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96" r:id="rId2"/>
    <sheet name="Interim_Consolidated_Balance_S1" sheetId="3" r:id="rId3"/>
    <sheet name="Interim_Consolidated_Statement" sheetId="4" r:id="rId4"/>
    <sheet name="Interim_Consolidated_Statement1" sheetId="5" r:id="rId5"/>
    <sheet name="Interim_Consolidated_Statement2" sheetId="97" r:id="rId6"/>
    <sheet name="Interim_Consolidated_Statement3" sheetId="7" r:id="rId7"/>
    <sheet name="Basis_of_Presentation" sheetId="98" r:id="rId8"/>
    <sheet name="Stockholders_Equity_and_EPS" sheetId="99" r:id="rId9"/>
    <sheet name="ShareBased_Compensation" sheetId="100" r:id="rId10"/>
    <sheet name="Cash_and_Cash_Equivalents" sheetId="101" r:id="rId11"/>
    <sheet name="Investment_Securities" sheetId="102" r:id="rId12"/>
    <sheet name="Loans_and_Allowance_for_Loan_L" sheetId="103" r:id="rId13"/>
    <sheet name="ShortTerm_Borrowings_and_LongT" sheetId="104" r:id="rId14"/>
    <sheet name="Derivative_Financial_Instrumen" sheetId="105" r:id="rId15"/>
    <sheet name="Other_Noninterest_Income_and_O" sheetId="106" r:id="rId16"/>
    <sheet name="Segment_Reporting" sheetId="107" r:id="rId17"/>
    <sheet name="OffBalance_Sheet_Arrangements_" sheetId="108" r:id="rId18"/>
    <sheet name="Income_Taxes" sheetId="109" r:id="rId19"/>
    <sheet name="Fair_Value_of_Financial_Instru" sheetId="110" r:id="rId20"/>
    <sheet name="Legal_Matters" sheetId="111" r:id="rId21"/>
    <sheet name="Related_Parties" sheetId="112" r:id="rId22"/>
    <sheet name="Stockholders_Equity_and_EPS_Ta" sheetId="113" r:id="rId23"/>
    <sheet name="ShareBased_Compensation_Tables" sheetId="114" r:id="rId24"/>
    <sheet name="Cash_and_Cash_Equivalents_Tabl" sheetId="115" r:id="rId25"/>
    <sheet name="Investment_Securities_Tables" sheetId="116" r:id="rId26"/>
    <sheet name="Loans_and_Allowance_for_Loan_L1" sheetId="117" r:id="rId27"/>
    <sheet name="ShortTerm_Borrowings_and_LongT1" sheetId="118" r:id="rId28"/>
    <sheet name="Derivative_Financial_Instrumen1" sheetId="119" r:id="rId29"/>
    <sheet name="Other_Noninterest_Income_and_O1" sheetId="120" r:id="rId30"/>
    <sheet name="Segment_Reporting_Tables" sheetId="121" r:id="rId31"/>
    <sheet name="OffBalance_Sheet_Arrangements_1" sheetId="122" r:id="rId32"/>
    <sheet name="Fair_Value_of_Financial_Instru1" sheetId="123" r:id="rId33"/>
    <sheet name="Stockholders_Equity_and_EPS_Re" sheetId="34" r:id="rId34"/>
    <sheet name="Stockholders_Equity_and_EPS_Co" sheetId="35" r:id="rId35"/>
    <sheet name="Stockholders_Equity_and_EPS_Re1" sheetId="36" r:id="rId36"/>
    <sheet name="ShareBased_Compensation_Share_" sheetId="37" r:id="rId37"/>
    <sheet name="ShareBased_Compensation_Unreco" sheetId="38" r:id="rId38"/>
    <sheet name="ShareBased_Compensation_Stock_" sheetId="39" r:id="rId39"/>
    <sheet name="ShareBased_Compensation_Additi" sheetId="40" r:id="rId40"/>
    <sheet name="ShareBased_Compensation_Inform" sheetId="41" r:id="rId41"/>
    <sheet name="Cash_and_Cash_Equivalents_Deta" sheetId="124" r:id="rId42"/>
    <sheet name="Cash_and_Cash_Equivalents_Pare" sheetId="125" r:id="rId43"/>
    <sheet name="Investment_Securities_Major_Co" sheetId="126" r:id="rId44"/>
    <sheet name="Investment_Securities_Major_Co1" sheetId="127" r:id="rId45"/>
    <sheet name="Investment_Securities_Summary_" sheetId="128" r:id="rId46"/>
    <sheet name="Investment_Securities_Summary_1" sheetId="129" r:id="rId47"/>
    <sheet name="Investment_Securities_Addition" sheetId="48" r:id="rId48"/>
    <sheet name="Investment_Securities_Summary_2" sheetId="130" r:id="rId49"/>
    <sheet name="Investment_Securities_Componen" sheetId="50" r:id="rId50"/>
    <sheet name="Loans_and_Allowance_for_Loan_L2" sheetId="51" r:id="rId51"/>
    <sheet name="Loans_and_Allowance_for_Loan_L3" sheetId="131" r:id="rId52"/>
    <sheet name="Loans_and_Allowance_for_Loan_L4" sheetId="53" r:id="rId53"/>
    <sheet name="Loans_and_Allowance_for_Loan_L5" sheetId="132" r:id="rId54"/>
    <sheet name="Loans_and_Allowance_for_Loan_L6" sheetId="133" r:id="rId55"/>
    <sheet name="Loans_and_Allowance_for_Loan_L7" sheetId="56" r:id="rId56"/>
    <sheet name="Loans_and_Allowance_for_Loan_L8" sheetId="57" r:id="rId57"/>
    <sheet name="Loans_and_Allowance_for_Loan_L9" sheetId="58" r:id="rId58"/>
    <sheet name="Recovered_Sheet1" sheetId="134" r:id="rId59"/>
    <sheet name="Recovered_Sheet2" sheetId="135" r:id="rId60"/>
    <sheet name="Recovered_Sheet3" sheetId="136" r:id="rId61"/>
    <sheet name="Recovered_Sheet4" sheetId="62" r:id="rId62"/>
    <sheet name="Recovered_Sheet5" sheetId="63" r:id="rId63"/>
    <sheet name="ShortTerm_Borrowings_and_LongT2" sheetId="64" r:id="rId64"/>
    <sheet name="ShortTerm_Borrowings_and_LongT3" sheetId="65" r:id="rId65"/>
    <sheet name="ShortTerm_Borrowings_and_LongT4" sheetId="137" r:id="rId66"/>
    <sheet name="Derivative_Financial_Instrumen2" sheetId="138" r:id="rId67"/>
    <sheet name="Derivative_Financial_Instrumen3" sheetId="139" r:id="rId68"/>
    <sheet name="Derivative_Financial_Instrumen4" sheetId="69" r:id="rId69"/>
    <sheet name="Derivative_Financial_Instrumen5" sheetId="140" r:id="rId70"/>
    <sheet name="Other_Noninterest_Income_and_O2" sheetId="71" r:id="rId71"/>
    <sheet name="Other_Noninterest_Income_and_O3" sheetId="72" r:id="rId72"/>
    <sheet name="Other_Noninterest_Income_and_O4" sheetId="73" r:id="rId73"/>
    <sheet name="Segment_Reporting_Additional_I" sheetId="74" r:id="rId74"/>
    <sheet name="Segment_Reporting_Segment_Info" sheetId="75" r:id="rId75"/>
    <sheet name="Segment_Reporting_Segment_Info1" sheetId="76" r:id="rId76"/>
    <sheet name="OffBalance_Sheet_Arrangements_2" sheetId="141" r:id="rId77"/>
    <sheet name="OffBalance_Sheet_Arrangements_3" sheetId="142" r:id="rId78"/>
    <sheet name="OffBalance_Sheet_Arrangements_4" sheetId="143" r:id="rId79"/>
    <sheet name="OffBalance_Sheet_Arrangements_5" sheetId="80" r:id="rId80"/>
    <sheet name="OffBalance_Sheet_Arrangements_6" sheetId="81" r:id="rId81"/>
    <sheet name="OffBalance_Sheet_Arrangements_7" sheetId="144" r:id="rId82"/>
    <sheet name="Income_Taxes_Detail" sheetId="145" r:id="rId83"/>
    <sheet name="Income_Taxes_SVB_One_Time_Prio" sheetId="84" r:id="rId84"/>
    <sheet name="Fair_Value_of_Financial_Instru2" sheetId="146" r:id="rId85"/>
    <sheet name="Fair_Value_of_Financial_Instru3" sheetId="147" r:id="rId86"/>
    <sheet name="Fair_Value_of_Financial_Instru4" sheetId="87" r:id="rId87"/>
    <sheet name="Fair_Value_of_Financial_Instru5" sheetId="88" r:id="rId88"/>
    <sheet name="Fair_Value_of_Financial_Instru6" sheetId="89" r:id="rId89"/>
    <sheet name="Fair_Value_of_Financial_Instru7" sheetId="90" r:id="rId90"/>
    <sheet name="Fair_Value_of_Financial_Instru8" sheetId="148" r:id="rId91"/>
    <sheet name="Fair_Value_of_Financial_Instru9" sheetId="149" r:id="rId92"/>
    <sheet name="Recovered_Sheet6" sheetId="150" r:id="rId93"/>
    <sheet name="Recovered_Sheet7" sheetId="151" r:id="rId94"/>
    <sheet name="Related_Parties_Details" sheetId="95" r:id="rId95"/>
  </sheets>
  <calcPr calcId="0"/>
</workbook>
</file>

<file path=xl/sharedStrings.xml><?xml version="1.0" encoding="utf-8"?>
<sst xmlns="http://schemas.openxmlformats.org/spreadsheetml/2006/main" count="12800" uniqueCount="1785">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IVB</t>
  </si>
  <si>
    <t>Entity Registrant Name</t>
  </si>
  <si>
    <t>'SVB FINANCIAL GROUP</t>
  </si>
  <si>
    <t>Entity Central Index Key</t>
  </si>
  <si>
    <t>'0000719739</t>
  </si>
  <si>
    <t>Current Fiscal Year End Date</t>
  </si>
  <si>
    <t>'--12-31</t>
  </si>
  <si>
    <t>Entity Filer Category</t>
  </si>
  <si>
    <t>'Large Accelerated Filer</t>
  </si>
  <si>
    <t>Entity Common Stock, Shares Outstanding</t>
  </si>
  <si>
    <t>Interim Consolidated Balance Sheets (USD $)</t>
  </si>
  <si>
    <t>In Thousands, unless otherwise specified</t>
  </si>
  <si>
    <t>Dec. 31, 2012</t>
  </si>
  <si>
    <t>Assets</t>
  </si>
  <si>
    <t>Cash and cash equivalents</t>
  </si>
  <si>
    <t>Available-for-sale securities</t>
  </si>
  <si>
    <t>Non-marketable and other securities</t>
  </si>
  <si>
    <t>Investment securities</t>
  </si>
  <si>
    <t>Loans, net of unearned income</t>
  </si>
  <si>
    <t>[1]</t>
  </si>
  <si>
    <t>Allowance for loan losses</t>
  </si>
  <si>
    <t>Net loans</t>
  </si>
  <si>
    <t>Premises and equipment, net of accumulated depreciation and amortization</t>
  </si>
  <si>
    <t>Accrued interest receivable and other assets</t>
  </si>
  <si>
    <t>Total assets</t>
  </si>
  <si>
    <t>Liabilities:</t>
  </si>
  <si>
    <t>Noninterest-bearing demand deposits</t>
  </si>
  <si>
    <t>Interest-bearing deposits</t>
  </si>
  <si>
    <t>Total deposits</t>
  </si>
  <si>
    <t>Short-term borrowings</t>
  </si>
  <si>
    <t>Other liabilities</t>
  </si>
  <si>
    <t>Long-term debt</t>
  </si>
  <si>
    <t>Total liabilities</t>
  </si>
  <si>
    <t>Commitments and contingencies (Note 11 and Note 14)</t>
  </si>
  <si>
    <t>'  </t>
  </si>
  <si>
    <t>SVBFG stockholdersâ€™ equity:</t>
  </si>
  <si>
    <t>Preferred stock, $0.001 par value, 20,000,000 shares authorized; no shares issued and outstanding</t>
  </si>
  <si>
    <t>Common stock, $0.001 par value, 150,000,000 shares authorized; 45,608,370 shares and 44,627,182 shares outstanding, respectively</t>
  </si>
  <si>
    <t>Additional paid-in capital</t>
  </si>
  <si>
    <t>Retained earnings</t>
  </si>
  <si>
    <t>Accumulated other comprehensive income</t>
  </si>
  <si>
    <t>Total SVBFG stockholdersâ€™ equity</t>
  </si>
  <si>
    <t>Noncontrolling interests</t>
  </si>
  <si>
    <t>Total equity</t>
  </si>
  <si>
    <t>Total liabilities and total equity</t>
  </si>
  <si>
    <t>Included within our total loan portfolio are credit card loans of $85 million and $64 million at SeptemberÂ 30, 2013 and DecemberÂ 31, 2012, respectively.</t>
  </si>
  <si>
    <t>Interim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outstanding</t>
  </si>
  <si>
    <t>Interim Consolidated Statements of Income (USD $)</t>
  </si>
  <si>
    <t>In Thousands, except Per Share data, unless otherwise specified</t>
  </si>
  <si>
    <t>3 Months Ended</t>
  </si>
  <si>
    <t>Sep. 30, 2012</t>
  </si>
  <si>
    <t>Interest income:</t>
  </si>
  <si>
    <t>Loans</t>
  </si>
  <si>
    <t>Available-for-sale securities:</t>
  </si>
  <si>
    <t>Taxable</t>
  </si>
  <si>
    <t>Non-taxable</t>
  </si>
  <si>
    <t>Federal funds sold, securities purchased under agreements to resell and other short-term investment securitie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Gains on investment securities, net</t>
  </si>
  <si>
    <t>Foreign exchange fees</t>
  </si>
  <si>
    <t>Gains on derivative instruments, net</t>
  </si>
  <si>
    <t>Deposit service charges</t>
  </si>
  <si>
    <t>Credit card fees</t>
  </si>
  <si>
    <t>Letters of credit and standby letters of credit income</t>
  </si>
  <si>
    <t>Client investment fees</t>
  </si>
  <si>
    <t>Other</t>
  </si>
  <si>
    <t>Total noninterest income</t>
  </si>
  <si>
    <t>Noninterest expense:</t>
  </si>
  <si>
    <t>Compensation and benefits</t>
  </si>
  <si>
    <t>Professional services</t>
  </si>
  <si>
    <t>Premises and equipment</t>
  </si>
  <si>
    <t>Business development and travel</t>
  </si>
  <si>
    <t>Net occupancy</t>
  </si>
  <si>
    <t>FDIC assessments</t>
  </si>
  <si>
    <t>Correspondent bank fees</t>
  </si>
  <si>
    <t>Provision for (reduction of) unfunded credit commitments</t>
  </si>
  <si>
    <t>Total noninterest expense</t>
  </si>
  <si>
    <t>Income before income tax expense</t>
  </si>
  <si>
    <t>[2]</t>
  </si>
  <si>
    <t>Income tax expense</t>
  </si>
  <si>
    <t>Net income before noncontrolling interests</t>
  </si>
  <si>
    <t>Net income attributable to noncontrolling interests</t>
  </si>
  <si>
    <t>Net income available to common stockholders</t>
  </si>
  <si>
    <t>Earnings per common shareâ€”basic (dollars per share)</t>
  </si>
  <si>
    <t>Earnings per common shareâ€”diluted (dollars per share)</t>
  </si>
  <si>
    <t>The Global Commercial Bank segment includes direct depreciation and amortization of $5.6 million and $4.5 million for the three months ended SeptemberÂ 30, 2013 and 2012, respectively, and $16.0 million and $11.6 million for the nine months ended SeptemberÂ 30, 2013 and 2012, respectively.</t>
  </si>
  <si>
    <t>The internal reporting model used by management to assess segment performance does not calculate income tax expense by segment. Our effective tax rate is a reasonable approximation of the segment rates.</t>
  </si>
  <si>
    <t>Interim Consolidated Statements of Comprehensive (Loss) Income (USD $)</t>
  </si>
  <si>
    <t>Change in cumulative translation (loss) income:</t>
  </si>
  <si>
    <t>Foreign currency translation (loss) income</t>
  </si>
  <si>
    <t>Related tax benefit (expense)</t>
  </si>
  <si>
    <t>Change in unrealized gains (losses) on available-for-sale securities:</t>
  </si>
  <si>
    <t>Unrealized holding gains (losses)</t>
  </si>
  <si>
    <t>Related tax (expense) benefit</t>
  </si>
  <si>
    <t>Reclassification adjustment for (gains) losses included in net income</t>
  </si>
  <si>
    <t>Other comprehensive income (loss), net of tax</t>
  </si>
  <si>
    <t>Comprehensive income</t>
  </si>
  <si>
    <t>Comprehensive income attributable to noncontrolling interests</t>
  </si>
  <si>
    <t>Comprehensive income attributable to SVBFG</t>
  </si>
  <si>
    <t>Interim Consolidated Statements of Stockholders' Equity (USD $)</t>
  </si>
  <si>
    <t>In Thousands, except Share data, unless otherwise specified</t>
  </si>
  <si>
    <t>Total</t>
  </si>
  <si>
    <t>Common Stock</t>
  </si>
  <si>
    <t>Additional Paid-in Capital</t>
  </si>
  <si>
    <t>Retained Earnings</t>
  </si>
  <si>
    <t>Accumulated Other Comprehensive Income</t>
  </si>
  <si>
    <t>Total SVBFG Stockholdersâ€™ Equity</t>
  </si>
  <si>
    <t>Noncontrolling Interests</t>
  </si>
  <si>
    <t>Balance at Dec. 31, 2011</t>
  </si>
  <si>
    <t>Balance (in shares) at Dec. 31, 2011</t>
  </si>
  <si>
    <t>Increase (Decrease) in Stockholders' Equity [Roll Forward]</t>
  </si>
  <si>
    <t>Common stock issued under employee benefit plans, net of restricted stock cancellations (in shares)</t>
  </si>
  <si>
    <t>Common stock issued under employee benefit plans, net of restricted stock cancellations</t>
  </si>
  <si>
    <t>Common stock issued under ESOP (in shares)</t>
  </si>
  <si>
    <t>Common stock issued under ESOP</t>
  </si>
  <si>
    <t>Income tax benefit from stock options exercised, vesting of restricted stock and other</t>
  </si>
  <si>
    <t>Net income</t>
  </si>
  <si>
    <t>Capital calls and distributions, net</t>
  </si>
  <si>
    <t>Net change in unrealized losses on available-for-sale securities, net of tax</t>
  </si>
  <si>
    <t>Foreign currency translation adjustments, net of tax</t>
  </si>
  <si>
    <t>Share-based compensation expense</t>
  </si>
  <si>
    <t>Balance at Sep. 30, 2012</t>
  </si>
  <si>
    <t>Balance (in shares) at Sep. 30, 2012</t>
  </si>
  <si>
    <t>Balance at Dec. 31, 2012</t>
  </si>
  <si>
    <t>Balance (in shares) at Dec. 31, 2012</t>
  </si>
  <si>
    <t>Other, net</t>
  </si>
  <si>
    <t>Balance at Sep. 30, 2013</t>
  </si>
  <si>
    <t>Balance (in shares) at Sep. 30, 2013</t>
  </si>
  <si>
    <t>Interim Consolidated Statements of Cash Flows (USD $)</t>
  </si>
  <si>
    <t>Cash flows from operating activities:</t>
  </si>
  <si>
    <t>Adjustments to reconcile net income to net cash provided by operating activities:</t>
  </si>
  <si>
    <t>Changes in fair values of derivatives, net</t>
  </si>
  <si>
    <t>Depreciation and amortization</t>
  </si>
  <si>
    <t>Amortization of premiums and discounts on available-for-sale securities, net</t>
  </si>
  <si>
    <t>Tax (expense) benefit from stock exercises</t>
  </si>
  <si>
    <t>Amortization of share-based compensation</t>
  </si>
  <si>
    <t>Amortization of deferred loan fees</t>
  </si>
  <si>
    <t>Deferred income tax expense</t>
  </si>
  <si>
    <t>Gain on the sale of certain assets related to our equity services management business</t>
  </si>
  <si>
    <t>Losses from the write-off of premises and equipment</t>
  </si>
  <si>
    <t>Changes in other assets and liabilities:</t>
  </si>
  <si>
    <t>Accrued interest receivable and payable, net</t>
  </si>
  <si>
    <t>Accounts receivable and payable, net</t>
  </si>
  <si>
    <t>Income tax payable and receivable, net</t>
  </si>
  <si>
    <t>Accrued compensation</t>
  </si>
  <si>
    <t>Foreign exchange spot contracts, net</t>
  </si>
  <si>
    <t>Net cash provided by operating activities</t>
  </si>
  <si>
    <t>Cash flows from investing activities:</t>
  </si>
  <si>
    <t>Purchases of available-for-sale securities</t>
  </si>
  <si>
    <t>Proceeds from sales of available-for-sale securities</t>
  </si>
  <si>
    <t>Proceeds from maturities and pay downs of available-for-sale securities</t>
  </si>
  <si>
    <t>Purchases of non-marketable and other securities (cost and equity method accounting)</t>
  </si>
  <si>
    <t>Proceeds from sales of non-marketable and other securities (cost and equity method accounting)</t>
  </si>
  <si>
    <t>Purchases of non-marketable and other securities (fair value accounting)</t>
  </si>
  <si>
    <t>Proceeds from sales and distributions of non-marketable and other securities (fair value accounting)</t>
  </si>
  <si>
    <t>Net increase in loans</t>
  </si>
  <si>
    <t>Proceeds from recoveries of charged-off loans</t>
  </si>
  <si>
    <t>Purchases of premises and equipment</t>
  </si>
  <si>
    <t>Proceeds from the sale of certain assets related to our equity services management business</t>
  </si>
  <si>
    <t>Net cash provided by (used for) investing activities</t>
  </si>
  <si>
    <t>Cash flows from financing activities:</t>
  </si>
  <si>
    <t>Net increase in deposits</t>
  </si>
  <si>
    <t>(Decrease) increase in short-term borrowings</t>
  </si>
  <si>
    <t>Principal payments of other long term debt</t>
  </si>
  <si>
    <t>Capital contributions from noncontrolling interests, net of distributions</t>
  </si>
  <si>
    <t>Tax benefit from stock exercises</t>
  </si>
  <si>
    <t>Proceeds from issuance of common stock and ESPP</t>
  </si>
  <si>
    <t>Principal payments of 5.70% Senior Notes</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items during the period:</t>
  </si>
  <si>
    <t>Unrealized (losses) gains on available-for-sale securities, net of tax</t>
  </si>
  <si>
    <t>Basis of Presentation</t>
  </si>
  <si>
    <t>Organization, Consolidation and Presentation of Financial Statements [Abstract]</t>
  </si>
  <si>
    <t>SVB Financial Group is a diversified financial services company, as well as a bank holding company and financial holding company. SVB Financial was incorporated in the state of Delaware in March 1999. Through our various subsidiaries and divisions, we offer a variety of banking and financial products and services to support our clients of all sizes and stages throughout their life cycles. In these notes to our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unless the context requires otherwise.</t>
  </si>
  <si>
    <r>
      <t xml:space="preserve">The accompanying unaudited interim consolidated financial statements reflect all adjustments of a normal and recurring nature that are, in the opinion of management, necessary to fairly present our financial position, results of operations and cash flows in accordance with GAAP. Such unaudited interim consolidated financial statements have been prepared in accordance with the instructions to Form 10-Q pursuant to the rules and regulations of the SEC. Certain information and footnote disclosures normally included in financial statements prepared in accordance with GAAP have been condensed or omitted pursuant to such rules and regulations. The results of operations for the </t>
    </r>
    <r>
      <rPr>
        <sz val="10"/>
        <color rgb="FF000000"/>
        <rFont val="Calibri"/>
        <family val="2"/>
      </rPr>
      <t>three and nine</t>
    </r>
    <r>
      <rPr>
        <sz val="10"/>
        <color theme="1"/>
        <rFont val="Calibri"/>
        <family val="2"/>
      </rPr>
      <t xml:space="preserve"> months ended </t>
    </r>
    <r>
      <rPr>
        <sz val="10"/>
        <color rgb="FF000000"/>
        <rFont val="Calibri"/>
        <family val="2"/>
      </rPr>
      <t>September 30, 2013</t>
    </r>
    <r>
      <rPr>
        <sz val="10"/>
        <color theme="1"/>
        <rFont val="Calibri"/>
        <family val="2"/>
      </rPr>
      <t xml:space="preserve"> are not necessarily indicative of results to be expected for any future periods. These unaudited interim consolidated financial statements should be read in conjunction with our Annual Report on Form 10-K for the year ended </t>
    </r>
    <r>
      <rPr>
        <sz val="10"/>
        <color rgb="FF000000"/>
        <rFont val="Calibri"/>
        <family val="2"/>
      </rPr>
      <t>December 31, 2012</t>
    </r>
    <r>
      <rPr>
        <sz val="10"/>
        <color theme="1"/>
        <rFont val="Calibri"/>
        <family val="2"/>
      </rPr>
      <t xml:space="preserve"> (“</t>
    </r>
    <r>
      <rPr>
        <sz val="10"/>
        <color rgb="FF000000"/>
        <rFont val="Calibri"/>
        <family val="2"/>
      </rPr>
      <t>2012</t>
    </r>
    <r>
      <rPr>
        <sz val="10"/>
        <color theme="1"/>
        <rFont val="Calibri"/>
        <family val="2"/>
      </rPr>
      <t xml:space="preserve"> Form 10-K”).</t>
    </r>
  </si>
  <si>
    <r>
      <t xml:space="preserve">The accompanying unaudited interim consolidated financial statements have been prepared on a consistent basis with the accounting policies described in Consolidated Financial Statements and Supplementary Data—Note 2—“Summary of Significant Accounting Policies” under Part II, Item 8 of our </t>
    </r>
    <r>
      <rPr>
        <sz val="10"/>
        <color rgb="FF000000"/>
        <rFont val="Calibri"/>
        <family val="2"/>
      </rPr>
      <t>2012</t>
    </r>
    <r>
      <rPr>
        <sz val="10"/>
        <color theme="1"/>
        <rFont val="Calibri"/>
        <family val="2"/>
      </rPr>
      <t xml:space="preserve"> Form 10-K.</t>
    </r>
  </si>
  <si>
    <t>The preparation of unaudited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securities, the valuation of equity warrant assets, the adequacy of the allowance for loan losses and reserve for unfunded credit commitments, and the recognition and measurement of income tax assets and liabilities.</t>
  </si>
  <si>
    <t>Principles of Consolidation and Presentation</t>
  </si>
  <si>
    <t>Our consolidated financial statements include the accounts of SVB Financial Group and entities in which we have a controlling financial interest. We determine whether we have a controlling financial interest in an entity by evaluating whether the entity is a voting interest entity or a variable interest entity and whether the applicable accounting guidance requires consolidation. All significant intercompany accounts and transactions have been eliminated.</t>
  </si>
  <si>
    <t>Voting interest entities are entities that have sufficient equity and provide the equity investors voting rights that enable them to make significant decisions relating to the entity’s operations. For these types of entities, the Company’s determination of whether it has a controlling interest is based on ownership of the majority of the entities’ voting equity interest or through control of management of the entities.</t>
  </si>
  <si>
    <t>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We determine whether we have a controlling financial interest in a VIE by considering whether our involvement with the VIE is significant and whether we are the primary beneficiary based on the following:</t>
  </si>
  <si>
    <t>We have the power to direct the activities of the VIE that most significantly impact the entity’s economic performance;</t>
  </si>
  <si>
    <t>The aggregate indirect and direct variable interests held by the Company have the obligation to absorb losses or the right to receive benefits from the entity that could be significant to the VIE; and,</t>
  </si>
  <si>
    <t>Qualitative and quantitative factors regarding the nature, size, and form of our involvement with the VIE.</t>
  </si>
  <si>
    <t>Voting interest entities in which we have a controlling financial interest or by which we control through management rights are consolidated into our financial statements.</t>
  </si>
  <si>
    <t>We have not provided financial or other support during the periods presented to any VIE that we were not previously contractually required to provide. We are variable interest holders in certain partnerships for which we are not the primary beneficiary. We perform on-going reassessments on the status of the entities and whether facts or circumstances have changed in relation to previously evaluated voting interest entities and our involvement in VIEs which could cause our consolidation conclusion to change.</t>
  </si>
  <si>
    <t>Impact of Adopting ASU No. 2011-11, Disclosures about Offsetting Assets and Liabilities</t>
  </si>
  <si>
    <t>In December 2011, the Financial Accounting Standards Board (FASB) issued a new accounting standard, which requires new disclosures surrounding derivative instruments and certain financial instruments that are offset on the statement of financial position, or are eligible for offset subject to a master netting arrangement. This standard was issued concurrent with the IASB’s issuance of a similar standard with the objective of converged disclosure guidance. The guidance is effective on a retrospective basis for the interim and annual reporting periods beginning on or after January 1, 2013, and was therefore adopted in the first quarter of 2013. The standard increased the disclosure requirements for derivative instruments and certain financial instruments that are subject to master netting arrangements, and did not have any impact on our financial position, results of operations or stockholders' equity. See Note 8 - “Derivative Financial Instruments” for further details.</t>
  </si>
  <si>
    <t>Impact of Adopting ASU No. 2013-02, Reporting of Amounts Reclassified Out of Accumulated Other Comprehensive Income</t>
  </si>
  <si>
    <t>In February 2013, the FASB issued a new accounting standard, which requires new disclosures surrounding the effect of reclassifications out of accumulated other comprehensive income. This standard requires entities to provide information about the amounts reclassified out of accumulated other comprehensive income by component and by the respective line items of net income. The guidance was effective on a prospective basis for the interim and annual reporting periods beginning after January 1, 2013, and was therefore adopted in the first quarter of 2013. This standard increased the disclosure requirements for reclassifications out of accumulated other comprehensive income, and did not have any impact on our financial position, results of operations or stockholders’ equity. See Note 2 - "Stockholders' Equity and EPS" for further details.</t>
  </si>
  <si>
    <t>Recently Issued Accounting Pronouncements</t>
  </si>
  <si>
    <r>
      <t xml:space="preserve">In June 2013, the FASB issued Accounting Standards Update (ASU) 2013-08, </t>
    </r>
    <r>
      <rPr>
        <i/>
        <sz val="10"/>
        <color theme="1"/>
        <rFont val="Calibri"/>
        <family val="2"/>
      </rPr>
      <t>Financial Services - Investment Companies (ASC Topic 946): Amendments to the Scope, Measurement and Disclosure Requirement.</t>
    </r>
    <r>
      <rPr>
        <sz val="10"/>
        <color theme="1"/>
        <rFont val="Calibri"/>
        <family val="2"/>
      </rPr>
      <t xml:space="preserve"> This ASU modifies the guidance in ASC 946 for determining whether an entity is an investment company, as well as the measurement and disclosure requirements for investment companies. The ASU does not change current accounting where a noninvestment company parent retains the specialized accounting applied by an investment company subsidiary in consolidation. ASU 2013-08 will be applied prospectively for all periods beginning after December 15, 2013. We do not expect this ASU to have a material effect on our results of operations or financial position.</t>
    </r>
  </si>
  <si>
    <t>Reclassifications</t>
  </si>
  <si>
    <t>Certain prior period amounts have been reclassified to conform to current period presentations.</t>
  </si>
  <si>
    <t>Stockholders' Equity and EPS</t>
  </si>
  <si>
    <t>Equity and Earnings Per Share [Abstract]</t>
  </si>
  <si>
    <t>Stockholders’ Equity and EPS</t>
  </si>
  <si>
    <t>EPS</t>
  </si>
  <si>
    <r>
      <t xml:space="preserve">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ed for stock options and restricted stock units outstanding under our equity incentive plans and our ESPP. Potentially dilutive common shares are excluded from the computation of dilutive EPS in periods in which the effect would be antidilutive. The following is a reconciliation of basic EPS to diluted EPS for the </t>
    </r>
    <r>
      <rPr>
        <sz val="10"/>
        <color rgb="FF000000"/>
        <rFont val="Calibri"/>
        <family val="2"/>
      </rPr>
      <t>three and nine</t>
    </r>
    <r>
      <rPr>
        <sz val="10"/>
        <color theme="1"/>
        <rFont val="Calibri"/>
        <family val="2"/>
      </rPr>
      <t xml:space="preserve"> months ended </t>
    </r>
    <r>
      <rPr>
        <sz val="10"/>
        <color rgb="FF000000"/>
        <rFont val="Calibri"/>
        <family val="2"/>
      </rPr>
      <t>September 30, 2013</t>
    </r>
    <r>
      <rPr>
        <sz val="10"/>
        <color theme="1"/>
        <rFont val="Calibri"/>
        <family val="2"/>
      </rPr>
      <t xml:space="preserve"> and </t>
    </r>
    <r>
      <rPr>
        <sz val="10"/>
        <color rgb="FF000000"/>
        <rFont val="Calibri"/>
        <family val="2"/>
      </rPr>
      <t>2012</t>
    </r>
    <r>
      <rPr>
        <sz val="10"/>
        <color theme="1"/>
        <rFont val="Calibri"/>
        <family val="2"/>
      </rPr>
      <t>:</t>
    </r>
  </si>
  <si>
    <t>Three months ended September 30,</t>
  </si>
  <si>
    <t>Nine months ended September 30,</t>
  </si>
  <si>
    <t>(Dollars and shares in thousands, except per share amounts)</t>
  </si>
  <si>
    <t>Numerator:</t>
  </si>
  <si>
    <t>$</t>
  </si>
  <si>
    <t>Denominator:</t>
  </si>
  <si>
    <t>Weighted average common shares outstanding-basic</t>
  </si>
  <si>
    <t>Weighted average effect of dilutive securities:</t>
  </si>
  <si>
    <t>Stock options and ESPP</t>
  </si>
  <si>
    <t>Restricted stock units</t>
  </si>
  <si>
    <t>Denominator for diluted calculation</t>
  </si>
  <si>
    <t>Earnings per common share:</t>
  </si>
  <si>
    <t>Basic</t>
  </si>
  <si>
    <t>Diluted</t>
  </si>
  <si>
    <r>
      <t xml:space="preserve">The following table summarizes the weighted-average common shares excluded from the diluted EPS calculation as they were deemed to be antidilutive for the </t>
    </r>
    <r>
      <rPr>
        <sz val="10"/>
        <color rgb="FF000000"/>
        <rFont val="Calibri"/>
        <family val="2"/>
      </rPr>
      <t>three and nine</t>
    </r>
    <r>
      <rPr>
        <sz val="10"/>
        <color theme="1"/>
        <rFont val="Calibri"/>
        <family val="2"/>
      </rPr>
      <t xml:space="preserve"> months ended </t>
    </r>
    <r>
      <rPr>
        <sz val="10"/>
        <color rgb="FF000000"/>
        <rFont val="Calibri"/>
        <family val="2"/>
      </rPr>
      <t>September 30, 2013</t>
    </r>
    <r>
      <rPr>
        <sz val="10"/>
        <color theme="1"/>
        <rFont val="Calibri"/>
        <family val="2"/>
      </rPr>
      <t xml:space="preserve"> and </t>
    </r>
    <r>
      <rPr>
        <sz val="10"/>
        <color rgb="FF000000"/>
        <rFont val="Calibri"/>
        <family val="2"/>
      </rPr>
      <t>2012</t>
    </r>
    <r>
      <rPr>
        <sz val="10"/>
        <color theme="1"/>
        <rFont val="Calibri"/>
        <family val="2"/>
      </rPr>
      <t>:</t>
    </r>
  </si>
  <si>
    <t>(Shares in thousands)</t>
  </si>
  <si>
    <t>Stock options</t>
  </si>
  <si>
    <t>—</t>
  </si>
  <si>
    <r>
      <t xml:space="preserve">The following table summarizes the items reclassified out of accumulated other comprehensive (loss) income into the Consolidated Statements of Income (unaudited) for the </t>
    </r>
    <r>
      <rPr>
        <sz val="10"/>
        <color rgb="FF000000"/>
        <rFont val="Calibri"/>
        <family val="2"/>
      </rPr>
      <t>three and nine</t>
    </r>
    <r>
      <rPr>
        <sz val="10"/>
        <color theme="1"/>
        <rFont val="Calibri"/>
        <family val="2"/>
      </rPr>
      <t xml:space="preserve"> months ended </t>
    </r>
    <r>
      <rPr>
        <sz val="10"/>
        <color rgb="FF000000"/>
        <rFont val="Calibri"/>
        <family val="2"/>
      </rPr>
      <t>September 30, 2013</t>
    </r>
    <r>
      <rPr>
        <sz val="10"/>
        <color theme="1"/>
        <rFont val="Calibri"/>
        <family val="2"/>
      </rPr>
      <t xml:space="preserve"> and </t>
    </r>
    <r>
      <rPr>
        <sz val="10"/>
        <color rgb="FF000000"/>
        <rFont val="Calibri"/>
        <family val="2"/>
      </rPr>
      <t>2012</t>
    </r>
    <r>
      <rPr>
        <sz val="10"/>
        <color theme="1"/>
        <rFont val="Calibri"/>
        <family val="2"/>
      </rPr>
      <t>:</t>
    </r>
  </si>
  <si>
    <t>(Dollars in thousands)</t>
  </si>
  <si>
    <t>Income Statement Location</t>
  </si>
  <si>
    <t>(219</t>
  </si>
  <si>
    <t>)</t>
  </si>
  <si>
    <t>(949</t>
  </si>
  <si>
    <t>(3,592</t>
  </si>
  <si>
    <t>(41</t>
  </si>
  <si>
    <t>Total reclassification adjustment for gains included in net income, net of tax</t>
  </si>
  <si>
    <t>(134</t>
  </si>
  <si>
    <t>(586</t>
  </si>
  <si>
    <t>(2,171</t>
  </si>
  <si>
    <t>Share-Based Compensation</t>
  </si>
  <si>
    <t>Disclosure of Compensation Related Costs, Share-based Payments [Abstract]</t>
  </si>
  <si>
    <r>
      <t xml:space="preserve">For the </t>
    </r>
    <r>
      <rPr>
        <sz val="10"/>
        <color rgb="FF000000"/>
        <rFont val="Calibri"/>
        <family val="2"/>
      </rPr>
      <t>three and nine</t>
    </r>
    <r>
      <rPr>
        <sz val="10"/>
        <color theme="1"/>
        <rFont val="Calibri"/>
        <family val="2"/>
      </rPr>
      <t xml:space="preserve"> months ended </t>
    </r>
    <r>
      <rPr>
        <sz val="10"/>
        <color rgb="FF000000"/>
        <rFont val="Calibri"/>
        <family val="2"/>
      </rPr>
      <t>September 30, 2013</t>
    </r>
    <r>
      <rPr>
        <sz val="10"/>
        <color theme="1"/>
        <rFont val="Calibri"/>
        <family val="2"/>
      </rPr>
      <t xml:space="preserve"> and </t>
    </r>
    <r>
      <rPr>
        <sz val="10"/>
        <color rgb="FF000000"/>
        <rFont val="Calibri"/>
        <family val="2"/>
      </rPr>
      <t>2012</t>
    </r>
    <r>
      <rPr>
        <sz val="10"/>
        <color theme="1"/>
        <rFont val="Calibri"/>
        <family val="2"/>
      </rPr>
      <t>, we recorded share-based compensation and related tax benefits as follows:</t>
    </r>
    <r>
      <rPr>
        <sz val="9"/>
        <color theme="1"/>
        <rFont val="Calibri"/>
        <family val="2"/>
      </rPr>
      <t> </t>
    </r>
  </si>
  <si>
    <t>Income tax benefit related to share-based compensation expense</t>
  </si>
  <si>
    <t>(2,243</t>
  </si>
  <si>
    <t>(1,720</t>
  </si>
  <si>
    <t>(5,801</t>
  </si>
  <si>
    <t>(4,408</t>
  </si>
  <si>
    <t>Unrecognized Compensation Expense</t>
  </si>
  <si>
    <r>
      <t xml:space="preserve">As of </t>
    </r>
    <r>
      <rPr>
        <sz val="10"/>
        <color rgb="FF000000"/>
        <rFont val="Calibri"/>
        <family val="2"/>
      </rPr>
      <t>September 30, 2013</t>
    </r>
    <r>
      <rPr>
        <sz val="10"/>
        <color theme="1"/>
        <rFont val="Calibri"/>
        <family val="2"/>
      </rPr>
      <t>, unrecognized share-based compensation expense was as follows:</t>
    </r>
  </si>
  <si>
    <t>  Unrecognized  </t>
  </si>
  <si>
    <t>Expense</t>
  </si>
  <si>
    <t>Average</t>
  </si>
  <si>
    <t>Expected</t>
  </si>
  <si>
    <t>Recognition</t>
  </si>
  <si>
    <t>  Period - in Years  </t>
  </si>
  <si>
    <t>Total unrecognized share-based compensation expense</t>
  </si>
  <si>
    <t>Share-Based Payment Award Activity</t>
  </si>
  <si>
    <r>
      <t xml:space="preserve">The table below provides stock option information related to the 2006 Equity Incentive Plan for the </t>
    </r>
    <r>
      <rPr>
        <sz val="10"/>
        <color rgb="FF000000"/>
        <rFont val="Calibri"/>
        <family val="2"/>
      </rPr>
      <t>nine</t>
    </r>
    <r>
      <rPr>
        <sz val="10"/>
        <color theme="1"/>
        <rFont val="Calibri"/>
        <family val="2"/>
      </rPr>
      <t xml:space="preserve"> months ended </t>
    </r>
    <r>
      <rPr>
        <sz val="10"/>
        <color rgb="FF000000"/>
        <rFont val="Calibri"/>
        <family val="2"/>
      </rPr>
      <t>September 30, 2013</t>
    </r>
    <r>
      <rPr>
        <sz val="10"/>
        <color theme="1"/>
        <rFont val="Calibri"/>
        <family val="2"/>
      </rPr>
      <t>:</t>
    </r>
  </si>
  <si>
    <t>Options</t>
  </si>
  <si>
    <t>Weighted</t>
  </si>
  <si>
    <t> Exercise Price </t>
  </si>
  <si>
    <t>Remaining</t>
  </si>
  <si>
    <t>Contractual</t>
  </si>
  <si>
    <t>  Life in Years  </t>
  </si>
  <si>
    <t>Aggregate</t>
  </si>
  <si>
    <t>  Intrinsic Value  </t>
  </si>
  <si>
    <t>of In-The-</t>
  </si>
  <si>
    <t>Money</t>
  </si>
  <si>
    <t>Outstanding at December 31, 2012</t>
  </si>
  <si>
    <t>Granted</t>
  </si>
  <si>
    <t>Exercised</t>
  </si>
  <si>
    <t>(661,216</t>
  </si>
  <si>
    <t>Forfeited</t>
  </si>
  <si>
    <t>(44,330</t>
  </si>
  <si>
    <t>Expired</t>
  </si>
  <si>
    <t>(953</t>
  </si>
  <si>
    <t>Outstanding at September 30, 2013</t>
  </si>
  <si>
    <t>4.33 years</t>
  </si>
  <si>
    <t>Vested and expected to vest at September 30, 2013</t>
  </si>
  <si>
    <t>4.28 years</t>
  </si>
  <si>
    <t>Exercisable at September 30, 2013</t>
  </si>
  <si>
    <t>3.15 years</t>
  </si>
  <si>
    <r>
      <t xml:space="preserve">The aggregate intrinsic value of outstanding options shown in the table above represents the pretax intrinsic value based on our closing stock price of </t>
    </r>
    <r>
      <rPr>
        <sz val="10"/>
        <color rgb="FF000000"/>
        <rFont val="Calibri"/>
        <family val="2"/>
      </rPr>
      <t>$86.37</t>
    </r>
    <r>
      <rPr>
        <sz val="10"/>
        <color theme="1"/>
        <rFont val="Calibri"/>
        <family val="2"/>
      </rPr>
      <t xml:space="preserve"> as of </t>
    </r>
    <r>
      <rPr>
        <sz val="10"/>
        <color rgb="FF000000"/>
        <rFont val="Calibri"/>
        <family val="2"/>
      </rPr>
      <t>September 30, 2013</t>
    </r>
    <r>
      <rPr>
        <sz val="10"/>
        <color theme="1"/>
        <rFont val="Calibri"/>
        <family val="2"/>
      </rPr>
      <t xml:space="preserve">. The total intrinsic value of options exercised during the </t>
    </r>
    <r>
      <rPr>
        <sz val="10"/>
        <color rgb="FF000000"/>
        <rFont val="Calibri"/>
        <family val="2"/>
      </rPr>
      <t>three and nine</t>
    </r>
    <r>
      <rPr>
        <sz val="10"/>
        <color theme="1"/>
        <rFont val="Calibri"/>
        <family val="2"/>
      </rPr>
      <t xml:space="preserve"> months ended </t>
    </r>
    <r>
      <rPr>
        <sz val="10"/>
        <color rgb="FF000000"/>
        <rFont val="Calibri"/>
        <family val="2"/>
      </rPr>
      <t>September 30, 2013</t>
    </r>
    <r>
      <rPr>
        <sz val="10"/>
        <color theme="1"/>
        <rFont val="Calibri"/>
        <family val="2"/>
      </rPr>
      <t xml:space="preserve"> was </t>
    </r>
    <r>
      <rPr>
        <sz val="10"/>
        <color rgb="FF000000"/>
        <rFont val="Calibri"/>
        <family val="2"/>
      </rPr>
      <t>$6.5 million</t>
    </r>
    <r>
      <rPr>
        <sz val="10"/>
        <color theme="1"/>
        <rFont val="Calibri"/>
        <family val="2"/>
      </rPr>
      <t xml:space="preserve"> and </t>
    </r>
    <r>
      <rPr>
        <sz val="10"/>
        <color rgb="FF000000"/>
        <rFont val="Calibri"/>
        <family val="2"/>
      </rPr>
      <t>$18.4 million</t>
    </r>
    <r>
      <rPr>
        <sz val="10"/>
        <color theme="1"/>
        <rFont val="Calibri"/>
        <family val="2"/>
      </rPr>
      <t xml:space="preserve">, respectively, compared to </t>
    </r>
    <r>
      <rPr>
        <sz val="10"/>
        <color rgb="FF000000"/>
        <rFont val="Calibri"/>
        <family val="2"/>
      </rPr>
      <t>$3.0 million</t>
    </r>
    <r>
      <rPr>
        <sz val="10"/>
        <color theme="1"/>
        <rFont val="Calibri"/>
        <family val="2"/>
      </rPr>
      <t xml:space="preserve"> and </t>
    </r>
    <r>
      <rPr>
        <sz val="10"/>
        <color rgb="FF000000"/>
        <rFont val="Calibri"/>
        <family val="2"/>
      </rPr>
      <t>$16.7 million</t>
    </r>
    <r>
      <rPr>
        <sz val="10"/>
        <color theme="1"/>
        <rFont val="Calibri"/>
        <family val="2"/>
      </rPr>
      <t xml:space="preserve"> for the comparable </t>
    </r>
    <r>
      <rPr>
        <sz val="10"/>
        <color rgb="FF000000"/>
        <rFont val="Calibri"/>
        <family val="2"/>
      </rPr>
      <t>2012</t>
    </r>
    <r>
      <rPr>
        <sz val="10"/>
        <color theme="1"/>
        <rFont val="Calibri"/>
        <family val="2"/>
      </rPr>
      <t xml:space="preserve"> periods.</t>
    </r>
  </si>
  <si>
    <r>
      <t xml:space="preserve">The table below provides information for restricted stock units under the 2006 Equity Incentive Plan for the </t>
    </r>
    <r>
      <rPr>
        <sz val="10"/>
        <color rgb="FF000000"/>
        <rFont val="Calibri"/>
        <family val="2"/>
      </rPr>
      <t>nine</t>
    </r>
    <r>
      <rPr>
        <sz val="10"/>
        <color theme="1"/>
        <rFont val="Calibri"/>
        <family val="2"/>
      </rPr>
      <t xml:space="preserve"> months ended </t>
    </r>
    <r>
      <rPr>
        <sz val="10"/>
        <color rgb="FF000000"/>
        <rFont val="Calibri"/>
        <family val="2"/>
      </rPr>
      <t>September 30, 2013</t>
    </r>
    <r>
      <rPr>
        <sz val="10"/>
        <color theme="1"/>
        <rFont val="Calibri"/>
        <family val="2"/>
      </rPr>
      <t>:</t>
    </r>
  </si>
  <si>
    <t>Shares    </t>
  </si>
  <si>
    <t>    Grant Date Fair    </t>
  </si>
  <si>
    <t>Value</t>
  </si>
  <si>
    <t>Nonvested at December 31, 2012</t>
  </si>
  <si>
    <t>Vested</t>
  </si>
  <si>
    <t>(166,617</t>
  </si>
  <si>
    <t>(34,351</t>
  </si>
  <si>
    <t>Nonvested at September 30, 2013</t>
  </si>
  <si>
    <t>Cash and Cash Equivalents</t>
  </si>
  <si>
    <t>Cash and Cash Equivalents [Abstract]</t>
  </si>
  <si>
    <r>
      <t xml:space="preserve">The following table details our cash and cash equivalents 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t>
    </r>
  </si>
  <si>
    <t>Cash and due from banks (1)</t>
  </si>
  <si>
    <t>Securities purchased under agreements to resell (2)</t>
  </si>
  <si>
    <t>Other short-term investment securities</t>
  </si>
  <si>
    <t>Total cash and cash equivalents</t>
  </si>
  <si>
    <r>
      <t xml:space="preserve">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 xml:space="preserve">, </t>
    </r>
    <r>
      <rPr>
        <sz val="10"/>
        <color rgb="FF000000"/>
        <rFont val="Calibri"/>
        <family val="2"/>
      </rPr>
      <t>$1.2 billion</t>
    </r>
    <r>
      <rPr>
        <sz val="10"/>
        <color theme="1"/>
        <rFont val="Calibri"/>
        <family val="2"/>
      </rPr>
      <t xml:space="preserve"> and </t>
    </r>
    <r>
      <rPr>
        <sz val="10"/>
        <color rgb="FF000000"/>
        <rFont val="Calibri"/>
        <family val="2"/>
      </rPr>
      <t>$72 million</t>
    </r>
    <r>
      <rPr>
        <sz val="10"/>
        <color theme="1"/>
        <rFont val="Calibri"/>
        <family val="2"/>
      </rPr>
      <t xml:space="preserve">, respectively, of our cash and due from banks was deposited at the Federal Reserve Bank and was earning interest at the Federal Funds target rate, and interest-earning deposits in other financial institutions were </t>
    </r>
    <r>
      <rPr>
        <sz val="10"/>
        <color rgb="FF000000"/>
        <rFont val="Calibri"/>
        <family val="2"/>
      </rPr>
      <t>$222 million</t>
    </r>
    <r>
      <rPr>
        <sz val="10"/>
        <color theme="1"/>
        <rFont val="Calibri"/>
        <family val="2"/>
      </rPr>
      <t xml:space="preserve"> and </t>
    </r>
    <r>
      <rPr>
        <sz val="10"/>
        <color rgb="FF000000"/>
        <rFont val="Calibri"/>
        <family val="2"/>
      </rPr>
      <t>$283 million</t>
    </r>
    <r>
      <rPr>
        <sz val="10"/>
        <color theme="1"/>
        <rFont val="Calibri"/>
        <family val="2"/>
      </rPr>
      <t>, respectively.</t>
    </r>
  </si>
  <si>
    <r>
      <t xml:space="preserve">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 xml:space="preserve">, securities purchased under agreements to resell were collateralized by U.S. treasury securities and U.S. agency securities with aggregate fair values of </t>
    </r>
    <r>
      <rPr>
        <sz val="10"/>
        <color rgb="FF000000"/>
        <rFont val="Calibri"/>
        <family val="2"/>
      </rPr>
      <t>$171 million</t>
    </r>
    <r>
      <rPr>
        <sz val="10"/>
        <color theme="1"/>
        <rFont val="Calibri"/>
        <family val="2"/>
      </rPr>
      <t xml:space="preserve"> and </t>
    </r>
    <r>
      <rPr>
        <sz val="10"/>
        <color rgb="FF000000"/>
        <rFont val="Calibri"/>
        <family val="2"/>
      </rPr>
      <t>$136 million</t>
    </r>
    <r>
      <rPr>
        <sz val="10"/>
        <color theme="1"/>
        <rFont val="Calibri"/>
        <family val="2"/>
      </rPr>
      <t xml:space="preserve">, respectively. None of these securities received as collateral were sold or repledged as of </t>
    </r>
    <r>
      <rPr>
        <sz val="10"/>
        <color rgb="FF000000"/>
        <rFont val="Calibri"/>
        <family val="2"/>
      </rPr>
      <t>September 30, 2013</t>
    </r>
    <r>
      <rPr>
        <sz val="10"/>
        <color theme="1"/>
        <rFont val="Calibri"/>
        <family val="2"/>
      </rPr>
      <t xml:space="preserve"> or </t>
    </r>
    <r>
      <rPr>
        <sz val="10"/>
        <color rgb="FF000000"/>
        <rFont val="Calibri"/>
        <family val="2"/>
      </rPr>
      <t>December 31, 2012</t>
    </r>
    <r>
      <rPr>
        <sz val="10"/>
        <color theme="1"/>
        <rFont val="Calibri"/>
        <family val="2"/>
      </rPr>
      <t>.</t>
    </r>
  </si>
  <si>
    <t>Investment Securities</t>
  </si>
  <si>
    <t>Investments, Debt and Equity Securities [Abstract]</t>
  </si>
  <si>
    <r>
      <t xml:space="preserve">Our investment securities portfolio consists of both an available-for-sale securities portfolio, which represents interest-earning investment securities, and a non-marketable and other securities portfolio, which primarily represents investments managed as part of our funds management business. The major components of our investment securities portfolio 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 xml:space="preserve"> are as follows:</t>
    </r>
  </si>
  <si>
    <t>Amortized</t>
  </si>
  <si>
    <t>Cost</t>
  </si>
  <si>
    <t>Unrealized</t>
  </si>
  <si>
    <t>Gains</t>
  </si>
  <si>
    <t>Losses</t>
  </si>
  <si>
    <t>Carrying</t>
  </si>
  <si>
    <t>Available-for-sale securities, at fair value:</t>
  </si>
  <si>
    <t>U.S. treasury securities</t>
  </si>
  <si>
    <t>U.S. agency debentures</t>
  </si>
  <si>
    <t>(24,177</t>
  </si>
  <si>
    <t>Residential mortgage-backed securities:</t>
  </si>
  <si>
    <t>Agency-issued mortgage-backed securities</t>
  </si>
  <si>
    <t>(2,981</t>
  </si>
  <si>
    <t>(107</t>
  </si>
  <si>
    <t>Agency-issued collateralized mortgage obligations—fixed rate</t>
  </si>
  <si>
    <t>(44,188</t>
  </si>
  <si>
    <t>(995</t>
  </si>
  <si>
    <t>Agency-issued collateralized mortgage obligations—variable rate</t>
  </si>
  <si>
    <t>(149</t>
  </si>
  <si>
    <t>(4</t>
  </si>
  <si>
    <t>Agency-issued commercial mortgage-backed securities</t>
  </si>
  <si>
    <t>(10,785</t>
  </si>
  <si>
    <t>(489</t>
  </si>
  <si>
    <t>Municipal bonds and notes</t>
  </si>
  <si>
    <t>(11</t>
  </si>
  <si>
    <t>Equity securities</t>
  </si>
  <si>
    <t>(968</t>
  </si>
  <si>
    <t>(327</t>
  </si>
  <si>
    <t>Total available-for-sale securities</t>
  </si>
  <si>
    <t>(83,248</t>
  </si>
  <si>
    <t>(1,933</t>
  </si>
  <si>
    <t>Non-marketable and other securities:</t>
  </si>
  <si>
    <t>Non-marketable securities (fair value accounting):</t>
  </si>
  <si>
    <t>Venture capital and private equity fund investments (1)</t>
  </si>
  <si>
    <t>Other venture capital investments (2)</t>
  </si>
  <si>
    <t>Other securities (fair value accounting) (3)</t>
  </si>
  <si>
    <t>Non-marketable securities (equity method accounting):</t>
  </si>
  <si>
    <t>Other investments (4)</t>
  </si>
  <si>
    <t>Low income housing tax credit funds</t>
  </si>
  <si>
    <t>Non-marketable securities (cost method accounting):</t>
  </si>
  <si>
    <t>Venture capital and private equity fund investments (5)</t>
  </si>
  <si>
    <t>Other investments</t>
  </si>
  <si>
    <t>Total non-marketable and other securities</t>
  </si>
  <si>
    <t>Total investment securities</t>
  </si>
  <si>
    <r>
      <t xml:space="preserve">The following table shows the amounts of venture capital and private equity fund investments held by the following consolidated funds and our ownership percentage of each fund 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 xml:space="preserve"> (fair value accounting):</t>
    </r>
  </si>
  <si>
    <t>(Dollars in thousands)</t>
  </si>
  <si>
    <t>Amount</t>
  </si>
  <si>
    <t>Ownership %</t>
  </si>
  <si>
    <t>SVB Strategic Investors Fund, LP</t>
  </si>
  <si>
    <t>%</t>
  </si>
  <si>
    <t>SVB Strategic Investors Fund II, LP</t>
  </si>
  <si>
    <t>SVB Strategic Investors Fund III, LP</t>
  </si>
  <si>
    <t>SVB Strategic Investors Fund IV, LP</t>
  </si>
  <si>
    <t>Strategic Investors Fund V Funds</t>
  </si>
  <si>
    <t>Various</t>
  </si>
  <si>
    <t>Strategic Investors Fund VI Funds</t>
  </si>
  <si>
    <t>SVB Capital Preferred Return Fund, LP</t>
  </si>
  <si>
    <t>SVB Capital—NT Growth Partners, LP</t>
  </si>
  <si>
    <t>SVB Capital Partners II, LP (i)</t>
  </si>
  <si>
    <t>Other private equity fund (ii)</t>
  </si>
  <si>
    <t>Total venture capital and private equity fund investments</t>
  </si>
  <si>
    <t>(i)</t>
  </si>
  <si>
    <r>
      <t xml:space="preserve">At </t>
    </r>
    <r>
      <rPr>
        <sz val="10"/>
        <color rgb="FF000000"/>
        <rFont val="Calibri"/>
        <family val="2"/>
      </rPr>
      <t>September 30, 2013</t>
    </r>
    <r>
      <rPr>
        <sz val="10"/>
        <color theme="1"/>
        <rFont val="Calibri"/>
        <family val="2"/>
      </rPr>
      <t xml:space="preserve">, we had a direct ownership interest of </t>
    </r>
    <r>
      <rPr>
        <sz val="10"/>
        <color rgb="FF000000"/>
        <rFont val="Calibri"/>
        <family val="2"/>
      </rPr>
      <t>1.3 percent</t>
    </r>
    <r>
      <rPr>
        <sz val="10"/>
        <color theme="1"/>
        <rFont val="Calibri"/>
        <family val="2"/>
      </rPr>
      <t xml:space="preserve"> and an indirect ownership interest of </t>
    </r>
    <r>
      <rPr>
        <sz val="10"/>
        <color rgb="FF000000"/>
        <rFont val="Calibri"/>
        <family val="2"/>
      </rPr>
      <t>3.8 percent</t>
    </r>
    <r>
      <rPr>
        <sz val="10"/>
        <color theme="1"/>
        <rFont val="Calibri"/>
        <family val="2"/>
      </rPr>
      <t xml:space="preserve"> in the fund through our ownership interest of SVB Strategic Investors Fund II, LP.</t>
    </r>
  </si>
  <si>
    <t>(ii)</t>
  </si>
  <si>
    <r>
      <t xml:space="preserve">At </t>
    </r>
    <r>
      <rPr>
        <sz val="10"/>
        <color rgb="FF000000"/>
        <rFont val="Calibri"/>
        <family val="2"/>
      </rPr>
      <t>September 30, 2013</t>
    </r>
    <r>
      <rPr>
        <sz val="10"/>
        <color theme="1"/>
        <rFont val="Calibri"/>
        <family val="2"/>
      </rPr>
      <t xml:space="preserve">, we had a direct ownership interest of </t>
    </r>
    <r>
      <rPr>
        <sz val="10"/>
        <color rgb="FF000000"/>
        <rFont val="Calibri"/>
        <family val="2"/>
      </rPr>
      <t>41.5 percent</t>
    </r>
    <r>
      <rPr>
        <sz val="10"/>
        <color theme="1"/>
        <rFont val="Calibri"/>
        <family val="2"/>
      </rPr>
      <t xml:space="preserve"> and indirect ownership interests of </t>
    </r>
    <r>
      <rPr>
        <sz val="10"/>
        <color rgb="FF000000"/>
        <rFont val="Calibri"/>
        <family val="2"/>
      </rPr>
      <t>12.6 percent</t>
    </r>
    <r>
      <rPr>
        <sz val="10"/>
        <color theme="1"/>
        <rFont val="Calibri"/>
        <family val="2"/>
      </rPr>
      <t xml:space="preserve"> and </t>
    </r>
    <r>
      <rPr>
        <sz val="10"/>
        <color rgb="FF000000"/>
        <rFont val="Calibri"/>
        <family val="2"/>
      </rPr>
      <t>4.1 percent</t>
    </r>
    <r>
      <rPr>
        <sz val="10"/>
        <color theme="1"/>
        <rFont val="Calibri"/>
        <family val="2"/>
      </rPr>
      <t xml:space="preserve"> in the fund through our ownership interest of SVB Capital—NT Growth Partners, LP and SVB Capital Preferred Return Fund, LP, respectively.</t>
    </r>
  </si>
  <si>
    <r>
      <t xml:space="preserve">The following table shows the amounts of other venture capital investments held by the following consolidated funds and our ownership percentage of each fund 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 xml:space="preserve"> (fair value accounting):</t>
    </r>
  </si>
  <si>
    <t>Silicon Valley BancVentures, LP</t>
  </si>
  <si>
    <t>SVB Capital Shanghai Yangpu Venture Capital Fund</t>
  </si>
  <si>
    <t>Total other venture capital investments</t>
  </si>
  <si>
    <r>
      <t xml:space="preserve">At </t>
    </r>
    <r>
      <rPr>
        <sz val="10"/>
        <color rgb="FF000000"/>
        <rFont val="Calibri"/>
        <family val="2"/>
      </rPr>
      <t>September 30, 2013</t>
    </r>
    <r>
      <rPr>
        <sz val="10"/>
        <color theme="1"/>
        <rFont val="Calibri"/>
        <family val="2"/>
      </rPr>
      <t xml:space="preserve">, we had a direct ownership interest of </t>
    </r>
    <r>
      <rPr>
        <sz val="10"/>
        <color rgb="FF000000"/>
        <rFont val="Calibri"/>
        <family val="2"/>
      </rPr>
      <t>1.3 percent</t>
    </r>
    <r>
      <rPr>
        <sz val="10"/>
        <color theme="1"/>
        <rFont val="Calibri"/>
        <family val="2"/>
      </rPr>
      <t xml:space="preserve"> and an indirect ownership interest of </t>
    </r>
    <r>
      <rPr>
        <sz val="10"/>
        <color rgb="FF000000"/>
        <rFont val="Calibri"/>
        <family val="2"/>
      </rPr>
      <t>3.8 percent</t>
    </r>
    <r>
      <rPr>
        <sz val="10"/>
        <color theme="1"/>
        <rFont val="Calibri"/>
        <family val="2"/>
      </rPr>
      <t xml:space="preserve"> in the fund through our ownership of SVB Strategic Investors Fund II, LP.</t>
    </r>
  </si>
  <si>
    <t xml:space="preserve">Investments classified as other securities (fair value accounting) represent certain direct equity investments in public companies held by our consolidated funds. </t>
  </si>
  <si>
    <r>
      <t xml:space="preserve">The following table shows the carrying value and our ownership percentage of each investment 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 xml:space="preserve"> (equity method accounting):</t>
    </r>
  </si>
  <si>
    <t>Gold Hill Venture Lending 03, LP (i)</t>
  </si>
  <si>
    <t>Gold Hill Capital 2008, LP (ii)</t>
  </si>
  <si>
    <t xml:space="preserve">China Joint Venture investment </t>
  </si>
  <si>
    <t>Total other investments (equity method accounting)</t>
  </si>
  <si>
    <r>
      <t xml:space="preserve">At </t>
    </r>
    <r>
      <rPr>
        <sz val="10"/>
        <color rgb="FF000000"/>
        <rFont val="Calibri"/>
        <family val="2"/>
      </rPr>
      <t>September 30, 2013</t>
    </r>
    <r>
      <rPr>
        <sz val="10"/>
        <color theme="1"/>
        <rFont val="Calibri"/>
        <family val="2"/>
      </rPr>
      <t xml:space="preserve">, we had a direct ownership interest of </t>
    </r>
    <r>
      <rPr>
        <sz val="10"/>
        <color rgb="FF000000"/>
        <rFont val="Calibri"/>
        <family val="2"/>
      </rPr>
      <t>4.8 percent</t>
    </r>
    <r>
      <rPr>
        <sz val="10"/>
        <color theme="1"/>
        <rFont val="Calibri"/>
        <family val="2"/>
      </rPr>
      <t xml:space="preserve"> in the fund and an indirect interest in the fund through our investment in Gold Hill Venture Lending Partners 03, LLC (“GHLLC”) of </t>
    </r>
    <r>
      <rPr>
        <sz val="10"/>
        <color rgb="FF000000"/>
        <rFont val="Calibri"/>
        <family val="2"/>
      </rPr>
      <t>4.5 percent</t>
    </r>
    <r>
      <rPr>
        <sz val="10"/>
        <color theme="1"/>
        <rFont val="Calibri"/>
        <family val="2"/>
      </rPr>
      <t xml:space="preserve">. </t>
    </r>
  </si>
  <si>
    <r>
      <t xml:space="preserve">At </t>
    </r>
    <r>
      <rPr>
        <sz val="10"/>
        <color rgb="FF000000"/>
        <rFont val="Calibri"/>
        <family val="2"/>
      </rPr>
      <t>September 30, 2013</t>
    </r>
    <r>
      <rPr>
        <sz val="10"/>
        <color theme="1"/>
        <rFont val="Calibri"/>
        <family val="2"/>
      </rPr>
      <t xml:space="preserve">, we had a direct ownership interest of </t>
    </r>
    <r>
      <rPr>
        <sz val="10"/>
        <color rgb="FF000000"/>
        <rFont val="Calibri"/>
        <family val="2"/>
      </rPr>
      <t>11.5 percent</t>
    </r>
    <r>
      <rPr>
        <sz val="10"/>
        <color theme="1"/>
        <rFont val="Calibri"/>
        <family val="2"/>
      </rPr>
      <t xml:space="preserve"> in the fund and an indirect interest in the fund through our investment in Gold Hill Capital 2008, LLC of </t>
    </r>
    <r>
      <rPr>
        <sz val="10"/>
        <color rgb="FF000000"/>
        <rFont val="Calibri"/>
        <family val="2"/>
      </rPr>
      <t>4.0 percent</t>
    </r>
    <r>
      <rPr>
        <sz val="10"/>
        <color theme="1"/>
        <rFont val="Calibri"/>
        <family val="2"/>
      </rPr>
      <t xml:space="preserve">. </t>
    </r>
  </si>
  <si>
    <r>
      <t xml:space="preserve">Represents investments in </t>
    </r>
    <r>
      <rPr>
        <sz val="10"/>
        <color rgb="FF000000"/>
        <rFont val="Calibri"/>
        <family val="2"/>
      </rPr>
      <t>293</t>
    </r>
    <r>
      <rPr>
        <sz val="10"/>
        <color theme="1"/>
        <rFont val="Calibri"/>
        <family val="2"/>
      </rPr>
      <t xml:space="preserve"> and </t>
    </r>
    <r>
      <rPr>
        <sz val="10"/>
        <color rgb="FF000000"/>
        <rFont val="Calibri"/>
        <family val="2"/>
      </rPr>
      <t>324</t>
    </r>
    <r>
      <rPr>
        <sz val="10"/>
        <color theme="1"/>
        <rFont val="Calibri"/>
        <family val="2"/>
      </rPr>
      <t xml:space="preserve"> funds (primarily venture capital funds) 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 xml:space="preserve">, respectively, where our ownership interest is typically less than </t>
    </r>
    <r>
      <rPr>
        <sz val="10"/>
        <color rgb="FF000000"/>
        <rFont val="Calibri"/>
        <family val="2"/>
      </rPr>
      <t>5%</t>
    </r>
    <r>
      <rPr>
        <sz val="10"/>
        <color theme="1"/>
        <rFont val="Calibri"/>
        <family val="2"/>
      </rPr>
      <t xml:space="preserve"> of the voting interests of each such fund and in which we do not have the ability to exercise significant influence over the partnerships operating activities and financial policies. For the three months ended </t>
    </r>
    <r>
      <rPr>
        <sz val="10"/>
        <color rgb="FF000000"/>
        <rFont val="Calibri"/>
        <family val="2"/>
      </rPr>
      <t>September 30, 2013</t>
    </r>
    <r>
      <rPr>
        <sz val="10"/>
        <color theme="1"/>
        <rFont val="Calibri"/>
        <family val="2"/>
      </rPr>
      <t xml:space="preserve">, we recognized OTTI losses of </t>
    </r>
    <r>
      <rPr>
        <sz val="10"/>
        <color rgb="FF000000"/>
        <rFont val="Calibri"/>
        <family val="2"/>
      </rPr>
      <t>$0.4 million</t>
    </r>
    <r>
      <rPr>
        <sz val="10"/>
        <color theme="1"/>
        <rFont val="Calibri"/>
        <family val="2"/>
      </rPr>
      <t xml:space="preserve"> resulting from other-than-temporary declines in value for </t>
    </r>
    <r>
      <rPr>
        <sz val="10"/>
        <color rgb="FF000000"/>
        <rFont val="Calibri"/>
        <family val="2"/>
      </rPr>
      <t>12</t>
    </r>
    <r>
      <rPr>
        <sz val="10"/>
        <color theme="1"/>
        <rFont val="Calibri"/>
        <family val="2"/>
      </rPr>
      <t xml:space="preserve"> of the </t>
    </r>
    <r>
      <rPr>
        <sz val="10"/>
        <color rgb="FF000000"/>
        <rFont val="Calibri"/>
        <family val="2"/>
      </rPr>
      <t>293</t>
    </r>
    <r>
      <rPr>
        <sz val="10"/>
        <color theme="1"/>
        <rFont val="Calibri"/>
        <family val="2"/>
      </rPr>
      <t xml:space="preserve"> investments. For the </t>
    </r>
    <r>
      <rPr>
        <sz val="10"/>
        <color rgb="FF000000"/>
        <rFont val="Calibri"/>
        <family val="2"/>
      </rPr>
      <t>nine</t>
    </r>
    <r>
      <rPr>
        <sz val="10"/>
        <color theme="1"/>
        <rFont val="Calibri"/>
        <family val="2"/>
      </rPr>
      <t xml:space="preserve"> months ended </t>
    </r>
    <r>
      <rPr>
        <sz val="10"/>
        <color rgb="FF000000"/>
        <rFont val="Calibri"/>
        <family val="2"/>
      </rPr>
      <t>September 30, 2013</t>
    </r>
    <r>
      <rPr>
        <sz val="10"/>
        <color theme="1"/>
        <rFont val="Calibri"/>
        <family val="2"/>
      </rPr>
      <t xml:space="preserve">, we recognized OTTI losses of </t>
    </r>
    <r>
      <rPr>
        <sz val="10"/>
        <color rgb="FF000000"/>
        <rFont val="Calibri"/>
        <family val="2"/>
      </rPr>
      <t>$1.2 million</t>
    </r>
    <r>
      <rPr>
        <sz val="10"/>
        <color theme="1"/>
        <rFont val="Calibri"/>
        <family val="2"/>
      </rPr>
      <t xml:space="preserve"> resulting from other-than-temporary declines in value for </t>
    </r>
    <r>
      <rPr>
        <sz val="10"/>
        <color rgb="FF000000"/>
        <rFont val="Calibri"/>
        <family val="2"/>
      </rPr>
      <t>37</t>
    </r>
    <r>
      <rPr>
        <sz val="10"/>
        <color theme="1"/>
        <rFont val="Calibri"/>
        <family val="2"/>
      </rPr>
      <t xml:space="preserve"> of the investments. The OTTI losses are included in net gains on investment securities, a component of noninterest income. We concluded that any declines in value for the remaining investments were temporary and as such, no OTTI was required to be recognized. At </t>
    </r>
    <r>
      <rPr>
        <sz val="10"/>
        <color rgb="FF000000"/>
        <rFont val="Calibri"/>
        <family val="2"/>
      </rPr>
      <t>September 30, 2013</t>
    </r>
    <r>
      <rPr>
        <sz val="10"/>
        <color theme="1"/>
        <rFont val="Calibri"/>
        <family val="2"/>
      </rPr>
      <t xml:space="preserve">, the carrying value of these venture capital and private equity fund investments (cost method accounting) was </t>
    </r>
    <r>
      <rPr>
        <sz val="10"/>
        <color rgb="FF000000"/>
        <rFont val="Calibri"/>
        <family val="2"/>
      </rPr>
      <t>$150 million</t>
    </r>
    <r>
      <rPr>
        <sz val="10"/>
        <color theme="1"/>
        <rFont val="Calibri"/>
        <family val="2"/>
      </rPr>
      <t xml:space="preserve">, and the estimated fair value was </t>
    </r>
    <r>
      <rPr>
        <sz val="10"/>
        <color rgb="FF000000"/>
        <rFont val="Calibri"/>
        <family val="2"/>
      </rPr>
      <t>$206 million</t>
    </r>
    <r>
      <rPr>
        <sz val="10"/>
        <color theme="1"/>
        <rFont val="Calibri"/>
        <family val="2"/>
      </rPr>
      <t>.</t>
    </r>
  </si>
  <si>
    <r>
      <t xml:space="preserve">The following table summarizes our unrealized losses on our available-for-sale securities portfolio into categories of less than 12 months and 12 months or longer as of </t>
    </r>
    <r>
      <rPr>
        <sz val="10"/>
        <color rgb="FF000000"/>
        <rFont val="Calibri"/>
        <family val="2"/>
      </rPr>
      <t>September 30, 2013</t>
    </r>
    <r>
      <rPr>
        <sz val="10"/>
        <color theme="1"/>
        <rFont val="Calibri"/>
        <family val="2"/>
      </rPr>
      <t>:</t>
    </r>
  </si>
  <si>
    <t>Less than 12 months</t>
  </si>
  <si>
    <t>12 months or longer</t>
  </si>
  <si>
    <t>Fair Value of</t>
  </si>
  <si>
    <t>Investments</t>
  </si>
  <si>
    <t>(42,555</t>
  </si>
  <si>
    <t>(1,633</t>
  </si>
  <si>
    <t>Total temporarily impaired securities (1)</t>
  </si>
  <si>
    <t>(81,615</t>
  </si>
  <si>
    <r>
      <t xml:space="preserve">As of </t>
    </r>
    <r>
      <rPr>
        <sz val="10"/>
        <color rgb="FF000000"/>
        <rFont val="Calibri"/>
        <family val="2"/>
      </rPr>
      <t>September 30, 2013</t>
    </r>
    <r>
      <rPr>
        <sz val="10"/>
        <color theme="1"/>
        <rFont val="Calibri"/>
        <family val="2"/>
      </rPr>
      <t xml:space="preserve">, we identified a total of </t>
    </r>
    <r>
      <rPr>
        <sz val="10"/>
        <color rgb="FF000000"/>
        <rFont val="Calibri"/>
        <family val="2"/>
      </rPr>
      <t>134</t>
    </r>
    <r>
      <rPr>
        <sz val="10"/>
        <color theme="1"/>
        <rFont val="Calibri"/>
        <family val="2"/>
      </rPr>
      <t xml:space="preserve"> investments that were in unrealized loss positions, of which </t>
    </r>
    <r>
      <rPr>
        <sz val="10"/>
        <color rgb="FF000000"/>
        <rFont val="Calibri"/>
        <family val="2"/>
      </rPr>
      <t>3</t>
    </r>
    <r>
      <rPr>
        <sz val="10"/>
        <color theme="1"/>
        <rFont val="Calibri"/>
        <family val="2"/>
      </rPr>
      <t xml:space="preserve"> investments totaling </t>
    </r>
    <r>
      <rPr>
        <sz val="10"/>
        <color rgb="FF000000"/>
        <rFont val="Calibri"/>
        <family val="2"/>
      </rPr>
      <t>$79 million</t>
    </r>
    <r>
      <rPr>
        <sz val="10"/>
        <color theme="1"/>
        <rFont val="Calibri"/>
        <family val="2"/>
      </rPr>
      <t xml:space="preserve"> with unrealized losses of </t>
    </r>
    <r>
      <rPr>
        <sz val="10"/>
        <color rgb="FF000000"/>
        <rFont val="Calibri"/>
        <family val="2"/>
      </rPr>
      <t>$1.6 million</t>
    </r>
    <r>
      <rPr>
        <sz val="10"/>
        <color theme="1"/>
        <rFont val="Calibri"/>
        <family val="2"/>
      </rPr>
      <t xml:space="preserve"> have been in an impaired position for a period of time greater than 12 months. As of </t>
    </r>
    <r>
      <rPr>
        <sz val="10"/>
        <color rgb="FF000000"/>
        <rFont val="Calibri"/>
        <family val="2"/>
      </rPr>
      <t>September 30, 2013</t>
    </r>
    <r>
      <rPr>
        <sz val="10"/>
        <color theme="1"/>
        <rFont val="Calibri"/>
        <family val="2"/>
      </rPr>
      <t xml:space="preserve">, we do not intend to sell any impaired debt or equity securities prior to recovery of our adjusted cost basis, and it is more likely than not that we will not be required to sell any of our securities prior to recovery of our adjusted cost basis. Based on our analysis as of </t>
    </r>
    <r>
      <rPr>
        <sz val="10"/>
        <color rgb="FF000000"/>
        <rFont val="Calibri"/>
        <family val="2"/>
      </rPr>
      <t>September 30, 2013</t>
    </r>
    <r>
      <rPr>
        <sz val="10"/>
        <color theme="1"/>
        <rFont val="Calibri"/>
        <family val="2"/>
      </rPr>
      <t>,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t>
    </r>
  </si>
  <si>
    <r>
      <t xml:space="preserve">The following table summarizes our unrealized losses on our available-for-sale securities portfolio into categories of less than 12 months and 12 months or longer as of </t>
    </r>
    <r>
      <rPr>
        <sz val="10"/>
        <color rgb="FF000000"/>
        <rFont val="Calibri"/>
        <family val="2"/>
      </rPr>
      <t>December 31, 2012</t>
    </r>
    <r>
      <rPr>
        <sz val="10"/>
        <color theme="1"/>
        <rFont val="Calibri"/>
        <family val="2"/>
      </rPr>
      <t>:</t>
    </r>
  </si>
  <si>
    <t>(61</t>
  </si>
  <si>
    <t>(266</t>
  </si>
  <si>
    <t>Total temporarily impaired securities</t>
  </si>
  <si>
    <t>(1,663</t>
  </si>
  <si>
    <t>(270</t>
  </si>
  <si>
    <r>
      <t xml:space="preserve">The following table summarizes the remaining contractual principal maturities and fully taxable equivalent yields on debt securities classified as available-for-sale as of </t>
    </r>
    <r>
      <rPr>
        <sz val="10"/>
        <color rgb="FF000000"/>
        <rFont val="Calibri"/>
        <family val="2"/>
      </rPr>
      <t>September 30, 2013</t>
    </r>
    <r>
      <rPr>
        <sz val="10"/>
        <color theme="1"/>
        <rFont val="Calibri"/>
        <family val="2"/>
      </rPr>
      <t xml:space="preserve">. Interest income on certain municipal bonds and notes (non-taxable investments) are presented on a fully taxable equivalent basis using the federal statutory tax rate of </t>
    </r>
    <r>
      <rPr>
        <sz val="10"/>
        <color rgb="FF000000"/>
        <rFont val="Calibri"/>
        <family val="2"/>
      </rPr>
      <t>35.0 percent</t>
    </r>
    <r>
      <rPr>
        <sz val="10"/>
        <color theme="1"/>
        <rFont val="Calibri"/>
        <family val="2"/>
      </rPr>
      <t xml:space="preserve">. The weighted average yield is computed using the amortized cost of debt securities, which are reported at fair value. For U.S. treasury securities, the expected maturity is the actual contractual maturity of the notes. Expected remaining maturities for certain U.S. agency debentures may occur earlier than their contractual maturities because the note issuers have the right to call outstanding amounts ahead of their contractual maturity.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t>
    </r>
    <r>
      <rPr>
        <sz val="10"/>
        <color rgb="FF000000"/>
        <rFont val="Calibri"/>
        <family val="2"/>
      </rPr>
      <t>10</t>
    </r>
    <r>
      <rPr>
        <sz val="10"/>
        <color theme="1"/>
        <rFont val="Calibri"/>
        <family val="2"/>
      </rPr>
      <t xml:space="preserve"> to </t>
    </r>
    <r>
      <rPr>
        <sz val="10"/>
        <color rgb="FF000000"/>
        <rFont val="Calibri"/>
        <family val="2"/>
      </rPr>
      <t>30</t>
    </r>
    <r>
      <rPr>
        <sz val="10"/>
        <color theme="1"/>
        <rFont val="Calibri"/>
        <family val="2"/>
      </rPr>
      <t xml:space="preserve"> years whereas expected average lives of these securities tend to be significantly shorter and vary based upon structure.</t>
    </r>
  </si>
  <si>
    <t>One Year</t>
  </si>
  <si>
    <t>or Less</t>
  </si>
  <si>
    <t>After One</t>
  </si>
  <si>
    <t>Year to</t>
  </si>
  <si>
    <t>Five Years</t>
  </si>
  <si>
    <t>After Five</t>
  </si>
  <si>
    <t>Years to</t>
  </si>
  <si>
    <t>Ten Years</t>
  </si>
  <si>
    <t>After</t>
  </si>
  <si>
    <t>Weighted-</t>
  </si>
  <si>
    <t>Yield</t>
  </si>
  <si>
    <t>Agency-issued collateralized mortgage obligations - fixed rate</t>
  </si>
  <si>
    <t>Agency-issued collateralized mortgage obligations - variable rate</t>
  </si>
  <si>
    <r>
      <t xml:space="preserve">The following table presents the components of gains and losses (realized and unrealized) on investment securities for the </t>
    </r>
    <r>
      <rPr>
        <sz val="10"/>
        <color rgb="FF000000"/>
        <rFont val="Calibri"/>
        <family val="2"/>
      </rPr>
      <t>three and nine</t>
    </r>
    <r>
      <rPr>
        <sz val="10"/>
        <color theme="1"/>
        <rFont val="Calibri"/>
        <family val="2"/>
      </rPr>
      <t xml:space="preserve"> months ended </t>
    </r>
    <r>
      <rPr>
        <sz val="10"/>
        <color rgb="FF000000"/>
        <rFont val="Calibri"/>
        <family val="2"/>
      </rPr>
      <t>September 30, 2013</t>
    </r>
    <r>
      <rPr>
        <sz val="10"/>
        <color theme="1"/>
        <rFont val="Calibri"/>
        <family val="2"/>
      </rPr>
      <t xml:space="preserve"> and </t>
    </r>
    <r>
      <rPr>
        <sz val="10"/>
        <color rgb="FF000000"/>
        <rFont val="Calibri"/>
        <family val="2"/>
      </rPr>
      <t>2012</t>
    </r>
    <r>
      <rPr>
        <sz val="10"/>
        <color theme="1"/>
        <rFont val="Calibri"/>
        <family val="2"/>
      </rPr>
      <t>:</t>
    </r>
  </si>
  <si>
    <t>Gross gains on investment securities:</t>
  </si>
  <si>
    <t>Available-for-sale securities, at fair value (1)</t>
  </si>
  <si>
    <t>Marketable securities (fair value accounting)</t>
  </si>
  <si>
    <t>Venture capital and private equity fund investments</t>
  </si>
  <si>
    <t>Other venture capital investments</t>
  </si>
  <si>
    <t>Other securities (fair value accounting) (2)</t>
  </si>
  <si>
    <t>Total gross gains on investment securities</t>
  </si>
  <si>
    <t>Gross losses on investment securities:</t>
  </si>
  <si>
    <t>(98</t>
  </si>
  <si>
    <t>(121</t>
  </si>
  <si>
    <t>(2,218</t>
  </si>
  <si>
    <t>(1,771</t>
  </si>
  <si>
    <t>(553</t>
  </si>
  <si>
    <t>(2,534</t>
  </si>
  <si>
    <t>(1,307</t>
  </si>
  <si>
    <t>(1,575</t>
  </si>
  <si>
    <t>(16,557</t>
  </si>
  <si>
    <t>(17,020</t>
  </si>
  <si>
    <t>(49,090</t>
  </si>
  <si>
    <t>(587</t>
  </si>
  <si>
    <t>(125</t>
  </si>
  <si>
    <t>(2,241</t>
  </si>
  <si>
    <t>(10,007</t>
  </si>
  <si>
    <t xml:space="preserve">Other securities (fair value accounting) </t>
  </si>
  <si>
    <t>(75</t>
  </si>
  <si>
    <t>(1,944</t>
  </si>
  <si>
    <t>(1,091</t>
  </si>
  <si>
    <t>(2,421</t>
  </si>
  <si>
    <t>(1,794</t>
  </si>
  <si>
    <t>(689</t>
  </si>
  <si>
    <t>(423</t>
  </si>
  <si>
    <t>(1,462</t>
  </si>
  <si>
    <t>(963</t>
  </si>
  <si>
    <t>(3,952</t>
  </si>
  <si>
    <t>(2</t>
  </si>
  <si>
    <t>(4,300</t>
  </si>
  <si>
    <t>(68</t>
  </si>
  <si>
    <t>Total gross losses on investment securities</t>
  </si>
  <si>
    <t>(8,920</t>
  </si>
  <si>
    <t>(18,872</t>
  </si>
  <si>
    <t>(32,271</t>
  </si>
  <si>
    <t>(65,000</t>
  </si>
  <si>
    <t>Gains attributable to noncontrolling interests, including carried interest</t>
  </si>
  <si>
    <t>Includes realized gains on sales of available-for-sale securities that are recognized in the income statement. Unrealized gains on available-for-sale securities are recognized in other comprehensive income and not shown in the table above. The cost basis of available-for-sale securities sold is determined on a specific identification basis.</t>
  </si>
  <si>
    <t>Other securities (fair value accounting) include unrealized valuation gains of $139 million attributable to one of our portfolio companies, FireEye, Inc. ("FireEye), after its IPO.</t>
  </si>
  <si>
    <t>Loans and Allowance for Loan Losses</t>
  </si>
  <si>
    <t>Receivables [Abstract]</t>
  </si>
  <si>
    <t>We serve a variety of commercial clients in the technology, life science, venture capital/private equity and premium wine industries. Our technology clients generally tend to be in the industries of hardware (semiconductors, communications and electronics), software and related services, and clean technology. Because of the diverse nature of clean technology products and services, for our loan-related reporting purposes, cleantech-related loans are reported under our hardware, software, life science and other commercial loan categories, as applicable. Our life science clients are concentrated in the medical devices and biotechnology sectors. Loans made to venture capital/private equity firm clients typically enable them to fund investments prior to their receipt of funds from capital calls. Loans to the premium wine industry focus on vineyards and wineries that produce grapes and wines of high quality.</t>
  </si>
  <si>
    <t xml:space="preserve">In addition to commercial loans, we make consumer loans through SVB Private Bank and provide real estate secured loans to eligible employees through our EHOP. Our private banking clients are primarily venture capital/private equity professionals and executive leaders in the innovation companies they support. These products and services include real estate secured home equity lines of credit, which may be used to finance real estate investments and loans used to purchase, renovate or refinance personal residences. These products and services also include restricted stock purchase loans and capital call lines of credit. </t>
  </si>
  <si>
    <t>We also provide community development loans made as part of our responsibilities under the Community Reinvestment Act. These loans are included within “Construction loans” below and are primarily secured by real estate.</t>
  </si>
  <si>
    <r>
      <t xml:space="preserve">The composition of loans, net of unearned income of </t>
    </r>
    <r>
      <rPr>
        <sz val="10"/>
        <color rgb="FF000000"/>
        <rFont val="Calibri"/>
        <family val="2"/>
      </rPr>
      <t>$89 million</t>
    </r>
    <r>
      <rPr>
        <sz val="10"/>
        <color theme="1"/>
        <rFont val="Calibri"/>
        <family val="2"/>
      </rPr>
      <t xml:space="preserve"> and </t>
    </r>
    <r>
      <rPr>
        <sz val="10"/>
        <color rgb="FF000000"/>
        <rFont val="Calibri"/>
        <family val="2"/>
      </rPr>
      <t>$77 million</t>
    </r>
    <r>
      <rPr>
        <sz val="10"/>
        <color theme="1"/>
        <rFont val="Calibri"/>
        <family val="2"/>
      </rPr>
      <t xml:space="preserve"> 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 respectively, is presented in the following table:</t>
    </r>
  </si>
  <si>
    <t>Commercial loans:</t>
  </si>
  <si>
    <t>Software</t>
  </si>
  <si>
    <t>Hardware</t>
  </si>
  <si>
    <t>Venture capital/private equity</t>
  </si>
  <si>
    <t>Life science</t>
  </si>
  <si>
    <t>Premium wine</t>
  </si>
  <si>
    <t>Total commercial loans</t>
  </si>
  <si>
    <t>Real estate secured loans:</t>
  </si>
  <si>
    <t>Premium wine (1)</t>
  </si>
  <si>
    <t>Consumer (2)</t>
  </si>
  <si>
    <t>Total real estate secured loans</t>
  </si>
  <si>
    <t>Construction loans</t>
  </si>
  <si>
    <t>Consumer loans</t>
  </si>
  <si>
    <t>Total loans, net of unearned income (3)</t>
  </si>
  <si>
    <r>
      <t xml:space="preserve">Included in our premium wine portfolio are gross construction loans of </t>
    </r>
    <r>
      <rPr>
        <sz val="10"/>
        <color rgb="FF000000"/>
        <rFont val="Calibri"/>
        <family val="2"/>
      </rPr>
      <t>$132 million</t>
    </r>
    <r>
      <rPr>
        <sz val="10"/>
        <color theme="1"/>
        <rFont val="Calibri"/>
        <family val="2"/>
      </rPr>
      <t xml:space="preserve"> and </t>
    </r>
    <r>
      <rPr>
        <sz val="10"/>
        <color rgb="FF000000"/>
        <rFont val="Calibri"/>
        <family val="2"/>
      </rPr>
      <t>$148 million</t>
    </r>
    <r>
      <rPr>
        <sz val="10"/>
        <color theme="1"/>
        <rFont val="Calibri"/>
        <family val="2"/>
      </rPr>
      <t xml:space="preserve"> 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 respectively.</t>
    </r>
  </si>
  <si>
    <r>
      <t xml:space="preserve">Consumer loans secured by real estate 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 xml:space="preserve"> were comprised of the following:</t>
    </r>
  </si>
  <si>
    <t>Loans for personal residence</t>
  </si>
  <si>
    <t>Loans to eligible employees</t>
  </si>
  <si>
    <t>Home equity lines of credit</t>
  </si>
  <si>
    <t>Consumer loans secured by real estate</t>
  </si>
  <si>
    <r>
      <t xml:space="preserve">Included within our total loan portfolio are credit card loans of </t>
    </r>
    <r>
      <rPr>
        <sz val="10"/>
        <color rgb="FF000000"/>
        <rFont val="Calibri"/>
        <family val="2"/>
      </rPr>
      <t>$85 million</t>
    </r>
    <r>
      <rPr>
        <sz val="10"/>
        <color theme="1"/>
        <rFont val="Calibri"/>
        <family val="2"/>
      </rPr>
      <t xml:space="preserve"> and </t>
    </r>
    <r>
      <rPr>
        <sz val="10"/>
        <color rgb="FF000000"/>
        <rFont val="Calibri"/>
        <family val="2"/>
      </rPr>
      <t>$64 million</t>
    </r>
    <r>
      <rPr>
        <sz val="10"/>
        <color theme="1"/>
        <rFont val="Calibri"/>
        <family val="2"/>
      </rPr>
      <t xml:space="preserve"> 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 respectively.</t>
    </r>
  </si>
  <si>
    <t>Credit Quality</t>
  </si>
  <si>
    <r>
      <t xml:space="preserve">The composition of loans, net of unearned income of </t>
    </r>
    <r>
      <rPr>
        <sz val="10"/>
        <color rgb="FF000000"/>
        <rFont val="Calibri"/>
        <family val="2"/>
      </rPr>
      <t>$89 million</t>
    </r>
    <r>
      <rPr>
        <sz val="10"/>
        <color theme="1"/>
        <rFont val="Calibri"/>
        <family val="2"/>
      </rPr>
      <t xml:space="preserve"> and </t>
    </r>
    <r>
      <rPr>
        <sz val="10"/>
        <color rgb="FF000000"/>
        <rFont val="Calibri"/>
        <family val="2"/>
      </rPr>
      <t>$77 million</t>
    </r>
    <r>
      <rPr>
        <sz val="10"/>
        <color theme="1"/>
        <rFont val="Calibri"/>
        <family val="2"/>
      </rPr>
      <t xml:space="preserve"> 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 respectively, broken out by portfolio segment and class of financing receivable, is as follows:</t>
    </r>
  </si>
  <si>
    <t>September 30, 2013</t>
  </si>
  <si>
    <t>December 31, 2012</t>
  </si>
  <si>
    <t>Consumer loans:</t>
  </si>
  <si>
    <t>Real estate secured loans</t>
  </si>
  <si>
    <t>Other consumer loans</t>
  </si>
  <si>
    <t>Total consumer loans</t>
  </si>
  <si>
    <t>Total loans, net of unearned income</t>
  </si>
  <si>
    <r>
      <t xml:space="preserve">The following table summarizes the aging of our gross loans, broken out by portfolio segment and class of financing receivable as of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t>
    </r>
  </si>
  <si>
    <t>30 - 59</t>
  </si>
  <si>
    <t>  Days Past  </t>
  </si>
  <si>
    <t>Due</t>
  </si>
  <si>
    <t>60 - 89</t>
  </si>
  <si>
    <t>Greater</t>
  </si>
  <si>
    <t>Than 90</t>
  </si>
  <si>
    <t>  Total Past  </t>
  </si>
  <si>
    <t>Current  </t>
  </si>
  <si>
    <t>  Loans Past Due  </t>
  </si>
  <si>
    <t>90 Days or</t>
  </si>
  <si>
    <t>More Still</t>
  </si>
  <si>
    <t>Accruing</t>
  </si>
  <si>
    <t>September 30, 2013:</t>
  </si>
  <si>
    <t>Total gross loans excluding impaired loans</t>
  </si>
  <si>
    <t>Impaired loans</t>
  </si>
  <si>
    <t>Total gross loans</t>
  </si>
  <si>
    <t>December 31, 2012:</t>
  </si>
  <si>
    <r>
      <t xml:space="preserve">The following table summarizes our impaired loans as they relate to our allowance for loan losses, broken out by portfolio segment and class of financing receivable as of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t>
    </r>
  </si>
  <si>
    <t>Impaired loans for  </t>
  </si>
  <si>
    <t>which there is a</t>
  </si>
  <si>
    <t>related allowance</t>
  </si>
  <si>
    <t>for loan losses</t>
  </si>
  <si>
    <t>which there is no</t>
  </si>
  <si>
    <t>Total carrying value of impaired loans</t>
  </si>
  <si>
    <t>Total unpaid</t>
  </si>
  <si>
    <t>principal of impaired loans (1)  </t>
  </si>
  <si>
    <r>
      <t xml:space="preserve">The unpaid principal balances for hardware and real estate secured consumer loans as of December 31, 2012 have been corrected from previously reported amounts resulting in the total unpaid principal of impaired loans at December 31, 2012 changing from </t>
    </r>
    <r>
      <rPr>
        <sz val="10"/>
        <color rgb="FF000000"/>
        <rFont val="Calibri"/>
        <family val="2"/>
      </rPr>
      <t>$55.4 million</t>
    </r>
    <r>
      <rPr>
        <sz val="10"/>
        <color theme="1"/>
        <rFont val="Calibri"/>
        <family val="2"/>
      </rPr>
      <t xml:space="preserve"> to </t>
    </r>
    <r>
      <rPr>
        <sz val="10"/>
        <color rgb="FF000000"/>
        <rFont val="Calibri"/>
        <family val="2"/>
      </rPr>
      <t>$66.2 million</t>
    </r>
    <r>
      <rPr>
        <sz val="10"/>
        <color theme="1"/>
        <rFont val="Calibri"/>
        <family val="2"/>
      </rPr>
      <t>.</t>
    </r>
  </si>
  <si>
    <r>
      <t xml:space="preserve">The following table summarizes our average impaired loans, broken out by portfolio segment and class of financing receivable for the </t>
    </r>
    <r>
      <rPr>
        <sz val="10"/>
        <color rgb="FF000000"/>
        <rFont val="Calibri"/>
        <family val="2"/>
      </rPr>
      <t>three and nine</t>
    </r>
    <r>
      <rPr>
        <sz val="10"/>
        <color theme="1"/>
        <rFont val="Calibri"/>
        <family val="2"/>
      </rPr>
      <t xml:space="preserve"> months ended </t>
    </r>
    <r>
      <rPr>
        <sz val="10"/>
        <color rgb="FF000000"/>
        <rFont val="Calibri"/>
        <family val="2"/>
      </rPr>
      <t>September 30, 2013</t>
    </r>
    <r>
      <rPr>
        <sz val="10"/>
        <color theme="1"/>
        <rFont val="Calibri"/>
        <family val="2"/>
      </rPr>
      <t xml:space="preserve"> and </t>
    </r>
    <r>
      <rPr>
        <sz val="10"/>
        <color rgb="FF000000"/>
        <rFont val="Calibri"/>
        <family val="2"/>
      </rPr>
      <t>2012</t>
    </r>
    <r>
      <rPr>
        <sz val="10"/>
        <color theme="1"/>
        <rFont val="Calibri"/>
        <family val="2"/>
      </rPr>
      <t>:</t>
    </r>
  </si>
  <si>
    <t>Average impaired loans:</t>
  </si>
  <si>
    <t>Total average impaired loans</t>
  </si>
  <si>
    <r>
      <t xml:space="preserve">The following tables summarize the activity relating to our allowance for loan losses for the </t>
    </r>
    <r>
      <rPr>
        <sz val="10"/>
        <color rgb="FF000000"/>
        <rFont val="Calibri"/>
        <family val="2"/>
      </rPr>
      <t>three and nine</t>
    </r>
    <r>
      <rPr>
        <sz val="10"/>
        <color theme="1"/>
        <rFont val="Calibri"/>
        <family val="2"/>
      </rPr>
      <t xml:space="preserve"> months ended </t>
    </r>
    <r>
      <rPr>
        <sz val="10"/>
        <color rgb="FF000000"/>
        <rFont val="Calibri"/>
        <family val="2"/>
      </rPr>
      <t>September 30, 2013</t>
    </r>
    <r>
      <rPr>
        <sz val="10"/>
        <color theme="1"/>
        <rFont val="Calibri"/>
        <family val="2"/>
      </rPr>
      <t xml:space="preserve"> and </t>
    </r>
    <r>
      <rPr>
        <sz val="10"/>
        <color rgb="FF000000"/>
        <rFont val="Calibri"/>
        <family val="2"/>
      </rPr>
      <t>2012</t>
    </r>
    <r>
      <rPr>
        <sz val="10"/>
        <color theme="1"/>
        <rFont val="Calibri"/>
        <family val="2"/>
      </rPr>
      <t>, broken out by portfolio segment:</t>
    </r>
  </si>
  <si>
    <t>Three months ended September 30, 2013 (dollars in thousands)</t>
  </si>
  <si>
    <t>Beginning Balance June 30, 2013</t>
  </si>
  <si>
    <t>Charge-offs</t>
  </si>
  <si>
    <t>Recoveries</t>
  </si>
  <si>
    <t>Provision for</t>
  </si>
  <si>
    <t>(Reduction of) Loan Losses</t>
  </si>
  <si>
    <t>Ending Balance September 30, 2013</t>
  </si>
  <si>
    <t>(2,527</t>
  </si>
  <si>
    <t>(5,544</t>
  </si>
  <si>
    <t>(57</t>
  </si>
  <si>
    <t>(780</t>
  </si>
  <si>
    <t>(21</t>
  </si>
  <si>
    <t>(24</t>
  </si>
  <si>
    <t>(8,149</t>
  </si>
  <si>
    <t>Total allowance for loan losses</t>
  </si>
  <si>
    <t>Nine months ended September 30, 2013 (dollars in thousands)</t>
  </si>
  <si>
    <t>Beginning Balance December 31, 2012</t>
  </si>
  <si>
    <t>(7,619</t>
  </si>
  <si>
    <t>(11,975</t>
  </si>
  <si>
    <t>(2,618</t>
  </si>
  <si>
    <t>(1,173</t>
  </si>
  <si>
    <t>(6,069</t>
  </si>
  <si>
    <t>(28,281</t>
  </si>
  <si>
    <t>(869</t>
  </si>
  <si>
    <t>(1,007</t>
  </si>
  <si>
    <t>(29,150</t>
  </si>
  <si>
    <t>Three months ended September 30, 2012 (dollars in thousands)</t>
  </si>
  <si>
    <t>Beginning Balance June 30, 2012</t>
  </si>
  <si>
    <t>Provision for(Reduction of)</t>
  </si>
  <si>
    <t> Loan Losses</t>
  </si>
  <si>
    <t>Ending Balance September 30, 2012</t>
  </si>
  <si>
    <t>(1,110</t>
  </si>
  <si>
    <t>(1,849</t>
  </si>
  <si>
    <t>(2,781</t>
  </si>
  <si>
    <t>(463</t>
  </si>
  <si>
    <t>(7</t>
  </si>
  <si>
    <t>(1,708</t>
  </si>
  <si>
    <t>(4,637</t>
  </si>
  <si>
    <t>(999</t>
  </si>
  <si>
    <t>Nine months ended September 30, 2012 (dollars in thousands)</t>
  </si>
  <si>
    <t>Beginning Balance December 31, 2011</t>
  </si>
  <si>
    <t>(Reduction of) Loan Losses</t>
  </si>
  <si>
    <t>(2,977</t>
  </si>
  <si>
    <t>(2,503</t>
  </si>
  <si>
    <t>(16,110</t>
  </si>
  <si>
    <t>(3,016</t>
  </si>
  <si>
    <t>(584</t>
  </si>
  <si>
    <t>(662</t>
  </si>
  <si>
    <t>(2,463</t>
  </si>
  <si>
    <t>(1,278</t>
  </si>
  <si>
    <t>(25,150</t>
  </si>
  <si>
    <t>(607</t>
  </si>
  <si>
    <t>(630</t>
  </si>
  <si>
    <t>(25,757</t>
  </si>
  <si>
    <r>
      <t xml:space="preserve">The following table summarizes the allowance for loan losses individually and collectively evaluated for impairment as of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 broken out by portfolio segment:</t>
    </r>
  </si>
  <si>
    <t>Individually Evaluated for  </t>
  </si>
  <si>
    <t>Impairment</t>
  </si>
  <si>
    <t>Collectively Evaluated for  </t>
  </si>
  <si>
    <t>Individually</t>
  </si>
  <si>
    <t>Evaluated for  </t>
  </si>
  <si>
    <t>Collectively</t>
  </si>
  <si>
    <t>Credit Quality Indicators</t>
  </si>
  <si>
    <r>
      <t xml:space="preserve">For each individual client, we establish an internal credit risk rating for that loan, which is used for assessing and monitoring credit risk as well as performance of the loan and the overall portfolio. Our internal credit risk ratings are also used to summarize the risk of loss due to failure by an individual borrower to repay the loan. For our internal credit risk ratings, each individual loan is given a risk rating of 1 through 10. Loans risk-rated 1 through 4 are performing loans and translate to an internal rating of “Pass”, with loans risk-rated 1 being cash secured. Loans risk-rated 5 through 7 are performing loans, however, we consider them as demonstrating higher risk which requires more frequent review of the individual exposures; these translate to an internal rating of “Performing (Criticized)”. A majority of our Performing (Criticized) loans are from our SVB Accelerator practice, serving our emerging or early stage clients. Loans risk-rated 8 and 9 are loans that are considered to be impaired and are on nonaccrual status. Loans are placed on nonaccrual status when they become 90 days past due as to principal or interest payments (unless the principal and interest are well secured and in the process of collection), or when we have determined, based upon most recent available information, that the timely collection of principal or interest is not probable; these loans are deemed “impaired” (For further description of nonaccrual loans, refer to Note 2—“Summary of Significant Accounting Policies” under Part II, Item 8 of our 2012 Form 10-K). Loans rated 10 are charged-off and are not included as part of our loan portfolio balance. We review our credit quality indicators for performance and appropriateness of risk ratings as part of our evaluation process for our allowance for loan losses. The following table summarizes the credit quality indicators, broken out by portfolio segment and class of financing receivables as of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t>
    </r>
  </si>
  <si>
    <t>Pass</t>
  </si>
  <si>
    <t>  Performing  </t>
  </si>
  <si>
    <t>  (Criticized)  </t>
  </si>
  <si>
    <t>Impaired  </t>
  </si>
  <si>
    <t>TDRs</t>
  </si>
  <si>
    <r>
      <t xml:space="preserve">As of </t>
    </r>
    <r>
      <rPr>
        <sz val="10"/>
        <color rgb="FF000000"/>
        <rFont val="Calibri"/>
        <family val="2"/>
      </rPr>
      <t>September 30, 2013</t>
    </r>
    <r>
      <rPr>
        <sz val="10"/>
        <color theme="1"/>
        <rFont val="Calibri"/>
        <family val="2"/>
      </rPr>
      <t xml:space="preserve"> we had 21 TDRs with a total carrying value of </t>
    </r>
    <r>
      <rPr>
        <sz val="10"/>
        <color rgb="FF000000"/>
        <rFont val="Calibri"/>
        <family val="2"/>
      </rPr>
      <t>$29.3 million</t>
    </r>
    <r>
      <rPr>
        <sz val="10"/>
        <color theme="1"/>
        <rFont val="Calibri"/>
        <family val="2"/>
      </rPr>
      <t xml:space="preserve"> where concessions have been granted to borrowers experiencing financial difficulties, in an attempt to maximize collection. There were unfunded commitments available for funding of </t>
    </r>
    <r>
      <rPr>
        <sz val="10"/>
        <color rgb="FF000000"/>
        <rFont val="Calibri"/>
        <family val="2"/>
      </rPr>
      <t>$0.4 million</t>
    </r>
    <r>
      <rPr>
        <sz val="10"/>
        <color theme="1"/>
        <rFont val="Calibri"/>
        <family val="2"/>
      </rPr>
      <t xml:space="preserve"> to the clients associated with these TDRs as of </t>
    </r>
    <r>
      <rPr>
        <sz val="10"/>
        <color rgb="FF000000"/>
        <rFont val="Calibri"/>
        <family val="2"/>
      </rPr>
      <t>September 30, 2013</t>
    </r>
    <r>
      <rPr>
        <sz val="10"/>
        <color theme="1"/>
        <rFont val="Calibri"/>
        <family val="2"/>
      </rPr>
      <t xml:space="preserve">. The following table summarizes our loans modified in TDRs, broken out by portfolio segment and class of financing receivables 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t>
    </r>
  </si>
  <si>
    <t>Loans modified in TDRs:</t>
  </si>
  <si>
    <t>Venture capital/ private equity</t>
  </si>
  <si>
    <r>
      <t xml:space="preserve">The following table summarizes the recorded investment in loans modified in TDRs, broken out by portfolio segment and class of financing receivable, for modifications made during the </t>
    </r>
    <r>
      <rPr>
        <sz val="10"/>
        <color rgb="FF000000"/>
        <rFont val="Calibri"/>
        <family val="2"/>
      </rPr>
      <t>three and nine</t>
    </r>
    <r>
      <rPr>
        <sz val="10"/>
        <color theme="1"/>
        <rFont val="Calibri"/>
        <family val="2"/>
      </rPr>
      <t xml:space="preserve"> months ended </t>
    </r>
    <r>
      <rPr>
        <sz val="10"/>
        <color rgb="FF000000"/>
        <rFont val="Calibri"/>
        <family val="2"/>
      </rPr>
      <t>September 30, 2013</t>
    </r>
    <r>
      <rPr>
        <sz val="10"/>
        <color theme="1"/>
        <rFont val="Calibri"/>
        <family val="2"/>
      </rPr>
      <t xml:space="preserve"> and </t>
    </r>
    <r>
      <rPr>
        <sz val="10"/>
        <color rgb="FF000000"/>
        <rFont val="Calibri"/>
        <family val="2"/>
      </rPr>
      <t>2012</t>
    </r>
    <r>
      <rPr>
        <sz val="10"/>
        <color theme="1"/>
        <rFont val="Calibri"/>
        <family val="2"/>
      </rPr>
      <t>:</t>
    </r>
  </si>
  <si>
    <t>Loans modified in TDRs during the period:</t>
  </si>
  <si>
    <t>Total loans modified in TDR’s during the period (1)</t>
  </si>
  <si>
    <r>
      <t xml:space="preserve">There were partial charge-offs of </t>
    </r>
    <r>
      <rPr>
        <sz val="10"/>
        <color rgb="FF000000"/>
        <rFont val="Calibri"/>
        <family val="2"/>
      </rPr>
      <t>$1.2 million</t>
    </r>
    <r>
      <rPr>
        <sz val="10"/>
        <color theme="1"/>
        <rFont val="Calibri"/>
        <family val="2"/>
      </rPr>
      <t xml:space="preserve"> and $2.4 million on loans classified as TDRs for the </t>
    </r>
    <r>
      <rPr>
        <sz val="10"/>
        <color rgb="FF000000"/>
        <rFont val="Calibri"/>
        <family val="2"/>
      </rPr>
      <t>three and nine</t>
    </r>
    <r>
      <rPr>
        <sz val="10"/>
        <color theme="1"/>
        <rFont val="Calibri"/>
        <family val="2"/>
      </rPr>
      <t xml:space="preserve"> months ended </t>
    </r>
    <r>
      <rPr>
        <sz val="10"/>
        <color rgb="FF000000"/>
        <rFont val="Calibri"/>
        <family val="2"/>
      </rPr>
      <t>September 30, 2013</t>
    </r>
    <r>
      <rPr>
        <sz val="10"/>
        <color theme="1"/>
        <rFont val="Calibri"/>
        <family val="2"/>
      </rPr>
      <t xml:space="preserve">, respectively. There were partial charge-offs of </t>
    </r>
    <r>
      <rPr>
        <sz val="10"/>
        <color rgb="FF000000"/>
        <rFont val="Calibri"/>
        <family val="2"/>
      </rPr>
      <t>$1.1 million</t>
    </r>
    <r>
      <rPr>
        <sz val="10"/>
        <color theme="1"/>
        <rFont val="Calibri"/>
        <family val="2"/>
      </rPr>
      <t xml:space="preserve"> and </t>
    </r>
    <r>
      <rPr>
        <sz val="10"/>
        <color rgb="FF000000"/>
        <rFont val="Calibri"/>
        <family val="2"/>
      </rPr>
      <t>$11.0 million</t>
    </r>
    <r>
      <rPr>
        <sz val="10"/>
        <color theme="1"/>
        <rFont val="Calibri"/>
        <family val="2"/>
      </rPr>
      <t xml:space="preserve">, respectively, on loans classified as TDRs during the </t>
    </r>
    <r>
      <rPr>
        <sz val="10"/>
        <color rgb="FF000000"/>
        <rFont val="Calibri"/>
        <family val="2"/>
      </rPr>
      <t>three and nine</t>
    </r>
    <r>
      <rPr>
        <sz val="10"/>
        <color theme="1"/>
        <rFont val="Calibri"/>
        <family val="2"/>
      </rPr>
      <t xml:space="preserve"> months ended </t>
    </r>
    <r>
      <rPr>
        <sz val="10"/>
        <color rgb="FF000000"/>
        <rFont val="Calibri"/>
        <family val="2"/>
      </rPr>
      <t>September 30, 2012</t>
    </r>
    <r>
      <rPr>
        <sz val="10"/>
        <color theme="1"/>
        <rFont val="Calibri"/>
        <family val="2"/>
      </rPr>
      <t>.</t>
    </r>
  </si>
  <si>
    <r>
      <t xml:space="preserve">During the </t>
    </r>
    <r>
      <rPr>
        <sz val="10"/>
        <color rgb="FF000000"/>
        <rFont val="Calibri"/>
        <family val="2"/>
      </rPr>
      <t>three and nine</t>
    </r>
    <r>
      <rPr>
        <sz val="10"/>
        <color theme="1"/>
        <rFont val="Calibri"/>
        <family val="2"/>
      </rPr>
      <t xml:space="preserve"> months ended </t>
    </r>
    <r>
      <rPr>
        <sz val="10"/>
        <color rgb="FF000000"/>
        <rFont val="Calibri"/>
        <family val="2"/>
      </rPr>
      <t>September 30, 2013</t>
    </r>
    <r>
      <rPr>
        <sz val="10"/>
        <color theme="1"/>
        <rFont val="Calibri"/>
        <family val="2"/>
      </rPr>
      <t xml:space="preserve">, all new TDRs of </t>
    </r>
    <r>
      <rPr>
        <sz val="10"/>
        <color rgb="FF000000"/>
        <rFont val="Calibri"/>
        <family val="2"/>
      </rPr>
      <t>$7.3 million</t>
    </r>
    <r>
      <rPr>
        <sz val="10"/>
        <color theme="1"/>
        <rFont val="Calibri"/>
        <family val="2"/>
      </rPr>
      <t xml:space="preserve"> and </t>
    </r>
    <r>
      <rPr>
        <sz val="10"/>
        <color rgb="FF000000"/>
        <rFont val="Calibri"/>
        <family val="2"/>
      </rPr>
      <t>$9.6 million</t>
    </r>
    <r>
      <rPr>
        <sz val="10"/>
        <color theme="1"/>
        <rFont val="Calibri"/>
        <family val="2"/>
      </rPr>
      <t>, respectively, were modified through payment deferrals granted to our clients, and no principal or interest was forgiven.</t>
    </r>
  </si>
  <si>
    <r>
      <t xml:space="preserve">During the three months ended September 30, 2012, all new TDRs of </t>
    </r>
    <r>
      <rPr>
        <sz val="10"/>
        <color rgb="FF000000"/>
        <rFont val="Calibri"/>
        <family val="2"/>
      </rPr>
      <t>$2.0 million</t>
    </r>
    <r>
      <rPr>
        <sz val="10"/>
        <color theme="1"/>
        <rFont val="Calibri"/>
        <family val="2"/>
      </rPr>
      <t xml:space="preserve"> were modified through payment deferrals granted to our client and no principal or interest was forgiven. During the nine months ended September 30, 2012, new TDRs totaling </t>
    </r>
    <r>
      <rPr>
        <sz val="10"/>
        <color rgb="FF000000"/>
        <rFont val="Calibri"/>
        <family val="2"/>
      </rPr>
      <t>$9.6 million</t>
    </r>
    <r>
      <rPr>
        <sz val="10"/>
        <color theme="1"/>
        <rFont val="Calibri"/>
        <family val="2"/>
      </rPr>
      <t xml:space="preserve"> and </t>
    </r>
    <r>
      <rPr>
        <sz val="10"/>
        <color rgb="FF000000"/>
        <rFont val="Calibri"/>
        <family val="2"/>
      </rPr>
      <t>$6.8 million</t>
    </r>
    <r>
      <rPr>
        <sz val="10"/>
        <color theme="1"/>
        <rFont val="Calibri"/>
        <family val="2"/>
      </rPr>
      <t xml:space="preserve"> were modified through partial forgiveness of principal and payment deferrals granted to our clients, respectively.</t>
    </r>
  </si>
  <si>
    <t>The related allowance for loan losses for the majority of our TDRs is determined on an individual basis by comparing the carrying value of the loan to the present value of the estimated future cash flows, discounted at the pre-modification contractual interest rate. For certain TDRs, the related allowance for loan losses is determined based on the fair value of the collateral if the loan is collateral dependent.</t>
  </si>
  <si>
    <r>
      <t xml:space="preserve">The following table summarizes the recorded investment in loans modified in TDRs within the previous 12 months that subsequently defaulted during the </t>
    </r>
    <r>
      <rPr>
        <sz val="10"/>
        <color rgb="FF000000"/>
        <rFont val="Calibri"/>
        <family val="2"/>
      </rPr>
      <t>three and nine</t>
    </r>
    <r>
      <rPr>
        <sz val="10"/>
        <color theme="1"/>
        <rFont val="Calibri"/>
        <family val="2"/>
      </rPr>
      <t xml:space="preserve"> months ended </t>
    </r>
    <r>
      <rPr>
        <sz val="10"/>
        <color rgb="FF000000"/>
        <rFont val="Calibri"/>
        <family val="2"/>
      </rPr>
      <t>September 30, 2013</t>
    </r>
    <r>
      <rPr>
        <sz val="10"/>
        <color theme="1"/>
        <rFont val="Calibri"/>
        <family val="2"/>
      </rPr>
      <t xml:space="preserve"> and </t>
    </r>
    <r>
      <rPr>
        <sz val="10"/>
        <color rgb="FF000000"/>
        <rFont val="Calibri"/>
        <family val="2"/>
      </rPr>
      <t>2012</t>
    </r>
    <r>
      <rPr>
        <sz val="10"/>
        <color theme="1"/>
        <rFont val="Calibri"/>
        <family val="2"/>
      </rPr>
      <t>, broken out by portfolio segment and class of financing receivable:</t>
    </r>
  </si>
  <si>
    <t>TDRs modified within the previous 12 months that defaulted during the period:</t>
  </si>
  <si>
    <t>Total TDRs modified within the previous 12 months that defaulted in the period</t>
  </si>
  <si>
    <r>
      <t xml:space="preserve">Charge-offs and defaults on previously restructured loans are evaluated to determine the impact to the allowance for loan losses, if any. The evaluation of these defaults may impact the assumptions used in calculating the reserve on other TDRs and impaired loans as well as management’s overall outlook of macroeconomic factors that affect the reserve on the loan portfolio as a whole. After evaluating the charge-offs and defaults experienced on our TDRs we determined that no change to our reserving methodology was necessary to determine the allowance for loan losses as of </t>
    </r>
    <r>
      <rPr>
        <sz val="10"/>
        <color rgb="FF000000"/>
        <rFont val="Calibri"/>
        <family val="2"/>
      </rPr>
      <t>September 30, 2013</t>
    </r>
    <r>
      <rPr>
        <sz val="10"/>
        <color theme="1"/>
        <rFont val="Calibri"/>
        <family val="2"/>
      </rPr>
      <t>.</t>
    </r>
  </si>
  <si>
    <t>Short-Term Borrowings and Long-Term Debt</t>
  </si>
  <si>
    <t>Debt Disclosure [Abstract]</t>
  </si>
  <si>
    <r>
      <t xml:space="preserve">The following table represents outstanding short-term borrowings and long-term debt 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t>
    </r>
  </si>
  <si>
    <t>Carrying Value</t>
  </si>
  <si>
    <t>Maturity</t>
  </si>
  <si>
    <t>Principal value at September 30, 2013</t>
  </si>
  <si>
    <t>September 30,</t>
  </si>
  <si>
    <t>December 31,</t>
  </si>
  <si>
    <t>Short-term borrowings:</t>
  </si>
  <si>
    <t>Federal funds purchased</t>
  </si>
  <si>
    <t>Other short-term borrowings</t>
  </si>
  <si>
    <t>Total short-term borrowings</t>
  </si>
  <si>
    <t>Long-term debt:</t>
  </si>
  <si>
    <t>5.375% Senior Notes</t>
  </si>
  <si>
    <t>6.05% Subordinated Notes (2)</t>
  </si>
  <si>
    <t>June 1, 2017</t>
  </si>
  <si>
    <t>7.0% Junior Subordinated Debentures</t>
  </si>
  <si>
    <t>October 15, 2033</t>
  </si>
  <si>
    <t>Total long-term debt</t>
  </si>
  <si>
    <t>Represents cash collateral received from our counterparty for our interest rate swap agreement related to our 6.05% Subordinated Notes.</t>
  </si>
  <si>
    <r>
      <t xml:space="preserve">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 xml:space="preserve">, included in the carrying value of our 6.05% Subordinated Notes were </t>
    </r>
    <r>
      <rPr>
        <sz val="10"/>
        <color rgb="FF000000"/>
        <rFont val="Calibri"/>
        <family val="2"/>
      </rPr>
      <t>$7.0 million</t>
    </r>
    <r>
      <rPr>
        <sz val="10"/>
        <color theme="1"/>
        <rFont val="Calibri"/>
        <family val="2"/>
      </rPr>
      <t xml:space="preserve"> and </t>
    </r>
    <r>
      <rPr>
        <sz val="10"/>
        <color rgb="FF000000"/>
        <rFont val="Calibri"/>
        <family val="2"/>
      </rPr>
      <t>$9.0 million</t>
    </r>
    <r>
      <rPr>
        <sz val="10"/>
        <color theme="1"/>
        <rFont val="Calibri"/>
        <family val="2"/>
      </rPr>
      <t>, respectively, related to hedge accounting associated with the notes.</t>
    </r>
  </si>
  <si>
    <r>
      <t xml:space="preserve">Interest expense related to short-term borrowings and long-term debt was </t>
    </r>
    <r>
      <rPr>
        <sz val="10"/>
        <color rgb="FF000000"/>
        <rFont val="Calibri"/>
        <family val="2"/>
      </rPr>
      <t>$5.7 million</t>
    </r>
    <r>
      <rPr>
        <sz val="10"/>
        <color theme="1"/>
        <rFont val="Calibri"/>
        <family val="2"/>
      </rPr>
      <t xml:space="preserve"> and </t>
    </r>
    <r>
      <rPr>
        <sz val="10"/>
        <color rgb="FF000000"/>
        <rFont val="Calibri"/>
        <family val="2"/>
      </rPr>
      <t>$17.4 million</t>
    </r>
    <r>
      <rPr>
        <sz val="10"/>
        <color theme="1"/>
        <rFont val="Calibri"/>
        <family val="2"/>
      </rPr>
      <t xml:space="preserve"> for the </t>
    </r>
    <r>
      <rPr>
        <sz val="10"/>
        <color rgb="FF000000"/>
        <rFont val="Calibri"/>
        <family val="2"/>
      </rPr>
      <t>three and nine</t>
    </r>
    <r>
      <rPr>
        <sz val="10"/>
        <color theme="1"/>
        <rFont val="Calibri"/>
        <family val="2"/>
      </rPr>
      <t xml:space="preserve"> months ended </t>
    </r>
    <r>
      <rPr>
        <sz val="10"/>
        <color rgb="FF000000"/>
        <rFont val="Calibri"/>
        <family val="2"/>
      </rPr>
      <t>September 30, 2013</t>
    </r>
    <r>
      <rPr>
        <sz val="10"/>
        <color theme="1"/>
        <rFont val="Calibri"/>
        <family val="2"/>
      </rPr>
      <t xml:space="preserve">, respectively, and </t>
    </r>
    <r>
      <rPr>
        <sz val="10"/>
        <color rgb="FF000000"/>
        <rFont val="Calibri"/>
        <family val="2"/>
      </rPr>
      <t>$5.8 million</t>
    </r>
    <r>
      <rPr>
        <sz val="10"/>
        <color theme="1"/>
        <rFont val="Calibri"/>
        <family val="2"/>
      </rPr>
      <t xml:space="preserve"> and </t>
    </r>
    <r>
      <rPr>
        <sz val="10"/>
        <color rgb="FF000000"/>
        <rFont val="Calibri"/>
        <family val="2"/>
      </rPr>
      <t>$18.4 million</t>
    </r>
    <r>
      <rPr>
        <sz val="10"/>
        <color theme="1"/>
        <rFont val="Calibri"/>
        <family val="2"/>
      </rPr>
      <t xml:space="preserve"> for the </t>
    </r>
    <r>
      <rPr>
        <sz val="10"/>
        <color rgb="FF000000"/>
        <rFont val="Calibri"/>
        <family val="2"/>
      </rPr>
      <t>three and nine</t>
    </r>
    <r>
      <rPr>
        <sz val="10"/>
        <color theme="1"/>
        <rFont val="Calibri"/>
        <family val="2"/>
      </rPr>
      <t xml:space="preserve"> months ended </t>
    </r>
    <r>
      <rPr>
        <sz val="10"/>
        <color rgb="FF000000"/>
        <rFont val="Calibri"/>
        <family val="2"/>
      </rPr>
      <t>September 30, 2012</t>
    </r>
    <r>
      <rPr>
        <sz val="10"/>
        <color theme="1"/>
        <rFont val="Calibri"/>
        <family val="2"/>
      </rPr>
      <t xml:space="preserve">, respectively. Interest expense is net of the hedge accounting impact from our interest rate swap agreements related to our 6.05% Subordinated Notes. The weighted average interest rate associated with our short-term borrowings as of </t>
    </r>
    <r>
      <rPr>
        <sz val="10"/>
        <color rgb="FF000000"/>
        <rFont val="Calibri"/>
        <family val="2"/>
      </rPr>
      <t>September 30, 2013</t>
    </r>
    <r>
      <rPr>
        <sz val="10"/>
        <color theme="1"/>
        <rFont val="Calibri"/>
        <family val="2"/>
      </rPr>
      <t xml:space="preserve"> was </t>
    </r>
    <r>
      <rPr>
        <sz val="10"/>
        <color rgb="FF000000"/>
        <rFont val="Calibri"/>
        <family val="2"/>
      </rPr>
      <t>0.06 percent</t>
    </r>
    <r>
      <rPr>
        <sz val="10"/>
        <color theme="1"/>
        <rFont val="Calibri"/>
        <family val="2"/>
      </rPr>
      <t>.</t>
    </r>
  </si>
  <si>
    <t>Available Lines of Credit</t>
  </si>
  <si>
    <r>
      <t xml:space="preserve">We have certain facilities in place to enable us to access short-term borrowings on a secured (using available-for-sale securities as collateral) and an unsecured basis. These include repurchase agreements and uncommitted federal funds lines with various financial institutions. As of </t>
    </r>
    <r>
      <rPr>
        <sz val="10"/>
        <color rgb="FF000000"/>
        <rFont val="Calibri"/>
        <family val="2"/>
      </rPr>
      <t>September 30, 2013</t>
    </r>
    <r>
      <rPr>
        <sz val="10"/>
        <color theme="1"/>
        <rFont val="Calibri"/>
        <family val="2"/>
      </rPr>
      <t xml:space="preserve">, we had no outstanding borrowings against our uncommitted federal funds lines. We also pledge securities to the FHLB of San Francisco and the discount window at the Federal Reserve Bank. The market value of collateral pledged to the FHLB of San Francisco (comprised primarily of U.S. agency debentures) at </t>
    </r>
    <r>
      <rPr>
        <sz val="10"/>
        <color rgb="FF000000"/>
        <rFont val="Calibri"/>
        <family val="2"/>
      </rPr>
      <t>September 30, 2013</t>
    </r>
    <r>
      <rPr>
        <sz val="10"/>
        <color theme="1"/>
        <rFont val="Calibri"/>
        <family val="2"/>
      </rPr>
      <t xml:space="preserve"> totaled </t>
    </r>
    <r>
      <rPr>
        <sz val="10"/>
        <color rgb="FF000000"/>
        <rFont val="Calibri"/>
        <family val="2"/>
      </rPr>
      <t>$1.4 billion</t>
    </r>
    <r>
      <rPr>
        <sz val="10"/>
        <color theme="1"/>
        <rFont val="Calibri"/>
        <family val="2"/>
      </rPr>
      <t xml:space="preserve">, all of which was unused and available to support additional borrowings. The market value of collateral pledged at the discount window of the Federal Reserve Bank at </t>
    </r>
    <r>
      <rPr>
        <sz val="10"/>
        <color rgb="FF000000"/>
        <rFont val="Calibri"/>
        <family val="2"/>
      </rPr>
      <t>September 30, 2013</t>
    </r>
    <r>
      <rPr>
        <sz val="10"/>
        <color theme="1"/>
        <rFont val="Calibri"/>
        <family val="2"/>
      </rPr>
      <t xml:space="preserve"> totaled </t>
    </r>
    <r>
      <rPr>
        <sz val="10"/>
        <color rgb="FF000000"/>
        <rFont val="Calibri"/>
        <family val="2"/>
      </rPr>
      <t>$599 million</t>
    </r>
    <r>
      <rPr>
        <sz val="10"/>
        <color theme="1"/>
        <rFont val="Calibri"/>
        <family val="2"/>
      </rPr>
      <t>, all of which was unused and available to support additional borrowings.</t>
    </r>
  </si>
  <si>
    <t>Derivative Financial Instruments</t>
  </si>
  <si>
    <t>Derivative Instruments and Hedging Activities Disclosure [Abstract]</t>
  </si>
  <si>
    <t>We primarily use derivative financial instruments to manage interest rate risk, currency exchange rate risk, and to assist customers with their risk management objectives. Also, in connection with negotiating credit facilities and certain other services, we often obtain equity warrant assets giving us the right to acquire stock in private, venture-backed companies in the technology and life science industries.</t>
  </si>
  <si>
    <t>Interest Rate Risk</t>
  </si>
  <si>
    <t>Interest rate risk is our primary market risk and can result from timing and volume differences in the repricing of our interest rate-sensitive assets and liabilities and changes in market interest rates. To manage interest rate risk for our 6.05% Subordinated Notes, we entered into a fixed-for-floating interest rate swap agreement at the time of debt issuance based upon LIBOR with matched-terms. Net cash benefits associated with our interest rate swaps are recorded as a reduction in “Interest expense—Borrowings,” a component of net interest income. The fair value of our interest rate swaps is calculated using a discounted cash flow method and adjusted for credit valuation associated with counterparty risk. Changes in fair value of the interest rate swaps are reflected in either other assets (for swaps in an asset position) or other liabilities (for swaps in a liability position).</t>
  </si>
  <si>
    <r>
      <t xml:space="preserve">We assess hedge effectiveness under ASC 815, </t>
    </r>
    <r>
      <rPr>
        <i/>
        <sz val="10"/>
        <color theme="1"/>
        <rFont val="Calibri"/>
        <family val="2"/>
      </rPr>
      <t>Derivatives and Hedging</t>
    </r>
    <r>
      <rPr>
        <sz val="10"/>
        <color theme="1"/>
        <rFont val="Calibri"/>
        <family val="2"/>
      </rPr>
      <t>, using the long-haul method. Any differences associated with our interest rate swaps that arise as a result of hedge ineffectiveness are recorded through net gains on derivative instruments, in noninterest income, a component of consolidated net income.</t>
    </r>
  </si>
  <si>
    <t>Currency Exchange Risk</t>
  </si>
  <si>
    <t>We enter into foreign exchange forward contracts to economically reduce our foreign exchange exposure risk associated with the net difference between foreign currency denominated assets and liabilities, primarily in Pound Sterling and Euro. We do not designate any foreign exchange forward contracts as derivative instruments that qualify for hedge accounting. Changes in currency rates on foreign currency denominated instruments are included in other noninterest income, a component of noninteres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other assets and loss positions in other liabilities, while net changes in fair value are recorded through net gains on derivative instruments, in noninterest income, a component of consolidated net income. Additionally, through our global banking operations we maintain customer deposits denominated in the Euro and Pound Sterling which are used to fund certain loans in these currencies to limit our exposure to currency fluctuations.</t>
  </si>
  <si>
    <t>Other Derivative Instruments</t>
  </si>
  <si>
    <t>Equity Warrant Assets</t>
  </si>
  <si>
    <t>Our equity warrant assets are concentrated in private, venture-backed companies in the technology and life science industries. Most of these warrant agreements contain net share settlement provisions, which permit us to pay the warrant exercise price using shares issuable under the warrant (“cashless exercise”). We value our equity warrant assets using a modified Black-Scholes option pricing model, which incorporates assumptions about the underlying asset value, volatility, and the risk-free rate. We make valuation adjustments for estimated remaining life and marketability for warrants issued by private companies. Equity warrant assets are recorded at fair value in other assets, while changes in their fair value are recorded through net gains on derivative instruments, in noninterest income, a component of consolidated net income.</t>
  </si>
  <si>
    <t>Loan Conversion Options</t>
  </si>
  <si>
    <t>In connection with negotiating certain credit facilities, we occasionally extend loan facilities which have convertible option features. The convertible loans may be converted into a certain number of shares determined by dividing the principal amount of the loan by the applicable conversion price. Because our loan conversion options have underlying and notional values and had no initial net investment, these assets qualify as derivative instruments. We value our loan conversion options using a modified Black-Scholes option pricing model, which incorporates assumptions about the underlying asset value, volatility, and the risk-free rate. Loan conversion options are recorded at fair value in other assets, while changes in their fair value are recorded through net gains on derivative instruments, in noninterest income, a component of consolidated net income.</t>
  </si>
  <si>
    <t>Other Derivatives</t>
  </si>
  <si>
    <r>
      <t xml:space="preserve">We sell forward and option contracts to clients who wish to mitigate their foreign currency exposure. We economically reduce the currency risk from this business by entering into opposite way contracts with correspondent banks. This relationship does not qualify for hedge accounting. The contracts generally have terms of </t>
    </r>
    <r>
      <rPr>
        <sz val="10"/>
        <color rgb="FF000000"/>
        <rFont val="Calibri"/>
        <family val="2"/>
      </rPr>
      <t>one year</t>
    </r>
    <r>
      <rPr>
        <sz val="10"/>
        <color theme="1"/>
        <rFont val="Calibri"/>
        <family val="2"/>
      </rPr>
      <t xml:space="preserve"> or less, although we may have contracts extending for up to </t>
    </r>
    <r>
      <rPr>
        <sz val="10"/>
        <color rgb="FF000000"/>
        <rFont val="Calibri"/>
        <family val="2"/>
      </rPr>
      <t>five years</t>
    </r>
    <r>
      <rPr>
        <sz val="10"/>
        <color theme="1"/>
        <rFont val="Calibri"/>
        <family val="2"/>
      </rPr>
      <t>. Generally, we have not experienced nonperformance on these contracts, have not incurred credit losses, and anticipate performance by all counterparties to such agreements. Contracts in an asset position are included in other assets and contracts in a liability position are included in other liabilities. The net change in the fair value of these contracts is recorded through net gains on derivative instruments, in noninterest income, a component of consolidated net income.</t>
    </r>
  </si>
  <si>
    <t>We sell interest rate contracts to clients who wish to mitigate their interest rate exposure. We economically reduce the interest rate risk from this business by entering into opposite way contracts with correspondent banks. We do not designate any of these contracts (which are derivative instruments) as qualifying for hedge accounting. Contracts in an asset position are included in other assets and contracts in a liability position are included in other liabilities. The net change in the fair value of these derivatives is recorded through net gains on derivative instruments, in noninterest income, a component of consolidated net income.</t>
  </si>
  <si>
    <t>Counterparty Credit Risk</t>
  </si>
  <si>
    <t xml:space="preserve">We are exposed to credit risk if counterparties to our derivative contracts do not perform as expected. We mitigate counterparty credit risk through credit approvals, limits, monitoring procedures and obtaining collateral, as appropriate. </t>
  </si>
  <si>
    <r>
      <t xml:space="preserve">The total notional or contractual amounts, fair value, collateral and net exposure of our derivative financial instruments 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 xml:space="preserve"> were as follows:</t>
    </r>
  </si>
  <si>
    <t>Balance Sheet</t>
  </si>
  <si>
    <t>Location</t>
  </si>
  <si>
    <t>Notional or</t>
  </si>
  <si>
    <t>Fair Value</t>
  </si>
  <si>
    <t>Collateral</t>
  </si>
  <si>
    <t>Net</t>
  </si>
  <si>
    <t>Exposure</t>
  </si>
  <si>
    <t>Derivatives designated as hedging instruments:</t>
  </si>
  <si>
    <r>
      <t> </t>
    </r>
    <r>
      <rPr>
        <i/>
        <sz val="8"/>
        <color theme="1"/>
        <rFont val="Calibri"/>
        <family val="2"/>
      </rPr>
      <t>Interest rate risks:</t>
    </r>
  </si>
  <si>
    <t>Interest rate swaps</t>
  </si>
  <si>
    <t>Other assets</t>
  </si>
  <si>
    <t>Derivatives not designated as hedging instruments:</t>
  </si>
  <si>
    <r>
      <t> </t>
    </r>
    <r>
      <rPr>
        <i/>
        <sz val="8"/>
        <color theme="1"/>
        <rFont val="Calibri"/>
        <family val="2"/>
      </rPr>
      <t>Currency exchange risks:</t>
    </r>
  </si>
  <si>
    <t>Foreign exchange forwards</t>
  </si>
  <si>
    <t>Other assets</t>
  </si>
  <si>
    <t>Other liabilities</t>
  </si>
  <si>
    <t>(754</t>
  </si>
  <si>
    <t>(1,728</t>
  </si>
  <si>
    <t>Net exposure</t>
  </si>
  <si>
    <t>(1,240</t>
  </si>
  <si>
    <r>
      <t> </t>
    </r>
    <r>
      <rPr>
        <i/>
        <sz val="8"/>
        <color theme="1"/>
        <rFont val="Calibri"/>
        <family val="2"/>
      </rPr>
      <t>Other derivative instruments:</t>
    </r>
  </si>
  <si>
    <t>Equity warrant assets</t>
  </si>
  <si>
    <t>Other derivatives:</t>
  </si>
  <si>
    <t>Client foreign exchange forwards</t>
  </si>
  <si>
    <t>(16,073</t>
  </si>
  <si>
    <t>(9,930</t>
  </si>
  <si>
    <t>Client foreign currency options</t>
  </si>
  <si>
    <t>(182</t>
  </si>
  <si>
    <t>(1,189</t>
  </si>
  <si>
    <t>Loan conversion options</t>
  </si>
  <si>
    <t>Client interest rate derivatives</t>
  </si>
  <si>
    <t>(1,427</t>
  </si>
  <si>
    <t>(590</t>
  </si>
  <si>
    <t>Cash collateral received from our counterparty for our interest rate swap agreement is recorded as a component of “short-term borrowings” on our consolidated balance sheets.</t>
  </si>
  <si>
    <t xml:space="preserve">Net exposure for contracts in a gain position reflects the replacement cost in the event of nonperformance by all such counterparties. The credit ratings of our institutional counterparties as of September 30, 2013 remain at investment grade or higher and there were no material changes in their credit ratings during the three and nine months ended September 30, 2013. </t>
  </si>
  <si>
    <r>
      <t xml:space="preserve">A summary of our derivative activity and the related impact on our consolidated statements of income for the three and nine months ended </t>
    </r>
    <r>
      <rPr>
        <sz val="10"/>
        <color rgb="FF000000"/>
        <rFont val="Calibri"/>
        <family val="2"/>
      </rPr>
      <t>September 30, 2013</t>
    </r>
    <r>
      <rPr>
        <sz val="10"/>
        <color theme="1"/>
        <rFont val="Calibri"/>
        <family val="2"/>
      </rPr>
      <t xml:space="preserve"> and </t>
    </r>
    <r>
      <rPr>
        <sz val="10"/>
        <color rgb="FF000000"/>
        <rFont val="Calibri"/>
        <family val="2"/>
      </rPr>
      <t>2012</t>
    </r>
    <r>
      <rPr>
        <sz val="10"/>
        <color theme="1"/>
        <rFont val="Calibri"/>
        <family val="2"/>
      </rPr>
      <t xml:space="preserve"> is as follows:</t>
    </r>
  </si>
  <si>
    <t>Statement of income location   </t>
  </si>
  <si>
    <t>Net cash benefit associated with interest rate swaps</t>
  </si>
  <si>
    <t>Interest expense—borrowings</t>
  </si>
  <si>
    <t>Changes in fair value of interest rate swaps</t>
  </si>
  <si>
    <t>Net gains on derivative instruments</t>
  </si>
  <si>
    <t>Net gains associated with interest rate risk derivatives</t>
  </si>
  <si>
    <t>Gains on revaluations of foreign currency instruments</t>
  </si>
  <si>
    <t>Other noninterest income</t>
  </si>
  <si>
    <t>(Losses) gains on internal foreign exchange forward contracts, net</t>
  </si>
  <si>
    <t>(8,423</t>
  </si>
  <si>
    <t>(1,511</t>
  </si>
  <si>
    <t>Net (losses) gains associated with currency risk</t>
  </si>
  <si>
    <t>(322</t>
  </si>
  <si>
    <t>(1,060</t>
  </si>
  <si>
    <t>Gains on equity warrant assets</t>
  </si>
  <si>
    <t>Gains on client foreign exchange forward contracts, net</t>
  </si>
  <si>
    <t>Net gains on derivative instruments</t>
  </si>
  <si>
    <t>Net (losses) gains on other derivatives (1)</t>
  </si>
  <si>
    <t>(517</t>
  </si>
  <si>
    <t>(337</t>
  </si>
  <si>
    <t>(1,293</t>
  </si>
  <si>
    <t>Primarily represents the change in fair value of loan conversion options.</t>
  </si>
  <si>
    <t>Balance Sheet Offsetting</t>
  </si>
  <si>
    <r>
      <t xml:space="preserve">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he following table summarizes our assets subject to enforceable master netting arrangements as of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t>
    </r>
  </si>
  <si>
    <t>Gross Amounts Not Offset in the Statement of Financial Position But Subject to Master Netting Arrangements</t>
  </si>
  <si>
    <t>Gross Amounts of Recognized Assets</t>
  </si>
  <si>
    <t>Gross Amounts offset in the Statement of Financial Position</t>
  </si>
  <si>
    <t>Net Amounts of Assets Presented in the Statement of Financial Position</t>
  </si>
  <si>
    <t>Financial Instruments</t>
  </si>
  <si>
    <t>Cash Collateral Received</t>
  </si>
  <si>
    <t>Net Amount</t>
  </si>
  <si>
    <t>Derivative Assets:</t>
  </si>
  <si>
    <t>   Interest rate swaps</t>
  </si>
  <si>
    <t>(1,447</t>
  </si>
  <si>
    <t>(5,580</t>
  </si>
  <si>
    <t>(4,777</t>
  </si>
  <si>
    <t>   Foreign currency options</t>
  </si>
  <si>
    <t>(43</t>
  </si>
  <si>
    <t>   Client interest rate derivatives</t>
  </si>
  <si>
    <t>(60</t>
  </si>
  <si>
    <t>Total derivative assets:</t>
  </si>
  <si>
    <t>(6,295</t>
  </si>
  <si>
    <t>Reverse repurchase, securities borrowing, and similar arrangements</t>
  </si>
  <si>
    <t>(168,026</t>
  </si>
  <si>
    <t>(174,321</t>
  </si>
  <si>
    <t>(2,895</t>
  </si>
  <si>
    <t>(6,110</t>
  </si>
  <si>
    <t>(7,363</t>
  </si>
  <si>
    <t>(222</t>
  </si>
  <si>
    <t>(556</t>
  </si>
  <si>
    <t>(10,838</t>
  </si>
  <si>
    <t>(133,357</t>
  </si>
  <si>
    <t>(144,195</t>
  </si>
  <si>
    <r>
      <t xml:space="preserve">The following table summarizes our liabilities subject to enforceable master netting arrangements as of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t>
    </r>
  </si>
  <si>
    <t>Gross Amounts of Recognized Liabilities</t>
  </si>
  <si>
    <t>Net Amounts of Liabilities Presented in the Statement of Financial Position</t>
  </si>
  <si>
    <t>Cash Collateral Pledged</t>
  </si>
  <si>
    <t>Derivative Liabilities:</t>
  </si>
  <si>
    <t>   Foreign exchange forwards</t>
  </si>
  <si>
    <t>(13,964</t>
  </si>
  <si>
    <t>(171</t>
  </si>
  <si>
    <t>(1,362</t>
  </si>
  <si>
    <t>Total derivative liabilities:</t>
  </si>
  <si>
    <t>(15,497</t>
  </si>
  <si>
    <t>Repurchase, securities lending, and similar arrangements</t>
  </si>
  <si>
    <t>(5,720</t>
  </si>
  <si>
    <t>(633</t>
  </si>
  <si>
    <t>(567</t>
  </si>
  <si>
    <t>(6,920</t>
  </si>
  <si>
    <t>Other Noninterest Income and Other Noninterest Expense</t>
  </si>
  <si>
    <t>Other Income and Expenses [Abstract]</t>
  </si>
  <si>
    <r>
      <t xml:space="preserve">A summary of other noninterest income for the </t>
    </r>
    <r>
      <rPr>
        <sz val="10"/>
        <color rgb="FF000000"/>
        <rFont val="Calibri"/>
        <family val="2"/>
      </rPr>
      <t>three and nine</t>
    </r>
    <r>
      <rPr>
        <sz val="10"/>
        <color theme="1"/>
        <rFont val="Calibri"/>
        <family val="2"/>
      </rPr>
      <t xml:space="preserve"> months ended </t>
    </r>
    <r>
      <rPr>
        <sz val="10"/>
        <color rgb="FF000000"/>
        <rFont val="Calibri"/>
        <family val="2"/>
      </rPr>
      <t>September 30, 2013</t>
    </r>
    <r>
      <rPr>
        <sz val="10"/>
        <color theme="1"/>
        <rFont val="Calibri"/>
        <family val="2"/>
      </rPr>
      <t xml:space="preserve"> and </t>
    </r>
    <r>
      <rPr>
        <sz val="10"/>
        <color rgb="FF000000"/>
        <rFont val="Calibri"/>
        <family val="2"/>
      </rPr>
      <t>2012</t>
    </r>
    <r>
      <rPr>
        <sz val="10"/>
        <color theme="1"/>
        <rFont val="Calibri"/>
        <family val="2"/>
      </rPr>
      <t xml:space="preserve"> is as follows:</t>
    </r>
  </si>
  <si>
    <t>Unused commitment fees</t>
  </si>
  <si>
    <t>Fund management fees</t>
  </si>
  <si>
    <t>Service-based fee income (1)</t>
  </si>
  <si>
    <t>Net gains on the sale of certain assets related to our equity management services business</t>
  </si>
  <si>
    <t>Loan syndication fees</t>
  </si>
  <si>
    <t>Gains on revaluation of foreign currency instruments (2)</t>
  </si>
  <si>
    <t>Currency revaluation (losses) gains (3)</t>
  </si>
  <si>
    <t>(32</t>
  </si>
  <si>
    <t>(88</t>
  </si>
  <si>
    <t>Total other noninterest income</t>
  </si>
  <si>
    <t>Includes income from SVB Analytics.</t>
  </si>
  <si>
    <t>Represents the revaluation of foreign currency denominated financial instruments issued and held by us, primarily loans, deposits and cash.</t>
  </si>
  <si>
    <r>
      <t xml:space="preserve">Primarily represents the revaluation of foreign currency denominated investments in certain funds. Included in these amounts are losses of </t>
    </r>
    <r>
      <rPr>
        <sz val="10"/>
        <color rgb="FF000000"/>
        <rFont val="Calibri"/>
        <family val="2"/>
      </rPr>
      <t>$0.1 million</t>
    </r>
    <r>
      <rPr>
        <sz val="10"/>
        <color theme="1"/>
        <rFont val="Calibri"/>
        <family val="2"/>
      </rPr>
      <t xml:space="preserve"> and gains of </t>
    </r>
    <r>
      <rPr>
        <sz val="10"/>
        <color rgb="FF000000"/>
        <rFont val="Calibri"/>
        <family val="2"/>
      </rPr>
      <t>$0.1 million</t>
    </r>
    <r>
      <rPr>
        <sz val="10"/>
        <color theme="1"/>
        <rFont val="Calibri"/>
        <family val="2"/>
      </rPr>
      <t xml:space="preserve"> for the </t>
    </r>
    <r>
      <rPr>
        <sz val="10"/>
        <color rgb="FF000000"/>
        <rFont val="Calibri"/>
        <family val="2"/>
      </rPr>
      <t>three and nine</t>
    </r>
    <r>
      <rPr>
        <sz val="10"/>
        <color theme="1"/>
        <rFont val="Calibri"/>
        <family val="2"/>
      </rPr>
      <t xml:space="preserve"> months ended </t>
    </r>
    <r>
      <rPr>
        <sz val="10"/>
        <color rgb="FF000000"/>
        <rFont val="Calibri"/>
        <family val="2"/>
      </rPr>
      <t>September 30, 2013</t>
    </r>
    <r>
      <rPr>
        <sz val="10"/>
        <color theme="1"/>
        <rFont val="Calibri"/>
        <family val="2"/>
      </rPr>
      <t xml:space="preserve">, respectively, attributable to noncontrolling interests calculated based on the ownership percentages of the noncontrolling interests. This compares to gains of </t>
    </r>
    <r>
      <rPr>
        <sz val="10"/>
        <color rgb="FF000000"/>
        <rFont val="Calibri"/>
        <family val="2"/>
      </rPr>
      <t>$0.8 million</t>
    </r>
    <r>
      <rPr>
        <sz val="10"/>
        <color theme="1"/>
        <rFont val="Calibri"/>
        <family val="2"/>
      </rPr>
      <t xml:space="preserve"> and losses of </t>
    </r>
    <r>
      <rPr>
        <sz val="10"/>
        <color rgb="FF000000"/>
        <rFont val="Calibri"/>
        <family val="2"/>
      </rPr>
      <t>$3.0 thousand</t>
    </r>
    <r>
      <rPr>
        <sz val="10"/>
        <color theme="1"/>
        <rFont val="Calibri"/>
        <family val="2"/>
      </rPr>
      <t xml:space="preserve"> for the comparable </t>
    </r>
    <r>
      <rPr>
        <sz val="10"/>
        <color rgb="FF000000"/>
        <rFont val="Calibri"/>
        <family val="2"/>
      </rPr>
      <t>2012</t>
    </r>
    <r>
      <rPr>
        <sz val="10"/>
        <color theme="1"/>
        <rFont val="Calibri"/>
        <family val="2"/>
      </rPr>
      <t xml:space="preserve"> periods.</t>
    </r>
  </si>
  <si>
    <r>
      <t xml:space="preserve">A summary of other noninterest expense for the </t>
    </r>
    <r>
      <rPr>
        <sz val="10"/>
        <color rgb="FF000000"/>
        <rFont val="Calibri"/>
        <family val="2"/>
      </rPr>
      <t>three and nine</t>
    </r>
    <r>
      <rPr>
        <sz val="10"/>
        <color theme="1"/>
        <rFont val="Calibri"/>
        <family val="2"/>
      </rPr>
      <t xml:space="preserve"> months ended </t>
    </r>
    <r>
      <rPr>
        <sz val="10"/>
        <color rgb="FF000000"/>
        <rFont val="Calibri"/>
        <family val="2"/>
      </rPr>
      <t>September 30, 2013</t>
    </r>
    <r>
      <rPr>
        <sz val="10"/>
        <color theme="1"/>
        <rFont val="Calibri"/>
        <family val="2"/>
      </rPr>
      <t xml:space="preserve"> and </t>
    </r>
    <r>
      <rPr>
        <sz val="10"/>
        <color rgb="FF000000"/>
        <rFont val="Calibri"/>
        <family val="2"/>
      </rPr>
      <t>2012</t>
    </r>
    <r>
      <rPr>
        <sz val="10"/>
        <color theme="1"/>
        <rFont val="Calibri"/>
        <family val="2"/>
      </rPr>
      <t xml:space="preserve"> is as follows:</t>
    </r>
  </si>
  <si>
    <t>Telephone</t>
  </si>
  <si>
    <t>Client services</t>
  </si>
  <si>
    <t>Data processing services</t>
  </si>
  <si>
    <t>Tax credit fund amortization</t>
  </si>
  <si>
    <t>Postage and supplies</t>
  </si>
  <si>
    <t>Dues and publications</t>
  </si>
  <si>
    <t>Total other noninterest expense</t>
  </si>
  <si>
    <t>Segment Reporting</t>
  </si>
  <si>
    <t>Segment Reporting [Abstract]</t>
  </si>
  <si>
    <r>
      <t xml:space="preserve">We have </t>
    </r>
    <r>
      <rPr>
        <sz val="10"/>
        <color rgb="FF000000"/>
        <rFont val="Calibri"/>
        <family val="2"/>
      </rPr>
      <t>three</t>
    </r>
    <r>
      <rPr>
        <sz val="10"/>
        <color theme="1"/>
        <rFont val="Calibri"/>
        <family val="2"/>
      </rPr>
      <t xml:space="preserve"> reportable segments for management reporting purposes: Global Commercial Bank, SVB Private Bank and SVB Capital. The results of our operating segments are based on our internal management reporting process. </t>
    </r>
  </si>
  <si>
    <t>Our operating segments’ primary source of revenue is from net interest income, which is primarily the difference between interest earned on loans, net of funds transfer pricing (“FTP”), and interest paid on deposits, net of FTP. Accordingly, our segments are reported using net interest income, net of FTP. FTP is an internal measurement framework designed to assess the financial impact of a financial institution’s sources and uses of funds. It is the mechanism by which an earnings credit is given for deposits raised, and an earnings charge is made for funded loans. FTP is calculated at an instrument level based on account characteristics.</t>
  </si>
  <si>
    <t>We also evaluate performance based on provision for loan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t>
  </si>
  <si>
    <t>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t>
  </si>
  <si>
    <r>
      <t xml:space="preserve">The following is a description of the services that our </t>
    </r>
    <r>
      <rPr>
        <sz val="10"/>
        <color rgb="FF000000"/>
        <rFont val="Calibri"/>
        <family val="2"/>
      </rPr>
      <t>three</t>
    </r>
    <r>
      <rPr>
        <sz val="10"/>
        <color theme="1"/>
        <rFont val="Calibri"/>
        <family val="2"/>
      </rPr>
      <t xml:space="preserve"> reportable segments provide:</t>
    </r>
  </si>
  <si>
    <t>•</t>
  </si>
  <si>
    <r>
      <t>Global Commercial Bank</t>
    </r>
    <r>
      <rPr>
        <sz val="10"/>
        <color theme="1"/>
        <rFont val="Calibri"/>
        <family val="2"/>
      </rPr>
      <t xml:space="preserve"> provides solutions to the financial needs of commercial clients through lending, deposit products, cash management services, and global banking and trade products and services. It also serves the needs of our non-U.S. clients with global banking products, including loans, deposits and global finance, in key foreign entrepreneurial markets, where applicable. Our Global Commercial Bank segment is comprised of results from our Commercial Bank, and also includes SVB Specialty Lending, SVB Analytics and our Debt Fund Investments. (For further description of these operating segments, refer to Note 20—“Segment Reporting” under Part II, Item 8 of our </t>
    </r>
    <r>
      <rPr>
        <sz val="10"/>
        <color rgb="FF000000"/>
        <rFont val="Calibri"/>
        <family val="2"/>
      </rPr>
      <t>2012</t>
    </r>
    <r>
      <rPr>
        <sz val="10"/>
        <color theme="1"/>
        <rFont val="Calibri"/>
        <family val="2"/>
      </rPr>
      <t xml:space="preserve"> Form 10-K.) </t>
    </r>
  </si>
  <si>
    <r>
      <t>SVB Private Bank</t>
    </r>
    <r>
      <rPr>
        <sz val="10"/>
        <color theme="1"/>
        <rFont val="Calibri"/>
        <family val="2"/>
      </rPr>
      <t xml:space="preserve"> provides banking products and a range of credit services primarily to venture capital/private equity professionals using both long-term secured and short-term unsecured lines of credit.</t>
    </r>
  </si>
  <si>
    <r>
      <t>SVB Capital</t>
    </r>
    <r>
      <rPr>
        <sz val="10"/>
        <color theme="1"/>
        <rFont val="Calibri"/>
        <family val="2"/>
      </rPr>
      <t xml:space="preserve"> is the venture capital investment arm of SVBFG, which focuses primarily on funds management. SVB Capital manages funds (primarily venture capital funds) on behalf of third party limited partners and SVB Financial Group. The SVB Capital family of funds is comprised of funds of funds and direct venture funds. SVB Capital generates income for the Company primarily through management fees, carried interest arrangements and returns through the Company’s investments in the funds.</t>
    </r>
  </si>
  <si>
    <t>The summary financial results of our operating segments are presented along with a reconciliation to our consolidated interim results. The Other Items column reflects the adjustments necessary to reconcile the results of the operating segments to the consolidated financial statements prepared in conformity with GAAP. Noninterest income in the Other Items column is primarily attributable to noncontrolling interests and gains on equity warrant assets. Noninterest expense in the Other Items column primarily consists of expenses associated with corporate support functions such as finance, human resources, marketing, legal and other expenses. Additionally, average assets in the Other Items column primarily consists of cash and cash equivalents.</t>
  </si>
  <si>
    <r>
      <t xml:space="preserve">Our segment information for the three and nine months ended </t>
    </r>
    <r>
      <rPr>
        <sz val="10"/>
        <color rgb="FF000000"/>
        <rFont val="Calibri"/>
        <family val="2"/>
      </rPr>
      <t>September 30, 2013</t>
    </r>
    <r>
      <rPr>
        <sz val="10"/>
        <color theme="1"/>
        <rFont val="Calibri"/>
        <family val="2"/>
      </rPr>
      <t xml:space="preserve"> and </t>
    </r>
    <r>
      <rPr>
        <sz val="10"/>
        <color rgb="FF000000"/>
        <rFont val="Calibri"/>
        <family val="2"/>
      </rPr>
      <t>2012</t>
    </r>
    <r>
      <rPr>
        <sz val="10"/>
        <color theme="1"/>
        <rFont val="Calibri"/>
        <family val="2"/>
      </rPr>
      <t xml:space="preserve"> is as follows:</t>
    </r>
  </si>
  <si>
    <t>Global</t>
  </si>
  <si>
    <t>Commercial</t>
  </si>
  <si>
    <t>Bank (1)</t>
  </si>
  <si>
    <t>SVB Private  </t>
  </si>
  <si>
    <t>Bank</t>
  </si>
  <si>
    <t>SVB Capital (1)  </t>
  </si>
  <si>
    <t>Other Items      </t>
  </si>
  <si>
    <t>Total      </t>
  </si>
  <si>
    <t>Three months ended September 30, 2013</t>
  </si>
  <si>
    <t xml:space="preserve">Net interest income </t>
  </si>
  <si>
    <t>(11,633</t>
  </si>
  <si>
    <t>(10,638</t>
  </si>
  <si>
    <t>Noninterest income</t>
  </si>
  <si>
    <t>Noninterest expense (2)</t>
  </si>
  <si>
    <t>(109,088</t>
  </si>
  <si>
    <t>(3,960</t>
  </si>
  <si>
    <t>(2,728</t>
  </si>
  <si>
    <t>(44,748</t>
  </si>
  <si>
    <t>(160,524</t>
  </si>
  <si>
    <t>Income before income tax expense (3)</t>
  </si>
  <si>
    <t>Total average loans, net of unearned income</t>
  </si>
  <si>
    <t>(80,254</t>
  </si>
  <si>
    <t>Total average assets (4)</t>
  </si>
  <si>
    <t>Total average deposits</t>
  </si>
  <si>
    <t>Three months ended September 30, 2012</t>
  </si>
  <si>
    <t>Net interest income (loss)</t>
  </si>
  <si>
    <t>(3,100</t>
  </si>
  <si>
    <t>(Provision for) reduction of loan losses</t>
  </si>
  <si>
    <t>(7,787</t>
  </si>
  <si>
    <t>(6,788</t>
  </si>
  <si>
    <t>(98,064</t>
  </si>
  <si>
    <t>(3,603</t>
  </si>
  <si>
    <t>(3,562</t>
  </si>
  <si>
    <t>(29,942</t>
  </si>
  <si>
    <t>(135,171</t>
  </si>
  <si>
    <t>Income (loss) before income tax expense (3)</t>
  </si>
  <si>
    <t>(15,347</t>
  </si>
  <si>
    <t>(7,004</t>
  </si>
  <si>
    <t>Nine months ended September 30, 2013</t>
  </si>
  <si>
    <t>(36,030</t>
  </si>
  <si>
    <t>(35,023</t>
  </si>
  <si>
    <t>(316,949</t>
  </si>
  <si>
    <t>(10,882</t>
  </si>
  <si>
    <t>(7,871</t>
  </si>
  <si>
    <t>(117,128</t>
  </si>
  <si>
    <t>(452,830</t>
  </si>
  <si>
    <t>(74,880</t>
  </si>
  <si>
    <t>Nine months ended September 30, 2012</t>
  </si>
  <si>
    <t>(410</t>
  </si>
  <si>
    <t>(29,946</t>
  </si>
  <si>
    <t>(29,316</t>
  </si>
  <si>
    <t>(293,193</t>
  </si>
  <si>
    <t>(9,952</t>
  </si>
  <si>
    <t>(8,970</t>
  </si>
  <si>
    <t>(90,834</t>
  </si>
  <si>
    <t>(402,949</t>
  </si>
  <si>
    <t>(34,704</t>
  </si>
  <si>
    <t>Global Commercial Bank’s and SVB Capital’s components of net interest income, noninterest income, noninterest expense and total average assets are shown net of noncontrolling interests for all periods presented.</t>
  </si>
  <si>
    <r>
      <t xml:space="preserve">The Global Commercial Bank segment includes direct depreciation and amortization of </t>
    </r>
    <r>
      <rPr>
        <sz val="10"/>
        <color rgb="FF000000"/>
        <rFont val="Calibri"/>
        <family val="2"/>
      </rPr>
      <t>$5.6 million</t>
    </r>
    <r>
      <rPr>
        <sz val="10"/>
        <color theme="1"/>
        <rFont val="Calibri"/>
        <family val="2"/>
      </rPr>
      <t xml:space="preserve"> and </t>
    </r>
    <r>
      <rPr>
        <sz val="10"/>
        <color rgb="FF000000"/>
        <rFont val="Calibri"/>
        <family val="2"/>
      </rPr>
      <t>$4.5 million</t>
    </r>
    <r>
      <rPr>
        <sz val="10"/>
        <color theme="1"/>
        <rFont val="Calibri"/>
        <family val="2"/>
      </rPr>
      <t xml:space="preserve"> for the three months ended </t>
    </r>
    <r>
      <rPr>
        <sz val="10"/>
        <color rgb="FF000000"/>
        <rFont val="Calibri"/>
        <family val="2"/>
      </rPr>
      <t>September 30, 2013</t>
    </r>
    <r>
      <rPr>
        <sz val="10"/>
        <color theme="1"/>
        <rFont val="Calibri"/>
        <family val="2"/>
      </rPr>
      <t xml:space="preserve"> and </t>
    </r>
    <r>
      <rPr>
        <sz val="10"/>
        <color rgb="FF000000"/>
        <rFont val="Calibri"/>
        <family val="2"/>
      </rPr>
      <t>2012</t>
    </r>
    <r>
      <rPr>
        <sz val="10"/>
        <color theme="1"/>
        <rFont val="Calibri"/>
        <family val="2"/>
      </rPr>
      <t xml:space="preserve">, respectively, and </t>
    </r>
    <r>
      <rPr>
        <sz val="10"/>
        <color rgb="FF000000"/>
        <rFont val="Calibri"/>
        <family val="2"/>
      </rPr>
      <t>$16.0 million</t>
    </r>
    <r>
      <rPr>
        <sz val="10"/>
        <color theme="1"/>
        <rFont val="Calibri"/>
        <family val="2"/>
      </rPr>
      <t xml:space="preserve"> and </t>
    </r>
    <r>
      <rPr>
        <sz val="10"/>
        <color rgb="FF000000"/>
        <rFont val="Calibri"/>
        <family val="2"/>
      </rPr>
      <t>$11.6 million</t>
    </r>
    <r>
      <rPr>
        <sz val="10"/>
        <color theme="1"/>
        <rFont val="Calibri"/>
        <family val="2"/>
      </rPr>
      <t xml:space="preserve"> for the </t>
    </r>
    <r>
      <rPr>
        <sz val="10"/>
        <color rgb="FF000000"/>
        <rFont val="Calibri"/>
        <family val="2"/>
      </rPr>
      <t>nine</t>
    </r>
    <r>
      <rPr>
        <sz val="10"/>
        <color theme="1"/>
        <rFont val="Calibri"/>
        <family val="2"/>
      </rPr>
      <t xml:space="preserve"> months ended </t>
    </r>
    <r>
      <rPr>
        <sz val="10"/>
        <color rgb="FF000000"/>
        <rFont val="Calibri"/>
        <family val="2"/>
      </rPr>
      <t>September 30, 2013</t>
    </r>
    <r>
      <rPr>
        <sz val="10"/>
        <color theme="1"/>
        <rFont val="Calibri"/>
        <family val="2"/>
      </rPr>
      <t xml:space="preserve"> and </t>
    </r>
    <r>
      <rPr>
        <sz val="10"/>
        <color rgb="FF000000"/>
        <rFont val="Calibri"/>
        <family val="2"/>
      </rPr>
      <t>2012</t>
    </r>
    <r>
      <rPr>
        <sz val="10"/>
        <color theme="1"/>
        <rFont val="Calibri"/>
        <family val="2"/>
      </rPr>
      <t xml:space="preserve">, respectively. </t>
    </r>
  </si>
  <si>
    <t>Total average assets equals the greater of total average assets or the sum of total liabilities and total stockholders’ equity for each segment.</t>
  </si>
  <si>
    <t>Off-Balance Sheet Arrangements, Guarantees and Other Commitments</t>
  </si>
  <si>
    <t>Disclosure Off Balance Sheet Arrangements Guarantees And Other Commitments Additional Information [Abstract]</t>
  </si>
  <si>
    <t>In the normal course of business, we use financial instruments with off-balance sheet risk to meet the financing needs of our customers. These financial instruments include commitments to extend credit, commercial and standby letters of credit and commitments to invest in venture capital and private equity fund investments. These instruments involve credit risk to varying degrees. Credit risk is defined as the possibility of sustaining a loss because other parties to the financial instrument fail to perform in accordance with the terms of the contract.</t>
  </si>
  <si>
    <t>Commitments to Extend Credit</t>
  </si>
  <si>
    <r>
      <t xml:space="preserve">The following table summarizes information related to our commitments to extend credit 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t>
    </r>
  </si>
  <si>
    <t>Loan commitments available for funding: (1)</t>
  </si>
  <si>
    <t>Fixed interest rate commitments</t>
  </si>
  <si>
    <t>Variable interest rate commitments</t>
  </si>
  <si>
    <t>Total loan commitments available for funding</t>
  </si>
  <si>
    <t>Commercial and standby letters of credit (2)</t>
  </si>
  <si>
    <t>Total unfunded credit commitments</t>
  </si>
  <si>
    <t>Commitments unavailable for funding (3)</t>
  </si>
  <si>
    <t>Maximum lending limits for accounts receivable factoring arrangements (4)</t>
  </si>
  <si>
    <t>Reserve for unfunded credit commitments (5)</t>
  </si>
  <si>
    <t>Represents commitments which are available for funding, due to clients meeting all collateral, compliance and financial covenants required under loan commitment agreements.</t>
  </si>
  <si>
    <t>See below for additional information on our commercial and standby letters of credit.</t>
  </si>
  <si>
    <t>Represents commitments which are currently unavailable for funding, due to clients failing to meet all collateral, compliance and financial covenants under loan commitment agreements.</t>
  </si>
  <si>
    <t>We extend credit under accounts receivable factoring arrangements when our clients’ sales invoices are deemed creditworthy under existing underwriting practices.</t>
  </si>
  <si>
    <t>Our reserve for unfunded credit commitments includes an allowance for both our unfunded loan commitments and our letters of credit.</t>
  </si>
  <si>
    <t>Commercial and Standby Letters of Credit</t>
  </si>
  <si>
    <r>
      <t xml:space="preserve">The table below summarizes our commercial and standby letters of credit at </t>
    </r>
    <r>
      <rPr>
        <sz val="10"/>
        <color rgb="FF000000"/>
        <rFont val="Calibri"/>
        <family val="2"/>
      </rPr>
      <t>September 30, 2013</t>
    </r>
    <r>
      <rPr>
        <sz val="10"/>
        <color theme="1"/>
        <rFont val="Calibri"/>
        <family val="2"/>
      </rPr>
      <t>.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t>
    </r>
  </si>
  <si>
    <t>Expires In One</t>
  </si>
  <si>
    <t>Year or Less</t>
  </si>
  <si>
    <t>Expires After</t>
  </si>
  <si>
    <t>Total Amount</t>
  </si>
  <si>
    <t>Outstanding</t>
  </si>
  <si>
    <t>Maximum Amount</t>
  </si>
  <si>
    <t>of Future  Payments</t>
  </si>
  <si>
    <t>Financial standby letters of credit</t>
  </si>
  <si>
    <t>Performance standby letters of credit</t>
  </si>
  <si>
    <t>Commercial letters of credit</t>
  </si>
  <si>
    <r>
      <t xml:space="preserve">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 xml:space="preserve">, deferred fees related to financial and performance standby letters of credit were </t>
    </r>
    <r>
      <rPr>
        <sz val="10"/>
        <color rgb="FF000000"/>
        <rFont val="Calibri"/>
        <family val="2"/>
      </rPr>
      <t>$8.3 million</t>
    </r>
    <r>
      <rPr>
        <sz val="10"/>
        <color theme="1"/>
        <rFont val="Calibri"/>
        <family val="2"/>
      </rPr>
      <t xml:space="preserve"> and </t>
    </r>
    <r>
      <rPr>
        <sz val="10"/>
        <color rgb="FF000000"/>
        <rFont val="Calibri"/>
        <family val="2"/>
      </rPr>
      <t>$5.5 million</t>
    </r>
    <r>
      <rPr>
        <sz val="10"/>
        <color theme="1"/>
        <rFont val="Calibri"/>
        <family val="2"/>
      </rPr>
      <t xml:space="preserve">, respectively. At </t>
    </r>
    <r>
      <rPr>
        <sz val="10"/>
        <color rgb="FF000000"/>
        <rFont val="Calibri"/>
        <family val="2"/>
      </rPr>
      <t>September 30, 2013</t>
    </r>
    <r>
      <rPr>
        <sz val="10"/>
        <color theme="1"/>
        <rFont val="Calibri"/>
        <family val="2"/>
      </rPr>
      <t xml:space="preserve">, collateral in the form of cash of </t>
    </r>
    <r>
      <rPr>
        <sz val="10"/>
        <color rgb="FF000000"/>
        <rFont val="Calibri"/>
        <family val="2"/>
      </rPr>
      <t>$341.0 million</t>
    </r>
    <r>
      <rPr>
        <sz val="10"/>
        <color theme="1"/>
        <rFont val="Calibri"/>
        <family val="2"/>
      </rPr>
      <t xml:space="preserve"> and available-for-sale securities of </t>
    </r>
    <r>
      <rPr>
        <sz val="10"/>
        <color rgb="FF000000"/>
        <rFont val="Calibri"/>
        <family val="2"/>
      </rPr>
      <t>$5.7 million</t>
    </r>
    <r>
      <rPr>
        <sz val="10"/>
        <color theme="1"/>
        <rFont val="Calibri"/>
        <family val="2"/>
      </rPr>
      <t xml:space="preserve"> were available to us to reimburse losses, if any, under financial and performance standby letters of credit.</t>
    </r>
  </si>
  <si>
    <t>Commitments to Invest in Venture Capital and Private Equity Funds</t>
  </si>
  <si>
    <r>
      <t xml:space="preserve">We make commitments to invest in venture capital and private equity funds, which in turn make investments generally in, or in some cases make loans to, privately-held companies. Commitments to invest in these funds are generally made for a </t>
    </r>
    <r>
      <rPr>
        <sz val="10"/>
        <color rgb="FF000000"/>
        <rFont val="Calibri"/>
        <family val="2"/>
      </rPr>
      <t>10</t>
    </r>
    <r>
      <rPr>
        <sz val="10"/>
        <color theme="1"/>
        <rFont val="Calibri"/>
        <family val="2"/>
      </rPr>
      <t xml:space="preserve">-year period from the inception of the fund. Although the limited partnership agreements governing these investments typically do not restrict the general partners from calling </t>
    </r>
    <r>
      <rPr>
        <sz val="10"/>
        <color rgb="FF000000"/>
        <rFont val="Calibri"/>
        <family val="2"/>
      </rPr>
      <t>100%</t>
    </r>
    <r>
      <rPr>
        <sz val="10"/>
        <color theme="1"/>
        <rFont val="Calibri"/>
        <family val="2"/>
      </rPr>
      <t xml:space="preserve"> of committed capital in one year, it is customary for these funds to generally call most of the capital commitments over </t>
    </r>
    <r>
      <rPr>
        <sz val="10"/>
        <color rgb="FF000000"/>
        <rFont val="Calibri"/>
        <family val="2"/>
      </rPr>
      <t>5</t>
    </r>
    <r>
      <rPr>
        <sz val="10"/>
        <color theme="1"/>
        <rFont val="Calibri"/>
        <family val="2"/>
      </rPr>
      <t xml:space="preserve"> to </t>
    </r>
    <r>
      <rPr>
        <sz val="10"/>
        <color rgb="FF000000"/>
        <rFont val="Calibri"/>
        <family val="2"/>
      </rPr>
      <t>7</t>
    </r>
    <r>
      <rPr>
        <sz val="10"/>
        <color theme="1"/>
        <rFont val="Calibri"/>
        <family val="2"/>
      </rPr>
      <t xml:space="preserve"> years; however in certain cases, the funds may not call 100% of committed capital over the life of the fund.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t>
    </r>
    <r>
      <rPr>
        <sz val="10"/>
        <color rgb="FF000000"/>
        <rFont val="Calibri"/>
        <family val="2"/>
      </rPr>
      <t>September 30, 2013</t>
    </r>
    <r>
      <rPr>
        <sz val="10"/>
        <color theme="1"/>
        <rFont val="Calibri"/>
        <family val="2"/>
      </rPr>
      <t>:</t>
    </r>
  </si>
  <si>
    <t> Our Ownership in Venture Capital/Private Equity Funds</t>
  </si>
  <si>
    <t> (Dollars in thousands)</t>
  </si>
  <si>
    <t>SVBFG Capital Commitments    </t>
  </si>
  <si>
    <t>SVBFG Unfunded    </t>
  </si>
  <si>
    <t>Commitments</t>
  </si>
  <si>
    <t>SVBFG Ownership  </t>
  </si>
  <si>
    <t>of each Fund</t>
  </si>
  <si>
    <t>SVB Capital Partners II, LP (1)</t>
  </si>
  <si>
    <t>Other private equity fund (2)</t>
  </si>
  <si>
    <t>Partners for Growth, LP</t>
  </si>
  <si>
    <t xml:space="preserve">Debt funds (equity method accounting) </t>
  </si>
  <si>
    <t>Other fund investments (3)</t>
  </si>
  <si>
    <t>Various  </t>
  </si>
  <si>
    <r>
      <t xml:space="preserve">Our ownership includes direct ownership of </t>
    </r>
    <r>
      <rPr>
        <sz val="10"/>
        <color rgb="FF000000"/>
        <rFont val="Calibri"/>
        <family val="2"/>
      </rPr>
      <t>1.3 percent</t>
    </r>
    <r>
      <rPr>
        <sz val="10"/>
        <color theme="1"/>
        <rFont val="Calibri"/>
        <family val="2"/>
      </rPr>
      <t xml:space="preserve"> and indirect ownership interest of </t>
    </r>
    <r>
      <rPr>
        <sz val="10"/>
        <color rgb="FF000000"/>
        <rFont val="Calibri"/>
        <family val="2"/>
      </rPr>
      <t>3.8 percent</t>
    </r>
    <r>
      <rPr>
        <sz val="10"/>
        <color theme="1"/>
        <rFont val="Calibri"/>
        <family val="2"/>
      </rPr>
      <t xml:space="preserve"> through our investment in SVB Strategic Investors Fund II, LP.</t>
    </r>
  </si>
  <si>
    <r>
      <t xml:space="preserve">Our ownership includes direct ownership of </t>
    </r>
    <r>
      <rPr>
        <sz val="10"/>
        <color rgb="FF000000"/>
        <rFont val="Calibri"/>
        <family val="2"/>
      </rPr>
      <t>41.5 percent</t>
    </r>
    <r>
      <rPr>
        <sz val="10"/>
        <color theme="1"/>
        <rFont val="Calibri"/>
        <family val="2"/>
      </rPr>
      <t xml:space="preserve"> and indirect ownership interests of </t>
    </r>
    <r>
      <rPr>
        <sz val="10"/>
        <color rgb="FF000000"/>
        <rFont val="Calibri"/>
        <family val="2"/>
      </rPr>
      <t>12.6 percent</t>
    </r>
    <r>
      <rPr>
        <sz val="10"/>
        <color theme="1"/>
        <rFont val="Calibri"/>
        <family val="2"/>
      </rPr>
      <t xml:space="preserve"> and </t>
    </r>
    <r>
      <rPr>
        <sz val="10"/>
        <color rgb="FF000000"/>
        <rFont val="Calibri"/>
        <family val="2"/>
      </rPr>
      <t>4.1 percent</t>
    </r>
    <r>
      <rPr>
        <sz val="10"/>
        <color theme="1"/>
        <rFont val="Calibri"/>
        <family val="2"/>
      </rPr>
      <t xml:space="preserve"> in the fund through our ownership interest of SVB Capital - NT Growth Partners, LP and SVB Capital Preferred Return Fund, LP, respectively.</t>
    </r>
  </si>
  <si>
    <r>
      <t xml:space="preserve">Represents commitments to </t>
    </r>
    <r>
      <rPr>
        <sz val="10"/>
        <color rgb="FF000000"/>
        <rFont val="Calibri"/>
        <family val="2"/>
      </rPr>
      <t>298</t>
    </r>
    <r>
      <rPr>
        <sz val="10"/>
        <color theme="1"/>
        <rFont val="Calibri"/>
        <family val="2"/>
      </rPr>
      <t xml:space="preserve"> funds (primarily venture capital funds) where our ownership interest is generally less than </t>
    </r>
    <r>
      <rPr>
        <sz val="10"/>
        <color rgb="FF000000"/>
        <rFont val="Calibri"/>
        <family val="2"/>
      </rPr>
      <t>5 percent</t>
    </r>
    <r>
      <rPr>
        <sz val="10"/>
        <color theme="1"/>
        <rFont val="Calibri"/>
        <family val="2"/>
      </rPr>
      <t xml:space="preserve"> of the voting interests of each such fund.</t>
    </r>
  </si>
  <si>
    <r>
      <t xml:space="preserve">The following table details the amounts of remaining unfunded commitments to venture capital and private equity funds by our consolidated managed funds of funds (including our interest and the noncontrolling interests) at </t>
    </r>
    <r>
      <rPr>
        <sz val="10"/>
        <color rgb="FF000000"/>
        <rFont val="Calibri"/>
        <family val="2"/>
      </rPr>
      <t>September 30, 2013</t>
    </r>
    <r>
      <rPr>
        <sz val="10"/>
        <color theme="1"/>
        <rFont val="Calibri"/>
        <family val="2"/>
      </rPr>
      <t>:</t>
    </r>
  </si>
  <si>
    <t> Limited Partnership</t>
  </si>
  <si>
    <t>Unfunded</t>
  </si>
  <si>
    <t>    Commitments    </t>
  </si>
  <si>
    <t>Other private equity fund</t>
  </si>
  <si>
    <t>Income Taxes</t>
  </si>
  <si>
    <t>Income Tax Disclosure [Abstract]</t>
  </si>
  <si>
    <r>
      <t xml:space="preserve">We are subject to income tax in the U.S. federal jurisdiction and various state and foreign jurisdictions and have identified our federal tax return and tax returns in California and Massachusetts as “major” tax filings. U.S. federal tax examinations through 2009 have been concluded. </t>
    </r>
    <r>
      <rPr>
        <sz val="10"/>
        <color rgb="FF000000"/>
        <rFont val="Calibri"/>
        <family val="2"/>
      </rPr>
      <t>Our U.S. federal tax returns for 2010 and subsequent years remain open to examination</t>
    </r>
    <r>
      <rPr>
        <sz val="10"/>
        <color theme="1"/>
        <rFont val="Calibri"/>
        <family val="2"/>
      </rPr>
      <t xml:space="preserve">. </t>
    </r>
    <r>
      <rPr>
        <sz val="10"/>
        <color rgb="FF000000"/>
        <rFont val="Calibri"/>
        <family val="2"/>
      </rPr>
      <t>Our California tax returns for 2008 and subsequent tax years remain open to examination. Massachusetts tax returns for 2008, 2010 and subsequent years remain open to examination</t>
    </r>
    <r>
      <rPr>
        <sz val="10"/>
        <color theme="1"/>
        <rFont val="Calibri"/>
        <family val="2"/>
      </rPr>
      <t xml:space="preserve">. </t>
    </r>
  </si>
  <si>
    <t>During the quarter ended September 30, 2013, we recorded a one-time prior period tax adjustment of $2.9 million.  Prior period amounts have not been revised as the income tax amounts were not considered material, individually, or in the aggregate, to any of the prior reporting periods affected.</t>
  </si>
  <si>
    <r>
      <t xml:space="preserve">At </t>
    </r>
    <r>
      <rPr>
        <sz val="10"/>
        <color rgb="FF000000"/>
        <rFont val="Calibri"/>
        <family val="2"/>
      </rPr>
      <t>September 30, 2013</t>
    </r>
    <r>
      <rPr>
        <sz val="10"/>
        <color theme="1"/>
        <rFont val="Calibri"/>
        <family val="2"/>
      </rPr>
      <t xml:space="preserve">, our unrecognized tax benefit was </t>
    </r>
    <r>
      <rPr>
        <sz val="10"/>
        <color rgb="FF000000"/>
        <rFont val="Calibri"/>
        <family val="2"/>
      </rPr>
      <t>$0.5 million</t>
    </r>
    <r>
      <rPr>
        <sz val="10"/>
        <color theme="1"/>
        <rFont val="Calibri"/>
        <family val="2"/>
      </rPr>
      <t xml:space="preserve">, the recognition of which would reduce our income tax expense by </t>
    </r>
    <r>
      <rPr>
        <sz val="10"/>
        <color rgb="FF000000"/>
        <rFont val="Calibri"/>
        <family val="2"/>
      </rPr>
      <t>$0.3 million</t>
    </r>
    <r>
      <rPr>
        <sz val="10"/>
        <color theme="1"/>
        <rFont val="Calibri"/>
        <family val="2"/>
      </rPr>
      <t>. We do not expect that our unrecognized tax benefit will materially change in the next 12 months.</t>
    </r>
  </si>
  <si>
    <t>We recognize interest and penalties related to income tax matters as part of income before income taxes. Interest and penalties were not material for the three and nine month periods ending September 30, 2013.</t>
  </si>
  <si>
    <t>Fair Value of Financial Instruments</t>
  </si>
  <si>
    <t>Fair Value Disclosures [Abstract]</t>
  </si>
  <si>
    <t>Fair Value Measurements</t>
  </si>
  <si>
    <t>Our available-for-sale securities, derivative instruments and certain non-marketable and other securities are financial instruments recorded at fair value on a recurring basis. We make estimates regarding valuation of assets and liabilities measured at fair value in preparing our interim consolidated financial statements.</t>
  </si>
  <si>
    <t>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t>
  </si>
  <si>
    <t>Level 1</t>
  </si>
  <si>
    <t>Fair value measurements based on quoted prices in active markets for identical assets or liabilities that we have the ability to access. Valuation adjustments and block discounts are not applied to instruments utilizing Level 1 inputs. Since valuations are based on quoted prices that are readily and regularly available in an active market, valuation of these instruments does not entail a significant degree of judgment. Assets utilizing Level 1 inputs include exchange-traded equity securities and certain marketable securities accounted for under fair value accounting.</t>
  </si>
  <si>
    <t>Level 2</t>
  </si>
  <si>
    <t>Fair value measurements based on quoted prices in markets that are not active or for which all significant inputs are observable, directly or indirectly. Valuations for the available-for-sale securities are provided by third party external pricing service providers. We review the methodologies used to determine the fair value, including understanding the nature and observability of the inputs used to determine the price. Additional corroboration, such as obtaining a non-binding price from a broker, may be obtained depending on the frequency of trades of the security and the level of liquidity or depth of the market. The valuation methodology that is generally used for the Level 2 assets is the income approach. Below is a summary of the significant inputs used for each class of Level 2 assets and liabilities:</t>
  </si>
  <si>
    <r>
      <t>U.S. treasury securities:</t>
    </r>
    <r>
      <rPr>
        <sz val="10"/>
        <color theme="1"/>
        <rFont val="Calibri"/>
        <family val="2"/>
      </rPr>
      <t xml:space="preserve"> U.S. treasury securities are considered by most investors to be the most liquid fixed income investments available. These securities are priced relative to market prices on similar U.S. treasury securities.</t>
    </r>
  </si>
  <si>
    <r>
      <t>U.S. agency debentures:</t>
    </r>
    <r>
      <rPr>
        <sz val="10"/>
        <color theme="1"/>
        <rFont val="Calibri"/>
        <family val="2"/>
      </rPr>
      <t xml:space="preserve"> Fair value measurements of U.S. agency debentures are based on the characteristics specific to bonds held, such as issuer name, coupon rate, maturity date and any applicable issuer call option features. Valuations are based on market spreads relative to similar term benchmark market interest rates, generally U.S. treasury securities.</t>
    </r>
  </si>
  <si>
    <r>
      <t>Agency-issued mortgage-backed securities:</t>
    </r>
    <r>
      <rPr>
        <sz val="10"/>
        <color theme="1"/>
        <rFont val="Calibri"/>
        <family val="2"/>
      </rPr>
      <t xml:space="preserve"> Agency-issued mortgage-backed securitie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market interest rates taking into consideration estimated loan prepayment speeds.</t>
    </r>
  </si>
  <si>
    <r>
      <t>Agency-issued collateralized mortgage obligations:</t>
    </r>
    <r>
      <rPr>
        <sz val="10"/>
        <color theme="1"/>
        <rFont val="Calibri"/>
        <family val="2"/>
      </rPr>
      <t xml:space="preserve"> Agency-issued collateralized mortgage obligations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t>
    </r>
  </si>
  <si>
    <r>
      <t>Agency-issued commercial mortgage-backed securities:</t>
    </r>
    <r>
      <rPr>
        <sz val="10"/>
        <color theme="1"/>
        <rFont val="Calibri"/>
        <family val="2"/>
      </rPr>
      <t xml:space="preserve"> Fair value measurements of these securities are based on spreads to benchmark market interest rates (usually U.S. treasury rates or rates observable in the swaps market), prepayment speeds, loan default rate assumptions and loan loss severity assumptions on underlying loans.</t>
    </r>
  </si>
  <si>
    <r>
      <t>Municipal bonds and notes:</t>
    </r>
    <r>
      <rPr>
        <sz val="10"/>
        <color theme="1"/>
        <rFont val="Calibri"/>
        <family val="2"/>
      </rPr>
      <t xml:space="preserve"> Bonds issued by municipal governments generally have stated coupon rates, final maturity dates and are subject to being called ahead of the final maturity date at the option of the issuer. Fair value measurements of these securities are priced based on spreads to other municipal benchmark bonds with similar characteristics; or, relative to market rates on U.S. treasury bonds of similar maturity.</t>
    </r>
  </si>
  <si>
    <r>
      <t>Interest rate swap assets:</t>
    </r>
    <r>
      <rPr>
        <sz val="10"/>
        <color theme="1"/>
        <rFont val="Calibri"/>
        <family val="2"/>
      </rPr>
      <t xml:space="preserve"> Fair value measurements of interest rate swaps are priced considering the coupon rate of the fixed leg of the contract and the variable coupon on the floating leg of the contract. Valuation is based on both spot and forward rates on the swap yield curve and the credit worthiness of the contract counterparty.</t>
    </r>
  </si>
  <si>
    <r>
      <t>Foreign exchange forward and option contract assets and liabilities:</t>
    </r>
    <r>
      <rPr>
        <sz val="10"/>
        <color theme="1"/>
        <rFont val="Calibri"/>
        <family val="2"/>
      </rPr>
      <t xml:space="preserve"> Fair value measurements of these assets and liabilities are priced based on spot and forward foreign currency rates and option volatility assumptions and the credit worthiness of the contract counterparty.</t>
    </r>
  </si>
  <si>
    <r>
      <t>Equity warrant assets (public portfolio):</t>
    </r>
    <r>
      <rPr>
        <sz val="10"/>
        <color theme="1"/>
        <rFont val="Calibri"/>
        <family val="2"/>
      </rPr>
      <t xml:space="preserve">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t>
    </r>
  </si>
  <si>
    <t>Level 3</t>
  </si>
  <si>
    <t>The fair value measurement is derived from valuation techniques that use significant assumptions not observable in the market. These unobservable assumptions reflect our own estimates of assumptions we believe market participants would use in pricing the asset. Below is a summary of the valuation techniques used for each class of Level 3 assets:</t>
  </si>
  <si>
    <r>
      <t>Venture capital and private equity fund investments:</t>
    </r>
    <r>
      <rPr>
        <sz val="10"/>
        <color theme="1"/>
        <rFont val="Calibri"/>
        <family val="2"/>
      </rPr>
      <t xml:space="preserve"> Fair value measurements are based on the net asset value per share as obtained from the investee funds' management, as the funds do not have a readily determinable fair value and the funds prepare their financial statements using guidance consistent with the fair value accounting. We account for differences between our measurement date and the date of the fund investment’s net asset value by using the most recent available financial information from the investee general partner, adjusted for any contributions paid, distributions received from the investment, and significant fund transactions or market events during the reporting period.</t>
    </r>
  </si>
  <si>
    <r>
      <t>Other venture capital investments:</t>
    </r>
    <r>
      <rPr>
        <sz val="10"/>
        <color theme="1"/>
        <rFont val="Calibri"/>
        <family val="2"/>
      </rPr>
      <t xml:space="preserve">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Significant changes to any one of these inputs in isolation could result in a significant change in the fair value measurement, however, we generally consider all factors available through ongoing communication with the portfolio companies and venture capital fund managers to determine whether there are changes to the portfolio company or the environment that indicate a change in the fair value measurement.</t>
    </r>
  </si>
  <si>
    <r>
      <t>Other securities:</t>
    </r>
    <r>
      <rPr>
        <sz val="10"/>
        <color theme="1"/>
        <rFont val="Calibri"/>
        <family val="2"/>
      </rPr>
      <t xml:space="preserve"> Fair value measurements of equity securities of public companies are priced based quoted market prices less a discount if the securities are subject to marketability restrictions. Marketability discounts generally range from 10% to 20% depending on the duration of the sale restrictions which typically range from 3 to 6 months. </t>
    </r>
  </si>
  <si>
    <r>
      <t>Equity warrant assets (public portfolio):</t>
    </r>
    <r>
      <rPr>
        <sz val="10"/>
        <color theme="1"/>
        <rFont val="Calibri"/>
        <family val="2"/>
      </rPr>
      <t xml:space="preserve">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percent for certain warrants that have lockup restrictions or other features that indicate a discount to fair value is warranted. As lockup term nears, and other sale restrictions are lifted, discounts are adjusted downward to 0 percent once all restrictions expire or are removed.</t>
    </r>
  </si>
  <si>
    <r>
      <t>Equity warrant assets (private portfolio):</t>
    </r>
    <r>
      <rPr>
        <sz val="10"/>
        <color theme="1"/>
        <rFont val="Calibri"/>
        <family val="2"/>
      </rPr>
      <t xml:space="preserve"> Fair value measurements of equity warrant assets of private portfolio companies are priced based on a modified Black-Scholes option pricing model to estimate the asset value by using stated strike prices, option expiration dates, risk-free interest rates and option volatility assumptions. Option volatility assumptions used in the modified Black-Scholes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remaining life assumptions in isolation and the fair value measurement while there is an inverse correlation between changes in the liquidity discount assumption and the fair value measurement.</t>
    </r>
  </si>
  <si>
    <t>It is our policy to maximize the use of observable inputs and minimize the use of unobservable inputs when developing fair value measurements. When available, we use quoted market prices to measure fair value. If market prices are not available, fair value measurement is based upon valuation techniques that use primarily market-based or independently-sourced market parameters, including interest rate yield curves, prepayment speeds, option volatilities and currency rates. Substantially all of our financial instruments use the foregoing methodologies, and are categorized as a Level 1 or Level 2 measurement in the fair value hierarchy. However, in certain cases, when market observable inputs for our valuation techniques may not be readily available, we are required to make judgments about assumptions we believe market participants would use in estimating the fair value of the financial instrument, and based on the significance of those judgments, the measurement may be determined to be a Level 3 fair value measurement.</t>
  </si>
  <si>
    <t>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For inactive markets, there is little information, if any, to evaluate if individual transactions are orderly. Accordingly, we are required to estimate, based upon all available facts and circumstances, the degree to which orderly transactions are occurring and provide more weighting to price quotes that are based upon orderly transactions. In addition, changes in the market conditions may reduce the availability of quoted prices or observable data. For example, reduced liquidity in the capital markets or changes in secondary market activities could result in observable market inputs becoming unavailable. Therefore, when market data is not available, we use valuation techniques requiring more management judgment to estimate the appropriate fair value measurement. Accordingly, the degree of judgment exercised by management in determining fair value is greater for financial assets and liabilities categorized as Level 3.</t>
  </si>
  <si>
    <r>
      <t xml:space="preserve">The following fair value hierarchy table presents information about our assets and liabilities that are measured at fair value on a recurring basis as of </t>
    </r>
    <r>
      <rPr>
        <sz val="10"/>
        <color rgb="FF000000"/>
        <rFont val="Calibri"/>
        <family val="2"/>
      </rPr>
      <t>September 30, 2013</t>
    </r>
    <r>
      <rPr>
        <sz val="10"/>
        <color theme="1"/>
        <rFont val="Calibri"/>
        <family val="2"/>
      </rPr>
      <t>:</t>
    </r>
  </si>
  <si>
    <t>Level 1</t>
  </si>
  <si>
    <t>Level 2</t>
  </si>
  <si>
    <t>Level 3</t>
  </si>
  <si>
    <t>Balance at September 30, 2013</t>
  </si>
  <si>
    <t>Non-marketable and other securities (fair value accounting):</t>
  </si>
  <si>
    <t>Non-marketable securities:</t>
  </si>
  <si>
    <t>Other securities</t>
  </si>
  <si>
    <t>Total non-marketable and other securities (fair value accounting)</t>
  </si>
  <si>
    <t>Other assets:</t>
  </si>
  <si>
    <t>Foreign exchange forward and option contracts</t>
  </si>
  <si>
    <t>Total assets (1)</t>
  </si>
  <si>
    <t>Liabilities</t>
  </si>
  <si>
    <r>
      <t xml:space="preserve">Included in Level 1 and Level 3 assets are </t>
    </r>
    <r>
      <rPr>
        <sz val="10"/>
        <color rgb="FF000000"/>
        <rFont val="Calibri"/>
        <family val="2"/>
      </rPr>
      <t>$2.4 million</t>
    </r>
    <r>
      <rPr>
        <sz val="10"/>
        <color theme="1"/>
        <rFont val="Calibri"/>
        <family val="2"/>
      </rPr>
      <t xml:space="preserve"> and </t>
    </r>
    <r>
      <rPr>
        <sz val="10"/>
        <color rgb="FF000000"/>
        <rFont val="Calibri"/>
        <family val="2"/>
      </rPr>
      <t>$953 million</t>
    </r>
    <r>
      <rPr>
        <sz val="10"/>
        <color theme="1"/>
        <rFont val="Calibri"/>
        <family val="2"/>
      </rPr>
      <t>, respectively, attributable to noncontrolling interests calculated based on the ownership percentages of the noncontrolling interests.</t>
    </r>
  </si>
  <si>
    <r>
      <t xml:space="preserve">The following fair value hierarchy table presents information about our assets and liabilities that are measured at fair value on a recurring basis as of </t>
    </r>
    <r>
      <rPr>
        <sz val="10"/>
        <color rgb="FF000000"/>
        <rFont val="Calibri"/>
        <family val="2"/>
      </rPr>
      <t>December 31, 2012</t>
    </r>
    <r>
      <rPr>
        <sz val="10"/>
        <color theme="1"/>
        <rFont val="Calibri"/>
        <family val="2"/>
      </rPr>
      <t>:</t>
    </r>
  </si>
  <si>
    <t>Balance at December 31, 2012</t>
  </si>
  <si>
    <t>Marketable securities</t>
  </si>
  <si>
    <r>
      <t xml:space="preserve">Included in Level 1, Level 2, and Level 3 assets are </t>
    </r>
    <r>
      <rPr>
        <sz val="10"/>
        <color rgb="FF000000"/>
        <rFont val="Calibri"/>
        <family val="2"/>
      </rPr>
      <t>$1.1 million</t>
    </r>
    <r>
      <rPr>
        <sz val="10"/>
        <color theme="1"/>
        <rFont val="Calibri"/>
        <family val="2"/>
      </rPr>
      <t xml:space="preserve">, </t>
    </r>
    <r>
      <rPr>
        <sz val="10"/>
        <color rgb="FF000000"/>
        <rFont val="Calibri"/>
        <family val="2"/>
      </rPr>
      <t>$8.7 million</t>
    </r>
    <r>
      <rPr>
        <sz val="10"/>
        <color theme="1"/>
        <rFont val="Calibri"/>
        <family val="2"/>
      </rPr>
      <t xml:space="preserve">, and </t>
    </r>
    <r>
      <rPr>
        <sz val="10"/>
        <color rgb="FF000000"/>
        <rFont val="Calibri"/>
        <family val="2"/>
      </rPr>
      <t>$708 million</t>
    </r>
    <r>
      <rPr>
        <sz val="10"/>
        <color theme="1"/>
        <rFont val="Calibri"/>
        <family val="2"/>
      </rPr>
      <t>, respectively, attributable to noncontrolling interests calculated based on the ownership percentages of the noncontrolling interests.</t>
    </r>
  </si>
  <si>
    <r>
      <t xml:space="preserve">The following table presents additional information about Level 3 assets measured at fair value on a recurring basis for the </t>
    </r>
    <r>
      <rPr>
        <sz val="10"/>
        <color rgb="FF000000"/>
        <rFont val="Calibri"/>
        <family val="2"/>
      </rPr>
      <t>three and nine</t>
    </r>
    <r>
      <rPr>
        <sz val="10"/>
        <color theme="1"/>
        <rFont val="Calibri"/>
        <family val="2"/>
      </rPr>
      <t xml:space="preserve"> months ended </t>
    </r>
    <r>
      <rPr>
        <sz val="10"/>
        <color rgb="FF000000"/>
        <rFont val="Calibri"/>
        <family val="2"/>
      </rPr>
      <t>September 30, 2013</t>
    </r>
    <r>
      <rPr>
        <sz val="10"/>
        <color theme="1"/>
        <rFont val="Calibri"/>
        <family val="2"/>
      </rPr>
      <t xml:space="preserve"> and </t>
    </r>
    <r>
      <rPr>
        <sz val="10"/>
        <color rgb="FF000000"/>
        <rFont val="Calibri"/>
        <family val="2"/>
      </rPr>
      <t>2012</t>
    </r>
    <r>
      <rPr>
        <sz val="10"/>
        <color theme="1"/>
        <rFont val="Calibri"/>
        <family val="2"/>
      </rPr>
      <t>, respectively:</t>
    </r>
  </si>
  <si>
    <t>Beginning</t>
  </si>
  <si>
    <t>Balance</t>
  </si>
  <si>
    <t>Total Realized and Unrealized Gains (Losses) Included in Income</t>
  </si>
  <si>
    <t>Purchases  </t>
  </si>
  <si>
    <t>Sales</t>
  </si>
  <si>
    <t>Issuances  </t>
  </si>
  <si>
    <t>Distributions and Other Settlements</t>
  </si>
  <si>
    <t>Transfers Into Level 3 </t>
  </si>
  <si>
    <t>Transfers Out of Level 3</t>
  </si>
  <si>
    <t>Ending</t>
  </si>
  <si>
    <t>(44,015</t>
  </si>
  <si>
    <t>(73,684</t>
  </si>
  <si>
    <t>Other securities (fair value accounting)</t>
  </si>
  <si>
    <t>Total non-marketable and other securities (fair value accounting)(1)</t>
  </si>
  <si>
    <t>(43,946</t>
  </si>
  <si>
    <t>Equity warrant assets (2)</t>
  </si>
  <si>
    <t>(6,366</t>
  </si>
  <si>
    <t>(312</t>
  </si>
  <si>
    <t>(6,362</t>
  </si>
  <si>
    <t>(43,581</t>
  </si>
  <si>
    <t>(28,383</t>
  </si>
  <si>
    <t>(5,202</t>
  </si>
  <si>
    <t>(978</t>
  </si>
  <si>
    <t>Total non-marketable and other securities (fair value accounting) (1)</t>
  </si>
  <si>
    <t>(27,904</t>
  </si>
  <si>
    <t>(800</t>
  </si>
  <si>
    <t>(5,954</t>
  </si>
  <si>
    <t>(168</t>
  </si>
  <si>
    <t>(11,156</t>
  </si>
  <si>
    <t>(1,146</t>
  </si>
  <si>
    <t>(89,970</t>
  </si>
  <si>
    <t>(381</t>
  </si>
  <si>
    <t>(74,779</t>
  </si>
  <si>
    <t>(3,561</t>
  </si>
  <si>
    <t>(90,996</t>
  </si>
  <si>
    <t>(10,805</t>
  </si>
  <si>
    <t>(2,392</t>
  </si>
  <si>
    <t>(11,186</t>
  </si>
  <si>
    <t>(89,253</t>
  </si>
  <si>
    <t>(5,953</t>
  </si>
  <si>
    <t>(82,353</t>
  </si>
  <si>
    <t>(3,868</t>
  </si>
  <si>
    <t>(9,441</t>
  </si>
  <si>
    <t>(1,573</t>
  </si>
  <si>
    <t>(1,008</t>
  </si>
  <si>
    <t>(82,866</t>
  </si>
  <si>
    <t>(15,672</t>
  </si>
  <si>
    <t>(683</t>
  </si>
  <si>
    <t>(25,113</t>
  </si>
  <si>
    <t>(82,865</t>
  </si>
  <si>
    <t>(2,256</t>
  </si>
  <si>
    <t>Realized and unrealized gains (losses) are recorded on the line items “gains on investment securities, net”, and “other noninterest income”, components of noninterest income.</t>
  </si>
  <si>
    <t>Realized and unrealized gains (losses) are recorded on the line item “gains on derivative instruments, net”, a component of noninterest income.</t>
  </si>
  <si>
    <r>
      <t xml:space="preserve">The following table presents the amount of unrealized gains (losses) included in earnings (which is inclusive of noncontrolling interest) attributable to Level 3 assets still held at </t>
    </r>
    <r>
      <rPr>
        <sz val="10"/>
        <color rgb="FF000000"/>
        <rFont val="Calibri"/>
        <family val="2"/>
      </rPr>
      <t>September 30, 2013</t>
    </r>
    <r>
      <rPr>
        <sz val="10"/>
        <color theme="1"/>
        <rFont val="Calibri"/>
        <family val="2"/>
      </rPr>
      <t>:</t>
    </r>
  </si>
  <si>
    <t xml:space="preserve">Venture capital and private equity fund investments </t>
  </si>
  <si>
    <t>(2,480</t>
  </si>
  <si>
    <t>(2,505</t>
  </si>
  <si>
    <t>Total unrealized gains</t>
  </si>
  <si>
    <t xml:space="preserve">Unrealized gains attributable to noncontrolling interests </t>
  </si>
  <si>
    <t>Unrealized gains (losses) are recorded on the line items “gains on investment securities, net”, and “other noninterest income”, components of noninterest income.</t>
  </si>
  <si>
    <t>Unrealized gains (losses) are recorded on the line item “gains on derivative instruments, net”, a component of noninterest income.</t>
  </si>
  <si>
    <r>
      <t xml:space="preserve">The following table presents quantitative information about the significant unobservable inputs used for certain of our Level 3 fair value measurements at </t>
    </r>
    <r>
      <rPr>
        <sz val="10"/>
        <color rgb="FF000000"/>
        <rFont val="Calibri"/>
        <family val="2"/>
      </rPr>
      <t>September 30, 2013</t>
    </r>
    <r>
      <rPr>
        <sz val="10"/>
        <color theme="1"/>
        <rFont val="Calibri"/>
        <family val="2"/>
      </rPr>
      <t>. We have not included in this table our venture capital and private equity fund investments (fair value accounting) as we use net asset value per share (as obtained from the general partners of the investments) as a practical expedient to determine fair value.</t>
    </r>
  </si>
  <si>
    <t>Fair value</t>
  </si>
  <si>
    <t>Valuation Technique</t>
  </si>
  <si>
    <t>Significant Unobservable Inputs</t>
  </si>
  <si>
    <t>Weighted </t>
  </si>
  <si>
    <t>Other venture capital investments (fair value accounting)</t>
  </si>
  <si>
    <t>Private company equity pricing</t>
  </si>
  <si>
    <t>(1</t>
  </si>
  <si>
    <t>Modified stock price</t>
  </si>
  <si>
    <t>Marketability discount</t>
  </si>
  <si>
    <t>Equity warrant assets (public portfolio)</t>
  </si>
  <si>
    <t>Modified Black-Scholes option pricing model</t>
  </si>
  <si>
    <t>Equity warrant assets (private portfolio)</t>
  </si>
  <si>
    <t>Volatility</t>
  </si>
  <si>
    <t>Risk-Free interest rate</t>
  </si>
  <si>
    <t>Marketability discount (2)</t>
  </si>
  <si>
    <t>Remaining life assumption (3)</t>
  </si>
  <si>
    <t>In determining the fair value of our other venture capital investment portfolio,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These factors are specific to each portfolio company and a weighted average or range of values of the unobservable inputs is not meaningful.</t>
  </si>
  <si>
    <t xml:space="preserve">Our marketability discount is applied to all private company warrants to account for a general lack of liquidity due to the private nature of the associated underlying company. The quantitative measure used is based on long-run averages and is influenced over time by various factors, including market conditions. On a quarterly basis, a sensitivity analysis is performed on our marketability discount. </t>
  </si>
  <si>
    <r>
      <t xml:space="preserve">We adjust the contractual remaining term of private company warrants based on our estimate of the actual remaining life, which we determine by utilizing historical data on cancellations and exercises. At </t>
    </r>
    <r>
      <rPr>
        <sz val="10"/>
        <color rgb="FF000000"/>
        <rFont val="Calibri"/>
        <family val="2"/>
      </rPr>
      <t>September 30, 2013</t>
    </r>
    <r>
      <rPr>
        <sz val="10"/>
        <color theme="1"/>
        <rFont val="Calibri"/>
        <family val="2"/>
      </rPr>
      <t xml:space="preserve">, the weighted average contractual remaining term was </t>
    </r>
    <r>
      <rPr>
        <sz val="10"/>
        <color rgb="FF000000"/>
        <rFont val="Calibri"/>
        <family val="2"/>
      </rPr>
      <t>6.5</t>
    </r>
    <r>
      <rPr>
        <sz val="10"/>
        <color theme="1"/>
        <rFont val="Calibri"/>
        <family val="2"/>
      </rPr>
      <t xml:space="preserve"> years, compared to our estimated remaining life of </t>
    </r>
    <r>
      <rPr>
        <sz val="10"/>
        <color rgb="FF000000"/>
        <rFont val="Calibri"/>
        <family val="2"/>
      </rPr>
      <t>2.9</t>
    </r>
    <r>
      <rPr>
        <sz val="10"/>
        <color theme="1"/>
        <rFont val="Calibri"/>
        <family val="2"/>
      </rPr>
      <t xml:space="preserve"> years. On a quarterly basis, a sensitivity analysis is performed on our remaining life assumption. </t>
    </r>
  </si>
  <si>
    <r>
      <t xml:space="preserve">For the </t>
    </r>
    <r>
      <rPr>
        <sz val="10"/>
        <color rgb="FF000000"/>
        <rFont val="Calibri"/>
        <family val="2"/>
      </rPr>
      <t>three and nine</t>
    </r>
    <r>
      <rPr>
        <sz val="10"/>
        <color theme="1"/>
        <rFont val="Calibri"/>
        <family val="2"/>
      </rPr>
      <t xml:space="preserve"> months ended </t>
    </r>
    <r>
      <rPr>
        <sz val="10"/>
        <color rgb="FF000000"/>
        <rFont val="Calibri"/>
        <family val="2"/>
      </rPr>
      <t>September 30, 2013</t>
    </r>
    <r>
      <rPr>
        <sz val="10"/>
        <color theme="1"/>
        <rFont val="Calibri"/>
        <family val="2"/>
      </rPr>
      <t xml:space="preserve"> and </t>
    </r>
    <r>
      <rPr>
        <sz val="10"/>
        <color rgb="FF000000"/>
        <rFont val="Calibri"/>
        <family val="2"/>
      </rPr>
      <t>2012</t>
    </r>
    <r>
      <rPr>
        <sz val="10"/>
        <color theme="1"/>
        <rFont val="Calibri"/>
        <family val="2"/>
      </rPr>
      <t xml:space="preserve">, we did not have any material transfers between Level 2 and Level 1. Transfers from Level 3 to Level 2 for the three and nine months ended </t>
    </r>
    <r>
      <rPr>
        <sz val="10"/>
        <color rgb="FF000000"/>
        <rFont val="Calibri"/>
        <family val="2"/>
      </rPr>
      <t>September 30, 2013</t>
    </r>
    <r>
      <rPr>
        <sz val="10"/>
        <color theme="1"/>
        <rFont val="Calibri"/>
        <family val="2"/>
      </rPr>
      <t xml:space="preserve"> included $0.3 million and $2.4 million, respectively, as a result of the expiration of lockup and other restrictions on certain of our equity warrant assets. Transfers from Level 3 to Level 1 for the nine months ended September 30, 2012 include $3.6 million as a result of the expiration of lockup and other restrictions on certain of our other venture capital investments. All transfers from Level 3 to Level 2 for the </t>
    </r>
    <r>
      <rPr>
        <sz val="10"/>
        <color rgb="FF000000"/>
        <rFont val="Calibri"/>
        <family val="2"/>
      </rPr>
      <t>three and nine</t>
    </r>
    <r>
      <rPr>
        <sz val="10"/>
        <color theme="1"/>
        <rFont val="Calibri"/>
        <family val="2"/>
      </rPr>
      <t xml:space="preserve"> months ended September 30, 2013 and 2012 were due to the transfer of equity warrant assets from our private portfolio to our public portfolio (see our Level 3 reconciliation above). All amounts reported as transfers represent the fair value as of the date of the change in circumstances that caused the transfer.</t>
    </r>
  </si>
  <si>
    <t>Financial Instruments not Carried at Fair Value</t>
  </si>
  <si>
    <t>FASB guidance over financial instruments requires that we disclose estimated fair values for our financial instruments not carried at fair value. Fair value estimates, methods and assumptions, set forth below for our financial instruments, are made solely to comply with these requirements.</t>
  </si>
  <si>
    <t>Fair values are based on estimates or calculations at the transaction level using present value techniques in instances where quoted market prices are not available. Because broadly traded markets do not exist for many of our financial instruments, the fair value calculations attempt to incorporate the effect of current market conditions at a specific time. The aggregation of the fair value calculations presented herein does not represent, and should not be construed to represent, the underlying value of the Company.</t>
  </si>
  <si>
    <t>The following describes the methods and assumptions used in estimating the fair values of financial instruments, excluding financial instruments already recorded at fair value as described above.</t>
  </si>
  <si>
    <t>Cash and cash equivalents include cash on hand, cash balances due from banks, interest-earning deposits, securities purchased under agreements to resell and other short-term investment securities. The carrying amount is a reasonable estimate of fair value because of the insignificant risk of changes in fair value due to changes in market interest rates, and the instruments are purchased in conjunction with our cash management activities.</t>
  </si>
  <si>
    <t>Non-Marketable Securities (Cost and Equity Method Accounting)</t>
  </si>
  <si>
    <t>Non-marketable securities includes other investments (equity method accounting), low income housing tax credit funds (equity method accounting), venture capital and private equity fund investments (cost method accounting), and other venture capital investments (cost method accounting). Other investments (equity method accounting) include our investment in SPD Silicon Valley Bank ("SPD-SVB"), our joint venture bank in China. At this time, the carrying value of our investment in SPD-SVB is a reasonable estimate of fair value. The fair value of the remaining other investments (equity method accounting) and the fair value of venture capital and private equity fund investments (cost method accounting) and other venture capital investments (cost method accounting) is based on financial information obtained from the investee or obtained from the fund investments’ or debt fund investments’ respective general partners. For private company investments, estimated fair value is based on consideration of a range of factors including, but not limited to, the price at which the investment was acquired, the term and nature of the investment, local market conditions, values for comparable securities, current and projected operating performance, exit strategies, and financing transactions subsequent to the acquisition of the investment. For our fund investments, we utilize the net asset value per share as obtained from the general partners of the investments. We adjust the net asset value per share for differences between our measurement date and the date of the fund investment’s net asset value by using the most recently available financial information from the investee general partner, for example June 30th for our September 30th consolidated financial statements, adjusted for any contributions paid, distributions received from the investment, and significant fund transactions or market events during the reporting period. The carrying value of our low income housing tax credit funds (equity method accounting) is a reasonable estimate of fair value.</t>
  </si>
  <si>
    <r>
      <t xml:space="preserve">The fair value of fixed and variable rate loans is estimated by discounting contractual cash flows using rates that reflect current pricing for similar loans and the projected forward yield curve. This method is not based on the exit price concept of fair value required under ASC 820, </t>
    </r>
    <r>
      <rPr>
        <i/>
        <sz val="10"/>
        <color theme="1"/>
        <rFont val="Calibri"/>
        <family val="2"/>
      </rPr>
      <t>Fair Value Measurements and Disclosures</t>
    </r>
    <r>
      <rPr>
        <sz val="10"/>
        <color theme="1"/>
        <rFont val="Calibri"/>
        <family val="2"/>
      </rPr>
      <t>.</t>
    </r>
  </si>
  <si>
    <t>FHLB and Federal Reserve Bank Stock</t>
  </si>
  <si>
    <t>Investments in FHLB and Federal Reserve Bank stock are recorded at cost. The carrying amounts of these investments are reasonable estimates of fair value because the securities are restricted to member banks and they do not have a readily determinable market value.</t>
  </si>
  <si>
    <t>Accrued Interest Receivable and Payable</t>
  </si>
  <si>
    <t>The carrying amounts of accrued interest receivable and payable are reasonable estimates of fair value due to the short-term nature of these balances.</t>
  </si>
  <si>
    <t>The fair value of deposits with no stated maturity, such as noninterest-bearing demand deposits, interest-bearing checking accounts, money market accounts and interest-bearing sweep deposits is equal to the amount payable on demand at the measurement date. The fair value of time deposits is estimated by discounting the cash flows using our cost of borrowings and the projected forward yield curve over their remaining contractual term.</t>
  </si>
  <si>
    <t>Short-Term Borrowings</t>
  </si>
  <si>
    <r>
      <t xml:space="preserve">Short-term borrowings at both </t>
    </r>
    <r>
      <rPr>
        <sz val="10"/>
        <color rgb="FF000000"/>
        <rFont val="Calibri"/>
        <family val="2"/>
      </rPr>
      <t>September 30, 2013</t>
    </r>
    <r>
      <rPr>
        <sz val="10"/>
        <color theme="1"/>
        <rFont val="Calibri"/>
        <family val="2"/>
      </rPr>
      <t xml:space="preserve"> and December 31, 2012 included cash collateral received from our counterparty for our interest rate swap agreement related to our 6.05% Subordinated Notes. Short term-borrowings at December 31, 2012 also included federal funds purchased. The carrying amount of our federal funds purchased is a reasonable estimate of fair value because of the relatively short time between the origination of the instrument and its contractual maturity. The carrying amount of the cash collateral is a reasonable estimate of fair value.</t>
    </r>
  </si>
  <si>
    <t>Long-Term Debt</t>
  </si>
  <si>
    <r>
      <t xml:space="preserve">Long-term debt 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 xml:space="preserve"> included our 5.375% Senior Notes, 7.0% Junior Subordinated Debentures and 6.05% Subordinated Notes. The fair value of long-term debt is generally based on quoted market prices, when available, or is estimated based on calculations utilizing third-party pricing services and current market spread, price indications from reputable dealers or observable market prices of the underlying instrument(s), whichever is deemed more reliable. Also included in the estimated fair value of our 6.05% Subordinated Notes are amounts related to hedge accounting associated with the note.</t>
    </r>
  </si>
  <si>
    <t>Off-Balance Sheet Financial Instruments</t>
  </si>
  <si>
    <t>The fair value of net available commitments to extend credit is estimated based on the average amount we would receive or pay to execute a new agreement with identical terms and pricing, while taking into account the counterparties’ credit standing.</t>
  </si>
  <si>
    <r>
      <t xml:space="preserve">Letters of credit are carried at their fair value, which was equivalent to the residual premium or fee 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 Commitments to extend credit and letters of credit typically result in loans with a market interest rate if funded.</t>
    </r>
  </si>
  <si>
    <r>
      <t xml:space="preserve">The following fair value hierarchy table presents the estimated fair values of our financial instruments that are not carried at fair value 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t>
    </r>
  </si>
  <si>
    <t>Estimated Fair Value</t>
  </si>
  <si>
    <t>Carrying Amount</t>
  </si>
  <si>
    <t>Financial assets:</t>
  </si>
  <si>
    <t>Non-marketable and other securities (cost and equity method accounting)</t>
  </si>
  <si>
    <t>Net commercial loans</t>
  </si>
  <si>
    <t>Net consumer loans</t>
  </si>
  <si>
    <t>FHLB and Federal Reserve Bank stock</t>
  </si>
  <si>
    <t>Accrued interest receivable</t>
  </si>
  <si>
    <t>Financial liabilities:</t>
  </si>
  <si>
    <t>Non-maturity deposits (1)</t>
  </si>
  <si>
    <t>Time deposits</t>
  </si>
  <si>
    <t>Accrued interest payable</t>
  </si>
  <si>
    <t>Off-balance sheet financial assets:</t>
  </si>
  <si>
    <t>Commitments to extend credit</t>
  </si>
  <si>
    <t>Includes noninterest-bearing demand deposits, interest-bearing checking accounts, money market accounts and interest-bearing sweep deposits.</t>
  </si>
  <si>
    <r>
      <t xml:space="preserve">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 xml:space="preserve">, included in the carrying value and estimated fair value of our </t>
    </r>
    <r>
      <rPr>
        <sz val="10"/>
        <color rgb="FF000000"/>
        <rFont val="Calibri"/>
        <family val="2"/>
      </rPr>
      <t>6.05%</t>
    </r>
    <r>
      <rPr>
        <sz val="10"/>
        <color theme="1"/>
        <rFont val="Calibri"/>
        <family val="2"/>
      </rPr>
      <t xml:space="preserve"> Subordinated Notes was </t>
    </r>
    <r>
      <rPr>
        <sz val="10"/>
        <color rgb="FF000000"/>
        <rFont val="Calibri"/>
        <family val="2"/>
      </rPr>
      <t>$7.0 million</t>
    </r>
    <r>
      <rPr>
        <sz val="10"/>
        <color theme="1"/>
        <rFont val="Calibri"/>
        <family val="2"/>
      </rPr>
      <t xml:space="preserve"> and </t>
    </r>
    <r>
      <rPr>
        <sz val="10"/>
        <color rgb="FF000000"/>
        <rFont val="Calibri"/>
        <family val="2"/>
      </rPr>
      <t>$9.0 million</t>
    </r>
    <r>
      <rPr>
        <sz val="10"/>
        <color theme="1"/>
        <rFont val="Calibri"/>
        <family val="2"/>
      </rPr>
      <t>, respectively, related to hedge accounting associated with the notes.</t>
    </r>
  </si>
  <si>
    <t>Investments in Entities that Calculate Net Asset Value Per Share</t>
  </si>
  <si>
    <t>FASB guidance over certain fund investments requires that we disclose the fair value of funds, significant investment strategies of the investees, redemption features of the investees, restrictions on the ability to sell investments, estimate of the period of time over which the underlying assets are expected to be liquidated by the investee, and unfunded commitments related to the investments.</t>
  </si>
  <si>
    <t>Our investments in debt funds and venture capital and private equity fund investments generally cannot be redeemed. Alternatively, we expect distributions, if any, to be received primarily through IPOs and M&amp;A activity of the underlying assets of the fund. We currently do not have any plans to sell any of these fund investments. If we decide to sell these investments in the future, the investee fund’s management must approve of the buyer before the sale of the investments can be completed. The fair values of the fund investments have been estimated using the net asset value per share of the investments, adjusted for any differences between our measurement date and the date of the fund investment’s net asset value by using the most recently available financial information from the investee general partner, for example June 30th, for our September 30th consolidated financial statements, adjusted for any contributions paid, distributions received from the investment, and significant fund transactions or market events during the reporting period.</t>
  </si>
  <si>
    <r>
      <t xml:space="preserve">The following table is a summary of the estimated fair values of these investments and remaining unfunded commitments for each major category of these investments as of </t>
    </r>
    <r>
      <rPr>
        <sz val="10"/>
        <color rgb="FF000000"/>
        <rFont val="Calibri"/>
        <family val="2"/>
      </rPr>
      <t>September 30, 2013</t>
    </r>
    <r>
      <rPr>
        <sz val="10"/>
        <color theme="1"/>
        <rFont val="Calibri"/>
        <family val="2"/>
      </rPr>
      <t>:</t>
    </r>
  </si>
  <si>
    <t>Carrying Amount      </t>
  </si>
  <si>
    <t>Fair Value        </t>
  </si>
  <si>
    <t>Commitments      </t>
  </si>
  <si>
    <t>Venture capital and private equity fund investments (1)</t>
  </si>
  <si>
    <t>Non-marketable and other securities (equity method accounting):</t>
  </si>
  <si>
    <t>Other investments (2)</t>
  </si>
  <si>
    <t>Non-marketable and other securities (cost method accounting):</t>
  </si>
  <si>
    <t>Venture capital and private equity fund investments (3)</t>
  </si>
  <si>
    <r>
      <t xml:space="preserve">Venture capital and private equity fund investments within non-marketable securities (fair value accounting) include investments made by our managed funds of funds and one of our direct venture funds. These investments represent investments in venture capital and private equity funds that invest primarily in U.S. and global technology and life sciences companies. Included in the fair value and unfunded commitments of fund investments under fair value accounting are </t>
    </r>
    <r>
      <rPr>
        <sz val="10"/>
        <color rgb="FF000000"/>
        <rFont val="Calibri"/>
        <family val="2"/>
      </rPr>
      <t>$700 million</t>
    </r>
    <r>
      <rPr>
        <sz val="10"/>
        <color theme="1"/>
        <rFont val="Calibri"/>
        <family val="2"/>
      </rPr>
      <t xml:space="preserve"> and </t>
    </r>
    <r>
      <rPr>
        <sz val="10"/>
        <color rgb="FF000000"/>
        <rFont val="Calibri"/>
        <family val="2"/>
      </rPr>
      <t>$428 million</t>
    </r>
    <r>
      <rPr>
        <sz val="10"/>
        <color theme="1"/>
        <rFont val="Calibri"/>
        <family val="2"/>
      </rPr>
      <t>, respectively, attributable to noncontrolling interests. It is estimated that we will receive distributions from the fund investments over the next 10 to 13 years, depending on the age of the funds and any potential extensions of terms of the funds.</t>
    </r>
  </si>
  <si>
    <t>Other investments within non-marketable securities (equity method accounting) include investments in debt funds and venture capital and private equity fund investments that invest in or lend money to primarily U.S. and global technology and life sciences companies. It is estimated that we will receive distributions from the fund investments over the next 10 to 13 years, depending on the age of the funds.</t>
  </si>
  <si>
    <t>Venture capital and private equity fund investments within non-marketable securities (cost method accounting) include investments in venture capital and private equity fund investments that invest primarily in U.S. and global technology and life sciences companies. It is estimated that we will receive distributions from the fund investments over the next 10 to 13 years, depending on the age of the funds and any potential extensions of the terms of the funds.</t>
  </si>
  <si>
    <t>Legal Matters</t>
  </si>
  <si>
    <t>Commitments and Contingencies Disclosure [Abstract]</t>
  </si>
  <si>
    <t>Certain lawsuits and claims arising in the ordinary course of business have been filed or are pending against us or our affiliates. In accordance with applicable accounting guidance, we establish accruals for all lawsuits, claims and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t>
  </si>
  <si>
    <t>To the extent we believe any potential loss relating to such lawsuits and claims may have a material impact on our liquidity, consolidated financial position, results of operations, and/or our business as a whole and is reasonably possible but not probable, we disclose information relating to any such potential loss, whether in excess of any established accruals or where there is no established accrual. We also disclose information relating to any material potential loss that is probable but not reasonably estimable. Where reasonably practicable, we will provide an estimate of loss or range of potential loss. No disclosures are generally made for any loss contingencies that are deemed to be remote.</t>
  </si>
  <si>
    <t>Based upon information available to us, our review of lawsuits and claims filed or pending against us to date and consultation with our outside legal counsel, we have not recognized a material accrual liability for these matters, nor do we currently expect it is reasonably possible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Related Parties</t>
  </si>
  <si>
    <t>Related Party Transactions [Abstract]</t>
  </si>
  <si>
    <r>
      <t xml:space="preserve">SVB Financial has commitments under two partially-syndicated revolving line of credit facilities totaling </t>
    </r>
    <r>
      <rPr>
        <sz val="10"/>
        <color rgb="FF000000"/>
        <rFont val="Calibri"/>
        <family val="2"/>
      </rPr>
      <t>$85 million</t>
    </r>
    <r>
      <rPr>
        <sz val="10"/>
        <color theme="1"/>
        <rFont val="Calibri"/>
        <family val="2"/>
      </rPr>
      <t xml:space="preserve"> to Gold Hill Capital 2008 LP, a venture debt fund, and Gold Hill Venture Lending 2008 LP, for which SVB Financial has ownership interests in each of the funds. Of the </t>
    </r>
    <r>
      <rPr>
        <sz val="10"/>
        <color rgb="FF000000"/>
        <rFont val="Calibri"/>
        <family val="2"/>
      </rPr>
      <t>$85 million</t>
    </r>
    <r>
      <rPr>
        <sz val="10"/>
        <color theme="1"/>
        <rFont val="Calibri"/>
        <family val="2"/>
      </rPr>
      <t xml:space="preserve">, </t>
    </r>
    <r>
      <rPr>
        <sz val="10"/>
        <color rgb="FF000000"/>
        <rFont val="Calibri"/>
        <family val="2"/>
      </rPr>
      <t>$27 million</t>
    </r>
    <r>
      <rPr>
        <sz val="10"/>
        <color theme="1"/>
        <rFont val="Calibri"/>
        <family val="2"/>
      </rPr>
      <t xml:space="preserve"> is syndicated to another lender. SVB Financial has an </t>
    </r>
    <r>
      <rPr>
        <sz val="10"/>
        <color rgb="FF000000"/>
        <rFont val="Calibri"/>
        <family val="2"/>
      </rPr>
      <t>11.5 percent</t>
    </r>
    <r>
      <rPr>
        <sz val="10"/>
        <color theme="1"/>
        <rFont val="Calibri"/>
        <family val="2"/>
      </rPr>
      <t xml:space="preserve"> direct ownership interest and a </t>
    </r>
    <r>
      <rPr>
        <sz val="10"/>
        <color rgb="FF000000"/>
        <rFont val="Calibri"/>
        <family val="2"/>
      </rPr>
      <t>4.0 percent</t>
    </r>
    <r>
      <rPr>
        <sz val="10"/>
        <color theme="1"/>
        <rFont val="Calibri"/>
        <family val="2"/>
      </rPr>
      <t xml:space="preserve"> indirect ownership interest in Gold Hill Capital 08 LP through our </t>
    </r>
    <r>
      <rPr>
        <sz val="10"/>
        <color rgb="FF000000"/>
        <rFont val="Calibri"/>
        <family val="2"/>
      </rPr>
      <t>83.8 percent</t>
    </r>
    <r>
      <rPr>
        <sz val="10"/>
        <color theme="1"/>
        <rFont val="Calibri"/>
        <family val="2"/>
      </rPr>
      <t xml:space="preserve"> interest in its general partner, Gold Hill Capital 08, LLC. The line of credit is secured and bears an interest rate of </t>
    </r>
    <r>
      <rPr>
        <sz val="10"/>
        <color rgb="FF000000"/>
        <rFont val="Calibri"/>
        <family val="2"/>
      </rPr>
      <t>national Prime plus one percent</t>
    </r>
    <r>
      <rPr>
        <sz val="10"/>
        <color theme="1"/>
        <rFont val="Calibri"/>
        <family val="2"/>
      </rPr>
      <t xml:space="preserve">. The highest outstanding balance under SVB Financial's portion of the facility for the nine months ended </t>
    </r>
    <r>
      <rPr>
        <sz val="10"/>
        <color rgb="FF000000"/>
        <rFont val="Calibri"/>
        <family val="2"/>
      </rPr>
      <t>September 30, 2013</t>
    </r>
    <r>
      <rPr>
        <sz val="10"/>
        <color theme="1"/>
        <rFont val="Calibri"/>
        <family val="2"/>
      </rPr>
      <t xml:space="preserve"> was </t>
    </r>
    <r>
      <rPr>
        <sz val="10"/>
        <color rgb="FF000000"/>
        <rFont val="Calibri"/>
        <family val="2"/>
      </rPr>
      <t>$38 million</t>
    </r>
    <r>
      <rPr>
        <sz val="10"/>
        <color theme="1"/>
        <rFont val="Calibri"/>
        <family val="2"/>
      </rPr>
      <t xml:space="preserve">. SVB Financial's portion of the outstanding balance was </t>
    </r>
    <r>
      <rPr>
        <sz val="10"/>
        <color rgb="FF000000"/>
        <rFont val="Calibri"/>
        <family val="2"/>
      </rPr>
      <t>$38 million</t>
    </r>
    <r>
      <rPr>
        <sz val="10"/>
        <color theme="1"/>
        <rFont val="Calibri"/>
        <family val="2"/>
      </rPr>
      <t xml:space="preserve"> at </t>
    </r>
    <r>
      <rPr>
        <sz val="10"/>
        <color rgb="FF000000"/>
        <rFont val="Calibri"/>
        <family val="2"/>
      </rPr>
      <t>September 30, 2013</t>
    </r>
    <r>
      <rPr>
        <sz val="10"/>
        <color theme="1"/>
        <rFont val="Calibri"/>
        <family val="2"/>
      </rPr>
      <t xml:space="preserve">, compared to </t>
    </r>
    <r>
      <rPr>
        <sz val="10"/>
        <color rgb="FF000000"/>
        <rFont val="Calibri"/>
        <family val="2"/>
      </rPr>
      <t>$31 million</t>
    </r>
    <r>
      <rPr>
        <sz val="10"/>
        <color theme="1"/>
        <rFont val="Calibri"/>
        <family val="2"/>
      </rPr>
      <t xml:space="preserve"> at December 31, 2012. </t>
    </r>
  </si>
  <si>
    <r>
      <t xml:space="preserve">During the </t>
    </r>
    <r>
      <rPr>
        <sz val="10"/>
        <color rgb="FF000000"/>
        <rFont val="Calibri"/>
        <family val="2"/>
      </rPr>
      <t>nine</t>
    </r>
    <r>
      <rPr>
        <sz val="10"/>
        <color theme="1"/>
        <rFont val="Calibri"/>
        <family val="2"/>
      </rPr>
      <t xml:space="preserve"> months ended </t>
    </r>
    <r>
      <rPr>
        <sz val="10"/>
        <color rgb="FF000000"/>
        <rFont val="Calibri"/>
        <family val="2"/>
      </rPr>
      <t>September 30, 2013</t>
    </r>
    <r>
      <rPr>
        <sz val="10"/>
        <color theme="1"/>
        <rFont val="Calibri"/>
        <family val="2"/>
      </rPr>
      <t>, the Bank made loans to related parties, including certain companies in which certain of our directors or their affiliated venture funds are beneficial owners of ten percent or more of the equity securities of such companies. Such loans: (a) were made in the ordinary course of business; (b) were made on substantially the same terms, including interest rates and collateral, as those prevailing at the time for comparable transactions with other non-related persons; and (c) did not involve more than the normal risk of collectability or present other unfavorable features. Additionally, we also provide real estate secured loans to eligible employees through our EHOP.</t>
    </r>
  </si>
  <si>
    <t>Stockholders' Equity and EPS (Tables)</t>
  </si>
  <si>
    <t>Reconciliation of Basic EPS to Diluted EPS</t>
  </si>
  <si>
    <r>
      <t xml:space="preserve">The following is a reconciliation of basic EPS to diluted EPS for the </t>
    </r>
    <r>
      <rPr>
        <sz val="10"/>
        <color rgb="FF000000"/>
        <rFont val="Calibri"/>
        <family val="2"/>
      </rPr>
      <t>three and nine</t>
    </r>
    <r>
      <rPr>
        <sz val="10"/>
        <color theme="1"/>
        <rFont val="Calibri"/>
        <family val="2"/>
      </rPr>
      <t xml:space="preserve"> months ended </t>
    </r>
    <r>
      <rPr>
        <sz val="10"/>
        <color rgb="FF000000"/>
        <rFont val="Calibri"/>
        <family val="2"/>
      </rPr>
      <t>September 30, 2013</t>
    </r>
    <r>
      <rPr>
        <sz val="10"/>
        <color theme="1"/>
        <rFont val="Calibri"/>
        <family val="2"/>
      </rPr>
      <t xml:space="preserve"> and </t>
    </r>
    <r>
      <rPr>
        <sz val="10"/>
        <color rgb="FF000000"/>
        <rFont val="Calibri"/>
        <family val="2"/>
      </rPr>
      <t>2012</t>
    </r>
    <r>
      <rPr>
        <sz val="10"/>
        <color theme="1"/>
        <rFont val="Calibri"/>
        <family val="2"/>
      </rPr>
      <t>:</t>
    </r>
  </si>
  <si>
    <t>Common Shares Excluded from Diluted EPS Calculation as They Were Deemed to be Anti-Dilutive</t>
  </si>
  <si>
    <t>Reclassifications out of AOCI</t>
  </si>
  <si>
    <t>Share-Based Compensation (Tables)</t>
  </si>
  <si>
    <t>Share Based Compensation and Related Benefits</t>
  </si>
  <si>
    <t>Unrecognized Share Based Compensation Expense</t>
  </si>
  <si>
    <t>Stock Option Information Related to Equity Incentive Plan</t>
  </si>
  <si>
    <t>Information for Restricted Stock Units under Equity Incentive Plan</t>
  </si>
  <si>
    <t>Cash and Cash Equivalents (Tables)</t>
  </si>
  <si>
    <t>Investment Securities (Tables)</t>
  </si>
  <si>
    <t>Major Components of Investment Securities Portfolio</t>
  </si>
  <si>
    <r>
      <t xml:space="preserve">The major components of our investment securities portfolio 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 xml:space="preserve"> are as follows:</t>
    </r>
  </si>
  <si>
    <t>Summary of Unrealized Losses on Available for Sale Securities</t>
  </si>
  <si>
    <t>Summary of Remaining Contractual Principal Maturities and Fully Taxable Equivalent Yields on Debt Securities Classified as Available for Sale</t>
  </si>
  <si>
    <t>Components of Gains and Losses (Realized and Unrealized) on Investment Securities</t>
  </si>
  <si>
    <t>Loans and Allowance for Loan Losses (Tables)</t>
  </si>
  <si>
    <t>Composition of Loans, Net of Unearned Income, Broken Out by Portfolio Segment and Class of Financing Receivable</t>
  </si>
  <si>
    <t>Aging of Gross Loans, Broken out by Portfolio Segment and Class of Financing Receivable</t>
  </si>
  <si>
    <t>Impaired Loans and Allowance for Loan Losses, Broken out by Portfolio Segment and Class of Financing Receivable</t>
  </si>
  <si>
    <t>Average Impaired Loans, Broken out by Portfolio Segment and Class of Financing Receivable</t>
  </si>
  <si>
    <t>Activity in Allowance for Loan Losses Broken out by Portfolio Segment</t>
  </si>
  <si>
    <t>Allowance for Loan Losses Individually and Collectively Evaluated for Impairment</t>
  </si>
  <si>
    <t>Credit Quality Indicators, Broken out by Portfolio Segment and Class of Financing Receivables</t>
  </si>
  <si>
    <r>
      <t xml:space="preserve">The following table summarizes the credit quality indicators, broken out by portfolio segment and class of financing receivables as of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t>
    </r>
  </si>
  <si>
    <t>Summary of Loans Modified in Troubled Debt Restructurings ("TDRs") by Portfolio Segment and Class of Financing Receivables</t>
  </si>
  <si>
    <r>
      <t xml:space="preserve">The following table summarizes our loans modified in TDRs, broken out by portfolio segment and class of financing receivables at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t>
    </r>
  </si>
  <si>
    <t>Recorded Investment in Loans Modified in TDRs</t>
  </si>
  <si>
    <t>Recorded Investment in Loans Modified in TDRs within Previous 12 months Subsequently Defaulted</t>
  </si>
  <si>
    <t>Short-Term Borrowings and Long-Term Debt (Tables)</t>
  </si>
  <si>
    <t>Outstanding Short Term Borrowings and Long Term Debt</t>
  </si>
  <si>
    <t>Derivative Financial Instruments (Tables)</t>
  </si>
  <si>
    <t>Total Notional or Contractual Amounts, Fair Value, Collateral and Net Exposure of Derivative Financial Instruments</t>
  </si>
  <si>
    <t>Summary of Derivative Activity and Related Impact on Consolidated Statements of Income</t>
  </si>
  <si>
    <t>Offsetting Assets</t>
  </si>
  <si>
    <r>
      <t xml:space="preserve">The following table summarizes our assets subject to enforceable master netting arrangements as of </t>
    </r>
    <r>
      <rPr>
        <sz val="10"/>
        <color rgb="FF000000"/>
        <rFont val="Calibri"/>
        <family val="2"/>
      </rPr>
      <t>September 30, 2013</t>
    </r>
    <r>
      <rPr>
        <sz val="10"/>
        <color theme="1"/>
        <rFont val="Calibri"/>
        <family val="2"/>
      </rPr>
      <t xml:space="preserve"> and </t>
    </r>
    <r>
      <rPr>
        <sz val="10"/>
        <color rgb="FF000000"/>
        <rFont val="Calibri"/>
        <family val="2"/>
      </rPr>
      <t>December 31, 2012</t>
    </r>
    <r>
      <rPr>
        <sz val="10"/>
        <color theme="1"/>
        <rFont val="Calibri"/>
        <family val="2"/>
      </rPr>
      <t>:</t>
    </r>
  </si>
  <si>
    <t>Offsetting Liabilities</t>
  </si>
  <si>
    <t>Other Noninterest Income and Other Noninterest Expense (Tables)</t>
  </si>
  <si>
    <t>Summary of Other Noninterest Income</t>
  </si>
  <si>
    <t>Summary of Other Noninterest Expense</t>
  </si>
  <si>
    <t>Segment Reporting (Tables)</t>
  </si>
  <si>
    <t>Off-Balance Sheet Arrangements, Guarantees and Other Commitments (Tables)</t>
  </si>
  <si>
    <t>Summary Information Related to Commitments to Extend Credit (Excluding Letters of Credit)</t>
  </si>
  <si>
    <t>Summary of Commercial and Standby Letters of Credit</t>
  </si>
  <si>
    <t>Total Capital Commitments, Unfunded Capital Commitments, and Ownership in Each Fund</t>
  </si>
  <si>
    <r>
      <t xml:space="preserve">The following table details our total capital commitments, unfunded capital commitments, and our ownership percentage in each fund at </t>
    </r>
    <r>
      <rPr>
        <sz val="10"/>
        <color rgb="FF000000"/>
        <rFont val="Calibri"/>
        <family val="2"/>
      </rPr>
      <t>September 30, 2013</t>
    </r>
    <r>
      <rPr>
        <sz val="10"/>
        <color theme="1"/>
        <rFont val="Calibri"/>
        <family val="2"/>
      </rPr>
      <t>:</t>
    </r>
  </si>
  <si>
    <t>Remaining Unfunded Commitments to Venture Capital or Private Equity Funds by Consolidated Managed Funds</t>
  </si>
  <si>
    <t>Fair Value of Financial Instruments (Tables)</t>
  </si>
  <si>
    <t>Fair Value Hierarchy Tables Present Information about Assets and Liabilities Measured at Fair Value on a Recurring Basis</t>
  </si>
  <si>
    <t>Additional Information about Level 3 Assets Measured at Fair Value on a Recurring Basis</t>
  </si>
  <si>
    <t>Unrealized Gains Included in Earnings Attributable to Level 3 Assets Held</t>
  </si>
  <si>
    <t>Quantitative Information About Significant Unobservable Inputs</t>
  </si>
  <si>
    <t>Summary of Estimated Fair Values of Financial Instruments Not Carried at Fair Value</t>
  </si>
  <si>
    <t>Summary of Estimated Fair Values of Investments and Remaining Unfunded Commitments for Each Major Category of Investments</t>
  </si>
  <si>
    <t>Stockholders' Equity and EPS - Reconciliation of Basic EPS to Diluted EPS (Detail) (USD $)</t>
  </si>
  <si>
    <t>Weighted average common shares outstanding-basic (in shares)</t>
  </si>
  <si>
    <t>Denominator for diluted calculation (in shares)</t>
  </si>
  <si>
    <t>Basic (dollars per share)</t>
  </si>
  <si>
    <t>Diluted (dollars per share)</t>
  </si>
  <si>
    <t>Weighted average effect of dilutive securities (in shares)</t>
  </si>
  <si>
    <t>Stockholders' Equity and EPS - Common Shares Excluded from Diluted EPS Calculation as They Were Deemed to be Anti-Dilutive (Detail)</t>
  </si>
  <si>
    <t>Antidilutive Securities Excluded from Computation of Earnings Per Share [Line Items]</t>
  </si>
  <si>
    <t>Shares excluded from diluted earnings per share calculation</t>
  </si>
  <si>
    <t>Stockholders' Equity and EPS Reclassifications out of AOCI (Details) (USD $)</t>
  </si>
  <si>
    <t>Reclassifications out of AOCI [Abstract]</t>
  </si>
  <si>
    <t>Reclassification adjustment for losses (gains) included in net income</t>
  </si>
  <si>
    <t>Related tax expense (benefit)</t>
  </si>
  <si>
    <t>Other Comprehensive Income (Loss), Reclassification Adjustment for Sale of Securities Included in Net Income, Net of Tax</t>
  </si>
  <si>
    <t>Share-Based Compensation - Share Based Compensation and Related Benefits (Detail) (USD $)</t>
  </si>
  <si>
    <t>Share-Based Compensation - Unrecognized Share-Based Compensation Expense (Detail) (USD $)</t>
  </si>
  <si>
    <t>Unrecognized Share Based Compensation Expense [Line Items]</t>
  </si>
  <si>
    <t>Unrecognized Expense</t>
  </si>
  <si>
    <t>Average Expected Recognition Period - in Years</t>
  </si>
  <si>
    <t>'2 years 8 months</t>
  </si>
  <si>
    <t>'2 years 8 months 18 days</t>
  </si>
  <si>
    <t>Share-Based Compensation - Stock Option Information Related to Equity Incentive Plan (Detail) (USD $)</t>
  </si>
  <si>
    <t>Outstanding, beginning of period</t>
  </si>
  <si>
    <t>Outstanding, end of period</t>
  </si>
  <si>
    <t>Vested and expected to vest, end of period</t>
  </si>
  <si>
    <t>Exercisable, end of period</t>
  </si>
  <si>
    <t>Weighted Average Exercise Price</t>
  </si>
  <si>
    <t>Weighted Average Remaining Contractual Life in Years</t>
  </si>
  <si>
    <t>'4 years 3 months 30 days</t>
  </si>
  <si>
    <t>'4 years 3 months 12 days</t>
  </si>
  <si>
    <t>'3 years 1 month 24 days</t>
  </si>
  <si>
    <t>Aggregate Intrinsic Value of In-The- Money Options</t>
  </si>
  <si>
    <t>Share-Based Compensation - Additional Information (Detail) (USD $)</t>
  </si>
  <si>
    <t>In Millions, except Per Share data, unless otherwise specified</t>
  </si>
  <si>
    <t>Closing stock price</t>
  </si>
  <si>
    <t>Total intrinsic value of options exercised</t>
  </si>
  <si>
    <t>Share-Based Compensation - Information for Restricted Stock Units under Equity Incentive Plan (Detail) (USD $)</t>
  </si>
  <si>
    <t>Weighted Average Grant Date Fair Value</t>
  </si>
  <si>
    <t>Nonvested, beginning of period</t>
  </si>
  <si>
    <t>Nonvested, end of period</t>
  </si>
  <si>
    <t>Shares</t>
  </si>
  <si>
    <t>Cash and Cash Equivalents (Detail) (USD $)</t>
  </si>
  <si>
    <t>Dec. 31, 2011</t>
  </si>
  <si>
    <t>Cash and due from banks</t>
  </si>
  <si>
    <t>Securities purchased under agreements to resell</t>
  </si>
  <si>
    <t>At SeptemberÂ 30, 2013 and December 31, 2012, $1.2 billion and $72 million, respectively, of our cash and due from banks was deposited at the Federal Reserve Bank and was earning interest at the Federal Funds target rate, and interest-earning deposits in other financial institutions were $222 million and $283 million, respectively.</t>
  </si>
  <si>
    <t>At SeptemberÂ 30, 2013 and December 31, 2012, securities purchased under agreements to resell were collateralized by U.S. treasury securities and U.S. agency securities with aggregate fair values of $171 million and $136 million, respectively. None of these securities received as collateral were sold or repledged as of SeptemberÂ 30, 2013 or December 31, 2012.</t>
  </si>
  <si>
    <t>Cash and Cash Equivalents (Parenthetical) (Detail) (USD $)</t>
  </si>
  <si>
    <t>In Millions, unless otherwise specified</t>
  </si>
  <si>
    <t>Deposits at the Federal Reserve Bank earning interest at the Federal Funds target rate</t>
  </si>
  <si>
    <t>Interest-earning deposits in other financial institutions</t>
  </si>
  <si>
    <t>Fair value of securities purchased under agreements to resell</t>
  </si>
  <si>
    <t>Fair value of securities received as collateral that have been resold or repledged</t>
  </si>
  <si>
    <t>Investment Securities - Major Components of Investment Securities Portfolio (Detail) (USD $)</t>
  </si>
  <si>
    <t>Investment Holdings [Line Items]</t>
  </si>
  <si>
    <t>Amortized Cost</t>
  </si>
  <si>
    <t>Unrealized Gains</t>
  </si>
  <si>
    <t>Unrealized Losses</t>
  </si>
  <si>
    <t>Fair value accounting | Venture capital and private equity fund investments</t>
  </si>
  <si>
    <t>Non-marketable securities</t>
  </si>
  <si>
    <t>Fair value accounting | Other venture capital investments</t>
  </si>
  <si>
    <t>Fair value accounting | Other Securities [Member]</t>
  </si>
  <si>
    <t>OtherSecuritiesFairValueAccounting</t>
  </si>
  <si>
    <t>[3]</t>
  </si>
  <si>
    <t>Equity method accounting | Other investments</t>
  </si>
  <si>
    <t>[4]</t>
  </si>
  <si>
    <t>Equity method accounting | Low income housing tax credit funds</t>
  </si>
  <si>
    <t>Cost method accounting | Venture capital and private equity fund investments</t>
  </si>
  <si>
    <t>[5]</t>
  </si>
  <si>
    <t>Cost method accounting | Other investments</t>
  </si>
  <si>
    <t>Residential mortgage-backed securities | Agency-issued mortgage-backed securities</t>
  </si>
  <si>
    <t>Residential mortgage-backed securities | Agency-issued collateralized mortgage obligations | Fixed rate</t>
  </si>
  <si>
    <t>Residential mortgage-backed securities | Agency-issued collateralized mortgage obligations | Variable rate</t>
  </si>
  <si>
    <t>The following table shows the amounts of venture capital and private equity fund investments held by the following consolidated funds and our ownership percentage of each fund at SeptemberÂ 30, 2013 and DecemberÂ 31, 2012 (fair value accounting): September 30, 2013Â December 31, 2012(Dollars in thousands)Â AmountÂ OwnershipÂ %Â AmountÂ OwnershipÂ %SVB Strategic Investors Fund, LPÂ $30,265Â 12.6%Â $32,850Â 12.6%SVB Strategic Investors Fund II, LPÂ 96,595Â 8.6Â 91,294Â 8.6SVB Strategic Investors Fund III, LPÂ 226,123Â 5.9Â 209,696Â 5.9SVB Strategic Investors Fund IV, LPÂ 209,368Â 5.0Â 169,931Â 5.0Strategic Investors Fund V FundsÂ 89,410Â VariousÂ 40,622Â VariousStrategic Investors Fund VI FundsÂ 4,681Â 0.2Â â€”Â â€”SVB Capital Preferred Return Fund, LPÂ 55,721Â 20.0Â 53,643Â 20.0SVB Capitalâ€”NT Growth Partners, LPÂ 55,836Â 33.0Â 60,120Â 33.0SVB Capital Partners II, LP (i)Â 716Â 5.1Â 1,303Â 5.1Other private equity fund (ii)Â 4,784Â 58.2Â 6,462Â 58.2Total venture capital and private equity fund investmentsÂ $773,499 $665,921 (i)At SeptemberÂ 30, 2013, we had a direct ownership interest of 1.3 percent and an indirect ownership interest of 3.8 percent in the fund through our ownership interest of SVB Strategic Investors Fund II, LP.(ii)At SeptemberÂ 30, 2013, we had a direct ownership interest of 41.5 percent and indirect ownership interests of 12.6 percent and 4.1 percent in the fund through our ownership interest of SVB Capitalâ€”NT Growth Partners, LP and SVB Capital Preferred Return Fund, LP, respectively.</t>
  </si>
  <si>
    <t>The following table shows the amounts of other venture capital investments held by the following consolidated funds and our ownership percentage of each fund at SeptemberÂ 30, 2013 and DecemberÂ 31, 2012 (fair value accounting): September 30, 2013Â December 31, 2012(Dollars in thousands)Â AmountÂ OwnershipÂ %Â AmountÂ OwnershipÂ %Silicon Valley BancVentures, LPÂ $7,383Â 10.7%Â $43,493Â 10.7%SVB Capital Partners II, LP (i)Â 43,682Â 5.1Â 79,761Â 5.1SVB Capital Shanghai Yangpu Venture Capital FundÂ 4,294Â 6.8Â 3,837Â 6.8Total other venture capital investmentsÂ $55,359 $127,091 (i)At SeptemberÂ 30, 2013, we had a direct ownership interest of 1.3 percent and an indirect ownership interest of 3.8 percent in the fund through our ownership of SVB Strategic Investors Fund II, LP.</t>
  </si>
  <si>
    <t>Investments classified as other securities (fair value accounting) represent certain direct equity investments in public companies held by our consolidated funds.</t>
  </si>
  <si>
    <t>The following table shows the carrying value and our ownership percentage of each investment at SeptemberÂ 30, 2013 and DecemberÂ 31, 2012 (equity method accounting): September 30, 2013Â December 31, 2012(Dollars in thousands)Â AmountÂ OwnershipÂ %Â AmountÂ OwnershipÂ %Gold Hill Venture Lending 03, LP (i)Â $8,734Â 9.3%Â $9,413Â 9.3%Gold Hill Capital 2008, LP (ii)Â 21,318Â 15.5Â 20,893Â 15.5China Joint Venture investment 80,346Â 50.0Â 78,545Â 50.0Other investmentsÂ 32,173Â VariousÂ 30,479Â VariousTotal other investments (equity method accounting)Â $142,571 $139,330 (i)At SeptemberÂ 30, 2013, we had a direct ownership interest of 4.8 percent in the fund and an indirect interest in the fund through our investment in Gold Hill Venture Lending Partners 03, LLC (â€œGHLLCâ€) of 4.5 percent. (ii)At SeptemberÂ 30, 2013, we had a direct ownership interest of 11.5 percent in the fund and an indirect interest in the fund through our investment in Gold Hill Capital 2008, LLC of 4.0 percent.</t>
  </si>
  <si>
    <t>Represents investments in 293 and 324 funds (primarily venture capital funds) at SeptemberÂ 30, 2013 and DecemberÂ 31, 2012, respectively, where our ownership interest is typically less than 5% of the voting interests of each such fund and in which we do not have the ability to exercise significant influence over the partnerships operating activities and financial policies. For the three months ended SeptemberÂ 30, 2013, we recognized OTTI losses of $0.4 million resulting from other-than-temporary declines in value for 12 of the 293 investments. For the nine months ended SeptemberÂ 30, 2013, we recognized OTTI losses of $1.2 million resulting from other-than-temporary declines in value for 37 of the investments. The OTTI losses are included in net gains on investment securities, a component of noninterest income. We concluded that any declines in value for the remaining investments were temporary and as such, no OTTI was required to be recognized. At SeptemberÂ 30, 2013, the carrying value of these venture capital and private equity fund investments (cost method accounting) was $150 million, and the estimated fair value was $206 million.</t>
  </si>
  <si>
    <t>Investment Securities - Major Components of Investment Securities Portfolio (Parenthetical) (Detail) (USD $)</t>
  </si>
  <si>
    <t>Fair value accounting</t>
  </si>
  <si>
    <t>Equity method accounting</t>
  </si>
  <si>
    <t>Cost method accounting</t>
  </si>
  <si>
    <t>Investment</t>
  </si>
  <si>
    <t>Strategic Investors Fund VI Limited Partnership</t>
  </si>
  <si>
    <t>SVB Capitalâ€”NT Growth Partners, LP</t>
  </si>
  <si>
    <t>SVB Capital Partners II, LP</t>
  </si>
  <si>
    <t>Direct ownership interest</t>
  </si>
  <si>
    <t>Indirect ownership interest</t>
  </si>
  <si>
    <t>Gold Hill Venture Lending 03, LP</t>
  </si>
  <si>
    <t>Gold Hill Capital 2008, LP</t>
  </si>
  <si>
    <t>China Joint Venture investment</t>
  </si>
  <si>
    <t>Upper Limit</t>
  </si>
  <si>
    <t>Percentage of ownership</t>
  </si>
  <si>
    <t>[6]</t>
  </si>
  <si>
    <t>[7]</t>
  </si>
  <si>
    <t>[8]</t>
  </si>
  <si>
    <t>Number of investments</t>
  </si>
  <si>
    <t>Recognized other-than-temporary impairment (OTTI) losses</t>
  </si>
  <si>
    <t>Number of other-than-temporary impaired investments</t>
  </si>
  <si>
    <t>[9]</t>
  </si>
  <si>
    <t>At SeptemberÂ 30, 2013, we had a direct ownership interest of 1.3 percent and an indirect ownership interest of 3.8 percent in the fund through our ownership of SVB Strategic Investors Fund II, LP.</t>
  </si>
  <si>
    <t>At SeptemberÂ 30, 2013, we had a direct ownership interest of 1.3 percent and an indirect ownership interest of 3.8 percent in the fund through our ownership interest of SVB Strategic Investors Fund II, LP.</t>
  </si>
  <si>
    <t>At SeptemberÂ 30, 2013, we had a direct ownership interest of 41.5 percent and indirect ownership interests of 12.6 percent and 4.1 percent in the fund through our ownership interest of SVB Capitalâ€”NT Growth Partners, LP and SVB Capital Preferred Return Fund, LP, respectively.</t>
  </si>
  <si>
    <t>At SeptemberÂ 30, 2013, we had a direct ownership interest of 4.8 percent in the fund and an indirect interest in the fund through our investment in Gold Hill Venture Lending Partners 03, LLC (â€œGHLLCâ€) of 4.5 percent.</t>
  </si>
  <si>
    <t>At SeptemberÂ 30, 2013, we had a direct ownership interest of 11.5 percent in the fund and an indirect interest in the fund through our investment in Gold Hill Capital 2008, LLC of 4.0 percent.</t>
  </si>
  <si>
    <t>Investment Securities - Summary of Unrealized Losses on Available for Sale Securities (Detail) (USD $)</t>
  </si>
  <si>
    <t>Investments, Unrealized Loss Position [Line Items]</t>
  </si>
  <si>
    <t>Less than 12 months - Fair Value of Investments</t>
  </si>
  <si>
    <t>Less than 12 months - Unrealized Losses</t>
  </si>
  <si>
    <t>12 months or longer - Fair Value of Investments</t>
  </si>
  <si>
    <t>12 months or longer - Unrealized Losses</t>
  </si>
  <si>
    <t>Fair Value of Investments</t>
  </si>
  <si>
    <t>As of SeptemberÂ 30, 2013, we identified a total of 134 investments that were in unrealized loss positions, of which 3 investments totaling $79 million with unrealized losses of $1.6 million have been in an impaired position for a period of time greater than 12 months. As of SeptemberÂ 30, 2013, we do not intend to sell any impaired debt or equity securities prior to recovery of our adjusted cost basis, and it is more likely than not that we will not be required to sell any of our securities prior to recovery of our adjusted cost basis. Based on our analysis as of SeptemberÂ 30, 2013,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t>
  </si>
  <si>
    <t>Investment Securities - Summary of Unrealized Losses on Available for Sale Securities (Parenthetical) (Detail) (USD $)</t>
  </si>
  <si>
    <t>Number of investments in unrealized loss positions</t>
  </si>
  <si>
    <t>Number of investment with unrealized losses</t>
  </si>
  <si>
    <t>Investments that were in unrealized loss position</t>
  </si>
  <si>
    <t>Investment Securities - Additional Information (Detail)</t>
  </si>
  <si>
    <t>Schedule of Available-for-sale Securities [Line Items]</t>
  </si>
  <si>
    <t>Federal statutory income tax rate</t>
  </si>
  <si>
    <t>Lower Limit</t>
  </si>
  <si>
    <t>Mortgage-backed securities contractual maturities (in years)</t>
  </si>
  <si>
    <t>'10 years</t>
  </si>
  <si>
    <t>'30 years</t>
  </si>
  <si>
    <t>Investment Securities - Summary of Remaining Contractual Principal Maturities and Fully Taxable Equivalent Yields on Debt Securities Classified as Available for Sale (Detail) (USD $)</t>
  </si>
  <si>
    <t>Investments Classified by Contractual Maturity Date [Line Items]</t>
  </si>
  <si>
    <t>Weighted- Average Yield</t>
  </si>
  <si>
    <t>One Year or Less - Carrying Value</t>
  </si>
  <si>
    <t>One Year or Less - Weighted- Average Yield</t>
  </si>
  <si>
    <t>After One Year to Five Years - Carrying Value</t>
  </si>
  <si>
    <t>After One Year to Five Years - Weighted- Average Yield</t>
  </si>
  <si>
    <t>After Five Years to Ten Years - Carrying Value</t>
  </si>
  <si>
    <t>After Five Years to Ten Years - Weighted- Average Yield</t>
  </si>
  <si>
    <t>After Ten Years - Carrying Value</t>
  </si>
  <si>
    <t>After Ten Years - Weighted- Average Yield</t>
  </si>
  <si>
    <t>Investment Securities - Components of Gains and Losses (Realized and Unrealized) on Investment Securities (Detail) (USD $)</t>
  </si>
  <si>
    <t>Gain (Loss) on Investments [Line Items]</t>
  </si>
  <si>
    <t>Gross gains on investment securities</t>
  </si>
  <si>
    <t>Gross losses on investment securities</t>
  </si>
  <si>
    <t>UnrealizedGainsRelatedToSingleInvestment</t>
  </si>
  <si>
    <t>Available-for-sale Securities</t>
  </si>
  <si>
    <t>Marketable Securities | Fair value accounting</t>
  </si>
  <si>
    <t>Non-marketable securities | Fair value accounting | Venture capital and private equity fund investments</t>
  </si>
  <si>
    <t>Non-marketable securities | Fair value accounting | Other venture capital investments</t>
  </si>
  <si>
    <t>Non-marketable securities | Fair value accounting | Other investments</t>
  </si>
  <si>
    <t>Non-marketable securities | Equity method accounting | Other investments</t>
  </si>
  <si>
    <t>Non-marketable securities | Cost method accounting | Venture capital and private equity fund investments</t>
  </si>
  <si>
    <t>Non-marketable securities | Cost method accounting | Other investments</t>
  </si>
  <si>
    <t>Loans and Allowance for Loan Losses - Additional Information (Detail) (USD $)</t>
  </si>
  <si>
    <t>Accounts, Notes, Loans and Financing Receivable [Line Items]</t>
  </si>
  <si>
    <t>Deferred loan fee income</t>
  </si>
  <si>
    <t>Loans modified in TDRs</t>
  </si>
  <si>
    <t>Unfunded commitments available for funding</t>
  </si>
  <si>
    <t>Loans modified in TDRs during the period</t>
  </si>
  <si>
    <t>Forgiveness Of Principal</t>
  </si>
  <si>
    <t>Payment Deferrals Granted</t>
  </si>
  <si>
    <t>the three and nine months ended SeptemberÂ 30, 2013, respectively. There were partial charge-offs of $1.1 million and $11.0 million, respectively, on loans classified as TDRs during the three and nine months ended SeptemberÂ 30, 2012.</t>
  </si>
  <si>
    <t>Loans and Allowance for Loan Losses - Composition of Loans, Net of Unearned income (Detail) (USD $)</t>
  </si>
  <si>
    <t>CommercialOtherFinancingReceivableexcludingPremiumWineandConsumer [Member] | Real Estate Secured Commercial Loans</t>
  </si>
  <si>
    <t>Commercial Portfolio Segment</t>
  </si>
  <si>
    <t>Commercial Portfolio Segment | Commercial Loans Receivable excluding Construction and Real Estate Secured</t>
  </si>
  <si>
    <t>Consumer Portfolio Segment</t>
  </si>
  <si>
    <t>Premium wine | Non-real Estate Secured Commercial Loans</t>
  </si>
  <si>
    <t>Premium wine | Real Estate Secured Commercial Loans</t>
  </si>
  <si>
    <t>Other | Commercial Loans Receivable excluding Construction and Real Estate Secured</t>
  </si>
  <si>
    <t>Other | Construction loans</t>
  </si>
  <si>
    <t>Consumer loans secured by real estate at SeptemberÂ 30, 2013 and DecemberÂ 31, 2012 were comprised of the following:(DollarsÂ inÂ thousands)Â September 30, 2013Â December 31, 2012Loans for personal residenceÂ $643,345Â $503,378Loans to eligible employeesÂ 119,371Â 110,584Home equity lines of creditÂ 68,928Â 71,338Consumer loans secured by real estateÂ $831,644Â $685,300</t>
  </si>
  <si>
    <t>Included in our premium wine portfolio are gross construction loans of $132 million and $148 million at SeptemberÂ 30, 2013 and DecemberÂ 31, 2012, respectively.</t>
  </si>
  <si>
    <t>Loans and Allowance for Loan Losses - Composition of Loans, Net of Unearned income (Parenthetical) (Detail) (USD $)</t>
  </si>
  <si>
    <t>Credit Card Receivable</t>
  </si>
  <si>
    <t>Total loan portfolio</t>
  </si>
  <si>
    <t>Real estate secured loans | Loans for personal residence</t>
  </si>
  <si>
    <t>Real estate secured loans | Loans to eligible employees</t>
  </si>
  <si>
    <t>Real estate secured loans | Home equity lines of credit</t>
  </si>
  <si>
    <t>Gross construction loans</t>
  </si>
  <si>
    <t>Loans and Allowance for Loan Losses - Composition of Loans, Net of Unearned Income, Broken Out by Portfolio Segment and Class of Financing Receivable (Detail) (USD $)</t>
  </si>
  <si>
    <t>Financing Receivable, Recorded Investment [Line Items]</t>
  </si>
  <si>
    <t>Loans and Allowance for Loan Losses - Aging of Gross Loans, Broken out by Portfolio Segment and Class of Financing Receivable (Detail) (USD $)</t>
  </si>
  <si>
    <t>30 - 59 Days Past Due</t>
  </si>
  <si>
    <t>60 - 89 Days Past Due</t>
  </si>
  <si>
    <t>Greater Than 90 Days Past Due</t>
  </si>
  <si>
    <t>Total Past Due</t>
  </si>
  <si>
    <t>Current</t>
  </si>
  <si>
    <t>Loans Past Due 90 Days or More Still Accruing Interest</t>
  </si>
  <si>
    <t>Commercial loans</t>
  </si>
  <si>
    <t>Loans and Allowance for Loan Losses - Impaired Loans and Allowance for Loan Losses, Broken out by Portfolio Segment and Class of Financing Receivable (Detail) (USD $)</t>
  </si>
  <si>
    <t>Financing Receivable, Impaired [Line Items]</t>
  </si>
  <si>
    <t>Carrying value of impaired loans</t>
  </si>
  <si>
    <t>Total unpaid principal of impaired loans (1)</t>
  </si>
  <si>
    <t>Total unpaid principal of impaired loans, previously reported</t>
  </si>
  <si>
    <t>Impaired loans for which there is a related allowance for loan losses</t>
  </si>
  <si>
    <t>Impaired loans for which there is a related allowance for loan losses | Commercial loans</t>
  </si>
  <si>
    <t>Impaired loans for which there is a related allowance for loan losses | Consumer loans</t>
  </si>
  <si>
    <t>Impaired loans for which there is a related allowance for loan losses | Software</t>
  </si>
  <si>
    <t>Impaired loans for which there is a related allowance for loan losses | Hardware</t>
  </si>
  <si>
    <t>Impaired loans for which there is a related allowance for loan losses | Venture capital/private equity</t>
  </si>
  <si>
    <t>Impaired loans for which there is a related allowance for loan losses | Premium wine</t>
  </si>
  <si>
    <t>Impaired loans for which there is a related allowance for loan losses | Other</t>
  </si>
  <si>
    <t>Impaired loans for which there is a related allowance for loan losses | Real estate secured loans</t>
  </si>
  <si>
    <t>Impaired loans for which there is no related allowance for loan losses</t>
  </si>
  <si>
    <t>Impaired loans for which there is no related allowance for loan losses | Commercial loans</t>
  </si>
  <si>
    <t>Impaired loans for which there is no related allowance for loan losses | Consumer loans</t>
  </si>
  <si>
    <t>Impaired loans for which there is no related allowance for loan losses | Software</t>
  </si>
  <si>
    <t>Impaired loans for which there is no related allowance for loan losses | Hardware</t>
  </si>
  <si>
    <t>Impaired loans for which there is no related allowance for loan losses | Venture capital/private equity</t>
  </si>
  <si>
    <t>Impaired loans for which there is no related allowance for loan losses | Premium wine</t>
  </si>
  <si>
    <t>Impaired loans for which there is no related allowance for loan losses | Other</t>
  </si>
  <si>
    <t>Impaired loans for which there is no related allowance for loan losses | Real estate secured loans</t>
  </si>
  <si>
    <t>The unpaid principal balances for hardware and real estate secured consumer loans as of December 31, 2012 have been corrected from previously reported amounts resulting in the total unpaid principal of impaired loans at December 31, 2012 changing from $55.4 million to $66.2 million.</t>
  </si>
  <si>
    <t>Loans and Allowance for Loan Losses - Average Impaired Loans, Broken out by Portfolio Segment and Class of Financing Receivable (Detail) (USD $)</t>
  </si>
  <si>
    <t>Average impaired loans</t>
  </si>
  <si>
    <t>Loans and Allowance for Loan Losses - Activity in Allowance for Loan Losses Broken out by Portfolio Segment (Detail) (USD $)</t>
  </si>
  <si>
    <t>Allowance for Loan and Lease Losses [Roll Forward]</t>
  </si>
  <si>
    <t>Beginning Balance</t>
  </si>
  <si>
    <t>Provision for (Reduction of) Loan Losses</t>
  </si>
  <si>
    <t>Ending Balance</t>
  </si>
  <si>
    <t>Loans and Allowance for Loan Losses - Allowance for Loan Losses Individually and Collectively Evaluated for Impairment (Detail) (USD $)</t>
  </si>
  <si>
    <t>Individually Evaluated for Impairment</t>
  </si>
  <si>
    <t>Collectively Evaluated for Impairment</t>
  </si>
  <si>
    <t>Loans and Allowance for Loan Losses - Credit Quality Indicators, Broken out by Portfolio Segment and Class of Financing Receivables (Detail) (USD $)</t>
  </si>
  <si>
    <t>Financing receivable</t>
  </si>
  <si>
    <t>Pass | Commercial loans</t>
  </si>
  <si>
    <t>Pass | Consumer loans</t>
  </si>
  <si>
    <t>Pass | Software</t>
  </si>
  <si>
    <t>Pass | Hardware</t>
  </si>
  <si>
    <t>Pass | Venture capital/private equity</t>
  </si>
  <si>
    <t>Pass | Life science</t>
  </si>
  <si>
    <t>Pass | Premium wine</t>
  </si>
  <si>
    <t>Pass | Other</t>
  </si>
  <si>
    <t>Pass | Real estate secured loans</t>
  </si>
  <si>
    <t>Performing (Criticized)</t>
  </si>
  <si>
    <t>Performing (Criticized) | Commercial loans</t>
  </si>
  <si>
    <t>Performing (Criticized) | Consumer loans</t>
  </si>
  <si>
    <t>Performing (Criticized) | Software</t>
  </si>
  <si>
    <t>Performing (Criticized) | Hardware</t>
  </si>
  <si>
    <t>Performing (Criticized) | Venture capital/private equity</t>
  </si>
  <si>
    <t>Performing (Criticized) | Life science</t>
  </si>
  <si>
    <t>Performing (Criticized) | Premium wine</t>
  </si>
  <si>
    <t>Performing (Criticized) | Other</t>
  </si>
  <si>
    <t>Performing (Criticized) | Real estate secured loans</t>
  </si>
  <si>
    <t>Impaired</t>
  </si>
  <si>
    <t>Impaired | Commercial loans</t>
  </si>
  <si>
    <t>Impaired | Consumer loans</t>
  </si>
  <si>
    <t>Impaired | Software</t>
  </si>
  <si>
    <t>Impaired | Hardware</t>
  </si>
  <si>
    <t>Impaired | Venture capital/private equity</t>
  </si>
  <si>
    <t>Impaired | Life science</t>
  </si>
  <si>
    <t>Impaired | Premium wine</t>
  </si>
  <si>
    <t>Impaired | Other</t>
  </si>
  <si>
    <t>Impaired | Real estate secured loans</t>
  </si>
  <si>
    <t>Loans and Allowance for Loan Losses - Summary of Loans Modified in Troubled Debt Restructurings ("TDRs") by Portfolio Segment and Class of Financing Receivables (Detail) (USD $)</t>
  </si>
  <si>
    <t>Financing Receivable, Modifications [Line Items]</t>
  </si>
  <si>
    <t>Loans and Allowance for Loan Losses - Recorded Investment in Loans Modified in TDRs (Detail) (USD $)</t>
  </si>
  <si>
    <t>Loans classified as TDRs, charge-offs</t>
  </si>
  <si>
    <t>Loans and Allowance for Loan Losses - Recorded Investment in Loans Modified in TDRs within Previous 12 months Subsequently Defaulted (Detail) (USD $)</t>
  </si>
  <si>
    <t>TDRs modified within the previous 12 months that defaulted in the period</t>
  </si>
  <si>
    <t>Short-Term Borrowings and Long-Term Debt - Additional Information (Detail) (USD $)</t>
  </si>
  <si>
    <t>Debt Disclosure [Line Items]</t>
  </si>
  <si>
    <t>Interest expense, debt</t>
  </si>
  <si>
    <t>Weighted average interest rates associated with short-term borrowings</t>
  </si>
  <si>
    <t>Federal Home Loan Bank Advances | San Francisco</t>
  </si>
  <si>
    <t>Market value of collateral pledged</t>
  </si>
  <si>
    <t>Federal Reserve Bank Advances</t>
  </si>
  <si>
    <t>Short-Term Borrowings and Long-Term Debt - Outstanding Short Term Borrowings and Long Term Debt (Detail) (USD $)</t>
  </si>
  <si>
    <t>Debt Outstanding [Line Items]</t>
  </si>
  <si>
    <t>Federal Funds Purchased</t>
  </si>
  <si>
    <t>Principal value</t>
  </si>
  <si>
    <t>Senior Notes</t>
  </si>
  <si>
    <t>6.05% Subordinated Notes</t>
  </si>
  <si>
    <t>Subordinated Notes</t>
  </si>
  <si>
    <t>Junior Subordinated Debentures</t>
  </si>
  <si>
    <t>At SeptemberÂ 30, 2013 and DecemberÂ 31, 2012, included in the carrying value of our 6.05% Subordinated Notes were $7.0 million and $9.0 million, respectively, related to hedge accounting associated with the notes.</t>
  </si>
  <si>
    <t>Short-Term Borrowings and Long-Term Debt - Outstanding Short Term Borrowings and Long Term Debt (Parenthetical) (Detail) (USD $)</t>
  </si>
  <si>
    <t>Stated interest rate</t>
  </si>
  <si>
    <t>Fair value of the interest rate swap associated with the notes</t>
  </si>
  <si>
    <t>6.05% Subordinated Notes | Interest rate swaps</t>
  </si>
  <si>
    <t>Derivative Financial Instruments - Additional Information (Detail) (Foreign Exchange Forward And Option Contracts, Upper Limit)</t>
  </si>
  <si>
    <t>General maturity</t>
  </si>
  <si>
    <t>Extended maturity</t>
  </si>
  <si>
    <t>Derivative Instruments and Hedging Activities Disclosure [Line Items]</t>
  </si>
  <si>
    <t>Contract term</t>
  </si>
  <si>
    <t>'1 year</t>
  </si>
  <si>
    <t>'5 years</t>
  </si>
  <si>
    <t>Derivative Financial Instruments - Total Notional or Contractual Amounts, Fair Value, Collateral and Net Exposure of Derivative Financial Instruments (Detail) (USD $)</t>
  </si>
  <si>
    <t>Derivative [Line Items]</t>
  </si>
  <si>
    <t>Net Exposure</t>
  </si>
  <si>
    <t>Derivatives designated as hedging instruments | Interest rate risks | Interest rate swaps | Other assets</t>
  </si>
  <si>
    <t>Notional or Contractual Amount</t>
  </si>
  <si>
    <t>Derivatives not designated as hedging instruments | Currency exchange risks</t>
  </si>
  <si>
    <t>Derivatives not designated as hedging instruments | Currency exchange risks | Foreign exchange forwards | Other assets</t>
  </si>
  <si>
    <t>Derivatives not designated as hedging instruments | Currency exchange risks | Foreign exchange forwards | Other liability</t>
  </si>
  <si>
    <t>Derivatives not designated as hedging instruments | Other derivative instruments | Equity warrant assets | Other assets</t>
  </si>
  <si>
    <t>Derivatives not designated as hedging instruments | Other derivative instruments | Other derivatives</t>
  </si>
  <si>
    <t>Derivatives not designated as hedging instruments | Other derivative instruments | Other derivatives | Foreign exchange forwards | Other assets</t>
  </si>
  <si>
    <t>Derivatives not designated as hedging instruments | Other derivative instruments | Other derivatives | Foreign exchange forwards | Other liability</t>
  </si>
  <si>
    <t>Derivatives not designated as hedging instruments | Other derivative instruments | Other derivatives | Client foreign currency options | Other assets</t>
  </si>
  <si>
    <t>Derivatives not designated as hedging instruments | Other derivative instruments | Other derivatives | Client foreign currency options | Other liability</t>
  </si>
  <si>
    <t>Derivatives not designated as hedging instruments | Other derivative instruments | Other derivatives | Loan conversion options | Other assets</t>
  </si>
  <si>
    <t>Derivatives not designated as hedging instruments | Other derivative instruments | Other derivatives | Client interest rate derivatives | Other assets</t>
  </si>
  <si>
    <t>Derivatives not designated as hedging instruments | Other derivative instruments | Other derivatives | Client interest rate derivatives | Other liability</t>
  </si>
  <si>
    <t>Net exposure for contracts in a gain position reflects the replacement cost in the event of nonperformance by all such counterparties. The credit ratings of our institutional counterparties as of September 30, 2013 remain at investment grade or higher and there were no material changes in their credit ratings during the three and nine months ended September 30, 2013.</t>
  </si>
  <si>
    <t>Cash collateral received from our counterparty for our interest rate swap agreement is recorded as a component of â€œshort-term borrowingsâ€ on our consolidated balance sheets.</t>
  </si>
  <si>
    <t>Derivative Financial Instruments - Summary of Derivative Activity and Related Impact on Consolidated Statements of Income (Detail) (USD $)</t>
  </si>
  <si>
    <t>Derivative Instruments, Gain (Loss) [Line Items]</t>
  </si>
  <si>
    <t>Unrealized gain (loss) on derivatives</t>
  </si>
  <si>
    <t>Derivatives designated as hedging instruments | Interest rate risks | Interest rate swaps</t>
  </si>
  <si>
    <t>Derivatives designated as hedging instruments | Interest rate risks | Interest rate swaps | Interest expenseâ€”borrowings</t>
  </si>
  <si>
    <t>Derivatives designated as hedging instruments | Interest rate risks | Interest Rate Risk</t>
  </si>
  <si>
    <t>Derivatives not designated as hedging instruments | Currency exchange risks | Loans</t>
  </si>
  <si>
    <t>Derivatives not designated as hedging instruments | Currency exchange risks | Loans | Other noninterest income</t>
  </si>
  <si>
    <t>Derivatives not designated as hedging instruments | Currency exchange risks | Foreign exchange forwards</t>
  </si>
  <si>
    <t>Derivatives not designated as hedging instruments | Other derivative instruments | Foreign exchange forwards</t>
  </si>
  <si>
    <t>Derivatives not designated as hedging instruments | Other derivative instruments | Equity warrant assets</t>
  </si>
  <si>
    <t>Derivative Financial Instruments - Master Netting Arrangements (Details) (USD $)</t>
  </si>
  <si>
    <t>Assets and Liabilities Subject to Master Netting Arrangements [Line Items]</t>
  </si>
  <si>
    <t>Gross Assets Offset Under Master Netting Arrangements, Total</t>
  </si>
  <si>
    <t>Gross Assets Subject To Master Netting Arrangement Not Offset</t>
  </si>
  <si>
    <t>Cash Collateral Received Subject to Master Netting Arrangements</t>
  </si>
  <si>
    <t>Net Assets After Deducting Amounts Subject to Master Netting Arrangements</t>
  </si>
  <si>
    <t>Gross Liabilities Subject To Master Netting Arrangement Not Offset</t>
  </si>
  <si>
    <t>Cash Collateral Pledged Subject to Master Netting Arrangements</t>
  </si>
  <si>
    <t>Net Liabilities After Deducting Amounts Subject to Master Netting Arrangements</t>
  </si>
  <si>
    <t>Derivative</t>
  </si>
  <si>
    <t>Derivative | Interest rate swaps</t>
  </si>
  <si>
    <t>Derivative | Foreign exchange forwards</t>
  </si>
  <si>
    <t>Derivative | Client foreign currency options</t>
  </si>
  <si>
    <t>Derivative | Client interest rate derivatives</t>
  </si>
  <si>
    <t>Reverse Repurchase Securities Borrowing And Similar Arrangements</t>
  </si>
  <si>
    <t>Other Noninterest Income and Other Noninterest Expense - Summary of Other Noninterest Income (Detail) (USD $)</t>
  </si>
  <si>
    <t>(Losses) gains on revaluation of foreign currency instruments</t>
  </si>
  <si>
    <t>Currency revaluation (losses) gains</t>
  </si>
  <si>
    <t>Loan Syndication Fees</t>
  </si>
  <si>
    <t>Primarily represents the revaluation of foreign currency denominated investments in certain funds. Included in these amounts are losses of $0.1 million and gains of $0.1 million for the three and nine months ended SeptemberÂ 30, 2013, respectively, attributable to noncontrolling interests calculated based on the ownership percentages of the noncontrolling interests. This compares to gains of $0.8 million and losses of $3.0 thousand for the comparable 2012 periods.</t>
  </si>
  <si>
    <t>Other Noninterest Income and Other Noninterest Expense - Summary of Other Noninterest Income (Parenthetical) (Details) (USD $)</t>
  </si>
  <si>
    <t>Foreign Currency Transaction Unrealized Gain Loss Other Instruments Attributable To Noncontrolling Interests</t>
  </si>
  <si>
    <t>Other Noninterest Income and Other Noninterest Expense - Summary of Other Noninterest Expense (Detail) (USD $)</t>
  </si>
  <si>
    <t>Segment Reporting - Additional Information (Detail) (USD $)</t>
  </si>
  <si>
    <t>Segment Reporting Information [Line Items]</t>
  </si>
  <si>
    <t>Number of reportable segments</t>
  </si>
  <si>
    <t>Global Commercial Bank</t>
  </si>
  <si>
    <t>Segment Reporting - Segment Information (Detail) (USD $)</t>
  </si>
  <si>
    <t>Noninterest expense</t>
  </si>
  <si>
    <t>Total average assets</t>
  </si>
  <si>
    <t>[1],[4]</t>
  </si>
  <si>
    <t>[2],[4]</t>
  </si>
  <si>
    <t>[3],[4]</t>
  </si>
  <si>
    <t>SVB Private Bank</t>
  </si>
  <si>
    <t>SVB Capital</t>
  </si>
  <si>
    <t>Other Items</t>
  </si>
  <si>
    <t>Total average assets equals the greater of total average assets or the sum of total liabilities and total stockholdersâ€™ equity for each segment.</t>
  </si>
  <si>
    <t>Global Commercial Bankâ€™s and SVB Capitalâ€™s components of net interest income, noninterest income, noninterest expense and total average assets are shown net of noncontrolling interests for all periods presented.</t>
  </si>
  <si>
    <t>Segment Reporting - Segment Information (Parenthetical) (Detail) (Global Commercial Bank, USD $)</t>
  </si>
  <si>
    <t>Off-Balance Sheet Arrangements, Guarantees and Other Commitments - Summary Information Related to Commitments to Extend Credit (Excluding Letters of Credit) (Detail) (USD $)</t>
  </si>
  <si>
    <t>Commercial and standby letters of credit</t>
  </si>
  <si>
    <t>Commitments unavailable for funding</t>
  </si>
  <si>
    <t>Maximum lending limits for accounts receivable factoring arrangements</t>
  </si>
  <si>
    <t>Reserve for unfunded credit commitments</t>
  </si>
  <si>
    <t>We extend credit under accounts receivable factoring arrangements when our clientsâ€™ sales invoices are deemed creditworthy under existing underwriting practices.</t>
  </si>
  <si>
    <t>Off-Balance Sheet Arrangements, Guarantees and Other Commitments - Summary of Commercial and Standby Letters of Credit (Detail) (USD $)</t>
  </si>
  <si>
    <t>Guarantor Obligations [Line Items]</t>
  </si>
  <si>
    <t>Expires In One Year or Less</t>
  </si>
  <si>
    <t>Expires After One Year</t>
  </si>
  <si>
    <t>Total Amount Outstanding</t>
  </si>
  <si>
    <t>Maximum Amount of Future Payments</t>
  </si>
  <si>
    <t>Off-Balance Sheet Arrangements, Guarantees and Other Commitments - Additional Information (Detail) (USD $)</t>
  </si>
  <si>
    <t>Standby Letter of Credit</t>
  </si>
  <si>
    <t>Commitments and Contingencies Disclosure [Line Items]</t>
  </si>
  <si>
    <t>Deferred fees</t>
  </si>
  <si>
    <t>Collateral in the form of cash</t>
  </si>
  <si>
    <t>Collateral in the form of investment securities</t>
  </si>
  <si>
    <t>Commitments to invest, period from the inception of the fund</t>
  </si>
  <si>
    <t>Expected commitment period to invest in venture capital and private equity funds (in years)</t>
  </si>
  <si>
    <t>'7 years</t>
  </si>
  <si>
    <t>Off-Balance Sheet Arrangements, Guarantees and Other Commitments - Total Capital Commitments, Unfunded Capital Commitments, and Our Ownership in Each Fund (Detail) (USD $)</t>
  </si>
  <si>
    <t>Venture Capital and Private Equity Fund Investments [Line Items]</t>
  </si>
  <si>
    <t>SVBFG Unfunded Commitments</t>
  </si>
  <si>
    <t>Parent Company</t>
  </si>
  <si>
    <t>SVBFG Capital Commitments</t>
  </si>
  <si>
    <t>Parent Company | Silicon Valley BancVentures, LP</t>
  </si>
  <si>
    <t>SVBFG Ownership of each Fund</t>
  </si>
  <si>
    <t>Parent Company | SVB Capital Partners II, LP</t>
  </si>
  <si>
    <t>Parent Company | SVB Capital Shanghai Yangpu Venture Capital Fund</t>
  </si>
  <si>
    <t>Parent Company | SVB Strategic Investors Fund, LP</t>
  </si>
  <si>
    <t>Parent Company | SVB Strategic Investors Fund II, LP</t>
  </si>
  <si>
    <t>Parent Company | SVB Strategic Investors Fund III, LP</t>
  </si>
  <si>
    <t>Parent Company | SVB Strategic Investors Fund IV, LP</t>
  </si>
  <si>
    <t>Parent Company | Strategic Investors Fund V Funds</t>
  </si>
  <si>
    <t>Parent Company | Strategic Investors Fund VI Funds</t>
  </si>
  <si>
    <t>Parent Company | SVB Capital Preferred Return Fund, LP</t>
  </si>
  <si>
    <t>Parent Company | SVB Capitalâ€”NT Growth Partners, LP</t>
  </si>
  <si>
    <t>Parent Company | Other private equity fund</t>
  </si>
  <si>
    <t>Parent Company | Partners for Growth, LP</t>
  </si>
  <si>
    <t>Parent Company | Debt funds (equity method accounting)</t>
  </si>
  <si>
    <t>Parent Company | Other fund investments</t>
  </si>
  <si>
    <t>Our ownership includes direct ownership of 1.3 percent and indirect ownership interest of 3.8 percent through our investment in SVB Strategic Investors Fund II, LP.</t>
  </si>
  <si>
    <t>Our ownership includes direct ownership of 41.5 percent and indirect ownership interests of 12.6 percent and 4.1 percent in the fund through our ownership interest of SVB Capital - NT Growth Partners, LP and SVB Capital Preferred Return Fund, LP, respectively.</t>
  </si>
  <si>
    <t>Represents commitments to 298 funds (primarily venture capital funds) where our ownership interest is generally less than 5 percent of the voting interests of each such fund.</t>
  </si>
  <si>
    <t>Off-Balance Sheet Arrangements, Guarantees and Other Commitments - Total Capital Commitments, Unfunded Capital Commitments, and Our Ownership in Each Fund (Parenthetical) (Detail)</t>
  </si>
  <si>
    <t>12 Months Ended</t>
  </si>
  <si>
    <t>SVB Capital Partners II, LP | Fair value accounting | Venture capital and private equity fund investments</t>
  </si>
  <si>
    <t>SVB Capital Partners II, LP | Fair value accounting | Direct ownership interest | Venture capital and private equity fund investments</t>
  </si>
  <si>
    <t>SVB Capital Partners II, LP | Fair value accounting | Indirect ownership interest | Venture capital and private equity fund investments</t>
  </si>
  <si>
    <t>Other private equity fund | Fair value accounting | Venture capital and private equity fund investments</t>
  </si>
  <si>
    <t>Other private equity fund | Fair value accounting | Direct ownership interest | Venture capital and private equity fund investments</t>
  </si>
  <si>
    <t>Gold Hill Venture Lending 03, LP | Equity method accounting | Other investments</t>
  </si>
  <si>
    <t>Gold Hill Venture Lending 03, LP | Equity method accounting | Direct ownership interest | Other investments</t>
  </si>
  <si>
    <t>Gold Hill Venture Lending 03, LP | Equity method accounting | Indirect ownership interest | Other investments</t>
  </si>
  <si>
    <t>Other fund investments | Venture capital and private equity fund investments</t>
  </si>
  <si>
    <t>Number of other funds with investment commitments</t>
  </si>
  <si>
    <t>Upper Limit | Other fund investments | Venture capital and private equity fund investments</t>
  </si>
  <si>
    <t>SVB Capitalâ€”NT Growth Partners, LP | Other private equity fund | Fair value accounting | Indirect ownership interest | Venture capital and private equity fund investments</t>
  </si>
  <si>
    <t>SVB Capital Preferred Return Fund, LP | Other private equity fund | Fair value accounting | Indirect ownership interest | Venture capital and private equity fund investments</t>
  </si>
  <si>
    <t>Off-Balance Sheet Arrangements, Guarantees and Other Commitments - Remaining Unfunded Commitments to Venture Capital or Private Equity Funds by our Consolidated Managed Funds (Detail) (USD $)</t>
  </si>
  <si>
    <t>Income Taxes (Detail) (USD $)</t>
  </si>
  <si>
    <t>Federal tax</t>
  </si>
  <si>
    <t>State tax</t>
  </si>
  <si>
    <t>Income Tax Examination [Line Items]</t>
  </si>
  <si>
    <t>SVBOneTimePriorPeriodTaxAdjustment</t>
  </si>
  <si>
    <t>Tax years open to examination</t>
  </si>
  <si>
    <t>'Our U.S. federal tax returns for 2010 and subsequent years remain open to examination</t>
  </si>
  <si>
    <t>' Our California tax returns for 2008 and subsequent tax years remain open to examination. Massachusetts tax returns for 2008, 2010 and subsequent years remain open to examination</t>
  </si>
  <si>
    <t>Unrecognized tax benefit</t>
  </si>
  <si>
    <t>Reduction in income tax expense resulting from recognition of unrecognized tax benefit</t>
  </si>
  <si>
    <t>Income Taxes SVB One Time Prior Period Tax Adjustment (Details) (USD $)</t>
  </si>
  <si>
    <t>SVBOneTimePriorPeriodTaxAdjustment [Abstract]</t>
  </si>
  <si>
    <t>Fair Value of Financial Instruments - Assets and Liabilities Measured at Fair Value on a Recurring Basis (Detail) (USD $)</t>
  </si>
  <si>
    <t>Fair Value, Assets and Liabilities Measured on Recurring and Nonrecurring Basis [Line Items]</t>
  </si>
  <si>
    <t>Fair Value, Assets</t>
  </si>
  <si>
    <t>Derivatives not designated as hedging instruments | Other derivative instruments | Equity warrant asset | Other assets</t>
  </si>
  <si>
    <t>Fair Value, Measurements, Recurring</t>
  </si>
  <si>
    <t>Other assets - marketable securities</t>
  </si>
  <si>
    <t>Fair Value, Measurements, Recurring | Derivatives designated as hedging instruments | Interest rate risks | Interest rate swaps | Other assets</t>
  </si>
  <si>
    <t>Fair Value, Measurements, Recurring | Derivatives not designated as hedging instruments | Currency exchange risks | Other assets</t>
  </si>
  <si>
    <t>Fair Value, Measurements, Recurring | Derivatives not designated as hedging instruments | Currency exchange risks | Other liability</t>
  </si>
  <si>
    <t>Fair value, Liabilities</t>
  </si>
  <si>
    <t>Fair Value, Measurements, Recurring | Derivatives not designated as hedging instruments | Other derivative instruments | Equity warrant asset | Other assets</t>
  </si>
  <si>
    <t>Fair Value, Measurements, Recurring | Derivatives not designated as hedging instruments | Other derivative instruments | Loan conversion options | Other assets</t>
  </si>
  <si>
    <t>Fair Value, Measurements, Recurring | Derivatives not designated as hedging instruments | Other derivative instruments | Client interest rate derivatives | Other assets</t>
  </si>
  <si>
    <t>Fair Value, Measurements, Recurring | Derivatives not designated as hedging instruments | Other derivative instruments | Client interest rate derivatives | Other liability</t>
  </si>
  <si>
    <t>Fair Value, Measurements, Recurring | Fair value accounting</t>
  </si>
  <si>
    <t>Fair Value, Measurements, Recurring | Fair value accounting | Venture capital and private equity fund investments</t>
  </si>
  <si>
    <t>Fair Value, Measurements, Recurring | Fair value accounting | Other venture capital investments</t>
  </si>
  <si>
    <t>Fair Value, Measurements, Recurring | Fair value accounting | Other Securities [Member]</t>
  </si>
  <si>
    <t>Fair Value, Measurements, Recurring | U.S. treasury securities</t>
  </si>
  <si>
    <t>Fair Value, Measurements, Recurring | U.S. agency debentures</t>
  </si>
  <si>
    <t>Fair Value, Measurements, Recurring | Residential mortgage-backed securities | Agency-issued mortgage-backed securities</t>
  </si>
  <si>
    <t>Fair Value, Measurements, Recurring | Residential mortgage-backed securities | Agency-issued collateralized mortgage obligations | Fixed rate</t>
  </si>
  <si>
    <t>Fair Value, Measurements, Recurring | Residential mortgage-backed securities | Agency-issued collateralized mortgage obligations | Variable rate</t>
  </si>
  <si>
    <t>Fair Value, Measurements, Recurring | Agency-issued commercial mortgage-backed securities</t>
  </si>
  <si>
    <t>Fair Value, Measurements, Recurring | Municipal bonds and notes</t>
  </si>
  <si>
    <t>Fair Value, Measurements, Recurring | Equity securities</t>
  </si>
  <si>
    <t>Fair Value, Measurements, Recurring | Level 1</t>
  </si>
  <si>
    <t>Fair Value, Measurements, Recurring | Level 1 | Derivatives designated as hedging instruments | Interest rate risks | Interest rate swaps | Other assets</t>
  </si>
  <si>
    <t>Fair Value, Measurements, Recurring | Level 1 | Derivatives not designated as hedging instruments | Currency exchange risks | Other assets</t>
  </si>
  <si>
    <t>Fair Value, Measurements, Recurring | Level 1 | Derivatives not designated as hedging instruments | Currency exchange risks | Other liability</t>
  </si>
  <si>
    <t>Fair Value, Measurements, Recurring | Level 1 | Derivatives not designated as hedging instruments | Other derivative instruments | Equity warrant asset | Other assets</t>
  </si>
  <si>
    <t>Fair Value, Measurements, Recurring | Level 1 | Derivatives not designated as hedging instruments | Other derivative instruments | Loan conversion options | Other assets</t>
  </si>
  <si>
    <t>Fair Value, Measurements, Recurring | Level 1 | Derivatives not designated as hedging instruments | Other derivative instruments | Client interest rate derivatives | Other assets</t>
  </si>
  <si>
    <t>Fair Value, Measurements, Recurring | Level 1 | Derivatives not designated as hedging instruments | Other derivative instruments | Client interest rate derivatives | Other liability</t>
  </si>
  <si>
    <t>Fair Value, Measurements, Recurring | Level 1 | Fair value accounting</t>
  </si>
  <si>
    <t>Fair Value, Measurements, Recurring | Level 1 | Fair value accounting | Venture capital and private equity fund investments</t>
  </si>
  <si>
    <t>Fair Value, Measurements, Recurring | Level 1 | Fair value accounting | Other venture capital investments</t>
  </si>
  <si>
    <t>Fair Value, Measurements, Recurring | Level 1 | Fair value accounting | Other Securities [Member]</t>
  </si>
  <si>
    <t>Fair Value, Measurements, Recurring | Level 1 | U.S. treasury securities</t>
  </si>
  <si>
    <t>Fair Value, Measurements, Recurring | Level 1 | U.S. agency debentures</t>
  </si>
  <si>
    <t>Fair Value, Measurements, Recurring | Level 1 | Residential mortgage-backed securities | Agency-issued mortgage-backed securities</t>
  </si>
  <si>
    <t>Fair Value, Measurements, Recurring | Level 1 | Residential mortgage-backed securities | Agency-issued collateralized mortgage obligations | Fixed rate</t>
  </si>
  <si>
    <t>Fair Value, Measurements, Recurring | Level 1 | Residential mortgage-backed securities | Agency-issued collateralized mortgage obligations | Variable rate</t>
  </si>
  <si>
    <t>Fair Value, Measurements, Recurring | Level 1 | Agency-issued commercial mortgage-backed securities</t>
  </si>
  <si>
    <t>Fair Value, Measurements, Recurring | Level 1 | Municipal bonds and notes</t>
  </si>
  <si>
    <t>Fair Value, Measurements, Recurring | Level 1 | Equity securities</t>
  </si>
  <si>
    <t>Fair Value, Measurements, Recurring | Level 2</t>
  </si>
  <si>
    <t>Fair Value, Measurements, Recurring | Level 2 | Derivatives designated as hedging instruments | Interest rate risks | Interest rate swaps | Other assets</t>
  </si>
  <si>
    <t>Fair Value, Measurements, Recurring | Level 2 | Derivatives not designated as hedging instruments | Currency exchange risks | Other assets</t>
  </si>
  <si>
    <t>Fair Value, Measurements, Recurring | Level 2 | Derivatives not designated as hedging instruments | Currency exchange risks | Other liability</t>
  </si>
  <si>
    <t>Fair Value, Measurements, Recurring | Level 2 | Derivatives not designated as hedging instruments | Other derivative instruments | Equity warrant asset | Other assets</t>
  </si>
  <si>
    <t>Fair Value, Measurements, Recurring | Level 2 | Derivatives not designated as hedging instruments | Other derivative instruments | Loan conversion options | Other assets</t>
  </si>
  <si>
    <t>Fair Value, Measurements, Recurring | Level 2 | Derivatives not designated as hedging instruments | Other derivative instruments | Client interest rate derivatives | Other assets</t>
  </si>
  <si>
    <t>Fair Value, Measurements, Recurring | Level 2 | Derivatives not designated as hedging instruments | Other derivative instruments | Client interest rate derivatives | Other liability</t>
  </si>
  <si>
    <t>Fair Value, Measurements, Recurring | Level 2 | Fair value accounting</t>
  </si>
  <si>
    <t>Fair Value, Measurements, Recurring | Level 2 | Fair value accounting | Venture capital and private equity fund investments</t>
  </si>
  <si>
    <t>Fair Value, Measurements, Recurring | Level 2 | Fair value accounting | Other venture capital investments</t>
  </si>
  <si>
    <t>Fair Value, Measurements, Recurring | Level 2 | Fair value accounting | Other Securities [Member]</t>
  </si>
  <si>
    <t>Fair Value, Measurements, Recurring | Level 2 | U.S. treasury securities</t>
  </si>
  <si>
    <t>Fair Value, Measurements, Recurring | Level 2 | U.S. agency debentures</t>
  </si>
  <si>
    <t>Fair Value, Measurements, Recurring | Level 2 | Residential mortgage-backed securities | Agency-issued mortgage-backed securities</t>
  </si>
  <si>
    <t>Fair Value, Measurements, Recurring | Level 2 | Residential mortgage-backed securities | Agency-issued collateralized mortgage obligations | Fixed rate</t>
  </si>
  <si>
    <t>Fair Value, Measurements, Recurring | Level 2 | Residential mortgage-backed securities | Agency-issued collateralized mortgage obligations | Variable rate</t>
  </si>
  <si>
    <t>Fair Value, Measurements, Recurring | Level 2 | Agency-issued commercial mortgage-backed securities</t>
  </si>
  <si>
    <t>Fair Value, Measurements, Recurring | Level 2 | Municipal bonds and notes</t>
  </si>
  <si>
    <t>Fair Value, Measurements, Recurring | Level 2 | Equity securities</t>
  </si>
  <si>
    <t>Fair Value, Measurements, Recurring | Level 3</t>
  </si>
  <si>
    <t>Fair Value, Measurements, Recurring | Level 3 | Derivatives designated as hedging instruments | Interest rate risks | Interest rate swaps | Other assets</t>
  </si>
  <si>
    <t>Fair Value, Measurements, Recurring | Level 3 | Derivatives not designated as hedging instruments | Currency exchange risks | Other assets</t>
  </si>
  <si>
    <t>Fair Value, Measurements, Recurring | Level 3 | Derivatives not designated as hedging instruments | Currency exchange risks | Other liability</t>
  </si>
  <si>
    <t>Fair Value, Measurements, Recurring | Level 3 | Derivatives not designated as hedging instruments | Other derivative instruments | Equity warrant asset | Other assets</t>
  </si>
  <si>
    <t>Fair Value, Measurements, Recurring | Level 3 | Derivatives not designated as hedging instruments | Other derivative instruments | Loan conversion options | Other assets</t>
  </si>
  <si>
    <t>Fair Value, Measurements, Recurring | Level 3 | Derivatives not designated as hedging instruments | Other derivative instruments | Client interest rate derivatives | Other assets</t>
  </si>
  <si>
    <t>Fair Value, Measurements, Recurring | Level 3 | Derivatives not designated as hedging instruments | Other derivative instruments | Client interest rate derivatives | Other liability</t>
  </si>
  <si>
    <t>Fair Value, Measurements, Recurring | Level 3 | Fair value accounting</t>
  </si>
  <si>
    <t>Fair Value, Measurements, Recurring | Level 3 | Fair value accounting | Venture capital and private equity fund investments</t>
  </si>
  <si>
    <t>Fair Value, Measurements, Recurring | Level 3 | Fair value accounting | Other venture capital investments</t>
  </si>
  <si>
    <t>Fair Value, Measurements, Recurring | Level 3 | Fair value accounting | Other Securities [Member]</t>
  </si>
  <si>
    <t>Fair Value, Measurements, Recurring | Level 3 | U.S. treasury securities</t>
  </si>
  <si>
    <t>Fair Value, Measurements, Recurring | Level 3 | U.S. agency debentures</t>
  </si>
  <si>
    <t>Fair Value, Measurements, Recurring | Level 3 | Residential mortgage-backed securities | Agency-issued mortgage-backed securities</t>
  </si>
  <si>
    <t>Fair Value, Measurements, Recurring | Level 3 | Residential mortgage-backed securities | Agency-issued collateralized mortgage obligations | Fixed rate</t>
  </si>
  <si>
    <t>Fair Value, Measurements, Recurring | Level 3 | Residential mortgage-backed securities | Agency-issued collateralized mortgage obligations | Variable rate</t>
  </si>
  <si>
    <t>Fair Value, Measurements, Recurring | Level 3 | Agency-issued commercial mortgage-backed securities</t>
  </si>
  <si>
    <t>Fair Value, Measurements, Recurring | Level 3 | Municipal bonds and notes</t>
  </si>
  <si>
    <t>Fair Value, Measurements, Recurring | Level 3 | Equity securities</t>
  </si>
  <si>
    <t>Noncontrolling Interests | Fair Value, Measurements, Recurring | Level 1</t>
  </si>
  <si>
    <t>Noncontrolling Interests | Fair Value, Measurements, Recurring | Level 2</t>
  </si>
  <si>
    <t>Noncontrolling Interests | Fair Value, Measurements, Recurring | Level 3</t>
  </si>
  <si>
    <t>Included in Level 1 and Level 3 assets are $2.4 million and $953 million, respectively, attributable to noncontrolling interests calculated based on the ownership percentages of the noncontrolling interests.</t>
  </si>
  <si>
    <t>Included in Level 1, Level 2, and Level 3 assets are $1.1 million, $8.7 million, and $708 million, respectively, attributable to noncontrolling interests calculated based on the ownership percentages of the noncontrolling interests.</t>
  </si>
  <si>
    <t>Fair Value of Financial Instruments - Additional Information about Level 3 Assets Measured at Fair Value on a Recurring Basis (Detail) (USD $)</t>
  </si>
  <si>
    <t>Other Securities [Member]</t>
  </si>
  <si>
    <t>Fair Value, Assets Measured on Recurring Basis, Unobservable Input Reconciliation [Line Items]</t>
  </si>
  <si>
    <t>Purchases</t>
  </si>
  <si>
    <t>Issuances</t>
  </si>
  <si>
    <t>Transfers Into Level 3</t>
  </si>
  <si>
    <t>Realized and unrealized gains (losses) are recorded on the line item â€œgains on derivative instruments, netâ€, a component of noninterest income.</t>
  </si>
  <si>
    <t>Realized and unrealized gains (losses) are recorded on the line items â€œgains on investment securities, netâ€, and â€œother noninterest incomeâ€, components of noninterest income.</t>
  </si>
  <si>
    <t>Fair Value of Financial Instruments - Unrealized Gains Included in Earnings Attributable to Level 3 Assets Held (Detail) (USD $)</t>
  </si>
  <si>
    <t>Fair Value, Assets Measured on Recurring Basis, Unobservable Input Reconciliation, Unrealized Gains (Losses) [Line Items]</t>
  </si>
  <si>
    <t>Unrealized gains included in earnings attributable to Level 3 assets still held</t>
  </si>
  <si>
    <t>Unrealized gains attributable to noncontrolling interests</t>
  </si>
  <si>
    <t>Equity warrant assets | Other assets</t>
  </si>
  <si>
    <t>Non-marketable securities | Fair value accounting</t>
  </si>
  <si>
    <t>Fair Value of Financial Instruments - Quantitative Information About Significant Unobservable Inputs (Detail) (USD $)</t>
  </si>
  <si>
    <t>Jun. 30, 2013</t>
  </si>
  <si>
    <t>Jun. 30, 2012</t>
  </si>
  <si>
    <t>Fair Value Inputs, Assets, Quantitative Information [Line Items]</t>
  </si>
  <si>
    <t>Other venture capital investments | Fair value accounting</t>
  </si>
  <si>
    <t>Valuation Technique</t>
  </si>
  <si>
    <t>'Private company equity pricing</t>
  </si>
  <si>
    <t>Equity warrant assets (public portfolio) | Investments [Member]</t>
  </si>
  <si>
    <t>Equity warrant assets (private portfolio) | Investments [Member]</t>
  </si>
  <si>
    <t>'Modified Black-Scholes option pricing model</t>
  </si>
  <si>
    <t>[2],[3]</t>
  </si>
  <si>
    <t>Remaining life assumption</t>
  </si>
  <si>
    <t>Fair Value, Measurements, Recurring | Other Securities [Member] | Fair value accounting</t>
  </si>
  <si>
    <t>Fair Value, Measurements, Recurring | Level 3 | Other Securities [Member] | Fair value accounting</t>
  </si>
  <si>
    <t>Fair Value of Financial Instruments - Quantitative Information About Significant Unobservable Inputs (Parenthetical) (Detail) (Other assets, Equity warrant assets)</t>
  </si>
  <si>
    <t>Other assets | Equity warrant assets</t>
  </si>
  <si>
    <t>Weighted average contractual remaining term</t>
  </si>
  <si>
    <t>'6 years 6 months</t>
  </si>
  <si>
    <t>Estimated remaining life</t>
  </si>
  <si>
    <t>'2 years 11 months 2 days</t>
  </si>
  <si>
    <t>Fair Value of Financial Instruments - Additional Information (Detail) (USD $)</t>
  </si>
  <si>
    <t>Fair Value, Measurement with Unobservable Inputs Reconciliation, Recurring Basis, Asset, Transfers out of Level 3</t>
  </si>
  <si>
    <t>Fair value accounting | Non-marketable securities</t>
  </si>
  <si>
    <t>Fair Value of Financial Instruments - Summary of Estimated Fair Values of Financial Instruments not Carried at Fair Value (Detail) (USD $)</t>
  </si>
  <si>
    <t>Fair Value, Balance Sheet Grouping, Financial Statement Captions [Line Items]</t>
  </si>
  <si>
    <t>Non-maturity deposits</t>
  </si>
  <si>
    <t>Carrying Amount | Federal Funds Purchased</t>
  </si>
  <si>
    <t>Carrying Amount | Other short-term borrowings</t>
  </si>
  <si>
    <t>Carrying Amount | 5.375% Senior Notes</t>
  </si>
  <si>
    <t>Carrying Amount | 6.05% Subordinated Notes</t>
  </si>
  <si>
    <t>Carrying Amount | 7.0% Junior Subordinated Debentures</t>
  </si>
  <si>
    <t>Estimated Fair Value | Level 1</t>
  </si>
  <si>
    <t>Estimated Fair Value | Level 1 | Federal Funds Purchased</t>
  </si>
  <si>
    <t>Estimated Fair Value | Level 1 | Other short-term borrowings</t>
  </si>
  <si>
    <t>Estimated Fair Value | Level 1 | 5.375% Senior Notes</t>
  </si>
  <si>
    <t>Estimated Fair Value | Level 1 | 6.05% Subordinated Notes</t>
  </si>
  <si>
    <t>Estimated Fair Value | Level 1 | 7.0% Junior Subordinated Debentures</t>
  </si>
  <si>
    <t>Estimated Fair Value | Level 2</t>
  </si>
  <si>
    <t>Estimated Fair Value | Level 2 | Federal Funds Purchased</t>
  </si>
  <si>
    <t>Estimated Fair Value | Level 2 | Other short-term borrowings</t>
  </si>
  <si>
    <t>Estimated Fair Value | Level 2 | 5.375% Senior Notes</t>
  </si>
  <si>
    <t>Estimated Fair Value | Level 2 | 6.05% Subordinated Notes</t>
  </si>
  <si>
    <t>Estimated Fair Value | Level 2 | 7.0% Junior Subordinated Debentures</t>
  </si>
  <si>
    <t>Estimated Fair Value | Level 3</t>
  </si>
  <si>
    <t>Estimated Fair Value | Level 3 | Federal Funds Purchased</t>
  </si>
  <si>
    <t>Estimated Fair Value | Level 3 | Other short-term borrowings</t>
  </si>
  <si>
    <t>Estimated Fair Value | Level 3 | 5.375% Senior Notes</t>
  </si>
  <si>
    <t>Estimated Fair Value | Level 3 | 6.05% Subordinated Notes</t>
  </si>
  <si>
    <t>Estimated Fair Value | Level 3 | 7.0% Junior Subordinated Debentures</t>
  </si>
  <si>
    <t>At SeptemberÂ 30, 2013 and DecemberÂ 31, 2012, included in the carrying value and estimated fair value of our 6.05% Subordinated Notes was $7.0 million and $9.0 million, respectively, related to hedge accounting associated with the notes.</t>
  </si>
  <si>
    <t>Fair Value of Financial Instruments - Summary of Estimated Fair Values of Financial Instruments not Carried at Fair Value (Parenthetical) (Detail) (6.05% Subordinated Notes, USD $)</t>
  </si>
  <si>
    <t>Fair Value of Financial Instruments - Summary of Estimated Fair Values of Investments and Remaining Unfunded Commitments for Each Major Category of Investments (Detail) (USD $)</t>
  </si>
  <si>
    <t>Fair Value, Investments, Entities that Calculate Net Asset Value Per Share [Line Items]</t>
  </si>
  <si>
    <t>Unfunded Commitments</t>
  </si>
  <si>
    <t>Venture capital and private equity fund investments within non-marketable securities (fair value accounting) include investments made by our managed funds of funds and one of our direct venture funds. These investments represent investments in venture capital and private equity funds that invest primarily in U.S. and global technology and life sciences companies. Included in the fair value and unfunded commitments of fund investments under fair value accounting are $700 million and $428 million, respectively, attributable to noncontrolling interests. It is estimated that we will receive distributions from the fund investments over the next 10 to 13 years, depending on the age of the funds and any potential extensions of terms of the funds.</t>
  </si>
  <si>
    <t>Other investments within non-marketable securities (equity method accounting) include investments in debt funds and venture capital and private equity fund investments that invest in or lend money to primarily U.S. and global technology and life sciences companies.Â It is estimated that we will receive distributions from the fund investments over the next 10 to 13 years, depending on the age of the funds.</t>
  </si>
  <si>
    <t>Fair Value of Financial Instruments - Summary of Estimated Fair Values of Investments and Remaining Unfunded Commitments for Each Major Category of Investments (Textual) (Detail) (USD $)</t>
  </si>
  <si>
    <t>Non-marketable securities | Noncontrolling Interests | Fair value accounting | Venture capital and private equity fund investments</t>
  </si>
  <si>
    <t>Related Parties (Details) (USD $)</t>
  </si>
  <si>
    <t>Gold Hill 08 Funds</t>
  </si>
  <si>
    <t>Related Party Transaction [Line Items]</t>
  </si>
  <si>
    <t>Line of credit facility, maximum borrowing capacity</t>
  </si>
  <si>
    <t>Loan amount outstanding to related party during period, maximum</t>
  </si>
  <si>
    <t>Line of credit facility amount syndicated to another lender</t>
  </si>
  <si>
    <t>Interest rate associated with related party loan facility</t>
  </si>
  <si>
    <t>'national Prime plus one percent</t>
  </si>
  <si>
    <t>Revolving line of credit facility, outstanding amount</t>
  </si>
  <si>
    <t>Gold Hill Capital 2008,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Calibri"/>
      <family val="2"/>
    </font>
    <font>
      <sz val="10"/>
      <color theme="1"/>
      <name val="Calibri"/>
      <family val="2"/>
    </font>
    <font>
      <sz val="10"/>
      <color rgb="FF000000"/>
      <name val="Calibri"/>
      <family val="2"/>
    </font>
    <font>
      <b/>
      <i/>
      <sz val="10"/>
      <color theme="1"/>
      <name val="Calibri"/>
      <family val="2"/>
    </font>
    <font>
      <i/>
      <sz val="10"/>
      <color theme="1"/>
      <name val="Calibri"/>
      <family val="2"/>
    </font>
    <font>
      <sz val="8"/>
      <color theme="1"/>
      <name val="Calibri"/>
      <family val="2"/>
    </font>
    <font>
      <sz val="10"/>
      <color theme="1"/>
      <name val="Inherit"/>
    </font>
    <font>
      <b/>
      <sz val="8"/>
      <color theme="1"/>
      <name val="Calibri"/>
      <family val="2"/>
    </font>
    <font>
      <sz val="9"/>
      <color theme="1"/>
      <name val="Calibri"/>
      <family val="2"/>
    </font>
    <font>
      <sz val="9.5"/>
      <color theme="1"/>
      <name val="Calibri"/>
      <family val="2"/>
    </font>
    <font>
      <b/>
      <sz val="9.5"/>
      <color theme="1"/>
      <name val="Calibri"/>
      <family val="2"/>
    </font>
    <font>
      <u/>
      <sz val="10"/>
      <color theme="1"/>
      <name val="Calibri"/>
      <family val="2"/>
    </font>
    <font>
      <sz val="7"/>
      <color theme="1"/>
      <name val="Calibri"/>
      <family val="2"/>
    </font>
    <font>
      <b/>
      <sz val="7"/>
      <color theme="1"/>
      <name val="Calibri"/>
      <family val="2"/>
    </font>
    <font>
      <i/>
      <sz val="8"/>
      <color theme="1"/>
      <name val="Calibri"/>
      <family val="2"/>
    </font>
    <font>
      <b/>
      <sz val="9"/>
      <color theme="1"/>
      <name val="Calibri"/>
      <family val="2"/>
    </font>
    <font>
      <b/>
      <u/>
      <sz val="10"/>
      <color theme="1"/>
      <name val="Calibri"/>
      <family val="2"/>
    </font>
    <font>
      <i/>
      <sz val="9"/>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25" fillId="0" borderId="0" xfId="0" applyFont="1" applyAlignment="1">
      <alignment horizontal="lef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left" wrapText="1"/>
    </xf>
    <xf numFmtId="0" fontId="21" fillId="33" borderId="0" xfId="0" applyFont="1" applyFill="1" applyAlignment="1">
      <alignment horizontal="left" vertical="top" wrapText="1"/>
    </xf>
    <xf numFmtId="0" fontId="26"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xf>
    <xf numFmtId="0" fontId="26" fillId="0" borderId="12" xfId="0" applyFont="1" applyBorder="1" applyAlignment="1">
      <alignment wrapText="1"/>
    </xf>
    <xf numFmtId="0" fontId="21" fillId="33" borderId="0" xfId="0" applyFont="1" applyFill="1" applyAlignment="1">
      <alignment horizontal="left" wrapText="1"/>
    </xf>
    <xf numFmtId="0" fontId="19" fillId="0" borderId="0" xfId="0" applyFont="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6" fillId="33" borderId="0" xfId="0" applyFont="1" applyFill="1" applyAlignment="1">
      <alignment wrapText="1"/>
    </xf>
    <xf numFmtId="0" fontId="26" fillId="33" borderId="12" xfId="0" applyFont="1" applyFill="1" applyBorder="1" applyAlignment="1">
      <alignment wrapText="1"/>
    </xf>
    <xf numFmtId="0" fontId="21" fillId="0" borderId="0" xfId="0" applyFont="1" applyAlignment="1">
      <alignment horizontal="left" vertical="top" wrapText="1" indent="1"/>
    </xf>
    <xf numFmtId="0" fontId="26" fillId="0" borderId="0" xfId="0" applyFont="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6" fillId="0" borderId="11" xfId="0" applyFont="1" applyBorder="1" applyAlignment="1">
      <alignment wrapText="1"/>
    </xf>
    <xf numFmtId="0" fontId="26" fillId="33" borderId="14"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6" fillId="33" borderId="10" xfId="0" applyFont="1" applyFill="1" applyBorder="1" applyAlignment="1">
      <alignment wrapText="1"/>
    </xf>
    <xf numFmtId="0" fontId="21" fillId="0" borderId="0" xfId="0" applyFont="1" applyAlignment="1">
      <alignment horizontal="left" vertical="top" wrapText="1"/>
    </xf>
    <xf numFmtId="3" fontId="21" fillId="0" borderId="12" xfId="0" applyNumberFormat="1" applyFont="1" applyBorder="1" applyAlignment="1">
      <alignment horizontal="right" wrapText="1"/>
    </xf>
    <xf numFmtId="0" fontId="26" fillId="0" borderId="12" xfId="0" applyFont="1" applyBorder="1" applyAlignment="1">
      <alignment wrapText="1"/>
    </xf>
    <xf numFmtId="0" fontId="21" fillId="0" borderId="11" xfId="0" applyFont="1" applyBorder="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1" xfId="0" applyFont="1" applyFill="1" applyBorder="1" applyAlignment="1">
      <alignment horizontal="lef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6" fillId="33" borderId="11" xfId="0" applyFont="1" applyFill="1" applyBorder="1" applyAlignment="1">
      <alignment wrapText="1"/>
    </xf>
    <xf numFmtId="0" fontId="26" fillId="0" borderId="10" xfId="0" applyFont="1"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0" fontId="26" fillId="0" borderId="10" xfId="0" applyFont="1" applyBorder="1" applyAlignment="1">
      <alignmen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left" vertical="top" wrapText="1" inden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6" fillId="33" borderId="0" xfId="0" applyFont="1" applyFill="1" applyBorder="1" applyAlignment="1">
      <alignment wrapText="1"/>
    </xf>
    <xf numFmtId="0" fontId="21" fillId="0" borderId="0" xfId="0" applyFont="1" applyAlignment="1">
      <alignment horizontal="center"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4" fillId="0" borderId="0" xfId="0" applyFont="1" applyAlignment="1">
      <alignment wrapText="1"/>
    </xf>
    <xf numFmtId="0" fontId="21" fillId="0" borderId="0" xfId="0" applyFont="1" applyAlignment="1">
      <alignment horizontal="left" wrapText="1" inden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0" fontId="0" fillId="0" borderId="10" xfId="0" applyBorder="1" applyAlignment="1">
      <alignmen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1" fillId="33" borderId="10"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6" fillId="0" borderId="14" xfId="0" applyFont="1" applyBorder="1" applyAlignment="1">
      <alignment wrapText="1"/>
    </xf>
    <xf numFmtId="15" fontId="27" fillId="0" borderId="10" xfId="0" applyNumberFormat="1" applyFont="1" applyBorder="1" applyAlignment="1">
      <alignment horizontal="center"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0" xfId="0" applyFont="1" applyAlignment="1">
      <alignment vertical="top" wrapText="1"/>
    </xf>
    <xf numFmtId="0" fontId="25" fillId="33" borderId="0" xfId="0" applyFont="1" applyFill="1" applyAlignment="1">
      <alignment horizontal="left" wrapText="1"/>
    </xf>
    <xf numFmtId="0" fontId="25" fillId="0" borderId="0" xfId="0" applyFont="1" applyAlignment="1">
      <alignment horizontal="left" wrapText="1" indent="3"/>
    </xf>
    <xf numFmtId="0" fontId="25" fillId="0" borderId="0" xfId="0" applyFont="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7" fillId="0" borderId="12" xfId="0" applyFont="1" applyBorder="1" applyAlignment="1">
      <alignment horizontal="center" wrapText="1"/>
    </xf>
    <xf numFmtId="0" fontId="25" fillId="0" borderId="0" xfId="0" applyFont="1" applyAlignment="1">
      <alignment horizontal="left" wrapText="1" indent="3"/>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indent="3"/>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left" wrapText="1" indent="4"/>
    </xf>
    <xf numFmtId="0" fontId="25" fillId="0" borderId="0" xfId="0" applyFont="1" applyAlignment="1">
      <alignment horizontal="left" wrapText="1" indent="4"/>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0" xfId="0" applyFont="1" applyFill="1" applyAlignment="1">
      <alignment horizontal="left" wrapText="1" inden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indent="1"/>
    </xf>
    <xf numFmtId="0" fontId="26" fillId="0" borderId="0" xfId="0" applyFont="1" applyAlignment="1">
      <alignment horizontal="right" wrapText="1"/>
    </xf>
    <xf numFmtId="3" fontId="25" fillId="33" borderId="10" xfId="0" applyNumberFormat="1" applyFont="1" applyFill="1" applyBorder="1" applyAlignment="1">
      <alignment horizontal="right" wrapText="1"/>
    </xf>
    <xf numFmtId="3" fontId="25" fillId="0" borderId="12" xfId="0" applyNumberFormat="1" applyFont="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0" borderId="12" xfId="0" applyFont="1" applyBorder="1" applyAlignment="1">
      <alignment horizontal="right" wrapText="1"/>
    </xf>
    <xf numFmtId="0" fontId="25" fillId="0" borderId="12" xfId="0" applyFont="1" applyBorder="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indent="3"/>
    </xf>
    <xf numFmtId="0" fontId="29" fillId="33" borderId="0" xfId="0" applyFont="1" applyFill="1" applyAlignment="1">
      <alignment horizontal="left" wrapText="1" indent="3"/>
    </xf>
    <xf numFmtId="0" fontId="29" fillId="33" borderId="0" xfId="0" applyFont="1" applyFill="1" applyAlignment="1">
      <alignment horizontal="left" wrapText="1" indent="4"/>
    </xf>
    <xf numFmtId="0" fontId="29" fillId="0" borderId="0" xfId="0" applyFont="1" applyAlignment="1">
      <alignment horizontal="left" wrapText="1" indent="4"/>
    </xf>
    <xf numFmtId="0" fontId="29" fillId="0" borderId="0" xfId="0" applyFont="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9" fillId="0" borderId="0" xfId="0" applyFont="1" applyAlignment="1">
      <alignment horizontal="left" wrapText="1" indent="3"/>
    </xf>
    <xf numFmtId="0" fontId="29" fillId="33" borderId="0" xfId="0" applyFont="1" applyFill="1" applyAlignment="1">
      <alignment horizontal="left" wrapText="1" indent="3"/>
    </xf>
    <xf numFmtId="0" fontId="29" fillId="33" borderId="0" xfId="0" applyFont="1" applyFill="1" applyAlignment="1">
      <alignment horizontal="left" wrapText="1" indent="4"/>
    </xf>
    <xf numFmtId="0" fontId="29" fillId="0" borderId="0" xfId="0" applyFont="1" applyAlignment="1">
      <alignment horizontal="left" wrapText="1" indent="4"/>
    </xf>
    <xf numFmtId="0" fontId="29" fillId="0" borderId="0" xfId="0" applyFont="1" applyAlignment="1">
      <alignment horizontal="left" wrapText="1"/>
    </xf>
    <xf numFmtId="0" fontId="21" fillId="33" borderId="13" xfId="0" applyFont="1" applyFill="1" applyBorder="1" applyAlignment="1">
      <alignment horizontal="right" wrapText="1"/>
    </xf>
    <xf numFmtId="0" fontId="29" fillId="33" borderId="0" xfId="0" applyFont="1" applyFill="1" applyAlignment="1">
      <alignment horizontal="left" wrapText="1" indent="1"/>
    </xf>
    <xf numFmtId="0" fontId="21" fillId="0" borderId="0" xfId="0" applyFont="1" applyAlignment="1">
      <alignment wrapText="1"/>
    </xf>
    <xf numFmtId="0" fontId="20" fillId="0" borderId="0" xfId="0" applyFont="1" applyAlignment="1">
      <alignment vertical="top" wrapText="1"/>
    </xf>
    <xf numFmtId="0" fontId="30" fillId="33" borderId="0" xfId="0" applyFont="1" applyFill="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9" fillId="0" borderId="0" xfId="0" applyFont="1" applyAlignment="1">
      <alignment horizontal="left" wrapText="1" indent="1"/>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9" fillId="33" borderId="0" xfId="0" applyFont="1" applyFill="1" applyAlignment="1">
      <alignment horizontal="left" wrapText="1"/>
    </xf>
    <xf numFmtId="3" fontId="28" fillId="33" borderId="12"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0" xfId="0" applyFont="1" applyFill="1" applyBorder="1" applyAlignment="1">
      <alignment horizontal="righ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0" borderId="0" xfId="0" applyFont="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1" fillId="33" borderId="0" xfId="0" applyFont="1" applyFill="1" applyAlignment="1">
      <alignment horizontal="left" wrapText="1" indent="2"/>
    </xf>
    <xf numFmtId="0" fontId="20" fillId="33" borderId="0" xfId="0" applyFont="1" applyFill="1" applyAlignment="1">
      <alignment horizontal="left" wrapText="1" indent="1"/>
    </xf>
    <xf numFmtId="0" fontId="21" fillId="0" borderId="10" xfId="0" applyFont="1" applyBorder="1" applyAlignment="1">
      <alignment wrapText="1"/>
    </xf>
    <xf numFmtId="15" fontId="21" fillId="0" borderId="0" xfId="0" applyNumberFormat="1" applyFont="1" applyAlignment="1">
      <alignment horizontal="center" wrapText="1"/>
    </xf>
    <xf numFmtId="0" fontId="32" fillId="0" borderId="0" xfId="0" applyFont="1" applyAlignment="1">
      <alignment horizontal="left" wrapText="1"/>
    </xf>
    <xf numFmtId="0" fontId="33" fillId="0" borderId="0" xfId="0" applyFont="1" applyAlignment="1">
      <alignment horizontal="left" wrapText="1"/>
    </xf>
    <xf numFmtId="0" fontId="33" fillId="0" borderId="0" xfId="0" applyFont="1" applyAlignment="1">
      <alignment horizontal="center" wrapText="1"/>
    </xf>
    <xf numFmtId="0" fontId="27" fillId="33" borderId="0" xfId="0" applyFont="1" applyFill="1" applyAlignment="1">
      <alignment horizontal="left" wrapText="1" indent="1"/>
    </xf>
    <xf numFmtId="0" fontId="25" fillId="0" borderId="0" xfId="0" applyFont="1" applyAlignment="1">
      <alignment wrapText="1"/>
    </xf>
    <xf numFmtId="0" fontId="27" fillId="0" borderId="0" xfId="0" applyFont="1" applyAlignment="1">
      <alignment horizontal="left" wrapText="1" indent="1"/>
    </xf>
    <xf numFmtId="0" fontId="25" fillId="33" borderId="0" xfId="0" applyFont="1" applyFill="1" applyAlignment="1">
      <alignment wrapText="1"/>
    </xf>
    <xf numFmtId="15" fontId="33" fillId="0" borderId="10" xfId="0" applyNumberFormat="1" applyFont="1" applyBorder="1" applyAlignment="1">
      <alignment horizontal="center"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0" xfId="0" applyFont="1" applyAlignment="1">
      <alignment horizontal="center" wrapText="1"/>
    </xf>
    <xf numFmtId="0" fontId="33" fillId="0" borderId="12" xfId="0" applyFont="1" applyBorder="1" applyAlignment="1">
      <alignment horizontal="center" wrapText="1"/>
    </xf>
    <xf numFmtId="0" fontId="33" fillId="0" borderId="10" xfId="0" applyFont="1" applyBorder="1" applyAlignment="1">
      <alignment horizontal="center"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0" borderId="12" xfId="0" applyFont="1" applyBorder="1" applyAlignment="1">
      <alignment horizontal="right" wrapText="1"/>
    </xf>
    <xf numFmtId="0" fontId="27" fillId="33" borderId="0" xfId="0" applyFont="1" applyFill="1" applyAlignment="1">
      <alignment horizontal="left" wrapText="1"/>
    </xf>
    <xf numFmtId="0" fontId="25" fillId="0" borderId="11" xfId="0" applyFont="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3" fontId="25" fillId="33" borderId="14" xfId="0" applyNumberFormat="1" applyFont="1" applyFill="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33" fillId="0" borderId="10" xfId="0" applyFont="1" applyBorder="1" applyAlignment="1">
      <alignment horizontal="left" wrapText="1"/>
    </xf>
    <xf numFmtId="15" fontId="27" fillId="33" borderId="12" xfId="0" applyNumberFormat="1" applyFont="1" applyFill="1" applyBorder="1" applyAlignment="1">
      <alignment horizontal="left" wrapText="1"/>
    </xf>
    <xf numFmtId="15" fontId="27" fillId="0" borderId="0" xfId="0" applyNumberFormat="1" applyFont="1" applyAlignment="1">
      <alignment horizontal="left" wrapText="1"/>
    </xf>
    <xf numFmtId="0" fontId="33" fillId="0" borderId="13" xfId="0" applyFont="1" applyBorder="1" applyAlignment="1">
      <alignment horizontal="center" wrapText="1"/>
    </xf>
    <xf numFmtId="0" fontId="25" fillId="0" borderId="0" xfId="0" applyFont="1" applyAlignment="1">
      <alignment horizontal="left" wrapText="1" indent="2"/>
    </xf>
    <xf numFmtId="0" fontId="25" fillId="33" borderId="0" xfId="0" applyFont="1" applyFill="1" applyAlignment="1">
      <alignment horizontal="left" wrapText="1" indent="2"/>
    </xf>
    <xf numFmtId="15" fontId="27" fillId="33" borderId="0" xfId="0" applyNumberFormat="1" applyFont="1" applyFill="1" applyAlignment="1">
      <alignment horizontal="left" wrapText="1"/>
    </xf>
    <xf numFmtId="0" fontId="31" fillId="0" borderId="0" xfId="0" applyFont="1" applyAlignment="1">
      <alignment wrapText="1"/>
    </xf>
    <xf numFmtId="0" fontId="21" fillId="0" borderId="0" xfId="0" applyFont="1" applyAlignment="1">
      <alignment horizontal="left" vertical="top" wrapText="1" indent="5"/>
    </xf>
    <xf numFmtId="0" fontId="35" fillId="33" borderId="0" xfId="0" applyFont="1" applyFill="1" applyAlignment="1">
      <alignment horizontal="left" wrapText="1"/>
    </xf>
    <xf numFmtId="0" fontId="28" fillId="33" borderId="10" xfId="0" applyFont="1" applyFill="1" applyBorder="1" applyAlignment="1">
      <alignment horizontal="left" wrapText="1"/>
    </xf>
    <xf numFmtId="0" fontId="35"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wrapText="1"/>
    </xf>
    <xf numFmtId="0" fontId="28" fillId="33" borderId="0" xfId="0" applyFont="1" applyFill="1" applyAlignment="1">
      <alignment wrapText="1"/>
    </xf>
    <xf numFmtId="0" fontId="28" fillId="33" borderId="14" xfId="0" applyFont="1" applyFill="1" applyBorder="1" applyAlignment="1">
      <alignment horizontal="left" wrapText="1"/>
    </xf>
    <xf numFmtId="0" fontId="28" fillId="33" borderId="0" xfId="0" applyFont="1" applyFill="1" applyBorder="1" applyAlignment="1">
      <alignment horizontal="left" wrapText="1"/>
    </xf>
    <xf numFmtId="3" fontId="28" fillId="33" borderId="14"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4" xfId="0" applyFont="1" applyFill="1" applyBorder="1" applyAlignment="1">
      <alignment horizontal="right" wrapText="1"/>
    </xf>
    <xf numFmtId="0" fontId="28" fillId="33" borderId="0" xfId="0" applyFont="1" applyFill="1" applyBorder="1" applyAlignment="1">
      <alignment horizontal="right" wrapText="1"/>
    </xf>
    <xf numFmtId="0" fontId="28" fillId="33" borderId="12" xfId="0" applyFont="1" applyFill="1" applyBorder="1" applyAlignment="1">
      <alignment horizontal="left"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0" borderId="14" xfId="0" applyFont="1" applyBorder="1" applyAlignment="1">
      <alignment horizontal="left" wrapText="1"/>
    </xf>
    <xf numFmtId="0" fontId="28" fillId="0" borderId="0" xfId="0" applyFont="1" applyBorder="1" applyAlignment="1">
      <alignment horizontal="left" wrapText="1"/>
    </xf>
    <xf numFmtId="3" fontId="28" fillId="0" borderId="14" xfId="0" applyNumberFormat="1" applyFont="1" applyBorder="1" applyAlignment="1">
      <alignment horizontal="right" wrapText="1"/>
    </xf>
    <xf numFmtId="3" fontId="28" fillId="0" borderId="0" xfId="0" applyNumberFormat="1" applyFont="1" applyBorder="1" applyAlignment="1">
      <alignment horizontal="right" wrapText="1"/>
    </xf>
    <xf numFmtId="0" fontId="26" fillId="0" borderId="0" xfId="0" applyFont="1" applyBorder="1" applyAlignment="1">
      <alignment wrapText="1"/>
    </xf>
    <xf numFmtId="0" fontId="28" fillId="0" borderId="14" xfId="0" applyFont="1" applyBorder="1" applyAlignment="1">
      <alignment horizontal="right" wrapText="1"/>
    </xf>
    <xf numFmtId="0" fontId="28" fillId="0" borderId="0" xfId="0" applyFont="1" applyBorder="1" applyAlignment="1">
      <alignment horizontal="right" wrapText="1"/>
    </xf>
    <xf numFmtId="0" fontId="27" fillId="0" borderId="15" xfId="0" applyFont="1" applyBorder="1" applyAlignment="1">
      <alignment horizontal="left" wrapText="1"/>
    </xf>
    <xf numFmtId="0" fontId="27" fillId="0" borderId="15" xfId="0" applyFont="1" applyBorder="1" applyAlignment="1">
      <alignment horizontal="center" wrapText="1"/>
    </xf>
    <xf numFmtId="0" fontId="26" fillId="33" borderId="16" xfId="0" applyFont="1" applyFill="1" applyBorder="1" applyAlignment="1">
      <alignment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7" fillId="0" borderId="0" xfId="0" applyFont="1" applyAlignment="1">
      <alignment wrapText="1"/>
    </xf>
    <xf numFmtId="0" fontId="27" fillId="0" borderId="15" xfId="0" applyFont="1" applyBorder="1" applyAlignment="1">
      <alignment wrapText="1"/>
    </xf>
    <xf numFmtId="0" fontId="21" fillId="33" borderId="16" xfId="0" applyFont="1" applyFill="1" applyBorder="1" applyAlignment="1">
      <alignment horizontal="right" wrapText="1"/>
    </xf>
    <xf numFmtId="0" fontId="21" fillId="0" borderId="0" xfId="0" applyFont="1" applyAlignment="1">
      <alignment horizontal="left" wrapText="1" indent="3"/>
    </xf>
    <xf numFmtId="0" fontId="33" fillId="33" borderId="0" xfId="0" applyFont="1" applyFill="1" applyAlignment="1">
      <alignment horizontal="left" wrapText="1"/>
    </xf>
    <xf numFmtId="0" fontId="32" fillId="33" borderId="0" xfId="0" applyFont="1" applyFill="1" applyAlignment="1">
      <alignment horizontal="left" wrapText="1"/>
    </xf>
    <xf numFmtId="0" fontId="32" fillId="33" borderId="0" xfId="0" applyFont="1" applyFill="1" applyAlignment="1">
      <alignment horizontal="left" wrapText="1" inden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0" borderId="0" xfId="0" applyFont="1" applyAlignment="1">
      <alignment horizontal="left" wrapText="1" indent="1"/>
    </xf>
    <xf numFmtId="3" fontId="32" fillId="0" borderId="0" xfId="0" applyNumberFormat="1" applyFont="1" applyAlignment="1">
      <alignment horizontal="right" wrapText="1"/>
    </xf>
    <xf numFmtId="0" fontId="32" fillId="0" borderId="0" xfId="0" applyFont="1" applyAlignment="1">
      <alignment horizontal="right" wrapText="1"/>
    </xf>
    <xf numFmtId="0" fontId="32" fillId="0" borderId="0" xfId="0" applyFont="1" applyAlignment="1">
      <alignment horizontal="left" wrapText="1"/>
    </xf>
    <xf numFmtId="0" fontId="32" fillId="33" borderId="10" xfId="0" applyFont="1" applyFill="1" applyBorder="1" applyAlignment="1">
      <alignment horizontal="right" wrapText="1"/>
    </xf>
    <xf numFmtId="3" fontId="32" fillId="33" borderId="10" xfId="0" applyNumberFormat="1" applyFont="1" applyFill="1" applyBorder="1" applyAlignment="1">
      <alignment horizontal="right" wrapText="1"/>
    </xf>
    <xf numFmtId="3" fontId="32" fillId="0" borderId="12" xfId="0" applyNumberFormat="1" applyFont="1" applyBorder="1" applyAlignment="1">
      <alignment horizontal="right" wrapText="1"/>
    </xf>
    <xf numFmtId="3" fontId="32" fillId="0" borderId="0" xfId="0" applyNumberFormat="1" applyFont="1" applyBorder="1" applyAlignment="1">
      <alignment horizontal="right" wrapText="1"/>
    </xf>
    <xf numFmtId="0" fontId="32" fillId="0" borderId="12" xfId="0" applyFont="1" applyBorder="1" applyAlignment="1">
      <alignment horizontal="right" wrapText="1"/>
    </xf>
    <xf numFmtId="0" fontId="32" fillId="0" borderId="0" xfId="0" applyFont="1" applyBorder="1" applyAlignment="1">
      <alignment horizontal="right" wrapText="1"/>
    </xf>
    <xf numFmtId="0" fontId="32" fillId="0" borderId="12" xfId="0" applyFont="1" applyBorder="1" applyAlignment="1">
      <alignment horizontal="left" wrapText="1"/>
    </xf>
    <xf numFmtId="0" fontId="32" fillId="0" borderId="0" xfId="0" applyFont="1" applyBorder="1" applyAlignment="1">
      <alignment horizontal="lef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12" xfId="0" applyFont="1" applyFill="1" applyBorder="1" applyAlignment="1">
      <alignment horizontal="left" wrapText="1"/>
    </xf>
    <xf numFmtId="0" fontId="32" fillId="33" borderId="11"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11"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11" xfId="0" applyFont="1" applyFill="1" applyBorder="1" applyAlignment="1">
      <alignment horizontal="right" wrapText="1"/>
    </xf>
    <xf numFmtId="0" fontId="32" fillId="33" borderId="10" xfId="0" applyFont="1" applyFill="1" applyBorder="1" applyAlignment="1">
      <alignment horizontal="left" wrapText="1"/>
    </xf>
    <xf numFmtId="0" fontId="32" fillId="0" borderId="11" xfId="0" applyFont="1" applyBorder="1" applyAlignment="1">
      <alignment horizontal="left" wrapText="1"/>
    </xf>
    <xf numFmtId="3" fontId="32" fillId="0" borderId="11" xfId="0" applyNumberFormat="1" applyFont="1" applyBorder="1" applyAlignment="1">
      <alignment horizontal="right" wrapText="1"/>
    </xf>
    <xf numFmtId="0" fontId="32" fillId="0" borderId="11" xfId="0" applyFont="1" applyBorder="1" applyAlignment="1">
      <alignment horizontal="right" wrapText="1"/>
    </xf>
    <xf numFmtId="0" fontId="35" fillId="33" borderId="12" xfId="0" applyFont="1" applyFill="1" applyBorder="1" applyAlignment="1">
      <alignment horizontal="left" wrapText="1"/>
    </xf>
    <xf numFmtId="0" fontId="25" fillId="0" borderId="0" xfId="0" applyFont="1" applyAlignment="1">
      <alignment horizontal="center" wrapText="1"/>
    </xf>
    <xf numFmtId="0" fontId="25" fillId="33" borderId="0" xfId="0" applyFont="1" applyFill="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vertical="top" wrapText="1"/>
    </xf>
    <xf numFmtId="0" fontId="25" fillId="33" borderId="0" xfId="0" applyFont="1" applyFill="1" applyAlignment="1">
      <alignment horizontal="center" wrapText="1"/>
    </xf>
    <xf numFmtId="0" fontId="25" fillId="0" borderId="0" xfId="0" applyFont="1" applyAlignment="1">
      <alignment horizontal="center" vertical="top" wrapText="1"/>
    </xf>
    <xf numFmtId="0" fontId="25" fillId="0" borderId="0" xfId="0" applyFont="1" applyAlignment="1">
      <alignment horizontal="left" vertical="top" wrapText="1" indent="1"/>
    </xf>
    <xf numFmtId="0" fontId="37" fillId="0" borderId="0" xfId="0" applyFont="1" applyAlignment="1">
      <alignment horizontal="left" wrapText="1"/>
    </xf>
    <xf numFmtId="0" fontId="37" fillId="33" borderId="0" xfId="0" applyFont="1" applyFill="1" applyAlignment="1">
      <alignment horizontal="lef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36"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56664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23.42578125" customWidth="1"/>
    <col min="4" max="4" width="22.7109375" customWidth="1"/>
    <col min="5" max="5" width="16.42578125" customWidth="1"/>
    <col min="6" max="6" width="4" customWidth="1"/>
    <col min="7" max="7" width="5.140625" customWidth="1"/>
    <col min="8" max="8" width="32.7109375" customWidth="1"/>
    <col min="9" max="9" width="13.85546875" customWidth="1"/>
    <col min="10" max="10" width="4" customWidth="1"/>
    <col min="11" max="11" width="25.7109375" customWidth="1"/>
    <col min="12" max="12" width="5.140625" customWidth="1"/>
    <col min="13" max="13" width="16.42578125" customWidth="1"/>
    <col min="14" max="14" width="25.28515625" customWidth="1"/>
    <col min="15" max="15" width="23.42578125" customWidth="1"/>
    <col min="16" max="16" width="5.140625" customWidth="1"/>
    <col min="17" max="17" width="16.42578125" customWidth="1"/>
    <col min="18" max="18" width="4" customWidth="1"/>
  </cols>
  <sheetData>
    <row r="1" spans="1:18" ht="15" customHeight="1">
      <c r="A1" s="7" t="s">
        <v>2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68</v>
      </c>
      <c r="B3" s="10" t="s">
        <v>5</v>
      </c>
      <c r="C3" s="10"/>
      <c r="D3" s="10"/>
      <c r="E3" s="10"/>
      <c r="F3" s="10"/>
      <c r="G3" s="10"/>
      <c r="H3" s="10"/>
      <c r="I3" s="10"/>
      <c r="J3" s="10"/>
      <c r="K3" s="10"/>
      <c r="L3" s="10"/>
      <c r="M3" s="10"/>
      <c r="N3" s="10"/>
      <c r="O3" s="10"/>
      <c r="P3" s="10"/>
      <c r="Q3" s="10"/>
      <c r="R3" s="10"/>
    </row>
    <row r="4" spans="1:18" ht="15" customHeight="1">
      <c r="A4" s="11" t="s">
        <v>267</v>
      </c>
      <c r="B4" s="10" t="s">
        <v>5</v>
      </c>
      <c r="C4" s="10"/>
      <c r="D4" s="10"/>
      <c r="E4" s="10"/>
      <c r="F4" s="10"/>
      <c r="G4" s="10"/>
      <c r="H4" s="10"/>
      <c r="I4" s="10"/>
      <c r="J4" s="10"/>
      <c r="K4" s="10"/>
      <c r="L4" s="10"/>
      <c r="M4" s="10"/>
      <c r="N4" s="10"/>
      <c r="O4" s="10"/>
      <c r="P4" s="10"/>
      <c r="Q4" s="10"/>
      <c r="R4" s="10"/>
    </row>
    <row r="5" spans="1:18">
      <c r="A5" s="11"/>
      <c r="B5" s="18" t="s">
        <v>267</v>
      </c>
      <c r="C5" s="18"/>
      <c r="D5" s="18"/>
      <c r="E5" s="18"/>
      <c r="F5" s="18"/>
      <c r="G5" s="18"/>
      <c r="H5" s="18"/>
      <c r="I5" s="18"/>
      <c r="J5" s="18"/>
      <c r="K5" s="18"/>
      <c r="L5" s="18"/>
      <c r="M5" s="18"/>
      <c r="N5" s="18"/>
      <c r="O5" s="18"/>
      <c r="P5" s="18"/>
      <c r="Q5" s="18"/>
      <c r="R5" s="18"/>
    </row>
    <row r="6" spans="1:18">
      <c r="A6" s="11"/>
      <c r="B6" s="19" t="s">
        <v>269</v>
      </c>
      <c r="C6" s="19"/>
      <c r="D6" s="19"/>
      <c r="E6" s="19"/>
      <c r="F6" s="19"/>
      <c r="G6" s="19"/>
      <c r="H6" s="19"/>
      <c r="I6" s="19"/>
      <c r="J6" s="19"/>
      <c r="K6" s="19"/>
      <c r="L6" s="19"/>
      <c r="M6" s="19"/>
      <c r="N6" s="19"/>
      <c r="O6" s="19"/>
      <c r="P6" s="19"/>
      <c r="Q6" s="19"/>
      <c r="R6" s="19"/>
    </row>
    <row r="7" spans="1:18">
      <c r="A7" s="11"/>
      <c r="B7" s="33"/>
      <c r="C7" s="33"/>
      <c r="D7" s="33"/>
      <c r="E7" s="33"/>
      <c r="F7" s="33"/>
      <c r="G7" s="33"/>
      <c r="H7" s="33"/>
      <c r="I7" s="33"/>
      <c r="J7" s="33"/>
      <c r="K7" s="33"/>
      <c r="L7" s="33"/>
      <c r="M7" s="33"/>
      <c r="N7" s="33"/>
      <c r="O7" s="33"/>
      <c r="P7" s="33"/>
      <c r="Q7" s="33"/>
      <c r="R7" s="33"/>
    </row>
    <row r="8" spans="1:18">
      <c r="A8" s="11"/>
      <c r="B8" s="15"/>
      <c r="C8" s="15"/>
      <c r="D8" s="15"/>
      <c r="E8" s="15"/>
      <c r="F8" s="15"/>
      <c r="G8" s="15"/>
      <c r="H8" s="15"/>
      <c r="I8" s="15"/>
      <c r="J8" s="15"/>
      <c r="K8" s="15"/>
      <c r="L8" s="15"/>
      <c r="M8" s="15"/>
      <c r="N8" s="15"/>
      <c r="O8" s="15"/>
      <c r="P8" s="15"/>
      <c r="Q8" s="15"/>
      <c r="R8" s="15"/>
    </row>
    <row r="9" spans="1:18" ht="15.75" thickBot="1">
      <c r="A9" s="11"/>
      <c r="B9" s="21"/>
      <c r="C9" s="22"/>
      <c r="D9" s="34" t="s">
        <v>237</v>
      </c>
      <c r="E9" s="34"/>
      <c r="F9" s="34"/>
      <c r="G9" s="34"/>
      <c r="H9" s="34"/>
      <c r="I9" s="34"/>
      <c r="J9" s="34"/>
      <c r="K9" s="22"/>
      <c r="L9" s="34" t="s">
        <v>238</v>
      </c>
      <c r="M9" s="34"/>
      <c r="N9" s="34"/>
      <c r="O9" s="34"/>
      <c r="P9" s="34"/>
      <c r="Q9" s="34"/>
      <c r="R9" s="34"/>
    </row>
    <row r="10" spans="1:18" ht="15.75" thickBot="1">
      <c r="A10" s="11"/>
      <c r="B10" s="25" t="s">
        <v>256</v>
      </c>
      <c r="C10" s="22"/>
      <c r="D10" s="35">
        <v>2013</v>
      </c>
      <c r="E10" s="35"/>
      <c r="F10" s="35"/>
      <c r="G10" s="22"/>
      <c r="H10" s="35">
        <v>2012</v>
      </c>
      <c r="I10" s="35"/>
      <c r="J10" s="35"/>
      <c r="K10" s="22"/>
      <c r="L10" s="35">
        <v>2013</v>
      </c>
      <c r="M10" s="35"/>
      <c r="N10" s="35"/>
      <c r="O10" s="22"/>
      <c r="P10" s="35">
        <v>2012</v>
      </c>
      <c r="Q10" s="35"/>
      <c r="R10" s="35"/>
    </row>
    <row r="11" spans="1:18">
      <c r="A11" s="11"/>
      <c r="B11" s="75" t="s">
        <v>152</v>
      </c>
      <c r="C11" s="36"/>
      <c r="D11" s="75" t="s">
        <v>241</v>
      </c>
      <c r="E11" s="69">
        <v>6723</v>
      </c>
      <c r="F11" s="37"/>
      <c r="G11" s="36"/>
      <c r="H11" s="75" t="s">
        <v>241</v>
      </c>
      <c r="I11" s="69">
        <v>5617</v>
      </c>
      <c r="J11" s="37"/>
      <c r="K11" s="36"/>
      <c r="L11" s="75" t="s">
        <v>241</v>
      </c>
      <c r="M11" s="69">
        <v>18945</v>
      </c>
      <c r="N11" s="37"/>
      <c r="O11" s="36"/>
      <c r="P11" s="75" t="s">
        <v>241</v>
      </c>
      <c r="Q11" s="69">
        <v>16594</v>
      </c>
      <c r="R11" s="37"/>
    </row>
    <row r="12" spans="1:18">
      <c r="A12" s="11"/>
      <c r="B12" s="57"/>
      <c r="C12" s="36"/>
      <c r="D12" s="76"/>
      <c r="E12" s="84"/>
      <c r="F12" s="78"/>
      <c r="G12" s="36"/>
      <c r="H12" s="76"/>
      <c r="I12" s="84"/>
      <c r="J12" s="78"/>
      <c r="K12" s="36"/>
      <c r="L12" s="57"/>
      <c r="M12" s="85"/>
      <c r="N12" s="36"/>
      <c r="O12" s="36"/>
      <c r="P12" s="57"/>
      <c r="Q12" s="85"/>
      <c r="R12" s="36"/>
    </row>
    <row r="13" spans="1:18" ht="26.25">
      <c r="A13" s="11"/>
      <c r="B13" s="83" t="s">
        <v>270</v>
      </c>
      <c r="C13" s="22"/>
      <c r="D13" s="47" t="s">
        <v>271</v>
      </c>
      <c r="E13" s="47"/>
      <c r="F13" s="28" t="s">
        <v>259</v>
      </c>
      <c r="G13" s="22"/>
      <c r="H13" s="47" t="s">
        <v>272</v>
      </c>
      <c r="I13" s="47"/>
      <c r="J13" s="28" t="s">
        <v>259</v>
      </c>
      <c r="K13" s="22"/>
      <c r="L13" s="47" t="s">
        <v>273</v>
      </c>
      <c r="M13" s="47"/>
      <c r="N13" s="28" t="s">
        <v>259</v>
      </c>
      <c r="O13" s="22"/>
      <c r="P13" s="47" t="s">
        <v>274</v>
      </c>
      <c r="Q13" s="47"/>
      <c r="R13" s="28" t="s">
        <v>259</v>
      </c>
    </row>
    <row r="14" spans="1:18">
      <c r="A14" s="11"/>
      <c r="B14" s="10"/>
      <c r="C14" s="10"/>
      <c r="D14" s="10"/>
      <c r="E14" s="10"/>
      <c r="F14" s="10"/>
      <c r="G14" s="10"/>
      <c r="H14" s="10"/>
      <c r="I14" s="10"/>
      <c r="J14" s="10"/>
      <c r="K14" s="10"/>
      <c r="L14" s="10"/>
      <c r="M14" s="10"/>
      <c r="N14" s="10"/>
      <c r="O14" s="10"/>
      <c r="P14" s="10"/>
      <c r="Q14" s="10"/>
      <c r="R14" s="10"/>
    </row>
    <row r="15" spans="1:18">
      <c r="A15" s="11"/>
      <c r="B15" s="10"/>
      <c r="C15" s="10"/>
      <c r="D15" s="10"/>
      <c r="E15" s="10"/>
      <c r="F15" s="10"/>
      <c r="G15" s="10"/>
      <c r="H15" s="10"/>
      <c r="I15" s="10"/>
      <c r="J15" s="10"/>
      <c r="K15" s="10"/>
      <c r="L15" s="10"/>
      <c r="M15" s="10"/>
      <c r="N15" s="10"/>
      <c r="O15" s="10"/>
      <c r="P15" s="10"/>
      <c r="Q15" s="10"/>
      <c r="R15" s="10"/>
    </row>
    <row r="16" spans="1:18">
      <c r="A16" s="11"/>
      <c r="B16" s="10"/>
      <c r="C16" s="10"/>
      <c r="D16" s="10"/>
      <c r="E16" s="10"/>
      <c r="F16" s="10"/>
      <c r="G16" s="10"/>
      <c r="H16" s="10"/>
      <c r="I16" s="10"/>
      <c r="J16" s="10"/>
      <c r="K16" s="10"/>
      <c r="L16" s="10"/>
      <c r="M16" s="10"/>
      <c r="N16" s="10"/>
      <c r="O16" s="10"/>
      <c r="P16" s="10"/>
      <c r="Q16" s="10"/>
      <c r="R16" s="10"/>
    </row>
    <row r="17" spans="1:18">
      <c r="A17" s="11"/>
      <c r="B17" s="82" t="s">
        <v>275</v>
      </c>
      <c r="C17" s="82"/>
      <c r="D17" s="82"/>
      <c r="E17" s="82"/>
      <c r="F17" s="82"/>
      <c r="G17" s="82"/>
      <c r="H17" s="82"/>
      <c r="I17" s="82"/>
      <c r="J17" s="82"/>
      <c r="K17" s="82"/>
      <c r="L17" s="82"/>
      <c r="M17" s="82"/>
      <c r="N17" s="82"/>
      <c r="O17" s="82"/>
      <c r="P17" s="82"/>
      <c r="Q17" s="82"/>
      <c r="R17" s="82"/>
    </row>
    <row r="18" spans="1:18">
      <c r="A18" s="11"/>
      <c r="B18" s="40" t="s">
        <v>276</v>
      </c>
      <c r="C18" s="40"/>
      <c r="D18" s="40"/>
      <c r="E18" s="40"/>
      <c r="F18" s="40"/>
      <c r="G18" s="40"/>
      <c r="H18" s="40"/>
      <c r="I18" s="40"/>
      <c r="J18" s="40"/>
      <c r="K18" s="40"/>
      <c r="L18" s="40"/>
      <c r="M18" s="40"/>
      <c r="N18" s="40"/>
      <c r="O18" s="40"/>
      <c r="P18" s="40"/>
      <c r="Q18" s="40"/>
      <c r="R18" s="40"/>
    </row>
    <row r="19" spans="1:18">
      <c r="A19" s="11"/>
      <c r="B19" s="33"/>
      <c r="C19" s="33"/>
      <c r="D19" s="33"/>
      <c r="E19" s="33"/>
      <c r="F19" s="33"/>
      <c r="G19" s="33"/>
      <c r="H19" s="33"/>
    </row>
    <row r="20" spans="1:18">
      <c r="A20" s="11"/>
      <c r="B20" s="15"/>
      <c r="C20" s="15"/>
      <c r="D20" s="15"/>
      <c r="E20" s="15"/>
      <c r="F20" s="15"/>
      <c r="G20" s="15"/>
      <c r="H20" s="15"/>
    </row>
    <row r="21" spans="1:18">
      <c r="A21" s="11"/>
      <c r="B21" s="87" t="s">
        <v>256</v>
      </c>
      <c r="C21" s="39"/>
      <c r="D21" s="89" t="s">
        <v>277</v>
      </c>
      <c r="E21" s="89"/>
      <c r="F21" s="89"/>
      <c r="G21" s="39"/>
      <c r="H21" s="23" t="s">
        <v>279</v>
      </c>
    </row>
    <row r="22" spans="1:18">
      <c r="A22" s="11"/>
      <c r="B22" s="87"/>
      <c r="C22" s="39"/>
      <c r="D22" s="89" t="s">
        <v>278</v>
      </c>
      <c r="E22" s="89"/>
      <c r="F22" s="89"/>
      <c r="G22" s="39"/>
      <c r="H22" s="23" t="s">
        <v>280</v>
      </c>
    </row>
    <row r="23" spans="1:18">
      <c r="A23" s="11"/>
      <c r="B23" s="87"/>
      <c r="C23" s="39"/>
      <c r="D23" s="10"/>
      <c r="E23" s="10"/>
      <c r="F23" s="10"/>
      <c r="G23" s="39"/>
      <c r="H23" s="23" t="s">
        <v>281</v>
      </c>
    </row>
    <row r="24" spans="1:18" ht="15.75" thickBot="1">
      <c r="A24" s="11"/>
      <c r="B24" s="88"/>
      <c r="C24" s="39"/>
      <c r="D24" s="90"/>
      <c r="E24" s="90"/>
      <c r="F24" s="90"/>
      <c r="G24" s="39"/>
      <c r="H24" s="24" t="s">
        <v>282</v>
      </c>
    </row>
    <row r="25" spans="1:18">
      <c r="A25" s="11"/>
      <c r="B25" s="75" t="s">
        <v>253</v>
      </c>
      <c r="C25" s="36"/>
      <c r="D25" s="75" t="s">
        <v>241</v>
      </c>
      <c r="E25" s="69">
        <v>17195</v>
      </c>
      <c r="F25" s="37"/>
      <c r="G25" s="36"/>
      <c r="H25" s="66">
        <v>2.67</v>
      </c>
    </row>
    <row r="26" spans="1:18">
      <c r="A26" s="11"/>
      <c r="B26" s="57"/>
      <c r="C26" s="36"/>
      <c r="D26" s="57"/>
      <c r="E26" s="85"/>
      <c r="F26" s="36"/>
      <c r="G26" s="36"/>
      <c r="H26" s="49"/>
    </row>
    <row r="27" spans="1:18">
      <c r="A27" s="11"/>
      <c r="B27" s="40" t="s">
        <v>246</v>
      </c>
      <c r="C27" s="39"/>
      <c r="D27" s="42">
        <v>34357</v>
      </c>
      <c r="E27" s="42"/>
      <c r="F27" s="39"/>
      <c r="G27" s="39"/>
      <c r="H27" s="47">
        <v>2.72</v>
      </c>
    </row>
    <row r="28" spans="1:18" ht="15.75" thickBot="1">
      <c r="A28" s="11"/>
      <c r="B28" s="40"/>
      <c r="C28" s="39"/>
      <c r="D28" s="81"/>
      <c r="E28" s="81"/>
      <c r="F28" s="68"/>
      <c r="G28" s="39"/>
      <c r="H28" s="47"/>
    </row>
    <row r="29" spans="1:18">
      <c r="A29" s="11"/>
      <c r="B29" s="57" t="s">
        <v>283</v>
      </c>
      <c r="C29" s="36"/>
      <c r="D29" s="75" t="s">
        <v>241</v>
      </c>
      <c r="E29" s="69">
        <v>51552</v>
      </c>
      <c r="F29" s="37"/>
      <c r="G29" s="36"/>
      <c r="H29" s="36"/>
    </row>
    <row r="30" spans="1:18" ht="15.75" thickBot="1">
      <c r="A30" s="11"/>
      <c r="B30" s="57"/>
      <c r="C30" s="36"/>
      <c r="D30" s="59"/>
      <c r="E30" s="70"/>
      <c r="F30" s="62"/>
      <c r="G30" s="36"/>
      <c r="H30" s="36"/>
    </row>
    <row r="31" spans="1:18" ht="15.75" thickTop="1">
      <c r="A31" s="11"/>
      <c r="B31" s="82" t="s">
        <v>284</v>
      </c>
      <c r="C31" s="82"/>
      <c r="D31" s="82"/>
      <c r="E31" s="82"/>
      <c r="F31" s="82"/>
      <c r="G31" s="82"/>
      <c r="H31" s="82"/>
      <c r="I31" s="82"/>
      <c r="J31" s="82"/>
      <c r="K31" s="82"/>
      <c r="L31" s="82"/>
      <c r="M31" s="82"/>
      <c r="N31" s="82"/>
      <c r="O31" s="82"/>
      <c r="P31" s="82"/>
      <c r="Q31" s="82"/>
      <c r="R31" s="82"/>
    </row>
    <row r="32" spans="1:18">
      <c r="A32" s="11"/>
      <c r="B32" s="19" t="s">
        <v>285</v>
      </c>
      <c r="C32" s="19"/>
      <c r="D32" s="19"/>
      <c r="E32" s="19"/>
      <c r="F32" s="19"/>
      <c r="G32" s="19"/>
      <c r="H32" s="19"/>
      <c r="I32" s="19"/>
      <c r="J32" s="19"/>
      <c r="K32" s="19"/>
      <c r="L32" s="19"/>
      <c r="M32" s="19"/>
      <c r="N32" s="19"/>
      <c r="O32" s="19"/>
      <c r="P32" s="19"/>
      <c r="Q32" s="19"/>
      <c r="R32" s="19"/>
    </row>
    <row r="33" spans="1:15">
      <c r="A33" s="11"/>
      <c r="B33" s="33"/>
      <c r="C33" s="33"/>
      <c r="D33" s="33"/>
      <c r="E33" s="33"/>
      <c r="F33" s="33"/>
      <c r="G33" s="33"/>
      <c r="H33" s="33"/>
      <c r="I33" s="33"/>
      <c r="J33" s="33"/>
      <c r="K33" s="33"/>
      <c r="L33" s="33"/>
      <c r="M33" s="33"/>
      <c r="N33" s="33"/>
      <c r="O33" s="33"/>
    </row>
    <row r="34" spans="1:15">
      <c r="A34" s="11"/>
      <c r="B34" s="15"/>
      <c r="C34" s="15"/>
      <c r="D34" s="15"/>
      <c r="E34" s="15"/>
      <c r="F34" s="15"/>
      <c r="G34" s="15"/>
      <c r="H34" s="15"/>
      <c r="I34" s="15"/>
      <c r="J34" s="15"/>
      <c r="K34" s="15"/>
      <c r="L34" s="15"/>
      <c r="M34" s="15"/>
      <c r="N34" s="15"/>
      <c r="O34" s="15"/>
    </row>
    <row r="35" spans="1:15">
      <c r="A35" s="11"/>
      <c r="B35" s="39"/>
      <c r="C35" s="39"/>
      <c r="D35" s="89" t="s">
        <v>286</v>
      </c>
      <c r="E35" s="89"/>
      <c r="F35" s="39"/>
      <c r="G35" s="89" t="s">
        <v>287</v>
      </c>
      <c r="H35" s="89"/>
      <c r="I35" s="89"/>
      <c r="J35" s="39"/>
      <c r="K35" s="23" t="s">
        <v>287</v>
      </c>
      <c r="L35" s="39"/>
      <c r="M35" s="89" t="s">
        <v>292</v>
      </c>
      <c r="N35" s="89"/>
      <c r="O35" s="89"/>
    </row>
    <row r="36" spans="1:15">
      <c r="A36" s="11"/>
      <c r="B36" s="39"/>
      <c r="C36" s="39"/>
      <c r="D36" s="89"/>
      <c r="E36" s="89"/>
      <c r="F36" s="39"/>
      <c r="G36" s="89" t="s">
        <v>279</v>
      </c>
      <c r="H36" s="89"/>
      <c r="I36" s="89"/>
      <c r="J36" s="39"/>
      <c r="K36" s="23" t="s">
        <v>279</v>
      </c>
      <c r="L36" s="39"/>
      <c r="M36" s="89" t="s">
        <v>293</v>
      </c>
      <c r="N36" s="89"/>
      <c r="O36" s="89"/>
    </row>
    <row r="37" spans="1:15">
      <c r="A37" s="11"/>
      <c r="B37" s="39"/>
      <c r="C37" s="39"/>
      <c r="D37" s="89"/>
      <c r="E37" s="89"/>
      <c r="F37" s="39"/>
      <c r="G37" s="89" t="s">
        <v>288</v>
      </c>
      <c r="H37" s="89"/>
      <c r="I37" s="89"/>
      <c r="J37" s="39"/>
      <c r="K37" s="23" t="s">
        <v>289</v>
      </c>
      <c r="L37" s="39"/>
      <c r="M37" s="89" t="s">
        <v>294</v>
      </c>
      <c r="N37" s="89"/>
      <c r="O37" s="89"/>
    </row>
    <row r="38" spans="1:15">
      <c r="A38" s="11"/>
      <c r="B38" s="39"/>
      <c r="C38" s="39"/>
      <c r="D38" s="89"/>
      <c r="E38" s="89"/>
      <c r="F38" s="39"/>
      <c r="G38" s="10"/>
      <c r="H38" s="10"/>
      <c r="I38" s="10"/>
      <c r="J38" s="39"/>
      <c r="K38" s="23" t="s">
        <v>290</v>
      </c>
      <c r="L38" s="39"/>
      <c r="M38" s="89" t="s">
        <v>295</v>
      </c>
      <c r="N38" s="89"/>
      <c r="O38" s="89"/>
    </row>
    <row r="39" spans="1:15" ht="15.75" thickBot="1">
      <c r="A39" s="11"/>
      <c r="B39" s="39"/>
      <c r="C39" s="39"/>
      <c r="D39" s="34"/>
      <c r="E39" s="34"/>
      <c r="F39" s="39"/>
      <c r="G39" s="90"/>
      <c r="H39" s="90"/>
      <c r="I39" s="90"/>
      <c r="J39" s="39"/>
      <c r="K39" s="24" t="s">
        <v>291</v>
      </c>
      <c r="L39" s="39"/>
      <c r="M39" s="34" t="s">
        <v>286</v>
      </c>
      <c r="N39" s="34"/>
      <c r="O39" s="34"/>
    </row>
    <row r="40" spans="1:15">
      <c r="A40" s="11"/>
      <c r="B40" s="64" t="s">
        <v>296</v>
      </c>
      <c r="C40" s="36"/>
      <c r="D40" s="69">
        <v>2060413</v>
      </c>
      <c r="E40" s="37"/>
      <c r="F40" s="36"/>
      <c r="G40" s="75" t="s">
        <v>241</v>
      </c>
      <c r="H40" s="66">
        <v>49.15</v>
      </c>
      <c r="I40" s="37"/>
      <c r="J40" s="36"/>
      <c r="K40" s="37"/>
      <c r="L40" s="36"/>
      <c r="M40" s="37"/>
      <c r="N40" s="37"/>
      <c r="O40" s="37"/>
    </row>
    <row r="41" spans="1:15">
      <c r="A41" s="11"/>
      <c r="B41" s="64"/>
      <c r="C41" s="36"/>
      <c r="D41" s="85"/>
      <c r="E41" s="36"/>
      <c r="F41" s="36"/>
      <c r="G41" s="57"/>
      <c r="H41" s="49"/>
      <c r="I41" s="36"/>
      <c r="J41" s="36"/>
      <c r="K41" s="78"/>
      <c r="L41" s="36"/>
      <c r="M41" s="78"/>
      <c r="N41" s="78"/>
      <c r="O41" s="78"/>
    </row>
    <row r="42" spans="1:15">
      <c r="A42" s="11"/>
      <c r="B42" s="38" t="s">
        <v>297</v>
      </c>
      <c r="C42" s="39"/>
      <c r="D42" s="42">
        <v>311692</v>
      </c>
      <c r="E42" s="39"/>
      <c r="F42" s="39"/>
      <c r="G42" s="47">
        <v>71.540000000000006</v>
      </c>
      <c r="H42" s="47"/>
      <c r="I42" s="39"/>
      <c r="J42" s="39"/>
      <c r="K42" s="39"/>
      <c r="L42" s="39"/>
      <c r="M42" s="39"/>
      <c r="N42" s="39"/>
      <c r="O42" s="39"/>
    </row>
    <row r="43" spans="1:15">
      <c r="A43" s="11"/>
      <c r="B43" s="38"/>
      <c r="C43" s="39"/>
      <c r="D43" s="42"/>
      <c r="E43" s="39"/>
      <c r="F43" s="39"/>
      <c r="G43" s="47"/>
      <c r="H43" s="47"/>
      <c r="I43" s="39"/>
      <c r="J43" s="39"/>
      <c r="K43" s="39"/>
      <c r="L43" s="39"/>
      <c r="M43" s="39"/>
      <c r="N43" s="39"/>
      <c r="O43" s="39"/>
    </row>
    <row r="44" spans="1:15">
      <c r="A44" s="11"/>
      <c r="B44" s="56" t="s">
        <v>298</v>
      </c>
      <c r="C44" s="36"/>
      <c r="D44" s="49" t="s">
        <v>299</v>
      </c>
      <c r="E44" s="57" t="s">
        <v>259</v>
      </c>
      <c r="F44" s="36"/>
      <c r="G44" s="49">
        <v>45.97</v>
      </c>
      <c r="H44" s="49"/>
      <c r="I44" s="36"/>
      <c r="J44" s="36"/>
      <c r="K44" s="36"/>
      <c r="L44" s="36"/>
      <c r="M44" s="36"/>
      <c r="N44" s="36"/>
      <c r="O44" s="36"/>
    </row>
    <row r="45" spans="1:15">
      <c r="A45" s="11"/>
      <c r="B45" s="56"/>
      <c r="C45" s="36"/>
      <c r="D45" s="49"/>
      <c r="E45" s="57"/>
      <c r="F45" s="36"/>
      <c r="G45" s="49"/>
      <c r="H45" s="49"/>
      <c r="I45" s="36"/>
      <c r="J45" s="36"/>
      <c r="K45" s="36"/>
      <c r="L45" s="36"/>
      <c r="M45" s="36"/>
      <c r="N45" s="36"/>
      <c r="O45" s="36"/>
    </row>
    <row r="46" spans="1:15">
      <c r="A46" s="11"/>
      <c r="B46" s="38" t="s">
        <v>300</v>
      </c>
      <c r="C46" s="39"/>
      <c r="D46" s="47" t="s">
        <v>301</v>
      </c>
      <c r="E46" s="40" t="s">
        <v>259</v>
      </c>
      <c r="F46" s="39"/>
      <c r="G46" s="47">
        <v>55.85</v>
      </c>
      <c r="H46" s="47"/>
      <c r="I46" s="39"/>
      <c r="J46" s="39"/>
      <c r="K46" s="39"/>
      <c r="L46" s="39"/>
      <c r="M46" s="39"/>
      <c r="N46" s="39"/>
      <c r="O46" s="39"/>
    </row>
    <row r="47" spans="1:15">
      <c r="A47" s="11"/>
      <c r="B47" s="38"/>
      <c r="C47" s="39"/>
      <c r="D47" s="47"/>
      <c r="E47" s="40"/>
      <c r="F47" s="39"/>
      <c r="G47" s="47"/>
      <c r="H47" s="47"/>
      <c r="I47" s="39"/>
      <c r="J47" s="39"/>
      <c r="K47" s="39"/>
      <c r="L47" s="39"/>
      <c r="M47" s="39"/>
      <c r="N47" s="39"/>
      <c r="O47" s="39"/>
    </row>
    <row r="48" spans="1:15">
      <c r="A48" s="11"/>
      <c r="B48" s="56" t="s">
        <v>302</v>
      </c>
      <c r="C48" s="36"/>
      <c r="D48" s="49" t="s">
        <v>303</v>
      </c>
      <c r="E48" s="57" t="s">
        <v>259</v>
      </c>
      <c r="F48" s="36"/>
      <c r="G48" s="49">
        <v>51.86</v>
      </c>
      <c r="H48" s="49"/>
      <c r="I48" s="36"/>
      <c r="J48" s="36"/>
      <c r="K48" s="36"/>
      <c r="L48" s="36"/>
      <c r="M48" s="36"/>
      <c r="N48" s="36"/>
      <c r="O48" s="36"/>
    </row>
    <row r="49" spans="1:18" ht="15.75" thickBot="1">
      <c r="A49" s="11"/>
      <c r="B49" s="56"/>
      <c r="C49" s="36"/>
      <c r="D49" s="50"/>
      <c r="E49" s="91"/>
      <c r="F49" s="36"/>
      <c r="G49" s="49"/>
      <c r="H49" s="49"/>
      <c r="I49" s="36"/>
      <c r="J49" s="36"/>
      <c r="K49" s="36"/>
      <c r="L49" s="36"/>
      <c r="M49" s="36"/>
      <c r="N49" s="36"/>
      <c r="O49" s="36"/>
    </row>
    <row r="50" spans="1:18">
      <c r="A50" s="11"/>
      <c r="B50" s="52" t="s">
        <v>304</v>
      </c>
      <c r="C50" s="39"/>
      <c r="D50" s="53">
        <v>1665606</v>
      </c>
      <c r="E50" s="54"/>
      <c r="F50" s="39"/>
      <c r="G50" s="47">
        <v>54.42</v>
      </c>
      <c r="H50" s="47"/>
      <c r="I50" s="39"/>
      <c r="J50" s="39"/>
      <c r="K50" s="47" t="s">
        <v>305</v>
      </c>
      <c r="L50" s="39"/>
      <c r="M50" s="40" t="s">
        <v>241</v>
      </c>
      <c r="N50" s="42">
        <v>53233391</v>
      </c>
      <c r="O50" s="39"/>
    </row>
    <row r="51" spans="1:18" ht="15.75" thickBot="1">
      <c r="A51" s="11"/>
      <c r="B51" s="52"/>
      <c r="C51" s="39"/>
      <c r="D51" s="43"/>
      <c r="E51" s="44"/>
      <c r="F51" s="39"/>
      <c r="G51" s="47"/>
      <c r="H51" s="47"/>
      <c r="I51" s="39"/>
      <c r="J51" s="39"/>
      <c r="K51" s="47"/>
      <c r="L51" s="39"/>
      <c r="M51" s="40"/>
      <c r="N51" s="42"/>
      <c r="O51" s="39"/>
    </row>
    <row r="52" spans="1:18" ht="15.75" thickTop="1">
      <c r="A52" s="11"/>
      <c r="B52" s="64" t="s">
        <v>306</v>
      </c>
      <c r="C52" s="36"/>
      <c r="D52" s="92">
        <v>1610512</v>
      </c>
      <c r="E52" s="45"/>
      <c r="F52" s="36"/>
      <c r="G52" s="49">
        <v>54.02</v>
      </c>
      <c r="H52" s="49"/>
      <c r="I52" s="36"/>
      <c r="J52" s="36"/>
      <c r="K52" s="49" t="s">
        <v>307</v>
      </c>
      <c r="L52" s="36"/>
      <c r="M52" s="85">
        <v>52113576</v>
      </c>
      <c r="N52" s="85"/>
      <c r="O52" s="36"/>
    </row>
    <row r="53" spans="1:18" ht="15.75" thickBot="1">
      <c r="A53" s="11"/>
      <c r="B53" s="64"/>
      <c r="C53" s="36"/>
      <c r="D53" s="70"/>
      <c r="E53" s="62"/>
      <c r="F53" s="36"/>
      <c r="G53" s="49"/>
      <c r="H53" s="49"/>
      <c r="I53" s="36"/>
      <c r="J53" s="36"/>
      <c r="K53" s="49"/>
      <c r="L53" s="36"/>
      <c r="M53" s="85"/>
      <c r="N53" s="85"/>
      <c r="O53" s="36"/>
    </row>
    <row r="54" spans="1:18" ht="15.75" thickTop="1">
      <c r="A54" s="11"/>
      <c r="B54" s="52" t="s">
        <v>308</v>
      </c>
      <c r="C54" s="39"/>
      <c r="D54" s="93">
        <v>789760</v>
      </c>
      <c r="E54" s="94"/>
      <c r="F54" s="39"/>
      <c r="G54" s="47">
        <v>44.89</v>
      </c>
      <c r="H54" s="47"/>
      <c r="I54" s="39"/>
      <c r="J54" s="39"/>
      <c r="K54" s="47" t="s">
        <v>309</v>
      </c>
      <c r="L54" s="39"/>
      <c r="M54" s="42">
        <v>32761622</v>
      </c>
      <c r="N54" s="42"/>
      <c r="O54" s="39"/>
    </row>
    <row r="55" spans="1:18" ht="15.75" thickBot="1">
      <c r="A55" s="11"/>
      <c r="B55" s="52"/>
      <c r="C55" s="39"/>
      <c r="D55" s="43"/>
      <c r="E55" s="44"/>
      <c r="F55" s="39"/>
      <c r="G55" s="47"/>
      <c r="H55" s="47"/>
      <c r="I55" s="39"/>
      <c r="J55" s="39"/>
      <c r="K55" s="47"/>
      <c r="L55" s="39"/>
      <c r="M55" s="42"/>
      <c r="N55" s="42"/>
      <c r="O55" s="39"/>
    </row>
    <row r="56" spans="1:18" ht="25.5" customHeight="1" thickTop="1">
      <c r="A56" s="11"/>
      <c r="B56" s="19" t="s">
        <v>310</v>
      </c>
      <c r="C56" s="19"/>
      <c r="D56" s="19"/>
      <c r="E56" s="19"/>
      <c r="F56" s="19"/>
      <c r="G56" s="19"/>
      <c r="H56" s="19"/>
      <c r="I56" s="19"/>
      <c r="J56" s="19"/>
      <c r="K56" s="19"/>
      <c r="L56" s="19"/>
      <c r="M56" s="19"/>
      <c r="N56" s="19"/>
      <c r="O56" s="19"/>
      <c r="P56" s="19"/>
      <c r="Q56" s="19"/>
      <c r="R56" s="19"/>
    </row>
    <row r="57" spans="1:18">
      <c r="A57" s="11"/>
      <c r="B57" s="19" t="s">
        <v>311</v>
      </c>
      <c r="C57" s="19"/>
      <c r="D57" s="19"/>
      <c r="E57" s="19"/>
      <c r="F57" s="19"/>
      <c r="G57" s="19"/>
      <c r="H57" s="19"/>
      <c r="I57" s="19"/>
      <c r="J57" s="19"/>
      <c r="K57" s="19"/>
      <c r="L57" s="19"/>
      <c r="M57" s="19"/>
      <c r="N57" s="19"/>
      <c r="O57" s="19"/>
      <c r="P57" s="19"/>
      <c r="Q57" s="19"/>
      <c r="R57" s="19"/>
    </row>
    <row r="58" spans="1:18">
      <c r="A58" s="11"/>
      <c r="B58" s="33"/>
      <c r="C58" s="33"/>
      <c r="D58" s="33"/>
      <c r="E58" s="33"/>
      <c r="F58" s="33"/>
      <c r="G58" s="33"/>
      <c r="H58" s="33"/>
      <c r="I58" s="33"/>
    </row>
    <row r="59" spans="1:18">
      <c r="A59" s="11"/>
      <c r="B59" s="15"/>
      <c r="C59" s="15"/>
      <c r="D59" s="15"/>
      <c r="E59" s="15"/>
      <c r="F59" s="15"/>
      <c r="G59" s="15"/>
      <c r="H59" s="15"/>
      <c r="I59" s="15"/>
    </row>
    <row r="60" spans="1:18">
      <c r="A60" s="11"/>
      <c r="B60" s="39"/>
      <c r="C60" s="39"/>
      <c r="D60" s="89" t="s">
        <v>312</v>
      </c>
      <c r="E60" s="89"/>
      <c r="F60" s="39"/>
      <c r="G60" s="89" t="s">
        <v>287</v>
      </c>
      <c r="H60" s="89"/>
      <c r="I60" s="89"/>
    </row>
    <row r="61" spans="1:18">
      <c r="A61" s="11"/>
      <c r="B61" s="39"/>
      <c r="C61" s="39"/>
      <c r="D61" s="89"/>
      <c r="E61" s="89"/>
      <c r="F61" s="39"/>
      <c r="G61" s="89" t="s">
        <v>279</v>
      </c>
      <c r="H61" s="89"/>
      <c r="I61" s="89"/>
    </row>
    <row r="62" spans="1:18">
      <c r="A62" s="11"/>
      <c r="B62" s="39"/>
      <c r="C62" s="39"/>
      <c r="D62" s="89"/>
      <c r="E62" s="89"/>
      <c r="F62" s="39"/>
      <c r="G62" s="89" t="s">
        <v>313</v>
      </c>
      <c r="H62" s="89"/>
      <c r="I62" s="89"/>
    </row>
    <row r="63" spans="1:18" ht="15.75" thickBot="1">
      <c r="A63" s="11"/>
      <c r="B63" s="39"/>
      <c r="C63" s="39"/>
      <c r="D63" s="34"/>
      <c r="E63" s="34"/>
      <c r="F63" s="39"/>
      <c r="G63" s="34" t="s">
        <v>314</v>
      </c>
      <c r="H63" s="34"/>
      <c r="I63" s="34"/>
    </row>
    <row r="64" spans="1:18">
      <c r="A64" s="11"/>
      <c r="B64" s="64" t="s">
        <v>315</v>
      </c>
      <c r="C64" s="36"/>
      <c r="D64" s="69">
        <v>585543</v>
      </c>
      <c r="E64" s="37"/>
      <c r="F64" s="36"/>
      <c r="G64" s="75" t="s">
        <v>241</v>
      </c>
      <c r="H64" s="66">
        <v>59.42</v>
      </c>
      <c r="I64" s="37"/>
    </row>
    <row r="65" spans="1:9">
      <c r="A65" s="11"/>
      <c r="B65" s="64"/>
      <c r="C65" s="36"/>
      <c r="D65" s="85"/>
      <c r="E65" s="36"/>
      <c r="F65" s="36"/>
      <c r="G65" s="57"/>
      <c r="H65" s="49"/>
      <c r="I65" s="36"/>
    </row>
    <row r="66" spans="1:9">
      <c r="A66" s="11"/>
      <c r="B66" s="38" t="s">
        <v>297</v>
      </c>
      <c r="C66" s="39"/>
      <c r="D66" s="42">
        <v>328245</v>
      </c>
      <c r="E66" s="39"/>
      <c r="F66" s="39"/>
      <c r="G66" s="47">
        <v>71.52</v>
      </c>
      <c r="H66" s="47"/>
      <c r="I66" s="39"/>
    </row>
    <row r="67" spans="1:9">
      <c r="A67" s="11"/>
      <c r="B67" s="38"/>
      <c r="C67" s="39"/>
      <c r="D67" s="42"/>
      <c r="E67" s="39"/>
      <c r="F67" s="39"/>
      <c r="G67" s="47"/>
      <c r="H67" s="47"/>
      <c r="I67" s="39"/>
    </row>
    <row r="68" spans="1:9">
      <c r="A68" s="11"/>
      <c r="B68" s="56" t="s">
        <v>316</v>
      </c>
      <c r="C68" s="36"/>
      <c r="D68" s="49" t="s">
        <v>317</v>
      </c>
      <c r="E68" s="57" t="s">
        <v>259</v>
      </c>
      <c r="F68" s="36"/>
      <c r="G68" s="49">
        <v>56.41</v>
      </c>
      <c r="H68" s="49"/>
      <c r="I68" s="36"/>
    </row>
    <row r="69" spans="1:9">
      <c r="A69" s="11"/>
      <c r="B69" s="56"/>
      <c r="C69" s="36"/>
      <c r="D69" s="49"/>
      <c r="E69" s="57"/>
      <c r="F69" s="36"/>
      <c r="G69" s="49"/>
      <c r="H69" s="49"/>
      <c r="I69" s="36"/>
    </row>
    <row r="70" spans="1:9">
      <c r="A70" s="11"/>
      <c r="B70" s="38" t="s">
        <v>300</v>
      </c>
      <c r="C70" s="39"/>
      <c r="D70" s="47" t="s">
        <v>318</v>
      </c>
      <c r="E70" s="40" t="s">
        <v>259</v>
      </c>
      <c r="F70" s="39"/>
      <c r="G70" s="47">
        <v>61.35</v>
      </c>
      <c r="H70" s="47"/>
      <c r="I70" s="39"/>
    </row>
    <row r="71" spans="1:9" ht="15.75" thickBot="1">
      <c r="A71" s="11"/>
      <c r="B71" s="38"/>
      <c r="C71" s="39"/>
      <c r="D71" s="67"/>
      <c r="E71" s="80"/>
      <c r="F71" s="39"/>
      <c r="G71" s="47"/>
      <c r="H71" s="47"/>
      <c r="I71" s="39"/>
    </row>
    <row r="72" spans="1:9">
      <c r="A72" s="11"/>
      <c r="B72" s="64" t="s">
        <v>319</v>
      </c>
      <c r="C72" s="36"/>
      <c r="D72" s="69">
        <v>712820</v>
      </c>
      <c r="E72" s="37"/>
      <c r="F72" s="36"/>
      <c r="G72" s="49">
        <v>65.599999999999994</v>
      </c>
      <c r="H72" s="49"/>
      <c r="I72" s="36"/>
    </row>
    <row r="73" spans="1:9" ht="15.75" thickBot="1">
      <c r="A73" s="11"/>
      <c r="B73" s="64"/>
      <c r="C73" s="36"/>
      <c r="D73" s="70"/>
      <c r="E73" s="62"/>
      <c r="F73" s="36"/>
      <c r="G73" s="49"/>
      <c r="H73" s="49"/>
      <c r="I73" s="36"/>
    </row>
    <row r="74" spans="1:9" ht="15.75" thickTop="1"/>
  </sheetData>
  <mergeCells count="228">
    <mergeCell ref="B15:R15"/>
    <mergeCell ref="B16:R16"/>
    <mergeCell ref="B17:R17"/>
    <mergeCell ref="B18:R18"/>
    <mergeCell ref="B31:R31"/>
    <mergeCell ref="B32:R32"/>
    <mergeCell ref="I72:I73"/>
    <mergeCell ref="A1:A2"/>
    <mergeCell ref="B1:R1"/>
    <mergeCell ref="B2:R2"/>
    <mergeCell ref="B3:R3"/>
    <mergeCell ref="A4:A73"/>
    <mergeCell ref="B4:R4"/>
    <mergeCell ref="B5:R5"/>
    <mergeCell ref="B6:R6"/>
    <mergeCell ref="B14:R14"/>
    <mergeCell ref="B72:B73"/>
    <mergeCell ref="C72:C73"/>
    <mergeCell ref="D72:D73"/>
    <mergeCell ref="E72:E73"/>
    <mergeCell ref="F72:F73"/>
    <mergeCell ref="G72:H73"/>
    <mergeCell ref="I68:I69"/>
    <mergeCell ref="B70:B71"/>
    <mergeCell ref="C70:C71"/>
    <mergeCell ref="D70:D71"/>
    <mergeCell ref="E70:E71"/>
    <mergeCell ref="F70:F71"/>
    <mergeCell ref="G70:H71"/>
    <mergeCell ref="I70:I71"/>
    <mergeCell ref="B68:B69"/>
    <mergeCell ref="C68:C69"/>
    <mergeCell ref="D68:D69"/>
    <mergeCell ref="E68:E69"/>
    <mergeCell ref="F68:F69"/>
    <mergeCell ref="G68:H69"/>
    <mergeCell ref="H64:H65"/>
    <mergeCell ref="I64:I65"/>
    <mergeCell ref="B66:B67"/>
    <mergeCell ref="C66:C67"/>
    <mergeCell ref="D66:D67"/>
    <mergeCell ref="E66:E67"/>
    <mergeCell ref="F66:F67"/>
    <mergeCell ref="G66:H67"/>
    <mergeCell ref="I66:I67"/>
    <mergeCell ref="B64:B65"/>
    <mergeCell ref="C64:C65"/>
    <mergeCell ref="D64:D65"/>
    <mergeCell ref="E64:E65"/>
    <mergeCell ref="F64:F65"/>
    <mergeCell ref="G64:G65"/>
    <mergeCell ref="B60:B63"/>
    <mergeCell ref="C60:C63"/>
    <mergeCell ref="D60:E63"/>
    <mergeCell ref="F60:F63"/>
    <mergeCell ref="G60:I60"/>
    <mergeCell ref="G61:I61"/>
    <mergeCell ref="G62:I62"/>
    <mergeCell ref="G63:I63"/>
    <mergeCell ref="J54:J55"/>
    <mergeCell ref="K54:K55"/>
    <mergeCell ref="L54:L55"/>
    <mergeCell ref="M54:N55"/>
    <mergeCell ref="O54:O55"/>
    <mergeCell ref="B58:I58"/>
    <mergeCell ref="B56:R56"/>
    <mergeCell ref="B57:R57"/>
    <mergeCell ref="L52:L53"/>
    <mergeCell ref="M52:N53"/>
    <mergeCell ref="O52:O53"/>
    <mergeCell ref="B54:B55"/>
    <mergeCell ref="C54:C55"/>
    <mergeCell ref="D54:D55"/>
    <mergeCell ref="E54:E55"/>
    <mergeCell ref="F54:F55"/>
    <mergeCell ref="G54:H55"/>
    <mergeCell ref="I54:I55"/>
    <mergeCell ref="O50:O51"/>
    <mergeCell ref="B52:B53"/>
    <mergeCell ref="C52:C53"/>
    <mergeCell ref="D52:D53"/>
    <mergeCell ref="E52:E53"/>
    <mergeCell ref="F52:F53"/>
    <mergeCell ref="G52:H53"/>
    <mergeCell ref="I52:I53"/>
    <mergeCell ref="J52:J53"/>
    <mergeCell ref="K52:K53"/>
    <mergeCell ref="I50:I51"/>
    <mergeCell ref="J50:J51"/>
    <mergeCell ref="K50:K51"/>
    <mergeCell ref="L50:L51"/>
    <mergeCell ref="M50:M51"/>
    <mergeCell ref="N50:N51"/>
    <mergeCell ref="B50:B51"/>
    <mergeCell ref="C50:C51"/>
    <mergeCell ref="D50:D51"/>
    <mergeCell ref="E50:E51"/>
    <mergeCell ref="F50:F51"/>
    <mergeCell ref="G50:H51"/>
    <mergeCell ref="G48:H49"/>
    <mergeCell ref="I48:I49"/>
    <mergeCell ref="J48:J49"/>
    <mergeCell ref="K48:K49"/>
    <mergeCell ref="L48:L49"/>
    <mergeCell ref="M48:O49"/>
    <mergeCell ref="I46:I47"/>
    <mergeCell ref="J46:J47"/>
    <mergeCell ref="K46:K47"/>
    <mergeCell ref="L46:L47"/>
    <mergeCell ref="M46:O47"/>
    <mergeCell ref="B48:B49"/>
    <mergeCell ref="C48:C49"/>
    <mergeCell ref="D48:D49"/>
    <mergeCell ref="E48:E49"/>
    <mergeCell ref="F48:F49"/>
    <mergeCell ref="B46:B47"/>
    <mergeCell ref="C46:C47"/>
    <mergeCell ref="D46:D47"/>
    <mergeCell ref="E46:E47"/>
    <mergeCell ref="F46:F47"/>
    <mergeCell ref="G46:H47"/>
    <mergeCell ref="G44:H45"/>
    <mergeCell ref="I44:I45"/>
    <mergeCell ref="J44:J45"/>
    <mergeCell ref="K44:K45"/>
    <mergeCell ref="L44:L45"/>
    <mergeCell ref="M44:O45"/>
    <mergeCell ref="I42:I43"/>
    <mergeCell ref="J42:J43"/>
    <mergeCell ref="K42:K43"/>
    <mergeCell ref="L42:L43"/>
    <mergeCell ref="M42:O43"/>
    <mergeCell ref="B44:B45"/>
    <mergeCell ref="C44:C45"/>
    <mergeCell ref="D44:D45"/>
    <mergeCell ref="E44:E45"/>
    <mergeCell ref="F44:F45"/>
    <mergeCell ref="B42:B43"/>
    <mergeCell ref="C42:C43"/>
    <mergeCell ref="D42:D43"/>
    <mergeCell ref="E42:E43"/>
    <mergeCell ref="F42:F43"/>
    <mergeCell ref="G42:H43"/>
    <mergeCell ref="H40:H41"/>
    <mergeCell ref="I40:I41"/>
    <mergeCell ref="J40:J41"/>
    <mergeCell ref="K40:K41"/>
    <mergeCell ref="L40:L41"/>
    <mergeCell ref="M40:O41"/>
    <mergeCell ref="B40:B41"/>
    <mergeCell ref="C40:C41"/>
    <mergeCell ref="D40:D41"/>
    <mergeCell ref="E40:E41"/>
    <mergeCell ref="F40:F41"/>
    <mergeCell ref="G40:G41"/>
    <mergeCell ref="G39:I39"/>
    <mergeCell ref="J35:J39"/>
    <mergeCell ref="L35:L39"/>
    <mergeCell ref="M35:O35"/>
    <mergeCell ref="M36:O36"/>
    <mergeCell ref="M37:O37"/>
    <mergeCell ref="M38:O38"/>
    <mergeCell ref="M39:O39"/>
    <mergeCell ref="H29:H30"/>
    <mergeCell ref="B33:O33"/>
    <mergeCell ref="B35:B39"/>
    <mergeCell ref="C35:C39"/>
    <mergeCell ref="D35:E39"/>
    <mergeCell ref="F35:F39"/>
    <mergeCell ref="G35:I35"/>
    <mergeCell ref="G36:I36"/>
    <mergeCell ref="G37:I37"/>
    <mergeCell ref="G38:I38"/>
    <mergeCell ref="B29:B30"/>
    <mergeCell ref="C29:C30"/>
    <mergeCell ref="D29:D30"/>
    <mergeCell ref="E29:E30"/>
    <mergeCell ref="F29:F30"/>
    <mergeCell ref="G29:G30"/>
    <mergeCell ref="H25:H26"/>
    <mergeCell ref="B27:B28"/>
    <mergeCell ref="C27:C28"/>
    <mergeCell ref="D27:E28"/>
    <mergeCell ref="F27:F28"/>
    <mergeCell ref="G27:G28"/>
    <mergeCell ref="H27:H28"/>
    <mergeCell ref="B25:B26"/>
    <mergeCell ref="C25:C26"/>
    <mergeCell ref="D25:D26"/>
    <mergeCell ref="E25:E26"/>
    <mergeCell ref="F25:F26"/>
    <mergeCell ref="G25:G26"/>
    <mergeCell ref="B19:H19"/>
    <mergeCell ref="B21:B24"/>
    <mergeCell ref="C21:C24"/>
    <mergeCell ref="D21:F21"/>
    <mergeCell ref="D22:F22"/>
    <mergeCell ref="D23:F23"/>
    <mergeCell ref="D24:F24"/>
    <mergeCell ref="G21:G24"/>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4.140625" bestFit="1" customWidth="1"/>
    <col min="2" max="3" width="36.5703125" bestFit="1" customWidth="1"/>
    <col min="4" max="4" width="2" bestFit="1" customWidth="1"/>
    <col min="5" max="5" width="8.85546875" bestFit="1" customWidth="1"/>
    <col min="8" max="8" width="2" bestFit="1" customWidth="1"/>
    <col min="9" max="9" width="8.85546875" bestFit="1" customWidth="1"/>
  </cols>
  <sheetData>
    <row r="1" spans="1:10" ht="15" customHeight="1">
      <c r="A1" s="7" t="s">
        <v>3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1</v>
      </c>
      <c r="B3" s="10" t="s">
        <v>5</v>
      </c>
      <c r="C3" s="10"/>
      <c r="D3" s="10"/>
      <c r="E3" s="10"/>
      <c r="F3" s="10"/>
      <c r="G3" s="10"/>
      <c r="H3" s="10"/>
      <c r="I3" s="10"/>
      <c r="J3" s="10"/>
    </row>
    <row r="4" spans="1:10" ht="15" customHeight="1">
      <c r="A4" s="11" t="s">
        <v>320</v>
      </c>
      <c r="B4" s="10" t="s">
        <v>5</v>
      </c>
      <c r="C4" s="10"/>
      <c r="D4" s="10"/>
      <c r="E4" s="10"/>
      <c r="F4" s="10"/>
      <c r="G4" s="10"/>
      <c r="H4" s="10"/>
      <c r="I4" s="10"/>
      <c r="J4" s="10"/>
    </row>
    <row r="5" spans="1:10">
      <c r="A5" s="11"/>
      <c r="B5" s="18" t="s">
        <v>320</v>
      </c>
      <c r="C5" s="18"/>
      <c r="D5" s="18"/>
      <c r="E5" s="18"/>
      <c r="F5" s="18"/>
      <c r="G5" s="18"/>
      <c r="H5" s="18"/>
      <c r="I5" s="18"/>
      <c r="J5" s="18"/>
    </row>
    <row r="6" spans="1:10">
      <c r="A6" s="11"/>
      <c r="B6" s="19" t="s">
        <v>322</v>
      </c>
      <c r="C6" s="19"/>
      <c r="D6" s="19"/>
      <c r="E6" s="19"/>
      <c r="F6" s="19"/>
      <c r="G6" s="19"/>
      <c r="H6" s="19"/>
      <c r="I6" s="19"/>
      <c r="J6" s="19"/>
    </row>
    <row r="7" spans="1:10">
      <c r="A7" s="11"/>
      <c r="B7" s="33"/>
      <c r="C7" s="33"/>
      <c r="D7" s="33"/>
      <c r="E7" s="33"/>
      <c r="F7" s="33"/>
      <c r="G7" s="33"/>
      <c r="H7" s="33"/>
      <c r="I7" s="33"/>
      <c r="J7" s="33"/>
    </row>
    <row r="8" spans="1:10">
      <c r="A8" s="11"/>
      <c r="B8" s="15"/>
      <c r="C8" s="15"/>
      <c r="D8" s="15"/>
      <c r="E8" s="15"/>
      <c r="F8" s="15"/>
      <c r="G8" s="15"/>
      <c r="H8" s="15"/>
      <c r="I8" s="15"/>
      <c r="J8" s="15"/>
    </row>
    <row r="9" spans="1:10" ht="15.75" thickBot="1">
      <c r="A9" s="11"/>
      <c r="B9" s="25" t="s">
        <v>256</v>
      </c>
      <c r="C9" s="22"/>
      <c r="D9" s="95">
        <v>41547</v>
      </c>
      <c r="E9" s="95"/>
      <c r="F9" s="95"/>
      <c r="G9" s="22"/>
      <c r="H9" s="95">
        <v>41274</v>
      </c>
      <c r="I9" s="95"/>
      <c r="J9" s="95"/>
    </row>
    <row r="10" spans="1:10">
      <c r="A10" s="11"/>
      <c r="B10" s="65" t="s">
        <v>323</v>
      </c>
      <c r="C10" s="36"/>
      <c r="D10" s="75" t="s">
        <v>241</v>
      </c>
      <c r="E10" s="69">
        <v>1770123</v>
      </c>
      <c r="F10" s="37"/>
      <c r="G10" s="36"/>
      <c r="H10" s="75" t="s">
        <v>241</v>
      </c>
      <c r="I10" s="69">
        <v>752056</v>
      </c>
      <c r="J10" s="37"/>
    </row>
    <row r="11" spans="1:10">
      <c r="A11" s="11"/>
      <c r="B11" s="64"/>
      <c r="C11" s="36"/>
      <c r="D11" s="57"/>
      <c r="E11" s="85"/>
      <c r="F11" s="36"/>
      <c r="G11" s="36"/>
      <c r="H11" s="57"/>
      <c r="I11" s="85"/>
      <c r="J11" s="36"/>
    </row>
    <row r="12" spans="1:10">
      <c r="A12" s="11"/>
      <c r="B12" s="52" t="s">
        <v>324</v>
      </c>
      <c r="C12" s="39"/>
      <c r="D12" s="42">
        <v>168026</v>
      </c>
      <c r="E12" s="42"/>
      <c r="F12" s="39"/>
      <c r="G12" s="39"/>
      <c r="H12" s="42">
        <v>133357</v>
      </c>
      <c r="I12" s="42"/>
      <c r="J12" s="39"/>
    </row>
    <row r="13" spans="1:10">
      <c r="A13" s="11"/>
      <c r="B13" s="52"/>
      <c r="C13" s="39"/>
      <c r="D13" s="42"/>
      <c r="E13" s="42"/>
      <c r="F13" s="39"/>
      <c r="G13" s="39"/>
      <c r="H13" s="42"/>
      <c r="I13" s="42"/>
      <c r="J13" s="39"/>
    </row>
    <row r="14" spans="1:10">
      <c r="A14" s="11"/>
      <c r="B14" s="64" t="s">
        <v>325</v>
      </c>
      <c r="C14" s="36"/>
      <c r="D14" s="85">
        <v>4595</v>
      </c>
      <c r="E14" s="85"/>
      <c r="F14" s="36"/>
      <c r="G14" s="36"/>
      <c r="H14" s="85">
        <v>123570</v>
      </c>
      <c r="I14" s="85"/>
      <c r="J14" s="36"/>
    </row>
    <row r="15" spans="1:10" ht="15.75" thickBot="1">
      <c r="A15" s="11"/>
      <c r="B15" s="64"/>
      <c r="C15" s="36"/>
      <c r="D15" s="96"/>
      <c r="E15" s="96"/>
      <c r="F15" s="51"/>
      <c r="G15" s="36"/>
      <c r="H15" s="96"/>
      <c r="I15" s="96"/>
      <c r="J15" s="51"/>
    </row>
    <row r="16" spans="1:10">
      <c r="A16" s="11"/>
      <c r="B16" s="52" t="s">
        <v>326</v>
      </c>
      <c r="C16" s="39"/>
      <c r="D16" s="97" t="s">
        <v>241</v>
      </c>
      <c r="E16" s="53">
        <v>1942744</v>
      </c>
      <c r="F16" s="54"/>
      <c r="G16" s="39"/>
      <c r="H16" s="97" t="s">
        <v>241</v>
      </c>
      <c r="I16" s="53">
        <v>1008983</v>
      </c>
      <c r="J16" s="54"/>
    </row>
    <row r="17" spans="1:10" ht="15.75" thickBot="1">
      <c r="A17" s="11"/>
      <c r="B17" s="52"/>
      <c r="C17" s="39"/>
      <c r="D17" s="41"/>
      <c r="E17" s="43"/>
      <c r="F17" s="44"/>
      <c r="G17" s="39"/>
      <c r="H17" s="41"/>
      <c r="I17" s="43"/>
      <c r="J17" s="44"/>
    </row>
    <row r="18" spans="1:10" ht="15.75" thickTop="1">
      <c r="A18" s="11"/>
      <c r="B18" s="15"/>
    </row>
    <row r="19" spans="1:10" ht="15.75" thickBot="1">
      <c r="A19" s="11"/>
      <c r="B19" s="15"/>
    </row>
    <row r="20" spans="1:10">
      <c r="A20" s="11"/>
      <c r="B20" s="31"/>
    </row>
    <row r="21" spans="1:10">
      <c r="A21" s="11"/>
      <c r="B21" s="40"/>
      <c r="C21" s="40"/>
      <c r="D21" s="40"/>
      <c r="E21" s="40"/>
      <c r="F21" s="40"/>
      <c r="G21" s="40"/>
      <c r="H21" s="40"/>
      <c r="I21" s="40"/>
      <c r="J21" s="40"/>
    </row>
    <row r="22" spans="1:10">
      <c r="A22" s="11"/>
      <c r="B22" s="15"/>
      <c r="C22" s="15"/>
    </row>
    <row r="23" spans="1:10" ht="114.75">
      <c r="A23" s="11"/>
      <c r="B23" s="98">
        <v>-1</v>
      </c>
      <c r="C23" s="17" t="s">
        <v>327</v>
      </c>
    </row>
    <row r="24" spans="1:10">
      <c r="A24" s="11"/>
      <c r="B24" s="15"/>
      <c r="C24" s="15"/>
    </row>
    <row r="25" spans="1:10" ht="127.5">
      <c r="A25" s="11"/>
      <c r="B25" s="98">
        <v>-2</v>
      </c>
      <c r="C25" s="17" t="s">
        <v>328</v>
      </c>
    </row>
  </sheetData>
  <mergeCells count="44">
    <mergeCell ref="A1:A2"/>
    <mergeCell ref="B1:J1"/>
    <mergeCell ref="B2:J2"/>
    <mergeCell ref="B3:J3"/>
    <mergeCell ref="A4:A25"/>
    <mergeCell ref="B4:J4"/>
    <mergeCell ref="B5:J5"/>
    <mergeCell ref="B6:J6"/>
    <mergeCell ref="B21:J21"/>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71"/>
  <sheetViews>
    <sheetView showGridLines="0" workbookViewId="0"/>
  </sheetViews>
  <sheetFormatPr defaultRowHeight="15"/>
  <cols>
    <col min="1" max="3" width="36.5703125" bestFit="1" customWidth="1"/>
    <col min="4" max="4" width="8.140625" customWidth="1"/>
    <col min="5" max="5" width="36.5703125" customWidth="1"/>
    <col min="6" max="6" width="6.28515625" customWidth="1"/>
    <col min="7" max="7" width="36.5703125" customWidth="1"/>
    <col min="8" max="8" width="30.42578125" customWidth="1"/>
    <col min="9" max="9" width="30" customWidth="1"/>
    <col min="10" max="10" width="6.28515625" customWidth="1"/>
    <col min="11" max="11" width="8.140625" customWidth="1"/>
    <col min="12" max="13" width="31.7109375" customWidth="1"/>
    <col min="14" max="14" width="6.28515625" customWidth="1"/>
    <col min="15" max="15" width="30.42578125" customWidth="1"/>
    <col min="16" max="16" width="9.42578125" customWidth="1"/>
    <col min="17" max="17" width="36.5703125" customWidth="1"/>
    <col min="18" max="18" width="7.7109375" customWidth="1"/>
    <col min="19" max="19" width="33.5703125" customWidth="1"/>
    <col min="20" max="20" width="8.140625" customWidth="1"/>
    <col min="21" max="21" width="36.5703125" customWidth="1"/>
    <col min="22" max="22" width="18.5703125" customWidth="1"/>
    <col min="23" max="23" width="9" customWidth="1"/>
    <col min="24" max="24" width="8.140625" customWidth="1"/>
    <col min="25" max="25" width="30" customWidth="1"/>
    <col min="26" max="26" width="33.5703125" customWidth="1"/>
    <col min="27" max="27" width="36.5703125" customWidth="1"/>
    <col min="28" max="28" width="7.7109375" customWidth="1"/>
    <col min="29" max="29" width="22.140625" customWidth="1"/>
    <col min="30" max="30" width="9" customWidth="1"/>
    <col min="31" max="31" width="36.5703125" customWidth="1"/>
    <col min="32" max="32" width="7.7109375" customWidth="1"/>
    <col min="33" max="35" width="36.5703125" customWidth="1"/>
    <col min="36" max="36" width="18.5703125" customWidth="1"/>
    <col min="37" max="37" width="9" customWidth="1"/>
  </cols>
  <sheetData>
    <row r="1" spans="1:37" ht="15" customHeight="1">
      <c r="A1" s="7" t="s">
        <v>3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33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32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18" t="s">
        <v>329</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row>
    <row r="6" spans="1:37">
      <c r="A6" s="11"/>
      <c r="B6" s="19" t="s">
        <v>331</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row>
    <row r="7" spans="1:37">
      <c r="A7" s="11"/>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7">
      <c r="A8" s="11"/>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7" ht="15.75" thickBot="1">
      <c r="A9" s="11"/>
      <c r="B9" s="21"/>
      <c r="C9" s="22"/>
      <c r="D9" s="95">
        <v>41547</v>
      </c>
      <c r="E9" s="95"/>
      <c r="F9" s="95"/>
      <c r="G9" s="95"/>
      <c r="H9" s="95"/>
      <c r="I9" s="95"/>
      <c r="J9" s="95"/>
      <c r="K9" s="95"/>
      <c r="L9" s="95"/>
      <c r="M9" s="95"/>
      <c r="N9" s="95"/>
      <c r="O9" s="95"/>
      <c r="P9" s="95"/>
      <c r="Q9" s="95"/>
      <c r="R9" s="95"/>
      <c r="S9" s="22"/>
      <c r="T9" s="95">
        <v>41274</v>
      </c>
      <c r="U9" s="95"/>
      <c r="V9" s="95"/>
      <c r="W9" s="95"/>
      <c r="X9" s="95"/>
      <c r="Y9" s="95"/>
      <c r="Z9" s="95"/>
      <c r="AA9" s="95"/>
      <c r="AB9" s="95"/>
      <c r="AC9" s="95"/>
      <c r="AD9" s="95"/>
      <c r="AE9" s="95"/>
      <c r="AF9" s="95"/>
      <c r="AG9" s="95"/>
      <c r="AH9" s="95"/>
    </row>
    <row r="10" spans="1:37">
      <c r="A10" s="11"/>
      <c r="B10" s="87" t="s">
        <v>256</v>
      </c>
      <c r="C10" s="39"/>
      <c r="D10" s="105" t="s">
        <v>332</v>
      </c>
      <c r="E10" s="105"/>
      <c r="F10" s="105"/>
      <c r="G10" s="54"/>
      <c r="H10" s="105" t="s">
        <v>334</v>
      </c>
      <c r="I10" s="105"/>
      <c r="J10" s="105"/>
      <c r="K10" s="54"/>
      <c r="L10" s="105" t="s">
        <v>334</v>
      </c>
      <c r="M10" s="105"/>
      <c r="N10" s="105"/>
      <c r="O10" s="54"/>
      <c r="P10" s="105" t="s">
        <v>337</v>
      </c>
      <c r="Q10" s="105"/>
      <c r="R10" s="105"/>
      <c r="S10" s="39"/>
      <c r="T10" s="105" t="s">
        <v>332</v>
      </c>
      <c r="U10" s="105"/>
      <c r="V10" s="105"/>
      <c r="W10" s="54"/>
      <c r="X10" s="105" t="s">
        <v>334</v>
      </c>
      <c r="Y10" s="105"/>
      <c r="Z10" s="105"/>
      <c r="AA10" s="54"/>
      <c r="AB10" s="105" t="s">
        <v>334</v>
      </c>
      <c r="AC10" s="105"/>
      <c r="AD10" s="105"/>
      <c r="AE10" s="54"/>
      <c r="AF10" s="105" t="s">
        <v>337</v>
      </c>
      <c r="AG10" s="105"/>
      <c r="AH10" s="105"/>
    </row>
    <row r="11" spans="1:37" ht="15.75" thickBot="1">
      <c r="A11" s="11"/>
      <c r="B11" s="88"/>
      <c r="C11" s="39"/>
      <c r="D11" s="34" t="s">
        <v>333</v>
      </c>
      <c r="E11" s="34"/>
      <c r="F11" s="34"/>
      <c r="G11" s="39"/>
      <c r="H11" s="34" t="s">
        <v>335</v>
      </c>
      <c r="I11" s="34"/>
      <c r="J11" s="34"/>
      <c r="K11" s="39"/>
      <c r="L11" s="34" t="s">
        <v>336</v>
      </c>
      <c r="M11" s="34"/>
      <c r="N11" s="34"/>
      <c r="O11" s="39"/>
      <c r="P11" s="34" t="s">
        <v>314</v>
      </c>
      <c r="Q11" s="34"/>
      <c r="R11" s="34"/>
      <c r="S11" s="39"/>
      <c r="T11" s="34" t="s">
        <v>333</v>
      </c>
      <c r="U11" s="34"/>
      <c r="V11" s="34"/>
      <c r="W11" s="39"/>
      <c r="X11" s="34" t="s">
        <v>335</v>
      </c>
      <c r="Y11" s="34"/>
      <c r="Z11" s="34"/>
      <c r="AA11" s="39"/>
      <c r="AB11" s="34" t="s">
        <v>336</v>
      </c>
      <c r="AC11" s="34"/>
      <c r="AD11" s="34"/>
      <c r="AE11" s="39"/>
      <c r="AF11" s="34" t="s">
        <v>314</v>
      </c>
      <c r="AG11" s="34"/>
      <c r="AH11" s="34"/>
    </row>
    <row r="12" spans="1:37">
      <c r="A12" s="11"/>
      <c r="B12" s="99" t="s">
        <v>338</v>
      </c>
      <c r="C12" s="27"/>
      <c r="D12" s="37"/>
      <c r="E12" s="37"/>
      <c r="F12" s="37"/>
      <c r="G12" s="27"/>
      <c r="H12" s="37"/>
      <c r="I12" s="37"/>
      <c r="J12" s="37"/>
      <c r="K12" s="27"/>
      <c r="L12" s="37"/>
      <c r="M12" s="37"/>
      <c r="N12" s="37"/>
      <c r="O12" s="27"/>
      <c r="P12" s="37"/>
      <c r="Q12" s="37"/>
      <c r="R12" s="37"/>
      <c r="S12" s="27"/>
      <c r="T12" s="37"/>
      <c r="U12" s="37"/>
      <c r="V12" s="37"/>
      <c r="W12" s="27"/>
      <c r="X12" s="37"/>
      <c r="Y12" s="37"/>
      <c r="Z12" s="37"/>
      <c r="AA12" s="27"/>
      <c r="AB12" s="37"/>
      <c r="AC12" s="37"/>
      <c r="AD12" s="37"/>
      <c r="AE12" s="27"/>
      <c r="AF12" s="37"/>
      <c r="AG12" s="37"/>
      <c r="AH12" s="37"/>
    </row>
    <row r="13" spans="1:37">
      <c r="A13" s="11"/>
      <c r="B13" s="106" t="s">
        <v>339</v>
      </c>
      <c r="C13" s="39"/>
      <c r="D13" s="107" t="s">
        <v>241</v>
      </c>
      <c r="E13" s="108" t="s">
        <v>254</v>
      </c>
      <c r="F13" s="39"/>
      <c r="G13" s="39"/>
      <c r="H13" s="107" t="s">
        <v>241</v>
      </c>
      <c r="I13" s="108" t="s">
        <v>254</v>
      </c>
      <c r="J13" s="39"/>
      <c r="K13" s="39"/>
      <c r="L13" s="107" t="s">
        <v>241</v>
      </c>
      <c r="M13" s="108" t="s">
        <v>254</v>
      </c>
      <c r="N13" s="39"/>
      <c r="O13" s="39"/>
      <c r="P13" s="107" t="s">
        <v>241</v>
      </c>
      <c r="Q13" s="108" t="s">
        <v>254</v>
      </c>
      <c r="R13" s="39"/>
      <c r="S13" s="39"/>
      <c r="T13" s="107" t="s">
        <v>241</v>
      </c>
      <c r="U13" s="109">
        <v>25057</v>
      </c>
      <c r="V13" s="39"/>
      <c r="W13" s="39"/>
      <c r="X13" s="107" t="s">
        <v>241</v>
      </c>
      <c r="Y13" s="108">
        <v>190</v>
      </c>
      <c r="Z13" s="39"/>
      <c r="AA13" s="39"/>
      <c r="AB13" s="107" t="s">
        <v>241</v>
      </c>
      <c r="AC13" s="108" t="s">
        <v>254</v>
      </c>
      <c r="AD13" s="39"/>
      <c r="AE13" s="39"/>
      <c r="AF13" s="107" t="s">
        <v>241</v>
      </c>
      <c r="AG13" s="109">
        <v>25247</v>
      </c>
      <c r="AH13" s="39"/>
    </row>
    <row r="14" spans="1:37">
      <c r="A14" s="11"/>
      <c r="B14" s="106"/>
      <c r="C14" s="39"/>
      <c r="D14" s="107"/>
      <c r="E14" s="108"/>
      <c r="F14" s="39"/>
      <c r="G14" s="39"/>
      <c r="H14" s="107"/>
      <c r="I14" s="108"/>
      <c r="J14" s="39"/>
      <c r="K14" s="39"/>
      <c r="L14" s="107"/>
      <c r="M14" s="108"/>
      <c r="N14" s="39"/>
      <c r="O14" s="39"/>
      <c r="P14" s="107"/>
      <c r="Q14" s="108"/>
      <c r="R14" s="39"/>
      <c r="S14" s="39"/>
      <c r="T14" s="107"/>
      <c r="U14" s="109"/>
      <c r="V14" s="39"/>
      <c r="W14" s="39"/>
      <c r="X14" s="107"/>
      <c r="Y14" s="108"/>
      <c r="Z14" s="39"/>
      <c r="AA14" s="39"/>
      <c r="AB14" s="107"/>
      <c r="AC14" s="108"/>
      <c r="AD14" s="39"/>
      <c r="AE14" s="39"/>
      <c r="AF14" s="107"/>
      <c r="AG14" s="109"/>
      <c r="AH14" s="39"/>
    </row>
    <row r="15" spans="1:37">
      <c r="A15" s="11"/>
      <c r="B15" s="110" t="s">
        <v>340</v>
      </c>
      <c r="C15" s="36"/>
      <c r="D15" s="111">
        <v>3602585</v>
      </c>
      <c r="E15" s="111"/>
      <c r="F15" s="36"/>
      <c r="G15" s="36"/>
      <c r="H15" s="111">
        <v>46412</v>
      </c>
      <c r="I15" s="111"/>
      <c r="J15" s="36"/>
      <c r="K15" s="36"/>
      <c r="L15" s="112" t="s">
        <v>341</v>
      </c>
      <c r="M15" s="112"/>
      <c r="N15" s="113" t="s">
        <v>259</v>
      </c>
      <c r="O15" s="36"/>
      <c r="P15" s="111">
        <v>3624820</v>
      </c>
      <c r="Q15" s="111"/>
      <c r="R15" s="36"/>
      <c r="S15" s="36"/>
      <c r="T15" s="111">
        <v>3370455</v>
      </c>
      <c r="U15" s="111"/>
      <c r="V15" s="36"/>
      <c r="W15" s="36"/>
      <c r="X15" s="111">
        <v>77173</v>
      </c>
      <c r="Y15" s="111"/>
      <c r="Z15" s="36"/>
      <c r="AA15" s="36"/>
      <c r="AB15" s="112" t="s">
        <v>254</v>
      </c>
      <c r="AC15" s="112"/>
      <c r="AD15" s="36"/>
      <c r="AE15" s="36"/>
      <c r="AF15" s="111">
        <v>3447628</v>
      </c>
      <c r="AG15" s="111"/>
      <c r="AH15" s="36"/>
    </row>
    <row r="16" spans="1:37">
      <c r="A16" s="11"/>
      <c r="B16" s="110"/>
      <c r="C16" s="36"/>
      <c r="D16" s="111"/>
      <c r="E16" s="111"/>
      <c r="F16" s="36"/>
      <c r="G16" s="36"/>
      <c r="H16" s="111"/>
      <c r="I16" s="111"/>
      <c r="J16" s="36"/>
      <c r="K16" s="36"/>
      <c r="L16" s="112"/>
      <c r="M16" s="112"/>
      <c r="N16" s="113"/>
      <c r="O16" s="36"/>
      <c r="P16" s="111"/>
      <c r="Q16" s="111"/>
      <c r="R16" s="36"/>
      <c r="S16" s="36"/>
      <c r="T16" s="111"/>
      <c r="U16" s="111"/>
      <c r="V16" s="36"/>
      <c r="W16" s="36"/>
      <c r="X16" s="111"/>
      <c r="Y16" s="111"/>
      <c r="Z16" s="36"/>
      <c r="AA16" s="36"/>
      <c r="AB16" s="112"/>
      <c r="AC16" s="112"/>
      <c r="AD16" s="36"/>
      <c r="AE16" s="36"/>
      <c r="AF16" s="111"/>
      <c r="AG16" s="111"/>
      <c r="AH16" s="36"/>
    </row>
    <row r="17" spans="1:34">
      <c r="A17" s="11"/>
      <c r="B17" s="100" t="s">
        <v>342</v>
      </c>
      <c r="C17" s="22"/>
      <c r="D17" s="39"/>
      <c r="E17" s="39"/>
      <c r="F17" s="39"/>
      <c r="G17" s="22"/>
      <c r="H17" s="39"/>
      <c r="I17" s="39"/>
      <c r="J17" s="39"/>
      <c r="K17" s="22"/>
      <c r="L17" s="39"/>
      <c r="M17" s="39"/>
      <c r="N17" s="39"/>
      <c r="O17" s="22"/>
      <c r="P17" s="39"/>
      <c r="Q17" s="39"/>
      <c r="R17" s="39"/>
      <c r="S17" s="22"/>
      <c r="T17" s="39"/>
      <c r="U17" s="39"/>
      <c r="V17" s="39"/>
      <c r="W17" s="22"/>
      <c r="X17" s="39"/>
      <c r="Y17" s="39"/>
      <c r="Z17" s="39"/>
      <c r="AA17" s="22"/>
      <c r="AB17" s="39"/>
      <c r="AC17" s="39"/>
      <c r="AD17" s="39"/>
      <c r="AE17" s="22"/>
      <c r="AF17" s="39"/>
      <c r="AG17" s="39"/>
      <c r="AH17" s="39"/>
    </row>
    <row r="18" spans="1:34">
      <c r="A18" s="11"/>
      <c r="B18" s="114" t="s">
        <v>343</v>
      </c>
      <c r="C18" s="36"/>
      <c r="D18" s="111">
        <v>1493666</v>
      </c>
      <c r="E18" s="111"/>
      <c r="F18" s="36"/>
      <c r="G18" s="36"/>
      <c r="H18" s="111">
        <v>28013</v>
      </c>
      <c r="I18" s="111"/>
      <c r="J18" s="36"/>
      <c r="K18" s="36"/>
      <c r="L18" s="112" t="s">
        <v>344</v>
      </c>
      <c r="M18" s="112"/>
      <c r="N18" s="113" t="s">
        <v>259</v>
      </c>
      <c r="O18" s="36"/>
      <c r="P18" s="111">
        <v>1518698</v>
      </c>
      <c r="Q18" s="111"/>
      <c r="R18" s="36"/>
      <c r="S18" s="36"/>
      <c r="T18" s="111">
        <v>1428682</v>
      </c>
      <c r="U18" s="111"/>
      <c r="V18" s="36"/>
      <c r="W18" s="36"/>
      <c r="X18" s="111">
        <v>44858</v>
      </c>
      <c r="Y18" s="111"/>
      <c r="Z18" s="36"/>
      <c r="AA18" s="36"/>
      <c r="AB18" s="112" t="s">
        <v>345</v>
      </c>
      <c r="AC18" s="112"/>
      <c r="AD18" s="113" t="s">
        <v>259</v>
      </c>
      <c r="AE18" s="36"/>
      <c r="AF18" s="111">
        <v>1473433</v>
      </c>
      <c r="AG18" s="111"/>
      <c r="AH18" s="36"/>
    </row>
    <row r="19" spans="1:34">
      <c r="A19" s="11"/>
      <c r="B19" s="114"/>
      <c r="C19" s="36"/>
      <c r="D19" s="111"/>
      <c r="E19" s="111"/>
      <c r="F19" s="36"/>
      <c r="G19" s="36"/>
      <c r="H19" s="111"/>
      <c r="I19" s="111"/>
      <c r="J19" s="36"/>
      <c r="K19" s="36"/>
      <c r="L19" s="112"/>
      <c r="M19" s="112"/>
      <c r="N19" s="113"/>
      <c r="O19" s="36"/>
      <c r="P19" s="111"/>
      <c r="Q19" s="111"/>
      <c r="R19" s="36"/>
      <c r="S19" s="36"/>
      <c r="T19" s="111"/>
      <c r="U19" s="111"/>
      <c r="V19" s="36"/>
      <c r="W19" s="36"/>
      <c r="X19" s="111"/>
      <c r="Y19" s="111"/>
      <c r="Z19" s="36"/>
      <c r="AA19" s="36"/>
      <c r="AB19" s="112"/>
      <c r="AC19" s="112"/>
      <c r="AD19" s="113"/>
      <c r="AE19" s="36"/>
      <c r="AF19" s="111"/>
      <c r="AG19" s="111"/>
      <c r="AH19" s="36"/>
    </row>
    <row r="20" spans="1:34">
      <c r="A20" s="11"/>
      <c r="B20" s="115" t="s">
        <v>346</v>
      </c>
      <c r="C20" s="39"/>
      <c r="D20" s="109">
        <v>3269966</v>
      </c>
      <c r="E20" s="109"/>
      <c r="F20" s="39"/>
      <c r="G20" s="39"/>
      <c r="H20" s="109">
        <v>21699</v>
      </c>
      <c r="I20" s="109"/>
      <c r="J20" s="39"/>
      <c r="K20" s="39"/>
      <c r="L20" s="108" t="s">
        <v>347</v>
      </c>
      <c r="M20" s="108"/>
      <c r="N20" s="107" t="s">
        <v>259</v>
      </c>
      <c r="O20" s="39"/>
      <c r="P20" s="109">
        <v>3247477</v>
      </c>
      <c r="Q20" s="109"/>
      <c r="R20" s="39"/>
      <c r="S20" s="39"/>
      <c r="T20" s="109">
        <v>4063020</v>
      </c>
      <c r="U20" s="109"/>
      <c r="V20" s="39"/>
      <c r="W20" s="39"/>
      <c r="X20" s="109">
        <v>41949</v>
      </c>
      <c r="Y20" s="109"/>
      <c r="Z20" s="39"/>
      <c r="AA20" s="39"/>
      <c r="AB20" s="108" t="s">
        <v>348</v>
      </c>
      <c r="AC20" s="108"/>
      <c r="AD20" s="107" t="s">
        <v>259</v>
      </c>
      <c r="AE20" s="39"/>
      <c r="AF20" s="109">
        <v>4103974</v>
      </c>
      <c r="AG20" s="109"/>
      <c r="AH20" s="39"/>
    </row>
    <row r="21" spans="1:34">
      <c r="A21" s="11"/>
      <c r="B21" s="115"/>
      <c r="C21" s="39"/>
      <c r="D21" s="109"/>
      <c r="E21" s="109"/>
      <c r="F21" s="39"/>
      <c r="G21" s="39"/>
      <c r="H21" s="109"/>
      <c r="I21" s="109"/>
      <c r="J21" s="39"/>
      <c r="K21" s="39"/>
      <c r="L21" s="108"/>
      <c r="M21" s="108"/>
      <c r="N21" s="107"/>
      <c r="O21" s="39"/>
      <c r="P21" s="109"/>
      <c r="Q21" s="109"/>
      <c r="R21" s="39"/>
      <c r="S21" s="39"/>
      <c r="T21" s="109"/>
      <c r="U21" s="109"/>
      <c r="V21" s="39"/>
      <c r="W21" s="39"/>
      <c r="X21" s="109"/>
      <c r="Y21" s="109"/>
      <c r="Z21" s="39"/>
      <c r="AA21" s="39"/>
      <c r="AB21" s="108"/>
      <c r="AC21" s="108"/>
      <c r="AD21" s="107"/>
      <c r="AE21" s="39"/>
      <c r="AF21" s="109"/>
      <c r="AG21" s="109"/>
      <c r="AH21" s="39"/>
    </row>
    <row r="22" spans="1:34">
      <c r="A22" s="11"/>
      <c r="B22" s="114" t="s">
        <v>349</v>
      </c>
      <c r="C22" s="36"/>
      <c r="D22" s="111">
        <v>1286547</v>
      </c>
      <c r="E22" s="111"/>
      <c r="F22" s="36"/>
      <c r="G22" s="36"/>
      <c r="H22" s="111">
        <v>3452</v>
      </c>
      <c r="I22" s="111"/>
      <c r="J22" s="36"/>
      <c r="K22" s="36"/>
      <c r="L22" s="112" t="s">
        <v>350</v>
      </c>
      <c r="M22" s="112"/>
      <c r="N22" s="113" t="s">
        <v>259</v>
      </c>
      <c r="O22" s="36"/>
      <c r="P22" s="111">
        <v>1289850</v>
      </c>
      <c r="Q22" s="111"/>
      <c r="R22" s="36"/>
      <c r="S22" s="36"/>
      <c r="T22" s="111">
        <v>1760551</v>
      </c>
      <c r="U22" s="111"/>
      <c r="V22" s="36"/>
      <c r="W22" s="36"/>
      <c r="X22" s="111">
        <v>12201</v>
      </c>
      <c r="Y22" s="111"/>
      <c r="Z22" s="36"/>
      <c r="AA22" s="36"/>
      <c r="AB22" s="112" t="s">
        <v>351</v>
      </c>
      <c r="AC22" s="112"/>
      <c r="AD22" s="113" t="s">
        <v>259</v>
      </c>
      <c r="AE22" s="36"/>
      <c r="AF22" s="111">
        <v>1772748</v>
      </c>
      <c r="AG22" s="111"/>
      <c r="AH22" s="36"/>
    </row>
    <row r="23" spans="1:34">
      <c r="A23" s="11"/>
      <c r="B23" s="114"/>
      <c r="C23" s="36"/>
      <c r="D23" s="111"/>
      <c r="E23" s="111"/>
      <c r="F23" s="36"/>
      <c r="G23" s="36"/>
      <c r="H23" s="111"/>
      <c r="I23" s="111"/>
      <c r="J23" s="36"/>
      <c r="K23" s="36"/>
      <c r="L23" s="112"/>
      <c r="M23" s="112"/>
      <c r="N23" s="113"/>
      <c r="O23" s="36"/>
      <c r="P23" s="111"/>
      <c r="Q23" s="111"/>
      <c r="R23" s="36"/>
      <c r="S23" s="36"/>
      <c r="T23" s="111"/>
      <c r="U23" s="111"/>
      <c r="V23" s="36"/>
      <c r="W23" s="36"/>
      <c r="X23" s="111"/>
      <c r="Y23" s="111"/>
      <c r="Z23" s="36"/>
      <c r="AA23" s="36"/>
      <c r="AB23" s="112"/>
      <c r="AC23" s="112"/>
      <c r="AD23" s="113"/>
      <c r="AE23" s="36"/>
      <c r="AF23" s="111"/>
      <c r="AG23" s="111"/>
      <c r="AH23" s="36"/>
    </row>
    <row r="24" spans="1:34">
      <c r="A24" s="11"/>
      <c r="B24" s="106" t="s">
        <v>352</v>
      </c>
      <c r="C24" s="39"/>
      <c r="D24" s="109">
        <v>445336</v>
      </c>
      <c r="E24" s="109"/>
      <c r="F24" s="39"/>
      <c r="G24" s="39"/>
      <c r="H24" s="109">
        <v>1381</v>
      </c>
      <c r="I24" s="109"/>
      <c r="J24" s="39"/>
      <c r="K24" s="39"/>
      <c r="L24" s="108" t="s">
        <v>353</v>
      </c>
      <c r="M24" s="108"/>
      <c r="N24" s="107" t="s">
        <v>259</v>
      </c>
      <c r="O24" s="39"/>
      <c r="P24" s="109">
        <v>435932</v>
      </c>
      <c r="Q24" s="109"/>
      <c r="R24" s="39"/>
      <c r="S24" s="39"/>
      <c r="T24" s="109">
        <v>416487</v>
      </c>
      <c r="U24" s="109"/>
      <c r="V24" s="39"/>
      <c r="W24" s="39"/>
      <c r="X24" s="109">
        <v>6100</v>
      </c>
      <c r="Y24" s="109"/>
      <c r="Z24" s="39"/>
      <c r="AA24" s="39"/>
      <c r="AB24" s="108" t="s">
        <v>354</v>
      </c>
      <c r="AC24" s="108"/>
      <c r="AD24" s="107" t="s">
        <v>259</v>
      </c>
      <c r="AE24" s="39"/>
      <c r="AF24" s="109">
        <v>422098</v>
      </c>
      <c r="AG24" s="109"/>
      <c r="AH24" s="39"/>
    </row>
    <row r="25" spans="1:34">
      <c r="A25" s="11"/>
      <c r="B25" s="106"/>
      <c r="C25" s="39"/>
      <c r="D25" s="109"/>
      <c r="E25" s="109"/>
      <c r="F25" s="39"/>
      <c r="G25" s="39"/>
      <c r="H25" s="109"/>
      <c r="I25" s="109"/>
      <c r="J25" s="39"/>
      <c r="K25" s="39"/>
      <c r="L25" s="108"/>
      <c r="M25" s="108"/>
      <c r="N25" s="107"/>
      <c r="O25" s="39"/>
      <c r="P25" s="109"/>
      <c r="Q25" s="109"/>
      <c r="R25" s="39"/>
      <c r="S25" s="39"/>
      <c r="T25" s="109"/>
      <c r="U25" s="109"/>
      <c r="V25" s="39"/>
      <c r="W25" s="39"/>
      <c r="X25" s="109"/>
      <c r="Y25" s="109"/>
      <c r="Z25" s="39"/>
      <c r="AA25" s="39"/>
      <c r="AB25" s="108"/>
      <c r="AC25" s="108"/>
      <c r="AD25" s="107"/>
      <c r="AE25" s="39"/>
      <c r="AF25" s="109"/>
      <c r="AG25" s="109"/>
      <c r="AH25" s="39"/>
    </row>
    <row r="26" spans="1:34">
      <c r="A26" s="11"/>
      <c r="B26" s="110" t="s">
        <v>355</v>
      </c>
      <c r="C26" s="36"/>
      <c r="D26" s="111">
        <v>82039</v>
      </c>
      <c r="E26" s="111"/>
      <c r="F26" s="36"/>
      <c r="G26" s="36"/>
      <c r="H26" s="111">
        <v>4540</v>
      </c>
      <c r="I26" s="111"/>
      <c r="J26" s="36"/>
      <c r="K26" s="36"/>
      <c r="L26" s="112" t="s">
        <v>254</v>
      </c>
      <c r="M26" s="112"/>
      <c r="N26" s="36"/>
      <c r="O26" s="36"/>
      <c r="P26" s="111">
        <v>86579</v>
      </c>
      <c r="Q26" s="111"/>
      <c r="R26" s="36"/>
      <c r="S26" s="36"/>
      <c r="T26" s="111">
        <v>85790</v>
      </c>
      <c r="U26" s="111"/>
      <c r="V26" s="36"/>
      <c r="W26" s="36"/>
      <c r="X26" s="111">
        <v>7750</v>
      </c>
      <c r="Y26" s="111"/>
      <c r="Z26" s="36"/>
      <c r="AA26" s="36"/>
      <c r="AB26" s="112" t="s">
        <v>356</v>
      </c>
      <c r="AC26" s="112"/>
      <c r="AD26" s="113" t="s">
        <v>259</v>
      </c>
      <c r="AE26" s="36"/>
      <c r="AF26" s="111">
        <v>93529</v>
      </c>
      <c r="AG26" s="111"/>
      <c r="AH26" s="36"/>
    </row>
    <row r="27" spans="1:34">
      <c r="A27" s="11"/>
      <c r="B27" s="110"/>
      <c r="C27" s="36"/>
      <c r="D27" s="111"/>
      <c r="E27" s="111"/>
      <c r="F27" s="36"/>
      <c r="G27" s="36"/>
      <c r="H27" s="111"/>
      <c r="I27" s="111"/>
      <c r="J27" s="36"/>
      <c r="K27" s="36"/>
      <c r="L27" s="112"/>
      <c r="M27" s="112"/>
      <c r="N27" s="36"/>
      <c r="O27" s="36"/>
      <c r="P27" s="111"/>
      <c r="Q27" s="111"/>
      <c r="R27" s="36"/>
      <c r="S27" s="36"/>
      <c r="T27" s="111"/>
      <c r="U27" s="111"/>
      <c r="V27" s="36"/>
      <c r="W27" s="36"/>
      <c r="X27" s="111"/>
      <c r="Y27" s="111"/>
      <c r="Z27" s="36"/>
      <c r="AA27" s="36"/>
      <c r="AB27" s="112"/>
      <c r="AC27" s="112"/>
      <c r="AD27" s="113"/>
      <c r="AE27" s="36"/>
      <c r="AF27" s="111"/>
      <c r="AG27" s="111"/>
      <c r="AH27" s="36"/>
    </row>
    <row r="28" spans="1:34">
      <c r="A28" s="11"/>
      <c r="B28" s="106" t="s">
        <v>357</v>
      </c>
      <c r="C28" s="39"/>
      <c r="D28" s="109">
        <v>6722</v>
      </c>
      <c r="E28" s="109"/>
      <c r="F28" s="39"/>
      <c r="G28" s="39"/>
      <c r="H28" s="108">
        <v>807</v>
      </c>
      <c r="I28" s="108"/>
      <c r="J28" s="39"/>
      <c r="K28" s="39"/>
      <c r="L28" s="108" t="s">
        <v>358</v>
      </c>
      <c r="M28" s="108"/>
      <c r="N28" s="107" t="s">
        <v>259</v>
      </c>
      <c r="O28" s="39"/>
      <c r="P28" s="109">
        <v>6561</v>
      </c>
      <c r="Q28" s="109"/>
      <c r="R28" s="39"/>
      <c r="S28" s="39"/>
      <c r="T28" s="109">
        <v>2108</v>
      </c>
      <c r="U28" s="109"/>
      <c r="V28" s="39"/>
      <c r="W28" s="39"/>
      <c r="X28" s="109">
        <v>2739</v>
      </c>
      <c r="Y28" s="109"/>
      <c r="Z28" s="39"/>
      <c r="AA28" s="39"/>
      <c r="AB28" s="108" t="s">
        <v>359</v>
      </c>
      <c r="AC28" s="108"/>
      <c r="AD28" s="107" t="s">
        <v>259</v>
      </c>
      <c r="AE28" s="39"/>
      <c r="AF28" s="109">
        <v>4520</v>
      </c>
      <c r="AG28" s="109"/>
      <c r="AH28" s="39"/>
    </row>
    <row r="29" spans="1:34" ht="15.75" thickBot="1">
      <c r="A29" s="11"/>
      <c r="B29" s="106"/>
      <c r="C29" s="39"/>
      <c r="D29" s="116"/>
      <c r="E29" s="116"/>
      <c r="F29" s="68"/>
      <c r="G29" s="39"/>
      <c r="H29" s="117"/>
      <c r="I29" s="117"/>
      <c r="J29" s="68"/>
      <c r="K29" s="39"/>
      <c r="L29" s="117"/>
      <c r="M29" s="117"/>
      <c r="N29" s="118"/>
      <c r="O29" s="39"/>
      <c r="P29" s="116"/>
      <c r="Q29" s="116"/>
      <c r="R29" s="68"/>
      <c r="S29" s="39"/>
      <c r="T29" s="116"/>
      <c r="U29" s="116"/>
      <c r="V29" s="68"/>
      <c r="W29" s="39"/>
      <c r="X29" s="116"/>
      <c r="Y29" s="116"/>
      <c r="Z29" s="68"/>
      <c r="AA29" s="39"/>
      <c r="AB29" s="117"/>
      <c r="AC29" s="117"/>
      <c r="AD29" s="118"/>
      <c r="AE29" s="39"/>
      <c r="AF29" s="116"/>
      <c r="AG29" s="116"/>
      <c r="AH29" s="68"/>
    </row>
    <row r="30" spans="1:34">
      <c r="A30" s="11"/>
      <c r="B30" s="119" t="s">
        <v>360</v>
      </c>
      <c r="C30" s="36"/>
      <c r="D30" s="120" t="s">
        <v>241</v>
      </c>
      <c r="E30" s="122">
        <v>10186861</v>
      </c>
      <c r="F30" s="37"/>
      <c r="G30" s="36"/>
      <c r="H30" s="120" t="s">
        <v>241</v>
      </c>
      <c r="I30" s="122">
        <v>106304</v>
      </c>
      <c r="J30" s="37"/>
      <c r="K30" s="36"/>
      <c r="L30" s="120" t="s">
        <v>241</v>
      </c>
      <c r="M30" s="124" t="s">
        <v>361</v>
      </c>
      <c r="N30" s="120" t="s">
        <v>259</v>
      </c>
      <c r="O30" s="36"/>
      <c r="P30" s="120" t="s">
        <v>241</v>
      </c>
      <c r="Q30" s="122">
        <v>10209917</v>
      </c>
      <c r="R30" s="37"/>
      <c r="S30" s="36"/>
      <c r="T30" s="120" t="s">
        <v>241</v>
      </c>
      <c r="U30" s="122">
        <v>11152150</v>
      </c>
      <c r="V30" s="37"/>
      <c r="W30" s="36"/>
      <c r="X30" s="120" t="s">
        <v>241</v>
      </c>
      <c r="Y30" s="122">
        <v>192960</v>
      </c>
      <c r="Z30" s="37"/>
      <c r="AA30" s="36"/>
      <c r="AB30" s="120" t="s">
        <v>241</v>
      </c>
      <c r="AC30" s="124" t="s">
        <v>362</v>
      </c>
      <c r="AD30" s="120" t="s">
        <v>259</v>
      </c>
      <c r="AE30" s="36"/>
      <c r="AF30" s="120" t="s">
        <v>241</v>
      </c>
      <c r="AG30" s="122">
        <v>11343177</v>
      </c>
      <c r="AH30" s="37"/>
    </row>
    <row r="31" spans="1:34" ht="15.75" thickBot="1">
      <c r="A31" s="11"/>
      <c r="B31" s="119"/>
      <c r="C31" s="36"/>
      <c r="D31" s="121"/>
      <c r="E31" s="123"/>
      <c r="F31" s="62"/>
      <c r="G31" s="36"/>
      <c r="H31" s="121"/>
      <c r="I31" s="123"/>
      <c r="J31" s="62"/>
      <c r="K31" s="36"/>
      <c r="L31" s="121"/>
      <c r="M31" s="125"/>
      <c r="N31" s="121"/>
      <c r="O31" s="36"/>
      <c r="P31" s="121"/>
      <c r="Q31" s="123"/>
      <c r="R31" s="62"/>
      <c r="S31" s="36"/>
      <c r="T31" s="121"/>
      <c r="U31" s="123"/>
      <c r="V31" s="62"/>
      <c r="W31" s="36"/>
      <c r="X31" s="121"/>
      <c r="Y31" s="123"/>
      <c r="Z31" s="62"/>
      <c r="AA31" s="36"/>
      <c r="AB31" s="121"/>
      <c r="AC31" s="125"/>
      <c r="AD31" s="121"/>
      <c r="AE31" s="36"/>
      <c r="AF31" s="121"/>
      <c r="AG31" s="123"/>
      <c r="AH31" s="62"/>
    </row>
    <row r="32" spans="1:34" ht="15.75" thickTop="1">
      <c r="A32" s="11"/>
      <c r="B32" s="21" t="s">
        <v>363</v>
      </c>
      <c r="C32" s="22"/>
      <c r="D32" s="94"/>
      <c r="E32" s="94"/>
      <c r="F32" s="94"/>
      <c r="G32" s="22"/>
      <c r="H32" s="94"/>
      <c r="I32" s="94"/>
      <c r="J32" s="94"/>
      <c r="K32" s="22"/>
      <c r="L32" s="94"/>
      <c r="M32" s="94"/>
      <c r="N32" s="94"/>
      <c r="O32" s="22"/>
      <c r="P32" s="94"/>
      <c r="Q32" s="94"/>
      <c r="R32" s="94"/>
      <c r="S32" s="22"/>
      <c r="T32" s="94"/>
      <c r="U32" s="94"/>
      <c r="V32" s="94"/>
      <c r="W32" s="22"/>
      <c r="X32" s="94"/>
      <c r="Y32" s="94"/>
      <c r="Z32" s="94"/>
      <c r="AA32" s="22"/>
      <c r="AB32" s="94"/>
      <c r="AC32" s="94"/>
      <c r="AD32" s="94"/>
      <c r="AE32" s="22"/>
      <c r="AF32" s="94"/>
      <c r="AG32" s="94"/>
      <c r="AH32" s="94"/>
    </row>
    <row r="33" spans="1:34" ht="23.25">
      <c r="A33" s="11"/>
      <c r="B33" s="103" t="s">
        <v>364</v>
      </c>
      <c r="C33" s="27"/>
      <c r="D33" s="36"/>
      <c r="E33" s="36"/>
      <c r="F33" s="36"/>
      <c r="G33" s="27"/>
      <c r="H33" s="36"/>
      <c r="I33" s="36"/>
      <c r="J33" s="36"/>
      <c r="K33" s="27"/>
      <c r="L33" s="36"/>
      <c r="M33" s="36"/>
      <c r="N33" s="36"/>
      <c r="O33" s="27"/>
      <c r="P33" s="36"/>
      <c r="Q33" s="36"/>
      <c r="R33" s="36"/>
      <c r="S33" s="27"/>
      <c r="T33" s="36"/>
      <c r="U33" s="36"/>
      <c r="V33" s="36"/>
      <c r="W33" s="27"/>
      <c r="X33" s="36"/>
      <c r="Y33" s="36"/>
      <c r="Z33" s="36"/>
      <c r="AA33" s="27"/>
      <c r="AB33" s="36"/>
      <c r="AC33" s="36"/>
      <c r="AD33" s="36"/>
      <c r="AE33" s="27"/>
      <c r="AF33" s="36"/>
      <c r="AG33" s="36"/>
      <c r="AH33" s="36"/>
    </row>
    <row r="34" spans="1:34">
      <c r="A34" s="11"/>
      <c r="B34" s="106" t="s">
        <v>365</v>
      </c>
      <c r="C34" s="39"/>
      <c r="D34" s="39"/>
      <c r="E34" s="39"/>
      <c r="F34" s="39"/>
      <c r="G34" s="39"/>
      <c r="H34" s="39"/>
      <c r="I34" s="39"/>
      <c r="J34" s="39"/>
      <c r="K34" s="39"/>
      <c r="L34" s="39"/>
      <c r="M34" s="39"/>
      <c r="N34" s="39"/>
      <c r="O34" s="39"/>
      <c r="P34" s="109">
        <v>773499</v>
      </c>
      <c r="Q34" s="109"/>
      <c r="R34" s="39"/>
      <c r="S34" s="39"/>
      <c r="T34" s="39"/>
      <c r="U34" s="39"/>
      <c r="V34" s="39"/>
      <c r="W34" s="39"/>
      <c r="X34" s="39"/>
      <c r="Y34" s="39"/>
      <c r="Z34" s="39"/>
      <c r="AA34" s="39"/>
      <c r="AB34" s="39"/>
      <c r="AC34" s="39"/>
      <c r="AD34" s="39"/>
      <c r="AE34" s="39"/>
      <c r="AF34" s="109">
        <v>665921</v>
      </c>
      <c r="AG34" s="109"/>
      <c r="AH34" s="39"/>
    </row>
    <row r="35" spans="1:34">
      <c r="A35" s="11"/>
      <c r="B35" s="106"/>
      <c r="C35" s="39"/>
      <c r="D35" s="39"/>
      <c r="E35" s="39"/>
      <c r="F35" s="39"/>
      <c r="G35" s="39"/>
      <c r="H35" s="39"/>
      <c r="I35" s="39"/>
      <c r="J35" s="39"/>
      <c r="K35" s="39"/>
      <c r="L35" s="39"/>
      <c r="M35" s="39"/>
      <c r="N35" s="39"/>
      <c r="O35" s="39"/>
      <c r="P35" s="109"/>
      <c r="Q35" s="109"/>
      <c r="R35" s="39"/>
      <c r="S35" s="39"/>
      <c r="T35" s="39"/>
      <c r="U35" s="39"/>
      <c r="V35" s="39"/>
      <c r="W35" s="39"/>
      <c r="X35" s="39"/>
      <c r="Y35" s="39"/>
      <c r="Z35" s="39"/>
      <c r="AA35" s="39"/>
      <c r="AB35" s="39"/>
      <c r="AC35" s="39"/>
      <c r="AD35" s="39"/>
      <c r="AE35" s="39"/>
      <c r="AF35" s="109"/>
      <c r="AG35" s="109"/>
      <c r="AH35" s="39"/>
    </row>
    <row r="36" spans="1:34">
      <c r="A36" s="11"/>
      <c r="B36" s="110" t="s">
        <v>366</v>
      </c>
      <c r="C36" s="36"/>
      <c r="D36" s="36"/>
      <c r="E36" s="36"/>
      <c r="F36" s="36"/>
      <c r="G36" s="36"/>
      <c r="H36" s="36"/>
      <c r="I36" s="36"/>
      <c r="J36" s="36"/>
      <c r="K36" s="36"/>
      <c r="L36" s="36"/>
      <c r="M36" s="36"/>
      <c r="N36" s="36"/>
      <c r="O36" s="36"/>
      <c r="P36" s="111">
        <v>55359</v>
      </c>
      <c r="Q36" s="111"/>
      <c r="R36" s="36"/>
      <c r="S36" s="36"/>
      <c r="T36" s="36"/>
      <c r="U36" s="36"/>
      <c r="V36" s="36"/>
      <c r="W36" s="36"/>
      <c r="X36" s="36"/>
      <c r="Y36" s="36"/>
      <c r="Z36" s="36"/>
      <c r="AA36" s="36"/>
      <c r="AB36" s="36"/>
      <c r="AC36" s="36"/>
      <c r="AD36" s="36"/>
      <c r="AE36" s="36"/>
      <c r="AF36" s="111">
        <v>127091</v>
      </c>
      <c r="AG36" s="111"/>
      <c r="AH36" s="36"/>
    </row>
    <row r="37" spans="1:34">
      <c r="A37" s="11"/>
      <c r="B37" s="110"/>
      <c r="C37" s="36"/>
      <c r="D37" s="36"/>
      <c r="E37" s="36"/>
      <c r="F37" s="36"/>
      <c r="G37" s="36"/>
      <c r="H37" s="36"/>
      <c r="I37" s="36"/>
      <c r="J37" s="36"/>
      <c r="K37" s="36"/>
      <c r="L37" s="36"/>
      <c r="M37" s="36"/>
      <c r="N37" s="36"/>
      <c r="O37" s="36"/>
      <c r="P37" s="111"/>
      <c r="Q37" s="111"/>
      <c r="R37" s="36"/>
      <c r="S37" s="36"/>
      <c r="T37" s="36"/>
      <c r="U37" s="36"/>
      <c r="V37" s="36"/>
      <c r="W37" s="36"/>
      <c r="X37" s="36"/>
      <c r="Y37" s="36"/>
      <c r="Z37" s="36"/>
      <c r="AA37" s="36"/>
      <c r="AB37" s="36"/>
      <c r="AC37" s="36"/>
      <c r="AD37" s="36"/>
      <c r="AE37" s="36"/>
      <c r="AF37" s="111"/>
      <c r="AG37" s="111"/>
      <c r="AH37" s="36"/>
    </row>
    <row r="38" spans="1:34">
      <c r="A38" s="11"/>
      <c r="B38" s="126" t="s">
        <v>367</v>
      </c>
      <c r="C38" s="39"/>
      <c r="D38" s="39"/>
      <c r="E38" s="39"/>
      <c r="F38" s="39"/>
      <c r="G38" s="39"/>
      <c r="H38" s="39"/>
      <c r="I38" s="39"/>
      <c r="J38" s="39"/>
      <c r="K38" s="39"/>
      <c r="L38" s="39"/>
      <c r="M38" s="39"/>
      <c r="N38" s="39"/>
      <c r="O38" s="39"/>
      <c r="P38" s="109">
        <v>219600</v>
      </c>
      <c r="Q38" s="109"/>
      <c r="R38" s="39"/>
      <c r="S38" s="39"/>
      <c r="T38" s="39"/>
      <c r="U38" s="39"/>
      <c r="V38" s="39"/>
      <c r="W38" s="39"/>
      <c r="X38" s="39"/>
      <c r="Y38" s="39"/>
      <c r="Z38" s="39"/>
      <c r="AA38" s="39"/>
      <c r="AB38" s="39"/>
      <c r="AC38" s="39"/>
      <c r="AD38" s="39"/>
      <c r="AE38" s="39"/>
      <c r="AF38" s="127" t="s">
        <v>254</v>
      </c>
      <c r="AG38" s="127"/>
      <c r="AH38" s="39"/>
    </row>
    <row r="39" spans="1:34">
      <c r="A39" s="11"/>
      <c r="B39" s="126"/>
      <c r="C39" s="39"/>
      <c r="D39" s="39"/>
      <c r="E39" s="39"/>
      <c r="F39" s="39"/>
      <c r="G39" s="39"/>
      <c r="H39" s="39"/>
      <c r="I39" s="39"/>
      <c r="J39" s="39"/>
      <c r="K39" s="39"/>
      <c r="L39" s="39"/>
      <c r="M39" s="39"/>
      <c r="N39" s="39"/>
      <c r="O39" s="39"/>
      <c r="P39" s="109"/>
      <c r="Q39" s="109"/>
      <c r="R39" s="39"/>
      <c r="S39" s="39"/>
      <c r="T39" s="39"/>
      <c r="U39" s="39"/>
      <c r="V39" s="39"/>
      <c r="W39" s="39"/>
      <c r="X39" s="39"/>
      <c r="Y39" s="39"/>
      <c r="Z39" s="39"/>
      <c r="AA39" s="39"/>
      <c r="AB39" s="39"/>
      <c r="AC39" s="39"/>
      <c r="AD39" s="39"/>
      <c r="AE39" s="39"/>
      <c r="AF39" s="127"/>
      <c r="AG39" s="127"/>
      <c r="AH39" s="39"/>
    </row>
    <row r="40" spans="1:34" ht="23.25">
      <c r="A40" s="11"/>
      <c r="B40" s="103" t="s">
        <v>368</v>
      </c>
      <c r="C40" s="27"/>
      <c r="D40" s="36"/>
      <c r="E40" s="36"/>
      <c r="F40" s="36"/>
      <c r="G40" s="27"/>
      <c r="H40" s="36"/>
      <c r="I40" s="36"/>
      <c r="J40" s="36"/>
      <c r="K40" s="27"/>
      <c r="L40" s="36"/>
      <c r="M40" s="36"/>
      <c r="N40" s="36"/>
      <c r="O40" s="27"/>
      <c r="P40" s="36"/>
      <c r="Q40" s="36"/>
      <c r="R40" s="36"/>
      <c r="S40" s="27"/>
      <c r="T40" s="36"/>
      <c r="U40" s="36"/>
      <c r="V40" s="36"/>
      <c r="W40" s="27"/>
      <c r="X40" s="36"/>
      <c r="Y40" s="36"/>
      <c r="Z40" s="36"/>
      <c r="AA40" s="27"/>
      <c r="AB40" s="36"/>
      <c r="AC40" s="36"/>
      <c r="AD40" s="36"/>
      <c r="AE40" s="27"/>
      <c r="AF40" s="36"/>
      <c r="AG40" s="36"/>
      <c r="AH40" s="36"/>
    </row>
    <row r="41" spans="1:34">
      <c r="A41" s="11"/>
      <c r="B41" s="106" t="s">
        <v>369</v>
      </c>
      <c r="C41" s="39"/>
      <c r="D41" s="39"/>
      <c r="E41" s="39"/>
      <c r="F41" s="39"/>
      <c r="G41" s="39"/>
      <c r="H41" s="39"/>
      <c r="I41" s="39"/>
      <c r="J41" s="39"/>
      <c r="K41" s="39"/>
      <c r="L41" s="39"/>
      <c r="M41" s="39"/>
      <c r="N41" s="39"/>
      <c r="O41" s="39"/>
      <c r="P41" s="109">
        <v>142571</v>
      </c>
      <c r="Q41" s="109"/>
      <c r="R41" s="39"/>
      <c r="S41" s="39"/>
      <c r="T41" s="39"/>
      <c r="U41" s="39"/>
      <c r="V41" s="39"/>
      <c r="W41" s="39"/>
      <c r="X41" s="39"/>
      <c r="Y41" s="39"/>
      <c r="Z41" s="39"/>
      <c r="AA41" s="39"/>
      <c r="AB41" s="39"/>
      <c r="AC41" s="39"/>
      <c r="AD41" s="39"/>
      <c r="AE41" s="39"/>
      <c r="AF41" s="109">
        <v>139330</v>
      </c>
      <c r="AG41" s="109"/>
      <c r="AH41" s="39"/>
    </row>
    <row r="42" spans="1:34">
      <c r="A42" s="11"/>
      <c r="B42" s="106"/>
      <c r="C42" s="39"/>
      <c r="D42" s="39"/>
      <c r="E42" s="39"/>
      <c r="F42" s="39"/>
      <c r="G42" s="39"/>
      <c r="H42" s="39"/>
      <c r="I42" s="39"/>
      <c r="J42" s="39"/>
      <c r="K42" s="39"/>
      <c r="L42" s="39"/>
      <c r="M42" s="39"/>
      <c r="N42" s="39"/>
      <c r="O42" s="39"/>
      <c r="P42" s="109"/>
      <c r="Q42" s="109"/>
      <c r="R42" s="39"/>
      <c r="S42" s="39"/>
      <c r="T42" s="39"/>
      <c r="U42" s="39"/>
      <c r="V42" s="39"/>
      <c r="W42" s="39"/>
      <c r="X42" s="39"/>
      <c r="Y42" s="39"/>
      <c r="Z42" s="39"/>
      <c r="AA42" s="39"/>
      <c r="AB42" s="39"/>
      <c r="AC42" s="39"/>
      <c r="AD42" s="39"/>
      <c r="AE42" s="39"/>
      <c r="AF42" s="109"/>
      <c r="AG42" s="109"/>
      <c r="AH42" s="39"/>
    </row>
    <row r="43" spans="1:34">
      <c r="A43" s="11"/>
      <c r="B43" s="110" t="s">
        <v>370</v>
      </c>
      <c r="C43" s="36"/>
      <c r="D43" s="36"/>
      <c r="E43" s="36"/>
      <c r="F43" s="36"/>
      <c r="G43" s="36"/>
      <c r="H43" s="36"/>
      <c r="I43" s="36"/>
      <c r="J43" s="36"/>
      <c r="K43" s="36"/>
      <c r="L43" s="36"/>
      <c r="M43" s="36"/>
      <c r="N43" s="36"/>
      <c r="O43" s="36"/>
      <c r="P43" s="111">
        <v>70092</v>
      </c>
      <c r="Q43" s="111"/>
      <c r="R43" s="36"/>
      <c r="S43" s="36"/>
      <c r="T43" s="36"/>
      <c r="U43" s="36"/>
      <c r="V43" s="36"/>
      <c r="W43" s="36"/>
      <c r="X43" s="36"/>
      <c r="Y43" s="36"/>
      <c r="Z43" s="36"/>
      <c r="AA43" s="36"/>
      <c r="AB43" s="36"/>
      <c r="AC43" s="36"/>
      <c r="AD43" s="36"/>
      <c r="AE43" s="36"/>
      <c r="AF43" s="111">
        <v>70318</v>
      </c>
      <c r="AG43" s="111"/>
      <c r="AH43" s="36"/>
    </row>
    <row r="44" spans="1:34">
      <c r="A44" s="11"/>
      <c r="B44" s="110"/>
      <c r="C44" s="36"/>
      <c r="D44" s="36"/>
      <c r="E44" s="36"/>
      <c r="F44" s="36"/>
      <c r="G44" s="36"/>
      <c r="H44" s="36"/>
      <c r="I44" s="36"/>
      <c r="J44" s="36"/>
      <c r="K44" s="36"/>
      <c r="L44" s="36"/>
      <c r="M44" s="36"/>
      <c r="N44" s="36"/>
      <c r="O44" s="36"/>
      <c r="P44" s="111"/>
      <c r="Q44" s="111"/>
      <c r="R44" s="36"/>
      <c r="S44" s="36"/>
      <c r="T44" s="36"/>
      <c r="U44" s="36"/>
      <c r="V44" s="36"/>
      <c r="W44" s="36"/>
      <c r="X44" s="36"/>
      <c r="Y44" s="36"/>
      <c r="Z44" s="36"/>
      <c r="AA44" s="36"/>
      <c r="AB44" s="36"/>
      <c r="AC44" s="36"/>
      <c r="AD44" s="36"/>
      <c r="AE44" s="36"/>
      <c r="AF44" s="111"/>
      <c r="AG44" s="111"/>
      <c r="AH44" s="36"/>
    </row>
    <row r="45" spans="1:34" ht="23.25">
      <c r="A45" s="11"/>
      <c r="B45" s="103" t="s">
        <v>371</v>
      </c>
      <c r="C45" s="27"/>
      <c r="D45" s="36"/>
      <c r="E45" s="36"/>
      <c r="F45" s="36"/>
      <c r="G45" s="27"/>
      <c r="H45" s="36"/>
      <c r="I45" s="36"/>
      <c r="J45" s="36"/>
      <c r="K45" s="27"/>
      <c r="L45" s="36"/>
      <c r="M45" s="36"/>
      <c r="N45" s="36"/>
      <c r="O45" s="27"/>
      <c r="P45" s="36"/>
      <c r="Q45" s="36"/>
      <c r="R45" s="36"/>
      <c r="S45" s="27"/>
      <c r="T45" s="36"/>
      <c r="U45" s="36"/>
      <c r="V45" s="36"/>
      <c r="W45" s="27"/>
      <c r="X45" s="36"/>
      <c r="Y45" s="36"/>
      <c r="Z45" s="36"/>
      <c r="AA45" s="27"/>
      <c r="AB45" s="36"/>
      <c r="AC45" s="36"/>
      <c r="AD45" s="36"/>
      <c r="AE45" s="27"/>
      <c r="AF45" s="36"/>
      <c r="AG45" s="36"/>
      <c r="AH45" s="36"/>
    </row>
    <row r="46" spans="1:34">
      <c r="A46" s="11"/>
      <c r="B46" s="106" t="s">
        <v>372</v>
      </c>
      <c r="C46" s="39"/>
      <c r="D46" s="39"/>
      <c r="E46" s="39"/>
      <c r="F46" s="39"/>
      <c r="G46" s="39"/>
      <c r="H46" s="39"/>
      <c r="I46" s="39"/>
      <c r="J46" s="39"/>
      <c r="K46" s="39"/>
      <c r="L46" s="39"/>
      <c r="M46" s="39"/>
      <c r="N46" s="39"/>
      <c r="O46" s="39"/>
      <c r="P46" s="109">
        <v>149602</v>
      </c>
      <c r="Q46" s="109"/>
      <c r="R46" s="39"/>
      <c r="S46" s="39"/>
      <c r="T46" s="39"/>
      <c r="U46" s="39"/>
      <c r="V46" s="39"/>
      <c r="W46" s="39"/>
      <c r="X46" s="39"/>
      <c r="Y46" s="39"/>
      <c r="Z46" s="39"/>
      <c r="AA46" s="39"/>
      <c r="AB46" s="39"/>
      <c r="AC46" s="39"/>
      <c r="AD46" s="39"/>
      <c r="AE46" s="39"/>
      <c r="AF46" s="109">
        <v>161884</v>
      </c>
      <c r="AG46" s="109"/>
      <c r="AH46" s="39"/>
    </row>
    <row r="47" spans="1:34">
      <c r="A47" s="11"/>
      <c r="B47" s="106"/>
      <c r="C47" s="39"/>
      <c r="D47" s="39"/>
      <c r="E47" s="39"/>
      <c r="F47" s="39"/>
      <c r="G47" s="39"/>
      <c r="H47" s="39"/>
      <c r="I47" s="39"/>
      <c r="J47" s="39"/>
      <c r="K47" s="39"/>
      <c r="L47" s="39"/>
      <c r="M47" s="39"/>
      <c r="N47" s="39"/>
      <c r="O47" s="39"/>
      <c r="P47" s="109"/>
      <c r="Q47" s="109"/>
      <c r="R47" s="39"/>
      <c r="S47" s="39"/>
      <c r="T47" s="39"/>
      <c r="U47" s="39"/>
      <c r="V47" s="39"/>
      <c r="W47" s="39"/>
      <c r="X47" s="39"/>
      <c r="Y47" s="39"/>
      <c r="Z47" s="39"/>
      <c r="AA47" s="39"/>
      <c r="AB47" s="39"/>
      <c r="AC47" s="39"/>
      <c r="AD47" s="39"/>
      <c r="AE47" s="39"/>
      <c r="AF47" s="109"/>
      <c r="AG47" s="109"/>
      <c r="AH47" s="39"/>
    </row>
    <row r="48" spans="1:34">
      <c r="A48" s="11"/>
      <c r="B48" s="110" t="s">
        <v>373</v>
      </c>
      <c r="C48" s="36"/>
      <c r="D48" s="36"/>
      <c r="E48" s="36"/>
      <c r="F48" s="36"/>
      <c r="G48" s="36"/>
      <c r="H48" s="36"/>
      <c r="I48" s="36"/>
      <c r="J48" s="36"/>
      <c r="K48" s="36"/>
      <c r="L48" s="36"/>
      <c r="M48" s="36"/>
      <c r="N48" s="36"/>
      <c r="O48" s="36"/>
      <c r="P48" s="111">
        <v>14415</v>
      </c>
      <c r="Q48" s="111"/>
      <c r="R48" s="36"/>
      <c r="S48" s="36"/>
      <c r="T48" s="36"/>
      <c r="U48" s="36"/>
      <c r="V48" s="36"/>
      <c r="W48" s="36"/>
      <c r="X48" s="36"/>
      <c r="Y48" s="36"/>
      <c r="Z48" s="36"/>
      <c r="AA48" s="36"/>
      <c r="AB48" s="36"/>
      <c r="AC48" s="36"/>
      <c r="AD48" s="36"/>
      <c r="AE48" s="36"/>
      <c r="AF48" s="111">
        <v>19721</v>
      </c>
      <c r="AG48" s="111"/>
      <c r="AH48" s="36"/>
    </row>
    <row r="49" spans="1:34" ht="15.75" thickBot="1">
      <c r="A49" s="11"/>
      <c r="B49" s="110"/>
      <c r="C49" s="36"/>
      <c r="D49" s="36"/>
      <c r="E49" s="36"/>
      <c r="F49" s="36"/>
      <c r="G49" s="36"/>
      <c r="H49" s="36"/>
      <c r="I49" s="36"/>
      <c r="J49" s="36"/>
      <c r="K49" s="36"/>
      <c r="L49" s="36"/>
      <c r="M49" s="36"/>
      <c r="N49" s="36"/>
      <c r="O49" s="36"/>
      <c r="P49" s="128"/>
      <c r="Q49" s="128"/>
      <c r="R49" s="51"/>
      <c r="S49" s="36"/>
      <c r="T49" s="36"/>
      <c r="U49" s="36"/>
      <c r="V49" s="36"/>
      <c r="W49" s="36"/>
      <c r="X49" s="36"/>
      <c r="Y49" s="36"/>
      <c r="Z49" s="36"/>
      <c r="AA49" s="36"/>
      <c r="AB49" s="36"/>
      <c r="AC49" s="36"/>
      <c r="AD49" s="36"/>
      <c r="AE49" s="36"/>
      <c r="AF49" s="128"/>
      <c r="AG49" s="128"/>
      <c r="AH49" s="51"/>
    </row>
    <row r="50" spans="1:34">
      <c r="A50" s="11"/>
      <c r="B50" s="126" t="s">
        <v>374</v>
      </c>
      <c r="C50" s="39"/>
      <c r="D50" s="39"/>
      <c r="E50" s="39"/>
      <c r="F50" s="39"/>
      <c r="G50" s="39"/>
      <c r="H50" s="39"/>
      <c r="I50" s="39"/>
      <c r="J50" s="39"/>
      <c r="K50" s="39"/>
      <c r="L50" s="39"/>
      <c r="M50" s="39"/>
      <c r="N50" s="39"/>
      <c r="O50" s="39"/>
      <c r="P50" s="129">
        <v>1425138</v>
      </c>
      <c r="Q50" s="129"/>
      <c r="R50" s="54"/>
      <c r="S50" s="39"/>
      <c r="T50" s="39"/>
      <c r="U50" s="39"/>
      <c r="V50" s="39"/>
      <c r="W50" s="39"/>
      <c r="X50" s="39"/>
      <c r="Y50" s="39"/>
      <c r="Z50" s="39"/>
      <c r="AA50" s="39"/>
      <c r="AB50" s="39"/>
      <c r="AC50" s="39"/>
      <c r="AD50" s="39"/>
      <c r="AE50" s="39"/>
      <c r="AF50" s="129">
        <v>1184265</v>
      </c>
      <c r="AG50" s="129"/>
      <c r="AH50" s="54"/>
    </row>
    <row r="51" spans="1:34" ht="15.75" thickBot="1">
      <c r="A51" s="11"/>
      <c r="B51" s="126"/>
      <c r="C51" s="39"/>
      <c r="D51" s="39"/>
      <c r="E51" s="39"/>
      <c r="F51" s="39"/>
      <c r="G51" s="39"/>
      <c r="H51" s="39"/>
      <c r="I51" s="39"/>
      <c r="J51" s="39"/>
      <c r="K51" s="39"/>
      <c r="L51" s="39"/>
      <c r="M51" s="39"/>
      <c r="N51" s="39"/>
      <c r="O51" s="39"/>
      <c r="P51" s="116"/>
      <c r="Q51" s="116"/>
      <c r="R51" s="68"/>
      <c r="S51" s="39"/>
      <c r="T51" s="39"/>
      <c r="U51" s="39"/>
      <c r="V51" s="39"/>
      <c r="W51" s="39"/>
      <c r="X51" s="39"/>
      <c r="Y51" s="39"/>
      <c r="Z51" s="39"/>
      <c r="AA51" s="39"/>
      <c r="AB51" s="39"/>
      <c r="AC51" s="39"/>
      <c r="AD51" s="39"/>
      <c r="AE51" s="39"/>
      <c r="AF51" s="116"/>
      <c r="AG51" s="116"/>
      <c r="AH51" s="68"/>
    </row>
    <row r="52" spans="1:34">
      <c r="A52" s="11"/>
      <c r="B52" s="113" t="s">
        <v>375</v>
      </c>
      <c r="C52" s="36"/>
      <c r="D52" s="36"/>
      <c r="E52" s="36"/>
      <c r="F52" s="36"/>
      <c r="G52" s="36"/>
      <c r="H52" s="36"/>
      <c r="I52" s="36"/>
      <c r="J52" s="36"/>
      <c r="K52" s="36"/>
      <c r="L52" s="36"/>
      <c r="M52" s="36"/>
      <c r="N52" s="36"/>
      <c r="O52" s="36"/>
      <c r="P52" s="120" t="s">
        <v>241</v>
      </c>
      <c r="Q52" s="122">
        <v>11635055</v>
      </c>
      <c r="R52" s="37"/>
      <c r="S52" s="36"/>
      <c r="T52" s="36"/>
      <c r="U52" s="36"/>
      <c r="V52" s="36"/>
      <c r="W52" s="36"/>
      <c r="X52" s="36"/>
      <c r="Y52" s="36"/>
      <c r="Z52" s="36"/>
      <c r="AA52" s="36"/>
      <c r="AB52" s="36"/>
      <c r="AC52" s="36"/>
      <c r="AD52" s="36"/>
      <c r="AE52" s="36"/>
      <c r="AF52" s="120" t="s">
        <v>241</v>
      </c>
      <c r="AG52" s="122">
        <v>12527442</v>
      </c>
      <c r="AH52" s="37"/>
    </row>
    <row r="53" spans="1:34" ht="15.75" thickBot="1">
      <c r="A53" s="11"/>
      <c r="B53" s="113"/>
      <c r="C53" s="36"/>
      <c r="D53" s="36"/>
      <c r="E53" s="36"/>
      <c r="F53" s="36"/>
      <c r="G53" s="36"/>
      <c r="H53" s="36"/>
      <c r="I53" s="36"/>
      <c r="J53" s="36"/>
      <c r="K53" s="36"/>
      <c r="L53" s="36"/>
      <c r="M53" s="36"/>
      <c r="N53" s="36"/>
      <c r="O53" s="36"/>
      <c r="P53" s="121"/>
      <c r="Q53" s="123"/>
      <c r="R53" s="62"/>
      <c r="S53" s="36"/>
      <c r="T53" s="36"/>
      <c r="U53" s="36"/>
      <c r="V53" s="36"/>
      <c r="W53" s="36"/>
      <c r="X53" s="36"/>
      <c r="Y53" s="36"/>
      <c r="Z53" s="36"/>
      <c r="AA53" s="36"/>
      <c r="AB53" s="36"/>
      <c r="AC53" s="36"/>
      <c r="AD53" s="36"/>
      <c r="AE53" s="36"/>
      <c r="AF53" s="121"/>
      <c r="AG53" s="123"/>
      <c r="AH53" s="62"/>
    </row>
    <row r="54" spans="1:34" ht="15.75" thickTop="1">
      <c r="A54" s="11"/>
      <c r="B54" s="15"/>
    </row>
    <row r="55" spans="1:34" ht="15.75" thickBot="1">
      <c r="A55" s="11"/>
      <c r="B55" s="15"/>
    </row>
    <row r="56" spans="1:34">
      <c r="A56" s="11"/>
      <c r="B56" s="31"/>
    </row>
    <row r="57" spans="1:34">
      <c r="A57" s="11"/>
      <c r="B57" s="15"/>
      <c r="C57" s="15"/>
    </row>
    <row r="58" spans="1:34" ht="89.25">
      <c r="A58" s="11"/>
      <c r="B58" s="98">
        <v>-1</v>
      </c>
      <c r="C58" s="17" t="s">
        <v>376</v>
      </c>
    </row>
    <row r="59" spans="1:34">
      <c r="A59" s="11"/>
      <c r="B59" s="33"/>
      <c r="C59" s="33"/>
      <c r="D59" s="33"/>
      <c r="E59" s="33"/>
      <c r="F59" s="33"/>
      <c r="G59" s="33"/>
      <c r="H59" s="33"/>
      <c r="I59" s="33"/>
      <c r="J59" s="33"/>
      <c r="K59" s="33"/>
      <c r="L59" s="33"/>
      <c r="M59" s="33"/>
      <c r="N59" s="33"/>
      <c r="O59" s="33"/>
      <c r="P59" s="33"/>
    </row>
    <row r="60" spans="1:34">
      <c r="A60" s="11"/>
      <c r="B60" s="15"/>
      <c r="C60" s="15"/>
      <c r="D60" s="15"/>
      <c r="E60" s="15"/>
      <c r="F60" s="15"/>
      <c r="G60" s="15"/>
      <c r="H60" s="15"/>
      <c r="I60" s="15"/>
      <c r="J60" s="15"/>
      <c r="K60" s="15"/>
      <c r="L60" s="15"/>
      <c r="M60" s="15"/>
      <c r="N60" s="15"/>
      <c r="O60" s="15"/>
      <c r="P60" s="15"/>
    </row>
    <row r="61" spans="1:34" ht="15.75" thickBot="1">
      <c r="A61" s="11"/>
      <c r="B61" s="21"/>
      <c r="C61" s="22"/>
      <c r="D61" s="95">
        <v>41547</v>
      </c>
      <c r="E61" s="95"/>
      <c r="F61" s="95"/>
      <c r="G61" s="95"/>
      <c r="H61" s="95"/>
      <c r="I61" s="95"/>
      <c r="J61" s="22"/>
      <c r="K61" s="95">
        <v>41274</v>
      </c>
      <c r="L61" s="95"/>
      <c r="M61" s="95"/>
      <c r="N61" s="95"/>
      <c r="O61" s="95"/>
      <c r="P61" s="95"/>
    </row>
    <row r="62" spans="1:34" ht="15.75" thickBot="1">
      <c r="A62" s="11"/>
      <c r="B62" s="25" t="s">
        <v>377</v>
      </c>
      <c r="C62" s="22"/>
      <c r="D62" s="35" t="s">
        <v>378</v>
      </c>
      <c r="E62" s="35"/>
      <c r="F62" s="35"/>
      <c r="G62" s="22"/>
      <c r="H62" s="35" t="s">
        <v>379</v>
      </c>
      <c r="I62" s="35"/>
      <c r="J62" s="22"/>
      <c r="K62" s="35" t="s">
        <v>378</v>
      </c>
      <c r="L62" s="35"/>
      <c r="M62" s="35"/>
      <c r="N62" s="22"/>
      <c r="O62" s="35" t="s">
        <v>379</v>
      </c>
      <c r="P62" s="35"/>
    </row>
    <row r="63" spans="1:34">
      <c r="A63" s="11"/>
      <c r="B63" s="75" t="s">
        <v>380</v>
      </c>
      <c r="C63" s="36"/>
      <c r="D63" s="75" t="s">
        <v>241</v>
      </c>
      <c r="E63" s="69">
        <v>30265</v>
      </c>
      <c r="F63" s="37"/>
      <c r="G63" s="36"/>
      <c r="H63" s="66">
        <v>12.6</v>
      </c>
      <c r="I63" s="75" t="s">
        <v>381</v>
      </c>
      <c r="J63" s="36"/>
      <c r="K63" s="75" t="s">
        <v>241</v>
      </c>
      <c r="L63" s="69">
        <v>32850</v>
      </c>
      <c r="M63" s="37"/>
      <c r="N63" s="36"/>
      <c r="O63" s="66">
        <v>12.6</v>
      </c>
      <c r="P63" s="75" t="s">
        <v>381</v>
      </c>
    </row>
    <row r="64" spans="1:34">
      <c r="A64" s="11"/>
      <c r="B64" s="57"/>
      <c r="C64" s="36"/>
      <c r="D64" s="57"/>
      <c r="E64" s="85"/>
      <c r="F64" s="36"/>
      <c r="G64" s="36"/>
      <c r="H64" s="49"/>
      <c r="I64" s="57"/>
      <c r="J64" s="36"/>
      <c r="K64" s="57"/>
      <c r="L64" s="85"/>
      <c r="M64" s="36"/>
      <c r="N64" s="36"/>
      <c r="O64" s="49"/>
      <c r="P64" s="57"/>
    </row>
    <row r="65" spans="1:16">
      <c r="A65" s="11"/>
      <c r="B65" s="40" t="s">
        <v>382</v>
      </c>
      <c r="C65" s="39"/>
      <c r="D65" s="42">
        <v>96595</v>
      </c>
      <c r="E65" s="42"/>
      <c r="F65" s="39"/>
      <c r="G65" s="39"/>
      <c r="H65" s="47">
        <v>8.6</v>
      </c>
      <c r="I65" s="39"/>
      <c r="J65" s="39"/>
      <c r="K65" s="42">
        <v>91294</v>
      </c>
      <c r="L65" s="42"/>
      <c r="M65" s="39"/>
      <c r="N65" s="39"/>
      <c r="O65" s="47">
        <v>8.6</v>
      </c>
      <c r="P65" s="39"/>
    </row>
    <row r="66" spans="1:16">
      <c r="A66" s="11"/>
      <c r="B66" s="40"/>
      <c r="C66" s="39"/>
      <c r="D66" s="42"/>
      <c r="E66" s="42"/>
      <c r="F66" s="39"/>
      <c r="G66" s="39"/>
      <c r="H66" s="47"/>
      <c r="I66" s="39"/>
      <c r="J66" s="39"/>
      <c r="K66" s="42"/>
      <c r="L66" s="42"/>
      <c r="M66" s="39"/>
      <c r="N66" s="39"/>
      <c r="O66" s="47"/>
      <c r="P66" s="39"/>
    </row>
    <row r="67" spans="1:16">
      <c r="A67" s="11"/>
      <c r="B67" s="57" t="s">
        <v>383</v>
      </c>
      <c r="C67" s="36"/>
      <c r="D67" s="85">
        <v>226123</v>
      </c>
      <c r="E67" s="85"/>
      <c r="F67" s="36"/>
      <c r="G67" s="36"/>
      <c r="H67" s="49">
        <v>5.9</v>
      </c>
      <c r="I67" s="36"/>
      <c r="J67" s="36"/>
      <c r="K67" s="85">
        <v>209696</v>
      </c>
      <c r="L67" s="85"/>
      <c r="M67" s="36"/>
      <c r="N67" s="36"/>
      <c r="O67" s="49">
        <v>5.9</v>
      </c>
      <c r="P67" s="36"/>
    </row>
    <row r="68" spans="1:16">
      <c r="A68" s="11"/>
      <c r="B68" s="57"/>
      <c r="C68" s="36"/>
      <c r="D68" s="85"/>
      <c r="E68" s="85"/>
      <c r="F68" s="36"/>
      <c r="G68" s="36"/>
      <c r="H68" s="49"/>
      <c r="I68" s="36"/>
      <c r="J68" s="36"/>
      <c r="K68" s="85"/>
      <c r="L68" s="85"/>
      <c r="M68" s="36"/>
      <c r="N68" s="36"/>
      <c r="O68" s="49"/>
      <c r="P68" s="36"/>
    </row>
    <row r="69" spans="1:16">
      <c r="A69" s="11"/>
      <c r="B69" s="40" t="s">
        <v>384</v>
      </c>
      <c r="C69" s="39"/>
      <c r="D69" s="42">
        <v>209368</v>
      </c>
      <c r="E69" s="42"/>
      <c r="F69" s="39"/>
      <c r="G69" s="39"/>
      <c r="H69" s="47">
        <v>5</v>
      </c>
      <c r="I69" s="39"/>
      <c r="J69" s="39"/>
      <c r="K69" s="42">
        <v>169931</v>
      </c>
      <c r="L69" s="42"/>
      <c r="M69" s="39"/>
      <c r="N69" s="39"/>
      <c r="O69" s="47">
        <v>5</v>
      </c>
      <c r="P69" s="39"/>
    </row>
    <row r="70" spans="1:16">
      <c r="A70" s="11"/>
      <c r="B70" s="40"/>
      <c r="C70" s="39"/>
      <c r="D70" s="42"/>
      <c r="E70" s="42"/>
      <c r="F70" s="39"/>
      <c r="G70" s="39"/>
      <c r="H70" s="47"/>
      <c r="I70" s="39"/>
      <c r="J70" s="39"/>
      <c r="K70" s="42"/>
      <c r="L70" s="42"/>
      <c r="M70" s="39"/>
      <c r="N70" s="39"/>
      <c r="O70" s="47"/>
      <c r="P70" s="39"/>
    </row>
    <row r="71" spans="1:16">
      <c r="A71" s="11"/>
      <c r="B71" s="57" t="s">
        <v>385</v>
      </c>
      <c r="C71" s="36"/>
      <c r="D71" s="85">
        <v>89410</v>
      </c>
      <c r="E71" s="85"/>
      <c r="F71" s="36"/>
      <c r="G71" s="36"/>
      <c r="H71" s="49" t="s">
        <v>386</v>
      </c>
      <c r="I71" s="36"/>
      <c r="J71" s="36"/>
      <c r="K71" s="85">
        <v>40622</v>
      </c>
      <c r="L71" s="85"/>
      <c r="M71" s="36"/>
      <c r="N71" s="36"/>
      <c r="O71" s="49" t="s">
        <v>386</v>
      </c>
      <c r="P71" s="36"/>
    </row>
    <row r="72" spans="1:16">
      <c r="A72" s="11"/>
      <c r="B72" s="57"/>
      <c r="C72" s="36"/>
      <c r="D72" s="85"/>
      <c r="E72" s="85"/>
      <c r="F72" s="36"/>
      <c r="G72" s="36"/>
      <c r="H72" s="49"/>
      <c r="I72" s="36"/>
      <c r="J72" s="36"/>
      <c r="K72" s="85"/>
      <c r="L72" s="85"/>
      <c r="M72" s="36"/>
      <c r="N72" s="36"/>
      <c r="O72" s="49"/>
      <c r="P72" s="36"/>
    </row>
    <row r="73" spans="1:16">
      <c r="A73" s="11"/>
      <c r="B73" s="40" t="s">
        <v>387</v>
      </c>
      <c r="C73" s="39"/>
      <c r="D73" s="42">
        <v>4681</v>
      </c>
      <c r="E73" s="42"/>
      <c r="F73" s="39"/>
      <c r="G73" s="39"/>
      <c r="H73" s="47">
        <v>0.2</v>
      </c>
      <c r="I73" s="39"/>
      <c r="J73" s="39"/>
      <c r="K73" s="47" t="s">
        <v>254</v>
      </c>
      <c r="L73" s="47"/>
      <c r="M73" s="39"/>
      <c r="N73" s="39"/>
      <c r="O73" s="47" t="s">
        <v>254</v>
      </c>
      <c r="P73" s="39"/>
    </row>
    <row r="74" spans="1:16">
      <c r="A74" s="11"/>
      <c r="B74" s="40"/>
      <c r="C74" s="39"/>
      <c r="D74" s="42"/>
      <c r="E74" s="42"/>
      <c r="F74" s="39"/>
      <c r="G74" s="39"/>
      <c r="H74" s="47"/>
      <c r="I74" s="39"/>
      <c r="J74" s="39"/>
      <c r="K74" s="47"/>
      <c r="L74" s="47"/>
      <c r="M74" s="39"/>
      <c r="N74" s="39"/>
      <c r="O74" s="47"/>
      <c r="P74" s="39"/>
    </row>
    <row r="75" spans="1:16">
      <c r="A75" s="11"/>
      <c r="B75" s="57" t="s">
        <v>388</v>
      </c>
      <c r="C75" s="36"/>
      <c r="D75" s="85">
        <v>55721</v>
      </c>
      <c r="E75" s="85"/>
      <c r="F75" s="36"/>
      <c r="G75" s="36"/>
      <c r="H75" s="49">
        <v>20</v>
      </c>
      <c r="I75" s="36"/>
      <c r="J75" s="36"/>
      <c r="K75" s="85">
        <v>53643</v>
      </c>
      <c r="L75" s="85"/>
      <c r="M75" s="36"/>
      <c r="N75" s="36"/>
      <c r="O75" s="49">
        <v>20</v>
      </c>
      <c r="P75" s="36"/>
    </row>
    <row r="76" spans="1:16">
      <c r="A76" s="11"/>
      <c r="B76" s="57"/>
      <c r="C76" s="36"/>
      <c r="D76" s="85"/>
      <c r="E76" s="85"/>
      <c r="F76" s="36"/>
      <c r="G76" s="36"/>
      <c r="H76" s="49"/>
      <c r="I76" s="36"/>
      <c r="J76" s="36"/>
      <c r="K76" s="85"/>
      <c r="L76" s="85"/>
      <c r="M76" s="36"/>
      <c r="N76" s="36"/>
      <c r="O76" s="49"/>
      <c r="P76" s="36"/>
    </row>
    <row r="77" spans="1:16">
      <c r="A77" s="11"/>
      <c r="B77" s="40" t="s">
        <v>389</v>
      </c>
      <c r="C77" s="39"/>
      <c r="D77" s="42">
        <v>55836</v>
      </c>
      <c r="E77" s="42"/>
      <c r="F77" s="39"/>
      <c r="G77" s="39"/>
      <c r="H77" s="47">
        <v>33</v>
      </c>
      <c r="I77" s="39"/>
      <c r="J77" s="39"/>
      <c r="K77" s="42">
        <v>60120</v>
      </c>
      <c r="L77" s="42"/>
      <c r="M77" s="39"/>
      <c r="N77" s="39"/>
      <c r="O77" s="47">
        <v>33</v>
      </c>
      <c r="P77" s="39"/>
    </row>
    <row r="78" spans="1:16">
      <c r="A78" s="11"/>
      <c r="B78" s="40"/>
      <c r="C78" s="39"/>
      <c r="D78" s="42"/>
      <c r="E78" s="42"/>
      <c r="F78" s="39"/>
      <c r="G78" s="39"/>
      <c r="H78" s="47"/>
      <c r="I78" s="39"/>
      <c r="J78" s="39"/>
      <c r="K78" s="42"/>
      <c r="L78" s="42"/>
      <c r="M78" s="39"/>
      <c r="N78" s="39"/>
      <c r="O78" s="47"/>
      <c r="P78" s="39"/>
    </row>
    <row r="79" spans="1:16">
      <c r="A79" s="11"/>
      <c r="B79" s="57" t="s">
        <v>390</v>
      </c>
      <c r="C79" s="36"/>
      <c r="D79" s="49">
        <v>716</v>
      </c>
      <c r="E79" s="49"/>
      <c r="F79" s="36"/>
      <c r="G79" s="36"/>
      <c r="H79" s="49">
        <v>5.0999999999999996</v>
      </c>
      <c r="I79" s="36"/>
      <c r="J79" s="36"/>
      <c r="K79" s="85">
        <v>1303</v>
      </c>
      <c r="L79" s="85"/>
      <c r="M79" s="36"/>
      <c r="N79" s="36"/>
      <c r="O79" s="49">
        <v>5.0999999999999996</v>
      </c>
      <c r="P79" s="36"/>
    </row>
    <row r="80" spans="1:16">
      <c r="A80" s="11"/>
      <c r="B80" s="57"/>
      <c r="C80" s="36"/>
      <c r="D80" s="49"/>
      <c r="E80" s="49"/>
      <c r="F80" s="36"/>
      <c r="G80" s="36"/>
      <c r="H80" s="49"/>
      <c r="I80" s="36"/>
      <c r="J80" s="36"/>
      <c r="K80" s="85"/>
      <c r="L80" s="85"/>
      <c r="M80" s="36"/>
      <c r="N80" s="36"/>
      <c r="O80" s="49"/>
      <c r="P80" s="36"/>
    </row>
    <row r="81" spans="1:37">
      <c r="A81" s="11"/>
      <c r="B81" s="40" t="s">
        <v>391</v>
      </c>
      <c r="C81" s="39"/>
      <c r="D81" s="42">
        <v>4784</v>
      </c>
      <c r="E81" s="42"/>
      <c r="F81" s="39"/>
      <c r="G81" s="39"/>
      <c r="H81" s="47">
        <v>58.2</v>
      </c>
      <c r="I81" s="39"/>
      <c r="J81" s="39"/>
      <c r="K81" s="42">
        <v>6462</v>
      </c>
      <c r="L81" s="42"/>
      <c r="M81" s="39"/>
      <c r="N81" s="39"/>
      <c r="O81" s="47">
        <v>58.2</v>
      </c>
      <c r="P81" s="39"/>
    </row>
    <row r="82" spans="1:37" ht="15.75" thickBot="1">
      <c r="A82" s="11"/>
      <c r="B82" s="40"/>
      <c r="C82" s="39"/>
      <c r="D82" s="81"/>
      <c r="E82" s="81"/>
      <c r="F82" s="68"/>
      <c r="G82" s="39"/>
      <c r="H82" s="47"/>
      <c r="I82" s="39"/>
      <c r="J82" s="39"/>
      <c r="K82" s="81"/>
      <c r="L82" s="81"/>
      <c r="M82" s="68"/>
      <c r="N82" s="39"/>
      <c r="O82" s="47"/>
      <c r="P82" s="39"/>
    </row>
    <row r="83" spans="1:37">
      <c r="A83" s="11"/>
      <c r="B83" s="57" t="s">
        <v>392</v>
      </c>
      <c r="C83" s="36"/>
      <c r="D83" s="75" t="s">
        <v>241</v>
      </c>
      <c r="E83" s="69">
        <v>773499</v>
      </c>
      <c r="F83" s="37"/>
      <c r="G83" s="36"/>
      <c r="H83" s="36"/>
      <c r="I83" s="36"/>
      <c r="J83" s="36"/>
      <c r="K83" s="75" t="s">
        <v>241</v>
      </c>
      <c r="L83" s="69">
        <v>665921</v>
      </c>
      <c r="M83" s="37"/>
      <c r="N83" s="36"/>
      <c r="O83" s="36"/>
      <c r="P83" s="36"/>
    </row>
    <row r="84" spans="1:37" ht="15.75" thickBot="1">
      <c r="A84" s="11"/>
      <c r="B84" s="57"/>
      <c r="C84" s="36"/>
      <c r="D84" s="59"/>
      <c r="E84" s="70"/>
      <c r="F84" s="62"/>
      <c r="G84" s="36"/>
      <c r="H84" s="36"/>
      <c r="I84" s="36"/>
      <c r="J84" s="36"/>
      <c r="K84" s="59"/>
      <c r="L84" s="70"/>
      <c r="M84" s="62"/>
      <c r="N84" s="36"/>
      <c r="O84" s="36"/>
      <c r="P84" s="36"/>
    </row>
    <row r="85" spans="1:37" ht="15.75" thickTop="1">
      <c r="A85" s="11"/>
      <c r="B85" s="15"/>
    </row>
    <row r="86" spans="1:37" ht="15.75" thickBot="1">
      <c r="A86" s="11"/>
      <c r="B86" s="15"/>
    </row>
    <row r="87" spans="1:37">
      <c r="A87" s="11"/>
      <c r="B87" s="31"/>
    </row>
    <row r="88" spans="1:37">
      <c r="A88" s="11"/>
      <c r="B88" s="155"/>
      <c r="C88" s="155"/>
      <c r="D88" s="155"/>
      <c r="E88" s="155"/>
      <c r="F88" s="155"/>
      <c r="G88" s="155"/>
      <c r="H88" s="155"/>
      <c r="I88" s="155"/>
      <c r="J88" s="155"/>
      <c r="K88" s="155"/>
      <c r="L88" s="155"/>
      <c r="M88" s="155"/>
      <c r="N88" s="155"/>
      <c r="O88" s="155"/>
      <c r="P88" s="155"/>
      <c r="Q88" s="155"/>
      <c r="R88" s="155"/>
      <c r="S88" s="155"/>
      <c r="T88" s="155"/>
      <c r="U88" s="155"/>
      <c r="V88" s="155"/>
      <c r="W88" s="155"/>
      <c r="X88" s="155"/>
      <c r="Y88" s="155"/>
      <c r="Z88" s="155"/>
      <c r="AA88" s="155"/>
      <c r="AB88" s="155"/>
      <c r="AC88" s="155"/>
      <c r="AD88" s="155"/>
      <c r="AE88" s="155"/>
      <c r="AF88" s="155"/>
      <c r="AG88" s="155"/>
      <c r="AH88" s="155"/>
      <c r="AI88" s="155"/>
      <c r="AJ88" s="155"/>
      <c r="AK88" s="155"/>
    </row>
    <row r="89" spans="1:37">
      <c r="A89" s="11"/>
      <c r="B89" s="15"/>
      <c r="C89" s="15"/>
    </row>
    <row r="90" spans="1:37" ht="63.75">
      <c r="A90" s="11"/>
      <c r="B90" s="130" t="s">
        <v>393</v>
      </c>
      <c r="C90" s="17" t="s">
        <v>394</v>
      </c>
    </row>
    <row r="91" spans="1:37">
      <c r="A91" s="11"/>
      <c r="B91" s="15"/>
      <c r="C91" s="15"/>
    </row>
    <row r="92" spans="1:37" ht="89.25">
      <c r="A92" s="11"/>
      <c r="B92" s="130" t="s">
        <v>395</v>
      </c>
      <c r="C92" s="17" t="s">
        <v>396</v>
      </c>
    </row>
    <row r="93" spans="1:37">
      <c r="A93" s="11"/>
      <c r="B93" s="15"/>
      <c r="C93" s="15"/>
    </row>
    <row r="94" spans="1:37" ht="76.5">
      <c r="A94" s="11"/>
      <c r="B94" s="98">
        <v>-2</v>
      </c>
      <c r="C94" s="17" t="s">
        <v>397</v>
      </c>
    </row>
    <row r="95" spans="1:37">
      <c r="A95" s="11"/>
      <c r="B95" s="33"/>
      <c r="C95" s="33"/>
      <c r="D95" s="33"/>
      <c r="E95" s="33"/>
      <c r="F95" s="33"/>
      <c r="G95" s="33"/>
      <c r="H95" s="33"/>
      <c r="I95" s="33"/>
      <c r="J95" s="33"/>
      <c r="K95" s="33"/>
      <c r="L95" s="33"/>
      <c r="M95" s="33"/>
      <c r="N95" s="33"/>
      <c r="O95" s="33"/>
      <c r="P95" s="33"/>
    </row>
    <row r="96" spans="1:37">
      <c r="A96" s="11"/>
      <c r="B96" s="15"/>
      <c r="C96" s="15"/>
      <c r="D96" s="15"/>
      <c r="E96" s="15"/>
      <c r="F96" s="15"/>
      <c r="G96" s="15"/>
      <c r="H96" s="15"/>
      <c r="I96" s="15"/>
      <c r="J96" s="15"/>
      <c r="K96" s="15"/>
      <c r="L96" s="15"/>
      <c r="M96" s="15"/>
      <c r="N96" s="15"/>
      <c r="O96" s="15"/>
      <c r="P96" s="15"/>
    </row>
    <row r="97" spans="1:37" ht="15.75" thickBot="1">
      <c r="A97" s="11"/>
      <c r="B97" s="21"/>
      <c r="C97" s="22"/>
      <c r="D97" s="95">
        <v>41547</v>
      </c>
      <c r="E97" s="95"/>
      <c r="F97" s="95"/>
      <c r="G97" s="95"/>
      <c r="H97" s="95"/>
      <c r="I97" s="95"/>
      <c r="J97" s="22"/>
      <c r="K97" s="95">
        <v>41274</v>
      </c>
      <c r="L97" s="95"/>
      <c r="M97" s="95"/>
      <c r="N97" s="95"/>
      <c r="O97" s="95"/>
      <c r="P97" s="95"/>
    </row>
    <row r="98" spans="1:37" ht="15.75" thickBot="1">
      <c r="A98" s="11"/>
      <c r="B98" s="25" t="s">
        <v>377</v>
      </c>
      <c r="C98" s="22"/>
      <c r="D98" s="35" t="s">
        <v>378</v>
      </c>
      <c r="E98" s="35"/>
      <c r="F98" s="35"/>
      <c r="G98" s="22"/>
      <c r="H98" s="35" t="s">
        <v>379</v>
      </c>
      <c r="I98" s="35"/>
      <c r="J98" s="22"/>
      <c r="K98" s="35" t="s">
        <v>378</v>
      </c>
      <c r="L98" s="35"/>
      <c r="M98" s="35"/>
      <c r="N98" s="22"/>
      <c r="O98" s="35" t="s">
        <v>379</v>
      </c>
      <c r="P98" s="35"/>
    </row>
    <row r="99" spans="1:37">
      <c r="A99" s="11"/>
      <c r="B99" s="75" t="s">
        <v>398</v>
      </c>
      <c r="C99" s="36"/>
      <c r="D99" s="75" t="s">
        <v>241</v>
      </c>
      <c r="E99" s="69">
        <v>7383</v>
      </c>
      <c r="F99" s="37"/>
      <c r="G99" s="36"/>
      <c r="H99" s="66">
        <v>10.7</v>
      </c>
      <c r="I99" s="75" t="s">
        <v>381</v>
      </c>
      <c r="J99" s="36"/>
      <c r="K99" s="75" t="s">
        <v>241</v>
      </c>
      <c r="L99" s="69">
        <v>43493</v>
      </c>
      <c r="M99" s="37"/>
      <c r="N99" s="36"/>
      <c r="O99" s="66">
        <v>10.7</v>
      </c>
      <c r="P99" s="75" t="s">
        <v>381</v>
      </c>
    </row>
    <row r="100" spans="1:37">
      <c r="A100" s="11"/>
      <c r="B100" s="57"/>
      <c r="C100" s="36"/>
      <c r="D100" s="57"/>
      <c r="E100" s="85"/>
      <c r="F100" s="36"/>
      <c r="G100" s="36"/>
      <c r="H100" s="49"/>
      <c r="I100" s="57"/>
      <c r="J100" s="36"/>
      <c r="K100" s="57"/>
      <c r="L100" s="85"/>
      <c r="M100" s="36"/>
      <c r="N100" s="36"/>
      <c r="O100" s="49"/>
      <c r="P100" s="57"/>
    </row>
    <row r="101" spans="1:37">
      <c r="A101" s="11"/>
      <c r="B101" s="40" t="s">
        <v>390</v>
      </c>
      <c r="C101" s="39"/>
      <c r="D101" s="42">
        <v>43682</v>
      </c>
      <c r="E101" s="42"/>
      <c r="F101" s="39"/>
      <c r="G101" s="39"/>
      <c r="H101" s="47">
        <v>5.0999999999999996</v>
      </c>
      <c r="I101" s="39"/>
      <c r="J101" s="39"/>
      <c r="K101" s="42">
        <v>79761</v>
      </c>
      <c r="L101" s="42"/>
      <c r="M101" s="39"/>
      <c r="N101" s="39"/>
      <c r="O101" s="47">
        <v>5.0999999999999996</v>
      </c>
      <c r="P101" s="39"/>
    </row>
    <row r="102" spans="1:37">
      <c r="A102" s="11"/>
      <c r="B102" s="40"/>
      <c r="C102" s="39"/>
      <c r="D102" s="42"/>
      <c r="E102" s="42"/>
      <c r="F102" s="39"/>
      <c r="G102" s="39"/>
      <c r="H102" s="47"/>
      <c r="I102" s="39"/>
      <c r="J102" s="39"/>
      <c r="K102" s="42"/>
      <c r="L102" s="42"/>
      <c r="M102" s="39"/>
      <c r="N102" s="39"/>
      <c r="O102" s="47"/>
      <c r="P102" s="39"/>
    </row>
    <row r="103" spans="1:37">
      <c r="A103" s="11"/>
      <c r="B103" s="57" t="s">
        <v>399</v>
      </c>
      <c r="C103" s="36"/>
      <c r="D103" s="85">
        <v>4294</v>
      </c>
      <c r="E103" s="85"/>
      <c r="F103" s="36"/>
      <c r="G103" s="36"/>
      <c r="H103" s="49">
        <v>6.8</v>
      </c>
      <c r="I103" s="36"/>
      <c r="J103" s="36"/>
      <c r="K103" s="85">
        <v>3837</v>
      </c>
      <c r="L103" s="85"/>
      <c r="M103" s="36"/>
      <c r="N103" s="36"/>
      <c r="O103" s="49">
        <v>6.8</v>
      </c>
      <c r="P103" s="36"/>
    </row>
    <row r="104" spans="1:37" ht="15.75" thickBot="1">
      <c r="A104" s="11"/>
      <c r="B104" s="57"/>
      <c r="C104" s="36"/>
      <c r="D104" s="96"/>
      <c r="E104" s="96"/>
      <c r="F104" s="51"/>
      <c r="G104" s="36"/>
      <c r="H104" s="49"/>
      <c r="I104" s="36"/>
      <c r="J104" s="36"/>
      <c r="K104" s="96"/>
      <c r="L104" s="96"/>
      <c r="M104" s="51"/>
      <c r="N104" s="36"/>
      <c r="O104" s="49"/>
      <c r="P104" s="36"/>
    </row>
    <row r="105" spans="1:37">
      <c r="A105" s="11"/>
      <c r="B105" s="40" t="s">
        <v>400</v>
      </c>
      <c r="C105" s="39"/>
      <c r="D105" s="97" t="s">
        <v>241</v>
      </c>
      <c r="E105" s="53">
        <v>55359</v>
      </c>
      <c r="F105" s="54"/>
      <c r="G105" s="39"/>
      <c r="H105" s="39"/>
      <c r="I105" s="39"/>
      <c r="J105" s="39"/>
      <c r="K105" s="97" t="s">
        <v>241</v>
      </c>
      <c r="L105" s="53">
        <v>127091</v>
      </c>
      <c r="M105" s="54"/>
      <c r="N105" s="39"/>
      <c r="O105" s="39"/>
      <c r="P105" s="39"/>
    </row>
    <row r="106" spans="1:37" ht="15.75" thickBot="1">
      <c r="A106" s="11"/>
      <c r="B106" s="40"/>
      <c r="C106" s="39"/>
      <c r="D106" s="41"/>
      <c r="E106" s="43"/>
      <c r="F106" s="44"/>
      <c r="G106" s="39"/>
      <c r="H106" s="39"/>
      <c r="I106" s="39"/>
      <c r="J106" s="39"/>
      <c r="K106" s="41"/>
      <c r="L106" s="43"/>
      <c r="M106" s="44"/>
      <c r="N106" s="39"/>
      <c r="O106" s="39"/>
      <c r="P106" s="39"/>
    </row>
    <row r="107" spans="1:37" ht="15.75" thickTop="1">
      <c r="A107" s="11"/>
      <c r="B107" s="15"/>
    </row>
    <row r="108" spans="1:37" ht="15.75" thickBot="1">
      <c r="A108" s="11"/>
      <c r="B108" s="15"/>
    </row>
    <row r="109" spans="1:37">
      <c r="A109" s="11"/>
      <c r="B109" s="31"/>
    </row>
    <row r="110" spans="1:37">
      <c r="A110" s="11"/>
      <c r="B110" s="155"/>
      <c r="C110" s="155"/>
      <c r="D110" s="155"/>
      <c r="E110" s="155"/>
      <c r="F110" s="155"/>
      <c r="G110" s="155"/>
      <c r="H110" s="155"/>
      <c r="I110" s="155"/>
      <c r="J110" s="155"/>
      <c r="K110" s="155"/>
      <c r="L110" s="155"/>
      <c r="M110" s="155"/>
      <c r="N110" s="155"/>
      <c r="O110" s="155"/>
      <c r="P110" s="155"/>
      <c r="Q110" s="155"/>
      <c r="R110" s="155"/>
      <c r="S110" s="155"/>
      <c r="T110" s="155"/>
      <c r="U110" s="155"/>
      <c r="V110" s="155"/>
      <c r="W110" s="155"/>
      <c r="X110" s="155"/>
      <c r="Y110" s="155"/>
      <c r="Z110" s="155"/>
      <c r="AA110" s="155"/>
      <c r="AB110" s="155"/>
      <c r="AC110" s="155"/>
      <c r="AD110" s="155"/>
      <c r="AE110" s="155"/>
      <c r="AF110" s="155"/>
      <c r="AG110" s="155"/>
      <c r="AH110" s="155"/>
      <c r="AI110" s="155"/>
      <c r="AJ110" s="155"/>
      <c r="AK110" s="155"/>
    </row>
    <row r="111" spans="1:37">
      <c r="A111" s="11"/>
      <c r="B111" s="15"/>
      <c r="C111" s="15"/>
    </row>
    <row r="112" spans="1:37" ht="63.75">
      <c r="A112" s="11"/>
      <c r="B112" s="130" t="s">
        <v>393</v>
      </c>
      <c r="C112" s="17" t="s">
        <v>401</v>
      </c>
    </row>
    <row r="113" spans="1:16">
      <c r="A113" s="11"/>
      <c r="B113" s="15"/>
      <c r="C113" s="15"/>
    </row>
    <row r="114" spans="1:16" ht="51">
      <c r="A114" s="11"/>
      <c r="B114" s="98">
        <v>-3</v>
      </c>
      <c r="C114" s="30" t="s">
        <v>402</v>
      </c>
    </row>
    <row r="115" spans="1:16">
      <c r="A115" s="11"/>
      <c r="B115" s="15"/>
      <c r="C115" s="15"/>
    </row>
    <row r="116" spans="1:16" ht="63.75">
      <c r="A116" s="11"/>
      <c r="B116" s="98">
        <v>-4</v>
      </c>
      <c r="C116" s="30" t="s">
        <v>403</v>
      </c>
    </row>
    <row r="117" spans="1:16">
      <c r="A117" s="11"/>
      <c r="B117" s="33"/>
      <c r="C117" s="33"/>
      <c r="D117" s="33"/>
      <c r="E117" s="33"/>
      <c r="F117" s="33"/>
      <c r="G117" s="33"/>
      <c r="H117" s="33"/>
      <c r="I117" s="33"/>
      <c r="J117" s="33"/>
      <c r="K117" s="33"/>
      <c r="L117" s="33"/>
      <c r="M117" s="33"/>
      <c r="N117" s="33"/>
      <c r="O117" s="33"/>
      <c r="P117" s="33"/>
    </row>
    <row r="118" spans="1:16">
      <c r="A118" s="11"/>
      <c r="B118" s="15"/>
      <c r="C118" s="15"/>
      <c r="D118" s="15"/>
      <c r="E118" s="15"/>
      <c r="F118" s="15"/>
      <c r="G118" s="15"/>
      <c r="H118" s="15"/>
      <c r="I118" s="15"/>
      <c r="J118" s="15"/>
      <c r="K118" s="15"/>
      <c r="L118" s="15"/>
      <c r="M118" s="15"/>
      <c r="N118" s="15"/>
      <c r="O118" s="15"/>
      <c r="P118" s="15"/>
    </row>
    <row r="119" spans="1:16" ht="15.75" thickBot="1">
      <c r="A119" s="11"/>
      <c r="B119" s="21"/>
      <c r="C119" s="22"/>
      <c r="D119" s="95">
        <v>41547</v>
      </c>
      <c r="E119" s="95"/>
      <c r="F119" s="95"/>
      <c r="G119" s="95"/>
      <c r="H119" s="95"/>
      <c r="I119" s="95"/>
      <c r="J119" s="22"/>
      <c r="K119" s="95">
        <v>41274</v>
      </c>
      <c r="L119" s="95"/>
      <c r="M119" s="95"/>
      <c r="N119" s="95"/>
      <c r="O119" s="95"/>
      <c r="P119" s="95"/>
    </row>
    <row r="120" spans="1:16" ht="15.75" thickBot="1">
      <c r="A120" s="11"/>
      <c r="B120" s="25" t="s">
        <v>377</v>
      </c>
      <c r="C120" s="22"/>
      <c r="D120" s="35" t="s">
        <v>378</v>
      </c>
      <c r="E120" s="35"/>
      <c r="F120" s="35"/>
      <c r="G120" s="22"/>
      <c r="H120" s="35" t="s">
        <v>379</v>
      </c>
      <c r="I120" s="35"/>
      <c r="J120" s="22"/>
      <c r="K120" s="35" t="s">
        <v>378</v>
      </c>
      <c r="L120" s="35"/>
      <c r="M120" s="35"/>
      <c r="N120" s="22"/>
      <c r="O120" s="35" t="s">
        <v>379</v>
      </c>
      <c r="P120" s="35"/>
    </row>
    <row r="121" spans="1:16">
      <c r="A121" s="11"/>
      <c r="B121" s="65" t="s">
        <v>404</v>
      </c>
      <c r="C121" s="36"/>
      <c r="D121" s="75" t="s">
        <v>241</v>
      </c>
      <c r="E121" s="69">
        <v>8734</v>
      </c>
      <c r="F121" s="37"/>
      <c r="G121" s="36"/>
      <c r="H121" s="66">
        <v>9.3000000000000007</v>
      </c>
      <c r="I121" s="75" t="s">
        <v>381</v>
      </c>
      <c r="J121" s="36"/>
      <c r="K121" s="75" t="s">
        <v>241</v>
      </c>
      <c r="L121" s="69">
        <v>9413</v>
      </c>
      <c r="M121" s="37"/>
      <c r="N121" s="36"/>
      <c r="O121" s="66">
        <v>9.3000000000000007</v>
      </c>
      <c r="P121" s="75" t="s">
        <v>381</v>
      </c>
    </row>
    <row r="122" spans="1:16">
      <c r="A122" s="11"/>
      <c r="B122" s="64"/>
      <c r="C122" s="36"/>
      <c r="D122" s="57"/>
      <c r="E122" s="85"/>
      <c r="F122" s="36"/>
      <c r="G122" s="36"/>
      <c r="H122" s="49"/>
      <c r="I122" s="57"/>
      <c r="J122" s="36"/>
      <c r="K122" s="57"/>
      <c r="L122" s="85"/>
      <c r="M122" s="36"/>
      <c r="N122" s="36"/>
      <c r="O122" s="49"/>
      <c r="P122" s="57"/>
    </row>
    <row r="123" spans="1:16">
      <c r="A123" s="11"/>
      <c r="B123" s="52" t="s">
        <v>405</v>
      </c>
      <c r="C123" s="39"/>
      <c r="D123" s="42">
        <v>21318</v>
      </c>
      <c r="E123" s="42"/>
      <c r="F123" s="39"/>
      <c r="G123" s="39"/>
      <c r="H123" s="47">
        <v>15.5</v>
      </c>
      <c r="I123" s="39"/>
      <c r="J123" s="39"/>
      <c r="K123" s="42">
        <v>20893</v>
      </c>
      <c r="L123" s="42"/>
      <c r="M123" s="39"/>
      <c r="N123" s="39"/>
      <c r="O123" s="47">
        <v>15.5</v>
      </c>
      <c r="P123" s="39"/>
    </row>
    <row r="124" spans="1:16">
      <c r="A124" s="11"/>
      <c r="B124" s="52"/>
      <c r="C124" s="39"/>
      <c r="D124" s="42"/>
      <c r="E124" s="42"/>
      <c r="F124" s="39"/>
      <c r="G124" s="39"/>
      <c r="H124" s="47"/>
      <c r="I124" s="39"/>
      <c r="J124" s="39"/>
      <c r="K124" s="42"/>
      <c r="L124" s="42"/>
      <c r="M124" s="39"/>
      <c r="N124" s="39"/>
      <c r="O124" s="47"/>
      <c r="P124" s="39"/>
    </row>
    <row r="125" spans="1:16">
      <c r="A125" s="11"/>
      <c r="B125" s="64" t="s">
        <v>406</v>
      </c>
      <c r="C125" s="36"/>
      <c r="D125" s="85">
        <v>80346</v>
      </c>
      <c r="E125" s="85"/>
      <c r="F125" s="36"/>
      <c r="G125" s="36"/>
      <c r="H125" s="49">
        <v>50</v>
      </c>
      <c r="I125" s="36"/>
      <c r="J125" s="36"/>
      <c r="K125" s="85">
        <v>78545</v>
      </c>
      <c r="L125" s="85"/>
      <c r="M125" s="36"/>
      <c r="N125" s="36"/>
      <c r="O125" s="49">
        <v>50</v>
      </c>
      <c r="P125" s="36"/>
    </row>
    <row r="126" spans="1:16">
      <c r="A126" s="11"/>
      <c r="B126" s="64"/>
      <c r="C126" s="36"/>
      <c r="D126" s="85"/>
      <c r="E126" s="85"/>
      <c r="F126" s="36"/>
      <c r="G126" s="36"/>
      <c r="H126" s="49"/>
      <c r="I126" s="36"/>
      <c r="J126" s="36"/>
      <c r="K126" s="85"/>
      <c r="L126" s="85"/>
      <c r="M126" s="36"/>
      <c r="N126" s="36"/>
      <c r="O126" s="49"/>
      <c r="P126" s="36"/>
    </row>
    <row r="127" spans="1:16">
      <c r="A127" s="11"/>
      <c r="B127" s="52" t="s">
        <v>373</v>
      </c>
      <c r="C127" s="39"/>
      <c r="D127" s="42">
        <v>32173</v>
      </c>
      <c r="E127" s="42"/>
      <c r="F127" s="39"/>
      <c r="G127" s="39"/>
      <c r="H127" s="47" t="s">
        <v>386</v>
      </c>
      <c r="I127" s="39"/>
      <c r="J127" s="39"/>
      <c r="K127" s="42">
        <v>30479</v>
      </c>
      <c r="L127" s="42"/>
      <c r="M127" s="39"/>
      <c r="N127" s="39"/>
      <c r="O127" s="47" t="s">
        <v>386</v>
      </c>
      <c r="P127" s="39"/>
    </row>
    <row r="128" spans="1:16" ht="15.75" thickBot="1">
      <c r="A128" s="11"/>
      <c r="B128" s="52"/>
      <c r="C128" s="39"/>
      <c r="D128" s="81"/>
      <c r="E128" s="81"/>
      <c r="F128" s="68"/>
      <c r="G128" s="39"/>
      <c r="H128" s="47"/>
      <c r="I128" s="39"/>
      <c r="J128" s="39"/>
      <c r="K128" s="81"/>
      <c r="L128" s="81"/>
      <c r="M128" s="68"/>
      <c r="N128" s="39"/>
      <c r="O128" s="47"/>
      <c r="P128" s="39"/>
    </row>
    <row r="129" spans="1:37">
      <c r="A129" s="11"/>
      <c r="B129" s="64" t="s">
        <v>407</v>
      </c>
      <c r="C129" s="36"/>
      <c r="D129" s="75" t="s">
        <v>241</v>
      </c>
      <c r="E129" s="69">
        <v>142571</v>
      </c>
      <c r="F129" s="37"/>
      <c r="G129" s="36"/>
      <c r="H129" s="36"/>
      <c r="I129" s="36"/>
      <c r="J129" s="36"/>
      <c r="K129" s="75" t="s">
        <v>241</v>
      </c>
      <c r="L129" s="69">
        <v>139330</v>
      </c>
      <c r="M129" s="37"/>
      <c r="N129" s="36"/>
      <c r="O129" s="36"/>
      <c r="P129" s="36"/>
    </row>
    <row r="130" spans="1:37" ht="15.75" thickBot="1">
      <c r="A130" s="11"/>
      <c r="B130" s="64"/>
      <c r="C130" s="36"/>
      <c r="D130" s="59"/>
      <c r="E130" s="70"/>
      <c r="F130" s="62"/>
      <c r="G130" s="36"/>
      <c r="H130" s="36"/>
      <c r="I130" s="36"/>
      <c r="J130" s="36"/>
      <c r="K130" s="59"/>
      <c r="L130" s="70"/>
      <c r="M130" s="62"/>
      <c r="N130" s="36"/>
      <c r="O130" s="36"/>
      <c r="P130" s="36"/>
    </row>
    <row r="131" spans="1:37" ht="15.75" thickTop="1">
      <c r="A131" s="11"/>
      <c r="B131" s="15"/>
    </row>
    <row r="132" spans="1:37" ht="15.75" thickBot="1">
      <c r="A132" s="11"/>
      <c r="B132" s="15"/>
    </row>
    <row r="133" spans="1:37">
      <c r="A133" s="11"/>
      <c r="B133" s="31"/>
    </row>
    <row r="134" spans="1:37">
      <c r="A134" s="11"/>
      <c r="B134" s="155"/>
      <c r="C134" s="155"/>
      <c r="D134" s="155"/>
      <c r="E134" s="155"/>
      <c r="F134" s="155"/>
      <c r="G134" s="155"/>
      <c r="H134" s="155"/>
      <c r="I134" s="155"/>
      <c r="J134" s="155"/>
      <c r="K134" s="155"/>
      <c r="L134" s="155"/>
      <c r="M134" s="155"/>
      <c r="N134" s="155"/>
      <c r="O134" s="155"/>
      <c r="P134" s="155"/>
      <c r="Q134" s="155"/>
      <c r="R134" s="155"/>
      <c r="S134" s="155"/>
      <c r="T134" s="155"/>
      <c r="U134" s="155"/>
      <c r="V134" s="155"/>
      <c r="W134" s="155"/>
      <c r="X134" s="155"/>
      <c r="Y134" s="155"/>
      <c r="Z134" s="155"/>
      <c r="AA134" s="155"/>
      <c r="AB134" s="155"/>
      <c r="AC134" s="155"/>
      <c r="AD134" s="155"/>
      <c r="AE134" s="155"/>
      <c r="AF134" s="155"/>
      <c r="AG134" s="155"/>
      <c r="AH134" s="155"/>
      <c r="AI134" s="155"/>
      <c r="AJ134" s="155"/>
      <c r="AK134" s="155"/>
    </row>
    <row r="135" spans="1:37">
      <c r="A135" s="11"/>
      <c r="B135" s="15"/>
      <c r="C135" s="15"/>
    </row>
    <row r="136" spans="1:37" ht="63.75">
      <c r="A136" s="11"/>
      <c r="B136" s="130" t="s">
        <v>393</v>
      </c>
      <c r="C136" s="17" t="s">
        <v>408</v>
      </c>
    </row>
    <row r="137" spans="1:37">
      <c r="A137" s="11"/>
      <c r="B137" s="15"/>
      <c r="C137" s="15"/>
    </row>
    <row r="138" spans="1:37" ht="63.75">
      <c r="A138" s="11"/>
      <c r="B138" s="130" t="s">
        <v>395</v>
      </c>
      <c r="C138" s="17" t="s">
        <v>409</v>
      </c>
    </row>
    <row r="139" spans="1:37">
      <c r="A139" s="11"/>
      <c r="B139" s="15"/>
      <c r="C139" s="15"/>
    </row>
    <row r="140" spans="1:37" ht="369.75">
      <c r="A140" s="11"/>
      <c r="B140" s="98">
        <v>-5</v>
      </c>
      <c r="C140" s="17" t="s">
        <v>410</v>
      </c>
    </row>
    <row r="141" spans="1:37">
      <c r="A141" s="11"/>
      <c r="B141" s="19" t="s">
        <v>411</v>
      </c>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c r="AA141" s="19"/>
      <c r="AB141" s="19"/>
      <c r="AC141" s="19"/>
      <c r="AD141" s="19"/>
      <c r="AE141" s="19"/>
      <c r="AF141" s="19"/>
      <c r="AG141" s="19"/>
      <c r="AH141" s="19"/>
      <c r="AI141" s="19"/>
      <c r="AJ141" s="19"/>
      <c r="AK141" s="19"/>
    </row>
    <row r="142" spans="1:37">
      <c r="A142" s="11"/>
      <c r="B142" s="33"/>
      <c r="C142" s="33"/>
      <c r="D142" s="33"/>
      <c r="E142" s="33"/>
      <c r="F142" s="33"/>
      <c r="G142" s="33"/>
      <c r="H142" s="33"/>
      <c r="I142" s="33"/>
      <c r="J142" s="33"/>
      <c r="K142" s="33"/>
      <c r="L142" s="33"/>
      <c r="M142" s="33"/>
      <c r="N142" s="33"/>
      <c r="O142" s="33"/>
      <c r="P142" s="33"/>
      <c r="Q142" s="33"/>
      <c r="R142" s="33"/>
      <c r="S142" s="33"/>
      <c r="T142" s="33"/>
      <c r="U142" s="33"/>
      <c r="V142" s="33"/>
      <c r="W142" s="33"/>
      <c r="X142" s="33"/>
      <c r="Y142" s="33"/>
      <c r="Z142" s="33"/>
    </row>
    <row r="143" spans="1:37">
      <c r="A143" s="11"/>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row>
    <row r="144" spans="1:37" ht="15.75" thickBot="1">
      <c r="A144" s="11"/>
      <c r="B144" s="21"/>
      <c r="C144" s="22"/>
      <c r="D144" s="95">
        <v>41547</v>
      </c>
      <c r="E144" s="95"/>
      <c r="F144" s="95"/>
      <c r="G144" s="95"/>
      <c r="H144" s="95"/>
      <c r="I144" s="95"/>
      <c r="J144" s="95"/>
      <c r="K144" s="95"/>
      <c r="L144" s="95"/>
      <c r="M144" s="95"/>
      <c r="N144" s="95"/>
      <c r="O144" s="95"/>
      <c r="P144" s="95"/>
      <c r="Q144" s="95"/>
      <c r="R144" s="95"/>
      <c r="S144" s="95"/>
      <c r="T144" s="95"/>
      <c r="U144" s="95"/>
      <c r="V144" s="95"/>
      <c r="W144" s="95"/>
      <c r="X144" s="95"/>
      <c r="Y144" s="95"/>
      <c r="Z144" s="95"/>
    </row>
    <row r="145" spans="1:26" ht="15.75" thickBot="1">
      <c r="A145" s="11"/>
      <c r="B145" s="21"/>
      <c r="C145" s="22"/>
      <c r="D145" s="35" t="s">
        <v>412</v>
      </c>
      <c r="E145" s="35"/>
      <c r="F145" s="35"/>
      <c r="G145" s="35"/>
      <c r="H145" s="35"/>
      <c r="I145" s="35"/>
      <c r="J145" s="35"/>
      <c r="K145" s="22"/>
      <c r="L145" s="35" t="s">
        <v>413</v>
      </c>
      <c r="M145" s="35"/>
      <c r="N145" s="35"/>
      <c r="O145" s="35"/>
      <c r="P145" s="35"/>
      <c r="Q145" s="35"/>
      <c r="R145" s="35"/>
      <c r="S145" s="22"/>
      <c r="T145" s="35" t="s">
        <v>133</v>
      </c>
      <c r="U145" s="35"/>
      <c r="V145" s="35"/>
      <c r="W145" s="35"/>
      <c r="X145" s="35"/>
      <c r="Y145" s="35"/>
      <c r="Z145" s="35"/>
    </row>
    <row r="146" spans="1:26">
      <c r="A146" s="11"/>
      <c r="B146" s="87" t="s">
        <v>256</v>
      </c>
      <c r="C146" s="39"/>
      <c r="D146" s="105" t="s">
        <v>414</v>
      </c>
      <c r="E146" s="105"/>
      <c r="F146" s="105"/>
      <c r="G146" s="54"/>
      <c r="H146" s="105" t="s">
        <v>334</v>
      </c>
      <c r="I146" s="105"/>
      <c r="J146" s="105"/>
      <c r="K146" s="39"/>
      <c r="L146" s="105" t="s">
        <v>414</v>
      </c>
      <c r="M146" s="105"/>
      <c r="N146" s="105"/>
      <c r="O146" s="54"/>
      <c r="P146" s="105" t="s">
        <v>334</v>
      </c>
      <c r="Q146" s="105"/>
      <c r="R146" s="105"/>
      <c r="S146" s="39"/>
      <c r="T146" s="105" t="s">
        <v>414</v>
      </c>
      <c r="U146" s="105"/>
      <c r="V146" s="105"/>
      <c r="W146" s="54"/>
      <c r="X146" s="105" t="s">
        <v>334</v>
      </c>
      <c r="Y146" s="105"/>
      <c r="Z146" s="105"/>
    </row>
    <row r="147" spans="1:26" ht="15.75" thickBot="1">
      <c r="A147" s="11"/>
      <c r="B147" s="88"/>
      <c r="C147" s="39"/>
      <c r="D147" s="34" t="s">
        <v>415</v>
      </c>
      <c r="E147" s="34"/>
      <c r="F147" s="34"/>
      <c r="G147" s="39"/>
      <c r="H147" s="34" t="s">
        <v>336</v>
      </c>
      <c r="I147" s="34"/>
      <c r="J147" s="34"/>
      <c r="K147" s="39"/>
      <c r="L147" s="34" t="s">
        <v>415</v>
      </c>
      <c r="M147" s="34"/>
      <c r="N147" s="34"/>
      <c r="O147" s="39"/>
      <c r="P147" s="34" t="s">
        <v>336</v>
      </c>
      <c r="Q147" s="34"/>
      <c r="R147" s="34"/>
      <c r="S147" s="39"/>
      <c r="T147" s="34" t="s">
        <v>415</v>
      </c>
      <c r="U147" s="34"/>
      <c r="V147" s="34"/>
      <c r="W147" s="39"/>
      <c r="X147" s="34" t="s">
        <v>336</v>
      </c>
      <c r="Y147" s="34"/>
      <c r="Z147" s="34"/>
    </row>
    <row r="148" spans="1:26">
      <c r="A148" s="11"/>
      <c r="B148" s="75" t="s">
        <v>340</v>
      </c>
      <c r="C148" s="36"/>
      <c r="D148" s="75" t="s">
        <v>241</v>
      </c>
      <c r="E148" s="69">
        <v>942337</v>
      </c>
      <c r="F148" s="37"/>
      <c r="G148" s="36"/>
      <c r="H148" s="75" t="s">
        <v>241</v>
      </c>
      <c r="I148" s="66" t="s">
        <v>341</v>
      </c>
      <c r="J148" s="75" t="s">
        <v>259</v>
      </c>
      <c r="K148" s="36"/>
      <c r="L148" s="75" t="s">
        <v>241</v>
      </c>
      <c r="M148" s="66" t="s">
        <v>254</v>
      </c>
      <c r="N148" s="37"/>
      <c r="O148" s="36"/>
      <c r="P148" s="75" t="s">
        <v>241</v>
      </c>
      <c r="Q148" s="66" t="s">
        <v>254</v>
      </c>
      <c r="R148" s="37"/>
      <c r="S148" s="36"/>
      <c r="T148" s="75" t="s">
        <v>241</v>
      </c>
      <c r="U148" s="69">
        <v>942337</v>
      </c>
      <c r="V148" s="37"/>
      <c r="W148" s="36"/>
      <c r="X148" s="75" t="s">
        <v>241</v>
      </c>
      <c r="Y148" s="66" t="s">
        <v>341</v>
      </c>
      <c r="Z148" s="75" t="s">
        <v>259</v>
      </c>
    </row>
    <row r="149" spans="1:26">
      <c r="A149" s="11"/>
      <c r="B149" s="57"/>
      <c r="C149" s="36"/>
      <c r="D149" s="76"/>
      <c r="E149" s="84"/>
      <c r="F149" s="78"/>
      <c r="G149" s="36"/>
      <c r="H149" s="76"/>
      <c r="I149" s="77"/>
      <c r="J149" s="76"/>
      <c r="K149" s="36"/>
      <c r="L149" s="76"/>
      <c r="M149" s="77"/>
      <c r="N149" s="78"/>
      <c r="O149" s="36"/>
      <c r="P149" s="76"/>
      <c r="Q149" s="77"/>
      <c r="R149" s="78"/>
      <c r="S149" s="36"/>
      <c r="T149" s="57"/>
      <c r="U149" s="85"/>
      <c r="V149" s="36"/>
      <c r="W149" s="36"/>
      <c r="X149" s="57"/>
      <c r="Y149" s="49"/>
      <c r="Z149" s="57"/>
    </row>
    <row r="150" spans="1:26">
      <c r="A150" s="11"/>
      <c r="B150" s="28" t="s">
        <v>342</v>
      </c>
      <c r="C150" s="22"/>
      <c r="D150" s="39"/>
      <c r="E150" s="39"/>
      <c r="F150" s="39"/>
      <c r="G150" s="22"/>
      <c r="H150" s="39"/>
      <c r="I150" s="39"/>
      <c r="J150" s="39"/>
      <c r="K150" s="22"/>
      <c r="L150" s="39"/>
      <c r="M150" s="39"/>
      <c r="N150" s="39"/>
      <c r="O150" s="22"/>
      <c r="P150" s="39"/>
      <c r="Q150" s="39"/>
      <c r="R150" s="39"/>
      <c r="S150" s="22"/>
      <c r="T150" s="39"/>
      <c r="U150" s="39"/>
      <c r="V150" s="39"/>
      <c r="W150" s="22"/>
      <c r="X150" s="39"/>
      <c r="Y150" s="39"/>
      <c r="Z150" s="39"/>
    </row>
    <row r="151" spans="1:26">
      <c r="A151" s="11"/>
      <c r="B151" s="132" t="s">
        <v>343</v>
      </c>
      <c r="C151" s="36"/>
      <c r="D151" s="85">
        <v>261787</v>
      </c>
      <c r="E151" s="85"/>
      <c r="F151" s="36"/>
      <c r="G151" s="36"/>
      <c r="H151" s="49" t="s">
        <v>344</v>
      </c>
      <c r="I151" s="49"/>
      <c r="J151" s="57" t="s">
        <v>259</v>
      </c>
      <c r="K151" s="36"/>
      <c r="L151" s="49" t="s">
        <v>254</v>
      </c>
      <c r="M151" s="49"/>
      <c r="N151" s="36"/>
      <c r="O151" s="36"/>
      <c r="P151" s="49" t="s">
        <v>254</v>
      </c>
      <c r="Q151" s="49"/>
      <c r="R151" s="36"/>
      <c r="S151" s="36"/>
      <c r="T151" s="85">
        <v>261787</v>
      </c>
      <c r="U151" s="85"/>
      <c r="V151" s="36"/>
      <c r="W151" s="36"/>
      <c r="X151" s="49" t="s">
        <v>344</v>
      </c>
      <c r="Y151" s="49"/>
      <c r="Z151" s="57" t="s">
        <v>259</v>
      </c>
    </row>
    <row r="152" spans="1:26">
      <c r="A152" s="11"/>
      <c r="B152" s="132"/>
      <c r="C152" s="36"/>
      <c r="D152" s="85"/>
      <c r="E152" s="85"/>
      <c r="F152" s="36"/>
      <c r="G152" s="36"/>
      <c r="H152" s="49"/>
      <c r="I152" s="49"/>
      <c r="J152" s="57"/>
      <c r="K152" s="36"/>
      <c r="L152" s="49"/>
      <c r="M152" s="49"/>
      <c r="N152" s="36"/>
      <c r="O152" s="36"/>
      <c r="P152" s="49"/>
      <c r="Q152" s="49"/>
      <c r="R152" s="36"/>
      <c r="S152" s="36"/>
      <c r="T152" s="85"/>
      <c r="U152" s="85"/>
      <c r="V152" s="36"/>
      <c r="W152" s="36"/>
      <c r="X152" s="49"/>
      <c r="Y152" s="49"/>
      <c r="Z152" s="57"/>
    </row>
    <row r="153" spans="1:26">
      <c r="A153" s="11"/>
      <c r="B153" s="133" t="s">
        <v>346</v>
      </c>
      <c r="C153" s="39"/>
      <c r="D153" s="42">
        <v>1886229</v>
      </c>
      <c r="E153" s="42"/>
      <c r="F153" s="39"/>
      <c r="G153" s="39"/>
      <c r="H153" s="47" t="s">
        <v>416</v>
      </c>
      <c r="I153" s="47"/>
      <c r="J153" s="40" t="s">
        <v>259</v>
      </c>
      <c r="K153" s="39"/>
      <c r="L153" s="42">
        <v>79190</v>
      </c>
      <c r="M153" s="42"/>
      <c r="N153" s="39"/>
      <c r="O153" s="39"/>
      <c r="P153" s="47" t="s">
        <v>417</v>
      </c>
      <c r="Q153" s="47"/>
      <c r="R153" s="40" t="s">
        <v>259</v>
      </c>
      <c r="S153" s="39"/>
      <c r="T153" s="42">
        <v>1965419</v>
      </c>
      <c r="U153" s="42"/>
      <c r="V153" s="39"/>
      <c r="W153" s="39"/>
      <c r="X153" s="47" t="s">
        <v>347</v>
      </c>
      <c r="Y153" s="47"/>
      <c r="Z153" s="40" t="s">
        <v>259</v>
      </c>
    </row>
    <row r="154" spans="1:26">
      <c r="A154" s="11"/>
      <c r="B154" s="133"/>
      <c r="C154" s="39"/>
      <c r="D154" s="42"/>
      <c r="E154" s="42"/>
      <c r="F154" s="39"/>
      <c r="G154" s="39"/>
      <c r="H154" s="47"/>
      <c r="I154" s="47"/>
      <c r="J154" s="40"/>
      <c r="K154" s="39"/>
      <c r="L154" s="42"/>
      <c r="M154" s="42"/>
      <c r="N154" s="39"/>
      <c r="O154" s="39"/>
      <c r="P154" s="47"/>
      <c r="Q154" s="47"/>
      <c r="R154" s="40"/>
      <c r="S154" s="39"/>
      <c r="T154" s="42"/>
      <c r="U154" s="42"/>
      <c r="V154" s="39"/>
      <c r="W154" s="39"/>
      <c r="X154" s="47"/>
      <c r="Y154" s="47"/>
      <c r="Z154" s="40"/>
    </row>
    <row r="155" spans="1:26">
      <c r="A155" s="11"/>
      <c r="B155" s="134" t="s">
        <v>349</v>
      </c>
      <c r="C155" s="36"/>
      <c r="D155" s="85">
        <v>147218</v>
      </c>
      <c r="E155" s="85"/>
      <c r="F155" s="36"/>
      <c r="G155" s="36"/>
      <c r="H155" s="49" t="s">
        <v>350</v>
      </c>
      <c r="I155" s="49"/>
      <c r="J155" s="57" t="s">
        <v>259</v>
      </c>
      <c r="K155" s="36"/>
      <c r="L155" s="49" t="s">
        <v>254</v>
      </c>
      <c r="M155" s="49"/>
      <c r="N155" s="36"/>
      <c r="O155" s="36"/>
      <c r="P155" s="49" t="s">
        <v>254</v>
      </c>
      <c r="Q155" s="49"/>
      <c r="R155" s="36"/>
      <c r="S155" s="36"/>
      <c r="T155" s="85">
        <v>147218</v>
      </c>
      <c r="U155" s="85"/>
      <c r="V155" s="36"/>
      <c r="W155" s="36"/>
      <c r="X155" s="49" t="s">
        <v>350</v>
      </c>
      <c r="Y155" s="49"/>
      <c r="Z155" s="57" t="s">
        <v>259</v>
      </c>
    </row>
    <row r="156" spans="1:26">
      <c r="A156" s="11"/>
      <c r="B156" s="134"/>
      <c r="C156" s="36"/>
      <c r="D156" s="85"/>
      <c r="E156" s="85"/>
      <c r="F156" s="36"/>
      <c r="G156" s="36"/>
      <c r="H156" s="49"/>
      <c r="I156" s="49"/>
      <c r="J156" s="57"/>
      <c r="K156" s="36"/>
      <c r="L156" s="49"/>
      <c r="M156" s="49"/>
      <c r="N156" s="36"/>
      <c r="O156" s="36"/>
      <c r="P156" s="49"/>
      <c r="Q156" s="49"/>
      <c r="R156" s="36"/>
      <c r="S156" s="36"/>
      <c r="T156" s="85"/>
      <c r="U156" s="85"/>
      <c r="V156" s="36"/>
      <c r="W156" s="36"/>
      <c r="X156" s="49"/>
      <c r="Y156" s="49"/>
      <c r="Z156" s="57"/>
    </row>
    <row r="157" spans="1:26">
      <c r="A157" s="11"/>
      <c r="B157" s="135" t="s">
        <v>352</v>
      </c>
      <c r="C157" s="39"/>
      <c r="D157" s="42">
        <v>232474</v>
      </c>
      <c r="E157" s="42"/>
      <c r="F157" s="39"/>
      <c r="G157" s="39"/>
      <c r="H157" s="47" t="s">
        <v>353</v>
      </c>
      <c r="I157" s="47"/>
      <c r="J157" s="40" t="s">
        <v>259</v>
      </c>
      <c r="K157" s="39"/>
      <c r="L157" s="47" t="s">
        <v>254</v>
      </c>
      <c r="M157" s="47"/>
      <c r="N157" s="39"/>
      <c r="O157" s="39"/>
      <c r="P157" s="47" t="s">
        <v>254</v>
      </c>
      <c r="Q157" s="47"/>
      <c r="R157" s="39"/>
      <c r="S157" s="39"/>
      <c r="T157" s="42">
        <v>232474</v>
      </c>
      <c r="U157" s="42"/>
      <c r="V157" s="39"/>
      <c r="W157" s="39"/>
      <c r="X157" s="47" t="s">
        <v>353</v>
      </c>
      <c r="Y157" s="47"/>
      <c r="Z157" s="40" t="s">
        <v>259</v>
      </c>
    </row>
    <row r="158" spans="1:26">
      <c r="A158" s="11"/>
      <c r="B158" s="135"/>
      <c r="C158" s="39"/>
      <c r="D158" s="42"/>
      <c r="E158" s="42"/>
      <c r="F158" s="39"/>
      <c r="G158" s="39"/>
      <c r="H158" s="47"/>
      <c r="I158" s="47"/>
      <c r="J158" s="40"/>
      <c r="K158" s="39"/>
      <c r="L158" s="47"/>
      <c r="M158" s="47"/>
      <c r="N158" s="39"/>
      <c r="O158" s="39"/>
      <c r="P158" s="47"/>
      <c r="Q158" s="47"/>
      <c r="R158" s="39"/>
      <c r="S158" s="39"/>
      <c r="T158" s="42"/>
      <c r="U158" s="42"/>
      <c r="V158" s="39"/>
      <c r="W158" s="39"/>
      <c r="X158" s="47"/>
      <c r="Y158" s="47"/>
      <c r="Z158" s="40"/>
    </row>
    <row r="159" spans="1:26">
      <c r="A159" s="11"/>
      <c r="B159" s="57" t="s">
        <v>357</v>
      </c>
      <c r="C159" s="36"/>
      <c r="D159" s="85">
        <v>2544</v>
      </c>
      <c r="E159" s="85"/>
      <c r="F159" s="36"/>
      <c r="G159" s="36"/>
      <c r="H159" s="49" t="s">
        <v>358</v>
      </c>
      <c r="I159" s="49"/>
      <c r="J159" s="57" t="s">
        <v>259</v>
      </c>
      <c r="K159" s="36"/>
      <c r="L159" s="49" t="s">
        <v>254</v>
      </c>
      <c r="M159" s="49"/>
      <c r="N159" s="36"/>
      <c r="O159" s="36"/>
      <c r="P159" s="49" t="s">
        <v>254</v>
      </c>
      <c r="Q159" s="49"/>
      <c r="R159" s="36"/>
      <c r="S159" s="36"/>
      <c r="T159" s="85">
        <v>2544</v>
      </c>
      <c r="U159" s="85"/>
      <c r="V159" s="36"/>
      <c r="W159" s="36"/>
      <c r="X159" s="49" t="s">
        <v>358</v>
      </c>
      <c r="Y159" s="49"/>
      <c r="Z159" s="57" t="s">
        <v>259</v>
      </c>
    </row>
    <row r="160" spans="1:26" ht="15.75" thickBot="1">
      <c r="A160" s="11"/>
      <c r="B160" s="57"/>
      <c r="C160" s="36"/>
      <c r="D160" s="96"/>
      <c r="E160" s="96"/>
      <c r="F160" s="51"/>
      <c r="G160" s="36"/>
      <c r="H160" s="50"/>
      <c r="I160" s="50"/>
      <c r="J160" s="91"/>
      <c r="K160" s="36"/>
      <c r="L160" s="50"/>
      <c r="M160" s="50"/>
      <c r="N160" s="51"/>
      <c r="O160" s="36"/>
      <c r="P160" s="50"/>
      <c r="Q160" s="50"/>
      <c r="R160" s="51"/>
      <c r="S160" s="36"/>
      <c r="T160" s="96"/>
      <c r="U160" s="96"/>
      <c r="V160" s="51"/>
      <c r="W160" s="36"/>
      <c r="X160" s="50"/>
      <c r="Y160" s="50"/>
      <c r="Z160" s="91"/>
    </row>
    <row r="161" spans="1:37">
      <c r="A161" s="11"/>
      <c r="B161" s="40" t="s">
        <v>418</v>
      </c>
      <c r="C161" s="39"/>
      <c r="D161" s="97" t="s">
        <v>241</v>
      </c>
      <c r="E161" s="53">
        <v>3472589</v>
      </c>
      <c r="F161" s="54"/>
      <c r="G161" s="39"/>
      <c r="H161" s="97" t="s">
        <v>241</v>
      </c>
      <c r="I161" s="136" t="s">
        <v>419</v>
      </c>
      <c r="J161" s="97" t="s">
        <v>259</v>
      </c>
      <c r="K161" s="39"/>
      <c r="L161" s="97" t="s">
        <v>241</v>
      </c>
      <c r="M161" s="53">
        <v>79190</v>
      </c>
      <c r="N161" s="54"/>
      <c r="O161" s="39"/>
      <c r="P161" s="97" t="s">
        <v>241</v>
      </c>
      <c r="Q161" s="136" t="s">
        <v>417</v>
      </c>
      <c r="R161" s="97" t="s">
        <v>259</v>
      </c>
      <c r="S161" s="39"/>
      <c r="T161" s="97" t="s">
        <v>241</v>
      </c>
      <c r="U161" s="53">
        <v>3551779</v>
      </c>
      <c r="V161" s="54"/>
      <c r="W161" s="39"/>
      <c r="X161" s="97" t="s">
        <v>241</v>
      </c>
      <c r="Y161" s="136" t="s">
        <v>361</v>
      </c>
      <c r="Z161" s="97" t="s">
        <v>259</v>
      </c>
    </row>
    <row r="162" spans="1:37" ht="15.75" thickBot="1">
      <c r="A162" s="11"/>
      <c r="B162" s="40"/>
      <c r="C162" s="39"/>
      <c r="D162" s="41"/>
      <c r="E162" s="43"/>
      <c r="F162" s="44"/>
      <c r="G162" s="39"/>
      <c r="H162" s="41"/>
      <c r="I162" s="55"/>
      <c r="J162" s="41"/>
      <c r="K162" s="39"/>
      <c r="L162" s="41"/>
      <c r="M162" s="43"/>
      <c r="N162" s="44"/>
      <c r="O162" s="39"/>
      <c r="P162" s="41"/>
      <c r="Q162" s="55"/>
      <c r="R162" s="41"/>
      <c r="S162" s="39"/>
      <c r="T162" s="41"/>
      <c r="U162" s="43"/>
      <c r="V162" s="44"/>
      <c r="W162" s="39"/>
      <c r="X162" s="41"/>
      <c r="Y162" s="55"/>
      <c r="Z162" s="41"/>
    </row>
    <row r="163" spans="1:37" ht="15.75" thickTop="1">
      <c r="A163" s="11"/>
      <c r="B163" s="15"/>
    </row>
    <row r="164" spans="1:37" ht="15.75" thickBot="1">
      <c r="A164" s="11"/>
      <c r="B164" s="15"/>
    </row>
    <row r="165" spans="1:37">
      <c r="A165" s="11"/>
      <c r="B165" s="31"/>
    </row>
    <row r="166" spans="1:37">
      <c r="A166" s="11"/>
      <c r="B166" s="155"/>
      <c r="C166" s="155"/>
      <c r="D166" s="155"/>
      <c r="E166" s="155"/>
      <c r="F166" s="155"/>
      <c r="G166" s="155"/>
      <c r="H166" s="155"/>
      <c r="I166" s="155"/>
      <c r="J166" s="155"/>
      <c r="K166" s="155"/>
      <c r="L166" s="155"/>
      <c r="M166" s="155"/>
      <c r="N166" s="155"/>
      <c r="O166" s="155"/>
      <c r="P166" s="155"/>
      <c r="Q166" s="155"/>
      <c r="R166" s="155"/>
      <c r="S166" s="155"/>
      <c r="T166" s="155"/>
      <c r="U166" s="155"/>
      <c r="V166" s="155"/>
      <c r="W166" s="155"/>
      <c r="X166" s="155"/>
      <c r="Y166" s="155"/>
      <c r="Z166" s="155"/>
      <c r="AA166" s="155"/>
      <c r="AB166" s="155"/>
      <c r="AC166" s="155"/>
      <c r="AD166" s="155"/>
      <c r="AE166" s="155"/>
      <c r="AF166" s="155"/>
      <c r="AG166" s="155"/>
      <c r="AH166" s="155"/>
      <c r="AI166" s="155"/>
      <c r="AJ166" s="155"/>
      <c r="AK166" s="155"/>
    </row>
    <row r="167" spans="1:37">
      <c r="A167" s="11"/>
      <c r="B167" s="15"/>
      <c r="C167" s="15"/>
    </row>
    <row r="168" spans="1:37" ht="293.25">
      <c r="A168" s="11"/>
      <c r="B168" s="98">
        <v>-1</v>
      </c>
      <c r="C168" s="17" t="s">
        <v>420</v>
      </c>
    </row>
    <row r="169" spans="1:37">
      <c r="A169" s="11"/>
      <c r="B169" s="19" t="s">
        <v>421</v>
      </c>
      <c r="C169" s="19"/>
      <c r="D169" s="19"/>
      <c r="E169" s="19"/>
      <c r="F169" s="19"/>
      <c r="G169" s="19"/>
      <c r="H169" s="19"/>
      <c r="I169" s="19"/>
      <c r="J169" s="19"/>
      <c r="K169" s="19"/>
      <c r="L169" s="19"/>
      <c r="M169" s="19"/>
      <c r="N169" s="19"/>
      <c r="O169" s="19"/>
      <c r="P169" s="19"/>
      <c r="Q169" s="19"/>
      <c r="R169" s="19"/>
      <c r="S169" s="19"/>
      <c r="T169" s="19"/>
      <c r="U169" s="19"/>
      <c r="V169" s="19"/>
      <c r="W169" s="19"/>
      <c r="X169" s="19"/>
      <c r="Y169" s="19"/>
      <c r="Z169" s="19"/>
      <c r="AA169" s="19"/>
      <c r="AB169" s="19"/>
      <c r="AC169" s="19"/>
      <c r="AD169" s="19"/>
      <c r="AE169" s="19"/>
      <c r="AF169" s="19"/>
      <c r="AG169" s="19"/>
      <c r="AH169" s="19"/>
      <c r="AI169" s="19"/>
      <c r="AJ169" s="19"/>
      <c r="AK169" s="19"/>
    </row>
    <row r="170" spans="1:37">
      <c r="A170" s="11"/>
      <c r="B170" s="33"/>
      <c r="C170" s="33"/>
      <c r="D170" s="33"/>
      <c r="E170" s="33"/>
      <c r="F170" s="33"/>
      <c r="G170" s="33"/>
      <c r="H170" s="33"/>
      <c r="I170" s="33"/>
      <c r="J170" s="33"/>
      <c r="K170" s="33"/>
      <c r="L170" s="33"/>
      <c r="M170" s="33"/>
      <c r="N170" s="33"/>
      <c r="O170" s="33"/>
      <c r="P170" s="33"/>
      <c r="Q170" s="33"/>
      <c r="R170" s="33"/>
      <c r="S170" s="33"/>
      <c r="T170" s="33"/>
      <c r="U170" s="33"/>
      <c r="V170" s="33"/>
      <c r="W170" s="33"/>
      <c r="X170" s="33"/>
      <c r="Y170" s="33"/>
      <c r="Z170" s="33"/>
    </row>
    <row r="171" spans="1:37">
      <c r="A171" s="11"/>
      <c r="B171" s="15"/>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row>
    <row r="172" spans="1:37" ht="15.75" thickBot="1">
      <c r="A172" s="11"/>
      <c r="B172" s="21"/>
      <c r="C172" s="22"/>
      <c r="D172" s="95">
        <v>41274</v>
      </c>
      <c r="E172" s="95"/>
      <c r="F172" s="95"/>
      <c r="G172" s="95"/>
      <c r="H172" s="95"/>
      <c r="I172" s="95"/>
      <c r="J172" s="95"/>
      <c r="K172" s="95"/>
      <c r="L172" s="95"/>
      <c r="M172" s="95"/>
      <c r="N172" s="95"/>
      <c r="O172" s="95"/>
      <c r="P172" s="95"/>
      <c r="Q172" s="95"/>
      <c r="R172" s="95"/>
      <c r="S172" s="95"/>
      <c r="T172" s="95"/>
      <c r="U172" s="95"/>
      <c r="V172" s="95"/>
      <c r="W172" s="95"/>
      <c r="X172" s="95"/>
      <c r="Y172" s="95"/>
      <c r="Z172" s="95"/>
    </row>
    <row r="173" spans="1:37" ht="15.75" thickBot="1">
      <c r="A173" s="11"/>
      <c r="B173" s="21"/>
      <c r="C173" s="22"/>
      <c r="D173" s="35" t="s">
        <v>412</v>
      </c>
      <c r="E173" s="35"/>
      <c r="F173" s="35"/>
      <c r="G173" s="35"/>
      <c r="H173" s="35"/>
      <c r="I173" s="35"/>
      <c r="J173" s="35"/>
      <c r="K173" s="22"/>
      <c r="L173" s="35" t="s">
        <v>413</v>
      </c>
      <c r="M173" s="35"/>
      <c r="N173" s="35"/>
      <c r="O173" s="35"/>
      <c r="P173" s="35"/>
      <c r="Q173" s="35"/>
      <c r="R173" s="35"/>
      <c r="S173" s="22"/>
      <c r="T173" s="35" t="s">
        <v>133</v>
      </c>
      <c r="U173" s="35"/>
      <c r="V173" s="35"/>
      <c r="W173" s="35"/>
      <c r="X173" s="35"/>
      <c r="Y173" s="35"/>
      <c r="Z173" s="35"/>
    </row>
    <row r="174" spans="1:37">
      <c r="A174" s="11"/>
      <c r="B174" s="87" t="s">
        <v>256</v>
      </c>
      <c r="C174" s="39"/>
      <c r="D174" s="105" t="s">
        <v>414</v>
      </c>
      <c r="E174" s="105"/>
      <c r="F174" s="105"/>
      <c r="G174" s="54"/>
      <c r="H174" s="105" t="s">
        <v>334</v>
      </c>
      <c r="I174" s="105"/>
      <c r="J174" s="105"/>
      <c r="K174" s="39"/>
      <c r="L174" s="105" t="s">
        <v>414</v>
      </c>
      <c r="M174" s="105"/>
      <c r="N174" s="105"/>
      <c r="O174" s="54"/>
      <c r="P174" s="105" t="s">
        <v>334</v>
      </c>
      <c r="Q174" s="105"/>
      <c r="R174" s="105"/>
      <c r="S174" s="39"/>
      <c r="T174" s="105" t="s">
        <v>414</v>
      </c>
      <c r="U174" s="105"/>
      <c r="V174" s="105"/>
      <c r="W174" s="54"/>
      <c r="X174" s="105" t="s">
        <v>334</v>
      </c>
      <c r="Y174" s="105"/>
      <c r="Z174" s="105"/>
    </row>
    <row r="175" spans="1:37" ht="15.75" thickBot="1">
      <c r="A175" s="11"/>
      <c r="B175" s="88"/>
      <c r="C175" s="39"/>
      <c r="D175" s="34" t="s">
        <v>415</v>
      </c>
      <c r="E175" s="34"/>
      <c r="F175" s="34"/>
      <c r="G175" s="39"/>
      <c r="H175" s="34" t="s">
        <v>336</v>
      </c>
      <c r="I175" s="34"/>
      <c r="J175" s="34"/>
      <c r="K175" s="39"/>
      <c r="L175" s="34" t="s">
        <v>415</v>
      </c>
      <c r="M175" s="34"/>
      <c r="N175" s="34"/>
      <c r="O175" s="39"/>
      <c r="P175" s="34" t="s">
        <v>336</v>
      </c>
      <c r="Q175" s="34"/>
      <c r="R175" s="34"/>
      <c r="S175" s="39"/>
      <c r="T175" s="34" t="s">
        <v>415</v>
      </c>
      <c r="U175" s="34"/>
      <c r="V175" s="34"/>
      <c r="W175" s="39"/>
      <c r="X175" s="34" t="s">
        <v>336</v>
      </c>
      <c r="Y175" s="34"/>
      <c r="Z175" s="34"/>
    </row>
    <row r="176" spans="1:37">
      <c r="A176" s="11"/>
      <c r="B176" s="32" t="s">
        <v>342</v>
      </c>
      <c r="C176" s="27"/>
      <c r="D176" s="37"/>
      <c r="E176" s="37"/>
      <c r="F176" s="37"/>
      <c r="G176" s="27"/>
      <c r="H176" s="37"/>
      <c r="I176" s="37"/>
      <c r="J176" s="37"/>
      <c r="K176" s="27"/>
      <c r="L176" s="37"/>
      <c r="M176" s="37"/>
      <c r="N176" s="37"/>
      <c r="O176" s="27"/>
      <c r="P176" s="37"/>
      <c r="Q176" s="37"/>
      <c r="R176" s="37"/>
      <c r="S176" s="27"/>
      <c r="T176" s="37"/>
      <c r="U176" s="37"/>
      <c r="V176" s="37"/>
      <c r="W176" s="27"/>
      <c r="X176" s="37"/>
      <c r="Y176" s="37"/>
      <c r="Z176" s="37"/>
    </row>
    <row r="177" spans="1:37">
      <c r="A177" s="11"/>
      <c r="B177" s="133" t="s">
        <v>343</v>
      </c>
      <c r="C177" s="39"/>
      <c r="D177" s="40" t="s">
        <v>241</v>
      </c>
      <c r="E177" s="42">
        <v>22831</v>
      </c>
      <c r="F177" s="39"/>
      <c r="G177" s="39"/>
      <c r="H177" s="40" t="s">
        <v>241</v>
      </c>
      <c r="I177" s="47" t="s">
        <v>345</v>
      </c>
      <c r="J177" s="40" t="s">
        <v>259</v>
      </c>
      <c r="K177" s="39"/>
      <c r="L177" s="40" t="s">
        <v>241</v>
      </c>
      <c r="M177" s="47" t="s">
        <v>254</v>
      </c>
      <c r="N177" s="39"/>
      <c r="O177" s="39"/>
      <c r="P177" s="40" t="s">
        <v>241</v>
      </c>
      <c r="Q177" s="47" t="s">
        <v>254</v>
      </c>
      <c r="R177" s="39"/>
      <c r="S177" s="39"/>
      <c r="T177" s="40" t="s">
        <v>241</v>
      </c>
      <c r="U177" s="42">
        <v>22831</v>
      </c>
      <c r="V177" s="39"/>
      <c r="W177" s="39"/>
      <c r="X177" s="40" t="s">
        <v>241</v>
      </c>
      <c r="Y177" s="47" t="s">
        <v>345</v>
      </c>
      <c r="Z177" s="40" t="s">
        <v>259</v>
      </c>
    </row>
    <row r="178" spans="1:37">
      <c r="A178" s="11"/>
      <c r="B178" s="133"/>
      <c r="C178" s="39"/>
      <c r="D178" s="40"/>
      <c r="E178" s="42"/>
      <c r="F178" s="39"/>
      <c r="G178" s="39"/>
      <c r="H178" s="40"/>
      <c r="I178" s="47"/>
      <c r="J178" s="40"/>
      <c r="K178" s="39"/>
      <c r="L178" s="40"/>
      <c r="M178" s="47"/>
      <c r="N178" s="39"/>
      <c r="O178" s="39"/>
      <c r="P178" s="40"/>
      <c r="Q178" s="47"/>
      <c r="R178" s="39"/>
      <c r="S178" s="39"/>
      <c r="T178" s="40"/>
      <c r="U178" s="42"/>
      <c r="V178" s="39"/>
      <c r="W178" s="39"/>
      <c r="X178" s="40"/>
      <c r="Y178" s="47"/>
      <c r="Z178" s="40"/>
    </row>
    <row r="179" spans="1:37">
      <c r="A179" s="11"/>
      <c r="B179" s="134" t="s">
        <v>346</v>
      </c>
      <c r="C179" s="36"/>
      <c r="D179" s="85">
        <v>461397</v>
      </c>
      <c r="E179" s="85"/>
      <c r="F179" s="36"/>
      <c r="G179" s="36"/>
      <c r="H179" s="49" t="s">
        <v>348</v>
      </c>
      <c r="I179" s="49"/>
      <c r="J179" s="57" t="s">
        <v>259</v>
      </c>
      <c r="K179" s="36"/>
      <c r="L179" s="49" t="s">
        <v>254</v>
      </c>
      <c r="M179" s="49"/>
      <c r="N179" s="36"/>
      <c r="O179" s="36"/>
      <c r="P179" s="49" t="s">
        <v>254</v>
      </c>
      <c r="Q179" s="49"/>
      <c r="R179" s="36"/>
      <c r="S179" s="36"/>
      <c r="T179" s="85">
        <v>461397</v>
      </c>
      <c r="U179" s="85"/>
      <c r="V179" s="36"/>
      <c r="W179" s="36"/>
      <c r="X179" s="49" t="s">
        <v>348</v>
      </c>
      <c r="Y179" s="49"/>
      <c r="Z179" s="57" t="s">
        <v>259</v>
      </c>
    </row>
    <row r="180" spans="1:37">
      <c r="A180" s="11"/>
      <c r="B180" s="134"/>
      <c r="C180" s="36"/>
      <c r="D180" s="85"/>
      <c r="E180" s="85"/>
      <c r="F180" s="36"/>
      <c r="G180" s="36"/>
      <c r="H180" s="49"/>
      <c r="I180" s="49"/>
      <c r="J180" s="57"/>
      <c r="K180" s="36"/>
      <c r="L180" s="49"/>
      <c r="M180" s="49"/>
      <c r="N180" s="36"/>
      <c r="O180" s="36"/>
      <c r="P180" s="49"/>
      <c r="Q180" s="49"/>
      <c r="R180" s="36"/>
      <c r="S180" s="36"/>
      <c r="T180" s="85"/>
      <c r="U180" s="85"/>
      <c r="V180" s="36"/>
      <c r="W180" s="36"/>
      <c r="X180" s="49"/>
      <c r="Y180" s="49"/>
      <c r="Z180" s="57"/>
    </row>
    <row r="181" spans="1:37">
      <c r="A181" s="11"/>
      <c r="B181" s="133" t="s">
        <v>349</v>
      </c>
      <c r="C181" s="39"/>
      <c r="D181" s="47" t="s">
        <v>254</v>
      </c>
      <c r="E181" s="47"/>
      <c r="F181" s="39"/>
      <c r="G181" s="39"/>
      <c r="H181" s="47" t="s">
        <v>254</v>
      </c>
      <c r="I181" s="47"/>
      <c r="J181" s="39"/>
      <c r="K181" s="39"/>
      <c r="L181" s="42">
        <v>7908</v>
      </c>
      <c r="M181" s="42"/>
      <c r="N181" s="39"/>
      <c r="O181" s="39"/>
      <c r="P181" s="47" t="s">
        <v>351</v>
      </c>
      <c r="Q181" s="47"/>
      <c r="R181" s="40" t="s">
        <v>259</v>
      </c>
      <c r="S181" s="39"/>
      <c r="T181" s="42">
        <v>7908</v>
      </c>
      <c r="U181" s="42"/>
      <c r="V181" s="39"/>
      <c r="W181" s="39"/>
      <c r="X181" s="47" t="s">
        <v>351</v>
      </c>
      <c r="Y181" s="47"/>
      <c r="Z181" s="40" t="s">
        <v>259</v>
      </c>
    </row>
    <row r="182" spans="1:37">
      <c r="A182" s="11"/>
      <c r="B182" s="133"/>
      <c r="C182" s="39"/>
      <c r="D182" s="47"/>
      <c r="E182" s="47"/>
      <c r="F182" s="39"/>
      <c r="G182" s="39"/>
      <c r="H182" s="47"/>
      <c r="I182" s="47"/>
      <c r="J182" s="39"/>
      <c r="K182" s="39"/>
      <c r="L182" s="42"/>
      <c r="M182" s="42"/>
      <c r="N182" s="39"/>
      <c r="O182" s="39"/>
      <c r="P182" s="47"/>
      <c r="Q182" s="47"/>
      <c r="R182" s="40"/>
      <c r="S182" s="39"/>
      <c r="T182" s="42"/>
      <c r="U182" s="42"/>
      <c r="V182" s="39"/>
      <c r="W182" s="39"/>
      <c r="X182" s="47"/>
      <c r="Y182" s="47"/>
      <c r="Z182" s="40"/>
    </row>
    <row r="183" spans="1:37">
      <c r="A183" s="11"/>
      <c r="B183" s="134" t="s">
        <v>352</v>
      </c>
      <c r="C183" s="36"/>
      <c r="D183" s="85">
        <v>150581</v>
      </c>
      <c r="E183" s="85"/>
      <c r="F183" s="36"/>
      <c r="G183" s="36"/>
      <c r="H183" s="49" t="s">
        <v>354</v>
      </c>
      <c r="I183" s="49"/>
      <c r="J183" s="57" t="s">
        <v>259</v>
      </c>
      <c r="K183" s="36"/>
      <c r="L183" s="49" t="s">
        <v>254</v>
      </c>
      <c r="M183" s="49"/>
      <c r="N183" s="36"/>
      <c r="O183" s="36"/>
      <c r="P183" s="49" t="s">
        <v>254</v>
      </c>
      <c r="Q183" s="49"/>
      <c r="R183" s="36"/>
      <c r="S183" s="36"/>
      <c r="T183" s="85">
        <v>150581</v>
      </c>
      <c r="U183" s="85"/>
      <c r="V183" s="36"/>
      <c r="W183" s="36"/>
      <c r="X183" s="49" t="s">
        <v>354</v>
      </c>
      <c r="Y183" s="49"/>
      <c r="Z183" s="57" t="s">
        <v>259</v>
      </c>
    </row>
    <row r="184" spans="1:37">
      <c r="A184" s="11"/>
      <c r="B184" s="134"/>
      <c r="C184" s="36"/>
      <c r="D184" s="85"/>
      <c r="E184" s="85"/>
      <c r="F184" s="36"/>
      <c r="G184" s="36"/>
      <c r="H184" s="49"/>
      <c r="I184" s="49"/>
      <c r="J184" s="57"/>
      <c r="K184" s="36"/>
      <c r="L184" s="49"/>
      <c r="M184" s="49"/>
      <c r="N184" s="36"/>
      <c r="O184" s="36"/>
      <c r="P184" s="49"/>
      <c r="Q184" s="49"/>
      <c r="R184" s="36"/>
      <c r="S184" s="36"/>
      <c r="T184" s="85"/>
      <c r="U184" s="85"/>
      <c r="V184" s="36"/>
      <c r="W184" s="36"/>
      <c r="X184" s="49"/>
      <c r="Y184" s="49"/>
      <c r="Z184" s="57"/>
    </row>
    <row r="185" spans="1:37">
      <c r="A185" s="11"/>
      <c r="B185" s="40" t="s">
        <v>355</v>
      </c>
      <c r="C185" s="39"/>
      <c r="D185" s="42">
        <v>2098</v>
      </c>
      <c r="E185" s="42"/>
      <c r="F185" s="39"/>
      <c r="G185" s="39"/>
      <c r="H185" s="47" t="s">
        <v>356</v>
      </c>
      <c r="I185" s="47"/>
      <c r="J185" s="40" t="s">
        <v>259</v>
      </c>
      <c r="K185" s="39"/>
      <c r="L185" s="47" t="s">
        <v>254</v>
      </c>
      <c r="M185" s="47"/>
      <c r="N185" s="39"/>
      <c r="O185" s="39"/>
      <c r="P185" s="47" t="s">
        <v>254</v>
      </c>
      <c r="Q185" s="47"/>
      <c r="R185" s="39"/>
      <c r="S185" s="39"/>
      <c r="T185" s="42">
        <v>2098</v>
      </c>
      <c r="U185" s="42"/>
      <c r="V185" s="39"/>
      <c r="W185" s="39"/>
      <c r="X185" s="47" t="s">
        <v>356</v>
      </c>
      <c r="Y185" s="47"/>
      <c r="Z185" s="40" t="s">
        <v>259</v>
      </c>
    </row>
    <row r="186" spans="1:37">
      <c r="A186" s="11"/>
      <c r="B186" s="40"/>
      <c r="C186" s="39"/>
      <c r="D186" s="42"/>
      <c r="E186" s="42"/>
      <c r="F186" s="39"/>
      <c r="G186" s="39"/>
      <c r="H186" s="47"/>
      <c r="I186" s="47"/>
      <c r="J186" s="40"/>
      <c r="K186" s="39"/>
      <c r="L186" s="47"/>
      <c r="M186" s="47"/>
      <c r="N186" s="39"/>
      <c r="O186" s="39"/>
      <c r="P186" s="47"/>
      <c r="Q186" s="47"/>
      <c r="R186" s="39"/>
      <c r="S186" s="39"/>
      <c r="T186" s="42"/>
      <c r="U186" s="42"/>
      <c r="V186" s="39"/>
      <c r="W186" s="39"/>
      <c r="X186" s="47"/>
      <c r="Y186" s="47"/>
      <c r="Z186" s="40"/>
    </row>
    <row r="187" spans="1:37">
      <c r="A187" s="11"/>
      <c r="B187" s="57" t="s">
        <v>357</v>
      </c>
      <c r="C187" s="36"/>
      <c r="D187" s="49">
        <v>97</v>
      </c>
      <c r="E187" s="49"/>
      <c r="F187" s="36"/>
      <c r="G187" s="36"/>
      <c r="H187" s="49" t="s">
        <v>422</v>
      </c>
      <c r="I187" s="49"/>
      <c r="J187" s="57" t="s">
        <v>259</v>
      </c>
      <c r="K187" s="36"/>
      <c r="L187" s="49">
        <v>255</v>
      </c>
      <c r="M187" s="49"/>
      <c r="N187" s="36"/>
      <c r="O187" s="36"/>
      <c r="P187" s="49" t="s">
        <v>423</v>
      </c>
      <c r="Q187" s="49"/>
      <c r="R187" s="57" t="s">
        <v>259</v>
      </c>
      <c r="S187" s="36"/>
      <c r="T187" s="49">
        <v>352</v>
      </c>
      <c r="U187" s="49"/>
      <c r="V187" s="36"/>
      <c r="W187" s="36"/>
      <c r="X187" s="49" t="s">
        <v>359</v>
      </c>
      <c r="Y187" s="49"/>
      <c r="Z187" s="57" t="s">
        <v>259</v>
      </c>
    </row>
    <row r="188" spans="1:37" ht="15.75" thickBot="1">
      <c r="A188" s="11"/>
      <c r="B188" s="57"/>
      <c r="C188" s="36"/>
      <c r="D188" s="50"/>
      <c r="E188" s="50"/>
      <c r="F188" s="51"/>
      <c r="G188" s="36"/>
      <c r="H188" s="50"/>
      <c r="I188" s="50"/>
      <c r="J188" s="91"/>
      <c r="K188" s="36"/>
      <c r="L188" s="50"/>
      <c r="M188" s="50"/>
      <c r="N188" s="51"/>
      <c r="O188" s="36"/>
      <c r="P188" s="50"/>
      <c r="Q188" s="50"/>
      <c r="R188" s="91"/>
      <c r="S188" s="36"/>
      <c r="T188" s="50"/>
      <c r="U188" s="50"/>
      <c r="V188" s="51"/>
      <c r="W188" s="36"/>
      <c r="X188" s="50"/>
      <c r="Y188" s="50"/>
      <c r="Z188" s="91"/>
    </row>
    <row r="189" spans="1:37">
      <c r="A189" s="11"/>
      <c r="B189" s="40" t="s">
        <v>424</v>
      </c>
      <c r="C189" s="39"/>
      <c r="D189" s="97" t="s">
        <v>241</v>
      </c>
      <c r="E189" s="53">
        <v>637004</v>
      </c>
      <c r="F189" s="54"/>
      <c r="G189" s="39"/>
      <c r="H189" s="97" t="s">
        <v>241</v>
      </c>
      <c r="I189" s="136" t="s">
        <v>425</v>
      </c>
      <c r="J189" s="97" t="s">
        <v>259</v>
      </c>
      <c r="K189" s="39"/>
      <c r="L189" s="97" t="s">
        <v>241</v>
      </c>
      <c r="M189" s="53">
        <v>8163</v>
      </c>
      <c r="N189" s="54"/>
      <c r="O189" s="39"/>
      <c r="P189" s="97" t="s">
        <v>241</v>
      </c>
      <c r="Q189" s="136" t="s">
        <v>426</v>
      </c>
      <c r="R189" s="97" t="s">
        <v>259</v>
      </c>
      <c r="S189" s="39"/>
      <c r="T189" s="97" t="s">
        <v>241</v>
      </c>
      <c r="U189" s="53">
        <v>645167</v>
      </c>
      <c r="V189" s="54"/>
      <c r="W189" s="39"/>
      <c r="X189" s="97" t="s">
        <v>241</v>
      </c>
      <c r="Y189" s="136" t="s">
        <v>362</v>
      </c>
      <c r="Z189" s="97" t="s">
        <v>259</v>
      </c>
    </row>
    <row r="190" spans="1:37" ht="15.75" thickBot="1">
      <c r="A190" s="11"/>
      <c r="B190" s="40"/>
      <c r="C190" s="39"/>
      <c r="D190" s="41"/>
      <c r="E190" s="43"/>
      <c r="F190" s="44"/>
      <c r="G190" s="39"/>
      <c r="H190" s="41"/>
      <c r="I190" s="55"/>
      <c r="J190" s="41"/>
      <c r="K190" s="39"/>
      <c r="L190" s="41"/>
      <c r="M190" s="43"/>
      <c r="N190" s="44"/>
      <c r="O190" s="39"/>
      <c r="P190" s="41"/>
      <c r="Q190" s="55"/>
      <c r="R190" s="41"/>
      <c r="S190" s="39"/>
      <c r="T190" s="41"/>
      <c r="U190" s="43"/>
      <c r="V190" s="44"/>
      <c r="W190" s="39"/>
      <c r="X190" s="41"/>
      <c r="Y190" s="55"/>
      <c r="Z190" s="41"/>
    </row>
    <row r="191" spans="1:37" ht="25.5" customHeight="1" thickTop="1">
      <c r="A191" s="11"/>
      <c r="B191" s="19" t="s">
        <v>427</v>
      </c>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c r="AA191" s="19"/>
      <c r="AB191" s="19"/>
      <c r="AC191" s="19"/>
      <c r="AD191" s="19"/>
      <c r="AE191" s="19"/>
      <c r="AF191" s="19"/>
      <c r="AG191" s="19"/>
      <c r="AH191" s="19"/>
      <c r="AI191" s="19"/>
      <c r="AJ191" s="19"/>
      <c r="AK191" s="19"/>
    </row>
    <row r="192" spans="1:37">
      <c r="A192" s="11"/>
      <c r="B192" s="33"/>
      <c r="C192" s="33"/>
      <c r="D192" s="33"/>
      <c r="E192" s="33"/>
      <c r="F192" s="33"/>
      <c r="G192" s="33"/>
      <c r="H192" s="33"/>
      <c r="I192" s="33"/>
      <c r="J192" s="33"/>
      <c r="K192" s="33"/>
      <c r="L192" s="33"/>
      <c r="M192" s="33"/>
      <c r="N192" s="33"/>
      <c r="O192" s="33"/>
      <c r="P192" s="33"/>
      <c r="Q192" s="33"/>
      <c r="R192" s="33"/>
      <c r="S192" s="33"/>
      <c r="T192" s="33"/>
      <c r="U192" s="33"/>
      <c r="V192" s="33"/>
      <c r="W192" s="33"/>
      <c r="X192" s="33"/>
      <c r="Y192" s="33"/>
      <c r="Z192" s="33"/>
      <c r="AA192" s="33"/>
      <c r="AB192" s="33"/>
      <c r="AC192" s="33"/>
      <c r="AD192" s="33"/>
      <c r="AE192" s="33"/>
      <c r="AF192" s="33"/>
      <c r="AG192" s="33"/>
      <c r="AH192" s="33"/>
      <c r="AI192" s="33"/>
      <c r="AJ192" s="33"/>
      <c r="AK192" s="33"/>
    </row>
    <row r="193" spans="1:37">
      <c r="A193" s="11"/>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c r="AA193" s="15"/>
      <c r="AB193" s="15"/>
      <c r="AC193" s="15"/>
      <c r="AD193" s="15"/>
      <c r="AE193" s="15"/>
      <c r="AF193" s="15"/>
      <c r="AG193" s="15"/>
      <c r="AH193" s="15"/>
      <c r="AI193" s="15"/>
      <c r="AJ193" s="15"/>
      <c r="AK193" s="15"/>
    </row>
    <row r="194" spans="1:37" ht="15.75" thickBot="1">
      <c r="A194" s="11"/>
      <c r="B194" s="21"/>
      <c r="C194" s="22"/>
      <c r="D194" s="95">
        <v>41547</v>
      </c>
      <c r="E194" s="95"/>
      <c r="F194" s="95"/>
      <c r="G194" s="95"/>
      <c r="H194" s="95"/>
      <c r="I194" s="95"/>
      <c r="J194" s="95"/>
      <c r="K194" s="95"/>
      <c r="L194" s="95"/>
      <c r="M194" s="95"/>
      <c r="N194" s="95"/>
      <c r="O194" s="95"/>
      <c r="P194" s="95"/>
      <c r="Q194" s="95"/>
      <c r="R194" s="95"/>
      <c r="S194" s="95"/>
      <c r="T194" s="95"/>
      <c r="U194" s="95"/>
      <c r="V194" s="95"/>
      <c r="W194" s="95"/>
      <c r="X194" s="95"/>
      <c r="Y194" s="95"/>
      <c r="Z194" s="95"/>
      <c r="AA194" s="95"/>
      <c r="AB194" s="95"/>
      <c r="AC194" s="95"/>
      <c r="AD194" s="95"/>
      <c r="AE194" s="95"/>
      <c r="AF194" s="95"/>
      <c r="AG194" s="95"/>
      <c r="AH194" s="95"/>
      <c r="AI194" s="95"/>
      <c r="AJ194" s="95"/>
      <c r="AK194" s="95"/>
    </row>
    <row r="195" spans="1:37">
      <c r="A195" s="11"/>
      <c r="B195" s="107"/>
      <c r="C195" s="39"/>
      <c r="D195" s="105" t="s">
        <v>133</v>
      </c>
      <c r="E195" s="105"/>
      <c r="F195" s="105"/>
      <c r="G195" s="105"/>
      <c r="H195" s="105"/>
      <c r="I195" s="105"/>
      <c r="J195" s="54"/>
      <c r="K195" s="105" t="s">
        <v>428</v>
      </c>
      <c r="L195" s="105"/>
      <c r="M195" s="105"/>
      <c r="N195" s="105"/>
      <c r="O195" s="105"/>
      <c r="P195" s="105"/>
      <c r="Q195" s="54"/>
      <c r="R195" s="105" t="s">
        <v>430</v>
      </c>
      <c r="S195" s="105"/>
      <c r="T195" s="105"/>
      <c r="U195" s="105"/>
      <c r="V195" s="105"/>
      <c r="W195" s="105"/>
      <c r="X195" s="54"/>
      <c r="Y195" s="105" t="s">
        <v>433</v>
      </c>
      <c r="Z195" s="105"/>
      <c r="AA195" s="105"/>
      <c r="AB195" s="105"/>
      <c r="AC195" s="105"/>
      <c r="AD195" s="105"/>
      <c r="AE195" s="54"/>
      <c r="AF195" s="105" t="s">
        <v>436</v>
      </c>
      <c r="AG195" s="105"/>
      <c r="AH195" s="105"/>
      <c r="AI195" s="105"/>
      <c r="AJ195" s="105"/>
      <c r="AK195" s="105"/>
    </row>
    <row r="196" spans="1:37">
      <c r="A196" s="11"/>
      <c r="B196" s="107"/>
      <c r="C196" s="39"/>
      <c r="D196" s="89"/>
      <c r="E196" s="89"/>
      <c r="F196" s="89"/>
      <c r="G196" s="89"/>
      <c r="H196" s="89"/>
      <c r="I196" s="89"/>
      <c r="J196" s="39"/>
      <c r="K196" s="89" t="s">
        <v>429</v>
      </c>
      <c r="L196" s="89"/>
      <c r="M196" s="89"/>
      <c r="N196" s="89"/>
      <c r="O196" s="89"/>
      <c r="P196" s="89"/>
      <c r="Q196" s="39"/>
      <c r="R196" s="89" t="s">
        <v>431</v>
      </c>
      <c r="S196" s="89"/>
      <c r="T196" s="89"/>
      <c r="U196" s="89"/>
      <c r="V196" s="89"/>
      <c r="W196" s="89"/>
      <c r="X196" s="39"/>
      <c r="Y196" s="89" t="s">
        <v>434</v>
      </c>
      <c r="Z196" s="89"/>
      <c r="AA196" s="89"/>
      <c r="AB196" s="89"/>
      <c r="AC196" s="89"/>
      <c r="AD196" s="89"/>
      <c r="AE196" s="39"/>
      <c r="AF196" s="89" t="s">
        <v>435</v>
      </c>
      <c r="AG196" s="89"/>
      <c r="AH196" s="89"/>
      <c r="AI196" s="89"/>
      <c r="AJ196" s="89"/>
      <c r="AK196" s="89"/>
    </row>
    <row r="197" spans="1:37" ht="15.75" thickBot="1">
      <c r="A197" s="11"/>
      <c r="B197" s="107"/>
      <c r="C197" s="39"/>
      <c r="D197" s="34"/>
      <c r="E197" s="34"/>
      <c r="F197" s="34"/>
      <c r="G197" s="34"/>
      <c r="H197" s="34"/>
      <c r="I197" s="34"/>
      <c r="J197" s="39"/>
      <c r="K197" s="90"/>
      <c r="L197" s="90"/>
      <c r="M197" s="90"/>
      <c r="N197" s="90"/>
      <c r="O197" s="90"/>
      <c r="P197" s="90"/>
      <c r="Q197" s="39"/>
      <c r="R197" s="34" t="s">
        <v>432</v>
      </c>
      <c r="S197" s="34"/>
      <c r="T197" s="34"/>
      <c r="U197" s="34"/>
      <c r="V197" s="34"/>
      <c r="W197" s="34"/>
      <c r="X197" s="39"/>
      <c r="Y197" s="34" t="s">
        <v>435</v>
      </c>
      <c r="Z197" s="34"/>
      <c r="AA197" s="34"/>
      <c r="AB197" s="34"/>
      <c r="AC197" s="34"/>
      <c r="AD197" s="34"/>
      <c r="AE197" s="39"/>
      <c r="AF197" s="90"/>
      <c r="AG197" s="90"/>
      <c r="AH197" s="90"/>
      <c r="AI197" s="90"/>
      <c r="AJ197" s="90"/>
      <c r="AK197" s="90"/>
    </row>
    <row r="198" spans="1:37">
      <c r="A198" s="11"/>
      <c r="B198" s="87" t="s">
        <v>377</v>
      </c>
      <c r="C198" s="39"/>
      <c r="D198" s="105" t="s">
        <v>337</v>
      </c>
      <c r="E198" s="105"/>
      <c r="F198" s="105"/>
      <c r="G198" s="54"/>
      <c r="H198" s="105" t="s">
        <v>437</v>
      </c>
      <c r="I198" s="105"/>
      <c r="J198" s="39"/>
      <c r="K198" s="105" t="s">
        <v>337</v>
      </c>
      <c r="L198" s="105"/>
      <c r="M198" s="105"/>
      <c r="N198" s="54"/>
      <c r="O198" s="105" t="s">
        <v>437</v>
      </c>
      <c r="P198" s="105"/>
      <c r="Q198" s="39"/>
      <c r="R198" s="105" t="s">
        <v>337</v>
      </c>
      <c r="S198" s="105"/>
      <c r="T198" s="105"/>
      <c r="U198" s="54"/>
      <c r="V198" s="105" t="s">
        <v>437</v>
      </c>
      <c r="W198" s="105"/>
      <c r="X198" s="39"/>
      <c r="Y198" s="105" t="s">
        <v>337</v>
      </c>
      <c r="Z198" s="105"/>
      <c r="AA198" s="105"/>
      <c r="AB198" s="54"/>
      <c r="AC198" s="105" t="s">
        <v>437</v>
      </c>
      <c r="AD198" s="105"/>
      <c r="AE198" s="39"/>
      <c r="AF198" s="105" t="s">
        <v>337</v>
      </c>
      <c r="AG198" s="105"/>
      <c r="AH198" s="105"/>
      <c r="AI198" s="54"/>
      <c r="AJ198" s="105" t="s">
        <v>437</v>
      </c>
      <c r="AK198" s="105"/>
    </row>
    <row r="199" spans="1:37">
      <c r="A199" s="11"/>
      <c r="B199" s="87"/>
      <c r="C199" s="39"/>
      <c r="D199" s="89" t="s">
        <v>314</v>
      </c>
      <c r="E199" s="89"/>
      <c r="F199" s="89"/>
      <c r="G199" s="39"/>
      <c r="H199" s="89" t="s">
        <v>279</v>
      </c>
      <c r="I199" s="89"/>
      <c r="J199" s="39"/>
      <c r="K199" s="89" t="s">
        <v>314</v>
      </c>
      <c r="L199" s="89"/>
      <c r="M199" s="89"/>
      <c r="N199" s="39"/>
      <c r="O199" s="89" t="s">
        <v>279</v>
      </c>
      <c r="P199" s="89"/>
      <c r="Q199" s="39"/>
      <c r="R199" s="89" t="s">
        <v>314</v>
      </c>
      <c r="S199" s="89"/>
      <c r="T199" s="89"/>
      <c r="U199" s="39"/>
      <c r="V199" s="89" t="s">
        <v>279</v>
      </c>
      <c r="W199" s="89"/>
      <c r="X199" s="39"/>
      <c r="Y199" s="89" t="s">
        <v>314</v>
      </c>
      <c r="Z199" s="89"/>
      <c r="AA199" s="89"/>
      <c r="AB199" s="39"/>
      <c r="AC199" s="89" t="s">
        <v>279</v>
      </c>
      <c r="AD199" s="89"/>
      <c r="AE199" s="39"/>
      <c r="AF199" s="89" t="s">
        <v>314</v>
      </c>
      <c r="AG199" s="89"/>
      <c r="AH199" s="89"/>
      <c r="AI199" s="39"/>
      <c r="AJ199" s="89" t="s">
        <v>279</v>
      </c>
      <c r="AK199" s="89"/>
    </row>
    <row r="200" spans="1:37" ht="15.75" thickBot="1">
      <c r="A200" s="11"/>
      <c r="B200" s="88"/>
      <c r="C200" s="39"/>
      <c r="D200" s="90"/>
      <c r="E200" s="90"/>
      <c r="F200" s="90"/>
      <c r="G200" s="39"/>
      <c r="H200" s="34" t="s">
        <v>438</v>
      </c>
      <c r="I200" s="34"/>
      <c r="J200" s="39"/>
      <c r="K200" s="90"/>
      <c r="L200" s="90"/>
      <c r="M200" s="90"/>
      <c r="N200" s="39"/>
      <c r="O200" s="34" t="s">
        <v>438</v>
      </c>
      <c r="P200" s="34"/>
      <c r="Q200" s="39"/>
      <c r="R200" s="90"/>
      <c r="S200" s="90"/>
      <c r="T200" s="90"/>
      <c r="U200" s="39"/>
      <c r="V200" s="34" t="s">
        <v>438</v>
      </c>
      <c r="W200" s="34"/>
      <c r="X200" s="39"/>
      <c r="Y200" s="90"/>
      <c r="Z200" s="90"/>
      <c r="AA200" s="90"/>
      <c r="AB200" s="39"/>
      <c r="AC200" s="34" t="s">
        <v>438</v>
      </c>
      <c r="AD200" s="34"/>
      <c r="AE200" s="39"/>
      <c r="AF200" s="90"/>
      <c r="AG200" s="90"/>
      <c r="AH200" s="90"/>
      <c r="AI200" s="39"/>
      <c r="AJ200" s="34" t="s">
        <v>438</v>
      </c>
      <c r="AK200" s="34"/>
    </row>
    <row r="201" spans="1:37">
      <c r="A201" s="11"/>
      <c r="B201" s="120" t="s">
        <v>340</v>
      </c>
      <c r="C201" s="36"/>
      <c r="D201" s="120" t="s">
        <v>241</v>
      </c>
      <c r="E201" s="122">
        <v>3624820</v>
      </c>
      <c r="F201" s="37"/>
      <c r="G201" s="36"/>
      <c r="H201" s="124">
        <v>1.56</v>
      </c>
      <c r="I201" s="120" t="s">
        <v>381</v>
      </c>
      <c r="J201" s="36"/>
      <c r="K201" s="120" t="s">
        <v>241</v>
      </c>
      <c r="L201" s="122">
        <v>248124</v>
      </c>
      <c r="M201" s="37"/>
      <c r="N201" s="36"/>
      <c r="O201" s="124">
        <v>1.34</v>
      </c>
      <c r="P201" s="120" t="s">
        <v>381</v>
      </c>
      <c r="Q201" s="36"/>
      <c r="R201" s="120" t="s">
        <v>241</v>
      </c>
      <c r="S201" s="122">
        <v>2607969</v>
      </c>
      <c r="T201" s="37"/>
      <c r="U201" s="36"/>
      <c r="V201" s="124">
        <v>1.49</v>
      </c>
      <c r="W201" s="120" t="s">
        <v>381</v>
      </c>
      <c r="X201" s="36"/>
      <c r="Y201" s="120" t="s">
        <v>241</v>
      </c>
      <c r="Z201" s="122">
        <v>768727</v>
      </c>
      <c r="AA201" s="37"/>
      <c r="AB201" s="36"/>
      <c r="AC201" s="124">
        <v>1.87</v>
      </c>
      <c r="AD201" s="120" t="s">
        <v>381</v>
      </c>
      <c r="AE201" s="36"/>
      <c r="AF201" s="120" t="s">
        <v>241</v>
      </c>
      <c r="AG201" s="124" t="s">
        <v>254</v>
      </c>
      <c r="AH201" s="37"/>
      <c r="AI201" s="36"/>
      <c r="AJ201" s="124" t="s">
        <v>254</v>
      </c>
      <c r="AK201" s="120" t="s">
        <v>381</v>
      </c>
    </row>
    <row r="202" spans="1:37">
      <c r="A202" s="11"/>
      <c r="B202" s="113"/>
      <c r="C202" s="36"/>
      <c r="D202" s="113"/>
      <c r="E202" s="111"/>
      <c r="F202" s="36"/>
      <c r="G202" s="36"/>
      <c r="H202" s="112"/>
      <c r="I202" s="113"/>
      <c r="J202" s="36"/>
      <c r="K202" s="113"/>
      <c r="L202" s="111"/>
      <c r="M202" s="36"/>
      <c r="N202" s="36"/>
      <c r="O202" s="112"/>
      <c r="P202" s="113"/>
      <c r="Q202" s="36"/>
      <c r="R202" s="113"/>
      <c r="S202" s="111"/>
      <c r="T202" s="36"/>
      <c r="U202" s="36"/>
      <c r="V202" s="112"/>
      <c r="W202" s="113"/>
      <c r="X202" s="36"/>
      <c r="Y202" s="113"/>
      <c r="Z202" s="111"/>
      <c r="AA202" s="36"/>
      <c r="AB202" s="36"/>
      <c r="AC202" s="112"/>
      <c r="AD202" s="113"/>
      <c r="AE202" s="36"/>
      <c r="AF202" s="113"/>
      <c r="AG202" s="112"/>
      <c r="AH202" s="36"/>
      <c r="AI202" s="36"/>
      <c r="AJ202" s="112"/>
      <c r="AK202" s="113"/>
    </row>
    <row r="203" spans="1:37">
      <c r="A203" s="11"/>
      <c r="B203" s="21" t="s">
        <v>342</v>
      </c>
      <c r="C203" s="22"/>
      <c r="D203" s="39"/>
      <c r="E203" s="39"/>
      <c r="F203" s="39"/>
      <c r="G203" s="22"/>
      <c r="H203" s="39"/>
      <c r="I203" s="39"/>
      <c r="J203" s="22"/>
      <c r="K203" s="39"/>
      <c r="L203" s="39"/>
      <c r="M203" s="39"/>
      <c r="N203" s="22"/>
      <c r="O203" s="39"/>
      <c r="P203" s="39"/>
      <c r="Q203" s="22"/>
      <c r="R203" s="39"/>
      <c r="S203" s="39"/>
      <c r="T203" s="39"/>
      <c r="U203" s="22"/>
      <c r="V203" s="39"/>
      <c r="W203" s="39"/>
      <c r="X203" s="22"/>
      <c r="Y203" s="39"/>
      <c r="Z203" s="39"/>
      <c r="AA203" s="39"/>
      <c r="AB203" s="22"/>
      <c r="AC203" s="39"/>
      <c r="AD203" s="39"/>
      <c r="AE203" s="22"/>
      <c r="AF203" s="39"/>
      <c r="AG203" s="39"/>
      <c r="AH203" s="39"/>
      <c r="AI203" s="22"/>
      <c r="AJ203" s="39"/>
      <c r="AK203" s="39"/>
    </row>
    <row r="204" spans="1:37">
      <c r="A204" s="11"/>
      <c r="B204" s="110" t="s">
        <v>343</v>
      </c>
      <c r="C204" s="36"/>
      <c r="D204" s="111">
        <v>1518698</v>
      </c>
      <c r="E204" s="111"/>
      <c r="F204" s="36"/>
      <c r="G204" s="36"/>
      <c r="H204" s="112">
        <v>2.38</v>
      </c>
      <c r="I204" s="36"/>
      <c r="J204" s="36"/>
      <c r="K204" s="112" t="s">
        <v>254</v>
      </c>
      <c r="L204" s="112"/>
      <c r="M204" s="36"/>
      <c r="N204" s="36"/>
      <c r="O204" s="112" t="s">
        <v>254</v>
      </c>
      <c r="P204" s="36"/>
      <c r="Q204" s="36"/>
      <c r="R204" s="112">
        <v>889</v>
      </c>
      <c r="S204" s="112"/>
      <c r="T204" s="36"/>
      <c r="U204" s="36"/>
      <c r="V204" s="112">
        <v>7.5</v>
      </c>
      <c r="W204" s="36"/>
      <c r="X204" s="36"/>
      <c r="Y204" s="111">
        <v>1024091</v>
      </c>
      <c r="Z204" s="111"/>
      <c r="AA204" s="36"/>
      <c r="AB204" s="36"/>
      <c r="AC204" s="112">
        <v>2.25</v>
      </c>
      <c r="AD204" s="36"/>
      <c r="AE204" s="36"/>
      <c r="AF204" s="111">
        <v>493718</v>
      </c>
      <c r="AG204" s="111"/>
      <c r="AH204" s="36"/>
      <c r="AI204" s="36"/>
      <c r="AJ204" s="112">
        <v>2.63</v>
      </c>
      <c r="AK204" s="36"/>
    </row>
    <row r="205" spans="1:37">
      <c r="A205" s="11"/>
      <c r="B205" s="110"/>
      <c r="C205" s="36"/>
      <c r="D205" s="111"/>
      <c r="E205" s="111"/>
      <c r="F205" s="36"/>
      <c r="G205" s="36"/>
      <c r="H205" s="112"/>
      <c r="I205" s="36"/>
      <c r="J205" s="36"/>
      <c r="K205" s="112"/>
      <c r="L205" s="112"/>
      <c r="M205" s="36"/>
      <c r="N205" s="36"/>
      <c r="O205" s="112"/>
      <c r="P205" s="36"/>
      <c r="Q205" s="36"/>
      <c r="R205" s="112"/>
      <c r="S205" s="112"/>
      <c r="T205" s="36"/>
      <c r="U205" s="36"/>
      <c r="V205" s="112"/>
      <c r="W205" s="36"/>
      <c r="X205" s="36"/>
      <c r="Y205" s="111"/>
      <c r="Z205" s="111"/>
      <c r="AA205" s="36"/>
      <c r="AB205" s="36"/>
      <c r="AC205" s="112"/>
      <c r="AD205" s="36"/>
      <c r="AE205" s="36"/>
      <c r="AF205" s="111"/>
      <c r="AG205" s="111"/>
      <c r="AH205" s="36"/>
      <c r="AI205" s="36"/>
      <c r="AJ205" s="112"/>
      <c r="AK205" s="36"/>
    </row>
    <row r="206" spans="1:37">
      <c r="A206" s="11"/>
      <c r="B206" s="126" t="s">
        <v>439</v>
      </c>
      <c r="C206" s="39"/>
      <c r="D206" s="109">
        <v>3247477</v>
      </c>
      <c r="E206" s="109"/>
      <c r="F206" s="39"/>
      <c r="G206" s="39"/>
      <c r="H206" s="108">
        <v>1.9</v>
      </c>
      <c r="I206" s="39"/>
      <c r="J206" s="39"/>
      <c r="K206" s="108" t="s">
        <v>254</v>
      </c>
      <c r="L206" s="108"/>
      <c r="M206" s="39"/>
      <c r="N206" s="39"/>
      <c r="O206" s="108" t="s">
        <v>254</v>
      </c>
      <c r="P206" s="39"/>
      <c r="Q206" s="39"/>
      <c r="R206" s="108" t="s">
        <v>254</v>
      </c>
      <c r="S206" s="108"/>
      <c r="T206" s="39"/>
      <c r="U206" s="39"/>
      <c r="V206" s="108" t="s">
        <v>254</v>
      </c>
      <c r="W206" s="39"/>
      <c r="X206" s="39"/>
      <c r="Y206" s="108" t="s">
        <v>254</v>
      </c>
      <c r="Z206" s="108"/>
      <c r="AA206" s="39"/>
      <c r="AB206" s="39"/>
      <c r="AC206" s="108" t="s">
        <v>254</v>
      </c>
      <c r="AD206" s="39"/>
      <c r="AE206" s="39"/>
      <c r="AF206" s="109">
        <v>3247477</v>
      </c>
      <c r="AG206" s="109"/>
      <c r="AH206" s="39"/>
      <c r="AI206" s="39"/>
      <c r="AJ206" s="108">
        <v>1.9</v>
      </c>
      <c r="AK206" s="39"/>
    </row>
    <row r="207" spans="1:37">
      <c r="A207" s="11"/>
      <c r="B207" s="126"/>
      <c r="C207" s="39"/>
      <c r="D207" s="109"/>
      <c r="E207" s="109"/>
      <c r="F207" s="39"/>
      <c r="G207" s="39"/>
      <c r="H207" s="108"/>
      <c r="I207" s="39"/>
      <c r="J207" s="39"/>
      <c r="K207" s="108"/>
      <c r="L207" s="108"/>
      <c r="M207" s="39"/>
      <c r="N207" s="39"/>
      <c r="O207" s="108"/>
      <c r="P207" s="39"/>
      <c r="Q207" s="39"/>
      <c r="R207" s="108"/>
      <c r="S207" s="108"/>
      <c r="T207" s="39"/>
      <c r="U207" s="39"/>
      <c r="V207" s="108"/>
      <c r="W207" s="39"/>
      <c r="X207" s="39"/>
      <c r="Y207" s="108"/>
      <c r="Z207" s="108"/>
      <c r="AA207" s="39"/>
      <c r="AB207" s="39"/>
      <c r="AC207" s="108"/>
      <c r="AD207" s="39"/>
      <c r="AE207" s="39"/>
      <c r="AF207" s="109"/>
      <c r="AG207" s="109"/>
      <c r="AH207" s="39"/>
      <c r="AI207" s="39"/>
      <c r="AJ207" s="108"/>
      <c r="AK207" s="39"/>
    </row>
    <row r="208" spans="1:37">
      <c r="A208" s="11"/>
      <c r="B208" s="119" t="s">
        <v>440</v>
      </c>
      <c r="C208" s="36"/>
      <c r="D208" s="111">
        <v>1289850</v>
      </c>
      <c r="E208" s="111"/>
      <c r="F208" s="36"/>
      <c r="G208" s="36"/>
      <c r="H208" s="112">
        <v>0.7</v>
      </c>
      <c r="I208" s="36"/>
      <c r="J208" s="36"/>
      <c r="K208" s="112" t="s">
        <v>254</v>
      </c>
      <c r="L208" s="112"/>
      <c r="M208" s="36"/>
      <c r="N208" s="36"/>
      <c r="O208" s="112" t="s">
        <v>254</v>
      </c>
      <c r="P208" s="36"/>
      <c r="Q208" s="36"/>
      <c r="R208" s="112" t="s">
        <v>254</v>
      </c>
      <c r="S208" s="112"/>
      <c r="T208" s="36"/>
      <c r="U208" s="36"/>
      <c r="V208" s="112" t="s">
        <v>254</v>
      </c>
      <c r="W208" s="36"/>
      <c r="X208" s="36"/>
      <c r="Y208" s="112" t="s">
        <v>254</v>
      </c>
      <c r="Z208" s="112"/>
      <c r="AA208" s="36"/>
      <c r="AB208" s="36"/>
      <c r="AC208" s="112" t="s">
        <v>254</v>
      </c>
      <c r="AD208" s="36"/>
      <c r="AE208" s="36"/>
      <c r="AF208" s="111">
        <v>1289850</v>
      </c>
      <c r="AG208" s="111"/>
      <c r="AH208" s="36"/>
      <c r="AI208" s="36"/>
      <c r="AJ208" s="112">
        <v>0.7</v>
      </c>
      <c r="AK208" s="36"/>
    </row>
    <row r="209" spans="1:37">
      <c r="A209" s="11"/>
      <c r="B209" s="119"/>
      <c r="C209" s="36"/>
      <c r="D209" s="111"/>
      <c r="E209" s="111"/>
      <c r="F209" s="36"/>
      <c r="G209" s="36"/>
      <c r="H209" s="112"/>
      <c r="I209" s="36"/>
      <c r="J209" s="36"/>
      <c r="K209" s="112"/>
      <c r="L209" s="112"/>
      <c r="M209" s="36"/>
      <c r="N209" s="36"/>
      <c r="O209" s="112"/>
      <c r="P209" s="36"/>
      <c r="Q209" s="36"/>
      <c r="R209" s="112"/>
      <c r="S209" s="112"/>
      <c r="T209" s="36"/>
      <c r="U209" s="36"/>
      <c r="V209" s="112"/>
      <c r="W209" s="36"/>
      <c r="X209" s="36"/>
      <c r="Y209" s="112"/>
      <c r="Z209" s="112"/>
      <c r="AA209" s="36"/>
      <c r="AB209" s="36"/>
      <c r="AC209" s="112"/>
      <c r="AD209" s="36"/>
      <c r="AE209" s="36"/>
      <c r="AF209" s="111"/>
      <c r="AG209" s="111"/>
      <c r="AH209" s="36"/>
      <c r="AI209" s="36"/>
      <c r="AJ209" s="112"/>
      <c r="AK209" s="36"/>
    </row>
    <row r="210" spans="1:37">
      <c r="A210" s="11"/>
      <c r="B210" s="126" t="s">
        <v>352</v>
      </c>
      <c r="C210" s="39"/>
      <c r="D210" s="109">
        <v>435932</v>
      </c>
      <c r="E210" s="109"/>
      <c r="F210" s="39"/>
      <c r="G210" s="39"/>
      <c r="H210" s="108">
        <v>1.92</v>
      </c>
      <c r="I210" s="39"/>
      <c r="J210" s="39"/>
      <c r="K210" s="108" t="s">
        <v>254</v>
      </c>
      <c r="L210" s="108"/>
      <c r="M210" s="39"/>
      <c r="N210" s="39"/>
      <c r="O210" s="108" t="s">
        <v>254</v>
      </c>
      <c r="P210" s="39"/>
      <c r="Q210" s="39"/>
      <c r="R210" s="108" t="s">
        <v>254</v>
      </c>
      <c r="S210" s="108"/>
      <c r="T210" s="39"/>
      <c r="U210" s="39"/>
      <c r="V210" s="108" t="s">
        <v>254</v>
      </c>
      <c r="W210" s="39"/>
      <c r="X210" s="39"/>
      <c r="Y210" s="108" t="s">
        <v>254</v>
      </c>
      <c r="Z210" s="108"/>
      <c r="AA210" s="39"/>
      <c r="AB210" s="39"/>
      <c r="AC210" s="108" t="s">
        <v>254</v>
      </c>
      <c r="AD210" s="39"/>
      <c r="AE210" s="39"/>
      <c r="AF210" s="109">
        <v>435932</v>
      </c>
      <c r="AG210" s="109"/>
      <c r="AH210" s="39"/>
      <c r="AI210" s="39"/>
      <c r="AJ210" s="108">
        <v>1.92</v>
      </c>
      <c r="AK210" s="39"/>
    </row>
    <row r="211" spans="1:37">
      <c r="A211" s="11"/>
      <c r="B211" s="126"/>
      <c r="C211" s="39"/>
      <c r="D211" s="109"/>
      <c r="E211" s="109"/>
      <c r="F211" s="39"/>
      <c r="G211" s="39"/>
      <c r="H211" s="108"/>
      <c r="I211" s="39"/>
      <c r="J211" s="39"/>
      <c r="K211" s="108"/>
      <c r="L211" s="108"/>
      <c r="M211" s="39"/>
      <c r="N211" s="39"/>
      <c r="O211" s="108"/>
      <c r="P211" s="39"/>
      <c r="Q211" s="39"/>
      <c r="R211" s="108"/>
      <c r="S211" s="108"/>
      <c r="T211" s="39"/>
      <c r="U211" s="39"/>
      <c r="V211" s="108"/>
      <c r="W211" s="39"/>
      <c r="X211" s="39"/>
      <c r="Y211" s="108"/>
      <c r="Z211" s="108"/>
      <c r="AA211" s="39"/>
      <c r="AB211" s="39"/>
      <c r="AC211" s="108"/>
      <c r="AD211" s="39"/>
      <c r="AE211" s="39"/>
      <c r="AF211" s="109"/>
      <c r="AG211" s="109"/>
      <c r="AH211" s="39"/>
      <c r="AI211" s="39"/>
      <c r="AJ211" s="108"/>
      <c r="AK211" s="39"/>
    </row>
    <row r="212" spans="1:37">
      <c r="A212" s="11"/>
      <c r="B212" s="113" t="s">
        <v>355</v>
      </c>
      <c r="C212" s="36"/>
      <c r="D212" s="111">
        <v>86579</v>
      </c>
      <c r="E212" s="111"/>
      <c r="F212" s="36"/>
      <c r="G212" s="36"/>
      <c r="H212" s="112">
        <v>5.98</v>
      </c>
      <c r="I212" s="36"/>
      <c r="J212" s="36"/>
      <c r="K212" s="111">
        <v>1334</v>
      </c>
      <c r="L212" s="111"/>
      <c r="M212" s="36"/>
      <c r="N212" s="36"/>
      <c r="O212" s="112">
        <v>5.44</v>
      </c>
      <c r="P212" s="36"/>
      <c r="Q212" s="36"/>
      <c r="R212" s="111">
        <v>23498</v>
      </c>
      <c r="S212" s="111"/>
      <c r="T212" s="36"/>
      <c r="U212" s="36"/>
      <c r="V212" s="112">
        <v>5.69</v>
      </c>
      <c r="W212" s="36"/>
      <c r="X212" s="36"/>
      <c r="Y212" s="111">
        <v>43304</v>
      </c>
      <c r="Z212" s="111"/>
      <c r="AA212" s="36"/>
      <c r="AB212" s="36"/>
      <c r="AC212" s="112">
        <v>6.03</v>
      </c>
      <c r="AD212" s="36"/>
      <c r="AE212" s="36"/>
      <c r="AF212" s="111">
        <v>18443</v>
      </c>
      <c r="AG212" s="111"/>
      <c r="AH212" s="36"/>
      <c r="AI212" s="36"/>
      <c r="AJ212" s="112">
        <v>6.26</v>
      </c>
      <c r="AK212" s="36"/>
    </row>
    <row r="213" spans="1:37" ht="15.75" thickBot="1">
      <c r="A213" s="11"/>
      <c r="B213" s="113"/>
      <c r="C213" s="36"/>
      <c r="D213" s="128"/>
      <c r="E213" s="128"/>
      <c r="F213" s="51"/>
      <c r="G213" s="36"/>
      <c r="H213" s="112"/>
      <c r="I213" s="36"/>
      <c r="J213" s="36"/>
      <c r="K213" s="128"/>
      <c r="L213" s="128"/>
      <c r="M213" s="51"/>
      <c r="N213" s="36"/>
      <c r="O213" s="112"/>
      <c r="P213" s="36"/>
      <c r="Q213" s="36"/>
      <c r="R213" s="128"/>
      <c r="S213" s="128"/>
      <c r="T213" s="51"/>
      <c r="U213" s="36"/>
      <c r="V213" s="112"/>
      <c r="W213" s="36"/>
      <c r="X213" s="36"/>
      <c r="Y213" s="128"/>
      <c r="Z213" s="128"/>
      <c r="AA213" s="51"/>
      <c r="AB213" s="36"/>
      <c r="AC213" s="112"/>
      <c r="AD213" s="36"/>
      <c r="AE213" s="36"/>
      <c r="AF213" s="128"/>
      <c r="AG213" s="128"/>
      <c r="AH213" s="51"/>
      <c r="AI213" s="36"/>
      <c r="AJ213" s="112"/>
      <c r="AK213" s="36"/>
    </row>
    <row r="214" spans="1:37">
      <c r="A214" s="11"/>
      <c r="B214" s="107" t="s">
        <v>133</v>
      </c>
      <c r="C214" s="39"/>
      <c r="D214" s="137" t="s">
        <v>241</v>
      </c>
      <c r="E214" s="129">
        <v>10203356</v>
      </c>
      <c r="F214" s="54"/>
      <c r="G214" s="39"/>
      <c r="H214" s="108">
        <v>1.74</v>
      </c>
      <c r="I214" s="39"/>
      <c r="J214" s="39"/>
      <c r="K214" s="137" t="s">
        <v>241</v>
      </c>
      <c r="L214" s="129">
        <v>249458</v>
      </c>
      <c r="M214" s="54"/>
      <c r="N214" s="39"/>
      <c r="O214" s="108">
        <v>1.36</v>
      </c>
      <c r="P214" s="39"/>
      <c r="Q214" s="39"/>
      <c r="R214" s="137" t="s">
        <v>241</v>
      </c>
      <c r="S214" s="129">
        <v>2632356</v>
      </c>
      <c r="T214" s="54"/>
      <c r="U214" s="39"/>
      <c r="V214" s="108">
        <v>1.53</v>
      </c>
      <c r="W214" s="39"/>
      <c r="X214" s="39"/>
      <c r="Y214" s="137" t="s">
        <v>241</v>
      </c>
      <c r="Z214" s="129">
        <v>1836122</v>
      </c>
      <c r="AA214" s="54"/>
      <c r="AB214" s="39"/>
      <c r="AC214" s="108">
        <v>2.1800000000000002</v>
      </c>
      <c r="AD214" s="39"/>
      <c r="AE214" s="39"/>
      <c r="AF214" s="137" t="s">
        <v>241</v>
      </c>
      <c r="AG214" s="129">
        <v>5485420</v>
      </c>
      <c r="AH214" s="54"/>
      <c r="AI214" s="39"/>
      <c r="AJ214" s="108">
        <v>1.7</v>
      </c>
      <c r="AK214" s="39"/>
    </row>
    <row r="215" spans="1:37" ht="15.75" thickBot="1">
      <c r="A215" s="11"/>
      <c r="B215" s="107"/>
      <c r="C215" s="39"/>
      <c r="D215" s="138"/>
      <c r="E215" s="139"/>
      <c r="F215" s="44"/>
      <c r="G215" s="39"/>
      <c r="H215" s="108"/>
      <c r="I215" s="39"/>
      <c r="J215" s="39"/>
      <c r="K215" s="138"/>
      <c r="L215" s="139"/>
      <c r="M215" s="44"/>
      <c r="N215" s="39"/>
      <c r="O215" s="108"/>
      <c r="P215" s="39"/>
      <c r="Q215" s="39"/>
      <c r="R215" s="138"/>
      <c r="S215" s="139"/>
      <c r="T215" s="44"/>
      <c r="U215" s="39"/>
      <c r="V215" s="108"/>
      <c r="W215" s="39"/>
      <c r="X215" s="39"/>
      <c r="Y215" s="138"/>
      <c r="Z215" s="139"/>
      <c r="AA215" s="44"/>
      <c r="AB215" s="39"/>
      <c r="AC215" s="108"/>
      <c r="AD215" s="39"/>
      <c r="AE215" s="39"/>
      <c r="AF215" s="138"/>
      <c r="AG215" s="139"/>
      <c r="AH215" s="44"/>
      <c r="AI215" s="39"/>
      <c r="AJ215" s="108"/>
      <c r="AK215" s="39"/>
    </row>
    <row r="216" spans="1:37" ht="15.75" thickTop="1">
      <c r="A216" s="11"/>
      <c r="B216" s="19" t="s">
        <v>441</v>
      </c>
      <c r="C216" s="19"/>
      <c r="D216" s="19"/>
      <c r="E216" s="19"/>
      <c r="F216" s="19"/>
      <c r="G216" s="19"/>
      <c r="H216" s="19"/>
      <c r="I216" s="19"/>
      <c r="J216" s="19"/>
      <c r="K216" s="19"/>
      <c r="L216" s="19"/>
      <c r="M216" s="19"/>
      <c r="N216" s="19"/>
      <c r="O216" s="19"/>
      <c r="P216" s="19"/>
      <c r="Q216" s="19"/>
      <c r="R216" s="19"/>
      <c r="S216" s="19"/>
      <c r="T216" s="19"/>
      <c r="U216" s="19"/>
      <c r="V216" s="19"/>
      <c r="W216" s="19"/>
      <c r="X216" s="19"/>
      <c r="Y216" s="19"/>
      <c r="Z216" s="19"/>
      <c r="AA216" s="19"/>
      <c r="AB216" s="19"/>
      <c r="AC216" s="19"/>
      <c r="AD216" s="19"/>
      <c r="AE216" s="19"/>
      <c r="AF216" s="19"/>
      <c r="AG216" s="19"/>
      <c r="AH216" s="19"/>
      <c r="AI216" s="19"/>
      <c r="AJ216" s="19"/>
      <c r="AK216" s="19"/>
    </row>
    <row r="217" spans="1:37">
      <c r="A217" s="11"/>
      <c r="B217" s="33"/>
      <c r="C217" s="33"/>
      <c r="D217" s="33"/>
      <c r="E217" s="33"/>
      <c r="F217" s="33"/>
      <c r="G217" s="33"/>
      <c r="H217" s="33"/>
      <c r="I217" s="33"/>
      <c r="J217" s="33"/>
      <c r="K217" s="33"/>
      <c r="L217" s="33"/>
      <c r="M217" s="33"/>
      <c r="N217" s="33"/>
      <c r="O217" s="33"/>
      <c r="P217" s="33"/>
      <c r="Q217" s="33"/>
      <c r="R217" s="33"/>
    </row>
    <row r="218" spans="1:37">
      <c r="A218" s="11"/>
      <c r="B218" s="15"/>
      <c r="C218" s="15"/>
      <c r="D218" s="15"/>
      <c r="E218" s="15"/>
      <c r="F218" s="15"/>
      <c r="G218" s="15"/>
      <c r="H218" s="15"/>
      <c r="I218" s="15"/>
      <c r="J218" s="15"/>
      <c r="K218" s="15"/>
      <c r="L218" s="15"/>
      <c r="M218" s="15"/>
      <c r="N218" s="15"/>
      <c r="O218" s="15"/>
      <c r="P218" s="15"/>
      <c r="Q218" s="15"/>
      <c r="R218" s="15"/>
    </row>
    <row r="219" spans="1:37" ht="15.75" thickBot="1">
      <c r="A219" s="11"/>
      <c r="B219" s="21"/>
      <c r="C219" s="22"/>
      <c r="D219" s="34" t="s">
        <v>237</v>
      </c>
      <c r="E219" s="34"/>
      <c r="F219" s="34"/>
      <c r="G219" s="34"/>
      <c r="H219" s="34"/>
      <c r="I219" s="34"/>
      <c r="J219" s="34"/>
      <c r="K219" s="22"/>
      <c r="L219" s="34" t="s">
        <v>238</v>
      </c>
      <c r="M219" s="34"/>
      <c r="N219" s="34"/>
      <c r="O219" s="34"/>
      <c r="P219" s="34"/>
      <c r="Q219" s="34"/>
      <c r="R219" s="34"/>
    </row>
    <row r="220" spans="1:37" ht="15.75" thickBot="1">
      <c r="A220" s="11"/>
      <c r="B220" s="25" t="s">
        <v>256</v>
      </c>
      <c r="C220" s="22"/>
      <c r="D220" s="35">
        <v>2013</v>
      </c>
      <c r="E220" s="35"/>
      <c r="F220" s="35"/>
      <c r="G220" s="22"/>
      <c r="H220" s="35">
        <v>2012</v>
      </c>
      <c r="I220" s="35"/>
      <c r="J220" s="35"/>
      <c r="K220" s="22"/>
      <c r="L220" s="35">
        <v>2013</v>
      </c>
      <c r="M220" s="35"/>
      <c r="N220" s="35"/>
      <c r="O220" s="22"/>
      <c r="P220" s="35">
        <v>2012</v>
      </c>
      <c r="Q220" s="35"/>
      <c r="R220" s="35"/>
    </row>
    <row r="221" spans="1:37">
      <c r="A221" s="11"/>
      <c r="B221" s="140" t="s">
        <v>442</v>
      </c>
      <c r="C221" s="27"/>
      <c r="D221" s="37"/>
      <c r="E221" s="37"/>
      <c r="F221" s="37"/>
      <c r="G221" s="27"/>
      <c r="H221" s="37"/>
      <c r="I221" s="37"/>
      <c r="J221" s="37"/>
      <c r="K221" s="27"/>
      <c r="L221" s="37"/>
      <c r="M221" s="37"/>
      <c r="N221" s="37"/>
      <c r="O221" s="27"/>
      <c r="P221" s="37"/>
      <c r="Q221" s="37"/>
      <c r="R221" s="37"/>
    </row>
    <row r="222" spans="1:37">
      <c r="A222" s="11"/>
      <c r="B222" s="148" t="s">
        <v>443</v>
      </c>
      <c r="C222" s="39"/>
      <c r="D222" s="40" t="s">
        <v>241</v>
      </c>
      <c r="E222" s="47">
        <v>317</v>
      </c>
      <c r="F222" s="39"/>
      <c r="G222" s="39"/>
      <c r="H222" s="40" t="s">
        <v>241</v>
      </c>
      <c r="I222" s="47">
        <v>20</v>
      </c>
      <c r="J222" s="39"/>
      <c r="K222" s="39"/>
      <c r="L222" s="40" t="s">
        <v>241</v>
      </c>
      <c r="M222" s="42">
        <v>3167</v>
      </c>
      <c r="N222" s="39"/>
      <c r="O222" s="39"/>
      <c r="P222" s="40" t="s">
        <v>241</v>
      </c>
      <c r="Q222" s="42">
        <v>5363</v>
      </c>
      <c r="R222" s="39"/>
    </row>
    <row r="223" spans="1:37">
      <c r="A223" s="11"/>
      <c r="B223" s="148"/>
      <c r="C223" s="39"/>
      <c r="D223" s="40"/>
      <c r="E223" s="47"/>
      <c r="F223" s="39"/>
      <c r="G223" s="39"/>
      <c r="H223" s="40"/>
      <c r="I223" s="47"/>
      <c r="J223" s="39"/>
      <c r="K223" s="39"/>
      <c r="L223" s="40"/>
      <c r="M223" s="42"/>
      <c r="N223" s="39"/>
      <c r="O223" s="39"/>
      <c r="P223" s="40"/>
      <c r="Q223" s="42"/>
      <c r="R223" s="39"/>
    </row>
    <row r="224" spans="1:37">
      <c r="A224" s="11"/>
      <c r="B224" s="149" t="s">
        <v>444</v>
      </c>
      <c r="C224" s="36"/>
      <c r="D224" s="49" t="s">
        <v>254</v>
      </c>
      <c r="E224" s="49"/>
      <c r="F224" s="36"/>
      <c r="G224" s="36"/>
      <c r="H224" s="49">
        <v>255</v>
      </c>
      <c r="I224" s="49"/>
      <c r="J224" s="36"/>
      <c r="K224" s="36"/>
      <c r="L224" s="85">
        <v>4345</v>
      </c>
      <c r="M224" s="85"/>
      <c r="N224" s="36"/>
      <c r="O224" s="36"/>
      <c r="P224" s="85">
        <v>3874</v>
      </c>
      <c r="Q224" s="85"/>
      <c r="R224" s="36"/>
    </row>
    <row r="225" spans="1:18">
      <c r="A225" s="11"/>
      <c r="B225" s="149"/>
      <c r="C225" s="36"/>
      <c r="D225" s="49"/>
      <c r="E225" s="49"/>
      <c r="F225" s="36"/>
      <c r="G225" s="36"/>
      <c r="H225" s="49"/>
      <c r="I225" s="49"/>
      <c r="J225" s="36"/>
      <c r="K225" s="36"/>
      <c r="L225" s="85"/>
      <c r="M225" s="85"/>
      <c r="N225" s="36"/>
      <c r="O225" s="36"/>
      <c r="P225" s="85"/>
      <c r="Q225" s="85"/>
      <c r="R225" s="36"/>
    </row>
    <row r="226" spans="1:18" ht="26.25">
      <c r="A226" s="11"/>
      <c r="B226" s="141" t="s">
        <v>364</v>
      </c>
      <c r="C226" s="22"/>
      <c r="D226" s="39"/>
      <c r="E226" s="39"/>
      <c r="F226" s="39"/>
      <c r="G226" s="22"/>
      <c r="H226" s="39"/>
      <c r="I226" s="39"/>
      <c r="J226" s="39"/>
      <c r="K226" s="22"/>
      <c r="L226" s="39"/>
      <c r="M226" s="39"/>
      <c r="N226" s="39"/>
      <c r="O226" s="22"/>
      <c r="P226" s="39"/>
      <c r="Q226" s="39"/>
      <c r="R226" s="39"/>
    </row>
    <row r="227" spans="1:18">
      <c r="A227" s="11"/>
      <c r="B227" s="150" t="s">
        <v>445</v>
      </c>
      <c r="C227" s="36"/>
      <c r="D227" s="85">
        <v>35826</v>
      </c>
      <c r="E227" s="85"/>
      <c r="F227" s="36"/>
      <c r="G227" s="36"/>
      <c r="H227" s="85">
        <v>28639</v>
      </c>
      <c r="I227" s="85"/>
      <c r="J227" s="36"/>
      <c r="K227" s="36"/>
      <c r="L227" s="85">
        <v>107546</v>
      </c>
      <c r="M227" s="85"/>
      <c r="N227" s="36"/>
      <c r="O227" s="36"/>
      <c r="P227" s="85">
        <v>88037</v>
      </c>
      <c r="Q227" s="85"/>
      <c r="R227" s="36"/>
    </row>
    <row r="228" spans="1:18">
      <c r="A228" s="11"/>
      <c r="B228" s="150"/>
      <c r="C228" s="36"/>
      <c r="D228" s="85"/>
      <c r="E228" s="85"/>
      <c r="F228" s="36"/>
      <c r="G228" s="36"/>
      <c r="H228" s="85"/>
      <c r="I228" s="85"/>
      <c r="J228" s="36"/>
      <c r="K228" s="36"/>
      <c r="L228" s="85"/>
      <c r="M228" s="85"/>
      <c r="N228" s="36"/>
      <c r="O228" s="36"/>
      <c r="P228" s="85"/>
      <c r="Q228" s="85"/>
      <c r="R228" s="36"/>
    </row>
    <row r="229" spans="1:18">
      <c r="A229" s="11"/>
      <c r="B229" s="151" t="s">
        <v>446</v>
      </c>
      <c r="C229" s="39"/>
      <c r="D229" s="42">
        <v>5180</v>
      </c>
      <c r="E229" s="42"/>
      <c r="F229" s="39"/>
      <c r="G229" s="39"/>
      <c r="H229" s="42">
        <v>2515</v>
      </c>
      <c r="I229" s="42"/>
      <c r="J229" s="39"/>
      <c r="K229" s="39"/>
      <c r="L229" s="42">
        <v>8020</v>
      </c>
      <c r="M229" s="42"/>
      <c r="N229" s="39"/>
      <c r="O229" s="39"/>
      <c r="P229" s="42">
        <v>5848</v>
      </c>
      <c r="Q229" s="42"/>
      <c r="R229" s="39"/>
    </row>
    <row r="230" spans="1:18">
      <c r="A230" s="11"/>
      <c r="B230" s="151"/>
      <c r="C230" s="39"/>
      <c r="D230" s="42"/>
      <c r="E230" s="42"/>
      <c r="F230" s="39"/>
      <c r="G230" s="39"/>
      <c r="H230" s="42"/>
      <c r="I230" s="42"/>
      <c r="J230" s="39"/>
      <c r="K230" s="39"/>
      <c r="L230" s="42"/>
      <c r="M230" s="42"/>
      <c r="N230" s="39"/>
      <c r="O230" s="39"/>
      <c r="P230" s="42"/>
      <c r="Q230" s="42"/>
      <c r="R230" s="39"/>
    </row>
    <row r="231" spans="1:18">
      <c r="A231" s="11"/>
      <c r="B231" s="150" t="s">
        <v>373</v>
      </c>
      <c r="C231" s="36"/>
      <c r="D231" s="49" t="s">
        <v>254</v>
      </c>
      <c r="E231" s="49"/>
      <c r="F231" s="36"/>
      <c r="G231" s="36"/>
      <c r="H231" s="49" t="s">
        <v>254</v>
      </c>
      <c r="I231" s="49"/>
      <c r="J231" s="36"/>
      <c r="K231" s="36"/>
      <c r="L231" s="49" t="s">
        <v>254</v>
      </c>
      <c r="M231" s="49"/>
      <c r="N231" s="36"/>
      <c r="O231" s="36"/>
      <c r="P231" s="49">
        <v>21</v>
      </c>
      <c r="Q231" s="49"/>
      <c r="R231" s="36"/>
    </row>
    <row r="232" spans="1:18">
      <c r="A232" s="11"/>
      <c r="B232" s="150"/>
      <c r="C232" s="36"/>
      <c r="D232" s="49"/>
      <c r="E232" s="49"/>
      <c r="F232" s="36"/>
      <c r="G232" s="36"/>
      <c r="H232" s="49"/>
      <c r="I232" s="49"/>
      <c r="J232" s="36"/>
      <c r="K232" s="36"/>
      <c r="L232" s="49"/>
      <c r="M232" s="49"/>
      <c r="N232" s="36"/>
      <c r="O232" s="36"/>
      <c r="P232" s="49"/>
      <c r="Q232" s="49"/>
      <c r="R232" s="36"/>
    </row>
    <row r="233" spans="1:18">
      <c r="A233" s="11"/>
      <c r="B233" s="148" t="s">
        <v>447</v>
      </c>
      <c r="C233" s="39"/>
      <c r="D233" s="42">
        <v>143840</v>
      </c>
      <c r="E233" s="42"/>
      <c r="F233" s="39"/>
      <c r="G233" s="39"/>
      <c r="H233" s="47" t="s">
        <v>254</v>
      </c>
      <c r="I233" s="47"/>
      <c r="J233" s="39"/>
      <c r="K233" s="39"/>
      <c r="L233" s="42">
        <v>143840</v>
      </c>
      <c r="M233" s="42"/>
      <c r="N233" s="39"/>
      <c r="O233" s="39"/>
      <c r="P233" s="47" t="s">
        <v>254</v>
      </c>
      <c r="Q233" s="47"/>
      <c r="R233" s="39"/>
    </row>
    <row r="234" spans="1:18">
      <c r="A234" s="11"/>
      <c r="B234" s="148"/>
      <c r="C234" s="39"/>
      <c r="D234" s="42"/>
      <c r="E234" s="42"/>
      <c r="F234" s="39"/>
      <c r="G234" s="39"/>
      <c r="H234" s="47"/>
      <c r="I234" s="47"/>
      <c r="J234" s="39"/>
      <c r="K234" s="39"/>
      <c r="L234" s="42"/>
      <c r="M234" s="42"/>
      <c r="N234" s="39"/>
      <c r="O234" s="39"/>
      <c r="P234" s="47"/>
      <c r="Q234" s="47"/>
      <c r="R234" s="39"/>
    </row>
    <row r="235" spans="1:18" ht="26.25">
      <c r="A235" s="11"/>
      <c r="B235" s="142" t="s">
        <v>368</v>
      </c>
      <c r="C235" s="27"/>
      <c r="D235" s="36"/>
      <c r="E235" s="36"/>
      <c r="F235" s="36"/>
      <c r="G235" s="27"/>
      <c r="H235" s="36"/>
      <c r="I235" s="36"/>
      <c r="J235" s="36"/>
      <c r="K235" s="27"/>
      <c r="L235" s="36"/>
      <c r="M235" s="36"/>
      <c r="N235" s="36"/>
      <c r="O235" s="27"/>
      <c r="P235" s="36"/>
      <c r="Q235" s="36"/>
      <c r="R235" s="36"/>
    </row>
    <row r="236" spans="1:18">
      <c r="A236" s="11"/>
      <c r="B236" s="151" t="s">
        <v>373</v>
      </c>
      <c r="C236" s="39"/>
      <c r="D236" s="42">
        <v>6569</v>
      </c>
      <c r="E236" s="42"/>
      <c r="F236" s="39"/>
      <c r="G236" s="39"/>
      <c r="H236" s="42">
        <v>5571</v>
      </c>
      <c r="I236" s="42"/>
      <c r="J236" s="39"/>
      <c r="K236" s="39"/>
      <c r="L236" s="42">
        <v>14038</v>
      </c>
      <c r="M236" s="42"/>
      <c r="N236" s="39"/>
      <c r="O236" s="39"/>
      <c r="P236" s="42">
        <v>12382</v>
      </c>
      <c r="Q236" s="42"/>
      <c r="R236" s="39"/>
    </row>
    <row r="237" spans="1:18">
      <c r="A237" s="11"/>
      <c r="B237" s="151"/>
      <c r="C237" s="39"/>
      <c r="D237" s="42"/>
      <c r="E237" s="42"/>
      <c r="F237" s="39"/>
      <c r="G237" s="39"/>
      <c r="H237" s="42"/>
      <c r="I237" s="42"/>
      <c r="J237" s="39"/>
      <c r="K237" s="39"/>
      <c r="L237" s="42"/>
      <c r="M237" s="42"/>
      <c r="N237" s="39"/>
      <c r="O237" s="39"/>
      <c r="P237" s="42"/>
      <c r="Q237" s="42"/>
      <c r="R237" s="39"/>
    </row>
    <row r="238" spans="1:18" ht="26.25">
      <c r="A238" s="11"/>
      <c r="B238" s="142" t="s">
        <v>371</v>
      </c>
      <c r="C238" s="27"/>
      <c r="D238" s="36"/>
      <c r="E238" s="36"/>
      <c r="F238" s="36"/>
      <c r="G238" s="27"/>
      <c r="H238" s="36"/>
      <c r="I238" s="36"/>
      <c r="J238" s="36"/>
      <c r="K238" s="27"/>
      <c r="L238" s="36"/>
      <c r="M238" s="36"/>
      <c r="N238" s="36"/>
      <c r="O238" s="27"/>
      <c r="P238" s="36"/>
      <c r="Q238" s="36"/>
      <c r="R238" s="36"/>
    </row>
    <row r="239" spans="1:18">
      <c r="A239" s="11"/>
      <c r="B239" s="151" t="s">
        <v>445</v>
      </c>
      <c r="C239" s="39"/>
      <c r="D239" s="42">
        <v>5016</v>
      </c>
      <c r="E239" s="42"/>
      <c r="F239" s="39"/>
      <c r="G239" s="39"/>
      <c r="H239" s="47">
        <v>694</v>
      </c>
      <c r="I239" s="47"/>
      <c r="J239" s="39"/>
      <c r="K239" s="39"/>
      <c r="L239" s="42">
        <v>6806</v>
      </c>
      <c r="M239" s="42"/>
      <c r="N239" s="39"/>
      <c r="O239" s="39"/>
      <c r="P239" s="42">
        <v>1639</v>
      </c>
      <c r="Q239" s="42"/>
      <c r="R239" s="39"/>
    </row>
    <row r="240" spans="1:18">
      <c r="A240" s="11"/>
      <c r="B240" s="151"/>
      <c r="C240" s="39"/>
      <c r="D240" s="42"/>
      <c r="E240" s="42"/>
      <c r="F240" s="39"/>
      <c r="G240" s="39"/>
      <c r="H240" s="47"/>
      <c r="I240" s="47"/>
      <c r="J240" s="39"/>
      <c r="K240" s="39"/>
      <c r="L240" s="42"/>
      <c r="M240" s="42"/>
      <c r="N240" s="39"/>
      <c r="O240" s="39"/>
      <c r="P240" s="42"/>
      <c r="Q240" s="42"/>
      <c r="R240" s="39"/>
    </row>
    <row r="241" spans="1:18">
      <c r="A241" s="11"/>
      <c r="B241" s="150" t="s">
        <v>373</v>
      </c>
      <c r="C241" s="36"/>
      <c r="D241" s="49">
        <v>34</v>
      </c>
      <c r="E241" s="49"/>
      <c r="F241" s="36"/>
      <c r="G241" s="36"/>
      <c r="H241" s="85">
        <v>1406</v>
      </c>
      <c r="I241" s="85"/>
      <c r="J241" s="36"/>
      <c r="K241" s="36"/>
      <c r="L241" s="49">
        <v>370</v>
      </c>
      <c r="M241" s="49"/>
      <c r="N241" s="36"/>
      <c r="O241" s="36"/>
      <c r="P241" s="85">
        <v>1712</v>
      </c>
      <c r="Q241" s="85"/>
      <c r="R241" s="36"/>
    </row>
    <row r="242" spans="1:18" ht="15.75" thickBot="1">
      <c r="A242" s="11"/>
      <c r="B242" s="150"/>
      <c r="C242" s="36"/>
      <c r="D242" s="50"/>
      <c r="E242" s="50"/>
      <c r="F242" s="51"/>
      <c r="G242" s="36"/>
      <c r="H242" s="96"/>
      <c r="I242" s="96"/>
      <c r="J242" s="51"/>
      <c r="K242" s="36"/>
      <c r="L242" s="50"/>
      <c r="M242" s="50"/>
      <c r="N242" s="51"/>
      <c r="O242" s="36"/>
      <c r="P242" s="96"/>
      <c r="Q242" s="96"/>
      <c r="R242" s="51"/>
    </row>
    <row r="243" spans="1:18">
      <c r="A243" s="11"/>
      <c r="B243" s="152" t="s">
        <v>448</v>
      </c>
      <c r="C243" s="39"/>
      <c r="D243" s="53">
        <v>196782</v>
      </c>
      <c r="E243" s="53"/>
      <c r="F243" s="54"/>
      <c r="G243" s="39"/>
      <c r="H243" s="53">
        <v>39100</v>
      </c>
      <c r="I243" s="53"/>
      <c r="J243" s="54"/>
      <c r="K243" s="39"/>
      <c r="L243" s="53">
        <v>288132</v>
      </c>
      <c r="M243" s="53"/>
      <c r="N243" s="54"/>
      <c r="O243" s="39"/>
      <c r="P243" s="53">
        <v>118876</v>
      </c>
      <c r="Q243" s="53"/>
      <c r="R243" s="54"/>
    </row>
    <row r="244" spans="1:18" ht="15.75" thickBot="1">
      <c r="A244" s="11"/>
      <c r="B244" s="152"/>
      <c r="C244" s="39"/>
      <c r="D244" s="81"/>
      <c r="E244" s="81"/>
      <c r="F244" s="68"/>
      <c r="G244" s="39"/>
      <c r="H244" s="81"/>
      <c r="I244" s="81"/>
      <c r="J244" s="68"/>
      <c r="K244" s="39"/>
      <c r="L244" s="81"/>
      <c r="M244" s="81"/>
      <c r="N244" s="68"/>
      <c r="O244" s="39"/>
      <c r="P244" s="81"/>
      <c r="Q244" s="81"/>
      <c r="R244" s="68"/>
    </row>
    <row r="245" spans="1:18">
      <c r="A245" s="11"/>
      <c r="B245" s="140" t="s">
        <v>449</v>
      </c>
      <c r="C245" s="27"/>
      <c r="D245" s="37"/>
      <c r="E245" s="37"/>
      <c r="F245" s="37"/>
      <c r="G245" s="27"/>
      <c r="H245" s="37"/>
      <c r="I245" s="37"/>
      <c r="J245" s="37"/>
      <c r="K245" s="27"/>
      <c r="L245" s="37"/>
      <c r="M245" s="37"/>
      <c r="N245" s="37"/>
      <c r="O245" s="27"/>
      <c r="P245" s="37"/>
      <c r="Q245" s="37"/>
      <c r="R245" s="37"/>
    </row>
    <row r="246" spans="1:18" ht="26.25">
      <c r="A246" s="11"/>
      <c r="B246" s="141" t="s">
        <v>443</v>
      </c>
      <c r="C246" s="22"/>
      <c r="D246" s="47" t="s">
        <v>450</v>
      </c>
      <c r="E246" s="47"/>
      <c r="F246" s="28" t="s">
        <v>259</v>
      </c>
      <c r="G246" s="22"/>
      <c r="H246" s="47" t="s">
        <v>451</v>
      </c>
      <c r="I246" s="47"/>
      <c r="J246" s="28" t="s">
        <v>259</v>
      </c>
      <c r="K246" s="22"/>
      <c r="L246" s="47" t="s">
        <v>452</v>
      </c>
      <c r="M246" s="47"/>
      <c r="N246" s="28" t="s">
        <v>259</v>
      </c>
      <c r="O246" s="22"/>
      <c r="P246" s="47" t="s">
        <v>453</v>
      </c>
      <c r="Q246" s="47"/>
      <c r="R246" s="28" t="s">
        <v>259</v>
      </c>
    </row>
    <row r="247" spans="1:18">
      <c r="A247" s="11"/>
      <c r="B247" s="149" t="s">
        <v>444</v>
      </c>
      <c r="C247" s="36"/>
      <c r="D247" s="49" t="s">
        <v>254</v>
      </c>
      <c r="E247" s="49"/>
      <c r="F247" s="36"/>
      <c r="G247" s="36"/>
      <c r="H247" s="49" t="s">
        <v>454</v>
      </c>
      <c r="I247" s="49"/>
      <c r="J247" s="57" t="s">
        <v>259</v>
      </c>
      <c r="K247" s="36"/>
      <c r="L247" s="49" t="s">
        <v>455</v>
      </c>
      <c r="M247" s="49"/>
      <c r="N247" s="57" t="s">
        <v>259</v>
      </c>
      <c r="O247" s="36"/>
      <c r="P247" s="49" t="s">
        <v>456</v>
      </c>
      <c r="Q247" s="49"/>
      <c r="R247" s="57" t="s">
        <v>259</v>
      </c>
    </row>
    <row r="248" spans="1:18">
      <c r="A248" s="11"/>
      <c r="B248" s="149"/>
      <c r="C248" s="36"/>
      <c r="D248" s="49"/>
      <c r="E248" s="49"/>
      <c r="F248" s="36"/>
      <c r="G248" s="36"/>
      <c r="H248" s="49"/>
      <c r="I248" s="49"/>
      <c r="J248" s="57"/>
      <c r="K248" s="36"/>
      <c r="L248" s="49"/>
      <c r="M248" s="49"/>
      <c r="N248" s="57"/>
      <c r="O248" s="36"/>
      <c r="P248" s="49"/>
      <c r="Q248" s="49"/>
      <c r="R248" s="57"/>
    </row>
    <row r="249" spans="1:18" ht="26.25">
      <c r="A249" s="11"/>
      <c r="B249" s="141" t="s">
        <v>364</v>
      </c>
      <c r="C249" s="22"/>
      <c r="D249" s="39"/>
      <c r="E249" s="39"/>
      <c r="F249" s="39"/>
      <c r="G249" s="22"/>
      <c r="H249" s="39"/>
      <c r="I249" s="39"/>
      <c r="J249" s="39"/>
      <c r="K249" s="22"/>
      <c r="L249" s="39"/>
      <c r="M249" s="39"/>
      <c r="N249" s="39"/>
      <c r="O249" s="22"/>
      <c r="P249" s="39"/>
      <c r="Q249" s="39"/>
      <c r="R249" s="39"/>
    </row>
    <row r="250" spans="1:18" ht="26.25">
      <c r="A250" s="11"/>
      <c r="B250" s="143" t="s">
        <v>445</v>
      </c>
      <c r="C250" s="27"/>
      <c r="D250" s="49" t="s">
        <v>457</v>
      </c>
      <c r="E250" s="49"/>
      <c r="F250" s="32" t="s">
        <v>259</v>
      </c>
      <c r="G250" s="27"/>
      <c r="H250" s="49" t="s">
        <v>458</v>
      </c>
      <c r="I250" s="49"/>
      <c r="J250" s="32" t="s">
        <v>259</v>
      </c>
      <c r="K250" s="27"/>
      <c r="L250" s="49" t="s">
        <v>459</v>
      </c>
      <c r="M250" s="49"/>
      <c r="N250" s="32" t="s">
        <v>259</v>
      </c>
      <c r="O250" s="27"/>
      <c r="P250" s="49" t="s">
        <v>460</v>
      </c>
      <c r="Q250" s="49"/>
      <c r="R250" s="32" t="s">
        <v>259</v>
      </c>
    </row>
    <row r="251" spans="1:18">
      <c r="A251" s="11"/>
      <c r="B251" s="144" t="s">
        <v>446</v>
      </c>
      <c r="C251" s="22"/>
      <c r="D251" s="47" t="s">
        <v>461</v>
      </c>
      <c r="E251" s="47"/>
      <c r="F251" s="28" t="s">
        <v>259</v>
      </c>
      <c r="G251" s="22"/>
      <c r="H251" s="47" t="s">
        <v>462</v>
      </c>
      <c r="I251" s="47"/>
      <c r="J251" s="28" t="s">
        <v>259</v>
      </c>
      <c r="K251" s="22"/>
      <c r="L251" s="47" t="s">
        <v>463</v>
      </c>
      <c r="M251" s="47"/>
      <c r="N251" s="28" t="s">
        <v>259</v>
      </c>
      <c r="O251" s="22"/>
      <c r="P251" s="47" t="s">
        <v>464</v>
      </c>
      <c r="Q251" s="47"/>
      <c r="R251" s="28" t="s">
        <v>259</v>
      </c>
    </row>
    <row r="252" spans="1:18">
      <c r="A252" s="11"/>
      <c r="B252" s="149" t="s">
        <v>465</v>
      </c>
      <c r="C252" s="36"/>
      <c r="D252" s="49" t="s">
        <v>466</v>
      </c>
      <c r="E252" s="49"/>
      <c r="F252" s="57" t="s">
        <v>259</v>
      </c>
      <c r="G252" s="36"/>
      <c r="H252" s="49" t="s">
        <v>254</v>
      </c>
      <c r="I252" s="49"/>
      <c r="J252" s="36"/>
      <c r="K252" s="36"/>
      <c r="L252" s="49" t="s">
        <v>466</v>
      </c>
      <c r="M252" s="49"/>
      <c r="N252" s="57" t="s">
        <v>259</v>
      </c>
      <c r="O252" s="36"/>
      <c r="P252" s="49" t="s">
        <v>254</v>
      </c>
      <c r="Q252" s="49"/>
      <c r="R252" s="36"/>
    </row>
    <row r="253" spans="1:18">
      <c r="A253" s="11"/>
      <c r="B253" s="149"/>
      <c r="C253" s="36"/>
      <c r="D253" s="49"/>
      <c r="E253" s="49"/>
      <c r="F253" s="57"/>
      <c r="G253" s="36"/>
      <c r="H253" s="49"/>
      <c r="I253" s="49"/>
      <c r="J253" s="36"/>
      <c r="K253" s="36"/>
      <c r="L253" s="49"/>
      <c r="M253" s="49"/>
      <c r="N253" s="57"/>
      <c r="O253" s="36"/>
      <c r="P253" s="49"/>
      <c r="Q253" s="49"/>
      <c r="R253" s="36"/>
    </row>
    <row r="254" spans="1:18" ht="26.25">
      <c r="A254" s="11"/>
      <c r="B254" s="141" t="s">
        <v>368</v>
      </c>
      <c r="C254" s="22"/>
      <c r="D254" s="39"/>
      <c r="E254" s="39"/>
      <c r="F254" s="39"/>
      <c r="G254" s="22"/>
      <c r="H254" s="39"/>
      <c r="I254" s="39"/>
      <c r="J254" s="39"/>
      <c r="K254" s="22"/>
      <c r="L254" s="39"/>
      <c r="M254" s="39"/>
      <c r="N254" s="39"/>
      <c r="O254" s="22"/>
      <c r="P254" s="39"/>
      <c r="Q254" s="39"/>
      <c r="R254" s="39"/>
    </row>
    <row r="255" spans="1:18">
      <c r="A255" s="11"/>
      <c r="B255" s="143" t="s">
        <v>373</v>
      </c>
      <c r="C255" s="27"/>
      <c r="D255" s="49" t="s">
        <v>467</v>
      </c>
      <c r="E255" s="49"/>
      <c r="F255" s="32" t="s">
        <v>259</v>
      </c>
      <c r="G255" s="27"/>
      <c r="H255" s="49" t="s">
        <v>468</v>
      </c>
      <c r="I255" s="49"/>
      <c r="J255" s="32" t="s">
        <v>259</v>
      </c>
      <c r="K255" s="27"/>
      <c r="L255" s="49" t="s">
        <v>469</v>
      </c>
      <c r="M255" s="49"/>
      <c r="N255" s="32" t="s">
        <v>259</v>
      </c>
      <c r="O255" s="27"/>
      <c r="P255" s="49" t="s">
        <v>470</v>
      </c>
      <c r="Q255" s="49"/>
      <c r="R255" s="32" t="s">
        <v>259</v>
      </c>
    </row>
    <row r="256" spans="1:18" ht="26.25">
      <c r="A256" s="11"/>
      <c r="B256" s="141" t="s">
        <v>371</v>
      </c>
      <c r="C256" s="22"/>
      <c r="D256" s="39"/>
      <c r="E256" s="39"/>
      <c r="F256" s="39"/>
      <c r="G256" s="22"/>
      <c r="H256" s="39"/>
      <c r="I256" s="39"/>
      <c r="J256" s="39"/>
      <c r="K256" s="22"/>
      <c r="L256" s="39"/>
      <c r="M256" s="39"/>
      <c r="N256" s="39"/>
      <c r="O256" s="22"/>
      <c r="P256" s="39"/>
      <c r="Q256" s="39"/>
      <c r="R256" s="39"/>
    </row>
    <row r="257" spans="1:37" ht="26.25">
      <c r="A257" s="11"/>
      <c r="B257" s="143" t="s">
        <v>445</v>
      </c>
      <c r="C257" s="27"/>
      <c r="D257" s="49" t="s">
        <v>471</v>
      </c>
      <c r="E257" s="49"/>
      <c r="F257" s="32" t="s">
        <v>259</v>
      </c>
      <c r="G257" s="27"/>
      <c r="H257" s="49" t="s">
        <v>472</v>
      </c>
      <c r="I257" s="49"/>
      <c r="J257" s="32" t="s">
        <v>259</v>
      </c>
      <c r="K257" s="27"/>
      <c r="L257" s="49" t="s">
        <v>473</v>
      </c>
      <c r="M257" s="49"/>
      <c r="N257" s="32" t="s">
        <v>259</v>
      </c>
      <c r="O257" s="27"/>
      <c r="P257" s="49" t="s">
        <v>474</v>
      </c>
      <c r="Q257" s="49"/>
      <c r="R257" s="32" t="s">
        <v>259</v>
      </c>
    </row>
    <row r="258" spans="1:37" ht="15.75" thickBot="1">
      <c r="A258" s="11"/>
      <c r="B258" s="144" t="s">
        <v>373</v>
      </c>
      <c r="C258" s="22"/>
      <c r="D258" s="67" t="s">
        <v>475</v>
      </c>
      <c r="E258" s="67"/>
      <c r="F258" s="146" t="s">
        <v>259</v>
      </c>
      <c r="G258" s="22"/>
      <c r="H258" s="67" t="s">
        <v>476</v>
      </c>
      <c r="I258" s="67"/>
      <c r="J258" s="146" t="s">
        <v>259</v>
      </c>
      <c r="K258" s="22"/>
      <c r="L258" s="67" t="s">
        <v>477</v>
      </c>
      <c r="M258" s="67"/>
      <c r="N258" s="146" t="s">
        <v>259</v>
      </c>
      <c r="O258" s="22"/>
      <c r="P258" s="67" t="s">
        <v>478</v>
      </c>
      <c r="Q258" s="67"/>
      <c r="R258" s="146" t="s">
        <v>259</v>
      </c>
    </row>
    <row r="259" spans="1:37" ht="15.75" thickBot="1">
      <c r="A259" s="11"/>
      <c r="B259" s="140" t="s">
        <v>479</v>
      </c>
      <c r="C259" s="27"/>
      <c r="D259" s="153" t="s">
        <v>480</v>
      </c>
      <c r="E259" s="153"/>
      <c r="F259" s="147" t="s">
        <v>259</v>
      </c>
      <c r="G259" s="27"/>
      <c r="H259" s="153" t="s">
        <v>481</v>
      </c>
      <c r="I259" s="153"/>
      <c r="J259" s="147" t="s">
        <v>259</v>
      </c>
      <c r="K259" s="27"/>
      <c r="L259" s="153" t="s">
        <v>482</v>
      </c>
      <c r="M259" s="153"/>
      <c r="N259" s="147" t="s">
        <v>259</v>
      </c>
      <c r="O259" s="27"/>
      <c r="P259" s="153" t="s">
        <v>483</v>
      </c>
      <c r="Q259" s="153"/>
      <c r="R259" s="147" t="s">
        <v>259</v>
      </c>
    </row>
    <row r="260" spans="1:37">
      <c r="A260" s="11"/>
      <c r="B260" s="152" t="s">
        <v>90</v>
      </c>
      <c r="C260" s="39"/>
      <c r="D260" s="97" t="s">
        <v>241</v>
      </c>
      <c r="E260" s="53">
        <v>187862</v>
      </c>
      <c r="F260" s="54"/>
      <c r="G260" s="39"/>
      <c r="H260" s="97" t="s">
        <v>241</v>
      </c>
      <c r="I260" s="53">
        <v>20228</v>
      </c>
      <c r="J260" s="54"/>
      <c r="K260" s="39"/>
      <c r="L260" s="97" t="s">
        <v>241</v>
      </c>
      <c r="M260" s="53">
        <v>255861</v>
      </c>
      <c r="N260" s="54"/>
      <c r="O260" s="39"/>
      <c r="P260" s="97" t="s">
        <v>241</v>
      </c>
      <c r="Q260" s="53">
        <v>53876</v>
      </c>
      <c r="R260" s="54"/>
    </row>
    <row r="261" spans="1:37" ht="15.75" thickBot="1">
      <c r="A261" s="11"/>
      <c r="B261" s="152"/>
      <c r="C261" s="39"/>
      <c r="D261" s="41"/>
      <c r="E261" s="43"/>
      <c r="F261" s="44"/>
      <c r="G261" s="39"/>
      <c r="H261" s="41"/>
      <c r="I261" s="43"/>
      <c r="J261" s="44"/>
      <c r="K261" s="39"/>
      <c r="L261" s="41"/>
      <c r="M261" s="43"/>
      <c r="N261" s="44"/>
      <c r="O261" s="39"/>
      <c r="P261" s="41"/>
      <c r="Q261" s="43"/>
      <c r="R261" s="44"/>
    </row>
    <row r="262" spans="1:37" ht="15.75" thickTop="1">
      <c r="A262" s="11"/>
      <c r="B262" s="154" t="s">
        <v>484</v>
      </c>
      <c r="C262" s="36"/>
      <c r="D262" s="58" t="s">
        <v>241</v>
      </c>
      <c r="E262" s="92">
        <v>151360</v>
      </c>
      <c r="F262" s="45"/>
      <c r="G262" s="36"/>
      <c r="H262" s="58" t="s">
        <v>241</v>
      </c>
      <c r="I262" s="92">
        <v>12776</v>
      </c>
      <c r="J262" s="45"/>
      <c r="K262" s="36"/>
      <c r="L262" s="58" t="s">
        <v>241</v>
      </c>
      <c r="M262" s="92">
        <v>204723</v>
      </c>
      <c r="N262" s="45"/>
      <c r="O262" s="36"/>
      <c r="P262" s="58" t="s">
        <v>241</v>
      </c>
      <c r="Q262" s="92">
        <v>34616</v>
      </c>
      <c r="R262" s="45"/>
    </row>
    <row r="263" spans="1:37" ht="15.75" thickBot="1">
      <c r="A263" s="11"/>
      <c r="B263" s="154"/>
      <c r="C263" s="36"/>
      <c r="D263" s="59"/>
      <c r="E263" s="70"/>
      <c r="F263" s="62"/>
      <c r="G263" s="36"/>
      <c r="H263" s="59"/>
      <c r="I263" s="70"/>
      <c r="J263" s="62"/>
      <c r="K263" s="36"/>
      <c r="L263" s="59"/>
      <c r="M263" s="70"/>
      <c r="N263" s="62"/>
      <c r="O263" s="36"/>
      <c r="P263" s="59"/>
      <c r="Q263" s="70"/>
      <c r="R263" s="62"/>
    </row>
    <row r="264" spans="1:37" ht="15.75" thickTop="1">
      <c r="A264" s="11"/>
      <c r="B264" s="15"/>
    </row>
    <row r="265" spans="1:37" ht="15.75" thickBot="1">
      <c r="A265" s="11"/>
      <c r="B265" s="15"/>
    </row>
    <row r="266" spans="1:37">
      <c r="A266" s="11"/>
      <c r="B266" s="31"/>
    </row>
    <row r="267" spans="1:37">
      <c r="A267" s="11"/>
      <c r="B267" s="155"/>
      <c r="C267" s="155"/>
      <c r="D267" s="155"/>
      <c r="E267" s="155"/>
      <c r="F267" s="155"/>
      <c r="G267" s="155"/>
      <c r="H267" s="155"/>
      <c r="I267" s="155"/>
      <c r="J267" s="155"/>
      <c r="K267" s="155"/>
      <c r="L267" s="155"/>
      <c r="M267" s="155"/>
      <c r="N267" s="155"/>
      <c r="O267" s="155"/>
      <c r="P267" s="155"/>
      <c r="Q267" s="155"/>
      <c r="R267" s="155"/>
      <c r="S267" s="155"/>
      <c r="T267" s="155"/>
      <c r="U267" s="155"/>
      <c r="V267" s="155"/>
      <c r="W267" s="155"/>
      <c r="X267" s="155"/>
      <c r="Y267" s="155"/>
      <c r="Z267" s="155"/>
      <c r="AA267" s="155"/>
      <c r="AB267" s="155"/>
      <c r="AC267" s="155"/>
      <c r="AD267" s="155"/>
      <c r="AE267" s="155"/>
      <c r="AF267" s="155"/>
      <c r="AG267" s="155"/>
      <c r="AH267" s="155"/>
      <c r="AI267" s="155"/>
      <c r="AJ267" s="155"/>
      <c r="AK267" s="155"/>
    </row>
    <row r="268" spans="1:37">
      <c r="A268" s="11"/>
      <c r="B268" s="15"/>
      <c r="C268" s="15"/>
    </row>
    <row r="269" spans="1:37" ht="114.75">
      <c r="A269" s="11"/>
      <c r="B269" s="98">
        <v>-1</v>
      </c>
      <c r="C269" s="17" t="s">
        <v>485</v>
      </c>
    </row>
    <row r="270" spans="1:37">
      <c r="A270" s="11"/>
      <c r="B270" s="15"/>
      <c r="C270" s="15"/>
    </row>
    <row r="271" spans="1:37" ht="63.75">
      <c r="A271" s="11"/>
      <c r="B271" s="98">
        <v>-2</v>
      </c>
      <c r="C271" s="17" t="s">
        <v>486</v>
      </c>
    </row>
  </sheetData>
  <mergeCells count="1704">
    <mergeCell ref="B191:AK191"/>
    <mergeCell ref="B216:AK216"/>
    <mergeCell ref="B267:AK267"/>
    <mergeCell ref="A1:A2"/>
    <mergeCell ref="B1:AK1"/>
    <mergeCell ref="B2:AK2"/>
    <mergeCell ref="B3:AK3"/>
    <mergeCell ref="A4:A271"/>
    <mergeCell ref="B4:AK4"/>
    <mergeCell ref="B5:AK5"/>
    <mergeCell ref="B6:AK6"/>
    <mergeCell ref="B88:AK88"/>
    <mergeCell ref="B110:AK110"/>
    <mergeCell ref="M262:M263"/>
    <mergeCell ref="N262:N263"/>
    <mergeCell ref="O262:O263"/>
    <mergeCell ref="P262:P263"/>
    <mergeCell ref="Q262:Q263"/>
    <mergeCell ref="R262:R263"/>
    <mergeCell ref="G262:G263"/>
    <mergeCell ref="H262:H263"/>
    <mergeCell ref="I262:I263"/>
    <mergeCell ref="J262:J263"/>
    <mergeCell ref="K262:K263"/>
    <mergeCell ref="L262:L263"/>
    <mergeCell ref="N260:N261"/>
    <mergeCell ref="O260:O261"/>
    <mergeCell ref="P260:P261"/>
    <mergeCell ref="Q260:Q261"/>
    <mergeCell ref="R260:R261"/>
    <mergeCell ref="B262:B263"/>
    <mergeCell ref="C262:C263"/>
    <mergeCell ref="D262:D263"/>
    <mergeCell ref="E262:E263"/>
    <mergeCell ref="F262:F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D258:E258"/>
    <mergeCell ref="H258:I258"/>
    <mergeCell ref="L258:M258"/>
    <mergeCell ref="P258:Q258"/>
    <mergeCell ref="D259:E259"/>
    <mergeCell ref="H259:I259"/>
    <mergeCell ref="L259:M259"/>
    <mergeCell ref="P259:Q259"/>
    <mergeCell ref="D256:F256"/>
    <mergeCell ref="H256:J256"/>
    <mergeCell ref="L256:N256"/>
    <mergeCell ref="P256:R256"/>
    <mergeCell ref="D257:E257"/>
    <mergeCell ref="H257:I257"/>
    <mergeCell ref="L257:M257"/>
    <mergeCell ref="P257:Q257"/>
    <mergeCell ref="R252:R253"/>
    <mergeCell ref="D254:F254"/>
    <mergeCell ref="H254:J254"/>
    <mergeCell ref="L254:N254"/>
    <mergeCell ref="P254:R254"/>
    <mergeCell ref="D255:E255"/>
    <mergeCell ref="H255:I255"/>
    <mergeCell ref="L255:M255"/>
    <mergeCell ref="P255:Q255"/>
    <mergeCell ref="J252:J253"/>
    <mergeCell ref="K252:K253"/>
    <mergeCell ref="L252:M253"/>
    <mergeCell ref="N252:N253"/>
    <mergeCell ref="O252:O253"/>
    <mergeCell ref="P252:Q253"/>
    <mergeCell ref="D251:E251"/>
    <mergeCell ref="H251:I251"/>
    <mergeCell ref="L251:M251"/>
    <mergeCell ref="P251:Q251"/>
    <mergeCell ref="B252:B253"/>
    <mergeCell ref="C252:C253"/>
    <mergeCell ref="D252:E253"/>
    <mergeCell ref="F252:F253"/>
    <mergeCell ref="G252:G253"/>
    <mergeCell ref="H252:I253"/>
    <mergeCell ref="R247:R248"/>
    <mergeCell ref="D249:F249"/>
    <mergeCell ref="H249:J249"/>
    <mergeCell ref="L249:N249"/>
    <mergeCell ref="P249:R249"/>
    <mergeCell ref="D250:E250"/>
    <mergeCell ref="H250:I250"/>
    <mergeCell ref="L250:M250"/>
    <mergeCell ref="P250:Q250"/>
    <mergeCell ref="J247:J248"/>
    <mergeCell ref="K247:K248"/>
    <mergeCell ref="L247:M248"/>
    <mergeCell ref="N247:N248"/>
    <mergeCell ref="O247:O248"/>
    <mergeCell ref="P247:Q248"/>
    <mergeCell ref="D246:E246"/>
    <mergeCell ref="H246:I246"/>
    <mergeCell ref="L246:M246"/>
    <mergeCell ref="P246:Q246"/>
    <mergeCell ref="B247:B248"/>
    <mergeCell ref="C247:C248"/>
    <mergeCell ref="D247:E248"/>
    <mergeCell ref="F247:F248"/>
    <mergeCell ref="G247:G248"/>
    <mergeCell ref="H247:I248"/>
    <mergeCell ref="P243:Q244"/>
    <mergeCell ref="R243:R244"/>
    <mergeCell ref="D245:F245"/>
    <mergeCell ref="H245:J245"/>
    <mergeCell ref="L245:N245"/>
    <mergeCell ref="P245:R245"/>
    <mergeCell ref="H243:I244"/>
    <mergeCell ref="J243:J244"/>
    <mergeCell ref="K243:K244"/>
    <mergeCell ref="L243:M244"/>
    <mergeCell ref="N243:N244"/>
    <mergeCell ref="O243:O244"/>
    <mergeCell ref="L241:M242"/>
    <mergeCell ref="N241:N242"/>
    <mergeCell ref="O241:O242"/>
    <mergeCell ref="P241:Q242"/>
    <mergeCell ref="R241:R242"/>
    <mergeCell ref="B243:B244"/>
    <mergeCell ref="C243:C244"/>
    <mergeCell ref="D243:E244"/>
    <mergeCell ref="F243:F244"/>
    <mergeCell ref="G243:G244"/>
    <mergeCell ref="P239:Q240"/>
    <mergeCell ref="R239:R240"/>
    <mergeCell ref="B241:B242"/>
    <mergeCell ref="C241:C242"/>
    <mergeCell ref="D241:E242"/>
    <mergeCell ref="F241:F242"/>
    <mergeCell ref="G241:G242"/>
    <mergeCell ref="H241:I242"/>
    <mergeCell ref="J241:J242"/>
    <mergeCell ref="K241:K242"/>
    <mergeCell ref="H239:I240"/>
    <mergeCell ref="J239:J240"/>
    <mergeCell ref="K239:K240"/>
    <mergeCell ref="L239:M240"/>
    <mergeCell ref="N239:N240"/>
    <mergeCell ref="O239:O240"/>
    <mergeCell ref="R236:R237"/>
    <mergeCell ref="D238:F238"/>
    <mergeCell ref="H238:J238"/>
    <mergeCell ref="L238:N238"/>
    <mergeCell ref="P238:R238"/>
    <mergeCell ref="B239:B240"/>
    <mergeCell ref="C239:C240"/>
    <mergeCell ref="D239:E240"/>
    <mergeCell ref="F239:F240"/>
    <mergeCell ref="G239:G240"/>
    <mergeCell ref="J236:J237"/>
    <mergeCell ref="K236:K237"/>
    <mergeCell ref="L236:M237"/>
    <mergeCell ref="N236:N237"/>
    <mergeCell ref="O236:O237"/>
    <mergeCell ref="P236:Q237"/>
    <mergeCell ref="B236:B237"/>
    <mergeCell ref="C236:C237"/>
    <mergeCell ref="D236:E237"/>
    <mergeCell ref="F236:F237"/>
    <mergeCell ref="G236:G237"/>
    <mergeCell ref="H236:I237"/>
    <mergeCell ref="N233:N234"/>
    <mergeCell ref="O233:O234"/>
    <mergeCell ref="P233:Q234"/>
    <mergeCell ref="R233:R234"/>
    <mergeCell ref="D235:F235"/>
    <mergeCell ref="H235:J235"/>
    <mergeCell ref="L235:N235"/>
    <mergeCell ref="P235:R235"/>
    <mergeCell ref="R231:R232"/>
    <mergeCell ref="B233:B234"/>
    <mergeCell ref="C233:C234"/>
    <mergeCell ref="D233:E234"/>
    <mergeCell ref="F233:F234"/>
    <mergeCell ref="G233:G234"/>
    <mergeCell ref="H233:I234"/>
    <mergeCell ref="J233:J234"/>
    <mergeCell ref="K233:K234"/>
    <mergeCell ref="L233:M234"/>
    <mergeCell ref="J231:J232"/>
    <mergeCell ref="K231:K232"/>
    <mergeCell ref="L231:M232"/>
    <mergeCell ref="N231:N232"/>
    <mergeCell ref="O231:O232"/>
    <mergeCell ref="P231:Q232"/>
    <mergeCell ref="N229:N230"/>
    <mergeCell ref="O229:O230"/>
    <mergeCell ref="P229:Q230"/>
    <mergeCell ref="R229:R230"/>
    <mergeCell ref="B231:B232"/>
    <mergeCell ref="C231:C232"/>
    <mergeCell ref="D231:E232"/>
    <mergeCell ref="F231:F232"/>
    <mergeCell ref="G231:G232"/>
    <mergeCell ref="H231:I232"/>
    <mergeCell ref="R227:R228"/>
    <mergeCell ref="B229:B230"/>
    <mergeCell ref="C229:C230"/>
    <mergeCell ref="D229:E230"/>
    <mergeCell ref="F229:F230"/>
    <mergeCell ref="G229:G230"/>
    <mergeCell ref="H229:I230"/>
    <mergeCell ref="J229:J230"/>
    <mergeCell ref="K229:K230"/>
    <mergeCell ref="L229:M230"/>
    <mergeCell ref="J227:J228"/>
    <mergeCell ref="K227:K228"/>
    <mergeCell ref="L227:M228"/>
    <mergeCell ref="N227:N228"/>
    <mergeCell ref="O227:O228"/>
    <mergeCell ref="P227:Q228"/>
    <mergeCell ref="B227:B228"/>
    <mergeCell ref="C227:C228"/>
    <mergeCell ref="D227:E228"/>
    <mergeCell ref="F227:F228"/>
    <mergeCell ref="G227:G228"/>
    <mergeCell ref="H227:I228"/>
    <mergeCell ref="P224:Q225"/>
    <mergeCell ref="R224:R225"/>
    <mergeCell ref="D226:F226"/>
    <mergeCell ref="H226:J226"/>
    <mergeCell ref="L226:N226"/>
    <mergeCell ref="P226:R226"/>
    <mergeCell ref="H224:I225"/>
    <mergeCell ref="J224:J225"/>
    <mergeCell ref="K224:K225"/>
    <mergeCell ref="L224:M225"/>
    <mergeCell ref="N224:N225"/>
    <mergeCell ref="O224:O225"/>
    <mergeCell ref="N222:N223"/>
    <mergeCell ref="O222:O223"/>
    <mergeCell ref="P222:P223"/>
    <mergeCell ref="Q222:Q223"/>
    <mergeCell ref="R222:R223"/>
    <mergeCell ref="B224:B225"/>
    <mergeCell ref="C224:C225"/>
    <mergeCell ref="D224:E225"/>
    <mergeCell ref="F224:F225"/>
    <mergeCell ref="G224:G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D220:F220"/>
    <mergeCell ref="H220:J220"/>
    <mergeCell ref="L220:N220"/>
    <mergeCell ref="P220:R220"/>
    <mergeCell ref="D221:F221"/>
    <mergeCell ref="H221:J221"/>
    <mergeCell ref="L221:N221"/>
    <mergeCell ref="P221:R221"/>
    <mergeCell ref="AI214:AI215"/>
    <mergeCell ref="AJ214:AJ215"/>
    <mergeCell ref="AK214:AK215"/>
    <mergeCell ref="B217:R217"/>
    <mergeCell ref="D219:J219"/>
    <mergeCell ref="L219:R219"/>
    <mergeCell ref="AC214:AC215"/>
    <mergeCell ref="AD214:AD215"/>
    <mergeCell ref="AE214:AE215"/>
    <mergeCell ref="AF214:AF215"/>
    <mergeCell ref="AG214:AG215"/>
    <mergeCell ref="AH214:AH215"/>
    <mergeCell ref="W214:W215"/>
    <mergeCell ref="X214:X215"/>
    <mergeCell ref="Y214:Y215"/>
    <mergeCell ref="Z214:Z215"/>
    <mergeCell ref="AA214:AA215"/>
    <mergeCell ref="AB214:AB215"/>
    <mergeCell ref="Q214:Q215"/>
    <mergeCell ref="R214:R215"/>
    <mergeCell ref="S214:S215"/>
    <mergeCell ref="T214:T215"/>
    <mergeCell ref="U214:U215"/>
    <mergeCell ref="V214:V215"/>
    <mergeCell ref="K214:K215"/>
    <mergeCell ref="L214:L215"/>
    <mergeCell ref="M214:M215"/>
    <mergeCell ref="N214:N215"/>
    <mergeCell ref="O214:O215"/>
    <mergeCell ref="P214:P215"/>
    <mergeCell ref="AK212:AK213"/>
    <mergeCell ref="B214:B215"/>
    <mergeCell ref="C214:C215"/>
    <mergeCell ref="D214:D215"/>
    <mergeCell ref="E214:E215"/>
    <mergeCell ref="F214:F215"/>
    <mergeCell ref="G214:G215"/>
    <mergeCell ref="H214:H215"/>
    <mergeCell ref="I214:I215"/>
    <mergeCell ref="J214:J215"/>
    <mergeCell ref="AD212:AD213"/>
    <mergeCell ref="AE212:AE213"/>
    <mergeCell ref="AF212:AG213"/>
    <mergeCell ref="AH212:AH213"/>
    <mergeCell ref="AI212:AI213"/>
    <mergeCell ref="AJ212:AJ213"/>
    <mergeCell ref="W212:W213"/>
    <mergeCell ref="X212:X213"/>
    <mergeCell ref="Y212:Z213"/>
    <mergeCell ref="AA212:AA213"/>
    <mergeCell ref="AB212:AB213"/>
    <mergeCell ref="AC212:AC213"/>
    <mergeCell ref="P212:P213"/>
    <mergeCell ref="Q212:Q213"/>
    <mergeCell ref="R212:S213"/>
    <mergeCell ref="T212:T213"/>
    <mergeCell ref="U212:U213"/>
    <mergeCell ref="V212:V213"/>
    <mergeCell ref="I212:I213"/>
    <mergeCell ref="J212:J213"/>
    <mergeCell ref="K212:L213"/>
    <mergeCell ref="M212:M213"/>
    <mergeCell ref="N212:N213"/>
    <mergeCell ref="O212:O213"/>
    <mergeCell ref="AH210:AH211"/>
    <mergeCell ref="AI210:AI211"/>
    <mergeCell ref="AJ210:AJ211"/>
    <mergeCell ref="AK210:AK211"/>
    <mergeCell ref="B212:B213"/>
    <mergeCell ref="C212:C213"/>
    <mergeCell ref="D212:E213"/>
    <mergeCell ref="F212:F213"/>
    <mergeCell ref="G212:G213"/>
    <mergeCell ref="H212:H213"/>
    <mergeCell ref="AA210:AA211"/>
    <mergeCell ref="AB210:AB211"/>
    <mergeCell ref="AC210:AC211"/>
    <mergeCell ref="AD210:AD211"/>
    <mergeCell ref="AE210:AE211"/>
    <mergeCell ref="AF210:AG211"/>
    <mergeCell ref="T210:T211"/>
    <mergeCell ref="U210:U211"/>
    <mergeCell ref="V210:V211"/>
    <mergeCell ref="W210:W211"/>
    <mergeCell ref="X210:X211"/>
    <mergeCell ref="Y210:Z211"/>
    <mergeCell ref="M210:M211"/>
    <mergeCell ref="N210:N211"/>
    <mergeCell ref="O210:O211"/>
    <mergeCell ref="P210:P211"/>
    <mergeCell ref="Q210:Q211"/>
    <mergeCell ref="R210:S211"/>
    <mergeCell ref="AK208:AK209"/>
    <mergeCell ref="B210:B211"/>
    <mergeCell ref="C210:C211"/>
    <mergeCell ref="D210:E211"/>
    <mergeCell ref="F210:F211"/>
    <mergeCell ref="G210:G211"/>
    <mergeCell ref="H210:H211"/>
    <mergeCell ref="I210:I211"/>
    <mergeCell ref="J210:J211"/>
    <mergeCell ref="K210:L211"/>
    <mergeCell ref="AD208:AD209"/>
    <mergeCell ref="AE208:AE209"/>
    <mergeCell ref="AF208:AG209"/>
    <mergeCell ref="AH208:AH209"/>
    <mergeCell ref="AI208:AI209"/>
    <mergeCell ref="AJ208:AJ209"/>
    <mergeCell ref="W208:W209"/>
    <mergeCell ref="X208:X209"/>
    <mergeCell ref="Y208:Z209"/>
    <mergeCell ref="AA208:AA209"/>
    <mergeCell ref="AB208:AB209"/>
    <mergeCell ref="AC208:AC209"/>
    <mergeCell ref="P208:P209"/>
    <mergeCell ref="Q208:Q209"/>
    <mergeCell ref="R208:S209"/>
    <mergeCell ref="T208:T209"/>
    <mergeCell ref="U208:U209"/>
    <mergeCell ref="V208:V209"/>
    <mergeCell ref="I208:I209"/>
    <mergeCell ref="J208:J209"/>
    <mergeCell ref="K208:L209"/>
    <mergeCell ref="M208:M209"/>
    <mergeCell ref="N208:N209"/>
    <mergeCell ref="O208:O209"/>
    <mergeCell ref="AH206:AH207"/>
    <mergeCell ref="AI206:AI207"/>
    <mergeCell ref="AJ206:AJ207"/>
    <mergeCell ref="AK206:AK207"/>
    <mergeCell ref="B208:B209"/>
    <mergeCell ref="C208:C209"/>
    <mergeCell ref="D208:E209"/>
    <mergeCell ref="F208:F209"/>
    <mergeCell ref="G208:G209"/>
    <mergeCell ref="H208:H209"/>
    <mergeCell ref="AA206:AA207"/>
    <mergeCell ref="AB206:AB207"/>
    <mergeCell ref="AC206:AC207"/>
    <mergeCell ref="AD206:AD207"/>
    <mergeCell ref="AE206:AE207"/>
    <mergeCell ref="AF206:AG207"/>
    <mergeCell ref="T206:T207"/>
    <mergeCell ref="U206:U207"/>
    <mergeCell ref="V206:V207"/>
    <mergeCell ref="W206:W207"/>
    <mergeCell ref="X206:X207"/>
    <mergeCell ref="Y206:Z207"/>
    <mergeCell ref="M206:M207"/>
    <mergeCell ref="N206:N207"/>
    <mergeCell ref="O206:O207"/>
    <mergeCell ref="P206:P207"/>
    <mergeCell ref="Q206:Q207"/>
    <mergeCell ref="R206:S207"/>
    <mergeCell ref="AK204:AK205"/>
    <mergeCell ref="B206:B207"/>
    <mergeCell ref="C206:C207"/>
    <mergeCell ref="D206:E207"/>
    <mergeCell ref="F206:F207"/>
    <mergeCell ref="G206:G207"/>
    <mergeCell ref="H206:H207"/>
    <mergeCell ref="I206:I207"/>
    <mergeCell ref="J206:J207"/>
    <mergeCell ref="K206:L207"/>
    <mergeCell ref="AD204:AD205"/>
    <mergeCell ref="AE204:AE205"/>
    <mergeCell ref="AF204:AG205"/>
    <mergeCell ref="AH204:AH205"/>
    <mergeCell ref="AI204:AI205"/>
    <mergeCell ref="AJ204:AJ205"/>
    <mergeCell ref="W204:W205"/>
    <mergeCell ref="X204:X205"/>
    <mergeCell ref="Y204:Z205"/>
    <mergeCell ref="AA204:AA205"/>
    <mergeCell ref="AB204:AB205"/>
    <mergeCell ref="AC204:AC205"/>
    <mergeCell ref="P204:P205"/>
    <mergeCell ref="Q204:Q205"/>
    <mergeCell ref="R204:S205"/>
    <mergeCell ref="T204:T205"/>
    <mergeCell ref="U204:U205"/>
    <mergeCell ref="V204:V205"/>
    <mergeCell ref="I204:I205"/>
    <mergeCell ref="J204:J205"/>
    <mergeCell ref="K204:L205"/>
    <mergeCell ref="M204:M205"/>
    <mergeCell ref="N204:N205"/>
    <mergeCell ref="O204:O205"/>
    <mergeCell ref="Y203:AA203"/>
    <mergeCell ref="AC203:AD203"/>
    <mergeCell ref="AF203:AH203"/>
    <mergeCell ref="AJ203:AK203"/>
    <mergeCell ref="B204:B205"/>
    <mergeCell ref="C204:C205"/>
    <mergeCell ref="D204:E205"/>
    <mergeCell ref="F204:F205"/>
    <mergeCell ref="G204:G205"/>
    <mergeCell ref="H204:H205"/>
    <mergeCell ref="D203:F203"/>
    <mergeCell ref="H203:I203"/>
    <mergeCell ref="K203:M203"/>
    <mergeCell ref="O203:P203"/>
    <mergeCell ref="R203:T203"/>
    <mergeCell ref="V203:W203"/>
    <mergeCell ref="AF201:AF202"/>
    <mergeCell ref="AG201:AG202"/>
    <mergeCell ref="AH201:AH202"/>
    <mergeCell ref="AI201:AI202"/>
    <mergeCell ref="AJ201:AJ202"/>
    <mergeCell ref="AK201:AK202"/>
    <mergeCell ref="Z201:Z202"/>
    <mergeCell ref="AA201:AA202"/>
    <mergeCell ref="AB201:AB202"/>
    <mergeCell ref="AC201:AC202"/>
    <mergeCell ref="AD201:AD202"/>
    <mergeCell ref="AE201:AE202"/>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AI198:AI200"/>
    <mergeCell ref="AJ198:AK198"/>
    <mergeCell ref="AJ199:AK199"/>
    <mergeCell ref="AJ200:AK200"/>
    <mergeCell ref="B201:B202"/>
    <mergeCell ref="C201:C202"/>
    <mergeCell ref="D201:D202"/>
    <mergeCell ref="E201:E202"/>
    <mergeCell ref="F201:F202"/>
    <mergeCell ref="G201:G202"/>
    <mergeCell ref="AB198:AB200"/>
    <mergeCell ref="AC198:AD198"/>
    <mergeCell ref="AC199:AD199"/>
    <mergeCell ref="AC200:AD200"/>
    <mergeCell ref="AE198:AE200"/>
    <mergeCell ref="AF198:AH198"/>
    <mergeCell ref="AF199:AH199"/>
    <mergeCell ref="AF200:AH200"/>
    <mergeCell ref="U198:U200"/>
    <mergeCell ref="V198:W198"/>
    <mergeCell ref="V199:W199"/>
    <mergeCell ref="V200:W200"/>
    <mergeCell ref="X198:X200"/>
    <mergeCell ref="Y198:AA198"/>
    <mergeCell ref="Y199:AA199"/>
    <mergeCell ref="Y200:AA200"/>
    <mergeCell ref="N198:N200"/>
    <mergeCell ref="O198:P198"/>
    <mergeCell ref="O199:P199"/>
    <mergeCell ref="O200:P200"/>
    <mergeCell ref="Q198:Q200"/>
    <mergeCell ref="R198:T198"/>
    <mergeCell ref="R199:T199"/>
    <mergeCell ref="R200:T200"/>
    <mergeCell ref="H198:I198"/>
    <mergeCell ref="H199:I199"/>
    <mergeCell ref="H200:I200"/>
    <mergeCell ref="J198:J200"/>
    <mergeCell ref="K198:M198"/>
    <mergeCell ref="K199:M199"/>
    <mergeCell ref="K200:M200"/>
    <mergeCell ref="AE195:AE197"/>
    <mergeCell ref="AF195:AK195"/>
    <mergeCell ref="AF196:AK196"/>
    <mergeCell ref="AF197:AK197"/>
    <mergeCell ref="B198:B200"/>
    <mergeCell ref="C198:C200"/>
    <mergeCell ref="D198:F198"/>
    <mergeCell ref="D199:F199"/>
    <mergeCell ref="D200:F200"/>
    <mergeCell ref="G198:G200"/>
    <mergeCell ref="Q195:Q197"/>
    <mergeCell ref="R195:W195"/>
    <mergeCell ref="R196:W196"/>
    <mergeCell ref="R197:W197"/>
    <mergeCell ref="X195:X197"/>
    <mergeCell ref="Y195:AD195"/>
    <mergeCell ref="Y196:AD196"/>
    <mergeCell ref="Y197:AD197"/>
    <mergeCell ref="Z189:Z190"/>
    <mergeCell ref="B192:AK192"/>
    <mergeCell ref="D194:AK194"/>
    <mergeCell ref="B195:B197"/>
    <mergeCell ref="C195:C197"/>
    <mergeCell ref="D195:I197"/>
    <mergeCell ref="J195:J197"/>
    <mergeCell ref="K195:P195"/>
    <mergeCell ref="K196:P196"/>
    <mergeCell ref="K197:P197"/>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V187:V188"/>
    <mergeCell ref="W187:W188"/>
    <mergeCell ref="X187:Y188"/>
    <mergeCell ref="Z187:Z188"/>
    <mergeCell ref="B189:B190"/>
    <mergeCell ref="C189:C190"/>
    <mergeCell ref="D189:D190"/>
    <mergeCell ref="E189:E190"/>
    <mergeCell ref="F189:F190"/>
    <mergeCell ref="G189:G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D176:F176"/>
    <mergeCell ref="H176:J176"/>
    <mergeCell ref="L176:N176"/>
    <mergeCell ref="P176:R176"/>
    <mergeCell ref="T176:V176"/>
    <mergeCell ref="X176:Z176"/>
    <mergeCell ref="S174:S175"/>
    <mergeCell ref="T174:V174"/>
    <mergeCell ref="T175:V175"/>
    <mergeCell ref="W174:W175"/>
    <mergeCell ref="X174:Z174"/>
    <mergeCell ref="X175:Z175"/>
    <mergeCell ref="K174:K175"/>
    <mergeCell ref="L174:N174"/>
    <mergeCell ref="L175:N175"/>
    <mergeCell ref="O174:O175"/>
    <mergeCell ref="P174:R174"/>
    <mergeCell ref="P175:R175"/>
    <mergeCell ref="D173:J173"/>
    <mergeCell ref="L173:R173"/>
    <mergeCell ref="T173:Z173"/>
    <mergeCell ref="B174:B175"/>
    <mergeCell ref="C174:C175"/>
    <mergeCell ref="D174:F174"/>
    <mergeCell ref="D175:F175"/>
    <mergeCell ref="G174:G175"/>
    <mergeCell ref="H174:J174"/>
    <mergeCell ref="H175:J175"/>
    <mergeCell ref="W161:W162"/>
    <mergeCell ref="X161:X162"/>
    <mergeCell ref="Y161:Y162"/>
    <mergeCell ref="Z161:Z162"/>
    <mergeCell ref="B170:Z170"/>
    <mergeCell ref="D172:Z172"/>
    <mergeCell ref="B166:AK166"/>
    <mergeCell ref="B169:AK169"/>
    <mergeCell ref="Q161:Q162"/>
    <mergeCell ref="R161:R162"/>
    <mergeCell ref="S161:S162"/>
    <mergeCell ref="T161:T162"/>
    <mergeCell ref="U161:U162"/>
    <mergeCell ref="V161:V162"/>
    <mergeCell ref="K161:K162"/>
    <mergeCell ref="L161:L162"/>
    <mergeCell ref="M161:M162"/>
    <mergeCell ref="N161:N162"/>
    <mergeCell ref="O161:O162"/>
    <mergeCell ref="P161:P162"/>
    <mergeCell ref="Z159:Z160"/>
    <mergeCell ref="B161:B162"/>
    <mergeCell ref="C161:C162"/>
    <mergeCell ref="D161:D162"/>
    <mergeCell ref="E161:E162"/>
    <mergeCell ref="F161:F162"/>
    <mergeCell ref="G161:G162"/>
    <mergeCell ref="H161:H162"/>
    <mergeCell ref="I161:I162"/>
    <mergeCell ref="J161:J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B151:B152"/>
    <mergeCell ref="C151:C152"/>
    <mergeCell ref="D151:E152"/>
    <mergeCell ref="F151:F152"/>
    <mergeCell ref="G151:G152"/>
    <mergeCell ref="H151:I152"/>
    <mergeCell ref="Z148:Z149"/>
    <mergeCell ref="D150:F150"/>
    <mergeCell ref="H150:J150"/>
    <mergeCell ref="L150:N150"/>
    <mergeCell ref="P150:R150"/>
    <mergeCell ref="T150:V150"/>
    <mergeCell ref="X150:Z150"/>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S146:S147"/>
    <mergeCell ref="T146:V146"/>
    <mergeCell ref="T147:V147"/>
    <mergeCell ref="W146:W147"/>
    <mergeCell ref="X146:Z146"/>
    <mergeCell ref="X147:Z147"/>
    <mergeCell ref="K146:K147"/>
    <mergeCell ref="L146:N146"/>
    <mergeCell ref="L147:N147"/>
    <mergeCell ref="O146:O147"/>
    <mergeCell ref="P146:R146"/>
    <mergeCell ref="P147:R147"/>
    <mergeCell ref="B146:B147"/>
    <mergeCell ref="C146:C147"/>
    <mergeCell ref="D146:F146"/>
    <mergeCell ref="D147:F147"/>
    <mergeCell ref="G146:G147"/>
    <mergeCell ref="H146:J146"/>
    <mergeCell ref="H147:J147"/>
    <mergeCell ref="O129:P130"/>
    <mergeCell ref="B142:Z142"/>
    <mergeCell ref="D144:Z144"/>
    <mergeCell ref="D145:J145"/>
    <mergeCell ref="L145:R145"/>
    <mergeCell ref="T145:Z145"/>
    <mergeCell ref="B134:AK134"/>
    <mergeCell ref="B141:AK141"/>
    <mergeCell ref="H129:I130"/>
    <mergeCell ref="J129:J130"/>
    <mergeCell ref="K129:K130"/>
    <mergeCell ref="L129:L130"/>
    <mergeCell ref="M129:M130"/>
    <mergeCell ref="N129:N130"/>
    <mergeCell ref="M127:M128"/>
    <mergeCell ref="N127:N128"/>
    <mergeCell ref="O127:O128"/>
    <mergeCell ref="P127:P128"/>
    <mergeCell ref="B129:B130"/>
    <mergeCell ref="C129:C130"/>
    <mergeCell ref="D129:D130"/>
    <mergeCell ref="E129:E130"/>
    <mergeCell ref="F129:F130"/>
    <mergeCell ref="G129:G130"/>
    <mergeCell ref="P125:P126"/>
    <mergeCell ref="B127:B128"/>
    <mergeCell ref="C127:C128"/>
    <mergeCell ref="D127:E128"/>
    <mergeCell ref="F127:F128"/>
    <mergeCell ref="G127:G128"/>
    <mergeCell ref="H127:H128"/>
    <mergeCell ref="I127:I128"/>
    <mergeCell ref="J127:J128"/>
    <mergeCell ref="K127:L128"/>
    <mergeCell ref="I125:I126"/>
    <mergeCell ref="J125:J126"/>
    <mergeCell ref="K125:L126"/>
    <mergeCell ref="M125:M126"/>
    <mergeCell ref="N125:N126"/>
    <mergeCell ref="O125:O126"/>
    <mergeCell ref="B125:B126"/>
    <mergeCell ref="C125:C126"/>
    <mergeCell ref="D125:E126"/>
    <mergeCell ref="F125:F126"/>
    <mergeCell ref="G125:G126"/>
    <mergeCell ref="H125:H126"/>
    <mergeCell ref="J123:J124"/>
    <mergeCell ref="K123:L124"/>
    <mergeCell ref="M123:M124"/>
    <mergeCell ref="N123:N124"/>
    <mergeCell ref="O123:O124"/>
    <mergeCell ref="P123:P124"/>
    <mergeCell ref="N121:N122"/>
    <mergeCell ref="O121:O122"/>
    <mergeCell ref="P121:P122"/>
    <mergeCell ref="B123:B124"/>
    <mergeCell ref="C123:C124"/>
    <mergeCell ref="D123:E124"/>
    <mergeCell ref="F123:F124"/>
    <mergeCell ref="G123:G124"/>
    <mergeCell ref="H123:H124"/>
    <mergeCell ref="I123:I124"/>
    <mergeCell ref="H121:H122"/>
    <mergeCell ref="I121:I122"/>
    <mergeCell ref="J121:J122"/>
    <mergeCell ref="K121:K122"/>
    <mergeCell ref="L121:L122"/>
    <mergeCell ref="M121:M122"/>
    <mergeCell ref="D120:F120"/>
    <mergeCell ref="H120:I120"/>
    <mergeCell ref="K120:M120"/>
    <mergeCell ref="O120:P120"/>
    <mergeCell ref="B121:B122"/>
    <mergeCell ref="C121:C122"/>
    <mergeCell ref="D121:D122"/>
    <mergeCell ref="E121:E122"/>
    <mergeCell ref="F121:F122"/>
    <mergeCell ref="G121:G122"/>
    <mergeCell ref="L105:L106"/>
    <mergeCell ref="M105:M106"/>
    <mergeCell ref="N105:N106"/>
    <mergeCell ref="O105:P106"/>
    <mergeCell ref="B117:P117"/>
    <mergeCell ref="D119:I119"/>
    <mergeCell ref="K119:P119"/>
    <mergeCell ref="P103:P104"/>
    <mergeCell ref="B105:B106"/>
    <mergeCell ref="C105:C106"/>
    <mergeCell ref="D105:D106"/>
    <mergeCell ref="E105:E106"/>
    <mergeCell ref="F105:F106"/>
    <mergeCell ref="G105:G106"/>
    <mergeCell ref="H105:I106"/>
    <mergeCell ref="J105:J106"/>
    <mergeCell ref="K105:K106"/>
    <mergeCell ref="I103:I104"/>
    <mergeCell ref="J103:J104"/>
    <mergeCell ref="K103:L104"/>
    <mergeCell ref="M103:M104"/>
    <mergeCell ref="N103:N104"/>
    <mergeCell ref="O103:O104"/>
    <mergeCell ref="B103:B104"/>
    <mergeCell ref="C103:C104"/>
    <mergeCell ref="D103:E104"/>
    <mergeCell ref="F103:F104"/>
    <mergeCell ref="G103:G104"/>
    <mergeCell ref="H103:H104"/>
    <mergeCell ref="J101:J102"/>
    <mergeCell ref="K101:L102"/>
    <mergeCell ref="M101:M102"/>
    <mergeCell ref="N101:N102"/>
    <mergeCell ref="O101:O102"/>
    <mergeCell ref="P101:P102"/>
    <mergeCell ref="N99:N100"/>
    <mergeCell ref="O99:O100"/>
    <mergeCell ref="P99:P100"/>
    <mergeCell ref="B101:B102"/>
    <mergeCell ref="C101:C102"/>
    <mergeCell ref="D101:E102"/>
    <mergeCell ref="F101:F102"/>
    <mergeCell ref="G101:G102"/>
    <mergeCell ref="H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O83:P84"/>
    <mergeCell ref="B95:P95"/>
    <mergeCell ref="D97:I97"/>
    <mergeCell ref="K97:P97"/>
    <mergeCell ref="D98:F98"/>
    <mergeCell ref="H98:I98"/>
    <mergeCell ref="K98:M98"/>
    <mergeCell ref="O98:P98"/>
    <mergeCell ref="H83:I84"/>
    <mergeCell ref="J83:J84"/>
    <mergeCell ref="K83:K84"/>
    <mergeCell ref="L83:L84"/>
    <mergeCell ref="M83:M84"/>
    <mergeCell ref="N83:N84"/>
    <mergeCell ref="M81:M82"/>
    <mergeCell ref="N81:N82"/>
    <mergeCell ref="O81:O82"/>
    <mergeCell ref="P81:P82"/>
    <mergeCell ref="B83:B84"/>
    <mergeCell ref="C83:C84"/>
    <mergeCell ref="D83:D84"/>
    <mergeCell ref="E83:E84"/>
    <mergeCell ref="F83:F84"/>
    <mergeCell ref="G83:G84"/>
    <mergeCell ref="P79:P80"/>
    <mergeCell ref="B81:B82"/>
    <mergeCell ref="C81:C82"/>
    <mergeCell ref="D81:E82"/>
    <mergeCell ref="F81:F82"/>
    <mergeCell ref="G81:G82"/>
    <mergeCell ref="H81:H82"/>
    <mergeCell ref="I81:I82"/>
    <mergeCell ref="J81:J82"/>
    <mergeCell ref="K81:L82"/>
    <mergeCell ref="I79:I80"/>
    <mergeCell ref="J79:J80"/>
    <mergeCell ref="K79:L80"/>
    <mergeCell ref="M79:M80"/>
    <mergeCell ref="N79:N80"/>
    <mergeCell ref="O79:O80"/>
    <mergeCell ref="M77:M78"/>
    <mergeCell ref="N77:N78"/>
    <mergeCell ref="O77:O78"/>
    <mergeCell ref="P77:P78"/>
    <mergeCell ref="B79:B80"/>
    <mergeCell ref="C79:C80"/>
    <mergeCell ref="D79:E80"/>
    <mergeCell ref="F79:F80"/>
    <mergeCell ref="G79:G80"/>
    <mergeCell ref="H79:H80"/>
    <mergeCell ref="P75:P76"/>
    <mergeCell ref="B77:B78"/>
    <mergeCell ref="C77:C78"/>
    <mergeCell ref="D77:E78"/>
    <mergeCell ref="F77:F78"/>
    <mergeCell ref="G77:G78"/>
    <mergeCell ref="H77:H78"/>
    <mergeCell ref="I77:I78"/>
    <mergeCell ref="J77:J78"/>
    <mergeCell ref="K77:L78"/>
    <mergeCell ref="I75:I76"/>
    <mergeCell ref="J75:J76"/>
    <mergeCell ref="K75:L76"/>
    <mergeCell ref="M75:M76"/>
    <mergeCell ref="N75:N76"/>
    <mergeCell ref="O75:O76"/>
    <mergeCell ref="M73:M74"/>
    <mergeCell ref="N73:N74"/>
    <mergeCell ref="O73:O74"/>
    <mergeCell ref="P73:P74"/>
    <mergeCell ref="B75:B76"/>
    <mergeCell ref="C75:C76"/>
    <mergeCell ref="D75:E76"/>
    <mergeCell ref="F75:F76"/>
    <mergeCell ref="G75:G76"/>
    <mergeCell ref="H75:H76"/>
    <mergeCell ref="P71:P72"/>
    <mergeCell ref="B73:B74"/>
    <mergeCell ref="C73:C74"/>
    <mergeCell ref="D73:E74"/>
    <mergeCell ref="F73:F74"/>
    <mergeCell ref="G73:G74"/>
    <mergeCell ref="H73:H74"/>
    <mergeCell ref="I73:I74"/>
    <mergeCell ref="J73:J74"/>
    <mergeCell ref="K73:L74"/>
    <mergeCell ref="I71:I72"/>
    <mergeCell ref="J71:J72"/>
    <mergeCell ref="K71:L72"/>
    <mergeCell ref="M71:M72"/>
    <mergeCell ref="N71:N72"/>
    <mergeCell ref="O71:O72"/>
    <mergeCell ref="M69:M70"/>
    <mergeCell ref="N69:N70"/>
    <mergeCell ref="O69:O70"/>
    <mergeCell ref="P69:P70"/>
    <mergeCell ref="B71:B72"/>
    <mergeCell ref="C71:C72"/>
    <mergeCell ref="D71:E72"/>
    <mergeCell ref="F71:F72"/>
    <mergeCell ref="G71:G72"/>
    <mergeCell ref="H71:H72"/>
    <mergeCell ref="P67:P68"/>
    <mergeCell ref="B69:B70"/>
    <mergeCell ref="C69:C70"/>
    <mergeCell ref="D69:E70"/>
    <mergeCell ref="F69:F70"/>
    <mergeCell ref="G69:G70"/>
    <mergeCell ref="H69:H70"/>
    <mergeCell ref="I69:I70"/>
    <mergeCell ref="J69:J70"/>
    <mergeCell ref="K69:L70"/>
    <mergeCell ref="I67:I68"/>
    <mergeCell ref="J67:J68"/>
    <mergeCell ref="K67:L68"/>
    <mergeCell ref="M67:M68"/>
    <mergeCell ref="N67:N68"/>
    <mergeCell ref="O67:O68"/>
    <mergeCell ref="B67:B68"/>
    <mergeCell ref="C67:C68"/>
    <mergeCell ref="D67:E68"/>
    <mergeCell ref="F67:F68"/>
    <mergeCell ref="G67:G68"/>
    <mergeCell ref="H67:H68"/>
    <mergeCell ref="J65:J66"/>
    <mergeCell ref="K65:L66"/>
    <mergeCell ref="M65:M66"/>
    <mergeCell ref="N65:N66"/>
    <mergeCell ref="O65:O66"/>
    <mergeCell ref="P65:P66"/>
    <mergeCell ref="N63:N64"/>
    <mergeCell ref="O63:O64"/>
    <mergeCell ref="P63:P64"/>
    <mergeCell ref="B65:B66"/>
    <mergeCell ref="C65:C66"/>
    <mergeCell ref="D65:E66"/>
    <mergeCell ref="F65:F66"/>
    <mergeCell ref="G65:G66"/>
    <mergeCell ref="H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9:P59"/>
    <mergeCell ref="D61:I61"/>
    <mergeCell ref="K61:P61"/>
    <mergeCell ref="D62:F62"/>
    <mergeCell ref="H62:I62"/>
    <mergeCell ref="K62:M62"/>
    <mergeCell ref="O62:P62"/>
    <mergeCell ref="AA52:AA53"/>
    <mergeCell ref="AB52:AD53"/>
    <mergeCell ref="AE52:AE53"/>
    <mergeCell ref="AF52:AF53"/>
    <mergeCell ref="AG52:AG53"/>
    <mergeCell ref="AH52:AH53"/>
    <mergeCell ref="Q52:Q53"/>
    <mergeCell ref="R52:R53"/>
    <mergeCell ref="S52:S53"/>
    <mergeCell ref="T52:V53"/>
    <mergeCell ref="W52:W53"/>
    <mergeCell ref="X52:Z53"/>
    <mergeCell ref="AH50:AH51"/>
    <mergeCell ref="B52:B53"/>
    <mergeCell ref="C52:C53"/>
    <mergeCell ref="D52:F53"/>
    <mergeCell ref="G52:G53"/>
    <mergeCell ref="H52:J53"/>
    <mergeCell ref="K52:K53"/>
    <mergeCell ref="L52:N53"/>
    <mergeCell ref="O52:O53"/>
    <mergeCell ref="P52:P53"/>
    <mergeCell ref="W50:W51"/>
    <mergeCell ref="X50:Z51"/>
    <mergeCell ref="AA50:AA51"/>
    <mergeCell ref="AB50:AD51"/>
    <mergeCell ref="AE50:AE51"/>
    <mergeCell ref="AF50:AG51"/>
    <mergeCell ref="L50:N51"/>
    <mergeCell ref="O50:O51"/>
    <mergeCell ref="P50:Q51"/>
    <mergeCell ref="R50:R51"/>
    <mergeCell ref="S50:S51"/>
    <mergeCell ref="T50:V51"/>
    <mergeCell ref="AB48:AD49"/>
    <mergeCell ref="AE48:AE49"/>
    <mergeCell ref="AF48:AG49"/>
    <mergeCell ref="AH48:AH49"/>
    <mergeCell ref="B50:B51"/>
    <mergeCell ref="C50:C51"/>
    <mergeCell ref="D50:F51"/>
    <mergeCell ref="G50:G51"/>
    <mergeCell ref="H50:J51"/>
    <mergeCell ref="K50:K51"/>
    <mergeCell ref="R48:R49"/>
    <mergeCell ref="S48:S49"/>
    <mergeCell ref="T48:V49"/>
    <mergeCell ref="W48:W49"/>
    <mergeCell ref="X48:Z49"/>
    <mergeCell ref="AA48:AA49"/>
    <mergeCell ref="AH46:AH47"/>
    <mergeCell ref="B48:B49"/>
    <mergeCell ref="C48:C49"/>
    <mergeCell ref="D48:F49"/>
    <mergeCell ref="G48:G49"/>
    <mergeCell ref="H48:J49"/>
    <mergeCell ref="K48:K49"/>
    <mergeCell ref="L48:N49"/>
    <mergeCell ref="O48:O49"/>
    <mergeCell ref="P48:Q49"/>
    <mergeCell ref="W46:W47"/>
    <mergeCell ref="X46:Z47"/>
    <mergeCell ref="AA46:AA47"/>
    <mergeCell ref="AB46:AD47"/>
    <mergeCell ref="AE46:AE47"/>
    <mergeCell ref="AF46:AG47"/>
    <mergeCell ref="L46:N47"/>
    <mergeCell ref="O46:O47"/>
    <mergeCell ref="P46:Q47"/>
    <mergeCell ref="R46:R47"/>
    <mergeCell ref="S46:S47"/>
    <mergeCell ref="T46:V47"/>
    <mergeCell ref="B46:B47"/>
    <mergeCell ref="C46:C47"/>
    <mergeCell ref="D46:F47"/>
    <mergeCell ref="G46:G47"/>
    <mergeCell ref="H46:J47"/>
    <mergeCell ref="K46:K47"/>
    <mergeCell ref="AH43:AH44"/>
    <mergeCell ref="D45:F45"/>
    <mergeCell ref="H45:J45"/>
    <mergeCell ref="L45:N45"/>
    <mergeCell ref="P45:R45"/>
    <mergeCell ref="T45:V45"/>
    <mergeCell ref="X45:Z45"/>
    <mergeCell ref="AB45:AD45"/>
    <mergeCell ref="AF45:AH45"/>
    <mergeCell ref="W43:W44"/>
    <mergeCell ref="X43:Z44"/>
    <mergeCell ref="AA43:AA44"/>
    <mergeCell ref="AB43:AD44"/>
    <mergeCell ref="AE43:AE44"/>
    <mergeCell ref="AF43:AG44"/>
    <mergeCell ref="L43:N44"/>
    <mergeCell ref="O43:O44"/>
    <mergeCell ref="P43:Q44"/>
    <mergeCell ref="R43:R44"/>
    <mergeCell ref="S43:S44"/>
    <mergeCell ref="T43:V44"/>
    <mergeCell ref="B43:B44"/>
    <mergeCell ref="C43:C44"/>
    <mergeCell ref="D43:F44"/>
    <mergeCell ref="G43:G44"/>
    <mergeCell ref="H43:J44"/>
    <mergeCell ref="K43:K44"/>
    <mergeCell ref="X41:Z42"/>
    <mergeCell ref="AA41:AA42"/>
    <mergeCell ref="AB41:AD42"/>
    <mergeCell ref="AE41:AE42"/>
    <mergeCell ref="AF41:AG42"/>
    <mergeCell ref="AH41:AH42"/>
    <mergeCell ref="O41:O42"/>
    <mergeCell ref="P41:Q42"/>
    <mergeCell ref="R41:R42"/>
    <mergeCell ref="S41:S42"/>
    <mergeCell ref="T41:V42"/>
    <mergeCell ref="W41:W42"/>
    <mergeCell ref="X40:Z40"/>
    <mergeCell ref="AB40:AD40"/>
    <mergeCell ref="AF40:AH40"/>
    <mergeCell ref="B41:B42"/>
    <mergeCell ref="C41:C42"/>
    <mergeCell ref="D41:F42"/>
    <mergeCell ref="G41:G42"/>
    <mergeCell ref="H41:J42"/>
    <mergeCell ref="K41:K42"/>
    <mergeCell ref="L41:N42"/>
    <mergeCell ref="AA38:AA39"/>
    <mergeCell ref="AB38:AD39"/>
    <mergeCell ref="AE38:AE39"/>
    <mergeCell ref="AF38:AG39"/>
    <mergeCell ref="AH38:AH39"/>
    <mergeCell ref="D40:F40"/>
    <mergeCell ref="H40:J40"/>
    <mergeCell ref="L40:N40"/>
    <mergeCell ref="P40:R40"/>
    <mergeCell ref="T40:V40"/>
    <mergeCell ref="P38:Q39"/>
    <mergeCell ref="R38:R39"/>
    <mergeCell ref="S38:S39"/>
    <mergeCell ref="T38:V39"/>
    <mergeCell ref="W38:W39"/>
    <mergeCell ref="X38:Z39"/>
    <mergeCell ref="AF36:AG37"/>
    <mergeCell ref="AH36:AH37"/>
    <mergeCell ref="B38:B39"/>
    <mergeCell ref="C38:C39"/>
    <mergeCell ref="D38:F39"/>
    <mergeCell ref="G38:G39"/>
    <mergeCell ref="H38:J39"/>
    <mergeCell ref="K38:K39"/>
    <mergeCell ref="L38:N39"/>
    <mergeCell ref="O38:O39"/>
    <mergeCell ref="T36:V37"/>
    <mergeCell ref="W36:W37"/>
    <mergeCell ref="X36:Z37"/>
    <mergeCell ref="AA36:AA37"/>
    <mergeCell ref="AB36:AD37"/>
    <mergeCell ref="AE36:AE37"/>
    <mergeCell ref="K36:K37"/>
    <mergeCell ref="L36:N37"/>
    <mergeCell ref="O36:O37"/>
    <mergeCell ref="P36:Q37"/>
    <mergeCell ref="R36:R37"/>
    <mergeCell ref="S36:S37"/>
    <mergeCell ref="AA34:AA35"/>
    <mergeCell ref="AB34:AD35"/>
    <mergeCell ref="AE34:AE35"/>
    <mergeCell ref="AF34:AG35"/>
    <mergeCell ref="AH34:AH35"/>
    <mergeCell ref="B36:B37"/>
    <mergeCell ref="C36:C37"/>
    <mergeCell ref="D36:F37"/>
    <mergeCell ref="G36:G37"/>
    <mergeCell ref="H36:J37"/>
    <mergeCell ref="P34:Q35"/>
    <mergeCell ref="R34:R35"/>
    <mergeCell ref="S34:S35"/>
    <mergeCell ref="T34:V35"/>
    <mergeCell ref="W34:W35"/>
    <mergeCell ref="X34:Z35"/>
    <mergeCell ref="AB33:AD33"/>
    <mergeCell ref="AF33:AH33"/>
    <mergeCell ref="B34:B35"/>
    <mergeCell ref="C34:C35"/>
    <mergeCell ref="D34:F35"/>
    <mergeCell ref="G34:G35"/>
    <mergeCell ref="H34:J35"/>
    <mergeCell ref="K34:K35"/>
    <mergeCell ref="L34:N35"/>
    <mergeCell ref="O34:O35"/>
    <mergeCell ref="D33:F33"/>
    <mergeCell ref="H33:J33"/>
    <mergeCell ref="L33:N33"/>
    <mergeCell ref="P33:R33"/>
    <mergeCell ref="T33:V33"/>
    <mergeCell ref="X33:Z33"/>
    <mergeCell ref="AH30:AH31"/>
    <mergeCell ref="D32:F32"/>
    <mergeCell ref="H32:J32"/>
    <mergeCell ref="L32:N32"/>
    <mergeCell ref="P32:R32"/>
    <mergeCell ref="T32:V32"/>
    <mergeCell ref="X32:Z32"/>
    <mergeCell ref="AB32:AD32"/>
    <mergeCell ref="AF32:AH32"/>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F28:AG29"/>
    <mergeCell ref="AH28:AH29"/>
    <mergeCell ref="B30:B31"/>
    <mergeCell ref="C30:C31"/>
    <mergeCell ref="D30:D31"/>
    <mergeCell ref="E30:E31"/>
    <mergeCell ref="F30:F31"/>
    <mergeCell ref="G30:G31"/>
    <mergeCell ref="H30:H31"/>
    <mergeCell ref="I30:I31"/>
    <mergeCell ref="X28:Y29"/>
    <mergeCell ref="Z28:Z29"/>
    <mergeCell ref="AA28:AA29"/>
    <mergeCell ref="AB28:AC29"/>
    <mergeCell ref="AD28:AD29"/>
    <mergeCell ref="AE28:AE29"/>
    <mergeCell ref="P28:Q29"/>
    <mergeCell ref="R28:R29"/>
    <mergeCell ref="S28:S29"/>
    <mergeCell ref="T28:U29"/>
    <mergeCell ref="V28:V29"/>
    <mergeCell ref="W28:W29"/>
    <mergeCell ref="H28:I29"/>
    <mergeCell ref="J28:J29"/>
    <mergeCell ref="K28:K29"/>
    <mergeCell ref="L28:M29"/>
    <mergeCell ref="N28:N29"/>
    <mergeCell ref="O28:O29"/>
    <mergeCell ref="AB26:AC27"/>
    <mergeCell ref="AD26:AD27"/>
    <mergeCell ref="AE26:AE27"/>
    <mergeCell ref="AF26:AG27"/>
    <mergeCell ref="AH26:AH27"/>
    <mergeCell ref="B28:B29"/>
    <mergeCell ref="C28:C29"/>
    <mergeCell ref="D28:E29"/>
    <mergeCell ref="F28:F29"/>
    <mergeCell ref="G28:G29"/>
    <mergeCell ref="T26:U27"/>
    <mergeCell ref="V26:V27"/>
    <mergeCell ref="W26:W27"/>
    <mergeCell ref="X26:Y27"/>
    <mergeCell ref="Z26:Z27"/>
    <mergeCell ref="AA26:AA27"/>
    <mergeCell ref="L26:M27"/>
    <mergeCell ref="N26:N27"/>
    <mergeCell ref="O26:O27"/>
    <mergeCell ref="P26:Q27"/>
    <mergeCell ref="R26:R27"/>
    <mergeCell ref="S26:S27"/>
    <mergeCell ref="AF24:AG25"/>
    <mergeCell ref="AH24:AH25"/>
    <mergeCell ref="B26:B27"/>
    <mergeCell ref="C26:C27"/>
    <mergeCell ref="D26:E27"/>
    <mergeCell ref="F26:F27"/>
    <mergeCell ref="G26:G27"/>
    <mergeCell ref="H26:I27"/>
    <mergeCell ref="J26:J27"/>
    <mergeCell ref="K26:K27"/>
    <mergeCell ref="X24:Y25"/>
    <mergeCell ref="Z24:Z25"/>
    <mergeCell ref="AA24:AA25"/>
    <mergeCell ref="AB24:AC25"/>
    <mergeCell ref="AD24:AD25"/>
    <mergeCell ref="AE24:AE25"/>
    <mergeCell ref="P24:Q25"/>
    <mergeCell ref="R24:R25"/>
    <mergeCell ref="S24:S25"/>
    <mergeCell ref="T24:U25"/>
    <mergeCell ref="V24:V25"/>
    <mergeCell ref="W24:W25"/>
    <mergeCell ref="H24:I25"/>
    <mergeCell ref="J24:J25"/>
    <mergeCell ref="K24:K25"/>
    <mergeCell ref="L24:M25"/>
    <mergeCell ref="N24:N25"/>
    <mergeCell ref="O24:O25"/>
    <mergeCell ref="AB22:AC23"/>
    <mergeCell ref="AD22:AD23"/>
    <mergeCell ref="AE22:AE23"/>
    <mergeCell ref="AF22:AG23"/>
    <mergeCell ref="AH22:AH23"/>
    <mergeCell ref="B24:B25"/>
    <mergeCell ref="C24:C25"/>
    <mergeCell ref="D24:E25"/>
    <mergeCell ref="F24:F25"/>
    <mergeCell ref="G24:G25"/>
    <mergeCell ref="T22:U23"/>
    <mergeCell ref="V22:V23"/>
    <mergeCell ref="W22:W23"/>
    <mergeCell ref="X22:Y23"/>
    <mergeCell ref="Z22:Z23"/>
    <mergeCell ref="AA22:AA23"/>
    <mergeCell ref="L22:M23"/>
    <mergeCell ref="N22:N23"/>
    <mergeCell ref="O22:O23"/>
    <mergeCell ref="P22:Q23"/>
    <mergeCell ref="R22:R23"/>
    <mergeCell ref="S22:S23"/>
    <mergeCell ref="AF20:AG21"/>
    <mergeCell ref="AH20:AH21"/>
    <mergeCell ref="B22:B23"/>
    <mergeCell ref="C22:C23"/>
    <mergeCell ref="D22:E23"/>
    <mergeCell ref="F22:F23"/>
    <mergeCell ref="G22:G23"/>
    <mergeCell ref="H22:I23"/>
    <mergeCell ref="J22:J23"/>
    <mergeCell ref="K22:K23"/>
    <mergeCell ref="X20:Y21"/>
    <mergeCell ref="Z20:Z21"/>
    <mergeCell ref="AA20:AA21"/>
    <mergeCell ref="AB20:AC21"/>
    <mergeCell ref="AD20:AD21"/>
    <mergeCell ref="AE20:AE21"/>
    <mergeCell ref="P20:Q21"/>
    <mergeCell ref="R20:R21"/>
    <mergeCell ref="S20:S21"/>
    <mergeCell ref="T20:U21"/>
    <mergeCell ref="V20:V21"/>
    <mergeCell ref="W20:W21"/>
    <mergeCell ref="H20:I21"/>
    <mergeCell ref="J20:J21"/>
    <mergeCell ref="K20:K21"/>
    <mergeCell ref="L20:M21"/>
    <mergeCell ref="N20:N21"/>
    <mergeCell ref="O20:O21"/>
    <mergeCell ref="AB18:AC19"/>
    <mergeCell ref="AD18:AD19"/>
    <mergeCell ref="AE18:AE19"/>
    <mergeCell ref="AF18:AG19"/>
    <mergeCell ref="AH18:AH19"/>
    <mergeCell ref="B20:B21"/>
    <mergeCell ref="C20:C21"/>
    <mergeCell ref="D20:E21"/>
    <mergeCell ref="F20:F21"/>
    <mergeCell ref="G20:G21"/>
    <mergeCell ref="T18:U19"/>
    <mergeCell ref="V18:V19"/>
    <mergeCell ref="W18:W19"/>
    <mergeCell ref="X18:Y19"/>
    <mergeCell ref="Z18:Z19"/>
    <mergeCell ref="AA18:AA19"/>
    <mergeCell ref="L18:M19"/>
    <mergeCell ref="N18:N19"/>
    <mergeCell ref="O18:O19"/>
    <mergeCell ref="P18:Q19"/>
    <mergeCell ref="R18:R19"/>
    <mergeCell ref="S18:S19"/>
    <mergeCell ref="AB17:AD17"/>
    <mergeCell ref="AF17:AH17"/>
    <mergeCell ref="B18:B19"/>
    <mergeCell ref="C18:C19"/>
    <mergeCell ref="D18:E19"/>
    <mergeCell ref="F18:F19"/>
    <mergeCell ref="G18:G19"/>
    <mergeCell ref="H18:I19"/>
    <mergeCell ref="J18:J19"/>
    <mergeCell ref="K18:K19"/>
    <mergeCell ref="AD15:AD16"/>
    <mergeCell ref="AE15:AE16"/>
    <mergeCell ref="AF15:AG16"/>
    <mergeCell ref="AH15:AH16"/>
    <mergeCell ref="D17:F17"/>
    <mergeCell ref="H17:J17"/>
    <mergeCell ref="L17:N17"/>
    <mergeCell ref="P17:R17"/>
    <mergeCell ref="T17:V17"/>
    <mergeCell ref="X17:Z17"/>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2:AD12"/>
    <mergeCell ref="AF12:AH12"/>
    <mergeCell ref="B13:B14"/>
    <mergeCell ref="C13:C14"/>
    <mergeCell ref="D13:D14"/>
    <mergeCell ref="E13:E14"/>
    <mergeCell ref="F13:F14"/>
    <mergeCell ref="G13:G14"/>
    <mergeCell ref="H13:H14"/>
    <mergeCell ref="I13:I14"/>
    <mergeCell ref="D12:F12"/>
    <mergeCell ref="H12:J12"/>
    <mergeCell ref="L12:N12"/>
    <mergeCell ref="P12:R12"/>
    <mergeCell ref="T12:V12"/>
    <mergeCell ref="X12:Z12"/>
    <mergeCell ref="AA10:AA11"/>
    <mergeCell ref="AB10:AD10"/>
    <mergeCell ref="AB11:AD11"/>
    <mergeCell ref="AE10:AE11"/>
    <mergeCell ref="AF10:AH10"/>
    <mergeCell ref="AF11:AH11"/>
    <mergeCell ref="S10:S11"/>
    <mergeCell ref="T10:V10"/>
    <mergeCell ref="T11:V11"/>
    <mergeCell ref="W10:W11"/>
    <mergeCell ref="X10:Z10"/>
    <mergeCell ref="X11:Z11"/>
    <mergeCell ref="K10:K11"/>
    <mergeCell ref="L10:N10"/>
    <mergeCell ref="L11:N11"/>
    <mergeCell ref="O10:O11"/>
    <mergeCell ref="P10:R10"/>
    <mergeCell ref="P11:R11"/>
    <mergeCell ref="B7:AH7"/>
    <mergeCell ref="D9:R9"/>
    <mergeCell ref="T9:AH9"/>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2"/>
  <sheetViews>
    <sheetView showGridLines="0" workbookViewId="0"/>
  </sheetViews>
  <sheetFormatPr defaultRowHeight="15"/>
  <cols>
    <col min="1" max="1" width="34" bestFit="1" customWidth="1"/>
    <col min="2" max="3" width="36.5703125" bestFit="1" customWidth="1"/>
    <col min="4" max="4" width="6.42578125" customWidth="1"/>
    <col min="5" max="5" width="28.85546875" customWidth="1"/>
    <col min="6" max="7" width="29.85546875" customWidth="1"/>
    <col min="8" max="8" width="6.42578125" customWidth="1"/>
    <col min="9" max="9" width="28.85546875" customWidth="1"/>
    <col min="10" max="10" width="5" customWidth="1"/>
    <col min="11" max="11" width="29.85546875" customWidth="1"/>
    <col min="12" max="12" width="6.42578125" customWidth="1"/>
    <col min="13" max="13" width="21" customWidth="1"/>
    <col min="14" max="15" width="29.85546875" customWidth="1"/>
    <col min="16" max="16" width="6.42578125" customWidth="1"/>
    <col min="17" max="17" width="28.85546875" customWidth="1"/>
    <col min="18" max="18" width="5" customWidth="1"/>
    <col min="19" max="19" width="29.85546875" customWidth="1"/>
    <col min="20" max="20" width="6.42578125" customWidth="1"/>
    <col min="21" max="21" width="25.5703125" customWidth="1"/>
    <col min="22" max="23" width="29.85546875" customWidth="1"/>
    <col min="24" max="24" width="6" customWidth="1"/>
    <col min="25" max="25" width="8.85546875" customWidth="1"/>
    <col min="26" max="26" width="29.85546875" customWidth="1"/>
  </cols>
  <sheetData>
    <row r="1" spans="1:26" ht="15" customHeight="1">
      <c r="A1" s="7" t="s">
        <v>48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8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48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5"/>
      <c r="C5" s="15"/>
    </row>
    <row r="6" spans="1:26">
      <c r="A6" s="11"/>
      <c r="B6" s="156"/>
      <c r="C6" s="156" t="s">
        <v>487</v>
      </c>
    </row>
    <row r="7" spans="1:26" ht="25.5" customHeight="1">
      <c r="A7" s="11"/>
      <c r="B7" s="19" t="s">
        <v>489</v>
      </c>
      <c r="C7" s="19"/>
      <c r="D7" s="19"/>
      <c r="E7" s="19"/>
      <c r="F7" s="19"/>
      <c r="G7" s="19"/>
      <c r="H7" s="19"/>
      <c r="I7" s="19"/>
      <c r="J7" s="19"/>
      <c r="K7" s="19"/>
      <c r="L7" s="19"/>
      <c r="M7" s="19"/>
      <c r="N7" s="19"/>
      <c r="O7" s="19"/>
      <c r="P7" s="19"/>
      <c r="Q7" s="19"/>
      <c r="R7" s="19"/>
      <c r="S7" s="19"/>
      <c r="T7" s="19"/>
      <c r="U7" s="19"/>
      <c r="V7" s="19"/>
      <c r="W7" s="19"/>
      <c r="X7" s="19"/>
      <c r="Y7" s="19"/>
      <c r="Z7" s="19"/>
    </row>
    <row r="8" spans="1:26">
      <c r="A8" s="11"/>
      <c r="B8" s="19" t="s">
        <v>490</v>
      </c>
      <c r="C8" s="19"/>
      <c r="D8" s="19"/>
      <c r="E8" s="19"/>
      <c r="F8" s="19"/>
      <c r="G8" s="19"/>
      <c r="H8" s="19"/>
      <c r="I8" s="19"/>
      <c r="J8" s="19"/>
      <c r="K8" s="19"/>
      <c r="L8" s="19"/>
      <c r="M8" s="19"/>
      <c r="N8" s="19"/>
      <c r="O8" s="19"/>
      <c r="P8" s="19"/>
      <c r="Q8" s="19"/>
      <c r="R8" s="19"/>
      <c r="S8" s="19"/>
      <c r="T8" s="19"/>
      <c r="U8" s="19"/>
      <c r="V8" s="19"/>
      <c r="W8" s="19"/>
      <c r="X8" s="19"/>
      <c r="Y8" s="19"/>
      <c r="Z8" s="19"/>
    </row>
    <row r="9" spans="1:26">
      <c r="A9" s="11"/>
      <c r="B9" s="19" t="s">
        <v>491</v>
      </c>
      <c r="C9" s="19"/>
      <c r="D9" s="19"/>
      <c r="E9" s="19"/>
      <c r="F9" s="19"/>
      <c r="G9" s="19"/>
      <c r="H9" s="19"/>
      <c r="I9" s="19"/>
      <c r="J9" s="19"/>
      <c r="K9" s="19"/>
      <c r="L9" s="19"/>
      <c r="M9" s="19"/>
      <c r="N9" s="19"/>
      <c r="O9" s="19"/>
      <c r="P9" s="19"/>
      <c r="Q9" s="19"/>
      <c r="R9" s="19"/>
      <c r="S9" s="19"/>
      <c r="T9" s="19"/>
      <c r="U9" s="19"/>
      <c r="V9" s="19"/>
      <c r="W9" s="19"/>
      <c r="X9" s="19"/>
      <c r="Y9" s="19"/>
      <c r="Z9" s="19"/>
    </row>
    <row r="10" spans="1:26">
      <c r="A10" s="11"/>
      <c r="B10" s="19" t="s">
        <v>492</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c r="A11" s="11"/>
      <c r="B11" s="33"/>
      <c r="C11" s="33"/>
      <c r="D11" s="33"/>
      <c r="E11" s="33"/>
      <c r="F11" s="33"/>
      <c r="G11" s="33"/>
      <c r="H11" s="33"/>
      <c r="I11" s="33"/>
      <c r="J11" s="33"/>
    </row>
    <row r="12" spans="1:26">
      <c r="A12" s="11"/>
      <c r="B12" s="15"/>
      <c r="C12" s="15"/>
      <c r="D12" s="15"/>
      <c r="E12" s="15"/>
      <c r="F12" s="15"/>
      <c r="G12" s="15"/>
      <c r="H12" s="15"/>
      <c r="I12" s="15"/>
      <c r="J12" s="15"/>
    </row>
    <row r="13" spans="1:26" ht="15.75" thickBot="1">
      <c r="A13" s="11"/>
      <c r="B13" s="25" t="s">
        <v>256</v>
      </c>
      <c r="C13" s="22"/>
      <c r="D13" s="95">
        <v>41547</v>
      </c>
      <c r="E13" s="95"/>
      <c r="F13" s="95"/>
      <c r="G13" s="22"/>
      <c r="H13" s="95">
        <v>41274</v>
      </c>
      <c r="I13" s="95"/>
      <c r="J13" s="95"/>
    </row>
    <row r="14" spans="1:26">
      <c r="A14" s="11"/>
      <c r="B14" s="32" t="s">
        <v>493</v>
      </c>
      <c r="C14" s="27"/>
      <c r="D14" s="37"/>
      <c r="E14" s="37"/>
      <c r="F14" s="37"/>
      <c r="G14" s="27"/>
      <c r="H14" s="37"/>
      <c r="I14" s="37"/>
      <c r="J14" s="37"/>
    </row>
    <row r="15" spans="1:26">
      <c r="A15" s="11"/>
      <c r="B15" s="133" t="s">
        <v>494</v>
      </c>
      <c r="C15" s="39"/>
      <c r="D15" s="40" t="s">
        <v>241</v>
      </c>
      <c r="E15" s="42">
        <v>3698937</v>
      </c>
      <c r="F15" s="39"/>
      <c r="G15" s="39"/>
      <c r="H15" s="40" t="s">
        <v>241</v>
      </c>
      <c r="I15" s="42">
        <v>3261489</v>
      </c>
      <c r="J15" s="39"/>
    </row>
    <row r="16" spans="1:26">
      <c r="A16" s="11"/>
      <c r="B16" s="133"/>
      <c r="C16" s="39"/>
      <c r="D16" s="40"/>
      <c r="E16" s="42"/>
      <c r="F16" s="39"/>
      <c r="G16" s="39"/>
      <c r="H16" s="40"/>
      <c r="I16" s="42"/>
      <c r="J16" s="39"/>
    </row>
    <row r="17" spans="1:10">
      <c r="A17" s="11"/>
      <c r="B17" s="134" t="s">
        <v>495</v>
      </c>
      <c r="C17" s="36"/>
      <c r="D17" s="85">
        <v>1141297</v>
      </c>
      <c r="E17" s="85"/>
      <c r="F17" s="36"/>
      <c r="G17" s="36"/>
      <c r="H17" s="85">
        <v>1118370</v>
      </c>
      <c r="I17" s="85"/>
      <c r="J17" s="36"/>
    </row>
    <row r="18" spans="1:10">
      <c r="A18" s="11"/>
      <c r="B18" s="134"/>
      <c r="C18" s="36"/>
      <c r="D18" s="85"/>
      <c r="E18" s="85"/>
      <c r="F18" s="36"/>
      <c r="G18" s="36"/>
      <c r="H18" s="85"/>
      <c r="I18" s="85"/>
      <c r="J18" s="36"/>
    </row>
    <row r="19" spans="1:10">
      <c r="A19" s="11"/>
      <c r="B19" s="133" t="s">
        <v>496</v>
      </c>
      <c r="C19" s="39"/>
      <c r="D19" s="42">
        <v>1932822</v>
      </c>
      <c r="E19" s="42"/>
      <c r="F19" s="39"/>
      <c r="G19" s="39"/>
      <c r="H19" s="42">
        <v>1732699</v>
      </c>
      <c r="I19" s="42"/>
      <c r="J19" s="39"/>
    </row>
    <row r="20" spans="1:10">
      <c r="A20" s="11"/>
      <c r="B20" s="133"/>
      <c r="C20" s="39"/>
      <c r="D20" s="42"/>
      <c r="E20" s="42"/>
      <c r="F20" s="39"/>
      <c r="G20" s="39"/>
      <c r="H20" s="42"/>
      <c r="I20" s="42"/>
      <c r="J20" s="39"/>
    </row>
    <row r="21" spans="1:10">
      <c r="A21" s="11"/>
      <c r="B21" s="134" t="s">
        <v>497</v>
      </c>
      <c r="C21" s="36"/>
      <c r="D21" s="85">
        <v>1096440</v>
      </c>
      <c r="E21" s="85"/>
      <c r="F21" s="36"/>
      <c r="G21" s="36"/>
      <c r="H21" s="85">
        <v>1066199</v>
      </c>
      <c r="I21" s="85"/>
      <c r="J21" s="36"/>
    </row>
    <row r="22" spans="1:10">
      <c r="A22" s="11"/>
      <c r="B22" s="134"/>
      <c r="C22" s="36"/>
      <c r="D22" s="85"/>
      <c r="E22" s="85"/>
      <c r="F22" s="36"/>
      <c r="G22" s="36"/>
      <c r="H22" s="85"/>
      <c r="I22" s="85"/>
      <c r="J22" s="36"/>
    </row>
    <row r="23" spans="1:10">
      <c r="A23" s="11"/>
      <c r="B23" s="133" t="s">
        <v>498</v>
      </c>
      <c r="C23" s="39"/>
      <c r="D23" s="42">
        <v>149257</v>
      </c>
      <c r="E23" s="42"/>
      <c r="F23" s="39"/>
      <c r="G23" s="39"/>
      <c r="H23" s="42">
        <v>143511</v>
      </c>
      <c r="I23" s="42"/>
      <c r="J23" s="39"/>
    </row>
    <row r="24" spans="1:10">
      <c r="A24" s="11"/>
      <c r="B24" s="133"/>
      <c r="C24" s="39"/>
      <c r="D24" s="42"/>
      <c r="E24" s="42"/>
      <c r="F24" s="39"/>
      <c r="G24" s="39"/>
      <c r="H24" s="42"/>
      <c r="I24" s="42"/>
      <c r="J24" s="39"/>
    </row>
    <row r="25" spans="1:10">
      <c r="A25" s="11"/>
      <c r="B25" s="134" t="s">
        <v>97</v>
      </c>
      <c r="C25" s="36"/>
      <c r="D25" s="85">
        <v>287352</v>
      </c>
      <c r="E25" s="85"/>
      <c r="F25" s="36"/>
      <c r="G25" s="36"/>
      <c r="H25" s="85">
        <v>315453</v>
      </c>
      <c r="I25" s="85"/>
      <c r="J25" s="36"/>
    </row>
    <row r="26" spans="1:10" ht="15.75" thickBot="1">
      <c r="A26" s="11"/>
      <c r="B26" s="134"/>
      <c r="C26" s="36"/>
      <c r="D26" s="96"/>
      <c r="E26" s="96"/>
      <c r="F26" s="51"/>
      <c r="G26" s="36"/>
      <c r="H26" s="96"/>
      <c r="I26" s="96"/>
      <c r="J26" s="51"/>
    </row>
    <row r="27" spans="1:10">
      <c r="A27" s="11"/>
      <c r="B27" s="40" t="s">
        <v>499</v>
      </c>
      <c r="C27" s="39"/>
      <c r="D27" s="53">
        <v>8306105</v>
      </c>
      <c r="E27" s="53"/>
      <c r="F27" s="54"/>
      <c r="G27" s="39"/>
      <c r="H27" s="53">
        <v>7637721</v>
      </c>
      <c r="I27" s="53"/>
      <c r="J27" s="54"/>
    </row>
    <row r="28" spans="1:10" ht="15.75" thickBot="1">
      <c r="A28" s="11"/>
      <c r="B28" s="40"/>
      <c r="C28" s="39"/>
      <c r="D28" s="81"/>
      <c r="E28" s="81"/>
      <c r="F28" s="68"/>
      <c r="G28" s="39"/>
      <c r="H28" s="81"/>
      <c r="I28" s="81"/>
      <c r="J28" s="68"/>
    </row>
    <row r="29" spans="1:10">
      <c r="A29" s="11"/>
      <c r="B29" s="32" t="s">
        <v>500</v>
      </c>
      <c r="C29" s="27"/>
      <c r="D29" s="37"/>
      <c r="E29" s="37"/>
      <c r="F29" s="37"/>
      <c r="G29" s="27"/>
      <c r="H29" s="37"/>
      <c r="I29" s="37"/>
      <c r="J29" s="37"/>
    </row>
    <row r="30" spans="1:10">
      <c r="A30" s="11"/>
      <c r="B30" s="133" t="s">
        <v>501</v>
      </c>
      <c r="C30" s="39"/>
      <c r="D30" s="42">
        <v>492677</v>
      </c>
      <c r="E30" s="42"/>
      <c r="F30" s="39"/>
      <c r="G30" s="39"/>
      <c r="H30" s="42">
        <v>413513</v>
      </c>
      <c r="I30" s="42"/>
      <c r="J30" s="39"/>
    </row>
    <row r="31" spans="1:10">
      <c r="A31" s="11"/>
      <c r="B31" s="133"/>
      <c r="C31" s="39"/>
      <c r="D31" s="42"/>
      <c r="E31" s="42"/>
      <c r="F31" s="39"/>
      <c r="G31" s="39"/>
      <c r="H31" s="42"/>
      <c r="I31" s="42"/>
      <c r="J31" s="39"/>
    </row>
    <row r="32" spans="1:10">
      <c r="A32" s="11"/>
      <c r="B32" s="134" t="s">
        <v>502</v>
      </c>
      <c r="C32" s="36"/>
      <c r="D32" s="85">
        <v>831644</v>
      </c>
      <c r="E32" s="85"/>
      <c r="F32" s="36"/>
      <c r="G32" s="36"/>
      <c r="H32" s="85">
        <v>685300</v>
      </c>
      <c r="I32" s="85"/>
      <c r="J32" s="36"/>
    </row>
    <row r="33" spans="1:26">
      <c r="A33" s="11"/>
      <c r="B33" s="134"/>
      <c r="C33" s="36"/>
      <c r="D33" s="85"/>
      <c r="E33" s="85"/>
      <c r="F33" s="36"/>
      <c r="G33" s="36"/>
      <c r="H33" s="85"/>
      <c r="I33" s="85"/>
      <c r="J33" s="36"/>
    </row>
    <row r="34" spans="1:26">
      <c r="A34" s="11"/>
      <c r="B34" s="133" t="s">
        <v>97</v>
      </c>
      <c r="C34" s="39"/>
      <c r="D34" s="42">
        <v>28233</v>
      </c>
      <c r="E34" s="42"/>
      <c r="F34" s="39"/>
      <c r="G34" s="39"/>
      <c r="H34" s="47" t="s">
        <v>254</v>
      </c>
      <c r="I34" s="47"/>
      <c r="J34" s="39"/>
    </row>
    <row r="35" spans="1:26" ht="15.75" thickBot="1">
      <c r="A35" s="11"/>
      <c r="B35" s="133"/>
      <c r="C35" s="39"/>
      <c r="D35" s="81"/>
      <c r="E35" s="81"/>
      <c r="F35" s="68"/>
      <c r="G35" s="39"/>
      <c r="H35" s="67"/>
      <c r="I35" s="67"/>
      <c r="J35" s="68"/>
    </row>
    <row r="36" spans="1:26">
      <c r="A36" s="11"/>
      <c r="B36" s="57" t="s">
        <v>503</v>
      </c>
      <c r="C36" s="36"/>
      <c r="D36" s="69">
        <v>1352554</v>
      </c>
      <c r="E36" s="69"/>
      <c r="F36" s="37"/>
      <c r="G36" s="36"/>
      <c r="H36" s="69">
        <v>1098813</v>
      </c>
      <c r="I36" s="69"/>
      <c r="J36" s="37"/>
    </row>
    <row r="37" spans="1:26" ht="15.75" thickBot="1">
      <c r="A37" s="11"/>
      <c r="B37" s="57"/>
      <c r="C37" s="36"/>
      <c r="D37" s="96"/>
      <c r="E37" s="96"/>
      <c r="F37" s="51"/>
      <c r="G37" s="36"/>
      <c r="H37" s="96"/>
      <c r="I37" s="96"/>
      <c r="J37" s="51"/>
    </row>
    <row r="38" spans="1:26">
      <c r="A38" s="11"/>
      <c r="B38" s="40" t="s">
        <v>504</v>
      </c>
      <c r="C38" s="39"/>
      <c r="D38" s="53">
        <v>72398</v>
      </c>
      <c r="E38" s="53"/>
      <c r="F38" s="54"/>
      <c r="G38" s="39"/>
      <c r="H38" s="53">
        <v>65742</v>
      </c>
      <c r="I38" s="53"/>
      <c r="J38" s="54"/>
    </row>
    <row r="39" spans="1:26">
      <c r="A39" s="11"/>
      <c r="B39" s="40"/>
      <c r="C39" s="39"/>
      <c r="D39" s="42"/>
      <c r="E39" s="42"/>
      <c r="F39" s="39"/>
      <c r="G39" s="39"/>
      <c r="H39" s="42"/>
      <c r="I39" s="42"/>
      <c r="J39" s="39"/>
    </row>
    <row r="40" spans="1:26">
      <c r="A40" s="11"/>
      <c r="B40" s="57" t="s">
        <v>505</v>
      </c>
      <c r="C40" s="36"/>
      <c r="D40" s="85">
        <v>93925</v>
      </c>
      <c r="E40" s="85"/>
      <c r="F40" s="36"/>
      <c r="G40" s="36"/>
      <c r="H40" s="85">
        <v>144657</v>
      </c>
      <c r="I40" s="85"/>
      <c r="J40" s="36"/>
    </row>
    <row r="41" spans="1:26" ht="15.75" thickBot="1">
      <c r="A41" s="11"/>
      <c r="B41" s="57"/>
      <c r="C41" s="36"/>
      <c r="D41" s="96"/>
      <c r="E41" s="96"/>
      <c r="F41" s="51"/>
      <c r="G41" s="36"/>
      <c r="H41" s="96"/>
      <c r="I41" s="96"/>
      <c r="J41" s="51"/>
    </row>
    <row r="42" spans="1:26">
      <c r="A42" s="11"/>
      <c r="B42" s="40" t="s">
        <v>506</v>
      </c>
      <c r="C42" s="39"/>
      <c r="D42" s="97" t="s">
        <v>241</v>
      </c>
      <c r="E42" s="53">
        <v>9824982</v>
      </c>
      <c r="F42" s="54"/>
      <c r="G42" s="39"/>
      <c r="H42" s="97" t="s">
        <v>241</v>
      </c>
      <c r="I42" s="53">
        <v>8946933</v>
      </c>
      <c r="J42" s="54"/>
    </row>
    <row r="43" spans="1:26" ht="15.75" thickBot="1">
      <c r="A43" s="11"/>
      <c r="B43" s="40"/>
      <c r="C43" s="39"/>
      <c r="D43" s="41"/>
      <c r="E43" s="43"/>
      <c r="F43" s="44"/>
      <c r="G43" s="39"/>
      <c r="H43" s="41"/>
      <c r="I43" s="43"/>
      <c r="J43" s="44"/>
    </row>
    <row r="44" spans="1:26" ht="15.75" thickTop="1">
      <c r="A44" s="11"/>
      <c r="B44" s="15"/>
    </row>
    <row r="45" spans="1:26" ht="15.75" thickBot="1">
      <c r="A45" s="11"/>
      <c r="B45" s="15"/>
    </row>
    <row r="46" spans="1:26">
      <c r="A46" s="11"/>
      <c r="B46" s="31"/>
    </row>
    <row r="47" spans="1:26">
      <c r="A47" s="11"/>
      <c r="B47" s="155"/>
      <c r="C47" s="155"/>
      <c r="D47" s="155"/>
      <c r="E47" s="155"/>
      <c r="F47" s="155"/>
      <c r="G47" s="155"/>
      <c r="H47" s="155"/>
      <c r="I47" s="155"/>
      <c r="J47" s="155"/>
      <c r="K47" s="155"/>
      <c r="L47" s="155"/>
      <c r="M47" s="155"/>
      <c r="N47" s="155"/>
      <c r="O47" s="155"/>
      <c r="P47" s="155"/>
      <c r="Q47" s="155"/>
      <c r="R47" s="155"/>
      <c r="S47" s="155"/>
      <c r="T47" s="155"/>
      <c r="U47" s="155"/>
      <c r="V47" s="155"/>
      <c r="W47" s="155"/>
      <c r="X47" s="155"/>
      <c r="Y47" s="155"/>
      <c r="Z47" s="155"/>
    </row>
    <row r="48" spans="1:26">
      <c r="A48" s="11"/>
      <c r="B48" s="15"/>
      <c r="C48" s="15"/>
    </row>
    <row r="49" spans="1:10" ht="51">
      <c r="A49" s="11"/>
      <c r="B49" s="98">
        <v>-1</v>
      </c>
      <c r="C49" s="17" t="s">
        <v>507</v>
      </c>
    </row>
    <row r="50" spans="1:10">
      <c r="A50" s="11"/>
      <c r="B50" s="15"/>
      <c r="C50" s="15"/>
    </row>
    <row r="51" spans="1:10" ht="38.25">
      <c r="A51" s="11"/>
      <c r="B51" s="98">
        <v>-2</v>
      </c>
      <c r="C51" s="17" t="s">
        <v>508</v>
      </c>
    </row>
    <row r="52" spans="1:10">
      <c r="A52" s="11"/>
      <c r="B52" s="33"/>
      <c r="C52" s="33"/>
      <c r="D52" s="33"/>
      <c r="E52" s="33"/>
      <c r="F52" s="33"/>
      <c r="G52" s="33"/>
      <c r="H52" s="33"/>
      <c r="I52" s="33"/>
      <c r="J52" s="33"/>
    </row>
    <row r="53" spans="1:10">
      <c r="A53" s="11"/>
      <c r="B53" s="15"/>
      <c r="C53" s="15"/>
      <c r="D53" s="15"/>
      <c r="E53" s="15"/>
      <c r="F53" s="15"/>
      <c r="G53" s="15"/>
      <c r="H53" s="15"/>
      <c r="I53" s="15"/>
      <c r="J53" s="15"/>
    </row>
    <row r="54" spans="1:10" ht="15.75" thickBot="1">
      <c r="A54" s="11"/>
      <c r="B54" s="25" t="s">
        <v>256</v>
      </c>
      <c r="C54" s="22"/>
      <c r="D54" s="95">
        <v>41547</v>
      </c>
      <c r="E54" s="95"/>
      <c r="F54" s="95"/>
      <c r="G54" s="22"/>
      <c r="H54" s="95">
        <v>41274</v>
      </c>
      <c r="I54" s="95"/>
      <c r="J54" s="95"/>
    </row>
    <row r="55" spans="1:10">
      <c r="A55" s="11"/>
      <c r="B55" s="65" t="s">
        <v>509</v>
      </c>
      <c r="C55" s="36"/>
      <c r="D55" s="75" t="s">
        <v>241</v>
      </c>
      <c r="E55" s="69">
        <v>643345</v>
      </c>
      <c r="F55" s="37"/>
      <c r="G55" s="36"/>
      <c r="H55" s="75" t="s">
        <v>241</v>
      </c>
      <c r="I55" s="69">
        <v>503378</v>
      </c>
      <c r="J55" s="37"/>
    </row>
    <row r="56" spans="1:10">
      <c r="A56" s="11"/>
      <c r="B56" s="64"/>
      <c r="C56" s="36"/>
      <c r="D56" s="57"/>
      <c r="E56" s="85"/>
      <c r="F56" s="36"/>
      <c r="G56" s="36"/>
      <c r="H56" s="57"/>
      <c r="I56" s="85"/>
      <c r="J56" s="36"/>
    </row>
    <row r="57" spans="1:10">
      <c r="A57" s="11"/>
      <c r="B57" s="52" t="s">
        <v>510</v>
      </c>
      <c r="C57" s="39"/>
      <c r="D57" s="42">
        <v>119371</v>
      </c>
      <c r="E57" s="42"/>
      <c r="F57" s="39"/>
      <c r="G57" s="39"/>
      <c r="H57" s="42">
        <v>110584</v>
      </c>
      <c r="I57" s="42"/>
      <c r="J57" s="39"/>
    </row>
    <row r="58" spans="1:10">
      <c r="A58" s="11"/>
      <c r="B58" s="52"/>
      <c r="C58" s="39"/>
      <c r="D58" s="42"/>
      <c r="E58" s="42"/>
      <c r="F58" s="39"/>
      <c r="G58" s="39"/>
      <c r="H58" s="42"/>
      <c r="I58" s="42"/>
      <c r="J58" s="39"/>
    </row>
    <row r="59" spans="1:10">
      <c r="A59" s="11"/>
      <c r="B59" s="64" t="s">
        <v>511</v>
      </c>
      <c r="C59" s="36"/>
      <c r="D59" s="85">
        <v>68928</v>
      </c>
      <c r="E59" s="85"/>
      <c r="F59" s="36"/>
      <c r="G59" s="36"/>
      <c r="H59" s="85">
        <v>71338</v>
      </c>
      <c r="I59" s="85"/>
      <c r="J59" s="36"/>
    </row>
    <row r="60" spans="1:10">
      <c r="A60" s="11"/>
      <c r="B60" s="64"/>
      <c r="C60" s="36"/>
      <c r="D60" s="85"/>
      <c r="E60" s="85"/>
      <c r="F60" s="36"/>
      <c r="G60" s="36"/>
      <c r="H60" s="85"/>
      <c r="I60" s="85"/>
      <c r="J60" s="36"/>
    </row>
    <row r="61" spans="1:10">
      <c r="A61" s="11"/>
      <c r="B61" s="52" t="s">
        <v>512</v>
      </c>
      <c r="C61" s="39"/>
      <c r="D61" s="40" t="s">
        <v>241</v>
      </c>
      <c r="E61" s="42">
        <v>831644</v>
      </c>
      <c r="F61" s="39"/>
      <c r="G61" s="39"/>
      <c r="H61" s="40" t="s">
        <v>241</v>
      </c>
      <c r="I61" s="42">
        <v>685300</v>
      </c>
      <c r="J61" s="39"/>
    </row>
    <row r="62" spans="1:10" ht="15.75" thickBot="1">
      <c r="A62" s="11"/>
      <c r="B62" s="52"/>
      <c r="C62" s="39"/>
      <c r="D62" s="41"/>
      <c r="E62" s="43"/>
      <c r="F62" s="44"/>
      <c r="G62" s="39"/>
      <c r="H62" s="41"/>
      <c r="I62" s="43"/>
      <c r="J62" s="44"/>
    </row>
    <row r="63" spans="1:10" ht="15.75" thickTop="1">
      <c r="A63" s="11"/>
      <c r="B63" s="15"/>
      <c r="C63" s="15"/>
    </row>
    <row r="64" spans="1:10" ht="51">
      <c r="A64" s="11"/>
      <c r="B64" s="98">
        <v>-3</v>
      </c>
      <c r="C64" s="17" t="s">
        <v>513</v>
      </c>
    </row>
    <row r="65" spans="1:26">
      <c r="A65" s="11"/>
      <c r="B65" s="20" t="s">
        <v>514</v>
      </c>
      <c r="C65" s="20"/>
      <c r="D65" s="20"/>
      <c r="E65" s="20"/>
      <c r="F65" s="20"/>
      <c r="G65" s="20"/>
      <c r="H65" s="20"/>
      <c r="I65" s="20"/>
      <c r="J65" s="20"/>
      <c r="K65" s="20"/>
      <c r="L65" s="20"/>
      <c r="M65" s="20"/>
      <c r="N65" s="20"/>
      <c r="O65" s="20"/>
      <c r="P65" s="20"/>
      <c r="Q65" s="20"/>
      <c r="R65" s="20"/>
      <c r="S65" s="20"/>
      <c r="T65" s="20"/>
      <c r="U65" s="20"/>
      <c r="V65" s="20"/>
      <c r="W65" s="20"/>
      <c r="X65" s="20"/>
      <c r="Y65" s="20"/>
      <c r="Z65" s="20"/>
    </row>
    <row r="66" spans="1:26">
      <c r="A66" s="11"/>
      <c r="B66" s="19" t="s">
        <v>515</v>
      </c>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c r="A67" s="11"/>
      <c r="B67" s="33"/>
      <c r="C67" s="33"/>
      <c r="D67" s="33"/>
      <c r="E67" s="33"/>
      <c r="F67" s="33"/>
      <c r="G67" s="33"/>
      <c r="H67" s="33"/>
      <c r="I67" s="33"/>
      <c r="J67" s="33"/>
    </row>
    <row r="68" spans="1:26">
      <c r="A68" s="11"/>
      <c r="B68" s="15"/>
      <c r="C68" s="15"/>
      <c r="D68" s="15"/>
      <c r="E68" s="15"/>
      <c r="F68" s="15"/>
      <c r="G68" s="15"/>
      <c r="H68" s="15"/>
      <c r="I68" s="15"/>
      <c r="J68" s="15"/>
    </row>
    <row r="69" spans="1:26" ht="15.75" thickBot="1">
      <c r="A69" s="11"/>
      <c r="B69" s="25" t="s">
        <v>256</v>
      </c>
      <c r="C69" s="22"/>
      <c r="D69" s="34" t="s">
        <v>516</v>
      </c>
      <c r="E69" s="34"/>
      <c r="F69" s="34"/>
      <c r="G69" s="22"/>
      <c r="H69" s="34" t="s">
        <v>517</v>
      </c>
      <c r="I69" s="34"/>
      <c r="J69" s="34"/>
    </row>
    <row r="70" spans="1:26">
      <c r="A70" s="11"/>
      <c r="B70" s="32" t="s">
        <v>493</v>
      </c>
      <c r="C70" s="27"/>
      <c r="D70" s="37"/>
      <c r="E70" s="37"/>
      <c r="F70" s="37"/>
      <c r="G70" s="27"/>
      <c r="H70" s="37"/>
      <c r="I70" s="37"/>
      <c r="J70" s="37"/>
    </row>
    <row r="71" spans="1:26">
      <c r="A71" s="11"/>
      <c r="B71" s="133" t="s">
        <v>494</v>
      </c>
      <c r="C71" s="39"/>
      <c r="D71" s="40" t="s">
        <v>241</v>
      </c>
      <c r="E71" s="42">
        <v>3698937</v>
      </c>
      <c r="F71" s="39"/>
      <c r="G71" s="39"/>
      <c r="H71" s="40" t="s">
        <v>241</v>
      </c>
      <c r="I71" s="42">
        <v>3261489</v>
      </c>
      <c r="J71" s="39"/>
    </row>
    <row r="72" spans="1:26">
      <c r="A72" s="11"/>
      <c r="B72" s="133"/>
      <c r="C72" s="39"/>
      <c r="D72" s="40"/>
      <c r="E72" s="42"/>
      <c r="F72" s="39"/>
      <c r="G72" s="39"/>
      <c r="H72" s="40"/>
      <c r="I72" s="42"/>
      <c r="J72" s="39"/>
    </row>
    <row r="73" spans="1:26">
      <c r="A73" s="11"/>
      <c r="B73" s="134" t="s">
        <v>495</v>
      </c>
      <c r="C73" s="36"/>
      <c r="D73" s="85">
        <v>1141297</v>
      </c>
      <c r="E73" s="85"/>
      <c r="F73" s="36"/>
      <c r="G73" s="36"/>
      <c r="H73" s="85">
        <v>1118370</v>
      </c>
      <c r="I73" s="85"/>
      <c r="J73" s="36"/>
    </row>
    <row r="74" spans="1:26">
      <c r="A74" s="11"/>
      <c r="B74" s="134"/>
      <c r="C74" s="36"/>
      <c r="D74" s="85"/>
      <c r="E74" s="85"/>
      <c r="F74" s="36"/>
      <c r="G74" s="36"/>
      <c r="H74" s="85"/>
      <c r="I74" s="85"/>
      <c r="J74" s="36"/>
    </row>
    <row r="75" spans="1:26">
      <c r="A75" s="11"/>
      <c r="B75" s="133" t="s">
        <v>496</v>
      </c>
      <c r="C75" s="39"/>
      <c r="D75" s="42">
        <v>1932822</v>
      </c>
      <c r="E75" s="42"/>
      <c r="F75" s="39"/>
      <c r="G75" s="39"/>
      <c r="H75" s="42">
        <v>1732699</v>
      </c>
      <c r="I75" s="42"/>
      <c r="J75" s="39"/>
    </row>
    <row r="76" spans="1:26">
      <c r="A76" s="11"/>
      <c r="B76" s="133"/>
      <c r="C76" s="39"/>
      <c r="D76" s="42"/>
      <c r="E76" s="42"/>
      <c r="F76" s="39"/>
      <c r="G76" s="39"/>
      <c r="H76" s="42"/>
      <c r="I76" s="42"/>
      <c r="J76" s="39"/>
    </row>
    <row r="77" spans="1:26">
      <c r="A77" s="11"/>
      <c r="B77" s="134" t="s">
        <v>497</v>
      </c>
      <c r="C77" s="36"/>
      <c r="D77" s="85">
        <v>1096440</v>
      </c>
      <c r="E77" s="85"/>
      <c r="F77" s="36"/>
      <c r="G77" s="36"/>
      <c r="H77" s="85">
        <v>1066199</v>
      </c>
      <c r="I77" s="85"/>
      <c r="J77" s="36"/>
    </row>
    <row r="78" spans="1:26">
      <c r="A78" s="11"/>
      <c r="B78" s="134"/>
      <c r="C78" s="36"/>
      <c r="D78" s="85"/>
      <c r="E78" s="85"/>
      <c r="F78" s="36"/>
      <c r="G78" s="36"/>
      <c r="H78" s="85"/>
      <c r="I78" s="85"/>
      <c r="J78" s="36"/>
    </row>
    <row r="79" spans="1:26">
      <c r="A79" s="11"/>
      <c r="B79" s="133" t="s">
        <v>498</v>
      </c>
      <c r="C79" s="39"/>
      <c r="D79" s="42">
        <v>641934</v>
      </c>
      <c r="E79" s="42"/>
      <c r="F79" s="39"/>
      <c r="G79" s="39"/>
      <c r="H79" s="42">
        <v>557024</v>
      </c>
      <c r="I79" s="42"/>
      <c r="J79" s="39"/>
    </row>
    <row r="80" spans="1:26">
      <c r="A80" s="11"/>
      <c r="B80" s="133"/>
      <c r="C80" s="39"/>
      <c r="D80" s="42"/>
      <c r="E80" s="42"/>
      <c r="F80" s="39"/>
      <c r="G80" s="39"/>
      <c r="H80" s="42"/>
      <c r="I80" s="42"/>
      <c r="J80" s="39"/>
    </row>
    <row r="81" spans="1:26">
      <c r="A81" s="11"/>
      <c r="B81" s="134" t="s">
        <v>97</v>
      </c>
      <c r="C81" s="36"/>
      <c r="D81" s="85">
        <v>387983</v>
      </c>
      <c r="E81" s="85"/>
      <c r="F81" s="36"/>
      <c r="G81" s="36"/>
      <c r="H81" s="85">
        <v>381195</v>
      </c>
      <c r="I81" s="85"/>
      <c r="J81" s="36"/>
    </row>
    <row r="82" spans="1:26" ht="15.75" thickBot="1">
      <c r="A82" s="11"/>
      <c r="B82" s="134"/>
      <c r="C82" s="36"/>
      <c r="D82" s="96"/>
      <c r="E82" s="96"/>
      <c r="F82" s="51"/>
      <c r="G82" s="36"/>
      <c r="H82" s="96"/>
      <c r="I82" s="96"/>
      <c r="J82" s="51"/>
    </row>
    <row r="83" spans="1:26">
      <c r="A83" s="11"/>
      <c r="B83" s="40" t="s">
        <v>499</v>
      </c>
      <c r="C83" s="39"/>
      <c r="D83" s="53">
        <v>8899413</v>
      </c>
      <c r="E83" s="53"/>
      <c r="F83" s="54"/>
      <c r="G83" s="39"/>
      <c r="H83" s="53">
        <v>8116976</v>
      </c>
      <c r="I83" s="53"/>
      <c r="J83" s="54"/>
    </row>
    <row r="84" spans="1:26" ht="15.75" thickBot="1">
      <c r="A84" s="11"/>
      <c r="B84" s="40"/>
      <c r="C84" s="39"/>
      <c r="D84" s="81"/>
      <c r="E84" s="81"/>
      <c r="F84" s="68"/>
      <c r="G84" s="39"/>
      <c r="H84" s="81"/>
      <c r="I84" s="81"/>
      <c r="J84" s="68"/>
    </row>
    <row r="85" spans="1:26">
      <c r="A85" s="11"/>
      <c r="B85" s="32" t="s">
        <v>518</v>
      </c>
      <c r="C85" s="27"/>
      <c r="D85" s="37"/>
      <c r="E85" s="37"/>
      <c r="F85" s="37"/>
      <c r="G85" s="27"/>
      <c r="H85" s="37"/>
      <c r="I85" s="37"/>
      <c r="J85" s="37"/>
    </row>
    <row r="86" spans="1:26">
      <c r="A86" s="11"/>
      <c r="B86" s="133" t="s">
        <v>519</v>
      </c>
      <c r="C86" s="39"/>
      <c r="D86" s="42">
        <v>831644</v>
      </c>
      <c r="E86" s="42"/>
      <c r="F86" s="39"/>
      <c r="G86" s="39"/>
      <c r="H86" s="42">
        <v>685300</v>
      </c>
      <c r="I86" s="42"/>
      <c r="J86" s="39"/>
    </row>
    <row r="87" spans="1:26">
      <c r="A87" s="11"/>
      <c r="B87" s="133"/>
      <c r="C87" s="39"/>
      <c r="D87" s="42"/>
      <c r="E87" s="42"/>
      <c r="F87" s="39"/>
      <c r="G87" s="39"/>
      <c r="H87" s="42"/>
      <c r="I87" s="42"/>
      <c r="J87" s="39"/>
    </row>
    <row r="88" spans="1:26">
      <c r="A88" s="11"/>
      <c r="B88" s="134" t="s">
        <v>520</v>
      </c>
      <c r="C88" s="36"/>
      <c r="D88" s="85">
        <v>93925</v>
      </c>
      <c r="E88" s="85"/>
      <c r="F88" s="36"/>
      <c r="G88" s="36"/>
      <c r="H88" s="85">
        <v>144657</v>
      </c>
      <c r="I88" s="85"/>
      <c r="J88" s="36"/>
    </row>
    <row r="89" spans="1:26" ht="15.75" thickBot="1">
      <c r="A89" s="11"/>
      <c r="B89" s="134"/>
      <c r="C89" s="36"/>
      <c r="D89" s="96"/>
      <c r="E89" s="96"/>
      <c r="F89" s="51"/>
      <c r="G89" s="36"/>
      <c r="H89" s="96"/>
      <c r="I89" s="96"/>
      <c r="J89" s="51"/>
    </row>
    <row r="90" spans="1:26">
      <c r="A90" s="11"/>
      <c r="B90" s="40" t="s">
        <v>521</v>
      </c>
      <c r="C90" s="39"/>
      <c r="D90" s="53">
        <v>925569</v>
      </c>
      <c r="E90" s="53"/>
      <c r="F90" s="54"/>
      <c r="G90" s="39"/>
      <c r="H90" s="53">
        <v>829957</v>
      </c>
      <c r="I90" s="53"/>
      <c r="J90" s="54"/>
    </row>
    <row r="91" spans="1:26" ht="15.75" thickBot="1">
      <c r="A91" s="11"/>
      <c r="B91" s="40"/>
      <c r="C91" s="39"/>
      <c r="D91" s="81"/>
      <c r="E91" s="81"/>
      <c r="F91" s="68"/>
      <c r="G91" s="39"/>
      <c r="H91" s="81"/>
      <c r="I91" s="81"/>
      <c r="J91" s="68"/>
    </row>
    <row r="92" spans="1:26">
      <c r="A92" s="11"/>
      <c r="B92" s="57" t="s">
        <v>522</v>
      </c>
      <c r="C92" s="36"/>
      <c r="D92" s="75" t="s">
        <v>241</v>
      </c>
      <c r="E92" s="69">
        <v>9824982</v>
      </c>
      <c r="F92" s="37"/>
      <c r="G92" s="36"/>
      <c r="H92" s="75" t="s">
        <v>241</v>
      </c>
      <c r="I92" s="69">
        <v>8946933</v>
      </c>
      <c r="J92" s="37"/>
    </row>
    <row r="93" spans="1:26" ht="15.75" thickBot="1">
      <c r="A93" s="11"/>
      <c r="B93" s="57"/>
      <c r="C93" s="36"/>
      <c r="D93" s="59"/>
      <c r="E93" s="70"/>
      <c r="F93" s="62"/>
      <c r="G93" s="36"/>
      <c r="H93" s="59"/>
      <c r="I93" s="70"/>
      <c r="J93" s="62"/>
    </row>
    <row r="94" spans="1:26" ht="15.75" thickTop="1">
      <c r="A94" s="11"/>
      <c r="B94" s="19" t="s">
        <v>523</v>
      </c>
      <c r="C94" s="19"/>
      <c r="D94" s="19"/>
      <c r="E94" s="19"/>
      <c r="F94" s="19"/>
      <c r="G94" s="19"/>
      <c r="H94" s="19"/>
      <c r="I94" s="19"/>
      <c r="J94" s="19"/>
      <c r="K94" s="19"/>
      <c r="L94" s="19"/>
      <c r="M94" s="19"/>
      <c r="N94" s="19"/>
      <c r="O94" s="19"/>
      <c r="P94" s="19"/>
      <c r="Q94" s="19"/>
      <c r="R94" s="19"/>
      <c r="S94" s="19"/>
      <c r="T94" s="19"/>
      <c r="U94" s="19"/>
      <c r="V94" s="19"/>
      <c r="W94" s="19"/>
      <c r="X94" s="19"/>
      <c r="Y94" s="19"/>
      <c r="Z94" s="19"/>
    </row>
    <row r="95" spans="1:26">
      <c r="A95" s="11"/>
      <c r="B95" s="33"/>
      <c r="C95" s="33"/>
      <c r="D95" s="33"/>
      <c r="E95" s="33"/>
      <c r="F95" s="33"/>
      <c r="G95" s="33"/>
      <c r="H95" s="33"/>
      <c r="I95" s="33"/>
      <c r="J95" s="33"/>
      <c r="K95" s="33"/>
      <c r="L95" s="33"/>
      <c r="M95" s="33"/>
      <c r="N95" s="33"/>
      <c r="O95" s="33"/>
      <c r="P95" s="33"/>
      <c r="Q95" s="33"/>
      <c r="R95" s="33"/>
      <c r="S95" s="33"/>
      <c r="T95" s="33"/>
      <c r="U95" s="33"/>
      <c r="V95" s="33"/>
      <c r="W95" s="33"/>
      <c r="X95" s="33"/>
      <c r="Y95" s="33"/>
      <c r="Z95" s="33"/>
    </row>
    <row r="96" spans="1:26">
      <c r="A96" s="11"/>
      <c r="B96" s="15"/>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c r="A97" s="11"/>
      <c r="B97" s="160" t="s">
        <v>256</v>
      </c>
      <c r="C97" s="39"/>
      <c r="D97" s="162" t="s">
        <v>524</v>
      </c>
      <c r="E97" s="162"/>
      <c r="F97" s="162"/>
      <c r="G97" s="39"/>
      <c r="H97" s="162" t="s">
        <v>527</v>
      </c>
      <c r="I97" s="162"/>
      <c r="J97" s="162"/>
      <c r="K97" s="39"/>
      <c r="L97" s="162" t="s">
        <v>528</v>
      </c>
      <c r="M97" s="162"/>
      <c r="N97" s="162"/>
      <c r="O97" s="39"/>
      <c r="P97" s="162" t="s">
        <v>530</v>
      </c>
      <c r="Q97" s="162"/>
      <c r="R97" s="162"/>
      <c r="S97" s="39"/>
      <c r="T97" s="162" t="s">
        <v>531</v>
      </c>
      <c r="U97" s="162"/>
      <c r="V97" s="162"/>
      <c r="W97" s="39"/>
      <c r="X97" s="162" t="s">
        <v>532</v>
      </c>
      <c r="Y97" s="162"/>
      <c r="Z97" s="162"/>
    </row>
    <row r="98" spans="1:26">
      <c r="A98" s="11"/>
      <c r="B98" s="160"/>
      <c r="C98" s="39"/>
      <c r="D98" s="162" t="s">
        <v>525</v>
      </c>
      <c r="E98" s="162"/>
      <c r="F98" s="162"/>
      <c r="G98" s="39"/>
      <c r="H98" s="162" t="s">
        <v>525</v>
      </c>
      <c r="I98" s="162"/>
      <c r="J98" s="162"/>
      <c r="K98" s="39"/>
      <c r="L98" s="162" t="s">
        <v>529</v>
      </c>
      <c r="M98" s="162"/>
      <c r="N98" s="162"/>
      <c r="O98" s="39"/>
      <c r="P98" s="162" t="s">
        <v>526</v>
      </c>
      <c r="Q98" s="162"/>
      <c r="R98" s="162"/>
      <c r="S98" s="39"/>
      <c r="T98" s="162"/>
      <c r="U98" s="162"/>
      <c r="V98" s="162"/>
      <c r="W98" s="39"/>
      <c r="X98" s="162" t="s">
        <v>533</v>
      </c>
      <c r="Y98" s="162"/>
      <c r="Z98" s="162"/>
    </row>
    <row r="99" spans="1:26">
      <c r="A99" s="11"/>
      <c r="B99" s="160"/>
      <c r="C99" s="39"/>
      <c r="D99" s="162" t="s">
        <v>526</v>
      </c>
      <c r="E99" s="162"/>
      <c r="F99" s="162"/>
      <c r="G99" s="39"/>
      <c r="H99" s="162" t="s">
        <v>526</v>
      </c>
      <c r="I99" s="162"/>
      <c r="J99" s="162"/>
      <c r="K99" s="39"/>
      <c r="L99" s="162" t="s">
        <v>525</v>
      </c>
      <c r="M99" s="162"/>
      <c r="N99" s="162"/>
      <c r="O99" s="39"/>
      <c r="P99" s="10"/>
      <c r="Q99" s="10"/>
      <c r="R99" s="10"/>
      <c r="S99" s="39"/>
      <c r="T99" s="162"/>
      <c r="U99" s="162"/>
      <c r="V99" s="162"/>
      <c r="W99" s="39"/>
      <c r="X99" s="162" t="s">
        <v>534</v>
      </c>
      <c r="Y99" s="162"/>
      <c r="Z99" s="162"/>
    </row>
    <row r="100" spans="1:26">
      <c r="A100" s="11"/>
      <c r="B100" s="160"/>
      <c r="C100" s="39"/>
      <c r="D100" s="10"/>
      <c r="E100" s="10"/>
      <c r="F100" s="10"/>
      <c r="G100" s="39"/>
      <c r="H100" s="10"/>
      <c r="I100" s="10"/>
      <c r="J100" s="10"/>
      <c r="K100" s="39"/>
      <c r="L100" s="162" t="s">
        <v>526</v>
      </c>
      <c r="M100" s="162"/>
      <c r="N100" s="162"/>
      <c r="O100" s="39"/>
      <c r="P100" s="10"/>
      <c r="Q100" s="10"/>
      <c r="R100" s="10"/>
      <c r="S100" s="39"/>
      <c r="T100" s="162"/>
      <c r="U100" s="162"/>
      <c r="V100" s="162"/>
      <c r="W100" s="39"/>
      <c r="X100" s="162" t="s">
        <v>535</v>
      </c>
      <c r="Y100" s="162"/>
      <c r="Z100" s="162"/>
    </row>
    <row r="101" spans="1:26" ht="15.75" thickBot="1">
      <c r="A101" s="11"/>
      <c r="B101" s="161"/>
      <c r="C101" s="39"/>
      <c r="D101" s="90"/>
      <c r="E101" s="90"/>
      <c r="F101" s="90"/>
      <c r="G101" s="39"/>
      <c r="H101" s="90"/>
      <c r="I101" s="90"/>
      <c r="J101" s="90"/>
      <c r="K101" s="39"/>
      <c r="L101" s="90"/>
      <c r="M101" s="90"/>
      <c r="N101" s="90"/>
      <c r="O101" s="39"/>
      <c r="P101" s="90"/>
      <c r="Q101" s="90"/>
      <c r="R101" s="90"/>
      <c r="S101" s="39"/>
      <c r="T101" s="163"/>
      <c r="U101" s="163"/>
      <c r="V101" s="163"/>
      <c r="W101" s="39"/>
      <c r="X101" s="163" t="s">
        <v>205</v>
      </c>
      <c r="Y101" s="163"/>
      <c r="Z101" s="163"/>
    </row>
    <row r="102" spans="1:26">
      <c r="A102" s="11"/>
      <c r="B102" s="157" t="s">
        <v>536</v>
      </c>
      <c r="C102" s="27"/>
      <c r="D102" s="37"/>
      <c r="E102" s="37"/>
      <c r="F102" s="37"/>
      <c r="G102" s="27"/>
      <c r="H102" s="37"/>
      <c r="I102" s="37"/>
      <c r="J102" s="37"/>
      <c r="K102" s="27"/>
      <c r="L102" s="37"/>
      <c r="M102" s="37"/>
      <c r="N102" s="37"/>
      <c r="O102" s="27"/>
      <c r="P102" s="37"/>
      <c r="Q102" s="37"/>
      <c r="R102" s="37"/>
      <c r="S102" s="27"/>
      <c r="T102" s="37"/>
      <c r="U102" s="37"/>
      <c r="V102" s="37"/>
      <c r="W102" s="27"/>
      <c r="X102" s="37"/>
      <c r="Y102" s="37"/>
      <c r="Z102" s="37"/>
    </row>
    <row r="103" spans="1:26">
      <c r="A103" s="11"/>
      <c r="B103" s="145" t="s">
        <v>493</v>
      </c>
      <c r="C103" s="22"/>
      <c r="D103" s="39"/>
      <c r="E103" s="39"/>
      <c r="F103" s="39"/>
      <c r="G103" s="22"/>
      <c r="H103" s="39"/>
      <c r="I103" s="39"/>
      <c r="J103" s="39"/>
      <c r="K103" s="22"/>
      <c r="L103" s="39"/>
      <c r="M103" s="39"/>
      <c r="N103" s="39"/>
      <c r="O103" s="22"/>
      <c r="P103" s="39"/>
      <c r="Q103" s="39"/>
      <c r="R103" s="39"/>
      <c r="S103" s="22"/>
      <c r="T103" s="39"/>
      <c r="U103" s="39"/>
      <c r="V103" s="39"/>
      <c r="W103" s="22"/>
      <c r="X103" s="39"/>
      <c r="Y103" s="39"/>
      <c r="Z103" s="39"/>
    </row>
    <row r="104" spans="1:26">
      <c r="A104" s="11"/>
      <c r="B104" s="154" t="s">
        <v>494</v>
      </c>
      <c r="C104" s="36"/>
      <c r="D104" s="164" t="s">
        <v>241</v>
      </c>
      <c r="E104" s="165">
        <v>1546</v>
      </c>
      <c r="F104" s="36"/>
      <c r="G104" s="36"/>
      <c r="H104" s="164" t="s">
        <v>241</v>
      </c>
      <c r="I104" s="166">
        <v>171</v>
      </c>
      <c r="J104" s="36"/>
      <c r="K104" s="36"/>
      <c r="L104" s="164" t="s">
        <v>241</v>
      </c>
      <c r="M104" s="166">
        <v>24</v>
      </c>
      <c r="N104" s="36"/>
      <c r="O104" s="36"/>
      <c r="P104" s="164" t="s">
        <v>241</v>
      </c>
      <c r="Q104" s="165">
        <v>1741</v>
      </c>
      <c r="R104" s="36"/>
      <c r="S104" s="36"/>
      <c r="T104" s="164" t="s">
        <v>241</v>
      </c>
      <c r="U104" s="165">
        <v>3733358</v>
      </c>
      <c r="V104" s="36"/>
      <c r="W104" s="36"/>
      <c r="X104" s="164" t="s">
        <v>241</v>
      </c>
      <c r="Y104" s="166">
        <v>24</v>
      </c>
      <c r="Z104" s="36"/>
    </row>
    <row r="105" spans="1:26">
      <c r="A105" s="11"/>
      <c r="B105" s="154"/>
      <c r="C105" s="36"/>
      <c r="D105" s="164"/>
      <c r="E105" s="165"/>
      <c r="F105" s="36"/>
      <c r="G105" s="36"/>
      <c r="H105" s="164"/>
      <c r="I105" s="166"/>
      <c r="J105" s="36"/>
      <c r="K105" s="36"/>
      <c r="L105" s="164"/>
      <c r="M105" s="166"/>
      <c r="N105" s="36"/>
      <c r="O105" s="36"/>
      <c r="P105" s="164"/>
      <c r="Q105" s="165"/>
      <c r="R105" s="36"/>
      <c r="S105" s="36"/>
      <c r="T105" s="164"/>
      <c r="U105" s="165"/>
      <c r="V105" s="36"/>
      <c r="W105" s="36"/>
      <c r="X105" s="164"/>
      <c r="Y105" s="166"/>
      <c r="Z105" s="36"/>
    </row>
    <row r="106" spans="1:26">
      <c r="A106" s="11"/>
      <c r="B106" s="167" t="s">
        <v>495</v>
      </c>
      <c r="C106" s="39"/>
      <c r="D106" s="168">
        <v>29</v>
      </c>
      <c r="E106" s="168"/>
      <c r="F106" s="39"/>
      <c r="G106" s="39"/>
      <c r="H106" s="168">
        <v>643</v>
      </c>
      <c r="I106" s="168"/>
      <c r="J106" s="39"/>
      <c r="K106" s="39"/>
      <c r="L106" s="168" t="s">
        <v>254</v>
      </c>
      <c r="M106" s="168"/>
      <c r="N106" s="39"/>
      <c r="O106" s="39"/>
      <c r="P106" s="168">
        <v>672</v>
      </c>
      <c r="Q106" s="168"/>
      <c r="R106" s="39"/>
      <c r="S106" s="39"/>
      <c r="T106" s="169">
        <v>1125277</v>
      </c>
      <c r="U106" s="169"/>
      <c r="V106" s="39"/>
      <c r="W106" s="39"/>
      <c r="X106" s="168" t="s">
        <v>254</v>
      </c>
      <c r="Y106" s="168"/>
      <c r="Z106" s="39"/>
    </row>
    <row r="107" spans="1:26">
      <c r="A107" s="11"/>
      <c r="B107" s="167"/>
      <c r="C107" s="39"/>
      <c r="D107" s="168"/>
      <c r="E107" s="168"/>
      <c r="F107" s="39"/>
      <c r="G107" s="39"/>
      <c r="H107" s="168"/>
      <c r="I107" s="168"/>
      <c r="J107" s="39"/>
      <c r="K107" s="39"/>
      <c r="L107" s="168"/>
      <c r="M107" s="168"/>
      <c r="N107" s="39"/>
      <c r="O107" s="39"/>
      <c r="P107" s="168"/>
      <c r="Q107" s="168"/>
      <c r="R107" s="39"/>
      <c r="S107" s="39"/>
      <c r="T107" s="169"/>
      <c r="U107" s="169"/>
      <c r="V107" s="39"/>
      <c r="W107" s="39"/>
      <c r="X107" s="168"/>
      <c r="Y107" s="168"/>
      <c r="Z107" s="39"/>
    </row>
    <row r="108" spans="1:26">
      <c r="A108" s="11"/>
      <c r="B108" s="154" t="s">
        <v>496</v>
      </c>
      <c r="C108" s="36"/>
      <c r="D108" s="166">
        <v>4</v>
      </c>
      <c r="E108" s="166"/>
      <c r="F108" s="36"/>
      <c r="G108" s="36"/>
      <c r="H108" s="166" t="s">
        <v>254</v>
      </c>
      <c r="I108" s="166"/>
      <c r="J108" s="36"/>
      <c r="K108" s="36"/>
      <c r="L108" s="166" t="s">
        <v>254</v>
      </c>
      <c r="M108" s="166"/>
      <c r="N108" s="36"/>
      <c r="O108" s="36"/>
      <c r="P108" s="166">
        <v>4</v>
      </c>
      <c r="Q108" s="166"/>
      <c r="R108" s="36"/>
      <c r="S108" s="36"/>
      <c r="T108" s="165">
        <v>1953111</v>
      </c>
      <c r="U108" s="165"/>
      <c r="V108" s="36"/>
      <c r="W108" s="36"/>
      <c r="X108" s="166" t="s">
        <v>254</v>
      </c>
      <c r="Y108" s="166"/>
      <c r="Z108" s="36"/>
    </row>
    <row r="109" spans="1:26">
      <c r="A109" s="11"/>
      <c r="B109" s="154"/>
      <c r="C109" s="36"/>
      <c r="D109" s="166"/>
      <c r="E109" s="166"/>
      <c r="F109" s="36"/>
      <c r="G109" s="36"/>
      <c r="H109" s="166"/>
      <c r="I109" s="166"/>
      <c r="J109" s="36"/>
      <c r="K109" s="36"/>
      <c r="L109" s="166"/>
      <c r="M109" s="166"/>
      <c r="N109" s="36"/>
      <c r="O109" s="36"/>
      <c r="P109" s="166"/>
      <c r="Q109" s="166"/>
      <c r="R109" s="36"/>
      <c r="S109" s="36"/>
      <c r="T109" s="165"/>
      <c r="U109" s="165"/>
      <c r="V109" s="36"/>
      <c r="W109" s="36"/>
      <c r="X109" s="166"/>
      <c r="Y109" s="166"/>
      <c r="Z109" s="36"/>
    </row>
    <row r="110" spans="1:26">
      <c r="A110" s="11"/>
      <c r="B110" s="167" t="s">
        <v>497</v>
      </c>
      <c r="C110" s="39"/>
      <c r="D110" s="168">
        <v>153</v>
      </c>
      <c r="E110" s="168"/>
      <c r="F110" s="39"/>
      <c r="G110" s="39"/>
      <c r="H110" s="168">
        <v>249</v>
      </c>
      <c r="I110" s="168"/>
      <c r="J110" s="39"/>
      <c r="K110" s="39"/>
      <c r="L110" s="168" t="s">
        <v>254</v>
      </c>
      <c r="M110" s="168"/>
      <c r="N110" s="39"/>
      <c r="O110" s="39"/>
      <c r="P110" s="168">
        <v>402</v>
      </c>
      <c r="Q110" s="168"/>
      <c r="R110" s="39"/>
      <c r="S110" s="39"/>
      <c r="T110" s="169">
        <v>1107659</v>
      </c>
      <c r="U110" s="169"/>
      <c r="V110" s="39"/>
      <c r="W110" s="39"/>
      <c r="X110" s="168" t="s">
        <v>254</v>
      </c>
      <c r="Y110" s="168"/>
      <c r="Z110" s="39"/>
    </row>
    <row r="111" spans="1:26">
      <c r="A111" s="11"/>
      <c r="B111" s="167"/>
      <c r="C111" s="39"/>
      <c r="D111" s="168"/>
      <c r="E111" s="168"/>
      <c r="F111" s="39"/>
      <c r="G111" s="39"/>
      <c r="H111" s="168"/>
      <c r="I111" s="168"/>
      <c r="J111" s="39"/>
      <c r="K111" s="39"/>
      <c r="L111" s="168"/>
      <c r="M111" s="168"/>
      <c r="N111" s="39"/>
      <c r="O111" s="39"/>
      <c r="P111" s="168"/>
      <c r="Q111" s="168"/>
      <c r="R111" s="39"/>
      <c r="S111" s="39"/>
      <c r="T111" s="169"/>
      <c r="U111" s="169"/>
      <c r="V111" s="39"/>
      <c r="W111" s="39"/>
      <c r="X111" s="168"/>
      <c r="Y111" s="168"/>
      <c r="Z111" s="39"/>
    </row>
    <row r="112" spans="1:26">
      <c r="A112" s="11"/>
      <c r="B112" s="154" t="s">
        <v>498</v>
      </c>
      <c r="C112" s="36"/>
      <c r="D112" s="165">
        <v>2400</v>
      </c>
      <c r="E112" s="165"/>
      <c r="F112" s="36"/>
      <c r="G112" s="36"/>
      <c r="H112" s="166" t="s">
        <v>254</v>
      </c>
      <c r="I112" s="166"/>
      <c r="J112" s="36"/>
      <c r="K112" s="36"/>
      <c r="L112" s="166" t="s">
        <v>254</v>
      </c>
      <c r="M112" s="166"/>
      <c r="N112" s="36"/>
      <c r="O112" s="36"/>
      <c r="P112" s="165">
        <v>2400</v>
      </c>
      <c r="Q112" s="165"/>
      <c r="R112" s="36"/>
      <c r="S112" s="36"/>
      <c r="T112" s="165">
        <v>640741</v>
      </c>
      <c r="U112" s="165"/>
      <c r="V112" s="36"/>
      <c r="W112" s="36"/>
      <c r="X112" s="166" t="s">
        <v>254</v>
      </c>
      <c r="Y112" s="166"/>
      <c r="Z112" s="36"/>
    </row>
    <row r="113" spans="1:26">
      <c r="A113" s="11"/>
      <c r="B113" s="154"/>
      <c r="C113" s="36"/>
      <c r="D113" s="165"/>
      <c r="E113" s="165"/>
      <c r="F113" s="36"/>
      <c r="G113" s="36"/>
      <c r="H113" s="166"/>
      <c r="I113" s="166"/>
      <c r="J113" s="36"/>
      <c r="K113" s="36"/>
      <c r="L113" s="166"/>
      <c r="M113" s="166"/>
      <c r="N113" s="36"/>
      <c r="O113" s="36"/>
      <c r="P113" s="165"/>
      <c r="Q113" s="165"/>
      <c r="R113" s="36"/>
      <c r="S113" s="36"/>
      <c r="T113" s="165"/>
      <c r="U113" s="165"/>
      <c r="V113" s="36"/>
      <c r="W113" s="36"/>
      <c r="X113" s="166"/>
      <c r="Y113" s="166"/>
      <c r="Z113" s="36"/>
    </row>
    <row r="114" spans="1:26">
      <c r="A114" s="11"/>
      <c r="B114" s="167" t="s">
        <v>97</v>
      </c>
      <c r="C114" s="39"/>
      <c r="D114" s="168">
        <v>71</v>
      </c>
      <c r="E114" s="168"/>
      <c r="F114" s="39"/>
      <c r="G114" s="39"/>
      <c r="H114" s="168">
        <v>97</v>
      </c>
      <c r="I114" s="168"/>
      <c r="J114" s="39"/>
      <c r="K114" s="39"/>
      <c r="L114" s="168" t="s">
        <v>254</v>
      </c>
      <c r="M114" s="168"/>
      <c r="N114" s="39"/>
      <c r="O114" s="39"/>
      <c r="P114" s="168">
        <v>168</v>
      </c>
      <c r="Q114" s="168"/>
      <c r="R114" s="39"/>
      <c r="S114" s="39"/>
      <c r="T114" s="169">
        <v>389145</v>
      </c>
      <c r="U114" s="169"/>
      <c r="V114" s="39"/>
      <c r="W114" s="39"/>
      <c r="X114" s="168" t="s">
        <v>254</v>
      </c>
      <c r="Y114" s="168"/>
      <c r="Z114" s="39"/>
    </row>
    <row r="115" spans="1:26" ht="15.75" thickBot="1">
      <c r="A115" s="11"/>
      <c r="B115" s="167"/>
      <c r="C115" s="39"/>
      <c r="D115" s="170"/>
      <c r="E115" s="170"/>
      <c r="F115" s="68"/>
      <c r="G115" s="39"/>
      <c r="H115" s="170"/>
      <c r="I115" s="170"/>
      <c r="J115" s="68"/>
      <c r="K115" s="39"/>
      <c r="L115" s="170"/>
      <c r="M115" s="170"/>
      <c r="N115" s="68"/>
      <c r="O115" s="39"/>
      <c r="P115" s="170"/>
      <c r="Q115" s="170"/>
      <c r="R115" s="68"/>
      <c r="S115" s="39"/>
      <c r="T115" s="171"/>
      <c r="U115" s="171"/>
      <c r="V115" s="68"/>
      <c r="W115" s="39"/>
      <c r="X115" s="170"/>
      <c r="Y115" s="170"/>
      <c r="Z115" s="68"/>
    </row>
    <row r="116" spans="1:26">
      <c r="A116" s="11"/>
      <c r="B116" s="172" t="s">
        <v>499</v>
      </c>
      <c r="C116" s="36"/>
      <c r="D116" s="173">
        <v>4203</v>
      </c>
      <c r="E116" s="173"/>
      <c r="F116" s="37"/>
      <c r="G116" s="36"/>
      <c r="H116" s="173">
        <v>1160</v>
      </c>
      <c r="I116" s="173"/>
      <c r="J116" s="37"/>
      <c r="K116" s="36"/>
      <c r="L116" s="175">
        <v>24</v>
      </c>
      <c r="M116" s="175"/>
      <c r="N116" s="37"/>
      <c r="O116" s="36"/>
      <c r="P116" s="173">
        <v>5387</v>
      </c>
      <c r="Q116" s="173"/>
      <c r="R116" s="37"/>
      <c r="S116" s="36"/>
      <c r="T116" s="173">
        <v>8949291</v>
      </c>
      <c r="U116" s="173"/>
      <c r="V116" s="37"/>
      <c r="W116" s="36"/>
      <c r="X116" s="175">
        <v>24</v>
      </c>
      <c r="Y116" s="175"/>
      <c r="Z116" s="37"/>
    </row>
    <row r="117" spans="1:26" ht="15.75" thickBot="1">
      <c r="A117" s="11"/>
      <c r="B117" s="172"/>
      <c r="C117" s="36"/>
      <c r="D117" s="174"/>
      <c r="E117" s="174"/>
      <c r="F117" s="51"/>
      <c r="G117" s="36"/>
      <c r="H117" s="174"/>
      <c r="I117" s="174"/>
      <c r="J117" s="51"/>
      <c r="K117" s="36"/>
      <c r="L117" s="176"/>
      <c r="M117" s="176"/>
      <c r="N117" s="51"/>
      <c r="O117" s="36"/>
      <c r="P117" s="174"/>
      <c r="Q117" s="174"/>
      <c r="R117" s="51"/>
      <c r="S117" s="36"/>
      <c r="T117" s="174"/>
      <c r="U117" s="174"/>
      <c r="V117" s="51"/>
      <c r="W117" s="36"/>
      <c r="X117" s="176"/>
      <c r="Y117" s="176"/>
      <c r="Z117" s="51"/>
    </row>
    <row r="118" spans="1:26">
      <c r="A118" s="11"/>
      <c r="B118" s="145" t="s">
        <v>518</v>
      </c>
      <c r="C118" s="22"/>
      <c r="D118" s="54"/>
      <c r="E118" s="54"/>
      <c r="F118" s="54"/>
      <c r="G118" s="22"/>
      <c r="H118" s="54"/>
      <c r="I118" s="54"/>
      <c r="J118" s="54"/>
      <c r="K118" s="22"/>
      <c r="L118" s="54"/>
      <c r="M118" s="54"/>
      <c r="N118" s="54"/>
      <c r="O118" s="22"/>
      <c r="P118" s="54"/>
      <c r="Q118" s="54"/>
      <c r="R118" s="54"/>
      <c r="S118" s="22"/>
      <c r="T118" s="54"/>
      <c r="U118" s="54"/>
      <c r="V118" s="54"/>
      <c r="W118" s="22"/>
      <c r="X118" s="54"/>
      <c r="Y118" s="54"/>
      <c r="Z118" s="54"/>
    </row>
    <row r="119" spans="1:26">
      <c r="A119" s="11"/>
      <c r="B119" s="154" t="s">
        <v>519</v>
      </c>
      <c r="C119" s="36"/>
      <c r="D119" s="166" t="s">
        <v>254</v>
      </c>
      <c r="E119" s="166"/>
      <c r="F119" s="36"/>
      <c r="G119" s="36"/>
      <c r="H119" s="166" t="s">
        <v>254</v>
      </c>
      <c r="I119" s="166"/>
      <c r="J119" s="36"/>
      <c r="K119" s="36"/>
      <c r="L119" s="166" t="s">
        <v>254</v>
      </c>
      <c r="M119" s="166"/>
      <c r="N119" s="36"/>
      <c r="O119" s="36"/>
      <c r="P119" s="166" t="s">
        <v>254</v>
      </c>
      <c r="Q119" s="166"/>
      <c r="R119" s="36"/>
      <c r="S119" s="36"/>
      <c r="T119" s="165">
        <v>828401</v>
      </c>
      <c r="U119" s="165"/>
      <c r="V119" s="36"/>
      <c r="W119" s="36"/>
      <c r="X119" s="166" t="s">
        <v>254</v>
      </c>
      <c r="Y119" s="166"/>
      <c r="Z119" s="36"/>
    </row>
    <row r="120" spans="1:26">
      <c r="A120" s="11"/>
      <c r="B120" s="154"/>
      <c r="C120" s="36"/>
      <c r="D120" s="166"/>
      <c r="E120" s="166"/>
      <c r="F120" s="36"/>
      <c r="G120" s="36"/>
      <c r="H120" s="166"/>
      <c r="I120" s="166"/>
      <c r="J120" s="36"/>
      <c r="K120" s="36"/>
      <c r="L120" s="166"/>
      <c r="M120" s="166"/>
      <c r="N120" s="36"/>
      <c r="O120" s="36"/>
      <c r="P120" s="166"/>
      <c r="Q120" s="166"/>
      <c r="R120" s="36"/>
      <c r="S120" s="36"/>
      <c r="T120" s="165"/>
      <c r="U120" s="165"/>
      <c r="V120" s="36"/>
      <c r="W120" s="36"/>
      <c r="X120" s="166"/>
      <c r="Y120" s="166"/>
      <c r="Z120" s="36"/>
    </row>
    <row r="121" spans="1:26">
      <c r="A121" s="11"/>
      <c r="B121" s="167" t="s">
        <v>520</v>
      </c>
      <c r="C121" s="39"/>
      <c r="D121" s="168" t="s">
        <v>254</v>
      </c>
      <c r="E121" s="168"/>
      <c r="F121" s="39"/>
      <c r="G121" s="39"/>
      <c r="H121" s="168" t="s">
        <v>254</v>
      </c>
      <c r="I121" s="168"/>
      <c r="J121" s="39"/>
      <c r="K121" s="39"/>
      <c r="L121" s="168" t="s">
        <v>254</v>
      </c>
      <c r="M121" s="168"/>
      <c r="N121" s="39"/>
      <c r="O121" s="39"/>
      <c r="P121" s="168" t="s">
        <v>254</v>
      </c>
      <c r="Q121" s="168"/>
      <c r="R121" s="39"/>
      <c r="S121" s="39"/>
      <c r="T121" s="169">
        <v>93072</v>
      </c>
      <c r="U121" s="169"/>
      <c r="V121" s="39"/>
      <c r="W121" s="39"/>
      <c r="X121" s="168" t="s">
        <v>254</v>
      </c>
      <c r="Y121" s="168"/>
      <c r="Z121" s="39"/>
    </row>
    <row r="122" spans="1:26" ht="15.75" thickBot="1">
      <c r="A122" s="11"/>
      <c r="B122" s="167"/>
      <c r="C122" s="39"/>
      <c r="D122" s="170"/>
      <c r="E122" s="170"/>
      <c r="F122" s="68"/>
      <c r="G122" s="39"/>
      <c r="H122" s="170"/>
      <c r="I122" s="170"/>
      <c r="J122" s="68"/>
      <c r="K122" s="39"/>
      <c r="L122" s="170"/>
      <c r="M122" s="170"/>
      <c r="N122" s="68"/>
      <c r="O122" s="39"/>
      <c r="P122" s="170"/>
      <c r="Q122" s="170"/>
      <c r="R122" s="68"/>
      <c r="S122" s="39"/>
      <c r="T122" s="171"/>
      <c r="U122" s="171"/>
      <c r="V122" s="68"/>
      <c r="W122" s="39"/>
      <c r="X122" s="170"/>
      <c r="Y122" s="170"/>
      <c r="Z122" s="68"/>
    </row>
    <row r="123" spans="1:26">
      <c r="A123" s="11"/>
      <c r="B123" s="172" t="s">
        <v>521</v>
      </c>
      <c r="C123" s="36"/>
      <c r="D123" s="175" t="s">
        <v>254</v>
      </c>
      <c r="E123" s="175"/>
      <c r="F123" s="37"/>
      <c r="G123" s="36"/>
      <c r="H123" s="175" t="s">
        <v>254</v>
      </c>
      <c r="I123" s="175"/>
      <c r="J123" s="37"/>
      <c r="K123" s="36"/>
      <c r="L123" s="175" t="s">
        <v>254</v>
      </c>
      <c r="M123" s="175"/>
      <c r="N123" s="37"/>
      <c r="O123" s="36"/>
      <c r="P123" s="175" t="s">
        <v>254</v>
      </c>
      <c r="Q123" s="175"/>
      <c r="R123" s="37"/>
      <c r="S123" s="36"/>
      <c r="T123" s="173">
        <v>921473</v>
      </c>
      <c r="U123" s="173"/>
      <c r="V123" s="37"/>
      <c r="W123" s="36"/>
      <c r="X123" s="175" t="s">
        <v>254</v>
      </c>
      <c r="Y123" s="175"/>
      <c r="Z123" s="37"/>
    </row>
    <row r="124" spans="1:26" ht="15.75" thickBot="1">
      <c r="A124" s="11"/>
      <c r="B124" s="172"/>
      <c r="C124" s="36"/>
      <c r="D124" s="176"/>
      <c r="E124" s="176"/>
      <c r="F124" s="51"/>
      <c r="G124" s="36"/>
      <c r="H124" s="176"/>
      <c r="I124" s="176"/>
      <c r="J124" s="51"/>
      <c r="K124" s="36"/>
      <c r="L124" s="176"/>
      <c r="M124" s="176"/>
      <c r="N124" s="51"/>
      <c r="O124" s="36"/>
      <c r="P124" s="176"/>
      <c r="Q124" s="176"/>
      <c r="R124" s="51"/>
      <c r="S124" s="36"/>
      <c r="T124" s="174"/>
      <c r="U124" s="174"/>
      <c r="V124" s="51"/>
      <c r="W124" s="36"/>
      <c r="X124" s="176"/>
      <c r="Y124" s="176"/>
      <c r="Z124" s="51"/>
    </row>
    <row r="125" spans="1:26">
      <c r="A125" s="11"/>
      <c r="B125" s="152" t="s">
        <v>537</v>
      </c>
      <c r="C125" s="39"/>
      <c r="D125" s="177">
        <v>4203</v>
      </c>
      <c r="E125" s="177"/>
      <c r="F125" s="54"/>
      <c r="G125" s="39"/>
      <c r="H125" s="177">
        <v>1160</v>
      </c>
      <c r="I125" s="177"/>
      <c r="J125" s="54"/>
      <c r="K125" s="39"/>
      <c r="L125" s="178">
        <v>24</v>
      </c>
      <c r="M125" s="178"/>
      <c r="N125" s="54"/>
      <c r="O125" s="39"/>
      <c r="P125" s="177">
        <v>5387</v>
      </c>
      <c r="Q125" s="177"/>
      <c r="R125" s="54"/>
      <c r="S125" s="39"/>
      <c r="T125" s="177">
        <v>9870764</v>
      </c>
      <c r="U125" s="177"/>
      <c r="V125" s="54"/>
      <c r="W125" s="39"/>
      <c r="X125" s="178">
        <v>24</v>
      </c>
      <c r="Y125" s="178"/>
      <c r="Z125" s="54"/>
    </row>
    <row r="126" spans="1:26" ht="15.75" thickBot="1">
      <c r="A126" s="11"/>
      <c r="B126" s="152"/>
      <c r="C126" s="39"/>
      <c r="D126" s="171"/>
      <c r="E126" s="171"/>
      <c r="F126" s="68"/>
      <c r="G126" s="39"/>
      <c r="H126" s="171"/>
      <c r="I126" s="171"/>
      <c r="J126" s="68"/>
      <c r="K126" s="39"/>
      <c r="L126" s="170"/>
      <c r="M126" s="170"/>
      <c r="N126" s="68"/>
      <c r="O126" s="39"/>
      <c r="P126" s="171"/>
      <c r="Q126" s="171"/>
      <c r="R126" s="68"/>
      <c r="S126" s="39"/>
      <c r="T126" s="171"/>
      <c r="U126" s="171"/>
      <c r="V126" s="68"/>
      <c r="W126" s="39"/>
      <c r="X126" s="170"/>
      <c r="Y126" s="170"/>
      <c r="Z126" s="68"/>
    </row>
    <row r="127" spans="1:26">
      <c r="A127" s="11"/>
      <c r="B127" s="172" t="s">
        <v>538</v>
      </c>
      <c r="C127" s="36"/>
      <c r="D127" s="175">
        <v>91</v>
      </c>
      <c r="E127" s="175"/>
      <c r="F127" s="37"/>
      <c r="G127" s="36"/>
      <c r="H127" s="175" t="s">
        <v>254</v>
      </c>
      <c r="I127" s="175"/>
      <c r="J127" s="37"/>
      <c r="K127" s="36"/>
      <c r="L127" s="173">
        <v>5678</v>
      </c>
      <c r="M127" s="173"/>
      <c r="N127" s="37"/>
      <c r="O127" s="36"/>
      <c r="P127" s="173">
        <v>5769</v>
      </c>
      <c r="Q127" s="173"/>
      <c r="R127" s="37"/>
      <c r="S127" s="36"/>
      <c r="T127" s="173">
        <v>32279</v>
      </c>
      <c r="U127" s="173"/>
      <c r="V127" s="37"/>
      <c r="W127" s="36"/>
      <c r="X127" s="175" t="s">
        <v>254</v>
      </c>
      <c r="Y127" s="175"/>
      <c r="Z127" s="37"/>
    </row>
    <row r="128" spans="1:26" ht="15.75" thickBot="1">
      <c r="A128" s="11"/>
      <c r="B128" s="172"/>
      <c r="C128" s="36"/>
      <c r="D128" s="176"/>
      <c r="E128" s="176"/>
      <c r="F128" s="51"/>
      <c r="G128" s="36"/>
      <c r="H128" s="176"/>
      <c r="I128" s="176"/>
      <c r="J128" s="51"/>
      <c r="K128" s="36"/>
      <c r="L128" s="174"/>
      <c r="M128" s="174"/>
      <c r="N128" s="51"/>
      <c r="O128" s="36"/>
      <c r="P128" s="174"/>
      <c r="Q128" s="174"/>
      <c r="R128" s="51"/>
      <c r="S128" s="36"/>
      <c r="T128" s="174"/>
      <c r="U128" s="174"/>
      <c r="V128" s="51"/>
      <c r="W128" s="36"/>
      <c r="X128" s="176"/>
      <c r="Y128" s="176"/>
      <c r="Z128" s="51"/>
    </row>
    <row r="129" spans="1:26">
      <c r="A129" s="11"/>
      <c r="B129" s="152" t="s">
        <v>539</v>
      </c>
      <c r="C129" s="39"/>
      <c r="D129" s="180" t="s">
        <v>241</v>
      </c>
      <c r="E129" s="177">
        <v>4294</v>
      </c>
      <c r="F129" s="54"/>
      <c r="G129" s="39"/>
      <c r="H129" s="180" t="s">
        <v>241</v>
      </c>
      <c r="I129" s="177">
        <v>1160</v>
      </c>
      <c r="J129" s="54"/>
      <c r="K129" s="39"/>
      <c r="L129" s="180" t="s">
        <v>241</v>
      </c>
      <c r="M129" s="177">
        <v>5702</v>
      </c>
      <c r="N129" s="54"/>
      <c r="O129" s="39"/>
      <c r="P129" s="180" t="s">
        <v>241</v>
      </c>
      <c r="Q129" s="177">
        <v>11156</v>
      </c>
      <c r="R129" s="54"/>
      <c r="S129" s="39"/>
      <c r="T129" s="180" t="s">
        <v>241</v>
      </c>
      <c r="U129" s="177">
        <v>9903043</v>
      </c>
      <c r="V129" s="54"/>
      <c r="W129" s="39"/>
      <c r="X129" s="180" t="s">
        <v>241</v>
      </c>
      <c r="Y129" s="178">
        <v>24</v>
      </c>
      <c r="Z129" s="54"/>
    </row>
    <row r="130" spans="1:26" ht="15.75" thickBot="1">
      <c r="A130" s="11"/>
      <c r="B130" s="152"/>
      <c r="C130" s="39"/>
      <c r="D130" s="181"/>
      <c r="E130" s="182"/>
      <c r="F130" s="44"/>
      <c r="G130" s="39"/>
      <c r="H130" s="181"/>
      <c r="I130" s="182"/>
      <c r="J130" s="44"/>
      <c r="K130" s="39"/>
      <c r="L130" s="181"/>
      <c r="M130" s="182"/>
      <c r="N130" s="44"/>
      <c r="O130" s="39"/>
      <c r="P130" s="181"/>
      <c r="Q130" s="182"/>
      <c r="R130" s="44"/>
      <c r="S130" s="39"/>
      <c r="T130" s="181"/>
      <c r="U130" s="182"/>
      <c r="V130" s="44"/>
      <c r="W130" s="39"/>
      <c r="X130" s="181"/>
      <c r="Y130" s="183"/>
      <c r="Z130" s="44"/>
    </row>
    <row r="131" spans="1:26" ht="15.75" thickTop="1">
      <c r="A131" s="11"/>
      <c r="B131" s="157" t="s">
        <v>540</v>
      </c>
      <c r="C131" s="27"/>
      <c r="D131" s="45"/>
      <c r="E131" s="45"/>
      <c r="F131" s="45"/>
      <c r="G131" s="27"/>
      <c r="H131" s="45"/>
      <c r="I131" s="45"/>
      <c r="J131" s="45"/>
      <c r="K131" s="27"/>
      <c r="L131" s="45"/>
      <c r="M131" s="45"/>
      <c r="N131" s="45"/>
      <c r="O131" s="27"/>
      <c r="P131" s="45"/>
      <c r="Q131" s="45"/>
      <c r="R131" s="45"/>
      <c r="S131" s="27"/>
      <c r="T131" s="45"/>
      <c r="U131" s="45"/>
      <c r="V131" s="45"/>
      <c r="W131" s="27"/>
      <c r="X131" s="45"/>
      <c r="Y131" s="45"/>
      <c r="Z131" s="45"/>
    </row>
    <row r="132" spans="1:26">
      <c r="A132" s="11"/>
      <c r="B132" s="145" t="s">
        <v>493</v>
      </c>
      <c r="C132" s="22"/>
      <c r="D132" s="39"/>
      <c r="E132" s="39"/>
      <c r="F132" s="39"/>
      <c r="G132" s="22"/>
      <c r="H132" s="39"/>
      <c r="I132" s="39"/>
      <c r="J132" s="39"/>
      <c r="K132" s="22"/>
      <c r="L132" s="39"/>
      <c r="M132" s="39"/>
      <c r="N132" s="39"/>
      <c r="O132" s="22"/>
      <c r="P132" s="39"/>
      <c r="Q132" s="39"/>
      <c r="R132" s="39"/>
      <c r="S132" s="22"/>
      <c r="T132" s="39"/>
      <c r="U132" s="39"/>
      <c r="V132" s="39"/>
      <c r="W132" s="22"/>
      <c r="X132" s="39"/>
      <c r="Y132" s="39"/>
      <c r="Z132" s="39"/>
    </row>
    <row r="133" spans="1:26">
      <c r="A133" s="11"/>
      <c r="B133" s="154" t="s">
        <v>494</v>
      </c>
      <c r="C133" s="36"/>
      <c r="D133" s="164" t="s">
        <v>241</v>
      </c>
      <c r="E133" s="165">
        <v>5890</v>
      </c>
      <c r="F133" s="36"/>
      <c r="G133" s="36"/>
      <c r="H133" s="164" t="s">
        <v>241</v>
      </c>
      <c r="I133" s="166">
        <v>238</v>
      </c>
      <c r="J133" s="36"/>
      <c r="K133" s="36"/>
      <c r="L133" s="164" t="s">
        <v>241</v>
      </c>
      <c r="M133" s="166">
        <v>19</v>
      </c>
      <c r="N133" s="36"/>
      <c r="O133" s="36"/>
      <c r="P133" s="164" t="s">
        <v>241</v>
      </c>
      <c r="Q133" s="165">
        <v>6147</v>
      </c>
      <c r="R133" s="36"/>
      <c r="S133" s="36"/>
      <c r="T133" s="164" t="s">
        <v>241</v>
      </c>
      <c r="U133" s="165">
        <v>3284489</v>
      </c>
      <c r="V133" s="36"/>
      <c r="W133" s="36"/>
      <c r="X133" s="164" t="s">
        <v>241</v>
      </c>
      <c r="Y133" s="166">
        <v>19</v>
      </c>
      <c r="Z133" s="36"/>
    </row>
    <row r="134" spans="1:26">
      <c r="A134" s="11"/>
      <c r="B134" s="154"/>
      <c r="C134" s="36"/>
      <c r="D134" s="164"/>
      <c r="E134" s="165"/>
      <c r="F134" s="36"/>
      <c r="G134" s="36"/>
      <c r="H134" s="164"/>
      <c r="I134" s="166"/>
      <c r="J134" s="36"/>
      <c r="K134" s="36"/>
      <c r="L134" s="164"/>
      <c r="M134" s="166"/>
      <c r="N134" s="36"/>
      <c r="O134" s="36"/>
      <c r="P134" s="164"/>
      <c r="Q134" s="165"/>
      <c r="R134" s="36"/>
      <c r="S134" s="36"/>
      <c r="T134" s="164"/>
      <c r="U134" s="165"/>
      <c r="V134" s="36"/>
      <c r="W134" s="36"/>
      <c r="X134" s="164"/>
      <c r="Y134" s="166"/>
      <c r="Z134" s="36"/>
    </row>
    <row r="135" spans="1:26">
      <c r="A135" s="11"/>
      <c r="B135" s="167" t="s">
        <v>495</v>
      </c>
      <c r="C135" s="39"/>
      <c r="D135" s="168">
        <v>167</v>
      </c>
      <c r="E135" s="168"/>
      <c r="F135" s="39"/>
      <c r="G135" s="39"/>
      <c r="H135" s="168">
        <v>32</v>
      </c>
      <c r="I135" s="168"/>
      <c r="J135" s="39"/>
      <c r="K135" s="39"/>
      <c r="L135" s="168" t="s">
        <v>254</v>
      </c>
      <c r="M135" s="168"/>
      <c r="N135" s="39"/>
      <c r="O135" s="39"/>
      <c r="P135" s="168">
        <v>199</v>
      </c>
      <c r="Q135" s="168"/>
      <c r="R135" s="39"/>
      <c r="S135" s="39"/>
      <c r="T135" s="169">
        <v>1107422</v>
      </c>
      <c r="U135" s="169"/>
      <c r="V135" s="39"/>
      <c r="W135" s="39"/>
      <c r="X135" s="168" t="s">
        <v>254</v>
      </c>
      <c r="Y135" s="168"/>
      <c r="Z135" s="39"/>
    </row>
    <row r="136" spans="1:26">
      <c r="A136" s="11"/>
      <c r="B136" s="167"/>
      <c r="C136" s="39"/>
      <c r="D136" s="168"/>
      <c r="E136" s="168"/>
      <c r="F136" s="39"/>
      <c r="G136" s="39"/>
      <c r="H136" s="168"/>
      <c r="I136" s="168"/>
      <c r="J136" s="39"/>
      <c r="K136" s="39"/>
      <c r="L136" s="168"/>
      <c r="M136" s="168"/>
      <c r="N136" s="39"/>
      <c r="O136" s="39"/>
      <c r="P136" s="168"/>
      <c r="Q136" s="168"/>
      <c r="R136" s="39"/>
      <c r="S136" s="39"/>
      <c r="T136" s="169"/>
      <c r="U136" s="169"/>
      <c r="V136" s="39"/>
      <c r="W136" s="39"/>
      <c r="X136" s="168"/>
      <c r="Y136" s="168"/>
      <c r="Z136" s="39"/>
    </row>
    <row r="137" spans="1:26">
      <c r="A137" s="11"/>
      <c r="B137" s="154" t="s">
        <v>496</v>
      </c>
      <c r="C137" s="36"/>
      <c r="D137" s="166">
        <v>7</v>
      </c>
      <c r="E137" s="166"/>
      <c r="F137" s="36"/>
      <c r="G137" s="36"/>
      <c r="H137" s="166" t="s">
        <v>254</v>
      </c>
      <c r="I137" s="166"/>
      <c r="J137" s="36"/>
      <c r="K137" s="36"/>
      <c r="L137" s="166" t="s">
        <v>254</v>
      </c>
      <c r="M137" s="166"/>
      <c r="N137" s="36"/>
      <c r="O137" s="36"/>
      <c r="P137" s="166">
        <v>7</v>
      </c>
      <c r="Q137" s="166"/>
      <c r="R137" s="36"/>
      <c r="S137" s="36"/>
      <c r="T137" s="165">
        <v>1749896</v>
      </c>
      <c r="U137" s="165"/>
      <c r="V137" s="36"/>
      <c r="W137" s="36"/>
      <c r="X137" s="166" t="s">
        <v>254</v>
      </c>
      <c r="Y137" s="166"/>
      <c r="Z137" s="36"/>
    </row>
    <row r="138" spans="1:26">
      <c r="A138" s="11"/>
      <c r="B138" s="154"/>
      <c r="C138" s="36"/>
      <c r="D138" s="166"/>
      <c r="E138" s="166"/>
      <c r="F138" s="36"/>
      <c r="G138" s="36"/>
      <c r="H138" s="166"/>
      <c r="I138" s="166"/>
      <c r="J138" s="36"/>
      <c r="K138" s="36"/>
      <c r="L138" s="166"/>
      <c r="M138" s="166"/>
      <c r="N138" s="36"/>
      <c r="O138" s="36"/>
      <c r="P138" s="166"/>
      <c r="Q138" s="166"/>
      <c r="R138" s="36"/>
      <c r="S138" s="36"/>
      <c r="T138" s="165"/>
      <c r="U138" s="165"/>
      <c r="V138" s="36"/>
      <c r="W138" s="36"/>
      <c r="X138" s="166"/>
      <c r="Y138" s="166"/>
      <c r="Z138" s="36"/>
    </row>
    <row r="139" spans="1:26">
      <c r="A139" s="11"/>
      <c r="B139" s="167" t="s">
        <v>497</v>
      </c>
      <c r="C139" s="39"/>
      <c r="D139" s="168">
        <v>207</v>
      </c>
      <c r="E139" s="168"/>
      <c r="F139" s="39"/>
      <c r="G139" s="39"/>
      <c r="H139" s="168">
        <v>117</v>
      </c>
      <c r="I139" s="168"/>
      <c r="J139" s="39"/>
      <c r="K139" s="39"/>
      <c r="L139" s="168" t="s">
        <v>254</v>
      </c>
      <c r="M139" s="168"/>
      <c r="N139" s="39"/>
      <c r="O139" s="39"/>
      <c r="P139" s="168">
        <v>324</v>
      </c>
      <c r="Q139" s="168"/>
      <c r="R139" s="39"/>
      <c r="S139" s="39"/>
      <c r="T139" s="169">
        <v>1076468</v>
      </c>
      <c r="U139" s="169"/>
      <c r="V139" s="39"/>
      <c r="W139" s="39"/>
      <c r="X139" s="168" t="s">
        <v>254</v>
      </c>
      <c r="Y139" s="168"/>
      <c r="Z139" s="39"/>
    </row>
    <row r="140" spans="1:26">
      <c r="A140" s="11"/>
      <c r="B140" s="167"/>
      <c r="C140" s="39"/>
      <c r="D140" s="168"/>
      <c r="E140" s="168"/>
      <c r="F140" s="39"/>
      <c r="G140" s="39"/>
      <c r="H140" s="168"/>
      <c r="I140" s="168"/>
      <c r="J140" s="39"/>
      <c r="K140" s="39"/>
      <c r="L140" s="168"/>
      <c r="M140" s="168"/>
      <c r="N140" s="39"/>
      <c r="O140" s="39"/>
      <c r="P140" s="168"/>
      <c r="Q140" s="168"/>
      <c r="R140" s="39"/>
      <c r="S140" s="39"/>
      <c r="T140" s="169"/>
      <c r="U140" s="169"/>
      <c r="V140" s="39"/>
      <c r="W140" s="39"/>
      <c r="X140" s="168"/>
      <c r="Y140" s="168"/>
      <c r="Z140" s="39"/>
    </row>
    <row r="141" spans="1:26">
      <c r="A141" s="11"/>
      <c r="B141" s="154" t="s">
        <v>498</v>
      </c>
      <c r="C141" s="36"/>
      <c r="D141" s="166" t="s">
        <v>254</v>
      </c>
      <c r="E141" s="166"/>
      <c r="F141" s="36"/>
      <c r="G141" s="36"/>
      <c r="H141" s="166" t="s">
        <v>254</v>
      </c>
      <c r="I141" s="166"/>
      <c r="J141" s="36"/>
      <c r="K141" s="36"/>
      <c r="L141" s="166" t="s">
        <v>254</v>
      </c>
      <c r="M141" s="166"/>
      <c r="N141" s="36"/>
      <c r="O141" s="36"/>
      <c r="P141" s="166" t="s">
        <v>254</v>
      </c>
      <c r="Q141" s="166"/>
      <c r="R141" s="36"/>
      <c r="S141" s="36"/>
      <c r="T141" s="165">
        <v>554886</v>
      </c>
      <c r="U141" s="165"/>
      <c r="V141" s="36"/>
      <c r="W141" s="36"/>
      <c r="X141" s="166" t="s">
        <v>254</v>
      </c>
      <c r="Y141" s="166"/>
      <c r="Z141" s="36"/>
    </row>
    <row r="142" spans="1:26">
      <c r="A142" s="11"/>
      <c r="B142" s="154"/>
      <c r="C142" s="36"/>
      <c r="D142" s="166"/>
      <c r="E142" s="166"/>
      <c r="F142" s="36"/>
      <c r="G142" s="36"/>
      <c r="H142" s="166"/>
      <c r="I142" s="166"/>
      <c r="J142" s="36"/>
      <c r="K142" s="36"/>
      <c r="L142" s="166"/>
      <c r="M142" s="166"/>
      <c r="N142" s="36"/>
      <c r="O142" s="36"/>
      <c r="P142" s="166"/>
      <c r="Q142" s="166"/>
      <c r="R142" s="36"/>
      <c r="S142" s="36"/>
      <c r="T142" s="165"/>
      <c r="U142" s="165"/>
      <c r="V142" s="36"/>
      <c r="W142" s="36"/>
      <c r="X142" s="166"/>
      <c r="Y142" s="166"/>
      <c r="Z142" s="36"/>
    </row>
    <row r="143" spans="1:26">
      <c r="A143" s="11"/>
      <c r="B143" s="167" t="s">
        <v>97</v>
      </c>
      <c r="C143" s="39"/>
      <c r="D143" s="168">
        <v>280</v>
      </c>
      <c r="E143" s="168"/>
      <c r="F143" s="39"/>
      <c r="G143" s="39"/>
      <c r="H143" s="168" t="s">
        <v>254</v>
      </c>
      <c r="I143" s="168"/>
      <c r="J143" s="39"/>
      <c r="K143" s="39"/>
      <c r="L143" s="168" t="s">
        <v>254</v>
      </c>
      <c r="M143" s="168"/>
      <c r="N143" s="39"/>
      <c r="O143" s="39"/>
      <c r="P143" s="168">
        <v>280</v>
      </c>
      <c r="Q143" s="168"/>
      <c r="R143" s="39"/>
      <c r="S143" s="39"/>
      <c r="T143" s="169">
        <v>378619</v>
      </c>
      <c r="U143" s="169"/>
      <c r="V143" s="39"/>
      <c r="W143" s="39"/>
      <c r="X143" s="168" t="s">
        <v>254</v>
      </c>
      <c r="Y143" s="168"/>
      <c r="Z143" s="39"/>
    </row>
    <row r="144" spans="1:26" ht="15.75" thickBot="1">
      <c r="A144" s="11"/>
      <c r="B144" s="167"/>
      <c r="C144" s="39"/>
      <c r="D144" s="170"/>
      <c r="E144" s="170"/>
      <c r="F144" s="68"/>
      <c r="G144" s="39"/>
      <c r="H144" s="170"/>
      <c r="I144" s="170"/>
      <c r="J144" s="68"/>
      <c r="K144" s="39"/>
      <c r="L144" s="170"/>
      <c r="M144" s="170"/>
      <c r="N144" s="68"/>
      <c r="O144" s="39"/>
      <c r="P144" s="170"/>
      <c r="Q144" s="170"/>
      <c r="R144" s="68"/>
      <c r="S144" s="39"/>
      <c r="T144" s="171"/>
      <c r="U144" s="171"/>
      <c r="V144" s="68"/>
      <c r="W144" s="39"/>
      <c r="X144" s="170"/>
      <c r="Y144" s="170"/>
      <c r="Z144" s="68"/>
    </row>
    <row r="145" spans="1:26">
      <c r="A145" s="11"/>
      <c r="B145" s="172" t="s">
        <v>499</v>
      </c>
      <c r="C145" s="36"/>
      <c r="D145" s="173">
        <v>6551</v>
      </c>
      <c r="E145" s="173"/>
      <c r="F145" s="37"/>
      <c r="G145" s="36"/>
      <c r="H145" s="175">
        <v>387</v>
      </c>
      <c r="I145" s="175"/>
      <c r="J145" s="37"/>
      <c r="K145" s="36"/>
      <c r="L145" s="175">
        <v>19</v>
      </c>
      <c r="M145" s="175"/>
      <c r="N145" s="37"/>
      <c r="O145" s="36"/>
      <c r="P145" s="173">
        <v>6957</v>
      </c>
      <c r="Q145" s="173"/>
      <c r="R145" s="37"/>
      <c r="S145" s="36"/>
      <c r="T145" s="173">
        <v>8151780</v>
      </c>
      <c r="U145" s="173"/>
      <c r="V145" s="37"/>
      <c r="W145" s="36"/>
      <c r="X145" s="175">
        <v>19</v>
      </c>
      <c r="Y145" s="175"/>
      <c r="Z145" s="37"/>
    </row>
    <row r="146" spans="1:26" ht="15.75" thickBot="1">
      <c r="A146" s="11"/>
      <c r="B146" s="172"/>
      <c r="C146" s="36"/>
      <c r="D146" s="174"/>
      <c r="E146" s="174"/>
      <c r="F146" s="51"/>
      <c r="G146" s="36"/>
      <c r="H146" s="176"/>
      <c r="I146" s="176"/>
      <c r="J146" s="51"/>
      <c r="K146" s="36"/>
      <c r="L146" s="176"/>
      <c r="M146" s="176"/>
      <c r="N146" s="51"/>
      <c r="O146" s="36"/>
      <c r="P146" s="174"/>
      <c r="Q146" s="174"/>
      <c r="R146" s="51"/>
      <c r="S146" s="36"/>
      <c r="T146" s="174"/>
      <c r="U146" s="174"/>
      <c r="V146" s="51"/>
      <c r="W146" s="36"/>
      <c r="X146" s="176"/>
      <c r="Y146" s="176"/>
      <c r="Z146" s="51"/>
    </row>
    <row r="147" spans="1:26">
      <c r="A147" s="11"/>
      <c r="B147" s="145" t="s">
        <v>518</v>
      </c>
      <c r="C147" s="22"/>
      <c r="D147" s="54"/>
      <c r="E147" s="54"/>
      <c r="F147" s="54"/>
      <c r="G147" s="22"/>
      <c r="H147" s="54"/>
      <c r="I147" s="54"/>
      <c r="J147" s="54"/>
      <c r="K147" s="22"/>
      <c r="L147" s="54"/>
      <c r="M147" s="54"/>
      <c r="N147" s="54"/>
      <c r="O147" s="22"/>
      <c r="P147" s="54"/>
      <c r="Q147" s="54"/>
      <c r="R147" s="54"/>
      <c r="S147" s="22"/>
      <c r="T147" s="54"/>
      <c r="U147" s="54"/>
      <c r="V147" s="54"/>
      <c r="W147" s="22"/>
      <c r="X147" s="54"/>
      <c r="Y147" s="54"/>
      <c r="Z147" s="54"/>
    </row>
    <row r="148" spans="1:26">
      <c r="A148" s="11"/>
      <c r="B148" s="154" t="s">
        <v>519</v>
      </c>
      <c r="C148" s="36"/>
      <c r="D148" s="166" t="s">
        <v>254</v>
      </c>
      <c r="E148" s="166"/>
      <c r="F148" s="36"/>
      <c r="G148" s="36"/>
      <c r="H148" s="166" t="s">
        <v>254</v>
      </c>
      <c r="I148" s="166"/>
      <c r="J148" s="36"/>
      <c r="K148" s="36"/>
      <c r="L148" s="166" t="s">
        <v>254</v>
      </c>
      <c r="M148" s="166"/>
      <c r="N148" s="36"/>
      <c r="O148" s="36"/>
      <c r="P148" s="166" t="s">
        <v>254</v>
      </c>
      <c r="Q148" s="166"/>
      <c r="R148" s="36"/>
      <c r="S148" s="36"/>
      <c r="T148" s="165">
        <v>683254</v>
      </c>
      <c r="U148" s="165"/>
      <c r="V148" s="36"/>
      <c r="W148" s="36"/>
      <c r="X148" s="166" t="s">
        <v>254</v>
      </c>
      <c r="Y148" s="166"/>
      <c r="Z148" s="36"/>
    </row>
    <row r="149" spans="1:26">
      <c r="A149" s="11"/>
      <c r="B149" s="154"/>
      <c r="C149" s="36"/>
      <c r="D149" s="166"/>
      <c r="E149" s="166"/>
      <c r="F149" s="36"/>
      <c r="G149" s="36"/>
      <c r="H149" s="166"/>
      <c r="I149" s="166"/>
      <c r="J149" s="36"/>
      <c r="K149" s="36"/>
      <c r="L149" s="166"/>
      <c r="M149" s="166"/>
      <c r="N149" s="36"/>
      <c r="O149" s="36"/>
      <c r="P149" s="166"/>
      <c r="Q149" s="166"/>
      <c r="R149" s="36"/>
      <c r="S149" s="36"/>
      <c r="T149" s="165"/>
      <c r="U149" s="165"/>
      <c r="V149" s="36"/>
      <c r="W149" s="36"/>
      <c r="X149" s="166"/>
      <c r="Y149" s="166"/>
      <c r="Z149" s="36"/>
    </row>
    <row r="150" spans="1:26">
      <c r="A150" s="11"/>
      <c r="B150" s="167" t="s">
        <v>520</v>
      </c>
      <c r="C150" s="39"/>
      <c r="D150" s="168">
        <v>111</v>
      </c>
      <c r="E150" s="168"/>
      <c r="F150" s="39"/>
      <c r="G150" s="39"/>
      <c r="H150" s="168" t="s">
        <v>254</v>
      </c>
      <c r="I150" s="168"/>
      <c r="J150" s="39"/>
      <c r="K150" s="39"/>
      <c r="L150" s="168" t="s">
        <v>254</v>
      </c>
      <c r="M150" s="168"/>
      <c r="N150" s="39"/>
      <c r="O150" s="39"/>
      <c r="P150" s="168">
        <v>111</v>
      </c>
      <c r="Q150" s="168"/>
      <c r="R150" s="39"/>
      <c r="S150" s="39"/>
      <c r="T150" s="169">
        <v>143867</v>
      </c>
      <c r="U150" s="169"/>
      <c r="V150" s="39"/>
      <c r="W150" s="39"/>
      <c r="X150" s="168" t="s">
        <v>254</v>
      </c>
      <c r="Y150" s="168"/>
      <c r="Z150" s="39"/>
    </row>
    <row r="151" spans="1:26" ht="15.75" thickBot="1">
      <c r="A151" s="11"/>
      <c r="B151" s="167"/>
      <c r="C151" s="39"/>
      <c r="D151" s="170"/>
      <c r="E151" s="170"/>
      <c r="F151" s="68"/>
      <c r="G151" s="39"/>
      <c r="H151" s="170"/>
      <c r="I151" s="170"/>
      <c r="J151" s="68"/>
      <c r="K151" s="39"/>
      <c r="L151" s="170"/>
      <c r="M151" s="170"/>
      <c r="N151" s="68"/>
      <c r="O151" s="39"/>
      <c r="P151" s="170"/>
      <c r="Q151" s="170"/>
      <c r="R151" s="68"/>
      <c r="S151" s="39"/>
      <c r="T151" s="171"/>
      <c r="U151" s="171"/>
      <c r="V151" s="68"/>
      <c r="W151" s="39"/>
      <c r="X151" s="170"/>
      <c r="Y151" s="170"/>
      <c r="Z151" s="68"/>
    </row>
    <row r="152" spans="1:26">
      <c r="A152" s="11"/>
      <c r="B152" s="172" t="s">
        <v>521</v>
      </c>
      <c r="C152" s="36"/>
      <c r="D152" s="175">
        <v>111</v>
      </c>
      <c r="E152" s="175"/>
      <c r="F152" s="37"/>
      <c r="G152" s="36"/>
      <c r="H152" s="175" t="s">
        <v>254</v>
      </c>
      <c r="I152" s="175"/>
      <c r="J152" s="37"/>
      <c r="K152" s="36"/>
      <c r="L152" s="175" t="s">
        <v>254</v>
      </c>
      <c r="M152" s="175"/>
      <c r="N152" s="37"/>
      <c r="O152" s="36"/>
      <c r="P152" s="175">
        <v>111</v>
      </c>
      <c r="Q152" s="175"/>
      <c r="R152" s="37"/>
      <c r="S152" s="36"/>
      <c r="T152" s="173">
        <v>827121</v>
      </c>
      <c r="U152" s="173"/>
      <c r="V152" s="37"/>
      <c r="W152" s="36"/>
      <c r="X152" s="175" t="s">
        <v>254</v>
      </c>
      <c r="Y152" s="175"/>
      <c r="Z152" s="37"/>
    </row>
    <row r="153" spans="1:26" ht="15.75" thickBot="1">
      <c r="A153" s="11"/>
      <c r="B153" s="172"/>
      <c r="C153" s="36"/>
      <c r="D153" s="176"/>
      <c r="E153" s="176"/>
      <c r="F153" s="51"/>
      <c r="G153" s="36"/>
      <c r="H153" s="176"/>
      <c r="I153" s="176"/>
      <c r="J153" s="51"/>
      <c r="K153" s="36"/>
      <c r="L153" s="176"/>
      <c r="M153" s="176"/>
      <c r="N153" s="51"/>
      <c r="O153" s="36"/>
      <c r="P153" s="176"/>
      <c r="Q153" s="176"/>
      <c r="R153" s="51"/>
      <c r="S153" s="36"/>
      <c r="T153" s="174"/>
      <c r="U153" s="174"/>
      <c r="V153" s="51"/>
      <c r="W153" s="36"/>
      <c r="X153" s="176"/>
      <c r="Y153" s="176"/>
      <c r="Z153" s="51"/>
    </row>
    <row r="154" spans="1:26">
      <c r="A154" s="11"/>
      <c r="B154" s="152" t="s">
        <v>537</v>
      </c>
      <c r="C154" s="39"/>
      <c r="D154" s="177">
        <v>6662</v>
      </c>
      <c r="E154" s="177"/>
      <c r="F154" s="54"/>
      <c r="G154" s="39"/>
      <c r="H154" s="178">
        <v>387</v>
      </c>
      <c r="I154" s="178"/>
      <c r="J154" s="54"/>
      <c r="K154" s="39"/>
      <c r="L154" s="178">
        <v>19</v>
      </c>
      <c r="M154" s="178"/>
      <c r="N154" s="54"/>
      <c r="O154" s="39"/>
      <c r="P154" s="177">
        <v>7068</v>
      </c>
      <c r="Q154" s="177"/>
      <c r="R154" s="54"/>
      <c r="S154" s="39"/>
      <c r="T154" s="177">
        <v>8978901</v>
      </c>
      <c r="U154" s="177"/>
      <c r="V154" s="54"/>
      <c r="W154" s="39"/>
      <c r="X154" s="178">
        <v>19</v>
      </c>
      <c r="Y154" s="178"/>
      <c r="Z154" s="54"/>
    </row>
    <row r="155" spans="1:26" ht="15.75" thickBot="1">
      <c r="A155" s="11"/>
      <c r="B155" s="152"/>
      <c r="C155" s="39"/>
      <c r="D155" s="171"/>
      <c r="E155" s="171"/>
      <c r="F155" s="68"/>
      <c r="G155" s="39"/>
      <c r="H155" s="170"/>
      <c r="I155" s="170"/>
      <c r="J155" s="68"/>
      <c r="K155" s="39"/>
      <c r="L155" s="170"/>
      <c r="M155" s="170"/>
      <c r="N155" s="68"/>
      <c r="O155" s="39"/>
      <c r="P155" s="171"/>
      <c r="Q155" s="171"/>
      <c r="R155" s="68"/>
      <c r="S155" s="39"/>
      <c r="T155" s="171"/>
      <c r="U155" s="171"/>
      <c r="V155" s="68"/>
      <c r="W155" s="39"/>
      <c r="X155" s="170"/>
      <c r="Y155" s="170"/>
      <c r="Z155" s="68"/>
    </row>
    <row r="156" spans="1:26">
      <c r="A156" s="11"/>
      <c r="B156" s="172" t="s">
        <v>538</v>
      </c>
      <c r="C156" s="36"/>
      <c r="D156" s="173">
        <v>3901</v>
      </c>
      <c r="E156" s="173"/>
      <c r="F156" s="37"/>
      <c r="G156" s="36"/>
      <c r="H156" s="173">
        <v>9676</v>
      </c>
      <c r="I156" s="173"/>
      <c r="J156" s="37"/>
      <c r="K156" s="36"/>
      <c r="L156" s="173">
        <v>2269</v>
      </c>
      <c r="M156" s="173"/>
      <c r="N156" s="37"/>
      <c r="O156" s="36"/>
      <c r="P156" s="173">
        <v>15846</v>
      </c>
      <c r="Q156" s="173"/>
      <c r="R156" s="37"/>
      <c r="S156" s="36"/>
      <c r="T156" s="173">
        <v>22433</v>
      </c>
      <c r="U156" s="173"/>
      <c r="V156" s="37"/>
      <c r="W156" s="36"/>
      <c r="X156" s="175" t="s">
        <v>254</v>
      </c>
      <c r="Y156" s="175"/>
      <c r="Z156" s="37"/>
    </row>
    <row r="157" spans="1:26" ht="15.75" thickBot="1">
      <c r="A157" s="11"/>
      <c r="B157" s="172"/>
      <c r="C157" s="36"/>
      <c r="D157" s="174"/>
      <c r="E157" s="174"/>
      <c r="F157" s="51"/>
      <c r="G157" s="36"/>
      <c r="H157" s="174"/>
      <c r="I157" s="174"/>
      <c r="J157" s="51"/>
      <c r="K157" s="36"/>
      <c r="L157" s="174"/>
      <c r="M157" s="174"/>
      <c r="N157" s="51"/>
      <c r="O157" s="36"/>
      <c r="P157" s="174"/>
      <c r="Q157" s="174"/>
      <c r="R157" s="51"/>
      <c r="S157" s="36"/>
      <c r="T157" s="174"/>
      <c r="U157" s="174"/>
      <c r="V157" s="51"/>
      <c r="W157" s="36"/>
      <c r="X157" s="176"/>
      <c r="Y157" s="176"/>
      <c r="Z157" s="51"/>
    </row>
    <row r="158" spans="1:26">
      <c r="A158" s="11"/>
      <c r="B158" s="152" t="s">
        <v>539</v>
      </c>
      <c r="C158" s="39"/>
      <c r="D158" s="180" t="s">
        <v>241</v>
      </c>
      <c r="E158" s="177">
        <v>10563</v>
      </c>
      <c r="F158" s="54"/>
      <c r="G158" s="39"/>
      <c r="H158" s="180" t="s">
        <v>241</v>
      </c>
      <c r="I158" s="177">
        <v>10063</v>
      </c>
      <c r="J158" s="54"/>
      <c r="K158" s="39"/>
      <c r="L158" s="180" t="s">
        <v>241</v>
      </c>
      <c r="M158" s="177">
        <v>2288</v>
      </c>
      <c r="N158" s="54"/>
      <c r="O158" s="39"/>
      <c r="P158" s="180" t="s">
        <v>241</v>
      </c>
      <c r="Q158" s="177">
        <v>22914</v>
      </c>
      <c r="R158" s="54"/>
      <c r="S158" s="39"/>
      <c r="T158" s="180" t="s">
        <v>241</v>
      </c>
      <c r="U158" s="177">
        <v>9001334</v>
      </c>
      <c r="V158" s="54"/>
      <c r="W158" s="39"/>
      <c r="X158" s="180" t="s">
        <v>241</v>
      </c>
      <c r="Y158" s="178">
        <v>19</v>
      </c>
      <c r="Z158" s="54"/>
    </row>
    <row r="159" spans="1:26" ht="15.75" thickBot="1">
      <c r="A159" s="11"/>
      <c r="B159" s="152"/>
      <c r="C159" s="39"/>
      <c r="D159" s="181"/>
      <c r="E159" s="182"/>
      <c r="F159" s="44"/>
      <c r="G159" s="39"/>
      <c r="H159" s="181"/>
      <c r="I159" s="182"/>
      <c r="J159" s="44"/>
      <c r="K159" s="39"/>
      <c r="L159" s="181"/>
      <c r="M159" s="182"/>
      <c r="N159" s="44"/>
      <c r="O159" s="39"/>
      <c r="P159" s="181"/>
      <c r="Q159" s="182"/>
      <c r="R159" s="44"/>
      <c r="S159" s="39"/>
      <c r="T159" s="181"/>
      <c r="U159" s="182"/>
      <c r="V159" s="44"/>
      <c r="W159" s="39"/>
      <c r="X159" s="181"/>
      <c r="Y159" s="183"/>
      <c r="Z159" s="44"/>
    </row>
    <row r="160" spans="1:26" ht="15.75" thickTop="1">
      <c r="A160" s="11"/>
      <c r="B160" s="19" t="s">
        <v>541</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row>
    <row r="161" spans="1:18">
      <c r="A161" s="11"/>
      <c r="B161" s="33"/>
      <c r="C161" s="33"/>
      <c r="D161" s="33"/>
      <c r="E161" s="33"/>
      <c r="F161" s="33"/>
      <c r="G161" s="33"/>
      <c r="H161" s="33"/>
      <c r="I161" s="33"/>
      <c r="J161" s="33"/>
      <c r="K161" s="33"/>
      <c r="L161" s="33"/>
      <c r="M161" s="33"/>
      <c r="N161" s="33"/>
      <c r="O161" s="33"/>
      <c r="P161" s="33"/>
      <c r="Q161" s="33"/>
      <c r="R161" s="33"/>
    </row>
    <row r="162" spans="1:18">
      <c r="A162" s="11"/>
      <c r="B162" s="15"/>
      <c r="C162" s="15"/>
      <c r="D162" s="15"/>
      <c r="E162" s="15"/>
      <c r="F162" s="15"/>
      <c r="G162" s="15"/>
      <c r="H162" s="15"/>
      <c r="I162" s="15"/>
      <c r="J162" s="15"/>
      <c r="K162" s="15"/>
      <c r="L162" s="15"/>
      <c r="M162" s="15"/>
      <c r="N162" s="15"/>
      <c r="O162" s="15"/>
      <c r="P162" s="15"/>
      <c r="Q162" s="15"/>
      <c r="R162" s="15"/>
    </row>
    <row r="163" spans="1:18">
      <c r="A163" s="11"/>
      <c r="B163" s="87" t="s">
        <v>256</v>
      </c>
      <c r="C163" s="39"/>
      <c r="D163" s="89" t="s">
        <v>542</v>
      </c>
      <c r="E163" s="89"/>
      <c r="F163" s="89"/>
      <c r="G163" s="39"/>
      <c r="H163" s="89" t="s">
        <v>542</v>
      </c>
      <c r="I163" s="89"/>
      <c r="J163" s="89"/>
      <c r="K163" s="39"/>
      <c r="L163" s="89" t="s">
        <v>547</v>
      </c>
      <c r="M163" s="89"/>
      <c r="N163" s="89"/>
      <c r="O163" s="39"/>
      <c r="P163" s="89" t="s">
        <v>548</v>
      </c>
      <c r="Q163" s="89"/>
      <c r="R163" s="89"/>
    </row>
    <row r="164" spans="1:18">
      <c r="A164" s="11"/>
      <c r="B164" s="87"/>
      <c r="C164" s="39"/>
      <c r="D164" s="89" t="s">
        <v>543</v>
      </c>
      <c r="E164" s="89"/>
      <c r="F164" s="89"/>
      <c r="G164" s="39"/>
      <c r="H164" s="89" t="s">
        <v>546</v>
      </c>
      <c r="I164" s="89"/>
      <c r="J164" s="89"/>
      <c r="K164" s="39"/>
      <c r="L164" s="89"/>
      <c r="M164" s="89"/>
      <c r="N164" s="89"/>
      <c r="O164" s="39"/>
      <c r="P164" s="89" t="s">
        <v>549</v>
      </c>
      <c r="Q164" s="89"/>
      <c r="R164" s="89"/>
    </row>
    <row r="165" spans="1:18">
      <c r="A165" s="11"/>
      <c r="B165" s="87"/>
      <c r="C165" s="39"/>
      <c r="D165" s="89" t="s">
        <v>544</v>
      </c>
      <c r="E165" s="89"/>
      <c r="F165" s="89"/>
      <c r="G165" s="39"/>
      <c r="H165" s="89" t="s">
        <v>544</v>
      </c>
      <c r="I165" s="89"/>
      <c r="J165" s="89"/>
      <c r="K165" s="39"/>
      <c r="L165" s="89"/>
      <c r="M165" s="89"/>
      <c r="N165" s="89"/>
      <c r="O165" s="39"/>
      <c r="P165" s="10"/>
      <c r="Q165" s="10"/>
      <c r="R165" s="10"/>
    </row>
    <row r="166" spans="1:18" ht="15.75" thickBot="1">
      <c r="A166" s="11"/>
      <c r="B166" s="88"/>
      <c r="C166" s="39"/>
      <c r="D166" s="34" t="s">
        <v>545</v>
      </c>
      <c r="E166" s="34"/>
      <c r="F166" s="34"/>
      <c r="G166" s="39"/>
      <c r="H166" s="34" t="s">
        <v>545</v>
      </c>
      <c r="I166" s="34"/>
      <c r="J166" s="34"/>
      <c r="K166" s="39"/>
      <c r="L166" s="34"/>
      <c r="M166" s="34"/>
      <c r="N166" s="34"/>
      <c r="O166" s="39"/>
      <c r="P166" s="90"/>
      <c r="Q166" s="90"/>
      <c r="R166" s="90"/>
    </row>
    <row r="167" spans="1:18">
      <c r="A167" s="11"/>
      <c r="B167" s="184" t="s">
        <v>536</v>
      </c>
      <c r="C167" s="27"/>
      <c r="D167" s="37"/>
      <c r="E167" s="37"/>
      <c r="F167" s="37"/>
      <c r="G167" s="27"/>
      <c r="H167" s="37"/>
      <c r="I167" s="37"/>
      <c r="J167" s="37"/>
      <c r="K167" s="27"/>
      <c r="L167" s="37"/>
      <c r="M167" s="37"/>
      <c r="N167" s="37"/>
      <c r="O167" s="27"/>
      <c r="P167" s="37"/>
      <c r="Q167" s="37"/>
      <c r="R167" s="37"/>
    </row>
    <row r="168" spans="1:18">
      <c r="A168" s="11"/>
      <c r="B168" s="28" t="s">
        <v>493</v>
      </c>
      <c r="C168" s="22"/>
      <c r="D168" s="39"/>
      <c r="E168" s="39"/>
      <c r="F168" s="39"/>
      <c r="G168" s="22"/>
      <c r="H168" s="39"/>
      <c r="I168" s="39"/>
      <c r="J168" s="39"/>
      <c r="K168" s="22"/>
      <c r="L168" s="39"/>
      <c r="M168" s="39"/>
      <c r="N168" s="39"/>
      <c r="O168" s="22"/>
      <c r="P168" s="39"/>
      <c r="Q168" s="39"/>
      <c r="R168" s="39"/>
    </row>
    <row r="169" spans="1:18">
      <c r="A169" s="11"/>
      <c r="B169" s="134" t="s">
        <v>494</v>
      </c>
      <c r="C169" s="36"/>
      <c r="D169" s="57" t="s">
        <v>241</v>
      </c>
      <c r="E169" s="85">
        <v>3041</v>
      </c>
      <c r="F169" s="36"/>
      <c r="G169" s="36"/>
      <c r="H169" s="57" t="s">
        <v>241</v>
      </c>
      <c r="I169" s="49" t="s">
        <v>254</v>
      </c>
      <c r="J169" s="36"/>
      <c r="K169" s="36"/>
      <c r="L169" s="57" t="s">
        <v>241</v>
      </c>
      <c r="M169" s="85">
        <v>3041</v>
      </c>
      <c r="N169" s="36"/>
      <c r="O169" s="36"/>
      <c r="P169" s="57" t="s">
        <v>241</v>
      </c>
      <c r="Q169" s="85">
        <v>4185</v>
      </c>
      <c r="R169" s="36"/>
    </row>
    <row r="170" spans="1:18">
      <c r="A170" s="11"/>
      <c r="B170" s="134"/>
      <c r="C170" s="36"/>
      <c r="D170" s="57"/>
      <c r="E170" s="85"/>
      <c r="F170" s="36"/>
      <c r="G170" s="36"/>
      <c r="H170" s="57"/>
      <c r="I170" s="49"/>
      <c r="J170" s="36"/>
      <c r="K170" s="36"/>
      <c r="L170" s="57"/>
      <c r="M170" s="85"/>
      <c r="N170" s="36"/>
      <c r="O170" s="36"/>
      <c r="P170" s="57"/>
      <c r="Q170" s="85"/>
      <c r="R170" s="36"/>
    </row>
    <row r="171" spans="1:18">
      <c r="A171" s="11"/>
      <c r="B171" s="133" t="s">
        <v>495</v>
      </c>
      <c r="C171" s="39"/>
      <c r="D171" s="42">
        <v>25891</v>
      </c>
      <c r="E171" s="42"/>
      <c r="F171" s="39"/>
      <c r="G171" s="39"/>
      <c r="H171" s="42">
        <v>1555</v>
      </c>
      <c r="I171" s="42"/>
      <c r="J171" s="39"/>
      <c r="K171" s="39"/>
      <c r="L171" s="42">
        <v>27446</v>
      </c>
      <c r="M171" s="42"/>
      <c r="N171" s="39"/>
      <c r="O171" s="39"/>
      <c r="P171" s="42">
        <v>46744</v>
      </c>
      <c r="Q171" s="42"/>
      <c r="R171" s="39"/>
    </row>
    <row r="172" spans="1:18">
      <c r="A172" s="11"/>
      <c r="B172" s="133"/>
      <c r="C172" s="39"/>
      <c r="D172" s="42"/>
      <c r="E172" s="42"/>
      <c r="F172" s="39"/>
      <c r="G172" s="39"/>
      <c r="H172" s="42"/>
      <c r="I172" s="42"/>
      <c r="J172" s="39"/>
      <c r="K172" s="39"/>
      <c r="L172" s="42"/>
      <c r="M172" s="42"/>
      <c r="N172" s="39"/>
      <c r="O172" s="39"/>
      <c r="P172" s="42"/>
      <c r="Q172" s="42"/>
      <c r="R172" s="39"/>
    </row>
    <row r="173" spans="1:18">
      <c r="A173" s="11"/>
      <c r="B173" s="134" t="s">
        <v>496</v>
      </c>
      <c r="C173" s="36"/>
      <c r="D173" s="49">
        <v>47</v>
      </c>
      <c r="E173" s="49"/>
      <c r="F173" s="36"/>
      <c r="G173" s="36"/>
      <c r="H173" s="49" t="s">
        <v>254</v>
      </c>
      <c r="I173" s="49"/>
      <c r="J173" s="36"/>
      <c r="K173" s="36"/>
      <c r="L173" s="49">
        <v>47</v>
      </c>
      <c r="M173" s="49"/>
      <c r="N173" s="36"/>
      <c r="O173" s="36"/>
      <c r="P173" s="49">
        <v>47</v>
      </c>
      <c r="Q173" s="49"/>
      <c r="R173" s="36"/>
    </row>
    <row r="174" spans="1:18">
      <c r="A174" s="11"/>
      <c r="B174" s="134"/>
      <c r="C174" s="36"/>
      <c r="D174" s="49"/>
      <c r="E174" s="49"/>
      <c r="F174" s="36"/>
      <c r="G174" s="36"/>
      <c r="H174" s="49"/>
      <c r="I174" s="49"/>
      <c r="J174" s="36"/>
      <c r="K174" s="36"/>
      <c r="L174" s="49"/>
      <c r="M174" s="49"/>
      <c r="N174" s="36"/>
      <c r="O174" s="36"/>
      <c r="P174" s="49"/>
      <c r="Q174" s="49"/>
      <c r="R174" s="36"/>
    </row>
    <row r="175" spans="1:18">
      <c r="A175" s="11"/>
      <c r="B175" s="133" t="s">
        <v>498</v>
      </c>
      <c r="C175" s="39"/>
      <c r="D175" s="47" t="s">
        <v>254</v>
      </c>
      <c r="E175" s="47"/>
      <c r="F175" s="39"/>
      <c r="G175" s="39"/>
      <c r="H175" s="42">
        <v>1476</v>
      </c>
      <c r="I175" s="42"/>
      <c r="J175" s="39"/>
      <c r="K175" s="39"/>
      <c r="L175" s="42">
        <v>1476</v>
      </c>
      <c r="M175" s="42"/>
      <c r="N175" s="39"/>
      <c r="O175" s="39"/>
      <c r="P175" s="42">
        <v>1786</v>
      </c>
      <c r="Q175" s="42"/>
      <c r="R175" s="39"/>
    </row>
    <row r="176" spans="1:18">
      <c r="A176" s="11"/>
      <c r="B176" s="133"/>
      <c r="C176" s="39"/>
      <c r="D176" s="47"/>
      <c r="E176" s="47"/>
      <c r="F176" s="39"/>
      <c r="G176" s="39"/>
      <c r="H176" s="42"/>
      <c r="I176" s="42"/>
      <c r="J176" s="39"/>
      <c r="K176" s="39"/>
      <c r="L176" s="42"/>
      <c r="M176" s="42"/>
      <c r="N176" s="39"/>
      <c r="O176" s="39"/>
      <c r="P176" s="42"/>
      <c r="Q176" s="42"/>
      <c r="R176" s="39"/>
    </row>
    <row r="177" spans="1:18">
      <c r="A177" s="11"/>
      <c r="B177" s="134" t="s">
        <v>97</v>
      </c>
      <c r="C177" s="36"/>
      <c r="D177" s="49">
        <v>734</v>
      </c>
      <c r="E177" s="49"/>
      <c r="F177" s="36"/>
      <c r="G177" s="36"/>
      <c r="H177" s="85">
        <v>1154</v>
      </c>
      <c r="I177" s="85"/>
      <c r="J177" s="36"/>
      <c r="K177" s="36"/>
      <c r="L177" s="85">
        <v>1888</v>
      </c>
      <c r="M177" s="85"/>
      <c r="N177" s="36"/>
      <c r="O177" s="36"/>
      <c r="P177" s="85">
        <v>2560</v>
      </c>
      <c r="Q177" s="85"/>
      <c r="R177" s="36"/>
    </row>
    <row r="178" spans="1:18" ht="15.75" thickBot="1">
      <c r="A178" s="11"/>
      <c r="B178" s="134"/>
      <c r="C178" s="36"/>
      <c r="D178" s="50"/>
      <c r="E178" s="50"/>
      <c r="F178" s="51"/>
      <c r="G178" s="36"/>
      <c r="H178" s="96"/>
      <c r="I178" s="96"/>
      <c r="J178" s="51"/>
      <c r="K178" s="36"/>
      <c r="L178" s="96"/>
      <c r="M178" s="96"/>
      <c r="N178" s="51"/>
      <c r="O178" s="36"/>
      <c r="P178" s="96"/>
      <c r="Q178" s="96"/>
      <c r="R178" s="51"/>
    </row>
    <row r="179" spans="1:18">
      <c r="A179" s="11"/>
      <c r="B179" s="40" t="s">
        <v>499</v>
      </c>
      <c r="C179" s="39"/>
      <c r="D179" s="53">
        <v>29713</v>
      </c>
      <c r="E179" s="53"/>
      <c r="F179" s="54"/>
      <c r="G179" s="39"/>
      <c r="H179" s="53">
        <v>4185</v>
      </c>
      <c r="I179" s="53"/>
      <c r="J179" s="54"/>
      <c r="K179" s="39"/>
      <c r="L179" s="53">
        <v>33898</v>
      </c>
      <c r="M179" s="53"/>
      <c r="N179" s="54"/>
      <c r="O179" s="39"/>
      <c r="P179" s="53">
        <v>55322</v>
      </c>
      <c r="Q179" s="53"/>
      <c r="R179" s="54"/>
    </row>
    <row r="180" spans="1:18" ht="15.75" thickBot="1">
      <c r="A180" s="11"/>
      <c r="B180" s="40"/>
      <c r="C180" s="39"/>
      <c r="D180" s="81"/>
      <c r="E180" s="81"/>
      <c r="F180" s="68"/>
      <c r="G180" s="39"/>
      <c r="H180" s="81"/>
      <c r="I180" s="81"/>
      <c r="J180" s="68"/>
      <c r="K180" s="39"/>
      <c r="L180" s="81"/>
      <c r="M180" s="81"/>
      <c r="N180" s="68"/>
      <c r="O180" s="39"/>
      <c r="P180" s="81"/>
      <c r="Q180" s="81"/>
      <c r="R180" s="68"/>
    </row>
    <row r="181" spans="1:18">
      <c r="A181" s="11"/>
      <c r="B181" s="32" t="s">
        <v>518</v>
      </c>
      <c r="C181" s="27"/>
      <c r="D181" s="37"/>
      <c r="E181" s="37"/>
      <c r="F181" s="37"/>
      <c r="G181" s="27"/>
      <c r="H181" s="37"/>
      <c r="I181" s="37"/>
      <c r="J181" s="37"/>
      <c r="K181" s="27"/>
      <c r="L181" s="37"/>
      <c r="M181" s="37"/>
      <c r="N181" s="37"/>
      <c r="O181" s="27"/>
      <c r="P181" s="37"/>
      <c r="Q181" s="37"/>
      <c r="R181" s="37"/>
    </row>
    <row r="182" spans="1:18">
      <c r="A182" s="11"/>
      <c r="B182" s="133" t="s">
        <v>519</v>
      </c>
      <c r="C182" s="39"/>
      <c r="D182" s="47" t="s">
        <v>254</v>
      </c>
      <c r="E182" s="47"/>
      <c r="F182" s="39"/>
      <c r="G182" s="39"/>
      <c r="H182" s="42">
        <v>3339</v>
      </c>
      <c r="I182" s="42"/>
      <c r="J182" s="39"/>
      <c r="K182" s="39"/>
      <c r="L182" s="42">
        <v>3339</v>
      </c>
      <c r="M182" s="42"/>
      <c r="N182" s="39"/>
      <c r="O182" s="39"/>
      <c r="P182" s="42">
        <v>9256</v>
      </c>
      <c r="Q182" s="42"/>
      <c r="R182" s="39"/>
    </row>
    <row r="183" spans="1:18">
      <c r="A183" s="11"/>
      <c r="B183" s="133"/>
      <c r="C183" s="39"/>
      <c r="D183" s="47"/>
      <c r="E183" s="47"/>
      <c r="F183" s="39"/>
      <c r="G183" s="39"/>
      <c r="H183" s="42"/>
      <c r="I183" s="42"/>
      <c r="J183" s="39"/>
      <c r="K183" s="39"/>
      <c r="L183" s="42"/>
      <c r="M183" s="42"/>
      <c r="N183" s="39"/>
      <c r="O183" s="39"/>
      <c r="P183" s="42"/>
      <c r="Q183" s="42"/>
      <c r="R183" s="39"/>
    </row>
    <row r="184" spans="1:18">
      <c r="A184" s="11"/>
      <c r="B184" s="134" t="s">
        <v>520</v>
      </c>
      <c r="C184" s="36"/>
      <c r="D184" s="49">
        <v>811</v>
      </c>
      <c r="E184" s="49"/>
      <c r="F184" s="36"/>
      <c r="G184" s="36"/>
      <c r="H184" s="49" t="s">
        <v>254</v>
      </c>
      <c r="I184" s="49"/>
      <c r="J184" s="36"/>
      <c r="K184" s="36"/>
      <c r="L184" s="49">
        <v>811</v>
      </c>
      <c r="M184" s="49"/>
      <c r="N184" s="36"/>
      <c r="O184" s="36"/>
      <c r="P184" s="85">
        <v>1065</v>
      </c>
      <c r="Q184" s="85"/>
      <c r="R184" s="36"/>
    </row>
    <row r="185" spans="1:18" ht="15.75" thickBot="1">
      <c r="A185" s="11"/>
      <c r="B185" s="134"/>
      <c r="C185" s="36"/>
      <c r="D185" s="50"/>
      <c r="E185" s="50"/>
      <c r="F185" s="51"/>
      <c r="G185" s="36"/>
      <c r="H185" s="50"/>
      <c r="I185" s="50"/>
      <c r="J185" s="51"/>
      <c r="K185" s="36"/>
      <c r="L185" s="50"/>
      <c r="M185" s="50"/>
      <c r="N185" s="51"/>
      <c r="O185" s="36"/>
      <c r="P185" s="96"/>
      <c r="Q185" s="96"/>
      <c r="R185" s="51"/>
    </row>
    <row r="186" spans="1:18">
      <c r="A186" s="11"/>
      <c r="B186" s="40" t="s">
        <v>521</v>
      </c>
      <c r="C186" s="39"/>
      <c r="D186" s="136">
        <v>811</v>
      </c>
      <c r="E186" s="136"/>
      <c r="F186" s="54"/>
      <c r="G186" s="39"/>
      <c r="H186" s="53">
        <v>3339</v>
      </c>
      <c r="I186" s="53"/>
      <c r="J186" s="54"/>
      <c r="K186" s="39"/>
      <c r="L186" s="53">
        <v>4150</v>
      </c>
      <c r="M186" s="53"/>
      <c r="N186" s="54"/>
      <c r="O186" s="39"/>
      <c r="P186" s="53">
        <v>10321</v>
      </c>
      <c r="Q186" s="53"/>
      <c r="R186" s="54"/>
    </row>
    <row r="187" spans="1:18" ht="15.75" thickBot="1">
      <c r="A187" s="11"/>
      <c r="B187" s="40"/>
      <c r="C187" s="39"/>
      <c r="D187" s="67"/>
      <c r="E187" s="67"/>
      <c r="F187" s="68"/>
      <c r="G187" s="39"/>
      <c r="H187" s="81"/>
      <c r="I187" s="81"/>
      <c r="J187" s="68"/>
      <c r="K187" s="39"/>
      <c r="L187" s="81"/>
      <c r="M187" s="81"/>
      <c r="N187" s="68"/>
      <c r="O187" s="39"/>
      <c r="P187" s="81"/>
      <c r="Q187" s="81"/>
      <c r="R187" s="68"/>
    </row>
    <row r="188" spans="1:18">
      <c r="A188" s="11"/>
      <c r="B188" s="57" t="s">
        <v>133</v>
      </c>
      <c r="C188" s="36"/>
      <c r="D188" s="75" t="s">
        <v>241</v>
      </c>
      <c r="E188" s="69">
        <v>30524</v>
      </c>
      <c r="F188" s="37"/>
      <c r="G188" s="36"/>
      <c r="H188" s="75" t="s">
        <v>241</v>
      </c>
      <c r="I188" s="69">
        <v>7524</v>
      </c>
      <c r="J188" s="37"/>
      <c r="K188" s="36"/>
      <c r="L188" s="75" t="s">
        <v>241</v>
      </c>
      <c r="M188" s="69">
        <v>38048</v>
      </c>
      <c r="N188" s="37"/>
      <c r="O188" s="36"/>
      <c r="P188" s="75" t="s">
        <v>241</v>
      </c>
      <c r="Q188" s="69">
        <v>65643</v>
      </c>
      <c r="R188" s="37"/>
    </row>
    <row r="189" spans="1:18" ht="15.75" thickBot="1">
      <c r="A189" s="11"/>
      <c r="B189" s="57"/>
      <c r="C189" s="36"/>
      <c r="D189" s="59"/>
      <c r="E189" s="70"/>
      <c r="F189" s="62"/>
      <c r="G189" s="36"/>
      <c r="H189" s="59"/>
      <c r="I189" s="70"/>
      <c r="J189" s="62"/>
      <c r="K189" s="36"/>
      <c r="L189" s="59"/>
      <c r="M189" s="70"/>
      <c r="N189" s="62"/>
      <c r="O189" s="36"/>
      <c r="P189" s="59"/>
      <c r="Q189" s="70"/>
      <c r="R189" s="62"/>
    </row>
    <row r="190" spans="1:18" ht="15.75" thickTop="1">
      <c r="A190" s="11"/>
      <c r="B190" s="185" t="s">
        <v>540</v>
      </c>
      <c r="C190" s="22"/>
      <c r="D190" s="94"/>
      <c r="E190" s="94"/>
      <c r="F190" s="94"/>
      <c r="G190" s="22"/>
      <c r="H190" s="94"/>
      <c r="I190" s="94"/>
      <c r="J190" s="94"/>
      <c r="K190" s="22"/>
      <c r="L190" s="94"/>
      <c r="M190" s="94"/>
      <c r="N190" s="94"/>
      <c r="O190" s="22"/>
      <c r="P190" s="94"/>
      <c r="Q190" s="94"/>
      <c r="R190" s="94"/>
    </row>
    <row r="191" spans="1:18">
      <c r="A191" s="11"/>
      <c r="B191" s="32" t="s">
        <v>493</v>
      </c>
      <c r="C191" s="27"/>
      <c r="D191" s="36"/>
      <c r="E191" s="36"/>
      <c r="F191" s="36"/>
      <c r="G191" s="27"/>
      <c r="H191" s="36"/>
      <c r="I191" s="36"/>
      <c r="J191" s="36"/>
      <c r="K191" s="27"/>
      <c r="L191" s="36"/>
      <c r="M191" s="36"/>
      <c r="N191" s="36"/>
      <c r="O191" s="27"/>
      <c r="P191" s="36"/>
      <c r="Q191" s="36"/>
      <c r="R191" s="36"/>
    </row>
    <row r="192" spans="1:18">
      <c r="A192" s="11"/>
      <c r="B192" s="133" t="s">
        <v>494</v>
      </c>
      <c r="C192" s="39"/>
      <c r="D192" s="40" t="s">
        <v>241</v>
      </c>
      <c r="E192" s="42">
        <v>3191</v>
      </c>
      <c r="F192" s="39"/>
      <c r="G192" s="39"/>
      <c r="H192" s="40" t="s">
        <v>241</v>
      </c>
      <c r="I192" s="47">
        <v>72</v>
      </c>
      <c r="J192" s="39"/>
      <c r="K192" s="39"/>
      <c r="L192" s="40" t="s">
        <v>241</v>
      </c>
      <c r="M192" s="42">
        <v>3263</v>
      </c>
      <c r="N192" s="39"/>
      <c r="O192" s="39"/>
      <c r="P192" s="40" t="s">
        <v>241</v>
      </c>
      <c r="Q192" s="42">
        <v>4475</v>
      </c>
      <c r="R192" s="39"/>
    </row>
    <row r="193" spans="1:18">
      <c r="A193" s="11"/>
      <c r="B193" s="133"/>
      <c r="C193" s="39"/>
      <c r="D193" s="40"/>
      <c r="E193" s="42"/>
      <c r="F193" s="39"/>
      <c r="G193" s="39"/>
      <c r="H193" s="40"/>
      <c r="I193" s="47"/>
      <c r="J193" s="39"/>
      <c r="K193" s="39"/>
      <c r="L193" s="40"/>
      <c r="M193" s="42"/>
      <c r="N193" s="39"/>
      <c r="O193" s="39"/>
      <c r="P193" s="40"/>
      <c r="Q193" s="42"/>
      <c r="R193" s="39"/>
    </row>
    <row r="194" spans="1:18">
      <c r="A194" s="11"/>
      <c r="B194" s="134" t="s">
        <v>495</v>
      </c>
      <c r="C194" s="36"/>
      <c r="D194" s="85">
        <v>21863</v>
      </c>
      <c r="E194" s="85"/>
      <c r="F194" s="36"/>
      <c r="G194" s="36"/>
      <c r="H194" s="49" t="s">
        <v>254</v>
      </c>
      <c r="I194" s="49"/>
      <c r="J194" s="36"/>
      <c r="K194" s="36"/>
      <c r="L194" s="85">
        <v>21863</v>
      </c>
      <c r="M194" s="85"/>
      <c r="N194" s="36"/>
      <c r="O194" s="36"/>
      <c r="P194" s="85">
        <v>38551</v>
      </c>
      <c r="Q194" s="85"/>
      <c r="R194" s="36"/>
    </row>
    <row r="195" spans="1:18">
      <c r="A195" s="11"/>
      <c r="B195" s="134"/>
      <c r="C195" s="36"/>
      <c r="D195" s="85"/>
      <c r="E195" s="85"/>
      <c r="F195" s="36"/>
      <c r="G195" s="36"/>
      <c r="H195" s="49"/>
      <c r="I195" s="49"/>
      <c r="J195" s="36"/>
      <c r="K195" s="36"/>
      <c r="L195" s="85"/>
      <c r="M195" s="85"/>
      <c r="N195" s="36"/>
      <c r="O195" s="36"/>
      <c r="P195" s="85"/>
      <c r="Q195" s="85"/>
      <c r="R195" s="36"/>
    </row>
    <row r="196" spans="1:18">
      <c r="A196" s="11"/>
      <c r="B196" s="133" t="s">
        <v>496</v>
      </c>
      <c r="C196" s="39"/>
      <c r="D196" s="47" t="s">
        <v>254</v>
      </c>
      <c r="E196" s="47"/>
      <c r="F196" s="39"/>
      <c r="G196" s="39"/>
      <c r="H196" s="47" t="s">
        <v>254</v>
      </c>
      <c r="I196" s="47"/>
      <c r="J196" s="39"/>
      <c r="K196" s="39"/>
      <c r="L196" s="47" t="s">
        <v>254</v>
      </c>
      <c r="M196" s="47"/>
      <c r="N196" s="39"/>
      <c r="O196" s="39"/>
      <c r="P196" s="47" t="s">
        <v>254</v>
      </c>
      <c r="Q196" s="47"/>
      <c r="R196" s="39"/>
    </row>
    <row r="197" spans="1:18">
      <c r="A197" s="11"/>
      <c r="B197" s="133"/>
      <c r="C197" s="39"/>
      <c r="D197" s="47"/>
      <c r="E197" s="47"/>
      <c r="F197" s="39"/>
      <c r="G197" s="39"/>
      <c r="H197" s="47"/>
      <c r="I197" s="47"/>
      <c r="J197" s="39"/>
      <c r="K197" s="39"/>
      <c r="L197" s="47"/>
      <c r="M197" s="47"/>
      <c r="N197" s="39"/>
      <c r="O197" s="39"/>
      <c r="P197" s="47"/>
      <c r="Q197" s="47"/>
      <c r="R197" s="39"/>
    </row>
    <row r="198" spans="1:18">
      <c r="A198" s="11"/>
      <c r="B198" s="134" t="s">
        <v>498</v>
      </c>
      <c r="C198" s="36"/>
      <c r="D198" s="49" t="s">
        <v>254</v>
      </c>
      <c r="E198" s="49"/>
      <c r="F198" s="36"/>
      <c r="G198" s="36"/>
      <c r="H198" s="85">
        <v>4398</v>
      </c>
      <c r="I198" s="85"/>
      <c r="J198" s="36"/>
      <c r="K198" s="36"/>
      <c r="L198" s="85">
        <v>4398</v>
      </c>
      <c r="M198" s="85"/>
      <c r="N198" s="36"/>
      <c r="O198" s="36"/>
      <c r="P198" s="85">
        <v>4716</v>
      </c>
      <c r="Q198" s="85"/>
      <c r="R198" s="36"/>
    </row>
    <row r="199" spans="1:18">
      <c r="A199" s="11"/>
      <c r="B199" s="134"/>
      <c r="C199" s="36"/>
      <c r="D199" s="49"/>
      <c r="E199" s="49"/>
      <c r="F199" s="36"/>
      <c r="G199" s="36"/>
      <c r="H199" s="85"/>
      <c r="I199" s="85"/>
      <c r="J199" s="36"/>
      <c r="K199" s="36"/>
      <c r="L199" s="85"/>
      <c r="M199" s="85"/>
      <c r="N199" s="36"/>
      <c r="O199" s="36"/>
      <c r="P199" s="85"/>
      <c r="Q199" s="85"/>
      <c r="R199" s="36"/>
    </row>
    <row r="200" spans="1:18">
      <c r="A200" s="11"/>
      <c r="B200" s="133" t="s">
        <v>97</v>
      </c>
      <c r="C200" s="39"/>
      <c r="D200" s="47" t="s">
        <v>254</v>
      </c>
      <c r="E200" s="47"/>
      <c r="F200" s="39"/>
      <c r="G200" s="39"/>
      <c r="H200" s="42">
        <v>5415</v>
      </c>
      <c r="I200" s="42"/>
      <c r="J200" s="39"/>
      <c r="K200" s="39"/>
      <c r="L200" s="42">
        <v>5415</v>
      </c>
      <c r="M200" s="42"/>
      <c r="N200" s="39"/>
      <c r="O200" s="39"/>
      <c r="P200" s="42">
        <v>9859</v>
      </c>
      <c r="Q200" s="42"/>
      <c r="R200" s="39"/>
    </row>
    <row r="201" spans="1:18" ht="15.75" thickBot="1">
      <c r="A201" s="11"/>
      <c r="B201" s="133"/>
      <c r="C201" s="39"/>
      <c r="D201" s="67"/>
      <c r="E201" s="67"/>
      <c r="F201" s="68"/>
      <c r="G201" s="39"/>
      <c r="H201" s="81"/>
      <c r="I201" s="81"/>
      <c r="J201" s="68"/>
      <c r="K201" s="39"/>
      <c r="L201" s="81"/>
      <c r="M201" s="81"/>
      <c r="N201" s="68"/>
      <c r="O201" s="39"/>
      <c r="P201" s="81"/>
      <c r="Q201" s="81"/>
      <c r="R201" s="68"/>
    </row>
    <row r="202" spans="1:18">
      <c r="A202" s="11"/>
      <c r="B202" s="57" t="s">
        <v>499</v>
      </c>
      <c r="C202" s="36"/>
      <c r="D202" s="69">
        <v>25054</v>
      </c>
      <c r="E202" s="69"/>
      <c r="F202" s="37"/>
      <c r="G202" s="36"/>
      <c r="H202" s="69">
        <v>9885</v>
      </c>
      <c r="I202" s="69"/>
      <c r="J202" s="37"/>
      <c r="K202" s="36"/>
      <c r="L202" s="69">
        <v>34939</v>
      </c>
      <c r="M202" s="69"/>
      <c r="N202" s="37"/>
      <c r="O202" s="36"/>
      <c r="P202" s="69">
        <v>57601</v>
      </c>
      <c r="Q202" s="69"/>
      <c r="R202" s="37"/>
    </row>
    <row r="203" spans="1:18" ht="15.75" thickBot="1">
      <c r="A203" s="11"/>
      <c r="B203" s="57"/>
      <c r="C203" s="36"/>
      <c r="D203" s="96"/>
      <c r="E203" s="96"/>
      <c r="F203" s="51"/>
      <c r="G203" s="36"/>
      <c r="H203" s="96"/>
      <c r="I203" s="96"/>
      <c r="J203" s="51"/>
      <c r="K203" s="36"/>
      <c r="L203" s="96"/>
      <c r="M203" s="96"/>
      <c r="N203" s="51"/>
      <c r="O203" s="36"/>
      <c r="P203" s="96"/>
      <c r="Q203" s="96"/>
      <c r="R203" s="51"/>
    </row>
    <row r="204" spans="1:18">
      <c r="A204" s="11"/>
      <c r="B204" s="28" t="s">
        <v>518</v>
      </c>
      <c r="C204" s="22"/>
      <c r="D204" s="54"/>
      <c r="E204" s="54"/>
      <c r="F204" s="54"/>
      <c r="G204" s="22"/>
      <c r="H204" s="54"/>
      <c r="I204" s="54"/>
      <c r="J204" s="54"/>
      <c r="K204" s="22"/>
      <c r="L204" s="54"/>
      <c r="M204" s="54"/>
      <c r="N204" s="54"/>
      <c r="O204" s="22"/>
      <c r="P204" s="54"/>
      <c r="Q204" s="54"/>
      <c r="R204" s="54"/>
    </row>
    <row r="205" spans="1:18">
      <c r="A205" s="11"/>
      <c r="B205" s="134" t="s">
        <v>519</v>
      </c>
      <c r="C205" s="36"/>
      <c r="D205" s="49" t="s">
        <v>254</v>
      </c>
      <c r="E205" s="49"/>
      <c r="F205" s="36"/>
      <c r="G205" s="36"/>
      <c r="H205" s="85">
        <v>2239</v>
      </c>
      <c r="I205" s="85"/>
      <c r="J205" s="36"/>
      <c r="K205" s="36"/>
      <c r="L205" s="85">
        <v>2239</v>
      </c>
      <c r="M205" s="85"/>
      <c r="N205" s="36"/>
      <c r="O205" s="36"/>
      <c r="P205" s="85">
        <v>7341</v>
      </c>
      <c r="Q205" s="85"/>
      <c r="R205" s="36"/>
    </row>
    <row r="206" spans="1:18">
      <c r="A206" s="11"/>
      <c r="B206" s="134"/>
      <c r="C206" s="36"/>
      <c r="D206" s="49"/>
      <c r="E206" s="49"/>
      <c r="F206" s="36"/>
      <c r="G206" s="36"/>
      <c r="H206" s="85"/>
      <c r="I206" s="85"/>
      <c r="J206" s="36"/>
      <c r="K206" s="36"/>
      <c r="L206" s="85"/>
      <c r="M206" s="85"/>
      <c r="N206" s="36"/>
      <c r="O206" s="36"/>
      <c r="P206" s="85"/>
      <c r="Q206" s="85"/>
      <c r="R206" s="36"/>
    </row>
    <row r="207" spans="1:18">
      <c r="A207" s="11"/>
      <c r="B207" s="133" t="s">
        <v>520</v>
      </c>
      <c r="C207" s="39"/>
      <c r="D207" s="42">
        <v>1101</v>
      </c>
      <c r="E207" s="42"/>
      <c r="F207" s="39"/>
      <c r="G207" s="39"/>
      <c r="H207" s="47" t="s">
        <v>254</v>
      </c>
      <c r="I207" s="47"/>
      <c r="J207" s="39"/>
      <c r="K207" s="39"/>
      <c r="L207" s="42">
        <v>1101</v>
      </c>
      <c r="M207" s="42"/>
      <c r="N207" s="39"/>
      <c r="O207" s="39"/>
      <c r="P207" s="42">
        <v>1300</v>
      </c>
      <c r="Q207" s="42"/>
      <c r="R207" s="39"/>
    </row>
    <row r="208" spans="1:18" ht="15.75" thickBot="1">
      <c r="A208" s="11"/>
      <c r="B208" s="133"/>
      <c r="C208" s="39"/>
      <c r="D208" s="81"/>
      <c r="E208" s="81"/>
      <c r="F208" s="68"/>
      <c r="G208" s="39"/>
      <c r="H208" s="67"/>
      <c r="I208" s="67"/>
      <c r="J208" s="68"/>
      <c r="K208" s="39"/>
      <c r="L208" s="81"/>
      <c r="M208" s="81"/>
      <c r="N208" s="68"/>
      <c r="O208" s="39"/>
      <c r="P208" s="81"/>
      <c r="Q208" s="81"/>
      <c r="R208" s="68"/>
    </row>
    <row r="209" spans="1:26">
      <c r="A209" s="11"/>
      <c r="B209" s="57" t="s">
        <v>521</v>
      </c>
      <c r="C209" s="36"/>
      <c r="D209" s="69">
        <v>1101</v>
      </c>
      <c r="E209" s="69"/>
      <c r="F209" s="37"/>
      <c r="G209" s="36"/>
      <c r="H209" s="69">
        <v>2239</v>
      </c>
      <c r="I209" s="69"/>
      <c r="J209" s="37"/>
      <c r="K209" s="36"/>
      <c r="L209" s="69">
        <v>3340</v>
      </c>
      <c r="M209" s="69"/>
      <c r="N209" s="37"/>
      <c r="O209" s="36"/>
      <c r="P209" s="69">
        <v>8641</v>
      </c>
      <c r="Q209" s="69"/>
      <c r="R209" s="37"/>
    </row>
    <row r="210" spans="1:26" ht="15.75" thickBot="1">
      <c r="A210" s="11"/>
      <c r="B210" s="57"/>
      <c r="C210" s="36"/>
      <c r="D210" s="96"/>
      <c r="E210" s="96"/>
      <c r="F210" s="51"/>
      <c r="G210" s="36"/>
      <c r="H210" s="96"/>
      <c r="I210" s="96"/>
      <c r="J210" s="51"/>
      <c r="K210" s="36"/>
      <c r="L210" s="96"/>
      <c r="M210" s="96"/>
      <c r="N210" s="51"/>
      <c r="O210" s="36"/>
      <c r="P210" s="96"/>
      <c r="Q210" s="96"/>
      <c r="R210" s="51"/>
    </row>
    <row r="211" spans="1:26">
      <c r="A211" s="11"/>
      <c r="B211" s="40" t="s">
        <v>133</v>
      </c>
      <c r="C211" s="39"/>
      <c r="D211" s="97" t="s">
        <v>241</v>
      </c>
      <c r="E211" s="53">
        <v>26155</v>
      </c>
      <c r="F211" s="54"/>
      <c r="G211" s="39"/>
      <c r="H211" s="97" t="s">
        <v>241</v>
      </c>
      <c r="I211" s="53">
        <v>12124</v>
      </c>
      <c r="J211" s="54"/>
      <c r="K211" s="39"/>
      <c r="L211" s="97" t="s">
        <v>241</v>
      </c>
      <c r="M211" s="53">
        <v>38279</v>
      </c>
      <c r="N211" s="54"/>
      <c r="O211" s="39"/>
      <c r="P211" s="97" t="s">
        <v>241</v>
      </c>
      <c r="Q211" s="53">
        <v>66242</v>
      </c>
      <c r="R211" s="54"/>
    </row>
    <row r="212" spans="1:26" ht="15.75" thickBot="1">
      <c r="A212" s="11"/>
      <c r="B212" s="40"/>
      <c r="C212" s="39"/>
      <c r="D212" s="41"/>
      <c r="E212" s="43"/>
      <c r="F212" s="44"/>
      <c r="G212" s="39"/>
      <c r="H212" s="41"/>
      <c r="I212" s="43"/>
      <c r="J212" s="44"/>
      <c r="K212" s="39"/>
      <c r="L212" s="41"/>
      <c r="M212" s="43"/>
      <c r="N212" s="44"/>
      <c r="O212" s="39"/>
      <c r="P212" s="41"/>
      <c r="Q212" s="43"/>
      <c r="R212" s="44"/>
    </row>
    <row r="213" spans="1:26" ht="15.75" thickTop="1">
      <c r="A213" s="11"/>
      <c r="B213" s="15"/>
    </row>
    <row r="214" spans="1:26" ht="15.75" thickBot="1">
      <c r="A214" s="11"/>
      <c r="B214" s="15"/>
    </row>
    <row r="215" spans="1:26">
      <c r="A215" s="11"/>
      <c r="B215" s="31"/>
    </row>
    <row r="216" spans="1:26">
      <c r="A216" s="11"/>
      <c r="B216" s="155"/>
      <c r="C216" s="155"/>
      <c r="D216" s="155"/>
      <c r="E216" s="155"/>
      <c r="F216" s="155"/>
      <c r="G216" s="155"/>
      <c r="H216" s="155"/>
      <c r="I216" s="155"/>
      <c r="J216" s="155"/>
      <c r="K216" s="155"/>
      <c r="L216" s="155"/>
      <c r="M216" s="155"/>
      <c r="N216" s="155"/>
      <c r="O216" s="155"/>
      <c r="P216" s="155"/>
      <c r="Q216" s="155"/>
      <c r="R216" s="155"/>
      <c r="S216" s="155"/>
      <c r="T216" s="155"/>
      <c r="U216" s="155"/>
      <c r="V216" s="155"/>
      <c r="W216" s="155"/>
      <c r="X216" s="155"/>
      <c r="Y216" s="155"/>
      <c r="Z216" s="155"/>
    </row>
    <row r="217" spans="1:26">
      <c r="A217" s="11"/>
      <c r="B217" s="15"/>
      <c r="C217" s="15"/>
    </row>
    <row r="218" spans="1:26" ht="89.25">
      <c r="A218" s="11"/>
      <c r="B218" s="98">
        <v>-1</v>
      </c>
      <c r="C218" s="17" t="s">
        <v>550</v>
      </c>
    </row>
    <row r="219" spans="1:26">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row>
    <row r="220" spans="1:26">
      <c r="A220" s="11"/>
      <c r="B220" s="19" t="s">
        <v>551</v>
      </c>
      <c r="C220" s="19"/>
      <c r="D220" s="19"/>
      <c r="E220" s="19"/>
      <c r="F220" s="19"/>
      <c r="G220" s="19"/>
      <c r="H220" s="19"/>
      <c r="I220" s="19"/>
      <c r="J220" s="19"/>
      <c r="K220" s="19"/>
      <c r="L220" s="19"/>
      <c r="M220" s="19"/>
      <c r="N220" s="19"/>
      <c r="O220" s="19"/>
      <c r="P220" s="19"/>
      <c r="Q220" s="19"/>
      <c r="R220" s="19"/>
      <c r="S220" s="19"/>
      <c r="T220" s="19"/>
      <c r="U220" s="19"/>
      <c r="V220" s="19"/>
      <c r="W220" s="19"/>
      <c r="X220" s="19"/>
      <c r="Y220" s="19"/>
      <c r="Z220" s="19"/>
    </row>
    <row r="221" spans="1:26">
      <c r="A221" s="11"/>
      <c r="B221" s="33"/>
      <c r="C221" s="33"/>
      <c r="D221" s="33"/>
      <c r="E221" s="33"/>
      <c r="F221" s="33"/>
      <c r="G221" s="33"/>
      <c r="H221" s="33"/>
      <c r="I221" s="33"/>
      <c r="J221" s="33"/>
      <c r="K221" s="33"/>
      <c r="L221" s="33"/>
      <c r="M221" s="33"/>
      <c r="N221" s="33"/>
      <c r="O221" s="33"/>
      <c r="P221" s="33"/>
      <c r="Q221" s="33"/>
      <c r="R221" s="33"/>
    </row>
    <row r="222" spans="1:26">
      <c r="A222" s="11"/>
      <c r="B222" s="15"/>
      <c r="C222" s="15"/>
      <c r="D222" s="15"/>
      <c r="E222" s="15"/>
      <c r="F222" s="15"/>
      <c r="G222" s="15"/>
      <c r="H222" s="15"/>
      <c r="I222" s="15"/>
      <c r="J222" s="15"/>
      <c r="K222" s="15"/>
      <c r="L222" s="15"/>
      <c r="M222" s="15"/>
      <c r="N222" s="15"/>
      <c r="O222" s="15"/>
      <c r="P222" s="15"/>
      <c r="Q222" s="15"/>
      <c r="R222" s="15"/>
    </row>
    <row r="223" spans="1:26" ht="15.75" thickBot="1">
      <c r="A223" s="11"/>
      <c r="B223" s="21"/>
      <c r="C223" s="22"/>
      <c r="D223" s="34" t="s">
        <v>237</v>
      </c>
      <c r="E223" s="34"/>
      <c r="F223" s="34"/>
      <c r="G223" s="34"/>
      <c r="H223" s="34"/>
      <c r="I223" s="34"/>
      <c r="J223" s="34"/>
      <c r="K223" s="22"/>
      <c r="L223" s="34" t="s">
        <v>238</v>
      </c>
      <c r="M223" s="34"/>
      <c r="N223" s="34"/>
      <c r="O223" s="34"/>
      <c r="P223" s="34"/>
      <c r="Q223" s="34"/>
      <c r="R223" s="34"/>
    </row>
    <row r="224" spans="1:26" ht="15.75" thickBot="1">
      <c r="A224" s="11"/>
      <c r="B224" s="25" t="s">
        <v>256</v>
      </c>
      <c r="C224" s="22"/>
      <c r="D224" s="35">
        <v>2013</v>
      </c>
      <c r="E224" s="35"/>
      <c r="F224" s="35"/>
      <c r="G224" s="31"/>
      <c r="H224" s="35">
        <v>2012</v>
      </c>
      <c r="I224" s="35"/>
      <c r="J224" s="35"/>
      <c r="K224" s="22"/>
      <c r="L224" s="35">
        <v>2013</v>
      </c>
      <c r="M224" s="35"/>
      <c r="N224" s="35"/>
      <c r="O224" s="31"/>
      <c r="P224" s="35">
        <v>2012</v>
      </c>
      <c r="Q224" s="35"/>
      <c r="R224" s="35"/>
    </row>
    <row r="225" spans="1:18">
      <c r="A225" s="11"/>
      <c r="B225" s="184" t="s">
        <v>552</v>
      </c>
      <c r="C225" s="27"/>
      <c r="D225" s="37"/>
      <c r="E225" s="37"/>
      <c r="F225" s="37"/>
      <c r="G225" s="27"/>
      <c r="H225" s="37"/>
      <c r="I225" s="37"/>
      <c r="J225" s="37"/>
      <c r="K225" s="27"/>
      <c r="L225" s="37"/>
      <c r="M225" s="37"/>
      <c r="N225" s="37"/>
      <c r="O225" s="27"/>
      <c r="P225" s="37"/>
      <c r="Q225" s="37"/>
      <c r="R225" s="37"/>
    </row>
    <row r="226" spans="1:18">
      <c r="A226" s="11"/>
      <c r="B226" s="28" t="s">
        <v>493</v>
      </c>
      <c r="C226" s="22"/>
      <c r="D226" s="39"/>
      <c r="E226" s="39"/>
      <c r="F226" s="39"/>
      <c r="G226" s="22"/>
      <c r="H226" s="39"/>
      <c r="I226" s="39"/>
      <c r="J226" s="39"/>
      <c r="K226" s="22"/>
      <c r="L226" s="39"/>
      <c r="M226" s="39"/>
      <c r="N226" s="39"/>
      <c r="O226" s="22"/>
      <c r="P226" s="39"/>
      <c r="Q226" s="39"/>
      <c r="R226" s="39"/>
    </row>
    <row r="227" spans="1:18">
      <c r="A227" s="11"/>
      <c r="B227" s="134" t="s">
        <v>494</v>
      </c>
      <c r="C227" s="36"/>
      <c r="D227" s="57" t="s">
        <v>241</v>
      </c>
      <c r="E227" s="85">
        <v>4306</v>
      </c>
      <c r="F227" s="36"/>
      <c r="G227" s="36"/>
      <c r="H227" s="57" t="s">
        <v>241</v>
      </c>
      <c r="I227" s="85">
        <v>2689</v>
      </c>
      <c r="J227" s="36"/>
      <c r="K227" s="36"/>
      <c r="L227" s="57" t="s">
        <v>241</v>
      </c>
      <c r="M227" s="85">
        <v>4631</v>
      </c>
      <c r="N227" s="36"/>
      <c r="O227" s="36"/>
      <c r="P227" s="57" t="s">
        <v>241</v>
      </c>
      <c r="Q227" s="85">
        <v>2040</v>
      </c>
      <c r="R227" s="36"/>
    </row>
    <row r="228" spans="1:18">
      <c r="A228" s="11"/>
      <c r="B228" s="134"/>
      <c r="C228" s="36"/>
      <c r="D228" s="57"/>
      <c r="E228" s="85"/>
      <c r="F228" s="36"/>
      <c r="G228" s="36"/>
      <c r="H228" s="57"/>
      <c r="I228" s="85"/>
      <c r="J228" s="36"/>
      <c r="K228" s="36"/>
      <c r="L228" s="57"/>
      <c r="M228" s="85"/>
      <c r="N228" s="36"/>
      <c r="O228" s="36"/>
      <c r="P228" s="57"/>
      <c r="Q228" s="85"/>
      <c r="R228" s="36"/>
    </row>
    <row r="229" spans="1:18">
      <c r="A229" s="11"/>
      <c r="B229" s="133" t="s">
        <v>495</v>
      </c>
      <c r="C229" s="39"/>
      <c r="D229" s="42">
        <v>25456</v>
      </c>
      <c r="E229" s="42"/>
      <c r="F229" s="39"/>
      <c r="G229" s="39"/>
      <c r="H229" s="42">
        <v>18490</v>
      </c>
      <c r="I229" s="42"/>
      <c r="J229" s="39"/>
      <c r="K229" s="39"/>
      <c r="L229" s="42">
        <v>24536</v>
      </c>
      <c r="M229" s="42"/>
      <c r="N229" s="39"/>
      <c r="O229" s="39"/>
      <c r="P229" s="42">
        <v>17407</v>
      </c>
      <c r="Q229" s="42"/>
      <c r="R229" s="39"/>
    </row>
    <row r="230" spans="1:18">
      <c r="A230" s="11"/>
      <c r="B230" s="133"/>
      <c r="C230" s="39"/>
      <c r="D230" s="42"/>
      <c r="E230" s="42"/>
      <c r="F230" s="39"/>
      <c r="G230" s="39"/>
      <c r="H230" s="42"/>
      <c r="I230" s="42"/>
      <c r="J230" s="39"/>
      <c r="K230" s="39"/>
      <c r="L230" s="42"/>
      <c r="M230" s="42"/>
      <c r="N230" s="39"/>
      <c r="O230" s="39"/>
      <c r="P230" s="42"/>
      <c r="Q230" s="42"/>
      <c r="R230" s="39"/>
    </row>
    <row r="231" spans="1:18">
      <c r="A231" s="11"/>
      <c r="B231" s="134" t="s">
        <v>496</v>
      </c>
      <c r="C231" s="36"/>
      <c r="D231" s="49">
        <v>75</v>
      </c>
      <c r="E231" s="49"/>
      <c r="F231" s="36"/>
      <c r="G231" s="36"/>
      <c r="H231" s="49" t="s">
        <v>254</v>
      </c>
      <c r="I231" s="49"/>
      <c r="J231" s="36"/>
      <c r="K231" s="36"/>
      <c r="L231" s="49">
        <v>35</v>
      </c>
      <c r="M231" s="49"/>
      <c r="N231" s="36"/>
      <c r="O231" s="36"/>
      <c r="P231" s="49" t="s">
        <v>254</v>
      </c>
      <c r="Q231" s="49"/>
      <c r="R231" s="36"/>
    </row>
    <row r="232" spans="1:18">
      <c r="A232" s="11"/>
      <c r="B232" s="134"/>
      <c r="C232" s="36"/>
      <c r="D232" s="49"/>
      <c r="E232" s="49"/>
      <c r="F232" s="36"/>
      <c r="G232" s="36"/>
      <c r="H232" s="49"/>
      <c r="I232" s="49"/>
      <c r="J232" s="36"/>
      <c r="K232" s="36"/>
      <c r="L232" s="49"/>
      <c r="M232" s="49"/>
      <c r="N232" s="36"/>
      <c r="O232" s="36"/>
      <c r="P232" s="49"/>
      <c r="Q232" s="49"/>
      <c r="R232" s="36"/>
    </row>
    <row r="233" spans="1:18">
      <c r="A233" s="11"/>
      <c r="B233" s="133" t="s">
        <v>497</v>
      </c>
      <c r="C233" s="39"/>
      <c r="D233" s="47" t="s">
        <v>254</v>
      </c>
      <c r="E233" s="47"/>
      <c r="F233" s="39"/>
      <c r="G233" s="39"/>
      <c r="H233" s="47" t="s">
        <v>254</v>
      </c>
      <c r="I233" s="47"/>
      <c r="J233" s="39"/>
      <c r="K233" s="39"/>
      <c r="L233" s="47">
        <v>303</v>
      </c>
      <c r="M233" s="47"/>
      <c r="N233" s="39"/>
      <c r="O233" s="39"/>
      <c r="P233" s="47">
        <v>78</v>
      </c>
      <c r="Q233" s="47"/>
      <c r="R233" s="39"/>
    </row>
    <row r="234" spans="1:18">
      <c r="A234" s="11"/>
      <c r="B234" s="133"/>
      <c r="C234" s="39"/>
      <c r="D234" s="47"/>
      <c r="E234" s="47"/>
      <c r="F234" s="39"/>
      <c r="G234" s="39"/>
      <c r="H234" s="47"/>
      <c r="I234" s="47"/>
      <c r="J234" s="39"/>
      <c r="K234" s="39"/>
      <c r="L234" s="47"/>
      <c r="M234" s="47"/>
      <c r="N234" s="39"/>
      <c r="O234" s="39"/>
      <c r="P234" s="47"/>
      <c r="Q234" s="47"/>
      <c r="R234" s="39"/>
    </row>
    <row r="235" spans="1:18">
      <c r="A235" s="11"/>
      <c r="B235" s="134" t="s">
        <v>498</v>
      </c>
      <c r="C235" s="36"/>
      <c r="D235" s="85">
        <v>1502</v>
      </c>
      <c r="E235" s="85"/>
      <c r="F235" s="36"/>
      <c r="G235" s="36"/>
      <c r="H235" s="85">
        <v>3093</v>
      </c>
      <c r="I235" s="85"/>
      <c r="J235" s="36"/>
      <c r="K235" s="36"/>
      <c r="L235" s="85">
        <v>2458</v>
      </c>
      <c r="M235" s="85"/>
      <c r="N235" s="36"/>
      <c r="O235" s="36"/>
      <c r="P235" s="85">
        <v>3334</v>
      </c>
      <c r="Q235" s="85"/>
      <c r="R235" s="36"/>
    </row>
    <row r="236" spans="1:18">
      <c r="A236" s="11"/>
      <c r="B236" s="134"/>
      <c r="C236" s="36"/>
      <c r="D236" s="85"/>
      <c r="E236" s="85"/>
      <c r="F236" s="36"/>
      <c r="G236" s="36"/>
      <c r="H236" s="85"/>
      <c r="I236" s="85"/>
      <c r="J236" s="36"/>
      <c r="K236" s="36"/>
      <c r="L236" s="85"/>
      <c r="M236" s="85"/>
      <c r="N236" s="36"/>
      <c r="O236" s="36"/>
      <c r="P236" s="85"/>
      <c r="Q236" s="85"/>
      <c r="R236" s="36"/>
    </row>
    <row r="237" spans="1:18">
      <c r="A237" s="11"/>
      <c r="B237" s="133" t="s">
        <v>97</v>
      </c>
      <c r="C237" s="39"/>
      <c r="D237" s="42">
        <v>3648</v>
      </c>
      <c r="E237" s="42"/>
      <c r="F237" s="39"/>
      <c r="G237" s="39"/>
      <c r="H237" s="42">
        <v>2619</v>
      </c>
      <c r="I237" s="42"/>
      <c r="J237" s="39"/>
      <c r="K237" s="39"/>
      <c r="L237" s="42">
        <v>4344</v>
      </c>
      <c r="M237" s="42"/>
      <c r="N237" s="39"/>
      <c r="O237" s="39"/>
      <c r="P237" s="42">
        <v>3590</v>
      </c>
      <c r="Q237" s="42"/>
      <c r="R237" s="39"/>
    </row>
    <row r="238" spans="1:18" ht="15.75" thickBot="1">
      <c r="A238" s="11"/>
      <c r="B238" s="133"/>
      <c r="C238" s="39"/>
      <c r="D238" s="81"/>
      <c r="E238" s="81"/>
      <c r="F238" s="68"/>
      <c r="G238" s="39"/>
      <c r="H238" s="81"/>
      <c r="I238" s="81"/>
      <c r="J238" s="68"/>
      <c r="K238" s="39"/>
      <c r="L238" s="81"/>
      <c r="M238" s="81"/>
      <c r="N238" s="68"/>
      <c r="O238" s="39"/>
      <c r="P238" s="81"/>
      <c r="Q238" s="81"/>
      <c r="R238" s="68"/>
    </row>
    <row r="239" spans="1:18">
      <c r="A239" s="11"/>
      <c r="B239" s="57" t="s">
        <v>499</v>
      </c>
      <c r="C239" s="36"/>
      <c r="D239" s="69">
        <v>34987</v>
      </c>
      <c r="E239" s="69"/>
      <c r="F239" s="37"/>
      <c r="G239" s="36"/>
      <c r="H239" s="69">
        <v>26891</v>
      </c>
      <c r="I239" s="69"/>
      <c r="J239" s="37"/>
      <c r="K239" s="36"/>
      <c r="L239" s="69">
        <v>36307</v>
      </c>
      <c r="M239" s="69"/>
      <c r="N239" s="37"/>
      <c r="O239" s="36"/>
      <c r="P239" s="69">
        <v>26449</v>
      </c>
      <c r="Q239" s="69"/>
      <c r="R239" s="37"/>
    </row>
    <row r="240" spans="1:18" ht="15.75" thickBot="1">
      <c r="A240" s="11"/>
      <c r="B240" s="57"/>
      <c r="C240" s="36"/>
      <c r="D240" s="96"/>
      <c r="E240" s="96"/>
      <c r="F240" s="51"/>
      <c r="G240" s="36"/>
      <c r="H240" s="96"/>
      <c r="I240" s="96"/>
      <c r="J240" s="51"/>
      <c r="K240" s="36"/>
      <c r="L240" s="96"/>
      <c r="M240" s="96"/>
      <c r="N240" s="51"/>
      <c r="O240" s="36"/>
      <c r="P240" s="96"/>
      <c r="Q240" s="96"/>
      <c r="R240" s="51"/>
    </row>
    <row r="241" spans="1:26">
      <c r="A241" s="11"/>
      <c r="B241" s="28" t="s">
        <v>518</v>
      </c>
      <c r="C241" s="22"/>
      <c r="D241" s="54"/>
      <c r="E241" s="54"/>
      <c r="F241" s="54"/>
      <c r="G241" s="22"/>
      <c r="H241" s="54"/>
      <c r="I241" s="54"/>
      <c r="J241" s="54"/>
      <c r="K241" s="22"/>
      <c r="L241" s="54"/>
      <c r="M241" s="54"/>
      <c r="N241" s="54"/>
      <c r="O241" s="22"/>
      <c r="P241" s="54"/>
      <c r="Q241" s="54"/>
      <c r="R241" s="54"/>
    </row>
    <row r="242" spans="1:26">
      <c r="A242" s="11"/>
      <c r="B242" s="134" t="s">
        <v>519</v>
      </c>
      <c r="C242" s="36"/>
      <c r="D242" s="85">
        <v>3426</v>
      </c>
      <c r="E242" s="85"/>
      <c r="F242" s="36"/>
      <c r="G242" s="36"/>
      <c r="H242" s="85">
        <v>2411</v>
      </c>
      <c r="I242" s="85"/>
      <c r="J242" s="36"/>
      <c r="K242" s="36"/>
      <c r="L242" s="85">
        <v>3391</v>
      </c>
      <c r="M242" s="85"/>
      <c r="N242" s="36"/>
      <c r="O242" s="36"/>
      <c r="P242" s="85">
        <v>5967</v>
      </c>
      <c r="Q242" s="85"/>
      <c r="R242" s="36"/>
    </row>
    <row r="243" spans="1:26">
      <c r="A243" s="11"/>
      <c r="B243" s="134"/>
      <c r="C243" s="36"/>
      <c r="D243" s="85"/>
      <c r="E243" s="85"/>
      <c r="F243" s="36"/>
      <c r="G243" s="36"/>
      <c r="H243" s="85"/>
      <c r="I243" s="85"/>
      <c r="J243" s="36"/>
      <c r="K243" s="36"/>
      <c r="L243" s="85"/>
      <c r="M243" s="85"/>
      <c r="N243" s="36"/>
      <c r="O243" s="36"/>
      <c r="P243" s="85"/>
      <c r="Q243" s="85"/>
      <c r="R243" s="36"/>
    </row>
    <row r="244" spans="1:26">
      <c r="A244" s="11"/>
      <c r="B244" s="133" t="s">
        <v>520</v>
      </c>
      <c r="C244" s="39"/>
      <c r="D244" s="47">
        <v>866</v>
      </c>
      <c r="E244" s="47"/>
      <c r="F244" s="39"/>
      <c r="G244" s="39"/>
      <c r="H244" s="42">
        <v>1266</v>
      </c>
      <c r="I244" s="42"/>
      <c r="J244" s="39"/>
      <c r="K244" s="39"/>
      <c r="L244" s="42">
        <v>1021</v>
      </c>
      <c r="M244" s="42"/>
      <c r="N244" s="39"/>
      <c r="O244" s="39"/>
      <c r="P244" s="42">
        <v>2152</v>
      </c>
      <c r="Q244" s="42"/>
      <c r="R244" s="39"/>
    </row>
    <row r="245" spans="1:26" ht="15.75" thickBot="1">
      <c r="A245" s="11"/>
      <c r="B245" s="133"/>
      <c r="C245" s="39"/>
      <c r="D245" s="67"/>
      <c r="E245" s="67"/>
      <c r="F245" s="68"/>
      <c r="G245" s="39"/>
      <c r="H245" s="81"/>
      <c r="I245" s="81"/>
      <c r="J245" s="68"/>
      <c r="K245" s="39"/>
      <c r="L245" s="81"/>
      <c r="M245" s="81"/>
      <c r="N245" s="68"/>
      <c r="O245" s="39"/>
      <c r="P245" s="81"/>
      <c r="Q245" s="81"/>
      <c r="R245" s="68"/>
    </row>
    <row r="246" spans="1:26">
      <c r="A246" s="11"/>
      <c r="B246" s="57" t="s">
        <v>521</v>
      </c>
      <c r="C246" s="36"/>
      <c r="D246" s="69">
        <v>4292</v>
      </c>
      <c r="E246" s="69"/>
      <c r="F246" s="37"/>
      <c r="G246" s="36"/>
      <c r="H246" s="69">
        <v>3677</v>
      </c>
      <c r="I246" s="69"/>
      <c r="J246" s="37"/>
      <c r="K246" s="36"/>
      <c r="L246" s="69">
        <v>4412</v>
      </c>
      <c r="M246" s="69"/>
      <c r="N246" s="37"/>
      <c r="O246" s="36"/>
      <c r="P246" s="69">
        <v>8119</v>
      </c>
      <c r="Q246" s="69"/>
      <c r="R246" s="37"/>
    </row>
    <row r="247" spans="1:26" ht="15.75" thickBot="1">
      <c r="A247" s="11"/>
      <c r="B247" s="57"/>
      <c r="C247" s="36"/>
      <c r="D247" s="96"/>
      <c r="E247" s="96"/>
      <c r="F247" s="51"/>
      <c r="G247" s="36"/>
      <c r="H247" s="96"/>
      <c r="I247" s="96"/>
      <c r="J247" s="51"/>
      <c r="K247" s="36"/>
      <c r="L247" s="96"/>
      <c r="M247" s="96"/>
      <c r="N247" s="51"/>
      <c r="O247" s="36"/>
      <c r="P247" s="96"/>
      <c r="Q247" s="96"/>
      <c r="R247" s="51"/>
    </row>
    <row r="248" spans="1:26">
      <c r="A248" s="11"/>
      <c r="B248" s="40" t="s">
        <v>553</v>
      </c>
      <c r="C248" s="39"/>
      <c r="D248" s="97" t="s">
        <v>241</v>
      </c>
      <c r="E248" s="53">
        <v>39279</v>
      </c>
      <c r="F248" s="54"/>
      <c r="G248" s="39"/>
      <c r="H248" s="97" t="s">
        <v>241</v>
      </c>
      <c r="I248" s="53">
        <v>30568</v>
      </c>
      <c r="J248" s="54"/>
      <c r="K248" s="39"/>
      <c r="L248" s="97" t="s">
        <v>241</v>
      </c>
      <c r="M248" s="53">
        <v>40719</v>
      </c>
      <c r="N248" s="54"/>
      <c r="O248" s="39"/>
      <c r="P248" s="97" t="s">
        <v>241</v>
      </c>
      <c r="Q248" s="53">
        <v>34568</v>
      </c>
      <c r="R248" s="54"/>
    </row>
    <row r="249" spans="1:26" ht="15.75" thickBot="1">
      <c r="A249" s="11"/>
      <c r="B249" s="40"/>
      <c r="C249" s="39"/>
      <c r="D249" s="41"/>
      <c r="E249" s="43"/>
      <c r="F249" s="44"/>
      <c r="G249" s="39"/>
      <c r="H249" s="41"/>
      <c r="I249" s="43"/>
      <c r="J249" s="44"/>
      <c r="K249" s="39"/>
      <c r="L249" s="41"/>
      <c r="M249" s="43"/>
      <c r="N249" s="44"/>
      <c r="O249" s="39"/>
      <c r="P249" s="41"/>
      <c r="Q249" s="43"/>
      <c r="R249" s="44"/>
    </row>
    <row r="250" spans="1:26" ht="15.75" thickTop="1">
      <c r="A250" s="11"/>
      <c r="B250" s="19" t="s">
        <v>554</v>
      </c>
      <c r="C250" s="19"/>
      <c r="D250" s="19"/>
      <c r="E250" s="19"/>
      <c r="F250" s="19"/>
      <c r="G250" s="19"/>
      <c r="H250" s="19"/>
      <c r="I250" s="19"/>
      <c r="J250" s="19"/>
      <c r="K250" s="19"/>
      <c r="L250" s="19"/>
      <c r="M250" s="19"/>
      <c r="N250" s="19"/>
      <c r="O250" s="19"/>
      <c r="P250" s="19"/>
      <c r="Q250" s="19"/>
      <c r="R250" s="19"/>
      <c r="S250" s="19"/>
      <c r="T250" s="19"/>
      <c r="U250" s="19"/>
      <c r="V250" s="19"/>
      <c r="W250" s="19"/>
      <c r="X250" s="19"/>
      <c r="Y250" s="19"/>
      <c r="Z250" s="19"/>
    </row>
    <row r="251" spans="1:26">
      <c r="A251" s="11"/>
      <c r="B251" s="33"/>
      <c r="C251" s="33"/>
      <c r="D251" s="33"/>
      <c r="E251" s="33"/>
      <c r="F251" s="33"/>
      <c r="G251" s="33"/>
      <c r="H251" s="33"/>
      <c r="I251" s="33"/>
      <c r="J251" s="33"/>
      <c r="K251" s="33"/>
      <c r="L251" s="33"/>
      <c r="M251" s="33"/>
      <c r="N251" s="33"/>
      <c r="O251" s="33"/>
      <c r="P251" s="33"/>
      <c r="Q251" s="33"/>
      <c r="R251" s="33"/>
      <c r="S251" s="33"/>
      <c r="T251" s="33"/>
      <c r="U251" s="33"/>
      <c r="V251" s="33"/>
    </row>
    <row r="252" spans="1:26">
      <c r="A252" s="11"/>
      <c r="B252" s="15"/>
      <c r="C252" s="15"/>
      <c r="D252" s="15"/>
      <c r="E252" s="15"/>
      <c r="F252" s="15"/>
      <c r="G252" s="15"/>
      <c r="H252" s="15"/>
      <c r="I252" s="15"/>
      <c r="J252" s="15"/>
      <c r="K252" s="15"/>
      <c r="L252" s="15"/>
      <c r="M252" s="15"/>
      <c r="N252" s="15"/>
      <c r="O252" s="15"/>
      <c r="P252" s="15"/>
      <c r="Q252" s="15"/>
      <c r="R252" s="15"/>
      <c r="S252" s="15"/>
      <c r="T252" s="15"/>
      <c r="U252" s="15"/>
      <c r="V252" s="15"/>
    </row>
    <row r="253" spans="1:26">
      <c r="A253" s="11"/>
      <c r="B253" s="87" t="s">
        <v>555</v>
      </c>
      <c r="C253" s="39"/>
      <c r="D253" s="89" t="s">
        <v>556</v>
      </c>
      <c r="E253" s="89"/>
      <c r="F253" s="89"/>
      <c r="G253" s="39"/>
      <c r="H253" s="89" t="s">
        <v>557</v>
      </c>
      <c r="I253" s="89"/>
      <c r="J253" s="89"/>
      <c r="K253" s="39"/>
      <c r="L253" s="89" t="s">
        <v>558</v>
      </c>
      <c r="M253" s="89"/>
      <c r="N253" s="89"/>
      <c r="O253" s="39"/>
      <c r="P253" s="89" t="s">
        <v>559</v>
      </c>
      <c r="Q253" s="89"/>
      <c r="R253" s="89"/>
      <c r="S253" s="39"/>
      <c r="T253" s="89" t="s">
        <v>561</v>
      </c>
      <c r="U253" s="89"/>
      <c r="V253" s="89"/>
    </row>
    <row r="254" spans="1:26" ht="15.75" thickBot="1">
      <c r="A254" s="11"/>
      <c r="B254" s="88"/>
      <c r="C254" s="39"/>
      <c r="D254" s="34"/>
      <c r="E254" s="34"/>
      <c r="F254" s="34"/>
      <c r="G254" s="39"/>
      <c r="H254" s="34"/>
      <c r="I254" s="34"/>
      <c r="J254" s="34"/>
      <c r="K254" s="39"/>
      <c r="L254" s="34"/>
      <c r="M254" s="34"/>
      <c r="N254" s="34"/>
      <c r="O254" s="39"/>
      <c r="P254" s="34" t="s">
        <v>560</v>
      </c>
      <c r="Q254" s="34"/>
      <c r="R254" s="34"/>
      <c r="S254" s="39"/>
      <c r="T254" s="34"/>
      <c r="U254" s="34"/>
      <c r="V254" s="34"/>
    </row>
    <row r="255" spans="1:26">
      <c r="A255" s="11"/>
      <c r="B255" s="32" t="s">
        <v>493</v>
      </c>
      <c r="C255" s="27"/>
      <c r="D255" s="37"/>
      <c r="E255" s="37"/>
      <c r="F255" s="37"/>
      <c r="G255" s="27"/>
      <c r="H255" s="37"/>
      <c r="I255" s="37"/>
      <c r="J255" s="37"/>
      <c r="K255" s="27"/>
      <c r="L255" s="37"/>
      <c r="M255" s="37"/>
      <c r="N255" s="37"/>
      <c r="O255" s="27"/>
      <c r="P255" s="37"/>
      <c r="Q255" s="37"/>
      <c r="R255" s="37"/>
      <c r="S255" s="27"/>
      <c r="T255" s="37"/>
      <c r="U255" s="37"/>
      <c r="V255" s="37"/>
    </row>
    <row r="256" spans="1:26">
      <c r="A256" s="11"/>
      <c r="B256" s="133" t="s">
        <v>494</v>
      </c>
      <c r="C256" s="39"/>
      <c r="D256" s="40" t="s">
        <v>241</v>
      </c>
      <c r="E256" s="42">
        <v>46798</v>
      </c>
      <c r="F256" s="39"/>
      <c r="G256" s="39"/>
      <c r="H256" s="40" t="s">
        <v>241</v>
      </c>
      <c r="I256" s="47" t="s">
        <v>562</v>
      </c>
      <c r="J256" s="40" t="s">
        <v>259</v>
      </c>
      <c r="K256" s="39"/>
      <c r="L256" s="40" t="s">
        <v>241</v>
      </c>
      <c r="M256" s="47">
        <v>816</v>
      </c>
      <c r="N256" s="39"/>
      <c r="O256" s="39"/>
      <c r="P256" s="40" t="s">
        <v>241</v>
      </c>
      <c r="Q256" s="42">
        <v>4369</v>
      </c>
      <c r="R256" s="39"/>
      <c r="S256" s="39"/>
      <c r="T256" s="40" t="s">
        <v>241</v>
      </c>
      <c r="U256" s="42">
        <v>49456</v>
      </c>
      <c r="V256" s="39"/>
    </row>
    <row r="257" spans="1:22">
      <c r="A257" s="11"/>
      <c r="B257" s="133"/>
      <c r="C257" s="39"/>
      <c r="D257" s="40"/>
      <c r="E257" s="42"/>
      <c r="F257" s="39"/>
      <c r="G257" s="39"/>
      <c r="H257" s="40"/>
      <c r="I257" s="47"/>
      <c r="J257" s="40"/>
      <c r="K257" s="39"/>
      <c r="L257" s="40"/>
      <c r="M257" s="47"/>
      <c r="N257" s="39"/>
      <c r="O257" s="39"/>
      <c r="P257" s="40"/>
      <c r="Q257" s="42"/>
      <c r="R257" s="39"/>
      <c r="S257" s="39"/>
      <c r="T257" s="40"/>
      <c r="U257" s="42"/>
      <c r="V257" s="39"/>
    </row>
    <row r="258" spans="1:22">
      <c r="A258" s="11"/>
      <c r="B258" s="134" t="s">
        <v>495</v>
      </c>
      <c r="C258" s="36"/>
      <c r="D258" s="85">
        <v>33188</v>
      </c>
      <c r="E258" s="85"/>
      <c r="F258" s="36"/>
      <c r="G258" s="36"/>
      <c r="H258" s="49" t="s">
        <v>563</v>
      </c>
      <c r="I258" s="49"/>
      <c r="J258" s="57" t="s">
        <v>259</v>
      </c>
      <c r="K258" s="36"/>
      <c r="L258" s="85">
        <v>1149</v>
      </c>
      <c r="M258" s="85"/>
      <c r="N258" s="36"/>
      <c r="O258" s="36"/>
      <c r="P258" s="85">
        <v>7370</v>
      </c>
      <c r="Q258" s="85"/>
      <c r="R258" s="36"/>
      <c r="S258" s="36"/>
      <c r="T258" s="85">
        <v>36163</v>
      </c>
      <c r="U258" s="85"/>
      <c r="V258" s="36"/>
    </row>
    <row r="259" spans="1:22">
      <c r="A259" s="11"/>
      <c r="B259" s="134"/>
      <c r="C259" s="36"/>
      <c r="D259" s="85"/>
      <c r="E259" s="85"/>
      <c r="F259" s="36"/>
      <c r="G259" s="36"/>
      <c r="H259" s="49"/>
      <c r="I259" s="49"/>
      <c r="J259" s="57"/>
      <c r="K259" s="36"/>
      <c r="L259" s="85"/>
      <c r="M259" s="85"/>
      <c r="N259" s="36"/>
      <c r="O259" s="36"/>
      <c r="P259" s="85"/>
      <c r="Q259" s="85"/>
      <c r="R259" s="36"/>
      <c r="S259" s="36"/>
      <c r="T259" s="85"/>
      <c r="U259" s="85"/>
      <c r="V259" s="36"/>
    </row>
    <row r="260" spans="1:22">
      <c r="A260" s="11"/>
      <c r="B260" s="133" t="s">
        <v>496</v>
      </c>
      <c r="C260" s="39"/>
      <c r="D260" s="42">
        <v>13593</v>
      </c>
      <c r="E260" s="42"/>
      <c r="F260" s="39"/>
      <c r="G260" s="39"/>
      <c r="H260" s="47" t="s">
        <v>254</v>
      </c>
      <c r="I260" s="47"/>
      <c r="J260" s="39"/>
      <c r="K260" s="39"/>
      <c r="L260" s="47" t="s">
        <v>254</v>
      </c>
      <c r="M260" s="47"/>
      <c r="N260" s="39"/>
      <c r="O260" s="39"/>
      <c r="P260" s="47">
        <v>617</v>
      </c>
      <c r="Q260" s="47"/>
      <c r="R260" s="39"/>
      <c r="S260" s="39"/>
      <c r="T260" s="42">
        <v>14210</v>
      </c>
      <c r="U260" s="42"/>
      <c r="V260" s="39"/>
    </row>
    <row r="261" spans="1:22">
      <c r="A261" s="11"/>
      <c r="B261" s="133"/>
      <c r="C261" s="39"/>
      <c r="D261" s="42"/>
      <c r="E261" s="42"/>
      <c r="F261" s="39"/>
      <c r="G261" s="39"/>
      <c r="H261" s="47"/>
      <c r="I261" s="47"/>
      <c r="J261" s="39"/>
      <c r="K261" s="39"/>
      <c r="L261" s="47"/>
      <c r="M261" s="47"/>
      <c r="N261" s="39"/>
      <c r="O261" s="39"/>
      <c r="P261" s="47"/>
      <c r="Q261" s="47"/>
      <c r="R261" s="39"/>
      <c r="S261" s="39"/>
      <c r="T261" s="42"/>
      <c r="U261" s="42"/>
      <c r="V261" s="39"/>
    </row>
    <row r="262" spans="1:22">
      <c r="A262" s="11"/>
      <c r="B262" s="134" t="s">
        <v>497</v>
      </c>
      <c r="C262" s="36"/>
      <c r="D262" s="85">
        <v>11741</v>
      </c>
      <c r="E262" s="85"/>
      <c r="F262" s="36"/>
      <c r="G262" s="36"/>
      <c r="H262" s="49" t="s">
        <v>564</v>
      </c>
      <c r="I262" s="49"/>
      <c r="J262" s="57" t="s">
        <v>259</v>
      </c>
      <c r="K262" s="36"/>
      <c r="L262" s="49">
        <v>246</v>
      </c>
      <c r="M262" s="49"/>
      <c r="N262" s="36"/>
      <c r="O262" s="36"/>
      <c r="P262" s="49" t="s">
        <v>565</v>
      </c>
      <c r="Q262" s="49"/>
      <c r="R262" s="57" t="s">
        <v>259</v>
      </c>
      <c r="S262" s="36"/>
      <c r="T262" s="85">
        <v>11150</v>
      </c>
      <c r="U262" s="85"/>
      <c r="V262" s="36"/>
    </row>
    <row r="263" spans="1:22">
      <c r="A263" s="11"/>
      <c r="B263" s="134"/>
      <c r="C263" s="36"/>
      <c r="D263" s="85"/>
      <c r="E263" s="85"/>
      <c r="F263" s="36"/>
      <c r="G263" s="36"/>
      <c r="H263" s="49"/>
      <c r="I263" s="49"/>
      <c r="J263" s="57"/>
      <c r="K263" s="36"/>
      <c r="L263" s="49"/>
      <c r="M263" s="49"/>
      <c r="N263" s="36"/>
      <c r="O263" s="36"/>
      <c r="P263" s="49"/>
      <c r="Q263" s="49"/>
      <c r="R263" s="57"/>
      <c r="S263" s="36"/>
      <c r="T263" s="85"/>
      <c r="U263" s="85"/>
      <c r="V263" s="36"/>
    </row>
    <row r="264" spans="1:22">
      <c r="A264" s="11"/>
      <c r="B264" s="133" t="s">
        <v>498</v>
      </c>
      <c r="C264" s="39"/>
      <c r="D264" s="42">
        <v>3793</v>
      </c>
      <c r="E264" s="42"/>
      <c r="F264" s="39"/>
      <c r="G264" s="39"/>
      <c r="H264" s="47" t="s">
        <v>254</v>
      </c>
      <c r="I264" s="47"/>
      <c r="J264" s="39"/>
      <c r="K264" s="39"/>
      <c r="L264" s="47">
        <v>4</v>
      </c>
      <c r="M264" s="47"/>
      <c r="N264" s="39"/>
      <c r="O264" s="39"/>
      <c r="P264" s="47">
        <v>81</v>
      </c>
      <c r="Q264" s="47"/>
      <c r="R264" s="39"/>
      <c r="S264" s="39"/>
      <c r="T264" s="42">
        <v>3878</v>
      </c>
      <c r="U264" s="42"/>
      <c r="V264" s="39"/>
    </row>
    <row r="265" spans="1:22">
      <c r="A265" s="11"/>
      <c r="B265" s="133"/>
      <c r="C265" s="39"/>
      <c r="D265" s="42"/>
      <c r="E265" s="42"/>
      <c r="F265" s="39"/>
      <c r="G265" s="39"/>
      <c r="H265" s="47"/>
      <c r="I265" s="47"/>
      <c r="J265" s="39"/>
      <c r="K265" s="39"/>
      <c r="L265" s="47"/>
      <c r="M265" s="47"/>
      <c r="N265" s="39"/>
      <c r="O265" s="39"/>
      <c r="P265" s="47"/>
      <c r="Q265" s="47"/>
      <c r="R265" s="39"/>
      <c r="S265" s="39"/>
      <c r="T265" s="42"/>
      <c r="U265" s="42"/>
      <c r="V265" s="39"/>
    </row>
    <row r="266" spans="1:22">
      <c r="A266" s="11"/>
      <c r="B266" s="134" t="s">
        <v>97</v>
      </c>
      <c r="C266" s="36"/>
      <c r="D266" s="85">
        <v>3654</v>
      </c>
      <c r="E266" s="85"/>
      <c r="F266" s="36"/>
      <c r="G266" s="36"/>
      <c r="H266" s="49" t="s">
        <v>566</v>
      </c>
      <c r="I266" s="49"/>
      <c r="J266" s="57" t="s">
        <v>259</v>
      </c>
      <c r="K266" s="36"/>
      <c r="L266" s="49">
        <v>77</v>
      </c>
      <c r="M266" s="49"/>
      <c r="N266" s="36"/>
      <c r="O266" s="36"/>
      <c r="P266" s="49" t="s">
        <v>567</v>
      </c>
      <c r="Q266" s="49"/>
      <c r="R266" s="57" t="s">
        <v>259</v>
      </c>
      <c r="S266" s="36"/>
      <c r="T266" s="85">
        <v>3686</v>
      </c>
      <c r="U266" s="85"/>
      <c r="V266" s="36"/>
    </row>
    <row r="267" spans="1:22" ht="15.75" thickBot="1">
      <c r="A267" s="11"/>
      <c r="B267" s="134"/>
      <c r="C267" s="36"/>
      <c r="D267" s="96"/>
      <c r="E267" s="96"/>
      <c r="F267" s="51"/>
      <c r="G267" s="36"/>
      <c r="H267" s="50"/>
      <c r="I267" s="50"/>
      <c r="J267" s="91"/>
      <c r="K267" s="36"/>
      <c r="L267" s="50"/>
      <c r="M267" s="50"/>
      <c r="N267" s="51"/>
      <c r="O267" s="36"/>
      <c r="P267" s="50"/>
      <c r="Q267" s="50"/>
      <c r="R267" s="91"/>
      <c r="S267" s="36"/>
      <c r="T267" s="96"/>
      <c r="U267" s="96"/>
      <c r="V267" s="51"/>
    </row>
    <row r="268" spans="1:22">
      <c r="A268" s="11"/>
      <c r="B268" s="40" t="s">
        <v>499</v>
      </c>
      <c r="C268" s="39"/>
      <c r="D268" s="53">
        <v>112767</v>
      </c>
      <c r="E268" s="53"/>
      <c r="F268" s="54"/>
      <c r="G268" s="39"/>
      <c r="H268" s="136" t="s">
        <v>568</v>
      </c>
      <c r="I268" s="136"/>
      <c r="J268" s="97" t="s">
        <v>259</v>
      </c>
      <c r="K268" s="39"/>
      <c r="L268" s="53">
        <v>2292</v>
      </c>
      <c r="M268" s="53"/>
      <c r="N268" s="54"/>
      <c r="O268" s="39"/>
      <c r="P268" s="53">
        <v>11633</v>
      </c>
      <c r="Q268" s="53"/>
      <c r="R268" s="54"/>
      <c r="S268" s="39"/>
      <c r="T268" s="53">
        <v>118543</v>
      </c>
      <c r="U268" s="53"/>
      <c r="V268" s="54"/>
    </row>
    <row r="269" spans="1:22" ht="15.75" thickBot="1">
      <c r="A269" s="11"/>
      <c r="B269" s="40"/>
      <c r="C269" s="39"/>
      <c r="D269" s="81"/>
      <c r="E269" s="81"/>
      <c r="F269" s="68"/>
      <c r="G269" s="39"/>
      <c r="H269" s="67"/>
      <c r="I269" s="67"/>
      <c r="J269" s="80"/>
      <c r="K269" s="39"/>
      <c r="L269" s="81"/>
      <c r="M269" s="81"/>
      <c r="N269" s="68"/>
      <c r="O269" s="39"/>
      <c r="P269" s="81"/>
      <c r="Q269" s="81"/>
      <c r="R269" s="68"/>
      <c r="S269" s="39"/>
      <c r="T269" s="81"/>
      <c r="U269" s="81"/>
      <c r="V269" s="68"/>
    </row>
    <row r="270" spans="1:22">
      <c r="A270" s="11"/>
      <c r="B270" s="57" t="s">
        <v>505</v>
      </c>
      <c r="C270" s="36"/>
      <c r="D270" s="69">
        <v>6804</v>
      </c>
      <c r="E270" s="69"/>
      <c r="F270" s="37"/>
      <c r="G270" s="36"/>
      <c r="H270" s="66" t="s">
        <v>254</v>
      </c>
      <c r="I270" s="66"/>
      <c r="J270" s="37"/>
      <c r="K270" s="36"/>
      <c r="L270" s="66">
        <v>382</v>
      </c>
      <c r="M270" s="66"/>
      <c r="N270" s="37"/>
      <c r="O270" s="36"/>
      <c r="P270" s="66" t="s">
        <v>348</v>
      </c>
      <c r="Q270" s="66"/>
      <c r="R270" s="75" t="s">
        <v>259</v>
      </c>
      <c r="S270" s="36"/>
      <c r="T270" s="69">
        <v>6191</v>
      </c>
      <c r="U270" s="69"/>
      <c r="V270" s="37"/>
    </row>
    <row r="271" spans="1:22" ht="15.75" thickBot="1">
      <c r="A271" s="11"/>
      <c r="B271" s="57"/>
      <c r="C271" s="36"/>
      <c r="D271" s="96"/>
      <c r="E271" s="96"/>
      <c r="F271" s="51"/>
      <c r="G271" s="36"/>
      <c r="H271" s="50"/>
      <c r="I271" s="50"/>
      <c r="J271" s="51"/>
      <c r="K271" s="36"/>
      <c r="L271" s="50"/>
      <c r="M271" s="50"/>
      <c r="N271" s="51"/>
      <c r="O271" s="36"/>
      <c r="P271" s="50"/>
      <c r="Q271" s="50"/>
      <c r="R271" s="91"/>
      <c r="S271" s="36"/>
      <c r="T271" s="96"/>
      <c r="U271" s="96"/>
      <c r="V271" s="51"/>
    </row>
    <row r="272" spans="1:22">
      <c r="A272" s="11"/>
      <c r="B272" s="40" t="s">
        <v>569</v>
      </c>
      <c r="C272" s="39"/>
      <c r="D272" s="97" t="s">
        <v>241</v>
      </c>
      <c r="E272" s="53">
        <v>119571</v>
      </c>
      <c r="F272" s="54"/>
      <c r="G272" s="39"/>
      <c r="H272" s="97" t="s">
        <v>241</v>
      </c>
      <c r="I272" s="136" t="s">
        <v>568</v>
      </c>
      <c r="J272" s="97" t="s">
        <v>259</v>
      </c>
      <c r="K272" s="39"/>
      <c r="L272" s="97" t="s">
        <v>241</v>
      </c>
      <c r="M272" s="53">
        <v>2674</v>
      </c>
      <c r="N272" s="54"/>
      <c r="O272" s="39"/>
      <c r="P272" s="97" t="s">
        <v>241</v>
      </c>
      <c r="Q272" s="53">
        <v>10638</v>
      </c>
      <c r="R272" s="54"/>
      <c r="S272" s="39"/>
      <c r="T272" s="97" t="s">
        <v>241</v>
      </c>
      <c r="U272" s="53">
        <v>124734</v>
      </c>
      <c r="V272" s="54"/>
    </row>
    <row r="273" spans="1:22" ht="15.75" thickBot="1">
      <c r="A273" s="11"/>
      <c r="B273" s="40"/>
      <c r="C273" s="39"/>
      <c r="D273" s="41"/>
      <c r="E273" s="43"/>
      <c r="F273" s="44"/>
      <c r="G273" s="39"/>
      <c r="H273" s="41"/>
      <c r="I273" s="55"/>
      <c r="J273" s="41"/>
      <c r="K273" s="39"/>
      <c r="L273" s="41"/>
      <c r="M273" s="43"/>
      <c r="N273" s="44"/>
      <c r="O273" s="39"/>
      <c r="P273" s="41"/>
      <c r="Q273" s="43"/>
      <c r="R273" s="44"/>
      <c r="S273" s="39"/>
      <c r="T273" s="41"/>
      <c r="U273" s="43"/>
      <c r="V273" s="44"/>
    </row>
    <row r="274" spans="1:22" ht="15.75" thickTop="1">
      <c r="A274" s="11"/>
      <c r="B274" s="33"/>
      <c r="C274" s="33"/>
      <c r="D274" s="33"/>
      <c r="E274" s="33"/>
      <c r="F274" s="33"/>
      <c r="G274" s="33"/>
      <c r="H274" s="33"/>
      <c r="I274" s="33"/>
      <c r="J274" s="33"/>
      <c r="K274" s="33"/>
      <c r="L274" s="33"/>
      <c r="M274" s="33"/>
      <c r="N274" s="33"/>
      <c r="O274" s="33"/>
      <c r="P274" s="33"/>
      <c r="Q274" s="33"/>
      <c r="R274" s="33"/>
      <c r="S274" s="33"/>
      <c r="T274" s="33"/>
      <c r="U274" s="33"/>
      <c r="V274" s="33"/>
    </row>
    <row r="275" spans="1:22">
      <c r="A275" s="11"/>
      <c r="B275" s="15"/>
      <c r="C275" s="15"/>
      <c r="D275" s="15"/>
      <c r="E275" s="15"/>
      <c r="F275" s="15"/>
      <c r="G275" s="15"/>
      <c r="H275" s="15"/>
      <c r="I275" s="15"/>
      <c r="J275" s="15"/>
      <c r="K275" s="15"/>
      <c r="L275" s="15"/>
      <c r="M275" s="15"/>
      <c r="N275" s="15"/>
      <c r="O275" s="15"/>
      <c r="P275" s="15"/>
      <c r="Q275" s="15"/>
      <c r="R275" s="15"/>
      <c r="S275" s="15"/>
      <c r="T275" s="15"/>
      <c r="U275" s="15"/>
      <c r="V275" s="15"/>
    </row>
    <row r="276" spans="1:22">
      <c r="A276" s="11"/>
      <c r="B276" s="87" t="s">
        <v>570</v>
      </c>
      <c r="C276" s="39"/>
      <c r="D276" s="89" t="s">
        <v>571</v>
      </c>
      <c r="E276" s="89"/>
      <c r="F276" s="89"/>
      <c r="G276" s="39"/>
      <c r="H276" s="89" t="s">
        <v>557</v>
      </c>
      <c r="I276" s="89"/>
      <c r="J276" s="89"/>
      <c r="K276" s="39"/>
      <c r="L276" s="89" t="s">
        <v>558</v>
      </c>
      <c r="M276" s="89"/>
      <c r="N276" s="89"/>
      <c r="O276" s="39"/>
      <c r="P276" s="89" t="s">
        <v>559</v>
      </c>
      <c r="Q276" s="89"/>
      <c r="R276" s="89"/>
      <c r="S276" s="39"/>
      <c r="T276" s="89" t="s">
        <v>561</v>
      </c>
      <c r="U276" s="89"/>
      <c r="V276" s="89"/>
    </row>
    <row r="277" spans="1:22" ht="15.75" thickBot="1">
      <c r="A277" s="11"/>
      <c r="B277" s="88"/>
      <c r="C277" s="39"/>
      <c r="D277" s="34"/>
      <c r="E277" s="34"/>
      <c r="F277" s="34"/>
      <c r="G277" s="39"/>
      <c r="H277" s="34"/>
      <c r="I277" s="34"/>
      <c r="J277" s="34"/>
      <c r="K277" s="39"/>
      <c r="L277" s="34"/>
      <c r="M277" s="34"/>
      <c r="N277" s="34"/>
      <c r="O277" s="39"/>
      <c r="P277" s="34" t="s">
        <v>560</v>
      </c>
      <c r="Q277" s="34"/>
      <c r="R277" s="34"/>
      <c r="S277" s="39"/>
      <c r="T277" s="34"/>
      <c r="U277" s="34"/>
      <c r="V277" s="34"/>
    </row>
    <row r="278" spans="1:22">
      <c r="A278" s="11"/>
      <c r="B278" s="32" t="s">
        <v>493</v>
      </c>
      <c r="C278" s="27"/>
      <c r="D278" s="37"/>
      <c r="E278" s="37"/>
      <c r="F278" s="37"/>
      <c r="G278" s="27"/>
      <c r="H278" s="37"/>
      <c r="I278" s="37"/>
      <c r="J278" s="37"/>
      <c r="K278" s="27"/>
      <c r="L278" s="37"/>
      <c r="M278" s="37"/>
      <c r="N278" s="37"/>
      <c r="O278" s="27"/>
      <c r="P278" s="37"/>
      <c r="Q278" s="37"/>
      <c r="R278" s="37"/>
      <c r="S278" s="27"/>
      <c r="T278" s="37"/>
      <c r="U278" s="37"/>
      <c r="V278" s="37"/>
    </row>
    <row r="279" spans="1:22">
      <c r="A279" s="11"/>
      <c r="B279" s="133" t="s">
        <v>494</v>
      </c>
      <c r="C279" s="39"/>
      <c r="D279" s="40" t="s">
        <v>241</v>
      </c>
      <c r="E279" s="42">
        <v>42648</v>
      </c>
      <c r="F279" s="39"/>
      <c r="G279" s="39"/>
      <c r="H279" s="40" t="s">
        <v>241</v>
      </c>
      <c r="I279" s="47" t="s">
        <v>572</v>
      </c>
      <c r="J279" s="40" t="s">
        <v>259</v>
      </c>
      <c r="K279" s="39"/>
      <c r="L279" s="40" t="s">
        <v>241</v>
      </c>
      <c r="M279" s="42">
        <v>1455</v>
      </c>
      <c r="N279" s="39"/>
      <c r="O279" s="39"/>
      <c r="P279" s="40" t="s">
        <v>241</v>
      </c>
      <c r="Q279" s="42">
        <v>12972</v>
      </c>
      <c r="R279" s="39"/>
      <c r="S279" s="39"/>
      <c r="T279" s="40" t="s">
        <v>241</v>
      </c>
      <c r="U279" s="42">
        <v>49456</v>
      </c>
      <c r="V279" s="39"/>
    </row>
    <row r="280" spans="1:22">
      <c r="A280" s="11"/>
      <c r="B280" s="133"/>
      <c r="C280" s="39"/>
      <c r="D280" s="40"/>
      <c r="E280" s="42"/>
      <c r="F280" s="39"/>
      <c r="G280" s="39"/>
      <c r="H280" s="40"/>
      <c r="I280" s="47"/>
      <c r="J280" s="40"/>
      <c r="K280" s="39"/>
      <c r="L280" s="40"/>
      <c r="M280" s="42"/>
      <c r="N280" s="39"/>
      <c r="O280" s="39"/>
      <c r="P280" s="40"/>
      <c r="Q280" s="42"/>
      <c r="R280" s="39"/>
      <c r="S280" s="39"/>
      <c r="T280" s="40"/>
      <c r="U280" s="42"/>
      <c r="V280" s="39"/>
    </row>
    <row r="281" spans="1:22">
      <c r="A281" s="11"/>
      <c r="B281" s="134" t="s">
        <v>495</v>
      </c>
      <c r="C281" s="36"/>
      <c r="D281" s="85">
        <v>29761</v>
      </c>
      <c r="E281" s="85"/>
      <c r="F281" s="36"/>
      <c r="G281" s="36"/>
      <c r="H281" s="49" t="s">
        <v>573</v>
      </c>
      <c r="I281" s="49"/>
      <c r="J281" s="57" t="s">
        <v>259</v>
      </c>
      <c r="K281" s="36"/>
      <c r="L281" s="85">
        <v>1998</v>
      </c>
      <c r="M281" s="85"/>
      <c r="N281" s="36"/>
      <c r="O281" s="36"/>
      <c r="P281" s="85">
        <v>16379</v>
      </c>
      <c r="Q281" s="85"/>
      <c r="R281" s="36"/>
      <c r="S281" s="36"/>
      <c r="T281" s="85">
        <v>36163</v>
      </c>
      <c r="U281" s="85"/>
      <c r="V281" s="36"/>
    </row>
    <row r="282" spans="1:22">
      <c r="A282" s="11"/>
      <c r="B282" s="134"/>
      <c r="C282" s="36"/>
      <c r="D282" s="85"/>
      <c r="E282" s="85"/>
      <c r="F282" s="36"/>
      <c r="G282" s="36"/>
      <c r="H282" s="49"/>
      <c r="I282" s="49"/>
      <c r="J282" s="57"/>
      <c r="K282" s="36"/>
      <c r="L282" s="85"/>
      <c r="M282" s="85"/>
      <c r="N282" s="36"/>
      <c r="O282" s="36"/>
      <c r="P282" s="85"/>
      <c r="Q282" s="85"/>
      <c r="R282" s="36"/>
      <c r="S282" s="36"/>
      <c r="T282" s="85"/>
      <c r="U282" s="85"/>
      <c r="V282" s="36"/>
    </row>
    <row r="283" spans="1:22">
      <c r="A283" s="11"/>
      <c r="B283" s="133" t="s">
        <v>496</v>
      </c>
      <c r="C283" s="39"/>
      <c r="D283" s="42">
        <v>9963</v>
      </c>
      <c r="E283" s="42"/>
      <c r="F283" s="39"/>
      <c r="G283" s="39"/>
      <c r="H283" s="47" t="s">
        <v>254</v>
      </c>
      <c r="I283" s="47"/>
      <c r="J283" s="39"/>
      <c r="K283" s="39"/>
      <c r="L283" s="47" t="s">
        <v>254</v>
      </c>
      <c r="M283" s="47"/>
      <c r="N283" s="39"/>
      <c r="O283" s="39"/>
      <c r="P283" s="42">
        <v>4247</v>
      </c>
      <c r="Q283" s="42"/>
      <c r="R283" s="39"/>
      <c r="S283" s="39"/>
      <c r="T283" s="42">
        <v>14210</v>
      </c>
      <c r="U283" s="42"/>
      <c r="V283" s="39"/>
    </row>
    <row r="284" spans="1:22">
      <c r="A284" s="11"/>
      <c r="B284" s="133"/>
      <c r="C284" s="39"/>
      <c r="D284" s="42"/>
      <c r="E284" s="42"/>
      <c r="F284" s="39"/>
      <c r="G284" s="39"/>
      <c r="H284" s="47"/>
      <c r="I284" s="47"/>
      <c r="J284" s="39"/>
      <c r="K284" s="39"/>
      <c r="L284" s="47"/>
      <c r="M284" s="47"/>
      <c r="N284" s="39"/>
      <c r="O284" s="39"/>
      <c r="P284" s="42"/>
      <c r="Q284" s="42"/>
      <c r="R284" s="39"/>
      <c r="S284" s="39"/>
      <c r="T284" s="42"/>
      <c r="U284" s="42"/>
      <c r="V284" s="39"/>
    </row>
    <row r="285" spans="1:22">
      <c r="A285" s="11"/>
      <c r="B285" s="134" t="s">
        <v>497</v>
      </c>
      <c r="C285" s="36"/>
      <c r="D285" s="85">
        <v>13606</v>
      </c>
      <c r="E285" s="85"/>
      <c r="F285" s="36"/>
      <c r="G285" s="36"/>
      <c r="H285" s="49" t="s">
        <v>574</v>
      </c>
      <c r="I285" s="49"/>
      <c r="J285" s="57" t="s">
        <v>259</v>
      </c>
      <c r="K285" s="36"/>
      <c r="L285" s="85">
        <v>1335</v>
      </c>
      <c r="M285" s="85"/>
      <c r="N285" s="36"/>
      <c r="O285" s="36"/>
      <c r="P285" s="49" t="s">
        <v>575</v>
      </c>
      <c r="Q285" s="49"/>
      <c r="R285" s="57" t="s">
        <v>259</v>
      </c>
      <c r="S285" s="36"/>
      <c r="T285" s="85">
        <v>11150</v>
      </c>
      <c r="U285" s="85"/>
      <c r="V285" s="36"/>
    </row>
    <row r="286" spans="1:22">
      <c r="A286" s="11"/>
      <c r="B286" s="134"/>
      <c r="C286" s="36"/>
      <c r="D286" s="85"/>
      <c r="E286" s="85"/>
      <c r="F286" s="36"/>
      <c r="G286" s="36"/>
      <c r="H286" s="49"/>
      <c r="I286" s="49"/>
      <c r="J286" s="57"/>
      <c r="K286" s="36"/>
      <c r="L286" s="85"/>
      <c r="M286" s="85"/>
      <c r="N286" s="36"/>
      <c r="O286" s="36"/>
      <c r="P286" s="49"/>
      <c r="Q286" s="49"/>
      <c r="R286" s="57"/>
      <c r="S286" s="36"/>
      <c r="T286" s="85"/>
      <c r="U286" s="85"/>
      <c r="V286" s="36"/>
    </row>
    <row r="287" spans="1:22">
      <c r="A287" s="11"/>
      <c r="B287" s="133" t="s">
        <v>498</v>
      </c>
      <c r="C287" s="39"/>
      <c r="D287" s="42">
        <v>3523</v>
      </c>
      <c r="E287" s="42"/>
      <c r="F287" s="39"/>
      <c r="G287" s="39"/>
      <c r="H287" s="47" t="s">
        <v>254</v>
      </c>
      <c r="I287" s="47"/>
      <c r="J287" s="39"/>
      <c r="K287" s="39"/>
      <c r="L287" s="47">
        <v>135</v>
      </c>
      <c r="M287" s="47"/>
      <c r="N287" s="39"/>
      <c r="O287" s="39"/>
      <c r="P287" s="47">
        <v>220</v>
      </c>
      <c r="Q287" s="47"/>
      <c r="R287" s="39"/>
      <c r="S287" s="39"/>
      <c r="T287" s="42">
        <v>3878</v>
      </c>
      <c r="U287" s="42"/>
      <c r="V287" s="39"/>
    </row>
    <row r="288" spans="1:22">
      <c r="A288" s="11"/>
      <c r="B288" s="133"/>
      <c r="C288" s="39"/>
      <c r="D288" s="42"/>
      <c r="E288" s="42"/>
      <c r="F288" s="39"/>
      <c r="G288" s="39"/>
      <c r="H288" s="47"/>
      <c r="I288" s="47"/>
      <c r="J288" s="39"/>
      <c r="K288" s="39"/>
      <c r="L288" s="47"/>
      <c r="M288" s="47"/>
      <c r="N288" s="39"/>
      <c r="O288" s="39"/>
      <c r="P288" s="47"/>
      <c r="Q288" s="47"/>
      <c r="R288" s="39"/>
      <c r="S288" s="39"/>
      <c r="T288" s="42"/>
      <c r="U288" s="42"/>
      <c r="V288" s="39"/>
    </row>
    <row r="289" spans="1:22">
      <c r="A289" s="11"/>
      <c r="B289" s="134" t="s">
        <v>97</v>
      </c>
      <c r="C289" s="36"/>
      <c r="D289" s="85">
        <v>3912</v>
      </c>
      <c r="E289" s="85"/>
      <c r="F289" s="36"/>
      <c r="G289" s="36"/>
      <c r="H289" s="49" t="s">
        <v>576</v>
      </c>
      <c r="I289" s="49"/>
      <c r="J289" s="57" t="s">
        <v>259</v>
      </c>
      <c r="K289" s="36"/>
      <c r="L289" s="85">
        <v>2458</v>
      </c>
      <c r="M289" s="85"/>
      <c r="N289" s="36"/>
      <c r="O289" s="36"/>
      <c r="P289" s="85">
        <v>3385</v>
      </c>
      <c r="Q289" s="85"/>
      <c r="R289" s="36"/>
      <c r="S289" s="36"/>
      <c r="T289" s="85">
        <v>3686</v>
      </c>
      <c r="U289" s="85"/>
      <c r="V289" s="36"/>
    </row>
    <row r="290" spans="1:22" ht="15.75" thickBot="1">
      <c r="A290" s="11"/>
      <c r="B290" s="134"/>
      <c r="C290" s="36"/>
      <c r="D290" s="96"/>
      <c r="E290" s="96"/>
      <c r="F290" s="51"/>
      <c r="G290" s="36"/>
      <c r="H290" s="50"/>
      <c r="I290" s="50"/>
      <c r="J290" s="91"/>
      <c r="K290" s="36"/>
      <c r="L290" s="96"/>
      <c r="M290" s="96"/>
      <c r="N290" s="51"/>
      <c r="O290" s="36"/>
      <c r="P290" s="96"/>
      <c r="Q290" s="96"/>
      <c r="R290" s="51"/>
      <c r="S290" s="36"/>
      <c r="T290" s="96"/>
      <c r="U290" s="96"/>
      <c r="V290" s="51"/>
    </row>
    <row r="291" spans="1:22">
      <c r="A291" s="11"/>
      <c r="B291" s="40" t="s">
        <v>499</v>
      </c>
      <c r="C291" s="39"/>
      <c r="D291" s="53">
        <v>103413</v>
      </c>
      <c r="E291" s="53"/>
      <c r="F291" s="54"/>
      <c r="G291" s="39"/>
      <c r="H291" s="136" t="s">
        <v>577</v>
      </c>
      <c r="I291" s="136"/>
      <c r="J291" s="97" t="s">
        <v>259</v>
      </c>
      <c r="K291" s="39"/>
      <c r="L291" s="53">
        <v>7381</v>
      </c>
      <c r="M291" s="53"/>
      <c r="N291" s="54"/>
      <c r="O291" s="39"/>
      <c r="P291" s="53">
        <v>36030</v>
      </c>
      <c r="Q291" s="53"/>
      <c r="R291" s="54"/>
      <c r="S291" s="39"/>
      <c r="T291" s="53">
        <v>118543</v>
      </c>
      <c r="U291" s="53"/>
      <c r="V291" s="54"/>
    </row>
    <row r="292" spans="1:22" ht="15.75" thickBot="1">
      <c r="A292" s="11"/>
      <c r="B292" s="40"/>
      <c r="C292" s="39"/>
      <c r="D292" s="81"/>
      <c r="E292" s="81"/>
      <c r="F292" s="68"/>
      <c r="G292" s="39"/>
      <c r="H292" s="67"/>
      <c r="I292" s="67"/>
      <c r="J292" s="80"/>
      <c r="K292" s="39"/>
      <c r="L292" s="81"/>
      <c r="M292" s="81"/>
      <c r="N292" s="68"/>
      <c r="O292" s="39"/>
      <c r="P292" s="81"/>
      <c r="Q292" s="81"/>
      <c r="R292" s="68"/>
      <c r="S292" s="39"/>
      <c r="T292" s="81"/>
      <c r="U292" s="81"/>
      <c r="V292" s="68"/>
    </row>
    <row r="293" spans="1:22">
      <c r="A293" s="11"/>
      <c r="B293" s="57" t="s">
        <v>505</v>
      </c>
      <c r="C293" s="36"/>
      <c r="D293" s="69">
        <v>7238</v>
      </c>
      <c r="E293" s="69"/>
      <c r="F293" s="37"/>
      <c r="G293" s="36"/>
      <c r="H293" s="66" t="s">
        <v>578</v>
      </c>
      <c r="I293" s="66"/>
      <c r="J293" s="75" t="s">
        <v>259</v>
      </c>
      <c r="K293" s="36"/>
      <c r="L293" s="66">
        <v>829</v>
      </c>
      <c r="M293" s="66"/>
      <c r="N293" s="37"/>
      <c r="O293" s="36"/>
      <c r="P293" s="66" t="s">
        <v>579</v>
      </c>
      <c r="Q293" s="66"/>
      <c r="R293" s="75" t="s">
        <v>259</v>
      </c>
      <c r="S293" s="36"/>
      <c r="T293" s="69">
        <v>6191</v>
      </c>
      <c r="U293" s="69"/>
      <c r="V293" s="37"/>
    </row>
    <row r="294" spans="1:22" ht="15.75" thickBot="1">
      <c r="A294" s="11"/>
      <c r="B294" s="57"/>
      <c r="C294" s="36"/>
      <c r="D294" s="96"/>
      <c r="E294" s="96"/>
      <c r="F294" s="51"/>
      <c r="G294" s="36"/>
      <c r="H294" s="50"/>
      <c r="I294" s="50"/>
      <c r="J294" s="91"/>
      <c r="K294" s="36"/>
      <c r="L294" s="50"/>
      <c r="M294" s="50"/>
      <c r="N294" s="51"/>
      <c r="O294" s="36"/>
      <c r="P294" s="50"/>
      <c r="Q294" s="50"/>
      <c r="R294" s="91"/>
      <c r="S294" s="36"/>
      <c r="T294" s="96"/>
      <c r="U294" s="96"/>
      <c r="V294" s="51"/>
    </row>
    <row r="295" spans="1:22">
      <c r="A295" s="11"/>
      <c r="B295" s="40" t="s">
        <v>569</v>
      </c>
      <c r="C295" s="39"/>
      <c r="D295" s="97" t="s">
        <v>241</v>
      </c>
      <c r="E295" s="53">
        <v>110651</v>
      </c>
      <c r="F295" s="54"/>
      <c r="G295" s="39"/>
      <c r="H295" s="97" t="s">
        <v>241</v>
      </c>
      <c r="I295" s="136" t="s">
        <v>580</v>
      </c>
      <c r="J295" s="97" t="s">
        <v>259</v>
      </c>
      <c r="K295" s="39"/>
      <c r="L295" s="97" t="s">
        <v>241</v>
      </c>
      <c r="M295" s="53">
        <v>8210</v>
      </c>
      <c r="N295" s="54"/>
      <c r="O295" s="39"/>
      <c r="P295" s="97" t="s">
        <v>241</v>
      </c>
      <c r="Q295" s="53">
        <v>35023</v>
      </c>
      <c r="R295" s="54"/>
      <c r="S295" s="39"/>
      <c r="T295" s="97" t="s">
        <v>241</v>
      </c>
      <c r="U295" s="53">
        <v>124734</v>
      </c>
      <c r="V295" s="54"/>
    </row>
    <row r="296" spans="1:22" ht="15.75" thickBot="1">
      <c r="A296" s="11"/>
      <c r="B296" s="40"/>
      <c r="C296" s="39"/>
      <c r="D296" s="41"/>
      <c r="E296" s="43"/>
      <c r="F296" s="44"/>
      <c r="G296" s="39"/>
      <c r="H296" s="41"/>
      <c r="I296" s="55"/>
      <c r="J296" s="41"/>
      <c r="K296" s="39"/>
      <c r="L296" s="41"/>
      <c r="M296" s="43"/>
      <c r="N296" s="44"/>
      <c r="O296" s="39"/>
      <c r="P296" s="41"/>
      <c r="Q296" s="43"/>
      <c r="R296" s="44"/>
      <c r="S296" s="39"/>
      <c r="T296" s="41"/>
      <c r="U296" s="43"/>
      <c r="V296" s="44"/>
    </row>
    <row r="297" spans="1:22" ht="15.75" thickTop="1">
      <c r="A297" s="11"/>
      <c r="B297" s="22"/>
      <c r="C297" s="22"/>
      <c r="D297" s="94"/>
      <c r="E297" s="94"/>
      <c r="F297" s="94"/>
      <c r="G297" s="22"/>
      <c r="H297" s="94"/>
      <c r="I297" s="94"/>
      <c r="J297" s="94"/>
      <c r="K297" s="22"/>
      <c r="L297" s="94"/>
      <c r="M297" s="94"/>
      <c r="N297" s="94"/>
      <c r="O297" s="22"/>
      <c r="P297" s="94"/>
      <c r="Q297" s="94"/>
      <c r="R297" s="94"/>
      <c r="S297" s="22"/>
      <c r="T297" s="94"/>
      <c r="U297" s="94"/>
      <c r="V297" s="94"/>
    </row>
    <row r="298" spans="1:22">
      <c r="A298" s="11"/>
      <c r="B298" s="33"/>
      <c r="C298" s="33"/>
      <c r="D298" s="33"/>
      <c r="E298" s="33"/>
      <c r="F298" s="33"/>
      <c r="G298" s="33"/>
      <c r="H298" s="33"/>
      <c r="I298" s="33"/>
      <c r="J298" s="33"/>
      <c r="K298" s="33"/>
      <c r="L298" s="33"/>
      <c r="M298" s="33"/>
      <c r="N298" s="33"/>
      <c r="O298" s="33"/>
      <c r="P298" s="33"/>
      <c r="Q298" s="33"/>
      <c r="R298" s="33"/>
      <c r="S298" s="33"/>
      <c r="T298" s="33"/>
      <c r="U298" s="33"/>
      <c r="V298" s="33"/>
    </row>
    <row r="299" spans="1:22">
      <c r="A299" s="11"/>
      <c r="B299" s="15"/>
      <c r="C299" s="15"/>
      <c r="D299" s="15"/>
      <c r="E299" s="15"/>
      <c r="F299" s="15"/>
      <c r="G299" s="15"/>
      <c r="H299" s="15"/>
      <c r="I299" s="15"/>
      <c r="J299" s="15"/>
      <c r="K299" s="15"/>
      <c r="L299" s="15"/>
      <c r="M299" s="15"/>
      <c r="N299" s="15"/>
      <c r="O299" s="15"/>
      <c r="P299" s="15"/>
      <c r="Q299" s="15"/>
      <c r="R299" s="15"/>
      <c r="S299" s="15"/>
      <c r="T299" s="15"/>
      <c r="U299" s="15"/>
      <c r="V299" s="15"/>
    </row>
    <row r="300" spans="1:22">
      <c r="A300" s="11"/>
      <c r="B300" s="87" t="s">
        <v>581</v>
      </c>
      <c r="C300" s="39"/>
      <c r="D300" s="89" t="s">
        <v>582</v>
      </c>
      <c r="E300" s="89"/>
      <c r="F300" s="89"/>
      <c r="G300" s="39"/>
      <c r="H300" s="89" t="s">
        <v>557</v>
      </c>
      <c r="I300" s="89"/>
      <c r="J300" s="89"/>
      <c r="K300" s="39"/>
      <c r="L300" s="89" t="s">
        <v>558</v>
      </c>
      <c r="M300" s="89"/>
      <c r="N300" s="89"/>
      <c r="O300" s="39"/>
      <c r="P300" s="89" t="s">
        <v>583</v>
      </c>
      <c r="Q300" s="89"/>
      <c r="R300" s="89"/>
      <c r="S300" s="39"/>
      <c r="T300" s="89" t="s">
        <v>585</v>
      </c>
      <c r="U300" s="89"/>
      <c r="V300" s="89"/>
    </row>
    <row r="301" spans="1:22" ht="15.75" thickBot="1">
      <c r="A301" s="11"/>
      <c r="B301" s="88"/>
      <c r="C301" s="39"/>
      <c r="D301" s="34"/>
      <c r="E301" s="34"/>
      <c r="F301" s="34"/>
      <c r="G301" s="39"/>
      <c r="H301" s="34"/>
      <c r="I301" s="34"/>
      <c r="J301" s="34"/>
      <c r="K301" s="39"/>
      <c r="L301" s="34"/>
      <c r="M301" s="34"/>
      <c r="N301" s="34"/>
      <c r="O301" s="39"/>
      <c r="P301" s="34" t="s">
        <v>584</v>
      </c>
      <c r="Q301" s="34"/>
      <c r="R301" s="34"/>
      <c r="S301" s="39"/>
      <c r="T301" s="34"/>
      <c r="U301" s="34"/>
      <c r="V301" s="34"/>
    </row>
    <row r="302" spans="1:22">
      <c r="A302" s="11"/>
      <c r="B302" s="32" t="s">
        <v>493</v>
      </c>
      <c r="C302" s="27"/>
      <c r="D302" s="37"/>
      <c r="E302" s="37"/>
      <c r="F302" s="37"/>
      <c r="G302" s="27"/>
      <c r="H302" s="37"/>
      <c r="I302" s="37"/>
      <c r="J302" s="37"/>
      <c r="K302" s="27"/>
      <c r="L302" s="37"/>
      <c r="M302" s="37"/>
      <c r="N302" s="37"/>
      <c r="O302" s="27"/>
      <c r="P302" s="37"/>
      <c r="Q302" s="37"/>
      <c r="R302" s="37"/>
      <c r="S302" s="27"/>
      <c r="T302" s="37"/>
      <c r="U302" s="37"/>
      <c r="V302" s="37"/>
    </row>
    <row r="303" spans="1:22">
      <c r="A303" s="11"/>
      <c r="B303" s="133" t="s">
        <v>494</v>
      </c>
      <c r="C303" s="39"/>
      <c r="D303" s="40" t="s">
        <v>241</v>
      </c>
      <c r="E303" s="42">
        <v>37981</v>
      </c>
      <c r="F303" s="39"/>
      <c r="G303" s="39"/>
      <c r="H303" s="40" t="s">
        <v>241</v>
      </c>
      <c r="I303" s="47" t="s">
        <v>254</v>
      </c>
      <c r="J303" s="39"/>
      <c r="K303" s="39"/>
      <c r="L303" s="40" t="s">
        <v>241</v>
      </c>
      <c r="M303" s="47">
        <v>374</v>
      </c>
      <c r="N303" s="39"/>
      <c r="O303" s="39"/>
      <c r="P303" s="40" t="s">
        <v>241</v>
      </c>
      <c r="Q303" s="47" t="s">
        <v>586</v>
      </c>
      <c r="R303" s="40" t="s">
        <v>259</v>
      </c>
      <c r="S303" s="39"/>
      <c r="T303" s="40" t="s">
        <v>241</v>
      </c>
      <c r="U303" s="42">
        <v>37245</v>
      </c>
      <c r="V303" s="39"/>
    </row>
    <row r="304" spans="1:22">
      <c r="A304" s="11"/>
      <c r="B304" s="133"/>
      <c r="C304" s="39"/>
      <c r="D304" s="40"/>
      <c r="E304" s="42"/>
      <c r="F304" s="39"/>
      <c r="G304" s="39"/>
      <c r="H304" s="40"/>
      <c r="I304" s="47"/>
      <c r="J304" s="39"/>
      <c r="K304" s="39"/>
      <c r="L304" s="40"/>
      <c r="M304" s="47"/>
      <c r="N304" s="39"/>
      <c r="O304" s="39"/>
      <c r="P304" s="40"/>
      <c r="Q304" s="47"/>
      <c r="R304" s="40"/>
      <c r="S304" s="39"/>
      <c r="T304" s="40"/>
      <c r="U304" s="42"/>
      <c r="V304" s="39"/>
    </row>
    <row r="305" spans="1:22">
      <c r="A305" s="11"/>
      <c r="B305" s="134" t="s">
        <v>495</v>
      </c>
      <c r="C305" s="36"/>
      <c r="D305" s="85">
        <v>22632</v>
      </c>
      <c r="E305" s="85"/>
      <c r="F305" s="36"/>
      <c r="G305" s="36"/>
      <c r="H305" s="49" t="s">
        <v>587</v>
      </c>
      <c r="I305" s="49"/>
      <c r="J305" s="57" t="s">
        <v>259</v>
      </c>
      <c r="K305" s="36"/>
      <c r="L305" s="49">
        <v>106</v>
      </c>
      <c r="M305" s="49"/>
      <c r="N305" s="36"/>
      <c r="O305" s="36"/>
      <c r="P305" s="85">
        <v>6796</v>
      </c>
      <c r="Q305" s="85"/>
      <c r="R305" s="36"/>
      <c r="S305" s="36"/>
      <c r="T305" s="85">
        <v>27685</v>
      </c>
      <c r="U305" s="85"/>
      <c r="V305" s="36"/>
    </row>
    <row r="306" spans="1:22">
      <c r="A306" s="11"/>
      <c r="B306" s="134"/>
      <c r="C306" s="36"/>
      <c r="D306" s="85"/>
      <c r="E306" s="85"/>
      <c r="F306" s="36"/>
      <c r="G306" s="36"/>
      <c r="H306" s="49"/>
      <c r="I306" s="49"/>
      <c r="J306" s="57"/>
      <c r="K306" s="36"/>
      <c r="L306" s="49"/>
      <c r="M306" s="49"/>
      <c r="N306" s="36"/>
      <c r="O306" s="36"/>
      <c r="P306" s="85"/>
      <c r="Q306" s="85"/>
      <c r="R306" s="36"/>
      <c r="S306" s="36"/>
      <c r="T306" s="85"/>
      <c r="U306" s="85"/>
      <c r="V306" s="36"/>
    </row>
    <row r="307" spans="1:22">
      <c r="A307" s="11"/>
      <c r="B307" s="133" t="s">
        <v>496</v>
      </c>
      <c r="C307" s="39"/>
      <c r="D307" s="42">
        <v>9652</v>
      </c>
      <c r="E307" s="42"/>
      <c r="F307" s="39"/>
      <c r="G307" s="39"/>
      <c r="H307" s="47" t="s">
        <v>254</v>
      </c>
      <c r="I307" s="47"/>
      <c r="J307" s="39"/>
      <c r="K307" s="39"/>
      <c r="L307" s="47" t="s">
        <v>254</v>
      </c>
      <c r="M307" s="47"/>
      <c r="N307" s="39"/>
      <c r="O307" s="39"/>
      <c r="P307" s="47">
        <v>991</v>
      </c>
      <c r="Q307" s="47"/>
      <c r="R307" s="39"/>
      <c r="S307" s="39"/>
      <c r="T307" s="42">
        <v>10643</v>
      </c>
      <c r="U307" s="42"/>
      <c r="V307" s="39"/>
    </row>
    <row r="308" spans="1:22">
      <c r="A308" s="11"/>
      <c r="B308" s="133"/>
      <c r="C308" s="39"/>
      <c r="D308" s="42"/>
      <c r="E308" s="42"/>
      <c r="F308" s="39"/>
      <c r="G308" s="39"/>
      <c r="H308" s="47"/>
      <c r="I308" s="47"/>
      <c r="J308" s="39"/>
      <c r="K308" s="39"/>
      <c r="L308" s="47"/>
      <c r="M308" s="47"/>
      <c r="N308" s="39"/>
      <c r="O308" s="39"/>
      <c r="P308" s="47"/>
      <c r="Q308" s="47"/>
      <c r="R308" s="39"/>
      <c r="S308" s="39"/>
      <c r="T308" s="42"/>
      <c r="U308" s="42"/>
      <c r="V308" s="39"/>
    </row>
    <row r="309" spans="1:22">
      <c r="A309" s="11"/>
      <c r="B309" s="134" t="s">
        <v>497</v>
      </c>
      <c r="C309" s="36"/>
      <c r="D309" s="85">
        <v>11660</v>
      </c>
      <c r="E309" s="85"/>
      <c r="F309" s="36"/>
      <c r="G309" s="36"/>
      <c r="H309" s="49" t="s">
        <v>588</v>
      </c>
      <c r="I309" s="49"/>
      <c r="J309" s="57" t="s">
        <v>259</v>
      </c>
      <c r="K309" s="36"/>
      <c r="L309" s="49">
        <v>3</v>
      </c>
      <c r="M309" s="49"/>
      <c r="N309" s="36"/>
      <c r="O309" s="36"/>
      <c r="P309" s="85">
        <v>3281</v>
      </c>
      <c r="Q309" s="85"/>
      <c r="R309" s="36"/>
      <c r="S309" s="36"/>
      <c r="T309" s="85">
        <v>12163</v>
      </c>
      <c r="U309" s="85"/>
      <c r="V309" s="36"/>
    </row>
    <row r="310" spans="1:22">
      <c r="A310" s="11"/>
      <c r="B310" s="134"/>
      <c r="C310" s="36"/>
      <c r="D310" s="85"/>
      <c r="E310" s="85"/>
      <c r="F310" s="36"/>
      <c r="G310" s="36"/>
      <c r="H310" s="49"/>
      <c r="I310" s="49"/>
      <c r="J310" s="57"/>
      <c r="K310" s="36"/>
      <c r="L310" s="49"/>
      <c r="M310" s="49"/>
      <c r="N310" s="36"/>
      <c r="O310" s="36"/>
      <c r="P310" s="85"/>
      <c r="Q310" s="85"/>
      <c r="R310" s="36"/>
      <c r="S310" s="36"/>
      <c r="T310" s="85"/>
      <c r="U310" s="85"/>
      <c r="V310" s="36"/>
    </row>
    <row r="311" spans="1:22">
      <c r="A311" s="11"/>
      <c r="B311" s="133" t="s">
        <v>498</v>
      </c>
      <c r="C311" s="39"/>
      <c r="D311" s="42">
        <v>3396</v>
      </c>
      <c r="E311" s="42"/>
      <c r="F311" s="39"/>
      <c r="G311" s="39"/>
      <c r="H311" s="47" t="s">
        <v>254</v>
      </c>
      <c r="I311" s="47"/>
      <c r="J311" s="39"/>
      <c r="K311" s="39"/>
      <c r="L311" s="47">
        <v>228</v>
      </c>
      <c r="M311" s="47"/>
      <c r="N311" s="39"/>
      <c r="O311" s="39"/>
      <c r="P311" s="47" t="s">
        <v>589</v>
      </c>
      <c r="Q311" s="47"/>
      <c r="R311" s="40" t="s">
        <v>259</v>
      </c>
      <c r="S311" s="39"/>
      <c r="T311" s="42">
        <v>3161</v>
      </c>
      <c r="U311" s="42"/>
      <c r="V311" s="39"/>
    </row>
    <row r="312" spans="1:22">
      <c r="A312" s="11"/>
      <c r="B312" s="133"/>
      <c r="C312" s="39"/>
      <c r="D312" s="42"/>
      <c r="E312" s="42"/>
      <c r="F312" s="39"/>
      <c r="G312" s="39"/>
      <c r="H312" s="47"/>
      <c r="I312" s="47"/>
      <c r="J312" s="39"/>
      <c r="K312" s="39"/>
      <c r="L312" s="47"/>
      <c r="M312" s="47"/>
      <c r="N312" s="39"/>
      <c r="O312" s="39"/>
      <c r="P312" s="47"/>
      <c r="Q312" s="47"/>
      <c r="R312" s="40"/>
      <c r="S312" s="39"/>
      <c r="T312" s="42"/>
      <c r="U312" s="42"/>
      <c r="V312" s="39"/>
    </row>
    <row r="313" spans="1:22">
      <c r="A313" s="11"/>
      <c r="B313" s="134" t="s">
        <v>97</v>
      </c>
      <c r="C313" s="36"/>
      <c r="D313" s="85">
        <v>4942</v>
      </c>
      <c r="E313" s="85"/>
      <c r="F313" s="36"/>
      <c r="G313" s="36"/>
      <c r="H313" s="49" t="s">
        <v>590</v>
      </c>
      <c r="I313" s="49"/>
      <c r="J313" s="57" t="s">
        <v>259</v>
      </c>
      <c r="K313" s="36"/>
      <c r="L313" s="49">
        <v>30</v>
      </c>
      <c r="M313" s="49"/>
      <c r="N313" s="36"/>
      <c r="O313" s="36"/>
      <c r="P313" s="49" t="s">
        <v>591</v>
      </c>
      <c r="Q313" s="49"/>
      <c r="R313" s="57" t="s">
        <v>259</v>
      </c>
      <c r="S313" s="36"/>
      <c r="T313" s="85">
        <v>3257</v>
      </c>
      <c r="U313" s="85"/>
      <c r="V313" s="36"/>
    </row>
    <row r="314" spans="1:22" ht="15.75" thickBot="1">
      <c r="A314" s="11"/>
      <c r="B314" s="134"/>
      <c r="C314" s="36"/>
      <c r="D314" s="96"/>
      <c r="E314" s="96"/>
      <c r="F314" s="51"/>
      <c r="G314" s="36"/>
      <c r="H314" s="50"/>
      <c r="I314" s="50"/>
      <c r="J314" s="91"/>
      <c r="K314" s="36"/>
      <c r="L314" s="50"/>
      <c r="M314" s="50"/>
      <c r="N314" s="51"/>
      <c r="O314" s="36"/>
      <c r="P314" s="50"/>
      <c r="Q314" s="50"/>
      <c r="R314" s="91"/>
      <c r="S314" s="36"/>
      <c r="T314" s="96"/>
      <c r="U314" s="96"/>
      <c r="V314" s="51"/>
    </row>
    <row r="315" spans="1:22">
      <c r="A315" s="11"/>
      <c r="B315" s="40" t="s">
        <v>499</v>
      </c>
      <c r="C315" s="39"/>
      <c r="D315" s="53">
        <v>90263</v>
      </c>
      <c r="E315" s="53"/>
      <c r="F315" s="54"/>
      <c r="G315" s="39"/>
      <c r="H315" s="136" t="s">
        <v>592</v>
      </c>
      <c r="I315" s="136"/>
      <c r="J315" s="97" t="s">
        <v>259</v>
      </c>
      <c r="K315" s="39"/>
      <c r="L315" s="136">
        <v>741</v>
      </c>
      <c r="M315" s="136"/>
      <c r="N315" s="54"/>
      <c r="O315" s="39"/>
      <c r="P315" s="53">
        <v>7787</v>
      </c>
      <c r="Q315" s="53"/>
      <c r="R315" s="54"/>
      <c r="S315" s="39"/>
      <c r="T315" s="53">
        <v>94154</v>
      </c>
      <c r="U315" s="53"/>
      <c r="V315" s="54"/>
    </row>
    <row r="316" spans="1:22" ht="15.75" thickBot="1">
      <c r="A316" s="11"/>
      <c r="B316" s="40"/>
      <c r="C316" s="39"/>
      <c r="D316" s="81"/>
      <c r="E316" s="81"/>
      <c r="F316" s="68"/>
      <c r="G316" s="39"/>
      <c r="H316" s="67"/>
      <c r="I316" s="67"/>
      <c r="J316" s="80"/>
      <c r="K316" s="39"/>
      <c r="L316" s="67"/>
      <c r="M316" s="67"/>
      <c r="N316" s="68"/>
      <c r="O316" s="39"/>
      <c r="P316" s="81"/>
      <c r="Q316" s="81"/>
      <c r="R316" s="68"/>
      <c r="S316" s="39"/>
      <c r="T316" s="81"/>
      <c r="U316" s="81"/>
      <c r="V316" s="68"/>
    </row>
    <row r="317" spans="1:22">
      <c r="A317" s="11"/>
      <c r="B317" s="57" t="s">
        <v>505</v>
      </c>
      <c r="C317" s="36"/>
      <c r="D317" s="69">
        <v>7903</v>
      </c>
      <c r="E317" s="69"/>
      <c r="F317" s="37"/>
      <c r="G317" s="36"/>
      <c r="H317" s="66" t="s">
        <v>254</v>
      </c>
      <c r="I317" s="66"/>
      <c r="J317" s="37"/>
      <c r="K317" s="36"/>
      <c r="L317" s="66">
        <v>466</v>
      </c>
      <c r="M317" s="66"/>
      <c r="N317" s="37"/>
      <c r="O317" s="36"/>
      <c r="P317" s="66" t="s">
        <v>593</v>
      </c>
      <c r="Q317" s="66"/>
      <c r="R317" s="75" t="s">
        <v>259</v>
      </c>
      <c r="S317" s="36"/>
      <c r="T317" s="69">
        <v>7370</v>
      </c>
      <c r="U317" s="69"/>
      <c r="V317" s="37"/>
    </row>
    <row r="318" spans="1:22" ht="15.75" thickBot="1">
      <c r="A318" s="11"/>
      <c r="B318" s="57"/>
      <c r="C318" s="36"/>
      <c r="D318" s="96"/>
      <c r="E318" s="96"/>
      <c r="F318" s="51"/>
      <c r="G318" s="36"/>
      <c r="H318" s="50"/>
      <c r="I318" s="50"/>
      <c r="J318" s="51"/>
      <c r="K318" s="36"/>
      <c r="L318" s="50"/>
      <c r="M318" s="50"/>
      <c r="N318" s="51"/>
      <c r="O318" s="36"/>
      <c r="P318" s="50"/>
      <c r="Q318" s="50"/>
      <c r="R318" s="91"/>
      <c r="S318" s="36"/>
      <c r="T318" s="96"/>
      <c r="U318" s="96"/>
      <c r="V318" s="51"/>
    </row>
    <row r="319" spans="1:22">
      <c r="A319" s="11"/>
      <c r="B319" s="40" t="s">
        <v>569</v>
      </c>
      <c r="C319" s="39"/>
      <c r="D319" s="97" t="s">
        <v>241</v>
      </c>
      <c r="E319" s="53">
        <v>98166</v>
      </c>
      <c r="F319" s="54"/>
      <c r="G319" s="39"/>
      <c r="H319" s="97" t="s">
        <v>241</v>
      </c>
      <c r="I319" s="136" t="s">
        <v>592</v>
      </c>
      <c r="J319" s="97" t="s">
        <v>259</v>
      </c>
      <c r="K319" s="39"/>
      <c r="L319" s="97" t="s">
        <v>241</v>
      </c>
      <c r="M319" s="53">
        <v>1207</v>
      </c>
      <c r="N319" s="54"/>
      <c r="O319" s="39"/>
      <c r="P319" s="97" t="s">
        <v>241</v>
      </c>
      <c r="Q319" s="53">
        <v>6788</v>
      </c>
      <c r="R319" s="54"/>
      <c r="S319" s="39"/>
      <c r="T319" s="97" t="s">
        <v>241</v>
      </c>
      <c r="U319" s="53">
        <v>101524</v>
      </c>
      <c r="V319" s="54"/>
    </row>
    <row r="320" spans="1:22" ht="15.75" thickBot="1">
      <c r="A320" s="11"/>
      <c r="B320" s="40"/>
      <c r="C320" s="39"/>
      <c r="D320" s="41"/>
      <c r="E320" s="43"/>
      <c r="F320" s="44"/>
      <c r="G320" s="39"/>
      <c r="H320" s="41"/>
      <c r="I320" s="55"/>
      <c r="J320" s="41"/>
      <c r="K320" s="39"/>
      <c r="L320" s="41"/>
      <c r="M320" s="43"/>
      <c r="N320" s="44"/>
      <c r="O320" s="39"/>
      <c r="P320" s="41"/>
      <c r="Q320" s="43"/>
      <c r="R320" s="44"/>
      <c r="S320" s="39"/>
      <c r="T320" s="41"/>
      <c r="U320" s="43"/>
      <c r="V320" s="44"/>
    </row>
    <row r="321" spans="1:22" ht="15.75" thickTop="1">
      <c r="A321" s="11"/>
      <c r="B321" s="33"/>
      <c r="C321" s="33"/>
      <c r="D321" s="33"/>
      <c r="E321" s="33"/>
      <c r="F321" s="33"/>
      <c r="G321" s="33"/>
      <c r="H321" s="33"/>
      <c r="I321" s="33"/>
      <c r="J321" s="33"/>
      <c r="K321" s="33"/>
      <c r="L321" s="33"/>
      <c r="M321" s="33"/>
      <c r="N321" s="33"/>
      <c r="O321" s="33"/>
      <c r="P321" s="33"/>
      <c r="Q321" s="33"/>
      <c r="R321" s="33"/>
      <c r="S321" s="33"/>
      <c r="T321" s="33"/>
      <c r="U321" s="33"/>
      <c r="V321" s="33"/>
    </row>
    <row r="322" spans="1:22">
      <c r="A322" s="11"/>
      <c r="B322" s="15"/>
      <c r="C322" s="15"/>
      <c r="D322" s="15"/>
      <c r="E322" s="15"/>
      <c r="F322" s="15"/>
      <c r="G322" s="15"/>
      <c r="H322" s="15"/>
      <c r="I322" s="15"/>
      <c r="J322" s="15"/>
      <c r="K322" s="15"/>
      <c r="L322" s="15"/>
      <c r="M322" s="15"/>
      <c r="N322" s="15"/>
      <c r="O322" s="15"/>
      <c r="P322" s="15"/>
      <c r="Q322" s="15"/>
      <c r="R322" s="15"/>
      <c r="S322" s="15"/>
      <c r="T322" s="15"/>
      <c r="U322" s="15"/>
      <c r="V322" s="15"/>
    </row>
    <row r="323" spans="1:22">
      <c r="A323" s="11"/>
      <c r="B323" s="87" t="s">
        <v>594</v>
      </c>
      <c r="C323" s="39"/>
      <c r="D323" s="89" t="s">
        <v>595</v>
      </c>
      <c r="E323" s="89"/>
      <c r="F323" s="89"/>
      <c r="G323" s="39"/>
      <c r="H323" s="89" t="s">
        <v>557</v>
      </c>
      <c r="I323" s="89"/>
      <c r="J323" s="89"/>
      <c r="K323" s="39"/>
      <c r="L323" s="89" t="s">
        <v>558</v>
      </c>
      <c r="M323" s="89"/>
      <c r="N323" s="89"/>
      <c r="O323" s="39"/>
      <c r="P323" s="89" t="s">
        <v>559</v>
      </c>
      <c r="Q323" s="89"/>
      <c r="R323" s="89"/>
      <c r="S323" s="39"/>
      <c r="T323" s="89" t="s">
        <v>585</v>
      </c>
      <c r="U323" s="89"/>
      <c r="V323" s="89"/>
    </row>
    <row r="324" spans="1:22" ht="15.75" thickBot="1">
      <c r="A324" s="11"/>
      <c r="B324" s="88"/>
      <c r="C324" s="39"/>
      <c r="D324" s="34"/>
      <c r="E324" s="34"/>
      <c r="F324" s="34"/>
      <c r="G324" s="39"/>
      <c r="H324" s="34"/>
      <c r="I324" s="34"/>
      <c r="J324" s="34"/>
      <c r="K324" s="39"/>
      <c r="L324" s="34"/>
      <c r="M324" s="34"/>
      <c r="N324" s="34"/>
      <c r="O324" s="39"/>
      <c r="P324" s="34" t="s">
        <v>596</v>
      </c>
      <c r="Q324" s="34"/>
      <c r="R324" s="34"/>
      <c r="S324" s="39"/>
      <c r="T324" s="34"/>
      <c r="U324" s="34"/>
      <c r="V324" s="34"/>
    </row>
    <row r="325" spans="1:22">
      <c r="A325" s="11"/>
      <c r="B325" s="32" t="s">
        <v>493</v>
      </c>
      <c r="C325" s="27"/>
      <c r="D325" s="37"/>
      <c r="E325" s="37"/>
      <c r="F325" s="37"/>
      <c r="G325" s="27"/>
      <c r="H325" s="37"/>
      <c r="I325" s="37"/>
      <c r="J325" s="37"/>
      <c r="K325" s="27"/>
      <c r="L325" s="37"/>
      <c r="M325" s="37"/>
      <c r="N325" s="37"/>
      <c r="O325" s="27"/>
      <c r="P325" s="37"/>
      <c r="Q325" s="37"/>
      <c r="R325" s="37"/>
      <c r="S325" s="27"/>
      <c r="T325" s="37"/>
      <c r="U325" s="37"/>
      <c r="V325" s="37"/>
    </row>
    <row r="326" spans="1:22">
      <c r="A326" s="11"/>
      <c r="B326" s="133" t="s">
        <v>494</v>
      </c>
      <c r="C326" s="39"/>
      <c r="D326" s="40" t="s">
        <v>241</v>
      </c>
      <c r="E326" s="42">
        <v>38263</v>
      </c>
      <c r="F326" s="39"/>
      <c r="G326" s="39"/>
      <c r="H326" s="40" t="s">
        <v>241</v>
      </c>
      <c r="I326" s="47" t="s">
        <v>597</v>
      </c>
      <c r="J326" s="40" t="s">
        <v>259</v>
      </c>
      <c r="K326" s="39"/>
      <c r="L326" s="40" t="s">
        <v>241</v>
      </c>
      <c r="M326" s="42">
        <v>4462</v>
      </c>
      <c r="N326" s="39"/>
      <c r="O326" s="39"/>
      <c r="P326" s="40" t="s">
        <v>241</v>
      </c>
      <c r="Q326" s="47" t="s">
        <v>598</v>
      </c>
      <c r="R326" s="40" t="s">
        <v>259</v>
      </c>
      <c r="S326" s="39"/>
      <c r="T326" s="40" t="s">
        <v>241</v>
      </c>
      <c r="U326" s="42">
        <v>37245</v>
      </c>
      <c r="V326" s="39"/>
    </row>
    <row r="327" spans="1:22">
      <c r="A327" s="11"/>
      <c r="B327" s="133"/>
      <c r="C327" s="39"/>
      <c r="D327" s="40"/>
      <c r="E327" s="42"/>
      <c r="F327" s="39"/>
      <c r="G327" s="39"/>
      <c r="H327" s="40"/>
      <c r="I327" s="47"/>
      <c r="J327" s="40"/>
      <c r="K327" s="39"/>
      <c r="L327" s="40"/>
      <c r="M327" s="42"/>
      <c r="N327" s="39"/>
      <c r="O327" s="39"/>
      <c r="P327" s="40"/>
      <c r="Q327" s="47"/>
      <c r="R327" s="40"/>
      <c r="S327" s="39"/>
      <c r="T327" s="40"/>
      <c r="U327" s="42"/>
      <c r="V327" s="39"/>
    </row>
    <row r="328" spans="1:22">
      <c r="A328" s="11"/>
      <c r="B328" s="134" t="s">
        <v>495</v>
      </c>
      <c r="C328" s="36"/>
      <c r="D328" s="85">
        <v>16810</v>
      </c>
      <c r="E328" s="85"/>
      <c r="F328" s="36"/>
      <c r="G328" s="36"/>
      <c r="H328" s="49" t="s">
        <v>599</v>
      </c>
      <c r="I328" s="49"/>
      <c r="J328" s="57" t="s">
        <v>259</v>
      </c>
      <c r="K328" s="36"/>
      <c r="L328" s="49">
        <v>540</v>
      </c>
      <c r="M328" s="49"/>
      <c r="N328" s="36"/>
      <c r="O328" s="36"/>
      <c r="P328" s="85">
        <v>26445</v>
      </c>
      <c r="Q328" s="85"/>
      <c r="R328" s="36"/>
      <c r="S328" s="36"/>
      <c r="T328" s="85">
        <v>27685</v>
      </c>
      <c r="U328" s="85"/>
      <c r="V328" s="36"/>
    </row>
    <row r="329" spans="1:22">
      <c r="A329" s="11"/>
      <c r="B329" s="134"/>
      <c r="C329" s="36"/>
      <c r="D329" s="85"/>
      <c r="E329" s="85"/>
      <c r="F329" s="36"/>
      <c r="G329" s="36"/>
      <c r="H329" s="49"/>
      <c r="I329" s="49"/>
      <c r="J329" s="57"/>
      <c r="K329" s="36"/>
      <c r="L329" s="49"/>
      <c r="M329" s="49"/>
      <c r="N329" s="36"/>
      <c r="O329" s="36"/>
      <c r="P329" s="85"/>
      <c r="Q329" s="85"/>
      <c r="R329" s="36"/>
      <c r="S329" s="36"/>
      <c r="T329" s="85"/>
      <c r="U329" s="85"/>
      <c r="V329" s="36"/>
    </row>
    <row r="330" spans="1:22">
      <c r="A330" s="11"/>
      <c r="B330" s="133" t="s">
        <v>496</v>
      </c>
      <c r="C330" s="39"/>
      <c r="D330" s="42">
        <v>7319</v>
      </c>
      <c r="E330" s="42"/>
      <c r="F330" s="39"/>
      <c r="G330" s="39"/>
      <c r="H330" s="47" t="s">
        <v>254</v>
      </c>
      <c r="I330" s="47"/>
      <c r="J330" s="39"/>
      <c r="K330" s="39"/>
      <c r="L330" s="47" t="s">
        <v>254</v>
      </c>
      <c r="M330" s="47"/>
      <c r="N330" s="39"/>
      <c r="O330" s="39"/>
      <c r="P330" s="42">
        <v>3324</v>
      </c>
      <c r="Q330" s="42"/>
      <c r="R330" s="39"/>
      <c r="S330" s="39"/>
      <c r="T330" s="42">
        <v>10643</v>
      </c>
      <c r="U330" s="42"/>
      <c r="V330" s="39"/>
    </row>
    <row r="331" spans="1:22">
      <c r="A331" s="11"/>
      <c r="B331" s="133"/>
      <c r="C331" s="39"/>
      <c r="D331" s="42"/>
      <c r="E331" s="42"/>
      <c r="F331" s="39"/>
      <c r="G331" s="39"/>
      <c r="H331" s="47"/>
      <c r="I331" s="47"/>
      <c r="J331" s="39"/>
      <c r="K331" s="39"/>
      <c r="L331" s="47"/>
      <c r="M331" s="47"/>
      <c r="N331" s="39"/>
      <c r="O331" s="39"/>
      <c r="P331" s="42"/>
      <c r="Q331" s="42"/>
      <c r="R331" s="39"/>
      <c r="S331" s="39"/>
      <c r="T331" s="42"/>
      <c r="U331" s="42"/>
      <c r="V331" s="39"/>
    </row>
    <row r="332" spans="1:22">
      <c r="A332" s="11"/>
      <c r="B332" s="134" t="s">
        <v>497</v>
      </c>
      <c r="C332" s="36"/>
      <c r="D332" s="85">
        <v>10243</v>
      </c>
      <c r="E332" s="85"/>
      <c r="F332" s="36"/>
      <c r="G332" s="36"/>
      <c r="H332" s="49" t="s">
        <v>600</v>
      </c>
      <c r="I332" s="49"/>
      <c r="J332" s="57" t="s">
        <v>259</v>
      </c>
      <c r="K332" s="36"/>
      <c r="L332" s="49">
        <v>316</v>
      </c>
      <c r="M332" s="49"/>
      <c r="N332" s="36"/>
      <c r="O332" s="36"/>
      <c r="P332" s="85">
        <v>4620</v>
      </c>
      <c r="Q332" s="85"/>
      <c r="R332" s="36"/>
      <c r="S332" s="36"/>
      <c r="T332" s="85">
        <v>12163</v>
      </c>
      <c r="U332" s="85"/>
      <c r="V332" s="36"/>
    </row>
    <row r="333" spans="1:22">
      <c r="A333" s="11"/>
      <c r="B333" s="134"/>
      <c r="C333" s="36"/>
      <c r="D333" s="85"/>
      <c r="E333" s="85"/>
      <c r="F333" s="36"/>
      <c r="G333" s="36"/>
      <c r="H333" s="49"/>
      <c r="I333" s="49"/>
      <c r="J333" s="57"/>
      <c r="K333" s="36"/>
      <c r="L333" s="49"/>
      <c r="M333" s="49"/>
      <c r="N333" s="36"/>
      <c r="O333" s="36"/>
      <c r="P333" s="85"/>
      <c r="Q333" s="85"/>
      <c r="R333" s="36"/>
      <c r="S333" s="36"/>
      <c r="T333" s="85"/>
      <c r="U333" s="85"/>
      <c r="V333" s="36"/>
    </row>
    <row r="334" spans="1:22">
      <c r="A334" s="11"/>
      <c r="B334" s="133" t="s">
        <v>498</v>
      </c>
      <c r="C334" s="39"/>
      <c r="D334" s="42">
        <v>3914</v>
      </c>
      <c r="E334" s="42"/>
      <c r="F334" s="39"/>
      <c r="G334" s="39"/>
      <c r="H334" s="47" t="s">
        <v>601</v>
      </c>
      <c r="I334" s="47"/>
      <c r="J334" s="40" t="s">
        <v>259</v>
      </c>
      <c r="K334" s="39"/>
      <c r="L334" s="47">
        <v>493</v>
      </c>
      <c r="M334" s="47"/>
      <c r="N334" s="39"/>
      <c r="O334" s="39"/>
      <c r="P334" s="47" t="s">
        <v>602</v>
      </c>
      <c r="Q334" s="47"/>
      <c r="R334" s="40" t="s">
        <v>259</v>
      </c>
      <c r="S334" s="39"/>
      <c r="T334" s="42">
        <v>3161</v>
      </c>
      <c r="U334" s="42"/>
      <c r="V334" s="39"/>
    </row>
    <row r="335" spans="1:22">
      <c r="A335" s="11"/>
      <c r="B335" s="133"/>
      <c r="C335" s="39"/>
      <c r="D335" s="42"/>
      <c r="E335" s="42"/>
      <c r="F335" s="39"/>
      <c r="G335" s="39"/>
      <c r="H335" s="47"/>
      <c r="I335" s="47"/>
      <c r="J335" s="40"/>
      <c r="K335" s="39"/>
      <c r="L335" s="47"/>
      <c r="M335" s="47"/>
      <c r="N335" s="39"/>
      <c r="O335" s="39"/>
      <c r="P335" s="47"/>
      <c r="Q335" s="47"/>
      <c r="R335" s="40"/>
      <c r="S335" s="39"/>
      <c r="T335" s="42"/>
      <c r="U335" s="42"/>
      <c r="V335" s="39"/>
    </row>
    <row r="336" spans="1:22">
      <c r="A336" s="11"/>
      <c r="B336" s="134" t="s">
        <v>97</v>
      </c>
      <c r="C336" s="36"/>
      <c r="D336" s="85">
        <v>5817</v>
      </c>
      <c r="E336" s="85"/>
      <c r="F336" s="36"/>
      <c r="G336" s="36"/>
      <c r="H336" s="49" t="s">
        <v>603</v>
      </c>
      <c r="I336" s="49"/>
      <c r="J336" s="57" t="s">
        <v>259</v>
      </c>
      <c r="K336" s="36"/>
      <c r="L336" s="85">
        <v>1181</v>
      </c>
      <c r="M336" s="85"/>
      <c r="N336" s="36"/>
      <c r="O336" s="36"/>
      <c r="P336" s="49" t="s">
        <v>604</v>
      </c>
      <c r="Q336" s="49"/>
      <c r="R336" s="57" t="s">
        <v>259</v>
      </c>
      <c r="S336" s="36"/>
      <c r="T336" s="85">
        <v>3257</v>
      </c>
      <c r="U336" s="85"/>
      <c r="V336" s="36"/>
    </row>
    <row r="337" spans="1:26" ht="15.75" thickBot="1">
      <c r="A337" s="11"/>
      <c r="B337" s="134"/>
      <c r="C337" s="36"/>
      <c r="D337" s="96"/>
      <c r="E337" s="96"/>
      <c r="F337" s="51"/>
      <c r="G337" s="36"/>
      <c r="H337" s="50"/>
      <c r="I337" s="50"/>
      <c r="J337" s="91"/>
      <c r="K337" s="36"/>
      <c r="L337" s="96"/>
      <c r="M337" s="96"/>
      <c r="N337" s="51"/>
      <c r="O337" s="36"/>
      <c r="P337" s="50"/>
      <c r="Q337" s="50"/>
      <c r="R337" s="91"/>
      <c r="S337" s="36"/>
      <c r="T337" s="96"/>
      <c r="U337" s="96"/>
      <c r="V337" s="51"/>
    </row>
    <row r="338" spans="1:26">
      <c r="A338" s="11"/>
      <c r="B338" s="40" t="s">
        <v>499</v>
      </c>
      <c r="C338" s="39"/>
      <c r="D338" s="53">
        <v>82366</v>
      </c>
      <c r="E338" s="53"/>
      <c r="F338" s="54"/>
      <c r="G338" s="39"/>
      <c r="H338" s="136" t="s">
        <v>605</v>
      </c>
      <c r="I338" s="136"/>
      <c r="J338" s="97" t="s">
        <v>259</v>
      </c>
      <c r="K338" s="39"/>
      <c r="L338" s="53">
        <v>6992</v>
      </c>
      <c r="M338" s="53"/>
      <c r="N338" s="54"/>
      <c r="O338" s="39"/>
      <c r="P338" s="53">
        <v>29946</v>
      </c>
      <c r="Q338" s="53"/>
      <c r="R338" s="54"/>
      <c r="S338" s="39"/>
      <c r="T338" s="53">
        <v>94154</v>
      </c>
      <c r="U338" s="53"/>
      <c r="V338" s="54"/>
    </row>
    <row r="339" spans="1:26" ht="15.75" thickBot="1">
      <c r="A339" s="11"/>
      <c r="B339" s="40"/>
      <c r="C339" s="39"/>
      <c r="D339" s="81"/>
      <c r="E339" s="81"/>
      <c r="F339" s="68"/>
      <c r="G339" s="39"/>
      <c r="H339" s="67"/>
      <c r="I339" s="67"/>
      <c r="J339" s="80"/>
      <c r="K339" s="39"/>
      <c r="L339" s="81"/>
      <c r="M339" s="81"/>
      <c r="N339" s="68"/>
      <c r="O339" s="39"/>
      <c r="P339" s="81"/>
      <c r="Q339" s="81"/>
      <c r="R339" s="68"/>
      <c r="S339" s="39"/>
      <c r="T339" s="81"/>
      <c r="U339" s="81"/>
      <c r="V339" s="68"/>
    </row>
    <row r="340" spans="1:26">
      <c r="A340" s="11"/>
      <c r="B340" s="57" t="s">
        <v>505</v>
      </c>
      <c r="C340" s="36"/>
      <c r="D340" s="69">
        <v>7581</v>
      </c>
      <c r="E340" s="69"/>
      <c r="F340" s="37"/>
      <c r="G340" s="36"/>
      <c r="H340" s="66" t="s">
        <v>606</v>
      </c>
      <c r="I340" s="66"/>
      <c r="J340" s="75" t="s">
        <v>259</v>
      </c>
      <c r="K340" s="36"/>
      <c r="L340" s="69">
        <v>1026</v>
      </c>
      <c r="M340" s="69"/>
      <c r="N340" s="37"/>
      <c r="O340" s="36"/>
      <c r="P340" s="66" t="s">
        <v>607</v>
      </c>
      <c r="Q340" s="66"/>
      <c r="R340" s="75" t="s">
        <v>259</v>
      </c>
      <c r="S340" s="36"/>
      <c r="T340" s="69">
        <v>7370</v>
      </c>
      <c r="U340" s="69"/>
      <c r="V340" s="37"/>
    </row>
    <row r="341" spans="1:26" ht="15.75" thickBot="1">
      <c r="A341" s="11"/>
      <c r="B341" s="57"/>
      <c r="C341" s="36"/>
      <c r="D341" s="96"/>
      <c r="E341" s="96"/>
      <c r="F341" s="51"/>
      <c r="G341" s="36"/>
      <c r="H341" s="50"/>
      <c r="I341" s="50"/>
      <c r="J341" s="91"/>
      <c r="K341" s="36"/>
      <c r="L341" s="96"/>
      <c r="M341" s="96"/>
      <c r="N341" s="51"/>
      <c r="O341" s="36"/>
      <c r="P341" s="50"/>
      <c r="Q341" s="50"/>
      <c r="R341" s="91"/>
      <c r="S341" s="36"/>
      <c r="T341" s="96"/>
      <c r="U341" s="96"/>
      <c r="V341" s="51"/>
    </row>
    <row r="342" spans="1:26">
      <c r="A342" s="11"/>
      <c r="B342" s="40" t="s">
        <v>569</v>
      </c>
      <c r="C342" s="39"/>
      <c r="D342" s="97" t="s">
        <v>241</v>
      </c>
      <c r="E342" s="53">
        <v>89947</v>
      </c>
      <c r="F342" s="54"/>
      <c r="G342" s="39"/>
      <c r="H342" s="97" t="s">
        <v>241</v>
      </c>
      <c r="I342" s="136" t="s">
        <v>608</v>
      </c>
      <c r="J342" s="97" t="s">
        <v>259</v>
      </c>
      <c r="K342" s="39"/>
      <c r="L342" s="97" t="s">
        <v>241</v>
      </c>
      <c r="M342" s="53">
        <v>8018</v>
      </c>
      <c r="N342" s="54"/>
      <c r="O342" s="39"/>
      <c r="P342" s="97" t="s">
        <v>241</v>
      </c>
      <c r="Q342" s="53">
        <v>29316</v>
      </c>
      <c r="R342" s="54"/>
      <c r="S342" s="39"/>
      <c r="T342" s="97" t="s">
        <v>241</v>
      </c>
      <c r="U342" s="53">
        <v>101524</v>
      </c>
      <c r="V342" s="54"/>
    </row>
    <row r="343" spans="1:26" ht="15.75" thickBot="1">
      <c r="A343" s="11"/>
      <c r="B343" s="40"/>
      <c r="C343" s="39"/>
      <c r="D343" s="41"/>
      <c r="E343" s="43"/>
      <c r="F343" s="44"/>
      <c r="G343" s="39"/>
      <c r="H343" s="41"/>
      <c r="I343" s="55"/>
      <c r="J343" s="41"/>
      <c r="K343" s="39"/>
      <c r="L343" s="41"/>
      <c r="M343" s="43"/>
      <c r="N343" s="44"/>
      <c r="O343" s="39"/>
      <c r="P343" s="41"/>
      <c r="Q343" s="43"/>
      <c r="R343" s="44"/>
      <c r="S343" s="39"/>
      <c r="T343" s="41"/>
      <c r="U343" s="43"/>
      <c r="V343" s="44"/>
    </row>
    <row r="344" spans="1:26" ht="15.75" thickTop="1">
      <c r="A344" s="11"/>
      <c r="B344" s="19" t="s">
        <v>609</v>
      </c>
      <c r="C344" s="19"/>
      <c r="D344" s="19"/>
      <c r="E344" s="19"/>
      <c r="F344" s="19"/>
      <c r="G344" s="19"/>
      <c r="H344" s="19"/>
      <c r="I344" s="19"/>
      <c r="J344" s="19"/>
      <c r="K344" s="19"/>
      <c r="L344" s="19"/>
      <c r="M344" s="19"/>
      <c r="N344" s="19"/>
      <c r="O344" s="19"/>
      <c r="P344" s="19"/>
      <c r="Q344" s="19"/>
      <c r="R344" s="19"/>
      <c r="S344" s="19"/>
      <c r="T344" s="19"/>
      <c r="U344" s="19"/>
      <c r="V344" s="19"/>
      <c r="W344" s="19"/>
      <c r="X344" s="19"/>
      <c r="Y344" s="19"/>
      <c r="Z344" s="19"/>
    </row>
    <row r="345" spans="1:26">
      <c r="A345" s="11"/>
      <c r="B345" s="33"/>
      <c r="C345" s="33"/>
      <c r="D345" s="33"/>
      <c r="E345" s="33"/>
      <c r="F345" s="33"/>
      <c r="G345" s="33"/>
      <c r="H345" s="33"/>
      <c r="I345" s="33"/>
      <c r="J345" s="33"/>
      <c r="K345" s="33"/>
      <c r="L345" s="33"/>
      <c r="M345" s="33"/>
      <c r="N345" s="33"/>
      <c r="O345" s="33"/>
      <c r="P345" s="33"/>
      <c r="Q345" s="33"/>
      <c r="R345" s="33"/>
    </row>
    <row r="346" spans="1:26">
      <c r="A346" s="11"/>
      <c r="B346" s="15"/>
      <c r="C346" s="15"/>
      <c r="D346" s="15"/>
      <c r="E346" s="15"/>
      <c r="F346" s="15"/>
      <c r="G346" s="15"/>
      <c r="H346" s="15"/>
      <c r="I346" s="15"/>
      <c r="J346" s="15"/>
      <c r="K346" s="15"/>
      <c r="L346" s="15"/>
      <c r="M346" s="15"/>
      <c r="N346" s="15"/>
      <c r="O346" s="15"/>
      <c r="P346" s="15"/>
      <c r="Q346" s="15"/>
      <c r="R346" s="15"/>
    </row>
    <row r="347" spans="1:26" ht="15.75" thickBot="1">
      <c r="A347" s="11"/>
      <c r="B347" s="21"/>
      <c r="C347" s="22"/>
      <c r="D347" s="95">
        <v>41547</v>
      </c>
      <c r="E347" s="95"/>
      <c r="F347" s="95"/>
      <c r="G347" s="95"/>
      <c r="H347" s="95"/>
      <c r="I347" s="95"/>
      <c r="J347" s="95"/>
      <c r="K347" s="22"/>
      <c r="L347" s="95">
        <v>41274</v>
      </c>
      <c r="M347" s="95"/>
      <c r="N347" s="95"/>
      <c r="O347" s="95"/>
      <c r="P347" s="95"/>
      <c r="Q347" s="95"/>
      <c r="R347" s="95"/>
    </row>
    <row r="348" spans="1:26">
      <c r="A348" s="11"/>
      <c r="B348" s="87" t="s">
        <v>256</v>
      </c>
      <c r="C348" s="39"/>
      <c r="D348" s="105" t="s">
        <v>610</v>
      </c>
      <c r="E348" s="105"/>
      <c r="F348" s="105"/>
      <c r="G348" s="54"/>
      <c r="H348" s="105" t="s">
        <v>612</v>
      </c>
      <c r="I348" s="105"/>
      <c r="J348" s="105"/>
      <c r="K348" s="39"/>
      <c r="L348" s="105" t="s">
        <v>613</v>
      </c>
      <c r="M348" s="105"/>
      <c r="N348" s="105"/>
      <c r="O348" s="54"/>
      <c r="P348" s="105" t="s">
        <v>615</v>
      </c>
      <c r="Q348" s="105"/>
      <c r="R348" s="105"/>
    </row>
    <row r="349" spans="1:26">
      <c r="A349" s="11"/>
      <c r="B349" s="87"/>
      <c r="C349" s="39"/>
      <c r="D349" s="89" t="s">
        <v>611</v>
      </c>
      <c r="E349" s="89"/>
      <c r="F349" s="89"/>
      <c r="G349" s="39"/>
      <c r="H349" s="89" t="s">
        <v>611</v>
      </c>
      <c r="I349" s="89"/>
      <c r="J349" s="89"/>
      <c r="K349" s="39"/>
      <c r="L349" s="89" t="s">
        <v>614</v>
      </c>
      <c r="M349" s="89"/>
      <c r="N349" s="89"/>
      <c r="O349" s="39"/>
      <c r="P349" s="89" t="s">
        <v>614</v>
      </c>
      <c r="Q349" s="89"/>
      <c r="R349" s="89"/>
    </row>
    <row r="350" spans="1:26" ht="15.75" thickBot="1">
      <c r="A350" s="11"/>
      <c r="B350" s="88"/>
      <c r="C350" s="39"/>
      <c r="D350" s="90"/>
      <c r="E350" s="90"/>
      <c r="F350" s="90"/>
      <c r="G350" s="39"/>
      <c r="H350" s="90"/>
      <c r="I350" s="90"/>
      <c r="J350" s="90"/>
      <c r="K350" s="39"/>
      <c r="L350" s="34" t="s">
        <v>611</v>
      </c>
      <c r="M350" s="34"/>
      <c r="N350" s="34"/>
      <c r="O350" s="39"/>
      <c r="P350" s="34" t="s">
        <v>611</v>
      </c>
      <c r="Q350" s="34"/>
      <c r="R350" s="34"/>
    </row>
    <row r="351" spans="1:26">
      <c r="A351" s="11"/>
      <c r="B351" s="32" t="s">
        <v>493</v>
      </c>
      <c r="C351" s="27"/>
      <c r="D351" s="37"/>
      <c r="E351" s="37"/>
      <c r="F351" s="37"/>
      <c r="G351" s="27"/>
      <c r="H351" s="37"/>
      <c r="I351" s="37"/>
      <c r="J351" s="37"/>
      <c r="K351" s="27"/>
      <c r="L351" s="37"/>
      <c r="M351" s="37"/>
      <c r="N351" s="37"/>
      <c r="O351" s="27"/>
      <c r="P351" s="37"/>
      <c r="Q351" s="37"/>
      <c r="R351" s="37"/>
    </row>
    <row r="352" spans="1:26">
      <c r="A352" s="11"/>
      <c r="B352" s="133" t="s">
        <v>494</v>
      </c>
      <c r="C352" s="39"/>
      <c r="D352" s="40" t="s">
        <v>241</v>
      </c>
      <c r="E352" s="47">
        <v>705</v>
      </c>
      <c r="F352" s="39"/>
      <c r="G352" s="39"/>
      <c r="H352" s="40" t="s">
        <v>241</v>
      </c>
      <c r="I352" s="42">
        <v>48751</v>
      </c>
      <c r="J352" s="39"/>
      <c r="K352" s="39"/>
      <c r="L352" s="40" t="s">
        <v>241</v>
      </c>
      <c r="M352" s="47">
        <v>762</v>
      </c>
      <c r="N352" s="39"/>
      <c r="O352" s="39"/>
      <c r="P352" s="40" t="s">
        <v>241</v>
      </c>
      <c r="Q352" s="42">
        <v>41886</v>
      </c>
      <c r="R352" s="39"/>
    </row>
    <row r="353" spans="1:18">
      <c r="A353" s="11"/>
      <c r="B353" s="133"/>
      <c r="C353" s="39"/>
      <c r="D353" s="40"/>
      <c r="E353" s="47"/>
      <c r="F353" s="39"/>
      <c r="G353" s="39"/>
      <c r="H353" s="40"/>
      <c r="I353" s="42"/>
      <c r="J353" s="39"/>
      <c r="K353" s="39"/>
      <c r="L353" s="40"/>
      <c r="M353" s="47"/>
      <c r="N353" s="39"/>
      <c r="O353" s="39"/>
      <c r="P353" s="40"/>
      <c r="Q353" s="42"/>
      <c r="R353" s="39"/>
    </row>
    <row r="354" spans="1:18">
      <c r="A354" s="11"/>
      <c r="B354" s="134" t="s">
        <v>495</v>
      </c>
      <c r="C354" s="36"/>
      <c r="D354" s="85">
        <v>12392</v>
      </c>
      <c r="E354" s="85"/>
      <c r="F354" s="36"/>
      <c r="G354" s="36"/>
      <c r="H354" s="85">
        <v>23771</v>
      </c>
      <c r="I354" s="85"/>
      <c r="J354" s="36"/>
      <c r="K354" s="36"/>
      <c r="L354" s="85">
        <v>5251</v>
      </c>
      <c r="M354" s="85"/>
      <c r="N354" s="36"/>
      <c r="O354" s="36"/>
      <c r="P354" s="85">
        <v>24510</v>
      </c>
      <c r="Q354" s="85"/>
      <c r="R354" s="36"/>
    </row>
    <row r="355" spans="1:18">
      <c r="A355" s="11"/>
      <c r="B355" s="134"/>
      <c r="C355" s="36"/>
      <c r="D355" s="85"/>
      <c r="E355" s="85"/>
      <c r="F355" s="36"/>
      <c r="G355" s="36"/>
      <c r="H355" s="85"/>
      <c r="I355" s="85"/>
      <c r="J355" s="36"/>
      <c r="K355" s="36"/>
      <c r="L355" s="85"/>
      <c r="M355" s="85"/>
      <c r="N355" s="36"/>
      <c r="O355" s="36"/>
      <c r="P355" s="85"/>
      <c r="Q355" s="85"/>
      <c r="R355" s="36"/>
    </row>
    <row r="356" spans="1:18">
      <c r="A356" s="11"/>
      <c r="B356" s="133" t="s">
        <v>496</v>
      </c>
      <c r="C356" s="39"/>
      <c r="D356" s="47">
        <v>23</v>
      </c>
      <c r="E356" s="47"/>
      <c r="F356" s="39"/>
      <c r="G356" s="39"/>
      <c r="H356" s="42">
        <v>14187</v>
      </c>
      <c r="I356" s="42"/>
      <c r="J356" s="39"/>
      <c r="K356" s="39"/>
      <c r="L356" s="47" t="s">
        <v>254</v>
      </c>
      <c r="M356" s="47"/>
      <c r="N356" s="39"/>
      <c r="O356" s="39"/>
      <c r="P356" s="42">
        <v>9963</v>
      </c>
      <c r="Q356" s="42"/>
      <c r="R356" s="39"/>
    </row>
    <row r="357" spans="1:18">
      <c r="A357" s="11"/>
      <c r="B357" s="133"/>
      <c r="C357" s="39"/>
      <c r="D357" s="47"/>
      <c r="E357" s="47"/>
      <c r="F357" s="39"/>
      <c r="G357" s="39"/>
      <c r="H357" s="42"/>
      <c r="I357" s="42"/>
      <c r="J357" s="39"/>
      <c r="K357" s="39"/>
      <c r="L357" s="47"/>
      <c r="M357" s="47"/>
      <c r="N357" s="39"/>
      <c r="O357" s="39"/>
      <c r="P357" s="42"/>
      <c r="Q357" s="42"/>
      <c r="R357" s="39"/>
    </row>
    <row r="358" spans="1:18">
      <c r="A358" s="11"/>
      <c r="B358" s="134" t="s">
        <v>497</v>
      </c>
      <c r="C358" s="36"/>
      <c r="D358" s="49" t="s">
        <v>254</v>
      </c>
      <c r="E358" s="49"/>
      <c r="F358" s="36"/>
      <c r="G358" s="36"/>
      <c r="H358" s="85">
        <v>11150</v>
      </c>
      <c r="I358" s="85"/>
      <c r="J358" s="36"/>
      <c r="K358" s="36"/>
      <c r="L358" s="49" t="s">
        <v>254</v>
      </c>
      <c r="M358" s="49"/>
      <c r="N358" s="36"/>
      <c r="O358" s="36"/>
      <c r="P358" s="85">
        <v>13606</v>
      </c>
      <c r="Q358" s="85"/>
      <c r="R358" s="36"/>
    </row>
    <row r="359" spans="1:18">
      <c r="A359" s="11"/>
      <c r="B359" s="134"/>
      <c r="C359" s="36"/>
      <c r="D359" s="49"/>
      <c r="E359" s="49"/>
      <c r="F359" s="36"/>
      <c r="G359" s="36"/>
      <c r="H359" s="85"/>
      <c r="I359" s="85"/>
      <c r="J359" s="36"/>
      <c r="K359" s="36"/>
      <c r="L359" s="49"/>
      <c r="M359" s="49"/>
      <c r="N359" s="36"/>
      <c r="O359" s="36"/>
      <c r="P359" s="85"/>
      <c r="Q359" s="85"/>
      <c r="R359" s="36"/>
    </row>
    <row r="360" spans="1:18">
      <c r="A360" s="11"/>
      <c r="B360" s="133" t="s">
        <v>498</v>
      </c>
      <c r="C360" s="39"/>
      <c r="D360" s="47" t="s">
        <v>254</v>
      </c>
      <c r="E360" s="47"/>
      <c r="F360" s="39"/>
      <c r="G360" s="39"/>
      <c r="H360" s="42">
        <v>3878</v>
      </c>
      <c r="I360" s="42"/>
      <c r="J360" s="39"/>
      <c r="K360" s="39"/>
      <c r="L360" s="47" t="s">
        <v>254</v>
      </c>
      <c r="M360" s="47"/>
      <c r="N360" s="39"/>
      <c r="O360" s="39"/>
      <c r="P360" s="42">
        <v>3523</v>
      </c>
      <c r="Q360" s="42"/>
      <c r="R360" s="39"/>
    </row>
    <row r="361" spans="1:18">
      <c r="A361" s="11"/>
      <c r="B361" s="133"/>
      <c r="C361" s="39"/>
      <c r="D361" s="47"/>
      <c r="E361" s="47"/>
      <c r="F361" s="39"/>
      <c r="G361" s="39"/>
      <c r="H361" s="42"/>
      <c r="I361" s="42"/>
      <c r="J361" s="39"/>
      <c r="K361" s="39"/>
      <c r="L361" s="47"/>
      <c r="M361" s="47"/>
      <c r="N361" s="39"/>
      <c r="O361" s="39"/>
      <c r="P361" s="42"/>
      <c r="Q361" s="42"/>
      <c r="R361" s="39"/>
    </row>
    <row r="362" spans="1:18">
      <c r="A362" s="11"/>
      <c r="B362" s="134" t="s">
        <v>97</v>
      </c>
      <c r="C362" s="36"/>
      <c r="D362" s="49">
        <v>162</v>
      </c>
      <c r="E362" s="49"/>
      <c r="F362" s="36"/>
      <c r="G362" s="36"/>
      <c r="H362" s="85">
        <v>3524</v>
      </c>
      <c r="I362" s="85"/>
      <c r="J362" s="36"/>
      <c r="K362" s="36"/>
      <c r="L362" s="49" t="s">
        <v>254</v>
      </c>
      <c r="M362" s="49"/>
      <c r="N362" s="36"/>
      <c r="O362" s="36"/>
      <c r="P362" s="85">
        <v>3912</v>
      </c>
      <c r="Q362" s="85"/>
      <c r="R362" s="36"/>
    </row>
    <row r="363" spans="1:18" ht="15.75" thickBot="1">
      <c r="A363" s="11"/>
      <c r="B363" s="134"/>
      <c r="C363" s="36"/>
      <c r="D363" s="50"/>
      <c r="E363" s="50"/>
      <c r="F363" s="51"/>
      <c r="G363" s="36"/>
      <c r="H363" s="96"/>
      <c r="I363" s="96"/>
      <c r="J363" s="51"/>
      <c r="K363" s="36"/>
      <c r="L363" s="50"/>
      <c r="M363" s="50"/>
      <c r="N363" s="51"/>
      <c r="O363" s="36"/>
      <c r="P363" s="96"/>
      <c r="Q363" s="96"/>
      <c r="R363" s="51"/>
    </row>
    <row r="364" spans="1:18">
      <c r="A364" s="11"/>
      <c r="B364" s="40" t="s">
        <v>499</v>
      </c>
      <c r="C364" s="39"/>
      <c r="D364" s="53">
        <v>13282</v>
      </c>
      <c r="E364" s="53"/>
      <c r="F364" s="54"/>
      <c r="G364" s="39"/>
      <c r="H364" s="53">
        <v>105261</v>
      </c>
      <c r="I364" s="53"/>
      <c r="J364" s="54"/>
      <c r="K364" s="39"/>
      <c r="L364" s="53">
        <v>6013</v>
      </c>
      <c r="M364" s="53"/>
      <c r="N364" s="54"/>
      <c r="O364" s="39"/>
      <c r="P364" s="53">
        <v>97400</v>
      </c>
      <c r="Q364" s="53"/>
      <c r="R364" s="54"/>
    </row>
    <row r="365" spans="1:18" ht="15.75" thickBot="1">
      <c r="A365" s="11"/>
      <c r="B365" s="40"/>
      <c r="C365" s="39"/>
      <c r="D365" s="81"/>
      <c r="E365" s="81"/>
      <c r="F365" s="68"/>
      <c r="G365" s="39"/>
      <c r="H365" s="81"/>
      <c r="I365" s="81"/>
      <c r="J365" s="68"/>
      <c r="K365" s="39"/>
      <c r="L365" s="81"/>
      <c r="M365" s="81"/>
      <c r="N365" s="68"/>
      <c r="O365" s="39"/>
      <c r="P365" s="81"/>
      <c r="Q365" s="81"/>
      <c r="R365" s="68"/>
    </row>
    <row r="366" spans="1:18">
      <c r="A366" s="11"/>
      <c r="B366" s="57" t="s">
        <v>505</v>
      </c>
      <c r="C366" s="36"/>
      <c r="D366" s="66">
        <v>187</v>
      </c>
      <c r="E366" s="66"/>
      <c r="F366" s="37"/>
      <c r="G366" s="36"/>
      <c r="H366" s="69">
        <v>6004</v>
      </c>
      <c r="I366" s="69"/>
      <c r="J366" s="37"/>
      <c r="K366" s="36"/>
      <c r="L366" s="66">
        <v>248</v>
      </c>
      <c r="M366" s="66"/>
      <c r="N366" s="37"/>
      <c r="O366" s="36"/>
      <c r="P366" s="69">
        <v>6990</v>
      </c>
      <c r="Q366" s="69"/>
      <c r="R366" s="37"/>
    </row>
    <row r="367" spans="1:18" ht="15.75" thickBot="1">
      <c r="A367" s="11"/>
      <c r="B367" s="57"/>
      <c r="C367" s="36"/>
      <c r="D367" s="50"/>
      <c r="E367" s="50"/>
      <c r="F367" s="51"/>
      <c r="G367" s="36"/>
      <c r="H367" s="96"/>
      <c r="I367" s="96"/>
      <c r="J367" s="51"/>
      <c r="K367" s="36"/>
      <c r="L367" s="50"/>
      <c r="M367" s="50"/>
      <c r="N367" s="51"/>
      <c r="O367" s="36"/>
      <c r="P367" s="96"/>
      <c r="Q367" s="96"/>
      <c r="R367" s="51"/>
    </row>
    <row r="368" spans="1:18">
      <c r="A368" s="11"/>
      <c r="B368" s="40" t="s">
        <v>569</v>
      </c>
      <c r="C368" s="39"/>
      <c r="D368" s="97" t="s">
        <v>241</v>
      </c>
      <c r="E368" s="53">
        <v>13469</v>
      </c>
      <c r="F368" s="54"/>
      <c r="G368" s="39"/>
      <c r="H368" s="97" t="s">
        <v>241</v>
      </c>
      <c r="I368" s="53">
        <v>111265</v>
      </c>
      <c r="J368" s="54"/>
      <c r="K368" s="39"/>
      <c r="L368" s="97" t="s">
        <v>241</v>
      </c>
      <c r="M368" s="53">
        <v>6261</v>
      </c>
      <c r="N368" s="54"/>
      <c r="O368" s="39"/>
      <c r="P368" s="97" t="s">
        <v>241</v>
      </c>
      <c r="Q368" s="53">
        <v>104390</v>
      </c>
      <c r="R368" s="54"/>
    </row>
    <row r="369" spans="1:26" ht="15.75" thickBot="1">
      <c r="A369" s="11"/>
      <c r="B369" s="40"/>
      <c r="C369" s="39"/>
      <c r="D369" s="41"/>
      <c r="E369" s="43"/>
      <c r="F369" s="44"/>
      <c r="G369" s="39"/>
      <c r="H369" s="41"/>
      <c r="I369" s="43"/>
      <c r="J369" s="44"/>
      <c r="K369" s="39"/>
      <c r="L369" s="41"/>
      <c r="M369" s="43"/>
      <c r="N369" s="44"/>
      <c r="O369" s="39"/>
      <c r="P369" s="41"/>
      <c r="Q369" s="43"/>
      <c r="R369" s="44"/>
    </row>
    <row r="370" spans="1:26" ht="15.75" thickTop="1">
      <c r="A370" s="11"/>
      <c r="B370" s="82" t="s">
        <v>616</v>
      </c>
      <c r="C370" s="82"/>
      <c r="D370" s="82"/>
      <c r="E370" s="82"/>
      <c r="F370" s="82"/>
      <c r="G370" s="82"/>
      <c r="H370" s="82"/>
      <c r="I370" s="82"/>
      <c r="J370" s="82"/>
      <c r="K370" s="82"/>
      <c r="L370" s="82"/>
      <c r="M370" s="82"/>
      <c r="N370" s="82"/>
      <c r="O370" s="82"/>
      <c r="P370" s="82"/>
      <c r="Q370" s="82"/>
      <c r="R370" s="82"/>
      <c r="S370" s="82"/>
      <c r="T370" s="82"/>
      <c r="U370" s="82"/>
      <c r="V370" s="82"/>
      <c r="W370" s="82"/>
      <c r="X370" s="82"/>
      <c r="Y370" s="82"/>
      <c r="Z370" s="82"/>
    </row>
    <row r="371" spans="1:26" ht="38.25" customHeight="1">
      <c r="A371" s="11"/>
      <c r="B371" s="19" t="s">
        <v>617</v>
      </c>
      <c r="C371" s="19"/>
      <c r="D371" s="19"/>
      <c r="E371" s="19"/>
      <c r="F371" s="19"/>
      <c r="G371" s="19"/>
      <c r="H371" s="19"/>
      <c r="I371" s="19"/>
      <c r="J371" s="19"/>
      <c r="K371" s="19"/>
      <c r="L371" s="19"/>
      <c r="M371" s="19"/>
      <c r="N371" s="19"/>
      <c r="O371" s="19"/>
      <c r="P371" s="19"/>
      <c r="Q371" s="19"/>
      <c r="R371" s="19"/>
      <c r="S371" s="19"/>
      <c r="T371" s="19"/>
      <c r="U371" s="19"/>
      <c r="V371" s="19"/>
      <c r="W371" s="19"/>
      <c r="X371" s="19"/>
      <c r="Y371" s="19"/>
      <c r="Z371" s="19"/>
    </row>
    <row r="372" spans="1:26">
      <c r="A372" s="11"/>
      <c r="B372" s="33"/>
      <c r="C372" s="33"/>
      <c r="D372" s="33"/>
      <c r="E372" s="33"/>
      <c r="F372" s="33"/>
      <c r="G372" s="33"/>
      <c r="H372" s="33"/>
      <c r="I372" s="33"/>
      <c r="J372" s="33"/>
      <c r="K372" s="33"/>
      <c r="L372" s="33"/>
      <c r="M372" s="33"/>
      <c r="N372" s="33"/>
      <c r="O372" s="33"/>
      <c r="P372" s="33"/>
      <c r="Q372" s="33"/>
      <c r="R372" s="33"/>
    </row>
    <row r="373" spans="1:26">
      <c r="A373" s="11"/>
      <c r="B373" s="15"/>
      <c r="C373" s="15"/>
      <c r="D373" s="15"/>
      <c r="E373" s="15"/>
      <c r="F373" s="15"/>
      <c r="G373" s="15"/>
      <c r="H373" s="15"/>
      <c r="I373" s="15"/>
      <c r="J373" s="15"/>
      <c r="K373" s="15"/>
      <c r="L373" s="15"/>
      <c r="M373" s="15"/>
      <c r="N373" s="15"/>
      <c r="O373" s="15"/>
      <c r="P373" s="15"/>
      <c r="Q373" s="15"/>
      <c r="R373" s="15"/>
    </row>
    <row r="374" spans="1:26">
      <c r="A374" s="11"/>
      <c r="B374" s="87" t="s">
        <v>256</v>
      </c>
      <c r="C374" s="39"/>
      <c r="D374" s="89" t="s">
        <v>618</v>
      </c>
      <c r="E374" s="89"/>
      <c r="F374" s="89"/>
      <c r="G374" s="39"/>
      <c r="H374" s="89" t="s">
        <v>619</v>
      </c>
      <c r="I374" s="89"/>
      <c r="J374" s="89"/>
      <c r="K374" s="39"/>
      <c r="L374" s="89" t="s">
        <v>621</v>
      </c>
      <c r="M374" s="89"/>
      <c r="N374" s="89"/>
      <c r="O374" s="39"/>
      <c r="P374" s="89" t="s">
        <v>133</v>
      </c>
      <c r="Q374" s="89"/>
      <c r="R374" s="89"/>
    </row>
    <row r="375" spans="1:26" ht="15.75" thickBot="1">
      <c r="A375" s="11"/>
      <c r="B375" s="88"/>
      <c r="C375" s="39"/>
      <c r="D375" s="34"/>
      <c r="E375" s="34"/>
      <c r="F375" s="34"/>
      <c r="G375" s="39"/>
      <c r="H375" s="34" t="s">
        <v>620</v>
      </c>
      <c r="I375" s="34"/>
      <c r="J375" s="34"/>
      <c r="K375" s="39"/>
      <c r="L375" s="34"/>
      <c r="M375" s="34"/>
      <c r="N375" s="34"/>
      <c r="O375" s="39"/>
      <c r="P375" s="34"/>
      <c r="Q375" s="34"/>
      <c r="R375" s="34"/>
    </row>
    <row r="376" spans="1:26">
      <c r="A376" s="11"/>
      <c r="B376" s="184" t="s">
        <v>536</v>
      </c>
      <c r="C376" s="27"/>
      <c r="D376" s="37"/>
      <c r="E376" s="37"/>
      <c r="F376" s="37"/>
      <c r="G376" s="27"/>
      <c r="H376" s="37"/>
      <c r="I376" s="37"/>
      <c r="J376" s="37"/>
      <c r="K376" s="27"/>
      <c r="L376" s="37"/>
      <c r="M376" s="37"/>
      <c r="N376" s="37"/>
      <c r="O376" s="27"/>
      <c r="P376" s="37"/>
      <c r="Q376" s="37"/>
      <c r="R376" s="37"/>
    </row>
    <row r="377" spans="1:26">
      <c r="A377" s="11"/>
      <c r="B377" s="28" t="s">
        <v>493</v>
      </c>
      <c r="C377" s="22"/>
      <c r="D377" s="39"/>
      <c r="E377" s="39"/>
      <c r="F377" s="39"/>
      <c r="G377" s="22"/>
      <c r="H377" s="39"/>
      <c r="I377" s="39"/>
      <c r="J377" s="39"/>
      <c r="K377" s="22"/>
      <c r="L377" s="39"/>
      <c r="M377" s="39"/>
      <c r="N377" s="39"/>
      <c r="O377" s="22"/>
      <c r="P377" s="39"/>
      <c r="Q377" s="39"/>
      <c r="R377" s="39"/>
    </row>
    <row r="378" spans="1:26">
      <c r="A378" s="11"/>
      <c r="B378" s="134" t="s">
        <v>494</v>
      </c>
      <c r="C378" s="36"/>
      <c r="D378" s="57" t="s">
        <v>241</v>
      </c>
      <c r="E378" s="85">
        <v>3442540</v>
      </c>
      <c r="F378" s="36"/>
      <c r="G378" s="36"/>
      <c r="H378" s="57" t="s">
        <v>241</v>
      </c>
      <c r="I378" s="85">
        <v>292560</v>
      </c>
      <c r="J378" s="36"/>
      <c r="K378" s="36"/>
      <c r="L378" s="57" t="s">
        <v>241</v>
      </c>
      <c r="M378" s="85">
        <v>3041</v>
      </c>
      <c r="N378" s="36"/>
      <c r="O378" s="36"/>
      <c r="P378" s="57" t="s">
        <v>241</v>
      </c>
      <c r="Q378" s="85">
        <v>3738141</v>
      </c>
      <c r="R378" s="36"/>
    </row>
    <row r="379" spans="1:26">
      <c r="A379" s="11"/>
      <c r="B379" s="134"/>
      <c r="C379" s="36"/>
      <c r="D379" s="57"/>
      <c r="E379" s="85"/>
      <c r="F379" s="36"/>
      <c r="G379" s="36"/>
      <c r="H379" s="57"/>
      <c r="I379" s="85"/>
      <c r="J379" s="36"/>
      <c r="K379" s="36"/>
      <c r="L379" s="57"/>
      <c r="M379" s="85"/>
      <c r="N379" s="36"/>
      <c r="O379" s="36"/>
      <c r="P379" s="57"/>
      <c r="Q379" s="85"/>
      <c r="R379" s="36"/>
    </row>
    <row r="380" spans="1:26">
      <c r="A380" s="11"/>
      <c r="B380" s="133" t="s">
        <v>495</v>
      </c>
      <c r="C380" s="39"/>
      <c r="D380" s="42">
        <v>904312</v>
      </c>
      <c r="E380" s="42"/>
      <c r="F380" s="39"/>
      <c r="G380" s="39"/>
      <c r="H380" s="42">
        <v>221635</v>
      </c>
      <c r="I380" s="42"/>
      <c r="J380" s="39"/>
      <c r="K380" s="39"/>
      <c r="L380" s="42">
        <v>27446</v>
      </c>
      <c r="M380" s="42"/>
      <c r="N380" s="39"/>
      <c r="O380" s="39"/>
      <c r="P380" s="42">
        <v>1153393</v>
      </c>
      <c r="Q380" s="42"/>
      <c r="R380" s="39"/>
    </row>
    <row r="381" spans="1:26">
      <c r="A381" s="11"/>
      <c r="B381" s="133"/>
      <c r="C381" s="39"/>
      <c r="D381" s="42"/>
      <c r="E381" s="42"/>
      <c r="F381" s="39"/>
      <c r="G381" s="39"/>
      <c r="H381" s="42"/>
      <c r="I381" s="42"/>
      <c r="J381" s="39"/>
      <c r="K381" s="39"/>
      <c r="L381" s="42"/>
      <c r="M381" s="42"/>
      <c r="N381" s="39"/>
      <c r="O381" s="39"/>
      <c r="P381" s="42"/>
      <c r="Q381" s="42"/>
      <c r="R381" s="39"/>
    </row>
    <row r="382" spans="1:26">
      <c r="A382" s="11"/>
      <c r="B382" s="134" t="s">
        <v>496</v>
      </c>
      <c r="C382" s="36"/>
      <c r="D382" s="85">
        <v>1952680</v>
      </c>
      <c r="E382" s="85"/>
      <c r="F382" s="36"/>
      <c r="G382" s="36"/>
      <c r="H382" s="49">
        <v>434</v>
      </c>
      <c r="I382" s="49"/>
      <c r="J382" s="36"/>
      <c r="K382" s="36"/>
      <c r="L382" s="49">
        <v>47</v>
      </c>
      <c r="M382" s="49"/>
      <c r="N382" s="36"/>
      <c r="O382" s="36"/>
      <c r="P382" s="85">
        <v>1953161</v>
      </c>
      <c r="Q382" s="85"/>
      <c r="R382" s="36"/>
    </row>
    <row r="383" spans="1:26">
      <c r="A383" s="11"/>
      <c r="B383" s="134"/>
      <c r="C383" s="36"/>
      <c r="D383" s="85"/>
      <c r="E383" s="85"/>
      <c r="F383" s="36"/>
      <c r="G383" s="36"/>
      <c r="H383" s="49"/>
      <c r="I383" s="49"/>
      <c r="J383" s="36"/>
      <c r="K383" s="36"/>
      <c r="L383" s="49"/>
      <c r="M383" s="49"/>
      <c r="N383" s="36"/>
      <c r="O383" s="36"/>
      <c r="P383" s="85"/>
      <c r="Q383" s="85"/>
      <c r="R383" s="36"/>
    </row>
    <row r="384" spans="1:26">
      <c r="A384" s="11"/>
      <c r="B384" s="133" t="s">
        <v>497</v>
      </c>
      <c r="C384" s="39"/>
      <c r="D384" s="42">
        <v>1019522</v>
      </c>
      <c r="E384" s="42"/>
      <c r="F384" s="39"/>
      <c r="G384" s="39"/>
      <c r="H384" s="42">
        <v>88539</v>
      </c>
      <c r="I384" s="42"/>
      <c r="J384" s="39"/>
      <c r="K384" s="39"/>
      <c r="L384" s="47" t="s">
        <v>254</v>
      </c>
      <c r="M384" s="47"/>
      <c r="N384" s="39"/>
      <c r="O384" s="39"/>
      <c r="P384" s="42">
        <v>1108061</v>
      </c>
      <c r="Q384" s="42"/>
      <c r="R384" s="39"/>
    </row>
    <row r="385" spans="1:18">
      <c r="A385" s="11"/>
      <c r="B385" s="133"/>
      <c r="C385" s="39"/>
      <c r="D385" s="42"/>
      <c r="E385" s="42"/>
      <c r="F385" s="39"/>
      <c r="G385" s="39"/>
      <c r="H385" s="42"/>
      <c r="I385" s="42"/>
      <c r="J385" s="39"/>
      <c r="K385" s="39"/>
      <c r="L385" s="47"/>
      <c r="M385" s="47"/>
      <c r="N385" s="39"/>
      <c r="O385" s="39"/>
      <c r="P385" s="42"/>
      <c r="Q385" s="42"/>
      <c r="R385" s="39"/>
    </row>
    <row r="386" spans="1:18">
      <c r="A386" s="11"/>
      <c r="B386" s="134" t="s">
        <v>498</v>
      </c>
      <c r="C386" s="36"/>
      <c r="D386" s="85">
        <v>632438</v>
      </c>
      <c r="E386" s="85"/>
      <c r="F386" s="36"/>
      <c r="G386" s="36"/>
      <c r="H386" s="85">
        <v>10704</v>
      </c>
      <c r="I386" s="85"/>
      <c r="J386" s="36"/>
      <c r="K386" s="36"/>
      <c r="L386" s="85">
        <v>1476</v>
      </c>
      <c r="M386" s="85"/>
      <c r="N386" s="36"/>
      <c r="O386" s="36"/>
      <c r="P386" s="85">
        <v>644618</v>
      </c>
      <c r="Q386" s="85"/>
      <c r="R386" s="36"/>
    </row>
    <row r="387" spans="1:18">
      <c r="A387" s="11"/>
      <c r="B387" s="134"/>
      <c r="C387" s="36"/>
      <c r="D387" s="85"/>
      <c r="E387" s="85"/>
      <c r="F387" s="36"/>
      <c r="G387" s="36"/>
      <c r="H387" s="85"/>
      <c r="I387" s="85"/>
      <c r="J387" s="36"/>
      <c r="K387" s="36"/>
      <c r="L387" s="85"/>
      <c r="M387" s="85"/>
      <c r="N387" s="36"/>
      <c r="O387" s="36"/>
      <c r="P387" s="85"/>
      <c r="Q387" s="85"/>
      <c r="R387" s="36"/>
    </row>
    <row r="388" spans="1:18">
      <c r="A388" s="11"/>
      <c r="B388" s="133" t="s">
        <v>97</v>
      </c>
      <c r="C388" s="39"/>
      <c r="D388" s="42">
        <v>366533</v>
      </c>
      <c r="E388" s="42"/>
      <c r="F388" s="39"/>
      <c r="G388" s="39"/>
      <c r="H388" s="42">
        <v>22780</v>
      </c>
      <c r="I388" s="42"/>
      <c r="J388" s="39"/>
      <c r="K388" s="39"/>
      <c r="L388" s="42">
        <v>1888</v>
      </c>
      <c r="M388" s="42"/>
      <c r="N388" s="39"/>
      <c r="O388" s="39"/>
      <c r="P388" s="42">
        <v>391201</v>
      </c>
      <c r="Q388" s="42"/>
      <c r="R388" s="39"/>
    </row>
    <row r="389" spans="1:18" ht="15.75" thickBot="1">
      <c r="A389" s="11"/>
      <c r="B389" s="133"/>
      <c r="C389" s="39"/>
      <c r="D389" s="81"/>
      <c r="E389" s="81"/>
      <c r="F389" s="68"/>
      <c r="G389" s="39"/>
      <c r="H389" s="81"/>
      <c r="I389" s="81"/>
      <c r="J389" s="68"/>
      <c r="K389" s="39"/>
      <c r="L389" s="81"/>
      <c r="M389" s="81"/>
      <c r="N389" s="68"/>
      <c r="O389" s="39"/>
      <c r="P389" s="81"/>
      <c r="Q389" s="81"/>
      <c r="R389" s="68"/>
    </row>
    <row r="390" spans="1:18">
      <c r="A390" s="11"/>
      <c r="B390" s="57" t="s">
        <v>499</v>
      </c>
      <c r="C390" s="36"/>
      <c r="D390" s="69">
        <v>8318025</v>
      </c>
      <c r="E390" s="69"/>
      <c r="F390" s="37"/>
      <c r="G390" s="36"/>
      <c r="H390" s="69">
        <v>636652</v>
      </c>
      <c r="I390" s="69"/>
      <c r="J390" s="37"/>
      <c r="K390" s="36"/>
      <c r="L390" s="69">
        <v>33898</v>
      </c>
      <c r="M390" s="69"/>
      <c r="N390" s="37"/>
      <c r="O390" s="36"/>
      <c r="P390" s="69">
        <v>8988575</v>
      </c>
      <c r="Q390" s="69"/>
      <c r="R390" s="37"/>
    </row>
    <row r="391" spans="1:18" ht="15.75" thickBot="1">
      <c r="A391" s="11"/>
      <c r="B391" s="57"/>
      <c r="C391" s="36"/>
      <c r="D391" s="96"/>
      <c r="E391" s="96"/>
      <c r="F391" s="51"/>
      <c r="G391" s="36"/>
      <c r="H391" s="96"/>
      <c r="I391" s="96"/>
      <c r="J391" s="51"/>
      <c r="K391" s="36"/>
      <c r="L391" s="96"/>
      <c r="M391" s="96"/>
      <c r="N391" s="51"/>
      <c r="O391" s="36"/>
      <c r="P391" s="96"/>
      <c r="Q391" s="96"/>
      <c r="R391" s="51"/>
    </row>
    <row r="392" spans="1:18">
      <c r="A392" s="11"/>
      <c r="B392" s="28" t="s">
        <v>518</v>
      </c>
      <c r="C392" s="22"/>
      <c r="D392" s="54"/>
      <c r="E392" s="54"/>
      <c r="F392" s="54"/>
      <c r="G392" s="22"/>
      <c r="H392" s="54"/>
      <c r="I392" s="54"/>
      <c r="J392" s="54"/>
      <c r="K392" s="22"/>
      <c r="L392" s="54"/>
      <c r="M392" s="54"/>
      <c r="N392" s="54"/>
      <c r="O392" s="22"/>
      <c r="P392" s="54"/>
      <c r="Q392" s="54"/>
      <c r="R392" s="54"/>
    </row>
    <row r="393" spans="1:18">
      <c r="A393" s="11"/>
      <c r="B393" s="134" t="s">
        <v>519</v>
      </c>
      <c r="C393" s="36"/>
      <c r="D393" s="85">
        <v>822148</v>
      </c>
      <c r="E393" s="85"/>
      <c r="F393" s="36"/>
      <c r="G393" s="36"/>
      <c r="H393" s="85">
        <v>6252</v>
      </c>
      <c r="I393" s="85"/>
      <c r="J393" s="36"/>
      <c r="K393" s="36"/>
      <c r="L393" s="85">
        <v>3339</v>
      </c>
      <c r="M393" s="85"/>
      <c r="N393" s="36"/>
      <c r="O393" s="36"/>
      <c r="P393" s="85">
        <v>831739</v>
      </c>
      <c r="Q393" s="85"/>
      <c r="R393" s="36"/>
    </row>
    <row r="394" spans="1:18">
      <c r="A394" s="11"/>
      <c r="B394" s="134"/>
      <c r="C394" s="36"/>
      <c r="D394" s="85"/>
      <c r="E394" s="85"/>
      <c r="F394" s="36"/>
      <c r="G394" s="36"/>
      <c r="H394" s="85"/>
      <c r="I394" s="85"/>
      <c r="J394" s="36"/>
      <c r="K394" s="36"/>
      <c r="L394" s="85"/>
      <c r="M394" s="85"/>
      <c r="N394" s="36"/>
      <c r="O394" s="36"/>
      <c r="P394" s="85"/>
      <c r="Q394" s="85"/>
      <c r="R394" s="36"/>
    </row>
    <row r="395" spans="1:18">
      <c r="A395" s="11"/>
      <c r="B395" s="133" t="s">
        <v>520</v>
      </c>
      <c r="C395" s="39"/>
      <c r="D395" s="42">
        <v>89036</v>
      </c>
      <c r="E395" s="42"/>
      <c r="F395" s="39"/>
      <c r="G395" s="39"/>
      <c r="H395" s="42">
        <v>4038</v>
      </c>
      <c r="I395" s="42"/>
      <c r="J395" s="39"/>
      <c r="K395" s="39"/>
      <c r="L395" s="47">
        <v>811</v>
      </c>
      <c r="M395" s="47"/>
      <c r="N395" s="39"/>
      <c r="O395" s="39"/>
      <c r="P395" s="42">
        <v>93885</v>
      </c>
      <c r="Q395" s="42"/>
      <c r="R395" s="39"/>
    </row>
    <row r="396" spans="1:18" ht="15.75" thickBot="1">
      <c r="A396" s="11"/>
      <c r="B396" s="133"/>
      <c r="C396" s="39"/>
      <c r="D396" s="81"/>
      <c r="E396" s="81"/>
      <c r="F396" s="68"/>
      <c r="G396" s="39"/>
      <c r="H396" s="81"/>
      <c r="I396" s="81"/>
      <c r="J396" s="68"/>
      <c r="K396" s="39"/>
      <c r="L396" s="67"/>
      <c r="M396" s="67"/>
      <c r="N396" s="68"/>
      <c r="O396" s="39"/>
      <c r="P396" s="81"/>
      <c r="Q396" s="81"/>
      <c r="R396" s="68"/>
    </row>
    <row r="397" spans="1:18">
      <c r="A397" s="11"/>
      <c r="B397" s="57" t="s">
        <v>521</v>
      </c>
      <c r="C397" s="36"/>
      <c r="D397" s="69">
        <v>911184</v>
      </c>
      <c r="E397" s="69"/>
      <c r="F397" s="37"/>
      <c r="G397" s="36"/>
      <c r="H397" s="69">
        <v>10290</v>
      </c>
      <c r="I397" s="69"/>
      <c r="J397" s="37"/>
      <c r="K397" s="36"/>
      <c r="L397" s="69">
        <v>4150</v>
      </c>
      <c r="M397" s="69"/>
      <c r="N397" s="37"/>
      <c r="O397" s="36"/>
      <c r="P397" s="69">
        <v>925624</v>
      </c>
      <c r="Q397" s="69"/>
      <c r="R397" s="37"/>
    </row>
    <row r="398" spans="1:18" ht="15.75" thickBot="1">
      <c r="A398" s="11"/>
      <c r="B398" s="57"/>
      <c r="C398" s="36"/>
      <c r="D398" s="96"/>
      <c r="E398" s="96"/>
      <c r="F398" s="51"/>
      <c r="G398" s="36"/>
      <c r="H398" s="96"/>
      <c r="I398" s="96"/>
      <c r="J398" s="51"/>
      <c r="K398" s="36"/>
      <c r="L398" s="96"/>
      <c r="M398" s="96"/>
      <c r="N398" s="51"/>
      <c r="O398" s="36"/>
      <c r="P398" s="96"/>
      <c r="Q398" s="96"/>
      <c r="R398" s="51"/>
    </row>
    <row r="399" spans="1:18">
      <c r="A399" s="11"/>
      <c r="B399" s="40" t="s">
        <v>539</v>
      </c>
      <c r="C399" s="39"/>
      <c r="D399" s="97" t="s">
        <v>241</v>
      </c>
      <c r="E399" s="53">
        <v>9229209</v>
      </c>
      <c r="F399" s="54"/>
      <c r="G399" s="39"/>
      <c r="H399" s="97" t="s">
        <v>241</v>
      </c>
      <c r="I399" s="53">
        <v>646942</v>
      </c>
      <c r="J399" s="54"/>
      <c r="K399" s="39"/>
      <c r="L399" s="97" t="s">
        <v>241</v>
      </c>
      <c r="M399" s="53">
        <v>38048</v>
      </c>
      <c r="N399" s="54"/>
      <c r="O399" s="39"/>
      <c r="P399" s="97" t="s">
        <v>241</v>
      </c>
      <c r="Q399" s="53">
        <v>9914199</v>
      </c>
      <c r="R399" s="54"/>
    </row>
    <row r="400" spans="1:18" ht="15.75" thickBot="1">
      <c r="A400" s="11"/>
      <c r="B400" s="40"/>
      <c r="C400" s="39"/>
      <c r="D400" s="41"/>
      <c r="E400" s="43"/>
      <c r="F400" s="44"/>
      <c r="G400" s="39"/>
      <c r="H400" s="41"/>
      <c r="I400" s="43"/>
      <c r="J400" s="44"/>
      <c r="K400" s="39"/>
      <c r="L400" s="41"/>
      <c r="M400" s="43"/>
      <c r="N400" s="44"/>
      <c r="O400" s="39"/>
      <c r="P400" s="41"/>
      <c r="Q400" s="43"/>
      <c r="R400" s="44"/>
    </row>
    <row r="401" spans="1:18" ht="15.75" thickTop="1">
      <c r="A401" s="11"/>
      <c r="B401" s="184" t="s">
        <v>540</v>
      </c>
      <c r="C401" s="27"/>
      <c r="D401" s="45"/>
      <c r="E401" s="45"/>
      <c r="F401" s="45"/>
      <c r="G401" s="27"/>
      <c r="H401" s="45"/>
      <c r="I401" s="45"/>
      <c r="J401" s="45"/>
      <c r="K401" s="27"/>
      <c r="L401" s="45"/>
      <c r="M401" s="45"/>
      <c r="N401" s="45"/>
      <c r="O401" s="27"/>
      <c r="P401" s="45"/>
      <c r="Q401" s="45"/>
      <c r="R401" s="45"/>
    </row>
    <row r="402" spans="1:18">
      <c r="A402" s="11"/>
      <c r="B402" s="28" t="s">
        <v>493</v>
      </c>
      <c r="C402" s="22"/>
      <c r="D402" s="39"/>
      <c r="E402" s="39"/>
      <c r="F402" s="39"/>
      <c r="G402" s="22"/>
      <c r="H402" s="39"/>
      <c r="I402" s="39"/>
      <c r="J402" s="39"/>
      <c r="K402" s="22"/>
      <c r="L402" s="39"/>
      <c r="M402" s="39"/>
      <c r="N402" s="39"/>
      <c r="O402" s="22"/>
      <c r="P402" s="39"/>
      <c r="Q402" s="39"/>
      <c r="R402" s="39"/>
    </row>
    <row r="403" spans="1:18">
      <c r="A403" s="11"/>
      <c r="B403" s="134" t="s">
        <v>494</v>
      </c>
      <c r="C403" s="36"/>
      <c r="D403" s="57" t="s">
        <v>241</v>
      </c>
      <c r="E403" s="85">
        <v>3050449</v>
      </c>
      <c r="F403" s="36"/>
      <c r="G403" s="36"/>
      <c r="H403" s="57" t="s">
        <v>241</v>
      </c>
      <c r="I403" s="85">
        <v>240187</v>
      </c>
      <c r="J403" s="36"/>
      <c r="K403" s="36"/>
      <c r="L403" s="57" t="s">
        <v>241</v>
      </c>
      <c r="M403" s="85">
        <v>3263</v>
      </c>
      <c r="N403" s="36"/>
      <c r="O403" s="36"/>
      <c r="P403" s="57" t="s">
        <v>241</v>
      </c>
      <c r="Q403" s="85">
        <v>3293899</v>
      </c>
      <c r="R403" s="36"/>
    </row>
    <row r="404" spans="1:18">
      <c r="A404" s="11"/>
      <c r="B404" s="134"/>
      <c r="C404" s="36"/>
      <c r="D404" s="57"/>
      <c r="E404" s="85"/>
      <c r="F404" s="36"/>
      <c r="G404" s="36"/>
      <c r="H404" s="57"/>
      <c r="I404" s="85"/>
      <c r="J404" s="36"/>
      <c r="K404" s="36"/>
      <c r="L404" s="57"/>
      <c r="M404" s="85"/>
      <c r="N404" s="36"/>
      <c r="O404" s="36"/>
      <c r="P404" s="57"/>
      <c r="Q404" s="85"/>
      <c r="R404" s="36"/>
    </row>
    <row r="405" spans="1:18">
      <c r="A405" s="11"/>
      <c r="B405" s="133" t="s">
        <v>495</v>
      </c>
      <c r="C405" s="39"/>
      <c r="D405" s="42">
        <v>970802</v>
      </c>
      <c r="E405" s="42"/>
      <c r="F405" s="39"/>
      <c r="G405" s="39"/>
      <c r="H405" s="42">
        <v>136819</v>
      </c>
      <c r="I405" s="42"/>
      <c r="J405" s="39"/>
      <c r="K405" s="39"/>
      <c r="L405" s="42">
        <v>21863</v>
      </c>
      <c r="M405" s="42"/>
      <c r="N405" s="39"/>
      <c r="O405" s="39"/>
      <c r="P405" s="42">
        <v>1129484</v>
      </c>
      <c r="Q405" s="42"/>
      <c r="R405" s="39"/>
    </row>
    <row r="406" spans="1:18">
      <c r="A406" s="11"/>
      <c r="B406" s="133"/>
      <c r="C406" s="39"/>
      <c r="D406" s="42"/>
      <c r="E406" s="42"/>
      <c r="F406" s="39"/>
      <c r="G406" s="39"/>
      <c r="H406" s="42"/>
      <c r="I406" s="42"/>
      <c r="J406" s="39"/>
      <c r="K406" s="39"/>
      <c r="L406" s="42"/>
      <c r="M406" s="42"/>
      <c r="N406" s="39"/>
      <c r="O406" s="39"/>
      <c r="P406" s="42"/>
      <c r="Q406" s="42"/>
      <c r="R406" s="39"/>
    </row>
    <row r="407" spans="1:18">
      <c r="A407" s="11"/>
      <c r="B407" s="134" t="s">
        <v>496</v>
      </c>
      <c r="C407" s="36"/>
      <c r="D407" s="85">
        <v>1748663</v>
      </c>
      <c r="E407" s="85"/>
      <c r="F407" s="36"/>
      <c r="G407" s="36"/>
      <c r="H407" s="85">
        <v>1240</v>
      </c>
      <c r="I407" s="85"/>
      <c r="J407" s="36"/>
      <c r="K407" s="36"/>
      <c r="L407" s="49" t="s">
        <v>254</v>
      </c>
      <c r="M407" s="49"/>
      <c r="N407" s="36"/>
      <c r="O407" s="36"/>
      <c r="P407" s="85">
        <v>1749903</v>
      </c>
      <c r="Q407" s="85"/>
      <c r="R407" s="36"/>
    </row>
    <row r="408" spans="1:18">
      <c r="A408" s="11"/>
      <c r="B408" s="134"/>
      <c r="C408" s="36"/>
      <c r="D408" s="85"/>
      <c r="E408" s="85"/>
      <c r="F408" s="36"/>
      <c r="G408" s="36"/>
      <c r="H408" s="85"/>
      <c r="I408" s="85"/>
      <c r="J408" s="36"/>
      <c r="K408" s="36"/>
      <c r="L408" s="49"/>
      <c r="M408" s="49"/>
      <c r="N408" s="36"/>
      <c r="O408" s="36"/>
      <c r="P408" s="85"/>
      <c r="Q408" s="85"/>
      <c r="R408" s="36"/>
    </row>
    <row r="409" spans="1:18">
      <c r="A409" s="11"/>
      <c r="B409" s="133" t="s">
        <v>497</v>
      </c>
      <c r="C409" s="39"/>
      <c r="D409" s="42">
        <v>956276</v>
      </c>
      <c r="E409" s="42"/>
      <c r="F409" s="39"/>
      <c r="G409" s="39"/>
      <c r="H409" s="42">
        <v>120516</v>
      </c>
      <c r="I409" s="42"/>
      <c r="J409" s="39"/>
      <c r="K409" s="39"/>
      <c r="L409" s="47" t="s">
        <v>254</v>
      </c>
      <c r="M409" s="47"/>
      <c r="N409" s="39"/>
      <c r="O409" s="39"/>
      <c r="P409" s="42">
        <v>1076792</v>
      </c>
      <c r="Q409" s="42"/>
      <c r="R409" s="39"/>
    </row>
    <row r="410" spans="1:18">
      <c r="A410" s="11"/>
      <c r="B410" s="133"/>
      <c r="C410" s="39"/>
      <c r="D410" s="42"/>
      <c r="E410" s="42"/>
      <c r="F410" s="39"/>
      <c r="G410" s="39"/>
      <c r="H410" s="42"/>
      <c r="I410" s="42"/>
      <c r="J410" s="39"/>
      <c r="K410" s="39"/>
      <c r="L410" s="47"/>
      <c r="M410" s="47"/>
      <c r="N410" s="39"/>
      <c r="O410" s="39"/>
      <c r="P410" s="42"/>
      <c r="Q410" s="42"/>
      <c r="R410" s="39"/>
    </row>
    <row r="411" spans="1:18">
      <c r="A411" s="11"/>
      <c r="B411" s="134" t="s">
        <v>498</v>
      </c>
      <c r="C411" s="36"/>
      <c r="D411" s="85">
        <v>545697</v>
      </c>
      <c r="E411" s="85"/>
      <c r="F411" s="36"/>
      <c r="G411" s="36"/>
      <c r="H411" s="85">
        <v>9189</v>
      </c>
      <c r="I411" s="85"/>
      <c r="J411" s="36"/>
      <c r="K411" s="36"/>
      <c r="L411" s="85">
        <v>4398</v>
      </c>
      <c r="M411" s="85"/>
      <c r="N411" s="36"/>
      <c r="O411" s="36"/>
      <c r="P411" s="85">
        <v>559284</v>
      </c>
      <c r="Q411" s="85"/>
      <c r="R411" s="36"/>
    </row>
    <row r="412" spans="1:18">
      <c r="A412" s="11"/>
      <c r="B412" s="134"/>
      <c r="C412" s="36"/>
      <c r="D412" s="85"/>
      <c r="E412" s="85"/>
      <c r="F412" s="36"/>
      <c r="G412" s="36"/>
      <c r="H412" s="85"/>
      <c r="I412" s="85"/>
      <c r="J412" s="36"/>
      <c r="K412" s="36"/>
      <c r="L412" s="85"/>
      <c r="M412" s="85"/>
      <c r="N412" s="36"/>
      <c r="O412" s="36"/>
      <c r="P412" s="85"/>
      <c r="Q412" s="85"/>
      <c r="R412" s="36"/>
    </row>
    <row r="413" spans="1:18">
      <c r="A413" s="11"/>
      <c r="B413" s="133" t="s">
        <v>97</v>
      </c>
      <c r="C413" s="39"/>
      <c r="D413" s="42">
        <v>360291</v>
      </c>
      <c r="E413" s="42"/>
      <c r="F413" s="39"/>
      <c r="G413" s="39"/>
      <c r="H413" s="42">
        <v>18608</v>
      </c>
      <c r="I413" s="42"/>
      <c r="J413" s="39"/>
      <c r="K413" s="39"/>
      <c r="L413" s="42">
        <v>5415</v>
      </c>
      <c r="M413" s="42"/>
      <c r="N413" s="39"/>
      <c r="O413" s="39"/>
      <c r="P413" s="42">
        <v>384314</v>
      </c>
      <c r="Q413" s="42"/>
      <c r="R413" s="39"/>
    </row>
    <row r="414" spans="1:18" ht="15.75" thickBot="1">
      <c r="A414" s="11"/>
      <c r="B414" s="133"/>
      <c r="C414" s="39"/>
      <c r="D414" s="81"/>
      <c r="E414" s="81"/>
      <c r="F414" s="68"/>
      <c r="G414" s="39"/>
      <c r="H414" s="81"/>
      <c r="I414" s="81"/>
      <c r="J414" s="68"/>
      <c r="K414" s="39"/>
      <c r="L414" s="81"/>
      <c r="M414" s="81"/>
      <c r="N414" s="68"/>
      <c r="O414" s="39"/>
      <c r="P414" s="81"/>
      <c r="Q414" s="81"/>
      <c r="R414" s="68"/>
    </row>
    <row r="415" spans="1:18">
      <c r="A415" s="11"/>
      <c r="B415" s="57" t="s">
        <v>499</v>
      </c>
      <c r="C415" s="36"/>
      <c r="D415" s="69">
        <v>7632178</v>
      </c>
      <c r="E415" s="69"/>
      <c r="F415" s="37"/>
      <c r="G415" s="36"/>
      <c r="H415" s="69">
        <v>526559</v>
      </c>
      <c r="I415" s="69"/>
      <c r="J415" s="37"/>
      <c r="K415" s="36"/>
      <c r="L415" s="69">
        <v>34939</v>
      </c>
      <c r="M415" s="69"/>
      <c r="N415" s="37"/>
      <c r="O415" s="36"/>
      <c r="P415" s="69">
        <v>8193676</v>
      </c>
      <c r="Q415" s="69"/>
      <c r="R415" s="37"/>
    </row>
    <row r="416" spans="1:18" ht="15.75" thickBot="1">
      <c r="A416" s="11"/>
      <c r="B416" s="57"/>
      <c r="C416" s="36"/>
      <c r="D416" s="96"/>
      <c r="E416" s="96"/>
      <c r="F416" s="51"/>
      <c r="G416" s="36"/>
      <c r="H416" s="96"/>
      <c r="I416" s="96"/>
      <c r="J416" s="51"/>
      <c r="K416" s="36"/>
      <c r="L416" s="96"/>
      <c r="M416" s="96"/>
      <c r="N416" s="51"/>
      <c r="O416" s="36"/>
      <c r="P416" s="96"/>
      <c r="Q416" s="96"/>
      <c r="R416" s="51"/>
    </row>
    <row r="417" spans="1:26">
      <c r="A417" s="11"/>
      <c r="B417" s="28" t="s">
        <v>518</v>
      </c>
      <c r="C417" s="22"/>
      <c r="D417" s="54"/>
      <c r="E417" s="54"/>
      <c r="F417" s="54"/>
      <c r="G417" s="22"/>
      <c r="H417" s="54"/>
      <c r="I417" s="54"/>
      <c r="J417" s="54"/>
      <c r="K417" s="22"/>
      <c r="L417" s="54"/>
      <c r="M417" s="54"/>
      <c r="N417" s="54"/>
      <c r="O417" s="22"/>
      <c r="P417" s="54"/>
      <c r="Q417" s="54"/>
      <c r="R417" s="54"/>
    </row>
    <row r="418" spans="1:26">
      <c r="A418" s="11"/>
      <c r="B418" s="134" t="s">
        <v>519</v>
      </c>
      <c r="C418" s="36"/>
      <c r="D418" s="85">
        <v>663911</v>
      </c>
      <c r="E418" s="85"/>
      <c r="F418" s="36"/>
      <c r="G418" s="36"/>
      <c r="H418" s="85">
        <v>19343</v>
      </c>
      <c r="I418" s="85"/>
      <c r="J418" s="36"/>
      <c r="K418" s="36"/>
      <c r="L418" s="85">
        <v>2239</v>
      </c>
      <c r="M418" s="85"/>
      <c r="N418" s="36"/>
      <c r="O418" s="36"/>
      <c r="P418" s="85">
        <v>685493</v>
      </c>
      <c r="Q418" s="85"/>
      <c r="R418" s="36"/>
    </row>
    <row r="419" spans="1:26">
      <c r="A419" s="11"/>
      <c r="B419" s="134"/>
      <c r="C419" s="36"/>
      <c r="D419" s="85"/>
      <c r="E419" s="85"/>
      <c r="F419" s="36"/>
      <c r="G419" s="36"/>
      <c r="H419" s="85"/>
      <c r="I419" s="85"/>
      <c r="J419" s="36"/>
      <c r="K419" s="36"/>
      <c r="L419" s="85"/>
      <c r="M419" s="85"/>
      <c r="N419" s="36"/>
      <c r="O419" s="36"/>
      <c r="P419" s="85"/>
      <c r="Q419" s="85"/>
      <c r="R419" s="36"/>
    </row>
    <row r="420" spans="1:26">
      <c r="A420" s="11"/>
      <c r="B420" s="133" t="s">
        <v>520</v>
      </c>
      <c r="C420" s="39"/>
      <c r="D420" s="42">
        <v>132818</v>
      </c>
      <c r="E420" s="42"/>
      <c r="F420" s="39"/>
      <c r="G420" s="39"/>
      <c r="H420" s="42">
        <v>11160</v>
      </c>
      <c r="I420" s="42"/>
      <c r="J420" s="39"/>
      <c r="K420" s="39"/>
      <c r="L420" s="42">
        <v>1101</v>
      </c>
      <c r="M420" s="42"/>
      <c r="N420" s="39"/>
      <c r="O420" s="39"/>
      <c r="P420" s="42">
        <v>145079</v>
      </c>
      <c r="Q420" s="42"/>
      <c r="R420" s="39"/>
    </row>
    <row r="421" spans="1:26" ht="15.75" thickBot="1">
      <c r="A421" s="11"/>
      <c r="B421" s="133"/>
      <c r="C421" s="39"/>
      <c r="D421" s="81"/>
      <c r="E421" s="81"/>
      <c r="F421" s="68"/>
      <c r="G421" s="39"/>
      <c r="H421" s="81"/>
      <c r="I421" s="81"/>
      <c r="J421" s="68"/>
      <c r="K421" s="39"/>
      <c r="L421" s="81"/>
      <c r="M421" s="81"/>
      <c r="N421" s="68"/>
      <c r="O421" s="39"/>
      <c r="P421" s="81"/>
      <c r="Q421" s="81"/>
      <c r="R421" s="68"/>
    </row>
    <row r="422" spans="1:26">
      <c r="A422" s="11"/>
      <c r="B422" s="57" t="s">
        <v>521</v>
      </c>
      <c r="C422" s="36"/>
      <c r="D422" s="69">
        <v>796729</v>
      </c>
      <c r="E422" s="69"/>
      <c r="F422" s="37"/>
      <c r="G422" s="36"/>
      <c r="H422" s="69">
        <v>30503</v>
      </c>
      <c r="I422" s="69"/>
      <c r="J422" s="37"/>
      <c r="K422" s="36"/>
      <c r="L422" s="69">
        <v>3340</v>
      </c>
      <c r="M422" s="69"/>
      <c r="N422" s="37"/>
      <c r="O422" s="36"/>
      <c r="P422" s="69">
        <v>830572</v>
      </c>
      <c r="Q422" s="69"/>
      <c r="R422" s="37"/>
    </row>
    <row r="423" spans="1:26" ht="15.75" thickBot="1">
      <c r="A423" s="11"/>
      <c r="B423" s="57"/>
      <c r="C423" s="36"/>
      <c r="D423" s="96"/>
      <c r="E423" s="96"/>
      <c r="F423" s="51"/>
      <c r="G423" s="36"/>
      <c r="H423" s="96"/>
      <c r="I423" s="96"/>
      <c r="J423" s="51"/>
      <c r="K423" s="36"/>
      <c r="L423" s="96"/>
      <c r="M423" s="96"/>
      <c r="N423" s="51"/>
      <c r="O423" s="36"/>
      <c r="P423" s="96"/>
      <c r="Q423" s="96"/>
      <c r="R423" s="51"/>
    </row>
    <row r="424" spans="1:26">
      <c r="A424" s="11"/>
      <c r="B424" s="40" t="s">
        <v>539</v>
      </c>
      <c r="C424" s="39"/>
      <c r="D424" s="97" t="s">
        <v>241</v>
      </c>
      <c r="E424" s="53">
        <v>8428907</v>
      </c>
      <c r="F424" s="54"/>
      <c r="G424" s="39"/>
      <c r="H424" s="97" t="s">
        <v>241</v>
      </c>
      <c r="I424" s="53">
        <v>557062</v>
      </c>
      <c r="J424" s="54"/>
      <c r="K424" s="39"/>
      <c r="L424" s="97" t="s">
        <v>241</v>
      </c>
      <c r="M424" s="53">
        <v>38279</v>
      </c>
      <c r="N424" s="54"/>
      <c r="O424" s="39"/>
      <c r="P424" s="97" t="s">
        <v>241</v>
      </c>
      <c r="Q424" s="53">
        <v>9024248</v>
      </c>
      <c r="R424" s="54"/>
    </row>
    <row r="425" spans="1:26" ht="15.75" thickBot="1">
      <c r="A425" s="11"/>
      <c r="B425" s="40"/>
      <c r="C425" s="39"/>
      <c r="D425" s="41"/>
      <c r="E425" s="43"/>
      <c r="F425" s="44"/>
      <c r="G425" s="39"/>
      <c r="H425" s="41"/>
      <c r="I425" s="43"/>
      <c r="J425" s="44"/>
      <c r="K425" s="39"/>
      <c r="L425" s="41"/>
      <c r="M425" s="43"/>
      <c r="N425" s="44"/>
      <c r="O425" s="39"/>
      <c r="P425" s="41"/>
      <c r="Q425" s="43"/>
      <c r="R425" s="44"/>
    </row>
    <row r="426" spans="1:26" ht="15.75" thickTop="1">
      <c r="A426" s="11"/>
      <c r="B426" s="20" t="s">
        <v>622</v>
      </c>
      <c r="C426" s="20"/>
      <c r="D426" s="20"/>
      <c r="E426" s="20"/>
      <c r="F426" s="20"/>
      <c r="G426" s="20"/>
      <c r="H426" s="20"/>
      <c r="I426" s="20"/>
      <c r="J426" s="20"/>
      <c r="K426" s="20"/>
      <c r="L426" s="20"/>
      <c r="M426" s="20"/>
      <c r="N426" s="20"/>
      <c r="O426" s="20"/>
      <c r="P426" s="20"/>
      <c r="Q426" s="20"/>
      <c r="R426" s="20"/>
      <c r="S426" s="20"/>
      <c r="T426" s="20"/>
      <c r="U426" s="20"/>
      <c r="V426" s="20"/>
      <c r="W426" s="20"/>
      <c r="X426" s="20"/>
      <c r="Y426" s="20"/>
      <c r="Z426" s="20"/>
    </row>
    <row r="427" spans="1:26">
      <c r="A427" s="11"/>
      <c r="B427" s="19" t="s">
        <v>623</v>
      </c>
      <c r="C427" s="19"/>
      <c r="D427" s="19"/>
      <c r="E427" s="19"/>
      <c r="F427" s="19"/>
      <c r="G427" s="19"/>
      <c r="H427" s="19"/>
      <c r="I427" s="19"/>
      <c r="J427" s="19"/>
      <c r="K427" s="19"/>
      <c r="L427" s="19"/>
      <c r="M427" s="19"/>
      <c r="N427" s="19"/>
      <c r="O427" s="19"/>
      <c r="P427" s="19"/>
      <c r="Q427" s="19"/>
      <c r="R427" s="19"/>
      <c r="S427" s="19"/>
      <c r="T427" s="19"/>
      <c r="U427" s="19"/>
      <c r="V427" s="19"/>
      <c r="W427" s="19"/>
      <c r="X427" s="19"/>
      <c r="Y427" s="19"/>
      <c r="Z427" s="19"/>
    </row>
    <row r="428" spans="1:26">
      <c r="A428" s="11"/>
      <c r="B428" s="33"/>
      <c r="C428" s="33"/>
      <c r="D428" s="33"/>
      <c r="E428" s="33"/>
      <c r="F428" s="33"/>
      <c r="G428" s="33"/>
      <c r="H428" s="33"/>
      <c r="I428" s="33"/>
      <c r="J428" s="33"/>
    </row>
    <row r="429" spans="1:26">
      <c r="A429" s="11"/>
      <c r="B429" s="15"/>
      <c r="C429" s="15"/>
      <c r="D429" s="15"/>
      <c r="E429" s="15"/>
      <c r="F429" s="15"/>
      <c r="G429" s="15"/>
      <c r="H429" s="15"/>
      <c r="I429" s="15"/>
      <c r="J429" s="15"/>
    </row>
    <row r="430" spans="1:26" ht="15.75" thickBot="1">
      <c r="A430" s="11"/>
      <c r="B430" s="25" t="s">
        <v>256</v>
      </c>
      <c r="C430" s="22"/>
      <c r="D430" s="95">
        <v>41547</v>
      </c>
      <c r="E430" s="95"/>
      <c r="F430" s="95"/>
      <c r="G430" s="22"/>
      <c r="H430" s="95">
        <v>41274</v>
      </c>
      <c r="I430" s="95"/>
      <c r="J430" s="95"/>
    </row>
    <row r="431" spans="1:26">
      <c r="A431" s="11"/>
      <c r="B431" s="184" t="s">
        <v>624</v>
      </c>
      <c r="C431" s="27"/>
      <c r="D431" s="37"/>
      <c r="E431" s="37"/>
      <c r="F431" s="37"/>
      <c r="G431" s="27"/>
      <c r="H431" s="37"/>
      <c r="I431" s="37"/>
      <c r="J431" s="37"/>
    </row>
    <row r="432" spans="1:26">
      <c r="A432" s="11"/>
      <c r="B432" s="28" t="s">
        <v>493</v>
      </c>
      <c r="C432" s="22"/>
      <c r="D432" s="39"/>
      <c r="E432" s="39"/>
      <c r="F432" s="39"/>
      <c r="G432" s="22"/>
      <c r="H432" s="39"/>
      <c r="I432" s="39"/>
      <c r="J432" s="39"/>
    </row>
    <row r="433" spans="1:10">
      <c r="A433" s="11"/>
      <c r="B433" s="186" t="s">
        <v>494</v>
      </c>
      <c r="C433" s="36"/>
      <c r="D433" s="57" t="s">
        <v>241</v>
      </c>
      <c r="E433" s="85">
        <v>2205</v>
      </c>
      <c r="F433" s="36"/>
      <c r="G433" s="36"/>
      <c r="H433" s="57" t="s">
        <v>241</v>
      </c>
      <c r="I433" s="85">
        <v>2021</v>
      </c>
      <c r="J433" s="36"/>
    </row>
    <row r="434" spans="1:10">
      <c r="A434" s="11"/>
      <c r="B434" s="186"/>
      <c r="C434" s="36"/>
      <c r="D434" s="57"/>
      <c r="E434" s="85"/>
      <c r="F434" s="36"/>
      <c r="G434" s="36"/>
      <c r="H434" s="57"/>
      <c r="I434" s="85"/>
      <c r="J434" s="36"/>
    </row>
    <row r="435" spans="1:10">
      <c r="A435" s="11"/>
      <c r="B435" s="135" t="s">
        <v>495</v>
      </c>
      <c r="C435" s="39"/>
      <c r="D435" s="42">
        <v>21284</v>
      </c>
      <c r="E435" s="42"/>
      <c r="F435" s="39"/>
      <c r="G435" s="39"/>
      <c r="H435" s="42">
        <v>20514</v>
      </c>
      <c r="I435" s="42"/>
      <c r="J435" s="39"/>
    </row>
    <row r="436" spans="1:10">
      <c r="A436" s="11"/>
      <c r="B436" s="135"/>
      <c r="C436" s="39"/>
      <c r="D436" s="42"/>
      <c r="E436" s="42"/>
      <c r="F436" s="39"/>
      <c r="G436" s="39"/>
      <c r="H436" s="42"/>
      <c r="I436" s="42"/>
      <c r="J436" s="39"/>
    </row>
    <row r="437" spans="1:10">
      <c r="A437" s="11"/>
      <c r="B437" s="186" t="s">
        <v>625</v>
      </c>
      <c r="C437" s="36"/>
      <c r="D437" s="49">
        <v>88</v>
      </c>
      <c r="E437" s="49"/>
      <c r="F437" s="36"/>
      <c r="G437" s="36"/>
      <c r="H437" s="49" t="s">
        <v>254</v>
      </c>
      <c r="I437" s="49"/>
      <c r="J437" s="36"/>
    </row>
    <row r="438" spans="1:10">
      <c r="A438" s="11"/>
      <c r="B438" s="186"/>
      <c r="C438" s="36"/>
      <c r="D438" s="49"/>
      <c r="E438" s="49"/>
      <c r="F438" s="36"/>
      <c r="G438" s="36"/>
      <c r="H438" s="49"/>
      <c r="I438" s="49"/>
      <c r="J438" s="36"/>
    </row>
    <row r="439" spans="1:10">
      <c r="A439" s="11"/>
      <c r="B439" s="135" t="s">
        <v>498</v>
      </c>
      <c r="C439" s="39"/>
      <c r="D439" s="42">
        <v>1476</v>
      </c>
      <c r="E439" s="42"/>
      <c r="F439" s="39"/>
      <c r="G439" s="39"/>
      <c r="H439" s="42">
        <v>2593</v>
      </c>
      <c r="I439" s="42"/>
      <c r="J439" s="39"/>
    </row>
    <row r="440" spans="1:10">
      <c r="A440" s="11"/>
      <c r="B440" s="135"/>
      <c r="C440" s="39"/>
      <c r="D440" s="42"/>
      <c r="E440" s="42"/>
      <c r="F440" s="39"/>
      <c r="G440" s="39"/>
      <c r="H440" s="42"/>
      <c r="I440" s="42"/>
      <c r="J440" s="39"/>
    </row>
    <row r="441" spans="1:10">
      <c r="A441" s="11"/>
      <c r="B441" s="186" t="s">
        <v>97</v>
      </c>
      <c r="C441" s="36"/>
      <c r="D441" s="85">
        <v>2283</v>
      </c>
      <c r="E441" s="85"/>
      <c r="F441" s="36"/>
      <c r="G441" s="36"/>
      <c r="H441" s="85">
        <v>5900</v>
      </c>
      <c r="I441" s="85"/>
      <c r="J441" s="36"/>
    </row>
    <row r="442" spans="1:10" ht="15.75" thickBot="1">
      <c r="A442" s="11"/>
      <c r="B442" s="186"/>
      <c r="C442" s="36"/>
      <c r="D442" s="96"/>
      <c r="E442" s="96"/>
      <c r="F442" s="51"/>
      <c r="G442" s="36"/>
      <c r="H442" s="96"/>
      <c r="I442" s="96"/>
      <c r="J442" s="51"/>
    </row>
    <row r="443" spans="1:10">
      <c r="A443" s="11"/>
      <c r="B443" s="40" t="s">
        <v>499</v>
      </c>
      <c r="C443" s="39"/>
      <c r="D443" s="53">
        <v>27336</v>
      </c>
      <c r="E443" s="53"/>
      <c r="F443" s="54"/>
      <c r="G443" s="39"/>
      <c r="H443" s="53">
        <v>31028</v>
      </c>
      <c r="I443" s="53"/>
      <c r="J443" s="54"/>
    </row>
    <row r="444" spans="1:10" ht="15.75" thickBot="1">
      <c r="A444" s="11"/>
      <c r="B444" s="40"/>
      <c r="C444" s="39"/>
      <c r="D444" s="81"/>
      <c r="E444" s="81"/>
      <c r="F444" s="68"/>
      <c r="G444" s="39"/>
      <c r="H444" s="81"/>
      <c r="I444" s="81"/>
      <c r="J444" s="68"/>
    </row>
    <row r="445" spans="1:10">
      <c r="A445" s="11"/>
      <c r="B445" s="32" t="s">
        <v>518</v>
      </c>
      <c r="C445" s="27"/>
      <c r="D445" s="37"/>
      <c r="E445" s="37"/>
      <c r="F445" s="37"/>
      <c r="G445" s="27"/>
      <c r="H445" s="37"/>
      <c r="I445" s="37"/>
      <c r="J445" s="37"/>
    </row>
    <row r="446" spans="1:10">
      <c r="A446" s="11"/>
      <c r="B446" s="135" t="s">
        <v>519</v>
      </c>
      <c r="C446" s="39"/>
      <c r="D446" s="42">
        <v>1126</v>
      </c>
      <c r="E446" s="42"/>
      <c r="F446" s="39"/>
      <c r="G446" s="39"/>
      <c r="H446" s="42">
        <v>2199</v>
      </c>
      <c r="I446" s="42"/>
      <c r="J446" s="39"/>
    </row>
    <row r="447" spans="1:10">
      <c r="A447" s="11"/>
      <c r="B447" s="135"/>
      <c r="C447" s="39"/>
      <c r="D447" s="42"/>
      <c r="E447" s="42"/>
      <c r="F447" s="39"/>
      <c r="G447" s="39"/>
      <c r="H447" s="42"/>
      <c r="I447" s="42"/>
      <c r="J447" s="39"/>
    </row>
    <row r="448" spans="1:10">
      <c r="A448" s="11"/>
      <c r="B448" s="186" t="s">
        <v>520</v>
      </c>
      <c r="C448" s="36"/>
      <c r="D448" s="49">
        <v>811</v>
      </c>
      <c r="E448" s="49"/>
      <c r="F448" s="36"/>
      <c r="G448" s="36"/>
      <c r="H448" s="85">
        <v>1101</v>
      </c>
      <c r="I448" s="85"/>
      <c r="J448" s="36"/>
    </row>
    <row r="449" spans="1:26" ht="15.75" thickBot="1">
      <c r="A449" s="11"/>
      <c r="B449" s="186"/>
      <c r="C449" s="36"/>
      <c r="D449" s="50"/>
      <c r="E449" s="50"/>
      <c r="F449" s="51"/>
      <c r="G449" s="36"/>
      <c r="H449" s="96"/>
      <c r="I449" s="96"/>
      <c r="J449" s="51"/>
    </row>
    <row r="450" spans="1:26">
      <c r="A450" s="11"/>
      <c r="B450" s="40" t="s">
        <v>521</v>
      </c>
      <c r="C450" s="39"/>
      <c r="D450" s="53">
        <v>1937</v>
      </c>
      <c r="E450" s="53"/>
      <c r="F450" s="54"/>
      <c r="G450" s="39"/>
      <c r="H450" s="53">
        <v>3300</v>
      </c>
      <c r="I450" s="53"/>
      <c r="J450" s="54"/>
    </row>
    <row r="451" spans="1:26" ht="15.75" thickBot="1">
      <c r="A451" s="11"/>
      <c r="B451" s="40"/>
      <c r="C451" s="39"/>
      <c r="D451" s="81"/>
      <c r="E451" s="81"/>
      <c r="F451" s="68"/>
      <c r="G451" s="39"/>
      <c r="H451" s="81"/>
      <c r="I451" s="81"/>
      <c r="J451" s="68"/>
    </row>
    <row r="452" spans="1:26">
      <c r="A452" s="11"/>
      <c r="B452" s="57" t="s">
        <v>133</v>
      </c>
      <c r="C452" s="36"/>
      <c r="D452" s="75" t="s">
        <v>241</v>
      </c>
      <c r="E452" s="69">
        <v>29273</v>
      </c>
      <c r="F452" s="37"/>
      <c r="G452" s="36"/>
      <c r="H452" s="75" t="s">
        <v>241</v>
      </c>
      <c r="I452" s="69">
        <v>34328</v>
      </c>
      <c r="J452" s="37"/>
    </row>
    <row r="453" spans="1:26" ht="15.75" thickBot="1">
      <c r="A453" s="11"/>
      <c r="B453" s="57"/>
      <c r="C453" s="36"/>
      <c r="D453" s="59"/>
      <c r="E453" s="70"/>
      <c r="F453" s="62"/>
      <c r="G453" s="36"/>
      <c r="H453" s="59"/>
      <c r="I453" s="70"/>
      <c r="J453" s="62"/>
    </row>
    <row r="454" spans="1:26" ht="15.75" thickTop="1">
      <c r="A454" s="11"/>
      <c r="B454" s="19" t="s">
        <v>626</v>
      </c>
      <c r="C454" s="19"/>
      <c r="D454" s="19"/>
      <c r="E454" s="19"/>
      <c r="F454" s="19"/>
      <c r="G454" s="19"/>
      <c r="H454" s="19"/>
      <c r="I454" s="19"/>
      <c r="J454" s="19"/>
      <c r="K454" s="19"/>
      <c r="L454" s="19"/>
      <c r="M454" s="19"/>
      <c r="N454" s="19"/>
      <c r="O454" s="19"/>
      <c r="P454" s="19"/>
      <c r="Q454" s="19"/>
      <c r="R454" s="19"/>
      <c r="S454" s="19"/>
      <c r="T454" s="19"/>
      <c r="U454" s="19"/>
      <c r="V454" s="19"/>
      <c r="W454" s="19"/>
      <c r="X454" s="19"/>
      <c r="Y454" s="19"/>
      <c r="Z454" s="19"/>
    </row>
    <row r="455" spans="1:26">
      <c r="A455" s="11"/>
      <c r="B455" s="33"/>
      <c r="C455" s="33"/>
      <c r="D455" s="33"/>
      <c r="E455" s="33"/>
      <c r="F455" s="33"/>
      <c r="G455" s="33"/>
      <c r="H455" s="33"/>
      <c r="I455" s="33"/>
      <c r="J455" s="33"/>
      <c r="K455" s="33"/>
      <c r="L455" s="33"/>
      <c r="M455" s="33"/>
      <c r="N455" s="33"/>
      <c r="O455" s="33"/>
      <c r="P455" s="33"/>
      <c r="Q455" s="33"/>
      <c r="R455" s="33"/>
    </row>
    <row r="456" spans="1:26">
      <c r="A456" s="11"/>
      <c r="B456" s="15"/>
      <c r="C456" s="15"/>
      <c r="D456" s="15"/>
      <c r="E456" s="15"/>
      <c r="F456" s="15"/>
      <c r="G456" s="15"/>
      <c r="H456" s="15"/>
      <c r="I456" s="15"/>
      <c r="J456" s="15"/>
      <c r="K456" s="15"/>
      <c r="L456" s="15"/>
      <c r="M456" s="15"/>
      <c r="N456" s="15"/>
      <c r="O456" s="15"/>
      <c r="P456" s="15"/>
      <c r="Q456" s="15"/>
      <c r="R456" s="15"/>
    </row>
    <row r="457" spans="1:26" ht="15.75" thickBot="1">
      <c r="A457" s="11"/>
      <c r="B457" s="21"/>
      <c r="C457" s="22"/>
      <c r="D457" s="34" t="s">
        <v>237</v>
      </c>
      <c r="E457" s="34"/>
      <c r="F457" s="34"/>
      <c r="G457" s="34"/>
      <c r="H457" s="34"/>
      <c r="I457" s="34"/>
      <c r="J457" s="34"/>
      <c r="K457" s="22"/>
      <c r="L457" s="34" t="s">
        <v>238</v>
      </c>
      <c r="M457" s="34"/>
      <c r="N457" s="34"/>
      <c r="O457" s="34"/>
      <c r="P457" s="34"/>
      <c r="Q457" s="34"/>
      <c r="R457" s="34"/>
    </row>
    <row r="458" spans="1:26" ht="15.75" thickBot="1">
      <c r="A458" s="11"/>
      <c r="B458" s="25" t="s">
        <v>256</v>
      </c>
      <c r="C458" s="22"/>
      <c r="D458" s="35">
        <v>2013</v>
      </c>
      <c r="E458" s="35"/>
      <c r="F458" s="35"/>
      <c r="G458" s="31"/>
      <c r="H458" s="35">
        <v>2012</v>
      </c>
      <c r="I458" s="35"/>
      <c r="J458" s="35"/>
      <c r="K458" s="22"/>
      <c r="L458" s="35">
        <v>2013</v>
      </c>
      <c r="M458" s="35"/>
      <c r="N458" s="35"/>
      <c r="O458" s="22"/>
      <c r="P458" s="35">
        <v>2012</v>
      </c>
      <c r="Q458" s="35"/>
      <c r="R458" s="35"/>
    </row>
    <row r="459" spans="1:26">
      <c r="A459" s="11"/>
      <c r="B459" s="184" t="s">
        <v>627</v>
      </c>
      <c r="C459" s="27"/>
      <c r="D459" s="37"/>
      <c r="E459" s="37"/>
      <c r="F459" s="37"/>
      <c r="G459" s="27"/>
      <c r="H459" s="37"/>
      <c r="I459" s="37"/>
      <c r="J459" s="37"/>
      <c r="K459" s="27"/>
      <c r="L459" s="37"/>
      <c r="M459" s="37"/>
      <c r="N459" s="37"/>
      <c r="O459" s="27"/>
      <c r="P459" s="37"/>
      <c r="Q459" s="37"/>
      <c r="R459" s="37"/>
    </row>
    <row r="460" spans="1:26">
      <c r="A460" s="11"/>
      <c r="B460" s="28" t="s">
        <v>493</v>
      </c>
      <c r="C460" s="22"/>
      <c r="D460" s="39"/>
      <c r="E460" s="39"/>
      <c r="F460" s="39"/>
      <c r="G460" s="22"/>
      <c r="H460" s="39"/>
      <c r="I460" s="39"/>
      <c r="J460" s="39"/>
      <c r="K460" s="22"/>
      <c r="L460" s="39"/>
      <c r="M460" s="39"/>
      <c r="N460" s="39"/>
      <c r="O460" s="22"/>
      <c r="P460" s="39"/>
      <c r="Q460" s="39"/>
      <c r="R460" s="39"/>
    </row>
    <row r="461" spans="1:26">
      <c r="A461" s="11"/>
      <c r="B461" s="134" t="s">
        <v>494</v>
      </c>
      <c r="C461" s="36"/>
      <c r="D461" s="57" t="s">
        <v>241</v>
      </c>
      <c r="E461" s="85">
        <v>1007</v>
      </c>
      <c r="F461" s="36"/>
      <c r="G461" s="36"/>
      <c r="H461" s="57" t="s">
        <v>241</v>
      </c>
      <c r="I461" s="85">
        <v>1969</v>
      </c>
      <c r="J461" s="36"/>
      <c r="K461" s="36"/>
      <c r="L461" s="57" t="s">
        <v>241</v>
      </c>
      <c r="M461" s="85">
        <v>1007</v>
      </c>
      <c r="N461" s="36"/>
      <c r="O461" s="36"/>
      <c r="P461" s="57" t="s">
        <v>241</v>
      </c>
      <c r="Q461" s="85">
        <v>1969</v>
      </c>
      <c r="R461" s="36"/>
    </row>
    <row r="462" spans="1:26">
      <c r="A462" s="11"/>
      <c r="B462" s="134"/>
      <c r="C462" s="36"/>
      <c r="D462" s="57"/>
      <c r="E462" s="85"/>
      <c r="F462" s="36"/>
      <c r="G462" s="36"/>
      <c r="H462" s="57"/>
      <c r="I462" s="85"/>
      <c r="J462" s="36"/>
      <c r="K462" s="36"/>
      <c r="L462" s="57"/>
      <c r="M462" s="85"/>
      <c r="N462" s="36"/>
      <c r="O462" s="36"/>
      <c r="P462" s="57"/>
      <c r="Q462" s="85"/>
      <c r="R462" s="36"/>
    </row>
    <row r="463" spans="1:26">
      <c r="A463" s="11"/>
      <c r="B463" s="133" t="s">
        <v>495</v>
      </c>
      <c r="C463" s="39"/>
      <c r="D463" s="42">
        <v>6330</v>
      </c>
      <c r="E463" s="42"/>
      <c r="F463" s="39"/>
      <c r="G463" s="39"/>
      <c r="H463" s="47" t="s">
        <v>254</v>
      </c>
      <c r="I463" s="47"/>
      <c r="J463" s="39"/>
      <c r="K463" s="39"/>
      <c r="L463" s="42">
        <v>7783</v>
      </c>
      <c r="M463" s="42"/>
      <c r="N463" s="39"/>
      <c r="O463" s="39"/>
      <c r="P463" s="42">
        <v>11677</v>
      </c>
      <c r="Q463" s="42"/>
      <c r="R463" s="39"/>
    </row>
    <row r="464" spans="1:26">
      <c r="A464" s="11"/>
      <c r="B464" s="133"/>
      <c r="C464" s="39"/>
      <c r="D464" s="42"/>
      <c r="E464" s="42"/>
      <c r="F464" s="39"/>
      <c r="G464" s="39"/>
      <c r="H464" s="47"/>
      <c r="I464" s="47"/>
      <c r="J464" s="39"/>
      <c r="K464" s="39"/>
      <c r="L464" s="42"/>
      <c r="M464" s="42"/>
      <c r="N464" s="39"/>
      <c r="O464" s="39"/>
      <c r="P464" s="42"/>
      <c r="Q464" s="42"/>
      <c r="R464" s="39"/>
    </row>
    <row r="465" spans="1:18">
      <c r="A465" s="11"/>
      <c r="B465" s="134" t="s">
        <v>625</v>
      </c>
      <c r="C465" s="36"/>
      <c r="D465" s="49" t="s">
        <v>254</v>
      </c>
      <c r="E465" s="49"/>
      <c r="F465" s="36"/>
      <c r="G465" s="36"/>
      <c r="H465" s="49" t="s">
        <v>254</v>
      </c>
      <c r="I465" s="49"/>
      <c r="J465" s="36"/>
      <c r="K465" s="36"/>
      <c r="L465" s="49">
        <v>88</v>
      </c>
      <c r="M465" s="49"/>
      <c r="N465" s="36"/>
      <c r="O465" s="36"/>
      <c r="P465" s="49" t="s">
        <v>254</v>
      </c>
      <c r="Q465" s="49"/>
      <c r="R465" s="36"/>
    </row>
    <row r="466" spans="1:18">
      <c r="A466" s="11"/>
      <c r="B466" s="134"/>
      <c r="C466" s="36"/>
      <c r="D466" s="49"/>
      <c r="E466" s="49"/>
      <c r="F466" s="36"/>
      <c r="G466" s="36"/>
      <c r="H466" s="49"/>
      <c r="I466" s="49"/>
      <c r="J466" s="36"/>
      <c r="K466" s="36"/>
      <c r="L466" s="49"/>
      <c r="M466" s="49"/>
      <c r="N466" s="36"/>
      <c r="O466" s="36"/>
      <c r="P466" s="49"/>
      <c r="Q466" s="49"/>
      <c r="R466" s="36"/>
    </row>
    <row r="467" spans="1:18">
      <c r="A467" s="11"/>
      <c r="B467" s="133" t="s">
        <v>498</v>
      </c>
      <c r="C467" s="39"/>
      <c r="D467" s="47" t="s">
        <v>254</v>
      </c>
      <c r="E467" s="47"/>
      <c r="F467" s="39"/>
      <c r="G467" s="39"/>
      <c r="H467" s="47" t="s">
        <v>254</v>
      </c>
      <c r="I467" s="47"/>
      <c r="J467" s="39"/>
      <c r="K467" s="39"/>
      <c r="L467" s="47" t="s">
        <v>254</v>
      </c>
      <c r="M467" s="47"/>
      <c r="N467" s="39"/>
      <c r="O467" s="39"/>
      <c r="P467" s="47">
        <v>156</v>
      </c>
      <c r="Q467" s="47"/>
      <c r="R467" s="39"/>
    </row>
    <row r="468" spans="1:18">
      <c r="A468" s="11"/>
      <c r="B468" s="133"/>
      <c r="C468" s="39"/>
      <c r="D468" s="47"/>
      <c r="E468" s="47"/>
      <c r="F468" s="39"/>
      <c r="G468" s="39"/>
      <c r="H468" s="47"/>
      <c r="I468" s="47"/>
      <c r="J468" s="39"/>
      <c r="K468" s="39"/>
      <c r="L468" s="47"/>
      <c r="M468" s="47"/>
      <c r="N468" s="39"/>
      <c r="O468" s="39"/>
      <c r="P468" s="47"/>
      <c r="Q468" s="47"/>
      <c r="R468" s="39"/>
    </row>
    <row r="469" spans="1:18">
      <c r="A469" s="11"/>
      <c r="B469" s="134" t="s">
        <v>97</v>
      </c>
      <c r="C469" s="36"/>
      <c r="D469" s="49" t="s">
        <v>254</v>
      </c>
      <c r="E469" s="49"/>
      <c r="F469" s="36"/>
      <c r="G469" s="36"/>
      <c r="H469" s="49" t="s">
        <v>254</v>
      </c>
      <c r="I469" s="49"/>
      <c r="J469" s="36"/>
      <c r="K469" s="36"/>
      <c r="L469" s="49">
        <v>734</v>
      </c>
      <c r="M469" s="49"/>
      <c r="N469" s="36"/>
      <c r="O469" s="36"/>
      <c r="P469" s="85">
        <v>2237</v>
      </c>
      <c r="Q469" s="85"/>
      <c r="R469" s="36"/>
    </row>
    <row r="470" spans="1:18" ht="15.75" thickBot="1">
      <c r="A470" s="11"/>
      <c r="B470" s="134"/>
      <c r="C470" s="36"/>
      <c r="D470" s="50"/>
      <c r="E470" s="50"/>
      <c r="F470" s="51"/>
      <c r="G470" s="36"/>
      <c r="H470" s="50"/>
      <c r="I470" s="50"/>
      <c r="J470" s="51"/>
      <c r="K470" s="36"/>
      <c r="L470" s="50"/>
      <c r="M470" s="50"/>
      <c r="N470" s="51"/>
      <c r="O470" s="36"/>
      <c r="P470" s="96"/>
      <c r="Q470" s="96"/>
      <c r="R470" s="51"/>
    </row>
    <row r="471" spans="1:18">
      <c r="A471" s="11"/>
      <c r="B471" s="40" t="s">
        <v>499</v>
      </c>
      <c r="C471" s="39"/>
      <c r="D471" s="53">
        <v>7337</v>
      </c>
      <c r="E471" s="53"/>
      <c r="F471" s="54"/>
      <c r="G471" s="39"/>
      <c r="H471" s="53">
        <v>1969</v>
      </c>
      <c r="I471" s="53"/>
      <c r="J471" s="54"/>
      <c r="K471" s="39"/>
      <c r="L471" s="53">
        <v>9612</v>
      </c>
      <c r="M471" s="53"/>
      <c r="N471" s="54"/>
      <c r="O471" s="39"/>
      <c r="P471" s="53">
        <v>16039</v>
      </c>
      <c r="Q471" s="53"/>
      <c r="R471" s="54"/>
    </row>
    <row r="472" spans="1:18" ht="15.75" thickBot="1">
      <c r="A472" s="11"/>
      <c r="B472" s="40"/>
      <c r="C472" s="39"/>
      <c r="D472" s="81"/>
      <c r="E472" s="81"/>
      <c r="F472" s="68"/>
      <c r="G472" s="39"/>
      <c r="H472" s="81"/>
      <c r="I472" s="81"/>
      <c r="J472" s="68"/>
      <c r="K472" s="39"/>
      <c r="L472" s="81"/>
      <c r="M472" s="81"/>
      <c r="N472" s="68"/>
      <c r="O472" s="39"/>
      <c r="P472" s="81"/>
      <c r="Q472" s="81"/>
      <c r="R472" s="68"/>
    </row>
    <row r="473" spans="1:18">
      <c r="A473" s="11"/>
      <c r="B473" s="32" t="s">
        <v>518</v>
      </c>
      <c r="C473" s="27"/>
      <c r="D473" s="37"/>
      <c r="E473" s="37"/>
      <c r="F473" s="37"/>
      <c r="G473" s="27"/>
      <c r="H473" s="37"/>
      <c r="I473" s="37"/>
      <c r="J473" s="37"/>
      <c r="K473" s="27"/>
      <c r="L473" s="37"/>
      <c r="M473" s="37"/>
      <c r="N473" s="37"/>
      <c r="O473" s="27"/>
      <c r="P473" s="37"/>
      <c r="Q473" s="37"/>
      <c r="R473" s="37"/>
    </row>
    <row r="474" spans="1:18">
      <c r="A474" s="11"/>
      <c r="B474" s="133" t="s">
        <v>519</v>
      </c>
      <c r="C474" s="39"/>
      <c r="D474" s="47" t="s">
        <v>254</v>
      </c>
      <c r="E474" s="47"/>
      <c r="F474" s="39"/>
      <c r="G474" s="39"/>
      <c r="H474" s="47" t="s">
        <v>254</v>
      </c>
      <c r="I474" s="47"/>
      <c r="J474" s="39"/>
      <c r="K474" s="39"/>
      <c r="L474" s="47" t="s">
        <v>254</v>
      </c>
      <c r="M474" s="47"/>
      <c r="N474" s="39"/>
      <c r="O474" s="39"/>
      <c r="P474" s="47">
        <v>392</v>
      </c>
      <c r="Q474" s="47"/>
      <c r="R474" s="39"/>
    </row>
    <row r="475" spans="1:18">
      <c r="A475" s="11"/>
      <c r="B475" s="133"/>
      <c r="C475" s="39"/>
      <c r="D475" s="47"/>
      <c r="E475" s="47"/>
      <c r="F475" s="39"/>
      <c r="G475" s="39"/>
      <c r="H475" s="47"/>
      <c r="I475" s="47"/>
      <c r="J475" s="39"/>
      <c r="K475" s="39"/>
      <c r="L475" s="47"/>
      <c r="M475" s="47"/>
      <c r="N475" s="39"/>
      <c r="O475" s="39"/>
      <c r="P475" s="47"/>
      <c r="Q475" s="47"/>
      <c r="R475" s="39"/>
    </row>
    <row r="476" spans="1:18">
      <c r="A476" s="11"/>
      <c r="B476" s="134" t="s">
        <v>520</v>
      </c>
      <c r="C476" s="36"/>
      <c r="D476" s="49" t="s">
        <v>254</v>
      </c>
      <c r="E476" s="49"/>
      <c r="F476" s="36"/>
      <c r="G476" s="36"/>
      <c r="H476" s="49" t="s">
        <v>254</v>
      </c>
      <c r="I476" s="49"/>
      <c r="J476" s="36"/>
      <c r="K476" s="36"/>
      <c r="L476" s="49">
        <v>41</v>
      </c>
      <c r="M476" s="49"/>
      <c r="N476" s="36"/>
      <c r="O476" s="36"/>
      <c r="P476" s="49" t="s">
        <v>254</v>
      </c>
      <c r="Q476" s="49"/>
      <c r="R476" s="36"/>
    </row>
    <row r="477" spans="1:18" ht="15.75" thickBot="1">
      <c r="A477" s="11"/>
      <c r="B477" s="134"/>
      <c r="C477" s="36"/>
      <c r="D477" s="50"/>
      <c r="E477" s="50"/>
      <c r="F477" s="51"/>
      <c r="G477" s="36"/>
      <c r="H477" s="50"/>
      <c r="I477" s="50"/>
      <c r="J477" s="51"/>
      <c r="K477" s="36"/>
      <c r="L477" s="50"/>
      <c r="M477" s="50"/>
      <c r="N477" s="51"/>
      <c r="O477" s="36"/>
      <c r="P477" s="50"/>
      <c r="Q477" s="50"/>
      <c r="R477" s="51"/>
    </row>
    <row r="478" spans="1:18">
      <c r="A478" s="11"/>
      <c r="B478" s="40" t="s">
        <v>521</v>
      </c>
      <c r="C478" s="39"/>
      <c r="D478" s="136" t="s">
        <v>254</v>
      </c>
      <c r="E478" s="136"/>
      <c r="F478" s="54"/>
      <c r="G478" s="39"/>
      <c r="H478" s="136" t="s">
        <v>254</v>
      </c>
      <c r="I478" s="136"/>
      <c r="J478" s="54"/>
      <c r="K478" s="39"/>
      <c r="L478" s="136">
        <v>41</v>
      </c>
      <c r="M478" s="136"/>
      <c r="N478" s="54"/>
      <c r="O478" s="39"/>
      <c r="P478" s="136">
        <v>392</v>
      </c>
      <c r="Q478" s="136"/>
      <c r="R478" s="54"/>
    </row>
    <row r="479" spans="1:18" ht="15.75" thickBot="1">
      <c r="A479" s="11"/>
      <c r="B479" s="40"/>
      <c r="C479" s="39"/>
      <c r="D479" s="67"/>
      <c r="E479" s="67"/>
      <c r="F479" s="68"/>
      <c r="G479" s="39"/>
      <c r="H479" s="67"/>
      <c r="I479" s="67"/>
      <c r="J479" s="68"/>
      <c r="K479" s="39"/>
      <c r="L479" s="67"/>
      <c r="M479" s="67"/>
      <c r="N479" s="68"/>
      <c r="O479" s="39"/>
      <c r="P479" s="67"/>
      <c r="Q479" s="67"/>
      <c r="R479" s="68"/>
    </row>
    <row r="480" spans="1:18">
      <c r="A480" s="11"/>
      <c r="B480" s="57" t="s">
        <v>628</v>
      </c>
      <c r="C480" s="36"/>
      <c r="D480" s="75" t="s">
        <v>241</v>
      </c>
      <c r="E480" s="69">
        <v>7337</v>
      </c>
      <c r="F480" s="37"/>
      <c r="G480" s="36"/>
      <c r="H480" s="75" t="s">
        <v>241</v>
      </c>
      <c r="I480" s="69">
        <v>1969</v>
      </c>
      <c r="J480" s="37"/>
      <c r="K480" s="36"/>
      <c r="L480" s="75" t="s">
        <v>241</v>
      </c>
      <c r="M480" s="69">
        <v>9653</v>
      </c>
      <c r="N480" s="37"/>
      <c r="O480" s="36"/>
      <c r="P480" s="75" t="s">
        <v>241</v>
      </c>
      <c r="Q480" s="69">
        <v>16431</v>
      </c>
      <c r="R480" s="37"/>
    </row>
    <row r="481" spans="1:26" ht="15.75" thickBot="1">
      <c r="A481" s="11"/>
      <c r="B481" s="57"/>
      <c r="C481" s="36"/>
      <c r="D481" s="59"/>
      <c r="E481" s="70"/>
      <c r="F481" s="62"/>
      <c r="G481" s="36"/>
      <c r="H481" s="59"/>
      <c r="I481" s="70"/>
      <c r="J481" s="62"/>
      <c r="K481" s="36"/>
      <c r="L481" s="59"/>
      <c r="M481" s="70"/>
      <c r="N481" s="62"/>
      <c r="O481" s="36"/>
      <c r="P481" s="59"/>
      <c r="Q481" s="70"/>
      <c r="R481" s="62"/>
    </row>
    <row r="482" spans="1:26" ht="15.75" thickTop="1">
      <c r="A482" s="11"/>
      <c r="B482" s="15"/>
    </row>
    <row r="483" spans="1:26" ht="15.75" thickBot="1">
      <c r="A483" s="11"/>
      <c r="B483" s="15"/>
    </row>
    <row r="484" spans="1:26">
      <c r="A484" s="11"/>
      <c r="B484" s="31"/>
    </row>
    <row r="485" spans="1:26">
      <c r="A485" s="11"/>
      <c r="B485" s="155"/>
      <c r="C485" s="155"/>
      <c r="D485" s="155"/>
      <c r="E485" s="155"/>
      <c r="F485" s="155"/>
      <c r="G485" s="155"/>
      <c r="H485" s="155"/>
      <c r="I485" s="155"/>
      <c r="J485" s="155"/>
      <c r="K485" s="155"/>
      <c r="L485" s="155"/>
      <c r="M485" s="155"/>
      <c r="N485" s="155"/>
      <c r="O485" s="155"/>
      <c r="P485" s="155"/>
      <c r="Q485" s="155"/>
      <c r="R485" s="155"/>
      <c r="S485" s="155"/>
      <c r="T485" s="155"/>
      <c r="U485" s="155"/>
      <c r="V485" s="155"/>
      <c r="W485" s="155"/>
      <c r="X485" s="155"/>
      <c r="Y485" s="155"/>
      <c r="Z485" s="155"/>
    </row>
    <row r="486" spans="1:26">
      <c r="A486" s="11"/>
      <c r="B486" s="15"/>
      <c r="C486" s="15"/>
    </row>
    <row r="487" spans="1:26" ht="102">
      <c r="A487" s="11"/>
      <c r="B487" s="98">
        <v>-1</v>
      </c>
      <c r="C487" s="17" t="s">
        <v>629</v>
      </c>
    </row>
    <row r="488" spans="1:26">
      <c r="A488" s="11"/>
      <c r="B488" s="19" t="s">
        <v>630</v>
      </c>
      <c r="C488" s="19"/>
      <c r="D488" s="19"/>
      <c r="E488" s="19"/>
      <c r="F488" s="19"/>
      <c r="G488" s="19"/>
      <c r="H488" s="19"/>
      <c r="I488" s="19"/>
      <c r="J488" s="19"/>
      <c r="K488" s="19"/>
      <c r="L488" s="19"/>
      <c r="M488" s="19"/>
      <c r="N488" s="19"/>
      <c r="O488" s="19"/>
      <c r="P488" s="19"/>
      <c r="Q488" s="19"/>
      <c r="R488" s="19"/>
      <c r="S488" s="19"/>
      <c r="T488" s="19"/>
      <c r="U488" s="19"/>
      <c r="V488" s="19"/>
      <c r="W488" s="19"/>
      <c r="X488" s="19"/>
      <c r="Y488" s="19"/>
      <c r="Z488" s="19"/>
    </row>
    <row r="489" spans="1:26">
      <c r="A489" s="11"/>
      <c r="B489" s="19" t="s">
        <v>631</v>
      </c>
      <c r="C489" s="19"/>
      <c r="D489" s="19"/>
      <c r="E489" s="19"/>
      <c r="F489" s="19"/>
      <c r="G489" s="19"/>
      <c r="H489" s="19"/>
      <c r="I489" s="19"/>
      <c r="J489" s="19"/>
      <c r="K489" s="19"/>
      <c r="L489" s="19"/>
      <c r="M489" s="19"/>
      <c r="N489" s="19"/>
      <c r="O489" s="19"/>
      <c r="P489" s="19"/>
      <c r="Q489" s="19"/>
      <c r="R489" s="19"/>
      <c r="S489" s="19"/>
      <c r="T489" s="19"/>
      <c r="U489" s="19"/>
      <c r="V489" s="19"/>
      <c r="W489" s="19"/>
      <c r="X489" s="19"/>
      <c r="Y489" s="19"/>
      <c r="Z489" s="19"/>
    </row>
    <row r="490" spans="1:26">
      <c r="A490" s="11"/>
      <c r="B490" s="19" t="s">
        <v>632</v>
      </c>
      <c r="C490" s="19"/>
      <c r="D490" s="19"/>
      <c r="E490" s="19"/>
      <c r="F490" s="19"/>
      <c r="G490" s="19"/>
      <c r="H490" s="19"/>
      <c r="I490" s="19"/>
      <c r="J490" s="19"/>
      <c r="K490" s="19"/>
      <c r="L490" s="19"/>
      <c r="M490" s="19"/>
      <c r="N490" s="19"/>
      <c r="O490" s="19"/>
      <c r="P490" s="19"/>
      <c r="Q490" s="19"/>
      <c r="R490" s="19"/>
      <c r="S490" s="19"/>
      <c r="T490" s="19"/>
      <c r="U490" s="19"/>
      <c r="V490" s="19"/>
      <c r="W490" s="19"/>
      <c r="X490" s="19"/>
      <c r="Y490" s="19"/>
      <c r="Z490" s="19"/>
    </row>
    <row r="491" spans="1:26">
      <c r="A491" s="11"/>
      <c r="B491" s="19" t="s">
        <v>633</v>
      </c>
      <c r="C491" s="19"/>
      <c r="D491" s="19"/>
      <c r="E491" s="19"/>
      <c r="F491" s="19"/>
      <c r="G491" s="19"/>
      <c r="H491" s="19"/>
      <c r="I491" s="19"/>
      <c r="J491" s="19"/>
      <c r="K491" s="19"/>
      <c r="L491" s="19"/>
      <c r="M491" s="19"/>
      <c r="N491" s="19"/>
      <c r="O491" s="19"/>
      <c r="P491" s="19"/>
      <c r="Q491" s="19"/>
      <c r="R491" s="19"/>
      <c r="S491" s="19"/>
      <c r="T491" s="19"/>
      <c r="U491" s="19"/>
      <c r="V491" s="19"/>
      <c r="W491" s="19"/>
      <c r="X491" s="19"/>
      <c r="Y491" s="19"/>
      <c r="Z491" s="19"/>
    </row>
    <row r="492" spans="1:26">
      <c r="A492" s="11"/>
      <c r="B492" s="33"/>
      <c r="C492" s="33"/>
      <c r="D492" s="33"/>
      <c r="E492" s="33"/>
      <c r="F492" s="33"/>
      <c r="G492" s="33"/>
      <c r="H492" s="33"/>
      <c r="I492" s="33"/>
      <c r="J492" s="33"/>
      <c r="K492" s="33"/>
      <c r="L492" s="33"/>
      <c r="M492" s="33"/>
      <c r="N492" s="33"/>
      <c r="O492" s="33"/>
      <c r="P492" s="33"/>
      <c r="Q492" s="33"/>
      <c r="R492" s="33"/>
    </row>
    <row r="493" spans="1:26">
      <c r="A493" s="11"/>
      <c r="B493" s="15"/>
      <c r="C493" s="15"/>
      <c r="D493" s="15"/>
      <c r="E493" s="15"/>
      <c r="F493" s="15"/>
      <c r="G493" s="15"/>
      <c r="H493" s="15"/>
      <c r="I493" s="15"/>
      <c r="J493" s="15"/>
      <c r="K493" s="15"/>
      <c r="L493" s="15"/>
      <c r="M493" s="15"/>
      <c r="N493" s="15"/>
      <c r="O493" s="15"/>
      <c r="P493" s="15"/>
      <c r="Q493" s="15"/>
      <c r="R493" s="15"/>
    </row>
    <row r="494" spans="1:26" ht="15.75" thickBot="1">
      <c r="A494" s="11"/>
      <c r="B494" s="21"/>
      <c r="C494" s="22"/>
      <c r="D494" s="34" t="s">
        <v>237</v>
      </c>
      <c r="E494" s="34"/>
      <c r="F494" s="34"/>
      <c r="G494" s="34"/>
      <c r="H494" s="34"/>
      <c r="I494" s="34"/>
      <c r="J494" s="34"/>
      <c r="K494" s="22"/>
      <c r="L494" s="34" t="s">
        <v>238</v>
      </c>
      <c r="M494" s="34"/>
      <c r="N494" s="34"/>
      <c r="O494" s="34"/>
      <c r="P494" s="34"/>
      <c r="Q494" s="34"/>
      <c r="R494" s="34"/>
    </row>
    <row r="495" spans="1:26" ht="15.75" thickBot="1">
      <c r="A495" s="11"/>
      <c r="B495" s="25" t="s">
        <v>256</v>
      </c>
      <c r="C495" s="22"/>
      <c r="D495" s="35">
        <v>2013</v>
      </c>
      <c r="E495" s="35"/>
      <c r="F495" s="35"/>
      <c r="G495" s="22"/>
      <c r="H495" s="35">
        <v>2012</v>
      </c>
      <c r="I495" s="35"/>
      <c r="J495" s="35"/>
      <c r="K495" s="22"/>
      <c r="L495" s="35">
        <v>2013</v>
      </c>
      <c r="M495" s="35"/>
      <c r="N495" s="35"/>
      <c r="O495" s="22"/>
      <c r="P495" s="35">
        <v>2012</v>
      </c>
      <c r="Q495" s="35"/>
      <c r="R495" s="35"/>
    </row>
    <row r="496" spans="1:26" ht="26.25">
      <c r="A496" s="11"/>
      <c r="B496" s="187" t="s">
        <v>634</v>
      </c>
      <c r="C496" s="27"/>
      <c r="D496" s="37"/>
      <c r="E496" s="37"/>
      <c r="F496" s="37"/>
      <c r="G496" s="27"/>
      <c r="H496" s="37"/>
      <c r="I496" s="37"/>
      <c r="J496" s="37"/>
      <c r="K496" s="27"/>
      <c r="L496" s="37"/>
      <c r="M496" s="37"/>
      <c r="N496" s="37"/>
      <c r="O496" s="27"/>
      <c r="P496" s="37"/>
      <c r="Q496" s="37"/>
      <c r="R496" s="37"/>
    </row>
    <row r="497" spans="1:26">
      <c r="A497" s="11"/>
      <c r="B497" s="28" t="s">
        <v>493</v>
      </c>
      <c r="C497" s="22"/>
      <c r="D497" s="39"/>
      <c r="E497" s="39"/>
      <c r="F497" s="39"/>
      <c r="G497" s="22"/>
      <c r="H497" s="39"/>
      <c r="I497" s="39"/>
      <c r="J497" s="39"/>
      <c r="K497" s="22"/>
      <c r="L497" s="39"/>
      <c r="M497" s="39"/>
      <c r="N497" s="39"/>
      <c r="O497" s="22"/>
      <c r="P497" s="39"/>
      <c r="Q497" s="39"/>
      <c r="R497" s="39"/>
    </row>
    <row r="498" spans="1:26">
      <c r="A498" s="11"/>
      <c r="B498" s="134" t="s">
        <v>494</v>
      </c>
      <c r="C498" s="36"/>
      <c r="D498" s="57" t="s">
        <v>241</v>
      </c>
      <c r="E498" s="49" t="s">
        <v>254</v>
      </c>
      <c r="F498" s="36"/>
      <c r="G498" s="36"/>
      <c r="H498" s="57" t="s">
        <v>241</v>
      </c>
      <c r="I498" s="49" t="s">
        <v>254</v>
      </c>
      <c r="J498" s="36"/>
      <c r="K498" s="36"/>
      <c r="L498" s="57" t="s">
        <v>241</v>
      </c>
      <c r="M498" s="49" t="s">
        <v>254</v>
      </c>
      <c r="N498" s="36"/>
      <c r="O498" s="36"/>
      <c r="P498" s="57" t="s">
        <v>241</v>
      </c>
      <c r="Q498" s="49" t="s">
        <v>254</v>
      </c>
      <c r="R498" s="36"/>
    </row>
    <row r="499" spans="1:26">
      <c r="A499" s="11"/>
      <c r="B499" s="134"/>
      <c r="C499" s="36"/>
      <c r="D499" s="57"/>
      <c r="E499" s="49"/>
      <c r="F499" s="36"/>
      <c r="G499" s="36"/>
      <c r="H499" s="57"/>
      <c r="I499" s="49"/>
      <c r="J499" s="36"/>
      <c r="K499" s="36"/>
      <c r="L499" s="57"/>
      <c r="M499" s="49"/>
      <c r="N499" s="36"/>
      <c r="O499" s="36"/>
      <c r="P499" s="57"/>
      <c r="Q499" s="49"/>
      <c r="R499" s="36"/>
    </row>
    <row r="500" spans="1:26">
      <c r="A500" s="11"/>
      <c r="B500" s="133" t="s">
        <v>495</v>
      </c>
      <c r="C500" s="39"/>
      <c r="D500" s="47" t="s">
        <v>254</v>
      </c>
      <c r="E500" s="47"/>
      <c r="F500" s="39"/>
      <c r="G500" s="39"/>
      <c r="H500" s="47">
        <v>515</v>
      </c>
      <c r="I500" s="47"/>
      <c r="J500" s="39"/>
      <c r="K500" s="39"/>
      <c r="L500" s="47" t="s">
        <v>254</v>
      </c>
      <c r="M500" s="47"/>
      <c r="N500" s="39"/>
      <c r="O500" s="39"/>
      <c r="P500" s="47">
        <v>515</v>
      </c>
      <c r="Q500" s="47"/>
      <c r="R500" s="39"/>
    </row>
    <row r="501" spans="1:26">
      <c r="A501" s="11"/>
      <c r="B501" s="133"/>
      <c r="C501" s="39"/>
      <c r="D501" s="47"/>
      <c r="E501" s="47"/>
      <c r="F501" s="39"/>
      <c r="G501" s="39"/>
      <c r="H501" s="47"/>
      <c r="I501" s="47"/>
      <c r="J501" s="39"/>
      <c r="K501" s="39"/>
      <c r="L501" s="47"/>
      <c r="M501" s="47"/>
      <c r="N501" s="39"/>
      <c r="O501" s="39"/>
      <c r="P501" s="47"/>
      <c r="Q501" s="47"/>
      <c r="R501" s="39"/>
    </row>
    <row r="502" spans="1:26">
      <c r="A502" s="11"/>
      <c r="B502" s="134" t="s">
        <v>498</v>
      </c>
      <c r="C502" s="36"/>
      <c r="D502" s="49" t="s">
        <v>254</v>
      </c>
      <c r="E502" s="49"/>
      <c r="F502" s="36"/>
      <c r="G502" s="36"/>
      <c r="H502" s="49" t="s">
        <v>254</v>
      </c>
      <c r="I502" s="49"/>
      <c r="J502" s="36"/>
      <c r="K502" s="36"/>
      <c r="L502" s="49" t="s">
        <v>254</v>
      </c>
      <c r="M502" s="49"/>
      <c r="N502" s="36"/>
      <c r="O502" s="36"/>
      <c r="P502" s="49" t="s">
        <v>254</v>
      </c>
      <c r="Q502" s="49"/>
      <c r="R502" s="36"/>
    </row>
    <row r="503" spans="1:26">
      <c r="A503" s="11"/>
      <c r="B503" s="134"/>
      <c r="C503" s="36"/>
      <c r="D503" s="49"/>
      <c r="E503" s="49"/>
      <c r="F503" s="36"/>
      <c r="G503" s="36"/>
      <c r="H503" s="49"/>
      <c r="I503" s="49"/>
      <c r="J503" s="36"/>
      <c r="K503" s="36"/>
      <c r="L503" s="49"/>
      <c r="M503" s="49"/>
      <c r="N503" s="36"/>
      <c r="O503" s="36"/>
      <c r="P503" s="49"/>
      <c r="Q503" s="49"/>
      <c r="R503" s="36"/>
    </row>
    <row r="504" spans="1:26">
      <c r="A504" s="11"/>
      <c r="B504" s="133" t="s">
        <v>97</v>
      </c>
      <c r="C504" s="39"/>
      <c r="D504" s="47" t="s">
        <v>254</v>
      </c>
      <c r="E504" s="47"/>
      <c r="F504" s="39"/>
      <c r="G504" s="39"/>
      <c r="H504" s="155"/>
      <c r="I504" s="155"/>
      <c r="J504" s="39"/>
      <c r="K504" s="39"/>
      <c r="L504" s="47" t="s">
        <v>254</v>
      </c>
      <c r="M504" s="47"/>
      <c r="N504" s="39"/>
      <c r="O504" s="39"/>
      <c r="P504" s="155"/>
      <c r="Q504" s="155"/>
      <c r="R504" s="39"/>
    </row>
    <row r="505" spans="1:26" ht="15.75" thickBot="1">
      <c r="A505" s="11"/>
      <c r="B505" s="133"/>
      <c r="C505" s="39"/>
      <c r="D505" s="67"/>
      <c r="E505" s="67"/>
      <c r="F505" s="68"/>
      <c r="G505" s="68"/>
      <c r="H505" s="188"/>
      <c r="I505" s="188"/>
      <c r="J505" s="68"/>
      <c r="K505" s="68"/>
      <c r="L505" s="67"/>
      <c r="M505" s="67"/>
      <c r="N505" s="68"/>
      <c r="O505" s="68"/>
      <c r="P505" s="188"/>
      <c r="Q505" s="188"/>
      <c r="R505" s="68"/>
    </row>
    <row r="506" spans="1:26">
      <c r="A506" s="11"/>
      <c r="B506" s="57" t="s">
        <v>499</v>
      </c>
      <c r="C506" s="36"/>
      <c r="D506" s="66" t="s">
        <v>254</v>
      </c>
      <c r="E506" s="66"/>
      <c r="F506" s="37"/>
      <c r="G506" s="37"/>
      <c r="H506" s="66">
        <v>515</v>
      </c>
      <c r="I506" s="66"/>
      <c r="J506" s="37"/>
      <c r="K506" s="37"/>
      <c r="L506" s="66" t="s">
        <v>254</v>
      </c>
      <c r="M506" s="66"/>
      <c r="N506" s="37"/>
      <c r="O506" s="37"/>
      <c r="P506" s="66">
        <v>515</v>
      </c>
      <c r="Q506" s="66"/>
      <c r="R506" s="37"/>
    </row>
    <row r="507" spans="1:26">
      <c r="A507" s="11"/>
      <c r="B507" s="57"/>
      <c r="C507" s="36"/>
      <c r="D507" s="49"/>
      <c r="E507" s="49"/>
      <c r="F507" s="36"/>
      <c r="G507" s="36"/>
      <c r="H507" s="49"/>
      <c r="I507" s="49"/>
      <c r="J507" s="36"/>
      <c r="K507" s="36"/>
      <c r="L507" s="49"/>
      <c r="M507" s="49"/>
      <c r="N507" s="36"/>
      <c r="O507" s="36"/>
      <c r="P507" s="49"/>
      <c r="Q507" s="49"/>
      <c r="R507" s="36"/>
    </row>
    <row r="508" spans="1:26">
      <c r="A508" s="11"/>
      <c r="B508" s="40" t="s">
        <v>505</v>
      </c>
      <c r="C508" s="39"/>
      <c r="D508" s="47" t="s">
        <v>254</v>
      </c>
      <c r="E508" s="47"/>
      <c r="F508" s="39"/>
      <c r="G508" s="39"/>
      <c r="H508" s="47">
        <v>120</v>
      </c>
      <c r="I508" s="47"/>
      <c r="J508" s="39"/>
      <c r="K508" s="39"/>
      <c r="L508" s="47">
        <v>41</v>
      </c>
      <c r="M508" s="47"/>
      <c r="N508" s="39"/>
      <c r="O508" s="39"/>
      <c r="P508" s="47">
        <v>120</v>
      </c>
      <c r="Q508" s="47"/>
      <c r="R508" s="39"/>
    </row>
    <row r="509" spans="1:26" ht="15.75" thickBot="1">
      <c r="A509" s="11"/>
      <c r="B509" s="40"/>
      <c r="C509" s="39"/>
      <c r="D509" s="67"/>
      <c r="E509" s="67"/>
      <c r="F509" s="68"/>
      <c r="G509" s="68"/>
      <c r="H509" s="67"/>
      <c r="I509" s="67"/>
      <c r="J509" s="68"/>
      <c r="K509" s="68"/>
      <c r="L509" s="67"/>
      <c r="M509" s="67"/>
      <c r="N509" s="68"/>
      <c r="O509" s="68"/>
      <c r="P509" s="67"/>
      <c r="Q509" s="67"/>
      <c r="R509" s="68"/>
    </row>
    <row r="510" spans="1:26">
      <c r="A510" s="11"/>
      <c r="B510" s="134" t="s">
        <v>635</v>
      </c>
      <c r="C510" s="36"/>
      <c r="D510" s="75" t="s">
        <v>241</v>
      </c>
      <c r="E510" s="66" t="s">
        <v>254</v>
      </c>
      <c r="F510" s="37"/>
      <c r="G510" s="37"/>
      <c r="H510" s="75" t="s">
        <v>241</v>
      </c>
      <c r="I510" s="66">
        <v>635</v>
      </c>
      <c r="J510" s="37"/>
      <c r="K510" s="37"/>
      <c r="L510" s="75" t="s">
        <v>241</v>
      </c>
      <c r="M510" s="66">
        <v>41</v>
      </c>
      <c r="N510" s="37"/>
      <c r="O510" s="37"/>
      <c r="P510" s="75" t="s">
        <v>241</v>
      </c>
      <c r="Q510" s="66">
        <v>635</v>
      </c>
      <c r="R510" s="37"/>
    </row>
    <row r="511" spans="1:26" ht="15.75" thickBot="1">
      <c r="A511" s="11"/>
      <c r="B511" s="134"/>
      <c r="C511" s="36"/>
      <c r="D511" s="59"/>
      <c r="E511" s="61"/>
      <c r="F511" s="62"/>
      <c r="G511" s="36"/>
      <c r="H511" s="59"/>
      <c r="I511" s="61"/>
      <c r="J511" s="62"/>
      <c r="K511" s="36"/>
      <c r="L511" s="59"/>
      <c r="M511" s="61"/>
      <c r="N511" s="62"/>
      <c r="O511" s="36"/>
      <c r="P511" s="59"/>
      <c r="Q511" s="61"/>
      <c r="R511" s="62"/>
    </row>
    <row r="512" spans="1:26" ht="15.75" thickTop="1">
      <c r="A512" s="11"/>
      <c r="B512" s="19" t="s">
        <v>636</v>
      </c>
      <c r="C512" s="19"/>
      <c r="D512" s="19"/>
      <c r="E512" s="19"/>
      <c r="F512" s="19"/>
      <c r="G512" s="19"/>
      <c r="H512" s="19"/>
      <c r="I512" s="19"/>
      <c r="J512" s="19"/>
      <c r="K512" s="19"/>
      <c r="L512" s="19"/>
      <c r="M512" s="19"/>
      <c r="N512" s="19"/>
      <c r="O512" s="19"/>
      <c r="P512" s="19"/>
      <c r="Q512" s="19"/>
      <c r="R512" s="19"/>
      <c r="S512" s="19"/>
      <c r="T512" s="19"/>
      <c r="U512" s="19"/>
      <c r="V512" s="19"/>
      <c r="W512" s="19"/>
      <c r="X512" s="19"/>
      <c r="Y512" s="19"/>
      <c r="Z512" s="19"/>
    </row>
  </sheetData>
  <mergeCells count="2873">
    <mergeCell ref="B488:Z488"/>
    <mergeCell ref="B489:Z489"/>
    <mergeCell ref="B490:Z490"/>
    <mergeCell ref="B491:Z491"/>
    <mergeCell ref="B512:Z512"/>
    <mergeCell ref="B344:Z344"/>
    <mergeCell ref="B370:Z370"/>
    <mergeCell ref="B371:Z371"/>
    <mergeCell ref="B426:Z426"/>
    <mergeCell ref="B427:Z427"/>
    <mergeCell ref="B454:Z454"/>
    <mergeCell ref="B94:Z94"/>
    <mergeCell ref="B160:Z160"/>
    <mergeCell ref="B216:Z216"/>
    <mergeCell ref="B219:Z219"/>
    <mergeCell ref="B220:Z220"/>
    <mergeCell ref="B250:Z250"/>
    <mergeCell ref="B8:Z8"/>
    <mergeCell ref="B9:Z9"/>
    <mergeCell ref="B10:Z10"/>
    <mergeCell ref="B47:Z47"/>
    <mergeCell ref="B65:Z65"/>
    <mergeCell ref="B66:Z66"/>
    <mergeCell ref="P510:P511"/>
    <mergeCell ref="Q510:Q511"/>
    <mergeCell ref="R510:R511"/>
    <mergeCell ref="A1:A2"/>
    <mergeCell ref="B1:Z1"/>
    <mergeCell ref="B2:Z2"/>
    <mergeCell ref="B3:Z3"/>
    <mergeCell ref="A4:A512"/>
    <mergeCell ref="B4:Z4"/>
    <mergeCell ref="B7:Z7"/>
    <mergeCell ref="J510:J511"/>
    <mergeCell ref="K510:K511"/>
    <mergeCell ref="L510:L511"/>
    <mergeCell ref="M510:M511"/>
    <mergeCell ref="N510:N511"/>
    <mergeCell ref="O510:O511"/>
    <mergeCell ref="P508:Q509"/>
    <mergeCell ref="R508:R509"/>
    <mergeCell ref="B510:B511"/>
    <mergeCell ref="C510:C511"/>
    <mergeCell ref="D510:D511"/>
    <mergeCell ref="E510:E511"/>
    <mergeCell ref="F510:F511"/>
    <mergeCell ref="G510:G511"/>
    <mergeCell ref="H510:H511"/>
    <mergeCell ref="I510:I511"/>
    <mergeCell ref="H508:I509"/>
    <mergeCell ref="J508:J509"/>
    <mergeCell ref="K508:K509"/>
    <mergeCell ref="L508:M509"/>
    <mergeCell ref="N508:N509"/>
    <mergeCell ref="O508:O509"/>
    <mergeCell ref="L506:M507"/>
    <mergeCell ref="N506:N507"/>
    <mergeCell ref="O506:O507"/>
    <mergeCell ref="P506:Q507"/>
    <mergeCell ref="R506:R507"/>
    <mergeCell ref="B508:B509"/>
    <mergeCell ref="C508:C509"/>
    <mergeCell ref="D508:E509"/>
    <mergeCell ref="F508:F509"/>
    <mergeCell ref="G508:G509"/>
    <mergeCell ref="P504:Q505"/>
    <mergeCell ref="R504:R505"/>
    <mergeCell ref="B506:B507"/>
    <mergeCell ref="C506:C507"/>
    <mergeCell ref="D506:E507"/>
    <mergeCell ref="F506:F507"/>
    <mergeCell ref="G506:G507"/>
    <mergeCell ref="H506:I507"/>
    <mergeCell ref="J506:J507"/>
    <mergeCell ref="K506:K507"/>
    <mergeCell ref="H504:I505"/>
    <mergeCell ref="J504:J505"/>
    <mergeCell ref="K504:K505"/>
    <mergeCell ref="L504:M505"/>
    <mergeCell ref="N504:N505"/>
    <mergeCell ref="O504:O505"/>
    <mergeCell ref="L502:M503"/>
    <mergeCell ref="N502:N503"/>
    <mergeCell ref="O502:O503"/>
    <mergeCell ref="P502:Q503"/>
    <mergeCell ref="R502:R503"/>
    <mergeCell ref="B504:B505"/>
    <mergeCell ref="C504:C505"/>
    <mergeCell ref="D504:E505"/>
    <mergeCell ref="F504:F505"/>
    <mergeCell ref="G504:G505"/>
    <mergeCell ref="P500:Q501"/>
    <mergeCell ref="R500:R501"/>
    <mergeCell ref="B502:B503"/>
    <mergeCell ref="C502:C503"/>
    <mergeCell ref="D502:E503"/>
    <mergeCell ref="F502:F503"/>
    <mergeCell ref="G502:G503"/>
    <mergeCell ref="H502:I503"/>
    <mergeCell ref="J502:J503"/>
    <mergeCell ref="K502:K503"/>
    <mergeCell ref="H500:I501"/>
    <mergeCell ref="J500:J501"/>
    <mergeCell ref="K500:K501"/>
    <mergeCell ref="L500:M501"/>
    <mergeCell ref="N500:N501"/>
    <mergeCell ref="O500:O501"/>
    <mergeCell ref="N498:N499"/>
    <mergeCell ref="O498:O499"/>
    <mergeCell ref="P498:P499"/>
    <mergeCell ref="Q498:Q499"/>
    <mergeCell ref="R498:R499"/>
    <mergeCell ref="B500:B501"/>
    <mergeCell ref="C500:C501"/>
    <mergeCell ref="D500:E501"/>
    <mergeCell ref="F500:F501"/>
    <mergeCell ref="G500:G501"/>
    <mergeCell ref="H498:H499"/>
    <mergeCell ref="I498:I499"/>
    <mergeCell ref="J498:J499"/>
    <mergeCell ref="K498:K499"/>
    <mergeCell ref="L498:L499"/>
    <mergeCell ref="M498:M499"/>
    <mergeCell ref="B498:B499"/>
    <mergeCell ref="C498:C499"/>
    <mergeCell ref="D498:D499"/>
    <mergeCell ref="E498:E499"/>
    <mergeCell ref="F498:F499"/>
    <mergeCell ref="G498:G499"/>
    <mergeCell ref="D496:F496"/>
    <mergeCell ref="H496:J496"/>
    <mergeCell ref="L496:N496"/>
    <mergeCell ref="P496:R496"/>
    <mergeCell ref="D497:F497"/>
    <mergeCell ref="H497:J497"/>
    <mergeCell ref="L497:N497"/>
    <mergeCell ref="P497:R497"/>
    <mergeCell ref="Q480:Q481"/>
    <mergeCell ref="R480:R481"/>
    <mergeCell ref="B492:R492"/>
    <mergeCell ref="D494:J494"/>
    <mergeCell ref="L494:R494"/>
    <mergeCell ref="D495:F495"/>
    <mergeCell ref="H495:J495"/>
    <mergeCell ref="L495:N495"/>
    <mergeCell ref="P495:R495"/>
    <mergeCell ref="B485:Z485"/>
    <mergeCell ref="K480:K481"/>
    <mergeCell ref="L480:L481"/>
    <mergeCell ref="M480:M481"/>
    <mergeCell ref="N480:N481"/>
    <mergeCell ref="O480:O481"/>
    <mergeCell ref="P480:P481"/>
    <mergeCell ref="R478:R479"/>
    <mergeCell ref="B480:B481"/>
    <mergeCell ref="C480:C481"/>
    <mergeCell ref="D480:D481"/>
    <mergeCell ref="E480:E481"/>
    <mergeCell ref="F480:F481"/>
    <mergeCell ref="G480:G481"/>
    <mergeCell ref="H480:H481"/>
    <mergeCell ref="I480:I481"/>
    <mergeCell ref="J480:J481"/>
    <mergeCell ref="J478:J479"/>
    <mergeCell ref="K478:K479"/>
    <mergeCell ref="L478:M479"/>
    <mergeCell ref="N478:N479"/>
    <mergeCell ref="O478:O479"/>
    <mergeCell ref="P478:Q479"/>
    <mergeCell ref="N476:N477"/>
    <mergeCell ref="O476:O477"/>
    <mergeCell ref="P476:Q477"/>
    <mergeCell ref="R476:R477"/>
    <mergeCell ref="B478:B479"/>
    <mergeCell ref="C478:C479"/>
    <mergeCell ref="D478:E479"/>
    <mergeCell ref="F478:F479"/>
    <mergeCell ref="G478:G479"/>
    <mergeCell ref="H478:I479"/>
    <mergeCell ref="R474:R475"/>
    <mergeCell ref="B476:B477"/>
    <mergeCell ref="C476:C477"/>
    <mergeCell ref="D476:E477"/>
    <mergeCell ref="F476:F477"/>
    <mergeCell ref="G476:G477"/>
    <mergeCell ref="H476:I477"/>
    <mergeCell ref="J476:J477"/>
    <mergeCell ref="K476:K477"/>
    <mergeCell ref="L476:M477"/>
    <mergeCell ref="J474:J475"/>
    <mergeCell ref="K474:K475"/>
    <mergeCell ref="L474:M475"/>
    <mergeCell ref="N474:N475"/>
    <mergeCell ref="O474:O475"/>
    <mergeCell ref="P474:Q475"/>
    <mergeCell ref="B474:B475"/>
    <mergeCell ref="C474:C475"/>
    <mergeCell ref="D474:E475"/>
    <mergeCell ref="F474:F475"/>
    <mergeCell ref="G474:G475"/>
    <mergeCell ref="H474:I475"/>
    <mergeCell ref="P471:Q472"/>
    <mergeCell ref="R471:R472"/>
    <mergeCell ref="D473:F473"/>
    <mergeCell ref="H473:J473"/>
    <mergeCell ref="L473:N473"/>
    <mergeCell ref="P473:R473"/>
    <mergeCell ref="H471:I472"/>
    <mergeCell ref="J471:J472"/>
    <mergeCell ref="K471:K472"/>
    <mergeCell ref="L471:M472"/>
    <mergeCell ref="N471:N472"/>
    <mergeCell ref="O471:O472"/>
    <mergeCell ref="L469:M470"/>
    <mergeCell ref="N469:N470"/>
    <mergeCell ref="O469:O470"/>
    <mergeCell ref="P469:Q470"/>
    <mergeCell ref="R469:R470"/>
    <mergeCell ref="B471:B472"/>
    <mergeCell ref="C471:C472"/>
    <mergeCell ref="D471:E472"/>
    <mergeCell ref="F471:F472"/>
    <mergeCell ref="G471:G472"/>
    <mergeCell ref="P467:Q468"/>
    <mergeCell ref="R467:R468"/>
    <mergeCell ref="B469:B470"/>
    <mergeCell ref="C469:C470"/>
    <mergeCell ref="D469:E470"/>
    <mergeCell ref="F469:F470"/>
    <mergeCell ref="G469:G470"/>
    <mergeCell ref="H469:I470"/>
    <mergeCell ref="J469:J470"/>
    <mergeCell ref="K469:K470"/>
    <mergeCell ref="H467:I468"/>
    <mergeCell ref="J467:J468"/>
    <mergeCell ref="K467:K468"/>
    <mergeCell ref="L467:M468"/>
    <mergeCell ref="N467:N468"/>
    <mergeCell ref="O467:O468"/>
    <mergeCell ref="L465:M466"/>
    <mergeCell ref="N465:N466"/>
    <mergeCell ref="O465:O466"/>
    <mergeCell ref="P465:Q466"/>
    <mergeCell ref="R465:R466"/>
    <mergeCell ref="B467:B468"/>
    <mergeCell ref="C467:C468"/>
    <mergeCell ref="D467:E468"/>
    <mergeCell ref="F467:F468"/>
    <mergeCell ref="G467:G468"/>
    <mergeCell ref="P463:Q464"/>
    <mergeCell ref="R463:R464"/>
    <mergeCell ref="B465:B466"/>
    <mergeCell ref="C465:C466"/>
    <mergeCell ref="D465:E466"/>
    <mergeCell ref="F465:F466"/>
    <mergeCell ref="G465:G466"/>
    <mergeCell ref="H465:I466"/>
    <mergeCell ref="J465:J466"/>
    <mergeCell ref="K465:K466"/>
    <mergeCell ref="H463:I464"/>
    <mergeCell ref="J463:J464"/>
    <mergeCell ref="K463:K464"/>
    <mergeCell ref="L463:M464"/>
    <mergeCell ref="N463:N464"/>
    <mergeCell ref="O463:O464"/>
    <mergeCell ref="N461:N462"/>
    <mergeCell ref="O461:O462"/>
    <mergeCell ref="P461:P462"/>
    <mergeCell ref="Q461:Q462"/>
    <mergeCell ref="R461:R462"/>
    <mergeCell ref="B463:B464"/>
    <mergeCell ref="C463:C464"/>
    <mergeCell ref="D463:E464"/>
    <mergeCell ref="F463:F464"/>
    <mergeCell ref="G463:G464"/>
    <mergeCell ref="H461:H462"/>
    <mergeCell ref="I461:I462"/>
    <mergeCell ref="J461:J462"/>
    <mergeCell ref="K461:K462"/>
    <mergeCell ref="L461:L462"/>
    <mergeCell ref="M461:M462"/>
    <mergeCell ref="D460:F460"/>
    <mergeCell ref="H460:J460"/>
    <mergeCell ref="L460:N460"/>
    <mergeCell ref="P460:R460"/>
    <mergeCell ref="B461:B462"/>
    <mergeCell ref="C461:C462"/>
    <mergeCell ref="D461:D462"/>
    <mergeCell ref="E461:E462"/>
    <mergeCell ref="F461:F462"/>
    <mergeCell ref="G461:G462"/>
    <mergeCell ref="D458:F458"/>
    <mergeCell ref="H458:J458"/>
    <mergeCell ref="L458:N458"/>
    <mergeCell ref="P458:R458"/>
    <mergeCell ref="D459:F459"/>
    <mergeCell ref="H459:J459"/>
    <mergeCell ref="L459:N459"/>
    <mergeCell ref="P459:R459"/>
    <mergeCell ref="H452:H453"/>
    <mergeCell ref="I452:I453"/>
    <mergeCell ref="J452:J453"/>
    <mergeCell ref="B455:R455"/>
    <mergeCell ref="D457:J457"/>
    <mergeCell ref="L457:R457"/>
    <mergeCell ref="B452:B453"/>
    <mergeCell ref="C452:C453"/>
    <mergeCell ref="D452:D453"/>
    <mergeCell ref="E452:E453"/>
    <mergeCell ref="F452:F453"/>
    <mergeCell ref="G452:G453"/>
    <mergeCell ref="J448:J449"/>
    <mergeCell ref="B450:B451"/>
    <mergeCell ref="C450:C451"/>
    <mergeCell ref="D450:E451"/>
    <mergeCell ref="F450:F451"/>
    <mergeCell ref="G450:G451"/>
    <mergeCell ref="H450:I451"/>
    <mergeCell ref="J450:J451"/>
    <mergeCell ref="B448:B449"/>
    <mergeCell ref="C448:C449"/>
    <mergeCell ref="D448:E449"/>
    <mergeCell ref="F448:F449"/>
    <mergeCell ref="G448:G449"/>
    <mergeCell ref="H448:I449"/>
    <mergeCell ref="D445:F445"/>
    <mergeCell ref="H445:J445"/>
    <mergeCell ref="B446:B447"/>
    <mergeCell ref="C446:C447"/>
    <mergeCell ref="D446:E447"/>
    <mergeCell ref="F446:F447"/>
    <mergeCell ref="G446:G447"/>
    <mergeCell ref="H446:I447"/>
    <mergeCell ref="J446:J447"/>
    <mergeCell ref="J441:J442"/>
    <mergeCell ref="B443:B444"/>
    <mergeCell ref="C443:C444"/>
    <mergeCell ref="D443:E444"/>
    <mergeCell ref="F443:F444"/>
    <mergeCell ref="G443:G444"/>
    <mergeCell ref="H443:I444"/>
    <mergeCell ref="J443:J444"/>
    <mergeCell ref="B441:B442"/>
    <mergeCell ref="C441:C442"/>
    <mergeCell ref="D441:E442"/>
    <mergeCell ref="F441:F442"/>
    <mergeCell ref="G441:G442"/>
    <mergeCell ref="H441:I442"/>
    <mergeCell ref="J437:J438"/>
    <mergeCell ref="B439:B440"/>
    <mergeCell ref="C439:C440"/>
    <mergeCell ref="D439:E440"/>
    <mergeCell ref="F439:F440"/>
    <mergeCell ref="G439:G440"/>
    <mergeCell ref="H439:I440"/>
    <mergeCell ref="J439:J440"/>
    <mergeCell ref="B437:B438"/>
    <mergeCell ref="C437:C438"/>
    <mergeCell ref="D437:E438"/>
    <mergeCell ref="F437:F438"/>
    <mergeCell ref="G437:G438"/>
    <mergeCell ref="H437:I438"/>
    <mergeCell ref="J433:J434"/>
    <mergeCell ref="B435:B436"/>
    <mergeCell ref="C435:C436"/>
    <mergeCell ref="D435:E436"/>
    <mergeCell ref="F435:F436"/>
    <mergeCell ref="G435:G436"/>
    <mergeCell ref="H435:I436"/>
    <mergeCell ref="J435:J436"/>
    <mergeCell ref="D432:F432"/>
    <mergeCell ref="H432:J432"/>
    <mergeCell ref="B433:B434"/>
    <mergeCell ref="C433:C434"/>
    <mergeCell ref="D433:D434"/>
    <mergeCell ref="E433:E434"/>
    <mergeCell ref="F433:F434"/>
    <mergeCell ref="G433:G434"/>
    <mergeCell ref="H433:H434"/>
    <mergeCell ref="I433:I434"/>
    <mergeCell ref="Q424:Q425"/>
    <mergeCell ref="R424:R425"/>
    <mergeCell ref="B428:J428"/>
    <mergeCell ref="D430:F430"/>
    <mergeCell ref="H430:J430"/>
    <mergeCell ref="D431:F431"/>
    <mergeCell ref="H431:J431"/>
    <mergeCell ref="K424:K425"/>
    <mergeCell ref="L424:L425"/>
    <mergeCell ref="M424:M425"/>
    <mergeCell ref="N424:N425"/>
    <mergeCell ref="O424:O425"/>
    <mergeCell ref="P424:P425"/>
    <mergeCell ref="R422:R423"/>
    <mergeCell ref="B424:B425"/>
    <mergeCell ref="C424:C425"/>
    <mergeCell ref="D424:D425"/>
    <mergeCell ref="E424:E425"/>
    <mergeCell ref="F424:F425"/>
    <mergeCell ref="G424:G425"/>
    <mergeCell ref="H424:H425"/>
    <mergeCell ref="I424:I425"/>
    <mergeCell ref="J424:J425"/>
    <mergeCell ref="J422:J423"/>
    <mergeCell ref="K422:K423"/>
    <mergeCell ref="L422:M423"/>
    <mergeCell ref="N422:N423"/>
    <mergeCell ref="O422:O423"/>
    <mergeCell ref="P422:Q423"/>
    <mergeCell ref="N420:N421"/>
    <mergeCell ref="O420:O421"/>
    <mergeCell ref="P420:Q421"/>
    <mergeCell ref="R420:R421"/>
    <mergeCell ref="B422:B423"/>
    <mergeCell ref="C422:C423"/>
    <mergeCell ref="D422:E423"/>
    <mergeCell ref="F422:F423"/>
    <mergeCell ref="G422:G423"/>
    <mergeCell ref="H422:I423"/>
    <mergeCell ref="R418:R419"/>
    <mergeCell ref="B420:B421"/>
    <mergeCell ref="C420:C421"/>
    <mergeCell ref="D420:E421"/>
    <mergeCell ref="F420:F421"/>
    <mergeCell ref="G420:G421"/>
    <mergeCell ref="H420:I421"/>
    <mergeCell ref="J420:J421"/>
    <mergeCell ref="K420:K421"/>
    <mergeCell ref="L420:M421"/>
    <mergeCell ref="J418:J419"/>
    <mergeCell ref="K418:K419"/>
    <mergeCell ref="L418:M419"/>
    <mergeCell ref="N418:N419"/>
    <mergeCell ref="O418:O419"/>
    <mergeCell ref="P418:Q419"/>
    <mergeCell ref="B418:B419"/>
    <mergeCell ref="C418:C419"/>
    <mergeCell ref="D418:E419"/>
    <mergeCell ref="F418:F419"/>
    <mergeCell ref="G418:G419"/>
    <mergeCell ref="H418:I419"/>
    <mergeCell ref="L415:M416"/>
    <mergeCell ref="N415:N416"/>
    <mergeCell ref="O415:O416"/>
    <mergeCell ref="P415:Q416"/>
    <mergeCell ref="R415:R416"/>
    <mergeCell ref="D417:F417"/>
    <mergeCell ref="H417:J417"/>
    <mergeCell ref="L417:N417"/>
    <mergeCell ref="P417:R417"/>
    <mergeCell ref="P413:Q414"/>
    <mergeCell ref="R413:R414"/>
    <mergeCell ref="B415:B416"/>
    <mergeCell ref="C415:C416"/>
    <mergeCell ref="D415:E416"/>
    <mergeCell ref="F415:F416"/>
    <mergeCell ref="G415:G416"/>
    <mergeCell ref="H415:I416"/>
    <mergeCell ref="J415:J416"/>
    <mergeCell ref="K415:K416"/>
    <mergeCell ref="H413:I414"/>
    <mergeCell ref="J413:J414"/>
    <mergeCell ref="K413:K414"/>
    <mergeCell ref="L413:M414"/>
    <mergeCell ref="N413:N414"/>
    <mergeCell ref="O413:O414"/>
    <mergeCell ref="L411:M412"/>
    <mergeCell ref="N411:N412"/>
    <mergeCell ref="O411:O412"/>
    <mergeCell ref="P411:Q412"/>
    <mergeCell ref="R411:R412"/>
    <mergeCell ref="B413:B414"/>
    <mergeCell ref="C413:C414"/>
    <mergeCell ref="D413:E414"/>
    <mergeCell ref="F413:F414"/>
    <mergeCell ref="G413:G414"/>
    <mergeCell ref="P409:Q410"/>
    <mergeCell ref="R409:R410"/>
    <mergeCell ref="B411:B412"/>
    <mergeCell ref="C411:C412"/>
    <mergeCell ref="D411:E412"/>
    <mergeCell ref="F411:F412"/>
    <mergeCell ref="G411:G412"/>
    <mergeCell ref="H411:I412"/>
    <mergeCell ref="J411:J412"/>
    <mergeCell ref="K411:K412"/>
    <mergeCell ref="H409:I410"/>
    <mergeCell ref="J409:J410"/>
    <mergeCell ref="K409:K410"/>
    <mergeCell ref="L409:M410"/>
    <mergeCell ref="N409:N410"/>
    <mergeCell ref="O409:O410"/>
    <mergeCell ref="L407:M408"/>
    <mergeCell ref="N407:N408"/>
    <mergeCell ref="O407:O408"/>
    <mergeCell ref="P407:Q408"/>
    <mergeCell ref="R407:R408"/>
    <mergeCell ref="B409:B410"/>
    <mergeCell ref="C409:C410"/>
    <mergeCell ref="D409:E410"/>
    <mergeCell ref="F409:F410"/>
    <mergeCell ref="G409:G410"/>
    <mergeCell ref="P405:Q406"/>
    <mergeCell ref="R405:R406"/>
    <mergeCell ref="B407:B408"/>
    <mergeCell ref="C407:C408"/>
    <mergeCell ref="D407:E408"/>
    <mergeCell ref="F407:F408"/>
    <mergeCell ref="G407:G408"/>
    <mergeCell ref="H407:I408"/>
    <mergeCell ref="J407:J408"/>
    <mergeCell ref="K407:K408"/>
    <mergeCell ref="H405:I406"/>
    <mergeCell ref="J405:J406"/>
    <mergeCell ref="K405:K406"/>
    <mergeCell ref="L405:M406"/>
    <mergeCell ref="N405:N406"/>
    <mergeCell ref="O405:O406"/>
    <mergeCell ref="N403:N404"/>
    <mergeCell ref="O403:O404"/>
    <mergeCell ref="P403:P404"/>
    <mergeCell ref="Q403:Q404"/>
    <mergeCell ref="R403:R404"/>
    <mergeCell ref="B405:B406"/>
    <mergeCell ref="C405:C406"/>
    <mergeCell ref="D405:E406"/>
    <mergeCell ref="F405:F406"/>
    <mergeCell ref="G405:G406"/>
    <mergeCell ref="H403:H404"/>
    <mergeCell ref="I403:I404"/>
    <mergeCell ref="J403:J404"/>
    <mergeCell ref="K403:K404"/>
    <mergeCell ref="L403:L404"/>
    <mergeCell ref="M403:M404"/>
    <mergeCell ref="D402:F402"/>
    <mergeCell ref="H402:J402"/>
    <mergeCell ref="L402:N402"/>
    <mergeCell ref="P402:R402"/>
    <mergeCell ref="B403:B404"/>
    <mergeCell ref="C403:C404"/>
    <mergeCell ref="D403:D404"/>
    <mergeCell ref="E403:E404"/>
    <mergeCell ref="F403:F404"/>
    <mergeCell ref="G403:G404"/>
    <mergeCell ref="Q399:Q400"/>
    <mergeCell ref="R399:R400"/>
    <mergeCell ref="D401:F401"/>
    <mergeCell ref="H401:J401"/>
    <mergeCell ref="L401:N401"/>
    <mergeCell ref="P401:R401"/>
    <mergeCell ref="K399:K400"/>
    <mergeCell ref="L399:L400"/>
    <mergeCell ref="M399:M400"/>
    <mergeCell ref="N399:N400"/>
    <mergeCell ref="O399:O400"/>
    <mergeCell ref="P399:P400"/>
    <mergeCell ref="R397:R398"/>
    <mergeCell ref="B399:B400"/>
    <mergeCell ref="C399:C400"/>
    <mergeCell ref="D399:D400"/>
    <mergeCell ref="E399:E400"/>
    <mergeCell ref="F399:F400"/>
    <mergeCell ref="G399:G400"/>
    <mergeCell ref="H399:H400"/>
    <mergeCell ref="I399:I400"/>
    <mergeCell ref="J399:J400"/>
    <mergeCell ref="J397:J398"/>
    <mergeCell ref="K397:K398"/>
    <mergeCell ref="L397:M398"/>
    <mergeCell ref="N397:N398"/>
    <mergeCell ref="O397:O398"/>
    <mergeCell ref="P397:Q398"/>
    <mergeCell ref="N395:N396"/>
    <mergeCell ref="O395:O396"/>
    <mergeCell ref="P395:Q396"/>
    <mergeCell ref="R395:R396"/>
    <mergeCell ref="B397:B398"/>
    <mergeCell ref="C397:C398"/>
    <mergeCell ref="D397:E398"/>
    <mergeCell ref="F397:F398"/>
    <mergeCell ref="G397:G398"/>
    <mergeCell ref="H397:I398"/>
    <mergeCell ref="R393:R394"/>
    <mergeCell ref="B395:B396"/>
    <mergeCell ref="C395:C396"/>
    <mergeCell ref="D395:E396"/>
    <mergeCell ref="F395:F396"/>
    <mergeCell ref="G395:G396"/>
    <mergeCell ref="H395:I396"/>
    <mergeCell ref="J395:J396"/>
    <mergeCell ref="K395:K396"/>
    <mergeCell ref="L395:M396"/>
    <mergeCell ref="J393:J394"/>
    <mergeCell ref="K393:K394"/>
    <mergeCell ref="L393:M394"/>
    <mergeCell ref="N393:N394"/>
    <mergeCell ref="O393:O394"/>
    <mergeCell ref="P393:Q394"/>
    <mergeCell ref="B393:B394"/>
    <mergeCell ref="C393:C394"/>
    <mergeCell ref="D393:E394"/>
    <mergeCell ref="F393:F394"/>
    <mergeCell ref="G393:G394"/>
    <mergeCell ref="H393:I394"/>
    <mergeCell ref="L390:M391"/>
    <mergeCell ref="N390:N391"/>
    <mergeCell ref="O390:O391"/>
    <mergeCell ref="P390:Q391"/>
    <mergeCell ref="R390:R391"/>
    <mergeCell ref="D392:F392"/>
    <mergeCell ref="H392:J392"/>
    <mergeCell ref="L392:N392"/>
    <mergeCell ref="P392:R392"/>
    <mergeCell ref="P388:Q389"/>
    <mergeCell ref="R388:R389"/>
    <mergeCell ref="B390:B391"/>
    <mergeCell ref="C390:C391"/>
    <mergeCell ref="D390:E391"/>
    <mergeCell ref="F390:F391"/>
    <mergeCell ref="G390:G391"/>
    <mergeCell ref="H390:I391"/>
    <mergeCell ref="J390:J391"/>
    <mergeCell ref="K390:K391"/>
    <mergeCell ref="H388:I389"/>
    <mergeCell ref="J388:J389"/>
    <mergeCell ref="K388:K389"/>
    <mergeCell ref="L388:M389"/>
    <mergeCell ref="N388:N389"/>
    <mergeCell ref="O388:O389"/>
    <mergeCell ref="L386:M387"/>
    <mergeCell ref="N386:N387"/>
    <mergeCell ref="O386:O387"/>
    <mergeCell ref="P386:Q387"/>
    <mergeCell ref="R386:R387"/>
    <mergeCell ref="B388:B389"/>
    <mergeCell ref="C388:C389"/>
    <mergeCell ref="D388:E389"/>
    <mergeCell ref="F388:F389"/>
    <mergeCell ref="G388:G389"/>
    <mergeCell ref="P384:Q385"/>
    <mergeCell ref="R384:R385"/>
    <mergeCell ref="B386:B387"/>
    <mergeCell ref="C386:C387"/>
    <mergeCell ref="D386:E387"/>
    <mergeCell ref="F386:F387"/>
    <mergeCell ref="G386:G387"/>
    <mergeCell ref="H386:I387"/>
    <mergeCell ref="J386:J387"/>
    <mergeCell ref="K386:K387"/>
    <mergeCell ref="H384:I385"/>
    <mergeCell ref="J384:J385"/>
    <mergeCell ref="K384:K385"/>
    <mergeCell ref="L384:M385"/>
    <mergeCell ref="N384:N385"/>
    <mergeCell ref="O384:O385"/>
    <mergeCell ref="L382:M383"/>
    <mergeCell ref="N382:N383"/>
    <mergeCell ref="O382:O383"/>
    <mergeCell ref="P382:Q383"/>
    <mergeCell ref="R382:R383"/>
    <mergeCell ref="B384:B385"/>
    <mergeCell ref="C384:C385"/>
    <mergeCell ref="D384:E385"/>
    <mergeCell ref="F384:F385"/>
    <mergeCell ref="G384:G385"/>
    <mergeCell ref="P380:Q381"/>
    <mergeCell ref="R380:R381"/>
    <mergeCell ref="B382:B383"/>
    <mergeCell ref="C382:C383"/>
    <mergeCell ref="D382:E383"/>
    <mergeCell ref="F382:F383"/>
    <mergeCell ref="G382:G383"/>
    <mergeCell ref="H382:I383"/>
    <mergeCell ref="J382:J383"/>
    <mergeCell ref="K382:K383"/>
    <mergeCell ref="H380:I381"/>
    <mergeCell ref="J380:J381"/>
    <mergeCell ref="K380:K381"/>
    <mergeCell ref="L380:M381"/>
    <mergeCell ref="N380:N381"/>
    <mergeCell ref="O380:O381"/>
    <mergeCell ref="N378:N379"/>
    <mergeCell ref="O378:O379"/>
    <mergeCell ref="P378:P379"/>
    <mergeCell ref="Q378:Q379"/>
    <mergeCell ref="R378:R379"/>
    <mergeCell ref="B380:B381"/>
    <mergeCell ref="C380:C381"/>
    <mergeCell ref="D380:E381"/>
    <mergeCell ref="F380:F381"/>
    <mergeCell ref="G380:G381"/>
    <mergeCell ref="H378:H379"/>
    <mergeCell ref="I378:I379"/>
    <mergeCell ref="J378:J379"/>
    <mergeCell ref="K378:K379"/>
    <mergeCell ref="L378:L379"/>
    <mergeCell ref="M378:M379"/>
    <mergeCell ref="D377:F377"/>
    <mergeCell ref="H377:J377"/>
    <mergeCell ref="L377:N377"/>
    <mergeCell ref="P377:R377"/>
    <mergeCell ref="B378:B379"/>
    <mergeCell ref="C378:C379"/>
    <mergeCell ref="D378:D379"/>
    <mergeCell ref="E378:E379"/>
    <mergeCell ref="F378:F379"/>
    <mergeCell ref="G378:G379"/>
    <mergeCell ref="K374:K375"/>
    <mergeCell ref="L374:N375"/>
    <mergeCell ref="O374:O375"/>
    <mergeCell ref="P374:R375"/>
    <mergeCell ref="D376:F376"/>
    <mergeCell ref="H376:J376"/>
    <mergeCell ref="L376:N376"/>
    <mergeCell ref="P376:R376"/>
    <mergeCell ref="P368:P369"/>
    <mergeCell ref="Q368:Q369"/>
    <mergeCell ref="R368:R369"/>
    <mergeCell ref="B372:R372"/>
    <mergeCell ref="B374:B375"/>
    <mergeCell ref="C374:C375"/>
    <mergeCell ref="D374:F375"/>
    <mergeCell ref="G374:G375"/>
    <mergeCell ref="H374:J374"/>
    <mergeCell ref="H375:J375"/>
    <mergeCell ref="J368:J369"/>
    <mergeCell ref="K368:K369"/>
    <mergeCell ref="L368:L369"/>
    <mergeCell ref="M368:M369"/>
    <mergeCell ref="N368:N369"/>
    <mergeCell ref="O368:O369"/>
    <mergeCell ref="P366:Q367"/>
    <mergeCell ref="R366:R367"/>
    <mergeCell ref="B368:B369"/>
    <mergeCell ref="C368:C369"/>
    <mergeCell ref="D368:D369"/>
    <mergeCell ref="E368:E369"/>
    <mergeCell ref="F368:F369"/>
    <mergeCell ref="G368:G369"/>
    <mergeCell ref="H368:H369"/>
    <mergeCell ref="I368:I369"/>
    <mergeCell ref="H366:I367"/>
    <mergeCell ref="J366:J367"/>
    <mergeCell ref="K366:K367"/>
    <mergeCell ref="L366:M367"/>
    <mergeCell ref="N366:N367"/>
    <mergeCell ref="O366:O367"/>
    <mergeCell ref="L364:M365"/>
    <mergeCell ref="N364:N365"/>
    <mergeCell ref="O364:O365"/>
    <mergeCell ref="P364:Q365"/>
    <mergeCell ref="R364:R365"/>
    <mergeCell ref="B366:B367"/>
    <mergeCell ref="C366:C367"/>
    <mergeCell ref="D366:E367"/>
    <mergeCell ref="F366:F367"/>
    <mergeCell ref="G366:G367"/>
    <mergeCell ref="P362:Q363"/>
    <mergeCell ref="R362:R363"/>
    <mergeCell ref="B364:B365"/>
    <mergeCell ref="C364:C365"/>
    <mergeCell ref="D364:E365"/>
    <mergeCell ref="F364:F365"/>
    <mergeCell ref="G364:G365"/>
    <mergeCell ref="H364:I365"/>
    <mergeCell ref="J364:J365"/>
    <mergeCell ref="K364:K365"/>
    <mergeCell ref="H362:I363"/>
    <mergeCell ref="J362:J363"/>
    <mergeCell ref="K362:K363"/>
    <mergeCell ref="L362:M363"/>
    <mergeCell ref="N362:N363"/>
    <mergeCell ref="O362:O363"/>
    <mergeCell ref="L360:M361"/>
    <mergeCell ref="N360:N361"/>
    <mergeCell ref="O360:O361"/>
    <mergeCell ref="P360:Q361"/>
    <mergeCell ref="R360:R361"/>
    <mergeCell ref="B362:B363"/>
    <mergeCell ref="C362:C363"/>
    <mergeCell ref="D362:E363"/>
    <mergeCell ref="F362:F363"/>
    <mergeCell ref="G362:G363"/>
    <mergeCell ref="P358:Q359"/>
    <mergeCell ref="R358:R359"/>
    <mergeCell ref="B360:B361"/>
    <mergeCell ref="C360:C361"/>
    <mergeCell ref="D360:E361"/>
    <mergeCell ref="F360:F361"/>
    <mergeCell ref="G360:G361"/>
    <mergeCell ref="H360:I361"/>
    <mergeCell ref="J360:J361"/>
    <mergeCell ref="K360:K361"/>
    <mergeCell ref="H358:I359"/>
    <mergeCell ref="J358:J359"/>
    <mergeCell ref="K358:K359"/>
    <mergeCell ref="L358:M359"/>
    <mergeCell ref="N358:N359"/>
    <mergeCell ref="O358:O359"/>
    <mergeCell ref="L356:M357"/>
    <mergeCell ref="N356:N357"/>
    <mergeCell ref="O356:O357"/>
    <mergeCell ref="P356:Q357"/>
    <mergeCell ref="R356:R357"/>
    <mergeCell ref="B358:B359"/>
    <mergeCell ref="C358:C359"/>
    <mergeCell ref="D358:E359"/>
    <mergeCell ref="F358:F359"/>
    <mergeCell ref="G358:G359"/>
    <mergeCell ref="P354:Q355"/>
    <mergeCell ref="R354:R355"/>
    <mergeCell ref="B356:B357"/>
    <mergeCell ref="C356:C357"/>
    <mergeCell ref="D356:E357"/>
    <mergeCell ref="F356:F357"/>
    <mergeCell ref="G356:G357"/>
    <mergeCell ref="H356:I357"/>
    <mergeCell ref="J356:J357"/>
    <mergeCell ref="K356:K357"/>
    <mergeCell ref="H354:I355"/>
    <mergeCell ref="J354:J355"/>
    <mergeCell ref="K354:K355"/>
    <mergeCell ref="L354:M355"/>
    <mergeCell ref="N354:N355"/>
    <mergeCell ref="O354:O355"/>
    <mergeCell ref="N352:N353"/>
    <mergeCell ref="O352:O353"/>
    <mergeCell ref="P352:P353"/>
    <mergeCell ref="Q352:Q353"/>
    <mergeCell ref="R352:R353"/>
    <mergeCell ref="B354:B355"/>
    <mergeCell ref="C354:C355"/>
    <mergeCell ref="D354:E355"/>
    <mergeCell ref="F354:F355"/>
    <mergeCell ref="G354:G355"/>
    <mergeCell ref="H352:H353"/>
    <mergeCell ref="I352:I353"/>
    <mergeCell ref="J352:J353"/>
    <mergeCell ref="K352:K353"/>
    <mergeCell ref="L352:L353"/>
    <mergeCell ref="M352:M353"/>
    <mergeCell ref="B352:B353"/>
    <mergeCell ref="C352:C353"/>
    <mergeCell ref="D352:D353"/>
    <mergeCell ref="E352:E353"/>
    <mergeCell ref="F352:F353"/>
    <mergeCell ref="G352:G353"/>
    <mergeCell ref="O348:O350"/>
    <mergeCell ref="P348:R348"/>
    <mergeCell ref="P349:R349"/>
    <mergeCell ref="P350:R350"/>
    <mergeCell ref="D351:F351"/>
    <mergeCell ref="H351:J351"/>
    <mergeCell ref="L351:N351"/>
    <mergeCell ref="P351:R351"/>
    <mergeCell ref="G348:G350"/>
    <mergeCell ref="H348:J348"/>
    <mergeCell ref="H349:J349"/>
    <mergeCell ref="H350:J350"/>
    <mergeCell ref="K348:K350"/>
    <mergeCell ref="L348:N348"/>
    <mergeCell ref="L349:N349"/>
    <mergeCell ref="L350:N350"/>
    <mergeCell ref="U342:U343"/>
    <mergeCell ref="V342:V343"/>
    <mergeCell ref="B345:R345"/>
    <mergeCell ref="D347:J347"/>
    <mergeCell ref="L347:R347"/>
    <mergeCell ref="B348:B350"/>
    <mergeCell ref="C348:C350"/>
    <mergeCell ref="D348:F348"/>
    <mergeCell ref="D349:F349"/>
    <mergeCell ref="D350:F350"/>
    <mergeCell ref="O342:O343"/>
    <mergeCell ref="P342:P343"/>
    <mergeCell ref="Q342:Q343"/>
    <mergeCell ref="R342:R343"/>
    <mergeCell ref="S342:S343"/>
    <mergeCell ref="T342:T343"/>
    <mergeCell ref="I342:I343"/>
    <mergeCell ref="J342:J343"/>
    <mergeCell ref="K342:K343"/>
    <mergeCell ref="L342:L343"/>
    <mergeCell ref="M342:M343"/>
    <mergeCell ref="N342:N343"/>
    <mergeCell ref="S340:S341"/>
    <mergeCell ref="T340:U341"/>
    <mergeCell ref="V340:V341"/>
    <mergeCell ref="B342:B343"/>
    <mergeCell ref="C342:C343"/>
    <mergeCell ref="D342:D343"/>
    <mergeCell ref="E342:E343"/>
    <mergeCell ref="F342:F343"/>
    <mergeCell ref="G342:G343"/>
    <mergeCell ref="H342:H343"/>
    <mergeCell ref="K340:K341"/>
    <mergeCell ref="L340:M341"/>
    <mergeCell ref="N340:N341"/>
    <mergeCell ref="O340:O341"/>
    <mergeCell ref="P340:Q341"/>
    <mergeCell ref="R340:R341"/>
    <mergeCell ref="S338:S339"/>
    <mergeCell ref="T338:U339"/>
    <mergeCell ref="V338:V339"/>
    <mergeCell ref="B340:B341"/>
    <mergeCell ref="C340:C341"/>
    <mergeCell ref="D340:E341"/>
    <mergeCell ref="F340:F341"/>
    <mergeCell ref="G340:G341"/>
    <mergeCell ref="H340:I341"/>
    <mergeCell ref="J340:J341"/>
    <mergeCell ref="K338:K339"/>
    <mergeCell ref="L338:M339"/>
    <mergeCell ref="N338:N339"/>
    <mergeCell ref="O338:O339"/>
    <mergeCell ref="P338:Q339"/>
    <mergeCell ref="R338:R339"/>
    <mergeCell ref="S336:S337"/>
    <mergeCell ref="T336:U337"/>
    <mergeCell ref="V336:V337"/>
    <mergeCell ref="B338:B339"/>
    <mergeCell ref="C338:C339"/>
    <mergeCell ref="D338:E339"/>
    <mergeCell ref="F338:F339"/>
    <mergeCell ref="G338:G339"/>
    <mergeCell ref="H338:I339"/>
    <mergeCell ref="J338:J339"/>
    <mergeCell ref="K336:K337"/>
    <mergeCell ref="L336:M337"/>
    <mergeCell ref="N336:N337"/>
    <mergeCell ref="O336:O337"/>
    <mergeCell ref="P336:Q337"/>
    <mergeCell ref="R336:R337"/>
    <mergeCell ref="S334:S335"/>
    <mergeCell ref="T334:U335"/>
    <mergeCell ref="V334:V335"/>
    <mergeCell ref="B336:B337"/>
    <mergeCell ref="C336:C337"/>
    <mergeCell ref="D336:E337"/>
    <mergeCell ref="F336:F337"/>
    <mergeCell ref="G336:G337"/>
    <mergeCell ref="H336:I337"/>
    <mergeCell ref="J336:J337"/>
    <mergeCell ref="K334:K335"/>
    <mergeCell ref="L334:M335"/>
    <mergeCell ref="N334:N335"/>
    <mergeCell ref="O334:O335"/>
    <mergeCell ref="P334:Q335"/>
    <mergeCell ref="R334:R335"/>
    <mergeCell ref="S332:S333"/>
    <mergeCell ref="T332:U333"/>
    <mergeCell ref="V332:V333"/>
    <mergeCell ref="B334:B335"/>
    <mergeCell ref="C334:C335"/>
    <mergeCell ref="D334:E335"/>
    <mergeCell ref="F334:F335"/>
    <mergeCell ref="G334:G335"/>
    <mergeCell ref="H334:I335"/>
    <mergeCell ref="J334:J335"/>
    <mergeCell ref="K332:K333"/>
    <mergeCell ref="L332:M333"/>
    <mergeCell ref="N332:N333"/>
    <mergeCell ref="O332:O333"/>
    <mergeCell ref="P332:Q333"/>
    <mergeCell ref="R332:R333"/>
    <mergeCell ref="S330:S331"/>
    <mergeCell ref="T330:U331"/>
    <mergeCell ref="V330:V331"/>
    <mergeCell ref="B332:B333"/>
    <mergeCell ref="C332:C333"/>
    <mergeCell ref="D332:E333"/>
    <mergeCell ref="F332:F333"/>
    <mergeCell ref="G332:G333"/>
    <mergeCell ref="H332:I333"/>
    <mergeCell ref="J332:J333"/>
    <mergeCell ref="K330:K331"/>
    <mergeCell ref="L330:M331"/>
    <mergeCell ref="N330:N331"/>
    <mergeCell ref="O330:O331"/>
    <mergeCell ref="P330:Q331"/>
    <mergeCell ref="R330:R331"/>
    <mergeCell ref="S328:S329"/>
    <mergeCell ref="T328:U329"/>
    <mergeCell ref="V328:V329"/>
    <mergeCell ref="B330:B331"/>
    <mergeCell ref="C330:C331"/>
    <mergeCell ref="D330:E331"/>
    <mergeCell ref="F330:F331"/>
    <mergeCell ref="G330:G331"/>
    <mergeCell ref="H330:I331"/>
    <mergeCell ref="J330:J331"/>
    <mergeCell ref="K328:K329"/>
    <mergeCell ref="L328:M329"/>
    <mergeCell ref="N328:N329"/>
    <mergeCell ref="O328:O329"/>
    <mergeCell ref="P328:Q329"/>
    <mergeCell ref="R328:R329"/>
    <mergeCell ref="T326:T327"/>
    <mergeCell ref="U326:U327"/>
    <mergeCell ref="V326:V327"/>
    <mergeCell ref="B328:B329"/>
    <mergeCell ref="C328:C329"/>
    <mergeCell ref="D328:E329"/>
    <mergeCell ref="F328:F329"/>
    <mergeCell ref="G328:G329"/>
    <mergeCell ref="H328:I329"/>
    <mergeCell ref="J328:J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O323:O324"/>
    <mergeCell ref="P323:R323"/>
    <mergeCell ref="P324:R324"/>
    <mergeCell ref="S323:S324"/>
    <mergeCell ref="T323:V324"/>
    <mergeCell ref="D325:F325"/>
    <mergeCell ref="H325:J325"/>
    <mergeCell ref="L325:N325"/>
    <mergeCell ref="P325:R325"/>
    <mergeCell ref="T325:V325"/>
    <mergeCell ref="U319:U320"/>
    <mergeCell ref="V319:V320"/>
    <mergeCell ref="B321:V321"/>
    <mergeCell ref="B323:B324"/>
    <mergeCell ref="C323:C324"/>
    <mergeCell ref="D323:F324"/>
    <mergeCell ref="G323:G324"/>
    <mergeCell ref="H323:J324"/>
    <mergeCell ref="K323:K324"/>
    <mergeCell ref="L323:N324"/>
    <mergeCell ref="O319:O320"/>
    <mergeCell ref="P319:P320"/>
    <mergeCell ref="Q319:Q320"/>
    <mergeCell ref="R319:R320"/>
    <mergeCell ref="S319:S320"/>
    <mergeCell ref="T319:T320"/>
    <mergeCell ref="I319:I320"/>
    <mergeCell ref="J319:J320"/>
    <mergeCell ref="K319:K320"/>
    <mergeCell ref="L319:L320"/>
    <mergeCell ref="M319:M320"/>
    <mergeCell ref="N319:N320"/>
    <mergeCell ref="S317:S318"/>
    <mergeCell ref="T317:U318"/>
    <mergeCell ref="V317:V318"/>
    <mergeCell ref="B319:B320"/>
    <mergeCell ref="C319:C320"/>
    <mergeCell ref="D319:D320"/>
    <mergeCell ref="E319:E320"/>
    <mergeCell ref="F319:F320"/>
    <mergeCell ref="G319:G320"/>
    <mergeCell ref="H319:H320"/>
    <mergeCell ref="K317:K318"/>
    <mergeCell ref="L317:M318"/>
    <mergeCell ref="N317:N318"/>
    <mergeCell ref="O317:O318"/>
    <mergeCell ref="P317:Q318"/>
    <mergeCell ref="R317:R318"/>
    <mergeCell ref="S315:S316"/>
    <mergeCell ref="T315:U316"/>
    <mergeCell ref="V315:V316"/>
    <mergeCell ref="B317:B318"/>
    <mergeCell ref="C317:C318"/>
    <mergeCell ref="D317:E318"/>
    <mergeCell ref="F317:F318"/>
    <mergeCell ref="G317:G318"/>
    <mergeCell ref="H317:I318"/>
    <mergeCell ref="J317:J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S307:S308"/>
    <mergeCell ref="T307:U308"/>
    <mergeCell ref="V307:V308"/>
    <mergeCell ref="B309:B310"/>
    <mergeCell ref="C309:C310"/>
    <mergeCell ref="D309:E310"/>
    <mergeCell ref="F309:F310"/>
    <mergeCell ref="G309:G310"/>
    <mergeCell ref="H309:I310"/>
    <mergeCell ref="J309:J310"/>
    <mergeCell ref="K307:K308"/>
    <mergeCell ref="L307:M308"/>
    <mergeCell ref="N307:N308"/>
    <mergeCell ref="O307:O308"/>
    <mergeCell ref="P307:Q308"/>
    <mergeCell ref="R307:R308"/>
    <mergeCell ref="S305:S306"/>
    <mergeCell ref="T305:U306"/>
    <mergeCell ref="V305:V306"/>
    <mergeCell ref="B307:B308"/>
    <mergeCell ref="C307:C308"/>
    <mergeCell ref="D307:E308"/>
    <mergeCell ref="F307:F308"/>
    <mergeCell ref="G307:G308"/>
    <mergeCell ref="H307:I308"/>
    <mergeCell ref="J307:J308"/>
    <mergeCell ref="K305:K306"/>
    <mergeCell ref="L305:M306"/>
    <mergeCell ref="N305:N306"/>
    <mergeCell ref="O305:O306"/>
    <mergeCell ref="P305:Q306"/>
    <mergeCell ref="R305:R306"/>
    <mergeCell ref="T303:T304"/>
    <mergeCell ref="U303:U304"/>
    <mergeCell ref="V303:V304"/>
    <mergeCell ref="B305:B306"/>
    <mergeCell ref="C305:C306"/>
    <mergeCell ref="D305:E306"/>
    <mergeCell ref="F305:F306"/>
    <mergeCell ref="G305:G306"/>
    <mergeCell ref="H305:I306"/>
    <mergeCell ref="J305:J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P301:R301"/>
    <mergeCell ref="S300:S301"/>
    <mergeCell ref="T300:V301"/>
    <mergeCell ref="D302:F302"/>
    <mergeCell ref="H302:J302"/>
    <mergeCell ref="L302:N302"/>
    <mergeCell ref="P302:R302"/>
    <mergeCell ref="T302:V302"/>
    <mergeCell ref="B298:V298"/>
    <mergeCell ref="B300:B301"/>
    <mergeCell ref="C300:C301"/>
    <mergeCell ref="D300:F301"/>
    <mergeCell ref="G300:G301"/>
    <mergeCell ref="H300:J301"/>
    <mergeCell ref="K300:K301"/>
    <mergeCell ref="L300:N301"/>
    <mergeCell ref="O300:O301"/>
    <mergeCell ref="P300:R300"/>
    <mergeCell ref="U295:U296"/>
    <mergeCell ref="V295:V296"/>
    <mergeCell ref="D297:F297"/>
    <mergeCell ref="H297:J297"/>
    <mergeCell ref="L297:N297"/>
    <mergeCell ref="P297:R297"/>
    <mergeCell ref="T297:V297"/>
    <mergeCell ref="O295:O296"/>
    <mergeCell ref="P295:P296"/>
    <mergeCell ref="Q295:Q296"/>
    <mergeCell ref="R295:R296"/>
    <mergeCell ref="S295:S296"/>
    <mergeCell ref="T295:T296"/>
    <mergeCell ref="I295:I296"/>
    <mergeCell ref="J295:J296"/>
    <mergeCell ref="K295:K296"/>
    <mergeCell ref="L295:L296"/>
    <mergeCell ref="M295:M296"/>
    <mergeCell ref="N295:N296"/>
    <mergeCell ref="S293:S294"/>
    <mergeCell ref="T293:U294"/>
    <mergeCell ref="V293:V294"/>
    <mergeCell ref="B295:B296"/>
    <mergeCell ref="C295:C296"/>
    <mergeCell ref="D295:D296"/>
    <mergeCell ref="E295:E296"/>
    <mergeCell ref="F295:F296"/>
    <mergeCell ref="G295:G296"/>
    <mergeCell ref="H295:H296"/>
    <mergeCell ref="K293:K294"/>
    <mergeCell ref="L293:M294"/>
    <mergeCell ref="N293:N294"/>
    <mergeCell ref="O293:O294"/>
    <mergeCell ref="P293:Q294"/>
    <mergeCell ref="R293:R294"/>
    <mergeCell ref="S291:S292"/>
    <mergeCell ref="T291:U292"/>
    <mergeCell ref="V291:V292"/>
    <mergeCell ref="B293:B294"/>
    <mergeCell ref="C293:C294"/>
    <mergeCell ref="D293:E294"/>
    <mergeCell ref="F293:F294"/>
    <mergeCell ref="G293:G294"/>
    <mergeCell ref="H293:I294"/>
    <mergeCell ref="J293:J294"/>
    <mergeCell ref="K291:K292"/>
    <mergeCell ref="L291:M292"/>
    <mergeCell ref="N291:N292"/>
    <mergeCell ref="O291:O292"/>
    <mergeCell ref="P291:Q292"/>
    <mergeCell ref="R291:R292"/>
    <mergeCell ref="S289:S290"/>
    <mergeCell ref="T289:U290"/>
    <mergeCell ref="V289:V290"/>
    <mergeCell ref="B291:B292"/>
    <mergeCell ref="C291:C292"/>
    <mergeCell ref="D291:E292"/>
    <mergeCell ref="F291:F292"/>
    <mergeCell ref="G291:G292"/>
    <mergeCell ref="H291:I292"/>
    <mergeCell ref="J291:J292"/>
    <mergeCell ref="K289:K290"/>
    <mergeCell ref="L289:M290"/>
    <mergeCell ref="N289:N290"/>
    <mergeCell ref="O289:O290"/>
    <mergeCell ref="P289:Q290"/>
    <mergeCell ref="R289:R290"/>
    <mergeCell ref="S287:S288"/>
    <mergeCell ref="T287:U288"/>
    <mergeCell ref="V287:V288"/>
    <mergeCell ref="B289:B290"/>
    <mergeCell ref="C289:C290"/>
    <mergeCell ref="D289:E290"/>
    <mergeCell ref="F289:F290"/>
    <mergeCell ref="G289:G290"/>
    <mergeCell ref="H289:I290"/>
    <mergeCell ref="J289:J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T279:T280"/>
    <mergeCell ref="U279:U280"/>
    <mergeCell ref="V279:V280"/>
    <mergeCell ref="B281:B282"/>
    <mergeCell ref="C281:C282"/>
    <mergeCell ref="D281:E282"/>
    <mergeCell ref="F281:F282"/>
    <mergeCell ref="G281:G282"/>
    <mergeCell ref="H281:I282"/>
    <mergeCell ref="J281:J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O276:O277"/>
    <mergeCell ref="P276:R276"/>
    <mergeCell ref="P277:R277"/>
    <mergeCell ref="S276:S277"/>
    <mergeCell ref="T276:V277"/>
    <mergeCell ref="D278:F278"/>
    <mergeCell ref="H278:J278"/>
    <mergeCell ref="L278:N278"/>
    <mergeCell ref="P278:R278"/>
    <mergeCell ref="T278:V278"/>
    <mergeCell ref="U272:U273"/>
    <mergeCell ref="V272:V273"/>
    <mergeCell ref="B274:V274"/>
    <mergeCell ref="B276:B277"/>
    <mergeCell ref="C276:C277"/>
    <mergeCell ref="D276:F277"/>
    <mergeCell ref="G276:G277"/>
    <mergeCell ref="H276:J277"/>
    <mergeCell ref="K276:K277"/>
    <mergeCell ref="L276:N277"/>
    <mergeCell ref="O272:O273"/>
    <mergeCell ref="P272:P273"/>
    <mergeCell ref="Q272:Q273"/>
    <mergeCell ref="R272:R273"/>
    <mergeCell ref="S272:S273"/>
    <mergeCell ref="T272:T273"/>
    <mergeCell ref="I272:I273"/>
    <mergeCell ref="J272:J273"/>
    <mergeCell ref="K272:K273"/>
    <mergeCell ref="L272:L273"/>
    <mergeCell ref="M272:M273"/>
    <mergeCell ref="N272:N273"/>
    <mergeCell ref="S270:S271"/>
    <mergeCell ref="T270:U271"/>
    <mergeCell ref="V270:V271"/>
    <mergeCell ref="B272:B273"/>
    <mergeCell ref="C272:C273"/>
    <mergeCell ref="D272:D273"/>
    <mergeCell ref="E272:E273"/>
    <mergeCell ref="F272:F273"/>
    <mergeCell ref="G272:G273"/>
    <mergeCell ref="H272:H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T256:T257"/>
    <mergeCell ref="U256:U257"/>
    <mergeCell ref="V256:V257"/>
    <mergeCell ref="B258:B259"/>
    <mergeCell ref="C258:C259"/>
    <mergeCell ref="D258:E259"/>
    <mergeCell ref="F258:F259"/>
    <mergeCell ref="G258:G259"/>
    <mergeCell ref="H258:I259"/>
    <mergeCell ref="J258:J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O253:O254"/>
    <mergeCell ref="P253:R253"/>
    <mergeCell ref="P254:R254"/>
    <mergeCell ref="S253:S254"/>
    <mergeCell ref="T253:V254"/>
    <mergeCell ref="D255:F255"/>
    <mergeCell ref="H255:J255"/>
    <mergeCell ref="L255:N255"/>
    <mergeCell ref="P255:R255"/>
    <mergeCell ref="T255:V255"/>
    <mergeCell ref="Q248:Q249"/>
    <mergeCell ref="R248:R249"/>
    <mergeCell ref="B251:V251"/>
    <mergeCell ref="B253:B254"/>
    <mergeCell ref="C253:C254"/>
    <mergeCell ref="D253:F254"/>
    <mergeCell ref="G253:G254"/>
    <mergeCell ref="H253:J254"/>
    <mergeCell ref="K253:K254"/>
    <mergeCell ref="L253:N254"/>
    <mergeCell ref="K248:K249"/>
    <mergeCell ref="L248:L249"/>
    <mergeCell ref="M248:M249"/>
    <mergeCell ref="N248:N249"/>
    <mergeCell ref="O248:O249"/>
    <mergeCell ref="P248:P249"/>
    <mergeCell ref="R246:R247"/>
    <mergeCell ref="B248:B249"/>
    <mergeCell ref="C248:C249"/>
    <mergeCell ref="D248:D249"/>
    <mergeCell ref="E248:E249"/>
    <mergeCell ref="F248:F249"/>
    <mergeCell ref="G248:G249"/>
    <mergeCell ref="H248:H249"/>
    <mergeCell ref="I248:I249"/>
    <mergeCell ref="J248:J249"/>
    <mergeCell ref="J246:J247"/>
    <mergeCell ref="K246:K247"/>
    <mergeCell ref="L246:M247"/>
    <mergeCell ref="N246:N247"/>
    <mergeCell ref="O246:O247"/>
    <mergeCell ref="P246:Q247"/>
    <mergeCell ref="N244:N245"/>
    <mergeCell ref="O244:O245"/>
    <mergeCell ref="P244:Q245"/>
    <mergeCell ref="R244:R245"/>
    <mergeCell ref="B246:B247"/>
    <mergeCell ref="C246:C247"/>
    <mergeCell ref="D246:E247"/>
    <mergeCell ref="F246:F247"/>
    <mergeCell ref="G246:G247"/>
    <mergeCell ref="H246:I247"/>
    <mergeCell ref="R242:R243"/>
    <mergeCell ref="B244:B245"/>
    <mergeCell ref="C244:C245"/>
    <mergeCell ref="D244:E245"/>
    <mergeCell ref="F244:F245"/>
    <mergeCell ref="G244:G245"/>
    <mergeCell ref="H244:I245"/>
    <mergeCell ref="J244:J245"/>
    <mergeCell ref="K244:K245"/>
    <mergeCell ref="L244:M245"/>
    <mergeCell ref="J242:J243"/>
    <mergeCell ref="K242:K243"/>
    <mergeCell ref="L242:M243"/>
    <mergeCell ref="N242:N243"/>
    <mergeCell ref="O242:O243"/>
    <mergeCell ref="P242:Q243"/>
    <mergeCell ref="B242:B243"/>
    <mergeCell ref="C242:C243"/>
    <mergeCell ref="D242:E243"/>
    <mergeCell ref="F242:F243"/>
    <mergeCell ref="G242:G243"/>
    <mergeCell ref="H242:I243"/>
    <mergeCell ref="L239:M240"/>
    <mergeCell ref="N239:N240"/>
    <mergeCell ref="O239:O240"/>
    <mergeCell ref="P239:Q240"/>
    <mergeCell ref="R239:R240"/>
    <mergeCell ref="D241:F241"/>
    <mergeCell ref="H241:J241"/>
    <mergeCell ref="L241:N241"/>
    <mergeCell ref="P241:R241"/>
    <mergeCell ref="P237:Q238"/>
    <mergeCell ref="R237:R238"/>
    <mergeCell ref="B239:B240"/>
    <mergeCell ref="C239:C240"/>
    <mergeCell ref="D239:E240"/>
    <mergeCell ref="F239:F240"/>
    <mergeCell ref="G239:G240"/>
    <mergeCell ref="H239:I240"/>
    <mergeCell ref="J239:J240"/>
    <mergeCell ref="K239:K240"/>
    <mergeCell ref="H237:I238"/>
    <mergeCell ref="J237:J238"/>
    <mergeCell ref="K237:K238"/>
    <mergeCell ref="L237:M238"/>
    <mergeCell ref="N237:N238"/>
    <mergeCell ref="O237:O238"/>
    <mergeCell ref="L235:M236"/>
    <mergeCell ref="N235:N236"/>
    <mergeCell ref="O235:O236"/>
    <mergeCell ref="P235:Q236"/>
    <mergeCell ref="R235:R236"/>
    <mergeCell ref="B237:B238"/>
    <mergeCell ref="C237:C238"/>
    <mergeCell ref="D237:E238"/>
    <mergeCell ref="F237:F238"/>
    <mergeCell ref="G237:G238"/>
    <mergeCell ref="P233:Q234"/>
    <mergeCell ref="R233:R234"/>
    <mergeCell ref="B235:B236"/>
    <mergeCell ref="C235:C236"/>
    <mergeCell ref="D235:E236"/>
    <mergeCell ref="F235:F236"/>
    <mergeCell ref="G235:G236"/>
    <mergeCell ref="H235:I236"/>
    <mergeCell ref="J235:J236"/>
    <mergeCell ref="K235:K236"/>
    <mergeCell ref="H233:I234"/>
    <mergeCell ref="J233:J234"/>
    <mergeCell ref="K233:K234"/>
    <mergeCell ref="L233:M234"/>
    <mergeCell ref="N233:N234"/>
    <mergeCell ref="O233:O234"/>
    <mergeCell ref="L231:M232"/>
    <mergeCell ref="N231:N232"/>
    <mergeCell ref="O231:O232"/>
    <mergeCell ref="P231:Q232"/>
    <mergeCell ref="R231:R232"/>
    <mergeCell ref="B233:B234"/>
    <mergeCell ref="C233:C234"/>
    <mergeCell ref="D233:E234"/>
    <mergeCell ref="F233:F234"/>
    <mergeCell ref="G233:G234"/>
    <mergeCell ref="P229:Q230"/>
    <mergeCell ref="R229:R230"/>
    <mergeCell ref="B231:B232"/>
    <mergeCell ref="C231:C232"/>
    <mergeCell ref="D231:E232"/>
    <mergeCell ref="F231:F232"/>
    <mergeCell ref="G231:G232"/>
    <mergeCell ref="H231:I232"/>
    <mergeCell ref="J231:J232"/>
    <mergeCell ref="K231:K232"/>
    <mergeCell ref="H229:I230"/>
    <mergeCell ref="J229:J230"/>
    <mergeCell ref="K229:K230"/>
    <mergeCell ref="L229:M230"/>
    <mergeCell ref="N229:N230"/>
    <mergeCell ref="O229:O230"/>
    <mergeCell ref="N227:N228"/>
    <mergeCell ref="O227:O228"/>
    <mergeCell ref="P227:P228"/>
    <mergeCell ref="Q227:Q228"/>
    <mergeCell ref="R227:R228"/>
    <mergeCell ref="B229:B230"/>
    <mergeCell ref="C229:C230"/>
    <mergeCell ref="D229:E230"/>
    <mergeCell ref="F229:F230"/>
    <mergeCell ref="G229:G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D225:F225"/>
    <mergeCell ref="H225:J225"/>
    <mergeCell ref="L225:N225"/>
    <mergeCell ref="P225:R225"/>
    <mergeCell ref="D226:F226"/>
    <mergeCell ref="H226:J226"/>
    <mergeCell ref="L226:N226"/>
    <mergeCell ref="P226:R226"/>
    <mergeCell ref="Q211:Q212"/>
    <mergeCell ref="R211:R212"/>
    <mergeCell ref="B221:R221"/>
    <mergeCell ref="D223:J223"/>
    <mergeCell ref="L223:R223"/>
    <mergeCell ref="D224:F224"/>
    <mergeCell ref="H224:J224"/>
    <mergeCell ref="L224:N224"/>
    <mergeCell ref="P224:R224"/>
    <mergeCell ref="K211:K212"/>
    <mergeCell ref="L211:L212"/>
    <mergeCell ref="M211:M212"/>
    <mergeCell ref="N211:N212"/>
    <mergeCell ref="O211:O212"/>
    <mergeCell ref="P211:P212"/>
    <mergeCell ref="R209:R210"/>
    <mergeCell ref="B211:B212"/>
    <mergeCell ref="C211:C212"/>
    <mergeCell ref="D211:D212"/>
    <mergeCell ref="E211:E212"/>
    <mergeCell ref="F211:F212"/>
    <mergeCell ref="G211:G212"/>
    <mergeCell ref="H211:H212"/>
    <mergeCell ref="I211:I212"/>
    <mergeCell ref="J211:J212"/>
    <mergeCell ref="J209:J210"/>
    <mergeCell ref="K209:K210"/>
    <mergeCell ref="L209:M210"/>
    <mergeCell ref="N209:N210"/>
    <mergeCell ref="O209:O210"/>
    <mergeCell ref="P209:Q210"/>
    <mergeCell ref="N207:N208"/>
    <mergeCell ref="O207:O208"/>
    <mergeCell ref="P207:Q208"/>
    <mergeCell ref="R207:R208"/>
    <mergeCell ref="B209:B210"/>
    <mergeCell ref="C209:C210"/>
    <mergeCell ref="D209:E210"/>
    <mergeCell ref="F209:F210"/>
    <mergeCell ref="G209:G210"/>
    <mergeCell ref="H209:I210"/>
    <mergeCell ref="R205:R206"/>
    <mergeCell ref="B207:B208"/>
    <mergeCell ref="C207:C208"/>
    <mergeCell ref="D207:E208"/>
    <mergeCell ref="F207:F208"/>
    <mergeCell ref="G207:G208"/>
    <mergeCell ref="H207:I208"/>
    <mergeCell ref="J207:J208"/>
    <mergeCell ref="K207:K208"/>
    <mergeCell ref="L207:M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P202:Q203"/>
    <mergeCell ref="R202:R203"/>
    <mergeCell ref="D204:F204"/>
    <mergeCell ref="H204:J204"/>
    <mergeCell ref="L204:N204"/>
    <mergeCell ref="P204:R204"/>
    <mergeCell ref="H202:I203"/>
    <mergeCell ref="J202:J203"/>
    <mergeCell ref="K202:K203"/>
    <mergeCell ref="L202:M203"/>
    <mergeCell ref="N202:N203"/>
    <mergeCell ref="O202:O203"/>
    <mergeCell ref="L200:M201"/>
    <mergeCell ref="N200:N201"/>
    <mergeCell ref="O200:O201"/>
    <mergeCell ref="P200:Q201"/>
    <mergeCell ref="R200:R201"/>
    <mergeCell ref="B202:B203"/>
    <mergeCell ref="C202:C203"/>
    <mergeCell ref="D202:E203"/>
    <mergeCell ref="F202:F203"/>
    <mergeCell ref="G202:G203"/>
    <mergeCell ref="P198:Q199"/>
    <mergeCell ref="R198:R199"/>
    <mergeCell ref="B200:B201"/>
    <mergeCell ref="C200:C201"/>
    <mergeCell ref="D200:E201"/>
    <mergeCell ref="F200:F201"/>
    <mergeCell ref="G200:G201"/>
    <mergeCell ref="H200:I201"/>
    <mergeCell ref="J200:J201"/>
    <mergeCell ref="K200:K201"/>
    <mergeCell ref="H198:I199"/>
    <mergeCell ref="J198:J199"/>
    <mergeCell ref="K198:K199"/>
    <mergeCell ref="L198:M199"/>
    <mergeCell ref="N198:N199"/>
    <mergeCell ref="O198:O199"/>
    <mergeCell ref="L196:M197"/>
    <mergeCell ref="N196:N197"/>
    <mergeCell ref="O196:O197"/>
    <mergeCell ref="P196:Q197"/>
    <mergeCell ref="R196:R197"/>
    <mergeCell ref="B198:B199"/>
    <mergeCell ref="C198:C199"/>
    <mergeCell ref="D198:E199"/>
    <mergeCell ref="F198:F199"/>
    <mergeCell ref="G198:G199"/>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N192:N193"/>
    <mergeCell ref="O192:O193"/>
    <mergeCell ref="P192:P193"/>
    <mergeCell ref="Q192:Q193"/>
    <mergeCell ref="R192:R193"/>
    <mergeCell ref="B194:B195"/>
    <mergeCell ref="C194:C195"/>
    <mergeCell ref="D194:E195"/>
    <mergeCell ref="F194:F195"/>
    <mergeCell ref="G194:G195"/>
    <mergeCell ref="H192:H193"/>
    <mergeCell ref="I192:I193"/>
    <mergeCell ref="J192:J193"/>
    <mergeCell ref="K192:K193"/>
    <mergeCell ref="L192:L193"/>
    <mergeCell ref="M192:M193"/>
    <mergeCell ref="D191:F191"/>
    <mergeCell ref="H191:J191"/>
    <mergeCell ref="L191:N191"/>
    <mergeCell ref="P191:R191"/>
    <mergeCell ref="B192:B193"/>
    <mergeCell ref="C192:C193"/>
    <mergeCell ref="D192:D193"/>
    <mergeCell ref="E192:E193"/>
    <mergeCell ref="F192:F193"/>
    <mergeCell ref="G192:G193"/>
    <mergeCell ref="Q188:Q189"/>
    <mergeCell ref="R188:R189"/>
    <mergeCell ref="D190:F190"/>
    <mergeCell ref="H190:J190"/>
    <mergeCell ref="L190:N190"/>
    <mergeCell ref="P190:R190"/>
    <mergeCell ref="K188:K189"/>
    <mergeCell ref="L188:L189"/>
    <mergeCell ref="M188:M189"/>
    <mergeCell ref="N188:N189"/>
    <mergeCell ref="O188:O189"/>
    <mergeCell ref="P188:P189"/>
    <mergeCell ref="R186:R187"/>
    <mergeCell ref="B188:B189"/>
    <mergeCell ref="C188:C189"/>
    <mergeCell ref="D188:D189"/>
    <mergeCell ref="E188:E189"/>
    <mergeCell ref="F188:F189"/>
    <mergeCell ref="G188:G189"/>
    <mergeCell ref="H188:H189"/>
    <mergeCell ref="I188:I189"/>
    <mergeCell ref="J188:J189"/>
    <mergeCell ref="J186:J187"/>
    <mergeCell ref="K186:K187"/>
    <mergeCell ref="L186:M187"/>
    <mergeCell ref="N186:N187"/>
    <mergeCell ref="O186:O187"/>
    <mergeCell ref="P186:Q187"/>
    <mergeCell ref="N184:N185"/>
    <mergeCell ref="O184:O185"/>
    <mergeCell ref="P184:Q185"/>
    <mergeCell ref="R184:R185"/>
    <mergeCell ref="B186:B187"/>
    <mergeCell ref="C186:C187"/>
    <mergeCell ref="D186:E187"/>
    <mergeCell ref="F186:F187"/>
    <mergeCell ref="G186:G187"/>
    <mergeCell ref="H186:I187"/>
    <mergeCell ref="R182:R183"/>
    <mergeCell ref="B184:B185"/>
    <mergeCell ref="C184:C185"/>
    <mergeCell ref="D184:E185"/>
    <mergeCell ref="F184:F185"/>
    <mergeCell ref="G184:G185"/>
    <mergeCell ref="H184:I185"/>
    <mergeCell ref="J184:J185"/>
    <mergeCell ref="K184:K185"/>
    <mergeCell ref="L184:M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P179:Q180"/>
    <mergeCell ref="R179:R180"/>
    <mergeCell ref="D181:F181"/>
    <mergeCell ref="H181:J181"/>
    <mergeCell ref="L181:N181"/>
    <mergeCell ref="P181:R181"/>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L173:M174"/>
    <mergeCell ref="N173:N174"/>
    <mergeCell ref="O173:O174"/>
    <mergeCell ref="P173:Q174"/>
    <mergeCell ref="R173:R174"/>
    <mergeCell ref="B175:B176"/>
    <mergeCell ref="C175:C176"/>
    <mergeCell ref="D175:E176"/>
    <mergeCell ref="F175:F176"/>
    <mergeCell ref="G175:G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N169:N170"/>
    <mergeCell ref="O169:O170"/>
    <mergeCell ref="P169:P170"/>
    <mergeCell ref="Q169:Q170"/>
    <mergeCell ref="R169:R170"/>
    <mergeCell ref="B171:B172"/>
    <mergeCell ref="C171:C172"/>
    <mergeCell ref="D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7:F167"/>
    <mergeCell ref="H167:J167"/>
    <mergeCell ref="L167:N167"/>
    <mergeCell ref="P167:R167"/>
    <mergeCell ref="D168:F168"/>
    <mergeCell ref="H168:J168"/>
    <mergeCell ref="L168:N168"/>
    <mergeCell ref="P168:R168"/>
    <mergeCell ref="K163:K166"/>
    <mergeCell ref="L163:N166"/>
    <mergeCell ref="O163:O166"/>
    <mergeCell ref="P163:R163"/>
    <mergeCell ref="P164:R164"/>
    <mergeCell ref="P165:R165"/>
    <mergeCell ref="P166:R166"/>
    <mergeCell ref="D166:F166"/>
    <mergeCell ref="G163:G166"/>
    <mergeCell ref="H163:J163"/>
    <mergeCell ref="H164:J164"/>
    <mergeCell ref="H165:J165"/>
    <mergeCell ref="H166:J166"/>
    <mergeCell ref="W158:W159"/>
    <mergeCell ref="X158:X159"/>
    <mergeCell ref="Y158:Y159"/>
    <mergeCell ref="Z158:Z159"/>
    <mergeCell ref="B161:R161"/>
    <mergeCell ref="B163:B166"/>
    <mergeCell ref="C163:C166"/>
    <mergeCell ref="D163:F163"/>
    <mergeCell ref="D164:F164"/>
    <mergeCell ref="D165:F165"/>
    <mergeCell ref="Q158:Q159"/>
    <mergeCell ref="R158:R159"/>
    <mergeCell ref="S158:S159"/>
    <mergeCell ref="T158:T159"/>
    <mergeCell ref="U158:U159"/>
    <mergeCell ref="V158:V159"/>
    <mergeCell ref="K158:K159"/>
    <mergeCell ref="L158:L159"/>
    <mergeCell ref="M158:M159"/>
    <mergeCell ref="N158:N159"/>
    <mergeCell ref="O158:O159"/>
    <mergeCell ref="P158:P159"/>
    <mergeCell ref="Z156:Z157"/>
    <mergeCell ref="B158:B159"/>
    <mergeCell ref="C158:C159"/>
    <mergeCell ref="D158:D159"/>
    <mergeCell ref="E158:E159"/>
    <mergeCell ref="F158:F159"/>
    <mergeCell ref="G158:G159"/>
    <mergeCell ref="H158:H159"/>
    <mergeCell ref="I158:I159"/>
    <mergeCell ref="J158:J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B148:B149"/>
    <mergeCell ref="C148:C149"/>
    <mergeCell ref="D148:E149"/>
    <mergeCell ref="F148:F149"/>
    <mergeCell ref="G148:G149"/>
    <mergeCell ref="H148:I149"/>
    <mergeCell ref="Z145:Z146"/>
    <mergeCell ref="D147:F147"/>
    <mergeCell ref="H147:J147"/>
    <mergeCell ref="L147:N147"/>
    <mergeCell ref="P147:R147"/>
    <mergeCell ref="T147:V147"/>
    <mergeCell ref="X147:Z147"/>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2:F132"/>
    <mergeCell ref="H132:J132"/>
    <mergeCell ref="L132:N132"/>
    <mergeCell ref="P132:R132"/>
    <mergeCell ref="T132:V132"/>
    <mergeCell ref="X132:Z132"/>
    <mergeCell ref="W129:W130"/>
    <mergeCell ref="X129:X130"/>
    <mergeCell ref="Y129:Y130"/>
    <mergeCell ref="Z129:Z130"/>
    <mergeCell ref="D131:F131"/>
    <mergeCell ref="H131:J131"/>
    <mergeCell ref="L131:N131"/>
    <mergeCell ref="P131:R131"/>
    <mergeCell ref="T131:V131"/>
    <mergeCell ref="X131:Z131"/>
    <mergeCell ref="Q129:Q130"/>
    <mergeCell ref="R129:R130"/>
    <mergeCell ref="S129:S130"/>
    <mergeCell ref="T129:T130"/>
    <mergeCell ref="U129:U130"/>
    <mergeCell ref="V129:V130"/>
    <mergeCell ref="K129:K130"/>
    <mergeCell ref="L129:L130"/>
    <mergeCell ref="M129:M130"/>
    <mergeCell ref="N129:N130"/>
    <mergeCell ref="O129:O130"/>
    <mergeCell ref="P129:P130"/>
    <mergeCell ref="Z127:Z128"/>
    <mergeCell ref="B129:B130"/>
    <mergeCell ref="C129:C130"/>
    <mergeCell ref="D129:D130"/>
    <mergeCell ref="E129:E130"/>
    <mergeCell ref="F129:F130"/>
    <mergeCell ref="G129:G130"/>
    <mergeCell ref="H129:H130"/>
    <mergeCell ref="I129:I130"/>
    <mergeCell ref="J129:J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Z116:Z117"/>
    <mergeCell ref="D118:F118"/>
    <mergeCell ref="H118:J118"/>
    <mergeCell ref="L118:N118"/>
    <mergeCell ref="P118:R118"/>
    <mergeCell ref="T118:V118"/>
    <mergeCell ref="X118:Z118"/>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D103:F103"/>
    <mergeCell ref="H103:J103"/>
    <mergeCell ref="L103:N103"/>
    <mergeCell ref="P103:R103"/>
    <mergeCell ref="T103:V103"/>
    <mergeCell ref="X103:Z103"/>
    <mergeCell ref="D102:F102"/>
    <mergeCell ref="H102:J102"/>
    <mergeCell ref="L102:N102"/>
    <mergeCell ref="P102:R102"/>
    <mergeCell ref="T102:V102"/>
    <mergeCell ref="X102:Z102"/>
    <mergeCell ref="S97:S101"/>
    <mergeCell ref="T97:V101"/>
    <mergeCell ref="W97:W101"/>
    <mergeCell ref="X97:Z97"/>
    <mergeCell ref="X98:Z98"/>
    <mergeCell ref="X99:Z99"/>
    <mergeCell ref="X100:Z100"/>
    <mergeCell ref="X101:Z101"/>
    <mergeCell ref="O97:O101"/>
    <mergeCell ref="P97:R97"/>
    <mergeCell ref="P98:R98"/>
    <mergeCell ref="P99:R99"/>
    <mergeCell ref="P100:R100"/>
    <mergeCell ref="P101:R101"/>
    <mergeCell ref="K97:K101"/>
    <mergeCell ref="L97:N97"/>
    <mergeCell ref="L98:N98"/>
    <mergeCell ref="L99:N99"/>
    <mergeCell ref="L100:N100"/>
    <mergeCell ref="L101:N101"/>
    <mergeCell ref="D101:F101"/>
    <mergeCell ref="G97:G101"/>
    <mergeCell ref="H97:J97"/>
    <mergeCell ref="H98:J98"/>
    <mergeCell ref="H99:J99"/>
    <mergeCell ref="H100:J100"/>
    <mergeCell ref="H101:J101"/>
    <mergeCell ref="H92:H93"/>
    <mergeCell ref="I92:I93"/>
    <mergeCell ref="J92:J93"/>
    <mergeCell ref="B95:Z95"/>
    <mergeCell ref="B97:B101"/>
    <mergeCell ref="C97:C101"/>
    <mergeCell ref="D97:F97"/>
    <mergeCell ref="D98:F98"/>
    <mergeCell ref="D99:F99"/>
    <mergeCell ref="D100:F100"/>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D85:F85"/>
    <mergeCell ref="H85:J85"/>
    <mergeCell ref="B86:B87"/>
    <mergeCell ref="C86:C87"/>
    <mergeCell ref="D86:E87"/>
    <mergeCell ref="F86:F87"/>
    <mergeCell ref="G86:G87"/>
    <mergeCell ref="H86:I87"/>
    <mergeCell ref="J86:J87"/>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G71:G72"/>
    <mergeCell ref="H71:H72"/>
    <mergeCell ref="I71:I72"/>
    <mergeCell ref="J71:J72"/>
    <mergeCell ref="B73:B74"/>
    <mergeCell ref="C73:C74"/>
    <mergeCell ref="D73:E74"/>
    <mergeCell ref="F73:F74"/>
    <mergeCell ref="G73:G74"/>
    <mergeCell ref="H73:I74"/>
    <mergeCell ref="B67:J67"/>
    <mergeCell ref="D69:F69"/>
    <mergeCell ref="H69:J69"/>
    <mergeCell ref="D70:F70"/>
    <mergeCell ref="H70:J70"/>
    <mergeCell ref="B71:B72"/>
    <mergeCell ref="C71:C72"/>
    <mergeCell ref="D71:D72"/>
    <mergeCell ref="E71:E72"/>
    <mergeCell ref="F71:F72"/>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I55:I56"/>
    <mergeCell ref="J55:J56"/>
    <mergeCell ref="B57:B58"/>
    <mergeCell ref="C57:C58"/>
    <mergeCell ref="D57:E58"/>
    <mergeCell ref="F57:F58"/>
    <mergeCell ref="G57:G58"/>
    <mergeCell ref="H57:I58"/>
    <mergeCell ref="J57:J58"/>
    <mergeCell ref="B52:J52"/>
    <mergeCell ref="D54:F54"/>
    <mergeCell ref="H54:J54"/>
    <mergeCell ref="B55:B56"/>
    <mergeCell ref="C55:C56"/>
    <mergeCell ref="D55:D56"/>
    <mergeCell ref="E55:E56"/>
    <mergeCell ref="F55:F56"/>
    <mergeCell ref="G55:G56"/>
    <mergeCell ref="H55:H56"/>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D29:F29"/>
    <mergeCell ref="H29:J29"/>
    <mergeCell ref="B30:B31"/>
    <mergeCell ref="C30:C31"/>
    <mergeCell ref="D30:E31"/>
    <mergeCell ref="F30:F31"/>
    <mergeCell ref="G30:G31"/>
    <mergeCell ref="H30:I31"/>
    <mergeCell ref="J30:J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11:J11"/>
    <mergeCell ref="D13:F13"/>
    <mergeCell ref="H13:J13"/>
    <mergeCell ref="D14:F14"/>
    <mergeCell ref="H14:J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36.5703125" customWidth="1"/>
    <col min="3" max="3" width="36.5703125" bestFit="1" customWidth="1"/>
    <col min="4" max="4" width="33.5703125" customWidth="1"/>
    <col min="5" max="5" width="20.85546875" customWidth="1"/>
    <col min="6" max="6" width="4.5703125" customWidth="1"/>
    <col min="7" max="7" width="17" customWidth="1"/>
    <col min="8" max="9" width="20.85546875" customWidth="1"/>
    <col min="10" max="10" width="4.5703125" customWidth="1"/>
    <col min="11" max="11" width="17" customWidth="1"/>
    <col min="12" max="13" width="20.85546875" customWidth="1"/>
    <col min="14" max="14" width="4.5703125" customWidth="1"/>
    <col min="15" max="15" width="17" customWidth="1"/>
    <col min="16" max="16" width="20.85546875" customWidth="1"/>
  </cols>
  <sheetData>
    <row r="1" spans="1:16" ht="15" customHeight="1">
      <c r="A1" s="7" t="s">
        <v>63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638</v>
      </c>
      <c r="B3" s="10" t="s">
        <v>5</v>
      </c>
      <c r="C3" s="10"/>
      <c r="D3" s="10"/>
      <c r="E3" s="10"/>
      <c r="F3" s="10"/>
      <c r="G3" s="10"/>
      <c r="H3" s="10"/>
      <c r="I3" s="10"/>
      <c r="J3" s="10"/>
      <c r="K3" s="10"/>
      <c r="L3" s="10"/>
      <c r="M3" s="10"/>
      <c r="N3" s="10"/>
      <c r="O3" s="10"/>
      <c r="P3" s="10"/>
    </row>
    <row r="4" spans="1:16" ht="15" customHeight="1">
      <c r="A4" s="11" t="s">
        <v>637</v>
      </c>
      <c r="B4" s="10" t="s">
        <v>5</v>
      </c>
      <c r="C4" s="10"/>
      <c r="D4" s="10"/>
      <c r="E4" s="10"/>
      <c r="F4" s="10"/>
      <c r="G4" s="10"/>
      <c r="H4" s="10"/>
      <c r="I4" s="10"/>
      <c r="J4" s="10"/>
      <c r="K4" s="10"/>
      <c r="L4" s="10"/>
      <c r="M4" s="10"/>
      <c r="N4" s="10"/>
      <c r="O4" s="10"/>
      <c r="P4" s="10"/>
    </row>
    <row r="5" spans="1:16">
      <c r="A5" s="11"/>
      <c r="B5" s="18" t="s">
        <v>637</v>
      </c>
      <c r="C5" s="18"/>
      <c r="D5" s="18"/>
      <c r="E5" s="18"/>
      <c r="F5" s="18"/>
      <c r="G5" s="18"/>
      <c r="H5" s="18"/>
      <c r="I5" s="18"/>
      <c r="J5" s="18"/>
      <c r="K5" s="18"/>
      <c r="L5" s="18"/>
      <c r="M5" s="18"/>
      <c r="N5" s="18"/>
      <c r="O5" s="18"/>
      <c r="P5" s="18"/>
    </row>
    <row r="6" spans="1:16">
      <c r="A6" s="11"/>
      <c r="B6" s="19" t="s">
        <v>639</v>
      </c>
      <c r="C6" s="19"/>
      <c r="D6" s="19"/>
      <c r="E6" s="19"/>
      <c r="F6" s="19"/>
      <c r="G6" s="19"/>
      <c r="H6" s="19"/>
      <c r="I6" s="19"/>
      <c r="J6" s="19"/>
      <c r="K6" s="19"/>
      <c r="L6" s="19"/>
      <c r="M6" s="19"/>
      <c r="N6" s="19"/>
      <c r="O6" s="19"/>
      <c r="P6" s="19"/>
    </row>
    <row r="7" spans="1:16">
      <c r="A7" s="11"/>
      <c r="B7" s="33"/>
      <c r="C7" s="33"/>
      <c r="D7" s="33"/>
      <c r="E7" s="33"/>
      <c r="F7" s="33"/>
      <c r="G7" s="33"/>
      <c r="H7" s="33"/>
      <c r="I7" s="33"/>
      <c r="J7" s="33"/>
      <c r="K7" s="33"/>
      <c r="L7" s="33"/>
      <c r="M7" s="33"/>
      <c r="N7" s="33"/>
      <c r="O7" s="33"/>
      <c r="P7" s="33"/>
    </row>
    <row r="8" spans="1:16">
      <c r="A8" s="11"/>
      <c r="B8" s="15"/>
      <c r="C8" s="15"/>
      <c r="D8" s="15"/>
      <c r="E8" s="15"/>
      <c r="F8" s="15"/>
      <c r="G8" s="15"/>
      <c r="H8" s="15"/>
      <c r="I8" s="15"/>
      <c r="J8" s="15"/>
      <c r="K8" s="15"/>
      <c r="L8" s="15"/>
      <c r="M8" s="15"/>
      <c r="N8" s="15"/>
      <c r="O8" s="15"/>
      <c r="P8" s="15"/>
    </row>
    <row r="9" spans="1:16" ht="15.75" thickBot="1">
      <c r="A9" s="11"/>
      <c r="B9" s="21"/>
      <c r="C9" s="22"/>
      <c r="D9" s="21"/>
      <c r="E9" s="22"/>
      <c r="F9" s="107"/>
      <c r="G9" s="107"/>
      <c r="H9" s="107"/>
      <c r="I9" s="22"/>
      <c r="J9" s="34" t="s">
        <v>640</v>
      </c>
      <c r="K9" s="34"/>
      <c r="L9" s="34"/>
      <c r="M9" s="34"/>
      <c r="N9" s="34"/>
      <c r="O9" s="34"/>
      <c r="P9" s="34"/>
    </row>
    <row r="10" spans="1:16">
      <c r="A10" s="11"/>
      <c r="B10" s="87" t="s">
        <v>256</v>
      </c>
      <c r="C10" s="39"/>
      <c r="D10" s="89" t="s">
        <v>641</v>
      </c>
      <c r="E10" s="39"/>
      <c r="F10" s="89" t="s">
        <v>642</v>
      </c>
      <c r="G10" s="89"/>
      <c r="H10" s="89"/>
      <c r="I10" s="39"/>
      <c r="J10" s="105" t="s">
        <v>643</v>
      </c>
      <c r="K10" s="105"/>
      <c r="L10" s="105"/>
      <c r="M10" s="54"/>
      <c r="N10" s="105" t="s">
        <v>644</v>
      </c>
      <c r="O10" s="105"/>
      <c r="P10" s="105"/>
    </row>
    <row r="11" spans="1:16" ht="15.75" thickBot="1">
      <c r="A11" s="11"/>
      <c r="B11" s="88"/>
      <c r="C11" s="39"/>
      <c r="D11" s="34"/>
      <c r="E11" s="39"/>
      <c r="F11" s="34"/>
      <c r="G11" s="34"/>
      <c r="H11" s="34"/>
      <c r="I11" s="39"/>
      <c r="J11" s="34">
        <v>2013</v>
      </c>
      <c r="K11" s="34"/>
      <c r="L11" s="34"/>
      <c r="M11" s="39"/>
      <c r="N11" s="34">
        <v>2012</v>
      </c>
      <c r="O11" s="34"/>
      <c r="P11" s="34"/>
    </row>
    <row r="12" spans="1:16">
      <c r="A12" s="11"/>
      <c r="B12" s="32" t="s">
        <v>645</v>
      </c>
      <c r="C12" s="27"/>
      <c r="D12" s="27"/>
      <c r="E12" s="27"/>
      <c r="F12" s="37"/>
      <c r="G12" s="37"/>
      <c r="H12" s="37"/>
      <c r="I12" s="27"/>
      <c r="J12" s="37"/>
      <c r="K12" s="37"/>
      <c r="L12" s="37"/>
      <c r="M12" s="27"/>
      <c r="N12" s="37"/>
      <c r="O12" s="37"/>
      <c r="P12" s="37"/>
    </row>
    <row r="13" spans="1:16">
      <c r="A13" s="11"/>
      <c r="B13" s="133" t="s">
        <v>646</v>
      </c>
      <c r="C13" s="39"/>
      <c r="D13" s="79" t="s">
        <v>254</v>
      </c>
      <c r="E13" s="39"/>
      <c r="F13" s="47" t="s">
        <v>254</v>
      </c>
      <c r="G13" s="47"/>
      <c r="H13" s="39"/>
      <c r="I13" s="39"/>
      <c r="J13" s="47" t="s">
        <v>254</v>
      </c>
      <c r="K13" s="47"/>
      <c r="L13" s="39"/>
      <c r="M13" s="39"/>
      <c r="N13" s="42">
        <v>160000</v>
      </c>
      <c r="O13" s="42"/>
      <c r="P13" s="39"/>
    </row>
    <row r="14" spans="1:16">
      <c r="A14" s="11"/>
      <c r="B14" s="133"/>
      <c r="C14" s="39"/>
      <c r="D14" s="79"/>
      <c r="E14" s="39"/>
      <c r="F14" s="47"/>
      <c r="G14" s="47"/>
      <c r="H14" s="39"/>
      <c r="I14" s="39"/>
      <c r="J14" s="47"/>
      <c r="K14" s="47"/>
      <c r="L14" s="39"/>
      <c r="M14" s="39"/>
      <c r="N14" s="42"/>
      <c r="O14" s="42"/>
      <c r="P14" s="39"/>
    </row>
    <row r="15" spans="1:16">
      <c r="A15" s="11"/>
      <c r="B15" s="134" t="s">
        <v>647</v>
      </c>
      <c r="C15" s="36"/>
      <c r="D15" s="73">
        <v>-1</v>
      </c>
      <c r="E15" s="36"/>
      <c r="F15" s="85">
        <v>5580</v>
      </c>
      <c r="G15" s="85"/>
      <c r="H15" s="36"/>
      <c r="I15" s="36"/>
      <c r="J15" s="85">
        <v>5580</v>
      </c>
      <c r="K15" s="85"/>
      <c r="L15" s="36"/>
      <c r="M15" s="36"/>
      <c r="N15" s="85">
        <v>6110</v>
      </c>
      <c r="O15" s="85"/>
      <c r="P15" s="36"/>
    </row>
    <row r="16" spans="1:16" ht="15.75" thickBot="1">
      <c r="A16" s="11"/>
      <c r="B16" s="134"/>
      <c r="C16" s="36"/>
      <c r="D16" s="73"/>
      <c r="E16" s="36"/>
      <c r="F16" s="85"/>
      <c r="G16" s="85"/>
      <c r="H16" s="36"/>
      <c r="I16" s="36"/>
      <c r="J16" s="96"/>
      <c r="K16" s="96"/>
      <c r="L16" s="51"/>
      <c r="M16" s="36"/>
      <c r="N16" s="96"/>
      <c r="O16" s="96"/>
      <c r="P16" s="51"/>
    </row>
    <row r="17" spans="1:16">
      <c r="A17" s="11"/>
      <c r="B17" s="40" t="s">
        <v>648</v>
      </c>
      <c r="C17" s="39"/>
      <c r="D17" s="39"/>
      <c r="E17" s="39"/>
      <c r="F17" s="39"/>
      <c r="G17" s="39"/>
      <c r="H17" s="39"/>
      <c r="I17" s="39"/>
      <c r="J17" s="97" t="s">
        <v>241</v>
      </c>
      <c r="K17" s="53">
        <v>5580</v>
      </c>
      <c r="L17" s="54"/>
      <c r="M17" s="39"/>
      <c r="N17" s="97" t="s">
        <v>241</v>
      </c>
      <c r="O17" s="53">
        <v>166110</v>
      </c>
      <c r="P17" s="54"/>
    </row>
    <row r="18" spans="1:16" ht="15.75" thickBot="1">
      <c r="A18" s="11"/>
      <c r="B18" s="40"/>
      <c r="C18" s="39"/>
      <c r="D18" s="39"/>
      <c r="E18" s="39"/>
      <c r="F18" s="39"/>
      <c r="G18" s="39"/>
      <c r="H18" s="39"/>
      <c r="I18" s="39"/>
      <c r="J18" s="41"/>
      <c r="K18" s="43"/>
      <c r="L18" s="44"/>
      <c r="M18" s="39"/>
      <c r="N18" s="41"/>
      <c r="O18" s="43"/>
      <c r="P18" s="44"/>
    </row>
    <row r="19" spans="1:16" ht="15.75" thickTop="1">
      <c r="A19" s="11"/>
      <c r="B19" s="32" t="s">
        <v>649</v>
      </c>
      <c r="C19" s="27"/>
      <c r="D19" s="27"/>
      <c r="E19" s="27"/>
      <c r="F19" s="36"/>
      <c r="G19" s="36"/>
      <c r="H19" s="36"/>
      <c r="I19" s="27"/>
      <c r="J19" s="45"/>
      <c r="K19" s="45"/>
      <c r="L19" s="45"/>
      <c r="M19" s="27"/>
      <c r="N19" s="45"/>
      <c r="O19" s="45"/>
      <c r="P19" s="45"/>
    </row>
    <row r="20" spans="1:16">
      <c r="A20" s="11"/>
      <c r="B20" s="133" t="s">
        <v>650</v>
      </c>
      <c r="C20" s="39"/>
      <c r="D20" s="189">
        <v>44089</v>
      </c>
      <c r="E20" s="39"/>
      <c r="F20" s="40" t="s">
        <v>241</v>
      </c>
      <c r="G20" s="42">
        <v>350000</v>
      </c>
      <c r="H20" s="39"/>
      <c r="I20" s="39"/>
      <c r="J20" s="40" t="s">
        <v>241</v>
      </c>
      <c r="K20" s="42">
        <v>348155</v>
      </c>
      <c r="L20" s="39"/>
      <c r="M20" s="39"/>
      <c r="N20" s="40" t="s">
        <v>241</v>
      </c>
      <c r="O20" s="42">
        <v>347995</v>
      </c>
      <c r="P20" s="39"/>
    </row>
    <row r="21" spans="1:16">
      <c r="A21" s="11"/>
      <c r="B21" s="133"/>
      <c r="C21" s="39"/>
      <c r="D21" s="189"/>
      <c r="E21" s="39"/>
      <c r="F21" s="40"/>
      <c r="G21" s="42"/>
      <c r="H21" s="39"/>
      <c r="I21" s="39"/>
      <c r="J21" s="40"/>
      <c r="K21" s="42"/>
      <c r="L21" s="39"/>
      <c r="M21" s="39"/>
      <c r="N21" s="40"/>
      <c r="O21" s="42"/>
      <c r="P21" s="39"/>
    </row>
    <row r="22" spans="1:16">
      <c r="A22" s="11"/>
      <c r="B22" s="134" t="s">
        <v>651</v>
      </c>
      <c r="C22" s="36"/>
      <c r="D22" s="73" t="s">
        <v>652</v>
      </c>
      <c r="E22" s="36"/>
      <c r="F22" s="85">
        <v>45964</v>
      </c>
      <c r="G22" s="85"/>
      <c r="H22" s="36"/>
      <c r="I22" s="36"/>
      <c r="J22" s="85">
        <v>52524</v>
      </c>
      <c r="K22" s="85"/>
      <c r="L22" s="36"/>
      <c r="M22" s="36"/>
      <c r="N22" s="85">
        <v>54571</v>
      </c>
      <c r="O22" s="85"/>
      <c r="P22" s="36"/>
    </row>
    <row r="23" spans="1:16">
      <c r="A23" s="11"/>
      <c r="B23" s="134"/>
      <c r="C23" s="36"/>
      <c r="D23" s="73"/>
      <c r="E23" s="36"/>
      <c r="F23" s="85"/>
      <c r="G23" s="85"/>
      <c r="H23" s="36"/>
      <c r="I23" s="36"/>
      <c r="J23" s="85"/>
      <c r="K23" s="85"/>
      <c r="L23" s="36"/>
      <c r="M23" s="36"/>
      <c r="N23" s="85"/>
      <c r="O23" s="85"/>
      <c r="P23" s="36"/>
    </row>
    <row r="24" spans="1:16">
      <c r="A24" s="11"/>
      <c r="B24" s="133" t="s">
        <v>653</v>
      </c>
      <c r="C24" s="39"/>
      <c r="D24" s="79" t="s">
        <v>654</v>
      </c>
      <c r="E24" s="39"/>
      <c r="F24" s="42">
        <v>50000</v>
      </c>
      <c r="G24" s="42"/>
      <c r="H24" s="39"/>
      <c r="I24" s="39"/>
      <c r="J24" s="42">
        <v>55065</v>
      </c>
      <c r="K24" s="42"/>
      <c r="L24" s="39"/>
      <c r="M24" s="39"/>
      <c r="N24" s="42">
        <v>55196</v>
      </c>
      <c r="O24" s="42"/>
      <c r="P24" s="39"/>
    </row>
    <row r="25" spans="1:16" ht="15.75" thickBot="1">
      <c r="A25" s="11"/>
      <c r="B25" s="133"/>
      <c r="C25" s="39"/>
      <c r="D25" s="79"/>
      <c r="E25" s="39"/>
      <c r="F25" s="42"/>
      <c r="G25" s="42"/>
      <c r="H25" s="39"/>
      <c r="I25" s="39"/>
      <c r="J25" s="81"/>
      <c r="K25" s="81"/>
      <c r="L25" s="68"/>
      <c r="M25" s="39"/>
      <c r="N25" s="81"/>
      <c r="O25" s="81"/>
      <c r="P25" s="68"/>
    </row>
    <row r="26" spans="1:16">
      <c r="A26" s="11"/>
      <c r="B26" s="57" t="s">
        <v>655</v>
      </c>
      <c r="C26" s="36"/>
      <c r="D26" s="36"/>
      <c r="E26" s="36"/>
      <c r="F26" s="36"/>
      <c r="G26" s="36"/>
      <c r="H26" s="36"/>
      <c r="I26" s="36"/>
      <c r="J26" s="75" t="s">
        <v>241</v>
      </c>
      <c r="K26" s="69">
        <v>455744</v>
      </c>
      <c r="L26" s="37"/>
      <c r="M26" s="36"/>
      <c r="N26" s="75" t="s">
        <v>241</v>
      </c>
      <c r="O26" s="69">
        <v>457762</v>
      </c>
      <c r="P26" s="37"/>
    </row>
    <row r="27" spans="1:16" ht="15.75" thickBot="1">
      <c r="A27" s="11"/>
      <c r="B27" s="57"/>
      <c r="C27" s="36"/>
      <c r="D27" s="36"/>
      <c r="E27" s="36"/>
      <c r="F27" s="36"/>
      <c r="G27" s="36"/>
      <c r="H27" s="36"/>
      <c r="I27" s="36"/>
      <c r="J27" s="59"/>
      <c r="K27" s="70"/>
      <c r="L27" s="62"/>
      <c r="M27" s="36"/>
      <c r="N27" s="59"/>
      <c r="O27" s="70"/>
      <c r="P27" s="62"/>
    </row>
    <row r="28" spans="1:16" ht="15.75" thickTop="1">
      <c r="A28" s="11"/>
      <c r="B28" s="15"/>
    </row>
    <row r="29" spans="1:16" ht="15.75" thickBot="1">
      <c r="A29" s="11"/>
      <c r="B29" s="15"/>
    </row>
    <row r="30" spans="1:16">
      <c r="A30" s="11"/>
      <c r="B30" s="31"/>
    </row>
    <row r="31" spans="1:16">
      <c r="A31" s="11"/>
      <c r="B31" s="155"/>
      <c r="C31" s="155"/>
      <c r="D31" s="155"/>
      <c r="E31" s="155"/>
      <c r="F31" s="155"/>
      <c r="G31" s="155"/>
      <c r="H31" s="155"/>
      <c r="I31" s="155"/>
      <c r="J31" s="155"/>
      <c r="K31" s="155"/>
      <c r="L31" s="155"/>
      <c r="M31" s="155"/>
      <c r="N31" s="155"/>
      <c r="O31" s="155"/>
      <c r="P31" s="155"/>
    </row>
    <row r="32" spans="1:16">
      <c r="A32" s="11"/>
      <c r="B32" s="15"/>
      <c r="C32" s="15"/>
    </row>
    <row r="33" spans="1:16" ht="51">
      <c r="A33" s="11"/>
      <c r="B33" s="98">
        <v>-1</v>
      </c>
      <c r="C33" s="17" t="s">
        <v>656</v>
      </c>
    </row>
    <row r="34" spans="1:16">
      <c r="A34" s="11"/>
      <c r="B34" s="15"/>
      <c r="C34" s="15"/>
    </row>
    <row r="35" spans="1:16" ht="63.75">
      <c r="A35" s="11"/>
      <c r="B35" s="98">
        <v>-2</v>
      </c>
      <c r="C35" s="17" t="s">
        <v>657</v>
      </c>
    </row>
    <row r="36" spans="1:16" ht="25.5" customHeight="1">
      <c r="A36" s="11"/>
      <c r="B36" s="19" t="s">
        <v>658</v>
      </c>
      <c r="C36" s="19"/>
      <c r="D36" s="19"/>
      <c r="E36" s="19"/>
      <c r="F36" s="19"/>
      <c r="G36" s="19"/>
      <c r="H36" s="19"/>
      <c r="I36" s="19"/>
      <c r="J36" s="19"/>
      <c r="K36" s="19"/>
      <c r="L36" s="19"/>
      <c r="M36" s="19"/>
      <c r="N36" s="19"/>
      <c r="O36" s="19"/>
      <c r="P36" s="19"/>
    </row>
    <row r="37" spans="1:16">
      <c r="A37" s="11"/>
      <c r="B37" s="20" t="s">
        <v>659</v>
      </c>
      <c r="C37" s="20"/>
      <c r="D37" s="20"/>
      <c r="E37" s="20"/>
      <c r="F37" s="20"/>
      <c r="G37" s="20"/>
      <c r="H37" s="20"/>
      <c r="I37" s="20"/>
      <c r="J37" s="20"/>
      <c r="K37" s="20"/>
      <c r="L37" s="20"/>
      <c r="M37" s="20"/>
      <c r="N37" s="20"/>
      <c r="O37" s="20"/>
      <c r="P37" s="20"/>
    </row>
    <row r="38" spans="1:16" ht="38.25" customHeight="1">
      <c r="A38" s="11"/>
      <c r="B38" s="19" t="s">
        <v>660</v>
      </c>
      <c r="C38" s="19"/>
      <c r="D38" s="19"/>
      <c r="E38" s="19"/>
      <c r="F38" s="19"/>
      <c r="G38" s="19"/>
      <c r="H38" s="19"/>
      <c r="I38" s="19"/>
      <c r="J38" s="19"/>
      <c r="K38" s="19"/>
      <c r="L38" s="19"/>
      <c r="M38" s="19"/>
      <c r="N38" s="19"/>
      <c r="O38" s="19"/>
      <c r="P38" s="19"/>
    </row>
  </sheetData>
  <mergeCells count="121">
    <mergeCell ref="B5:P5"/>
    <mergeCell ref="B6:P6"/>
    <mergeCell ref="B31:P31"/>
    <mergeCell ref="B36:P36"/>
    <mergeCell ref="B37:P37"/>
    <mergeCell ref="B38:P38"/>
    <mergeCell ref="M26:M27"/>
    <mergeCell ref="N26:N27"/>
    <mergeCell ref="O26:O27"/>
    <mergeCell ref="P26:P27"/>
    <mergeCell ref="A1:A2"/>
    <mergeCell ref="B1:P1"/>
    <mergeCell ref="B2:P2"/>
    <mergeCell ref="B3:P3"/>
    <mergeCell ref="A4:A38"/>
    <mergeCell ref="B4:P4"/>
    <mergeCell ref="P24:P25"/>
    <mergeCell ref="B26:B27"/>
    <mergeCell ref="C26:C27"/>
    <mergeCell ref="D26:D27"/>
    <mergeCell ref="E26:E27"/>
    <mergeCell ref="F26:H27"/>
    <mergeCell ref="I26:I27"/>
    <mergeCell ref="J26:J27"/>
    <mergeCell ref="K26:K27"/>
    <mergeCell ref="L26:L27"/>
    <mergeCell ref="H24:H25"/>
    <mergeCell ref="I24:I25"/>
    <mergeCell ref="J24:K25"/>
    <mergeCell ref="L24:L25"/>
    <mergeCell ref="M24:M25"/>
    <mergeCell ref="N24:O25"/>
    <mergeCell ref="J22:K23"/>
    <mergeCell ref="L22:L23"/>
    <mergeCell ref="M22:M23"/>
    <mergeCell ref="N22:O23"/>
    <mergeCell ref="P22:P23"/>
    <mergeCell ref="B24:B25"/>
    <mergeCell ref="C24:C25"/>
    <mergeCell ref="D24:D25"/>
    <mergeCell ref="E24:E25"/>
    <mergeCell ref="F24:G25"/>
    <mergeCell ref="N20:N21"/>
    <mergeCell ref="O20:O21"/>
    <mergeCell ref="P20:P21"/>
    <mergeCell ref="B22:B23"/>
    <mergeCell ref="C22:C23"/>
    <mergeCell ref="D22:D23"/>
    <mergeCell ref="E22:E23"/>
    <mergeCell ref="F22:G23"/>
    <mergeCell ref="H22:H23"/>
    <mergeCell ref="I22:I23"/>
    <mergeCell ref="H20:H21"/>
    <mergeCell ref="I20:I21"/>
    <mergeCell ref="J20:J21"/>
    <mergeCell ref="K20:K21"/>
    <mergeCell ref="L20:L21"/>
    <mergeCell ref="M20:M21"/>
    <mergeCell ref="P17:P18"/>
    <mergeCell ref="F19:H19"/>
    <mergeCell ref="J19:L19"/>
    <mergeCell ref="N19:P19"/>
    <mergeCell ref="B20:B21"/>
    <mergeCell ref="C20:C21"/>
    <mergeCell ref="D20:D21"/>
    <mergeCell ref="E20:E21"/>
    <mergeCell ref="F20:F21"/>
    <mergeCell ref="G20:G21"/>
    <mergeCell ref="J17:J18"/>
    <mergeCell ref="K17:K18"/>
    <mergeCell ref="L17:L18"/>
    <mergeCell ref="M17:M18"/>
    <mergeCell ref="N17:N18"/>
    <mergeCell ref="O17:O18"/>
    <mergeCell ref="B17:B18"/>
    <mergeCell ref="C17:C18"/>
    <mergeCell ref="D17:D18"/>
    <mergeCell ref="E17:E18"/>
    <mergeCell ref="F17:H18"/>
    <mergeCell ref="I17:I18"/>
    <mergeCell ref="I15:I16"/>
    <mergeCell ref="J15:K16"/>
    <mergeCell ref="L15:L16"/>
    <mergeCell ref="M15:M16"/>
    <mergeCell ref="N15:O16"/>
    <mergeCell ref="P15:P16"/>
    <mergeCell ref="B15:B16"/>
    <mergeCell ref="C15:C16"/>
    <mergeCell ref="D15:D16"/>
    <mergeCell ref="E15:E16"/>
    <mergeCell ref="F15:G16"/>
    <mergeCell ref="H15:H16"/>
    <mergeCell ref="I13:I14"/>
    <mergeCell ref="J13:K14"/>
    <mergeCell ref="L13:L14"/>
    <mergeCell ref="M13:M14"/>
    <mergeCell ref="N13:O14"/>
    <mergeCell ref="P13:P14"/>
    <mergeCell ref="B13:B14"/>
    <mergeCell ref="C13:C14"/>
    <mergeCell ref="D13:D14"/>
    <mergeCell ref="E13:E14"/>
    <mergeCell ref="F13:G14"/>
    <mergeCell ref="H13:H14"/>
    <mergeCell ref="J11:L11"/>
    <mergeCell ref="M10:M11"/>
    <mergeCell ref="N10:P10"/>
    <mergeCell ref="N11:P11"/>
    <mergeCell ref="F12:H12"/>
    <mergeCell ref="J12:L12"/>
    <mergeCell ref="N12:P12"/>
    <mergeCell ref="B7:P7"/>
    <mergeCell ref="F9:H9"/>
    <mergeCell ref="J9:P9"/>
    <mergeCell ref="B10:B11"/>
    <mergeCell ref="C10:C11"/>
    <mergeCell ref="D10:D11"/>
    <mergeCell ref="E10:E11"/>
    <mergeCell ref="F10:H11"/>
    <mergeCell ref="I10:I11"/>
    <mergeCell ref="J10: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6"/>
  <sheetViews>
    <sheetView showGridLines="0" workbookViewId="0"/>
  </sheetViews>
  <sheetFormatPr defaultRowHeight="15"/>
  <cols>
    <col min="1" max="3" width="36.5703125" bestFit="1" customWidth="1"/>
    <col min="4" max="4" width="36.5703125" customWidth="1"/>
    <col min="5" max="5" width="28.28515625" customWidth="1"/>
    <col min="6" max="6" width="7.85546875" customWidth="1"/>
    <col min="7" max="7" width="24.28515625" customWidth="1"/>
    <col min="8" max="8" width="11.140625" customWidth="1"/>
    <col min="9" max="9" width="24.28515625" customWidth="1"/>
    <col min="10" max="10" width="11.140625" customWidth="1"/>
    <col min="11" max="11" width="28.28515625" customWidth="1"/>
    <col min="12" max="12" width="9.85546875" customWidth="1"/>
    <col min="13" max="13" width="35.7109375" customWidth="1"/>
    <col min="14" max="14" width="9.85546875" customWidth="1"/>
    <col min="15" max="15" width="24.28515625" customWidth="1"/>
    <col min="16" max="16" width="7.85546875" customWidth="1"/>
    <col min="17" max="17" width="30.140625" customWidth="1"/>
    <col min="18" max="18" width="7.85546875" customWidth="1"/>
    <col min="19" max="19" width="24.28515625" customWidth="1"/>
    <col min="20" max="20" width="7.85546875" customWidth="1"/>
    <col min="21" max="21" width="22.5703125" customWidth="1"/>
    <col min="22" max="22" width="7.85546875" customWidth="1"/>
    <col min="23" max="23" width="24.28515625" customWidth="1"/>
    <col min="24" max="24" width="7.85546875" customWidth="1"/>
    <col min="25" max="25" width="24.28515625" customWidth="1"/>
    <col min="26" max="26" width="7.85546875" customWidth="1"/>
    <col min="27" max="27" width="24.28515625" customWidth="1"/>
    <col min="28" max="28" width="6" customWidth="1"/>
    <col min="29" max="29" width="36.5703125" customWidth="1"/>
    <col min="30" max="30" width="7.85546875" customWidth="1"/>
    <col min="31" max="31" width="20.7109375" customWidth="1"/>
    <col min="32" max="33" width="36.5703125" customWidth="1"/>
    <col min="34" max="34" width="7.85546875" customWidth="1"/>
    <col min="35" max="35" width="24.28515625" customWidth="1"/>
    <col min="36" max="36" width="6" customWidth="1"/>
  </cols>
  <sheetData>
    <row r="1" spans="1:36" ht="15" customHeight="1">
      <c r="A1" s="7" t="s">
        <v>6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66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c r="A4" s="11" t="s">
        <v>66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c r="A5" s="11"/>
      <c r="B5" s="18" t="s">
        <v>661</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row>
    <row r="6" spans="1:36">
      <c r="A6" s="11"/>
      <c r="B6" s="19" t="s">
        <v>663</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row>
    <row r="7" spans="1:36">
      <c r="A7" s="11"/>
      <c r="B7" s="20" t="s">
        <v>664</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row>
    <row r="8" spans="1:36">
      <c r="A8" s="11"/>
      <c r="B8" s="19" t="s">
        <v>665</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row>
    <row r="9" spans="1:36">
      <c r="A9" s="11"/>
      <c r="B9" s="19" t="s">
        <v>666</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row>
    <row r="10" spans="1:36">
      <c r="A10" s="11"/>
      <c r="B10" s="20" t="s">
        <v>667</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row>
    <row r="11" spans="1:36" ht="25.5" customHeight="1">
      <c r="A11" s="11"/>
      <c r="B11" s="19" t="s">
        <v>668</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c r="AI11" s="19"/>
      <c r="AJ11" s="19"/>
    </row>
    <row r="12" spans="1:36">
      <c r="A12" s="11"/>
      <c r="B12" s="20" t="s">
        <v>669</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row>
    <row r="13" spans="1:36">
      <c r="A13" s="11"/>
      <c r="B13" s="220" t="s">
        <v>670</v>
      </c>
      <c r="C13" s="220"/>
      <c r="D13" s="220"/>
      <c r="E13" s="220"/>
      <c r="F13" s="220"/>
      <c r="G13" s="220"/>
      <c r="H13" s="220"/>
      <c r="I13" s="220"/>
      <c r="J13" s="220"/>
      <c r="K13" s="220"/>
      <c r="L13" s="220"/>
      <c r="M13" s="220"/>
      <c r="N13" s="220"/>
      <c r="O13" s="220"/>
      <c r="P13" s="220"/>
      <c r="Q13" s="220"/>
      <c r="R13" s="220"/>
      <c r="S13" s="220"/>
      <c r="T13" s="220"/>
      <c r="U13" s="220"/>
      <c r="V13" s="220"/>
      <c r="W13" s="220"/>
      <c r="X13" s="220"/>
      <c r="Y13" s="220"/>
      <c r="Z13" s="220"/>
      <c r="AA13" s="220"/>
      <c r="AB13" s="220"/>
      <c r="AC13" s="220"/>
      <c r="AD13" s="220"/>
      <c r="AE13" s="220"/>
      <c r="AF13" s="220"/>
      <c r="AG13" s="220"/>
      <c r="AH13" s="220"/>
      <c r="AI13" s="220"/>
      <c r="AJ13" s="220"/>
    </row>
    <row r="14" spans="1:36">
      <c r="A14" s="11"/>
      <c r="B14" s="19" t="s">
        <v>671</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c r="AI14" s="19"/>
      <c r="AJ14" s="19"/>
    </row>
    <row r="15" spans="1:36">
      <c r="A15" s="11"/>
      <c r="B15" s="220" t="s">
        <v>672</v>
      </c>
      <c r="C15" s="220"/>
      <c r="D15" s="220"/>
      <c r="E15" s="220"/>
      <c r="F15" s="220"/>
      <c r="G15" s="220"/>
      <c r="H15" s="220"/>
      <c r="I15" s="220"/>
      <c r="J15" s="220"/>
      <c r="K15" s="220"/>
      <c r="L15" s="220"/>
      <c r="M15" s="220"/>
      <c r="N15" s="220"/>
      <c r="O15" s="220"/>
      <c r="P15" s="220"/>
      <c r="Q15" s="220"/>
      <c r="R15" s="220"/>
      <c r="S15" s="220"/>
      <c r="T15" s="220"/>
      <c r="U15" s="220"/>
      <c r="V15" s="220"/>
      <c r="W15" s="220"/>
      <c r="X15" s="220"/>
      <c r="Y15" s="220"/>
      <c r="Z15" s="220"/>
      <c r="AA15" s="220"/>
      <c r="AB15" s="220"/>
      <c r="AC15" s="220"/>
      <c r="AD15" s="220"/>
      <c r="AE15" s="220"/>
      <c r="AF15" s="220"/>
      <c r="AG15" s="220"/>
      <c r="AH15" s="220"/>
      <c r="AI15" s="220"/>
      <c r="AJ15" s="220"/>
    </row>
    <row r="16" spans="1:36">
      <c r="A16" s="11"/>
      <c r="B16" s="19" t="s">
        <v>673</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c r="AI16" s="19"/>
      <c r="AJ16" s="19"/>
    </row>
    <row r="17" spans="1:36">
      <c r="A17" s="11"/>
      <c r="B17" s="220" t="s">
        <v>674</v>
      </c>
      <c r="C17" s="220"/>
      <c r="D17" s="220"/>
      <c r="E17" s="220"/>
      <c r="F17" s="220"/>
      <c r="G17" s="220"/>
      <c r="H17" s="220"/>
      <c r="I17" s="220"/>
      <c r="J17" s="220"/>
      <c r="K17" s="220"/>
      <c r="L17" s="220"/>
      <c r="M17" s="220"/>
      <c r="N17" s="220"/>
      <c r="O17" s="220"/>
      <c r="P17" s="220"/>
      <c r="Q17" s="220"/>
      <c r="R17" s="220"/>
      <c r="S17" s="220"/>
      <c r="T17" s="220"/>
      <c r="U17" s="220"/>
      <c r="V17" s="220"/>
      <c r="W17" s="220"/>
      <c r="X17" s="220"/>
      <c r="Y17" s="220"/>
      <c r="Z17" s="220"/>
      <c r="AA17" s="220"/>
      <c r="AB17" s="220"/>
      <c r="AC17" s="220"/>
      <c r="AD17" s="220"/>
      <c r="AE17" s="220"/>
      <c r="AF17" s="220"/>
      <c r="AG17" s="220"/>
      <c r="AH17" s="220"/>
      <c r="AI17" s="220"/>
      <c r="AJ17" s="220"/>
    </row>
    <row r="18" spans="1:36">
      <c r="A18" s="11"/>
      <c r="B18" s="19" t="s">
        <v>675</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c r="AI18" s="19"/>
      <c r="AJ18" s="19"/>
    </row>
    <row r="19" spans="1:36">
      <c r="A19" s="11"/>
      <c r="B19" s="19" t="s">
        <v>676</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19"/>
      <c r="AJ19" s="19"/>
    </row>
    <row r="20" spans="1:36">
      <c r="A20" s="11"/>
      <c r="B20" s="20" t="s">
        <v>677</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row>
    <row r="21" spans="1:36">
      <c r="A21" s="11"/>
      <c r="B21" s="19" t="s">
        <v>678</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c r="AI21" s="19"/>
      <c r="AJ21" s="19"/>
    </row>
    <row r="22" spans="1:36">
      <c r="A22" s="11"/>
      <c r="B22" s="19" t="s">
        <v>679</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c r="AI22" s="19"/>
      <c r="AJ22" s="19"/>
    </row>
    <row r="23" spans="1:36">
      <c r="A23" s="11"/>
      <c r="B23" s="33"/>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c r="AH23" s="33"/>
      <c r="AI23" s="33"/>
      <c r="AJ23" s="33"/>
    </row>
    <row r="24" spans="1:36">
      <c r="A24" s="11"/>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c r="AI24" s="15"/>
      <c r="AJ24" s="15"/>
    </row>
    <row r="25" spans="1:36" ht="15.75" thickBot="1">
      <c r="A25" s="11"/>
      <c r="B25" s="190"/>
      <c r="C25" s="22"/>
      <c r="D25" s="190"/>
      <c r="E25" s="22"/>
      <c r="F25" s="197">
        <v>41547</v>
      </c>
      <c r="G25" s="197"/>
      <c r="H25" s="197"/>
      <c r="I25" s="197"/>
      <c r="J25" s="197"/>
      <c r="K25" s="197"/>
      <c r="L25" s="197"/>
      <c r="M25" s="197"/>
      <c r="N25" s="197"/>
      <c r="O25" s="197"/>
      <c r="P25" s="197"/>
      <c r="Q25" s="197"/>
      <c r="R25" s="197"/>
      <c r="S25" s="197"/>
      <c r="T25" s="197"/>
      <c r="U25" s="22"/>
      <c r="V25" s="197">
        <v>41274</v>
      </c>
      <c r="W25" s="197"/>
      <c r="X25" s="197"/>
      <c r="Y25" s="197"/>
      <c r="Z25" s="197"/>
      <c r="AA25" s="197"/>
      <c r="AB25" s="197"/>
      <c r="AC25" s="197"/>
      <c r="AD25" s="197"/>
      <c r="AE25" s="197"/>
      <c r="AF25" s="197"/>
      <c r="AG25" s="197"/>
      <c r="AH25" s="197"/>
      <c r="AI25" s="197"/>
      <c r="AJ25" s="197"/>
    </row>
    <row r="26" spans="1:36">
      <c r="A26" s="11"/>
      <c r="B26" s="198" t="s">
        <v>256</v>
      </c>
      <c r="C26" s="39"/>
      <c r="D26" s="192" t="s">
        <v>680</v>
      </c>
      <c r="E26" s="39"/>
      <c r="F26" s="201" t="s">
        <v>682</v>
      </c>
      <c r="G26" s="201"/>
      <c r="H26" s="201"/>
      <c r="I26" s="54"/>
      <c r="J26" s="201" t="s">
        <v>683</v>
      </c>
      <c r="K26" s="201"/>
      <c r="L26" s="201"/>
      <c r="M26" s="54"/>
      <c r="N26" s="201" t="s">
        <v>684</v>
      </c>
      <c r="O26" s="201"/>
      <c r="P26" s="201"/>
      <c r="Q26" s="54"/>
      <c r="R26" s="201" t="s">
        <v>685</v>
      </c>
      <c r="S26" s="201"/>
      <c r="T26" s="201"/>
      <c r="U26" s="39"/>
      <c r="V26" s="201" t="s">
        <v>682</v>
      </c>
      <c r="W26" s="201"/>
      <c r="X26" s="201"/>
      <c r="Y26" s="54"/>
      <c r="Z26" s="201" t="s">
        <v>683</v>
      </c>
      <c r="AA26" s="201"/>
      <c r="AB26" s="201"/>
      <c r="AC26" s="54"/>
      <c r="AD26" s="201" t="s">
        <v>684</v>
      </c>
      <c r="AE26" s="201"/>
      <c r="AF26" s="201"/>
      <c r="AG26" s="54"/>
      <c r="AH26" s="201" t="s">
        <v>685</v>
      </c>
      <c r="AI26" s="201"/>
      <c r="AJ26" s="201"/>
    </row>
    <row r="27" spans="1:36">
      <c r="A27" s="11"/>
      <c r="B27" s="198"/>
      <c r="C27" s="39"/>
      <c r="D27" s="192" t="s">
        <v>681</v>
      </c>
      <c r="E27" s="39"/>
      <c r="F27" s="200" t="s">
        <v>290</v>
      </c>
      <c r="G27" s="200"/>
      <c r="H27" s="200"/>
      <c r="I27" s="39"/>
      <c r="J27" s="200"/>
      <c r="K27" s="200"/>
      <c r="L27" s="200"/>
      <c r="M27" s="39"/>
      <c r="N27" s="200">
        <v>-1</v>
      </c>
      <c r="O27" s="200"/>
      <c r="P27" s="200"/>
      <c r="Q27" s="39"/>
      <c r="R27" s="200" t="s">
        <v>686</v>
      </c>
      <c r="S27" s="200"/>
      <c r="T27" s="200"/>
      <c r="U27" s="39"/>
      <c r="V27" s="200" t="s">
        <v>290</v>
      </c>
      <c r="W27" s="200"/>
      <c r="X27" s="200"/>
      <c r="Y27" s="39"/>
      <c r="Z27" s="200"/>
      <c r="AA27" s="200"/>
      <c r="AB27" s="200"/>
      <c r="AC27" s="39"/>
      <c r="AD27" s="200">
        <v>-1</v>
      </c>
      <c r="AE27" s="200"/>
      <c r="AF27" s="200"/>
      <c r="AG27" s="39"/>
      <c r="AH27" s="200" t="s">
        <v>686</v>
      </c>
      <c r="AI27" s="200"/>
      <c r="AJ27" s="200"/>
    </row>
    <row r="28" spans="1:36" ht="15.75" thickBot="1">
      <c r="A28" s="11"/>
      <c r="B28" s="199"/>
      <c r="C28" s="39"/>
      <c r="D28" s="86"/>
      <c r="E28" s="39"/>
      <c r="F28" s="202" t="s">
        <v>378</v>
      </c>
      <c r="G28" s="202"/>
      <c r="H28" s="202"/>
      <c r="I28" s="39"/>
      <c r="J28" s="202"/>
      <c r="K28" s="202"/>
      <c r="L28" s="202"/>
      <c r="M28" s="39"/>
      <c r="N28" s="90"/>
      <c r="O28" s="90"/>
      <c r="P28" s="90"/>
      <c r="Q28" s="39"/>
      <c r="R28" s="202">
        <v>-2</v>
      </c>
      <c r="S28" s="202"/>
      <c r="T28" s="202"/>
      <c r="U28" s="39"/>
      <c r="V28" s="202" t="s">
        <v>378</v>
      </c>
      <c r="W28" s="202"/>
      <c r="X28" s="202"/>
      <c r="Y28" s="39"/>
      <c r="Z28" s="202"/>
      <c r="AA28" s="202"/>
      <c r="AB28" s="202"/>
      <c r="AC28" s="39"/>
      <c r="AD28" s="90"/>
      <c r="AE28" s="90"/>
      <c r="AF28" s="90"/>
      <c r="AG28" s="39"/>
      <c r="AH28" s="202">
        <v>-2</v>
      </c>
      <c r="AI28" s="202"/>
      <c r="AJ28" s="202"/>
    </row>
    <row r="29" spans="1:36">
      <c r="A29" s="11"/>
      <c r="B29" s="193" t="s">
        <v>687</v>
      </c>
      <c r="C29" s="27"/>
      <c r="D29" s="27"/>
      <c r="E29" s="27"/>
      <c r="F29" s="37"/>
      <c r="G29" s="37"/>
      <c r="H29" s="37"/>
      <c r="I29" s="27"/>
      <c r="J29" s="37"/>
      <c r="K29" s="37"/>
      <c r="L29" s="37"/>
      <c r="M29" s="27"/>
      <c r="N29" s="37"/>
      <c r="O29" s="37"/>
      <c r="P29" s="37"/>
      <c r="Q29" s="27"/>
      <c r="R29" s="37"/>
      <c r="S29" s="37"/>
      <c r="T29" s="37"/>
      <c r="U29" s="27"/>
      <c r="V29" s="37"/>
      <c r="W29" s="37"/>
      <c r="X29" s="37"/>
      <c r="Y29" s="27"/>
      <c r="Z29" s="37"/>
      <c r="AA29" s="37"/>
      <c r="AB29" s="37"/>
      <c r="AC29" s="27"/>
      <c r="AD29" s="37"/>
      <c r="AE29" s="37"/>
      <c r="AF29" s="37"/>
      <c r="AG29" s="27"/>
      <c r="AH29" s="37"/>
      <c r="AI29" s="37"/>
      <c r="AJ29" s="37"/>
    </row>
    <row r="30" spans="1:36">
      <c r="A30" s="11"/>
      <c r="B30" s="194" t="s">
        <v>688</v>
      </c>
      <c r="C30" s="22"/>
      <c r="D30" s="22"/>
      <c r="E30" s="22"/>
      <c r="F30" s="39"/>
      <c r="G30" s="39"/>
      <c r="H30" s="39"/>
      <c r="I30" s="22"/>
      <c r="J30" s="39"/>
      <c r="K30" s="39"/>
      <c r="L30" s="39"/>
      <c r="M30" s="22"/>
      <c r="N30" s="39"/>
      <c r="O30" s="39"/>
      <c r="P30" s="39"/>
      <c r="Q30" s="22"/>
      <c r="R30" s="39"/>
      <c r="S30" s="39"/>
      <c r="T30" s="39"/>
      <c r="U30" s="22"/>
      <c r="V30" s="39"/>
      <c r="W30" s="39"/>
      <c r="X30" s="39"/>
      <c r="Y30" s="22"/>
      <c r="Z30" s="39"/>
      <c r="AA30" s="39"/>
      <c r="AB30" s="39"/>
      <c r="AC30" s="22"/>
      <c r="AD30" s="39"/>
      <c r="AE30" s="39"/>
      <c r="AF30" s="39"/>
      <c r="AG30" s="22"/>
      <c r="AH30" s="39"/>
      <c r="AI30" s="39"/>
      <c r="AJ30" s="39"/>
    </row>
    <row r="31" spans="1:36">
      <c r="A31" s="11"/>
      <c r="B31" s="119" t="s">
        <v>689</v>
      </c>
      <c r="C31" s="36"/>
      <c r="D31" s="113" t="s">
        <v>690</v>
      </c>
      <c r="E31" s="36"/>
      <c r="F31" s="113" t="s">
        <v>241</v>
      </c>
      <c r="G31" s="111">
        <v>45964</v>
      </c>
      <c r="H31" s="36"/>
      <c r="I31" s="36"/>
      <c r="J31" s="113" t="s">
        <v>241</v>
      </c>
      <c r="K31" s="111">
        <v>7027</v>
      </c>
      <c r="L31" s="36"/>
      <c r="M31" s="36"/>
      <c r="N31" s="113" t="s">
        <v>241</v>
      </c>
      <c r="O31" s="111">
        <v>5580</v>
      </c>
      <c r="P31" s="36"/>
      <c r="Q31" s="36"/>
      <c r="R31" s="113" t="s">
        <v>241</v>
      </c>
      <c r="S31" s="111">
        <v>1447</v>
      </c>
      <c r="T31" s="36"/>
      <c r="U31" s="36"/>
      <c r="V31" s="113" t="s">
        <v>241</v>
      </c>
      <c r="W31" s="111">
        <v>45964</v>
      </c>
      <c r="X31" s="36"/>
      <c r="Y31" s="36"/>
      <c r="Z31" s="113" t="s">
        <v>241</v>
      </c>
      <c r="AA31" s="111">
        <v>9005</v>
      </c>
      <c r="AB31" s="36"/>
      <c r="AC31" s="36"/>
      <c r="AD31" s="113" t="s">
        <v>241</v>
      </c>
      <c r="AE31" s="111">
        <v>6110</v>
      </c>
      <c r="AF31" s="36"/>
      <c r="AG31" s="36"/>
      <c r="AH31" s="113" t="s">
        <v>241</v>
      </c>
      <c r="AI31" s="111">
        <v>2895</v>
      </c>
      <c r="AJ31" s="36"/>
    </row>
    <row r="32" spans="1:36" ht="15.75" thickBot="1">
      <c r="A32" s="11"/>
      <c r="B32" s="119"/>
      <c r="C32" s="36"/>
      <c r="D32" s="113"/>
      <c r="E32" s="36"/>
      <c r="F32" s="113"/>
      <c r="G32" s="111"/>
      <c r="H32" s="36"/>
      <c r="I32" s="36"/>
      <c r="J32" s="203"/>
      <c r="K32" s="128"/>
      <c r="L32" s="51"/>
      <c r="M32" s="36"/>
      <c r="N32" s="203"/>
      <c r="O32" s="128"/>
      <c r="P32" s="51"/>
      <c r="Q32" s="36"/>
      <c r="R32" s="203"/>
      <c r="S32" s="128"/>
      <c r="T32" s="51"/>
      <c r="U32" s="36"/>
      <c r="V32" s="113"/>
      <c r="W32" s="111"/>
      <c r="X32" s="36"/>
      <c r="Y32" s="36"/>
      <c r="Z32" s="203"/>
      <c r="AA32" s="128"/>
      <c r="AB32" s="51"/>
      <c r="AC32" s="36"/>
      <c r="AD32" s="203"/>
      <c r="AE32" s="128"/>
      <c r="AF32" s="51"/>
      <c r="AG32" s="36"/>
      <c r="AH32" s="203"/>
      <c r="AI32" s="128"/>
      <c r="AJ32" s="51"/>
    </row>
    <row r="33" spans="1:36">
      <c r="A33" s="11"/>
      <c r="B33" s="195" t="s">
        <v>691</v>
      </c>
      <c r="C33" s="22"/>
      <c r="D33" s="22"/>
      <c r="E33" s="22"/>
      <c r="F33" s="39"/>
      <c r="G33" s="39"/>
      <c r="H33" s="39"/>
      <c r="I33" s="22"/>
      <c r="J33" s="54"/>
      <c r="K33" s="54"/>
      <c r="L33" s="54"/>
      <c r="M33" s="22"/>
      <c r="N33" s="54"/>
      <c r="O33" s="54"/>
      <c r="P33" s="54"/>
      <c r="Q33" s="22"/>
      <c r="R33" s="54"/>
      <c r="S33" s="54"/>
      <c r="T33" s="54"/>
      <c r="U33" s="22"/>
      <c r="V33" s="39"/>
      <c r="W33" s="39"/>
      <c r="X33" s="39"/>
      <c r="Y33" s="22"/>
      <c r="Z33" s="54"/>
      <c r="AA33" s="54"/>
      <c r="AB33" s="54"/>
      <c r="AC33" s="22"/>
      <c r="AD33" s="54"/>
      <c r="AE33" s="54"/>
      <c r="AF33" s="54"/>
      <c r="AG33" s="22"/>
      <c r="AH33" s="54"/>
      <c r="AI33" s="54"/>
      <c r="AJ33" s="54"/>
    </row>
    <row r="34" spans="1:36">
      <c r="A34" s="11"/>
      <c r="B34" s="196" t="s">
        <v>692</v>
      </c>
      <c r="C34" s="27"/>
      <c r="D34" s="27"/>
      <c r="E34" s="27"/>
      <c r="F34" s="36"/>
      <c r="G34" s="36"/>
      <c r="H34" s="36"/>
      <c r="I34" s="27"/>
      <c r="J34" s="36"/>
      <c r="K34" s="36"/>
      <c r="L34" s="36"/>
      <c r="M34" s="27"/>
      <c r="N34" s="36"/>
      <c r="O34" s="36"/>
      <c r="P34" s="36"/>
      <c r="Q34" s="27"/>
      <c r="R34" s="36"/>
      <c r="S34" s="36"/>
      <c r="T34" s="36"/>
      <c r="U34" s="27"/>
      <c r="V34" s="36"/>
      <c r="W34" s="36"/>
      <c r="X34" s="36"/>
      <c r="Y34" s="27"/>
      <c r="Z34" s="36"/>
      <c r="AA34" s="36"/>
      <c r="AB34" s="36"/>
      <c r="AC34" s="27"/>
      <c r="AD34" s="36"/>
      <c r="AE34" s="36"/>
      <c r="AF34" s="36"/>
      <c r="AG34" s="27"/>
      <c r="AH34" s="36"/>
      <c r="AI34" s="36"/>
      <c r="AJ34" s="36"/>
    </row>
    <row r="35" spans="1:36">
      <c r="A35" s="11"/>
      <c r="B35" s="126" t="s">
        <v>693</v>
      </c>
      <c r="C35" s="39"/>
      <c r="D35" s="107" t="s">
        <v>694</v>
      </c>
      <c r="E35" s="39"/>
      <c r="F35" s="109">
        <v>13685</v>
      </c>
      <c r="G35" s="109"/>
      <c r="H35" s="39"/>
      <c r="I35" s="39"/>
      <c r="J35" s="108">
        <v>789</v>
      </c>
      <c r="K35" s="108"/>
      <c r="L35" s="39"/>
      <c r="M35" s="39"/>
      <c r="N35" s="108" t="s">
        <v>254</v>
      </c>
      <c r="O35" s="108"/>
      <c r="P35" s="39"/>
      <c r="Q35" s="39"/>
      <c r="R35" s="108">
        <v>789</v>
      </c>
      <c r="S35" s="108"/>
      <c r="T35" s="39"/>
      <c r="U35" s="39"/>
      <c r="V35" s="109">
        <v>51010</v>
      </c>
      <c r="W35" s="109"/>
      <c r="X35" s="39"/>
      <c r="Y35" s="39"/>
      <c r="Z35" s="108">
        <v>488</v>
      </c>
      <c r="AA35" s="108"/>
      <c r="AB35" s="39"/>
      <c r="AC35" s="39"/>
      <c r="AD35" s="108" t="s">
        <v>254</v>
      </c>
      <c r="AE35" s="108"/>
      <c r="AF35" s="39"/>
      <c r="AG35" s="39"/>
      <c r="AH35" s="108">
        <v>488</v>
      </c>
      <c r="AI35" s="108"/>
      <c r="AJ35" s="39"/>
    </row>
    <row r="36" spans="1:36">
      <c r="A36" s="11"/>
      <c r="B36" s="126"/>
      <c r="C36" s="39"/>
      <c r="D36" s="107"/>
      <c r="E36" s="39"/>
      <c r="F36" s="109"/>
      <c r="G36" s="109"/>
      <c r="H36" s="39"/>
      <c r="I36" s="39"/>
      <c r="J36" s="108"/>
      <c r="K36" s="108"/>
      <c r="L36" s="39"/>
      <c r="M36" s="39"/>
      <c r="N36" s="108"/>
      <c r="O36" s="108"/>
      <c r="P36" s="39"/>
      <c r="Q36" s="39"/>
      <c r="R36" s="108"/>
      <c r="S36" s="108"/>
      <c r="T36" s="39"/>
      <c r="U36" s="39"/>
      <c r="V36" s="109"/>
      <c r="W36" s="109"/>
      <c r="X36" s="39"/>
      <c r="Y36" s="39"/>
      <c r="Z36" s="108"/>
      <c r="AA36" s="108"/>
      <c r="AB36" s="39"/>
      <c r="AC36" s="39"/>
      <c r="AD36" s="108"/>
      <c r="AE36" s="108"/>
      <c r="AF36" s="39"/>
      <c r="AG36" s="39"/>
      <c r="AH36" s="108"/>
      <c r="AI36" s="108"/>
      <c r="AJ36" s="39"/>
    </row>
    <row r="37" spans="1:36">
      <c r="A37" s="11"/>
      <c r="B37" s="119" t="s">
        <v>693</v>
      </c>
      <c r="C37" s="36"/>
      <c r="D37" s="113" t="s">
        <v>695</v>
      </c>
      <c r="E37" s="36"/>
      <c r="F37" s="111">
        <v>208712</v>
      </c>
      <c r="G37" s="111"/>
      <c r="H37" s="36"/>
      <c r="I37" s="36"/>
      <c r="J37" s="112" t="s">
        <v>696</v>
      </c>
      <c r="K37" s="112"/>
      <c r="L37" s="113" t="s">
        <v>259</v>
      </c>
      <c r="M37" s="36"/>
      <c r="N37" s="112" t="s">
        <v>254</v>
      </c>
      <c r="O37" s="112"/>
      <c r="P37" s="36"/>
      <c r="Q37" s="36"/>
      <c r="R37" s="112" t="s">
        <v>696</v>
      </c>
      <c r="S37" s="112"/>
      <c r="T37" s="113" t="s">
        <v>259</v>
      </c>
      <c r="U37" s="36"/>
      <c r="V37" s="111">
        <v>102956</v>
      </c>
      <c r="W37" s="111"/>
      <c r="X37" s="36"/>
      <c r="Y37" s="36"/>
      <c r="Z37" s="112" t="s">
        <v>697</v>
      </c>
      <c r="AA37" s="112"/>
      <c r="AB37" s="113" t="s">
        <v>259</v>
      </c>
      <c r="AC37" s="36"/>
      <c r="AD37" s="112" t="s">
        <v>254</v>
      </c>
      <c r="AE37" s="112"/>
      <c r="AF37" s="36"/>
      <c r="AG37" s="36"/>
      <c r="AH37" s="112" t="s">
        <v>697</v>
      </c>
      <c r="AI37" s="112"/>
      <c r="AJ37" s="113" t="s">
        <v>259</v>
      </c>
    </row>
    <row r="38" spans="1:36" ht="15.75" thickBot="1">
      <c r="A38" s="11"/>
      <c r="B38" s="119"/>
      <c r="C38" s="36"/>
      <c r="D38" s="113"/>
      <c r="E38" s="36"/>
      <c r="F38" s="111"/>
      <c r="G38" s="111"/>
      <c r="H38" s="36"/>
      <c r="I38" s="36"/>
      <c r="J38" s="204"/>
      <c r="K38" s="204"/>
      <c r="L38" s="203"/>
      <c r="M38" s="36"/>
      <c r="N38" s="204"/>
      <c r="O38" s="204"/>
      <c r="P38" s="51"/>
      <c r="Q38" s="36"/>
      <c r="R38" s="204"/>
      <c r="S38" s="204"/>
      <c r="T38" s="203"/>
      <c r="U38" s="36"/>
      <c r="V38" s="111"/>
      <c r="W38" s="111"/>
      <c r="X38" s="36"/>
      <c r="Y38" s="36"/>
      <c r="Z38" s="204"/>
      <c r="AA38" s="204"/>
      <c r="AB38" s="203"/>
      <c r="AC38" s="36"/>
      <c r="AD38" s="204"/>
      <c r="AE38" s="204"/>
      <c r="AF38" s="51"/>
      <c r="AG38" s="36"/>
      <c r="AH38" s="204"/>
      <c r="AI38" s="204"/>
      <c r="AJ38" s="203"/>
    </row>
    <row r="39" spans="1:36">
      <c r="A39" s="11"/>
      <c r="B39" s="106" t="s">
        <v>698</v>
      </c>
      <c r="C39" s="39"/>
      <c r="D39" s="39"/>
      <c r="E39" s="39"/>
      <c r="F39" s="39"/>
      <c r="G39" s="39"/>
      <c r="H39" s="39"/>
      <c r="I39" s="39"/>
      <c r="J39" s="205">
        <v>35</v>
      </c>
      <c r="K39" s="205"/>
      <c r="L39" s="54"/>
      <c r="M39" s="39"/>
      <c r="N39" s="205" t="s">
        <v>254</v>
      </c>
      <c r="O39" s="205"/>
      <c r="P39" s="54"/>
      <c r="Q39" s="39"/>
      <c r="R39" s="205">
        <v>35</v>
      </c>
      <c r="S39" s="205"/>
      <c r="T39" s="54"/>
      <c r="U39" s="39"/>
      <c r="V39" s="39"/>
      <c r="W39" s="39"/>
      <c r="X39" s="39"/>
      <c r="Y39" s="39"/>
      <c r="Z39" s="205" t="s">
        <v>699</v>
      </c>
      <c r="AA39" s="205"/>
      <c r="AB39" s="137" t="s">
        <v>259</v>
      </c>
      <c r="AC39" s="39"/>
      <c r="AD39" s="205" t="s">
        <v>254</v>
      </c>
      <c r="AE39" s="205"/>
      <c r="AF39" s="54"/>
      <c r="AG39" s="39"/>
      <c r="AH39" s="205" t="s">
        <v>699</v>
      </c>
      <c r="AI39" s="205"/>
      <c r="AJ39" s="137" t="s">
        <v>259</v>
      </c>
    </row>
    <row r="40" spans="1:36" ht="15.75" thickBot="1">
      <c r="A40" s="11"/>
      <c r="B40" s="106"/>
      <c r="C40" s="39"/>
      <c r="D40" s="39"/>
      <c r="E40" s="39"/>
      <c r="F40" s="39"/>
      <c r="G40" s="39"/>
      <c r="H40" s="39"/>
      <c r="I40" s="39"/>
      <c r="J40" s="117"/>
      <c r="K40" s="117"/>
      <c r="L40" s="68"/>
      <c r="M40" s="39"/>
      <c r="N40" s="117"/>
      <c r="O40" s="117"/>
      <c r="P40" s="68"/>
      <c r="Q40" s="39"/>
      <c r="R40" s="117"/>
      <c r="S40" s="117"/>
      <c r="T40" s="68"/>
      <c r="U40" s="39"/>
      <c r="V40" s="39"/>
      <c r="W40" s="39"/>
      <c r="X40" s="39"/>
      <c r="Y40" s="39"/>
      <c r="Z40" s="117"/>
      <c r="AA40" s="117"/>
      <c r="AB40" s="118"/>
      <c r="AC40" s="39"/>
      <c r="AD40" s="117"/>
      <c r="AE40" s="117"/>
      <c r="AF40" s="68"/>
      <c r="AG40" s="39"/>
      <c r="AH40" s="117"/>
      <c r="AI40" s="117"/>
      <c r="AJ40" s="118"/>
    </row>
    <row r="41" spans="1:36">
      <c r="A41" s="11"/>
      <c r="B41" s="196" t="s">
        <v>700</v>
      </c>
      <c r="C41" s="27"/>
      <c r="D41" s="27"/>
      <c r="E41" s="27"/>
      <c r="F41" s="36"/>
      <c r="G41" s="36"/>
      <c r="H41" s="36"/>
      <c r="I41" s="27"/>
      <c r="J41" s="37"/>
      <c r="K41" s="37"/>
      <c r="L41" s="37"/>
      <c r="M41" s="27"/>
      <c r="N41" s="37"/>
      <c r="O41" s="37"/>
      <c r="P41" s="37"/>
      <c r="Q41" s="27"/>
      <c r="R41" s="37"/>
      <c r="S41" s="37"/>
      <c r="T41" s="37"/>
      <c r="U41" s="27"/>
      <c r="V41" s="36"/>
      <c r="W41" s="36"/>
      <c r="X41" s="36"/>
      <c r="Y41" s="27"/>
      <c r="Z41" s="37"/>
      <c r="AA41" s="37"/>
      <c r="AB41" s="37"/>
      <c r="AC41" s="27"/>
      <c r="AD41" s="37"/>
      <c r="AE41" s="37"/>
      <c r="AF41" s="37"/>
      <c r="AG41" s="27"/>
      <c r="AH41" s="37"/>
      <c r="AI41" s="37"/>
      <c r="AJ41" s="37"/>
    </row>
    <row r="42" spans="1:36">
      <c r="A42" s="11"/>
      <c r="B42" s="126" t="s">
        <v>701</v>
      </c>
      <c r="C42" s="39"/>
      <c r="D42" s="107" t="s">
        <v>694</v>
      </c>
      <c r="E42" s="39"/>
      <c r="F42" s="109">
        <v>180861</v>
      </c>
      <c r="G42" s="109"/>
      <c r="H42" s="39"/>
      <c r="I42" s="39"/>
      <c r="J42" s="109">
        <v>92252</v>
      </c>
      <c r="K42" s="109"/>
      <c r="L42" s="39"/>
      <c r="M42" s="39"/>
      <c r="N42" s="108" t="s">
        <v>254</v>
      </c>
      <c r="O42" s="108"/>
      <c r="P42" s="39"/>
      <c r="Q42" s="39"/>
      <c r="R42" s="109">
        <v>92252</v>
      </c>
      <c r="S42" s="109"/>
      <c r="T42" s="39"/>
      <c r="U42" s="39"/>
      <c r="V42" s="109">
        <v>164332</v>
      </c>
      <c r="W42" s="109"/>
      <c r="X42" s="39"/>
      <c r="Y42" s="39"/>
      <c r="Z42" s="109">
        <v>74272</v>
      </c>
      <c r="AA42" s="109"/>
      <c r="AB42" s="39"/>
      <c r="AC42" s="39"/>
      <c r="AD42" s="108" t="s">
        <v>254</v>
      </c>
      <c r="AE42" s="108"/>
      <c r="AF42" s="39"/>
      <c r="AG42" s="39"/>
      <c r="AH42" s="109">
        <v>74272</v>
      </c>
      <c r="AI42" s="109"/>
      <c r="AJ42" s="39"/>
    </row>
    <row r="43" spans="1:36" ht="15.75" thickBot="1">
      <c r="A43" s="11"/>
      <c r="B43" s="126"/>
      <c r="C43" s="39"/>
      <c r="D43" s="107"/>
      <c r="E43" s="39"/>
      <c r="F43" s="109"/>
      <c r="G43" s="109"/>
      <c r="H43" s="39"/>
      <c r="I43" s="39"/>
      <c r="J43" s="116"/>
      <c r="K43" s="116"/>
      <c r="L43" s="68"/>
      <c r="M43" s="39"/>
      <c r="N43" s="117"/>
      <c r="O43" s="117"/>
      <c r="P43" s="68"/>
      <c r="Q43" s="39"/>
      <c r="R43" s="116"/>
      <c r="S43" s="116"/>
      <c r="T43" s="68"/>
      <c r="U43" s="39"/>
      <c r="V43" s="109"/>
      <c r="W43" s="109"/>
      <c r="X43" s="39"/>
      <c r="Y43" s="39"/>
      <c r="Z43" s="116"/>
      <c r="AA43" s="116"/>
      <c r="AB43" s="68"/>
      <c r="AC43" s="39"/>
      <c r="AD43" s="117"/>
      <c r="AE43" s="117"/>
      <c r="AF43" s="68"/>
      <c r="AG43" s="39"/>
      <c r="AH43" s="116"/>
      <c r="AI43" s="116"/>
      <c r="AJ43" s="68"/>
    </row>
    <row r="44" spans="1:36">
      <c r="A44" s="11"/>
      <c r="B44" s="103" t="s">
        <v>702</v>
      </c>
      <c r="C44" s="27"/>
      <c r="D44" s="27"/>
      <c r="E44" s="27"/>
      <c r="F44" s="36"/>
      <c r="G44" s="36"/>
      <c r="H44" s="36"/>
      <c r="I44" s="27"/>
      <c r="J44" s="37"/>
      <c r="K44" s="37"/>
      <c r="L44" s="37"/>
      <c r="M44" s="27"/>
      <c r="N44" s="37"/>
      <c r="O44" s="37"/>
      <c r="P44" s="37"/>
      <c r="Q44" s="27"/>
      <c r="R44" s="37"/>
      <c r="S44" s="37"/>
      <c r="T44" s="37"/>
      <c r="U44" s="27"/>
      <c r="V44" s="36"/>
      <c r="W44" s="36"/>
      <c r="X44" s="36"/>
      <c r="Y44" s="27"/>
      <c r="Z44" s="37"/>
      <c r="AA44" s="37"/>
      <c r="AB44" s="37"/>
      <c r="AC44" s="27"/>
      <c r="AD44" s="37"/>
      <c r="AE44" s="37"/>
      <c r="AF44" s="37"/>
      <c r="AG44" s="27"/>
      <c r="AH44" s="37"/>
      <c r="AI44" s="37"/>
      <c r="AJ44" s="37"/>
    </row>
    <row r="45" spans="1:36">
      <c r="A45" s="11"/>
      <c r="B45" s="106" t="s">
        <v>703</v>
      </c>
      <c r="C45" s="39"/>
      <c r="D45" s="107" t="s">
        <v>694</v>
      </c>
      <c r="E45" s="39"/>
      <c r="F45" s="109">
        <v>459501</v>
      </c>
      <c r="G45" s="109"/>
      <c r="H45" s="39"/>
      <c r="I45" s="39"/>
      <c r="J45" s="109">
        <v>17492</v>
      </c>
      <c r="K45" s="109"/>
      <c r="L45" s="39"/>
      <c r="M45" s="39"/>
      <c r="N45" s="108" t="s">
        <v>254</v>
      </c>
      <c r="O45" s="108"/>
      <c r="P45" s="39"/>
      <c r="Q45" s="39"/>
      <c r="R45" s="109">
        <v>17492</v>
      </c>
      <c r="S45" s="109"/>
      <c r="T45" s="39"/>
      <c r="U45" s="39"/>
      <c r="V45" s="109">
        <v>385470</v>
      </c>
      <c r="W45" s="109"/>
      <c r="X45" s="39"/>
      <c r="Y45" s="39"/>
      <c r="Z45" s="109">
        <v>11864</v>
      </c>
      <c r="AA45" s="109"/>
      <c r="AB45" s="39"/>
      <c r="AC45" s="39"/>
      <c r="AD45" s="108" t="s">
        <v>254</v>
      </c>
      <c r="AE45" s="108"/>
      <c r="AF45" s="39"/>
      <c r="AG45" s="39"/>
      <c r="AH45" s="109">
        <v>11864</v>
      </c>
      <c r="AI45" s="109"/>
      <c r="AJ45" s="39"/>
    </row>
    <row r="46" spans="1:36">
      <c r="A46" s="11"/>
      <c r="B46" s="106"/>
      <c r="C46" s="39"/>
      <c r="D46" s="107"/>
      <c r="E46" s="39"/>
      <c r="F46" s="109"/>
      <c r="G46" s="109"/>
      <c r="H46" s="39"/>
      <c r="I46" s="39"/>
      <c r="J46" s="109"/>
      <c r="K46" s="109"/>
      <c r="L46" s="39"/>
      <c r="M46" s="39"/>
      <c r="N46" s="108"/>
      <c r="O46" s="108"/>
      <c r="P46" s="39"/>
      <c r="Q46" s="39"/>
      <c r="R46" s="109"/>
      <c r="S46" s="109"/>
      <c r="T46" s="39"/>
      <c r="U46" s="39"/>
      <c r="V46" s="109"/>
      <c r="W46" s="109"/>
      <c r="X46" s="39"/>
      <c r="Y46" s="39"/>
      <c r="Z46" s="109"/>
      <c r="AA46" s="109"/>
      <c r="AB46" s="39"/>
      <c r="AC46" s="39"/>
      <c r="AD46" s="108"/>
      <c r="AE46" s="108"/>
      <c r="AF46" s="39"/>
      <c r="AG46" s="39"/>
      <c r="AH46" s="109"/>
      <c r="AI46" s="109"/>
      <c r="AJ46" s="39"/>
    </row>
    <row r="47" spans="1:36">
      <c r="A47" s="11"/>
      <c r="B47" s="110" t="s">
        <v>703</v>
      </c>
      <c r="C47" s="36"/>
      <c r="D47" s="113" t="s">
        <v>46</v>
      </c>
      <c r="E47" s="36"/>
      <c r="F47" s="111">
        <v>482755</v>
      </c>
      <c r="G47" s="111"/>
      <c r="H47" s="36"/>
      <c r="I47" s="36"/>
      <c r="J47" s="112" t="s">
        <v>704</v>
      </c>
      <c r="K47" s="112"/>
      <c r="L47" s="113" t="s">
        <v>259</v>
      </c>
      <c r="M47" s="36"/>
      <c r="N47" s="112" t="s">
        <v>254</v>
      </c>
      <c r="O47" s="112"/>
      <c r="P47" s="36"/>
      <c r="Q47" s="36"/>
      <c r="R47" s="112" t="s">
        <v>704</v>
      </c>
      <c r="S47" s="112"/>
      <c r="T47" s="113" t="s">
        <v>259</v>
      </c>
      <c r="U47" s="36"/>
      <c r="V47" s="111">
        <v>356026</v>
      </c>
      <c r="W47" s="111"/>
      <c r="X47" s="36"/>
      <c r="Y47" s="36"/>
      <c r="Z47" s="112" t="s">
        <v>705</v>
      </c>
      <c r="AA47" s="112"/>
      <c r="AB47" s="113" t="s">
        <v>259</v>
      </c>
      <c r="AC47" s="36"/>
      <c r="AD47" s="112" t="s">
        <v>254</v>
      </c>
      <c r="AE47" s="112"/>
      <c r="AF47" s="36"/>
      <c r="AG47" s="36"/>
      <c r="AH47" s="112" t="s">
        <v>705</v>
      </c>
      <c r="AI47" s="112"/>
      <c r="AJ47" s="113" t="s">
        <v>259</v>
      </c>
    </row>
    <row r="48" spans="1:36">
      <c r="A48" s="11"/>
      <c r="B48" s="110"/>
      <c r="C48" s="36"/>
      <c r="D48" s="113"/>
      <c r="E48" s="36"/>
      <c r="F48" s="111"/>
      <c r="G48" s="111"/>
      <c r="H48" s="36"/>
      <c r="I48" s="36"/>
      <c r="J48" s="112"/>
      <c r="K48" s="112"/>
      <c r="L48" s="113"/>
      <c r="M48" s="36"/>
      <c r="N48" s="112"/>
      <c r="O48" s="112"/>
      <c r="P48" s="36"/>
      <c r="Q48" s="36"/>
      <c r="R48" s="112"/>
      <c r="S48" s="112"/>
      <c r="T48" s="113"/>
      <c r="U48" s="36"/>
      <c r="V48" s="111"/>
      <c r="W48" s="111"/>
      <c r="X48" s="36"/>
      <c r="Y48" s="36"/>
      <c r="Z48" s="112"/>
      <c r="AA48" s="112"/>
      <c r="AB48" s="113"/>
      <c r="AC48" s="36"/>
      <c r="AD48" s="112"/>
      <c r="AE48" s="112"/>
      <c r="AF48" s="36"/>
      <c r="AG48" s="36"/>
      <c r="AH48" s="112"/>
      <c r="AI48" s="112"/>
      <c r="AJ48" s="113"/>
    </row>
    <row r="49" spans="1:36">
      <c r="A49" s="11"/>
      <c r="B49" s="106" t="s">
        <v>706</v>
      </c>
      <c r="C49" s="39"/>
      <c r="D49" s="107" t="s">
        <v>694</v>
      </c>
      <c r="E49" s="39"/>
      <c r="F49" s="109">
        <v>80400</v>
      </c>
      <c r="G49" s="109"/>
      <c r="H49" s="39"/>
      <c r="I49" s="39"/>
      <c r="J49" s="108">
        <v>182</v>
      </c>
      <c r="K49" s="108"/>
      <c r="L49" s="39"/>
      <c r="M49" s="39"/>
      <c r="N49" s="108" t="s">
        <v>254</v>
      </c>
      <c r="O49" s="108"/>
      <c r="P49" s="39"/>
      <c r="Q49" s="39"/>
      <c r="R49" s="108">
        <v>182</v>
      </c>
      <c r="S49" s="108"/>
      <c r="T49" s="39"/>
      <c r="U49" s="39"/>
      <c r="V49" s="109">
        <v>132237</v>
      </c>
      <c r="W49" s="109"/>
      <c r="X49" s="39"/>
      <c r="Y49" s="39"/>
      <c r="Z49" s="109">
        <v>1189</v>
      </c>
      <c r="AA49" s="109"/>
      <c r="AB49" s="39"/>
      <c r="AC49" s="39"/>
      <c r="AD49" s="108" t="s">
        <v>254</v>
      </c>
      <c r="AE49" s="108"/>
      <c r="AF49" s="39"/>
      <c r="AG49" s="39"/>
      <c r="AH49" s="109">
        <v>1189</v>
      </c>
      <c r="AI49" s="109"/>
      <c r="AJ49" s="39"/>
    </row>
    <row r="50" spans="1:36">
      <c r="A50" s="11"/>
      <c r="B50" s="106"/>
      <c r="C50" s="39"/>
      <c r="D50" s="107"/>
      <c r="E50" s="39"/>
      <c r="F50" s="109"/>
      <c r="G50" s="109"/>
      <c r="H50" s="39"/>
      <c r="I50" s="39"/>
      <c r="J50" s="108"/>
      <c r="K50" s="108"/>
      <c r="L50" s="39"/>
      <c r="M50" s="39"/>
      <c r="N50" s="108"/>
      <c r="O50" s="108"/>
      <c r="P50" s="39"/>
      <c r="Q50" s="39"/>
      <c r="R50" s="108"/>
      <c r="S50" s="108"/>
      <c r="T50" s="39"/>
      <c r="U50" s="39"/>
      <c r="V50" s="109"/>
      <c r="W50" s="109"/>
      <c r="X50" s="39"/>
      <c r="Y50" s="39"/>
      <c r="Z50" s="109"/>
      <c r="AA50" s="109"/>
      <c r="AB50" s="39"/>
      <c r="AC50" s="39"/>
      <c r="AD50" s="108"/>
      <c r="AE50" s="108"/>
      <c r="AF50" s="39"/>
      <c r="AG50" s="39"/>
      <c r="AH50" s="109"/>
      <c r="AI50" s="109"/>
      <c r="AJ50" s="39"/>
    </row>
    <row r="51" spans="1:36">
      <c r="A51" s="11"/>
      <c r="B51" s="110" t="s">
        <v>706</v>
      </c>
      <c r="C51" s="36"/>
      <c r="D51" s="113" t="s">
        <v>46</v>
      </c>
      <c r="E51" s="36"/>
      <c r="F51" s="111">
        <v>80400</v>
      </c>
      <c r="G51" s="111"/>
      <c r="H51" s="36"/>
      <c r="I51" s="36"/>
      <c r="J51" s="112" t="s">
        <v>707</v>
      </c>
      <c r="K51" s="112"/>
      <c r="L51" s="113" t="s">
        <v>259</v>
      </c>
      <c r="M51" s="36"/>
      <c r="N51" s="112" t="s">
        <v>254</v>
      </c>
      <c r="O51" s="112"/>
      <c r="P51" s="36"/>
      <c r="Q51" s="36"/>
      <c r="R51" s="112" t="s">
        <v>707</v>
      </c>
      <c r="S51" s="112"/>
      <c r="T51" s="113" t="s">
        <v>259</v>
      </c>
      <c r="U51" s="36"/>
      <c r="V51" s="111">
        <v>132237</v>
      </c>
      <c r="W51" s="111"/>
      <c r="X51" s="36"/>
      <c r="Y51" s="36"/>
      <c r="Z51" s="112" t="s">
        <v>708</v>
      </c>
      <c r="AA51" s="112"/>
      <c r="AB51" s="113" t="s">
        <v>259</v>
      </c>
      <c r="AC51" s="36"/>
      <c r="AD51" s="112" t="s">
        <v>254</v>
      </c>
      <c r="AE51" s="112"/>
      <c r="AF51" s="36"/>
      <c r="AG51" s="36"/>
      <c r="AH51" s="112" t="s">
        <v>708</v>
      </c>
      <c r="AI51" s="112"/>
      <c r="AJ51" s="113" t="s">
        <v>259</v>
      </c>
    </row>
    <row r="52" spans="1:36">
      <c r="A52" s="11"/>
      <c r="B52" s="110"/>
      <c r="C52" s="36"/>
      <c r="D52" s="113"/>
      <c r="E52" s="36"/>
      <c r="F52" s="111"/>
      <c r="G52" s="111"/>
      <c r="H52" s="36"/>
      <c r="I52" s="36"/>
      <c r="J52" s="112"/>
      <c r="K52" s="112"/>
      <c r="L52" s="113"/>
      <c r="M52" s="36"/>
      <c r="N52" s="112"/>
      <c r="O52" s="112"/>
      <c r="P52" s="36"/>
      <c r="Q52" s="36"/>
      <c r="R52" s="112"/>
      <c r="S52" s="112"/>
      <c r="T52" s="113"/>
      <c r="U52" s="36"/>
      <c r="V52" s="111"/>
      <c r="W52" s="111"/>
      <c r="X52" s="36"/>
      <c r="Y52" s="36"/>
      <c r="Z52" s="112"/>
      <c r="AA52" s="112"/>
      <c r="AB52" s="113"/>
      <c r="AC52" s="36"/>
      <c r="AD52" s="112"/>
      <c r="AE52" s="112"/>
      <c r="AF52" s="36"/>
      <c r="AG52" s="36"/>
      <c r="AH52" s="112"/>
      <c r="AI52" s="112"/>
      <c r="AJ52" s="113"/>
    </row>
    <row r="53" spans="1:36">
      <c r="A53" s="11"/>
      <c r="B53" s="106" t="s">
        <v>709</v>
      </c>
      <c r="C53" s="39"/>
      <c r="D53" s="107" t="s">
        <v>694</v>
      </c>
      <c r="E53" s="39"/>
      <c r="F53" s="109">
        <v>8877</v>
      </c>
      <c r="G53" s="109"/>
      <c r="H53" s="39"/>
      <c r="I53" s="39"/>
      <c r="J53" s="109">
        <v>1774</v>
      </c>
      <c r="K53" s="109"/>
      <c r="L53" s="39"/>
      <c r="M53" s="39"/>
      <c r="N53" s="108" t="s">
        <v>254</v>
      </c>
      <c r="O53" s="108"/>
      <c r="P53" s="39"/>
      <c r="Q53" s="39"/>
      <c r="R53" s="109">
        <v>1774</v>
      </c>
      <c r="S53" s="109"/>
      <c r="T53" s="39"/>
      <c r="U53" s="39"/>
      <c r="V53" s="109">
        <v>9782</v>
      </c>
      <c r="W53" s="109"/>
      <c r="X53" s="39"/>
      <c r="Y53" s="39"/>
      <c r="Z53" s="108">
        <v>890</v>
      </c>
      <c r="AA53" s="108"/>
      <c r="AB53" s="39"/>
      <c r="AC53" s="39"/>
      <c r="AD53" s="108" t="s">
        <v>254</v>
      </c>
      <c r="AE53" s="108"/>
      <c r="AF53" s="39"/>
      <c r="AG53" s="39"/>
      <c r="AH53" s="108">
        <v>890</v>
      </c>
      <c r="AI53" s="108"/>
      <c r="AJ53" s="39"/>
    </row>
    <row r="54" spans="1:36">
      <c r="A54" s="11"/>
      <c r="B54" s="106"/>
      <c r="C54" s="39"/>
      <c r="D54" s="107"/>
      <c r="E54" s="39"/>
      <c r="F54" s="109"/>
      <c r="G54" s="109"/>
      <c r="H54" s="39"/>
      <c r="I54" s="39"/>
      <c r="J54" s="109"/>
      <c r="K54" s="109"/>
      <c r="L54" s="39"/>
      <c r="M54" s="39"/>
      <c r="N54" s="108"/>
      <c r="O54" s="108"/>
      <c r="P54" s="39"/>
      <c r="Q54" s="39"/>
      <c r="R54" s="109"/>
      <c r="S54" s="109"/>
      <c r="T54" s="39"/>
      <c r="U54" s="39"/>
      <c r="V54" s="109"/>
      <c r="W54" s="109"/>
      <c r="X54" s="39"/>
      <c r="Y54" s="39"/>
      <c r="Z54" s="108"/>
      <c r="AA54" s="108"/>
      <c r="AB54" s="39"/>
      <c r="AC54" s="39"/>
      <c r="AD54" s="108"/>
      <c r="AE54" s="108"/>
      <c r="AF54" s="39"/>
      <c r="AG54" s="39"/>
      <c r="AH54" s="108"/>
      <c r="AI54" s="108"/>
      <c r="AJ54" s="39"/>
    </row>
    <row r="55" spans="1:36">
      <c r="A55" s="11"/>
      <c r="B55" s="110" t="s">
        <v>710</v>
      </c>
      <c r="C55" s="36"/>
      <c r="D55" s="113" t="s">
        <v>694</v>
      </c>
      <c r="E55" s="36"/>
      <c r="F55" s="111">
        <v>185770</v>
      </c>
      <c r="G55" s="111"/>
      <c r="H55" s="36"/>
      <c r="I55" s="36"/>
      <c r="J55" s="111">
        <v>1237</v>
      </c>
      <c r="K55" s="111"/>
      <c r="L55" s="36"/>
      <c r="M55" s="36"/>
      <c r="N55" s="112" t="s">
        <v>254</v>
      </c>
      <c r="O55" s="112"/>
      <c r="P55" s="36"/>
      <c r="Q55" s="36"/>
      <c r="R55" s="111">
        <v>1237</v>
      </c>
      <c r="S55" s="111"/>
      <c r="T55" s="36"/>
      <c r="U55" s="36"/>
      <c r="V55" s="111">
        <v>144950</v>
      </c>
      <c r="W55" s="111"/>
      <c r="X55" s="36"/>
      <c r="Y55" s="36"/>
      <c r="Z55" s="112">
        <v>558</v>
      </c>
      <c r="AA55" s="112"/>
      <c r="AB55" s="36"/>
      <c r="AC55" s="36"/>
      <c r="AD55" s="112" t="s">
        <v>254</v>
      </c>
      <c r="AE55" s="112"/>
      <c r="AF55" s="36"/>
      <c r="AG55" s="36"/>
      <c r="AH55" s="112">
        <v>558</v>
      </c>
      <c r="AI55" s="112"/>
      <c r="AJ55" s="36"/>
    </row>
    <row r="56" spans="1:36">
      <c r="A56" s="11"/>
      <c r="B56" s="110"/>
      <c r="C56" s="36"/>
      <c r="D56" s="113"/>
      <c r="E56" s="36"/>
      <c r="F56" s="111"/>
      <c r="G56" s="111"/>
      <c r="H56" s="36"/>
      <c r="I56" s="36"/>
      <c r="J56" s="111"/>
      <c r="K56" s="111"/>
      <c r="L56" s="36"/>
      <c r="M56" s="36"/>
      <c r="N56" s="112"/>
      <c r="O56" s="112"/>
      <c r="P56" s="36"/>
      <c r="Q56" s="36"/>
      <c r="R56" s="111"/>
      <c r="S56" s="111"/>
      <c r="T56" s="36"/>
      <c r="U56" s="36"/>
      <c r="V56" s="111"/>
      <c r="W56" s="111"/>
      <c r="X56" s="36"/>
      <c r="Y56" s="36"/>
      <c r="Z56" s="112"/>
      <c r="AA56" s="112"/>
      <c r="AB56" s="36"/>
      <c r="AC56" s="36"/>
      <c r="AD56" s="112"/>
      <c r="AE56" s="112"/>
      <c r="AF56" s="36"/>
      <c r="AG56" s="36"/>
      <c r="AH56" s="112"/>
      <c r="AI56" s="112"/>
      <c r="AJ56" s="36"/>
    </row>
    <row r="57" spans="1:36">
      <c r="A57" s="11"/>
      <c r="B57" s="106" t="s">
        <v>710</v>
      </c>
      <c r="C57" s="39"/>
      <c r="D57" s="107" t="s">
        <v>46</v>
      </c>
      <c r="E57" s="39"/>
      <c r="F57" s="109">
        <v>185770</v>
      </c>
      <c r="G57" s="109"/>
      <c r="H57" s="39"/>
      <c r="I57" s="39"/>
      <c r="J57" s="108" t="s">
        <v>711</v>
      </c>
      <c r="K57" s="108"/>
      <c r="L57" s="107" t="s">
        <v>259</v>
      </c>
      <c r="M57" s="39"/>
      <c r="N57" s="108" t="s">
        <v>254</v>
      </c>
      <c r="O57" s="108"/>
      <c r="P57" s="39"/>
      <c r="Q57" s="39"/>
      <c r="R57" s="108" t="s">
        <v>711</v>
      </c>
      <c r="S57" s="108"/>
      <c r="T57" s="107" t="s">
        <v>259</v>
      </c>
      <c r="U57" s="39"/>
      <c r="V57" s="109">
        <v>144950</v>
      </c>
      <c r="W57" s="109"/>
      <c r="X57" s="39"/>
      <c r="Y57" s="39"/>
      <c r="Z57" s="108" t="s">
        <v>712</v>
      </c>
      <c r="AA57" s="108"/>
      <c r="AB57" s="107" t="s">
        <v>259</v>
      </c>
      <c r="AC57" s="39"/>
      <c r="AD57" s="108" t="s">
        <v>254</v>
      </c>
      <c r="AE57" s="108"/>
      <c r="AF57" s="39"/>
      <c r="AG57" s="39"/>
      <c r="AH57" s="108" t="s">
        <v>712</v>
      </c>
      <c r="AI57" s="108"/>
      <c r="AJ57" s="107" t="s">
        <v>259</v>
      </c>
    </row>
    <row r="58" spans="1:36" ht="15.75" thickBot="1">
      <c r="A58" s="11"/>
      <c r="B58" s="106"/>
      <c r="C58" s="39"/>
      <c r="D58" s="107"/>
      <c r="E58" s="39"/>
      <c r="F58" s="109"/>
      <c r="G58" s="109"/>
      <c r="H58" s="39"/>
      <c r="I58" s="39"/>
      <c r="J58" s="117"/>
      <c r="K58" s="117"/>
      <c r="L58" s="118"/>
      <c r="M58" s="39"/>
      <c r="N58" s="117"/>
      <c r="O58" s="117"/>
      <c r="P58" s="68"/>
      <c r="Q58" s="39"/>
      <c r="R58" s="117"/>
      <c r="S58" s="117"/>
      <c r="T58" s="118"/>
      <c r="U58" s="39"/>
      <c r="V58" s="109"/>
      <c r="W58" s="109"/>
      <c r="X58" s="39"/>
      <c r="Y58" s="39"/>
      <c r="Z58" s="117"/>
      <c r="AA58" s="117"/>
      <c r="AB58" s="118"/>
      <c r="AC58" s="39"/>
      <c r="AD58" s="117"/>
      <c r="AE58" s="117"/>
      <c r="AF58" s="68"/>
      <c r="AG58" s="39"/>
      <c r="AH58" s="117"/>
      <c r="AI58" s="117"/>
      <c r="AJ58" s="118"/>
    </row>
    <row r="59" spans="1:36">
      <c r="A59" s="11"/>
      <c r="B59" s="114" t="s">
        <v>698</v>
      </c>
      <c r="C59" s="36"/>
      <c r="D59" s="36"/>
      <c r="E59" s="36"/>
      <c r="F59" s="36"/>
      <c r="G59" s="36"/>
      <c r="H59" s="36"/>
      <c r="I59" s="36"/>
      <c r="J59" s="122">
        <v>3003</v>
      </c>
      <c r="K59" s="122"/>
      <c r="L59" s="37"/>
      <c r="M59" s="36"/>
      <c r="N59" s="124" t="s">
        <v>254</v>
      </c>
      <c r="O59" s="124"/>
      <c r="P59" s="37"/>
      <c r="Q59" s="36"/>
      <c r="R59" s="122">
        <v>3003</v>
      </c>
      <c r="S59" s="122"/>
      <c r="T59" s="37"/>
      <c r="U59" s="36"/>
      <c r="V59" s="36"/>
      <c r="W59" s="36"/>
      <c r="X59" s="36"/>
      <c r="Y59" s="36"/>
      <c r="Z59" s="122">
        <v>2792</v>
      </c>
      <c r="AA59" s="122"/>
      <c r="AB59" s="37"/>
      <c r="AC59" s="36"/>
      <c r="AD59" s="124" t="s">
        <v>254</v>
      </c>
      <c r="AE59" s="124"/>
      <c r="AF59" s="37"/>
      <c r="AG59" s="36"/>
      <c r="AH59" s="122">
        <v>2792</v>
      </c>
      <c r="AI59" s="122"/>
      <c r="AJ59" s="37"/>
    </row>
    <row r="60" spans="1:36" ht="15.75" thickBot="1">
      <c r="A60" s="11"/>
      <c r="B60" s="114"/>
      <c r="C60" s="36"/>
      <c r="D60" s="36"/>
      <c r="E60" s="36"/>
      <c r="F60" s="36"/>
      <c r="G60" s="36"/>
      <c r="H60" s="36"/>
      <c r="I60" s="36"/>
      <c r="J60" s="128"/>
      <c r="K60" s="128"/>
      <c r="L60" s="51"/>
      <c r="M60" s="36"/>
      <c r="N60" s="204"/>
      <c r="O60" s="204"/>
      <c r="P60" s="51"/>
      <c r="Q60" s="36"/>
      <c r="R60" s="128"/>
      <c r="S60" s="128"/>
      <c r="T60" s="51"/>
      <c r="U60" s="36"/>
      <c r="V60" s="36"/>
      <c r="W60" s="36"/>
      <c r="X60" s="36"/>
      <c r="Y60" s="36"/>
      <c r="Z60" s="128"/>
      <c r="AA60" s="128"/>
      <c r="AB60" s="51"/>
      <c r="AC60" s="36"/>
      <c r="AD60" s="204"/>
      <c r="AE60" s="204"/>
      <c r="AF60" s="51"/>
      <c r="AG60" s="36"/>
      <c r="AH60" s="128"/>
      <c r="AI60" s="128"/>
      <c r="AJ60" s="51"/>
    </row>
    <row r="61" spans="1:36">
      <c r="A61" s="11"/>
      <c r="B61" s="107" t="s">
        <v>685</v>
      </c>
      <c r="C61" s="39"/>
      <c r="D61" s="39"/>
      <c r="E61" s="39"/>
      <c r="F61" s="39"/>
      <c r="G61" s="39"/>
      <c r="H61" s="39"/>
      <c r="I61" s="39"/>
      <c r="J61" s="137" t="s">
        <v>241</v>
      </c>
      <c r="K61" s="129">
        <v>102317</v>
      </c>
      <c r="L61" s="54"/>
      <c r="M61" s="39"/>
      <c r="N61" s="137" t="s">
        <v>241</v>
      </c>
      <c r="O61" s="129">
        <v>5580</v>
      </c>
      <c r="P61" s="54"/>
      <c r="Q61" s="39"/>
      <c r="R61" s="137" t="s">
        <v>241</v>
      </c>
      <c r="S61" s="129">
        <v>96737</v>
      </c>
      <c r="T61" s="54"/>
      <c r="U61" s="39"/>
      <c r="V61" s="39"/>
      <c r="W61" s="39"/>
      <c r="X61" s="39"/>
      <c r="Y61" s="39"/>
      <c r="Z61" s="137" t="s">
        <v>241</v>
      </c>
      <c r="AA61" s="129">
        <v>84829</v>
      </c>
      <c r="AB61" s="54"/>
      <c r="AC61" s="39"/>
      <c r="AD61" s="137" t="s">
        <v>241</v>
      </c>
      <c r="AE61" s="129">
        <v>6110</v>
      </c>
      <c r="AF61" s="54"/>
      <c r="AG61" s="39"/>
      <c r="AH61" s="137" t="s">
        <v>241</v>
      </c>
      <c r="AI61" s="129">
        <v>78719</v>
      </c>
      <c r="AJ61" s="54"/>
    </row>
    <row r="62" spans="1:36" ht="15.75" thickBot="1">
      <c r="A62" s="11"/>
      <c r="B62" s="107"/>
      <c r="C62" s="39"/>
      <c r="D62" s="39"/>
      <c r="E62" s="39"/>
      <c r="F62" s="39"/>
      <c r="G62" s="39"/>
      <c r="H62" s="39"/>
      <c r="I62" s="39"/>
      <c r="J62" s="138"/>
      <c r="K62" s="139"/>
      <c r="L62" s="44"/>
      <c r="M62" s="39"/>
      <c r="N62" s="138"/>
      <c r="O62" s="139"/>
      <c r="P62" s="44"/>
      <c r="Q62" s="39"/>
      <c r="R62" s="138"/>
      <c r="S62" s="139"/>
      <c r="T62" s="44"/>
      <c r="U62" s="39"/>
      <c r="V62" s="39"/>
      <c r="W62" s="39"/>
      <c r="X62" s="39"/>
      <c r="Y62" s="39"/>
      <c r="Z62" s="138"/>
      <c r="AA62" s="139"/>
      <c r="AB62" s="44"/>
      <c r="AC62" s="39"/>
      <c r="AD62" s="138"/>
      <c r="AE62" s="139"/>
      <c r="AF62" s="44"/>
      <c r="AG62" s="39"/>
      <c r="AH62" s="138"/>
      <c r="AI62" s="139"/>
      <c r="AJ62" s="44"/>
    </row>
    <row r="63" spans="1:36" ht="15.75" thickTop="1">
      <c r="A63" s="11"/>
      <c r="B63" s="15"/>
    </row>
    <row r="64" spans="1:36" ht="15.75" thickBot="1">
      <c r="A64" s="11"/>
      <c r="B64" s="15"/>
    </row>
    <row r="65" spans="1:36">
      <c r="A65" s="11"/>
      <c r="B65" s="31"/>
    </row>
    <row r="66" spans="1:36">
      <c r="A66" s="11"/>
      <c r="B66" s="155"/>
      <c r="C66" s="155"/>
      <c r="D66" s="155"/>
      <c r="E66" s="155"/>
      <c r="F66" s="155"/>
      <c r="G66" s="155"/>
      <c r="H66" s="155"/>
      <c r="I66" s="155"/>
      <c r="J66" s="155"/>
      <c r="K66" s="155"/>
      <c r="L66" s="155"/>
      <c r="M66" s="155"/>
      <c r="N66" s="155"/>
      <c r="O66" s="155"/>
      <c r="P66" s="155"/>
      <c r="Q66" s="155"/>
      <c r="R66" s="155"/>
      <c r="S66" s="155"/>
      <c r="T66" s="155"/>
      <c r="U66" s="155"/>
      <c r="V66" s="155"/>
      <c r="W66" s="155"/>
      <c r="X66" s="155"/>
      <c r="Y66" s="155"/>
      <c r="Z66" s="155"/>
      <c r="AA66" s="155"/>
      <c r="AB66" s="155"/>
      <c r="AC66" s="155"/>
      <c r="AD66" s="155"/>
      <c r="AE66" s="155"/>
      <c r="AF66" s="155"/>
      <c r="AG66" s="155"/>
      <c r="AH66" s="155"/>
      <c r="AI66" s="155"/>
      <c r="AJ66" s="155"/>
    </row>
    <row r="67" spans="1:36">
      <c r="A67" s="11"/>
      <c r="B67" s="15"/>
      <c r="C67" s="15"/>
    </row>
    <row r="68" spans="1:36" ht="63.75">
      <c r="A68" s="11"/>
      <c r="B68" s="98">
        <v>-1</v>
      </c>
      <c r="C68" s="17" t="s">
        <v>713</v>
      </c>
    </row>
    <row r="69" spans="1:36">
      <c r="A69" s="11"/>
      <c r="B69" s="15"/>
      <c r="C69" s="15"/>
    </row>
    <row r="70" spans="1:36" ht="114.75">
      <c r="A70" s="11"/>
      <c r="B70" s="98">
        <v>-2</v>
      </c>
      <c r="C70" s="17" t="s">
        <v>714</v>
      </c>
    </row>
    <row r="71" spans="1:36">
      <c r="A71" s="11"/>
      <c r="B71" s="19" t="s">
        <v>715</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c r="AH71" s="19"/>
      <c r="AI71" s="19"/>
      <c r="AJ71" s="19"/>
    </row>
    <row r="72" spans="1:36">
      <c r="A72" s="11"/>
      <c r="B72" s="33"/>
      <c r="C72" s="33"/>
      <c r="D72" s="33"/>
      <c r="E72" s="33"/>
      <c r="F72" s="33"/>
      <c r="G72" s="33"/>
      <c r="H72" s="33"/>
      <c r="I72" s="33"/>
      <c r="J72" s="33"/>
      <c r="K72" s="33"/>
      <c r="L72" s="33"/>
      <c r="M72" s="33"/>
      <c r="N72" s="33"/>
      <c r="O72" s="33"/>
      <c r="P72" s="33"/>
      <c r="Q72" s="33"/>
      <c r="R72" s="33"/>
      <c r="S72" s="33"/>
      <c r="T72" s="33"/>
    </row>
    <row r="73" spans="1:36">
      <c r="A73" s="11"/>
      <c r="B73" s="15"/>
      <c r="C73" s="15"/>
      <c r="D73" s="15"/>
      <c r="E73" s="15"/>
      <c r="F73" s="15"/>
      <c r="G73" s="15"/>
      <c r="H73" s="15"/>
      <c r="I73" s="15"/>
      <c r="J73" s="15"/>
      <c r="K73" s="15"/>
      <c r="L73" s="15"/>
      <c r="M73" s="15"/>
      <c r="N73" s="15"/>
      <c r="O73" s="15"/>
      <c r="P73" s="15"/>
      <c r="Q73" s="15"/>
      <c r="R73" s="15"/>
      <c r="S73" s="15"/>
      <c r="T73" s="15"/>
    </row>
    <row r="74" spans="1:36" ht="15.75" thickBot="1">
      <c r="A74" s="11"/>
      <c r="B74" s="104"/>
      <c r="C74" s="22"/>
      <c r="D74" s="21"/>
      <c r="E74" s="22"/>
      <c r="F74" s="34" t="s">
        <v>237</v>
      </c>
      <c r="G74" s="34"/>
      <c r="H74" s="34"/>
      <c r="I74" s="34"/>
      <c r="J74" s="34"/>
      <c r="K74" s="34"/>
      <c r="L74" s="34"/>
      <c r="M74" s="22"/>
      <c r="N74" s="34" t="s">
        <v>238</v>
      </c>
      <c r="O74" s="34"/>
      <c r="P74" s="34"/>
      <c r="Q74" s="34"/>
      <c r="R74" s="34"/>
      <c r="S74" s="34"/>
      <c r="T74" s="34"/>
    </row>
    <row r="75" spans="1:36" ht="15.75" thickBot="1">
      <c r="A75" s="11"/>
      <c r="B75" s="25" t="s">
        <v>256</v>
      </c>
      <c r="C75" s="22"/>
      <c r="D75" s="25" t="s">
        <v>716</v>
      </c>
      <c r="E75" s="22"/>
      <c r="F75" s="35">
        <v>2013</v>
      </c>
      <c r="G75" s="35"/>
      <c r="H75" s="35"/>
      <c r="I75" s="22"/>
      <c r="J75" s="35">
        <v>2012</v>
      </c>
      <c r="K75" s="35"/>
      <c r="L75" s="35"/>
      <c r="M75" s="22"/>
      <c r="N75" s="35">
        <v>2013</v>
      </c>
      <c r="O75" s="35"/>
      <c r="P75" s="35"/>
      <c r="Q75" s="22"/>
      <c r="R75" s="35">
        <v>2012</v>
      </c>
      <c r="S75" s="35"/>
      <c r="T75" s="35"/>
    </row>
    <row r="76" spans="1:36">
      <c r="A76" s="11"/>
      <c r="B76" s="206" t="s">
        <v>687</v>
      </c>
      <c r="C76" s="27"/>
      <c r="D76" s="27"/>
      <c r="E76" s="27"/>
      <c r="F76" s="37"/>
      <c r="G76" s="37"/>
      <c r="H76" s="37"/>
      <c r="I76" s="27"/>
      <c r="J76" s="37"/>
      <c r="K76" s="37"/>
      <c r="L76" s="37"/>
      <c r="M76" s="27"/>
      <c r="N76" s="37"/>
      <c r="O76" s="37"/>
      <c r="P76" s="37"/>
      <c r="Q76" s="27"/>
      <c r="R76" s="37"/>
      <c r="S76" s="37"/>
      <c r="T76" s="37"/>
    </row>
    <row r="77" spans="1:36">
      <c r="A77" s="11"/>
      <c r="B77" s="194" t="s">
        <v>688</v>
      </c>
      <c r="C77" s="22"/>
      <c r="D77" s="22"/>
      <c r="E77" s="22"/>
      <c r="F77" s="39"/>
      <c r="G77" s="39"/>
      <c r="H77" s="39"/>
      <c r="I77" s="22"/>
      <c r="J77" s="39"/>
      <c r="K77" s="39"/>
      <c r="L77" s="39"/>
      <c r="M77" s="22"/>
      <c r="N77" s="39"/>
      <c r="O77" s="39"/>
      <c r="P77" s="39"/>
      <c r="Q77" s="22"/>
      <c r="R77" s="39"/>
      <c r="S77" s="39"/>
      <c r="T77" s="39"/>
    </row>
    <row r="78" spans="1:36">
      <c r="A78" s="11"/>
      <c r="B78" s="119" t="s">
        <v>717</v>
      </c>
      <c r="C78" s="36"/>
      <c r="D78" s="113" t="s">
        <v>718</v>
      </c>
      <c r="E78" s="36"/>
      <c r="F78" s="113" t="s">
        <v>241</v>
      </c>
      <c r="G78" s="112">
        <v>634</v>
      </c>
      <c r="H78" s="36"/>
      <c r="I78" s="36"/>
      <c r="J78" s="113" t="s">
        <v>241</v>
      </c>
      <c r="K78" s="112">
        <v>612</v>
      </c>
      <c r="L78" s="36"/>
      <c r="M78" s="36"/>
      <c r="N78" s="113" t="s">
        <v>241</v>
      </c>
      <c r="O78" s="111">
        <v>1901</v>
      </c>
      <c r="P78" s="36"/>
      <c r="Q78" s="36"/>
      <c r="R78" s="113" t="s">
        <v>241</v>
      </c>
      <c r="S78" s="111">
        <v>4537</v>
      </c>
      <c r="T78" s="36"/>
    </row>
    <row r="79" spans="1:36">
      <c r="A79" s="11"/>
      <c r="B79" s="119"/>
      <c r="C79" s="36"/>
      <c r="D79" s="113"/>
      <c r="E79" s="36"/>
      <c r="F79" s="113"/>
      <c r="G79" s="112"/>
      <c r="H79" s="36"/>
      <c r="I79" s="36"/>
      <c r="J79" s="113"/>
      <c r="K79" s="112"/>
      <c r="L79" s="36"/>
      <c r="M79" s="36"/>
      <c r="N79" s="113"/>
      <c r="O79" s="111"/>
      <c r="P79" s="36"/>
      <c r="Q79" s="36"/>
      <c r="R79" s="113"/>
      <c r="S79" s="111"/>
      <c r="T79" s="36"/>
    </row>
    <row r="80" spans="1:36">
      <c r="A80" s="11"/>
      <c r="B80" s="126" t="s">
        <v>719</v>
      </c>
      <c r="C80" s="39"/>
      <c r="D80" s="107" t="s">
        <v>720</v>
      </c>
      <c r="E80" s="39"/>
      <c r="F80" s="108" t="s">
        <v>590</v>
      </c>
      <c r="G80" s="108"/>
      <c r="H80" s="107" t="s">
        <v>259</v>
      </c>
      <c r="I80" s="39"/>
      <c r="J80" s="108">
        <v>74</v>
      </c>
      <c r="K80" s="108"/>
      <c r="L80" s="39"/>
      <c r="M80" s="39"/>
      <c r="N80" s="108">
        <v>20</v>
      </c>
      <c r="O80" s="108"/>
      <c r="P80" s="39"/>
      <c r="Q80" s="39"/>
      <c r="R80" s="108">
        <v>571</v>
      </c>
      <c r="S80" s="108"/>
      <c r="T80" s="39"/>
    </row>
    <row r="81" spans="1:20" ht="15.75" thickBot="1">
      <c r="A81" s="11"/>
      <c r="B81" s="126"/>
      <c r="C81" s="39"/>
      <c r="D81" s="107"/>
      <c r="E81" s="39"/>
      <c r="F81" s="117"/>
      <c r="G81" s="117"/>
      <c r="H81" s="118"/>
      <c r="I81" s="39"/>
      <c r="J81" s="117"/>
      <c r="K81" s="117"/>
      <c r="L81" s="68"/>
      <c r="M81" s="39"/>
      <c r="N81" s="117"/>
      <c r="O81" s="117"/>
      <c r="P81" s="68"/>
      <c r="Q81" s="39"/>
      <c r="R81" s="117"/>
      <c r="S81" s="117"/>
      <c r="T81" s="68"/>
    </row>
    <row r="82" spans="1:20">
      <c r="A82" s="11"/>
      <c r="B82" s="110" t="s">
        <v>721</v>
      </c>
      <c r="C82" s="36"/>
      <c r="D82" s="36"/>
      <c r="E82" s="36"/>
      <c r="F82" s="120" t="s">
        <v>241</v>
      </c>
      <c r="G82" s="124">
        <v>627</v>
      </c>
      <c r="H82" s="37"/>
      <c r="I82" s="36"/>
      <c r="J82" s="120" t="s">
        <v>241</v>
      </c>
      <c r="K82" s="124">
        <v>686</v>
      </c>
      <c r="L82" s="37"/>
      <c r="M82" s="36"/>
      <c r="N82" s="120" t="s">
        <v>241</v>
      </c>
      <c r="O82" s="122">
        <v>1921</v>
      </c>
      <c r="P82" s="37"/>
      <c r="Q82" s="36"/>
      <c r="R82" s="120" t="s">
        <v>241</v>
      </c>
      <c r="S82" s="122">
        <v>5108</v>
      </c>
      <c r="T82" s="37"/>
    </row>
    <row r="83" spans="1:20" ht="15.75" thickBot="1">
      <c r="A83" s="11"/>
      <c r="B83" s="110"/>
      <c r="C83" s="36"/>
      <c r="D83" s="36"/>
      <c r="E83" s="36"/>
      <c r="F83" s="121"/>
      <c r="G83" s="125"/>
      <c r="H83" s="62"/>
      <c r="I83" s="36"/>
      <c r="J83" s="121"/>
      <c r="K83" s="125"/>
      <c r="L83" s="62"/>
      <c r="M83" s="36"/>
      <c r="N83" s="121"/>
      <c r="O83" s="123"/>
      <c r="P83" s="62"/>
      <c r="Q83" s="36"/>
      <c r="R83" s="121"/>
      <c r="S83" s="123"/>
      <c r="T83" s="62"/>
    </row>
    <row r="84" spans="1:20" ht="15.75" thickTop="1">
      <c r="A84" s="11"/>
      <c r="B84" s="195" t="s">
        <v>691</v>
      </c>
      <c r="C84" s="22"/>
      <c r="D84" s="22"/>
      <c r="E84" s="22"/>
      <c r="F84" s="94"/>
      <c r="G84" s="94"/>
      <c r="H84" s="94"/>
      <c r="I84" s="22"/>
      <c r="J84" s="94"/>
      <c r="K84" s="94"/>
      <c r="L84" s="94"/>
      <c r="M84" s="22"/>
      <c r="N84" s="94"/>
      <c r="O84" s="94"/>
      <c r="P84" s="94"/>
      <c r="Q84" s="22"/>
      <c r="R84" s="94"/>
      <c r="S84" s="94"/>
      <c r="T84" s="94"/>
    </row>
    <row r="85" spans="1:20">
      <c r="A85" s="11"/>
      <c r="B85" s="196" t="s">
        <v>692</v>
      </c>
      <c r="C85" s="27"/>
      <c r="D85" s="27"/>
      <c r="E85" s="27"/>
      <c r="F85" s="36"/>
      <c r="G85" s="36"/>
      <c r="H85" s="36"/>
      <c r="I85" s="27"/>
      <c r="J85" s="36"/>
      <c r="K85" s="36"/>
      <c r="L85" s="36"/>
      <c r="M85" s="27"/>
      <c r="N85" s="36"/>
      <c r="O85" s="36"/>
      <c r="P85" s="36"/>
      <c r="Q85" s="27"/>
      <c r="R85" s="36"/>
      <c r="S85" s="36"/>
      <c r="T85" s="36"/>
    </row>
    <row r="86" spans="1:20">
      <c r="A86" s="11"/>
      <c r="B86" s="126" t="s">
        <v>722</v>
      </c>
      <c r="C86" s="39"/>
      <c r="D86" s="107" t="s">
        <v>723</v>
      </c>
      <c r="E86" s="39"/>
      <c r="F86" s="107" t="s">
        <v>241</v>
      </c>
      <c r="G86" s="109">
        <v>8101</v>
      </c>
      <c r="H86" s="39"/>
      <c r="I86" s="39"/>
      <c r="J86" s="107" t="s">
        <v>241</v>
      </c>
      <c r="K86" s="109">
        <v>1578</v>
      </c>
      <c r="L86" s="39"/>
      <c r="M86" s="39"/>
      <c r="N86" s="107" t="s">
        <v>241</v>
      </c>
      <c r="O86" s="108">
        <v>451</v>
      </c>
      <c r="P86" s="39"/>
      <c r="Q86" s="39"/>
      <c r="R86" s="107" t="s">
        <v>241</v>
      </c>
      <c r="S86" s="108">
        <v>96</v>
      </c>
      <c r="T86" s="39"/>
    </row>
    <row r="87" spans="1:20">
      <c r="A87" s="11"/>
      <c r="B87" s="126"/>
      <c r="C87" s="39"/>
      <c r="D87" s="107"/>
      <c r="E87" s="39"/>
      <c r="F87" s="107"/>
      <c r="G87" s="109"/>
      <c r="H87" s="39"/>
      <c r="I87" s="39"/>
      <c r="J87" s="107"/>
      <c r="K87" s="109"/>
      <c r="L87" s="39"/>
      <c r="M87" s="39"/>
      <c r="N87" s="107"/>
      <c r="O87" s="108"/>
      <c r="P87" s="39"/>
      <c r="Q87" s="39"/>
      <c r="R87" s="107"/>
      <c r="S87" s="108"/>
      <c r="T87" s="39"/>
    </row>
    <row r="88" spans="1:20">
      <c r="A88" s="11"/>
      <c r="B88" s="119" t="s">
        <v>724</v>
      </c>
      <c r="C88" s="36"/>
      <c r="D88" s="113" t="s">
        <v>720</v>
      </c>
      <c r="E88" s="36"/>
      <c r="F88" s="112" t="s">
        <v>725</v>
      </c>
      <c r="G88" s="112"/>
      <c r="H88" s="113" t="s">
        <v>259</v>
      </c>
      <c r="I88" s="36"/>
      <c r="J88" s="112">
        <v>220</v>
      </c>
      <c r="K88" s="112"/>
      <c r="L88" s="36"/>
      <c r="M88" s="36"/>
      <c r="N88" s="112" t="s">
        <v>726</v>
      </c>
      <c r="O88" s="112"/>
      <c r="P88" s="113" t="s">
        <v>259</v>
      </c>
      <c r="Q88" s="36"/>
      <c r="R88" s="111">
        <v>1162</v>
      </c>
      <c r="S88" s="111"/>
      <c r="T88" s="36"/>
    </row>
    <row r="89" spans="1:20" ht="15.75" thickBot="1">
      <c r="A89" s="11"/>
      <c r="B89" s="119"/>
      <c r="C89" s="36"/>
      <c r="D89" s="113"/>
      <c r="E89" s="36"/>
      <c r="F89" s="204"/>
      <c r="G89" s="204"/>
      <c r="H89" s="203"/>
      <c r="I89" s="36"/>
      <c r="J89" s="204"/>
      <c r="K89" s="204"/>
      <c r="L89" s="51"/>
      <c r="M89" s="36"/>
      <c r="N89" s="204"/>
      <c r="O89" s="204"/>
      <c r="P89" s="203"/>
      <c r="Q89" s="36"/>
      <c r="R89" s="128"/>
      <c r="S89" s="128"/>
      <c r="T89" s="51"/>
    </row>
    <row r="90" spans="1:20">
      <c r="A90" s="11"/>
      <c r="B90" s="106" t="s">
        <v>727</v>
      </c>
      <c r="C90" s="39"/>
      <c r="D90" s="39"/>
      <c r="E90" s="39"/>
      <c r="F90" s="137" t="s">
        <v>241</v>
      </c>
      <c r="G90" s="205" t="s">
        <v>728</v>
      </c>
      <c r="H90" s="137" t="s">
        <v>259</v>
      </c>
      <c r="I90" s="39"/>
      <c r="J90" s="137" t="s">
        <v>241</v>
      </c>
      <c r="K90" s="129">
        <v>1798</v>
      </c>
      <c r="L90" s="54"/>
      <c r="M90" s="39"/>
      <c r="N90" s="137" t="s">
        <v>241</v>
      </c>
      <c r="O90" s="205" t="s">
        <v>729</v>
      </c>
      <c r="P90" s="137" t="s">
        <v>259</v>
      </c>
      <c r="Q90" s="39"/>
      <c r="R90" s="137" t="s">
        <v>241</v>
      </c>
      <c r="S90" s="129">
        <v>1258</v>
      </c>
      <c r="T90" s="54"/>
    </row>
    <row r="91" spans="1:20" ht="15.75" thickBot="1">
      <c r="A91" s="11"/>
      <c r="B91" s="106"/>
      <c r="C91" s="39"/>
      <c r="D91" s="39"/>
      <c r="E91" s="39"/>
      <c r="F91" s="138"/>
      <c r="G91" s="207"/>
      <c r="H91" s="138"/>
      <c r="I91" s="39"/>
      <c r="J91" s="138"/>
      <c r="K91" s="139"/>
      <c r="L91" s="44"/>
      <c r="M91" s="39"/>
      <c r="N91" s="138"/>
      <c r="O91" s="207"/>
      <c r="P91" s="138"/>
      <c r="Q91" s="39"/>
      <c r="R91" s="138"/>
      <c r="S91" s="139"/>
      <c r="T91" s="44"/>
    </row>
    <row r="92" spans="1:20" ht="15.75" thickTop="1">
      <c r="A92" s="11"/>
      <c r="B92" s="196" t="s">
        <v>700</v>
      </c>
      <c r="C92" s="27"/>
      <c r="D92" s="27"/>
      <c r="E92" s="27"/>
      <c r="F92" s="45"/>
      <c r="G92" s="45"/>
      <c r="H92" s="45"/>
      <c r="I92" s="27"/>
      <c r="J92" s="45"/>
      <c r="K92" s="45"/>
      <c r="L92" s="45"/>
      <c r="M92" s="27"/>
      <c r="N92" s="45"/>
      <c r="O92" s="45"/>
      <c r="P92" s="45"/>
      <c r="Q92" s="27"/>
      <c r="R92" s="45"/>
      <c r="S92" s="45"/>
      <c r="T92" s="45"/>
    </row>
    <row r="93" spans="1:20">
      <c r="A93" s="11"/>
      <c r="B93" s="126" t="s">
        <v>730</v>
      </c>
      <c r="C93" s="39"/>
      <c r="D93" s="107" t="s">
        <v>720</v>
      </c>
      <c r="E93" s="39"/>
      <c r="F93" s="107" t="s">
        <v>241</v>
      </c>
      <c r="G93" s="109">
        <v>18780</v>
      </c>
      <c r="H93" s="39"/>
      <c r="I93" s="39"/>
      <c r="J93" s="107" t="s">
        <v>241</v>
      </c>
      <c r="K93" s="108">
        <v>547</v>
      </c>
      <c r="L93" s="39"/>
      <c r="M93" s="39"/>
      <c r="N93" s="107" t="s">
        <v>241</v>
      </c>
      <c r="O93" s="109">
        <v>29475</v>
      </c>
      <c r="P93" s="39"/>
      <c r="Q93" s="39"/>
      <c r="R93" s="107" t="s">
        <v>241</v>
      </c>
      <c r="S93" s="109">
        <v>12358</v>
      </c>
      <c r="T93" s="39"/>
    </row>
    <row r="94" spans="1:20" ht="15.75" thickBot="1">
      <c r="A94" s="11"/>
      <c r="B94" s="126"/>
      <c r="C94" s="39"/>
      <c r="D94" s="107"/>
      <c r="E94" s="39"/>
      <c r="F94" s="138"/>
      <c r="G94" s="139"/>
      <c r="H94" s="44"/>
      <c r="I94" s="39"/>
      <c r="J94" s="138"/>
      <c r="K94" s="207"/>
      <c r="L94" s="44"/>
      <c r="M94" s="39"/>
      <c r="N94" s="138"/>
      <c r="O94" s="139"/>
      <c r="P94" s="44"/>
      <c r="Q94" s="39"/>
      <c r="R94" s="138"/>
      <c r="S94" s="139"/>
      <c r="T94" s="44"/>
    </row>
    <row r="95" spans="1:20" ht="15.75" thickTop="1">
      <c r="A95" s="11"/>
      <c r="B95" s="119" t="s">
        <v>731</v>
      </c>
      <c r="C95" s="36"/>
      <c r="D95" s="113" t="s">
        <v>732</v>
      </c>
      <c r="E95" s="36"/>
      <c r="F95" s="208" t="s">
        <v>241</v>
      </c>
      <c r="G95" s="209">
        <v>369</v>
      </c>
      <c r="H95" s="45"/>
      <c r="I95" s="36"/>
      <c r="J95" s="208" t="s">
        <v>241</v>
      </c>
      <c r="K95" s="209">
        <v>607</v>
      </c>
      <c r="L95" s="45"/>
      <c r="M95" s="36"/>
      <c r="N95" s="208" t="s">
        <v>241</v>
      </c>
      <c r="O95" s="210">
        <v>2179</v>
      </c>
      <c r="P95" s="45"/>
      <c r="Q95" s="36"/>
      <c r="R95" s="208" t="s">
        <v>241</v>
      </c>
      <c r="S95" s="210">
        <v>3002</v>
      </c>
      <c r="T95" s="45"/>
    </row>
    <row r="96" spans="1:20" ht="15.75" thickBot="1">
      <c r="A96" s="11"/>
      <c r="B96" s="119"/>
      <c r="C96" s="36"/>
      <c r="D96" s="113"/>
      <c r="E96" s="36"/>
      <c r="F96" s="121"/>
      <c r="G96" s="125"/>
      <c r="H96" s="62"/>
      <c r="I96" s="36"/>
      <c r="J96" s="121"/>
      <c r="K96" s="125"/>
      <c r="L96" s="62"/>
      <c r="M96" s="36"/>
      <c r="N96" s="121"/>
      <c r="O96" s="123"/>
      <c r="P96" s="62"/>
      <c r="Q96" s="36"/>
      <c r="R96" s="121"/>
      <c r="S96" s="123"/>
      <c r="T96" s="62"/>
    </row>
    <row r="97" spans="1:36" ht="15.75" thickTop="1">
      <c r="A97" s="11"/>
      <c r="B97" s="126" t="s">
        <v>733</v>
      </c>
      <c r="C97" s="39"/>
      <c r="D97" s="107" t="s">
        <v>720</v>
      </c>
      <c r="E97" s="39"/>
      <c r="F97" s="211" t="s">
        <v>241</v>
      </c>
      <c r="G97" s="212" t="s">
        <v>734</v>
      </c>
      <c r="H97" s="211" t="s">
        <v>259</v>
      </c>
      <c r="I97" s="39"/>
      <c r="J97" s="211" t="s">
        <v>241</v>
      </c>
      <c r="K97" s="212" t="s">
        <v>735</v>
      </c>
      <c r="L97" s="211" t="s">
        <v>259</v>
      </c>
      <c r="M97" s="39"/>
      <c r="N97" s="211" t="s">
        <v>241</v>
      </c>
      <c r="O97" s="212">
        <v>55</v>
      </c>
      <c r="P97" s="94"/>
      <c r="Q97" s="39"/>
      <c r="R97" s="211" t="s">
        <v>241</v>
      </c>
      <c r="S97" s="212" t="s">
        <v>736</v>
      </c>
      <c r="T97" s="211" t="s">
        <v>259</v>
      </c>
    </row>
    <row r="98" spans="1:36" ht="15.75" thickBot="1">
      <c r="A98" s="11"/>
      <c r="B98" s="126"/>
      <c r="C98" s="39"/>
      <c r="D98" s="107"/>
      <c r="E98" s="39"/>
      <c r="F98" s="138"/>
      <c r="G98" s="207"/>
      <c r="H98" s="138"/>
      <c r="I98" s="39"/>
      <c r="J98" s="138"/>
      <c r="K98" s="207"/>
      <c r="L98" s="138"/>
      <c r="M98" s="39"/>
      <c r="N98" s="138"/>
      <c r="O98" s="207"/>
      <c r="P98" s="44"/>
      <c r="Q98" s="39"/>
      <c r="R98" s="138"/>
      <c r="S98" s="207"/>
      <c r="T98" s="138"/>
    </row>
    <row r="99" spans="1:36" ht="15.75" thickTop="1">
      <c r="A99" s="11"/>
      <c r="B99" s="15"/>
    </row>
    <row r="100" spans="1:36" ht="15.75" thickBot="1">
      <c r="A100" s="11"/>
      <c r="B100" s="15"/>
    </row>
    <row r="101" spans="1:36">
      <c r="A101" s="11"/>
      <c r="B101" s="31"/>
    </row>
    <row r="102" spans="1:36">
      <c r="A102" s="11"/>
      <c r="B102" s="40"/>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c r="AE102" s="40"/>
      <c r="AF102" s="40"/>
      <c r="AG102" s="40"/>
      <c r="AH102" s="40"/>
      <c r="AI102" s="40"/>
      <c r="AJ102" s="40"/>
    </row>
    <row r="103" spans="1:36">
      <c r="A103" s="11"/>
      <c r="B103" s="15"/>
      <c r="C103" s="15"/>
    </row>
    <row r="104" spans="1:36" ht="25.5">
      <c r="A104" s="11"/>
      <c r="B104" s="98">
        <v>-1</v>
      </c>
      <c r="C104" s="17" t="s">
        <v>737</v>
      </c>
    </row>
    <row r="105" spans="1:36">
      <c r="A105" s="11"/>
      <c r="B105" s="20" t="s">
        <v>738</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c r="AG105" s="20"/>
      <c r="AH105" s="20"/>
      <c r="AI105" s="20"/>
      <c r="AJ105" s="20"/>
    </row>
    <row r="106" spans="1:36">
      <c r="A106" s="11"/>
      <c r="B106" s="19" t="s">
        <v>739</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c r="AB106" s="19"/>
      <c r="AC106" s="19"/>
      <c r="AD106" s="19"/>
      <c r="AE106" s="19"/>
      <c r="AF106" s="19"/>
      <c r="AG106" s="19"/>
      <c r="AH106" s="19"/>
      <c r="AI106" s="19"/>
      <c r="AJ106" s="19"/>
    </row>
    <row r="107" spans="1:36">
      <c r="A107" s="11"/>
      <c r="B107" s="33"/>
      <c r="C107" s="33"/>
      <c r="D107" s="33"/>
      <c r="E107" s="33"/>
      <c r="F107" s="33"/>
      <c r="G107" s="33"/>
      <c r="H107" s="33"/>
      <c r="I107" s="33"/>
      <c r="J107" s="33"/>
      <c r="K107" s="33"/>
      <c r="L107" s="33"/>
      <c r="M107" s="33"/>
      <c r="N107" s="33"/>
      <c r="O107" s="33"/>
      <c r="P107" s="33"/>
      <c r="Q107" s="33"/>
      <c r="R107" s="33"/>
      <c r="S107" s="33"/>
      <c r="T107" s="33"/>
      <c r="U107" s="33"/>
      <c r="V107" s="33"/>
      <c r="W107" s="33"/>
      <c r="X107" s="33"/>
      <c r="Y107" s="33"/>
      <c r="Z107" s="33"/>
    </row>
    <row r="108" spans="1:36">
      <c r="A108" s="11"/>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36" ht="15.75" thickBot="1">
      <c r="A109" s="11"/>
      <c r="B109" s="22"/>
      <c r="C109" s="22"/>
      <c r="D109" s="39"/>
      <c r="E109" s="39"/>
      <c r="F109" s="39"/>
      <c r="G109" s="22"/>
      <c r="H109" s="39"/>
      <c r="I109" s="39"/>
      <c r="J109" s="39"/>
      <c r="K109" s="22"/>
      <c r="L109" s="39"/>
      <c r="M109" s="39"/>
      <c r="N109" s="39"/>
      <c r="O109" s="22"/>
      <c r="P109" s="202" t="s">
        <v>740</v>
      </c>
      <c r="Q109" s="202"/>
      <c r="R109" s="202"/>
      <c r="S109" s="202"/>
      <c r="T109" s="202"/>
      <c r="U109" s="202"/>
      <c r="V109" s="202"/>
      <c r="W109" s="22"/>
      <c r="X109" s="39"/>
      <c r="Y109" s="39"/>
      <c r="Z109" s="39"/>
    </row>
    <row r="110" spans="1:36" ht="15.75" thickBot="1">
      <c r="A110" s="11"/>
      <c r="B110" s="213" t="s">
        <v>377</v>
      </c>
      <c r="C110" s="22"/>
      <c r="D110" s="202" t="s">
        <v>741</v>
      </c>
      <c r="E110" s="202"/>
      <c r="F110" s="202"/>
      <c r="G110" s="22"/>
      <c r="H110" s="202" t="s">
        <v>742</v>
      </c>
      <c r="I110" s="202"/>
      <c r="J110" s="202"/>
      <c r="K110" s="22"/>
      <c r="L110" s="202" t="s">
        <v>743</v>
      </c>
      <c r="M110" s="202"/>
      <c r="N110" s="202"/>
      <c r="O110" s="22"/>
      <c r="P110" s="216" t="s">
        <v>744</v>
      </c>
      <c r="Q110" s="216"/>
      <c r="R110" s="216"/>
      <c r="S110" s="22"/>
      <c r="T110" s="216" t="s">
        <v>745</v>
      </c>
      <c r="U110" s="216"/>
      <c r="V110" s="216"/>
      <c r="W110" s="22"/>
      <c r="X110" s="202" t="s">
        <v>746</v>
      </c>
      <c r="Y110" s="202"/>
      <c r="Z110" s="202"/>
    </row>
    <row r="111" spans="1:36">
      <c r="A111" s="11"/>
      <c r="B111" s="214">
        <v>41547</v>
      </c>
      <c r="C111" s="27"/>
      <c r="D111" s="37"/>
      <c r="E111" s="37"/>
      <c r="F111" s="37"/>
      <c r="G111" s="27"/>
      <c r="H111" s="37"/>
      <c r="I111" s="37"/>
      <c r="J111" s="37"/>
      <c r="K111" s="27"/>
      <c r="L111" s="37"/>
      <c r="M111" s="37"/>
      <c r="N111" s="37"/>
      <c r="O111" s="27"/>
      <c r="P111" s="37"/>
      <c r="Q111" s="37"/>
      <c r="R111" s="37"/>
      <c r="S111" s="27"/>
      <c r="T111" s="37"/>
      <c r="U111" s="37"/>
      <c r="V111" s="37"/>
      <c r="W111" s="27"/>
      <c r="X111" s="37"/>
      <c r="Y111" s="37"/>
      <c r="Z111" s="37"/>
    </row>
    <row r="112" spans="1:36">
      <c r="A112" s="11"/>
      <c r="B112" s="21" t="s">
        <v>747</v>
      </c>
      <c r="C112" s="22"/>
      <c r="D112" s="39"/>
      <c r="E112" s="39"/>
      <c r="F112" s="39"/>
      <c r="G112" s="22"/>
      <c r="H112" s="39"/>
      <c r="I112" s="39"/>
      <c r="J112" s="39"/>
      <c r="K112" s="22"/>
      <c r="L112" s="39"/>
      <c r="M112" s="39"/>
      <c r="N112" s="39"/>
      <c r="O112" s="22"/>
      <c r="P112" s="39"/>
      <c r="Q112" s="39"/>
      <c r="R112" s="39"/>
      <c r="S112" s="22"/>
      <c r="T112" s="39"/>
      <c r="U112" s="39"/>
      <c r="V112" s="39"/>
      <c r="W112" s="22"/>
      <c r="X112" s="39"/>
      <c r="Y112" s="39"/>
      <c r="Z112" s="39"/>
    </row>
    <row r="113" spans="1:26">
      <c r="A113" s="11"/>
      <c r="B113" s="113" t="s">
        <v>748</v>
      </c>
      <c r="C113" s="36"/>
      <c r="D113" s="113" t="s">
        <v>241</v>
      </c>
      <c r="E113" s="111">
        <v>7027</v>
      </c>
      <c r="F113" s="36"/>
      <c r="G113" s="36"/>
      <c r="H113" s="113" t="s">
        <v>241</v>
      </c>
      <c r="I113" s="112" t="s">
        <v>254</v>
      </c>
      <c r="J113" s="36"/>
      <c r="K113" s="36"/>
      <c r="L113" s="113" t="s">
        <v>241</v>
      </c>
      <c r="M113" s="111">
        <v>7027</v>
      </c>
      <c r="N113" s="36"/>
      <c r="O113" s="36"/>
      <c r="P113" s="113" t="s">
        <v>241</v>
      </c>
      <c r="Q113" s="112" t="s">
        <v>749</v>
      </c>
      <c r="R113" s="113" t="s">
        <v>259</v>
      </c>
      <c r="S113" s="36"/>
      <c r="T113" s="113" t="s">
        <v>241</v>
      </c>
      <c r="U113" s="112" t="s">
        <v>750</v>
      </c>
      <c r="V113" s="113" t="s">
        <v>259</v>
      </c>
      <c r="W113" s="36"/>
      <c r="X113" s="113" t="s">
        <v>241</v>
      </c>
      <c r="Y113" s="112" t="s">
        <v>254</v>
      </c>
      <c r="Z113" s="36"/>
    </row>
    <row r="114" spans="1:26">
      <c r="A114" s="11"/>
      <c r="B114" s="113"/>
      <c r="C114" s="36"/>
      <c r="D114" s="113"/>
      <c r="E114" s="111"/>
      <c r="F114" s="36"/>
      <c r="G114" s="36"/>
      <c r="H114" s="113"/>
      <c r="I114" s="112"/>
      <c r="J114" s="36"/>
      <c r="K114" s="36"/>
      <c r="L114" s="113"/>
      <c r="M114" s="111"/>
      <c r="N114" s="36"/>
      <c r="O114" s="36"/>
      <c r="P114" s="113"/>
      <c r="Q114" s="112"/>
      <c r="R114" s="113"/>
      <c r="S114" s="36"/>
      <c r="T114" s="113"/>
      <c r="U114" s="112"/>
      <c r="V114" s="113"/>
      <c r="W114" s="36"/>
      <c r="X114" s="113"/>
      <c r="Y114" s="112"/>
      <c r="Z114" s="36"/>
    </row>
    <row r="115" spans="1:26">
      <c r="A115" s="11"/>
      <c r="B115" s="217" t="s">
        <v>693</v>
      </c>
      <c r="C115" s="39"/>
      <c r="D115" s="109">
        <v>18281</v>
      </c>
      <c r="E115" s="109"/>
      <c r="F115" s="39"/>
      <c r="G115" s="39"/>
      <c r="H115" s="108" t="s">
        <v>254</v>
      </c>
      <c r="I115" s="108"/>
      <c r="J115" s="39"/>
      <c r="K115" s="39"/>
      <c r="L115" s="109">
        <v>18281</v>
      </c>
      <c r="M115" s="109"/>
      <c r="N115" s="39"/>
      <c r="O115" s="39"/>
      <c r="P115" s="108" t="s">
        <v>751</v>
      </c>
      <c r="Q115" s="108"/>
      <c r="R115" s="107" t="s">
        <v>259</v>
      </c>
      <c r="S115" s="39"/>
      <c r="T115" s="108" t="s">
        <v>254</v>
      </c>
      <c r="U115" s="108"/>
      <c r="V115" s="39"/>
      <c r="W115" s="39"/>
      <c r="X115" s="109">
        <v>13504</v>
      </c>
      <c r="Y115" s="109"/>
      <c r="Z115" s="39"/>
    </row>
    <row r="116" spans="1:26">
      <c r="A116" s="11"/>
      <c r="B116" s="217"/>
      <c r="C116" s="39"/>
      <c r="D116" s="109"/>
      <c r="E116" s="109"/>
      <c r="F116" s="39"/>
      <c r="G116" s="39"/>
      <c r="H116" s="108"/>
      <c r="I116" s="108"/>
      <c r="J116" s="39"/>
      <c r="K116" s="39"/>
      <c r="L116" s="109"/>
      <c r="M116" s="109"/>
      <c r="N116" s="39"/>
      <c r="O116" s="39"/>
      <c r="P116" s="108"/>
      <c r="Q116" s="108"/>
      <c r="R116" s="107"/>
      <c r="S116" s="39"/>
      <c r="T116" s="108"/>
      <c r="U116" s="108"/>
      <c r="V116" s="39"/>
      <c r="W116" s="39"/>
      <c r="X116" s="109"/>
      <c r="Y116" s="109"/>
      <c r="Z116" s="39"/>
    </row>
    <row r="117" spans="1:26">
      <c r="A117" s="11"/>
      <c r="B117" s="113" t="s">
        <v>752</v>
      </c>
      <c r="C117" s="36"/>
      <c r="D117" s="112">
        <v>225</v>
      </c>
      <c r="E117" s="112"/>
      <c r="F117" s="36"/>
      <c r="G117" s="36"/>
      <c r="H117" s="112" t="s">
        <v>753</v>
      </c>
      <c r="I117" s="112"/>
      <c r="J117" s="113" t="s">
        <v>259</v>
      </c>
      <c r="K117" s="36"/>
      <c r="L117" s="112">
        <v>182</v>
      </c>
      <c r="M117" s="112"/>
      <c r="N117" s="36"/>
      <c r="O117" s="36"/>
      <c r="P117" s="112" t="s">
        <v>356</v>
      </c>
      <c r="Q117" s="112"/>
      <c r="R117" s="113" t="s">
        <v>259</v>
      </c>
      <c r="S117" s="36"/>
      <c r="T117" s="112" t="s">
        <v>254</v>
      </c>
      <c r="U117" s="112"/>
      <c r="V117" s="36"/>
      <c r="W117" s="36"/>
      <c r="X117" s="112">
        <v>171</v>
      </c>
      <c r="Y117" s="112"/>
      <c r="Z117" s="36"/>
    </row>
    <row r="118" spans="1:26">
      <c r="A118" s="11"/>
      <c r="B118" s="113"/>
      <c r="C118" s="36"/>
      <c r="D118" s="112"/>
      <c r="E118" s="112"/>
      <c r="F118" s="36"/>
      <c r="G118" s="36"/>
      <c r="H118" s="112"/>
      <c r="I118" s="112"/>
      <c r="J118" s="113"/>
      <c r="K118" s="36"/>
      <c r="L118" s="112"/>
      <c r="M118" s="112"/>
      <c r="N118" s="36"/>
      <c r="O118" s="36"/>
      <c r="P118" s="112"/>
      <c r="Q118" s="112"/>
      <c r="R118" s="113"/>
      <c r="S118" s="36"/>
      <c r="T118" s="112"/>
      <c r="U118" s="112"/>
      <c r="V118" s="36"/>
      <c r="W118" s="36"/>
      <c r="X118" s="112"/>
      <c r="Y118" s="112"/>
      <c r="Z118" s="36"/>
    </row>
    <row r="119" spans="1:26">
      <c r="A119" s="11"/>
      <c r="B119" s="107" t="s">
        <v>754</v>
      </c>
      <c r="C119" s="39"/>
      <c r="D119" s="109">
        <v>1237</v>
      </c>
      <c r="E119" s="109"/>
      <c r="F119" s="39"/>
      <c r="G119" s="39"/>
      <c r="H119" s="108" t="s">
        <v>254</v>
      </c>
      <c r="I119" s="108"/>
      <c r="J119" s="39"/>
      <c r="K119" s="39"/>
      <c r="L119" s="109">
        <v>1237</v>
      </c>
      <c r="M119" s="109"/>
      <c r="N119" s="39"/>
      <c r="O119" s="39"/>
      <c r="P119" s="108" t="s">
        <v>755</v>
      </c>
      <c r="Q119" s="108"/>
      <c r="R119" s="107" t="s">
        <v>259</v>
      </c>
      <c r="S119" s="39"/>
      <c r="T119" s="108" t="s">
        <v>254</v>
      </c>
      <c r="U119" s="108"/>
      <c r="V119" s="39"/>
      <c r="W119" s="39"/>
      <c r="X119" s="109">
        <v>1177</v>
      </c>
      <c r="Y119" s="109"/>
      <c r="Z119" s="39"/>
    </row>
    <row r="120" spans="1:26" ht="15.75" thickBot="1">
      <c r="A120" s="11"/>
      <c r="B120" s="107"/>
      <c r="C120" s="39"/>
      <c r="D120" s="116"/>
      <c r="E120" s="116"/>
      <c r="F120" s="68"/>
      <c r="G120" s="39"/>
      <c r="H120" s="117"/>
      <c r="I120" s="117"/>
      <c r="J120" s="68"/>
      <c r="K120" s="39"/>
      <c r="L120" s="116"/>
      <c r="M120" s="116"/>
      <c r="N120" s="68"/>
      <c r="O120" s="39"/>
      <c r="P120" s="117"/>
      <c r="Q120" s="117"/>
      <c r="R120" s="118"/>
      <c r="S120" s="39"/>
      <c r="T120" s="117"/>
      <c r="U120" s="117"/>
      <c r="V120" s="68"/>
      <c r="W120" s="39"/>
      <c r="X120" s="116"/>
      <c r="Y120" s="116"/>
      <c r="Z120" s="68"/>
    </row>
    <row r="121" spans="1:26">
      <c r="A121" s="11"/>
      <c r="B121" s="113" t="s">
        <v>756</v>
      </c>
      <c r="C121" s="36"/>
      <c r="D121" s="122">
        <v>26770</v>
      </c>
      <c r="E121" s="122"/>
      <c r="F121" s="37"/>
      <c r="G121" s="36"/>
      <c r="H121" s="124" t="s">
        <v>753</v>
      </c>
      <c r="I121" s="124"/>
      <c r="J121" s="120" t="s">
        <v>259</v>
      </c>
      <c r="K121" s="36"/>
      <c r="L121" s="122">
        <v>26727</v>
      </c>
      <c r="M121" s="122"/>
      <c r="N121" s="37"/>
      <c r="O121" s="36"/>
      <c r="P121" s="124" t="s">
        <v>757</v>
      </c>
      <c r="Q121" s="124"/>
      <c r="R121" s="120" t="s">
        <v>259</v>
      </c>
      <c r="S121" s="36"/>
      <c r="T121" s="124" t="s">
        <v>750</v>
      </c>
      <c r="U121" s="124"/>
      <c r="V121" s="120" t="s">
        <v>259</v>
      </c>
      <c r="W121" s="36"/>
      <c r="X121" s="122">
        <v>14852</v>
      </c>
      <c r="Y121" s="122"/>
      <c r="Z121" s="37"/>
    </row>
    <row r="122" spans="1:26">
      <c r="A122" s="11"/>
      <c r="B122" s="113"/>
      <c r="C122" s="36"/>
      <c r="D122" s="111"/>
      <c r="E122" s="111"/>
      <c r="F122" s="36"/>
      <c r="G122" s="36"/>
      <c r="H122" s="112"/>
      <c r="I122" s="112"/>
      <c r="J122" s="113"/>
      <c r="K122" s="36"/>
      <c r="L122" s="111"/>
      <c r="M122" s="111"/>
      <c r="N122" s="36"/>
      <c r="O122" s="36"/>
      <c r="P122" s="112"/>
      <c r="Q122" s="112"/>
      <c r="R122" s="113"/>
      <c r="S122" s="36"/>
      <c r="T122" s="112"/>
      <c r="U122" s="112"/>
      <c r="V122" s="113"/>
      <c r="W122" s="36"/>
      <c r="X122" s="111"/>
      <c r="Y122" s="111"/>
      <c r="Z122" s="36"/>
    </row>
    <row r="123" spans="1:26">
      <c r="A123" s="11"/>
      <c r="B123" s="107" t="s">
        <v>758</v>
      </c>
      <c r="C123" s="39"/>
      <c r="D123" s="109">
        <v>168026</v>
      </c>
      <c r="E123" s="109"/>
      <c r="F123" s="39"/>
      <c r="G123" s="39"/>
      <c r="H123" s="108" t="s">
        <v>254</v>
      </c>
      <c r="I123" s="108"/>
      <c r="J123" s="39"/>
      <c r="K123" s="39"/>
      <c r="L123" s="109">
        <v>168026</v>
      </c>
      <c r="M123" s="109"/>
      <c r="N123" s="39"/>
      <c r="O123" s="39"/>
      <c r="P123" s="108" t="s">
        <v>759</v>
      </c>
      <c r="Q123" s="108"/>
      <c r="R123" s="107" t="s">
        <v>259</v>
      </c>
      <c r="S123" s="39"/>
      <c r="T123" s="108" t="s">
        <v>254</v>
      </c>
      <c r="U123" s="108"/>
      <c r="V123" s="39"/>
      <c r="W123" s="39"/>
      <c r="X123" s="108" t="s">
        <v>254</v>
      </c>
      <c r="Y123" s="108"/>
      <c r="Z123" s="39"/>
    </row>
    <row r="124" spans="1:26" ht="15.75" thickBot="1">
      <c r="A124" s="11"/>
      <c r="B124" s="107"/>
      <c r="C124" s="68"/>
      <c r="D124" s="116"/>
      <c r="E124" s="116"/>
      <c r="F124" s="68"/>
      <c r="G124" s="39"/>
      <c r="H124" s="117"/>
      <c r="I124" s="117"/>
      <c r="J124" s="68"/>
      <c r="K124" s="39"/>
      <c r="L124" s="116"/>
      <c r="M124" s="116"/>
      <c r="N124" s="68"/>
      <c r="O124" s="39"/>
      <c r="P124" s="117"/>
      <c r="Q124" s="117"/>
      <c r="R124" s="118"/>
      <c r="S124" s="39"/>
      <c r="T124" s="117"/>
      <c r="U124" s="117"/>
      <c r="V124" s="68"/>
      <c r="W124" s="39"/>
      <c r="X124" s="117"/>
      <c r="Y124" s="117"/>
      <c r="Z124" s="68"/>
    </row>
    <row r="125" spans="1:26">
      <c r="A125" s="11"/>
      <c r="B125" s="113" t="s">
        <v>133</v>
      </c>
      <c r="C125" s="37"/>
      <c r="D125" s="120" t="s">
        <v>241</v>
      </c>
      <c r="E125" s="122">
        <v>194796</v>
      </c>
      <c r="F125" s="37"/>
      <c r="G125" s="36"/>
      <c r="H125" s="120" t="s">
        <v>241</v>
      </c>
      <c r="I125" s="124" t="s">
        <v>753</v>
      </c>
      <c r="J125" s="120" t="s">
        <v>259</v>
      </c>
      <c r="K125" s="36"/>
      <c r="L125" s="120" t="s">
        <v>241</v>
      </c>
      <c r="M125" s="122">
        <v>194753</v>
      </c>
      <c r="N125" s="37"/>
      <c r="O125" s="36"/>
      <c r="P125" s="120" t="s">
        <v>241</v>
      </c>
      <c r="Q125" s="124" t="s">
        <v>760</v>
      </c>
      <c r="R125" s="120" t="s">
        <v>259</v>
      </c>
      <c r="S125" s="36"/>
      <c r="T125" s="120" t="s">
        <v>241</v>
      </c>
      <c r="U125" s="124" t="s">
        <v>750</v>
      </c>
      <c r="V125" s="120" t="s">
        <v>259</v>
      </c>
      <c r="W125" s="36"/>
      <c r="X125" s="120" t="s">
        <v>241</v>
      </c>
      <c r="Y125" s="122">
        <v>14852</v>
      </c>
      <c r="Z125" s="37"/>
    </row>
    <row r="126" spans="1:26" ht="15.75" thickBot="1">
      <c r="A126" s="11"/>
      <c r="B126" s="113"/>
      <c r="C126" s="36"/>
      <c r="D126" s="121"/>
      <c r="E126" s="123"/>
      <c r="F126" s="62"/>
      <c r="G126" s="36"/>
      <c r="H126" s="121"/>
      <c r="I126" s="125"/>
      <c r="J126" s="121"/>
      <c r="K126" s="36"/>
      <c r="L126" s="121"/>
      <c r="M126" s="123"/>
      <c r="N126" s="62"/>
      <c r="O126" s="36"/>
      <c r="P126" s="121"/>
      <c r="Q126" s="125"/>
      <c r="R126" s="121"/>
      <c r="S126" s="36"/>
      <c r="T126" s="121"/>
      <c r="U126" s="125"/>
      <c r="V126" s="121"/>
      <c r="W126" s="36"/>
      <c r="X126" s="121"/>
      <c r="Y126" s="123"/>
      <c r="Z126" s="62"/>
    </row>
    <row r="127" spans="1:26" ht="15.75" thickTop="1">
      <c r="A127" s="11"/>
      <c r="B127" s="215">
        <v>41274</v>
      </c>
      <c r="C127" s="22"/>
      <c r="D127" s="94"/>
      <c r="E127" s="94"/>
      <c r="F127" s="94"/>
      <c r="G127" s="22"/>
      <c r="H127" s="94"/>
      <c r="I127" s="94"/>
      <c r="J127" s="94"/>
      <c r="K127" s="22"/>
      <c r="L127" s="94"/>
      <c r="M127" s="94"/>
      <c r="N127" s="94"/>
      <c r="O127" s="22"/>
      <c r="P127" s="94"/>
      <c r="Q127" s="94"/>
      <c r="R127" s="94"/>
      <c r="S127" s="22"/>
      <c r="T127" s="94"/>
      <c r="U127" s="94"/>
      <c r="V127" s="94"/>
      <c r="W127" s="22"/>
      <c r="X127" s="94"/>
      <c r="Y127" s="94"/>
      <c r="Z127" s="94"/>
    </row>
    <row r="128" spans="1:26">
      <c r="A128" s="11"/>
      <c r="B128" s="99" t="s">
        <v>747</v>
      </c>
      <c r="C128" s="27"/>
      <c r="D128" s="36"/>
      <c r="E128" s="36"/>
      <c r="F128" s="36"/>
      <c r="G128" s="27"/>
      <c r="H128" s="36"/>
      <c r="I128" s="36"/>
      <c r="J128" s="36"/>
      <c r="K128" s="27"/>
      <c r="L128" s="36"/>
      <c r="M128" s="36"/>
      <c r="N128" s="36"/>
      <c r="O128" s="27"/>
      <c r="P128" s="36"/>
      <c r="Q128" s="36"/>
      <c r="R128" s="36"/>
      <c r="S128" s="27"/>
      <c r="T128" s="36"/>
      <c r="U128" s="36"/>
      <c r="V128" s="36"/>
      <c r="W128" s="27"/>
      <c r="X128" s="36"/>
      <c r="Y128" s="36"/>
      <c r="Z128" s="36"/>
    </row>
    <row r="129" spans="1:36">
      <c r="A129" s="11"/>
      <c r="B129" s="107" t="s">
        <v>748</v>
      </c>
      <c r="C129" s="39"/>
      <c r="D129" s="107" t="s">
        <v>241</v>
      </c>
      <c r="E129" s="109">
        <v>9005</v>
      </c>
      <c r="F129" s="39"/>
      <c r="G129" s="39"/>
      <c r="H129" s="107" t="s">
        <v>241</v>
      </c>
      <c r="I129" s="108" t="s">
        <v>254</v>
      </c>
      <c r="J129" s="39"/>
      <c r="K129" s="39"/>
      <c r="L129" s="107" t="s">
        <v>241</v>
      </c>
      <c r="M129" s="109">
        <v>9005</v>
      </c>
      <c r="N129" s="39"/>
      <c r="O129" s="39"/>
      <c r="P129" s="107" t="s">
        <v>241</v>
      </c>
      <c r="Q129" s="108" t="s">
        <v>761</v>
      </c>
      <c r="R129" s="107" t="s">
        <v>259</v>
      </c>
      <c r="S129" s="39"/>
      <c r="T129" s="107" t="s">
        <v>241</v>
      </c>
      <c r="U129" s="108" t="s">
        <v>762</v>
      </c>
      <c r="V129" s="107" t="s">
        <v>259</v>
      </c>
      <c r="W129" s="39"/>
      <c r="X129" s="107" t="s">
        <v>241</v>
      </c>
      <c r="Y129" s="108" t="s">
        <v>254</v>
      </c>
      <c r="Z129" s="39"/>
    </row>
    <row r="130" spans="1:36">
      <c r="A130" s="11"/>
      <c r="B130" s="107"/>
      <c r="C130" s="39"/>
      <c r="D130" s="107"/>
      <c r="E130" s="109"/>
      <c r="F130" s="39"/>
      <c r="G130" s="39"/>
      <c r="H130" s="107"/>
      <c r="I130" s="108"/>
      <c r="J130" s="39"/>
      <c r="K130" s="39"/>
      <c r="L130" s="107"/>
      <c r="M130" s="109"/>
      <c r="N130" s="39"/>
      <c r="O130" s="39"/>
      <c r="P130" s="107"/>
      <c r="Q130" s="108"/>
      <c r="R130" s="107"/>
      <c r="S130" s="39"/>
      <c r="T130" s="107"/>
      <c r="U130" s="108"/>
      <c r="V130" s="107"/>
      <c r="W130" s="39"/>
      <c r="X130" s="107"/>
      <c r="Y130" s="108"/>
      <c r="Z130" s="39"/>
    </row>
    <row r="131" spans="1:36">
      <c r="A131" s="11"/>
      <c r="B131" s="218" t="s">
        <v>693</v>
      </c>
      <c r="C131" s="36"/>
      <c r="D131" s="111">
        <v>12352</v>
      </c>
      <c r="E131" s="111"/>
      <c r="F131" s="36"/>
      <c r="G131" s="36"/>
      <c r="H131" s="112" t="s">
        <v>254</v>
      </c>
      <c r="I131" s="112"/>
      <c r="J131" s="36"/>
      <c r="K131" s="36"/>
      <c r="L131" s="111">
        <v>12352</v>
      </c>
      <c r="M131" s="111"/>
      <c r="N131" s="36"/>
      <c r="O131" s="36"/>
      <c r="P131" s="112" t="s">
        <v>763</v>
      </c>
      <c r="Q131" s="112"/>
      <c r="R131" s="113" t="s">
        <v>259</v>
      </c>
      <c r="S131" s="36"/>
      <c r="T131" s="112" t="s">
        <v>254</v>
      </c>
      <c r="U131" s="112"/>
      <c r="V131" s="36"/>
      <c r="W131" s="36"/>
      <c r="X131" s="111">
        <v>4989</v>
      </c>
      <c r="Y131" s="111"/>
      <c r="Z131" s="36"/>
    </row>
    <row r="132" spans="1:36">
      <c r="A132" s="11"/>
      <c r="B132" s="218"/>
      <c r="C132" s="36"/>
      <c r="D132" s="111"/>
      <c r="E132" s="111"/>
      <c r="F132" s="36"/>
      <c r="G132" s="36"/>
      <c r="H132" s="112"/>
      <c r="I132" s="112"/>
      <c r="J132" s="36"/>
      <c r="K132" s="36"/>
      <c r="L132" s="111"/>
      <c r="M132" s="111"/>
      <c r="N132" s="36"/>
      <c r="O132" s="36"/>
      <c r="P132" s="112"/>
      <c r="Q132" s="112"/>
      <c r="R132" s="113"/>
      <c r="S132" s="36"/>
      <c r="T132" s="112"/>
      <c r="U132" s="112"/>
      <c r="V132" s="36"/>
      <c r="W132" s="36"/>
      <c r="X132" s="111"/>
      <c r="Y132" s="111"/>
      <c r="Z132" s="36"/>
    </row>
    <row r="133" spans="1:36">
      <c r="A133" s="11"/>
      <c r="B133" s="107" t="s">
        <v>752</v>
      </c>
      <c r="C133" s="39"/>
      <c r="D133" s="109">
        <v>1411</v>
      </c>
      <c r="E133" s="109"/>
      <c r="F133" s="39"/>
      <c r="G133" s="39"/>
      <c r="H133" s="108" t="s">
        <v>764</v>
      </c>
      <c r="I133" s="108"/>
      <c r="J133" s="107" t="s">
        <v>259</v>
      </c>
      <c r="K133" s="39"/>
      <c r="L133" s="109">
        <v>1189</v>
      </c>
      <c r="M133" s="109"/>
      <c r="N133" s="39"/>
      <c r="O133" s="39"/>
      <c r="P133" s="108" t="s">
        <v>765</v>
      </c>
      <c r="Q133" s="108"/>
      <c r="R133" s="107" t="s">
        <v>259</v>
      </c>
      <c r="S133" s="39"/>
      <c r="T133" s="108" t="s">
        <v>254</v>
      </c>
      <c r="U133" s="108"/>
      <c r="V133" s="39"/>
      <c r="W133" s="39"/>
      <c r="X133" s="108">
        <v>633</v>
      </c>
      <c r="Y133" s="108"/>
      <c r="Z133" s="39"/>
    </row>
    <row r="134" spans="1:36">
      <c r="A134" s="11"/>
      <c r="B134" s="107"/>
      <c r="C134" s="39"/>
      <c r="D134" s="109"/>
      <c r="E134" s="109"/>
      <c r="F134" s="39"/>
      <c r="G134" s="39"/>
      <c r="H134" s="108"/>
      <c r="I134" s="108"/>
      <c r="J134" s="107"/>
      <c r="K134" s="39"/>
      <c r="L134" s="109"/>
      <c r="M134" s="109"/>
      <c r="N134" s="39"/>
      <c r="O134" s="39"/>
      <c r="P134" s="108"/>
      <c r="Q134" s="108"/>
      <c r="R134" s="107"/>
      <c r="S134" s="39"/>
      <c r="T134" s="108"/>
      <c r="U134" s="108"/>
      <c r="V134" s="39"/>
      <c r="W134" s="39"/>
      <c r="X134" s="108"/>
      <c r="Y134" s="108"/>
      <c r="Z134" s="39"/>
    </row>
    <row r="135" spans="1:36">
      <c r="A135" s="11"/>
      <c r="B135" s="113" t="s">
        <v>754</v>
      </c>
      <c r="C135" s="36"/>
      <c r="D135" s="112">
        <v>558</v>
      </c>
      <c r="E135" s="112"/>
      <c r="F135" s="36"/>
      <c r="G135" s="36"/>
      <c r="H135" s="112" t="s">
        <v>254</v>
      </c>
      <c r="I135" s="112"/>
      <c r="J135" s="36"/>
      <c r="K135" s="36"/>
      <c r="L135" s="112">
        <v>558</v>
      </c>
      <c r="M135" s="112"/>
      <c r="N135" s="36"/>
      <c r="O135" s="36"/>
      <c r="P135" s="112" t="s">
        <v>567</v>
      </c>
      <c r="Q135" s="112"/>
      <c r="R135" s="113" t="s">
        <v>259</v>
      </c>
      <c r="S135" s="36"/>
      <c r="T135" s="112" t="s">
        <v>254</v>
      </c>
      <c r="U135" s="112"/>
      <c r="V135" s="36"/>
      <c r="W135" s="36"/>
      <c r="X135" s="112">
        <v>534</v>
      </c>
      <c r="Y135" s="112"/>
      <c r="Z135" s="36"/>
    </row>
    <row r="136" spans="1:36" ht="15.75" thickBot="1">
      <c r="A136" s="11"/>
      <c r="B136" s="113"/>
      <c r="C136" s="36"/>
      <c r="D136" s="204"/>
      <c r="E136" s="204"/>
      <c r="F136" s="51"/>
      <c r="G136" s="36"/>
      <c r="H136" s="204"/>
      <c r="I136" s="204"/>
      <c r="J136" s="51"/>
      <c r="K136" s="36"/>
      <c r="L136" s="204"/>
      <c r="M136" s="204"/>
      <c r="N136" s="51"/>
      <c r="O136" s="36"/>
      <c r="P136" s="204"/>
      <c r="Q136" s="204"/>
      <c r="R136" s="203"/>
      <c r="S136" s="36"/>
      <c r="T136" s="204"/>
      <c r="U136" s="204"/>
      <c r="V136" s="51"/>
      <c r="W136" s="36"/>
      <c r="X136" s="204"/>
      <c r="Y136" s="204"/>
      <c r="Z136" s="51"/>
    </row>
    <row r="137" spans="1:36">
      <c r="A137" s="11"/>
      <c r="B137" s="107" t="s">
        <v>756</v>
      </c>
      <c r="C137" s="39"/>
      <c r="D137" s="129">
        <v>23326</v>
      </c>
      <c r="E137" s="129"/>
      <c r="F137" s="54"/>
      <c r="G137" s="39"/>
      <c r="H137" s="205" t="s">
        <v>764</v>
      </c>
      <c r="I137" s="205"/>
      <c r="J137" s="137" t="s">
        <v>259</v>
      </c>
      <c r="K137" s="39"/>
      <c r="L137" s="129">
        <v>23104</v>
      </c>
      <c r="M137" s="129"/>
      <c r="N137" s="54"/>
      <c r="O137" s="39"/>
      <c r="P137" s="205" t="s">
        <v>766</v>
      </c>
      <c r="Q137" s="205"/>
      <c r="R137" s="137" t="s">
        <v>259</v>
      </c>
      <c r="S137" s="39"/>
      <c r="T137" s="205" t="s">
        <v>762</v>
      </c>
      <c r="U137" s="205"/>
      <c r="V137" s="137" t="s">
        <v>259</v>
      </c>
      <c r="W137" s="39"/>
      <c r="X137" s="129">
        <v>6156</v>
      </c>
      <c r="Y137" s="129"/>
      <c r="Z137" s="54"/>
    </row>
    <row r="138" spans="1:36">
      <c r="A138" s="11"/>
      <c r="B138" s="107"/>
      <c r="C138" s="39"/>
      <c r="D138" s="109"/>
      <c r="E138" s="109"/>
      <c r="F138" s="39"/>
      <c r="G138" s="39"/>
      <c r="H138" s="108"/>
      <c r="I138" s="108"/>
      <c r="J138" s="107"/>
      <c r="K138" s="39"/>
      <c r="L138" s="109"/>
      <c r="M138" s="109"/>
      <c r="N138" s="39"/>
      <c r="O138" s="39"/>
      <c r="P138" s="108"/>
      <c r="Q138" s="108"/>
      <c r="R138" s="107"/>
      <c r="S138" s="39"/>
      <c r="T138" s="108"/>
      <c r="U138" s="108"/>
      <c r="V138" s="107"/>
      <c r="W138" s="39"/>
      <c r="X138" s="109"/>
      <c r="Y138" s="109"/>
      <c r="Z138" s="39"/>
    </row>
    <row r="139" spans="1:36">
      <c r="A139" s="11"/>
      <c r="B139" s="113" t="s">
        <v>758</v>
      </c>
      <c r="C139" s="36"/>
      <c r="D139" s="111">
        <v>133357</v>
      </c>
      <c r="E139" s="111"/>
      <c r="F139" s="36"/>
      <c r="G139" s="36"/>
      <c r="H139" s="112" t="s">
        <v>254</v>
      </c>
      <c r="I139" s="112"/>
      <c r="J139" s="36"/>
      <c r="K139" s="36"/>
      <c r="L139" s="111">
        <v>133357</v>
      </c>
      <c r="M139" s="111"/>
      <c r="N139" s="36"/>
      <c r="O139" s="36"/>
      <c r="P139" s="112" t="s">
        <v>767</v>
      </c>
      <c r="Q139" s="112"/>
      <c r="R139" s="113" t="s">
        <v>259</v>
      </c>
      <c r="S139" s="36"/>
      <c r="T139" s="112" t="s">
        <v>254</v>
      </c>
      <c r="U139" s="112"/>
      <c r="V139" s="36"/>
      <c r="W139" s="36"/>
      <c r="X139" s="112" t="s">
        <v>254</v>
      </c>
      <c r="Y139" s="112"/>
      <c r="Z139" s="36"/>
    </row>
    <row r="140" spans="1:36" ht="15.75" thickBot="1">
      <c r="A140" s="11"/>
      <c r="B140" s="113"/>
      <c r="C140" s="36"/>
      <c r="D140" s="128"/>
      <c r="E140" s="128"/>
      <c r="F140" s="51"/>
      <c r="G140" s="36"/>
      <c r="H140" s="204"/>
      <c r="I140" s="204"/>
      <c r="J140" s="51"/>
      <c r="K140" s="36"/>
      <c r="L140" s="128"/>
      <c r="M140" s="128"/>
      <c r="N140" s="51"/>
      <c r="O140" s="36"/>
      <c r="P140" s="204"/>
      <c r="Q140" s="204"/>
      <c r="R140" s="203"/>
      <c r="S140" s="36"/>
      <c r="T140" s="204"/>
      <c r="U140" s="204"/>
      <c r="V140" s="51"/>
      <c r="W140" s="36"/>
      <c r="X140" s="204"/>
      <c r="Y140" s="204"/>
      <c r="Z140" s="51"/>
    </row>
    <row r="141" spans="1:36">
      <c r="A141" s="11"/>
      <c r="B141" s="107" t="s">
        <v>133</v>
      </c>
      <c r="C141" s="39"/>
      <c r="D141" s="137" t="s">
        <v>241</v>
      </c>
      <c r="E141" s="129">
        <v>156683</v>
      </c>
      <c r="F141" s="54"/>
      <c r="G141" s="39"/>
      <c r="H141" s="137" t="s">
        <v>241</v>
      </c>
      <c r="I141" s="205" t="s">
        <v>764</v>
      </c>
      <c r="J141" s="137" t="s">
        <v>259</v>
      </c>
      <c r="K141" s="39"/>
      <c r="L141" s="137" t="s">
        <v>241</v>
      </c>
      <c r="M141" s="129">
        <v>156461</v>
      </c>
      <c r="N141" s="54"/>
      <c r="O141" s="39"/>
      <c r="P141" s="137" t="s">
        <v>241</v>
      </c>
      <c r="Q141" s="205" t="s">
        <v>768</v>
      </c>
      <c r="R141" s="137" t="s">
        <v>259</v>
      </c>
      <c r="S141" s="39"/>
      <c r="T141" s="137" t="s">
        <v>241</v>
      </c>
      <c r="U141" s="205" t="s">
        <v>762</v>
      </c>
      <c r="V141" s="137" t="s">
        <v>259</v>
      </c>
      <c r="W141" s="39"/>
      <c r="X141" s="137" t="s">
        <v>241</v>
      </c>
      <c r="Y141" s="129">
        <v>6156</v>
      </c>
      <c r="Z141" s="54"/>
    </row>
    <row r="142" spans="1:36" ht="15.75" thickBot="1">
      <c r="A142" s="11"/>
      <c r="B142" s="107"/>
      <c r="C142" s="39"/>
      <c r="D142" s="138"/>
      <c r="E142" s="139"/>
      <c r="F142" s="44"/>
      <c r="G142" s="39"/>
      <c r="H142" s="138"/>
      <c r="I142" s="207"/>
      <c r="J142" s="138"/>
      <c r="K142" s="39"/>
      <c r="L142" s="138"/>
      <c r="M142" s="139"/>
      <c r="N142" s="44"/>
      <c r="O142" s="39"/>
      <c r="P142" s="138"/>
      <c r="Q142" s="207"/>
      <c r="R142" s="138"/>
      <c r="S142" s="39"/>
      <c r="T142" s="138"/>
      <c r="U142" s="207"/>
      <c r="V142" s="138"/>
      <c r="W142" s="39"/>
      <c r="X142" s="138"/>
      <c r="Y142" s="139"/>
      <c r="Z142" s="44"/>
    </row>
    <row r="143" spans="1:36" ht="15.75" thickTop="1">
      <c r="A143" s="11"/>
      <c r="B143" s="19" t="s">
        <v>769</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c r="AA143" s="19"/>
      <c r="AB143" s="19"/>
      <c r="AC143" s="19"/>
      <c r="AD143" s="19"/>
      <c r="AE143" s="19"/>
      <c r="AF143" s="19"/>
      <c r="AG143" s="19"/>
      <c r="AH143" s="19"/>
      <c r="AI143" s="19"/>
      <c r="AJ143" s="19"/>
    </row>
    <row r="144" spans="1:36">
      <c r="A144" s="11"/>
      <c r="B144" s="33"/>
      <c r="C144" s="33"/>
      <c r="D144" s="33"/>
      <c r="E144" s="33"/>
      <c r="F144" s="33"/>
      <c r="G144" s="33"/>
      <c r="H144" s="33"/>
      <c r="I144" s="33"/>
      <c r="J144" s="33"/>
      <c r="K144" s="33"/>
      <c r="L144" s="33"/>
      <c r="M144" s="33"/>
      <c r="N144" s="33"/>
      <c r="O144" s="33"/>
      <c r="P144" s="33"/>
      <c r="Q144" s="33"/>
      <c r="R144" s="33"/>
      <c r="S144" s="33"/>
      <c r="T144" s="33"/>
      <c r="U144" s="33"/>
      <c r="V144" s="33"/>
      <c r="W144" s="33"/>
      <c r="X144" s="33"/>
      <c r="Y144" s="33"/>
      <c r="Z144" s="33"/>
    </row>
    <row r="145" spans="1:26">
      <c r="A145" s="11"/>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row>
    <row r="146" spans="1:26" ht="15.75" thickBot="1">
      <c r="A146" s="11"/>
      <c r="B146" s="22"/>
      <c r="C146" s="22"/>
      <c r="D146" s="39"/>
      <c r="E146" s="39"/>
      <c r="F146" s="39"/>
      <c r="G146" s="22"/>
      <c r="H146" s="39"/>
      <c r="I146" s="39"/>
      <c r="J146" s="39"/>
      <c r="K146" s="22"/>
      <c r="L146" s="39"/>
      <c r="M146" s="39"/>
      <c r="N146" s="39"/>
      <c r="O146" s="22"/>
      <c r="P146" s="202" t="s">
        <v>740</v>
      </c>
      <c r="Q146" s="202"/>
      <c r="R146" s="202"/>
      <c r="S146" s="202"/>
      <c r="T146" s="202"/>
      <c r="U146" s="202"/>
      <c r="V146" s="202"/>
      <c r="W146" s="22"/>
      <c r="X146" s="39"/>
      <c r="Y146" s="39"/>
      <c r="Z146" s="39"/>
    </row>
    <row r="147" spans="1:26" ht="18" customHeight="1" thickBot="1">
      <c r="A147" s="11"/>
      <c r="B147" s="213" t="s">
        <v>377</v>
      </c>
      <c r="C147" s="22"/>
      <c r="D147" s="202" t="s">
        <v>770</v>
      </c>
      <c r="E147" s="202"/>
      <c r="F147" s="202"/>
      <c r="G147" s="22"/>
      <c r="H147" s="202" t="s">
        <v>742</v>
      </c>
      <c r="I147" s="202"/>
      <c r="J147" s="202"/>
      <c r="K147" s="22"/>
      <c r="L147" s="202" t="s">
        <v>771</v>
      </c>
      <c r="M147" s="202"/>
      <c r="N147" s="202"/>
      <c r="O147" s="22"/>
      <c r="P147" s="216" t="s">
        <v>744</v>
      </c>
      <c r="Q147" s="216"/>
      <c r="R147" s="216"/>
      <c r="S147" s="22"/>
      <c r="T147" s="216" t="s">
        <v>772</v>
      </c>
      <c r="U147" s="216"/>
      <c r="V147" s="216"/>
      <c r="W147" s="22"/>
      <c r="X147" s="202" t="s">
        <v>746</v>
      </c>
      <c r="Y147" s="202"/>
      <c r="Z147" s="202"/>
    </row>
    <row r="148" spans="1:26">
      <c r="A148" s="11"/>
      <c r="B148" s="214">
        <v>41547</v>
      </c>
      <c r="C148" s="27"/>
      <c r="D148" s="37"/>
      <c r="E148" s="37"/>
      <c r="F148" s="37"/>
      <c r="G148" s="27"/>
      <c r="H148" s="37"/>
      <c r="I148" s="37"/>
      <c r="J148" s="37"/>
      <c r="K148" s="27"/>
      <c r="L148" s="37"/>
      <c r="M148" s="37"/>
      <c r="N148" s="37"/>
      <c r="O148" s="27"/>
      <c r="P148" s="37"/>
      <c r="Q148" s="37"/>
      <c r="R148" s="37"/>
      <c r="S148" s="27"/>
      <c r="T148" s="37"/>
      <c r="U148" s="37"/>
      <c r="V148" s="37"/>
      <c r="W148" s="27"/>
      <c r="X148" s="37"/>
      <c r="Y148" s="37"/>
      <c r="Z148" s="37"/>
    </row>
    <row r="149" spans="1:26">
      <c r="A149" s="11"/>
      <c r="B149" s="21" t="s">
        <v>773</v>
      </c>
      <c r="C149" s="22"/>
      <c r="D149" s="39"/>
      <c r="E149" s="39"/>
      <c r="F149" s="39"/>
      <c r="G149" s="22"/>
      <c r="H149" s="39"/>
      <c r="I149" s="39"/>
      <c r="J149" s="39"/>
      <c r="K149" s="22"/>
      <c r="L149" s="39"/>
      <c r="M149" s="39"/>
      <c r="N149" s="39"/>
      <c r="O149" s="22"/>
      <c r="P149" s="39"/>
      <c r="Q149" s="39"/>
      <c r="R149" s="39"/>
      <c r="S149" s="22"/>
      <c r="T149" s="39"/>
      <c r="U149" s="39"/>
      <c r="V149" s="39"/>
      <c r="W149" s="22"/>
      <c r="X149" s="39"/>
      <c r="Y149" s="39"/>
      <c r="Z149" s="39"/>
    </row>
    <row r="150" spans="1:26">
      <c r="A150" s="11"/>
      <c r="B150" s="113" t="s">
        <v>774</v>
      </c>
      <c r="C150" s="36"/>
      <c r="D150" s="113" t="s">
        <v>241</v>
      </c>
      <c r="E150" s="111">
        <v>16827</v>
      </c>
      <c r="F150" s="36"/>
      <c r="G150" s="36"/>
      <c r="H150" s="113" t="s">
        <v>241</v>
      </c>
      <c r="I150" s="112" t="s">
        <v>254</v>
      </c>
      <c r="J150" s="36"/>
      <c r="K150" s="36"/>
      <c r="L150" s="113" t="s">
        <v>241</v>
      </c>
      <c r="M150" s="111">
        <v>16827</v>
      </c>
      <c r="N150" s="36"/>
      <c r="O150" s="36"/>
      <c r="P150" s="113" t="s">
        <v>241</v>
      </c>
      <c r="Q150" s="112" t="s">
        <v>775</v>
      </c>
      <c r="R150" s="113" t="s">
        <v>259</v>
      </c>
      <c r="S150" s="36"/>
      <c r="T150" s="113" t="s">
        <v>241</v>
      </c>
      <c r="U150" s="112" t="s">
        <v>254</v>
      </c>
      <c r="V150" s="36"/>
      <c r="W150" s="36"/>
      <c r="X150" s="113" t="s">
        <v>241</v>
      </c>
      <c r="Y150" s="111">
        <v>2863</v>
      </c>
      <c r="Z150" s="36"/>
    </row>
    <row r="151" spans="1:26">
      <c r="A151" s="11"/>
      <c r="B151" s="113"/>
      <c r="C151" s="36"/>
      <c r="D151" s="113"/>
      <c r="E151" s="111"/>
      <c r="F151" s="36"/>
      <c r="G151" s="36"/>
      <c r="H151" s="113"/>
      <c r="I151" s="112"/>
      <c r="J151" s="36"/>
      <c r="K151" s="36"/>
      <c r="L151" s="113"/>
      <c r="M151" s="111"/>
      <c r="N151" s="36"/>
      <c r="O151" s="36"/>
      <c r="P151" s="113"/>
      <c r="Q151" s="112"/>
      <c r="R151" s="113"/>
      <c r="S151" s="36"/>
      <c r="T151" s="113"/>
      <c r="U151" s="112"/>
      <c r="V151" s="36"/>
      <c r="W151" s="36"/>
      <c r="X151" s="113"/>
      <c r="Y151" s="111"/>
      <c r="Z151" s="36"/>
    </row>
    <row r="152" spans="1:26">
      <c r="A152" s="11"/>
      <c r="B152" s="107" t="s">
        <v>752</v>
      </c>
      <c r="C152" s="39"/>
      <c r="D152" s="108">
        <v>225</v>
      </c>
      <c r="E152" s="108"/>
      <c r="F152" s="39"/>
      <c r="G152" s="39"/>
      <c r="H152" s="108" t="s">
        <v>753</v>
      </c>
      <c r="I152" s="108"/>
      <c r="J152" s="107" t="s">
        <v>259</v>
      </c>
      <c r="K152" s="39"/>
      <c r="L152" s="108">
        <v>182</v>
      </c>
      <c r="M152" s="108"/>
      <c r="N152" s="39"/>
      <c r="O152" s="39"/>
      <c r="P152" s="108" t="s">
        <v>776</v>
      </c>
      <c r="Q152" s="108"/>
      <c r="R152" s="107" t="s">
        <v>259</v>
      </c>
      <c r="S152" s="39"/>
      <c r="T152" s="108" t="s">
        <v>254</v>
      </c>
      <c r="U152" s="108"/>
      <c r="V152" s="39"/>
      <c r="W152" s="39"/>
      <c r="X152" s="108">
        <v>11</v>
      </c>
      <c r="Y152" s="108"/>
      <c r="Z152" s="39"/>
    </row>
    <row r="153" spans="1:26">
      <c r="A153" s="11"/>
      <c r="B153" s="107"/>
      <c r="C153" s="39"/>
      <c r="D153" s="108"/>
      <c r="E153" s="108"/>
      <c r="F153" s="39"/>
      <c r="G153" s="39"/>
      <c r="H153" s="108"/>
      <c r="I153" s="108"/>
      <c r="J153" s="107"/>
      <c r="K153" s="39"/>
      <c r="L153" s="108"/>
      <c r="M153" s="108"/>
      <c r="N153" s="39"/>
      <c r="O153" s="39"/>
      <c r="P153" s="108"/>
      <c r="Q153" s="108"/>
      <c r="R153" s="107"/>
      <c r="S153" s="39"/>
      <c r="T153" s="108"/>
      <c r="U153" s="108"/>
      <c r="V153" s="39"/>
      <c r="W153" s="39"/>
      <c r="X153" s="108"/>
      <c r="Y153" s="108"/>
      <c r="Z153" s="39"/>
    </row>
    <row r="154" spans="1:26">
      <c r="A154" s="11"/>
      <c r="B154" s="113" t="s">
        <v>754</v>
      </c>
      <c r="C154" s="36"/>
      <c r="D154" s="111">
        <v>1427</v>
      </c>
      <c r="E154" s="111"/>
      <c r="F154" s="36"/>
      <c r="G154" s="36"/>
      <c r="H154" s="112" t="s">
        <v>254</v>
      </c>
      <c r="I154" s="112"/>
      <c r="J154" s="36"/>
      <c r="K154" s="36"/>
      <c r="L154" s="111">
        <v>1427</v>
      </c>
      <c r="M154" s="111"/>
      <c r="N154" s="36"/>
      <c r="O154" s="36"/>
      <c r="P154" s="112" t="s">
        <v>777</v>
      </c>
      <c r="Q154" s="112"/>
      <c r="R154" s="113" t="s">
        <v>259</v>
      </c>
      <c r="S154" s="36"/>
      <c r="T154" s="112" t="s">
        <v>254</v>
      </c>
      <c r="U154" s="112"/>
      <c r="V154" s="36"/>
      <c r="W154" s="36"/>
      <c r="X154" s="112">
        <v>65</v>
      </c>
      <c r="Y154" s="112"/>
      <c r="Z154" s="36"/>
    </row>
    <row r="155" spans="1:26" ht="15.75" thickBot="1">
      <c r="A155" s="11"/>
      <c r="B155" s="113"/>
      <c r="C155" s="36"/>
      <c r="D155" s="128"/>
      <c r="E155" s="128"/>
      <c r="F155" s="51"/>
      <c r="G155" s="36"/>
      <c r="H155" s="204"/>
      <c r="I155" s="204"/>
      <c r="J155" s="51"/>
      <c r="K155" s="36"/>
      <c r="L155" s="128"/>
      <c r="M155" s="128"/>
      <c r="N155" s="51"/>
      <c r="O155" s="36"/>
      <c r="P155" s="204"/>
      <c r="Q155" s="204"/>
      <c r="R155" s="203"/>
      <c r="S155" s="36"/>
      <c r="T155" s="204"/>
      <c r="U155" s="204"/>
      <c r="V155" s="51"/>
      <c r="W155" s="36"/>
      <c r="X155" s="204"/>
      <c r="Y155" s="204"/>
      <c r="Z155" s="51"/>
    </row>
    <row r="156" spans="1:26">
      <c r="A156" s="11"/>
      <c r="B156" s="107" t="s">
        <v>778</v>
      </c>
      <c r="C156" s="39"/>
      <c r="D156" s="129">
        <v>18479</v>
      </c>
      <c r="E156" s="129"/>
      <c r="F156" s="54"/>
      <c r="G156" s="39"/>
      <c r="H156" s="205" t="s">
        <v>753</v>
      </c>
      <c r="I156" s="205"/>
      <c r="J156" s="137" t="s">
        <v>259</v>
      </c>
      <c r="K156" s="39"/>
      <c r="L156" s="129">
        <v>18436</v>
      </c>
      <c r="M156" s="129"/>
      <c r="N156" s="54"/>
      <c r="O156" s="39"/>
      <c r="P156" s="205" t="s">
        <v>779</v>
      </c>
      <c r="Q156" s="205"/>
      <c r="R156" s="137" t="s">
        <v>259</v>
      </c>
      <c r="S156" s="39"/>
      <c r="T156" s="205" t="s">
        <v>254</v>
      </c>
      <c r="U156" s="205"/>
      <c r="V156" s="54"/>
      <c r="W156" s="39"/>
      <c r="X156" s="129">
        <v>2939</v>
      </c>
      <c r="Y156" s="129"/>
      <c r="Z156" s="54"/>
    </row>
    <row r="157" spans="1:26">
      <c r="A157" s="11"/>
      <c r="B157" s="107"/>
      <c r="C157" s="39"/>
      <c r="D157" s="109"/>
      <c r="E157" s="109"/>
      <c r="F157" s="39"/>
      <c r="G157" s="39"/>
      <c r="H157" s="108"/>
      <c r="I157" s="108"/>
      <c r="J157" s="107"/>
      <c r="K157" s="39"/>
      <c r="L157" s="109"/>
      <c r="M157" s="109"/>
      <c r="N157" s="39"/>
      <c r="O157" s="39"/>
      <c r="P157" s="108"/>
      <c r="Q157" s="108"/>
      <c r="R157" s="107"/>
      <c r="S157" s="39"/>
      <c r="T157" s="108"/>
      <c r="U157" s="108"/>
      <c r="V157" s="39"/>
      <c r="W157" s="39"/>
      <c r="X157" s="109"/>
      <c r="Y157" s="109"/>
      <c r="Z157" s="39"/>
    </row>
    <row r="158" spans="1:26">
      <c r="A158" s="11"/>
      <c r="B158" s="113" t="s">
        <v>780</v>
      </c>
      <c r="C158" s="36"/>
      <c r="D158" s="112" t="s">
        <v>254</v>
      </c>
      <c r="E158" s="112"/>
      <c r="F158" s="36"/>
      <c r="G158" s="36"/>
      <c r="H158" s="112" t="s">
        <v>254</v>
      </c>
      <c r="I158" s="112"/>
      <c r="J158" s="36"/>
      <c r="K158" s="36"/>
      <c r="L158" s="112" t="s">
        <v>254</v>
      </c>
      <c r="M158" s="112"/>
      <c r="N158" s="36"/>
      <c r="O158" s="36"/>
      <c r="P158" s="112" t="s">
        <v>254</v>
      </c>
      <c r="Q158" s="112"/>
      <c r="R158" s="36"/>
      <c r="S158" s="36"/>
      <c r="T158" s="112" t="s">
        <v>254</v>
      </c>
      <c r="U158" s="112"/>
      <c r="V158" s="36"/>
      <c r="W158" s="36"/>
      <c r="X158" s="112" t="s">
        <v>254</v>
      </c>
      <c r="Y158" s="112"/>
      <c r="Z158" s="36"/>
    </row>
    <row r="159" spans="1:26" ht="15.75" thickBot="1">
      <c r="A159" s="11"/>
      <c r="B159" s="113"/>
      <c r="C159" s="36"/>
      <c r="D159" s="204"/>
      <c r="E159" s="204"/>
      <c r="F159" s="51"/>
      <c r="G159" s="36"/>
      <c r="H159" s="204"/>
      <c r="I159" s="204"/>
      <c r="J159" s="51"/>
      <c r="K159" s="36"/>
      <c r="L159" s="204"/>
      <c r="M159" s="204"/>
      <c r="N159" s="51"/>
      <c r="O159" s="36"/>
      <c r="P159" s="204"/>
      <c r="Q159" s="204"/>
      <c r="R159" s="51"/>
      <c r="S159" s="36"/>
      <c r="T159" s="204"/>
      <c r="U159" s="204"/>
      <c r="V159" s="51"/>
      <c r="W159" s="36"/>
      <c r="X159" s="204"/>
      <c r="Y159" s="204"/>
      <c r="Z159" s="51"/>
    </row>
    <row r="160" spans="1:26">
      <c r="A160" s="11"/>
      <c r="B160" s="107" t="s">
        <v>133</v>
      </c>
      <c r="C160" s="39"/>
      <c r="D160" s="137" t="s">
        <v>241</v>
      </c>
      <c r="E160" s="129">
        <v>18479</v>
      </c>
      <c r="F160" s="54"/>
      <c r="G160" s="39"/>
      <c r="H160" s="137" t="s">
        <v>241</v>
      </c>
      <c r="I160" s="205" t="s">
        <v>753</v>
      </c>
      <c r="J160" s="137" t="s">
        <v>259</v>
      </c>
      <c r="K160" s="39"/>
      <c r="L160" s="137" t="s">
        <v>241</v>
      </c>
      <c r="M160" s="129">
        <v>18436</v>
      </c>
      <c r="N160" s="54"/>
      <c r="O160" s="39"/>
      <c r="P160" s="137" t="s">
        <v>241</v>
      </c>
      <c r="Q160" s="205" t="s">
        <v>779</v>
      </c>
      <c r="R160" s="137" t="s">
        <v>259</v>
      </c>
      <c r="S160" s="39"/>
      <c r="T160" s="137" t="s">
        <v>241</v>
      </c>
      <c r="U160" s="205" t="s">
        <v>254</v>
      </c>
      <c r="V160" s="54"/>
      <c r="W160" s="39"/>
      <c r="X160" s="137" t="s">
        <v>241</v>
      </c>
      <c r="Y160" s="129">
        <v>2939</v>
      </c>
      <c r="Z160" s="54"/>
    </row>
    <row r="161" spans="1:26" ht="15.75" thickBot="1">
      <c r="A161" s="11"/>
      <c r="B161" s="107"/>
      <c r="C161" s="39"/>
      <c r="D161" s="138"/>
      <c r="E161" s="139"/>
      <c r="F161" s="44"/>
      <c r="G161" s="39"/>
      <c r="H161" s="138"/>
      <c r="I161" s="207"/>
      <c r="J161" s="138"/>
      <c r="K161" s="39"/>
      <c r="L161" s="138"/>
      <c r="M161" s="139"/>
      <c r="N161" s="44"/>
      <c r="O161" s="39"/>
      <c r="P161" s="138"/>
      <c r="Q161" s="207"/>
      <c r="R161" s="138"/>
      <c r="S161" s="39"/>
      <c r="T161" s="138"/>
      <c r="U161" s="207"/>
      <c r="V161" s="44"/>
      <c r="W161" s="39"/>
      <c r="X161" s="138"/>
      <c r="Y161" s="139"/>
      <c r="Z161" s="44"/>
    </row>
    <row r="162" spans="1:26" ht="15.75" thickTop="1">
      <c r="A162" s="11"/>
      <c r="B162" s="219">
        <v>41274</v>
      </c>
      <c r="C162" s="27"/>
      <c r="D162" s="45"/>
      <c r="E162" s="45"/>
      <c r="F162" s="45"/>
      <c r="G162" s="27"/>
      <c r="H162" s="45"/>
      <c r="I162" s="45"/>
      <c r="J162" s="45"/>
      <c r="K162" s="27"/>
      <c r="L162" s="45"/>
      <c r="M162" s="45"/>
      <c r="N162" s="45"/>
      <c r="O162" s="27"/>
      <c r="P162" s="45"/>
      <c r="Q162" s="45"/>
      <c r="R162" s="45"/>
      <c r="S162" s="27"/>
      <c r="T162" s="45"/>
      <c r="U162" s="45"/>
      <c r="V162" s="45"/>
      <c r="W162" s="27"/>
      <c r="X162" s="45"/>
      <c r="Y162" s="45"/>
      <c r="Z162" s="45"/>
    </row>
    <row r="163" spans="1:26">
      <c r="A163" s="11"/>
      <c r="B163" s="21" t="s">
        <v>773</v>
      </c>
      <c r="C163" s="22"/>
      <c r="D163" s="39"/>
      <c r="E163" s="39"/>
      <c r="F163" s="39"/>
      <c r="G163" s="22"/>
      <c r="H163" s="39"/>
      <c r="I163" s="39"/>
      <c r="J163" s="39"/>
      <c r="K163" s="22"/>
      <c r="L163" s="39"/>
      <c r="M163" s="39"/>
      <c r="N163" s="39"/>
      <c r="O163" s="22"/>
      <c r="P163" s="39"/>
      <c r="Q163" s="39"/>
      <c r="R163" s="39"/>
      <c r="S163" s="22"/>
      <c r="T163" s="39"/>
      <c r="U163" s="39"/>
      <c r="V163" s="39"/>
      <c r="W163" s="22"/>
      <c r="X163" s="39"/>
      <c r="Y163" s="39"/>
      <c r="Z163" s="39"/>
    </row>
    <row r="164" spans="1:26">
      <c r="A164" s="11"/>
      <c r="B164" s="113" t="s">
        <v>774</v>
      </c>
      <c r="C164" s="36"/>
      <c r="D164" s="113" t="s">
        <v>241</v>
      </c>
      <c r="E164" s="111">
        <v>11658</v>
      </c>
      <c r="F164" s="36"/>
      <c r="G164" s="36"/>
      <c r="H164" s="113" t="s">
        <v>241</v>
      </c>
      <c r="I164" s="112" t="s">
        <v>254</v>
      </c>
      <c r="J164" s="36"/>
      <c r="K164" s="36"/>
      <c r="L164" s="113" t="s">
        <v>241</v>
      </c>
      <c r="M164" s="111">
        <v>11658</v>
      </c>
      <c r="N164" s="36"/>
      <c r="O164" s="36"/>
      <c r="P164" s="113" t="s">
        <v>241</v>
      </c>
      <c r="Q164" s="112" t="s">
        <v>781</v>
      </c>
      <c r="R164" s="113" t="s">
        <v>259</v>
      </c>
      <c r="S164" s="36"/>
      <c r="T164" s="113" t="s">
        <v>241</v>
      </c>
      <c r="U164" s="112" t="s">
        <v>254</v>
      </c>
      <c r="V164" s="36"/>
      <c r="W164" s="36"/>
      <c r="X164" s="113" t="s">
        <v>241</v>
      </c>
      <c r="Y164" s="111">
        <v>5938</v>
      </c>
      <c r="Z164" s="36"/>
    </row>
    <row r="165" spans="1:26">
      <c r="A165" s="11"/>
      <c r="B165" s="113"/>
      <c r="C165" s="36"/>
      <c r="D165" s="113"/>
      <c r="E165" s="111"/>
      <c r="F165" s="36"/>
      <c r="G165" s="36"/>
      <c r="H165" s="113"/>
      <c r="I165" s="112"/>
      <c r="J165" s="36"/>
      <c r="K165" s="36"/>
      <c r="L165" s="113"/>
      <c r="M165" s="111"/>
      <c r="N165" s="36"/>
      <c r="O165" s="36"/>
      <c r="P165" s="113"/>
      <c r="Q165" s="112"/>
      <c r="R165" s="113"/>
      <c r="S165" s="36"/>
      <c r="T165" s="113"/>
      <c r="U165" s="112"/>
      <c r="V165" s="36"/>
      <c r="W165" s="36"/>
      <c r="X165" s="113"/>
      <c r="Y165" s="111"/>
      <c r="Z165" s="36"/>
    </row>
    <row r="166" spans="1:26">
      <c r="A166" s="11"/>
      <c r="B166" s="107" t="s">
        <v>752</v>
      </c>
      <c r="C166" s="39"/>
      <c r="D166" s="109">
        <v>1411</v>
      </c>
      <c r="E166" s="109"/>
      <c r="F166" s="39"/>
      <c r="G166" s="39"/>
      <c r="H166" s="108" t="s">
        <v>764</v>
      </c>
      <c r="I166" s="108"/>
      <c r="J166" s="107" t="s">
        <v>259</v>
      </c>
      <c r="K166" s="39"/>
      <c r="L166" s="109">
        <v>1189</v>
      </c>
      <c r="M166" s="109"/>
      <c r="N166" s="39"/>
      <c r="O166" s="39"/>
      <c r="P166" s="108" t="s">
        <v>782</v>
      </c>
      <c r="Q166" s="108"/>
      <c r="R166" s="107" t="s">
        <v>259</v>
      </c>
      <c r="S166" s="39"/>
      <c r="T166" s="108" t="s">
        <v>254</v>
      </c>
      <c r="U166" s="108"/>
      <c r="V166" s="39"/>
      <c r="W166" s="39"/>
      <c r="X166" s="108">
        <v>556</v>
      </c>
      <c r="Y166" s="108"/>
      <c r="Z166" s="39"/>
    </row>
    <row r="167" spans="1:26">
      <c r="A167" s="11"/>
      <c r="B167" s="107"/>
      <c r="C167" s="39"/>
      <c r="D167" s="109"/>
      <c r="E167" s="109"/>
      <c r="F167" s="39"/>
      <c r="G167" s="39"/>
      <c r="H167" s="108"/>
      <c r="I167" s="108"/>
      <c r="J167" s="107"/>
      <c r="K167" s="39"/>
      <c r="L167" s="109"/>
      <c r="M167" s="109"/>
      <c r="N167" s="39"/>
      <c r="O167" s="39"/>
      <c r="P167" s="108"/>
      <c r="Q167" s="108"/>
      <c r="R167" s="107"/>
      <c r="S167" s="39"/>
      <c r="T167" s="108"/>
      <c r="U167" s="108"/>
      <c r="V167" s="39"/>
      <c r="W167" s="39"/>
      <c r="X167" s="108"/>
      <c r="Y167" s="108"/>
      <c r="Z167" s="39"/>
    </row>
    <row r="168" spans="1:26">
      <c r="A168" s="11"/>
      <c r="B168" s="113" t="s">
        <v>754</v>
      </c>
      <c r="C168" s="36"/>
      <c r="D168" s="112">
        <v>590</v>
      </c>
      <c r="E168" s="112"/>
      <c r="F168" s="36"/>
      <c r="G168" s="36"/>
      <c r="H168" s="112" t="s">
        <v>254</v>
      </c>
      <c r="I168" s="112"/>
      <c r="J168" s="36"/>
      <c r="K168" s="36"/>
      <c r="L168" s="112">
        <v>590</v>
      </c>
      <c r="M168" s="112"/>
      <c r="N168" s="36"/>
      <c r="O168" s="36"/>
      <c r="P168" s="112" t="s">
        <v>783</v>
      </c>
      <c r="Q168" s="112"/>
      <c r="R168" s="113" t="s">
        <v>259</v>
      </c>
      <c r="S168" s="36"/>
      <c r="T168" s="112" t="s">
        <v>254</v>
      </c>
      <c r="U168" s="112"/>
      <c r="V168" s="36"/>
      <c r="W168" s="36"/>
      <c r="X168" s="112">
        <v>23</v>
      </c>
      <c r="Y168" s="112"/>
      <c r="Z168" s="36"/>
    </row>
    <row r="169" spans="1:26" ht="15.75" thickBot="1">
      <c r="A169" s="11"/>
      <c r="B169" s="113"/>
      <c r="C169" s="36"/>
      <c r="D169" s="204"/>
      <c r="E169" s="204"/>
      <c r="F169" s="51"/>
      <c r="G169" s="36"/>
      <c r="H169" s="204"/>
      <c r="I169" s="204"/>
      <c r="J169" s="51"/>
      <c r="K169" s="36"/>
      <c r="L169" s="204"/>
      <c r="M169" s="204"/>
      <c r="N169" s="51"/>
      <c r="O169" s="36"/>
      <c r="P169" s="204"/>
      <c r="Q169" s="204"/>
      <c r="R169" s="203"/>
      <c r="S169" s="36"/>
      <c r="T169" s="204"/>
      <c r="U169" s="204"/>
      <c r="V169" s="51"/>
      <c r="W169" s="36"/>
      <c r="X169" s="204"/>
      <c r="Y169" s="204"/>
      <c r="Z169" s="51"/>
    </row>
    <row r="170" spans="1:26">
      <c r="A170" s="11"/>
      <c r="B170" s="107" t="s">
        <v>756</v>
      </c>
      <c r="C170" s="39"/>
      <c r="D170" s="129">
        <v>13659</v>
      </c>
      <c r="E170" s="129"/>
      <c r="F170" s="54"/>
      <c r="G170" s="39"/>
      <c r="H170" s="205" t="s">
        <v>764</v>
      </c>
      <c r="I170" s="205"/>
      <c r="J170" s="137" t="s">
        <v>259</v>
      </c>
      <c r="K170" s="39"/>
      <c r="L170" s="129">
        <v>13437</v>
      </c>
      <c r="M170" s="129"/>
      <c r="N170" s="54"/>
      <c r="O170" s="39"/>
      <c r="P170" s="205" t="s">
        <v>784</v>
      </c>
      <c r="Q170" s="205"/>
      <c r="R170" s="137" t="s">
        <v>259</v>
      </c>
      <c r="S170" s="39"/>
      <c r="T170" s="205" t="s">
        <v>254</v>
      </c>
      <c r="U170" s="205"/>
      <c r="V170" s="54"/>
      <c r="W170" s="39"/>
      <c r="X170" s="129">
        <v>6517</v>
      </c>
      <c r="Y170" s="129"/>
      <c r="Z170" s="54"/>
    </row>
    <row r="171" spans="1:26">
      <c r="A171" s="11"/>
      <c r="B171" s="107"/>
      <c r="C171" s="39"/>
      <c r="D171" s="109"/>
      <c r="E171" s="109"/>
      <c r="F171" s="39"/>
      <c r="G171" s="39"/>
      <c r="H171" s="108"/>
      <c r="I171" s="108"/>
      <c r="J171" s="107"/>
      <c r="K171" s="39"/>
      <c r="L171" s="109"/>
      <c r="M171" s="109"/>
      <c r="N171" s="39"/>
      <c r="O171" s="39"/>
      <c r="P171" s="108"/>
      <c r="Q171" s="108"/>
      <c r="R171" s="107"/>
      <c r="S171" s="39"/>
      <c r="T171" s="108"/>
      <c r="U171" s="108"/>
      <c r="V171" s="39"/>
      <c r="W171" s="39"/>
      <c r="X171" s="109"/>
      <c r="Y171" s="109"/>
      <c r="Z171" s="39"/>
    </row>
    <row r="172" spans="1:26">
      <c r="A172" s="11"/>
      <c r="B172" s="113" t="s">
        <v>780</v>
      </c>
      <c r="C172" s="36"/>
      <c r="D172" s="112" t="s">
        <v>254</v>
      </c>
      <c r="E172" s="112"/>
      <c r="F172" s="36"/>
      <c r="G172" s="36"/>
      <c r="H172" s="112" t="s">
        <v>254</v>
      </c>
      <c r="I172" s="112"/>
      <c r="J172" s="36"/>
      <c r="K172" s="36"/>
      <c r="L172" s="112" t="s">
        <v>254</v>
      </c>
      <c r="M172" s="112"/>
      <c r="N172" s="36"/>
      <c r="O172" s="36"/>
      <c r="P172" s="112" t="s">
        <v>254</v>
      </c>
      <c r="Q172" s="112"/>
      <c r="R172" s="36"/>
      <c r="S172" s="36"/>
      <c r="T172" s="112" t="s">
        <v>254</v>
      </c>
      <c r="U172" s="112"/>
      <c r="V172" s="36"/>
      <c r="W172" s="36"/>
      <c r="X172" s="112" t="s">
        <v>254</v>
      </c>
      <c r="Y172" s="112"/>
      <c r="Z172" s="36"/>
    </row>
    <row r="173" spans="1:26" ht="15.75" thickBot="1">
      <c r="A173" s="11"/>
      <c r="B173" s="113"/>
      <c r="C173" s="36"/>
      <c r="D173" s="204"/>
      <c r="E173" s="204"/>
      <c r="F173" s="51"/>
      <c r="G173" s="36"/>
      <c r="H173" s="204"/>
      <c r="I173" s="204"/>
      <c r="J173" s="51"/>
      <c r="K173" s="36"/>
      <c r="L173" s="204"/>
      <c r="M173" s="204"/>
      <c r="N173" s="51"/>
      <c r="O173" s="36"/>
      <c r="P173" s="204"/>
      <c r="Q173" s="204"/>
      <c r="R173" s="51"/>
      <c r="S173" s="36"/>
      <c r="T173" s="204"/>
      <c r="U173" s="204"/>
      <c r="V173" s="51"/>
      <c r="W173" s="36"/>
      <c r="X173" s="204"/>
      <c r="Y173" s="204"/>
      <c r="Z173" s="51"/>
    </row>
    <row r="174" spans="1:26">
      <c r="A174" s="11"/>
      <c r="B174" s="107" t="s">
        <v>133</v>
      </c>
      <c r="C174" s="39"/>
      <c r="D174" s="137" t="s">
        <v>241</v>
      </c>
      <c r="E174" s="129">
        <v>13659</v>
      </c>
      <c r="F174" s="54"/>
      <c r="G174" s="39"/>
      <c r="H174" s="137" t="s">
        <v>241</v>
      </c>
      <c r="I174" s="205" t="s">
        <v>764</v>
      </c>
      <c r="J174" s="137" t="s">
        <v>259</v>
      </c>
      <c r="K174" s="39"/>
      <c r="L174" s="137" t="s">
        <v>241</v>
      </c>
      <c r="M174" s="129">
        <v>13437</v>
      </c>
      <c r="N174" s="54"/>
      <c r="O174" s="39"/>
      <c r="P174" s="137" t="s">
        <v>241</v>
      </c>
      <c r="Q174" s="205" t="s">
        <v>784</v>
      </c>
      <c r="R174" s="137" t="s">
        <v>259</v>
      </c>
      <c r="S174" s="39"/>
      <c r="T174" s="137" t="s">
        <v>241</v>
      </c>
      <c r="U174" s="205" t="s">
        <v>254</v>
      </c>
      <c r="V174" s="54"/>
      <c r="W174" s="39"/>
      <c r="X174" s="137" t="s">
        <v>241</v>
      </c>
      <c r="Y174" s="129">
        <v>6517</v>
      </c>
      <c r="Z174" s="54"/>
    </row>
    <row r="175" spans="1:26" ht="15.75" thickBot="1">
      <c r="A175" s="11"/>
      <c r="B175" s="107"/>
      <c r="C175" s="39"/>
      <c r="D175" s="138"/>
      <c r="E175" s="139"/>
      <c r="F175" s="44"/>
      <c r="G175" s="39"/>
      <c r="H175" s="138"/>
      <c r="I175" s="207"/>
      <c r="J175" s="138"/>
      <c r="K175" s="39"/>
      <c r="L175" s="138"/>
      <c r="M175" s="139"/>
      <c r="N175" s="44"/>
      <c r="O175" s="39"/>
      <c r="P175" s="138"/>
      <c r="Q175" s="207"/>
      <c r="R175" s="138"/>
      <c r="S175" s="39"/>
      <c r="T175" s="138"/>
      <c r="U175" s="207"/>
      <c r="V175" s="44"/>
      <c r="W175" s="39"/>
      <c r="X175" s="138"/>
      <c r="Y175" s="139"/>
      <c r="Z175" s="44"/>
    </row>
    <row r="176" spans="1:26" ht="15.75" thickTop="1"/>
  </sheetData>
  <mergeCells count="1301">
    <mergeCell ref="B106:AJ106"/>
    <mergeCell ref="B143:AJ143"/>
    <mergeCell ref="B17:AJ17"/>
    <mergeCell ref="B18:AJ18"/>
    <mergeCell ref="B19:AJ19"/>
    <mergeCell ref="B20:AJ20"/>
    <mergeCell ref="B21:AJ21"/>
    <mergeCell ref="B22:AJ22"/>
    <mergeCell ref="B11:AJ11"/>
    <mergeCell ref="B12:AJ12"/>
    <mergeCell ref="B13:AJ13"/>
    <mergeCell ref="B14:AJ14"/>
    <mergeCell ref="B15:AJ15"/>
    <mergeCell ref="B16:AJ16"/>
    <mergeCell ref="B5:AJ5"/>
    <mergeCell ref="B6:AJ6"/>
    <mergeCell ref="B7:AJ7"/>
    <mergeCell ref="B8:AJ8"/>
    <mergeCell ref="B9:AJ9"/>
    <mergeCell ref="B10:AJ10"/>
    <mergeCell ref="W174:W175"/>
    <mergeCell ref="X174:X175"/>
    <mergeCell ref="Y174:Y175"/>
    <mergeCell ref="Z174:Z175"/>
    <mergeCell ref="A1:A2"/>
    <mergeCell ref="B1:AJ1"/>
    <mergeCell ref="B2:AJ2"/>
    <mergeCell ref="B3:AJ3"/>
    <mergeCell ref="A4:A175"/>
    <mergeCell ref="B4:AJ4"/>
    <mergeCell ref="Q174:Q175"/>
    <mergeCell ref="R174:R175"/>
    <mergeCell ref="S174:S175"/>
    <mergeCell ref="T174:T175"/>
    <mergeCell ref="U174:U175"/>
    <mergeCell ref="V174:V175"/>
    <mergeCell ref="K174:K175"/>
    <mergeCell ref="L174:L175"/>
    <mergeCell ref="M174:M175"/>
    <mergeCell ref="N174:N175"/>
    <mergeCell ref="O174:O175"/>
    <mergeCell ref="P174:P175"/>
    <mergeCell ref="Z172:Z173"/>
    <mergeCell ref="B174:B175"/>
    <mergeCell ref="C174:C175"/>
    <mergeCell ref="D174:D175"/>
    <mergeCell ref="E174:E175"/>
    <mergeCell ref="F174:F175"/>
    <mergeCell ref="G174:G175"/>
    <mergeCell ref="H174:H175"/>
    <mergeCell ref="I174:I175"/>
    <mergeCell ref="J174:J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3:F163"/>
    <mergeCell ref="H163:J163"/>
    <mergeCell ref="L163:N163"/>
    <mergeCell ref="P163:R163"/>
    <mergeCell ref="T163:V163"/>
    <mergeCell ref="X163:Z163"/>
    <mergeCell ref="W160:W161"/>
    <mergeCell ref="X160:X161"/>
    <mergeCell ref="Y160:Y161"/>
    <mergeCell ref="Z160:Z161"/>
    <mergeCell ref="D162:F162"/>
    <mergeCell ref="H162:J162"/>
    <mergeCell ref="L162:N162"/>
    <mergeCell ref="P162:R162"/>
    <mergeCell ref="T162:V162"/>
    <mergeCell ref="X162:Z162"/>
    <mergeCell ref="Q160:Q161"/>
    <mergeCell ref="R160:R161"/>
    <mergeCell ref="S160:S161"/>
    <mergeCell ref="T160:T161"/>
    <mergeCell ref="U160:U161"/>
    <mergeCell ref="V160:V161"/>
    <mergeCell ref="K160:K161"/>
    <mergeCell ref="L160:L161"/>
    <mergeCell ref="M160:M161"/>
    <mergeCell ref="N160:N161"/>
    <mergeCell ref="O160:O161"/>
    <mergeCell ref="P160:P161"/>
    <mergeCell ref="Z158:Z159"/>
    <mergeCell ref="B160:B161"/>
    <mergeCell ref="C160:C161"/>
    <mergeCell ref="D160:D161"/>
    <mergeCell ref="E160:E161"/>
    <mergeCell ref="F160:F161"/>
    <mergeCell ref="G160:G161"/>
    <mergeCell ref="H160:H161"/>
    <mergeCell ref="I160:I161"/>
    <mergeCell ref="J160:J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D149:F149"/>
    <mergeCell ref="H149:J149"/>
    <mergeCell ref="L149:N149"/>
    <mergeCell ref="P149:R149"/>
    <mergeCell ref="T149:V149"/>
    <mergeCell ref="X149:Z149"/>
    <mergeCell ref="D148:F148"/>
    <mergeCell ref="H148:J148"/>
    <mergeCell ref="L148:N148"/>
    <mergeCell ref="P148:R148"/>
    <mergeCell ref="T148:V148"/>
    <mergeCell ref="X148:Z148"/>
    <mergeCell ref="D147:F147"/>
    <mergeCell ref="H147:J147"/>
    <mergeCell ref="L147:N147"/>
    <mergeCell ref="P147:R147"/>
    <mergeCell ref="T147:V147"/>
    <mergeCell ref="X147:Z147"/>
    <mergeCell ref="Z141:Z142"/>
    <mergeCell ref="B144:Z144"/>
    <mergeCell ref="D146:F146"/>
    <mergeCell ref="H146:J146"/>
    <mergeCell ref="L146:N146"/>
    <mergeCell ref="P146:V146"/>
    <mergeCell ref="X146:Z146"/>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V139:V140"/>
    <mergeCell ref="W139:W140"/>
    <mergeCell ref="X139:Y140"/>
    <mergeCell ref="Z139:Z140"/>
    <mergeCell ref="B141:B142"/>
    <mergeCell ref="C141:C142"/>
    <mergeCell ref="D141:D142"/>
    <mergeCell ref="E141:E142"/>
    <mergeCell ref="F141:F142"/>
    <mergeCell ref="G141:G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8:F128"/>
    <mergeCell ref="H128:J128"/>
    <mergeCell ref="L128:N128"/>
    <mergeCell ref="P128:R128"/>
    <mergeCell ref="T128:V128"/>
    <mergeCell ref="X128:Z128"/>
    <mergeCell ref="Z125:Z126"/>
    <mergeCell ref="D127:F127"/>
    <mergeCell ref="H127:J127"/>
    <mergeCell ref="L127:N127"/>
    <mergeCell ref="P127:R127"/>
    <mergeCell ref="T127:V127"/>
    <mergeCell ref="X127:Z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V123:V124"/>
    <mergeCell ref="W123:W124"/>
    <mergeCell ref="X123:Y124"/>
    <mergeCell ref="Z123:Z124"/>
    <mergeCell ref="B125:B126"/>
    <mergeCell ref="C125:C126"/>
    <mergeCell ref="D125:D126"/>
    <mergeCell ref="E125:E126"/>
    <mergeCell ref="F125:F126"/>
    <mergeCell ref="G125:G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2:F112"/>
    <mergeCell ref="H112:J112"/>
    <mergeCell ref="L112:N112"/>
    <mergeCell ref="P112:R112"/>
    <mergeCell ref="T112:V112"/>
    <mergeCell ref="X112:Z112"/>
    <mergeCell ref="D111:F111"/>
    <mergeCell ref="H111:J111"/>
    <mergeCell ref="L111:N111"/>
    <mergeCell ref="P111:R111"/>
    <mergeCell ref="T111:V111"/>
    <mergeCell ref="X111:Z111"/>
    <mergeCell ref="D110:F110"/>
    <mergeCell ref="H110:J110"/>
    <mergeCell ref="L110:N110"/>
    <mergeCell ref="P110:R110"/>
    <mergeCell ref="T110:V110"/>
    <mergeCell ref="X110:Z110"/>
    <mergeCell ref="S97:S98"/>
    <mergeCell ref="T97:T98"/>
    <mergeCell ref="B107:Z107"/>
    <mergeCell ref="D109:F109"/>
    <mergeCell ref="H109:J109"/>
    <mergeCell ref="L109:N109"/>
    <mergeCell ref="P109:V109"/>
    <mergeCell ref="X109:Z109"/>
    <mergeCell ref="B102:AJ102"/>
    <mergeCell ref="B105:AJ105"/>
    <mergeCell ref="M97:M98"/>
    <mergeCell ref="N97:N98"/>
    <mergeCell ref="O97:O98"/>
    <mergeCell ref="P97:P98"/>
    <mergeCell ref="Q97:Q98"/>
    <mergeCell ref="R97:R98"/>
    <mergeCell ref="G97:G98"/>
    <mergeCell ref="H97:H98"/>
    <mergeCell ref="I97:I98"/>
    <mergeCell ref="J97:J98"/>
    <mergeCell ref="K97:K98"/>
    <mergeCell ref="L97:L98"/>
    <mergeCell ref="P95:P96"/>
    <mergeCell ref="Q95:Q96"/>
    <mergeCell ref="R95:R96"/>
    <mergeCell ref="S95:S96"/>
    <mergeCell ref="T95:T96"/>
    <mergeCell ref="B97:B98"/>
    <mergeCell ref="C97:C98"/>
    <mergeCell ref="D97:D98"/>
    <mergeCell ref="E97:E98"/>
    <mergeCell ref="F97:F98"/>
    <mergeCell ref="J95:J96"/>
    <mergeCell ref="K95:K96"/>
    <mergeCell ref="L95:L96"/>
    <mergeCell ref="M95:M96"/>
    <mergeCell ref="N95:N96"/>
    <mergeCell ref="O95:O96"/>
    <mergeCell ref="S93:S94"/>
    <mergeCell ref="T93:T94"/>
    <mergeCell ref="B95:B96"/>
    <mergeCell ref="C95:C96"/>
    <mergeCell ref="D95:D96"/>
    <mergeCell ref="E95:E96"/>
    <mergeCell ref="F95:F96"/>
    <mergeCell ref="G95:G96"/>
    <mergeCell ref="H95:H96"/>
    <mergeCell ref="I95:I96"/>
    <mergeCell ref="M93:M94"/>
    <mergeCell ref="N93:N94"/>
    <mergeCell ref="O93:O94"/>
    <mergeCell ref="P93:P94"/>
    <mergeCell ref="Q93:Q94"/>
    <mergeCell ref="R93:R94"/>
    <mergeCell ref="G93:G94"/>
    <mergeCell ref="H93:H94"/>
    <mergeCell ref="I93:I94"/>
    <mergeCell ref="J93:J94"/>
    <mergeCell ref="K93:K94"/>
    <mergeCell ref="L93:L94"/>
    <mergeCell ref="T90:T91"/>
    <mergeCell ref="F92:H92"/>
    <mergeCell ref="J92:L92"/>
    <mergeCell ref="N92:P92"/>
    <mergeCell ref="R92:T92"/>
    <mergeCell ref="B93:B94"/>
    <mergeCell ref="C93:C94"/>
    <mergeCell ref="D93:D94"/>
    <mergeCell ref="E93:E94"/>
    <mergeCell ref="F93:F94"/>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M88:M89"/>
    <mergeCell ref="N88:O89"/>
    <mergeCell ref="P88:P89"/>
    <mergeCell ref="Q88:Q89"/>
    <mergeCell ref="R88:S89"/>
    <mergeCell ref="T88:T89"/>
    <mergeCell ref="T86:T87"/>
    <mergeCell ref="B88:B89"/>
    <mergeCell ref="C88:C89"/>
    <mergeCell ref="D88:D89"/>
    <mergeCell ref="E88:E89"/>
    <mergeCell ref="F88:G89"/>
    <mergeCell ref="H88:H89"/>
    <mergeCell ref="I88:I89"/>
    <mergeCell ref="J88:K89"/>
    <mergeCell ref="L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2:T83"/>
    <mergeCell ref="F84:H84"/>
    <mergeCell ref="J84:L84"/>
    <mergeCell ref="N84:P84"/>
    <mergeCell ref="R84:T84"/>
    <mergeCell ref="F85:H85"/>
    <mergeCell ref="J85:L85"/>
    <mergeCell ref="N85:P85"/>
    <mergeCell ref="R85:T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M80:M81"/>
    <mergeCell ref="N80:O81"/>
    <mergeCell ref="P80:P81"/>
    <mergeCell ref="Q80:Q81"/>
    <mergeCell ref="R80:S81"/>
    <mergeCell ref="T80:T81"/>
    <mergeCell ref="T78:T79"/>
    <mergeCell ref="B80:B81"/>
    <mergeCell ref="C80:C81"/>
    <mergeCell ref="D80:D81"/>
    <mergeCell ref="E80:E81"/>
    <mergeCell ref="F80:G81"/>
    <mergeCell ref="H80:H81"/>
    <mergeCell ref="I80:I81"/>
    <mergeCell ref="J80:K81"/>
    <mergeCell ref="L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F76:H76"/>
    <mergeCell ref="J76:L76"/>
    <mergeCell ref="N76:P76"/>
    <mergeCell ref="R76:T76"/>
    <mergeCell ref="F77:H77"/>
    <mergeCell ref="J77:L77"/>
    <mergeCell ref="N77:P77"/>
    <mergeCell ref="R77:T77"/>
    <mergeCell ref="AJ61:AJ62"/>
    <mergeCell ref="B72:T72"/>
    <mergeCell ref="F74:L74"/>
    <mergeCell ref="N74:T74"/>
    <mergeCell ref="F75:H75"/>
    <mergeCell ref="J75:L75"/>
    <mergeCell ref="N75:P75"/>
    <mergeCell ref="R75:T75"/>
    <mergeCell ref="B66:AJ66"/>
    <mergeCell ref="B71:AJ71"/>
    <mergeCell ref="AD61:AD62"/>
    <mergeCell ref="AE61:AE62"/>
    <mergeCell ref="AF61:AF62"/>
    <mergeCell ref="AG61:AG62"/>
    <mergeCell ref="AH61:AH62"/>
    <mergeCell ref="AI61:AI62"/>
    <mergeCell ref="V61:X62"/>
    <mergeCell ref="Y61:Y62"/>
    <mergeCell ref="Z61:Z62"/>
    <mergeCell ref="AA61:AA62"/>
    <mergeCell ref="AB61:AB62"/>
    <mergeCell ref="AC61:AC62"/>
    <mergeCell ref="P61:P62"/>
    <mergeCell ref="Q61:Q62"/>
    <mergeCell ref="R61:R62"/>
    <mergeCell ref="S61:S62"/>
    <mergeCell ref="T61:T62"/>
    <mergeCell ref="U61:U62"/>
    <mergeCell ref="J61:J62"/>
    <mergeCell ref="K61:K62"/>
    <mergeCell ref="L61:L62"/>
    <mergeCell ref="M61:M62"/>
    <mergeCell ref="N61:N62"/>
    <mergeCell ref="O61:O62"/>
    <mergeCell ref="AF59:AF60"/>
    <mergeCell ref="AG59:AG60"/>
    <mergeCell ref="AH59:AI60"/>
    <mergeCell ref="AJ59:AJ60"/>
    <mergeCell ref="B61:B62"/>
    <mergeCell ref="C61:C62"/>
    <mergeCell ref="D61:D62"/>
    <mergeCell ref="E61:E62"/>
    <mergeCell ref="F61:H62"/>
    <mergeCell ref="I61:I62"/>
    <mergeCell ref="V59:X60"/>
    <mergeCell ref="Y59:Y60"/>
    <mergeCell ref="Z59:AA60"/>
    <mergeCell ref="AB59:AB60"/>
    <mergeCell ref="AC59:AC60"/>
    <mergeCell ref="AD59:AE60"/>
    <mergeCell ref="N59:O60"/>
    <mergeCell ref="P59:P60"/>
    <mergeCell ref="Q59:Q60"/>
    <mergeCell ref="R59:S60"/>
    <mergeCell ref="T59:T60"/>
    <mergeCell ref="U59:U60"/>
    <mergeCell ref="AJ57:AJ58"/>
    <mergeCell ref="B59:B60"/>
    <mergeCell ref="C59:C60"/>
    <mergeCell ref="D59:D60"/>
    <mergeCell ref="E59:E60"/>
    <mergeCell ref="F59:H60"/>
    <mergeCell ref="I59:I60"/>
    <mergeCell ref="J59:K60"/>
    <mergeCell ref="L59:L60"/>
    <mergeCell ref="M59:M60"/>
    <mergeCell ref="AB57:AB58"/>
    <mergeCell ref="AC57:AC58"/>
    <mergeCell ref="AD57:AE58"/>
    <mergeCell ref="AF57:AF58"/>
    <mergeCell ref="AG57:AG58"/>
    <mergeCell ref="AH57:AI58"/>
    <mergeCell ref="T57:T58"/>
    <mergeCell ref="U57:U58"/>
    <mergeCell ref="V57:W58"/>
    <mergeCell ref="X57:X58"/>
    <mergeCell ref="Y57:Y58"/>
    <mergeCell ref="Z57:AA58"/>
    <mergeCell ref="L57:L58"/>
    <mergeCell ref="M57:M58"/>
    <mergeCell ref="N57:O58"/>
    <mergeCell ref="P57:P58"/>
    <mergeCell ref="Q57:Q58"/>
    <mergeCell ref="R57:S58"/>
    <mergeCell ref="AH55:AI56"/>
    <mergeCell ref="AJ55:AJ56"/>
    <mergeCell ref="B57:B58"/>
    <mergeCell ref="C57:C58"/>
    <mergeCell ref="D57:D58"/>
    <mergeCell ref="E57:E58"/>
    <mergeCell ref="F57:G58"/>
    <mergeCell ref="H57:H58"/>
    <mergeCell ref="I57:I58"/>
    <mergeCell ref="J57:K58"/>
    <mergeCell ref="Z55:AA56"/>
    <mergeCell ref="AB55:AB56"/>
    <mergeCell ref="AC55:AC56"/>
    <mergeCell ref="AD55:AE56"/>
    <mergeCell ref="AF55:AF56"/>
    <mergeCell ref="AG55:AG56"/>
    <mergeCell ref="R55:S56"/>
    <mergeCell ref="T55:T56"/>
    <mergeCell ref="U55:U56"/>
    <mergeCell ref="V55:W56"/>
    <mergeCell ref="X55:X56"/>
    <mergeCell ref="Y55:Y56"/>
    <mergeCell ref="J55:K56"/>
    <mergeCell ref="L55:L56"/>
    <mergeCell ref="M55:M56"/>
    <mergeCell ref="N55:O56"/>
    <mergeCell ref="P55:P56"/>
    <mergeCell ref="Q55:Q56"/>
    <mergeCell ref="AG53:AG54"/>
    <mergeCell ref="AH53:AI54"/>
    <mergeCell ref="AJ53:AJ54"/>
    <mergeCell ref="B55:B56"/>
    <mergeCell ref="C55:C56"/>
    <mergeCell ref="D55:D56"/>
    <mergeCell ref="E55:E56"/>
    <mergeCell ref="F55:G56"/>
    <mergeCell ref="H55:H56"/>
    <mergeCell ref="I55:I56"/>
    <mergeCell ref="Y53:Y54"/>
    <mergeCell ref="Z53:AA54"/>
    <mergeCell ref="AB53:AB54"/>
    <mergeCell ref="AC53:AC54"/>
    <mergeCell ref="AD53:AE54"/>
    <mergeCell ref="AF53:AF54"/>
    <mergeCell ref="Q53:Q54"/>
    <mergeCell ref="R53:S54"/>
    <mergeCell ref="T53:T54"/>
    <mergeCell ref="U53:U54"/>
    <mergeCell ref="V53:W54"/>
    <mergeCell ref="X53:X54"/>
    <mergeCell ref="I53:I54"/>
    <mergeCell ref="J53:K54"/>
    <mergeCell ref="L53:L54"/>
    <mergeCell ref="M53:M54"/>
    <mergeCell ref="N53:O54"/>
    <mergeCell ref="P53:P54"/>
    <mergeCell ref="B53:B54"/>
    <mergeCell ref="C53:C54"/>
    <mergeCell ref="D53:D54"/>
    <mergeCell ref="E53:E54"/>
    <mergeCell ref="F53:G54"/>
    <mergeCell ref="H53:H54"/>
    <mergeCell ref="AC51:AC52"/>
    <mergeCell ref="AD51:AE52"/>
    <mergeCell ref="AF51:AF52"/>
    <mergeCell ref="AG51:AG52"/>
    <mergeCell ref="AH51:AI52"/>
    <mergeCell ref="AJ51:AJ52"/>
    <mergeCell ref="U51:U52"/>
    <mergeCell ref="V51:W52"/>
    <mergeCell ref="X51:X52"/>
    <mergeCell ref="Y51:Y52"/>
    <mergeCell ref="Z51:AA52"/>
    <mergeCell ref="AB51:AB52"/>
    <mergeCell ref="M51:M52"/>
    <mergeCell ref="N51:O52"/>
    <mergeCell ref="P51:P52"/>
    <mergeCell ref="Q51:Q52"/>
    <mergeCell ref="R51:S52"/>
    <mergeCell ref="T51:T52"/>
    <mergeCell ref="AJ49:AJ50"/>
    <mergeCell ref="B51:B52"/>
    <mergeCell ref="C51:C52"/>
    <mergeCell ref="D51:D52"/>
    <mergeCell ref="E51:E52"/>
    <mergeCell ref="F51:G52"/>
    <mergeCell ref="H51:H52"/>
    <mergeCell ref="I51:I52"/>
    <mergeCell ref="J51:K52"/>
    <mergeCell ref="L51:L52"/>
    <mergeCell ref="AB49:AB50"/>
    <mergeCell ref="AC49:AC50"/>
    <mergeCell ref="AD49:AE50"/>
    <mergeCell ref="AF49:AF50"/>
    <mergeCell ref="AG49:AG50"/>
    <mergeCell ref="AH49:AI50"/>
    <mergeCell ref="T49:T50"/>
    <mergeCell ref="U49:U50"/>
    <mergeCell ref="V49:W50"/>
    <mergeCell ref="X49:X50"/>
    <mergeCell ref="Y49:Y50"/>
    <mergeCell ref="Z49:AA50"/>
    <mergeCell ref="L49:L50"/>
    <mergeCell ref="M49:M50"/>
    <mergeCell ref="N49:O50"/>
    <mergeCell ref="P49:P50"/>
    <mergeCell ref="Q49:Q50"/>
    <mergeCell ref="R49:S50"/>
    <mergeCell ref="AH47:AI48"/>
    <mergeCell ref="AJ47:AJ48"/>
    <mergeCell ref="B49:B50"/>
    <mergeCell ref="C49:C50"/>
    <mergeCell ref="D49:D50"/>
    <mergeCell ref="E49:E50"/>
    <mergeCell ref="F49:G50"/>
    <mergeCell ref="H49:H50"/>
    <mergeCell ref="I49:I50"/>
    <mergeCell ref="J49:K50"/>
    <mergeCell ref="Z47:AA48"/>
    <mergeCell ref="AB47:AB48"/>
    <mergeCell ref="AC47:AC48"/>
    <mergeCell ref="AD47:AE48"/>
    <mergeCell ref="AF47:AF48"/>
    <mergeCell ref="AG47:AG48"/>
    <mergeCell ref="R47:S48"/>
    <mergeCell ref="T47:T48"/>
    <mergeCell ref="U47:U48"/>
    <mergeCell ref="V47:W48"/>
    <mergeCell ref="X47:X48"/>
    <mergeCell ref="Y47:Y48"/>
    <mergeCell ref="J47:K48"/>
    <mergeCell ref="L47:L48"/>
    <mergeCell ref="M47:M48"/>
    <mergeCell ref="N47:O48"/>
    <mergeCell ref="P47:P48"/>
    <mergeCell ref="Q47:Q48"/>
    <mergeCell ref="AG45:AG46"/>
    <mergeCell ref="AH45:AI46"/>
    <mergeCell ref="AJ45:AJ46"/>
    <mergeCell ref="B47:B48"/>
    <mergeCell ref="C47:C48"/>
    <mergeCell ref="D47:D48"/>
    <mergeCell ref="E47:E48"/>
    <mergeCell ref="F47:G48"/>
    <mergeCell ref="H47:H48"/>
    <mergeCell ref="I47:I48"/>
    <mergeCell ref="Y45:Y46"/>
    <mergeCell ref="Z45:AA46"/>
    <mergeCell ref="AB45:AB46"/>
    <mergeCell ref="AC45:AC46"/>
    <mergeCell ref="AD45:AE46"/>
    <mergeCell ref="AF45:AF46"/>
    <mergeCell ref="Q45:Q46"/>
    <mergeCell ref="R45:S46"/>
    <mergeCell ref="T45:T46"/>
    <mergeCell ref="U45:U46"/>
    <mergeCell ref="V45:W46"/>
    <mergeCell ref="X45:X46"/>
    <mergeCell ref="I45:I46"/>
    <mergeCell ref="J45:K46"/>
    <mergeCell ref="L45:L46"/>
    <mergeCell ref="M45:M46"/>
    <mergeCell ref="N45:O46"/>
    <mergeCell ref="P45:P46"/>
    <mergeCell ref="B45:B46"/>
    <mergeCell ref="C45:C46"/>
    <mergeCell ref="D45:D46"/>
    <mergeCell ref="E45:E46"/>
    <mergeCell ref="F45:G46"/>
    <mergeCell ref="H45:H46"/>
    <mergeCell ref="AJ42:AJ43"/>
    <mergeCell ref="F44:H44"/>
    <mergeCell ref="J44:L44"/>
    <mergeCell ref="N44:P44"/>
    <mergeCell ref="R44:T44"/>
    <mergeCell ref="V44:X44"/>
    <mergeCell ref="Z44:AB44"/>
    <mergeCell ref="AD44:AF44"/>
    <mergeCell ref="AH44:AJ44"/>
    <mergeCell ref="AB42:AB43"/>
    <mergeCell ref="AC42:AC43"/>
    <mergeCell ref="AD42:AE43"/>
    <mergeCell ref="AF42:AF43"/>
    <mergeCell ref="AG42:AG43"/>
    <mergeCell ref="AH42:AI43"/>
    <mergeCell ref="T42:T43"/>
    <mergeCell ref="U42:U43"/>
    <mergeCell ref="V42:W43"/>
    <mergeCell ref="X42:X43"/>
    <mergeCell ref="Y42:Y43"/>
    <mergeCell ref="Z42:AA43"/>
    <mergeCell ref="L42:L43"/>
    <mergeCell ref="M42:M43"/>
    <mergeCell ref="N42:O43"/>
    <mergeCell ref="P42:P43"/>
    <mergeCell ref="Q42:Q43"/>
    <mergeCell ref="R42:S43"/>
    <mergeCell ref="AD41:AF41"/>
    <mergeCell ref="AH41:AJ41"/>
    <mergeCell ref="B42:B43"/>
    <mergeCell ref="C42:C43"/>
    <mergeCell ref="D42:D43"/>
    <mergeCell ref="E42:E43"/>
    <mergeCell ref="F42:G43"/>
    <mergeCell ref="H42:H43"/>
    <mergeCell ref="I42:I43"/>
    <mergeCell ref="J42:K43"/>
    <mergeCell ref="F41:H41"/>
    <mergeCell ref="J41:L41"/>
    <mergeCell ref="N41:P41"/>
    <mergeCell ref="R41:T41"/>
    <mergeCell ref="V41:X41"/>
    <mergeCell ref="Z41:AB41"/>
    <mergeCell ref="AC39:AC40"/>
    <mergeCell ref="AD39:AE40"/>
    <mergeCell ref="AF39:AF40"/>
    <mergeCell ref="AG39:AG40"/>
    <mergeCell ref="AH39:AI40"/>
    <mergeCell ref="AJ39:AJ40"/>
    <mergeCell ref="T39:T40"/>
    <mergeCell ref="U39:U40"/>
    <mergeCell ref="V39:X40"/>
    <mergeCell ref="Y39:Y40"/>
    <mergeCell ref="Z39:AA40"/>
    <mergeCell ref="AB39:AB40"/>
    <mergeCell ref="L39:L40"/>
    <mergeCell ref="M39:M40"/>
    <mergeCell ref="N39:O40"/>
    <mergeCell ref="P39:P40"/>
    <mergeCell ref="Q39:Q40"/>
    <mergeCell ref="R39:S40"/>
    <mergeCell ref="AG37:AG38"/>
    <mergeCell ref="AH37:AI38"/>
    <mergeCell ref="AJ37:AJ38"/>
    <mergeCell ref="B39:B40"/>
    <mergeCell ref="C39:C40"/>
    <mergeCell ref="D39:D40"/>
    <mergeCell ref="E39:E40"/>
    <mergeCell ref="F39:H40"/>
    <mergeCell ref="I39:I40"/>
    <mergeCell ref="J39:K40"/>
    <mergeCell ref="Y37:Y38"/>
    <mergeCell ref="Z37:AA38"/>
    <mergeCell ref="AB37:AB38"/>
    <mergeCell ref="AC37:AC38"/>
    <mergeCell ref="AD37:AE38"/>
    <mergeCell ref="AF37:AF38"/>
    <mergeCell ref="Q37:Q38"/>
    <mergeCell ref="R37:S38"/>
    <mergeCell ref="T37:T38"/>
    <mergeCell ref="U37:U38"/>
    <mergeCell ref="V37:W38"/>
    <mergeCell ref="X37:X38"/>
    <mergeCell ref="I37:I38"/>
    <mergeCell ref="J37:K38"/>
    <mergeCell ref="L37:L38"/>
    <mergeCell ref="M37:M38"/>
    <mergeCell ref="N37:O38"/>
    <mergeCell ref="P37:P38"/>
    <mergeCell ref="B37:B38"/>
    <mergeCell ref="C37:C38"/>
    <mergeCell ref="D37:D38"/>
    <mergeCell ref="E37:E38"/>
    <mergeCell ref="F37:G38"/>
    <mergeCell ref="H37:H38"/>
    <mergeCell ref="AC35:AC36"/>
    <mergeCell ref="AD35:AE36"/>
    <mergeCell ref="AF35:AF36"/>
    <mergeCell ref="AG35:AG36"/>
    <mergeCell ref="AH35:AI36"/>
    <mergeCell ref="AJ35:AJ36"/>
    <mergeCell ref="U35:U36"/>
    <mergeCell ref="V35:W36"/>
    <mergeCell ref="X35:X36"/>
    <mergeCell ref="Y35:Y36"/>
    <mergeCell ref="Z35:AA36"/>
    <mergeCell ref="AB35:AB36"/>
    <mergeCell ref="M35:M36"/>
    <mergeCell ref="N35:O36"/>
    <mergeCell ref="P35:P36"/>
    <mergeCell ref="Q35:Q36"/>
    <mergeCell ref="R35:S36"/>
    <mergeCell ref="T35:T36"/>
    <mergeCell ref="AH34:AJ34"/>
    <mergeCell ref="B35:B36"/>
    <mergeCell ref="C35:C36"/>
    <mergeCell ref="D35:D36"/>
    <mergeCell ref="E35:E36"/>
    <mergeCell ref="F35:G36"/>
    <mergeCell ref="H35:H36"/>
    <mergeCell ref="I35:I36"/>
    <mergeCell ref="J35:K36"/>
    <mergeCell ref="L35:L36"/>
    <mergeCell ref="Z33:AB33"/>
    <mergeCell ref="AD33:AF33"/>
    <mergeCell ref="AH33:AJ33"/>
    <mergeCell ref="F34:H34"/>
    <mergeCell ref="J34:L34"/>
    <mergeCell ref="N34:P34"/>
    <mergeCell ref="R34:T34"/>
    <mergeCell ref="V34:X34"/>
    <mergeCell ref="Z34:AB34"/>
    <mergeCell ref="AD34:AF34"/>
    <mergeCell ref="AF31:AF32"/>
    <mergeCell ref="AG31:AG32"/>
    <mergeCell ref="AH31:AH32"/>
    <mergeCell ref="AI31:AI32"/>
    <mergeCell ref="AJ31:AJ32"/>
    <mergeCell ref="F33:H33"/>
    <mergeCell ref="J33:L33"/>
    <mergeCell ref="N33:P33"/>
    <mergeCell ref="R33:T33"/>
    <mergeCell ref="V33:X33"/>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D29:AF29"/>
    <mergeCell ref="AH29:AJ29"/>
    <mergeCell ref="F30:H30"/>
    <mergeCell ref="J30:L30"/>
    <mergeCell ref="N30:P30"/>
    <mergeCell ref="R30:T30"/>
    <mergeCell ref="V30:X30"/>
    <mergeCell ref="Z30:AB30"/>
    <mergeCell ref="AD30:AF30"/>
    <mergeCell ref="AH30:AJ30"/>
    <mergeCell ref="AG26:AG28"/>
    <mergeCell ref="AH26:AJ26"/>
    <mergeCell ref="AH27:AJ27"/>
    <mergeCell ref="AH28:AJ28"/>
    <mergeCell ref="F29:H29"/>
    <mergeCell ref="J29:L29"/>
    <mergeCell ref="N29:P29"/>
    <mergeCell ref="R29:T29"/>
    <mergeCell ref="V29:X29"/>
    <mergeCell ref="Z29:AB29"/>
    <mergeCell ref="Y26:Y28"/>
    <mergeCell ref="Z26:AB28"/>
    <mergeCell ref="AC26:AC28"/>
    <mergeCell ref="AD26:AF26"/>
    <mergeCell ref="AD27:AF27"/>
    <mergeCell ref="AD28:AF28"/>
    <mergeCell ref="R26:T26"/>
    <mergeCell ref="R27:T27"/>
    <mergeCell ref="R28:T28"/>
    <mergeCell ref="U26:U28"/>
    <mergeCell ref="V26:X26"/>
    <mergeCell ref="V27:X27"/>
    <mergeCell ref="V28:X28"/>
    <mergeCell ref="J26:L28"/>
    <mergeCell ref="M26:M28"/>
    <mergeCell ref="N26:P26"/>
    <mergeCell ref="N27:P27"/>
    <mergeCell ref="N28:P28"/>
    <mergeCell ref="Q26:Q28"/>
    <mergeCell ref="B23:AJ23"/>
    <mergeCell ref="F25:T25"/>
    <mergeCell ref="V25:AJ25"/>
    <mergeCell ref="B26:B28"/>
    <mergeCell ref="C26:C28"/>
    <mergeCell ref="E26:E28"/>
    <mergeCell ref="F26:H26"/>
    <mergeCell ref="F27:H27"/>
    <mergeCell ref="F28:H28"/>
    <mergeCell ref="I26:I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3" width="36.5703125" bestFit="1" customWidth="1"/>
    <col min="4" max="4" width="2" customWidth="1"/>
    <col min="5" max="5" width="6.42578125" customWidth="1"/>
    <col min="6" max="6" width="1.5703125" customWidth="1"/>
    <col min="8" max="8" width="2" customWidth="1"/>
    <col min="9" max="9" width="6.42578125" customWidth="1"/>
    <col min="12" max="12" width="2" customWidth="1"/>
    <col min="13" max="13" width="6.42578125" customWidth="1"/>
    <col min="14" max="14" width="1.5703125" customWidth="1"/>
    <col min="16" max="16" width="2" customWidth="1"/>
    <col min="17" max="17" width="6.42578125" customWidth="1"/>
    <col min="18" max="18" width="1.5703125" customWidth="1"/>
  </cols>
  <sheetData>
    <row r="1" spans="1:18" ht="15" customHeight="1">
      <c r="A1" s="7" t="s">
        <v>7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86</v>
      </c>
      <c r="B3" s="10" t="s">
        <v>5</v>
      </c>
      <c r="C3" s="10"/>
      <c r="D3" s="10"/>
      <c r="E3" s="10"/>
      <c r="F3" s="10"/>
      <c r="G3" s="10"/>
      <c r="H3" s="10"/>
      <c r="I3" s="10"/>
      <c r="J3" s="10"/>
      <c r="K3" s="10"/>
      <c r="L3" s="10"/>
      <c r="M3" s="10"/>
      <c r="N3" s="10"/>
      <c r="O3" s="10"/>
      <c r="P3" s="10"/>
      <c r="Q3" s="10"/>
      <c r="R3" s="10"/>
    </row>
    <row r="4" spans="1:18" ht="15" customHeight="1">
      <c r="A4" s="11" t="s">
        <v>785</v>
      </c>
      <c r="B4" s="10" t="s">
        <v>5</v>
      </c>
      <c r="C4" s="10"/>
      <c r="D4" s="10"/>
      <c r="E4" s="10"/>
      <c r="F4" s="10"/>
      <c r="G4" s="10"/>
      <c r="H4" s="10"/>
      <c r="I4" s="10"/>
      <c r="J4" s="10"/>
      <c r="K4" s="10"/>
      <c r="L4" s="10"/>
      <c r="M4" s="10"/>
      <c r="N4" s="10"/>
      <c r="O4" s="10"/>
      <c r="P4" s="10"/>
      <c r="Q4" s="10"/>
      <c r="R4" s="10"/>
    </row>
    <row r="5" spans="1:18">
      <c r="A5" s="11"/>
      <c r="B5" s="18" t="s">
        <v>785</v>
      </c>
      <c r="C5" s="18"/>
      <c r="D5" s="18"/>
      <c r="E5" s="18"/>
      <c r="F5" s="18"/>
      <c r="G5" s="18"/>
      <c r="H5" s="18"/>
      <c r="I5" s="18"/>
      <c r="J5" s="18"/>
      <c r="K5" s="18"/>
      <c r="L5" s="18"/>
      <c r="M5" s="18"/>
      <c r="N5" s="18"/>
      <c r="O5" s="18"/>
      <c r="P5" s="18"/>
      <c r="Q5" s="18"/>
      <c r="R5" s="18"/>
    </row>
    <row r="6" spans="1:18">
      <c r="A6" s="11"/>
      <c r="B6" s="19" t="s">
        <v>787</v>
      </c>
      <c r="C6" s="19"/>
      <c r="D6" s="19"/>
      <c r="E6" s="19"/>
      <c r="F6" s="19"/>
      <c r="G6" s="19"/>
      <c r="H6" s="19"/>
      <c r="I6" s="19"/>
      <c r="J6" s="19"/>
      <c r="K6" s="19"/>
      <c r="L6" s="19"/>
      <c r="M6" s="19"/>
      <c r="N6" s="19"/>
      <c r="O6" s="19"/>
      <c r="P6" s="19"/>
      <c r="Q6" s="19"/>
      <c r="R6" s="19"/>
    </row>
    <row r="7" spans="1:18">
      <c r="A7" s="11"/>
      <c r="B7" s="33"/>
      <c r="C7" s="33"/>
      <c r="D7" s="33"/>
      <c r="E7" s="33"/>
      <c r="F7" s="33"/>
      <c r="G7" s="33"/>
      <c r="H7" s="33"/>
      <c r="I7" s="33"/>
      <c r="J7" s="33"/>
      <c r="K7" s="33"/>
      <c r="L7" s="33"/>
      <c r="M7" s="33"/>
      <c r="N7" s="33"/>
      <c r="O7" s="33"/>
      <c r="P7" s="33"/>
      <c r="Q7" s="33"/>
      <c r="R7" s="33"/>
    </row>
    <row r="8" spans="1:18">
      <c r="A8" s="11"/>
      <c r="B8" s="15"/>
      <c r="C8" s="15"/>
      <c r="D8" s="15"/>
      <c r="E8" s="15"/>
      <c r="F8" s="15"/>
      <c r="G8" s="15"/>
      <c r="H8" s="15"/>
      <c r="I8" s="15"/>
      <c r="J8" s="15"/>
      <c r="K8" s="15"/>
      <c r="L8" s="15"/>
      <c r="M8" s="15"/>
      <c r="N8" s="15"/>
      <c r="O8" s="15"/>
      <c r="P8" s="15"/>
      <c r="Q8" s="15"/>
      <c r="R8" s="15"/>
    </row>
    <row r="9" spans="1:18" ht="15.75" thickBot="1">
      <c r="A9" s="11"/>
      <c r="B9" s="21"/>
      <c r="C9" s="22"/>
      <c r="D9" s="34" t="s">
        <v>237</v>
      </c>
      <c r="E9" s="34"/>
      <c r="F9" s="34"/>
      <c r="G9" s="34"/>
      <c r="H9" s="34"/>
      <c r="I9" s="34"/>
      <c r="J9" s="34"/>
      <c r="K9" s="22"/>
      <c r="L9" s="34" t="s">
        <v>238</v>
      </c>
      <c r="M9" s="34"/>
      <c r="N9" s="34"/>
      <c r="O9" s="34"/>
      <c r="P9" s="34"/>
      <c r="Q9" s="34"/>
      <c r="R9" s="34"/>
    </row>
    <row r="10" spans="1:18" ht="15.75" thickBot="1">
      <c r="A10" s="11"/>
      <c r="B10" s="25" t="s">
        <v>256</v>
      </c>
      <c r="C10" s="22"/>
      <c r="D10" s="35">
        <v>2013</v>
      </c>
      <c r="E10" s="35"/>
      <c r="F10" s="35"/>
      <c r="G10" s="22"/>
      <c r="H10" s="35">
        <v>2012</v>
      </c>
      <c r="I10" s="35"/>
      <c r="J10" s="35"/>
      <c r="K10" s="22"/>
      <c r="L10" s="35">
        <v>2013</v>
      </c>
      <c r="M10" s="35"/>
      <c r="N10" s="35"/>
      <c r="O10" s="22"/>
      <c r="P10" s="35">
        <v>2012</v>
      </c>
      <c r="Q10" s="35"/>
      <c r="R10" s="35"/>
    </row>
    <row r="11" spans="1:18">
      <c r="A11" s="11"/>
      <c r="B11" s="75" t="s">
        <v>788</v>
      </c>
      <c r="C11" s="36"/>
      <c r="D11" s="75" t="s">
        <v>241</v>
      </c>
      <c r="E11" s="69">
        <v>3735</v>
      </c>
      <c r="F11" s="37"/>
      <c r="G11" s="36"/>
      <c r="H11" s="75" t="s">
        <v>241</v>
      </c>
      <c r="I11" s="69">
        <v>2579</v>
      </c>
      <c r="J11" s="37"/>
      <c r="K11" s="36"/>
      <c r="L11" s="75" t="s">
        <v>241</v>
      </c>
      <c r="M11" s="69">
        <v>10582</v>
      </c>
      <c r="N11" s="37"/>
      <c r="O11" s="36"/>
      <c r="P11" s="75" t="s">
        <v>241</v>
      </c>
      <c r="Q11" s="69">
        <v>9312</v>
      </c>
      <c r="R11" s="37"/>
    </row>
    <row r="12" spans="1:18">
      <c r="A12" s="11"/>
      <c r="B12" s="57"/>
      <c r="C12" s="36"/>
      <c r="D12" s="57"/>
      <c r="E12" s="85"/>
      <c r="F12" s="36"/>
      <c r="G12" s="36"/>
      <c r="H12" s="57"/>
      <c r="I12" s="85"/>
      <c r="J12" s="36"/>
      <c r="K12" s="36"/>
      <c r="L12" s="57"/>
      <c r="M12" s="85"/>
      <c r="N12" s="36"/>
      <c r="O12" s="36"/>
      <c r="P12" s="57"/>
      <c r="Q12" s="85"/>
      <c r="R12" s="36"/>
    </row>
    <row r="13" spans="1:18">
      <c r="A13" s="11"/>
      <c r="B13" s="40" t="s">
        <v>789</v>
      </c>
      <c r="C13" s="39"/>
      <c r="D13" s="42">
        <v>2822</v>
      </c>
      <c r="E13" s="42"/>
      <c r="F13" s="39"/>
      <c r="G13" s="39"/>
      <c r="H13" s="42">
        <v>2496</v>
      </c>
      <c r="I13" s="42"/>
      <c r="J13" s="39"/>
      <c r="K13" s="39"/>
      <c r="L13" s="42">
        <v>8531</v>
      </c>
      <c r="M13" s="42"/>
      <c r="N13" s="39"/>
      <c r="O13" s="39"/>
      <c r="P13" s="42">
        <v>8448</v>
      </c>
      <c r="Q13" s="42"/>
      <c r="R13" s="39"/>
    </row>
    <row r="14" spans="1:18">
      <c r="A14" s="11"/>
      <c r="B14" s="40"/>
      <c r="C14" s="39"/>
      <c r="D14" s="42"/>
      <c r="E14" s="42"/>
      <c r="F14" s="39"/>
      <c r="G14" s="39"/>
      <c r="H14" s="42"/>
      <c r="I14" s="42"/>
      <c r="J14" s="39"/>
      <c r="K14" s="39"/>
      <c r="L14" s="42"/>
      <c r="M14" s="42"/>
      <c r="N14" s="39"/>
      <c r="O14" s="39"/>
      <c r="P14" s="42"/>
      <c r="Q14" s="42"/>
      <c r="R14" s="39"/>
    </row>
    <row r="15" spans="1:18">
      <c r="A15" s="11"/>
      <c r="B15" s="57" t="s">
        <v>790</v>
      </c>
      <c r="C15" s="36"/>
      <c r="D15" s="85">
        <v>1901</v>
      </c>
      <c r="E15" s="85"/>
      <c r="F15" s="36"/>
      <c r="G15" s="36"/>
      <c r="H15" s="85">
        <v>1651</v>
      </c>
      <c r="I15" s="85"/>
      <c r="J15" s="36"/>
      <c r="K15" s="36"/>
      <c r="L15" s="85">
        <v>5706</v>
      </c>
      <c r="M15" s="85"/>
      <c r="N15" s="36"/>
      <c r="O15" s="36"/>
      <c r="P15" s="85">
        <v>6197</v>
      </c>
      <c r="Q15" s="85"/>
      <c r="R15" s="36"/>
    </row>
    <row r="16" spans="1:18">
      <c r="A16" s="11"/>
      <c r="B16" s="57"/>
      <c r="C16" s="36"/>
      <c r="D16" s="85"/>
      <c r="E16" s="85"/>
      <c r="F16" s="36"/>
      <c r="G16" s="36"/>
      <c r="H16" s="85"/>
      <c r="I16" s="85"/>
      <c r="J16" s="36"/>
      <c r="K16" s="36"/>
      <c r="L16" s="85"/>
      <c r="M16" s="85"/>
      <c r="N16" s="36"/>
      <c r="O16" s="36"/>
      <c r="P16" s="85"/>
      <c r="Q16" s="85"/>
      <c r="R16" s="36"/>
    </row>
    <row r="17" spans="1:18">
      <c r="A17" s="11"/>
      <c r="B17" s="133" t="s">
        <v>791</v>
      </c>
      <c r="C17" s="39"/>
      <c r="D17" s="47" t="s">
        <v>254</v>
      </c>
      <c r="E17" s="47"/>
      <c r="F17" s="39"/>
      <c r="G17" s="39"/>
      <c r="H17" s="47" t="s">
        <v>254</v>
      </c>
      <c r="I17" s="47"/>
      <c r="J17" s="39"/>
      <c r="K17" s="39"/>
      <c r="L17" s="47" t="s">
        <v>254</v>
      </c>
      <c r="M17" s="47"/>
      <c r="N17" s="39"/>
      <c r="O17" s="39"/>
      <c r="P17" s="42">
        <v>4243</v>
      </c>
      <c r="Q17" s="42"/>
      <c r="R17" s="39"/>
    </row>
    <row r="18" spans="1:18">
      <c r="A18" s="11"/>
      <c r="B18" s="133"/>
      <c r="C18" s="39"/>
      <c r="D18" s="47"/>
      <c r="E18" s="47"/>
      <c r="F18" s="39"/>
      <c r="G18" s="39"/>
      <c r="H18" s="47"/>
      <c r="I18" s="47"/>
      <c r="J18" s="39"/>
      <c r="K18" s="39"/>
      <c r="L18" s="47"/>
      <c r="M18" s="47"/>
      <c r="N18" s="39"/>
      <c r="O18" s="39"/>
      <c r="P18" s="42"/>
      <c r="Q18" s="42"/>
      <c r="R18" s="39"/>
    </row>
    <row r="19" spans="1:18">
      <c r="A19" s="11"/>
      <c r="B19" s="57" t="s">
        <v>792</v>
      </c>
      <c r="C19" s="36"/>
      <c r="D19" s="85">
        <v>1102</v>
      </c>
      <c r="E19" s="85"/>
      <c r="F19" s="36"/>
      <c r="G19" s="36"/>
      <c r="H19" s="85">
        <v>1353</v>
      </c>
      <c r="I19" s="85"/>
      <c r="J19" s="36"/>
      <c r="K19" s="36"/>
      <c r="L19" s="85">
        <v>1852</v>
      </c>
      <c r="M19" s="85"/>
      <c r="N19" s="36"/>
      <c r="O19" s="36"/>
      <c r="P19" s="85">
        <v>2853</v>
      </c>
      <c r="Q19" s="85"/>
      <c r="R19" s="36"/>
    </row>
    <row r="20" spans="1:18">
      <c r="A20" s="11"/>
      <c r="B20" s="57"/>
      <c r="C20" s="36"/>
      <c r="D20" s="85"/>
      <c r="E20" s="85"/>
      <c r="F20" s="36"/>
      <c r="G20" s="36"/>
      <c r="H20" s="85"/>
      <c r="I20" s="85"/>
      <c r="J20" s="36"/>
      <c r="K20" s="36"/>
      <c r="L20" s="85"/>
      <c r="M20" s="85"/>
      <c r="N20" s="36"/>
      <c r="O20" s="36"/>
      <c r="P20" s="85"/>
      <c r="Q20" s="85"/>
      <c r="R20" s="36"/>
    </row>
    <row r="21" spans="1:18">
      <c r="A21" s="11"/>
      <c r="B21" s="133" t="s">
        <v>793</v>
      </c>
      <c r="C21" s="39"/>
      <c r="D21" s="42">
        <v>8101</v>
      </c>
      <c r="E21" s="42"/>
      <c r="F21" s="39"/>
      <c r="G21" s="39"/>
      <c r="H21" s="42">
        <v>1578</v>
      </c>
      <c r="I21" s="42"/>
      <c r="J21" s="39"/>
      <c r="K21" s="39"/>
      <c r="L21" s="47">
        <v>451</v>
      </c>
      <c r="M21" s="47"/>
      <c r="N21" s="39"/>
      <c r="O21" s="39"/>
      <c r="P21" s="47">
        <v>96</v>
      </c>
      <c r="Q21" s="47"/>
      <c r="R21" s="39"/>
    </row>
    <row r="22" spans="1:18">
      <c r="A22" s="11"/>
      <c r="B22" s="133"/>
      <c r="C22" s="39"/>
      <c r="D22" s="42"/>
      <c r="E22" s="42"/>
      <c r="F22" s="39"/>
      <c r="G22" s="39"/>
      <c r="H22" s="42"/>
      <c r="I22" s="42"/>
      <c r="J22" s="39"/>
      <c r="K22" s="39"/>
      <c r="L22" s="47"/>
      <c r="M22" s="47"/>
      <c r="N22" s="39"/>
      <c r="O22" s="39"/>
      <c r="P22" s="47"/>
      <c r="Q22" s="47"/>
      <c r="R22" s="39"/>
    </row>
    <row r="23" spans="1:18">
      <c r="A23" s="11"/>
      <c r="B23" s="57" t="s">
        <v>794</v>
      </c>
      <c r="C23" s="36"/>
      <c r="D23" s="49" t="s">
        <v>795</v>
      </c>
      <c r="E23" s="49"/>
      <c r="F23" s="57" t="s">
        <v>259</v>
      </c>
      <c r="G23" s="36"/>
      <c r="H23" s="49">
        <v>845</v>
      </c>
      <c r="I23" s="49"/>
      <c r="J23" s="36"/>
      <c r="K23" s="36"/>
      <c r="L23" s="49" t="s">
        <v>590</v>
      </c>
      <c r="M23" s="49"/>
      <c r="N23" s="57" t="s">
        <v>259</v>
      </c>
      <c r="O23" s="36"/>
      <c r="P23" s="49" t="s">
        <v>796</v>
      </c>
      <c r="Q23" s="49"/>
      <c r="R23" s="57" t="s">
        <v>259</v>
      </c>
    </row>
    <row r="24" spans="1:18">
      <c r="A24" s="11"/>
      <c r="B24" s="57"/>
      <c r="C24" s="36"/>
      <c r="D24" s="49"/>
      <c r="E24" s="49"/>
      <c r="F24" s="57"/>
      <c r="G24" s="36"/>
      <c r="H24" s="49"/>
      <c r="I24" s="49"/>
      <c r="J24" s="36"/>
      <c r="K24" s="36"/>
      <c r="L24" s="49"/>
      <c r="M24" s="49"/>
      <c r="N24" s="57"/>
      <c r="O24" s="36"/>
      <c r="P24" s="49"/>
      <c r="Q24" s="49"/>
      <c r="R24" s="57"/>
    </row>
    <row r="25" spans="1:18">
      <c r="A25" s="11"/>
      <c r="B25" s="40" t="s">
        <v>97</v>
      </c>
      <c r="C25" s="39"/>
      <c r="D25" s="42">
        <v>4797</v>
      </c>
      <c r="E25" s="42"/>
      <c r="F25" s="39"/>
      <c r="G25" s="39"/>
      <c r="H25" s="42">
        <v>2921</v>
      </c>
      <c r="I25" s="42"/>
      <c r="J25" s="39"/>
      <c r="K25" s="39"/>
      <c r="L25" s="42">
        <v>11068</v>
      </c>
      <c r="M25" s="42"/>
      <c r="N25" s="39"/>
      <c r="O25" s="39"/>
      <c r="P25" s="42">
        <v>8104</v>
      </c>
      <c r="Q25" s="42"/>
      <c r="R25" s="39"/>
    </row>
    <row r="26" spans="1:18" ht="15.75" thickBot="1">
      <c r="A26" s="11"/>
      <c r="B26" s="40"/>
      <c r="C26" s="39"/>
      <c r="D26" s="81"/>
      <c r="E26" s="81"/>
      <c r="F26" s="68"/>
      <c r="G26" s="39"/>
      <c r="H26" s="81"/>
      <c r="I26" s="81"/>
      <c r="J26" s="68"/>
      <c r="K26" s="39"/>
      <c r="L26" s="81"/>
      <c r="M26" s="81"/>
      <c r="N26" s="68"/>
      <c r="O26" s="39"/>
      <c r="P26" s="81"/>
      <c r="Q26" s="81"/>
      <c r="R26" s="68"/>
    </row>
    <row r="27" spans="1:18">
      <c r="A27" s="11"/>
      <c r="B27" s="57" t="s">
        <v>797</v>
      </c>
      <c r="C27" s="36"/>
      <c r="D27" s="75" t="s">
        <v>241</v>
      </c>
      <c r="E27" s="69">
        <v>22426</v>
      </c>
      <c r="F27" s="37"/>
      <c r="G27" s="36"/>
      <c r="H27" s="75" t="s">
        <v>241</v>
      </c>
      <c r="I27" s="69">
        <v>13423</v>
      </c>
      <c r="J27" s="37"/>
      <c r="K27" s="36"/>
      <c r="L27" s="75" t="s">
        <v>241</v>
      </c>
      <c r="M27" s="69">
        <v>38183</v>
      </c>
      <c r="N27" s="37"/>
      <c r="O27" s="36"/>
      <c r="P27" s="75" t="s">
        <v>241</v>
      </c>
      <c r="Q27" s="69">
        <v>39165</v>
      </c>
      <c r="R27" s="37"/>
    </row>
    <row r="28" spans="1:18" ht="15.75" thickBot="1">
      <c r="A28" s="11"/>
      <c r="B28" s="57"/>
      <c r="C28" s="36"/>
      <c r="D28" s="59"/>
      <c r="E28" s="70"/>
      <c r="F28" s="62"/>
      <c r="G28" s="36"/>
      <c r="H28" s="59"/>
      <c r="I28" s="70"/>
      <c r="J28" s="62"/>
      <c r="K28" s="36"/>
      <c r="L28" s="59"/>
      <c r="M28" s="70"/>
      <c r="N28" s="62"/>
      <c r="O28" s="36"/>
      <c r="P28" s="59"/>
      <c r="Q28" s="70"/>
      <c r="R28" s="62"/>
    </row>
    <row r="29" spans="1:18" ht="15.75" thickTop="1">
      <c r="A29" s="11"/>
      <c r="B29" s="15"/>
    </row>
    <row r="30" spans="1:18" ht="15.75" thickBot="1">
      <c r="A30" s="11"/>
      <c r="B30" s="15"/>
    </row>
    <row r="31" spans="1:18">
      <c r="A31" s="11"/>
      <c r="B31" s="31"/>
    </row>
    <row r="32" spans="1:18">
      <c r="A32" s="11"/>
      <c r="B32" s="40"/>
      <c r="C32" s="40"/>
      <c r="D32" s="40"/>
      <c r="E32" s="40"/>
      <c r="F32" s="40"/>
      <c r="G32" s="40"/>
      <c r="H32" s="40"/>
      <c r="I32" s="40"/>
      <c r="J32" s="40"/>
      <c r="K32" s="40"/>
      <c r="L32" s="40"/>
      <c r="M32" s="40"/>
      <c r="N32" s="40"/>
      <c r="O32" s="40"/>
      <c r="P32" s="40"/>
      <c r="Q32" s="40"/>
      <c r="R32" s="40"/>
    </row>
    <row r="33" spans="1:18">
      <c r="A33" s="11"/>
      <c r="B33" s="15"/>
      <c r="C33" s="15"/>
    </row>
    <row r="34" spans="1:18">
      <c r="A34" s="11"/>
      <c r="B34" s="98">
        <v>-1</v>
      </c>
      <c r="C34" s="17" t="s">
        <v>798</v>
      </c>
    </row>
    <row r="35" spans="1:18">
      <c r="A35" s="11"/>
      <c r="B35" s="15"/>
      <c r="C35" s="15"/>
    </row>
    <row r="36" spans="1:18" ht="51">
      <c r="A36" s="11"/>
      <c r="B36" s="98">
        <v>-2</v>
      </c>
      <c r="C36" s="17" t="s">
        <v>799</v>
      </c>
    </row>
    <row r="37" spans="1:18">
      <c r="A37" s="11"/>
      <c r="B37" s="15"/>
      <c r="C37" s="15"/>
    </row>
    <row r="38" spans="1:18" ht="153">
      <c r="A38" s="11"/>
      <c r="B38" s="98">
        <v>-3</v>
      </c>
      <c r="C38" s="17" t="s">
        <v>800</v>
      </c>
    </row>
    <row r="39" spans="1:18">
      <c r="A39" s="11"/>
      <c r="B39" s="19" t="s">
        <v>801</v>
      </c>
      <c r="C39" s="19"/>
      <c r="D39" s="19"/>
      <c r="E39" s="19"/>
      <c r="F39" s="19"/>
      <c r="G39" s="19"/>
      <c r="H39" s="19"/>
      <c r="I39" s="19"/>
      <c r="J39" s="19"/>
      <c r="K39" s="19"/>
      <c r="L39" s="19"/>
      <c r="M39" s="19"/>
      <c r="N39" s="19"/>
      <c r="O39" s="19"/>
      <c r="P39" s="19"/>
      <c r="Q39" s="19"/>
      <c r="R39" s="19"/>
    </row>
    <row r="40" spans="1:18">
      <c r="A40" s="11"/>
      <c r="B40" s="33"/>
      <c r="C40" s="33"/>
      <c r="D40" s="33"/>
      <c r="E40" s="33"/>
      <c r="F40" s="33"/>
      <c r="G40" s="33"/>
      <c r="H40" s="33"/>
      <c r="I40" s="33"/>
      <c r="J40" s="33"/>
      <c r="K40" s="33"/>
      <c r="L40" s="33"/>
      <c r="M40" s="33"/>
      <c r="N40" s="33"/>
      <c r="O40" s="33"/>
      <c r="P40" s="33"/>
      <c r="Q40" s="33"/>
      <c r="R40" s="33"/>
    </row>
    <row r="41" spans="1:18">
      <c r="A41" s="11"/>
      <c r="B41" s="15"/>
      <c r="C41" s="15"/>
      <c r="D41" s="15"/>
      <c r="E41" s="15"/>
      <c r="F41" s="15"/>
      <c r="G41" s="15"/>
      <c r="H41" s="15"/>
      <c r="I41" s="15"/>
      <c r="J41" s="15"/>
      <c r="K41" s="15"/>
      <c r="L41" s="15"/>
      <c r="M41" s="15"/>
      <c r="N41" s="15"/>
      <c r="O41" s="15"/>
      <c r="P41" s="15"/>
      <c r="Q41" s="15"/>
      <c r="R41" s="15"/>
    </row>
    <row r="42" spans="1:18" ht="15.75" thickBot="1">
      <c r="A42" s="11"/>
      <c r="B42" s="21"/>
      <c r="C42" s="22"/>
      <c r="D42" s="34" t="s">
        <v>237</v>
      </c>
      <c r="E42" s="34"/>
      <c r="F42" s="34"/>
      <c r="G42" s="34"/>
      <c r="H42" s="34"/>
      <c r="I42" s="34"/>
      <c r="J42" s="34"/>
      <c r="K42" s="22"/>
      <c r="L42" s="34" t="s">
        <v>238</v>
      </c>
      <c r="M42" s="34"/>
      <c r="N42" s="34"/>
      <c r="O42" s="34"/>
      <c r="P42" s="34"/>
      <c r="Q42" s="34"/>
      <c r="R42" s="34"/>
    </row>
    <row r="43" spans="1:18" ht="15.75" thickBot="1">
      <c r="A43" s="11"/>
      <c r="B43" s="25" t="s">
        <v>256</v>
      </c>
      <c r="C43" s="22"/>
      <c r="D43" s="35">
        <v>2013</v>
      </c>
      <c r="E43" s="35"/>
      <c r="F43" s="35"/>
      <c r="G43" s="22"/>
      <c r="H43" s="35">
        <v>2012</v>
      </c>
      <c r="I43" s="35"/>
      <c r="J43" s="35"/>
      <c r="K43" s="22"/>
      <c r="L43" s="35">
        <v>2013</v>
      </c>
      <c r="M43" s="35"/>
      <c r="N43" s="35"/>
      <c r="O43" s="22"/>
      <c r="P43" s="35">
        <v>2012</v>
      </c>
      <c r="Q43" s="35"/>
      <c r="R43" s="35"/>
    </row>
    <row r="44" spans="1:18">
      <c r="A44" s="11"/>
      <c r="B44" s="75" t="s">
        <v>802</v>
      </c>
      <c r="C44" s="36"/>
      <c r="D44" s="75" t="s">
        <v>241</v>
      </c>
      <c r="E44" s="69">
        <v>1571</v>
      </c>
      <c r="F44" s="37"/>
      <c r="G44" s="36"/>
      <c r="H44" s="75" t="s">
        <v>241</v>
      </c>
      <c r="I44" s="69">
        <v>1619</v>
      </c>
      <c r="J44" s="37"/>
      <c r="K44" s="36"/>
      <c r="L44" s="75" t="s">
        <v>241</v>
      </c>
      <c r="M44" s="69">
        <v>4640</v>
      </c>
      <c r="N44" s="37"/>
      <c r="O44" s="36"/>
      <c r="P44" s="75" t="s">
        <v>241</v>
      </c>
      <c r="Q44" s="69">
        <v>4950</v>
      </c>
      <c r="R44" s="37"/>
    </row>
    <row r="45" spans="1:18">
      <c r="A45" s="11"/>
      <c r="B45" s="57"/>
      <c r="C45" s="36"/>
      <c r="D45" s="57"/>
      <c r="E45" s="85"/>
      <c r="F45" s="36"/>
      <c r="G45" s="36"/>
      <c r="H45" s="57"/>
      <c r="I45" s="85"/>
      <c r="J45" s="36"/>
      <c r="K45" s="36"/>
      <c r="L45" s="57"/>
      <c r="M45" s="85"/>
      <c r="N45" s="36"/>
      <c r="O45" s="36"/>
      <c r="P45" s="57"/>
      <c r="Q45" s="85"/>
      <c r="R45" s="36"/>
    </row>
    <row r="46" spans="1:18">
      <c r="A46" s="11"/>
      <c r="B46" s="40" t="s">
        <v>803</v>
      </c>
      <c r="C46" s="39"/>
      <c r="D46" s="42">
        <v>1920</v>
      </c>
      <c r="E46" s="42"/>
      <c r="F46" s="39"/>
      <c r="G46" s="39"/>
      <c r="H46" s="42">
        <v>1804</v>
      </c>
      <c r="I46" s="42"/>
      <c r="J46" s="39"/>
      <c r="K46" s="39"/>
      <c r="L46" s="42">
        <v>5711</v>
      </c>
      <c r="M46" s="42"/>
      <c r="N46" s="39"/>
      <c r="O46" s="39"/>
      <c r="P46" s="42">
        <v>4796</v>
      </c>
      <c r="Q46" s="42"/>
      <c r="R46" s="39"/>
    </row>
    <row r="47" spans="1:18">
      <c r="A47" s="11"/>
      <c r="B47" s="40"/>
      <c r="C47" s="39"/>
      <c r="D47" s="42"/>
      <c r="E47" s="42"/>
      <c r="F47" s="39"/>
      <c r="G47" s="39"/>
      <c r="H47" s="42"/>
      <c r="I47" s="42"/>
      <c r="J47" s="39"/>
      <c r="K47" s="39"/>
      <c r="L47" s="42"/>
      <c r="M47" s="42"/>
      <c r="N47" s="39"/>
      <c r="O47" s="39"/>
      <c r="P47" s="42"/>
      <c r="Q47" s="42"/>
      <c r="R47" s="39"/>
    </row>
    <row r="48" spans="1:18">
      <c r="A48" s="11"/>
      <c r="B48" s="57" t="s">
        <v>804</v>
      </c>
      <c r="C48" s="36"/>
      <c r="D48" s="85">
        <v>2020</v>
      </c>
      <c r="E48" s="85"/>
      <c r="F48" s="36"/>
      <c r="G48" s="36"/>
      <c r="H48" s="85">
        <v>1575</v>
      </c>
      <c r="I48" s="85"/>
      <c r="J48" s="36"/>
      <c r="K48" s="36"/>
      <c r="L48" s="85">
        <v>5814</v>
      </c>
      <c r="M48" s="85"/>
      <c r="N48" s="36"/>
      <c r="O48" s="36"/>
      <c r="P48" s="85">
        <v>4290</v>
      </c>
      <c r="Q48" s="85"/>
      <c r="R48" s="36"/>
    </row>
    <row r="49" spans="1:18">
      <c r="A49" s="11"/>
      <c r="B49" s="57"/>
      <c r="C49" s="36"/>
      <c r="D49" s="85"/>
      <c r="E49" s="85"/>
      <c r="F49" s="36"/>
      <c r="G49" s="36"/>
      <c r="H49" s="85"/>
      <c r="I49" s="85"/>
      <c r="J49" s="36"/>
      <c r="K49" s="36"/>
      <c r="L49" s="85"/>
      <c r="M49" s="85"/>
      <c r="N49" s="36"/>
      <c r="O49" s="36"/>
      <c r="P49" s="85"/>
      <c r="Q49" s="85"/>
      <c r="R49" s="36"/>
    </row>
    <row r="50" spans="1:18">
      <c r="A50" s="11"/>
      <c r="B50" s="40" t="s">
        <v>805</v>
      </c>
      <c r="C50" s="39"/>
      <c r="D50" s="42">
        <v>1519</v>
      </c>
      <c r="E50" s="42"/>
      <c r="F50" s="39"/>
      <c r="G50" s="39"/>
      <c r="H50" s="47">
        <v>941</v>
      </c>
      <c r="I50" s="47"/>
      <c r="J50" s="39"/>
      <c r="K50" s="39"/>
      <c r="L50" s="42">
        <v>4174</v>
      </c>
      <c r="M50" s="42"/>
      <c r="N50" s="39"/>
      <c r="O50" s="39"/>
      <c r="P50" s="42">
        <v>2961</v>
      </c>
      <c r="Q50" s="42"/>
      <c r="R50" s="39"/>
    </row>
    <row r="51" spans="1:18">
      <c r="A51" s="11"/>
      <c r="B51" s="40"/>
      <c r="C51" s="39"/>
      <c r="D51" s="42"/>
      <c r="E51" s="42"/>
      <c r="F51" s="39"/>
      <c r="G51" s="39"/>
      <c r="H51" s="47"/>
      <c r="I51" s="47"/>
      <c r="J51" s="39"/>
      <c r="K51" s="39"/>
      <c r="L51" s="42"/>
      <c r="M51" s="42"/>
      <c r="N51" s="39"/>
      <c r="O51" s="39"/>
      <c r="P51" s="42"/>
      <c r="Q51" s="42"/>
      <c r="R51" s="39"/>
    </row>
    <row r="52" spans="1:18">
      <c r="A52" s="11"/>
      <c r="B52" s="57" t="s">
        <v>806</v>
      </c>
      <c r="C52" s="36"/>
      <c r="D52" s="49">
        <v>559</v>
      </c>
      <c r="E52" s="49"/>
      <c r="F52" s="36"/>
      <c r="G52" s="36"/>
      <c r="H52" s="49">
        <v>591</v>
      </c>
      <c r="I52" s="49"/>
      <c r="J52" s="36"/>
      <c r="K52" s="36"/>
      <c r="L52" s="85">
        <v>1777</v>
      </c>
      <c r="M52" s="85"/>
      <c r="N52" s="36"/>
      <c r="O52" s="36"/>
      <c r="P52" s="85">
        <v>1844</v>
      </c>
      <c r="Q52" s="85"/>
      <c r="R52" s="36"/>
    </row>
    <row r="53" spans="1:18">
      <c r="A53" s="11"/>
      <c r="B53" s="57"/>
      <c r="C53" s="36"/>
      <c r="D53" s="49"/>
      <c r="E53" s="49"/>
      <c r="F53" s="36"/>
      <c r="G53" s="36"/>
      <c r="H53" s="49"/>
      <c r="I53" s="49"/>
      <c r="J53" s="36"/>
      <c r="K53" s="36"/>
      <c r="L53" s="85"/>
      <c r="M53" s="85"/>
      <c r="N53" s="36"/>
      <c r="O53" s="36"/>
      <c r="P53" s="85"/>
      <c r="Q53" s="85"/>
      <c r="R53" s="36"/>
    </row>
    <row r="54" spans="1:18">
      <c r="A54" s="11"/>
      <c r="B54" s="40" t="s">
        <v>807</v>
      </c>
      <c r="C54" s="39"/>
      <c r="D54" s="47">
        <v>399</v>
      </c>
      <c r="E54" s="47"/>
      <c r="F54" s="39"/>
      <c r="G54" s="39"/>
      <c r="H54" s="47">
        <v>472</v>
      </c>
      <c r="I54" s="47"/>
      <c r="J54" s="39"/>
      <c r="K54" s="39"/>
      <c r="L54" s="42">
        <v>1302</v>
      </c>
      <c r="M54" s="42"/>
      <c r="N54" s="39"/>
      <c r="O54" s="39"/>
      <c r="P54" s="42">
        <v>1503</v>
      </c>
      <c r="Q54" s="42"/>
      <c r="R54" s="39"/>
    </row>
    <row r="55" spans="1:18">
      <c r="A55" s="11"/>
      <c r="B55" s="40"/>
      <c r="C55" s="39"/>
      <c r="D55" s="47"/>
      <c r="E55" s="47"/>
      <c r="F55" s="39"/>
      <c r="G55" s="39"/>
      <c r="H55" s="47"/>
      <c r="I55" s="47"/>
      <c r="J55" s="39"/>
      <c r="K55" s="39"/>
      <c r="L55" s="42"/>
      <c r="M55" s="42"/>
      <c r="N55" s="39"/>
      <c r="O55" s="39"/>
      <c r="P55" s="42"/>
      <c r="Q55" s="42"/>
      <c r="R55" s="39"/>
    </row>
    <row r="56" spans="1:18">
      <c r="A56" s="11"/>
      <c r="B56" s="57" t="s">
        <v>97</v>
      </c>
      <c r="C56" s="36"/>
      <c r="D56" s="85">
        <v>2661</v>
      </c>
      <c r="E56" s="85"/>
      <c r="F56" s="36"/>
      <c r="G56" s="36"/>
      <c r="H56" s="85">
        <v>1961</v>
      </c>
      <c r="I56" s="85"/>
      <c r="J56" s="36"/>
      <c r="K56" s="36"/>
      <c r="L56" s="85">
        <v>6855</v>
      </c>
      <c r="M56" s="85"/>
      <c r="N56" s="36"/>
      <c r="O56" s="36"/>
      <c r="P56" s="85">
        <v>5844</v>
      </c>
      <c r="Q56" s="85"/>
      <c r="R56" s="36"/>
    </row>
    <row r="57" spans="1:18" ht="15.75" thickBot="1">
      <c r="A57" s="11"/>
      <c r="B57" s="57"/>
      <c r="C57" s="36"/>
      <c r="D57" s="96"/>
      <c r="E57" s="96"/>
      <c r="F57" s="51"/>
      <c r="G57" s="36"/>
      <c r="H57" s="96"/>
      <c r="I57" s="96"/>
      <c r="J57" s="51"/>
      <c r="K57" s="36"/>
      <c r="L57" s="96"/>
      <c r="M57" s="96"/>
      <c r="N57" s="51"/>
      <c r="O57" s="36"/>
      <c r="P57" s="96"/>
      <c r="Q57" s="96"/>
      <c r="R57" s="51"/>
    </row>
    <row r="58" spans="1:18">
      <c r="A58" s="11"/>
      <c r="B58" s="40" t="s">
        <v>808</v>
      </c>
      <c r="C58" s="39"/>
      <c r="D58" s="97" t="s">
        <v>241</v>
      </c>
      <c r="E58" s="53">
        <v>10649</v>
      </c>
      <c r="F58" s="54"/>
      <c r="G58" s="39"/>
      <c r="H58" s="97" t="s">
        <v>241</v>
      </c>
      <c r="I58" s="53">
        <v>8963</v>
      </c>
      <c r="J58" s="54"/>
      <c r="K58" s="39"/>
      <c r="L58" s="97" t="s">
        <v>241</v>
      </c>
      <c r="M58" s="53">
        <v>30273</v>
      </c>
      <c r="N58" s="54"/>
      <c r="O58" s="39"/>
      <c r="P58" s="97" t="s">
        <v>241</v>
      </c>
      <c r="Q58" s="53">
        <v>26188</v>
      </c>
      <c r="R58" s="54"/>
    </row>
    <row r="59" spans="1:18" ht="15.75" thickBot="1">
      <c r="A59" s="11"/>
      <c r="B59" s="40"/>
      <c r="C59" s="39"/>
      <c r="D59" s="41"/>
      <c r="E59" s="43"/>
      <c r="F59" s="44"/>
      <c r="G59" s="39"/>
      <c r="H59" s="41"/>
      <c r="I59" s="43"/>
      <c r="J59" s="44"/>
      <c r="K59" s="39"/>
      <c r="L59" s="41"/>
      <c r="M59" s="43"/>
      <c r="N59" s="44"/>
      <c r="O59" s="39"/>
      <c r="P59" s="41"/>
      <c r="Q59" s="43"/>
      <c r="R59" s="44"/>
    </row>
    <row r="60" spans="1:18" ht="15.75" thickTop="1"/>
  </sheetData>
  <mergeCells count="261">
    <mergeCell ref="A1:A2"/>
    <mergeCell ref="B1:R1"/>
    <mergeCell ref="B2:R2"/>
    <mergeCell ref="B3:R3"/>
    <mergeCell ref="A4:A59"/>
    <mergeCell ref="B4:R4"/>
    <mergeCell ref="B5:R5"/>
    <mergeCell ref="B6:R6"/>
    <mergeCell ref="B32:R32"/>
    <mergeCell ref="B39:R39"/>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P27:P28"/>
    <mergeCell ref="Q27:Q28"/>
    <mergeCell ref="R27:R28"/>
    <mergeCell ref="B40:R40"/>
    <mergeCell ref="D42:J42"/>
    <mergeCell ref="L42:R42"/>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1" width="27.7109375" bestFit="1" customWidth="1"/>
    <col min="2" max="3" width="36.5703125" bestFit="1" customWidth="1"/>
    <col min="4" max="4" width="6.28515625" customWidth="1"/>
    <col min="5" max="5" width="28.42578125" customWidth="1"/>
    <col min="6" max="6" width="5.42578125" customWidth="1"/>
    <col min="7" max="7" width="33" customWidth="1"/>
    <col min="8" max="8" width="6.28515625" customWidth="1"/>
    <col min="9" max="9" width="24" customWidth="1"/>
    <col min="10" max="10" width="5.42578125" customWidth="1"/>
    <col min="11" max="11" width="33" customWidth="1"/>
    <col min="12" max="12" width="6.28515625" customWidth="1"/>
    <col min="13" max="13" width="20.85546875" customWidth="1"/>
    <col min="14" max="14" width="5.42578125" customWidth="1"/>
    <col min="15" max="15" width="33" customWidth="1"/>
    <col min="16" max="16" width="6.28515625" customWidth="1"/>
    <col min="17" max="17" width="24" customWidth="1"/>
    <col min="18" max="18" width="5.42578125" customWidth="1"/>
    <col min="19" max="19" width="33" customWidth="1"/>
    <col min="20" max="20" width="6.28515625" customWidth="1"/>
    <col min="21" max="21" width="28.42578125" customWidth="1"/>
    <col min="22" max="22" width="5.42578125" customWidth="1"/>
  </cols>
  <sheetData>
    <row r="1" spans="1:22" ht="15" customHeight="1">
      <c r="A1" s="7" t="s">
        <v>80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810</v>
      </c>
      <c r="B3" s="10" t="s">
        <v>5</v>
      </c>
      <c r="C3" s="10"/>
      <c r="D3" s="10"/>
      <c r="E3" s="10"/>
      <c r="F3" s="10"/>
      <c r="G3" s="10"/>
      <c r="H3" s="10"/>
      <c r="I3" s="10"/>
      <c r="J3" s="10"/>
      <c r="K3" s="10"/>
      <c r="L3" s="10"/>
      <c r="M3" s="10"/>
      <c r="N3" s="10"/>
      <c r="O3" s="10"/>
      <c r="P3" s="10"/>
      <c r="Q3" s="10"/>
      <c r="R3" s="10"/>
      <c r="S3" s="10"/>
      <c r="T3" s="10"/>
      <c r="U3" s="10"/>
      <c r="V3" s="10"/>
    </row>
    <row r="4" spans="1:22" ht="15" customHeight="1">
      <c r="A4" s="11" t="s">
        <v>809</v>
      </c>
      <c r="B4" s="10" t="s">
        <v>5</v>
      </c>
      <c r="C4" s="10"/>
      <c r="D4" s="10"/>
      <c r="E4" s="10"/>
      <c r="F4" s="10"/>
      <c r="G4" s="10"/>
      <c r="H4" s="10"/>
      <c r="I4" s="10"/>
      <c r="J4" s="10"/>
      <c r="K4" s="10"/>
      <c r="L4" s="10"/>
      <c r="M4" s="10"/>
      <c r="N4" s="10"/>
      <c r="O4" s="10"/>
      <c r="P4" s="10"/>
      <c r="Q4" s="10"/>
      <c r="R4" s="10"/>
      <c r="S4" s="10"/>
      <c r="T4" s="10"/>
      <c r="U4" s="10"/>
      <c r="V4" s="10"/>
    </row>
    <row r="5" spans="1:22">
      <c r="A5" s="11"/>
      <c r="B5" s="18" t="s">
        <v>809</v>
      </c>
      <c r="C5" s="18"/>
      <c r="D5" s="18"/>
      <c r="E5" s="18"/>
      <c r="F5" s="18"/>
      <c r="G5" s="18"/>
      <c r="H5" s="18"/>
      <c r="I5" s="18"/>
      <c r="J5" s="18"/>
      <c r="K5" s="18"/>
      <c r="L5" s="18"/>
      <c r="M5" s="18"/>
      <c r="N5" s="18"/>
      <c r="O5" s="18"/>
      <c r="P5" s="18"/>
      <c r="Q5" s="18"/>
      <c r="R5" s="18"/>
      <c r="S5" s="18"/>
      <c r="T5" s="18"/>
      <c r="U5" s="18"/>
      <c r="V5" s="18"/>
    </row>
    <row r="6" spans="1:22">
      <c r="A6" s="11"/>
      <c r="B6" s="19" t="s">
        <v>811</v>
      </c>
      <c r="C6" s="19"/>
      <c r="D6" s="19"/>
      <c r="E6" s="19"/>
      <c r="F6" s="19"/>
      <c r="G6" s="19"/>
      <c r="H6" s="19"/>
      <c r="I6" s="19"/>
      <c r="J6" s="19"/>
      <c r="K6" s="19"/>
      <c r="L6" s="19"/>
      <c r="M6" s="19"/>
      <c r="N6" s="19"/>
      <c r="O6" s="19"/>
      <c r="P6" s="19"/>
      <c r="Q6" s="19"/>
      <c r="R6" s="19"/>
      <c r="S6" s="19"/>
      <c r="T6" s="19"/>
      <c r="U6" s="19"/>
      <c r="V6" s="19"/>
    </row>
    <row r="7" spans="1:22" ht="25.5" customHeight="1">
      <c r="A7" s="11"/>
      <c r="B7" s="19" t="s">
        <v>812</v>
      </c>
      <c r="C7" s="19"/>
      <c r="D7" s="19"/>
      <c r="E7" s="19"/>
      <c r="F7" s="19"/>
      <c r="G7" s="19"/>
      <c r="H7" s="19"/>
      <c r="I7" s="19"/>
      <c r="J7" s="19"/>
      <c r="K7" s="19"/>
      <c r="L7" s="19"/>
      <c r="M7" s="19"/>
      <c r="N7" s="19"/>
      <c r="O7" s="19"/>
      <c r="P7" s="19"/>
      <c r="Q7" s="19"/>
      <c r="R7" s="19"/>
      <c r="S7" s="19"/>
      <c r="T7" s="19"/>
      <c r="U7" s="19"/>
      <c r="V7" s="19"/>
    </row>
    <row r="8" spans="1:22" ht="25.5" customHeight="1">
      <c r="A8" s="11"/>
      <c r="B8" s="19" t="s">
        <v>813</v>
      </c>
      <c r="C8" s="19"/>
      <c r="D8" s="19"/>
      <c r="E8" s="19"/>
      <c r="F8" s="19"/>
      <c r="G8" s="19"/>
      <c r="H8" s="19"/>
      <c r="I8" s="19"/>
      <c r="J8" s="19"/>
      <c r="K8" s="19"/>
      <c r="L8" s="19"/>
      <c r="M8" s="19"/>
      <c r="N8" s="19"/>
      <c r="O8" s="19"/>
      <c r="P8" s="19"/>
      <c r="Q8" s="19"/>
      <c r="R8" s="19"/>
      <c r="S8" s="19"/>
      <c r="T8" s="19"/>
      <c r="U8" s="19"/>
      <c r="V8" s="19"/>
    </row>
    <row r="9" spans="1:22" ht="25.5" customHeight="1">
      <c r="A9" s="11"/>
      <c r="B9" s="19" t="s">
        <v>814</v>
      </c>
      <c r="C9" s="19"/>
      <c r="D9" s="19"/>
      <c r="E9" s="19"/>
      <c r="F9" s="19"/>
      <c r="G9" s="19"/>
      <c r="H9" s="19"/>
      <c r="I9" s="19"/>
      <c r="J9" s="19"/>
      <c r="K9" s="19"/>
      <c r="L9" s="19"/>
      <c r="M9" s="19"/>
      <c r="N9" s="19"/>
      <c r="O9" s="19"/>
      <c r="P9" s="19"/>
      <c r="Q9" s="19"/>
      <c r="R9" s="19"/>
      <c r="S9" s="19"/>
      <c r="T9" s="19"/>
      <c r="U9" s="19"/>
      <c r="V9" s="19"/>
    </row>
    <row r="10" spans="1:22">
      <c r="A10" s="11"/>
      <c r="B10" s="19" t="s">
        <v>815</v>
      </c>
      <c r="C10" s="19"/>
      <c r="D10" s="19"/>
      <c r="E10" s="19"/>
      <c r="F10" s="19"/>
      <c r="G10" s="19"/>
      <c r="H10" s="19"/>
      <c r="I10" s="19"/>
      <c r="J10" s="19"/>
      <c r="K10" s="19"/>
      <c r="L10" s="19"/>
      <c r="M10" s="19"/>
      <c r="N10" s="19"/>
      <c r="O10" s="19"/>
      <c r="P10" s="19"/>
      <c r="Q10" s="19"/>
      <c r="R10" s="19"/>
      <c r="S10" s="19"/>
      <c r="T10" s="19"/>
      <c r="U10" s="19"/>
      <c r="V10" s="19"/>
    </row>
    <row r="11" spans="1:22">
      <c r="A11" s="11"/>
      <c r="B11" s="15"/>
      <c r="C11" s="15"/>
    </row>
    <row r="12" spans="1:22" ht="216.75">
      <c r="A12" s="11"/>
      <c r="B12" s="221" t="s">
        <v>816</v>
      </c>
      <c r="C12" s="156" t="s">
        <v>817</v>
      </c>
    </row>
    <row r="13" spans="1:22">
      <c r="A13" s="11"/>
      <c r="B13" s="15"/>
      <c r="C13" s="15"/>
    </row>
    <row r="14" spans="1:22" ht="63.75">
      <c r="A14" s="11"/>
      <c r="B14" s="221" t="s">
        <v>816</v>
      </c>
      <c r="C14" s="156" t="s">
        <v>818</v>
      </c>
    </row>
    <row r="15" spans="1:22">
      <c r="A15" s="11"/>
      <c r="B15" s="15"/>
      <c r="C15" s="15"/>
    </row>
    <row r="16" spans="1:22" ht="153">
      <c r="A16" s="11"/>
      <c r="B16" s="221" t="s">
        <v>816</v>
      </c>
      <c r="C16" s="156" t="s">
        <v>819</v>
      </c>
    </row>
    <row r="17" spans="1:22" ht="25.5" customHeight="1">
      <c r="A17" s="11"/>
      <c r="B17" s="19" t="s">
        <v>820</v>
      </c>
      <c r="C17" s="19"/>
      <c r="D17" s="19"/>
      <c r="E17" s="19"/>
      <c r="F17" s="19"/>
      <c r="G17" s="19"/>
      <c r="H17" s="19"/>
      <c r="I17" s="19"/>
      <c r="J17" s="19"/>
      <c r="K17" s="19"/>
      <c r="L17" s="19"/>
      <c r="M17" s="19"/>
      <c r="N17" s="19"/>
      <c r="O17" s="19"/>
      <c r="P17" s="19"/>
      <c r="Q17" s="19"/>
      <c r="R17" s="19"/>
      <c r="S17" s="19"/>
      <c r="T17" s="19"/>
      <c r="U17" s="19"/>
      <c r="V17" s="19"/>
    </row>
    <row r="18" spans="1:22">
      <c r="A18" s="11"/>
      <c r="B18" s="19" t="s">
        <v>821</v>
      </c>
      <c r="C18" s="19"/>
      <c r="D18" s="19"/>
      <c r="E18" s="19"/>
      <c r="F18" s="19"/>
      <c r="G18" s="19"/>
      <c r="H18" s="19"/>
      <c r="I18" s="19"/>
      <c r="J18" s="19"/>
      <c r="K18" s="19"/>
      <c r="L18" s="19"/>
      <c r="M18" s="19"/>
      <c r="N18" s="19"/>
      <c r="O18" s="19"/>
      <c r="P18" s="19"/>
      <c r="Q18" s="19"/>
      <c r="R18" s="19"/>
      <c r="S18" s="19"/>
      <c r="T18" s="19"/>
      <c r="U18" s="19"/>
      <c r="V18" s="19"/>
    </row>
    <row r="19" spans="1:22">
      <c r="A19" s="11"/>
      <c r="B19" s="33"/>
      <c r="C19" s="33"/>
      <c r="D19" s="33"/>
      <c r="E19" s="33"/>
      <c r="F19" s="33"/>
      <c r="G19" s="33"/>
      <c r="H19" s="33"/>
      <c r="I19" s="33"/>
      <c r="J19" s="33"/>
      <c r="K19" s="33"/>
      <c r="L19" s="33"/>
      <c r="M19" s="33"/>
      <c r="N19" s="33"/>
      <c r="O19" s="33"/>
      <c r="P19" s="33"/>
      <c r="Q19" s="33"/>
      <c r="R19" s="33"/>
      <c r="S19" s="33"/>
      <c r="T19" s="33"/>
      <c r="U19" s="33"/>
      <c r="V19" s="33"/>
    </row>
    <row r="20" spans="1:22">
      <c r="A20" s="11"/>
      <c r="B20" s="15"/>
      <c r="C20" s="15"/>
      <c r="D20" s="15"/>
      <c r="E20" s="15"/>
      <c r="F20" s="15"/>
      <c r="G20" s="15"/>
      <c r="H20" s="15"/>
      <c r="I20" s="15"/>
      <c r="J20" s="15"/>
      <c r="K20" s="15"/>
      <c r="L20" s="15"/>
      <c r="M20" s="15"/>
      <c r="N20" s="15"/>
      <c r="O20" s="15"/>
      <c r="P20" s="15"/>
      <c r="Q20" s="15"/>
      <c r="R20" s="15"/>
      <c r="S20" s="15"/>
      <c r="T20" s="15"/>
      <c r="U20" s="15"/>
      <c r="V20" s="15"/>
    </row>
    <row r="21" spans="1:22">
      <c r="A21" s="11"/>
      <c r="B21" s="87" t="s">
        <v>256</v>
      </c>
      <c r="C21" s="39"/>
      <c r="D21" s="89" t="s">
        <v>822</v>
      </c>
      <c r="E21" s="89"/>
      <c r="F21" s="89"/>
      <c r="G21" s="39"/>
      <c r="H21" s="89" t="s">
        <v>825</v>
      </c>
      <c r="I21" s="89"/>
      <c r="J21" s="89"/>
      <c r="K21" s="39"/>
      <c r="L21" s="89" t="s">
        <v>827</v>
      </c>
      <c r="M21" s="89"/>
      <c r="N21" s="89"/>
      <c r="O21" s="39"/>
      <c r="P21" s="89" t="s">
        <v>828</v>
      </c>
      <c r="Q21" s="89"/>
      <c r="R21" s="89"/>
      <c r="S21" s="39"/>
      <c r="T21" s="89" t="s">
        <v>829</v>
      </c>
      <c r="U21" s="89"/>
      <c r="V21" s="89"/>
    </row>
    <row r="22" spans="1:22">
      <c r="A22" s="11"/>
      <c r="B22" s="87"/>
      <c r="C22" s="39"/>
      <c r="D22" s="89" t="s">
        <v>823</v>
      </c>
      <c r="E22" s="89"/>
      <c r="F22" s="89"/>
      <c r="G22" s="39"/>
      <c r="H22" s="89" t="s">
        <v>826</v>
      </c>
      <c r="I22" s="89"/>
      <c r="J22" s="89"/>
      <c r="K22" s="39"/>
      <c r="L22" s="89"/>
      <c r="M22" s="89"/>
      <c r="N22" s="89"/>
      <c r="O22" s="39"/>
      <c r="P22" s="89"/>
      <c r="Q22" s="89"/>
      <c r="R22" s="89"/>
      <c r="S22" s="39"/>
      <c r="T22" s="89"/>
      <c r="U22" s="89"/>
      <c r="V22" s="89"/>
    </row>
    <row r="23" spans="1:22" ht="15.75" thickBot="1">
      <c r="A23" s="11"/>
      <c r="B23" s="88"/>
      <c r="C23" s="39"/>
      <c r="D23" s="34" t="s">
        <v>824</v>
      </c>
      <c r="E23" s="34"/>
      <c r="F23" s="34"/>
      <c r="G23" s="39"/>
      <c r="H23" s="90"/>
      <c r="I23" s="90"/>
      <c r="J23" s="90"/>
      <c r="K23" s="39"/>
      <c r="L23" s="34"/>
      <c r="M23" s="34"/>
      <c r="N23" s="34"/>
      <c r="O23" s="39"/>
      <c r="P23" s="34"/>
      <c r="Q23" s="34"/>
      <c r="R23" s="34"/>
      <c r="S23" s="39"/>
      <c r="T23" s="34"/>
      <c r="U23" s="34"/>
      <c r="V23" s="34"/>
    </row>
    <row r="24" spans="1:22">
      <c r="A24" s="11"/>
      <c r="B24" s="222" t="s">
        <v>830</v>
      </c>
      <c r="C24" s="27"/>
      <c r="D24" s="37"/>
      <c r="E24" s="37"/>
      <c r="F24" s="37"/>
      <c r="G24" s="27"/>
      <c r="H24" s="37"/>
      <c r="I24" s="37"/>
      <c r="J24" s="37"/>
      <c r="K24" s="27"/>
      <c r="L24" s="37"/>
      <c r="M24" s="37"/>
      <c r="N24" s="37"/>
      <c r="O24" s="27"/>
      <c r="P24" s="37"/>
      <c r="Q24" s="37"/>
      <c r="R24" s="37"/>
      <c r="S24" s="27"/>
      <c r="T24" s="37"/>
      <c r="U24" s="37"/>
      <c r="V24" s="37"/>
    </row>
    <row r="25" spans="1:22">
      <c r="A25" s="11"/>
      <c r="B25" s="226" t="s">
        <v>831</v>
      </c>
      <c r="C25" s="39"/>
      <c r="D25" s="179" t="s">
        <v>241</v>
      </c>
      <c r="E25" s="169">
        <v>162781</v>
      </c>
      <c r="F25" s="39"/>
      <c r="G25" s="39"/>
      <c r="H25" s="179" t="s">
        <v>241</v>
      </c>
      <c r="I25" s="169">
        <v>6195</v>
      </c>
      <c r="J25" s="39"/>
      <c r="K25" s="39"/>
      <c r="L25" s="179" t="s">
        <v>241</v>
      </c>
      <c r="M25" s="168">
        <v>1</v>
      </c>
      <c r="N25" s="39"/>
      <c r="O25" s="39"/>
      <c r="P25" s="179" t="s">
        <v>241</v>
      </c>
      <c r="Q25" s="169">
        <v>8119</v>
      </c>
      <c r="R25" s="39"/>
      <c r="S25" s="39"/>
      <c r="T25" s="179" t="s">
        <v>241</v>
      </c>
      <c r="U25" s="169">
        <v>177096</v>
      </c>
      <c r="V25" s="39"/>
    </row>
    <row r="26" spans="1:22">
      <c r="A26" s="11"/>
      <c r="B26" s="226"/>
      <c r="C26" s="39"/>
      <c r="D26" s="179"/>
      <c r="E26" s="169"/>
      <c r="F26" s="39"/>
      <c r="G26" s="39"/>
      <c r="H26" s="179"/>
      <c r="I26" s="169"/>
      <c r="J26" s="39"/>
      <c r="K26" s="39"/>
      <c r="L26" s="179"/>
      <c r="M26" s="168"/>
      <c r="N26" s="39"/>
      <c r="O26" s="39"/>
      <c r="P26" s="179"/>
      <c r="Q26" s="169"/>
      <c r="R26" s="39"/>
      <c r="S26" s="39"/>
      <c r="T26" s="179"/>
      <c r="U26" s="169"/>
      <c r="V26" s="39"/>
    </row>
    <row r="27" spans="1:22">
      <c r="A27" s="11"/>
      <c r="B27" s="227" t="s">
        <v>87</v>
      </c>
      <c r="C27" s="36"/>
      <c r="D27" s="166" t="s">
        <v>832</v>
      </c>
      <c r="E27" s="166"/>
      <c r="F27" s="164" t="s">
        <v>259</v>
      </c>
      <c r="G27" s="36"/>
      <c r="H27" s="166">
        <v>995</v>
      </c>
      <c r="I27" s="166"/>
      <c r="J27" s="36"/>
      <c r="K27" s="36"/>
      <c r="L27" s="166" t="s">
        <v>254</v>
      </c>
      <c r="M27" s="166"/>
      <c r="N27" s="36"/>
      <c r="O27" s="36"/>
      <c r="P27" s="166" t="s">
        <v>254</v>
      </c>
      <c r="Q27" s="166"/>
      <c r="R27" s="36"/>
      <c r="S27" s="36"/>
      <c r="T27" s="166" t="s">
        <v>833</v>
      </c>
      <c r="U27" s="166"/>
      <c r="V27" s="164" t="s">
        <v>259</v>
      </c>
    </row>
    <row r="28" spans="1:22">
      <c r="A28" s="11"/>
      <c r="B28" s="227"/>
      <c r="C28" s="36"/>
      <c r="D28" s="166"/>
      <c r="E28" s="166"/>
      <c r="F28" s="164"/>
      <c r="G28" s="36"/>
      <c r="H28" s="166"/>
      <c r="I28" s="166"/>
      <c r="J28" s="36"/>
      <c r="K28" s="36"/>
      <c r="L28" s="166"/>
      <c r="M28" s="166"/>
      <c r="N28" s="36"/>
      <c r="O28" s="36"/>
      <c r="P28" s="166"/>
      <c r="Q28" s="166"/>
      <c r="R28" s="36"/>
      <c r="S28" s="36"/>
      <c r="T28" s="166"/>
      <c r="U28" s="166"/>
      <c r="V28" s="164"/>
    </row>
    <row r="29" spans="1:22">
      <c r="A29" s="11"/>
      <c r="B29" s="179" t="s">
        <v>834</v>
      </c>
      <c r="C29" s="39"/>
      <c r="D29" s="169">
        <v>50814</v>
      </c>
      <c r="E29" s="169"/>
      <c r="F29" s="39"/>
      <c r="G29" s="39"/>
      <c r="H29" s="168">
        <v>380</v>
      </c>
      <c r="I29" s="168"/>
      <c r="J29" s="39"/>
      <c r="K29" s="39"/>
      <c r="L29" s="169">
        <v>35457</v>
      </c>
      <c r="M29" s="169"/>
      <c r="N29" s="39"/>
      <c r="O29" s="39"/>
      <c r="P29" s="169">
        <v>170999</v>
      </c>
      <c r="Q29" s="169"/>
      <c r="R29" s="39"/>
      <c r="S29" s="39"/>
      <c r="T29" s="169">
        <v>257650</v>
      </c>
      <c r="U29" s="169"/>
      <c r="V29" s="39"/>
    </row>
    <row r="30" spans="1:22">
      <c r="A30" s="11"/>
      <c r="B30" s="179"/>
      <c r="C30" s="39"/>
      <c r="D30" s="169"/>
      <c r="E30" s="169"/>
      <c r="F30" s="39"/>
      <c r="G30" s="39"/>
      <c r="H30" s="168"/>
      <c r="I30" s="168"/>
      <c r="J30" s="39"/>
      <c r="K30" s="39"/>
      <c r="L30" s="169"/>
      <c r="M30" s="169"/>
      <c r="N30" s="39"/>
      <c r="O30" s="39"/>
      <c r="P30" s="169"/>
      <c r="Q30" s="169"/>
      <c r="R30" s="39"/>
      <c r="S30" s="39"/>
      <c r="T30" s="169"/>
      <c r="U30" s="169"/>
      <c r="V30" s="39"/>
    </row>
    <row r="31" spans="1:22" ht="15.75" thickBot="1">
      <c r="A31" s="11"/>
      <c r="B31" s="158" t="s">
        <v>835</v>
      </c>
      <c r="C31" s="27"/>
      <c r="D31" s="176" t="s">
        <v>836</v>
      </c>
      <c r="E31" s="176"/>
      <c r="F31" s="223" t="s">
        <v>259</v>
      </c>
      <c r="G31" s="27"/>
      <c r="H31" s="176" t="s">
        <v>837</v>
      </c>
      <c r="I31" s="176"/>
      <c r="J31" s="223" t="s">
        <v>259</v>
      </c>
      <c r="K31" s="27"/>
      <c r="L31" s="176" t="s">
        <v>838</v>
      </c>
      <c r="M31" s="176"/>
      <c r="N31" s="223" t="s">
        <v>259</v>
      </c>
      <c r="O31" s="27"/>
      <c r="P31" s="176" t="s">
        <v>839</v>
      </c>
      <c r="Q31" s="176"/>
      <c r="R31" s="223" t="s">
        <v>259</v>
      </c>
      <c r="S31" s="27"/>
      <c r="T31" s="176" t="s">
        <v>840</v>
      </c>
      <c r="U31" s="176"/>
      <c r="V31" s="223" t="s">
        <v>259</v>
      </c>
    </row>
    <row r="32" spans="1:22">
      <c r="A32" s="11"/>
      <c r="B32" s="226" t="s">
        <v>841</v>
      </c>
      <c r="C32" s="39"/>
      <c r="D32" s="180" t="s">
        <v>241</v>
      </c>
      <c r="E32" s="177">
        <v>92874</v>
      </c>
      <c r="F32" s="54"/>
      <c r="G32" s="39"/>
      <c r="H32" s="180" t="s">
        <v>241</v>
      </c>
      <c r="I32" s="177">
        <v>3610</v>
      </c>
      <c r="J32" s="54"/>
      <c r="K32" s="39"/>
      <c r="L32" s="180" t="s">
        <v>241</v>
      </c>
      <c r="M32" s="177">
        <v>32730</v>
      </c>
      <c r="N32" s="54"/>
      <c r="O32" s="39"/>
      <c r="P32" s="180" t="s">
        <v>241</v>
      </c>
      <c r="Q32" s="177">
        <v>134370</v>
      </c>
      <c r="R32" s="54"/>
      <c r="S32" s="39"/>
      <c r="T32" s="180" t="s">
        <v>241</v>
      </c>
      <c r="U32" s="177">
        <v>263584</v>
      </c>
      <c r="V32" s="54"/>
    </row>
    <row r="33" spans="1:22" ht="15.75" thickBot="1">
      <c r="A33" s="11"/>
      <c r="B33" s="226"/>
      <c r="C33" s="39"/>
      <c r="D33" s="181"/>
      <c r="E33" s="182"/>
      <c r="F33" s="44"/>
      <c r="G33" s="39"/>
      <c r="H33" s="181"/>
      <c r="I33" s="182"/>
      <c r="J33" s="44"/>
      <c r="K33" s="39"/>
      <c r="L33" s="181"/>
      <c r="M33" s="182"/>
      <c r="N33" s="44"/>
      <c r="O33" s="39"/>
      <c r="P33" s="181"/>
      <c r="Q33" s="182"/>
      <c r="R33" s="44"/>
      <c r="S33" s="39"/>
      <c r="T33" s="181"/>
      <c r="U33" s="182"/>
      <c r="V33" s="44"/>
    </row>
    <row r="34" spans="1:22" ht="15.75" thickTop="1">
      <c r="A34" s="11"/>
      <c r="B34" s="164" t="s">
        <v>842</v>
      </c>
      <c r="C34" s="36"/>
      <c r="D34" s="228" t="s">
        <v>241</v>
      </c>
      <c r="E34" s="230">
        <v>8683784</v>
      </c>
      <c r="F34" s="45"/>
      <c r="G34" s="36"/>
      <c r="H34" s="228" t="s">
        <v>241</v>
      </c>
      <c r="I34" s="230">
        <v>942411</v>
      </c>
      <c r="J34" s="45"/>
      <c r="K34" s="36"/>
      <c r="L34" s="228" t="s">
        <v>241</v>
      </c>
      <c r="M34" s="232" t="s">
        <v>254</v>
      </c>
      <c r="N34" s="45"/>
      <c r="O34" s="36"/>
      <c r="P34" s="228" t="s">
        <v>241</v>
      </c>
      <c r="Q34" s="232" t="s">
        <v>843</v>
      </c>
      <c r="R34" s="228" t="s">
        <v>259</v>
      </c>
      <c r="S34" s="36"/>
      <c r="T34" s="228" t="s">
        <v>241</v>
      </c>
      <c r="U34" s="230">
        <v>9545941</v>
      </c>
      <c r="V34" s="45"/>
    </row>
    <row r="35" spans="1:22">
      <c r="A35" s="11"/>
      <c r="B35" s="164"/>
      <c r="C35" s="36"/>
      <c r="D35" s="229"/>
      <c r="E35" s="231"/>
      <c r="F35" s="78"/>
      <c r="G35" s="36"/>
      <c r="H35" s="229"/>
      <c r="I35" s="231"/>
      <c r="J35" s="78"/>
      <c r="K35" s="36"/>
      <c r="L35" s="229"/>
      <c r="M35" s="233"/>
      <c r="N35" s="78"/>
      <c r="O35" s="36"/>
      <c r="P35" s="164"/>
      <c r="Q35" s="166"/>
      <c r="R35" s="164"/>
      <c r="S35" s="36"/>
      <c r="T35" s="229"/>
      <c r="U35" s="231"/>
      <c r="V35" s="78"/>
    </row>
    <row r="36" spans="1:22">
      <c r="A36" s="11"/>
      <c r="B36" s="179" t="s">
        <v>844</v>
      </c>
      <c r="C36" s="39"/>
      <c r="D36" s="169">
        <v>21331760</v>
      </c>
      <c r="E36" s="169"/>
      <c r="F36" s="39"/>
      <c r="G36" s="39"/>
      <c r="H36" s="169">
        <v>1002718</v>
      </c>
      <c r="I36" s="169"/>
      <c r="J36" s="39"/>
      <c r="K36" s="39"/>
      <c r="L36" s="169">
        <v>329680</v>
      </c>
      <c r="M36" s="169"/>
      <c r="N36" s="39"/>
      <c r="O36" s="39"/>
      <c r="P36" s="169">
        <v>408576</v>
      </c>
      <c r="Q36" s="169"/>
      <c r="R36" s="39"/>
      <c r="S36" s="39"/>
      <c r="T36" s="169">
        <v>23072734</v>
      </c>
      <c r="U36" s="169"/>
      <c r="V36" s="39"/>
    </row>
    <row r="37" spans="1:22">
      <c r="A37" s="11"/>
      <c r="B37" s="179"/>
      <c r="C37" s="39"/>
      <c r="D37" s="169"/>
      <c r="E37" s="169"/>
      <c r="F37" s="39"/>
      <c r="G37" s="39"/>
      <c r="H37" s="169"/>
      <c r="I37" s="169"/>
      <c r="J37" s="39"/>
      <c r="K37" s="39"/>
      <c r="L37" s="169"/>
      <c r="M37" s="169"/>
      <c r="N37" s="39"/>
      <c r="O37" s="39"/>
      <c r="P37" s="169"/>
      <c r="Q37" s="169"/>
      <c r="R37" s="39"/>
      <c r="S37" s="39"/>
      <c r="T37" s="169"/>
      <c r="U37" s="169"/>
      <c r="V37" s="39"/>
    </row>
    <row r="38" spans="1:22">
      <c r="A38" s="11"/>
      <c r="B38" s="164" t="s">
        <v>845</v>
      </c>
      <c r="C38" s="36"/>
      <c r="D38" s="165">
        <v>18994576</v>
      </c>
      <c r="E38" s="165"/>
      <c r="F38" s="36"/>
      <c r="G38" s="36"/>
      <c r="H38" s="165">
        <v>535611</v>
      </c>
      <c r="I38" s="165"/>
      <c r="J38" s="36"/>
      <c r="K38" s="36"/>
      <c r="L38" s="166" t="s">
        <v>254</v>
      </c>
      <c r="M38" s="166"/>
      <c r="N38" s="36"/>
      <c r="O38" s="36"/>
      <c r="P38" s="165">
        <v>29701</v>
      </c>
      <c r="Q38" s="165"/>
      <c r="R38" s="36"/>
      <c r="S38" s="36"/>
      <c r="T38" s="165">
        <v>19559888</v>
      </c>
      <c r="U38" s="165"/>
      <c r="V38" s="36"/>
    </row>
    <row r="39" spans="1:22">
      <c r="A39" s="11"/>
      <c r="B39" s="164"/>
      <c r="C39" s="36"/>
      <c r="D39" s="165"/>
      <c r="E39" s="165"/>
      <c r="F39" s="36"/>
      <c r="G39" s="36"/>
      <c r="H39" s="165"/>
      <c r="I39" s="165"/>
      <c r="J39" s="36"/>
      <c r="K39" s="36"/>
      <c r="L39" s="166"/>
      <c r="M39" s="166"/>
      <c r="N39" s="36"/>
      <c r="O39" s="36"/>
      <c r="P39" s="165"/>
      <c r="Q39" s="165"/>
      <c r="R39" s="36"/>
      <c r="S39" s="36"/>
      <c r="T39" s="165"/>
      <c r="U39" s="165"/>
      <c r="V39" s="36"/>
    </row>
    <row r="40" spans="1:22">
      <c r="A40" s="11"/>
      <c r="B40" s="224" t="s">
        <v>846</v>
      </c>
      <c r="C40" s="22"/>
      <c r="D40" s="39"/>
      <c r="E40" s="39"/>
      <c r="F40" s="39"/>
      <c r="G40" s="22"/>
      <c r="H40" s="39"/>
      <c r="I40" s="39"/>
      <c r="J40" s="39"/>
      <c r="K40" s="22"/>
      <c r="L40" s="39"/>
      <c r="M40" s="39"/>
      <c r="N40" s="39"/>
      <c r="O40" s="22"/>
      <c r="P40" s="39"/>
      <c r="Q40" s="39"/>
      <c r="R40" s="39"/>
      <c r="S40" s="22"/>
      <c r="T40" s="39"/>
      <c r="U40" s="39"/>
      <c r="V40" s="39"/>
    </row>
    <row r="41" spans="1:22">
      <c r="A41" s="11"/>
      <c r="B41" s="227" t="s">
        <v>847</v>
      </c>
      <c r="C41" s="36"/>
      <c r="D41" s="164" t="s">
        <v>241</v>
      </c>
      <c r="E41" s="165">
        <v>151858</v>
      </c>
      <c r="F41" s="36"/>
      <c r="G41" s="36"/>
      <c r="H41" s="164" t="s">
        <v>241</v>
      </c>
      <c r="I41" s="165">
        <v>5666</v>
      </c>
      <c r="J41" s="36"/>
      <c r="K41" s="36"/>
      <c r="L41" s="164" t="s">
        <v>241</v>
      </c>
      <c r="M41" s="166">
        <v>6</v>
      </c>
      <c r="N41" s="36"/>
      <c r="O41" s="36"/>
      <c r="P41" s="164" t="s">
        <v>241</v>
      </c>
      <c r="Q41" s="166" t="s">
        <v>848</v>
      </c>
      <c r="R41" s="164" t="s">
        <v>259</v>
      </c>
      <c r="S41" s="36"/>
      <c r="T41" s="164" t="s">
        <v>241</v>
      </c>
      <c r="U41" s="165">
        <v>154430</v>
      </c>
      <c r="V41" s="36"/>
    </row>
    <row r="42" spans="1:22">
      <c r="A42" s="11"/>
      <c r="B42" s="227"/>
      <c r="C42" s="36"/>
      <c r="D42" s="164"/>
      <c r="E42" s="165"/>
      <c r="F42" s="36"/>
      <c r="G42" s="36"/>
      <c r="H42" s="164"/>
      <c r="I42" s="165"/>
      <c r="J42" s="36"/>
      <c r="K42" s="36"/>
      <c r="L42" s="164"/>
      <c r="M42" s="166"/>
      <c r="N42" s="36"/>
      <c r="O42" s="36"/>
      <c r="P42" s="164"/>
      <c r="Q42" s="166"/>
      <c r="R42" s="164"/>
      <c r="S42" s="36"/>
      <c r="T42" s="164"/>
      <c r="U42" s="165"/>
      <c r="V42" s="36"/>
    </row>
    <row r="43" spans="1:22">
      <c r="A43" s="11"/>
      <c r="B43" s="226" t="s">
        <v>849</v>
      </c>
      <c r="C43" s="39"/>
      <c r="D43" s="168" t="s">
        <v>850</v>
      </c>
      <c r="E43" s="168"/>
      <c r="F43" s="179" t="s">
        <v>259</v>
      </c>
      <c r="G43" s="39"/>
      <c r="H43" s="168">
        <v>999</v>
      </c>
      <c r="I43" s="168"/>
      <c r="J43" s="39"/>
      <c r="K43" s="39"/>
      <c r="L43" s="168" t="s">
        <v>254</v>
      </c>
      <c r="M43" s="168"/>
      <c r="N43" s="39"/>
      <c r="O43" s="39"/>
      <c r="P43" s="168" t="s">
        <v>254</v>
      </c>
      <c r="Q43" s="168"/>
      <c r="R43" s="39"/>
      <c r="S43" s="39"/>
      <c r="T43" s="168" t="s">
        <v>851</v>
      </c>
      <c r="U43" s="168"/>
      <c r="V43" s="179" t="s">
        <v>259</v>
      </c>
    </row>
    <row r="44" spans="1:22">
      <c r="A44" s="11"/>
      <c r="B44" s="226"/>
      <c r="C44" s="39"/>
      <c r="D44" s="168"/>
      <c r="E44" s="168"/>
      <c r="F44" s="179"/>
      <c r="G44" s="39"/>
      <c r="H44" s="168"/>
      <c r="I44" s="168"/>
      <c r="J44" s="39"/>
      <c r="K44" s="39"/>
      <c r="L44" s="168"/>
      <c r="M44" s="168"/>
      <c r="N44" s="39"/>
      <c r="O44" s="39"/>
      <c r="P44" s="168"/>
      <c r="Q44" s="168"/>
      <c r="R44" s="39"/>
      <c r="S44" s="39"/>
      <c r="T44" s="168"/>
      <c r="U44" s="168"/>
      <c r="V44" s="179"/>
    </row>
    <row r="45" spans="1:22">
      <c r="A45" s="11"/>
      <c r="B45" s="164" t="s">
        <v>834</v>
      </c>
      <c r="C45" s="36"/>
      <c r="D45" s="165">
        <v>46965</v>
      </c>
      <c r="E45" s="165"/>
      <c r="F45" s="36"/>
      <c r="G45" s="36"/>
      <c r="H45" s="166">
        <v>149</v>
      </c>
      <c r="I45" s="166"/>
      <c r="J45" s="36"/>
      <c r="K45" s="36"/>
      <c r="L45" s="165">
        <v>4330</v>
      </c>
      <c r="M45" s="165"/>
      <c r="N45" s="36"/>
      <c r="O45" s="36"/>
      <c r="P45" s="165">
        <v>17695</v>
      </c>
      <c r="Q45" s="165"/>
      <c r="R45" s="36"/>
      <c r="S45" s="36"/>
      <c r="T45" s="165">
        <v>69139</v>
      </c>
      <c r="U45" s="165"/>
      <c r="V45" s="36"/>
    </row>
    <row r="46" spans="1:22">
      <c r="A46" s="11"/>
      <c r="B46" s="164"/>
      <c r="C46" s="36"/>
      <c r="D46" s="165"/>
      <c r="E46" s="165"/>
      <c r="F46" s="36"/>
      <c r="G46" s="36"/>
      <c r="H46" s="166"/>
      <c r="I46" s="166"/>
      <c r="J46" s="36"/>
      <c r="K46" s="36"/>
      <c r="L46" s="165"/>
      <c r="M46" s="165"/>
      <c r="N46" s="36"/>
      <c r="O46" s="36"/>
      <c r="P46" s="165"/>
      <c r="Q46" s="165"/>
      <c r="R46" s="36"/>
      <c r="S46" s="36"/>
      <c r="T46" s="165"/>
      <c r="U46" s="165"/>
      <c r="V46" s="36"/>
    </row>
    <row r="47" spans="1:22" ht="15.75" thickBot="1">
      <c r="A47" s="11"/>
      <c r="B47" s="159" t="s">
        <v>835</v>
      </c>
      <c r="C47" s="22"/>
      <c r="D47" s="170" t="s">
        <v>852</v>
      </c>
      <c r="E47" s="170"/>
      <c r="F47" s="225" t="s">
        <v>259</v>
      </c>
      <c r="G47" s="22"/>
      <c r="H47" s="170" t="s">
        <v>853</v>
      </c>
      <c r="I47" s="170"/>
      <c r="J47" s="225" t="s">
        <v>259</v>
      </c>
      <c r="K47" s="22"/>
      <c r="L47" s="170" t="s">
        <v>854</v>
      </c>
      <c r="M47" s="170"/>
      <c r="N47" s="225" t="s">
        <v>259</v>
      </c>
      <c r="O47" s="22"/>
      <c r="P47" s="170" t="s">
        <v>855</v>
      </c>
      <c r="Q47" s="170"/>
      <c r="R47" s="225" t="s">
        <v>259</v>
      </c>
      <c r="S47" s="22"/>
      <c r="T47" s="170" t="s">
        <v>856</v>
      </c>
      <c r="U47" s="170"/>
      <c r="V47" s="225" t="s">
        <v>259</v>
      </c>
    </row>
    <row r="48" spans="1:22">
      <c r="A48" s="11"/>
      <c r="B48" s="227" t="s">
        <v>857</v>
      </c>
      <c r="C48" s="36"/>
      <c r="D48" s="234" t="s">
        <v>241</v>
      </c>
      <c r="E48" s="173">
        <v>92972</v>
      </c>
      <c r="F48" s="37"/>
      <c r="G48" s="36"/>
      <c r="H48" s="234" t="s">
        <v>241</v>
      </c>
      <c r="I48" s="173">
        <v>3211</v>
      </c>
      <c r="J48" s="37"/>
      <c r="K48" s="36"/>
      <c r="L48" s="234" t="s">
        <v>241</v>
      </c>
      <c r="M48" s="175">
        <v>774</v>
      </c>
      <c r="N48" s="37"/>
      <c r="O48" s="36"/>
      <c r="P48" s="234" t="s">
        <v>241</v>
      </c>
      <c r="Q48" s="175" t="s">
        <v>858</v>
      </c>
      <c r="R48" s="234" t="s">
        <v>259</v>
      </c>
      <c r="S48" s="36"/>
      <c r="T48" s="234" t="s">
        <v>241</v>
      </c>
      <c r="U48" s="173">
        <v>81610</v>
      </c>
      <c r="V48" s="37"/>
    </row>
    <row r="49" spans="1:22" ht="15.75" thickBot="1">
      <c r="A49" s="11"/>
      <c r="B49" s="227"/>
      <c r="C49" s="36"/>
      <c r="D49" s="235"/>
      <c r="E49" s="236"/>
      <c r="F49" s="62"/>
      <c r="G49" s="36"/>
      <c r="H49" s="235"/>
      <c r="I49" s="236"/>
      <c r="J49" s="62"/>
      <c r="K49" s="36"/>
      <c r="L49" s="235"/>
      <c r="M49" s="237"/>
      <c r="N49" s="62"/>
      <c r="O49" s="36"/>
      <c r="P49" s="235"/>
      <c r="Q49" s="237"/>
      <c r="R49" s="235"/>
      <c r="S49" s="36"/>
      <c r="T49" s="235"/>
      <c r="U49" s="236"/>
      <c r="V49" s="62"/>
    </row>
    <row r="50" spans="1:22" ht="15.75" thickTop="1">
      <c r="A50" s="11"/>
      <c r="B50" s="179" t="s">
        <v>842</v>
      </c>
      <c r="C50" s="39"/>
      <c r="D50" s="238" t="s">
        <v>241</v>
      </c>
      <c r="E50" s="240">
        <v>7159609</v>
      </c>
      <c r="F50" s="94"/>
      <c r="G50" s="39"/>
      <c r="H50" s="238" t="s">
        <v>241</v>
      </c>
      <c r="I50" s="240">
        <v>755001</v>
      </c>
      <c r="J50" s="94"/>
      <c r="K50" s="39"/>
      <c r="L50" s="238" t="s">
        <v>241</v>
      </c>
      <c r="M50" s="243" t="s">
        <v>254</v>
      </c>
      <c r="N50" s="94"/>
      <c r="O50" s="39"/>
      <c r="P50" s="238" t="s">
        <v>241</v>
      </c>
      <c r="Q50" s="243" t="s">
        <v>859</v>
      </c>
      <c r="R50" s="238" t="s">
        <v>259</v>
      </c>
      <c r="S50" s="39"/>
      <c r="T50" s="238" t="s">
        <v>241</v>
      </c>
      <c r="U50" s="240">
        <v>7907606</v>
      </c>
      <c r="V50" s="94"/>
    </row>
    <row r="51" spans="1:22">
      <c r="A51" s="11"/>
      <c r="B51" s="179"/>
      <c r="C51" s="39"/>
      <c r="D51" s="239"/>
      <c r="E51" s="241"/>
      <c r="F51" s="242"/>
      <c r="G51" s="39"/>
      <c r="H51" s="239"/>
      <c r="I51" s="241"/>
      <c r="J51" s="242"/>
      <c r="K51" s="39"/>
      <c r="L51" s="239"/>
      <c r="M51" s="244"/>
      <c r="N51" s="242"/>
      <c r="O51" s="39"/>
      <c r="P51" s="179"/>
      <c r="Q51" s="168"/>
      <c r="R51" s="179"/>
      <c r="S51" s="39"/>
      <c r="T51" s="239"/>
      <c r="U51" s="241"/>
      <c r="V51" s="242"/>
    </row>
    <row r="52" spans="1:22">
      <c r="A52" s="11"/>
      <c r="B52" s="164" t="s">
        <v>844</v>
      </c>
      <c r="C52" s="36"/>
      <c r="D52" s="165">
        <v>19860340</v>
      </c>
      <c r="E52" s="165"/>
      <c r="F52" s="36"/>
      <c r="G52" s="36"/>
      <c r="H52" s="165">
        <v>758988</v>
      </c>
      <c r="I52" s="165"/>
      <c r="J52" s="36"/>
      <c r="K52" s="36"/>
      <c r="L52" s="165">
        <v>238595</v>
      </c>
      <c r="M52" s="165"/>
      <c r="N52" s="36"/>
      <c r="O52" s="36"/>
      <c r="P52" s="165">
        <v>869274</v>
      </c>
      <c r="Q52" s="165"/>
      <c r="R52" s="36"/>
      <c r="S52" s="36"/>
      <c r="T52" s="165">
        <v>21727197</v>
      </c>
      <c r="U52" s="165"/>
      <c r="V52" s="36"/>
    </row>
    <row r="53" spans="1:22">
      <c r="A53" s="11"/>
      <c r="B53" s="164"/>
      <c r="C53" s="36"/>
      <c r="D53" s="165"/>
      <c r="E53" s="165"/>
      <c r="F53" s="36"/>
      <c r="G53" s="36"/>
      <c r="H53" s="165"/>
      <c r="I53" s="165"/>
      <c r="J53" s="36"/>
      <c r="K53" s="36"/>
      <c r="L53" s="165"/>
      <c r="M53" s="165"/>
      <c r="N53" s="36"/>
      <c r="O53" s="36"/>
      <c r="P53" s="165"/>
      <c r="Q53" s="165"/>
      <c r="R53" s="36"/>
      <c r="S53" s="36"/>
      <c r="T53" s="165"/>
      <c r="U53" s="165"/>
      <c r="V53" s="36"/>
    </row>
    <row r="54" spans="1:22">
      <c r="A54" s="11"/>
      <c r="B54" s="179" t="s">
        <v>845</v>
      </c>
      <c r="C54" s="39"/>
      <c r="D54" s="169">
        <v>17881175</v>
      </c>
      <c r="E54" s="169"/>
      <c r="F54" s="39"/>
      <c r="G54" s="39"/>
      <c r="H54" s="169">
        <v>341537</v>
      </c>
      <c r="I54" s="169"/>
      <c r="J54" s="39"/>
      <c r="K54" s="39"/>
      <c r="L54" s="168" t="s">
        <v>254</v>
      </c>
      <c r="M54" s="168"/>
      <c r="N54" s="39"/>
      <c r="O54" s="39"/>
      <c r="P54" s="169">
        <v>37632</v>
      </c>
      <c r="Q54" s="169"/>
      <c r="R54" s="39"/>
      <c r="S54" s="39"/>
      <c r="T54" s="169">
        <v>18260344</v>
      </c>
      <c r="U54" s="169"/>
      <c r="V54" s="39"/>
    </row>
    <row r="55" spans="1:22">
      <c r="A55" s="11"/>
      <c r="B55" s="179"/>
      <c r="C55" s="39"/>
      <c r="D55" s="169"/>
      <c r="E55" s="169"/>
      <c r="F55" s="39"/>
      <c r="G55" s="39"/>
      <c r="H55" s="169"/>
      <c r="I55" s="169"/>
      <c r="J55" s="39"/>
      <c r="K55" s="39"/>
      <c r="L55" s="168"/>
      <c r="M55" s="168"/>
      <c r="N55" s="39"/>
      <c r="O55" s="39"/>
      <c r="P55" s="169"/>
      <c r="Q55" s="169"/>
      <c r="R55" s="39"/>
      <c r="S55" s="39"/>
      <c r="T55" s="169"/>
      <c r="U55" s="169"/>
      <c r="V55" s="39"/>
    </row>
    <row r="56" spans="1:22">
      <c r="A56" s="11"/>
      <c r="B56" s="222" t="s">
        <v>860</v>
      </c>
      <c r="C56" s="27"/>
      <c r="D56" s="36"/>
      <c r="E56" s="36"/>
      <c r="F56" s="36"/>
      <c r="G56" s="27"/>
      <c r="H56" s="36"/>
      <c r="I56" s="36"/>
      <c r="J56" s="36"/>
      <c r="K56" s="27"/>
      <c r="L56" s="36"/>
      <c r="M56" s="36"/>
      <c r="N56" s="36"/>
      <c r="O56" s="27"/>
      <c r="P56" s="36"/>
      <c r="Q56" s="36"/>
      <c r="R56" s="36"/>
      <c r="S56" s="27"/>
      <c r="T56" s="36"/>
      <c r="U56" s="36"/>
      <c r="V56" s="36"/>
    </row>
    <row r="57" spans="1:22">
      <c r="A57" s="11"/>
      <c r="B57" s="226" t="s">
        <v>831</v>
      </c>
      <c r="C57" s="39"/>
      <c r="D57" s="179" t="s">
        <v>241</v>
      </c>
      <c r="E57" s="169">
        <v>466303</v>
      </c>
      <c r="F57" s="39"/>
      <c r="G57" s="39"/>
      <c r="H57" s="179" t="s">
        <v>241</v>
      </c>
      <c r="I57" s="169">
        <v>18226</v>
      </c>
      <c r="J57" s="39"/>
      <c r="K57" s="39"/>
      <c r="L57" s="179" t="s">
        <v>241</v>
      </c>
      <c r="M57" s="168">
        <v>5</v>
      </c>
      <c r="N57" s="39"/>
      <c r="O57" s="39"/>
      <c r="P57" s="179" t="s">
        <v>241</v>
      </c>
      <c r="Q57" s="169">
        <v>25812</v>
      </c>
      <c r="R57" s="39"/>
      <c r="S57" s="39"/>
      <c r="T57" s="179" t="s">
        <v>241</v>
      </c>
      <c r="U57" s="169">
        <v>510346</v>
      </c>
      <c r="V57" s="39"/>
    </row>
    <row r="58" spans="1:22">
      <c r="A58" s="11"/>
      <c r="B58" s="226"/>
      <c r="C58" s="39"/>
      <c r="D58" s="179"/>
      <c r="E58" s="169"/>
      <c r="F58" s="39"/>
      <c r="G58" s="39"/>
      <c r="H58" s="179"/>
      <c r="I58" s="169"/>
      <c r="J58" s="39"/>
      <c r="K58" s="39"/>
      <c r="L58" s="179"/>
      <c r="M58" s="168"/>
      <c r="N58" s="39"/>
      <c r="O58" s="39"/>
      <c r="P58" s="179"/>
      <c r="Q58" s="169"/>
      <c r="R58" s="39"/>
      <c r="S58" s="39"/>
      <c r="T58" s="179"/>
      <c r="U58" s="169"/>
      <c r="V58" s="39"/>
    </row>
    <row r="59" spans="1:22">
      <c r="A59" s="11"/>
      <c r="B59" s="164" t="s">
        <v>849</v>
      </c>
      <c r="C59" s="36"/>
      <c r="D59" s="166" t="s">
        <v>861</v>
      </c>
      <c r="E59" s="166"/>
      <c r="F59" s="164" t="s">
        <v>259</v>
      </c>
      <c r="G59" s="36"/>
      <c r="H59" s="165">
        <v>1007</v>
      </c>
      <c r="I59" s="165"/>
      <c r="J59" s="36"/>
      <c r="K59" s="36"/>
      <c r="L59" s="166" t="s">
        <v>254</v>
      </c>
      <c r="M59" s="166"/>
      <c r="N59" s="36"/>
      <c r="O59" s="36"/>
      <c r="P59" s="166" t="s">
        <v>254</v>
      </c>
      <c r="Q59" s="166"/>
      <c r="R59" s="36"/>
      <c r="S59" s="36"/>
      <c r="T59" s="166" t="s">
        <v>862</v>
      </c>
      <c r="U59" s="166"/>
      <c r="V59" s="164" t="s">
        <v>259</v>
      </c>
    </row>
    <row r="60" spans="1:22">
      <c r="A60" s="11"/>
      <c r="B60" s="164"/>
      <c r="C60" s="36"/>
      <c r="D60" s="166"/>
      <c r="E60" s="166"/>
      <c r="F60" s="164"/>
      <c r="G60" s="36"/>
      <c r="H60" s="165"/>
      <c r="I60" s="165"/>
      <c r="J60" s="36"/>
      <c r="K60" s="36"/>
      <c r="L60" s="166"/>
      <c r="M60" s="166"/>
      <c r="N60" s="36"/>
      <c r="O60" s="36"/>
      <c r="P60" s="166"/>
      <c r="Q60" s="166"/>
      <c r="R60" s="36"/>
      <c r="S60" s="36"/>
      <c r="T60" s="166"/>
      <c r="U60" s="166"/>
      <c r="V60" s="164"/>
    </row>
    <row r="61" spans="1:22">
      <c r="A61" s="11"/>
      <c r="B61" s="179" t="s">
        <v>834</v>
      </c>
      <c r="C61" s="39"/>
      <c r="D61" s="169">
        <v>145716</v>
      </c>
      <c r="E61" s="169"/>
      <c r="F61" s="39"/>
      <c r="G61" s="39"/>
      <c r="H61" s="168">
        <v>867</v>
      </c>
      <c r="I61" s="168"/>
      <c r="J61" s="39"/>
      <c r="K61" s="39"/>
      <c r="L61" s="169">
        <v>48179</v>
      </c>
      <c r="M61" s="169"/>
      <c r="N61" s="39"/>
      <c r="O61" s="39"/>
      <c r="P61" s="169">
        <v>239731</v>
      </c>
      <c r="Q61" s="169"/>
      <c r="R61" s="39"/>
      <c r="S61" s="39"/>
      <c r="T61" s="169">
        <v>434493</v>
      </c>
      <c r="U61" s="169"/>
      <c r="V61" s="39"/>
    </row>
    <row r="62" spans="1:22">
      <c r="A62" s="11"/>
      <c r="B62" s="179"/>
      <c r="C62" s="39"/>
      <c r="D62" s="169"/>
      <c r="E62" s="169"/>
      <c r="F62" s="39"/>
      <c r="G62" s="39"/>
      <c r="H62" s="168"/>
      <c r="I62" s="168"/>
      <c r="J62" s="39"/>
      <c r="K62" s="39"/>
      <c r="L62" s="169"/>
      <c r="M62" s="169"/>
      <c r="N62" s="39"/>
      <c r="O62" s="39"/>
      <c r="P62" s="169"/>
      <c r="Q62" s="169"/>
      <c r="R62" s="39"/>
      <c r="S62" s="39"/>
      <c r="T62" s="169"/>
      <c r="U62" s="169"/>
      <c r="V62" s="39"/>
    </row>
    <row r="63" spans="1:22" ht="15.75" thickBot="1">
      <c r="A63" s="11"/>
      <c r="B63" s="158" t="s">
        <v>835</v>
      </c>
      <c r="C63" s="27"/>
      <c r="D63" s="176" t="s">
        <v>863</v>
      </c>
      <c r="E63" s="176"/>
      <c r="F63" s="223" t="s">
        <v>259</v>
      </c>
      <c r="G63" s="27"/>
      <c r="H63" s="176" t="s">
        <v>864</v>
      </c>
      <c r="I63" s="176"/>
      <c r="J63" s="223" t="s">
        <v>259</v>
      </c>
      <c r="K63" s="27"/>
      <c r="L63" s="176" t="s">
        <v>865</v>
      </c>
      <c r="M63" s="176"/>
      <c r="N63" s="223" t="s">
        <v>259</v>
      </c>
      <c r="O63" s="27"/>
      <c r="P63" s="176" t="s">
        <v>866</v>
      </c>
      <c r="Q63" s="176"/>
      <c r="R63" s="223" t="s">
        <v>259</v>
      </c>
      <c r="S63" s="27"/>
      <c r="T63" s="176" t="s">
        <v>867</v>
      </c>
      <c r="U63" s="176"/>
      <c r="V63" s="223" t="s">
        <v>259</v>
      </c>
    </row>
    <row r="64" spans="1:22">
      <c r="A64" s="11"/>
      <c r="B64" s="179" t="s">
        <v>857</v>
      </c>
      <c r="C64" s="39"/>
      <c r="D64" s="180" t="s">
        <v>241</v>
      </c>
      <c r="E64" s="177">
        <v>259040</v>
      </c>
      <c r="F64" s="54"/>
      <c r="G64" s="39"/>
      <c r="H64" s="180" t="s">
        <v>241</v>
      </c>
      <c r="I64" s="177">
        <v>9218</v>
      </c>
      <c r="J64" s="54"/>
      <c r="K64" s="39"/>
      <c r="L64" s="180" t="s">
        <v>241</v>
      </c>
      <c r="M64" s="177">
        <v>40313</v>
      </c>
      <c r="N64" s="54"/>
      <c r="O64" s="39"/>
      <c r="P64" s="180" t="s">
        <v>241</v>
      </c>
      <c r="Q64" s="177">
        <v>148415</v>
      </c>
      <c r="R64" s="54"/>
      <c r="S64" s="39"/>
      <c r="T64" s="180" t="s">
        <v>241</v>
      </c>
      <c r="U64" s="177">
        <v>456986</v>
      </c>
      <c r="V64" s="54"/>
    </row>
    <row r="65" spans="1:22" ht="15.75" thickBot="1">
      <c r="A65" s="11"/>
      <c r="B65" s="179"/>
      <c r="C65" s="39"/>
      <c r="D65" s="181"/>
      <c r="E65" s="182"/>
      <c r="F65" s="44"/>
      <c r="G65" s="39"/>
      <c r="H65" s="181"/>
      <c r="I65" s="182"/>
      <c r="J65" s="44"/>
      <c r="K65" s="39"/>
      <c r="L65" s="181"/>
      <c r="M65" s="182"/>
      <c r="N65" s="44"/>
      <c r="O65" s="39"/>
      <c r="P65" s="181"/>
      <c r="Q65" s="182"/>
      <c r="R65" s="44"/>
      <c r="S65" s="39"/>
      <c r="T65" s="181"/>
      <c r="U65" s="182"/>
      <c r="V65" s="44"/>
    </row>
    <row r="66" spans="1:22" ht="15.75" thickTop="1">
      <c r="A66" s="11"/>
      <c r="B66" s="164" t="s">
        <v>842</v>
      </c>
      <c r="C66" s="36"/>
      <c r="D66" s="228" t="s">
        <v>241</v>
      </c>
      <c r="E66" s="230">
        <v>8274380</v>
      </c>
      <c r="F66" s="45"/>
      <c r="G66" s="36"/>
      <c r="H66" s="228" t="s">
        <v>241</v>
      </c>
      <c r="I66" s="230">
        <v>886679</v>
      </c>
      <c r="J66" s="45"/>
      <c r="K66" s="36"/>
      <c r="L66" s="228" t="s">
        <v>241</v>
      </c>
      <c r="M66" s="232" t="s">
        <v>254</v>
      </c>
      <c r="N66" s="45"/>
      <c r="O66" s="36"/>
      <c r="P66" s="228" t="s">
        <v>241</v>
      </c>
      <c r="Q66" s="232" t="s">
        <v>868</v>
      </c>
      <c r="R66" s="228" t="s">
        <v>259</v>
      </c>
      <c r="S66" s="36"/>
      <c r="T66" s="228" t="s">
        <v>241</v>
      </c>
      <c r="U66" s="230">
        <v>9086179</v>
      </c>
      <c r="V66" s="45"/>
    </row>
    <row r="67" spans="1:22">
      <c r="A67" s="11"/>
      <c r="B67" s="164"/>
      <c r="C67" s="36"/>
      <c r="D67" s="229"/>
      <c r="E67" s="231"/>
      <c r="F67" s="78"/>
      <c r="G67" s="36"/>
      <c r="H67" s="229"/>
      <c r="I67" s="231"/>
      <c r="J67" s="78"/>
      <c r="K67" s="36"/>
      <c r="L67" s="229"/>
      <c r="M67" s="233"/>
      <c r="N67" s="78"/>
      <c r="O67" s="36"/>
      <c r="P67" s="164"/>
      <c r="Q67" s="166"/>
      <c r="R67" s="164"/>
      <c r="S67" s="36"/>
      <c r="T67" s="229"/>
      <c r="U67" s="231"/>
      <c r="V67" s="78"/>
    </row>
    <row r="68" spans="1:22">
      <c r="A68" s="11"/>
      <c r="B68" s="179" t="s">
        <v>844</v>
      </c>
      <c r="C68" s="39"/>
      <c r="D68" s="169">
        <v>20723037</v>
      </c>
      <c r="E68" s="169"/>
      <c r="F68" s="39"/>
      <c r="G68" s="39"/>
      <c r="H68" s="169">
        <v>914515</v>
      </c>
      <c r="I68" s="169"/>
      <c r="J68" s="39"/>
      <c r="K68" s="39"/>
      <c r="L68" s="169">
        <v>277136</v>
      </c>
      <c r="M68" s="169"/>
      <c r="N68" s="39"/>
      <c r="O68" s="39"/>
      <c r="P68" s="169">
        <v>581404</v>
      </c>
      <c r="Q68" s="169"/>
      <c r="R68" s="39"/>
      <c r="S68" s="39"/>
      <c r="T68" s="169">
        <v>22496092</v>
      </c>
      <c r="U68" s="169"/>
      <c r="V68" s="39"/>
    </row>
    <row r="69" spans="1:22">
      <c r="A69" s="11"/>
      <c r="B69" s="179"/>
      <c r="C69" s="39"/>
      <c r="D69" s="169"/>
      <c r="E69" s="169"/>
      <c r="F69" s="39"/>
      <c r="G69" s="39"/>
      <c r="H69" s="169"/>
      <c r="I69" s="169"/>
      <c r="J69" s="39"/>
      <c r="K69" s="39"/>
      <c r="L69" s="169"/>
      <c r="M69" s="169"/>
      <c r="N69" s="39"/>
      <c r="O69" s="39"/>
      <c r="P69" s="169"/>
      <c r="Q69" s="169"/>
      <c r="R69" s="39"/>
      <c r="S69" s="39"/>
      <c r="T69" s="169"/>
      <c r="U69" s="169"/>
      <c r="V69" s="39"/>
    </row>
    <row r="70" spans="1:22">
      <c r="A70" s="11"/>
      <c r="B70" s="164" t="s">
        <v>845</v>
      </c>
      <c r="C70" s="36"/>
      <c r="D70" s="165">
        <v>18480757</v>
      </c>
      <c r="E70" s="165"/>
      <c r="F70" s="36"/>
      <c r="G70" s="36"/>
      <c r="H70" s="165">
        <v>493204</v>
      </c>
      <c r="I70" s="165"/>
      <c r="J70" s="36"/>
      <c r="K70" s="36"/>
      <c r="L70" s="166" t="s">
        <v>254</v>
      </c>
      <c r="M70" s="166"/>
      <c r="N70" s="36"/>
      <c r="O70" s="36"/>
      <c r="P70" s="165">
        <v>15399</v>
      </c>
      <c r="Q70" s="165"/>
      <c r="R70" s="36"/>
      <c r="S70" s="36"/>
      <c r="T70" s="165">
        <v>18989360</v>
      </c>
      <c r="U70" s="165"/>
      <c r="V70" s="36"/>
    </row>
    <row r="71" spans="1:22">
      <c r="A71" s="11"/>
      <c r="B71" s="164"/>
      <c r="C71" s="36"/>
      <c r="D71" s="165"/>
      <c r="E71" s="165"/>
      <c r="F71" s="36"/>
      <c r="G71" s="36"/>
      <c r="H71" s="165"/>
      <c r="I71" s="165"/>
      <c r="J71" s="36"/>
      <c r="K71" s="36"/>
      <c r="L71" s="166"/>
      <c r="M71" s="166"/>
      <c r="N71" s="36"/>
      <c r="O71" s="36"/>
      <c r="P71" s="165"/>
      <c r="Q71" s="165"/>
      <c r="R71" s="36"/>
      <c r="S71" s="36"/>
      <c r="T71" s="165"/>
      <c r="U71" s="165"/>
      <c r="V71" s="36"/>
    </row>
    <row r="72" spans="1:22">
      <c r="A72" s="11"/>
      <c r="B72" s="224" t="s">
        <v>869</v>
      </c>
      <c r="C72" s="22"/>
      <c r="D72" s="39"/>
      <c r="E72" s="39"/>
      <c r="F72" s="39"/>
      <c r="G72" s="22"/>
      <c r="H72" s="39"/>
      <c r="I72" s="39"/>
      <c r="J72" s="39"/>
      <c r="K72" s="22"/>
      <c r="L72" s="39"/>
      <c r="M72" s="39"/>
      <c r="N72" s="39"/>
      <c r="O72" s="22"/>
      <c r="P72" s="39"/>
      <c r="Q72" s="39"/>
      <c r="R72" s="39"/>
      <c r="S72" s="22"/>
      <c r="T72" s="39"/>
      <c r="U72" s="39"/>
      <c r="V72" s="39"/>
    </row>
    <row r="73" spans="1:22">
      <c r="A73" s="11"/>
      <c r="B73" s="227" t="s">
        <v>86</v>
      </c>
      <c r="C73" s="36"/>
      <c r="D73" s="164" t="s">
        <v>241</v>
      </c>
      <c r="E73" s="165">
        <v>441542</v>
      </c>
      <c r="F73" s="36"/>
      <c r="G73" s="36"/>
      <c r="H73" s="164" t="s">
        <v>241</v>
      </c>
      <c r="I73" s="165">
        <v>16147</v>
      </c>
      <c r="J73" s="36"/>
      <c r="K73" s="36"/>
      <c r="L73" s="164" t="s">
        <v>241</v>
      </c>
      <c r="M73" s="166">
        <v>22</v>
      </c>
      <c r="N73" s="36"/>
      <c r="O73" s="36"/>
      <c r="P73" s="164" t="s">
        <v>241</v>
      </c>
      <c r="Q73" s="166" t="s">
        <v>870</v>
      </c>
      <c r="R73" s="164" t="s">
        <v>259</v>
      </c>
      <c r="S73" s="36"/>
      <c r="T73" s="164" t="s">
        <v>241</v>
      </c>
      <c r="U73" s="165">
        <v>457301</v>
      </c>
      <c r="V73" s="36"/>
    </row>
    <row r="74" spans="1:22">
      <c r="A74" s="11"/>
      <c r="B74" s="227"/>
      <c r="C74" s="36"/>
      <c r="D74" s="164"/>
      <c r="E74" s="165"/>
      <c r="F74" s="36"/>
      <c r="G74" s="36"/>
      <c r="H74" s="164"/>
      <c r="I74" s="165"/>
      <c r="J74" s="36"/>
      <c r="K74" s="36"/>
      <c r="L74" s="164"/>
      <c r="M74" s="166"/>
      <c r="N74" s="36"/>
      <c r="O74" s="36"/>
      <c r="P74" s="164"/>
      <c r="Q74" s="166"/>
      <c r="R74" s="164"/>
      <c r="S74" s="36"/>
      <c r="T74" s="164"/>
      <c r="U74" s="165"/>
      <c r="V74" s="36"/>
    </row>
    <row r="75" spans="1:22">
      <c r="A75" s="11"/>
      <c r="B75" s="226" t="s">
        <v>87</v>
      </c>
      <c r="C75" s="39"/>
      <c r="D75" s="168" t="s">
        <v>871</v>
      </c>
      <c r="E75" s="168"/>
      <c r="F75" s="179" t="s">
        <v>259</v>
      </c>
      <c r="G75" s="39"/>
      <c r="H75" s="168">
        <v>630</v>
      </c>
      <c r="I75" s="168"/>
      <c r="J75" s="39"/>
      <c r="K75" s="39"/>
      <c r="L75" s="168" t="s">
        <v>254</v>
      </c>
      <c r="M75" s="168"/>
      <c r="N75" s="39"/>
      <c r="O75" s="39"/>
      <c r="P75" s="168" t="s">
        <v>254</v>
      </c>
      <c r="Q75" s="168"/>
      <c r="R75" s="39"/>
      <c r="S75" s="39"/>
      <c r="T75" s="168" t="s">
        <v>872</v>
      </c>
      <c r="U75" s="168"/>
      <c r="V75" s="179" t="s">
        <v>259</v>
      </c>
    </row>
    <row r="76" spans="1:22">
      <c r="A76" s="11"/>
      <c r="B76" s="226"/>
      <c r="C76" s="39"/>
      <c r="D76" s="168"/>
      <c r="E76" s="168"/>
      <c r="F76" s="179"/>
      <c r="G76" s="39"/>
      <c r="H76" s="168"/>
      <c r="I76" s="168"/>
      <c r="J76" s="39"/>
      <c r="K76" s="39"/>
      <c r="L76" s="168"/>
      <c r="M76" s="168"/>
      <c r="N76" s="39"/>
      <c r="O76" s="39"/>
      <c r="P76" s="168"/>
      <c r="Q76" s="168"/>
      <c r="R76" s="39"/>
      <c r="S76" s="39"/>
      <c r="T76" s="168"/>
      <c r="U76" s="168"/>
      <c r="V76" s="179"/>
    </row>
    <row r="77" spans="1:22">
      <c r="A77" s="11"/>
      <c r="B77" s="164" t="s">
        <v>834</v>
      </c>
      <c r="C77" s="36"/>
      <c r="D77" s="165">
        <v>139387</v>
      </c>
      <c r="E77" s="165"/>
      <c r="F77" s="36"/>
      <c r="G77" s="36"/>
      <c r="H77" s="166">
        <v>457</v>
      </c>
      <c r="I77" s="166"/>
      <c r="J77" s="36"/>
      <c r="K77" s="36"/>
      <c r="L77" s="165">
        <v>12474</v>
      </c>
      <c r="M77" s="165"/>
      <c r="N77" s="36"/>
      <c r="O77" s="36"/>
      <c r="P77" s="165">
        <v>56540</v>
      </c>
      <c r="Q77" s="165"/>
      <c r="R77" s="36"/>
      <c r="S77" s="36"/>
      <c r="T77" s="165">
        <v>208858</v>
      </c>
      <c r="U77" s="165"/>
      <c r="V77" s="36"/>
    </row>
    <row r="78" spans="1:22">
      <c r="A78" s="11"/>
      <c r="B78" s="164"/>
      <c r="C78" s="36"/>
      <c r="D78" s="165"/>
      <c r="E78" s="165"/>
      <c r="F78" s="36"/>
      <c r="G78" s="36"/>
      <c r="H78" s="166"/>
      <c r="I78" s="166"/>
      <c r="J78" s="36"/>
      <c r="K78" s="36"/>
      <c r="L78" s="165"/>
      <c r="M78" s="165"/>
      <c r="N78" s="36"/>
      <c r="O78" s="36"/>
      <c r="P78" s="165"/>
      <c r="Q78" s="165"/>
      <c r="R78" s="36"/>
      <c r="S78" s="36"/>
      <c r="T78" s="165"/>
      <c r="U78" s="165"/>
      <c r="V78" s="36"/>
    </row>
    <row r="79" spans="1:22" ht="15.75" thickBot="1">
      <c r="A79" s="11"/>
      <c r="B79" s="159" t="s">
        <v>835</v>
      </c>
      <c r="C79" s="22"/>
      <c r="D79" s="170" t="s">
        <v>873</v>
      </c>
      <c r="E79" s="170"/>
      <c r="F79" s="225" t="s">
        <v>259</v>
      </c>
      <c r="G79" s="22"/>
      <c r="H79" s="170" t="s">
        <v>874</v>
      </c>
      <c r="I79" s="170"/>
      <c r="J79" s="225" t="s">
        <v>259</v>
      </c>
      <c r="K79" s="22"/>
      <c r="L79" s="170" t="s">
        <v>875</v>
      </c>
      <c r="M79" s="170"/>
      <c r="N79" s="225" t="s">
        <v>259</v>
      </c>
      <c r="O79" s="22"/>
      <c r="P79" s="170" t="s">
        <v>876</v>
      </c>
      <c r="Q79" s="170"/>
      <c r="R79" s="225" t="s">
        <v>259</v>
      </c>
      <c r="S79" s="22"/>
      <c r="T79" s="170" t="s">
        <v>877</v>
      </c>
      <c r="U79" s="170"/>
      <c r="V79" s="225" t="s">
        <v>259</v>
      </c>
    </row>
    <row r="80" spans="1:22">
      <c r="A80" s="11"/>
      <c r="B80" s="164" t="s">
        <v>841</v>
      </c>
      <c r="C80" s="36"/>
      <c r="D80" s="234" t="s">
        <v>241</v>
      </c>
      <c r="E80" s="173">
        <v>257790</v>
      </c>
      <c r="F80" s="37"/>
      <c r="G80" s="36"/>
      <c r="H80" s="234" t="s">
        <v>241</v>
      </c>
      <c r="I80" s="173">
        <v>7282</v>
      </c>
      <c r="J80" s="37"/>
      <c r="K80" s="36"/>
      <c r="L80" s="234" t="s">
        <v>241</v>
      </c>
      <c r="M80" s="173">
        <v>3526</v>
      </c>
      <c r="N80" s="37"/>
      <c r="O80" s="36"/>
      <c r="P80" s="234" t="s">
        <v>241</v>
      </c>
      <c r="Q80" s="175" t="s">
        <v>878</v>
      </c>
      <c r="R80" s="234" t="s">
        <v>259</v>
      </c>
      <c r="S80" s="36"/>
      <c r="T80" s="234" t="s">
        <v>241</v>
      </c>
      <c r="U80" s="173">
        <v>233894</v>
      </c>
      <c r="V80" s="37"/>
    </row>
    <row r="81" spans="1:22" ht="15.75" thickBot="1">
      <c r="A81" s="11"/>
      <c r="B81" s="164"/>
      <c r="C81" s="36"/>
      <c r="D81" s="235"/>
      <c r="E81" s="236"/>
      <c r="F81" s="62"/>
      <c r="G81" s="36"/>
      <c r="H81" s="235"/>
      <c r="I81" s="236"/>
      <c r="J81" s="62"/>
      <c r="K81" s="36"/>
      <c r="L81" s="235"/>
      <c r="M81" s="236"/>
      <c r="N81" s="62"/>
      <c r="O81" s="36"/>
      <c r="P81" s="235"/>
      <c r="Q81" s="237"/>
      <c r="R81" s="235"/>
      <c r="S81" s="36"/>
      <c r="T81" s="235"/>
      <c r="U81" s="236"/>
      <c r="V81" s="62"/>
    </row>
    <row r="82" spans="1:22" ht="15.75" thickTop="1">
      <c r="A82" s="11"/>
      <c r="B82" s="179" t="s">
        <v>842</v>
      </c>
      <c r="C82" s="39"/>
      <c r="D82" s="238" t="s">
        <v>241</v>
      </c>
      <c r="E82" s="240">
        <v>6559036</v>
      </c>
      <c r="F82" s="94"/>
      <c r="G82" s="39"/>
      <c r="H82" s="238" t="s">
        <v>241</v>
      </c>
      <c r="I82" s="240">
        <v>745069</v>
      </c>
      <c r="J82" s="94"/>
      <c r="K82" s="39"/>
      <c r="L82" s="238" t="s">
        <v>241</v>
      </c>
      <c r="M82" s="243" t="s">
        <v>254</v>
      </c>
      <c r="N82" s="94"/>
      <c r="O82" s="39"/>
      <c r="P82" s="238" t="s">
        <v>241</v>
      </c>
      <c r="Q82" s="240">
        <v>14432</v>
      </c>
      <c r="R82" s="94"/>
      <c r="S82" s="39"/>
      <c r="T82" s="238" t="s">
        <v>241</v>
      </c>
      <c r="U82" s="240">
        <v>7318537</v>
      </c>
      <c r="V82" s="94"/>
    </row>
    <row r="83" spans="1:22">
      <c r="A83" s="11"/>
      <c r="B83" s="179"/>
      <c r="C83" s="39"/>
      <c r="D83" s="239"/>
      <c r="E83" s="241"/>
      <c r="F83" s="242"/>
      <c r="G83" s="39"/>
      <c r="H83" s="239"/>
      <c r="I83" s="241"/>
      <c r="J83" s="242"/>
      <c r="K83" s="39"/>
      <c r="L83" s="239"/>
      <c r="M83" s="244"/>
      <c r="N83" s="242"/>
      <c r="O83" s="39"/>
      <c r="P83" s="179"/>
      <c r="Q83" s="169"/>
      <c r="R83" s="39"/>
      <c r="S83" s="39"/>
      <c r="T83" s="239"/>
      <c r="U83" s="241"/>
      <c r="V83" s="242"/>
    </row>
    <row r="84" spans="1:22">
      <c r="A84" s="11"/>
      <c r="B84" s="164" t="s">
        <v>844</v>
      </c>
      <c r="C84" s="36"/>
      <c r="D84" s="165">
        <v>19149134</v>
      </c>
      <c r="E84" s="165"/>
      <c r="F84" s="36"/>
      <c r="G84" s="36"/>
      <c r="H84" s="165">
        <v>749500</v>
      </c>
      <c r="I84" s="165"/>
      <c r="J84" s="36"/>
      <c r="K84" s="36"/>
      <c r="L84" s="165">
        <v>243124</v>
      </c>
      <c r="M84" s="165"/>
      <c r="N84" s="36"/>
      <c r="O84" s="36"/>
      <c r="P84" s="165">
        <v>811283</v>
      </c>
      <c r="Q84" s="165"/>
      <c r="R84" s="36"/>
      <c r="S84" s="36"/>
      <c r="T84" s="165">
        <v>20953041</v>
      </c>
      <c r="U84" s="165"/>
      <c r="V84" s="36"/>
    </row>
    <row r="85" spans="1:22">
      <c r="A85" s="11"/>
      <c r="B85" s="164"/>
      <c r="C85" s="36"/>
      <c r="D85" s="165"/>
      <c r="E85" s="165"/>
      <c r="F85" s="36"/>
      <c r="G85" s="36"/>
      <c r="H85" s="165"/>
      <c r="I85" s="165"/>
      <c r="J85" s="36"/>
      <c r="K85" s="36"/>
      <c r="L85" s="165"/>
      <c r="M85" s="165"/>
      <c r="N85" s="36"/>
      <c r="O85" s="36"/>
      <c r="P85" s="165"/>
      <c r="Q85" s="165"/>
      <c r="R85" s="36"/>
      <c r="S85" s="36"/>
      <c r="T85" s="165"/>
      <c r="U85" s="165"/>
      <c r="V85" s="36"/>
    </row>
    <row r="86" spans="1:22">
      <c r="A86" s="11"/>
      <c r="B86" s="179" t="s">
        <v>845</v>
      </c>
      <c r="C86" s="39"/>
      <c r="D86" s="169">
        <v>17240715</v>
      </c>
      <c r="E86" s="169"/>
      <c r="F86" s="39"/>
      <c r="G86" s="39"/>
      <c r="H86" s="169">
        <v>278736</v>
      </c>
      <c r="I86" s="169"/>
      <c r="J86" s="39"/>
      <c r="K86" s="39"/>
      <c r="L86" s="168" t="s">
        <v>254</v>
      </c>
      <c r="M86" s="168"/>
      <c r="N86" s="39"/>
      <c r="O86" s="39"/>
      <c r="P86" s="169">
        <v>27743</v>
      </c>
      <c r="Q86" s="169"/>
      <c r="R86" s="39"/>
      <c r="S86" s="39"/>
      <c r="T86" s="169">
        <v>17547194</v>
      </c>
      <c r="U86" s="169"/>
      <c r="V86" s="39"/>
    </row>
    <row r="87" spans="1:22">
      <c r="A87" s="11"/>
      <c r="B87" s="179"/>
      <c r="C87" s="39"/>
      <c r="D87" s="169"/>
      <c r="E87" s="169"/>
      <c r="F87" s="39"/>
      <c r="G87" s="39"/>
      <c r="H87" s="169"/>
      <c r="I87" s="169"/>
      <c r="J87" s="39"/>
      <c r="K87" s="39"/>
      <c r="L87" s="168"/>
      <c r="M87" s="168"/>
      <c r="N87" s="39"/>
      <c r="O87" s="39"/>
      <c r="P87" s="169"/>
      <c r="Q87" s="169"/>
      <c r="R87" s="39"/>
      <c r="S87" s="39"/>
      <c r="T87" s="169"/>
      <c r="U87" s="169"/>
      <c r="V87" s="39"/>
    </row>
    <row r="88" spans="1:22">
      <c r="A88" s="11"/>
      <c r="B88" s="15"/>
    </row>
    <row r="89" spans="1:22" ht="15.75" thickBot="1">
      <c r="A89" s="11"/>
      <c r="B89" s="15"/>
    </row>
    <row r="90" spans="1:22">
      <c r="A90" s="11"/>
      <c r="B90" s="31"/>
    </row>
    <row r="91" spans="1:22">
      <c r="A91" s="11"/>
      <c r="B91" s="155"/>
      <c r="C91" s="155"/>
      <c r="D91" s="155"/>
      <c r="E91" s="155"/>
      <c r="F91" s="155"/>
      <c r="G91" s="155"/>
      <c r="H91" s="155"/>
      <c r="I91" s="155"/>
      <c r="J91" s="155"/>
      <c r="K91" s="155"/>
      <c r="L91" s="155"/>
      <c r="M91" s="155"/>
      <c r="N91" s="155"/>
      <c r="O91" s="155"/>
      <c r="P91" s="155"/>
      <c r="Q91" s="155"/>
      <c r="R91" s="155"/>
      <c r="S91" s="155"/>
      <c r="T91" s="155"/>
      <c r="U91" s="155"/>
      <c r="V91" s="155"/>
    </row>
    <row r="92" spans="1:22">
      <c r="A92" s="11"/>
      <c r="B92" s="15"/>
      <c r="C92" s="15"/>
    </row>
    <row r="93" spans="1:22" ht="76.5">
      <c r="A93" s="11"/>
      <c r="B93" s="98">
        <v>-1</v>
      </c>
      <c r="C93" s="17" t="s">
        <v>879</v>
      </c>
    </row>
    <row r="94" spans="1:22">
      <c r="A94" s="11"/>
      <c r="B94" s="15"/>
      <c r="C94" s="15"/>
    </row>
    <row r="95" spans="1:22" ht="102">
      <c r="A95" s="11"/>
      <c r="B95" s="98">
        <v>-2</v>
      </c>
      <c r="C95" s="17" t="s">
        <v>880</v>
      </c>
    </row>
    <row r="96" spans="1:22">
      <c r="A96" s="11"/>
      <c r="B96" s="15"/>
      <c r="C96" s="15"/>
    </row>
    <row r="97" spans="1:3" ht="76.5">
      <c r="A97" s="11"/>
      <c r="B97" s="98">
        <v>-3</v>
      </c>
      <c r="C97" s="17" t="s">
        <v>118</v>
      </c>
    </row>
    <row r="98" spans="1:3">
      <c r="A98" s="11"/>
      <c r="B98" s="15"/>
      <c r="C98" s="15"/>
    </row>
    <row r="99" spans="1:3" ht="51">
      <c r="A99" s="11"/>
      <c r="B99" s="98">
        <v>-4</v>
      </c>
      <c r="C99" s="17" t="s">
        <v>881</v>
      </c>
    </row>
  </sheetData>
  <mergeCells count="579">
    <mergeCell ref="B91:V91"/>
    <mergeCell ref="B7:V7"/>
    <mergeCell ref="B8:V8"/>
    <mergeCell ref="B9:V9"/>
    <mergeCell ref="B10:V10"/>
    <mergeCell ref="B17:V17"/>
    <mergeCell ref="B18:V18"/>
    <mergeCell ref="T86:U87"/>
    <mergeCell ref="V86:V87"/>
    <mergeCell ref="A1:A2"/>
    <mergeCell ref="B1:V1"/>
    <mergeCell ref="B2:V2"/>
    <mergeCell ref="B3:V3"/>
    <mergeCell ref="A4:A99"/>
    <mergeCell ref="B4:V4"/>
    <mergeCell ref="B5:V5"/>
    <mergeCell ref="B6:V6"/>
    <mergeCell ref="L86:M87"/>
    <mergeCell ref="N86:N87"/>
    <mergeCell ref="O86:O87"/>
    <mergeCell ref="P86:Q87"/>
    <mergeCell ref="R86:R87"/>
    <mergeCell ref="S86:S87"/>
    <mergeCell ref="T84:U85"/>
    <mergeCell ref="V84:V85"/>
    <mergeCell ref="B86:B87"/>
    <mergeCell ref="C86:C87"/>
    <mergeCell ref="D86:E87"/>
    <mergeCell ref="F86:F87"/>
    <mergeCell ref="G86:G87"/>
    <mergeCell ref="H86:I87"/>
    <mergeCell ref="J86:J87"/>
    <mergeCell ref="K86:K87"/>
    <mergeCell ref="L84:M85"/>
    <mergeCell ref="N84:N85"/>
    <mergeCell ref="O84:O85"/>
    <mergeCell ref="P84:Q85"/>
    <mergeCell ref="R84:R85"/>
    <mergeCell ref="S84:S85"/>
    <mergeCell ref="U82:U83"/>
    <mergeCell ref="V82:V83"/>
    <mergeCell ref="B84:B85"/>
    <mergeCell ref="C84:C85"/>
    <mergeCell ref="D84:E85"/>
    <mergeCell ref="F84:F85"/>
    <mergeCell ref="G84:G85"/>
    <mergeCell ref="H84:I85"/>
    <mergeCell ref="J84:J85"/>
    <mergeCell ref="K84:K85"/>
    <mergeCell ref="O82:O83"/>
    <mergeCell ref="P82:P83"/>
    <mergeCell ref="Q82:Q83"/>
    <mergeCell ref="R82:R83"/>
    <mergeCell ref="S82:S83"/>
    <mergeCell ref="T82:T83"/>
    <mergeCell ref="I82:I83"/>
    <mergeCell ref="J82:J83"/>
    <mergeCell ref="K82:K83"/>
    <mergeCell ref="L82:L83"/>
    <mergeCell ref="M82:M83"/>
    <mergeCell ref="N82:N83"/>
    <mergeCell ref="T80:T81"/>
    <mergeCell ref="U80:U81"/>
    <mergeCell ref="V80:V81"/>
    <mergeCell ref="B82:B83"/>
    <mergeCell ref="C82:C83"/>
    <mergeCell ref="D82:D83"/>
    <mergeCell ref="E82:E83"/>
    <mergeCell ref="F82:F83"/>
    <mergeCell ref="G82:G83"/>
    <mergeCell ref="H82:H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S77:S78"/>
    <mergeCell ref="T77:U78"/>
    <mergeCell ref="V77:V78"/>
    <mergeCell ref="D79:E79"/>
    <mergeCell ref="H79:I79"/>
    <mergeCell ref="L79:M79"/>
    <mergeCell ref="P79:Q79"/>
    <mergeCell ref="T79:U79"/>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T73:T74"/>
    <mergeCell ref="U73:U74"/>
    <mergeCell ref="V73:V74"/>
    <mergeCell ref="B75:B76"/>
    <mergeCell ref="C75:C76"/>
    <mergeCell ref="D75:E76"/>
    <mergeCell ref="F75:F76"/>
    <mergeCell ref="G75:G76"/>
    <mergeCell ref="H75:I76"/>
    <mergeCell ref="J75:J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0:U71"/>
    <mergeCell ref="V70:V71"/>
    <mergeCell ref="D72:F72"/>
    <mergeCell ref="H72:J72"/>
    <mergeCell ref="L72:N72"/>
    <mergeCell ref="P72:R72"/>
    <mergeCell ref="T72:V72"/>
    <mergeCell ref="L70:M71"/>
    <mergeCell ref="N70:N71"/>
    <mergeCell ref="O70:O71"/>
    <mergeCell ref="P70:Q71"/>
    <mergeCell ref="R70:R71"/>
    <mergeCell ref="S70:S71"/>
    <mergeCell ref="T68:U69"/>
    <mergeCell ref="V68:V69"/>
    <mergeCell ref="B70:B71"/>
    <mergeCell ref="C70:C71"/>
    <mergeCell ref="D70:E71"/>
    <mergeCell ref="F70:F71"/>
    <mergeCell ref="G70:G71"/>
    <mergeCell ref="H70:I71"/>
    <mergeCell ref="J70:J71"/>
    <mergeCell ref="K70:K71"/>
    <mergeCell ref="L68:M69"/>
    <mergeCell ref="N68:N69"/>
    <mergeCell ref="O68:O69"/>
    <mergeCell ref="P68:Q69"/>
    <mergeCell ref="R68:R69"/>
    <mergeCell ref="S68:S69"/>
    <mergeCell ref="U66:U67"/>
    <mergeCell ref="V66:V67"/>
    <mergeCell ref="B68:B69"/>
    <mergeCell ref="C68:C69"/>
    <mergeCell ref="D68:E69"/>
    <mergeCell ref="F68:F69"/>
    <mergeCell ref="G68:G69"/>
    <mergeCell ref="H68:I69"/>
    <mergeCell ref="J68:J69"/>
    <mergeCell ref="K68:K69"/>
    <mergeCell ref="O66:O67"/>
    <mergeCell ref="P66:P67"/>
    <mergeCell ref="Q66:Q67"/>
    <mergeCell ref="R66:R67"/>
    <mergeCell ref="S66:S67"/>
    <mergeCell ref="T66:T67"/>
    <mergeCell ref="I66:I67"/>
    <mergeCell ref="J66:J67"/>
    <mergeCell ref="K66:K67"/>
    <mergeCell ref="L66:L67"/>
    <mergeCell ref="M66:M67"/>
    <mergeCell ref="N66:N67"/>
    <mergeCell ref="T64:T65"/>
    <mergeCell ref="U64:U65"/>
    <mergeCell ref="V64:V65"/>
    <mergeCell ref="B66:B67"/>
    <mergeCell ref="C66:C67"/>
    <mergeCell ref="D66:D67"/>
    <mergeCell ref="E66:E67"/>
    <mergeCell ref="F66:F67"/>
    <mergeCell ref="G66:G67"/>
    <mergeCell ref="H66:H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1:S62"/>
    <mergeCell ref="T61:U62"/>
    <mergeCell ref="V61:V62"/>
    <mergeCell ref="D63:E63"/>
    <mergeCell ref="H63:I63"/>
    <mergeCell ref="L63:M63"/>
    <mergeCell ref="P63:Q63"/>
    <mergeCell ref="T63:U63"/>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4:U55"/>
    <mergeCell ref="V54:V55"/>
    <mergeCell ref="D56:F56"/>
    <mergeCell ref="H56:J56"/>
    <mergeCell ref="L56:N56"/>
    <mergeCell ref="P56:R56"/>
    <mergeCell ref="T56:V56"/>
    <mergeCell ref="L54:M55"/>
    <mergeCell ref="N54:N55"/>
    <mergeCell ref="O54:O55"/>
    <mergeCell ref="P54:Q55"/>
    <mergeCell ref="R54:R55"/>
    <mergeCell ref="S54:S55"/>
    <mergeCell ref="T52:U53"/>
    <mergeCell ref="V52:V53"/>
    <mergeCell ref="B54:B55"/>
    <mergeCell ref="C54:C55"/>
    <mergeCell ref="D54:E55"/>
    <mergeCell ref="F54:F55"/>
    <mergeCell ref="G54:G55"/>
    <mergeCell ref="H54:I55"/>
    <mergeCell ref="J54:J55"/>
    <mergeCell ref="K54:K55"/>
    <mergeCell ref="L52:M53"/>
    <mergeCell ref="N52:N53"/>
    <mergeCell ref="O52:O53"/>
    <mergeCell ref="P52:Q53"/>
    <mergeCell ref="R52:R53"/>
    <mergeCell ref="S52:S53"/>
    <mergeCell ref="U50:U51"/>
    <mergeCell ref="V50:V51"/>
    <mergeCell ref="B52:B53"/>
    <mergeCell ref="C52:C53"/>
    <mergeCell ref="D52:E53"/>
    <mergeCell ref="F52:F53"/>
    <mergeCell ref="G52:G53"/>
    <mergeCell ref="H52:I53"/>
    <mergeCell ref="J52:J53"/>
    <mergeCell ref="K52:K53"/>
    <mergeCell ref="O50:O51"/>
    <mergeCell ref="P50:P51"/>
    <mergeCell ref="Q50:Q51"/>
    <mergeCell ref="R50:R51"/>
    <mergeCell ref="S50:S51"/>
    <mergeCell ref="T50:T51"/>
    <mergeCell ref="I50:I51"/>
    <mergeCell ref="J50:J51"/>
    <mergeCell ref="K50:K51"/>
    <mergeCell ref="L50:L51"/>
    <mergeCell ref="M50:M51"/>
    <mergeCell ref="N50:N51"/>
    <mergeCell ref="T48:T49"/>
    <mergeCell ref="U48:U49"/>
    <mergeCell ref="V48:V49"/>
    <mergeCell ref="B50:B51"/>
    <mergeCell ref="C50:C51"/>
    <mergeCell ref="D50:D51"/>
    <mergeCell ref="E50:E51"/>
    <mergeCell ref="F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5:S46"/>
    <mergeCell ref="T45:U46"/>
    <mergeCell ref="V45:V46"/>
    <mergeCell ref="D47:E47"/>
    <mergeCell ref="H47:I47"/>
    <mergeCell ref="L47:M47"/>
    <mergeCell ref="P47:Q47"/>
    <mergeCell ref="T47:U47"/>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U39"/>
    <mergeCell ref="V38:V39"/>
    <mergeCell ref="D40:F40"/>
    <mergeCell ref="H40:J40"/>
    <mergeCell ref="L40:N40"/>
    <mergeCell ref="P40:R40"/>
    <mergeCell ref="T40:V40"/>
    <mergeCell ref="L38:M39"/>
    <mergeCell ref="N38:N39"/>
    <mergeCell ref="O38:O39"/>
    <mergeCell ref="P38:Q39"/>
    <mergeCell ref="R38:R39"/>
    <mergeCell ref="S38:S39"/>
    <mergeCell ref="T36:U37"/>
    <mergeCell ref="V36:V37"/>
    <mergeCell ref="B38:B39"/>
    <mergeCell ref="C38:C39"/>
    <mergeCell ref="D38:E39"/>
    <mergeCell ref="F38:F39"/>
    <mergeCell ref="G38:G39"/>
    <mergeCell ref="H38:I39"/>
    <mergeCell ref="J38:J39"/>
    <mergeCell ref="K38:K39"/>
    <mergeCell ref="L36:M37"/>
    <mergeCell ref="N36:N37"/>
    <mergeCell ref="O36:O37"/>
    <mergeCell ref="P36:Q37"/>
    <mergeCell ref="R36:R37"/>
    <mergeCell ref="S36:S37"/>
    <mergeCell ref="U34:U35"/>
    <mergeCell ref="V34:V35"/>
    <mergeCell ref="B36:B37"/>
    <mergeCell ref="C36:C37"/>
    <mergeCell ref="D36:E37"/>
    <mergeCell ref="F36:F37"/>
    <mergeCell ref="G36:G37"/>
    <mergeCell ref="H36:I37"/>
    <mergeCell ref="J36:J37"/>
    <mergeCell ref="K36:K37"/>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0"/>
    <mergeCell ref="S29:S30"/>
    <mergeCell ref="T29:U30"/>
    <mergeCell ref="V29:V30"/>
    <mergeCell ref="D31:E31"/>
    <mergeCell ref="H31:I31"/>
    <mergeCell ref="L31:M31"/>
    <mergeCell ref="P31:Q31"/>
    <mergeCell ref="T31:U31"/>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K21:K23"/>
    <mergeCell ref="L21:N23"/>
    <mergeCell ref="O21:O23"/>
    <mergeCell ref="P21:R23"/>
    <mergeCell ref="S21:S23"/>
    <mergeCell ref="T21:V23"/>
    <mergeCell ref="B19:V19"/>
    <mergeCell ref="B21:B23"/>
    <mergeCell ref="C21:C23"/>
    <mergeCell ref="D21:F21"/>
    <mergeCell ref="D22:F22"/>
    <mergeCell ref="D23:F23"/>
    <mergeCell ref="G21:G23"/>
    <mergeCell ref="H21:J21"/>
    <mergeCell ref="H22:J22"/>
    <mergeCell ref="H23:J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3" width="36.5703125" bestFit="1" customWidth="1"/>
    <col min="4" max="4" width="16.85546875" customWidth="1"/>
    <col min="5" max="5" width="22.28515625" customWidth="1"/>
    <col min="6" max="7" width="20.7109375" customWidth="1"/>
    <col min="8" max="8" width="4.42578125" customWidth="1"/>
    <col min="9" max="9" width="20" customWidth="1"/>
    <col min="10" max="11" width="20.7109375" customWidth="1"/>
    <col min="12" max="12" width="18.140625" customWidth="1"/>
    <col min="13" max="13" width="16.85546875" customWidth="1"/>
    <col min="14" max="15" width="20.7109375" customWidth="1"/>
    <col min="16" max="16" width="4.42578125" customWidth="1"/>
    <col min="17" max="17" width="16.85546875" customWidth="1"/>
    <col min="18" max="18" width="20.7109375" customWidth="1"/>
  </cols>
  <sheetData>
    <row r="1" spans="1:18" ht="15" customHeight="1">
      <c r="A1" s="7" t="s">
        <v>8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60">
      <c r="A3" s="3" t="s">
        <v>883</v>
      </c>
      <c r="B3" s="10" t="s">
        <v>5</v>
      </c>
      <c r="C3" s="10"/>
      <c r="D3" s="10"/>
      <c r="E3" s="10"/>
      <c r="F3" s="10"/>
      <c r="G3" s="10"/>
      <c r="H3" s="10"/>
      <c r="I3" s="10"/>
      <c r="J3" s="10"/>
      <c r="K3" s="10"/>
      <c r="L3" s="10"/>
      <c r="M3" s="10"/>
      <c r="N3" s="10"/>
      <c r="O3" s="10"/>
      <c r="P3" s="10"/>
      <c r="Q3" s="10"/>
      <c r="R3" s="10"/>
    </row>
    <row r="4" spans="1:18" ht="15" customHeight="1">
      <c r="A4" s="11" t="s">
        <v>882</v>
      </c>
      <c r="B4" s="10" t="s">
        <v>5</v>
      </c>
      <c r="C4" s="10"/>
      <c r="D4" s="10"/>
      <c r="E4" s="10"/>
      <c r="F4" s="10"/>
      <c r="G4" s="10"/>
      <c r="H4" s="10"/>
      <c r="I4" s="10"/>
      <c r="J4" s="10"/>
      <c r="K4" s="10"/>
      <c r="L4" s="10"/>
      <c r="M4" s="10"/>
      <c r="N4" s="10"/>
      <c r="O4" s="10"/>
      <c r="P4" s="10"/>
      <c r="Q4" s="10"/>
      <c r="R4" s="10"/>
    </row>
    <row r="5" spans="1:18">
      <c r="A5" s="11"/>
      <c r="B5" s="18" t="s">
        <v>882</v>
      </c>
      <c r="C5" s="18"/>
      <c r="D5" s="18"/>
      <c r="E5" s="18"/>
      <c r="F5" s="18"/>
      <c r="G5" s="18"/>
      <c r="H5" s="18"/>
      <c r="I5" s="18"/>
      <c r="J5" s="18"/>
      <c r="K5" s="18"/>
      <c r="L5" s="18"/>
      <c r="M5" s="18"/>
      <c r="N5" s="18"/>
      <c r="O5" s="18"/>
      <c r="P5" s="18"/>
      <c r="Q5" s="18"/>
      <c r="R5" s="18"/>
    </row>
    <row r="6" spans="1:18" ht="25.5" customHeight="1">
      <c r="A6" s="11"/>
      <c r="B6" s="19" t="s">
        <v>884</v>
      </c>
      <c r="C6" s="19"/>
      <c r="D6" s="19"/>
      <c r="E6" s="19"/>
      <c r="F6" s="19"/>
      <c r="G6" s="19"/>
      <c r="H6" s="19"/>
      <c r="I6" s="19"/>
      <c r="J6" s="19"/>
      <c r="K6" s="19"/>
      <c r="L6" s="19"/>
      <c r="M6" s="19"/>
      <c r="N6" s="19"/>
      <c r="O6" s="19"/>
      <c r="P6" s="19"/>
      <c r="Q6" s="19"/>
      <c r="R6" s="19"/>
    </row>
    <row r="7" spans="1:18">
      <c r="A7" s="11"/>
      <c r="B7" s="20" t="s">
        <v>885</v>
      </c>
      <c r="C7" s="20"/>
      <c r="D7" s="20"/>
      <c r="E7" s="20"/>
      <c r="F7" s="20"/>
      <c r="G7" s="20"/>
      <c r="H7" s="20"/>
      <c r="I7" s="20"/>
      <c r="J7" s="20"/>
      <c r="K7" s="20"/>
      <c r="L7" s="20"/>
      <c r="M7" s="20"/>
      <c r="N7" s="20"/>
      <c r="O7" s="20"/>
      <c r="P7" s="20"/>
      <c r="Q7" s="20"/>
      <c r="R7" s="20"/>
    </row>
    <row r="8" spans="1:18">
      <c r="A8" s="11"/>
      <c r="B8" s="19" t="s">
        <v>886</v>
      </c>
      <c r="C8" s="19"/>
      <c r="D8" s="19"/>
      <c r="E8" s="19"/>
      <c r="F8" s="19"/>
      <c r="G8" s="19"/>
      <c r="H8" s="19"/>
      <c r="I8" s="19"/>
      <c r="J8" s="19"/>
      <c r="K8" s="19"/>
      <c r="L8" s="19"/>
      <c r="M8" s="19"/>
      <c r="N8" s="19"/>
      <c r="O8" s="19"/>
      <c r="P8" s="19"/>
      <c r="Q8" s="19"/>
      <c r="R8" s="19"/>
    </row>
    <row r="9" spans="1:18">
      <c r="A9" s="11"/>
      <c r="B9" s="33"/>
      <c r="C9" s="33"/>
      <c r="D9" s="33"/>
      <c r="E9" s="33"/>
      <c r="F9" s="33"/>
      <c r="G9" s="33"/>
      <c r="H9" s="33"/>
      <c r="I9" s="33"/>
      <c r="J9" s="33"/>
    </row>
    <row r="10" spans="1:18">
      <c r="A10" s="11"/>
      <c r="B10" s="15"/>
      <c r="C10" s="15"/>
      <c r="D10" s="15"/>
      <c r="E10" s="15"/>
      <c r="F10" s="15"/>
      <c r="G10" s="15"/>
      <c r="H10" s="15"/>
      <c r="I10" s="15"/>
      <c r="J10" s="15"/>
    </row>
    <row r="11" spans="1:18">
      <c r="A11" s="11"/>
      <c r="B11" s="87" t="s">
        <v>256</v>
      </c>
      <c r="C11" s="39"/>
      <c r="D11" s="89" t="s">
        <v>643</v>
      </c>
      <c r="E11" s="89"/>
      <c r="F11" s="89"/>
      <c r="G11" s="39"/>
      <c r="H11" s="89" t="s">
        <v>644</v>
      </c>
      <c r="I11" s="89"/>
      <c r="J11" s="89"/>
    </row>
    <row r="12" spans="1:18" ht="15.75" thickBot="1">
      <c r="A12" s="11"/>
      <c r="B12" s="245"/>
      <c r="C12" s="39"/>
      <c r="D12" s="246">
        <v>2013</v>
      </c>
      <c r="E12" s="246"/>
      <c r="F12" s="246"/>
      <c r="G12" s="39"/>
      <c r="H12" s="246">
        <v>2012</v>
      </c>
      <c r="I12" s="246"/>
      <c r="J12" s="246"/>
    </row>
    <row r="13" spans="1:18" ht="15.75" thickTop="1">
      <c r="A13" s="11"/>
      <c r="B13" s="32" t="s">
        <v>887</v>
      </c>
      <c r="C13" s="27"/>
      <c r="D13" s="247"/>
      <c r="E13" s="247"/>
      <c r="F13" s="247"/>
      <c r="G13" s="27"/>
      <c r="H13" s="247"/>
      <c r="I13" s="247"/>
      <c r="J13" s="247"/>
    </row>
    <row r="14" spans="1:18">
      <c r="A14" s="11"/>
      <c r="B14" s="133" t="s">
        <v>888</v>
      </c>
      <c r="C14" s="39"/>
      <c r="D14" s="40" t="s">
        <v>241</v>
      </c>
      <c r="E14" s="42">
        <v>1222651</v>
      </c>
      <c r="F14" s="39"/>
      <c r="G14" s="39"/>
      <c r="H14" s="40" t="s">
        <v>241</v>
      </c>
      <c r="I14" s="42">
        <v>862120</v>
      </c>
      <c r="J14" s="39"/>
    </row>
    <row r="15" spans="1:18">
      <c r="A15" s="11"/>
      <c r="B15" s="133"/>
      <c r="C15" s="39"/>
      <c r="D15" s="40"/>
      <c r="E15" s="42"/>
      <c r="F15" s="39"/>
      <c r="G15" s="39"/>
      <c r="H15" s="40"/>
      <c r="I15" s="42"/>
      <c r="J15" s="39"/>
    </row>
    <row r="16" spans="1:18">
      <c r="A16" s="11"/>
      <c r="B16" s="134" t="s">
        <v>889</v>
      </c>
      <c r="C16" s="36"/>
      <c r="D16" s="85">
        <v>8571795</v>
      </c>
      <c r="E16" s="85"/>
      <c r="F16" s="36"/>
      <c r="G16" s="36"/>
      <c r="H16" s="85">
        <v>6906580</v>
      </c>
      <c r="I16" s="85"/>
      <c r="J16" s="36"/>
    </row>
    <row r="17" spans="1:10" ht="15.75" thickBot="1">
      <c r="A17" s="11"/>
      <c r="B17" s="134"/>
      <c r="C17" s="36"/>
      <c r="D17" s="96"/>
      <c r="E17" s="96"/>
      <c r="F17" s="51"/>
      <c r="G17" s="36"/>
      <c r="H17" s="96"/>
      <c r="I17" s="96"/>
      <c r="J17" s="51"/>
    </row>
    <row r="18" spans="1:10">
      <c r="A18" s="11"/>
      <c r="B18" s="40" t="s">
        <v>890</v>
      </c>
      <c r="C18" s="39"/>
      <c r="D18" s="53">
        <v>9794446</v>
      </c>
      <c r="E18" s="53"/>
      <c r="F18" s="54"/>
      <c r="G18" s="39"/>
      <c r="H18" s="53">
        <v>7768700</v>
      </c>
      <c r="I18" s="53"/>
      <c r="J18" s="54"/>
    </row>
    <row r="19" spans="1:10">
      <c r="A19" s="11"/>
      <c r="B19" s="40"/>
      <c r="C19" s="39"/>
      <c r="D19" s="42"/>
      <c r="E19" s="42"/>
      <c r="F19" s="39"/>
      <c r="G19" s="39"/>
      <c r="H19" s="42"/>
      <c r="I19" s="42"/>
      <c r="J19" s="39"/>
    </row>
    <row r="20" spans="1:10">
      <c r="A20" s="11"/>
      <c r="B20" s="57" t="s">
        <v>891</v>
      </c>
      <c r="C20" s="36"/>
      <c r="D20" s="85">
        <v>881123</v>
      </c>
      <c r="E20" s="85"/>
      <c r="F20" s="36"/>
      <c r="G20" s="36"/>
      <c r="H20" s="85">
        <v>842091</v>
      </c>
      <c r="I20" s="85"/>
      <c r="J20" s="36"/>
    </row>
    <row r="21" spans="1:10" ht="15.75" thickBot="1">
      <c r="A21" s="11"/>
      <c r="B21" s="57"/>
      <c r="C21" s="36"/>
      <c r="D21" s="96"/>
      <c r="E21" s="96"/>
      <c r="F21" s="51"/>
      <c r="G21" s="36"/>
      <c r="H21" s="96"/>
      <c r="I21" s="96"/>
      <c r="J21" s="51"/>
    </row>
    <row r="22" spans="1:10">
      <c r="A22" s="11"/>
      <c r="B22" s="40" t="s">
        <v>892</v>
      </c>
      <c r="C22" s="39"/>
      <c r="D22" s="97" t="s">
        <v>241</v>
      </c>
      <c r="E22" s="53">
        <v>10675569</v>
      </c>
      <c r="F22" s="54"/>
      <c r="G22" s="39"/>
      <c r="H22" s="97" t="s">
        <v>241</v>
      </c>
      <c r="I22" s="53">
        <v>8610791</v>
      </c>
      <c r="J22" s="54"/>
    </row>
    <row r="23" spans="1:10" ht="15.75" thickBot="1">
      <c r="A23" s="11"/>
      <c r="B23" s="40"/>
      <c r="C23" s="39"/>
      <c r="D23" s="41"/>
      <c r="E23" s="43"/>
      <c r="F23" s="44"/>
      <c r="G23" s="39"/>
      <c r="H23" s="41"/>
      <c r="I23" s="43"/>
      <c r="J23" s="44"/>
    </row>
    <row r="24" spans="1:10" ht="15.75" thickTop="1">
      <c r="A24" s="11"/>
      <c r="B24" s="57" t="s">
        <v>893</v>
      </c>
      <c r="C24" s="36"/>
      <c r="D24" s="58" t="s">
        <v>241</v>
      </c>
      <c r="E24" s="92">
        <v>1340102</v>
      </c>
      <c r="F24" s="45"/>
      <c r="G24" s="36"/>
      <c r="H24" s="58" t="s">
        <v>241</v>
      </c>
      <c r="I24" s="92">
        <v>1315072</v>
      </c>
      <c r="J24" s="45"/>
    </row>
    <row r="25" spans="1:10">
      <c r="A25" s="11"/>
      <c r="B25" s="57"/>
      <c r="C25" s="36"/>
      <c r="D25" s="76"/>
      <c r="E25" s="84"/>
      <c r="F25" s="78"/>
      <c r="G25" s="36"/>
      <c r="H25" s="76"/>
      <c r="I25" s="84"/>
      <c r="J25" s="78"/>
    </row>
    <row r="26" spans="1:10">
      <c r="A26" s="11"/>
      <c r="B26" s="40" t="s">
        <v>894</v>
      </c>
      <c r="C26" s="39"/>
      <c r="D26" s="42">
        <v>873502</v>
      </c>
      <c r="E26" s="42"/>
      <c r="F26" s="39"/>
      <c r="G26" s="39"/>
      <c r="H26" s="42">
        <v>880057</v>
      </c>
      <c r="I26" s="42"/>
      <c r="J26" s="39"/>
    </row>
    <row r="27" spans="1:10">
      <c r="A27" s="11"/>
      <c r="B27" s="40"/>
      <c r="C27" s="39"/>
      <c r="D27" s="42"/>
      <c r="E27" s="42"/>
      <c r="F27" s="39"/>
      <c r="G27" s="39"/>
      <c r="H27" s="42"/>
      <c r="I27" s="42"/>
      <c r="J27" s="39"/>
    </row>
    <row r="28" spans="1:10">
      <c r="A28" s="11"/>
      <c r="B28" s="57" t="s">
        <v>895</v>
      </c>
      <c r="C28" s="36"/>
      <c r="D28" s="85">
        <v>28456</v>
      </c>
      <c r="E28" s="85"/>
      <c r="F28" s="36"/>
      <c r="G28" s="36"/>
      <c r="H28" s="85">
        <v>22299</v>
      </c>
      <c r="I28" s="85"/>
      <c r="J28" s="36"/>
    </row>
    <row r="29" spans="1:10">
      <c r="A29" s="11"/>
      <c r="B29" s="57"/>
      <c r="C29" s="36"/>
      <c r="D29" s="85"/>
      <c r="E29" s="85"/>
      <c r="F29" s="36"/>
      <c r="G29" s="36"/>
      <c r="H29" s="85"/>
      <c r="I29" s="85"/>
      <c r="J29" s="36"/>
    </row>
    <row r="30" spans="1:10">
      <c r="A30" s="11"/>
      <c r="B30" s="15"/>
    </row>
    <row r="31" spans="1:10" ht="15.75" thickBot="1">
      <c r="A31" s="11"/>
      <c r="B31" s="15"/>
    </row>
    <row r="32" spans="1:10">
      <c r="A32" s="11"/>
      <c r="B32" s="31"/>
    </row>
    <row r="33" spans="1:18">
      <c r="A33" s="11"/>
      <c r="B33" s="155"/>
      <c r="C33" s="155"/>
      <c r="D33" s="155"/>
      <c r="E33" s="155"/>
      <c r="F33" s="155"/>
      <c r="G33" s="155"/>
      <c r="H33" s="155"/>
      <c r="I33" s="155"/>
      <c r="J33" s="155"/>
      <c r="K33" s="155"/>
      <c r="L33" s="155"/>
      <c r="M33" s="155"/>
      <c r="N33" s="155"/>
      <c r="O33" s="155"/>
      <c r="P33" s="155"/>
      <c r="Q33" s="155"/>
      <c r="R33" s="155"/>
    </row>
    <row r="34" spans="1:18">
      <c r="A34" s="11"/>
      <c r="B34" s="15"/>
      <c r="C34" s="15"/>
    </row>
    <row r="35" spans="1:18" ht="63.75">
      <c r="A35" s="11"/>
      <c r="B35" s="98">
        <v>-1</v>
      </c>
      <c r="C35" s="17" t="s">
        <v>896</v>
      </c>
    </row>
    <row r="36" spans="1:18">
      <c r="A36" s="11"/>
      <c r="B36" s="15"/>
      <c r="C36" s="15"/>
    </row>
    <row r="37" spans="1:18" ht="25.5">
      <c r="A37" s="11"/>
      <c r="B37" s="98">
        <v>-2</v>
      </c>
      <c r="C37" s="17" t="s">
        <v>897</v>
      </c>
    </row>
    <row r="38" spans="1:18">
      <c r="A38" s="11"/>
      <c r="B38" s="15"/>
      <c r="C38" s="15"/>
    </row>
    <row r="39" spans="1:18" ht="63.75">
      <c r="A39" s="11"/>
      <c r="B39" s="98">
        <v>-3</v>
      </c>
      <c r="C39" s="17" t="s">
        <v>898</v>
      </c>
    </row>
    <row r="40" spans="1:18">
      <c r="A40" s="11"/>
      <c r="B40" s="15"/>
      <c r="C40" s="15"/>
    </row>
    <row r="41" spans="1:18" ht="51">
      <c r="A41" s="11"/>
      <c r="B41" s="98">
        <v>-4</v>
      </c>
      <c r="C41" s="17" t="s">
        <v>899</v>
      </c>
    </row>
    <row r="42" spans="1:18">
      <c r="A42" s="11"/>
      <c r="B42" s="15"/>
      <c r="C42" s="15"/>
    </row>
    <row r="43" spans="1:18" ht="51">
      <c r="A43" s="11"/>
      <c r="B43" s="98">
        <v>-5</v>
      </c>
      <c r="C43" s="17" t="s">
        <v>900</v>
      </c>
    </row>
    <row r="44" spans="1:18">
      <c r="A44" s="11"/>
      <c r="B44" s="82" t="s">
        <v>901</v>
      </c>
      <c r="C44" s="82"/>
      <c r="D44" s="82"/>
      <c r="E44" s="82"/>
      <c r="F44" s="82"/>
      <c r="G44" s="82"/>
      <c r="H44" s="82"/>
      <c r="I44" s="82"/>
      <c r="J44" s="82"/>
      <c r="K44" s="82"/>
      <c r="L44" s="82"/>
      <c r="M44" s="82"/>
      <c r="N44" s="82"/>
      <c r="O44" s="82"/>
      <c r="P44" s="82"/>
      <c r="Q44" s="82"/>
      <c r="R44" s="82"/>
    </row>
    <row r="45" spans="1:18">
      <c r="A45" s="11"/>
      <c r="B45" s="19" t="s">
        <v>902</v>
      </c>
      <c r="C45" s="19"/>
      <c r="D45" s="19"/>
      <c r="E45" s="19"/>
      <c r="F45" s="19"/>
      <c r="G45" s="19"/>
      <c r="H45" s="19"/>
      <c r="I45" s="19"/>
      <c r="J45" s="19"/>
      <c r="K45" s="19"/>
      <c r="L45" s="19"/>
      <c r="M45" s="19"/>
      <c r="N45" s="19"/>
      <c r="O45" s="19"/>
      <c r="P45" s="19"/>
      <c r="Q45" s="19"/>
      <c r="R45" s="19"/>
    </row>
    <row r="46" spans="1:18">
      <c r="A46" s="11"/>
      <c r="B46" s="33"/>
      <c r="C46" s="33"/>
      <c r="D46" s="33"/>
      <c r="E46" s="33"/>
      <c r="F46" s="33"/>
      <c r="G46" s="33"/>
      <c r="H46" s="33"/>
      <c r="I46" s="33"/>
      <c r="J46" s="33"/>
      <c r="K46" s="33"/>
      <c r="L46" s="33"/>
      <c r="M46" s="33"/>
      <c r="N46" s="33"/>
      <c r="O46" s="33"/>
      <c r="P46" s="33"/>
      <c r="Q46" s="33"/>
      <c r="R46" s="33"/>
    </row>
    <row r="47" spans="1:18">
      <c r="A47" s="11"/>
      <c r="B47" s="15"/>
      <c r="C47" s="15"/>
      <c r="D47" s="15"/>
      <c r="E47" s="15"/>
      <c r="F47" s="15"/>
      <c r="G47" s="15"/>
      <c r="H47" s="15"/>
      <c r="I47" s="15"/>
      <c r="J47" s="15"/>
      <c r="K47" s="15"/>
      <c r="L47" s="15"/>
      <c r="M47" s="15"/>
      <c r="N47" s="15"/>
      <c r="O47" s="15"/>
      <c r="P47" s="15"/>
      <c r="Q47" s="15"/>
      <c r="R47" s="15"/>
    </row>
    <row r="48" spans="1:18">
      <c r="A48" s="11"/>
      <c r="B48" s="87" t="s">
        <v>256</v>
      </c>
      <c r="C48" s="39"/>
      <c r="D48" s="89" t="s">
        <v>903</v>
      </c>
      <c r="E48" s="89"/>
      <c r="F48" s="89"/>
      <c r="G48" s="39"/>
      <c r="H48" s="89" t="s">
        <v>905</v>
      </c>
      <c r="I48" s="89"/>
      <c r="J48" s="89"/>
      <c r="K48" s="39"/>
      <c r="L48" s="89" t="s">
        <v>906</v>
      </c>
      <c r="M48" s="89"/>
      <c r="N48" s="89"/>
      <c r="O48" s="39"/>
      <c r="P48" s="89" t="s">
        <v>908</v>
      </c>
      <c r="Q48" s="89"/>
      <c r="R48" s="89"/>
    </row>
    <row r="49" spans="1:18" ht="15.75" thickBot="1">
      <c r="A49" s="11"/>
      <c r="B49" s="245"/>
      <c r="C49" s="39"/>
      <c r="D49" s="246" t="s">
        <v>904</v>
      </c>
      <c r="E49" s="246"/>
      <c r="F49" s="246"/>
      <c r="G49" s="39"/>
      <c r="H49" s="246" t="s">
        <v>428</v>
      </c>
      <c r="I49" s="246"/>
      <c r="J49" s="246"/>
      <c r="K49" s="39"/>
      <c r="L49" s="246" t="s">
        <v>907</v>
      </c>
      <c r="M49" s="246"/>
      <c r="N49" s="246"/>
      <c r="O49" s="39"/>
      <c r="P49" s="246" t="s">
        <v>909</v>
      </c>
      <c r="Q49" s="246"/>
      <c r="R49" s="246"/>
    </row>
    <row r="50" spans="1:18" ht="15.75" thickTop="1">
      <c r="A50" s="11"/>
      <c r="B50" s="248" t="s">
        <v>910</v>
      </c>
      <c r="C50" s="36"/>
      <c r="D50" s="248" t="s">
        <v>241</v>
      </c>
      <c r="E50" s="249">
        <v>760135</v>
      </c>
      <c r="F50" s="247"/>
      <c r="G50" s="36"/>
      <c r="H50" s="248" t="s">
        <v>241</v>
      </c>
      <c r="I50" s="249">
        <v>52889</v>
      </c>
      <c r="J50" s="247"/>
      <c r="K50" s="36"/>
      <c r="L50" s="248" t="s">
        <v>241</v>
      </c>
      <c r="M50" s="249">
        <v>813024</v>
      </c>
      <c r="N50" s="247"/>
      <c r="O50" s="36"/>
      <c r="P50" s="248" t="s">
        <v>241</v>
      </c>
      <c r="Q50" s="249">
        <v>813024</v>
      </c>
      <c r="R50" s="247"/>
    </row>
    <row r="51" spans="1:18">
      <c r="A51" s="11"/>
      <c r="B51" s="57"/>
      <c r="C51" s="36"/>
      <c r="D51" s="76"/>
      <c r="E51" s="84"/>
      <c r="F51" s="78"/>
      <c r="G51" s="36"/>
      <c r="H51" s="57"/>
      <c r="I51" s="85"/>
      <c r="J51" s="36"/>
      <c r="K51" s="36"/>
      <c r="L51" s="57"/>
      <c r="M51" s="85"/>
      <c r="N51" s="36"/>
      <c r="O51" s="36"/>
      <c r="P51" s="57"/>
      <c r="Q51" s="85"/>
      <c r="R51" s="36"/>
    </row>
    <row r="52" spans="1:18">
      <c r="A52" s="11"/>
      <c r="B52" s="40" t="s">
        <v>911</v>
      </c>
      <c r="C52" s="39"/>
      <c r="D52" s="42">
        <v>52594</v>
      </c>
      <c r="E52" s="42"/>
      <c r="F52" s="39"/>
      <c r="G52" s="39"/>
      <c r="H52" s="42">
        <v>9671</v>
      </c>
      <c r="I52" s="42"/>
      <c r="J52" s="39"/>
      <c r="K52" s="39"/>
      <c r="L52" s="42">
        <v>62265</v>
      </c>
      <c r="M52" s="42"/>
      <c r="N52" s="39"/>
      <c r="O52" s="39"/>
      <c r="P52" s="42">
        <v>62265</v>
      </c>
      <c r="Q52" s="42"/>
      <c r="R52" s="39"/>
    </row>
    <row r="53" spans="1:18">
      <c r="A53" s="11"/>
      <c r="B53" s="40"/>
      <c r="C53" s="39"/>
      <c r="D53" s="42"/>
      <c r="E53" s="42"/>
      <c r="F53" s="39"/>
      <c r="G53" s="39"/>
      <c r="H53" s="42"/>
      <c r="I53" s="42"/>
      <c r="J53" s="39"/>
      <c r="K53" s="39"/>
      <c r="L53" s="42"/>
      <c r="M53" s="42"/>
      <c r="N53" s="39"/>
      <c r="O53" s="39"/>
      <c r="P53" s="42"/>
      <c r="Q53" s="42"/>
      <c r="R53" s="39"/>
    </row>
    <row r="54" spans="1:18">
      <c r="A54" s="11"/>
      <c r="B54" s="57" t="s">
        <v>912</v>
      </c>
      <c r="C54" s="36"/>
      <c r="D54" s="85">
        <v>5834</v>
      </c>
      <c r="E54" s="85"/>
      <c r="F54" s="36"/>
      <c r="G54" s="36"/>
      <c r="H54" s="49" t="s">
        <v>254</v>
      </c>
      <c r="I54" s="49"/>
      <c r="J54" s="36"/>
      <c r="K54" s="36"/>
      <c r="L54" s="85">
        <v>5834</v>
      </c>
      <c r="M54" s="85"/>
      <c r="N54" s="36"/>
      <c r="O54" s="36"/>
      <c r="P54" s="85">
        <v>5834</v>
      </c>
      <c r="Q54" s="85"/>
      <c r="R54" s="36"/>
    </row>
    <row r="55" spans="1:18" ht="15.75" thickBot="1">
      <c r="A55" s="11"/>
      <c r="B55" s="57"/>
      <c r="C55" s="36"/>
      <c r="D55" s="96"/>
      <c r="E55" s="96"/>
      <c r="F55" s="51"/>
      <c r="G55" s="36"/>
      <c r="H55" s="50"/>
      <c r="I55" s="50"/>
      <c r="J55" s="51"/>
      <c r="K55" s="36"/>
      <c r="L55" s="96"/>
      <c r="M55" s="96"/>
      <c r="N55" s="51"/>
      <c r="O55" s="36"/>
      <c r="P55" s="96"/>
      <c r="Q55" s="96"/>
      <c r="R55" s="51"/>
    </row>
    <row r="56" spans="1:18">
      <c r="A56" s="11"/>
      <c r="B56" s="40" t="s">
        <v>133</v>
      </c>
      <c r="C56" s="39"/>
      <c r="D56" s="97" t="s">
        <v>241</v>
      </c>
      <c r="E56" s="53">
        <v>818563</v>
      </c>
      <c r="F56" s="54"/>
      <c r="G56" s="39"/>
      <c r="H56" s="97" t="s">
        <v>241</v>
      </c>
      <c r="I56" s="53">
        <v>62560</v>
      </c>
      <c r="J56" s="54"/>
      <c r="K56" s="39"/>
      <c r="L56" s="97" t="s">
        <v>241</v>
      </c>
      <c r="M56" s="53">
        <v>881123</v>
      </c>
      <c r="N56" s="54"/>
      <c r="O56" s="39"/>
      <c r="P56" s="97" t="s">
        <v>241</v>
      </c>
      <c r="Q56" s="53">
        <v>881123</v>
      </c>
      <c r="R56" s="54"/>
    </row>
    <row r="57" spans="1:18" ht="15.75" thickBot="1">
      <c r="A57" s="11"/>
      <c r="B57" s="40"/>
      <c r="C57" s="39"/>
      <c r="D57" s="41"/>
      <c r="E57" s="43"/>
      <c r="F57" s="44"/>
      <c r="G57" s="39"/>
      <c r="H57" s="41"/>
      <c r="I57" s="43"/>
      <c r="J57" s="44"/>
      <c r="K57" s="39"/>
      <c r="L57" s="41"/>
      <c r="M57" s="43"/>
      <c r="N57" s="44"/>
      <c r="O57" s="39"/>
      <c r="P57" s="41"/>
      <c r="Q57" s="43"/>
      <c r="R57" s="44"/>
    </row>
    <row r="58" spans="1:18" ht="15.75" thickTop="1">
      <c r="A58" s="11"/>
      <c r="B58" s="19" t="s">
        <v>913</v>
      </c>
      <c r="C58" s="19"/>
      <c r="D58" s="19"/>
      <c r="E58" s="19"/>
      <c r="F58" s="19"/>
      <c r="G58" s="19"/>
      <c r="H58" s="19"/>
      <c r="I58" s="19"/>
      <c r="J58" s="19"/>
      <c r="K58" s="19"/>
      <c r="L58" s="19"/>
      <c r="M58" s="19"/>
      <c r="N58" s="19"/>
      <c r="O58" s="19"/>
      <c r="P58" s="19"/>
      <c r="Q58" s="19"/>
      <c r="R58" s="19"/>
    </row>
    <row r="59" spans="1:18">
      <c r="A59" s="11"/>
      <c r="B59" s="20" t="s">
        <v>914</v>
      </c>
      <c r="C59" s="20"/>
      <c r="D59" s="20"/>
      <c r="E59" s="20"/>
      <c r="F59" s="20"/>
      <c r="G59" s="20"/>
      <c r="H59" s="20"/>
      <c r="I59" s="20"/>
      <c r="J59" s="20"/>
      <c r="K59" s="20"/>
      <c r="L59" s="20"/>
      <c r="M59" s="20"/>
      <c r="N59" s="20"/>
      <c r="O59" s="20"/>
      <c r="P59" s="20"/>
      <c r="Q59" s="20"/>
      <c r="R59" s="20"/>
    </row>
    <row r="60" spans="1:18" ht="38.25" customHeight="1">
      <c r="A60" s="11"/>
      <c r="B60" s="19" t="s">
        <v>915</v>
      </c>
      <c r="C60" s="19"/>
      <c r="D60" s="19"/>
      <c r="E60" s="19"/>
      <c r="F60" s="19"/>
      <c r="G60" s="19"/>
      <c r="H60" s="19"/>
      <c r="I60" s="19"/>
      <c r="J60" s="19"/>
      <c r="K60" s="19"/>
      <c r="L60" s="19"/>
      <c r="M60" s="19"/>
      <c r="N60" s="19"/>
      <c r="O60" s="19"/>
      <c r="P60" s="19"/>
      <c r="Q60" s="19"/>
      <c r="R60" s="19"/>
    </row>
    <row r="61" spans="1:18">
      <c r="A61" s="11"/>
      <c r="B61" s="33"/>
      <c r="C61" s="33"/>
      <c r="D61" s="33"/>
      <c r="E61" s="33"/>
      <c r="F61" s="33"/>
      <c r="G61" s="33"/>
      <c r="H61" s="33"/>
      <c r="I61" s="33"/>
      <c r="J61" s="33"/>
      <c r="K61" s="33"/>
      <c r="L61" s="33"/>
      <c r="M61" s="33"/>
    </row>
    <row r="62" spans="1:18">
      <c r="A62" s="11"/>
      <c r="B62" s="15"/>
      <c r="C62" s="15"/>
      <c r="D62" s="15"/>
      <c r="E62" s="15"/>
      <c r="F62" s="15"/>
      <c r="G62" s="15"/>
      <c r="H62" s="15"/>
      <c r="I62" s="15"/>
      <c r="J62" s="15"/>
      <c r="K62" s="15"/>
      <c r="L62" s="15"/>
      <c r="M62" s="15"/>
    </row>
    <row r="63" spans="1:18" ht="23.25">
      <c r="A63" s="11"/>
      <c r="B63" s="250" t="s">
        <v>916</v>
      </c>
      <c r="C63" s="39"/>
      <c r="D63" s="89" t="s">
        <v>918</v>
      </c>
      <c r="E63" s="89"/>
      <c r="F63" s="89"/>
      <c r="G63" s="39"/>
      <c r="H63" s="89" t="s">
        <v>919</v>
      </c>
      <c r="I63" s="89"/>
      <c r="J63" s="89"/>
      <c r="K63" s="39"/>
      <c r="L63" s="89" t="s">
        <v>921</v>
      </c>
      <c r="M63" s="89"/>
    </row>
    <row r="64" spans="1:18" ht="15.75" thickBot="1">
      <c r="A64" s="11"/>
      <c r="B64" s="251" t="s">
        <v>917</v>
      </c>
      <c r="C64" s="39"/>
      <c r="D64" s="246"/>
      <c r="E64" s="246"/>
      <c r="F64" s="246"/>
      <c r="G64" s="39"/>
      <c r="H64" s="246" t="s">
        <v>920</v>
      </c>
      <c r="I64" s="246"/>
      <c r="J64" s="246"/>
      <c r="K64" s="39"/>
      <c r="L64" s="246" t="s">
        <v>922</v>
      </c>
      <c r="M64" s="246"/>
    </row>
    <row r="65" spans="1:13" ht="15.75" thickTop="1">
      <c r="A65" s="11"/>
      <c r="B65" s="248" t="s">
        <v>398</v>
      </c>
      <c r="C65" s="36"/>
      <c r="D65" s="248" t="s">
        <v>241</v>
      </c>
      <c r="E65" s="249">
        <v>6000</v>
      </c>
      <c r="F65" s="247"/>
      <c r="G65" s="36"/>
      <c r="H65" s="248" t="s">
        <v>241</v>
      </c>
      <c r="I65" s="252">
        <v>270</v>
      </c>
      <c r="J65" s="247"/>
      <c r="K65" s="36"/>
      <c r="L65" s="252">
        <v>10.7</v>
      </c>
      <c r="M65" s="248" t="s">
        <v>381</v>
      </c>
    </row>
    <row r="66" spans="1:13">
      <c r="A66" s="11"/>
      <c r="B66" s="57"/>
      <c r="C66" s="36"/>
      <c r="D66" s="76"/>
      <c r="E66" s="84"/>
      <c r="F66" s="78"/>
      <c r="G66" s="36"/>
      <c r="H66" s="57"/>
      <c r="I66" s="49"/>
      <c r="J66" s="36"/>
      <c r="K66" s="36"/>
      <c r="L66" s="49"/>
      <c r="M66" s="57"/>
    </row>
    <row r="67" spans="1:13">
      <c r="A67" s="11"/>
      <c r="B67" s="40" t="s">
        <v>923</v>
      </c>
      <c r="C67" s="39"/>
      <c r="D67" s="42">
        <v>1200</v>
      </c>
      <c r="E67" s="42"/>
      <c r="F67" s="39"/>
      <c r="G67" s="39"/>
      <c r="H67" s="47">
        <v>162</v>
      </c>
      <c r="I67" s="47"/>
      <c r="J67" s="39"/>
      <c r="K67" s="39"/>
      <c r="L67" s="47">
        <v>5.0999999999999996</v>
      </c>
      <c r="M67" s="39"/>
    </row>
    <row r="68" spans="1:13">
      <c r="A68" s="11"/>
      <c r="B68" s="40"/>
      <c r="C68" s="39"/>
      <c r="D68" s="42"/>
      <c r="E68" s="42"/>
      <c r="F68" s="39"/>
      <c r="G68" s="39"/>
      <c r="H68" s="47"/>
      <c r="I68" s="47"/>
      <c r="J68" s="39"/>
      <c r="K68" s="39"/>
      <c r="L68" s="47"/>
      <c r="M68" s="39"/>
    </row>
    <row r="69" spans="1:13">
      <c r="A69" s="11"/>
      <c r="B69" s="57" t="s">
        <v>399</v>
      </c>
      <c r="C69" s="36"/>
      <c r="D69" s="49">
        <v>948</v>
      </c>
      <c r="E69" s="49"/>
      <c r="F69" s="36"/>
      <c r="G69" s="36"/>
      <c r="H69" s="49">
        <v>163</v>
      </c>
      <c r="I69" s="49"/>
      <c r="J69" s="36"/>
      <c r="K69" s="36"/>
      <c r="L69" s="49">
        <v>6.8</v>
      </c>
      <c r="M69" s="36"/>
    </row>
    <row r="70" spans="1:13">
      <c r="A70" s="11"/>
      <c r="B70" s="57"/>
      <c r="C70" s="36"/>
      <c r="D70" s="49"/>
      <c r="E70" s="49"/>
      <c r="F70" s="36"/>
      <c r="G70" s="36"/>
      <c r="H70" s="49"/>
      <c r="I70" s="49"/>
      <c r="J70" s="36"/>
      <c r="K70" s="36"/>
      <c r="L70" s="49"/>
      <c r="M70" s="36"/>
    </row>
    <row r="71" spans="1:13">
      <c r="A71" s="11"/>
      <c r="B71" s="40" t="s">
        <v>380</v>
      </c>
      <c r="C71" s="39"/>
      <c r="D71" s="42">
        <v>15300</v>
      </c>
      <c r="E71" s="42"/>
      <c r="F71" s="39"/>
      <c r="G71" s="39"/>
      <c r="H71" s="47">
        <v>688</v>
      </c>
      <c r="I71" s="47"/>
      <c r="J71" s="39"/>
      <c r="K71" s="39"/>
      <c r="L71" s="47">
        <v>12.6</v>
      </c>
      <c r="M71" s="39"/>
    </row>
    <row r="72" spans="1:13">
      <c r="A72" s="11"/>
      <c r="B72" s="40"/>
      <c r="C72" s="39"/>
      <c r="D72" s="42"/>
      <c r="E72" s="42"/>
      <c r="F72" s="39"/>
      <c r="G72" s="39"/>
      <c r="H72" s="47"/>
      <c r="I72" s="47"/>
      <c r="J72" s="39"/>
      <c r="K72" s="39"/>
      <c r="L72" s="47"/>
      <c r="M72" s="39"/>
    </row>
    <row r="73" spans="1:13">
      <c r="A73" s="11"/>
      <c r="B73" s="57" t="s">
        <v>382</v>
      </c>
      <c r="C73" s="36"/>
      <c r="D73" s="85">
        <v>15000</v>
      </c>
      <c r="E73" s="85"/>
      <c r="F73" s="36"/>
      <c r="G73" s="36"/>
      <c r="H73" s="85">
        <v>1050</v>
      </c>
      <c r="I73" s="85"/>
      <c r="J73" s="36"/>
      <c r="K73" s="36"/>
      <c r="L73" s="49">
        <v>8.6</v>
      </c>
      <c r="M73" s="36"/>
    </row>
    <row r="74" spans="1:13">
      <c r="A74" s="11"/>
      <c r="B74" s="57"/>
      <c r="C74" s="36"/>
      <c r="D74" s="85"/>
      <c r="E74" s="85"/>
      <c r="F74" s="36"/>
      <c r="G74" s="36"/>
      <c r="H74" s="85"/>
      <c r="I74" s="85"/>
      <c r="J74" s="36"/>
      <c r="K74" s="36"/>
      <c r="L74" s="49"/>
      <c r="M74" s="36"/>
    </row>
    <row r="75" spans="1:13">
      <c r="A75" s="11"/>
      <c r="B75" s="40" t="s">
        <v>383</v>
      </c>
      <c r="C75" s="39"/>
      <c r="D75" s="42">
        <v>15000</v>
      </c>
      <c r="E75" s="42"/>
      <c r="F75" s="39"/>
      <c r="G75" s="39"/>
      <c r="H75" s="42">
        <v>1688</v>
      </c>
      <c r="I75" s="42"/>
      <c r="J75" s="39"/>
      <c r="K75" s="39"/>
      <c r="L75" s="47">
        <v>5.9</v>
      </c>
      <c r="M75" s="39"/>
    </row>
    <row r="76" spans="1:13">
      <c r="A76" s="11"/>
      <c r="B76" s="40"/>
      <c r="C76" s="39"/>
      <c r="D76" s="42"/>
      <c r="E76" s="42"/>
      <c r="F76" s="39"/>
      <c r="G76" s="39"/>
      <c r="H76" s="42"/>
      <c r="I76" s="42"/>
      <c r="J76" s="39"/>
      <c r="K76" s="39"/>
      <c r="L76" s="47"/>
      <c r="M76" s="39"/>
    </row>
    <row r="77" spans="1:13">
      <c r="A77" s="11"/>
      <c r="B77" s="57" t="s">
        <v>384</v>
      </c>
      <c r="C77" s="36"/>
      <c r="D77" s="85">
        <v>12239</v>
      </c>
      <c r="E77" s="85"/>
      <c r="F77" s="36"/>
      <c r="G77" s="36"/>
      <c r="H77" s="85">
        <v>3060</v>
      </c>
      <c r="I77" s="85"/>
      <c r="J77" s="36"/>
      <c r="K77" s="36"/>
      <c r="L77" s="49">
        <v>5</v>
      </c>
      <c r="M77" s="36"/>
    </row>
    <row r="78" spans="1:13">
      <c r="A78" s="11"/>
      <c r="B78" s="57"/>
      <c r="C78" s="36"/>
      <c r="D78" s="85"/>
      <c r="E78" s="85"/>
      <c r="F78" s="36"/>
      <c r="G78" s="36"/>
      <c r="H78" s="85"/>
      <c r="I78" s="85"/>
      <c r="J78" s="36"/>
      <c r="K78" s="36"/>
      <c r="L78" s="49"/>
      <c r="M78" s="36"/>
    </row>
    <row r="79" spans="1:13">
      <c r="A79" s="11"/>
      <c r="B79" s="40" t="s">
        <v>385</v>
      </c>
      <c r="C79" s="39"/>
      <c r="D79" s="47">
        <v>515</v>
      </c>
      <c r="E79" s="47"/>
      <c r="F79" s="39"/>
      <c r="G79" s="39"/>
      <c r="H79" s="47">
        <v>353</v>
      </c>
      <c r="I79" s="47"/>
      <c r="J79" s="39"/>
      <c r="K79" s="39"/>
      <c r="L79" s="47" t="s">
        <v>386</v>
      </c>
      <c r="M79" s="39"/>
    </row>
    <row r="80" spans="1:13">
      <c r="A80" s="11"/>
      <c r="B80" s="40"/>
      <c r="C80" s="39"/>
      <c r="D80" s="47"/>
      <c r="E80" s="47"/>
      <c r="F80" s="39"/>
      <c r="G80" s="39"/>
      <c r="H80" s="47"/>
      <c r="I80" s="47"/>
      <c r="J80" s="39"/>
      <c r="K80" s="39"/>
      <c r="L80" s="47"/>
      <c r="M80" s="39"/>
    </row>
    <row r="81" spans="1:13">
      <c r="A81" s="11"/>
      <c r="B81" s="57" t="s">
        <v>387</v>
      </c>
      <c r="C81" s="36"/>
      <c r="D81" s="49">
        <v>500</v>
      </c>
      <c r="E81" s="49"/>
      <c r="F81" s="36"/>
      <c r="G81" s="36"/>
      <c r="H81" s="49">
        <v>483</v>
      </c>
      <c r="I81" s="49"/>
      <c r="J81" s="36"/>
      <c r="K81" s="36"/>
      <c r="L81" s="49">
        <v>0.2</v>
      </c>
      <c r="M81" s="36"/>
    </row>
    <row r="82" spans="1:13">
      <c r="A82" s="11"/>
      <c r="B82" s="57"/>
      <c r="C82" s="36"/>
      <c r="D82" s="49"/>
      <c r="E82" s="49"/>
      <c r="F82" s="36"/>
      <c r="G82" s="36"/>
      <c r="H82" s="49"/>
      <c r="I82" s="49"/>
      <c r="J82" s="36"/>
      <c r="K82" s="36"/>
      <c r="L82" s="49"/>
      <c r="M82" s="36"/>
    </row>
    <row r="83" spans="1:13">
      <c r="A83" s="11"/>
      <c r="B83" s="40" t="s">
        <v>388</v>
      </c>
      <c r="C83" s="39"/>
      <c r="D83" s="42">
        <v>12688</v>
      </c>
      <c r="E83" s="42"/>
      <c r="F83" s="39"/>
      <c r="G83" s="39"/>
      <c r="H83" s="47" t="s">
        <v>254</v>
      </c>
      <c r="I83" s="47"/>
      <c r="J83" s="39"/>
      <c r="K83" s="39"/>
      <c r="L83" s="47">
        <v>20</v>
      </c>
      <c r="M83" s="39"/>
    </row>
    <row r="84" spans="1:13">
      <c r="A84" s="11"/>
      <c r="B84" s="40"/>
      <c r="C84" s="39"/>
      <c r="D84" s="42"/>
      <c r="E84" s="42"/>
      <c r="F84" s="39"/>
      <c r="G84" s="39"/>
      <c r="H84" s="47"/>
      <c r="I84" s="47"/>
      <c r="J84" s="39"/>
      <c r="K84" s="39"/>
      <c r="L84" s="47"/>
      <c r="M84" s="39"/>
    </row>
    <row r="85" spans="1:13">
      <c r="A85" s="11"/>
      <c r="B85" s="57" t="s">
        <v>389</v>
      </c>
      <c r="C85" s="36"/>
      <c r="D85" s="85">
        <v>24670</v>
      </c>
      <c r="E85" s="85"/>
      <c r="F85" s="36"/>
      <c r="G85" s="36"/>
      <c r="H85" s="85">
        <v>1340</v>
      </c>
      <c r="I85" s="85"/>
      <c r="J85" s="36"/>
      <c r="K85" s="36"/>
      <c r="L85" s="49">
        <v>33</v>
      </c>
      <c r="M85" s="36"/>
    </row>
    <row r="86" spans="1:13">
      <c r="A86" s="11"/>
      <c r="B86" s="57"/>
      <c r="C86" s="36"/>
      <c r="D86" s="85"/>
      <c r="E86" s="85"/>
      <c r="F86" s="36"/>
      <c r="G86" s="36"/>
      <c r="H86" s="85"/>
      <c r="I86" s="85"/>
      <c r="J86" s="36"/>
      <c r="K86" s="36"/>
      <c r="L86" s="49"/>
      <c r="M86" s="36"/>
    </row>
    <row r="87" spans="1:13">
      <c r="A87" s="11"/>
      <c r="B87" s="40" t="s">
        <v>924</v>
      </c>
      <c r="C87" s="39"/>
      <c r="D87" s="42">
        <v>9338</v>
      </c>
      <c r="E87" s="42"/>
      <c r="F87" s="39"/>
      <c r="G87" s="39"/>
      <c r="H87" s="47" t="s">
        <v>254</v>
      </c>
      <c r="I87" s="47"/>
      <c r="J87" s="39"/>
      <c r="K87" s="39"/>
      <c r="L87" s="47">
        <v>58.2</v>
      </c>
      <c r="M87" s="39"/>
    </row>
    <row r="88" spans="1:13">
      <c r="A88" s="11"/>
      <c r="B88" s="40"/>
      <c r="C88" s="39"/>
      <c r="D88" s="42"/>
      <c r="E88" s="42"/>
      <c r="F88" s="39"/>
      <c r="G88" s="39"/>
      <c r="H88" s="47"/>
      <c r="I88" s="47"/>
      <c r="J88" s="39"/>
      <c r="K88" s="39"/>
      <c r="L88" s="47"/>
      <c r="M88" s="39"/>
    </row>
    <row r="89" spans="1:13">
      <c r="A89" s="11"/>
      <c r="B89" s="57" t="s">
        <v>925</v>
      </c>
      <c r="C89" s="36"/>
      <c r="D89" s="85">
        <v>25000</v>
      </c>
      <c r="E89" s="85"/>
      <c r="F89" s="36"/>
      <c r="G89" s="36"/>
      <c r="H89" s="85">
        <v>9750</v>
      </c>
      <c r="I89" s="85"/>
      <c r="J89" s="36"/>
      <c r="K89" s="36"/>
      <c r="L89" s="49">
        <v>50</v>
      </c>
      <c r="M89" s="36"/>
    </row>
    <row r="90" spans="1:13">
      <c r="A90" s="11"/>
      <c r="B90" s="57"/>
      <c r="C90" s="36"/>
      <c r="D90" s="85"/>
      <c r="E90" s="85"/>
      <c r="F90" s="36"/>
      <c r="G90" s="36"/>
      <c r="H90" s="85"/>
      <c r="I90" s="85"/>
      <c r="J90" s="36"/>
      <c r="K90" s="36"/>
      <c r="L90" s="49"/>
      <c r="M90" s="36"/>
    </row>
    <row r="91" spans="1:13">
      <c r="A91" s="11"/>
      <c r="B91" s="40" t="s">
        <v>926</v>
      </c>
      <c r="C91" s="39"/>
      <c r="D91" s="42">
        <v>65253</v>
      </c>
      <c r="E91" s="42"/>
      <c r="F91" s="39"/>
      <c r="G91" s="39"/>
      <c r="H91" s="42">
        <v>4950</v>
      </c>
      <c r="I91" s="42"/>
      <c r="J91" s="39"/>
      <c r="K91" s="39"/>
      <c r="L91" s="47" t="s">
        <v>386</v>
      </c>
      <c r="M91" s="39"/>
    </row>
    <row r="92" spans="1:13">
      <c r="A92" s="11"/>
      <c r="B92" s="40"/>
      <c r="C92" s="39"/>
      <c r="D92" s="42"/>
      <c r="E92" s="42"/>
      <c r="F92" s="39"/>
      <c r="G92" s="39"/>
      <c r="H92" s="42"/>
      <c r="I92" s="42"/>
      <c r="J92" s="39"/>
      <c r="K92" s="39"/>
      <c r="L92" s="47"/>
      <c r="M92" s="39"/>
    </row>
    <row r="93" spans="1:13">
      <c r="A93" s="11"/>
      <c r="B93" s="57" t="s">
        <v>927</v>
      </c>
      <c r="C93" s="36"/>
      <c r="D93" s="85">
        <v>303691</v>
      </c>
      <c r="E93" s="85"/>
      <c r="F93" s="36"/>
      <c r="G93" s="36"/>
      <c r="H93" s="85">
        <v>51460</v>
      </c>
      <c r="I93" s="85"/>
      <c r="J93" s="36"/>
      <c r="K93" s="36"/>
      <c r="L93" s="49" t="s">
        <v>928</v>
      </c>
      <c r="M93" s="36"/>
    </row>
    <row r="94" spans="1:13" ht="15.75" thickBot="1">
      <c r="A94" s="11"/>
      <c r="B94" s="57"/>
      <c r="C94" s="36"/>
      <c r="D94" s="96"/>
      <c r="E94" s="96"/>
      <c r="F94" s="51"/>
      <c r="G94" s="36"/>
      <c r="H94" s="96"/>
      <c r="I94" s="96"/>
      <c r="J94" s="51"/>
      <c r="K94" s="36"/>
      <c r="L94" s="49"/>
      <c r="M94" s="36"/>
    </row>
    <row r="95" spans="1:13">
      <c r="A95" s="11"/>
      <c r="B95" s="40" t="s">
        <v>133</v>
      </c>
      <c r="C95" s="39"/>
      <c r="D95" s="97" t="s">
        <v>241</v>
      </c>
      <c r="E95" s="53">
        <v>507342</v>
      </c>
      <c r="F95" s="54"/>
      <c r="G95" s="39"/>
      <c r="H95" s="97" t="s">
        <v>241</v>
      </c>
      <c r="I95" s="53">
        <v>75417</v>
      </c>
      <c r="J95" s="54"/>
      <c r="K95" s="39"/>
      <c r="L95" s="39"/>
      <c r="M95" s="39"/>
    </row>
    <row r="96" spans="1:13" ht="15.75" thickBot="1">
      <c r="A96" s="11"/>
      <c r="B96" s="40"/>
      <c r="C96" s="39"/>
      <c r="D96" s="41"/>
      <c r="E96" s="43"/>
      <c r="F96" s="44"/>
      <c r="G96" s="39"/>
      <c r="H96" s="41"/>
      <c r="I96" s="43"/>
      <c r="J96" s="44"/>
      <c r="K96" s="39"/>
      <c r="L96" s="39"/>
      <c r="M96" s="39"/>
    </row>
    <row r="97" spans="1:18" ht="15.75" thickTop="1">
      <c r="A97" s="11"/>
      <c r="B97" s="15"/>
    </row>
    <row r="98" spans="1:18" ht="15.75" thickBot="1">
      <c r="A98" s="11"/>
      <c r="B98" s="15"/>
    </row>
    <row r="99" spans="1:18">
      <c r="A99" s="11"/>
      <c r="B99" s="31"/>
    </row>
    <row r="100" spans="1:18">
      <c r="A100" s="11"/>
      <c r="B100" s="40"/>
      <c r="C100" s="40"/>
      <c r="D100" s="40"/>
      <c r="E100" s="40"/>
      <c r="F100" s="40"/>
      <c r="G100" s="40"/>
      <c r="H100" s="40"/>
      <c r="I100" s="40"/>
      <c r="J100" s="40"/>
      <c r="K100" s="40"/>
      <c r="L100" s="40"/>
      <c r="M100" s="40"/>
      <c r="N100" s="40"/>
      <c r="O100" s="40"/>
      <c r="P100" s="40"/>
      <c r="Q100" s="40"/>
      <c r="R100" s="40"/>
    </row>
    <row r="101" spans="1:18">
      <c r="A101" s="11"/>
      <c r="B101" s="15"/>
      <c r="C101" s="15"/>
    </row>
    <row r="102" spans="1:18" ht="51">
      <c r="A102" s="11"/>
      <c r="B102" s="98">
        <v>-1</v>
      </c>
      <c r="C102" s="17" t="s">
        <v>929</v>
      </c>
    </row>
    <row r="103" spans="1:18">
      <c r="A103" s="11"/>
      <c r="B103" s="15"/>
      <c r="C103" s="15"/>
    </row>
    <row r="104" spans="1:18" ht="89.25">
      <c r="A104" s="11"/>
      <c r="B104" s="98">
        <v>-2</v>
      </c>
      <c r="C104" s="17" t="s">
        <v>930</v>
      </c>
    </row>
    <row r="105" spans="1:18">
      <c r="A105" s="11"/>
      <c r="B105" s="15"/>
      <c r="C105" s="15"/>
    </row>
    <row r="106" spans="1:18" ht="63.75">
      <c r="A106" s="11"/>
      <c r="B106" s="98">
        <v>-3</v>
      </c>
      <c r="C106" s="17" t="s">
        <v>931</v>
      </c>
    </row>
    <row r="107" spans="1:18">
      <c r="A107" s="11"/>
      <c r="B107" s="19" t="s">
        <v>932</v>
      </c>
      <c r="C107" s="19"/>
      <c r="D107" s="19"/>
      <c r="E107" s="19"/>
      <c r="F107" s="19"/>
      <c r="G107" s="19"/>
      <c r="H107" s="19"/>
      <c r="I107" s="19"/>
      <c r="J107" s="19"/>
      <c r="K107" s="19"/>
      <c r="L107" s="19"/>
      <c r="M107" s="19"/>
      <c r="N107" s="19"/>
      <c r="O107" s="19"/>
      <c r="P107" s="19"/>
      <c r="Q107" s="19"/>
      <c r="R107" s="19"/>
    </row>
    <row r="108" spans="1:18">
      <c r="A108" s="11"/>
      <c r="B108" s="33"/>
      <c r="C108" s="33"/>
      <c r="D108" s="33"/>
      <c r="E108" s="33"/>
    </row>
    <row r="109" spans="1:18">
      <c r="A109" s="11"/>
      <c r="B109" s="15"/>
      <c r="C109" s="15"/>
      <c r="D109" s="15"/>
      <c r="E109" s="15"/>
    </row>
    <row r="110" spans="1:18">
      <c r="A110" s="11"/>
      <c r="B110" s="250" t="s">
        <v>933</v>
      </c>
      <c r="C110" s="89" t="s">
        <v>934</v>
      </c>
      <c r="D110" s="89"/>
      <c r="E110" s="89"/>
    </row>
    <row r="111" spans="1:18" ht="15.75" thickBot="1">
      <c r="A111" s="11"/>
      <c r="B111" s="251" t="s">
        <v>917</v>
      </c>
      <c r="C111" s="246" t="s">
        <v>935</v>
      </c>
      <c r="D111" s="246"/>
      <c r="E111" s="246"/>
    </row>
    <row r="112" spans="1:18" ht="15.75" thickTop="1">
      <c r="A112" s="11"/>
      <c r="B112" s="248" t="s">
        <v>380</v>
      </c>
      <c r="C112" s="248" t="s">
        <v>241</v>
      </c>
      <c r="D112" s="249">
        <v>2298</v>
      </c>
      <c r="E112" s="247"/>
    </row>
    <row r="113" spans="1:5">
      <c r="A113" s="11"/>
      <c r="B113" s="57"/>
      <c r="C113" s="76"/>
      <c r="D113" s="84"/>
      <c r="E113" s="78"/>
    </row>
    <row r="114" spans="1:5">
      <c r="A114" s="11"/>
      <c r="B114" s="40" t="s">
        <v>382</v>
      </c>
      <c r="C114" s="42">
        <v>7501</v>
      </c>
      <c r="D114" s="42"/>
      <c r="E114" s="39"/>
    </row>
    <row r="115" spans="1:5">
      <c r="A115" s="11"/>
      <c r="B115" s="40"/>
      <c r="C115" s="42"/>
      <c r="D115" s="42"/>
      <c r="E115" s="39"/>
    </row>
    <row r="116" spans="1:5">
      <c r="A116" s="11"/>
      <c r="B116" s="57" t="s">
        <v>383</v>
      </c>
      <c r="C116" s="85">
        <v>25575</v>
      </c>
      <c r="D116" s="85"/>
      <c r="E116" s="36"/>
    </row>
    <row r="117" spans="1:5">
      <c r="A117" s="11"/>
      <c r="B117" s="57"/>
      <c r="C117" s="85"/>
      <c r="D117" s="85"/>
      <c r="E117" s="36"/>
    </row>
    <row r="118" spans="1:5">
      <c r="A118" s="11"/>
      <c r="B118" s="40" t="s">
        <v>384</v>
      </c>
      <c r="C118" s="42">
        <v>68836</v>
      </c>
      <c r="D118" s="42"/>
      <c r="E118" s="39"/>
    </row>
    <row r="119" spans="1:5">
      <c r="A119" s="11"/>
      <c r="B119" s="40"/>
      <c r="C119" s="42"/>
      <c r="D119" s="42"/>
      <c r="E119" s="39"/>
    </row>
    <row r="120" spans="1:5">
      <c r="A120" s="11"/>
      <c r="B120" s="57" t="s">
        <v>385</v>
      </c>
      <c r="C120" s="85">
        <v>253323</v>
      </c>
      <c r="D120" s="85"/>
      <c r="E120" s="36"/>
    </row>
    <row r="121" spans="1:5">
      <c r="A121" s="11"/>
      <c r="B121" s="57"/>
      <c r="C121" s="85"/>
      <c r="D121" s="85"/>
      <c r="E121" s="36"/>
    </row>
    <row r="122" spans="1:5">
      <c r="A122" s="11"/>
      <c r="B122" s="40" t="s">
        <v>387</v>
      </c>
      <c r="C122" s="42">
        <v>49277</v>
      </c>
      <c r="D122" s="42"/>
      <c r="E122" s="39"/>
    </row>
    <row r="123" spans="1:5">
      <c r="A123" s="11"/>
      <c r="B123" s="40"/>
      <c r="C123" s="42"/>
      <c r="D123" s="42"/>
      <c r="E123" s="39"/>
    </row>
    <row r="124" spans="1:5">
      <c r="A124" s="11"/>
      <c r="B124" s="57" t="s">
        <v>388</v>
      </c>
      <c r="C124" s="85">
        <v>11326</v>
      </c>
      <c r="D124" s="85"/>
      <c r="E124" s="36"/>
    </row>
    <row r="125" spans="1:5">
      <c r="A125" s="11"/>
      <c r="B125" s="57"/>
      <c r="C125" s="85"/>
      <c r="D125" s="85"/>
      <c r="E125" s="36"/>
    </row>
    <row r="126" spans="1:5">
      <c r="A126" s="11"/>
      <c r="B126" s="40" t="s">
        <v>389</v>
      </c>
      <c r="C126" s="42">
        <v>12651</v>
      </c>
      <c r="D126" s="42"/>
      <c r="E126" s="39"/>
    </row>
    <row r="127" spans="1:5">
      <c r="A127" s="11"/>
      <c r="B127" s="40"/>
      <c r="C127" s="42"/>
      <c r="D127" s="42"/>
      <c r="E127" s="39"/>
    </row>
    <row r="128" spans="1:5">
      <c r="A128" s="11"/>
      <c r="B128" s="57" t="s">
        <v>936</v>
      </c>
      <c r="C128" s="85">
        <v>3967</v>
      </c>
      <c r="D128" s="85"/>
      <c r="E128" s="36"/>
    </row>
    <row r="129" spans="1:5" ht="15.75" thickBot="1">
      <c r="A129" s="11"/>
      <c r="B129" s="57"/>
      <c r="C129" s="96"/>
      <c r="D129" s="96"/>
      <c r="E129" s="51"/>
    </row>
    <row r="130" spans="1:5">
      <c r="A130" s="11"/>
      <c r="B130" s="40" t="s">
        <v>133</v>
      </c>
      <c r="C130" s="97" t="s">
        <v>241</v>
      </c>
      <c r="D130" s="53">
        <v>434754</v>
      </c>
      <c r="E130" s="54"/>
    </row>
    <row r="131" spans="1:5" ht="15.75" thickBot="1">
      <c r="A131" s="11"/>
      <c r="B131" s="40"/>
      <c r="C131" s="41"/>
      <c r="D131" s="43"/>
      <c r="E131" s="44"/>
    </row>
    <row r="132" spans="1:5" ht="15.75" thickTop="1"/>
  </sheetData>
  <mergeCells count="371">
    <mergeCell ref="B45:R45"/>
    <mergeCell ref="B58:R58"/>
    <mergeCell ref="B59:R59"/>
    <mergeCell ref="B60:R60"/>
    <mergeCell ref="B100:R100"/>
    <mergeCell ref="B107:R107"/>
    <mergeCell ref="B5:R5"/>
    <mergeCell ref="B6:R6"/>
    <mergeCell ref="B7:R7"/>
    <mergeCell ref="B8:R8"/>
    <mergeCell ref="B33:R33"/>
    <mergeCell ref="B44:R44"/>
    <mergeCell ref="B130:B131"/>
    <mergeCell ref="C130:C131"/>
    <mergeCell ref="D130:D131"/>
    <mergeCell ref="E130:E131"/>
    <mergeCell ref="A1:A2"/>
    <mergeCell ref="B1:R1"/>
    <mergeCell ref="B2:R2"/>
    <mergeCell ref="B3:R3"/>
    <mergeCell ref="A4:A131"/>
    <mergeCell ref="B4:R4"/>
    <mergeCell ref="B126:B127"/>
    <mergeCell ref="C126:D127"/>
    <mergeCell ref="E126:E127"/>
    <mergeCell ref="B128:B129"/>
    <mergeCell ref="C128:D129"/>
    <mergeCell ref="E128:E129"/>
    <mergeCell ref="B122:B123"/>
    <mergeCell ref="C122:D123"/>
    <mergeCell ref="E122:E123"/>
    <mergeCell ref="B124:B125"/>
    <mergeCell ref="C124:D125"/>
    <mergeCell ref="E124:E125"/>
    <mergeCell ref="B118:B119"/>
    <mergeCell ref="C118:D119"/>
    <mergeCell ref="E118:E119"/>
    <mergeCell ref="B120:B121"/>
    <mergeCell ref="C120:D121"/>
    <mergeCell ref="E120:E121"/>
    <mergeCell ref="B114:B115"/>
    <mergeCell ref="C114:D115"/>
    <mergeCell ref="E114:E115"/>
    <mergeCell ref="B116:B117"/>
    <mergeCell ref="C116:D117"/>
    <mergeCell ref="E116:E117"/>
    <mergeCell ref="C110:E110"/>
    <mergeCell ref="C111:E111"/>
    <mergeCell ref="B112:B113"/>
    <mergeCell ref="C112:C113"/>
    <mergeCell ref="D112:D113"/>
    <mergeCell ref="E112:E113"/>
    <mergeCell ref="H95:H96"/>
    <mergeCell ref="I95:I96"/>
    <mergeCell ref="J95:J96"/>
    <mergeCell ref="K95:K96"/>
    <mergeCell ref="L95:M96"/>
    <mergeCell ref="B108:E108"/>
    <mergeCell ref="J93:J94"/>
    <mergeCell ref="K93:K94"/>
    <mergeCell ref="L93:L94"/>
    <mergeCell ref="M93:M94"/>
    <mergeCell ref="B95:B96"/>
    <mergeCell ref="C95:C96"/>
    <mergeCell ref="D95:D96"/>
    <mergeCell ref="E95:E96"/>
    <mergeCell ref="F95:F96"/>
    <mergeCell ref="G95:G96"/>
    <mergeCell ref="J91:J92"/>
    <mergeCell ref="K91:K92"/>
    <mergeCell ref="L91:L92"/>
    <mergeCell ref="M91:M92"/>
    <mergeCell ref="B93:B94"/>
    <mergeCell ref="C93:C94"/>
    <mergeCell ref="D93:E94"/>
    <mergeCell ref="F93:F94"/>
    <mergeCell ref="G93:G94"/>
    <mergeCell ref="H93:I94"/>
    <mergeCell ref="J89:J90"/>
    <mergeCell ref="K89:K90"/>
    <mergeCell ref="L89:L90"/>
    <mergeCell ref="M89:M90"/>
    <mergeCell ref="B91:B92"/>
    <mergeCell ref="C91:C92"/>
    <mergeCell ref="D91:E92"/>
    <mergeCell ref="F91:F92"/>
    <mergeCell ref="G91:G92"/>
    <mergeCell ref="H91:I92"/>
    <mergeCell ref="J87:J88"/>
    <mergeCell ref="K87:K88"/>
    <mergeCell ref="L87:L88"/>
    <mergeCell ref="M87:M88"/>
    <mergeCell ref="B89:B90"/>
    <mergeCell ref="C89:C90"/>
    <mergeCell ref="D89:E90"/>
    <mergeCell ref="F89:F90"/>
    <mergeCell ref="G89:G90"/>
    <mergeCell ref="H89:I90"/>
    <mergeCell ref="J85:J86"/>
    <mergeCell ref="K85:K86"/>
    <mergeCell ref="L85:L86"/>
    <mergeCell ref="M85:M86"/>
    <mergeCell ref="B87:B88"/>
    <mergeCell ref="C87:C88"/>
    <mergeCell ref="D87:E88"/>
    <mergeCell ref="F87:F88"/>
    <mergeCell ref="G87:G88"/>
    <mergeCell ref="H87:I88"/>
    <mergeCell ref="J83:J84"/>
    <mergeCell ref="K83:K84"/>
    <mergeCell ref="L83:L84"/>
    <mergeCell ref="M83:M84"/>
    <mergeCell ref="B85:B86"/>
    <mergeCell ref="C85:C86"/>
    <mergeCell ref="D85:E86"/>
    <mergeCell ref="F85:F86"/>
    <mergeCell ref="G85:G86"/>
    <mergeCell ref="H85:I86"/>
    <mergeCell ref="J81:J82"/>
    <mergeCell ref="K81:K82"/>
    <mergeCell ref="L81:L82"/>
    <mergeCell ref="M81:M82"/>
    <mergeCell ref="B83:B84"/>
    <mergeCell ref="C83:C84"/>
    <mergeCell ref="D83:E84"/>
    <mergeCell ref="F83:F84"/>
    <mergeCell ref="G83:G84"/>
    <mergeCell ref="H83:I84"/>
    <mergeCell ref="J79:J80"/>
    <mergeCell ref="K79:K80"/>
    <mergeCell ref="L79:L80"/>
    <mergeCell ref="M79:M80"/>
    <mergeCell ref="B81:B82"/>
    <mergeCell ref="C81:C82"/>
    <mergeCell ref="D81:E82"/>
    <mergeCell ref="F81:F82"/>
    <mergeCell ref="G81:G82"/>
    <mergeCell ref="H81:I82"/>
    <mergeCell ref="J77:J78"/>
    <mergeCell ref="K77:K78"/>
    <mergeCell ref="L77:L78"/>
    <mergeCell ref="M77:M78"/>
    <mergeCell ref="B79:B80"/>
    <mergeCell ref="C79:C80"/>
    <mergeCell ref="D79:E80"/>
    <mergeCell ref="F79:F80"/>
    <mergeCell ref="G79:G80"/>
    <mergeCell ref="H79:I80"/>
    <mergeCell ref="J75:J76"/>
    <mergeCell ref="K75:K76"/>
    <mergeCell ref="L75:L76"/>
    <mergeCell ref="M75:M76"/>
    <mergeCell ref="B77:B78"/>
    <mergeCell ref="C77:C78"/>
    <mergeCell ref="D77:E78"/>
    <mergeCell ref="F77:F78"/>
    <mergeCell ref="G77:G78"/>
    <mergeCell ref="H77:I78"/>
    <mergeCell ref="J73:J74"/>
    <mergeCell ref="K73:K74"/>
    <mergeCell ref="L73:L74"/>
    <mergeCell ref="M73:M74"/>
    <mergeCell ref="B75:B76"/>
    <mergeCell ref="C75:C76"/>
    <mergeCell ref="D75:E76"/>
    <mergeCell ref="F75:F76"/>
    <mergeCell ref="G75:G76"/>
    <mergeCell ref="H75:I76"/>
    <mergeCell ref="J71:J72"/>
    <mergeCell ref="K71:K72"/>
    <mergeCell ref="L71:L72"/>
    <mergeCell ref="M71:M72"/>
    <mergeCell ref="B73:B74"/>
    <mergeCell ref="C73:C74"/>
    <mergeCell ref="D73:E74"/>
    <mergeCell ref="F73:F74"/>
    <mergeCell ref="G73:G74"/>
    <mergeCell ref="H73:I74"/>
    <mergeCell ref="J69:J70"/>
    <mergeCell ref="K69:K70"/>
    <mergeCell ref="L69:L70"/>
    <mergeCell ref="M69:M70"/>
    <mergeCell ref="B71:B72"/>
    <mergeCell ref="C71:C72"/>
    <mergeCell ref="D71:E72"/>
    <mergeCell ref="F71:F72"/>
    <mergeCell ref="G71:G72"/>
    <mergeCell ref="H71:I72"/>
    <mergeCell ref="J67:J68"/>
    <mergeCell ref="K67:K68"/>
    <mergeCell ref="L67:L68"/>
    <mergeCell ref="M67:M68"/>
    <mergeCell ref="B69:B70"/>
    <mergeCell ref="C69:C70"/>
    <mergeCell ref="D69:E70"/>
    <mergeCell ref="F69:F70"/>
    <mergeCell ref="G69:G70"/>
    <mergeCell ref="H69:I70"/>
    <mergeCell ref="J65:J66"/>
    <mergeCell ref="K65:K66"/>
    <mergeCell ref="L65:L66"/>
    <mergeCell ref="M65:M66"/>
    <mergeCell ref="B67:B68"/>
    <mergeCell ref="C67:C68"/>
    <mergeCell ref="D67:E68"/>
    <mergeCell ref="F67:F68"/>
    <mergeCell ref="G67:G68"/>
    <mergeCell ref="H67:I68"/>
    <mergeCell ref="L63:M63"/>
    <mergeCell ref="L64:M64"/>
    <mergeCell ref="B65:B66"/>
    <mergeCell ref="C65:C66"/>
    <mergeCell ref="D65:D66"/>
    <mergeCell ref="E65:E66"/>
    <mergeCell ref="F65:F66"/>
    <mergeCell ref="G65:G66"/>
    <mergeCell ref="H65:H66"/>
    <mergeCell ref="I65:I66"/>
    <mergeCell ref="C63:C64"/>
    <mergeCell ref="D63:F64"/>
    <mergeCell ref="G63:G64"/>
    <mergeCell ref="H63:J63"/>
    <mergeCell ref="H64:J64"/>
    <mergeCell ref="K63:K64"/>
    <mergeCell ref="N56:N57"/>
    <mergeCell ref="O56:O57"/>
    <mergeCell ref="P56:P57"/>
    <mergeCell ref="Q56:Q57"/>
    <mergeCell ref="R56:R57"/>
    <mergeCell ref="B61:M61"/>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L48:N48"/>
    <mergeCell ref="L49:N49"/>
    <mergeCell ref="O48:O49"/>
    <mergeCell ref="P48:R48"/>
    <mergeCell ref="P49:R49"/>
    <mergeCell ref="B50:B51"/>
    <mergeCell ref="C50:C51"/>
    <mergeCell ref="D50:D51"/>
    <mergeCell ref="E50:E51"/>
    <mergeCell ref="F50:F51"/>
    <mergeCell ref="J28:J29"/>
    <mergeCell ref="B46:R46"/>
    <mergeCell ref="B48:B49"/>
    <mergeCell ref="C48:C49"/>
    <mergeCell ref="D48:F48"/>
    <mergeCell ref="D49:F49"/>
    <mergeCell ref="G48:G49"/>
    <mergeCell ref="H48:J48"/>
    <mergeCell ref="H49:J49"/>
    <mergeCell ref="K48:K49"/>
    <mergeCell ref="B28:B29"/>
    <mergeCell ref="C28:C29"/>
    <mergeCell ref="D28:E29"/>
    <mergeCell ref="F28:F29"/>
    <mergeCell ref="G28:G29"/>
    <mergeCell ref="H28:I29"/>
    <mergeCell ref="I24:I25"/>
    <mergeCell ref="J24:J25"/>
    <mergeCell ref="B26:B27"/>
    <mergeCell ref="C26:C27"/>
    <mergeCell ref="D26:E27"/>
    <mergeCell ref="F26:F27"/>
    <mergeCell ref="G26:G27"/>
    <mergeCell ref="H26:I27"/>
    <mergeCell ref="J26:J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9:J9"/>
    <mergeCell ref="B11:B12"/>
    <mergeCell ref="C11:C12"/>
    <mergeCell ref="D11:F11"/>
    <mergeCell ref="D12:F12"/>
    <mergeCell ref="G11:G12"/>
    <mergeCell ref="H11:J11"/>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937</v>
      </c>
      <c r="B1" s="1" t="s">
        <v>1</v>
      </c>
    </row>
    <row r="2" spans="1:2">
      <c r="A2" s="7"/>
      <c r="B2" s="1" t="s">
        <v>2</v>
      </c>
    </row>
    <row r="3" spans="1:2">
      <c r="A3" s="3" t="s">
        <v>938</v>
      </c>
      <c r="B3" s="4" t="s">
        <v>5</v>
      </c>
    </row>
    <row r="4" spans="1:2">
      <c r="A4" s="11" t="s">
        <v>937</v>
      </c>
      <c r="B4" s="4" t="s">
        <v>5</v>
      </c>
    </row>
    <row r="5" spans="1:2">
      <c r="A5" s="11"/>
      <c r="B5" s="13" t="s">
        <v>937</v>
      </c>
    </row>
    <row r="6" spans="1:2" ht="179.25">
      <c r="A6" s="11"/>
      <c r="B6" s="14" t="s">
        <v>939</v>
      </c>
    </row>
    <row r="7" spans="1:2" ht="102.75">
      <c r="A7" s="11"/>
      <c r="B7" s="14" t="s">
        <v>940</v>
      </c>
    </row>
    <row r="8" spans="1:2" ht="77.25">
      <c r="A8" s="11"/>
      <c r="B8" s="14" t="s">
        <v>941</v>
      </c>
    </row>
    <row r="9" spans="1:2" ht="64.5">
      <c r="A9" s="11"/>
      <c r="B9" s="14" t="s">
        <v>94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26</v>
      </c>
      <c r="B1" s="7" t="s">
        <v>2</v>
      </c>
      <c r="C1" s="7"/>
      <c r="D1" s="7" t="s">
        <v>28</v>
      </c>
      <c r="E1" s="7"/>
    </row>
    <row r="2" spans="1:5" ht="30">
      <c r="A2" s="1" t="s">
        <v>27</v>
      </c>
      <c r="B2" s="7"/>
      <c r="C2" s="7"/>
      <c r="D2" s="7"/>
      <c r="E2" s="7"/>
    </row>
    <row r="3" spans="1:5">
      <c r="A3" s="3" t="s">
        <v>29</v>
      </c>
      <c r="B3" s="4" t="s">
        <v>5</v>
      </c>
      <c r="C3" s="4"/>
      <c r="D3" s="4" t="s">
        <v>5</v>
      </c>
      <c r="E3" s="4"/>
    </row>
    <row r="4" spans="1:5">
      <c r="A4" s="2" t="s">
        <v>30</v>
      </c>
      <c r="B4" s="8">
        <v>1942744</v>
      </c>
      <c r="C4" s="4"/>
      <c r="D4" s="8">
        <v>1008983</v>
      </c>
      <c r="E4" s="4"/>
    </row>
    <row r="5" spans="1:5">
      <c r="A5" s="2" t="s">
        <v>31</v>
      </c>
      <c r="B5" s="6">
        <v>10209917</v>
      </c>
      <c r="C5" s="4"/>
      <c r="D5" s="6">
        <v>11343177</v>
      </c>
      <c r="E5" s="4"/>
    </row>
    <row r="6" spans="1:5">
      <c r="A6" s="2" t="s">
        <v>32</v>
      </c>
      <c r="B6" s="6">
        <v>1425138</v>
      </c>
      <c r="C6" s="4"/>
      <c r="D6" s="6">
        <v>1184265</v>
      </c>
      <c r="E6" s="4"/>
    </row>
    <row r="7" spans="1:5">
      <c r="A7" s="2" t="s">
        <v>33</v>
      </c>
      <c r="B7" s="6">
        <v>11635055</v>
      </c>
      <c r="C7" s="4"/>
      <c r="D7" s="6">
        <v>12527442</v>
      </c>
      <c r="E7" s="4"/>
    </row>
    <row r="8" spans="1:5" ht="17.25">
      <c r="A8" s="2" t="s">
        <v>34</v>
      </c>
      <c r="B8" s="6">
        <v>9824982</v>
      </c>
      <c r="C8" s="9" t="s">
        <v>35</v>
      </c>
      <c r="D8" s="6">
        <v>8946933</v>
      </c>
      <c r="E8" s="9" t="s">
        <v>35</v>
      </c>
    </row>
    <row r="9" spans="1:5">
      <c r="A9" s="2" t="s">
        <v>36</v>
      </c>
      <c r="B9" s="6">
        <v>-124734</v>
      </c>
      <c r="C9" s="4"/>
      <c r="D9" s="6">
        <v>-110651</v>
      </c>
      <c r="E9" s="4"/>
    </row>
    <row r="10" spans="1:5">
      <c r="A10" s="2" t="s">
        <v>37</v>
      </c>
      <c r="B10" s="6">
        <v>9700248</v>
      </c>
      <c r="C10" s="4"/>
      <c r="D10" s="6">
        <v>8836282</v>
      </c>
      <c r="E10" s="4"/>
    </row>
    <row r="11" spans="1:5" ht="45">
      <c r="A11" s="2" t="s">
        <v>38</v>
      </c>
      <c r="B11" s="6">
        <v>65385</v>
      </c>
      <c r="C11" s="4"/>
      <c r="D11" s="6">
        <v>66545</v>
      </c>
      <c r="E11" s="4"/>
    </row>
    <row r="12" spans="1:5" ht="30">
      <c r="A12" s="2" t="s">
        <v>39</v>
      </c>
      <c r="B12" s="6">
        <v>397432</v>
      </c>
      <c r="C12" s="4"/>
      <c r="D12" s="6">
        <v>326871</v>
      </c>
      <c r="E12" s="4"/>
    </row>
    <row r="13" spans="1:5">
      <c r="A13" s="2" t="s">
        <v>40</v>
      </c>
      <c r="B13" s="6">
        <v>23740864</v>
      </c>
      <c r="C13" s="4"/>
      <c r="D13" s="6">
        <v>22766123</v>
      </c>
      <c r="E13" s="4"/>
    </row>
    <row r="14" spans="1:5">
      <c r="A14" s="3" t="s">
        <v>41</v>
      </c>
      <c r="B14" s="4" t="s">
        <v>5</v>
      </c>
      <c r="C14" s="4"/>
      <c r="D14" s="4" t="s">
        <v>5</v>
      </c>
      <c r="E14" s="4"/>
    </row>
    <row r="15" spans="1:5">
      <c r="A15" s="2" t="s">
        <v>42</v>
      </c>
      <c r="B15" s="6">
        <v>14105728</v>
      </c>
      <c r="C15" s="4"/>
      <c r="D15" s="6">
        <v>13875275</v>
      </c>
      <c r="E15" s="4"/>
    </row>
    <row r="16" spans="1:5">
      <c r="A16" s="2" t="s">
        <v>43</v>
      </c>
      <c r="B16" s="6">
        <v>5891263</v>
      </c>
      <c r="C16" s="4"/>
      <c r="D16" s="6">
        <v>5301177</v>
      </c>
      <c r="E16" s="4"/>
    </row>
    <row r="17" spans="1:5">
      <c r="A17" s="2" t="s">
        <v>44</v>
      </c>
      <c r="B17" s="6">
        <v>19996991</v>
      </c>
      <c r="C17" s="4"/>
      <c r="D17" s="6">
        <v>19176452</v>
      </c>
      <c r="E17" s="4"/>
    </row>
    <row r="18" spans="1:5">
      <c r="A18" s="2" t="s">
        <v>45</v>
      </c>
      <c r="B18" s="6">
        <v>5580</v>
      </c>
      <c r="C18" s="4"/>
      <c r="D18" s="6">
        <v>166110</v>
      </c>
      <c r="E18" s="4"/>
    </row>
    <row r="19" spans="1:5">
      <c r="A19" s="2" t="s">
        <v>46</v>
      </c>
      <c r="B19" s="6">
        <v>358905</v>
      </c>
      <c r="C19" s="4"/>
      <c r="D19" s="6">
        <v>360566</v>
      </c>
      <c r="E19" s="4"/>
    </row>
    <row r="20" spans="1:5">
      <c r="A20" s="2" t="s">
        <v>47</v>
      </c>
      <c r="B20" s="6">
        <v>455744</v>
      </c>
      <c r="C20" s="4"/>
      <c r="D20" s="6">
        <v>457762</v>
      </c>
      <c r="E20" s="4"/>
    </row>
    <row r="21" spans="1:5">
      <c r="A21" s="2" t="s">
        <v>48</v>
      </c>
      <c r="B21" s="6">
        <v>20817220</v>
      </c>
      <c r="C21" s="4"/>
      <c r="D21" s="6">
        <v>20160890</v>
      </c>
      <c r="E21" s="4"/>
    </row>
    <row r="22" spans="1:5" ht="30">
      <c r="A22" s="2" t="s">
        <v>49</v>
      </c>
      <c r="B22" s="4" t="s">
        <v>50</v>
      </c>
      <c r="C22" s="4"/>
      <c r="D22" s="4" t="s">
        <v>50</v>
      </c>
      <c r="E22" s="4"/>
    </row>
    <row r="23" spans="1:5">
      <c r="A23" s="3" t="s">
        <v>51</v>
      </c>
      <c r="B23" s="4" t="s">
        <v>5</v>
      </c>
      <c r="C23" s="4"/>
      <c r="D23" s="4" t="s">
        <v>5</v>
      </c>
      <c r="E23" s="4"/>
    </row>
    <row r="24" spans="1:5" ht="45">
      <c r="A24" s="2" t="s">
        <v>52</v>
      </c>
      <c r="B24" s="4">
        <v>0</v>
      </c>
      <c r="C24" s="4"/>
      <c r="D24" s="4">
        <v>0</v>
      </c>
      <c r="E24" s="4"/>
    </row>
    <row r="25" spans="1:5" ht="60">
      <c r="A25" s="2" t="s">
        <v>53</v>
      </c>
      <c r="B25" s="4">
        <v>46</v>
      </c>
      <c r="C25" s="4"/>
      <c r="D25" s="4">
        <v>45</v>
      </c>
      <c r="E25" s="4"/>
    </row>
    <row r="26" spans="1:5">
      <c r="A26" s="2" t="s">
        <v>54</v>
      </c>
      <c r="B26" s="6">
        <v>607463</v>
      </c>
      <c r="C26" s="4"/>
      <c r="D26" s="6">
        <v>547079</v>
      </c>
      <c r="E26" s="4"/>
    </row>
    <row r="27" spans="1:5">
      <c r="A27" s="2" t="s">
        <v>55</v>
      </c>
      <c r="B27" s="6">
        <v>1331975</v>
      </c>
      <c r="C27" s="4"/>
      <c r="D27" s="6">
        <v>1174878</v>
      </c>
      <c r="E27" s="4"/>
    </row>
    <row r="28" spans="1:5" ht="30">
      <c r="A28" s="2" t="s">
        <v>56</v>
      </c>
      <c r="B28" s="6">
        <v>5443</v>
      </c>
      <c r="C28" s="4"/>
      <c r="D28" s="6">
        <v>108553</v>
      </c>
      <c r="E28" s="4"/>
    </row>
    <row r="29" spans="1:5">
      <c r="A29" s="2" t="s">
        <v>57</v>
      </c>
      <c r="B29" s="6">
        <v>1944927</v>
      </c>
      <c r="C29" s="4"/>
      <c r="D29" s="6">
        <v>1830555</v>
      </c>
      <c r="E29" s="4"/>
    </row>
    <row r="30" spans="1:5">
      <c r="A30" s="2" t="s">
        <v>58</v>
      </c>
      <c r="B30" s="6">
        <v>978717</v>
      </c>
      <c r="C30" s="4"/>
      <c r="D30" s="6">
        <v>774678</v>
      </c>
      <c r="E30" s="4"/>
    </row>
    <row r="31" spans="1:5">
      <c r="A31" s="2" t="s">
        <v>59</v>
      </c>
      <c r="B31" s="6">
        <v>2923644</v>
      </c>
      <c r="C31" s="4"/>
      <c r="D31" s="6">
        <v>2605233</v>
      </c>
      <c r="E31" s="4"/>
    </row>
    <row r="32" spans="1:5">
      <c r="A32" s="2" t="s">
        <v>60</v>
      </c>
      <c r="B32" s="8">
        <v>23740864</v>
      </c>
      <c r="C32" s="4"/>
      <c r="D32" s="8">
        <v>22766123</v>
      </c>
      <c r="E32" s="4"/>
    </row>
    <row r="33" spans="1:5">
      <c r="A33" s="10"/>
      <c r="B33" s="10"/>
      <c r="C33" s="10"/>
      <c r="D33" s="10"/>
      <c r="E33" s="10"/>
    </row>
    <row r="34" spans="1:5" ht="30" customHeight="1">
      <c r="A34" s="2" t="s">
        <v>35</v>
      </c>
      <c r="B34" s="11" t="s">
        <v>61</v>
      </c>
      <c r="C34" s="11"/>
      <c r="D34" s="11"/>
      <c r="E34" s="11"/>
    </row>
  </sheetData>
  <mergeCells count="4">
    <mergeCell ref="B1:C2"/>
    <mergeCell ref="D1:E2"/>
    <mergeCell ref="A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21"/>
  <sheetViews>
    <sheetView showGridLines="0" workbookViewId="0"/>
  </sheetViews>
  <sheetFormatPr defaultRowHeight="15"/>
  <cols>
    <col min="1" max="1" width="32.28515625" bestFit="1" customWidth="1"/>
    <col min="2" max="3" width="36.5703125" bestFit="1" customWidth="1"/>
    <col min="4" max="4" width="5.28515625" customWidth="1"/>
    <col min="5" max="5" width="21.85546875" customWidth="1"/>
    <col min="6" max="7" width="25.42578125" customWidth="1"/>
    <col min="8" max="8" width="36.5703125" customWidth="1"/>
    <col min="9" max="9" width="27.42578125" customWidth="1"/>
    <col min="10" max="10" width="36.5703125" customWidth="1"/>
    <col min="11" max="11" width="25.42578125" customWidth="1"/>
    <col min="12" max="12" width="12.140625" customWidth="1"/>
    <col min="13" max="13" width="24.5703125" customWidth="1"/>
    <col min="14" max="15" width="25.42578125" customWidth="1"/>
    <col min="16" max="16" width="5.28515625" customWidth="1"/>
    <col min="17" max="17" width="27.42578125" customWidth="1"/>
    <col min="18" max="18" width="4.140625" customWidth="1"/>
    <col min="19" max="19" width="25.42578125" customWidth="1"/>
    <col min="20" max="20" width="5" customWidth="1"/>
    <col min="21" max="21" width="11.5703125" customWidth="1"/>
    <col min="22" max="23" width="25.42578125" customWidth="1"/>
    <col min="24" max="24" width="5.85546875" customWidth="1"/>
    <col min="25" max="25" width="17.140625" customWidth="1"/>
    <col min="26" max="26" width="4.5703125" customWidth="1"/>
    <col min="27" max="27" width="25.42578125" customWidth="1"/>
    <col min="28" max="28" width="5" customWidth="1"/>
    <col min="29" max="29" width="5.85546875" customWidth="1"/>
    <col min="30" max="31" width="25.42578125" customWidth="1"/>
    <col min="32" max="32" width="5" customWidth="1"/>
    <col min="33" max="33" width="12.7109375" customWidth="1"/>
    <col min="34" max="34" width="3.85546875" customWidth="1"/>
    <col min="35" max="35" width="25.42578125" customWidth="1"/>
    <col min="36" max="36" width="5" customWidth="1"/>
    <col min="37" max="37" width="16.5703125" customWidth="1"/>
    <col min="38" max="38" width="25.42578125" customWidth="1"/>
  </cols>
  <sheetData>
    <row r="1" spans="1:38" ht="15" customHeight="1">
      <c r="A1" s="7" t="s">
        <v>9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94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c r="A4" s="11" t="s">
        <v>94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c r="A5" s="11"/>
      <c r="B5" s="18" t="s">
        <v>943</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row>
    <row r="6" spans="1:38">
      <c r="A6" s="11"/>
      <c r="B6" s="20" t="s">
        <v>945</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row>
    <row r="7" spans="1:38">
      <c r="A7" s="11"/>
      <c r="B7" s="19" t="s">
        <v>946</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row>
    <row r="8" spans="1:38">
      <c r="A8" s="11"/>
      <c r="B8" s="19" t="s">
        <v>947</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row>
    <row r="9" spans="1:38">
      <c r="A9" s="11"/>
      <c r="B9" s="297" t="s">
        <v>948</v>
      </c>
      <c r="C9" s="297"/>
      <c r="D9" s="297"/>
      <c r="E9" s="297"/>
      <c r="F9" s="297"/>
      <c r="G9" s="297"/>
      <c r="H9" s="297"/>
      <c r="I9" s="297"/>
      <c r="J9" s="297"/>
      <c r="K9" s="297"/>
      <c r="L9" s="297"/>
      <c r="M9" s="297"/>
      <c r="N9" s="297"/>
      <c r="O9" s="297"/>
      <c r="P9" s="297"/>
      <c r="Q9" s="297"/>
      <c r="R9" s="297"/>
      <c r="S9" s="297"/>
      <c r="T9" s="297"/>
      <c r="U9" s="297"/>
      <c r="V9" s="297"/>
      <c r="W9" s="297"/>
      <c r="X9" s="297"/>
      <c r="Y9" s="297"/>
      <c r="Z9" s="297"/>
      <c r="AA9" s="297"/>
      <c r="AB9" s="297"/>
      <c r="AC9" s="297"/>
      <c r="AD9" s="297"/>
      <c r="AE9" s="297"/>
      <c r="AF9" s="297"/>
      <c r="AG9" s="297"/>
      <c r="AH9" s="297"/>
      <c r="AI9" s="297"/>
      <c r="AJ9" s="297"/>
      <c r="AK9" s="297"/>
      <c r="AL9" s="297"/>
    </row>
    <row r="10" spans="1:38">
      <c r="A10" s="11"/>
      <c r="B10" s="19" t="s">
        <v>949</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c r="AJ10" s="19"/>
      <c r="AK10" s="19"/>
      <c r="AL10" s="19"/>
    </row>
    <row r="11" spans="1:38">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row>
    <row r="12" spans="1:38">
      <c r="A12" s="11"/>
      <c r="B12" s="297" t="s">
        <v>950</v>
      </c>
      <c r="C12" s="297"/>
      <c r="D12" s="297"/>
      <c r="E12" s="297"/>
      <c r="F12" s="297"/>
      <c r="G12" s="297"/>
      <c r="H12" s="297"/>
      <c r="I12" s="297"/>
      <c r="J12" s="297"/>
      <c r="K12" s="297"/>
      <c r="L12" s="297"/>
      <c r="M12" s="297"/>
      <c r="N12" s="297"/>
      <c r="O12" s="297"/>
      <c r="P12" s="297"/>
      <c r="Q12" s="297"/>
      <c r="R12" s="297"/>
      <c r="S12" s="297"/>
      <c r="T12" s="297"/>
      <c r="U12" s="297"/>
      <c r="V12" s="297"/>
      <c r="W12" s="297"/>
      <c r="X12" s="297"/>
      <c r="Y12" s="297"/>
      <c r="Z12" s="297"/>
      <c r="AA12" s="297"/>
      <c r="AB12" s="297"/>
      <c r="AC12" s="297"/>
      <c r="AD12" s="297"/>
      <c r="AE12" s="297"/>
      <c r="AF12" s="297"/>
      <c r="AG12" s="297"/>
      <c r="AH12" s="297"/>
      <c r="AI12" s="297"/>
      <c r="AJ12" s="297"/>
      <c r="AK12" s="297"/>
      <c r="AL12" s="297"/>
    </row>
    <row r="13" spans="1:38">
      <c r="A13" s="11"/>
      <c r="B13" s="19" t="s">
        <v>951</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c r="AJ13" s="19"/>
      <c r="AK13" s="19"/>
      <c r="AL13" s="19"/>
    </row>
    <row r="14" spans="1:38">
      <c r="A14" s="11"/>
      <c r="B14" s="298" t="s">
        <v>952</v>
      </c>
      <c r="C14" s="298"/>
      <c r="D14" s="298"/>
      <c r="E14" s="298"/>
      <c r="F14" s="298"/>
      <c r="G14" s="298"/>
      <c r="H14" s="298"/>
      <c r="I14" s="298"/>
      <c r="J14" s="298"/>
      <c r="K14" s="298"/>
      <c r="L14" s="298"/>
      <c r="M14" s="298"/>
      <c r="N14" s="298"/>
      <c r="O14" s="298"/>
      <c r="P14" s="298"/>
      <c r="Q14" s="298"/>
      <c r="R14" s="298"/>
      <c r="S14" s="298"/>
      <c r="T14" s="298"/>
      <c r="U14" s="298"/>
      <c r="V14" s="298"/>
      <c r="W14" s="298"/>
      <c r="X14" s="298"/>
      <c r="Y14" s="298"/>
      <c r="Z14" s="298"/>
      <c r="AA14" s="298"/>
      <c r="AB14" s="298"/>
      <c r="AC14" s="298"/>
      <c r="AD14" s="298"/>
      <c r="AE14" s="298"/>
      <c r="AF14" s="298"/>
      <c r="AG14" s="298"/>
      <c r="AH14" s="298"/>
      <c r="AI14" s="298"/>
      <c r="AJ14" s="298"/>
      <c r="AK14" s="298"/>
      <c r="AL14" s="298"/>
    </row>
    <row r="15" spans="1:38">
      <c r="A15" s="11"/>
      <c r="B15" s="298" t="s">
        <v>953</v>
      </c>
      <c r="C15" s="298"/>
      <c r="D15" s="298"/>
      <c r="E15" s="298"/>
      <c r="F15" s="298"/>
      <c r="G15" s="298"/>
      <c r="H15" s="298"/>
      <c r="I15" s="298"/>
      <c r="J15" s="298"/>
      <c r="K15" s="298"/>
      <c r="L15" s="298"/>
      <c r="M15" s="298"/>
      <c r="N15" s="298"/>
      <c r="O15" s="298"/>
      <c r="P15" s="298"/>
      <c r="Q15" s="298"/>
      <c r="R15" s="298"/>
      <c r="S15" s="298"/>
      <c r="T15" s="298"/>
      <c r="U15" s="298"/>
      <c r="V15" s="298"/>
      <c r="W15" s="298"/>
      <c r="X15" s="298"/>
      <c r="Y15" s="298"/>
      <c r="Z15" s="298"/>
      <c r="AA15" s="298"/>
      <c r="AB15" s="298"/>
      <c r="AC15" s="298"/>
      <c r="AD15" s="298"/>
      <c r="AE15" s="298"/>
      <c r="AF15" s="298"/>
      <c r="AG15" s="298"/>
      <c r="AH15" s="298"/>
      <c r="AI15" s="298"/>
      <c r="AJ15" s="298"/>
      <c r="AK15" s="298"/>
      <c r="AL15" s="298"/>
    </row>
    <row r="16" spans="1:38">
      <c r="A16" s="11"/>
      <c r="B16" s="298" t="s">
        <v>954</v>
      </c>
      <c r="C16" s="298"/>
      <c r="D16" s="298"/>
      <c r="E16" s="298"/>
      <c r="F16" s="298"/>
      <c r="G16" s="298"/>
      <c r="H16" s="298"/>
      <c r="I16" s="298"/>
      <c r="J16" s="298"/>
      <c r="K16" s="298"/>
      <c r="L16" s="298"/>
      <c r="M16" s="298"/>
      <c r="N16" s="298"/>
      <c r="O16" s="298"/>
      <c r="P16" s="298"/>
      <c r="Q16" s="298"/>
      <c r="R16" s="298"/>
      <c r="S16" s="298"/>
      <c r="T16" s="298"/>
      <c r="U16" s="298"/>
      <c r="V16" s="298"/>
      <c r="W16" s="298"/>
      <c r="X16" s="298"/>
      <c r="Y16" s="298"/>
      <c r="Z16" s="298"/>
      <c r="AA16" s="298"/>
      <c r="AB16" s="298"/>
      <c r="AC16" s="298"/>
      <c r="AD16" s="298"/>
      <c r="AE16" s="298"/>
      <c r="AF16" s="298"/>
      <c r="AG16" s="298"/>
      <c r="AH16" s="298"/>
      <c r="AI16" s="298"/>
      <c r="AJ16" s="298"/>
      <c r="AK16" s="298"/>
      <c r="AL16" s="298"/>
    </row>
    <row r="17" spans="1:38">
      <c r="A17" s="11"/>
      <c r="B17" s="298" t="s">
        <v>955</v>
      </c>
      <c r="C17" s="298"/>
      <c r="D17" s="298"/>
      <c r="E17" s="298"/>
      <c r="F17" s="298"/>
      <c r="G17" s="298"/>
      <c r="H17" s="298"/>
      <c r="I17" s="298"/>
      <c r="J17" s="298"/>
      <c r="K17" s="298"/>
      <c r="L17" s="298"/>
      <c r="M17" s="298"/>
      <c r="N17" s="298"/>
      <c r="O17" s="298"/>
      <c r="P17" s="298"/>
      <c r="Q17" s="298"/>
      <c r="R17" s="298"/>
      <c r="S17" s="298"/>
      <c r="T17" s="298"/>
      <c r="U17" s="298"/>
      <c r="V17" s="298"/>
      <c r="W17" s="298"/>
      <c r="X17" s="298"/>
      <c r="Y17" s="298"/>
      <c r="Z17" s="298"/>
      <c r="AA17" s="298"/>
      <c r="AB17" s="298"/>
      <c r="AC17" s="298"/>
      <c r="AD17" s="298"/>
      <c r="AE17" s="298"/>
      <c r="AF17" s="298"/>
      <c r="AG17" s="298"/>
      <c r="AH17" s="298"/>
      <c r="AI17" s="298"/>
      <c r="AJ17" s="298"/>
      <c r="AK17" s="298"/>
      <c r="AL17" s="298"/>
    </row>
    <row r="18" spans="1:38">
      <c r="A18" s="11"/>
      <c r="B18" s="298" t="s">
        <v>956</v>
      </c>
      <c r="C18" s="298"/>
      <c r="D18" s="298"/>
      <c r="E18" s="298"/>
      <c r="F18" s="298"/>
      <c r="G18" s="298"/>
      <c r="H18" s="298"/>
      <c r="I18" s="298"/>
      <c r="J18" s="298"/>
      <c r="K18" s="298"/>
      <c r="L18" s="298"/>
      <c r="M18" s="298"/>
      <c r="N18" s="298"/>
      <c r="O18" s="298"/>
      <c r="P18" s="298"/>
      <c r="Q18" s="298"/>
      <c r="R18" s="298"/>
      <c r="S18" s="298"/>
      <c r="T18" s="298"/>
      <c r="U18" s="298"/>
      <c r="V18" s="298"/>
      <c r="W18" s="298"/>
      <c r="X18" s="298"/>
      <c r="Y18" s="298"/>
      <c r="Z18" s="298"/>
      <c r="AA18" s="298"/>
      <c r="AB18" s="298"/>
      <c r="AC18" s="298"/>
      <c r="AD18" s="298"/>
      <c r="AE18" s="298"/>
      <c r="AF18" s="298"/>
      <c r="AG18" s="298"/>
      <c r="AH18" s="298"/>
      <c r="AI18" s="298"/>
      <c r="AJ18" s="298"/>
      <c r="AK18" s="298"/>
      <c r="AL18" s="298"/>
    </row>
    <row r="19" spans="1:38">
      <c r="A19" s="11"/>
      <c r="B19" s="298" t="s">
        <v>957</v>
      </c>
      <c r="C19" s="298"/>
      <c r="D19" s="298"/>
      <c r="E19" s="298"/>
      <c r="F19" s="298"/>
      <c r="G19" s="298"/>
      <c r="H19" s="298"/>
      <c r="I19" s="298"/>
      <c r="J19" s="298"/>
      <c r="K19" s="298"/>
      <c r="L19" s="298"/>
      <c r="M19" s="298"/>
      <c r="N19" s="298"/>
      <c r="O19" s="298"/>
      <c r="P19" s="298"/>
      <c r="Q19" s="298"/>
      <c r="R19" s="298"/>
      <c r="S19" s="298"/>
      <c r="T19" s="298"/>
      <c r="U19" s="298"/>
      <c r="V19" s="298"/>
      <c r="W19" s="298"/>
      <c r="X19" s="298"/>
      <c r="Y19" s="298"/>
      <c r="Z19" s="298"/>
      <c r="AA19" s="298"/>
      <c r="AB19" s="298"/>
      <c r="AC19" s="298"/>
      <c r="AD19" s="298"/>
      <c r="AE19" s="298"/>
      <c r="AF19" s="298"/>
      <c r="AG19" s="298"/>
      <c r="AH19" s="298"/>
      <c r="AI19" s="298"/>
      <c r="AJ19" s="298"/>
      <c r="AK19" s="298"/>
      <c r="AL19" s="298"/>
    </row>
    <row r="20" spans="1:38">
      <c r="A20" s="11"/>
      <c r="B20" s="298" t="s">
        <v>958</v>
      </c>
      <c r="C20" s="298"/>
      <c r="D20" s="298"/>
      <c r="E20" s="298"/>
      <c r="F20" s="298"/>
      <c r="G20" s="298"/>
      <c r="H20" s="298"/>
      <c r="I20" s="298"/>
      <c r="J20" s="298"/>
      <c r="K20" s="298"/>
      <c r="L20" s="298"/>
      <c r="M20" s="298"/>
      <c r="N20" s="298"/>
      <c r="O20" s="298"/>
      <c r="P20" s="298"/>
      <c r="Q20" s="298"/>
      <c r="R20" s="298"/>
      <c r="S20" s="298"/>
      <c r="T20" s="298"/>
      <c r="U20" s="298"/>
      <c r="V20" s="298"/>
      <c r="W20" s="298"/>
      <c r="X20" s="298"/>
      <c r="Y20" s="298"/>
      <c r="Z20" s="298"/>
      <c r="AA20" s="298"/>
      <c r="AB20" s="298"/>
      <c r="AC20" s="298"/>
      <c r="AD20" s="298"/>
      <c r="AE20" s="298"/>
      <c r="AF20" s="298"/>
      <c r="AG20" s="298"/>
      <c r="AH20" s="298"/>
      <c r="AI20" s="298"/>
      <c r="AJ20" s="298"/>
      <c r="AK20" s="298"/>
      <c r="AL20" s="298"/>
    </row>
    <row r="21" spans="1:38">
      <c r="A21" s="11"/>
      <c r="B21" s="298" t="s">
        <v>959</v>
      </c>
      <c r="C21" s="298"/>
      <c r="D21" s="298"/>
      <c r="E21" s="298"/>
      <c r="F21" s="298"/>
      <c r="G21" s="298"/>
      <c r="H21" s="298"/>
      <c r="I21" s="298"/>
      <c r="J21" s="298"/>
      <c r="K21" s="298"/>
      <c r="L21" s="298"/>
      <c r="M21" s="298"/>
      <c r="N21" s="298"/>
      <c r="O21" s="298"/>
      <c r="P21" s="298"/>
      <c r="Q21" s="298"/>
      <c r="R21" s="298"/>
      <c r="S21" s="298"/>
      <c r="T21" s="298"/>
      <c r="U21" s="298"/>
      <c r="V21" s="298"/>
      <c r="W21" s="298"/>
      <c r="X21" s="298"/>
      <c r="Y21" s="298"/>
      <c r="Z21" s="298"/>
      <c r="AA21" s="298"/>
      <c r="AB21" s="298"/>
      <c r="AC21" s="298"/>
      <c r="AD21" s="298"/>
      <c r="AE21" s="298"/>
      <c r="AF21" s="298"/>
      <c r="AG21" s="298"/>
      <c r="AH21" s="298"/>
      <c r="AI21" s="298"/>
      <c r="AJ21" s="298"/>
      <c r="AK21" s="298"/>
      <c r="AL21" s="298"/>
    </row>
    <row r="22" spans="1:38">
      <c r="A22" s="11"/>
      <c r="B22" s="298" t="s">
        <v>960</v>
      </c>
      <c r="C22" s="298"/>
      <c r="D22" s="298"/>
      <c r="E22" s="298"/>
      <c r="F22" s="298"/>
      <c r="G22" s="298"/>
      <c r="H22" s="298"/>
      <c r="I22" s="298"/>
      <c r="J22" s="298"/>
      <c r="K22" s="298"/>
      <c r="L22" s="298"/>
      <c r="M22" s="298"/>
      <c r="N22" s="298"/>
      <c r="O22" s="298"/>
      <c r="P22" s="298"/>
      <c r="Q22" s="298"/>
      <c r="R22" s="298"/>
      <c r="S22" s="298"/>
      <c r="T22" s="298"/>
      <c r="U22" s="298"/>
      <c r="V22" s="298"/>
      <c r="W22" s="298"/>
      <c r="X22" s="298"/>
      <c r="Y22" s="298"/>
      <c r="Z22" s="298"/>
      <c r="AA22" s="298"/>
      <c r="AB22" s="298"/>
      <c r="AC22" s="298"/>
      <c r="AD22" s="298"/>
      <c r="AE22" s="298"/>
      <c r="AF22" s="298"/>
      <c r="AG22" s="298"/>
      <c r="AH22" s="298"/>
      <c r="AI22" s="298"/>
      <c r="AJ22" s="298"/>
      <c r="AK22" s="298"/>
      <c r="AL22" s="298"/>
    </row>
    <row r="23" spans="1:38">
      <c r="A23" s="11"/>
      <c r="B23" s="297" t="s">
        <v>961</v>
      </c>
      <c r="C23" s="297"/>
      <c r="D23" s="297"/>
      <c r="E23" s="297"/>
      <c r="F23" s="297"/>
      <c r="G23" s="297"/>
      <c r="H23" s="297"/>
      <c r="I23" s="297"/>
      <c r="J23" s="297"/>
      <c r="K23" s="297"/>
      <c r="L23" s="297"/>
      <c r="M23" s="297"/>
      <c r="N23" s="297"/>
      <c r="O23" s="297"/>
      <c r="P23" s="297"/>
      <c r="Q23" s="297"/>
      <c r="R23" s="297"/>
      <c r="S23" s="297"/>
      <c r="T23" s="297"/>
      <c r="U23" s="297"/>
      <c r="V23" s="297"/>
      <c r="W23" s="297"/>
      <c r="X23" s="297"/>
      <c r="Y23" s="297"/>
      <c r="Z23" s="297"/>
      <c r="AA23" s="297"/>
      <c r="AB23" s="297"/>
      <c r="AC23" s="297"/>
      <c r="AD23" s="297"/>
      <c r="AE23" s="297"/>
      <c r="AF23" s="297"/>
      <c r="AG23" s="297"/>
      <c r="AH23" s="297"/>
      <c r="AI23" s="297"/>
      <c r="AJ23" s="297"/>
      <c r="AK23" s="297"/>
      <c r="AL23" s="297"/>
    </row>
    <row r="24" spans="1:38">
      <c r="A24" s="11"/>
      <c r="B24" s="19" t="s">
        <v>962</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c r="AI24" s="19"/>
      <c r="AJ24" s="19"/>
      <c r="AK24" s="19"/>
      <c r="AL24" s="19"/>
    </row>
    <row r="25" spans="1:38">
      <c r="A25" s="11"/>
      <c r="B25" s="298" t="s">
        <v>963</v>
      </c>
      <c r="C25" s="298"/>
      <c r="D25" s="298"/>
      <c r="E25" s="298"/>
      <c r="F25" s="298"/>
      <c r="G25" s="298"/>
      <c r="H25" s="298"/>
      <c r="I25" s="298"/>
      <c r="J25" s="298"/>
      <c r="K25" s="298"/>
      <c r="L25" s="298"/>
      <c r="M25" s="298"/>
      <c r="N25" s="298"/>
      <c r="O25" s="298"/>
      <c r="P25" s="298"/>
      <c r="Q25" s="298"/>
      <c r="R25" s="298"/>
      <c r="S25" s="298"/>
      <c r="T25" s="298"/>
      <c r="U25" s="298"/>
      <c r="V25" s="298"/>
      <c r="W25" s="298"/>
      <c r="X25" s="298"/>
      <c r="Y25" s="298"/>
      <c r="Z25" s="298"/>
      <c r="AA25" s="298"/>
      <c r="AB25" s="298"/>
      <c r="AC25" s="298"/>
      <c r="AD25" s="298"/>
      <c r="AE25" s="298"/>
      <c r="AF25" s="298"/>
      <c r="AG25" s="298"/>
      <c r="AH25" s="298"/>
      <c r="AI25" s="298"/>
      <c r="AJ25" s="298"/>
      <c r="AK25" s="298"/>
      <c r="AL25" s="298"/>
    </row>
    <row r="26" spans="1:38" ht="25.5" customHeight="1">
      <c r="A26" s="11"/>
      <c r="B26" s="298" t="s">
        <v>964</v>
      </c>
      <c r="C26" s="298"/>
      <c r="D26" s="298"/>
      <c r="E26" s="298"/>
      <c r="F26" s="298"/>
      <c r="G26" s="298"/>
      <c r="H26" s="298"/>
      <c r="I26" s="298"/>
      <c r="J26" s="298"/>
      <c r="K26" s="298"/>
      <c r="L26" s="298"/>
      <c r="M26" s="298"/>
      <c r="N26" s="298"/>
      <c r="O26" s="298"/>
      <c r="P26" s="298"/>
      <c r="Q26" s="298"/>
      <c r="R26" s="298"/>
      <c r="S26" s="298"/>
      <c r="T26" s="298"/>
      <c r="U26" s="298"/>
      <c r="V26" s="298"/>
      <c r="W26" s="298"/>
      <c r="X26" s="298"/>
      <c r="Y26" s="298"/>
      <c r="Z26" s="298"/>
      <c r="AA26" s="298"/>
      <c r="AB26" s="298"/>
      <c r="AC26" s="298"/>
      <c r="AD26" s="298"/>
      <c r="AE26" s="298"/>
      <c r="AF26" s="298"/>
      <c r="AG26" s="298"/>
      <c r="AH26" s="298"/>
      <c r="AI26" s="298"/>
      <c r="AJ26" s="298"/>
      <c r="AK26" s="298"/>
      <c r="AL26" s="298"/>
    </row>
    <row r="27" spans="1:38">
      <c r="A27" s="11"/>
      <c r="B27" s="298" t="s">
        <v>965</v>
      </c>
      <c r="C27" s="298"/>
      <c r="D27" s="298"/>
      <c r="E27" s="298"/>
      <c r="F27" s="298"/>
      <c r="G27" s="298"/>
      <c r="H27" s="298"/>
      <c r="I27" s="298"/>
      <c r="J27" s="298"/>
      <c r="K27" s="298"/>
      <c r="L27" s="298"/>
      <c r="M27" s="298"/>
      <c r="N27" s="298"/>
      <c r="O27" s="298"/>
      <c r="P27" s="298"/>
      <c r="Q27" s="298"/>
      <c r="R27" s="298"/>
      <c r="S27" s="298"/>
      <c r="T27" s="298"/>
      <c r="U27" s="298"/>
      <c r="V27" s="298"/>
      <c r="W27" s="298"/>
      <c r="X27" s="298"/>
      <c r="Y27" s="298"/>
      <c r="Z27" s="298"/>
      <c r="AA27" s="298"/>
      <c r="AB27" s="298"/>
      <c r="AC27" s="298"/>
      <c r="AD27" s="298"/>
      <c r="AE27" s="298"/>
      <c r="AF27" s="298"/>
      <c r="AG27" s="298"/>
      <c r="AH27" s="298"/>
      <c r="AI27" s="298"/>
      <c r="AJ27" s="298"/>
      <c r="AK27" s="298"/>
      <c r="AL27" s="298"/>
    </row>
    <row r="28" spans="1:38">
      <c r="A28" s="11"/>
      <c r="B28" s="298" t="s">
        <v>966</v>
      </c>
      <c r="C28" s="298"/>
      <c r="D28" s="298"/>
      <c r="E28" s="298"/>
      <c r="F28" s="298"/>
      <c r="G28" s="298"/>
      <c r="H28" s="298"/>
      <c r="I28" s="298"/>
      <c r="J28" s="298"/>
      <c r="K28" s="298"/>
      <c r="L28" s="298"/>
      <c r="M28" s="298"/>
      <c r="N28" s="298"/>
      <c r="O28" s="298"/>
      <c r="P28" s="298"/>
      <c r="Q28" s="298"/>
      <c r="R28" s="298"/>
      <c r="S28" s="298"/>
      <c r="T28" s="298"/>
      <c r="U28" s="298"/>
      <c r="V28" s="298"/>
      <c r="W28" s="298"/>
      <c r="X28" s="298"/>
      <c r="Y28" s="298"/>
      <c r="Z28" s="298"/>
      <c r="AA28" s="298"/>
      <c r="AB28" s="298"/>
      <c r="AC28" s="298"/>
      <c r="AD28" s="298"/>
      <c r="AE28" s="298"/>
      <c r="AF28" s="298"/>
      <c r="AG28" s="298"/>
      <c r="AH28" s="298"/>
      <c r="AI28" s="298"/>
      <c r="AJ28" s="298"/>
      <c r="AK28" s="298"/>
      <c r="AL28" s="298"/>
    </row>
    <row r="29" spans="1:38" ht="25.5" customHeight="1">
      <c r="A29" s="11"/>
      <c r="B29" s="298" t="s">
        <v>967</v>
      </c>
      <c r="C29" s="298"/>
      <c r="D29" s="298"/>
      <c r="E29" s="298"/>
      <c r="F29" s="298"/>
      <c r="G29" s="298"/>
      <c r="H29" s="298"/>
      <c r="I29" s="298"/>
      <c r="J29" s="298"/>
      <c r="K29" s="298"/>
      <c r="L29" s="298"/>
      <c r="M29" s="298"/>
      <c r="N29" s="298"/>
      <c r="O29" s="298"/>
      <c r="P29" s="298"/>
      <c r="Q29" s="298"/>
      <c r="R29" s="298"/>
      <c r="S29" s="298"/>
      <c r="T29" s="298"/>
      <c r="U29" s="298"/>
      <c r="V29" s="298"/>
      <c r="W29" s="298"/>
      <c r="X29" s="298"/>
      <c r="Y29" s="298"/>
      <c r="Z29" s="298"/>
      <c r="AA29" s="298"/>
      <c r="AB29" s="298"/>
      <c r="AC29" s="298"/>
      <c r="AD29" s="298"/>
      <c r="AE29" s="298"/>
      <c r="AF29" s="298"/>
      <c r="AG29" s="298"/>
      <c r="AH29" s="298"/>
      <c r="AI29" s="298"/>
      <c r="AJ29" s="298"/>
      <c r="AK29" s="298"/>
      <c r="AL29" s="298"/>
    </row>
    <row r="30" spans="1:38" ht="25.5" customHeight="1">
      <c r="A30" s="11"/>
      <c r="B30" s="19" t="s">
        <v>968</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c r="AI30" s="19"/>
      <c r="AJ30" s="19"/>
      <c r="AK30" s="19"/>
      <c r="AL30" s="19"/>
    </row>
    <row r="31" spans="1:38" ht="25.5" customHeight="1">
      <c r="A31" s="11"/>
      <c r="B31" s="19" t="s">
        <v>969</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c r="AI31" s="19"/>
      <c r="AJ31" s="19"/>
      <c r="AK31" s="19"/>
      <c r="AL31" s="19"/>
    </row>
    <row r="32" spans="1:38">
      <c r="A32" s="11"/>
      <c r="B32" s="19" t="s">
        <v>970</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c r="AK32" s="19"/>
      <c r="AL32" s="19"/>
    </row>
    <row r="33" spans="1:18">
      <c r="A33" s="11"/>
      <c r="B33" s="33"/>
      <c r="C33" s="33"/>
      <c r="D33" s="33"/>
      <c r="E33" s="33"/>
      <c r="F33" s="33"/>
      <c r="G33" s="33"/>
      <c r="H33" s="33"/>
      <c r="I33" s="33"/>
      <c r="J33" s="33"/>
      <c r="K33" s="33"/>
      <c r="L33" s="33"/>
      <c r="M33" s="33"/>
      <c r="N33" s="33"/>
      <c r="O33" s="33"/>
      <c r="P33" s="33"/>
      <c r="Q33" s="33"/>
      <c r="R33" s="33"/>
    </row>
    <row r="34" spans="1:18">
      <c r="A34" s="11"/>
      <c r="B34" s="15"/>
      <c r="C34" s="15"/>
      <c r="D34" s="15"/>
      <c r="E34" s="15"/>
      <c r="F34" s="15"/>
      <c r="G34" s="15"/>
      <c r="H34" s="15"/>
      <c r="I34" s="15"/>
      <c r="J34" s="15"/>
      <c r="K34" s="15"/>
      <c r="L34" s="15"/>
      <c r="M34" s="15"/>
      <c r="N34" s="15"/>
      <c r="O34" s="15"/>
      <c r="P34" s="15"/>
      <c r="Q34" s="15"/>
      <c r="R34" s="15"/>
    </row>
    <row r="35" spans="1:18" ht="15.75" thickBot="1">
      <c r="A35" s="11"/>
      <c r="B35" s="25" t="s">
        <v>256</v>
      </c>
      <c r="C35" s="22"/>
      <c r="D35" s="34" t="s">
        <v>971</v>
      </c>
      <c r="E35" s="34"/>
      <c r="F35" s="34"/>
      <c r="G35" s="22"/>
      <c r="H35" s="34" t="s">
        <v>972</v>
      </c>
      <c r="I35" s="34"/>
      <c r="J35" s="34"/>
      <c r="K35" s="22"/>
      <c r="L35" s="34" t="s">
        <v>973</v>
      </c>
      <c r="M35" s="34"/>
      <c r="N35" s="34"/>
      <c r="O35" s="22"/>
      <c r="P35" s="34" t="s">
        <v>974</v>
      </c>
      <c r="Q35" s="34"/>
      <c r="R35" s="34"/>
    </row>
    <row r="36" spans="1:18">
      <c r="A36" s="11"/>
      <c r="B36" s="184" t="s">
        <v>29</v>
      </c>
      <c r="C36" s="27"/>
      <c r="D36" s="37"/>
      <c r="E36" s="37"/>
      <c r="F36" s="37"/>
      <c r="G36" s="27"/>
      <c r="H36" s="37"/>
      <c r="I36" s="37"/>
      <c r="J36" s="37"/>
      <c r="K36" s="27"/>
      <c r="L36" s="37"/>
      <c r="M36" s="37"/>
      <c r="N36" s="37"/>
      <c r="O36" s="27"/>
      <c r="P36" s="37"/>
      <c r="Q36" s="37"/>
      <c r="R36" s="37"/>
    </row>
    <row r="37" spans="1:18">
      <c r="A37" s="11"/>
      <c r="B37" s="28" t="s">
        <v>77</v>
      </c>
      <c r="C37" s="22"/>
      <c r="D37" s="39"/>
      <c r="E37" s="39"/>
      <c r="F37" s="39"/>
      <c r="G37" s="22"/>
      <c r="H37" s="39"/>
      <c r="I37" s="39"/>
      <c r="J37" s="39"/>
      <c r="K37" s="22"/>
      <c r="L37" s="39"/>
      <c r="M37" s="39"/>
      <c r="N37" s="39"/>
      <c r="O37" s="22"/>
      <c r="P37" s="39"/>
      <c r="Q37" s="39"/>
      <c r="R37" s="39"/>
    </row>
    <row r="38" spans="1:18">
      <c r="A38" s="11"/>
      <c r="B38" s="134" t="s">
        <v>339</v>
      </c>
      <c r="C38" s="36"/>
      <c r="D38" s="57" t="s">
        <v>241</v>
      </c>
      <c r="E38" s="49" t="s">
        <v>254</v>
      </c>
      <c r="F38" s="36"/>
      <c r="G38" s="36"/>
      <c r="H38" s="57" t="s">
        <v>241</v>
      </c>
      <c r="I38" s="49" t="s">
        <v>254</v>
      </c>
      <c r="J38" s="36"/>
      <c r="K38" s="36"/>
      <c r="L38" s="57" t="s">
        <v>241</v>
      </c>
      <c r="M38" s="49" t="s">
        <v>254</v>
      </c>
      <c r="N38" s="36"/>
      <c r="O38" s="36"/>
      <c r="P38" s="57" t="s">
        <v>241</v>
      </c>
      <c r="Q38" s="49" t="s">
        <v>254</v>
      </c>
      <c r="R38" s="36"/>
    </row>
    <row r="39" spans="1:18">
      <c r="A39" s="11"/>
      <c r="B39" s="134"/>
      <c r="C39" s="36"/>
      <c r="D39" s="57"/>
      <c r="E39" s="49"/>
      <c r="F39" s="36"/>
      <c r="G39" s="36"/>
      <c r="H39" s="57"/>
      <c r="I39" s="49"/>
      <c r="J39" s="36"/>
      <c r="K39" s="36"/>
      <c r="L39" s="57"/>
      <c r="M39" s="49"/>
      <c r="N39" s="36"/>
      <c r="O39" s="36"/>
      <c r="P39" s="57"/>
      <c r="Q39" s="49"/>
      <c r="R39" s="36"/>
    </row>
    <row r="40" spans="1:18">
      <c r="A40" s="11"/>
      <c r="B40" s="133" t="s">
        <v>340</v>
      </c>
      <c r="C40" s="39"/>
      <c r="D40" s="47" t="s">
        <v>254</v>
      </c>
      <c r="E40" s="47"/>
      <c r="F40" s="39"/>
      <c r="G40" s="39"/>
      <c r="H40" s="42">
        <v>3624820</v>
      </c>
      <c r="I40" s="42"/>
      <c r="J40" s="39"/>
      <c r="K40" s="39"/>
      <c r="L40" s="47" t="s">
        <v>254</v>
      </c>
      <c r="M40" s="47"/>
      <c r="N40" s="39"/>
      <c r="O40" s="39"/>
      <c r="P40" s="42">
        <v>3624820</v>
      </c>
      <c r="Q40" s="42"/>
      <c r="R40" s="39"/>
    </row>
    <row r="41" spans="1:18">
      <c r="A41" s="11"/>
      <c r="B41" s="133"/>
      <c r="C41" s="39"/>
      <c r="D41" s="47"/>
      <c r="E41" s="47"/>
      <c r="F41" s="39"/>
      <c r="G41" s="39"/>
      <c r="H41" s="42"/>
      <c r="I41" s="42"/>
      <c r="J41" s="39"/>
      <c r="K41" s="39"/>
      <c r="L41" s="47"/>
      <c r="M41" s="47"/>
      <c r="N41" s="39"/>
      <c r="O41" s="39"/>
      <c r="P41" s="42"/>
      <c r="Q41" s="42"/>
      <c r="R41" s="39"/>
    </row>
    <row r="42" spans="1:18">
      <c r="A42" s="11"/>
      <c r="B42" s="131" t="s">
        <v>342</v>
      </c>
      <c r="C42" s="27"/>
      <c r="D42" s="36"/>
      <c r="E42" s="36"/>
      <c r="F42" s="36"/>
      <c r="G42" s="27"/>
      <c r="H42" s="36"/>
      <c r="I42" s="36"/>
      <c r="J42" s="36"/>
      <c r="K42" s="27"/>
      <c r="L42" s="36"/>
      <c r="M42" s="36"/>
      <c r="N42" s="36"/>
      <c r="O42" s="27"/>
      <c r="P42" s="36"/>
      <c r="Q42" s="36"/>
      <c r="R42" s="36"/>
    </row>
    <row r="43" spans="1:18">
      <c r="A43" s="11"/>
      <c r="B43" s="253" t="s">
        <v>343</v>
      </c>
      <c r="C43" s="39"/>
      <c r="D43" s="47" t="s">
        <v>254</v>
      </c>
      <c r="E43" s="47"/>
      <c r="F43" s="39"/>
      <c r="G43" s="39"/>
      <c r="H43" s="42">
        <v>1518698</v>
      </c>
      <c r="I43" s="42"/>
      <c r="J43" s="39"/>
      <c r="K43" s="39"/>
      <c r="L43" s="47" t="s">
        <v>254</v>
      </c>
      <c r="M43" s="47"/>
      <c r="N43" s="39"/>
      <c r="O43" s="39"/>
      <c r="P43" s="42">
        <v>1518698</v>
      </c>
      <c r="Q43" s="42"/>
      <c r="R43" s="39"/>
    </row>
    <row r="44" spans="1:18">
      <c r="A44" s="11"/>
      <c r="B44" s="253"/>
      <c r="C44" s="39"/>
      <c r="D44" s="47"/>
      <c r="E44" s="47"/>
      <c r="F44" s="39"/>
      <c r="G44" s="39"/>
      <c r="H44" s="42"/>
      <c r="I44" s="42"/>
      <c r="J44" s="39"/>
      <c r="K44" s="39"/>
      <c r="L44" s="47"/>
      <c r="M44" s="47"/>
      <c r="N44" s="39"/>
      <c r="O44" s="39"/>
      <c r="P44" s="42"/>
      <c r="Q44" s="42"/>
      <c r="R44" s="39"/>
    </row>
    <row r="45" spans="1:18">
      <c r="A45" s="11"/>
      <c r="B45" s="134" t="s">
        <v>439</v>
      </c>
      <c r="C45" s="36"/>
      <c r="D45" s="49" t="s">
        <v>254</v>
      </c>
      <c r="E45" s="49"/>
      <c r="F45" s="36"/>
      <c r="G45" s="36"/>
      <c r="H45" s="85">
        <v>3247477</v>
      </c>
      <c r="I45" s="85"/>
      <c r="J45" s="36"/>
      <c r="K45" s="36"/>
      <c r="L45" s="49" t="s">
        <v>254</v>
      </c>
      <c r="M45" s="49"/>
      <c r="N45" s="36"/>
      <c r="O45" s="36"/>
      <c r="P45" s="85">
        <v>3247477</v>
      </c>
      <c r="Q45" s="85"/>
      <c r="R45" s="36"/>
    </row>
    <row r="46" spans="1:18">
      <c r="A46" s="11"/>
      <c r="B46" s="134"/>
      <c r="C46" s="36"/>
      <c r="D46" s="49"/>
      <c r="E46" s="49"/>
      <c r="F46" s="36"/>
      <c r="G46" s="36"/>
      <c r="H46" s="85"/>
      <c r="I46" s="85"/>
      <c r="J46" s="36"/>
      <c r="K46" s="36"/>
      <c r="L46" s="49"/>
      <c r="M46" s="49"/>
      <c r="N46" s="36"/>
      <c r="O46" s="36"/>
      <c r="P46" s="85"/>
      <c r="Q46" s="85"/>
      <c r="R46" s="36"/>
    </row>
    <row r="47" spans="1:18">
      <c r="A47" s="11"/>
      <c r="B47" s="133" t="s">
        <v>440</v>
      </c>
      <c r="C47" s="39"/>
      <c r="D47" s="47" t="s">
        <v>254</v>
      </c>
      <c r="E47" s="47"/>
      <c r="F47" s="39"/>
      <c r="G47" s="39"/>
      <c r="H47" s="42">
        <v>1289850</v>
      </c>
      <c r="I47" s="42"/>
      <c r="J47" s="39"/>
      <c r="K47" s="39"/>
      <c r="L47" s="47" t="s">
        <v>254</v>
      </c>
      <c r="M47" s="47"/>
      <c r="N47" s="39"/>
      <c r="O47" s="39"/>
      <c r="P47" s="42">
        <v>1289850</v>
      </c>
      <c r="Q47" s="42"/>
      <c r="R47" s="39"/>
    </row>
    <row r="48" spans="1:18">
      <c r="A48" s="11"/>
      <c r="B48" s="133"/>
      <c r="C48" s="39"/>
      <c r="D48" s="47"/>
      <c r="E48" s="47"/>
      <c r="F48" s="39"/>
      <c r="G48" s="39"/>
      <c r="H48" s="42"/>
      <c r="I48" s="42"/>
      <c r="J48" s="39"/>
      <c r="K48" s="39"/>
      <c r="L48" s="47"/>
      <c r="M48" s="47"/>
      <c r="N48" s="39"/>
      <c r="O48" s="39"/>
      <c r="P48" s="42"/>
      <c r="Q48" s="42"/>
      <c r="R48" s="39"/>
    </row>
    <row r="49" spans="1:18">
      <c r="A49" s="11"/>
      <c r="B49" s="134" t="s">
        <v>352</v>
      </c>
      <c r="C49" s="36"/>
      <c r="D49" s="49" t="s">
        <v>254</v>
      </c>
      <c r="E49" s="49"/>
      <c r="F49" s="36"/>
      <c r="G49" s="36"/>
      <c r="H49" s="85">
        <v>435932</v>
      </c>
      <c r="I49" s="85"/>
      <c r="J49" s="36"/>
      <c r="K49" s="36"/>
      <c r="L49" s="49" t="s">
        <v>254</v>
      </c>
      <c r="M49" s="49"/>
      <c r="N49" s="36"/>
      <c r="O49" s="36"/>
      <c r="P49" s="85">
        <v>435932</v>
      </c>
      <c r="Q49" s="85"/>
      <c r="R49" s="36"/>
    </row>
    <row r="50" spans="1:18">
      <c r="A50" s="11"/>
      <c r="B50" s="134"/>
      <c r="C50" s="36"/>
      <c r="D50" s="49"/>
      <c r="E50" s="49"/>
      <c r="F50" s="36"/>
      <c r="G50" s="36"/>
      <c r="H50" s="85"/>
      <c r="I50" s="85"/>
      <c r="J50" s="36"/>
      <c r="K50" s="36"/>
      <c r="L50" s="49"/>
      <c r="M50" s="49"/>
      <c r="N50" s="36"/>
      <c r="O50" s="36"/>
      <c r="P50" s="85"/>
      <c r="Q50" s="85"/>
      <c r="R50" s="36"/>
    </row>
    <row r="51" spans="1:18">
      <c r="A51" s="11"/>
      <c r="B51" s="133" t="s">
        <v>355</v>
      </c>
      <c r="C51" s="39"/>
      <c r="D51" s="47" t="s">
        <v>254</v>
      </c>
      <c r="E51" s="47"/>
      <c r="F51" s="39"/>
      <c r="G51" s="39"/>
      <c r="H51" s="42">
        <v>86579</v>
      </c>
      <c r="I51" s="42"/>
      <c r="J51" s="39"/>
      <c r="K51" s="39"/>
      <c r="L51" s="47" t="s">
        <v>254</v>
      </c>
      <c r="M51" s="47"/>
      <c r="N51" s="39"/>
      <c r="O51" s="39"/>
      <c r="P51" s="42">
        <v>86579</v>
      </c>
      <c r="Q51" s="42"/>
      <c r="R51" s="39"/>
    </row>
    <row r="52" spans="1:18">
      <c r="A52" s="11"/>
      <c r="B52" s="133"/>
      <c r="C52" s="39"/>
      <c r="D52" s="47"/>
      <c r="E52" s="47"/>
      <c r="F52" s="39"/>
      <c r="G52" s="39"/>
      <c r="H52" s="42"/>
      <c r="I52" s="42"/>
      <c r="J52" s="39"/>
      <c r="K52" s="39"/>
      <c r="L52" s="47"/>
      <c r="M52" s="47"/>
      <c r="N52" s="39"/>
      <c r="O52" s="39"/>
      <c r="P52" s="42"/>
      <c r="Q52" s="42"/>
      <c r="R52" s="39"/>
    </row>
    <row r="53" spans="1:18">
      <c r="A53" s="11"/>
      <c r="B53" s="134" t="s">
        <v>357</v>
      </c>
      <c r="C53" s="36"/>
      <c r="D53" s="85">
        <v>4021</v>
      </c>
      <c r="E53" s="85"/>
      <c r="F53" s="36"/>
      <c r="G53" s="36"/>
      <c r="H53" s="85">
        <v>2540</v>
      </c>
      <c r="I53" s="85"/>
      <c r="J53" s="36"/>
      <c r="K53" s="36"/>
      <c r="L53" s="49" t="s">
        <v>254</v>
      </c>
      <c r="M53" s="49"/>
      <c r="N53" s="36"/>
      <c r="O53" s="36"/>
      <c r="P53" s="85">
        <v>6561</v>
      </c>
      <c r="Q53" s="85"/>
      <c r="R53" s="36"/>
    </row>
    <row r="54" spans="1:18" ht="15.75" thickBot="1">
      <c r="A54" s="11"/>
      <c r="B54" s="134"/>
      <c r="C54" s="36"/>
      <c r="D54" s="96"/>
      <c r="E54" s="96"/>
      <c r="F54" s="51"/>
      <c r="G54" s="36"/>
      <c r="H54" s="96"/>
      <c r="I54" s="96"/>
      <c r="J54" s="51"/>
      <c r="K54" s="36"/>
      <c r="L54" s="50"/>
      <c r="M54" s="50"/>
      <c r="N54" s="51"/>
      <c r="O54" s="36"/>
      <c r="P54" s="96"/>
      <c r="Q54" s="96"/>
      <c r="R54" s="51"/>
    </row>
    <row r="55" spans="1:18">
      <c r="A55" s="11"/>
      <c r="B55" s="40" t="s">
        <v>360</v>
      </c>
      <c r="C55" s="39"/>
      <c r="D55" s="53">
        <v>4021</v>
      </c>
      <c r="E55" s="53"/>
      <c r="F55" s="54"/>
      <c r="G55" s="39"/>
      <c r="H55" s="53">
        <v>10205896</v>
      </c>
      <c r="I55" s="53"/>
      <c r="J55" s="54"/>
      <c r="K55" s="39"/>
      <c r="L55" s="136" t="s">
        <v>254</v>
      </c>
      <c r="M55" s="136"/>
      <c r="N55" s="54"/>
      <c r="O55" s="39"/>
      <c r="P55" s="53">
        <v>10209917</v>
      </c>
      <c r="Q55" s="53"/>
      <c r="R55" s="54"/>
    </row>
    <row r="56" spans="1:18" ht="15.75" thickBot="1">
      <c r="A56" s="11"/>
      <c r="B56" s="40"/>
      <c r="C56" s="39"/>
      <c r="D56" s="81"/>
      <c r="E56" s="81"/>
      <c r="F56" s="68"/>
      <c r="G56" s="39"/>
      <c r="H56" s="81"/>
      <c r="I56" s="81"/>
      <c r="J56" s="68"/>
      <c r="K56" s="39"/>
      <c r="L56" s="67"/>
      <c r="M56" s="67"/>
      <c r="N56" s="68"/>
      <c r="O56" s="39"/>
      <c r="P56" s="81"/>
      <c r="Q56" s="81"/>
      <c r="R56" s="68"/>
    </row>
    <row r="57" spans="1:18" ht="26.25">
      <c r="A57" s="11"/>
      <c r="B57" s="131" t="s">
        <v>975</v>
      </c>
      <c r="C57" s="27"/>
      <c r="D57" s="37"/>
      <c r="E57" s="37"/>
      <c r="F57" s="37"/>
      <c r="G57" s="27"/>
      <c r="H57" s="37"/>
      <c r="I57" s="37"/>
      <c r="J57" s="37"/>
      <c r="K57" s="27"/>
      <c r="L57" s="37"/>
      <c r="M57" s="37"/>
      <c r="N57" s="37"/>
      <c r="O57" s="27"/>
      <c r="P57" s="37"/>
      <c r="Q57" s="37"/>
      <c r="R57" s="37"/>
    </row>
    <row r="58" spans="1:18">
      <c r="A58" s="11"/>
      <c r="B58" s="83" t="s">
        <v>976</v>
      </c>
      <c r="C58" s="22"/>
      <c r="D58" s="39"/>
      <c r="E58" s="39"/>
      <c r="F58" s="39"/>
      <c r="G58" s="22"/>
      <c r="H58" s="39"/>
      <c r="I58" s="39"/>
      <c r="J58" s="39"/>
      <c r="K58" s="22"/>
      <c r="L58" s="39"/>
      <c r="M58" s="39"/>
      <c r="N58" s="39"/>
      <c r="O58" s="22"/>
      <c r="P58" s="39"/>
      <c r="Q58" s="39"/>
      <c r="R58" s="39"/>
    </row>
    <row r="59" spans="1:18">
      <c r="A59" s="11"/>
      <c r="B59" s="186" t="s">
        <v>445</v>
      </c>
      <c r="C59" s="36"/>
      <c r="D59" s="49" t="s">
        <v>254</v>
      </c>
      <c r="E59" s="49"/>
      <c r="F59" s="36"/>
      <c r="G59" s="36"/>
      <c r="H59" s="49" t="s">
        <v>254</v>
      </c>
      <c r="I59" s="49"/>
      <c r="J59" s="36"/>
      <c r="K59" s="36"/>
      <c r="L59" s="85">
        <v>773499</v>
      </c>
      <c r="M59" s="85"/>
      <c r="N59" s="36"/>
      <c r="O59" s="36"/>
      <c r="P59" s="85">
        <v>773499</v>
      </c>
      <c r="Q59" s="85"/>
      <c r="R59" s="36"/>
    </row>
    <row r="60" spans="1:18">
      <c r="A60" s="11"/>
      <c r="B60" s="186"/>
      <c r="C60" s="36"/>
      <c r="D60" s="49"/>
      <c r="E60" s="49"/>
      <c r="F60" s="36"/>
      <c r="G60" s="36"/>
      <c r="H60" s="49"/>
      <c r="I60" s="49"/>
      <c r="J60" s="36"/>
      <c r="K60" s="36"/>
      <c r="L60" s="85"/>
      <c r="M60" s="85"/>
      <c r="N60" s="36"/>
      <c r="O60" s="36"/>
      <c r="P60" s="85"/>
      <c r="Q60" s="85"/>
      <c r="R60" s="36"/>
    </row>
    <row r="61" spans="1:18">
      <c r="A61" s="11"/>
      <c r="B61" s="135" t="s">
        <v>446</v>
      </c>
      <c r="C61" s="39"/>
      <c r="D61" s="47" t="s">
        <v>254</v>
      </c>
      <c r="E61" s="47"/>
      <c r="F61" s="39"/>
      <c r="G61" s="39"/>
      <c r="H61" s="47" t="s">
        <v>254</v>
      </c>
      <c r="I61" s="47"/>
      <c r="J61" s="39"/>
      <c r="K61" s="39"/>
      <c r="L61" s="42">
        <v>55359</v>
      </c>
      <c r="M61" s="42"/>
      <c r="N61" s="39"/>
      <c r="O61" s="39"/>
      <c r="P61" s="42">
        <v>55359</v>
      </c>
      <c r="Q61" s="42"/>
      <c r="R61" s="39"/>
    </row>
    <row r="62" spans="1:18">
      <c r="A62" s="11"/>
      <c r="B62" s="135"/>
      <c r="C62" s="39"/>
      <c r="D62" s="47"/>
      <c r="E62" s="47"/>
      <c r="F62" s="39"/>
      <c r="G62" s="39"/>
      <c r="H62" s="47"/>
      <c r="I62" s="47"/>
      <c r="J62" s="39"/>
      <c r="K62" s="39"/>
      <c r="L62" s="42"/>
      <c r="M62" s="42"/>
      <c r="N62" s="39"/>
      <c r="O62" s="39"/>
      <c r="P62" s="42"/>
      <c r="Q62" s="42"/>
      <c r="R62" s="39"/>
    </row>
    <row r="63" spans="1:18">
      <c r="A63" s="11"/>
      <c r="B63" s="134" t="s">
        <v>977</v>
      </c>
      <c r="C63" s="36"/>
      <c r="D63" s="85">
        <v>2546</v>
      </c>
      <c r="E63" s="85"/>
      <c r="F63" s="36"/>
      <c r="G63" s="36"/>
      <c r="H63" s="49" t="s">
        <v>254</v>
      </c>
      <c r="I63" s="49"/>
      <c r="J63" s="36"/>
      <c r="K63" s="36"/>
      <c r="L63" s="85">
        <v>217054</v>
      </c>
      <c r="M63" s="85"/>
      <c r="N63" s="36"/>
      <c r="O63" s="36"/>
      <c r="P63" s="85">
        <v>219600</v>
      </c>
      <c r="Q63" s="85"/>
      <c r="R63" s="36"/>
    </row>
    <row r="64" spans="1:18" ht="15.75" thickBot="1">
      <c r="A64" s="11"/>
      <c r="B64" s="134"/>
      <c r="C64" s="36"/>
      <c r="D64" s="96"/>
      <c r="E64" s="96"/>
      <c r="F64" s="51"/>
      <c r="G64" s="51"/>
      <c r="H64" s="50"/>
      <c r="I64" s="50"/>
      <c r="J64" s="51"/>
      <c r="K64" s="51"/>
      <c r="L64" s="96"/>
      <c r="M64" s="96"/>
      <c r="N64" s="51"/>
      <c r="O64" s="51"/>
      <c r="P64" s="96"/>
      <c r="Q64" s="96"/>
      <c r="R64" s="51"/>
    </row>
    <row r="65" spans="1:18">
      <c r="A65" s="11"/>
      <c r="B65" s="133" t="s">
        <v>978</v>
      </c>
      <c r="C65" s="39"/>
      <c r="D65" s="53">
        <v>2546</v>
      </c>
      <c r="E65" s="53"/>
      <c r="F65" s="54"/>
      <c r="G65" s="54"/>
      <c r="H65" s="136" t="s">
        <v>254</v>
      </c>
      <c r="I65" s="136"/>
      <c r="J65" s="54"/>
      <c r="K65" s="54"/>
      <c r="L65" s="53">
        <v>1045912</v>
      </c>
      <c r="M65" s="53"/>
      <c r="N65" s="54"/>
      <c r="O65" s="54"/>
      <c r="P65" s="53">
        <v>1048458</v>
      </c>
      <c r="Q65" s="53"/>
      <c r="R65" s="54"/>
    </row>
    <row r="66" spans="1:18" ht="15.75" thickBot="1">
      <c r="A66" s="11"/>
      <c r="B66" s="133"/>
      <c r="C66" s="39"/>
      <c r="D66" s="81"/>
      <c r="E66" s="81"/>
      <c r="F66" s="68"/>
      <c r="G66" s="68"/>
      <c r="H66" s="67"/>
      <c r="I66" s="67"/>
      <c r="J66" s="68"/>
      <c r="K66" s="68"/>
      <c r="L66" s="81"/>
      <c r="M66" s="81"/>
      <c r="N66" s="68"/>
      <c r="O66" s="68"/>
      <c r="P66" s="81"/>
      <c r="Q66" s="81"/>
      <c r="R66" s="68"/>
    </row>
    <row r="67" spans="1:18">
      <c r="A67" s="11"/>
      <c r="B67" s="32" t="s">
        <v>979</v>
      </c>
      <c r="C67" s="27"/>
      <c r="D67" s="37"/>
      <c r="E67" s="37"/>
      <c r="F67" s="37"/>
      <c r="G67" s="27"/>
      <c r="H67" s="37"/>
      <c r="I67" s="37"/>
      <c r="J67" s="37"/>
      <c r="K67" s="27"/>
      <c r="L67" s="37"/>
      <c r="M67" s="37"/>
      <c r="N67" s="37"/>
      <c r="O67" s="27"/>
      <c r="P67" s="37"/>
      <c r="Q67" s="37"/>
      <c r="R67" s="37"/>
    </row>
    <row r="68" spans="1:18">
      <c r="A68" s="11"/>
      <c r="B68" s="133" t="s">
        <v>689</v>
      </c>
      <c r="C68" s="39"/>
      <c r="D68" s="47" t="s">
        <v>254</v>
      </c>
      <c r="E68" s="47"/>
      <c r="F68" s="39"/>
      <c r="G68" s="39"/>
      <c r="H68" s="42">
        <v>7027</v>
      </c>
      <c r="I68" s="42"/>
      <c r="J68" s="39"/>
      <c r="K68" s="39"/>
      <c r="L68" s="47" t="s">
        <v>254</v>
      </c>
      <c r="M68" s="47"/>
      <c r="N68" s="39"/>
      <c r="O68" s="39"/>
      <c r="P68" s="42">
        <v>7027</v>
      </c>
      <c r="Q68" s="42"/>
      <c r="R68" s="39"/>
    </row>
    <row r="69" spans="1:18">
      <c r="A69" s="11"/>
      <c r="B69" s="133"/>
      <c r="C69" s="39"/>
      <c r="D69" s="47"/>
      <c r="E69" s="47"/>
      <c r="F69" s="39"/>
      <c r="G69" s="39"/>
      <c r="H69" s="42"/>
      <c r="I69" s="42"/>
      <c r="J69" s="39"/>
      <c r="K69" s="39"/>
      <c r="L69" s="47"/>
      <c r="M69" s="47"/>
      <c r="N69" s="39"/>
      <c r="O69" s="39"/>
      <c r="P69" s="42"/>
      <c r="Q69" s="42"/>
      <c r="R69" s="39"/>
    </row>
    <row r="70" spans="1:18">
      <c r="A70" s="11"/>
      <c r="B70" s="134" t="s">
        <v>980</v>
      </c>
      <c r="C70" s="36"/>
      <c r="D70" s="49" t="s">
        <v>254</v>
      </c>
      <c r="E70" s="49"/>
      <c r="F70" s="36"/>
      <c r="G70" s="36"/>
      <c r="H70" s="85">
        <v>18463</v>
      </c>
      <c r="I70" s="85"/>
      <c r="J70" s="36"/>
      <c r="K70" s="36"/>
      <c r="L70" s="49" t="s">
        <v>254</v>
      </c>
      <c r="M70" s="49"/>
      <c r="N70" s="36"/>
      <c r="O70" s="36"/>
      <c r="P70" s="85">
        <v>18463</v>
      </c>
      <c r="Q70" s="85"/>
      <c r="R70" s="36"/>
    </row>
    <row r="71" spans="1:18">
      <c r="A71" s="11"/>
      <c r="B71" s="134"/>
      <c r="C71" s="36"/>
      <c r="D71" s="49"/>
      <c r="E71" s="49"/>
      <c r="F71" s="36"/>
      <c r="G71" s="36"/>
      <c r="H71" s="85"/>
      <c r="I71" s="85"/>
      <c r="J71" s="36"/>
      <c r="K71" s="36"/>
      <c r="L71" s="49"/>
      <c r="M71" s="49"/>
      <c r="N71" s="36"/>
      <c r="O71" s="36"/>
      <c r="P71" s="85"/>
      <c r="Q71" s="85"/>
      <c r="R71" s="36"/>
    </row>
    <row r="72" spans="1:18">
      <c r="A72" s="11"/>
      <c r="B72" s="133" t="s">
        <v>701</v>
      </c>
      <c r="C72" s="39"/>
      <c r="D72" s="47" t="s">
        <v>254</v>
      </c>
      <c r="E72" s="47"/>
      <c r="F72" s="39"/>
      <c r="G72" s="39"/>
      <c r="H72" s="42">
        <v>4126</v>
      </c>
      <c r="I72" s="42"/>
      <c r="J72" s="39"/>
      <c r="K72" s="39"/>
      <c r="L72" s="42">
        <v>88126</v>
      </c>
      <c r="M72" s="42"/>
      <c r="N72" s="39"/>
      <c r="O72" s="39"/>
      <c r="P72" s="42">
        <v>92252</v>
      </c>
      <c r="Q72" s="42"/>
      <c r="R72" s="39"/>
    </row>
    <row r="73" spans="1:18">
      <c r="A73" s="11"/>
      <c r="B73" s="133"/>
      <c r="C73" s="39"/>
      <c r="D73" s="47"/>
      <c r="E73" s="47"/>
      <c r="F73" s="39"/>
      <c r="G73" s="39"/>
      <c r="H73" s="42"/>
      <c r="I73" s="42"/>
      <c r="J73" s="39"/>
      <c r="K73" s="39"/>
      <c r="L73" s="42"/>
      <c r="M73" s="42"/>
      <c r="N73" s="39"/>
      <c r="O73" s="39"/>
      <c r="P73" s="42"/>
      <c r="Q73" s="42"/>
      <c r="R73" s="39"/>
    </row>
    <row r="74" spans="1:18">
      <c r="A74" s="11"/>
      <c r="B74" s="134" t="s">
        <v>709</v>
      </c>
      <c r="C74" s="36"/>
      <c r="D74" s="49" t="s">
        <v>254</v>
      </c>
      <c r="E74" s="49"/>
      <c r="F74" s="36"/>
      <c r="G74" s="36"/>
      <c r="H74" s="85">
        <v>1774</v>
      </c>
      <c r="I74" s="85"/>
      <c r="J74" s="36"/>
      <c r="K74" s="36"/>
      <c r="L74" s="49" t="s">
        <v>254</v>
      </c>
      <c r="M74" s="49"/>
      <c r="N74" s="36"/>
      <c r="O74" s="36"/>
      <c r="P74" s="85">
        <v>1774</v>
      </c>
      <c r="Q74" s="85"/>
      <c r="R74" s="36"/>
    </row>
    <row r="75" spans="1:18">
      <c r="A75" s="11"/>
      <c r="B75" s="134"/>
      <c r="C75" s="36"/>
      <c r="D75" s="49"/>
      <c r="E75" s="49"/>
      <c r="F75" s="36"/>
      <c r="G75" s="36"/>
      <c r="H75" s="85"/>
      <c r="I75" s="85"/>
      <c r="J75" s="36"/>
      <c r="K75" s="36"/>
      <c r="L75" s="49"/>
      <c r="M75" s="49"/>
      <c r="N75" s="36"/>
      <c r="O75" s="36"/>
      <c r="P75" s="85"/>
      <c r="Q75" s="85"/>
      <c r="R75" s="36"/>
    </row>
    <row r="76" spans="1:18">
      <c r="A76" s="11"/>
      <c r="B76" s="133" t="s">
        <v>710</v>
      </c>
      <c r="C76" s="39"/>
      <c r="D76" s="47" t="s">
        <v>254</v>
      </c>
      <c r="E76" s="47"/>
      <c r="F76" s="39"/>
      <c r="G76" s="39"/>
      <c r="H76" s="42">
        <v>1237</v>
      </c>
      <c r="I76" s="42"/>
      <c r="J76" s="39"/>
      <c r="K76" s="39"/>
      <c r="L76" s="47" t="s">
        <v>254</v>
      </c>
      <c r="M76" s="47"/>
      <c r="N76" s="39"/>
      <c r="O76" s="39"/>
      <c r="P76" s="42">
        <v>1237</v>
      </c>
      <c r="Q76" s="42"/>
      <c r="R76" s="39"/>
    </row>
    <row r="77" spans="1:18" ht="15.75" thickBot="1">
      <c r="A77" s="11"/>
      <c r="B77" s="133"/>
      <c r="C77" s="39"/>
      <c r="D77" s="67"/>
      <c r="E77" s="67"/>
      <c r="F77" s="68"/>
      <c r="G77" s="39"/>
      <c r="H77" s="81"/>
      <c r="I77" s="81"/>
      <c r="J77" s="68"/>
      <c r="K77" s="39"/>
      <c r="L77" s="67"/>
      <c r="M77" s="67"/>
      <c r="N77" s="68"/>
      <c r="O77" s="39"/>
      <c r="P77" s="81"/>
      <c r="Q77" s="81"/>
      <c r="R77" s="68"/>
    </row>
    <row r="78" spans="1:18">
      <c r="A78" s="11"/>
      <c r="B78" s="57" t="s">
        <v>981</v>
      </c>
      <c r="C78" s="36"/>
      <c r="D78" s="75" t="s">
        <v>241</v>
      </c>
      <c r="E78" s="69">
        <v>6567</v>
      </c>
      <c r="F78" s="37"/>
      <c r="G78" s="36"/>
      <c r="H78" s="75" t="s">
        <v>241</v>
      </c>
      <c r="I78" s="69">
        <v>10238523</v>
      </c>
      <c r="J78" s="37"/>
      <c r="K78" s="36"/>
      <c r="L78" s="75" t="s">
        <v>241</v>
      </c>
      <c r="M78" s="69">
        <v>1134038</v>
      </c>
      <c r="N78" s="37"/>
      <c r="O78" s="36"/>
      <c r="P78" s="75" t="s">
        <v>241</v>
      </c>
      <c r="Q78" s="69">
        <v>11379128</v>
      </c>
      <c r="R78" s="37"/>
    </row>
    <row r="79" spans="1:18" ht="15.75" thickBot="1">
      <c r="A79" s="11"/>
      <c r="B79" s="57"/>
      <c r="C79" s="36"/>
      <c r="D79" s="59"/>
      <c r="E79" s="70"/>
      <c r="F79" s="62"/>
      <c r="G79" s="36"/>
      <c r="H79" s="59"/>
      <c r="I79" s="70"/>
      <c r="J79" s="62"/>
      <c r="K79" s="36"/>
      <c r="L79" s="59"/>
      <c r="M79" s="70"/>
      <c r="N79" s="62"/>
      <c r="O79" s="36"/>
      <c r="P79" s="59"/>
      <c r="Q79" s="70"/>
      <c r="R79" s="62"/>
    </row>
    <row r="80" spans="1:18" ht="15.75" thickTop="1">
      <c r="A80" s="11"/>
      <c r="B80" s="185" t="s">
        <v>982</v>
      </c>
      <c r="C80" s="22"/>
      <c r="D80" s="94"/>
      <c r="E80" s="94"/>
      <c r="F80" s="94"/>
      <c r="G80" s="22"/>
      <c r="H80" s="94"/>
      <c r="I80" s="94"/>
      <c r="J80" s="94"/>
      <c r="K80" s="22"/>
      <c r="L80" s="94"/>
      <c r="M80" s="94"/>
      <c r="N80" s="94"/>
      <c r="O80" s="22"/>
      <c r="P80" s="94"/>
      <c r="Q80" s="94"/>
      <c r="R80" s="94"/>
    </row>
    <row r="81" spans="1:38">
      <c r="A81" s="11"/>
      <c r="B81" s="57" t="s">
        <v>980</v>
      </c>
      <c r="C81" s="36"/>
      <c r="D81" s="57" t="s">
        <v>241</v>
      </c>
      <c r="E81" s="49" t="s">
        <v>254</v>
      </c>
      <c r="F81" s="36"/>
      <c r="G81" s="36"/>
      <c r="H81" s="57" t="s">
        <v>241</v>
      </c>
      <c r="I81" s="85">
        <v>17009</v>
      </c>
      <c r="J81" s="36"/>
      <c r="K81" s="36"/>
      <c r="L81" s="57" t="s">
        <v>241</v>
      </c>
      <c r="M81" s="49" t="s">
        <v>254</v>
      </c>
      <c r="N81" s="36"/>
      <c r="O81" s="36"/>
      <c r="P81" s="57" t="s">
        <v>241</v>
      </c>
      <c r="Q81" s="85">
        <v>17009</v>
      </c>
      <c r="R81" s="36"/>
    </row>
    <row r="82" spans="1:38">
      <c r="A82" s="11"/>
      <c r="B82" s="57"/>
      <c r="C82" s="36"/>
      <c r="D82" s="57"/>
      <c r="E82" s="49"/>
      <c r="F82" s="36"/>
      <c r="G82" s="36"/>
      <c r="H82" s="57"/>
      <c r="I82" s="85"/>
      <c r="J82" s="36"/>
      <c r="K82" s="36"/>
      <c r="L82" s="57"/>
      <c r="M82" s="49"/>
      <c r="N82" s="36"/>
      <c r="O82" s="36"/>
      <c r="P82" s="57"/>
      <c r="Q82" s="85"/>
      <c r="R82" s="36"/>
    </row>
    <row r="83" spans="1:38">
      <c r="A83" s="11"/>
      <c r="B83" s="40" t="s">
        <v>710</v>
      </c>
      <c r="C83" s="39"/>
      <c r="D83" s="47" t="s">
        <v>254</v>
      </c>
      <c r="E83" s="47"/>
      <c r="F83" s="39"/>
      <c r="G83" s="39"/>
      <c r="H83" s="42">
        <v>1427</v>
      </c>
      <c r="I83" s="42"/>
      <c r="J83" s="39"/>
      <c r="K83" s="39"/>
      <c r="L83" s="47" t="s">
        <v>254</v>
      </c>
      <c r="M83" s="47"/>
      <c r="N83" s="39"/>
      <c r="O83" s="39"/>
      <c r="P83" s="42">
        <v>1427</v>
      </c>
      <c r="Q83" s="42"/>
      <c r="R83" s="39"/>
    </row>
    <row r="84" spans="1:38" ht="15.75" thickBot="1">
      <c r="A84" s="11"/>
      <c r="B84" s="40"/>
      <c r="C84" s="39"/>
      <c r="D84" s="67"/>
      <c r="E84" s="67"/>
      <c r="F84" s="68"/>
      <c r="G84" s="39"/>
      <c r="H84" s="81"/>
      <c r="I84" s="81"/>
      <c r="J84" s="68"/>
      <c r="K84" s="39"/>
      <c r="L84" s="67"/>
      <c r="M84" s="67"/>
      <c r="N84" s="68"/>
      <c r="O84" s="39"/>
      <c r="P84" s="81"/>
      <c r="Q84" s="81"/>
      <c r="R84" s="68"/>
    </row>
    <row r="85" spans="1:38">
      <c r="A85" s="11"/>
      <c r="B85" s="57" t="s">
        <v>48</v>
      </c>
      <c r="C85" s="36"/>
      <c r="D85" s="75" t="s">
        <v>241</v>
      </c>
      <c r="E85" s="66" t="s">
        <v>254</v>
      </c>
      <c r="F85" s="37"/>
      <c r="G85" s="36"/>
      <c r="H85" s="75" t="s">
        <v>241</v>
      </c>
      <c r="I85" s="69">
        <v>18436</v>
      </c>
      <c r="J85" s="37"/>
      <c r="K85" s="36"/>
      <c r="L85" s="75" t="s">
        <v>241</v>
      </c>
      <c r="M85" s="66" t="s">
        <v>254</v>
      </c>
      <c r="N85" s="37"/>
      <c r="O85" s="36"/>
      <c r="P85" s="75" t="s">
        <v>241</v>
      </c>
      <c r="Q85" s="69">
        <v>18436</v>
      </c>
      <c r="R85" s="37"/>
    </row>
    <row r="86" spans="1:38" ht="15.75" thickBot="1">
      <c r="A86" s="11"/>
      <c r="B86" s="57"/>
      <c r="C86" s="36"/>
      <c r="D86" s="59"/>
      <c r="E86" s="61"/>
      <c r="F86" s="62"/>
      <c r="G86" s="36"/>
      <c r="H86" s="59"/>
      <c r="I86" s="70"/>
      <c r="J86" s="62"/>
      <c r="K86" s="36"/>
      <c r="L86" s="59"/>
      <c r="M86" s="61"/>
      <c r="N86" s="62"/>
      <c r="O86" s="36"/>
      <c r="P86" s="59"/>
      <c r="Q86" s="70"/>
      <c r="R86" s="62"/>
    </row>
    <row r="87" spans="1:38" ht="15.75" thickTop="1">
      <c r="A87" s="11"/>
      <c r="B87" s="15"/>
    </row>
    <row r="88" spans="1:38" ht="15.75" thickBot="1">
      <c r="A88" s="11"/>
      <c r="B88" s="15"/>
    </row>
    <row r="89" spans="1:38">
      <c r="A89" s="11"/>
      <c r="B89" s="31"/>
    </row>
    <row r="90" spans="1:38">
      <c r="A90" s="11"/>
      <c r="B90" s="40"/>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c r="AC90" s="40"/>
      <c r="AD90" s="40"/>
      <c r="AE90" s="40"/>
      <c r="AF90" s="40"/>
      <c r="AG90" s="40"/>
      <c r="AH90" s="40"/>
      <c r="AI90" s="40"/>
      <c r="AJ90" s="40"/>
      <c r="AK90" s="40"/>
      <c r="AL90" s="40"/>
    </row>
    <row r="91" spans="1:38">
      <c r="A91" s="11"/>
      <c r="B91" s="15"/>
      <c r="C91" s="15"/>
    </row>
    <row r="92" spans="1:38" ht="63.75">
      <c r="A92" s="11"/>
      <c r="B92" s="98">
        <v>-1</v>
      </c>
      <c r="C92" s="17" t="s">
        <v>983</v>
      </c>
    </row>
    <row r="93" spans="1:38">
      <c r="A93" s="11"/>
      <c r="B93" s="19" t="s">
        <v>984</v>
      </c>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c r="AE93" s="19"/>
      <c r="AF93" s="19"/>
      <c r="AG93" s="19"/>
      <c r="AH93" s="19"/>
      <c r="AI93" s="19"/>
      <c r="AJ93" s="19"/>
      <c r="AK93" s="19"/>
      <c r="AL93" s="19"/>
    </row>
    <row r="94" spans="1:38">
      <c r="A94" s="11"/>
      <c r="B94" s="33"/>
      <c r="C94" s="33"/>
      <c r="D94" s="33"/>
      <c r="E94" s="33"/>
      <c r="F94" s="33"/>
      <c r="G94" s="33"/>
      <c r="H94" s="33"/>
      <c r="I94" s="33"/>
      <c r="J94" s="33"/>
      <c r="K94" s="33"/>
      <c r="L94" s="33"/>
      <c r="M94" s="33"/>
      <c r="N94" s="33"/>
      <c r="O94" s="33"/>
      <c r="P94" s="33"/>
      <c r="Q94" s="33"/>
      <c r="R94" s="33"/>
    </row>
    <row r="95" spans="1:38">
      <c r="A95" s="11"/>
      <c r="B95" s="15"/>
      <c r="C95" s="15"/>
      <c r="D95" s="15"/>
      <c r="E95" s="15"/>
      <c r="F95" s="15"/>
      <c r="G95" s="15"/>
      <c r="H95" s="15"/>
      <c r="I95" s="15"/>
      <c r="J95" s="15"/>
      <c r="K95" s="15"/>
      <c r="L95" s="15"/>
      <c r="M95" s="15"/>
      <c r="N95" s="15"/>
      <c r="O95" s="15"/>
      <c r="P95" s="15"/>
      <c r="Q95" s="15"/>
      <c r="R95" s="15"/>
    </row>
    <row r="96" spans="1:38" ht="15.75" thickBot="1">
      <c r="A96" s="11"/>
      <c r="B96" s="25" t="s">
        <v>256</v>
      </c>
      <c r="C96" s="22"/>
      <c r="D96" s="34" t="s">
        <v>971</v>
      </c>
      <c r="E96" s="34"/>
      <c r="F96" s="34"/>
      <c r="G96" s="22"/>
      <c r="H96" s="34" t="s">
        <v>972</v>
      </c>
      <c r="I96" s="34"/>
      <c r="J96" s="34"/>
      <c r="K96" s="22"/>
      <c r="L96" s="34" t="s">
        <v>973</v>
      </c>
      <c r="M96" s="34"/>
      <c r="N96" s="34"/>
      <c r="O96" s="22"/>
      <c r="P96" s="34" t="s">
        <v>985</v>
      </c>
      <c r="Q96" s="34"/>
      <c r="R96" s="34"/>
    </row>
    <row r="97" spans="1:18">
      <c r="A97" s="11"/>
      <c r="B97" s="184" t="s">
        <v>29</v>
      </c>
      <c r="C97" s="27"/>
      <c r="D97" s="37"/>
      <c r="E97" s="37"/>
      <c r="F97" s="37"/>
      <c r="G97" s="27"/>
      <c r="H97" s="37"/>
      <c r="I97" s="37"/>
      <c r="J97" s="37"/>
      <c r="K97" s="27"/>
      <c r="L97" s="37"/>
      <c r="M97" s="37"/>
      <c r="N97" s="37"/>
      <c r="O97" s="27"/>
      <c r="P97" s="37"/>
      <c r="Q97" s="37"/>
      <c r="R97" s="37"/>
    </row>
    <row r="98" spans="1:18">
      <c r="A98" s="11"/>
      <c r="B98" s="28" t="s">
        <v>77</v>
      </c>
      <c r="C98" s="22"/>
      <c r="D98" s="39"/>
      <c r="E98" s="39"/>
      <c r="F98" s="39"/>
      <c r="G98" s="22"/>
      <c r="H98" s="39"/>
      <c r="I98" s="39"/>
      <c r="J98" s="39"/>
      <c r="K98" s="22"/>
      <c r="L98" s="39"/>
      <c r="M98" s="39"/>
      <c r="N98" s="39"/>
      <c r="O98" s="22"/>
      <c r="P98" s="39"/>
      <c r="Q98" s="39"/>
      <c r="R98" s="39"/>
    </row>
    <row r="99" spans="1:18">
      <c r="A99" s="11"/>
      <c r="B99" s="134" t="s">
        <v>339</v>
      </c>
      <c r="C99" s="36"/>
      <c r="D99" s="57" t="s">
        <v>241</v>
      </c>
      <c r="E99" s="49" t="s">
        <v>254</v>
      </c>
      <c r="F99" s="36"/>
      <c r="G99" s="36"/>
      <c r="H99" s="57" t="s">
        <v>241</v>
      </c>
      <c r="I99" s="85">
        <v>25247</v>
      </c>
      <c r="J99" s="36"/>
      <c r="K99" s="36"/>
      <c r="L99" s="57" t="s">
        <v>241</v>
      </c>
      <c r="M99" s="49" t="s">
        <v>254</v>
      </c>
      <c r="N99" s="36"/>
      <c r="O99" s="36"/>
      <c r="P99" s="57" t="s">
        <v>241</v>
      </c>
      <c r="Q99" s="85">
        <v>25247</v>
      </c>
      <c r="R99" s="36"/>
    </row>
    <row r="100" spans="1:18">
      <c r="A100" s="11"/>
      <c r="B100" s="134"/>
      <c r="C100" s="36"/>
      <c r="D100" s="57"/>
      <c r="E100" s="49"/>
      <c r="F100" s="36"/>
      <c r="G100" s="36"/>
      <c r="H100" s="57"/>
      <c r="I100" s="85"/>
      <c r="J100" s="36"/>
      <c r="K100" s="36"/>
      <c r="L100" s="57"/>
      <c r="M100" s="49"/>
      <c r="N100" s="36"/>
      <c r="O100" s="36"/>
      <c r="P100" s="57"/>
      <c r="Q100" s="85"/>
      <c r="R100" s="36"/>
    </row>
    <row r="101" spans="1:18">
      <c r="A101" s="11"/>
      <c r="B101" s="133" t="s">
        <v>340</v>
      </c>
      <c r="C101" s="39"/>
      <c r="D101" s="47" t="s">
        <v>254</v>
      </c>
      <c r="E101" s="47"/>
      <c r="F101" s="39"/>
      <c r="G101" s="39"/>
      <c r="H101" s="42">
        <v>3447628</v>
      </c>
      <c r="I101" s="42"/>
      <c r="J101" s="39"/>
      <c r="K101" s="39"/>
      <c r="L101" s="47" t="s">
        <v>254</v>
      </c>
      <c r="M101" s="47"/>
      <c r="N101" s="39"/>
      <c r="O101" s="39"/>
      <c r="P101" s="42">
        <v>3447628</v>
      </c>
      <c r="Q101" s="42"/>
      <c r="R101" s="39"/>
    </row>
    <row r="102" spans="1:18">
      <c r="A102" s="11"/>
      <c r="B102" s="133"/>
      <c r="C102" s="39"/>
      <c r="D102" s="47"/>
      <c r="E102" s="47"/>
      <c r="F102" s="39"/>
      <c r="G102" s="39"/>
      <c r="H102" s="42"/>
      <c r="I102" s="42"/>
      <c r="J102" s="39"/>
      <c r="K102" s="39"/>
      <c r="L102" s="47"/>
      <c r="M102" s="47"/>
      <c r="N102" s="39"/>
      <c r="O102" s="39"/>
      <c r="P102" s="42"/>
      <c r="Q102" s="42"/>
      <c r="R102" s="39"/>
    </row>
    <row r="103" spans="1:18">
      <c r="A103" s="11"/>
      <c r="B103" s="131" t="s">
        <v>342</v>
      </c>
      <c r="C103" s="27"/>
      <c r="D103" s="36"/>
      <c r="E103" s="36"/>
      <c r="F103" s="36"/>
      <c r="G103" s="27"/>
      <c r="H103" s="36"/>
      <c r="I103" s="36"/>
      <c r="J103" s="36"/>
      <c r="K103" s="27"/>
      <c r="L103" s="36"/>
      <c r="M103" s="36"/>
      <c r="N103" s="36"/>
      <c r="O103" s="27"/>
      <c r="P103" s="36"/>
      <c r="Q103" s="36"/>
      <c r="R103" s="36"/>
    </row>
    <row r="104" spans="1:18">
      <c r="A104" s="11"/>
      <c r="B104" s="253" t="s">
        <v>343</v>
      </c>
      <c r="C104" s="39"/>
      <c r="D104" s="47" t="s">
        <v>254</v>
      </c>
      <c r="E104" s="47"/>
      <c r="F104" s="39"/>
      <c r="G104" s="39"/>
      <c r="H104" s="42">
        <v>1473433</v>
      </c>
      <c r="I104" s="42"/>
      <c r="J104" s="39"/>
      <c r="K104" s="39"/>
      <c r="L104" s="47" t="s">
        <v>254</v>
      </c>
      <c r="M104" s="47"/>
      <c r="N104" s="39"/>
      <c r="O104" s="39"/>
      <c r="P104" s="42">
        <v>1473433</v>
      </c>
      <c r="Q104" s="42"/>
      <c r="R104" s="39"/>
    </row>
    <row r="105" spans="1:18">
      <c r="A105" s="11"/>
      <c r="B105" s="253"/>
      <c r="C105" s="39"/>
      <c r="D105" s="47"/>
      <c r="E105" s="47"/>
      <c r="F105" s="39"/>
      <c r="G105" s="39"/>
      <c r="H105" s="42"/>
      <c r="I105" s="42"/>
      <c r="J105" s="39"/>
      <c r="K105" s="39"/>
      <c r="L105" s="47"/>
      <c r="M105" s="47"/>
      <c r="N105" s="39"/>
      <c r="O105" s="39"/>
      <c r="P105" s="42"/>
      <c r="Q105" s="42"/>
      <c r="R105" s="39"/>
    </row>
    <row r="106" spans="1:18">
      <c r="A106" s="11"/>
      <c r="B106" s="134" t="s">
        <v>439</v>
      </c>
      <c r="C106" s="36"/>
      <c r="D106" s="49" t="s">
        <v>254</v>
      </c>
      <c r="E106" s="49"/>
      <c r="F106" s="36"/>
      <c r="G106" s="36"/>
      <c r="H106" s="85">
        <v>4103974</v>
      </c>
      <c r="I106" s="85"/>
      <c r="J106" s="36"/>
      <c r="K106" s="36"/>
      <c r="L106" s="49" t="s">
        <v>254</v>
      </c>
      <c r="M106" s="49"/>
      <c r="N106" s="36"/>
      <c r="O106" s="36"/>
      <c r="P106" s="85">
        <v>4103974</v>
      </c>
      <c r="Q106" s="85"/>
      <c r="R106" s="36"/>
    </row>
    <row r="107" spans="1:18">
      <c r="A107" s="11"/>
      <c r="B107" s="134"/>
      <c r="C107" s="36"/>
      <c r="D107" s="49"/>
      <c r="E107" s="49"/>
      <c r="F107" s="36"/>
      <c r="G107" s="36"/>
      <c r="H107" s="85"/>
      <c r="I107" s="85"/>
      <c r="J107" s="36"/>
      <c r="K107" s="36"/>
      <c r="L107" s="49"/>
      <c r="M107" s="49"/>
      <c r="N107" s="36"/>
      <c r="O107" s="36"/>
      <c r="P107" s="85"/>
      <c r="Q107" s="85"/>
      <c r="R107" s="36"/>
    </row>
    <row r="108" spans="1:18">
      <c r="A108" s="11"/>
      <c r="B108" s="133" t="s">
        <v>440</v>
      </c>
      <c r="C108" s="39"/>
      <c r="D108" s="47" t="s">
        <v>254</v>
      </c>
      <c r="E108" s="47"/>
      <c r="F108" s="39"/>
      <c r="G108" s="39"/>
      <c r="H108" s="42">
        <v>1772748</v>
      </c>
      <c r="I108" s="42"/>
      <c r="J108" s="39"/>
      <c r="K108" s="39"/>
      <c r="L108" s="47" t="s">
        <v>254</v>
      </c>
      <c r="M108" s="47"/>
      <c r="N108" s="39"/>
      <c r="O108" s="39"/>
      <c r="P108" s="42">
        <v>1772748</v>
      </c>
      <c r="Q108" s="42"/>
      <c r="R108" s="39"/>
    </row>
    <row r="109" spans="1:18">
      <c r="A109" s="11"/>
      <c r="B109" s="133"/>
      <c r="C109" s="39"/>
      <c r="D109" s="47"/>
      <c r="E109" s="47"/>
      <c r="F109" s="39"/>
      <c r="G109" s="39"/>
      <c r="H109" s="42"/>
      <c r="I109" s="42"/>
      <c r="J109" s="39"/>
      <c r="K109" s="39"/>
      <c r="L109" s="47"/>
      <c r="M109" s="47"/>
      <c r="N109" s="39"/>
      <c r="O109" s="39"/>
      <c r="P109" s="42"/>
      <c r="Q109" s="42"/>
      <c r="R109" s="39"/>
    </row>
    <row r="110" spans="1:18">
      <c r="A110" s="11"/>
      <c r="B110" s="134" t="s">
        <v>352</v>
      </c>
      <c r="C110" s="36"/>
      <c r="D110" s="49" t="s">
        <v>254</v>
      </c>
      <c r="E110" s="49"/>
      <c r="F110" s="36"/>
      <c r="G110" s="36"/>
      <c r="H110" s="85">
        <v>422098</v>
      </c>
      <c r="I110" s="85"/>
      <c r="J110" s="36"/>
      <c r="K110" s="36"/>
      <c r="L110" s="49" t="s">
        <v>254</v>
      </c>
      <c r="M110" s="49"/>
      <c r="N110" s="36"/>
      <c r="O110" s="36"/>
      <c r="P110" s="85">
        <v>422098</v>
      </c>
      <c r="Q110" s="85"/>
      <c r="R110" s="36"/>
    </row>
    <row r="111" spans="1:18">
      <c r="A111" s="11"/>
      <c r="B111" s="134"/>
      <c r="C111" s="36"/>
      <c r="D111" s="49"/>
      <c r="E111" s="49"/>
      <c r="F111" s="36"/>
      <c r="G111" s="36"/>
      <c r="H111" s="85"/>
      <c r="I111" s="85"/>
      <c r="J111" s="36"/>
      <c r="K111" s="36"/>
      <c r="L111" s="49"/>
      <c r="M111" s="49"/>
      <c r="N111" s="36"/>
      <c r="O111" s="36"/>
      <c r="P111" s="85"/>
      <c r="Q111" s="85"/>
      <c r="R111" s="36"/>
    </row>
    <row r="112" spans="1:18">
      <c r="A112" s="11"/>
      <c r="B112" s="133" t="s">
        <v>355</v>
      </c>
      <c r="C112" s="39"/>
      <c r="D112" s="47" t="s">
        <v>254</v>
      </c>
      <c r="E112" s="47"/>
      <c r="F112" s="39"/>
      <c r="G112" s="39"/>
      <c r="H112" s="42">
        <v>93529</v>
      </c>
      <c r="I112" s="42"/>
      <c r="J112" s="39"/>
      <c r="K112" s="39"/>
      <c r="L112" s="47" t="s">
        <v>254</v>
      </c>
      <c r="M112" s="47"/>
      <c r="N112" s="39"/>
      <c r="O112" s="39"/>
      <c r="P112" s="42">
        <v>93529</v>
      </c>
      <c r="Q112" s="42"/>
      <c r="R112" s="39"/>
    </row>
    <row r="113" spans="1:18">
      <c r="A113" s="11"/>
      <c r="B113" s="133"/>
      <c r="C113" s="39"/>
      <c r="D113" s="47"/>
      <c r="E113" s="47"/>
      <c r="F113" s="39"/>
      <c r="G113" s="39"/>
      <c r="H113" s="42"/>
      <c r="I113" s="42"/>
      <c r="J113" s="39"/>
      <c r="K113" s="39"/>
      <c r="L113" s="47"/>
      <c r="M113" s="47"/>
      <c r="N113" s="39"/>
      <c r="O113" s="39"/>
      <c r="P113" s="42"/>
      <c r="Q113" s="42"/>
      <c r="R113" s="39"/>
    </row>
    <row r="114" spans="1:18">
      <c r="A114" s="11"/>
      <c r="B114" s="134" t="s">
        <v>357</v>
      </c>
      <c r="C114" s="36"/>
      <c r="D114" s="85">
        <v>4520</v>
      </c>
      <c r="E114" s="85"/>
      <c r="F114" s="36"/>
      <c r="G114" s="36"/>
      <c r="H114" s="49" t="s">
        <v>254</v>
      </c>
      <c r="I114" s="49"/>
      <c r="J114" s="36"/>
      <c r="K114" s="36"/>
      <c r="L114" s="49" t="s">
        <v>254</v>
      </c>
      <c r="M114" s="49"/>
      <c r="N114" s="36"/>
      <c r="O114" s="36"/>
      <c r="P114" s="85">
        <v>4520</v>
      </c>
      <c r="Q114" s="85"/>
      <c r="R114" s="36"/>
    </row>
    <row r="115" spans="1:18" ht="15.75" thickBot="1">
      <c r="A115" s="11"/>
      <c r="B115" s="134"/>
      <c r="C115" s="36"/>
      <c r="D115" s="96"/>
      <c r="E115" s="96"/>
      <c r="F115" s="51"/>
      <c r="G115" s="36"/>
      <c r="H115" s="50"/>
      <c r="I115" s="50"/>
      <c r="J115" s="51"/>
      <c r="K115" s="36"/>
      <c r="L115" s="50"/>
      <c r="M115" s="50"/>
      <c r="N115" s="51"/>
      <c r="O115" s="36"/>
      <c r="P115" s="96"/>
      <c r="Q115" s="96"/>
      <c r="R115" s="51"/>
    </row>
    <row r="116" spans="1:18">
      <c r="A116" s="11"/>
      <c r="B116" s="40" t="s">
        <v>360</v>
      </c>
      <c r="C116" s="39"/>
      <c r="D116" s="53">
        <v>4520</v>
      </c>
      <c r="E116" s="53"/>
      <c r="F116" s="54"/>
      <c r="G116" s="39"/>
      <c r="H116" s="53">
        <v>11338657</v>
      </c>
      <c r="I116" s="53"/>
      <c r="J116" s="54"/>
      <c r="K116" s="39"/>
      <c r="L116" s="136" t="s">
        <v>254</v>
      </c>
      <c r="M116" s="136"/>
      <c r="N116" s="54"/>
      <c r="O116" s="39"/>
      <c r="P116" s="53">
        <v>11343177</v>
      </c>
      <c r="Q116" s="53"/>
      <c r="R116" s="54"/>
    </row>
    <row r="117" spans="1:18" ht="15.75" thickBot="1">
      <c r="A117" s="11"/>
      <c r="B117" s="40"/>
      <c r="C117" s="39"/>
      <c r="D117" s="81"/>
      <c r="E117" s="81"/>
      <c r="F117" s="68"/>
      <c r="G117" s="39"/>
      <c r="H117" s="81"/>
      <c r="I117" s="81"/>
      <c r="J117" s="68"/>
      <c r="K117" s="39"/>
      <c r="L117" s="67"/>
      <c r="M117" s="67"/>
      <c r="N117" s="68"/>
      <c r="O117" s="39"/>
      <c r="P117" s="81"/>
      <c r="Q117" s="81"/>
      <c r="R117" s="68"/>
    </row>
    <row r="118" spans="1:18" ht="26.25">
      <c r="A118" s="11"/>
      <c r="B118" s="131" t="s">
        <v>975</v>
      </c>
      <c r="C118" s="27"/>
      <c r="D118" s="37"/>
      <c r="E118" s="37"/>
      <c r="F118" s="37"/>
      <c r="G118" s="27"/>
      <c r="H118" s="37"/>
      <c r="I118" s="37"/>
      <c r="J118" s="37"/>
      <c r="K118" s="27"/>
      <c r="L118" s="37"/>
      <c r="M118" s="37"/>
      <c r="N118" s="37"/>
      <c r="O118" s="27"/>
      <c r="P118" s="37"/>
      <c r="Q118" s="37"/>
      <c r="R118" s="37"/>
    </row>
    <row r="119" spans="1:18">
      <c r="A119" s="11"/>
      <c r="B119" s="133" t="s">
        <v>445</v>
      </c>
      <c r="C119" s="39"/>
      <c r="D119" s="47" t="s">
        <v>254</v>
      </c>
      <c r="E119" s="47"/>
      <c r="F119" s="39"/>
      <c r="G119" s="39"/>
      <c r="H119" s="47" t="s">
        <v>254</v>
      </c>
      <c r="I119" s="47"/>
      <c r="J119" s="39"/>
      <c r="K119" s="39"/>
      <c r="L119" s="42">
        <v>665921</v>
      </c>
      <c r="M119" s="42"/>
      <c r="N119" s="39"/>
      <c r="O119" s="39"/>
      <c r="P119" s="42">
        <v>665921</v>
      </c>
      <c r="Q119" s="42"/>
      <c r="R119" s="39"/>
    </row>
    <row r="120" spans="1:18">
      <c r="A120" s="11"/>
      <c r="B120" s="133"/>
      <c r="C120" s="39"/>
      <c r="D120" s="47"/>
      <c r="E120" s="47"/>
      <c r="F120" s="39"/>
      <c r="G120" s="39"/>
      <c r="H120" s="47"/>
      <c r="I120" s="47"/>
      <c r="J120" s="39"/>
      <c r="K120" s="39"/>
      <c r="L120" s="42"/>
      <c r="M120" s="42"/>
      <c r="N120" s="39"/>
      <c r="O120" s="39"/>
      <c r="P120" s="42"/>
      <c r="Q120" s="42"/>
      <c r="R120" s="39"/>
    </row>
    <row r="121" spans="1:18">
      <c r="A121" s="11"/>
      <c r="B121" s="134" t="s">
        <v>446</v>
      </c>
      <c r="C121" s="36"/>
      <c r="D121" s="49" t="s">
        <v>254</v>
      </c>
      <c r="E121" s="49"/>
      <c r="F121" s="36"/>
      <c r="G121" s="36"/>
      <c r="H121" s="49" t="s">
        <v>254</v>
      </c>
      <c r="I121" s="49"/>
      <c r="J121" s="36"/>
      <c r="K121" s="36"/>
      <c r="L121" s="85">
        <v>127091</v>
      </c>
      <c r="M121" s="85"/>
      <c r="N121" s="36"/>
      <c r="O121" s="36"/>
      <c r="P121" s="85">
        <v>127091</v>
      </c>
      <c r="Q121" s="85"/>
      <c r="R121" s="36"/>
    </row>
    <row r="122" spans="1:18" ht="15.75" thickBot="1">
      <c r="A122" s="11"/>
      <c r="B122" s="134"/>
      <c r="C122" s="36"/>
      <c r="D122" s="50"/>
      <c r="E122" s="50"/>
      <c r="F122" s="51"/>
      <c r="G122" s="36"/>
      <c r="H122" s="50"/>
      <c r="I122" s="50"/>
      <c r="J122" s="51"/>
      <c r="K122" s="36"/>
      <c r="L122" s="96"/>
      <c r="M122" s="96"/>
      <c r="N122" s="51"/>
      <c r="O122" s="36"/>
      <c r="P122" s="96"/>
      <c r="Q122" s="96"/>
      <c r="R122" s="51"/>
    </row>
    <row r="123" spans="1:18">
      <c r="A123" s="11"/>
      <c r="B123" s="133" t="s">
        <v>978</v>
      </c>
      <c r="C123" s="39"/>
      <c r="D123" s="136" t="s">
        <v>254</v>
      </c>
      <c r="E123" s="136"/>
      <c r="F123" s="54"/>
      <c r="G123" s="39"/>
      <c r="H123" s="136" t="s">
        <v>254</v>
      </c>
      <c r="I123" s="136"/>
      <c r="J123" s="54"/>
      <c r="K123" s="39"/>
      <c r="L123" s="53">
        <v>793012</v>
      </c>
      <c r="M123" s="53"/>
      <c r="N123" s="54"/>
      <c r="O123" s="39"/>
      <c r="P123" s="53">
        <v>793012</v>
      </c>
      <c r="Q123" s="53"/>
      <c r="R123" s="54"/>
    </row>
    <row r="124" spans="1:18" ht="15.75" thickBot="1">
      <c r="A124" s="11"/>
      <c r="B124" s="133"/>
      <c r="C124" s="39"/>
      <c r="D124" s="67"/>
      <c r="E124" s="67"/>
      <c r="F124" s="68"/>
      <c r="G124" s="39"/>
      <c r="H124" s="67"/>
      <c r="I124" s="67"/>
      <c r="J124" s="68"/>
      <c r="K124" s="39"/>
      <c r="L124" s="81"/>
      <c r="M124" s="81"/>
      <c r="N124" s="68"/>
      <c r="O124" s="39"/>
      <c r="P124" s="81"/>
      <c r="Q124" s="81"/>
      <c r="R124" s="68"/>
    </row>
    <row r="125" spans="1:18">
      <c r="A125" s="11"/>
      <c r="B125" s="32" t="s">
        <v>979</v>
      </c>
      <c r="C125" s="27"/>
      <c r="D125" s="37"/>
      <c r="E125" s="37"/>
      <c r="F125" s="37"/>
      <c r="G125" s="27"/>
      <c r="H125" s="37"/>
      <c r="I125" s="37"/>
      <c r="J125" s="37"/>
      <c r="K125" s="27"/>
      <c r="L125" s="37"/>
      <c r="M125" s="37"/>
      <c r="N125" s="37"/>
      <c r="O125" s="27"/>
      <c r="P125" s="37"/>
      <c r="Q125" s="37"/>
      <c r="R125" s="37"/>
    </row>
    <row r="126" spans="1:18">
      <c r="A126" s="11"/>
      <c r="B126" s="133" t="s">
        <v>986</v>
      </c>
      <c r="C126" s="39"/>
      <c r="D126" s="42">
        <v>1144</v>
      </c>
      <c r="E126" s="42"/>
      <c r="F126" s="39"/>
      <c r="G126" s="39"/>
      <c r="H126" s="42">
        <v>9184</v>
      </c>
      <c r="I126" s="42"/>
      <c r="J126" s="39"/>
      <c r="K126" s="39"/>
      <c r="L126" s="47" t="s">
        <v>254</v>
      </c>
      <c r="M126" s="47"/>
      <c r="N126" s="39"/>
      <c r="O126" s="39"/>
      <c r="P126" s="42">
        <v>10328</v>
      </c>
      <c r="Q126" s="42"/>
      <c r="R126" s="39"/>
    </row>
    <row r="127" spans="1:18">
      <c r="A127" s="11"/>
      <c r="B127" s="133"/>
      <c r="C127" s="39"/>
      <c r="D127" s="42"/>
      <c r="E127" s="42"/>
      <c r="F127" s="39"/>
      <c r="G127" s="39"/>
      <c r="H127" s="42"/>
      <c r="I127" s="42"/>
      <c r="J127" s="39"/>
      <c r="K127" s="39"/>
      <c r="L127" s="47"/>
      <c r="M127" s="47"/>
      <c r="N127" s="39"/>
      <c r="O127" s="39"/>
      <c r="P127" s="42"/>
      <c r="Q127" s="42"/>
      <c r="R127" s="39"/>
    </row>
    <row r="128" spans="1:18">
      <c r="A128" s="11"/>
      <c r="B128" s="134" t="s">
        <v>689</v>
      </c>
      <c r="C128" s="36"/>
      <c r="D128" s="49" t="s">
        <v>254</v>
      </c>
      <c r="E128" s="49"/>
      <c r="F128" s="36"/>
      <c r="G128" s="36"/>
      <c r="H128" s="85">
        <v>9005</v>
      </c>
      <c r="I128" s="85"/>
      <c r="J128" s="36"/>
      <c r="K128" s="36"/>
      <c r="L128" s="49" t="s">
        <v>254</v>
      </c>
      <c r="M128" s="49"/>
      <c r="N128" s="36"/>
      <c r="O128" s="36"/>
      <c r="P128" s="85">
        <v>9005</v>
      </c>
      <c r="Q128" s="85"/>
      <c r="R128" s="36"/>
    </row>
    <row r="129" spans="1:18">
      <c r="A129" s="11"/>
      <c r="B129" s="134"/>
      <c r="C129" s="36"/>
      <c r="D129" s="49"/>
      <c r="E129" s="49"/>
      <c r="F129" s="36"/>
      <c r="G129" s="36"/>
      <c r="H129" s="85"/>
      <c r="I129" s="85"/>
      <c r="J129" s="36"/>
      <c r="K129" s="36"/>
      <c r="L129" s="49"/>
      <c r="M129" s="49"/>
      <c r="N129" s="36"/>
      <c r="O129" s="36"/>
      <c r="P129" s="85"/>
      <c r="Q129" s="85"/>
      <c r="R129" s="36"/>
    </row>
    <row r="130" spans="1:18">
      <c r="A130" s="11"/>
      <c r="B130" s="133" t="s">
        <v>980</v>
      </c>
      <c r="C130" s="39"/>
      <c r="D130" s="47" t="s">
        <v>254</v>
      </c>
      <c r="E130" s="47"/>
      <c r="F130" s="39"/>
      <c r="G130" s="39"/>
      <c r="H130" s="42">
        <v>13541</v>
      </c>
      <c r="I130" s="42"/>
      <c r="J130" s="39"/>
      <c r="K130" s="39"/>
      <c r="L130" s="47" t="s">
        <v>254</v>
      </c>
      <c r="M130" s="47"/>
      <c r="N130" s="39"/>
      <c r="O130" s="39"/>
      <c r="P130" s="42">
        <v>13541</v>
      </c>
      <c r="Q130" s="42"/>
      <c r="R130" s="39"/>
    </row>
    <row r="131" spans="1:18">
      <c r="A131" s="11"/>
      <c r="B131" s="133"/>
      <c r="C131" s="39"/>
      <c r="D131" s="47"/>
      <c r="E131" s="47"/>
      <c r="F131" s="39"/>
      <c r="G131" s="39"/>
      <c r="H131" s="42"/>
      <c r="I131" s="42"/>
      <c r="J131" s="39"/>
      <c r="K131" s="39"/>
      <c r="L131" s="47"/>
      <c r="M131" s="47"/>
      <c r="N131" s="39"/>
      <c r="O131" s="39"/>
      <c r="P131" s="42"/>
      <c r="Q131" s="42"/>
      <c r="R131" s="39"/>
    </row>
    <row r="132" spans="1:18">
      <c r="A132" s="11"/>
      <c r="B132" s="134" t="s">
        <v>701</v>
      </c>
      <c r="C132" s="36"/>
      <c r="D132" s="49" t="s">
        <v>254</v>
      </c>
      <c r="E132" s="49"/>
      <c r="F132" s="36"/>
      <c r="G132" s="36"/>
      <c r="H132" s="85">
        <v>8143</v>
      </c>
      <c r="I132" s="85"/>
      <c r="J132" s="36"/>
      <c r="K132" s="36"/>
      <c r="L132" s="85">
        <v>66129</v>
      </c>
      <c r="M132" s="85"/>
      <c r="N132" s="36"/>
      <c r="O132" s="36"/>
      <c r="P132" s="85">
        <v>74272</v>
      </c>
      <c r="Q132" s="85"/>
      <c r="R132" s="36"/>
    </row>
    <row r="133" spans="1:18">
      <c r="A133" s="11"/>
      <c r="B133" s="134"/>
      <c r="C133" s="36"/>
      <c r="D133" s="49"/>
      <c r="E133" s="49"/>
      <c r="F133" s="36"/>
      <c r="G133" s="36"/>
      <c r="H133" s="85"/>
      <c r="I133" s="85"/>
      <c r="J133" s="36"/>
      <c r="K133" s="36"/>
      <c r="L133" s="85"/>
      <c r="M133" s="85"/>
      <c r="N133" s="36"/>
      <c r="O133" s="36"/>
      <c r="P133" s="85"/>
      <c r="Q133" s="85"/>
      <c r="R133" s="36"/>
    </row>
    <row r="134" spans="1:18">
      <c r="A134" s="11"/>
      <c r="B134" s="133" t="s">
        <v>709</v>
      </c>
      <c r="C134" s="39"/>
      <c r="D134" s="47" t="s">
        <v>254</v>
      </c>
      <c r="E134" s="47"/>
      <c r="F134" s="39"/>
      <c r="G134" s="39"/>
      <c r="H134" s="47">
        <v>890</v>
      </c>
      <c r="I134" s="47"/>
      <c r="J134" s="39"/>
      <c r="K134" s="39"/>
      <c r="L134" s="47" t="s">
        <v>254</v>
      </c>
      <c r="M134" s="47"/>
      <c r="N134" s="39"/>
      <c r="O134" s="39"/>
      <c r="P134" s="47">
        <v>890</v>
      </c>
      <c r="Q134" s="47"/>
      <c r="R134" s="39"/>
    </row>
    <row r="135" spans="1:18">
      <c r="A135" s="11"/>
      <c r="B135" s="133"/>
      <c r="C135" s="39"/>
      <c r="D135" s="47"/>
      <c r="E135" s="47"/>
      <c r="F135" s="39"/>
      <c r="G135" s="39"/>
      <c r="H135" s="47"/>
      <c r="I135" s="47"/>
      <c r="J135" s="39"/>
      <c r="K135" s="39"/>
      <c r="L135" s="47"/>
      <c r="M135" s="47"/>
      <c r="N135" s="39"/>
      <c r="O135" s="39"/>
      <c r="P135" s="47"/>
      <c r="Q135" s="47"/>
      <c r="R135" s="39"/>
    </row>
    <row r="136" spans="1:18">
      <c r="A136" s="11"/>
      <c r="B136" s="134" t="s">
        <v>710</v>
      </c>
      <c r="C136" s="36"/>
      <c r="D136" s="49" t="s">
        <v>254</v>
      </c>
      <c r="E136" s="49"/>
      <c r="F136" s="36"/>
      <c r="G136" s="36"/>
      <c r="H136" s="49">
        <v>558</v>
      </c>
      <c r="I136" s="49"/>
      <c r="J136" s="36"/>
      <c r="K136" s="36"/>
      <c r="L136" s="49" t="s">
        <v>254</v>
      </c>
      <c r="M136" s="49"/>
      <c r="N136" s="36"/>
      <c r="O136" s="36"/>
      <c r="P136" s="49">
        <v>558</v>
      </c>
      <c r="Q136" s="49"/>
      <c r="R136" s="36"/>
    </row>
    <row r="137" spans="1:18" ht="15.75" thickBot="1">
      <c r="A137" s="11"/>
      <c r="B137" s="134"/>
      <c r="C137" s="36"/>
      <c r="D137" s="50"/>
      <c r="E137" s="50"/>
      <c r="F137" s="51"/>
      <c r="G137" s="36"/>
      <c r="H137" s="50"/>
      <c r="I137" s="50"/>
      <c r="J137" s="51"/>
      <c r="K137" s="36"/>
      <c r="L137" s="50"/>
      <c r="M137" s="50"/>
      <c r="N137" s="51"/>
      <c r="O137" s="36"/>
      <c r="P137" s="50"/>
      <c r="Q137" s="50"/>
      <c r="R137" s="51"/>
    </row>
    <row r="138" spans="1:18">
      <c r="A138" s="11"/>
      <c r="B138" s="40" t="s">
        <v>981</v>
      </c>
      <c r="C138" s="39"/>
      <c r="D138" s="97" t="s">
        <v>241</v>
      </c>
      <c r="E138" s="53">
        <v>5664</v>
      </c>
      <c r="F138" s="54"/>
      <c r="G138" s="39"/>
      <c r="H138" s="97" t="s">
        <v>241</v>
      </c>
      <c r="I138" s="53">
        <v>11379978</v>
      </c>
      <c r="J138" s="54"/>
      <c r="K138" s="39"/>
      <c r="L138" s="97" t="s">
        <v>241</v>
      </c>
      <c r="M138" s="53">
        <v>859141</v>
      </c>
      <c r="N138" s="54"/>
      <c r="O138" s="39"/>
      <c r="P138" s="97" t="s">
        <v>241</v>
      </c>
      <c r="Q138" s="53">
        <v>12244783</v>
      </c>
      <c r="R138" s="54"/>
    </row>
    <row r="139" spans="1:18" ht="15.75" thickBot="1">
      <c r="A139" s="11"/>
      <c r="B139" s="40"/>
      <c r="C139" s="39"/>
      <c r="D139" s="41"/>
      <c r="E139" s="43"/>
      <c r="F139" s="44"/>
      <c r="G139" s="39"/>
      <c r="H139" s="41"/>
      <c r="I139" s="43"/>
      <c r="J139" s="44"/>
      <c r="K139" s="39"/>
      <c r="L139" s="41"/>
      <c r="M139" s="43"/>
      <c r="N139" s="44"/>
      <c r="O139" s="39"/>
      <c r="P139" s="41"/>
      <c r="Q139" s="43"/>
      <c r="R139" s="44"/>
    </row>
    <row r="140" spans="1:18" ht="15.75" thickTop="1">
      <c r="A140" s="11"/>
      <c r="B140" s="184" t="s">
        <v>982</v>
      </c>
      <c r="C140" s="27"/>
      <c r="D140" s="45"/>
      <c r="E140" s="45"/>
      <c r="F140" s="45"/>
      <c r="G140" s="27"/>
      <c r="H140" s="45"/>
      <c r="I140" s="45"/>
      <c r="J140" s="45"/>
      <c r="K140" s="27"/>
      <c r="L140" s="45"/>
      <c r="M140" s="45"/>
      <c r="N140" s="45"/>
      <c r="O140" s="27"/>
      <c r="P140" s="45"/>
      <c r="Q140" s="45"/>
      <c r="R140" s="45"/>
    </row>
    <row r="141" spans="1:18">
      <c r="A141" s="11"/>
      <c r="B141" s="40" t="s">
        <v>980</v>
      </c>
      <c r="C141" s="39"/>
      <c r="D141" s="40" t="s">
        <v>241</v>
      </c>
      <c r="E141" s="47" t="s">
        <v>254</v>
      </c>
      <c r="F141" s="39"/>
      <c r="G141" s="39"/>
      <c r="H141" s="40" t="s">
        <v>241</v>
      </c>
      <c r="I141" s="42">
        <v>12847</v>
      </c>
      <c r="J141" s="39"/>
      <c r="K141" s="39"/>
      <c r="L141" s="40" t="s">
        <v>241</v>
      </c>
      <c r="M141" s="47" t="s">
        <v>254</v>
      </c>
      <c r="N141" s="39"/>
      <c r="O141" s="39"/>
      <c r="P141" s="40" t="s">
        <v>241</v>
      </c>
      <c r="Q141" s="42">
        <v>12847</v>
      </c>
      <c r="R141" s="39"/>
    </row>
    <row r="142" spans="1:18">
      <c r="A142" s="11"/>
      <c r="B142" s="40"/>
      <c r="C142" s="39"/>
      <c r="D142" s="40"/>
      <c r="E142" s="47"/>
      <c r="F142" s="39"/>
      <c r="G142" s="39"/>
      <c r="H142" s="40"/>
      <c r="I142" s="42"/>
      <c r="J142" s="39"/>
      <c r="K142" s="39"/>
      <c r="L142" s="40"/>
      <c r="M142" s="47"/>
      <c r="N142" s="39"/>
      <c r="O142" s="39"/>
      <c r="P142" s="40"/>
      <c r="Q142" s="42"/>
      <c r="R142" s="39"/>
    </row>
    <row r="143" spans="1:18">
      <c r="A143" s="11"/>
      <c r="B143" s="57" t="s">
        <v>710</v>
      </c>
      <c r="C143" s="36"/>
      <c r="D143" s="49" t="s">
        <v>254</v>
      </c>
      <c r="E143" s="49"/>
      <c r="F143" s="36"/>
      <c r="G143" s="36"/>
      <c r="H143" s="49">
        <v>590</v>
      </c>
      <c r="I143" s="49"/>
      <c r="J143" s="36"/>
      <c r="K143" s="36"/>
      <c r="L143" s="49" t="s">
        <v>254</v>
      </c>
      <c r="M143" s="49"/>
      <c r="N143" s="36"/>
      <c r="O143" s="36"/>
      <c r="P143" s="49">
        <v>590</v>
      </c>
      <c r="Q143" s="49"/>
      <c r="R143" s="36"/>
    </row>
    <row r="144" spans="1:18" ht="15.75" thickBot="1">
      <c r="A144" s="11"/>
      <c r="B144" s="57"/>
      <c r="C144" s="36"/>
      <c r="D144" s="50"/>
      <c r="E144" s="50"/>
      <c r="F144" s="51"/>
      <c r="G144" s="36"/>
      <c r="H144" s="50"/>
      <c r="I144" s="50"/>
      <c r="J144" s="51"/>
      <c r="K144" s="36"/>
      <c r="L144" s="50"/>
      <c r="M144" s="50"/>
      <c r="N144" s="51"/>
      <c r="O144" s="36"/>
      <c r="P144" s="50"/>
      <c r="Q144" s="50"/>
      <c r="R144" s="51"/>
    </row>
    <row r="145" spans="1:38">
      <c r="A145" s="11"/>
      <c r="B145" s="40" t="s">
        <v>48</v>
      </c>
      <c r="C145" s="39"/>
      <c r="D145" s="97" t="s">
        <v>241</v>
      </c>
      <c r="E145" s="136" t="s">
        <v>254</v>
      </c>
      <c r="F145" s="54"/>
      <c r="G145" s="39"/>
      <c r="H145" s="97" t="s">
        <v>241</v>
      </c>
      <c r="I145" s="53">
        <v>13437</v>
      </c>
      <c r="J145" s="54"/>
      <c r="K145" s="39"/>
      <c r="L145" s="97" t="s">
        <v>241</v>
      </c>
      <c r="M145" s="136" t="s">
        <v>254</v>
      </c>
      <c r="N145" s="54"/>
      <c r="O145" s="39"/>
      <c r="P145" s="97" t="s">
        <v>241</v>
      </c>
      <c r="Q145" s="53">
        <v>13437</v>
      </c>
      <c r="R145" s="54"/>
    </row>
    <row r="146" spans="1:38" ht="15.75" thickBot="1">
      <c r="A146" s="11"/>
      <c r="B146" s="40"/>
      <c r="C146" s="39"/>
      <c r="D146" s="41"/>
      <c r="E146" s="55"/>
      <c r="F146" s="44"/>
      <c r="G146" s="39"/>
      <c r="H146" s="41"/>
      <c r="I146" s="43"/>
      <c r="J146" s="44"/>
      <c r="K146" s="39"/>
      <c r="L146" s="41"/>
      <c r="M146" s="55"/>
      <c r="N146" s="44"/>
      <c r="O146" s="39"/>
      <c r="P146" s="41"/>
      <c r="Q146" s="43"/>
      <c r="R146" s="44"/>
    </row>
    <row r="147" spans="1:38" ht="15.75" thickTop="1">
      <c r="A147" s="11"/>
      <c r="B147" s="15"/>
    </row>
    <row r="148" spans="1:38" ht="15.75" thickBot="1">
      <c r="A148" s="11"/>
      <c r="B148" s="15"/>
    </row>
    <row r="149" spans="1:38">
      <c r="A149" s="11"/>
      <c r="B149" s="31"/>
    </row>
    <row r="150" spans="1:38">
      <c r="A150" s="11"/>
      <c r="B150" s="40"/>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c r="AA150" s="40"/>
      <c r="AB150" s="40"/>
      <c r="AC150" s="40"/>
      <c r="AD150" s="40"/>
      <c r="AE150" s="40"/>
      <c r="AF150" s="40"/>
      <c r="AG150" s="40"/>
      <c r="AH150" s="40"/>
      <c r="AI150" s="40"/>
      <c r="AJ150" s="40"/>
      <c r="AK150" s="40"/>
      <c r="AL150" s="40"/>
    </row>
    <row r="151" spans="1:38">
      <c r="A151" s="11"/>
      <c r="B151" s="15"/>
      <c r="C151" s="15"/>
    </row>
    <row r="152" spans="1:38" ht="76.5">
      <c r="A152" s="11"/>
      <c r="B152" s="98">
        <v>-1</v>
      </c>
      <c r="C152" s="17" t="s">
        <v>987</v>
      </c>
    </row>
    <row r="153" spans="1:38">
      <c r="A153" s="11"/>
      <c r="B153" s="19" t="s">
        <v>988</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19"/>
      <c r="AB153" s="19"/>
      <c r="AC153" s="19"/>
      <c r="AD153" s="19"/>
      <c r="AE153" s="19"/>
      <c r="AF153" s="19"/>
      <c r="AG153" s="19"/>
      <c r="AH153" s="19"/>
      <c r="AI153" s="19"/>
      <c r="AJ153" s="19"/>
      <c r="AK153" s="19"/>
      <c r="AL153" s="19"/>
    </row>
    <row r="154" spans="1:38">
      <c r="A154" s="11"/>
      <c r="B154" s="33"/>
      <c r="C154" s="33"/>
      <c r="D154" s="33"/>
      <c r="E154" s="33"/>
      <c r="F154" s="33"/>
      <c r="G154" s="33"/>
      <c r="H154" s="33"/>
      <c r="I154" s="33"/>
      <c r="J154" s="33"/>
      <c r="K154" s="33"/>
      <c r="L154" s="33"/>
      <c r="M154" s="33"/>
      <c r="N154" s="33"/>
      <c r="O154" s="33"/>
      <c r="P154" s="33"/>
      <c r="Q154" s="33"/>
      <c r="R154" s="33"/>
      <c r="S154" s="33"/>
      <c r="T154" s="33"/>
      <c r="U154" s="33"/>
      <c r="V154" s="33"/>
      <c r="W154" s="33"/>
      <c r="X154" s="33"/>
      <c r="Y154" s="33"/>
      <c r="Z154" s="33"/>
      <c r="AA154" s="33"/>
      <c r="AB154" s="33"/>
      <c r="AC154" s="33"/>
      <c r="AD154" s="33"/>
      <c r="AE154" s="33"/>
      <c r="AF154" s="33"/>
      <c r="AG154" s="33"/>
      <c r="AH154" s="33"/>
      <c r="AI154" s="33"/>
      <c r="AJ154" s="33"/>
      <c r="AK154" s="33"/>
      <c r="AL154" s="33"/>
    </row>
    <row r="155" spans="1:38">
      <c r="A155" s="11"/>
      <c r="B155" s="15"/>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c r="AA155" s="15"/>
      <c r="AB155" s="15"/>
      <c r="AC155" s="15"/>
      <c r="AD155" s="15"/>
      <c r="AE155" s="15"/>
      <c r="AF155" s="15"/>
      <c r="AG155" s="15"/>
      <c r="AH155" s="15"/>
      <c r="AI155" s="15"/>
      <c r="AJ155" s="15"/>
      <c r="AK155" s="15"/>
      <c r="AL155" s="15"/>
    </row>
    <row r="156" spans="1:38">
      <c r="A156" s="11"/>
      <c r="B156" s="198" t="s">
        <v>256</v>
      </c>
      <c r="C156" s="39"/>
      <c r="D156" s="200" t="s">
        <v>989</v>
      </c>
      <c r="E156" s="200"/>
      <c r="F156" s="200"/>
      <c r="G156" s="39"/>
      <c r="H156" s="200" t="s">
        <v>991</v>
      </c>
      <c r="I156" s="200"/>
      <c r="J156" s="200"/>
      <c r="K156" s="39"/>
      <c r="L156" s="200" t="s">
        <v>992</v>
      </c>
      <c r="M156" s="200"/>
      <c r="N156" s="200"/>
      <c r="O156" s="39"/>
      <c r="P156" s="200" t="s">
        <v>993</v>
      </c>
      <c r="Q156" s="200"/>
      <c r="R156" s="200"/>
      <c r="S156" s="39"/>
      <c r="T156" s="200" t="s">
        <v>994</v>
      </c>
      <c r="U156" s="200"/>
      <c r="V156" s="200"/>
      <c r="W156" s="39"/>
      <c r="X156" s="200" t="s">
        <v>995</v>
      </c>
      <c r="Y156" s="200"/>
      <c r="Z156" s="200"/>
      <c r="AA156" s="39"/>
      <c r="AB156" s="200" t="s">
        <v>996</v>
      </c>
      <c r="AC156" s="200"/>
      <c r="AD156" s="200"/>
      <c r="AE156" s="39"/>
      <c r="AF156" s="200" t="s">
        <v>997</v>
      </c>
      <c r="AG156" s="200"/>
      <c r="AH156" s="200"/>
      <c r="AI156" s="39"/>
      <c r="AJ156" s="200" t="s">
        <v>998</v>
      </c>
      <c r="AK156" s="200"/>
      <c r="AL156" s="200"/>
    </row>
    <row r="157" spans="1:38" ht="15.75" thickBot="1">
      <c r="A157" s="11"/>
      <c r="B157" s="199"/>
      <c r="C157" s="39"/>
      <c r="D157" s="202" t="s">
        <v>990</v>
      </c>
      <c r="E157" s="202"/>
      <c r="F157" s="202"/>
      <c r="G157" s="39"/>
      <c r="H157" s="202"/>
      <c r="I157" s="202"/>
      <c r="J157" s="202"/>
      <c r="K157" s="39"/>
      <c r="L157" s="202"/>
      <c r="M157" s="202"/>
      <c r="N157" s="202"/>
      <c r="O157" s="39"/>
      <c r="P157" s="202"/>
      <c r="Q157" s="202"/>
      <c r="R157" s="202"/>
      <c r="S157" s="39"/>
      <c r="T157" s="202"/>
      <c r="U157" s="202"/>
      <c r="V157" s="202"/>
      <c r="W157" s="39"/>
      <c r="X157" s="202"/>
      <c r="Y157" s="202"/>
      <c r="Z157" s="202"/>
      <c r="AA157" s="39"/>
      <c r="AB157" s="202"/>
      <c r="AC157" s="202"/>
      <c r="AD157" s="202"/>
      <c r="AE157" s="39"/>
      <c r="AF157" s="202"/>
      <c r="AG157" s="202"/>
      <c r="AH157" s="202"/>
      <c r="AI157" s="39"/>
      <c r="AJ157" s="202" t="s">
        <v>990</v>
      </c>
      <c r="AK157" s="202"/>
      <c r="AL157" s="202"/>
    </row>
    <row r="158" spans="1:38">
      <c r="A158" s="11"/>
      <c r="B158" s="254" t="s">
        <v>830</v>
      </c>
      <c r="C158" s="27"/>
      <c r="D158" s="37"/>
      <c r="E158" s="37"/>
      <c r="F158" s="37"/>
      <c r="G158" s="27"/>
      <c r="H158" s="37"/>
      <c r="I158" s="37"/>
      <c r="J158" s="37"/>
      <c r="K158" s="27"/>
      <c r="L158" s="37"/>
      <c r="M158" s="37"/>
      <c r="N158" s="37"/>
      <c r="O158" s="27"/>
      <c r="P158" s="37"/>
      <c r="Q158" s="37"/>
      <c r="R158" s="37"/>
      <c r="S158" s="27"/>
      <c r="T158" s="37"/>
      <c r="U158" s="37"/>
      <c r="V158" s="37"/>
      <c r="W158" s="27"/>
      <c r="X158" s="37"/>
      <c r="Y158" s="37"/>
      <c r="Z158" s="37"/>
      <c r="AA158" s="27"/>
      <c r="AB158" s="37"/>
      <c r="AC158" s="37"/>
      <c r="AD158" s="37"/>
      <c r="AE158" s="27"/>
      <c r="AF158" s="37"/>
      <c r="AG158" s="37"/>
      <c r="AH158" s="37"/>
      <c r="AI158" s="27"/>
      <c r="AJ158" s="37"/>
      <c r="AK158" s="37"/>
      <c r="AL158" s="37"/>
    </row>
    <row r="159" spans="1:38" ht="19.5">
      <c r="A159" s="11"/>
      <c r="B159" s="190" t="s">
        <v>975</v>
      </c>
      <c r="C159" s="22"/>
      <c r="D159" s="39"/>
      <c r="E159" s="39"/>
      <c r="F159" s="39"/>
      <c r="G159" s="22"/>
      <c r="H159" s="39"/>
      <c r="I159" s="39"/>
      <c r="J159" s="39"/>
      <c r="K159" s="22"/>
      <c r="L159" s="39"/>
      <c r="M159" s="39"/>
      <c r="N159" s="39"/>
      <c r="O159" s="22"/>
      <c r="P159" s="39"/>
      <c r="Q159" s="39"/>
      <c r="R159" s="39"/>
      <c r="S159" s="22"/>
      <c r="T159" s="39"/>
      <c r="U159" s="39"/>
      <c r="V159" s="39"/>
      <c r="W159" s="22"/>
      <c r="X159" s="39"/>
      <c r="Y159" s="39"/>
      <c r="Z159" s="39"/>
      <c r="AA159" s="22"/>
      <c r="AB159" s="39"/>
      <c r="AC159" s="39"/>
      <c r="AD159" s="39"/>
      <c r="AE159" s="22"/>
      <c r="AF159" s="39"/>
      <c r="AG159" s="39"/>
      <c r="AH159" s="39"/>
      <c r="AI159" s="22"/>
      <c r="AJ159" s="39"/>
      <c r="AK159" s="39"/>
      <c r="AL159" s="39"/>
    </row>
    <row r="160" spans="1:38">
      <c r="A160" s="11"/>
      <c r="B160" s="256" t="s">
        <v>445</v>
      </c>
      <c r="C160" s="36"/>
      <c r="D160" s="257" t="s">
        <v>241</v>
      </c>
      <c r="E160" s="258">
        <v>741522</v>
      </c>
      <c r="F160" s="36"/>
      <c r="G160" s="36"/>
      <c r="H160" s="257" t="s">
        <v>241</v>
      </c>
      <c r="I160" s="258">
        <v>34288</v>
      </c>
      <c r="J160" s="36"/>
      <c r="K160" s="36"/>
      <c r="L160" s="257" t="s">
        <v>241</v>
      </c>
      <c r="M160" s="258">
        <v>41704</v>
      </c>
      <c r="N160" s="36"/>
      <c r="O160" s="36"/>
      <c r="P160" s="257" t="s">
        <v>241</v>
      </c>
      <c r="Q160" s="259" t="s">
        <v>254</v>
      </c>
      <c r="R160" s="36"/>
      <c r="S160" s="36"/>
      <c r="T160" s="257" t="s">
        <v>241</v>
      </c>
      <c r="U160" s="259" t="s">
        <v>254</v>
      </c>
      <c r="V160" s="36"/>
      <c r="W160" s="36"/>
      <c r="X160" s="257" t="s">
        <v>241</v>
      </c>
      <c r="Y160" s="259" t="s">
        <v>999</v>
      </c>
      <c r="Z160" s="257" t="s">
        <v>259</v>
      </c>
      <c r="AA160" s="36"/>
      <c r="AB160" s="257" t="s">
        <v>241</v>
      </c>
      <c r="AC160" s="259" t="s">
        <v>254</v>
      </c>
      <c r="AD160" s="36"/>
      <c r="AE160" s="36"/>
      <c r="AF160" s="257" t="s">
        <v>241</v>
      </c>
      <c r="AG160" s="259" t="s">
        <v>254</v>
      </c>
      <c r="AH160" s="36"/>
      <c r="AI160" s="36"/>
      <c r="AJ160" s="257" t="s">
        <v>241</v>
      </c>
      <c r="AK160" s="258">
        <v>773499</v>
      </c>
      <c r="AL160" s="36"/>
    </row>
    <row r="161" spans="1:38">
      <c r="A161" s="11"/>
      <c r="B161" s="256"/>
      <c r="C161" s="36"/>
      <c r="D161" s="257"/>
      <c r="E161" s="258"/>
      <c r="F161" s="36"/>
      <c r="G161" s="36"/>
      <c r="H161" s="257"/>
      <c r="I161" s="258"/>
      <c r="J161" s="36"/>
      <c r="K161" s="36"/>
      <c r="L161" s="257"/>
      <c r="M161" s="258"/>
      <c r="N161" s="36"/>
      <c r="O161" s="36"/>
      <c r="P161" s="257"/>
      <c r="Q161" s="259"/>
      <c r="R161" s="36"/>
      <c r="S161" s="36"/>
      <c r="T161" s="257"/>
      <c r="U161" s="259"/>
      <c r="V161" s="36"/>
      <c r="W161" s="36"/>
      <c r="X161" s="257"/>
      <c r="Y161" s="259"/>
      <c r="Z161" s="257"/>
      <c r="AA161" s="36"/>
      <c r="AB161" s="257"/>
      <c r="AC161" s="259"/>
      <c r="AD161" s="36"/>
      <c r="AE161" s="36"/>
      <c r="AF161" s="257"/>
      <c r="AG161" s="259"/>
      <c r="AH161" s="36"/>
      <c r="AI161" s="36"/>
      <c r="AJ161" s="257"/>
      <c r="AK161" s="258"/>
      <c r="AL161" s="36"/>
    </row>
    <row r="162" spans="1:38">
      <c r="A162" s="11"/>
      <c r="B162" s="260" t="s">
        <v>446</v>
      </c>
      <c r="C162" s="39"/>
      <c r="D162" s="261">
        <v>123493</v>
      </c>
      <c r="E162" s="261"/>
      <c r="F162" s="39"/>
      <c r="G162" s="39"/>
      <c r="H162" s="261">
        <v>4530</v>
      </c>
      <c r="I162" s="261"/>
      <c r="J162" s="39"/>
      <c r="K162" s="39"/>
      <c r="L162" s="261">
        <v>1016</v>
      </c>
      <c r="M162" s="261"/>
      <c r="N162" s="39"/>
      <c r="O162" s="39"/>
      <c r="P162" s="262">
        <v>4</v>
      </c>
      <c r="Q162" s="262"/>
      <c r="R162" s="39"/>
      <c r="S162" s="39"/>
      <c r="T162" s="262" t="s">
        <v>254</v>
      </c>
      <c r="U162" s="262"/>
      <c r="V162" s="39"/>
      <c r="W162" s="39"/>
      <c r="X162" s="262" t="s">
        <v>1000</v>
      </c>
      <c r="Y162" s="262"/>
      <c r="Z162" s="263" t="s">
        <v>259</v>
      </c>
      <c r="AA162" s="39"/>
      <c r="AB162" s="262" t="s">
        <v>254</v>
      </c>
      <c r="AC162" s="262"/>
      <c r="AD162" s="39"/>
      <c r="AE162" s="39"/>
      <c r="AF162" s="262" t="s">
        <v>254</v>
      </c>
      <c r="AG162" s="262"/>
      <c r="AH162" s="39"/>
      <c r="AI162" s="39"/>
      <c r="AJ162" s="261">
        <v>55359</v>
      </c>
      <c r="AK162" s="261"/>
      <c r="AL162" s="39"/>
    </row>
    <row r="163" spans="1:38">
      <c r="A163" s="11"/>
      <c r="B163" s="260"/>
      <c r="C163" s="39"/>
      <c r="D163" s="261"/>
      <c r="E163" s="261"/>
      <c r="F163" s="39"/>
      <c r="G163" s="39"/>
      <c r="H163" s="261"/>
      <c r="I163" s="261"/>
      <c r="J163" s="39"/>
      <c r="K163" s="39"/>
      <c r="L163" s="261"/>
      <c r="M163" s="261"/>
      <c r="N163" s="39"/>
      <c r="O163" s="39"/>
      <c r="P163" s="262"/>
      <c r="Q163" s="262"/>
      <c r="R163" s="39"/>
      <c r="S163" s="39"/>
      <c r="T163" s="262"/>
      <c r="U163" s="262"/>
      <c r="V163" s="39"/>
      <c r="W163" s="39"/>
      <c r="X163" s="262"/>
      <c r="Y163" s="262"/>
      <c r="Z163" s="263"/>
      <c r="AA163" s="39"/>
      <c r="AB163" s="262"/>
      <c r="AC163" s="262"/>
      <c r="AD163" s="39"/>
      <c r="AE163" s="39"/>
      <c r="AF163" s="262"/>
      <c r="AG163" s="262"/>
      <c r="AH163" s="39"/>
      <c r="AI163" s="39"/>
      <c r="AJ163" s="261"/>
      <c r="AK163" s="261"/>
      <c r="AL163" s="39"/>
    </row>
    <row r="164" spans="1:38">
      <c r="A164" s="11"/>
      <c r="B164" s="257" t="s">
        <v>1001</v>
      </c>
      <c r="C164" s="36"/>
      <c r="D164" s="259" t="s">
        <v>254</v>
      </c>
      <c r="E164" s="259"/>
      <c r="F164" s="36"/>
      <c r="G164" s="36"/>
      <c r="H164" s="258">
        <v>143301</v>
      </c>
      <c r="I164" s="258"/>
      <c r="J164" s="36"/>
      <c r="K164" s="36"/>
      <c r="L164" s="259" t="s">
        <v>254</v>
      </c>
      <c r="M164" s="259"/>
      <c r="N164" s="36"/>
      <c r="O164" s="36"/>
      <c r="P164" s="259" t="s">
        <v>254</v>
      </c>
      <c r="Q164" s="259"/>
      <c r="R164" s="36"/>
      <c r="S164" s="36"/>
      <c r="T164" s="259" t="s">
        <v>254</v>
      </c>
      <c r="U164" s="259"/>
      <c r="V164" s="36"/>
      <c r="W164" s="36"/>
      <c r="X164" s="258">
        <v>73753</v>
      </c>
      <c r="Y164" s="258"/>
      <c r="Z164" s="36"/>
      <c r="AA164" s="36"/>
      <c r="AB164" s="259" t="s">
        <v>254</v>
      </c>
      <c r="AC164" s="259"/>
      <c r="AD164" s="36"/>
      <c r="AE164" s="36"/>
      <c r="AF164" s="259" t="s">
        <v>254</v>
      </c>
      <c r="AG164" s="259"/>
      <c r="AH164" s="36"/>
      <c r="AI164" s="36"/>
      <c r="AJ164" s="258">
        <v>217054</v>
      </c>
      <c r="AK164" s="258"/>
      <c r="AL164" s="36"/>
    </row>
    <row r="165" spans="1:38" ht="15.75" thickBot="1">
      <c r="A165" s="11"/>
      <c r="B165" s="257"/>
      <c r="C165" s="36"/>
      <c r="D165" s="264"/>
      <c r="E165" s="264"/>
      <c r="F165" s="51"/>
      <c r="G165" s="36"/>
      <c r="H165" s="265"/>
      <c r="I165" s="265"/>
      <c r="J165" s="51"/>
      <c r="K165" s="36"/>
      <c r="L165" s="264"/>
      <c r="M165" s="264"/>
      <c r="N165" s="51"/>
      <c r="O165" s="36"/>
      <c r="P165" s="264"/>
      <c r="Q165" s="264"/>
      <c r="R165" s="51"/>
      <c r="S165" s="36"/>
      <c r="T165" s="264"/>
      <c r="U165" s="264"/>
      <c r="V165" s="51"/>
      <c r="W165" s="36"/>
      <c r="X165" s="265"/>
      <c r="Y165" s="265"/>
      <c r="Z165" s="51"/>
      <c r="AA165" s="36"/>
      <c r="AB165" s="264"/>
      <c r="AC165" s="264"/>
      <c r="AD165" s="51"/>
      <c r="AE165" s="36"/>
      <c r="AF165" s="264"/>
      <c r="AG165" s="264"/>
      <c r="AH165" s="51"/>
      <c r="AI165" s="36"/>
      <c r="AJ165" s="265"/>
      <c r="AK165" s="265"/>
      <c r="AL165" s="51"/>
    </row>
    <row r="166" spans="1:38">
      <c r="A166" s="11"/>
      <c r="B166" s="263" t="s">
        <v>1002</v>
      </c>
      <c r="C166" s="39"/>
      <c r="D166" s="266">
        <v>865015</v>
      </c>
      <c r="E166" s="266"/>
      <c r="F166" s="54"/>
      <c r="G166" s="39"/>
      <c r="H166" s="266">
        <v>182119</v>
      </c>
      <c r="I166" s="266"/>
      <c r="J166" s="54"/>
      <c r="K166" s="39"/>
      <c r="L166" s="266">
        <v>42720</v>
      </c>
      <c r="M166" s="266"/>
      <c r="N166" s="54"/>
      <c r="O166" s="39"/>
      <c r="P166" s="268">
        <v>4</v>
      </c>
      <c r="Q166" s="268"/>
      <c r="R166" s="54"/>
      <c r="S166" s="39"/>
      <c r="T166" s="268" t="s">
        <v>254</v>
      </c>
      <c r="U166" s="268"/>
      <c r="V166" s="54"/>
      <c r="W166" s="39"/>
      <c r="X166" s="268" t="s">
        <v>1003</v>
      </c>
      <c r="Y166" s="268"/>
      <c r="Z166" s="270" t="s">
        <v>259</v>
      </c>
      <c r="AA166" s="39"/>
      <c r="AB166" s="268" t="s">
        <v>254</v>
      </c>
      <c r="AC166" s="268"/>
      <c r="AD166" s="54"/>
      <c r="AE166" s="39"/>
      <c r="AF166" s="268" t="s">
        <v>254</v>
      </c>
      <c r="AG166" s="268"/>
      <c r="AH166" s="54"/>
      <c r="AI166" s="39"/>
      <c r="AJ166" s="266">
        <v>1045912</v>
      </c>
      <c r="AK166" s="266"/>
      <c r="AL166" s="54"/>
    </row>
    <row r="167" spans="1:38">
      <c r="A167" s="11"/>
      <c r="B167" s="263"/>
      <c r="C167" s="39"/>
      <c r="D167" s="267"/>
      <c r="E167" s="267"/>
      <c r="F167" s="242"/>
      <c r="G167" s="39"/>
      <c r="H167" s="267"/>
      <c r="I167" s="267"/>
      <c r="J167" s="242"/>
      <c r="K167" s="39"/>
      <c r="L167" s="267"/>
      <c r="M167" s="267"/>
      <c r="N167" s="242"/>
      <c r="O167" s="39"/>
      <c r="P167" s="269"/>
      <c r="Q167" s="269"/>
      <c r="R167" s="242"/>
      <c r="S167" s="39"/>
      <c r="T167" s="269"/>
      <c r="U167" s="269"/>
      <c r="V167" s="242"/>
      <c r="W167" s="39"/>
      <c r="X167" s="269"/>
      <c r="Y167" s="269"/>
      <c r="Z167" s="271"/>
      <c r="AA167" s="39"/>
      <c r="AB167" s="269"/>
      <c r="AC167" s="269"/>
      <c r="AD167" s="242"/>
      <c r="AE167" s="39"/>
      <c r="AF167" s="269"/>
      <c r="AG167" s="269"/>
      <c r="AH167" s="242"/>
      <c r="AI167" s="39"/>
      <c r="AJ167" s="267"/>
      <c r="AK167" s="267"/>
      <c r="AL167" s="242"/>
    </row>
    <row r="168" spans="1:38">
      <c r="A168" s="11"/>
      <c r="B168" s="255" t="s">
        <v>979</v>
      </c>
      <c r="C168" s="27"/>
      <c r="D168" s="36"/>
      <c r="E168" s="36"/>
      <c r="F168" s="36"/>
      <c r="G168" s="27"/>
      <c r="H168" s="36"/>
      <c r="I168" s="36"/>
      <c r="J168" s="36"/>
      <c r="K168" s="27"/>
      <c r="L168" s="36"/>
      <c r="M168" s="36"/>
      <c r="N168" s="36"/>
      <c r="O168" s="27"/>
      <c r="P168" s="36"/>
      <c r="Q168" s="36"/>
      <c r="R168" s="36"/>
      <c r="S168" s="27"/>
      <c r="T168" s="36"/>
      <c r="U168" s="36"/>
      <c r="V168" s="36"/>
      <c r="W168" s="27"/>
      <c r="X168" s="36"/>
      <c r="Y168" s="36"/>
      <c r="Z168" s="36"/>
      <c r="AA168" s="27"/>
      <c r="AB168" s="36"/>
      <c r="AC168" s="36"/>
      <c r="AD168" s="36"/>
      <c r="AE168" s="27"/>
      <c r="AF168" s="36"/>
      <c r="AG168" s="36"/>
      <c r="AH168" s="36"/>
      <c r="AI168" s="27"/>
      <c r="AJ168" s="36"/>
      <c r="AK168" s="36"/>
      <c r="AL168" s="36"/>
    </row>
    <row r="169" spans="1:38">
      <c r="A169" s="11"/>
      <c r="B169" s="260" t="s">
        <v>1004</v>
      </c>
      <c r="C169" s="39"/>
      <c r="D169" s="261">
        <v>73229</v>
      </c>
      <c r="E169" s="261"/>
      <c r="F169" s="39"/>
      <c r="G169" s="39"/>
      <c r="H169" s="261">
        <v>18215</v>
      </c>
      <c r="I169" s="261"/>
      <c r="J169" s="39"/>
      <c r="K169" s="39"/>
      <c r="L169" s="262" t="s">
        <v>254</v>
      </c>
      <c r="M169" s="262"/>
      <c r="N169" s="39"/>
      <c r="O169" s="39"/>
      <c r="P169" s="262" t="s">
        <v>1005</v>
      </c>
      <c r="Q169" s="262"/>
      <c r="R169" s="263" t="s">
        <v>259</v>
      </c>
      <c r="S169" s="39"/>
      <c r="T169" s="261">
        <v>2995</v>
      </c>
      <c r="U169" s="261"/>
      <c r="V169" s="39"/>
      <c r="W169" s="39"/>
      <c r="X169" s="262">
        <v>365</v>
      </c>
      <c r="Y169" s="262"/>
      <c r="Z169" s="39"/>
      <c r="AA169" s="39"/>
      <c r="AB169" s="262" t="s">
        <v>254</v>
      </c>
      <c r="AC169" s="262"/>
      <c r="AD169" s="39"/>
      <c r="AE169" s="39"/>
      <c r="AF169" s="262" t="s">
        <v>1006</v>
      </c>
      <c r="AG169" s="262"/>
      <c r="AH169" s="263" t="s">
        <v>259</v>
      </c>
      <c r="AI169" s="39"/>
      <c r="AJ169" s="261">
        <v>88126</v>
      </c>
      <c r="AK169" s="261"/>
      <c r="AL169" s="39"/>
    </row>
    <row r="170" spans="1:38" ht="15.75" thickBot="1">
      <c r="A170" s="11"/>
      <c r="B170" s="260"/>
      <c r="C170" s="39"/>
      <c r="D170" s="272"/>
      <c r="E170" s="272"/>
      <c r="F170" s="68"/>
      <c r="G170" s="39"/>
      <c r="H170" s="272"/>
      <c r="I170" s="272"/>
      <c r="J170" s="68"/>
      <c r="K170" s="39"/>
      <c r="L170" s="273"/>
      <c r="M170" s="273"/>
      <c r="N170" s="68"/>
      <c r="O170" s="39"/>
      <c r="P170" s="273"/>
      <c r="Q170" s="273"/>
      <c r="R170" s="274"/>
      <c r="S170" s="39"/>
      <c r="T170" s="272"/>
      <c r="U170" s="272"/>
      <c r="V170" s="68"/>
      <c r="W170" s="39"/>
      <c r="X170" s="273"/>
      <c r="Y170" s="273"/>
      <c r="Z170" s="68"/>
      <c r="AA170" s="39"/>
      <c r="AB170" s="273"/>
      <c r="AC170" s="273"/>
      <c r="AD170" s="68"/>
      <c r="AE170" s="39"/>
      <c r="AF170" s="273"/>
      <c r="AG170" s="273"/>
      <c r="AH170" s="274"/>
      <c r="AI170" s="39"/>
      <c r="AJ170" s="272"/>
      <c r="AK170" s="272"/>
      <c r="AL170" s="68"/>
    </row>
    <row r="171" spans="1:38">
      <c r="A171" s="11"/>
      <c r="B171" s="257" t="s">
        <v>40</v>
      </c>
      <c r="C171" s="36"/>
      <c r="D171" s="275" t="s">
        <v>241</v>
      </c>
      <c r="E171" s="277">
        <v>938244</v>
      </c>
      <c r="F171" s="37"/>
      <c r="G171" s="36"/>
      <c r="H171" s="275" t="s">
        <v>241</v>
      </c>
      <c r="I171" s="277">
        <v>200334</v>
      </c>
      <c r="J171" s="37"/>
      <c r="K171" s="36"/>
      <c r="L171" s="275" t="s">
        <v>241</v>
      </c>
      <c r="M171" s="277">
        <v>42720</v>
      </c>
      <c r="N171" s="37"/>
      <c r="O171" s="36"/>
      <c r="P171" s="275" t="s">
        <v>241</v>
      </c>
      <c r="Q171" s="279" t="s">
        <v>1007</v>
      </c>
      <c r="R171" s="275" t="s">
        <v>259</v>
      </c>
      <c r="S171" s="36"/>
      <c r="T171" s="275" t="s">
        <v>241</v>
      </c>
      <c r="U171" s="277">
        <v>2995</v>
      </c>
      <c r="V171" s="37"/>
      <c r="W171" s="36"/>
      <c r="X171" s="275" t="s">
        <v>241</v>
      </c>
      <c r="Y171" s="279" t="s">
        <v>1008</v>
      </c>
      <c r="Z171" s="275" t="s">
        <v>259</v>
      </c>
      <c r="AA171" s="36"/>
      <c r="AB171" s="275" t="s">
        <v>241</v>
      </c>
      <c r="AC171" s="279" t="s">
        <v>254</v>
      </c>
      <c r="AD171" s="37"/>
      <c r="AE171" s="36"/>
      <c r="AF171" s="275" t="s">
        <v>241</v>
      </c>
      <c r="AG171" s="279" t="s">
        <v>1006</v>
      </c>
      <c r="AH171" s="275" t="s">
        <v>259</v>
      </c>
      <c r="AI171" s="36"/>
      <c r="AJ171" s="275" t="s">
        <v>241</v>
      </c>
      <c r="AK171" s="277">
        <v>1134038</v>
      </c>
      <c r="AL171" s="37"/>
    </row>
    <row r="172" spans="1:38" ht="15.75" thickBot="1">
      <c r="A172" s="11"/>
      <c r="B172" s="257"/>
      <c r="C172" s="36"/>
      <c r="D172" s="276"/>
      <c r="E172" s="278"/>
      <c r="F172" s="62"/>
      <c r="G172" s="36"/>
      <c r="H172" s="276"/>
      <c r="I172" s="278"/>
      <c r="J172" s="62"/>
      <c r="K172" s="36"/>
      <c r="L172" s="276"/>
      <c r="M172" s="278"/>
      <c r="N172" s="62"/>
      <c r="O172" s="36"/>
      <c r="P172" s="276"/>
      <c r="Q172" s="280"/>
      <c r="R172" s="276"/>
      <c r="S172" s="36"/>
      <c r="T172" s="276"/>
      <c r="U172" s="278"/>
      <c r="V172" s="62"/>
      <c r="W172" s="36"/>
      <c r="X172" s="276"/>
      <c r="Y172" s="280"/>
      <c r="Z172" s="276"/>
      <c r="AA172" s="36"/>
      <c r="AB172" s="276"/>
      <c r="AC172" s="280"/>
      <c r="AD172" s="62"/>
      <c r="AE172" s="36"/>
      <c r="AF172" s="276"/>
      <c r="AG172" s="280"/>
      <c r="AH172" s="276"/>
      <c r="AI172" s="36"/>
      <c r="AJ172" s="276"/>
      <c r="AK172" s="278"/>
      <c r="AL172" s="62"/>
    </row>
    <row r="173" spans="1:38" ht="15.75" thickTop="1">
      <c r="A173" s="11"/>
      <c r="B173" s="191" t="s">
        <v>846</v>
      </c>
      <c r="C173" s="22"/>
      <c r="D173" s="94"/>
      <c r="E173" s="94"/>
      <c r="F173" s="94"/>
      <c r="G173" s="22"/>
      <c r="H173" s="94"/>
      <c r="I173" s="94"/>
      <c r="J173" s="94"/>
      <c r="K173" s="22"/>
      <c r="L173" s="94"/>
      <c r="M173" s="94"/>
      <c r="N173" s="94"/>
      <c r="O173" s="22"/>
      <c r="P173" s="94"/>
      <c r="Q173" s="94"/>
      <c r="R173" s="94"/>
      <c r="S173" s="22"/>
      <c r="T173" s="94"/>
      <c r="U173" s="94"/>
      <c r="V173" s="94"/>
      <c r="W173" s="22"/>
      <c r="X173" s="94"/>
      <c r="Y173" s="94"/>
      <c r="Z173" s="94"/>
      <c r="AA173" s="22"/>
      <c r="AB173" s="94"/>
      <c r="AC173" s="94"/>
      <c r="AD173" s="94"/>
      <c r="AE173" s="22"/>
      <c r="AF173" s="94"/>
      <c r="AG173" s="94"/>
      <c r="AH173" s="94"/>
      <c r="AI173" s="22"/>
      <c r="AJ173" s="94"/>
      <c r="AK173" s="94"/>
      <c r="AL173" s="94"/>
    </row>
    <row r="174" spans="1:38" ht="19.5">
      <c r="A174" s="11"/>
      <c r="B174" s="255" t="s">
        <v>975</v>
      </c>
      <c r="C174" s="27"/>
      <c r="D174" s="36"/>
      <c r="E174" s="36"/>
      <c r="F174" s="36"/>
      <c r="G174" s="27"/>
      <c r="H174" s="36"/>
      <c r="I174" s="36"/>
      <c r="J174" s="36"/>
      <c r="K174" s="27"/>
      <c r="L174" s="36"/>
      <c r="M174" s="36"/>
      <c r="N174" s="36"/>
      <c r="O174" s="27"/>
      <c r="P174" s="36"/>
      <c r="Q174" s="36"/>
      <c r="R174" s="36"/>
      <c r="S174" s="27"/>
      <c r="T174" s="36"/>
      <c r="U174" s="36"/>
      <c r="V174" s="36"/>
      <c r="W174" s="27"/>
      <c r="X174" s="36"/>
      <c r="Y174" s="36"/>
      <c r="Z174" s="36"/>
      <c r="AA174" s="27"/>
      <c r="AB174" s="36"/>
      <c r="AC174" s="36"/>
      <c r="AD174" s="36"/>
      <c r="AE174" s="27"/>
      <c r="AF174" s="36"/>
      <c r="AG174" s="36"/>
      <c r="AH174" s="36"/>
      <c r="AI174" s="27"/>
      <c r="AJ174" s="36"/>
      <c r="AK174" s="36"/>
      <c r="AL174" s="36"/>
    </row>
    <row r="175" spans="1:38">
      <c r="A175" s="11"/>
      <c r="B175" s="260" t="s">
        <v>445</v>
      </c>
      <c r="C175" s="39"/>
      <c r="D175" s="263" t="s">
        <v>241</v>
      </c>
      <c r="E175" s="261">
        <v>639596</v>
      </c>
      <c r="F175" s="39"/>
      <c r="G175" s="39"/>
      <c r="H175" s="263" t="s">
        <v>241</v>
      </c>
      <c r="I175" s="261">
        <v>12104</v>
      </c>
      <c r="J175" s="39"/>
      <c r="K175" s="39"/>
      <c r="L175" s="263" t="s">
        <v>241</v>
      </c>
      <c r="M175" s="261">
        <v>35092</v>
      </c>
      <c r="N175" s="39"/>
      <c r="O175" s="39"/>
      <c r="P175" s="263" t="s">
        <v>241</v>
      </c>
      <c r="Q175" s="262" t="s">
        <v>254</v>
      </c>
      <c r="R175" s="39"/>
      <c r="S175" s="39"/>
      <c r="T175" s="263" t="s">
        <v>241</v>
      </c>
      <c r="U175" s="262" t="s">
        <v>254</v>
      </c>
      <c r="V175" s="39"/>
      <c r="W175" s="39"/>
      <c r="X175" s="263" t="s">
        <v>241</v>
      </c>
      <c r="Y175" s="262" t="s">
        <v>1009</v>
      </c>
      <c r="Z175" s="263" t="s">
        <v>259</v>
      </c>
      <c r="AA175" s="39"/>
      <c r="AB175" s="263" t="s">
        <v>241</v>
      </c>
      <c r="AC175" s="262" t="s">
        <v>254</v>
      </c>
      <c r="AD175" s="39"/>
      <c r="AE175" s="39"/>
      <c r="AF175" s="263" t="s">
        <v>241</v>
      </c>
      <c r="AG175" s="262" t="s">
        <v>254</v>
      </c>
      <c r="AH175" s="39"/>
      <c r="AI175" s="39"/>
      <c r="AJ175" s="263" t="s">
        <v>241</v>
      </c>
      <c r="AK175" s="261">
        <v>658409</v>
      </c>
      <c r="AL175" s="39"/>
    </row>
    <row r="176" spans="1:38">
      <c r="A176" s="11"/>
      <c r="B176" s="260"/>
      <c r="C176" s="39"/>
      <c r="D176" s="263"/>
      <c r="E176" s="261"/>
      <c r="F176" s="39"/>
      <c r="G176" s="39"/>
      <c r="H176" s="263"/>
      <c r="I176" s="261"/>
      <c r="J176" s="39"/>
      <c r="K176" s="39"/>
      <c r="L176" s="263"/>
      <c r="M176" s="261"/>
      <c r="N176" s="39"/>
      <c r="O176" s="39"/>
      <c r="P176" s="263"/>
      <c r="Q176" s="262"/>
      <c r="R176" s="39"/>
      <c r="S176" s="39"/>
      <c r="T176" s="263"/>
      <c r="U176" s="262"/>
      <c r="V176" s="39"/>
      <c r="W176" s="39"/>
      <c r="X176" s="263"/>
      <c r="Y176" s="262"/>
      <c r="Z176" s="263"/>
      <c r="AA176" s="39"/>
      <c r="AB176" s="263"/>
      <c r="AC176" s="262"/>
      <c r="AD176" s="39"/>
      <c r="AE176" s="39"/>
      <c r="AF176" s="263"/>
      <c r="AG176" s="262"/>
      <c r="AH176" s="39"/>
      <c r="AI176" s="39"/>
      <c r="AJ176" s="263"/>
      <c r="AK176" s="261"/>
      <c r="AL176" s="39"/>
    </row>
    <row r="177" spans="1:38">
      <c r="A177" s="11"/>
      <c r="B177" s="256" t="s">
        <v>446</v>
      </c>
      <c r="C177" s="36"/>
      <c r="D177" s="258">
        <v>120111</v>
      </c>
      <c r="E177" s="258"/>
      <c r="F177" s="36"/>
      <c r="G177" s="36"/>
      <c r="H177" s="258">
        <v>3259</v>
      </c>
      <c r="I177" s="258"/>
      <c r="J177" s="36"/>
      <c r="K177" s="36"/>
      <c r="L177" s="259">
        <v>953</v>
      </c>
      <c r="M177" s="259"/>
      <c r="N177" s="36"/>
      <c r="O177" s="36"/>
      <c r="P177" s="259" t="s">
        <v>1010</v>
      </c>
      <c r="Q177" s="259"/>
      <c r="R177" s="257" t="s">
        <v>259</v>
      </c>
      <c r="S177" s="36"/>
      <c r="T177" s="259" t="s">
        <v>254</v>
      </c>
      <c r="U177" s="259"/>
      <c r="V177" s="36"/>
      <c r="W177" s="36"/>
      <c r="X177" s="259">
        <v>479</v>
      </c>
      <c r="Y177" s="259"/>
      <c r="Z177" s="36"/>
      <c r="AA177" s="36"/>
      <c r="AB177" s="259" t="s">
        <v>254</v>
      </c>
      <c r="AC177" s="259"/>
      <c r="AD177" s="36"/>
      <c r="AE177" s="36"/>
      <c r="AF177" s="259" t="s">
        <v>1011</v>
      </c>
      <c r="AG177" s="259"/>
      <c r="AH177" s="257" t="s">
        <v>259</v>
      </c>
      <c r="AI177" s="36"/>
      <c r="AJ177" s="258">
        <v>118622</v>
      </c>
      <c r="AK177" s="258"/>
      <c r="AL177" s="36"/>
    </row>
    <row r="178" spans="1:38">
      <c r="A178" s="11"/>
      <c r="B178" s="256"/>
      <c r="C178" s="36"/>
      <c r="D178" s="258"/>
      <c r="E178" s="258"/>
      <c r="F178" s="36"/>
      <c r="G178" s="36"/>
      <c r="H178" s="258"/>
      <c r="I178" s="258"/>
      <c r="J178" s="36"/>
      <c r="K178" s="36"/>
      <c r="L178" s="259"/>
      <c r="M178" s="259"/>
      <c r="N178" s="36"/>
      <c r="O178" s="36"/>
      <c r="P178" s="259"/>
      <c r="Q178" s="259"/>
      <c r="R178" s="257"/>
      <c r="S178" s="36"/>
      <c r="T178" s="259"/>
      <c r="U178" s="259"/>
      <c r="V178" s="36"/>
      <c r="W178" s="36"/>
      <c r="X178" s="259"/>
      <c r="Y178" s="259"/>
      <c r="Z178" s="36"/>
      <c r="AA178" s="36"/>
      <c r="AB178" s="259"/>
      <c r="AC178" s="259"/>
      <c r="AD178" s="36"/>
      <c r="AE178" s="36"/>
      <c r="AF178" s="259"/>
      <c r="AG178" s="259"/>
      <c r="AH178" s="257"/>
      <c r="AI178" s="36"/>
      <c r="AJ178" s="258"/>
      <c r="AK178" s="258"/>
      <c r="AL178" s="36"/>
    </row>
    <row r="179" spans="1:38">
      <c r="A179" s="11"/>
      <c r="B179" s="260" t="s">
        <v>373</v>
      </c>
      <c r="C179" s="39"/>
      <c r="D179" s="262" t="s">
        <v>254</v>
      </c>
      <c r="E179" s="262"/>
      <c r="F179" s="39"/>
      <c r="G179" s="39"/>
      <c r="H179" s="262" t="s">
        <v>254</v>
      </c>
      <c r="I179" s="262"/>
      <c r="J179" s="39"/>
      <c r="K179" s="39"/>
      <c r="L179" s="262" t="s">
        <v>254</v>
      </c>
      <c r="M179" s="262"/>
      <c r="N179" s="39"/>
      <c r="O179" s="39"/>
      <c r="P179" s="262" t="s">
        <v>254</v>
      </c>
      <c r="Q179" s="262"/>
      <c r="R179" s="39"/>
      <c r="S179" s="39"/>
      <c r="T179" s="262" t="s">
        <v>254</v>
      </c>
      <c r="U179" s="262"/>
      <c r="V179" s="39"/>
      <c r="W179" s="39"/>
      <c r="X179" s="262" t="s">
        <v>254</v>
      </c>
      <c r="Y179" s="262"/>
      <c r="Z179" s="39"/>
      <c r="AA179" s="39"/>
      <c r="AB179" s="262" t="s">
        <v>254</v>
      </c>
      <c r="AC179" s="262"/>
      <c r="AD179" s="39"/>
      <c r="AE179" s="39"/>
      <c r="AF179" s="262" t="s">
        <v>254</v>
      </c>
      <c r="AG179" s="262"/>
      <c r="AH179" s="39"/>
      <c r="AI179" s="39"/>
      <c r="AJ179" s="262" t="s">
        <v>254</v>
      </c>
      <c r="AK179" s="262"/>
      <c r="AL179" s="39"/>
    </row>
    <row r="180" spans="1:38" ht="15.75" thickBot="1">
      <c r="A180" s="11"/>
      <c r="B180" s="260"/>
      <c r="C180" s="39"/>
      <c r="D180" s="273"/>
      <c r="E180" s="273"/>
      <c r="F180" s="68"/>
      <c r="G180" s="39"/>
      <c r="H180" s="273"/>
      <c r="I180" s="273"/>
      <c r="J180" s="68"/>
      <c r="K180" s="39"/>
      <c r="L180" s="273"/>
      <c r="M180" s="273"/>
      <c r="N180" s="68"/>
      <c r="O180" s="39"/>
      <c r="P180" s="273"/>
      <c r="Q180" s="273"/>
      <c r="R180" s="68"/>
      <c r="S180" s="39"/>
      <c r="T180" s="273"/>
      <c r="U180" s="273"/>
      <c r="V180" s="68"/>
      <c r="W180" s="39"/>
      <c r="X180" s="273"/>
      <c r="Y180" s="273"/>
      <c r="Z180" s="68"/>
      <c r="AA180" s="39"/>
      <c r="AB180" s="273"/>
      <c r="AC180" s="273"/>
      <c r="AD180" s="68"/>
      <c r="AE180" s="39"/>
      <c r="AF180" s="273"/>
      <c r="AG180" s="273"/>
      <c r="AH180" s="68"/>
      <c r="AI180" s="39"/>
      <c r="AJ180" s="273"/>
      <c r="AK180" s="273"/>
      <c r="AL180" s="68"/>
    </row>
    <row r="181" spans="1:38">
      <c r="A181" s="11"/>
      <c r="B181" s="257" t="s">
        <v>1012</v>
      </c>
      <c r="C181" s="36"/>
      <c r="D181" s="277">
        <v>759707</v>
      </c>
      <c r="E181" s="277"/>
      <c r="F181" s="37"/>
      <c r="G181" s="36"/>
      <c r="H181" s="277">
        <v>15363</v>
      </c>
      <c r="I181" s="277"/>
      <c r="J181" s="37"/>
      <c r="K181" s="36"/>
      <c r="L181" s="277">
        <v>36045</v>
      </c>
      <c r="M181" s="277"/>
      <c r="N181" s="37"/>
      <c r="O181" s="36"/>
      <c r="P181" s="279" t="s">
        <v>1010</v>
      </c>
      <c r="Q181" s="279"/>
      <c r="R181" s="275" t="s">
        <v>259</v>
      </c>
      <c r="S181" s="36"/>
      <c r="T181" s="279" t="s">
        <v>254</v>
      </c>
      <c r="U181" s="279"/>
      <c r="V181" s="37"/>
      <c r="W181" s="36"/>
      <c r="X181" s="279" t="s">
        <v>1013</v>
      </c>
      <c r="Y181" s="279"/>
      <c r="Z181" s="275" t="s">
        <v>259</v>
      </c>
      <c r="AA181" s="36"/>
      <c r="AB181" s="279" t="s">
        <v>254</v>
      </c>
      <c r="AC181" s="279"/>
      <c r="AD181" s="37"/>
      <c r="AE181" s="36"/>
      <c r="AF181" s="279" t="s">
        <v>1011</v>
      </c>
      <c r="AG181" s="279"/>
      <c r="AH181" s="275" t="s">
        <v>259</v>
      </c>
      <c r="AI181" s="36"/>
      <c r="AJ181" s="277">
        <v>777031</v>
      </c>
      <c r="AK181" s="277"/>
      <c r="AL181" s="37"/>
    </row>
    <row r="182" spans="1:38">
      <c r="A182" s="11"/>
      <c r="B182" s="257"/>
      <c r="C182" s="36"/>
      <c r="D182" s="258"/>
      <c r="E182" s="258"/>
      <c r="F182" s="36"/>
      <c r="G182" s="36"/>
      <c r="H182" s="258"/>
      <c r="I182" s="258"/>
      <c r="J182" s="36"/>
      <c r="K182" s="36"/>
      <c r="L182" s="258"/>
      <c r="M182" s="258"/>
      <c r="N182" s="36"/>
      <c r="O182" s="36"/>
      <c r="P182" s="259"/>
      <c r="Q182" s="259"/>
      <c r="R182" s="257"/>
      <c r="S182" s="36"/>
      <c r="T182" s="259"/>
      <c r="U182" s="259"/>
      <c r="V182" s="36"/>
      <c r="W182" s="36"/>
      <c r="X182" s="259"/>
      <c r="Y182" s="259"/>
      <c r="Z182" s="257"/>
      <c r="AA182" s="36"/>
      <c r="AB182" s="259"/>
      <c r="AC182" s="259"/>
      <c r="AD182" s="36"/>
      <c r="AE182" s="36"/>
      <c r="AF182" s="259"/>
      <c r="AG182" s="259"/>
      <c r="AH182" s="257"/>
      <c r="AI182" s="36"/>
      <c r="AJ182" s="258"/>
      <c r="AK182" s="258"/>
      <c r="AL182" s="36"/>
    </row>
    <row r="183" spans="1:38">
      <c r="A183" s="11"/>
      <c r="B183" s="190" t="s">
        <v>979</v>
      </c>
      <c r="C183" s="22"/>
      <c r="D183" s="39"/>
      <c r="E183" s="39"/>
      <c r="F183" s="39"/>
      <c r="G183" s="22"/>
      <c r="H183" s="39"/>
      <c r="I183" s="39"/>
      <c r="J183" s="39"/>
      <c r="K183" s="22"/>
      <c r="L183" s="39"/>
      <c r="M183" s="39"/>
      <c r="N183" s="39"/>
      <c r="O183" s="22"/>
      <c r="P183" s="39"/>
      <c r="Q183" s="39"/>
      <c r="R183" s="39"/>
      <c r="S183" s="22"/>
      <c r="T183" s="39"/>
      <c r="U183" s="39"/>
      <c r="V183" s="39"/>
      <c r="W183" s="22"/>
      <c r="X183" s="39"/>
      <c r="Y183" s="39"/>
      <c r="Z183" s="39"/>
      <c r="AA183" s="22"/>
      <c r="AB183" s="39"/>
      <c r="AC183" s="39"/>
      <c r="AD183" s="39"/>
      <c r="AE183" s="22"/>
      <c r="AF183" s="39"/>
      <c r="AG183" s="39"/>
      <c r="AH183" s="39"/>
      <c r="AI183" s="22"/>
      <c r="AJ183" s="39"/>
      <c r="AK183" s="39"/>
      <c r="AL183" s="39"/>
    </row>
    <row r="184" spans="1:38">
      <c r="A184" s="11"/>
      <c r="B184" s="256" t="s">
        <v>1004</v>
      </c>
      <c r="C184" s="36"/>
      <c r="D184" s="258">
        <v>68619</v>
      </c>
      <c r="E184" s="258"/>
      <c r="F184" s="36"/>
      <c r="G184" s="36"/>
      <c r="H184" s="259" t="s">
        <v>1014</v>
      </c>
      <c r="I184" s="259"/>
      <c r="J184" s="257" t="s">
        <v>259</v>
      </c>
      <c r="K184" s="36"/>
      <c r="L184" s="259" t="s">
        <v>254</v>
      </c>
      <c r="M184" s="259"/>
      <c r="N184" s="36"/>
      <c r="O184" s="36"/>
      <c r="P184" s="259" t="s">
        <v>1015</v>
      </c>
      <c r="Q184" s="259"/>
      <c r="R184" s="257" t="s">
        <v>259</v>
      </c>
      <c r="S184" s="36"/>
      <c r="T184" s="258">
        <v>2994</v>
      </c>
      <c r="U184" s="258"/>
      <c r="V184" s="36"/>
      <c r="W184" s="36"/>
      <c r="X184" s="259" t="s">
        <v>254</v>
      </c>
      <c r="Y184" s="259"/>
      <c r="Z184" s="36"/>
      <c r="AA184" s="36"/>
      <c r="AB184" s="259" t="s">
        <v>254</v>
      </c>
      <c r="AC184" s="259"/>
      <c r="AD184" s="36"/>
      <c r="AE184" s="36"/>
      <c r="AF184" s="259" t="s">
        <v>1016</v>
      </c>
      <c r="AG184" s="259"/>
      <c r="AH184" s="257" t="s">
        <v>259</v>
      </c>
      <c r="AI184" s="36"/>
      <c r="AJ184" s="258">
        <v>64691</v>
      </c>
      <c r="AK184" s="258"/>
      <c r="AL184" s="36"/>
    </row>
    <row r="185" spans="1:38" ht="15.75" thickBot="1">
      <c r="A185" s="11"/>
      <c r="B185" s="256"/>
      <c r="C185" s="36"/>
      <c r="D185" s="265"/>
      <c r="E185" s="265"/>
      <c r="F185" s="51"/>
      <c r="G185" s="36"/>
      <c r="H185" s="264"/>
      <c r="I185" s="264"/>
      <c r="J185" s="281"/>
      <c r="K185" s="36"/>
      <c r="L185" s="264"/>
      <c r="M185" s="264"/>
      <c r="N185" s="51"/>
      <c r="O185" s="36"/>
      <c r="P185" s="264"/>
      <c r="Q185" s="264"/>
      <c r="R185" s="281"/>
      <c r="S185" s="36"/>
      <c r="T185" s="265"/>
      <c r="U185" s="265"/>
      <c r="V185" s="51"/>
      <c r="W185" s="36"/>
      <c r="X185" s="264"/>
      <c r="Y185" s="264"/>
      <c r="Z185" s="51"/>
      <c r="AA185" s="36"/>
      <c r="AB185" s="264"/>
      <c r="AC185" s="264"/>
      <c r="AD185" s="51"/>
      <c r="AE185" s="36"/>
      <c r="AF185" s="264"/>
      <c r="AG185" s="264"/>
      <c r="AH185" s="281"/>
      <c r="AI185" s="36"/>
      <c r="AJ185" s="265"/>
      <c r="AK185" s="265"/>
      <c r="AL185" s="51"/>
    </row>
    <row r="186" spans="1:38">
      <c r="A186" s="11"/>
      <c r="B186" s="263" t="s">
        <v>40</v>
      </c>
      <c r="C186" s="39"/>
      <c r="D186" s="270" t="s">
        <v>241</v>
      </c>
      <c r="E186" s="266">
        <v>828326</v>
      </c>
      <c r="F186" s="54"/>
      <c r="G186" s="39"/>
      <c r="H186" s="270" t="s">
        <v>241</v>
      </c>
      <c r="I186" s="266">
        <v>14563</v>
      </c>
      <c r="J186" s="54"/>
      <c r="K186" s="39"/>
      <c r="L186" s="270" t="s">
        <v>241</v>
      </c>
      <c r="M186" s="266">
        <v>36045</v>
      </c>
      <c r="N186" s="54"/>
      <c r="O186" s="39"/>
      <c r="P186" s="270" t="s">
        <v>241</v>
      </c>
      <c r="Q186" s="268" t="s">
        <v>1017</v>
      </c>
      <c r="R186" s="270" t="s">
        <v>259</v>
      </c>
      <c r="S186" s="39"/>
      <c r="T186" s="270" t="s">
        <v>241</v>
      </c>
      <c r="U186" s="266">
        <v>2994</v>
      </c>
      <c r="V186" s="54"/>
      <c r="W186" s="39"/>
      <c r="X186" s="270" t="s">
        <v>241</v>
      </c>
      <c r="Y186" s="268" t="s">
        <v>1013</v>
      </c>
      <c r="Z186" s="270" t="s">
        <v>259</v>
      </c>
      <c r="AA186" s="39"/>
      <c r="AB186" s="270" t="s">
        <v>241</v>
      </c>
      <c r="AC186" s="268" t="s">
        <v>254</v>
      </c>
      <c r="AD186" s="54"/>
      <c r="AE186" s="39"/>
      <c r="AF186" s="270" t="s">
        <v>241</v>
      </c>
      <c r="AG186" s="268" t="s">
        <v>1018</v>
      </c>
      <c r="AH186" s="270" t="s">
        <v>259</v>
      </c>
      <c r="AI186" s="39"/>
      <c r="AJ186" s="270" t="s">
        <v>241</v>
      </c>
      <c r="AK186" s="266">
        <v>841722</v>
      </c>
      <c r="AL186" s="54"/>
    </row>
    <row r="187" spans="1:38" ht="15.75" thickBot="1">
      <c r="A187" s="11"/>
      <c r="B187" s="263"/>
      <c r="C187" s="39"/>
      <c r="D187" s="282"/>
      <c r="E187" s="283"/>
      <c r="F187" s="44"/>
      <c r="G187" s="39"/>
      <c r="H187" s="282"/>
      <c r="I187" s="283"/>
      <c r="J187" s="44"/>
      <c r="K187" s="39"/>
      <c r="L187" s="282"/>
      <c r="M187" s="283"/>
      <c r="N187" s="44"/>
      <c r="O187" s="39"/>
      <c r="P187" s="282"/>
      <c r="Q187" s="284"/>
      <c r="R187" s="282"/>
      <c r="S187" s="39"/>
      <c r="T187" s="282"/>
      <c r="U187" s="283"/>
      <c r="V187" s="44"/>
      <c r="W187" s="39"/>
      <c r="X187" s="282"/>
      <c r="Y187" s="284"/>
      <c r="Z187" s="282"/>
      <c r="AA187" s="39"/>
      <c r="AB187" s="282"/>
      <c r="AC187" s="284"/>
      <c r="AD187" s="44"/>
      <c r="AE187" s="39"/>
      <c r="AF187" s="282"/>
      <c r="AG187" s="284"/>
      <c r="AH187" s="282"/>
      <c r="AI187" s="39"/>
      <c r="AJ187" s="282"/>
      <c r="AK187" s="283"/>
      <c r="AL187" s="44"/>
    </row>
    <row r="188" spans="1:38" ht="15.75" thickTop="1">
      <c r="A188" s="11"/>
      <c r="B188" s="254" t="s">
        <v>860</v>
      </c>
      <c r="C188" s="27"/>
      <c r="D188" s="45"/>
      <c r="E188" s="45"/>
      <c r="F188" s="45"/>
      <c r="G188" s="27"/>
      <c r="H188" s="45"/>
      <c r="I188" s="45"/>
      <c r="J188" s="45"/>
      <c r="K188" s="27"/>
      <c r="L188" s="45"/>
      <c r="M188" s="45"/>
      <c r="N188" s="45"/>
      <c r="O188" s="27"/>
      <c r="P188" s="45"/>
      <c r="Q188" s="45"/>
      <c r="R188" s="45"/>
      <c r="S188" s="27"/>
      <c r="T188" s="45"/>
      <c r="U188" s="45"/>
      <c r="V188" s="45"/>
      <c r="W188" s="27"/>
      <c r="X188" s="45"/>
      <c r="Y188" s="45"/>
      <c r="Z188" s="45"/>
      <c r="AA188" s="27"/>
      <c r="AB188" s="45"/>
      <c r="AC188" s="45"/>
      <c r="AD188" s="45"/>
      <c r="AE188" s="27"/>
      <c r="AF188" s="45"/>
      <c r="AG188" s="45"/>
      <c r="AH188" s="45"/>
      <c r="AI188" s="27"/>
      <c r="AJ188" s="45"/>
      <c r="AK188" s="45"/>
      <c r="AL188" s="45"/>
    </row>
    <row r="189" spans="1:38" ht="19.5">
      <c r="A189" s="11"/>
      <c r="B189" s="190" t="s">
        <v>975</v>
      </c>
      <c r="C189" s="22"/>
      <c r="D189" s="39"/>
      <c r="E189" s="39"/>
      <c r="F189" s="39"/>
      <c r="G189" s="22"/>
      <c r="H189" s="39"/>
      <c r="I189" s="39"/>
      <c r="J189" s="39"/>
      <c r="K189" s="22"/>
      <c r="L189" s="39"/>
      <c r="M189" s="39"/>
      <c r="N189" s="39"/>
      <c r="O189" s="22"/>
      <c r="P189" s="39"/>
      <c r="Q189" s="39"/>
      <c r="R189" s="39"/>
      <c r="S189" s="22"/>
      <c r="T189" s="39"/>
      <c r="U189" s="39"/>
      <c r="V189" s="39"/>
      <c r="W189" s="22"/>
      <c r="X189" s="39"/>
      <c r="Y189" s="39"/>
      <c r="Z189" s="39"/>
      <c r="AA189" s="22"/>
      <c r="AB189" s="39"/>
      <c r="AC189" s="39"/>
      <c r="AD189" s="39"/>
      <c r="AE189" s="22"/>
      <c r="AF189" s="39"/>
      <c r="AG189" s="39"/>
      <c r="AH189" s="39"/>
      <c r="AI189" s="22"/>
      <c r="AJ189" s="39"/>
      <c r="AK189" s="39"/>
      <c r="AL189" s="39"/>
    </row>
    <row r="190" spans="1:38">
      <c r="A190" s="11"/>
      <c r="B190" s="256" t="s">
        <v>445</v>
      </c>
      <c r="C190" s="36"/>
      <c r="D190" s="257" t="s">
        <v>241</v>
      </c>
      <c r="E190" s="258">
        <v>665921</v>
      </c>
      <c r="F190" s="36"/>
      <c r="G190" s="36"/>
      <c r="H190" s="257" t="s">
        <v>241</v>
      </c>
      <c r="I190" s="258">
        <v>90526</v>
      </c>
      <c r="J190" s="36"/>
      <c r="K190" s="36"/>
      <c r="L190" s="257" t="s">
        <v>241</v>
      </c>
      <c r="M190" s="258">
        <v>107022</v>
      </c>
      <c r="N190" s="36"/>
      <c r="O190" s="36"/>
      <c r="P190" s="257" t="s">
        <v>241</v>
      </c>
      <c r="Q190" s="259" t="s">
        <v>254</v>
      </c>
      <c r="R190" s="36"/>
      <c r="S190" s="36"/>
      <c r="T190" s="257" t="s">
        <v>241</v>
      </c>
      <c r="U190" s="259" t="s">
        <v>254</v>
      </c>
      <c r="V190" s="36"/>
      <c r="W190" s="36"/>
      <c r="X190" s="257" t="s">
        <v>241</v>
      </c>
      <c r="Y190" s="259" t="s">
        <v>1019</v>
      </c>
      <c r="Z190" s="257" t="s">
        <v>259</v>
      </c>
      <c r="AA190" s="36"/>
      <c r="AB190" s="257" t="s">
        <v>241</v>
      </c>
      <c r="AC190" s="259" t="s">
        <v>254</v>
      </c>
      <c r="AD190" s="36"/>
      <c r="AE190" s="36"/>
      <c r="AF190" s="257" t="s">
        <v>241</v>
      </c>
      <c r="AG190" s="259" t="s">
        <v>254</v>
      </c>
      <c r="AH190" s="36"/>
      <c r="AI190" s="36"/>
      <c r="AJ190" s="257" t="s">
        <v>241</v>
      </c>
      <c r="AK190" s="258">
        <v>773499</v>
      </c>
      <c r="AL190" s="36"/>
    </row>
    <row r="191" spans="1:38">
      <c r="A191" s="11"/>
      <c r="B191" s="256"/>
      <c r="C191" s="36"/>
      <c r="D191" s="257"/>
      <c r="E191" s="258"/>
      <c r="F191" s="36"/>
      <c r="G191" s="36"/>
      <c r="H191" s="257"/>
      <c r="I191" s="258"/>
      <c r="J191" s="36"/>
      <c r="K191" s="36"/>
      <c r="L191" s="257"/>
      <c r="M191" s="258"/>
      <c r="N191" s="36"/>
      <c r="O191" s="36"/>
      <c r="P191" s="257"/>
      <c r="Q191" s="259"/>
      <c r="R191" s="36"/>
      <c r="S191" s="36"/>
      <c r="T191" s="257"/>
      <c r="U191" s="259"/>
      <c r="V191" s="36"/>
      <c r="W191" s="36"/>
      <c r="X191" s="257"/>
      <c r="Y191" s="259"/>
      <c r="Z191" s="257"/>
      <c r="AA191" s="36"/>
      <c r="AB191" s="257"/>
      <c r="AC191" s="259"/>
      <c r="AD191" s="36"/>
      <c r="AE191" s="36"/>
      <c r="AF191" s="257"/>
      <c r="AG191" s="259"/>
      <c r="AH191" s="36"/>
      <c r="AI191" s="36"/>
      <c r="AJ191" s="257"/>
      <c r="AK191" s="258"/>
      <c r="AL191" s="36"/>
    </row>
    <row r="192" spans="1:38">
      <c r="A192" s="11"/>
      <c r="B192" s="260" t="s">
        <v>446</v>
      </c>
      <c r="C192" s="39"/>
      <c r="D192" s="261">
        <v>127091</v>
      </c>
      <c r="E192" s="261"/>
      <c r="F192" s="39"/>
      <c r="G192" s="39"/>
      <c r="H192" s="261">
        <v>5779</v>
      </c>
      <c r="I192" s="261"/>
      <c r="J192" s="39"/>
      <c r="K192" s="39"/>
      <c r="L192" s="261">
        <v>1210</v>
      </c>
      <c r="M192" s="261"/>
      <c r="N192" s="39"/>
      <c r="O192" s="39"/>
      <c r="P192" s="262" t="s">
        <v>1020</v>
      </c>
      <c r="Q192" s="262"/>
      <c r="R192" s="263" t="s">
        <v>259</v>
      </c>
      <c r="S192" s="39"/>
      <c r="T192" s="262" t="s">
        <v>254</v>
      </c>
      <c r="U192" s="262"/>
      <c r="V192" s="39"/>
      <c r="W192" s="39"/>
      <c r="X192" s="262" t="s">
        <v>1021</v>
      </c>
      <c r="Y192" s="262"/>
      <c r="Z192" s="263" t="s">
        <v>259</v>
      </c>
      <c r="AA192" s="39"/>
      <c r="AB192" s="262" t="s">
        <v>254</v>
      </c>
      <c r="AC192" s="262"/>
      <c r="AD192" s="39"/>
      <c r="AE192" s="39"/>
      <c r="AF192" s="262" t="s">
        <v>1022</v>
      </c>
      <c r="AG192" s="262"/>
      <c r="AH192" s="263" t="s">
        <v>259</v>
      </c>
      <c r="AI192" s="39"/>
      <c r="AJ192" s="261">
        <v>55359</v>
      </c>
      <c r="AK192" s="261"/>
      <c r="AL192" s="39"/>
    </row>
    <row r="193" spans="1:38">
      <c r="A193" s="11"/>
      <c r="B193" s="260"/>
      <c r="C193" s="39"/>
      <c r="D193" s="261"/>
      <c r="E193" s="261"/>
      <c r="F193" s="39"/>
      <c r="G193" s="39"/>
      <c r="H193" s="261"/>
      <c r="I193" s="261"/>
      <c r="J193" s="39"/>
      <c r="K193" s="39"/>
      <c r="L193" s="261"/>
      <c r="M193" s="261"/>
      <c r="N193" s="39"/>
      <c r="O193" s="39"/>
      <c r="P193" s="262"/>
      <c r="Q193" s="262"/>
      <c r="R193" s="263"/>
      <c r="S193" s="39"/>
      <c r="T193" s="262"/>
      <c r="U193" s="262"/>
      <c r="V193" s="39"/>
      <c r="W193" s="39"/>
      <c r="X193" s="262"/>
      <c r="Y193" s="262"/>
      <c r="Z193" s="263"/>
      <c r="AA193" s="39"/>
      <c r="AB193" s="262"/>
      <c r="AC193" s="262"/>
      <c r="AD193" s="39"/>
      <c r="AE193" s="39"/>
      <c r="AF193" s="262"/>
      <c r="AG193" s="262"/>
      <c r="AH193" s="263"/>
      <c r="AI193" s="39"/>
      <c r="AJ193" s="261"/>
      <c r="AK193" s="261"/>
      <c r="AL193" s="39"/>
    </row>
    <row r="194" spans="1:38">
      <c r="A194" s="11"/>
      <c r="B194" s="257" t="s">
        <v>1001</v>
      </c>
      <c r="C194" s="36"/>
      <c r="D194" s="259" t="s">
        <v>254</v>
      </c>
      <c r="E194" s="259"/>
      <c r="F194" s="36"/>
      <c r="G194" s="36"/>
      <c r="H194" s="258">
        <v>143301</v>
      </c>
      <c r="I194" s="258"/>
      <c r="J194" s="36"/>
      <c r="K194" s="36"/>
      <c r="L194" s="259" t="s">
        <v>254</v>
      </c>
      <c r="M194" s="259"/>
      <c r="N194" s="36"/>
      <c r="O194" s="36"/>
      <c r="P194" s="259" t="s">
        <v>254</v>
      </c>
      <c r="Q194" s="259"/>
      <c r="R194" s="36"/>
      <c r="S194" s="36"/>
      <c r="T194" s="259" t="s">
        <v>254</v>
      </c>
      <c r="U194" s="259"/>
      <c r="V194" s="36"/>
      <c r="W194" s="36"/>
      <c r="X194" s="258">
        <v>73753</v>
      </c>
      <c r="Y194" s="258"/>
      <c r="Z194" s="36"/>
      <c r="AA194" s="36"/>
      <c r="AB194" s="259" t="s">
        <v>254</v>
      </c>
      <c r="AC194" s="259"/>
      <c r="AD194" s="36"/>
      <c r="AE194" s="36"/>
      <c r="AF194" s="259" t="s">
        <v>254</v>
      </c>
      <c r="AG194" s="259"/>
      <c r="AH194" s="36"/>
      <c r="AI194" s="36"/>
      <c r="AJ194" s="258">
        <v>217054</v>
      </c>
      <c r="AK194" s="258"/>
      <c r="AL194" s="36"/>
    </row>
    <row r="195" spans="1:38" ht="15.75" thickBot="1">
      <c r="A195" s="11"/>
      <c r="B195" s="257"/>
      <c r="C195" s="36"/>
      <c r="D195" s="264"/>
      <c r="E195" s="264"/>
      <c r="F195" s="51"/>
      <c r="G195" s="36"/>
      <c r="H195" s="265"/>
      <c r="I195" s="265"/>
      <c r="J195" s="51"/>
      <c r="K195" s="36"/>
      <c r="L195" s="264"/>
      <c r="M195" s="264"/>
      <c r="N195" s="51"/>
      <c r="O195" s="36"/>
      <c r="P195" s="264"/>
      <c r="Q195" s="264"/>
      <c r="R195" s="51"/>
      <c r="S195" s="36"/>
      <c r="T195" s="264"/>
      <c r="U195" s="264"/>
      <c r="V195" s="51"/>
      <c r="W195" s="36"/>
      <c r="X195" s="265"/>
      <c r="Y195" s="265"/>
      <c r="Z195" s="51"/>
      <c r="AA195" s="36"/>
      <c r="AB195" s="264"/>
      <c r="AC195" s="264"/>
      <c r="AD195" s="51"/>
      <c r="AE195" s="36"/>
      <c r="AF195" s="264"/>
      <c r="AG195" s="264"/>
      <c r="AH195" s="51"/>
      <c r="AI195" s="36"/>
      <c r="AJ195" s="265"/>
      <c r="AK195" s="265"/>
      <c r="AL195" s="51"/>
    </row>
    <row r="196" spans="1:38">
      <c r="A196" s="11"/>
      <c r="B196" s="263" t="s">
        <v>1012</v>
      </c>
      <c r="C196" s="39"/>
      <c r="D196" s="266">
        <v>793012</v>
      </c>
      <c r="E196" s="266"/>
      <c r="F196" s="54"/>
      <c r="G196" s="39"/>
      <c r="H196" s="266">
        <v>239606</v>
      </c>
      <c r="I196" s="266"/>
      <c r="J196" s="54"/>
      <c r="K196" s="39"/>
      <c r="L196" s="266">
        <v>108232</v>
      </c>
      <c r="M196" s="266"/>
      <c r="N196" s="54"/>
      <c r="O196" s="39"/>
      <c r="P196" s="268" t="s">
        <v>1020</v>
      </c>
      <c r="Q196" s="268"/>
      <c r="R196" s="270" t="s">
        <v>259</v>
      </c>
      <c r="S196" s="39"/>
      <c r="T196" s="268" t="s">
        <v>254</v>
      </c>
      <c r="U196" s="268"/>
      <c r="V196" s="54"/>
      <c r="W196" s="39"/>
      <c r="X196" s="268" t="s">
        <v>1023</v>
      </c>
      <c r="Y196" s="268"/>
      <c r="Z196" s="270" t="s">
        <v>259</v>
      </c>
      <c r="AA196" s="39"/>
      <c r="AB196" s="268" t="s">
        <v>254</v>
      </c>
      <c r="AC196" s="268"/>
      <c r="AD196" s="54"/>
      <c r="AE196" s="39"/>
      <c r="AF196" s="268" t="s">
        <v>1022</v>
      </c>
      <c r="AG196" s="268"/>
      <c r="AH196" s="270" t="s">
        <v>259</v>
      </c>
      <c r="AI196" s="39"/>
      <c r="AJ196" s="266">
        <v>1045912</v>
      </c>
      <c r="AK196" s="266"/>
      <c r="AL196" s="54"/>
    </row>
    <row r="197" spans="1:38">
      <c r="A197" s="11"/>
      <c r="B197" s="263"/>
      <c r="C197" s="39"/>
      <c r="D197" s="261"/>
      <c r="E197" s="261"/>
      <c r="F197" s="39"/>
      <c r="G197" s="39"/>
      <c r="H197" s="267"/>
      <c r="I197" s="267"/>
      <c r="J197" s="242"/>
      <c r="K197" s="39"/>
      <c r="L197" s="267"/>
      <c r="M197" s="267"/>
      <c r="N197" s="242"/>
      <c r="O197" s="39"/>
      <c r="P197" s="269"/>
      <c r="Q197" s="269"/>
      <c r="R197" s="271"/>
      <c r="S197" s="39"/>
      <c r="T197" s="269"/>
      <c r="U197" s="269"/>
      <c r="V197" s="242"/>
      <c r="W197" s="39"/>
      <c r="X197" s="269"/>
      <c r="Y197" s="269"/>
      <c r="Z197" s="271"/>
      <c r="AA197" s="39"/>
      <c r="AB197" s="269"/>
      <c r="AC197" s="269"/>
      <c r="AD197" s="242"/>
      <c r="AE197" s="39"/>
      <c r="AF197" s="269"/>
      <c r="AG197" s="269"/>
      <c r="AH197" s="271"/>
      <c r="AI197" s="39"/>
      <c r="AJ197" s="267"/>
      <c r="AK197" s="267"/>
      <c r="AL197" s="242"/>
    </row>
    <row r="198" spans="1:38">
      <c r="A198" s="11"/>
      <c r="B198" s="255" t="s">
        <v>979</v>
      </c>
      <c r="C198" s="27"/>
      <c r="D198" s="36"/>
      <c r="E198" s="36"/>
      <c r="F198" s="36"/>
      <c r="G198" s="27"/>
      <c r="H198" s="36"/>
      <c r="I198" s="36"/>
      <c r="J198" s="36"/>
      <c r="K198" s="27"/>
      <c r="L198" s="36"/>
      <c r="M198" s="36"/>
      <c r="N198" s="36"/>
      <c r="O198" s="27"/>
      <c r="P198" s="36"/>
      <c r="Q198" s="36"/>
      <c r="R198" s="36"/>
      <c r="S198" s="27"/>
      <c r="T198" s="36"/>
      <c r="U198" s="36"/>
      <c r="V198" s="36"/>
      <c r="W198" s="27"/>
      <c r="X198" s="36"/>
      <c r="Y198" s="36"/>
      <c r="Z198" s="36"/>
      <c r="AA198" s="27"/>
      <c r="AB198" s="36"/>
      <c r="AC198" s="36"/>
      <c r="AD198" s="36"/>
      <c r="AE198" s="27"/>
      <c r="AF198" s="36"/>
      <c r="AG198" s="36"/>
      <c r="AH198" s="36"/>
      <c r="AI198" s="27"/>
      <c r="AJ198" s="36"/>
      <c r="AK198" s="36"/>
      <c r="AL198" s="36"/>
    </row>
    <row r="199" spans="1:38">
      <c r="A199" s="11"/>
      <c r="B199" s="260" t="s">
        <v>1004</v>
      </c>
      <c r="C199" s="39"/>
      <c r="D199" s="261">
        <v>66129</v>
      </c>
      <c r="E199" s="261"/>
      <c r="F199" s="39"/>
      <c r="G199" s="39"/>
      <c r="H199" s="261">
        <v>26142</v>
      </c>
      <c r="I199" s="261"/>
      <c r="J199" s="39"/>
      <c r="K199" s="39"/>
      <c r="L199" s="262" t="s">
        <v>254</v>
      </c>
      <c r="M199" s="262"/>
      <c r="N199" s="39"/>
      <c r="O199" s="39"/>
      <c r="P199" s="262" t="s">
        <v>1024</v>
      </c>
      <c r="Q199" s="262"/>
      <c r="R199" s="263" t="s">
        <v>259</v>
      </c>
      <c r="S199" s="39"/>
      <c r="T199" s="261">
        <v>7309</v>
      </c>
      <c r="U199" s="261"/>
      <c r="V199" s="39"/>
      <c r="W199" s="39"/>
      <c r="X199" s="261">
        <v>1743</v>
      </c>
      <c r="Y199" s="261"/>
      <c r="Z199" s="39"/>
      <c r="AA199" s="39"/>
      <c r="AB199" s="262" t="s">
        <v>254</v>
      </c>
      <c r="AC199" s="262"/>
      <c r="AD199" s="39"/>
      <c r="AE199" s="39"/>
      <c r="AF199" s="262" t="s">
        <v>1025</v>
      </c>
      <c r="AG199" s="262"/>
      <c r="AH199" s="263" t="s">
        <v>259</v>
      </c>
      <c r="AI199" s="39"/>
      <c r="AJ199" s="261">
        <v>88126</v>
      </c>
      <c r="AK199" s="261"/>
      <c r="AL199" s="39"/>
    </row>
    <row r="200" spans="1:38" ht="15.75" thickBot="1">
      <c r="A200" s="11"/>
      <c r="B200" s="260"/>
      <c r="C200" s="39"/>
      <c r="D200" s="272"/>
      <c r="E200" s="272"/>
      <c r="F200" s="68"/>
      <c r="G200" s="39"/>
      <c r="H200" s="272"/>
      <c r="I200" s="272"/>
      <c r="J200" s="68"/>
      <c r="K200" s="39"/>
      <c r="L200" s="273"/>
      <c r="M200" s="273"/>
      <c r="N200" s="68"/>
      <c r="O200" s="39"/>
      <c r="P200" s="273"/>
      <c r="Q200" s="273"/>
      <c r="R200" s="274"/>
      <c r="S200" s="39"/>
      <c r="T200" s="272"/>
      <c r="U200" s="272"/>
      <c r="V200" s="68"/>
      <c r="W200" s="39"/>
      <c r="X200" s="272"/>
      <c r="Y200" s="272"/>
      <c r="Z200" s="68"/>
      <c r="AA200" s="39"/>
      <c r="AB200" s="273"/>
      <c r="AC200" s="273"/>
      <c r="AD200" s="68"/>
      <c r="AE200" s="39"/>
      <c r="AF200" s="273"/>
      <c r="AG200" s="273"/>
      <c r="AH200" s="274"/>
      <c r="AI200" s="39"/>
      <c r="AJ200" s="272"/>
      <c r="AK200" s="272"/>
      <c r="AL200" s="68"/>
    </row>
    <row r="201" spans="1:38">
      <c r="A201" s="11"/>
      <c r="B201" s="257" t="s">
        <v>40</v>
      </c>
      <c r="C201" s="36"/>
      <c r="D201" s="275" t="s">
        <v>241</v>
      </c>
      <c r="E201" s="277">
        <v>859141</v>
      </c>
      <c r="F201" s="37"/>
      <c r="G201" s="36"/>
      <c r="H201" s="275" t="s">
        <v>241</v>
      </c>
      <c r="I201" s="277">
        <v>265748</v>
      </c>
      <c r="J201" s="37"/>
      <c r="K201" s="36"/>
      <c r="L201" s="275" t="s">
        <v>241</v>
      </c>
      <c r="M201" s="277">
        <v>108232</v>
      </c>
      <c r="N201" s="37"/>
      <c r="O201" s="36"/>
      <c r="P201" s="275" t="s">
        <v>241</v>
      </c>
      <c r="Q201" s="279" t="s">
        <v>1026</v>
      </c>
      <c r="R201" s="275" t="s">
        <v>259</v>
      </c>
      <c r="S201" s="36"/>
      <c r="T201" s="275" t="s">
        <v>241</v>
      </c>
      <c r="U201" s="277">
        <v>7309</v>
      </c>
      <c r="V201" s="37"/>
      <c r="W201" s="36"/>
      <c r="X201" s="275" t="s">
        <v>241</v>
      </c>
      <c r="Y201" s="279" t="s">
        <v>1027</v>
      </c>
      <c r="Z201" s="275" t="s">
        <v>259</v>
      </c>
      <c r="AA201" s="36"/>
      <c r="AB201" s="275" t="s">
        <v>241</v>
      </c>
      <c r="AC201" s="279" t="s">
        <v>254</v>
      </c>
      <c r="AD201" s="37"/>
      <c r="AE201" s="36"/>
      <c r="AF201" s="275" t="s">
        <v>241</v>
      </c>
      <c r="AG201" s="279" t="s">
        <v>1028</v>
      </c>
      <c r="AH201" s="275" t="s">
        <v>259</v>
      </c>
      <c r="AI201" s="36"/>
      <c r="AJ201" s="275" t="s">
        <v>241</v>
      </c>
      <c r="AK201" s="277">
        <v>1134038</v>
      </c>
      <c r="AL201" s="37"/>
    </row>
    <row r="202" spans="1:38" ht="15.75" thickBot="1">
      <c r="A202" s="11"/>
      <c r="B202" s="257"/>
      <c r="C202" s="36"/>
      <c r="D202" s="276"/>
      <c r="E202" s="278"/>
      <c r="F202" s="62"/>
      <c r="G202" s="36"/>
      <c r="H202" s="276"/>
      <c r="I202" s="278"/>
      <c r="J202" s="62"/>
      <c r="K202" s="36"/>
      <c r="L202" s="276"/>
      <c r="M202" s="278"/>
      <c r="N202" s="62"/>
      <c r="O202" s="36"/>
      <c r="P202" s="276"/>
      <c r="Q202" s="280"/>
      <c r="R202" s="276"/>
      <c r="S202" s="36"/>
      <c r="T202" s="276"/>
      <c r="U202" s="278"/>
      <c r="V202" s="62"/>
      <c r="W202" s="36"/>
      <c r="X202" s="276"/>
      <c r="Y202" s="280"/>
      <c r="Z202" s="276"/>
      <c r="AA202" s="36"/>
      <c r="AB202" s="276"/>
      <c r="AC202" s="280"/>
      <c r="AD202" s="62"/>
      <c r="AE202" s="36"/>
      <c r="AF202" s="276"/>
      <c r="AG202" s="280"/>
      <c r="AH202" s="276"/>
      <c r="AI202" s="36"/>
      <c r="AJ202" s="276"/>
      <c r="AK202" s="278"/>
      <c r="AL202" s="62"/>
    </row>
    <row r="203" spans="1:38" ht="15.75" thickTop="1">
      <c r="A203" s="11"/>
      <c r="B203" s="191" t="s">
        <v>869</v>
      </c>
      <c r="C203" s="22"/>
      <c r="D203" s="94"/>
      <c r="E203" s="94"/>
      <c r="F203" s="94"/>
      <c r="G203" s="22"/>
      <c r="H203" s="94"/>
      <c r="I203" s="94"/>
      <c r="J203" s="94"/>
      <c r="K203" s="22"/>
      <c r="L203" s="94"/>
      <c r="M203" s="94"/>
      <c r="N203" s="94"/>
      <c r="O203" s="22"/>
      <c r="P203" s="94"/>
      <c r="Q203" s="94"/>
      <c r="R203" s="94"/>
      <c r="S203" s="22"/>
      <c r="T203" s="94"/>
      <c r="U203" s="94"/>
      <c r="V203" s="94"/>
      <c r="W203" s="22"/>
      <c r="X203" s="94"/>
      <c r="Y203" s="94"/>
      <c r="Z203" s="94"/>
      <c r="AA203" s="22"/>
      <c r="AB203" s="94"/>
      <c r="AC203" s="94"/>
      <c r="AD203" s="94"/>
      <c r="AE203" s="22"/>
      <c r="AF203" s="94"/>
      <c r="AG203" s="94"/>
      <c r="AH203" s="94"/>
      <c r="AI203" s="22"/>
      <c r="AJ203" s="94"/>
      <c r="AK203" s="94"/>
      <c r="AL203" s="94"/>
    </row>
    <row r="204" spans="1:38" ht="19.5">
      <c r="A204" s="11"/>
      <c r="B204" s="255" t="s">
        <v>975</v>
      </c>
      <c r="C204" s="27"/>
      <c r="D204" s="36"/>
      <c r="E204" s="36"/>
      <c r="F204" s="36"/>
      <c r="G204" s="27"/>
      <c r="H204" s="36"/>
      <c r="I204" s="36"/>
      <c r="J204" s="36"/>
      <c r="K204" s="27"/>
      <c r="L204" s="36"/>
      <c r="M204" s="36"/>
      <c r="N204" s="36"/>
      <c r="O204" s="27"/>
      <c r="P204" s="36"/>
      <c r="Q204" s="36"/>
      <c r="R204" s="36"/>
      <c r="S204" s="27"/>
      <c r="T204" s="36"/>
      <c r="U204" s="36"/>
      <c r="V204" s="36"/>
      <c r="W204" s="27"/>
      <c r="X204" s="36"/>
      <c r="Y204" s="36"/>
      <c r="Z204" s="36"/>
      <c r="AA204" s="27"/>
      <c r="AB204" s="36"/>
      <c r="AC204" s="36"/>
      <c r="AD204" s="36"/>
      <c r="AE204" s="27"/>
      <c r="AF204" s="36"/>
      <c r="AG204" s="36"/>
      <c r="AH204" s="36"/>
      <c r="AI204" s="27"/>
      <c r="AJ204" s="36"/>
      <c r="AK204" s="36"/>
      <c r="AL204" s="36"/>
    </row>
    <row r="205" spans="1:38">
      <c r="A205" s="11"/>
      <c r="B205" s="260" t="s">
        <v>445</v>
      </c>
      <c r="C205" s="39"/>
      <c r="D205" s="263" t="s">
        <v>241</v>
      </c>
      <c r="E205" s="261">
        <v>611824</v>
      </c>
      <c r="F205" s="39"/>
      <c r="G205" s="39"/>
      <c r="H205" s="263" t="s">
        <v>241</v>
      </c>
      <c r="I205" s="261">
        <v>38765</v>
      </c>
      <c r="J205" s="39"/>
      <c r="K205" s="39"/>
      <c r="L205" s="263" t="s">
        <v>241</v>
      </c>
      <c r="M205" s="261">
        <v>90173</v>
      </c>
      <c r="N205" s="39"/>
      <c r="O205" s="39"/>
      <c r="P205" s="263" t="s">
        <v>241</v>
      </c>
      <c r="Q205" s="262" t="s">
        <v>254</v>
      </c>
      <c r="R205" s="39"/>
      <c r="S205" s="39"/>
      <c r="T205" s="263" t="s">
        <v>241</v>
      </c>
      <c r="U205" s="262" t="s">
        <v>254</v>
      </c>
      <c r="V205" s="39"/>
      <c r="W205" s="39"/>
      <c r="X205" s="263" t="s">
        <v>241</v>
      </c>
      <c r="Y205" s="262" t="s">
        <v>1029</v>
      </c>
      <c r="Z205" s="263" t="s">
        <v>259</v>
      </c>
      <c r="AA205" s="39"/>
      <c r="AB205" s="263" t="s">
        <v>241</v>
      </c>
      <c r="AC205" s="262" t="s">
        <v>254</v>
      </c>
      <c r="AD205" s="39"/>
      <c r="AE205" s="39"/>
      <c r="AF205" s="263" t="s">
        <v>241</v>
      </c>
      <c r="AG205" s="262" t="s">
        <v>254</v>
      </c>
      <c r="AH205" s="39"/>
      <c r="AI205" s="39"/>
      <c r="AJ205" s="263" t="s">
        <v>241</v>
      </c>
      <c r="AK205" s="261">
        <v>658409</v>
      </c>
      <c r="AL205" s="39"/>
    </row>
    <row r="206" spans="1:38">
      <c r="A206" s="11"/>
      <c r="B206" s="260"/>
      <c r="C206" s="39"/>
      <c r="D206" s="263"/>
      <c r="E206" s="261"/>
      <c r="F206" s="39"/>
      <c r="G206" s="39"/>
      <c r="H206" s="263"/>
      <c r="I206" s="261"/>
      <c r="J206" s="39"/>
      <c r="K206" s="39"/>
      <c r="L206" s="263"/>
      <c r="M206" s="261"/>
      <c r="N206" s="39"/>
      <c r="O206" s="39"/>
      <c r="P206" s="263"/>
      <c r="Q206" s="262"/>
      <c r="R206" s="39"/>
      <c r="S206" s="39"/>
      <c r="T206" s="263"/>
      <c r="U206" s="262"/>
      <c r="V206" s="39"/>
      <c r="W206" s="39"/>
      <c r="X206" s="263"/>
      <c r="Y206" s="262"/>
      <c r="Z206" s="263"/>
      <c r="AA206" s="39"/>
      <c r="AB206" s="263"/>
      <c r="AC206" s="262"/>
      <c r="AD206" s="39"/>
      <c r="AE206" s="39"/>
      <c r="AF206" s="263"/>
      <c r="AG206" s="262"/>
      <c r="AH206" s="39"/>
      <c r="AI206" s="39"/>
      <c r="AJ206" s="263"/>
      <c r="AK206" s="261"/>
      <c r="AL206" s="39"/>
    </row>
    <row r="207" spans="1:38">
      <c r="A207" s="11"/>
      <c r="B207" s="256" t="s">
        <v>446</v>
      </c>
      <c r="C207" s="36"/>
      <c r="D207" s="258">
        <v>124121</v>
      </c>
      <c r="E207" s="258"/>
      <c r="F207" s="36"/>
      <c r="G207" s="36"/>
      <c r="H207" s="259" t="s">
        <v>1030</v>
      </c>
      <c r="I207" s="259"/>
      <c r="J207" s="257" t="s">
        <v>259</v>
      </c>
      <c r="K207" s="36"/>
      <c r="L207" s="258">
        <v>8888</v>
      </c>
      <c r="M207" s="258"/>
      <c r="N207" s="36"/>
      <c r="O207" s="36"/>
      <c r="P207" s="259" t="s">
        <v>1031</v>
      </c>
      <c r="Q207" s="259"/>
      <c r="R207" s="257" t="s">
        <v>259</v>
      </c>
      <c r="S207" s="36"/>
      <c r="T207" s="259" t="s">
        <v>254</v>
      </c>
      <c r="U207" s="259"/>
      <c r="V207" s="36"/>
      <c r="W207" s="36"/>
      <c r="X207" s="259">
        <v>495</v>
      </c>
      <c r="Y207" s="259"/>
      <c r="Z207" s="36"/>
      <c r="AA207" s="36"/>
      <c r="AB207" s="259" t="s">
        <v>254</v>
      </c>
      <c r="AC207" s="259"/>
      <c r="AD207" s="36"/>
      <c r="AE207" s="36"/>
      <c r="AF207" s="259" t="s">
        <v>1032</v>
      </c>
      <c r="AG207" s="259"/>
      <c r="AH207" s="257" t="s">
        <v>259</v>
      </c>
      <c r="AI207" s="36"/>
      <c r="AJ207" s="258">
        <v>118622</v>
      </c>
      <c r="AK207" s="258"/>
      <c r="AL207" s="36"/>
    </row>
    <row r="208" spans="1:38">
      <c r="A208" s="11"/>
      <c r="B208" s="256"/>
      <c r="C208" s="36"/>
      <c r="D208" s="258"/>
      <c r="E208" s="258"/>
      <c r="F208" s="36"/>
      <c r="G208" s="36"/>
      <c r="H208" s="259"/>
      <c r="I208" s="259"/>
      <c r="J208" s="257"/>
      <c r="K208" s="36"/>
      <c r="L208" s="258"/>
      <c r="M208" s="258"/>
      <c r="N208" s="36"/>
      <c r="O208" s="36"/>
      <c r="P208" s="259"/>
      <c r="Q208" s="259"/>
      <c r="R208" s="257"/>
      <c r="S208" s="36"/>
      <c r="T208" s="259"/>
      <c r="U208" s="259"/>
      <c r="V208" s="36"/>
      <c r="W208" s="36"/>
      <c r="X208" s="259"/>
      <c r="Y208" s="259"/>
      <c r="Z208" s="36"/>
      <c r="AA208" s="36"/>
      <c r="AB208" s="259"/>
      <c r="AC208" s="259"/>
      <c r="AD208" s="36"/>
      <c r="AE208" s="36"/>
      <c r="AF208" s="259"/>
      <c r="AG208" s="259"/>
      <c r="AH208" s="257"/>
      <c r="AI208" s="36"/>
      <c r="AJ208" s="258"/>
      <c r="AK208" s="258"/>
      <c r="AL208" s="36"/>
    </row>
    <row r="209" spans="1:38">
      <c r="A209" s="11"/>
      <c r="B209" s="260" t="s">
        <v>373</v>
      </c>
      <c r="C209" s="39"/>
      <c r="D209" s="262">
        <v>987</v>
      </c>
      <c r="E209" s="262"/>
      <c r="F209" s="39"/>
      <c r="G209" s="39"/>
      <c r="H209" s="262">
        <v>21</v>
      </c>
      <c r="I209" s="262"/>
      <c r="J209" s="39"/>
      <c r="K209" s="39"/>
      <c r="L209" s="262" t="s">
        <v>254</v>
      </c>
      <c r="M209" s="262"/>
      <c r="N209" s="39"/>
      <c r="O209" s="39"/>
      <c r="P209" s="262" t="s">
        <v>254</v>
      </c>
      <c r="Q209" s="262"/>
      <c r="R209" s="39"/>
      <c r="S209" s="39"/>
      <c r="T209" s="262" t="s">
        <v>254</v>
      </c>
      <c r="U209" s="262"/>
      <c r="V209" s="39"/>
      <c r="W209" s="39"/>
      <c r="X209" s="262" t="s">
        <v>1033</v>
      </c>
      <c r="Y209" s="262"/>
      <c r="Z209" s="263" t="s">
        <v>259</v>
      </c>
      <c r="AA209" s="39"/>
      <c r="AB209" s="262" t="s">
        <v>254</v>
      </c>
      <c r="AC209" s="262"/>
      <c r="AD209" s="39"/>
      <c r="AE209" s="39"/>
      <c r="AF209" s="262" t="s">
        <v>254</v>
      </c>
      <c r="AG209" s="262"/>
      <c r="AH209" s="39"/>
      <c r="AI209" s="39"/>
      <c r="AJ209" s="262" t="s">
        <v>254</v>
      </c>
      <c r="AK209" s="262"/>
      <c r="AL209" s="39"/>
    </row>
    <row r="210" spans="1:38" ht="15.75" thickBot="1">
      <c r="A210" s="11"/>
      <c r="B210" s="260"/>
      <c r="C210" s="39"/>
      <c r="D210" s="273"/>
      <c r="E210" s="273"/>
      <c r="F210" s="68"/>
      <c r="G210" s="39"/>
      <c r="H210" s="273"/>
      <c r="I210" s="273"/>
      <c r="J210" s="68"/>
      <c r="K210" s="39"/>
      <c r="L210" s="273"/>
      <c r="M210" s="273"/>
      <c r="N210" s="68"/>
      <c r="O210" s="39"/>
      <c r="P210" s="273"/>
      <c r="Q210" s="273"/>
      <c r="R210" s="68"/>
      <c r="S210" s="39"/>
      <c r="T210" s="273"/>
      <c r="U210" s="273"/>
      <c r="V210" s="68"/>
      <c r="W210" s="39"/>
      <c r="X210" s="273"/>
      <c r="Y210" s="273"/>
      <c r="Z210" s="274"/>
      <c r="AA210" s="39"/>
      <c r="AB210" s="273"/>
      <c r="AC210" s="273"/>
      <c r="AD210" s="68"/>
      <c r="AE210" s="39"/>
      <c r="AF210" s="273"/>
      <c r="AG210" s="273"/>
      <c r="AH210" s="68"/>
      <c r="AI210" s="39"/>
      <c r="AJ210" s="273"/>
      <c r="AK210" s="273"/>
      <c r="AL210" s="68"/>
    </row>
    <row r="211" spans="1:38">
      <c r="A211" s="11"/>
      <c r="B211" s="257" t="s">
        <v>1012</v>
      </c>
      <c r="C211" s="36"/>
      <c r="D211" s="277">
        <v>736932</v>
      </c>
      <c r="E211" s="277"/>
      <c r="F211" s="37"/>
      <c r="G211" s="36"/>
      <c r="H211" s="277">
        <v>34918</v>
      </c>
      <c r="I211" s="277"/>
      <c r="J211" s="37"/>
      <c r="K211" s="36"/>
      <c r="L211" s="277">
        <v>99061</v>
      </c>
      <c r="M211" s="277"/>
      <c r="N211" s="37"/>
      <c r="O211" s="36"/>
      <c r="P211" s="279" t="s">
        <v>1031</v>
      </c>
      <c r="Q211" s="279"/>
      <c r="R211" s="275" t="s">
        <v>259</v>
      </c>
      <c r="S211" s="36"/>
      <c r="T211" s="279" t="s">
        <v>254</v>
      </c>
      <c r="U211" s="279"/>
      <c r="V211" s="37"/>
      <c r="W211" s="36"/>
      <c r="X211" s="279" t="s">
        <v>1034</v>
      </c>
      <c r="Y211" s="279"/>
      <c r="Z211" s="275" t="s">
        <v>259</v>
      </c>
      <c r="AA211" s="36"/>
      <c r="AB211" s="279" t="s">
        <v>254</v>
      </c>
      <c r="AC211" s="279"/>
      <c r="AD211" s="37"/>
      <c r="AE211" s="36"/>
      <c r="AF211" s="279" t="s">
        <v>1032</v>
      </c>
      <c r="AG211" s="279"/>
      <c r="AH211" s="275" t="s">
        <v>259</v>
      </c>
      <c r="AI211" s="36"/>
      <c r="AJ211" s="277">
        <v>777031</v>
      </c>
      <c r="AK211" s="277"/>
      <c r="AL211" s="37"/>
    </row>
    <row r="212" spans="1:38">
      <c r="A212" s="11"/>
      <c r="B212" s="257"/>
      <c r="C212" s="36"/>
      <c r="D212" s="258"/>
      <c r="E212" s="258"/>
      <c r="F212" s="36"/>
      <c r="G212" s="36"/>
      <c r="H212" s="258"/>
      <c r="I212" s="258"/>
      <c r="J212" s="36"/>
      <c r="K212" s="36"/>
      <c r="L212" s="258"/>
      <c r="M212" s="258"/>
      <c r="N212" s="36"/>
      <c r="O212" s="36"/>
      <c r="P212" s="259"/>
      <c r="Q212" s="259"/>
      <c r="R212" s="257"/>
      <c r="S212" s="36"/>
      <c r="T212" s="259"/>
      <c r="U212" s="259"/>
      <c r="V212" s="36"/>
      <c r="W212" s="36"/>
      <c r="X212" s="259"/>
      <c r="Y212" s="259"/>
      <c r="Z212" s="257"/>
      <c r="AA212" s="36"/>
      <c r="AB212" s="259"/>
      <c r="AC212" s="259"/>
      <c r="AD212" s="36"/>
      <c r="AE212" s="36"/>
      <c r="AF212" s="259"/>
      <c r="AG212" s="259"/>
      <c r="AH212" s="257"/>
      <c r="AI212" s="36"/>
      <c r="AJ212" s="258"/>
      <c r="AK212" s="258"/>
      <c r="AL212" s="36"/>
    </row>
    <row r="213" spans="1:38">
      <c r="A213" s="11"/>
      <c r="B213" s="190" t="s">
        <v>979</v>
      </c>
      <c r="C213" s="22"/>
      <c r="D213" s="39"/>
      <c r="E213" s="39"/>
      <c r="F213" s="39"/>
      <c r="G213" s="22"/>
      <c r="H213" s="39"/>
      <c r="I213" s="39"/>
      <c r="J213" s="39"/>
      <c r="K213" s="22"/>
      <c r="L213" s="39"/>
      <c r="M213" s="39"/>
      <c r="N213" s="39"/>
      <c r="O213" s="22"/>
      <c r="P213" s="39"/>
      <c r="Q213" s="39"/>
      <c r="R213" s="39"/>
      <c r="S213" s="22"/>
      <c r="T213" s="39"/>
      <c r="U213" s="39"/>
      <c r="V213" s="39"/>
      <c r="W213" s="22"/>
      <c r="X213" s="39"/>
      <c r="Y213" s="39"/>
      <c r="Z213" s="39"/>
      <c r="AA213" s="22"/>
      <c r="AB213" s="39"/>
      <c r="AC213" s="39"/>
      <c r="AD213" s="39"/>
      <c r="AE213" s="22"/>
      <c r="AF213" s="39"/>
      <c r="AG213" s="39"/>
      <c r="AH213" s="39"/>
      <c r="AI213" s="22"/>
      <c r="AJ213" s="39"/>
      <c r="AK213" s="39"/>
      <c r="AL213" s="39"/>
    </row>
    <row r="214" spans="1:38">
      <c r="A214" s="11"/>
      <c r="B214" s="256" t="s">
        <v>1004</v>
      </c>
      <c r="C214" s="36"/>
      <c r="D214" s="258">
        <v>63030</v>
      </c>
      <c r="E214" s="258"/>
      <c r="F214" s="36"/>
      <c r="G214" s="36"/>
      <c r="H214" s="258">
        <v>8848</v>
      </c>
      <c r="I214" s="258"/>
      <c r="J214" s="36"/>
      <c r="K214" s="36"/>
      <c r="L214" s="259" t="s">
        <v>254</v>
      </c>
      <c r="M214" s="259"/>
      <c r="N214" s="36"/>
      <c r="O214" s="36"/>
      <c r="P214" s="259" t="s">
        <v>1035</v>
      </c>
      <c r="Q214" s="259"/>
      <c r="R214" s="257" t="s">
        <v>259</v>
      </c>
      <c r="S214" s="36"/>
      <c r="T214" s="258">
        <v>9167</v>
      </c>
      <c r="U214" s="258"/>
      <c r="V214" s="36"/>
      <c r="W214" s="36"/>
      <c r="X214" s="259">
        <v>1</v>
      </c>
      <c r="Y214" s="259"/>
      <c r="Z214" s="36"/>
      <c r="AA214" s="36"/>
      <c r="AB214" s="259" t="s">
        <v>254</v>
      </c>
      <c r="AC214" s="259"/>
      <c r="AD214" s="36"/>
      <c r="AE214" s="36"/>
      <c r="AF214" s="259" t="s">
        <v>1036</v>
      </c>
      <c r="AG214" s="259"/>
      <c r="AH214" s="257" t="s">
        <v>259</v>
      </c>
      <c r="AI214" s="36"/>
      <c r="AJ214" s="258">
        <v>64691</v>
      </c>
      <c r="AK214" s="258"/>
      <c r="AL214" s="36"/>
    </row>
    <row r="215" spans="1:38" ht="15.75" thickBot="1">
      <c r="A215" s="11"/>
      <c r="B215" s="256"/>
      <c r="C215" s="36"/>
      <c r="D215" s="265"/>
      <c r="E215" s="265"/>
      <c r="F215" s="51"/>
      <c r="G215" s="36"/>
      <c r="H215" s="265"/>
      <c r="I215" s="265"/>
      <c r="J215" s="51"/>
      <c r="K215" s="36"/>
      <c r="L215" s="264"/>
      <c r="M215" s="264"/>
      <c r="N215" s="51"/>
      <c r="O215" s="36"/>
      <c r="P215" s="264"/>
      <c r="Q215" s="264"/>
      <c r="R215" s="281"/>
      <c r="S215" s="36"/>
      <c r="T215" s="265"/>
      <c r="U215" s="265"/>
      <c r="V215" s="51"/>
      <c r="W215" s="36"/>
      <c r="X215" s="264"/>
      <c r="Y215" s="264"/>
      <c r="Z215" s="51"/>
      <c r="AA215" s="36"/>
      <c r="AB215" s="264"/>
      <c r="AC215" s="264"/>
      <c r="AD215" s="51"/>
      <c r="AE215" s="36"/>
      <c r="AF215" s="264"/>
      <c r="AG215" s="264"/>
      <c r="AH215" s="281"/>
      <c r="AI215" s="36"/>
      <c r="AJ215" s="265"/>
      <c r="AK215" s="265"/>
      <c r="AL215" s="51"/>
    </row>
    <row r="216" spans="1:38">
      <c r="A216" s="11"/>
      <c r="B216" s="263" t="s">
        <v>40</v>
      </c>
      <c r="C216" s="39"/>
      <c r="D216" s="270" t="s">
        <v>241</v>
      </c>
      <c r="E216" s="266">
        <v>799962</v>
      </c>
      <c r="F216" s="54"/>
      <c r="G216" s="39"/>
      <c r="H216" s="270" t="s">
        <v>241</v>
      </c>
      <c r="I216" s="266">
        <v>43766</v>
      </c>
      <c r="J216" s="54"/>
      <c r="K216" s="39"/>
      <c r="L216" s="270" t="s">
        <v>241</v>
      </c>
      <c r="M216" s="266">
        <v>99061</v>
      </c>
      <c r="N216" s="54"/>
      <c r="O216" s="39"/>
      <c r="P216" s="270" t="s">
        <v>241</v>
      </c>
      <c r="Q216" s="268" t="s">
        <v>1037</v>
      </c>
      <c r="R216" s="270" t="s">
        <v>259</v>
      </c>
      <c r="S216" s="39"/>
      <c r="T216" s="270" t="s">
        <v>241</v>
      </c>
      <c r="U216" s="266">
        <v>9167</v>
      </c>
      <c r="V216" s="54"/>
      <c r="W216" s="39"/>
      <c r="X216" s="270" t="s">
        <v>241</v>
      </c>
      <c r="Y216" s="268" t="s">
        <v>1038</v>
      </c>
      <c r="Z216" s="270" t="s">
        <v>259</v>
      </c>
      <c r="AA216" s="39"/>
      <c r="AB216" s="270" t="s">
        <v>241</v>
      </c>
      <c r="AC216" s="268" t="s">
        <v>254</v>
      </c>
      <c r="AD216" s="54"/>
      <c r="AE216" s="39"/>
      <c r="AF216" s="270" t="s">
        <v>241</v>
      </c>
      <c r="AG216" s="268" t="s">
        <v>1039</v>
      </c>
      <c r="AH216" s="270" t="s">
        <v>259</v>
      </c>
      <c r="AI216" s="39"/>
      <c r="AJ216" s="270" t="s">
        <v>241</v>
      </c>
      <c r="AK216" s="266">
        <v>841722</v>
      </c>
      <c r="AL216" s="54"/>
    </row>
    <row r="217" spans="1:38" ht="15.75" thickBot="1">
      <c r="A217" s="11"/>
      <c r="B217" s="263"/>
      <c r="C217" s="39"/>
      <c r="D217" s="282"/>
      <c r="E217" s="283"/>
      <c r="F217" s="44"/>
      <c r="G217" s="39"/>
      <c r="H217" s="282"/>
      <c r="I217" s="283"/>
      <c r="J217" s="44"/>
      <c r="K217" s="39"/>
      <c r="L217" s="282"/>
      <c r="M217" s="283"/>
      <c r="N217" s="44"/>
      <c r="O217" s="39"/>
      <c r="P217" s="282"/>
      <c r="Q217" s="284"/>
      <c r="R217" s="282"/>
      <c r="S217" s="39"/>
      <c r="T217" s="282"/>
      <c r="U217" s="283"/>
      <c r="V217" s="44"/>
      <c r="W217" s="39"/>
      <c r="X217" s="282"/>
      <c r="Y217" s="284"/>
      <c r="Z217" s="282"/>
      <c r="AA217" s="39"/>
      <c r="AB217" s="282"/>
      <c r="AC217" s="284"/>
      <c r="AD217" s="44"/>
      <c r="AE217" s="39"/>
      <c r="AF217" s="282"/>
      <c r="AG217" s="284"/>
      <c r="AH217" s="282"/>
      <c r="AI217" s="39"/>
      <c r="AJ217" s="282"/>
      <c r="AK217" s="283"/>
      <c r="AL217" s="44"/>
    </row>
    <row r="218" spans="1:38" ht="15.75" thickTop="1">
      <c r="A218" s="11"/>
      <c r="B218" s="15"/>
    </row>
    <row r="219" spans="1:38" ht="15.75" thickBot="1">
      <c r="A219" s="11"/>
      <c r="B219" s="15"/>
    </row>
    <row r="220" spans="1:38">
      <c r="A220" s="11"/>
      <c r="B220" s="31"/>
    </row>
    <row r="221" spans="1:38">
      <c r="A221" s="11"/>
      <c r="B221" s="155"/>
      <c r="C221" s="155"/>
      <c r="D221" s="155"/>
      <c r="E221" s="155"/>
      <c r="F221" s="155"/>
      <c r="G221" s="155"/>
      <c r="H221" s="155"/>
      <c r="I221" s="155"/>
      <c r="J221" s="155"/>
      <c r="K221" s="155"/>
      <c r="L221" s="155"/>
      <c r="M221" s="155"/>
      <c r="N221" s="155"/>
      <c r="O221" s="155"/>
      <c r="P221" s="155"/>
      <c r="Q221" s="155"/>
      <c r="R221" s="155"/>
      <c r="S221" s="155"/>
      <c r="T221" s="155"/>
      <c r="U221" s="155"/>
      <c r="V221" s="155"/>
      <c r="W221" s="155"/>
      <c r="X221" s="155"/>
      <c r="Y221" s="155"/>
      <c r="Z221" s="155"/>
      <c r="AA221" s="155"/>
      <c r="AB221" s="155"/>
      <c r="AC221" s="155"/>
      <c r="AD221" s="155"/>
      <c r="AE221" s="155"/>
      <c r="AF221" s="155"/>
      <c r="AG221" s="155"/>
      <c r="AH221" s="155"/>
      <c r="AI221" s="155"/>
      <c r="AJ221" s="155"/>
      <c r="AK221" s="155"/>
      <c r="AL221" s="155"/>
    </row>
    <row r="222" spans="1:38">
      <c r="A222" s="11"/>
      <c r="B222" s="15"/>
      <c r="C222" s="15"/>
    </row>
    <row r="223" spans="1:38" ht="63.75">
      <c r="A223" s="11"/>
      <c r="B223" s="98">
        <v>-1</v>
      </c>
      <c r="C223" s="17" t="s">
        <v>1040</v>
      </c>
    </row>
    <row r="224" spans="1:38">
      <c r="A224" s="11"/>
      <c r="B224" s="15"/>
      <c r="C224" s="15"/>
    </row>
    <row r="225" spans="1:38" ht="51">
      <c r="A225" s="11"/>
      <c r="B225" s="98">
        <v>-2</v>
      </c>
      <c r="C225" s="17" t="s">
        <v>1041</v>
      </c>
    </row>
    <row r="226" spans="1:38">
      <c r="A226" s="11"/>
      <c r="B226" s="19" t="s">
        <v>1042</v>
      </c>
      <c r="C226" s="19"/>
      <c r="D226" s="19"/>
      <c r="E226" s="19"/>
      <c r="F226" s="19"/>
      <c r="G226" s="19"/>
      <c r="H226" s="19"/>
      <c r="I226" s="19"/>
      <c r="J226" s="19"/>
      <c r="K226" s="19"/>
      <c r="L226" s="19"/>
      <c r="M226" s="19"/>
      <c r="N226" s="19"/>
      <c r="O226" s="19"/>
      <c r="P226" s="19"/>
      <c r="Q226" s="19"/>
      <c r="R226" s="19"/>
      <c r="S226" s="19"/>
      <c r="T226" s="19"/>
      <c r="U226" s="19"/>
      <c r="V226" s="19"/>
      <c r="W226" s="19"/>
      <c r="X226" s="19"/>
      <c r="Y226" s="19"/>
      <c r="Z226" s="19"/>
      <c r="AA226" s="19"/>
      <c r="AB226" s="19"/>
      <c r="AC226" s="19"/>
      <c r="AD226" s="19"/>
      <c r="AE226" s="19"/>
      <c r="AF226" s="19"/>
      <c r="AG226" s="19"/>
      <c r="AH226" s="19"/>
      <c r="AI226" s="19"/>
      <c r="AJ226" s="19"/>
      <c r="AK226" s="19"/>
      <c r="AL226" s="19"/>
    </row>
    <row r="227" spans="1:38">
      <c r="A227" s="11"/>
      <c r="B227" s="33"/>
      <c r="C227" s="33"/>
      <c r="D227" s="33"/>
      <c r="E227" s="33"/>
      <c r="F227" s="33"/>
      <c r="G227" s="33"/>
      <c r="H227" s="33"/>
      <c r="I227" s="33"/>
      <c r="J227" s="33"/>
      <c r="K227" s="33"/>
      <c r="L227" s="33"/>
      <c r="M227" s="33"/>
      <c r="N227" s="33"/>
      <c r="O227" s="33"/>
      <c r="P227" s="33"/>
      <c r="Q227" s="33"/>
      <c r="R227" s="33"/>
    </row>
    <row r="228" spans="1:38">
      <c r="A228" s="11"/>
      <c r="B228" s="15"/>
      <c r="C228" s="15"/>
      <c r="D228" s="15"/>
      <c r="E228" s="15"/>
      <c r="F228" s="15"/>
      <c r="G228" s="15"/>
      <c r="H228" s="15"/>
      <c r="I228" s="15"/>
      <c r="J228" s="15"/>
      <c r="K228" s="15"/>
      <c r="L228" s="15"/>
      <c r="M228" s="15"/>
      <c r="N228" s="15"/>
      <c r="O228" s="15"/>
      <c r="P228" s="15"/>
      <c r="Q228" s="15"/>
      <c r="R228" s="15"/>
    </row>
    <row r="229" spans="1:38" ht="15.75" thickBot="1">
      <c r="A229" s="11"/>
      <c r="B229" s="22"/>
      <c r="C229" s="22"/>
      <c r="D229" s="34" t="s">
        <v>237</v>
      </c>
      <c r="E229" s="34"/>
      <c r="F229" s="34"/>
      <c r="G229" s="34"/>
      <c r="H229" s="34"/>
      <c r="I229" s="34"/>
      <c r="J229" s="34"/>
      <c r="K229" s="22"/>
      <c r="L229" s="34" t="s">
        <v>238</v>
      </c>
      <c r="M229" s="34"/>
      <c r="N229" s="34"/>
      <c r="O229" s="34"/>
      <c r="P229" s="34"/>
      <c r="Q229" s="34"/>
      <c r="R229" s="34"/>
    </row>
    <row r="230" spans="1:38" ht="15.75" thickBot="1">
      <c r="A230" s="11"/>
      <c r="B230" s="25" t="s">
        <v>256</v>
      </c>
      <c r="C230" s="22"/>
      <c r="D230" s="35">
        <v>2013</v>
      </c>
      <c r="E230" s="35"/>
      <c r="F230" s="35"/>
      <c r="G230" s="22"/>
      <c r="H230" s="35">
        <v>2012</v>
      </c>
      <c r="I230" s="35"/>
      <c r="J230" s="35"/>
      <c r="K230" s="22"/>
      <c r="L230" s="35">
        <v>2013</v>
      </c>
      <c r="M230" s="35"/>
      <c r="N230" s="35"/>
      <c r="O230" s="22"/>
      <c r="P230" s="35">
        <v>2012</v>
      </c>
      <c r="Q230" s="35"/>
      <c r="R230" s="35"/>
    </row>
    <row r="231" spans="1:38" ht="26.25">
      <c r="A231" s="11"/>
      <c r="B231" s="71" t="s">
        <v>975</v>
      </c>
      <c r="C231" s="27"/>
      <c r="D231" s="37"/>
      <c r="E231" s="37"/>
      <c r="F231" s="37"/>
      <c r="G231" s="27"/>
      <c r="H231" s="37"/>
      <c r="I231" s="37"/>
      <c r="J231" s="37"/>
      <c r="K231" s="27"/>
      <c r="L231" s="37"/>
      <c r="M231" s="37"/>
      <c r="N231" s="37"/>
      <c r="O231" s="27"/>
      <c r="P231" s="37"/>
      <c r="Q231" s="37"/>
      <c r="R231" s="37"/>
    </row>
    <row r="232" spans="1:38">
      <c r="A232" s="11"/>
      <c r="B232" s="253" t="s">
        <v>1043</v>
      </c>
      <c r="C232" s="39"/>
      <c r="D232" s="40" t="s">
        <v>241</v>
      </c>
      <c r="E232" s="42">
        <v>32694</v>
      </c>
      <c r="F232" s="39"/>
      <c r="G232" s="39"/>
      <c r="H232" s="40" t="s">
        <v>241</v>
      </c>
      <c r="I232" s="42">
        <v>12724</v>
      </c>
      <c r="J232" s="39"/>
      <c r="K232" s="39"/>
      <c r="L232" s="40" t="s">
        <v>241</v>
      </c>
      <c r="M232" s="42">
        <v>89705</v>
      </c>
      <c r="N232" s="39"/>
      <c r="O232" s="39"/>
      <c r="P232" s="40" t="s">
        <v>241</v>
      </c>
      <c r="Q232" s="42">
        <v>38916</v>
      </c>
      <c r="R232" s="39"/>
    </row>
    <row r="233" spans="1:38">
      <c r="A233" s="11"/>
      <c r="B233" s="253"/>
      <c r="C233" s="39"/>
      <c r="D233" s="40"/>
      <c r="E233" s="42"/>
      <c r="F233" s="39"/>
      <c r="G233" s="39"/>
      <c r="H233" s="40"/>
      <c r="I233" s="42"/>
      <c r="J233" s="39"/>
      <c r="K233" s="39"/>
      <c r="L233" s="40"/>
      <c r="M233" s="42"/>
      <c r="N233" s="39"/>
      <c r="O233" s="39"/>
      <c r="P233" s="40"/>
      <c r="Q233" s="42"/>
      <c r="R233" s="39"/>
    </row>
    <row r="234" spans="1:38">
      <c r="A234" s="11"/>
      <c r="B234" s="132" t="s">
        <v>446</v>
      </c>
      <c r="C234" s="36"/>
      <c r="D234" s="85">
        <v>4603</v>
      </c>
      <c r="E234" s="85"/>
      <c r="F234" s="36"/>
      <c r="G234" s="36"/>
      <c r="H234" s="49" t="s">
        <v>474</v>
      </c>
      <c r="I234" s="49"/>
      <c r="J234" s="57" t="s">
        <v>259</v>
      </c>
      <c r="K234" s="36"/>
      <c r="L234" s="85">
        <v>5720</v>
      </c>
      <c r="M234" s="85"/>
      <c r="N234" s="36"/>
      <c r="O234" s="36"/>
      <c r="P234" s="85">
        <v>4177</v>
      </c>
      <c r="Q234" s="85"/>
      <c r="R234" s="36"/>
    </row>
    <row r="235" spans="1:38">
      <c r="A235" s="11"/>
      <c r="B235" s="132"/>
      <c r="C235" s="36"/>
      <c r="D235" s="85"/>
      <c r="E235" s="85"/>
      <c r="F235" s="36"/>
      <c r="G235" s="36"/>
      <c r="H235" s="49"/>
      <c r="I235" s="49"/>
      <c r="J235" s="57"/>
      <c r="K235" s="36"/>
      <c r="L235" s="85"/>
      <c r="M235" s="85"/>
      <c r="N235" s="36"/>
      <c r="O235" s="36"/>
      <c r="P235" s="85"/>
      <c r="Q235" s="85"/>
      <c r="R235" s="36"/>
    </row>
    <row r="236" spans="1:38">
      <c r="A236" s="11"/>
      <c r="B236" s="253" t="s">
        <v>977</v>
      </c>
      <c r="C236" s="39"/>
      <c r="D236" s="42">
        <v>143301</v>
      </c>
      <c r="E236" s="42"/>
      <c r="F236" s="39"/>
      <c r="G236" s="39"/>
      <c r="H236" s="47" t="s">
        <v>254</v>
      </c>
      <c r="I236" s="47"/>
      <c r="J236" s="39"/>
      <c r="K236" s="39"/>
      <c r="L236" s="42">
        <v>143301</v>
      </c>
      <c r="M236" s="42"/>
      <c r="N236" s="39"/>
      <c r="O236" s="39"/>
      <c r="P236" s="47" t="s">
        <v>254</v>
      </c>
      <c r="Q236" s="47"/>
      <c r="R236" s="39"/>
    </row>
    <row r="237" spans="1:38" ht="15.75" thickBot="1">
      <c r="A237" s="11"/>
      <c r="B237" s="253"/>
      <c r="C237" s="39"/>
      <c r="D237" s="81"/>
      <c r="E237" s="81"/>
      <c r="F237" s="68"/>
      <c r="G237" s="39"/>
      <c r="H237" s="67"/>
      <c r="I237" s="67"/>
      <c r="J237" s="68"/>
      <c r="K237" s="68"/>
      <c r="L237" s="81"/>
      <c r="M237" s="81"/>
      <c r="N237" s="68"/>
      <c r="O237" s="68"/>
      <c r="P237" s="67"/>
      <c r="Q237" s="67"/>
      <c r="R237" s="68"/>
    </row>
    <row r="238" spans="1:38">
      <c r="A238" s="11"/>
      <c r="B238" s="134" t="s">
        <v>1012</v>
      </c>
      <c r="C238" s="36"/>
      <c r="D238" s="69">
        <v>180598</v>
      </c>
      <c r="E238" s="69"/>
      <c r="F238" s="37"/>
      <c r="G238" s="36"/>
      <c r="H238" s="69">
        <v>11761</v>
      </c>
      <c r="I238" s="69"/>
      <c r="J238" s="37"/>
      <c r="K238" s="37"/>
      <c r="L238" s="69">
        <v>238726</v>
      </c>
      <c r="M238" s="69"/>
      <c r="N238" s="37"/>
      <c r="O238" s="37"/>
      <c r="P238" s="69">
        <v>43093</v>
      </c>
      <c r="Q238" s="69"/>
      <c r="R238" s="37"/>
    </row>
    <row r="239" spans="1:38">
      <c r="A239" s="11"/>
      <c r="B239" s="134"/>
      <c r="C239" s="36"/>
      <c r="D239" s="84"/>
      <c r="E239" s="84"/>
      <c r="F239" s="78"/>
      <c r="G239" s="36"/>
      <c r="H239" s="84"/>
      <c r="I239" s="84"/>
      <c r="J239" s="78"/>
      <c r="K239" s="78"/>
      <c r="L239" s="84"/>
      <c r="M239" s="84"/>
      <c r="N239" s="78"/>
      <c r="O239" s="78"/>
      <c r="P239" s="84"/>
      <c r="Q239" s="84"/>
      <c r="R239" s="78"/>
    </row>
    <row r="240" spans="1:38">
      <c r="A240" s="11"/>
      <c r="B240" s="28" t="s">
        <v>979</v>
      </c>
      <c r="C240" s="22"/>
      <c r="D240" s="39"/>
      <c r="E240" s="39"/>
      <c r="F240" s="39"/>
      <c r="G240" s="22"/>
      <c r="H240" s="39"/>
      <c r="I240" s="39"/>
      <c r="J240" s="39"/>
      <c r="K240" s="22"/>
      <c r="L240" s="39"/>
      <c r="M240" s="39"/>
      <c r="N240" s="39"/>
      <c r="O240" s="22"/>
      <c r="P240" s="39"/>
      <c r="Q240" s="39"/>
      <c r="R240" s="39"/>
    </row>
    <row r="241" spans="1:38">
      <c r="A241" s="11"/>
      <c r="B241" s="132" t="s">
        <v>1004</v>
      </c>
      <c r="C241" s="36"/>
      <c r="D241" s="85">
        <v>14205</v>
      </c>
      <c r="E241" s="85"/>
      <c r="F241" s="36"/>
      <c r="G241" s="36"/>
      <c r="H241" s="49" t="s">
        <v>1044</v>
      </c>
      <c r="I241" s="49"/>
      <c r="J241" s="57" t="s">
        <v>259</v>
      </c>
      <c r="K241" s="36"/>
      <c r="L241" s="85">
        <v>19788</v>
      </c>
      <c r="M241" s="85"/>
      <c r="N241" s="36"/>
      <c r="O241" s="36"/>
      <c r="P241" s="49" t="s">
        <v>1045</v>
      </c>
      <c r="Q241" s="49"/>
      <c r="R241" s="57" t="s">
        <v>259</v>
      </c>
    </row>
    <row r="242" spans="1:38" ht="15.75" thickBot="1">
      <c r="A242" s="11"/>
      <c r="B242" s="132"/>
      <c r="C242" s="36"/>
      <c r="D242" s="96"/>
      <c r="E242" s="96"/>
      <c r="F242" s="51"/>
      <c r="G242" s="36"/>
      <c r="H242" s="50"/>
      <c r="I242" s="50"/>
      <c r="J242" s="91"/>
      <c r="K242" s="51"/>
      <c r="L242" s="96"/>
      <c r="M242" s="96"/>
      <c r="N242" s="51"/>
      <c r="O242" s="51"/>
      <c r="P242" s="50"/>
      <c r="Q242" s="50"/>
      <c r="R242" s="91"/>
    </row>
    <row r="243" spans="1:38">
      <c r="A243" s="11"/>
      <c r="B243" s="40" t="s">
        <v>1046</v>
      </c>
      <c r="C243" s="39"/>
      <c r="D243" s="97" t="s">
        <v>241</v>
      </c>
      <c r="E243" s="53">
        <v>194803</v>
      </c>
      <c r="F243" s="54"/>
      <c r="G243" s="39"/>
      <c r="H243" s="97" t="s">
        <v>241</v>
      </c>
      <c r="I243" s="53">
        <v>9281</v>
      </c>
      <c r="J243" s="54"/>
      <c r="K243" s="54"/>
      <c r="L243" s="97" t="s">
        <v>241</v>
      </c>
      <c r="M243" s="53">
        <v>258514</v>
      </c>
      <c r="N243" s="54"/>
      <c r="O243" s="54"/>
      <c r="P243" s="97" t="s">
        <v>241</v>
      </c>
      <c r="Q243" s="53">
        <v>40588</v>
      </c>
      <c r="R243" s="54"/>
    </row>
    <row r="244" spans="1:38" ht="15.75" thickBot="1">
      <c r="A244" s="11"/>
      <c r="B244" s="40"/>
      <c r="C244" s="39"/>
      <c r="D244" s="41"/>
      <c r="E244" s="43"/>
      <c r="F244" s="44"/>
      <c r="G244" s="39"/>
      <c r="H244" s="41"/>
      <c r="I244" s="43"/>
      <c r="J244" s="44"/>
      <c r="K244" s="44"/>
      <c r="L244" s="41"/>
      <c r="M244" s="43"/>
      <c r="N244" s="44"/>
      <c r="O244" s="44"/>
      <c r="P244" s="41"/>
      <c r="Q244" s="43"/>
      <c r="R244" s="44"/>
    </row>
    <row r="245" spans="1:38" ht="15.75" thickTop="1">
      <c r="A245" s="11"/>
      <c r="B245" s="57" t="s">
        <v>1047</v>
      </c>
      <c r="C245" s="36"/>
      <c r="D245" s="58" t="s">
        <v>241</v>
      </c>
      <c r="E245" s="92">
        <v>164871</v>
      </c>
      <c r="F245" s="45"/>
      <c r="G245" s="36"/>
      <c r="H245" s="58" t="s">
        <v>241</v>
      </c>
      <c r="I245" s="92">
        <v>9543</v>
      </c>
      <c r="J245" s="45"/>
      <c r="K245" s="45"/>
      <c r="L245" s="58" t="s">
        <v>241</v>
      </c>
      <c r="M245" s="92">
        <v>215340</v>
      </c>
      <c r="N245" s="45"/>
      <c r="O245" s="45"/>
      <c r="P245" s="58" t="s">
        <v>241</v>
      </c>
      <c r="Q245" s="92">
        <v>37445</v>
      </c>
      <c r="R245" s="45"/>
    </row>
    <row r="246" spans="1:38" ht="15.75" thickBot="1">
      <c r="A246" s="11"/>
      <c r="B246" s="57"/>
      <c r="C246" s="36"/>
      <c r="D246" s="59"/>
      <c r="E246" s="70"/>
      <c r="F246" s="62"/>
      <c r="G246" s="36"/>
      <c r="H246" s="59"/>
      <c r="I246" s="70"/>
      <c r="J246" s="62"/>
      <c r="K246" s="62"/>
      <c r="L246" s="59"/>
      <c r="M246" s="70"/>
      <c r="N246" s="62"/>
      <c r="O246" s="62"/>
      <c r="P246" s="59"/>
      <c r="Q246" s="70"/>
      <c r="R246" s="62"/>
    </row>
    <row r="247" spans="1:38" ht="15.75" thickTop="1">
      <c r="A247" s="11"/>
      <c r="B247" s="15"/>
    </row>
    <row r="248" spans="1:38">
      <c r="A248" s="11"/>
      <c r="B248" s="15"/>
    </row>
    <row r="249" spans="1:38">
      <c r="A249" s="11"/>
      <c r="B249" s="22"/>
    </row>
    <row r="250" spans="1:38">
      <c r="A250" s="11"/>
      <c r="B250" s="15"/>
      <c r="C250" s="15"/>
    </row>
    <row r="251" spans="1:38" ht="63.75">
      <c r="A251" s="11"/>
      <c r="B251" s="98">
        <v>-1</v>
      </c>
      <c r="C251" s="17" t="s">
        <v>1048</v>
      </c>
    </row>
    <row r="252" spans="1:38">
      <c r="A252" s="11"/>
      <c r="B252" s="15"/>
      <c r="C252" s="15"/>
    </row>
    <row r="253" spans="1:38" ht="51">
      <c r="A253" s="11"/>
      <c r="B253" s="98">
        <v>-2</v>
      </c>
      <c r="C253" s="17" t="s">
        <v>1049</v>
      </c>
    </row>
    <row r="254" spans="1:38">
      <c r="A254" s="11"/>
      <c r="B254" s="19" t="s">
        <v>1050</v>
      </c>
      <c r="C254" s="19"/>
      <c r="D254" s="19"/>
      <c r="E254" s="19"/>
      <c r="F254" s="19"/>
      <c r="G254" s="19"/>
      <c r="H254" s="19"/>
      <c r="I254" s="19"/>
      <c r="J254" s="19"/>
      <c r="K254" s="19"/>
      <c r="L254" s="19"/>
      <c r="M254" s="19"/>
      <c r="N254" s="19"/>
      <c r="O254" s="19"/>
      <c r="P254" s="19"/>
      <c r="Q254" s="19"/>
      <c r="R254" s="19"/>
      <c r="S254" s="19"/>
      <c r="T254" s="19"/>
      <c r="U254" s="19"/>
      <c r="V254" s="19"/>
      <c r="W254" s="19"/>
      <c r="X254" s="19"/>
      <c r="Y254" s="19"/>
      <c r="Z254" s="19"/>
      <c r="AA254" s="19"/>
      <c r="AB254" s="19"/>
      <c r="AC254" s="19"/>
      <c r="AD254" s="19"/>
      <c r="AE254" s="19"/>
      <c r="AF254" s="19"/>
      <c r="AG254" s="19"/>
      <c r="AH254" s="19"/>
      <c r="AI254" s="19"/>
      <c r="AJ254" s="19"/>
      <c r="AK254" s="19"/>
      <c r="AL254" s="19"/>
    </row>
    <row r="255" spans="1:38">
      <c r="A255" s="11"/>
      <c r="B255" s="33"/>
      <c r="C255" s="33"/>
      <c r="D255" s="33"/>
      <c r="E255" s="33"/>
      <c r="F255" s="33"/>
      <c r="G255" s="33"/>
      <c r="H255" s="33"/>
      <c r="I255" s="33"/>
      <c r="J255" s="33"/>
      <c r="K255" s="33"/>
      <c r="L255" s="33"/>
      <c r="M255" s="33"/>
    </row>
    <row r="256" spans="1:38">
      <c r="A256" s="11"/>
      <c r="B256" s="15"/>
      <c r="C256" s="15"/>
      <c r="D256" s="15"/>
      <c r="E256" s="15"/>
      <c r="F256" s="15"/>
      <c r="G256" s="15"/>
      <c r="H256" s="15"/>
      <c r="I256" s="15"/>
      <c r="J256" s="15"/>
      <c r="K256" s="15"/>
      <c r="L256" s="15"/>
      <c r="M256" s="15"/>
    </row>
    <row r="257" spans="1:13">
      <c r="A257" s="11"/>
      <c r="B257" s="87" t="s">
        <v>256</v>
      </c>
      <c r="C257" s="39"/>
      <c r="D257" s="89" t="s">
        <v>1051</v>
      </c>
      <c r="E257" s="89"/>
      <c r="F257" s="89"/>
      <c r="G257" s="39"/>
      <c r="H257" s="89" t="s">
        <v>1052</v>
      </c>
      <c r="I257" s="39"/>
      <c r="J257" s="89" t="s">
        <v>1053</v>
      </c>
      <c r="K257" s="39"/>
      <c r="L257" s="89" t="s">
        <v>1054</v>
      </c>
      <c r="M257" s="89"/>
    </row>
    <row r="258" spans="1:13" ht="15.75" thickBot="1">
      <c r="A258" s="11"/>
      <c r="B258" s="88"/>
      <c r="C258" s="39"/>
      <c r="D258" s="34"/>
      <c r="E258" s="34"/>
      <c r="F258" s="34"/>
      <c r="G258" s="39"/>
      <c r="H258" s="34"/>
      <c r="I258" s="39"/>
      <c r="J258" s="34"/>
      <c r="K258" s="39"/>
      <c r="L258" s="34" t="s">
        <v>279</v>
      </c>
      <c r="M258" s="34"/>
    </row>
    <row r="259" spans="1:13">
      <c r="A259" s="11"/>
      <c r="B259" s="285" t="s">
        <v>536</v>
      </c>
      <c r="C259" s="27"/>
      <c r="D259" s="37"/>
      <c r="E259" s="37"/>
      <c r="F259" s="37"/>
      <c r="G259" s="27"/>
      <c r="H259" s="27"/>
      <c r="I259" s="27"/>
      <c r="J259" s="27"/>
      <c r="K259" s="27"/>
      <c r="L259" s="37"/>
      <c r="M259" s="37"/>
    </row>
    <row r="260" spans="1:13">
      <c r="A260" s="11"/>
      <c r="B260" s="126" t="s">
        <v>1055</v>
      </c>
      <c r="C260" s="39"/>
      <c r="D260" s="107" t="s">
        <v>241</v>
      </c>
      <c r="E260" s="109">
        <v>55359</v>
      </c>
      <c r="F260" s="39"/>
      <c r="G260" s="39"/>
      <c r="H260" s="288" t="s">
        <v>1056</v>
      </c>
      <c r="I260" s="39"/>
      <c r="J260" s="288">
        <v>-1</v>
      </c>
      <c r="K260" s="39"/>
      <c r="L260" s="108" t="s">
        <v>1057</v>
      </c>
      <c r="M260" s="126" t="s">
        <v>259</v>
      </c>
    </row>
    <row r="261" spans="1:13">
      <c r="A261" s="11"/>
      <c r="B261" s="126"/>
      <c r="C261" s="39"/>
      <c r="D261" s="107"/>
      <c r="E261" s="109"/>
      <c r="F261" s="39"/>
      <c r="G261" s="39"/>
      <c r="H261" s="288"/>
      <c r="I261" s="39"/>
      <c r="J261" s="288"/>
      <c r="K261" s="39"/>
      <c r="L261" s="108"/>
      <c r="M261" s="126"/>
    </row>
    <row r="262" spans="1:13">
      <c r="A262" s="11"/>
      <c r="B262" s="119" t="s">
        <v>977</v>
      </c>
      <c r="C262" s="36"/>
      <c r="D262" s="111">
        <v>217054</v>
      </c>
      <c r="E262" s="111"/>
      <c r="F262" s="36"/>
      <c r="G262" s="36"/>
      <c r="H262" s="289" t="s">
        <v>1058</v>
      </c>
      <c r="I262" s="36"/>
      <c r="J262" s="290" t="s">
        <v>1059</v>
      </c>
      <c r="K262" s="36"/>
      <c r="L262" s="112">
        <v>20</v>
      </c>
      <c r="M262" s="119" t="s">
        <v>381</v>
      </c>
    </row>
    <row r="263" spans="1:13">
      <c r="A263" s="11"/>
      <c r="B263" s="119"/>
      <c r="C263" s="36"/>
      <c r="D263" s="111"/>
      <c r="E263" s="111"/>
      <c r="F263" s="36"/>
      <c r="G263" s="36"/>
      <c r="H263" s="289"/>
      <c r="I263" s="36"/>
      <c r="J263" s="290"/>
      <c r="K263" s="36"/>
      <c r="L263" s="112"/>
      <c r="M263" s="119"/>
    </row>
    <row r="264" spans="1:13">
      <c r="A264" s="11"/>
      <c r="B264" s="126" t="s">
        <v>1060</v>
      </c>
      <c r="C264" s="39"/>
      <c r="D264" s="109">
        <v>12618</v>
      </c>
      <c r="E264" s="109"/>
      <c r="F264" s="39"/>
      <c r="G264" s="39"/>
      <c r="H264" s="291" t="s">
        <v>1061</v>
      </c>
      <c r="I264" s="39"/>
      <c r="J264" s="288" t="s">
        <v>1059</v>
      </c>
      <c r="K264" s="39"/>
      <c r="L264" s="108">
        <v>20</v>
      </c>
      <c r="M264" s="126" t="s">
        <v>381</v>
      </c>
    </row>
    <row r="265" spans="1:13">
      <c r="A265" s="11"/>
      <c r="B265" s="126"/>
      <c r="C265" s="39"/>
      <c r="D265" s="109"/>
      <c r="E265" s="109"/>
      <c r="F265" s="39"/>
      <c r="G265" s="39"/>
      <c r="H265" s="291"/>
      <c r="I265" s="39"/>
      <c r="J265" s="288"/>
      <c r="K265" s="39"/>
      <c r="L265" s="108"/>
      <c r="M265" s="126"/>
    </row>
    <row r="266" spans="1:13">
      <c r="A266" s="11"/>
      <c r="B266" s="119" t="s">
        <v>1062</v>
      </c>
      <c r="C266" s="36"/>
      <c r="D266" s="111">
        <v>75508</v>
      </c>
      <c r="E266" s="111"/>
      <c r="F266" s="36"/>
      <c r="G266" s="36"/>
      <c r="H266" s="289" t="s">
        <v>1061</v>
      </c>
      <c r="I266" s="36"/>
      <c r="J266" s="290" t="s">
        <v>1063</v>
      </c>
      <c r="K266" s="36"/>
      <c r="L266" s="112">
        <v>39.700000000000003</v>
      </c>
      <c r="M266" s="119" t="s">
        <v>381</v>
      </c>
    </row>
    <row r="267" spans="1:13">
      <c r="A267" s="11"/>
      <c r="B267" s="119"/>
      <c r="C267" s="36"/>
      <c r="D267" s="111"/>
      <c r="E267" s="111"/>
      <c r="F267" s="36"/>
      <c r="G267" s="36"/>
      <c r="H267" s="289"/>
      <c r="I267" s="36"/>
      <c r="J267" s="290"/>
      <c r="K267" s="36"/>
      <c r="L267" s="112"/>
      <c r="M267" s="119"/>
    </row>
    <row r="268" spans="1:13">
      <c r="A268" s="11"/>
      <c r="B268" s="27"/>
      <c r="C268" s="27"/>
      <c r="D268" s="36"/>
      <c r="E268" s="36"/>
      <c r="F268" s="36"/>
      <c r="G268" s="27"/>
      <c r="H268" s="289"/>
      <c r="I268" s="27"/>
      <c r="J268" s="287" t="s">
        <v>1064</v>
      </c>
      <c r="K268" s="27"/>
      <c r="L268" s="102">
        <v>0.8</v>
      </c>
      <c r="M268" s="103" t="s">
        <v>381</v>
      </c>
    </row>
    <row r="269" spans="1:13">
      <c r="A269" s="11"/>
      <c r="B269" s="27"/>
      <c r="C269" s="27"/>
      <c r="D269" s="36"/>
      <c r="E269" s="36"/>
      <c r="F269" s="36"/>
      <c r="G269" s="27"/>
      <c r="H269" s="289"/>
      <c r="I269" s="27"/>
      <c r="J269" s="287" t="s">
        <v>1065</v>
      </c>
      <c r="K269" s="27"/>
      <c r="L269" s="102">
        <v>22.5</v>
      </c>
      <c r="M269" s="103" t="s">
        <v>381</v>
      </c>
    </row>
    <row r="270" spans="1:13">
      <c r="A270" s="11"/>
      <c r="B270" s="27"/>
      <c r="C270" s="27"/>
      <c r="D270" s="36"/>
      <c r="E270" s="36"/>
      <c r="F270" s="36"/>
      <c r="G270" s="27"/>
      <c r="H270" s="289"/>
      <c r="I270" s="27"/>
      <c r="J270" s="287" t="s">
        <v>1066</v>
      </c>
      <c r="K270" s="27"/>
      <c r="L270" s="102">
        <v>45</v>
      </c>
      <c r="M270" s="103" t="s">
        <v>381</v>
      </c>
    </row>
    <row r="271" spans="1:13">
      <c r="A271" s="11"/>
      <c r="B271" s="224" t="s">
        <v>540</v>
      </c>
      <c r="C271" s="22"/>
      <c r="D271" s="39"/>
      <c r="E271" s="39"/>
      <c r="F271" s="39"/>
      <c r="G271" s="22"/>
      <c r="H271" s="22"/>
      <c r="I271" s="22"/>
      <c r="J271" s="22"/>
      <c r="K271" s="22"/>
      <c r="L271" s="39"/>
      <c r="M271" s="39"/>
    </row>
    <row r="272" spans="1:13">
      <c r="A272" s="11"/>
      <c r="B272" s="119" t="s">
        <v>1055</v>
      </c>
      <c r="C272" s="36"/>
      <c r="D272" s="111">
        <v>127091</v>
      </c>
      <c r="E272" s="111"/>
      <c r="F272" s="36"/>
      <c r="G272" s="36"/>
      <c r="H272" s="290" t="s">
        <v>1056</v>
      </c>
      <c r="I272" s="36"/>
      <c r="J272" s="290">
        <v>-1</v>
      </c>
      <c r="K272" s="36"/>
      <c r="L272" s="112" t="s">
        <v>1057</v>
      </c>
      <c r="M272" s="119" t="s">
        <v>259</v>
      </c>
    </row>
    <row r="273" spans="1:38">
      <c r="A273" s="11"/>
      <c r="B273" s="119"/>
      <c r="C273" s="36"/>
      <c r="D273" s="111"/>
      <c r="E273" s="111"/>
      <c r="F273" s="36"/>
      <c r="G273" s="36"/>
      <c r="H273" s="290"/>
      <c r="I273" s="36"/>
      <c r="J273" s="290"/>
      <c r="K273" s="36"/>
      <c r="L273" s="112"/>
      <c r="M273" s="119"/>
    </row>
    <row r="274" spans="1:38">
      <c r="A274" s="11"/>
      <c r="B274" s="292" t="s">
        <v>1062</v>
      </c>
      <c r="C274" s="39"/>
      <c r="D274" s="109">
        <v>66129</v>
      </c>
      <c r="E274" s="109"/>
      <c r="F274" s="39"/>
      <c r="G274" s="39"/>
      <c r="H274" s="291" t="s">
        <v>1061</v>
      </c>
      <c r="I274" s="39"/>
      <c r="J274" s="288" t="s">
        <v>1063</v>
      </c>
      <c r="K274" s="39"/>
      <c r="L274" s="108">
        <v>45.2</v>
      </c>
      <c r="M274" s="126" t="s">
        <v>381</v>
      </c>
    </row>
    <row r="275" spans="1:38">
      <c r="A275" s="11"/>
      <c r="B275" s="292"/>
      <c r="C275" s="39"/>
      <c r="D275" s="109"/>
      <c r="E275" s="109"/>
      <c r="F275" s="39"/>
      <c r="G275" s="39"/>
      <c r="H275" s="291"/>
      <c r="I275" s="39"/>
      <c r="J275" s="288"/>
      <c r="K275" s="39"/>
      <c r="L275" s="108"/>
      <c r="M275" s="126"/>
    </row>
    <row r="276" spans="1:38">
      <c r="A276" s="11"/>
      <c r="B276" s="22"/>
      <c r="C276" s="22"/>
      <c r="D276" s="39"/>
      <c r="E276" s="39"/>
      <c r="F276" s="39"/>
      <c r="G276" s="22"/>
      <c r="H276" s="291"/>
      <c r="I276" s="22"/>
      <c r="J276" s="286" t="s">
        <v>1064</v>
      </c>
      <c r="K276" s="22"/>
      <c r="L276" s="101">
        <v>0.4</v>
      </c>
      <c r="M276" s="104" t="s">
        <v>381</v>
      </c>
    </row>
    <row r="277" spans="1:38">
      <c r="A277" s="11"/>
      <c r="B277" s="22"/>
      <c r="C277" s="22"/>
      <c r="D277" s="39"/>
      <c r="E277" s="39"/>
      <c r="F277" s="39"/>
      <c r="G277" s="22"/>
      <c r="H277" s="291"/>
      <c r="I277" s="22"/>
      <c r="J277" s="286" t="s">
        <v>1065</v>
      </c>
      <c r="K277" s="22"/>
      <c r="L277" s="101">
        <v>22.5</v>
      </c>
      <c r="M277" s="104" t="s">
        <v>381</v>
      </c>
    </row>
    <row r="278" spans="1:38">
      <c r="A278" s="11"/>
      <c r="B278" s="22"/>
      <c r="C278" s="22"/>
      <c r="D278" s="39"/>
      <c r="E278" s="39"/>
      <c r="F278" s="39"/>
      <c r="G278" s="22"/>
      <c r="H278" s="291"/>
      <c r="I278" s="22"/>
      <c r="J278" s="286" t="s">
        <v>1066</v>
      </c>
      <c r="K278" s="22"/>
      <c r="L278" s="101">
        <v>45</v>
      </c>
      <c r="M278" s="104" t="s">
        <v>381</v>
      </c>
    </row>
    <row r="279" spans="1:38">
      <c r="A279" s="11"/>
      <c r="B279" s="155"/>
      <c r="C279" s="155"/>
      <c r="D279" s="155"/>
      <c r="E279" s="155"/>
      <c r="F279" s="155"/>
      <c r="G279" s="155"/>
      <c r="H279" s="155"/>
      <c r="I279" s="155"/>
      <c r="J279" s="155"/>
      <c r="K279" s="155"/>
      <c r="L279" s="155"/>
      <c r="M279" s="155"/>
      <c r="N279" s="155"/>
      <c r="O279" s="155"/>
      <c r="P279" s="155"/>
      <c r="Q279" s="155"/>
      <c r="R279" s="155"/>
      <c r="S279" s="155"/>
      <c r="T279" s="155"/>
      <c r="U279" s="155"/>
      <c r="V279" s="155"/>
      <c r="W279" s="155"/>
      <c r="X279" s="155"/>
      <c r="Y279" s="155"/>
      <c r="Z279" s="155"/>
      <c r="AA279" s="155"/>
      <c r="AB279" s="155"/>
      <c r="AC279" s="155"/>
      <c r="AD279" s="155"/>
      <c r="AE279" s="155"/>
      <c r="AF279" s="155"/>
      <c r="AG279" s="155"/>
      <c r="AH279" s="155"/>
      <c r="AI279" s="155"/>
      <c r="AJ279" s="155"/>
      <c r="AK279" s="155"/>
      <c r="AL279" s="155"/>
    </row>
    <row r="280" spans="1:38">
      <c r="A280" s="11"/>
      <c r="B280" s="15"/>
    </row>
    <row r="281" spans="1:38" ht="15.75" thickBot="1">
      <c r="A281" s="11"/>
      <c r="B281" s="15"/>
    </row>
    <row r="282" spans="1:38">
      <c r="A282" s="11"/>
      <c r="B282" s="31"/>
    </row>
    <row r="283" spans="1:38">
      <c r="A283" s="11"/>
      <c r="B283" s="155"/>
      <c r="C283" s="155"/>
      <c r="D283" s="155"/>
      <c r="E283" s="155"/>
      <c r="F283" s="155"/>
      <c r="G283" s="155"/>
      <c r="H283" s="155"/>
      <c r="I283" s="155"/>
      <c r="J283" s="155"/>
      <c r="K283" s="155"/>
      <c r="L283" s="155"/>
      <c r="M283" s="155"/>
      <c r="N283" s="155"/>
      <c r="O283" s="155"/>
      <c r="P283" s="155"/>
      <c r="Q283" s="155"/>
      <c r="R283" s="155"/>
      <c r="S283" s="155"/>
      <c r="T283" s="155"/>
      <c r="U283" s="155"/>
      <c r="V283" s="155"/>
      <c r="W283" s="155"/>
      <c r="X283" s="155"/>
      <c r="Y283" s="155"/>
      <c r="Z283" s="155"/>
      <c r="AA283" s="155"/>
      <c r="AB283" s="155"/>
      <c r="AC283" s="155"/>
      <c r="AD283" s="155"/>
      <c r="AE283" s="155"/>
      <c r="AF283" s="155"/>
      <c r="AG283" s="155"/>
      <c r="AH283" s="155"/>
      <c r="AI283" s="155"/>
      <c r="AJ283" s="155"/>
      <c r="AK283" s="155"/>
      <c r="AL283" s="155"/>
    </row>
    <row r="284" spans="1:38">
      <c r="A284" s="11"/>
      <c r="B284" s="15"/>
      <c r="C284" s="15"/>
    </row>
    <row r="285" spans="1:38" ht="204">
      <c r="A285" s="11"/>
      <c r="B285" s="98">
        <v>-1</v>
      </c>
      <c r="C285" s="17" t="s">
        <v>1067</v>
      </c>
    </row>
    <row r="286" spans="1:38">
      <c r="A286" s="11"/>
      <c r="B286" s="15"/>
      <c r="C286" s="15"/>
    </row>
    <row r="287" spans="1:38" ht="127.5">
      <c r="A287" s="11"/>
      <c r="B287" s="98">
        <v>-2</v>
      </c>
      <c r="C287" s="17" t="s">
        <v>1068</v>
      </c>
    </row>
    <row r="288" spans="1:38">
      <c r="A288" s="11"/>
      <c r="B288" s="15"/>
      <c r="C288" s="15"/>
    </row>
    <row r="289" spans="1:38" ht="140.25">
      <c r="A289" s="11"/>
      <c r="B289" s="98">
        <v>-3</v>
      </c>
      <c r="C289" s="17" t="s">
        <v>1069</v>
      </c>
    </row>
    <row r="290" spans="1:38" ht="25.5" customHeight="1">
      <c r="A290" s="11"/>
      <c r="B290" s="19" t="s">
        <v>1070</v>
      </c>
      <c r="C290" s="19"/>
      <c r="D290" s="19"/>
      <c r="E290" s="19"/>
      <c r="F290" s="19"/>
      <c r="G290" s="19"/>
      <c r="H290" s="19"/>
      <c r="I290" s="19"/>
      <c r="J290" s="19"/>
      <c r="K290" s="19"/>
      <c r="L290" s="19"/>
      <c r="M290" s="19"/>
      <c r="N290" s="19"/>
      <c r="O290" s="19"/>
      <c r="P290" s="19"/>
      <c r="Q290" s="19"/>
      <c r="R290" s="19"/>
      <c r="S290" s="19"/>
      <c r="T290" s="19"/>
      <c r="U290" s="19"/>
      <c r="V290" s="19"/>
      <c r="W290" s="19"/>
      <c r="X290" s="19"/>
      <c r="Y290" s="19"/>
      <c r="Z290" s="19"/>
      <c r="AA290" s="19"/>
      <c r="AB290" s="19"/>
      <c r="AC290" s="19"/>
      <c r="AD290" s="19"/>
      <c r="AE290" s="19"/>
      <c r="AF290" s="19"/>
      <c r="AG290" s="19"/>
      <c r="AH290" s="19"/>
      <c r="AI290" s="19"/>
      <c r="AJ290" s="19"/>
      <c r="AK290" s="19"/>
      <c r="AL290" s="19"/>
    </row>
    <row r="291" spans="1:38">
      <c r="A291" s="11"/>
      <c r="B291" s="20" t="s">
        <v>1071</v>
      </c>
      <c r="C291" s="20"/>
      <c r="D291" s="20"/>
      <c r="E291" s="20"/>
      <c r="F291" s="20"/>
      <c r="G291" s="20"/>
      <c r="H291" s="20"/>
      <c r="I291" s="20"/>
      <c r="J291" s="20"/>
      <c r="K291" s="20"/>
      <c r="L291" s="20"/>
      <c r="M291" s="20"/>
      <c r="N291" s="20"/>
      <c r="O291" s="20"/>
      <c r="P291" s="20"/>
      <c r="Q291" s="20"/>
      <c r="R291" s="20"/>
      <c r="S291" s="20"/>
      <c r="T291" s="20"/>
      <c r="U291" s="20"/>
      <c r="V291" s="20"/>
      <c r="W291" s="20"/>
      <c r="X291" s="20"/>
      <c r="Y291" s="20"/>
      <c r="Z291" s="20"/>
      <c r="AA291" s="20"/>
      <c r="AB291" s="20"/>
      <c r="AC291" s="20"/>
      <c r="AD291" s="20"/>
      <c r="AE291" s="20"/>
      <c r="AF291" s="20"/>
      <c r="AG291" s="20"/>
      <c r="AH291" s="20"/>
      <c r="AI291" s="20"/>
      <c r="AJ291" s="20"/>
      <c r="AK291" s="20"/>
      <c r="AL291" s="20"/>
    </row>
    <row r="292" spans="1:38">
      <c r="A292" s="11"/>
      <c r="B292" s="19" t="s">
        <v>1072</v>
      </c>
      <c r="C292" s="19"/>
      <c r="D292" s="19"/>
      <c r="E292" s="19"/>
      <c r="F292" s="19"/>
      <c r="G292" s="19"/>
      <c r="H292" s="19"/>
      <c r="I292" s="19"/>
      <c r="J292" s="19"/>
      <c r="K292" s="19"/>
      <c r="L292" s="19"/>
      <c r="M292" s="19"/>
      <c r="N292" s="19"/>
      <c r="O292" s="19"/>
      <c r="P292" s="19"/>
      <c r="Q292" s="19"/>
      <c r="R292" s="19"/>
      <c r="S292" s="19"/>
      <c r="T292" s="19"/>
      <c r="U292" s="19"/>
      <c r="V292" s="19"/>
      <c r="W292" s="19"/>
      <c r="X292" s="19"/>
      <c r="Y292" s="19"/>
      <c r="Z292" s="19"/>
      <c r="AA292" s="19"/>
      <c r="AB292" s="19"/>
      <c r="AC292" s="19"/>
      <c r="AD292" s="19"/>
      <c r="AE292" s="19"/>
      <c r="AF292" s="19"/>
      <c r="AG292" s="19"/>
      <c r="AH292" s="19"/>
      <c r="AI292" s="19"/>
      <c r="AJ292" s="19"/>
      <c r="AK292" s="19"/>
      <c r="AL292" s="19"/>
    </row>
    <row r="293" spans="1:38">
      <c r="A293" s="11"/>
      <c r="B293" s="19" t="s">
        <v>1073</v>
      </c>
      <c r="C293" s="19"/>
      <c r="D293" s="19"/>
      <c r="E293" s="19"/>
      <c r="F293" s="19"/>
      <c r="G293" s="19"/>
      <c r="H293" s="19"/>
      <c r="I293" s="19"/>
      <c r="J293" s="19"/>
      <c r="K293" s="19"/>
      <c r="L293" s="19"/>
      <c r="M293" s="19"/>
      <c r="N293" s="19"/>
      <c r="O293" s="19"/>
      <c r="P293" s="19"/>
      <c r="Q293" s="19"/>
      <c r="R293" s="19"/>
      <c r="S293" s="19"/>
      <c r="T293" s="19"/>
      <c r="U293" s="19"/>
      <c r="V293" s="19"/>
      <c r="W293" s="19"/>
      <c r="X293" s="19"/>
      <c r="Y293" s="19"/>
      <c r="Z293" s="19"/>
      <c r="AA293" s="19"/>
      <c r="AB293" s="19"/>
      <c r="AC293" s="19"/>
      <c r="AD293" s="19"/>
      <c r="AE293" s="19"/>
      <c r="AF293" s="19"/>
      <c r="AG293" s="19"/>
      <c r="AH293" s="19"/>
      <c r="AI293" s="19"/>
      <c r="AJ293" s="19"/>
      <c r="AK293" s="19"/>
      <c r="AL293" s="19"/>
    </row>
    <row r="294" spans="1:38">
      <c r="A294" s="11"/>
      <c r="B294" s="19" t="s">
        <v>1074</v>
      </c>
      <c r="C294" s="19"/>
      <c r="D294" s="19"/>
      <c r="E294" s="19"/>
      <c r="F294" s="19"/>
      <c r="G294" s="19"/>
      <c r="H294" s="19"/>
      <c r="I294" s="19"/>
      <c r="J294" s="19"/>
      <c r="K294" s="19"/>
      <c r="L294" s="19"/>
      <c r="M294" s="19"/>
      <c r="N294" s="19"/>
      <c r="O294" s="19"/>
      <c r="P294" s="19"/>
      <c r="Q294" s="19"/>
      <c r="R294" s="19"/>
      <c r="S294" s="19"/>
      <c r="T294" s="19"/>
      <c r="U294" s="19"/>
      <c r="V294" s="19"/>
      <c r="W294" s="19"/>
      <c r="X294" s="19"/>
      <c r="Y294" s="19"/>
      <c r="Z294" s="19"/>
      <c r="AA294" s="19"/>
      <c r="AB294" s="19"/>
      <c r="AC294" s="19"/>
      <c r="AD294" s="19"/>
      <c r="AE294" s="19"/>
      <c r="AF294" s="19"/>
      <c r="AG294" s="19"/>
      <c r="AH294" s="19"/>
      <c r="AI294" s="19"/>
      <c r="AJ294" s="19"/>
      <c r="AK294" s="19"/>
      <c r="AL294" s="19"/>
    </row>
    <row r="295" spans="1:38">
      <c r="A295" s="11"/>
      <c r="B295" s="20" t="s">
        <v>320</v>
      </c>
      <c r="C295" s="20"/>
      <c r="D295" s="20"/>
      <c r="E295" s="20"/>
      <c r="F295" s="20"/>
      <c r="G295" s="20"/>
      <c r="H295" s="20"/>
      <c r="I295" s="20"/>
      <c r="J295" s="20"/>
      <c r="K295" s="20"/>
      <c r="L295" s="20"/>
      <c r="M295" s="20"/>
      <c r="N295" s="20"/>
      <c r="O295" s="20"/>
      <c r="P295" s="20"/>
      <c r="Q295" s="20"/>
      <c r="R295" s="20"/>
      <c r="S295" s="20"/>
      <c r="T295" s="20"/>
      <c r="U295" s="20"/>
      <c r="V295" s="20"/>
      <c r="W295" s="20"/>
      <c r="X295" s="20"/>
      <c r="Y295" s="20"/>
      <c r="Z295" s="20"/>
      <c r="AA295" s="20"/>
      <c r="AB295" s="20"/>
      <c r="AC295" s="20"/>
      <c r="AD295" s="20"/>
      <c r="AE295" s="20"/>
      <c r="AF295" s="20"/>
      <c r="AG295" s="20"/>
      <c r="AH295" s="20"/>
      <c r="AI295" s="20"/>
      <c r="AJ295" s="20"/>
      <c r="AK295" s="20"/>
      <c r="AL295" s="20"/>
    </row>
    <row r="296" spans="1:38">
      <c r="A296" s="11"/>
      <c r="B296" s="19" t="s">
        <v>1075</v>
      </c>
      <c r="C296" s="19"/>
      <c r="D296" s="19"/>
      <c r="E296" s="19"/>
      <c r="F296" s="19"/>
      <c r="G296" s="19"/>
      <c r="H296" s="19"/>
      <c r="I296" s="19"/>
      <c r="J296" s="19"/>
      <c r="K296" s="19"/>
      <c r="L296" s="19"/>
      <c r="M296" s="19"/>
      <c r="N296" s="19"/>
      <c r="O296" s="19"/>
      <c r="P296" s="19"/>
      <c r="Q296" s="19"/>
      <c r="R296" s="19"/>
      <c r="S296" s="19"/>
      <c r="T296" s="19"/>
      <c r="U296" s="19"/>
      <c r="V296" s="19"/>
      <c r="W296" s="19"/>
      <c r="X296" s="19"/>
      <c r="Y296" s="19"/>
      <c r="Z296" s="19"/>
      <c r="AA296" s="19"/>
      <c r="AB296" s="19"/>
      <c r="AC296" s="19"/>
      <c r="AD296" s="19"/>
      <c r="AE296" s="19"/>
      <c r="AF296" s="19"/>
      <c r="AG296" s="19"/>
      <c r="AH296" s="19"/>
      <c r="AI296" s="19"/>
      <c r="AJ296" s="19"/>
      <c r="AK296" s="19"/>
      <c r="AL296" s="19"/>
    </row>
    <row r="297" spans="1:38">
      <c r="A297" s="11"/>
      <c r="B297" s="20" t="s">
        <v>1076</v>
      </c>
      <c r="C297" s="20"/>
      <c r="D297" s="20"/>
      <c r="E297" s="20"/>
      <c r="F297" s="20"/>
      <c r="G297" s="20"/>
      <c r="H297" s="20"/>
      <c r="I297" s="20"/>
      <c r="J297" s="20"/>
      <c r="K297" s="20"/>
      <c r="L297" s="20"/>
      <c r="M297" s="20"/>
      <c r="N297" s="20"/>
      <c r="O297" s="20"/>
      <c r="P297" s="20"/>
      <c r="Q297" s="20"/>
      <c r="R297" s="20"/>
      <c r="S297" s="20"/>
      <c r="T297" s="20"/>
      <c r="U297" s="20"/>
      <c r="V297" s="20"/>
      <c r="W297" s="20"/>
      <c r="X297" s="20"/>
      <c r="Y297" s="20"/>
      <c r="Z297" s="20"/>
      <c r="AA297" s="20"/>
      <c r="AB297" s="20"/>
      <c r="AC297" s="20"/>
      <c r="AD297" s="20"/>
      <c r="AE297" s="20"/>
      <c r="AF297" s="20"/>
      <c r="AG297" s="20"/>
      <c r="AH297" s="20"/>
      <c r="AI297" s="20"/>
      <c r="AJ297" s="20"/>
      <c r="AK297" s="20"/>
      <c r="AL297" s="20"/>
    </row>
    <row r="298" spans="1:38" ht="38.25" customHeight="1">
      <c r="A298" s="11"/>
      <c r="B298" s="19" t="s">
        <v>1077</v>
      </c>
      <c r="C298" s="19"/>
      <c r="D298" s="19"/>
      <c r="E298" s="19"/>
      <c r="F298" s="19"/>
      <c r="G298" s="19"/>
      <c r="H298" s="19"/>
      <c r="I298" s="19"/>
      <c r="J298" s="19"/>
      <c r="K298" s="19"/>
      <c r="L298" s="19"/>
      <c r="M298" s="19"/>
      <c r="N298" s="19"/>
      <c r="O298" s="19"/>
      <c r="P298" s="19"/>
      <c r="Q298" s="19"/>
      <c r="R298" s="19"/>
      <c r="S298" s="19"/>
      <c r="T298" s="19"/>
      <c r="U298" s="19"/>
      <c r="V298" s="19"/>
      <c r="W298" s="19"/>
      <c r="X298" s="19"/>
      <c r="Y298" s="19"/>
      <c r="Z298" s="19"/>
      <c r="AA298" s="19"/>
      <c r="AB298" s="19"/>
      <c r="AC298" s="19"/>
      <c r="AD298" s="19"/>
      <c r="AE298" s="19"/>
      <c r="AF298" s="19"/>
      <c r="AG298" s="19"/>
      <c r="AH298" s="19"/>
      <c r="AI298" s="19"/>
      <c r="AJ298" s="19"/>
      <c r="AK298" s="19"/>
      <c r="AL298" s="19"/>
    </row>
    <row r="299" spans="1:38">
      <c r="A299" s="11"/>
      <c r="B299" s="20" t="s">
        <v>76</v>
      </c>
      <c r="C299" s="20"/>
      <c r="D299" s="20"/>
      <c r="E299" s="20"/>
      <c r="F299" s="20"/>
      <c r="G299" s="20"/>
      <c r="H299" s="20"/>
      <c r="I299" s="20"/>
      <c r="J299" s="20"/>
      <c r="K299" s="20"/>
      <c r="L299" s="20"/>
      <c r="M299" s="20"/>
      <c r="N299" s="20"/>
      <c r="O299" s="20"/>
      <c r="P299" s="20"/>
      <c r="Q299" s="20"/>
      <c r="R299" s="20"/>
      <c r="S299" s="20"/>
      <c r="T299" s="20"/>
      <c r="U299" s="20"/>
      <c r="V299" s="20"/>
      <c r="W299" s="20"/>
      <c r="X299" s="20"/>
      <c r="Y299" s="20"/>
      <c r="Z299" s="20"/>
      <c r="AA299" s="20"/>
      <c r="AB299" s="20"/>
      <c r="AC299" s="20"/>
      <c r="AD299" s="20"/>
      <c r="AE299" s="20"/>
      <c r="AF299" s="20"/>
      <c r="AG299" s="20"/>
      <c r="AH299" s="20"/>
      <c r="AI299" s="20"/>
      <c r="AJ299" s="20"/>
      <c r="AK299" s="20"/>
      <c r="AL299" s="20"/>
    </row>
    <row r="300" spans="1:38">
      <c r="A300" s="11"/>
      <c r="B300" s="19" t="s">
        <v>1078</v>
      </c>
      <c r="C300" s="19"/>
      <c r="D300" s="19"/>
      <c r="E300" s="19"/>
      <c r="F300" s="19"/>
      <c r="G300" s="19"/>
      <c r="H300" s="19"/>
      <c r="I300" s="19"/>
      <c r="J300" s="19"/>
      <c r="K300" s="19"/>
      <c r="L300" s="19"/>
      <c r="M300" s="19"/>
      <c r="N300" s="19"/>
      <c r="O300" s="19"/>
      <c r="P300" s="19"/>
      <c r="Q300" s="19"/>
      <c r="R300" s="19"/>
      <c r="S300" s="19"/>
      <c r="T300" s="19"/>
      <c r="U300" s="19"/>
      <c r="V300" s="19"/>
      <c r="W300" s="19"/>
      <c r="X300" s="19"/>
      <c r="Y300" s="19"/>
      <c r="Z300" s="19"/>
      <c r="AA300" s="19"/>
      <c r="AB300" s="19"/>
      <c r="AC300" s="19"/>
      <c r="AD300" s="19"/>
      <c r="AE300" s="19"/>
      <c r="AF300" s="19"/>
      <c r="AG300" s="19"/>
      <c r="AH300" s="19"/>
      <c r="AI300" s="19"/>
      <c r="AJ300" s="19"/>
      <c r="AK300" s="19"/>
      <c r="AL300" s="19"/>
    </row>
    <row r="301" spans="1:38">
      <c r="A301" s="11"/>
      <c r="B301" s="20" t="s">
        <v>1079</v>
      </c>
      <c r="C301" s="20"/>
      <c r="D301" s="20"/>
      <c r="E301" s="20"/>
      <c r="F301" s="20"/>
      <c r="G301" s="20"/>
      <c r="H301" s="20"/>
      <c r="I301" s="20"/>
      <c r="J301" s="20"/>
      <c r="K301" s="20"/>
      <c r="L301" s="20"/>
      <c r="M301" s="20"/>
      <c r="N301" s="20"/>
      <c r="O301" s="20"/>
      <c r="P301" s="20"/>
      <c r="Q301" s="20"/>
      <c r="R301" s="20"/>
      <c r="S301" s="20"/>
      <c r="T301" s="20"/>
      <c r="U301" s="20"/>
      <c r="V301" s="20"/>
      <c r="W301" s="20"/>
      <c r="X301" s="20"/>
      <c r="Y301" s="20"/>
      <c r="Z301" s="20"/>
      <c r="AA301" s="20"/>
      <c r="AB301" s="20"/>
      <c r="AC301" s="20"/>
      <c r="AD301" s="20"/>
      <c r="AE301" s="20"/>
      <c r="AF301" s="20"/>
      <c r="AG301" s="20"/>
      <c r="AH301" s="20"/>
      <c r="AI301" s="20"/>
      <c r="AJ301" s="20"/>
      <c r="AK301" s="20"/>
      <c r="AL301" s="20"/>
    </row>
    <row r="302" spans="1:38">
      <c r="A302" s="11"/>
      <c r="B302" s="19" t="s">
        <v>1080</v>
      </c>
      <c r="C302" s="19"/>
      <c r="D302" s="19"/>
      <c r="E302" s="19"/>
      <c r="F302" s="19"/>
      <c r="G302" s="19"/>
      <c r="H302" s="19"/>
      <c r="I302" s="19"/>
      <c r="J302" s="19"/>
      <c r="K302" s="19"/>
      <c r="L302" s="19"/>
      <c r="M302" s="19"/>
      <c r="N302" s="19"/>
      <c r="O302" s="19"/>
      <c r="P302" s="19"/>
      <c r="Q302" s="19"/>
      <c r="R302" s="19"/>
      <c r="S302" s="19"/>
      <c r="T302" s="19"/>
      <c r="U302" s="19"/>
      <c r="V302" s="19"/>
      <c r="W302" s="19"/>
      <c r="X302" s="19"/>
      <c r="Y302" s="19"/>
      <c r="Z302" s="19"/>
      <c r="AA302" s="19"/>
      <c r="AB302" s="19"/>
      <c r="AC302" s="19"/>
      <c r="AD302" s="19"/>
      <c r="AE302" s="19"/>
      <c r="AF302" s="19"/>
      <c r="AG302" s="19"/>
      <c r="AH302" s="19"/>
      <c r="AI302" s="19"/>
      <c r="AJ302" s="19"/>
      <c r="AK302" s="19"/>
      <c r="AL302" s="19"/>
    </row>
    <row r="303" spans="1:38">
      <c r="A303" s="11"/>
      <c r="B303" s="20" t="s">
        <v>1081</v>
      </c>
      <c r="C303" s="20"/>
      <c r="D303" s="20"/>
      <c r="E303" s="20"/>
      <c r="F303" s="20"/>
      <c r="G303" s="20"/>
      <c r="H303" s="20"/>
      <c r="I303" s="20"/>
      <c r="J303" s="20"/>
      <c r="K303" s="20"/>
      <c r="L303" s="20"/>
      <c r="M303" s="20"/>
      <c r="N303" s="20"/>
      <c r="O303" s="20"/>
      <c r="P303" s="20"/>
      <c r="Q303" s="20"/>
      <c r="R303" s="20"/>
      <c r="S303" s="20"/>
      <c r="T303" s="20"/>
      <c r="U303" s="20"/>
      <c r="V303" s="20"/>
      <c r="W303" s="20"/>
      <c r="X303" s="20"/>
      <c r="Y303" s="20"/>
      <c r="Z303" s="20"/>
      <c r="AA303" s="20"/>
      <c r="AB303" s="20"/>
      <c r="AC303" s="20"/>
      <c r="AD303" s="20"/>
      <c r="AE303" s="20"/>
      <c r="AF303" s="20"/>
      <c r="AG303" s="20"/>
      <c r="AH303" s="20"/>
      <c r="AI303" s="20"/>
      <c r="AJ303" s="20"/>
      <c r="AK303" s="20"/>
      <c r="AL303" s="20"/>
    </row>
    <row r="304" spans="1:38">
      <c r="A304" s="11"/>
      <c r="B304" s="19" t="s">
        <v>1082</v>
      </c>
      <c r="C304" s="19"/>
      <c r="D304" s="19"/>
      <c r="E304" s="19"/>
      <c r="F304" s="19"/>
      <c r="G304" s="19"/>
      <c r="H304" s="19"/>
      <c r="I304" s="19"/>
      <c r="J304" s="19"/>
      <c r="K304" s="19"/>
      <c r="L304" s="19"/>
      <c r="M304" s="19"/>
      <c r="N304" s="19"/>
      <c r="O304" s="19"/>
      <c r="P304" s="19"/>
      <c r="Q304" s="19"/>
      <c r="R304" s="19"/>
      <c r="S304" s="19"/>
      <c r="T304" s="19"/>
      <c r="U304" s="19"/>
      <c r="V304" s="19"/>
      <c r="W304" s="19"/>
      <c r="X304" s="19"/>
      <c r="Y304" s="19"/>
      <c r="Z304" s="19"/>
      <c r="AA304" s="19"/>
      <c r="AB304" s="19"/>
      <c r="AC304" s="19"/>
      <c r="AD304" s="19"/>
      <c r="AE304" s="19"/>
      <c r="AF304" s="19"/>
      <c r="AG304" s="19"/>
      <c r="AH304" s="19"/>
      <c r="AI304" s="19"/>
      <c r="AJ304" s="19"/>
      <c r="AK304" s="19"/>
      <c r="AL304" s="19"/>
    </row>
    <row r="305" spans="1:38">
      <c r="A305" s="11"/>
      <c r="B305" s="20" t="s">
        <v>83</v>
      </c>
      <c r="C305" s="20"/>
      <c r="D305" s="20"/>
      <c r="E305" s="20"/>
      <c r="F305" s="20"/>
      <c r="G305" s="20"/>
      <c r="H305" s="20"/>
      <c r="I305" s="20"/>
      <c r="J305" s="20"/>
      <c r="K305" s="20"/>
      <c r="L305" s="20"/>
      <c r="M305" s="20"/>
      <c r="N305" s="20"/>
      <c r="O305" s="20"/>
      <c r="P305" s="20"/>
      <c r="Q305" s="20"/>
      <c r="R305" s="20"/>
      <c r="S305" s="20"/>
      <c r="T305" s="20"/>
      <c r="U305" s="20"/>
      <c r="V305" s="20"/>
      <c r="W305" s="20"/>
      <c r="X305" s="20"/>
      <c r="Y305" s="20"/>
      <c r="Z305" s="20"/>
      <c r="AA305" s="20"/>
      <c r="AB305" s="20"/>
      <c r="AC305" s="20"/>
      <c r="AD305" s="20"/>
      <c r="AE305" s="20"/>
      <c r="AF305" s="20"/>
      <c r="AG305" s="20"/>
      <c r="AH305" s="20"/>
      <c r="AI305" s="20"/>
      <c r="AJ305" s="20"/>
      <c r="AK305" s="20"/>
      <c r="AL305" s="20"/>
    </row>
    <row r="306" spans="1:38">
      <c r="A306" s="11"/>
      <c r="B306" s="19" t="s">
        <v>1083</v>
      </c>
      <c r="C306" s="19"/>
      <c r="D306" s="19"/>
      <c r="E306" s="19"/>
      <c r="F306" s="19"/>
      <c r="G306" s="19"/>
      <c r="H306" s="19"/>
      <c r="I306" s="19"/>
      <c r="J306" s="19"/>
      <c r="K306" s="19"/>
      <c r="L306" s="19"/>
      <c r="M306" s="19"/>
      <c r="N306" s="19"/>
      <c r="O306" s="19"/>
      <c r="P306" s="19"/>
      <c r="Q306" s="19"/>
      <c r="R306" s="19"/>
      <c r="S306" s="19"/>
      <c r="T306" s="19"/>
      <c r="U306" s="19"/>
      <c r="V306" s="19"/>
      <c r="W306" s="19"/>
      <c r="X306" s="19"/>
      <c r="Y306" s="19"/>
      <c r="Z306" s="19"/>
      <c r="AA306" s="19"/>
      <c r="AB306" s="19"/>
      <c r="AC306" s="19"/>
      <c r="AD306" s="19"/>
      <c r="AE306" s="19"/>
      <c r="AF306" s="19"/>
      <c r="AG306" s="19"/>
      <c r="AH306" s="19"/>
      <c r="AI306" s="19"/>
      <c r="AJ306" s="19"/>
      <c r="AK306" s="19"/>
      <c r="AL306" s="19"/>
    </row>
    <row r="307" spans="1:38">
      <c r="A307" s="11"/>
      <c r="B307" s="20" t="s">
        <v>1084</v>
      </c>
      <c r="C307" s="20"/>
      <c r="D307" s="20"/>
      <c r="E307" s="20"/>
      <c r="F307" s="20"/>
      <c r="G307" s="20"/>
      <c r="H307" s="20"/>
      <c r="I307" s="20"/>
      <c r="J307" s="20"/>
      <c r="K307" s="20"/>
      <c r="L307" s="20"/>
      <c r="M307" s="20"/>
      <c r="N307" s="20"/>
      <c r="O307" s="20"/>
      <c r="P307" s="20"/>
      <c r="Q307" s="20"/>
      <c r="R307" s="20"/>
      <c r="S307" s="20"/>
      <c r="T307" s="20"/>
      <c r="U307" s="20"/>
      <c r="V307" s="20"/>
      <c r="W307" s="20"/>
      <c r="X307" s="20"/>
      <c r="Y307" s="20"/>
      <c r="Z307" s="20"/>
      <c r="AA307" s="20"/>
      <c r="AB307" s="20"/>
      <c r="AC307" s="20"/>
      <c r="AD307" s="20"/>
      <c r="AE307" s="20"/>
      <c r="AF307" s="20"/>
      <c r="AG307" s="20"/>
      <c r="AH307" s="20"/>
      <c r="AI307" s="20"/>
      <c r="AJ307" s="20"/>
      <c r="AK307" s="20"/>
      <c r="AL307" s="20"/>
    </row>
    <row r="308" spans="1:38">
      <c r="A308" s="11"/>
      <c r="B308" s="19" t="s">
        <v>1085</v>
      </c>
      <c r="C308" s="19"/>
      <c r="D308" s="19"/>
      <c r="E308" s="19"/>
      <c r="F308" s="19"/>
      <c r="G308" s="19"/>
      <c r="H308" s="19"/>
      <c r="I308" s="19"/>
      <c r="J308" s="19"/>
      <c r="K308" s="19"/>
      <c r="L308" s="19"/>
      <c r="M308" s="19"/>
      <c r="N308" s="19"/>
      <c r="O308" s="19"/>
      <c r="P308" s="19"/>
      <c r="Q308" s="19"/>
      <c r="R308" s="19"/>
      <c r="S308" s="19"/>
      <c r="T308" s="19"/>
      <c r="U308" s="19"/>
      <c r="V308" s="19"/>
      <c r="W308" s="19"/>
      <c r="X308" s="19"/>
      <c r="Y308" s="19"/>
      <c r="Z308" s="19"/>
      <c r="AA308" s="19"/>
      <c r="AB308" s="19"/>
      <c r="AC308" s="19"/>
      <c r="AD308" s="19"/>
      <c r="AE308" s="19"/>
      <c r="AF308" s="19"/>
      <c r="AG308" s="19"/>
      <c r="AH308" s="19"/>
      <c r="AI308" s="19"/>
      <c r="AJ308" s="19"/>
      <c r="AK308" s="19"/>
      <c r="AL308" s="19"/>
    </row>
    <row r="309" spans="1:38">
      <c r="A309" s="11"/>
      <c r="B309" s="20" t="s">
        <v>1086</v>
      </c>
      <c r="C309" s="20"/>
      <c r="D309" s="20"/>
      <c r="E309" s="20"/>
      <c r="F309" s="20"/>
      <c r="G309" s="20"/>
      <c r="H309" s="20"/>
      <c r="I309" s="20"/>
      <c r="J309" s="20"/>
      <c r="K309" s="20"/>
      <c r="L309" s="20"/>
      <c r="M309" s="20"/>
      <c r="N309" s="20"/>
      <c r="O309" s="20"/>
      <c r="P309" s="20"/>
      <c r="Q309" s="20"/>
      <c r="R309" s="20"/>
      <c r="S309" s="20"/>
      <c r="T309" s="20"/>
      <c r="U309" s="20"/>
      <c r="V309" s="20"/>
      <c r="W309" s="20"/>
      <c r="X309" s="20"/>
      <c r="Y309" s="20"/>
      <c r="Z309" s="20"/>
      <c r="AA309" s="20"/>
      <c r="AB309" s="20"/>
      <c r="AC309" s="20"/>
      <c r="AD309" s="20"/>
      <c r="AE309" s="20"/>
      <c r="AF309" s="20"/>
      <c r="AG309" s="20"/>
      <c r="AH309" s="20"/>
      <c r="AI309" s="20"/>
      <c r="AJ309" s="20"/>
      <c r="AK309" s="20"/>
      <c r="AL309" s="20"/>
    </row>
    <row r="310" spans="1:38">
      <c r="A310" s="11"/>
      <c r="B310" s="19" t="s">
        <v>1087</v>
      </c>
      <c r="C310" s="19"/>
      <c r="D310" s="19"/>
      <c r="E310" s="19"/>
      <c r="F310" s="19"/>
      <c r="G310" s="19"/>
      <c r="H310" s="19"/>
      <c r="I310" s="19"/>
      <c r="J310" s="19"/>
      <c r="K310" s="19"/>
      <c r="L310" s="19"/>
      <c r="M310" s="19"/>
      <c r="N310" s="19"/>
      <c r="O310" s="19"/>
      <c r="P310" s="19"/>
      <c r="Q310" s="19"/>
      <c r="R310" s="19"/>
      <c r="S310" s="19"/>
      <c r="T310" s="19"/>
      <c r="U310" s="19"/>
      <c r="V310" s="19"/>
      <c r="W310" s="19"/>
      <c r="X310" s="19"/>
      <c r="Y310" s="19"/>
      <c r="Z310" s="19"/>
      <c r="AA310" s="19"/>
      <c r="AB310" s="19"/>
      <c r="AC310" s="19"/>
      <c r="AD310" s="19"/>
      <c r="AE310" s="19"/>
      <c r="AF310" s="19"/>
      <c r="AG310" s="19"/>
      <c r="AH310" s="19"/>
      <c r="AI310" s="19"/>
      <c r="AJ310" s="19"/>
      <c r="AK310" s="19"/>
      <c r="AL310" s="19"/>
    </row>
    <row r="311" spans="1:38">
      <c r="A311" s="11"/>
      <c r="B311" s="20" t="s">
        <v>1088</v>
      </c>
      <c r="C311" s="20"/>
      <c r="D311" s="20"/>
      <c r="E311" s="20"/>
      <c r="F311" s="20"/>
      <c r="G311" s="20"/>
      <c r="H311" s="20"/>
      <c r="I311" s="20"/>
      <c r="J311" s="20"/>
      <c r="K311" s="20"/>
      <c r="L311" s="20"/>
      <c r="M311" s="20"/>
      <c r="N311" s="20"/>
      <c r="O311" s="20"/>
      <c r="P311" s="20"/>
      <c r="Q311" s="20"/>
      <c r="R311" s="20"/>
      <c r="S311" s="20"/>
      <c r="T311" s="20"/>
      <c r="U311" s="20"/>
      <c r="V311" s="20"/>
      <c r="W311" s="20"/>
      <c r="X311" s="20"/>
      <c r="Y311" s="20"/>
      <c r="Z311" s="20"/>
      <c r="AA311" s="20"/>
      <c r="AB311" s="20"/>
      <c r="AC311" s="20"/>
      <c r="AD311" s="20"/>
      <c r="AE311" s="20"/>
      <c r="AF311" s="20"/>
      <c r="AG311" s="20"/>
      <c r="AH311" s="20"/>
      <c r="AI311" s="20"/>
      <c r="AJ311" s="20"/>
      <c r="AK311" s="20"/>
      <c r="AL311" s="20"/>
    </row>
    <row r="312" spans="1:38">
      <c r="A312" s="11"/>
      <c r="B312" s="19" t="s">
        <v>1089</v>
      </c>
      <c r="C312" s="19"/>
      <c r="D312" s="19"/>
      <c r="E312" s="19"/>
      <c r="F312" s="19"/>
      <c r="G312" s="19"/>
      <c r="H312" s="19"/>
      <c r="I312" s="19"/>
      <c r="J312" s="19"/>
      <c r="K312" s="19"/>
      <c r="L312" s="19"/>
      <c r="M312" s="19"/>
      <c r="N312" s="19"/>
      <c r="O312" s="19"/>
      <c r="P312" s="19"/>
      <c r="Q312" s="19"/>
      <c r="R312" s="19"/>
      <c r="S312" s="19"/>
      <c r="T312" s="19"/>
      <c r="U312" s="19"/>
      <c r="V312" s="19"/>
      <c r="W312" s="19"/>
      <c r="X312" s="19"/>
      <c r="Y312" s="19"/>
      <c r="Z312" s="19"/>
      <c r="AA312" s="19"/>
      <c r="AB312" s="19"/>
      <c r="AC312" s="19"/>
      <c r="AD312" s="19"/>
      <c r="AE312" s="19"/>
      <c r="AF312" s="19"/>
      <c r="AG312" s="19"/>
      <c r="AH312" s="19"/>
      <c r="AI312" s="19"/>
      <c r="AJ312" s="19"/>
      <c r="AK312" s="19"/>
      <c r="AL312" s="19"/>
    </row>
    <row r="313" spans="1:38">
      <c r="A313" s="11"/>
      <c r="B313" s="19" t="s">
        <v>1090</v>
      </c>
      <c r="C313" s="19"/>
      <c r="D313" s="19"/>
      <c r="E313" s="19"/>
      <c r="F313" s="19"/>
      <c r="G313" s="19"/>
      <c r="H313" s="19"/>
      <c r="I313" s="19"/>
      <c r="J313" s="19"/>
      <c r="K313" s="19"/>
      <c r="L313" s="19"/>
      <c r="M313" s="19"/>
      <c r="N313" s="19"/>
      <c r="O313" s="19"/>
      <c r="P313" s="19"/>
      <c r="Q313" s="19"/>
      <c r="R313" s="19"/>
      <c r="S313" s="19"/>
      <c r="T313" s="19"/>
      <c r="U313" s="19"/>
      <c r="V313" s="19"/>
      <c r="W313" s="19"/>
      <c r="X313" s="19"/>
      <c r="Y313" s="19"/>
      <c r="Z313" s="19"/>
      <c r="AA313" s="19"/>
      <c r="AB313" s="19"/>
      <c r="AC313" s="19"/>
      <c r="AD313" s="19"/>
      <c r="AE313" s="19"/>
      <c r="AF313" s="19"/>
      <c r="AG313" s="19"/>
      <c r="AH313" s="19"/>
      <c r="AI313" s="19"/>
      <c r="AJ313" s="19"/>
      <c r="AK313" s="19"/>
      <c r="AL313" s="19"/>
    </row>
    <row r="314" spans="1:38">
      <c r="A314" s="11"/>
      <c r="B314" s="19" t="s">
        <v>1091</v>
      </c>
      <c r="C314" s="19"/>
      <c r="D314" s="19"/>
      <c r="E314" s="19"/>
      <c r="F314" s="19"/>
      <c r="G314" s="19"/>
      <c r="H314" s="19"/>
      <c r="I314" s="19"/>
      <c r="J314" s="19"/>
      <c r="K314" s="19"/>
      <c r="L314" s="19"/>
      <c r="M314" s="19"/>
      <c r="N314" s="19"/>
      <c r="O314" s="19"/>
      <c r="P314" s="19"/>
      <c r="Q314" s="19"/>
      <c r="R314" s="19"/>
      <c r="S314" s="19"/>
      <c r="T314" s="19"/>
      <c r="U314" s="19"/>
      <c r="V314" s="19"/>
      <c r="W314" s="19"/>
      <c r="X314" s="19"/>
      <c r="Y314" s="19"/>
      <c r="Z314" s="19"/>
      <c r="AA314" s="19"/>
      <c r="AB314" s="19"/>
      <c r="AC314" s="19"/>
      <c r="AD314" s="19"/>
      <c r="AE314" s="19"/>
      <c r="AF314" s="19"/>
      <c r="AG314" s="19"/>
      <c r="AH314" s="19"/>
      <c r="AI314" s="19"/>
      <c r="AJ314" s="19"/>
      <c r="AK314" s="19"/>
      <c r="AL314" s="19"/>
    </row>
    <row r="315" spans="1:38">
      <c r="A315" s="11"/>
      <c r="B315" s="33"/>
      <c r="C315" s="33"/>
      <c r="D315" s="33"/>
      <c r="E315" s="33"/>
      <c r="F315" s="33"/>
      <c r="G315" s="33"/>
      <c r="H315" s="33"/>
      <c r="I315" s="33"/>
      <c r="J315" s="33"/>
      <c r="K315" s="33"/>
      <c r="L315" s="33"/>
      <c r="M315" s="33"/>
      <c r="N315" s="33"/>
      <c r="O315" s="33"/>
      <c r="P315" s="33"/>
      <c r="Q315" s="33"/>
      <c r="R315" s="33"/>
    </row>
    <row r="316" spans="1:38">
      <c r="A316" s="11"/>
      <c r="B316" s="15"/>
      <c r="C316" s="15"/>
      <c r="D316" s="15"/>
      <c r="E316" s="15"/>
      <c r="F316" s="15"/>
      <c r="G316" s="15"/>
      <c r="H316" s="15"/>
      <c r="I316" s="15"/>
      <c r="J316" s="15"/>
      <c r="K316" s="15"/>
      <c r="L316" s="15"/>
      <c r="M316" s="15"/>
      <c r="N316" s="15"/>
      <c r="O316" s="15"/>
      <c r="P316" s="15"/>
      <c r="Q316" s="15"/>
      <c r="R316" s="15"/>
    </row>
    <row r="317" spans="1:38" ht="15.75" thickBot="1">
      <c r="A317" s="11"/>
      <c r="B317" s="21"/>
      <c r="C317" s="22"/>
      <c r="D317" s="107"/>
      <c r="E317" s="107"/>
      <c r="F317" s="107"/>
      <c r="G317" s="22"/>
      <c r="H317" s="34" t="s">
        <v>1092</v>
      </c>
      <c r="I317" s="34"/>
      <c r="J317" s="34"/>
      <c r="K317" s="34"/>
      <c r="L317" s="34"/>
      <c r="M317" s="34"/>
      <c r="N317" s="34"/>
      <c r="O317" s="34"/>
      <c r="P317" s="34"/>
      <c r="Q317" s="34"/>
      <c r="R317" s="34"/>
    </row>
    <row r="318" spans="1:38" ht="15.75" thickBot="1">
      <c r="A318" s="11"/>
      <c r="B318" s="25" t="s">
        <v>256</v>
      </c>
      <c r="C318" s="22"/>
      <c r="D318" s="34" t="s">
        <v>1093</v>
      </c>
      <c r="E318" s="34"/>
      <c r="F318" s="34"/>
      <c r="G318" s="22"/>
      <c r="H318" s="35" t="s">
        <v>971</v>
      </c>
      <c r="I318" s="35"/>
      <c r="J318" s="35"/>
      <c r="K318" s="22"/>
      <c r="L318" s="35" t="s">
        <v>972</v>
      </c>
      <c r="M318" s="35"/>
      <c r="N318" s="35"/>
      <c r="O318" s="22"/>
      <c r="P318" s="35" t="s">
        <v>973</v>
      </c>
      <c r="Q318" s="35"/>
      <c r="R318" s="35"/>
    </row>
    <row r="319" spans="1:38">
      <c r="A319" s="11"/>
      <c r="B319" s="222" t="s">
        <v>536</v>
      </c>
      <c r="C319" s="27"/>
      <c r="D319" s="37"/>
      <c r="E319" s="37"/>
      <c r="F319" s="37"/>
      <c r="G319" s="27"/>
      <c r="H319" s="37"/>
      <c r="I319" s="37"/>
      <c r="J319" s="37"/>
      <c r="K319" s="27"/>
      <c r="L319" s="37"/>
      <c r="M319" s="37"/>
      <c r="N319" s="37"/>
      <c r="O319" s="27"/>
      <c r="P319" s="37"/>
      <c r="Q319" s="37"/>
      <c r="R319" s="37"/>
    </row>
    <row r="320" spans="1:38">
      <c r="A320" s="11"/>
      <c r="B320" s="293" t="s">
        <v>1094</v>
      </c>
      <c r="C320" s="22"/>
      <c r="D320" s="39"/>
      <c r="E320" s="39"/>
      <c r="F320" s="39"/>
      <c r="G320" s="22"/>
      <c r="H320" s="39"/>
      <c r="I320" s="39"/>
      <c r="J320" s="39"/>
      <c r="K320" s="22"/>
      <c r="L320" s="39"/>
      <c r="M320" s="39"/>
      <c r="N320" s="39"/>
      <c r="O320" s="22"/>
      <c r="P320" s="39"/>
      <c r="Q320" s="39"/>
      <c r="R320" s="39"/>
    </row>
    <row r="321" spans="1:18">
      <c r="A321" s="11"/>
      <c r="B321" s="295" t="s">
        <v>30</v>
      </c>
      <c r="C321" s="36"/>
      <c r="D321" s="164" t="s">
        <v>241</v>
      </c>
      <c r="E321" s="165">
        <v>1942744</v>
      </c>
      <c r="F321" s="36"/>
      <c r="G321" s="36"/>
      <c r="H321" s="164" t="s">
        <v>241</v>
      </c>
      <c r="I321" s="165">
        <v>1942744</v>
      </c>
      <c r="J321" s="36"/>
      <c r="K321" s="36"/>
      <c r="L321" s="164" t="s">
        <v>241</v>
      </c>
      <c r="M321" s="166" t="s">
        <v>254</v>
      </c>
      <c r="N321" s="36"/>
      <c r="O321" s="36"/>
      <c r="P321" s="164" t="s">
        <v>241</v>
      </c>
      <c r="Q321" s="166" t="s">
        <v>254</v>
      </c>
      <c r="R321" s="36"/>
    </row>
    <row r="322" spans="1:18">
      <c r="A322" s="11"/>
      <c r="B322" s="295"/>
      <c r="C322" s="36"/>
      <c r="D322" s="164"/>
      <c r="E322" s="165"/>
      <c r="F322" s="36"/>
      <c r="G322" s="36"/>
      <c r="H322" s="164"/>
      <c r="I322" s="165"/>
      <c r="J322" s="36"/>
      <c r="K322" s="36"/>
      <c r="L322" s="164"/>
      <c r="M322" s="166"/>
      <c r="N322" s="36"/>
      <c r="O322" s="36"/>
      <c r="P322" s="164"/>
      <c r="Q322" s="166"/>
      <c r="R322" s="36"/>
    </row>
    <row r="323" spans="1:18">
      <c r="A323" s="11"/>
      <c r="B323" s="296" t="s">
        <v>1095</v>
      </c>
      <c r="C323" s="39"/>
      <c r="D323" s="169">
        <v>379601</v>
      </c>
      <c r="E323" s="169"/>
      <c r="F323" s="39"/>
      <c r="G323" s="39"/>
      <c r="H323" s="168" t="s">
        <v>254</v>
      </c>
      <c r="I323" s="168"/>
      <c r="J323" s="39"/>
      <c r="K323" s="39"/>
      <c r="L323" s="168" t="s">
        <v>254</v>
      </c>
      <c r="M323" s="168"/>
      <c r="N323" s="39"/>
      <c r="O323" s="39"/>
      <c r="P323" s="169">
        <v>442620</v>
      </c>
      <c r="Q323" s="169"/>
      <c r="R323" s="39"/>
    </row>
    <row r="324" spans="1:18">
      <c r="A324" s="11"/>
      <c r="B324" s="296"/>
      <c r="C324" s="39"/>
      <c r="D324" s="169"/>
      <c r="E324" s="169"/>
      <c r="F324" s="39"/>
      <c r="G324" s="39"/>
      <c r="H324" s="168"/>
      <c r="I324" s="168"/>
      <c r="J324" s="39"/>
      <c r="K324" s="39"/>
      <c r="L324" s="168"/>
      <c r="M324" s="168"/>
      <c r="N324" s="39"/>
      <c r="O324" s="39"/>
      <c r="P324" s="169"/>
      <c r="Q324" s="169"/>
      <c r="R324" s="39"/>
    </row>
    <row r="325" spans="1:18">
      <c r="A325" s="11"/>
      <c r="B325" s="295" t="s">
        <v>1096</v>
      </c>
      <c r="C325" s="36"/>
      <c r="D325" s="165">
        <v>8780870</v>
      </c>
      <c r="E325" s="165"/>
      <c r="F325" s="36"/>
      <c r="G325" s="36"/>
      <c r="H325" s="166" t="s">
        <v>254</v>
      </c>
      <c r="I325" s="166"/>
      <c r="J325" s="36"/>
      <c r="K325" s="36"/>
      <c r="L325" s="166" t="s">
        <v>254</v>
      </c>
      <c r="M325" s="166"/>
      <c r="N325" s="36"/>
      <c r="O325" s="36"/>
      <c r="P325" s="165">
        <v>8906145</v>
      </c>
      <c r="Q325" s="165"/>
      <c r="R325" s="36"/>
    </row>
    <row r="326" spans="1:18">
      <c r="A326" s="11"/>
      <c r="B326" s="295"/>
      <c r="C326" s="36"/>
      <c r="D326" s="165"/>
      <c r="E326" s="165"/>
      <c r="F326" s="36"/>
      <c r="G326" s="36"/>
      <c r="H326" s="166"/>
      <c r="I326" s="166"/>
      <c r="J326" s="36"/>
      <c r="K326" s="36"/>
      <c r="L326" s="166"/>
      <c r="M326" s="166"/>
      <c r="N326" s="36"/>
      <c r="O326" s="36"/>
      <c r="P326" s="165"/>
      <c r="Q326" s="165"/>
      <c r="R326" s="36"/>
    </row>
    <row r="327" spans="1:18">
      <c r="A327" s="11"/>
      <c r="B327" s="296" t="s">
        <v>1097</v>
      </c>
      <c r="C327" s="39"/>
      <c r="D327" s="169">
        <v>919378</v>
      </c>
      <c r="E327" s="169"/>
      <c r="F327" s="39"/>
      <c r="G327" s="39"/>
      <c r="H327" s="168" t="s">
        <v>254</v>
      </c>
      <c r="I327" s="168"/>
      <c r="J327" s="39"/>
      <c r="K327" s="39"/>
      <c r="L327" s="168" t="s">
        <v>254</v>
      </c>
      <c r="M327" s="168"/>
      <c r="N327" s="39"/>
      <c r="O327" s="39"/>
      <c r="P327" s="169">
        <v>989546</v>
      </c>
      <c r="Q327" s="169"/>
      <c r="R327" s="39"/>
    </row>
    <row r="328" spans="1:18">
      <c r="A328" s="11"/>
      <c r="B328" s="296"/>
      <c r="C328" s="39"/>
      <c r="D328" s="169"/>
      <c r="E328" s="169"/>
      <c r="F328" s="39"/>
      <c r="G328" s="39"/>
      <c r="H328" s="168"/>
      <c r="I328" s="168"/>
      <c r="J328" s="39"/>
      <c r="K328" s="39"/>
      <c r="L328" s="168"/>
      <c r="M328" s="168"/>
      <c r="N328" s="39"/>
      <c r="O328" s="39"/>
      <c r="P328" s="169"/>
      <c r="Q328" s="169"/>
      <c r="R328" s="39"/>
    </row>
    <row r="329" spans="1:18">
      <c r="A329" s="11"/>
      <c r="B329" s="295" t="s">
        <v>1098</v>
      </c>
      <c r="C329" s="36"/>
      <c r="D329" s="165">
        <v>40532</v>
      </c>
      <c r="E329" s="165"/>
      <c r="F329" s="36"/>
      <c r="G329" s="36"/>
      <c r="H329" s="166" t="s">
        <v>254</v>
      </c>
      <c r="I329" s="166"/>
      <c r="J329" s="36"/>
      <c r="K329" s="36"/>
      <c r="L329" s="166" t="s">
        <v>254</v>
      </c>
      <c r="M329" s="166"/>
      <c r="N329" s="36"/>
      <c r="O329" s="36"/>
      <c r="P329" s="165">
        <v>40532</v>
      </c>
      <c r="Q329" s="165"/>
      <c r="R329" s="36"/>
    </row>
    <row r="330" spans="1:18">
      <c r="A330" s="11"/>
      <c r="B330" s="295"/>
      <c r="C330" s="36"/>
      <c r="D330" s="165"/>
      <c r="E330" s="165"/>
      <c r="F330" s="36"/>
      <c r="G330" s="36"/>
      <c r="H330" s="166"/>
      <c r="I330" s="166"/>
      <c r="J330" s="36"/>
      <c r="K330" s="36"/>
      <c r="L330" s="166"/>
      <c r="M330" s="166"/>
      <c r="N330" s="36"/>
      <c r="O330" s="36"/>
      <c r="P330" s="165"/>
      <c r="Q330" s="165"/>
      <c r="R330" s="36"/>
    </row>
    <row r="331" spans="1:18">
      <c r="A331" s="11"/>
      <c r="B331" s="296" t="s">
        <v>1099</v>
      </c>
      <c r="C331" s="39"/>
      <c r="D331" s="169">
        <v>64902</v>
      </c>
      <c r="E331" s="169"/>
      <c r="F331" s="39"/>
      <c r="G331" s="39"/>
      <c r="H331" s="168" t="s">
        <v>254</v>
      </c>
      <c r="I331" s="168"/>
      <c r="J331" s="39"/>
      <c r="K331" s="39"/>
      <c r="L331" s="169">
        <v>64902</v>
      </c>
      <c r="M331" s="169"/>
      <c r="N331" s="39"/>
      <c r="O331" s="39"/>
      <c r="P331" s="168" t="s">
        <v>254</v>
      </c>
      <c r="Q331" s="168"/>
      <c r="R331" s="39"/>
    </row>
    <row r="332" spans="1:18">
      <c r="A332" s="11"/>
      <c r="B332" s="296"/>
      <c r="C332" s="39"/>
      <c r="D332" s="169"/>
      <c r="E332" s="169"/>
      <c r="F332" s="39"/>
      <c r="G332" s="39"/>
      <c r="H332" s="168"/>
      <c r="I332" s="168"/>
      <c r="J332" s="39"/>
      <c r="K332" s="39"/>
      <c r="L332" s="169"/>
      <c r="M332" s="169"/>
      <c r="N332" s="39"/>
      <c r="O332" s="39"/>
      <c r="P332" s="168"/>
      <c r="Q332" s="168"/>
      <c r="R332" s="39"/>
    </row>
    <row r="333" spans="1:18">
      <c r="A333" s="11"/>
      <c r="B333" s="294" t="s">
        <v>1100</v>
      </c>
      <c r="C333" s="27"/>
      <c r="D333" s="36"/>
      <c r="E333" s="36"/>
      <c r="F333" s="36"/>
      <c r="G333" s="27"/>
      <c r="H333" s="36"/>
      <c r="I333" s="36"/>
      <c r="J333" s="36"/>
      <c r="K333" s="27"/>
      <c r="L333" s="36"/>
      <c r="M333" s="36"/>
      <c r="N333" s="36"/>
      <c r="O333" s="27"/>
      <c r="P333" s="36"/>
      <c r="Q333" s="36"/>
      <c r="R333" s="36"/>
    </row>
    <row r="334" spans="1:18">
      <c r="A334" s="11"/>
      <c r="B334" s="296" t="s">
        <v>647</v>
      </c>
      <c r="C334" s="39"/>
      <c r="D334" s="169">
        <v>5580</v>
      </c>
      <c r="E334" s="169"/>
      <c r="F334" s="39"/>
      <c r="G334" s="39"/>
      <c r="H334" s="169">
        <v>5580</v>
      </c>
      <c r="I334" s="169"/>
      <c r="J334" s="39"/>
      <c r="K334" s="39"/>
      <c r="L334" s="168" t="s">
        <v>254</v>
      </c>
      <c r="M334" s="168"/>
      <c r="N334" s="39"/>
      <c r="O334" s="39"/>
      <c r="P334" s="168" t="s">
        <v>254</v>
      </c>
      <c r="Q334" s="168"/>
      <c r="R334" s="39"/>
    </row>
    <row r="335" spans="1:18">
      <c r="A335" s="11"/>
      <c r="B335" s="296"/>
      <c r="C335" s="39"/>
      <c r="D335" s="169"/>
      <c r="E335" s="169"/>
      <c r="F335" s="39"/>
      <c r="G335" s="39"/>
      <c r="H335" s="169"/>
      <c r="I335" s="169"/>
      <c r="J335" s="39"/>
      <c r="K335" s="39"/>
      <c r="L335" s="168"/>
      <c r="M335" s="168"/>
      <c r="N335" s="39"/>
      <c r="O335" s="39"/>
      <c r="P335" s="168"/>
      <c r="Q335" s="168"/>
      <c r="R335" s="39"/>
    </row>
    <row r="336" spans="1:18">
      <c r="A336" s="11"/>
      <c r="B336" s="295" t="s">
        <v>1101</v>
      </c>
      <c r="C336" s="36"/>
      <c r="D336" s="165">
        <v>19822370</v>
      </c>
      <c r="E336" s="165"/>
      <c r="F336" s="36"/>
      <c r="G336" s="36"/>
      <c r="H336" s="165">
        <v>19822370</v>
      </c>
      <c r="I336" s="165"/>
      <c r="J336" s="36"/>
      <c r="K336" s="36"/>
      <c r="L336" s="166" t="s">
        <v>254</v>
      </c>
      <c r="M336" s="166"/>
      <c r="N336" s="36"/>
      <c r="O336" s="36"/>
      <c r="P336" s="166" t="s">
        <v>254</v>
      </c>
      <c r="Q336" s="166"/>
      <c r="R336" s="36"/>
    </row>
    <row r="337" spans="1:18">
      <c r="A337" s="11"/>
      <c r="B337" s="295"/>
      <c r="C337" s="36"/>
      <c r="D337" s="165"/>
      <c r="E337" s="165"/>
      <c r="F337" s="36"/>
      <c r="G337" s="36"/>
      <c r="H337" s="165"/>
      <c r="I337" s="165"/>
      <c r="J337" s="36"/>
      <c r="K337" s="36"/>
      <c r="L337" s="166"/>
      <c r="M337" s="166"/>
      <c r="N337" s="36"/>
      <c r="O337" s="36"/>
      <c r="P337" s="166"/>
      <c r="Q337" s="166"/>
      <c r="R337" s="36"/>
    </row>
    <row r="338" spans="1:18">
      <c r="A338" s="11"/>
      <c r="B338" s="296" t="s">
        <v>1102</v>
      </c>
      <c r="C338" s="39"/>
      <c r="D338" s="169">
        <v>174620</v>
      </c>
      <c r="E338" s="169"/>
      <c r="F338" s="39"/>
      <c r="G338" s="39"/>
      <c r="H338" s="168" t="s">
        <v>254</v>
      </c>
      <c r="I338" s="168"/>
      <c r="J338" s="39"/>
      <c r="K338" s="39"/>
      <c r="L338" s="169">
        <v>174658</v>
      </c>
      <c r="M338" s="169"/>
      <c r="N338" s="39"/>
      <c r="O338" s="39"/>
      <c r="P338" s="168" t="s">
        <v>254</v>
      </c>
      <c r="Q338" s="168"/>
      <c r="R338" s="39"/>
    </row>
    <row r="339" spans="1:18">
      <c r="A339" s="11"/>
      <c r="B339" s="296"/>
      <c r="C339" s="39"/>
      <c r="D339" s="169"/>
      <c r="E339" s="169"/>
      <c r="F339" s="39"/>
      <c r="G339" s="39"/>
      <c r="H339" s="168"/>
      <c r="I339" s="168"/>
      <c r="J339" s="39"/>
      <c r="K339" s="39"/>
      <c r="L339" s="169"/>
      <c r="M339" s="169"/>
      <c r="N339" s="39"/>
      <c r="O339" s="39"/>
      <c r="P339" s="168"/>
      <c r="Q339" s="168"/>
      <c r="R339" s="39"/>
    </row>
    <row r="340" spans="1:18">
      <c r="A340" s="11"/>
      <c r="B340" s="295" t="s">
        <v>650</v>
      </c>
      <c r="C340" s="36"/>
      <c r="D340" s="165">
        <v>348155</v>
      </c>
      <c r="E340" s="165"/>
      <c r="F340" s="36"/>
      <c r="G340" s="36"/>
      <c r="H340" s="166" t="s">
        <v>254</v>
      </c>
      <c r="I340" s="166"/>
      <c r="J340" s="36"/>
      <c r="K340" s="36"/>
      <c r="L340" s="165">
        <v>384139</v>
      </c>
      <c r="M340" s="165"/>
      <c r="N340" s="36"/>
      <c r="O340" s="36"/>
      <c r="P340" s="166" t="s">
        <v>254</v>
      </c>
      <c r="Q340" s="166"/>
      <c r="R340" s="36"/>
    </row>
    <row r="341" spans="1:18">
      <c r="A341" s="11"/>
      <c r="B341" s="295"/>
      <c r="C341" s="36"/>
      <c r="D341" s="165"/>
      <c r="E341" s="165"/>
      <c r="F341" s="36"/>
      <c r="G341" s="36"/>
      <c r="H341" s="166"/>
      <c r="I341" s="166"/>
      <c r="J341" s="36"/>
      <c r="K341" s="36"/>
      <c r="L341" s="165"/>
      <c r="M341" s="165"/>
      <c r="N341" s="36"/>
      <c r="O341" s="36"/>
      <c r="P341" s="166"/>
      <c r="Q341" s="166"/>
      <c r="R341" s="36"/>
    </row>
    <row r="342" spans="1:18">
      <c r="A342" s="11"/>
      <c r="B342" s="296" t="s">
        <v>651</v>
      </c>
      <c r="C342" s="39"/>
      <c r="D342" s="169">
        <v>52524</v>
      </c>
      <c r="E342" s="169"/>
      <c r="F342" s="39"/>
      <c r="G342" s="39"/>
      <c r="H342" s="168" t="s">
        <v>254</v>
      </c>
      <c r="I342" s="168"/>
      <c r="J342" s="39"/>
      <c r="K342" s="39"/>
      <c r="L342" s="169">
        <v>57646</v>
      </c>
      <c r="M342" s="169"/>
      <c r="N342" s="39"/>
      <c r="O342" s="39"/>
      <c r="P342" s="168" t="s">
        <v>254</v>
      </c>
      <c r="Q342" s="168"/>
      <c r="R342" s="39"/>
    </row>
    <row r="343" spans="1:18">
      <c r="A343" s="11"/>
      <c r="B343" s="296"/>
      <c r="C343" s="39"/>
      <c r="D343" s="169"/>
      <c r="E343" s="169"/>
      <c r="F343" s="39"/>
      <c r="G343" s="39"/>
      <c r="H343" s="168"/>
      <c r="I343" s="168"/>
      <c r="J343" s="39"/>
      <c r="K343" s="39"/>
      <c r="L343" s="169"/>
      <c r="M343" s="169"/>
      <c r="N343" s="39"/>
      <c r="O343" s="39"/>
      <c r="P343" s="168"/>
      <c r="Q343" s="168"/>
      <c r="R343" s="39"/>
    </row>
    <row r="344" spans="1:18">
      <c r="A344" s="11"/>
      <c r="B344" s="295" t="s">
        <v>653</v>
      </c>
      <c r="C344" s="36"/>
      <c r="D344" s="165">
        <v>55065</v>
      </c>
      <c r="E344" s="165"/>
      <c r="F344" s="36"/>
      <c r="G344" s="36"/>
      <c r="H344" s="166" t="s">
        <v>254</v>
      </c>
      <c r="I344" s="166"/>
      <c r="J344" s="36"/>
      <c r="K344" s="36"/>
      <c r="L344" s="165">
        <v>53761</v>
      </c>
      <c r="M344" s="165"/>
      <c r="N344" s="36"/>
      <c r="O344" s="36"/>
      <c r="P344" s="166" t="s">
        <v>254</v>
      </c>
      <c r="Q344" s="166"/>
      <c r="R344" s="36"/>
    </row>
    <row r="345" spans="1:18">
      <c r="A345" s="11"/>
      <c r="B345" s="295"/>
      <c r="C345" s="36"/>
      <c r="D345" s="165"/>
      <c r="E345" s="165"/>
      <c r="F345" s="36"/>
      <c r="G345" s="36"/>
      <c r="H345" s="166"/>
      <c r="I345" s="166"/>
      <c r="J345" s="36"/>
      <c r="K345" s="36"/>
      <c r="L345" s="165"/>
      <c r="M345" s="165"/>
      <c r="N345" s="36"/>
      <c r="O345" s="36"/>
      <c r="P345" s="166"/>
      <c r="Q345" s="166"/>
      <c r="R345" s="36"/>
    </row>
    <row r="346" spans="1:18">
      <c r="A346" s="11"/>
      <c r="B346" s="296" t="s">
        <v>1103</v>
      </c>
      <c r="C346" s="39"/>
      <c r="D346" s="169">
        <v>2046</v>
      </c>
      <c r="E346" s="169"/>
      <c r="F346" s="39"/>
      <c r="G346" s="39"/>
      <c r="H346" s="168" t="s">
        <v>254</v>
      </c>
      <c r="I346" s="168"/>
      <c r="J346" s="39"/>
      <c r="K346" s="39"/>
      <c r="L346" s="169">
        <v>2046</v>
      </c>
      <c r="M346" s="169"/>
      <c r="N346" s="39"/>
      <c r="O346" s="39"/>
      <c r="P346" s="168" t="s">
        <v>254</v>
      </c>
      <c r="Q346" s="168"/>
      <c r="R346" s="39"/>
    </row>
    <row r="347" spans="1:18">
      <c r="A347" s="11"/>
      <c r="B347" s="296"/>
      <c r="C347" s="39"/>
      <c r="D347" s="169"/>
      <c r="E347" s="169"/>
      <c r="F347" s="39"/>
      <c r="G347" s="39"/>
      <c r="H347" s="168"/>
      <c r="I347" s="168"/>
      <c r="J347" s="39"/>
      <c r="K347" s="39"/>
      <c r="L347" s="169"/>
      <c r="M347" s="169"/>
      <c r="N347" s="39"/>
      <c r="O347" s="39"/>
      <c r="P347" s="168"/>
      <c r="Q347" s="168"/>
      <c r="R347" s="39"/>
    </row>
    <row r="348" spans="1:18">
      <c r="A348" s="11"/>
      <c r="B348" s="294" t="s">
        <v>1104</v>
      </c>
      <c r="C348" s="27"/>
      <c r="D348" s="36"/>
      <c r="E348" s="36"/>
      <c r="F348" s="36"/>
      <c r="G348" s="27"/>
      <c r="H348" s="36"/>
      <c r="I348" s="36"/>
      <c r="J348" s="36"/>
      <c r="K348" s="27"/>
      <c r="L348" s="36"/>
      <c r="M348" s="36"/>
      <c r="N348" s="36"/>
      <c r="O348" s="27"/>
      <c r="P348" s="36"/>
      <c r="Q348" s="36"/>
      <c r="R348" s="36"/>
    </row>
    <row r="349" spans="1:18">
      <c r="A349" s="11"/>
      <c r="B349" s="296" t="s">
        <v>1105</v>
      </c>
      <c r="C349" s="39"/>
      <c r="D349" s="168" t="s">
        <v>254</v>
      </c>
      <c r="E349" s="168"/>
      <c r="F349" s="39"/>
      <c r="G349" s="39"/>
      <c r="H349" s="168" t="s">
        <v>254</v>
      </c>
      <c r="I349" s="168"/>
      <c r="J349" s="39"/>
      <c r="K349" s="39"/>
      <c r="L349" s="168" t="s">
        <v>254</v>
      </c>
      <c r="M349" s="168"/>
      <c r="N349" s="39"/>
      <c r="O349" s="39"/>
      <c r="P349" s="169">
        <v>23568</v>
      </c>
      <c r="Q349" s="169"/>
      <c r="R349" s="39"/>
    </row>
    <row r="350" spans="1:18">
      <c r="A350" s="11"/>
      <c r="B350" s="296"/>
      <c r="C350" s="39"/>
      <c r="D350" s="168"/>
      <c r="E350" s="168"/>
      <c r="F350" s="39"/>
      <c r="G350" s="39"/>
      <c r="H350" s="168"/>
      <c r="I350" s="168"/>
      <c r="J350" s="39"/>
      <c r="K350" s="39"/>
      <c r="L350" s="168"/>
      <c r="M350" s="168"/>
      <c r="N350" s="39"/>
      <c r="O350" s="39"/>
      <c r="P350" s="169"/>
      <c r="Q350" s="169"/>
      <c r="R350" s="39"/>
    </row>
    <row r="351" spans="1:18">
      <c r="A351" s="11"/>
      <c r="B351" s="222" t="s">
        <v>540</v>
      </c>
      <c r="C351" s="27"/>
      <c r="D351" s="36"/>
      <c r="E351" s="36"/>
      <c r="F351" s="36"/>
      <c r="G351" s="27"/>
      <c r="H351" s="36"/>
      <c r="I351" s="36"/>
      <c r="J351" s="36"/>
      <c r="K351" s="27"/>
      <c r="L351" s="36"/>
      <c r="M351" s="36"/>
      <c r="N351" s="36"/>
      <c r="O351" s="27"/>
      <c r="P351" s="36"/>
      <c r="Q351" s="36"/>
      <c r="R351" s="36"/>
    </row>
    <row r="352" spans="1:18">
      <c r="A352" s="11"/>
      <c r="B352" s="293" t="s">
        <v>1094</v>
      </c>
      <c r="C352" s="22"/>
      <c r="D352" s="39"/>
      <c r="E352" s="39"/>
      <c r="F352" s="39"/>
      <c r="G352" s="22"/>
      <c r="H352" s="39"/>
      <c r="I352" s="39"/>
      <c r="J352" s="39"/>
      <c r="K352" s="22"/>
      <c r="L352" s="39"/>
      <c r="M352" s="39"/>
      <c r="N352" s="39"/>
      <c r="O352" s="22"/>
      <c r="P352" s="39"/>
      <c r="Q352" s="39"/>
      <c r="R352" s="39"/>
    </row>
    <row r="353" spans="1:18">
      <c r="A353" s="11"/>
      <c r="B353" s="295" t="s">
        <v>30</v>
      </c>
      <c r="C353" s="36"/>
      <c r="D353" s="164" t="s">
        <v>241</v>
      </c>
      <c r="E353" s="165">
        <v>1008983</v>
      </c>
      <c r="F353" s="36"/>
      <c r="G353" s="36"/>
      <c r="H353" s="164" t="s">
        <v>241</v>
      </c>
      <c r="I353" s="165">
        <v>1008983</v>
      </c>
      <c r="J353" s="36"/>
      <c r="K353" s="36"/>
      <c r="L353" s="164" t="s">
        <v>241</v>
      </c>
      <c r="M353" s="166" t="s">
        <v>254</v>
      </c>
      <c r="N353" s="36"/>
      <c r="O353" s="36"/>
      <c r="P353" s="164" t="s">
        <v>241</v>
      </c>
      <c r="Q353" s="166" t="s">
        <v>254</v>
      </c>
      <c r="R353" s="36"/>
    </row>
    <row r="354" spans="1:18">
      <c r="A354" s="11"/>
      <c r="B354" s="295"/>
      <c r="C354" s="36"/>
      <c r="D354" s="164"/>
      <c r="E354" s="165"/>
      <c r="F354" s="36"/>
      <c r="G354" s="36"/>
      <c r="H354" s="164"/>
      <c r="I354" s="165"/>
      <c r="J354" s="36"/>
      <c r="K354" s="36"/>
      <c r="L354" s="164"/>
      <c r="M354" s="166"/>
      <c r="N354" s="36"/>
      <c r="O354" s="36"/>
      <c r="P354" s="164"/>
      <c r="Q354" s="166"/>
      <c r="R354" s="36"/>
    </row>
    <row r="355" spans="1:18">
      <c r="A355" s="11"/>
      <c r="B355" s="296" t="s">
        <v>1095</v>
      </c>
      <c r="C355" s="39"/>
      <c r="D355" s="169">
        <v>391253</v>
      </c>
      <c r="E355" s="169"/>
      <c r="F355" s="39"/>
      <c r="G355" s="39"/>
      <c r="H355" s="168" t="s">
        <v>254</v>
      </c>
      <c r="I355" s="168"/>
      <c r="J355" s="39"/>
      <c r="K355" s="39"/>
      <c r="L355" s="168" t="s">
        <v>254</v>
      </c>
      <c r="M355" s="168"/>
      <c r="N355" s="39"/>
      <c r="O355" s="39"/>
      <c r="P355" s="169">
        <v>425741</v>
      </c>
      <c r="Q355" s="169"/>
      <c r="R355" s="39"/>
    </row>
    <row r="356" spans="1:18">
      <c r="A356" s="11"/>
      <c r="B356" s="296"/>
      <c r="C356" s="39"/>
      <c r="D356" s="169"/>
      <c r="E356" s="169"/>
      <c r="F356" s="39"/>
      <c r="G356" s="39"/>
      <c r="H356" s="168"/>
      <c r="I356" s="168"/>
      <c r="J356" s="39"/>
      <c r="K356" s="39"/>
      <c r="L356" s="168"/>
      <c r="M356" s="168"/>
      <c r="N356" s="39"/>
      <c r="O356" s="39"/>
      <c r="P356" s="169"/>
      <c r="Q356" s="169"/>
      <c r="R356" s="39"/>
    </row>
    <row r="357" spans="1:18">
      <c r="A357" s="11"/>
      <c r="B357" s="295" t="s">
        <v>1096</v>
      </c>
      <c r="C357" s="36"/>
      <c r="D357" s="165">
        <v>8013563</v>
      </c>
      <c r="E357" s="165"/>
      <c r="F357" s="36"/>
      <c r="G357" s="36"/>
      <c r="H357" s="166" t="s">
        <v>254</v>
      </c>
      <c r="I357" s="166"/>
      <c r="J357" s="36"/>
      <c r="K357" s="36"/>
      <c r="L357" s="166" t="s">
        <v>254</v>
      </c>
      <c r="M357" s="166"/>
      <c r="N357" s="36"/>
      <c r="O357" s="36"/>
      <c r="P357" s="165">
        <v>8180597</v>
      </c>
      <c r="Q357" s="165"/>
      <c r="R357" s="36"/>
    </row>
    <row r="358" spans="1:18">
      <c r="A358" s="11"/>
      <c r="B358" s="295"/>
      <c r="C358" s="36"/>
      <c r="D358" s="165"/>
      <c r="E358" s="165"/>
      <c r="F358" s="36"/>
      <c r="G358" s="36"/>
      <c r="H358" s="166"/>
      <c r="I358" s="166"/>
      <c r="J358" s="36"/>
      <c r="K358" s="36"/>
      <c r="L358" s="166"/>
      <c r="M358" s="166"/>
      <c r="N358" s="36"/>
      <c r="O358" s="36"/>
      <c r="P358" s="165"/>
      <c r="Q358" s="165"/>
      <c r="R358" s="36"/>
    </row>
    <row r="359" spans="1:18">
      <c r="A359" s="11"/>
      <c r="B359" s="296" t="s">
        <v>1097</v>
      </c>
      <c r="C359" s="39"/>
      <c r="D359" s="169">
        <v>822719</v>
      </c>
      <c r="E359" s="169"/>
      <c r="F359" s="39"/>
      <c r="G359" s="39"/>
      <c r="H359" s="168" t="s">
        <v>254</v>
      </c>
      <c r="I359" s="168"/>
      <c r="J359" s="39"/>
      <c r="K359" s="39"/>
      <c r="L359" s="168" t="s">
        <v>254</v>
      </c>
      <c r="M359" s="168"/>
      <c r="N359" s="39"/>
      <c r="O359" s="39"/>
      <c r="P359" s="169">
        <v>860772</v>
      </c>
      <c r="Q359" s="169"/>
      <c r="R359" s="39"/>
    </row>
    <row r="360" spans="1:18">
      <c r="A360" s="11"/>
      <c r="B360" s="296"/>
      <c r="C360" s="39"/>
      <c r="D360" s="169"/>
      <c r="E360" s="169"/>
      <c r="F360" s="39"/>
      <c r="G360" s="39"/>
      <c r="H360" s="168"/>
      <c r="I360" s="168"/>
      <c r="J360" s="39"/>
      <c r="K360" s="39"/>
      <c r="L360" s="168"/>
      <c r="M360" s="168"/>
      <c r="N360" s="39"/>
      <c r="O360" s="39"/>
      <c r="P360" s="169"/>
      <c r="Q360" s="169"/>
      <c r="R360" s="39"/>
    </row>
    <row r="361" spans="1:18">
      <c r="A361" s="11"/>
      <c r="B361" s="295" t="s">
        <v>1098</v>
      </c>
      <c r="C361" s="36"/>
      <c r="D361" s="165">
        <v>39806</v>
      </c>
      <c r="E361" s="165"/>
      <c r="F361" s="36"/>
      <c r="G361" s="36"/>
      <c r="H361" s="166" t="s">
        <v>254</v>
      </c>
      <c r="I361" s="166"/>
      <c r="J361" s="36"/>
      <c r="K361" s="36"/>
      <c r="L361" s="166" t="s">
        <v>254</v>
      </c>
      <c r="M361" s="166"/>
      <c r="N361" s="36"/>
      <c r="O361" s="36"/>
      <c r="P361" s="165">
        <v>39806</v>
      </c>
      <c r="Q361" s="165"/>
      <c r="R361" s="36"/>
    </row>
    <row r="362" spans="1:18">
      <c r="A362" s="11"/>
      <c r="B362" s="295"/>
      <c r="C362" s="36"/>
      <c r="D362" s="165"/>
      <c r="E362" s="165"/>
      <c r="F362" s="36"/>
      <c r="G362" s="36"/>
      <c r="H362" s="166"/>
      <c r="I362" s="166"/>
      <c r="J362" s="36"/>
      <c r="K362" s="36"/>
      <c r="L362" s="166"/>
      <c r="M362" s="166"/>
      <c r="N362" s="36"/>
      <c r="O362" s="36"/>
      <c r="P362" s="165"/>
      <c r="Q362" s="165"/>
      <c r="R362" s="36"/>
    </row>
    <row r="363" spans="1:18">
      <c r="A363" s="11"/>
      <c r="B363" s="296" t="s">
        <v>1099</v>
      </c>
      <c r="C363" s="39"/>
      <c r="D363" s="169">
        <v>64167</v>
      </c>
      <c r="E363" s="169"/>
      <c r="F363" s="39"/>
      <c r="G363" s="39"/>
      <c r="H363" s="168" t="s">
        <v>254</v>
      </c>
      <c r="I363" s="168"/>
      <c r="J363" s="39"/>
      <c r="K363" s="39"/>
      <c r="L363" s="169">
        <v>64167</v>
      </c>
      <c r="M363" s="169"/>
      <c r="N363" s="39"/>
      <c r="O363" s="39"/>
      <c r="P363" s="168" t="s">
        <v>254</v>
      </c>
      <c r="Q363" s="168"/>
      <c r="R363" s="39"/>
    </row>
    <row r="364" spans="1:18">
      <c r="A364" s="11"/>
      <c r="B364" s="296"/>
      <c r="C364" s="39"/>
      <c r="D364" s="169"/>
      <c r="E364" s="169"/>
      <c r="F364" s="39"/>
      <c r="G364" s="39"/>
      <c r="H364" s="168"/>
      <c r="I364" s="168"/>
      <c r="J364" s="39"/>
      <c r="K364" s="39"/>
      <c r="L364" s="169"/>
      <c r="M364" s="169"/>
      <c r="N364" s="39"/>
      <c r="O364" s="39"/>
      <c r="P364" s="168"/>
      <c r="Q364" s="168"/>
      <c r="R364" s="39"/>
    </row>
    <row r="365" spans="1:18">
      <c r="A365" s="11"/>
      <c r="B365" s="294" t="s">
        <v>1100</v>
      </c>
      <c r="C365" s="27"/>
      <c r="D365" s="36"/>
      <c r="E365" s="36"/>
      <c r="F365" s="36"/>
      <c r="G365" s="27"/>
      <c r="H365" s="36"/>
      <c r="I365" s="36"/>
      <c r="J365" s="36"/>
      <c r="K365" s="27"/>
      <c r="L365" s="36"/>
      <c r="M365" s="36"/>
      <c r="N365" s="36"/>
      <c r="O365" s="27"/>
      <c r="P365" s="36"/>
      <c r="Q365" s="36"/>
      <c r="R365" s="36"/>
    </row>
    <row r="366" spans="1:18">
      <c r="A366" s="11"/>
      <c r="B366" s="296" t="s">
        <v>646</v>
      </c>
      <c r="C366" s="39"/>
      <c r="D366" s="169">
        <v>160000</v>
      </c>
      <c r="E366" s="169"/>
      <c r="F366" s="39"/>
      <c r="G366" s="39"/>
      <c r="H366" s="169">
        <v>160000</v>
      </c>
      <c r="I366" s="169"/>
      <c r="J366" s="39"/>
      <c r="K366" s="39"/>
      <c r="L366" s="168" t="s">
        <v>254</v>
      </c>
      <c r="M366" s="168"/>
      <c r="N366" s="39"/>
      <c r="O366" s="39"/>
      <c r="P366" s="168" t="s">
        <v>254</v>
      </c>
      <c r="Q366" s="168"/>
      <c r="R366" s="39"/>
    </row>
    <row r="367" spans="1:18">
      <c r="A367" s="11"/>
      <c r="B367" s="296"/>
      <c r="C367" s="39"/>
      <c r="D367" s="169"/>
      <c r="E367" s="169"/>
      <c r="F367" s="39"/>
      <c r="G367" s="39"/>
      <c r="H367" s="169"/>
      <c r="I367" s="169"/>
      <c r="J367" s="39"/>
      <c r="K367" s="39"/>
      <c r="L367" s="168"/>
      <c r="M367" s="168"/>
      <c r="N367" s="39"/>
      <c r="O367" s="39"/>
      <c r="P367" s="168"/>
      <c r="Q367" s="168"/>
      <c r="R367" s="39"/>
    </row>
    <row r="368" spans="1:18">
      <c r="A368" s="11"/>
      <c r="B368" s="295" t="s">
        <v>647</v>
      </c>
      <c r="C368" s="36"/>
      <c r="D368" s="165">
        <v>6110</v>
      </c>
      <c r="E368" s="165"/>
      <c r="F368" s="36"/>
      <c r="G368" s="36"/>
      <c r="H368" s="165">
        <v>6110</v>
      </c>
      <c r="I368" s="165"/>
      <c r="J368" s="36"/>
      <c r="K368" s="36"/>
      <c r="L368" s="166" t="s">
        <v>254</v>
      </c>
      <c r="M368" s="166"/>
      <c r="N368" s="36"/>
      <c r="O368" s="36"/>
      <c r="P368" s="166" t="s">
        <v>254</v>
      </c>
      <c r="Q368" s="166"/>
      <c r="R368" s="36"/>
    </row>
    <row r="369" spans="1:18">
      <c r="A369" s="11"/>
      <c r="B369" s="295"/>
      <c r="C369" s="36"/>
      <c r="D369" s="165"/>
      <c r="E369" s="165"/>
      <c r="F369" s="36"/>
      <c r="G369" s="36"/>
      <c r="H369" s="165"/>
      <c r="I369" s="165"/>
      <c r="J369" s="36"/>
      <c r="K369" s="36"/>
      <c r="L369" s="166"/>
      <c r="M369" s="166"/>
      <c r="N369" s="36"/>
      <c r="O369" s="36"/>
      <c r="P369" s="166"/>
      <c r="Q369" s="166"/>
      <c r="R369" s="36"/>
    </row>
    <row r="370" spans="1:18">
      <c r="A370" s="11"/>
      <c r="B370" s="296" t="s">
        <v>1101</v>
      </c>
      <c r="C370" s="39"/>
      <c r="D370" s="169">
        <v>19021264</v>
      </c>
      <c r="E370" s="169"/>
      <c r="F370" s="39"/>
      <c r="G370" s="39"/>
      <c r="H370" s="169">
        <v>19021264</v>
      </c>
      <c r="I370" s="169"/>
      <c r="J370" s="39"/>
      <c r="K370" s="39"/>
      <c r="L370" s="168" t="s">
        <v>254</v>
      </c>
      <c r="M370" s="168"/>
      <c r="N370" s="39"/>
      <c r="O370" s="39"/>
      <c r="P370" s="168" t="s">
        <v>254</v>
      </c>
      <c r="Q370" s="168"/>
      <c r="R370" s="39"/>
    </row>
    <row r="371" spans="1:18">
      <c r="A371" s="11"/>
      <c r="B371" s="296"/>
      <c r="C371" s="39"/>
      <c r="D371" s="169"/>
      <c r="E371" s="169"/>
      <c r="F371" s="39"/>
      <c r="G371" s="39"/>
      <c r="H371" s="169"/>
      <c r="I371" s="169"/>
      <c r="J371" s="39"/>
      <c r="K371" s="39"/>
      <c r="L371" s="168"/>
      <c r="M371" s="168"/>
      <c r="N371" s="39"/>
      <c r="O371" s="39"/>
      <c r="P371" s="168"/>
      <c r="Q371" s="168"/>
      <c r="R371" s="39"/>
    </row>
    <row r="372" spans="1:18">
      <c r="A372" s="11"/>
      <c r="B372" s="295" t="s">
        <v>1102</v>
      </c>
      <c r="C372" s="36"/>
      <c r="D372" s="165">
        <v>155188</v>
      </c>
      <c r="E372" s="165"/>
      <c r="F372" s="36"/>
      <c r="G372" s="36"/>
      <c r="H372" s="166" t="s">
        <v>254</v>
      </c>
      <c r="I372" s="166"/>
      <c r="J372" s="36"/>
      <c r="K372" s="36"/>
      <c r="L372" s="165">
        <v>155027</v>
      </c>
      <c r="M372" s="165"/>
      <c r="N372" s="36"/>
      <c r="O372" s="36"/>
      <c r="P372" s="166" t="s">
        <v>254</v>
      </c>
      <c r="Q372" s="166"/>
      <c r="R372" s="36"/>
    </row>
    <row r="373" spans="1:18">
      <c r="A373" s="11"/>
      <c r="B373" s="295"/>
      <c r="C373" s="36"/>
      <c r="D373" s="165"/>
      <c r="E373" s="165"/>
      <c r="F373" s="36"/>
      <c r="G373" s="36"/>
      <c r="H373" s="166"/>
      <c r="I373" s="166"/>
      <c r="J373" s="36"/>
      <c r="K373" s="36"/>
      <c r="L373" s="165"/>
      <c r="M373" s="165"/>
      <c r="N373" s="36"/>
      <c r="O373" s="36"/>
      <c r="P373" s="166"/>
      <c r="Q373" s="166"/>
      <c r="R373" s="36"/>
    </row>
    <row r="374" spans="1:18">
      <c r="A374" s="11"/>
      <c r="B374" s="296" t="s">
        <v>650</v>
      </c>
      <c r="C374" s="39"/>
      <c r="D374" s="169">
        <v>347995</v>
      </c>
      <c r="E374" s="169"/>
      <c r="F374" s="39"/>
      <c r="G374" s="39"/>
      <c r="H374" s="168" t="s">
        <v>254</v>
      </c>
      <c r="I374" s="168"/>
      <c r="J374" s="39"/>
      <c r="K374" s="39"/>
      <c r="L374" s="169">
        <v>393701</v>
      </c>
      <c r="M374" s="169"/>
      <c r="N374" s="39"/>
      <c r="O374" s="39"/>
      <c r="P374" s="168" t="s">
        <v>254</v>
      </c>
      <c r="Q374" s="168"/>
      <c r="R374" s="39"/>
    </row>
    <row r="375" spans="1:18">
      <c r="A375" s="11"/>
      <c r="B375" s="296"/>
      <c r="C375" s="39"/>
      <c r="D375" s="169"/>
      <c r="E375" s="169"/>
      <c r="F375" s="39"/>
      <c r="G375" s="39"/>
      <c r="H375" s="168"/>
      <c r="I375" s="168"/>
      <c r="J375" s="39"/>
      <c r="K375" s="39"/>
      <c r="L375" s="169"/>
      <c r="M375" s="169"/>
      <c r="N375" s="39"/>
      <c r="O375" s="39"/>
      <c r="P375" s="168"/>
      <c r="Q375" s="168"/>
      <c r="R375" s="39"/>
    </row>
    <row r="376" spans="1:18">
      <c r="A376" s="11"/>
      <c r="B376" s="295" t="s">
        <v>651</v>
      </c>
      <c r="C376" s="36"/>
      <c r="D376" s="165">
        <v>54571</v>
      </c>
      <c r="E376" s="165"/>
      <c r="F376" s="36"/>
      <c r="G376" s="36"/>
      <c r="H376" s="166" t="s">
        <v>254</v>
      </c>
      <c r="I376" s="166"/>
      <c r="J376" s="36"/>
      <c r="K376" s="36"/>
      <c r="L376" s="165">
        <v>61639</v>
      </c>
      <c r="M376" s="165"/>
      <c r="N376" s="36"/>
      <c r="O376" s="36"/>
      <c r="P376" s="166" t="s">
        <v>254</v>
      </c>
      <c r="Q376" s="166"/>
      <c r="R376" s="36"/>
    </row>
    <row r="377" spans="1:18">
      <c r="A377" s="11"/>
      <c r="B377" s="295"/>
      <c r="C377" s="36"/>
      <c r="D377" s="165"/>
      <c r="E377" s="165"/>
      <c r="F377" s="36"/>
      <c r="G377" s="36"/>
      <c r="H377" s="166"/>
      <c r="I377" s="166"/>
      <c r="J377" s="36"/>
      <c r="K377" s="36"/>
      <c r="L377" s="165"/>
      <c r="M377" s="165"/>
      <c r="N377" s="36"/>
      <c r="O377" s="36"/>
      <c r="P377" s="166"/>
      <c r="Q377" s="166"/>
      <c r="R377" s="36"/>
    </row>
    <row r="378" spans="1:18">
      <c r="A378" s="11"/>
      <c r="B378" s="296" t="s">
        <v>653</v>
      </c>
      <c r="C378" s="39"/>
      <c r="D378" s="169">
        <v>55196</v>
      </c>
      <c r="E378" s="169"/>
      <c r="F378" s="39"/>
      <c r="G378" s="39"/>
      <c r="H378" s="168" t="s">
        <v>254</v>
      </c>
      <c r="I378" s="168"/>
      <c r="J378" s="39"/>
      <c r="K378" s="39"/>
      <c r="L378" s="169">
        <v>51959</v>
      </c>
      <c r="M378" s="169"/>
      <c r="N378" s="39"/>
      <c r="O378" s="39"/>
      <c r="P378" s="168" t="s">
        <v>254</v>
      </c>
      <c r="Q378" s="168"/>
      <c r="R378" s="39"/>
    </row>
    <row r="379" spans="1:18">
      <c r="A379" s="11"/>
      <c r="B379" s="296"/>
      <c r="C379" s="39"/>
      <c r="D379" s="169"/>
      <c r="E379" s="169"/>
      <c r="F379" s="39"/>
      <c r="G379" s="39"/>
      <c r="H379" s="168"/>
      <c r="I379" s="168"/>
      <c r="J379" s="39"/>
      <c r="K379" s="39"/>
      <c r="L379" s="169"/>
      <c r="M379" s="169"/>
      <c r="N379" s="39"/>
      <c r="O379" s="39"/>
      <c r="P379" s="168"/>
      <c r="Q379" s="168"/>
      <c r="R379" s="39"/>
    </row>
    <row r="380" spans="1:18">
      <c r="A380" s="11"/>
      <c r="B380" s="295" t="s">
        <v>1103</v>
      </c>
      <c r="C380" s="36"/>
      <c r="D380" s="165">
        <v>6494</v>
      </c>
      <c r="E380" s="165"/>
      <c r="F380" s="36"/>
      <c r="G380" s="36"/>
      <c r="H380" s="166" t="s">
        <v>254</v>
      </c>
      <c r="I380" s="166"/>
      <c r="J380" s="36"/>
      <c r="K380" s="36"/>
      <c r="L380" s="165">
        <v>6494</v>
      </c>
      <c r="M380" s="165"/>
      <c r="N380" s="36"/>
      <c r="O380" s="36"/>
      <c r="P380" s="166" t="s">
        <v>254</v>
      </c>
      <c r="Q380" s="166"/>
      <c r="R380" s="36"/>
    </row>
    <row r="381" spans="1:18">
      <c r="A381" s="11"/>
      <c r="B381" s="295"/>
      <c r="C381" s="36"/>
      <c r="D381" s="165"/>
      <c r="E381" s="165"/>
      <c r="F381" s="36"/>
      <c r="G381" s="36"/>
      <c r="H381" s="166"/>
      <c r="I381" s="166"/>
      <c r="J381" s="36"/>
      <c r="K381" s="36"/>
      <c r="L381" s="165"/>
      <c r="M381" s="165"/>
      <c r="N381" s="36"/>
      <c r="O381" s="36"/>
      <c r="P381" s="166"/>
      <c r="Q381" s="166"/>
      <c r="R381" s="36"/>
    </row>
    <row r="382" spans="1:18">
      <c r="A382" s="11"/>
      <c r="B382" s="293" t="s">
        <v>1104</v>
      </c>
      <c r="C382" s="22"/>
      <c r="D382" s="39"/>
      <c r="E382" s="39"/>
      <c r="F382" s="39"/>
      <c r="G382" s="22"/>
      <c r="H382" s="39"/>
      <c r="I382" s="39"/>
      <c r="J382" s="39"/>
      <c r="K382" s="22"/>
      <c r="L382" s="39"/>
      <c r="M382" s="39"/>
      <c r="N382" s="39"/>
      <c r="O382" s="22"/>
      <c r="P382" s="39"/>
      <c r="Q382" s="39"/>
      <c r="R382" s="39"/>
    </row>
    <row r="383" spans="1:18">
      <c r="A383" s="11"/>
      <c r="B383" s="295" t="s">
        <v>1105</v>
      </c>
      <c r="C383" s="36"/>
      <c r="D383" s="166" t="s">
        <v>254</v>
      </c>
      <c r="E383" s="166"/>
      <c r="F383" s="36"/>
      <c r="G383" s="36"/>
      <c r="H383" s="166" t="s">
        <v>254</v>
      </c>
      <c r="I383" s="166"/>
      <c r="J383" s="36"/>
      <c r="K383" s="36"/>
      <c r="L383" s="166" t="s">
        <v>254</v>
      </c>
      <c r="M383" s="166"/>
      <c r="N383" s="36"/>
      <c r="O383" s="36"/>
      <c r="P383" s="165">
        <v>20562</v>
      </c>
      <c r="Q383" s="165"/>
      <c r="R383" s="36"/>
    </row>
    <row r="384" spans="1:18">
      <c r="A384" s="11"/>
      <c r="B384" s="295"/>
      <c r="C384" s="36"/>
      <c r="D384" s="166"/>
      <c r="E384" s="166"/>
      <c r="F384" s="36"/>
      <c r="G384" s="36"/>
      <c r="H384" s="166"/>
      <c r="I384" s="166"/>
      <c r="J384" s="36"/>
      <c r="K384" s="36"/>
      <c r="L384" s="166"/>
      <c r="M384" s="166"/>
      <c r="N384" s="36"/>
      <c r="O384" s="36"/>
      <c r="P384" s="165"/>
      <c r="Q384" s="165"/>
      <c r="R384" s="36"/>
    </row>
    <row r="385" spans="1:38">
      <c r="A385" s="11"/>
      <c r="B385" s="15"/>
    </row>
    <row r="386" spans="1:38" ht="15.75" thickBot="1">
      <c r="A386" s="11"/>
      <c r="B386" s="15"/>
    </row>
    <row r="387" spans="1:38">
      <c r="A387" s="11"/>
      <c r="B387" s="31"/>
    </row>
    <row r="388" spans="1:38">
      <c r="A388" s="11"/>
      <c r="B388" s="155"/>
      <c r="C388" s="155"/>
      <c r="D388" s="155"/>
      <c r="E388" s="155"/>
      <c r="F388" s="155"/>
      <c r="G388" s="155"/>
      <c r="H388" s="155"/>
      <c r="I388" s="155"/>
      <c r="J388" s="155"/>
      <c r="K388" s="155"/>
      <c r="L388" s="155"/>
      <c r="M388" s="155"/>
      <c r="N388" s="155"/>
      <c r="O388" s="155"/>
      <c r="P388" s="155"/>
      <c r="Q388" s="155"/>
      <c r="R388" s="155"/>
      <c r="S388" s="155"/>
      <c r="T388" s="155"/>
      <c r="U388" s="155"/>
      <c r="V388" s="155"/>
      <c r="W388" s="155"/>
      <c r="X388" s="155"/>
      <c r="Y388" s="155"/>
      <c r="Z388" s="155"/>
      <c r="AA388" s="155"/>
      <c r="AB388" s="155"/>
      <c r="AC388" s="155"/>
      <c r="AD388" s="155"/>
      <c r="AE388" s="155"/>
      <c r="AF388" s="155"/>
      <c r="AG388" s="155"/>
      <c r="AH388" s="155"/>
      <c r="AI388" s="155"/>
      <c r="AJ388" s="155"/>
      <c r="AK388" s="155"/>
      <c r="AL388" s="155"/>
    </row>
    <row r="389" spans="1:38">
      <c r="A389" s="11"/>
      <c r="B389" s="15"/>
      <c r="C389" s="15"/>
    </row>
    <row r="390" spans="1:38" ht="51">
      <c r="A390" s="11"/>
      <c r="B390" s="98">
        <v>-1</v>
      </c>
      <c r="C390" s="17" t="s">
        <v>1106</v>
      </c>
    </row>
    <row r="391" spans="1:38">
      <c r="A391" s="11"/>
      <c r="B391" s="15"/>
      <c r="C391" s="15"/>
    </row>
    <row r="392" spans="1:38" ht="76.5">
      <c r="A392" s="11"/>
      <c r="B392" s="98">
        <v>-2</v>
      </c>
      <c r="C392" s="17" t="s">
        <v>1107</v>
      </c>
    </row>
    <row r="393" spans="1:38">
      <c r="A393" s="11"/>
      <c r="B393" s="20" t="s">
        <v>1108</v>
      </c>
      <c r="C393" s="20"/>
      <c r="D393" s="20"/>
      <c r="E393" s="20"/>
      <c r="F393" s="20"/>
      <c r="G393" s="20"/>
      <c r="H393" s="20"/>
      <c r="I393" s="20"/>
      <c r="J393" s="20"/>
      <c r="K393" s="20"/>
      <c r="L393" s="20"/>
      <c r="M393" s="20"/>
      <c r="N393" s="20"/>
      <c r="O393" s="20"/>
      <c r="P393" s="20"/>
      <c r="Q393" s="20"/>
      <c r="R393" s="20"/>
      <c r="S393" s="20"/>
      <c r="T393" s="20"/>
      <c r="U393" s="20"/>
      <c r="V393" s="20"/>
      <c r="W393" s="20"/>
      <c r="X393" s="20"/>
      <c r="Y393" s="20"/>
      <c r="Z393" s="20"/>
      <c r="AA393" s="20"/>
      <c r="AB393" s="20"/>
      <c r="AC393" s="20"/>
      <c r="AD393" s="20"/>
      <c r="AE393" s="20"/>
      <c r="AF393" s="20"/>
      <c r="AG393" s="20"/>
      <c r="AH393" s="20"/>
      <c r="AI393" s="20"/>
      <c r="AJ393" s="20"/>
      <c r="AK393" s="20"/>
      <c r="AL393" s="20"/>
    </row>
    <row r="394" spans="1:38">
      <c r="A394" s="11"/>
      <c r="B394" s="19" t="s">
        <v>1109</v>
      </c>
      <c r="C394" s="19"/>
      <c r="D394" s="19"/>
      <c r="E394" s="19"/>
      <c r="F394" s="19"/>
      <c r="G394" s="19"/>
      <c r="H394" s="19"/>
      <c r="I394" s="19"/>
      <c r="J394" s="19"/>
      <c r="K394" s="19"/>
      <c r="L394" s="19"/>
      <c r="M394" s="19"/>
      <c r="N394" s="19"/>
      <c r="O394" s="19"/>
      <c r="P394" s="19"/>
      <c r="Q394" s="19"/>
      <c r="R394" s="19"/>
      <c r="S394" s="19"/>
      <c r="T394" s="19"/>
      <c r="U394" s="19"/>
      <c r="V394" s="19"/>
      <c r="W394" s="19"/>
      <c r="X394" s="19"/>
      <c r="Y394" s="19"/>
      <c r="Z394" s="19"/>
      <c r="AA394" s="19"/>
      <c r="AB394" s="19"/>
      <c r="AC394" s="19"/>
      <c r="AD394" s="19"/>
      <c r="AE394" s="19"/>
      <c r="AF394" s="19"/>
      <c r="AG394" s="19"/>
      <c r="AH394" s="19"/>
      <c r="AI394" s="19"/>
      <c r="AJ394" s="19"/>
      <c r="AK394" s="19"/>
      <c r="AL394" s="19"/>
    </row>
    <row r="395" spans="1:38" ht="25.5" customHeight="1">
      <c r="A395" s="11"/>
      <c r="B395" s="19" t="s">
        <v>1110</v>
      </c>
      <c r="C395" s="19"/>
      <c r="D395" s="19"/>
      <c r="E395" s="19"/>
      <c r="F395" s="19"/>
      <c r="G395" s="19"/>
      <c r="H395" s="19"/>
      <c r="I395" s="19"/>
      <c r="J395" s="19"/>
      <c r="K395" s="19"/>
      <c r="L395" s="19"/>
      <c r="M395" s="19"/>
      <c r="N395" s="19"/>
      <c r="O395" s="19"/>
      <c r="P395" s="19"/>
      <c r="Q395" s="19"/>
      <c r="R395" s="19"/>
      <c r="S395" s="19"/>
      <c r="T395" s="19"/>
      <c r="U395" s="19"/>
      <c r="V395" s="19"/>
      <c r="W395" s="19"/>
      <c r="X395" s="19"/>
      <c r="Y395" s="19"/>
      <c r="Z395" s="19"/>
      <c r="AA395" s="19"/>
      <c r="AB395" s="19"/>
      <c r="AC395" s="19"/>
      <c r="AD395" s="19"/>
      <c r="AE395" s="19"/>
      <c r="AF395" s="19"/>
      <c r="AG395" s="19"/>
      <c r="AH395" s="19"/>
      <c r="AI395" s="19"/>
      <c r="AJ395" s="19"/>
      <c r="AK395" s="19"/>
      <c r="AL395" s="19"/>
    </row>
    <row r="396" spans="1:38">
      <c r="A396" s="11"/>
      <c r="B396" s="19" t="s">
        <v>1111</v>
      </c>
      <c r="C396" s="19"/>
      <c r="D396" s="19"/>
      <c r="E396" s="19"/>
      <c r="F396" s="19"/>
      <c r="G396" s="19"/>
      <c r="H396" s="19"/>
      <c r="I396" s="19"/>
      <c r="J396" s="19"/>
      <c r="K396" s="19"/>
      <c r="L396" s="19"/>
      <c r="M396" s="19"/>
      <c r="N396" s="19"/>
      <c r="O396" s="19"/>
      <c r="P396" s="19"/>
      <c r="Q396" s="19"/>
      <c r="R396" s="19"/>
      <c r="S396" s="19"/>
      <c r="T396" s="19"/>
      <c r="U396" s="19"/>
      <c r="V396" s="19"/>
      <c r="W396" s="19"/>
      <c r="X396" s="19"/>
      <c r="Y396" s="19"/>
      <c r="Z396" s="19"/>
      <c r="AA396" s="19"/>
      <c r="AB396" s="19"/>
      <c r="AC396" s="19"/>
      <c r="AD396" s="19"/>
      <c r="AE396" s="19"/>
      <c r="AF396" s="19"/>
      <c r="AG396" s="19"/>
      <c r="AH396" s="19"/>
      <c r="AI396" s="19"/>
      <c r="AJ396" s="19"/>
      <c r="AK396" s="19"/>
      <c r="AL396" s="19"/>
    </row>
    <row r="397" spans="1:38">
      <c r="A397" s="11"/>
      <c r="B397" s="33"/>
      <c r="C397" s="33"/>
      <c r="D397" s="33"/>
      <c r="E397" s="33"/>
      <c r="F397" s="33"/>
      <c r="G397" s="33"/>
      <c r="H397" s="33"/>
      <c r="I397" s="33"/>
      <c r="J397" s="33"/>
      <c r="K397" s="33"/>
      <c r="L397" s="33"/>
      <c r="M397" s="33"/>
      <c r="N397" s="33"/>
    </row>
    <row r="398" spans="1:38">
      <c r="A398" s="11"/>
      <c r="B398" s="15"/>
      <c r="C398" s="15"/>
      <c r="D398" s="15"/>
      <c r="E398" s="15"/>
      <c r="F398" s="15"/>
      <c r="G398" s="15"/>
      <c r="H398" s="15"/>
      <c r="I398" s="15"/>
      <c r="J398" s="15"/>
      <c r="K398" s="15"/>
      <c r="L398" s="15"/>
      <c r="M398" s="15"/>
      <c r="N398" s="15"/>
    </row>
    <row r="399" spans="1:38">
      <c r="A399" s="11"/>
      <c r="B399" s="87" t="s">
        <v>256</v>
      </c>
      <c r="C399" s="39"/>
      <c r="D399" s="89" t="s">
        <v>1112</v>
      </c>
      <c r="E399" s="89"/>
      <c r="F399" s="89"/>
      <c r="G399" s="39"/>
      <c r="H399" s="89" t="s">
        <v>1113</v>
      </c>
      <c r="I399" s="89"/>
      <c r="J399" s="89"/>
      <c r="K399" s="39"/>
      <c r="L399" s="89" t="s">
        <v>934</v>
      </c>
      <c r="M399" s="89"/>
      <c r="N399" s="89"/>
    </row>
    <row r="400" spans="1:38" ht="15.75" thickBot="1">
      <c r="A400" s="11"/>
      <c r="B400" s="88"/>
      <c r="C400" s="39"/>
      <c r="D400" s="34"/>
      <c r="E400" s="34"/>
      <c r="F400" s="34"/>
      <c r="G400" s="39"/>
      <c r="H400" s="34"/>
      <c r="I400" s="34"/>
      <c r="J400" s="34"/>
      <c r="K400" s="39"/>
      <c r="L400" s="34" t="s">
        <v>1114</v>
      </c>
      <c r="M400" s="34"/>
      <c r="N400" s="34"/>
    </row>
    <row r="401" spans="1:38" ht="26.25">
      <c r="A401" s="11"/>
      <c r="B401" s="32" t="s">
        <v>975</v>
      </c>
      <c r="C401" s="27"/>
      <c r="D401" s="37"/>
      <c r="E401" s="37"/>
      <c r="F401" s="37"/>
      <c r="G401" s="27"/>
      <c r="H401" s="37"/>
      <c r="I401" s="37"/>
      <c r="J401" s="37"/>
      <c r="K401" s="27"/>
      <c r="L401" s="37"/>
      <c r="M401" s="37"/>
      <c r="N401" s="37"/>
    </row>
    <row r="402" spans="1:38">
      <c r="A402" s="11"/>
      <c r="B402" s="133" t="s">
        <v>1115</v>
      </c>
      <c r="C402" s="39"/>
      <c r="D402" s="40" t="s">
        <v>241</v>
      </c>
      <c r="E402" s="42">
        <v>773499</v>
      </c>
      <c r="F402" s="39"/>
      <c r="G402" s="39"/>
      <c r="H402" s="40" t="s">
        <v>241</v>
      </c>
      <c r="I402" s="42">
        <v>773499</v>
      </c>
      <c r="J402" s="39"/>
      <c r="K402" s="39"/>
      <c r="L402" s="40" t="s">
        <v>241</v>
      </c>
      <c r="M402" s="42">
        <v>434754</v>
      </c>
      <c r="N402" s="39"/>
    </row>
    <row r="403" spans="1:38">
      <c r="A403" s="11"/>
      <c r="B403" s="133"/>
      <c r="C403" s="39"/>
      <c r="D403" s="40"/>
      <c r="E403" s="42"/>
      <c r="F403" s="39"/>
      <c r="G403" s="39"/>
      <c r="H403" s="40"/>
      <c r="I403" s="42"/>
      <c r="J403" s="39"/>
      <c r="K403" s="39"/>
      <c r="L403" s="40"/>
      <c r="M403" s="42"/>
      <c r="N403" s="39"/>
    </row>
    <row r="404" spans="1:38" ht="26.25">
      <c r="A404" s="11"/>
      <c r="B404" s="32" t="s">
        <v>1116</v>
      </c>
      <c r="C404" s="27"/>
      <c r="D404" s="36"/>
      <c r="E404" s="36"/>
      <c r="F404" s="36"/>
      <c r="G404" s="27"/>
      <c r="H404" s="36"/>
      <c r="I404" s="36"/>
      <c r="J404" s="36"/>
      <c r="K404" s="27"/>
      <c r="L404" s="36"/>
      <c r="M404" s="36"/>
      <c r="N404" s="36"/>
    </row>
    <row r="405" spans="1:38">
      <c r="A405" s="11"/>
      <c r="B405" s="133" t="s">
        <v>1117</v>
      </c>
      <c r="C405" s="39"/>
      <c r="D405" s="42">
        <v>52265</v>
      </c>
      <c r="E405" s="42"/>
      <c r="F405" s="39"/>
      <c r="G405" s="39"/>
      <c r="H405" s="42">
        <v>53766</v>
      </c>
      <c r="I405" s="42"/>
      <c r="J405" s="39"/>
      <c r="K405" s="39"/>
      <c r="L405" s="42">
        <v>15436</v>
      </c>
      <c r="M405" s="42"/>
      <c r="N405" s="39"/>
    </row>
    <row r="406" spans="1:38">
      <c r="A406" s="11"/>
      <c r="B406" s="133"/>
      <c r="C406" s="39"/>
      <c r="D406" s="42"/>
      <c r="E406" s="42"/>
      <c r="F406" s="39"/>
      <c r="G406" s="39"/>
      <c r="H406" s="42"/>
      <c r="I406" s="42"/>
      <c r="J406" s="39"/>
      <c r="K406" s="39"/>
      <c r="L406" s="42"/>
      <c r="M406" s="42"/>
      <c r="N406" s="39"/>
    </row>
    <row r="407" spans="1:38" ht="26.25">
      <c r="A407" s="11"/>
      <c r="B407" s="32" t="s">
        <v>1118</v>
      </c>
      <c r="C407" s="27"/>
      <c r="D407" s="36"/>
      <c r="E407" s="36"/>
      <c r="F407" s="36"/>
      <c r="G407" s="27"/>
      <c r="H407" s="36"/>
      <c r="I407" s="36"/>
      <c r="J407" s="36"/>
      <c r="K407" s="27"/>
      <c r="L407" s="36"/>
      <c r="M407" s="36"/>
      <c r="N407" s="36"/>
    </row>
    <row r="408" spans="1:38">
      <c r="A408" s="11"/>
      <c r="B408" s="133" t="s">
        <v>1119</v>
      </c>
      <c r="C408" s="39"/>
      <c r="D408" s="42">
        <v>149602</v>
      </c>
      <c r="E408" s="42"/>
      <c r="F408" s="39"/>
      <c r="G408" s="39"/>
      <c r="H408" s="42">
        <v>206254</v>
      </c>
      <c r="I408" s="42"/>
      <c r="J408" s="39"/>
      <c r="K408" s="39"/>
      <c r="L408" s="42">
        <v>39765</v>
      </c>
      <c r="M408" s="42"/>
      <c r="N408" s="39"/>
    </row>
    <row r="409" spans="1:38" ht="15.75" thickBot="1">
      <c r="A409" s="11"/>
      <c r="B409" s="133"/>
      <c r="C409" s="39"/>
      <c r="D409" s="81"/>
      <c r="E409" s="81"/>
      <c r="F409" s="68"/>
      <c r="G409" s="39"/>
      <c r="H409" s="81"/>
      <c r="I409" s="81"/>
      <c r="J409" s="68"/>
      <c r="K409" s="39"/>
      <c r="L409" s="81"/>
      <c r="M409" s="81"/>
      <c r="N409" s="68"/>
    </row>
    <row r="410" spans="1:38">
      <c r="A410" s="11"/>
      <c r="B410" s="57" t="s">
        <v>133</v>
      </c>
      <c r="C410" s="36"/>
      <c r="D410" s="75" t="s">
        <v>241</v>
      </c>
      <c r="E410" s="69">
        <v>975366</v>
      </c>
      <c r="F410" s="37"/>
      <c r="G410" s="36"/>
      <c r="H410" s="75" t="s">
        <v>241</v>
      </c>
      <c r="I410" s="69">
        <v>1033519</v>
      </c>
      <c r="J410" s="37"/>
      <c r="K410" s="36"/>
      <c r="L410" s="75" t="s">
        <v>241</v>
      </c>
      <c r="M410" s="69">
        <v>489955</v>
      </c>
      <c r="N410" s="37"/>
    </row>
    <row r="411" spans="1:38" ht="15.75" thickBot="1">
      <c r="A411" s="11"/>
      <c r="B411" s="57"/>
      <c r="C411" s="36"/>
      <c r="D411" s="59"/>
      <c r="E411" s="70"/>
      <c r="F411" s="62"/>
      <c r="G411" s="36"/>
      <c r="H411" s="59"/>
      <c r="I411" s="70"/>
      <c r="J411" s="62"/>
      <c r="K411" s="36"/>
      <c r="L411" s="59"/>
      <c r="M411" s="70"/>
      <c r="N411" s="62"/>
    </row>
    <row r="412" spans="1:38" ht="15.75" thickTop="1">
      <c r="A412" s="11"/>
      <c r="B412" s="15"/>
    </row>
    <row r="413" spans="1:38" ht="15.75" thickBot="1">
      <c r="A413" s="11"/>
      <c r="B413" s="15"/>
    </row>
    <row r="414" spans="1:38">
      <c r="A414" s="11"/>
      <c r="B414" s="31"/>
    </row>
    <row r="415" spans="1:38">
      <c r="A415" s="11"/>
      <c r="B415" s="40"/>
      <c r="C415" s="40"/>
      <c r="D415" s="40"/>
      <c r="E415" s="40"/>
      <c r="F415" s="40"/>
      <c r="G415" s="40"/>
      <c r="H415" s="40"/>
      <c r="I415" s="40"/>
      <c r="J415" s="40"/>
      <c r="K415" s="40"/>
      <c r="L415" s="40"/>
      <c r="M415" s="40"/>
      <c r="N415" s="40"/>
      <c r="O415" s="40"/>
      <c r="P415" s="40"/>
      <c r="Q415" s="40"/>
      <c r="R415" s="40"/>
      <c r="S415" s="40"/>
      <c r="T415" s="40"/>
      <c r="U415" s="40"/>
      <c r="V415" s="40"/>
      <c r="W415" s="40"/>
      <c r="X415" s="40"/>
      <c r="Y415" s="40"/>
      <c r="Z415" s="40"/>
      <c r="AA415" s="40"/>
      <c r="AB415" s="40"/>
      <c r="AC415" s="40"/>
      <c r="AD415" s="40"/>
      <c r="AE415" s="40"/>
      <c r="AF415" s="40"/>
      <c r="AG415" s="40"/>
      <c r="AH415" s="40"/>
      <c r="AI415" s="40"/>
      <c r="AJ415" s="40"/>
      <c r="AK415" s="40"/>
      <c r="AL415" s="40"/>
    </row>
    <row r="416" spans="1:38">
      <c r="A416" s="11"/>
      <c r="B416" s="15"/>
      <c r="C416" s="15"/>
    </row>
    <row r="417" spans="1:3" ht="229.5">
      <c r="A417" s="11"/>
      <c r="B417" s="98">
        <v>-1</v>
      </c>
      <c r="C417" s="17" t="s">
        <v>1120</v>
      </c>
    </row>
    <row r="418" spans="1:3">
      <c r="A418" s="11"/>
      <c r="B418" s="15"/>
      <c r="C418" s="15"/>
    </row>
    <row r="419" spans="1:3" ht="127.5">
      <c r="A419" s="11"/>
      <c r="B419" s="98">
        <v>-2</v>
      </c>
      <c r="C419" s="17" t="s">
        <v>1121</v>
      </c>
    </row>
    <row r="420" spans="1:3">
      <c r="A420" s="11"/>
      <c r="B420" s="15"/>
      <c r="C420" s="15"/>
    </row>
    <row r="421" spans="1:3" ht="153">
      <c r="A421" s="11"/>
      <c r="B421" s="98">
        <v>-3</v>
      </c>
      <c r="C421" s="17" t="s">
        <v>1122</v>
      </c>
    </row>
  </sheetData>
  <mergeCells count="2308">
    <mergeCell ref="B396:AL396"/>
    <mergeCell ref="B415:AL415"/>
    <mergeCell ref="B313:AL313"/>
    <mergeCell ref="B314:AL314"/>
    <mergeCell ref="B388:AL388"/>
    <mergeCell ref="B393:AL393"/>
    <mergeCell ref="B394:AL394"/>
    <mergeCell ref="B395:AL395"/>
    <mergeCell ref="B307:AL307"/>
    <mergeCell ref="B308:AL308"/>
    <mergeCell ref="B309:AL309"/>
    <mergeCell ref="B310:AL310"/>
    <mergeCell ref="B311:AL311"/>
    <mergeCell ref="B312:AL312"/>
    <mergeCell ref="B301:AL301"/>
    <mergeCell ref="B302:AL302"/>
    <mergeCell ref="B303:AL303"/>
    <mergeCell ref="B304:AL304"/>
    <mergeCell ref="B305:AL305"/>
    <mergeCell ref="B306:AL306"/>
    <mergeCell ref="B295:AL295"/>
    <mergeCell ref="B296:AL296"/>
    <mergeCell ref="B297:AL297"/>
    <mergeCell ref="B298:AL298"/>
    <mergeCell ref="B299:AL299"/>
    <mergeCell ref="B300:AL300"/>
    <mergeCell ref="B254:AL254"/>
    <mergeCell ref="B279:AL279"/>
    <mergeCell ref="B283:AL283"/>
    <mergeCell ref="B290:AL290"/>
    <mergeCell ref="B291:AL291"/>
    <mergeCell ref="B292:AL292"/>
    <mergeCell ref="B32:AL32"/>
    <mergeCell ref="B90:AL90"/>
    <mergeCell ref="B93:AL93"/>
    <mergeCell ref="B150:AL150"/>
    <mergeCell ref="B153:AL153"/>
    <mergeCell ref="B221:AL221"/>
    <mergeCell ref="B26:AL26"/>
    <mergeCell ref="B27:AL27"/>
    <mergeCell ref="B28:AL28"/>
    <mergeCell ref="B29:AL29"/>
    <mergeCell ref="B30:AL30"/>
    <mergeCell ref="B31:AL31"/>
    <mergeCell ref="B20:AL20"/>
    <mergeCell ref="B21:AL21"/>
    <mergeCell ref="B22:AL22"/>
    <mergeCell ref="B23:AL23"/>
    <mergeCell ref="B24:AL24"/>
    <mergeCell ref="B25:AL25"/>
    <mergeCell ref="B14:AL14"/>
    <mergeCell ref="B15:AL15"/>
    <mergeCell ref="B16:AL16"/>
    <mergeCell ref="B17:AL17"/>
    <mergeCell ref="B18:AL18"/>
    <mergeCell ref="B19:AL19"/>
    <mergeCell ref="B8:AL8"/>
    <mergeCell ref="B9:AL9"/>
    <mergeCell ref="B10:AL10"/>
    <mergeCell ref="B11:AL11"/>
    <mergeCell ref="B12:AL12"/>
    <mergeCell ref="B13:AL13"/>
    <mergeCell ref="N410:N411"/>
    <mergeCell ref="A1:A2"/>
    <mergeCell ref="B1:AL1"/>
    <mergeCell ref="B2:AL2"/>
    <mergeCell ref="B3:AL3"/>
    <mergeCell ref="A4:A421"/>
    <mergeCell ref="B4:AL4"/>
    <mergeCell ref="B5:AL5"/>
    <mergeCell ref="B6:AL6"/>
    <mergeCell ref="B7:AL7"/>
    <mergeCell ref="H410:H411"/>
    <mergeCell ref="I410:I411"/>
    <mergeCell ref="J410:J411"/>
    <mergeCell ref="K410:K411"/>
    <mergeCell ref="L410:L411"/>
    <mergeCell ref="M410:M411"/>
    <mergeCell ref="J408:J409"/>
    <mergeCell ref="K408:K409"/>
    <mergeCell ref="L408:M409"/>
    <mergeCell ref="N408:N409"/>
    <mergeCell ref="B410:B411"/>
    <mergeCell ref="C410:C411"/>
    <mergeCell ref="D410:D411"/>
    <mergeCell ref="E410:E411"/>
    <mergeCell ref="F410:F411"/>
    <mergeCell ref="G410:G411"/>
    <mergeCell ref="B408:B409"/>
    <mergeCell ref="C408:C409"/>
    <mergeCell ref="D408:E409"/>
    <mergeCell ref="F408:F409"/>
    <mergeCell ref="G408:G409"/>
    <mergeCell ref="H408:I409"/>
    <mergeCell ref="K405:K406"/>
    <mergeCell ref="L405:M406"/>
    <mergeCell ref="N405:N406"/>
    <mergeCell ref="D407:F407"/>
    <mergeCell ref="H407:J407"/>
    <mergeCell ref="L407:N407"/>
    <mergeCell ref="D404:F404"/>
    <mergeCell ref="H404:J404"/>
    <mergeCell ref="L404:N404"/>
    <mergeCell ref="B405:B406"/>
    <mergeCell ref="C405:C406"/>
    <mergeCell ref="D405:E406"/>
    <mergeCell ref="F405:F406"/>
    <mergeCell ref="G405:G406"/>
    <mergeCell ref="H405:I406"/>
    <mergeCell ref="J405:J406"/>
    <mergeCell ref="I402:I403"/>
    <mergeCell ref="J402:J403"/>
    <mergeCell ref="K402:K403"/>
    <mergeCell ref="L402:L403"/>
    <mergeCell ref="M402:M403"/>
    <mergeCell ref="N402:N403"/>
    <mergeCell ref="D401:F401"/>
    <mergeCell ref="H401:J401"/>
    <mergeCell ref="L401:N401"/>
    <mergeCell ref="B402:B403"/>
    <mergeCell ref="C402:C403"/>
    <mergeCell ref="D402:D403"/>
    <mergeCell ref="E402:E403"/>
    <mergeCell ref="F402:F403"/>
    <mergeCell ref="G402:G403"/>
    <mergeCell ref="H402:H403"/>
    <mergeCell ref="R383:R384"/>
    <mergeCell ref="B397:N397"/>
    <mergeCell ref="B399:B400"/>
    <mergeCell ref="C399:C400"/>
    <mergeCell ref="D399:F400"/>
    <mergeCell ref="G399:G400"/>
    <mergeCell ref="H399:J400"/>
    <mergeCell ref="K399:K400"/>
    <mergeCell ref="L399:N399"/>
    <mergeCell ref="L400:N400"/>
    <mergeCell ref="J383:J384"/>
    <mergeCell ref="K383:K384"/>
    <mergeCell ref="L383:M384"/>
    <mergeCell ref="N383:N384"/>
    <mergeCell ref="O383:O384"/>
    <mergeCell ref="P383:Q384"/>
    <mergeCell ref="B383:B384"/>
    <mergeCell ref="C383:C384"/>
    <mergeCell ref="D383:E384"/>
    <mergeCell ref="F383:F384"/>
    <mergeCell ref="G383:G384"/>
    <mergeCell ref="H383:I384"/>
    <mergeCell ref="N380:N381"/>
    <mergeCell ref="O380:O381"/>
    <mergeCell ref="P380:Q381"/>
    <mergeCell ref="R380:R381"/>
    <mergeCell ref="D382:F382"/>
    <mergeCell ref="H382:J382"/>
    <mergeCell ref="L382:N382"/>
    <mergeCell ref="P382:R382"/>
    <mergeCell ref="R378:R379"/>
    <mergeCell ref="B380:B381"/>
    <mergeCell ref="C380:C381"/>
    <mergeCell ref="D380:E381"/>
    <mergeCell ref="F380:F381"/>
    <mergeCell ref="G380:G381"/>
    <mergeCell ref="H380:I381"/>
    <mergeCell ref="J380:J381"/>
    <mergeCell ref="K380:K381"/>
    <mergeCell ref="L380:M381"/>
    <mergeCell ref="J378:J379"/>
    <mergeCell ref="K378:K379"/>
    <mergeCell ref="L378:M379"/>
    <mergeCell ref="N378:N379"/>
    <mergeCell ref="O378:O379"/>
    <mergeCell ref="P378:Q379"/>
    <mergeCell ref="N376:N377"/>
    <mergeCell ref="O376:O377"/>
    <mergeCell ref="P376:Q377"/>
    <mergeCell ref="R376:R377"/>
    <mergeCell ref="B378:B379"/>
    <mergeCell ref="C378:C379"/>
    <mergeCell ref="D378:E379"/>
    <mergeCell ref="F378:F379"/>
    <mergeCell ref="G378:G379"/>
    <mergeCell ref="H378:I379"/>
    <mergeCell ref="R374:R375"/>
    <mergeCell ref="B376:B377"/>
    <mergeCell ref="C376:C377"/>
    <mergeCell ref="D376:E377"/>
    <mergeCell ref="F376:F377"/>
    <mergeCell ref="G376:G377"/>
    <mergeCell ref="H376:I377"/>
    <mergeCell ref="J376:J377"/>
    <mergeCell ref="K376:K377"/>
    <mergeCell ref="L376:M377"/>
    <mergeCell ref="J374:J375"/>
    <mergeCell ref="K374:K375"/>
    <mergeCell ref="L374:M375"/>
    <mergeCell ref="N374:N375"/>
    <mergeCell ref="O374:O375"/>
    <mergeCell ref="P374:Q375"/>
    <mergeCell ref="N372:N373"/>
    <mergeCell ref="O372:O373"/>
    <mergeCell ref="P372:Q373"/>
    <mergeCell ref="R372:R373"/>
    <mergeCell ref="B374:B375"/>
    <mergeCell ref="C374:C375"/>
    <mergeCell ref="D374:E375"/>
    <mergeCell ref="F374:F375"/>
    <mergeCell ref="G374:G375"/>
    <mergeCell ref="H374:I375"/>
    <mergeCell ref="R370:R371"/>
    <mergeCell ref="B372:B373"/>
    <mergeCell ref="C372:C373"/>
    <mergeCell ref="D372:E373"/>
    <mergeCell ref="F372:F373"/>
    <mergeCell ref="G372:G373"/>
    <mergeCell ref="H372:I373"/>
    <mergeCell ref="J372:J373"/>
    <mergeCell ref="K372:K373"/>
    <mergeCell ref="L372:M373"/>
    <mergeCell ref="J370:J371"/>
    <mergeCell ref="K370:K371"/>
    <mergeCell ref="L370:M371"/>
    <mergeCell ref="N370:N371"/>
    <mergeCell ref="O370:O371"/>
    <mergeCell ref="P370:Q371"/>
    <mergeCell ref="N368:N369"/>
    <mergeCell ref="O368:O369"/>
    <mergeCell ref="P368:Q369"/>
    <mergeCell ref="R368:R369"/>
    <mergeCell ref="B370:B371"/>
    <mergeCell ref="C370:C371"/>
    <mergeCell ref="D370:E371"/>
    <mergeCell ref="F370:F371"/>
    <mergeCell ref="G370:G371"/>
    <mergeCell ref="H370:I371"/>
    <mergeCell ref="R366:R367"/>
    <mergeCell ref="B368:B369"/>
    <mergeCell ref="C368:C369"/>
    <mergeCell ref="D368:E369"/>
    <mergeCell ref="F368:F369"/>
    <mergeCell ref="G368:G369"/>
    <mergeCell ref="H368:I369"/>
    <mergeCell ref="J368:J369"/>
    <mergeCell ref="K368:K369"/>
    <mergeCell ref="L368:M369"/>
    <mergeCell ref="J366:J367"/>
    <mergeCell ref="K366:K367"/>
    <mergeCell ref="L366:M367"/>
    <mergeCell ref="N366:N367"/>
    <mergeCell ref="O366:O367"/>
    <mergeCell ref="P366:Q367"/>
    <mergeCell ref="B366:B367"/>
    <mergeCell ref="C366:C367"/>
    <mergeCell ref="D366:E367"/>
    <mergeCell ref="F366:F367"/>
    <mergeCell ref="G366:G367"/>
    <mergeCell ref="H366:I367"/>
    <mergeCell ref="P363:Q364"/>
    <mergeCell ref="R363:R364"/>
    <mergeCell ref="D365:F365"/>
    <mergeCell ref="H365:J365"/>
    <mergeCell ref="L365:N365"/>
    <mergeCell ref="P365:R365"/>
    <mergeCell ref="H363:I364"/>
    <mergeCell ref="J363:J364"/>
    <mergeCell ref="K363:K364"/>
    <mergeCell ref="L363:M364"/>
    <mergeCell ref="N363:N364"/>
    <mergeCell ref="O363:O364"/>
    <mergeCell ref="L361:M362"/>
    <mergeCell ref="N361:N362"/>
    <mergeCell ref="O361:O362"/>
    <mergeCell ref="P361:Q362"/>
    <mergeCell ref="R361:R362"/>
    <mergeCell ref="B363:B364"/>
    <mergeCell ref="C363:C364"/>
    <mergeCell ref="D363:E364"/>
    <mergeCell ref="F363:F364"/>
    <mergeCell ref="G363:G364"/>
    <mergeCell ref="P359:Q360"/>
    <mergeCell ref="R359:R360"/>
    <mergeCell ref="B361:B362"/>
    <mergeCell ref="C361:C362"/>
    <mergeCell ref="D361:E362"/>
    <mergeCell ref="F361:F362"/>
    <mergeCell ref="G361:G362"/>
    <mergeCell ref="H361:I362"/>
    <mergeCell ref="J361:J362"/>
    <mergeCell ref="K361:K362"/>
    <mergeCell ref="H359:I360"/>
    <mergeCell ref="J359:J360"/>
    <mergeCell ref="K359:K360"/>
    <mergeCell ref="L359:M360"/>
    <mergeCell ref="N359:N360"/>
    <mergeCell ref="O359:O360"/>
    <mergeCell ref="L357:M358"/>
    <mergeCell ref="N357:N358"/>
    <mergeCell ref="O357:O358"/>
    <mergeCell ref="P357:Q358"/>
    <mergeCell ref="R357:R358"/>
    <mergeCell ref="B359:B360"/>
    <mergeCell ref="C359:C360"/>
    <mergeCell ref="D359:E360"/>
    <mergeCell ref="F359:F360"/>
    <mergeCell ref="G359:G360"/>
    <mergeCell ref="P355:Q356"/>
    <mergeCell ref="R355:R356"/>
    <mergeCell ref="B357:B358"/>
    <mergeCell ref="C357:C358"/>
    <mergeCell ref="D357:E358"/>
    <mergeCell ref="F357:F358"/>
    <mergeCell ref="G357:G358"/>
    <mergeCell ref="H357:I358"/>
    <mergeCell ref="J357:J358"/>
    <mergeCell ref="K357:K358"/>
    <mergeCell ref="H355:I356"/>
    <mergeCell ref="J355:J356"/>
    <mergeCell ref="K355:K356"/>
    <mergeCell ref="L355:M356"/>
    <mergeCell ref="N355:N356"/>
    <mergeCell ref="O355:O356"/>
    <mergeCell ref="N353:N354"/>
    <mergeCell ref="O353:O354"/>
    <mergeCell ref="P353:P354"/>
    <mergeCell ref="Q353:Q354"/>
    <mergeCell ref="R353:R354"/>
    <mergeCell ref="B355:B356"/>
    <mergeCell ref="C355:C356"/>
    <mergeCell ref="D355:E356"/>
    <mergeCell ref="F355:F356"/>
    <mergeCell ref="G355:G356"/>
    <mergeCell ref="H353:H354"/>
    <mergeCell ref="I353:I354"/>
    <mergeCell ref="J353:J354"/>
    <mergeCell ref="K353:K354"/>
    <mergeCell ref="L353:L354"/>
    <mergeCell ref="M353:M354"/>
    <mergeCell ref="D352:F352"/>
    <mergeCell ref="H352:J352"/>
    <mergeCell ref="L352:N352"/>
    <mergeCell ref="P352:R352"/>
    <mergeCell ref="B353:B354"/>
    <mergeCell ref="C353:C354"/>
    <mergeCell ref="D353:D354"/>
    <mergeCell ref="E353:E354"/>
    <mergeCell ref="F353:F354"/>
    <mergeCell ref="G353:G354"/>
    <mergeCell ref="P349:Q350"/>
    <mergeCell ref="R349:R350"/>
    <mergeCell ref="D351:F351"/>
    <mergeCell ref="H351:J351"/>
    <mergeCell ref="L351:N351"/>
    <mergeCell ref="P351:R351"/>
    <mergeCell ref="H349:I350"/>
    <mergeCell ref="J349:J350"/>
    <mergeCell ref="K349:K350"/>
    <mergeCell ref="L349:M350"/>
    <mergeCell ref="N349:N350"/>
    <mergeCell ref="O349:O350"/>
    <mergeCell ref="R346:R347"/>
    <mergeCell ref="D348:F348"/>
    <mergeCell ref="H348:J348"/>
    <mergeCell ref="L348:N348"/>
    <mergeCell ref="P348:R348"/>
    <mergeCell ref="B349:B350"/>
    <mergeCell ref="C349:C350"/>
    <mergeCell ref="D349:E350"/>
    <mergeCell ref="F349:F350"/>
    <mergeCell ref="G349:G350"/>
    <mergeCell ref="J346:J347"/>
    <mergeCell ref="K346:K347"/>
    <mergeCell ref="L346:M347"/>
    <mergeCell ref="N346:N347"/>
    <mergeCell ref="O346:O347"/>
    <mergeCell ref="P346:Q347"/>
    <mergeCell ref="N344:N345"/>
    <mergeCell ref="O344:O345"/>
    <mergeCell ref="P344:Q345"/>
    <mergeCell ref="R344:R345"/>
    <mergeCell ref="B346:B347"/>
    <mergeCell ref="C346:C347"/>
    <mergeCell ref="D346:E347"/>
    <mergeCell ref="F346:F347"/>
    <mergeCell ref="G346:G347"/>
    <mergeCell ref="H346:I347"/>
    <mergeCell ref="R342:R343"/>
    <mergeCell ref="B344:B345"/>
    <mergeCell ref="C344:C345"/>
    <mergeCell ref="D344:E345"/>
    <mergeCell ref="F344:F345"/>
    <mergeCell ref="G344:G345"/>
    <mergeCell ref="H344:I345"/>
    <mergeCell ref="J344:J345"/>
    <mergeCell ref="K344:K345"/>
    <mergeCell ref="L344:M345"/>
    <mergeCell ref="J342:J343"/>
    <mergeCell ref="K342:K343"/>
    <mergeCell ref="L342:M343"/>
    <mergeCell ref="N342:N343"/>
    <mergeCell ref="O342:O343"/>
    <mergeCell ref="P342:Q343"/>
    <mergeCell ref="N340:N341"/>
    <mergeCell ref="O340:O341"/>
    <mergeCell ref="P340:Q341"/>
    <mergeCell ref="R340:R341"/>
    <mergeCell ref="B342:B343"/>
    <mergeCell ref="C342:C343"/>
    <mergeCell ref="D342:E343"/>
    <mergeCell ref="F342:F343"/>
    <mergeCell ref="G342:G343"/>
    <mergeCell ref="H342:I343"/>
    <mergeCell ref="R338:R339"/>
    <mergeCell ref="B340:B341"/>
    <mergeCell ref="C340:C341"/>
    <mergeCell ref="D340:E341"/>
    <mergeCell ref="F340:F341"/>
    <mergeCell ref="G340:G341"/>
    <mergeCell ref="H340:I341"/>
    <mergeCell ref="J340:J341"/>
    <mergeCell ref="K340:K341"/>
    <mergeCell ref="L340:M341"/>
    <mergeCell ref="J338:J339"/>
    <mergeCell ref="K338:K339"/>
    <mergeCell ref="L338:M339"/>
    <mergeCell ref="N338:N339"/>
    <mergeCell ref="O338:O339"/>
    <mergeCell ref="P338:Q339"/>
    <mergeCell ref="N336:N337"/>
    <mergeCell ref="O336:O337"/>
    <mergeCell ref="P336:Q337"/>
    <mergeCell ref="R336:R337"/>
    <mergeCell ref="B338:B339"/>
    <mergeCell ref="C338:C339"/>
    <mergeCell ref="D338:E339"/>
    <mergeCell ref="F338:F339"/>
    <mergeCell ref="G338:G339"/>
    <mergeCell ref="H338:I339"/>
    <mergeCell ref="R334:R335"/>
    <mergeCell ref="B336:B337"/>
    <mergeCell ref="C336:C337"/>
    <mergeCell ref="D336:E337"/>
    <mergeCell ref="F336:F337"/>
    <mergeCell ref="G336:G337"/>
    <mergeCell ref="H336:I337"/>
    <mergeCell ref="J336:J337"/>
    <mergeCell ref="K336:K337"/>
    <mergeCell ref="L336:M337"/>
    <mergeCell ref="J334:J335"/>
    <mergeCell ref="K334:K335"/>
    <mergeCell ref="L334:M335"/>
    <mergeCell ref="N334:N335"/>
    <mergeCell ref="O334:O335"/>
    <mergeCell ref="P334:Q335"/>
    <mergeCell ref="B334:B335"/>
    <mergeCell ref="C334:C335"/>
    <mergeCell ref="D334:E335"/>
    <mergeCell ref="F334:F335"/>
    <mergeCell ref="G334:G335"/>
    <mergeCell ref="H334:I335"/>
    <mergeCell ref="P331:Q332"/>
    <mergeCell ref="R331:R332"/>
    <mergeCell ref="D333:F333"/>
    <mergeCell ref="H333:J333"/>
    <mergeCell ref="L333:N333"/>
    <mergeCell ref="P333:R333"/>
    <mergeCell ref="H331:I332"/>
    <mergeCell ref="J331:J332"/>
    <mergeCell ref="K331:K332"/>
    <mergeCell ref="L331:M332"/>
    <mergeCell ref="N331:N332"/>
    <mergeCell ref="O331:O332"/>
    <mergeCell ref="L329:M330"/>
    <mergeCell ref="N329:N330"/>
    <mergeCell ref="O329:O330"/>
    <mergeCell ref="P329:Q330"/>
    <mergeCell ref="R329:R330"/>
    <mergeCell ref="B331:B332"/>
    <mergeCell ref="C331:C332"/>
    <mergeCell ref="D331:E332"/>
    <mergeCell ref="F331:F332"/>
    <mergeCell ref="G331:G332"/>
    <mergeCell ref="P327:Q328"/>
    <mergeCell ref="R327:R328"/>
    <mergeCell ref="B329:B330"/>
    <mergeCell ref="C329:C330"/>
    <mergeCell ref="D329:E330"/>
    <mergeCell ref="F329:F330"/>
    <mergeCell ref="G329:G330"/>
    <mergeCell ref="H329:I330"/>
    <mergeCell ref="J329:J330"/>
    <mergeCell ref="K329:K330"/>
    <mergeCell ref="H327:I328"/>
    <mergeCell ref="J327:J328"/>
    <mergeCell ref="K327:K328"/>
    <mergeCell ref="L327:M328"/>
    <mergeCell ref="N327:N328"/>
    <mergeCell ref="O327:O328"/>
    <mergeCell ref="L325:M326"/>
    <mergeCell ref="N325:N326"/>
    <mergeCell ref="O325:O326"/>
    <mergeCell ref="P325:Q326"/>
    <mergeCell ref="R325:R326"/>
    <mergeCell ref="B327:B328"/>
    <mergeCell ref="C327:C328"/>
    <mergeCell ref="D327:E328"/>
    <mergeCell ref="F327:F328"/>
    <mergeCell ref="G327:G328"/>
    <mergeCell ref="P323:Q324"/>
    <mergeCell ref="R323:R324"/>
    <mergeCell ref="B325:B326"/>
    <mergeCell ref="C325:C326"/>
    <mergeCell ref="D325:E326"/>
    <mergeCell ref="F325:F326"/>
    <mergeCell ref="G325:G326"/>
    <mergeCell ref="H325:I326"/>
    <mergeCell ref="J325:J326"/>
    <mergeCell ref="K325:K326"/>
    <mergeCell ref="H323:I324"/>
    <mergeCell ref="J323:J324"/>
    <mergeCell ref="K323:K324"/>
    <mergeCell ref="L323:M324"/>
    <mergeCell ref="N323:N324"/>
    <mergeCell ref="O323:O324"/>
    <mergeCell ref="N321:N322"/>
    <mergeCell ref="O321:O322"/>
    <mergeCell ref="P321:P322"/>
    <mergeCell ref="Q321:Q322"/>
    <mergeCell ref="R321:R322"/>
    <mergeCell ref="B323:B324"/>
    <mergeCell ref="C323:C324"/>
    <mergeCell ref="D323:E324"/>
    <mergeCell ref="F323:F324"/>
    <mergeCell ref="G323:G324"/>
    <mergeCell ref="H321:H322"/>
    <mergeCell ref="I321:I322"/>
    <mergeCell ref="J321:J322"/>
    <mergeCell ref="K321:K322"/>
    <mergeCell ref="L321:L322"/>
    <mergeCell ref="M321:M322"/>
    <mergeCell ref="B321:B322"/>
    <mergeCell ref="C321:C322"/>
    <mergeCell ref="D321:D322"/>
    <mergeCell ref="E321:E322"/>
    <mergeCell ref="F321:F322"/>
    <mergeCell ref="G321:G322"/>
    <mergeCell ref="D319:F319"/>
    <mergeCell ref="H319:J319"/>
    <mergeCell ref="L319:N319"/>
    <mergeCell ref="P319:R319"/>
    <mergeCell ref="D320:F320"/>
    <mergeCell ref="H320:J320"/>
    <mergeCell ref="L320:N320"/>
    <mergeCell ref="P320:R320"/>
    <mergeCell ref="D278:F278"/>
    <mergeCell ref="B315:R315"/>
    <mergeCell ref="D317:F317"/>
    <mergeCell ref="H317:R317"/>
    <mergeCell ref="D318:F318"/>
    <mergeCell ref="H318:J318"/>
    <mergeCell ref="L318:N318"/>
    <mergeCell ref="P318:R318"/>
    <mergeCell ref="B293:AL293"/>
    <mergeCell ref="B294:AL294"/>
    <mergeCell ref="J274:J275"/>
    <mergeCell ref="K274:K275"/>
    <mergeCell ref="L274:L275"/>
    <mergeCell ref="M274:M275"/>
    <mergeCell ref="D276:F276"/>
    <mergeCell ref="D277:F277"/>
    <mergeCell ref="K272:K273"/>
    <mergeCell ref="L272:L273"/>
    <mergeCell ref="M272:M273"/>
    <mergeCell ref="B274:B275"/>
    <mergeCell ref="C274:C275"/>
    <mergeCell ref="D274:E275"/>
    <mergeCell ref="F274:F275"/>
    <mergeCell ref="G274:G275"/>
    <mergeCell ref="H274:H278"/>
    <mergeCell ref="I274:I275"/>
    <mergeCell ref="D271:F271"/>
    <mergeCell ref="L271:M271"/>
    <mergeCell ref="B272:B273"/>
    <mergeCell ref="C272:C273"/>
    <mergeCell ref="D272:E273"/>
    <mergeCell ref="F272:F273"/>
    <mergeCell ref="G272:G273"/>
    <mergeCell ref="H272:H273"/>
    <mergeCell ref="I272:I273"/>
    <mergeCell ref="J272:J273"/>
    <mergeCell ref="I266:I267"/>
    <mergeCell ref="J266:J267"/>
    <mergeCell ref="K266:K267"/>
    <mergeCell ref="L266:L267"/>
    <mergeCell ref="M266:M267"/>
    <mergeCell ref="D268:F268"/>
    <mergeCell ref="B266:B267"/>
    <mergeCell ref="C266:C267"/>
    <mergeCell ref="D266:E267"/>
    <mergeCell ref="F266:F267"/>
    <mergeCell ref="G266:G267"/>
    <mergeCell ref="H266:H270"/>
    <mergeCell ref="D269:F269"/>
    <mergeCell ref="D270:F270"/>
    <mergeCell ref="H264:H265"/>
    <mergeCell ref="I264:I265"/>
    <mergeCell ref="J264:J265"/>
    <mergeCell ref="K264:K265"/>
    <mergeCell ref="L264:L265"/>
    <mergeCell ref="M264:M265"/>
    <mergeCell ref="I262:I263"/>
    <mergeCell ref="J262:J263"/>
    <mergeCell ref="K262:K263"/>
    <mergeCell ref="L262:L263"/>
    <mergeCell ref="M262:M263"/>
    <mergeCell ref="B264:B265"/>
    <mergeCell ref="C264:C265"/>
    <mergeCell ref="D264:E265"/>
    <mergeCell ref="F264:F265"/>
    <mergeCell ref="G264:G265"/>
    <mergeCell ref="B262:B263"/>
    <mergeCell ref="C262:C263"/>
    <mergeCell ref="D262:E263"/>
    <mergeCell ref="F262:F263"/>
    <mergeCell ref="G262:G263"/>
    <mergeCell ref="H262:H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7:J258"/>
    <mergeCell ref="K257:K258"/>
    <mergeCell ref="L257:M257"/>
    <mergeCell ref="L258:M258"/>
    <mergeCell ref="D259:F259"/>
    <mergeCell ref="L259:M259"/>
    <mergeCell ref="P245:P246"/>
    <mergeCell ref="Q245:Q246"/>
    <mergeCell ref="R245:R246"/>
    <mergeCell ref="B255:M255"/>
    <mergeCell ref="B257:B258"/>
    <mergeCell ref="C257:C258"/>
    <mergeCell ref="D257:F258"/>
    <mergeCell ref="G257:G258"/>
    <mergeCell ref="H257:H258"/>
    <mergeCell ref="I257:I258"/>
    <mergeCell ref="J245:J246"/>
    <mergeCell ref="K245:K246"/>
    <mergeCell ref="L245:L246"/>
    <mergeCell ref="M245:M246"/>
    <mergeCell ref="N245:N246"/>
    <mergeCell ref="O245:O246"/>
    <mergeCell ref="Q243:Q244"/>
    <mergeCell ref="R243:R244"/>
    <mergeCell ref="B245:B246"/>
    <mergeCell ref="C245:C246"/>
    <mergeCell ref="D245:D246"/>
    <mergeCell ref="E245:E246"/>
    <mergeCell ref="F245:F246"/>
    <mergeCell ref="G245:G246"/>
    <mergeCell ref="H245:H246"/>
    <mergeCell ref="I245:I246"/>
    <mergeCell ref="K243:K244"/>
    <mergeCell ref="L243:L244"/>
    <mergeCell ref="M243:M244"/>
    <mergeCell ref="N243:N244"/>
    <mergeCell ref="O243:O244"/>
    <mergeCell ref="P243:P244"/>
    <mergeCell ref="R241:R242"/>
    <mergeCell ref="B243:B244"/>
    <mergeCell ref="C243:C244"/>
    <mergeCell ref="D243:D244"/>
    <mergeCell ref="E243:E244"/>
    <mergeCell ref="F243:F244"/>
    <mergeCell ref="G243:G244"/>
    <mergeCell ref="H243:H244"/>
    <mergeCell ref="I243:I244"/>
    <mergeCell ref="J243:J244"/>
    <mergeCell ref="J241:J242"/>
    <mergeCell ref="K241:K242"/>
    <mergeCell ref="L241:M242"/>
    <mergeCell ref="N241:N242"/>
    <mergeCell ref="O241:O242"/>
    <mergeCell ref="P241:Q242"/>
    <mergeCell ref="B241:B242"/>
    <mergeCell ref="C241:C242"/>
    <mergeCell ref="D241:E242"/>
    <mergeCell ref="F241:F242"/>
    <mergeCell ref="G241:G242"/>
    <mergeCell ref="H241:I242"/>
    <mergeCell ref="P238:Q239"/>
    <mergeCell ref="R238:R239"/>
    <mergeCell ref="D240:F240"/>
    <mergeCell ref="H240:J240"/>
    <mergeCell ref="L240:N240"/>
    <mergeCell ref="P240:R240"/>
    <mergeCell ref="H238:I239"/>
    <mergeCell ref="J238:J239"/>
    <mergeCell ref="K238:K239"/>
    <mergeCell ref="L238:M239"/>
    <mergeCell ref="N238:N239"/>
    <mergeCell ref="O238:O239"/>
    <mergeCell ref="L236:M237"/>
    <mergeCell ref="N236:N237"/>
    <mergeCell ref="O236:O237"/>
    <mergeCell ref="P236:Q237"/>
    <mergeCell ref="R236:R237"/>
    <mergeCell ref="B238:B239"/>
    <mergeCell ref="C238:C239"/>
    <mergeCell ref="D238:E239"/>
    <mergeCell ref="F238:F239"/>
    <mergeCell ref="G238:G239"/>
    <mergeCell ref="P234:Q235"/>
    <mergeCell ref="R234:R235"/>
    <mergeCell ref="B236:B237"/>
    <mergeCell ref="C236:C237"/>
    <mergeCell ref="D236:E237"/>
    <mergeCell ref="F236:F237"/>
    <mergeCell ref="G236:G237"/>
    <mergeCell ref="H236:I237"/>
    <mergeCell ref="J236:J237"/>
    <mergeCell ref="K236:K237"/>
    <mergeCell ref="H234:I235"/>
    <mergeCell ref="J234:J235"/>
    <mergeCell ref="K234:K235"/>
    <mergeCell ref="L234:M235"/>
    <mergeCell ref="N234:N235"/>
    <mergeCell ref="O234:O235"/>
    <mergeCell ref="N232:N233"/>
    <mergeCell ref="O232:O233"/>
    <mergeCell ref="P232:P233"/>
    <mergeCell ref="Q232:Q233"/>
    <mergeCell ref="R232:R233"/>
    <mergeCell ref="B234:B235"/>
    <mergeCell ref="C234:C235"/>
    <mergeCell ref="D234:E235"/>
    <mergeCell ref="F234:F235"/>
    <mergeCell ref="G234:G235"/>
    <mergeCell ref="H232:H233"/>
    <mergeCell ref="I232:I233"/>
    <mergeCell ref="J232:J233"/>
    <mergeCell ref="K232:K233"/>
    <mergeCell ref="L232:L233"/>
    <mergeCell ref="M232:M233"/>
    <mergeCell ref="D231:F231"/>
    <mergeCell ref="H231:J231"/>
    <mergeCell ref="L231:N231"/>
    <mergeCell ref="P231:R231"/>
    <mergeCell ref="B232:B233"/>
    <mergeCell ref="C232:C233"/>
    <mergeCell ref="D232:D233"/>
    <mergeCell ref="E232:E233"/>
    <mergeCell ref="F232:F233"/>
    <mergeCell ref="G232:G233"/>
    <mergeCell ref="AL216:AL217"/>
    <mergeCell ref="B227:R227"/>
    <mergeCell ref="D229:J229"/>
    <mergeCell ref="L229:R229"/>
    <mergeCell ref="D230:F230"/>
    <mergeCell ref="H230:J230"/>
    <mergeCell ref="L230:N230"/>
    <mergeCell ref="P230:R230"/>
    <mergeCell ref="B226:AL226"/>
    <mergeCell ref="AF216:AF217"/>
    <mergeCell ref="AG216:AG217"/>
    <mergeCell ref="AH216:AH217"/>
    <mergeCell ref="AI216:AI217"/>
    <mergeCell ref="AJ216:AJ217"/>
    <mergeCell ref="AK216:AK217"/>
    <mergeCell ref="Z216:Z217"/>
    <mergeCell ref="AA216:AA217"/>
    <mergeCell ref="AB216:AB217"/>
    <mergeCell ref="AC216:AC217"/>
    <mergeCell ref="AD216:AD217"/>
    <mergeCell ref="AE216:AE217"/>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AH214:AH215"/>
    <mergeCell ref="AI214:AI215"/>
    <mergeCell ref="AJ214:AK215"/>
    <mergeCell ref="AL214:AL215"/>
    <mergeCell ref="B216:B217"/>
    <mergeCell ref="C216:C217"/>
    <mergeCell ref="D216:D217"/>
    <mergeCell ref="E216:E217"/>
    <mergeCell ref="F216:F217"/>
    <mergeCell ref="G216:G217"/>
    <mergeCell ref="Z214:Z215"/>
    <mergeCell ref="AA214:AA215"/>
    <mergeCell ref="AB214:AC215"/>
    <mergeCell ref="AD214:AD215"/>
    <mergeCell ref="AE214:AE215"/>
    <mergeCell ref="AF214:AG215"/>
    <mergeCell ref="R214:R215"/>
    <mergeCell ref="S214:S215"/>
    <mergeCell ref="T214:U215"/>
    <mergeCell ref="V214:V215"/>
    <mergeCell ref="W214:W215"/>
    <mergeCell ref="X214:Y215"/>
    <mergeCell ref="J214:J215"/>
    <mergeCell ref="K214:K215"/>
    <mergeCell ref="L214:M215"/>
    <mergeCell ref="N214:N215"/>
    <mergeCell ref="O214:O215"/>
    <mergeCell ref="P214:Q215"/>
    <mergeCell ref="X213:Z213"/>
    <mergeCell ref="AB213:AD213"/>
    <mergeCell ref="AF213:AH213"/>
    <mergeCell ref="AJ213:AL213"/>
    <mergeCell ref="B214:B215"/>
    <mergeCell ref="C214:C215"/>
    <mergeCell ref="D214:E215"/>
    <mergeCell ref="F214:F215"/>
    <mergeCell ref="G214:G215"/>
    <mergeCell ref="H214:I215"/>
    <mergeCell ref="AF211:AG212"/>
    <mergeCell ref="AH211:AH212"/>
    <mergeCell ref="AI211:AI212"/>
    <mergeCell ref="AJ211:AK212"/>
    <mergeCell ref="AL211:AL212"/>
    <mergeCell ref="D213:F213"/>
    <mergeCell ref="H213:J213"/>
    <mergeCell ref="L213:N213"/>
    <mergeCell ref="P213:R213"/>
    <mergeCell ref="T213:V213"/>
    <mergeCell ref="X211:Y212"/>
    <mergeCell ref="Z211:Z212"/>
    <mergeCell ref="AA211:AA212"/>
    <mergeCell ref="AB211:AC212"/>
    <mergeCell ref="AD211:AD212"/>
    <mergeCell ref="AE211:AE212"/>
    <mergeCell ref="P211:Q212"/>
    <mergeCell ref="R211:R212"/>
    <mergeCell ref="S211:S212"/>
    <mergeCell ref="T211:U212"/>
    <mergeCell ref="V211:V212"/>
    <mergeCell ref="W211:W212"/>
    <mergeCell ref="H211:I212"/>
    <mergeCell ref="J211:J212"/>
    <mergeCell ref="K211:K212"/>
    <mergeCell ref="L211:M212"/>
    <mergeCell ref="N211:N212"/>
    <mergeCell ref="O211:O212"/>
    <mergeCell ref="AF209:AG210"/>
    <mergeCell ref="AH209:AH210"/>
    <mergeCell ref="AI209:AI210"/>
    <mergeCell ref="AJ209:AK210"/>
    <mergeCell ref="AL209:AL210"/>
    <mergeCell ref="B211:B212"/>
    <mergeCell ref="C211:C212"/>
    <mergeCell ref="D211:E212"/>
    <mergeCell ref="F211:F212"/>
    <mergeCell ref="G211:G212"/>
    <mergeCell ref="X209:Y210"/>
    <mergeCell ref="Z209:Z210"/>
    <mergeCell ref="AA209:AA210"/>
    <mergeCell ref="AB209:AC210"/>
    <mergeCell ref="AD209:AD210"/>
    <mergeCell ref="AE209:AE210"/>
    <mergeCell ref="P209:Q210"/>
    <mergeCell ref="R209:R210"/>
    <mergeCell ref="S209:S210"/>
    <mergeCell ref="T209:U210"/>
    <mergeCell ref="V209:V210"/>
    <mergeCell ref="W209:W210"/>
    <mergeCell ref="H209:I210"/>
    <mergeCell ref="J209:J210"/>
    <mergeCell ref="K209:K210"/>
    <mergeCell ref="L209:M210"/>
    <mergeCell ref="N209:N210"/>
    <mergeCell ref="O209:O210"/>
    <mergeCell ref="AF207:AG208"/>
    <mergeCell ref="AH207:AH208"/>
    <mergeCell ref="AI207:AI208"/>
    <mergeCell ref="AJ207:AK208"/>
    <mergeCell ref="AL207:AL208"/>
    <mergeCell ref="B209:B210"/>
    <mergeCell ref="C209:C210"/>
    <mergeCell ref="D209:E210"/>
    <mergeCell ref="F209:F210"/>
    <mergeCell ref="G209:G210"/>
    <mergeCell ref="X207:Y208"/>
    <mergeCell ref="Z207:Z208"/>
    <mergeCell ref="AA207:AA208"/>
    <mergeCell ref="AB207:AC208"/>
    <mergeCell ref="AD207:AD208"/>
    <mergeCell ref="AE207:AE208"/>
    <mergeCell ref="P207:Q208"/>
    <mergeCell ref="R207:R208"/>
    <mergeCell ref="S207:S208"/>
    <mergeCell ref="T207:U208"/>
    <mergeCell ref="V207:V208"/>
    <mergeCell ref="W207:W208"/>
    <mergeCell ref="H207:I208"/>
    <mergeCell ref="J207:J208"/>
    <mergeCell ref="K207:K208"/>
    <mergeCell ref="L207:M208"/>
    <mergeCell ref="N207:N208"/>
    <mergeCell ref="O207:O208"/>
    <mergeCell ref="AH205:AH206"/>
    <mergeCell ref="AI205:AI206"/>
    <mergeCell ref="AJ205:AJ206"/>
    <mergeCell ref="AK205:AK206"/>
    <mergeCell ref="AL205:AL206"/>
    <mergeCell ref="B207:B208"/>
    <mergeCell ref="C207:C208"/>
    <mergeCell ref="D207:E208"/>
    <mergeCell ref="F207:F208"/>
    <mergeCell ref="G207:G208"/>
    <mergeCell ref="AB205:AB206"/>
    <mergeCell ref="AC205:AC206"/>
    <mergeCell ref="AD205:AD206"/>
    <mergeCell ref="AE205:AE206"/>
    <mergeCell ref="AF205:AF206"/>
    <mergeCell ref="AG205:AG206"/>
    <mergeCell ref="V205:V206"/>
    <mergeCell ref="W205:W206"/>
    <mergeCell ref="X205:X206"/>
    <mergeCell ref="Y205:Y206"/>
    <mergeCell ref="Z205:Z206"/>
    <mergeCell ref="AA205:AA206"/>
    <mergeCell ref="P205:P206"/>
    <mergeCell ref="Q205:Q206"/>
    <mergeCell ref="R205:R206"/>
    <mergeCell ref="S205:S206"/>
    <mergeCell ref="T205:T206"/>
    <mergeCell ref="U205:U206"/>
    <mergeCell ref="J205:J206"/>
    <mergeCell ref="K205:K206"/>
    <mergeCell ref="L205:L206"/>
    <mergeCell ref="M205:M206"/>
    <mergeCell ref="N205:N206"/>
    <mergeCell ref="O205:O206"/>
    <mergeCell ref="AF204:AH204"/>
    <mergeCell ref="AJ204:AL204"/>
    <mergeCell ref="B205:B206"/>
    <mergeCell ref="C205:C206"/>
    <mergeCell ref="D205:D206"/>
    <mergeCell ref="E205:E206"/>
    <mergeCell ref="F205:F206"/>
    <mergeCell ref="G205:G206"/>
    <mergeCell ref="H205:H206"/>
    <mergeCell ref="I205:I206"/>
    <mergeCell ref="AB203:AD203"/>
    <mergeCell ref="AF203:AH203"/>
    <mergeCell ref="AJ203:AL203"/>
    <mergeCell ref="D204:F204"/>
    <mergeCell ref="H204:J204"/>
    <mergeCell ref="L204:N204"/>
    <mergeCell ref="P204:R204"/>
    <mergeCell ref="T204:V204"/>
    <mergeCell ref="X204:Z204"/>
    <mergeCell ref="AB204:AD204"/>
    <mergeCell ref="D203:F203"/>
    <mergeCell ref="H203:J203"/>
    <mergeCell ref="L203:N203"/>
    <mergeCell ref="P203:R203"/>
    <mergeCell ref="T203:V203"/>
    <mergeCell ref="X203:Z203"/>
    <mergeCell ref="AG201:AG202"/>
    <mergeCell ref="AH201:AH202"/>
    <mergeCell ref="AI201:AI202"/>
    <mergeCell ref="AJ201:AJ202"/>
    <mergeCell ref="AK201:AK202"/>
    <mergeCell ref="AL201:AL202"/>
    <mergeCell ref="AA201:AA202"/>
    <mergeCell ref="AB201:AB202"/>
    <mergeCell ref="AC201:AC202"/>
    <mergeCell ref="AD201:AD202"/>
    <mergeCell ref="AE201:AE202"/>
    <mergeCell ref="AF201:AF202"/>
    <mergeCell ref="U201:U202"/>
    <mergeCell ref="V201:V202"/>
    <mergeCell ref="W201:W202"/>
    <mergeCell ref="X201:X202"/>
    <mergeCell ref="Y201:Y202"/>
    <mergeCell ref="Z201:Z202"/>
    <mergeCell ref="O201:O202"/>
    <mergeCell ref="P201:P202"/>
    <mergeCell ref="Q201:Q202"/>
    <mergeCell ref="R201:R202"/>
    <mergeCell ref="S201:S202"/>
    <mergeCell ref="T201:T202"/>
    <mergeCell ref="I201:I202"/>
    <mergeCell ref="J201:J202"/>
    <mergeCell ref="K201:K202"/>
    <mergeCell ref="L201:L202"/>
    <mergeCell ref="M201:M202"/>
    <mergeCell ref="N201:N202"/>
    <mergeCell ref="AI199:AI200"/>
    <mergeCell ref="AJ199:AK200"/>
    <mergeCell ref="AL199:AL200"/>
    <mergeCell ref="B201:B202"/>
    <mergeCell ref="C201:C202"/>
    <mergeCell ref="D201:D202"/>
    <mergeCell ref="E201:E202"/>
    <mergeCell ref="F201:F202"/>
    <mergeCell ref="G201:G202"/>
    <mergeCell ref="H201:H202"/>
    <mergeCell ref="AA199:AA200"/>
    <mergeCell ref="AB199:AC200"/>
    <mergeCell ref="AD199:AD200"/>
    <mergeCell ref="AE199:AE200"/>
    <mergeCell ref="AF199:AG200"/>
    <mergeCell ref="AH199:AH200"/>
    <mergeCell ref="S199:S200"/>
    <mergeCell ref="T199:U200"/>
    <mergeCell ref="V199:V200"/>
    <mergeCell ref="W199:W200"/>
    <mergeCell ref="X199:Y200"/>
    <mergeCell ref="Z199:Z200"/>
    <mergeCell ref="K199:K200"/>
    <mergeCell ref="L199:M200"/>
    <mergeCell ref="N199:N200"/>
    <mergeCell ref="O199:O200"/>
    <mergeCell ref="P199:Q200"/>
    <mergeCell ref="R199:R200"/>
    <mergeCell ref="AB198:AD198"/>
    <mergeCell ref="AF198:AH198"/>
    <mergeCell ref="AJ198:AL198"/>
    <mergeCell ref="B199:B200"/>
    <mergeCell ref="C199:C200"/>
    <mergeCell ref="D199:E200"/>
    <mergeCell ref="F199:F200"/>
    <mergeCell ref="G199:G200"/>
    <mergeCell ref="H199:I200"/>
    <mergeCell ref="J199:J200"/>
    <mergeCell ref="AH196:AH197"/>
    <mergeCell ref="AI196:AI197"/>
    <mergeCell ref="AJ196:AK197"/>
    <mergeCell ref="AL196:AL197"/>
    <mergeCell ref="D198:F198"/>
    <mergeCell ref="H198:J198"/>
    <mergeCell ref="L198:N198"/>
    <mergeCell ref="P198:R198"/>
    <mergeCell ref="T198:V198"/>
    <mergeCell ref="X198:Z198"/>
    <mergeCell ref="Z196:Z197"/>
    <mergeCell ref="AA196:AA197"/>
    <mergeCell ref="AB196:AC197"/>
    <mergeCell ref="AD196:AD197"/>
    <mergeCell ref="AE196:AE197"/>
    <mergeCell ref="AF196:AG197"/>
    <mergeCell ref="R196:R197"/>
    <mergeCell ref="S196:S197"/>
    <mergeCell ref="T196:U197"/>
    <mergeCell ref="V196:V197"/>
    <mergeCell ref="W196:W197"/>
    <mergeCell ref="X196:Y197"/>
    <mergeCell ref="J196:J197"/>
    <mergeCell ref="K196:K197"/>
    <mergeCell ref="L196:M197"/>
    <mergeCell ref="N196:N197"/>
    <mergeCell ref="O196:O197"/>
    <mergeCell ref="P196:Q197"/>
    <mergeCell ref="AH194:AH195"/>
    <mergeCell ref="AI194:AI195"/>
    <mergeCell ref="AJ194:AK195"/>
    <mergeCell ref="AL194:AL195"/>
    <mergeCell ref="B196:B197"/>
    <mergeCell ref="C196:C197"/>
    <mergeCell ref="D196:E197"/>
    <mergeCell ref="F196:F197"/>
    <mergeCell ref="G196:G197"/>
    <mergeCell ref="H196:I197"/>
    <mergeCell ref="Z194:Z195"/>
    <mergeCell ref="AA194:AA195"/>
    <mergeCell ref="AB194:AC195"/>
    <mergeCell ref="AD194:AD195"/>
    <mergeCell ref="AE194:AE195"/>
    <mergeCell ref="AF194:AG195"/>
    <mergeCell ref="R194:R195"/>
    <mergeCell ref="S194:S195"/>
    <mergeCell ref="T194:U195"/>
    <mergeCell ref="V194:V195"/>
    <mergeCell ref="W194:W195"/>
    <mergeCell ref="X194:Y195"/>
    <mergeCell ref="J194:J195"/>
    <mergeCell ref="K194:K195"/>
    <mergeCell ref="L194:M195"/>
    <mergeCell ref="N194:N195"/>
    <mergeCell ref="O194:O195"/>
    <mergeCell ref="P194:Q195"/>
    <mergeCell ref="AH192:AH193"/>
    <mergeCell ref="AI192:AI193"/>
    <mergeCell ref="AJ192:AK193"/>
    <mergeCell ref="AL192:AL193"/>
    <mergeCell ref="B194:B195"/>
    <mergeCell ref="C194:C195"/>
    <mergeCell ref="D194:E195"/>
    <mergeCell ref="F194:F195"/>
    <mergeCell ref="G194:G195"/>
    <mergeCell ref="H194:I195"/>
    <mergeCell ref="Z192:Z193"/>
    <mergeCell ref="AA192:AA193"/>
    <mergeCell ref="AB192:AC193"/>
    <mergeCell ref="AD192:AD193"/>
    <mergeCell ref="AE192:AE193"/>
    <mergeCell ref="AF192:AG193"/>
    <mergeCell ref="R192:R193"/>
    <mergeCell ref="S192:S193"/>
    <mergeCell ref="T192:U193"/>
    <mergeCell ref="V192:V193"/>
    <mergeCell ref="W192:W193"/>
    <mergeCell ref="X192:Y193"/>
    <mergeCell ref="J192:J193"/>
    <mergeCell ref="K192:K193"/>
    <mergeCell ref="L192:M193"/>
    <mergeCell ref="N192:N193"/>
    <mergeCell ref="O192:O193"/>
    <mergeCell ref="P192:Q193"/>
    <mergeCell ref="B192:B193"/>
    <mergeCell ref="C192:C193"/>
    <mergeCell ref="D192:E193"/>
    <mergeCell ref="F192:F193"/>
    <mergeCell ref="G192:G193"/>
    <mergeCell ref="H192:I193"/>
    <mergeCell ref="AG190:AG191"/>
    <mergeCell ref="AH190:AH191"/>
    <mergeCell ref="AI190:AI191"/>
    <mergeCell ref="AJ190:AJ191"/>
    <mergeCell ref="AK190:AK191"/>
    <mergeCell ref="AL190:AL191"/>
    <mergeCell ref="AA190:AA191"/>
    <mergeCell ref="AB190:AB191"/>
    <mergeCell ref="AC190:AC191"/>
    <mergeCell ref="AD190:AD191"/>
    <mergeCell ref="AE190:AE191"/>
    <mergeCell ref="AF190:AF191"/>
    <mergeCell ref="U190:U191"/>
    <mergeCell ref="V190:V191"/>
    <mergeCell ref="W190:W191"/>
    <mergeCell ref="X190:X191"/>
    <mergeCell ref="Y190:Y191"/>
    <mergeCell ref="Z190:Z191"/>
    <mergeCell ref="O190:O191"/>
    <mergeCell ref="P190:P191"/>
    <mergeCell ref="Q190:Q191"/>
    <mergeCell ref="R190:R191"/>
    <mergeCell ref="S190:S191"/>
    <mergeCell ref="T190:T191"/>
    <mergeCell ref="I190:I191"/>
    <mergeCell ref="J190:J191"/>
    <mergeCell ref="K190:K191"/>
    <mergeCell ref="L190:L191"/>
    <mergeCell ref="M190:M191"/>
    <mergeCell ref="N190:N191"/>
    <mergeCell ref="AB189:AD189"/>
    <mergeCell ref="AF189:AH189"/>
    <mergeCell ref="AJ189:AL189"/>
    <mergeCell ref="B190:B191"/>
    <mergeCell ref="C190:C191"/>
    <mergeCell ref="D190:D191"/>
    <mergeCell ref="E190:E191"/>
    <mergeCell ref="F190:F191"/>
    <mergeCell ref="G190:G191"/>
    <mergeCell ref="H190:H191"/>
    <mergeCell ref="D189:F189"/>
    <mergeCell ref="H189:J189"/>
    <mergeCell ref="L189:N189"/>
    <mergeCell ref="P189:R189"/>
    <mergeCell ref="T189:V189"/>
    <mergeCell ref="X189:Z189"/>
    <mergeCell ref="AL186:AL187"/>
    <mergeCell ref="D188:F188"/>
    <mergeCell ref="H188:J188"/>
    <mergeCell ref="L188:N188"/>
    <mergeCell ref="P188:R188"/>
    <mergeCell ref="T188:V188"/>
    <mergeCell ref="X188:Z188"/>
    <mergeCell ref="AB188:AD188"/>
    <mergeCell ref="AF188:AH188"/>
    <mergeCell ref="AJ188:AL188"/>
    <mergeCell ref="AF186:AF187"/>
    <mergeCell ref="AG186:AG187"/>
    <mergeCell ref="AH186:AH187"/>
    <mergeCell ref="AI186:AI187"/>
    <mergeCell ref="AJ186:AJ187"/>
    <mergeCell ref="AK186:AK187"/>
    <mergeCell ref="Z186:Z187"/>
    <mergeCell ref="AA186:AA187"/>
    <mergeCell ref="AB186:AB187"/>
    <mergeCell ref="AC186:AC187"/>
    <mergeCell ref="AD186:AD187"/>
    <mergeCell ref="AE186:AE18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AH184:AH185"/>
    <mergeCell ref="AI184:AI185"/>
    <mergeCell ref="AJ184:AK185"/>
    <mergeCell ref="AL184:AL185"/>
    <mergeCell ref="B186:B187"/>
    <mergeCell ref="C186:C187"/>
    <mergeCell ref="D186:D187"/>
    <mergeCell ref="E186:E187"/>
    <mergeCell ref="F186:F187"/>
    <mergeCell ref="G186:G187"/>
    <mergeCell ref="Z184:Z185"/>
    <mergeCell ref="AA184:AA185"/>
    <mergeCell ref="AB184:AC185"/>
    <mergeCell ref="AD184:AD185"/>
    <mergeCell ref="AE184:AE185"/>
    <mergeCell ref="AF184:AG185"/>
    <mergeCell ref="R184:R185"/>
    <mergeCell ref="S184:S185"/>
    <mergeCell ref="T184:U185"/>
    <mergeCell ref="V184:V185"/>
    <mergeCell ref="W184:W185"/>
    <mergeCell ref="X184:Y185"/>
    <mergeCell ref="J184:J185"/>
    <mergeCell ref="K184:K185"/>
    <mergeCell ref="L184:M185"/>
    <mergeCell ref="N184:N185"/>
    <mergeCell ref="O184:O185"/>
    <mergeCell ref="P184:Q185"/>
    <mergeCell ref="X183:Z183"/>
    <mergeCell ref="AB183:AD183"/>
    <mergeCell ref="AF183:AH183"/>
    <mergeCell ref="AJ183:AL183"/>
    <mergeCell ref="B184:B185"/>
    <mergeCell ref="C184:C185"/>
    <mergeCell ref="D184:E185"/>
    <mergeCell ref="F184:F185"/>
    <mergeCell ref="G184:G185"/>
    <mergeCell ref="H184:I185"/>
    <mergeCell ref="AF181:AG182"/>
    <mergeCell ref="AH181:AH182"/>
    <mergeCell ref="AI181:AI182"/>
    <mergeCell ref="AJ181:AK182"/>
    <mergeCell ref="AL181:AL182"/>
    <mergeCell ref="D183:F183"/>
    <mergeCell ref="H183:J183"/>
    <mergeCell ref="L183:N183"/>
    <mergeCell ref="P183:R183"/>
    <mergeCell ref="T183:V183"/>
    <mergeCell ref="X181:Y182"/>
    <mergeCell ref="Z181:Z182"/>
    <mergeCell ref="AA181:AA182"/>
    <mergeCell ref="AB181:AC182"/>
    <mergeCell ref="AD181:AD182"/>
    <mergeCell ref="AE181:AE182"/>
    <mergeCell ref="P181:Q182"/>
    <mergeCell ref="R181:R182"/>
    <mergeCell ref="S181:S182"/>
    <mergeCell ref="T181:U182"/>
    <mergeCell ref="V181:V182"/>
    <mergeCell ref="W181:W182"/>
    <mergeCell ref="H181:I182"/>
    <mergeCell ref="J181:J182"/>
    <mergeCell ref="K181:K182"/>
    <mergeCell ref="L181:M182"/>
    <mergeCell ref="N181:N182"/>
    <mergeCell ref="O181:O182"/>
    <mergeCell ref="AF179:AG180"/>
    <mergeCell ref="AH179:AH180"/>
    <mergeCell ref="AI179:AI180"/>
    <mergeCell ref="AJ179:AK180"/>
    <mergeCell ref="AL179:AL180"/>
    <mergeCell ref="B181:B182"/>
    <mergeCell ref="C181:C182"/>
    <mergeCell ref="D181:E182"/>
    <mergeCell ref="F181:F182"/>
    <mergeCell ref="G181:G182"/>
    <mergeCell ref="X179:Y180"/>
    <mergeCell ref="Z179:Z180"/>
    <mergeCell ref="AA179:AA180"/>
    <mergeCell ref="AB179:AC180"/>
    <mergeCell ref="AD179:AD180"/>
    <mergeCell ref="AE179:AE180"/>
    <mergeCell ref="P179:Q180"/>
    <mergeCell ref="R179:R180"/>
    <mergeCell ref="S179:S180"/>
    <mergeCell ref="T179:U180"/>
    <mergeCell ref="V179:V180"/>
    <mergeCell ref="W179:W180"/>
    <mergeCell ref="H179:I180"/>
    <mergeCell ref="J179:J180"/>
    <mergeCell ref="K179:K180"/>
    <mergeCell ref="L179:M180"/>
    <mergeCell ref="N179:N180"/>
    <mergeCell ref="O179:O180"/>
    <mergeCell ref="AF177:AG178"/>
    <mergeCell ref="AH177:AH178"/>
    <mergeCell ref="AI177:AI178"/>
    <mergeCell ref="AJ177:AK178"/>
    <mergeCell ref="AL177:AL178"/>
    <mergeCell ref="B179:B180"/>
    <mergeCell ref="C179:C180"/>
    <mergeCell ref="D179:E180"/>
    <mergeCell ref="F179:F180"/>
    <mergeCell ref="G179:G180"/>
    <mergeCell ref="X177:Y178"/>
    <mergeCell ref="Z177:Z178"/>
    <mergeCell ref="AA177:AA178"/>
    <mergeCell ref="AB177:AC178"/>
    <mergeCell ref="AD177:AD178"/>
    <mergeCell ref="AE177:AE178"/>
    <mergeCell ref="P177:Q178"/>
    <mergeCell ref="R177:R178"/>
    <mergeCell ref="S177:S178"/>
    <mergeCell ref="T177:U178"/>
    <mergeCell ref="V177:V178"/>
    <mergeCell ref="W177:W178"/>
    <mergeCell ref="H177:I178"/>
    <mergeCell ref="J177:J178"/>
    <mergeCell ref="K177:K178"/>
    <mergeCell ref="L177:M178"/>
    <mergeCell ref="N177:N178"/>
    <mergeCell ref="O177:O178"/>
    <mergeCell ref="AH175:AH176"/>
    <mergeCell ref="AI175:AI176"/>
    <mergeCell ref="AJ175:AJ176"/>
    <mergeCell ref="AK175:AK176"/>
    <mergeCell ref="AL175:AL176"/>
    <mergeCell ref="B177:B178"/>
    <mergeCell ref="C177:C178"/>
    <mergeCell ref="D177:E178"/>
    <mergeCell ref="F177:F178"/>
    <mergeCell ref="G177:G178"/>
    <mergeCell ref="AB175:AB176"/>
    <mergeCell ref="AC175:AC176"/>
    <mergeCell ref="AD175:AD176"/>
    <mergeCell ref="AE175:AE176"/>
    <mergeCell ref="AF175:AF176"/>
    <mergeCell ref="AG175:AG176"/>
    <mergeCell ref="V175:V176"/>
    <mergeCell ref="W175:W176"/>
    <mergeCell ref="X175:X176"/>
    <mergeCell ref="Y175:Y176"/>
    <mergeCell ref="Z175:Z176"/>
    <mergeCell ref="AA175:AA176"/>
    <mergeCell ref="P175:P176"/>
    <mergeCell ref="Q175:Q176"/>
    <mergeCell ref="R175:R176"/>
    <mergeCell ref="S175:S176"/>
    <mergeCell ref="T175:T176"/>
    <mergeCell ref="U175:U176"/>
    <mergeCell ref="J175:J176"/>
    <mergeCell ref="K175:K176"/>
    <mergeCell ref="L175:L176"/>
    <mergeCell ref="M175:M176"/>
    <mergeCell ref="N175:N176"/>
    <mergeCell ref="O175:O176"/>
    <mergeCell ref="AF174:AH174"/>
    <mergeCell ref="AJ174:AL174"/>
    <mergeCell ref="B175:B176"/>
    <mergeCell ref="C175:C176"/>
    <mergeCell ref="D175:D176"/>
    <mergeCell ref="E175:E176"/>
    <mergeCell ref="F175:F176"/>
    <mergeCell ref="G175:G176"/>
    <mergeCell ref="H175:H176"/>
    <mergeCell ref="I175:I176"/>
    <mergeCell ref="AB173:AD173"/>
    <mergeCell ref="AF173:AH173"/>
    <mergeCell ref="AJ173:AL173"/>
    <mergeCell ref="D174:F174"/>
    <mergeCell ref="H174:J174"/>
    <mergeCell ref="L174:N174"/>
    <mergeCell ref="P174:R174"/>
    <mergeCell ref="T174:V174"/>
    <mergeCell ref="X174:Z174"/>
    <mergeCell ref="AB174:AD174"/>
    <mergeCell ref="D173:F173"/>
    <mergeCell ref="H173:J173"/>
    <mergeCell ref="L173:N173"/>
    <mergeCell ref="P173:R173"/>
    <mergeCell ref="T173:V173"/>
    <mergeCell ref="X173:Z173"/>
    <mergeCell ref="AG171:AG172"/>
    <mergeCell ref="AH171:AH172"/>
    <mergeCell ref="AI171:AI172"/>
    <mergeCell ref="AJ171:AJ172"/>
    <mergeCell ref="AK171:AK172"/>
    <mergeCell ref="AL171:AL172"/>
    <mergeCell ref="AA171:AA172"/>
    <mergeCell ref="AB171:AB172"/>
    <mergeCell ref="AC171:AC172"/>
    <mergeCell ref="AD171:AD172"/>
    <mergeCell ref="AE171:AE172"/>
    <mergeCell ref="AF171:AF172"/>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AI169:AI170"/>
    <mergeCell ref="AJ169:AK170"/>
    <mergeCell ref="AL169:AL170"/>
    <mergeCell ref="B171:B172"/>
    <mergeCell ref="C171:C172"/>
    <mergeCell ref="D171:D172"/>
    <mergeCell ref="E171:E172"/>
    <mergeCell ref="F171:F172"/>
    <mergeCell ref="G171:G172"/>
    <mergeCell ref="H171:H172"/>
    <mergeCell ref="AA169:AA170"/>
    <mergeCell ref="AB169:AC170"/>
    <mergeCell ref="AD169:AD170"/>
    <mergeCell ref="AE169:AE170"/>
    <mergeCell ref="AF169:AG170"/>
    <mergeCell ref="AH169:AH170"/>
    <mergeCell ref="S169:S170"/>
    <mergeCell ref="T169:U170"/>
    <mergeCell ref="V169:V170"/>
    <mergeCell ref="W169:W170"/>
    <mergeCell ref="X169:Y170"/>
    <mergeCell ref="Z169:Z170"/>
    <mergeCell ref="K169:K170"/>
    <mergeCell ref="L169:M170"/>
    <mergeCell ref="N169:N170"/>
    <mergeCell ref="O169:O170"/>
    <mergeCell ref="P169:Q170"/>
    <mergeCell ref="R169:R170"/>
    <mergeCell ref="AB168:AD168"/>
    <mergeCell ref="AF168:AH168"/>
    <mergeCell ref="AJ168:AL168"/>
    <mergeCell ref="B169:B170"/>
    <mergeCell ref="C169:C170"/>
    <mergeCell ref="D169:E170"/>
    <mergeCell ref="F169:F170"/>
    <mergeCell ref="G169:G170"/>
    <mergeCell ref="H169:I170"/>
    <mergeCell ref="J169:J170"/>
    <mergeCell ref="AH166:AH167"/>
    <mergeCell ref="AI166:AI167"/>
    <mergeCell ref="AJ166:AK167"/>
    <mergeCell ref="AL166:AL167"/>
    <mergeCell ref="D168:F168"/>
    <mergeCell ref="H168:J168"/>
    <mergeCell ref="L168:N168"/>
    <mergeCell ref="P168:R168"/>
    <mergeCell ref="T168:V168"/>
    <mergeCell ref="X168:Z168"/>
    <mergeCell ref="Z166:Z167"/>
    <mergeCell ref="AA166:AA167"/>
    <mergeCell ref="AB166:AC167"/>
    <mergeCell ref="AD166:AD167"/>
    <mergeCell ref="AE166:AE167"/>
    <mergeCell ref="AF166:AG167"/>
    <mergeCell ref="R166:R167"/>
    <mergeCell ref="S166:S167"/>
    <mergeCell ref="T166:U167"/>
    <mergeCell ref="V166:V167"/>
    <mergeCell ref="W166:W167"/>
    <mergeCell ref="X166:Y167"/>
    <mergeCell ref="J166:J167"/>
    <mergeCell ref="K166:K167"/>
    <mergeCell ref="L166:M167"/>
    <mergeCell ref="N166:N167"/>
    <mergeCell ref="O166:O167"/>
    <mergeCell ref="P166:Q167"/>
    <mergeCell ref="AH164:AH165"/>
    <mergeCell ref="AI164:AI165"/>
    <mergeCell ref="AJ164:AK165"/>
    <mergeCell ref="AL164:AL165"/>
    <mergeCell ref="B166:B167"/>
    <mergeCell ref="C166:C167"/>
    <mergeCell ref="D166:E167"/>
    <mergeCell ref="F166:F167"/>
    <mergeCell ref="G166:G167"/>
    <mergeCell ref="H166:I167"/>
    <mergeCell ref="Z164:Z165"/>
    <mergeCell ref="AA164:AA165"/>
    <mergeCell ref="AB164:AC165"/>
    <mergeCell ref="AD164:AD165"/>
    <mergeCell ref="AE164:AE165"/>
    <mergeCell ref="AF164:AG165"/>
    <mergeCell ref="R164:R165"/>
    <mergeCell ref="S164:S165"/>
    <mergeCell ref="T164:U165"/>
    <mergeCell ref="V164:V165"/>
    <mergeCell ref="W164:W165"/>
    <mergeCell ref="X164:Y165"/>
    <mergeCell ref="J164:J165"/>
    <mergeCell ref="K164:K165"/>
    <mergeCell ref="L164:M165"/>
    <mergeCell ref="N164:N165"/>
    <mergeCell ref="O164:O165"/>
    <mergeCell ref="P164:Q165"/>
    <mergeCell ref="AH162:AH163"/>
    <mergeCell ref="AI162:AI163"/>
    <mergeCell ref="AJ162:AK163"/>
    <mergeCell ref="AL162:AL163"/>
    <mergeCell ref="B164:B165"/>
    <mergeCell ref="C164:C165"/>
    <mergeCell ref="D164:E165"/>
    <mergeCell ref="F164:F165"/>
    <mergeCell ref="G164:G165"/>
    <mergeCell ref="H164:I165"/>
    <mergeCell ref="Z162:Z163"/>
    <mergeCell ref="AA162:AA163"/>
    <mergeCell ref="AB162:AC163"/>
    <mergeCell ref="AD162:AD163"/>
    <mergeCell ref="AE162:AE163"/>
    <mergeCell ref="AF162:AG163"/>
    <mergeCell ref="R162:R163"/>
    <mergeCell ref="S162:S163"/>
    <mergeCell ref="T162:U163"/>
    <mergeCell ref="V162:V163"/>
    <mergeCell ref="W162:W163"/>
    <mergeCell ref="X162:Y163"/>
    <mergeCell ref="J162:J163"/>
    <mergeCell ref="K162:K163"/>
    <mergeCell ref="L162:M163"/>
    <mergeCell ref="N162:N163"/>
    <mergeCell ref="O162:O163"/>
    <mergeCell ref="P162:Q163"/>
    <mergeCell ref="AI160:AI161"/>
    <mergeCell ref="AJ160:AJ161"/>
    <mergeCell ref="AK160:AK161"/>
    <mergeCell ref="AL160:AL161"/>
    <mergeCell ref="B162:B163"/>
    <mergeCell ref="C162:C163"/>
    <mergeCell ref="D162:E163"/>
    <mergeCell ref="F162:F163"/>
    <mergeCell ref="G162:G163"/>
    <mergeCell ref="H162:I163"/>
    <mergeCell ref="AC160:AC161"/>
    <mergeCell ref="AD160:AD161"/>
    <mergeCell ref="AE160:AE161"/>
    <mergeCell ref="AF160:AF161"/>
    <mergeCell ref="AG160:AG161"/>
    <mergeCell ref="AH160:AH161"/>
    <mergeCell ref="W160:W161"/>
    <mergeCell ref="X160:X161"/>
    <mergeCell ref="Y160:Y161"/>
    <mergeCell ref="Z160:Z161"/>
    <mergeCell ref="AA160:AA161"/>
    <mergeCell ref="AB160:AB161"/>
    <mergeCell ref="Q160:Q161"/>
    <mergeCell ref="R160:R161"/>
    <mergeCell ref="S160:S161"/>
    <mergeCell ref="T160:T161"/>
    <mergeCell ref="U160:U161"/>
    <mergeCell ref="V160:V161"/>
    <mergeCell ref="K160:K161"/>
    <mergeCell ref="L160:L161"/>
    <mergeCell ref="M160:M161"/>
    <mergeCell ref="N160:N161"/>
    <mergeCell ref="O160:O161"/>
    <mergeCell ref="P160:P161"/>
    <mergeCell ref="AJ159:AL159"/>
    <mergeCell ref="B160:B161"/>
    <mergeCell ref="C160:C161"/>
    <mergeCell ref="D160:D161"/>
    <mergeCell ref="E160:E161"/>
    <mergeCell ref="F160:F161"/>
    <mergeCell ref="G160:G161"/>
    <mergeCell ref="H160:H161"/>
    <mergeCell ref="I160:I161"/>
    <mergeCell ref="J160:J161"/>
    <mergeCell ref="AF158:AH158"/>
    <mergeCell ref="AJ158:AL158"/>
    <mergeCell ref="D159:F159"/>
    <mergeCell ref="H159:J159"/>
    <mergeCell ref="L159:N159"/>
    <mergeCell ref="P159:R159"/>
    <mergeCell ref="T159:V159"/>
    <mergeCell ref="X159:Z159"/>
    <mergeCell ref="AB159:AD159"/>
    <mergeCell ref="AF159:AH159"/>
    <mergeCell ref="AI156:AI157"/>
    <mergeCell ref="AJ156:AL156"/>
    <mergeCell ref="AJ157:AL157"/>
    <mergeCell ref="D158:F158"/>
    <mergeCell ref="H158:J158"/>
    <mergeCell ref="L158:N158"/>
    <mergeCell ref="P158:R158"/>
    <mergeCell ref="T158:V158"/>
    <mergeCell ref="X158:Z158"/>
    <mergeCell ref="AB158:AD158"/>
    <mergeCell ref="W156:W157"/>
    <mergeCell ref="X156:Z157"/>
    <mergeCell ref="AA156:AA157"/>
    <mergeCell ref="AB156:AD157"/>
    <mergeCell ref="AE156:AE157"/>
    <mergeCell ref="AF156:AH157"/>
    <mergeCell ref="K156:K157"/>
    <mergeCell ref="L156:N157"/>
    <mergeCell ref="O156:O157"/>
    <mergeCell ref="P156:R157"/>
    <mergeCell ref="S156:S157"/>
    <mergeCell ref="T156:V157"/>
    <mergeCell ref="P145:P146"/>
    <mergeCell ref="Q145:Q146"/>
    <mergeCell ref="R145:R146"/>
    <mergeCell ref="B154:AL154"/>
    <mergeCell ref="B156:B157"/>
    <mergeCell ref="C156:C157"/>
    <mergeCell ref="D156:F156"/>
    <mergeCell ref="D157:F157"/>
    <mergeCell ref="G156:G157"/>
    <mergeCell ref="H156:J157"/>
    <mergeCell ref="J145:J146"/>
    <mergeCell ref="K145:K146"/>
    <mergeCell ref="L145:L146"/>
    <mergeCell ref="M145:M146"/>
    <mergeCell ref="N145:N146"/>
    <mergeCell ref="O145:O146"/>
    <mergeCell ref="P143:Q144"/>
    <mergeCell ref="R143:R144"/>
    <mergeCell ref="B145:B146"/>
    <mergeCell ref="C145:C146"/>
    <mergeCell ref="D145:D146"/>
    <mergeCell ref="E145:E146"/>
    <mergeCell ref="F145:F146"/>
    <mergeCell ref="G145:G146"/>
    <mergeCell ref="H145:H146"/>
    <mergeCell ref="I145:I146"/>
    <mergeCell ref="H143:I144"/>
    <mergeCell ref="J143:J144"/>
    <mergeCell ref="K143:K144"/>
    <mergeCell ref="L143:M144"/>
    <mergeCell ref="N143:N144"/>
    <mergeCell ref="O143:O144"/>
    <mergeCell ref="N141:N142"/>
    <mergeCell ref="O141:O142"/>
    <mergeCell ref="P141:P142"/>
    <mergeCell ref="Q141:Q142"/>
    <mergeCell ref="R141:R142"/>
    <mergeCell ref="B143:B144"/>
    <mergeCell ref="C143:C144"/>
    <mergeCell ref="D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8:N139"/>
    <mergeCell ref="O138:O139"/>
    <mergeCell ref="P138:P139"/>
    <mergeCell ref="Q138:Q139"/>
    <mergeCell ref="R138:R139"/>
    <mergeCell ref="D140:F140"/>
    <mergeCell ref="H140:J140"/>
    <mergeCell ref="L140:N140"/>
    <mergeCell ref="P140:R140"/>
    <mergeCell ref="H138:H139"/>
    <mergeCell ref="I138:I139"/>
    <mergeCell ref="J138:J139"/>
    <mergeCell ref="K138:K139"/>
    <mergeCell ref="L138:L139"/>
    <mergeCell ref="M138:M139"/>
    <mergeCell ref="N136:N137"/>
    <mergeCell ref="O136:O137"/>
    <mergeCell ref="P136:Q137"/>
    <mergeCell ref="R136:R137"/>
    <mergeCell ref="B138:B139"/>
    <mergeCell ref="C138:C139"/>
    <mergeCell ref="D138:D139"/>
    <mergeCell ref="E138:E139"/>
    <mergeCell ref="F138:F139"/>
    <mergeCell ref="G138:G139"/>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N132:N133"/>
    <mergeCell ref="O132:O133"/>
    <mergeCell ref="P132:Q133"/>
    <mergeCell ref="R132:R133"/>
    <mergeCell ref="B134:B135"/>
    <mergeCell ref="C134:C135"/>
    <mergeCell ref="D134:E135"/>
    <mergeCell ref="F134:F135"/>
    <mergeCell ref="G134:G135"/>
    <mergeCell ref="H134:I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P123:Q124"/>
    <mergeCell ref="R123:R124"/>
    <mergeCell ref="D125:F125"/>
    <mergeCell ref="H125:J125"/>
    <mergeCell ref="L125:N125"/>
    <mergeCell ref="P125:R125"/>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R116:R117"/>
    <mergeCell ref="D118:F118"/>
    <mergeCell ref="H118:J118"/>
    <mergeCell ref="L118:N118"/>
    <mergeCell ref="P118:R118"/>
    <mergeCell ref="B119:B120"/>
    <mergeCell ref="C119:C120"/>
    <mergeCell ref="D119:E120"/>
    <mergeCell ref="F119:F120"/>
    <mergeCell ref="G119:G120"/>
    <mergeCell ref="J116:J117"/>
    <mergeCell ref="K116:K117"/>
    <mergeCell ref="L116:M117"/>
    <mergeCell ref="N116:N117"/>
    <mergeCell ref="O116:O117"/>
    <mergeCell ref="P116:Q117"/>
    <mergeCell ref="N114:N115"/>
    <mergeCell ref="O114:O115"/>
    <mergeCell ref="P114:Q115"/>
    <mergeCell ref="R114:R115"/>
    <mergeCell ref="B116:B117"/>
    <mergeCell ref="C116:C117"/>
    <mergeCell ref="D116:E117"/>
    <mergeCell ref="F116:F117"/>
    <mergeCell ref="G116:G117"/>
    <mergeCell ref="H116:I117"/>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N110:N111"/>
    <mergeCell ref="O110:O111"/>
    <mergeCell ref="P110:Q111"/>
    <mergeCell ref="R110:R111"/>
    <mergeCell ref="B112:B113"/>
    <mergeCell ref="C112:C113"/>
    <mergeCell ref="D112:E113"/>
    <mergeCell ref="F112:F113"/>
    <mergeCell ref="G112:G113"/>
    <mergeCell ref="H112:I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P101:Q102"/>
    <mergeCell ref="R101:R102"/>
    <mergeCell ref="D103:F103"/>
    <mergeCell ref="H103:J103"/>
    <mergeCell ref="L103:N103"/>
    <mergeCell ref="P103:R103"/>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D97:F97"/>
    <mergeCell ref="H97:J97"/>
    <mergeCell ref="L97:N97"/>
    <mergeCell ref="P97:R97"/>
    <mergeCell ref="D98:F98"/>
    <mergeCell ref="H98:J98"/>
    <mergeCell ref="L98:N98"/>
    <mergeCell ref="P98:R98"/>
    <mergeCell ref="P85:P86"/>
    <mergeCell ref="Q85:Q86"/>
    <mergeCell ref="R85:R86"/>
    <mergeCell ref="B94:R94"/>
    <mergeCell ref="D96:F96"/>
    <mergeCell ref="H96:J96"/>
    <mergeCell ref="L96:N96"/>
    <mergeCell ref="P96:R96"/>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Q78:Q79"/>
    <mergeCell ref="R78:R79"/>
    <mergeCell ref="D80:F80"/>
    <mergeCell ref="H80:J80"/>
    <mergeCell ref="L80:N80"/>
    <mergeCell ref="P80:R80"/>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N65:N66"/>
    <mergeCell ref="O65:O66"/>
    <mergeCell ref="P65:Q66"/>
    <mergeCell ref="R65:R66"/>
    <mergeCell ref="D67:F67"/>
    <mergeCell ref="H67:J67"/>
    <mergeCell ref="L67:N67"/>
    <mergeCell ref="P67:R67"/>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R55:R56"/>
    <mergeCell ref="D57:F57"/>
    <mergeCell ref="H57:J57"/>
    <mergeCell ref="L57:N57"/>
    <mergeCell ref="P57:R57"/>
    <mergeCell ref="D58:F58"/>
    <mergeCell ref="H58:J58"/>
    <mergeCell ref="L58:N58"/>
    <mergeCell ref="P58:R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P40:Q41"/>
    <mergeCell ref="R40:R41"/>
    <mergeCell ref="D42:F42"/>
    <mergeCell ref="H42:J42"/>
    <mergeCell ref="L42:N42"/>
    <mergeCell ref="P42:R42"/>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B33:R33"/>
    <mergeCell ref="D35:F35"/>
    <mergeCell ref="H35:J35"/>
    <mergeCell ref="L35:N35"/>
    <mergeCell ref="P35:R35"/>
    <mergeCell ref="D36:F36"/>
    <mergeCell ref="H36:J36"/>
    <mergeCell ref="L36:N36"/>
    <mergeCell ref="P36:R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123</v>
      </c>
      <c r="B1" s="1" t="s">
        <v>1</v>
      </c>
    </row>
    <row r="2" spans="1:2">
      <c r="A2" s="7"/>
      <c r="B2" s="1" t="s">
        <v>2</v>
      </c>
    </row>
    <row r="3" spans="1:2" ht="30">
      <c r="A3" s="3" t="s">
        <v>1124</v>
      </c>
      <c r="B3" s="4" t="s">
        <v>5</v>
      </c>
    </row>
    <row r="4" spans="1:2">
      <c r="A4" s="11" t="s">
        <v>1123</v>
      </c>
      <c r="B4" s="4" t="s">
        <v>5</v>
      </c>
    </row>
    <row r="5" spans="1:2">
      <c r="A5" s="11"/>
      <c r="B5" s="13" t="s">
        <v>1123</v>
      </c>
    </row>
    <row r="6" spans="1:2" ht="268.5">
      <c r="A6" s="11"/>
      <c r="B6" s="14" t="s">
        <v>1125</v>
      </c>
    </row>
    <row r="7" spans="1:2" ht="230.25">
      <c r="A7" s="11"/>
      <c r="B7" s="14" t="s">
        <v>1126</v>
      </c>
    </row>
    <row r="8" spans="1:2" ht="217.5">
      <c r="A8" s="11"/>
      <c r="B8" s="14" t="s">
        <v>112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1128</v>
      </c>
      <c r="B1" s="1" t="s">
        <v>1</v>
      </c>
    </row>
    <row r="2" spans="1:2">
      <c r="A2" s="7"/>
      <c r="B2" s="1" t="s">
        <v>2</v>
      </c>
    </row>
    <row r="3" spans="1:2">
      <c r="A3" s="3" t="s">
        <v>1129</v>
      </c>
      <c r="B3" s="4" t="s">
        <v>5</v>
      </c>
    </row>
    <row r="4" spans="1:2">
      <c r="A4" s="11" t="s">
        <v>1128</v>
      </c>
      <c r="B4" s="4" t="s">
        <v>5</v>
      </c>
    </row>
    <row r="5" spans="1:2">
      <c r="A5" s="11"/>
      <c r="B5" s="13" t="s">
        <v>1128</v>
      </c>
    </row>
    <row r="6" spans="1:2" ht="294">
      <c r="A6" s="11"/>
      <c r="B6" s="14" t="s">
        <v>1130</v>
      </c>
    </row>
    <row r="7" spans="1:2" ht="230.25">
      <c r="A7" s="11"/>
      <c r="B7" s="14" t="s">
        <v>113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2" width="36.5703125" bestFit="1" customWidth="1"/>
    <col min="3" max="3" width="13.140625" customWidth="1"/>
    <col min="4" max="4" width="36.5703125" customWidth="1"/>
    <col min="5" max="5" width="9.140625" customWidth="1"/>
    <col min="6" max="6" width="2.7109375" customWidth="1"/>
    <col min="7" max="7" width="7.7109375" customWidth="1"/>
    <col min="8" max="8" width="2.7109375" customWidth="1"/>
    <col min="9" max="9" width="9.140625" customWidth="1"/>
    <col min="10" max="11" width="5.5703125" customWidth="1"/>
    <col min="12" max="12" width="2.7109375" customWidth="1"/>
    <col min="13" max="13" width="10.5703125" customWidth="1"/>
    <col min="14" max="14" width="2.7109375" customWidth="1"/>
    <col min="15" max="15" width="6.42578125" customWidth="1"/>
    <col min="16" max="16" width="2.7109375" customWidth="1"/>
    <col min="17" max="17" width="10.5703125" customWidth="1"/>
    <col min="18" max="18" width="2.7109375" customWidth="1"/>
    <col min="19" max="19" width="8.5703125" customWidth="1"/>
    <col min="20" max="20" width="2" customWidth="1"/>
  </cols>
  <sheetData>
    <row r="1" spans="1:20" ht="15" customHeight="1">
      <c r="A1" s="7" t="s">
        <v>113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33</v>
      </c>
      <c r="B3" s="10" t="s">
        <v>5</v>
      </c>
      <c r="C3" s="10"/>
      <c r="D3" s="10"/>
      <c r="E3" s="10"/>
      <c r="F3" s="10"/>
      <c r="G3" s="10"/>
      <c r="H3" s="10"/>
      <c r="I3" s="10"/>
      <c r="J3" s="10"/>
      <c r="K3" s="10"/>
      <c r="L3" s="10"/>
      <c r="M3" s="10"/>
      <c r="N3" s="10"/>
      <c r="O3" s="10"/>
      <c r="P3" s="10"/>
      <c r="Q3" s="10"/>
      <c r="R3" s="10"/>
      <c r="S3" s="10"/>
      <c r="T3" s="10"/>
    </row>
    <row r="4" spans="1:20" ht="15" customHeight="1">
      <c r="A4" s="11" t="s">
        <v>1133</v>
      </c>
      <c r="B4" s="10" t="s">
        <v>5</v>
      </c>
      <c r="C4" s="10"/>
      <c r="D4" s="10"/>
      <c r="E4" s="10"/>
      <c r="F4" s="10"/>
      <c r="G4" s="10"/>
      <c r="H4" s="10"/>
      <c r="I4" s="10"/>
      <c r="J4" s="10"/>
      <c r="K4" s="10"/>
      <c r="L4" s="10"/>
      <c r="M4" s="10"/>
      <c r="N4" s="10"/>
      <c r="O4" s="10"/>
      <c r="P4" s="10"/>
      <c r="Q4" s="10"/>
      <c r="R4" s="10"/>
      <c r="S4" s="10"/>
      <c r="T4" s="10"/>
    </row>
    <row r="5" spans="1:20">
      <c r="A5" s="11"/>
      <c r="B5" s="19" t="s">
        <v>1134</v>
      </c>
      <c r="C5" s="19"/>
      <c r="D5" s="19"/>
      <c r="E5" s="19"/>
      <c r="F5" s="19"/>
      <c r="G5" s="19"/>
      <c r="H5" s="19"/>
      <c r="I5" s="19"/>
      <c r="J5" s="19"/>
      <c r="K5" s="19"/>
      <c r="L5" s="19"/>
      <c r="M5" s="19"/>
      <c r="N5" s="19"/>
      <c r="O5" s="19"/>
      <c r="P5" s="19"/>
      <c r="Q5" s="19"/>
      <c r="R5" s="19"/>
      <c r="S5" s="19"/>
      <c r="T5" s="19"/>
    </row>
    <row r="6" spans="1:20">
      <c r="A6" s="11"/>
      <c r="B6" s="33"/>
      <c r="C6" s="33"/>
      <c r="D6" s="33"/>
      <c r="E6" s="33"/>
      <c r="F6" s="33"/>
      <c r="G6" s="33"/>
      <c r="H6" s="33"/>
      <c r="I6" s="33"/>
      <c r="J6" s="33"/>
      <c r="K6" s="33"/>
      <c r="L6" s="33"/>
      <c r="M6" s="33"/>
      <c r="N6" s="33"/>
      <c r="O6" s="33"/>
      <c r="P6" s="33"/>
      <c r="Q6" s="33"/>
      <c r="R6" s="33"/>
    </row>
    <row r="7" spans="1:20">
      <c r="A7" s="11"/>
      <c r="B7" s="15"/>
      <c r="C7" s="15"/>
      <c r="D7" s="15"/>
      <c r="E7" s="15"/>
      <c r="F7" s="15"/>
      <c r="G7" s="15"/>
      <c r="H7" s="15"/>
      <c r="I7" s="15"/>
      <c r="J7" s="15"/>
      <c r="K7" s="15"/>
      <c r="L7" s="15"/>
      <c r="M7" s="15"/>
      <c r="N7" s="15"/>
      <c r="O7" s="15"/>
      <c r="P7" s="15"/>
      <c r="Q7" s="15"/>
      <c r="R7" s="15"/>
    </row>
    <row r="8" spans="1:20" ht="15.75" thickBot="1">
      <c r="A8" s="11"/>
      <c r="B8" s="21"/>
      <c r="C8" s="22"/>
      <c r="D8" s="34" t="s">
        <v>237</v>
      </c>
      <c r="E8" s="34"/>
      <c r="F8" s="34"/>
      <c r="G8" s="34"/>
      <c r="H8" s="34"/>
      <c r="I8" s="34"/>
      <c r="J8" s="34"/>
      <c r="K8" s="22"/>
      <c r="L8" s="34" t="s">
        <v>238</v>
      </c>
      <c r="M8" s="34"/>
      <c r="N8" s="34"/>
      <c r="O8" s="34"/>
      <c r="P8" s="34"/>
      <c r="Q8" s="34"/>
      <c r="R8" s="34"/>
    </row>
    <row r="9" spans="1:20" ht="24" thickBot="1">
      <c r="A9" s="11"/>
      <c r="B9" s="25" t="s">
        <v>239</v>
      </c>
      <c r="C9" s="22"/>
      <c r="D9" s="35">
        <v>2013</v>
      </c>
      <c r="E9" s="35"/>
      <c r="F9" s="35"/>
      <c r="G9" s="22"/>
      <c r="H9" s="35">
        <v>2012</v>
      </c>
      <c r="I9" s="35"/>
      <c r="J9" s="35"/>
      <c r="K9" s="22"/>
      <c r="L9" s="35">
        <v>2013</v>
      </c>
      <c r="M9" s="35"/>
      <c r="N9" s="35"/>
      <c r="O9" s="22"/>
      <c r="P9" s="35">
        <v>2012</v>
      </c>
      <c r="Q9" s="35"/>
      <c r="R9" s="35"/>
    </row>
    <row r="10" spans="1:20">
      <c r="A10" s="11"/>
      <c r="B10" s="26" t="s">
        <v>240</v>
      </c>
      <c r="C10" s="27"/>
      <c r="D10" s="37"/>
      <c r="E10" s="37"/>
      <c r="F10" s="37"/>
      <c r="G10" s="27"/>
      <c r="H10" s="37"/>
      <c r="I10" s="37"/>
      <c r="J10" s="37"/>
      <c r="K10" s="27"/>
      <c r="L10" s="37"/>
      <c r="M10" s="37"/>
      <c r="N10" s="37"/>
      <c r="O10" s="27"/>
      <c r="P10" s="37"/>
      <c r="Q10" s="37"/>
      <c r="R10" s="37"/>
    </row>
    <row r="11" spans="1:20">
      <c r="A11" s="11"/>
      <c r="B11" s="38" t="s">
        <v>114</v>
      </c>
      <c r="C11" s="39"/>
      <c r="D11" s="40" t="s">
        <v>241</v>
      </c>
      <c r="E11" s="42">
        <v>67621</v>
      </c>
      <c r="F11" s="39"/>
      <c r="G11" s="39"/>
      <c r="H11" s="40" t="s">
        <v>241</v>
      </c>
      <c r="I11" s="42">
        <v>42289</v>
      </c>
      <c r="J11" s="39"/>
      <c r="K11" s="39"/>
      <c r="L11" s="40" t="s">
        <v>241</v>
      </c>
      <c r="M11" s="42">
        <v>157096</v>
      </c>
      <c r="N11" s="39"/>
      <c r="O11" s="39"/>
      <c r="P11" s="40" t="s">
        <v>241</v>
      </c>
      <c r="Q11" s="42">
        <v>124682</v>
      </c>
      <c r="R11" s="39"/>
    </row>
    <row r="12" spans="1:20" ht="15.75" thickBot="1">
      <c r="A12" s="11"/>
      <c r="B12" s="38"/>
      <c r="C12" s="39"/>
      <c r="D12" s="41"/>
      <c r="E12" s="43"/>
      <c r="F12" s="44"/>
      <c r="G12" s="39"/>
      <c r="H12" s="41"/>
      <c r="I12" s="43"/>
      <c r="J12" s="44"/>
      <c r="K12" s="39"/>
      <c r="L12" s="41"/>
      <c r="M12" s="43"/>
      <c r="N12" s="44"/>
      <c r="O12" s="39"/>
      <c r="P12" s="41"/>
      <c r="Q12" s="43"/>
      <c r="R12" s="44"/>
    </row>
    <row r="13" spans="1:20" ht="15.75" thickTop="1">
      <c r="A13" s="11"/>
      <c r="B13" s="26" t="s">
        <v>242</v>
      </c>
      <c r="C13" s="27"/>
      <c r="D13" s="45"/>
      <c r="E13" s="45"/>
      <c r="F13" s="45"/>
      <c r="G13" s="27"/>
      <c r="H13" s="45"/>
      <c r="I13" s="45"/>
      <c r="J13" s="45"/>
      <c r="K13" s="27"/>
      <c r="L13" s="45"/>
      <c r="M13" s="45"/>
      <c r="N13" s="45"/>
      <c r="O13" s="27"/>
      <c r="P13" s="45"/>
      <c r="Q13" s="45"/>
      <c r="R13" s="45"/>
    </row>
    <row r="14" spans="1:20">
      <c r="A14" s="11"/>
      <c r="B14" s="38" t="s">
        <v>243</v>
      </c>
      <c r="C14" s="39"/>
      <c r="D14" s="42">
        <v>45580</v>
      </c>
      <c r="E14" s="42"/>
      <c r="F14" s="39"/>
      <c r="G14" s="39"/>
      <c r="H14" s="42">
        <v>44449</v>
      </c>
      <c r="I14" s="42"/>
      <c r="J14" s="39"/>
      <c r="K14" s="39"/>
      <c r="L14" s="42">
        <v>45180</v>
      </c>
      <c r="M14" s="42"/>
      <c r="N14" s="39"/>
      <c r="O14" s="39"/>
      <c r="P14" s="42">
        <v>44147</v>
      </c>
      <c r="Q14" s="42"/>
      <c r="R14" s="39"/>
    </row>
    <row r="15" spans="1:20">
      <c r="A15" s="11"/>
      <c r="B15" s="38"/>
      <c r="C15" s="39"/>
      <c r="D15" s="42"/>
      <c r="E15" s="42"/>
      <c r="F15" s="39"/>
      <c r="G15" s="39"/>
      <c r="H15" s="42"/>
      <c r="I15" s="42"/>
      <c r="J15" s="39"/>
      <c r="K15" s="39"/>
      <c r="L15" s="42"/>
      <c r="M15" s="42"/>
      <c r="N15" s="39"/>
      <c r="O15" s="39"/>
      <c r="P15" s="42"/>
      <c r="Q15" s="42"/>
      <c r="R15" s="39"/>
    </row>
    <row r="16" spans="1:20" ht="25.5">
      <c r="A16" s="11"/>
      <c r="B16" s="29" t="s">
        <v>244</v>
      </c>
      <c r="C16" s="27"/>
      <c r="D16" s="36"/>
      <c r="E16" s="36"/>
      <c r="F16" s="36"/>
      <c r="G16" s="27"/>
      <c r="H16" s="36"/>
      <c r="I16" s="36"/>
      <c r="J16" s="36"/>
      <c r="K16" s="27"/>
      <c r="L16" s="36"/>
      <c r="M16" s="36"/>
      <c r="N16" s="36"/>
      <c r="O16" s="27"/>
      <c r="P16" s="36"/>
      <c r="Q16" s="36"/>
      <c r="R16" s="36"/>
    </row>
    <row r="17" spans="1:20">
      <c r="A17" s="11"/>
      <c r="B17" s="46" t="s">
        <v>245</v>
      </c>
      <c r="C17" s="39"/>
      <c r="D17" s="47">
        <v>429</v>
      </c>
      <c r="E17" s="47"/>
      <c r="F17" s="39"/>
      <c r="G17" s="39"/>
      <c r="H17" s="47">
        <v>346</v>
      </c>
      <c r="I17" s="47"/>
      <c r="J17" s="39"/>
      <c r="K17" s="39"/>
      <c r="L17" s="47">
        <v>405</v>
      </c>
      <c r="M17" s="47"/>
      <c r="N17" s="39"/>
      <c r="O17" s="39"/>
      <c r="P17" s="47">
        <v>402</v>
      </c>
      <c r="Q17" s="47"/>
      <c r="R17" s="39"/>
    </row>
    <row r="18" spans="1:20">
      <c r="A18" s="11"/>
      <c r="B18" s="46"/>
      <c r="C18" s="39"/>
      <c r="D18" s="47"/>
      <c r="E18" s="47"/>
      <c r="F18" s="39"/>
      <c r="G18" s="39"/>
      <c r="H18" s="47"/>
      <c r="I18" s="47"/>
      <c r="J18" s="39"/>
      <c r="K18" s="39"/>
      <c r="L18" s="47"/>
      <c r="M18" s="47"/>
      <c r="N18" s="39"/>
      <c r="O18" s="39"/>
      <c r="P18" s="47"/>
      <c r="Q18" s="47"/>
      <c r="R18" s="39"/>
    </row>
    <row r="19" spans="1:20">
      <c r="A19" s="11"/>
      <c r="B19" s="48" t="s">
        <v>246</v>
      </c>
      <c r="C19" s="36"/>
      <c r="D19" s="49">
        <v>193</v>
      </c>
      <c r="E19" s="49"/>
      <c r="F19" s="36"/>
      <c r="G19" s="36"/>
      <c r="H19" s="49">
        <v>120</v>
      </c>
      <c r="I19" s="49"/>
      <c r="J19" s="36"/>
      <c r="K19" s="36"/>
      <c r="L19" s="49">
        <v>180</v>
      </c>
      <c r="M19" s="49"/>
      <c r="N19" s="36"/>
      <c r="O19" s="36"/>
      <c r="P19" s="49">
        <v>143</v>
      </c>
      <c r="Q19" s="49"/>
      <c r="R19" s="36"/>
    </row>
    <row r="20" spans="1:20" ht="15.75" thickBot="1">
      <c r="A20" s="11"/>
      <c r="B20" s="48"/>
      <c r="C20" s="36"/>
      <c r="D20" s="50"/>
      <c r="E20" s="50"/>
      <c r="F20" s="51"/>
      <c r="G20" s="36"/>
      <c r="H20" s="50"/>
      <c r="I20" s="50"/>
      <c r="J20" s="51"/>
      <c r="K20" s="36"/>
      <c r="L20" s="50"/>
      <c r="M20" s="50"/>
      <c r="N20" s="51"/>
      <c r="O20" s="36"/>
      <c r="P20" s="50"/>
      <c r="Q20" s="50"/>
      <c r="R20" s="51"/>
    </row>
    <row r="21" spans="1:20">
      <c r="A21" s="11"/>
      <c r="B21" s="52" t="s">
        <v>247</v>
      </c>
      <c r="C21" s="39"/>
      <c r="D21" s="53">
        <v>46202</v>
      </c>
      <c r="E21" s="53"/>
      <c r="F21" s="54"/>
      <c r="G21" s="39"/>
      <c r="H21" s="53">
        <v>44915</v>
      </c>
      <c r="I21" s="53"/>
      <c r="J21" s="54"/>
      <c r="K21" s="39"/>
      <c r="L21" s="53">
        <v>45765</v>
      </c>
      <c r="M21" s="53"/>
      <c r="N21" s="54"/>
      <c r="O21" s="39"/>
      <c r="P21" s="53">
        <v>44692</v>
      </c>
      <c r="Q21" s="53"/>
      <c r="R21" s="54"/>
    </row>
    <row r="22" spans="1:20" ht="15.75" thickBot="1">
      <c r="A22" s="11"/>
      <c r="B22" s="52"/>
      <c r="C22" s="39"/>
      <c r="D22" s="43"/>
      <c r="E22" s="43"/>
      <c r="F22" s="44"/>
      <c r="G22" s="39"/>
      <c r="H22" s="43"/>
      <c r="I22" s="43"/>
      <c r="J22" s="44"/>
      <c r="K22" s="39"/>
      <c r="L22" s="43"/>
      <c r="M22" s="43"/>
      <c r="N22" s="44"/>
      <c r="O22" s="39"/>
      <c r="P22" s="43"/>
      <c r="Q22" s="43"/>
      <c r="R22" s="44"/>
    </row>
    <row r="23" spans="1:20" ht="15.75" thickTop="1">
      <c r="A23" s="11"/>
      <c r="B23" s="26" t="s">
        <v>248</v>
      </c>
      <c r="C23" s="27"/>
      <c r="D23" s="45"/>
      <c r="E23" s="45"/>
      <c r="F23" s="45"/>
      <c r="G23" s="27"/>
      <c r="H23" s="45"/>
      <c r="I23" s="45"/>
      <c r="J23" s="45"/>
      <c r="K23" s="27"/>
      <c r="L23" s="45"/>
      <c r="M23" s="45"/>
      <c r="N23" s="45"/>
      <c r="O23" s="27"/>
      <c r="P23" s="45"/>
      <c r="Q23" s="45"/>
      <c r="R23" s="45"/>
    </row>
    <row r="24" spans="1:20">
      <c r="A24" s="11"/>
      <c r="B24" s="38" t="s">
        <v>249</v>
      </c>
      <c r="C24" s="39"/>
      <c r="D24" s="40" t="s">
        <v>241</v>
      </c>
      <c r="E24" s="47">
        <v>1.48</v>
      </c>
      <c r="F24" s="39"/>
      <c r="G24" s="39"/>
      <c r="H24" s="40" t="s">
        <v>241</v>
      </c>
      <c r="I24" s="47">
        <v>0.95</v>
      </c>
      <c r="J24" s="39"/>
      <c r="K24" s="39"/>
      <c r="L24" s="40" t="s">
        <v>241</v>
      </c>
      <c r="M24" s="47">
        <v>3.48</v>
      </c>
      <c r="N24" s="39"/>
      <c r="O24" s="39"/>
      <c r="P24" s="40" t="s">
        <v>241</v>
      </c>
      <c r="Q24" s="47">
        <v>2.82</v>
      </c>
      <c r="R24" s="39"/>
    </row>
    <row r="25" spans="1:20" ht="15.75" thickBot="1">
      <c r="A25" s="11"/>
      <c r="B25" s="38"/>
      <c r="C25" s="39"/>
      <c r="D25" s="41"/>
      <c r="E25" s="55"/>
      <c r="F25" s="44"/>
      <c r="G25" s="39"/>
      <c r="H25" s="41"/>
      <c r="I25" s="55"/>
      <c r="J25" s="44"/>
      <c r="K25" s="39"/>
      <c r="L25" s="41"/>
      <c r="M25" s="55"/>
      <c r="N25" s="44"/>
      <c r="O25" s="39"/>
      <c r="P25" s="41"/>
      <c r="Q25" s="55"/>
      <c r="R25" s="44"/>
    </row>
    <row r="26" spans="1:20" ht="15.75" thickTop="1">
      <c r="A26" s="11"/>
      <c r="B26" s="56" t="s">
        <v>250</v>
      </c>
      <c r="C26" s="36"/>
      <c r="D26" s="58" t="s">
        <v>241</v>
      </c>
      <c r="E26" s="60">
        <v>1.46</v>
      </c>
      <c r="F26" s="45"/>
      <c r="G26" s="36"/>
      <c r="H26" s="58" t="s">
        <v>241</v>
      </c>
      <c r="I26" s="60">
        <v>0.94</v>
      </c>
      <c r="J26" s="45"/>
      <c r="K26" s="36"/>
      <c r="L26" s="58" t="s">
        <v>241</v>
      </c>
      <c r="M26" s="60">
        <v>3.43</v>
      </c>
      <c r="N26" s="45"/>
      <c r="O26" s="36"/>
      <c r="P26" s="58" t="s">
        <v>241</v>
      </c>
      <c r="Q26" s="60">
        <v>2.79</v>
      </c>
      <c r="R26" s="45"/>
    </row>
    <row r="27" spans="1:20" ht="15.75" thickBot="1">
      <c r="A27" s="11"/>
      <c r="B27" s="56"/>
      <c r="C27" s="36"/>
      <c r="D27" s="59"/>
      <c r="E27" s="61"/>
      <c r="F27" s="62"/>
      <c r="G27" s="36"/>
      <c r="H27" s="59"/>
      <c r="I27" s="61"/>
      <c r="J27" s="62"/>
      <c r="K27" s="36"/>
      <c r="L27" s="59"/>
      <c r="M27" s="61"/>
      <c r="N27" s="62"/>
      <c r="O27" s="36"/>
      <c r="P27" s="59"/>
      <c r="Q27" s="61"/>
      <c r="R27" s="62"/>
    </row>
    <row r="28" spans="1:20" ht="15.75" thickTop="1">
      <c r="A28" s="11" t="s">
        <v>1135</v>
      </c>
      <c r="B28" s="10" t="s">
        <v>5</v>
      </c>
      <c r="C28" s="10"/>
      <c r="D28" s="10"/>
      <c r="E28" s="10"/>
      <c r="F28" s="10"/>
      <c r="G28" s="10"/>
      <c r="H28" s="10"/>
      <c r="I28" s="10"/>
      <c r="J28" s="10"/>
      <c r="K28" s="10"/>
      <c r="L28" s="10"/>
      <c r="M28" s="10"/>
      <c r="N28" s="10"/>
      <c r="O28" s="10"/>
      <c r="P28" s="10"/>
      <c r="Q28" s="10"/>
      <c r="R28" s="10"/>
      <c r="S28" s="10"/>
      <c r="T28" s="10"/>
    </row>
    <row r="29" spans="1:20">
      <c r="A29" s="11"/>
      <c r="B29" s="19" t="s">
        <v>251</v>
      </c>
      <c r="C29" s="19"/>
      <c r="D29" s="19"/>
      <c r="E29" s="19"/>
      <c r="F29" s="19"/>
      <c r="G29" s="19"/>
      <c r="H29" s="19"/>
      <c r="I29" s="19"/>
      <c r="J29" s="19"/>
      <c r="K29" s="19"/>
      <c r="L29" s="19"/>
      <c r="M29" s="19"/>
      <c r="N29" s="19"/>
      <c r="O29" s="19"/>
      <c r="P29" s="19"/>
      <c r="Q29" s="19"/>
      <c r="R29" s="19"/>
      <c r="S29" s="19"/>
      <c r="T29" s="19"/>
    </row>
    <row r="30" spans="1:20">
      <c r="A30" s="11"/>
      <c r="B30" s="33"/>
      <c r="C30" s="33"/>
      <c r="D30" s="33"/>
      <c r="E30" s="33"/>
      <c r="F30" s="33"/>
      <c r="G30" s="33"/>
      <c r="H30" s="33"/>
      <c r="I30" s="33"/>
      <c r="J30" s="33"/>
      <c r="K30" s="33"/>
      <c r="L30" s="33"/>
      <c r="M30" s="33"/>
      <c r="N30" s="33"/>
    </row>
    <row r="31" spans="1:20">
      <c r="A31" s="11"/>
      <c r="B31" s="15"/>
      <c r="C31" s="15"/>
      <c r="D31" s="15"/>
      <c r="E31" s="15"/>
      <c r="F31" s="15"/>
      <c r="G31" s="15"/>
      <c r="H31" s="15"/>
      <c r="I31" s="15"/>
      <c r="J31" s="15"/>
      <c r="K31" s="15"/>
      <c r="L31" s="15"/>
      <c r="M31" s="15"/>
      <c r="N31" s="15"/>
    </row>
    <row r="32" spans="1:20" ht="15.75" thickBot="1">
      <c r="A32" s="11"/>
      <c r="B32" s="21"/>
      <c r="C32" s="22"/>
      <c r="D32" s="34" t="s">
        <v>237</v>
      </c>
      <c r="E32" s="34"/>
      <c r="F32" s="34"/>
      <c r="G32" s="34"/>
      <c r="H32" s="34"/>
      <c r="I32" s="22"/>
      <c r="J32" s="34" t="s">
        <v>238</v>
      </c>
      <c r="K32" s="34"/>
      <c r="L32" s="34"/>
      <c r="M32" s="34"/>
      <c r="N32" s="34"/>
    </row>
    <row r="33" spans="1:20" ht="15.75" thickBot="1">
      <c r="A33" s="11"/>
      <c r="B33" s="25" t="s">
        <v>252</v>
      </c>
      <c r="C33" s="22"/>
      <c r="D33" s="35">
        <v>2013</v>
      </c>
      <c r="E33" s="35"/>
      <c r="F33" s="22"/>
      <c r="G33" s="35">
        <v>2012</v>
      </c>
      <c r="H33" s="35"/>
      <c r="I33" s="22"/>
      <c r="J33" s="35">
        <v>2013</v>
      </c>
      <c r="K33" s="35"/>
      <c r="L33" s="22"/>
      <c r="M33" s="35">
        <v>2012</v>
      </c>
      <c r="N33" s="35"/>
    </row>
    <row r="34" spans="1:20">
      <c r="A34" s="11"/>
      <c r="B34" s="65" t="s">
        <v>253</v>
      </c>
      <c r="C34" s="36"/>
      <c r="D34" s="66">
        <v>343</v>
      </c>
      <c r="E34" s="37"/>
      <c r="F34" s="36"/>
      <c r="G34" s="66">
        <v>795</v>
      </c>
      <c r="H34" s="37"/>
      <c r="I34" s="36"/>
      <c r="J34" s="66">
        <v>546</v>
      </c>
      <c r="K34" s="37"/>
      <c r="L34" s="36"/>
      <c r="M34" s="66">
        <v>658</v>
      </c>
      <c r="N34" s="37"/>
    </row>
    <row r="35" spans="1:20">
      <c r="A35" s="11"/>
      <c r="B35" s="64"/>
      <c r="C35" s="36"/>
      <c r="D35" s="49"/>
      <c r="E35" s="36"/>
      <c r="F35" s="36"/>
      <c r="G35" s="49"/>
      <c r="H35" s="36"/>
      <c r="I35" s="36"/>
      <c r="J35" s="49"/>
      <c r="K35" s="36"/>
      <c r="L35" s="36"/>
      <c r="M35" s="49"/>
      <c r="N35" s="36"/>
    </row>
    <row r="36" spans="1:20">
      <c r="A36" s="11"/>
      <c r="B36" s="52" t="s">
        <v>246</v>
      </c>
      <c r="C36" s="39"/>
      <c r="D36" s="47" t="s">
        <v>254</v>
      </c>
      <c r="E36" s="39"/>
      <c r="F36" s="39"/>
      <c r="G36" s="47">
        <v>220</v>
      </c>
      <c r="H36" s="39"/>
      <c r="I36" s="39"/>
      <c r="J36" s="47">
        <v>1</v>
      </c>
      <c r="K36" s="39"/>
      <c r="L36" s="39"/>
      <c r="M36" s="47" t="s">
        <v>254</v>
      </c>
      <c r="N36" s="39"/>
    </row>
    <row r="37" spans="1:20" ht="15.75" thickBot="1">
      <c r="A37" s="11"/>
      <c r="B37" s="52"/>
      <c r="C37" s="39"/>
      <c r="D37" s="67"/>
      <c r="E37" s="68"/>
      <c r="F37" s="39"/>
      <c r="G37" s="67"/>
      <c r="H37" s="68"/>
      <c r="I37" s="39"/>
      <c r="J37" s="67"/>
      <c r="K37" s="68"/>
      <c r="L37" s="39"/>
      <c r="M37" s="67"/>
      <c r="N37" s="68"/>
    </row>
    <row r="38" spans="1:20">
      <c r="A38" s="11"/>
      <c r="B38" s="64" t="s">
        <v>133</v>
      </c>
      <c r="C38" s="36"/>
      <c r="D38" s="66">
        <v>343</v>
      </c>
      <c r="E38" s="37"/>
      <c r="F38" s="36"/>
      <c r="G38" s="69">
        <v>1015</v>
      </c>
      <c r="H38" s="37"/>
      <c r="I38" s="36"/>
      <c r="J38" s="66">
        <v>547</v>
      </c>
      <c r="K38" s="37"/>
      <c r="L38" s="36"/>
      <c r="M38" s="66">
        <v>658</v>
      </c>
      <c r="N38" s="37"/>
    </row>
    <row r="39" spans="1:20" ht="15.75" thickBot="1">
      <c r="A39" s="11"/>
      <c r="B39" s="64"/>
      <c r="C39" s="36"/>
      <c r="D39" s="61"/>
      <c r="E39" s="62"/>
      <c r="F39" s="36"/>
      <c r="G39" s="70"/>
      <c r="H39" s="62"/>
      <c r="I39" s="36"/>
      <c r="J39" s="61"/>
      <c r="K39" s="62"/>
      <c r="L39" s="36"/>
      <c r="M39" s="61"/>
      <c r="N39" s="62"/>
    </row>
    <row r="40" spans="1:20" ht="15.75" thickTop="1">
      <c r="A40" s="11" t="s">
        <v>1136</v>
      </c>
      <c r="B40" s="10" t="s">
        <v>5</v>
      </c>
      <c r="C40" s="10"/>
      <c r="D40" s="10"/>
      <c r="E40" s="10"/>
      <c r="F40" s="10"/>
      <c r="G40" s="10"/>
      <c r="H40" s="10"/>
      <c r="I40" s="10"/>
      <c r="J40" s="10"/>
      <c r="K40" s="10"/>
      <c r="L40" s="10"/>
      <c r="M40" s="10"/>
      <c r="N40" s="10"/>
      <c r="O40" s="10"/>
      <c r="P40" s="10"/>
      <c r="Q40" s="10"/>
      <c r="R40" s="10"/>
      <c r="S40" s="10"/>
      <c r="T40" s="10"/>
    </row>
    <row r="41" spans="1:20" ht="25.5" customHeight="1">
      <c r="A41" s="11"/>
      <c r="B41" s="19" t="s">
        <v>255</v>
      </c>
      <c r="C41" s="19"/>
      <c r="D41" s="19"/>
      <c r="E41" s="19"/>
      <c r="F41" s="19"/>
      <c r="G41" s="19"/>
      <c r="H41" s="19"/>
      <c r="I41" s="19"/>
      <c r="J41" s="19"/>
      <c r="K41" s="19"/>
      <c r="L41" s="19"/>
      <c r="M41" s="19"/>
      <c r="N41" s="19"/>
      <c r="O41" s="19"/>
      <c r="P41" s="19"/>
      <c r="Q41" s="19"/>
      <c r="R41" s="19"/>
      <c r="S41" s="19"/>
      <c r="T41" s="19"/>
    </row>
    <row r="42" spans="1:20">
      <c r="A42" s="11"/>
      <c r="B42" s="33"/>
      <c r="C42" s="33"/>
      <c r="D42" s="33"/>
      <c r="E42" s="33"/>
      <c r="F42" s="33"/>
      <c r="G42" s="33"/>
      <c r="H42" s="33"/>
      <c r="I42" s="33"/>
      <c r="J42" s="33"/>
      <c r="K42" s="33"/>
      <c r="L42" s="33"/>
      <c r="M42" s="33"/>
      <c r="N42" s="33"/>
      <c r="O42" s="33"/>
      <c r="P42" s="33"/>
      <c r="Q42" s="33"/>
      <c r="R42" s="33"/>
      <c r="S42" s="33"/>
      <c r="T42" s="33"/>
    </row>
    <row r="43" spans="1:20">
      <c r="A43" s="11"/>
      <c r="B43" s="15"/>
      <c r="C43" s="15"/>
      <c r="D43" s="15"/>
      <c r="E43" s="15"/>
      <c r="F43" s="15"/>
      <c r="G43" s="15"/>
      <c r="H43" s="15"/>
      <c r="I43" s="15"/>
      <c r="J43" s="15"/>
      <c r="K43" s="15"/>
      <c r="L43" s="15"/>
      <c r="M43" s="15"/>
      <c r="N43" s="15"/>
      <c r="O43" s="15"/>
      <c r="P43" s="15"/>
      <c r="Q43" s="15"/>
      <c r="R43" s="15"/>
      <c r="S43" s="15"/>
      <c r="T43" s="15"/>
    </row>
    <row r="44" spans="1:20" ht="15.75" thickBot="1">
      <c r="A44" s="11"/>
      <c r="B44" s="21"/>
      <c r="C44" s="22"/>
      <c r="D44" s="22"/>
      <c r="E44" s="63"/>
      <c r="F44" s="34" t="s">
        <v>237</v>
      </c>
      <c r="G44" s="34"/>
      <c r="H44" s="34"/>
      <c r="I44" s="34"/>
      <c r="J44" s="34"/>
      <c r="K44" s="34"/>
      <c r="L44" s="34"/>
      <c r="M44" s="22"/>
      <c r="N44" s="34" t="s">
        <v>238</v>
      </c>
      <c r="O44" s="34"/>
      <c r="P44" s="34"/>
      <c r="Q44" s="34"/>
      <c r="R44" s="34"/>
      <c r="S44" s="34"/>
      <c r="T44" s="34"/>
    </row>
    <row r="45" spans="1:20" ht="15.75" thickBot="1">
      <c r="A45" s="11"/>
      <c r="B45" s="25" t="s">
        <v>256</v>
      </c>
      <c r="C45" s="22"/>
      <c r="D45" s="24" t="s">
        <v>257</v>
      </c>
      <c r="E45" s="63"/>
      <c r="F45" s="35">
        <v>2013</v>
      </c>
      <c r="G45" s="35"/>
      <c r="H45" s="35"/>
      <c r="I45" s="22"/>
      <c r="J45" s="35">
        <v>2012</v>
      </c>
      <c r="K45" s="35"/>
      <c r="L45" s="35"/>
      <c r="M45" s="22"/>
      <c r="N45" s="35">
        <v>2013</v>
      </c>
      <c r="O45" s="35"/>
      <c r="P45" s="35"/>
      <c r="Q45" s="22"/>
      <c r="R45" s="35">
        <v>2012</v>
      </c>
      <c r="S45" s="35"/>
      <c r="T45" s="35"/>
    </row>
    <row r="46" spans="1:20">
      <c r="A46" s="11"/>
      <c r="B46" s="72" t="s">
        <v>126</v>
      </c>
      <c r="C46" s="36"/>
      <c r="D46" s="74" t="s">
        <v>90</v>
      </c>
      <c r="E46" s="37"/>
      <c r="F46" s="75" t="s">
        <v>241</v>
      </c>
      <c r="G46" s="66" t="s">
        <v>258</v>
      </c>
      <c r="H46" s="75" t="s">
        <v>259</v>
      </c>
      <c r="I46" s="36"/>
      <c r="J46" s="75" t="s">
        <v>241</v>
      </c>
      <c r="K46" s="66">
        <v>101</v>
      </c>
      <c r="L46" s="37"/>
      <c r="M46" s="36"/>
      <c r="N46" s="75" t="s">
        <v>241</v>
      </c>
      <c r="O46" s="66" t="s">
        <v>260</v>
      </c>
      <c r="P46" s="75" t="s">
        <v>259</v>
      </c>
      <c r="Q46" s="36"/>
      <c r="R46" s="75" t="s">
        <v>241</v>
      </c>
      <c r="S46" s="66" t="s">
        <v>261</v>
      </c>
      <c r="T46" s="75" t="s">
        <v>259</v>
      </c>
    </row>
    <row r="47" spans="1:20">
      <c r="A47" s="11"/>
      <c r="B47" s="56"/>
      <c r="C47" s="36"/>
      <c r="D47" s="73"/>
      <c r="E47" s="36"/>
      <c r="F47" s="76"/>
      <c r="G47" s="77"/>
      <c r="H47" s="76"/>
      <c r="I47" s="36"/>
      <c r="J47" s="76"/>
      <c r="K47" s="77"/>
      <c r="L47" s="78"/>
      <c r="M47" s="36"/>
      <c r="N47" s="76"/>
      <c r="O47" s="77"/>
      <c r="P47" s="76"/>
      <c r="Q47" s="36"/>
      <c r="R47" s="76"/>
      <c r="S47" s="77"/>
      <c r="T47" s="76"/>
    </row>
    <row r="48" spans="1:20">
      <c r="A48" s="11"/>
      <c r="B48" s="52" t="s">
        <v>122</v>
      </c>
      <c r="C48" s="39"/>
      <c r="D48" s="79" t="s">
        <v>111</v>
      </c>
      <c r="E48" s="39"/>
      <c r="F48" s="47">
        <v>85</v>
      </c>
      <c r="G48" s="47"/>
      <c r="H48" s="39"/>
      <c r="I48" s="39"/>
      <c r="J48" s="47" t="s">
        <v>262</v>
      </c>
      <c r="K48" s="47"/>
      <c r="L48" s="40" t="s">
        <v>259</v>
      </c>
      <c r="M48" s="39"/>
      <c r="N48" s="47">
        <v>363</v>
      </c>
      <c r="O48" s="47"/>
      <c r="P48" s="39"/>
      <c r="Q48" s="39"/>
      <c r="R48" s="42">
        <v>1421</v>
      </c>
      <c r="S48" s="42"/>
      <c r="T48" s="39"/>
    </row>
    <row r="49" spans="1:20" ht="15.75" thickBot="1">
      <c r="A49" s="11"/>
      <c r="B49" s="52"/>
      <c r="C49" s="39"/>
      <c r="D49" s="79"/>
      <c r="E49" s="68"/>
      <c r="F49" s="67"/>
      <c r="G49" s="67"/>
      <c r="H49" s="68"/>
      <c r="I49" s="39"/>
      <c r="J49" s="67"/>
      <c r="K49" s="67"/>
      <c r="L49" s="80"/>
      <c r="M49" s="39"/>
      <c r="N49" s="67"/>
      <c r="O49" s="67"/>
      <c r="P49" s="68"/>
      <c r="Q49" s="39"/>
      <c r="R49" s="81"/>
      <c r="S49" s="81"/>
      <c r="T49" s="68"/>
    </row>
    <row r="50" spans="1:20">
      <c r="A50" s="11"/>
      <c r="B50" s="56" t="s">
        <v>263</v>
      </c>
      <c r="C50" s="36"/>
      <c r="D50" s="36"/>
      <c r="E50" s="37"/>
      <c r="F50" s="75" t="s">
        <v>241</v>
      </c>
      <c r="G50" s="66" t="s">
        <v>264</v>
      </c>
      <c r="H50" s="75" t="s">
        <v>259</v>
      </c>
      <c r="I50" s="36"/>
      <c r="J50" s="75" t="s">
        <v>241</v>
      </c>
      <c r="K50" s="66">
        <v>60</v>
      </c>
      <c r="L50" s="37"/>
      <c r="M50" s="36"/>
      <c r="N50" s="75" t="s">
        <v>241</v>
      </c>
      <c r="O50" s="66" t="s">
        <v>265</v>
      </c>
      <c r="P50" s="75" t="s">
        <v>259</v>
      </c>
      <c r="Q50" s="36"/>
      <c r="R50" s="75" t="s">
        <v>241</v>
      </c>
      <c r="S50" s="66" t="s">
        <v>266</v>
      </c>
      <c r="T50" s="75" t="s">
        <v>259</v>
      </c>
    </row>
    <row r="51" spans="1:20" ht="15.75" thickBot="1">
      <c r="A51" s="11"/>
      <c r="B51" s="56"/>
      <c r="C51" s="36"/>
      <c r="D51" s="36"/>
      <c r="E51" s="62"/>
      <c r="F51" s="59"/>
      <c r="G51" s="61"/>
      <c r="H51" s="59"/>
      <c r="I51" s="36"/>
      <c r="J51" s="59"/>
      <c r="K51" s="61"/>
      <c r="L51" s="62"/>
      <c r="M51" s="36"/>
      <c r="N51" s="59"/>
      <c r="O51" s="61"/>
      <c r="P51" s="59"/>
      <c r="Q51" s="36"/>
      <c r="R51" s="59"/>
      <c r="S51" s="61"/>
      <c r="T51" s="59"/>
    </row>
    <row r="52" spans="1:20" ht="15.75" thickTop="1"/>
  </sheetData>
  <mergeCells count="245">
    <mergeCell ref="B29:T29"/>
    <mergeCell ref="A40:A51"/>
    <mergeCell ref="B40:T40"/>
    <mergeCell ref="B41:T41"/>
    <mergeCell ref="T50:T51"/>
    <mergeCell ref="A1:A2"/>
    <mergeCell ref="B1:T1"/>
    <mergeCell ref="B2:T2"/>
    <mergeCell ref="B3:T3"/>
    <mergeCell ref="A4:A27"/>
    <mergeCell ref="B4:T4"/>
    <mergeCell ref="B5:T5"/>
    <mergeCell ref="A28:A39"/>
    <mergeCell ref="B28:T28"/>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M48:M49"/>
    <mergeCell ref="N48:O49"/>
    <mergeCell ref="P48:P49"/>
    <mergeCell ref="Q48:Q49"/>
    <mergeCell ref="R48:S49"/>
    <mergeCell ref="T48:T49"/>
    <mergeCell ref="T46:T47"/>
    <mergeCell ref="B48:B49"/>
    <mergeCell ref="C48:C49"/>
    <mergeCell ref="D48:D49"/>
    <mergeCell ref="E48:E49"/>
    <mergeCell ref="F48:G49"/>
    <mergeCell ref="H48:H49"/>
    <mergeCell ref="I48:I49"/>
    <mergeCell ref="J48:K49"/>
    <mergeCell ref="L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38:N39"/>
    <mergeCell ref="B42:T42"/>
    <mergeCell ref="F44:L44"/>
    <mergeCell ref="N44:T44"/>
    <mergeCell ref="F45:H45"/>
    <mergeCell ref="J45:L45"/>
    <mergeCell ref="N45:P45"/>
    <mergeCell ref="R45:T45"/>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B30:N30"/>
    <mergeCell ref="D32:H32"/>
    <mergeCell ref="J32:N32"/>
    <mergeCell ref="D33:E33"/>
    <mergeCell ref="G33:H33"/>
    <mergeCell ref="J33:K33"/>
    <mergeCell ref="M33:N33"/>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P21:Q22"/>
    <mergeCell ref="R21:R22"/>
    <mergeCell ref="D23:F23"/>
    <mergeCell ref="H23:J23"/>
    <mergeCell ref="L23:N23"/>
    <mergeCell ref="P23:R23"/>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R14:R15"/>
    <mergeCell ref="D16:F16"/>
    <mergeCell ref="H16:J16"/>
    <mergeCell ref="L16:N16"/>
    <mergeCell ref="P16:R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4" max="4" width="8.85546875" customWidth="1"/>
    <col min="5" max="5" width="6.42578125" customWidth="1"/>
    <col min="6" max="6" width="1.5703125" customWidth="1"/>
    <col min="7" max="7" width="2" customWidth="1"/>
    <col min="8" max="8" width="12.7109375" bestFit="1" customWidth="1"/>
    <col min="9" max="9" width="5.42578125" customWidth="1"/>
    <col min="10" max="10" width="1.5703125" customWidth="1"/>
    <col min="11" max="11" width="10" bestFit="1" customWidth="1"/>
    <col min="12" max="12" width="2" customWidth="1"/>
    <col min="13" max="13" width="6.42578125" customWidth="1"/>
    <col min="14" max="14" width="9.85546875" bestFit="1" customWidth="1"/>
    <col min="16" max="16" width="2" customWidth="1"/>
    <col min="17" max="17" width="6.42578125" customWidth="1"/>
    <col min="18" max="18" width="1.5703125" customWidth="1"/>
  </cols>
  <sheetData>
    <row r="1" spans="1:18" ht="15" customHeight="1">
      <c r="A1" s="7" t="s">
        <v>11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68</v>
      </c>
      <c r="B3" s="10" t="s">
        <v>5</v>
      </c>
      <c r="C3" s="10"/>
      <c r="D3" s="10"/>
      <c r="E3" s="10"/>
      <c r="F3" s="10"/>
      <c r="G3" s="10"/>
      <c r="H3" s="10"/>
      <c r="I3" s="10"/>
      <c r="J3" s="10"/>
      <c r="K3" s="10"/>
      <c r="L3" s="10"/>
      <c r="M3" s="10"/>
      <c r="N3" s="10"/>
      <c r="O3" s="10"/>
      <c r="P3" s="10"/>
      <c r="Q3" s="10"/>
      <c r="R3" s="10"/>
    </row>
    <row r="4" spans="1:18" ht="15" customHeight="1">
      <c r="A4" s="11" t="s">
        <v>1138</v>
      </c>
      <c r="B4" s="10" t="s">
        <v>5</v>
      </c>
      <c r="C4" s="10"/>
      <c r="D4" s="10"/>
      <c r="E4" s="10"/>
      <c r="F4" s="10"/>
      <c r="G4" s="10"/>
      <c r="H4" s="10"/>
      <c r="I4" s="10"/>
      <c r="J4" s="10"/>
      <c r="K4" s="10"/>
      <c r="L4" s="10"/>
      <c r="M4" s="10"/>
      <c r="N4" s="10"/>
      <c r="O4" s="10"/>
      <c r="P4" s="10"/>
      <c r="Q4" s="10"/>
      <c r="R4" s="10"/>
    </row>
    <row r="5" spans="1:18">
      <c r="A5" s="11"/>
      <c r="B5" s="19" t="s">
        <v>269</v>
      </c>
      <c r="C5" s="19"/>
      <c r="D5" s="19"/>
      <c r="E5" s="19"/>
      <c r="F5" s="19"/>
      <c r="G5" s="19"/>
      <c r="H5" s="19"/>
      <c r="I5" s="19"/>
      <c r="J5" s="19"/>
      <c r="K5" s="19"/>
      <c r="L5" s="19"/>
      <c r="M5" s="19"/>
      <c r="N5" s="19"/>
      <c r="O5" s="19"/>
      <c r="P5" s="19"/>
      <c r="Q5" s="19"/>
      <c r="R5" s="19"/>
    </row>
    <row r="6" spans="1:18">
      <c r="A6" s="11"/>
      <c r="B6" s="33"/>
      <c r="C6" s="33"/>
      <c r="D6" s="33"/>
      <c r="E6" s="33"/>
      <c r="F6" s="33"/>
      <c r="G6" s="33"/>
      <c r="H6" s="33"/>
      <c r="I6" s="33"/>
      <c r="J6" s="33"/>
      <c r="K6" s="33"/>
      <c r="L6" s="33"/>
      <c r="M6" s="33"/>
      <c r="N6" s="33"/>
      <c r="O6" s="33"/>
      <c r="P6" s="33"/>
      <c r="Q6" s="33"/>
      <c r="R6" s="33"/>
    </row>
    <row r="7" spans="1:18">
      <c r="A7" s="11"/>
      <c r="B7" s="15"/>
      <c r="C7" s="15"/>
      <c r="D7" s="15"/>
      <c r="E7" s="15"/>
      <c r="F7" s="15"/>
      <c r="G7" s="15"/>
      <c r="H7" s="15"/>
      <c r="I7" s="15"/>
      <c r="J7" s="15"/>
      <c r="K7" s="15"/>
      <c r="L7" s="15"/>
      <c r="M7" s="15"/>
      <c r="N7" s="15"/>
      <c r="O7" s="15"/>
      <c r="P7" s="15"/>
      <c r="Q7" s="15"/>
      <c r="R7" s="15"/>
    </row>
    <row r="8" spans="1:18" ht="15.75" thickBot="1">
      <c r="A8" s="11"/>
      <c r="B8" s="21"/>
      <c r="C8" s="22"/>
      <c r="D8" s="34" t="s">
        <v>237</v>
      </c>
      <c r="E8" s="34"/>
      <c r="F8" s="34"/>
      <c r="G8" s="34"/>
      <c r="H8" s="34"/>
      <c r="I8" s="34"/>
      <c r="J8" s="34"/>
      <c r="K8" s="22"/>
      <c r="L8" s="34" t="s">
        <v>238</v>
      </c>
      <c r="M8" s="34"/>
      <c r="N8" s="34"/>
      <c r="O8" s="34"/>
      <c r="P8" s="34"/>
      <c r="Q8" s="34"/>
      <c r="R8" s="34"/>
    </row>
    <row r="9" spans="1:18" ht="15.75" thickBot="1">
      <c r="A9" s="11"/>
      <c r="B9" s="25" t="s">
        <v>256</v>
      </c>
      <c r="C9" s="22"/>
      <c r="D9" s="35">
        <v>2013</v>
      </c>
      <c r="E9" s="35"/>
      <c r="F9" s="35"/>
      <c r="G9" s="22"/>
      <c r="H9" s="35">
        <v>2012</v>
      </c>
      <c r="I9" s="35"/>
      <c r="J9" s="35"/>
      <c r="K9" s="22"/>
      <c r="L9" s="35">
        <v>2013</v>
      </c>
      <c r="M9" s="35"/>
      <c r="N9" s="35"/>
      <c r="O9" s="22"/>
      <c r="P9" s="35">
        <v>2012</v>
      </c>
      <c r="Q9" s="35"/>
      <c r="R9" s="35"/>
    </row>
    <row r="10" spans="1:18">
      <c r="A10" s="11"/>
      <c r="B10" s="75" t="s">
        <v>152</v>
      </c>
      <c r="C10" s="36"/>
      <c r="D10" s="75" t="s">
        <v>241</v>
      </c>
      <c r="E10" s="69">
        <v>6723</v>
      </c>
      <c r="F10" s="37"/>
      <c r="G10" s="36"/>
      <c r="H10" s="75" t="s">
        <v>241</v>
      </c>
      <c r="I10" s="69">
        <v>5617</v>
      </c>
      <c r="J10" s="37"/>
      <c r="K10" s="36"/>
      <c r="L10" s="75" t="s">
        <v>241</v>
      </c>
      <c r="M10" s="69">
        <v>18945</v>
      </c>
      <c r="N10" s="37"/>
      <c r="O10" s="36"/>
      <c r="P10" s="75" t="s">
        <v>241</v>
      </c>
      <c r="Q10" s="69">
        <v>16594</v>
      </c>
      <c r="R10" s="37"/>
    </row>
    <row r="11" spans="1:18">
      <c r="A11" s="11"/>
      <c r="B11" s="57"/>
      <c r="C11" s="36"/>
      <c r="D11" s="76"/>
      <c r="E11" s="84"/>
      <c r="F11" s="78"/>
      <c r="G11" s="36"/>
      <c r="H11" s="76"/>
      <c r="I11" s="84"/>
      <c r="J11" s="78"/>
      <c r="K11" s="36"/>
      <c r="L11" s="57"/>
      <c r="M11" s="85"/>
      <c r="N11" s="36"/>
      <c r="O11" s="36"/>
      <c r="P11" s="57"/>
      <c r="Q11" s="85"/>
      <c r="R11" s="36"/>
    </row>
    <row r="12" spans="1:18" ht="26.25">
      <c r="A12" s="11"/>
      <c r="B12" s="83" t="s">
        <v>270</v>
      </c>
      <c r="C12" s="22"/>
      <c r="D12" s="47" t="s">
        <v>271</v>
      </c>
      <c r="E12" s="47"/>
      <c r="F12" s="28" t="s">
        <v>259</v>
      </c>
      <c r="G12" s="22"/>
      <c r="H12" s="47" t="s">
        <v>272</v>
      </c>
      <c r="I12" s="47"/>
      <c r="J12" s="28" t="s">
        <v>259</v>
      </c>
      <c r="K12" s="22"/>
      <c r="L12" s="47" t="s">
        <v>273</v>
      </c>
      <c r="M12" s="47"/>
      <c r="N12" s="28" t="s">
        <v>259</v>
      </c>
      <c r="O12" s="22"/>
      <c r="P12" s="47" t="s">
        <v>274</v>
      </c>
      <c r="Q12" s="47"/>
      <c r="R12" s="28" t="s">
        <v>259</v>
      </c>
    </row>
    <row r="13" spans="1:18" ht="15" customHeight="1">
      <c r="A13" s="11" t="s">
        <v>1139</v>
      </c>
      <c r="B13" s="10" t="s">
        <v>5</v>
      </c>
      <c r="C13" s="10"/>
      <c r="D13" s="10"/>
      <c r="E13" s="10"/>
      <c r="F13" s="10"/>
      <c r="G13" s="10"/>
      <c r="H13" s="10"/>
      <c r="I13" s="10"/>
      <c r="J13" s="10"/>
      <c r="K13" s="10"/>
      <c r="L13" s="10"/>
      <c r="M13" s="10"/>
      <c r="N13" s="10"/>
      <c r="O13" s="10"/>
      <c r="P13" s="10"/>
      <c r="Q13" s="10"/>
      <c r="R13" s="10"/>
    </row>
    <row r="14" spans="1:18">
      <c r="A14" s="11"/>
      <c r="B14" s="40" t="s">
        <v>276</v>
      </c>
      <c r="C14" s="40"/>
      <c r="D14" s="40"/>
      <c r="E14" s="40"/>
      <c r="F14" s="40"/>
      <c r="G14" s="40"/>
      <c r="H14" s="40"/>
      <c r="I14" s="40"/>
      <c r="J14" s="40"/>
      <c r="K14" s="40"/>
      <c r="L14" s="40"/>
      <c r="M14" s="40"/>
      <c r="N14" s="40"/>
      <c r="O14" s="40"/>
      <c r="P14" s="40"/>
      <c r="Q14" s="40"/>
      <c r="R14" s="40"/>
    </row>
    <row r="15" spans="1:18">
      <c r="A15" s="11"/>
      <c r="B15" s="33"/>
      <c r="C15" s="33"/>
      <c r="D15" s="33"/>
      <c r="E15" s="33"/>
      <c r="F15" s="33"/>
      <c r="G15" s="33"/>
      <c r="H15" s="33"/>
    </row>
    <row r="16" spans="1:18">
      <c r="A16" s="11"/>
      <c r="B16" s="15"/>
      <c r="C16" s="15"/>
      <c r="D16" s="15"/>
      <c r="E16" s="15"/>
      <c r="F16" s="15"/>
      <c r="G16" s="15"/>
      <c r="H16" s="15"/>
    </row>
    <row r="17" spans="1:18">
      <c r="A17" s="11"/>
      <c r="B17" s="87" t="s">
        <v>256</v>
      </c>
      <c r="C17" s="39"/>
      <c r="D17" s="89" t="s">
        <v>277</v>
      </c>
      <c r="E17" s="89"/>
      <c r="F17" s="89"/>
      <c r="G17" s="39"/>
      <c r="H17" s="23" t="s">
        <v>279</v>
      </c>
    </row>
    <row r="18" spans="1:18">
      <c r="A18" s="11"/>
      <c r="B18" s="87"/>
      <c r="C18" s="39"/>
      <c r="D18" s="89" t="s">
        <v>278</v>
      </c>
      <c r="E18" s="89"/>
      <c r="F18" s="89"/>
      <c r="G18" s="39"/>
      <c r="H18" s="23" t="s">
        <v>280</v>
      </c>
    </row>
    <row r="19" spans="1:18">
      <c r="A19" s="11"/>
      <c r="B19" s="87"/>
      <c r="C19" s="39"/>
      <c r="D19" s="10"/>
      <c r="E19" s="10"/>
      <c r="F19" s="10"/>
      <c r="G19" s="39"/>
      <c r="H19" s="23" t="s">
        <v>281</v>
      </c>
    </row>
    <row r="20" spans="1:18" ht="15.75" thickBot="1">
      <c r="A20" s="11"/>
      <c r="B20" s="88"/>
      <c r="C20" s="39"/>
      <c r="D20" s="90"/>
      <c r="E20" s="90"/>
      <c r="F20" s="90"/>
      <c r="G20" s="39"/>
      <c r="H20" s="24" t="s">
        <v>282</v>
      </c>
    </row>
    <row r="21" spans="1:18">
      <c r="A21" s="11"/>
      <c r="B21" s="75" t="s">
        <v>253</v>
      </c>
      <c r="C21" s="36"/>
      <c r="D21" s="75" t="s">
        <v>241</v>
      </c>
      <c r="E21" s="69">
        <v>17195</v>
      </c>
      <c r="F21" s="37"/>
      <c r="G21" s="36"/>
      <c r="H21" s="66">
        <v>2.67</v>
      </c>
    </row>
    <row r="22" spans="1:18">
      <c r="A22" s="11"/>
      <c r="B22" s="57"/>
      <c r="C22" s="36"/>
      <c r="D22" s="57"/>
      <c r="E22" s="85"/>
      <c r="F22" s="36"/>
      <c r="G22" s="36"/>
      <c r="H22" s="49"/>
    </row>
    <row r="23" spans="1:18">
      <c r="A23" s="11"/>
      <c r="B23" s="40" t="s">
        <v>246</v>
      </c>
      <c r="C23" s="39"/>
      <c r="D23" s="42">
        <v>34357</v>
      </c>
      <c r="E23" s="42"/>
      <c r="F23" s="39"/>
      <c r="G23" s="39"/>
      <c r="H23" s="47">
        <v>2.72</v>
      </c>
    </row>
    <row r="24" spans="1:18" ht="15.75" thickBot="1">
      <c r="A24" s="11"/>
      <c r="B24" s="40"/>
      <c r="C24" s="39"/>
      <c r="D24" s="81"/>
      <c r="E24" s="81"/>
      <c r="F24" s="68"/>
      <c r="G24" s="39"/>
      <c r="H24" s="47"/>
    </row>
    <row r="25" spans="1:18">
      <c r="A25" s="11"/>
      <c r="B25" s="57" t="s">
        <v>283</v>
      </c>
      <c r="C25" s="36"/>
      <c r="D25" s="75" t="s">
        <v>241</v>
      </c>
      <c r="E25" s="69">
        <v>51552</v>
      </c>
      <c r="F25" s="37"/>
      <c r="G25" s="36"/>
      <c r="H25" s="36"/>
    </row>
    <row r="26" spans="1:18" ht="15.75" thickBot="1">
      <c r="A26" s="11"/>
      <c r="B26" s="57"/>
      <c r="C26" s="36"/>
      <c r="D26" s="59"/>
      <c r="E26" s="70"/>
      <c r="F26" s="62"/>
      <c r="G26" s="36"/>
      <c r="H26" s="36"/>
    </row>
    <row r="27" spans="1:18" ht="15.75" thickTop="1">
      <c r="A27" s="11" t="s">
        <v>1140</v>
      </c>
      <c r="B27" s="10" t="s">
        <v>5</v>
      </c>
      <c r="C27" s="10"/>
      <c r="D27" s="10"/>
      <c r="E27" s="10"/>
      <c r="F27" s="10"/>
      <c r="G27" s="10"/>
      <c r="H27" s="10"/>
      <c r="I27" s="10"/>
      <c r="J27" s="10"/>
      <c r="K27" s="10"/>
      <c r="L27" s="10"/>
      <c r="M27" s="10"/>
      <c r="N27" s="10"/>
      <c r="O27" s="10"/>
      <c r="P27" s="10"/>
      <c r="Q27" s="10"/>
      <c r="R27" s="10"/>
    </row>
    <row r="28" spans="1:18">
      <c r="A28" s="11"/>
      <c r="B28" s="19" t="s">
        <v>285</v>
      </c>
      <c r="C28" s="19"/>
      <c r="D28" s="19"/>
      <c r="E28" s="19"/>
      <c r="F28" s="19"/>
      <c r="G28" s="19"/>
      <c r="H28" s="19"/>
      <c r="I28" s="19"/>
      <c r="J28" s="19"/>
      <c r="K28" s="19"/>
      <c r="L28" s="19"/>
      <c r="M28" s="19"/>
      <c r="N28" s="19"/>
      <c r="O28" s="19"/>
      <c r="P28" s="19"/>
      <c r="Q28" s="19"/>
      <c r="R28" s="19"/>
    </row>
    <row r="29" spans="1:18">
      <c r="A29" s="11"/>
      <c r="B29" s="33"/>
      <c r="C29" s="33"/>
      <c r="D29" s="33"/>
      <c r="E29" s="33"/>
      <c r="F29" s="33"/>
      <c r="G29" s="33"/>
      <c r="H29" s="33"/>
      <c r="I29" s="33"/>
      <c r="J29" s="33"/>
      <c r="K29" s="33"/>
      <c r="L29" s="33"/>
      <c r="M29" s="33"/>
      <c r="N29" s="33"/>
      <c r="O29" s="33"/>
    </row>
    <row r="30" spans="1:18">
      <c r="A30" s="11"/>
      <c r="B30" s="15"/>
      <c r="C30" s="15"/>
      <c r="D30" s="15"/>
      <c r="E30" s="15"/>
      <c r="F30" s="15"/>
      <c r="G30" s="15"/>
      <c r="H30" s="15"/>
      <c r="I30" s="15"/>
      <c r="J30" s="15"/>
      <c r="K30" s="15"/>
      <c r="L30" s="15"/>
      <c r="M30" s="15"/>
      <c r="N30" s="15"/>
      <c r="O30" s="15"/>
    </row>
    <row r="31" spans="1:18">
      <c r="A31" s="11"/>
      <c r="B31" s="39"/>
      <c r="C31" s="39"/>
      <c r="D31" s="89" t="s">
        <v>286</v>
      </c>
      <c r="E31" s="89"/>
      <c r="F31" s="39"/>
      <c r="G31" s="89" t="s">
        <v>287</v>
      </c>
      <c r="H31" s="89"/>
      <c r="I31" s="89"/>
      <c r="J31" s="39"/>
      <c r="K31" s="23" t="s">
        <v>287</v>
      </c>
      <c r="L31" s="39"/>
      <c r="M31" s="89" t="s">
        <v>292</v>
      </c>
      <c r="N31" s="89"/>
      <c r="O31" s="89"/>
    </row>
    <row r="32" spans="1:18">
      <c r="A32" s="11"/>
      <c r="B32" s="39"/>
      <c r="C32" s="39"/>
      <c r="D32" s="89"/>
      <c r="E32" s="89"/>
      <c r="F32" s="39"/>
      <c r="G32" s="89" t="s">
        <v>279</v>
      </c>
      <c r="H32" s="89"/>
      <c r="I32" s="89"/>
      <c r="J32" s="39"/>
      <c r="K32" s="23" t="s">
        <v>279</v>
      </c>
      <c r="L32" s="39"/>
      <c r="M32" s="89" t="s">
        <v>293</v>
      </c>
      <c r="N32" s="89"/>
      <c r="O32" s="89"/>
    </row>
    <row r="33" spans="1:15">
      <c r="A33" s="11"/>
      <c r="B33" s="39"/>
      <c r="C33" s="39"/>
      <c r="D33" s="89"/>
      <c r="E33" s="89"/>
      <c r="F33" s="39"/>
      <c r="G33" s="89" t="s">
        <v>288</v>
      </c>
      <c r="H33" s="89"/>
      <c r="I33" s="89"/>
      <c r="J33" s="39"/>
      <c r="K33" s="23" t="s">
        <v>289</v>
      </c>
      <c r="L33" s="39"/>
      <c r="M33" s="89" t="s">
        <v>294</v>
      </c>
      <c r="N33" s="89"/>
      <c r="O33" s="89"/>
    </row>
    <row r="34" spans="1:15">
      <c r="A34" s="11"/>
      <c r="B34" s="39"/>
      <c r="C34" s="39"/>
      <c r="D34" s="89"/>
      <c r="E34" s="89"/>
      <c r="F34" s="39"/>
      <c r="G34" s="10"/>
      <c r="H34" s="10"/>
      <c r="I34" s="10"/>
      <c r="J34" s="39"/>
      <c r="K34" s="23" t="s">
        <v>290</v>
      </c>
      <c r="L34" s="39"/>
      <c r="M34" s="89" t="s">
        <v>295</v>
      </c>
      <c r="N34" s="89"/>
      <c r="O34" s="89"/>
    </row>
    <row r="35" spans="1:15" ht="15.75" thickBot="1">
      <c r="A35" s="11"/>
      <c r="B35" s="39"/>
      <c r="C35" s="39"/>
      <c r="D35" s="34"/>
      <c r="E35" s="34"/>
      <c r="F35" s="39"/>
      <c r="G35" s="90"/>
      <c r="H35" s="90"/>
      <c r="I35" s="90"/>
      <c r="J35" s="39"/>
      <c r="K35" s="24" t="s">
        <v>291</v>
      </c>
      <c r="L35" s="39"/>
      <c r="M35" s="34" t="s">
        <v>286</v>
      </c>
      <c r="N35" s="34"/>
      <c r="O35" s="34"/>
    </row>
    <row r="36" spans="1:15">
      <c r="A36" s="11"/>
      <c r="B36" s="64" t="s">
        <v>296</v>
      </c>
      <c r="C36" s="36"/>
      <c r="D36" s="69">
        <v>2060413</v>
      </c>
      <c r="E36" s="37"/>
      <c r="F36" s="36"/>
      <c r="G36" s="75" t="s">
        <v>241</v>
      </c>
      <c r="H36" s="66">
        <v>49.15</v>
      </c>
      <c r="I36" s="37"/>
      <c r="J36" s="36"/>
      <c r="K36" s="37"/>
      <c r="L36" s="36"/>
      <c r="M36" s="37"/>
      <c r="N36" s="37"/>
      <c r="O36" s="37"/>
    </row>
    <row r="37" spans="1:15">
      <c r="A37" s="11"/>
      <c r="B37" s="64"/>
      <c r="C37" s="36"/>
      <c r="D37" s="85"/>
      <c r="E37" s="36"/>
      <c r="F37" s="36"/>
      <c r="G37" s="57"/>
      <c r="H37" s="49"/>
      <c r="I37" s="36"/>
      <c r="J37" s="36"/>
      <c r="K37" s="78"/>
      <c r="L37" s="36"/>
      <c r="M37" s="78"/>
      <c r="N37" s="78"/>
      <c r="O37" s="78"/>
    </row>
    <row r="38" spans="1:15">
      <c r="A38" s="11"/>
      <c r="B38" s="38" t="s">
        <v>297</v>
      </c>
      <c r="C38" s="39"/>
      <c r="D38" s="42">
        <v>311692</v>
      </c>
      <c r="E38" s="39"/>
      <c r="F38" s="39"/>
      <c r="G38" s="47">
        <v>71.540000000000006</v>
      </c>
      <c r="H38" s="47"/>
      <c r="I38" s="39"/>
      <c r="J38" s="39"/>
      <c r="K38" s="39"/>
      <c r="L38" s="39"/>
      <c r="M38" s="39"/>
      <c r="N38" s="39"/>
      <c r="O38" s="39"/>
    </row>
    <row r="39" spans="1:15">
      <c r="A39" s="11"/>
      <c r="B39" s="38"/>
      <c r="C39" s="39"/>
      <c r="D39" s="42"/>
      <c r="E39" s="39"/>
      <c r="F39" s="39"/>
      <c r="G39" s="47"/>
      <c r="H39" s="47"/>
      <c r="I39" s="39"/>
      <c r="J39" s="39"/>
      <c r="K39" s="39"/>
      <c r="L39" s="39"/>
      <c r="M39" s="39"/>
      <c r="N39" s="39"/>
      <c r="O39" s="39"/>
    </row>
    <row r="40" spans="1:15">
      <c r="A40" s="11"/>
      <c r="B40" s="56" t="s">
        <v>298</v>
      </c>
      <c r="C40" s="36"/>
      <c r="D40" s="49" t="s">
        <v>299</v>
      </c>
      <c r="E40" s="57" t="s">
        <v>259</v>
      </c>
      <c r="F40" s="36"/>
      <c r="G40" s="49">
        <v>45.97</v>
      </c>
      <c r="H40" s="49"/>
      <c r="I40" s="36"/>
      <c r="J40" s="36"/>
      <c r="K40" s="36"/>
      <c r="L40" s="36"/>
      <c r="M40" s="36"/>
      <c r="N40" s="36"/>
      <c r="O40" s="36"/>
    </row>
    <row r="41" spans="1:15">
      <c r="A41" s="11"/>
      <c r="B41" s="56"/>
      <c r="C41" s="36"/>
      <c r="D41" s="49"/>
      <c r="E41" s="57"/>
      <c r="F41" s="36"/>
      <c r="G41" s="49"/>
      <c r="H41" s="49"/>
      <c r="I41" s="36"/>
      <c r="J41" s="36"/>
      <c r="K41" s="36"/>
      <c r="L41" s="36"/>
      <c r="M41" s="36"/>
      <c r="N41" s="36"/>
      <c r="O41" s="36"/>
    </row>
    <row r="42" spans="1:15">
      <c r="A42" s="11"/>
      <c r="B42" s="38" t="s">
        <v>300</v>
      </c>
      <c r="C42" s="39"/>
      <c r="D42" s="47" t="s">
        <v>301</v>
      </c>
      <c r="E42" s="40" t="s">
        <v>259</v>
      </c>
      <c r="F42" s="39"/>
      <c r="G42" s="47">
        <v>55.85</v>
      </c>
      <c r="H42" s="47"/>
      <c r="I42" s="39"/>
      <c r="J42" s="39"/>
      <c r="K42" s="39"/>
      <c r="L42" s="39"/>
      <c r="M42" s="39"/>
      <c r="N42" s="39"/>
      <c r="O42" s="39"/>
    </row>
    <row r="43" spans="1:15">
      <c r="A43" s="11"/>
      <c r="B43" s="38"/>
      <c r="C43" s="39"/>
      <c r="D43" s="47"/>
      <c r="E43" s="40"/>
      <c r="F43" s="39"/>
      <c r="G43" s="47"/>
      <c r="H43" s="47"/>
      <c r="I43" s="39"/>
      <c r="J43" s="39"/>
      <c r="K43" s="39"/>
      <c r="L43" s="39"/>
      <c r="M43" s="39"/>
      <c r="N43" s="39"/>
      <c r="O43" s="39"/>
    </row>
    <row r="44" spans="1:15">
      <c r="A44" s="11"/>
      <c r="B44" s="56" t="s">
        <v>302</v>
      </c>
      <c r="C44" s="36"/>
      <c r="D44" s="49" t="s">
        <v>303</v>
      </c>
      <c r="E44" s="57" t="s">
        <v>259</v>
      </c>
      <c r="F44" s="36"/>
      <c r="G44" s="49">
        <v>51.86</v>
      </c>
      <c r="H44" s="49"/>
      <c r="I44" s="36"/>
      <c r="J44" s="36"/>
      <c r="K44" s="36"/>
      <c r="L44" s="36"/>
      <c r="M44" s="36"/>
      <c r="N44" s="36"/>
      <c r="O44" s="36"/>
    </row>
    <row r="45" spans="1:15" ht="15.75" thickBot="1">
      <c r="A45" s="11"/>
      <c r="B45" s="56"/>
      <c r="C45" s="36"/>
      <c r="D45" s="50"/>
      <c r="E45" s="91"/>
      <c r="F45" s="36"/>
      <c r="G45" s="49"/>
      <c r="H45" s="49"/>
      <c r="I45" s="36"/>
      <c r="J45" s="36"/>
      <c r="K45" s="36"/>
      <c r="L45" s="36"/>
      <c r="M45" s="36"/>
      <c r="N45" s="36"/>
      <c r="O45" s="36"/>
    </row>
    <row r="46" spans="1:15">
      <c r="A46" s="11"/>
      <c r="B46" s="52" t="s">
        <v>304</v>
      </c>
      <c r="C46" s="39"/>
      <c r="D46" s="53">
        <v>1665606</v>
      </c>
      <c r="E46" s="54"/>
      <c r="F46" s="39"/>
      <c r="G46" s="47">
        <v>54.42</v>
      </c>
      <c r="H46" s="47"/>
      <c r="I46" s="39"/>
      <c r="J46" s="39"/>
      <c r="K46" s="47" t="s">
        <v>305</v>
      </c>
      <c r="L46" s="39"/>
      <c r="M46" s="40" t="s">
        <v>241</v>
      </c>
      <c r="N46" s="42">
        <v>53233391</v>
      </c>
      <c r="O46" s="39"/>
    </row>
    <row r="47" spans="1:15" ht="15.75" thickBot="1">
      <c r="A47" s="11"/>
      <c r="B47" s="52"/>
      <c r="C47" s="39"/>
      <c r="D47" s="43"/>
      <c r="E47" s="44"/>
      <c r="F47" s="39"/>
      <c r="G47" s="47"/>
      <c r="H47" s="47"/>
      <c r="I47" s="39"/>
      <c r="J47" s="39"/>
      <c r="K47" s="47"/>
      <c r="L47" s="39"/>
      <c r="M47" s="40"/>
      <c r="N47" s="42"/>
      <c r="O47" s="39"/>
    </row>
    <row r="48" spans="1:15" ht="15.75" thickTop="1">
      <c r="A48" s="11"/>
      <c r="B48" s="64" t="s">
        <v>306</v>
      </c>
      <c r="C48" s="36"/>
      <c r="D48" s="92">
        <v>1610512</v>
      </c>
      <c r="E48" s="45"/>
      <c r="F48" s="36"/>
      <c r="G48" s="49">
        <v>54.02</v>
      </c>
      <c r="H48" s="49"/>
      <c r="I48" s="36"/>
      <c r="J48" s="36"/>
      <c r="K48" s="49" t="s">
        <v>307</v>
      </c>
      <c r="L48" s="36"/>
      <c r="M48" s="85">
        <v>52113576</v>
      </c>
      <c r="N48" s="85"/>
      <c r="O48" s="36"/>
    </row>
    <row r="49" spans="1:18" ht="15.75" thickBot="1">
      <c r="A49" s="11"/>
      <c r="B49" s="64"/>
      <c r="C49" s="36"/>
      <c r="D49" s="70"/>
      <c r="E49" s="62"/>
      <c r="F49" s="36"/>
      <c r="G49" s="49"/>
      <c r="H49" s="49"/>
      <c r="I49" s="36"/>
      <c r="J49" s="36"/>
      <c r="K49" s="49"/>
      <c r="L49" s="36"/>
      <c r="M49" s="85"/>
      <c r="N49" s="85"/>
      <c r="O49" s="36"/>
    </row>
    <row r="50" spans="1:18" ht="15.75" thickTop="1">
      <c r="A50" s="11"/>
      <c r="B50" s="52" t="s">
        <v>308</v>
      </c>
      <c r="C50" s="39"/>
      <c r="D50" s="93">
        <v>789760</v>
      </c>
      <c r="E50" s="94"/>
      <c r="F50" s="39"/>
      <c r="G50" s="47">
        <v>44.89</v>
      </c>
      <c r="H50" s="47"/>
      <c r="I50" s="39"/>
      <c r="J50" s="39"/>
      <c r="K50" s="47" t="s">
        <v>309</v>
      </c>
      <c r="L50" s="39"/>
      <c r="M50" s="42">
        <v>32761622</v>
      </c>
      <c r="N50" s="42"/>
      <c r="O50" s="39"/>
    </row>
    <row r="51" spans="1:18" ht="15.75" thickBot="1">
      <c r="A51" s="11"/>
      <c r="B51" s="52"/>
      <c r="C51" s="39"/>
      <c r="D51" s="43"/>
      <c r="E51" s="44"/>
      <c r="F51" s="39"/>
      <c r="G51" s="47"/>
      <c r="H51" s="47"/>
      <c r="I51" s="39"/>
      <c r="J51" s="39"/>
      <c r="K51" s="47"/>
      <c r="L51" s="39"/>
      <c r="M51" s="42"/>
      <c r="N51" s="42"/>
      <c r="O51" s="39"/>
    </row>
    <row r="52" spans="1:18" ht="15.75" thickTop="1">
      <c r="A52" s="11" t="s">
        <v>1141</v>
      </c>
      <c r="B52" s="10" t="s">
        <v>5</v>
      </c>
      <c r="C52" s="10"/>
      <c r="D52" s="10"/>
      <c r="E52" s="10"/>
      <c r="F52" s="10"/>
      <c r="G52" s="10"/>
      <c r="H52" s="10"/>
      <c r="I52" s="10"/>
      <c r="J52" s="10"/>
      <c r="K52" s="10"/>
      <c r="L52" s="10"/>
      <c r="M52" s="10"/>
      <c r="N52" s="10"/>
      <c r="O52" s="10"/>
      <c r="P52" s="10"/>
      <c r="Q52" s="10"/>
      <c r="R52" s="10"/>
    </row>
    <row r="53" spans="1:18">
      <c r="A53" s="11"/>
      <c r="B53" s="19" t="s">
        <v>311</v>
      </c>
      <c r="C53" s="19"/>
      <c r="D53" s="19"/>
      <c r="E53" s="19"/>
      <c r="F53" s="19"/>
      <c r="G53" s="19"/>
      <c r="H53" s="19"/>
      <c r="I53" s="19"/>
      <c r="J53" s="19"/>
      <c r="K53" s="19"/>
      <c r="L53" s="19"/>
      <c r="M53" s="19"/>
      <c r="N53" s="19"/>
      <c r="O53" s="19"/>
      <c r="P53" s="19"/>
      <c r="Q53" s="19"/>
      <c r="R53" s="19"/>
    </row>
    <row r="54" spans="1:18">
      <c r="A54" s="11"/>
      <c r="B54" s="33"/>
      <c r="C54" s="33"/>
      <c r="D54" s="33"/>
      <c r="E54" s="33"/>
      <c r="F54" s="33"/>
      <c r="G54" s="33"/>
      <c r="H54" s="33"/>
      <c r="I54" s="33"/>
    </row>
    <row r="55" spans="1:18">
      <c r="A55" s="11"/>
      <c r="B55" s="15"/>
      <c r="C55" s="15"/>
      <c r="D55" s="15"/>
      <c r="E55" s="15"/>
      <c r="F55" s="15"/>
      <c r="G55" s="15"/>
      <c r="H55" s="15"/>
      <c r="I55" s="15"/>
    </row>
    <row r="56" spans="1:18">
      <c r="A56" s="11"/>
      <c r="B56" s="39"/>
      <c r="C56" s="39"/>
      <c r="D56" s="89" t="s">
        <v>312</v>
      </c>
      <c r="E56" s="89"/>
      <c r="F56" s="39"/>
      <c r="G56" s="89" t="s">
        <v>287</v>
      </c>
      <c r="H56" s="89"/>
      <c r="I56" s="89"/>
    </row>
    <row r="57" spans="1:18">
      <c r="A57" s="11"/>
      <c r="B57" s="39"/>
      <c r="C57" s="39"/>
      <c r="D57" s="89"/>
      <c r="E57" s="89"/>
      <c r="F57" s="39"/>
      <c r="G57" s="89" t="s">
        <v>279</v>
      </c>
      <c r="H57" s="89"/>
      <c r="I57" s="89"/>
    </row>
    <row r="58" spans="1:18">
      <c r="A58" s="11"/>
      <c r="B58" s="39"/>
      <c r="C58" s="39"/>
      <c r="D58" s="89"/>
      <c r="E58" s="89"/>
      <c r="F58" s="39"/>
      <c r="G58" s="89" t="s">
        <v>313</v>
      </c>
      <c r="H58" s="89"/>
      <c r="I58" s="89"/>
    </row>
    <row r="59" spans="1:18" ht="15.75" thickBot="1">
      <c r="A59" s="11"/>
      <c r="B59" s="39"/>
      <c r="C59" s="39"/>
      <c r="D59" s="34"/>
      <c r="E59" s="34"/>
      <c r="F59" s="39"/>
      <c r="G59" s="34" t="s">
        <v>314</v>
      </c>
      <c r="H59" s="34"/>
      <c r="I59" s="34"/>
    </row>
    <row r="60" spans="1:18">
      <c r="A60" s="11"/>
      <c r="B60" s="64" t="s">
        <v>315</v>
      </c>
      <c r="C60" s="36"/>
      <c r="D60" s="69">
        <v>585543</v>
      </c>
      <c r="E60" s="37"/>
      <c r="F60" s="36"/>
      <c r="G60" s="75" t="s">
        <v>241</v>
      </c>
      <c r="H60" s="66">
        <v>59.42</v>
      </c>
      <c r="I60" s="37"/>
    </row>
    <row r="61" spans="1:18">
      <c r="A61" s="11"/>
      <c r="B61" s="64"/>
      <c r="C61" s="36"/>
      <c r="D61" s="85"/>
      <c r="E61" s="36"/>
      <c r="F61" s="36"/>
      <c r="G61" s="57"/>
      <c r="H61" s="49"/>
      <c r="I61" s="36"/>
    </row>
    <row r="62" spans="1:18">
      <c r="A62" s="11"/>
      <c r="B62" s="38" t="s">
        <v>297</v>
      </c>
      <c r="C62" s="39"/>
      <c r="D62" s="42">
        <v>328245</v>
      </c>
      <c r="E62" s="39"/>
      <c r="F62" s="39"/>
      <c r="G62" s="47">
        <v>71.52</v>
      </c>
      <c r="H62" s="47"/>
      <c r="I62" s="39"/>
    </row>
    <row r="63" spans="1:18">
      <c r="A63" s="11"/>
      <c r="B63" s="38"/>
      <c r="C63" s="39"/>
      <c r="D63" s="42"/>
      <c r="E63" s="39"/>
      <c r="F63" s="39"/>
      <c r="G63" s="47"/>
      <c r="H63" s="47"/>
      <c r="I63" s="39"/>
    </row>
    <row r="64" spans="1:18">
      <c r="A64" s="11"/>
      <c r="B64" s="56" t="s">
        <v>316</v>
      </c>
      <c r="C64" s="36"/>
      <c r="D64" s="49" t="s">
        <v>317</v>
      </c>
      <c r="E64" s="57" t="s">
        <v>259</v>
      </c>
      <c r="F64" s="36"/>
      <c r="G64" s="49">
        <v>56.41</v>
      </c>
      <c r="H64" s="49"/>
      <c r="I64" s="36"/>
    </row>
    <row r="65" spans="1:9">
      <c r="A65" s="11"/>
      <c r="B65" s="56"/>
      <c r="C65" s="36"/>
      <c r="D65" s="49"/>
      <c r="E65" s="57"/>
      <c r="F65" s="36"/>
      <c r="G65" s="49"/>
      <c r="H65" s="49"/>
      <c r="I65" s="36"/>
    </row>
    <row r="66" spans="1:9">
      <c r="A66" s="11"/>
      <c r="B66" s="38" t="s">
        <v>300</v>
      </c>
      <c r="C66" s="39"/>
      <c r="D66" s="47" t="s">
        <v>318</v>
      </c>
      <c r="E66" s="40" t="s">
        <v>259</v>
      </c>
      <c r="F66" s="39"/>
      <c r="G66" s="47">
        <v>61.35</v>
      </c>
      <c r="H66" s="47"/>
      <c r="I66" s="39"/>
    </row>
    <row r="67" spans="1:9" ht="15.75" thickBot="1">
      <c r="A67" s="11"/>
      <c r="B67" s="38"/>
      <c r="C67" s="39"/>
      <c r="D67" s="67"/>
      <c r="E67" s="80"/>
      <c r="F67" s="39"/>
      <c r="G67" s="47"/>
      <c r="H67" s="47"/>
      <c r="I67" s="39"/>
    </row>
    <row r="68" spans="1:9">
      <c r="A68" s="11"/>
      <c r="B68" s="64" t="s">
        <v>319</v>
      </c>
      <c r="C68" s="36"/>
      <c r="D68" s="69">
        <v>712820</v>
      </c>
      <c r="E68" s="37"/>
      <c r="F68" s="36"/>
      <c r="G68" s="49">
        <v>65.599999999999994</v>
      </c>
      <c r="H68" s="49"/>
      <c r="I68" s="36"/>
    </row>
    <row r="69" spans="1:9" ht="15.75" thickBot="1">
      <c r="A69" s="11"/>
      <c r="B69" s="64"/>
      <c r="C69" s="36"/>
      <c r="D69" s="70"/>
      <c r="E69" s="62"/>
      <c r="F69" s="36"/>
      <c r="G69" s="49"/>
      <c r="H69" s="49"/>
      <c r="I69" s="36"/>
    </row>
    <row r="70" spans="1:9" ht="15.75" thickTop="1"/>
  </sheetData>
  <mergeCells count="227">
    <mergeCell ref="B14:R14"/>
    <mergeCell ref="A27:A51"/>
    <mergeCell ref="B27:R27"/>
    <mergeCell ref="B28:R28"/>
    <mergeCell ref="A52:A69"/>
    <mergeCell ref="B52:R52"/>
    <mergeCell ref="B53:R53"/>
    <mergeCell ref="I68:I69"/>
    <mergeCell ref="A1:A2"/>
    <mergeCell ref="B1:R1"/>
    <mergeCell ref="B2:R2"/>
    <mergeCell ref="B3:R3"/>
    <mergeCell ref="A4:A12"/>
    <mergeCell ref="B4:R4"/>
    <mergeCell ref="B5:R5"/>
    <mergeCell ref="A13:A26"/>
    <mergeCell ref="B13:R13"/>
    <mergeCell ref="B68:B69"/>
    <mergeCell ref="C68:C69"/>
    <mergeCell ref="D68:D69"/>
    <mergeCell ref="E68:E69"/>
    <mergeCell ref="F68:F69"/>
    <mergeCell ref="G68:H69"/>
    <mergeCell ref="I64:I65"/>
    <mergeCell ref="B66:B67"/>
    <mergeCell ref="C66:C67"/>
    <mergeCell ref="D66:D67"/>
    <mergeCell ref="E66:E67"/>
    <mergeCell ref="F66:F67"/>
    <mergeCell ref="G66:H67"/>
    <mergeCell ref="I66:I67"/>
    <mergeCell ref="B64:B65"/>
    <mergeCell ref="C64:C65"/>
    <mergeCell ref="D64:D65"/>
    <mergeCell ref="E64:E65"/>
    <mergeCell ref="F64:F65"/>
    <mergeCell ref="G64:H65"/>
    <mergeCell ref="H60:H61"/>
    <mergeCell ref="I60:I61"/>
    <mergeCell ref="B62:B63"/>
    <mergeCell ref="C62:C63"/>
    <mergeCell ref="D62:D63"/>
    <mergeCell ref="E62:E63"/>
    <mergeCell ref="F62:F63"/>
    <mergeCell ref="G62:H63"/>
    <mergeCell ref="I62:I63"/>
    <mergeCell ref="B60:B61"/>
    <mergeCell ref="C60:C61"/>
    <mergeCell ref="D60:D61"/>
    <mergeCell ref="E60:E61"/>
    <mergeCell ref="F60:F61"/>
    <mergeCell ref="G60:G61"/>
    <mergeCell ref="B56:B59"/>
    <mergeCell ref="C56:C59"/>
    <mergeCell ref="D56:E59"/>
    <mergeCell ref="F56:F59"/>
    <mergeCell ref="G56:I56"/>
    <mergeCell ref="G57:I57"/>
    <mergeCell ref="G58:I58"/>
    <mergeCell ref="G59:I59"/>
    <mergeCell ref="J50:J51"/>
    <mergeCell ref="K50:K51"/>
    <mergeCell ref="L50:L51"/>
    <mergeCell ref="M50:N51"/>
    <mergeCell ref="O50:O51"/>
    <mergeCell ref="B54:I54"/>
    <mergeCell ref="L48:L49"/>
    <mergeCell ref="M48:N49"/>
    <mergeCell ref="O48:O49"/>
    <mergeCell ref="B50:B51"/>
    <mergeCell ref="C50:C51"/>
    <mergeCell ref="D50:D51"/>
    <mergeCell ref="E50:E51"/>
    <mergeCell ref="F50:F51"/>
    <mergeCell ref="G50:H51"/>
    <mergeCell ref="I50:I51"/>
    <mergeCell ref="O46:O47"/>
    <mergeCell ref="B48:B49"/>
    <mergeCell ref="C48:C49"/>
    <mergeCell ref="D48:D49"/>
    <mergeCell ref="E48:E49"/>
    <mergeCell ref="F48:F49"/>
    <mergeCell ref="G48:H49"/>
    <mergeCell ref="I48:I49"/>
    <mergeCell ref="J48:J49"/>
    <mergeCell ref="K48:K49"/>
    <mergeCell ref="I46:I47"/>
    <mergeCell ref="J46:J47"/>
    <mergeCell ref="K46:K47"/>
    <mergeCell ref="L46:L47"/>
    <mergeCell ref="M46:M47"/>
    <mergeCell ref="N46:N47"/>
    <mergeCell ref="B46:B47"/>
    <mergeCell ref="C46:C47"/>
    <mergeCell ref="D46:D47"/>
    <mergeCell ref="E46:E47"/>
    <mergeCell ref="F46:F47"/>
    <mergeCell ref="G46:H47"/>
    <mergeCell ref="G44:H45"/>
    <mergeCell ref="I44:I45"/>
    <mergeCell ref="J44:J45"/>
    <mergeCell ref="K44:K45"/>
    <mergeCell ref="L44:L45"/>
    <mergeCell ref="M44:O45"/>
    <mergeCell ref="I42:I43"/>
    <mergeCell ref="J42:J43"/>
    <mergeCell ref="K42:K43"/>
    <mergeCell ref="L42:L43"/>
    <mergeCell ref="M42:O43"/>
    <mergeCell ref="B44:B45"/>
    <mergeCell ref="C44:C45"/>
    <mergeCell ref="D44:D45"/>
    <mergeCell ref="E44:E45"/>
    <mergeCell ref="F44:F45"/>
    <mergeCell ref="B42:B43"/>
    <mergeCell ref="C42:C43"/>
    <mergeCell ref="D42:D43"/>
    <mergeCell ref="E42:E43"/>
    <mergeCell ref="F42:F43"/>
    <mergeCell ref="G42:H43"/>
    <mergeCell ref="G40:H41"/>
    <mergeCell ref="I40:I41"/>
    <mergeCell ref="J40:J41"/>
    <mergeCell ref="K40:K41"/>
    <mergeCell ref="L40:L41"/>
    <mergeCell ref="M40:O41"/>
    <mergeCell ref="I38:I39"/>
    <mergeCell ref="J38:J39"/>
    <mergeCell ref="K38:K39"/>
    <mergeCell ref="L38:L39"/>
    <mergeCell ref="M38:O39"/>
    <mergeCell ref="B40:B41"/>
    <mergeCell ref="C40:C41"/>
    <mergeCell ref="D40:D41"/>
    <mergeCell ref="E40:E41"/>
    <mergeCell ref="F40:F41"/>
    <mergeCell ref="B38:B39"/>
    <mergeCell ref="C38:C39"/>
    <mergeCell ref="D38:D39"/>
    <mergeCell ref="E38:E39"/>
    <mergeCell ref="F38:F39"/>
    <mergeCell ref="G38:H39"/>
    <mergeCell ref="H36:H37"/>
    <mergeCell ref="I36:I37"/>
    <mergeCell ref="J36:J37"/>
    <mergeCell ref="K36:K37"/>
    <mergeCell ref="L36:L37"/>
    <mergeCell ref="M36:O37"/>
    <mergeCell ref="B36:B37"/>
    <mergeCell ref="C36:C37"/>
    <mergeCell ref="D36:D37"/>
    <mergeCell ref="E36:E37"/>
    <mergeCell ref="F36:F37"/>
    <mergeCell ref="G36:G37"/>
    <mergeCell ref="G35:I35"/>
    <mergeCell ref="J31:J35"/>
    <mergeCell ref="L31:L35"/>
    <mergeCell ref="M31:O31"/>
    <mergeCell ref="M32:O32"/>
    <mergeCell ref="M33:O33"/>
    <mergeCell ref="M34:O34"/>
    <mergeCell ref="M35:O35"/>
    <mergeCell ref="H25:H26"/>
    <mergeCell ref="B29:O29"/>
    <mergeCell ref="B31:B35"/>
    <mergeCell ref="C31:C35"/>
    <mergeCell ref="D31:E35"/>
    <mergeCell ref="F31:F35"/>
    <mergeCell ref="G31:I31"/>
    <mergeCell ref="G32:I32"/>
    <mergeCell ref="G33:I33"/>
    <mergeCell ref="G34:I34"/>
    <mergeCell ref="B25:B26"/>
    <mergeCell ref="C25:C26"/>
    <mergeCell ref="D25:D26"/>
    <mergeCell ref="E25:E26"/>
    <mergeCell ref="F25:F26"/>
    <mergeCell ref="G25:G26"/>
    <mergeCell ref="H21:H22"/>
    <mergeCell ref="B23:B24"/>
    <mergeCell ref="C23:C24"/>
    <mergeCell ref="D23:E24"/>
    <mergeCell ref="F23:F24"/>
    <mergeCell ref="G23:G24"/>
    <mergeCell ref="H23:H24"/>
    <mergeCell ref="B21:B22"/>
    <mergeCell ref="C21:C22"/>
    <mergeCell ref="D21:D22"/>
    <mergeCell ref="E21:E22"/>
    <mergeCell ref="F21:F22"/>
    <mergeCell ref="G21:G22"/>
    <mergeCell ref="B15:H15"/>
    <mergeCell ref="B17:B20"/>
    <mergeCell ref="C17:C20"/>
    <mergeCell ref="D17:F17"/>
    <mergeCell ref="D18:F18"/>
    <mergeCell ref="D19:F19"/>
    <mergeCell ref="D20:F20"/>
    <mergeCell ref="G17:G20"/>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4.140625" bestFit="1" customWidth="1"/>
    <col min="2" max="3" width="36.5703125" bestFit="1" customWidth="1"/>
    <col min="4" max="4" width="2" bestFit="1" customWidth="1"/>
    <col min="5" max="5" width="8.85546875" bestFit="1" customWidth="1"/>
    <col min="8" max="8" width="2" bestFit="1" customWidth="1"/>
    <col min="9" max="9" width="8.85546875" bestFit="1" customWidth="1"/>
  </cols>
  <sheetData>
    <row r="1" spans="1:10" ht="15" customHeight="1">
      <c r="A1" s="7" t="s">
        <v>114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1</v>
      </c>
      <c r="B3" s="10" t="s">
        <v>5</v>
      </c>
      <c r="C3" s="10"/>
      <c r="D3" s="10"/>
      <c r="E3" s="10"/>
      <c r="F3" s="10"/>
      <c r="G3" s="10"/>
      <c r="H3" s="10"/>
      <c r="I3" s="10"/>
      <c r="J3" s="10"/>
    </row>
    <row r="4" spans="1:10" ht="15" customHeight="1">
      <c r="A4" s="11" t="s">
        <v>320</v>
      </c>
      <c r="B4" s="10" t="s">
        <v>5</v>
      </c>
      <c r="C4" s="10"/>
      <c r="D4" s="10"/>
      <c r="E4" s="10"/>
      <c r="F4" s="10"/>
      <c r="G4" s="10"/>
      <c r="H4" s="10"/>
      <c r="I4" s="10"/>
      <c r="J4" s="10"/>
    </row>
    <row r="5" spans="1:10">
      <c r="A5" s="11"/>
      <c r="B5" s="19" t="s">
        <v>322</v>
      </c>
      <c r="C5" s="19"/>
      <c r="D5" s="19"/>
      <c r="E5" s="19"/>
      <c r="F5" s="19"/>
      <c r="G5" s="19"/>
      <c r="H5" s="19"/>
      <c r="I5" s="19"/>
      <c r="J5" s="19"/>
    </row>
    <row r="6" spans="1:10">
      <c r="A6" s="11"/>
      <c r="B6" s="33"/>
      <c r="C6" s="33"/>
      <c r="D6" s="33"/>
      <c r="E6" s="33"/>
      <c r="F6" s="33"/>
      <c r="G6" s="33"/>
      <c r="H6" s="33"/>
      <c r="I6" s="33"/>
      <c r="J6" s="33"/>
    </row>
    <row r="7" spans="1:10">
      <c r="A7" s="11"/>
      <c r="B7" s="15"/>
      <c r="C7" s="15"/>
      <c r="D7" s="15"/>
      <c r="E7" s="15"/>
      <c r="F7" s="15"/>
      <c r="G7" s="15"/>
      <c r="H7" s="15"/>
      <c r="I7" s="15"/>
      <c r="J7" s="15"/>
    </row>
    <row r="8" spans="1:10" ht="15.75" thickBot="1">
      <c r="A8" s="11"/>
      <c r="B8" s="25" t="s">
        <v>256</v>
      </c>
      <c r="C8" s="22"/>
      <c r="D8" s="95">
        <v>41547</v>
      </c>
      <c r="E8" s="95"/>
      <c r="F8" s="95"/>
      <c r="G8" s="22"/>
      <c r="H8" s="95">
        <v>41274</v>
      </c>
      <c r="I8" s="95"/>
      <c r="J8" s="95"/>
    </row>
    <row r="9" spans="1:10">
      <c r="A9" s="11"/>
      <c r="B9" s="65" t="s">
        <v>323</v>
      </c>
      <c r="C9" s="36"/>
      <c r="D9" s="75" t="s">
        <v>241</v>
      </c>
      <c r="E9" s="69">
        <v>1770123</v>
      </c>
      <c r="F9" s="37"/>
      <c r="G9" s="36"/>
      <c r="H9" s="75" t="s">
        <v>241</v>
      </c>
      <c r="I9" s="69">
        <v>752056</v>
      </c>
      <c r="J9" s="37"/>
    </row>
    <row r="10" spans="1:10">
      <c r="A10" s="11"/>
      <c r="B10" s="64"/>
      <c r="C10" s="36"/>
      <c r="D10" s="57"/>
      <c r="E10" s="85"/>
      <c r="F10" s="36"/>
      <c r="G10" s="36"/>
      <c r="H10" s="57"/>
      <c r="I10" s="85"/>
      <c r="J10" s="36"/>
    </row>
    <row r="11" spans="1:10">
      <c r="A11" s="11"/>
      <c r="B11" s="52" t="s">
        <v>324</v>
      </c>
      <c r="C11" s="39"/>
      <c r="D11" s="42">
        <v>168026</v>
      </c>
      <c r="E11" s="42"/>
      <c r="F11" s="39"/>
      <c r="G11" s="39"/>
      <c r="H11" s="42">
        <v>133357</v>
      </c>
      <c r="I11" s="42"/>
      <c r="J11" s="39"/>
    </row>
    <row r="12" spans="1:10">
      <c r="A12" s="11"/>
      <c r="B12" s="52"/>
      <c r="C12" s="39"/>
      <c r="D12" s="42"/>
      <c r="E12" s="42"/>
      <c r="F12" s="39"/>
      <c r="G12" s="39"/>
      <c r="H12" s="42"/>
      <c r="I12" s="42"/>
      <c r="J12" s="39"/>
    </row>
    <row r="13" spans="1:10">
      <c r="A13" s="11"/>
      <c r="B13" s="64" t="s">
        <v>325</v>
      </c>
      <c r="C13" s="36"/>
      <c r="D13" s="85">
        <v>4595</v>
      </c>
      <c r="E13" s="85"/>
      <c r="F13" s="36"/>
      <c r="G13" s="36"/>
      <c r="H13" s="85">
        <v>123570</v>
      </c>
      <c r="I13" s="85"/>
      <c r="J13" s="36"/>
    </row>
    <row r="14" spans="1:10" ht="15.75" thickBot="1">
      <c r="A14" s="11"/>
      <c r="B14" s="64"/>
      <c r="C14" s="36"/>
      <c r="D14" s="96"/>
      <c r="E14" s="96"/>
      <c r="F14" s="51"/>
      <c r="G14" s="36"/>
      <c r="H14" s="96"/>
      <c r="I14" s="96"/>
      <c r="J14" s="51"/>
    </row>
    <row r="15" spans="1:10">
      <c r="A15" s="11"/>
      <c r="B15" s="52" t="s">
        <v>326</v>
      </c>
      <c r="C15" s="39"/>
      <c r="D15" s="97" t="s">
        <v>241</v>
      </c>
      <c r="E15" s="53">
        <v>1942744</v>
      </c>
      <c r="F15" s="54"/>
      <c r="G15" s="39"/>
      <c r="H15" s="97" t="s">
        <v>241</v>
      </c>
      <c r="I15" s="53">
        <v>1008983</v>
      </c>
      <c r="J15" s="54"/>
    </row>
    <row r="16" spans="1:10" ht="15.75" thickBot="1">
      <c r="A16" s="11"/>
      <c r="B16" s="52"/>
      <c r="C16" s="39"/>
      <c r="D16" s="41"/>
      <c r="E16" s="43"/>
      <c r="F16" s="44"/>
      <c r="G16" s="39"/>
      <c r="H16" s="41"/>
      <c r="I16" s="43"/>
      <c r="J16" s="44"/>
    </row>
    <row r="17" spans="1:10" ht="15.75" thickTop="1">
      <c r="A17" s="11"/>
      <c r="B17" s="15"/>
    </row>
    <row r="18" spans="1:10" ht="15.75" thickBot="1">
      <c r="A18" s="11"/>
      <c r="B18" s="15"/>
    </row>
    <row r="19" spans="1:10">
      <c r="A19" s="11"/>
      <c r="B19" s="31"/>
    </row>
    <row r="20" spans="1:10">
      <c r="A20" s="11"/>
      <c r="B20" s="40"/>
      <c r="C20" s="40"/>
      <c r="D20" s="40"/>
      <c r="E20" s="40"/>
      <c r="F20" s="40"/>
      <c r="G20" s="40"/>
      <c r="H20" s="40"/>
      <c r="I20" s="40"/>
      <c r="J20" s="40"/>
    </row>
    <row r="21" spans="1:10">
      <c r="A21" s="11"/>
      <c r="B21" s="15"/>
      <c r="C21" s="15"/>
    </row>
    <row r="22" spans="1:10" ht="114.75">
      <c r="A22" s="11"/>
      <c r="B22" s="98">
        <v>-1</v>
      </c>
      <c r="C22" s="17" t="s">
        <v>327</v>
      </c>
    </row>
    <row r="23" spans="1:10">
      <c r="A23" s="11"/>
      <c r="B23" s="15"/>
      <c r="C23" s="15"/>
    </row>
    <row r="24" spans="1:10" ht="127.5">
      <c r="A24" s="11"/>
      <c r="B24" s="98">
        <v>-2</v>
      </c>
      <c r="C24" s="17" t="s">
        <v>328</v>
      </c>
    </row>
  </sheetData>
  <mergeCells count="43">
    <mergeCell ref="A1:A2"/>
    <mergeCell ref="B1:J1"/>
    <mergeCell ref="B2:J2"/>
    <mergeCell ref="B3:J3"/>
    <mergeCell ref="A4:A24"/>
    <mergeCell ref="B4:J4"/>
    <mergeCell ref="B5:J5"/>
    <mergeCell ref="B20:J20"/>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74"/>
  <sheetViews>
    <sheetView showGridLines="0" workbookViewId="0"/>
  </sheetViews>
  <sheetFormatPr defaultRowHeight="15"/>
  <cols>
    <col min="1" max="3" width="36.5703125" bestFit="1" customWidth="1"/>
    <col min="4" max="4" width="8" customWidth="1"/>
    <col min="5" max="5" width="35.85546875" customWidth="1"/>
    <col min="6" max="6" width="6.28515625" customWidth="1"/>
    <col min="7" max="7" width="36.5703125" customWidth="1"/>
    <col min="8" max="8" width="28.85546875" customWidth="1"/>
    <col min="9" max="9" width="28.28515625" customWidth="1"/>
    <col min="10" max="10" width="6.28515625" customWidth="1"/>
    <col min="11" max="11" width="8" customWidth="1"/>
    <col min="12" max="13" width="30" customWidth="1"/>
    <col min="14" max="14" width="6.28515625" customWidth="1"/>
    <col min="15" max="15" width="28.85546875" customWidth="1"/>
    <col min="16" max="16" width="9.140625" customWidth="1"/>
    <col min="17" max="17" width="35.28515625" customWidth="1"/>
    <col min="18" max="18" width="7.42578125" customWidth="1"/>
    <col min="19" max="19" width="31.7109375" customWidth="1"/>
    <col min="20" max="20" width="8" customWidth="1"/>
    <col min="21" max="21" width="35.85546875" customWidth="1"/>
    <col min="22" max="22" width="17.85546875" customWidth="1"/>
    <col min="23" max="23" width="8.5703125" customWidth="1"/>
    <col min="24" max="24" width="8" customWidth="1"/>
    <col min="25" max="25" width="28.28515625" customWidth="1"/>
    <col min="26" max="26" width="31.7109375" customWidth="1"/>
    <col min="27" max="27" width="36.5703125" customWidth="1"/>
    <col min="28" max="28" width="7.42578125" customWidth="1"/>
    <col min="29" max="29" width="21.28515625" customWidth="1"/>
    <col min="30" max="30" width="8.5703125" customWidth="1"/>
    <col min="31" max="31" width="36.5703125" customWidth="1"/>
    <col min="32" max="32" width="7.42578125" customWidth="1"/>
    <col min="33" max="33" width="35.28515625" customWidth="1"/>
    <col min="34" max="35" width="36.5703125" customWidth="1"/>
    <col min="36" max="36" width="17.85546875" customWidth="1"/>
    <col min="37" max="37" width="8.5703125" customWidth="1"/>
  </cols>
  <sheetData>
    <row r="1" spans="1:37" ht="15" customHeight="1">
      <c r="A1" s="7" t="s">
        <v>11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33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114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19" t="s">
        <v>1145</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row>
    <row r="6" spans="1:37">
      <c r="A6" s="11"/>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7">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7" ht="15.75" thickBot="1">
      <c r="A8" s="11"/>
      <c r="B8" s="21"/>
      <c r="C8" s="22"/>
      <c r="D8" s="95">
        <v>41547</v>
      </c>
      <c r="E8" s="95"/>
      <c r="F8" s="95"/>
      <c r="G8" s="95"/>
      <c r="H8" s="95"/>
      <c r="I8" s="95"/>
      <c r="J8" s="95"/>
      <c r="K8" s="95"/>
      <c r="L8" s="95"/>
      <c r="M8" s="95"/>
      <c r="N8" s="95"/>
      <c r="O8" s="95"/>
      <c r="P8" s="95"/>
      <c r="Q8" s="95"/>
      <c r="R8" s="95"/>
      <c r="S8" s="22"/>
      <c r="T8" s="95">
        <v>41274</v>
      </c>
      <c r="U8" s="95"/>
      <c r="V8" s="95"/>
      <c r="W8" s="95"/>
      <c r="X8" s="95"/>
      <c r="Y8" s="95"/>
      <c r="Z8" s="95"/>
      <c r="AA8" s="95"/>
      <c r="AB8" s="95"/>
      <c r="AC8" s="95"/>
      <c r="AD8" s="95"/>
      <c r="AE8" s="95"/>
      <c r="AF8" s="95"/>
      <c r="AG8" s="95"/>
      <c r="AH8" s="95"/>
    </row>
    <row r="9" spans="1:37">
      <c r="A9" s="11"/>
      <c r="B9" s="87" t="s">
        <v>256</v>
      </c>
      <c r="C9" s="39"/>
      <c r="D9" s="105" t="s">
        <v>332</v>
      </c>
      <c r="E9" s="105"/>
      <c r="F9" s="105"/>
      <c r="G9" s="54"/>
      <c r="H9" s="105" t="s">
        <v>334</v>
      </c>
      <c r="I9" s="105"/>
      <c r="J9" s="105"/>
      <c r="K9" s="54"/>
      <c r="L9" s="105" t="s">
        <v>334</v>
      </c>
      <c r="M9" s="105"/>
      <c r="N9" s="105"/>
      <c r="O9" s="54"/>
      <c r="P9" s="105" t="s">
        <v>337</v>
      </c>
      <c r="Q9" s="105"/>
      <c r="R9" s="105"/>
      <c r="S9" s="39"/>
      <c r="T9" s="105" t="s">
        <v>332</v>
      </c>
      <c r="U9" s="105"/>
      <c r="V9" s="105"/>
      <c r="W9" s="54"/>
      <c r="X9" s="105" t="s">
        <v>334</v>
      </c>
      <c r="Y9" s="105"/>
      <c r="Z9" s="105"/>
      <c r="AA9" s="54"/>
      <c r="AB9" s="105" t="s">
        <v>334</v>
      </c>
      <c r="AC9" s="105"/>
      <c r="AD9" s="105"/>
      <c r="AE9" s="54"/>
      <c r="AF9" s="105" t="s">
        <v>337</v>
      </c>
      <c r="AG9" s="105"/>
      <c r="AH9" s="105"/>
    </row>
    <row r="10" spans="1:37" ht="15.75" thickBot="1">
      <c r="A10" s="11"/>
      <c r="B10" s="88"/>
      <c r="C10" s="39"/>
      <c r="D10" s="34" t="s">
        <v>333</v>
      </c>
      <c r="E10" s="34"/>
      <c r="F10" s="34"/>
      <c r="G10" s="39"/>
      <c r="H10" s="34" t="s">
        <v>335</v>
      </c>
      <c r="I10" s="34"/>
      <c r="J10" s="34"/>
      <c r="K10" s="39"/>
      <c r="L10" s="34" t="s">
        <v>336</v>
      </c>
      <c r="M10" s="34"/>
      <c r="N10" s="34"/>
      <c r="O10" s="39"/>
      <c r="P10" s="34" t="s">
        <v>314</v>
      </c>
      <c r="Q10" s="34"/>
      <c r="R10" s="34"/>
      <c r="S10" s="39"/>
      <c r="T10" s="34" t="s">
        <v>333</v>
      </c>
      <c r="U10" s="34"/>
      <c r="V10" s="34"/>
      <c r="W10" s="39"/>
      <c r="X10" s="34" t="s">
        <v>335</v>
      </c>
      <c r="Y10" s="34"/>
      <c r="Z10" s="34"/>
      <c r="AA10" s="39"/>
      <c r="AB10" s="34" t="s">
        <v>336</v>
      </c>
      <c r="AC10" s="34"/>
      <c r="AD10" s="34"/>
      <c r="AE10" s="39"/>
      <c r="AF10" s="34" t="s">
        <v>314</v>
      </c>
      <c r="AG10" s="34"/>
      <c r="AH10" s="34"/>
    </row>
    <row r="11" spans="1:37">
      <c r="A11" s="11"/>
      <c r="B11" s="99" t="s">
        <v>338</v>
      </c>
      <c r="C11" s="27"/>
      <c r="D11" s="37"/>
      <c r="E11" s="37"/>
      <c r="F11" s="37"/>
      <c r="G11" s="27"/>
      <c r="H11" s="37"/>
      <c r="I11" s="37"/>
      <c r="J11" s="37"/>
      <c r="K11" s="27"/>
      <c r="L11" s="37"/>
      <c r="M11" s="37"/>
      <c r="N11" s="37"/>
      <c r="O11" s="27"/>
      <c r="P11" s="37"/>
      <c r="Q11" s="37"/>
      <c r="R11" s="37"/>
      <c r="S11" s="27"/>
      <c r="T11" s="37"/>
      <c r="U11" s="37"/>
      <c r="V11" s="37"/>
      <c r="W11" s="27"/>
      <c r="X11" s="37"/>
      <c r="Y11" s="37"/>
      <c r="Z11" s="37"/>
      <c r="AA11" s="27"/>
      <c r="AB11" s="37"/>
      <c r="AC11" s="37"/>
      <c r="AD11" s="37"/>
      <c r="AE11" s="27"/>
      <c r="AF11" s="37"/>
      <c r="AG11" s="37"/>
      <c r="AH11" s="37"/>
    </row>
    <row r="12" spans="1:37">
      <c r="A12" s="11"/>
      <c r="B12" s="106" t="s">
        <v>339</v>
      </c>
      <c r="C12" s="39"/>
      <c r="D12" s="107" t="s">
        <v>241</v>
      </c>
      <c r="E12" s="108" t="s">
        <v>254</v>
      </c>
      <c r="F12" s="39"/>
      <c r="G12" s="39"/>
      <c r="H12" s="107" t="s">
        <v>241</v>
      </c>
      <c r="I12" s="108" t="s">
        <v>254</v>
      </c>
      <c r="J12" s="39"/>
      <c r="K12" s="39"/>
      <c r="L12" s="107" t="s">
        <v>241</v>
      </c>
      <c r="M12" s="108" t="s">
        <v>254</v>
      </c>
      <c r="N12" s="39"/>
      <c r="O12" s="39"/>
      <c r="P12" s="107" t="s">
        <v>241</v>
      </c>
      <c r="Q12" s="108" t="s">
        <v>254</v>
      </c>
      <c r="R12" s="39"/>
      <c r="S12" s="39"/>
      <c r="T12" s="107" t="s">
        <v>241</v>
      </c>
      <c r="U12" s="109">
        <v>25057</v>
      </c>
      <c r="V12" s="39"/>
      <c r="W12" s="39"/>
      <c r="X12" s="107" t="s">
        <v>241</v>
      </c>
      <c r="Y12" s="108">
        <v>190</v>
      </c>
      <c r="Z12" s="39"/>
      <c r="AA12" s="39"/>
      <c r="AB12" s="107" t="s">
        <v>241</v>
      </c>
      <c r="AC12" s="108" t="s">
        <v>254</v>
      </c>
      <c r="AD12" s="39"/>
      <c r="AE12" s="39"/>
      <c r="AF12" s="107" t="s">
        <v>241</v>
      </c>
      <c r="AG12" s="109">
        <v>25247</v>
      </c>
      <c r="AH12" s="39"/>
    </row>
    <row r="13" spans="1:37">
      <c r="A13" s="11"/>
      <c r="B13" s="106"/>
      <c r="C13" s="39"/>
      <c r="D13" s="107"/>
      <c r="E13" s="108"/>
      <c r="F13" s="39"/>
      <c r="G13" s="39"/>
      <c r="H13" s="107"/>
      <c r="I13" s="108"/>
      <c r="J13" s="39"/>
      <c r="K13" s="39"/>
      <c r="L13" s="107"/>
      <c r="M13" s="108"/>
      <c r="N13" s="39"/>
      <c r="O13" s="39"/>
      <c r="P13" s="107"/>
      <c r="Q13" s="108"/>
      <c r="R13" s="39"/>
      <c r="S13" s="39"/>
      <c r="T13" s="107"/>
      <c r="U13" s="109"/>
      <c r="V13" s="39"/>
      <c r="W13" s="39"/>
      <c r="X13" s="107"/>
      <c r="Y13" s="108"/>
      <c r="Z13" s="39"/>
      <c r="AA13" s="39"/>
      <c r="AB13" s="107"/>
      <c r="AC13" s="108"/>
      <c r="AD13" s="39"/>
      <c r="AE13" s="39"/>
      <c r="AF13" s="107"/>
      <c r="AG13" s="109"/>
      <c r="AH13" s="39"/>
    </row>
    <row r="14" spans="1:37">
      <c r="A14" s="11"/>
      <c r="B14" s="110" t="s">
        <v>340</v>
      </c>
      <c r="C14" s="36"/>
      <c r="D14" s="111">
        <v>3602585</v>
      </c>
      <c r="E14" s="111"/>
      <c r="F14" s="36"/>
      <c r="G14" s="36"/>
      <c r="H14" s="111">
        <v>46412</v>
      </c>
      <c r="I14" s="111"/>
      <c r="J14" s="36"/>
      <c r="K14" s="36"/>
      <c r="L14" s="112" t="s">
        <v>341</v>
      </c>
      <c r="M14" s="112"/>
      <c r="N14" s="113" t="s">
        <v>259</v>
      </c>
      <c r="O14" s="36"/>
      <c r="P14" s="111">
        <v>3624820</v>
      </c>
      <c r="Q14" s="111"/>
      <c r="R14" s="36"/>
      <c r="S14" s="36"/>
      <c r="T14" s="111">
        <v>3370455</v>
      </c>
      <c r="U14" s="111"/>
      <c r="V14" s="36"/>
      <c r="W14" s="36"/>
      <c r="X14" s="111">
        <v>77173</v>
      </c>
      <c r="Y14" s="111"/>
      <c r="Z14" s="36"/>
      <c r="AA14" s="36"/>
      <c r="AB14" s="112" t="s">
        <v>254</v>
      </c>
      <c r="AC14" s="112"/>
      <c r="AD14" s="36"/>
      <c r="AE14" s="36"/>
      <c r="AF14" s="111">
        <v>3447628</v>
      </c>
      <c r="AG14" s="111"/>
      <c r="AH14" s="36"/>
    </row>
    <row r="15" spans="1:37">
      <c r="A15" s="11"/>
      <c r="B15" s="110"/>
      <c r="C15" s="36"/>
      <c r="D15" s="111"/>
      <c r="E15" s="111"/>
      <c r="F15" s="36"/>
      <c r="G15" s="36"/>
      <c r="H15" s="111"/>
      <c r="I15" s="111"/>
      <c r="J15" s="36"/>
      <c r="K15" s="36"/>
      <c r="L15" s="112"/>
      <c r="M15" s="112"/>
      <c r="N15" s="113"/>
      <c r="O15" s="36"/>
      <c r="P15" s="111"/>
      <c r="Q15" s="111"/>
      <c r="R15" s="36"/>
      <c r="S15" s="36"/>
      <c r="T15" s="111"/>
      <c r="U15" s="111"/>
      <c r="V15" s="36"/>
      <c r="W15" s="36"/>
      <c r="X15" s="111"/>
      <c r="Y15" s="111"/>
      <c r="Z15" s="36"/>
      <c r="AA15" s="36"/>
      <c r="AB15" s="112"/>
      <c r="AC15" s="112"/>
      <c r="AD15" s="36"/>
      <c r="AE15" s="36"/>
      <c r="AF15" s="111"/>
      <c r="AG15" s="111"/>
      <c r="AH15" s="36"/>
    </row>
    <row r="16" spans="1:37">
      <c r="A16" s="11"/>
      <c r="B16" s="100" t="s">
        <v>342</v>
      </c>
      <c r="C16" s="22"/>
      <c r="D16" s="39"/>
      <c r="E16" s="39"/>
      <c r="F16" s="39"/>
      <c r="G16" s="22"/>
      <c r="H16" s="39"/>
      <c r="I16" s="39"/>
      <c r="J16" s="39"/>
      <c r="K16" s="22"/>
      <c r="L16" s="39"/>
      <c r="M16" s="39"/>
      <c r="N16" s="39"/>
      <c r="O16" s="22"/>
      <c r="P16" s="39"/>
      <c r="Q16" s="39"/>
      <c r="R16" s="39"/>
      <c r="S16" s="22"/>
      <c r="T16" s="39"/>
      <c r="U16" s="39"/>
      <c r="V16" s="39"/>
      <c r="W16" s="22"/>
      <c r="X16" s="39"/>
      <c r="Y16" s="39"/>
      <c r="Z16" s="39"/>
      <c r="AA16" s="22"/>
      <c r="AB16" s="39"/>
      <c r="AC16" s="39"/>
      <c r="AD16" s="39"/>
      <c r="AE16" s="22"/>
      <c r="AF16" s="39"/>
      <c r="AG16" s="39"/>
      <c r="AH16" s="39"/>
    </row>
    <row r="17" spans="1:34">
      <c r="A17" s="11"/>
      <c r="B17" s="114" t="s">
        <v>343</v>
      </c>
      <c r="C17" s="36"/>
      <c r="D17" s="111">
        <v>1493666</v>
      </c>
      <c r="E17" s="111"/>
      <c r="F17" s="36"/>
      <c r="G17" s="36"/>
      <c r="H17" s="111">
        <v>28013</v>
      </c>
      <c r="I17" s="111"/>
      <c r="J17" s="36"/>
      <c r="K17" s="36"/>
      <c r="L17" s="112" t="s">
        <v>344</v>
      </c>
      <c r="M17" s="112"/>
      <c r="N17" s="113" t="s">
        <v>259</v>
      </c>
      <c r="O17" s="36"/>
      <c r="P17" s="111">
        <v>1518698</v>
      </c>
      <c r="Q17" s="111"/>
      <c r="R17" s="36"/>
      <c r="S17" s="36"/>
      <c r="T17" s="111">
        <v>1428682</v>
      </c>
      <c r="U17" s="111"/>
      <c r="V17" s="36"/>
      <c r="W17" s="36"/>
      <c r="X17" s="111">
        <v>44858</v>
      </c>
      <c r="Y17" s="111"/>
      <c r="Z17" s="36"/>
      <c r="AA17" s="36"/>
      <c r="AB17" s="112" t="s">
        <v>345</v>
      </c>
      <c r="AC17" s="112"/>
      <c r="AD17" s="113" t="s">
        <v>259</v>
      </c>
      <c r="AE17" s="36"/>
      <c r="AF17" s="111">
        <v>1473433</v>
      </c>
      <c r="AG17" s="111"/>
      <c r="AH17" s="36"/>
    </row>
    <row r="18" spans="1:34">
      <c r="A18" s="11"/>
      <c r="B18" s="114"/>
      <c r="C18" s="36"/>
      <c r="D18" s="111"/>
      <c r="E18" s="111"/>
      <c r="F18" s="36"/>
      <c r="G18" s="36"/>
      <c r="H18" s="111"/>
      <c r="I18" s="111"/>
      <c r="J18" s="36"/>
      <c r="K18" s="36"/>
      <c r="L18" s="112"/>
      <c r="M18" s="112"/>
      <c r="N18" s="113"/>
      <c r="O18" s="36"/>
      <c r="P18" s="111"/>
      <c r="Q18" s="111"/>
      <c r="R18" s="36"/>
      <c r="S18" s="36"/>
      <c r="T18" s="111"/>
      <c r="U18" s="111"/>
      <c r="V18" s="36"/>
      <c r="W18" s="36"/>
      <c r="X18" s="111"/>
      <c r="Y18" s="111"/>
      <c r="Z18" s="36"/>
      <c r="AA18" s="36"/>
      <c r="AB18" s="112"/>
      <c r="AC18" s="112"/>
      <c r="AD18" s="113"/>
      <c r="AE18" s="36"/>
      <c r="AF18" s="111"/>
      <c r="AG18" s="111"/>
      <c r="AH18" s="36"/>
    </row>
    <row r="19" spans="1:34">
      <c r="A19" s="11"/>
      <c r="B19" s="115" t="s">
        <v>346</v>
      </c>
      <c r="C19" s="39"/>
      <c r="D19" s="109">
        <v>3269966</v>
      </c>
      <c r="E19" s="109"/>
      <c r="F19" s="39"/>
      <c r="G19" s="39"/>
      <c r="H19" s="109">
        <v>21699</v>
      </c>
      <c r="I19" s="109"/>
      <c r="J19" s="39"/>
      <c r="K19" s="39"/>
      <c r="L19" s="108" t="s">
        <v>347</v>
      </c>
      <c r="M19" s="108"/>
      <c r="N19" s="107" t="s">
        <v>259</v>
      </c>
      <c r="O19" s="39"/>
      <c r="P19" s="109">
        <v>3247477</v>
      </c>
      <c r="Q19" s="109"/>
      <c r="R19" s="39"/>
      <c r="S19" s="39"/>
      <c r="T19" s="109">
        <v>4063020</v>
      </c>
      <c r="U19" s="109"/>
      <c r="V19" s="39"/>
      <c r="W19" s="39"/>
      <c r="X19" s="109">
        <v>41949</v>
      </c>
      <c r="Y19" s="109"/>
      <c r="Z19" s="39"/>
      <c r="AA19" s="39"/>
      <c r="AB19" s="108" t="s">
        <v>348</v>
      </c>
      <c r="AC19" s="108"/>
      <c r="AD19" s="107" t="s">
        <v>259</v>
      </c>
      <c r="AE19" s="39"/>
      <c r="AF19" s="109">
        <v>4103974</v>
      </c>
      <c r="AG19" s="109"/>
      <c r="AH19" s="39"/>
    </row>
    <row r="20" spans="1:34">
      <c r="A20" s="11"/>
      <c r="B20" s="115"/>
      <c r="C20" s="39"/>
      <c r="D20" s="109"/>
      <c r="E20" s="109"/>
      <c r="F20" s="39"/>
      <c r="G20" s="39"/>
      <c r="H20" s="109"/>
      <c r="I20" s="109"/>
      <c r="J20" s="39"/>
      <c r="K20" s="39"/>
      <c r="L20" s="108"/>
      <c r="M20" s="108"/>
      <c r="N20" s="107"/>
      <c r="O20" s="39"/>
      <c r="P20" s="109"/>
      <c r="Q20" s="109"/>
      <c r="R20" s="39"/>
      <c r="S20" s="39"/>
      <c r="T20" s="109"/>
      <c r="U20" s="109"/>
      <c r="V20" s="39"/>
      <c r="W20" s="39"/>
      <c r="X20" s="109"/>
      <c r="Y20" s="109"/>
      <c r="Z20" s="39"/>
      <c r="AA20" s="39"/>
      <c r="AB20" s="108"/>
      <c r="AC20" s="108"/>
      <c r="AD20" s="107"/>
      <c r="AE20" s="39"/>
      <c r="AF20" s="109"/>
      <c r="AG20" s="109"/>
      <c r="AH20" s="39"/>
    </row>
    <row r="21" spans="1:34">
      <c r="A21" s="11"/>
      <c r="B21" s="114" t="s">
        <v>349</v>
      </c>
      <c r="C21" s="36"/>
      <c r="D21" s="111">
        <v>1286547</v>
      </c>
      <c r="E21" s="111"/>
      <c r="F21" s="36"/>
      <c r="G21" s="36"/>
      <c r="H21" s="111">
        <v>3452</v>
      </c>
      <c r="I21" s="111"/>
      <c r="J21" s="36"/>
      <c r="K21" s="36"/>
      <c r="L21" s="112" t="s">
        <v>350</v>
      </c>
      <c r="M21" s="112"/>
      <c r="N21" s="113" t="s">
        <v>259</v>
      </c>
      <c r="O21" s="36"/>
      <c r="P21" s="111">
        <v>1289850</v>
      </c>
      <c r="Q21" s="111"/>
      <c r="R21" s="36"/>
      <c r="S21" s="36"/>
      <c r="T21" s="111">
        <v>1760551</v>
      </c>
      <c r="U21" s="111"/>
      <c r="V21" s="36"/>
      <c r="W21" s="36"/>
      <c r="X21" s="111">
        <v>12201</v>
      </c>
      <c r="Y21" s="111"/>
      <c r="Z21" s="36"/>
      <c r="AA21" s="36"/>
      <c r="AB21" s="112" t="s">
        <v>351</v>
      </c>
      <c r="AC21" s="112"/>
      <c r="AD21" s="113" t="s">
        <v>259</v>
      </c>
      <c r="AE21" s="36"/>
      <c r="AF21" s="111">
        <v>1772748</v>
      </c>
      <c r="AG21" s="111"/>
      <c r="AH21" s="36"/>
    </row>
    <row r="22" spans="1:34">
      <c r="A22" s="11"/>
      <c r="B22" s="114"/>
      <c r="C22" s="36"/>
      <c r="D22" s="111"/>
      <c r="E22" s="111"/>
      <c r="F22" s="36"/>
      <c r="G22" s="36"/>
      <c r="H22" s="111"/>
      <c r="I22" s="111"/>
      <c r="J22" s="36"/>
      <c r="K22" s="36"/>
      <c r="L22" s="112"/>
      <c r="M22" s="112"/>
      <c r="N22" s="113"/>
      <c r="O22" s="36"/>
      <c r="P22" s="111"/>
      <c r="Q22" s="111"/>
      <c r="R22" s="36"/>
      <c r="S22" s="36"/>
      <c r="T22" s="111"/>
      <c r="U22" s="111"/>
      <c r="V22" s="36"/>
      <c r="W22" s="36"/>
      <c r="X22" s="111"/>
      <c r="Y22" s="111"/>
      <c r="Z22" s="36"/>
      <c r="AA22" s="36"/>
      <c r="AB22" s="112"/>
      <c r="AC22" s="112"/>
      <c r="AD22" s="113"/>
      <c r="AE22" s="36"/>
      <c r="AF22" s="111"/>
      <c r="AG22" s="111"/>
      <c r="AH22" s="36"/>
    </row>
    <row r="23" spans="1:34">
      <c r="A23" s="11"/>
      <c r="B23" s="106" t="s">
        <v>352</v>
      </c>
      <c r="C23" s="39"/>
      <c r="D23" s="109">
        <v>445336</v>
      </c>
      <c r="E23" s="109"/>
      <c r="F23" s="39"/>
      <c r="G23" s="39"/>
      <c r="H23" s="109">
        <v>1381</v>
      </c>
      <c r="I23" s="109"/>
      <c r="J23" s="39"/>
      <c r="K23" s="39"/>
      <c r="L23" s="108" t="s">
        <v>353</v>
      </c>
      <c r="M23" s="108"/>
      <c r="N23" s="107" t="s">
        <v>259</v>
      </c>
      <c r="O23" s="39"/>
      <c r="P23" s="109">
        <v>435932</v>
      </c>
      <c r="Q23" s="109"/>
      <c r="R23" s="39"/>
      <c r="S23" s="39"/>
      <c r="T23" s="109">
        <v>416487</v>
      </c>
      <c r="U23" s="109"/>
      <c r="V23" s="39"/>
      <c r="W23" s="39"/>
      <c r="X23" s="109">
        <v>6100</v>
      </c>
      <c r="Y23" s="109"/>
      <c r="Z23" s="39"/>
      <c r="AA23" s="39"/>
      <c r="AB23" s="108" t="s">
        <v>354</v>
      </c>
      <c r="AC23" s="108"/>
      <c r="AD23" s="107" t="s">
        <v>259</v>
      </c>
      <c r="AE23" s="39"/>
      <c r="AF23" s="109">
        <v>422098</v>
      </c>
      <c r="AG23" s="109"/>
      <c r="AH23" s="39"/>
    </row>
    <row r="24" spans="1:34">
      <c r="A24" s="11"/>
      <c r="B24" s="106"/>
      <c r="C24" s="39"/>
      <c r="D24" s="109"/>
      <c r="E24" s="109"/>
      <c r="F24" s="39"/>
      <c r="G24" s="39"/>
      <c r="H24" s="109"/>
      <c r="I24" s="109"/>
      <c r="J24" s="39"/>
      <c r="K24" s="39"/>
      <c r="L24" s="108"/>
      <c r="M24" s="108"/>
      <c r="N24" s="107"/>
      <c r="O24" s="39"/>
      <c r="P24" s="109"/>
      <c r="Q24" s="109"/>
      <c r="R24" s="39"/>
      <c r="S24" s="39"/>
      <c r="T24" s="109"/>
      <c r="U24" s="109"/>
      <c r="V24" s="39"/>
      <c r="W24" s="39"/>
      <c r="X24" s="109"/>
      <c r="Y24" s="109"/>
      <c r="Z24" s="39"/>
      <c r="AA24" s="39"/>
      <c r="AB24" s="108"/>
      <c r="AC24" s="108"/>
      <c r="AD24" s="107"/>
      <c r="AE24" s="39"/>
      <c r="AF24" s="109"/>
      <c r="AG24" s="109"/>
      <c r="AH24" s="39"/>
    </row>
    <row r="25" spans="1:34">
      <c r="A25" s="11"/>
      <c r="B25" s="110" t="s">
        <v>355</v>
      </c>
      <c r="C25" s="36"/>
      <c r="D25" s="111">
        <v>82039</v>
      </c>
      <c r="E25" s="111"/>
      <c r="F25" s="36"/>
      <c r="G25" s="36"/>
      <c r="H25" s="111">
        <v>4540</v>
      </c>
      <c r="I25" s="111"/>
      <c r="J25" s="36"/>
      <c r="K25" s="36"/>
      <c r="L25" s="112" t="s">
        <v>254</v>
      </c>
      <c r="M25" s="112"/>
      <c r="N25" s="36"/>
      <c r="O25" s="36"/>
      <c r="P25" s="111">
        <v>86579</v>
      </c>
      <c r="Q25" s="111"/>
      <c r="R25" s="36"/>
      <c r="S25" s="36"/>
      <c r="T25" s="111">
        <v>85790</v>
      </c>
      <c r="U25" s="111"/>
      <c r="V25" s="36"/>
      <c r="W25" s="36"/>
      <c r="X25" s="111">
        <v>7750</v>
      </c>
      <c r="Y25" s="111"/>
      <c r="Z25" s="36"/>
      <c r="AA25" s="36"/>
      <c r="AB25" s="112" t="s">
        <v>356</v>
      </c>
      <c r="AC25" s="112"/>
      <c r="AD25" s="113" t="s">
        <v>259</v>
      </c>
      <c r="AE25" s="36"/>
      <c r="AF25" s="111">
        <v>93529</v>
      </c>
      <c r="AG25" s="111"/>
      <c r="AH25" s="36"/>
    </row>
    <row r="26" spans="1:34">
      <c r="A26" s="11"/>
      <c r="B26" s="110"/>
      <c r="C26" s="36"/>
      <c r="D26" s="111"/>
      <c r="E26" s="111"/>
      <c r="F26" s="36"/>
      <c r="G26" s="36"/>
      <c r="H26" s="111"/>
      <c r="I26" s="111"/>
      <c r="J26" s="36"/>
      <c r="K26" s="36"/>
      <c r="L26" s="112"/>
      <c r="M26" s="112"/>
      <c r="N26" s="36"/>
      <c r="O26" s="36"/>
      <c r="P26" s="111"/>
      <c r="Q26" s="111"/>
      <c r="R26" s="36"/>
      <c r="S26" s="36"/>
      <c r="T26" s="111"/>
      <c r="U26" s="111"/>
      <c r="V26" s="36"/>
      <c r="W26" s="36"/>
      <c r="X26" s="111"/>
      <c r="Y26" s="111"/>
      <c r="Z26" s="36"/>
      <c r="AA26" s="36"/>
      <c r="AB26" s="112"/>
      <c r="AC26" s="112"/>
      <c r="AD26" s="113"/>
      <c r="AE26" s="36"/>
      <c r="AF26" s="111"/>
      <c r="AG26" s="111"/>
      <c r="AH26" s="36"/>
    </row>
    <row r="27" spans="1:34">
      <c r="A27" s="11"/>
      <c r="B27" s="106" t="s">
        <v>357</v>
      </c>
      <c r="C27" s="39"/>
      <c r="D27" s="109">
        <v>6722</v>
      </c>
      <c r="E27" s="109"/>
      <c r="F27" s="39"/>
      <c r="G27" s="39"/>
      <c r="H27" s="108">
        <v>807</v>
      </c>
      <c r="I27" s="108"/>
      <c r="J27" s="39"/>
      <c r="K27" s="39"/>
      <c r="L27" s="108" t="s">
        <v>358</v>
      </c>
      <c r="M27" s="108"/>
      <c r="N27" s="107" t="s">
        <v>259</v>
      </c>
      <c r="O27" s="39"/>
      <c r="P27" s="109">
        <v>6561</v>
      </c>
      <c r="Q27" s="109"/>
      <c r="R27" s="39"/>
      <c r="S27" s="39"/>
      <c r="T27" s="109">
        <v>2108</v>
      </c>
      <c r="U27" s="109"/>
      <c r="V27" s="39"/>
      <c r="W27" s="39"/>
      <c r="X27" s="109">
        <v>2739</v>
      </c>
      <c r="Y27" s="109"/>
      <c r="Z27" s="39"/>
      <c r="AA27" s="39"/>
      <c r="AB27" s="108" t="s">
        <v>359</v>
      </c>
      <c r="AC27" s="108"/>
      <c r="AD27" s="107" t="s">
        <v>259</v>
      </c>
      <c r="AE27" s="39"/>
      <c r="AF27" s="109">
        <v>4520</v>
      </c>
      <c r="AG27" s="109"/>
      <c r="AH27" s="39"/>
    </row>
    <row r="28" spans="1:34" ht="15.75" thickBot="1">
      <c r="A28" s="11"/>
      <c r="B28" s="106"/>
      <c r="C28" s="39"/>
      <c r="D28" s="116"/>
      <c r="E28" s="116"/>
      <c r="F28" s="68"/>
      <c r="G28" s="39"/>
      <c r="H28" s="117"/>
      <c r="I28" s="117"/>
      <c r="J28" s="68"/>
      <c r="K28" s="39"/>
      <c r="L28" s="117"/>
      <c r="M28" s="117"/>
      <c r="N28" s="118"/>
      <c r="O28" s="39"/>
      <c r="P28" s="116"/>
      <c r="Q28" s="116"/>
      <c r="R28" s="68"/>
      <c r="S28" s="39"/>
      <c r="T28" s="116"/>
      <c r="U28" s="116"/>
      <c r="V28" s="68"/>
      <c r="W28" s="39"/>
      <c r="X28" s="116"/>
      <c r="Y28" s="116"/>
      <c r="Z28" s="68"/>
      <c r="AA28" s="39"/>
      <c r="AB28" s="117"/>
      <c r="AC28" s="117"/>
      <c r="AD28" s="118"/>
      <c r="AE28" s="39"/>
      <c r="AF28" s="116"/>
      <c r="AG28" s="116"/>
      <c r="AH28" s="68"/>
    </row>
    <row r="29" spans="1:34">
      <c r="A29" s="11"/>
      <c r="B29" s="119" t="s">
        <v>360</v>
      </c>
      <c r="C29" s="36"/>
      <c r="D29" s="120" t="s">
        <v>241</v>
      </c>
      <c r="E29" s="122">
        <v>10186861</v>
      </c>
      <c r="F29" s="37"/>
      <c r="G29" s="36"/>
      <c r="H29" s="120" t="s">
        <v>241</v>
      </c>
      <c r="I29" s="122">
        <v>106304</v>
      </c>
      <c r="J29" s="37"/>
      <c r="K29" s="36"/>
      <c r="L29" s="120" t="s">
        <v>241</v>
      </c>
      <c r="M29" s="124" t="s">
        <v>361</v>
      </c>
      <c r="N29" s="120" t="s">
        <v>259</v>
      </c>
      <c r="O29" s="36"/>
      <c r="P29" s="120" t="s">
        <v>241</v>
      </c>
      <c r="Q29" s="122">
        <v>10209917</v>
      </c>
      <c r="R29" s="37"/>
      <c r="S29" s="36"/>
      <c r="T29" s="120" t="s">
        <v>241</v>
      </c>
      <c r="U29" s="122">
        <v>11152150</v>
      </c>
      <c r="V29" s="37"/>
      <c r="W29" s="36"/>
      <c r="X29" s="120" t="s">
        <v>241</v>
      </c>
      <c r="Y29" s="122">
        <v>192960</v>
      </c>
      <c r="Z29" s="37"/>
      <c r="AA29" s="36"/>
      <c r="AB29" s="120" t="s">
        <v>241</v>
      </c>
      <c r="AC29" s="124" t="s">
        <v>362</v>
      </c>
      <c r="AD29" s="120" t="s">
        <v>259</v>
      </c>
      <c r="AE29" s="36"/>
      <c r="AF29" s="120" t="s">
        <v>241</v>
      </c>
      <c r="AG29" s="122">
        <v>11343177</v>
      </c>
      <c r="AH29" s="37"/>
    </row>
    <row r="30" spans="1:34" ht="15.75" thickBot="1">
      <c r="A30" s="11"/>
      <c r="B30" s="119"/>
      <c r="C30" s="36"/>
      <c r="D30" s="121"/>
      <c r="E30" s="123"/>
      <c r="F30" s="62"/>
      <c r="G30" s="36"/>
      <c r="H30" s="121"/>
      <c r="I30" s="123"/>
      <c r="J30" s="62"/>
      <c r="K30" s="36"/>
      <c r="L30" s="121"/>
      <c r="M30" s="125"/>
      <c r="N30" s="121"/>
      <c r="O30" s="36"/>
      <c r="P30" s="121"/>
      <c r="Q30" s="123"/>
      <c r="R30" s="62"/>
      <c r="S30" s="36"/>
      <c r="T30" s="121"/>
      <c r="U30" s="123"/>
      <c r="V30" s="62"/>
      <c r="W30" s="36"/>
      <c r="X30" s="121"/>
      <c r="Y30" s="123"/>
      <c r="Z30" s="62"/>
      <c r="AA30" s="36"/>
      <c r="AB30" s="121"/>
      <c r="AC30" s="125"/>
      <c r="AD30" s="121"/>
      <c r="AE30" s="36"/>
      <c r="AF30" s="121"/>
      <c r="AG30" s="123"/>
      <c r="AH30" s="62"/>
    </row>
    <row r="31" spans="1:34" ht="15.75" thickTop="1">
      <c r="A31" s="11"/>
      <c r="B31" s="21" t="s">
        <v>363</v>
      </c>
      <c r="C31" s="22"/>
      <c r="D31" s="94"/>
      <c r="E31" s="94"/>
      <c r="F31" s="94"/>
      <c r="G31" s="22"/>
      <c r="H31" s="94"/>
      <c r="I31" s="94"/>
      <c r="J31" s="94"/>
      <c r="K31" s="22"/>
      <c r="L31" s="94"/>
      <c r="M31" s="94"/>
      <c r="N31" s="94"/>
      <c r="O31" s="22"/>
      <c r="P31" s="94"/>
      <c r="Q31" s="94"/>
      <c r="R31" s="94"/>
      <c r="S31" s="22"/>
      <c r="T31" s="94"/>
      <c r="U31" s="94"/>
      <c r="V31" s="94"/>
      <c r="W31" s="22"/>
      <c r="X31" s="94"/>
      <c r="Y31" s="94"/>
      <c r="Z31" s="94"/>
      <c r="AA31" s="22"/>
      <c r="AB31" s="94"/>
      <c r="AC31" s="94"/>
      <c r="AD31" s="94"/>
      <c r="AE31" s="22"/>
      <c r="AF31" s="94"/>
      <c r="AG31" s="94"/>
      <c r="AH31" s="94"/>
    </row>
    <row r="32" spans="1:34" ht="23.25">
      <c r="A32" s="11"/>
      <c r="B32" s="103" t="s">
        <v>364</v>
      </c>
      <c r="C32" s="27"/>
      <c r="D32" s="36"/>
      <c r="E32" s="36"/>
      <c r="F32" s="36"/>
      <c r="G32" s="27"/>
      <c r="H32" s="36"/>
      <c r="I32" s="36"/>
      <c r="J32" s="36"/>
      <c r="K32" s="27"/>
      <c r="L32" s="36"/>
      <c r="M32" s="36"/>
      <c r="N32" s="36"/>
      <c r="O32" s="27"/>
      <c r="P32" s="36"/>
      <c r="Q32" s="36"/>
      <c r="R32" s="36"/>
      <c r="S32" s="27"/>
      <c r="T32" s="36"/>
      <c r="U32" s="36"/>
      <c r="V32" s="36"/>
      <c r="W32" s="27"/>
      <c r="X32" s="36"/>
      <c r="Y32" s="36"/>
      <c r="Z32" s="36"/>
      <c r="AA32" s="27"/>
      <c r="AB32" s="36"/>
      <c r="AC32" s="36"/>
      <c r="AD32" s="36"/>
      <c r="AE32" s="27"/>
      <c r="AF32" s="36"/>
      <c r="AG32" s="36"/>
      <c r="AH32" s="36"/>
    </row>
    <row r="33" spans="1:34">
      <c r="A33" s="11"/>
      <c r="B33" s="106" t="s">
        <v>365</v>
      </c>
      <c r="C33" s="39"/>
      <c r="D33" s="39"/>
      <c r="E33" s="39"/>
      <c r="F33" s="39"/>
      <c r="G33" s="39"/>
      <c r="H33" s="39"/>
      <c r="I33" s="39"/>
      <c r="J33" s="39"/>
      <c r="K33" s="39"/>
      <c r="L33" s="39"/>
      <c r="M33" s="39"/>
      <c r="N33" s="39"/>
      <c r="O33" s="39"/>
      <c r="P33" s="109">
        <v>773499</v>
      </c>
      <c r="Q33" s="109"/>
      <c r="R33" s="39"/>
      <c r="S33" s="39"/>
      <c r="T33" s="39"/>
      <c r="U33" s="39"/>
      <c r="V33" s="39"/>
      <c r="W33" s="39"/>
      <c r="X33" s="39"/>
      <c r="Y33" s="39"/>
      <c r="Z33" s="39"/>
      <c r="AA33" s="39"/>
      <c r="AB33" s="39"/>
      <c r="AC33" s="39"/>
      <c r="AD33" s="39"/>
      <c r="AE33" s="39"/>
      <c r="AF33" s="109">
        <v>665921</v>
      </c>
      <c r="AG33" s="109"/>
      <c r="AH33" s="39"/>
    </row>
    <row r="34" spans="1:34">
      <c r="A34" s="11"/>
      <c r="B34" s="106"/>
      <c r="C34" s="39"/>
      <c r="D34" s="39"/>
      <c r="E34" s="39"/>
      <c r="F34" s="39"/>
      <c r="G34" s="39"/>
      <c r="H34" s="39"/>
      <c r="I34" s="39"/>
      <c r="J34" s="39"/>
      <c r="K34" s="39"/>
      <c r="L34" s="39"/>
      <c r="M34" s="39"/>
      <c r="N34" s="39"/>
      <c r="O34" s="39"/>
      <c r="P34" s="109"/>
      <c r="Q34" s="109"/>
      <c r="R34" s="39"/>
      <c r="S34" s="39"/>
      <c r="T34" s="39"/>
      <c r="U34" s="39"/>
      <c r="V34" s="39"/>
      <c r="W34" s="39"/>
      <c r="X34" s="39"/>
      <c r="Y34" s="39"/>
      <c r="Z34" s="39"/>
      <c r="AA34" s="39"/>
      <c r="AB34" s="39"/>
      <c r="AC34" s="39"/>
      <c r="AD34" s="39"/>
      <c r="AE34" s="39"/>
      <c r="AF34" s="109"/>
      <c r="AG34" s="109"/>
      <c r="AH34" s="39"/>
    </row>
    <row r="35" spans="1:34">
      <c r="A35" s="11"/>
      <c r="B35" s="110" t="s">
        <v>366</v>
      </c>
      <c r="C35" s="36"/>
      <c r="D35" s="36"/>
      <c r="E35" s="36"/>
      <c r="F35" s="36"/>
      <c r="G35" s="36"/>
      <c r="H35" s="36"/>
      <c r="I35" s="36"/>
      <c r="J35" s="36"/>
      <c r="K35" s="36"/>
      <c r="L35" s="36"/>
      <c r="M35" s="36"/>
      <c r="N35" s="36"/>
      <c r="O35" s="36"/>
      <c r="P35" s="111">
        <v>55359</v>
      </c>
      <c r="Q35" s="111"/>
      <c r="R35" s="36"/>
      <c r="S35" s="36"/>
      <c r="T35" s="36"/>
      <c r="U35" s="36"/>
      <c r="V35" s="36"/>
      <c r="W35" s="36"/>
      <c r="X35" s="36"/>
      <c r="Y35" s="36"/>
      <c r="Z35" s="36"/>
      <c r="AA35" s="36"/>
      <c r="AB35" s="36"/>
      <c r="AC35" s="36"/>
      <c r="AD35" s="36"/>
      <c r="AE35" s="36"/>
      <c r="AF35" s="111">
        <v>127091</v>
      </c>
      <c r="AG35" s="111"/>
      <c r="AH35" s="36"/>
    </row>
    <row r="36" spans="1:34">
      <c r="A36" s="11"/>
      <c r="B36" s="110"/>
      <c r="C36" s="36"/>
      <c r="D36" s="36"/>
      <c r="E36" s="36"/>
      <c r="F36" s="36"/>
      <c r="G36" s="36"/>
      <c r="H36" s="36"/>
      <c r="I36" s="36"/>
      <c r="J36" s="36"/>
      <c r="K36" s="36"/>
      <c r="L36" s="36"/>
      <c r="M36" s="36"/>
      <c r="N36" s="36"/>
      <c r="O36" s="36"/>
      <c r="P36" s="111"/>
      <c r="Q36" s="111"/>
      <c r="R36" s="36"/>
      <c r="S36" s="36"/>
      <c r="T36" s="36"/>
      <c r="U36" s="36"/>
      <c r="V36" s="36"/>
      <c r="W36" s="36"/>
      <c r="X36" s="36"/>
      <c r="Y36" s="36"/>
      <c r="Z36" s="36"/>
      <c r="AA36" s="36"/>
      <c r="AB36" s="36"/>
      <c r="AC36" s="36"/>
      <c r="AD36" s="36"/>
      <c r="AE36" s="36"/>
      <c r="AF36" s="111"/>
      <c r="AG36" s="111"/>
      <c r="AH36" s="36"/>
    </row>
    <row r="37" spans="1:34">
      <c r="A37" s="11"/>
      <c r="B37" s="126" t="s">
        <v>367</v>
      </c>
      <c r="C37" s="39"/>
      <c r="D37" s="39"/>
      <c r="E37" s="39"/>
      <c r="F37" s="39"/>
      <c r="G37" s="39"/>
      <c r="H37" s="39"/>
      <c r="I37" s="39"/>
      <c r="J37" s="39"/>
      <c r="K37" s="39"/>
      <c r="L37" s="39"/>
      <c r="M37" s="39"/>
      <c r="N37" s="39"/>
      <c r="O37" s="39"/>
      <c r="P37" s="109">
        <v>219600</v>
      </c>
      <c r="Q37" s="109"/>
      <c r="R37" s="39"/>
      <c r="S37" s="39"/>
      <c r="T37" s="39"/>
      <c r="U37" s="39"/>
      <c r="V37" s="39"/>
      <c r="W37" s="39"/>
      <c r="X37" s="39"/>
      <c r="Y37" s="39"/>
      <c r="Z37" s="39"/>
      <c r="AA37" s="39"/>
      <c r="AB37" s="39"/>
      <c r="AC37" s="39"/>
      <c r="AD37" s="39"/>
      <c r="AE37" s="39"/>
      <c r="AF37" s="127" t="s">
        <v>254</v>
      </c>
      <c r="AG37" s="127"/>
      <c r="AH37" s="39"/>
    </row>
    <row r="38" spans="1:34">
      <c r="A38" s="11"/>
      <c r="B38" s="126"/>
      <c r="C38" s="39"/>
      <c r="D38" s="39"/>
      <c r="E38" s="39"/>
      <c r="F38" s="39"/>
      <c r="G38" s="39"/>
      <c r="H38" s="39"/>
      <c r="I38" s="39"/>
      <c r="J38" s="39"/>
      <c r="K38" s="39"/>
      <c r="L38" s="39"/>
      <c r="M38" s="39"/>
      <c r="N38" s="39"/>
      <c r="O38" s="39"/>
      <c r="P38" s="109"/>
      <c r="Q38" s="109"/>
      <c r="R38" s="39"/>
      <c r="S38" s="39"/>
      <c r="T38" s="39"/>
      <c r="U38" s="39"/>
      <c r="V38" s="39"/>
      <c r="W38" s="39"/>
      <c r="X38" s="39"/>
      <c r="Y38" s="39"/>
      <c r="Z38" s="39"/>
      <c r="AA38" s="39"/>
      <c r="AB38" s="39"/>
      <c r="AC38" s="39"/>
      <c r="AD38" s="39"/>
      <c r="AE38" s="39"/>
      <c r="AF38" s="127"/>
      <c r="AG38" s="127"/>
      <c r="AH38" s="39"/>
    </row>
    <row r="39" spans="1:34" ht="23.25">
      <c r="A39" s="11"/>
      <c r="B39" s="103" t="s">
        <v>368</v>
      </c>
      <c r="C39" s="27"/>
      <c r="D39" s="36"/>
      <c r="E39" s="36"/>
      <c r="F39" s="36"/>
      <c r="G39" s="27"/>
      <c r="H39" s="36"/>
      <c r="I39" s="36"/>
      <c r="J39" s="36"/>
      <c r="K39" s="27"/>
      <c r="L39" s="36"/>
      <c r="M39" s="36"/>
      <c r="N39" s="36"/>
      <c r="O39" s="27"/>
      <c r="P39" s="36"/>
      <c r="Q39" s="36"/>
      <c r="R39" s="36"/>
      <c r="S39" s="27"/>
      <c r="T39" s="36"/>
      <c r="U39" s="36"/>
      <c r="V39" s="36"/>
      <c r="W39" s="27"/>
      <c r="X39" s="36"/>
      <c r="Y39" s="36"/>
      <c r="Z39" s="36"/>
      <c r="AA39" s="27"/>
      <c r="AB39" s="36"/>
      <c r="AC39" s="36"/>
      <c r="AD39" s="36"/>
      <c r="AE39" s="27"/>
      <c r="AF39" s="36"/>
      <c r="AG39" s="36"/>
      <c r="AH39" s="36"/>
    </row>
    <row r="40" spans="1:34">
      <c r="A40" s="11"/>
      <c r="B40" s="106" t="s">
        <v>369</v>
      </c>
      <c r="C40" s="39"/>
      <c r="D40" s="39"/>
      <c r="E40" s="39"/>
      <c r="F40" s="39"/>
      <c r="G40" s="39"/>
      <c r="H40" s="39"/>
      <c r="I40" s="39"/>
      <c r="J40" s="39"/>
      <c r="K40" s="39"/>
      <c r="L40" s="39"/>
      <c r="M40" s="39"/>
      <c r="N40" s="39"/>
      <c r="O40" s="39"/>
      <c r="P40" s="109">
        <v>142571</v>
      </c>
      <c r="Q40" s="109"/>
      <c r="R40" s="39"/>
      <c r="S40" s="39"/>
      <c r="T40" s="39"/>
      <c r="U40" s="39"/>
      <c r="V40" s="39"/>
      <c r="W40" s="39"/>
      <c r="X40" s="39"/>
      <c r="Y40" s="39"/>
      <c r="Z40" s="39"/>
      <c r="AA40" s="39"/>
      <c r="AB40" s="39"/>
      <c r="AC40" s="39"/>
      <c r="AD40" s="39"/>
      <c r="AE40" s="39"/>
      <c r="AF40" s="109">
        <v>139330</v>
      </c>
      <c r="AG40" s="109"/>
      <c r="AH40" s="39"/>
    </row>
    <row r="41" spans="1:34">
      <c r="A41" s="11"/>
      <c r="B41" s="106"/>
      <c r="C41" s="39"/>
      <c r="D41" s="39"/>
      <c r="E41" s="39"/>
      <c r="F41" s="39"/>
      <c r="G41" s="39"/>
      <c r="H41" s="39"/>
      <c r="I41" s="39"/>
      <c r="J41" s="39"/>
      <c r="K41" s="39"/>
      <c r="L41" s="39"/>
      <c r="M41" s="39"/>
      <c r="N41" s="39"/>
      <c r="O41" s="39"/>
      <c r="P41" s="109"/>
      <c r="Q41" s="109"/>
      <c r="R41" s="39"/>
      <c r="S41" s="39"/>
      <c r="T41" s="39"/>
      <c r="U41" s="39"/>
      <c r="V41" s="39"/>
      <c r="W41" s="39"/>
      <c r="X41" s="39"/>
      <c r="Y41" s="39"/>
      <c r="Z41" s="39"/>
      <c r="AA41" s="39"/>
      <c r="AB41" s="39"/>
      <c r="AC41" s="39"/>
      <c r="AD41" s="39"/>
      <c r="AE41" s="39"/>
      <c r="AF41" s="109"/>
      <c r="AG41" s="109"/>
      <c r="AH41" s="39"/>
    </row>
    <row r="42" spans="1:34">
      <c r="A42" s="11"/>
      <c r="B42" s="110" t="s">
        <v>370</v>
      </c>
      <c r="C42" s="36"/>
      <c r="D42" s="36"/>
      <c r="E42" s="36"/>
      <c r="F42" s="36"/>
      <c r="G42" s="36"/>
      <c r="H42" s="36"/>
      <c r="I42" s="36"/>
      <c r="J42" s="36"/>
      <c r="K42" s="36"/>
      <c r="L42" s="36"/>
      <c r="M42" s="36"/>
      <c r="N42" s="36"/>
      <c r="O42" s="36"/>
      <c r="P42" s="111">
        <v>70092</v>
      </c>
      <c r="Q42" s="111"/>
      <c r="R42" s="36"/>
      <c r="S42" s="36"/>
      <c r="T42" s="36"/>
      <c r="U42" s="36"/>
      <c r="V42" s="36"/>
      <c r="W42" s="36"/>
      <c r="X42" s="36"/>
      <c r="Y42" s="36"/>
      <c r="Z42" s="36"/>
      <c r="AA42" s="36"/>
      <c r="AB42" s="36"/>
      <c r="AC42" s="36"/>
      <c r="AD42" s="36"/>
      <c r="AE42" s="36"/>
      <c r="AF42" s="111">
        <v>70318</v>
      </c>
      <c r="AG42" s="111"/>
      <c r="AH42" s="36"/>
    </row>
    <row r="43" spans="1:34">
      <c r="A43" s="11"/>
      <c r="B43" s="110"/>
      <c r="C43" s="36"/>
      <c r="D43" s="36"/>
      <c r="E43" s="36"/>
      <c r="F43" s="36"/>
      <c r="G43" s="36"/>
      <c r="H43" s="36"/>
      <c r="I43" s="36"/>
      <c r="J43" s="36"/>
      <c r="K43" s="36"/>
      <c r="L43" s="36"/>
      <c r="M43" s="36"/>
      <c r="N43" s="36"/>
      <c r="O43" s="36"/>
      <c r="P43" s="111"/>
      <c r="Q43" s="111"/>
      <c r="R43" s="36"/>
      <c r="S43" s="36"/>
      <c r="T43" s="36"/>
      <c r="U43" s="36"/>
      <c r="V43" s="36"/>
      <c r="W43" s="36"/>
      <c r="X43" s="36"/>
      <c r="Y43" s="36"/>
      <c r="Z43" s="36"/>
      <c r="AA43" s="36"/>
      <c r="AB43" s="36"/>
      <c r="AC43" s="36"/>
      <c r="AD43" s="36"/>
      <c r="AE43" s="36"/>
      <c r="AF43" s="111"/>
      <c r="AG43" s="111"/>
      <c r="AH43" s="36"/>
    </row>
    <row r="44" spans="1:34" ht="23.25">
      <c r="A44" s="11"/>
      <c r="B44" s="103" t="s">
        <v>371</v>
      </c>
      <c r="C44" s="27"/>
      <c r="D44" s="36"/>
      <c r="E44" s="36"/>
      <c r="F44" s="36"/>
      <c r="G44" s="27"/>
      <c r="H44" s="36"/>
      <c r="I44" s="36"/>
      <c r="J44" s="36"/>
      <c r="K44" s="27"/>
      <c r="L44" s="36"/>
      <c r="M44" s="36"/>
      <c r="N44" s="36"/>
      <c r="O44" s="27"/>
      <c r="P44" s="36"/>
      <c r="Q44" s="36"/>
      <c r="R44" s="36"/>
      <c r="S44" s="27"/>
      <c r="T44" s="36"/>
      <c r="U44" s="36"/>
      <c r="V44" s="36"/>
      <c r="W44" s="27"/>
      <c r="X44" s="36"/>
      <c r="Y44" s="36"/>
      <c r="Z44" s="36"/>
      <c r="AA44" s="27"/>
      <c r="AB44" s="36"/>
      <c r="AC44" s="36"/>
      <c r="AD44" s="36"/>
      <c r="AE44" s="27"/>
      <c r="AF44" s="36"/>
      <c r="AG44" s="36"/>
      <c r="AH44" s="36"/>
    </row>
    <row r="45" spans="1:34">
      <c r="A45" s="11"/>
      <c r="B45" s="106" t="s">
        <v>372</v>
      </c>
      <c r="C45" s="39"/>
      <c r="D45" s="39"/>
      <c r="E45" s="39"/>
      <c r="F45" s="39"/>
      <c r="G45" s="39"/>
      <c r="H45" s="39"/>
      <c r="I45" s="39"/>
      <c r="J45" s="39"/>
      <c r="K45" s="39"/>
      <c r="L45" s="39"/>
      <c r="M45" s="39"/>
      <c r="N45" s="39"/>
      <c r="O45" s="39"/>
      <c r="P45" s="109">
        <v>149602</v>
      </c>
      <c r="Q45" s="109"/>
      <c r="R45" s="39"/>
      <c r="S45" s="39"/>
      <c r="T45" s="39"/>
      <c r="U45" s="39"/>
      <c r="V45" s="39"/>
      <c r="W45" s="39"/>
      <c r="X45" s="39"/>
      <c r="Y45" s="39"/>
      <c r="Z45" s="39"/>
      <c r="AA45" s="39"/>
      <c r="AB45" s="39"/>
      <c r="AC45" s="39"/>
      <c r="AD45" s="39"/>
      <c r="AE45" s="39"/>
      <c r="AF45" s="109">
        <v>161884</v>
      </c>
      <c r="AG45" s="109"/>
      <c r="AH45" s="39"/>
    </row>
    <row r="46" spans="1:34">
      <c r="A46" s="11"/>
      <c r="B46" s="106"/>
      <c r="C46" s="39"/>
      <c r="D46" s="39"/>
      <c r="E46" s="39"/>
      <c r="F46" s="39"/>
      <c r="G46" s="39"/>
      <c r="H46" s="39"/>
      <c r="I46" s="39"/>
      <c r="J46" s="39"/>
      <c r="K46" s="39"/>
      <c r="L46" s="39"/>
      <c r="M46" s="39"/>
      <c r="N46" s="39"/>
      <c r="O46" s="39"/>
      <c r="P46" s="109"/>
      <c r="Q46" s="109"/>
      <c r="R46" s="39"/>
      <c r="S46" s="39"/>
      <c r="T46" s="39"/>
      <c r="U46" s="39"/>
      <c r="V46" s="39"/>
      <c r="W46" s="39"/>
      <c r="X46" s="39"/>
      <c r="Y46" s="39"/>
      <c r="Z46" s="39"/>
      <c r="AA46" s="39"/>
      <c r="AB46" s="39"/>
      <c r="AC46" s="39"/>
      <c r="AD46" s="39"/>
      <c r="AE46" s="39"/>
      <c r="AF46" s="109"/>
      <c r="AG46" s="109"/>
      <c r="AH46" s="39"/>
    </row>
    <row r="47" spans="1:34">
      <c r="A47" s="11"/>
      <c r="B47" s="110" t="s">
        <v>373</v>
      </c>
      <c r="C47" s="36"/>
      <c r="D47" s="36"/>
      <c r="E47" s="36"/>
      <c r="F47" s="36"/>
      <c r="G47" s="36"/>
      <c r="H47" s="36"/>
      <c r="I47" s="36"/>
      <c r="J47" s="36"/>
      <c r="K47" s="36"/>
      <c r="L47" s="36"/>
      <c r="M47" s="36"/>
      <c r="N47" s="36"/>
      <c r="O47" s="36"/>
      <c r="P47" s="111">
        <v>14415</v>
      </c>
      <c r="Q47" s="111"/>
      <c r="R47" s="36"/>
      <c r="S47" s="36"/>
      <c r="T47" s="36"/>
      <c r="U47" s="36"/>
      <c r="V47" s="36"/>
      <c r="W47" s="36"/>
      <c r="X47" s="36"/>
      <c r="Y47" s="36"/>
      <c r="Z47" s="36"/>
      <c r="AA47" s="36"/>
      <c r="AB47" s="36"/>
      <c r="AC47" s="36"/>
      <c r="AD47" s="36"/>
      <c r="AE47" s="36"/>
      <c r="AF47" s="111">
        <v>19721</v>
      </c>
      <c r="AG47" s="111"/>
      <c r="AH47" s="36"/>
    </row>
    <row r="48" spans="1:34" ht="15.75" thickBot="1">
      <c r="A48" s="11"/>
      <c r="B48" s="110"/>
      <c r="C48" s="36"/>
      <c r="D48" s="36"/>
      <c r="E48" s="36"/>
      <c r="F48" s="36"/>
      <c r="G48" s="36"/>
      <c r="H48" s="36"/>
      <c r="I48" s="36"/>
      <c r="J48" s="36"/>
      <c r="K48" s="36"/>
      <c r="L48" s="36"/>
      <c r="M48" s="36"/>
      <c r="N48" s="36"/>
      <c r="O48" s="36"/>
      <c r="P48" s="128"/>
      <c r="Q48" s="128"/>
      <c r="R48" s="51"/>
      <c r="S48" s="36"/>
      <c r="T48" s="36"/>
      <c r="U48" s="36"/>
      <c r="V48" s="36"/>
      <c r="W48" s="36"/>
      <c r="X48" s="36"/>
      <c r="Y48" s="36"/>
      <c r="Z48" s="36"/>
      <c r="AA48" s="36"/>
      <c r="AB48" s="36"/>
      <c r="AC48" s="36"/>
      <c r="AD48" s="36"/>
      <c r="AE48" s="36"/>
      <c r="AF48" s="128"/>
      <c r="AG48" s="128"/>
      <c r="AH48" s="51"/>
    </row>
    <row r="49" spans="1:37">
      <c r="A49" s="11"/>
      <c r="B49" s="126" t="s">
        <v>374</v>
      </c>
      <c r="C49" s="39"/>
      <c r="D49" s="39"/>
      <c r="E49" s="39"/>
      <c r="F49" s="39"/>
      <c r="G49" s="39"/>
      <c r="H49" s="39"/>
      <c r="I49" s="39"/>
      <c r="J49" s="39"/>
      <c r="K49" s="39"/>
      <c r="L49" s="39"/>
      <c r="M49" s="39"/>
      <c r="N49" s="39"/>
      <c r="O49" s="39"/>
      <c r="P49" s="129">
        <v>1425138</v>
      </c>
      <c r="Q49" s="129"/>
      <c r="R49" s="54"/>
      <c r="S49" s="39"/>
      <c r="T49" s="39"/>
      <c r="U49" s="39"/>
      <c r="V49" s="39"/>
      <c r="W49" s="39"/>
      <c r="X49" s="39"/>
      <c r="Y49" s="39"/>
      <c r="Z49" s="39"/>
      <c r="AA49" s="39"/>
      <c r="AB49" s="39"/>
      <c r="AC49" s="39"/>
      <c r="AD49" s="39"/>
      <c r="AE49" s="39"/>
      <c r="AF49" s="129">
        <v>1184265</v>
      </c>
      <c r="AG49" s="129"/>
      <c r="AH49" s="54"/>
    </row>
    <row r="50" spans="1:37" ht="15.75" thickBot="1">
      <c r="A50" s="11"/>
      <c r="B50" s="126"/>
      <c r="C50" s="39"/>
      <c r="D50" s="39"/>
      <c r="E50" s="39"/>
      <c r="F50" s="39"/>
      <c r="G50" s="39"/>
      <c r="H50" s="39"/>
      <c r="I50" s="39"/>
      <c r="J50" s="39"/>
      <c r="K50" s="39"/>
      <c r="L50" s="39"/>
      <c r="M50" s="39"/>
      <c r="N50" s="39"/>
      <c r="O50" s="39"/>
      <c r="P50" s="116"/>
      <c r="Q50" s="116"/>
      <c r="R50" s="68"/>
      <c r="S50" s="39"/>
      <c r="T50" s="39"/>
      <c r="U50" s="39"/>
      <c r="V50" s="39"/>
      <c r="W50" s="39"/>
      <c r="X50" s="39"/>
      <c r="Y50" s="39"/>
      <c r="Z50" s="39"/>
      <c r="AA50" s="39"/>
      <c r="AB50" s="39"/>
      <c r="AC50" s="39"/>
      <c r="AD50" s="39"/>
      <c r="AE50" s="39"/>
      <c r="AF50" s="116"/>
      <c r="AG50" s="116"/>
      <c r="AH50" s="68"/>
    </row>
    <row r="51" spans="1:37">
      <c r="A51" s="11"/>
      <c r="B51" s="113" t="s">
        <v>375</v>
      </c>
      <c r="C51" s="36"/>
      <c r="D51" s="36"/>
      <c r="E51" s="36"/>
      <c r="F51" s="36"/>
      <c r="G51" s="36"/>
      <c r="H51" s="36"/>
      <c r="I51" s="36"/>
      <c r="J51" s="36"/>
      <c r="K51" s="36"/>
      <c r="L51" s="36"/>
      <c r="M51" s="36"/>
      <c r="N51" s="36"/>
      <c r="O51" s="36"/>
      <c r="P51" s="120" t="s">
        <v>241</v>
      </c>
      <c r="Q51" s="122">
        <v>11635055</v>
      </c>
      <c r="R51" s="37"/>
      <c r="S51" s="36"/>
      <c r="T51" s="36"/>
      <c r="U51" s="36"/>
      <c r="V51" s="36"/>
      <c r="W51" s="36"/>
      <c r="X51" s="36"/>
      <c r="Y51" s="36"/>
      <c r="Z51" s="36"/>
      <c r="AA51" s="36"/>
      <c r="AB51" s="36"/>
      <c r="AC51" s="36"/>
      <c r="AD51" s="36"/>
      <c r="AE51" s="36"/>
      <c r="AF51" s="120" t="s">
        <v>241</v>
      </c>
      <c r="AG51" s="122">
        <v>12527442</v>
      </c>
      <c r="AH51" s="37"/>
    </row>
    <row r="52" spans="1:37" ht="15.75" thickBot="1">
      <c r="A52" s="11"/>
      <c r="B52" s="113"/>
      <c r="C52" s="36"/>
      <c r="D52" s="36"/>
      <c r="E52" s="36"/>
      <c r="F52" s="36"/>
      <c r="G52" s="36"/>
      <c r="H52" s="36"/>
      <c r="I52" s="36"/>
      <c r="J52" s="36"/>
      <c r="K52" s="36"/>
      <c r="L52" s="36"/>
      <c r="M52" s="36"/>
      <c r="N52" s="36"/>
      <c r="O52" s="36"/>
      <c r="P52" s="121"/>
      <c r="Q52" s="123"/>
      <c r="R52" s="62"/>
      <c r="S52" s="36"/>
      <c r="T52" s="36"/>
      <c r="U52" s="36"/>
      <c r="V52" s="36"/>
      <c r="W52" s="36"/>
      <c r="X52" s="36"/>
      <c r="Y52" s="36"/>
      <c r="Z52" s="36"/>
      <c r="AA52" s="36"/>
      <c r="AB52" s="36"/>
      <c r="AC52" s="36"/>
      <c r="AD52" s="36"/>
      <c r="AE52" s="36"/>
      <c r="AF52" s="121"/>
      <c r="AG52" s="123"/>
      <c r="AH52" s="62"/>
    </row>
    <row r="53" spans="1:37" ht="15.75" thickTop="1">
      <c r="A53" s="11"/>
      <c r="B53" s="15"/>
    </row>
    <row r="54" spans="1:37" ht="15.75" thickBot="1">
      <c r="A54" s="11"/>
      <c r="B54" s="15"/>
    </row>
    <row r="55" spans="1:37">
      <c r="A55" s="11"/>
      <c r="B55" s="31"/>
    </row>
    <row r="56" spans="1:37">
      <c r="A56" s="11"/>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40"/>
      <c r="AF56" s="40"/>
      <c r="AG56" s="40"/>
      <c r="AH56" s="40"/>
      <c r="AI56" s="40"/>
      <c r="AJ56" s="40"/>
      <c r="AK56" s="40"/>
    </row>
    <row r="57" spans="1:37">
      <c r="A57" s="11"/>
      <c r="B57" s="15"/>
      <c r="C57" s="15"/>
    </row>
    <row r="58" spans="1:37" ht="89.25">
      <c r="A58" s="11"/>
      <c r="B58" s="98">
        <v>-1</v>
      </c>
      <c r="C58" s="17" t="s">
        <v>376</v>
      </c>
    </row>
    <row r="59" spans="1:37">
      <c r="A59" s="11"/>
      <c r="B59" s="33"/>
      <c r="C59" s="33"/>
      <c r="D59" s="33"/>
      <c r="E59" s="33"/>
      <c r="F59" s="33"/>
      <c r="G59" s="33"/>
      <c r="H59" s="33"/>
      <c r="I59" s="33"/>
      <c r="J59" s="33"/>
      <c r="K59" s="33"/>
      <c r="L59" s="33"/>
      <c r="M59" s="33"/>
      <c r="N59" s="33"/>
      <c r="O59" s="33"/>
      <c r="P59" s="33"/>
    </row>
    <row r="60" spans="1:37">
      <c r="A60" s="11"/>
      <c r="B60" s="15"/>
      <c r="C60" s="15"/>
      <c r="D60" s="15"/>
      <c r="E60" s="15"/>
      <c r="F60" s="15"/>
      <c r="G60" s="15"/>
      <c r="H60" s="15"/>
      <c r="I60" s="15"/>
      <c r="J60" s="15"/>
      <c r="K60" s="15"/>
      <c r="L60" s="15"/>
      <c r="M60" s="15"/>
      <c r="N60" s="15"/>
      <c r="O60" s="15"/>
      <c r="P60" s="15"/>
    </row>
    <row r="61" spans="1:37" ht="15.75" thickBot="1">
      <c r="A61" s="11"/>
      <c r="B61" s="21"/>
      <c r="C61" s="22"/>
      <c r="D61" s="95">
        <v>41547</v>
      </c>
      <c r="E61" s="95"/>
      <c r="F61" s="95"/>
      <c r="G61" s="95"/>
      <c r="H61" s="95"/>
      <c r="I61" s="95"/>
      <c r="J61" s="22"/>
      <c r="K61" s="95">
        <v>41274</v>
      </c>
      <c r="L61" s="95"/>
      <c r="M61" s="95"/>
      <c r="N61" s="95"/>
      <c r="O61" s="95"/>
      <c r="P61" s="95"/>
    </row>
    <row r="62" spans="1:37" ht="15.75" thickBot="1">
      <c r="A62" s="11"/>
      <c r="B62" s="25" t="s">
        <v>377</v>
      </c>
      <c r="C62" s="22"/>
      <c r="D62" s="35" t="s">
        <v>378</v>
      </c>
      <c r="E62" s="35"/>
      <c r="F62" s="35"/>
      <c r="G62" s="22"/>
      <c r="H62" s="35" t="s">
        <v>379</v>
      </c>
      <c r="I62" s="35"/>
      <c r="J62" s="22"/>
      <c r="K62" s="35" t="s">
        <v>378</v>
      </c>
      <c r="L62" s="35"/>
      <c r="M62" s="35"/>
      <c r="N62" s="22"/>
      <c r="O62" s="35" t="s">
        <v>379</v>
      </c>
      <c r="P62" s="35"/>
    </row>
    <row r="63" spans="1:37">
      <c r="A63" s="11"/>
      <c r="B63" s="75" t="s">
        <v>380</v>
      </c>
      <c r="C63" s="36"/>
      <c r="D63" s="75" t="s">
        <v>241</v>
      </c>
      <c r="E63" s="69">
        <v>30265</v>
      </c>
      <c r="F63" s="37"/>
      <c r="G63" s="36"/>
      <c r="H63" s="66">
        <v>12.6</v>
      </c>
      <c r="I63" s="75" t="s">
        <v>381</v>
      </c>
      <c r="J63" s="36"/>
      <c r="K63" s="75" t="s">
        <v>241</v>
      </c>
      <c r="L63" s="69">
        <v>32850</v>
      </c>
      <c r="M63" s="37"/>
      <c r="N63" s="36"/>
      <c r="O63" s="66">
        <v>12.6</v>
      </c>
      <c r="P63" s="75" t="s">
        <v>381</v>
      </c>
    </row>
    <row r="64" spans="1:37">
      <c r="A64" s="11"/>
      <c r="B64" s="57"/>
      <c r="C64" s="36"/>
      <c r="D64" s="57"/>
      <c r="E64" s="85"/>
      <c r="F64" s="36"/>
      <c r="G64" s="36"/>
      <c r="H64" s="49"/>
      <c r="I64" s="57"/>
      <c r="J64" s="36"/>
      <c r="K64" s="57"/>
      <c r="L64" s="85"/>
      <c r="M64" s="36"/>
      <c r="N64" s="36"/>
      <c r="O64" s="49"/>
      <c r="P64" s="57"/>
    </row>
    <row r="65" spans="1:16">
      <c r="A65" s="11"/>
      <c r="B65" s="40" t="s">
        <v>382</v>
      </c>
      <c r="C65" s="39"/>
      <c r="D65" s="42">
        <v>96595</v>
      </c>
      <c r="E65" s="42"/>
      <c r="F65" s="39"/>
      <c r="G65" s="39"/>
      <c r="H65" s="47">
        <v>8.6</v>
      </c>
      <c r="I65" s="39"/>
      <c r="J65" s="39"/>
      <c r="K65" s="42">
        <v>91294</v>
      </c>
      <c r="L65" s="42"/>
      <c r="M65" s="39"/>
      <c r="N65" s="39"/>
      <c r="O65" s="47">
        <v>8.6</v>
      </c>
      <c r="P65" s="39"/>
    </row>
    <row r="66" spans="1:16">
      <c r="A66" s="11"/>
      <c r="B66" s="40"/>
      <c r="C66" s="39"/>
      <c r="D66" s="42"/>
      <c r="E66" s="42"/>
      <c r="F66" s="39"/>
      <c r="G66" s="39"/>
      <c r="H66" s="47"/>
      <c r="I66" s="39"/>
      <c r="J66" s="39"/>
      <c r="K66" s="42"/>
      <c r="L66" s="42"/>
      <c r="M66" s="39"/>
      <c r="N66" s="39"/>
      <c r="O66" s="47"/>
      <c r="P66" s="39"/>
    </row>
    <row r="67" spans="1:16">
      <c r="A67" s="11"/>
      <c r="B67" s="57" t="s">
        <v>383</v>
      </c>
      <c r="C67" s="36"/>
      <c r="D67" s="85">
        <v>226123</v>
      </c>
      <c r="E67" s="85"/>
      <c r="F67" s="36"/>
      <c r="G67" s="36"/>
      <c r="H67" s="49">
        <v>5.9</v>
      </c>
      <c r="I67" s="36"/>
      <c r="J67" s="36"/>
      <c r="K67" s="85">
        <v>209696</v>
      </c>
      <c r="L67" s="85"/>
      <c r="M67" s="36"/>
      <c r="N67" s="36"/>
      <c r="O67" s="49">
        <v>5.9</v>
      </c>
      <c r="P67" s="36"/>
    </row>
    <row r="68" spans="1:16">
      <c r="A68" s="11"/>
      <c r="B68" s="57"/>
      <c r="C68" s="36"/>
      <c r="D68" s="85"/>
      <c r="E68" s="85"/>
      <c r="F68" s="36"/>
      <c r="G68" s="36"/>
      <c r="H68" s="49"/>
      <c r="I68" s="36"/>
      <c r="J68" s="36"/>
      <c r="K68" s="85"/>
      <c r="L68" s="85"/>
      <c r="M68" s="36"/>
      <c r="N68" s="36"/>
      <c r="O68" s="49"/>
      <c r="P68" s="36"/>
    </row>
    <row r="69" spans="1:16">
      <c r="A69" s="11"/>
      <c r="B69" s="40" t="s">
        <v>384</v>
      </c>
      <c r="C69" s="39"/>
      <c r="D69" s="42">
        <v>209368</v>
      </c>
      <c r="E69" s="42"/>
      <c r="F69" s="39"/>
      <c r="G69" s="39"/>
      <c r="H69" s="47">
        <v>5</v>
      </c>
      <c r="I69" s="39"/>
      <c r="J69" s="39"/>
      <c r="K69" s="42">
        <v>169931</v>
      </c>
      <c r="L69" s="42"/>
      <c r="M69" s="39"/>
      <c r="N69" s="39"/>
      <c r="O69" s="47">
        <v>5</v>
      </c>
      <c r="P69" s="39"/>
    </row>
    <row r="70" spans="1:16">
      <c r="A70" s="11"/>
      <c r="B70" s="40"/>
      <c r="C70" s="39"/>
      <c r="D70" s="42"/>
      <c r="E70" s="42"/>
      <c r="F70" s="39"/>
      <c r="G70" s="39"/>
      <c r="H70" s="47"/>
      <c r="I70" s="39"/>
      <c r="J70" s="39"/>
      <c r="K70" s="42"/>
      <c r="L70" s="42"/>
      <c r="M70" s="39"/>
      <c r="N70" s="39"/>
      <c r="O70" s="47"/>
      <c r="P70" s="39"/>
    </row>
    <row r="71" spans="1:16">
      <c r="A71" s="11"/>
      <c r="B71" s="57" t="s">
        <v>385</v>
      </c>
      <c r="C71" s="36"/>
      <c r="D71" s="85">
        <v>89410</v>
      </c>
      <c r="E71" s="85"/>
      <c r="F71" s="36"/>
      <c r="G71" s="36"/>
      <c r="H71" s="49" t="s">
        <v>386</v>
      </c>
      <c r="I71" s="36"/>
      <c r="J71" s="36"/>
      <c r="K71" s="85">
        <v>40622</v>
      </c>
      <c r="L71" s="85"/>
      <c r="M71" s="36"/>
      <c r="N71" s="36"/>
      <c r="O71" s="49" t="s">
        <v>386</v>
      </c>
      <c r="P71" s="36"/>
    </row>
    <row r="72" spans="1:16">
      <c r="A72" s="11"/>
      <c r="B72" s="57"/>
      <c r="C72" s="36"/>
      <c r="D72" s="85"/>
      <c r="E72" s="85"/>
      <c r="F72" s="36"/>
      <c r="G72" s="36"/>
      <c r="H72" s="49"/>
      <c r="I72" s="36"/>
      <c r="J72" s="36"/>
      <c r="K72" s="85"/>
      <c r="L72" s="85"/>
      <c r="M72" s="36"/>
      <c r="N72" s="36"/>
      <c r="O72" s="49"/>
      <c r="P72" s="36"/>
    </row>
    <row r="73" spans="1:16">
      <c r="A73" s="11"/>
      <c r="B73" s="40" t="s">
        <v>387</v>
      </c>
      <c r="C73" s="39"/>
      <c r="D73" s="42">
        <v>4681</v>
      </c>
      <c r="E73" s="42"/>
      <c r="F73" s="39"/>
      <c r="G73" s="39"/>
      <c r="H73" s="47">
        <v>0.2</v>
      </c>
      <c r="I73" s="39"/>
      <c r="J73" s="39"/>
      <c r="K73" s="47" t="s">
        <v>254</v>
      </c>
      <c r="L73" s="47"/>
      <c r="M73" s="39"/>
      <c r="N73" s="39"/>
      <c r="O73" s="47" t="s">
        <v>254</v>
      </c>
      <c r="P73" s="39"/>
    </row>
    <row r="74" spans="1:16">
      <c r="A74" s="11"/>
      <c r="B74" s="40"/>
      <c r="C74" s="39"/>
      <c r="D74" s="42"/>
      <c r="E74" s="42"/>
      <c r="F74" s="39"/>
      <c r="G74" s="39"/>
      <c r="H74" s="47"/>
      <c r="I74" s="39"/>
      <c r="J74" s="39"/>
      <c r="K74" s="47"/>
      <c r="L74" s="47"/>
      <c r="M74" s="39"/>
      <c r="N74" s="39"/>
      <c r="O74" s="47"/>
      <c r="P74" s="39"/>
    </row>
    <row r="75" spans="1:16">
      <c r="A75" s="11"/>
      <c r="B75" s="57" t="s">
        <v>388</v>
      </c>
      <c r="C75" s="36"/>
      <c r="D75" s="85">
        <v>55721</v>
      </c>
      <c r="E75" s="85"/>
      <c r="F75" s="36"/>
      <c r="G75" s="36"/>
      <c r="H75" s="49">
        <v>20</v>
      </c>
      <c r="I75" s="36"/>
      <c r="J75" s="36"/>
      <c r="K75" s="85">
        <v>53643</v>
      </c>
      <c r="L75" s="85"/>
      <c r="M75" s="36"/>
      <c r="N75" s="36"/>
      <c r="O75" s="49">
        <v>20</v>
      </c>
      <c r="P75" s="36"/>
    </row>
    <row r="76" spans="1:16">
      <c r="A76" s="11"/>
      <c r="B76" s="57"/>
      <c r="C76" s="36"/>
      <c r="D76" s="85"/>
      <c r="E76" s="85"/>
      <c r="F76" s="36"/>
      <c r="G76" s="36"/>
      <c r="H76" s="49"/>
      <c r="I76" s="36"/>
      <c r="J76" s="36"/>
      <c r="K76" s="85"/>
      <c r="L76" s="85"/>
      <c r="M76" s="36"/>
      <c r="N76" s="36"/>
      <c r="O76" s="49"/>
      <c r="P76" s="36"/>
    </row>
    <row r="77" spans="1:16">
      <c r="A77" s="11"/>
      <c r="B77" s="40" t="s">
        <v>389</v>
      </c>
      <c r="C77" s="39"/>
      <c r="D77" s="42">
        <v>55836</v>
      </c>
      <c r="E77" s="42"/>
      <c r="F77" s="39"/>
      <c r="G77" s="39"/>
      <c r="H77" s="47">
        <v>33</v>
      </c>
      <c r="I77" s="39"/>
      <c r="J77" s="39"/>
      <c r="K77" s="42">
        <v>60120</v>
      </c>
      <c r="L77" s="42"/>
      <c r="M77" s="39"/>
      <c r="N77" s="39"/>
      <c r="O77" s="47">
        <v>33</v>
      </c>
      <c r="P77" s="39"/>
    </row>
    <row r="78" spans="1:16">
      <c r="A78" s="11"/>
      <c r="B78" s="40"/>
      <c r="C78" s="39"/>
      <c r="D78" s="42"/>
      <c r="E78" s="42"/>
      <c r="F78" s="39"/>
      <c r="G78" s="39"/>
      <c r="H78" s="47"/>
      <c r="I78" s="39"/>
      <c r="J78" s="39"/>
      <c r="K78" s="42"/>
      <c r="L78" s="42"/>
      <c r="M78" s="39"/>
      <c r="N78" s="39"/>
      <c r="O78" s="47"/>
      <c r="P78" s="39"/>
    </row>
    <row r="79" spans="1:16">
      <c r="A79" s="11"/>
      <c r="B79" s="57" t="s">
        <v>390</v>
      </c>
      <c r="C79" s="36"/>
      <c r="D79" s="49">
        <v>716</v>
      </c>
      <c r="E79" s="49"/>
      <c r="F79" s="36"/>
      <c r="G79" s="36"/>
      <c r="H79" s="49">
        <v>5.0999999999999996</v>
      </c>
      <c r="I79" s="36"/>
      <c r="J79" s="36"/>
      <c r="K79" s="85">
        <v>1303</v>
      </c>
      <c r="L79" s="85"/>
      <c r="M79" s="36"/>
      <c r="N79" s="36"/>
      <c r="O79" s="49">
        <v>5.0999999999999996</v>
      </c>
      <c r="P79" s="36"/>
    </row>
    <row r="80" spans="1:16">
      <c r="A80" s="11"/>
      <c r="B80" s="57"/>
      <c r="C80" s="36"/>
      <c r="D80" s="49"/>
      <c r="E80" s="49"/>
      <c r="F80" s="36"/>
      <c r="G80" s="36"/>
      <c r="H80" s="49"/>
      <c r="I80" s="36"/>
      <c r="J80" s="36"/>
      <c r="K80" s="85"/>
      <c r="L80" s="85"/>
      <c r="M80" s="36"/>
      <c r="N80" s="36"/>
      <c r="O80" s="49"/>
      <c r="P80" s="36"/>
    </row>
    <row r="81" spans="1:37">
      <c r="A81" s="11"/>
      <c r="B81" s="40" t="s">
        <v>391</v>
      </c>
      <c r="C81" s="39"/>
      <c r="D81" s="42">
        <v>4784</v>
      </c>
      <c r="E81" s="42"/>
      <c r="F81" s="39"/>
      <c r="G81" s="39"/>
      <c r="H81" s="47">
        <v>58.2</v>
      </c>
      <c r="I81" s="39"/>
      <c r="J81" s="39"/>
      <c r="K81" s="42">
        <v>6462</v>
      </c>
      <c r="L81" s="42"/>
      <c r="M81" s="39"/>
      <c r="N81" s="39"/>
      <c r="O81" s="47">
        <v>58.2</v>
      </c>
      <c r="P81" s="39"/>
    </row>
    <row r="82" spans="1:37" ht="15.75" thickBot="1">
      <c r="A82" s="11"/>
      <c r="B82" s="40"/>
      <c r="C82" s="39"/>
      <c r="D82" s="81"/>
      <c r="E82" s="81"/>
      <c r="F82" s="68"/>
      <c r="G82" s="39"/>
      <c r="H82" s="47"/>
      <c r="I82" s="39"/>
      <c r="J82" s="39"/>
      <c r="K82" s="81"/>
      <c r="L82" s="81"/>
      <c r="M82" s="68"/>
      <c r="N82" s="39"/>
      <c r="O82" s="47"/>
      <c r="P82" s="39"/>
    </row>
    <row r="83" spans="1:37">
      <c r="A83" s="11"/>
      <c r="B83" s="57" t="s">
        <v>392</v>
      </c>
      <c r="C83" s="36"/>
      <c r="D83" s="75" t="s">
        <v>241</v>
      </c>
      <c r="E83" s="69">
        <v>773499</v>
      </c>
      <c r="F83" s="37"/>
      <c r="G83" s="36"/>
      <c r="H83" s="36"/>
      <c r="I83" s="36"/>
      <c r="J83" s="36"/>
      <c r="K83" s="75" t="s">
        <v>241</v>
      </c>
      <c r="L83" s="69">
        <v>665921</v>
      </c>
      <c r="M83" s="37"/>
      <c r="N83" s="36"/>
      <c r="O83" s="36"/>
      <c r="P83" s="36"/>
    </row>
    <row r="84" spans="1:37" ht="15.75" thickBot="1">
      <c r="A84" s="11"/>
      <c r="B84" s="57"/>
      <c r="C84" s="36"/>
      <c r="D84" s="59"/>
      <c r="E84" s="70"/>
      <c r="F84" s="62"/>
      <c r="G84" s="36"/>
      <c r="H84" s="36"/>
      <c r="I84" s="36"/>
      <c r="J84" s="36"/>
      <c r="K84" s="59"/>
      <c r="L84" s="70"/>
      <c r="M84" s="62"/>
      <c r="N84" s="36"/>
      <c r="O84" s="36"/>
      <c r="P84" s="36"/>
    </row>
    <row r="85" spans="1:37" ht="15.75" thickTop="1">
      <c r="A85" s="11"/>
      <c r="B85" s="15"/>
    </row>
    <row r="86" spans="1:37" ht="15.75" thickBot="1">
      <c r="A86" s="11"/>
      <c r="B86" s="15"/>
    </row>
    <row r="87" spans="1:37">
      <c r="A87" s="11"/>
      <c r="B87" s="31"/>
    </row>
    <row r="88" spans="1:37">
      <c r="A88" s="11"/>
      <c r="B88" s="155"/>
      <c r="C88" s="155"/>
      <c r="D88" s="155"/>
      <c r="E88" s="155"/>
      <c r="F88" s="155"/>
      <c r="G88" s="155"/>
      <c r="H88" s="155"/>
      <c r="I88" s="155"/>
      <c r="J88" s="155"/>
      <c r="K88" s="155"/>
      <c r="L88" s="155"/>
      <c r="M88" s="155"/>
      <c r="N88" s="155"/>
      <c r="O88" s="155"/>
      <c r="P88" s="155"/>
      <c r="Q88" s="155"/>
      <c r="R88" s="155"/>
      <c r="S88" s="155"/>
      <c r="T88" s="155"/>
      <c r="U88" s="155"/>
      <c r="V88" s="155"/>
      <c r="W88" s="155"/>
      <c r="X88" s="155"/>
      <c r="Y88" s="155"/>
      <c r="Z88" s="155"/>
      <c r="AA88" s="155"/>
      <c r="AB88" s="155"/>
      <c r="AC88" s="155"/>
      <c r="AD88" s="155"/>
      <c r="AE88" s="155"/>
      <c r="AF88" s="155"/>
      <c r="AG88" s="155"/>
      <c r="AH88" s="155"/>
      <c r="AI88" s="155"/>
      <c r="AJ88" s="155"/>
      <c r="AK88" s="155"/>
    </row>
    <row r="89" spans="1:37">
      <c r="A89" s="11"/>
      <c r="B89" s="15"/>
      <c r="C89" s="15"/>
    </row>
    <row r="90" spans="1:37" ht="63.75">
      <c r="A90" s="11"/>
      <c r="B90" s="130" t="s">
        <v>393</v>
      </c>
      <c r="C90" s="17" t="s">
        <v>394</v>
      </c>
    </row>
    <row r="91" spans="1:37">
      <c r="A91" s="11"/>
      <c r="B91" s="15"/>
      <c r="C91" s="15"/>
    </row>
    <row r="92" spans="1:37" ht="89.25">
      <c r="A92" s="11"/>
      <c r="B92" s="130" t="s">
        <v>395</v>
      </c>
      <c r="C92" s="17" t="s">
        <v>396</v>
      </c>
    </row>
    <row r="93" spans="1:37">
      <c r="A93" s="11"/>
      <c r="B93" s="15"/>
      <c r="C93" s="15"/>
    </row>
    <row r="94" spans="1:37" ht="76.5">
      <c r="A94" s="11"/>
      <c r="B94" s="98">
        <v>-2</v>
      </c>
      <c r="C94" s="17" t="s">
        <v>397</v>
      </c>
    </row>
    <row r="95" spans="1:37">
      <c r="A95" s="11"/>
      <c r="B95" s="33"/>
      <c r="C95" s="33"/>
      <c r="D95" s="33"/>
      <c r="E95" s="33"/>
      <c r="F95" s="33"/>
      <c r="G95" s="33"/>
      <c r="H95" s="33"/>
      <c r="I95" s="33"/>
      <c r="J95" s="33"/>
      <c r="K95" s="33"/>
      <c r="L95" s="33"/>
      <c r="M95" s="33"/>
      <c r="N95" s="33"/>
      <c r="O95" s="33"/>
      <c r="P95" s="33"/>
    </row>
    <row r="96" spans="1:37">
      <c r="A96" s="11"/>
      <c r="B96" s="15"/>
      <c r="C96" s="15"/>
      <c r="D96" s="15"/>
      <c r="E96" s="15"/>
      <c r="F96" s="15"/>
      <c r="G96" s="15"/>
      <c r="H96" s="15"/>
      <c r="I96" s="15"/>
      <c r="J96" s="15"/>
      <c r="K96" s="15"/>
      <c r="L96" s="15"/>
      <c r="M96" s="15"/>
      <c r="N96" s="15"/>
      <c r="O96" s="15"/>
      <c r="P96" s="15"/>
    </row>
    <row r="97" spans="1:37" ht="15.75" thickBot="1">
      <c r="A97" s="11"/>
      <c r="B97" s="21"/>
      <c r="C97" s="22"/>
      <c r="D97" s="95">
        <v>41547</v>
      </c>
      <c r="E97" s="95"/>
      <c r="F97" s="95"/>
      <c r="G97" s="95"/>
      <c r="H97" s="95"/>
      <c r="I97" s="95"/>
      <c r="J97" s="22"/>
      <c r="K97" s="95">
        <v>41274</v>
      </c>
      <c r="L97" s="95"/>
      <c r="M97" s="95"/>
      <c r="N97" s="95"/>
      <c r="O97" s="95"/>
      <c r="P97" s="95"/>
    </row>
    <row r="98" spans="1:37" ht="15.75" thickBot="1">
      <c r="A98" s="11"/>
      <c r="B98" s="25" t="s">
        <v>377</v>
      </c>
      <c r="C98" s="22"/>
      <c r="D98" s="35" t="s">
        <v>378</v>
      </c>
      <c r="E98" s="35"/>
      <c r="F98" s="35"/>
      <c r="G98" s="22"/>
      <c r="H98" s="35" t="s">
        <v>379</v>
      </c>
      <c r="I98" s="35"/>
      <c r="J98" s="22"/>
      <c r="K98" s="35" t="s">
        <v>378</v>
      </c>
      <c r="L98" s="35"/>
      <c r="M98" s="35"/>
      <c r="N98" s="22"/>
      <c r="O98" s="35" t="s">
        <v>379</v>
      </c>
      <c r="P98" s="35"/>
    </row>
    <row r="99" spans="1:37">
      <c r="A99" s="11"/>
      <c r="B99" s="75" t="s">
        <v>398</v>
      </c>
      <c r="C99" s="36"/>
      <c r="D99" s="75" t="s">
        <v>241</v>
      </c>
      <c r="E99" s="69">
        <v>7383</v>
      </c>
      <c r="F99" s="37"/>
      <c r="G99" s="36"/>
      <c r="H99" s="66">
        <v>10.7</v>
      </c>
      <c r="I99" s="75" t="s">
        <v>381</v>
      </c>
      <c r="J99" s="36"/>
      <c r="K99" s="75" t="s">
        <v>241</v>
      </c>
      <c r="L99" s="69">
        <v>43493</v>
      </c>
      <c r="M99" s="37"/>
      <c r="N99" s="36"/>
      <c r="O99" s="66">
        <v>10.7</v>
      </c>
      <c r="P99" s="75" t="s">
        <v>381</v>
      </c>
    </row>
    <row r="100" spans="1:37">
      <c r="A100" s="11"/>
      <c r="B100" s="57"/>
      <c r="C100" s="36"/>
      <c r="D100" s="57"/>
      <c r="E100" s="85"/>
      <c r="F100" s="36"/>
      <c r="G100" s="36"/>
      <c r="H100" s="49"/>
      <c r="I100" s="57"/>
      <c r="J100" s="36"/>
      <c r="K100" s="57"/>
      <c r="L100" s="85"/>
      <c r="M100" s="36"/>
      <c r="N100" s="36"/>
      <c r="O100" s="49"/>
      <c r="P100" s="57"/>
    </row>
    <row r="101" spans="1:37">
      <c r="A101" s="11"/>
      <c r="B101" s="40" t="s">
        <v>390</v>
      </c>
      <c r="C101" s="39"/>
      <c r="D101" s="42">
        <v>43682</v>
      </c>
      <c r="E101" s="42"/>
      <c r="F101" s="39"/>
      <c r="G101" s="39"/>
      <c r="H101" s="47">
        <v>5.0999999999999996</v>
      </c>
      <c r="I101" s="39"/>
      <c r="J101" s="39"/>
      <c r="K101" s="42">
        <v>79761</v>
      </c>
      <c r="L101" s="42"/>
      <c r="M101" s="39"/>
      <c r="N101" s="39"/>
      <c r="O101" s="47">
        <v>5.0999999999999996</v>
      </c>
      <c r="P101" s="39"/>
    </row>
    <row r="102" spans="1:37">
      <c r="A102" s="11"/>
      <c r="B102" s="40"/>
      <c r="C102" s="39"/>
      <c r="D102" s="42"/>
      <c r="E102" s="42"/>
      <c r="F102" s="39"/>
      <c r="G102" s="39"/>
      <c r="H102" s="47"/>
      <c r="I102" s="39"/>
      <c r="J102" s="39"/>
      <c r="K102" s="42"/>
      <c r="L102" s="42"/>
      <c r="M102" s="39"/>
      <c r="N102" s="39"/>
      <c r="O102" s="47"/>
      <c r="P102" s="39"/>
    </row>
    <row r="103" spans="1:37">
      <c r="A103" s="11"/>
      <c r="B103" s="57" t="s">
        <v>399</v>
      </c>
      <c r="C103" s="36"/>
      <c r="D103" s="85">
        <v>4294</v>
      </c>
      <c r="E103" s="85"/>
      <c r="F103" s="36"/>
      <c r="G103" s="36"/>
      <c r="H103" s="49">
        <v>6.8</v>
      </c>
      <c r="I103" s="36"/>
      <c r="J103" s="36"/>
      <c r="K103" s="85">
        <v>3837</v>
      </c>
      <c r="L103" s="85"/>
      <c r="M103" s="36"/>
      <c r="N103" s="36"/>
      <c r="O103" s="49">
        <v>6.8</v>
      </c>
      <c r="P103" s="36"/>
    </row>
    <row r="104" spans="1:37" ht="15.75" thickBot="1">
      <c r="A104" s="11"/>
      <c r="B104" s="57"/>
      <c r="C104" s="36"/>
      <c r="D104" s="96"/>
      <c r="E104" s="96"/>
      <c r="F104" s="51"/>
      <c r="G104" s="36"/>
      <c r="H104" s="49"/>
      <c r="I104" s="36"/>
      <c r="J104" s="36"/>
      <c r="K104" s="96"/>
      <c r="L104" s="96"/>
      <c r="M104" s="51"/>
      <c r="N104" s="36"/>
      <c r="O104" s="49"/>
      <c r="P104" s="36"/>
    </row>
    <row r="105" spans="1:37">
      <c r="A105" s="11"/>
      <c r="B105" s="40" t="s">
        <v>400</v>
      </c>
      <c r="C105" s="39"/>
      <c r="D105" s="97" t="s">
        <v>241</v>
      </c>
      <c r="E105" s="53">
        <v>55359</v>
      </c>
      <c r="F105" s="54"/>
      <c r="G105" s="39"/>
      <c r="H105" s="39"/>
      <c r="I105" s="39"/>
      <c r="J105" s="39"/>
      <c r="K105" s="97" t="s">
        <v>241</v>
      </c>
      <c r="L105" s="53">
        <v>127091</v>
      </c>
      <c r="M105" s="54"/>
      <c r="N105" s="39"/>
      <c r="O105" s="39"/>
      <c r="P105" s="39"/>
    </row>
    <row r="106" spans="1:37" ht="15.75" thickBot="1">
      <c r="A106" s="11"/>
      <c r="B106" s="40"/>
      <c r="C106" s="39"/>
      <c r="D106" s="41"/>
      <c r="E106" s="43"/>
      <c r="F106" s="44"/>
      <c r="G106" s="39"/>
      <c r="H106" s="39"/>
      <c r="I106" s="39"/>
      <c r="J106" s="39"/>
      <c r="K106" s="41"/>
      <c r="L106" s="43"/>
      <c r="M106" s="44"/>
      <c r="N106" s="39"/>
      <c r="O106" s="39"/>
      <c r="P106" s="39"/>
    </row>
    <row r="107" spans="1:37" ht="15.75" thickTop="1">
      <c r="A107" s="11"/>
      <c r="B107" s="15"/>
    </row>
    <row r="108" spans="1:37" ht="15.75" thickBot="1">
      <c r="A108" s="11"/>
      <c r="B108" s="15"/>
    </row>
    <row r="109" spans="1:37">
      <c r="A109" s="11"/>
      <c r="B109" s="31"/>
    </row>
    <row r="110" spans="1:37">
      <c r="A110" s="11"/>
      <c r="B110" s="155"/>
      <c r="C110" s="155"/>
      <c r="D110" s="155"/>
      <c r="E110" s="155"/>
      <c r="F110" s="155"/>
      <c r="G110" s="155"/>
      <c r="H110" s="155"/>
      <c r="I110" s="155"/>
      <c r="J110" s="155"/>
      <c r="K110" s="155"/>
      <c r="L110" s="155"/>
      <c r="M110" s="155"/>
      <c r="N110" s="155"/>
      <c r="O110" s="155"/>
      <c r="P110" s="155"/>
      <c r="Q110" s="155"/>
      <c r="R110" s="155"/>
      <c r="S110" s="155"/>
      <c r="T110" s="155"/>
      <c r="U110" s="155"/>
      <c r="V110" s="155"/>
      <c r="W110" s="155"/>
      <c r="X110" s="155"/>
      <c r="Y110" s="155"/>
      <c r="Z110" s="155"/>
      <c r="AA110" s="155"/>
      <c r="AB110" s="155"/>
      <c r="AC110" s="155"/>
      <c r="AD110" s="155"/>
      <c r="AE110" s="155"/>
      <c r="AF110" s="155"/>
      <c r="AG110" s="155"/>
      <c r="AH110" s="155"/>
      <c r="AI110" s="155"/>
      <c r="AJ110" s="155"/>
      <c r="AK110" s="155"/>
    </row>
    <row r="111" spans="1:37">
      <c r="A111" s="11"/>
      <c r="B111" s="15"/>
      <c r="C111" s="15"/>
    </row>
    <row r="112" spans="1:37" ht="63.75">
      <c r="A112" s="11"/>
      <c r="B112" s="130" t="s">
        <v>393</v>
      </c>
      <c r="C112" s="17" t="s">
        <v>401</v>
      </c>
    </row>
    <row r="113" spans="1:16">
      <c r="A113" s="11"/>
      <c r="B113" s="15"/>
      <c r="C113" s="15"/>
    </row>
    <row r="114" spans="1:16" ht="51">
      <c r="A114" s="11"/>
      <c r="B114" s="98">
        <v>-3</v>
      </c>
      <c r="C114" s="30" t="s">
        <v>402</v>
      </c>
    </row>
    <row r="115" spans="1:16">
      <c r="A115" s="11"/>
      <c r="B115" s="15"/>
      <c r="C115" s="15"/>
    </row>
    <row r="116" spans="1:16" ht="63.75">
      <c r="A116" s="11"/>
      <c r="B116" s="98">
        <v>-4</v>
      </c>
      <c r="C116" s="30" t="s">
        <v>403</v>
      </c>
    </row>
    <row r="117" spans="1:16">
      <c r="A117" s="11"/>
      <c r="B117" s="33"/>
      <c r="C117" s="33"/>
      <c r="D117" s="33"/>
      <c r="E117" s="33"/>
      <c r="F117" s="33"/>
      <c r="G117" s="33"/>
      <c r="H117" s="33"/>
      <c r="I117" s="33"/>
      <c r="J117" s="33"/>
      <c r="K117" s="33"/>
      <c r="L117" s="33"/>
      <c r="M117" s="33"/>
      <c r="N117" s="33"/>
      <c r="O117" s="33"/>
      <c r="P117" s="33"/>
    </row>
    <row r="118" spans="1:16">
      <c r="A118" s="11"/>
      <c r="B118" s="15"/>
      <c r="C118" s="15"/>
      <c r="D118" s="15"/>
      <c r="E118" s="15"/>
      <c r="F118" s="15"/>
      <c r="G118" s="15"/>
      <c r="H118" s="15"/>
      <c r="I118" s="15"/>
      <c r="J118" s="15"/>
      <c r="K118" s="15"/>
      <c r="L118" s="15"/>
      <c r="M118" s="15"/>
      <c r="N118" s="15"/>
      <c r="O118" s="15"/>
      <c r="P118" s="15"/>
    </row>
    <row r="119" spans="1:16" ht="15.75" thickBot="1">
      <c r="A119" s="11"/>
      <c r="B119" s="21"/>
      <c r="C119" s="22"/>
      <c r="D119" s="95">
        <v>41547</v>
      </c>
      <c r="E119" s="95"/>
      <c r="F119" s="95"/>
      <c r="G119" s="95"/>
      <c r="H119" s="95"/>
      <c r="I119" s="95"/>
      <c r="J119" s="22"/>
      <c r="K119" s="95">
        <v>41274</v>
      </c>
      <c r="L119" s="95"/>
      <c r="M119" s="95"/>
      <c r="N119" s="95"/>
      <c r="O119" s="95"/>
      <c r="P119" s="95"/>
    </row>
    <row r="120" spans="1:16" ht="15.75" thickBot="1">
      <c r="A120" s="11"/>
      <c r="B120" s="25" t="s">
        <v>377</v>
      </c>
      <c r="C120" s="22"/>
      <c r="D120" s="35" t="s">
        <v>378</v>
      </c>
      <c r="E120" s="35"/>
      <c r="F120" s="35"/>
      <c r="G120" s="22"/>
      <c r="H120" s="35" t="s">
        <v>379</v>
      </c>
      <c r="I120" s="35"/>
      <c r="J120" s="22"/>
      <c r="K120" s="35" t="s">
        <v>378</v>
      </c>
      <c r="L120" s="35"/>
      <c r="M120" s="35"/>
      <c r="N120" s="22"/>
      <c r="O120" s="35" t="s">
        <v>379</v>
      </c>
      <c r="P120" s="35"/>
    </row>
    <row r="121" spans="1:16">
      <c r="A121" s="11"/>
      <c r="B121" s="65" t="s">
        <v>404</v>
      </c>
      <c r="C121" s="36"/>
      <c r="D121" s="75" t="s">
        <v>241</v>
      </c>
      <c r="E121" s="69">
        <v>8734</v>
      </c>
      <c r="F121" s="37"/>
      <c r="G121" s="36"/>
      <c r="H121" s="66">
        <v>9.3000000000000007</v>
      </c>
      <c r="I121" s="75" t="s">
        <v>381</v>
      </c>
      <c r="J121" s="36"/>
      <c r="K121" s="75" t="s">
        <v>241</v>
      </c>
      <c r="L121" s="69">
        <v>9413</v>
      </c>
      <c r="M121" s="37"/>
      <c r="N121" s="36"/>
      <c r="O121" s="66">
        <v>9.3000000000000007</v>
      </c>
      <c r="P121" s="75" t="s">
        <v>381</v>
      </c>
    </row>
    <row r="122" spans="1:16">
      <c r="A122" s="11"/>
      <c r="B122" s="64"/>
      <c r="C122" s="36"/>
      <c r="D122" s="57"/>
      <c r="E122" s="85"/>
      <c r="F122" s="36"/>
      <c r="G122" s="36"/>
      <c r="H122" s="49"/>
      <c r="I122" s="57"/>
      <c r="J122" s="36"/>
      <c r="K122" s="57"/>
      <c r="L122" s="85"/>
      <c r="M122" s="36"/>
      <c r="N122" s="36"/>
      <c r="O122" s="49"/>
      <c r="P122" s="57"/>
    </row>
    <row r="123" spans="1:16">
      <c r="A123" s="11"/>
      <c r="B123" s="52" t="s">
        <v>405</v>
      </c>
      <c r="C123" s="39"/>
      <c r="D123" s="42">
        <v>21318</v>
      </c>
      <c r="E123" s="42"/>
      <c r="F123" s="39"/>
      <c r="G123" s="39"/>
      <c r="H123" s="47">
        <v>15.5</v>
      </c>
      <c r="I123" s="39"/>
      <c r="J123" s="39"/>
      <c r="K123" s="42">
        <v>20893</v>
      </c>
      <c r="L123" s="42"/>
      <c r="M123" s="39"/>
      <c r="N123" s="39"/>
      <c r="O123" s="47">
        <v>15.5</v>
      </c>
      <c r="P123" s="39"/>
    </row>
    <row r="124" spans="1:16">
      <c r="A124" s="11"/>
      <c r="B124" s="52"/>
      <c r="C124" s="39"/>
      <c r="D124" s="42"/>
      <c r="E124" s="42"/>
      <c r="F124" s="39"/>
      <c r="G124" s="39"/>
      <c r="H124" s="47"/>
      <c r="I124" s="39"/>
      <c r="J124" s="39"/>
      <c r="K124" s="42"/>
      <c r="L124" s="42"/>
      <c r="M124" s="39"/>
      <c r="N124" s="39"/>
      <c r="O124" s="47"/>
      <c r="P124" s="39"/>
    </row>
    <row r="125" spans="1:16">
      <c r="A125" s="11"/>
      <c r="B125" s="64" t="s">
        <v>406</v>
      </c>
      <c r="C125" s="36"/>
      <c r="D125" s="85">
        <v>80346</v>
      </c>
      <c r="E125" s="85"/>
      <c r="F125" s="36"/>
      <c r="G125" s="36"/>
      <c r="H125" s="49">
        <v>50</v>
      </c>
      <c r="I125" s="36"/>
      <c r="J125" s="36"/>
      <c r="K125" s="85">
        <v>78545</v>
      </c>
      <c r="L125" s="85"/>
      <c r="M125" s="36"/>
      <c r="N125" s="36"/>
      <c r="O125" s="49">
        <v>50</v>
      </c>
      <c r="P125" s="36"/>
    </row>
    <row r="126" spans="1:16">
      <c r="A126" s="11"/>
      <c r="B126" s="64"/>
      <c r="C126" s="36"/>
      <c r="D126" s="85"/>
      <c r="E126" s="85"/>
      <c r="F126" s="36"/>
      <c r="G126" s="36"/>
      <c r="H126" s="49"/>
      <c r="I126" s="36"/>
      <c r="J126" s="36"/>
      <c r="K126" s="85"/>
      <c r="L126" s="85"/>
      <c r="M126" s="36"/>
      <c r="N126" s="36"/>
      <c r="O126" s="49"/>
      <c r="P126" s="36"/>
    </row>
    <row r="127" spans="1:16">
      <c r="A127" s="11"/>
      <c r="B127" s="52" t="s">
        <v>373</v>
      </c>
      <c r="C127" s="39"/>
      <c r="D127" s="42">
        <v>32173</v>
      </c>
      <c r="E127" s="42"/>
      <c r="F127" s="39"/>
      <c r="G127" s="39"/>
      <c r="H127" s="47" t="s">
        <v>386</v>
      </c>
      <c r="I127" s="39"/>
      <c r="J127" s="39"/>
      <c r="K127" s="42">
        <v>30479</v>
      </c>
      <c r="L127" s="42"/>
      <c r="M127" s="39"/>
      <c r="N127" s="39"/>
      <c r="O127" s="47" t="s">
        <v>386</v>
      </c>
      <c r="P127" s="39"/>
    </row>
    <row r="128" spans="1:16" ht="15.75" thickBot="1">
      <c r="A128" s="11"/>
      <c r="B128" s="52"/>
      <c r="C128" s="39"/>
      <c r="D128" s="81"/>
      <c r="E128" s="81"/>
      <c r="F128" s="68"/>
      <c r="G128" s="39"/>
      <c r="H128" s="47"/>
      <c r="I128" s="39"/>
      <c r="J128" s="39"/>
      <c r="K128" s="81"/>
      <c r="L128" s="81"/>
      <c r="M128" s="68"/>
      <c r="N128" s="39"/>
      <c r="O128" s="47"/>
      <c r="P128" s="39"/>
    </row>
    <row r="129" spans="1:37">
      <c r="A129" s="11"/>
      <c r="B129" s="64" t="s">
        <v>407</v>
      </c>
      <c r="C129" s="36"/>
      <c r="D129" s="75" t="s">
        <v>241</v>
      </c>
      <c r="E129" s="69">
        <v>142571</v>
      </c>
      <c r="F129" s="37"/>
      <c r="G129" s="36"/>
      <c r="H129" s="36"/>
      <c r="I129" s="36"/>
      <c r="J129" s="36"/>
      <c r="K129" s="75" t="s">
        <v>241</v>
      </c>
      <c r="L129" s="69">
        <v>139330</v>
      </c>
      <c r="M129" s="37"/>
      <c r="N129" s="36"/>
      <c r="O129" s="36"/>
      <c r="P129" s="36"/>
    </row>
    <row r="130" spans="1:37" ht="15.75" thickBot="1">
      <c r="A130" s="11"/>
      <c r="B130" s="64"/>
      <c r="C130" s="36"/>
      <c r="D130" s="59"/>
      <c r="E130" s="70"/>
      <c r="F130" s="62"/>
      <c r="G130" s="36"/>
      <c r="H130" s="36"/>
      <c r="I130" s="36"/>
      <c r="J130" s="36"/>
      <c r="K130" s="59"/>
      <c r="L130" s="70"/>
      <c r="M130" s="62"/>
      <c r="N130" s="36"/>
      <c r="O130" s="36"/>
      <c r="P130" s="36"/>
    </row>
    <row r="131" spans="1:37" ht="15.75" thickTop="1">
      <c r="A131" s="11"/>
      <c r="B131" s="15"/>
    </row>
    <row r="132" spans="1:37" ht="15.75" thickBot="1">
      <c r="A132" s="11"/>
      <c r="B132" s="15"/>
    </row>
    <row r="133" spans="1:37">
      <c r="A133" s="11"/>
      <c r="B133" s="31"/>
    </row>
    <row r="134" spans="1:37">
      <c r="A134" s="11"/>
      <c r="B134" s="155"/>
      <c r="C134" s="155"/>
      <c r="D134" s="155"/>
      <c r="E134" s="155"/>
      <c r="F134" s="155"/>
      <c r="G134" s="155"/>
      <c r="H134" s="155"/>
      <c r="I134" s="155"/>
      <c r="J134" s="155"/>
      <c r="K134" s="155"/>
      <c r="L134" s="155"/>
      <c r="M134" s="155"/>
      <c r="N134" s="155"/>
      <c r="O134" s="155"/>
      <c r="P134" s="155"/>
      <c r="Q134" s="155"/>
      <c r="R134" s="155"/>
      <c r="S134" s="155"/>
      <c r="T134" s="155"/>
      <c r="U134" s="155"/>
      <c r="V134" s="155"/>
      <c r="W134" s="155"/>
      <c r="X134" s="155"/>
      <c r="Y134" s="155"/>
      <c r="Z134" s="155"/>
      <c r="AA134" s="155"/>
      <c r="AB134" s="155"/>
      <c r="AC134" s="155"/>
      <c r="AD134" s="155"/>
      <c r="AE134" s="155"/>
      <c r="AF134" s="155"/>
      <c r="AG134" s="155"/>
      <c r="AH134" s="155"/>
      <c r="AI134" s="155"/>
      <c r="AJ134" s="155"/>
      <c r="AK134" s="155"/>
    </row>
    <row r="135" spans="1:37">
      <c r="A135" s="11"/>
      <c r="B135" s="15"/>
      <c r="C135" s="15"/>
    </row>
    <row r="136" spans="1:37" ht="63.75">
      <c r="A136" s="11"/>
      <c r="B136" s="130" t="s">
        <v>393</v>
      </c>
      <c r="C136" s="17" t="s">
        <v>408</v>
      </c>
    </row>
    <row r="137" spans="1:37">
      <c r="A137" s="11"/>
      <c r="B137" s="15"/>
      <c r="C137" s="15"/>
    </row>
    <row r="138" spans="1:37" ht="63.75">
      <c r="A138" s="11"/>
      <c r="B138" s="130" t="s">
        <v>395</v>
      </c>
      <c r="C138" s="17" t="s">
        <v>409</v>
      </c>
    </row>
    <row r="139" spans="1:37">
      <c r="A139" s="11"/>
      <c r="B139" s="15"/>
      <c r="C139" s="15"/>
    </row>
    <row r="140" spans="1:37" ht="369.75">
      <c r="A140" s="11"/>
      <c r="B140" s="98">
        <v>-5</v>
      </c>
      <c r="C140" s="17" t="s">
        <v>410</v>
      </c>
    </row>
    <row r="141" spans="1:37" ht="15" customHeight="1">
      <c r="A141" s="11" t="s">
        <v>1146</v>
      </c>
      <c r="B141" s="10" t="s">
        <v>5</v>
      </c>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c r="AI141" s="10"/>
      <c r="AJ141" s="10"/>
      <c r="AK141" s="10"/>
    </row>
    <row r="142" spans="1:37">
      <c r="A142" s="11"/>
      <c r="B142" s="19" t="s">
        <v>411</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c r="AB142" s="19"/>
      <c r="AC142" s="19"/>
      <c r="AD142" s="19"/>
      <c r="AE142" s="19"/>
      <c r="AF142" s="19"/>
      <c r="AG142" s="19"/>
      <c r="AH142" s="19"/>
      <c r="AI142" s="19"/>
      <c r="AJ142" s="19"/>
      <c r="AK142" s="19"/>
    </row>
    <row r="143" spans="1:37">
      <c r="A143" s="11"/>
      <c r="B143" s="33"/>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row>
    <row r="144" spans="1:37">
      <c r="A144" s="11"/>
      <c r="B144" s="15"/>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row>
    <row r="145" spans="1:26" ht="15.75" thickBot="1">
      <c r="A145" s="11"/>
      <c r="B145" s="21"/>
      <c r="C145" s="22"/>
      <c r="D145" s="95">
        <v>41547</v>
      </c>
      <c r="E145" s="95"/>
      <c r="F145" s="95"/>
      <c r="G145" s="95"/>
      <c r="H145" s="95"/>
      <c r="I145" s="95"/>
      <c r="J145" s="95"/>
      <c r="K145" s="95"/>
      <c r="L145" s="95"/>
      <c r="M145" s="95"/>
      <c r="N145" s="95"/>
      <c r="O145" s="95"/>
      <c r="P145" s="95"/>
      <c r="Q145" s="95"/>
      <c r="R145" s="95"/>
      <c r="S145" s="95"/>
      <c r="T145" s="95"/>
      <c r="U145" s="95"/>
      <c r="V145" s="95"/>
      <c r="W145" s="95"/>
      <c r="X145" s="95"/>
      <c r="Y145" s="95"/>
      <c r="Z145" s="95"/>
    </row>
    <row r="146" spans="1:26" ht="15.75" thickBot="1">
      <c r="A146" s="11"/>
      <c r="B146" s="21"/>
      <c r="C146" s="22"/>
      <c r="D146" s="35" t="s">
        <v>412</v>
      </c>
      <c r="E146" s="35"/>
      <c r="F146" s="35"/>
      <c r="G146" s="35"/>
      <c r="H146" s="35"/>
      <c r="I146" s="35"/>
      <c r="J146" s="35"/>
      <c r="K146" s="22"/>
      <c r="L146" s="35" t="s">
        <v>413</v>
      </c>
      <c r="M146" s="35"/>
      <c r="N146" s="35"/>
      <c r="O146" s="35"/>
      <c r="P146" s="35"/>
      <c r="Q146" s="35"/>
      <c r="R146" s="35"/>
      <c r="S146" s="22"/>
      <c r="T146" s="35" t="s">
        <v>133</v>
      </c>
      <c r="U146" s="35"/>
      <c r="V146" s="35"/>
      <c r="W146" s="35"/>
      <c r="X146" s="35"/>
      <c r="Y146" s="35"/>
      <c r="Z146" s="35"/>
    </row>
    <row r="147" spans="1:26">
      <c r="A147" s="11"/>
      <c r="B147" s="87" t="s">
        <v>256</v>
      </c>
      <c r="C147" s="39"/>
      <c r="D147" s="105" t="s">
        <v>414</v>
      </c>
      <c r="E147" s="105"/>
      <c r="F147" s="105"/>
      <c r="G147" s="54"/>
      <c r="H147" s="105" t="s">
        <v>334</v>
      </c>
      <c r="I147" s="105"/>
      <c r="J147" s="105"/>
      <c r="K147" s="39"/>
      <c r="L147" s="105" t="s">
        <v>414</v>
      </c>
      <c r="M147" s="105"/>
      <c r="N147" s="105"/>
      <c r="O147" s="54"/>
      <c r="P147" s="105" t="s">
        <v>334</v>
      </c>
      <c r="Q147" s="105"/>
      <c r="R147" s="105"/>
      <c r="S147" s="39"/>
      <c r="T147" s="105" t="s">
        <v>414</v>
      </c>
      <c r="U147" s="105"/>
      <c r="V147" s="105"/>
      <c r="W147" s="54"/>
      <c r="X147" s="105" t="s">
        <v>334</v>
      </c>
      <c r="Y147" s="105"/>
      <c r="Z147" s="105"/>
    </row>
    <row r="148" spans="1:26" ht="15.75" thickBot="1">
      <c r="A148" s="11"/>
      <c r="B148" s="88"/>
      <c r="C148" s="39"/>
      <c r="D148" s="34" t="s">
        <v>415</v>
      </c>
      <c r="E148" s="34"/>
      <c r="F148" s="34"/>
      <c r="G148" s="39"/>
      <c r="H148" s="34" t="s">
        <v>336</v>
      </c>
      <c r="I148" s="34"/>
      <c r="J148" s="34"/>
      <c r="K148" s="39"/>
      <c r="L148" s="34" t="s">
        <v>415</v>
      </c>
      <c r="M148" s="34"/>
      <c r="N148" s="34"/>
      <c r="O148" s="39"/>
      <c r="P148" s="34" t="s">
        <v>336</v>
      </c>
      <c r="Q148" s="34"/>
      <c r="R148" s="34"/>
      <c r="S148" s="39"/>
      <c r="T148" s="34" t="s">
        <v>415</v>
      </c>
      <c r="U148" s="34"/>
      <c r="V148" s="34"/>
      <c r="W148" s="39"/>
      <c r="X148" s="34" t="s">
        <v>336</v>
      </c>
      <c r="Y148" s="34"/>
      <c r="Z148" s="34"/>
    </row>
    <row r="149" spans="1:26">
      <c r="A149" s="11"/>
      <c r="B149" s="75" t="s">
        <v>340</v>
      </c>
      <c r="C149" s="36"/>
      <c r="D149" s="75" t="s">
        <v>241</v>
      </c>
      <c r="E149" s="69">
        <v>942337</v>
      </c>
      <c r="F149" s="37"/>
      <c r="G149" s="36"/>
      <c r="H149" s="75" t="s">
        <v>241</v>
      </c>
      <c r="I149" s="66" t="s">
        <v>341</v>
      </c>
      <c r="J149" s="75" t="s">
        <v>259</v>
      </c>
      <c r="K149" s="36"/>
      <c r="L149" s="75" t="s">
        <v>241</v>
      </c>
      <c r="M149" s="66" t="s">
        <v>254</v>
      </c>
      <c r="N149" s="37"/>
      <c r="O149" s="36"/>
      <c r="P149" s="75" t="s">
        <v>241</v>
      </c>
      <c r="Q149" s="66" t="s">
        <v>254</v>
      </c>
      <c r="R149" s="37"/>
      <c r="S149" s="36"/>
      <c r="T149" s="75" t="s">
        <v>241</v>
      </c>
      <c r="U149" s="69">
        <v>942337</v>
      </c>
      <c r="V149" s="37"/>
      <c r="W149" s="36"/>
      <c r="X149" s="75" t="s">
        <v>241</v>
      </c>
      <c r="Y149" s="66" t="s">
        <v>341</v>
      </c>
      <c r="Z149" s="75" t="s">
        <v>259</v>
      </c>
    </row>
    <row r="150" spans="1:26">
      <c r="A150" s="11"/>
      <c r="B150" s="57"/>
      <c r="C150" s="36"/>
      <c r="D150" s="76"/>
      <c r="E150" s="84"/>
      <c r="F150" s="78"/>
      <c r="G150" s="36"/>
      <c r="H150" s="76"/>
      <c r="I150" s="77"/>
      <c r="J150" s="76"/>
      <c r="K150" s="36"/>
      <c r="L150" s="76"/>
      <c r="M150" s="77"/>
      <c r="N150" s="78"/>
      <c r="O150" s="36"/>
      <c r="P150" s="76"/>
      <c r="Q150" s="77"/>
      <c r="R150" s="78"/>
      <c r="S150" s="36"/>
      <c r="T150" s="57"/>
      <c r="U150" s="85"/>
      <c r="V150" s="36"/>
      <c r="W150" s="36"/>
      <c r="X150" s="57"/>
      <c r="Y150" s="49"/>
      <c r="Z150" s="57"/>
    </row>
    <row r="151" spans="1:26">
      <c r="A151" s="11"/>
      <c r="B151" s="28" t="s">
        <v>342</v>
      </c>
      <c r="C151" s="22"/>
      <c r="D151" s="39"/>
      <c r="E151" s="39"/>
      <c r="F151" s="39"/>
      <c r="G151" s="22"/>
      <c r="H151" s="39"/>
      <c r="I151" s="39"/>
      <c r="J151" s="39"/>
      <c r="K151" s="22"/>
      <c r="L151" s="39"/>
      <c r="M151" s="39"/>
      <c r="N151" s="39"/>
      <c r="O151" s="22"/>
      <c r="P151" s="39"/>
      <c r="Q151" s="39"/>
      <c r="R151" s="39"/>
      <c r="S151" s="22"/>
      <c r="T151" s="39"/>
      <c r="U151" s="39"/>
      <c r="V151" s="39"/>
      <c r="W151" s="22"/>
      <c r="X151" s="39"/>
      <c r="Y151" s="39"/>
      <c r="Z151" s="39"/>
    </row>
    <row r="152" spans="1:26">
      <c r="A152" s="11"/>
      <c r="B152" s="132" t="s">
        <v>343</v>
      </c>
      <c r="C152" s="36"/>
      <c r="D152" s="85">
        <v>261787</v>
      </c>
      <c r="E152" s="85"/>
      <c r="F152" s="36"/>
      <c r="G152" s="36"/>
      <c r="H152" s="49" t="s">
        <v>344</v>
      </c>
      <c r="I152" s="49"/>
      <c r="J152" s="57" t="s">
        <v>259</v>
      </c>
      <c r="K152" s="36"/>
      <c r="L152" s="49" t="s">
        <v>254</v>
      </c>
      <c r="M152" s="49"/>
      <c r="N152" s="36"/>
      <c r="O152" s="36"/>
      <c r="P152" s="49" t="s">
        <v>254</v>
      </c>
      <c r="Q152" s="49"/>
      <c r="R152" s="36"/>
      <c r="S152" s="36"/>
      <c r="T152" s="85">
        <v>261787</v>
      </c>
      <c r="U152" s="85"/>
      <c r="V152" s="36"/>
      <c r="W152" s="36"/>
      <c r="X152" s="49" t="s">
        <v>344</v>
      </c>
      <c r="Y152" s="49"/>
      <c r="Z152" s="57" t="s">
        <v>259</v>
      </c>
    </row>
    <row r="153" spans="1:26">
      <c r="A153" s="11"/>
      <c r="B153" s="132"/>
      <c r="C153" s="36"/>
      <c r="D153" s="85"/>
      <c r="E153" s="85"/>
      <c r="F153" s="36"/>
      <c r="G153" s="36"/>
      <c r="H153" s="49"/>
      <c r="I153" s="49"/>
      <c r="J153" s="57"/>
      <c r="K153" s="36"/>
      <c r="L153" s="49"/>
      <c r="M153" s="49"/>
      <c r="N153" s="36"/>
      <c r="O153" s="36"/>
      <c r="P153" s="49"/>
      <c r="Q153" s="49"/>
      <c r="R153" s="36"/>
      <c r="S153" s="36"/>
      <c r="T153" s="85"/>
      <c r="U153" s="85"/>
      <c r="V153" s="36"/>
      <c r="W153" s="36"/>
      <c r="X153" s="49"/>
      <c r="Y153" s="49"/>
      <c r="Z153" s="57"/>
    </row>
    <row r="154" spans="1:26">
      <c r="A154" s="11"/>
      <c r="B154" s="133" t="s">
        <v>346</v>
      </c>
      <c r="C154" s="39"/>
      <c r="D154" s="42">
        <v>1886229</v>
      </c>
      <c r="E154" s="42"/>
      <c r="F154" s="39"/>
      <c r="G154" s="39"/>
      <c r="H154" s="47" t="s">
        <v>416</v>
      </c>
      <c r="I154" s="47"/>
      <c r="J154" s="40" t="s">
        <v>259</v>
      </c>
      <c r="K154" s="39"/>
      <c r="L154" s="42">
        <v>79190</v>
      </c>
      <c r="M154" s="42"/>
      <c r="N154" s="39"/>
      <c r="O154" s="39"/>
      <c r="P154" s="47" t="s">
        <v>417</v>
      </c>
      <c r="Q154" s="47"/>
      <c r="R154" s="40" t="s">
        <v>259</v>
      </c>
      <c r="S154" s="39"/>
      <c r="T154" s="42">
        <v>1965419</v>
      </c>
      <c r="U154" s="42"/>
      <c r="V154" s="39"/>
      <c r="W154" s="39"/>
      <c r="X154" s="47" t="s">
        <v>347</v>
      </c>
      <c r="Y154" s="47"/>
      <c r="Z154" s="40" t="s">
        <v>259</v>
      </c>
    </row>
    <row r="155" spans="1:26">
      <c r="A155" s="11"/>
      <c r="B155" s="133"/>
      <c r="C155" s="39"/>
      <c r="D155" s="42"/>
      <c r="E155" s="42"/>
      <c r="F155" s="39"/>
      <c r="G155" s="39"/>
      <c r="H155" s="47"/>
      <c r="I155" s="47"/>
      <c r="J155" s="40"/>
      <c r="K155" s="39"/>
      <c r="L155" s="42"/>
      <c r="M155" s="42"/>
      <c r="N155" s="39"/>
      <c r="O155" s="39"/>
      <c r="P155" s="47"/>
      <c r="Q155" s="47"/>
      <c r="R155" s="40"/>
      <c r="S155" s="39"/>
      <c r="T155" s="42"/>
      <c r="U155" s="42"/>
      <c r="V155" s="39"/>
      <c r="W155" s="39"/>
      <c r="X155" s="47"/>
      <c r="Y155" s="47"/>
      <c r="Z155" s="40"/>
    </row>
    <row r="156" spans="1:26">
      <c r="A156" s="11"/>
      <c r="B156" s="134" t="s">
        <v>349</v>
      </c>
      <c r="C156" s="36"/>
      <c r="D156" s="85">
        <v>147218</v>
      </c>
      <c r="E156" s="85"/>
      <c r="F156" s="36"/>
      <c r="G156" s="36"/>
      <c r="H156" s="49" t="s">
        <v>350</v>
      </c>
      <c r="I156" s="49"/>
      <c r="J156" s="57" t="s">
        <v>259</v>
      </c>
      <c r="K156" s="36"/>
      <c r="L156" s="49" t="s">
        <v>254</v>
      </c>
      <c r="M156" s="49"/>
      <c r="N156" s="36"/>
      <c r="O156" s="36"/>
      <c r="P156" s="49" t="s">
        <v>254</v>
      </c>
      <c r="Q156" s="49"/>
      <c r="R156" s="36"/>
      <c r="S156" s="36"/>
      <c r="T156" s="85">
        <v>147218</v>
      </c>
      <c r="U156" s="85"/>
      <c r="V156" s="36"/>
      <c r="W156" s="36"/>
      <c r="X156" s="49" t="s">
        <v>350</v>
      </c>
      <c r="Y156" s="49"/>
      <c r="Z156" s="57" t="s">
        <v>259</v>
      </c>
    </row>
    <row r="157" spans="1:26">
      <c r="A157" s="11"/>
      <c r="B157" s="134"/>
      <c r="C157" s="36"/>
      <c r="D157" s="85"/>
      <c r="E157" s="85"/>
      <c r="F157" s="36"/>
      <c r="G157" s="36"/>
      <c r="H157" s="49"/>
      <c r="I157" s="49"/>
      <c r="J157" s="57"/>
      <c r="K157" s="36"/>
      <c r="L157" s="49"/>
      <c r="M157" s="49"/>
      <c r="N157" s="36"/>
      <c r="O157" s="36"/>
      <c r="P157" s="49"/>
      <c r="Q157" s="49"/>
      <c r="R157" s="36"/>
      <c r="S157" s="36"/>
      <c r="T157" s="85"/>
      <c r="U157" s="85"/>
      <c r="V157" s="36"/>
      <c r="W157" s="36"/>
      <c r="X157" s="49"/>
      <c r="Y157" s="49"/>
      <c r="Z157" s="57"/>
    </row>
    <row r="158" spans="1:26">
      <c r="A158" s="11"/>
      <c r="B158" s="135" t="s">
        <v>352</v>
      </c>
      <c r="C158" s="39"/>
      <c r="D158" s="42">
        <v>232474</v>
      </c>
      <c r="E158" s="42"/>
      <c r="F158" s="39"/>
      <c r="G158" s="39"/>
      <c r="H158" s="47" t="s">
        <v>353</v>
      </c>
      <c r="I158" s="47"/>
      <c r="J158" s="40" t="s">
        <v>259</v>
      </c>
      <c r="K158" s="39"/>
      <c r="L158" s="47" t="s">
        <v>254</v>
      </c>
      <c r="M158" s="47"/>
      <c r="N158" s="39"/>
      <c r="O158" s="39"/>
      <c r="P158" s="47" t="s">
        <v>254</v>
      </c>
      <c r="Q158" s="47"/>
      <c r="R158" s="39"/>
      <c r="S158" s="39"/>
      <c r="T158" s="42">
        <v>232474</v>
      </c>
      <c r="U158" s="42"/>
      <c r="V158" s="39"/>
      <c r="W158" s="39"/>
      <c r="X158" s="47" t="s">
        <v>353</v>
      </c>
      <c r="Y158" s="47"/>
      <c r="Z158" s="40" t="s">
        <v>259</v>
      </c>
    </row>
    <row r="159" spans="1:26">
      <c r="A159" s="11"/>
      <c r="B159" s="135"/>
      <c r="C159" s="39"/>
      <c r="D159" s="42"/>
      <c r="E159" s="42"/>
      <c r="F159" s="39"/>
      <c r="G159" s="39"/>
      <c r="H159" s="47"/>
      <c r="I159" s="47"/>
      <c r="J159" s="40"/>
      <c r="K159" s="39"/>
      <c r="L159" s="47"/>
      <c r="M159" s="47"/>
      <c r="N159" s="39"/>
      <c r="O159" s="39"/>
      <c r="P159" s="47"/>
      <c r="Q159" s="47"/>
      <c r="R159" s="39"/>
      <c r="S159" s="39"/>
      <c r="T159" s="42"/>
      <c r="U159" s="42"/>
      <c r="V159" s="39"/>
      <c r="W159" s="39"/>
      <c r="X159" s="47"/>
      <c r="Y159" s="47"/>
      <c r="Z159" s="40"/>
    </row>
    <row r="160" spans="1:26">
      <c r="A160" s="11"/>
      <c r="B160" s="57" t="s">
        <v>357</v>
      </c>
      <c r="C160" s="36"/>
      <c r="D160" s="85">
        <v>2544</v>
      </c>
      <c r="E160" s="85"/>
      <c r="F160" s="36"/>
      <c r="G160" s="36"/>
      <c r="H160" s="49" t="s">
        <v>358</v>
      </c>
      <c r="I160" s="49"/>
      <c r="J160" s="57" t="s">
        <v>259</v>
      </c>
      <c r="K160" s="36"/>
      <c r="L160" s="49" t="s">
        <v>254</v>
      </c>
      <c r="M160" s="49"/>
      <c r="N160" s="36"/>
      <c r="O160" s="36"/>
      <c r="P160" s="49" t="s">
        <v>254</v>
      </c>
      <c r="Q160" s="49"/>
      <c r="R160" s="36"/>
      <c r="S160" s="36"/>
      <c r="T160" s="85">
        <v>2544</v>
      </c>
      <c r="U160" s="85"/>
      <c r="V160" s="36"/>
      <c r="W160" s="36"/>
      <c r="X160" s="49" t="s">
        <v>358</v>
      </c>
      <c r="Y160" s="49"/>
      <c r="Z160" s="57" t="s">
        <v>259</v>
      </c>
    </row>
    <row r="161" spans="1:37" ht="15.75" thickBot="1">
      <c r="A161" s="11"/>
      <c r="B161" s="57"/>
      <c r="C161" s="36"/>
      <c r="D161" s="96"/>
      <c r="E161" s="96"/>
      <c r="F161" s="51"/>
      <c r="G161" s="36"/>
      <c r="H161" s="50"/>
      <c r="I161" s="50"/>
      <c r="J161" s="91"/>
      <c r="K161" s="36"/>
      <c r="L161" s="50"/>
      <c r="M161" s="50"/>
      <c r="N161" s="51"/>
      <c r="O161" s="36"/>
      <c r="P161" s="50"/>
      <c r="Q161" s="50"/>
      <c r="R161" s="51"/>
      <c r="S161" s="36"/>
      <c r="T161" s="96"/>
      <c r="U161" s="96"/>
      <c r="V161" s="51"/>
      <c r="W161" s="36"/>
      <c r="X161" s="50"/>
      <c r="Y161" s="50"/>
      <c r="Z161" s="91"/>
    </row>
    <row r="162" spans="1:37">
      <c r="A162" s="11"/>
      <c r="B162" s="40" t="s">
        <v>418</v>
      </c>
      <c r="C162" s="39"/>
      <c r="D162" s="97" t="s">
        <v>241</v>
      </c>
      <c r="E162" s="53">
        <v>3472589</v>
      </c>
      <c r="F162" s="54"/>
      <c r="G162" s="39"/>
      <c r="H162" s="97" t="s">
        <v>241</v>
      </c>
      <c r="I162" s="136" t="s">
        <v>419</v>
      </c>
      <c r="J162" s="97" t="s">
        <v>259</v>
      </c>
      <c r="K162" s="39"/>
      <c r="L162" s="97" t="s">
        <v>241</v>
      </c>
      <c r="M162" s="53">
        <v>79190</v>
      </c>
      <c r="N162" s="54"/>
      <c r="O162" s="39"/>
      <c r="P162" s="97" t="s">
        <v>241</v>
      </c>
      <c r="Q162" s="136" t="s">
        <v>417</v>
      </c>
      <c r="R162" s="97" t="s">
        <v>259</v>
      </c>
      <c r="S162" s="39"/>
      <c r="T162" s="97" t="s">
        <v>241</v>
      </c>
      <c r="U162" s="53">
        <v>3551779</v>
      </c>
      <c r="V162" s="54"/>
      <c r="W162" s="39"/>
      <c r="X162" s="97" t="s">
        <v>241</v>
      </c>
      <c r="Y162" s="136" t="s">
        <v>361</v>
      </c>
      <c r="Z162" s="97" t="s">
        <v>259</v>
      </c>
    </row>
    <row r="163" spans="1:37" ht="15.75" thickBot="1">
      <c r="A163" s="11"/>
      <c r="B163" s="40"/>
      <c r="C163" s="39"/>
      <c r="D163" s="41"/>
      <c r="E163" s="43"/>
      <c r="F163" s="44"/>
      <c r="G163" s="39"/>
      <c r="H163" s="41"/>
      <c r="I163" s="55"/>
      <c r="J163" s="41"/>
      <c r="K163" s="39"/>
      <c r="L163" s="41"/>
      <c r="M163" s="43"/>
      <c r="N163" s="44"/>
      <c r="O163" s="39"/>
      <c r="P163" s="41"/>
      <c r="Q163" s="55"/>
      <c r="R163" s="41"/>
      <c r="S163" s="39"/>
      <c r="T163" s="41"/>
      <c r="U163" s="43"/>
      <c r="V163" s="44"/>
      <c r="W163" s="39"/>
      <c r="X163" s="41"/>
      <c r="Y163" s="55"/>
      <c r="Z163" s="41"/>
    </row>
    <row r="164" spans="1:37" ht="15.75" thickTop="1">
      <c r="A164" s="11"/>
      <c r="B164" s="15"/>
    </row>
    <row r="165" spans="1:37" ht="15.75" thickBot="1">
      <c r="A165" s="11"/>
      <c r="B165" s="15"/>
    </row>
    <row r="166" spans="1:37">
      <c r="A166" s="11"/>
      <c r="B166" s="31"/>
    </row>
    <row r="167" spans="1:37">
      <c r="A167" s="11"/>
      <c r="B167" s="155"/>
      <c r="C167" s="155"/>
      <c r="D167" s="155"/>
      <c r="E167" s="155"/>
      <c r="F167" s="155"/>
      <c r="G167" s="155"/>
      <c r="H167" s="155"/>
      <c r="I167" s="155"/>
      <c r="J167" s="155"/>
      <c r="K167" s="155"/>
      <c r="L167" s="155"/>
      <c r="M167" s="155"/>
      <c r="N167" s="155"/>
      <c r="O167" s="155"/>
      <c r="P167" s="155"/>
      <c r="Q167" s="155"/>
      <c r="R167" s="155"/>
      <c r="S167" s="155"/>
      <c r="T167" s="155"/>
      <c r="U167" s="155"/>
      <c r="V167" s="155"/>
      <c r="W167" s="155"/>
      <c r="X167" s="155"/>
      <c r="Y167" s="155"/>
      <c r="Z167" s="155"/>
      <c r="AA167" s="155"/>
      <c r="AB167" s="155"/>
      <c r="AC167" s="155"/>
      <c r="AD167" s="155"/>
      <c r="AE167" s="155"/>
      <c r="AF167" s="155"/>
      <c r="AG167" s="155"/>
      <c r="AH167" s="155"/>
      <c r="AI167" s="155"/>
      <c r="AJ167" s="155"/>
      <c r="AK167" s="155"/>
    </row>
    <row r="168" spans="1:37">
      <c r="A168" s="11"/>
      <c r="B168" s="15"/>
      <c r="C168" s="15"/>
    </row>
    <row r="169" spans="1:37" ht="293.25">
      <c r="A169" s="11"/>
      <c r="B169" s="98">
        <v>-1</v>
      </c>
      <c r="C169" s="17" t="s">
        <v>420</v>
      </c>
    </row>
    <row r="170" spans="1:37">
      <c r="A170" s="11"/>
      <c r="B170" s="19" t="s">
        <v>421</v>
      </c>
      <c r="C170" s="19"/>
      <c r="D170" s="19"/>
      <c r="E170" s="19"/>
      <c r="F170" s="19"/>
      <c r="G170" s="19"/>
      <c r="H170" s="19"/>
      <c r="I170" s="19"/>
      <c r="J170" s="19"/>
      <c r="K170" s="19"/>
      <c r="L170" s="19"/>
      <c r="M170" s="19"/>
      <c r="N170" s="19"/>
      <c r="O170" s="19"/>
      <c r="P170" s="19"/>
      <c r="Q170" s="19"/>
      <c r="R170" s="19"/>
      <c r="S170" s="19"/>
      <c r="T170" s="19"/>
      <c r="U170" s="19"/>
      <c r="V170" s="19"/>
      <c r="W170" s="19"/>
      <c r="X170" s="19"/>
      <c r="Y170" s="19"/>
      <c r="Z170" s="19"/>
      <c r="AA170" s="19"/>
      <c r="AB170" s="19"/>
      <c r="AC170" s="19"/>
      <c r="AD170" s="19"/>
      <c r="AE170" s="19"/>
      <c r="AF170" s="19"/>
      <c r="AG170" s="19"/>
      <c r="AH170" s="19"/>
      <c r="AI170" s="19"/>
      <c r="AJ170" s="19"/>
      <c r="AK170" s="19"/>
    </row>
    <row r="171" spans="1:37">
      <c r="A171" s="11"/>
      <c r="B171" s="33"/>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row>
    <row r="172" spans="1:37">
      <c r="A172" s="11"/>
      <c r="B172" s="15"/>
      <c r="C172" s="15"/>
      <c r="D172" s="15"/>
      <c r="E172" s="15"/>
      <c r="F172" s="15"/>
      <c r="G172" s="15"/>
      <c r="H172" s="15"/>
      <c r="I172" s="15"/>
      <c r="J172" s="15"/>
      <c r="K172" s="15"/>
      <c r="L172" s="15"/>
      <c r="M172" s="15"/>
      <c r="N172" s="15"/>
      <c r="O172" s="15"/>
      <c r="P172" s="15"/>
      <c r="Q172" s="15"/>
      <c r="R172" s="15"/>
      <c r="S172" s="15"/>
      <c r="T172" s="15"/>
      <c r="U172" s="15"/>
      <c r="V172" s="15"/>
      <c r="W172" s="15"/>
      <c r="X172" s="15"/>
      <c r="Y172" s="15"/>
      <c r="Z172" s="15"/>
    </row>
    <row r="173" spans="1:37" ht="15.75" thickBot="1">
      <c r="A173" s="11"/>
      <c r="B173" s="21"/>
      <c r="C173" s="22"/>
      <c r="D173" s="95">
        <v>41274</v>
      </c>
      <c r="E173" s="95"/>
      <c r="F173" s="95"/>
      <c r="G173" s="95"/>
      <c r="H173" s="95"/>
      <c r="I173" s="95"/>
      <c r="J173" s="95"/>
      <c r="K173" s="95"/>
      <c r="L173" s="95"/>
      <c r="M173" s="95"/>
      <c r="N173" s="95"/>
      <c r="O173" s="95"/>
      <c r="P173" s="95"/>
      <c r="Q173" s="95"/>
      <c r="R173" s="95"/>
      <c r="S173" s="95"/>
      <c r="T173" s="95"/>
      <c r="U173" s="95"/>
      <c r="V173" s="95"/>
      <c r="W173" s="95"/>
      <c r="X173" s="95"/>
      <c r="Y173" s="95"/>
      <c r="Z173" s="95"/>
    </row>
    <row r="174" spans="1:37" ht="15.75" thickBot="1">
      <c r="A174" s="11"/>
      <c r="B174" s="21"/>
      <c r="C174" s="22"/>
      <c r="D174" s="35" t="s">
        <v>412</v>
      </c>
      <c r="E174" s="35"/>
      <c r="F174" s="35"/>
      <c r="G174" s="35"/>
      <c r="H174" s="35"/>
      <c r="I174" s="35"/>
      <c r="J174" s="35"/>
      <c r="K174" s="22"/>
      <c r="L174" s="35" t="s">
        <v>413</v>
      </c>
      <c r="M174" s="35"/>
      <c r="N174" s="35"/>
      <c r="O174" s="35"/>
      <c r="P174" s="35"/>
      <c r="Q174" s="35"/>
      <c r="R174" s="35"/>
      <c r="S174" s="22"/>
      <c r="T174" s="35" t="s">
        <v>133</v>
      </c>
      <c r="U174" s="35"/>
      <c r="V174" s="35"/>
      <c r="W174" s="35"/>
      <c r="X174" s="35"/>
      <c r="Y174" s="35"/>
      <c r="Z174" s="35"/>
    </row>
    <row r="175" spans="1:37">
      <c r="A175" s="11"/>
      <c r="B175" s="87" t="s">
        <v>256</v>
      </c>
      <c r="C175" s="39"/>
      <c r="D175" s="105" t="s">
        <v>414</v>
      </c>
      <c r="E175" s="105"/>
      <c r="F175" s="105"/>
      <c r="G175" s="54"/>
      <c r="H175" s="105" t="s">
        <v>334</v>
      </c>
      <c r="I175" s="105"/>
      <c r="J175" s="105"/>
      <c r="K175" s="39"/>
      <c r="L175" s="105" t="s">
        <v>414</v>
      </c>
      <c r="M175" s="105"/>
      <c r="N175" s="105"/>
      <c r="O175" s="54"/>
      <c r="P175" s="105" t="s">
        <v>334</v>
      </c>
      <c r="Q175" s="105"/>
      <c r="R175" s="105"/>
      <c r="S175" s="39"/>
      <c r="T175" s="105" t="s">
        <v>414</v>
      </c>
      <c r="U175" s="105"/>
      <c r="V175" s="105"/>
      <c r="W175" s="54"/>
      <c r="X175" s="105" t="s">
        <v>334</v>
      </c>
      <c r="Y175" s="105"/>
      <c r="Z175" s="105"/>
    </row>
    <row r="176" spans="1:37" ht="15.75" thickBot="1">
      <c r="A176" s="11"/>
      <c r="B176" s="88"/>
      <c r="C176" s="39"/>
      <c r="D176" s="34" t="s">
        <v>415</v>
      </c>
      <c r="E176" s="34"/>
      <c r="F176" s="34"/>
      <c r="G176" s="39"/>
      <c r="H176" s="34" t="s">
        <v>336</v>
      </c>
      <c r="I176" s="34"/>
      <c r="J176" s="34"/>
      <c r="K176" s="39"/>
      <c r="L176" s="34" t="s">
        <v>415</v>
      </c>
      <c r="M176" s="34"/>
      <c r="N176" s="34"/>
      <c r="O176" s="39"/>
      <c r="P176" s="34" t="s">
        <v>336</v>
      </c>
      <c r="Q176" s="34"/>
      <c r="R176" s="34"/>
      <c r="S176" s="39"/>
      <c r="T176" s="34" t="s">
        <v>415</v>
      </c>
      <c r="U176" s="34"/>
      <c r="V176" s="34"/>
      <c r="W176" s="39"/>
      <c r="X176" s="34" t="s">
        <v>336</v>
      </c>
      <c r="Y176" s="34"/>
      <c r="Z176" s="34"/>
    </row>
    <row r="177" spans="1:37">
      <c r="A177" s="11"/>
      <c r="B177" s="32" t="s">
        <v>342</v>
      </c>
      <c r="C177" s="27"/>
      <c r="D177" s="37"/>
      <c r="E177" s="37"/>
      <c r="F177" s="37"/>
      <c r="G177" s="27"/>
      <c r="H177" s="37"/>
      <c r="I177" s="37"/>
      <c r="J177" s="37"/>
      <c r="K177" s="27"/>
      <c r="L177" s="37"/>
      <c r="M177" s="37"/>
      <c r="N177" s="37"/>
      <c r="O177" s="27"/>
      <c r="P177" s="37"/>
      <c r="Q177" s="37"/>
      <c r="R177" s="37"/>
      <c r="S177" s="27"/>
      <c r="T177" s="37"/>
      <c r="U177" s="37"/>
      <c r="V177" s="37"/>
      <c r="W177" s="27"/>
      <c r="X177" s="37"/>
      <c r="Y177" s="37"/>
      <c r="Z177" s="37"/>
    </row>
    <row r="178" spans="1:37">
      <c r="A178" s="11"/>
      <c r="B178" s="133" t="s">
        <v>343</v>
      </c>
      <c r="C178" s="39"/>
      <c r="D178" s="40" t="s">
        <v>241</v>
      </c>
      <c r="E178" s="42">
        <v>22831</v>
      </c>
      <c r="F178" s="39"/>
      <c r="G178" s="39"/>
      <c r="H178" s="40" t="s">
        <v>241</v>
      </c>
      <c r="I178" s="47" t="s">
        <v>345</v>
      </c>
      <c r="J178" s="40" t="s">
        <v>259</v>
      </c>
      <c r="K178" s="39"/>
      <c r="L178" s="40" t="s">
        <v>241</v>
      </c>
      <c r="M178" s="47" t="s">
        <v>254</v>
      </c>
      <c r="N178" s="39"/>
      <c r="O178" s="39"/>
      <c r="P178" s="40" t="s">
        <v>241</v>
      </c>
      <c r="Q178" s="47" t="s">
        <v>254</v>
      </c>
      <c r="R178" s="39"/>
      <c r="S178" s="39"/>
      <c r="T178" s="40" t="s">
        <v>241</v>
      </c>
      <c r="U178" s="42">
        <v>22831</v>
      </c>
      <c r="V178" s="39"/>
      <c r="W178" s="39"/>
      <c r="X178" s="40" t="s">
        <v>241</v>
      </c>
      <c r="Y178" s="47" t="s">
        <v>345</v>
      </c>
      <c r="Z178" s="40" t="s">
        <v>259</v>
      </c>
    </row>
    <row r="179" spans="1:37">
      <c r="A179" s="11"/>
      <c r="B179" s="133"/>
      <c r="C179" s="39"/>
      <c r="D179" s="40"/>
      <c r="E179" s="42"/>
      <c r="F179" s="39"/>
      <c r="G179" s="39"/>
      <c r="H179" s="40"/>
      <c r="I179" s="47"/>
      <c r="J179" s="40"/>
      <c r="K179" s="39"/>
      <c r="L179" s="40"/>
      <c r="M179" s="47"/>
      <c r="N179" s="39"/>
      <c r="O179" s="39"/>
      <c r="P179" s="40"/>
      <c r="Q179" s="47"/>
      <c r="R179" s="39"/>
      <c r="S179" s="39"/>
      <c r="T179" s="40"/>
      <c r="U179" s="42"/>
      <c r="V179" s="39"/>
      <c r="W179" s="39"/>
      <c r="X179" s="40"/>
      <c r="Y179" s="47"/>
      <c r="Z179" s="40"/>
    </row>
    <row r="180" spans="1:37">
      <c r="A180" s="11"/>
      <c r="B180" s="134" t="s">
        <v>346</v>
      </c>
      <c r="C180" s="36"/>
      <c r="D180" s="85">
        <v>461397</v>
      </c>
      <c r="E180" s="85"/>
      <c r="F180" s="36"/>
      <c r="G180" s="36"/>
      <c r="H180" s="49" t="s">
        <v>348</v>
      </c>
      <c r="I180" s="49"/>
      <c r="J180" s="57" t="s">
        <v>259</v>
      </c>
      <c r="K180" s="36"/>
      <c r="L180" s="49" t="s">
        <v>254</v>
      </c>
      <c r="M180" s="49"/>
      <c r="N180" s="36"/>
      <c r="O180" s="36"/>
      <c r="P180" s="49" t="s">
        <v>254</v>
      </c>
      <c r="Q180" s="49"/>
      <c r="R180" s="36"/>
      <c r="S180" s="36"/>
      <c r="T180" s="85">
        <v>461397</v>
      </c>
      <c r="U180" s="85"/>
      <c r="V180" s="36"/>
      <c r="W180" s="36"/>
      <c r="X180" s="49" t="s">
        <v>348</v>
      </c>
      <c r="Y180" s="49"/>
      <c r="Z180" s="57" t="s">
        <v>259</v>
      </c>
    </row>
    <row r="181" spans="1:37">
      <c r="A181" s="11"/>
      <c r="B181" s="134"/>
      <c r="C181" s="36"/>
      <c r="D181" s="85"/>
      <c r="E181" s="85"/>
      <c r="F181" s="36"/>
      <c r="G181" s="36"/>
      <c r="H181" s="49"/>
      <c r="I181" s="49"/>
      <c r="J181" s="57"/>
      <c r="K181" s="36"/>
      <c r="L181" s="49"/>
      <c r="M181" s="49"/>
      <c r="N181" s="36"/>
      <c r="O181" s="36"/>
      <c r="P181" s="49"/>
      <c r="Q181" s="49"/>
      <c r="R181" s="36"/>
      <c r="S181" s="36"/>
      <c r="T181" s="85"/>
      <c r="U181" s="85"/>
      <c r="V181" s="36"/>
      <c r="W181" s="36"/>
      <c r="X181" s="49"/>
      <c r="Y181" s="49"/>
      <c r="Z181" s="57"/>
    </row>
    <row r="182" spans="1:37">
      <c r="A182" s="11"/>
      <c r="B182" s="133" t="s">
        <v>349</v>
      </c>
      <c r="C182" s="39"/>
      <c r="D182" s="47" t="s">
        <v>254</v>
      </c>
      <c r="E182" s="47"/>
      <c r="F182" s="39"/>
      <c r="G182" s="39"/>
      <c r="H182" s="47" t="s">
        <v>254</v>
      </c>
      <c r="I182" s="47"/>
      <c r="J182" s="39"/>
      <c r="K182" s="39"/>
      <c r="L182" s="42">
        <v>7908</v>
      </c>
      <c r="M182" s="42"/>
      <c r="N182" s="39"/>
      <c r="O182" s="39"/>
      <c r="P182" s="47" t="s">
        <v>351</v>
      </c>
      <c r="Q182" s="47"/>
      <c r="R182" s="40" t="s">
        <v>259</v>
      </c>
      <c r="S182" s="39"/>
      <c r="T182" s="42">
        <v>7908</v>
      </c>
      <c r="U182" s="42"/>
      <c r="V182" s="39"/>
      <c r="W182" s="39"/>
      <c r="X182" s="47" t="s">
        <v>351</v>
      </c>
      <c r="Y182" s="47"/>
      <c r="Z182" s="40" t="s">
        <v>259</v>
      </c>
    </row>
    <row r="183" spans="1:37">
      <c r="A183" s="11"/>
      <c r="B183" s="133"/>
      <c r="C183" s="39"/>
      <c r="D183" s="47"/>
      <c r="E183" s="47"/>
      <c r="F183" s="39"/>
      <c r="G183" s="39"/>
      <c r="H183" s="47"/>
      <c r="I183" s="47"/>
      <c r="J183" s="39"/>
      <c r="K183" s="39"/>
      <c r="L183" s="42"/>
      <c r="M183" s="42"/>
      <c r="N183" s="39"/>
      <c r="O183" s="39"/>
      <c r="P183" s="47"/>
      <c r="Q183" s="47"/>
      <c r="R183" s="40"/>
      <c r="S183" s="39"/>
      <c r="T183" s="42"/>
      <c r="U183" s="42"/>
      <c r="V183" s="39"/>
      <c r="W183" s="39"/>
      <c r="X183" s="47"/>
      <c r="Y183" s="47"/>
      <c r="Z183" s="40"/>
    </row>
    <row r="184" spans="1:37">
      <c r="A184" s="11"/>
      <c r="B184" s="134" t="s">
        <v>352</v>
      </c>
      <c r="C184" s="36"/>
      <c r="D184" s="85">
        <v>150581</v>
      </c>
      <c r="E184" s="85"/>
      <c r="F184" s="36"/>
      <c r="G184" s="36"/>
      <c r="H184" s="49" t="s">
        <v>354</v>
      </c>
      <c r="I184" s="49"/>
      <c r="J184" s="57" t="s">
        <v>259</v>
      </c>
      <c r="K184" s="36"/>
      <c r="L184" s="49" t="s">
        <v>254</v>
      </c>
      <c r="M184" s="49"/>
      <c r="N184" s="36"/>
      <c r="O184" s="36"/>
      <c r="P184" s="49" t="s">
        <v>254</v>
      </c>
      <c r="Q184" s="49"/>
      <c r="R184" s="36"/>
      <c r="S184" s="36"/>
      <c r="T184" s="85">
        <v>150581</v>
      </c>
      <c r="U184" s="85"/>
      <c r="V184" s="36"/>
      <c r="W184" s="36"/>
      <c r="X184" s="49" t="s">
        <v>354</v>
      </c>
      <c r="Y184" s="49"/>
      <c r="Z184" s="57" t="s">
        <v>259</v>
      </c>
    </row>
    <row r="185" spans="1:37">
      <c r="A185" s="11"/>
      <c r="B185" s="134"/>
      <c r="C185" s="36"/>
      <c r="D185" s="85"/>
      <c r="E185" s="85"/>
      <c r="F185" s="36"/>
      <c r="G185" s="36"/>
      <c r="H185" s="49"/>
      <c r="I185" s="49"/>
      <c r="J185" s="57"/>
      <c r="K185" s="36"/>
      <c r="L185" s="49"/>
      <c r="M185" s="49"/>
      <c r="N185" s="36"/>
      <c r="O185" s="36"/>
      <c r="P185" s="49"/>
      <c r="Q185" s="49"/>
      <c r="R185" s="36"/>
      <c r="S185" s="36"/>
      <c r="T185" s="85"/>
      <c r="U185" s="85"/>
      <c r="V185" s="36"/>
      <c r="W185" s="36"/>
      <c r="X185" s="49"/>
      <c r="Y185" s="49"/>
      <c r="Z185" s="57"/>
    </row>
    <row r="186" spans="1:37">
      <c r="A186" s="11"/>
      <c r="B186" s="40" t="s">
        <v>355</v>
      </c>
      <c r="C186" s="39"/>
      <c r="D186" s="42">
        <v>2098</v>
      </c>
      <c r="E186" s="42"/>
      <c r="F186" s="39"/>
      <c r="G186" s="39"/>
      <c r="H186" s="47" t="s">
        <v>356</v>
      </c>
      <c r="I186" s="47"/>
      <c r="J186" s="40" t="s">
        <v>259</v>
      </c>
      <c r="K186" s="39"/>
      <c r="L186" s="47" t="s">
        <v>254</v>
      </c>
      <c r="M186" s="47"/>
      <c r="N186" s="39"/>
      <c r="O186" s="39"/>
      <c r="P186" s="47" t="s">
        <v>254</v>
      </c>
      <c r="Q186" s="47"/>
      <c r="R186" s="39"/>
      <c r="S186" s="39"/>
      <c r="T186" s="42">
        <v>2098</v>
      </c>
      <c r="U186" s="42"/>
      <c r="V186" s="39"/>
      <c r="W186" s="39"/>
      <c r="X186" s="47" t="s">
        <v>356</v>
      </c>
      <c r="Y186" s="47"/>
      <c r="Z186" s="40" t="s">
        <v>259</v>
      </c>
    </row>
    <row r="187" spans="1:37">
      <c r="A187" s="11"/>
      <c r="B187" s="40"/>
      <c r="C187" s="39"/>
      <c r="D187" s="42"/>
      <c r="E187" s="42"/>
      <c r="F187" s="39"/>
      <c r="G187" s="39"/>
      <c r="H187" s="47"/>
      <c r="I187" s="47"/>
      <c r="J187" s="40"/>
      <c r="K187" s="39"/>
      <c r="L187" s="47"/>
      <c r="M187" s="47"/>
      <c r="N187" s="39"/>
      <c r="O187" s="39"/>
      <c r="P187" s="47"/>
      <c r="Q187" s="47"/>
      <c r="R187" s="39"/>
      <c r="S187" s="39"/>
      <c r="T187" s="42"/>
      <c r="U187" s="42"/>
      <c r="V187" s="39"/>
      <c r="W187" s="39"/>
      <c r="X187" s="47"/>
      <c r="Y187" s="47"/>
      <c r="Z187" s="40"/>
    </row>
    <row r="188" spans="1:37">
      <c r="A188" s="11"/>
      <c r="B188" s="57" t="s">
        <v>357</v>
      </c>
      <c r="C188" s="36"/>
      <c r="D188" s="49">
        <v>97</v>
      </c>
      <c r="E188" s="49"/>
      <c r="F188" s="36"/>
      <c r="G188" s="36"/>
      <c r="H188" s="49" t="s">
        <v>422</v>
      </c>
      <c r="I188" s="49"/>
      <c r="J188" s="57" t="s">
        <v>259</v>
      </c>
      <c r="K188" s="36"/>
      <c r="L188" s="49">
        <v>255</v>
      </c>
      <c r="M188" s="49"/>
      <c r="N188" s="36"/>
      <c r="O188" s="36"/>
      <c r="P188" s="49" t="s">
        <v>423</v>
      </c>
      <c r="Q188" s="49"/>
      <c r="R188" s="57" t="s">
        <v>259</v>
      </c>
      <c r="S188" s="36"/>
      <c r="T188" s="49">
        <v>352</v>
      </c>
      <c r="U188" s="49"/>
      <c r="V188" s="36"/>
      <c r="W188" s="36"/>
      <c r="X188" s="49" t="s">
        <v>359</v>
      </c>
      <c r="Y188" s="49"/>
      <c r="Z188" s="57" t="s">
        <v>259</v>
      </c>
    </row>
    <row r="189" spans="1:37" ht="15.75" thickBot="1">
      <c r="A189" s="11"/>
      <c r="B189" s="57"/>
      <c r="C189" s="36"/>
      <c r="D189" s="50"/>
      <c r="E189" s="50"/>
      <c r="F189" s="51"/>
      <c r="G189" s="36"/>
      <c r="H189" s="50"/>
      <c r="I189" s="50"/>
      <c r="J189" s="91"/>
      <c r="K189" s="36"/>
      <c r="L189" s="50"/>
      <c r="M189" s="50"/>
      <c r="N189" s="51"/>
      <c r="O189" s="36"/>
      <c r="P189" s="50"/>
      <c r="Q189" s="50"/>
      <c r="R189" s="91"/>
      <c r="S189" s="36"/>
      <c r="T189" s="50"/>
      <c r="U189" s="50"/>
      <c r="V189" s="51"/>
      <c r="W189" s="36"/>
      <c r="X189" s="50"/>
      <c r="Y189" s="50"/>
      <c r="Z189" s="91"/>
    </row>
    <row r="190" spans="1:37">
      <c r="A190" s="11"/>
      <c r="B190" s="40" t="s">
        <v>424</v>
      </c>
      <c r="C190" s="39"/>
      <c r="D190" s="97" t="s">
        <v>241</v>
      </c>
      <c r="E190" s="53">
        <v>637004</v>
      </c>
      <c r="F190" s="54"/>
      <c r="G190" s="39"/>
      <c r="H190" s="97" t="s">
        <v>241</v>
      </c>
      <c r="I190" s="136" t="s">
        <v>425</v>
      </c>
      <c r="J190" s="97" t="s">
        <v>259</v>
      </c>
      <c r="K190" s="39"/>
      <c r="L190" s="97" t="s">
        <v>241</v>
      </c>
      <c r="M190" s="53">
        <v>8163</v>
      </c>
      <c r="N190" s="54"/>
      <c r="O190" s="39"/>
      <c r="P190" s="97" t="s">
        <v>241</v>
      </c>
      <c r="Q190" s="136" t="s">
        <v>426</v>
      </c>
      <c r="R190" s="97" t="s">
        <v>259</v>
      </c>
      <c r="S190" s="39"/>
      <c r="T190" s="97" t="s">
        <v>241</v>
      </c>
      <c r="U190" s="53">
        <v>645167</v>
      </c>
      <c r="V190" s="54"/>
      <c r="W190" s="39"/>
      <c r="X190" s="97" t="s">
        <v>241</v>
      </c>
      <c r="Y190" s="136" t="s">
        <v>362</v>
      </c>
      <c r="Z190" s="97" t="s">
        <v>259</v>
      </c>
    </row>
    <row r="191" spans="1:37" ht="15.75" thickBot="1">
      <c r="A191" s="11"/>
      <c r="B191" s="40"/>
      <c r="C191" s="39"/>
      <c r="D191" s="41"/>
      <c r="E191" s="43"/>
      <c r="F191" s="44"/>
      <c r="G191" s="39"/>
      <c r="H191" s="41"/>
      <c r="I191" s="55"/>
      <c r="J191" s="41"/>
      <c r="K191" s="39"/>
      <c r="L191" s="41"/>
      <c r="M191" s="43"/>
      <c r="N191" s="44"/>
      <c r="O191" s="39"/>
      <c r="P191" s="41"/>
      <c r="Q191" s="55"/>
      <c r="R191" s="41"/>
      <c r="S191" s="39"/>
      <c r="T191" s="41"/>
      <c r="U191" s="43"/>
      <c r="V191" s="44"/>
      <c r="W191" s="39"/>
      <c r="X191" s="41"/>
      <c r="Y191" s="55"/>
      <c r="Z191" s="41"/>
    </row>
    <row r="192" spans="1:37" ht="15.75" thickTop="1">
      <c r="A192" s="11" t="s">
        <v>1147</v>
      </c>
      <c r="B192" s="10" t="s">
        <v>5</v>
      </c>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c r="AE192" s="10"/>
      <c r="AF192" s="10"/>
      <c r="AG192" s="10"/>
      <c r="AH192" s="10"/>
      <c r="AI192" s="10"/>
      <c r="AJ192" s="10"/>
      <c r="AK192" s="10"/>
    </row>
    <row r="193" spans="1:37" ht="25.5" customHeight="1">
      <c r="A193" s="11"/>
      <c r="B193" s="19" t="s">
        <v>427</v>
      </c>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c r="AA193" s="19"/>
      <c r="AB193" s="19"/>
      <c r="AC193" s="19"/>
      <c r="AD193" s="19"/>
      <c r="AE193" s="19"/>
      <c r="AF193" s="19"/>
      <c r="AG193" s="19"/>
      <c r="AH193" s="19"/>
      <c r="AI193" s="19"/>
      <c r="AJ193" s="19"/>
      <c r="AK193" s="19"/>
    </row>
    <row r="194" spans="1:37">
      <c r="A194" s="11"/>
      <c r="B194" s="33"/>
      <c r="C194" s="33"/>
      <c r="D194" s="33"/>
      <c r="E194" s="33"/>
      <c r="F194" s="33"/>
      <c r="G194" s="33"/>
      <c r="H194" s="33"/>
      <c r="I194" s="33"/>
      <c r="J194" s="33"/>
      <c r="K194" s="33"/>
      <c r="L194" s="33"/>
      <c r="M194" s="33"/>
      <c r="N194" s="33"/>
      <c r="O194" s="33"/>
      <c r="P194" s="33"/>
      <c r="Q194" s="33"/>
      <c r="R194" s="33"/>
      <c r="S194" s="33"/>
      <c r="T194" s="33"/>
      <c r="U194" s="33"/>
      <c r="V194" s="33"/>
      <c r="W194" s="33"/>
      <c r="X194" s="33"/>
      <c r="Y194" s="33"/>
      <c r="Z194" s="33"/>
      <c r="AA194" s="33"/>
      <c r="AB194" s="33"/>
      <c r="AC194" s="33"/>
      <c r="AD194" s="33"/>
      <c r="AE194" s="33"/>
      <c r="AF194" s="33"/>
      <c r="AG194" s="33"/>
      <c r="AH194" s="33"/>
      <c r="AI194" s="33"/>
      <c r="AJ194" s="33"/>
      <c r="AK194" s="33"/>
    </row>
    <row r="195" spans="1:37">
      <c r="A195" s="11"/>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c r="AA195" s="15"/>
      <c r="AB195" s="15"/>
      <c r="AC195" s="15"/>
      <c r="AD195" s="15"/>
      <c r="AE195" s="15"/>
      <c r="AF195" s="15"/>
      <c r="AG195" s="15"/>
      <c r="AH195" s="15"/>
      <c r="AI195" s="15"/>
      <c r="AJ195" s="15"/>
      <c r="AK195" s="15"/>
    </row>
    <row r="196" spans="1:37" ht="15.75" thickBot="1">
      <c r="A196" s="11"/>
      <c r="B196" s="21"/>
      <c r="C196" s="22"/>
      <c r="D196" s="95">
        <v>41547</v>
      </c>
      <c r="E196" s="95"/>
      <c r="F196" s="95"/>
      <c r="G196" s="95"/>
      <c r="H196" s="95"/>
      <c r="I196" s="95"/>
      <c r="J196" s="95"/>
      <c r="K196" s="95"/>
      <c r="L196" s="95"/>
      <c r="M196" s="95"/>
      <c r="N196" s="95"/>
      <c r="O196" s="95"/>
      <c r="P196" s="95"/>
      <c r="Q196" s="95"/>
      <c r="R196" s="95"/>
      <c r="S196" s="95"/>
      <c r="T196" s="95"/>
      <c r="U196" s="95"/>
      <c r="V196" s="95"/>
      <c r="W196" s="95"/>
      <c r="X196" s="95"/>
      <c r="Y196" s="95"/>
      <c r="Z196" s="95"/>
      <c r="AA196" s="95"/>
      <c r="AB196" s="95"/>
      <c r="AC196" s="95"/>
      <c r="AD196" s="95"/>
      <c r="AE196" s="95"/>
      <c r="AF196" s="95"/>
      <c r="AG196" s="95"/>
      <c r="AH196" s="95"/>
      <c r="AI196" s="95"/>
      <c r="AJ196" s="95"/>
      <c r="AK196" s="95"/>
    </row>
    <row r="197" spans="1:37">
      <c r="A197" s="11"/>
      <c r="B197" s="107"/>
      <c r="C197" s="39"/>
      <c r="D197" s="105" t="s">
        <v>133</v>
      </c>
      <c r="E197" s="105"/>
      <c r="F197" s="105"/>
      <c r="G197" s="105"/>
      <c r="H197" s="105"/>
      <c r="I197" s="105"/>
      <c r="J197" s="54"/>
      <c r="K197" s="105" t="s">
        <v>428</v>
      </c>
      <c r="L197" s="105"/>
      <c r="M197" s="105"/>
      <c r="N197" s="105"/>
      <c r="O197" s="105"/>
      <c r="P197" s="105"/>
      <c r="Q197" s="54"/>
      <c r="R197" s="105" t="s">
        <v>430</v>
      </c>
      <c r="S197" s="105"/>
      <c r="T197" s="105"/>
      <c r="U197" s="105"/>
      <c r="V197" s="105"/>
      <c r="W197" s="105"/>
      <c r="X197" s="54"/>
      <c r="Y197" s="105" t="s">
        <v>433</v>
      </c>
      <c r="Z197" s="105"/>
      <c r="AA197" s="105"/>
      <c r="AB197" s="105"/>
      <c r="AC197" s="105"/>
      <c r="AD197" s="105"/>
      <c r="AE197" s="54"/>
      <c r="AF197" s="105" t="s">
        <v>436</v>
      </c>
      <c r="AG197" s="105"/>
      <c r="AH197" s="105"/>
      <c r="AI197" s="105"/>
      <c r="AJ197" s="105"/>
      <c r="AK197" s="105"/>
    </row>
    <row r="198" spans="1:37">
      <c r="A198" s="11"/>
      <c r="B198" s="107"/>
      <c r="C198" s="39"/>
      <c r="D198" s="89"/>
      <c r="E198" s="89"/>
      <c r="F198" s="89"/>
      <c r="G198" s="89"/>
      <c r="H198" s="89"/>
      <c r="I198" s="89"/>
      <c r="J198" s="39"/>
      <c r="K198" s="89" t="s">
        <v>429</v>
      </c>
      <c r="L198" s="89"/>
      <c r="M198" s="89"/>
      <c r="N198" s="89"/>
      <c r="O198" s="89"/>
      <c r="P198" s="89"/>
      <c r="Q198" s="39"/>
      <c r="R198" s="89" t="s">
        <v>431</v>
      </c>
      <c r="S198" s="89"/>
      <c r="T198" s="89"/>
      <c r="U198" s="89"/>
      <c r="V198" s="89"/>
      <c r="W198" s="89"/>
      <c r="X198" s="39"/>
      <c r="Y198" s="89" t="s">
        <v>434</v>
      </c>
      <c r="Z198" s="89"/>
      <c r="AA198" s="89"/>
      <c r="AB198" s="89"/>
      <c r="AC198" s="89"/>
      <c r="AD198" s="89"/>
      <c r="AE198" s="39"/>
      <c r="AF198" s="89" t="s">
        <v>435</v>
      </c>
      <c r="AG198" s="89"/>
      <c r="AH198" s="89"/>
      <c r="AI198" s="89"/>
      <c r="AJ198" s="89"/>
      <c r="AK198" s="89"/>
    </row>
    <row r="199" spans="1:37" ht="15.75" thickBot="1">
      <c r="A199" s="11"/>
      <c r="B199" s="107"/>
      <c r="C199" s="39"/>
      <c r="D199" s="34"/>
      <c r="E199" s="34"/>
      <c r="F199" s="34"/>
      <c r="G199" s="34"/>
      <c r="H199" s="34"/>
      <c r="I199" s="34"/>
      <c r="J199" s="39"/>
      <c r="K199" s="90"/>
      <c r="L199" s="90"/>
      <c r="M199" s="90"/>
      <c r="N199" s="90"/>
      <c r="O199" s="90"/>
      <c r="P199" s="90"/>
      <c r="Q199" s="39"/>
      <c r="R199" s="34" t="s">
        <v>432</v>
      </c>
      <c r="S199" s="34"/>
      <c r="T199" s="34"/>
      <c r="U199" s="34"/>
      <c r="V199" s="34"/>
      <c r="W199" s="34"/>
      <c r="X199" s="39"/>
      <c r="Y199" s="34" t="s">
        <v>435</v>
      </c>
      <c r="Z199" s="34"/>
      <c r="AA199" s="34"/>
      <c r="AB199" s="34"/>
      <c r="AC199" s="34"/>
      <c r="AD199" s="34"/>
      <c r="AE199" s="39"/>
      <c r="AF199" s="90"/>
      <c r="AG199" s="90"/>
      <c r="AH199" s="90"/>
      <c r="AI199" s="90"/>
      <c r="AJ199" s="90"/>
      <c r="AK199" s="90"/>
    </row>
    <row r="200" spans="1:37">
      <c r="A200" s="11"/>
      <c r="B200" s="87" t="s">
        <v>377</v>
      </c>
      <c r="C200" s="39"/>
      <c r="D200" s="105" t="s">
        <v>337</v>
      </c>
      <c r="E200" s="105"/>
      <c r="F200" s="105"/>
      <c r="G200" s="54"/>
      <c r="H200" s="105" t="s">
        <v>437</v>
      </c>
      <c r="I200" s="105"/>
      <c r="J200" s="39"/>
      <c r="K200" s="105" t="s">
        <v>337</v>
      </c>
      <c r="L200" s="105"/>
      <c r="M200" s="105"/>
      <c r="N200" s="54"/>
      <c r="O200" s="105" t="s">
        <v>437</v>
      </c>
      <c r="P200" s="105"/>
      <c r="Q200" s="39"/>
      <c r="R200" s="105" t="s">
        <v>337</v>
      </c>
      <c r="S200" s="105"/>
      <c r="T200" s="105"/>
      <c r="U200" s="54"/>
      <c r="V200" s="105" t="s">
        <v>437</v>
      </c>
      <c r="W200" s="105"/>
      <c r="X200" s="39"/>
      <c r="Y200" s="105" t="s">
        <v>337</v>
      </c>
      <c r="Z200" s="105"/>
      <c r="AA200" s="105"/>
      <c r="AB200" s="54"/>
      <c r="AC200" s="105" t="s">
        <v>437</v>
      </c>
      <c r="AD200" s="105"/>
      <c r="AE200" s="39"/>
      <c r="AF200" s="105" t="s">
        <v>337</v>
      </c>
      <c r="AG200" s="105"/>
      <c r="AH200" s="105"/>
      <c r="AI200" s="54"/>
      <c r="AJ200" s="105" t="s">
        <v>437</v>
      </c>
      <c r="AK200" s="105"/>
    </row>
    <row r="201" spans="1:37">
      <c r="A201" s="11"/>
      <c r="B201" s="87"/>
      <c r="C201" s="39"/>
      <c r="D201" s="89" t="s">
        <v>314</v>
      </c>
      <c r="E201" s="89"/>
      <c r="F201" s="89"/>
      <c r="G201" s="39"/>
      <c r="H201" s="89" t="s">
        <v>279</v>
      </c>
      <c r="I201" s="89"/>
      <c r="J201" s="39"/>
      <c r="K201" s="89" t="s">
        <v>314</v>
      </c>
      <c r="L201" s="89"/>
      <c r="M201" s="89"/>
      <c r="N201" s="39"/>
      <c r="O201" s="89" t="s">
        <v>279</v>
      </c>
      <c r="P201" s="89"/>
      <c r="Q201" s="39"/>
      <c r="R201" s="89" t="s">
        <v>314</v>
      </c>
      <c r="S201" s="89"/>
      <c r="T201" s="89"/>
      <c r="U201" s="39"/>
      <c r="V201" s="89" t="s">
        <v>279</v>
      </c>
      <c r="W201" s="89"/>
      <c r="X201" s="39"/>
      <c r="Y201" s="89" t="s">
        <v>314</v>
      </c>
      <c r="Z201" s="89"/>
      <c r="AA201" s="89"/>
      <c r="AB201" s="39"/>
      <c r="AC201" s="89" t="s">
        <v>279</v>
      </c>
      <c r="AD201" s="89"/>
      <c r="AE201" s="39"/>
      <c r="AF201" s="89" t="s">
        <v>314</v>
      </c>
      <c r="AG201" s="89"/>
      <c r="AH201" s="89"/>
      <c r="AI201" s="39"/>
      <c r="AJ201" s="89" t="s">
        <v>279</v>
      </c>
      <c r="AK201" s="89"/>
    </row>
    <row r="202" spans="1:37" ht="15.75" thickBot="1">
      <c r="A202" s="11"/>
      <c r="B202" s="88"/>
      <c r="C202" s="39"/>
      <c r="D202" s="90"/>
      <c r="E202" s="90"/>
      <c r="F202" s="90"/>
      <c r="G202" s="39"/>
      <c r="H202" s="34" t="s">
        <v>438</v>
      </c>
      <c r="I202" s="34"/>
      <c r="J202" s="39"/>
      <c r="K202" s="90"/>
      <c r="L202" s="90"/>
      <c r="M202" s="90"/>
      <c r="N202" s="39"/>
      <c r="O202" s="34" t="s">
        <v>438</v>
      </c>
      <c r="P202" s="34"/>
      <c r="Q202" s="39"/>
      <c r="R202" s="90"/>
      <c r="S202" s="90"/>
      <c r="T202" s="90"/>
      <c r="U202" s="39"/>
      <c r="V202" s="34" t="s">
        <v>438</v>
      </c>
      <c r="W202" s="34"/>
      <c r="X202" s="39"/>
      <c r="Y202" s="90"/>
      <c r="Z202" s="90"/>
      <c r="AA202" s="90"/>
      <c r="AB202" s="39"/>
      <c r="AC202" s="34" t="s">
        <v>438</v>
      </c>
      <c r="AD202" s="34"/>
      <c r="AE202" s="39"/>
      <c r="AF202" s="90"/>
      <c r="AG202" s="90"/>
      <c r="AH202" s="90"/>
      <c r="AI202" s="39"/>
      <c r="AJ202" s="34" t="s">
        <v>438</v>
      </c>
      <c r="AK202" s="34"/>
    </row>
    <row r="203" spans="1:37">
      <c r="A203" s="11"/>
      <c r="B203" s="120" t="s">
        <v>340</v>
      </c>
      <c r="C203" s="36"/>
      <c r="D203" s="120" t="s">
        <v>241</v>
      </c>
      <c r="E203" s="122">
        <v>3624820</v>
      </c>
      <c r="F203" s="37"/>
      <c r="G203" s="36"/>
      <c r="H203" s="124">
        <v>1.56</v>
      </c>
      <c r="I203" s="120" t="s">
        <v>381</v>
      </c>
      <c r="J203" s="36"/>
      <c r="K203" s="120" t="s">
        <v>241</v>
      </c>
      <c r="L203" s="122">
        <v>248124</v>
      </c>
      <c r="M203" s="37"/>
      <c r="N203" s="36"/>
      <c r="O203" s="124">
        <v>1.34</v>
      </c>
      <c r="P203" s="120" t="s">
        <v>381</v>
      </c>
      <c r="Q203" s="36"/>
      <c r="R203" s="120" t="s">
        <v>241</v>
      </c>
      <c r="S203" s="122">
        <v>2607969</v>
      </c>
      <c r="T203" s="37"/>
      <c r="U203" s="36"/>
      <c r="V203" s="124">
        <v>1.49</v>
      </c>
      <c r="W203" s="120" t="s">
        <v>381</v>
      </c>
      <c r="X203" s="36"/>
      <c r="Y203" s="120" t="s">
        <v>241</v>
      </c>
      <c r="Z203" s="122">
        <v>768727</v>
      </c>
      <c r="AA203" s="37"/>
      <c r="AB203" s="36"/>
      <c r="AC203" s="124">
        <v>1.87</v>
      </c>
      <c r="AD203" s="120" t="s">
        <v>381</v>
      </c>
      <c r="AE203" s="36"/>
      <c r="AF203" s="120" t="s">
        <v>241</v>
      </c>
      <c r="AG203" s="124" t="s">
        <v>254</v>
      </c>
      <c r="AH203" s="37"/>
      <c r="AI203" s="36"/>
      <c r="AJ203" s="124" t="s">
        <v>254</v>
      </c>
      <c r="AK203" s="120" t="s">
        <v>381</v>
      </c>
    </row>
    <row r="204" spans="1:37">
      <c r="A204" s="11"/>
      <c r="B204" s="113"/>
      <c r="C204" s="36"/>
      <c r="D204" s="113"/>
      <c r="E204" s="111"/>
      <c r="F204" s="36"/>
      <c r="G204" s="36"/>
      <c r="H204" s="112"/>
      <c r="I204" s="113"/>
      <c r="J204" s="36"/>
      <c r="K204" s="113"/>
      <c r="L204" s="111"/>
      <c r="M204" s="36"/>
      <c r="N204" s="36"/>
      <c r="O204" s="112"/>
      <c r="P204" s="113"/>
      <c r="Q204" s="36"/>
      <c r="R204" s="113"/>
      <c r="S204" s="111"/>
      <c r="T204" s="36"/>
      <c r="U204" s="36"/>
      <c r="V204" s="112"/>
      <c r="W204" s="113"/>
      <c r="X204" s="36"/>
      <c r="Y204" s="113"/>
      <c r="Z204" s="111"/>
      <c r="AA204" s="36"/>
      <c r="AB204" s="36"/>
      <c r="AC204" s="112"/>
      <c r="AD204" s="113"/>
      <c r="AE204" s="36"/>
      <c r="AF204" s="113"/>
      <c r="AG204" s="112"/>
      <c r="AH204" s="36"/>
      <c r="AI204" s="36"/>
      <c r="AJ204" s="112"/>
      <c r="AK204" s="113"/>
    </row>
    <row r="205" spans="1:37">
      <c r="A205" s="11"/>
      <c r="B205" s="21" t="s">
        <v>342</v>
      </c>
      <c r="C205" s="22"/>
      <c r="D205" s="39"/>
      <c r="E205" s="39"/>
      <c r="F205" s="39"/>
      <c r="G205" s="22"/>
      <c r="H205" s="39"/>
      <c r="I205" s="39"/>
      <c r="J205" s="22"/>
      <c r="K205" s="39"/>
      <c r="L205" s="39"/>
      <c r="M205" s="39"/>
      <c r="N205" s="22"/>
      <c r="O205" s="39"/>
      <c r="P205" s="39"/>
      <c r="Q205" s="22"/>
      <c r="R205" s="39"/>
      <c r="S205" s="39"/>
      <c r="T205" s="39"/>
      <c r="U205" s="22"/>
      <c r="V205" s="39"/>
      <c r="W205" s="39"/>
      <c r="X205" s="22"/>
      <c r="Y205" s="39"/>
      <c r="Z205" s="39"/>
      <c r="AA205" s="39"/>
      <c r="AB205" s="22"/>
      <c r="AC205" s="39"/>
      <c r="AD205" s="39"/>
      <c r="AE205" s="22"/>
      <c r="AF205" s="39"/>
      <c r="AG205" s="39"/>
      <c r="AH205" s="39"/>
      <c r="AI205" s="22"/>
      <c r="AJ205" s="39"/>
      <c r="AK205" s="39"/>
    </row>
    <row r="206" spans="1:37">
      <c r="A206" s="11"/>
      <c r="B206" s="110" t="s">
        <v>343</v>
      </c>
      <c r="C206" s="36"/>
      <c r="D206" s="111">
        <v>1518698</v>
      </c>
      <c r="E206" s="111"/>
      <c r="F206" s="36"/>
      <c r="G206" s="36"/>
      <c r="H206" s="112">
        <v>2.38</v>
      </c>
      <c r="I206" s="36"/>
      <c r="J206" s="36"/>
      <c r="K206" s="112" t="s">
        <v>254</v>
      </c>
      <c r="L206" s="112"/>
      <c r="M206" s="36"/>
      <c r="N206" s="36"/>
      <c r="O206" s="112" t="s">
        <v>254</v>
      </c>
      <c r="P206" s="36"/>
      <c r="Q206" s="36"/>
      <c r="R206" s="112">
        <v>889</v>
      </c>
      <c r="S206" s="112"/>
      <c r="T206" s="36"/>
      <c r="U206" s="36"/>
      <c r="V206" s="112">
        <v>7.5</v>
      </c>
      <c r="W206" s="36"/>
      <c r="X206" s="36"/>
      <c r="Y206" s="111">
        <v>1024091</v>
      </c>
      <c r="Z206" s="111"/>
      <c r="AA206" s="36"/>
      <c r="AB206" s="36"/>
      <c r="AC206" s="112">
        <v>2.25</v>
      </c>
      <c r="AD206" s="36"/>
      <c r="AE206" s="36"/>
      <c r="AF206" s="111">
        <v>493718</v>
      </c>
      <c r="AG206" s="111"/>
      <c r="AH206" s="36"/>
      <c r="AI206" s="36"/>
      <c r="AJ206" s="112">
        <v>2.63</v>
      </c>
      <c r="AK206" s="36"/>
    </row>
    <row r="207" spans="1:37">
      <c r="A207" s="11"/>
      <c r="B207" s="110"/>
      <c r="C207" s="36"/>
      <c r="D207" s="111"/>
      <c r="E207" s="111"/>
      <c r="F207" s="36"/>
      <c r="G207" s="36"/>
      <c r="H207" s="112"/>
      <c r="I207" s="36"/>
      <c r="J207" s="36"/>
      <c r="K207" s="112"/>
      <c r="L207" s="112"/>
      <c r="M207" s="36"/>
      <c r="N207" s="36"/>
      <c r="O207" s="112"/>
      <c r="P207" s="36"/>
      <c r="Q207" s="36"/>
      <c r="R207" s="112"/>
      <c r="S207" s="112"/>
      <c r="T207" s="36"/>
      <c r="U207" s="36"/>
      <c r="V207" s="112"/>
      <c r="W207" s="36"/>
      <c r="X207" s="36"/>
      <c r="Y207" s="111"/>
      <c r="Z207" s="111"/>
      <c r="AA207" s="36"/>
      <c r="AB207" s="36"/>
      <c r="AC207" s="112"/>
      <c r="AD207" s="36"/>
      <c r="AE207" s="36"/>
      <c r="AF207" s="111"/>
      <c r="AG207" s="111"/>
      <c r="AH207" s="36"/>
      <c r="AI207" s="36"/>
      <c r="AJ207" s="112"/>
      <c r="AK207" s="36"/>
    </row>
    <row r="208" spans="1:37">
      <c r="A208" s="11"/>
      <c r="B208" s="126" t="s">
        <v>439</v>
      </c>
      <c r="C208" s="39"/>
      <c r="D208" s="109">
        <v>3247477</v>
      </c>
      <c r="E208" s="109"/>
      <c r="F208" s="39"/>
      <c r="G208" s="39"/>
      <c r="H208" s="108">
        <v>1.9</v>
      </c>
      <c r="I208" s="39"/>
      <c r="J208" s="39"/>
      <c r="K208" s="108" t="s">
        <v>254</v>
      </c>
      <c r="L208" s="108"/>
      <c r="M208" s="39"/>
      <c r="N208" s="39"/>
      <c r="O208" s="108" t="s">
        <v>254</v>
      </c>
      <c r="P208" s="39"/>
      <c r="Q208" s="39"/>
      <c r="R208" s="108" t="s">
        <v>254</v>
      </c>
      <c r="S208" s="108"/>
      <c r="T208" s="39"/>
      <c r="U208" s="39"/>
      <c r="V208" s="108" t="s">
        <v>254</v>
      </c>
      <c r="W208" s="39"/>
      <c r="X208" s="39"/>
      <c r="Y208" s="108" t="s">
        <v>254</v>
      </c>
      <c r="Z208" s="108"/>
      <c r="AA208" s="39"/>
      <c r="AB208" s="39"/>
      <c r="AC208" s="108" t="s">
        <v>254</v>
      </c>
      <c r="AD208" s="39"/>
      <c r="AE208" s="39"/>
      <c r="AF208" s="109">
        <v>3247477</v>
      </c>
      <c r="AG208" s="109"/>
      <c r="AH208" s="39"/>
      <c r="AI208" s="39"/>
      <c r="AJ208" s="108">
        <v>1.9</v>
      </c>
      <c r="AK208" s="39"/>
    </row>
    <row r="209" spans="1:37">
      <c r="A209" s="11"/>
      <c r="B209" s="126"/>
      <c r="C209" s="39"/>
      <c r="D209" s="109"/>
      <c r="E209" s="109"/>
      <c r="F209" s="39"/>
      <c r="G209" s="39"/>
      <c r="H209" s="108"/>
      <c r="I209" s="39"/>
      <c r="J209" s="39"/>
      <c r="K209" s="108"/>
      <c r="L209" s="108"/>
      <c r="M209" s="39"/>
      <c r="N209" s="39"/>
      <c r="O209" s="108"/>
      <c r="P209" s="39"/>
      <c r="Q209" s="39"/>
      <c r="R209" s="108"/>
      <c r="S209" s="108"/>
      <c r="T209" s="39"/>
      <c r="U209" s="39"/>
      <c r="V209" s="108"/>
      <c r="W209" s="39"/>
      <c r="X209" s="39"/>
      <c r="Y209" s="108"/>
      <c r="Z209" s="108"/>
      <c r="AA209" s="39"/>
      <c r="AB209" s="39"/>
      <c r="AC209" s="108"/>
      <c r="AD209" s="39"/>
      <c r="AE209" s="39"/>
      <c r="AF209" s="109"/>
      <c r="AG209" s="109"/>
      <c r="AH209" s="39"/>
      <c r="AI209" s="39"/>
      <c r="AJ209" s="108"/>
      <c r="AK209" s="39"/>
    </row>
    <row r="210" spans="1:37">
      <c r="A210" s="11"/>
      <c r="B210" s="119" t="s">
        <v>440</v>
      </c>
      <c r="C210" s="36"/>
      <c r="D210" s="111">
        <v>1289850</v>
      </c>
      <c r="E210" s="111"/>
      <c r="F210" s="36"/>
      <c r="G210" s="36"/>
      <c r="H210" s="112">
        <v>0.7</v>
      </c>
      <c r="I210" s="36"/>
      <c r="J210" s="36"/>
      <c r="K210" s="112" t="s">
        <v>254</v>
      </c>
      <c r="L210" s="112"/>
      <c r="M210" s="36"/>
      <c r="N210" s="36"/>
      <c r="O210" s="112" t="s">
        <v>254</v>
      </c>
      <c r="P210" s="36"/>
      <c r="Q210" s="36"/>
      <c r="R210" s="112" t="s">
        <v>254</v>
      </c>
      <c r="S210" s="112"/>
      <c r="T210" s="36"/>
      <c r="U210" s="36"/>
      <c r="V210" s="112" t="s">
        <v>254</v>
      </c>
      <c r="W210" s="36"/>
      <c r="X210" s="36"/>
      <c r="Y210" s="112" t="s">
        <v>254</v>
      </c>
      <c r="Z210" s="112"/>
      <c r="AA210" s="36"/>
      <c r="AB210" s="36"/>
      <c r="AC210" s="112" t="s">
        <v>254</v>
      </c>
      <c r="AD210" s="36"/>
      <c r="AE210" s="36"/>
      <c r="AF210" s="111">
        <v>1289850</v>
      </c>
      <c r="AG210" s="111"/>
      <c r="AH210" s="36"/>
      <c r="AI210" s="36"/>
      <c r="AJ210" s="112">
        <v>0.7</v>
      </c>
      <c r="AK210" s="36"/>
    </row>
    <row r="211" spans="1:37">
      <c r="A211" s="11"/>
      <c r="B211" s="119"/>
      <c r="C211" s="36"/>
      <c r="D211" s="111"/>
      <c r="E211" s="111"/>
      <c r="F211" s="36"/>
      <c r="G211" s="36"/>
      <c r="H211" s="112"/>
      <c r="I211" s="36"/>
      <c r="J211" s="36"/>
      <c r="K211" s="112"/>
      <c r="L211" s="112"/>
      <c r="M211" s="36"/>
      <c r="N211" s="36"/>
      <c r="O211" s="112"/>
      <c r="P211" s="36"/>
      <c r="Q211" s="36"/>
      <c r="R211" s="112"/>
      <c r="S211" s="112"/>
      <c r="T211" s="36"/>
      <c r="U211" s="36"/>
      <c r="V211" s="112"/>
      <c r="W211" s="36"/>
      <c r="X211" s="36"/>
      <c r="Y211" s="112"/>
      <c r="Z211" s="112"/>
      <c r="AA211" s="36"/>
      <c r="AB211" s="36"/>
      <c r="AC211" s="112"/>
      <c r="AD211" s="36"/>
      <c r="AE211" s="36"/>
      <c r="AF211" s="111"/>
      <c r="AG211" s="111"/>
      <c r="AH211" s="36"/>
      <c r="AI211" s="36"/>
      <c r="AJ211" s="112"/>
      <c r="AK211" s="36"/>
    </row>
    <row r="212" spans="1:37">
      <c r="A212" s="11"/>
      <c r="B212" s="126" t="s">
        <v>352</v>
      </c>
      <c r="C212" s="39"/>
      <c r="D212" s="109">
        <v>435932</v>
      </c>
      <c r="E212" s="109"/>
      <c r="F212" s="39"/>
      <c r="G212" s="39"/>
      <c r="H212" s="108">
        <v>1.92</v>
      </c>
      <c r="I212" s="39"/>
      <c r="J212" s="39"/>
      <c r="K212" s="108" t="s">
        <v>254</v>
      </c>
      <c r="L212" s="108"/>
      <c r="M212" s="39"/>
      <c r="N212" s="39"/>
      <c r="O212" s="108" t="s">
        <v>254</v>
      </c>
      <c r="P212" s="39"/>
      <c r="Q212" s="39"/>
      <c r="R212" s="108" t="s">
        <v>254</v>
      </c>
      <c r="S212" s="108"/>
      <c r="T212" s="39"/>
      <c r="U212" s="39"/>
      <c r="V212" s="108" t="s">
        <v>254</v>
      </c>
      <c r="W212" s="39"/>
      <c r="X212" s="39"/>
      <c r="Y212" s="108" t="s">
        <v>254</v>
      </c>
      <c r="Z212" s="108"/>
      <c r="AA212" s="39"/>
      <c r="AB212" s="39"/>
      <c r="AC212" s="108" t="s">
        <v>254</v>
      </c>
      <c r="AD212" s="39"/>
      <c r="AE212" s="39"/>
      <c r="AF212" s="109">
        <v>435932</v>
      </c>
      <c r="AG212" s="109"/>
      <c r="AH212" s="39"/>
      <c r="AI212" s="39"/>
      <c r="AJ212" s="108">
        <v>1.92</v>
      </c>
      <c r="AK212" s="39"/>
    </row>
    <row r="213" spans="1:37">
      <c r="A213" s="11"/>
      <c r="B213" s="126"/>
      <c r="C213" s="39"/>
      <c r="D213" s="109"/>
      <c r="E213" s="109"/>
      <c r="F213" s="39"/>
      <c r="G213" s="39"/>
      <c r="H213" s="108"/>
      <c r="I213" s="39"/>
      <c r="J213" s="39"/>
      <c r="K213" s="108"/>
      <c r="L213" s="108"/>
      <c r="M213" s="39"/>
      <c r="N213" s="39"/>
      <c r="O213" s="108"/>
      <c r="P213" s="39"/>
      <c r="Q213" s="39"/>
      <c r="R213" s="108"/>
      <c r="S213" s="108"/>
      <c r="T213" s="39"/>
      <c r="U213" s="39"/>
      <c r="V213" s="108"/>
      <c r="W213" s="39"/>
      <c r="X213" s="39"/>
      <c r="Y213" s="108"/>
      <c r="Z213" s="108"/>
      <c r="AA213" s="39"/>
      <c r="AB213" s="39"/>
      <c r="AC213" s="108"/>
      <c r="AD213" s="39"/>
      <c r="AE213" s="39"/>
      <c r="AF213" s="109"/>
      <c r="AG213" s="109"/>
      <c r="AH213" s="39"/>
      <c r="AI213" s="39"/>
      <c r="AJ213" s="108"/>
      <c r="AK213" s="39"/>
    </row>
    <row r="214" spans="1:37">
      <c r="A214" s="11"/>
      <c r="B214" s="113" t="s">
        <v>355</v>
      </c>
      <c r="C214" s="36"/>
      <c r="D214" s="111">
        <v>86579</v>
      </c>
      <c r="E214" s="111"/>
      <c r="F214" s="36"/>
      <c r="G214" s="36"/>
      <c r="H214" s="112">
        <v>5.98</v>
      </c>
      <c r="I214" s="36"/>
      <c r="J214" s="36"/>
      <c r="K214" s="111">
        <v>1334</v>
      </c>
      <c r="L214" s="111"/>
      <c r="M214" s="36"/>
      <c r="N214" s="36"/>
      <c r="O214" s="112">
        <v>5.44</v>
      </c>
      <c r="P214" s="36"/>
      <c r="Q214" s="36"/>
      <c r="R214" s="111">
        <v>23498</v>
      </c>
      <c r="S214" s="111"/>
      <c r="T214" s="36"/>
      <c r="U214" s="36"/>
      <c r="V214" s="112">
        <v>5.69</v>
      </c>
      <c r="W214" s="36"/>
      <c r="X214" s="36"/>
      <c r="Y214" s="111">
        <v>43304</v>
      </c>
      <c r="Z214" s="111"/>
      <c r="AA214" s="36"/>
      <c r="AB214" s="36"/>
      <c r="AC214" s="112">
        <v>6.03</v>
      </c>
      <c r="AD214" s="36"/>
      <c r="AE214" s="36"/>
      <c r="AF214" s="111">
        <v>18443</v>
      </c>
      <c r="AG214" s="111"/>
      <c r="AH214" s="36"/>
      <c r="AI214" s="36"/>
      <c r="AJ214" s="112">
        <v>6.26</v>
      </c>
      <c r="AK214" s="36"/>
    </row>
    <row r="215" spans="1:37" ht="15.75" thickBot="1">
      <c r="A215" s="11"/>
      <c r="B215" s="113"/>
      <c r="C215" s="36"/>
      <c r="D215" s="128"/>
      <c r="E215" s="128"/>
      <c r="F215" s="51"/>
      <c r="G215" s="36"/>
      <c r="H215" s="112"/>
      <c r="I215" s="36"/>
      <c r="J215" s="36"/>
      <c r="K215" s="128"/>
      <c r="L215" s="128"/>
      <c r="M215" s="51"/>
      <c r="N215" s="36"/>
      <c r="O215" s="112"/>
      <c r="P215" s="36"/>
      <c r="Q215" s="36"/>
      <c r="R215" s="128"/>
      <c r="S215" s="128"/>
      <c r="T215" s="51"/>
      <c r="U215" s="36"/>
      <c r="V215" s="112"/>
      <c r="W215" s="36"/>
      <c r="X215" s="36"/>
      <c r="Y215" s="128"/>
      <c r="Z215" s="128"/>
      <c r="AA215" s="51"/>
      <c r="AB215" s="36"/>
      <c r="AC215" s="112"/>
      <c r="AD215" s="36"/>
      <c r="AE215" s="36"/>
      <c r="AF215" s="128"/>
      <c r="AG215" s="128"/>
      <c r="AH215" s="51"/>
      <c r="AI215" s="36"/>
      <c r="AJ215" s="112"/>
      <c r="AK215" s="36"/>
    </row>
    <row r="216" spans="1:37">
      <c r="A216" s="11"/>
      <c r="B216" s="107" t="s">
        <v>133</v>
      </c>
      <c r="C216" s="39"/>
      <c r="D216" s="137" t="s">
        <v>241</v>
      </c>
      <c r="E216" s="129">
        <v>10203356</v>
      </c>
      <c r="F216" s="54"/>
      <c r="G216" s="39"/>
      <c r="H216" s="108">
        <v>1.74</v>
      </c>
      <c r="I216" s="39"/>
      <c r="J216" s="39"/>
      <c r="K216" s="137" t="s">
        <v>241</v>
      </c>
      <c r="L216" s="129">
        <v>249458</v>
      </c>
      <c r="M216" s="54"/>
      <c r="N216" s="39"/>
      <c r="O216" s="108">
        <v>1.36</v>
      </c>
      <c r="P216" s="39"/>
      <c r="Q216" s="39"/>
      <c r="R216" s="137" t="s">
        <v>241</v>
      </c>
      <c r="S216" s="129">
        <v>2632356</v>
      </c>
      <c r="T216" s="54"/>
      <c r="U216" s="39"/>
      <c r="V216" s="108">
        <v>1.53</v>
      </c>
      <c r="W216" s="39"/>
      <c r="X216" s="39"/>
      <c r="Y216" s="137" t="s">
        <v>241</v>
      </c>
      <c r="Z216" s="129">
        <v>1836122</v>
      </c>
      <c r="AA216" s="54"/>
      <c r="AB216" s="39"/>
      <c r="AC216" s="108">
        <v>2.1800000000000002</v>
      </c>
      <c r="AD216" s="39"/>
      <c r="AE216" s="39"/>
      <c r="AF216" s="137" t="s">
        <v>241</v>
      </c>
      <c r="AG216" s="129">
        <v>5485420</v>
      </c>
      <c r="AH216" s="54"/>
      <c r="AI216" s="39"/>
      <c r="AJ216" s="108">
        <v>1.7</v>
      </c>
      <c r="AK216" s="39"/>
    </row>
    <row r="217" spans="1:37" ht="15.75" thickBot="1">
      <c r="A217" s="11"/>
      <c r="B217" s="107"/>
      <c r="C217" s="39"/>
      <c r="D217" s="138"/>
      <c r="E217" s="139"/>
      <c r="F217" s="44"/>
      <c r="G217" s="39"/>
      <c r="H217" s="108"/>
      <c r="I217" s="39"/>
      <c r="J217" s="39"/>
      <c r="K217" s="138"/>
      <c r="L217" s="139"/>
      <c r="M217" s="44"/>
      <c r="N217" s="39"/>
      <c r="O217" s="108"/>
      <c r="P217" s="39"/>
      <c r="Q217" s="39"/>
      <c r="R217" s="138"/>
      <c r="S217" s="139"/>
      <c r="T217" s="44"/>
      <c r="U217" s="39"/>
      <c r="V217" s="108"/>
      <c r="W217" s="39"/>
      <c r="X217" s="39"/>
      <c r="Y217" s="138"/>
      <c r="Z217" s="139"/>
      <c r="AA217" s="44"/>
      <c r="AB217" s="39"/>
      <c r="AC217" s="108"/>
      <c r="AD217" s="39"/>
      <c r="AE217" s="39"/>
      <c r="AF217" s="138"/>
      <c r="AG217" s="139"/>
      <c r="AH217" s="44"/>
      <c r="AI217" s="39"/>
      <c r="AJ217" s="108"/>
      <c r="AK217" s="39"/>
    </row>
    <row r="218" spans="1:37" ht="15.75" thickTop="1">
      <c r="A218" s="11" t="s">
        <v>1148</v>
      </c>
      <c r="B218" s="10" t="s">
        <v>5</v>
      </c>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c r="AD218" s="10"/>
      <c r="AE218" s="10"/>
      <c r="AF218" s="10"/>
      <c r="AG218" s="10"/>
      <c r="AH218" s="10"/>
      <c r="AI218" s="10"/>
      <c r="AJ218" s="10"/>
      <c r="AK218" s="10"/>
    </row>
    <row r="219" spans="1:37">
      <c r="A219" s="11"/>
      <c r="B219" s="19" t="s">
        <v>441</v>
      </c>
      <c r="C219" s="19"/>
      <c r="D219" s="19"/>
      <c r="E219" s="19"/>
      <c r="F219" s="19"/>
      <c r="G219" s="19"/>
      <c r="H219" s="19"/>
      <c r="I219" s="19"/>
      <c r="J219" s="19"/>
      <c r="K219" s="19"/>
      <c r="L219" s="19"/>
      <c r="M219" s="19"/>
      <c r="N219" s="19"/>
      <c r="O219" s="19"/>
      <c r="P219" s="19"/>
      <c r="Q219" s="19"/>
      <c r="R219" s="19"/>
      <c r="S219" s="19"/>
      <c r="T219" s="19"/>
      <c r="U219" s="19"/>
      <c r="V219" s="19"/>
      <c r="W219" s="19"/>
      <c r="X219" s="19"/>
      <c r="Y219" s="19"/>
      <c r="Z219" s="19"/>
      <c r="AA219" s="19"/>
      <c r="AB219" s="19"/>
      <c r="AC219" s="19"/>
      <c r="AD219" s="19"/>
      <c r="AE219" s="19"/>
      <c r="AF219" s="19"/>
      <c r="AG219" s="19"/>
      <c r="AH219" s="19"/>
      <c r="AI219" s="19"/>
      <c r="AJ219" s="19"/>
      <c r="AK219" s="19"/>
    </row>
    <row r="220" spans="1:37">
      <c r="A220" s="11"/>
      <c r="B220" s="33"/>
      <c r="C220" s="33"/>
      <c r="D220" s="33"/>
      <c r="E220" s="33"/>
      <c r="F220" s="33"/>
      <c r="G220" s="33"/>
      <c r="H220" s="33"/>
      <c r="I220" s="33"/>
      <c r="J220" s="33"/>
      <c r="K220" s="33"/>
      <c r="L220" s="33"/>
      <c r="M220" s="33"/>
      <c r="N220" s="33"/>
      <c r="O220" s="33"/>
      <c r="P220" s="33"/>
      <c r="Q220" s="33"/>
      <c r="R220" s="33"/>
    </row>
    <row r="221" spans="1:37">
      <c r="A221" s="11"/>
      <c r="B221" s="15"/>
      <c r="C221" s="15"/>
      <c r="D221" s="15"/>
      <c r="E221" s="15"/>
      <c r="F221" s="15"/>
      <c r="G221" s="15"/>
      <c r="H221" s="15"/>
      <c r="I221" s="15"/>
      <c r="J221" s="15"/>
      <c r="K221" s="15"/>
      <c r="L221" s="15"/>
      <c r="M221" s="15"/>
      <c r="N221" s="15"/>
      <c r="O221" s="15"/>
      <c r="P221" s="15"/>
      <c r="Q221" s="15"/>
      <c r="R221" s="15"/>
    </row>
    <row r="222" spans="1:37" ht="15.75" thickBot="1">
      <c r="A222" s="11"/>
      <c r="B222" s="21"/>
      <c r="C222" s="22"/>
      <c r="D222" s="34" t="s">
        <v>237</v>
      </c>
      <c r="E222" s="34"/>
      <c r="F222" s="34"/>
      <c r="G222" s="34"/>
      <c r="H222" s="34"/>
      <c r="I222" s="34"/>
      <c r="J222" s="34"/>
      <c r="K222" s="22"/>
      <c r="L222" s="34" t="s">
        <v>238</v>
      </c>
      <c r="M222" s="34"/>
      <c r="N222" s="34"/>
      <c r="O222" s="34"/>
      <c r="P222" s="34"/>
      <c r="Q222" s="34"/>
      <c r="R222" s="34"/>
    </row>
    <row r="223" spans="1:37" ht="15.75" thickBot="1">
      <c r="A223" s="11"/>
      <c r="B223" s="25" t="s">
        <v>256</v>
      </c>
      <c r="C223" s="22"/>
      <c r="D223" s="35">
        <v>2013</v>
      </c>
      <c r="E223" s="35"/>
      <c r="F223" s="35"/>
      <c r="G223" s="22"/>
      <c r="H223" s="35">
        <v>2012</v>
      </c>
      <c r="I223" s="35"/>
      <c r="J223" s="35"/>
      <c r="K223" s="22"/>
      <c r="L223" s="35">
        <v>2013</v>
      </c>
      <c r="M223" s="35"/>
      <c r="N223" s="35"/>
      <c r="O223" s="22"/>
      <c r="P223" s="35">
        <v>2012</v>
      </c>
      <c r="Q223" s="35"/>
      <c r="R223" s="35"/>
    </row>
    <row r="224" spans="1:37">
      <c r="A224" s="11"/>
      <c r="B224" s="140" t="s">
        <v>442</v>
      </c>
      <c r="C224" s="27"/>
      <c r="D224" s="37"/>
      <c r="E224" s="37"/>
      <c r="F224" s="37"/>
      <c r="G224" s="27"/>
      <c r="H224" s="37"/>
      <c r="I224" s="37"/>
      <c r="J224" s="37"/>
      <c r="K224" s="27"/>
      <c r="L224" s="37"/>
      <c r="M224" s="37"/>
      <c r="N224" s="37"/>
      <c r="O224" s="27"/>
      <c r="P224" s="37"/>
      <c r="Q224" s="37"/>
      <c r="R224" s="37"/>
    </row>
    <row r="225" spans="1:18">
      <c r="A225" s="11"/>
      <c r="B225" s="148" t="s">
        <v>443</v>
      </c>
      <c r="C225" s="39"/>
      <c r="D225" s="40" t="s">
        <v>241</v>
      </c>
      <c r="E225" s="47">
        <v>317</v>
      </c>
      <c r="F225" s="39"/>
      <c r="G225" s="39"/>
      <c r="H225" s="40" t="s">
        <v>241</v>
      </c>
      <c r="I225" s="47">
        <v>20</v>
      </c>
      <c r="J225" s="39"/>
      <c r="K225" s="39"/>
      <c r="L225" s="40" t="s">
        <v>241</v>
      </c>
      <c r="M225" s="42">
        <v>3167</v>
      </c>
      <c r="N225" s="39"/>
      <c r="O225" s="39"/>
      <c r="P225" s="40" t="s">
        <v>241</v>
      </c>
      <c r="Q225" s="42">
        <v>5363</v>
      </c>
      <c r="R225" s="39"/>
    </row>
    <row r="226" spans="1:18">
      <c r="A226" s="11"/>
      <c r="B226" s="148"/>
      <c r="C226" s="39"/>
      <c r="D226" s="40"/>
      <c r="E226" s="47"/>
      <c r="F226" s="39"/>
      <c r="G226" s="39"/>
      <c r="H226" s="40"/>
      <c r="I226" s="47"/>
      <c r="J226" s="39"/>
      <c r="K226" s="39"/>
      <c r="L226" s="40"/>
      <c r="M226" s="42"/>
      <c r="N226" s="39"/>
      <c r="O226" s="39"/>
      <c r="P226" s="40"/>
      <c r="Q226" s="42"/>
      <c r="R226" s="39"/>
    </row>
    <row r="227" spans="1:18">
      <c r="A227" s="11"/>
      <c r="B227" s="149" t="s">
        <v>444</v>
      </c>
      <c r="C227" s="36"/>
      <c r="D227" s="49" t="s">
        <v>254</v>
      </c>
      <c r="E227" s="49"/>
      <c r="F227" s="36"/>
      <c r="G227" s="36"/>
      <c r="H227" s="49">
        <v>255</v>
      </c>
      <c r="I227" s="49"/>
      <c r="J227" s="36"/>
      <c r="K227" s="36"/>
      <c r="L227" s="85">
        <v>4345</v>
      </c>
      <c r="M227" s="85"/>
      <c r="N227" s="36"/>
      <c r="O227" s="36"/>
      <c r="P227" s="85">
        <v>3874</v>
      </c>
      <c r="Q227" s="85"/>
      <c r="R227" s="36"/>
    </row>
    <row r="228" spans="1:18">
      <c r="A228" s="11"/>
      <c r="B228" s="149"/>
      <c r="C228" s="36"/>
      <c r="D228" s="49"/>
      <c r="E228" s="49"/>
      <c r="F228" s="36"/>
      <c r="G228" s="36"/>
      <c r="H228" s="49"/>
      <c r="I228" s="49"/>
      <c r="J228" s="36"/>
      <c r="K228" s="36"/>
      <c r="L228" s="85"/>
      <c r="M228" s="85"/>
      <c r="N228" s="36"/>
      <c r="O228" s="36"/>
      <c r="P228" s="85"/>
      <c r="Q228" s="85"/>
      <c r="R228" s="36"/>
    </row>
    <row r="229" spans="1:18" ht="26.25">
      <c r="A229" s="11"/>
      <c r="B229" s="141" t="s">
        <v>364</v>
      </c>
      <c r="C229" s="22"/>
      <c r="D229" s="39"/>
      <c r="E229" s="39"/>
      <c r="F229" s="39"/>
      <c r="G229" s="22"/>
      <c r="H229" s="39"/>
      <c r="I229" s="39"/>
      <c r="J229" s="39"/>
      <c r="K229" s="22"/>
      <c r="L229" s="39"/>
      <c r="M229" s="39"/>
      <c r="N229" s="39"/>
      <c r="O229" s="22"/>
      <c r="P229" s="39"/>
      <c r="Q229" s="39"/>
      <c r="R229" s="39"/>
    </row>
    <row r="230" spans="1:18">
      <c r="A230" s="11"/>
      <c r="B230" s="150" t="s">
        <v>445</v>
      </c>
      <c r="C230" s="36"/>
      <c r="D230" s="85">
        <v>35826</v>
      </c>
      <c r="E230" s="85"/>
      <c r="F230" s="36"/>
      <c r="G230" s="36"/>
      <c r="H230" s="85">
        <v>28639</v>
      </c>
      <c r="I230" s="85"/>
      <c r="J230" s="36"/>
      <c r="K230" s="36"/>
      <c r="L230" s="85">
        <v>107546</v>
      </c>
      <c r="M230" s="85"/>
      <c r="N230" s="36"/>
      <c r="O230" s="36"/>
      <c r="P230" s="85">
        <v>88037</v>
      </c>
      <c r="Q230" s="85"/>
      <c r="R230" s="36"/>
    </row>
    <row r="231" spans="1:18">
      <c r="A231" s="11"/>
      <c r="B231" s="150"/>
      <c r="C231" s="36"/>
      <c r="D231" s="85"/>
      <c r="E231" s="85"/>
      <c r="F231" s="36"/>
      <c r="G231" s="36"/>
      <c r="H231" s="85"/>
      <c r="I231" s="85"/>
      <c r="J231" s="36"/>
      <c r="K231" s="36"/>
      <c r="L231" s="85"/>
      <c r="M231" s="85"/>
      <c r="N231" s="36"/>
      <c r="O231" s="36"/>
      <c r="P231" s="85"/>
      <c r="Q231" s="85"/>
      <c r="R231" s="36"/>
    </row>
    <row r="232" spans="1:18">
      <c r="A232" s="11"/>
      <c r="B232" s="151" t="s">
        <v>446</v>
      </c>
      <c r="C232" s="39"/>
      <c r="D232" s="42">
        <v>5180</v>
      </c>
      <c r="E232" s="42"/>
      <c r="F232" s="39"/>
      <c r="G232" s="39"/>
      <c r="H232" s="42">
        <v>2515</v>
      </c>
      <c r="I232" s="42"/>
      <c r="J232" s="39"/>
      <c r="K232" s="39"/>
      <c r="L232" s="42">
        <v>8020</v>
      </c>
      <c r="M232" s="42"/>
      <c r="N232" s="39"/>
      <c r="O232" s="39"/>
      <c r="P232" s="42">
        <v>5848</v>
      </c>
      <c r="Q232" s="42"/>
      <c r="R232" s="39"/>
    </row>
    <row r="233" spans="1:18">
      <c r="A233" s="11"/>
      <c r="B233" s="151"/>
      <c r="C233" s="39"/>
      <c r="D233" s="42"/>
      <c r="E233" s="42"/>
      <c r="F233" s="39"/>
      <c r="G233" s="39"/>
      <c r="H233" s="42"/>
      <c r="I233" s="42"/>
      <c r="J233" s="39"/>
      <c r="K233" s="39"/>
      <c r="L233" s="42"/>
      <c r="M233" s="42"/>
      <c r="N233" s="39"/>
      <c r="O233" s="39"/>
      <c r="P233" s="42"/>
      <c r="Q233" s="42"/>
      <c r="R233" s="39"/>
    </row>
    <row r="234" spans="1:18">
      <c r="A234" s="11"/>
      <c r="B234" s="150" t="s">
        <v>373</v>
      </c>
      <c r="C234" s="36"/>
      <c r="D234" s="49" t="s">
        <v>254</v>
      </c>
      <c r="E234" s="49"/>
      <c r="F234" s="36"/>
      <c r="G234" s="36"/>
      <c r="H234" s="49" t="s">
        <v>254</v>
      </c>
      <c r="I234" s="49"/>
      <c r="J234" s="36"/>
      <c r="K234" s="36"/>
      <c r="L234" s="49" t="s">
        <v>254</v>
      </c>
      <c r="M234" s="49"/>
      <c r="N234" s="36"/>
      <c r="O234" s="36"/>
      <c r="P234" s="49">
        <v>21</v>
      </c>
      <c r="Q234" s="49"/>
      <c r="R234" s="36"/>
    </row>
    <row r="235" spans="1:18">
      <c r="A235" s="11"/>
      <c r="B235" s="150"/>
      <c r="C235" s="36"/>
      <c r="D235" s="49"/>
      <c r="E235" s="49"/>
      <c r="F235" s="36"/>
      <c r="G235" s="36"/>
      <c r="H235" s="49"/>
      <c r="I235" s="49"/>
      <c r="J235" s="36"/>
      <c r="K235" s="36"/>
      <c r="L235" s="49"/>
      <c r="M235" s="49"/>
      <c r="N235" s="36"/>
      <c r="O235" s="36"/>
      <c r="P235" s="49"/>
      <c r="Q235" s="49"/>
      <c r="R235" s="36"/>
    </row>
    <row r="236" spans="1:18">
      <c r="A236" s="11"/>
      <c r="B236" s="148" t="s">
        <v>447</v>
      </c>
      <c r="C236" s="39"/>
      <c r="D236" s="42">
        <v>143840</v>
      </c>
      <c r="E236" s="42"/>
      <c r="F236" s="39"/>
      <c r="G236" s="39"/>
      <c r="H236" s="47" t="s">
        <v>254</v>
      </c>
      <c r="I236" s="47"/>
      <c r="J236" s="39"/>
      <c r="K236" s="39"/>
      <c r="L236" s="42">
        <v>143840</v>
      </c>
      <c r="M236" s="42"/>
      <c r="N236" s="39"/>
      <c r="O236" s="39"/>
      <c r="P236" s="47" t="s">
        <v>254</v>
      </c>
      <c r="Q236" s="47"/>
      <c r="R236" s="39"/>
    </row>
    <row r="237" spans="1:18">
      <c r="A237" s="11"/>
      <c r="B237" s="148"/>
      <c r="C237" s="39"/>
      <c r="D237" s="42"/>
      <c r="E237" s="42"/>
      <c r="F237" s="39"/>
      <c r="G237" s="39"/>
      <c r="H237" s="47"/>
      <c r="I237" s="47"/>
      <c r="J237" s="39"/>
      <c r="K237" s="39"/>
      <c r="L237" s="42"/>
      <c r="M237" s="42"/>
      <c r="N237" s="39"/>
      <c r="O237" s="39"/>
      <c r="P237" s="47"/>
      <c r="Q237" s="47"/>
      <c r="R237" s="39"/>
    </row>
    <row r="238" spans="1:18" ht="26.25">
      <c r="A238" s="11"/>
      <c r="B238" s="142" t="s">
        <v>368</v>
      </c>
      <c r="C238" s="27"/>
      <c r="D238" s="36"/>
      <c r="E238" s="36"/>
      <c r="F238" s="36"/>
      <c r="G238" s="27"/>
      <c r="H238" s="36"/>
      <c r="I238" s="36"/>
      <c r="J238" s="36"/>
      <c r="K238" s="27"/>
      <c r="L238" s="36"/>
      <c r="M238" s="36"/>
      <c r="N238" s="36"/>
      <c r="O238" s="27"/>
      <c r="P238" s="36"/>
      <c r="Q238" s="36"/>
      <c r="R238" s="36"/>
    </row>
    <row r="239" spans="1:18">
      <c r="A239" s="11"/>
      <c r="B239" s="151" t="s">
        <v>373</v>
      </c>
      <c r="C239" s="39"/>
      <c r="D239" s="42">
        <v>6569</v>
      </c>
      <c r="E239" s="42"/>
      <c r="F239" s="39"/>
      <c r="G239" s="39"/>
      <c r="H239" s="42">
        <v>5571</v>
      </c>
      <c r="I239" s="42"/>
      <c r="J239" s="39"/>
      <c r="K239" s="39"/>
      <c r="L239" s="42">
        <v>14038</v>
      </c>
      <c r="M239" s="42"/>
      <c r="N239" s="39"/>
      <c r="O239" s="39"/>
      <c r="P239" s="42">
        <v>12382</v>
      </c>
      <c r="Q239" s="42"/>
      <c r="R239" s="39"/>
    </row>
    <row r="240" spans="1:18">
      <c r="A240" s="11"/>
      <c r="B240" s="151"/>
      <c r="C240" s="39"/>
      <c r="D240" s="42"/>
      <c r="E240" s="42"/>
      <c r="F240" s="39"/>
      <c r="G240" s="39"/>
      <c r="H240" s="42"/>
      <c r="I240" s="42"/>
      <c r="J240" s="39"/>
      <c r="K240" s="39"/>
      <c r="L240" s="42"/>
      <c r="M240" s="42"/>
      <c r="N240" s="39"/>
      <c r="O240" s="39"/>
      <c r="P240" s="42"/>
      <c r="Q240" s="42"/>
      <c r="R240" s="39"/>
    </row>
    <row r="241" spans="1:18" ht="26.25">
      <c r="A241" s="11"/>
      <c r="B241" s="142" t="s">
        <v>371</v>
      </c>
      <c r="C241" s="27"/>
      <c r="D241" s="36"/>
      <c r="E241" s="36"/>
      <c r="F241" s="36"/>
      <c r="G241" s="27"/>
      <c r="H241" s="36"/>
      <c r="I241" s="36"/>
      <c r="J241" s="36"/>
      <c r="K241" s="27"/>
      <c r="L241" s="36"/>
      <c r="M241" s="36"/>
      <c r="N241" s="36"/>
      <c r="O241" s="27"/>
      <c r="P241" s="36"/>
      <c r="Q241" s="36"/>
      <c r="R241" s="36"/>
    </row>
    <row r="242" spans="1:18">
      <c r="A242" s="11"/>
      <c r="B242" s="151" t="s">
        <v>445</v>
      </c>
      <c r="C242" s="39"/>
      <c r="D242" s="42">
        <v>5016</v>
      </c>
      <c r="E242" s="42"/>
      <c r="F242" s="39"/>
      <c r="G242" s="39"/>
      <c r="H242" s="47">
        <v>694</v>
      </c>
      <c r="I242" s="47"/>
      <c r="J242" s="39"/>
      <c r="K242" s="39"/>
      <c r="L242" s="42">
        <v>6806</v>
      </c>
      <c r="M242" s="42"/>
      <c r="N242" s="39"/>
      <c r="O242" s="39"/>
      <c r="P242" s="42">
        <v>1639</v>
      </c>
      <c r="Q242" s="42"/>
      <c r="R242" s="39"/>
    </row>
    <row r="243" spans="1:18">
      <c r="A243" s="11"/>
      <c r="B243" s="151"/>
      <c r="C243" s="39"/>
      <c r="D243" s="42"/>
      <c r="E243" s="42"/>
      <c r="F243" s="39"/>
      <c r="G243" s="39"/>
      <c r="H243" s="47"/>
      <c r="I243" s="47"/>
      <c r="J243" s="39"/>
      <c r="K243" s="39"/>
      <c r="L243" s="42"/>
      <c r="M243" s="42"/>
      <c r="N243" s="39"/>
      <c r="O243" s="39"/>
      <c r="P243" s="42"/>
      <c r="Q243" s="42"/>
      <c r="R243" s="39"/>
    </row>
    <row r="244" spans="1:18">
      <c r="A244" s="11"/>
      <c r="B244" s="150" t="s">
        <v>373</v>
      </c>
      <c r="C244" s="36"/>
      <c r="D244" s="49">
        <v>34</v>
      </c>
      <c r="E244" s="49"/>
      <c r="F244" s="36"/>
      <c r="G244" s="36"/>
      <c r="H244" s="85">
        <v>1406</v>
      </c>
      <c r="I244" s="85"/>
      <c r="J244" s="36"/>
      <c r="K244" s="36"/>
      <c r="L244" s="49">
        <v>370</v>
      </c>
      <c r="M244" s="49"/>
      <c r="N244" s="36"/>
      <c r="O244" s="36"/>
      <c r="P244" s="85">
        <v>1712</v>
      </c>
      <c r="Q244" s="85"/>
      <c r="R244" s="36"/>
    </row>
    <row r="245" spans="1:18" ht="15.75" thickBot="1">
      <c r="A245" s="11"/>
      <c r="B245" s="150"/>
      <c r="C245" s="36"/>
      <c r="D245" s="50"/>
      <c r="E245" s="50"/>
      <c r="F245" s="51"/>
      <c r="G245" s="36"/>
      <c r="H245" s="96"/>
      <c r="I245" s="96"/>
      <c r="J245" s="51"/>
      <c r="K245" s="36"/>
      <c r="L245" s="50"/>
      <c r="M245" s="50"/>
      <c r="N245" s="51"/>
      <c r="O245" s="36"/>
      <c r="P245" s="96"/>
      <c r="Q245" s="96"/>
      <c r="R245" s="51"/>
    </row>
    <row r="246" spans="1:18">
      <c r="A246" s="11"/>
      <c r="B246" s="152" t="s">
        <v>448</v>
      </c>
      <c r="C246" s="39"/>
      <c r="D246" s="53">
        <v>196782</v>
      </c>
      <c r="E246" s="53"/>
      <c r="F246" s="54"/>
      <c r="G246" s="39"/>
      <c r="H246" s="53">
        <v>39100</v>
      </c>
      <c r="I246" s="53"/>
      <c r="J246" s="54"/>
      <c r="K246" s="39"/>
      <c r="L246" s="53">
        <v>288132</v>
      </c>
      <c r="M246" s="53"/>
      <c r="N246" s="54"/>
      <c r="O246" s="39"/>
      <c r="P246" s="53">
        <v>118876</v>
      </c>
      <c r="Q246" s="53"/>
      <c r="R246" s="54"/>
    </row>
    <row r="247" spans="1:18" ht="15.75" thickBot="1">
      <c r="A247" s="11"/>
      <c r="B247" s="152"/>
      <c r="C247" s="39"/>
      <c r="D247" s="81"/>
      <c r="E247" s="81"/>
      <c r="F247" s="68"/>
      <c r="G247" s="39"/>
      <c r="H247" s="81"/>
      <c r="I247" s="81"/>
      <c r="J247" s="68"/>
      <c r="K247" s="39"/>
      <c r="L247" s="81"/>
      <c r="M247" s="81"/>
      <c r="N247" s="68"/>
      <c r="O247" s="39"/>
      <c r="P247" s="81"/>
      <c r="Q247" s="81"/>
      <c r="R247" s="68"/>
    </row>
    <row r="248" spans="1:18">
      <c r="A248" s="11"/>
      <c r="B248" s="140" t="s">
        <v>449</v>
      </c>
      <c r="C248" s="27"/>
      <c r="D248" s="37"/>
      <c r="E248" s="37"/>
      <c r="F248" s="37"/>
      <c r="G248" s="27"/>
      <c r="H248" s="37"/>
      <c r="I248" s="37"/>
      <c r="J248" s="37"/>
      <c r="K248" s="27"/>
      <c r="L248" s="37"/>
      <c r="M248" s="37"/>
      <c r="N248" s="37"/>
      <c r="O248" s="27"/>
      <c r="P248" s="37"/>
      <c r="Q248" s="37"/>
      <c r="R248" s="37"/>
    </row>
    <row r="249" spans="1:18" ht="26.25">
      <c r="A249" s="11"/>
      <c r="B249" s="141" t="s">
        <v>443</v>
      </c>
      <c r="C249" s="22"/>
      <c r="D249" s="47" t="s">
        <v>450</v>
      </c>
      <c r="E249" s="47"/>
      <c r="F249" s="28" t="s">
        <v>259</v>
      </c>
      <c r="G249" s="22"/>
      <c r="H249" s="47" t="s">
        <v>451</v>
      </c>
      <c r="I249" s="47"/>
      <c r="J249" s="28" t="s">
        <v>259</v>
      </c>
      <c r="K249" s="22"/>
      <c r="L249" s="47" t="s">
        <v>452</v>
      </c>
      <c r="M249" s="47"/>
      <c r="N249" s="28" t="s">
        <v>259</v>
      </c>
      <c r="O249" s="22"/>
      <c r="P249" s="47" t="s">
        <v>453</v>
      </c>
      <c r="Q249" s="47"/>
      <c r="R249" s="28" t="s">
        <v>259</v>
      </c>
    </row>
    <row r="250" spans="1:18">
      <c r="A250" s="11"/>
      <c r="B250" s="149" t="s">
        <v>444</v>
      </c>
      <c r="C250" s="36"/>
      <c r="D250" s="49" t="s">
        <v>254</v>
      </c>
      <c r="E250" s="49"/>
      <c r="F250" s="36"/>
      <c r="G250" s="36"/>
      <c r="H250" s="49" t="s">
        <v>454</v>
      </c>
      <c r="I250" s="49"/>
      <c r="J250" s="57" t="s">
        <v>259</v>
      </c>
      <c r="K250" s="36"/>
      <c r="L250" s="49" t="s">
        <v>455</v>
      </c>
      <c r="M250" s="49"/>
      <c r="N250" s="57" t="s">
        <v>259</v>
      </c>
      <c r="O250" s="36"/>
      <c r="P250" s="49" t="s">
        <v>456</v>
      </c>
      <c r="Q250" s="49"/>
      <c r="R250" s="57" t="s">
        <v>259</v>
      </c>
    </row>
    <row r="251" spans="1:18">
      <c r="A251" s="11"/>
      <c r="B251" s="149"/>
      <c r="C251" s="36"/>
      <c r="D251" s="49"/>
      <c r="E251" s="49"/>
      <c r="F251" s="36"/>
      <c r="G251" s="36"/>
      <c r="H251" s="49"/>
      <c r="I251" s="49"/>
      <c r="J251" s="57"/>
      <c r="K251" s="36"/>
      <c r="L251" s="49"/>
      <c r="M251" s="49"/>
      <c r="N251" s="57"/>
      <c r="O251" s="36"/>
      <c r="P251" s="49"/>
      <c r="Q251" s="49"/>
      <c r="R251" s="57"/>
    </row>
    <row r="252" spans="1:18" ht="26.25">
      <c r="A252" s="11"/>
      <c r="B252" s="141" t="s">
        <v>364</v>
      </c>
      <c r="C252" s="22"/>
      <c r="D252" s="39"/>
      <c r="E252" s="39"/>
      <c r="F252" s="39"/>
      <c r="G252" s="22"/>
      <c r="H252" s="39"/>
      <c r="I252" s="39"/>
      <c r="J252" s="39"/>
      <c r="K252" s="22"/>
      <c r="L252" s="39"/>
      <c r="M252" s="39"/>
      <c r="N252" s="39"/>
      <c r="O252" s="22"/>
      <c r="P252" s="39"/>
      <c r="Q252" s="39"/>
      <c r="R252" s="39"/>
    </row>
    <row r="253" spans="1:18" ht="26.25">
      <c r="A253" s="11"/>
      <c r="B253" s="143" t="s">
        <v>445</v>
      </c>
      <c r="C253" s="27"/>
      <c r="D253" s="49" t="s">
        <v>457</v>
      </c>
      <c r="E253" s="49"/>
      <c r="F253" s="32" t="s">
        <v>259</v>
      </c>
      <c r="G253" s="27"/>
      <c r="H253" s="49" t="s">
        <v>458</v>
      </c>
      <c r="I253" s="49"/>
      <c r="J253" s="32" t="s">
        <v>259</v>
      </c>
      <c r="K253" s="27"/>
      <c r="L253" s="49" t="s">
        <v>459</v>
      </c>
      <c r="M253" s="49"/>
      <c r="N253" s="32" t="s">
        <v>259</v>
      </c>
      <c r="O253" s="27"/>
      <c r="P253" s="49" t="s">
        <v>460</v>
      </c>
      <c r="Q253" s="49"/>
      <c r="R253" s="32" t="s">
        <v>259</v>
      </c>
    </row>
    <row r="254" spans="1:18">
      <c r="A254" s="11"/>
      <c r="B254" s="144" t="s">
        <v>446</v>
      </c>
      <c r="C254" s="22"/>
      <c r="D254" s="47" t="s">
        <v>461</v>
      </c>
      <c r="E254" s="47"/>
      <c r="F254" s="28" t="s">
        <v>259</v>
      </c>
      <c r="G254" s="22"/>
      <c r="H254" s="47" t="s">
        <v>462</v>
      </c>
      <c r="I254" s="47"/>
      <c r="J254" s="28" t="s">
        <v>259</v>
      </c>
      <c r="K254" s="22"/>
      <c r="L254" s="47" t="s">
        <v>463</v>
      </c>
      <c r="M254" s="47"/>
      <c r="N254" s="28" t="s">
        <v>259</v>
      </c>
      <c r="O254" s="22"/>
      <c r="P254" s="47" t="s">
        <v>464</v>
      </c>
      <c r="Q254" s="47"/>
      <c r="R254" s="28" t="s">
        <v>259</v>
      </c>
    </row>
    <row r="255" spans="1:18">
      <c r="A255" s="11"/>
      <c r="B255" s="149" t="s">
        <v>465</v>
      </c>
      <c r="C255" s="36"/>
      <c r="D255" s="49" t="s">
        <v>466</v>
      </c>
      <c r="E255" s="49"/>
      <c r="F255" s="57" t="s">
        <v>259</v>
      </c>
      <c r="G255" s="36"/>
      <c r="H255" s="49" t="s">
        <v>254</v>
      </c>
      <c r="I255" s="49"/>
      <c r="J255" s="36"/>
      <c r="K255" s="36"/>
      <c r="L255" s="49" t="s">
        <v>466</v>
      </c>
      <c r="M255" s="49"/>
      <c r="N255" s="57" t="s">
        <v>259</v>
      </c>
      <c r="O255" s="36"/>
      <c r="P255" s="49" t="s">
        <v>254</v>
      </c>
      <c r="Q255" s="49"/>
      <c r="R255" s="36"/>
    </row>
    <row r="256" spans="1:18">
      <c r="A256" s="11"/>
      <c r="B256" s="149"/>
      <c r="C256" s="36"/>
      <c r="D256" s="49"/>
      <c r="E256" s="49"/>
      <c r="F256" s="57"/>
      <c r="G256" s="36"/>
      <c r="H256" s="49"/>
      <c r="I256" s="49"/>
      <c r="J256" s="36"/>
      <c r="K256" s="36"/>
      <c r="L256" s="49"/>
      <c r="M256" s="49"/>
      <c r="N256" s="57"/>
      <c r="O256" s="36"/>
      <c r="P256" s="49"/>
      <c r="Q256" s="49"/>
      <c r="R256" s="36"/>
    </row>
    <row r="257" spans="1:37" ht="26.25">
      <c r="A257" s="11"/>
      <c r="B257" s="141" t="s">
        <v>368</v>
      </c>
      <c r="C257" s="22"/>
      <c r="D257" s="39"/>
      <c r="E257" s="39"/>
      <c r="F257" s="39"/>
      <c r="G257" s="22"/>
      <c r="H257" s="39"/>
      <c r="I257" s="39"/>
      <c r="J257" s="39"/>
      <c r="K257" s="22"/>
      <c r="L257" s="39"/>
      <c r="M257" s="39"/>
      <c r="N257" s="39"/>
      <c r="O257" s="22"/>
      <c r="P257" s="39"/>
      <c r="Q257" s="39"/>
      <c r="R257" s="39"/>
    </row>
    <row r="258" spans="1:37">
      <c r="A258" s="11"/>
      <c r="B258" s="143" t="s">
        <v>373</v>
      </c>
      <c r="C258" s="27"/>
      <c r="D258" s="49" t="s">
        <v>467</v>
      </c>
      <c r="E258" s="49"/>
      <c r="F258" s="32" t="s">
        <v>259</v>
      </c>
      <c r="G258" s="27"/>
      <c r="H258" s="49" t="s">
        <v>468</v>
      </c>
      <c r="I258" s="49"/>
      <c r="J258" s="32" t="s">
        <v>259</v>
      </c>
      <c r="K258" s="27"/>
      <c r="L258" s="49" t="s">
        <v>469</v>
      </c>
      <c r="M258" s="49"/>
      <c r="N258" s="32" t="s">
        <v>259</v>
      </c>
      <c r="O258" s="27"/>
      <c r="P258" s="49" t="s">
        <v>470</v>
      </c>
      <c r="Q258" s="49"/>
      <c r="R258" s="32" t="s">
        <v>259</v>
      </c>
    </row>
    <row r="259" spans="1:37" ht="26.25">
      <c r="A259" s="11"/>
      <c r="B259" s="141" t="s">
        <v>371</v>
      </c>
      <c r="C259" s="22"/>
      <c r="D259" s="39"/>
      <c r="E259" s="39"/>
      <c r="F259" s="39"/>
      <c r="G259" s="22"/>
      <c r="H259" s="39"/>
      <c r="I259" s="39"/>
      <c r="J259" s="39"/>
      <c r="K259" s="22"/>
      <c r="L259" s="39"/>
      <c r="M259" s="39"/>
      <c r="N259" s="39"/>
      <c r="O259" s="22"/>
      <c r="P259" s="39"/>
      <c r="Q259" s="39"/>
      <c r="R259" s="39"/>
    </row>
    <row r="260" spans="1:37" ht="26.25">
      <c r="A260" s="11"/>
      <c r="B260" s="143" t="s">
        <v>445</v>
      </c>
      <c r="C260" s="27"/>
      <c r="D260" s="49" t="s">
        <v>471</v>
      </c>
      <c r="E260" s="49"/>
      <c r="F260" s="32" t="s">
        <v>259</v>
      </c>
      <c r="G260" s="27"/>
      <c r="H260" s="49" t="s">
        <v>472</v>
      </c>
      <c r="I260" s="49"/>
      <c r="J260" s="32" t="s">
        <v>259</v>
      </c>
      <c r="K260" s="27"/>
      <c r="L260" s="49" t="s">
        <v>473</v>
      </c>
      <c r="M260" s="49"/>
      <c r="N260" s="32" t="s">
        <v>259</v>
      </c>
      <c r="O260" s="27"/>
      <c r="P260" s="49" t="s">
        <v>474</v>
      </c>
      <c r="Q260" s="49"/>
      <c r="R260" s="32" t="s">
        <v>259</v>
      </c>
    </row>
    <row r="261" spans="1:37" ht="15.75" thickBot="1">
      <c r="A261" s="11"/>
      <c r="B261" s="144" t="s">
        <v>373</v>
      </c>
      <c r="C261" s="22"/>
      <c r="D261" s="67" t="s">
        <v>475</v>
      </c>
      <c r="E261" s="67"/>
      <c r="F261" s="146" t="s">
        <v>259</v>
      </c>
      <c r="G261" s="22"/>
      <c r="H261" s="67" t="s">
        <v>476</v>
      </c>
      <c r="I261" s="67"/>
      <c r="J261" s="146" t="s">
        <v>259</v>
      </c>
      <c r="K261" s="22"/>
      <c r="L261" s="67" t="s">
        <v>477</v>
      </c>
      <c r="M261" s="67"/>
      <c r="N261" s="146" t="s">
        <v>259</v>
      </c>
      <c r="O261" s="22"/>
      <c r="P261" s="67" t="s">
        <v>478</v>
      </c>
      <c r="Q261" s="67"/>
      <c r="R261" s="146" t="s">
        <v>259</v>
      </c>
    </row>
    <row r="262" spans="1:37" ht="15.75" thickBot="1">
      <c r="A262" s="11"/>
      <c r="B262" s="140" t="s">
        <v>479</v>
      </c>
      <c r="C262" s="27"/>
      <c r="D262" s="153" t="s">
        <v>480</v>
      </c>
      <c r="E262" s="153"/>
      <c r="F262" s="147" t="s">
        <v>259</v>
      </c>
      <c r="G262" s="27"/>
      <c r="H262" s="153" t="s">
        <v>481</v>
      </c>
      <c r="I262" s="153"/>
      <c r="J262" s="147" t="s">
        <v>259</v>
      </c>
      <c r="K262" s="27"/>
      <c r="L262" s="153" t="s">
        <v>482</v>
      </c>
      <c r="M262" s="153"/>
      <c r="N262" s="147" t="s">
        <v>259</v>
      </c>
      <c r="O262" s="27"/>
      <c r="P262" s="153" t="s">
        <v>483</v>
      </c>
      <c r="Q262" s="153"/>
      <c r="R262" s="147" t="s">
        <v>259</v>
      </c>
    </row>
    <row r="263" spans="1:37">
      <c r="A263" s="11"/>
      <c r="B263" s="152" t="s">
        <v>90</v>
      </c>
      <c r="C263" s="39"/>
      <c r="D263" s="97" t="s">
        <v>241</v>
      </c>
      <c r="E263" s="53">
        <v>187862</v>
      </c>
      <c r="F263" s="54"/>
      <c r="G263" s="39"/>
      <c r="H263" s="97" t="s">
        <v>241</v>
      </c>
      <c r="I263" s="53">
        <v>20228</v>
      </c>
      <c r="J263" s="54"/>
      <c r="K263" s="39"/>
      <c r="L263" s="97" t="s">
        <v>241</v>
      </c>
      <c r="M263" s="53">
        <v>255861</v>
      </c>
      <c r="N263" s="54"/>
      <c r="O263" s="39"/>
      <c r="P263" s="97" t="s">
        <v>241</v>
      </c>
      <c r="Q263" s="53">
        <v>53876</v>
      </c>
      <c r="R263" s="54"/>
    </row>
    <row r="264" spans="1:37" ht="15.75" thickBot="1">
      <c r="A264" s="11"/>
      <c r="B264" s="152"/>
      <c r="C264" s="39"/>
      <c r="D264" s="41"/>
      <c r="E264" s="43"/>
      <c r="F264" s="44"/>
      <c r="G264" s="39"/>
      <c r="H264" s="41"/>
      <c r="I264" s="43"/>
      <c r="J264" s="44"/>
      <c r="K264" s="39"/>
      <c r="L264" s="41"/>
      <c r="M264" s="43"/>
      <c r="N264" s="44"/>
      <c r="O264" s="39"/>
      <c r="P264" s="41"/>
      <c r="Q264" s="43"/>
      <c r="R264" s="44"/>
    </row>
    <row r="265" spans="1:37" ht="15.75" thickTop="1">
      <c r="A265" s="11"/>
      <c r="B265" s="154" t="s">
        <v>484</v>
      </c>
      <c r="C265" s="36"/>
      <c r="D265" s="58" t="s">
        <v>241</v>
      </c>
      <c r="E265" s="92">
        <v>151360</v>
      </c>
      <c r="F265" s="45"/>
      <c r="G265" s="36"/>
      <c r="H265" s="58" t="s">
        <v>241</v>
      </c>
      <c r="I265" s="92">
        <v>12776</v>
      </c>
      <c r="J265" s="45"/>
      <c r="K265" s="36"/>
      <c r="L265" s="58" t="s">
        <v>241</v>
      </c>
      <c r="M265" s="92">
        <v>204723</v>
      </c>
      <c r="N265" s="45"/>
      <c r="O265" s="36"/>
      <c r="P265" s="58" t="s">
        <v>241</v>
      </c>
      <c r="Q265" s="92">
        <v>34616</v>
      </c>
      <c r="R265" s="45"/>
    </row>
    <row r="266" spans="1:37" ht="15.75" thickBot="1">
      <c r="A266" s="11"/>
      <c r="B266" s="154"/>
      <c r="C266" s="36"/>
      <c r="D266" s="59"/>
      <c r="E266" s="70"/>
      <c r="F266" s="62"/>
      <c r="G266" s="36"/>
      <c r="H266" s="59"/>
      <c r="I266" s="70"/>
      <c r="J266" s="62"/>
      <c r="K266" s="36"/>
      <c r="L266" s="59"/>
      <c r="M266" s="70"/>
      <c r="N266" s="62"/>
      <c r="O266" s="36"/>
      <c r="P266" s="59"/>
      <c r="Q266" s="70"/>
      <c r="R266" s="62"/>
    </row>
    <row r="267" spans="1:37" ht="15.75" thickTop="1">
      <c r="A267" s="11"/>
      <c r="B267" s="15"/>
    </row>
    <row r="268" spans="1:37" ht="15.75" thickBot="1">
      <c r="A268" s="11"/>
      <c r="B268" s="15"/>
    </row>
    <row r="269" spans="1:37">
      <c r="A269" s="11"/>
      <c r="B269" s="31"/>
    </row>
    <row r="270" spans="1:37">
      <c r="A270" s="11"/>
      <c r="B270" s="155"/>
      <c r="C270" s="155"/>
      <c r="D270" s="155"/>
      <c r="E270" s="155"/>
      <c r="F270" s="155"/>
      <c r="G270" s="155"/>
      <c r="H270" s="155"/>
      <c r="I270" s="155"/>
      <c r="J270" s="155"/>
      <c r="K270" s="155"/>
      <c r="L270" s="155"/>
      <c r="M270" s="155"/>
      <c r="N270" s="155"/>
      <c r="O270" s="155"/>
      <c r="P270" s="155"/>
      <c r="Q270" s="155"/>
      <c r="R270" s="155"/>
      <c r="S270" s="155"/>
      <c r="T270" s="155"/>
      <c r="U270" s="155"/>
      <c r="V270" s="155"/>
      <c r="W270" s="155"/>
      <c r="X270" s="155"/>
      <c r="Y270" s="155"/>
      <c r="Z270" s="155"/>
      <c r="AA270" s="155"/>
      <c r="AB270" s="155"/>
      <c r="AC270" s="155"/>
      <c r="AD270" s="155"/>
      <c r="AE270" s="155"/>
      <c r="AF270" s="155"/>
      <c r="AG270" s="155"/>
      <c r="AH270" s="155"/>
      <c r="AI270" s="155"/>
      <c r="AJ270" s="155"/>
      <c r="AK270" s="155"/>
    </row>
    <row r="271" spans="1:37">
      <c r="A271" s="11"/>
      <c r="B271" s="15"/>
      <c r="C271" s="15"/>
    </row>
    <row r="272" spans="1:37" ht="114.75">
      <c r="A272" s="11"/>
      <c r="B272" s="98">
        <v>-1</v>
      </c>
      <c r="C272" s="17" t="s">
        <v>485</v>
      </c>
    </row>
    <row r="273" spans="1:3">
      <c r="A273" s="11"/>
      <c r="B273" s="15"/>
      <c r="C273" s="15"/>
    </row>
    <row r="274" spans="1:3" ht="63.75">
      <c r="A274" s="11"/>
      <c r="B274" s="98">
        <v>-2</v>
      </c>
      <c r="C274" s="17" t="s">
        <v>486</v>
      </c>
    </row>
  </sheetData>
  <mergeCells count="1710">
    <mergeCell ref="A218:A274"/>
    <mergeCell ref="B218:AK218"/>
    <mergeCell ref="B219:AK219"/>
    <mergeCell ref="B270:AK270"/>
    <mergeCell ref="A141:A191"/>
    <mergeCell ref="B141:AK141"/>
    <mergeCell ref="B142:AK142"/>
    <mergeCell ref="B167:AK167"/>
    <mergeCell ref="B170:AK170"/>
    <mergeCell ref="A192:A217"/>
    <mergeCell ref="B192:AK192"/>
    <mergeCell ref="B193:AK193"/>
    <mergeCell ref="A1:A2"/>
    <mergeCell ref="B1:AK1"/>
    <mergeCell ref="B2:AK2"/>
    <mergeCell ref="B3:AK3"/>
    <mergeCell ref="A4:A140"/>
    <mergeCell ref="B4:AK4"/>
    <mergeCell ref="B5:AK5"/>
    <mergeCell ref="B56:AK56"/>
    <mergeCell ref="B88:AK88"/>
    <mergeCell ref="B110:AK110"/>
    <mergeCell ref="M265:M266"/>
    <mergeCell ref="N265:N266"/>
    <mergeCell ref="O265:O266"/>
    <mergeCell ref="P265:P266"/>
    <mergeCell ref="Q265:Q266"/>
    <mergeCell ref="R265:R266"/>
    <mergeCell ref="G265:G266"/>
    <mergeCell ref="H265:H266"/>
    <mergeCell ref="I265:I266"/>
    <mergeCell ref="J265:J266"/>
    <mergeCell ref="K265:K266"/>
    <mergeCell ref="L265:L266"/>
    <mergeCell ref="N263:N264"/>
    <mergeCell ref="O263:O264"/>
    <mergeCell ref="P263:P264"/>
    <mergeCell ref="Q263:Q264"/>
    <mergeCell ref="R263:R264"/>
    <mergeCell ref="B265:B266"/>
    <mergeCell ref="C265:C266"/>
    <mergeCell ref="D265:D266"/>
    <mergeCell ref="E265:E266"/>
    <mergeCell ref="F265:F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D261:E261"/>
    <mergeCell ref="H261:I261"/>
    <mergeCell ref="L261:M261"/>
    <mergeCell ref="P261:Q261"/>
    <mergeCell ref="D262:E262"/>
    <mergeCell ref="H262:I262"/>
    <mergeCell ref="L262:M262"/>
    <mergeCell ref="P262:Q262"/>
    <mergeCell ref="D259:F259"/>
    <mergeCell ref="H259:J259"/>
    <mergeCell ref="L259:N259"/>
    <mergeCell ref="P259:R259"/>
    <mergeCell ref="D260:E260"/>
    <mergeCell ref="H260:I260"/>
    <mergeCell ref="L260:M260"/>
    <mergeCell ref="P260:Q260"/>
    <mergeCell ref="R255:R256"/>
    <mergeCell ref="D257:F257"/>
    <mergeCell ref="H257:J257"/>
    <mergeCell ref="L257:N257"/>
    <mergeCell ref="P257:R257"/>
    <mergeCell ref="D258:E258"/>
    <mergeCell ref="H258:I258"/>
    <mergeCell ref="L258:M258"/>
    <mergeCell ref="P258:Q258"/>
    <mergeCell ref="J255:J256"/>
    <mergeCell ref="K255:K256"/>
    <mergeCell ref="L255:M256"/>
    <mergeCell ref="N255:N256"/>
    <mergeCell ref="O255:O256"/>
    <mergeCell ref="P255:Q256"/>
    <mergeCell ref="D254:E254"/>
    <mergeCell ref="H254:I254"/>
    <mergeCell ref="L254:M254"/>
    <mergeCell ref="P254:Q254"/>
    <mergeCell ref="B255:B256"/>
    <mergeCell ref="C255:C256"/>
    <mergeCell ref="D255:E256"/>
    <mergeCell ref="F255:F256"/>
    <mergeCell ref="G255:G256"/>
    <mergeCell ref="H255:I256"/>
    <mergeCell ref="R250:R251"/>
    <mergeCell ref="D252:F252"/>
    <mergeCell ref="H252:J252"/>
    <mergeCell ref="L252:N252"/>
    <mergeCell ref="P252:R252"/>
    <mergeCell ref="D253:E253"/>
    <mergeCell ref="H253:I253"/>
    <mergeCell ref="L253:M253"/>
    <mergeCell ref="P253:Q253"/>
    <mergeCell ref="J250:J251"/>
    <mergeCell ref="K250:K251"/>
    <mergeCell ref="L250:M251"/>
    <mergeCell ref="N250:N251"/>
    <mergeCell ref="O250:O251"/>
    <mergeCell ref="P250:Q251"/>
    <mergeCell ref="D249:E249"/>
    <mergeCell ref="H249:I249"/>
    <mergeCell ref="L249:M249"/>
    <mergeCell ref="P249:Q249"/>
    <mergeCell ref="B250:B251"/>
    <mergeCell ref="C250:C251"/>
    <mergeCell ref="D250:E251"/>
    <mergeCell ref="F250:F251"/>
    <mergeCell ref="G250:G251"/>
    <mergeCell ref="H250:I251"/>
    <mergeCell ref="P246:Q247"/>
    <mergeCell ref="R246:R247"/>
    <mergeCell ref="D248:F248"/>
    <mergeCell ref="H248:J248"/>
    <mergeCell ref="L248:N248"/>
    <mergeCell ref="P248:R248"/>
    <mergeCell ref="H246:I247"/>
    <mergeCell ref="J246:J247"/>
    <mergeCell ref="K246:K247"/>
    <mergeCell ref="L246:M247"/>
    <mergeCell ref="N246:N247"/>
    <mergeCell ref="O246:O247"/>
    <mergeCell ref="L244:M245"/>
    <mergeCell ref="N244:N245"/>
    <mergeCell ref="O244:O245"/>
    <mergeCell ref="P244:Q245"/>
    <mergeCell ref="R244:R245"/>
    <mergeCell ref="B246:B247"/>
    <mergeCell ref="C246:C247"/>
    <mergeCell ref="D246:E247"/>
    <mergeCell ref="F246:F247"/>
    <mergeCell ref="G246:G247"/>
    <mergeCell ref="P242:Q243"/>
    <mergeCell ref="R242:R243"/>
    <mergeCell ref="B244:B245"/>
    <mergeCell ref="C244:C245"/>
    <mergeCell ref="D244:E245"/>
    <mergeCell ref="F244:F245"/>
    <mergeCell ref="G244:G245"/>
    <mergeCell ref="H244:I245"/>
    <mergeCell ref="J244:J245"/>
    <mergeCell ref="K244:K245"/>
    <mergeCell ref="H242:I243"/>
    <mergeCell ref="J242:J243"/>
    <mergeCell ref="K242:K243"/>
    <mergeCell ref="L242:M243"/>
    <mergeCell ref="N242:N243"/>
    <mergeCell ref="O242:O243"/>
    <mergeCell ref="R239:R240"/>
    <mergeCell ref="D241:F241"/>
    <mergeCell ref="H241:J241"/>
    <mergeCell ref="L241:N241"/>
    <mergeCell ref="P241:R241"/>
    <mergeCell ref="B242:B243"/>
    <mergeCell ref="C242:C243"/>
    <mergeCell ref="D242:E243"/>
    <mergeCell ref="F242:F243"/>
    <mergeCell ref="G242:G243"/>
    <mergeCell ref="J239:J240"/>
    <mergeCell ref="K239:K240"/>
    <mergeCell ref="L239:M240"/>
    <mergeCell ref="N239:N240"/>
    <mergeCell ref="O239:O240"/>
    <mergeCell ref="P239:Q240"/>
    <mergeCell ref="B239:B240"/>
    <mergeCell ref="C239:C240"/>
    <mergeCell ref="D239:E240"/>
    <mergeCell ref="F239:F240"/>
    <mergeCell ref="G239:G240"/>
    <mergeCell ref="H239:I240"/>
    <mergeCell ref="N236:N237"/>
    <mergeCell ref="O236:O237"/>
    <mergeCell ref="P236:Q237"/>
    <mergeCell ref="R236:R237"/>
    <mergeCell ref="D238:F238"/>
    <mergeCell ref="H238:J238"/>
    <mergeCell ref="L238:N238"/>
    <mergeCell ref="P238:R238"/>
    <mergeCell ref="R234:R235"/>
    <mergeCell ref="B236:B237"/>
    <mergeCell ref="C236:C237"/>
    <mergeCell ref="D236:E237"/>
    <mergeCell ref="F236:F237"/>
    <mergeCell ref="G236:G237"/>
    <mergeCell ref="H236:I237"/>
    <mergeCell ref="J236:J237"/>
    <mergeCell ref="K236:K237"/>
    <mergeCell ref="L236:M237"/>
    <mergeCell ref="J234:J235"/>
    <mergeCell ref="K234:K235"/>
    <mergeCell ref="L234:M235"/>
    <mergeCell ref="N234:N235"/>
    <mergeCell ref="O234:O235"/>
    <mergeCell ref="P234:Q235"/>
    <mergeCell ref="N232:N233"/>
    <mergeCell ref="O232:O233"/>
    <mergeCell ref="P232:Q233"/>
    <mergeCell ref="R232:R233"/>
    <mergeCell ref="B234:B235"/>
    <mergeCell ref="C234:C235"/>
    <mergeCell ref="D234:E235"/>
    <mergeCell ref="F234:F235"/>
    <mergeCell ref="G234:G235"/>
    <mergeCell ref="H234:I235"/>
    <mergeCell ref="R230:R231"/>
    <mergeCell ref="B232:B233"/>
    <mergeCell ref="C232:C233"/>
    <mergeCell ref="D232:E233"/>
    <mergeCell ref="F232:F233"/>
    <mergeCell ref="G232:G233"/>
    <mergeCell ref="H232:I233"/>
    <mergeCell ref="J232:J233"/>
    <mergeCell ref="K232:K233"/>
    <mergeCell ref="L232:M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P227:Q228"/>
    <mergeCell ref="R227:R228"/>
    <mergeCell ref="D229:F229"/>
    <mergeCell ref="H229:J229"/>
    <mergeCell ref="L229:N229"/>
    <mergeCell ref="P229:R229"/>
    <mergeCell ref="H227:I228"/>
    <mergeCell ref="J227:J228"/>
    <mergeCell ref="K227:K228"/>
    <mergeCell ref="L227:M228"/>
    <mergeCell ref="N227:N228"/>
    <mergeCell ref="O227:O228"/>
    <mergeCell ref="N225:N226"/>
    <mergeCell ref="O225:O226"/>
    <mergeCell ref="P225:P226"/>
    <mergeCell ref="Q225:Q226"/>
    <mergeCell ref="R225:R226"/>
    <mergeCell ref="B227:B228"/>
    <mergeCell ref="C227:C228"/>
    <mergeCell ref="D227:E228"/>
    <mergeCell ref="F227:F228"/>
    <mergeCell ref="G227:G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D223:F223"/>
    <mergeCell ref="H223:J223"/>
    <mergeCell ref="L223:N223"/>
    <mergeCell ref="P223:R223"/>
    <mergeCell ref="D224:F224"/>
    <mergeCell ref="H224:J224"/>
    <mergeCell ref="L224:N224"/>
    <mergeCell ref="P224:R224"/>
    <mergeCell ref="AI216:AI217"/>
    <mergeCell ref="AJ216:AJ217"/>
    <mergeCell ref="AK216:AK217"/>
    <mergeCell ref="B220:R220"/>
    <mergeCell ref="D222:J222"/>
    <mergeCell ref="L222:R222"/>
    <mergeCell ref="AC216:AC217"/>
    <mergeCell ref="AD216:AD217"/>
    <mergeCell ref="AE216:AE217"/>
    <mergeCell ref="AF216:AF217"/>
    <mergeCell ref="AG216:AG217"/>
    <mergeCell ref="AH216:AH217"/>
    <mergeCell ref="W216:W217"/>
    <mergeCell ref="X216:X217"/>
    <mergeCell ref="Y216:Y217"/>
    <mergeCell ref="Z216:Z217"/>
    <mergeCell ref="AA216:AA217"/>
    <mergeCell ref="AB216:AB217"/>
    <mergeCell ref="Q216:Q217"/>
    <mergeCell ref="R216:R217"/>
    <mergeCell ref="S216:S217"/>
    <mergeCell ref="T216:T217"/>
    <mergeCell ref="U216:U217"/>
    <mergeCell ref="V216:V217"/>
    <mergeCell ref="K216:K217"/>
    <mergeCell ref="L216:L217"/>
    <mergeCell ref="M216:M217"/>
    <mergeCell ref="N216:N217"/>
    <mergeCell ref="O216:O217"/>
    <mergeCell ref="P216:P217"/>
    <mergeCell ref="AK214:AK215"/>
    <mergeCell ref="B216:B217"/>
    <mergeCell ref="C216:C217"/>
    <mergeCell ref="D216:D217"/>
    <mergeCell ref="E216:E217"/>
    <mergeCell ref="F216:F217"/>
    <mergeCell ref="G216:G217"/>
    <mergeCell ref="H216:H217"/>
    <mergeCell ref="I216:I217"/>
    <mergeCell ref="J216:J217"/>
    <mergeCell ref="AD214:AD215"/>
    <mergeCell ref="AE214:AE215"/>
    <mergeCell ref="AF214:AG215"/>
    <mergeCell ref="AH214:AH215"/>
    <mergeCell ref="AI214:AI215"/>
    <mergeCell ref="AJ214:AJ215"/>
    <mergeCell ref="W214:W215"/>
    <mergeCell ref="X214:X215"/>
    <mergeCell ref="Y214:Z215"/>
    <mergeCell ref="AA214:AA215"/>
    <mergeCell ref="AB214:AB215"/>
    <mergeCell ref="AC214:AC215"/>
    <mergeCell ref="P214:P215"/>
    <mergeCell ref="Q214:Q215"/>
    <mergeCell ref="R214:S215"/>
    <mergeCell ref="T214:T215"/>
    <mergeCell ref="U214:U215"/>
    <mergeCell ref="V214:V215"/>
    <mergeCell ref="I214:I215"/>
    <mergeCell ref="J214:J215"/>
    <mergeCell ref="K214:L215"/>
    <mergeCell ref="M214:M215"/>
    <mergeCell ref="N214:N215"/>
    <mergeCell ref="O214:O215"/>
    <mergeCell ref="AH212:AH213"/>
    <mergeCell ref="AI212:AI213"/>
    <mergeCell ref="AJ212:AJ213"/>
    <mergeCell ref="AK212:AK213"/>
    <mergeCell ref="B214:B215"/>
    <mergeCell ref="C214:C215"/>
    <mergeCell ref="D214:E215"/>
    <mergeCell ref="F214:F215"/>
    <mergeCell ref="G214:G215"/>
    <mergeCell ref="H214:H215"/>
    <mergeCell ref="AA212:AA213"/>
    <mergeCell ref="AB212:AB213"/>
    <mergeCell ref="AC212:AC213"/>
    <mergeCell ref="AD212:AD213"/>
    <mergeCell ref="AE212:AE213"/>
    <mergeCell ref="AF212:AG213"/>
    <mergeCell ref="T212:T213"/>
    <mergeCell ref="U212:U213"/>
    <mergeCell ref="V212:V213"/>
    <mergeCell ref="W212:W213"/>
    <mergeCell ref="X212:X213"/>
    <mergeCell ref="Y212:Z213"/>
    <mergeCell ref="M212:M213"/>
    <mergeCell ref="N212:N213"/>
    <mergeCell ref="O212:O213"/>
    <mergeCell ref="P212:P213"/>
    <mergeCell ref="Q212:Q213"/>
    <mergeCell ref="R212:S213"/>
    <mergeCell ref="AK210:AK211"/>
    <mergeCell ref="B212:B213"/>
    <mergeCell ref="C212:C213"/>
    <mergeCell ref="D212:E213"/>
    <mergeCell ref="F212:F213"/>
    <mergeCell ref="G212:G213"/>
    <mergeCell ref="H212:H213"/>
    <mergeCell ref="I212:I213"/>
    <mergeCell ref="J212:J213"/>
    <mergeCell ref="K212:L213"/>
    <mergeCell ref="AD210:AD211"/>
    <mergeCell ref="AE210:AE211"/>
    <mergeCell ref="AF210:AG211"/>
    <mergeCell ref="AH210:AH211"/>
    <mergeCell ref="AI210:AI211"/>
    <mergeCell ref="AJ210:AJ211"/>
    <mergeCell ref="W210:W211"/>
    <mergeCell ref="X210:X211"/>
    <mergeCell ref="Y210:Z211"/>
    <mergeCell ref="AA210:AA211"/>
    <mergeCell ref="AB210:AB211"/>
    <mergeCell ref="AC210:AC211"/>
    <mergeCell ref="P210:P211"/>
    <mergeCell ref="Q210:Q211"/>
    <mergeCell ref="R210:S211"/>
    <mergeCell ref="T210:T211"/>
    <mergeCell ref="U210:U211"/>
    <mergeCell ref="V210:V211"/>
    <mergeCell ref="I210:I211"/>
    <mergeCell ref="J210:J211"/>
    <mergeCell ref="K210:L211"/>
    <mergeCell ref="M210:M211"/>
    <mergeCell ref="N210:N211"/>
    <mergeCell ref="O210:O211"/>
    <mergeCell ref="AH208:AH209"/>
    <mergeCell ref="AI208:AI209"/>
    <mergeCell ref="AJ208:AJ209"/>
    <mergeCell ref="AK208:AK209"/>
    <mergeCell ref="B210:B211"/>
    <mergeCell ref="C210:C211"/>
    <mergeCell ref="D210:E211"/>
    <mergeCell ref="F210:F211"/>
    <mergeCell ref="G210:G211"/>
    <mergeCell ref="H210:H211"/>
    <mergeCell ref="AA208:AA209"/>
    <mergeCell ref="AB208:AB209"/>
    <mergeCell ref="AC208:AC209"/>
    <mergeCell ref="AD208:AD209"/>
    <mergeCell ref="AE208:AE209"/>
    <mergeCell ref="AF208:AG209"/>
    <mergeCell ref="T208:T209"/>
    <mergeCell ref="U208:U209"/>
    <mergeCell ref="V208:V209"/>
    <mergeCell ref="W208:W209"/>
    <mergeCell ref="X208:X209"/>
    <mergeCell ref="Y208:Z209"/>
    <mergeCell ref="M208:M209"/>
    <mergeCell ref="N208:N209"/>
    <mergeCell ref="O208:O209"/>
    <mergeCell ref="P208:P209"/>
    <mergeCell ref="Q208:Q209"/>
    <mergeCell ref="R208:S209"/>
    <mergeCell ref="AK206:AK207"/>
    <mergeCell ref="B208:B209"/>
    <mergeCell ref="C208:C209"/>
    <mergeCell ref="D208:E209"/>
    <mergeCell ref="F208:F209"/>
    <mergeCell ref="G208:G209"/>
    <mergeCell ref="H208:H209"/>
    <mergeCell ref="I208:I209"/>
    <mergeCell ref="J208:J209"/>
    <mergeCell ref="K208:L209"/>
    <mergeCell ref="AD206:AD207"/>
    <mergeCell ref="AE206:AE207"/>
    <mergeCell ref="AF206:AG207"/>
    <mergeCell ref="AH206:AH207"/>
    <mergeCell ref="AI206:AI207"/>
    <mergeCell ref="AJ206:AJ207"/>
    <mergeCell ref="W206:W207"/>
    <mergeCell ref="X206:X207"/>
    <mergeCell ref="Y206:Z207"/>
    <mergeCell ref="AA206:AA207"/>
    <mergeCell ref="AB206:AB207"/>
    <mergeCell ref="AC206:AC207"/>
    <mergeCell ref="P206:P207"/>
    <mergeCell ref="Q206:Q207"/>
    <mergeCell ref="R206:S207"/>
    <mergeCell ref="T206:T207"/>
    <mergeCell ref="U206:U207"/>
    <mergeCell ref="V206:V207"/>
    <mergeCell ref="I206:I207"/>
    <mergeCell ref="J206:J207"/>
    <mergeCell ref="K206:L207"/>
    <mergeCell ref="M206:M207"/>
    <mergeCell ref="N206:N207"/>
    <mergeCell ref="O206:O207"/>
    <mergeCell ref="Y205:AA205"/>
    <mergeCell ref="AC205:AD205"/>
    <mergeCell ref="AF205:AH205"/>
    <mergeCell ref="AJ205:AK205"/>
    <mergeCell ref="B206:B207"/>
    <mergeCell ref="C206:C207"/>
    <mergeCell ref="D206:E207"/>
    <mergeCell ref="F206:F207"/>
    <mergeCell ref="G206:G207"/>
    <mergeCell ref="H206:H207"/>
    <mergeCell ref="D205:F205"/>
    <mergeCell ref="H205:I205"/>
    <mergeCell ref="K205:M205"/>
    <mergeCell ref="O205:P205"/>
    <mergeCell ref="R205:T205"/>
    <mergeCell ref="V205:W205"/>
    <mergeCell ref="AF203:AF204"/>
    <mergeCell ref="AG203:AG204"/>
    <mergeCell ref="AH203:AH204"/>
    <mergeCell ref="AI203:AI204"/>
    <mergeCell ref="AJ203:AJ204"/>
    <mergeCell ref="AK203:AK204"/>
    <mergeCell ref="Z203:Z204"/>
    <mergeCell ref="AA203:AA204"/>
    <mergeCell ref="AB203:AB204"/>
    <mergeCell ref="AC203:AC204"/>
    <mergeCell ref="AD203:AD204"/>
    <mergeCell ref="AE203:AE20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AI200:AI202"/>
    <mergeCell ref="AJ200:AK200"/>
    <mergeCell ref="AJ201:AK201"/>
    <mergeCell ref="AJ202:AK202"/>
    <mergeCell ref="B203:B204"/>
    <mergeCell ref="C203:C204"/>
    <mergeCell ref="D203:D204"/>
    <mergeCell ref="E203:E204"/>
    <mergeCell ref="F203:F204"/>
    <mergeCell ref="G203:G204"/>
    <mergeCell ref="AB200:AB202"/>
    <mergeCell ref="AC200:AD200"/>
    <mergeCell ref="AC201:AD201"/>
    <mergeCell ref="AC202:AD202"/>
    <mergeCell ref="AE200:AE202"/>
    <mergeCell ref="AF200:AH200"/>
    <mergeCell ref="AF201:AH201"/>
    <mergeCell ref="AF202:AH202"/>
    <mergeCell ref="U200:U202"/>
    <mergeCell ref="V200:W200"/>
    <mergeCell ref="V201:W201"/>
    <mergeCell ref="V202:W202"/>
    <mergeCell ref="X200:X202"/>
    <mergeCell ref="Y200:AA200"/>
    <mergeCell ref="Y201:AA201"/>
    <mergeCell ref="Y202:AA202"/>
    <mergeCell ref="N200:N202"/>
    <mergeCell ref="O200:P200"/>
    <mergeCell ref="O201:P201"/>
    <mergeCell ref="O202:P202"/>
    <mergeCell ref="Q200:Q202"/>
    <mergeCell ref="R200:T200"/>
    <mergeCell ref="R201:T201"/>
    <mergeCell ref="R202:T202"/>
    <mergeCell ref="H200:I200"/>
    <mergeCell ref="H201:I201"/>
    <mergeCell ref="H202:I202"/>
    <mergeCell ref="J200:J202"/>
    <mergeCell ref="K200:M200"/>
    <mergeCell ref="K201:M201"/>
    <mergeCell ref="K202:M202"/>
    <mergeCell ref="AE197:AE199"/>
    <mergeCell ref="AF197:AK197"/>
    <mergeCell ref="AF198:AK198"/>
    <mergeCell ref="AF199:AK199"/>
    <mergeCell ref="B200:B202"/>
    <mergeCell ref="C200:C202"/>
    <mergeCell ref="D200:F200"/>
    <mergeCell ref="D201:F201"/>
    <mergeCell ref="D202:F202"/>
    <mergeCell ref="G200:G202"/>
    <mergeCell ref="Q197:Q199"/>
    <mergeCell ref="R197:W197"/>
    <mergeCell ref="R198:W198"/>
    <mergeCell ref="R199:W199"/>
    <mergeCell ref="X197:X199"/>
    <mergeCell ref="Y197:AD197"/>
    <mergeCell ref="Y198:AD198"/>
    <mergeCell ref="Y199:AD199"/>
    <mergeCell ref="Z190:Z191"/>
    <mergeCell ref="B194:AK194"/>
    <mergeCell ref="D196:AK196"/>
    <mergeCell ref="B197:B199"/>
    <mergeCell ref="C197:C199"/>
    <mergeCell ref="D197:I199"/>
    <mergeCell ref="J197:J199"/>
    <mergeCell ref="K197:P197"/>
    <mergeCell ref="K198:P198"/>
    <mergeCell ref="K199:P199"/>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V188:V189"/>
    <mergeCell ref="W188:W189"/>
    <mergeCell ref="X188:Y189"/>
    <mergeCell ref="Z188:Z189"/>
    <mergeCell ref="B190:B191"/>
    <mergeCell ref="C190:C191"/>
    <mergeCell ref="D190:D191"/>
    <mergeCell ref="E190:E191"/>
    <mergeCell ref="F190:F191"/>
    <mergeCell ref="G190:G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D177:F177"/>
    <mergeCell ref="H177:J177"/>
    <mergeCell ref="L177:N177"/>
    <mergeCell ref="P177:R177"/>
    <mergeCell ref="T177:V177"/>
    <mergeCell ref="X177:Z177"/>
    <mergeCell ref="S175:S176"/>
    <mergeCell ref="T175:V175"/>
    <mergeCell ref="T176:V176"/>
    <mergeCell ref="W175:W176"/>
    <mergeCell ref="X175:Z175"/>
    <mergeCell ref="X176:Z176"/>
    <mergeCell ref="K175:K176"/>
    <mergeCell ref="L175:N175"/>
    <mergeCell ref="L176:N176"/>
    <mergeCell ref="O175:O176"/>
    <mergeCell ref="P175:R175"/>
    <mergeCell ref="P176:R176"/>
    <mergeCell ref="D174:J174"/>
    <mergeCell ref="L174:R174"/>
    <mergeCell ref="T174:Z174"/>
    <mergeCell ref="B175:B176"/>
    <mergeCell ref="C175:C176"/>
    <mergeCell ref="D175:F175"/>
    <mergeCell ref="D176:F176"/>
    <mergeCell ref="G175:G176"/>
    <mergeCell ref="H175:J175"/>
    <mergeCell ref="H176:J176"/>
    <mergeCell ref="W162:W163"/>
    <mergeCell ref="X162:X163"/>
    <mergeCell ref="Y162:Y163"/>
    <mergeCell ref="Z162:Z163"/>
    <mergeCell ref="B171:Z171"/>
    <mergeCell ref="D173:Z173"/>
    <mergeCell ref="Q162:Q163"/>
    <mergeCell ref="R162:R163"/>
    <mergeCell ref="S162:S163"/>
    <mergeCell ref="T162:T163"/>
    <mergeCell ref="U162:U163"/>
    <mergeCell ref="V162:V163"/>
    <mergeCell ref="K162:K163"/>
    <mergeCell ref="L162:L163"/>
    <mergeCell ref="M162:M163"/>
    <mergeCell ref="N162:N163"/>
    <mergeCell ref="O162:O163"/>
    <mergeCell ref="P162:P163"/>
    <mergeCell ref="Z160:Z161"/>
    <mergeCell ref="B162:B163"/>
    <mergeCell ref="C162:C163"/>
    <mergeCell ref="D162:D163"/>
    <mergeCell ref="E162:E163"/>
    <mergeCell ref="F162:F163"/>
    <mergeCell ref="G162:G163"/>
    <mergeCell ref="H162:H163"/>
    <mergeCell ref="I162:I163"/>
    <mergeCell ref="J162:J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B152:B153"/>
    <mergeCell ref="C152:C153"/>
    <mergeCell ref="D152:E153"/>
    <mergeCell ref="F152:F153"/>
    <mergeCell ref="G152:G153"/>
    <mergeCell ref="H152:I153"/>
    <mergeCell ref="Z149:Z150"/>
    <mergeCell ref="D151:F151"/>
    <mergeCell ref="H151:J151"/>
    <mergeCell ref="L151:N151"/>
    <mergeCell ref="P151:R151"/>
    <mergeCell ref="T151:V151"/>
    <mergeCell ref="X151:Z151"/>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S147:S148"/>
    <mergeCell ref="T147:V147"/>
    <mergeCell ref="T148:V148"/>
    <mergeCell ref="W147:W148"/>
    <mergeCell ref="X147:Z147"/>
    <mergeCell ref="X148:Z148"/>
    <mergeCell ref="K147:K148"/>
    <mergeCell ref="L147:N147"/>
    <mergeCell ref="L148:N148"/>
    <mergeCell ref="O147:O148"/>
    <mergeCell ref="P147:R147"/>
    <mergeCell ref="P148:R148"/>
    <mergeCell ref="B147:B148"/>
    <mergeCell ref="C147:C148"/>
    <mergeCell ref="D147:F147"/>
    <mergeCell ref="D148:F148"/>
    <mergeCell ref="G147:G148"/>
    <mergeCell ref="H147:J147"/>
    <mergeCell ref="H148:J148"/>
    <mergeCell ref="O129:P130"/>
    <mergeCell ref="B143:Z143"/>
    <mergeCell ref="D145:Z145"/>
    <mergeCell ref="D146:J146"/>
    <mergeCell ref="L146:R146"/>
    <mergeCell ref="T146:Z146"/>
    <mergeCell ref="B134:AK134"/>
    <mergeCell ref="H129:I130"/>
    <mergeCell ref="J129:J130"/>
    <mergeCell ref="K129:K130"/>
    <mergeCell ref="L129:L130"/>
    <mergeCell ref="M129:M130"/>
    <mergeCell ref="N129:N130"/>
    <mergeCell ref="M127:M128"/>
    <mergeCell ref="N127:N128"/>
    <mergeCell ref="O127:O128"/>
    <mergeCell ref="P127:P128"/>
    <mergeCell ref="B129:B130"/>
    <mergeCell ref="C129:C130"/>
    <mergeCell ref="D129:D130"/>
    <mergeCell ref="E129:E130"/>
    <mergeCell ref="F129:F130"/>
    <mergeCell ref="G129:G130"/>
    <mergeCell ref="P125:P126"/>
    <mergeCell ref="B127:B128"/>
    <mergeCell ref="C127:C128"/>
    <mergeCell ref="D127:E128"/>
    <mergeCell ref="F127:F128"/>
    <mergeCell ref="G127:G128"/>
    <mergeCell ref="H127:H128"/>
    <mergeCell ref="I127:I128"/>
    <mergeCell ref="J127:J128"/>
    <mergeCell ref="K127:L128"/>
    <mergeCell ref="I125:I126"/>
    <mergeCell ref="J125:J126"/>
    <mergeCell ref="K125:L126"/>
    <mergeCell ref="M125:M126"/>
    <mergeCell ref="N125:N126"/>
    <mergeCell ref="O125:O126"/>
    <mergeCell ref="B125:B126"/>
    <mergeCell ref="C125:C126"/>
    <mergeCell ref="D125:E126"/>
    <mergeCell ref="F125:F126"/>
    <mergeCell ref="G125:G126"/>
    <mergeCell ref="H125:H126"/>
    <mergeCell ref="J123:J124"/>
    <mergeCell ref="K123:L124"/>
    <mergeCell ref="M123:M124"/>
    <mergeCell ref="N123:N124"/>
    <mergeCell ref="O123:O124"/>
    <mergeCell ref="P123:P124"/>
    <mergeCell ref="N121:N122"/>
    <mergeCell ref="O121:O122"/>
    <mergeCell ref="P121:P122"/>
    <mergeCell ref="B123:B124"/>
    <mergeCell ref="C123:C124"/>
    <mergeCell ref="D123:E124"/>
    <mergeCell ref="F123:F124"/>
    <mergeCell ref="G123:G124"/>
    <mergeCell ref="H123:H124"/>
    <mergeCell ref="I123:I124"/>
    <mergeCell ref="H121:H122"/>
    <mergeCell ref="I121:I122"/>
    <mergeCell ref="J121:J122"/>
    <mergeCell ref="K121:K122"/>
    <mergeCell ref="L121:L122"/>
    <mergeCell ref="M121:M122"/>
    <mergeCell ref="D120:F120"/>
    <mergeCell ref="H120:I120"/>
    <mergeCell ref="K120:M120"/>
    <mergeCell ref="O120:P120"/>
    <mergeCell ref="B121:B122"/>
    <mergeCell ref="C121:C122"/>
    <mergeCell ref="D121:D122"/>
    <mergeCell ref="E121:E122"/>
    <mergeCell ref="F121:F122"/>
    <mergeCell ref="G121:G122"/>
    <mergeCell ref="L105:L106"/>
    <mergeCell ref="M105:M106"/>
    <mergeCell ref="N105:N106"/>
    <mergeCell ref="O105:P106"/>
    <mergeCell ref="B117:P117"/>
    <mergeCell ref="D119:I119"/>
    <mergeCell ref="K119:P119"/>
    <mergeCell ref="P103:P104"/>
    <mergeCell ref="B105:B106"/>
    <mergeCell ref="C105:C106"/>
    <mergeCell ref="D105:D106"/>
    <mergeCell ref="E105:E106"/>
    <mergeCell ref="F105:F106"/>
    <mergeCell ref="G105:G106"/>
    <mergeCell ref="H105:I106"/>
    <mergeCell ref="J105:J106"/>
    <mergeCell ref="K105:K106"/>
    <mergeCell ref="I103:I104"/>
    <mergeCell ref="J103:J104"/>
    <mergeCell ref="K103:L104"/>
    <mergeCell ref="M103:M104"/>
    <mergeCell ref="N103:N104"/>
    <mergeCell ref="O103:O104"/>
    <mergeCell ref="B103:B104"/>
    <mergeCell ref="C103:C104"/>
    <mergeCell ref="D103:E104"/>
    <mergeCell ref="F103:F104"/>
    <mergeCell ref="G103:G104"/>
    <mergeCell ref="H103:H104"/>
    <mergeCell ref="J101:J102"/>
    <mergeCell ref="K101:L102"/>
    <mergeCell ref="M101:M102"/>
    <mergeCell ref="N101:N102"/>
    <mergeCell ref="O101:O102"/>
    <mergeCell ref="P101:P102"/>
    <mergeCell ref="N99:N100"/>
    <mergeCell ref="O99:O100"/>
    <mergeCell ref="P99:P100"/>
    <mergeCell ref="B101:B102"/>
    <mergeCell ref="C101:C102"/>
    <mergeCell ref="D101:E102"/>
    <mergeCell ref="F101:F102"/>
    <mergeCell ref="G101:G102"/>
    <mergeCell ref="H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O83:P84"/>
    <mergeCell ref="B95:P95"/>
    <mergeCell ref="D97:I97"/>
    <mergeCell ref="K97:P97"/>
    <mergeCell ref="D98:F98"/>
    <mergeCell ref="H98:I98"/>
    <mergeCell ref="K98:M98"/>
    <mergeCell ref="O98:P98"/>
    <mergeCell ref="H83:I84"/>
    <mergeCell ref="J83:J84"/>
    <mergeCell ref="K83:K84"/>
    <mergeCell ref="L83:L84"/>
    <mergeCell ref="M83:M84"/>
    <mergeCell ref="N83:N84"/>
    <mergeCell ref="M81:M82"/>
    <mergeCell ref="N81:N82"/>
    <mergeCell ref="O81:O82"/>
    <mergeCell ref="P81:P82"/>
    <mergeCell ref="B83:B84"/>
    <mergeCell ref="C83:C84"/>
    <mergeCell ref="D83:D84"/>
    <mergeCell ref="E83:E84"/>
    <mergeCell ref="F83:F84"/>
    <mergeCell ref="G83:G84"/>
    <mergeCell ref="P79:P80"/>
    <mergeCell ref="B81:B82"/>
    <mergeCell ref="C81:C82"/>
    <mergeCell ref="D81:E82"/>
    <mergeCell ref="F81:F82"/>
    <mergeCell ref="G81:G82"/>
    <mergeCell ref="H81:H82"/>
    <mergeCell ref="I81:I82"/>
    <mergeCell ref="J81:J82"/>
    <mergeCell ref="K81:L82"/>
    <mergeCell ref="I79:I80"/>
    <mergeCell ref="J79:J80"/>
    <mergeCell ref="K79:L80"/>
    <mergeCell ref="M79:M80"/>
    <mergeCell ref="N79:N80"/>
    <mergeCell ref="O79:O80"/>
    <mergeCell ref="M77:M78"/>
    <mergeCell ref="N77:N78"/>
    <mergeCell ref="O77:O78"/>
    <mergeCell ref="P77:P78"/>
    <mergeCell ref="B79:B80"/>
    <mergeCell ref="C79:C80"/>
    <mergeCell ref="D79:E80"/>
    <mergeCell ref="F79:F80"/>
    <mergeCell ref="G79:G80"/>
    <mergeCell ref="H79:H80"/>
    <mergeCell ref="P75:P76"/>
    <mergeCell ref="B77:B78"/>
    <mergeCell ref="C77:C78"/>
    <mergeCell ref="D77:E78"/>
    <mergeCell ref="F77:F78"/>
    <mergeCell ref="G77:G78"/>
    <mergeCell ref="H77:H78"/>
    <mergeCell ref="I77:I78"/>
    <mergeCell ref="J77:J78"/>
    <mergeCell ref="K77:L78"/>
    <mergeCell ref="I75:I76"/>
    <mergeCell ref="J75:J76"/>
    <mergeCell ref="K75:L76"/>
    <mergeCell ref="M75:M76"/>
    <mergeCell ref="N75:N76"/>
    <mergeCell ref="O75:O76"/>
    <mergeCell ref="M73:M74"/>
    <mergeCell ref="N73:N74"/>
    <mergeCell ref="O73:O74"/>
    <mergeCell ref="P73:P74"/>
    <mergeCell ref="B75:B76"/>
    <mergeCell ref="C75:C76"/>
    <mergeCell ref="D75:E76"/>
    <mergeCell ref="F75:F76"/>
    <mergeCell ref="G75:G76"/>
    <mergeCell ref="H75:H76"/>
    <mergeCell ref="P71:P72"/>
    <mergeCell ref="B73:B74"/>
    <mergeCell ref="C73:C74"/>
    <mergeCell ref="D73:E74"/>
    <mergeCell ref="F73:F74"/>
    <mergeCell ref="G73:G74"/>
    <mergeCell ref="H73:H74"/>
    <mergeCell ref="I73:I74"/>
    <mergeCell ref="J73:J74"/>
    <mergeCell ref="K73:L74"/>
    <mergeCell ref="I71:I72"/>
    <mergeCell ref="J71:J72"/>
    <mergeCell ref="K71:L72"/>
    <mergeCell ref="M71:M72"/>
    <mergeCell ref="N71:N72"/>
    <mergeCell ref="O71:O72"/>
    <mergeCell ref="M69:M70"/>
    <mergeCell ref="N69:N70"/>
    <mergeCell ref="O69:O70"/>
    <mergeCell ref="P69:P70"/>
    <mergeCell ref="B71:B72"/>
    <mergeCell ref="C71:C72"/>
    <mergeCell ref="D71:E72"/>
    <mergeCell ref="F71:F72"/>
    <mergeCell ref="G71:G72"/>
    <mergeCell ref="H71:H72"/>
    <mergeCell ref="P67:P68"/>
    <mergeCell ref="B69:B70"/>
    <mergeCell ref="C69:C70"/>
    <mergeCell ref="D69:E70"/>
    <mergeCell ref="F69:F70"/>
    <mergeCell ref="G69:G70"/>
    <mergeCell ref="H69:H70"/>
    <mergeCell ref="I69:I70"/>
    <mergeCell ref="J69:J70"/>
    <mergeCell ref="K69:L70"/>
    <mergeCell ref="I67:I68"/>
    <mergeCell ref="J67:J68"/>
    <mergeCell ref="K67:L68"/>
    <mergeCell ref="M67:M68"/>
    <mergeCell ref="N67:N68"/>
    <mergeCell ref="O67:O68"/>
    <mergeCell ref="B67:B68"/>
    <mergeCell ref="C67:C68"/>
    <mergeCell ref="D67:E68"/>
    <mergeCell ref="F67:F68"/>
    <mergeCell ref="G67:G68"/>
    <mergeCell ref="H67:H68"/>
    <mergeCell ref="J65:J66"/>
    <mergeCell ref="K65:L66"/>
    <mergeCell ref="M65:M66"/>
    <mergeCell ref="N65:N66"/>
    <mergeCell ref="O65:O66"/>
    <mergeCell ref="P65:P66"/>
    <mergeCell ref="N63:N64"/>
    <mergeCell ref="O63:O64"/>
    <mergeCell ref="P63:P64"/>
    <mergeCell ref="B65:B66"/>
    <mergeCell ref="C65:C66"/>
    <mergeCell ref="D65:E66"/>
    <mergeCell ref="F65:F66"/>
    <mergeCell ref="G65:G66"/>
    <mergeCell ref="H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9:P59"/>
    <mergeCell ref="D61:I61"/>
    <mergeCell ref="K61:P61"/>
    <mergeCell ref="D62:F62"/>
    <mergeCell ref="H62:I62"/>
    <mergeCell ref="K62:M62"/>
    <mergeCell ref="O62:P62"/>
    <mergeCell ref="AA51:AA52"/>
    <mergeCell ref="AB51:AD52"/>
    <mergeCell ref="AE51:AE52"/>
    <mergeCell ref="AF51:AF52"/>
    <mergeCell ref="AG51:AG52"/>
    <mergeCell ref="AH51:AH52"/>
    <mergeCell ref="Q51:Q52"/>
    <mergeCell ref="R51:R52"/>
    <mergeCell ref="S51:S52"/>
    <mergeCell ref="T51:V52"/>
    <mergeCell ref="W51:W52"/>
    <mergeCell ref="X51:Z52"/>
    <mergeCell ref="AH49:AH50"/>
    <mergeCell ref="B51:B52"/>
    <mergeCell ref="C51:C52"/>
    <mergeCell ref="D51:F52"/>
    <mergeCell ref="G51:G52"/>
    <mergeCell ref="H51:J52"/>
    <mergeCell ref="K51:K52"/>
    <mergeCell ref="L51:N52"/>
    <mergeCell ref="O51:O52"/>
    <mergeCell ref="P51:P52"/>
    <mergeCell ref="W49:W50"/>
    <mergeCell ref="X49:Z50"/>
    <mergeCell ref="AA49:AA50"/>
    <mergeCell ref="AB49:AD50"/>
    <mergeCell ref="AE49:AE50"/>
    <mergeCell ref="AF49:AG50"/>
    <mergeCell ref="L49:N50"/>
    <mergeCell ref="O49:O50"/>
    <mergeCell ref="P49:Q50"/>
    <mergeCell ref="R49:R50"/>
    <mergeCell ref="S49:S50"/>
    <mergeCell ref="T49:V50"/>
    <mergeCell ref="AB47:AD48"/>
    <mergeCell ref="AE47:AE48"/>
    <mergeCell ref="AF47:AG48"/>
    <mergeCell ref="AH47:AH48"/>
    <mergeCell ref="B49:B50"/>
    <mergeCell ref="C49:C50"/>
    <mergeCell ref="D49:F50"/>
    <mergeCell ref="G49:G50"/>
    <mergeCell ref="H49:J50"/>
    <mergeCell ref="K49:K50"/>
    <mergeCell ref="R47:R48"/>
    <mergeCell ref="S47:S48"/>
    <mergeCell ref="T47:V48"/>
    <mergeCell ref="W47:W48"/>
    <mergeCell ref="X47:Z48"/>
    <mergeCell ref="AA47:AA48"/>
    <mergeCell ref="AH45:AH46"/>
    <mergeCell ref="B47:B48"/>
    <mergeCell ref="C47:C48"/>
    <mergeCell ref="D47:F48"/>
    <mergeCell ref="G47:G48"/>
    <mergeCell ref="H47:J48"/>
    <mergeCell ref="K47:K48"/>
    <mergeCell ref="L47:N48"/>
    <mergeCell ref="O47:O48"/>
    <mergeCell ref="P47:Q48"/>
    <mergeCell ref="W45:W46"/>
    <mergeCell ref="X45:Z46"/>
    <mergeCell ref="AA45:AA46"/>
    <mergeCell ref="AB45:AD46"/>
    <mergeCell ref="AE45:AE46"/>
    <mergeCell ref="AF45:AG46"/>
    <mergeCell ref="L45:N46"/>
    <mergeCell ref="O45:O46"/>
    <mergeCell ref="P45:Q46"/>
    <mergeCell ref="R45:R46"/>
    <mergeCell ref="S45:S46"/>
    <mergeCell ref="T45:V46"/>
    <mergeCell ref="B45:B46"/>
    <mergeCell ref="C45:C46"/>
    <mergeCell ref="D45:F46"/>
    <mergeCell ref="G45:G46"/>
    <mergeCell ref="H45:J46"/>
    <mergeCell ref="K45:K46"/>
    <mergeCell ref="AH42:AH43"/>
    <mergeCell ref="D44:F44"/>
    <mergeCell ref="H44:J44"/>
    <mergeCell ref="L44:N44"/>
    <mergeCell ref="P44:R44"/>
    <mergeCell ref="T44:V44"/>
    <mergeCell ref="X44:Z44"/>
    <mergeCell ref="AB44:AD44"/>
    <mergeCell ref="AF44:AH44"/>
    <mergeCell ref="W42:W43"/>
    <mergeCell ref="X42:Z43"/>
    <mergeCell ref="AA42:AA43"/>
    <mergeCell ref="AB42:AD43"/>
    <mergeCell ref="AE42:AE43"/>
    <mergeCell ref="AF42:AG43"/>
    <mergeCell ref="L42:N43"/>
    <mergeCell ref="O42:O43"/>
    <mergeCell ref="P42:Q43"/>
    <mergeCell ref="R42:R43"/>
    <mergeCell ref="S42:S43"/>
    <mergeCell ref="T42:V43"/>
    <mergeCell ref="B42:B43"/>
    <mergeCell ref="C42:C43"/>
    <mergeCell ref="D42:F43"/>
    <mergeCell ref="G42:G43"/>
    <mergeCell ref="H42:J43"/>
    <mergeCell ref="K42:K43"/>
    <mergeCell ref="X40:Z41"/>
    <mergeCell ref="AA40:AA41"/>
    <mergeCell ref="AB40:AD41"/>
    <mergeCell ref="AE40:AE41"/>
    <mergeCell ref="AF40:AG41"/>
    <mergeCell ref="AH40:AH41"/>
    <mergeCell ref="O40:O41"/>
    <mergeCell ref="P40:Q41"/>
    <mergeCell ref="R40:R41"/>
    <mergeCell ref="S40:S41"/>
    <mergeCell ref="T40:V41"/>
    <mergeCell ref="W40:W41"/>
    <mergeCell ref="X39:Z39"/>
    <mergeCell ref="AB39:AD39"/>
    <mergeCell ref="AF39:AH39"/>
    <mergeCell ref="B40:B41"/>
    <mergeCell ref="C40:C41"/>
    <mergeCell ref="D40:F41"/>
    <mergeCell ref="G40:G41"/>
    <mergeCell ref="H40:J41"/>
    <mergeCell ref="K40:K41"/>
    <mergeCell ref="L40:N41"/>
    <mergeCell ref="AA37:AA38"/>
    <mergeCell ref="AB37:AD38"/>
    <mergeCell ref="AE37:AE38"/>
    <mergeCell ref="AF37:AG38"/>
    <mergeCell ref="AH37:AH38"/>
    <mergeCell ref="D39:F39"/>
    <mergeCell ref="H39:J39"/>
    <mergeCell ref="L39:N39"/>
    <mergeCell ref="P39:R39"/>
    <mergeCell ref="T39:V39"/>
    <mergeCell ref="P37:Q38"/>
    <mergeCell ref="R37:R38"/>
    <mergeCell ref="S37:S38"/>
    <mergeCell ref="T37:V38"/>
    <mergeCell ref="W37:W38"/>
    <mergeCell ref="X37:Z38"/>
    <mergeCell ref="AF35:AG36"/>
    <mergeCell ref="AH35:AH36"/>
    <mergeCell ref="B37:B38"/>
    <mergeCell ref="C37:C38"/>
    <mergeCell ref="D37:F38"/>
    <mergeCell ref="G37:G38"/>
    <mergeCell ref="H37:J38"/>
    <mergeCell ref="K37:K38"/>
    <mergeCell ref="L37:N38"/>
    <mergeCell ref="O37:O38"/>
    <mergeCell ref="T35:V36"/>
    <mergeCell ref="W35:W36"/>
    <mergeCell ref="X35:Z36"/>
    <mergeCell ref="AA35:AA36"/>
    <mergeCell ref="AB35:AD36"/>
    <mergeCell ref="AE35:AE36"/>
    <mergeCell ref="K35:K36"/>
    <mergeCell ref="L35:N36"/>
    <mergeCell ref="O35:O36"/>
    <mergeCell ref="P35:Q36"/>
    <mergeCell ref="R35:R36"/>
    <mergeCell ref="S35:S36"/>
    <mergeCell ref="AA33:AA34"/>
    <mergeCell ref="AB33:AD34"/>
    <mergeCell ref="AE33:AE34"/>
    <mergeCell ref="AF33:AG34"/>
    <mergeCell ref="AH33:AH34"/>
    <mergeCell ref="B35:B36"/>
    <mergeCell ref="C35:C36"/>
    <mergeCell ref="D35:F36"/>
    <mergeCell ref="G35:G36"/>
    <mergeCell ref="H35:J36"/>
    <mergeCell ref="P33:Q34"/>
    <mergeCell ref="R33:R34"/>
    <mergeCell ref="S33:S34"/>
    <mergeCell ref="T33:V34"/>
    <mergeCell ref="W33:W34"/>
    <mergeCell ref="X33:Z34"/>
    <mergeCell ref="AB32:AD32"/>
    <mergeCell ref="AF32:AH32"/>
    <mergeCell ref="B33:B34"/>
    <mergeCell ref="C33:C34"/>
    <mergeCell ref="D33:F34"/>
    <mergeCell ref="G33:G34"/>
    <mergeCell ref="H33:J34"/>
    <mergeCell ref="K33:K34"/>
    <mergeCell ref="L33:N34"/>
    <mergeCell ref="O33:O34"/>
    <mergeCell ref="D32:F32"/>
    <mergeCell ref="H32:J32"/>
    <mergeCell ref="L32:N32"/>
    <mergeCell ref="P32:R32"/>
    <mergeCell ref="T32:V32"/>
    <mergeCell ref="X32:Z32"/>
    <mergeCell ref="AH29:AH30"/>
    <mergeCell ref="D31:F31"/>
    <mergeCell ref="H31:J31"/>
    <mergeCell ref="L31:N31"/>
    <mergeCell ref="P31:R31"/>
    <mergeCell ref="T31:V31"/>
    <mergeCell ref="X31:Z31"/>
    <mergeCell ref="AB31:AD31"/>
    <mergeCell ref="AF31:AH31"/>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F27:AG28"/>
    <mergeCell ref="AH27:AH28"/>
    <mergeCell ref="B29:B30"/>
    <mergeCell ref="C29:C30"/>
    <mergeCell ref="D29:D30"/>
    <mergeCell ref="E29:E30"/>
    <mergeCell ref="F29:F30"/>
    <mergeCell ref="G29:G30"/>
    <mergeCell ref="H29:H30"/>
    <mergeCell ref="I29:I30"/>
    <mergeCell ref="X27:Y28"/>
    <mergeCell ref="Z27:Z28"/>
    <mergeCell ref="AA27:AA28"/>
    <mergeCell ref="AB27:AC28"/>
    <mergeCell ref="AD27:AD28"/>
    <mergeCell ref="AE27:AE28"/>
    <mergeCell ref="P27:Q28"/>
    <mergeCell ref="R27:R28"/>
    <mergeCell ref="S27:S28"/>
    <mergeCell ref="T27:U28"/>
    <mergeCell ref="V27:V28"/>
    <mergeCell ref="W27:W28"/>
    <mergeCell ref="H27:I28"/>
    <mergeCell ref="J27:J28"/>
    <mergeCell ref="K27:K28"/>
    <mergeCell ref="L27:M28"/>
    <mergeCell ref="N27:N28"/>
    <mergeCell ref="O27:O28"/>
    <mergeCell ref="AB25:AC26"/>
    <mergeCell ref="AD25:AD26"/>
    <mergeCell ref="AE25:AE26"/>
    <mergeCell ref="AF25:AG26"/>
    <mergeCell ref="AH25:AH26"/>
    <mergeCell ref="B27:B28"/>
    <mergeCell ref="C27:C28"/>
    <mergeCell ref="D27:E28"/>
    <mergeCell ref="F27:F28"/>
    <mergeCell ref="G27:G28"/>
    <mergeCell ref="T25:U26"/>
    <mergeCell ref="V25:V26"/>
    <mergeCell ref="W25:W26"/>
    <mergeCell ref="X25:Y26"/>
    <mergeCell ref="Z25:Z26"/>
    <mergeCell ref="AA25:AA26"/>
    <mergeCell ref="L25:M26"/>
    <mergeCell ref="N25:N26"/>
    <mergeCell ref="O25:O26"/>
    <mergeCell ref="P25:Q26"/>
    <mergeCell ref="R25:R26"/>
    <mergeCell ref="S25:S26"/>
    <mergeCell ref="AF23:AG24"/>
    <mergeCell ref="AH23:AH24"/>
    <mergeCell ref="B25:B26"/>
    <mergeCell ref="C25:C26"/>
    <mergeCell ref="D25:E26"/>
    <mergeCell ref="F25:F26"/>
    <mergeCell ref="G25:G26"/>
    <mergeCell ref="H25:I26"/>
    <mergeCell ref="J25:J26"/>
    <mergeCell ref="K25:K26"/>
    <mergeCell ref="X23:Y24"/>
    <mergeCell ref="Z23:Z24"/>
    <mergeCell ref="AA23:AA24"/>
    <mergeCell ref="AB23:AC24"/>
    <mergeCell ref="AD23:AD24"/>
    <mergeCell ref="AE23:AE24"/>
    <mergeCell ref="P23:Q24"/>
    <mergeCell ref="R23:R24"/>
    <mergeCell ref="S23:S24"/>
    <mergeCell ref="T23:U24"/>
    <mergeCell ref="V23:V24"/>
    <mergeCell ref="W23:W24"/>
    <mergeCell ref="H23:I24"/>
    <mergeCell ref="J23:J24"/>
    <mergeCell ref="K23:K24"/>
    <mergeCell ref="L23:M24"/>
    <mergeCell ref="N23:N24"/>
    <mergeCell ref="O23:O24"/>
    <mergeCell ref="AB21:AC22"/>
    <mergeCell ref="AD21:AD22"/>
    <mergeCell ref="AE21:AE22"/>
    <mergeCell ref="AF21:AG22"/>
    <mergeCell ref="AH21:AH22"/>
    <mergeCell ref="B23:B24"/>
    <mergeCell ref="C23:C24"/>
    <mergeCell ref="D23:E24"/>
    <mergeCell ref="F23:F24"/>
    <mergeCell ref="G23:G24"/>
    <mergeCell ref="T21:U22"/>
    <mergeCell ref="V21:V22"/>
    <mergeCell ref="W21:W22"/>
    <mergeCell ref="X21:Y22"/>
    <mergeCell ref="Z21:Z22"/>
    <mergeCell ref="AA21:AA22"/>
    <mergeCell ref="L21:M22"/>
    <mergeCell ref="N21:N22"/>
    <mergeCell ref="O21:O22"/>
    <mergeCell ref="P21:Q22"/>
    <mergeCell ref="R21:R22"/>
    <mergeCell ref="S21:S22"/>
    <mergeCell ref="AF19:AG20"/>
    <mergeCell ref="AH19:AH20"/>
    <mergeCell ref="B21:B22"/>
    <mergeCell ref="C21:C22"/>
    <mergeCell ref="D21:E22"/>
    <mergeCell ref="F21:F22"/>
    <mergeCell ref="G21:G22"/>
    <mergeCell ref="H21:I22"/>
    <mergeCell ref="J21:J22"/>
    <mergeCell ref="K21:K22"/>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AB17:AC18"/>
    <mergeCell ref="AD17:AD18"/>
    <mergeCell ref="AE17:AE18"/>
    <mergeCell ref="AF17:AG18"/>
    <mergeCell ref="AH17:AH18"/>
    <mergeCell ref="B19:B20"/>
    <mergeCell ref="C19:C20"/>
    <mergeCell ref="D19:E20"/>
    <mergeCell ref="F19:F20"/>
    <mergeCell ref="G19:G20"/>
    <mergeCell ref="T17:U18"/>
    <mergeCell ref="V17:V18"/>
    <mergeCell ref="W17:W18"/>
    <mergeCell ref="X17:Y18"/>
    <mergeCell ref="Z17:Z18"/>
    <mergeCell ref="AA17:AA18"/>
    <mergeCell ref="L17:M18"/>
    <mergeCell ref="N17:N18"/>
    <mergeCell ref="O17:O18"/>
    <mergeCell ref="P17:Q18"/>
    <mergeCell ref="R17:R18"/>
    <mergeCell ref="S17:S18"/>
    <mergeCell ref="AB16:AD16"/>
    <mergeCell ref="AF16:AH16"/>
    <mergeCell ref="B17:B18"/>
    <mergeCell ref="C17:C18"/>
    <mergeCell ref="D17:E18"/>
    <mergeCell ref="F17:F18"/>
    <mergeCell ref="G17:G18"/>
    <mergeCell ref="H17:I18"/>
    <mergeCell ref="J17:J18"/>
    <mergeCell ref="K17:K18"/>
    <mergeCell ref="AD14:AD15"/>
    <mergeCell ref="AE14:AE15"/>
    <mergeCell ref="AF14:AG15"/>
    <mergeCell ref="AH14:AH15"/>
    <mergeCell ref="D16:F16"/>
    <mergeCell ref="H16:J16"/>
    <mergeCell ref="L16:N16"/>
    <mergeCell ref="P16:R16"/>
    <mergeCell ref="T16:V16"/>
    <mergeCell ref="X16:Z16"/>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AA9:AA10"/>
    <mergeCell ref="AB9:AD9"/>
    <mergeCell ref="AB10:AD10"/>
    <mergeCell ref="AE9:AE10"/>
    <mergeCell ref="AF9:AH9"/>
    <mergeCell ref="AF10:AH10"/>
    <mergeCell ref="S9:S10"/>
    <mergeCell ref="T9:V9"/>
    <mergeCell ref="T10:V10"/>
    <mergeCell ref="W9:W10"/>
    <mergeCell ref="X9:Z9"/>
    <mergeCell ref="X10:Z10"/>
    <mergeCell ref="K9:K10"/>
    <mergeCell ref="L9:N9"/>
    <mergeCell ref="L10:N10"/>
    <mergeCell ref="O9:O10"/>
    <mergeCell ref="P9:R9"/>
    <mergeCell ref="P10:R10"/>
    <mergeCell ref="B6:AH6"/>
    <mergeCell ref="D8:R8"/>
    <mergeCell ref="T8:AH8"/>
    <mergeCell ref="B9:B10"/>
    <mergeCell ref="C9:C10"/>
    <mergeCell ref="D9:F9"/>
    <mergeCell ref="D10:F10"/>
    <mergeCell ref="G9:G10"/>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0"/>
  <sheetViews>
    <sheetView showGridLines="0" workbookViewId="0"/>
  </sheetViews>
  <sheetFormatPr defaultRowHeight="15"/>
  <cols>
    <col min="1" max="3" width="36.5703125" bestFit="1" customWidth="1"/>
    <col min="4" max="4" width="2.42578125" customWidth="1"/>
    <col min="5" max="5" width="11.7109375" customWidth="1"/>
    <col min="6" max="6" width="12.42578125" customWidth="1"/>
    <col min="7" max="7" width="9.7109375" customWidth="1"/>
    <col min="8" max="8" width="2.7109375" customWidth="1"/>
    <col min="9" max="9" width="13.28515625" customWidth="1"/>
    <col min="10" max="10" width="2.140625" customWidth="1"/>
    <col min="11" max="11" width="9.7109375" customWidth="1"/>
    <col min="12" max="12" width="2.7109375" customWidth="1"/>
    <col min="13" max="13" width="9.28515625" customWidth="1"/>
    <col min="14" max="14" width="13.42578125" customWidth="1"/>
    <col min="15" max="15" width="9.7109375" customWidth="1"/>
    <col min="16" max="16" width="3.28515625" customWidth="1"/>
    <col min="17" max="17" width="15.28515625" customWidth="1"/>
    <col min="18" max="18" width="2.5703125" customWidth="1"/>
    <col min="19" max="19" width="9.7109375" customWidth="1"/>
    <col min="20" max="20" width="2.42578125" customWidth="1"/>
    <col min="21" max="21" width="10.28515625" customWidth="1"/>
    <col min="22" max="22" width="12.140625" customWidth="1"/>
    <col min="23" max="23" width="9.7109375" customWidth="1"/>
    <col min="24" max="24" width="1.85546875" customWidth="1"/>
    <col min="25" max="25" width="2.85546875" customWidth="1"/>
    <col min="26" max="26" width="9.7109375" customWidth="1"/>
  </cols>
  <sheetData>
    <row r="1" spans="1:26" ht="15" customHeight="1">
      <c r="A1" s="7" t="s">
        <v>114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8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48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9" t="s">
        <v>492</v>
      </c>
      <c r="C5" s="19"/>
      <c r="D5" s="19"/>
      <c r="E5" s="19"/>
      <c r="F5" s="19"/>
      <c r="G5" s="19"/>
      <c r="H5" s="19"/>
      <c r="I5" s="19"/>
      <c r="J5" s="19"/>
      <c r="K5" s="19"/>
      <c r="L5" s="19"/>
      <c r="M5" s="19"/>
      <c r="N5" s="19"/>
      <c r="O5" s="19"/>
      <c r="P5" s="19"/>
      <c r="Q5" s="19"/>
      <c r="R5" s="19"/>
      <c r="S5" s="19"/>
      <c r="T5" s="19"/>
      <c r="U5" s="19"/>
      <c r="V5" s="19"/>
      <c r="W5" s="19"/>
      <c r="X5" s="19"/>
      <c r="Y5" s="19"/>
      <c r="Z5" s="19"/>
    </row>
    <row r="6" spans="1:26">
      <c r="A6" s="11"/>
      <c r="B6" s="33"/>
      <c r="C6" s="33"/>
      <c r="D6" s="33"/>
      <c r="E6" s="33"/>
      <c r="F6" s="33"/>
      <c r="G6" s="33"/>
      <c r="H6" s="33"/>
      <c r="I6" s="33"/>
      <c r="J6" s="33"/>
    </row>
    <row r="7" spans="1:26">
      <c r="A7" s="11"/>
      <c r="B7" s="15"/>
      <c r="C7" s="15"/>
      <c r="D7" s="15"/>
      <c r="E7" s="15"/>
      <c r="F7" s="15"/>
      <c r="G7" s="15"/>
      <c r="H7" s="15"/>
      <c r="I7" s="15"/>
      <c r="J7" s="15"/>
    </row>
    <row r="8" spans="1:26" ht="15.75" thickBot="1">
      <c r="A8" s="11"/>
      <c r="B8" s="25" t="s">
        <v>256</v>
      </c>
      <c r="C8" s="22"/>
      <c r="D8" s="95">
        <v>41547</v>
      </c>
      <c r="E8" s="95"/>
      <c r="F8" s="95"/>
      <c r="G8" s="22"/>
      <c r="H8" s="95">
        <v>41274</v>
      </c>
      <c r="I8" s="95"/>
      <c r="J8" s="95"/>
    </row>
    <row r="9" spans="1:26">
      <c r="A9" s="11"/>
      <c r="B9" s="32" t="s">
        <v>493</v>
      </c>
      <c r="C9" s="27"/>
      <c r="D9" s="37"/>
      <c r="E9" s="37"/>
      <c r="F9" s="37"/>
      <c r="G9" s="27"/>
      <c r="H9" s="37"/>
      <c r="I9" s="37"/>
      <c r="J9" s="37"/>
    </row>
    <row r="10" spans="1:26">
      <c r="A10" s="11"/>
      <c r="B10" s="133" t="s">
        <v>494</v>
      </c>
      <c r="C10" s="39"/>
      <c r="D10" s="40" t="s">
        <v>241</v>
      </c>
      <c r="E10" s="42">
        <v>3698937</v>
      </c>
      <c r="F10" s="39"/>
      <c r="G10" s="39"/>
      <c r="H10" s="40" t="s">
        <v>241</v>
      </c>
      <c r="I10" s="42">
        <v>3261489</v>
      </c>
      <c r="J10" s="39"/>
    </row>
    <row r="11" spans="1:26">
      <c r="A11" s="11"/>
      <c r="B11" s="133"/>
      <c r="C11" s="39"/>
      <c r="D11" s="40"/>
      <c r="E11" s="42"/>
      <c r="F11" s="39"/>
      <c r="G11" s="39"/>
      <c r="H11" s="40"/>
      <c r="I11" s="42"/>
      <c r="J11" s="39"/>
    </row>
    <row r="12" spans="1:26">
      <c r="A12" s="11"/>
      <c r="B12" s="134" t="s">
        <v>495</v>
      </c>
      <c r="C12" s="36"/>
      <c r="D12" s="85">
        <v>1141297</v>
      </c>
      <c r="E12" s="85"/>
      <c r="F12" s="36"/>
      <c r="G12" s="36"/>
      <c r="H12" s="85">
        <v>1118370</v>
      </c>
      <c r="I12" s="85"/>
      <c r="J12" s="36"/>
    </row>
    <row r="13" spans="1:26">
      <c r="A13" s="11"/>
      <c r="B13" s="134"/>
      <c r="C13" s="36"/>
      <c r="D13" s="85"/>
      <c r="E13" s="85"/>
      <c r="F13" s="36"/>
      <c r="G13" s="36"/>
      <c r="H13" s="85"/>
      <c r="I13" s="85"/>
      <c r="J13" s="36"/>
    </row>
    <row r="14" spans="1:26">
      <c r="A14" s="11"/>
      <c r="B14" s="133" t="s">
        <v>496</v>
      </c>
      <c r="C14" s="39"/>
      <c r="D14" s="42">
        <v>1932822</v>
      </c>
      <c r="E14" s="42"/>
      <c r="F14" s="39"/>
      <c r="G14" s="39"/>
      <c r="H14" s="42">
        <v>1732699</v>
      </c>
      <c r="I14" s="42"/>
      <c r="J14" s="39"/>
    </row>
    <row r="15" spans="1:26">
      <c r="A15" s="11"/>
      <c r="B15" s="133"/>
      <c r="C15" s="39"/>
      <c r="D15" s="42"/>
      <c r="E15" s="42"/>
      <c r="F15" s="39"/>
      <c r="G15" s="39"/>
      <c r="H15" s="42"/>
      <c r="I15" s="42"/>
      <c r="J15" s="39"/>
    </row>
    <row r="16" spans="1:26">
      <c r="A16" s="11"/>
      <c r="B16" s="134" t="s">
        <v>497</v>
      </c>
      <c r="C16" s="36"/>
      <c r="D16" s="85">
        <v>1096440</v>
      </c>
      <c r="E16" s="85"/>
      <c r="F16" s="36"/>
      <c r="G16" s="36"/>
      <c r="H16" s="85">
        <v>1066199</v>
      </c>
      <c r="I16" s="85"/>
      <c r="J16" s="36"/>
    </row>
    <row r="17" spans="1:10">
      <c r="A17" s="11"/>
      <c r="B17" s="134"/>
      <c r="C17" s="36"/>
      <c r="D17" s="85"/>
      <c r="E17" s="85"/>
      <c r="F17" s="36"/>
      <c r="G17" s="36"/>
      <c r="H17" s="85"/>
      <c r="I17" s="85"/>
      <c r="J17" s="36"/>
    </row>
    <row r="18" spans="1:10">
      <c r="A18" s="11"/>
      <c r="B18" s="133" t="s">
        <v>498</v>
      </c>
      <c r="C18" s="39"/>
      <c r="D18" s="42">
        <v>149257</v>
      </c>
      <c r="E18" s="42"/>
      <c r="F18" s="39"/>
      <c r="G18" s="39"/>
      <c r="H18" s="42">
        <v>143511</v>
      </c>
      <c r="I18" s="42"/>
      <c r="J18" s="39"/>
    </row>
    <row r="19" spans="1:10">
      <c r="A19" s="11"/>
      <c r="B19" s="133"/>
      <c r="C19" s="39"/>
      <c r="D19" s="42"/>
      <c r="E19" s="42"/>
      <c r="F19" s="39"/>
      <c r="G19" s="39"/>
      <c r="H19" s="42"/>
      <c r="I19" s="42"/>
      <c r="J19" s="39"/>
    </row>
    <row r="20" spans="1:10">
      <c r="A20" s="11"/>
      <c r="B20" s="134" t="s">
        <v>97</v>
      </c>
      <c r="C20" s="36"/>
      <c r="D20" s="85">
        <v>287352</v>
      </c>
      <c r="E20" s="85"/>
      <c r="F20" s="36"/>
      <c r="G20" s="36"/>
      <c r="H20" s="85">
        <v>315453</v>
      </c>
      <c r="I20" s="85"/>
      <c r="J20" s="36"/>
    </row>
    <row r="21" spans="1:10" ht="15.75" thickBot="1">
      <c r="A21" s="11"/>
      <c r="B21" s="134"/>
      <c r="C21" s="36"/>
      <c r="D21" s="96"/>
      <c r="E21" s="96"/>
      <c r="F21" s="51"/>
      <c r="G21" s="36"/>
      <c r="H21" s="96"/>
      <c r="I21" s="96"/>
      <c r="J21" s="51"/>
    </row>
    <row r="22" spans="1:10">
      <c r="A22" s="11"/>
      <c r="B22" s="40" t="s">
        <v>499</v>
      </c>
      <c r="C22" s="39"/>
      <c r="D22" s="53">
        <v>8306105</v>
      </c>
      <c r="E22" s="53"/>
      <c r="F22" s="54"/>
      <c r="G22" s="39"/>
      <c r="H22" s="53">
        <v>7637721</v>
      </c>
      <c r="I22" s="53"/>
      <c r="J22" s="54"/>
    </row>
    <row r="23" spans="1:10" ht="15.75" thickBot="1">
      <c r="A23" s="11"/>
      <c r="B23" s="40"/>
      <c r="C23" s="39"/>
      <c r="D23" s="81"/>
      <c r="E23" s="81"/>
      <c r="F23" s="68"/>
      <c r="G23" s="39"/>
      <c r="H23" s="81"/>
      <c r="I23" s="81"/>
      <c r="J23" s="68"/>
    </row>
    <row r="24" spans="1:10">
      <c r="A24" s="11"/>
      <c r="B24" s="32" t="s">
        <v>500</v>
      </c>
      <c r="C24" s="27"/>
      <c r="D24" s="37"/>
      <c r="E24" s="37"/>
      <c r="F24" s="37"/>
      <c r="G24" s="27"/>
      <c r="H24" s="37"/>
      <c r="I24" s="37"/>
      <c r="J24" s="37"/>
    </row>
    <row r="25" spans="1:10">
      <c r="A25" s="11"/>
      <c r="B25" s="133" t="s">
        <v>501</v>
      </c>
      <c r="C25" s="39"/>
      <c r="D25" s="42">
        <v>492677</v>
      </c>
      <c r="E25" s="42"/>
      <c r="F25" s="39"/>
      <c r="G25" s="39"/>
      <c r="H25" s="42">
        <v>413513</v>
      </c>
      <c r="I25" s="42"/>
      <c r="J25" s="39"/>
    </row>
    <row r="26" spans="1:10">
      <c r="A26" s="11"/>
      <c r="B26" s="133"/>
      <c r="C26" s="39"/>
      <c r="D26" s="42"/>
      <c r="E26" s="42"/>
      <c r="F26" s="39"/>
      <c r="G26" s="39"/>
      <c r="H26" s="42"/>
      <c r="I26" s="42"/>
      <c r="J26" s="39"/>
    </row>
    <row r="27" spans="1:10">
      <c r="A27" s="11"/>
      <c r="B27" s="134" t="s">
        <v>502</v>
      </c>
      <c r="C27" s="36"/>
      <c r="D27" s="85">
        <v>831644</v>
      </c>
      <c r="E27" s="85"/>
      <c r="F27" s="36"/>
      <c r="G27" s="36"/>
      <c r="H27" s="85">
        <v>685300</v>
      </c>
      <c r="I27" s="85"/>
      <c r="J27" s="36"/>
    </row>
    <row r="28" spans="1:10">
      <c r="A28" s="11"/>
      <c r="B28" s="134"/>
      <c r="C28" s="36"/>
      <c r="D28" s="85"/>
      <c r="E28" s="85"/>
      <c r="F28" s="36"/>
      <c r="G28" s="36"/>
      <c r="H28" s="85"/>
      <c r="I28" s="85"/>
      <c r="J28" s="36"/>
    </row>
    <row r="29" spans="1:10">
      <c r="A29" s="11"/>
      <c r="B29" s="133" t="s">
        <v>97</v>
      </c>
      <c r="C29" s="39"/>
      <c r="D29" s="42">
        <v>28233</v>
      </c>
      <c r="E29" s="42"/>
      <c r="F29" s="39"/>
      <c r="G29" s="39"/>
      <c r="H29" s="47" t="s">
        <v>254</v>
      </c>
      <c r="I29" s="47"/>
      <c r="J29" s="39"/>
    </row>
    <row r="30" spans="1:10" ht="15.75" thickBot="1">
      <c r="A30" s="11"/>
      <c r="B30" s="133"/>
      <c r="C30" s="39"/>
      <c r="D30" s="81"/>
      <c r="E30" s="81"/>
      <c r="F30" s="68"/>
      <c r="G30" s="39"/>
      <c r="H30" s="67"/>
      <c r="I30" s="67"/>
      <c r="J30" s="68"/>
    </row>
    <row r="31" spans="1:10">
      <c r="A31" s="11"/>
      <c r="B31" s="57" t="s">
        <v>503</v>
      </c>
      <c r="C31" s="36"/>
      <c r="D31" s="69">
        <v>1352554</v>
      </c>
      <c r="E31" s="69"/>
      <c r="F31" s="37"/>
      <c r="G31" s="36"/>
      <c r="H31" s="69">
        <v>1098813</v>
      </c>
      <c r="I31" s="69"/>
      <c r="J31" s="37"/>
    </row>
    <row r="32" spans="1:10" ht="15.75" thickBot="1">
      <c r="A32" s="11"/>
      <c r="B32" s="57"/>
      <c r="C32" s="36"/>
      <c r="D32" s="96"/>
      <c r="E32" s="96"/>
      <c r="F32" s="51"/>
      <c r="G32" s="36"/>
      <c r="H32" s="96"/>
      <c r="I32" s="96"/>
      <c r="J32" s="51"/>
    </row>
    <row r="33" spans="1:26">
      <c r="A33" s="11"/>
      <c r="B33" s="40" t="s">
        <v>504</v>
      </c>
      <c r="C33" s="39"/>
      <c r="D33" s="53">
        <v>72398</v>
      </c>
      <c r="E33" s="53"/>
      <c r="F33" s="54"/>
      <c r="G33" s="39"/>
      <c r="H33" s="53">
        <v>65742</v>
      </c>
      <c r="I33" s="53"/>
      <c r="J33" s="54"/>
    </row>
    <row r="34" spans="1:26">
      <c r="A34" s="11"/>
      <c r="B34" s="40"/>
      <c r="C34" s="39"/>
      <c r="D34" s="42"/>
      <c r="E34" s="42"/>
      <c r="F34" s="39"/>
      <c r="G34" s="39"/>
      <c r="H34" s="42"/>
      <c r="I34" s="42"/>
      <c r="J34" s="39"/>
    </row>
    <row r="35" spans="1:26">
      <c r="A35" s="11"/>
      <c r="B35" s="57" t="s">
        <v>505</v>
      </c>
      <c r="C35" s="36"/>
      <c r="D35" s="85">
        <v>93925</v>
      </c>
      <c r="E35" s="85"/>
      <c r="F35" s="36"/>
      <c r="G35" s="36"/>
      <c r="H35" s="85">
        <v>144657</v>
      </c>
      <c r="I35" s="85"/>
      <c r="J35" s="36"/>
    </row>
    <row r="36" spans="1:26" ht="15.75" thickBot="1">
      <c r="A36" s="11"/>
      <c r="B36" s="57"/>
      <c r="C36" s="36"/>
      <c r="D36" s="96"/>
      <c r="E36" s="96"/>
      <c r="F36" s="51"/>
      <c r="G36" s="36"/>
      <c r="H36" s="96"/>
      <c r="I36" s="96"/>
      <c r="J36" s="51"/>
    </row>
    <row r="37" spans="1:26">
      <c r="A37" s="11"/>
      <c r="B37" s="40" t="s">
        <v>506</v>
      </c>
      <c r="C37" s="39"/>
      <c r="D37" s="97" t="s">
        <v>241</v>
      </c>
      <c r="E37" s="53">
        <v>9824982</v>
      </c>
      <c r="F37" s="54"/>
      <c r="G37" s="39"/>
      <c r="H37" s="97" t="s">
        <v>241</v>
      </c>
      <c r="I37" s="53">
        <v>8946933</v>
      </c>
      <c r="J37" s="54"/>
    </row>
    <row r="38" spans="1:26" ht="15.75" thickBot="1">
      <c r="A38" s="11"/>
      <c r="B38" s="40"/>
      <c r="C38" s="39"/>
      <c r="D38" s="41"/>
      <c r="E38" s="43"/>
      <c r="F38" s="44"/>
      <c r="G38" s="39"/>
      <c r="H38" s="41"/>
      <c r="I38" s="43"/>
      <c r="J38" s="44"/>
    </row>
    <row r="39" spans="1:26" ht="15.75" thickTop="1">
      <c r="A39" s="11"/>
      <c r="B39" s="15"/>
    </row>
    <row r="40" spans="1:26" ht="15.75" thickBot="1">
      <c r="A40" s="11"/>
      <c r="B40" s="15"/>
    </row>
    <row r="41" spans="1:26">
      <c r="A41" s="11"/>
      <c r="B41" s="31"/>
    </row>
    <row r="42" spans="1:26">
      <c r="A42" s="11"/>
      <c r="B42" s="155"/>
      <c r="C42" s="155"/>
      <c r="D42" s="155"/>
      <c r="E42" s="155"/>
      <c r="F42" s="155"/>
      <c r="G42" s="155"/>
      <c r="H42" s="155"/>
      <c r="I42" s="155"/>
      <c r="J42" s="155"/>
      <c r="K42" s="155"/>
      <c r="L42" s="155"/>
      <c r="M42" s="155"/>
      <c r="N42" s="155"/>
      <c r="O42" s="155"/>
      <c r="P42" s="155"/>
      <c r="Q42" s="155"/>
      <c r="R42" s="155"/>
      <c r="S42" s="155"/>
      <c r="T42" s="155"/>
      <c r="U42" s="155"/>
      <c r="V42" s="155"/>
      <c r="W42" s="155"/>
      <c r="X42" s="155"/>
      <c r="Y42" s="155"/>
      <c r="Z42" s="155"/>
    </row>
    <row r="43" spans="1:26">
      <c r="A43" s="11"/>
      <c r="B43" s="15"/>
      <c r="C43" s="15"/>
    </row>
    <row r="44" spans="1:26" ht="51">
      <c r="A44" s="11"/>
      <c r="B44" s="98">
        <v>-1</v>
      </c>
      <c r="C44" s="17" t="s">
        <v>507</v>
      </c>
    </row>
    <row r="45" spans="1:26">
      <c r="A45" s="11"/>
      <c r="B45" s="15"/>
      <c r="C45" s="15"/>
    </row>
    <row r="46" spans="1:26" ht="38.25">
      <c r="A46" s="11"/>
      <c r="B46" s="98">
        <v>-2</v>
      </c>
      <c r="C46" s="17" t="s">
        <v>508</v>
      </c>
    </row>
    <row r="47" spans="1:26">
      <c r="A47" s="11"/>
      <c r="B47" s="33"/>
      <c r="C47" s="33"/>
      <c r="D47" s="33"/>
      <c r="E47" s="33"/>
      <c r="F47" s="33"/>
      <c r="G47" s="33"/>
      <c r="H47" s="33"/>
      <c r="I47" s="33"/>
      <c r="J47" s="33"/>
    </row>
    <row r="48" spans="1:26">
      <c r="A48" s="11"/>
      <c r="B48" s="15"/>
      <c r="C48" s="15"/>
      <c r="D48" s="15"/>
      <c r="E48" s="15"/>
      <c r="F48" s="15"/>
      <c r="G48" s="15"/>
      <c r="H48" s="15"/>
      <c r="I48" s="15"/>
      <c r="J48" s="15"/>
    </row>
    <row r="49" spans="1:26" ht="15.75" thickBot="1">
      <c r="A49" s="11"/>
      <c r="B49" s="25" t="s">
        <v>256</v>
      </c>
      <c r="C49" s="22"/>
      <c r="D49" s="95">
        <v>41547</v>
      </c>
      <c r="E49" s="95"/>
      <c r="F49" s="95"/>
      <c r="G49" s="22"/>
      <c r="H49" s="95">
        <v>41274</v>
      </c>
      <c r="I49" s="95"/>
      <c r="J49" s="95"/>
    </row>
    <row r="50" spans="1:26">
      <c r="A50" s="11"/>
      <c r="B50" s="65" t="s">
        <v>509</v>
      </c>
      <c r="C50" s="36"/>
      <c r="D50" s="75" t="s">
        <v>241</v>
      </c>
      <c r="E50" s="69">
        <v>643345</v>
      </c>
      <c r="F50" s="37"/>
      <c r="G50" s="36"/>
      <c r="H50" s="75" t="s">
        <v>241</v>
      </c>
      <c r="I50" s="69">
        <v>503378</v>
      </c>
      <c r="J50" s="37"/>
    </row>
    <row r="51" spans="1:26">
      <c r="A51" s="11"/>
      <c r="B51" s="64"/>
      <c r="C51" s="36"/>
      <c r="D51" s="57"/>
      <c r="E51" s="85"/>
      <c r="F51" s="36"/>
      <c r="G51" s="36"/>
      <c r="H51" s="57"/>
      <c r="I51" s="85"/>
      <c r="J51" s="36"/>
    </row>
    <row r="52" spans="1:26">
      <c r="A52" s="11"/>
      <c r="B52" s="52" t="s">
        <v>510</v>
      </c>
      <c r="C52" s="39"/>
      <c r="D52" s="42">
        <v>119371</v>
      </c>
      <c r="E52" s="42"/>
      <c r="F52" s="39"/>
      <c r="G52" s="39"/>
      <c r="H52" s="42">
        <v>110584</v>
      </c>
      <c r="I52" s="42"/>
      <c r="J52" s="39"/>
    </row>
    <row r="53" spans="1:26">
      <c r="A53" s="11"/>
      <c r="B53" s="52"/>
      <c r="C53" s="39"/>
      <c r="D53" s="42"/>
      <c r="E53" s="42"/>
      <c r="F53" s="39"/>
      <c r="G53" s="39"/>
      <c r="H53" s="42"/>
      <c r="I53" s="42"/>
      <c r="J53" s="39"/>
    </row>
    <row r="54" spans="1:26">
      <c r="A54" s="11"/>
      <c r="B54" s="64" t="s">
        <v>511</v>
      </c>
      <c r="C54" s="36"/>
      <c r="D54" s="85">
        <v>68928</v>
      </c>
      <c r="E54" s="85"/>
      <c r="F54" s="36"/>
      <c r="G54" s="36"/>
      <c r="H54" s="85">
        <v>71338</v>
      </c>
      <c r="I54" s="85"/>
      <c r="J54" s="36"/>
    </row>
    <row r="55" spans="1:26">
      <c r="A55" s="11"/>
      <c r="B55" s="64"/>
      <c r="C55" s="36"/>
      <c r="D55" s="85"/>
      <c r="E55" s="85"/>
      <c r="F55" s="36"/>
      <c r="G55" s="36"/>
      <c r="H55" s="85"/>
      <c r="I55" s="85"/>
      <c r="J55" s="36"/>
    </row>
    <row r="56" spans="1:26">
      <c r="A56" s="11"/>
      <c r="B56" s="52" t="s">
        <v>512</v>
      </c>
      <c r="C56" s="39"/>
      <c r="D56" s="40" t="s">
        <v>241</v>
      </c>
      <c r="E56" s="42">
        <v>831644</v>
      </c>
      <c r="F56" s="39"/>
      <c r="G56" s="39"/>
      <c r="H56" s="40" t="s">
        <v>241</v>
      </c>
      <c r="I56" s="42">
        <v>685300</v>
      </c>
      <c r="J56" s="39"/>
    </row>
    <row r="57" spans="1:26" ht="15.75" thickBot="1">
      <c r="A57" s="11"/>
      <c r="B57" s="52"/>
      <c r="C57" s="39"/>
      <c r="D57" s="41"/>
      <c r="E57" s="43"/>
      <c r="F57" s="44"/>
      <c r="G57" s="39"/>
      <c r="H57" s="41"/>
      <c r="I57" s="43"/>
      <c r="J57" s="44"/>
    </row>
    <row r="58" spans="1:26" ht="15.75" thickTop="1">
      <c r="A58" s="11"/>
      <c r="B58" s="15"/>
      <c r="C58" s="15"/>
    </row>
    <row r="59" spans="1:26" ht="51">
      <c r="A59" s="11"/>
      <c r="B59" s="98">
        <v>-3</v>
      </c>
      <c r="C59" s="17" t="s">
        <v>513</v>
      </c>
    </row>
    <row r="60" spans="1:26" ht="15" customHeight="1">
      <c r="A60" s="11" t="s">
        <v>1150</v>
      </c>
      <c r="B60" s="10" t="s">
        <v>5</v>
      </c>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c r="A61" s="11"/>
      <c r="B61" s="19" t="s">
        <v>515</v>
      </c>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c r="A62" s="11"/>
      <c r="B62" s="33"/>
      <c r="C62" s="33"/>
      <c r="D62" s="33"/>
      <c r="E62" s="33"/>
      <c r="F62" s="33"/>
      <c r="G62" s="33"/>
      <c r="H62" s="33"/>
      <c r="I62" s="33"/>
      <c r="J62" s="33"/>
    </row>
    <row r="63" spans="1:26">
      <c r="A63" s="11"/>
      <c r="B63" s="15"/>
      <c r="C63" s="15"/>
      <c r="D63" s="15"/>
      <c r="E63" s="15"/>
      <c r="F63" s="15"/>
      <c r="G63" s="15"/>
      <c r="H63" s="15"/>
      <c r="I63" s="15"/>
      <c r="J63" s="15"/>
    </row>
    <row r="64" spans="1:26" ht="15.75" thickBot="1">
      <c r="A64" s="11"/>
      <c r="B64" s="25" t="s">
        <v>256</v>
      </c>
      <c r="C64" s="22"/>
      <c r="D64" s="34" t="s">
        <v>516</v>
      </c>
      <c r="E64" s="34"/>
      <c r="F64" s="34"/>
      <c r="G64" s="22"/>
      <c r="H64" s="34" t="s">
        <v>517</v>
      </c>
      <c r="I64" s="34"/>
      <c r="J64" s="34"/>
    </row>
    <row r="65" spans="1:10">
      <c r="A65" s="11"/>
      <c r="B65" s="32" t="s">
        <v>493</v>
      </c>
      <c r="C65" s="27"/>
      <c r="D65" s="37"/>
      <c r="E65" s="37"/>
      <c r="F65" s="37"/>
      <c r="G65" s="27"/>
      <c r="H65" s="37"/>
      <c r="I65" s="37"/>
      <c r="J65" s="37"/>
    </row>
    <row r="66" spans="1:10">
      <c r="A66" s="11"/>
      <c r="B66" s="133" t="s">
        <v>494</v>
      </c>
      <c r="C66" s="39"/>
      <c r="D66" s="40" t="s">
        <v>241</v>
      </c>
      <c r="E66" s="42">
        <v>3698937</v>
      </c>
      <c r="F66" s="39"/>
      <c r="G66" s="39"/>
      <c r="H66" s="40" t="s">
        <v>241</v>
      </c>
      <c r="I66" s="42">
        <v>3261489</v>
      </c>
      <c r="J66" s="39"/>
    </row>
    <row r="67" spans="1:10">
      <c r="A67" s="11"/>
      <c r="B67" s="133"/>
      <c r="C67" s="39"/>
      <c r="D67" s="40"/>
      <c r="E67" s="42"/>
      <c r="F67" s="39"/>
      <c r="G67" s="39"/>
      <c r="H67" s="40"/>
      <c r="I67" s="42"/>
      <c r="J67" s="39"/>
    </row>
    <row r="68" spans="1:10">
      <c r="A68" s="11"/>
      <c r="B68" s="134" t="s">
        <v>495</v>
      </c>
      <c r="C68" s="36"/>
      <c r="D68" s="85">
        <v>1141297</v>
      </c>
      <c r="E68" s="85"/>
      <c r="F68" s="36"/>
      <c r="G68" s="36"/>
      <c r="H68" s="85">
        <v>1118370</v>
      </c>
      <c r="I68" s="85"/>
      <c r="J68" s="36"/>
    </row>
    <row r="69" spans="1:10">
      <c r="A69" s="11"/>
      <c r="B69" s="134"/>
      <c r="C69" s="36"/>
      <c r="D69" s="85"/>
      <c r="E69" s="85"/>
      <c r="F69" s="36"/>
      <c r="G69" s="36"/>
      <c r="H69" s="85"/>
      <c r="I69" s="85"/>
      <c r="J69" s="36"/>
    </row>
    <row r="70" spans="1:10">
      <c r="A70" s="11"/>
      <c r="B70" s="133" t="s">
        <v>496</v>
      </c>
      <c r="C70" s="39"/>
      <c r="D70" s="42">
        <v>1932822</v>
      </c>
      <c r="E70" s="42"/>
      <c r="F70" s="39"/>
      <c r="G70" s="39"/>
      <c r="H70" s="42">
        <v>1732699</v>
      </c>
      <c r="I70" s="42"/>
      <c r="J70" s="39"/>
    </row>
    <row r="71" spans="1:10">
      <c r="A71" s="11"/>
      <c r="B71" s="133"/>
      <c r="C71" s="39"/>
      <c r="D71" s="42"/>
      <c r="E71" s="42"/>
      <c r="F71" s="39"/>
      <c r="G71" s="39"/>
      <c r="H71" s="42"/>
      <c r="I71" s="42"/>
      <c r="J71" s="39"/>
    </row>
    <row r="72" spans="1:10">
      <c r="A72" s="11"/>
      <c r="B72" s="134" t="s">
        <v>497</v>
      </c>
      <c r="C72" s="36"/>
      <c r="D72" s="85">
        <v>1096440</v>
      </c>
      <c r="E72" s="85"/>
      <c r="F72" s="36"/>
      <c r="G72" s="36"/>
      <c r="H72" s="85">
        <v>1066199</v>
      </c>
      <c r="I72" s="85"/>
      <c r="J72" s="36"/>
    </row>
    <row r="73" spans="1:10">
      <c r="A73" s="11"/>
      <c r="B73" s="134"/>
      <c r="C73" s="36"/>
      <c r="D73" s="85"/>
      <c r="E73" s="85"/>
      <c r="F73" s="36"/>
      <c r="G73" s="36"/>
      <c r="H73" s="85"/>
      <c r="I73" s="85"/>
      <c r="J73" s="36"/>
    </row>
    <row r="74" spans="1:10">
      <c r="A74" s="11"/>
      <c r="B74" s="133" t="s">
        <v>498</v>
      </c>
      <c r="C74" s="39"/>
      <c r="D74" s="42">
        <v>641934</v>
      </c>
      <c r="E74" s="42"/>
      <c r="F74" s="39"/>
      <c r="G74" s="39"/>
      <c r="H74" s="42">
        <v>557024</v>
      </c>
      <c r="I74" s="42"/>
      <c r="J74" s="39"/>
    </row>
    <row r="75" spans="1:10">
      <c r="A75" s="11"/>
      <c r="B75" s="133"/>
      <c r="C75" s="39"/>
      <c r="D75" s="42"/>
      <c r="E75" s="42"/>
      <c r="F75" s="39"/>
      <c r="G75" s="39"/>
      <c r="H75" s="42"/>
      <c r="I75" s="42"/>
      <c r="J75" s="39"/>
    </row>
    <row r="76" spans="1:10">
      <c r="A76" s="11"/>
      <c r="B76" s="134" t="s">
        <v>97</v>
      </c>
      <c r="C76" s="36"/>
      <c r="D76" s="85">
        <v>387983</v>
      </c>
      <c r="E76" s="85"/>
      <c r="F76" s="36"/>
      <c r="G76" s="36"/>
      <c r="H76" s="85">
        <v>381195</v>
      </c>
      <c r="I76" s="85"/>
      <c r="J76" s="36"/>
    </row>
    <row r="77" spans="1:10" ht="15.75" thickBot="1">
      <c r="A77" s="11"/>
      <c r="B77" s="134"/>
      <c r="C77" s="36"/>
      <c r="D77" s="96"/>
      <c r="E77" s="96"/>
      <c r="F77" s="51"/>
      <c r="G77" s="36"/>
      <c r="H77" s="96"/>
      <c r="I77" s="96"/>
      <c r="J77" s="51"/>
    </row>
    <row r="78" spans="1:10">
      <c r="A78" s="11"/>
      <c r="B78" s="40" t="s">
        <v>499</v>
      </c>
      <c r="C78" s="39"/>
      <c r="D78" s="53">
        <v>8899413</v>
      </c>
      <c r="E78" s="53"/>
      <c r="F78" s="54"/>
      <c r="G78" s="39"/>
      <c r="H78" s="53">
        <v>8116976</v>
      </c>
      <c r="I78" s="53"/>
      <c r="J78" s="54"/>
    </row>
    <row r="79" spans="1:10" ht="15.75" thickBot="1">
      <c r="A79" s="11"/>
      <c r="B79" s="40"/>
      <c r="C79" s="39"/>
      <c r="D79" s="81"/>
      <c r="E79" s="81"/>
      <c r="F79" s="68"/>
      <c r="G79" s="39"/>
      <c r="H79" s="81"/>
      <c r="I79" s="81"/>
      <c r="J79" s="68"/>
    </row>
    <row r="80" spans="1:10">
      <c r="A80" s="11"/>
      <c r="B80" s="32" t="s">
        <v>518</v>
      </c>
      <c r="C80" s="27"/>
      <c r="D80" s="37"/>
      <c r="E80" s="37"/>
      <c r="F80" s="37"/>
      <c r="G80" s="27"/>
      <c r="H80" s="37"/>
      <c r="I80" s="37"/>
      <c r="J80" s="37"/>
    </row>
    <row r="81" spans="1:26">
      <c r="A81" s="11"/>
      <c r="B81" s="133" t="s">
        <v>519</v>
      </c>
      <c r="C81" s="39"/>
      <c r="D81" s="42">
        <v>831644</v>
      </c>
      <c r="E81" s="42"/>
      <c r="F81" s="39"/>
      <c r="G81" s="39"/>
      <c r="H81" s="42">
        <v>685300</v>
      </c>
      <c r="I81" s="42"/>
      <c r="J81" s="39"/>
    </row>
    <row r="82" spans="1:26">
      <c r="A82" s="11"/>
      <c r="B82" s="133"/>
      <c r="C82" s="39"/>
      <c r="D82" s="42"/>
      <c r="E82" s="42"/>
      <c r="F82" s="39"/>
      <c r="G82" s="39"/>
      <c r="H82" s="42"/>
      <c r="I82" s="42"/>
      <c r="J82" s="39"/>
    </row>
    <row r="83" spans="1:26">
      <c r="A83" s="11"/>
      <c r="B83" s="134" t="s">
        <v>520</v>
      </c>
      <c r="C83" s="36"/>
      <c r="D83" s="85">
        <v>93925</v>
      </c>
      <c r="E83" s="85"/>
      <c r="F83" s="36"/>
      <c r="G83" s="36"/>
      <c r="H83" s="85">
        <v>144657</v>
      </c>
      <c r="I83" s="85"/>
      <c r="J83" s="36"/>
    </row>
    <row r="84" spans="1:26" ht="15.75" thickBot="1">
      <c r="A84" s="11"/>
      <c r="B84" s="134"/>
      <c r="C84" s="36"/>
      <c r="D84" s="96"/>
      <c r="E84" s="96"/>
      <c r="F84" s="51"/>
      <c r="G84" s="36"/>
      <c r="H84" s="96"/>
      <c r="I84" s="96"/>
      <c r="J84" s="51"/>
    </row>
    <row r="85" spans="1:26">
      <c r="A85" s="11"/>
      <c r="B85" s="40" t="s">
        <v>521</v>
      </c>
      <c r="C85" s="39"/>
      <c r="D85" s="53">
        <v>925569</v>
      </c>
      <c r="E85" s="53"/>
      <c r="F85" s="54"/>
      <c r="G85" s="39"/>
      <c r="H85" s="53">
        <v>829957</v>
      </c>
      <c r="I85" s="53"/>
      <c r="J85" s="54"/>
    </row>
    <row r="86" spans="1:26" ht="15.75" thickBot="1">
      <c r="A86" s="11"/>
      <c r="B86" s="40"/>
      <c r="C86" s="39"/>
      <c r="D86" s="81"/>
      <c r="E86" s="81"/>
      <c r="F86" s="68"/>
      <c r="G86" s="39"/>
      <c r="H86" s="81"/>
      <c r="I86" s="81"/>
      <c r="J86" s="68"/>
    </row>
    <row r="87" spans="1:26">
      <c r="A87" s="11"/>
      <c r="B87" s="57" t="s">
        <v>522</v>
      </c>
      <c r="C87" s="36"/>
      <c r="D87" s="75" t="s">
        <v>241</v>
      </c>
      <c r="E87" s="69">
        <v>9824982</v>
      </c>
      <c r="F87" s="37"/>
      <c r="G87" s="36"/>
      <c r="H87" s="75" t="s">
        <v>241</v>
      </c>
      <c r="I87" s="69">
        <v>8946933</v>
      </c>
      <c r="J87" s="37"/>
    </row>
    <row r="88" spans="1:26" ht="15.75" thickBot="1">
      <c r="A88" s="11"/>
      <c r="B88" s="57"/>
      <c r="C88" s="36"/>
      <c r="D88" s="59"/>
      <c r="E88" s="70"/>
      <c r="F88" s="62"/>
      <c r="G88" s="36"/>
      <c r="H88" s="59"/>
      <c r="I88" s="70"/>
      <c r="J88" s="62"/>
    </row>
    <row r="89" spans="1:26" ht="15.75" thickTop="1">
      <c r="A89" s="11" t="s">
        <v>1151</v>
      </c>
      <c r="B89" s="10" t="s">
        <v>5</v>
      </c>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c r="A90" s="11"/>
      <c r="B90" s="19" t="s">
        <v>523</v>
      </c>
      <c r="C90" s="19"/>
      <c r="D90" s="19"/>
      <c r="E90" s="19"/>
      <c r="F90" s="19"/>
      <c r="G90" s="19"/>
      <c r="H90" s="19"/>
      <c r="I90" s="19"/>
      <c r="J90" s="19"/>
      <c r="K90" s="19"/>
      <c r="L90" s="19"/>
      <c r="M90" s="19"/>
      <c r="N90" s="19"/>
      <c r="O90" s="19"/>
      <c r="P90" s="19"/>
      <c r="Q90" s="19"/>
      <c r="R90" s="19"/>
      <c r="S90" s="19"/>
      <c r="T90" s="19"/>
      <c r="U90" s="19"/>
      <c r="V90" s="19"/>
      <c r="W90" s="19"/>
      <c r="X90" s="19"/>
      <c r="Y90" s="19"/>
      <c r="Z90" s="19"/>
    </row>
    <row r="91" spans="1:26">
      <c r="A91" s="11"/>
      <c r="B91" s="33"/>
      <c r="C91" s="33"/>
      <c r="D91" s="33"/>
      <c r="E91" s="33"/>
      <c r="F91" s="33"/>
      <c r="G91" s="33"/>
      <c r="H91" s="33"/>
      <c r="I91" s="33"/>
      <c r="J91" s="33"/>
      <c r="K91" s="33"/>
      <c r="L91" s="33"/>
      <c r="M91" s="33"/>
      <c r="N91" s="33"/>
      <c r="O91" s="33"/>
      <c r="P91" s="33"/>
      <c r="Q91" s="33"/>
      <c r="R91" s="33"/>
      <c r="S91" s="33"/>
      <c r="T91" s="33"/>
      <c r="U91" s="33"/>
      <c r="V91" s="33"/>
      <c r="W91" s="33"/>
      <c r="X91" s="33"/>
      <c r="Y91" s="33"/>
      <c r="Z91" s="33"/>
    </row>
    <row r="92" spans="1:26">
      <c r="A92" s="11"/>
      <c r="B92" s="15"/>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26">
      <c r="A93" s="11"/>
      <c r="B93" s="160" t="s">
        <v>256</v>
      </c>
      <c r="C93" s="39"/>
      <c r="D93" s="162" t="s">
        <v>524</v>
      </c>
      <c r="E93" s="162"/>
      <c r="F93" s="162"/>
      <c r="G93" s="39"/>
      <c r="H93" s="162" t="s">
        <v>527</v>
      </c>
      <c r="I93" s="162"/>
      <c r="J93" s="162"/>
      <c r="K93" s="39"/>
      <c r="L93" s="162" t="s">
        <v>528</v>
      </c>
      <c r="M93" s="162"/>
      <c r="N93" s="162"/>
      <c r="O93" s="39"/>
      <c r="P93" s="162" t="s">
        <v>530</v>
      </c>
      <c r="Q93" s="162"/>
      <c r="R93" s="162"/>
      <c r="S93" s="39"/>
      <c r="T93" s="162" t="s">
        <v>531</v>
      </c>
      <c r="U93" s="162"/>
      <c r="V93" s="162"/>
      <c r="W93" s="39"/>
      <c r="X93" s="162" t="s">
        <v>532</v>
      </c>
      <c r="Y93" s="162"/>
      <c r="Z93" s="162"/>
    </row>
    <row r="94" spans="1:26">
      <c r="A94" s="11"/>
      <c r="B94" s="160"/>
      <c r="C94" s="39"/>
      <c r="D94" s="162" t="s">
        <v>525</v>
      </c>
      <c r="E94" s="162"/>
      <c r="F94" s="162"/>
      <c r="G94" s="39"/>
      <c r="H94" s="162" t="s">
        <v>525</v>
      </c>
      <c r="I94" s="162"/>
      <c r="J94" s="162"/>
      <c r="K94" s="39"/>
      <c r="L94" s="162" t="s">
        <v>529</v>
      </c>
      <c r="M94" s="162"/>
      <c r="N94" s="162"/>
      <c r="O94" s="39"/>
      <c r="P94" s="162" t="s">
        <v>526</v>
      </c>
      <c r="Q94" s="162"/>
      <c r="R94" s="162"/>
      <c r="S94" s="39"/>
      <c r="T94" s="162"/>
      <c r="U94" s="162"/>
      <c r="V94" s="162"/>
      <c r="W94" s="39"/>
      <c r="X94" s="162" t="s">
        <v>533</v>
      </c>
      <c r="Y94" s="162"/>
      <c r="Z94" s="162"/>
    </row>
    <row r="95" spans="1:26">
      <c r="A95" s="11"/>
      <c r="B95" s="160"/>
      <c r="C95" s="39"/>
      <c r="D95" s="162" t="s">
        <v>526</v>
      </c>
      <c r="E95" s="162"/>
      <c r="F95" s="162"/>
      <c r="G95" s="39"/>
      <c r="H95" s="162" t="s">
        <v>526</v>
      </c>
      <c r="I95" s="162"/>
      <c r="J95" s="162"/>
      <c r="K95" s="39"/>
      <c r="L95" s="162" t="s">
        <v>525</v>
      </c>
      <c r="M95" s="162"/>
      <c r="N95" s="162"/>
      <c r="O95" s="39"/>
      <c r="P95" s="10"/>
      <c r="Q95" s="10"/>
      <c r="R95" s="10"/>
      <c r="S95" s="39"/>
      <c r="T95" s="162"/>
      <c r="U95" s="162"/>
      <c r="V95" s="162"/>
      <c r="W95" s="39"/>
      <c r="X95" s="162" t="s">
        <v>534</v>
      </c>
      <c r="Y95" s="162"/>
      <c r="Z95" s="162"/>
    </row>
    <row r="96" spans="1:26">
      <c r="A96" s="11"/>
      <c r="B96" s="160"/>
      <c r="C96" s="39"/>
      <c r="D96" s="10"/>
      <c r="E96" s="10"/>
      <c r="F96" s="10"/>
      <c r="G96" s="39"/>
      <c r="H96" s="10"/>
      <c r="I96" s="10"/>
      <c r="J96" s="10"/>
      <c r="K96" s="39"/>
      <c r="L96" s="162" t="s">
        <v>526</v>
      </c>
      <c r="M96" s="162"/>
      <c r="N96" s="162"/>
      <c r="O96" s="39"/>
      <c r="P96" s="10"/>
      <c r="Q96" s="10"/>
      <c r="R96" s="10"/>
      <c r="S96" s="39"/>
      <c r="T96" s="162"/>
      <c r="U96" s="162"/>
      <c r="V96" s="162"/>
      <c r="W96" s="39"/>
      <c r="X96" s="162" t="s">
        <v>535</v>
      </c>
      <c r="Y96" s="162"/>
      <c r="Z96" s="162"/>
    </row>
    <row r="97" spans="1:26" ht="15.75" thickBot="1">
      <c r="A97" s="11"/>
      <c r="B97" s="161"/>
      <c r="C97" s="39"/>
      <c r="D97" s="90"/>
      <c r="E97" s="90"/>
      <c r="F97" s="90"/>
      <c r="G97" s="39"/>
      <c r="H97" s="90"/>
      <c r="I97" s="90"/>
      <c r="J97" s="90"/>
      <c r="K97" s="39"/>
      <c r="L97" s="90"/>
      <c r="M97" s="90"/>
      <c r="N97" s="90"/>
      <c r="O97" s="39"/>
      <c r="P97" s="90"/>
      <c r="Q97" s="90"/>
      <c r="R97" s="90"/>
      <c r="S97" s="39"/>
      <c r="T97" s="163"/>
      <c r="U97" s="163"/>
      <c r="V97" s="163"/>
      <c r="W97" s="39"/>
      <c r="X97" s="163" t="s">
        <v>205</v>
      </c>
      <c r="Y97" s="163"/>
      <c r="Z97" s="163"/>
    </row>
    <row r="98" spans="1:26">
      <c r="A98" s="11"/>
      <c r="B98" s="157" t="s">
        <v>536</v>
      </c>
      <c r="C98" s="27"/>
      <c r="D98" s="37"/>
      <c r="E98" s="37"/>
      <c r="F98" s="37"/>
      <c r="G98" s="27"/>
      <c r="H98" s="37"/>
      <c r="I98" s="37"/>
      <c r="J98" s="37"/>
      <c r="K98" s="27"/>
      <c r="L98" s="37"/>
      <c r="M98" s="37"/>
      <c r="N98" s="37"/>
      <c r="O98" s="27"/>
      <c r="P98" s="37"/>
      <c r="Q98" s="37"/>
      <c r="R98" s="37"/>
      <c r="S98" s="27"/>
      <c r="T98" s="37"/>
      <c r="U98" s="37"/>
      <c r="V98" s="37"/>
      <c r="W98" s="27"/>
      <c r="X98" s="37"/>
      <c r="Y98" s="37"/>
      <c r="Z98" s="37"/>
    </row>
    <row r="99" spans="1:26">
      <c r="A99" s="11"/>
      <c r="B99" s="145" t="s">
        <v>493</v>
      </c>
      <c r="C99" s="22"/>
      <c r="D99" s="39"/>
      <c r="E99" s="39"/>
      <c r="F99" s="39"/>
      <c r="G99" s="22"/>
      <c r="H99" s="39"/>
      <c r="I99" s="39"/>
      <c r="J99" s="39"/>
      <c r="K99" s="22"/>
      <c r="L99" s="39"/>
      <c r="M99" s="39"/>
      <c r="N99" s="39"/>
      <c r="O99" s="22"/>
      <c r="P99" s="39"/>
      <c r="Q99" s="39"/>
      <c r="R99" s="39"/>
      <c r="S99" s="22"/>
      <c r="T99" s="39"/>
      <c r="U99" s="39"/>
      <c r="V99" s="39"/>
      <c r="W99" s="22"/>
      <c r="X99" s="39"/>
      <c r="Y99" s="39"/>
      <c r="Z99" s="39"/>
    </row>
    <row r="100" spans="1:26">
      <c r="A100" s="11"/>
      <c r="B100" s="154" t="s">
        <v>494</v>
      </c>
      <c r="C100" s="36"/>
      <c r="D100" s="164" t="s">
        <v>241</v>
      </c>
      <c r="E100" s="165">
        <v>1546</v>
      </c>
      <c r="F100" s="36"/>
      <c r="G100" s="36"/>
      <c r="H100" s="164" t="s">
        <v>241</v>
      </c>
      <c r="I100" s="166">
        <v>171</v>
      </c>
      <c r="J100" s="36"/>
      <c r="K100" s="36"/>
      <c r="L100" s="164" t="s">
        <v>241</v>
      </c>
      <c r="M100" s="166">
        <v>24</v>
      </c>
      <c r="N100" s="36"/>
      <c r="O100" s="36"/>
      <c r="P100" s="164" t="s">
        <v>241</v>
      </c>
      <c r="Q100" s="165">
        <v>1741</v>
      </c>
      <c r="R100" s="36"/>
      <c r="S100" s="36"/>
      <c r="T100" s="164" t="s">
        <v>241</v>
      </c>
      <c r="U100" s="165">
        <v>3733358</v>
      </c>
      <c r="V100" s="36"/>
      <c r="W100" s="36"/>
      <c r="X100" s="164" t="s">
        <v>241</v>
      </c>
      <c r="Y100" s="166">
        <v>24</v>
      </c>
      <c r="Z100" s="36"/>
    </row>
    <row r="101" spans="1:26">
      <c r="A101" s="11"/>
      <c r="B101" s="154"/>
      <c r="C101" s="36"/>
      <c r="D101" s="164"/>
      <c r="E101" s="165"/>
      <c r="F101" s="36"/>
      <c r="G101" s="36"/>
      <c r="H101" s="164"/>
      <c r="I101" s="166"/>
      <c r="J101" s="36"/>
      <c r="K101" s="36"/>
      <c r="L101" s="164"/>
      <c r="M101" s="166"/>
      <c r="N101" s="36"/>
      <c r="O101" s="36"/>
      <c r="P101" s="164"/>
      <c r="Q101" s="165"/>
      <c r="R101" s="36"/>
      <c r="S101" s="36"/>
      <c r="T101" s="164"/>
      <c r="U101" s="165"/>
      <c r="V101" s="36"/>
      <c r="W101" s="36"/>
      <c r="X101" s="164"/>
      <c r="Y101" s="166"/>
      <c r="Z101" s="36"/>
    </row>
    <row r="102" spans="1:26">
      <c r="A102" s="11"/>
      <c r="B102" s="167" t="s">
        <v>495</v>
      </c>
      <c r="C102" s="39"/>
      <c r="D102" s="168">
        <v>29</v>
      </c>
      <c r="E102" s="168"/>
      <c r="F102" s="39"/>
      <c r="G102" s="39"/>
      <c r="H102" s="168">
        <v>643</v>
      </c>
      <c r="I102" s="168"/>
      <c r="J102" s="39"/>
      <c r="K102" s="39"/>
      <c r="L102" s="168" t="s">
        <v>254</v>
      </c>
      <c r="M102" s="168"/>
      <c r="N102" s="39"/>
      <c r="O102" s="39"/>
      <c r="P102" s="168">
        <v>672</v>
      </c>
      <c r="Q102" s="168"/>
      <c r="R102" s="39"/>
      <c r="S102" s="39"/>
      <c r="T102" s="169">
        <v>1125277</v>
      </c>
      <c r="U102" s="169"/>
      <c r="V102" s="39"/>
      <c r="W102" s="39"/>
      <c r="X102" s="168" t="s">
        <v>254</v>
      </c>
      <c r="Y102" s="168"/>
      <c r="Z102" s="39"/>
    </row>
    <row r="103" spans="1:26">
      <c r="A103" s="11"/>
      <c r="B103" s="167"/>
      <c r="C103" s="39"/>
      <c r="D103" s="168"/>
      <c r="E103" s="168"/>
      <c r="F103" s="39"/>
      <c r="G103" s="39"/>
      <c r="H103" s="168"/>
      <c r="I103" s="168"/>
      <c r="J103" s="39"/>
      <c r="K103" s="39"/>
      <c r="L103" s="168"/>
      <c r="M103" s="168"/>
      <c r="N103" s="39"/>
      <c r="O103" s="39"/>
      <c r="P103" s="168"/>
      <c r="Q103" s="168"/>
      <c r="R103" s="39"/>
      <c r="S103" s="39"/>
      <c r="T103" s="169"/>
      <c r="U103" s="169"/>
      <c r="V103" s="39"/>
      <c r="W103" s="39"/>
      <c r="X103" s="168"/>
      <c r="Y103" s="168"/>
      <c r="Z103" s="39"/>
    </row>
    <row r="104" spans="1:26">
      <c r="A104" s="11"/>
      <c r="B104" s="154" t="s">
        <v>496</v>
      </c>
      <c r="C104" s="36"/>
      <c r="D104" s="166">
        <v>4</v>
      </c>
      <c r="E104" s="166"/>
      <c r="F104" s="36"/>
      <c r="G104" s="36"/>
      <c r="H104" s="166" t="s">
        <v>254</v>
      </c>
      <c r="I104" s="166"/>
      <c r="J104" s="36"/>
      <c r="K104" s="36"/>
      <c r="L104" s="166" t="s">
        <v>254</v>
      </c>
      <c r="M104" s="166"/>
      <c r="N104" s="36"/>
      <c r="O104" s="36"/>
      <c r="P104" s="166">
        <v>4</v>
      </c>
      <c r="Q104" s="166"/>
      <c r="R104" s="36"/>
      <c r="S104" s="36"/>
      <c r="T104" s="165">
        <v>1953111</v>
      </c>
      <c r="U104" s="165"/>
      <c r="V104" s="36"/>
      <c r="W104" s="36"/>
      <c r="X104" s="166" t="s">
        <v>254</v>
      </c>
      <c r="Y104" s="166"/>
      <c r="Z104" s="36"/>
    </row>
    <row r="105" spans="1:26">
      <c r="A105" s="11"/>
      <c r="B105" s="154"/>
      <c r="C105" s="36"/>
      <c r="D105" s="166"/>
      <c r="E105" s="166"/>
      <c r="F105" s="36"/>
      <c r="G105" s="36"/>
      <c r="H105" s="166"/>
      <c r="I105" s="166"/>
      <c r="J105" s="36"/>
      <c r="K105" s="36"/>
      <c r="L105" s="166"/>
      <c r="M105" s="166"/>
      <c r="N105" s="36"/>
      <c r="O105" s="36"/>
      <c r="P105" s="166"/>
      <c r="Q105" s="166"/>
      <c r="R105" s="36"/>
      <c r="S105" s="36"/>
      <c r="T105" s="165"/>
      <c r="U105" s="165"/>
      <c r="V105" s="36"/>
      <c r="W105" s="36"/>
      <c r="X105" s="166"/>
      <c r="Y105" s="166"/>
      <c r="Z105" s="36"/>
    </row>
    <row r="106" spans="1:26">
      <c r="A106" s="11"/>
      <c r="B106" s="167" t="s">
        <v>497</v>
      </c>
      <c r="C106" s="39"/>
      <c r="D106" s="168">
        <v>153</v>
      </c>
      <c r="E106" s="168"/>
      <c r="F106" s="39"/>
      <c r="G106" s="39"/>
      <c r="H106" s="168">
        <v>249</v>
      </c>
      <c r="I106" s="168"/>
      <c r="J106" s="39"/>
      <c r="K106" s="39"/>
      <c r="L106" s="168" t="s">
        <v>254</v>
      </c>
      <c r="M106" s="168"/>
      <c r="N106" s="39"/>
      <c r="O106" s="39"/>
      <c r="P106" s="168">
        <v>402</v>
      </c>
      <c r="Q106" s="168"/>
      <c r="R106" s="39"/>
      <c r="S106" s="39"/>
      <c r="T106" s="169">
        <v>1107659</v>
      </c>
      <c r="U106" s="169"/>
      <c r="V106" s="39"/>
      <c r="W106" s="39"/>
      <c r="X106" s="168" t="s">
        <v>254</v>
      </c>
      <c r="Y106" s="168"/>
      <c r="Z106" s="39"/>
    </row>
    <row r="107" spans="1:26">
      <c r="A107" s="11"/>
      <c r="B107" s="167"/>
      <c r="C107" s="39"/>
      <c r="D107" s="168"/>
      <c r="E107" s="168"/>
      <c r="F107" s="39"/>
      <c r="G107" s="39"/>
      <c r="H107" s="168"/>
      <c r="I107" s="168"/>
      <c r="J107" s="39"/>
      <c r="K107" s="39"/>
      <c r="L107" s="168"/>
      <c r="M107" s="168"/>
      <c r="N107" s="39"/>
      <c r="O107" s="39"/>
      <c r="P107" s="168"/>
      <c r="Q107" s="168"/>
      <c r="R107" s="39"/>
      <c r="S107" s="39"/>
      <c r="T107" s="169"/>
      <c r="U107" s="169"/>
      <c r="V107" s="39"/>
      <c r="W107" s="39"/>
      <c r="X107" s="168"/>
      <c r="Y107" s="168"/>
      <c r="Z107" s="39"/>
    </row>
    <row r="108" spans="1:26">
      <c r="A108" s="11"/>
      <c r="B108" s="154" t="s">
        <v>498</v>
      </c>
      <c r="C108" s="36"/>
      <c r="D108" s="165">
        <v>2400</v>
      </c>
      <c r="E108" s="165"/>
      <c r="F108" s="36"/>
      <c r="G108" s="36"/>
      <c r="H108" s="166" t="s">
        <v>254</v>
      </c>
      <c r="I108" s="166"/>
      <c r="J108" s="36"/>
      <c r="K108" s="36"/>
      <c r="L108" s="166" t="s">
        <v>254</v>
      </c>
      <c r="M108" s="166"/>
      <c r="N108" s="36"/>
      <c r="O108" s="36"/>
      <c r="P108" s="165">
        <v>2400</v>
      </c>
      <c r="Q108" s="165"/>
      <c r="R108" s="36"/>
      <c r="S108" s="36"/>
      <c r="T108" s="165">
        <v>640741</v>
      </c>
      <c r="U108" s="165"/>
      <c r="V108" s="36"/>
      <c r="W108" s="36"/>
      <c r="X108" s="166" t="s">
        <v>254</v>
      </c>
      <c r="Y108" s="166"/>
      <c r="Z108" s="36"/>
    </row>
    <row r="109" spans="1:26">
      <c r="A109" s="11"/>
      <c r="B109" s="154"/>
      <c r="C109" s="36"/>
      <c r="D109" s="165"/>
      <c r="E109" s="165"/>
      <c r="F109" s="36"/>
      <c r="G109" s="36"/>
      <c r="H109" s="166"/>
      <c r="I109" s="166"/>
      <c r="J109" s="36"/>
      <c r="K109" s="36"/>
      <c r="L109" s="166"/>
      <c r="M109" s="166"/>
      <c r="N109" s="36"/>
      <c r="O109" s="36"/>
      <c r="P109" s="165"/>
      <c r="Q109" s="165"/>
      <c r="R109" s="36"/>
      <c r="S109" s="36"/>
      <c r="T109" s="165"/>
      <c r="U109" s="165"/>
      <c r="V109" s="36"/>
      <c r="W109" s="36"/>
      <c r="X109" s="166"/>
      <c r="Y109" s="166"/>
      <c r="Z109" s="36"/>
    </row>
    <row r="110" spans="1:26">
      <c r="A110" s="11"/>
      <c r="B110" s="167" t="s">
        <v>97</v>
      </c>
      <c r="C110" s="39"/>
      <c r="D110" s="168">
        <v>71</v>
      </c>
      <c r="E110" s="168"/>
      <c r="F110" s="39"/>
      <c r="G110" s="39"/>
      <c r="H110" s="168">
        <v>97</v>
      </c>
      <c r="I110" s="168"/>
      <c r="J110" s="39"/>
      <c r="K110" s="39"/>
      <c r="L110" s="168" t="s">
        <v>254</v>
      </c>
      <c r="M110" s="168"/>
      <c r="N110" s="39"/>
      <c r="O110" s="39"/>
      <c r="P110" s="168">
        <v>168</v>
      </c>
      <c r="Q110" s="168"/>
      <c r="R110" s="39"/>
      <c r="S110" s="39"/>
      <c r="T110" s="169">
        <v>389145</v>
      </c>
      <c r="U110" s="169"/>
      <c r="V110" s="39"/>
      <c r="W110" s="39"/>
      <c r="X110" s="168" t="s">
        <v>254</v>
      </c>
      <c r="Y110" s="168"/>
      <c r="Z110" s="39"/>
    </row>
    <row r="111" spans="1:26" ht="15.75" thickBot="1">
      <c r="A111" s="11"/>
      <c r="B111" s="167"/>
      <c r="C111" s="39"/>
      <c r="D111" s="170"/>
      <c r="E111" s="170"/>
      <c r="F111" s="68"/>
      <c r="G111" s="39"/>
      <c r="H111" s="170"/>
      <c r="I111" s="170"/>
      <c r="J111" s="68"/>
      <c r="K111" s="39"/>
      <c r="L111" s="170"/>
      <c r="M111" s="170"/>
      <c r="N111" s="68"/>
      <c r="O111" s="39"/>
      <c r="P111" s="170"/>
      <c r="Q111" s="170"/>
      <c r="R111" s="68"/>
      <c r="S111" s="39"/>
      <c r="T111" s="171"/>
      <c r="U111" s="171"/>
      <c r="V111" s="68"/>
      <c r="W111" s="39"/>
      <c r="X111" s="170"/>
      <c r="Y111" s="170"/>
      <c r="Z111" s="68"/>
    </row>
    <row r="112" spans="1:26">
      <c r="A112" s="11"/>
      <c r="B112" s="172" t="s">
        <v>499</v>
      </c>
      <c r="C112" s="36"/>
      <c r="D112" s="173">
        <v>4203</v>
      </c>
      <c r="E112" s="173"/>
      <c r="F112" s="37"/>
      <c r="G112" s="36"/>
      <c r="H112" s="173">
        <v>1160</v>
      </c>
      <c r="I112" s="173"/>
      <c r="J112" s="37"/>
      <c r="K112" s="36"/>
      <c r="L112" s="175">
        <v>24</v>
      </c>
      <c r="M112" s="175"/>
      <c r="N112" s="37"/>
      <c r="O112" s="36"/>
      <c r="P112" s="173">
        <v>5387</v>
      </c>
      <c r="Q112" s="173"/>
      <c r="R112" s="37"/>
      <c r="S112" s="36"/>
      <c r="T112" s="173">
        <v>8949291</v>
      </c>
      <c r="U112" s="173"/>
      <c r="V112" s="37"/>
      <c r="W112" s="36"/>
      <c r="X112" s="175">
        <v>24</v>
      </c>
      <c r="Y112" s="175"/>
      <c r="Z112" s="37"/>
    </row>
    <row r="113" spans="1:26" ht="15.75" thickBot="1">
      <c r="A113" s="11"/>
      <c r="B113" s="172"/>
      <c r="C113" s="36"/>
      <c r="D113" s="174"/>
      <c r="E113" s="174"/>
      <c r="F113" s="51"/>
      <c r="G113" s="36"/>
      <c r="H113" s="174"/>
      <c r="I113" s="174"/>
      <c r="J113" s="51"/>
      <c r="K113" s="36"/>
      <c r="L113" s="176"/>
      <c r="M113" s="176"/>
      <c r="N113" s="51"/>
      <c r="O113" s="36"/>
      <c r="P113" s="174"/>
      <c r="Q113" s="174"/>
      <c r="R113" s="51"/>
      <c r="S113" s="36"/>
      <c r="T113" s="174"/>
      <c r="U113" s="174"/>
      <c r="V113" s="51"/>
      <c r="W113" s="36"/>
      <c r="X113" s="176"/>
      <c r="Y113" s="176"/>
      <c r="Z113" s="51"/>
    </row>
    <row r="114" spans="1:26">
      <c r="A114" s="11"/>
      <c r="B114" s="145" t="s">
        <v>518</v>
      </c>
      <c r="C114" s="22"/>
      <c r="D114" s="54"/>
      <c r="E114" s="54"/>
      <c r="F114" s="54"/>
      <c r="G114" s="22"/>
      <c r="H114" s="54"/>
      <c r="I114" s="54"/>
      <c r="J114" s="54"/>
      <c r="K114" s="22"/>
      <c r="L114" s="54"/>
      <c r="M114" s="54"/>
      <c r="N114" s="54"/>
      <c r="O114" s="22"/>
      <c r="P114" s="54"/>
      <c r="Q114" s="54"/>
      <c r="R114" s="54"/>
      <c r="S114" s="22"/>
      <c r="T114" s="54"/>
      <c r="U114" s="54"/>
      <c r="V114" s="54"/>
      <c r="W114" s="22"/>
      <c r="X114" s="54"/>
      <c r="Y114" s="54"/>
      <c r="Z114" s="54"/>
    </row>
    <row r="115" spans="1:26">
      <c r="A115" s="11"/>
      <c r="B115" s="154" t="s">
        <v>519</v>
      </c>
      <c r="C115" s="36"/>
      <c r="D115" s="166" t="s">
        <v>254</v>
      </c>
      <c r="E115" s="166"/>
      <c r="F115" s="36"/>
      <c r="G115" s="36"/>
      <c r="H115" s="166" t="s">
        <v>254</v>
      </c>
      <c r="I115" s="166"/>
      <c r="J115" s="36"/>
      <c r="K115" s="36"/>
      <c r="L115" s="166" t="s">
        <v>254</v>
      </c>
      <c r="M115" s="166"/>
      <c r="N115" s="36"/>
      <c r="O115" s="36"/>
      <c r="P115" s="166" t="s">
        <v>254</v>
      </c>
      <c r="Q115" s="166"/>
      <c r="R115" s="36"/>
      <c r="S115" s="36"/>
      <c r="T115" s="165">
        <v>828401</v>
      </c>
      <c r="U115" s="165"/>
      <c r="V115" s="36"/>
      <c r="W115" s="36"/>
      <c r="X115" s="166" t="s">
        <v>254</v>
      </c>
      <c r="Y115" s="166"/>
      <c r="Z115" s="36"/>
    </row>
    <row r="116" spans="1:26">
      <c r="A116" s="11"/>
      <c r="B116" s="154"/>
      <c r="C116" s="36"/>
      <c r="D116" s="166"/>
      <c r="E116" s="166"/>
      <c r="F116" s="36"/>
      <c r="G116" s="36"/>
      <c r="H116" s="166"/>
      <c r="I116" s="166"/>
      <c r="J116" s="36"/>
      <c r="K116" s="36"/>
      <c r="L116" s="166"/>
      <c r="M116" s="166"/>
      <c r="N116" s="36"/>
      <c r="O116" s="36"/>
      <c r="P116" s="166"/>
      <c r="Q116" s="166"/>
      <c r="R116" s="36"/>
      <c r="S116" s="36"/>
      <c r="T116" s="165"/>
      <c r="U116" s="165"/>
      <c r="V116" s="36"/>
      <c r="W116" s="36"/>
      <c r="X116" s="166"/>
      <c r="Y116" s="166"/>
      <c r="Z116" s="36"/>
    </row>
    <row r="117" spans="1:26">
      <c r="A117" s="11"/>
      <c r="B117" s="167" t="s">
        <v>520</v>
      </c>
      <c r="C117" s="39"/>
      <c r="D117" s="168" t="s">
        <v>254</v>
      </c>
      <c r="E117" s="168"/>
      <c r="F117" s="39"/>
      <c r="G117" s="39"/>
      <c r="H117" s="168" t="s">
        <v>254</v>
      </c>
      <c r="I117" s="168"/>
      <c r="J117" s="39"/>
      <c r="K117" s="39"/>
      <c r="L117" s="168" t="s">
        <v>254</v>
      </c>
      <c r="M117" s="168"/>
      <c r="N117" s="39"/>
      <c r="O117" s="39"/>
      <c r="P117" s="168" t="s">
        <v>254</v>
      </c>
      <c r="Q117" s="168"/>
      <c r="R117" s="39"/>
      <c r="S117" s="39"/>
      <c r="T117" s="169">
        <v>93072</v>
      </c>
      <c r="U117" s="169"/>
      <c r="V117" s="39"/>
      <c r="W117" s="39"/>
      <c r="X117" s="168" t="s">
        <v>254</v>
      </c>
      <c r="Y117" s="168"/>
      <c r="Z117" s="39"/>
    </row>
    <row r="118" spans="1:26" ht="15.75" thickBot="1">
      <c r="A118" s="11"/>
      <c r="B118" s="167"/>
      <c r="C118" s="39"/>
      <c r="D118" s="170"/>
      <c r="E118" s="170"/>
      <c r="F118" s="68"/>
      <c r="G118" s="39"/>
      <c r="H118" s="170"/>
      <c r="I118" s="170"/>
      <c r="J118" s="68"/>
      <c r="K118" s="39"/>
      <c r="L118" s="170"/>
      <c r="M118" s="170"/>
      <c r="N118" s="68"/>
      <c r="O118" s="39"/>
      <c r="P118" s="170"/>
      <c r="Q118" s="170"/>
      <c r="R118" s="68"/>
      <c r="S118" s="39"/>
      <c r="T118" s="171"/>
      <c r="U118" s="171"/>
      <c r="V118" s="68"/>
      <c r="W118" s="39"/>
      <c r="X118" s="170"/>
      <c r="Y118" s="170"/>
      <c r="Z118" s="68"/>
    </row>
    <row r="119" spans="1:26">
      <c r="A119" s="11"/>
      <c r="B119" s="172" t="s">
        <v>521</v>
      </c>
      <c r="C119" s="36"/>
      <c r="D119" s="175" t="s">
        <v>254</v>
      </c>
      <c r="E119" s="175"/>
      <c r="F119" s="37"/>
      <c r="G119" s="36"/>
      <c r="H119" s="175" t="s">
        <v>254</v>
      </c>
      <c r="I119" s="175"/>
      <c r="J119" s="37"/>
      <c r="K119" s="36"/>
      <c r="L119" s="175" t="s">
        <v>254</v>
      </c>
      <c r="M119" s="175"/>
      <c r="N119" s="37"/>
      <c r="O119" s="36"/>
      <c r="P119" s="175" t="s">
        <v>254</v>
      </c>
      <c r="Q119" s="175"/>
      <c r="R119" s="37"/>
      <c r="S119" s="36"/>
      <c r="T119" s="173">
        <v>921473</v>
      </c>
      <c r="U119" s="173"/>
      <c r="V119" s="37"/>
      <c r="W119" s="36"/>
      <c r="X119" s="175" t="s">
        <v>254</v>
      </c>
      <c r="Y119" s="175"/>
      <c r="Z119" s="37"/>
    </row>
    <row r="120" spans="1:26" ht="15.75" thickBot="1">
      <c r="A120" s="11"/>
      <c r="B120" s="172"/>
      <c r="C120" s="36"/>
      <c r="D120" s="176"/>
      <c r="E120" s="176"/>
      <c r="F120" s="51"/>
      <c r="G120" s="36"/>
      <c r="H120" s="176"/>
      <c r="I120" s="176"/>
      <c r="J120" s="51"/>
      <c r="K120" s="36"/>
      <c r="L120" s="176"/>
      <c r="M120" s="176"/>
      <c r="N120" s="51"/>
      <c r="O120" s="36"/>
      <c r="P120" s="176"/>
      <c r="Q120" s="176"/>
      <c r="R120" s="51"/>
      <c r="S120" s="36"/>
      <c r="T120" s="174"/>
      <c r="U120" s="174"/>
      <c r="V120" s="51"/>
      <c r="W120" s="36"/>
      <c r="X120" s="176"/>
      <c r="Y120" s="176"/>
      <c r="Z120" s="51"/>
    </row>
    <row r="121" spans="1:26">
      <c r="A121" s="11"/>
      <c r="B121" s="152" t="s">
        <v>537</v>
      </c>
      <c r="C121" s="39"/>
      <c r="D121" s="177">
        <v>4203</v>
      </c>
      <c r="E121" s="177"/>
      <c r="F121" s="54"/>
      <c r="G121" s="39"/>
      <c r="H121" s="177">
        <v>1160</v>
      </c>
      <c r="I121" s="177"/>
      <c r="J121" s="54"/>
      <c r="K121" s="39"/>
      <c r="L121" s="178">
        <v>24</v>
      </c>
      <c r="M121" s="178"/>
      <c r="N121" s="54"/>
      <c r="O121" s="39"/>
      <c r="P121" s="177">
        <v>5387</v>
      </c>
      <c r="Q121" s="177"/>
      <c r="R121" s="54"/>
      <c r="S121" s="39"/>
      <c r="T121" s="177">
        <v>9870764</v>
      </c>
      <c r="U121" s="177"/>
      <c r="V121" s="54"/>
      <c r="W121" s="39"/>
      <c r="X121" s="178">
        <v>24</v>
      </c>
      <c r="Y121" s="178"/>
      <c r="Z121" s="54"/>
    </row>
    <row r="122" spans="1:26" ht="15.75" thickBot="1">
      <c r="A122" s="11"/>
      <c r="B122" s="152"/>
      <c r="C122" s="39"/>
      <c r="D122" s="171"/>
      <c r="E122" s="171"/>
      <c r="F122" s="68"/>
      <c r="G122" s="39"/>
      <c r="H122" s="171"/>
      <c r="I122" s="171"/>
      <c r="J122" s="68"/>
      <c r="K122" s="39"/>
      <c r="L122" s="170"/>
      <c r="M122" s="170"/>
      <c r="N122" s="68"/>
      <c r="O122" s="39"/>
      <c r="P122" s="171"/>
      <c r="Q122" s="171"/>
      <c r="R122" s="68"/>
      <c r="S122" s="39"/>
      <c r="T122" s="171"/>
      <c r="U122" s="171"/>
      <c r="V122" s="68"/>
      <c r="W122" s="39"/>
      <c r="X122" s="170"/>
      <c r="Y122" s="170"/>
      <c r="Z122" s="68"/>
    </row>
    <row r="123" spans="1:26">
      <c r="A123" s="11"/>
      <c r="B123" s="172" t="s">
        <v>538</v>
      </c>
      <c r="C123" s="36"/>
      <c r="D123" s="175">
        <v>91</v>
      </c>
      <c r="E123" s="175"/>
      <c r="F123" s="37"/>
      <c r="G123" s="36"/>
      <c r="H123" s="175" t="s">
        <v>254</v>
      </c>
      <c r="I123" s="175"/>
      <c r="J123" s="37"/>
      <c r="K123" s="36"/>
      <c r="L123" s="173">
        <v>5678</v>
      </c>
      <c r="M123" s="173"/>
      <c r="N123" s="37"/>
      <c r="O123" s="36"/>
      <c r="P123" s="173">
        <v>5769</v>
      </c>
      <c r="Q123" s="173"/>
      <c r="R123" s="37"/>
      <c r="S123" s="36"/>
      <c r="T123" s="173">
        <v>32279</v>
      </c>
      <c r="U123" s="173"/>
      <c r="V123" s="37"/>
      <c r="W123" s="36"/>
      <c r="X123" s="175" t="s">
        <v>254</v>
      </c>
      <c r="Y123" s="175"/>
      <c r="Z123" s="37"/>
    </row>
    <row r="124" spans="1:26" ht="15.75" thickBot="1">
      <c r="A124" s="11"/>
      <c r="B124" s="172"/>
      <c r="C124" s="36"/>
      <c r="D124" s="176"/>
      <c r="E124" s="176"/>
      <c r="F124" s="51"/>
      <c r="G124" s="36"/>
      <c r="H124" s="176"/>
      <c r="I124" s="176"/>
      <c r="J124" s="51"/>
      <c r="K124" s="36"/>
      <c r="L124" s="174"/>
      <c r="M124" s="174"/>
      <c r="N124" s="51"/>
      <c r="O124" s="36"/>
      <c r="P124" s="174"/>
      <c r="Q124" s="174"/>
      <c r="R124" s="51"/>
      <c r="S124" s="36"/>
      <c r="T124" s="174"/>
      <c r="U124" s="174"/>
      <c r="V124" s="51"/>
      <c r="W124" s="36"/>
      <c r="X124" s="176"/>
      <c r="Y124" s="176"/>
      <c r="Z124" s="51"/>
    </row>
    <row r="125" spans="1:26">
      <c r="A125" s="11"/>
      <c r="B125" s="152" t="s">
        <v>539</v>
      </c>
      <c r="C125" s="39"/>
      <c r="D125" s="180" t="s">
        <v>241</v>
      </c>
      <c r="E125" s="177">
        <v>4294</v>
      </c>
      <c r="F125" s="54"/>
      <c r="G125" s="39"/>
      <c r="H125" s="180" t="s">
        <v>241</v>
      </c>
      <c r="I125" s="177">
        <v>1160</v>
      </c>
      <c r="J125" s="54"/>
      <c r="K125" s="39"/>
      <c r="L125" s="180" t="s">
        <v>241</v>
      </c>
      <c r="M125" s="177">
        <v>5702</v>
      </c>
      <c r="N125" s="54"/>
      <c r="O125" s="39"/>
      <c r="P125" s="180" t="s">
        <v>241</v>
      </c>
      <c r="Q125" s="177">
        <v>11156</v>
      </c>
      <c r="R125" s="54"/>
      <c r="S125" s="39"/>
      <c r="T125" s="180" t="s">
        <v>241</v>
      </c>
      <c r="U125" s="177">
        <v>9903043</v>
      </c>
      <c r="V125" s="54"/>
      <c r="W125" s="39"/>
      <c r="X125" s="180" t="s">
        <v>241</v>
      </c>
      <c r="Y125" s="178">
        <v>24</v>
      </c>
      <c r="Z125" s="54"/>
    </row>
    <row r="126" spans="1:26" ht="15.75" thickBot="1">
      <c r="A126" s="11"/>
      <c r="B126" s="152"/>
      <c r="C126" s="39"/>
      <c r="D126" s="181"/>
      <c r="E126" s="182"/>
      <c r="F126" s="44"/>
      <c r="G126" s="39"/>
      <c r="H126" s="181"/>
      <c r="I126" s="182"/>
      <c r="J126" s="44"/>
      <c r="K126" s="39"/>
      <c r="L126" s="181"/>
      <c r="M126" s="182"/>
      <c r="N126" s="44"/>
      <c r="O126" s="39"/>
      <c r="P126" s="181"/>
      <c r="Q126" s="182"/>
      <c r="R126" s="44"/>
      <c r="S126" s="39"/>
      <c r="T126" s="181"/>
      <c r="U126" s="182"/>
      <c r="V126" s="44"/>
      <c r="W126" s="39"/>
      <c r="X126" s="181"/>
      <c r="Y126" s="183"/>
      <c r="Z126" s="44"/>
    </row>
    <row r="127" spans="1:26" ht="15.75" thickTop="1">
      <c r="A127" s="11"/>
      <c r="B127" s="157" t="s">
        <v>540</v>
      </c>
      <c r="C127" s="27"/>
      <c r="D127" s="45"/>
      <c r="E127" s="45"/>
      <c r="F127" s="45"/>
      <c r="G127" s="27"/>
      <c r="H127" s="45"/>
      <c r="I127" s="45"/>
      <c r="J127" s="45"/>
      <c r="K127" s="27"/>
      <c r="L127" s="45"/>
      <c r="M127" s="45"/>
      <c r="N127" s="45"/>
      <c r="O127" s="27"/>
      <c r="P127" s="45"/>
      <c r="Q127" s="45"/>
      <c r="R127" s="45"/>
      <c r="S127" s="27"/>
      <c r="T127" s="45"/>
      <c r="U127" s="45"/>
      <c r="V127" s="45"/>
      <c r="W127" s="27"/>
      <c r="X127" s="45"/>
      <c r="Y127" s="45"/>
      <c r="Z127" s="45"/>
    </row>
    <row r="128" spans="1:26">
      <c r="A128" s="11"/>
      <c r="B128" s="145" t="s">
        <v>493</v>
      </c>
      <c r="C128" s="22"/>
      <c r="D128" s="39"/>
      <c r="E128" s="39"/>
      <c r="F128" s="39"/>
      <c r="G128" s="22"/>
      <c r="H128" s="39"/>
      <c r="I128" s="39"/>
      <c r="J128" s="39"/>
      <c r="K128" s="22"/>
      <c r="L128" s="39"/>
      <c r="M128" s="39"/>
      <c r="N128" s="39"/>
      <c r="O128" s="22"/>
      <c r="P128" s="39"/>
      <c r="Q128" s="39"/>
      <c r="R128" s="39"/>
      <c r="S128" s="22"/>
      <c r="T128" s="39"/>
      <c r="U128" s="39"/>
      <c r="V128" s="39"/>
      <c r="W128" s="22"/>
      <c r="X128" s="39"/>
      <c r="Y128" s="39"/>
      <c r="Z128" s="39"/>
    </row>
    <row r="129" spans="1:26">
      <c r="A129" s="11"/>
      <c r="B129" s="154" t="s">
        <v>494</v>
      </c>
      <c r="C129" s="36"/>
      <c r="D129" s="164" t="s">
        <v>241</v>
      </c>
      <c r="E129" s="165">
        <v>5890</v>
      </c>
      <c r="F129" s="36"/>
      <c r="G129" s="36"/>
      <c r="H129" s="164" t="s">
        <v>241</v>
      </c>
      <c r="I129" s="166">
        <v>238</v>
      </c>
      <c r="J129" s="36"/>
      <c r="K129" s="36"/>
      <c r="L129" s="164" t="s">
        <v>241</v>
      </c>
      <c r="M129" s="166">
        <v>19</v>
      </c>
      <c r="N129" s="36"/>
      <c r="O129" s="36"/>
      <c r="P129" s="164" t="s">
        <v>241</v>
      </c>
      <c r="Q129" s="165">
        <v>6147</v>
      </c>
      <c r="R129" s="36"/>
      <c r="S129" s="36"/>
      <c r="T129" s="164" t="s">
        <v>241</v>
      </c>
      <c r="U129" s="165">
        <v>3284489</v>
      </c>
      <c r="V129" s="36"/>
      <c r="W129" s="36"/>
      <c r="X129" s="164" t="s">
        <v>241</v>
      </c>
      <c r="Y129" s="166">
        <v>19</v>
      </c>
      <c r="Z129" s="36"/>
    </row>
    <row r="130" spans="1:26">
      <c r="A130" s="11"/>
      <c r="B130" s="154"/>
      <c r="C130" s="36"/>
      <c r="D130" s="164"/>
      <c r="E130" s="165"/>
      <c r="F130" s="36"/>
      <c r="G130" s="36"/>
      <c r="H130" s="164"/>
      <c r="I130" s="166"/>
      <c r="J130" s="36"/>
      <c r="K130" s="36"/>
      <c r="L130" s="164"/>
      <c r="M130" s="166"/>
      <c r="N130" s="36"/>
      <c r="O130" s="36"/>
      <c r="P130" s="164"/>
      <c r="Q130" s="165"/>
      <c r="R130" s="36"/>
      <c r="S130" s="36"/>
      <c r="T130" s="164"/>
      <c r="U130" s="165"/>
      <c r="V130" s="36"/>
      <c r="W130" s="36"/>
      <c r="X130" s="164"/>
      <c r="Y130" s="166"/>
      <c r="Z130" s="36"/>
    </row>
    <row r="131" spans="1:26">
      <c r="A131" s="11"/>
      <c r="B131" s="167" t="s">
        <v>495</v>
      </c>
      <c r="C131" s="39"/>
      <c r="D131" s="168">
        <v>167</v>
      </c>
      <c r="E131" s="168"/>
      <c r="F131" s="39"/>
      <c r="G131" s="39"/>
      <c r="H131" s="168">
        <v>32</v>
      </c>
      <c r="I131" s="168"/>
      <c r="J131" s="39"/>
      <c r="K131" s="39"/>
      <c r="L131" s="168" t="s">
        <v>254</v>
      </c>
      <c r="M131" s="168"/>
      <c r="N131" s="39"/>
      <c r="O131" s="39"/>
      <c r="P131" s="168">
        <v>199</v>
      </c>
      <c r="Q131" s="168"/>
      <c r="R131" s="39"/>
      <c r="S131" s="39"/>
      <c r="T131" s="169">
        <v>1107422</v>
      </c>
      <c r="U131" s="169"/>
      <c r="V131" s="39"/>
      <c r="W131" s="39"/>
      <c r="X131" s="168" t="s">
        <v>254</v>
      </c>
      <c r="Y131" s="168"/>
      <c r="Z131" s="39"/>
    </row>
    <row r="132" spans="1:26">
      <c r="A132" s="11"/>
      <c r="B132" s="167"/>
      <c r="C132" s="39"/>
      <c r="D132" s="168"/>
      <c r="E132" s="168"/>
      <c r="F132" s="39"/>
      <c r="G132" s="39"/>
      <c r="H132" s="168"/>
      <c r="I132" s="168"/>
      <c r="J132" s="39"/>
      <c r="K132" s="39"/>
      <c r="L132" s="168"/>
      <c r="M132" s="168"/>
      <c r="N132" s="39"/>
      <c r="O132" s="39"/>
      <c r="P132" s="168"/>
      <c r="Q132" s="168"/>
      <c r="R132" s="39"/>
      <c r="S132" s="39"/>
      <c r="T132" s="169"/>
      <c r="U132" s="169"/>
      <c r="V132" s="39"/>
      <c r="W132" s="39"/>
      <c r="X132" s="168"/>
      <c r="Y132" s="168"/>
      <c r="Z132" s="39"/>
    </row>
    <row r="133" spans="1:26">
      <c r="A133" s="11"/>
      <c r="B133" s="154" t="s">
        <v>496</v>
      </c>
      <c r="C133" s="36"/>
      <c r="D133" s="166">
        <v>7</v>
      </c>
      <c r="E133" s="166"/>
      <c r="F133" s="36"/>
      <c r="G133" s="36"/>
      <c r="H133" s="166" t="s">
        <v>254</v>
      </c>
      <c r="I133" s="166"/>
      <c r="J133" s="36"/>
      <c r="K133" s="36"/>
      <c r="L133" s="166" t="s">
        <v>254</v>
      </c>
      <c r="M133" s="166"/>
      <c r="N133" s="36"/>
      <c r="O133" s="36"/>
      <c r="P133" s="166">
        <v>7</v>
      </c>
      <c r="Q133" s="166"/>
      <c r="R133" s="36"/>
      <c r="S133" s="36"/>
      <c r="T133" s="165">
        <v>1749896</v>
      </c>
      <c r="U133" s="165"/>
      <c r="V133" s="36"/>
      <c r="W133" s="36"/>
      <c r="X133" s="166" t="s">
        <v>254</v>
      </c>
      <c r="Y133" s="166"/>
      <c r="Z133" s="36"/>
    </row>
    <row r="134" spans="1:26">
      <c r="A134" s="11"/>
      <c r="B134" s="154"/>
      <c r="C134" s="36"/>
      <c r="D134" s="166"/>
      <c r="E134" s="166"/>
      <c r="F134" s="36"/>
      <c r="G134" s="36"/>
      <c r="H134" s="166"/>
      <c r="I134" s="166"/>
      <c r="J134" s="36"/>
      <c r="K134" s="36"/>
      <c r="L134" s="166"/>
      <c r="M134" s="166"/>
      <c r="N134" s="36"/>
      <c r="O134" s="36"/>
      <c r="P134" s="166"/>
      <c r="Q134" s="166"/>
      <c r="R134" s="36"/>
      <c r="S134" s="36"/>
      <c r="T134" s="165"/>
      <c r="U134" s="165"/>
      <c r="V134" s="36"/>
      <c r="W134" s="36"/>
      <c r="X134" s="166"/>
      <c r="Y134" s="166"/>
      <c r="Z134" s="36"/>
    </row>
    <row r="135" spans="1:26">
      <c r="A135" s="11"/>
      <c r="B135" s="167" t="s">
        <v>497</v>
      </c>
      <c r="C135" s="39"/>
      <c r="D135" s="168">
        <v>207</v>
      </c>
      <c r="E135" s="168"/>
      <c r="F135" s="39"/>
      <c r="G135" s="39"/>
      <c r="H135" s="168">
        <v>117</v>
      </c>
      <c r="I135" s="168"/>
      <c r="J135" s="39"/>
      <c r="K135" s="39"/>
      <c r="L135" s="168" t="s">
        <v>254</v>
      </c>
      <c r="M135" s="168"/>
      <c r="N135" s="39"/>
      <c r="O135" s="39"/>
      <c r="P135" s="168">
        <v>324</v>
      </c>
      <c r="Q135" s="168"/>
      <c r="R135" s="39"/>
      <c r="S135" s="39"/>
      <c r="T135" s="169">
        <v>1076468</v>
      </c>
      <c r="U135" s="169"/>
      <c r="V135" s="39"/>
      <c r="W135" s="39"/>
      <c r="X135" s="168" t="s">
        <v>254</v>
      </c>
      <c r="Y135" s="168"/>
      <c r="Z135" s="39"/>
    </row>
    <row r="136" spans="1:26">
      <c r="A136" s="11"/>
      <c r="B136" s="167"/>
      <c r="C136" s="39"/>
      <c r="D136" s="168"/>
      <c r="E136" s="168"/>
      <c r="F136" s="39"/>
      <c r="G136" s="39"/>
      <c r="H136" s="168"/>
      <c r="I136" s="168"/>
      <c r="J136" s="39"/>
      <c r="K136" s="39"/>
      <c r="L136" s="168"/>
      <c r="M136" s="168"/>
      <c r="N136" s="39"/>
      <c r="O136" s="39"/>
      <c r="P136" s="168"/>
      <c r="Q136" s="168"/>
      <c r="R136" s="39"/>
      <c r="S136" s="39"/>
      <c r="T136" s="169"/>
      <c r="U136" s="169"/>
      <c r="V136" s="39"/>
      <c r="W136" s="39"/>
      <c r="X136" s="168"/>
      <c r="Y136" s="168"/>
      <c r="Z136" s="39"/>
    </row>
    <row r="137" spans="1:26">
      <c r="A137" s="11"/>
      <c r="B137" s="154" t="s">
        <v>498</v>
      </c>
      <c r="C137" s="36"/>
      <c r="D137" s="166" t="s">
        <v>254</v>
      </c>
      <c r="E137" s="166"/>
      <c r="F137" s="36"/>
      <c r="G137" s="36"/>
      <c r="H137" s="166" t="s">
        <v>254</v>
      </c>
      <c r="I137" s="166"/>
      <c r="J137" s="36"/>
      <c r="K137" s="36"/>
      <c r="L137" s="166" t="s">
        <v>254</v>
      </c>
      <c r="M137" s="166"/>
      <c r="N137" s="36"/>
      <c r="O137" s="36"/>
      <c r="P137" s="166" t="s">
        <v>254</v>
      </c>
      <c r="Q137" s="166"/>
      <c r="R137" s="36"/>
      <c r="S137" s="36"/>
      <c r="T137" s="165">
        <v>554886</v>
      </c>
      <c r="U137" s="165"/>
      <c r="V137" s="36"/>
      <c r="W137" s="36"/>
      <c r="X137" s="166" t="s">
        <v>254</v>
      </c>
      <c r="Y137" s="166"/>
      <c r="Z137" s="36"/>
    </row>
    <row r="138" spans="1:26">
      <c r="A138" s="11"/>
      <c r="B138" s="154"/>
      <c r="C138" s="36"/>
      <c r="D138" s="166"/>
      <c r="E138" s="166"/>
      <c r="F138" s="36"/>
      <c r="G138" s="36"/>
      <c r="H138" s="166"/>
      <c r="I138" s="166"/>
      <c r="J138" s="36"/>
      <c r="K138" s="36"/>
      <c r="L138" s="166"/>
      <c r="M138" s="166"/>
      <c r="N138" s="36"/>
      <c r="O138" s="36"/>
      <c r="P138" s="166"/>
      <c r="Q138" s="166"/>
      <c r="R138" s="36"/>
      <c r="S138" s="36"/>
      <c r="T138" s="165"/>
      <c r="U138" s="165"/>
      <c r="V138" s="36"/>
      <c r="W138" s="36"/>
      <c r="X138" s="166"/>
      <c r="Y138" s="166"/>
      <c r="Z138" s="36"/>
    </row>
    <row r="139" spans="1:26">
      <c r="A139" s="11"/>
      <c r="B139" s="167" t="s">
        <v>97</v>
      </c>
      <c r="C139" s="39"/>
      <c r="D139" s="168">
        <v>280</v>
      </c>
      <c r="E139" s="168"/>
      <c r="F139" s="39"/>
      <c r="G139" s="39"/>
      <c r="H139" s="168" t="s">
        <v>254</v>
      </c>
      <c r="I139" s="168"/>
      <c r="J139" s="39"/>
      <c r="K139" s="39"/>
      <c r="L139" s="168" t="s">
        <v>254</v>
      </c>
      <c r="M139" s="168"/>
      <c r="N139" s="39"/>
      <c r="O139" s="39"/>
      <c r="P139" s="168">
        <v>280</v>
      </c>
      <c r="Q139" s="168"/>
      <c r="R139" s="39"/>
      <c r="S139" s="39"/>
      <c r="T139" s="169">
        <v>378619</v>
      </c>
      <c r="U139" s="169"/>
      <c r="V139" s="39"/>
      <c r="W139" s="39"/>
      <c r="X139" s="168" t="s">
        <v>254</v>
      </c>
      <c r="Y139" s="168"/>
      <c r="Z139" s="39"/>
    </row>
    <row r="140" spans="1:26" ht="15.75" thickBot="1">
      <c r="A140" s="11"/>
      <c r="B140" s="167"/>
      <c r="C140" s="39"/>
      <c r="D140" s="170"/>
      <c r="E140" s="170"/>
      <c r="F140" s="68"/>
      <c r="G140" s="39"/>
      <c r="H140" s="170"/>
      <c r="I140" s="170"/>
      <c r="J140" s="68"/>
      <c r="K140" s="39"/>
      <c r="L140" s="170"/>
      <c r="M140" s="170"/>
      <c r="N140" s="68"/>
      <c r="O140" s="39"/>
      <c r="P140" s="170"/>
      <c r="Q140" s="170"/>
      <c r="R140" s="68"/>
      <c r="S140" s="39"/>
      <c r="T140" s="171"/>
      <c r="U140" s="171"/>
      <c r="V140" s="68"/>
      <c r="W140" s="39"/>
      <c r="X140" s="170"/>
      <c r="Y140" s="170"/>
      <c r="Z140" s="68"/>
    </row>
    <row r="141" spans="1:26">
      <c r="A141" s="11"/>
      <c r="B141" s="172" t="s">
        <v>499</v>
      </c>
      <c r="C141" s="36"/>
      <c r="D141" s="173">
        <v>6551</v>
      </c>
      <c r="E141" s="173"/>
      <c r="F141" s="37"/>
      <c r="G141" s="36"/>
      <c r="H141" s="175">
        <v>387</v>
      </c>
      <c r="I141" s="175"/>
      <c r="J141" s="37"/>
      <c r="K141" s="36"/>
      <c r="L141" s="175">
        <v>19</v>
      </c>
      <c r="M141" s="175"/>
      <c r="N141" s="37"/>
      <c r="O141" s="36"/>
      <c r="P141" s="173">
        <v>6957</v>
      </c>
      <c r="Q141" s="173"/>
      <c r="R141" s="37"/>
      <c r="S141" s="36"/>
      <c r="T141" s="173">
        <v>8151780</v>
      </c>
      <c r="U141" s="173"/>
      <c r="V141" s="37"/>
      <c r="W141" s="36"/>
      <c r="X141" s="175">
        <v>19</v>
      </c>
      <c r="Y141" s="175"/>
      <c r="Z141" s="37"/>
    </row>
    <row r="142" spans="1:26" ht="15.75" thickBot="1">
      <c r="A142" s="11"/>
      <c r="B142" s="172"/>
      <c r="C142" s="36"/>
      <c r="D142" s="174"/>
      <c r="E142" s="174"/>
      <c r="F142" s="51"/>
      <c r="G142" s="36"/>
      <c r="H142" s="176"/>
      <c r="I142" s="176"/>
      <c r="J142" s="51"/>
      <c r="K142" s="36"/>
      <c r="L142" s="176"/>
      <c r="M142" s="176"/>
      <c r="N142" s="51"/>
      <c r="O142" s="36"/>
      <c r="P142" s="174"/>
      <c r="Q142" s="174"/>
      <c r="R142" s="51"/>
      <c r="S142" s="36"/>
      <c r="T142" s="174"/>
      <c r="U142" s="174"/>
      <c r="V142" s="51"/>
      <c r="W142" s="36"/>
      <c r="X142" s="176"/>
      <c r="Y142" s="176"/>
      <c r="Z142" s="51"/>
    </row>
    <row r="143" spans="1:26">
      <c r="A143" s="11"/>
      <c r="B143" s="145" t="s">
        <v>518</v>
      </c>
      <c r="C143" s="22"/>
      <c r="D143" s="54"/>
      <c r="E143" s="54"/>
      <c r="F143" s="54"/>
      <c r="G143" s="22"/>
      <c r="H143" s="54"/>
      <c r="I143" s="54"/>
      <c r="J143" s="54"/>
      <c r="K143" s="22"/>
      <c r="L143" s="54"/>
      <c r="M143" s="54"/>
      <c r="N143" s="54"/>
      <c r="O143" s="22"/>
      <c r="P143" s="54"/>
      <c r="Q143" s="54"/>
      <c r="R143" s="54"/>
      <c r="S143" s="22"/>
      <c r="T143" s="54"/>
      <c r="U143" s="54"/>
      <c r="V143" s="54"/>
      <c r="W143" s="22"/>
      <c r="X143" s="54"/>
      <c r="Y143" s="54"/>
      <c r="Z143" s="54"/>
    </row>
    <row r="144" spans="1:26">
      <c r="A144" s="11"/>
      <c r="B144" s="154" t="s">
        <v>519</v>
      </c>
      <c r="C144" s="36"/>
      <c r="D144" s="166" t="s">
        <v>254</v>
      </c>
      <c r="E144" s="166"/>
      <c r="F144" s="36"/>
      <c r="G144" s="36"/>
      <c r="H144" s="166" t="s">
        <v>254</v>
      </c>
      <c r="I144" s="166"/>
      <c r="J144" s="36"/>
      <c r="K144" s="36"/>
      <c r="L144" s="166" t="s">
        <v>254</v>
      </c>
      <c r="M144" s="166"/>
      <c r="N144" s="36"/>
      <c r="O144" s="36"/>
      <c r="P144" s="166" t="s">
        <v>254</v>
      </c>
      <c r="Q144" s="166"/>
      <c r="R144" s="36"/>
      <c r="S144" s="36"/>
      <c r="T144" s="165">
        <v>683254</v>
      </c>
      <c r="U144" s="165"/>
      <c r="V144" s="36"/>
      <c r="W144" s="36"/>
      <c r="X144" s="166" t="s">
        <v>254</v>
      </c>
      <c r="Y144" s="166"/>
      <c r="Z144" s="36"/>
    </row>
    <row r="145" spans="1:26">
      <c r="A145" s="11"/>
      <c r="B145" s="154"/>
      <c r="C145" s="36"/>
      <c r="D145" s="166"/>
      <c r="E145" s="166"/>
      <c r="F145" s="36"/>
      <c r="G145" s="36"/>
      <c r="H145" s="166"/>
      <c r="I145" s="166"/>
      <c r="J145" s="36"/>
      <c r="K145" s="36"/>
      <c r="L145" s="166"/>
      <c r="M145" s="166"/>
      <c r="N145" s="36"/>
      <c r="O145" s="36"/>
      <c r="P145" s="166"/>
      <c r="Q145" s="166"/>
      <c r="R145" s="36"/>
      <c r="S145" s="36"/>
      <c r="T145" s="165"/>
      <c r="U145" s="165"/>
      <c r="V145" s="36"/>
      <c r="W145" s="36"/>
      <c r="X145" s="166"/>
      <c r="Y145" s="166"/>
      <c r="Z145" s="36"/>
    </row>
    <row r="146" spans="1:26">
      <c r="A146" s="11"/>
      <c r="B146" s="167" t="s">
        <v>520</v>
      </c>
      <c r="C146" s="39"/>
      <c r="D146" s="168">
        <v>111</v>
      </c>
      <c r="E146" s="168"/>
      <c r="F146" s="39"/>
      <c r="G146" s="39"/>
      <c r="H146" s="168" t="s">
        <v>254</v>
      </c>
      <c r="I146" s="168"/>
      <c r="J146" s="39"/>
      <c r="K146" s="39"/>
      <c r="L146" s="168" t="s">
        <v>254</v>
      </c>
      <c r="M146" s="168"/>
      <c r="N146" s="39"/>
      <c r="O146" s="39"/>
      <c r="P146" s="168">
        <v>111</v>
      </c>
      <c r="Q146" s="168"/>
      <c r="R146" s="39"/>
      <c r="S146" s="39"/>
      <c r="T146" s="169">
        <v>143867</v>
      </c>
      <c r="U146" s="169"/>
      <c r="V146" s="39"/>
      <c r="W146" s="39"/>
      <c r="X146" s="168" t="s">
        <v>254</v>
      </c>
      <c r="Y146" s="168"/>
      <c r="Z146" s="39"/>
    </row>
    <row r="147" spans="1:26" ht="15.75" thickBot="1">
      <c r="A147" s="11"/>
      <c r="B147" s="167"/>
      <c r="C147" s="39"/>
      <c r="D147" s="170"/>
      <c r="E147" s="170"/>
      <c r="F147" s="68"/>
      <c r="G147" s="39"/>
      <c r="H147" s="170"/>
      <c r="I147" s="170"/>
      <c r="J147" s="68"/>
      <c r="K147" s="39"/>
      <c r="L147" s="170"/>
      <c r="M147" s="170"/>
      <c r="N147" s="68"/>
      <c r="O147" s="39"/>
      <c r="P147" s="170"/>
      <c r="Q147" s="170"/>
      <c r="R147" s="68"/>
      <c r="S147" s="39"/>
      <c r="T147" s="171"/>
      <c r="U147" s="171"/>
      <c r="V147" s="68"/>
      <c r="W147" s="39"/>
      <c r="X147" s="170"/>
      <c r="Y147" s="170"/>
      <c r="Z147" s="68"/>
    </row>
    <row r="148" spans="1:26">
      <c r="A148" s="11"/>
      <c r="B148" s="172" t="s">
        <v>521</v>
      </c>
      <c r="C148" s="36"/>
      <c r="D148" s="175">
        <v>111</v>
      </c>
      <c r="E148" s="175"/>
      <c r="F148" s="37"/>
      <c r="G148" s="36"/>
      <c r="H148" s="175" t="s">
        <v>254</v>
      </c>
      <c r="I148" s="175"/>
      <c r="J148" s="37"/>
      <c r="K148" s="36"/>
      <c r="L148" s="175" t="s">
        <v>254</v>
      </c>
      <c r="M148" s="175"/>
      <c r="N148" s="37"/>
      <c r="O148" s="36"/>
      <c r="P148" s="175">
        <v>111</v>
      </c>
      <c r="Q148" s="175"/>
      <c r="R148" s="37"/>
      <c r="S148" s="36"/>
      <c r="T148" s="173">
        <v>827121</v>
      </c>
      <c r="U148" s="173"/>
      <c r="V148" s="37"/>
      <c r="W148" s="36"/>
      <c r="X148" s="175" t="s">
        <v>254</v>
      </c>
      <c r="Y148" s="175"/>
      <c r="Z148" s="37"/>
    </row>
    <row r="149" spans="1:26" ht="15.75" thickBot="1">
      <c r="A149" s="11"/>
      <c r="B149" s="172"/>
      <c r="C149" s="36"/>
      <c r="D149" s="176"/>
      <c r="E149" s="176"/>
      <c r="F149" s="51"/>
      <c r="G149" s="36"/>
      <c r="H149" s="176"/>
      <c r="I149" s="176"/>
      <c r="J149" s="51"/>
      <c r="K149" s="36"/>
      <c r="L149" s="176"/>
      <c r="M149" s="176"/>
      <c r="N149" s="51"/>
      <c r="O149" s="36"/>
      <c r="P149" s="176"/>
      <c r="Q149" s="176"/>
      <c r="R149" s="51"/>
      <c r="S149" s="36"/>
      <c r="T149" s="174"/>
      <c r="U149" s="174"/>
      <c r="V149" s="51"/>
      <c r="W149" s="36"/>
      <c r="X149" s="176"/>
      <c r="Y149" s="176"/>
      <c r="Z149" s="51"/>
    </row>
    <row r="150" spans="1:26">
      <c r="A150" s="11"/>
      <c r="B150" s="152" t="s">
        <v>537</v>
      </c>
      <c r="C150" s="39"/>
      <c r="D150" s="177">
        <v>6662</v>
      </c>
      <c r="E150" s="177"/>
      <c r="F150" s="54"/>
      <c r="G150" s="39"/>
      <c r="H150" s="178">
        <v>387</v>
      </c>
      <c r="I150" s="178"/>
      <c r="J150" s="54"/>
      <c r="K150" s="39"/>
      <c r="L150" s="178">
        <v>19</v>
      </c>
      <c r="M150" s="178"/>
      <c r="N150" s="54"/>
      <c r="O150" s="39"/>
      <c r="P150" s="177">
        <v>7068</v>
      </c>
      <c r="Q150" s="177"/>
      <c r="R150" s="54"/>
      <c r="S150" s="39"/>
      <c r="T150" s="177">
        <v>8978901</v>
      </c>
      <c r="U150" s="177"/>
      <c r="V150" s="54"/>
      <c r="W150" s="39"/>
      <c r="X150" s="178">
        <v>19</v>
      </c>
      <c r="Y150" s="178"/>
      <c r="Z150" s="54"/>
    </row>
    <row r="151" spans="1:26" ht="15.75" thickBot="1">
      <c r="A151" s="11"/>
      <c r="B151" s="152"/>
      <c r="C151" s="39"/>
      <c r="D151" s="171"/>
      <c r="E151" s="171"/>
      <c r="F151" s="68"/>
      <c r="G151" s="39"/>
      <c r="H151" s="170"/>
      <c r="I151" s="170"/>
      <c r="J151" s="68"/>
      <c r="K151" s="39"/>
      <c r="L151" s="170"/>
      <c r="M151" s="170"/>
      <c r="N151" s="68"/>
      <c r="O151" s="39"/>
      <c r="P151" s="171"/>
      <c r="Q151" s="171"/>
      <c r="R151" s="68"/>
      <c r="S151" s="39"/>
      <c r="T151" s="171"/>
      <c r="U151" s="171"/>
      <c r="V151" s="68"/>
      <c r="W151" s="39"/>
      <c r="X151" s="170"/>
      <c r="Y151" s="170"/>
      <c r="Z151" s="68"/>
    </row>
    <row r="152" spans="1:26">
      <c r="A152" s="11"/>
      <c r="B152" s="172" t="s">
        <v>538</v>
      </c>
      <c r="C152" s="36"/>
      <c r="D152" s="173">
        <v>3901</v>
      </c>
      <c r="E152" s="173"/>
      <c r="F152" s="37"/>
      <c r="G152" s="36"/>
      <c r="H152" s="173">
        <v>9676</v>
      </c>
      <c r="I152" s="173"/>
      <c r="J152" s="37"/>
      <c r="K152" s="36"/>
      <c r="L152" s="173">
        <v>2269</v>
      </c>
      <c r="M152" s="173"/>
      <c r="N152" s="37"/>
      <c r="O152" s="36"/>
      <c r="P152" s="173">
        <v>15846</v>
      </c>
      <c r="Q152" s="173"/>
      <c r="R152" s="37"/>
      <c r="S152" s="36"/>
      <c r="T152" s="173">
        <v>22433</v>
      </c>
      <c r="U152" s="173"/>
      <c r="V152" s="37"/>
      <c r="W152" s="36"/>
      <c r="X152" s="175" t="s">
        <v>254</v>
      </c>
      <c r="Y152" s="175"/>
      <c r="Z152" s="37"/>
    </row>
    <row r="153" spans="1:26" ht="15.75" thickBot="1">
      <c r="A153" s="11"/>
      <c r="B153" s="172"/>
      <c r="C153" s="36"/>
      <c r="D153" s="174"/>
      <c r="E153" s="174"/>
      <c r="F153" s="51"/>
      <c r="G153" s="36"/>
      <c r="H153" s="174"/>
      <c r="I153" s="174"/>
      <c r="J153" s="51"/>
      <c r="K153" s="36"/>
      <c r="L153" s="174"/>
      <c r="M153" s="174"/>
      <c r="N153" s="51"/>
      <c r="O153" s="36"/>
      <c r="P153" s="174"/>
      <c r="Q153" s="174"/>
      <c r="R153" s="51"/>
      <c r="S153" s="36"/>
      <c r="T153" s="174"/>
      <c r="U153" s="174"/>
      <c r="V153" s="51"/>
      <c r="W153" s="36"/>
      <c r="X153" s="176"/>
      <c r="Y153" s="176"/>
      <c r="Z153" s="51"/>
    </row>
    <row r="154" spans="1:26">
      <c r="A154" s="11"/>
      <c r="B154" s="152" t="s">
        <v>539</v>
      </c>
      <c r="C154" s="39"/>
      <c r="D154" s="180" t="s">
        <v>241</v>
      </c>
      <c r="E154" s="177">
        <v>10563</v>
      </c>
      <c r="F154" s="54"/>
      <c r="G154" s="39"/>
      <c r="H154" s="180" t="s">
        <v>241</v>
      </c>
      <c r="I154" s="177">
        <v>10063</v>
      </c>
      <c r="J154" s="54"/>
      <c r="K154" s="39"/>
      <c r="L154" s="180" t="s">
        <v>241</v>
      </c>
      <c r="M154" s="177">
        <v>2288</v>
      </c>
      <c r="N154" s="54"/>
      <c r="O154" s="39"/>
      <c r="P154" s="180" t="s">
        <v>241</v>
      </c>
      <c r="Q154" s="177">
        <v>22914</v>
      </c>
      <c r="R154" s="54"/>
      <c r="S154" s="39"/>
      <c r="T154" s="180" t="s">
        <v>241</v>
      </c>
      <c r="U154" s="177">
        <v>9001334</v>
      </c>
      <c r="V154" s="54"/>
      <c r="W154" s="39"/>
      <c r="X154" s="180" t="s">
        <v>241</v>
      </c>
      <c r="Y154" s="178">
        <v>19</v>
      </c>
      <c r="Z154" s="54"/>
    </row>
    <row r="155" spans="1:26" ht="15.75" thickBot="1">
      <c r="A155" s="11"/>
      <c r="B155" s="152"/>
      <c r="C155" s="39"/>
      <c r="D155" s="181"/>
      <c r="E155" s="182"/>
      <c r="F155" s="44"/>
      <c r="G155" s="39"/>
      <c r="H155" s="181"/>
      <c r="I155" s="182"/>
      <c r="J155" s="44"/>
      <c r="K155" s="39"/>
      <c r="L155" s="181"/>
      <c r="M155" s="182"/>
      <c r="N155" s="44"/>
      <c r="O155" s="39"/>
      <c r="P155" s="181"/>
      <c r="Q155" s="182"/>
      <c r="R155" s="44"/>
      <c r="S155" s="39"/>
      <c r="T155" s="181"/>
      <c r="U155" s="182"/>
      <c r="V155" s="44"/>
      <c r="W155" s="39"/>
      <c r="X155" s="181"/>
      <c r="Y155" s="183"/>
      <c r="Z155" s="44"/>
    </row>
    <row r="156" spans="1:26" ht="15.75" thickTop="1">
      <c r="A156" s="11" t="s">
        <v>1152</v>
      </c>
      <c r="B156" s="10" t="s">
        <v>5</v>
      </c>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row>
    <row r="157" spans="1:26">
      <c r="A157" s="11"/>
      <c r="B157" s="19" t="s">
        <v>541</v>
      </c>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row>
    <row r="158" spans="1:26">
      <c r="A158" s="11"/>
      <c r="B158" s="33"/>
      <c r="C158" s="33"/>
      <c r="D158" s="33"/>
      <c r="E158" s="33"/>
      <c r="F158" s="33"/>
      <c r="G158" s="33"/>
      <c r="H158" s="33"/>
      <c r="I158" s="33"/>
      <c r="J158" s="33"/>
      <c r="K158" s="33"/>
      <c r="L158" s="33"/>
      <c r="M158" s="33"/>
      <c r="N158" s="33"/>
      <c r="O158" s="33"/>
      <c r="P158" s="33"/>
      <c r="Q158" s="33"/>
      <c r="R158" s="33"/>
    </row>
    <row r="159" spans="1:26">
      <c r="A159" s="11"/>
      <c r="B159" s="15"/>
      <c r="C159" s="15"/>
      <c r="D159" s="15"/>
      <c r="E159" s="15"/>
      <c r="F159" s="15"/>
      <c r="G159" s="15"/>
      <c r="H159" s="15"/>
      <c r="I159" s="15"/>
      <c r="J159" s="15"/>
      <c r="K159" s="15"/>
      <c r="L159" s="15"/>
      <c r="M159" s="15"/>
      <c r="N159" s="15"/>
      <c r="O159" s="15"/>
      <c r="P159" s="15"/>
      <c r="Q159" s="15"/>
      <c r="R159" s="15"/>
    </row>
    <row r="160" spans="1:26">
      <c r="A160" s="11"/>
      <c r="B160" s="87" t="s">
        <v>256</v>
      </c>
      <c r="C160" s="39"/>
      <c r="D160" s="89" t="s">
        <v>542</v>
      </c>
      <c r="E160" s="89"/>
      <c r="F160" s="89"/>
      <c r="G160" s="39"/>
      <c r="H160" s="89" t="s">
        <v>542</v>
      </c>
      <c r="I160" s="89"/>
      <c r="J160" s="89"/>
      <c r="K160" s="39"/>
      <c r="L160" s="89" t="s">
        <v>547</v>
      </c>
      <c r="M160" s="89"/>
      <c r="N160" s="89"/>
      <c r="O160" s="39"/>
      <c r="P160" s="89" t="s">
        <v>548</v>
      </c>
      <c r="Q160" s="89"/>
      <c r="R160" s="89"/>
    </row>
    <row r="161" spans="1:18">
      <c r="A161" s="11"/>
      <c r="B161" s="87"/>
      <c r="C161" s="39"/>
      <c r="D161" s="89" t="s">
        <v>543</v>
      </c>
      <c r="E161" s="89"/>
      <c r="F161" s="89"/>
      <c r="G161" s="39"/>
      <c r="H161" s="89" t="s">
        <v>546</v>
      </c>
      <c r="I161" s="89"/>
      <c r="J161" s="89"/>
      <c r="K161" s="39"/>
      <c r="L161" s="89"/>
      <c r="M161" s="89"/>
      <c r="N161" s="89"/>
      <c r="O161" s="39"/>
      <c r="P161" s="89" t="s">
        <v>549</v>
      </c>
      <c r="Q161" s="89"/>
      <c r="R161" s="89"/>
    </row>
    <row r="162" spans="1:18">
      <c r="A162" s="11"/>
      <c r="B162" s="87"/>
      <c r="C162" s="39"/>
      <c r="D162" s="89" t="s">
        <v>544</v>
      </c>
      <c r="E162" s="89"/>
      <c r="F162" s="89"/>
      <c r="G162" s="39"/>
      <c r="H162" s="89" t="s">
        <v>544</v>
      </c>
      <c r="I162" s="89"/>
      <c r="J162" s="89"/>
      <c r="K162" s="39"/>
      <c r="L162" s="89"/>
      <c r="M162" s="89"/>
      <c r="N162" s="89"/>
      <c r="O162" s="39"/>
      <c r="P162" s="10"/>
      <c r="Q162" s="10"/>
      <c r="R162" s="10"/>
    </row>
    <row r="163" spans="1:18" ht="15.75" thickBot="1">
      <c r="A163" s="11"/>
      <c r="B163" s="88"/>
      <c r="C163" s="39"/>
      <c r="D163" s="34" t="s">
        <v>545</v>
      </c>
      <c r="E163" s="34"/>
      <c r="F163" s="34"/>
      <c r="G163" s="39"/>
      <c r="H163" s="34" t="s">
        <v>545</v>
      </c>
      <c r="I163" s="34"/>
      <c r="J163" s="34"/>
      <c r="K163" s="39"/>
      <c r="L163" s="34"/>
      <c r="M163" s="34"/>
      <c r="N163" s="34"/>
      <c r="O163" s="39"/>
      <c r="P163" s="90"/>
      <c r="Q163" s="90"/>
      <c r="R163" s="90"/>
    </row>
    <row r="164" spans="1:18">
      <c r="A164" s="11"/>
      <c r="B164" s="184" t="s">
        <v>536</v>
      </c>
      <c r="C164" s="27"/>
      <c r="D164" s="37"/>
      <c r="E164" s="37"/>
      <c r="F164" s="37"/>
      <c r="G164" s="27"/>
      <c r="H164" s="37"/>
      <c r="I164" s="37"/>
      <c r="J164" s="37"/>
      <c r="K164" s="27"/>
      <c r="L164" s="37"/>
      <c r="M164" s="37"/>
      <c r="N164" s="37"/>
      <c r="O164" s="27"/>
      <c r="P164" s="37"/>
      <c r="Q164" s="37"/>
      <c r="R164" s="37"/>
    </row>
    <row r="165" spans="1:18">
      <c r="A165" s="11"/>
      <c r="B165" s="28" t="s">
        <v>493</v>
      </c>
      <c r="C165" s="22"/>
      <c r="D165" s="39"/>
      <c r="E165" s="39"/>
      <c r="F165" s="39"/>
      <c r="G165" s="22"/>
      <c r="H165" s="39"/>
      <c r="I165" s="39"/>
      <c r="J165" s="39"/>
      <c r="K165" s="22"/>
      <c r="L165" s="39"/>
      <c r="M165" s="39"/>
      <c r="N165" s="39"/>
      <c r="O165" s="22"/>
      <c r="P165" s="39"/>
      <c r="Q165" s="39"/>
      <c r="R165" s="39"/>
    </row>
    <row r="166" spans="1:18">
      <c r="A166" s="11"/>
      <c r="B166" s="134" t="s">
        <v>494</v>
      </c>
      <c r="C166" s="36"/>
      <c r="D166" s="57" t="s">
        <v>241</v>
      </c>
      <c r="E166" s="85">
        <v>3041</v>
      </c>
      <c r="F166" s="36"/>
      <c r="G166" s="36"/>
      <c r="H166" s="57" t="s">
        <v>241</v>
      </c>
      <c r="I166" s="49" t="s">
        <v>254</v>
      </c>
      <c r="J166" s="36"/>
      <c r="K166" s="36"/>
      <c r="L166" s="57" t="s">
        <v>241</v>
      </c>
      <c r="M166" s="85">
        <v>3041</v>
      </c>
      <c r="N166" s="36"/>
      <c r="O166" s="36"/>
      <c r="P166" s="57" t="s">
        <v>241</v>
      </c>
      <c r="Q166" s="85">
        <v>4185</v>
      </c>
      <c r="R166" s="36"/>
    </row>
    <row r="167" spans="1:18">
      <c r="A167" s="11"/>
      <c r="B167" s="134"/>
      <c r="C167" s="36"/>
      <c r="D167" s="57"/>
      <c r="E167" s="85"/>
      <c r="F167" s="36"/>
      <c r="G167" s="36"/>
      <c r="H167" s="57"/>
      <c r="I167" s="49"/>
      <c r="J167" s="36"/>
      <c r="K167" s="36"/>
      <c r="L167" s="57"/>
      <c r="M167" s="85"/>
      <c r="N167" s="36"/>
      <c r="O167" s="36"/>
      <c r="P167" s="57"/>
      <c r="Q167" s="85"/>
      <c r="R167" s="36"/>
    </row>
    <row r="168" spans="1:18">
      <c r="A168" s="11"/>
      <c r="B168" s="133" t="s">
        <v>495</v>
      </c>
      <c r="C168" s="39"/>
      <c r="D168" s="42">
        <v>25891</v>
      </c>
      <c r="E168" s="42"/>
      <c r="F168" s="39"/>
      <c r="G168" s="39"/>
      <c r="H168" s="42">
        <v>1555</v>
      </c>
      <c r="I168" s="42"/>
      <c r="J168" s="39"/>
      <c r="K168" s="39"/>
      <c r="L168" s="42">
        <v>27446</v>
      </c>
      <c r="M168" s="42"/>
      <c r="N168" s="39"/>
      <c r="O168" s="39"/>
      <c r="P168" s="42">
        <v>46744</v>
      </c>
      <c r="Q168" s="42"/>
      <c r="R168" s="39"/>
    </row>
    <row r="169" spans="1:18">
      <c r="A169" s="11"/>
      <c r="B169" s="133"/>
      <c r="C169" s="39"/>
      <c r="D169" s="42"/>
      <c r="E169" s="42"/>
      <c r="F169" s="39"/>
      <c r="G169" s="39"/>
      <c r="H169" s="42"/>
      <c r="I169" s="42"/>
      <c r="J169" s="39"/>
      <c r="K169" s="39"/>
      <c r="L169" s="42"/>
      <c r="M169" s="42"/>
      <c r="N169" s="39"/>
      <c r="O169" s="39"/>
      <c r="P169" s="42"/>
      <c r="Q169" s="42"/>
      <c r="R169" s="39"/>
    </row>
    <row r="170" spans="1:18">
      <c r="A170" s="11"/>
      <c r="B170" s="134" t="s">
        <v>496</v>
      </c>
      <c r="C170" s="36"/>
      <c r="D170" s="49">
        <v>47</v>
      </c>
      <c r="E170" s="49"/>
      <c r="F170" s="36"/>
      <c r="G170" s="36"/>
      <c r="H170" s="49" t="s">
        <v>254</v>
      </c>
      <c r="I170" s="49"/>
      <c r="J170" s="36"/>
      <c r="K170" s="36"/>
      <c r="L170" s="49">
        <v>47</v>
      </c>
      <c r="M170" s="49"/>
      <c r="N170" s="36"/>
      <c r="O170" s="36"/>
      <c r="P170" s="49">
        <v>47</v>
      </c>
      <c r="Q170" s="49"/>
      <c r="R170" s="36"/>
    </row>
    <row r="171" spans="1:18">
      <c r="A171" s="11"/>
      <c r="B171" s="134"/>
      <c r="C171" s="36"/>
      <c r="D171" s="49"/>
      <c r="E171" s="49"/>
      <c r="F171" s="36"/>
      <c r="G171" s="36"/>
      <c r="H171" s="49"/>
      <c r="I171" s="49"/>
      <c r="J171" s="36"/>
      <c r="K171" s="36"/>
      <c r="L171" s="49"/>
      <c r="M171" s="49"/>
      <c r="N171" s="36"/>
      <c r="O171" s="36"/>
      <c r="P171" s="49"/>
      <c r="Q171" s="49"/>
      <c r="R171" s="36"/>
    </row>
    <row r="172" spans="1:18">
      <c r="A172" s="11"/>
      <c r="B172" s="133" t="s">
        <v>498</v>
      </c>
      <c r="C172" s="39"/>
      <c r="D172" s="47" t="s">
        <v>254</v>
      </c>
      <c r="E172" s="47"/>
      <c r="F172" s="39"/>
      <c r="G172" s="39"/>
      <c r="H172" s="42">
        <v>1476</v>
      </c>
      <c r="I172" s="42"/>
      <c r="J172" s="39"/>
      <c r="K172" s="39"/>
      <c r="L172" s="42">
        <v>1476</v>
      </c>
      <c r="M172" s="42"/>
      <c r="N172" s="39"/>
      <c r="O172" s="39"/>
      <c r="P172" s="42">
        <v>1786</v>
      </c>
      <c r="Q172" s="42"/>
      <c r="R172" s="39"/>
    </row>
    <row r="173" spans="1:18">
      <c r="A173" s="11"/>
      <c r="B173" s="133"/>
      <c r="C173" s="39"/>
      <c r="D173" s="47"/>
      <c r="E173" s="47"/>
      <c r="F173" s="39"/>
      <c r="G173" s="39"/>
      <c r="H173" s="42"/>
      <c r="I173" s="42"/>
      <c r="J173" s="39"/>
      <c r="K173" s="39"/>
      <c r="L173" s="42"/>
      <c r="M173" s="42"/>
      <c r="N173" s="39"/>
      <c r="O173" s="39"/>
      <c r="P173" s="42"/>
      <c r="Q173" s="42"/>
      <c r="R173" s="39"/>
    </row>
    <row r="174" spans="1:18">
      <c r="A174" s="11"/>
      <c r="B174" s="134" t="s">
        <v>97</v>
      </c>
      <c r="C174" s="36"/>
      <c r="D174" s="49">
        <v>734</v>
      </c>
      <c r="E174" s="49"/>
      <c r="F174" s="36"/>
      <c r="G174" s="36"/>
      <c r="H174" s="85">
        <v>1154</v>
      </c>
      <c r="I174" s="85"/>
      <c r="J174" s="36"/>
      <c r="K174" s="36"/>
      <c r="L174" s="85">
        <v>1888</v>
      </c>
      <c r="M174" s="85"/>
      <c r="N174" s="36"/>
      <c r="O174" s="36"/>
      <c r="P174" s="85">
        <v>2560</v>
      </c>
      <c r="Q174" s="85"/>
      <c r="R174" s="36"/>
    </row>
    <row r="175" spans="1:18" ht="15.75" thickBot="1">
      <c r="A175" s="11"/>
      <c r="B175" s="134"/>
      <c r="C175" s="36"/>
      <c r="D175" s="50"/>
      <c r="E175" s="50"/>
      <c r="F175" s="51"/>
      <c r="G175" s="36"/>
      <c r="H175" s="96"/>
      <c r="I175" s="96"/>
      <c r="J175" s="51"/>
      <c r="K175" s="36"/>
      <c r="L175" s="96"/>
      <c r="M175" s="96"/>
      <c r="N175" s="51"/>
      <c r="O175" s="36"/>
      <c r="P175" s="96"/>
      <c r="Q175" s="96"/>
      <c r="R175" s="51"/>
    </row>
    <row r="176" spans="1:18">
      <c r="A176" s="11"/>
      <c r="B176" s="40" t="s">
        <v>499</v>
      </c>
      <c r="C176" s="39"/>
      <c r="D176" s="53">
        <v>29713</v>
      </c>
      <c r="E176" s="53"/>
      <c r="F176" s="54"/>
      <c r="G176" s="39"/>
      <c r="H176" s="53">
        <v>4185</v>
      </c>
      <c r="I176" s="53"/>
      <c r="J176" s="54"/>
      <c r="K176" s="39"/>
      <c r="L176" s="53">
        <v>33898</v>
      </c>
      <c r="M176" s="53"/>
      <c r="N176" s="54"/>
      <c r="O176" s="39"/>
      <c r="P176" s="53">
        <v>55322</v>
      </c>
      <c r="Q176" s="53"/>
      <c r="R176" s="54"/>
    </row>
    <row r="177" spans="1:18" ht="15.75" thickBot="1">
      <c r="A177" s="11"/>
      <c r="B177" s="40"/>
      <c r="C177" s="39"/>
      <c r="D177" s="81"/>
      <c r="E177" s="81"/>
      <c r="F177" s="68"/>
      <c r="G177" s="39"/>
      <c r="H177" s="81"/>
      <c r="I177" s="81"/>
      <c r="J177" s="68"/>
      <c r="K177" s="39"/>
      <c r="L177" s="81"/>
      <c r="M177" s="81"/>
      <c r="N177" s="68"/>
      <c r="O177" s="39"/>
      <c r="P177" s="81"/>
      <c r="Q177" s="81"/>
      <c r="R177" s="68"/>
    </row>
    <row r="178" spans="1:18">
      <c r="A178" s="11"/>
      <c r="B178" s="32" t="s">
        <v>518</v>
      </c>
      <c r="C178" s="27"/>
      <c r="D178" s="37"/>
      <c r="E178" s="37"/>
      <c r="F178" s="37"/>
      <c r="G178" s="27"/>
      <c r="H178" s="37"/>
      <c r="I178" s="37"/>
      <c r="J178" s="37"/>
      <c r="K178" s="27"/>
      <c r="L178" s="37"/>
      <c r="M178" s="37"/>
      <c r="N178" s="37"/>
      <c r="O178" s="27"/>
      <c r="P178" s="37"/>
      <c r="Q178" s="37"/>
      <c r="R178" s="37"/>
    </row>
    <row r="179" spans="1:18">
      <c r="A179" s="11"/>
      <c r="B179" s="133" t="s">
        <v>519</v>
      </c>
      <c r="C179" s="39"/>
      <c r="D179" s="47" t="s">
        <v>254</v>
      </c>
      <c r="E179" s="47"/>
      <c r="F179" s="39"/>
      <c r="G179" s="39"/>
      <c r="H179" s="42">
        <v>3339</v>
      </c>
      <c r="I179" s="42"/>
      <c r="J179" s="39"/>
      <c r="K179" s="39"/>
      <c r="L179" s="42">
        <v>3339</v>
      </c>
      <c r="M179" s="42"/>
      <c r="N179" s="39"/>
      <c r="O179" s="39"/>
      <c r="P179" s="42">
        <v>9256</v>
      </c>
      <c r="Q179" s="42"/>
      <c r="R179" s="39"/>
    </row>
    <row r="180" spans="1:18">
      <c r="A180" s="11"/>
      <c r="B180" s="133"/>
      <c r="C180" s="39"/>
      <c r="D180" s="47"/>
      <c r="E180" s="47"/>
      <c r="F180" s="39"/>
      <c r="G180" s="39"/>
      <c r="H180" s="42"/>
      <c r="I180" s="42"/>
      <c r="J180" s="39"/>
      <c r="K180" s="39"/>
      <c r="L180" s="42"/>
      <c r="M180" s="42"/>
      <c r="N180" s="39"/>
      <c r="O180" s="39"/>
      <c r="P180" s="42"/>
      <c r="Q180" s="42"/>
      <c r="R180" s="39"/>
    </row>
    <row r="181" spans="1:18">
      <c r="A181" s="11"/>
      <c r="B181" s="134" t="s">
        <v>520</v>
      </c>
      <c r="C181" s="36"/>
      <c r="D181" s="49">
        <v>811</v>
      </c>
      <c r="E181" s="49"/>
      <c r="F181" s="36"/>
      <c r="G181" s="36"/>
      <c r="H181" s="49" t="s">
        <v>254</v>
      </c>
      <c r="I181" s="49"/>
      <c r="J181" s="36"/>
      <c r="K181" s="36"/>
      <c r="L181" s="49">
        <v>811</v>
      </c>
      <c r="M181" s="49"/>
      <c r="N181" s="36"/>
      <c r="O181" s="36"/>
      <c r="P181" s="85">
        <v>1065</v>
      </c>
      <c r="Q181" s="85"/>
      <c r="R181" s="36"/>
    </row>
    <row r="182" spans="1:18" ht="15.75" thickBot="1">
      <c r="A182" s="11"/>
      <c r="B182" s="134"/>
      <c r="C182" s="36"/>
      <c r="D182" s="50"/>
      <c r="E182" s="50"/>
      <c r="F182" s="51"/>
      <c r="G182" s="36"/>
      <c r="H182" s="50"/>
      <c r="I182" s="50"/>
      <c r="J182" s="51"/>
      <c r="K182" s="36"/>
      <c r="L182" s="50"/>
      <c r="M182" s="50"/>
      <c r="N182" s="51"/>
      <c r="O182" s="36"/>
      <c r="P182" s="96"/>
      <c r="Q182" s="96"/>
      <c r="R182" s="51"/>
    </row>
    <row r="183" spans="1:18">
      <c r="A183" s="11"/>
      <c r="B183" s="40" t="s">
        <v>521</v>
      </c>
      <c r="C183" s="39"/>
      <c r="D183" s="136">
        <v>811</v>
      </c>
      <c r="E183" s="136"/>
      <c r="F183" s="54"/>
      <c r="G183" s="39"/>
      <c r="H183" s="53">
        <v>3339</v>
      </c>
      <c r="I183" s="53"/>
      <c r="J183" s="54"/>
      <c r="K183" s="39"/>
      <c r="L183" s="53">
        <v>4150</v>
      </c>
      <c r="M183" s="53"/>
      <c r="N183" s="54"/>
      <c r="O183" s="39"/>
      <c r="P183" s="53">
        <v>10321</v>
      </c>
      <c r="Q183" s="53"/>
      <c r="R183" s="54"/>
    </row>
    <row r="184" spans="1:18" ht="15.75" thickBot="1">
      <c r="A184" s="11"/>
      <c r="B184" s="40"/>
      <c r="C184" s="39"/>
      <c r="D184" s="67"/>
      <c r="E184" s="67"/>
      <c r="F184" s="68"/>
      <c r="G184" s="39"/>
      <c r="H184" s="81"/>
      <c r="I184" s="81"/>
      <c r="J184" s="68"/>
      <c r="K184" s="39"/>
      <c r="L184" s="81"/>
      <c r="M184" s="81"/>
      <c r="N184" s="68"/>
      <c r="O184" s="39"/>
      <c r="P184" s="81"/>
      <c r="Q184" s="81"/>
      <c r="R184" s="68"/>
    </row>
    <row r="185" spans="1:18">
      <c r="A185" s="11"/>
      <c r="B185" s="57" t="s">
        <v>133</v>
      </c>
      <c r="C185" s="36"/>
      <c r="D185" s="75" t="s">
        <v>241</v>
      </c>
      <c r="E185" s="69">
        <v>30524</v>
      </c>
      <c r="F185" s="37"/>
      <c r="G185" s="36"/>
      <c r="H185" s="75" t="s">
        <v>241</v>
      </c>
      <c r="I185" s="69">
        <v>7524</v>
      </c>
      <c r="J185" s="37"/>
      <c r="K185" s="36"/>
      <c r="L185" s="75" t="s">
        <v>241</v>
      </c>
      <c r="M185" s="69">
        <v>38048</v>
      </c>
      <c r="N185" s="37"/>
      <c r="O185" s="36"/>
      <c r="P185" s="75" t="s">
        <v>241</v>
      </c>
      <c r="Q185" s="69">
        <v>65643</v>
      </c>
      <c r="R185" s="37"/>
    </row>
    <row r="186" spans="1:18" ht="15.75" thickBot="1">
      <c r="A186" s="11"/>
      <c r="B186" s="57"/>
      <c r="C186" s="36"/>
      <c r="D186" s="59"/>
      <c r="E186" s="70"/>
      <c r="F186" s="62"/>
      <c r="G186" s="36"/>
      <c r="H186" s="59"/>
      <c r="I186" s="70"/>
      <c r="J186" s="62"/>
      <c r="K186" s="36"/>
      <c r="L186" s="59"/>
      <c r="M186" s="70"/>
      <c r="N186" s="62"/>
      <c r="O186" s="36"/>
      <c r="P186" s="59"/>
      <c r="Q186" s="70"/>
      <c r="R186" s="62"/>
    </row>
    <row r="187" spans="1:18" ht="15.75" thickTop="1">
      <c r="A187" s="11"/>
      <c r="B187" s="185" t="s">
        <v>540</v>
      </c>
      <c r="C187" s="22"/>
      <c r="D187" s="94"/>
      <c r="E187" s="94"/>
      <c r="F187" s="94"/>
      <c r="G187" s="22"/>
      <c r="H187" s="94"/>
      <c r="I187" s="94"/>
      <c r="J187" s="94"/>
      <c r="K187" s="22"/>
      <c r="L187" s="94"/>
      <c r="M187" s="94"/>
      <c r="N187" s="94"/>
      <c r="O187" s="22"/>
      <c r="P187" s="94"/>
      <c r="Q187" s="94"/>
      <c r="R187" s="94"/>
    </row>
    <row r="188" spans="1:18">
      <c r="A188" s="11"/>
      <c r="B188" s="32" t="s">
        <v>493</v>
      </c>
      <c r="C188" s="27"/>
      <c r="D188" s="36"/>
      <c r="E188" s="36"/>
      <c r="F188" s="36"/>
      <c r="G188" s="27"/>
      <c r="H188" s="36"/>
      <c r="I188" s="36"/>
      <c r="J188" s="36"/>
      <c r="K188" s="27"/>
      <c r="L188" s="36"/>
      <c r="M188" s="36"/>
      <c r="N188" s="36"/>
      <c r="O188" s="27"/>
      <c r="P188" s="36"/>
      <c r="Q188" s="36"/>
      <c r="R188" s="36"/>
    </row>
    <row r="189" spans="1:18">
      <c r="A189" s="11"/>
      <c r="B189" s="133" t="s">
        <v>494</v>
      </c>
      <c r="C189" s="39"/>
      <c r="D189" s="40" t="s">
        <v>241</v>
      </c>
      <c r="E189" s="42">
        <v>3191</v>
      </c>
      <c r="F189" s="39"/>
      <c r="G189" s="39"/>
      <c r="H189" s="40" t="s">
        <v>241</v>
      </c>
      <c r="I189" s="47">
        <v>72</v>
      </c>
      <c r="J189" s="39"/>
      <c r="K189" s="39"/>
      <c r="L189" s="40" t="s">
        <v>241</v>
      </c>
      <c r="M189" s="42">
        <v>3263</v>
      </c>
      <c r="N189" s="39"/>
      <c r="O189" s="39"/>
      <c r="P189" s="40" t="s">
        <v>241</v>
      </c>
      <c r="Q189" s="42">
        <v>4475</v>
      </c>
      <c r="R189" s="39"/>
    </row>
    <row r="190" spans="1:18">
      <c r="A190" s="11"/>
      <c r="B190" s="133"/>
      <c r="C190" s="39"/>
      <c r="D190" s="40"/>
      <c r="E190" s="42"/>
      <c r="F190" s="39"/>
      <c r="G190" s="39"/>
      <c r="H190" s="40"/>
      <c r="I190" s="47"/>
      <c r="J190" s="39"/>
      <c r="K190" s="39"/>
      <c r="L190" s="40"/>
      <c r="M190" s="42"/>
      <c r="N190" s="39"/>
      <c r="O190" s="39"/>
      <c r="P190" s="40"/>
      <c r="Q190" s="42"/>
      <c r="R190" s="39"/>
    </row>
    <row r="191" spans="1:18">
      <c r="A191" s="11"/>
      <c r="B191" s="134" t="s">
        <v>495</v>
      </c>
      <c r="C191" s="36"/>
      <c r="D191" s="85">
        <v>21863</v>
      </c>
      <c r="E191" s="85"/>
      <c r="F191" s="36"/>
      <c r="G191" s="36"/>
      <c r="H191" s="49" t="s">
        <v>254</v>
      </c>
      <c r="I191" s="49"/>
      <c r="J191" s="36"/>
      <c r="K191" s="36"/>
      <c r="L191" s="85">
        <v>21863</v>
      </c>
      <c r="M191" s="85"/>
      <c r="N191" s="36"/>
      <c r="O191" s="36"/>
      <c r="P191" s="85">
        <v>38551</v>
      </c>
      <c r="Q191" s="85"/>
      <c r="R191" s="36"/>
    </row>
    <row r="192" spans="1:18">
      <c r="A192" s="11"/>
      <c r="B192" s="134"/>
      <c r="C192" s="36"/>
      <c r="D192" s="85"/>
      <c r="E192" s="85"/>
      <c r="F192" s="36"/>
      <c r="G192" s="36"/>
      <c r="H192" s="49"/>
      <c r="I192" s="49"/>
      <c r="J192" s="36"/>
      <c r="K192" s="36"/>
      <c r="L192" s="85"/>
      <c r="M192" s="85"/>
      <c r="N192" s="36"/>
      <c r="O192" s="36"/>
      <c r="P192" s="85"/>
      <c r="Q192" s="85"/>
      <c r="R192" s="36"/>
    </row>
    <row r="193" spans="1:18">
      <c r="A193" s="11"/>
      <c r="B193" s="133" t="s">
        <v>496</v>
      </c>
      <c r="C193" s="39"/>
      <c r="D193" s="47" t="s">
        <v>254</v>
      </c>
      <c r="E193" s="47"/>
      <c r="F193" s="39"/>
      <c r="G193" s="39"/>
      <c r="H193" s="47" t="s">
        <v>254</v>
      </c>
      <c r="I193" s="47"/>
      <c r="J193" s="39"/>
      <c r="K193" s="39"/>
      <c r="L193" s="47" t="s">
        <v>254</v>
      </c>
      <c r="M193" s="47"/>
      <c r="N193" s="39"/>
      <c r="O193" s="39"/>
      <c r="P193" s="47" t="s">
        <v>254</v>
      </c>
      <c r="Q193" s="47"/>
      <c r="R193" s="39"/>
    </row>
    <row r="194" spans="1:18">
      <c r="A194" s="11"/>
      <c r="B194" s="133"/>
      <c r="C194" s="39"/>
      <c r="D194" s="47"/>
      <c r="E194" s="47"/>
      <c r="F194" s="39"/>
      <c r="G194" s="39"/>
      <c r="H194" s="47"/>
      <c r="I194" s="47"/>
      <c r="J194" s="39"/>
      <c r="K194" s="39"/>
      <c r="L194" s="47"/>
      <c r="M194" s="47"/>
      <c r="N194" s="39"/>
      <c r="O194" s="39"/>
      <c r="P194" s="47"/>
      <c r="Q194" s="47"/>
      <c r="R194" s="39"/>
    </row>
    <row r="195" spans="1:18">
      <c r="A195" s="11"/>
      <c r="B195" s="134" t="s">
        <v>498</v>
      </c>
      <c r="C195" s="36"/>
      <c r="D195" s="49" t="s">
        <v>254</v>
      </c>
      <c r="E195" s="49"/>
      <c r="F195" s="36"/>
      <c r="G195" s="36"/>
      <c r="H195" s="85">
        <v>4398</v>
      </c>
      <c r="I195" s="85"/>
      <c r="J195" s="36"/>
      <c r="K195" s="36"/>
      <c r="L195" s="85">
        <v>4398</v>
      </c>
      <c r="M195" s="85"/>
      <c r="N195" s="36"/>
      <c r="O195" s="36"/>
      <c r="P195" s="85">
        <v>4716</v>
      </c>
      <c r="Q195" s="85"/>
      <c r="R195" s="36"/>
    </row>
    <row r="196" spans="1:18">
      <c r="A196" s="11"/>
      <c r="B196" s="134"/>
      <c r="C196" s="36"/>
      <c r="D196" s="49"/>
      <c r="E196" s="49"/>
      <c r="F196" s="36"/>
      <c r="G196" s="36"/>
      <c r="H196" s="85"/>
      <c r="I196" s="85"/>
      <c r="J196" s="36"/>
      <c r="K196" s="36"/>
      <c r="L196" s="85"/>
      <c r="M196" s="85"/>
      <c r="N196" s="36"/>
      <c r="O196" s="36"/>
      <c r="P196" s="85"/>
      <c r="Q196" s="85"/>
      <c r="R196" s="36"/>
    </row>
    <row r="197" spans="1:18">
      <c r="A197" s="11"/>
      <c r="B197" s="133" t="s">
        <v>97</v>
      </c>
      <c r="C197" s="39"/>
      <c r="D197" s="47" t="s">
        <v>254</v>
      </c>
      <c r="E197" s="47"/>
      <c r="F197" s="39"/>
      <c r="G197" s="39"/>
      <c r="H197" s="42">
        <v>5415</v>
      </c>
      <c r="I197" s="42"/>
      <c r="J197" s="39"/>
      <c r="K197" s="39"/>
      <c r="L197" s="42">
        <v>5415</v>
      </c>
      <c r="M197" s="42"/>
      <c r="N197" s="39"/>
      <c r="O197" s="39"/>
      <c r="P197" s="42">
        <v>9859</v>
      </c>
      <c r="Q197" s="42"/>
      <c r="R197" s="39"/>
    </row>
    <row r="198" spans="1:18" ht="15.75" thickBot="1">
      <c r="A198" s="11"/>
      <c r="B198" s="133"/>
      <c r="C198" s="39"/>
      <c r="D198" s="67"/>
      <c r="E198" s="67"/>
      <c r="F198" s="68"/>
      <c r="G198" s="39"/>
      <c r="H198" s="81"/>
      <c r="I198" s="81"/>
      <c r="J198" s="68"/>
      <c r="K198" s="39"/>
      <c r="L198" s="81"/>
      <c r="M198" s="81"/>
      <c r="N198" s="68"/>
      <c r="O198" s="39"/>
      <c r="P198" s="81"/>
      <c r="Q198" s="81"/>
      <c r="R198" s="68"/>
    </row>
    <row r="199" spans="1:18">
      <c r="A199" s="11"/>
      <c r="B199" s="57" t="s">
        <v>499</v>
      </c>
      <c r="C199" s="36"/>
      <c r="D199" s="69">
        <v>25054</v>
      </c>
      <c r="E199" s="69"/>
      <c r="F199" s="37"/>
      <c r="G199" s="36"/>
      <c r="H199" s="69">
        <v>9885</v>
      </c>
      <c r="I199" s="69"/>
      <c r="J199" s="37"/>
      <c r="K199" s="36"/>
      <c r="L199" s="69">
        <v>34939</v>
      </c>
      <c r="M199" s="69"/>
      <c r="N199" s="37"/>
      <c r="O199" s="36"/>
      <c r="P199" s="69">
        <v>57601</v>
      </c>
      <c r="Q199" s="69"/>
      <c r="R199" s="37"/>
    </row>
    <row r="200" spans="1:18" ht="15.75" thickBot="1">
      <c r="A200" s="11"/>
      <c r="B200" s="57"/>
      <c r="C200" s="36"/>
      <c r="D200" s="96"/>
      <c r="E200" s="96"/>
      <c r="F200" s="51"/>
      <c r="G200" s="36"/>
      <c r="H200" s="96"/>
      <c r="I200" s="96"/>
      <c r="J200" s="51"/>
      <c r="K200" s="36"/>
      <c r="L200" s="96"/>
      <c r="M200" s="96"/>
      <c r="N200" s="51"/>
      <c r="O200" s="36"/>
      <c r="P200" s="96"/>
      <c r="Q200" s="96"/>
      <c r="R200" s="51"/>
    </row>
    <row r="201" spans="1:18">
      <c r="A201" s="11"/>
      <c r="B201" s="28" t="s">
        <v>518</v>
      </c>
      <c r="C201" s="22"/>
      <c r="D201" s="54"/>
      <c r="E201" s="54"/>
      <c r="F201" s="54"/>
      <c r="G201" s="22"/>
      <c r="H201" s="54"/>
      <c r="I201" s="54"/>
      <c r="J201" s="54"/>
      <c r="K201" s="22"/>
      <c r="L201" s="54"/>
      <c r="M201" s="54"/>
      <c r="N201" s="54"/>
      <c r="O201" s="22"/>
      <c r="P201" s="54"/>
      <c r="Q201" s="54"/>
      <c r="R201" s="54"/>
    </row>
    <row r="202" spans="1:18">
      <c r="A202" s="11"/>
      <c r="B202" s="134" t="s">
        <v>519</v>
      </c>
      <c r="C202" s="36"/>
      <c r="D202" s="49" t="s">
        <v>254</v>
      </c>
      <c r="E202" s="49"/>
      <c r="F202" s="36"/>
      <c r="G202" s="36"/>
      <c r="H202" s="85">
        <v>2239</v>
      </c>
      <c r="I202" s="85"/>
      <c r="J202" s="36"/>
      <c r="K202" s="36"/>
      <c r="L202" s="85">
        <v>2239</v>
      </c>
      <c r="M202" s="85"/>
      <c r="N202" s="36"/>
      <c r="O202" s="36"/>
      <c r="P202" s="85">
        <v>7341</v>
      </c>
      <c r="Q202" s="85"/>
      <c r="R202" s="36"/>
    </row>
    <row r="203" spans="1:18">
      <c r="A203" s="11"/>
      <c r="B203" s="134"/>
      <c r="C203" s="36"/>
      <c r="D203" s="49"/>
      <c r="E203" s="49"/>
      <c r="F203" s="36"/>
      <c r="G203" s="36"/>
      <c r="H203" s="85"/>
      <c r="I203" s="85"/>
      <c r="J203" s="36"/>
      <c r="K203" s="36"/>
      <c r="L203" s="85"/>
      <c r="M203" s="85"/>
      <c r="N203" s="36"/>
      <c r="O203" s="36"/>
      <c r="P203" s="85"/>
      <c r="Q203" s="85"/>
      <c r="R203" s="36"/>
    </row>
    <row r="204" spans="1:18">
      <c r="A204" s="11"/>
      <c r="B204" s="133" t="s">
        <v>520</v>
      </c>
      <c r="C204" s="39"/>
      <c r="D204" s="42">
        <v>1101</v>
      </c>
      <c r="E204" s="42"/>
      <c r="F204" s="39"/>
      <c r="G204" s="39"/>
      <c r="H204" s="47" t="s">
        <v>254</v>
      </c>
      <c r="I204" s="47"/>
      <c r="J204" s="39"/>
      <c r="K204" s="39"/>
      <c r="L204" s="42">
        <v>1101</v>
      </c>
      <c r="M204" s="42"/>
      <c r="N204" s="39"/>
      <c r="O204" s="39"/>
      <c r="P204" s="42">
        <v>1300</v>
      </c>
      <c r="Q204" s="42"/>
      <c r="R204" s="39"/>
    </row>
    <row r="205" spans="1:18" ht="15.75" thickBot="1">
      <c r="A205" s="11"/>
      <c r="B205" s="133"/>
      <c r="C205" s="39"/>
      <c r="D205" s="81"/>
      <c r="E205" s="81"/>
      <c r="F205" s="68"/>
      <c r="G205" s="39"/>
      <c r="H205" s="67"/>
      <c r="I205" s="67"/>
      <c r="J205" s="68"/>
      <c r="K205" s="39"/>
      <c r="L205" s="81"/>
      <c r="M205" s="81"/>
      <c r="N205" s="68"/>
      <c r="O205" s="39"/>
      <c r="P205" s="81"/>
      <c r="Q205" s="81"/>
      <c r="R205" s="68"/>
    </row>
    <row r="206" spans="1:18">
      <c r="A206" s="11"/>
      <c r="B206" s="57" t="s">
        <v>521</v>
      </c>
      <c r="C206" s="36"/>
      <c r="D206" s="69">
        <v>1101</v>
      </c>
      <c r="E206" s="69"/>
      <c r="F206" s="37"/>
      <c r="G206" s="36"/>
      <c r="H206" s="69">
        <v>2239</v>
      </c>
      <c r="I206" s="69"/>
      <c r="J206" s="37"/>
      <c r="K206" s="36"/>
      <c r="L206" s="69">
        <v>3340</v>
      </c>
      <c r="M206" s="69"/>
      <c r="N206" s="37"/>
      <c r="O206" s="36"/>
      <c r="P206" s="69">
        <v>8641</v>
      </c>
      <c r="Q206" s="69"/>
      <c r="R206" s="37"/>
    </row>
    <row r="207" spans="1:18" ht="15.75" thickBot="1">
      <c r="A207" s="11"/>
      <c r="B207" s="57"/>
      <c r="C207" s="36"/>
      <c r="D207" s="96"/>
      <c r="E207" s="96"/>
      <c r="F207" s="51"/>
      <c r="G207" s="36"/>
      <c r="H207" s="96"/>
      <c r="I207" s="96"/>
      <c r="J207" s="51"/>
      <c r="K207" s="36"/>
      <c r="L207" s="96"/>
      <c r="M207" s="96"/>
      <c r="N207" s="51"/>
      <c r="O207" s="36"/>
      <c r="P207" s="96"/>
      <c r="Q207" s="96"/>
      <c r="R207" s="51"/>
    </row>
    <row r="208" spans="1:18">
      <c r="A208" s="11"/>
      <c r="B208" s="40" t="s">
        <v>133</v>
      </c>
      <c r="C208" s="39"/>
      <c r="D208" s="97" t="s">
        <v>241</v>
      </c>
      <c r="E208" s="53">
        <v>26155</v>
      </c>
      <c r="F208" s="54"/>
      <c r="G208" s="39"/>
      <c r="H208" s="97" t="s">
        <v>241</v>
      </c>
      <c r="I208" s="53">
        <v>12124</v>
      </c>
      <c r="J208" s="54"/>
      <c r="K208" s="39"/>
      <c r="L208" s="97" t="s">
        <v>241</v>
      </c>
      <c r="M208" s="53">
        <v>38279</v>
      </c>
      <c r="N208" s="54"/>
      <c r="O208" s="39"/>
      <c r="P208" s="97" t="s">
        <v>241</v>
      </c>
      <c r="Q208" s="53">
        <v>66242</v>
      </c>
      <c r="R208" s="54"/>
    </row>
    <row r="209" spans="1:26" ht="15.75" thickBot="1">
      <c r="A209" s="11"/>
      <c r="B209" s="40"/>
      <c r="C209" s="39"/>
      <c r="D209" s="41"/>
      <c r="E209" s="43"/>
      <c r="F209" s="44"/>
      <c r="G209" s="39"/>
      <c r="H209" s="41"/>
      <c r="I209" s="43"/>
      <c r="J209" s="44"/>
      <c r="K209" s="39"/>
      <c r="L209" s="41"/>
      <c r="M209" s="43"/>
      <c r="N209" s="44"/>
      <c r="O209" s="39"/>
      <c r="P209" s="41"/>
      <c r="Q209" s="43"/>
      <c r="R209" s="44"/>
    </row>
    <row r="210" spans="1:26" ht="15.75" thickTop="1">
      <c r="A210" s="11"/>
      <c r="B210" s="15"/>
    </row>
    <row r="211" spans="1:26" ht="15.75" thickBot="1">
      <c r="A211" s="11"/>
      <c r="B211" s="15"/>
    </row>
    <row r="212" spans="1:26">
      <c r="A212" s="11"/>
      <c r="B212" s="31"/>
    </row>
    <row r="213" spans="1:26">
      <c r="A213" s="11"/>
      <c r="B213" s="155"/>
      <c r="C213" s="155"/>
      <c r="D213" s="155"/>
      <c r="E213" s="155"/>
      <c r="F213" s="155"/>
      <c r="G213" s="155"/>
      <c r="H213" s="155"/>
      <c r="I213" s="155"/>
      <c r="J213" s="155"/>
      <c r="K213" s="155"/>
      <c r="L213" s="155"/>
      <c r="M213" s="155"/>
      <c r="N213" s="155"/>
      <c r="O213" s="155"/>
      <c r="P213" s="155"/>
      <c r="Q213" s="155"/>
      <c r="R213" s="155"/>
      <c r="S213" s="155"/>
      <c r="T213" s="155"/>
      <c r="U213" s="155"/>
      <c r="V213" s="155"/>
      <c r="W213" s="155"/>
      <c r="X213" s="155"/>
      <c r="Y213" s="155"/>
      <c r="Z213" s="155"/>
    </row>
    <row r="214" spans="1:26">
      <c r="A214" s="11"/>
      <c r="B214" s="15"/>
      <c r="C214" s="15"/>
    </row>
    <row r="215" spans="1:26" ht="89.25">
      <c r="A215" s="11"/>
      <c r="B215" s="98">
        <v>-1</v>
      </c>
      <c r="C215" s="17" t="s">
        <v>550</v>
      </c>
    </row>
    <row r="216" spans="1:26" ht="15" customHeight="1">
      <c r="A216" s="11" t="s">
        <v>1153</v>
      </c>
      <c r="B216" s="10" t="s">
        <v>5</v>
      </c>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row>
    <row r="217" spans="1:26">
      <c r="A217" s="11"/>
      <c r="B217" s="19" t="s">
        <v>551</v>
      </c>
      <c r="C217" s="19"/>
      <c r="D217" s="19"/>
      <c r="E217" s="19"/>
      <c r="F217" s="19"/>
      <c r="G217" s="19"/>
      <c r="H217" s="19"/>
      <c r="I217" s="19"/>
      <c r="J217" s="19"/>
      <c r="K217" s="19"/>
      <c r="L217" s="19"/>
      <c r="M217" s="19"/>
      <c r="N217" s="19"/>
      <c r="O217" s="19"/>
      <c r="P217" s="19"/>
      <c r="Q217" s="19"/>
      <c r="R217" s="19"/>
      <c r="S217" s="19"/>
      <c r="T217" s="19"/>
      <c r="U217" s="19"/>
      <c r="V217" s="19"/>
      <c r="W217" s="19"/>
      <c r="X217" s="19"/>
      <c r="Y217" s="19"/>
      <c r="Z217" s="19"/>
    </row>
    <row r="218" spans="1:26">
      <c r="A218" s="11"/>
      <c r="B218" s="33"/>
      <c r="C218" s="33"/>
      <c r="D218" s="33"/>
      <c r="E218" s="33"/>
      <c r="F218" s="33"/>
      <c r="G218" s="33"/>
      <c r="H218" s="33"/>
      <c r="I218" s="33"/>
      <c r="J218" s="33"/>
      <c r="K218" s="33"/>
      <c r="L218" s="33"/>
      <c r="M218" s="33"/>
      <c r="N218" s="33"/>
      <c r="O218" s="33"/>
      <c r="P218" s="33"/>
      <c r="Q218" s="33"/>
      <c r="R218" s="33"/>
    </row>
    <row r="219" spans="1:26">
      <c r="A219" s="11"/>
      <c r="B219" s="15"/>
      <c r="C219" s="15"/>
      <c r="D219" s="15"/>
      <c r="E219" s="15"/>
      <c r="F219" s="15"/>
      <c r="G219" s="15"/>
      <c r="H219" s="15"/>
      <c r="I219" s="15"/>
      <c r="J219" s="15"/>
      <c r="K219" s="15"/>
      <c r="L219" s="15"/>
      <c r="M219" s="15"/>
      <c r="N219" s="15"/>
      <c r="O219" s="15"/>
      <c r="P219" s="15"/>
      <c r="Q219" s="15"/>
      <c r="R219" s="15"/>
    </row>
    <row r="220" spans="1:26" ht="15.75" thickBot="1">
      <c r="A220" s="11"/>
      <c r="B220" s="21"/>
      <c r="C220" s="22"/>
      <c r="D220" s="34" t="s">
        <v>237</v>
      </c>
      <c r="E220" s="34"/>
      <c r="F220" s="34"/>
      <c r="G220" s="34"/>
      <c r="H220" s="34"/>
      <c r="I220" s="34"/>
      <c r="J220" s="34"/>
      <c r="K220" s="22"/>
      <c r="L220" s="34" t="s">
        <v>238</v>
      </c>
      <c r="M220" s="34"/>
      <c r="N220" s="34"/>
      <c r="O220" s="34"/>
      <c r="P220" s="34"/>
      <c r="Q220" s="34"/>
      <c r="R220" s="34"/>
    </row>
    <row r="221" spans="1:26" ht="15.75" thickBot="1">
      <c r="A221" s="11"/>
      <c r="B221" s="25" t="s">
        <v>256</v>
      </c>
      <c r="C221" s="22"/>
      <c r="D221" s="35">
        <v>2013</v>
      </c>
      <c r="E221" s="35"/>
      <c r="F221" s="35"/>
      <c r="G221" s="31"/>
      <c r="H221" s="35">
        <v>2012</v>
      </c>
      <c r="I221" s="35"/>
      <c r="J221" s="35"/>
      <c r="K221" s="22"/>
      <c r="L221" s="35">
        <v>2013</v>
      </c>
      <c r="M221" s="35"/>
      <c r="N221" s="35"/>
      <c r="O221" s="31"/>
      <c r="P221" s="35">
        <v>2012</v>
      </c>
      <c r="Q221" s="35"/>
      <c r="R221" s="35"/>
    </row>
    <row r="222" spans="1:26">
      <c r="A222" s="11"/>
      <c r="B222" s="184" t="s">
        <v>552</v>
      </c>
      <c r="C222" s="27"/>
      <c r="D222" s="37"/>
      <c r="E222" s="37"/>
      <c r="F222" s="37"/>
      <c r="G222" s="27"/>
      <c r="H222" s="37"/>
      <c r="I222" s="37"/>
      <c r="J222" s="37"/>
      <c r="K222" s="27"/>
      <c r="L222" s="37"/>
      <c r="M222" s="37"/>
      <c r="N222" s="37"/>
      <c r="O222" s="27"/>
      <c r="P222" s="37"/>
      <c r="Q222" s="37"/>
      <c r="R222" s="37"/>
    </row>
    <row r="223" spans="1:26">
      <c r="A223" s="11"/>
      <c r="B223" s="28" t="s">
        <v>493</v>
      </c>
      <c r="C223" s="22"/>
      <c r="D223" s="39"/>
      <c r="E223" s="39"/>
      <c r="F223" s="39"/>
      <c r="G223" s="22"/>
      <c r="H223" s="39"/>
      <c r="I223" s="39"/>
      <c r="J223" s="39"/>
      <c r="K223" s="22"/>
      <c r="L223" s="39"/>
      <c r="M223" s="39"/>
      <c r="N223" s="39"/>
      <c r="O223" s="22"/>
      <c r="P223" s="39"/>
      <c r="Q223" s="39"/>
      <c r="R223" s="39"/>
    </row>
    <row r="224" spans="1:26">
      <c r="A224" s="11"/>
      <c r="B224" s="134" t="s">
        <v>494</v>
      </c>
      <c r="C224" s="36"/>
      <c r="D224" s="57" t="s">
        <v>241</v>
      </c>
      <c r="E224" s="85">
        <v>4306</v>
      </c>
      <c r="F224" s="36"/>
      <c r="G224" s="36"/>
      <c r="H224" s="57" t="s">
        <v>241</v>
      </c>
      <c r="I224" s="85">
        <v>2689</v>
      </c>
      <c r="J224" s="36"/>
      <c r="K224" s="36"/>
      <c r="L224" s="57" t="s">
        <v>241</v>
      </c>
      <c r="M224" s="85">
        <v>4631</v>
      </c>
      <c r="N224" s="36"/>
      <c r="O224" s="36"/>
      <c r="P224" s="57" t="s">
        <v>241</v>
      </c>
      <c r="Q224" s="85">
        <v>2040</v>
      </c>
      <c r="R224" s="36"/>
    </row>
    <row r="225" spans="1:18">
      <c r="A225" s="11"/>
      <c r="B225" s="134"/>
      <c r="C225" s="36"/>
      <c r="D225" s="57"/>
      <c r="E225" s="85"/>
      <c r="F225" s="36"/>
      <c r="G225" s="36"/>
      <c r="H225" s="57"/>
      <c r="I225" s="85"/>
      <c r="J225" s="36"/>
      <c r="K225" s="36"/>
      <c r="L225" s="57"/>
      <c r="M225" s="85"/>
      <c r="N225" s="36"/>
      <c r="O225" s="36"/>
      <c r="P225" s="57"/>
      <c r="Q225" s="85"/>
      <c r="R225" s="36"/>
    </row>
    <row r="226" spans="1:18">
      <c r="A226" s="11"/>
      <c r="B226" s="133" t="s">
        <v>495</v>
      </c>
      <c r="C226" s="39"/>
      <c r="D226" s="42">
        <v>25456</v>
      </c>
      <c r="E226" s="42"/>
      <c r="F226" s="39"/>
      <c r="G226" s="39"/>
      <c r="H226" s="42">
        <v>18490</v>
      </c>
      <c r="I226" s="42"/>
      <c r="J226" s="39"/>
      <c r="K226" s="39"/>
      <c r="L226" s="42">
        <v>24536</v>
      </c>
      <c r="M226" s="42"/>
      <c r="N226" s="39"/>
      <c r="O226" s="39"/>
      <c r="P226" s="42">
        <v>17407</v>
      </c>
      <c r="Q226" s="42"/>
      <c r="R226" s="39"/>
    </row>
    <row r="227" spans="1:18">
      <c r="A227" s="11"/>
      <c r="B227" s="133"/>
      <c r="C227" s="39"/>
      <c r="D227" s="42"/>
      <c r="E227" s="42"/>
      <c r="F227" s="39"/>
      <c r="G227" s="39"/>
      <c r="H227" s="42"/>
      <c r="I227" s="42"/>
      <c r="J227" s="39"/>
      <c r="K227" s="39"/>
      <c r="L227" s="42"/>
      <c r="M227" s="42"/>
      <c r="N227" s="39"/>
      <c r="O227" s="39"/>
      <c r="P227" s="42"/>
      <c r="Q227" s="42"/>
      <c r="R227" s="39"/>
    </row>
    <row r="228" spans="1:18">
      <c r="A228" s="11"/>
      <c r="B228" s="134" t="s">
        <v>496</v>
      </c>
      <c r="C228" s="36"/>
      <c r="D228" s="49">
        <v>75</v>
      </c>
      <c r="E228" s="49"/>
      <c r="F228" s="36"/>
      <c r="G228" s="36"/>
      <c r="H228" s="49" t="s">
        <v>254</v>
      </c>
      <c r="I228" s="49"/>
      <c r="J228" s="36"/>
      <c r="K228" s="36"/>
      <c r="L228" s="49">
        <v>35</v>
      </c>
      <c r="M228" s="49"/>
      <c r="N228" s="36"/>
      <c r="O228" s="36"/>
      <c r="P228" s="49" t="s">
        <v>254</v>
      </c>
      <c r="Q228" s="49"/>
      <c r="R228" s="36"/>
    </row>
    <row r="229" spans="1:18">
      <c r="A229" s="11"/>
      <c r="B229" s="134"/>
      <c r="C229" s="36"/>
      <c r="D229" s="49"/>
      <c r="E229" s="49"/>
      <c r="F229" s="36"/>
      <c r="G229" s="36"/>
      <c r="H229" s="49"/>
      <c r="I229" s="49"/>
      <c r="J229" s="36"/>
      <c r="K229" s="36"/>
      <c r="L229" s="49"/>
      <c r="M229" s="49"/>
      <c r="N229" s="36"/>
      <c r="O229" s="36"/>
      <c r="P229" s="49"/>
      <c r="Q229" s="49"/>
      <c r="R229" s="36"/>
    </row>
    <row r="230" spans="1:18">
      <c r="A230" s="11"/>
      <c r="B230" s="133" t="s">
        <v>497</v>
      </c>
      <c r="C230" s="39"/>
      <c r="D230" s="47" t="s">
        <v>254</v>
      </c>
      <c r="E230" s="47"/>
      <c r="F230" s="39"/>
      <c r="G230" s="39"/>
      <c r="H230" s="47" t="s">
        <v>254</v>
      </c>
      <c r="I230" s="47"/>
      <c r="J230" s="39"/>
      <c r="K230" s="39"/>
      <c r="L230" s="47">
        <v>303</v>
      </c>
      <c r="M230" s="47"/>
      <c r="N230" s="39"/>
      <c r="O230" s="39"/>
      <c r="P230" s="47">
        <v>78</v>
      </c>
      <c r="Q230" s="47"/>
      <c r="R230" s="39"/>
    </row>
    <row r="231" spans="1:18">
      <c r="A231" s="11"/>
      <c r="B231" s="133"/>
      <c r="C231" s="39"/>
      <c r="D231" s="47"/>
      <c r="E231" s="47"/>
      <c r="F231" s="39"/>
      <c r="G231" s="39"/>
      <c r="H231" s="47"/>
      <c r="I231" s="47"/>
      <c r="J231" s="39"/>
      <c r="K231" s="39"/>
      <c r="L231" s="47"/>
      <c r="M231" s="47"/>
      <c r="N231" s="39"/>
      <c r="O231" s="39"/>
      <c r="P231" s="47"/>
      <c r="Q231" s="47"/>
      <c r="R231" s="39"/>
    </row>
    <row r="232" spans="1:18">
      <c r="A232" s="11"/>
      <c r="B232" s="134" t="s">
        <v>498</v>
      </c>
      <c r="C232" s="36"/>
      <c r="D232" s="85">
        <v>1502</v>
      </c>
      <c r="E232" s="85"/>
      <c r="F232" s="36"/>
      <c r="G232" s="36"/>
      <c r="H232" s="85">
        <v>3093</v>
      </c>
      <c r="I232" s="85"/>
      <c r="J232" s="36"/>
      <c r="K232" s="36"/>
      <c r="L232" s="85">
        <v>2458</v>
      </c>
      <c r="M232" s="85"/>
      <c r="N232" s="36"/>
      <c r="O232" s="36"/>
      <c r="P232" s="85">
        <v>3334</v>
      </c>
      <c r="Q232" s="85"/>
      <c r="R232" s="36"/>
    </row>
    <row r="233" spans="1:18">
      <c r="A233" s="11"/>
      <c r="B233" s="134"/>
      <c r="C233" s="36"/>
      <c r="D233" s="85"/>
      <c r="E233" s="85"/>
      <c r="F233" s="36"/>
      <c r="G233" s="36"/>
      <c r="H233" s="85"/>
      <c r="I233" s="85"/>
      <c r="J233" s="36"/>
      <c r="K233" s="36"/>
      <c r="L233" s="85"/>
      <c r="M233" s="85"/>
      <c r="N233" s="36"/>
      <c r="O233" s="36"/>
      <c r="P233" s="85"/>
      <c r="Q233" s="85"/>
      <c r="R233" s="36"/>
    </row>
    <row r="234" spans="1:18">
      <c r="A234" s="11"/>
      <c r="B234" s="133" t="s">
        <v>97</v>
      </c>
      <c r="C234" s="39"/>
      <c r="D234" s="42">
        <v>3648</v>
      </c>
      <c r="E234" s="42"/>
      <c r="F234" s="39"/>
      <c r="G234" s="39"/>
      <c r="H234" s="42">
        <v>2619</v>
      </c>
      <c r="I234" s="42"/>
      <c r="J234" s="39"/>
      <c r="K234" s="39"/>
      <c r="L234" s="42">
        <v>4344</v>
      </c>
      <c r="M234" s="42"/>
      <c r="N234" s="39"/>
      <c r="O234" s="39"/>
      <c r="P234" s="42">
        <v>3590</v>
      </c>
      <c r="Q234" s="42"/>
      <c r="R234" s="39"/>
    </row>
    <row r="235" spans="1:18" ht="15.75" thickBot="1">
      <c r="A235" s="11"/>
      <c r="B235" s="133"/>
      <c r="C235" s="39"/>
      <c r="D235" s="81"/>
      <c r="E235" s="81"/>
      <c r="F235" s="68"/>
      <c r="G235" s="39"/>
      <c r="H235" s="81"/>
      <c r="I235" s="81"/>
      <c r="J235" s="68"/>
      <c r="K235" s="39"/>
      <c r="L235" s="81"/>
      <c r="M235" s="81"/>
      <c r="N235" s="68"/>
      <c r="O235" s="39"/>
      <c r="P235" s="81"/>
      <c r="Q235" s="81"/>
      <c r="R235" s="68"/>
    </row>
    <row r="236" spans="1:18">
      <c r="A236" s="11"/>
      <c r="B236" s="57" t="s">
        <v>499</v>
      </c>
      <c r="C236" s="36"/>
      <c r="D236" s="69">
        <v>34987</v>
      </c>
      <c r="E236" s="69"/>
      <c r="F236" s="37"/>
      <c r="G236" s="36"/>
      <c r="H236" s="69">
        <v>26891</v>
      </c>
      <c r="I236" s="69"/>
      <c r="J236" s="37"/>
      <c r="K236" s="36"/>
      <c r="L236" s="69">
        <v>36307</v>
      </c>
      <c r="M236" s="69"/>
      <c r="N236" s="37"/>
      <c r="O236" s="36"/>
      <c r="P236" s="69">
        <v>26449</v>
      </c>
      <c r="Q236" s="69"/>
      <c r="R236" s="37"/>
    </row>
    <row r="237" spans="1:18" ht="15.75" thickBot="1">
      <c r="A237" s="11"/>
      <c r="B237" s="57"/>
      <c r="C237" s="36"/>
      <c r="D237" s="96"/>
      <c r="E237" s="96"/>
      <c r="F237" s="51"/>
      <c r="G237" s="36"/>
      <c r="H237" s="96"/>
      <c r="I237" s="96"/>
      <c r="J237" s="51"/>
      <c r="K237" s="36"/>
      <c r="L237" s="96"/>
      <c r="M237" s="96"/>
      <c r="N237" s="51"/>
      <c r="O237" s="36"/>
      <c r="P237" s="96"/>
      <c r="Q237" s="96"/>
      <c r="R237" s="51"/>
    </row>
    <row r="238" spans="1:18">
      <c r="A238" s="11"/>
      <c r="B238" s="28" t="s">
        <v>518</v>
      </c>
      <c r="C238" s="22"/>
      <c r="D238" s="54"/>
      <c r="E238" s="54"/>
      <c r="F238" s="54"/>
      <c r="G238" s="22"/>
      <c r="H238" s="54"/>
      <c r="I238" s="54"/>
      <c r="J238" s="54"/>
      <c r="K238" s="22"/>
      <c r="L238" s="54"/>
      <c r="M238" s="54"/>
      <c r="N238" s="54"/>
      <c r="O238" s="22"/>
      <c r="P238" s="54"/>
      <c r="Q238" s="54"/>
      <c r="R238" s="54"/>
    </row>
    <row r="239" spans="1:18">
      <c r="A239" s="11"/>
      <c r="B239" s="134" t="s">
        <v>519</v>
      </c>
      <c r="C239" s="36"/>
      <c r="D239" s="85">
        <v>3426</v>
      </c>
      <c r="E239" s="85"/>
      <c r="F239" s="36"/>
      <c r="G239" s="36"/>
      <c r="H239" s="85">
        <v>2411</v>
      </c>
      <c r="I239" s="85"/>
      <c r="J239" s="36"/>
      <c r="K239" s="36"/>
      <c r="L239" s="85">
        <v>3391</v>
      </c>
      <c r="M239" s="85"/>
      <c r="N239" s="36"/>
      <c r="O239" s="36"/>
      <c r="P239" s="85">
        <v>5967</v>
      </c>
      <c r="Q239" s="85"/>
      <c r="R239" s="36"/>
    </row>
    <row r="240" spans="1:18">
      <c r="A240" s="11"/>
      <c r="B240" s="134"/>
      <c r="C240" s="36"/>
      <c r="D240" s="85"/>
      <c r="E240" s="85"/>
      <c r="F240" s="36"/>
      <c r="G240" s="36"/>
      <c r="H240" s="85"/>
      <c r="I240" s="85"/>
      <c r="J240" s="36"/>
      <c r="K240" s="36"/>
      <c r="L240" s="85"/>
      <c r="M240" s="85"/>
      <c r="N240" s="36"/>
      <c r="O240" s="36"/>
      <c r="P240" s="85"/>
      <c r="Q240" s="85"/>
      <c r="R240" s="36"/>
    </row>
    <row r="241" spans="1:26">
      <c r="A241" s="11"/>
      <c r="B241" s="133" t="s">
        <v>520</v>
      </c>
      <c r="C241" s="39"/>
      <c r="D241" s="47">
        <v>866</v>
      </c>
      <c r="E241" s="47"/>
      <c r="F241" s="39"/>
      <c r="G241" s="39"/>
      <c r="H241" s="42">
        <v>1266</v>
      </c>
      <c r="I241" s="42"/>
      <c r="J241" s="39"/>
      <c r="K241" s="39"/>
      <c r="L241" s="42">
        <v>1021</v>
      </c>
      <c r="M241" s="42"/>
      <c r="N241" s="39"/>
      <c r="O241" s="39"/>
      <c r="P241" s="42">
        <v>2152</v>
      </c>
      <c r="Q241" s="42"/>
      <c r="R241" s="39"/>
    </row>
    <row r="242" spans="1:26" ht="15.75" thickBot="1">
      <c r="A242" s="11"/>
      <c r="B242" s="133"/>
      <c r="C242" s="39"/>
      <c r="D242" s="67"/>
      <c r="E242" s="67"/>
      <c r="F242" s="68"/>
      <c r="G242" s="39"/>
      <c r="H242" s="81"/>
      <c r="I242" s="81"/>
      <c r="J242" s="68"/>
      <c r="K242" s="39"/>
      <c r="L242" s="81"/>
      <c r="M242" s="81"/>
      <c r="N242" s="68"/>
      <c r="O242" s="39"/>
      <c r="P242" s="81"/>
      <c r="Q242" s="81"/>
      <c r="R242" s="68"/>
    </row>
    <row r="243" spans="1:26">
      <c r="A243" s="11"/>
      <c r="B243" s="57" t="s">
        <v>521</v>
      </c>
      <c r="C243" s="36"/>
      <c r="D243" s="69">
        <v>4292</v>
      </c>
      <c r="E243" s="69"/>
      <c r="F243" s="37"/>
      <c r="G243" s="36"/>
      <c r="H243" s="69">
        <v>3677</v>
      </c>
      <c r="I243" s="69"/>
      <c r="J243" s="37"/>
      <c r="K243" s="36"/>
      <c r="L243" s="69">
        <v>4412</v>
      </c>
      <c r="M243" s="69"/>
      <c r="N243" s="37"/>
      <c r="O243" s="36"/>
      <c r="P243" s="69">
        <v>8119</v>
      </c>
      <c r="Q243" s="69"/>
      <c r="R243" s="37"/>
    </row>
    <row r="244" spans="1:26" ht="15.75" thickBot="1">
      <c r="A244" s="11"/>
      <c r="B244" s="57"/>
      <c r="C244" s="36"/>
      <c r="D244" s="96"/>
      <c r="E244" s="96"/>
      <c r="F244" s="51"/>
      <c r="G244" s="36"/>
      <c r="H244" s="96"/>
      <c r="I244" s="96"/>
      <c r="J244" s="51"/>
      <c r="K244" s="36"/>
      <c r="L244" s="96"/>
      <c r="M244" s="96"/>
      <c r="N244" s="51"/>
      <c r="O244" s="36"/>
      <c r="P244" s="96"/>
      <c r="Q244" s="96"/>
      <c r="R244" s="51"/>
    </row>
    <row r="245" spans="1:26">
      <c r="A245" s="11"/>
      <c r="B245" s="40" t="s">
        <v>553</v>
      </c>
      <c r="C245" s="39"/>
      <c r="D245" s="97" t="s">
        <v>241</v>
      </c>
      <c r="E245" s="53">
        <v>39279</v>
      </c>
      <c r="F245" s="54"/>
      <c r="G245" s="39"/>
      <c r="H245" s="97" t="s">
        <v>241</v>
      </c>
      <c r="I245" s="53">
        <v>30568</v>
      </c>
      <c r="J245" s="54"/>
      <c r="K245" s="39"/>
      <c r="L245" s="97" t="s">
        <v>241</v>
      </c>
      <c r="M245" s="53">
        <v>40719</v>
      </c>
      <c r="N245" s="54"/>
      <c r="O245" s="39"/>
      <c r="P245" s="97" t="s">
        <v>241</v>
      </c>
      <c r="Q245" s="53">
        <v>34568</v>
      </c>
      <c r="R245" s="54"/>
    </row>
    <row r="246" spans="1:26" ht="15.75" thickBot="1">
      <c r="A246" s="11"/>
      <c r="B246" s="40"/>
      <c r="C246" s="39"/>
      <c r="D246" s="41"/>
      <c r="E246" s="43"/>
      <c r="F246" s="44"/>
      <c r="G246" s="39"/>
      <c r="H246" s="41"/>
      <c r="I246" s="43"/>
      <c r="J246" s="44"/>
      <c r="K246" s="39"/>
      <c r="L246" s="41"/>
      <c r="M246" s="43"/>
      <c r="N246" s="44"/>
      <c r="O246" s="39"/>
      <c r="P246" s="41"/>
      <c r="Q246" s="43"/>
      <c r="R246" s="44"/>
    </row>
    <row r="247" spans="1:26" ht="15.75" thickTop="1">
      <c r="A247" s="11" t="s">
        <v>1154</v>
      </c>
      <c r="B247" s="10" t="s">
        <v>5</v>
      </c>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row>
    <row r="248" spans="1:26">
      <c r="A248" s="11"/>
      <c r="B248" s="19" t="s">
        <v>554</v>
      </c>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row>
    <row r="249" spans="1:26">
      <c r="A249" s="11"/>
      <c r="B249" s="33"/>
      <c r="C249" s="33"/>
      <c r="D249" s="33"/>
      <c r="E249" s="33"/>
      <c r="F249" s="33"/>
      <c r="G249" s="33"/>
      <c r="H249" s="33"/>
      <c r="I249" s="33"/>
      <c r="J249" s="33"/>
      <c r="K249" s="33"/>
      <c r="L249" s="33"/>
      <c r="M249" s="33"/>
      <c r="N249" s="33"/>
      <c r="O249" s="33"/>
      <c r="P249" s="33"/>
      <c r="Q249" s="33"/>
      <c r="R249" s="33"/>
      <c r="S249" s="33"/>
      <c r="T249" s="33"/>
      <c r="U249" s="33"/>
      <c r="V249" s="33"/>
    </row>
    <row r="250" spans="1:26">
      <c r="A250" s="11"/>
      <c r="B250" s="15"/>
      <c r="C250" s="15"/>
      <c r="D250" s="15"/>
      <c r="E250" s="15"/>
      <c r="F250" s="15"/>
      <c r="G250" s="15"/>
      <c r="H250" s="15"/>
      <c r="I250" s="15"/>
      <c r="J250" s="15"/>
      <c r="K250" s="15"/>
      <c r="L250" s="15"/>
      <c r="M250" s="15"/>
      <c r="N250" s="15"/>
      <c r="O250" s="15"/>
      <c r="P250" s="15"/>
      <c r="Q250" s="15"/>
      <c r="R250" s="15"/>
      <c r="S250" s="15"/>
      <c r="T250" s="15"/>
      <c r="U250" s="15"/>
      <c r="V250" s="15"/>
    </row>
    <row r="251" spans="1:26">
      <c r="A251" s="11"/>
      <c r="B251" s="87" t="s">
        <v>555</v>
      </c>
      <c r="C251" s="39"/>
      <c r="D251" s="89" t="s">
        <v>556</v>
      </c>
      <c r="E251" s="89"/>
      <c r="F251" s="89"/>
      <c r="G251" s="39"/>
      <c r="H251" s="89" t="s">
        <v>557</v>
      </c>
      <c r="I251" s="89"/>
      <c r="J251" s="89"/>
      <c r="K251" s="39"/>
      <c r="L251" s="89" t="s">
        <v>558</v>
      </c>
      <c r="M251" s="89"/>
      <c r="N251" s="89"/>
      <c r="O251" s="39"/>
      <c r="P251" s="89" t="s">
        <v>559</v>
      </c>
      <c r="Q251" s="89"/>
      <c r="R251" s="89"/>
      <c r="S251" s="39"/>
      <c r="T251" s="89" t="s">
        <v>561</v>
      </c>
      <c r="U251" s="89"/>
      <c r="V251" s="89"/>
    </row>
    <row r="252" spans="1:26" ht="15.75" thickBot="1">
      <c r="A252" s="11"/>
      <c r="B252" s="88"/>
      <c r="C252" s="39"/>
      <c r="D252" s="34"/>
      <c r="E252" s="34"/>
      <c r="F252" s="34"/>
      <c r="G252" s="39"/>
      <c r="H252" s="34"/>
      <c r="I252" s="34"/>
      <c r="J252" s="34"/>
      <c r="K252" s="39"/>
      <c r="L252" s="34"/>
      <c r="M252" s="34"/>
      <c r="N252" s="34"/>
      <c r="O252" s="39"/>
      <c r="P252" s="34" t="s">
        <v>560</v>
      </c>
      <c r="Q252" s="34"/>
      <c r="R252" s="34"/>
      <c r="S252" s="39"/>
      <c r="T252" s="34"/>
      <c r="U252" s="34"/>
      <c r="V252" s="34"/>
    </row>
    <row r="253" spans="1:26">
      <c r="A253" s="11"/>
      <c r="B253" s="32" t="s">
        <v>493</v>
      </c>
      <c r="C253" s="27"/>
      <c r="D253" s="37"/>
      <c r="E253" s="37"/>
      <c r="F253" s="37"/>
      <c r="G253" s="27"/>
      <c r="H253" s="37"/>
      <c r="I253" s="37"/>
      <c r="J253" s="37"/>
      <c r="K253" s="27"/>
      <c r="L253" s="37"/>
      <c r="M253" s="37"/>
      <c r="N253" s="37"/>
      <c r="O253" s="27"/>
      <c r="P253" s="37"/>
      <c r="Q253" s="37"/>
      <c r="R253" s="37"/>
      <c r="S253" s="27"/>
      <c r="T253" s="37"/>
      <c r="U253" s="37"/>
      <c r="V253" s="37"/>
    </row>
    <row r="254" spans="1:26">
      <c r="A254" s="11"/>
      <c r="B254" s="133" t="s">
        <v>494</v>
      </c>
      <c r="C254" s="39"/>
      <c r="D254" s="40" t="s">
        <v>241</v>
      </c>
      <c r="E254" s="42">
        <v>46798</v>
      </c>
      <c r="F254" s="39"/>
      <c r="G254" s="39"/>
      <c r="H254" s="40" t="s">
        <v>241</v>
      </c>
      <c r="I254" s="47" t="s">
        <v>562</v>
      </c>
      <c r="J254" s="40" t="s">
        <v>259</v>
      </c>
      <c r="K254" s="39"/>
      <c r="L254" s="40" t="s">
        <v>241</v>
      </c>
      <c r="M254" s="47">
        <v>816</v>
      </c>
      <c r="N254" s="39"/>
      <c r="O254" s="39"/>
      <c r="P254" s="40" t="s">
        <v>241</v>
      </c>
      <c r="Q254" s="42">
        <v>4369</v>
      </c>
      <c r="R254" s="39"/>
      <c r="S254" s="39"/>
      <c r="T254" s="40" t="s">
        <v>241</v>
      </c>
      <c r="U254" s="42">
        <v>49456</v>
      </c>
      <c r="V254" s="39"/>
    </row>
    <row r="255" spans="1:26">
      <c r="A255" s="11"/>
      <c r="B255" s="133"/>
      <c r="C255" s="39"/>
      <c r="D255" s="40"/>
      <c r="E255" s="42"/>
      <c r="F255" s="39"/>
      <c r="G255" s="39"/>
      <c r="H255" s="40"/>
      <c r="I255" s="47"/>
      <c r="J255" s="40"/>
      <c r="K255" s="39"/>
      <c r="L255" s="40"/>
      <c r="M255" s="47"/>
      <c r="N255" s="39"/>
      <c r="O255" s="39"/>
      <c r="P255" s="40"/>
      <c r="Q255" s="42"/>
      <c r="R255" s="39"/>
      <c r="S255" s="39"/>
      <c r="T255" s="40"/>
      <c r="U255" s="42"/>
      <c r="V255" s="39"/>
    </row>
    <row r="256" spans="1:26">
      <c r="A256" s="11"/>
      <c r="B256" s="134" t="s">
        <v>495</v>
      </c>
      <c r="C256" s="36"/>
      <c r="D256" s="85">
        <v>33188</v>
      </c>
      <c r="E256" s="85"/>
      <c r="F256" s="36"/>
      <c r="G256" s="36"/>
      <c r="H256" s="49" t="s">
        <v>563</v>
      </c>
      <c r="I256" s="49"/>
      <c r="J256" s="57" t="s">
        <v>259</v>
      </c>
      <c r="K256" s="36"/>
      <c r="L256" s="85">
        <v>1149</v>
      </c>
      <c r="M256" s="85"/>
      <c r="N256" s="36"/>
      <c r="O256" s="36"/>
      <c r="P256" s="85">
        <v>7370</v>
      </c>
      <c r="Q256" s="85"/>
      <c r="R256" s="36"/>
      <c r="S256" s="36"/>
      <c r="T256" s="85">
        <v>36163</v>
      </c>
      <c r="U256" s="85"/>
      <c r="V256" s="36"/>
    </row>
    <row r="257" spans="1:22">
      <c r="A257" s="11"/>
      <c r="B257" s="134"/>
      <c r="C257" s="36"/>
      <c r="D257" s="85"/>
      <c r="E257" s="85"/>
      <c r="F257" s="36"/>
      <c r="G257" s="36"/>
      <c r="H257" s="49"/>
      <c r="I257" s="49"/>
      <c r="J257" s="57"/>
      <c r="K257" s="36"/>
      <c r="L257" s="85"/>
      <c r="M257" s="85"/>
      <c r="N257" s="36"/>
      <c r="O257" s="36"/>
      <c r="P257" s="85"/>
      <c r="Q257" s="85"/>
      <c r="R257" s="36"/>
      <c r="S257" s="36"/>
      <c r="T257" s="85"/>
      <c r="U257" s="85"/>
      <c r="V257" s="36"/>
    </row>
    <row r="258" spans="1:22">
      <c r="A258" s="11"/>
      <c r="B258" s="133" t="s">
        <v>496</v>
      </c>
      <c r="C258" s="39"/>
      <c r="D258" s="42">
        <v>13593</v>
      </c>
      <c r="E258" s="42"/>
      <c r="F258" s="39"/>
      <c r="G258" s="39"/>
      <c r="H258" s="47" t="s">
        <v>254</v>
      </c>
      <c r="I258" s="47"/>
      <c r="J258" s="39"/>
      <c r="K258" s="39"/>
      <c r="L258" s="47" t="s">
        <v>254</v>
      </c>
      <c r="M258" s="47"/>
      <c r="N258" s="39"/>
      <c r="O258" s="39"/>
      <c r="P258" s="47">
        <v>617</v>
      </c>
      <c r="Q258" s="47"/>
      <c r="R258" s="39"/>
      <c r="S258" s="39"/>
      <c r="T258" s="42">
        <v>14210</v>
      </c>
      <c r="U258" s="42"/>
      <c r="V258" s="39"/>
    </row>
    <row r="259" spans="1:22">
      <c r="A259" s="11"/>
      <c r="B259" s="133"/>
      <c r="C259" s="39"/>
      <c r="D259" s="42"/>
      <c r="E259" s="42"/>
      <c r="F259" s="39"/>
      <c r="G259" s="39"/>
      <c r="H259" s="47"/>
      <c r="I259" s="47"/>
      <c r="J259" s="39"/>
      <c r="K259" s="39"/>
      <c r="L259" s="47"/>
      <c r="M259" s="47"/>
      <c r="N259" s="39"/>
      <c r="O259" s="39"/>
      <c r="P259" s="47"/>
      <c r="Q259" s="47"/>
      <c r="R259" s="39"/>
      <c r="S259" s="39"/>
      <c r="T259" s="42"/>
      <c r="U259" s="42"/>
      <c r="V259" s="39"/>
    </row>
    <row r="260" spans="1:22">
      <c r="A260" s="11"/>
      <c r="B260" s="134" t="s">
        <v>497</v>
      </c>
      <c r="C260" s="36"/>
      <c r="D260" s="85">
        <v>11741</v>
      </c>
      <c r="E260" s="85"/>
      <c r="F260" s="36"/>
      <c r="G260" s="36"/>
      <c r="H260" s="49" t="s">
        <v>564</v>
      </c>
      <c r="I260" s="49"/>
      <c r="J260" s="57" t="s">
        <v>259</v>
      </c>
      <c r="K260" s="36"/>
      <c r="L260" s="49">
        <v>246</v>
      </c>
      <c r="M260" s="49"/>
      <c r="N260" s="36"/>
      <c r="O260" s="36"/>
      <c r="P260" s="49" t="s">
        <v>565</v>
      </c>
      <c r="Q260" s="49"/>
      <c r="R260" s="57" t="s">
        <v>259</v>
      </c>
      <c r="S260" s="36"/>
      <c r="T260" s="85">
        <v>11150</v>
      </c>
      <c r="U260" s="85"/>
      <c r="V260" s="36"/>
    </row>
    <row r="261" spans="1:22">
      <c r="A261" s="11"/>
      <c r="B261" s="134"/>
      <c r="C261" s="36"/>
      <c r="D261" s="85"/>
      <c r="E261" s="85"/>
      <c r="F261" s="36"/>
      <c r="G261" s="36"/>
      <c r="H261" s="49"/>
      <c r="I261" s="49"/>
      <c r="J261" s="57"/>
      <c r="K261" s="36"/>
      <c r="L261" s="49"/>
      <c r="M261" s="49"/>
      <c r="N261" s="36"/>
      <c r="O261" s="36"/>
      <c r="P261" s="49"/>
      <c r="Q261" s="49"/>
      <c r="R261" s="57"/>
      <c r="S261" s="36"/>
      <c r="T261" s="85"/>
      <c r="U261" s="85"/>
      <c r="V261" s="36"/>
    </row>
    <row r="262" spans="1:22">
      <c r="A262" s="11"/>
      <c r="B262" s="133" t="s">
        <v>498</v>
      </c>
      <c r="C262" s="39"/>
      <c r="D262" s="42">
        <v>3793</v>
      </c>
      <c r="E262" s="42"/>
      <c r="F262" s="39"/>
      <c r="G262" s="39"/>
      <c r="H262" s="47" t="s">
        <v>254</v>
      </c>
      <c r="I262" s="47"/>
      <c r="J262" s="39"/>
      <c r="K262" s="39"/>
      <c r="L262" s="47">
        <v>4</v>
      </c>
      <c r="M262" s="47"/>
      <c r="N262" s="39"/>
      <c r="O262" s="39"/>
      <c r="P262" s="47">
        <v>81</v>
      </c>
      <c r="Q262" s="47"/>
      <c r="R262" s="39"/>
      <c r="S262" s="39"/>
      <c r="T262" s="42">
        <v>3878</v>
      </c>
      <c r="U262" s="42"/>
      <c r="V262" s="39"/>
    </row>
    <row r="263" spans="1:22">
      <c r="A263" s="11"/>
      <c r="B263" s="133"/>
      <c r="C263" s="39"/>
      <c r="D263" s="42"/>
      <c r="E263" s="42"/>
      <c r="F263" s="39"/>
      <c r="G263" s="39"/>
      <c r="H263" s="47"/>
      <c r="I263" s="47"/>
      <c r="J263" s="39"/>
      <c r="K263" s="39"/>
      <c r="L263" s="47"/>
      <c r="M263" s="47"/>
      <c r="N263" s="39"/>
      <c r="O263" s="39"/>
      <c r="P263" s="47"/>
      <c r="Q263" s="47"/>
      <c r="R263" s="39"/>
      <c r="S263" s="39"/>
      <c r="T263" s="42"/>
      <c r="U263" s="42"/>
      <c r="V263" s="39"/>
    </row>
    <row r="264" spans="1:22">
      <c r="A264" s="11"/>
      <c r="B264" s="134" t="s">
        <v>97</v>
      </c>
      <c r="C264" s="36"/>
      <c r="D264" s="85">
        <v>3654</v>
      </c>
      <c r="E264" s="85"/>
      <c r="F264" s="36"/>
      <c r="G264" s="36"/>
      <c r="H264" s="49" t="s">
        <v>566</v>
      </c>
      <c r="I264" s="49"/>
      <c r="J264" s="57" t="s">
        <v>259</v>
      </c>
      <c r="K264" s="36"/>
      <c r="L264" s="49">
        <v>77</v>
      </c>
      <c r="M264" s="49"/>
      <c r="N264" s="36"/>
      <c r="O264" s="36"/>
      <c r="P264" s="49" t="s">
        <v>567</v>
      </c>
      <c r="Q264" s="49"/>
      <c r="R264" s="57" t="s">
        <v>259</v>
      </c>
      <c r="S264" s="36"/>
      <c r="T264" s="85">
        <v>3686</v>
      </c>
      <c r="U264" s="85"/>
      <c r="V264" s="36"/>
    </row>
    <row r="265" spans="1:22" ht="15.75" thickBot="1">
      <c r="A265" s="11"/>
      <c r="B265" s="134"/>
      <c r="C265" s="36"/>
      <c r="D265" s="96"/>
      <c r="E265" s="96"/>
      <c r="F265" s="51"/>
      <c r="G265" s="36"/>
      <c r="H265" s="50"/>
      <c r="I265" s="50"/>
      <c r="J265" s="91"/>
      <c r="K265" s="36"/>
      <c r="L265" s="50"/>
      <c r="M265" s="50"/>
      <c r="N265" s="51"/>
      <c r="O265" s="36"/>
      <c r="P265" s="50"/>
      <c r="Q265" s="50"/>
      <c r="R265" s="91"/>
      <c r="S265" s="36"/>
      <c r="T265" s="96"/>
      <c r="U265" s="96"/>
      <c r="V265" s="51"/>
    </row>
    <row r="266" spans="1:22">
      <c r="A266" s="11"/>
      <c r="B266" s="40" t="s">
        <v>499</v>
      </c>
      <c r="C266" s="39"/>
      <c r="D266" s="53">
        <v>112767</v>
      </c>
      <c r="E266" s="53"/>
      <c r="F266" s="54"/>
      <c r="G266" s="39"/>
      <c r="H266" s="136" t="s">
        <v>568</v>
      </c>
      <c r="I266" s="136"/>
      <c r="J266" s="97" t="s">
        <v>259</v>
      </c>
      <c r="K266" s="39"/>
      <c r="L266" s="53">
        <v>2292</v>
      </c>
      <c r="M266" s="53"/>
      <c r="N266" s="54"/>
      <c r="O266" s="39"/>
      <c r="P266" s="53">
        <v>11633</v>
      </c>
      <c r="Q266" s="53"/>
      <c r="R266" s="54"/>
      <c r="S266" s="39"/>
      <c r="T266" s="53">
        <v>118543</v>
      </c>
      <c r="U266" s="53"/>
      <c r="V266" s="54"/>
    </row>
    <row r="267" spans="1:22" ht="15.75" thickBot="1">
      <c r="A267" s="11"/>
      <c r="B267" s="40"/>
      <c r="C267" s="39"/>
      <c r="D267" s="81"/>
      <c r="E267" s="81"/>
      <c r="F267" s="68"/>
      <c r="G267" s="39"/>
      <c r="H267" s="67"/>
      <c r="I267" s="67"/>
      <c r="J267" s="80"/>
      <c r="K267" s="39"/>
      <c r="L267" s="81"/>
      <c r="M267" s="81"/>
      <c r="N267" s="68"/>
      <c r="O267" s="39"/>
      <c r="P267" s="81"/>
      <c r="Q267" s="81"/>
      <c r="R267" s="68"/>
      <c r="S267" s="39"/>
      <c r="T267" s="81"/>
      <c r="U267" s="81"/>
      <c r="V267" s="68"/>
    </row>
    <row r="268" spans="1:22">
      <c r="A268" s="11"/>
      <c r="B268" s="57" t="s">
        <v>505</v>
      </c>
      <c r="C268" s="36"/>
      <c r="D268" s="69">
        <v>6804</v>
      </c>
      <c r="E268" s="69"/>
      <c r="F268" s="37"/>
      <c r="G268" s="36"/>
      <c r="H268" s="66" t="s">
        <v>254</v>
      </c>
      <c r="I268" s="66"/>
      <c r="J268" s="37"/>
      <c r="K268" s="36"/>
      <c r="L268" s="66">
        <v>382</v>
      </c>
      <c r="M268" s="66"/>
      <c r="N268" s="37"/>
      <c r="O268" s="36"/>
      <c r="P268" s="66" t="s">
        <v>348</v>
      </c>
      <c r="Q268" s="66"/>
      <c r="R268" s="75" t="s">
        <v>259</v>
      </c>
      <c r="S268" s="36"/>
      <c r="T268" s="69">
        <v>6191</v>
      </c>
      <c r="U268" s="69"/>
      <c r="V268" s="37"/>
    </row>
    <row r="269" spans="1:22" ht="15.75" thickBot="1">
      <c r="A269" s="11"/>
      <c r="B269" s="57"/>
      <c r="C269" s="36"/>
      <c r="D269" s="96"/>
      <c r="E269" s="96"/>
      <c r="F269" s="51"/>
      <c r="G269" s="36"/>
      <c r="H269" s="50"/>
      <c r="I269" s="50"/>
      <c r="J269" s="51"/>
      <c r="K269" s="36"/>
      <c r="L269" s="50"/>
      <c r="M269" s="50"/>
      <c r="N269" s="51"/>
      <c r="O269" s="36"/>
      <c r="P269" s="50"/>
      <c r="Q269" s="50"/>
      <c r="R269" s="91"/>
      <c r="S269" s="36"/>
      <c r="T269" s="96"/>
      <c r="U269" s="96"/>
      <c r="V269" s="51"/>
    </row>
    <row r="270" spans="1:22">
      <c r="A270" s="11"/>
      <c r="B270" s="40" t="s">
        <v>569</v>
      </c>
      <c r="C270" s="39"/>
      <c r="D270" s="97" t="s">
        <v>241</v>
      </c>
      <c r="E270" s="53">
        <v>119571</v>
      </c>
      <c r="F270" s="54"/>
      <c r="G270" s="39"/>
      <c r="H270" s="97" t="s">
        <v>241</v>
      </c>
      <c r="I270" s="136" t="s">
        <v>568</v>
      </c>
      <c r="J270" s="97" t="s">
        <v>259</v>
      </c>
      <c r="K270" s="39"/>
      <c r="L270" s="97" t="s">
        <v>241</v>
      </c>
      <c r="M270" s="53">
        <v>2674</v>
      </c>
      <c r="N270" s="54"/>
      <c r="O270" s="39"/>
      <c r="P270" s="97" t="s">
        <v>241</v>
      </c>
      <c r="Q270" s="53">
        <v>10638</v>
      </c>
      <c r="R270" s="54"/>
      <c r="S270" s="39"/>
      <c r="T270" s="97" t="s">
        <v>241</v>
      </c>
      <c r="U270" s="53">
        <v>124734</v>
      </c>
      <c r="V270" s="54"/>
    </row>
    <row r="271" spans="1:22" ht="15.75" thickBot="1">
      <c r="A271" s="11"/>
      <c r="B271" s="40"/>
      <c r="C271" s="39"/>
      <c r="D271" s="41"/>
      <c r="E271" s="43"/>
      <c r="F271" s="44"/>
      <c r="G271" s="39"/>
      <c r="H271" s="41"/>
      <c r="I271" s="55"/>
      <c r="J271" s="41"/>
      <c r="K271" s="39"/>
      <c r="L271" s="41"/>
      <c r="M271" s="43"/>
      <c r="N271" s="44"/>
      <c r="O271" s="39"/>
      <c r="P271" s="41"/>
      <c r="Q271" s="43"/>
      <c r="R271" s="44"/>
      <c r="S271" s="39"/>
      <c r="T271" s="41"/>
      <c r="U271" s="43"/>
      <c r="V271" s="44"/>
    </row>
    <row r="272" spans="1:22" ht="15.75" thickTop="1">
      <c r="A272" s="11"/>
      <c r="B272" s="33"/>
      <c r="C272" s="33"/>
      <c r="D272" s="33"/>
      <c r="E272" s="33"/>
      <c r="F272" s="33"/>
      <c r="G272" s="33"/>
      <c r="H272" s="33"/>
      <c r="I272" s="33"/>
      <c r="J272" s="33"/>
      <c r="K272" s="33"/>
      <c r="L272" s="33"/>
      <c r="M272" s="33"/>
      <c r="N272" s="33"/>
      <c r="O272" s="33"/>
      <c r="P272" s="33"/>
      <c r="Q272" s="33"/>
      <c r="R272" s="33"/>
      <c r="S272" s="33"/>
      <c r="T272" s="33"/>
      <c r="U272" s="33"/>
      <c r="V272" s="33"/>
    </row>
    <row r="273" spans="1:22">
      <c r="A273" s="11"/>
      <c r="B273" s="15"/>
      <c r="C273" s="15"/>
      <c r="D273" s="15"/>
      <c r="E273" s="15"/>
      <c r="F273" s="15"/>
      <c r="G273" s="15"/>
      <c r="H273" s="15"/>
      <c r="I273" s="15"/>
      <c r="J273" s="15"/>
      <c r="K273" s="15"/>
      <c r="L273" s="15"/>
      <c r="M273" s="15"/>
      <c r="N273" s="15"/>
      <c r="O273" s="15"/>
      <c r="P273" s="15"/>
      <c r="Q273" s="15"/>
      <c r="R273" s="15"/>
      <c r="S273" s="15"/>
      <c r="T273" s="15"/>
      <c r="U273" s="15"/>
      <c r="V273" s="15"/>
    </row>
    <row r="274" spans="1:22">
      <c r="A274" s="11"/>
      <c r="B274" s="87" t="s">
        <v>570</v>
      </c>
      <c r="C274" s="39"/>
      <c r="D274" s="89" t="s">
        <v>571</v>
      </c>
      <c r="E274" s="89"/>
      <c r="F274" s="89"/>
      <c r="G274" s="39"/>
      <c r="H274" s="89" t="s">
        <v>557</v>
      </c>
      <c r="I274" s="89"/>
      <c r="J274" s="89"/>
      <c r="K274" s="39"/>
      <c r="L274" s="89" t="s">
        <v>558</v>
      </c>
      <c r="M274" s="89"/>
      <c r="N274" s="89"/>
      <c r="O274" s="39"/>
      <c r="P274" s="89" t="s">
        <v>559</v>
      </c>
      <c r="Q274" s="89"/>
      <c r="R274" s="89"/>
      <c r="S274" s="39"/>
      <c r="T274" s="89" t="s">
        <v>561</v>
      </c>
      <c r="U274" s="89"/>
      <c r="V274" s="89"/>
    </row>
    <row r="275" spans="1:22" ht="15.75" thickBot="1">
      <c r="A275" s="11"/>
      <c r="B275" s="88"/>
      <c r="C275" s="39"/>
      <c r="D275" s="34"/>
      <c r="E275" s="34"/>
      <c r="F275" s="34"/>
      <c r="G275" s="39"/>
      <c r="H275" s="34"/>
      <c r="I275" s="34"/>
      <c r="J275" s="34"/>
      <c r="K275" s="39"/>
      <c r="L275" s="34"/>
      <c r="M275" s="34"/>
      <c r="N275" s="34"/>
      <c r="O275" s="39"/>
      <c r="P275" s="34" t="s">
        <v>560</v>
      </c>
      <c r="Q275" s="34"/>
      <c r="R275" s="34"/>
      <c r="S275" s="39"/>
      <c r="T275" s="34"/>
      <c r="U275" s="34"/>
      <c r="V275" s="34"/>
    </row>
    <row r="276" spans="1:22">
      <c r="A276" s="11"/>
      <c r="B276" s="32" t="s">
        <v>493</v>
      </c>
      <c r="C276" s="27"/>
      <c r="D276" s="37"/>
      <c r="E276" s="37"/>
      <c r="F276" s="37"/>
      <c r="G276" s="27"/>
      <c r="H276" s="37"/>
      <c r="I276" s="37"/>
      <c r="J276" s="37"/>
      <c r="K276" s="27"/>
      <c r="L276" s="37"/>
      <c r="M276" s="37"/>
      <c r="N276" s="37"/>
      <c r="O276" s="27"/>
      <c r="P276" s="37"/>
      <c r="Q276" s="37"/>
      <c r="R276" s="37"/>
      <c r="S276" s="27"/>
      <c r="T276" s="37"/>
      <c r="U276" s="37"/>
      <c r="V276" s="37"/>
    </row>
    <row r="277" spans="1:22">
      <c r="A277" s="11"/>
      <c r="B277" s="133" t="s">
        <v>494</v>
      </c>
      <c r="C277" s="39"/>
      <c r="D277" s="40" t="s">
        <v>241</v>
      </c>
      <c r="E277" s="42">
        <v>42648</v>
      </c>
      <c r="F277" s="39"/>
      <c r="G277" s="39"/>
      <c r="H277" s="40" t="s">
        <v>241</v>
      </c>
      <c r="I277" s="47" t="s">
        <v>572</v>
      </c>
      <c r="J277" s="40" t="s">
        <v>259</v>
      </c>
      <c r="K277" s="39"/>
      <c r="L277" s="40" t="s">
        <v>241</v>
      </c>
      <c r="M277" s="42">
        <v>1455</v>
      </c>
      <c r="N277" s="39"/>
      <c r="O277" s="39"/>
      <c r="P277" s="40" t="s">
        <v>241</v>
      </c>
      <c r="Q277" s="42">
        <v>12972</v>
      </c>
      <c r="R277" s="39"/>
      <c r="S277" s="39"/>
      <c r="T277" s="40" t="s">
        <v>241</v>
      </c>
      <c r="U277" s="42">
        <v>49456</v>
      </c>
      <c r="V277" s="39"/>
    </row>
    <row r="278" spans="1:22">
      <c r="A278" s="11"/>
      <c r="B278" s="133"/>
      <c r="C278" s="39"/>
      <c r="D278" s="40"/>
      <c r="E278" s="42"/>
      <c r="F278" s="39"/>
      <c r="G278" s="39"/>
      <c r="H278" s="40"/>
      <c r="I278" s="47"/>
      <c r="J278" s="40"/>
      <c r="K278" s="39"/>
      <c r="L278" s="40"/>
      <c r="M278" s="42"/>
      <c r="N278" s="39"/>
      <c r="O278" s="39"/>
      <c r="P278" s="40"/>
      <c r="Q278" s="42"/>
      <c r="R278" s="39"/>
      <c r="S278" s="39"/>
      <c r="T278" s="40"/>
      <c r="U278" s="42"/>
      <c r="V278" s="39"/>
    </row>
    <row r="279" spans="1:22">
      <c r="A279" s="11"/>
      <c r="B279" s="134" t="s">
        <v>495</v>
      </c>
      <c r="C279" s="36"/>
      <c r="D279" s="85">
        <v>29761</v>
      </c>
      <c r="E279" s="85"/>
      <c r="F279" s="36"/>
      <c r="G279" s="36"/>
      <c r="H279" s="49" t="s">
        <v>573</v>
      </c>
      <c r="I279" s="49"/>
      <c r="J279" s="57" t="s">
        <v>259</v>
      </c>
      <c r="K279" s="36"/>
      <c r="L279" s="85">
        <v>1998</v>
      </c>
      <c r="M279" s="85"/>
      <c r="N279" s="36"/>
      <c r="O279" s="36"/>
      <c r="P279" s="85">
        <v>16379</v>
      </c>
      <c r="Q279" s="85"/>
      <c r="R279" s="36"/>
      <c r="S279" s="36"/>
      <c r="T279" s="85">
        <v>36163</v>
      </c>
      <c r="U279" s="85"/>
      <c r="V279" s="36"/>
    </row>
    <row r="280" spans="1:22">
      <c r="A280" s="11"/>
      <c r="B280" s="134"/>
      <c r="C280" s="36"/>
      <c r="D280" s="85"/>
      <c r="E280" s="85"/>
      <c r="F280" s="36"/>
      <c r="G280" s="36"/>
      <c r="H280" s="49"/>
      <c r="I280" s="49"/>
      <c r="J280" s="57"/>
      <c r="K280" s="36"/>
      <c r="L280" s="85"/>
      <c r="M280" s="85"/>
      <c r="N280" s="36"/>
      <c r="O280" s="36"/>
      <c r="P280" s="85"/>
      <c r="Q280" s="85"/>
      <c r="R280" s="36"/>
      <c r="S280" s="36"/>
      <c r="T280" s="85"/>
      <c r="U280" s="85"/>
      <c r="V280" s="36"/>
    </row>
    <row r="281" spans="1:22">
      <c r="A281" s="11"/>
      <c r="B281" s="133" t="s">
        <v>496</v>
      </c>
      <c r="C281" s="39"/>
      <c r="D281" s="42">
        <v>9963</v>
      </c>
      <c r="E281" s="42"/>
      <c r="F281" s="39"/>
      <c r="G281" s="39"/>
      <c r="H281" s="47" t="s">
        <v>254</v>
      </c>
      <c r="I281" s="47"/>
      <c r="J281" s="39"/>
      <c r="K281" s="39"/>
      <c r="L281" s="47" t="s">
        <v>254</v>
      </c>
      <c r="M281" s="47"/>
      <c r="N281" s="39"/>
      <c r="O281" s="39"/>
      <c r="P281" s="42">
        <v>4247</v>
      </c>
      <c r="Q281" s="42"/>
      <c r="R281" s="39"/>
      <c r="S281" s="39"/>
      <c r="T281" s="42">
        <v>14210</v>
      </c>
      <c r="U281" s="42"/>
      <c r="V281" s="39"/>
    </row>
    <row r="282" spans="1:22">
      <c r="A282" s="11"/>
      <c r="B282" s="133"/>
      <c r="C282" s="39"/>
      <c r="D282" s="42"/>
      <c r="E282" s="42"/>
      <c r="F282" s="39"/>
      <c r="G282" s="39"/>
      <c r="H282" s="47"/>
      <c r="I282" s="47"/>
      <c r="J282" s="39"/>
      <c r="K282" s="39"/>
      <c r="L282" s="47"/>
      <c r="M282" s="47"/>
      <c r="N282" s="39"/>
      <c r="O282" s="39"/>
      <c r="P282" s="42"/>
      <c r="Q282" s="42"/>
      <c r="R282" s="39"/>
      <c r="S282" s="39"/>
      <c r="T282" s="42"/>
      <c r="U282" s="42"/>
      <c r="V282" s="39"/>
    </row>
    <row r="283" spans="1:22">
      <c r="A283" s="11"/>
      <c r="B283" s="134" t="s">
        <v>497</v>
      </c>
      <c r="C283" s="36"/>
      <c r="D283" s="85">
        <v>13606</v>
      </c>
      <c r="E283" s="85"/>
      <c r="F283" s="36"/>
      <c r="G283" s="36"/>
      <c r="H283" s="49" t="s">
        <v>574</v>
      </c>
      <c r="I283" s="49"/>
      <c r="J283" s="57" t="s">
        <v>259</v>
      </c>
      <c r="K283" s="36"/>
      <c r="L283" s="85">
        <v>1335</v>
      </c>
      <c r="M283" s="85"/>
      <c r="N283" s="36"/>
      <c r="O283" s="36"/>
      <c r="P283" s="49" t="s">
        <v>575</v>
      </c>
      <c r="Q283" s="49"/>
      <c r="R283" s="57" t="s">
        <v>259</v>
      </c>
      <c r="S283" s="36"/>
      <c r="T283" s="85">
        <v>11150</v>
      </c>
      <c r="U283" s="85"/>
      <c r="V283" s="36"/>
    </row>
    <row r="284" spans="1:22">
      <c r="A284" s="11"/>
      <c r="B284" s="134"/>
      <c r="C284" s="36"/>
      <c r="D284" s="85"/>
      <c r="E284" s="85"/>
      <c r="F284" s="36"/>
      <c r="G284" s="36"/>
      <c r="H284" s="49"/>
      <c r="I284" s="49"/>
      <c r="J284" s="57"/>
      <c r="K284" s="36"/>
      <c r="L284" s="85"/>
      <c r="M284" s="85"/>
      <c r="N284" s="36"/>
      <c r="O284" s="36"/>
      <c r="P284" s="49"/>
      <c r="Q284" s="49"/>
      <c r="R284" s="57"/>
      <c r="S284" s="36"/>
      <c r="T284" s="85"/>
      <c r="U284" s="85"/>
      <c r="V284" s="36"/>
    </row>
    <row r="285" spans="1:22">
      <c r="A285" s="11"/>
      <c r="B285" s="133" t="s">
        <v>498</v>
      </c>
      <c r="C285" s="39"/>
      <c r="D285" s="42">
        <v>3523</v>
      </c>
      <c r="E285" s="42"/>
      <c r="F285" s="39"/>
      <c r="G285" s="39"/>
      <c r="H285" s="47" t="s">
        <v>254</v>
      </c>
      <c r="I285" s="47"/>
      <c r="J285" s="39"/>
      <c r="K285" s="39"/>
      <c r="L285" s="47">
        <v>135</v>
      </c>
      <c r="M285" s="47"/>
      <c r="N285" s="39"/>
      <c r="O285" s="39"/>
      <c r="P285" s="47">
        <v>220</v>
      </c>
      <c r="Q285" s="47"/>
      <c r="R285" s="39"/>
      <c r="S285" s="39"/>
      <c r="T285" s="42">
        <v>3878</v>
      </c>
      <c r="U285" s="42"/>
      <c r="V285" s="39"/>
    </row>
    <row r="286" spans="1:22">
      <c r="A286" s="11"/>
      <c r="B286" s="133"/>
      <c r="C286" s="39"/>
      <c r="D286" s="42"/>
      <c r="E286" s="42"/>
      <c r="F286" s="39"/>
      <c r="G286" s="39"/>
      <c r="H286" s="47"/>
      <c r="I286" s="47"/>
      <c r="J286" s="39"/>
      <c r="K286" s="39"/>
      <c r="L286" s="47"/>
      <c r="M286" s="47"/>
      <c r="N286" s="39"/>
      <c r="O286" s="39"/>
      <c r="P286" s="47"/>
      <c r="Q286" s="47"/>
      <c r="R286" s="39"/>
      <c r="S286" s="39"/>
      <c r="T286" s="42"/>
      <c r="U286" s="42"/>
      <c r="V286" s="39"/>
    </row>
    <row r="287" spans="1:22">
      <c r="A287" s="11"/>
      <c r="B287" s="134" t="s">
        <v>97</v>
      </c>
      <c r="C287" s="36"/>
      <c r="D287" s="85">
        <v>3912</v>
      </c>
      <c r="E287" s="85"/>
      <c r="F287" s="36"/>
      <c r="G287" s="36"/>
      <c r="H287" s="49" t="s">
        <v>576</v>
      </c>
      <c r="I287" s="49"/>
      <c r="J287" s="57" t="s">
        <v>259</v>
      </c>
      <c r="K287" s="36"/>
      <c r="L287" s="85">
        <v>2458</v>
      </c>
      <c r="M287" s="85"/>
      <c r="N287" s="36"/>
      <c r="O287" s="36"/>
      <c r="P287" s="85">
        <v>3385</v>
      </c>
      <c r="Q287" s="85"/>
      <c r="R287" s="36"/>
      <c r="S287" s="36"/>
      <c r="T287" s="85">
        <v>3686</v>
      </c>
      <c r="U287" s="85"/>
      <c r="V287" s="36"/>
    </row>
    <row r="288" spans="1:22" ht="15.75" thickBot="1">
      <c r="A288" s="11"/>
      <c r="B288" s="134"/>
      <c r="C288" s="36"/>
      <c r="D288" s="96"/>
      <c r="E288" s="96"/>
      <c r="F288" s="51"/>
      <c r="G288" s="36"/>
      <c r="H288" s="50"/>
      <c r="I288" s="50"/>
      <c r="J288" s="91"/>
      <c r="K288" s="36"/>
      <c r="L288" s="96"/>
      <c r="M288" s="96"/>
      <c r="N288" s="51"/>
      <c r="O288" s="36"/>
      <c r="P288" s="96"/>
      <c r="Q288" s="96"/>
      <c r="R288" s="51"/>
      <c r="S288" s="36"/>
      <c r="T288" s="96"/>
      <c r="U288" s="96"/>
      <c r="V288" s="51"/>
    </row>
    <row r="289" spans="1:22">
      <c r="A289" s="11"/>
      <c r="B289" s="40" t="s">
        <v>499</v>
      </c>
      <c r="C289" s="39"/>
      <c r="D289" s="53">
        <v>103413</v>
      </c>
      <c r="E289" s="53"/>
      <c r="F289" s="54"/>
      <c r="G289" s="39"/>
      <c r="H289" s="136" t="s">
        <v>577</v>
      </c>
      <c r="I289" s="136"/>
      <c r="J289" s="97" t="s">
        <v>259</v>
      </c>
      <c r="K289" s="39"/>
      <c r="L289" s="53">
        <v>7381</v>
      </c>
      <c r="M289" s="53"/>
      <c r="N289" s="54"/>
      <c r="O289" s="39"/>
      <c r="P289" s="53">
        <v>36030</v>
      </c>
      <c r="Q289" s="53"/>
      <c r="R289" s="54"/>
      <c r="S289" s="39"/>
      <c r="T289" s="53">
        <v>118543</v>
      </c>
      <c r="U289" s="53"/>
      <c r="V289" s="54"/>
    </row>
    <row r="290" spans="1:22" ht="15.75" thickBot="1">
      <c r="A290" s="11"/>
      <c r="B290" s="40"/>
      <c r="C290" s="39"/>
      <c r="D290" s="81"/>
      <c r="E290" s="81"/>
      <c r="F290" s="68"/>
      <c r="G290" s="39"/>
      <c r="H290" s="67"/>
      <c r="I290" s="67"/>
      <c r="J290" s="80"/>
      <c r="K290" s="39"/>
      <c r="L290" s="81"/>
      <c r="M290" s="81"/>
      <c r="N290" s="68"/>
      <c r="O290" s="39"/>
      <c r="P290" s="81"/>
      <c r="Q290" s="81"/>
      <c r="R290" s="68"/>
      <c r="S290" s="39"/>
      <c r="T290" s="81"/>
      <c r="U290" s="81"/>
      <c r="V290" s="68"/>
    </row>
    <row r="291" spans="1:22">
      <c r="A291" s="11"/>
      <c r="B291" s="57" t="s">
        <v>505</v>
      </c>
      <c r="C291" s="36"/>
      <c r="D291" s="69">
        <v>7238</v>
      </c>
      <c r="E291" s="69"/>
      <c r="F291" s="37"/>
      <c r="G291" s="36"/>
      <c r="H291" s="66" t="s">
        <v>578</v>
      </c>
      <c r="I291" s="66"/>
      <c r="J291" s="75" t="s">
        <v>259</v>
      </c>
      <c r="K291" s="36"/>
      <c r="L291" s="66">
        <v>829</v>
      </c>
      <c r="M291" s="66"/>
      <c r="N291" s="37"/>
      <c r="O291" s="36"/>
      <c r="P291" s="66" t="s">
        <v>579</v>
      </c>
      <c r="Q291" s="66"/>
      <c r="R291" s="75" t="s">
        <v>259</v>
      </c>
      <c r="S291" s="36"/>
      <c r="T291" s="69">
        <v>6191</v>
      </c>
      <c r="U291" s="69"/>
      <c r="V291" s="37"/>
    </row>
    <row r="292" spans="1:22" ht="15.75" thickBot="1">
      <c r="A292" s="11"/>
      <c r="B292" s="57"/>
      <c r="C292" s="36"/>
      <c r="D292" s="96"/>
      <c r="E292" s="96"/>
      <c r="F292" s="51"/>
      <c r="G292" s="36"/>
      <c r="H292" s="50"/>
      <c r="I292" s="50"/>
      <c r="J292" s="91"/>
      <c r="K292" s="36"/>
      <c r="L292" s="50"/>
      <c r="M292" s="50"/>
      <c r="N292" s="51"/>
      <c r="O292" s="36"/>
      <c r="P292" s="50"/>
      <c r="Q292" s="50"/>
      <c r="R292" s="91"/>
      <c r="S292" s="36"/>
      <c r="T292" s="96"/>
      <c r="U292" s="96"/>
      <c r="V292" s="51"/>
    </row>
    <row r="293" spans="1:22">
      <c r="A293" s="11"/>
      <c r="B293" s="40" t="s">
        <v>569</v>
      </c>
      <c r="C293" s="39"/>
      <c r="D293" s="97" t="s">
        <v>241</v>
      </c>
      <c r="E293" s="53">
        <v>110651</v>
      </c>
      <c r="F293" s="54"/>
      <c r="G293" s="39"/>
      <c r="H293" s="97" t="s">
        <v>241</v>
      </c>
      <c r="I293" s="136" t="s">
        <v>580</v>
      </c>
      <c r="J293" s="97" t="s">
        <v>259</v>
      </c>
      <c r="K293" s="39"/>
      <c r="L293" s="97" t="s">
        <v>241</v>
      </c>
      <c r="M293" s="53">
        <v>8210</v>
      </c>
      <c r="N293" s="54"/>
      <c r="O293" s="39"/>
      <c r="P293" s="97" t="s">
        <v>241</v>
      </c>
      <c r="Q293" s="53">
        <v>35023</v>
      </c>
      <c r="R293" s="54"/>
      <c r="S293" s="39"/>
      <c r="T293" s="97" t="s">
        <v>241</v>
      </c>
      <c r="U293" s="53">
        <v>124734</v>
      </c>
      <c r="V293" s="54"/>
    </row>
    <row r="294" spans="1:22" ht="15.75" thickBot="1">
      <c r="A294" s="11"/>
      <c r="B294" s="40"/>
      <c r="C294" s="39"/>
      <c r="D294" s="41"/>
      <c r="E294" s="43"/>
      <c r="F294" s="44"/>
      <c r="G294" s="39"/>
      <c r="H294" s="41"/>
      <c r="I294" s="55"/>
      <c r="J294" s="41"/>
      <c r="K294" s="39"/>
      <c r="L294" s="41"/>
      <c r="M294" s="43"/>
      <c r="N294" s="44"/>
      <c r="O294" s="39"/>
      <c r="P294" s="41"/>
      <c r="Q294" s="43"/>
      <c r="R294" s="44"/>
      <c r="S294" s="39"/>
      <c r="T294" s="41"/>
      <c r="U294" s="43"/>
      <c r="V294" s="44"/>
    </row>
    <row r="295" spans="1:22" ht="15.75" thickTop="1">
      <c r="A295" s="11"/>
      <c r="B295" s="22"/>
      <c r="C295" s="22"/>
      <c r="D295" s="94"/>
      <c r="E295" s="94"/>
      <c r="F295" s="94"/>
      <c r="G295" s="22"/>
      <c r="H295" s="94"/>
      <c r="I295" s="94"/>
      <c r="J295" s="94"/>
      <c r="K295" s="22"/>
      <c r="L295" s="94"/>
      <c r="M295" s="94"/>
      <c r="N295" s="94"/>
      <c r="O295" s="22"/>
      <c r="P295" s="94"/>
      <c r="Q295" s="94"/>
      <c r="R295" s="94"/>
      <c r="S295" s="22"/>
      <c r="T295" s="94"/>
      <c r="U295" s="94"/>
      <c r="V295" s="94"/>
    </row>
    <row r="296" spans="1:22">
      <c r="A296" s="11"/>
      <c r="B296" s="33"/>
      <c r="C296" s="33"/>
      <c r="D296" s="33"/>
      <c r="E296" s="33"/>
      <c r="F296" s="33"/>
      <c r="G296" s="33"/>
      <c r="H296" s="33"/>
      <c r="I296" s="33"/>
      <c r="J296" s="33"/>
      <c r="K296" s="33"/>
      <c r="L296" s="33"/>
      <c r="M296" s="33"/>
      <c r="N296" s="33"/>
      <c r="O296" s="33"/>
      <c r="P296" s="33"/>
      <c r="Q296" s="33"/>
      <c r="R296" s="33"/>
      <c r="S296" s="33"/>
      <c r="T296" s="33"/>
      <c r="U296" s="33"/>
      <c r="V296" s="33"/>
    </row>
    <row r="297" spans="1:22">
      <c r="A297" s="11"/>
      <c r="B297" s="15"/>
      <c r="C297" s="15"/>
      <c r="D297" s="15"/>
      <c r="E297" s="15"/>
      <c r="F297" s="15"/>
      <c r="G297" s="15"/>
      <c r="H297" s="15"/>
      <c r="I297" s="15"/>
      <c r="J297" s="15"/>
      <c r="K297" s="15"/>
      <c r="L297" s="15"/>
      <c r="M297" s="15"/>
      <c r="N297" s="15"/>
      <c r="O297" s="15"/>
      <c r="P297" s="15"/>
      <c r="Q297" s="15"/>
      <c r="R297" s="15"/>
      <c r="S297" s="15"/>
      <c r="T297" s="15"/>
      <c r="U297" s="15"/>
      <c r="V297" s="15"/>
    </row>
    <row r="298" spans="1:22">
      <c r="A298" s="11"/>
      <c r="B298" s="87" t="s">
        <v>581</v>
      </c>
      <c r="C298" s="39"/>
      <c r="D298" s="89" t="s">
        <v>582</v>
      </c>
      <c r="E298" s="89"/>
      <c r="F298" s="89"/>
      <c r="G298" s="39"/>
      <c r="H298" s="89" t="s">
        <v>557</v>
      </c>
      <c r="I298" s="89"/>
      <c r="J298" s="89"/>
      <c r="K298" s="39"/>
      <c r="L298" s="89" t="s">
        <v>558</v>
      </c>
      <c r="M298" s="89"/>
      <c r="N298" s="89"/>
      <c r="O298" s="39"/>
      <c r="P298" s="89" t="s">
        <v>583</v>
      </c>
      <c r="Q298" s="89"/>
      <c r="R298" s="89"/>
      <c r="S298" s="39"/>
      <c r="T298" s="89" t="s">
        <v>585</v>
      </c>
      <c r="U298" s="89"/>
      <c r="V298" s="89"/>
    </row>
    <row r="299" spans="1:22" ht="15.75" thickBot="1">
      <c r="A299" s="11"/>
      <c r="B299" s="88"/>
      <c r="C299" s="39"/>
      <c r="D299" s="34"/>
      <c r="E299" s="34"/>
      <c r="F299" s="34"/>
      <c r="G299" s="39"/>
      <c r="H299" s="34"/>
      <c r="I299" s="34"/>
      <c r="J299" s="34"/>
      <c r="K299" s="39"/>
      <c r="L299" s="34"/>
      <c r="M299" s="34"/>
      <c r="N299" s="34"/>
      <c r="O299" s="39"/>
      <c r="P299" s="34" t="s">
        <v>584</v>
      </c>
      <c r="Q299" s="34"/>
      <c r="R299" s="34"/>
      <c r="S299" s="39"/>
      <c r="T299" s="34"/>
      <c r="U299" s="34"/>
      <c r="V299" s="34"/>
    </row>
    <row r="300" spans="1:22">
      <c r="A300" s="11"/>
      <c r="B300" s="32" t="s">
        <v>493</v>
      </c>
      <c r="C300" s="27"/>
      <c r="D300" s="37"/>
      <c r="E300" s="37"/>
      <c r="F300" s="37"/>
      <c r="G300" s="27"/>
      <c r="H300" s="37"/>
      <c r="I300" s="37"/>
      <c r="J300" s="37"/>
      <c r="K300" s="27"/>
      <c r="L300" s="37"/>
      <c r="M300" s="37"/>
      <c r="N300" s="37"/>
      <c r="O300" s="27"/>
      <c r="P300" s="37"/>
      <c r="Q300" s="37"/>
      <c r="R300" s="37"/>
      <c r="S300" s="27"/>
      <c r="T300" s="37"/>
      <c r="U300" s="37"/>
      <c r="V300" s="37"/>
    </row>
    <row r="301" spans="1:22">
      <c r="A301" s="11"/>
      <c r="B301" s="133" t="s">
        <v>494</v>
      </c>
      <c r="C301" s="39"/>
      <c r="D301" s="40" t="s">
        <v>241</v>
      </c>
      <c r="E301" s="42">
        <v>37981</v>
      </c>
      <c r="F301" s="39"/>
      <c r="G301" s="39"/>
      <c r="H301" s="40" t="s">
        <v>241</v>
      </c>
      <c r="I301" s="47" t="s">
        <v>254</v>
      </c>
      <c r="J301" s="39"/>
      <c r="K301" s="39"/>
      <c r="L301" s="40" t="s">
        <v>241</v>
      </c>
      <c r="M301" s="47">
        <v>374</v>
      </c>
      <c r="N301" s="39"/>
      <c r="O301" s="39"/>
      <c r="P301" s="40" t="s">
        <v>241</v>
      </c>
      <c r="Q301" s="47" t="s">
        <v>586</v>
      </c>
      <c r="R301" s="40" t="s">
        <v>259</v>
      </c>
      <c r="S301" s="39"/>
      <c r="T301" s="40" t="s">
        <v>241</v>
      </c>
      <c r="U301" s="42">
        <v>37245</v>
      </c>
      <c r="V301" s="39"/>
    </row>
    <row r="302" spans="1:22">
      <c r="A302" s="11"/>
      <c r="B302" s="133"/>
      <c r="C302" s="39"/>
      <c r="D302" s="40"/>
      <c r="E302" s="42"/>
      <c r="F302" s="39"/>
      <c r="G302" s="39"/>
      <c r="H302" s="40"/>
      <c r="I302" s="47"/>
      <c r="J302" s="39"/>
      <c r="K302" s="39"/>
      <c r="L302" s="40"/>
      <c r="M302" s="47"/>
      <c r="N302" s="39"/>
      <c r="O302" s="39"/>
      <c r="P302" s="40"/>
      <c r="Q302" s="47"/>
      <c r="R302" s="40"/>
      <c r="S302" s="39"/>
      <c r="T302" s="40"/>
      <c r="U302" s="42"/>
      <c r="V302" s="39"/>
    </row>
    <row r="303" spans="1:22">
      <c r="A303" s="11"/>
      <c r="B303" s="134" t="s">
        <v>495</v>
      </c>
      <c r="C303" s="36"/>
      <c r="D303" s="85">
        <v>22632</v>
      </c>
      <c r="E303" s="85"/>
      <c r="F303" s="36"/>
      <c r="G303" s="36"/>
      <c r="H303" s="49" t="s">
        <v>587</v>
      </c>
      <c r="I303" s="49"/>
      <c r="J303" s="57" t="s">
        <v>259</v>
      </c>
      <c r="K303" s="36"/>
      <c r="L303" s="49">
        <v>106</v>
      </c>
      <c r="M303" s="49"/>
      <c r="N303" s="36"/>
      <c r="O303" s="36"/>
      <c r="P303" s="85">
        <v>6796</v>
      </c>
      <c r="Q303" s="85"/>
      <c r="R303" s="36"/>
      <c r="S303" s="36"/>
      <c r="T303" s="85">
        <v>27685</v>
      </c>
      <c r="U303" s="85"/>
      <c r="V303" s="36"/>
    </row>
    <row r="304" spans="1:22">
      <c r="A304" s="11"/>
      <c r="B304" s="134"/>
      <c r="C304" s="36"/>
      <c r="D304" s="85"/>
      <c r="E304" s="85"/>
      <c r="F304" s="36"/>
      <c r="G304" s="36"/>
      <c r="H304" s="49"/>
      <c r="I304" s="49"/>
      <c r="J304" s="57"/>
      <c r="K304" s="36"/>
      <c r="L304" s="49"/>
      <c r="M304" s="49"/>
      <c r="N304" s="36"/>
      <c r="O304" s="36"/>
      <c r="P304" s="85"/>
      <c r="Q304" s="85"/>
      <c r="R304" s="36"/>
      <c r="S304" s="36"/>
      <c r="T304" s="85"/>
      <c r="U304" s="85"/>
      <c r="V304" s="36"/>
    </row>
    <row r="305" spans="1:22">
      <c r="A305" s="11"/>
      <c r="B305" s="133" t="s">
        <v>496</v>
      </c>
      <c r="C305" s="39"/>
      <c r="D305" s="42">
        <v>9652</v>
      </c>
      <c r="E305" s="42"/>
      <c r="F305" s="39"/>
      <c r="G305" s="39"/>
      <c r="H305" s="47" t="s">
        <v>254</v>
      </c>
      <c r="I305" s="47"/>
      <c r="J305" s="39"/>
      <c r="K305" s="39"/>
      <c r="L305" s="47" t="s">
        <v>254</v>
      </c>
      <c r="M305" s="47"/>
      <c r="N305" s="39"/>
      <c r="O305" s="39"/>
      <c r="P305" s="47">
        <v>991</v>
      </c>
      <c r="Q305" s="47"/>
      <c r="R305" s="39"/>
      <c r="S305" s="39"/>
      <c r="T305" s="42">
        <v>10643</v>
      </c>
      <c r="U305" s="42"/>
      <c r="V305" s="39"/>
    </row>
    <row r="306" spans="1:22">
      <c r="A306" s="11"/>
      <c r="B306" s="133"/>
      <c r="C306" s="39"/>
      <c r="D306" s="42"/>
      <c r="E306" s="42"/>
      <c r="F306" s="39"/>
      <c r="G306" s="39"/>
      <c r="H306" s="47"/>
      <c r="I306" s="47"/>
      <c r="J306" s="39"/>
      <c r="K306" s="39"/>
      <c r="L306" s="47"/>
      <c r="M306" s="47"/>
      <c r="N306" s="39"/>
      <c r="O306" s="39"/>
      <c r="P306" s="47"/>
      <c r="Q306" s="47"/>
      <c r="R306" s="39"/>
      <c r="S306" s="39"/>
      <c r="T306" s="42"/>
      <c r="U306" s="42"/>
      <c r="V306" s="39"/>
    </row>
    <row r="307" spans="1:22">
      <c r="A307" s="11"/>
      <c r="B307" s="134" t="s">
        <v>497</v>
      </c>
      <c r="C307" s="36"/>
      <c r="D307" s="85">
        <v>11660</v>
      </c>
      <c r="E307" s="85"/>
      <c r="F307" s="36"/>
      <c r="G307" s="36"/>
      <c r="H307" s="49" t="s">
        <v>588</v>
      </c>
      <c r="I307" s="49"/>
      <c r="J307" s="57" t="s">
        <v>259</v>
      </c>
      <c r="K307" s="36"/>
      <c r="L307" s="49">
        <v>3</v>
      </c>
      <c r="M307" s="49"/>
      <c r="N307" s="36"/>
      <c r="O307" s="36"/>
      <c r="P307" s="85">
        <v>3281</v>
      </c>
      <c r="Q307" s="85"/>
      <c r="R307" s="36"/>
      <c r="S307" s="36"/>
      <c r="T307" s="85">
        <v>12163</v>
      </c>
      <c r="U307" s="85"/>
      <c r="V307" s="36"/>
    </row>
    <row r="308" spans="1:22">
      <c r="A308" s="11"/>
      <c r="B308" s="134"/>
      <c r="C308" s="36"/>
      <c r="D308" s="85"/>
      <c r="E308" s="85"/>
      <c r="F308" s="36"/>
      <c r="G308" s="36"/>
      <c r="H308" s="49"/>
      <c r="I308" s="49"/>
      <c r="J308" s="57"/>
      <c r="K308" s="36"/>
      <c r="L308" s="49"/>
      <c r="M308" s="49"/>
      <c r="N308" s="36"/>
      <c r="O308" s="36"/>
      <c r="P308" s="85"/>
      <c r="Q308" s="85"/>
      <c r="R308" s="36"/>
      <c r="S308" s="36"/>
      <c r="T308" s="85"/>
      <c r="U308" s="85"/>
      <c r="V308" s="36"/>
    </row>
    <row r="309" spans="1:22">
      <c r="A309" s="11"/>
      <c r="B309" s="133" t="s">
        <v>498</v>
      </c>
      <c r="C309" s="39"/>
      <c r="D309" s="42">
        <v>3396</v>
      </c>
      <c r="E309" s="42"/>
      <c r="F309" s="39"/>
      <c r="G309" s="39"/>
      <c r="H309" s="47" t="s">
        <v>254</v>
      </c>
      <c r="I309" s="47"/>
      <c r="J309" s="39"/>
      <c r="K309" s="39"/>
      <c r="L309" s="47">
        <v>228</v>
      </c>
      <c r="M309" s="47"/>
      <c r="N309" s="39"/>
      <c r="O309" s="39"/>
      <c r="P309" s="47" t="s">
        <v>589</v>
      </c>
      <c r="Q309" s="47"/>
      <c r="R309" s="40" t="s">
        <v>259</v>
      </c>
      <c r="S309" s="39"/>
      <c r="T309" s="42">
        <v>3161</v>
      </c>
      <c r="U309" s="42"/>
      <c r="V309" s="39"/>
    </row>
    <row r="310" spans="1:22">
      <c r="A310" s="11"/>
      <c r="B310" s="133"/>
      <c r="C310" s="39"/>
      <c r="D310" s="42"/>
      <c r="E310" s="42"/>
      <c r="F310" s="39"/>
      <c r="G310" s="39"/>
      <c r="H310" s="47"/>
      <c r="I310" s="47"/>
      <c r="J310" s="39"/>
      <c r="K310" s="39"/>
      <c r="L310" s="47"/>
      <c r="M310" s="47"/>
      <c r="N310" s="39"/>
      <c r="O310" s="39"/>
      <c r="P310" s="47"/>
      <c r="Q310" s="47"/>
      <c r="R310" s="40"/>
      <c r="S310" s="39"/>
      <c r="T310" s="42"/>
      <c r="U310" s="42"/>
      <c r="V310" s="39"/>
    </row>
    <row r="311" spans="1:22">
      <c r="A311" s="11"/>
      <c r="B311" s="134" t="s">
        <v>97</v>
      </c>
      <c r="C311" s="36"/>
      <c r="D311" s="85">
        <v>4942</v>
      </c>
      <c r="E311" s="85"/>
      <c r="F311" s="36"/>
      <c r="G311" s="36"/>
      <c r="H311" s="49" t="s">
        <v>590</v>
      </c>
      <c r="I311" s="49"/>
      <c r="J311" s="57" t="s">
        <v>259</v>
      </c>
      <c r="K311" s="36"/>
      <c r="L311" s="49">
        <v>30</v>
      </c>
      <c r="M311" s="49"/>
      <c r="N311" s="36"/>
      <c r="O311" s="36"/>
      <c r="P311" s="49" t="s">
        <v>591</v>
      </c>
      <c r="Q311" s="49"/>
      <c r="R311" s="57" t="s">
        <v>259</v>
      </c>
      <c r="S311" s="36"/>
      <c r="T311" s="85">
        <v>3257</v>
      </c>
      <c r="U311" s="85"/>
      <c r="V311" s="36"/>
    </row>
    <row r="312" spans="1:22" ht="15.75" thickBot="1">
      <c r="A312" s="11"/>
      <c r="B312" s="134"/>
      <c r="C312" s="36"/>
      <c r="D312" s="96"/>
      <c r="E312" s="96"/>
      <c r="F312" s="51"/>
      <c r="G312" s="36"/>
      <c r="H312" s="50"/>
      <c r="I312" s="50"/>
      <c r="J312" s="91"/>
      <c r="K312" s="36"/>
      <c r="L312" s="50"/>
      <c r="M312" s="50"/>
      <c r="N312" s="51"/>
      <c r="O312" s="36"/>
      <c r="P312" s="50"/>
      <c r="Q312" s="50"/>
      <c r="R312" s="91"/>
      <c r="S312" s="36"/>
      <c r="T312" s="96"/>
      <c r="U312" s="96"/>
      <c r="V312" s="51"/>
    </row>
    <row r="313" spans="1:22">
      <c r="A313" s="11"/>
      <c r="B313" s="40" t="s">
        <v>499</v>
      </c>
      <c r="C313" s="39"/>
      <c r="D313" s="53">
        <v>90263</v>
      </c>
      <c r="E313" s="53"/>
      <c r="F313" s="54"/>
      <c r="G313" s="39"/>
      <c r="H313" s="136" t="s">
        <v>592</v>
      </c>
      <c r="I313" s="136"/>
      <c r="J313" s="97" t="s">
        <v>259</v>
      </c>
      <c r="K313" s="39"/>
      <c r="L313" s="136">
        <v>741</v>
      </c>
      <c r="M313" s="136"/>
      <c r="N313" s="54"/>
      <c r="O313" s="39"/>
      <c r="P313" s="53">
        <v>7787</v>
      </c>
      <c r="Q313" s="53"/>
      <c r="R313" s="54"/>
      <c r="S313" s="39"/>
      <c r="T313" s="53">
        <v>94154</v>
      </c>
      <c r="U313" s="53"/>
      <c r="V313" s="54"/>
    </row>
    <row r="314" spans="1:22" ht="15.75" thickBot="1">
      <c r="A314" s="11"/>
      <c r="B314" s="40"/>
      <c r="C314" s="39"/>
      <c r="D314" s="81"/>
      <c r="E314" s="81"/>
      <c r="F314" s="68"/>
      <c r="G314" s="39"/>
      <c r="H314" s="67"/>
      <c r="I314" s="67"/>
      <c r="J314" s="80"/>
      <c r="K314" s="39"/>
      <c r="L314" s="67"/>
      <c r="M314" s="67"/>
      <c r="N314" s="68"/>
      <c r="O314" s="39"/>
      <c r="P314" s="81"/>
      <c r="Q314" s="81"/>
      <c r="R314" s="68"/>
      <c r="S314" s="39"/>
      <c r="T314" s="81"/>
      <c r="U314" s="81"/>
      <c r="V314" s="68"/>
    </row>
    <row r="315" spans="1:22">
      <c r="A315" s="11"/>
      <c r="B315" s="57" t="s">
        <v>505</v>
      </c>
      <c r="C315" s="36"/>
      <c r="D315" s="69">
        <v>7903</v>
      </c>
      <c r="E315" s="69"/>
      <c r="F315" s="37"/>
      <c r="G315" s="36"/>
      <c r="H315" s="66" t="s">
        <v>254</v>
      </c>
      <c r="I315" s="66"/>
      <c r="J315" s="37"/>
      <c r="K315" s="36"/>
      <c r="L315" s="66">
        <v>466</v>
      </c>
      <c r="M315" s="66"/>
      <c r="N315" s="37"/>
      <c r="O315" s="36"/>
      <c r="P315" s="66" t="s">
        <v>593</v>
      </c>
      <c r="Q315" s="66"/>
      <c r="R315" s="75" t="s">
        <v>259</v>
      </c>
      <c r="S315" s="36"/>
      <c r="T315" s="69">
        <v>7370</v>
      </c>
      <c r="U315" s="69"/>
      <c r="V315" s="37"/>
    </row>
    <row r="316" spans="1:22" ht="15.75" thickBot="1">
      <c r="A316" s="11"/>
      <c r="B316" s="57"/>
      <c r="C316" s="36"/>
      <c r="D316" s="96"/>
      <c r="E316" s="96"/>
      <c r="F316" s="51"/>
      <c r="G316" s="36"/>
      <c r="H316" s="50"/>
      <c r="I316" s="50"/>
      <c r="J316" s="51"/>
      <c r="K316" s="36"/>
      <c r="L316" s="50"/>
      <c r="M316" s="50"/>
      <c r="N316" s="51"/>
      <c r="O316" s="36"/>
      <c r="P316" s="50"/>
      <c r="Q316" s="50"/>
      <c r="R316" s="91"/>
      <c r="S316" s="36"/>
      <c r="T316" s="96"/>
      <c r="U316" s="96"/>
      <c r="V316" s="51"/>
    </row>
    <row r="317" spans="1:22">
      <c r="A317" s="11"/>
      <c r="B317" s="40" t="s">
        <v>569</v>
      </c>
      <c r="C317" s="39"/>
      <c r="D317" s="97" t="s">
        <v>241</v>
      </c>
      <c r="E317" s="53">
        <v>98166</v>
      </c>
      <c r="F317" s="54"/>
      <c r="G317" s="39"/>
      <c r="H317" s="97" t="s">
        <v>241</v>
      </c>
      <c r="I317" s="136" t="s">
        <v>592</v>
      </c>
      <c r="J317" s="97" t="s">
        <v>259</v>
      </c>
      <c r="K317" s="39"/>
      <c r="L317" s="97" t="s">
        <v>241</v>
      </c>
      <c r="M317" s="53">
        <v>1207</v>
      </c>
      <c r="N317" s="54"/>
      <c r="O317" s="39"/>
      <c r="P317" s="97" t="s">
        <v>241</v>
      </c>
      <c r="Q317" s="53">
        <v>6788</v>
      </c>
      <c r="R317" s="54"/>
      <c r="S317" s="39"/>
      <c r="T317" s="97" t="s">
        <v>241</v>
      </c>
      <c r="U317" s="53">
        <v>101524</v>
      </c>
      <c r="V317" s="54"/>
    </row>
    <row r="318" spans="1:22" ht="15.75" thickBot="1">
      <c r="A318" s="11"/>
      <c r="B318" s="40"/>
      <c r="C318" s="39"/>
      <c r="D318" s="41"/>
      <c r="E318" s="43"/>
      <c r="F318" s="44"/>
      <c r="G318" s="39"/>
      <c r="H318" s="41"/>
      <c r="I318" s="55"/>
      <c r="J318" s="41"/>
      <c r="K318" s="39"/>
      <c r="L318" s="41"/>
      <c r="M318" s="43"/>
      <c r="N318" s="44"/>
      <c r="O318" s="39"/>
      <c r="P318" s="41"/>
      <c r="Q318" s="43"/>
      <c r="R318" s="44"/>
      <c r="S318" s="39"/>
      <c r="T318" s="41"/>
      <c r="U318" s="43"/>
      <c r="V318" s="44"/>
    </row>
    <row r="319" spans="1:22" ht="15.75" thickTop="1">
      <c r="A319" s="11"/>
      <c r="B319" s="33"/>
      <c r="C319" s="33"/>
      <c r="D319" s="33"/>
      <c r="E319" s="33"/>
      <c r="F319" s="33"/>
      <c r="G319" s="33"/>
      <c r="H319" s="33"/>
      <c r="I319" s="33"/>
      <c r="J319" s="33"/>
      <c r="K319" s="33"/>
      <c r="L319" s="33"/>
      <c r="M319" s="33"/>
      <c r="N319" s="33"/>
      <c r="O319" s="33"/>
      <c r="P319" s="33"/>
      <c r="Q319" s="33"/>
      <c r="R319" s="33"/>
      <c r="S319" s="33"/>
      <c r="T319" s="33"/>
      <c r="U319" s="33"/>
      <c r="V319" s="33"/>
    </row>
    <row r="320" spans="1:22">
      <c r="A320" s="11"/>
      <c r="B320" s="15"/>
      <c r="C320" s="15"/>
      <c r="D320" s="15"/>
      <c r="E320" s="15"/>
      <c r="F320" s="15"/>
      <c r="G320" s="15"/>
      <c r="H320" s="15"/>
      <c r="I320" s="15"/>
      <c r="J320" s="15"/>
      <c r="K320" s="15"/>
      <c r="L320" s="15"/>
      <c r="M320" s="15"/>
      <c r="N320" s="15"/>
      <c r="O320" s="15"/>
      <c r="P320" s="15"/>
      <c r="Q320" s="15"/>
      <c r="R320" s="15"/>
      <c r="S320" s="15"/>
      <c r="T320" s="15"/>
      <c r="U320" s="15"/>
      <c r="V320" s="15"/>
    </row>
    <row r="321" spans="1:22">
      <c r="A321" s="11"/>
      <c r="B321" s="87" t="s">
        <v>594</v>
      </c>
      <c r="C321" s="39"/>
      <c r="D321" s="89" t="s">
        <v>595</v>
      </c>
      <c r="E321" s="89"/>
      <c r="F321" s="89"/>
      <c r="G321" s="39"/>
      <c r="H321" s="89" t="s">
        <v>557</v>
      </c>
      <c r="I321" s="89"/>
      <c r="J321" s="89"/>
      <c r="K321" s="39"/>
      <c r="L321" s="89" t="s">
        <v>558</v>
      </c>
      <c r="M321" s="89"/>
      <c r="N321" s="89"/>
      <c r="O321" s="39"/>
      <c r="P321" s="89" t="s">
        <v>559</v>
      </c>
      <c r="Q321" s="89"/>
      <c r="R321" s="89"/>
      <c r="S321" s="39"/>
      <c r="T321" s="89" t="s">
        <v>585</v>
      </c>
      <c r="U321" s="89"/>
      <c r="V321" s="89"/>
    </row>
    <row r="322" spans="1:22" ht="15.75" thickBot="1">
      <c r="A322" s="11"/>
      <c r="B322" s="88"/>
      <c r="C322" s="39"/>
      <c r="D322" s="34"/>
      <c r="E322" s="34"/>
      <c r="F322" s="34"/>
      <c r="G322" s="39"/>
      <c r="H322" s="34"/>
      <c r="I322" s="34"/>
      <c r="J322" s="34"/>
      <c r="K322" s="39"/>
      <c r="L322" s="34"/>
      <c r="M322" s="34"/>
      <c r="N322" s="34"/>
      <c r="O322" s="39"/>
      <c r="P322" s="34" t="s">
        <v>596</v>
      </c>
      <c r="Q322" s="34"/>
      <c r="R322" s="34"/>
      <c r="S322" s="39"/>
      <c r="T322" s="34"/>
      <c r="U322" s="34"/>
      <c r="V322" s="34"/>
    </row>
    <row r="323" spans="1:22">
      <c r="A323" s="11"/>
      <c r="B323" s="32" t="s">
        <v>493</v>
      </c>
      <c r="C323" s="27"/>
      <c r="D323" s="37"/>
      <c r="E323" s="37"/>
      <c r="F323" s="37"/>
      <c r="G323" s="27"/>
      <c r="H323" s="37"/>
      <c r="I323" s="37"/>
      <c r="J323" s="37"/>
      <c r="K323" s="27"/>
      <c r="L323" s="37"/>
      <c r="M323" s="37"/>
      <c r="N323" s="37"/>
      <c r="O323" s="27"/>
      <c r="P323" s="37"/>
      <c r="Q323" s="37"/>
      <c r="R323" s="37"/>
      <c r="S323" s="27"/>
      <c r="T323" s="37"/>
      <c r="U323" s="37"/>
      <c r="V323" s="37"/>
    </row>
    <row r="324" spans="1:22">
      <c r="A324" s="11"/>
      <c r="B324" s="133" t="s">
        <v>494</v>
      </c>
      <c r="C324" s="39"/>
      <c r="D324" s="40" t="s">
        <v>241</v>
      </c>
      <c r="E324" s="42">
        <v>38263</v>
      </c>
      <c r="F324" s="39"/>
      <c r="G324" s="39"/>
      <c r="H324" s="40" t="s">
        <v>241</v>
      </c>
      <c r="I324" s="47" t="s">
        <v>597</v>
      </c>
      <c r="J324" s="40" t="s">
        <v>259</v>
      </c>
      <c r="K324" s="39"/>
      <c r="L324" s="40" t="s">
        <v>241</v>
      </c>
      <c r="M324" s="42">
        <v>4462</v>
      </c>
      <c r="N324" s="39"/>
      <c r="O324" s="39"/>
      <c r="P324" s="40" t="s">
        <v>241</v>
      </c>
      <c r="Q324" s="47" t="s">
        <v>598</v>
      </c>
      <c r="R324" s="40" t="s">
        <v>259</v>
      </c>
      <c r="S324" s="39"/>
      <c r="T324" s="40" t="s">
        <v>241</v>
      </c>
      <c r="U324" s="42">
        <v>37245</v>
      </c>
      <c r="V324" s="39"/>
    </row>
    <row r="325" spans="1:22">
      <c r="A325" s="11"/>
      <c r="B325" s="133"/>
      <c r="C325" s="39"/>
      <c r="D325" s="40"/>
      <c r="E325" s="42"/>
      <c r="F325" s="39"/>
      <c r="G325" s="39"/>
      <c r="H325" s="40"/>
      <c r="I325" s="47"/>
      <c r="J325" s="40"/>
      <c r="K325" s="39"/>
      <c r="L325" s="40"/>
      <c r="M325" s="42"/>
      <c r="N325" s="39"/>
      <c r="O325" s="39"/>
      <c r="P325" s="40"/>
      <c r="Q325" s="47"/>
      <c r="R325" s="40"/>
      <c r="S325" s="39"/>
      <c r="T325" s="40"/>
      <c r="U325" s="42"/>
      <c r="V325" s="39"/>
    </row>
    <row r="326" spans="1:22">
      <c r="A326" s="11"/>
      <c r="B326" s="134" t="s">
        <v>495</v>
      </c>
      <c r="C326" s="36"/>
      <c r="D326" s="85">
        <v>16810</v>
      </c>
      <c r="E326" s="85"/>
      <c r="F326" s="36"/>
      <c r="G326" s="36"/>
      <c r="H326" s="49" t="s">
        <v>599</v>
      </c>
      <c r="I326" s="49"/>
      <c r="J326" s="57" t="s">
        <v>259</v>
      </c>
      <c r="K326" s="36"/>
      <c r="L326" s="49">
        <v>540</v>
      </c>
      <c r="M326" s="49"/>
      <c r="N326" s="36"/>
      <c r="O326" s="36"/>
      <c r="P326" s="85">
        <v>26445</v>
      </c>
      <c r="Q326" s="85"/>
      <c r="R326" s="36"/>
      <c r="S326" s="36"/>
      <c r="T326" s="85">
        <v>27685</v>
      </c>
      <c r="U326" s="85"/>
      <c r="V326" s="36"/>
    </row>
    <row r="327" spans="1:22">
      <c r="A327" s="11"/>
      <c r="B327" s="134"/>
      <c r="C327" s="36"/>
      <c r="D327" s="85"/>
      <c r="E327" s="85"/>
      <c r="F327" s="36"/>
      <c r="G327" s="36"/>
      <c r="H327" s="49"/>
      <c r="I327" s="49"/>
      <c r="J327" s="57"/>
      <c r="K327" s="36"/>
      <c r="L327" s="49"/>
      <c r="M327" s="49"/>
      <c r="N327" s="36"/>
      <c r="O327" s="36"/>
      <c r="P327" s="85"/>
      <c r="Q327" s="85"/>
      <c r="R327" s="36"/>
      <c r="S327" s="36"/>
      <c r="T327" s="85"/>
      <c r="U327" s="85"/>
      <c r="V327" s="36"/>
    </row>
    <row r="328" spans="1:22">
      <c r="A328" s="11"/>
      <c r="B328" s="133" t="s">
        <v>496</v>
      </c>
      <c r="C328" s="39"/>
      <c r="D328" s="42">
        <v>7319</v>
      </c>
      <c r="E328" s="42"/>
      <c r="F328" s="39"/>
      <c r="G328" s="39"/>
      <c r="H328" s="47" t="s">
        <v>254</v>
      </c>
      <c r="I328" s="47"/>
      <c r="J328" s="39"/>
      <c r="K328" s="39"/>
      <c r="L328" s="47" t="s">
        <v>254</v>
      </c>
      <c r="M328" s="47"/>
      <c r="N328" s="39"/>
      <c r="O328" s="39"/>
      <c r="P328" s="42">
        <v>3324</v>
      </c>
      <c r="Q328" s="42"/>
      <c r="R328" s="39"/>
      <c r="S328" s="39"/>
      <c r="T328" s="42">
        <v>10643</v>
      </c>
      <c r="U328" s="42"/>
      <c r="V328" s="39"/>
    </row>
    <row r="329" spans="1:22">
      <c r="A329" s="11"/>
      <c r="B329" s="133"/>
      <c r="C329" s="39"/>
      <c r="D329" s="42"/>
      <c r="E329" s="42"/>
      <c r="F329" s="39"/>
      <c r="G329" s="39"/>
      <c r="H329" s="47"/>
      <c r="I329" s="47"/>
      <c r="J329" s="39"/>
      <c r="K329" s="39"/>
      <c r="L329" s="47"/>
      <c r="M329" s="47"/>
      <c r="N329" s="39"/>
      <c r="O329" s="39"/>
      <c r="P329" s="42"/>
      <c r="Q329" s="42"/>
      <c r="R329" s="39"/>
      <c r="S329" s="39"/>
      <c r="T329" s="42"/>
      <c r="U329" s="42"/>
      <c r="V329" s="39"/>
    </row>
    <row r="330" spans="1:22">
      <c r="A330" s="11"/>
      <c r="B330" s="134" t="s">
        <v>497</v>
      </c>
      <c r="C330" s="36"/>
      <c r="D330" s="85">
        <v>10243</v>
      </c>
      <c r="E330" s="85"/>
      <c r="F330" s="36"/>
      <c r="G330" s="36"/>
      <c r="H330" s="49" t="s">
        <v>600</v>
      </c>
      <c r="I330" s="49"/>
      <c r="J330" s="57" t="s">
        <v>259</v>
      </c>
      <c r="K330" s="36"/>
      <c r="L330" s="49">
        <v>316</v>
      </c>
      <c r="M330" s="49"/>
      <c r="N330" s="36"/>
      <c r="O330" s="36"/>
      <c r="P330" s="85">
        <v>4620</v>
      </c>
      <c r="Q330" s="85"/>
      <c r="R330" s="36"/>
      <c r="S330" s="36"/>
      <c r="T330" s="85">
        <v>12163</v>
      </c>
      <c r="U330" s="85"/>
      <c r="V330" s="36"/>
    </row>
    <row r="331" spans="1:22">
      <c r="A331" s="11"/>
      <c r="B331" s="134"/>
      <c r="C331" s="36"/>
      <c r="D331" s="85"/>
      <c r="E331" s="85"/>
      <c r="F331" s="36"/>
      <c r="G331" s="36"/>
      <c r="H331" s="49"/>
      <c r="I331" s="49"/>
      <c r="J331" s="57"/>
      <c r="K331" s="36"/>
      <c r="L331" s="49"/>
      <c r="M331" s="49"/>
      <c r="N331" s="36"/>
      <c r="O331" s="36"/>
      <c r="P331" s="85"/>
      <c r="Q331" s="85"/>
      <c r="R331" s="36"/>
      <c r="S331" s="36"/>
      <c r="T331" s="85"/>
      <c r="U331" s="85"/>
      <c r="V331" s="36"/>
    </row>
    <row r="332" spans="1:22">
      <c r="A332" s="11"/>
      <c r="B332" s="133" t="s">
        <v>498</v>
      </c>
      <c r="C332" s="39"/>
      <c r="D332" s="42">
        <v>3914</v>
      </c>
      <c r="E332" s="42"/>
      <c r="F332" s="39"/>
      <c r="G332" s="39"/>
      <c r="H332" s="47" t="s">
        <v>601</v>
      </c>
      <c r="I332" s="47"/>
      <c r="J332" s="40" t="s">
        <v>259</v>
      </c>
      <c r="K332" s="39"/>
      <c r="L332" s="47">
        <v>493</v>
      </c>
      <c r="M332" s="47"/>
      <c r="N332" s="39"/>
      <c r="O332" s="39"/>
      <c r="P332" s="47" t="s">
        <v>602</v>
      </c>
      <c r="Q332" s="47"/>
      <c r="R332" s="40" t="s">
        <v>259</v>
      </c>
      <c r="S332" s="39"/>
      <c r="T332" s="42">
        <v>3161</v>
      </c>
      <c r="U332" s="42"/>
      <c r="V332" s="39"/>
    </row>
    <row r="333" spans="1:22">
      <c r="A333" s="11"/>
      <c r="B333" s="133"/>
      <c r="C333" s="39"/>
      <c r="D333" s="42"/>
      <c r="E333" s="42"/>
      <c r="F333" s="39"/>
      <c r="G333" s="39"/>
      <c r="H333" s="47"/>
      <c r="I333" s="47"/>
      <c r="J333" s="40"/>
      <c r="K333" s="39"/>
      <c r="L333" s="47"/>
      <c r="M333" s="47"/>
      <c r="N333" s="39"/>
      <c r="O333" s="39"/>
      <c r="P333" s="47"/>
      <c r="Q333" s="47"/>
      <c r="R333" s="40"/>
      <c r="S333" s="39"/>
      <c r="T333" s="42"/>
      <c r="U333" s="42"/>
      <c r="V333" s="39"/>
    </row>
    <row r="334" spans="1:22">
      <c r="A334" s="11"/>
      <c r="B334" s="134" t="s">
        <v>97</v>
      </c>
      <c r="C334" s="36"/>
      <c r="D334" s="85">
        <v>5817</v>
      </c>
      <c r="E334" s="85"/>
      <c r="F334" s="36"/>
      <c r="G334" s="36"/>
      <c r="H334" s="49" t="s">
        <v>603</v>
      </c>
      <c r="I334" s="49"/>
      <c r="J334" s="57" t="s">
        <v>259</v>
      </c>
      <c r="K334" s="36"/>
      <c r="L334" s="85">
        <v>1181</v>
      </c>
      <c r="M334" s="85"/>
      <c r="N334" s="36"/>
      <c r="O334" s="36"/>
      <c r="P334" s="49" t="s">
        <v>604</v>
      </c>
      <c r="Q334" s="49"/>
      <c r="R334" s="57" t="s">
        <v>259</v>
      </c>
      <c r="S334" s="36"/>
      <c r="T334" s="85">
        <v>3257</v>
      </c>
      <c r="U334" s="85"/>
      <c r="V334" s="36"/>
    </row>
    <row r="335" spans="1:22" ht="15.75" thickBot="1">
      <c r="A335" s="11"/>
      <c r="B335" s="134"/>
      <c r="C335" s="36"/>
      <c r="D335" s="96"/>
      <c r="E335" s="96"/>
      <c r="F335" s="51"/>
      <c r="G335" s="36"/>
      <c r="H335" s="50"/>
      <c r="I335" s="50"/>
      <c r="J335" s="91"/>
      <c r="K335" s="36"/>
      <c r="L335" s="96"/>
      <c r="M335" s="96"/>
      <c r="N335" s="51"/>
      <c r="O335" s="36"/>
      <c r="P335" s="50"/>
      <c r="Q335" s="50"/>
      <c r="R335" s="91"/>
      <c r="S335" s="36"/>
      <c r="T335" s="96"/>
      <c r="U335" s="96"/>
      <c r="V335" s="51"/>
    </row>
    <row r="336" spans="1:22">
      <c r="A336" s="11"/>
      <c r="B336" s="40" t="s">
        <v>499</v>
      </c>
      <c r="C336" s="39"/>
      <c r="D336" s="53">
        <v>82366</v>
      </c>
      <c r="E336" s="53"/>
      <c r="F336" s="54"/>
      <c r="G336" s="39"/>
      <c r="H336" s="136" t="s">
        <v>605</v>
      </c>
      <c r="I336" s="136"/>
      <c r="J336" s="97" t="s">
        <v>259</v>
      </c>
      <c r="K336" s="39"/>
      <c r="L336" s="53">
        <v>6992</v>
      </c>
      <c r="M336" s="53"/>
      <c r="N336" s="54"/>
      <c r="O336" s="39"/>
      <c r="P336" s="53">
        <v>29946</v>
      </c>
      <c r="Q336" s="53"/>
      <c r="R336" s="54"/>
      <c r="S336" s="39"/>
      <c r="T336" s="53">
        <v>94154</v>
      </c>
      <c r="U336" s="53"/>
      <c r="V336" s="54"/>
    </row>
    <row r="337" spans="1:26" ht="15.75" thickBot="1">
      <c r="A337" s="11"/>
      <c r="B337" s="40"/>
      <c r="C337" s="39"/>
      <c r="D337" s="81"/>
      <c r="E337" s="81"/>
      <c r="F337" s="68"/>
      <c r="G337" s="39"/>
      <c r="H337" s="67"/>
      <c r="I337" s="67"/>
      <c r="J337" s="80"/>
      <c r="K337" s="39"/>
      <c r="L337" s="81"/>
      <c r="M337" s="81"/>
      <c r="N337" s="68"/>
      <c r="O337" s="39"/>
      <c r="P337" s="81"/>
      <c r="Q337" s="81"/>
      <c r="R337" s="68"/>
      <c r="S337" s="39"/>
      <c r="T337" s="81"/>
      <c r="U337" s="81"/>
      <c r="V337" s="68"/>
    </row>
    <row r="338" spans="1:26">
      <c r="A338" s="11"/>
      <c r="B338" s="57" t="s">
        <v>505</v>
      </c>
      <c r="C338" s="36"/>
      <c r="D338" s="69">
        <v>7581</v>
      </c>
      <c r="E338" s="69"/>
      <c r="F338" s="37"/>
      <c r="G338" s="36"/>
      <c r="H338" s="66" t="s">
        <v>606</v>
      </c>
      <c r="I338" s="66"/>
      <c r="J338" s="75" t="s">
        <v>259</v>
      </c>
      <c r="K338" s="36"/>
      <c r="L338" s="69">
        <v>1026</v>
      </c>
      <c r="M338" s="69"/>
      <c r="N338" s="37"/>
      <c r="O338" s="36"/>
      <c r="P338" s="66" t="s">
        <v>607</v>
      </c>
      <c r="Q338" s="66"/>
      <c r="R338" s="75" t="s">
        <v>259</v>
      </c>
      <c r="S338" s="36"/>
      <c r="T338" s="69">
        <v>7370</v>
      </c>
      <c r="U338" s="69"/>
      <c r="V338" s="37"/>
    </row>
    <row r="339" spans="1:26" ht="15.75" thickBot="1">
      <c r="A339" s="11"/>
      <c r="B339" s="57"/>
      <c r="C339" s="36"/>
      <c r="D339" s="96"/>
      <c r="E339" s="96"/>
      <c r="F339" s="51"/>
      <c r="G339" s="36"/>
      <c r="H339" s="50"/>
      <c r="I339" s="50"/>
      <c r="J339" s="91"/>
      <c r="K339" s="36"/>
      <c r="L339" s="96"/>
      <c r="M339" s="96"/>
      <c r="N339" s="51"/>
      <c r="O339" s="36"/>
      <c r="P339" s="50"/>
      <c r="Q339" s="50"/>
      <c r="R339" s="91"/>
      <c r="S339" s="36"/>
      <c r="T339" s="96"/>
      <c r="U339" s="96"/>
      <c r="V339" s="51"/>
    </row>
    <row r="340" spans="1:26">
      <c r="A340" s="11"/>
      <c r="B340" s="40" t="s">
        <v>569</v>
      </c>
      <c r="C340" s="39"/>
      <c r="D340" s="97" t="s">
        <v>241</v>
      </c>
      <c r="E340" s="53">
        <v>89947</v>
      </c>
      <c r="F340" s="54"/>
      <c r="G340" s="39"/>
      <c r="H340" s="97" t="s">
        <v>241</v>
      </c>
      <c r="I340" s="136" t="s">
        <v>608</v>
      </c>
      <c r="J340" s="97" t="s">
        <v>259</v>
      </c>
      <c r="K340" s="39"/>
      <c r="L340" s="97" t="s">
        <v>241</v>
      </c>
      <c r="M340" s="53">
        <v>8018</v>
      </c>
      <c r="N340" s="54"/>
      <c r="O340" s="39"/>
      <c r="P340" s="97" t="s">
        <v>241</v>
      </c>
      <c r="Q340" s="53">
        <v>29316</v>
      </c>
      <c r="R340" s="54"/>
      <c r="S340" s="39"/>
      <c r="T340" s="97" t="s">
        <v>241</v>
      </c>
      <c r="U340" s="53">
        <v>101524</v>
      </c>
      <c r="V340" s="54"/>
    </row>
    <row r="341" spans="1:26" ht="15.75" thickBot="1">
      <c r="A341" s="11"/>
      <c r="B341" s="40"/>
      <c r="C341" s="39"/>
      <c r="D341" s="41"/>
      <c r="E341" s="43"/>
      <c r="F341" s="44"/>
      <c r="G341" s="39"/>
      <c r="H341" s="41"/>
      <c r="I341" s="55"/>
      <c r="J341" s="41"/>
      <c r="K341" s="39"/>
      <c r="L341" s="41"/>
      <c r="M341" s="43"/>
      <c r="N341" s="44"/>
      <c r="O341" s="39"/>
      <c r="P341" s="41"/>
      <c r="Q341" s="43"/>
      <c r="R341" s="44"/>
      <c r="S341" s="39"/>
      <c r="T341" s="41"/>
      <c r="U341" s="43"/>
      <c r="V341" s="44"/>
    </row>
    <row r="342" spans="1:26" ht="15.75" thickTop="1">
      <c r="A342" s="11" t="s">
        <v>1155</v>
      </c>
      <c r="B342" s="10" t="s">
        <v>5</v>
      </c>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row>
    <row r="343" spans="1:26">
      <c r="A343" s="11"/>
      <c r="B343" s="19" t="s">
        <v>609</v>
      </c>
      <c r="C343" s="19"/>
      <c r="D343" s="19"/>
      <c r="E343" s="19"/>
      <c r="F343" s="19"/>
      <c r="G343" s="19"/>
      <c r="H343" s="19"/>
      <c r="I343" s="19"/>
      <c r="J343" s="19"/>
      <c r="K343" s="19"/>
      <c r="L343" s="19"/>
      <c r="M343" s="19"/>
      <c r="N343" s="19"/>
      <c r="O343" s="19"/>
      <c r="P343" s="19"/>
      <c r="Q343" s="19"/>
      <c r="R343" s="19"/>
      <c r="S343" s="19"/>
      <c r="T343" s="19"/>
      <c r="U343" s="19"/>
      <c r="V343" s="19"/>
      <c r="W343" s="19"/>
      <c r="X343" s="19"/>
      <c r="Y343" s="19"/>
      <c r="Z343" s="19"/>
    </row>
    <row r="344" spans="1:26">
      <c r="A344" s="11"/>
      <c r="B344" s="33"/>
      <c r="C344" s="33"/>
      <c r="D344" s="33"/>
      <c r="E344" s="33"/>
      <c r="F344" s="33"/>
      <c r="G344" s="33"/>
      <c r="H344" s="33"/>
      <c r="I344" s="33"/>
      <c r="J344" s="33"/>
      <c r="K344" s="33"/>
      <c r="L344" s="33"/>
      <c r="M344" s="33"/>
      <c r="N344" s="33"/>
      <c r="O344" s="33"/>
      <c r="P344" s="33"/>
      <c r="Q344" s="33"/>
      <c r="R344" s="33"/>
    </row>
    <row r="345" spans="1:26">
      <c r="A345" s="11"/>
      <c r="B345" s="15"/>
      <c r="C345" s="15"/>
      <c r="D345" s="15"/>
      <c r="E345" s="15"/>
      <c r="F345" s="15"/>
      <c r="G345" s="15"/>
      <c r="H345" s="15"/>
      <c r="I345" s="15"/>
      <c r="J345" s="15"/>
      <c r="K345" s="15"/>
      <c r="L345" s="15"/>
      <c r="M345" s="15"/>
      <c r="N345" s="15"/>
      <c r="O345" s="15"/>
      <c r="P345" s="15"/>
      <c r="Q345" s="15"/>
      <c r="R345" s="15"/>
    </row>
    <row r="346" spans="1:26" ht="15.75" thickBot="1">
      <c r="A346" s="11"/>
      <c r="B346" s="21"/>
      <c r="C346" s="22"/>
      <c r="D346" s="95">
        <v>41547</v>
      </c>
      <c r="E346" s="95"/>
      <c r="F346" s="95"/>
      <c r="G346" s="95"/>
      <c r="H346" s="95"/>
      <c r="I346" s="95"/>
      <c r="J346" s="95"/>
      <c r="K346" s="22"/>
      <c r="L346" s="95">
        <v>41274</v>
      </c>
      <c r="M346" s="95"/>
      <c r="N346" s="95"/>
      <c r="O346" s="95"/>
      <c r="P346" s="95"/>
      <c r="Q346" s="95"/>
      <c r="R346" s="95"/>
    </row>
    <row r="347" spans="1:26">
      <c r="A347" s="11"/>
      <c r="B347" s="87" t="s">
        <v>256</v>
      </c>
      <c r="C347" s="39"/>
      <c r="D347" s="105" t="s">
        <v>610</v>
      </c>
      <c r="E347" s="105"/>
      <c r="F347" s="105"/>
      <c r="G347" s="54"/>
      <c r="H347" s="105" t="s">
        <v>612</v>
      </c>
      <c r="I347" s="105"/>
      <c r="J347" s="105"/>
      <c r="K347" s="39"/>
      <c r="L347" s="105" t="s">
        <v>613</v>
      </c>
      <c r="M347" s="105"/>
      <c r="N347" s="105"/>
      <c r="O347" s="54"/>
      <c r="P347" s="105" t="s">
        <v>615</v>
      </c>
      <c r="Q347" s="105"/>
      <c r="R347" s="105"/>
    </row>
    <row r="348" spans="1:26">
      <c r="A348" s="11"/>
      <c r="B348" s="87"/>
      <c r="C348" s="39"/>
      <c r="D348" s="89" t="s">
        <v>611</v>
      </c>
      <c r="E348" s="89"/>
      <c r="F348" s="89"/>
      <c r="G348" s="39"/>
      <c r="H348" s="89" t="s">
        <v>611</v>
      </c>
      <c r="I348" s="89"/>
      <c r="J348" s="89"/>
      <c r="K348" s="39"/>
      <c r="L348" s="89" t="s">
        <v>614</v>
      </c>
      <c r="M348" s="89"/>
      <c r="N348" s="89"/>
      <c r="O348" s="39"/>
      <c r="P348" s="89" t="s">
        <v>614</v>
      </c>
      <c r="Q348" s="89"/>
      <c r="R348" s="89"/>
    </row>
    <row r="349" spans="1:26" ht="15.75" thickBot="1">
      <c r="A349" s="11"/>
      <c r="B349" s="88"/>
      <c r="C349" s="39"/>
      <c r="D349" s="90"/>
      <c r="E349" s="90"/>
      <c r="F349" s="90"/>
      <c r="G349" s="39"/>
      <c r="H349" s="90"/>
      <c r="I349" s="90"/>
      <c r="J349" s="90"/>
      <c r="K349" s="39"/>
      <c r="L349" s="34" t="s">
        <v>611</v>
      </c>
      <c r="M349" s="34"/>
      <c r="N349" s="34"/>
      <c r="O349" s="39"/>
      <c r="P349" s="34" t="s">
        <v>611</v>
      </c>
      <c r="Q349" s="34"/>
      <c r="R349" s="34"/>
    </row>
    <row r="350" spans="1:26">
      <c r="A350" s="11"/>
      <c r="B350" s="32" t="s">
        <v>493</v>
      </c>
      <c r="C350" s="27"/>
      <c r="D350" s="37"/>
      <c r="E350" s="37"/>
      <c r="F350" s="37"/>
      <c r="G350" s="27"/>
      <c r="H350" s="37"/>
      <c r="I350" s="37"/>
      <c r="J350" s="37"/>
      <c r="K350" s="27"/>
      <c r="L350" s="37"/>
      <c r="M350" s="37"/>
      <c r="N350" s="37"/>
      <c r="O350" s="27"/>
      <c r="P350" s="37"/>
      <c r="Q350" s="37"/>
      <c r="R350" s="37"/>
    </row>
    <row r="351" spans="1:26">
      <c r="A351" s="11"/>
      <c r="B351" s="133" t="s">
        <v>494</v>
      </c>
      <c r="C351" s="39"/>
      <c r="D351" s="40" t="s">
        <v>241</v>
      </c>
      <c r="E351" s="47">
        <v>705</v>
      </c>
      <c r="F351" s="39"/>
      <c r="G351" s="39"/>
      <c r="H351" s="40" t="s">
        <v>241</v>
      </c>
      <c r="I351" s="42">
        <v>48751</v>
      </c>
      <c r="J351" s="39"/>
      <c r="K351" s="39"/>
      <c r="L351" s="40" t="s">
        <v>241</v>
      </c>
      <c r="M351" s="47">
        <v>762</v>
      </c>
      <c r="N351" s="39"/>
      <c r="O351" s="39"/>
      <c r="P351" s="40" t="s">
        <v>241</v>
      </c>
      <c r="Q351" s="42">
        <v>41886</v>
      </c>
      <c r="R351" s="39"/>
    </row>
    <row r="352" spans="1:26">
      <c r="A352" s="11"/>
      <c r="B352" s="133"/>
      <c r="C352" s="39"/>
      <c r="D352" s="40"/>
      <c r="E352" s="47"/>
      <c r="F352" s="39"/>
      <c r="G352" s="39"/>
      <c r="H352" s="40"/>
      <c r="I352" s="42"/>
      <c r="J352" s="39"/>
      <c r="K352" s="39"/>
      <c r="L352" s="40"/>
      <c r="M352" s="47"/>
      <c r="N352" s="39"/>
      <c r="O352" s="39"/>
      <c r="P352" s="40"/>
      <c r="Q352" s="42"/>
      <c r="R352" s="39"/>
    </row>
    <row r="353" spans="1:18">
      <c r="A353" s="11"/>
      <c r="B353" s="134" t="s">
        <v>495</v>
      </c>
      <c r="C353" s="36"/>
      <c r="D353" s="85">
        <v>12392</v>
      </c>
      <c r="E353" s="85"/>
      <c r="F353" s="36"/>
      <c r="G353" s="36"/>
      <c r="H353" s="85">
        <v>23771</v>
      </c>
      <c r="I353" s="85"/>
      <c r="J353" s="36"/>
      <c r="K353" s="36"/>
      <c r="L353" s="85">
        <v>5251</v>
      </c>
      <c r="M353" s="85"/>
      <c r="N353" s="36"/>
      <c r="O353" s="36"/>
      <c r="P353" s="85">
        <v>24510</v>
      </c>
      <c r="Q353" s="85"/>
      <c r="R353" s="36"/>
    </row>
    <row r="354" spans="1:18">
      <c r="A354" s="11"/>
      <c r="B354" s="134"/>
      <c r="C354" s="36"/>
      <c r="D354" s="85"/>
      <c r="E354" s="85"/>
      <c r="F354" s="36"/>
      <c r="G354" s="36"/>
      <c r="H354" s="85"/>
      <c r="I354" s="85"/>
      <c r="J354" s="36"/>
      <c r="K354" s="36"/>
      <c r="L354" s="85"/>
      <c r="M354" s="85"/>
      <c r="N354" s="36"/>
      <c r="O354" s="36"/>
      <c r="P354" s="85"/>
      <c r="Q354" s="85"/>
      <c r="R354" s="36"/>
    </row>
    <row r="355" spans="1:18">
      <c r="A355" s="11"/>
      <c r="B355" s="133" t="s">
        <v>496</v>
      </c>
      <c r="C355" s="39"/>
      <c r="D355" s="47">
        <v>23</v>
      </c>
      <c r="E355" s="47"/>
      <c r="F355" s="39"/>
      <c r="G355" s="39"/>
      <c r="H355" s="42">
        <v>14187</v>
      </c>
      <c r="I355" s="42"/>
      <c r="J355" s="39"/>
      <c r="K355" s="39"/>
      <c r="L355" s="47" t="s">
        <v>254</v>
      </c>
      <c r="M355" s="47"/>
      <c r="N355" s="39"/>
      <c r="O355" s="39"/>
      <c r="P355" s="42">
        <v>9963</v>
      </c>
      <c r="Q355" s="42"/>
      <c r="R355" s="39"/>
    </row>
    <row r="356" spans="1:18">
      <c r="A356" s="11"/>
      <c r="B356" s="133"/>
      <c r="C356" s="39"/>
      <c r="D356" s="47"/>
      <c r="E356" s="47"/>
      <c r="F356" s="39"/>
      <c r="G356" s="39"/>
      <c r="H356" s="42"/>
      <c r="I356" s="42"/>
      <c r="J356" s="39"/>
      <c r="K356" s="39"/>
      <c r="L356" s="47"/>
      <c r="M356" s="47"/>
      <c r="N356" s="39"/>
      <c r="O356" s="39"/>
      <c r="P356" s="42"/>
      <c r="Q356" s="42"/>
      <c r="R356" s="39"/>
    </row>
    <row r="357" spans="1:18">
      <c r="A357" s="11"/>
      <c r="B357" s="134" t="s">
        <v>497</v>
      </c>
      <c r="C357" s="36"/>
      <c r="D357" s="49" t="s">
        <v>254</v>
      </c>
      <c r="E357" s="49"/>
      <c r="F357" s="36"/>
      <c r="G357" s="36"/>
      <c r="H357" s="85">
        <v>11150</v>
      </c>
      <c r="I357" s="85"/>
      <c r="J357" s="36"/>
      <c r="K357" s="36"/>
      <c r="L357" s="49" t="s">
        <v>254</v>
      </c>
      <c r="M357" s="49"/>
      <c r="N357" s="36"/>
      <c r="O357" s="36"/>
      <c r="P357" s="85">
        <v>13606</v>
      </c>
      <c r="Q357" s="85"/>
      <c r="R357" s="36"/>
    </row>
    <row r="358" spans="1:18">
      <c r="A358" s="11"/>
      <c r="B358" s="134"/>
      <c r="C358" s="36"/>
      <c r="D358" s="49"/>
      <c r="E358" s="49"/>
      <c r="F358" s="36"/>
      <c r="G358" s="36"/>
      <c r="H358" s="85"/>
      <c r="I358" s="85"/>
      <c r="J358" s="36"/>
      <c r="K358" s="36"/>
      <c r="L358" s="49"/>
      <c r="M358" s="49"/>
      <c r="N358" s="36"/>
      <c r="O358" s="36"/>
      <c r="P358" s="85"/>
      <c r="Q358" s="85"/>
      <c r="R358" s="36"/>
    </row>
    <row r="359" spans="1:18">
      <c r="A359" s="11"/>
      <c r="B359" s="133" t="s">
        <v>498</v>
      </c>
      <c r="C359" s="39"/>
      <c r="D359" s="47" t="s">
        <v>254</v>
      </c>
      <c r="E359" s="47"/>
      <c r="F359" s="39"/>
      <c r="G359" s="39"/>
      <c r="H359" s="42">
        <v>3878</v>
      </c>
      <c r="I359" s="42"/>
      <c r="J359" s="39"/>
      <c r="K359" s="39"/>
      <c r="L359" s="47" t="s">
        <v>254</v>
      </c>
      <c r="M359" s="47"/>
      <c r="N359" s="39"/>
      <c r="O359" s="39"/>
      <c r="P359" s="42">
        <v>3523</v>
      </c>
      <c r="Q359" s="42"/>
      <c r="R359" s="39"/>
    </row>
    <row r="360" spans="1:18">
      <c r="A360" s="11"/>
      <c r="B360" s="133"/>
      <c r="C360" s="39"/>
      <c r="D360" s="47"/>
      <c r="E360" s="47"/>
      <c r="F360" s="39"/>
      <c r="G360" s="39"/>
      <c r="H360" s="42"/>
      <c r="I360" s="42"/>
      <c r="J360" s="39"/>
      <c r="K360" s="39"/>
      <c r="L360" s="47"/>
      <c r="M360" s="47"/>
      <c r="N360" s="39"/>
      <c r="O360" s="39"/>
      <c r="P360" s="42"/>
      <c r="Q360" s="42"/>
      <c r="R360" s="39"/>
    </row>
    <row r="361" spans="1:18">
      <c r="A361" s="11"/>
      <c r="B361" s="134" t="s">
        <v>97</v>
      </c>
      <c r="C361" s="36"/>
      <c r="D361" s="49">
        <v>162</v>
      </c>
      <c r="E361" s="49"/>
      <c r="F361" s="36"/>
      <c r="G361" s="36"/>
      <c r="H361" s="85">
        <v>3524</v>
      </c>
      <c r="I361" s="85"/>
      <c r="J361" s="36"/>
      <c r="K361" s="36"/>
      <c r="L361" s="49" t="s">
        <v>254</v>
      </c>
      <c r="M361" s="49"/>
      <c r="N361" s="36"/>
      <c r="O361" s="36"/>
      <c r="P361" s="85">
        <v>3912</v>
      </c>
      <c r="Q361" s="85"/>
      <c r="R361" s="36"/>
    </row>
    <row r="362" spans="1:18" ht="15.75" thickBot="1">
      <c r="A362" s="11"/>
      <c r="B362" s="134"/>
      <c r="C362" s="36"/>
      <c r="D362" s="50"/>
      <c r="E362" s="50"/>
      <c r="F362" s="51"/>
      <c r="G362" s="36"/>
      <c r="H362" s="96"/>
      <c r="I362" s="96"/>
      <c r="J362" s="51"/>
      <c r="K362" s="36"/>
      <c r="L362" s="50"/>
      <c r="M362" s="50"/>
      <c r="N362" s="51"/>
      <c r="O362" s="36"/>
      <c r="P362" s="96"/>
      <c r="Q362" s="96"/>
      <c r="R362" s="51"/>
    </row>
    <row r="363" spans="1:18">
      <c r="A363" s="11"/>
      <c r="B363" s="40" t="s">
        <v>499</v>
      </c>
      <c r="C363" s="39"/>
      <c r="D363" s="53">
        <v>13282</v>
      </c>
      <c r="E363" s="53"/>
      <c r="F363" s="54"/>
      <c r="G363" s="39"/>
      <c r="H363" s="53">
        <v>105261</v>
      </c>
      <c r="I363" s="53"/>
      <c r="J363" s="54"/>
      <c r="K363" s="39"/>
      <c r="L363" s="53">
        <v>6013</v>
      </c>
      <c r="M363" s="53"/>
      <c r="N363" s="54"/>
      <c r="O363" s="39"/>
      <c r="P363" s="53">
        <v>97400</v>
      </c>
      <c r="Q363" s="53"/>
      <c r="R363" s="54"/>
    </row>
    <row r="364" spans="1:18" ht="15.75" thickBot="1">
      <c r="A364" s="11"/>
      <c r="B364" s="40"/>
      <c r="C364" s="39"/>
      <c r="D364" s="81"/>
      <c r="E364" s="81"/>
      <c r="F364" s="68"/>
      <c r="G364" s="39"/>
      <c r="H364" s="81"/>
      <c r="I364" s="81"/>
      <c r="J364" s="68"/>
      <c r="K364" s="39"/>
      <c r="L364" s="81"/>
      <c r="M364" s="81"/>
      <c r="N364" s="68"/>
      <c r="O364" s="39"/>
      <c r="P364" s="81"/>
      <c r="Q364" s="81"/>
      <c r="R364" s="68"/>
    </row>
    <row r="365" spans="1:18">
      <c r="A365" s="11"/>
      <c r="B365" s="57" t="s">
        <v>505</v>
      </c>
      <c r="C365" s="36"/>
      <c r="D365" s="66">
        <v>187</v>
      </c>
      <c r="E365" s="66"/>
      <c r="F365" s="37"/>
      <c r="G365" s="36"/>
      <c r="H365" s="69">
        <v>6004</v>
      </c>
      <c r="I365" s="69"/>
      <c r="J365" s="37"/>
      <c r="K365" s="36"/>
      <c r="L365" s="66">
        <v>248</v>
      </c>
      <c r="M365" s="66"/>
      <c r="N365" s="37"/>
      <c r="O365" s="36"/>
      <c r="P365" s="69">
        <v>6990</v>
      </c>
      <c r="Q365" s="69"/>
      <c r="R365" s="37"/>
    </row>
    <row r="366" spans="1:18" ht="15.75" thickBot="1">
      <c r="A366" s="11"/>
      <c r="B366" s="57"/>
      <c r="C366" s="36"/>
      <c r="D366" s="50"/>
      <c r="E366" s="50"/>
      <c r="F366" s="51"/>
      <c r="G366" s="36"/>
      <c r="H366" s="96"/>
      <c r="I366" s="96"/>
      <c r="J366" s="51"/>
      <c r="K366" s="36"/>
      <c r="L366" s="50"/>
      <c r="M366" s="50"/>
      <c r="N366" s="51"/>
      <c r="O366" s="36"/>
      <c r="P366" s="96"/>
      <c r="Q366" s="96"/>
      <c r="R366" s="51"/>
    </row>
    <row r="367" spans="1:18">
      <c r="A367" s="11"/>
      <c r="B367" s="40" t="s">
        <v>569</v>
      </c>
      <c r="C367" s="39"/>
      <c r="D367" s="97" t="s">
        <v>241</v>
      </c>
      <c r="E367" s="53">
        <v>13469</v>
      </c>
      <c r="F367" s="54"/>
      <c r="G367" s="39"/>
      <c r="H367" s="97" t="s">
        <v>241</v>
      </c>
      <c r="I367" s="53">
        <v>111265</v>
      </c>
      <c r="J367" s="54"/>
      <c r="K367" s="39"/>
      <c r="L367" s="97" t="s">
        <v>241</v>
      </c>
      <c r="M367" s="53">
        <v>6261</v>
      </c>
      <c r="N367" s="54"/>
      <c r="O367" s="39"/>
      <c r="P367" s="97" t="s">
        <v>241</v>
      </c>
      <c r="Q367" s="53">
        <v>104390</v>
      </c>
      <c r="R367" s="54"/>
    </row>
    <row r="368" spans="1:18" ht="15.75" thickBot="1">
      <c r="A368" s="11"/>
      <c r="B368" s="40"/>
      <c r="C368" s="39"/>
      <c r="D368" s="41"/>
      <c r="E368" s="43"/>
      <c r="F368" s="44"/>
      <c r="G368" s="39"/>
      <c r="H368" s="41"/>
      <c r="I368" s="43"/>
      <c r="J368" s="44"/>
      <c r="K368" s="39"/>
      <c r="L368" s="41"/>
      <c r="M368" s="43"/>
      <c r="N368" s="44"/>
      <c r="O368" s="39"/>
      <c r="P368" s="41"/>
      <c r="Q368" s="43"/>
      <c r="R368" s="44"/>
    </row>
    <row r="369" spans="1:26" ht="15.75" thickTop="1">
      <c r="A369" s="11" t="s">
        <v>1156</v>
      </c>
      <c r="B369" s="10" t="s">
        <v>5</v>
      </c>
      <c r="C369" s="10"/>
      <c r="D369" s="10"/>
      <c r="E369" s="10"/>
      <c r="F369" s="10"/>
      <c r="G369" s="10"/>
      <c r="H369" s="10"/>
      <c r="I369" s="10"/>
      <c r="J369" s="10"/>
      <c r="K369" s="10"/>
      <c r="L369" s="10"/>
      <c r="M369" s="10"/>
      <c r="N369" s="10"/>
      <c r="O369" s="10"/>
      <c r="P369" s="10"/>
      <c r="Q369" s="10"/>
      <c r="R369" s="10"/>
      <c r="S369" s="10"/>
      <c r="T369" s="10"/>
      <c r="U369" s="10"/>
      <c r="V369" s="10"/>
      <c r="W369" s="10"/>
      <c r="X369" s="10"/>
      <c r="Y369" s="10"/>
      <c r="Z369" s="10"/>
    </row>
    <row r="370" spans="1:26">
      <c r="A370" s="11"/>
      <c r="B370" s="19" t="s">
        <v>1157</v>
      </c>
      <c r="C370" s="19"/>
      <c r="D370" s="19"/>
      <c r="E370" s="19"/>
      <c r="F370" s="19"/>
      <c r="G370" s="19"/>
      <c r="H370" s="19"/>
      <c r="I370" s="19"/>
      <c r="J370" s="19"/>
      <c r="K370" s="19"/>
      <c r="L370" s="19"/>
      <c r="M370" s="19"/>
      <c r="N370" s="19"/>
      <c r="O370" s="19"/>
      <c r="P370" s="19"/>
      <c r="Q370" s="19"/>
      <c r="R370" s="19"/>
      <c r="S370" s="19"/>
      <c r="T370" s="19"/>
      <c r="U370" s="19"/>
      <c r="V370" s="19"/>
      <c r="W370" s="19"/>
      <c r="X370" s="19"/>
      <c r="Y370" s="19"/>
      <c r="Z370" s="19"/>
    </row>
    <row r="371" spans="1:26">
      <c r="A371" s="11"/>
      <c r="B371" s="33"/>
      <c r="C371" s="33"/>
      <c r="D371" s="33"/>
      <c r="E371" s="33"/>
      <c r="F371" s="33"/>
      <c r="G371" s="33"/>
      <c r="H371" s="33"/>
      <c r="I371" s="33"/>
      <c r="J371" s="33"/>
      <c r="K371" s="33"/>
      <c r="L371" s="33"/>
      <c r="M371" s="33"/>
      <c r="N371" s="33"/>
      <c r="O371" s="33"/>
      <c r="P371" s="33"/>
      <c r="Q371" s="33"/>
      <c r="R371" s="33"/>
    </row>
    <row r="372" spans="1:26">
      <c r="A372" s="11"/>
      <c r="B372" s="15"/>
      <c r="C372" s="15"/>
      <c r="D372" s="15"/>
      <c r="E372" s="15"/>
      <c r="F372" s="15"/>
      <c r="G372" s="15"/>
      <c r="H372" s="15"/>
      <c r="I372" s="15"/>
      <c r="J372" s="15"/>
      <c r="K372" s="15"/>
      <c r="L372" s="15"/>
      <c r="M372" s="15"/>
      <c r="N372" s="15"/>
      <c r="O372" s="15"/>
      <c r="P372" s="15"/>
      <c r="Q372" s="15"/>
      <c r="R372" s="15"/>
    </row>
    <row r="373" spans="1:26">
      <c r="A373" s="11"/>
      <c r="B373" s="87" t="s">
        <v>256</v>
      </c>
      <c r="C373" s="39"/>
      <c r="D373" s="89" t="s">
        <v>618</v>
      </c>
      <c r="E373" s="89"/>
      <c r="F373" s="89"/>
      <c r="G373" s="39"/>
      <c r="H373" s="89" t="s">
        <v>619</v>
      </c>
      <c r="I373" s="89"/>
      <c r="J373" s="89"/>
      <c r="K373" s="39"/>
      <c r="L373" s="89" t="s">
        <v>621</v>
      </c>
      <c r="M373" s="89"/>
      <c r="N373" s="89"/>
      <c r="O373" s="39"/>
      <c r="P373" s="89" t="s">
        <v>133</v>
      </c>
      <c r="Q373" s="89"/>
      <c r="R373" s="89"/>
    </row>
    <row r="374" spans="1:26" ht="15.75" thickBot="1">
      <c r="A374" s="11"/>
      <c r="B374" s="88"/>
      <c r="C374" s="39"/>
      <c r="D374" s="34"/>
      <c r="E374" s="34"/>
      <c r="F374" s="34"/>
      <c r="G374" s="39"/>
      <c r="H374" s="34" t="s">
        <v>620</v>
      </c>
      <c r="I374" s="34"/>
      <c r="J374" s="34"/>
      <c r="K374" s="39"/>
      <c r="L374" s="34"/>
      <c r="M374" s="34"/>
      <c r="N374" s="34"/>
      <c r="O374" s="39"/>
      <c r="P374" s="34"/>
      <c r="Q374" s="34"/>
      <c r="R374" s="34"/>
    </row>
    <row r="375" spans="1:26">
      <c r="A375" s="11"/>
      <c r="B375" s="184" t="s">
        <v>536</v>
      </c>
      <c r="C375" s="27"/>
      <c r="D375" s="37"/>
      <c r="E375" s="37"/>
      <c r="F375" s="37"/>
      <c r="G375" s="27"/>
      <c r="H375" s="37"/>
      <c r="I375" s="37"/>
      <c r="J375" s="37"/>
      <c r="K375" s="27"/>
      <c r="L375" s="37"/>
      <c r="M375" s="37"/>
      <c r="N375" s="37"/>
      <c r="O375" s="27"/>
      <c r="P375" s="37"/>
      <c r="Q375" s="37"/>
      <c r="R375" s="37"/>
    </row>
    <row r="376" spans="1:26">
      <c r="A376" s="11"/>
      <c r="B376" s="28" t="s">
        <v>493</v>
      </c>
      <c r="C376" s="22"/>
      <c r="D376" s="39"/>
      <c r="E376" s="39"/>
      <c r="F376" s="39"/>
      <c r="G376" s="22"/>
      <c r="H376" s="39"/>
      <c r="I376" s="39"/>
      <c r="J376" s="39"/>
      <c r="K376" s="22"/>
      <c r="L376" s="39"/>
      <c r="M376" s="39"/>
      <c r="N376" s="39"/>
      <c r="O376" s="22"/>
      <c r="P376" s="39"/>
      <c r="Q376" s="39"/>
      <c r="R376" s="39"/>
    </row>
    <row r="377" spans="1:26">
      <c r="A377" s="11"/>
      <c r="B377" s="134" t="s">
        <v>494</v>
      </c>
      <c r="C377" s="36"/>
      <c r="D377" s="57" t="s">
        <v>241</v>
      </c>
      <c r="E377" s="85">
        <v>3442540</v>
      </c>
      <c r="F377" s="36"/>
      <c r="G377" s="36"/>
      <c r="H377" s="57" t="s">
        <v>241</v>
      </c>
      <c r="I377" s="85">
        <v>292560</v>
      </c>
      <c r="J377" s="36"/>
      <c r="K377" s="36"/>
      <c r="L377" s="57" t="s">
        <v>241</v>
      </c>
      <c r="M377" s="85">
        <v>3041</v>
      </c>
      <c r="N377" s="36"/>
      <c r="O377" s="36"/>
      <c r="P377" s="57" t="s">
        <v>241</v>
      </c>
      <c r="Q377" s="85">
        <v>3738141</v>
      </c>
      <c r="R377" s="36"/>
    </row>
    <row r="378" spans="1:26">
      <c r="A378" s="11"/>
      <c r="B378" s="134"/>
      <c r="C378" s="36"/>
      <c r="D378" s="57"/>
      <c r="E378" s="85"/>
      <c r="F378" s="36"/>
      <c r="G378" s="36"/>
      <c r="H378" s="57"/>
      <c r="I378" s="85"/>
      <c r="J378" s="36"/>
      <c r="K378" s="36"/>
      <c r="L378" s="57"/>
      <c r="M378" s="85"/>
      <c r="N378" s="36"/>
      <c r="O378" s="36"/>
      <c r="P378" s="57"/>
      <c r="Q378" s="85"/>
      <c r="R378" s="36"/>
    </row>
    <row r="379" spans="1:26">
      <c r="A379" s="11"/>
      <c r="B379" s="133" t="s">
        <v>495</v>
      </c>
      <c r="C379" s="39"/>
      <c r="D379" s="42">
        <v>904312</v>
      </c>
      <c r="E379" s="42"/>
      <c r="F379" s="39"/>
      <c r="G379" s="39"/>
      <c r="H379" s="42">
        <v>221635</v>
      </c>
      <c r="I379" s="42"/>
      <c r="J379" s="39"/>
      <c r="K379" s="39"/>
      <c r="L379" s="42">
        <v>27446</v>
      </c>
      <c r="M379" s="42"/>
      <c r="N379" s="39"/>
      <c r="O379" s="39"/>
      <c r="P379" s="42">
        <v>1153393</v>
      </c>
      <c r="Q379" s="42"/>
      <c r="R379" s="39"/>
    </row>
    <row r="380" spans="1:26">
      <c r="A380" s="11"/>
      <c r="B380" s="133"/>
      <c r="C380" s="39"/>
      <c r="D380" s="42"/>
      <c r="E380" s="42"/>
      <c r="F380" s="39"/>
      <c r="G380" s="39"/>
      <c r="H380" s="42"/>
      <c r="I380" s="42"/>
      <c r="J380" s="39"/>
      <c r="K380" s="39"/>
      <c r="L380" s="42"/>
      <c r="M380" s="42"/>
      <c r="N380" s="39"/>
      <c r="O380" s="39"/>
      <c r="P380" s="42"/>
      <c r="Q380" s="42"/>
      <c r="R380" s="39"/>
    </row>
    <row r="381" spans="1:26">
      <c r="A381" s="11"/>
      <c r="B381" s="134" t="s">
        <v>496</v>
      </c>
      <c r="C381" s="36"/>
      <c r="D381" s="85">
        <v>1952680</v>
      </c>
      <c r="E381" s="85"/>
      <c r="F381" s="36"/>
      <c r="G381" s="36"/>
      <c r="H381" s="49">
        <v>434</v>
      </c>
      <c r="I381" s="49"/>
      <c r="J381" s="36"/>
      <c r="K381" s="36"/>
      <c r="L381" s="49">
        <v>47</v>
      </c>
      <c r="M381" s="49"/>
      <c r="N381" s="36"/>
      <c r="O381" s="36"/>
      <c r="P381" s="85">
        <v>1953161</v>
      </c>
      <c r="Q381" s="85"/>
      <c r="R381" s="36"/>
    </row>
    <row r="382" spans="1:26">
      <c r="A382" s="11"/>
      <c r="B382" s="134"/>
      <c r="C382" s="36"/>
      <c r="D382" s="85"/>
      <c r="E382" s="85"/>
      <c r="F382" s="36"/>
      <c r="G382" s="36"/>
      <c r="H382" s="49"/>
      <c r="I382" s="49"/>
      <c r="J382" s="36"/>
      <c r="K382" s="36"/>
      <c r="L382" s="49"/>
      <c r="M382" s="49"/>
      <c r="N382" s="36"/>
      <c r="O382" s="36"/>
      <c r="P382" s="85"/>
      <c r="Q382" s="85"/>
      <c r="R382" s="36"/>
    </row>
    <row r="383" spans="1:26">
      <c r="A383" s="11"/>
      <c r="B383" s="133" t="s">
        <v>497</v>
      </c>
      <c r="C383" s="39"/>
      <c r="D383" s="42">
        <v>1019522</v>
      </c>
      <c r="E383" s="42"/>
      <c r="F383" s="39"/>
      <c r="G383" s="39"/>
      <c r="H383" s="42">
        <v>88539</v>
      </c>
      <c r="I383" s="42"/>
      <c r="J383" s="39"/>
      <c r="K383" s="39"/>
      <c r="L383" s="47" t="s">
        <v>254</v>
      </c>
      <c r="M383" s="47"/>
      <c r="N383" s="39"/>
      <c r="O383" s="39"/>
      <c r="P383" s="42">
        <v>1108061</v>
      </c>
      <c r="Q383" s="42"/>
      <c r="R383" s="39"/>
    </row>
    <row r="384" spans="1:26">
      <c r="A384" s="11"/>
      <c r="B384" s="133"/>
      <c r="C384" s="39"/>
      <c r="D384" s="42"/>
      <c r="E384" s="42"/>
      <c r="F384" s="39"/>
      <c r="G384" s="39"/>
      <c r="H384" s="42"/>
      <c r="I384" s="42"/>
      <c r="J384" s="39"/>
      <c r="K384" s="39"/>
      <c r="L384" s="47"/>
      <c r="M384" s="47"/>
      <c r="N384" s="39"/>
      <c r="O384" s="39"/>
      <c r="P384" s="42"/>
      <c r="Q384" s="42"/>
      <c r="R384" s="39"/>
    </row>
    <row r="385" spans="1:18">
      <c r="A385" s="11"/>
      <c r="B385" s="134" t="s">
        <v>498</v>
      </c>
      <c r="C385" s="36"/>
      <c r="D385" s="85">
        <v>632438</v>
      </c>
      <c r="E385" s="85"/>
      <c r="F385" s="36"/>
      <c r="G385" s="36"/>
      <c r="H385" s="85">
        <v>10704</v>
      </c>
      <c r="I385" s="85"/>
      <c r="J385" s="36"/>
      <c r="K385" s="36"/>
      <c r="L385" s="85">
        <v>1476</v>
      </c>
      <c r="M385" s="85"/>
      <c r="N385" s="36"/>
      <c r="O385" s="36"/>
      <c r="P385" s="85">
        <v>644618</v>
      </c>
      <c r="Q385" s="85"/>
      <c r="R385" s="36"/>
    </row>
    <row r="386" spans="1:18">
      <c r="A386" s="11"/>
      <c r="B386" s="134"/>
      <c r="C386" s="36"/>
      <c r="D386" s="85"/>
      <c r="E386" s="85"/>
      <c r="F386" s="36"/>
      <c r="G386" s="36"/>
      <c r="H386" s="85"/>
      <c r="I386" s="85"/>
      <c r="J386" s="36"/>
      <c r="K386" s="36"/>
      <c r="L386" s="85"/>
      <c r="M386" s="85"/>
      <c r="N386" s="36"/>
      <c r="O386" s="36"/>
      <c r="P386" s="85"/>
      <c r="Q386" s="85"/>
      <c r="R386" s="36"/>
    </row>
    <row r="387" spans="1:18">
      <c r="A387" s="11"/>
      <c r="B387" s="133" t="s">
        <v>97</v>
      </c>
      <c r="C387" s="39"/>
      <c r="D387" s="42">
        <v>366533</v>
      </c>
      <c r="E387" s="42"/>
      <c r="F387" s="39"/>
      <c r="G387" s="39"/>
      <c r="H387" s="42">
        <v>22780</v>
      </c>
      <c r="I387" s="42"/>
      <c r="J387" s="39"/>
      <c r="K387" s="39"/>
      <c r="L387" s="42">
        <v>1888</v>
      </c>
      <c r="M387" s="42"/>
      <c r="N387" s="39"/>
      <c r="O387" s="39"/>
      <c r="P387" s="42">
        <v>391201</v>
      </c>
      <c r="Q387" s="42"/>
      <c r="R387" s="39"/>
    </row>
    <row r="388" spans="1:18" ht="15.75" thickBot="1">
      <c r="A388" s="11"/>
      <c r="B388" s="133"/>
      <c r="C388" s="39"/>
      <c r="D388" s="81"/>
      <c r="E388" s="81"/>
      <c r="F388" s="68"/>
      <c r="G388" s="39"/>
      <c r="H388" s="81"/>
      <c r="I388" s="81"/>
      <c r="J388" s="68"/>
      <c r="K388" s="39"/>
      <c r="L388" s="81"/>
      <c r="M388" s="81"/>
      <c r="N388" s="68"/>
      <c r="O388" s="39"/>
      <c r="P388" s="81"/>
      <c r="Q388" s="81"/>
      <c r="R388" s="68"/>
    </row>
    <row r="389" spans="1:18">
      <c r="A389" s="11"/>
      <c r="B389" s="57" t="s">
        <v>499</v>
      </c>
      <c r="C389" s="36"/>
      <c r="D389" s="69">
        <v>8318025</v>
      </c>
      <c r="E389" s="69"/>
      <c r="F389" s="37"/>
      <c r="G389" s="36"/>
      <c r="H389" s="69">
        <v>636652</v>
      </c>
      <c r="I389" s="69"/>
      <c r="J389" s="37"/>
      <c r="K389" s="36"/>
      <c r="L389" s="69">
        <v>33898</v>
      </c>
      <c r="M389" s="69"/>
      <c r="N389" s="37"/>
      <c r="O389" s="36"/>
      <c r="P389" s="69">
        <v>8988575</v>
      </c>
      <c r="Q389" s="69"/>
      <c r="R389" s="37"/>
    </row>
    <row r="390" spans="1:18" ht="15.75" thickBot="1">
      <c r="A390" s="11"/>
      <c r="B390" s="57"/>
      <c r="C390" s="36"/>
      <c r="D390" s="96"/>
      <c r="E390" s="96"/>
      <c r="F390" s="51"/>
      <c r="G390" s="36"/>
      <c r="H390" s="96"/>
      <c r="I390" s="96"/>
      <c r="J390" s="51"/>
      <c r="K390" s="36"/>
      <c r="L390" s="96"/>
      <c r="M390" s="96"/>
      <c r="N390" s="51"/>
      <c r="O390" s="36"/>
      <c r="P390" s="96"/>
      <c r="Q390" s="96"/>
      <c r="R390" s="51"/>
    </row>
    <row r="391" spans="1:18">
      <c r="A391" s="11"/>
      <c r="B391" s="28" t="s">
        <v>518</v>
      </c>
      <c r="C391" s="22"/>
      <c r="D391" s="54"/>
      <c r="E391" s="54"/>
      <c r="F391" s="54"/>
      <c r="G391" s="22"/>
      <c r="H391" s="54"/>
      <c r="I391" s="54"/>
      <c r="J391" s="54"/>
      <c r="K391" s="22"/>
      <c r="L391" s="54"/>
      <c r="M391" s="54"/>
      <c r="N391" s="54"/>
      <c r="O391" s="22"/>
      <c r="P391" s="54"/>
      <c r="Q391" s="54"/>
      <c r="R391" s="54"/>
    </row>
    <row r="392" spans="1:18">
      <c r="A392" s="11"/>
      <c r="B392" s="134" t="s">
        <v>519</v>
      </c>
      <c r="C392" s="36"/>
      <c r="D392" s="85">
        <v>822148</v>
      </c>
      <c r="E392" s="85"/>
      <c r="F392" s="36"/>
      <c r="G392" s="36"/>
      <c r="H392" s="85">
        <v>6252</v>
      </c>
      <c r="I392" s="85"/>
      <c r="J392" s="36"/>
      <c r="K392" s="36"/>
      <c r="L392" s="85">
        <v>3339</v>
      </c>
      <c r="M392" s="85"/>
      <c r="N392" s="36"/>
      <c r="O392" s="36"/>
      <c r="P392" s="85">
        <v>831739</v>
      </c>
      <c r="Q392" s="85"/>
      <c r="R392" s="36"/>
    </row>
    <row r="393" spans="1:18">
      <c r="A393" s="11"/>
      <c r="B393" s="134"/>
      <c r="C393" s="36"/>
      <c r="D393" s="85"/>
      <c r="E393" s="85"/>
      <c r="F393" s="36"/>
      <c r="G393" s="36"/>
      <c r="H393" s="85"/>
      <c r="I393" s="85"/>
      <c r="J393" s="36"/>
      <c r="K393" s="36"/>
      <c r="L393" s="85"/>
      <c r="M393" s="85"/>
      <c r="N393" s="36"/>
      <c r="O393" s="36"/>
      <c r="P393" s="85"/>
      <c r="Q393" s="85"/>
      <c r="R393" s="36"/>
    </row>
    <row r="394" spans="1:18">
      <c r="A394" s="11"/>
      <c r="B394" s="133" t="s">
        <v>520</v>
      </c>
      <c r="C394" s="39"/>
      <c r="D394" s="42">
        <v>89036</v>
      </c>
      <c r="E394" s="42"/>
      <c r="F394" s="39"/>
      <c r="G394" s="39"/>
      <c r="H394" s="42">
        <v>4038</v>
      </c>
      <c r="I394" s="42"/>
      <c r="J394" s="39"/>
      <c r="K394" s="39"/>
      <c r="L394" s="47">
        <v>811</v>
      </c>
      <c r="M394" s="47"/>
      <c r="N394" s="39"/>
      <c r="O394" s="39"/>
      <c r="P394" s="42">
        <v>93885</v>
      </c>
      <c r="Q394" s="42"/>
      <c r="R394" s="39"/>
    </row>
    <row r="395" spans="1:18" ht="15.75" thickBot="1">
      <c r="A395" s="11"/>
      <c r="B395" s="133"/>
      <c r="C395" s="39"/>
      <c r="D395" s="81"/>
      <c r="E395" s="81"/>
      <c r="F395" s="68"/>
      <c r="G395" s="39"/>
      <c r="H395" s="81"/>
      <c r="I395" s="81"/>
      <c r="J395" s="68"/>
      <c r="K395" s="39"/>
      <c r="L395" s="67"/>
      <c r="M395" s="67"/>
      <c r="N395" s="68"/>
      <c r="O395" s="39"/>
      <c r="P395" s="81"/>
      <c r="Q395" s="81"/>
      <c r="R395" s="68"/>
    </row>
    <row r="396" spans="1:18">
      <c r="A396" s="11"/>
      <c r="B396" s="57" t="s">
        <v>521</v>
      </c>
      <c r="C396" s="36"/>
      <c r="D396" s="69">
        <v>911184</v>
      </c>
      <c r="E396" s="69"/>
      <c r="F396" s="37"/>
      <c r="G396" s="36"/>
      <c r="H396" s="69">
        <v>10290</v>
      </c>
      <c r="I396" s="69"/>
      <c r="J396" s="37"/>
      <c r="K396" s="36"/>
      <c r="L396" s="69">
        <v>4150</v>
      </c>
      <c r="M396" s="69"/>
      <c r="N396" s="37"/>
      <c r="O396" s="36"/>
      <c r="P396" s="69">
        <v>925624</v>
      </c>
      <c r="Q396" s="69"/>
      <c r="R396" s="37"/>
    </row>
    <row r="397" spans="1:18" ht="15.75" thickBot="1">
      <c r="A397" s="11"/>
      <c r="B397" s="57"/>
      <c r="C397" s="36"/>
      <c r="D397" s="96"/>
      <c r="E397" s="96"/>
      <c r="F397" s="51"/>
      <c r="G397" s="36"/>
      <c r="H397" s="96"/>
      <c r="I397" s="96"/>
      <c r="J397" s="51"/>
      <c r="K397" s="36"/>
      <c r="L397" s="96"/>
      <c r="M397" s="96"/>
      <c r="N397" s="51"/>
      <c r="O397" s="36"/>
      <c r="P397" s="96"/>
      <c r="Q397" s="96"/>
      <c r="R397" s="51"/>
    </row>
    <row r="398" spans="1:18">
      <c r="A398" s="11"/>
      <c r="B398" s="40" t="s">
        <v>539</v>
      </c>
      <c r="C398" s="39"/>
      <c r="D398" s="97" t="s">
        <v>241</v>
      </c>
      <c r="E398" s="53">
        <v>9229209</v>
      </c>
      <c r="F398" s="54"/>
      <c r="G398" s="39"/>
      <c r="H398" s="97" t="s">
        <v>241</v>
      </c>
      <c r="I398" s="53">
        <v>646942</v>
      </c>
      <c r="J398" s="54"/>
      <c r="K398" s="39"/>
      <c r="L398" s="97" t="s">
        <v>241</v>
      </c>
      <c r="M398" s="53">
        <v>38048</v>
      </c>
      <c r="N398" s="54"/>
      <c r="O398" s="39"/>
      <c r="P398" s="97" t="s">
        <v>241</v>
      </c>
      <c r="Q398" s="53">
        <v>9914199</v>
      </c>
      <c r="R398" s="54"/>
    </row>
    <row r="399" spans="1:18" ht="15.75" thickBot="1">
      <c r="A399" s="11"/>
      <c r="B399" s="40"/>
      <c r="C399" s="39"/>
      <c r="D399" s="41"/>
      <c r="E399" s="43"/>
      <c r="F399" s="44"/>
      <c r="G399" s="39"/>
      <c r="H399" s="41"/>
      <c r="I399" s="43"/>
      <c r="J399" s="44"/>
      <c r="K399" s="39"/>
      <c r="L399" s="41"/>
      <c r="M399" s="43"/>
      <c r="N399" s="44"/>
      <c r="O399" s="39"/>
      <c r="P399" s="41"/>
      <c r="Q399" s="43"/>
      <c r="R399" s="44"/>
    </row>
    <row r="400" spans="1:18" ht="15.75" thickTop="1">
      <c r="A400" s="11"/>
      <c r="B400" s="184" t="s">
        <v>540</v>
      </c>
      <c r="C400" s="27"/>
      <c r="D400" s="45"/>
      <c r="E400" s="45"/>
      <c r="F400" s="45"/>
      <c r="G400" s="27"/>
      <c r="H400" s="45"/>
      <c r="I400" s="45"/>
      <c r="J400" s="45"/>
      <c r="K400" s="27"/>
      <c r="L400" s="45"/>
      <c r="M400" s="45"/>
      <c r="N400" s="45"/>
      <c r="O400" s="27"/>
      <c r="P400" s="45"/>
      <c r="Q400" s="45"/>
      <c r="R400" s="45"/>
    </row>
    <row r="401" spans="1:18">
      <c r="A401" s="11"/>
      <c r="B401" s="28" t="s">
        <v>493</v>
      </c>
      <c r="C401" s="22"/>
      <c r="D401" s="39"/>
      <c r="E401" s="39"/>
      <c r="F401" s="39"/>
      <c r="G401" s="22"/>
      <c r="H401" s="39"/>
      <c r="I401" s="39"/>
      <c r="J401" s="39"/>
      <c r="K401" s="22"/>
      <c r="L401" s="39"/>
      <c r="M401" s="39"/>
      <c r="N401" s="39"/>
      <c r="O401" s="22"/>
      <c r="P401" s="39"/>
      <c r="Q401" s="39"/>
      <c r="R401" s="39"/>
    </row>
    <row r="402" spans="1:18">
      <c r="A402" s="11"/>
      <c r="B402" s="134" t="s">
        <v>494</v>
      </c>
      <c r="C402" s="36"/>
      <c r="D402" s="57" t="s">
        <v>241</v>
      </c>
      <c r="E402" s="85">
        <v>3050449</v>
      </c>
      <c r="F402" s="36"/>
      <c r="G402" s="36"/>
      <c r="H402" s="57" t="s">
        <v>241</v>
      </c>
      <c r="I402" s="85">
        <v>240187</v>
      </c>
      <c r="J402" s="36"/>
      <c r="K402" s="36"/>
      <c r="L402" s="57" t="s">
        <v>241</v>
      </c>
      <c r="M402" s="85">
        <v>3263</v>
      </c>
      <c r="N402" s="36"/>
      <c r="O402" s="36"/>
      <c r="P402" s="57" t="s">
        <v>241</v>
      </c>
      <c r="Q402" s="85">
        <v>3293899</v>
      </c>
      <c r="R402" s="36"/>
    </row>
    <row r="403" spans="1:18">
      <c r="A403" s="11"/>
      <c r="B403" s="134"/>
      <c r="C403" s="36"/>
      <c r="D403" s="57"/>
      <c r="E403" s="85"/>
      <c r="F403" s="36"/>
      <c r="G403" s="36"/>
      <c r="H403" s="57"/>
      <c r="I403" s="85"/>
      <c r="J403" s="36"/>
      <c r="K403" s="36"/>
      <c r="L403" s="57"/>
      <c r="M403" s="85"/>
      <c r="N403" s="36"/>
      <c r="O403" s="36"/>
      <c r="P403" s="57"/>
      <c r="Q403" s="85"/>
      <c r="R403" s="36"/>
    </row>
    <row r="404" spans="1:18">
      <c r="A404" s="11"/>
      <c r="B404" s="133" t="s">
        <v>495</v>
      </c>
      <c r="C404" s="39"/>
      <c r="D404" s="42">
        <v>970802</v>
      </c>
      <c r="E404" s="42"/>
      <c r="F404" s="39"/>
      <c r="G404" s="39"/>
      <c r="H404" s="42">
        <v>136819</v>
      </c>
      <c r="I404" s="42"/>
      <c r="J404" s="39"/>
      <c r="K404" s="39"/>
      <c r="L404" s="42">
        <v>21863</v>
      </c>
      <c r="M404" s="42"/>
      <c r="N404" s="39"/>
      <c r="O404" s="39"/>
      <c r="P404" s="42">
        <v>1129484</v>
      </c>
      <c r="Q404" s="42"/>
      <c r="R404" s="39"/>
    </row>
    <row r="405" spans="1:18">
      <c r="A405" s="11"/>
      <c r="B405" s="133"/>
      <c r="C405" s="39"/>
      <c r="D405" s="42"/>
      <c r="E405" s="42"/>
      <c r="F405" s="39"/>
      <c r="G405" s="39"/>
      <c r="H405" s="42"/>
      <c r="I405" s="42"/>
      <c r="J405" s="39"/>
      <c r="K405" s="39"/>
      <c r="L405" s="42"/>
      <c r="M405" s="42"/>
      <c r="N405" s="39"/>
      <c r="O405" s="39"/>
      <c r="P405" s="42"/>
      <c r="Q405" s="42"/>
      <c r="R405" s="39"/>
    </row>
    <row r="406" spans="1:18">
      <c r="A406" s="11"/>
      <c r="B406" s="134" t="s">
        <v>496</v>
      </c>
      <c r="C406" s="36"/>
      <c r="D406" s="85">
        <v>1748663</v>
      </c>
      <c r="E406" s="85"/>
      <c r="F406" s="36"/>
      <c r="G406" s="36"/>
      <c r="H406" s="85">
        <v>1240</v>
      </c>
      <c r="I406" s="85"/>
      <c r="J406" s="36"/>
      <c r="K406" s="36"/>
      <c r="L406" s="49" t="s">
        <v>254</v>
      </c>
      <c r="M406" s="49"/>
      <c r="N406" s="36"/>
      <c r="O406" s="36"/>
      <c r="P406" s="85">
        <v>1749903</v>
      </c>
      <c r="Q406" s="85"/>
      <c r="R406" s="36"/>
    </row>
    <row r="407" spans="1:18">
      <c r="A407" s="11"/>
      <c r="B407" s="134"/>
      <c r="C407" s="36"/>
      <c r="D407" s="85"/>
      <c r="E407" s="85"/>
      <c r="F407" s="36"/>
      <c r="G407" s="36"/>
      <c r="H407" s="85"/>
      <c r="I407" s="85"/>
      <c r="J407" s="36"/>
      <c r="K407" s="36"/>
      <c r="L407" s="49"/>
      <c r="M407" s="49"/>
      <c r="N407" s="36"/>
      <c r="O407" s="36"/>
      <c r="P407" s="85"/>
      <c r="Q407" s="85"/>
      <c r="R407" s="36"/>
    </row>
    <row r="408" spans="1:18">
      <c r="A408" s="11"/>
      <c r="B408" s="133" t="s">
        <v>497</v>
      </c>
      <c r="C408" s="39"/>
      <c r="D408" s="42">
        <v>956276</v>
      </c>
      <c r="E408" s="42"/>
      <c r="F408" s="39"/>
      <c r="G408" s="39"/>
      <c r="H408" s="42">
        <v>120516</v>
      </c>
      <c r="I408" s="42"/>
      <c r="J408" s="39"/>
      <c r="K408" s="39"/>
      <c r="L408" s="47" t="s">
        <v>254</v>
      </c>
      <c r="M408" s="47"/>
      <c r="N408" s="39"/>
      <c r="O408" s="39"/>
      <c r="P408" s="42">
        <v>1076792</v>
      </c>
      <c r="Q408" s="42"/>
      <c r="R408" s="39"/>
    </row>
    <row r="409" spans="1:18">
      <c r="A409" s="11"/>
      <c r="B409" s="133"/>
      <c r="C409" s="39"/>
      <c r="D409" s="42"/>
      <c r="E409" s="42"/>
      <c r="F409" s="39"/>
      <c r="G409" s="39"/>
      <c r="H409" s="42"/>
      <c r="I409" s="42"/>
      <c r="J409" s="39"/>
      <c r="K409" s="39"/>
      <c r="L409" s="47"/>
      <c r="M409" s="47"/>
      <c r="N409" s="39"/>
      <c r="O409" s="39"/>
      <c r="P409" s="42"/>
      <c r="Q409" s="42"/>
      <c r="R409" s="39"/>
    </row>
    <row r="410" spans="1:18">
      <c r="A410" s="11"/>
      <c r="B410" s="134" t="s">
        <v>498</v>
      </c>
      <c r="C410" s="36"/>
      <c r="D410" s="85">
        <v>545697</v>
      </c>
      <c r="E410" s="85"/>
      <c r="F410" s="36"/>
      <c r="G410" s="36"/>
      <c r="H410" s="85">
        <v>9189</v>
      </c>
      <c r="I410" s="85"/>
      <c r="J410" s="36"/>
      <c r="K410" s="36"/>
      <c r="L410" s="85">
        <v>4398</v>
      </c>
      <c r="M410" s="85"/>
      <c r="N410" s="36"/>
      <c r="O410" s="36"/>
      <c r="P410" s="85">
        <v>559284</v>
      </c>
      <c r="Q410" s="85"/>
      <c r="R410" s="36"/>
    </row>
    <row r="411" spans="1:18">
      <c r="A411" s="11"/>
      <c r="B411" s="134"/>
      <c r="C411" s="36"/>
      <c r="D411" s="85"/>
      <c r="E411" s="85"/>
      <c r="F411" s="36"/>
      <c r="G411" s="36"/>
      <c r="H411" s="85"/>
      <c r="I411" s="85"/>
      <c r="J411" s="36"/>
      <c r="K411" s="36"/>
      <c r="L411" s="85"/>
      <c r="M411" s="85"/>
      <c r="N411" s="36"/>
      <c r="O411" s="36"/>
      <c r="P411" s="85"/>
      <c r="Q411" s="85"/>
      <c r="R411" s="36"/>
    </row>
    <row r="412" spans="1:18">
      <c r="A412" s="11"/>
      <c r="B412" s="133" t="s">
        <v>97</v>
      </c>
      <c r="C412" s="39"/>
      <c r="D412" s="42">
        <v>360291</v>
      </c>
      <c r="E412" s="42"/>
      <c r="F412" s="39"/>
      <c r="G412" s="39"/>
      <c r="H412" s="42">
        <v>18608</v>
      </c>
      <c r="I412" s="42"/>
      <c r="J412" s="39"/>
      <c r="K412" s="39"/>
      <c r="L412" s="42">
        <v>5415</v>
      </c>
      <c r="M412" s="42"/>
      <c r="N412" s="39"/>
      <c r="O412" s="39"/>
      <c r="P412" s="42">
        <v>384314</v>
      </c>
      <c r="Q412" s="42"/>
      <c r="R412" s="39"/>
    </row>
    <row r="413" spans="1:18" ht="15.75" thickBot="1">
      <c r="A413" s="11"/>
      <c r="B413" s="133"/>
      <c r="C413" s="39"/>
      <c r="D413" s="81"/>
      <c r="E413" s="81"/>
      <c r="F413" s="68"/>
      <c r="G413" s="39"/>
      <c r="H413" s="81"/>
      <c r="I413" s="81"/>
      <c r="J413" s="68"/>
      <c r="K413" s="39"/>
      <c r="L413" s="81"/>
      <c r="M413" s="81"/>
      <c r="N413" s="68"/>
      <c r="O413" s="39"/>
      <c r="P413" s="81"/>
      <c r="Q413" s="81"/>
      <c r="R413" s="68"/>
    </row>
    <row r="414" spans="1:18">
      <c r="A414" s="11"/>
      <c r="B414" s="57" t="s">
        <v>499</v>
      </c>
      <c r="C414" s="36"/>
      <c r="D414" s="69">
        <v>7632178</v>
      </c>
      <c r="E414" s="69"/>
      <c r="F414" s="37"/>
      <c r="G414" s="36"/>
      <c r="H414" s="69">
        <v>526559</v>
      </c>
      <c r="I414" s="69"/>
      <c r="J414" s="37"/>
      <c r="K414" s="36"/>
      <c r="L414" s="69">
        <v>34939</v>
      </c>
      <c r="M414" s="69"/>
      <c r="N414" s="37"/>
      <c r="O414" s="36"/>
      <c r="P414" s="69">
        <v>8193676</v>
      </c>
      <c r="Q414" s="69"/>
      <c r="R414" s="37"/>
    </row>
    <row r="415" spans="1:18" ht="15.75" thickBot="1">
      <c r="A415" s="11"/>
      <c r="B415" s="57"/>
      <c r="C415" s="36"/>
      <c r="D415" s="96"/>
      <c r="E415" s="96"/>
      <c r="F415" s="51"/>
      <c r="G415" s="36"/>
      <c r="H415" s="96"/>
      <c r="I415" s="96"/>
      <c r="J415" s="51"/>
      <c r="K415" s="36"/>
      <c r="L415" s="96"/>
      <c r="M415" s="96"/>
      <c r="N415" s="51"/>
      <c r="O415" s="36"/>
      <c r="P415" s="96"/>
      <c r="Q415" s="96"/>
      <c r="R415" s="51"/>
    </row>
    <row r="416" spans="1:18">
      <c r="A416" s="11"/>
      <c r="B416" s="28" t="s">
        <v>518</v>
      </c>
      <c r="C416" s="22"/>
      <c r="D416" s="54"/>
      <c r="E416" s="54"/>
      <c r="F416" s="54"/>
      <c r="G416" s="22"/>
      <c r="H416" s="54"/>
      <c r="I416" s="54"/>
      <c r="J416" s="54"/>
      <c r="K416" s="22"/>
      <c r="L416" s="54"/>
      <c r="M416" s="54"/>
      <c r="N416" s="54"/>
      <c r="O416" s="22"/>
      <c r="P416" s="54"/>
      <c r="Q416" s="54"/>
      <c r="R416" s="54"/>
    </row>
    <row r="417" spans="1:26">
      <c r="A417" s="11"/>
      <c r="B417" s="134" t="s">
        <v>519</v>
      </c>
      <c r="C417" s="36"/>
      <c r="D417" s="85">
        <v>663911</v>
      </c>
      <c r="E417" s="85"/>
      <c r="F417" s="36"/>
      <c r="G417" s="36"/>
      <c r="H417" s="85">
        <v>19343</v>
      </c>
      <c r="I417" s="85"/>
      <c r="J417" s="36"/>
      <c r="K417" s="36"/>
      <c r="L417" s="85">
        <v>2239</v>
      </c>
      <c r="M417" s="85"/>
      <c r="N417" s="36"/>
      <c r="O417" s="36"/>
      <c r="P417" s="85">
        <v>685493</v>
      </c>
      <c r="Q417" s="85"/>
      <c r="R417" s="36"/>
    </row>
    <row r="418" spans="1:26">
      <c r="A418" s="11"/>
      <c r="B418" s="134"/>
      <c r="C418" s="36"/>
      <c r="D418" s="85"/>
      <c r="E418" s="85"/>
      <c r="F418" s="36"/>
      <c r="G418" s="36"/>
      <c r="H418" s="85"/>
      <c r="I418" s="85"/>
      <c r="J418" s="36"/>
      <c r="K418" s="36"/>
      <c r="L418" s="85"/>
      <c r="M418" s="85"/>
      <c r="N418" s="36"/>
      <c r="O418" s="36"/>
      <c r="P418" s="85"/>
      <c r="Q418" s="85"/>
      <c r="R418" s="36"/>
    </row>
    <row r="419" spans="1:26">
      <c r="A419" s="11"/>
      <c r="B419" s="133" t="s">
        <v>520</v>
      </c>
      <c r="C419" s="39"/>
      <c r="D419" s="42">
        <v>132818</v>
      </c>
      <c r="E419" s="42"/>
      <c r="F419" s="39"/>
      <c r="G419" s="39"/>
      <c r="H419" s="42">
        <v>11160</v>
      </c>
      <c r="I419" s="42"/>
      <c r="J419" s="39"/>
      <c r="K419" s="39"/>
      <c r="L419" s="42">
        <v>1101</v>
      </c>
      <c r="M419" s="42"/>
      <c r="N419" s="39"/>
      <c r="O419" s="39"/>
      <c r="P419" s="42">
        <v>145079</v>
      </c>
      <c r="Q419" s="42"/>
      <c r="R419" s="39"/>
    </row>
    <row r="420" spans="1:26" ht="15.75" thickBot="1">
      <c r="A420" s="11"/>
      <c r="B420" s="133"/>
      <c r="C420" s="39"/>
      <c r="D420" s="81"/>
      <c r="E420" s="81"/>
      <c r="F420" s="68"/>
      <c r="G420" s="39"/>
      <c r="H420" s="81"/>
      <c r="I420" s="81"/>
      <c r="J420" s="68"/>
      <c r="K420" s="39"/>
      <c r="L420" s="81"/>
      <c r="M420" s="81"/>
      <c r="N420" s="68"/>
      <c r="O420" s="39"/>
      <c r="P420" s="81"/>
      <c r="Q420" s="81"/>
      <c r="R420" s="68"/>
    </row>
    <row r="421" spans="1:26">
      <c r="A421" s="11"/>
      <c r="B421" s="57" t="s">
        <v>521</v>
      </c>
      <c r="C421" s="36"/>
      <c r="D421" s="69">
        <v>796729</v>
      </c>
      <c r="E421" s="69"/>
      <c r="F421" s="37"/>
      <c r="G421" s="36"/>
      <c r="H421" s="69">
        <v>30503</v>
      </c>
      <c r="I421" s="69"/>
      <c r="J421" s="37"/>
      <c r="K421" s="36"/>
      <c r="L421" s="69">
        <v>3340</v>
      </c>
      <c r="M421" s="69"/>
      <c r="N421" s="37"/>
      <c r="O421" s="36"/>
      <c r="P421" s="69">
        <v>830572</v>
      </c>
      <c r="Q421" s="69"/>
      <c r="R421" s="37"/>
    </row>
    <row r="422" spans="1:26" ht="15.75" thickBot="1">
      <c r="A422" s="11"/>
      <c r="B422" s="57"/>
      <c r="C422" s="36"/>
      <c r="D422" s="96"/>
      <c r="E422" s="96"/>
      <c r="F422" s="51"/>
      <c r="G422" s="36"/>
      <c r="H422" s="96"/>
      <c r="I422" s="96"/>
      <c r="J422" s="51"/>
      <c r="K422" s="36"/>
      <c r="L422" s="96"/>
      <c r="M422" s="96"/>
      <c r="N422" s="51"/>
      <c r="O422" s="36"/>
      <c r="P422" s="96"/>
      <c r="Q422" s="96"/>
      <c r="R422" s="51"/>
    </row>
    <row r="423" spans="1:26">
      <c r="A423" s="11"/>
      <c r="B423" s="40" t="s">
        <v>539</v>
      </c>
      <c r="C423" s="39"/>
      <c r="D423" s="97" t="s">
        <v>241</v>
      </c>
      <c r="E423" s="53">
        <v>8428907</v>
      </c>
      <c r="F423" s="54"/>
      <c r="G423" s="39"/>
      <c r="H423" s="97" t="s">
        <v>241</v>
      </c>
      <c r="I423" s="53">
        <v>557062</v>
      </c>
      <c r="J423" s="54"/>
      <c r="K423" s="39"/>
      <c r="L423" s="97" t="s">
        <v>241</v>
      </c>
      <c r="M423" s="53">
        <v>38279</v>
      </c>
      <c r="N423" s="54"/>
      <c r="O423" s="39"/>
      <c r="P423" s="97" t="s">
        <v>241</v>
      </c>
      <c r="Q423" s="53">
        <v>9024248</v>
      </c>
      <c r="R423" s="54"/>
    </row>
    <row r="424" spans="1:26" ht="15.75" thickBot="1">
      <c r="A424" s="11"/>
      <c r="B424" s="40"/>
      <c r="C424" s="39"/>
      <c r="D424" s="41"/>
      <c r="E424" s="43"/>
      <c r="F424" s="44"/>
      <c r="G424" s="39"/>
      <c r="H424" s="41"/>
      <c r="I424" s="43"/>
      <c r="J424" s="44"/>
      <c r="K424" s="39"/>
      <c r="L424" s="41"/>
      <c r="M424" s="43"/>
      <c r="N424" s="44"/>
      <c r="O424" s="39"/>
      <c r="P424" s="41"/>
      <c r="Q424" s="43"/>
      <c r="R424" s="44"/>
    </row>
    <row r="425" spans="1:26" ht="15.75" thickTop="1">
      <c r="A425" s="11" t="s">
        <v>1158</v>
      </c>
      <c r="B425" s="10" t="s">
        <v>5</v>
      </c>
      <c r="C425" s="10"/>
      <c r="D425" s="10"/>
      <c r="E425" s="10"/>
      <c r="F425" s="10"/>
      <c r="G425" s="10"/>
      <c r="H425" s="10"/>
      <c r="I425" s="10"/>
      <c r="J425" s="10"/>
      <c r="K425" s="10"/>
      <c r="L425" s="10"/>
      <c r="M425" s="10"/>
      <c r="N425" s="10"/>
      <c r="O425" s="10"/>
      <c r="P425" s="10"/>
      <c r="Q425" s="10"/>
      <c r="R425" s="10"/>
      <c r="S425" s="10"/>
      <c r="T425" s="10"/>
      <c r="U425" s="10"/>
      <c r="V425" s="10"/>
      <c r="W425" s="10"/>
      <c r="X425" s="10"/>
      <c r="Y425" s="10"/>
      <c r="Z425" s="10"/>
    </row>
    <row r="426" spans="1:26">
      <c r="A426" s="11"/>
      <c r="B426" s="19" t="s">
        <v>1159</v>
      </c>
      <c r="C426" s="19"/>
      <c r="D426" s="19"/>
      <c r="E426" s="19"/>
      <c r="F426" s="19"/>
      <c r="G426" s="19"/>
      <c r="H426" s="19"/>
      <c r="I426" s="19"/>
      <c r="J426" s="19"/>
      <c r="K426" s="19"/>
      <c r="L426" s="19"/>
      <c r="M426" s="19"/>
      <c r="N426" s="19"/>
      <c r="O426" s="19"/>
      <c r="P426" s="19"/>
      <c r="Q426" s="19"/>
      <c r="R426" s="19"/>
      <c r="S426" s="19"/>
      <c r="T426" s="19"/>
      <c r="U426" s="19"/>
      <c r="V426" s="19"/>
      <c r="W426" s="19"/>
      <c r="X426" s="19"/>
      <c r="Y426" s="19"/>
      <c r="Z426" s="19"/>
    </row>
    <row r="427" spans="1:26">
      <c r="A427" s="11"/>
      <c r="B427" s="33"/>
      <c r="C427" s="33"/>
      <c r="D427" s="33"/>
      <c r="E427" s="33"/>
      <c r="F427" s="33"/>
      <c r="G427" s="33"/>
      <c r="H427" s="33"/>
      <c r="I427" s="33"/>
      <c r="J427" s="33"/>
    </row>
    <row r="428" spans="1:26">
      <c r="A428" s="11"/>
      <c r="B428" s="15"/>
      <c r="C428" s="15"/>
      <c r="D428" s="15"/>
      <c r="E428" s="15"/>
      <c r="F428" s="15"/>
      <c r="G428" s="15"/>
      <c r="H428" s="15"/>
      <c r="I428" s="15"/>
      <c r="J428" s="15"/>
    </row>
    <row r="429" spans="1:26" ht="15.75" thickBot="1">
      <c r="A429" s="11"/>
      <c r="B429" s="25" t="s">
        <v>256</v>
      </c>
      <c r="C429" s="22"/>
      <c r="D429" s="95">
        <v>41547</v>
      </c>
      <c r="E429" s="95"/>
      <c r="F429" s="95"/>
      <c r="G429" s="22"/>
      <c r="H429" s="95">
        <v>41274</v>
      </c>
      <c r="I429" s="95"/>
      <c r="J429" s="95"/>
    </row>
    <row r="430" spans="1:26">
      <c r="A430" s="11"/>
      <c r="B430" s="184" t="s">
        <v>624</v>
      </c>
      <c r="C430" s="27"/>
      <c r="D430" s="37"/>
      <c r="E430" s="37"/>
      <c r="F430" s="37"/>
      <c r="G430" s="27"/>
      <c r="H430" s="37"/>
      <c r="I430" s="37"/>
      <c r="J430" s="37"/>
    </row>
    <row r="431" spans="1:26">
      <c r="A431" s="11"/>
      <c r="B431" s="28" t="s">
        <v>493</v>
      </c>
      <c r="C431" s="22"/>
      <c r="D431" s="39"/>
      <c r="E431" s="39"/>
      <c r="F431" s="39"/>
      <c r="G431" s="22"/>
      <c r="H431" s="39"/>
      <c r="I431" s="39"/>
      <c r="J431" s="39"/>
    </row>
    <row r="432" spans="1:26">
      <c r="A432" s="11"/>
      <c r="B432" s="186" t="s">
        <v>494</v>
      </c>
      <c r="C432" s="36"/>
      <c r="D432" s="57" t="s">
        <v>241</v>
      </c>
      <c r="E432" s="85">
        <v>2205</v>
      </c>
      <c r="F432" s="36"/>
      <c r="G432" s="36"/>
      <c r="H432" s="57" t="s">
        <v>241</v>
      </c>
      <c r="I432" s="85">
        <v>2021</v>
      </c>
      <c r="J432" s="36"/>
    </row>
    <row r="433" spans="1:10">
      <c r="A433" s="11"/>
      <c r="B433" s="186"/>
      <c r="C433" s="36"/>
      <c r="D433" s="57"/>
      <c r="E433" s="85"/>
      <c r="F433" s="36"/>
      <c r="G433" s="36"/>
      <c r="H433" s="57"/>
      <c r="I433" s="85"/>
      <c r="J433" s="36"/>
    </row>
    <row r="434" spans="1:10">
      <c r="A434" s="11"/>
      <c r="B434" s="135" t="s">
        <v>495</v>
      </c>
      <c r="C434" s="39"/>
      <c r="D434" s="42">
        <v>21284</v>
      </c>
      <c r="E434" s="42"/>
      <c r="F434" s="39"/>
      <c r="G434" s="39"/>
      <c r="H434" s="42">
        <v>20514</v>
      </c>
      <c r="I434" s="42"/>
      <c r="J434" s="39"/>
    </row>
    <row r="435" spans="1:10">
      <c r="A435" s="11"/>
      <c r="B435" s="135"/>
      <c r="C435" s="39"/>
      <c r="D435" s="42"/>
      <c r="E435" s="42"/>
      <c r="F435" s="39"/>
      <c r="G435" s="39"/>
      <c r="H435" s="42"/>
      <c r="I435" s="42"/>
      <c r="J435" s="39"/>
    </row>
    <row r="436" spans="1:10">
      <c r="A436" s="11"/>
      <c r="B436" s="186" t="s">
        <v>625</v>
      </c>
      <c r="C436" s="36"/>
      <c r="D436" s="49">
        <v>88</v>
      </c>
      <c r="E436" s="49"/>
      <c r="F436" s="36"/>
      <c r="G436" s="36"/>
      <c r="H436" s="49" t="s">
        <v>254</v>
      </c>
      <c r="I436" s="49"/>
      <c r="J436" s="36"/>
    </row>
    <row r="437" spans="1:10">
      <c r="A437" s="11"/>
      <c r="B437" s="186"/>
      <c r="C437" s="36"/>
      <c r="D437" s="49"/>
      <c r="E437" s="49"/>
      <c r="F437" s="36"/>
      <c r="G437" s="36"/>
      <c r="H437" s="49"/>
      <c r="I437" s="49"/>
      <c r="J437" s="36"/>
    </row>
    <row r="438" spans="1:10">
      <c r="A438" s="11"/>
      <c r="B438" s="135" t="s">
        <v>498</v>
      </c>
      <c r="C438" s="39"/>
      <c r="D438" s="42">
        <v>1476</v>
      </c>
      <c r="E438" s="42"/>
      <c r="F438" s="39"/>
      <c r="G438" s="39"/>
      <c r="H438" s="42">
        <v>2593</v>
      </c>
      <c r="I438" s="42"/>
      <c r="J438" s="39"/>
    </row>
    <row r="439" spans="1:10">
      <c r="A439" s="11"/>
      <c r="B439" s="135"/>
      <c r="C439" s="39"/>
      <c r="D439" s="42"/>
      <c r="E439" s="42"/>
      <c r="F439" s="39"/>
      <c r="G439" s="39"/>
      <c r="H439" s="42"/>
      <c r="I439" s="42"/>
      <c r="J439" s="39"/>
    </row>
    <row r="440" spans="1:10">
      <c r="A440" s="11"/>
      <c r="B440" s="186" t="s">
        <v>97</v>
      </c>
      <c r="C440" s="36"/>
      <c r="D440" s="85">
        <v>2283</v>
      </c>
      <c r="E440" s="85"/>
      <c r="F440" s="36"/>
      <c r="G440" s="36"/>
      <c r="H440" s="85">
        <v>5900</v>
      </c>
      <c r="I440" s="85"/>
      <c r="J440" s="36"/>
    </row>
    <row r="441" spans="1:10" ht="15.75" thickBot="1">
      <c r="A441" s="11"/>
      <c r="B441" s="186"/>
      <c r="C441" s="36"/>
      <c r="D441" s="96"/>
      <c r="E441" s="96"/>
      <c r="F441" s="51"/>
      <c r="G441" s="36"/>
      <c r="H441" s="96"/>
      <c r="I441" s="96"/>
      <c r="J441" s="51"/>
    </row>
    <row r="442" spans="1:10">
      <c r="A442" s="11"/>
      <c r="B442" s="40" t="s">
        <v>499</v>
      </c>
      <c r="C442" s="39"/>
      <c r="D442" s="53">
        <v>27336</v>
      </c>
      <c r="E442" s="53"/>
      <c r="F442" s="54"/>
      <c r="G442" s="39"/>
      <c r="H442" s="53">
        <v>31028</v>
      </c>
      <c r="I442" s="53"/>
      <c r="J442" s="54"/>
    </row>
    <row r="443" spans="1:10" ht="15.75" thickBot="1">
      <c r="A443" s="11"/>
      <c r="B443" s="40"/>
      <c r="C443" s="39"/>
      <c r="D443" s="81"/>
      <c r="E443" s="81"/>
      <c r="F443" s="68"/>
      <c r="G443" s="39"/>
      <c r="H443" s="81"/>
      <c r="I443" s="81"/>
      <c r="J443" s="68"/>
    </row>
    <row r="444" spans="1:10">
      <c r="A444" s="11"/>
      <c r="B444" s="32" t="s">
        <v>518</v>
      </c>
      <c r="C444" s="27"/>
      <c r="D444" s="37"/>
      <c r="E444" s="37"/>
      <c r="F444" s="37"/>
      <c r="G444" s="27"/>
      <c r="H444" s="37"/>
      <c r="I444" s="37"/>
      <c r="J444" s="37"/>
    </row>
    <row r="445" spans="1:10">
      <c r="A445" s="11"/>
      <c r="B445" s="135" t="s">
        <v>519</v>
      </c>
      <c r="C445" s="39"/>
      <c r="D445" s="42">
        <v>1126</v>
      </c>
      <c r="E445" s="42"/>
      <c r="F445" s="39"/>
      <c r="G445" s="39"/>
      <c r="H445" s="42">
        <v>2199</v>
      </c>
      <c r="I445" s="42"/>
      <c r="J445" s="39"/>
    </row>
    <row r="446" spans="1:10">
      <c r="A446" s="11"/>
      <c r="B446" s="135"/>
      <c r="C446" s="39"/>
      <c r="D446" s="42"/>
      <c r="E446" s="42"/>
      <c r="F446" s="39"/>
      <c r="G446" s="39"/>
      <c r="H446" s="42"/>
      <c r="I446" s="42"/>
      <c r="J446" s="39"/>
    </row>
    <row r="447" spans="1:10">
      <c r="A447" s="11"/>
      <c r="B447" s="186" t="s">
        <v>520</v>
      </c>
      <c r="C447" s="36"/>
      <c r="D447" s="49">
        <v>811</v>
      </c>
      <c r="E447" s="49"/>
      <c r="F447" s="36"/>
      <c r="G447" s="36"/>
      <c r="H447" s="85">
        <v>1101</v>
      </c>
      <c r="I447" s="85"/>
      <c r="J447" s="36"/>
    </row>
    <row r="448" spans="1:10" ht="15.75" thickBot="1">
      <c r="A448" s="11"/>
      <c r="B448" s="186"/>
      <c r="C448" s="36"/>
      <c r="D448" s="50"/>
      <c r="E448" s="50"/>
      <c r="F448" s="51"/>
      <c r="G448" s="36"/>
      <c r="H448" s="96"/>
      <c r="I448" s="96"/>
      <c r="J448" s="51"/>
    </row>
    <row r="449" spans="1:26">
      <c r="A449" s="11"/>
      <c r="B449" s="40" t="s">
        <v>521</v>
      </c>
      <c r="C449" s="39"/>
      <c r="D449" s="53">
        <v>1937</v>
      </c>
      <c r="E449" s="53"/>
      <c r="F449" s="54"/>
      <c r="G449" s="39"/>
      <c r="H449" s="53">
        <v>3300</v>
      </c>
      <c r="I449" s="53"/>
      <c r="J449" s="54"/>
    </row>
    <row r="450" spans="1:26" ht="15.75" thickBot="1">
      <c r="A450" s="11"/>
      <c r="B450" s="40"/>
      <c r="C450" s="39"/>
      <c r="D450" s="81"/>
      <c r="E450" s="81"/>
      <c r="F450" s="68"/>
      <c r="G450" s="39"/>
      <c r="H450" s="81"/>
      <c r="I450" s="81"/>
      <c r="J450" s="68"/>
    </row>
    <row r="451" spans="1:26">
      <c r="A451" s="11"/>
      <c r="B451" s="57" t="s">
        <v>133</v>
      </c>
      <c r="C451" s="36"/>
      <c r="D451" s="75" t="s">
        <v>241</v>
      </c>
      <c r="E451" s="69">
        <v>29273</v>
      </c>
      <c r="F451" s="37"/>
      <c r="G451" s="36"/>
      <c r="H451" s="75" t="s">
        <v>241</v>
      </c>
      <c r="I451" s="69">
        <v>34328</v>
      </c>
      <c r="J451" s="37"/>
    </row>
    <row r="452" spans="1:26" ht="15.75" thickBot="1">
      <c r="A452" s="11"/>
      <c r="B452" s="57"/>
      <c r="C452" s="36"/>
      <c r="D452" s="59"/>
      <c r="E452" s="70"/>
      <c r="F452" s="62"/>
      <c r="G452" s="36"/>
      <c r="H452" s="59"/>
      <c r="I452" s="70"/>
      <c r="J452" s="62"/>
    </row>
    <row r="453" spans="1:26" ht="15.75" thickTop="1">
      <c r="A453" s="11" t="s">
        <v>1160</v>
      </c>
      <c r="B453" s="10" t="s">
        <v>5</v>
      </c>
      <c r="C453" s="10"/>
      <c r="D453" s="10"/>
      <c r="E453" s="10"/>
      <c r="F453" s="10"/>
      <c r="G453" s="10"/>
      <c r="H453" s="10"/>
      <c r="I453" s="10"/>
      <c r="J453" s="10"/>
      <c r="K453" s="10"/>
      <c r="L453" s="10"/>
      <c r="M453" s="10"/>
      <c r="N453" s="10"/>
      <c r="O453" s="10"/>
      <c r="P453" s="10"/>
      <c r="Q453" s="10"/>
      <c r="R453" s="10"/>
      <c r="S453" s="10"/>
      <c r="T453" s="10"/>
      <c r="U453" s="10"/>
      <c r="V453" s="10"/>
      <c r="W453" s="10"/>
      <c r="X453" s="10"/>
      <c r="Y453" s="10"/>
      <c r="Z453" s="10"/>
    </row>
    <row r="454" spans="1:26">
      <c r="A454" s="11"/>
      <c r="B454" s="19" t="s">
        <v>626</v>
      </c>
      <c r="C454" s="19"/>
      <c r="D454" s="19"/>
      <c r="E454" s="19"/>
      <c r="F454" s="19"/>
      <c r="G454" s="19"/>
      <c r="H454" s="19"/>
      <c r="I454" s="19"/>
      <c r="J454" s="19"/>
      <c r="K454" s="19"/>
      <c r="L454" s="19"/>
      <c r="M454" s="19"/>
      <c r="N454" s="19"/>
      <c r="O454" s="19"/>
      <c r="P454" s="19"/>
      <c r="Q454" s="19"/>
      <c r="R454" s="19"/>
      <c r="S454" s="19"/>
      <c r="T454" s="19"/>
      <c r="U454" s="19"/>
      <c r="V454" s="19"/>
      <c r="W454" s="19"/>
      <c r="X454" s="19"/>
      <c r="Y454" s="19"/>
      <c r="Z454" s="19"/>
    </row>
    <row r="455" spans="1:26">
      <c r="A455" s="11"/>
      <c r="B455" s="33"/>
      <c r="C455" s="33"/>
      <c r="D455" s="33"/>
      <c r="E455" s="33"/>
      <c r="F455" s="33"/>
      <c r="G455" s="33"/>
      <c r="H455" s="33"/>
      <c r="I455" s="33"/>
      <c r="J455" s="33"/>
      <c r="K455" s="33"/>
      <c r="L455" s="33"/>
      <c r="M455" s="33"/>
      <c r="N455" s="33"/>
      <c r="O455" s="33"/>
      <c r="P455" s="33"/>
      <c r="Q455" s="33"/>
      <c r="R455" s="33"/>
    </row>
    <row r="456" spans="1:26">
      <c r="A456" s="11"/>
      <c r="B456" s="15"/>
      <c r="C456" s="15"/>
      <c r="D456" s="15"/>
      <c r="E456" s="15"/>
      <c r="F456" s="15"/>
      <c r="G456" s="15"/>
      <c r="H456" s="15"/>
      <c r="I456" s="15"/>
      <c r="J456" s="15"/>
      <c r="K456" s="15"/>
      <c r="L456" s="15"/>
      <c r="M456" s="15"/>
      <c r="N456" s="15"/>
      <c r="O456" s="15"/>
      <c r="P456" s="15"/>
      <c r="Q456" s="15"/>
      <c r="R456" s="15"/>
    </row>
    <row r="457" spans="1:26" ht="15.75" thickBot="1">
      <c r="A457" s="11"/>
      <c r="B457" s="21"/>
      <c r="C457" s="22"/>
      <c r="D457" s="34" t="s">
        <v>237</v>
      </c>
      <c r="E457" s="34"/>
      <c r="F457" s="34"/>
      <c r="G457" s="34"/>
      <c r="H457" s="34"/>
      <c r="I457" s="34"/>
      <c r="J457" s="34"/>
      <c r="K457" s="22"/>
      <c r="L457" s="34" t="s">
        <v>238</v>
      </c>
      <c r="M457" s="34"/>
      <c r="N457" s="34"/>
      <c r="O457" s="34"/>
      <c r="P457" s="34"/>
      <c r="Q457" s="34"/>
      <c r="R457" s="34"/>
    </row>
    <row r="458" spans="1:26" ht="15.75" thickBot="1">
      <c r="A458" s="11"/>
      <c r="B458" s="25" t="s">
        <v>256</v>
      </c>
      <c r="C458" s="22"/>
      <c r="D458" s="35">
        <v>2013</v>
      </c>
      <c r="E458" s="35"/>
      <c r="F458" s="35"/>
      <c r="G458" s="31"/>
      <c r="H458" s="35">
        <v>2012</v>
      </c>
      <c r="I458" s="35"/>
      <c r="J458" s="35"/>
      <c r="K458" s="22"/>
      <c r="L458" s="35">
        <v>2013</v>
      </c>
      <c r="M458" s="35"/>
      <c r="N458" s="35"/>
      <c r="O458" s="22"/>
      <c r="P458" s="35">
        <v>2012</v>
      </c>
      <c r="Q458" s="35"/>
      <c r="R458" s="35"/>
    </row>
    <row r="459" spans="1:26">
      <c r="A459" s="11"/>
      <c r="B459" s="184" t="s">
        <v>627</v>
      </c>
      <c r="C459" s="27"/>
      <c r="D459" s="37"/>
      <c r="E459" s="37"/>
      <c r="F459" s="37"/>
      <c r="G459" s="27"/>
      <c r="H459" s="37"/>
      <c r="I459" s="37"/>
      <c r="J459" s="37"/>
      <c r="K459" s="27"/>
      <c r="L459" s="37"/>
      <c r="M459" s="37"/>
      <c r="N459" s="37"/>
      <c r="O459" s="27"/>
      <c r="P459" s="37"/>
      <c r="Q459" s="37"/>
      <c r="R459" s="37"/>
    </row>
    <row r="460" spans="1:26">
      <c r="A460" s="11"/>
      <c r="B460" s="28" t="s">
        <v>493</v>
      </c>
      <c r="C460" s="22"/>
      <c r="D460" s="39"/>
      <c r="E460" s="39"/>
      <c r="F460" s="39"/>
      <c r="G460" s="22"/>
      <c r="H460" s="39"/>
      <c r="I460" s="39"/>
      <c r="J460" s="39"/>
      <c r="K460" s="22"/>
      <c r="L460" s="39"/>
      <c r="M460" s="39"/>
      <c r="N460" s="39"/>
      <c r="O460" s="22"/>
      <c r="P460" s="39"/>
      <c r="Q460" s="39"/>
      <c r="R460" s="39"/>
    </row>
    <row r="461" spans="1:26">
      <c r="A461" s="11"/>
      <c r="B461" s="134" t="s">
        <v>494</v>
      </c>
      <c r="C461" s="36"/>
      <c r="D461" s="57" t="s">
        <v>241</v>
      </c>
      <c r="E461" s="85">
        <v>1007</v>
      </c>
      <c r="F461" s="36"/>
      <c r="G461" s="36"/>
      <c r="H461" s="57" t="s">
        <v>241</v>
      </c>
      <c r="I461" s="85">
        <v>1969</v>
      </c>
      <c r="J461" s="36"/>
      <c r="K461" s="36"/>
      <c r="L461" s="57" t="s">
        <v>241</v>
      </c>
      <c r="M461" s="85">
        <v>1007</v>
      </c>
      <c r="N461" s="36"/>
      <c r="O461" s="36"/>
      <c r="P461" s="57" t="s">
        <v>241</v>
      </c>
      <c r="Q461" s="85">
        <v>1969</v>
      </c>
      <c r="R461" s="36"/>
    </row>
    <row r="462" spans="1:26">
      <c r="A462" s="11"/>
      <c r="B462" s="134"/>
      <c r="C462" s="36"/>
      <c r="D462" s="57"/>
      <c r="E462" s="85"/>
      <c r="F462" s="36"/>
      <c r="G462" s="36"/>
      <c r="H462" s="57"/>
      <c r="I462" s="85"/>
      <c r="J462" s="36"/>
      <c r="K462" s="36"/>
      <c r="L462" s="57"/>
      <c r="M462" s="85"/>
      <c r="N462" s="36"/>
      <c r="O462" s="36"/>
      <c r="P462" s="57"/>
      <c r="Q462" s="85"/>
      <c r="R462" s="36"/>
    </row>
    <row r="463" spans="1:26">
      <c r="A463" s="11"/>
      <c r="B463" s="133" t="s">
        <v>495</v>
      </c>
      <c r="C463" s="39"/>
      <c r="D463" s="42">
        <v>6330</v>
      </c>
      <c r="E463" s="42"/>
      <c r="F463" s="39"/>
      <c r="G463" s="39"/>
      <c r="H463" s="47" t="s">
        <v>254</v>
      </c>
      <c r="I463" s="47"/>
      <c r="J463" s="39"/>
      <c r="K463" s="39"/>
      <c r="L463" s="42">
        <v>7783</v>
      </c>
      <c r="M463" s="42"/>
      <c r="N463" s="39"/>
      <c r="O463" s="39"/>
      <c r="P463" s="42">
        <v>11677</v>
      </c>
      <c r="Q463" s="42"/>
      <c r="R463" s="39"/>
    </row>
    <row r="464" spans="1:26">
      <c r="A464" s="11"/>
      <c r="B464" s="133"/>
      <c r="C464" s="39"/>
      <c r="D464" s="42"/>
      <c r="E464" s="42"/>
      <c r="F464" s="39"/>
      <c r="G464" s="39"/>
      <c r="H464" s="47"/>
      <c r="I464" s="47"/>
      <c r="J464" s="39"/>
      <c r="K464" s="39"/>
      <c r="L464" s="42"/>
      <c r="M464" s="42"/>
      <c r="N464" s="39"/>
      <c r="O464" s="39"/>
      <c r="P464" s="42"/>
      <c r="Q464" s="42"/>
      <c r="R464" s="39"/>
    </row>
    <row r="465" spans="1:18">
      <c r="A465" s="11"/>
      <c r="B465" s="134" t="s">
        <v>625</v>
      </c>
      <c r="C465" s="36"/>
      <c r="D465" s="49" t="s">
        <v>254</v>
      </c>
      <c r="E465" s="49"/>
      <c r="F465" s="36"/>
      <c r="G465" s="36"/>
      <c r="H465" s="49" t="s">
        <v>254</v>
      </c>
      <c r="I465" s="49"/>
      <c r="J465" s="36"/>
      <c r="K465" s="36"/>
      <c r="L465" s="49">
        <v>88</v>
      </c>
      <c r="M465" s="49"/>
      <c r="N465" s="36"/>
      <c r="O465" s="36"/>
      <c r="P465" s="49" t="s">
        <v>254</v>
      </c>
      <c r="Q465" s="49"/>
      <c r="R465" s="36"/>
    </row>
    <row r="466" spans="1:18">
      <c r="A466" s="11"/>
      <c r="B466" s="134"/>
      <c r="C466" s="36"/>
      <c r="D466" s="49"/>
      <c r="E466" s="49"/>
      <c r="F466" s="36"/>
      <c r="G466" s="36"/>
      <c r="H466" s="49"/>
      <c r="I466" s="49"/>
      <c r="J466" s="36"/>
      <c r="K466" s="36"/>
      <c r="L466" s="49"/>
      <c r="M466" s="49"/>
      <c r="N466" s="36"/>
      <c r="O466" s="36"/>
      <c r="P466" s="49"/>
      <c r="Q466" s="49"/>
      <c r="R466" s="36"/>
    </row>
    <row r="467" spans="1:18">
      <c r="A467" s="11"/>
      <c r="B467" s="133" t="s">
        <v>498</v>
      </c>
      <c r="C467" s="39"/>
      <c r="D467" s="47" t="s">
        <v>254</v>
      </c>
      <c r="E467" s="47"/>
      <c r="F467" s="39"/>
      <c r="G467" s="39"/>
      <c r="H467" s="47" t="s">
        <v>254</v>
      </c>
      <c r="I467" s="47"/>
      <c r="J467" s="39"/>
      <c r="K467" s="39"/>
      <c r="L467" s="47" t="s">
        <v>254</v>
      </c>
      <c r="M467" s="47"/>
      <c r="N467" s="39"/>
      <c r="O467" s="39"/>
      <c r="P467" s="47">
        <v>156</v>
      </c>
      <c r="Q467" s="47"/>
      <c r="R467" s="39"/>
    </row>
    <row r="468" spans="1:18">
      <c r="A468" s="11"/>
      <c r="B468" s="133"/>
      <c r="C468" s="39"/>
      <c r="D468" s="47"/>
      <c r="E468" s="47"/>
      <c r="F468" s="39"/>
      <c r="G468" s="39"/>
      <c r="H468" s="47"/>
      <c r="I468" s="47"/>
      <c r="J468" s="39"/>
      <c r="K468" s="39"/>
      <c r="L468" s="47"/>
      <c r="M468" s="47"/>
      <c r="N468" s="39"/>
      <c r="O468" s="39"/>
      <c r="P468" s="47"/>
      <c r="Q468" s="47"/>
      <c r="R468" s="39"/>
    </row>
    <row r="469" spans="1:18">
      <c r="A469" s="11"/>
      <c r="B469" s="134" t="s">
        <v>97</v>
      </c>
      <c r="C469" s="36"/>
      <c r="D469" s="49" t="s">
        <v>254</v>
      </c>
      <c r="E469" s="49"/>
      <c r="F469" s="36"/>
      <c r="G469" s="36"/>
      <c r="H469" s="49" t="s">
        <v>254</v>
      </c>
      <c r="I469" s="49"/>
      <c r="J469" s="36"/>
      <c r="K469" s="36"/>
      <c r="L469" s="49">
        <v>734</v>
      </c>
      <c r="M469" s="49"/>
      <c r="N469" s="36"/>
      <c r="O469" s="36"/>
      <c r="P469" s="85">
        <v>2237</v>
      </c>
      <c r="Q469" s="85"/>
      <c r="R469" s="36"/>
    </row>
    <row r="470" spans="1:18" ht="15.75" thickBot="1">
      <c r="A470" s="11"/>
      <c r="B470" s="134"/>
      <c r="C470" s="36"/>
      <c r="D470" s="50"/>
      <c r="E470" s="50"/>
      <c r="F470" s="51"/>
      <c r="G470" s="36"/>
      <c r="H470" s="50"/>
      <c r="I470" s="50"/>
      <c r="J470" s="51"/>
      <c r="K470" s="36"/>
      <c r="L470" s="50"/>
      <c r="M470" s="50"/>
      <c r="N470" s="51"/>
      <c r="O470" s="36"/>
      <c r="P470" s="96"/>
      <c r="Q470" s="96"/>
      <c r="R470" s="51"/>
    </row>
    <row r="471" spans="1:18">
      <c r="A471" s="11"/>
      <c r="B471" s="40" t="s">
        <v>499</v>
      </c>
      <c r="C471" s="39"/>
      <c r="D471" s="53">
        <v>7337</v>
      </c>
      <c r="E471" s="53"/>
      <c r="F471" s="54"/>
      <c r="G471" s="39"/>
      <c r="H471" s="53">
        <v>1969</v>
      </c>
      <c r="I471" s="53"/>
      <c r="J471" s="54"/>
      <c r="K471" s="39"/>
      <c r="L471" s="53">
        <v>9612</v>
      </c>
      <c r="M471" s="53"/>
      <c r="N471" s="54"/>
      <c r="O471" s="39"/>
      <c r="P471" s="53">
        <v>16039</v>
      </c>
      <c r="Q471" s="53"/>
      <c r="R471" s="54"/>
    </row>
    <row r="472" spans="1:18" ht="15.75" thickBot="1">
      <c r="A472" s="11"/>
      <c r="B472" s="40"/>
      <c r="C472" s="39"/>
      <c r="D472" s="81"/>
      <c r="E472" s="81"/>
      <c r="F472" s="68"/>
      <c r="G472" s="39"/>
      <c r="H472" s="81"/>
      <c r="I472" s="81"/>
      <c r="J472" s="68"/>
      <c r="K472" s="39"/>
      <c r="L472" s="81"/>
      <c r="M472" s="81"/>
      <c r="N472" s="68"/>
      <c r="O472" s="39"/>
      <c r="P472" s="81"/>
      <c r="Q472" s="81"/>
      <c r="R472" s="68"/>
    </row>
    <row r="473" spans="1:18">
      <c r="A473" s="11"/>
      <c r="B473" s="32" t="s">
        <v>518</v>
      </c>
      <c r="C473" s="27"/>
      <c r="D473" s="37"/>
      <c r="E473" s="37"/>
      <c r="F473" s="37"/>
      <c r="G473" s="27"/>
      <c r="H473" s="37"/>
      <c r="I473" s="37"/>
      <c r="J473" s="37"/>
      <c r="K473" s="27"/>
      <c r="L473" s="37"/>
      <c r="M473" s="37"/>
      <c r="N473" s="37"/>
      <c r="O473" s="27"/>
      <c r="P473" s="37"/>
      <c r="Q473" s="37"/>
      <c r="R473" s="37"/>
    </row>
    <row r="474" spans="1:18">
      <c r="A474" s="11"/>
      <c r="B474" s="133" t="s">
        <v>519</v>
      </c>
      <c r="C474" s="39"/>
      <c r="D474" s="47" t="s">
        <v>254</v>
      </c>
      <c r="E474" s="47"/>
      <c r="F474" s="39"/>
      <c r="G474" s="39"/>
      <c r="H474" s="47" t="s">
        <v>254</v>
      </c>
      <c r="I474" s="47"/>
      <c r="J474" s="39"/>
      <c r="K474" s="39"/>
      <c r="L474" s="47" t="s">
        <v>254</v>
      </c>
      <c r="M474" s="47"/>
      <c r="N474" s="39"/>
      <c r="O474" s="39"/>
      <c r="P474" s="47">
        <v>392</v>
      </c>
      <c r="Q474" s="47"/>
      <c r="R474" s="39"/>
    </row>
    <row r="475" spans="1:18">
      <c r="A475" s="11"/>
      <c r="B475" s="133"/>
      <c r="C475" s="39"/>
      <c r="D475" s="47"/>
      <c r="E475" s="47"/>
      <c r="F475" s="39"/>
      <c r="G475" s="39"/>
      <c r="H475" s="47"/>
      <c r="I475" s="47"/>
      <c r="J475" s="39"/>
      <c r="K475" s="39"/>
      <c r="L475" s="47"/>
      <c r="M475" s="47"/>
      <c r="N475" s="39"/>
      <c r="O475" s="39"/>
      <c r="P475" s="47"/>
      <c r="Q475" s="47"/>
      <c r="R475" s="39"/>
    </row>
    <row r="476" spans="1:18">
      <c r="A476" s="11"/>
      <c r="B476" s="134" t="s">
        <v>520</v>
      </c>
      <c r="C476" s="36"/>
      <c r="D476" s="49" t="s">
        <v>254</v>
      </c>
      <c r="E476" s="49"/>
      <c r="F476" s="36"/>
      <c r="G476" s="36"/>
      <c r="H476" s="49" t="s">
        <v>254</v>
      </c>
      <c r="I476" s="49"/>
      <c r="J476" s="36"/>
      <c r="K476" s="36"/>
      <c r="L476" s="49">
        <v>41</v>
      </c>
      <c r="M476" s="49"/>
      <c r="N476" s="36"/>
      <c r="O476" s="36"/>
      <c r="P476" s="49" t="s">
        <v>254</v>
      </c>
      <c r="Q476" s="49"/>
      <c r="R476" s="36"/>
    </row>
    <row r="477" spans="1:18" ht="15.75" thickBot="1">
      <c r="A477" s="11"/>
      <c r="B477" s="134"/>
      <c r="C477" s="36"/>
      <c r="D477" s="50"/>
      <c r="E477" s="50"/>
      <c r="F477" s="51"/>
      <c r="G477" s="36"/>
      <c r="H477" s="50"/>
      <c r="I477" s="50"/>
      <c r="J477" s="51"/>
      <c r="K477" s="36"/>
      <c r="L477" s="50"/>
      <c r="M477" s="50"/>
      <c r="N477" s="51"/>
      <c r="O477" s="36"/>
      <c r="P477" s="50"/>
      <c r="Q477" s="50"/>
      <c r="R477" s="51"/>
    </row>
    <row r="478" spans="1:18">
      <c r="A478" s="11"/>
      <c r="B478" s="40" t="s">
        <v>521</v>
      </c>
      <c r="C478" s="39"/>
      <c r="D478" s="136" t="s">
        <v>254</v>
      </c>
      <c r="E478" s="136"/>
      <c r="F478" s="54"/>
      <c r="G478" s="39"/>
      <c r="H478" s="136" t="s">
        <v>254</v>
      </c>
      <c r="I478" s="136"/>
      <c r="J478" s="54"/>
      <c r="K478" s="39"/>
      <c r="L478" s="136">
        <v>41</v>
      </c>
      <c r="M478" s="136"/>
      <c r="N478" s="54"/>
      <c r="O478" s="39"/>
      <c r="P478" s="136">
        <v>392</v>
      </c>
      <c r="Q478" s="136"/>
      <c r="R478" s="54"/>
    </row>
    <row r="479" spans="1:18" ht="15.75" thickBot="1">
      <c r="A479" s="11"/>
      <c r="B479" s="40"/>
      <c r="C479" s="39"/>
      <c r="D479" s="67"/>
      <c r="E479" s="67"/>
      <c r="F479" s="68"/>
      <c r="G479" s="39"/>
      <c r="H479" s="67"/>
      <c r="I479" s="67"/>
      <c r="J479" s="68"/>
      <c r="K479" s="39"/>
      <c r="L479" s="67"/>
      <c r="M479" s="67"/>
      <c r="N479" s="68"/>
      <c r="O479" s="39"/>
      <c r="P479" s="67"/>
      <c r="Q479" s="67"/>
      <c r="R479" s="68"/>
    </row>
    <row r="480" spans="1:18">
      <c r="A480" s="11"/>
      <c r="B480" s="57" t="s">
        <v>628</v>
      </c>
      <c r="C480" s="36"/>
      <c r="D480" s="75" t="s">
        <v>241</v>
      </c>
      <c r="E480" s="69">
        <v>7337</v>
      </c>
      <c r="F480" s="37"/>
      <c r="G480" s="36"/>
      <c r="H480" s="75" t="s">
        <v>241</v>
      </c>
      <c r="I480" s="69">
        <v>1969</v>
      </c>
      <c r="J480" s="37"/>
      <c r="K480" s="36"/>
      <c r="L480" s="75" t="s">
        <v>241</v>
      </c>
      <c r="M480" s="69">
        <v>9653</v>
      </c>
      <c r="N480" s="37"/>
      <c r="O480" s="36"/>
      <c r="P480" s="75" t="s">
        <v>241</v>
      </c>
      <c r="Q480" s="69">
        <v>16431</v>
      </c>
      <c r="R480" s="37"/>
    </row>
    <row r="481" spans="1:26" ht="15.75" thickBot="1">
      <c r="A481" s="11"/>
      <c r="B481" s="57"/>
      <c r="C481" s="36"/>
      <c r="D481" s="59"/>
      <c r="E481" s="70"/>
      <c r="F481" s="62"/>
      <c r="G481" s="36"/>
      <c r="H481" s="59"/>
      <c r="I481" s="70"/>
      <c r="J481" s="62"/>
      <c r="K481" s="36"/>
      <c r="L481" s="59"/>
      <c r="M481" s="70"/>
      <c r="N481" s="62"/>
      <c r="O481" s="36"/>
      <c r="P481" s="59"/>
      <c r="Q481" s="70"/>
      <c r="R481" s="62"/>
    </row>
    <row r="482" spans="1:26" ht="15.75" thickTop="1">
      <c r="A482" s="11"/>
      <c r="B482" s="15"/>
    </row>
    <row r="483" spans="1:26" ht="15.75" thickBot="1">
      <c r="A483" s="11"/>
      <c r="B483" s="15"/>
    </row>
    <row r="484" spans="1:26">
      <c r="A484" s="11"/>
      <c r="B484" s="31"/>
    </row>
    <row r="485" spans="1:26">
      <c r="A485" s="11"/>
      <c r="B485" s="155"/>
      <c r="C485" s="155"/>
      <c r="D485" s="155"/>
      <c r="E485" s="155"/>
      <c r="F485" s="155"/>
      <c r="G485" s="155"/>
      <c r="H485" s="155"/>
      <c r="I485" s="155"/>
      <c r="J485" s="155"/>
      <c r="K485" s="155"/>
      <c r="L485" s="155"/>
      <c r="M485" s="155"/>
      <c r="N485" s="155"/>
      <c r="O485" s="155"/>
      <c r="P485" s="155"/>
      <c r="Q485" s="155"/>
      <c r="R485" s="155"/>
      <c r="S485" s="155"/>
      <c r="T485" s="155"/>
      <c r="U485" s="155"/>
      <c r="V485" s="155"/>
      <c r="W485" s="155"/>
      <c r="X485" s="155"/>
      <c r="Y485" s="155"/>
      <c r="Z485" s="155"/>
    </row>
    <row r="486" spans="1:26">
      <c r="A486" s="11"/>
      <c r="B486" s="15"/>
      <c r="C486" s="15"/>
    </row>
    <row r="487" spans="1:26" ht="102">
      <c r="A487" s="11"/>
      <c r="B487" s="98">
        <v>-1</v>
      </c>
      <c r="C487" s="17" t="s">
        <v>629</v>
      </c>
    </row>
    <row r="488" spans="1:26" ht="15" customHeight="1">
      <c r="A488" s="11" t="s">
        <v>1161</v>
      </c>
      <c r="B488" s="10" t="s">
        <v>5</v>
      </c>
      <c r="C488" s="10"/>
      <c r="D488" s="10"/>
      <c r="E488" s="10"/>
      <c r="F488" s="10"/>
      <c r="G488" s="10"/>
      <c r="H488" s="10"/>
      <c r="I488" s="10"/>
      <c r="J488" s="10"/>
      <c r="K488" s="10"/>
      <c r="L488" s="10"/>
      <c r="M488" s="10"/>
      <c r="N488" s="10"/>
      <c r="O488" s="10"/>
      <c r="P488" s="10"/>
      <c r="Q488" s="10"/>
      <c r="R488" s="10"/>
      <c r="S488" s="10"/>
      <c r="T488" s="10"/>
      <c r="U488" s="10"/>
      <c r="V488" s="10"/>
      <c r="W488" s="10"/>
      <c r="X488" s="10"/>
      <c r="Y488" s="10"/>
      <c r="Z488" s="10"/>
    </row>
    <row r="489" spans="1:26">
      <c r="A489" s="11"/>
      <c r="B489" s="19" t="s">
        <v>633</v>
      </c>
      <c r="C489" s="19"/>
      <c r="D489" s="19"/>
      <c r="E489" s="19"/>
      <c r="F489" s="19"/>
      <c r="G489" s="19"/>
      <c r="H489" s="19"/>
      <c r="I489" s="19"/>
      <c r="J489" s="19"/>
      <c r="K489" s="19"/>
      <c r="L489" s="19"/>
      <c r="M489" s="19"/>
      <c r="N489" s="19"/>
      <c r="O489" s="19"/>
      <c r="P489" s="19"/>
      <c r="Q489" s="19"/>
      <c r="R489" s="19"/>
      <c r="S489" s="19"/>
      <c r="T489" s="19"/>
      <c r="U489" s="19"/>
      <c r="V489" s="19"/>
      <c r="W489" s="19"/>
      <c r="X489" s="19"/>
      <c r="Y489" s="19"/>
      <c r="Z489" s="19"/>
    </row>
    <row r="490" spans="1:26">
      <c r="A490" s="11"/>
      <c r="B490" s="33"/>
      <c r="C490" s="33"/>
      <c r="D490" s="33"/>
      <c r="E490" s="33"/>
      <c r="F490" s="33"/>
      <c r="G490" s="33"/>
      <c r="H490" s="33"/>
      <c r="I490" s="33"/>
      <c r="J490" s="33"/>
      <c r="K490" s="33"/>
      <c r="L490" s="33"/>
      <c r="M490" s="33"/>
      <c r="N490" s="33"/>
      <c r="O490" s="33"/>
      <c r="P490" s="33"/>
      <c r="Q490" s="33"/>
      <c r="R490" s="33"/>
    </row>
    <row r="491" spans="1:26">
      <c r="A491" s="11"/>
      <c r="B491" s="15"/>
      <c r="C491" s="15"/>
      <c r="D491" s="15"/>
      <c r="E491" s="15"/>
      <c r="F491" s="15"/>
      <c r="G491" s="15"/>
      <c r="H491" s="15"/>
      <c r="I491" s="15"/>
      <c r="J491" s="15"/>
      <c r="K491" s="15"/>
      <c r="L491" s="15"/>
      <c r="M491" s="15"/>
      <c r="N491" s="15"/>
      <c r="O491" s="15"/>
      <c r="P491" s="15"/>
      <c r="Q491" s="15"/>
      <c r="R491" s="15"/>
    </row>
    <row r="492" spans="1:26" ht="15.75" thickBot="1">
      <c r="A492" s="11"/>
      <c r="B492" s="21"/>
      <c r="C492" s="22"/>
      <c r="D492" s="34" t="s">
        <v>237</v>
      </c>
      <c r="E492" s="34"/>
      <c r="F492" s="34"/>
      <c r="G492" s="34"/>
      <c r="H492" s="34"/>
      <c r="I492" s="34"/>
      <c r="J492" s="34"/>
      <c r="K492" s="22"/>
      <c r="L492" s="34" t="s">
        <v>238</v>
      </c>
      <c r="M492" s="34"/>
      <c r="N492" s="34"/>
      <c r="O492" s="34"/>
      <c r="P492" s="34"/>
      <c r="Q492" s="34"/>
      <c r="R492" s="34"/>
    </row>
    <row r="493" spans="1:26" ht="15.75" thickBot="1">
      <c r="A493" s="11"/>
      <c r="B493" s="25" t="s">
        <v>256</v>
      </c>
      <c r="C493" s="22"/>
      <c r="D493" s="35">
        <v>2013</v>
      </c>
      <c r="E493" s="35"/>
      <c r="F493" s="35"/>
      <c r="G493" s="22"/>
      <c r="H493" s="35">
        <v>2012</v>
      </c>
      <c r="I493" s="35"/>
      <c r="J493" s="35"/>
      <c r="K493" s="22"/>
      <c r="L493" s="35">
        <v>2013</v>
      </c>
      <c r="M493" s="35"/>
      <c r="N493" s="35"/>
      <c r="O493" s="22"/>
      <c r="P493" s="35">
        <v>2012</v>
      </c>
      <c r="Q493" s="35"/>
      <c r="R493" s="35"/>
    </row>
    <row r="494" spans="1:26" ht="26.25">
      <c r="A494" s="11"/>
      <c r="B494" s="187" t="s">
        <v>634</v>
      </c>
      <c r="C494" s="27"/>
      <c r="D494" s="37"/>
      <c r="E494" s="37"/>
      <c r="F494" s="37"/>
      <c r="G494" s="27"/>
      <c r="H494" s="37"/>
      <c r="I494" s="37"/>
      <c r="J494" s="37"/>
      <c r="K494" s="27"/>
      <c r="L494" s="37"/>
      <c r="M494" s="37"/>
      <c r="N494" s="37"/>
      <c r="O494" s="27"/>
      <c r="P494" s="37"/>
      <c r="Q494" s="37"/>
      <c r="R494" s="37"/>
    </row>
    <row r="495" spans="1:26">
      <c r="A495" s="11"/>
      <c r="B495" s="28" t="s">
        <v>493</v>
      </c>
      <c r="C495" s="22"/>
      <c r="D495" s="39"/>
      <c r="E495" s="39"/>
      <c r="F495" s="39"/>
      <c r="G495" s="22"/>
      <c r="H495" s="39"/>
      <c r="I495" s="39"/>
      <c r="J495" s="39"/>
      <c r="K495" s="22"/>
      <c r="L495" s="39"/>
      <c r="M495" s="39"/>
      <c r="N495" s="39"/>
      <c r="O495" s="22"/>
      <c r="P495" s="39"/>
      <c r="Q495" s="39"/>
      <c r="R495" s="39"/>
    </row>
    <row r="496" spans="1:26">
      <c r="A496" s="11"/>
      <c r="B496" s="134" t="s">
        <v>494</v>
      </c>
      <c r="C496" s="36"/>
      <c r="D496" s="57" t="s">
        <v>241</v>
      </c>
      <c r="E496" s="49" t="s">
        <v>254</v>
      </c>
      <c r="F496" s="36"/>
      <c r="G496" s="36"/>
      <c r="H496" s="57" t="s">
        <v>241</v>
      </c>
      <c r="I496" s="49" t="s">
        <v>254</v>
      </c>
      <c r="J496" s="36"/>
      <c r="K496" s="36"/>
      <c r="L496" s="57" t="s">
        <v>241</v>
      </c>
      <c r="M496" s="49" t="s">
        <v>254</v>
      </c>
      <c r="N496" s="36"/>
      <c r="O496" s="36"/>
      <c r="P496" s="57" t="s">
        <v>241</v>
      </c>
      <c r="Q496" s="49" t="s">
        <v>254</v>
      </c>
      <c r="R496" s="36"/>
    </row>
    <row r="497" spans="1:18">
      <c r="A497" s="11"/>
      <c r="B497" s="134"/>
      <c r="C497" s="36"/>
      <c r="D497" s="57"/>
      <c r="E497" s="49"/>
      <c r="F497" s="36"/>
      <c r="G497" s="36"/>
      <c r="H497" s="57"/>
      <c r="I497" s="49"/>
      <c r="J497" s="36"/>
      <c r="K497" s="36"/>
      <c r="L497" s="57"/>
      <c r="M497" s="49"/>
      <c r="N497" s="36"/>
      <c r="O497" s="36"/>
      <c r="P497" s="57"/>
      <c r="Q497" s="49"/>
      <c r="R497" s="36"/>
    </row>
    <row r="498" spans="1:18">
      <c r="A498" s="11"/>
      <c r="B498" s="133" t="s">
        <v>495</v>
      </c>
      <c r="C498" s="39"/>
      <c r="D498" s="47" t="s">
        <v>254</v>
      </c>
      <c r="E498" s="47"/>
      <c r="F498" s="39"/>
      <c r="G498" s="39"/>
      <c r="H498" s="47">
        <v>515</v>
      </c>
      <c r="I498" s="47"/>
      <c r="J498" s="39"/>
      <c r="K498" s="39"/>
      <c r="L498" s="47" t="s">
        <v>254</v>
      </c>
      <c r="M498" s="47"/>
      <c r="N498" s="39"/>
      <c r="O498" s="39"/>
      <c r="P498" s="47">
        <v>515</v>
      </c>
      <c r="Q498" s="47"/>
      <c r="R498" s="39"/>
    </row>
    <row r="499" spans="1:18">
      <c r="A499" s="11"/>
      <c r="B499" s="133"/>
      <c r="C499" s="39"/>
      <c r="D499" s="47"/>
      <c r="E499" s="47"/>
      <c r="F499" s="39"/>
      <c r="G499" s="39"/>
      <c r="H499" s="47"/>
      <c r="I499" s="47"/>
      <c r="J499" s="39"/>
      <c r="K499" s="39"/>
      <c r="L499" s="47"/>
      <c r="M499" s="47"/>
      <c r="N499" s="39"/>
      <c r="O499" s="39"/>
      <c r="P499" s="47"/>
      <c r="Q499" s="47"/>
      <c r="R499" s="39"/>
    </row>
    <row r="500" spans="1:18">
      <c r="A500" s="11"/>
      <c r="B500" s="134" t="s">
        <v>498</v>
      </c>
      <c r="C500" s="36"/>
      <c r="D500" s="49" t="s">
        <v>254</v>
      </c>
      <c r="E500" s="49"/>
      <c r="F500" s="36"/>
      <c r="G500" s="36"/>
      <c r="H500" s="49" t="s">
        <v>254</v>
      </c>
      <c r="I500" s="49"/>
      <c r="J500" s="36"/>
      <c r="K500" s="36"/>
      <c r="L500" s="49" t="s">
        <v>254</v>
      </c>
      <c r="M500" s="49"/>
      <c r="N500" s="36"/>
      <c r="O500" s="36"/>
      <c r="P500" s="49" t="s">
        <v>254</v>
      </c>
      <c r="Q500" s="49"/>
      <c r="R500" s="36"/>
    </row>
    <row r="501" spans="1:18">
      <c r="A501" s="11"/>
      <c r="B501" s="134"/>
      <c r="C501" s="36"/>
      <c r="D501" s="49"/>
      <c r="E501" s="49"/>
      <c r="F501" s="36"/>
      <c r="G501" s="36"/>
      <c r="H501" s="49"/>
      <c r="I501" s="49"/>
      <c r="J501" s="36"/>
      <c r="K501" s="36"/>
      <c r="L501" s="49"/>
      <c r="M501" s="49"/>
      <c r="N501" s="36"/>
      <c r="O501" s="36"/>
      <c r="P501" s="49"/>
      <c r="Q501" s="49"/>
      <c r="R501" s="36"/>
    </row>
    <row r="502" spans="1:18">
      <c r="A502" s="11"/>
      <c r="B502" s="133" t="s">
        <v>97</v>
      </c>
      <c r="C502" s="39"/>
      <c r="D502" s="47" t="s">
        <v>254</v>
      </c>
      <c r="E502" s="47"/>
      <c r="F502" s="39"/>
      <c r="G502" s="39"/>
      <c r="H502" s="155"/>
      <c r="I502" s="155"/>
      <c r="J502" s="39"/>
      <c r="K502" s="39"/>
      <c r="L502" s="47" t="s">
        <v>254</v>
      </c>
      <c r="M502" s="47"/>
      <c r="N502" s="39"/>
      <c r="O502" s="39"/>
      <c r="P502" s="155"/>
      <c r="Q502" s="155"/>
      <c r="R502" s="39"/>
    </row>
    <row r="503" spans="1:18" ht="15.75" thickBot="1">
      <c r="A503" s="11"/>
      <c r="B503" s="133"/>
      <c r="C503" s="39"/>
      <c r="D503" s="67"/>
      <c r="E503" s="67"/>
      <c r="F503" s="68"/>
      <c r="G503" s="68"/>
      <c r="H503" s="188"/>
      <c r="I503" s="188"/>
      <c r="J503" s="68"/>
      <c r="K503" s="68"/>
      <c r="L503" s="67"/>
      <c r="M503" s="67"/>
      <c r="N503" s="68"/>
      <c r="O503" s="68"/>
      <c r="P503" s="188"/>
      <c r="Q503" s="188"/>
      <c r="R503" s="68"/>
    </row>
    <row r="504" spans="1:18">
      <c r="A504" s="11"/>
      <c r="B504" s="57" t="s">
        <v>499</v>
      </c>
      <c r="C504" s="36"/>
      <c r="D504" s="66" t="s">
        <v>254</v>
      </c>
      <c r="E504" s="66"/>
      <c r="F504" s="37"/>
      <c r="G504" s="37"/>
      <c r="H504" s="66">
        <v>515</v>
      </c>
      <c r="I504" s="66"/>
      <c r="J504" s="37"/>
      <c r="K504" s="37"/>
      <c r="L504" s="66" t="s">
        <v>254</v>
      </c>
      <c r="M504" s="66"/>
      <c r="N504" s="37"/>
      <c r="O504" s="37"/>
      <c r="P504" s="66">
        <v>515</v>
      </c>
      <c r="Q504" s="66"/>
      <c r="R504" s="37"/>
    </row>
    <row r="505" spans="1:18">
      <c r="A505" s="11"/>
      <c r="B505" s="57"/>
      <c r="C505" s="36"/>
      <c r="D505" s="49"/>
      <c r="E505" s="49"/>
      <c r="F505" s="36"/>
      <c r="G505" s="36"/>
      <c r="H505" s="49"/>
      <c r="I505" s="49"/>
      <c r="J505" s="36"/>
      <c r="K505" s="36"/>
      <c r="L505" s="49"/>
      <c r="M505" s="49"/>
      <c r="N505" s="36"/>
      <c r="O505" s="36"/>
      <c r="P505" s="49"/>
      <c r="Q505" s="49"/>
      <c r="R505" s="36"/>
    </row>
    <row r="506" spans="1:18">
      <c r="A506" s="11"/>
      <c r="B506" s="40" t="s">
        <v>505</v>
      </c>
      <c r="C506" s="39"/>
      <c r="D506" s="47" t="s">
        <v>254</v>
      </c>
      <c r="E506" s="47"/>
      <c r="F506" s="39"/>
      <c r="G506" s="39"/>
      <c r="H506" s="47">
        <v>120</v>
      </c>
      <c r="I506" s="47"/>
      <c r="J506" s="39"/>
      <c r="K506" s="39"/>
      <c r="L506" s="47">
        <v>41</v>
      </c>
      <c r="M506" s="47"/>
      <c r="N506" s="39"/>
      <c r="O506" s="39"/>
      <c r="P506" s="47">
        <v>120</v>
      </c>
      <c r="Q506" s="47"/>
      <c r="R506" s="39"/>
    </row>
    <row r="507" spans="1:18" ht="15.75" thickBot="1">
      <c r="A507" s="11"/>
      <c r="B507" s="40"/>
      <c r="C507" s="39"/>
      <c r="D507" s="67"/>
      <c r="E507" s="67"/>
      <c r="F507" s="68"/>
      <c r="G507" s="68"/>
      <c r="H507" s="67"/>
      <c r="I507" s="67"/>
      <c r="J507" s="68"/>
      <c r="K507" s="68"/>
      <c r="L507" s="67"/>
      <c r="M507" s="67"/>
      <c r="N507" s="68"/>
      <c r="O507" s="68"/>
      <c r="P507" s="67"/>
      <c r="Q507" s="67"/>
      <c r="R507" s="68"/>
    </row>
    <row r="508" spans="1:18">
      <c r="A508" s="11"/>
      <c r="B508" s="134" t="s">
        <v>635</v>
      </c>
      <c r="C508" s="36"/>
      <c r="D508" s="75" t="s">
        <v>241</v>
      </c>
      <c r="E508" s="66" t="s">
        <v>254</v>
      </c>
      <c r="F508" s="37"/>
      <c r="G508" s="37"/>
      <c r="H508" s="75" t="s">
        <v>241</v>
      </c>
      <c r="I508" s="66">
        <v>635</v>
      </c>
      <c r="J508" s="37"/>
      <c r="K508" s="37"/>
      <c r="L508" s="75" t="s">
        <v>241</v>
      </c>
      <c r="M508" s="66">
        <v>41</v>
      </c>
      <c r="N508" s="37"/>
      <c r="O508" s="37"/>
      <c r="P508" s="75" t="s">
        <v>241</v>
      </c>
      <c r="Q508" s="66">
        <v>635</v>
      </c>
      <c r="R508" s="37"/>
    </row>
    <row r="509" spans="1:18" ht="15.75" thickBot="1">
      <c r="A509" s="11"/>
      <c r="B509" s="134"/>
      <c r="C509" s="36"/>
      <c r="D509" s="59"/>
      <c r="E509" s="61"/>
      <c r="F509" s="62"/>
      <c r="G509" s="36"/>
      <c r="H509" s="59"/>
      <c r="I509" s="61"/>
      <c r="J509" s="62"/>
      <c r="K509" s="36"/>
      <c r="L509" s="59"/>
      <c r="M509" s="61"/>
      <c r="N509" s="62"/>
      <c r="O509" s="36"/>
      <c r="P509" s="59"/>
      <c r="Q509" s="61"/>
      <c r="R509" s="62"/>
    </row>
    <row r="510" spans="1:18" ht="15.75" thickTop="1"/>
  </sheetData>
  <mergeCells count="2882">
    <mergeCell ref="A453:A487"/>
    <mergeCell ref="B453:Z453"/>
    <mergeCell ref="B454:Z454"/>
    <mergeCell ref="B485:Z485"/>
    <mergeCell ref="A488:A509"/>
    <mergeCell ref="B488:Z488"/>
    <mergeCell ref="B489:Z489"/>
    <mergeCell ref="A369:A424"/>
    <mergeCell ref="B369:Z369"/>
    <mergeCell ref="B370:Z370"/>
    <mergeCell ref="A425:A452"/>
    <mergeCell ref="B425:Z425"/>
    <mergeCell ref="B426:Z426"/>
    <mergeCell ref="A247:A341"/>
    <mergeCell ref="B247:Z247"/>
    <mergeCell ref="B248:Z248"/>
    <mergeCell ref="A342:A368"/>
    <mergeCell ref="B342:Z342"/>
    <mergeCell ref="B343:Z343"/>
    <mergeCell ref="A156:A215"/>
    <mergeCell ref="B156:Z156"/>
    <mergeCell ref="B157:Z157"/>
    <mergeCell ref="B213:Z213"/>
    <mergeCell ref="A216:A246"/>
    <mergeCell ref="B216:Z216"/>
    <mergeCell ref="B217:Z217"/>
    <mergeCell ref="B42:Z42"/>
    <mergeCell ref="A60:A88"/>
    <mergeCell ref="B60:Z60"/>
    <mergeCell ref="B61:Z61"/>
    <mergeCell ref="A89:A155"/>
    <mergeCell ref="B89:Z89"/>
    <mergeCell ref="B90:Z90"/>
    <mergeCell ref="P508:P509"/>
    <mergeCell ref="Q508:Q509"/>
    <mergeCell ref="R508:R509"/>
    <mergeCell ref="A1:A2"/>
    <mergeCell ref="B1:Z1"/>
    <mergeCell ref="B2:Z2"/>
    <mergeCell ref="B3:Z3"/>
    <mergeCell ref="A4:A59"/>
    <mergeCell ref="B4:Z4"/>
    <mergeCell ref="B5:Z5"/>
    <mergeCell ref="J508:J509"/>
    <mergeCell ref="K508:K509"/>
    <mergeCell ref="L508:L509"/>
    <mergeCell ref="M508:M509"/>
    <mergeCell ref="N508:N509"/>
    <mergeCell ref="O508:O509"/>
    <mergeCell ref="P506:Q507"/>
    <mergeCell ref="R506:R507"/>
    <mergeCell ref="B508:B509"/>
    <mergeCell ref="C508:C509"/>
    <mergeCell ref="D508:D509"/>
    <mergeCell ref="E508:E509"/>
    <mergeCell ref="F508:F509"/>
    <mergeCell ref="G508:G509"/>
    <mergeCell ref="H508:H509"/>
    <mergeCell ref="I508:I509"/>
    <mergeCell ref="H506:I507"/>
    <mergeCell ref="J506:J507"/>
    <mergeCell ref="K506:K507"/>
    <mergeCell ref="L506:M507"/>
    <mergeCell ref="N506:N507"/>
    <mergeCell ref="O506:O507"/>
    <mergeCell ref="L504:M505"/>
    <mergeCell ref="N504:N505"/>
    <mergeCell ref="O504:O505"/>
    <mergeCell ref="P504:Q505"/>
    <mergeCell ref="R504:R505"/>
    <mergeCell ref="B506:B507"/>
    <mergeCell ref="C506:C507"/>
    <mergeCell ref="D506:E507"/>
    <mergeCell ref="F506:F507"/>
    <mergeCell ref="G506:G507"/>
    <mergeCell ref="P502:Q503"/>
    <mergeCell ref="R502:R503"/>
    <mergeCell ref="B504:B505"/>
    <mergeCell ref="C504:C505"/>
    <mergeCell ref="D504:E505"/>
    <mergeCell ref="F504:F505"/>
    <mergeCell ref="G504:G505"/>
    <mergeCell ref="H504:I505"/>
    <mergeCell ref="J504:J505"/>
    <mergeCell ref="K504:K505"/>
    <mergeCell ref="H502:I503"/>
    <mergeCell ref="J502:J503"/>
    <mergeCell ref="K502:K503"/>
    <mergeCell ref="L502:M503"/>
    <mergeCell ref="N502:N503"/>
    <mergeCell ref="O502:O503"/>
    <mergeCell ref="L500:M501"/>
    <mergeCell ref="N500:N501"/>
    <mergeCell ref="O500:O501"/>
    <mergeCell ref="P500:Q501"/>
    <mergeCell ref="R500:R501"/>
    <mergeCell ref="B502:B503"/>
    <mergeCell ref="C502:C503"/>
    <mergeCell ref="D502:E503"/>
    <mergeCell ref="F502:F503"/>
    <mergeCell ref="G502:G503"/>
    <mergeCell ref="P498:Q499"/>
    <mergeCell ref="R498:R499"/>
    <mergeCell ref="B500:B501"/>
    <mergeCell ref="C500:C501"/>
    <mergeCell ref="D500:E501"/>
    <mergeCell ref="F500:F501"/>
    <mergeCell ref="G500:G501"/>
    <mergeCell ref="H500:I501"/>
    <mergeCell ref="J500:J501"/>
    <mergeCell ref="K500:K501"/>
    <mergeCell ref="H498:I499"/>
    <mergeCell ref="J498:J499"/>
    <mergeCell ref="K498:K499"/>
    <mergeCell ref="L498:M499"/>
    <mergeCell ref="N498:N499"/>
    <mergeCell ref="O498:O499"/>
    <mergeCell ref="N496:N497"/>
    <mergeCell ref="O496:O497"/>
    <mergeCell ref="P496:P497"/>
    <mergeCell ref="Q496:Q497"/>
    <mergeCell ref="R496:R497"/>
    <mergeCell ref="B498:B499"/>
    <mergeCell ref="C498:C499"/>
    <mergeCell ref="D498:E499"/>
    <mergeCell ref="F498:F499"/>
    <mergeCell ref="G498:G499"/>
    <mergeCell ref="H496:H497"/>
    <mergeCell ref="I496:I497"/>
    <mergeCell ref="J496:J497"/>
    <mergeCell ref="K496:K497"/>
    <mergeCell ref="L496:L497"/>
    <mergeCell ref="M496:M497"/>
    <mergeCell ref="B496:B497"/>
    <mergeCell ref="C496:C497"/>
    <mergeCell ref="D496:D497"/>
    <mergeCell ref="E496:E497"/>
    <mergeCell ref="F496:F497"/>
    <mergeCell ref="G496:G497"/>
    <mergeCell ref="D494:F494"/>
    <mergeCell ref="H494:J494"/>
    <mergeCell ref="L494:N494"/>
    <mergeCell ref="P494:R494"/>
    <mergeCell ref="D495:F495"/>
    <mergeCell ref="H495:J495"/>
    <mergeCell ref="L495:N495"/>
    <mergeCell ref="P495:R495"/>
    <mergeCell ref="Q480:Q481"/>
    <mergeCell ref="R480:R481"/>
    <mergeCell ref="B490:R490"/>
    <mergeCell ref="D492:J492"/>
    <mergeCell ref="L492:R492"/>
    <mergeCell ref="D493:F493"/>
    <mergeCell ref="H493:J493"/>
    <mergeCell ref="L493:N493"/>
    <mergeCell ref="P493:R493"/>
    <mergeCell ref="K480:K481"/>
    <mergeCell ref="L480:L481"/>
    <mergeCell ref="M480:M481"/>
    <mergeCell ref="N480:N481"/>
    <mergeCell ref="O480:O481"/>
    <mergeCell ref="P480:P481"/>
    <mergeCell ref="R478:R479"/>
    <mergeCell ref="B480:B481"/>
    <mergeCell ref="C480:C481"/>
    <mergeCell ref="D480:D481"/>
    <mergeCell ref="E480:E481"/>
    <mergeCell ref="F480:F481"/>
    <mergeCell ref="G480:G481"/>
    <mergeCell ref="H480:H481"/>
    <mergeCell ref="I480:I481"/>
    <mergeCell ref="J480:J481"/>
    <mergeCell ref="J478:J479"/>
    <mergeCell ref="K478:K479"/>
    <mergeCell ref="L478:M479"/>
    <mergeCell ref="N478:N479"/>
    <mergeCell ref="O478:O479"/>
    <mergeCell ref="P478:Q479"/>
    <mergeCell ref="N476:N477"/>
    <mergeCell ref="O476:O477"/>
    <mergeCell ref="P476:Q477"/>
    <mergeCell ref="R476:R477"/>
    <mergeCell ref="B478:B479"/>
    <mergeCell ref="C478:C479"/>
    <mergeCell ref="D478:E479"/>
    <mergeCell ref="F478:F479"/>
    <mergeCell ref="G478:G479"/>
    <mergeCell ref="H478:I479"/>
    <mergeCell ref="R474:R475"/>
    <mergeCell ref="B476:B477"/>
    <mergeCell ref="C476:C477"/>
    <mergeCell ref="D476:E477"/>
    <mergeCell ref="F476:F477"/>
    <mergeCell ref="G476:G477"/>
    <mergeCell ref="H476:I477"/>
    <mergeCell ref="J476:J477"/>
    <mergeCell ref="K476:K477"/>
    <mergeCell ref="L476:M477"/>
    <mergeCell ref="J474:J475"/>
    <mergeCell ref="K474:K475"/>
    <mergeCell ref="L474:M475"/>
    <mergeCell ref="N474:N475"/>
    <mergeCell ref="O474:O475"/>
    <mergeCell ref="P474:Q475"/>
    <mergeCell ref="B474:B475"/>
    <mergeCell ref="C474:C475"/>
    <mergeCell ref="D474:E475"/>
    <mergeCell ref="F474:F475"/>
    <mergeCell ref="G474:G475"/>
    <mergeCell ref="H474:I475"/>
    <mergeCell ref="P471:Q472"/>
    <mergeCell ref="R471:R472"/>
    <mergeCell ref="D473:F473"/>
    <mergeCell ref="H473:J473"/>
    <mergeCell ref="L473:N473"/>
    <mergeCell ref="P473:R473"/>
    <mergeCell ref="H471:I472"/>
    <mergeCell ref="J471:J472"/>
    <mergeCell ref="K471:K472"/>
    <mergeCell ref="L471:M472"/>
    <mergeCell ref="N471:N472"/>
    <mergeCell ref="O471:O472"/>
    <mergeCell ref="L469:M470"/>
    <mergeCell ref="N469:N470"/>
    <mergeCell ref="O469:O470"/>
    <mergeCell ref="P469:Q470"/>
    <mergeCell ref="R469:R470"/>
    <mergeCell ref="B471:B472"/>
    <mergeCell ref="C471:C472"/>
    <mergeCell ref="D471:E472"/>
    <mergeCell ref="F471:F472"/>
    <mergeCell ref="G471:G472"/>
    <mergeCell ref="P467:Q468"/>
    <mergeCell ref="R467:R468"/>
    <mergeCell ref="B469:B470"/>
    <mergeCell ref="C469:C470"/>
    <mergeCell ref="D469:E470"/>
    <mergeCell ref="F469:F470"/>
    <mergeCell ref="G469:G470"/>
    <mergeCell ref="H469:I470"/>
    <mergeCell ref="J469:J470"/>
    <mergeCell ref="K469:K470"/>
    <mergeCell ref="H467:I468"/>
    <mergeCell ref="J467:J468"/>
    <mergeCell ref="K467:K468"/>
    <mergeCell ref="L467:M468"/>
    <mergeCell ref="N467:N468"/>
    <mergeCell ref="O467:O468"/>
    <mergeCell ref="L465:M466"/>
    <mergeCell ref="N465:N466"/>
    <mergeCell ref="O465:O466"/>
    <mergeCell ref="P465:Q466"/>
    <mergeCell ref="R465:R466"/>
    <mergeCell ref="B467:B468"/>
    <mergeCell ref="C467:C468"/>
    <mergeCell ref="D467:E468"/>
    <mergeCell ref="F467:F468"/>
    <mergeCell ref="G467:G468"/>
    <mergeCell ref="P463:Q464"/>
    <mergeCell ref="R463:R464"/>
    <mergeCell ref="B465:B466"/>
    <mergeCell ref="C465:C466"/>
    <mergeCell ref="D465:E466"/>
    <mergeCell ref="F465:F466"/>
    <mergeCell ref="G465:G466"/>
    <mergeCell ref="H465:I466"/>
    <mergeCell ref="J465:J466"/>
    <mergeCell ref="K465:K466"/>
    <mergeCell ref="H463:I464"/>
    <mergeCell ref="J463:J464"/>
    <mergeCell ref="K463:K464"/>
    <mergeCell ref="L463:M464"/>
    <mergeCell ref="N463:N464"/>
    <mergeCell ref="O463:O464"/>
    <mergeCell ref="N461:N462"/>
    <mergeCell ref="O461:O462"/>
    <mergeCell ref="P461:P462"/>
    <mergeCell ref="Q461:Q462"/>
    <mergeCell ref="R461:R462"/>
    <mergeCell ref="B463:B464"/>
    <mergeCell ref="C463:C464"/>
    <mergeCell ref="D463:E464"/>
    <mergeCell ref="F463:F464"/>
    <mergeCell ref="G463:G464"/>
    <mergeCell ref="H461:H462"/>
    <mergeCell ref="I461:I462"/>
    <mergeCell ref="J461:J462"/>
    <mergeCell ref="K461:K462"/>
    <mergeCell ref="L461:L462"/>
    <mergeCell ref="M461:M462"/>
    <mergeCell ref="D460:F460"/>
    <mergeCell ref="H460:J460"/>
    <mergeCell ref="L460:N460"/>
    <mergeCell ref="P460:R460"/>
    <mergeCell ref="B461:B462"/>
    <mergeCell ref="C461:C462"/>
    <mergeCell ref="D461:D462"/>
    <mergeCell ref="E461:E462"/>
    <mergeCell ref="F461:F462"/>
    <mergeCell ref="G461:G462"/>
    <mergeCell ref="D458:F458"/>
    <mergeCell ref="H458:J458"/>
    <mergeCell ref="L458:N458"/>
    <mergeCell ref="P458:R458"/>
    <mergeCell ref="D459:F459"/>
    <mergeCell ref="H459:J459"/>
    <mergeCell ref="L459:N459"/>
    <mergeCell ref="P459:R459"/>
    <mergeCell ref="H451:H452"/>
    <mergeCell ref="I451:I452"/>
    <mergeCell ref="J451:J452"/>
    <mergeCell ref="B455:R455"/>
    <mergeCell ref="D457:J457"/>
    <mergeCell ref="L457:R457"/>
    <mergeCell ref="B451:B452"/>
    <mergeCell ref="C451:C452"/>
    <mergeCell ref="D451:D452"/>
    <mergeCell ref="E451:E452"/>
    <mergeCell ref="F451:F452"/>
    <mergeCell ref="G451:G452"/>
    <mergeCell ref="J447:J448"/>
    <mergeCell ref="B449:B450"/>
    <mergeCell ref="C449:C450"/>
    <mergeCell ref="D449:E450"/>
    <mergeCell ref="F449:F450"/>
    <mergeCell ref="G449:G450"/>
    <mergeCell ref="H449:I450"/>
    <mergeCell ref="J449:J450"/>
    <mergeCell ref="B447:B448"/>
    <mergeCell ref="C447:C448"/>
    <mergeCell ref="D447:E448"/>
    <mergeCell ref="F447:F448"/>
    <mergeCell ref="G447:G448"/>
    <mergeCell ref="H447:I448"/>
    <mergeCell ref="D444:F444"/>
    <mergeCell ref="H444:J444"/>
    <mergeCell ref="B445:B446"/>
    <mergeCell ref="C445:C446"/>
    <mergeCell ref="D445:E446"/>
    <mergeCell ref="F445:F446"/>
    <mergeCell ref="G445:G446"/>
    <mergeCell ref="H445:I446"/>
    <mergeCell ref="J445:J446"/>
    <mergeCell ref="J440:J441"/>
    <mergeCell ref="B442:B443"/>
    <mergeCell ref="C442:C443"/>
    <mergeCell ref="D442:E443"/>
    <mergeCell ref="F442:F443"/>
    <mergeCell ref="G442:G443"/>
    <mergeCell ref="H442:I443"/>
    <mergeCell ref="J442:J443"/>
    <mergeCell ref="B440:B441"/>
    <mergeCell ref="C440:C441"/>
    <mergeCell ref="D440:E441"/>
    <mergeCell ref="F440:F441"/>
    <mergeCell ref="G440:G441"/>
    <mergeCell ref="H440:I441"/>
    <mergeCell ref="J436:J437"/>
    <mergeCell ref="B438:B439"/>
    <mergeCell ref="C438:C439"/>
    <mergeCell ref="D438:E439"/>
    <mergeCell ref="F438:F439"/>
    <mergeCell ref="G438:G439"/>
    <mergeCell ref="H438:I439"/>
    <mergeCell ref="J438:J439"/>
    <mergeCell ref="B436:B437"/>
    <mergeCell ref="C436:C437"/>
    <mergeCell ref="D436:E437"/>
    <mergeCell ref="F436:F437"/>
    <mergeCell ref="G436:G437"/>
    <mergeCell ref="H436:I437"/>
    <mergeCell ref="J432:J433"/>
    <mergeCell ref="B434:B435"/>
    <mergeCell ref="C434:C435"/>
    <mergeCell ref="D434:E435"/>
    <mergeCell ref="F434:F435"/>
    <mergeCell ref="G434:G435"/>
    <mergeCell ref="H434:I435"/>
    <mergeCell ref="J434:J435"/>
    <mergeCell ref="D431:F431"/>
    <mergeCell ref="H431:J431"/>
    <mergeCell ref="B432:B433"/>
    <mergeCell ref="C432:C433"/>
    <mergeCell ref="D432:D433"/>
    <mergeCell ref="E432:E433"/>
    <mergeCell ref="F432:F433"/>
    <mergeCell ref="G432:G433"/>
    <mergeCell ref="H432:H433"/>
    <mergeCell ref="I432:I433"/>
    <mergeCell ref="Q423:Q424"/>
    <mergeCell ref="R423:R424"/>
    <mergeCell ref="B427:J427"/>
    <mergeCell ref="D429:F429"/>
    <mergeCell ref="H429:J429"/>
    <mergeCell ref="D430:F430"/>
    <mergeCell ref="H430:J430"/>
    <mergeCell ref="K423:K424"/>
    <mergeCell ref="L423:L424"/>
    <mergeCell ref="M423:M424"/>
    <mergeCell ref="N423:N424"/>
    <mergeCell ref="O423:O424"/>
    <mergeCell ref="P423:P424"/>
    <mergeCell ref="R421:R422"/>
    <mergeCell ref="B423:B424"/>
    <mergeCell ref="C423:C424"/>
    <mergeCell ref="D423:D424"/>
    <mergeCell ref="E423:E424"/>
    <mergeCell ref="F423:F424"/>
    <mergeCell ref="G423:G424"/>
    <mergeCell ref="H423:H424"/>
    <mergeCell ref="I423:I424"/>
    <mergeCell ref="J423:J424"/>
    <mergeCell ref="J421:J422"/>
    <mergeCell ref="K421:K422"/>
    <mergeCell ref="L421:M422"/>
    <mergeCell ref="N421:N422"/>
    <mergeCell ref="O421:O422"/>
    <mergeCell ref="P421:Q422"/>
    <mergeCell ref="N419:N420"/>
    <mergeCell ref="O419:O420"/>
    <mergeCell ref="P419:Q420"/>
    <mergeCell ref="R419:R420"/>
    <mergeCell ref="B421:B422"/>
    <mergeCell ref="C421:C422"/>
    <mergeCell ref="D421:E422"/>
    <mergeCell ref="F421:F422"/>
    <mergeCell ref="G421:G422"/>
    <mergeCell ref="H421:I422"/>
    <mergeCell ref="R417:R418"/>
    <mergeCell ref="B419:B420"/>
    <mergeCell ref="C419:C420"/>
    <mergeCell ref="D419:E420"/>
    <mergeCell ref="F419:F420"/>
    <mergeCell ref="G419:G420"/>
    <mergeCell ref="H419:I420"/>
    <mergeCell ref="J419:J420"/>
    <mergeCell ref="K419:K420"/>
    <mergeCell ref="L419:M420"/>
    <mergeCell ref="J417:J418"/>
    <mergeCell ref="K417:K418"/>
    <mergeCell ref="L417:M418"/>
    <mergeCell ref="N417:N418"/>
    <mergeCell ref="O417:O418"/>
    <mergeCell ref="P417:Q418"/>
    <mergeCell ref="B417:B418"/>
    <mergeCell ref="C417:C418"/>
    <mergeCell ref="D417:E418"/>
    <mergeCell ref="F417:F418"/>
    <mergeCell ref="G417:G418"/>
    <mergeCell ref="H417:I418"/>
    <mergeCell ref="L414:M415"/>
    <mergeCell ref="N414:N415"/>
    <mergeCell ref="O414:O415"/>
    <mergeCell ref="P414:Q415"/>
    <mergeCell ref="R414:R415"/>
    <mergeCell ref="D416:F416"/>
    <mergeCell ref="H416:J416"/>
    <mergeCell ref="L416:N416"/>
    <mergeCell ref="P416:R416"/>
    <mergeCell ref="P412:Q413"/>
    <mergeCell ref="R412:R413"/>
    <mergeCell ref="B414:B415"/>
    <mergeCell ref="C414:C415"/>
    <mergeCell ref="D414:E415"/>
    <mergeCell ref="F414:F415"/>
    <mergeCell ref="G414:G415"/>
    <mergeCell ref="H414:I415"/>
    <mergeCell ref="J414:J415"/>
    <mergeCell ref="K414:K415"/>
    <mergeCell ref="H412:I413"/>
    <mergeCell ref="J412:J413"/>
    <mergeCell ref="K412:K413"/>
    <mergeCell ref="L412:M413"/>
    <mergeCell ref="N412:N413"/>
    <mergeCell ref="O412:O413"/>
    <mergeCell ref="L410:M411"/>
    <mergeCell ref="N410:N411"/>
    <mergeCell ref="O410:O411"/>
    <mergeCell ref="P410:Q411"/>
    <mergeCell ref="R410:R411"/>
    <mergeCell ref="B412:B413"/>
    <mergeCell ref="C412:C413"/>
    <mergeCell ref="D412:E413"/>
    <mergeCell ref="F412:F413"/>
    <mergeCell ref="G412:G413"/>
    <mergeCell ref="P408:Q409"/>
    <mergeCell ref="R408:R409"/>
    <mergeCell ref="B410:B411"/>
    <mergeCell ref="C410:C411"/>
    <mergeCell ref="D410:E411"/>
    <mergeCell ref="F410:F411"/>
    <mergeCell ref="G410:G411"/>
    <mergeCell ref="H410:I411"/>
    <mergeCell ref="J410:J411"/>
    <mergeCell ref="K410:K411"/>
    <mergeCell ref="H408:I409"/>
    <mergeCell ref="J408:J409"/>
    <mergeCell ref="K408:K409"/>
    <mergeCell ref="L408:M409"/>
    <mergeCell ref="N408:N409"/>
    <mergeCell ref="O408:O409"/>
    <mergeCell ref="L406:M407"/>
    <mergeCell ref="N406:N407"/>
    <mergeCell ref="O406:O407"/>
    <mergeCell ref="P406:Q407"/>
    <mergeCell ref="R406:R407"/>
    <mergeCell ref="B408:B409"/>
    <mergeCell ref="C408:C409"/>
    <mergeCell ref="D408:E409"/>
    <mergeCell ref="F408:F409"/>
    <mergeCell ref="G408:G409"/>
    <mergeCell ref="P404:Q405"/>
    <mergeCell ref="R404:R405"/>
    <mergeCell ref="B406:B407"/>
    <mergeCell ref="C406:C407"/>
    <mergeCell ref="D406:E407"/>
    <mergeCell ref="F406:F407"/>
    <mergeCell ref="G406:G407"/>
    <mergeCell ref="H406:I407"/>
    <mergeCell ref="J406:J407"/>
    <mergeCell ref="K406:K407"/>
    <mergeCell ref="H404:I405"/>
    <mergeCell ref="J404:J405"/>
    <mergeCell ref="K404:K405"/>
    <mergeCell ref="L404:M405"/>
    <mergeCell ref="N404:N405"/>
    <mergeCell ref="O404:O405"/>
    <mergeCell ref="N402:N403"/>
    <mergeCell ref="O402:O403"/>
    <mergeCell ref="P402:P403"/>
    <mergeCell ref="Q402:Q403"/>
    <mergeCell ref="R402:R403"/>
    <mergeCell ref="B404:B405"/>
    <mergeCell ref="C404:C405"/>
    <mergeCell ref="D404:E405"/>
    <mergeCell ref="F404:F405"/>
    <mergeCell ref="G404:G405"/>
    <mergeCell ref="H402:H403"/>
    <mergeCell ref="I402:I403"/>
    <mergeCell ref="J402:J403"/>
    <mergeCell ref="K402:K403"/>
    <mergeCell ref="L402:L403"/>
    <mergeCell ref="M402:M403"/>
    <mergeCell ref="D401:F401"/>
    <mergeCell ref="H401:J401"/>
    <mergeCell ref="L401:N401"/>
    <mergeCell ref="P401:R401"/>
    <mergeCell ref="B402:B403"/>
    <mergeCell ref="C402:C403"/>
    <mergeCell ref="D402:D403"/>
    <mergeCell ref="E402:E403"/>
    <mergeCell ref="F402:F403"/>
    <mergeCell ref="G402:G403"/>
    <mergeCell ref="Q398:Q399"/>
    <mergeCell ref="R398:R399"/>
    <mergeCell ref="D400:F400"/>
    <mergeCell ref="H400:J400"/>
    <mergeCell ref="L400:N400"/>
    <mergeCell ref="P400:R400"/>
    <mergeCell ref="K398:K399"/>
    <mergeCell ref="L398:L399"/>
    <mergeCell ref="M398:M399"/>
    <mergeCell ref="N398:N399"/>
    <mergeCell ref="O398:O399"/>
    <mergeCell ref="P398:P399"/>
    <mergeCell ref="R396:R397"/>
    <mergeCell ref="B398:B399"/>
    <mergeCell ref="C398:C399"/>
    <mergeCell ref="D398:D399"/>
    <mergeCell ref="E398:E399"/>
    <mergeCell ref="F398:F399"/>
    <mergeCell ref="G398:G399"/>
    <mergeCell ref="H398:H399"/>
    <mergeCell ref="I398:I399"/>
    <mergeCell ref="J398:J399"/>
    <mergeCell ref="J396:J397"/>
    <mergeCell ref="K396:K397"/>
    <mergeCell ref="L396:M397"/>
    <mergeCell ref="N396:N397"/>
    <mergeCell ref="O396:O397"/>
    <mergeCell ref="P396:Q397"/>
    <mergeCell ref="N394:N395"/>
    <mergeCell ref="O394:O395"/>
    <mergeCell ref="P394:Q395"/>
    <mergeCell ref="R394:R395"/>
    <mergeCell ref="B396:B397"/>
    <mergeCell ref="C396:C397"/>
    <mergeCell ref="D396:E397"/>
    <mergeCell ref="F396:F397"/>
    <mergeCell ref="G396:G397"/>
    <mergeCell ref="H396:I397"/>
    <mergeCell ref="R392:R393"/>
    <mergeCell ref="B394:B395"/>
    <mergeCell ref="C394:C395"/>
    <mergeCell ref="D394:E395"/>
    <mergeCell ref="F394:F395"/>
    <mergeCell ref="G394:G395"/>
    <mergeCell ref="H394:I395"/>
    <mergeCell ref="J394:J395"/>
    <mergeCell ref="K394:K395"/>
    <mergeCell ref="L394:M395"/>
    <mergeCell ref="J392:J393"/>
    <mergeCell ref="K392:K393"/>
    <mergeCell ref="L392:M393"/>
    <mergeCell ref="N392:N393"/>
    <mergeCell ref="O392:O393"/>
    <mergeCell ref="P392:Q393"/>
    <mergeCell ref="B392:B393"/>
    <mergeCell ref="C392:C393"/>
    <mergeCell ref="D392:E393"/>
    <mergeCell ref="F392:F393"/>
    <mergeCell ref="G392:G393"/>
    <mergeCell ref="H392:I393"/>
    <mergeCell ref="L389:M390"/>
    <mergeCell ref="N389:N390"/>
    <mergeCell ref="O389:O390"/>
    <mergeCell ref="P389:Q390"/>
    <mergeCell ref="R389:R390"/>
    <mergeCell ref="D391:F391"/>
    <mergeCell ref="H391:J391"/>
    <mergeCell ref="L391:N391"/>
    <mergeCell ref="P391:R391"/>
    <mergeCell ref="P387:Q388"/>
    <mergeCell ref="R387:R388"/>
    <mergeCell ref="B389:B390"/>
    <mergeCell ref="C389:C390"/>
    <mergeCell ref="D389:E390"/>
    <mergeCell ref="F389:F390"/>
    <mergeCell ref="G389:G390"/>
    <mergeCell ref="H389:I390"/>
    <mergeCell ref="J389:J390"/>
    <mergeCell ref="K389:K390"/>
    <mergeCell ref="H387:I388"/>
    <mergeCell ref="J387:J388"/>
    <mergeCell ref="K387:K388"/>
    <mergeCell ref="L387:M388"/>
    <mergeCell ref="N387:N388"/>
    <mergeCell ref="O387:O388"/>
    <mergeCell ref="L385:M386"/>
    <mergeCell ref="N385:N386"/>
    <mergeCell ref="O385:O386"/>
    <mergeCell ref="P385:Q386"/>
    <mergeCell ref="R385:R386"/>
    <mergeCell ref="B387:B388"/>
    <mergeCell ref="C387:C388"/>
    <mergeCell ref="D387:E388"/>
    <mergeCell ref="F387:F388"/>
    <mergeCell ref="G387:G388"/>
    <mergeCell ref="P383:Q384"/>
    <mergeCell ref="R383:R384"/>
    <mergeCell ref="B385:B386"/>
    <mergeCell ref="C385:C386"/>
    <mergeCell ref="D385:E386"/>
    <mergeCell ref="F385:F386"/>
    <mergeCell ref="G385:G386"/>
    <mergeCell ref="H385:I386"/>
    <mergeCell ref="J385:J386"/>
    <mergeCell ref="K385:K386"/>
    <mergeCell ref="H383:I384"/>
    <mergeCell ref="J383:J384"/>
    <mergeCell ref="K383:K384"/>
    <mergeCell ref="L383:M384"/>
    <mergeCell ref="N383:N384"/>
    <mergeCell ref="O383:O384"/>
    <mergeCell ref="L381:M382"/>
    <mergeCell ref="N381:N382"/>
    <mergeCell ref="O381:O382"/>
    <mergeCell ref="P381:Q382"/>
    <mergeCell ref="R381:R382"/>
    <mergeCell ref="B383:B384"/>
    <mergeCell ref="C383:C384"/>
    <mergeCell ref="D383:E384"/>
    <mergeCell ref="F383:F384"/>
    <mergeCell ref="G383:G384"/>
    <mergeCell ref="P379:Q380"/>
    <mergeCell ref="R379:R380"/>
    <mergeCell ref="B381:B382"/>
    <mergeCell ref="C381:C382"/>
    <mergeCell ref="D381:E382"/>
    <mergeCell ref="F381:F382"/>
    <mergeCell ref="G381:G382"/>
    <mergeCell ref="H381:I382"/>
    <mergeCell ref="J381:J382"/>
    <mergeCell ref="K381:K382"/>
    <mergeCell ref="H379:I380"/>
    <mergeCell ref="J379:J380"/>
    <mergeCell ref="K379:K380"/>
    <mergeCell ref="L379:M380"/>
    <mergeCell ref="N379:N380"/>
    <mergeCell ref="O379:O380"/>
    <mergeCell ref="N377:N378"/>
    <mergeCell ref="O377:O378"/>
    <mergeCell ref="P377:P378"/>
    <mergeCell ref="Q377:Q378"/>
    <mergeCell ref="R377:R378"/>
    <mergeCell ref="B379:B380"/>
    <mergeCell ref="C379:C380"/>
    <mergeCell ref="D379:E380"/>
    <mergeCell ref="F379:F380"/>
    <mergeCell ref="G379:G380"/>
    <mergeCell ref="H377:H378"/>
    <mergeCell ref="I377:I378"/>
    <mergeCell ref="J377:J378"/>
    <mergeCell ref="K377:K378"/>
    <mergeCell ref="L377:L378"/>
    <mergeCell ref="M377:M378"/>
    <mergeCell ref="D376:F376"/>
    <mergeCell ref="H376:J376"/>
    <mergeCell ref="L376:N376"/>
    <mergeCell ref="P376:R376"/>
    <mergeCell ref="B377:B378"/>
    <mergeCell ref="C377:C378"/>
    <mergeCell ref="D377:D378"/>
    <mergeCell ref="E377:E378"/>
    <mergeCell ref="F377:F378"/>
    <mergeCell ref="G377:G378"/>
    <mergeCell ref="K373:K374"/>
    <mergeCell ref="L373:N374"/>
    <mergeCell ref="O373:O374"/>
    <mergeCell ref="P373:R374"/>
    <mergeCell ref="D375:F375"/>
    <mergeCell ref="H375:J375"/>
    <mergeCell ref="L375:N375"/>
    <mergeCell ref="P375:R375"/>
    <mergeCell ref="P367:P368"/>
    <mergeCell ref="Q367:Q368"/>
    <mergeCell ref="R367:R368"/>
    <mergeCell ref="B371:R371"/>
    <mergeCell ref="B373:B374"/>
    <mergeCell ref="C373:C374"/>
    <mergeCell ref="D373:F374"/>
    <mergeCell ref="G373:G374"/>
    <mergeCell ref="H373:J373"/>
    <mergeCell ref="H374:J374"/>
    <mergeCell ref="J367:J368"/>
    <mergeCell ref="K367:K368"/>
    <mergeCell ref="L367:L368"/>
    <mergeCell ref="M367:M368"/>
    <mergeCell ref="N367:N368"/>
    <mergeCell ref="O367:O368"/>
    <mergeCell ref="P365:Q366"/>
    <mergeCell ref="R365:R366"/>
    <mergeCell ref="B367:B368"/>
    <mergeCell ref="C367:C368"/>
    <mergeCell ref="D367:D368"/>
    <mergeCell ref="E367:E368"/>
    <mergeCell ref="F367:F368"/>
    <mergeCell ref="G367:G368"/>
    <mergeCell ref="H367:H368"/>
    <mergeCell ref="I367:I368"/>
    <mergeCell ref="H365:I366"/>
    <mergeCell ref="J365:J366"/>
    <mergeCell ref="K365:K366"/>
    <mergeCell ref="L365:M366"/>
    <mergeCell ref="N365:N366"/>
    <mergeCell ref="O365:O366"/>
    <mergeCell ref="L363:M364"/>
    <mergeCell ref="N363:N364"/>
    <mergeCell ref="O363:O364"/>
    <mergeCell ref="P363:Q364"/>
    <mergeCell ref="R363:R364"/>
    <mergeCell ref="B365:B366"/>
    <mergeCell ref="C365:C366"/>
    <mergeCell ref="D365:E366"/>
    <mergeCell ref="F365:F366"/>
    <mergeCell ref="G365:G366"/>
    <mergeCell ref="P361:Q362"/>
    <mergeCell ref="R361:R362"/>
    <mergeCell ref="B363:B364"/>
    <mergeCell ref="C363:C364"/>
    <mergeCell ref="D363:E364"/>
    <mergeCell ref="F363:F364"/>
    <mergeCell ref="G363:G364"/>
    <mergeCell ref="H363:I364"/>
    <mergeCell ref="J363:J364"/>
    <mergeCell ref="K363:K364"/>
    <mergeCell ref="H361:I362"/>
    <mergeCell ref="J361:J362"/>
    <mergeCell ref="K361:K362"/>
    <mergeCell ref="L361:M362"/>
    <mergeCell ref="N361:N362"/>
    <mergeCell ref="O361:O362"/>
    <mergeCell ref="L359:M360"/>
    <mergeCell ref="N359:N360"/>
    <mergeCell ref="O359:O360"/>
    <mergeCell ref="P359:Q360"/>
    <mergeCell ref="R359:R360"/>
    <mergeCell ref="B361:B362"/>
    <mergeCell ref="C361:C362"/>
    <mergeCell ref="D361:E362"/>
    <mergeCell ref="F361:F362"/>
    <mergeCell ref="G361:G362"/>
    <mergeCell ref="P357:Q358"/>
    <mergeCell ref="R357:R358"/>
    <mergeCell ref="B359:B360"/>
    <mergeCell ref="C359:C360"/>
    <mergeCell ref="D359:E360"/>
    <mergeCell ref="F359:F360"/>
    <mergeCell ref="G359:G360"/>
    <mergeCell ref="H359:I360"/>
    <mergeCell ref="J359:J360"/>
    <mergeCell ref="K359:K360"/>
    <mergeCell ref="H357:I358"/>
    <mergeCell ref="J357:J358"/>
    <mergeCell ref="K357:K358"/>
    <mergeCell ref="L357:M358"/>
    <mergeCell ref="N357:N358"/>
    <mergeCell ref="O357:O358"/>
    <mergeCell ref="L355:M356"/>
    <mergeCell ref="N355:N356"/>
    <mergeCell ref="O355:O356"/>
    <mergeCell ref="P355:Q356"/>
    <mergeCell ref="R355:R356"/>
    <mergeCell ref="B357:B358"/>
    <mergeCell ref="C357:C358"/>
    <mergeCell ref="D357:E358"/>
    <mergeCell ref="F357:F358"/>
    <mergeCell ref="G357:G358"/>
    <mergeCell ref="P353:Q354"/>
    <mergeCell ref="R353:R354"/>
    <mergeCell ref="B355:B356"/>
    <mergeCell ref="C355:C356"/>
    <mergeCell ref="D355:E356"/>
    <mergeCell ref="F355:F356"/>
    <mergeCell ref="G355:G356"/>
    <mergeCell ref="H355:I356"/>
    <mergeCell ref="J355:J356"/>
    <mergeCell ref="K355:K356"/>
    <mergeCell ref="H353:I354"/>
    <mergeCell ref="J353:J354"/>
    <mergeCell ref="K353:K354"/>
    <mergeCell ref="L353:M354"/>
    <mergeCell ref="N353:N354"/>
    <mergeCell ref="O353:O354"/>
    <mergeCell ref="N351:N352"/>
    <mergeCell ref="O351:O352"/>
    <mergeCell ref="P351:P352"/>
    <mergeCell ref="Q351:Q352"/>
    <mergeCell ref="R351:R352"/>
    <mergeCell ref="B353:B354"/>
    <mergeCell ref="C353:C354"/>
    <mergeCell ref="D353:E354"/>
    <mergeCell ref="F353:F354"/>
    <mergeCell ref="G353:G354"/>
    <mergeCell ref="H351:H352"/>
    <mergeCell ref="I351:I352"/>
    <mergeCell ref="J351:J352"/>
    <mergeCell ref="K351:K352"/>
    <mergeCell ref="L351:L352"/>
    <mergeCell ref="M351:M352"/>
    <mergeCell ref="B351:B352"/>
    <mergeCell ref="C351:C352"/>
    <mergeCell ref="D351:D352"/>
    <mergeCell ref="E351:E352"/>
    <mergeCell ref="F351:F352"/>
    <mergeCell ref="G351:G352"/>
    <mergeCell ref="O347:O349"/>
    <mergeCell ref="P347:R347"/>
    <mergeCell ref="P348:R348"/>
    <mergeCell ref="P349:R349"/>
    <mergeCell ref="D350:F350"/>
    <mergeCell ref="H350:J350"/>
    <mergeCell ref="L350:N350"/>
    <mergeCell ref="P350:R350"/>
    <mergeCell ref="G347:G349"/>
    <mergeCell ref="H347:J347"/>
    <mergeCell ref="H348:J348"/>
    <mergeCell ref="H349:J349"/>
    <mergeCell ref="K347:K349"/>
    <mergeCell ref="L347:N347"/>
    <mergeCell ref="L348:N348"/>
    <mergeCell ref="L349:N349"/>
    <mergeCell ref="U340:U341"/>
    <mergeCell ref="V340:V341"/>
    <mergeCell ref="B344:R344"/>
    <mergeCell ref="D346:J346"/>
    <mergeCell ref="L346:R346"/>
    <mergeCell ref="B347:B349"/>
    <mergeCell ref="C347:C349"/>
    <mergeCell ref="D347:F347"/>
    <mergeCell ref="D348:F348"/>
    <mergeCell ref="D349:F349"/>
    <mergeCell ref="O340:O341"/>
    <mergeCell ref="P340:P341"/>
    <mergeCell ref="Q340:Q341"/>
    <mergeCell ref="R340:R341"/>
    <mergeCell ref="S340:S341"/>
    <mergeCell ref="T340:T341"/>
    <mergeCell ref="I340:I341"/>
    <mergeCell ref="J340:J341"/>
    <mergeCell ref="K340:K341"/>
    <mergeCell ref="L340:L341"/>
    <mergeCell ref="M340:M341"/>
    <mergeCell ref="N340:N341"/>
    <mergeCell ref="S338:S339"/>
    <mergeCell ref="T338:U339"/>
    <mergeCell ref="V338:V339"/>
    <mergeCell ref="B340:B341"/>
    <mergeCell ref="C340:C341"/>
    <mergeCell ref="D340:D341"/>
    <mergeCell ref="E340:E341"/>
    <mergeCell ref="F340:F341"/>
    <mergeCell ref="G340:G341"/>
    <mergeCell ref="H340:H341"/>
    <mergeCell ref="K338:K339"/>
    <mergeCell ref="L338:M339"/>
    <mergeCell ref="N338:N339"/>
    <mergeCell ref="O338:O339"/>
    <mergeCell ref="P338:Q339"/>
    <mergeCell ref="R338:R339"/>
    <mergeCell ref="S336:S337"/>
    <mergeCell ref="T336:U337"/>
    <mergeCell ref="V336:V337"/>
    <mergeCell ref="B338:B339"/>
    <mergeCell ref="C338:C339"/>
    <mergeCell ref="D338:E339"/>
    <mergeCell ref="F338:F339"/>
    <mergeCell ref="G338:G339"/>
    <mergeCell ref="H338:I339"/>
    <mergeCell ref="J338:J339"/>
    <mergeCell ref="K336:K337"/>
    <mergeCell ref="L336:M337"/>
    <mergeCell ref="N336:N337"/>
    <mergeCell ref="O336:O337"/>
    <mergeCell ref="P336:Q337"/>
    <mergeCell ref="R336:R337"/>
    <mergeCell ref="S334:S335"/>
    <mergeCell ref="T334:U335"/>
    <mergeCell ref="V334:V335"/>
    <mergeCell ref="B336:B337"/>
    <mergeCell ref="C336:C337"/>
    <mergeCell ref="D336:E337"/>
    <mergeCell ref="F336:F337"/>
    <mergeCell ref="G336:G337"/>
    <mergeCell ref="H336:I337"/>
    <mergeCell ref="J336:J337"/>
    <mergeCell ref="K334:K335"/>
    <mergeCell ref="L334:M335"/>
    <mergeCell ref="N334:N335"/>
    <mergeCell ref="O334:O335"/>
    <mergeCell ref="P334:Q335"/>
    <mergeCell ref="R334:R335"/>
    <mergeCell ref="S332:S333"/>
    <mergeCell ref="T332:U333"/>
    <mergeCell ref="V332:V333"/>
    <mergeCell ref="B334:B335"/>
    <mergeCell ref="C334:C335"/>
    <mergeCell ref="D334:E335"/>
    <mergeCell ref="F334:F335"/>
    <mergeCell ref="G334:G335"/>
    <mergeCell ref="H334:I335"/>
    <mergeCell ref="J334:J335"/>
    <mergeCell ref="K332:K333"/>
    <mergeCell ref="L332:M333"/>
    <mergeCell ref="N332:N333"/>
    <mergeCell ref="O332:O333"/>
    <mergeCell ref="P332:Q333"/>
    <mergeCell ref="R332:R333"/>
    <mergeCell ref="S330:S331"/>
    <mergeCell ref="T330:U331"/>
    <mergeCell ref="V330:V331"/>
    <mergeCell ref="B332:B333"/>
    <mergeCell ref="C332:C333"/>
    <mergeCell ref="D332:E333"/>
    <mergeCell ref="F332:F333"/>
    <mergeCell ref="G332:G333"/>
    <mergeCell ref="H332:I333"/>
    <mergeCell ref="J332:J333"/>
    <mergeCell ref="K330:K331"/>
    <mergeCell ref="L330:M331"/>
    <mergeCell ref="N330:N331"/>
    <mergeCell ref="O330:O331"/>
    <mergeCell ref="P330:Q331"/>
    <mergeCell ref="R330:R331"/>
    <mergeCell ref="S328:S329"/>
    <mergeCell ref="T328:U329"/>
    <mergeCell ref="V328:V329"/>
    <mergeCell ref="B330:B331"/>
    <mergeCell ref="C330:C331"/>
    <mergeCell ref="D330:E331"/>
    <mergeCell ref="F330:F331"/>
    <mergeCell ref="G330:G331"/>
    <mergeCell ref="H330:I331"/>
    <mergeCell ref="J330:J331"/>
    <mergeCell ref="K328:K329"/>
    <mergeCell ref="L328:M329"/>
    <mergeCell ref="N328:N329"/>
    <mergeCell ref="O328:O329"/>
    <mergeCell ref="P328:Q329"/>
    <mergeCell ref="R328:R329"/>
    <mergeCell ref="S326:S327"/>
    <mergeCell ref="T326:U327"/>
    <mergeCell ref="V326:V327"/>
    <mergeCell ref="B328:B329"/>
    <mergeCell ref="C328:C329"/>
    <mergeCell ref="D328:E329"/>
    <mergeCell ref="F328:F329"/>
    <mergeCell ref="G328:G329"/>
    <mergeCell ref="H328:I329"/>
    <mergeCell ref="J328:J329"/>
    <mergeCell ref="K326:K327"/>
    <mergeCell ref="L326:M327"/>
    <mergeCell ref="N326:N327"/>
    <mergeCell ref="O326:O327"/>
    <mergeCell ref="P326:Q327"/>
    <mergeCell ref="R326:R327"/>
    <mergeCell ref="T324:T325"/>
    <mergeCell ref="U324:U325"/>
    <mergeCell ref="V324:V325"/>
    <mergeCell ref="B326:B327"/>
    <mergeCell ref="C326:C327"/>
    <mergeCell ref="D326:E327"/>
    <mergeCell ref="F326:F327"/>
    <mergeCell ref="G326:G327"/>
    <mergeCell ref="H326:I327"/>
    <mergeCell ref="J326:J327"/>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O321:O322"/>
    <mergeCell ref="P321:R321"/>
    <mergeCell ref="P322:R322"/>
    <mergeCell ref="S321:S322"/>
    <mergeCell ref="T321:V322"/>
    <mergeCell ref="D323:F323"/>
    <mergeCell ref="H323:J323"/>
    <mergeCell ref="L323:N323"/>
    <mergeCell ref="P323:R323"/>
    <mergeCell ref="T323:V323"/>
    <mergeCell ref="U317:U318"/>
    <mergeCell ref="V317:V318"/>
    <mergeCell ref="B319:V319"/>
    <mergeCell ref="B321:B322"/>
    <mergeCell ref="C321:C322"/>
    <mergeCell ref="D321:F322"/>
    <mergeCell ref="G321:G322"/>
    <mergeCell ref="H321:J322"/>
    <mergeCell ref="K321:K322"/>
    <mergeCell ref="L321:N322"/>
    <mergeCell ref="O317:O318"/>
    <mergeCell ref="P317:P318"/>
    <mergeCell ref="Q317:Q318"/>
    <mergeCell ref="R317:R318"/>
    <mergeCell ref="S317:S318"/>
    <mergeCell ref="T317:T318"/>
    <mergeCell ref="I317:I318"/>
    <mergeCell ref="J317:J318"/>
    <mergeCell ref="K317:K318"/>
    <mergeCell ref="L317:L318"/>
    <mergeCell ref="M317:M318"/>
    <mergeCell ref="N317:N318"/>
    <mergeCell ref="S315:S316"/>
    <mergeCell ref="T315:U316"/>
    <mergeCell ref="V315:V316"/>
    <mergeCell ref="B317:B318"/>
    <mergeCell ref="C317:C318"/>
    <mergeCell ref="D317:D318"/>
    <mergeCell ref="E317:E318"/>
    <mergeCell ref="F317:F318"/>
    <mergeCell ref="G317:G318"/>
    <mergeCell ref="H317:H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S307:S308"/>
    <mergeCell ref="T307:U308"/>
    <mergeCell ref="V307:V308"/>
    <mergeCell ref="B309:B310"/>
    <mergeCell ref="C309:C310"/>
    <mergeCell ref="D309:E310"/>
    <mergeCell ref="F309:F310"/>
    <mergeCell ref="G309:G310"/>
    <mergeCell ref="H309:I310"/>
    <mergeCell ref="J309:J310"/>
    <mergeCell ref="K307:K308"/>
    <mergeCell ref="L307:M308"/>
    <mergeCell ref="N307:N308"/>
    <mergeCell ref="O307:O308"/>
    <mergeCell ref="P307:Q308"/>
    <mergeCell ref="R307:R308"/>
    <mergeCell ref="S305:S306"/>
    <mergeCell ref="T305:U306"/>
    <mergeCell ref="V305:V306"/>
    <mergeCell ref="B307:B308"/>
    <mergeCell ref="C307:C308"/>
    <mergeCell ref="D307:E308"/>
    <mergeCell ref="F307:F308"/>
    <mergeCell ref="G307:G308"/>
    <mergeCell ref="H307:I308"/>
    <mergeCell ref="J307:J308"/>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T301:T302"/>
    <mergeCell ref="U301:U302"/>
    <mergeCell ref="V301:V302"/>
    <mergeCell ref="B303:B304"/>
    <mergeCell ref="C303:C304"/>
    <mergeCell ref="D303:E304"/>
    <mergeCell ref="F303:F304"/>
    <mergeCell ref="G303:G304"/>
    <mergeCell ref="H303:I304"/>
    <mergeCell ref="J303:J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P299:R299"/>
    <mergeCell ref="S298:S299"/>
    <mergeCell ref="T298:V299"/>
    <mergeCell ref="D300:F300"/>
    <mergeCell ref="H300:J300"/>
    <mergeCell ref="L300:N300"/>
    <mergeCell ref="P300:R300"/>
    <mergeCell ref="T300:V300"/>
    <mergeCell ref="B296:V296"/>
    <mergeCell ref="B298:B299"/>
    <mergeCell ref="C298:C299"/>
    <mergeCell ref="D298:F299"/>
    <mergeCell ref="G298:G299"/>
    <mergeCell ref="H298:J299"/>
    <mergeCell ref="K298:K299"/>
    <mergeCell ref="L298:N299"/>
    <mergeCell ref="O298:O299"/>
    <mergeCell ref="P298:R298"/>
    <mergeCell ref="U293:U294"/>
    <mergeCell ref="V293:V294"/>
    <mergeCell ref="D295:F295"/>
    <mergeCell ref="H295:J295"/>
    <mergeCell ref="L295:N295"/>
    <mergeCell ref="P295:R295"/>
    <mergeCell ref="T295:V295"/>
    <mergeCell ref="O293:O294"/>
    <mergeCell ref="P293:P294"/>
    <mergeCell ref="Q293:Q294"/>
    <mergeCell ref="R293:R294"/>
    <mergeCell ref="S293:S294"/>
    <mergeCell ref="T293:T294"/>
    <mergeCell ref="I293:I294"/>
    <mergeCell ref="J293:J294"/>
    <mergeCell ref="K293:K294"/>
    <mergeCell ref="L293:L294"/>
    <mergeCell ref="M293:M294"/>
    <mergeCell ref="N293:N294"/>
    <mergeCell ref="S291:S292"/>
    <mergeCell ref="T291:U292"/>
    <mergeCell ref="V291:V292"/>
    <mergeCell ref="B293:B294"/>
    <mergeCell ref="C293:C294"/>
    <mergeCell ref="D293:D294"/>
    <mergeCell ref="E293:E294"/>
    <mergeCell ref="F293:F294"/>
    <mergeCell ref="G293:G294"/>
    <mergeCell ref="H293:H294"/>
    <mergeCell ref="K291:K292"/>
    <mergeCell ref="L291:M292"/>
    <mergeCell ref="N291:N292"/>
    <mergeCell ref="O291:O292"/>
    <mergeCell ref="P291:Q292"/>
    <mergeCell ref="R291:R292"/>
    <mergeCell ref="S289:S290"/>
    <mergeCell ref="T289:U290"/>
    <mergeCell ref="V289:V290"/>
    <mergeCell ref="B291:B292"/>
    <mergeCell ref="C291:C292"/>
    <mergeCell ref="D291:E292"/>
    <mergeCell ref="F291:F292"/>
    <mergeCell ref="G291:G292"/>
    <mergeCell ref="H291:I292"/>
    <mergeCell ref="J291:J292"/>
    <mergeCell ref="K289:K290"/>
    <mergeCell ref="L289:M290"/>
    <mergeCell ref="N289:N290"/>
    <mergeCell ref="O289:O290"/>
    <mergeCell ref="P289:Q290"/>
    <mergeCell ref="R289:R290"/>
    <mergeCell ref="S287:S288"/>
    <mergeCell ref="T287:U288"/>
    <mergeCell ref="V287:V288"/>
    <mergeCell ref="B289:B290"/>
    <mergeCell ref="C289:C290"/>
    <mergeCell ref="D289:E290"/>
    <mergeCell ref="F289:F290"/>
    <mergeCell ref="G289:G290"/>
    <mergeCell ref="H289:I290"/>
    <mergeCell ref="J289:J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T277:T278"/>
    <mergeCell ref="U277:U278"/>
    <mergeCell ref="V277:V278"/>
    <mergeCell ref="B279:B280"/>
    <mergeCell ref="C279:C280"/>
    <mergeCell ref="D279:E280"/>
    <mergeCell ref="F279:F280"/>
    <mergeCell ref="G279:G280"/>
    <mergeCell ref="H279:I280"/>
    <mergeCell ref="J279:J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O274:O275"/>
    <mergeCell ref="P274:R274"/>
    <mergeCell ref="P275:R275"/>
    <mergeCell ref="S274:S275"/>
    <mergeCell ref="T274:V275"/>
    <mergeCell ref="D276:F276"/>
    <mergeCell ref="H276:J276"/>
    <mergeCell ref="L276:N276"/>
    <mergeCell ref="P276:R276"/>
    <mergeCell ref="T276:V276"/>
    <mergeCell ref="U270:U271"/>
    <mergeCell ref="V270:V271"/>
    <mergeCell ref="B272:V272"/>
    <mergeCell ref="B274:B275"/>
    <mergeCell ref="C274:C275"/>
    <mergeCell ref="D274:F275"/>
    <mergeCell ref="G274:G275"/>
    <mergeCell ref="H274:J275"/>
    <mergeCell ref="K274:K275"/>
    <mergeCell ref="L274:N275"/>
    <mergeCell ref="O270:O271"/>
    <mergeCell ref="P270:P271"/>
    <mergeCell ref="Q270:Q271"/>
    <mergeCell ref="R270:R271"/>
    <mergeCell ref="S270:S271"/>
    <mergeCell ref="T270:T271"/>
    <mergeCell ref="I270:I271"/>
    <mergeCell ref="J270:J271"/>
    <mergeCell ref="K270:K271"/>
    <mergeCell ref="L270:L271"/>
    <mergeCell ref="M270:M271"/>
    <mergeCell ref="N270:N271"/>
    <mergeCell ref="S268:S269"/>
    <mergeCell ref="T268:U269"/>
    <mergeCell ref="V268:V269"/>
    <mergeCell ref="B270:B271"/>
    <mergeCell ref="C270:C271"/>
    <mergeCell ref="D270:D271"/>
    <mergeCell ref="E270:E271"/>
    <mergeCell ref="F270:F271"/>
    <mergeCell ref="G270:G271"/>
    <mergeCell ref="H270:H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T254:T255"/>
    <mergeCell ref="U254:U255"/>
    <mergeCell ref="V254:V255"/>
    <mergeCell ref="B256:B257"/>
    <mergeCell ref="C256:C257"/>
    <mergeCell ref="D256:E257"/>
    <mergeCell ref="F256:F257"/>
    <mergeCell ref="G256:G257"/>
    <mergeCell ref="H256:I257"/>
    <mergeCell ref="J256:J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O251:O252"/>
    <mergeCell ref="P251:R251"/>
    <mergeCell ref="P252:R252"/>
    <mergeCell ref="S251:S252"/>
    <mergeCell ref="T251:V252"/>
    <mergeCell ref="D253:F253"/>
    <mergeCell ref="H253:J253"/>
    <mergeCell ref="L253:N253"/>
    <mergeCell ref="P253:R253"/>
    <mergeCell ref="T253:V253"/>
    <mergeCell ref="Q245:Q246"/>
    <mergeCell ref="R245:R246"/>
    <mergeCell ref="B249:V249"/>
    <mergeCell ref="B251:B252"/>
    <mergeCell ref="C251:C252"/>
    <mergeCell ref="D251:F252"/>
    <mergeCell ref="G251:G252"/>
    <mergeCell ref="H251:J252"/>
    <mergeCell ref="K251:K252"/>
    <mergeCell ref="L251:N252"/>
    <mergeCell ref="K245:K246"/>
    <mergeCell ref="L245:L246"/>
    <mergeCell ref="M245:M246"/>
    <mergeCell ref="N245:N246"/>
    <mergeCell ref="O245:O246"/>
    <mergeCell ref="P245:P246"/>
    <mergeCell ref="R243:R244"/>
    <mergeCell ref="B245:B246"/>
    <mergeCell ref="C245:C246"/>
    <mergeCell ref="D245:D246"/>
    <mergeCell ref="E245:E246"/>
    <mergeCell ref="F245:F246"/>
    <mergeCell ref="G245:G246"/>
    <mergeCell ref="H245:H246"/>
    <mergeCell ref="I245:I246"/>
    <mergeCell ref="J245:J246"/>
    <mergeCell ref="J243:J244"/>
    <mergeCell ref="K243:K244"/>
    <mergeCell ref="L243:M244"/>
    <mergeCell ref="N243:N244"/>
    <mergeCell ref="O243:O244"/>
    <mergeCell ref="P243:Q244"/>
    <mergeCell ref="N241:N242"/>
    <mergeCell ref="O241:O242"/>
    <mergeCell ref="P241:Q242"/>
    <mergeCell ref="R241:R242"/>
    <mergeCell ref="B243:B244"/>
    <mergeCell ref="C243:C244"/>
    <mergeCell ref="D243:E244"/>
    <mergeCell ref="F243:F244"/>
    <mergeCell ref="G243:G244"/>
    <mergeCell ref="H243:I244"/>
    <mergeCell ref="R239:R240"/>
    <mergeCell ref="B241:B242"/>
    <mergeCell ref="C241:C242"/>
    <mergeCell ref="D241:E242"/>
    <mergeCell ref="F241:F242"/>
    <mergeCell ref="G241:G242"/>
    <mergeCell ref="H241:I242"/>
    <mergeCell ref="J241:J242"/>
    <mergeCell ref="K241:K242"/>
    <mergeCell ref="L241:M242"/>
    <mergeCell ref="J239:J240"/>
    <mergeCell ref="K239:K240"/>
    <mergeCell ref="L239:M240"/>
    <mergeCell ref="N239:N240"/>
    <mergeCell ref="O239:O240"/>
    <mergeCell ref="P239:Q240"/>
    <mergeCell ref="B239:B240"/>
    <mergeCell ref="C239:C240"/>
    <mergeCell ref="D239:E240"/>
    <mergeCell ref="F239:F240"/>
    <mergeCell ref="G239:G240"/>
    <mergeCell ref="H239:I240"/>
    <mergeCell ref="L236:M237"/>
    <mergeCell ref="N236:N237"/>
    <mergeCell ref="O236:O237"/>
    <mergeCell ref="P236:Q237"/>
    <mergeCell ref="R236:R237"/>
    <mergeCell ref="D238:F238"/>
    <mergeCell ref="H238:J238"/>
    <mergeCell ref="L238:N238"/>
    <mergeCell ref="P238:R238"/>
    <mergeCell ref="P234:Q235"/>
    <mergeCell ref="R234:R235"/>
    <mergeCell ref="B236:B237"/>
    <mergeCell ref="C236:C237"/>
    <mergeCell ref="D236:E237"/>
    <mergeCell ref="F236:F237"/>
    <mergeCell ref="G236:G237"/>
    <mergeCell ref="H236:I237"/>
    <mergeCell ref="J236:J237"/>
    <mergeCell ref="K236:K237"/>
    <mergeCell ref="H234:I235"/>
    <mergeCell ref="J234:J235"/>
    <mergeCell ref="K234:K235"/>
    <mergeCell ref="L234:M235"/>
    <mergeCell ref="N234:N235"/>
    <mergeCell ref="O234:O235"/>
    <mergeCell ref="L232:M233"/>
    <mergeCell ref="N232:N233"/>
    <mergeCell ref="O232:O233"/>
    <mergeCell ref="P232:Q233"/>
    <mergeCell ref="R232:R233"/>
    <mergeCell ref="B234:B235"/>
    <mergeCell ref="C234:C235"/>
    <mergeCell ref="D234:E235"/>
    <mergeCell ref="F234:F235"/>
    <mergeCell ref="G234:G235"/>
    <mergeCell ref="P230:Q231"/>
    <mergeCell ref="R230:R231"/>
    <mergeCell ref="B232:B233"/>
    <mergeCell ref="C232:C233"/>
    <mergeCell ref="D232:E233"/>
    <mergeCell ref="F232:F233"/>
    <mergeCell ref="G232:G233"/>
    <mergeCell ref="H232:I233"/>
    <mergeCell ref="J232:J233"/>
    <mergeCell ref="K232:K233"/>
    <mergeCell ref="H230:I231"/>
    <mergeCell ref="J230:J231"/>
    <mergeCell ref="K230:K231"/>
    <mergeCell ref="L230:M231"/>
    <mergeCell ref="N230:N231"/>
    <mergeCell ref="O230:O231"/>
    <mergeCell ref="L228:M229"/>
    <mergeCell ref="N228:N229"/>
    <mergeCell ref="O228:O229"/>
    <mergeCell ref="P228:Q229"/>
    <mergeCell ref="R228:R229"/>
    <mergeCell ref="B230:B231"/>
    <mergeCell ref="C230:C231"/>
    <mergeCell ref="D230:E231"/>
    <mergeCell ref="F230:F231"/>
    <mergeCell ref="G230:G231"/>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N224:N225"/>
    <mergeCell ref="O224:O225"/>
    <mergeCell ref="P224:P225"/>
    <mergeCell ref="Q224:Q225"/>
    <mergeCell ref="R224:R225"/>
    <mergeCell ref="B226:B227"/>
    <mergeCell ref="C226:C227"/>
    <mergeCell ref="D226:E227"/>
    <mergeCell ref="F226:F227"/>
    <mergeCell ref="G226:G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D222:F222"/>
    <mergeCell ref="H222:J222"/>
    <mergeCell ref="L222:N222"/>
    <mergeCell ref="P222:R222"/>
    <mergeCell ref="D223:F223"/>
    <mergeCell ref="H223:J223"/>
    <mergeCell ref="L223:N223"/>
    <mergeCell ref="P223:R223"/>
    <mergeCell ref="Q208:Q209"/>
    <mergeCell ref="R208:R209"/>
    <mergeCell ref="B218:R218"/>
    <mergeCell ref="D220:J220"/>
    <mergeCell ref="L220:R220"/>
    <mergeCell ref="D221:F221"/>
    <mergeCell ref="H221:J221"/>
    <mergeCell ref="L221:N221"/>
    <mergeCell ref="P221:R221"/>
    <mergeCell ref="K208:K209"/>
    <mergeCell ref="L208:L209"/>
    <mergeCell ref="M208:M209"/>
    <mergeCell ref="N208:N209"/>
    <mergeCell ref="O208:O209"/>
    <mergeCell ref="P208:P209"/>
    <mergeCell ref="R206:R207"/>
    <mergeCell ref="B208:B209"/>
    <mergeCell ref="C208:C209"/>
    <mergeCell ref="D208:D209"/>
    <mergeCell ref="E208:E209"/>
    <mergeCell ref="F208:F209"/>
    <mergeCell ref="G208:G209"/>
    <mergeCell ref="H208:H209"/>
    <mergeCell ref="I208:I209"/>
    <mergeCell ref="J208:J209"/>
    <mergeCell ref="J206:J207"/>
    <mergeCell ref="K206:K207"/>
    <mergeCell ref="L206:M207"/>
    <mergeCell ref="N206:N207"/>
    <mergeCell ref="O206:O207"/>
    <mergeCell ref="P206:Q207"/>
    <mergeCell ref="N204:N205"/>
    <mergeCell ref="O204:O205"/>
    <mergeCell ref="P204:Q205"/>
    <mergeCell ref="R204:R205"/>
    <mergeCell ref="B206:B207"/>
    <mergeCell ref="C206:C207"/>
    <mergeCell ref="D206:E207"/>
    <mergeCell ref="F206:F207"/>
    <mergeCell ref="G206:G207"/>
    <mergeCell ref="H206:I207"/>
    <mergeCell ref="R202:R203"/>
    <mergeCell ref="B204:B205"/>
    <mergeCell ref="C204:C205"/>
    <mergeCell ref="D204:E205"/>
    <mergeCell ref="F204:F205"/>
    <mergeCell ref="G204:G205"/>
    <mergeCell ref="H204:I205"/>
    <mergeCell ref="J204:J205"/>
    <mergeCell ref="K204:K205"/>
    <mergeCell ref="L204:M205"/>
    <mergeCell ref="J202:J203"/>
    <mergeCell ref="K202:K203"/>
    <mergeCell ref="L202:M203"/>
    <mergeCell ref="N202:N203"/>
    <mergeCell ref="O202:O203"/>
    <mergeCell ref="P202:Q203"/>
    <mergeCell ref="B202:B203"/>
    <mergeCell ref="C202:C203"/>
    <mergeCell ref="D202:E203"/>
    <mergeCell ref="F202:F203"/>
    <mergeCell ref="G202:G203"/>
    <mergeCell ref="H202:I203"/>
    <mergeCell ref="P199:Q200"/>
    <mergeCell ref="R199:R200"/>
    <mergeCell ref="D201:F201"/>
    <mergeCell ref="H201:J201"/>
    <mergeCell ref="L201:N201"/>
    <mergeCell ref="P201:R201"/>
    <mergeCell ref="H199:I200"/>
    <mergeCell ref="J199:J200"/>
    <mergeCell ref="K199:K200"/>
    <mergeCell ref="L199:M200"/>
    <mergeCell ref="N199:N200"/>
    <mergeCell ref="O199:O200"/>
    <mergeCell ref="L197:M198"/>
    <mergeCell ref="N197:N198"/>
    <mergeCell ref="O197:O198"/>
    <mergeCell ref="P197:Q198"/>
    <mergeCell ref="R197:R198"/>
    <mergeCell ref="B199:B200"/>
    <mergeCell ref="C199:C200"/>
    <mergeCell ref="D199:E200"/>
    <mergeCell ref="F199:F200"/>
    <mergeCell ref="G199:G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N189:N190"/>
    <mergeCell ref="O189:O190"/>
    <mergeCell ref="P189:P190"/>
    <mergeCell ref="Q189:Q190"/>
    <mergeCell ref="R189:R190"/>
    <mergeCell ref="B191:B192"/>
    <mergeCell ref="C191:C192"/>
    <mergeCell ref="D191:E192"/>
    <mergeCell ref="F191:F192"/>
    <mergeCell ref="G191:G192"/>
    <mergeCell ref="H189:H190"/>
    <mergeCell ref="I189:I190"/>
    <mergeCell ref="J189:J190"/>
    <mergeCell ref="K189:K190"/>
    <mergeCell ref="L189:L190"/>
    <mergeCell ref="M189:M190"/>
    <mergeCell ref="D188:F188"/>
    <mergeCell ref="H188:J188"/>
    <mergeCell ref="L188:N188"/>
    <mergeCell ref="P188:R188"/>
    <mergeCell ref="B189:B190"/>
    <mergeCell ref="C189:C190"/>
    <mergeCell ref="D189:D190"/>
    <mergeCell ref="E189:E190"/>
    <mergeCell ref="F189:F190"/>
    <mergeCell ref="G189:G190"/>
    <mergeCell ref="Q185:Q186"/>
    <mergeCell ref="R185:R186"/>
    <mergeCell ref="D187:F187"/>
    <mergeCell ref="H187:J187"/>
    <mergeCell ref="L187:N187"/>
    <mergeCell ref="P187:R187"/>
    <mergeCell ref="K185:K186"/>
    <mergeCell ref="L185:L186"/>
    <mergeCell ref="M185:M186"/>
    <mergeCell ref="N185:N186"/>
    <mergeCell ref="O185:O186"/>
    <mergeCell ref="P185:P186"/>
    <mergeCell ref="R183:R184"/>
    <mergeCell ref="B185:B186"/>
    <mergeCell ref="C185:C186"/>
    <mergeCell ref="D185:D186"/>
    <mergeCell ref="E185:E186"/>
    <mergeCell ref="F185:F186"/>
    <mergeCell ref="G185:G186"/>
    <mergeCell ref="H185:H186"/>
    <mergeCell ref="I185:I186"/>
    <mergeCell ref="J185:J186"/>
    <mergeCell ref="J183:J184"/>
    <mergeCell ref="K183:K184"/>
    <mergeCell ref="L183:M184"/>
    <mergeCell ref="N183:N184"/>
    <mergeCell ref="O183:O184"/>
    <mergeCell ref="P183:Q184"/>
    <mergeCell ref="N181:N182"/>
    <mergeCell ref="O181:O182"/>
    <mergeCell ref="P181:Q182"/>
    <mergeCell ref="R181:R182"/>
    <mergeCell ref="B183:B184"/>
    <mergeCell ref="C183:C184"/>
    <mergeCell ref="D183:E184"/>
    <mergeCell ref="F183:F184"/>
    <mergeCell ref="G183:G184"/>
    <mergeCell ref="H183:I184"/>
    <mergeCell ref="R179:R180"/>
    <mergeCell ref="B181:B182"/>
    <mergeCell ref="C181:C182"/>
    <mergeCell ref="D181:E182"/>
    <mergeCell ref="F181:F182"/>
    <mergeCell ref="G181:G182"/>
    <mergeCell ref="H181:I182"/>
    <mergeCell ref="J181:J182"/>
    <mergeCell ref="K181:K182"/>
    <mergeCell ref="L181:M182"/>
    <mergeCell ref="J179:J180"/>
    <mergeCell ref="K179:K180"/>
    <mergeCell ref="L179:M180"/>
    <mergeCell ref="N179:N180"/>
    <mergeCell ref="O179:O180"/>
    <mergeCell ref="P179:Q180"/>
    <mergeCell ref="B179:B180"/>
    <mergeCell ref="C179:C180"/>
    <mergeCell ref="D179:E180"/>
    <mergeCell ref="F179:F180"/>
    <mergeCell ref="G179:G180"/>
    <mergeCell ref="H179:I180"/>
    <mergeCell ref="P176:Q177"/>
    <mergeCell ref="R176:R177"/>
    <mergeCell ref="D178:F178"/>
    <mergeCell ref="H178:J178"/>
    <mergeCell ref="L178:N178"/>
    <mergeCell ref="P178:R178"/>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L170:M171"/>
    <mergeCell ref="N170:N171"/>
    <mergeCell ref="O170:O171"/>
    <mergeCell ref="P170:Q171"/>
    <mergeCell ref="R170:R171"/>
    <mergeCell ref="B172:B173"/>
    <mergeCell ref="C172:C173"/>
    <mergeCell ref="D172:E173"/>
    <mergeCell ref="F172:F173"/>
    <mergeCell ref="G172:G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N166:N167"/>
    <mergeCell ref="O166:O167"/>
    <mergeCell ref="P166:P167"/>
    <mergeCell ref="Q166:Q167"/>
    <mergeCell ref="R166:R167"/>
    <mergeCell ref="B168:B169"/>
    <mergeCell ref="C168:C169"/>
    <mergeCell ref="D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4:F164"/>
    <mergeCell ref="H164:J164"/>
    <mergeCell ref="L164:N164"/>
    <mergeCell ref="P164:R164"/>
    <mergeCell ref="D165:F165"/>
    <mergeCell ref="H165:J165"/>
    <mergeCell ref="L165:N165"/>
    <mergeCell ref="P165:R165"/>
    <mergeCell ref="K160:K163"/>
    <mergeCell ref="L160:N163"/>
    <mergeCell ref="O160:O163"/>
    <mergeCell ref="P160:R160"/>
    <mergeCell ref="P161:R161"/>
    <mergeCell ref="P162:R162"/>
    <mergeCell ref="P163:R163"/>
    <mergeCell ref="D163:F163"/>
    <mergeCell ref="G160:G163"/>
    <mergeCell ref="H160:J160"/>
    <mergeCell ref="H161:J161"/>
    <mergeCell ref="H162:J162"/>
    <mergeCell ref="H163:J163"/>
    <mergeCell ref="W154:W155"/>
    <mergeCell ref="X154:X155"/>
    <mergeCell ref="Y154:Y155"/>
    <mergeCell ref="Z154:Z155"/>
    <mergeCell ref="B158:R158"/>
    <mergeCell ref="B160:B163"/>
    <mergeCell ref="C160:C163"/>
    <mergeCell ref="D160:F160"/>
    <mergeCell ref="D161:F161"/>
    <mergeCell ref="D162:F162"/>
    <mergeCell ref="Q154:Q155"/>
    <mergeCell ref="R154:R155"/>
    <mergeCell ref="S154:S155"/>
    <mergeCell ref="T154:T155"/>
    <mergeCell ref="U154:U155"/>
    <mergeCell ref="V154:V155"/>
    <mergeCell ref="K154:K155"/>
    <mergeCell ref="L154:L155"/>
    <mergeCell ref="M154:M155"/>
    <mergeCell ref="N154:N155"/>
    <mergeCell ref="O154:O155"/>
    <mergeCell ref="P154:P155"/>
    <mergeCell ref="Z152:Z153"/>
    <mergeCell ref="B154:B155"/>
    <mergeCell ref="C154:C155"/>
    <mergeCell ref="D154:D155"/>
    <mergeCell ref="E154:E155"/>
    <mergeCell ref="F154:F155"/>
    <mergeCell ref="G154:G155"/>
    <mergeCell ref="H154:H155"/>
    <mergeCell ref="I154:I155"/>
    <mergeCell ref="J154:J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Z141:Z142"/>
    <mergeCell ref="D143:F143"/>
    <mergeCell ref="H143:J143"/>
    <mergeCell ref="L143:N143"/>
    <mergeCell ref="P143:R143"/>
    <mergeCell ref="T143:V143"/>
    <mergeCell ref="X143:Z143"/>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8:F128"/>
    <mergeCell ref="H128:J128"/>
    <mergeCell ref="L128:N128"/>
    <mergeCell ref="P128:R128"/>
    <mergeCell ref="T128:V128"/>
    <mergeCell ref="X128:Z128"/>
    <mergeCell ref="W125:W126"/>
    <mergeCell ref="X125:X126"/>
    <mergeCell ref="Y125:Y126"/>
    <mergeCell ref="Z125:Z126"/>
    <mergeCell ref="D127:F127"/>
    <mergeCell ref="H127:J127"/>
    <mergeCell ref="L127:N127"/>
    <mergeCell ref="P127:R127"/>
    <mergeCell ref="T127:V127"/>
    <mergeCell ref="X127:Z127"/>
    <mergeCell ref="Q125:Q126"/>
    <mergeCell ref="R125:R126"/>
    <mergeCell ref="S125:S126"/>
    <mergeCell ref="T125:T126"/>
    <mergeCell ref="U125:U126"/>
    <mergeCell ref="V125:V126"/>
    <mergeCell ref="K125:K126"/>
    <mergeCell ref="L125:L126"/>
    <mergeCell ref="M125:M126"/>
    <mergeCell ref="N125:N126"/>
    <mergeCell ref="O125:O126"/>
    <mergeCell ref="P125:P126"/>
    <mergeCell ref="Z123:Z124"/>
    <mergeCell ref="B125:B126"/>
    <mergeCell ref="C125:C126"/>
    <mergeCell ref="D125:D126"/>
    <mergeCell ref="E125:E126"/>
    <mergeCell ref="F125:F126"/>
    <mergeCell ref="G125:G126"/>
    <mergeCell ref="H125:H126"/>
    <mergeCell ref="I125:I126"/>
    <mergeCell ref="J125:J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Z112:Z113"/>
    <mergeCell ref="D114:F114"/>
    <mergeCell ref="H114:J114"/>
    <mergeCell ref="L114:N114"/>
    <mergeCell ref="P114:R114"/>
    <mergeCell ref="T114:V114"/>
    <mergeCell ref="X114:Z114"/>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9:F99"/>
    <mergeCell ref="H99:J99"/>
    <mergeCell ref="L99:N99"/>
    <mergeCell ref="P99:R99"/>
    <mergeCell ref="T99:V99"/>
    <mergeCell ref="X99:Z99"/>
    <mergeCell ref="D98:F98"/>
    <mergeCell ref="H98:J98"/>
    <mergeCell ref="L98:N98"/>
    <mergeCell ref="P98:R98"/>
    <mergeCell ref="T98:V98"/>
    <mergeCell ref="X98:Z98"/>
    <mergeCell ref="S93:S97"/>
    <mergeCell ref="T93:V97"/>
    <mergeCell ref="W93:W97"/>
    <mergeCell ref="X93:Z93"/>
    <mergeCell ref="X94:Z94"/>
    <mergeCell ref="X95:Z95"/>
    <mergeCell ref="X96:Z96"/>
    <mergeCell ref="X97:Z97"/>
    <mergeCell ref="O93:O97"/>
    <mergeCell ref="P93:R93"/>
    <mergeCell ref="P94:R94"/>
    <mergeCell ref="P95:R95"/>
    <mergeCell ref="P96:R96"/>
    <mergeCell ref="P97:R97"/>
    <mergeCell ref="K93:K97"/>
    <mergeCell ref="L93:N93"/>
    <mergeCell ref="L94:N94"/>
    <mergeCell ref="L95:N95"/>
    <mergeCell ref="L96:N96"/>
    <mergeCell ref="L97:N97"/>
    <mergeCell ref="D97:F97"/>
    <mergeCell ref="G93:G97"/>
    <mergeCell ref="H93:J93"/>
    <mergeCell ref="H94:J94"/>
    <mergeCell ref="H95:J95"/>
    <mergeCell ref="H96:J96"/>
    <mergeCell ref="H97:J97"/>
    <mergeCell ref="H87:H88"/>
    <mergeCell ref="I87:I88"/>
    <mergeCell ref="J87:J88"/>
    <mergeCell ref="B91:Z91"/>
    <mergeCell ref="B93:B97"/>
    <mergeCell ref="C93:C97"/>
    <mergeCell ref="D93:F93"/>
    <mergeCell ref="D94:F94"/>
    <mergeCell ref="D95:F95"/>
    <mergeCell ref="D96:F96"/>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D80:F80"/>
    <mergeCell ref="H80:J80"/>
    <mergeCell ref="B81:B82"/>
    <mergeCell ref="C81:C82"/>
    <mergeCell ref="D81:E82"/>
    <mergeCell ref="F81:F82"/>
    <mergeCell ref="G81:G82"/>
    <mergeCell ref="H81:I82"/>
    <mergeCell ref="J81:J82"/>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G66:G67"/>
    <mergeCell ref="H66:H67"/>
    <mergeCell ref="I66:I67"/>
    <mergeCell ref="J66:J67"/>
    <mergeCell ref="B68:B69"/>
    <mergeCell ref="C68:C69"/>
    <mergeCell ref="D68:E69"/>
    <mergeCell ref="F68:F69"/>
    <mergeCell ref="G68:G69"/>
    <mergeCell ref="H68:I69"/>
    <mergeCell ref="B62:J62"/>
    <mergeCell ref="D64:F64"/>
    <mergeCell ref="H64:J64"/>
    <mergeCell ref="D65:F65"/>
    <mergeCell ref="H65:J65"/>
    <mergeCell ref="B66:B67"/>
    <mergeCell ref="C66:C67"/>
    <mergeCell ref="D66:D67"/>
    <mergeCell ref="E66:E67"/>
    <mergeCell ref="F66:F67"/>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I50:I51"/>
    <mergeCell ref="J50:J51"/>
    <mergeCell ref="B52:B53"/>
    <mergeCell ref="C52:C53"/>
    <mergeCell ref="D52:E53"/>
    <mergeCell ref="F52:F53"/>
    <mergeCell ref="G52:G53"/>
    <mergeCell ref="H52:I53"/>
    <mergeCell ref="J52:J53"/>
    <mergeCell ref="B47:J47"/>
    <mergeCell ref="D49:F49"/>
    <mergeCell ref="H49:J49"/>
    <mergeCell ref="B50:B51"/>
    <mergeCell ref="C50:C51"/>
    <mergeCell ref="D50:D51"/>
    <mergeCell ref="E50:E51"/>
    <mergeCell ref="F50:F51"/>
    <mergeCell ref="G50:G51"/>
    <mergeCell ref="H50:H51"/>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D24:F24"/>
    <mergeCell ref="H24:J24"/>
    <mergeCell ref="B25:B26"/>
    <mergeCell ref="C25:C26"/>
    <mergeCell ref="D25:E26"/>
    <mergeCell ref="F25:F26"/>
    <mergeCell ref="G25:G26"/>
    <mergeCell ref="H25:I26"/>
    <mergeCell ref="J25:J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2" width="32.28515625" bestFit="1" customWidth="1"/>
    <col min="3" max="3" width="36.5703125" bestFit="1" customWidth="1"/>
    <col min="4" max="4" width="14.7109375" bestFit="1" customWidth="1"/>
    <col min="6" max="6" width="2.85546875" customWidth="1"/>
    <col min="7" max="7" width="10.5703125" customWidth="1"/>
    <col min="8" max="8" width="13" customWidth="1"/>
    <col min="10" max="10" width="2" bestFit="1" customWidth="1"/>
    <col min="11" max="11" width="7.42578125" bestFit="1" customWidth="1"/>
    <col min="14" max="14" width="2" bestFit="1" customWidth="1"/>
    <col min="15" max="15" width="7.42578125" bestFit="1" customWidth="1"/>
  </cols>
  <sheetData>
    <row r="1" spans="1:16" ht="15" customHeight="1">
      <c r="A1" s="7" t="s">
        <v>116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638</v>
      </c>
      <c r="B3" s="10" t="s">
        <v>5</v>
      </c>
      <c r="C3" s="10"/>
      <c r="D3" s="10"/>
      <c r="E3" s="10"/>
      <c r="F3" s="10"/>
      <c r="G3" s="10"/>
      <c r="H3" s="10"/>
      <c r="I3" s="10"/>
      <c r="J3" s="10"/>
      <c r="K3" s="10"/>
      <c r="L3" s="10"/>
      <c r="M3" s="10"/>
      <c r="N3" s="10"/>
      <c r="O3" s="10"/>
      <c r="P3" s="10"/>
    </row>
    <row r="4" spans="1:16" ht="15" customHeight="1">
      <c r="A4" s="11" t="s">
        <v>1163</v>
      </c>
      <c r="B4" s="10" t="s">
        <v>5</v>
      </c>
      <c r="C4" s="10"/>
      <c r="D4" s="10"/>
      <c r="E4" s="10"/>
      <c r="F4" s="10"/>
      <c r="G4" s="10"/>
      <c r="H4" s="10"/>
      <c r="I4" s="10"/>
      <c r="J4" s="10"/>
      <c r="K4" s="10"/>
      <c r="L4" s="10"/>
      <c r="M4" s="10"/>
      <c r="N4" s="10"/>
      <c r="O4" s="10"/>
      <c r="P4" s="10"/>
    </row>
    <row r="5" spans="1:16">
      <c r="A5" s="11"/>
      <c r="B5" s="19" t="s">
        <v>639</v>
      </c>
      <c r="C5" s="19"/>
      <c r="D5" s="19"/>
      <c r="E5" s="19"/>
      <c r="F5" s="19"/>
      <c r="G5" s="19"/>
      <c r="H5" s="19"/>
      <c r="I5" s="19"/>
      <c r="J5" s="19"/>
      <c r="K5" s="19"/>
      <c r="L5" s="19"/>
      <c r="M5" s="19"/>
      <c r="N5" s="19"/>
      <c r="O5" s="19"/>
      <c r="P5" s="19"/>
    </row>
    <row r="6" spans="1:16">
      <c r="A6" s="11"/>
      <c r="B6" s="33"/>
      <c r="C6" s="33"/>
      <c r="D6" s="33"/>
      <c r="E6" s="33"/>
      <c r="F6" s="33"/>
      <c r="G6" s="33"/>
      <c r="H6" s="33"/>
      <c r="I6" s="33"/>
      <c r="J6" s="33"/>
      <c r="K6" s="33"/>
      <c r="L6" s="33"/>
      <c r="M6" s="33"/>
      <c r="N6" s="33"/>
      <c r="O6" s="33"/>
      <c r="P6" s="33"/>
    </row>
    <row r="7" spans="1:16">
      <c r="A7" s="11"/>
      <c r="B7" s="15"/>
      <c r="C7" s="15"/>
      <c r="D7" s="15"/>
      <c r="E7" s="15"/>
      <c r="F7" s="15"/>
      <c r="G7" s="15"/>
      <c r="H7" s="15"/>
      <c r="I7" s="15"/>
      <c r="J7" s="15"/>
      <c r="K7" s="15"/>
      <c r="L7" s="15"/>
      <c r="M7" s="15"/>
      <c r="N7" s="15"/>
      <c r="O7" s="15"/>
      <c r="P7" s="15"/>
    </row>
    <row r="8" spans="1:16" ht="15.75" thickBot="1">
      <c r="A8" s="11"/>
      <c r="B8" s="21"/>
      <c r="C8" s="22"/>
      <c r="D8" s="21"/>
      <c r="E8" s="22"/>
      <c r="F8" s="107"/>
      <c r="G8" s="107"/>
      <c r="H8" s="107"/>
      <c r="I8" s="22"/>
      <c r="J8" s="34" t="s">
        <v>640</v>
      </c>
      <c r="K8" s="34"/>
      <c r="L8" s="34"/>
      <c r="M8" s="34"/>
      <c r="N8" s="34"/>
      <c r="O8" s="34"/>
      <c r="P8" s="34"/>
    </row>
    <row r="9" spans="1:16">
      <c r="A9" s="11"/>
      <c r="B9" s="87" t="s">
        <v>256</v>
      </c>
      <c r="C9" s="39"/>
      <c r="D9" s="89" t="s">
        <v>641</v>
      </c>
      <c r="E9" s="39"/>
      <c r="F9" s="89" t="s">
        <v>642</v>
      </c>
      <c r="G9" s="89"/>
      <c r="H9" s="89"/>
      <c r="I9" s="39"/>
      <c r="J9" s="105" t="s">
        <v>643</v>
      </c>
      <c r="K9" s="105"/>
      <c r="L9" s="105"/>
      <c r="M9" s="54"/>
      <c r="N9" s="105" t="s">
        <v>644</v>
      </c>
      <c r="O9" s="105"/>
      <c r="P9" s="105"/>
    </row>
    <row r="10" spans="1:16" ht="15.75" thickBot="1">
      <c r="A10" s="11"/>
      <c r="B10" s="88"/>
      <c r="C10" s="39"/>
      <c r="D10" s="34"/>
      <c r="E10" s="39"/>
      <c r="F10" s="34"/>
      <c r="G10" s="34"/>
      <c r="H10" s="34"/>
      <c r="I10" s="39"/>
      <c r="J10" s="34">
        <v>2013</v>
      </c>
      <c r="K10" s="34"/>
      <c r="L10" s="34"/>
      <c r="M10" s="39"/>
      <c r="N10" s="34">
        <v>2012</v>
      </c>
      <c r="O10" s="34"/>
      <c r="P10" s="34"/>
    </row>
    <row r="11" spans="1:16">
      <c r="A11" s="11"/>
      <c r="B11" s="32" t="s">
        <v>645</v>
      </c>
      <c r="C11" s="27"/>
      <c r="D11" s="27"/>
      <c r="E11" s="27"/>
      <c r="F11" s="37"/>
      <c r="G11" s="37"/>
      <c r="H11" s="37"/>
      <c r="I11" s="27"/>
      <c r="J11" s="37"/>
      <c r="K11" s="37"/>
      <c r="L11" s="37"/>
      <c r="M11" s="27"/>
      <c r="N11" s="37"/>
      <c r="O11" s="37"/>
      <c r="P11" s="37"/>
    </row>
    <row r="12" spans="1:16">
      <c r="A12" s="11"/>
      <c r="B12" s="133" t="s">
        <v>646</v>
      </c>
      <c r="C12" s="39"/>
      <c r="D12" s="79" t="s">
        <v>254</v>
      </c>
      <c r="E12" s="39"/>
      <c r="F12" s="47" t="s">
        <v>254</v>
      </c>
      <c r="G12" s="47"/>
      <c r="H12" s="39"/>
      <c r="I12" s="39"/>
      <c r="J12" s="47" t="s">
        <v>254</v>
      </c>
      <c r="K12" s="47"/>
      <c r="L12" s="39"/>
      <c r="M12" s="39"/>
      <c r="N12" s="42">
        <v>160000</v>
      </c>
      <c r="O12" s="42"/>
      <c r="P12" s="39"/>
    </row>
    <row r="13" spans="1:16">
      <c r="A13" s="11"/>
      <c r="B13" s="133"/>
      <c r="C13" s="39"/>
      <c r="D13" s="79"/>
      <c r="E13" s="39"/>
      <c r="F13" s="47"/>
      <c r="G13" s="47"/>
      <c r="H13" s="39"/>
      <c r="I13" s="39"/>
      <c r="J13" s="47"/>
      <c r="K13" s="47"/>
      <c r="L13" s="39"/>
      <c r="M13" s="39"/>
      <c r="N13" s="42"/>
      <c r="O13" s="42"/>
      <c r="P13" s="39"/>
    </row>
    <row r="14" spans="1:16">
      <c r="A14" s="11"/>
      <c r="B14" s="134" t="s">
        <v>647</v>
      </c>
      <c r="C14" s="36"/>
      <c r="D14" s="73">
        <v>-1</v>
      </c>
      <c r="E14" s="36"/>
      <c r="F14" s="85">
        <v>5580</v>
      </c>
      <c r="G14" s="85"/>
      <c r="H14" s="36"/>
      <c r="I14" s="36"/>
      <c r="J14" s="85">
        <v>5580</v>
      </c>
      <c r="K14" s="85"/>
      <c r="L14" s="36"/>
      <c r="M14" s="36"/>
      <c r="N14" s="85">
        <v>6110</v>
      </c>
      <c r="O14" s="85"/>
      <c r="P14" s="36"/>
    </row>
    <row r="15" spans="1:16" ht="15.75" thickBot="1">
      <c r="A15" s="11"/>
      <c r="B15" s="134"/>
      <c r="C15" s="36"/>
      <c r="D15" s="73"/>
      <c r="E15" s="36"/>
      <c r="F15" s="85"/>
      <c r="G15" s="85"/>
      <c r="H15" s="36"/>
      <c r="I15" s="36"/>
      <c r="J15" s="96"/>
      <c r="K15" s="96"/>
      <c r="L15" s="51"/>
      <c r="M15" s="36"/>
      <c r="N15" s="96"/>
      <c r="O15" s="96"/>
      <c r="P15" s="51"/>
    </row>
    <row r="16" spans="1:16">
      <c r="A16" s="11"/>
      <c r="B16" s="40" t="s">
        <v>648</v>
      </c>
      <c r="C16" s="39"/>
      <c r="D16" s="39"/>
      <c r="E16" s="39"/>
      <c r="F16" s="39"/>
      <c r="G16" s="39"/>
      <c r="H16" s="39"/>
      <c r="I16" s="39"/>
      <c r="J16" s="97" t="s">
        <v>241</v>
      </c>
      <c r="K16" s="53">
        <v>5580</v>
      </c>
      <c r="L16" s="54"/>
      <c r="M16" s="39"/>
      <c r="N16" s="97" t="s">
        <v>241</v>
      </c>
      <c r="O16" s="53">
        <v>166110</v>
      </c>
      <c r="P16" s="54"/>
    </row>
    <row r="17" spans="1:16" ht="15.75" thickBot="1">
      <c r="A17" s="11"/>
      <c r="B17" s="40"/>
      <c r="C17" s="39"/>
      <c r="D17" s="39"/>
      <c r="E17" s="39"/>
      <c r="F17" s="39"/>
      <c r="G17" s="39"/>
      <c r="H17" s="39"/>
      <c r="I17" s="39"/>
      <c r="J17" s="41"/>
      <c r="K17" s="43"/>
      <c r="L17" s="44"/>
      <c r="M17" s="39"/>
      <c r="N17" s="41"/>
      <c r="O17" s="43"/>
      <c r="P17" s="44"/>
    </row>
    <row r="18" spans="1:16" ht="15.75" thickTop="1">
      <c r="A18" s="11"/>
      <c r="B18" s="32" t="s">
        <v>649</v>
      </c>
      <c r="C18" s="27"/>
      <c r="D18" s="27"/>
      <c r="E18" s="27"/>
      <c r="F18" s="36"/>
      <c r="G18" s="36"/>
      <c r="H18" s="36"/>
      <c r="I18" s="27"/>
      <c r="J18" s="45"/>
      <c r="K18" s="45"/>
      <c r="L18" s="45"/>
      <c r="M18" s="27"/>
      <c r="N18" s="45"/>
      <c r="O18" s="45"/>
      <c r="P18" s="45"/>
    </row>
    <row r="19" spans="1:16">
      <c r="A19" s="11"/>
      <c r="B19" s="133" t="s">
        <v>650</v>
      </c>
      <c r="C19" s="39"/>
      <c r="D19" s="189">
        <v>44089</v>
      </c>
      <c r="E19" s="39"/>
      <c r="F19" s="40" t="s">
        <v>241</v>
      </c>
      <c r="G19" s="42">
        <v>350000</v>
      </c>
      <c r="H19" s="39"/>
      <c r="I19" s="39"/>
      <c r="J19" s="40" t="s">
        <v>241</v>
      </c>
      <c r="K19" s="42">
        <v>348155</v>
      </c>
      <c r="L19" s="39"/>
      <c r="M19" s="39"/>
      <c r="N19" s="40" t="s">
        <v>241</v>
      </c>
      <c r="O19" s="42">
        <v>347995</v>
      </c>
      <c r="P19" s="39"/>
    </row>
    <row r="20" spans="1:16">
      <c r="A20" s="11"/>
      <c r="B20" s="133"/>
      <c r="C20" s="39"/>
      <c r="D20" s="189"/>
      <c r="E20" s="39"/>
      <c r="F20" s="40"/>
      <c r="G20" s="42"/>
      <c r="H20" s="39"/>
      <c r="I20" s="39"/>
      <c r="J20" s="40"/>
      <c r="K20" s="42"/>
      <c r="L20" s="39"/>
      <c r="M20" s="39"/>
      <c r="N20" s="40"/>
      <c r="O20" s="42"/>
      <c r="P20" s="39"/>
    </row>
    <row r="21" spans="1:16">
      <c r="A21" s="11"/>
      <c r="B21" s="134" t="s">
        <v>651</v>
      </c>
      <c r="C21" s="36"/>
      <c r="D21" s="73" t="s">
        <v>652</v>
      </c>
      <c r="E21" s="36"/>
      <c r="F21" s="85">
        <v>45964</v>
      </c>
      <c r="G21" s="85"/>
      <c r="H21" s="36"/>
      <c r="I21" s="36"/>
      <c r="J21" s="85">
        <v>52524</v>
      </c>
      <c r="K21" s="85"/>
      <c r="L21" s="36"/>
      <c r="M21" s="36"/>
      <c r="N21" s="85">
        <v>54571</v>
      </c>
      <c r="O21" s="85"/>
      <c r="P21" s="36"/>
    </row>
    <row r="22" spans="1:16">
      <c r="A22" s="11"/>
      <c r="B22" s="134"/>
      <c r="C22" s="36"/>
      <c r="D22" s="73"/>
      <c r="E22" s="36"/>
      <c r="F22" s="85"/>
      <c r="G22" s="85"/>
      <c r="H22" s="36"/>
      <c r="I22" s="36"/>
      <c r="J22" s="85"/>
      <c r="K22" s="85"/>
      <c r="L22" s="36"/>
      <c r="M22" s="36"/>
      <c r="N22" s="85"/>
      <c r="O22" s="85"/>
      <c r="P22" s="36"/>
    </row>
    <row r="23" spans="1:16">
      <c r="A23" s="11"/>
      <c r="B23" s="133" t="s">
        <v>653</v>
      </c>
      <c r="C23" s="39"/>
      <c r="D23" s="79" t="s">
        <v>654</v>
      </c>
      <c r="E23" s="39"/>
      <c r="F23" s="42">
        <v>50000</v>
      </c>
      <c r="G23" s="42"/>
      <c r="H23" s="39"/>
      <c r="I23" s="39"/>
      <c r="J23" s="42">
        <v>55065</v>
      </c>
      <c r="K23" s="42"/>
      <c r="L23" s="39"/>
      <c r="M23" s="39"/>
      <c r="N23" s="42">
        <v>55196</v>
      </c>
      <c r="O23" s="42"/>
      <c r="P23" s="39"/>
    </row>
    <row r="24" spans="1:16" ht="15.75" thickBot="1">
      <c r="A24" s="11"/>
      <c r="B24" s="133"/>
      <c r="C24" s="39"/>
      <c r="D24" s="79"/>
      <c r="E24" s="39"/>
      <c r="F24" s="42"/>
      <c r="G24" s="42"/>
      <c r="H24" s="39"/>
      <c r="I24" s="39"/>
      <c r="J24" s="81"/>
      <c r="K24" s="81"/>
      <c r="L24" s="68"/>
      <c r="M24" s="39"/>
      <c r="N24" s="81"/>
      <c r="O24" s="81"/>
      <c r="P24" s="68"/>
    </row>
    <row r="25" spans="1:16">
      <c r="A25" s="11"/>
      <c r="B25" s="57" t="s">
        <v>655</v>
      </c>
      <c r="C25" s="36"/>
      <c r="D25" s="36"/>
      <c r="E25" s="36"/>
      <c r="F25" s="36"/>
      <c r="G25" s="36"/>
      <c r="H25" s="36"/>
      <c r="I25" s="36"/>
      <c r="J25" s="75" t="s">
        <v>241</v>
      </c>
      <c r="K25" s="69">
        <v>455744</v>
      </c>
      <c r="L25" s="37"/>
      <c r="M25" s="36"/>
      <c r="N25" s="75" t="s">
        <v>241</v>
      </c>
      <c r="O25" s="69">
        <v>457762</v>
      </c>
      <c r="P25" s="37"/>
    </row>
    <row r="26" spans="1:16" ht="15.75" thickBot="1">
      <c r="A26" s="11"/>
      <c r="B26" s="57"/>
      <c r="C26" s="36"/>
      <c r="D26" s="36"/>
      <c r="E26" s="36"/>
      <c r="F26" s="36"/>
      <c r="G26" s="36"/>
      <c r="H26" s="36"/>
      <c r="I26" s="36"/>
      <c r="J26" s="59"/>
      <c r="K26" s="70"/>
      <c r="L26" s="62"/>
      <c r="M26" s="36"/>
      <c r="N26" s="59"/>
      <c r="O26" s="70"/>
      <c r="P26" s="62"/>
    </row>
    <row r="27" spans="1:16" ht="15.75" thickTop="1">
      <c r="A27" s="11"/>
      <c r="B27" s="15"/>
    </row>
    <row r="28" spans="1:16" ht="15.75" thickBot="1">
      <c r="A28" s="11"/>
      <c r="B28" s="15"/>
    </row>
    <row r="29" spans="1:16">
      <c r="A29" s="11"/>
      <c r="B29" s="31"/>
    </row>
    <row r="30" spans="1:16">
      <c r="A30" s="11"/>
      <c r="B30" s="155"/>
      <c r="C30" s="155"/>
      <c r="D30" s="155"/>
      <c r="E30" s="155"/>
      <c r="F30" s="155"/>
      <c r="G30" s="155"/>
      <c r="H30" s="155"/>
      <c r="I30" s="155"/>
      <c r="J30" s="155"/>
      <c r="K30" s="155"/>
      <c r="L30" s="155"/>
      <c r="M30" s="155"/>
      <c r="N30" s="155"/>
      <c r="O30" s="155"/>
      <c r="P30" s="155"/>
    </row>
    <row r="31" spans="1:16">
      <c r="A31" s="11"/>
      <c r="B31" s="15"/>
      <c r="C31" s="15"/>
    </row>
    <row r="32" spans="1:16" ht="51">
      <c r="A32" s="11"/>
      <c r="B32" s="98">
        <v>-1</v>
      </c>
      <c r="C32" s="17" t="s">
        <v>656</v>
      </c>
    </row>
    <row r="33" spans="1:3">
      <c r="A33" s="11"/>
      <c r="B33" s="15"/>
      <c r="C33" s="15"/>
    </row>
    <row r="34" spans="1:3" ht="63.75">
      <c r="A34" s="11"/>
      <c r="B34" s="98">
        <v>-2</v>
      </c>
      <c r="C34" s="17" t="s">
        <v>657</v>
      </c>
    </row>
  </sheetData>
  <mergeCells count="117">
    <mergeCell ref="B5:P5"/>
    <mergeCell ref="B30:P30"/>
    <mergeCell ref="M25:M26"/>
    <mergeCell ref="N25:N26"/>
    <mergeCell ref="O25:O26"/>
    <mergeCell ref="P25:P26"/>
    <mergeCell ref="A1:A2"/>
    <mergeCell ref="B1:P1"/>
    <mergeCell ref="B2:P2"/>
    <mergeCell ref="B3:P3"/>
    <mergeCell ref="A4:A34"/>
    <mergeCell ref="B4:P4"/>
    <mergeCell ref="P23:P24"/>
    <mergeCell ref="B25:B26"/>
    <mergeCell ref="C25:C26"/>
    <mergeCell ref="D25:D26"/>
    <mergeCell ref="E25:E26"/>
    <mergeCell ref="F25:H26"/>
    <mergeCell ref="I25:I26"/>
    <mergeCell ref="J25:J26"/>
    <mergeCell ref="K25:K26"/>
    <mergeCell ref="L25:L26"/>
    <mergeCell ref="H23:H24"/>
    <mergeCell ref="I23:I24"/>
    <mergeCell ref="J23:K24"/>
    <mergeCell ref="L23:L24"/>
    <mergeCell ref="M23:M24"/>
    <mergeCell ref="N23:O24"/>
    <mergeCell ref="J21:K22"/>
    <mergeCell ref="L21:L22"/>
    <mergeCell ref="M21:M22"/>
    <mergeCell ref="N21:O22"/>
    <mergeCell ref="P21:P22"/>
    <mergeCell ref="B23:B24"/>
    <mergeCell ref="C23:C24"/>
    <mergeCell ref="D23:D24"/>
    <mergeCell ref="E23:E24"/>
    <mergeCell ref="F23:G24"/>
    <mergeCell ref="N19:N20"/>
    <mergeCell ref="O19:O20"/>
    <mergeCell ref="P19:P20"/>
    <mergeCell ref="B21:B22"/>
    <mergeCell ref="C21:C22"/>
    <mergeCell ref="D21:D22"/>
    <mergeCell ref="E21:E22"/>
    <mergeCell ref="F21:G22"/>
    <mergeCell ref="H21:H22"/>
    <mergeCell ref="I21:I22"/>
    <mergeCell ref="H19:H20"/>
    <mergeCell ref="I19:I20"/>
    <mergeCell ref="J19:J20"/>
    <mergeCell ref="K19:K20"/>
    <mergeCell ref="L19:L20"/>
    <mergeCell ref="M19:M20"/>
    <mergeCell ref="P16:P17"/>
    <mergeCell ref="F18:H18"/>
    <mergeCell ref="J18:L18"/>
    <mergeCell ref="N18:P18"/>
    <mergeCell ref="B19:B20"/>
    <mergeCell ref="C19:C20"/>
    <mergeCell ref="D19:D20"/>
    <mergeCell ref="E19:E20"/>
    <mergeCell ref="F19:F20"/>
    <mergeCell ref="G19:G20"/>
    <mergeCell ref="J16:J17"/>
    <mergeCell ref="K16:K17"/>
    <mergeCell ref="L16:L17"/>
    <mergeCell ref="M16:M17"/>
    <mergeCell ref="N16:N17"/>
    <mergeCell ref="O16:O17"/>
    <mergeCell ref="B16:B17"/>
    <mergeCell ref="C16:C17"/>
    <mergeCell ref="D16:D17"/>
    <mergeCell ref="E16:E17"/>
    <mergeCell ref="F16:H17"/>
    <mergeCell ref="I16:I17"/>
    <mergeCell ref="I14:I15"/>
    <mergeCell ref="J14:K15"/>
    <mergeCell ref="L14:L15"/>
    <mergeCell ref="M14:M15"/>
    <mergeCell ref="N14:O15"/>
    <mergeCell ref="P14:P15"/>
    <mergeCell ref="B14:B15"/>
    <mergeCell ref="C14:C15"/>
    <mergeCell ref="D14:D15"/>
    <mergeCell ref="E14:E15"/>
    <mergeCell ref="F14:G15"/>
    <mergeCell ref="H14:H15"/>
    <mergeCell ref="I12:I13"/>
    <mergeCell ref="J12:K13"/>
    <mergeCell ref="L12:L13"/>
    <mergeCell ref="M12:M13"/>
    <mergeCell ref="N12:O13"/>
    <mergeCell ref="P12:P13"/>
    <mergeCell ref="B12:B13"/>
    <mergeCell ref="C12:C13"/>
    <mergeCell ref="D12:D13"/>
    <mergeCell ref="E12:E13"/>
    <mergeCell ref="F12:G13"/>
    <mergeCell ref="H12:H13"/>
    <mergeCell ref="J10:L10"/>
    <mergeCell ref="M9:M10"/>
    <mergeCell ref="N9:P9"/>
    <mergeCell ref="N10:P10"/>
    <mergeCell ref="F11:H11"/>
    <mergeCell ref="J11:L11"/>
    <mergeCell ref="N11:P11"/>
    <mergeCell ref="B6:P6"/>
    <mergeCell ref="F8:H8"/>
    <mergeCell ref="J8:P8"/>
    <mergeCell ref="B9:B10"/>
    <mergeCell ref="C9:C10"/>
    <mergeCell ref="D9:D10"/>
    <mergeCell ref="E9:E10"/>
    <mergeCell ref="F9:H10"/>
    <mergeCell ref="I9:I10"/>
    <mergeCell ref="J9: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1"/>
  <sheetViews>
    <sheetView showGridLines="0" workbookViewId="0"/>
  </sheetViews>
  <sheetFormatPr defaultRowHeight="15"/>
  <cols>
    <col min="1" max="3" width="36.5703125" bestFit="1" customWidth="1"/>
    <col min="4" max="4" width="25.5703125" bestFit="1" customWidth="1"/>
    <col min="5" max="5" width="6.5703125" customWidth="1"/>
    <col min="6" max="6" width="1.85546875" customWidth="1"/>
    <col min="7" max="7" width="6.140625" customWidth="1"/>
    <col min="8" max="8" width="11" customWidth="1"/>
    <col min="9" max="9" width="24.5703125" customWidth="1"/>
    <col min="10" max="10" width="11" customWidth="1"/>
    <col min="11" max="11" width="6.85546875" customWidth="1"/>
    <col min="12" max="12" width="10" customWidth="1"/>
    <col min="13" max="13" width="35.5703125" customWidth="1"/>
    <col min="14" max="14" width="10" customWidth="1"/>
    <col min="15" max="15" width="5.7109375" customWidth="1"/>
    <col min="16" max="16" width="6" customWidth="1"/>
    <col min="17" max="17" width="23.140625" customWidth="1"/>
    <col min="18" max="18" width="6" customWidth="1"/>
    <col min="19" max="19" width="19" customWidth="1"/>
    <col min="20" max="20" width="6" customWidth="1"/>
    <col min="21" max="21" width="17.5703125" customWidth="1"/>
    <col min="22" max="22" width="6" customWidth="1"/>
    <col min="23" max="23" width="5.85546875" customWidth="1"/>
    <col min="24" max="24" width="1.85546875" customWidth="1"/>
    <col min="25" max="25" width="6" customWidth="1"/>
    <col min="26" max="26" width="1.85546875" customWidth="1"/>
    <col min="27" max="27" width="5.7109375" customWidth="1"/>
    <col min="28" max="28" width="1.42578125" customWidth="1"/>
    <col min="30" max="30" width="1.85546875" customWidth="1"/>
    <col min="31" max="31" width="4.85546875" customWidth="1"/>
    <col min="34" max="34" width="1.85546875" customWidth="1"/>
    <col min="35" max="35" width="5.7109375" customWidth="1"/>
    <col min="36" max="36" width="1.42578125" customWidth="1"/>
  </cols>
  <sheetData>
    <row r="1" spans="1:36" ht="15" customHeight="1">
      <c r="A1" s="7" t="s">
        <v>11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66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c r="A4" s="11" t="s">
        <v>116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c r="A5" s="11"/>
      <c r="B5" s="19" t="s">
        <v>67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row>
    <row r="6" spans="1:36">
      <c r="A6" s="11"/>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row>
    <row r="7" spans="1:36">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row>
    <row r="8" spans="1:36" ht="15.75" thickBot="1">
      <c r="A8" s="11"/>
      <c r="B8" s="190"/>
      <c r="C8" s="22"/>
      <c r="D8" s="190"/>
      <c r="E8" s="22"/>
      <c r="F8" s="197">
        <v>41547</v>
      </c>
      <c r="G8" s="197"/>
      <c r="H8" s="197"/>
      <c r="I8" s="197"/>
      <c r="J8" s="197"/>
      <c r="K8" s="197"/>
      <c r="L8" s="197"/>
      <c r="M8" s="197"/>
      <c r="N8" s="197"/>
      <c r="O8" s="197"/>
      <c r="P8" s="197"/>
      <c r="Q8" s="197"/>
      <c r="R8" s="197"/>
      <c r="S8" s="197"/>
      <c r="T8" s="197"/>
      <c r="U8" s="22"/>
      <c r="V8" s="197">
        <v>41274</v>
      </c>
      <c r="W8" s="197"/>
      <c r="X8" s="197"/>
      <c r="Y8" s="197"/>
      <c r="Z8" s="197"/>
      <c r="AA8" s="197"/>
      <c r="AB8" s="197"/>
      <c r="AC8" s="197"/>
      <c r="AD8" s="197"/>
      <c r="AE8" s="197"/>
      <c r="AF8" s="197"/>
      <c r="AG8" s="197"/>
      <c r="AH8" s="197"/>
      <c r="AI8" s="197"/>
      <c r="AJ8" s="197"/>
    </row>
    <row r="9" spans="1:36">
      <c r="A9" s="11"/>
      <c r="B9" s="198" t="s">
        <v>256</v>
      </c>
      <c r="C9" s="39"/>
      <c r="D9" s="192" t="s">
        <v>680</v>
      </c>
      <c r="E9" s="39"/>
      <c r="F9" s="201" t="s">
        <v>682</v>
      </c>
      <c r="G9" s="201"/>
      <c r="H9" s="201"/>
      <c r="I9" s="54"/>
      <c r="J9" s="201" t="s">
        <v>683</v>
      </c>
      <c r="K9" s="201"/>
      <c r="L9" s="201"/>
      <c r="M9" s="54"/>
      <c r="N9" s="201" t="s">
        <v>684</v>
      </c>
      <c r="O9" s="201"/>
      <c r="P9" s="201"/>
      <c r="Q9" s="54"/>
      <c r="R9" s="201" t="s">
        <v>685</v>
      </c>
      <c r="S9" s="201"/>
      <c r="T9" s="201"/>
      <c r="U9" s="39"/>
      <c r="V9" s="201" t="s">
        <v>682</v>
      </c>
      <c r="W9" s="201"/>
      <c r="X9" s="201"/>
      <c r="Y9" s="54"/>
      <c r="Z9" s="201" t="s">
        <v>683</v>
      </c>
      <c r="AA9" s="201"/>
      <c r="AB9" s="201"/>
      <c r="AC9" s="54"/>
      <c r="AD9" s="201" t="s">
        <v>684</v>
      </c>
      <c r="AE9" s="201"/>
      <c r="AF9" s="201"/>
      <c r="AG9" s="54"/>
      <c r="AH9" s="201" t="s">
        <v>685</v>
      </c>
      <c r="AI9" s="201"/>
      <c r="AJ9" s="201"/>
    </row>
    <row r="10" spans="1:36">
      <c r="A10" s="11"/>
      <c r="B10" s="198"/>
      <c r="C10" s="39"/>
      <c r="D10" s="192" t="s">
        <v>681</v>
      </c>
      <c r="E10" s="39"/>
      <c r="F10" s="200" t="s">
        <v>290</v>
      </c>
      <c r="G10" s="200"/>
      <c r="H10" s="200"/>
      <c r="I10" s="39"/>
      <c r="J10" s="200"/>
      <c r="K10" s="200"/>
      <c r="L10" s="200"/>
      <c r="M10" s="39"/>
      <c r="N10" s="200">
        <v>-1</v>
      </c>
      <c r="O10" s="200"/>
      <c r="P10" s="200"/>
      <c r="Q10" s="39"/>
      <c r="R10" s="200" t="s">
        <v>686</v>
      </c>
      <c r="S10" s="200"/>
      <c r="T10" s="200"/>
      <c r="U10" s="39"/>
      <c r="V10" s="200" t="s">
        <v>290</v>
      </c>
      <c r="W10" s="200"/>
      <c r="X10" s="200"/>
      <c r="Y10" s="39"/>
      <c r="Z10" s="200"/>
      <c r="AA10" s="200"/>
      <c r="AB10" s="200"/>
      <c r="AC10" s="39"/>
      <c r="AD10" s="200">
        <v>-1</v>
      </c>
      <c r="AE10" s="200"/>
      <c r="AF10" s="200"/>
      <c r="AG10" s="39"/>
      <c r="AH10" s="200" t="s">
        <v>686</v>
      </c>
      <c r="AI10" s="200"/>
      <c r="AJ10" s="200"/>
    </row>
    <row r="11" spans="1:36" ht="15.75" thickBot="1">
      <c r="A11" s="11"/>
      <c r="B11" s="199"/>
      <c r="C11" s="39"/>
      <c r="D11" s="86"/>
      <c r="E11" s="39"/>
      <c r="F11" s="202" t="s">
        <v>378</v>
      </c>
      <c r="G11" s="202"/>
      <c r="H11" s="202"/>
      <c r="I11" s="39"/>
      <c r="J11" s="202"/>
      <c r="K11" s="202"/>
      <c r="L11" s="202"/>
      <c r="M11" s="39"/>
      <c r="N11" s="90"/>
      <c r="O11" s="90"/>
      <c r="P11" s="90"/>
      <c r="Q11" s="39"/>
      <c r="R11" s="202">
        <v>-2</v>
      </c>
      <c r="S11" s="202"/>
      <c r="T11" s="202"/>
      <c r="U11" s="39"/>
      <c r="V11" s="202" t="s">
        <v>378</v>
      </c>
      <c r="W11" s="202"/>
      <c r="X11" s="202"/>
      <c r="Y11" s="39"/>
      <c r="Z11" s="202"/>
      <c r="AA11" s="202"/>
      <c r="AB11" s="202"/>
      <c r="AC11" s="39"/>
      <c r="AD11" s="90"/>
      <c r="AE11" s="90"/>
      <c r="AF11" s="90"/>
      <c r="AG11" s="39"/>
      <c r="AH11" s="202">
        <v>-2</v>
      </c>
      <c r="AI11" s="202"/>
      <c r="AJ11" s="202"/>
    </row>
    <row r="12" spans="1:36">
      <c r="A12" s="11"/>
      <c r="B12" s="193" t="s">
        <v>687</v>
      </c>
      <c r="C12" s="27"/>
      <c r="D12" s="27"/>
      <c r="E12" s="27"/>
      <c r="F12" s="37"/>
      <c r="G12" s="37"/>
      <c r="H12" s="37"/>
      <c r="I12" s="27"/>
      <c r="J12" s="37"/>
      <c r="K12" s="37"/>
      <c r="L12" s="37"/>
      <c r="M12" s="27"/>
      <c r="N12" s="37"/>
      <c r="O12" s="37"/>
      <c r="P12" s="37"/>
      <c r="Q12" s="27"/>
      <c r="R12" s="37"/>
      <c r="S12" s="37"/>
      <c r="T12" s="37"/>
      <c r="U12" s="27"/>
      <c r="V12" s="37"/>
      <c r="W12" s="37"/>
      <c r="X12" s="37"/>
      <c r="Y12" s="27"/>
      <c r="Z12" s="37"/>
      <c r="AA12" s="37"/>
      <c r="AB12" s="37"/>
      <c r="AC12" s="27"/>
      <c r="AD12" s="37"/>
      <c r="AE12" s="37"/>
      <c r="AF12" s="37"/>
      <c r="AG12" s="27"/>
      <c r="AH12" s="37"/>
      <c r="AI12" s="37"/>
      <c r="AJ12" s="37"/>
    </row>
    <row r="13" spans="1:36">
      <c r="A13" s="11"/>
      <c r="B13" s="194" t="s">
        <v>688</v>
      </c>
      <c r="C13" s="22"/>
      <c r="D13" s="22"/>
      <c r="E13" s="22"/>
      <c r="F13" s="39"/>
      <c r="G13" s="39"/>
      <c r="H13" s="39"/>
      <c r="I13" s="22"/>
      <c r="J13" s="39"/>
      <c r="K13" s="39"/>
      <c r="L13" s="39"/>
      <c r="M13" s="22"/>
      <c r="N13" s="39"/>
      <c r="O13" s="39"/>
      <c r="P13" s="39"/>
      <c r="Q13" s="22"/>
      <c r="R13" s="39"/>
      <c r="S13" s="39"/>
      <c r="T13" s="39"/>
      <c r="U13" s="22"/>
      <c r="V13" s="39"/>
      <c r="W13" s="39"/>
      <c r="X13" s="39"/>
      <c r="Y13" s="22"/>
      <c r="Z13" s="39"/>
      <c r="AA13" s="39"/>
      <c r="AB13" s="39"/>
      <c r="AC13" s="22"/>
      <c r="AD13" s="39"/>
      <c r="AE13" s="39"/>
      <c r="AF13" s="39"/>
      <c r="AG13" s="22"/>
      <c r="AH13" s="39"/>
      <c r="AI13" s="39"/>
      <c r="AJ13" s="39"/>
    </row>
    <row r="14" spans="1:36">
      <c r="A14" s="11"/>
      <c r="B14" s="119" t="s">
        <v>689</v>
      </c>
      <c r="C14" s="36"/>
      <c r="D14" s="113" t="s">
        <v>690</v>
      </c>
      <c r="E14" s="36"/>
      <c r="F14" s="113" t="s">
        <v>241</v>
      </c>
      <c r="G14" s="111">
        <v>45964</v>
      </c>
      <c r="H14" s="36"/>
      <c r="I14" s="36"/>
      <c r="J14" s="113" t="s">
        <v>241</v>
      </c>
      <c r="K14" s="111">
        <v>7027</v>
      </c>
      <c r="L14" s="36"/>
      <c r="M14" s="36"/>
      <c r="N14" s="113" t="s">
        <v>241</v>
      </c>
      <c r="O14" s="111">
        <v>5580</v>
      </c>
      <c r="P14" s="36"/>
      <c r="Q14" s="36"/>
      <c r="R14" s="113" t="s">
        <v>241</v>
      </c>
      <c r="S14" s="111">
        <v>1447</v>
      </c>
      <c r="T14" s="36"/>
      <c r="U14" s="36"/>
      <c r="V14" s="113" t="s">
        <v>241</v>
      </c>
      <c r="W14" s="111">
        <v>45964</v>
      </c>
      <c r="X14" s="36"/>
      <c r="Y14" s="36"/>
      <c r="Z14" s="113" t="s">
        <v>241</v>
      </c>
      <c r="AA14" s="111">
        <v>9005</v>
      </c>
      <c r="AB14" s="36"/>
      <c r="AC14" s="36"/>
      <c r="AD14" s="113" t="s">
        <v>241</v>
      </c>
      <c r="AE14" s="111">
        <v>6110</v>
      </c>
      <c r="AF14" s="36"/>
      <c r="AG14" s="36"/>
      <c r="AH14" s="113" t="s">
        <v>241</v>
      </c>
      <c r="AI14" s="111">
        <v>2895</v>
      </c>
      <c r="AJ14" s="36"/>
    </row>
    <row r="15" spans="1:36" ht="15.75" thickBot="1">
      <c r="A15" s="11"/>
      <c r="B15" s="119"/>
      <c r="C15" s="36"/>
      <c r="D15" s="113"/>
      <c r="E15" s="36"/>
      <c r="F15" s="113"/>
      <c r="G15" s="111"/>
      <c r="H15" s="36"/>
      <c r="I15" s="36"/>
      <c r="J15" s="203"/>
      <c r="K15" s="128"/>
      <c r="L15" s="51"/>
      <c r="M15" s="36"/>
      <c r="N15" s="203"/>
      <c r="O15" s="128"/>
      <c r="P15" s="51"/>
      <c r="Q15" s="36"/>
      <c r="R15" s="203"/>
      <c r="S15" s="128"/>
      <c r="T15" s="51"/>
      <c r="U15" s="36"/>
      <c r="V15" s="113"/>
      <c r="W15" s="111"/>
      <c r="X15" s="36"/>
      <c r="Y15" s="36"/>
      <c r="Z15" s="203"/>
      <c r="AA15" s="128"/>
      <c r="AB15" s="51"/>
      <c r="AC15" s="36"/>
      <c r="AD15" s="203"/>
      <c r="AE15" s="128"/>
      <c r="AF15" s="51"/>
      <c r="AG15" s="36"/>
      <c r="AH15" s="203"/>
      <c r="AI15" s="128"/>
      <c r="AJ15" s="51"/>
    </row>
    <row r="16" spans="1:36">
      <c r="A16" s="11"/>
      <c r="B16" s="195" t="s">
        <v>691</v>
      </c>
      <c r="C16" s="22"/>
      <c r="D16" s="22"/>
      <c r="E16" s="22"/>
      <c r="F16" s="39"/>
      <c r="G16" s="39"/>
      <c r="H16" s="39"/>
      <c r="I16" s="22"/>
      <c r="J16" s="54"/>
      <c r="K16" s="54"/>
      <c r="L16" s="54"/>
      <c r="M16" s="22"/>
      <c r="N16" s="54"/>
      <c r="O16" s="54"/>
      <c r="P16" s="54"/>
      <c r="Q16" s="22"/>
      <c r="R16" s="54"/>
      <c r="S16" s="54"/>
      <c r="T16" s="54"/>
      <c r="U16" s="22"/>
      <c r="V16" s="39"/>
      <c r="W16" s="39"/>
      <c r="X16" s="39"/>
      <c r="Y16" s="22"/>
      <c r="Z16" s="54"/>
      <c r="AA16" s="54"/>
      <c r="AB16" s="54"/>
      <c r="AC16" s="22"/>
      <c r="AD16" s="54"/>
      <c r="AE16" s="54"/>
      <c r="AF16" s="54"/>
      <c r="AG16" s="22"/>
      <c r="AH16" s="54"/>
      <c r="AI16" s="54"/>
      <c r="AJ16" s="54"/>
    </row>
    <row r="17" spans="1:36">
      <c r="A17" s="11"/>
      <c r="B17" s="196" t="s">
        <v>692</v>
      </c>
      <c r="C17" s="27"/>
      <c r="D17" s="27"/>
      <c r="E17" s="27"/>
      <c r="F17" s="36"/>
      <c r="G17" s="36"/>
      <c r="H17" s="36"/>
      <c r="I17" s="27"/>
      <c r="J17" s="36"/>
      <c r="K17" s="36"/>
      <c r="L17" s="36"/>
      <c r="M17" s="27"/>
      <c r="N17" s="36"/>
      <c r="O17" s="36"/>
      <c r="P17" s="36"/>
      <c r="Q17" s="27"/>
      <c r="R17" s="36"/>
      <c r="S17" s="36"/>
      <c r="T17" s="36"/>
      <c r="U17" s="27"/>
      <c r="V17" s="36"/>
      <c r="W17" s="36"/>
      <c r="X17" s="36"/>
      <c r="Y17" s="27"/>
      <c r="Z17" s="36"/>
      <c r="AA17" s="36"/>
      <c r="AB17" s="36"/>
      <c r="AC17" s="27"/>
      <c r="AD17" s="36"/>
      <c r="AE17" s="36"/>
      <c r="AF17" s="36"/>
      <c r="AG17" s="27"/>
      <c r="AH17" s="36"/>
      <c r="AI17" s="36"/>
      <c r="AJ17" s="36"/>
    </row>
    <row r="18" spans="1:36">
      <c r="A18" s="11"/>
      <c r="B18" s="126" t="s">
        <v>693</v>
      </c>
      <c r="C18" s="39"/>
      <c r="D18" s="107" t="s">
        <v>694</v>
      </c>
      <c r="E18" s="39"/>
      <c r="F18" s="109">
        <v>13685</v>
      </c>
      <c r="G18" s="109"/>
      <c r="H18" s="39"/>
      <c r="I18" s="39"/>
      <c r="J18" s="108">
        <v>789</v>
      </c>
      <c r="K18" s="108"/>
      <c r="L18" s="39"/>
      <c r="M18" s="39"/>
      <c r="N18" s="108" t="s">
        <v>254</v>
      </c>
      <c r="O18" s="108"/>
      <c r="P18" s="39"/>
      <c r="Q18" s="39"/>
      <c r="R18" s="108">
        <v>789</v>
      </c>
      <c r="S18" s="108"/>
      <c r="T18" s="39"/>
      <c r="U18" s="39"/>
      <c r="V18" s="109">
        <v>51010</v>
      </c>
      <c r="W18" s="109"/>
      <c r="X18" s="39"/>
      <c r="Y18" s="39"/>
      <c r="Z18" s="108">
        <v>488</v>
      </c>
      <c r="AA18" s="108"/>
      <c r="AB18" s="39"/>
      <c r="AC18" s="39"/>
      <c r="AD18" s="108" t="s">
        <v>254</v>
      </c>
      <c r="AE18" s="108"/>
      <c r="AF18" s="39"/>
      <c r="AG18" s="39"/>
      <c r="AH18" s="108">
        <v>488</v>
      </c>
      <c r="AI18" s="108"/>
      <c r="AJ18" s="39"/>
    </row>
    <row r="19" spans="1:36">
      <c r="A19" s="11"/>
      <c r="B19" s="126"/>
      <c r="C19" s="39"/>
      <c r="D19" s="107"/>
      <c r="E19" s="39"/>
      <c r="F19" s="109"/>
      <c r="G19" s="109"/>
      <c r="H19" s="39"/>
      <c r="I19" s="39"/>
      <c r="J19" s="108"/>
      <c r="K19" s="108"/>
      <c r="L19" s="39"/>
      <c r="M19" s="39"/>
      <c r="N19" s="108"/>
      <c r="O19" s="108"/>
      <c r="P19" s="39"/>
      <c r="Q19" s="39"/>
      <c r="R19" s="108"/>
      <c r="S19" s="108"/>
      <c r="T19" s="39"/>
      <c r="U19" s="39"/>
      <c r="V19" s="109"/>
      <c r="W19" s="109"/>
      <c r="X19" s="39"/>
      <c r="Y19" s="39"/>
      <c r="Z19" s="108"/>
      <c r="AA19" s="108"/>
      <c r="AB19" s="39"/>
      <c r="AC19" s="39"/>
      <c r="AD19" s="108"/>
      <c r="AE19" s="108"/>
      <c r="AF19" s="39"/>
      <c r="AG19" s="39"/>
      <c r="AH19" s="108"/>
      <c r="AI19" s="108"/>
      <c r="AJ19" s="39"/>
    </row>
    <row r="20" spans="1:36">
      <c r="A20" s="11"/>
      <c r="B20" s="119" t="s">
        <v>693</v>
      </c>
      <c r="C20" s="36"/>
      <c r="D20" s="113" t="s">
        <v>695</v>
      </c>
      <c r="E20" s="36"/>
      <c r="F20" s="111">
        <v>208712</v>
      </c>
      <c r="G20" s="111"/>
      <c r="H20" s="36"/>
      <c r="I20" s="36"/>
      <c r="J20" s="112" t="s">
        <v>696</v>
      </c>
      <c r="K20" s="112"/>
      <c r="L20" s="113" t="s">
        <v>259</v>
      </c>
      <c r="M20" s="36"/>
      <c r="N20" s="112" t="s">
        <v>254</v>
      </c>
      <c r="O20" s="112"/>
      <c r="P20" s="36"/>
      <c r="Q20" s="36"/>
      <c r="R20" s="112" t="s">
        <v>696</v>
      </c>
      <c r="S20" s="112"/>
      <c r="T20" s="113" t="s">
        <v>259</v>
      </c>
      <c r="U20" s="36"/>
      <c r="V20" s="111">
        <v>102956</v>
      </c>
      <c r="W20" s="111"/>
      <c r="X20" s="36"/>
      <c r="Y20" s="36"/>
      <c r="Z20" s="112" t="s">
        <v>697</v>
      </c>
      <c r="AA20" s="112"/>
      <c r="AB20" s="113" t="s">
        <v>259</v>
      </c>
      <c r="AC20" s="36"/>
      <c r="AD20" s="112" t="s">
        <v>254</v>
      </c>
      <c r="AE20" s="112"/>
      <c r="AF20" s="36"/>
      <c r="AG20" s="36"/>
      <c r="AH20" s="112" t="s">
        <v>697</v>
      </c>
      <c r="AI20" s="112"/>
      <c r="AJ20" s="113" t="s">
        <v>259</v>
      </c>
    </row>
    <row r="21" spans="1:36" ht="15.75" thickBot="1">
      <c r="A21" s="11"/>
      <c r="B21" s="119"/>
      <c r="C21" s="36"/>
      <c r="D21" s="113"/>
      <c r="E21" s="36"/>
      <c r="F21" s="111"/>
      <c r="G21" s="111"/>
      <c r="H21" s="36"/>
      <c r="I21" s="36"/>
      <c r="J21" s="204"/>
      <c r="K21" s="204"/>
      <c r="L21" s="203"/>
      <c r="M21" s="36"/>
      <c r="N21" s="204"/>
      <c r="O21" s="204"/>
      <c r="P21" s="51"/>
      <c r="Q21" s="36"/>
      <c r="R21" s="204"/>
      <c r="S21" s="204"/>
      <c r="T21" s="203"/>
      <c r="U21" s="36"/>
      <c r="V21" s="111"/>
      <c r="W21" s="111"/>
      <c r="X21" s="36"/>
      <c r="Y21" s="36"/>
      <c r="Z21" s="204"/>
      <c r="AA21" s="204"/>
      <c r="AB21" s="203"/>
      <c r="AC21" s="36"/>
      <c r="AD21" s="204"/>
      <c r="AE21" s="204"/>
      <c r="AF21" s="51"/>
      <c r="AG21" s="36"/>
      <c r="AH21" s="204"/>
      <c r="AI21" s="204"/>
      <c r="AJ21" s="203"/>
    </row>
    <row r="22" spans="1:36">
      <c r="A22" s="11"/>
      <c r="B22" s="106" t="s">
        <v>698</v>
      </c>
      <c r="C22" s="39"/>
      <c r="D22" s="39"/>
      <c r="E22" s="39"/>
      <c r="F22" s="39"/>
      <c r="G22" s="39"/>
      <c r="H22" s="39"/>
      <c r="I22" s="39"/>
      <c r="J22" s="205">
        <v>35</v>
      </c>
      <c r="K22" s="205"/>
      <c r="L22" s="54"/>
      <c r="M22" s="39"/>
      <c r="N22" s="205" t="s">
        <v>254</v>
      </c>
      <c r="O22" s="205"/>
      <c r="P22" s="54"/>
      <c r="Q22" s="39"/>
      <c r="R22" s="205">
        <v>35</v>
      </c>
      <c r="S22" s="205"/>
      <c r="T22" s="54"/>
      <c r="U22" s="39"/>
      <c r="V22" s="39"/>
      <c r="W22" s="39"/>
      <c r="X22" s="39"/>
      <c r="Y22" s="39"/>
      <c r="Z22" s="205" t="s">
        <v>699</v>
      </c>
      <c r="AA22" s="205"/>
      <c r="AB22" s="137" t="s">
        <v>259</v>
      </c>
      <c r="AC22" s="39"/>
      <c r="AD22" s="205" t="s">
        <v>254</v>
      </c>
      <c r="AE22" s="205"/>
      <c r="AF22" s="54"/>
      <c r="AG22" s="39"/>
      <c r="AH22" s="205" t="s">
        <v>699</v>
      </c>
      <c r="AI22" s="205"/>
      <c r="AJ22" s="137" t="s">
        <v>259</v>
      </c>
    </row>
    <row r="23" spans="1:36" ht="15.75" thickBot="1">
      <c r="A23" s="11"/>
      <c r="B23" s="106"/>
      <c r="C23" s="39"/>
      <c r="D23" s="39"/>
      <c r="E23" s="39"/>
      <c r="F23" s="39"/>
      <c r="G23" s="39"/>
      <c r="H23" s="39"/>
      <c r="I23" s="39"/>
      <c r="J23" s="117"/>
      <c r="K23" s="117"/>
      <c r="L23" s="68"/>
      <c r="M23" s="39"/>
      <c r="N23" s="117"/>
      <c r="O23" s="117"/>
      <c r="P23" s="68"/>
      <c r="Q23" s="39"/>
      <c r="R23" s="117"/>
      <c r="S23" s="117"/>
      <c r="T23" s="68"/>
      <c r="U23" s="39"/>
      <c r="V23" s="39"/>
      <c r="W23" s="39"/>
      <c r="X23" s="39"/>
      <c r="Y23" s="39"/>
      <c r="Z23" s="117"/>
      <c r="AA23" s="117"/>
      <c r="AB23" s="118"/>
      <c r="AC23" s="39"/>
      <c r="AD23" s="117"/>
      <c r="AE23" s="117"/>
      <c r="AF23" s="68"/>
      <c r="AG23" s="39"/>
      <c r="AH23" s="117"/>
      <c r="AI23" s="117"/>
      <c r="AJ23" s="118"/>
    </row>
    <row r="24" spans="1:36">
      <c r="A24" s="11"/>
      <c r="B24" s="196" t="s">
        <v>700</v>
      </c>
      <c r="C24" s="27"/>
      <c r="D24" s="27"/>
      <c r="E24" s="27"/>
      <c r="F24" s="36"/>
      <c r="G24" s="36"/>
      <c r="H24" s="36"/>
      <c r="I24" s="27"/>
      <c r="J24" s="37"/>
      <c r="K24" s="37"/>
      <c r="L24" s="37"/>
      <c r="M24" s="27"/>
      <c r="N24" s="37"/>
      <c r="O24" s="37"/>
      <c r="P24" s="37"/>
      <c r="Q24" s="27"/>
      <c r="R24" s="37"/>
      <c r="S24" s="37"/>
      <c r="T24" s="37"/>
      <c r="U24" s="27"/>
      <c r="V24" s="36"/>
      <c r="W24" s="36"/>
      <c r="X24" s="36"/>
      <c r="Y24" s="27"/>
      <c r="Z24" s="37"/>
      <c r="AA24" s="37"/>
      <c r="AB24" s="37"/>
      <c r="AC24" s="27"/>
      <c r="AD24" s="37"/>
      <c r="AE24" s="37"/>
      <c r="AF24" s="37"/>
      <c r="AG24" s="27"/>
      <c r="AH24" s="37"/>
      <c r="AI24" s="37"/>
      <c r="AJ24" s="37"/>
    </row>
    <row r="25" spans="1:36">
      <c r="A25" s="11"/>
      <c r="B25" s="126" t="s">
        <v>701</v>
      </c>
      <c r="C25" s="39"/>
      <c r="D25" s="107" t="s">
        <v>694</v>
      </c>
      <c r="E25" s="39"/>
      <c r="F25" s="109">
        <v>180861</v>
      </c>
      <c r="G25" s="109"/>
      <c r="H25" s="39"/>
      <c r="I25" s="39"/>
      <c r="J25" s="109">
        <v>92252</v>
      </c>
      <c r="K25" s="109"/>
      <c r="L25" s="39"/>
      <c r="M25" s="39"/>
      <c r="N25" s="108" t="s">
        <v>254</v>
      </c>
      <c r="O25" s="108"/>
      <c r="P25" s="39"/>
      <c r="Q25" s="39"/>
      <c r="R25" s="109">
        <v>92252</v>
      </c>
      <c r="S25" s="109"/>
      <c r="T25" s="39"/>
      <c r="U25" s="39"/>
      <c r="V25" s="109">
        <v>164332</v>
      </c>
      <c r="W25" s="109"/>
      <c r="X25" s="39"/>
      <c r="Y25" s="39"/>
      <c r="Z25" s="109">
        <v>74272</v>
      </c>
      <c r="AA25" s="109"/>
      <c r="AB25" s="39"/>
      <c r="AC25" s="39"/>
      <c r="AD25" s="108" t="s">
        <v>254</v>
      </c>
      <c r="AE25" s="108"/>
      <c r="AF25" s="39"/>
      <c r="AG25" s="39"/>
      <c r="AH25" s="109">
        <v>74272</v>
      </c>
      <c r="AI25" s="109"/>
      <c r="AJ25" s="39"/>
    </row>
    <row r="26" spans="1:36" ht="15.75" thickBot="1">
      <c r="A26" s="11"/>
      <c r="B26" s="126"/>
      <c r="C26" s="39"/>
      <c r="D26" s="107"/>
      <c r="E26" s="39"/>
      <c r="F26" s="109"/>
      <c r="G26" s="109"/>
      <c r="H26" s="39"/>
      <c r="I26" s="39"/>
      <c r="J26" s="116"/>
      <c r="K26" s="116"/>
      <c r="L26" s="68"/>
      <c r="M26" s="39"/>
      <c r="N26" s="117"/>
      <c r="O26" s="117"/>
      <c r="P26" s="68"/>
      <c r="Q26" s="39"/>
      <c r="R26" s="116"/>
      <c r="S26" s="116"/>
      <c r="T26" s="68"/>
      <c r="U26" s="39"/>
      <c r="V26" s="109"/>
      <c r="W26" s="109"/>
      <c r="X26" s="39"/>
      <c r="Y26" s="39"/>
      <c r="Z26" s="116"/>
      <c r="AA26" s="116"/>
      <c r="AB26" s="68"/>
      <c r="AC26" s="39"/>
      <c r="AD26" s="117"/>
      <c r="AE26" s="117"/>
      <c r="AF26" s="68"/>
      <c r="AG26" s="39"/>
      <c r="AH26" s="116"/>
      <c r="AI26" s="116"/>
      <c r="AJ26" s="68"/>
    </row>
    <row r="27" spans="1:36">
      <c r="A27" s="11"/>
      <c r="B27" s="103" t="s">
        <v>702</v>
      </c>
      <c r="C27" s="27"/>
      <c r="D27" s="27"/>
      <c r="E27" s="27"/>
      <c r="F27" s="36"/>
      <c r="G27" s="36"/>
      <c r="H27" s="36"/>
      <c r="I27" s="27"/>
      <c r="J27" s="37"/>
      <c r="K27" s="37"/>
      <c r="L27" s="37"/>
      <c r="M27" s="27"/>
      <c r="N27" s="37"/>
      <c r="O27" s="37"/>
      <c r="P27" s="37"/>
      <c r="Q27" s="27"/>
      <c r="R27" s="37"/>
      <c r="S27" s="37"/>
      <c r="T27" s="37"/>
      <c r="U27" s="27"/>
      <c r="V27" s="36"/>
      <c r="W27" s="36"/>
      <c r="X27" s="36"/>
      <c r="Y27" s="27"/>
      <c r="Z27" s="37"/>
      <c r="AA27" s="37"/>
      <c r="AB27" s="37"/>
      <c r="AC27" s="27"/>
      <c r="AD27" s="37"/>
      <c r="AE27" s="37"/>
      <c r="AF27" s="37"/>
      <c r="AG27" s="27"/>
      <c r="AH27" s="37"/>
      <c r="AI27" s="37"/>
      <c r="AJ27" s="37"/>
    </row>
    <row r="28" spans="1:36">
      <c r="A28" s="11"/>
      <c r="B28" s="106" t="s">
        <v>703</v>
      </c>
      <c r="C28" s="39"/>
      <c r="D28" s="107" t="s">
        <v>694</v>
      </c>
      <c r="E28" s="39"/>
      <c r="F28" s="109">
        <v>459501</v>
      </c>
      <c r="G28" s="109"/>
      <c r="H28" s="39"/>
      <c r="I28" s="39"/>
      <c r="J28" s="109">
        <v>17492</v>
      </c>
      <c r="K28" s="109"/>
      <c r="L28" s="39"/>
      <c r="M28" s="39"/>
      <c r="N28" s="108" t="s">
        <v>254</v>
      </c>
      <c r="O28" s="108"/>
      <c r="P28" s="39"/>
      <c r="Q28" s="39"/>
      <c r="R28" s="109">
        <v>17492</v>
      </c>
      <c r="S28" s="109"/>
      <c r="T28" s="39"/>
      <c r="U28" s="39"/>
      <c r="V28" s="109">
        <v>385470</v>
      </c>
      <c r="W28" s="109"/>
      <c r="X28" s="39"/>
      <c r="Y28" s="39"/>
      <c r="Z28" s="109">
        <v>11864</v>
      </c>
      <c r="AA28" s="109"/>
      <c r="AB28" s="39"/>
      <c r="AC28" s="39"/>
      <c r="AD28" s="108" t="s">
        <v>254</v>
      </c>
      <c r="AE28" s="108"/>
      <c r="AF28" s="39"/>
      <c r="AG28" s="39"/>
      <c r="AH28" s="109">
        <v>11864</v>
      </c>
      <c r="AI28" s="109"/>
      <c r="AJ28" s="39"/>
    </row>
    <row r="29" spans="1:36">
      <c r="A29" s="11"/>
      <c r="B29" s="106"/>
      <c r="C29" s="39"/>
      <c r="D29" s="107"/>
      <c r="E29" s="39"/>
      <c r="F29" s="109"/>
      <c r="G29" s="109"/>
      <c r="H29" s="39"/>
      <c r="I29" s="39"/>
      <c r="J29" s="109"/>
      <c r="K29" s="109"/>
      <c r="L29" s="39"/>
      <c r="M29" s="39"/>
      <c r="N29" s="108"/>
      <c r="O29" s="108"/>
      <c r="P29" s="39"/>
      <c r="Q29" s="39"/>
      <c r="R29" s="109"/>
      <c r="S29" s="109"/>
      <c r="T29" s="39"/>
      <c r="U29" s="39"/>
      <c r="V29" s="109"/>
      <c r="W29" s="109"/>
      <c r="X29" s="39"/>
      <c r="Y29" s="39"/>
      <c r="Z29" s="109"/>
      <c r="AA29" s="109"/>
      <c r="AB29" s="39"/>
      <c r="AC29" s="39"/>
      <c r="AD29" s="108"/>
      <c r="AE29" s="108"/>
      <c r="AF29" s="39"/>
      <c r="AG29" s="39"/>
      <c r="AH29" s="109"/>
      <c r="AI29" s="109"/>
      <c r="AJ29" s="39"/>
    </row>
    <row r="30" spans="1:36">
      <c r="A30" s="11"/>
      <c r="B30" s="110" t="s">
        <v>703</v>
      </c>
      <c r="C30" s="36"/>
      <c r="D30" s="113" t="s">
        <v>46</v>
      </c>
      <c r="E30" s="36"/>
      <c r="F30" s="111">
        <v>482755</v>
      </c>
      <c r="G30" s="111"/>
      <c r="H30" s="36"/>
      <c r="I30" s="36"/>
      <c r="J30" s="112" t="s">
        <v>704</v>
      </c>
      <c r="K30" s="112"/>
      <c r="L30" s="113" t="s">
        <v>259</v>
      </c>
      <c r="M30" s="36"/>
      <c r="N30" s="112" t="s">
        <v>254</v>
      </c>
      <c r="O30" s="112"/>
      <c r="P30" s="36"/>
      <c r="Q30" s="36"/>
      <c r="R30" s="112" t="s">
        <v>704</v>
      </c>
      <c r="S30" s="112"/>
      <c r="T30" s="113" t="s">
        <v>259</v>
      </c>
      <c r="U30" s="36"/>
      <c r="V30" s="111">
        <v>356026</v>
      </c>
      <c r="W30" s="111"/>
      <c r="X30" s="36"/>
      <c r="Y30" s="36"/>
      <c r="Z30" s="112" t="s">
        <v>705</v>
      </c>
      <c r="AA30" s="112"/>
      <c r="AB30" s="113" t="s">
        <v>259</v>
      </c>
      <c r="AC30" s="36"/>
      <c r="AD30" s="112" t="s">
        <v>254</v>
      </c>
      <c r="AE30" s="112"/>
      <c r="AF30" s="36"/>
      <c r="AG30" s="36"/>
      <c r="AH30" s="112" t="s">
        <v>705</v>
      </c>
      <c r="AI30" s="112"/>
      <c r="AJ30" s="113" t="s">
        <v>259</v>
      </c>
    </row>
    <row r="31" spans="1:36">
      <c r="A31" s="11"/>
      <c r="B31" s="110"/>
      <c r="C31" s="36"/>
      <c r="D31" s="113"/>
      <c r="E31" s="36"/>
      <c r="F31" s="111"/>
      <c r="G31" s="111"/>
      <c r="H31" s="36"/>
      <c r="I31" s="36"/>
      <c r="J31" s="112"/>
      <c r="K31" s="112"/>
      <c r="L31" s="113"/>
      <c r="M31" s="36"/>
      <c r="N31" s="112"/>
      <c r="O31" s="112"/>
      <c r="P31" s="36"/>
      <c r="Q31" s="36"/>
      <c r="R31" s="112"/>
      <c r="S31" s="112"/>
      <c r="T31" s="113"/>
      <c r="U31" s="36"/>
      <c r="V31" s="111"/>
      <c r="W31" s="111"/>
      <c r="X31" s="36"/>
      <c r="Y31" s="36"/>
      <c r="Z31" s="112"/>
      <c r="AA31" s="112"/>
      <c r="AB31" s="113"/>
      <c r="AC31" s="36"/>
      <c r="AD31" s="112"/>
      <c r="AE31" s="112"/>
      <c r="AF31" s="36"/>
      <c r="AG31" s="36"/>
      <c r="AH31" s="112"/>
      <c r="AI31" s="112"/>
      <c r="AJ31" s="113"/>
    </row>
    <row r="32" spans="1:36">
      <c r="A32" s="11"/>
      <c r="B32" s="106" t="s">
        <v>706</v>
      </c>
      <c r="C32" s="39"/>
      <c r="D32" s="107" t="s">
        <v>694</v>
      </c>
      <c r="E32" s="39"/>
      <c r="F32" s="109">
        <v>80400</v>
      </c>
      <c r="G32" s="109"/>
      <c r="H32" s="39"/>
      <c r="I32" s="39"/>
      <c r="J32" s="108">
        <v>182</v>
      </c>
      <c r="K32" s="108"/>
      <c r="L32" s="39"/>
      <c r="M32" s="39"/>
      <c r="N32" s="108" t="s">
        <v>254</v>
      </c>
      <c r="O32" s="108"/>
      <c r="P32" s="39"/>
      <c r="Q32" s="39"/>
      <c r="R32" s="108">
        <v>182</v>
      </c>
      <c r="S32" s="108"/>
      <c r="T32" s="39"/>
      <c r="U32" s="39"/>
      <c r="V32" s="109">
        <v>132237</v>
      </c>
      <c r="W32" s="109"/>
      <c r="X32" s="39"/>
      <c r="Y32" s="39"/>
      <c r="Z32" s="109">
        <v>1189</v>
      </c>
      <c r="AA32" s="109"/>
      <c r="AB32" s="39"/>
      <c r="AC32" s="39"/>
      <c r="AD32" s="108" t="s">
        <v>254</v>
      </c>
      <c r="AE32" s="108"/>
      <c r="AF32" s="39"/>
      <c r="AG32" s="39"/>
      <c r="AH32" s="109">
        <v>1189</v>
      </c>
      <c r="AI32" s="109"/>
      <c r="AJ32" s="39"/>
    </row>
    <row r="33" spans="1:36">
      <c r="A33" s="11"/>
      <c r="B33" s="106"/>
      <c r="C33" s="39"/>
      <c r="D33" s="107"/>
      <c r="E33" s="39"/>
      <c r="F33" s="109"/>
      <c r="G33" s="109"/>
      <c r="H33" s="39"/>
      <c r="I33" s="39"/>
      <c r="J33" s="108"/>
      <c r="K33" s="108"/>
      <c r="L33" s="39"/>
      <c r="M33" s="39"/>
      <c r="N33" s="108"/>
      <c r="O33" s="108"/>
      <c r="P33" s="39"/>
      <c r="Q33" s="39"/>
      <c r="R33" s="108"/>
      <c r="S33" s="108"/>
      <c r="T33" s="39"/>
      <c r="U33" s="39"/>
      <c r="V33" s="109"/>
      <c r="W33" s="109"/>
      <c r="X33" s="39"/>
      <c r="Y33" s="39"/>
      <c r="Z33" s="109"/>
      <c r="AA33" s="109"/>
      <c r="AB33" s="39"/>
      <c r="AC33" s="39"/>
      <c r="AD33" s="108"/>
      <c r="AE33" s="108"/>
      <c r="AF33" s="39"/>
      <c r="AG33" s="39"/>
      <c r="AH33" s="109"/>
      <c r="AI33" s="109"/>
      <c r="AJ33" s="39"/>
    </row>
    <row r="34" spans="1:36">
      <c r="A34" s="11"/>
      <c r="B34" s="110" t="s">
        <v>706</v>
      </c>
      <c r="C34" s="36"/>
      <c r="D34" s="113" t="s">
        <v>46</v>
      </c>
      <c r="E34" s="36"/>
      <c r="F34" s="111">
        <v>80400</v>
      </c>
      <c r="G34" s="111"/>
      <c r="H34" s="36"/>
      <c r="I34" s="36"/>
      <c r="J34" s="112" t="s">
        <v>707</v>
      </c>
      <c r="K34" s="112"/>
      <c r="L34" s="113" t="s">
        <v>259</v>
      </c>
      <c r="M34" s="36"/>
      <c r="N34" s="112" t="s">
        <v>254</v>
      </c>
      <c r="O34" s="112"/>
      <c r="P34" s="36"/>
      <c r="Q34" s="36"/>
      <c r="R34" s="112" t="s">
        <v>707</v>
      </c>
      <c r="S34" s="112"/>
      <c r="T34" s="113" t="s">
        <v>259</v>
      </c>
      <c r="U34" s="36"/>
      <c r="V34" s="111">
        <v>132237</v>
      </c>
      <c r="W34" s="111"/>
      <c r="X34" s="36"/>
      <c r="Y34" s="36"/>
      <c r="Z34" s="112" t="s">
        <v>708</v>
      </c>
      <c r="AA34" s="112"/>
      <c r="AB34" s="113" t="s">
        <v>259</v>
      </c>
      <c r="AC34" s="36"/>
      <c r="AD34" s="112" t="s">
        <v>254</v>
      </c>
      <c r="AE34" s="112"/>
      <c r="AF34" s="36"/>
      <c r="AG34" s="36"/>
      <c r="AH34" s="112" t="s">
        <v>708</v>
      </c>
      <c r="AI34" s="112"/>
      <c r="AJ34" s="113" t="s">
        <v>259</v>
      </c>
    </row>
    <row r="35" spans="1:36">
      <c r="A35" s="11"/>
      <c r="B35" s="110"/>
      <c r="C35" s="36"/>
      <c r="D35" s="113"/>
      <c r="E35" s="36"/>
      <c r="F35" s="111"/>
      <c r="G35" s="111"/>
      <c r="H35" s="36"/>
      <c r="I35" s="36"/>
      <c r="J35" s="112"/>
      <c r="K35" s="112"/>
      <c r="L35" s="113"/>
      <c r="M35" s="36"/>
      <c r="N35" s="112"/>
      <c r="O35" s="112"/>
      <c r="P35" s="36"/>
      <c r="Q35" s="36"/>
      <c r="R35" s="112"/>
      <c r="S35" s="112"/>
      <c r="T35" s="113"/>
      <c r="U35" s="36"/>
      <c r="V35" s="111"/>
      <c r="W35" s="111"/>
      <c r="X35" s="36"/>
      <c r="Y35" s="36"/>
      <c r="Z35" s="112"/>
      <c r="AA35" s="112"/>
      <c r="AB35" s="113"/>
      <c r="AC35" s="36"/>
      <c r="AD35" s="112"/>
      <c r="AE35" s="112"/>
      <c r="AF35" s="36"/>
      <c r="AG35" s="36"/>
      <c r="AH35" s="112"/>
      <c r="AI35" s="112"/>
      <c r="AJ35" s="113"/>
    </row>
    <row r="36" spans="1:36">
      <c r="A36" s="11"/>
      <c r="B36" s="106" t="s">
        <v>709</v>
      </c>
      <c r="C36" s="39"/>
      <c r="D36" s="107" t="s">
        <v>694</v>
      </c>
      <c r="E36" s="39"/>
      <c r="F36" s="109">
        <v>8877</v>
      </c>
      <c r="G36" s="109"/>
      <c r="H36" s="39"/>
      <c r="I36" s="39"/>
      <c r="J36" s="109">
        <v>1774</v>
      </c>
      <c r="K36" s="109"/>
      <c r="L36" s="39"/>
      <c r="M36" s="39"/>
      <c r="N36" s="108" t="s">
        <v>254</v>
      </c>
      <c r="O36" s="108"/>
      <c r="P36" s="39"/>
      <c r="Q36" s="39"/>
      <c r="R36" s="109">
        <v>1774</v>
      </c>
      <c r="S36" s="109"/>
      <c r="T36" s="39"/>
      <c r="U36" s="39"/>
      <c r="V36" s="109">
        <v>9782</v>
      </c>
      <c r="W36" s="109"/>
      <c r="X36" s="39"/>
      <c r="Y36" s="39"/>
      <c r="Z36" s="108">
        <v>890</v>
      </c>
      <c r="AA36" s="108"/>
      <c r="AB36" s="39"/>
      <c r="AC36" s="39"/>
      <c r="AD36" s="108" t="s">
        <v>254</v>
      </c>
      <c r="AE36" s="108"/>
      <c r="AF36" s="39"/>
      <c r="AG36" s="39"/>
      <c r="AH36" s="108">
        <v>890</v>
      </c>
      <c r="AI36" s="108"/>
      <c r="AJ36" s="39"/>
    </row>
    <row r="37" spans="1:36">
      <c r="A37" s="11"/>
      <c r="B37" s="106"/>
      <c r="C37" s="39"/>
      <c r="D37" s="107"/>
      <c r="E37" s="39"/>
      <c r="F37" s="109"/>
      <c r="G37" s="109"/>
      <c r="H37" s="39"/>
      <c r="I37" s="39"/>
      <c r="J37" s="109"/>
      <c r="K37" s="109"/>
      <c r="L37" s="39"/>
      <c r="M37" s="39"/>
      <c r="N37" s="108"/>
      <c r="O37" s="108"/>
      <c r="P37" s="39"/>
      <c r="Q37" s="39"/>
      <c r="R37" s="109"/>
      <c r="S37" s="109"/>
      <c r="T37" s="39"/>
      <c r="U37" s="39"/>
      <c r="V37" s="109"/>
      <c r="W37" s="109"/>
      <c r="X37" s="39"/>
      <c r="Y37" s="39"/>
      <c r="Z37" s="108"/>
      <c r="AA37" s="108"/>
      <c r="AB37" s="39"/>
      <c r="AC37" s="39"/>
      <c r="AD37" s="108"/>
      <c r="AE37" s="108"/>
      <c r="AF37" s="39"/>
      <c r="AG37" s="39"/>
      <c r="AH37" s="108"/>
      <c r="AI37" s="108"/>
      <c r="AJ37" s="39"/>
    </row>
    <row r="38" spans="1:36">
      <c r="A38" s="11"/>
      <c r="B38" s="110" t="s">
        <v>710</v>
      </c>
      <c r="C38" s="36"/>
      <c r="D38" s="113" t="s">
        <v>694</v>
      </c>
      <c r="E38" s="36"/>
      <c r="F38" s="111">
        <v>185770</v>
      </c>
      <c r="G38" s="111"/>
      <c r="H38" s="36"/>
      <c r="I38" s="36"/>
      <c r="J38" s="111">
        <v>1237</v>
      </c>
      <c r="K38" s="111"/>
      <c r="L38" s="36"/>
      <c r="M38" s="36"/>
      <c r="N38" s="112" t="s">
        <v>254</v>
      </c>
      <c r="O38" s="112"/>
      <c r="P38" s="36"/>
      <c r="Q38" s="36"/>
      <c r="R38" s="111">
        <v>1237</v>
      </c>
      <c r="S38" s="111"/>
      <c r="T38" s="36"/>
      <c r="U38" s="36"/>
      <c r="V38" s="111">
        <v>144950</v>
      </c>
      <c r="W38" s="111"/>
      <c r="X38" s="36"/>
      <c r="Y38" s="36"/>
      <c r="Z38" s="112">
        <v>558</v>
      </c>
      <c r="AA38" s="112"/>
      <c r="AB38" s="36"/>
      <c r="AC38" s="36"/>
      <c r="AD38" s="112" t="s">
        <v>254</v>
      </c>
      <c r="AE38" s="112"/>
      <c r="AF38" s="36"/>
      <c r="AG38" s="36"/>
      <c r="AH38" s="112">
        <v>558</v>
      </c>
      <c r="AI38" s="112"/>
      <c r="AJ38" s="36"/>
    </row>
    <row r="39" spans="1:36">
      <c r="A39" s="11"/>
      <c r="B39" s="110"/>
      <c r="C39" s="36"/>
      <c r="D39" s="113"/>
      <c r="E39" s="36"/>
      <c r="F39" s="111"/>
      <c r="G39" s="111"/>
      <c r="H39" s="36"/>
      <c r="I39" s="36"/>
      <c r="J39" s="111"/>
      <c r="K39" s="111"/>
      <c r="L39" s="36"/>
      <c r="M39" s="36"/>
      <c r="N39" s="112"/>
      <c r="O39" s="112"/>
      <c r="P39" s="36"/>
      <c r="Q39" s="36"/>
      <c r="R39" s="111"/>
      <c r="S39" s="111"/>
      <c r="T39" s="36"/>
      <c r="U39" s="36"/>
      <c r="V39" s="111"/>
      <c r="W39" s="111"/>
      <c r="X39" s="36"/>
      <c r="Y39" s="36"/>
      <c r="Z39" s="112"/>
      <c r="AA39" s="112"/>
      <c r="AB39" s="36"/>
      <c r="AC39" s="36"/>
      <c r="AD39" s="112"/>
      <c r="AE39" s="112"/>
      <c r="AF39" s="36"/>
      <c r="AG39" s="36"/>
      <c r="AH39" s="112"/>
      <c r="AI39" s="112"/>
      <c r="AJ39" s="36"/>
    </row>
    <row r="40" spans="1:36">
      <c r="A40" s="11"/>
      <c r="B40" s="106" t="s">
        <v>710</v>
      </c>
      <c r="C40" s="39"/>
      <c r="D40" s="107" t="s">
        <v>46</v>
      </c>
      <c r="E40" s="39"/>
      <c r="F40" s="109">
        <v>185770</v>
      </c>
      <c r="G40" s="109"/>
      <c r="H40" s="39"/>
      <c r="I40" s="39"/>
      <c r="J40" s="108" t="s">
        <v>711</v>
      </c>
      <c r="K40" s="108"/>
      <c r="L40" s="107" t="s">
        <v>259</v>
      </c>
      <c r="M40" s="39"/>
      <c r="N40" s="108" t="s">
        <v>254</v>
      </c>
      <c r="O40" s="108"/>
      <c r="P40" s="39"/>
      <c r="Q40" s="39"/>
      <c r="R40" s="108" t="s">
        <v>711</v>
      </c>
      <c r="S40" s="108"/>
      <c r="T40" s="107" t="s">
        <v>259</v>
      </c>
      <c r="U40" s="39"/>
      <c r="V40" s="109">
        <v>144950</v>
      </c>
      <c r="W40" s="109"/>
      <c r="X40" s="39"/>
      <c r="Y40" s="39"/>
      <c r="Z40" s="108" t="s">
        <v>712</v>
      </c>
      <c r="AA40" s="108"/>
      <c r="AB40" s="107" t="s">
        <v>259</v>
      </c>
      <c r="AC40" s="39"/>
      <c r="AD40" s="108" t="s">
        <v>254</v>
      </c>
      <c r="AE40" s="108"/>
      <c r="AF40" s="39"/>
      <c r="AG40" s="39"/>
      <c r="AH40" s="108" t="s">
        <v>712</v>
      </c>
      <c r="AI40" s="108"/>
      <c r="AJ40" s="107" t="s">
        <v>259</v>
      </c>
    </row>
    <row r="41" spans="1:36" ht="15.75" thickBot="1">
      <c r="A41" s="11"/>
      <c r="B41" s="106"/>
      <c r="C41" s="39"/>
      <c r="D41" s="107"/>
      <c r="E41" s="39"/>
      <c r="F41" s="109"/>
      <c r="G41" s="109"/>
      <c r="H41" s="39"/>
      <c r="I41" s="39"/>
      <c r="J41" s="117"/>
      <c r="K41" s="117"/>
      <c r="L41" s="118"/>
      <c r="M41" s="39"/>
      <c r="N41" s="117"/>
      <c r="O41" s="117"/>
      <c r="P41" s="68"/>
      <c r="Q41" s="39"/>
      <c r="R41" s="117"/>
      <c r="S41" s="117"/>
      <c r="T41" s="118"/>
      <c r="U41" s="39"/>
      <c r="V41" s="109"/>
      <c r="W41" s="109"/>
      <c r="X41" s="39"/>
      <c r="Y41" s="39"/>
      <c r="Z41" s="117"/>
      <c r="AA41" s="117"/>
      <c r="AB41" s="118"/>
      <c r="AC41" s="39"/>
      <c r="AD41" s="117"/>
      <c r="AE41" s="117"/>
      <c r="AF41" s="68"/>
      <c r="AG41" s="39"/>
      <c r="AH41" s="117"/>
      <c r="AI41" s="117"/>
      <c r="AJ41" s="118"/>
    </row>
    <row r="42" spans="1:36">
      <c r="A42" s="11"/>
      <c r="B42" s="114" t="s">
        <v>698</v>
      </c>
      <c r="C42" s="36"/>
      <c r="D42" s="36"/>
      <c r="E42" s="36"/>
      <c r="F42" s="36"/>
      <c r="G42" s="36"/>
      <c r="H42" s="36"/>
      <c r="I42" s="36"/>
      <c r="J42" s="122">
        <v>3003</v>
      </c>
      <c r="K42" s="122"/>
      <c r="L42" s="37"/>
      <c r="M42" s="36"/>
      <c r="N42" s="124" t="s">
        <v>254</v>
      </c>
      <c r="O42" s="124"/>
      <c r="P42" s="37"/>
      <c r="Q42" s="36"/>
      <c r="R42" s="122">
        <v>3003</v>
      </c>
      <c r="S42" s="122"/>
      <c r="T42" s="37"/>
      <c r="U42" s="36"/>
      <c r="V42" s="36"/>
      <c r="W42" s="36"/>
      <c r="X42" s="36"/>
      <c r="Y42" s="36"/>
      <c r="Z42" s="122">
        <v>2792</v>
      </c>
      <c r="AA42" s="122"/>
      <c r="AB42" s="37"/>
      <c r="AC42" s="36"/>
      <c r="AD42" s="124" t="s">
        <v>254</v>
      </c>
      <c r="AE42" s="124"/>
      <c r="AF42" s="37"/>
      <c r="AG42" s="36"/>
      <c r="AH42" s="122">
        <v>2792</v>
      </c>
      <c r="AI42" s="122"/>
      <c r="AJ42" s="37"/>
    </row>
    <row r="43" spans="1:36" ht="15.75" thickBot="1">
      <c r="A43" s="11"/>
      <c r="B43" s="114"/>
      <c r="C43" s="36"/>
      <c r="D43" s="36"/>
      <c r="E43" s="36"/>
      <c r="F43" s="36"/>
      <c r="G43" s="36"/>
      <c r="H43" s="36"/>
      <c r="I43" s="36"/>
      <c r="J43" s="128"/>
      <c r="K43" s="128"/>
      <c r="L43" s="51"/>
      <c r="M43" s="36"/>
      <c r="N43" s="204"/>
      <c r="O43" s="204"/>
      <c r="P43" s="51"/>
      <c r="Q43" s="36"/>
      <c r="R43" s="128"/>
      <c r="S43" s="128"/>
      <c r="T43" s="51"/>
      <c r="U43" s="36"/>
      <c r="V43" s="36"/>
      <c r="W43" s="36"/>
      <c r="X43" s="36"/>
      <c r="Y43" s="36"/>
      <c r="Z43" s="128"/>
      <c r="AA43" s="128"/>
      <c r="AB43" s="51"/>
      <c r="AC43" s="36"/>
      <c r="AD43" s="204"/>
      <c r="AE43" s="204"/>
      <c r="AF43" s="51"/>
      <c r="AG43" s="36"/>
      <c r="AH43" s="128"/>
      <c r="AI43" s="128"/>
      <c r="AJ43" s="51"/>
    </row>
    <row r="44" spans="1:36">
      <c r="A44" s="11"/>
      <c r="B44" s="107" t="s">
        <v>685</v>
      </c>
      <c r="C44" s="39"/>
      <c r="D44" s="39"/>
      <c r="E44" s="39"/>
      <c r="F44" s="39"/>
      <c r="G44" s="39"/>
      <c r="H44" s="39"/>
      <c r="I44" s="39"/>
      <c r="J44" s="137" t="s">
        <v>241</v>
      </c>
      <c r="K44" s="129">
        <v>102317</v>
      </c>
      <c r="L44" s="54"/>
      <c r="M44" s="39"/>
      <c r="N44" s="137" t="s">
        <v>241</v>
      </c>
      <c r="O44" s="129">
        <v>5580</v>
      </c>
      <c r="P44" s="54"/>
      <c r="Q44" s="39"/>
      <c r="R44" s="137" t="s">
        <v>241</v>
      </c>
      <c r="S44" s="129">
        <v>96737</v>
      </c>
      <c r="T44" s="54"/>
      <c r="U44" s="39"/>
      <c r="V44" s="39"/>
      <c r="W44" s="39"/>
      <c r="X44" s="39"/>
      <c r="Y44" s="39"/>
      <c r="Z44" s="137" t="s">
        <v>241</v>
      </c>
      <c r="AA44" s="129">
        <v>84829</v>
      </c>
      <c r="AB44" s="54"/>
      <c r="AC44" s="39"/>
      <c r="AD44" s="137" t="s">
        <v>241</v>
      </c>
      <c r="AE44" s="129">
        <v>6110</v>
      </c>
      <c r="AF44" s="54"/>
      <c r="AG44" s="39"/>
      <c r="AH44" s="137" t="s">
        <v>241</v>
      </c>
      <c r="AI44" s="129">
        <v>78719</v>
      </c>
      <c r="AJ44" s="54"/>
    </row>
    <row r="45" spans="1:36" ht="15.75" thickBot="1">
      <c r="A45" s="11"/>
      <c r="B45" s="107"/>
      <c r="C45" s="39"/>
      <c r="D45" s="39"/>
      <c r="E45" s="39"/>
      <c r="F45" s="39"/>
      <c r="G45" s="39"/>
      <c r="H45" s="39"/>
      <c r="I45" s="39"/>
      <c r="J45" s="138"/>
      <c r="K45" s="139"/>
      <c r="L45" s="44"/>
      <c r="M45" s="39"/>
      <c r="N45" s="138"/>
      <c r="O45" s="139"/>
      <c r="P45" s="44"/>
      <c r="Q45" s="39"/>
      <c r="R45" s="138"/>
      <c r="S45" s="139"/>
      <c r="T45" s="44"/>
      <c r="U45" s="39"/>
      <c r="V45" s="39"/>
      <c r="W45" s="39"/>
      <c r="X45" s="39"/>
      <c r="Y45" s="39"/>
      <c r="Z45" s="138"/>
      <c r="AA45" s="139"/>
      <c r="AB45" s="44"/>
      <c r="AC45" s="39"/>
      <c r="AD45" s="138"/>
      <c r="AE45" s="139"/>
      <c r="AF45" s="44"/>
      <c r="AG45" s="39"/>
      <c r="AH45" s="138"/>
      <c r="AI45" s="139"/>
      <c r="AJ45" s="44"/>
    </row>
    <row r="46" spans="1:36" ht="15.75" thickTop="1">
      <c r="A46" s="11"/>
      <c r="B46" s="15"/>
    </row>
    <row r="47" spans="1:36" ht="15.75" thickBot="1">
      <c r="A47" s="11"/>
      <c r="B47" s="15"/>
    </row>
    <row r="48" spans="1:36">
      <c r="A48" s="11"/>
      <c r="B48" s="31"/>
    </row>
    <row r="49" spans="1:36">
      <c r="A49" s="11"/>
      <c r="B49" s="155"/>
      <c r="C49" s="155"/>
      <c r="D49" s="155"/>
      <c r="E49" s="155"/>
      <c r="F49" s="155"/>
      <c r="G49" s="155"/>
      <c r="H49" s="155"/>
      <c r="I49" s="155"/>
      <c r="J49" s="155"/>
      <c r="K49" s="155"/>
      <c r="L49" s="155"/>
      <c r="M49" s="155"/>
      <c r="N49" s="155"/>
      <c r="O49" s="155"/>
      <c r="P49" s="155"/>
      <c r="Q49" s="155"/>
      <c r="R49" s="155"/>
      <c r="S49" s="155"/>
      <c r="T49" s="155"/>
      <c r="U49" s="155"/>
      <c r="V49" s="155"/>
      <c r="W49" s="155"/>
      <c r="X49" s="155"/>
      <c r="Y49" s="155"/>
      <c r="Z49" s="155"/>
      <c r="AA49" s="155"/>
      <c r="AB49" s="155"/>
      <c r="AC49" s="155"/>
      <c r="AD49" s="155"/>
      <c r="AE49" s="155"/>
      <c r="AF49" s="155"/>
      <c r="AG49" s="155"/>
      <c r="AH49" s="155"/>
      <c r="AI49" s="155"/>
      <c r="AJ49" s="155"/>
    </row>
    <row r="50" spans="1:36">
      <c r="A50" s="11"/>
      <c r="B50" s="15"/>
      <c r="C50" s="15"/>
    </row>
    <row r="51" spans="1:36" ht="63.75">
      <c r="A51" s="11"/>
      <c r="B51" s="98">
        <v>-1</v>
      </c>
      <c r="C51" s="17" t="s">
        <v>713</v>
      </c>
    </row>
    <row r="52" spans="1:36">
      <c r="A52" s="11"/>
      <c r="B52" s="15"/>
      <c r="C52" s="15"/>
    </row>
    <row r="53" spans="1:36" ht="114.75">
      <c r="A53" s="11"/>
      <c r="B53" s="98">
        <v>-2</v>
      </c>
      <c r="C53" s="17" t="s">
        <v>714</v>
      </c>
    </row>
    <row r="54" spans="1:36" ht="15" customHeight="1">
      <c r="A54" s="11" t="s">
        <v>1166</v>
      </c>
      <c r="B54" s="10" t="s">
        <v>5</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row>
    <row r="55" spans="1:36">
      <c r="A55" s="11"/>
      <c r="B55" s="19" t="s">
        <v>715</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c r="AI55" s="19"/>
      <c r="AJ55" s="19"/>
    </row>
    <row r="56" spans="1:36">
      <c r="A56" s="11"/>
      <c r="B56" s="33"/>
      <c r="C56" s="33"/>
      <c r="D56" s="33"/>
      <c r="E56" s="33"/>
      <c r="F56" s="33"/>
      <c r="G56" s="33"/>
      <c r="H56" s="33"/>
      <c r="I56" s="33"/>
      <c r="J56" s="33"/>
      <c r="K56" s="33"/>
      <c r="L56" s="33"/>
      <c r="M56" s="33"/>
      <c r="N56" s="33"/>
      <c r="O56" s="33"/>
      <c r="P56" s="33"/>
      <c r="Q56" s="33"/>
      <c r="R56" s="33"/>
      <c r="S56" s="33"/>
      <c r="T56" s="33"/>
    </row>
    <row r="57" spans="1:36">
      <c r="A57" s="11"/>
      <c r="B57" s="15"/>
      <c r="C57" s="15"/>
      <c r="D57" s="15"/>
      <c r="E57" s="15"/>
      <c r="F57" s="15"/>
      <c r="G57" s="15"/>
      <c r="H57" s="15"/>
      <c r="I57" s="15"/>
      <c r="J57" s="15"/>
      <c r="K57" s="15"/>
      <c r="L57" s="15"/>
      <c r="M57" s="15"/>
      <c r="N57" s="15"/>
      <c r="O57" s="15"/>
      <c r="P57" s="15"/>
      <c r="Q57" s="15"/>
      <c r="R57" s="15"/>
      <c r="S57" s="15"/>
      <c r="T57" s="15"/>
    </row>
    <row r="58" spans="1:36" ht="15.75" thickBot="1">
      <c r="A58" s="11"/>
      <c r="B58" s="104"/>
      <c r="C58" s="22"/>
      <c r="D58" s="21"/>
      <c r="E58" s="22"/>
      <c r="F58" s="34" t="s">
        <v>237</v>
      </c>
      <c r="G58" s="34"/>
      <c r="H58" s="34"/>
      <c r="I58" s="34"/>
      <c r="J58" s="34"/>
      <c r="K58" s="34"/>
      <c r="L58" s="34"/>
      <c r="M58" s="22"/>
      <c r="N58" s="34" t="s">
        <v>238</v>
      </c>
      <c r="O58" s="34"/>
      <c r="P58" s="34"/>
      <c r="Q58" s="34"/>
      <c r="R58" s="34"/>
      <c r="S58" s="34"/>
      <c r="T58" s="34"/>
    </row>
    <row r="59" spans="1:36" ht="15.75" thickBot="1">
      <c r="A59" s="11"/>
      <c r="B59" s="25" t="s">
        <v>256</v>
      </c>
      <c r="C59" s="22"/>
      <c r="D59" s="25" t="s">
        <v>716</v>
      </c>
      <c r="E59" s="22"/>
      <c r="F59" s="35">
        <v>2013</v>
      </c>
      <c r="G59" s="35"/>
      <c r="H59" s="35"/>
      <c r="I59" s="22"/>
      <c r="J59" s="35">
        <v>2012</v>
      </c>
      <c r="K59" s="35"/>
      <c r="L59" s="35"/>
      <c r="M59" s="22"/>
      <c r="N59" s="35">
        <v>2013</v>
      </c>
      <c r="O59" s="35"/>
      <c r="P59" s="35"/>
      <c r="Q59" s="22"/>
      <c r="R59" s="35">
        <v>2012</v>
      </c>
      <c r="S59" s="35"/>
      <c r="T59" s="35"/>
    </row>
    <row r="60" spans="1:36">
      <c r="A60" s="11"/>
      <c r="B60" s="206" t="s">
        <v>687</v>
      </c>
      <c r="C60" s="27"/>
      <c r="D60" s="27"/>
      <c r="E60" s="27"/>
      <c r="F60" s="37"/>
      <c r="G60" s="37"/>
      <c r="H60" s="37"/>
      <c r="I60" s="27"/>
      <c r="J60" s="37"/>
      <c r="K60" s="37"/>
      <c r="L60" s="37"/>
      <c r="M60" s="27"/>
      <c r="N60" s="37"/>
      <c r="O60" s="37"/>
      <c r="P60" s="37"/>
      <c r="Q60" s="27"/>
      <c r="R60" s="37"/>
      <c r="S60" s="37"/>
      <c r="T60" s="37"/>
    </row>
    <row r="61" spans="1:36">
      <c r="A61" s="11"/>
      <c r="B61" s="194" t="s">
        <v>688</v>
      </c>
      <c r="C61" s="22"/>
      <c r="D61" s="22"/>
      <c r="E61" s="22"/>
      <c r="F61" s="39"/>
      <c r="G61" s="39"/>
      <c r="H61" s="39"/>
      <c r="I61" s="22"/>
      <c r="J61" s="39"/>
      <c r="K61" s="39"/>
      <c r="L61" s="39"/>
      <c r="M61" s="22"/>
      <c r="N61" s="39"/>
      <c r="O61" s="39"/>
      <c r="P61" s="39"/>
      <c r="Q61" s="22"/>
      <c r="R61" s="39"/>
      <c r="S61" s="39"/>
      <c r="T61" s="39"/>
    </row>
    <row r="62" spans="1:36">
      <c r="A62" s="11"/>
      <c r="B62" s="119" t="s">
        <v>717</v>
      </c>
      <c r="C62" s="36"/>
      <c r="D62" s="113" t="s">
        <v>718</v>
      </c>
      <c r="E62" s="36"/>
      <c r="F62" s="113" t="s">
        <v>241</v>
      </c>
      <c r="G62" s="112">
        <v>634</v>
      </c>
      <c r="H62" s="36"/>
      <c r="I62" s="36"/>
      <c r="J62" s="113" t="s">
        <v>241</v>
      </c>
      <c r="K62" s="112">
        <v>612</v>
      </c>
      <c r="L62" s="36"/>
      <c r="M62" s="36"/>
      <c r="N62" s="113" t="s">
        <v>241</v>
      </c>
      <c r="O62" s="111">
        <v>1901</v>
      </c>
      <c r="P62" s="36"/>
      <c r="Q62" s="36"/>
      <c r="R62" s="113" t="s">
        <v>241</v>
      </c>
      <c r="S62" s="111">
        <v>4537</v>
      </c>
      <c r="T62" s="36"/>
    </row>
    <row r="63" spans="1:36">
      <c r="A63" s="11"/>
      <c r="B63" s="119"/>
      <c r="C63" s="36"/>
      <c r="D63" s="113"/>
      <c r="E63" s="36"/>
      <c r="F63" s="113"/>
      <c r="G63" s="112"/>
      <c r="H63" s="36"/>
      <c r="I63" s="36"/>
      <c r="J63" s="113"/>
      <c r="K63" s="112"/>
      <c r="L63" s="36"/>
      <c r="M63" s="36"/>
      <c r="N63" s="113"/>
      <c r="O63" s="111"/>
      <c r="P63" s="36"/>
      <c r="Q63" s="36"/>
      <c r="R63" s="113"/>
      <c r="S63" s="111"/>
      <c r="T63" s="36"/>
    </row>
    <row r="64" spans="1:36">
      <c r="A64" s="11"/>
      <c r="B64" s="126" t="s">
        <v>719</v>
      </c>
      <c r="C64" s="39"/>
      <c r="D64" s="107" t="s">
        <v>720</v>
      </c>
      <c r="E64" s="39"/>
      <c r="F64" s="108" t="s">
        <v>590</v>
      </c>
      <c r="G64" s="108"/>
      <c r="H64" s="107" t="s">
        <v>259</v>
      </c>
      <c r="I64" s="39"/>
      <c r="J64" s="108">
        <v>74</v>
      </c>
      <c r="K64" s="108"/>
      <c r="L64" s="39"/>
      <c r="M64" s="39"/>
      <c r="N64" s="108">
        <v>20</v>
      </c>
      <c r="O64" s="108"/>
      <c r="P64" s="39"/>
      <c r="Q64" s="39"/>
      <c r="R64" s="108">
        <v>571</v>
      </c>
      <c r="S64" s="108"/>
      <c r="T64" s="39"/>
    </row>
    <row r="65" spans="1:20" ht="15.75" thickBot="1">
      <c r="A65" s="11"/>
      <c r="B65" s="126"/>
      <c r="C65" s="39"/>
      <c r="D65" s="107"/>
      <c r="E65" s="39"/>
      <c r="F65" s="117"/>
      <c r="G65" s="117"/>
      <c r="H65" s="118"/>
      <c r="I65" s="39"/>
      <c r="J65" s="117"/>
      <c r="K65" s="117"/>
      <c r="L65" s="68"/>
      <c r="M65" s="39"/>
      <c r="N65" s="117"/>
      <c r="O65" s="117"/>
      <c r="P65" s="68"/>
      <c r="Q65" s="39"/>
      <c r="R65" s="117"/>
      <c r="S65" s="117"/>
      <c r="T65" s="68"/>
    </row>
    <row r="66" spans="1:20">
      <c r="A66" s="11"/>
      <c r="B66" s="110" t="s">
        <v>721</v>
      </c>
      <c r="C66" s="36"/>
      <c r="D66" s="36"/>
      <c r="E66" s="36"/>
      <c r="F66" s="120" t="s">
        <v>241</v>
      </c>
      <c r="G66" s="124">
        <v>627</v>
      </c>
      <c r="H66" s="37"/>
      <c r="I66" s="36"/>
      <c r="J66" s="120" t="s">
        <v>241</v>
      </c>
      <c r="K66" s="124">
        <v>686</v>
      </c>
      <c r="L66" s="37"/>
      <c r="M66" s="36"/>
      <c r="N66" s="120" t="s">
        <v>241</v>
      </c>
      <c r="O66" s="122">
        <v>1921</v>
      </c>
      <c r="P66" s="37"/>
      <c r="Q66" s="36"/>
      <c r="R66" s="120" t="s">
        <v>241</v>
      </c>
      <c r="S66" s="122">
        <v>5108</v>
      </c>
      <c r="T66" s="37"/>
    </row>
    <row r="67" spans="1:20" ht="15.75" thickBot="1">
      <c r="A67" s="11"/>
      <c r="B67" s="110"/>
      <c r="C67" s="36"/>
      <c r="D67" s="36"/>
      <c r="E67" s="36"/>
      <c r="F67" s="121"/>
      <c r="G67" s="125"/>
      <c r="H67" s="62"/>
      <c r="I67" s="36"/>
      <c r="J67" s="121"/>
      <c r="K67" s="125"/>
      <c r="L67" s="62"/>
      <c r="M67" s="36"/>
      <c r="N67" s="121"/>
      <c r="O67" s="123"/>
      <c r="P67" s="62"/>
      <c r="Q67" s="36"/>
      <c r="R67" s="121"/>
      <c r="S67" s="123"/>
      <c r="T67" s="62"/>
    </row>
    <row r="68" spans="1:20" ht="15.75" thickTop="1">
      <c r="A68" s="11"/>
      <c r="B68" s="195" t="s">
        <v>691</v>
      </c>
      <c r="C68" s="22"/>
      <c r="D68" s="22"/>
      <c r="E68" s="22"/>
      <c r="F68" s="94"/>
      <c r="G68" s="94"/>
      <c r="H68" s="94"/>
      <c r="I68" s="22"/>
      <c r="J68" s="94"/>
      <c r="K68" s="94"/>
      <c r="L68" s="94"/>
      <c r="M68" s="22"/>
      <c r="N68" s="94"/>
      <c r="O68" s="94"/>
      <c r="P68" s="94"/>
      <c r="Q68" s="22"/>
      <c r="R68" s="94"/>
      <c r="S68" s="94"/>
      <c r="T68" s="94"/>
    </row>
    <row r="69" spans="1:20">
      <c r="A69" s="11"/>
      <c r="B69" s="196" t="s">
        <v>692</v>
      </c>
      <c r="C69" s="27"/>
      <c r="D69" s="27"/>
      <c r="E69" s="27"/>
      <c r="F69" s="36"/>
      <c r="G69" s="36"/>
      <c r="H69" s="36"/>
      <c r="I69" s="27"/>
      <c r="J69" s="36"/>
      <c r="K69" s="36"/>
      <c r="L69" s="36"/>
      <c r="M69" s="27"/>
      <c r="N69" s="36"/>
      <c r="O69" s="36"/>
      <c r="P69" s="36"/>
      <c r="Q69" s="27"/>
      <c r="R69" s="36"/>
      <c r="S69" s="36"/>
      <c r="T69" s="36"/>
    </row>
    <row r="70" spans="1:20">
      <c r="A70" s="11"/>
      <c r="B70" s="126" t="s">
        <v>722</v>
      </c>
      <c r="C70" s="39"/>
      <c r="D70" s="107" t="s">
        <v>723</v>
      </c>
      <c r="E70" s="39"/>
      <c r="F70" s="107" t="s">
        <v>241</v>
      </c>
      <c r="G70" s="109">
        <v>8101</v>
      </c>
      <c r="H70" s="39"/>
      <c r="I70" s="39"/>
      <c r="J70" s="107" t="s">
        <v>241</v>
      </c>
      <c r="K70" s="109">
        <v>1578</v>
      </c>
      <c r="L70" s="39"/>
      <c r="M70" s="39"/>
      <c r="N70" s="107" t="s">
        <v>241</v>
      </c>
      <c r="O70" s="108">
        <v>451</v>
      </c>
      <c r="P70" s="39"/>
      <c r="Q70" s="39"/>
      <c r="R70" s="107" t="s">
        <v>241</v>
      </c>
      <c r="S70" s="108">
        <v>96</v>
      </c>
      <c r="T70" s="39"/>
    </row>
    <row r="71" spans="1:20">
      <c r="A71" s="11"/>
      <c r="B71" s="126"/>
      <c r="C71" s="39"/>
      <c r="D71" s="107"/>
      <c r="E71" s="39"/>
      <c r="F71" s="107"/>
      <c r="G71" s="109"/>
      <c r="H71" s="39"/>
      <c r="I71" s="39"/>
      <c r="J71" s="107"/>
      <c r="K71" s="109"/>
      <c r="L71" s="39"/>
      <c r="M71" s="39"/>
      <c r="N71" s="107"/>
      <c r="O71" s="108"/>
      <c r="P71" s="39"/>
      <c r="Q71" s="39"/>
      <c r="R71" s="107"/>
      <c r="S71" s="108"/>
      <c r="T71" s="39"/>
    </row>
    <row r="72" spans="1:20">
      <c r="A72" s="11"/>
      <c r="B72" s="119" t="s">
        <v>724</v>
      </c>
      <c r="C72" s="36"/>
      <c r="D72" s="113" t="s">
        <v>720</v>
      </c>
      <c r="E72" s="36"/>
      <c r="F72" s="112" t="s">
        <v>725</v>
      </c>
      <c r="G72" s="112"/>
      <c r="H72" s="113" t="s">
        <v>259</v>
      </c>
      <c r="I72" s="36"/>
      <c r="J72" s="112">
        <v>220</v>
      </c>
      <c r="K72" s="112"/>
      <c r="L72" s="36"/>
      <c r="M72" s="36"/>
      <c r="N72" s="112" t="s">
        <v>726</v>
      </c>
      <c r="O72" s="112"/>
      <c r="P72" s="113" t="s">
        <v>259</v>
      </c>
      <c r="Q72" s="36"/>
      <c r="R72" s="111">
        <v>1162</v>
      </c>
      <c r="S72" s="111"/>
      <c r="T72" s="36"/>
    </row>
    <row r="73" spans="1:20" ht="15.75" thickBot="1">
      <c r="A73" s="11"/>
      <c r="B73" s="119"/>
      <c r="C73" s="36"/>
      <c r="D73" s="113"/>
      <c r="E73" s="36"/>
      <c r="F73" s="204"/>
      <c r="G73" s="204"/>
      <c r="H73" s="203"/>
      <c r="I73" s="36"/>
      <c r="J73" s="204"/>
      <c r="K73" s="204"/>
      <c r="L73" s="51"/>
      <c r="M73" s="36"/>
      <c r="N73" s="204"/>
      <c r="O73" s="204"/>
      <c r="P73" s="203"/>
      <c r="Q73" s="36"/>
      <c r="R73" s="128"/>
      <c r="S73" s="128"/>
      <c r="T73" s="51"/>
    </row>
    <row r="74" spans="1:20">
      <c r="A74" s="11"/>
      <c r="B74" s="106" t="s">
        <v>727</v>
      </c>
      <c r="C74" s="39"/>
      <c r="D74" s="39"/>
      <c r="E74" s="39"/>
      <c r="F74" s="137" t="s">
        <v>241</v>
      </c>
      <c r="G74" s="205" t="s">
        <v>728</v>
      </c>
      <c r="H74" s="137" t="s">
        <v>259</v>
      </c>
      <c r="I74" s="39"/>
      <c r="J74" s="137" t="s">
        <v>241</v>
      </c>
      <c r="K74" s="129">
        <v>1798</v>
      </c>
      <c r="L74" s="54"/>
      <c r="M74" s="39"/>
      <c r="N74" s="137" t="s">
        <v>241</v>
      </c>
      <c r="O74" s="205" t="s">
        <v>729</v>
      </c>
      <c r="P74" s="137" t="s">
        <v>259</v>
      </c>
      <c r="Q74" s="39"/>
      <c r="R74" s="137" t="s">
        <v>241</v>
      </c>
      <c r="S74" s="129">
        <v>1258</v>
      </c>
      <c r="T74" s="54"/>
    </row>
    <row r="75" spans="1:20" ht="15.75" thickBot="1">
      <c r="A75" s="11"/>
      <c r="B75" s="106"/>
      <c r="C75" s="39"/>
      <c r="D75" s="39"/>
      <c r="E75" s="39"/>
      <c r="F75" s="138"/>
      <c r="G75" s="207"/>
      <c r="H75" s="138"/>
      <c r="I75" s="39"/>
      <c r="J75" s="138"/>
      <c r="K75" s="139"/>
      <c r="L75" s="44"/>
      <c r="M75" s="39"/>
      <c r="N75" s="138"/>
      <c r="O75" s="207"/>
      <c r="P75" s="138"/>
      <c r="Q75" s="39"/>
      <c r="R75" s="138"/>
      <c r="S75" s="139"/>
      <c r="T75" s="44"/>
    </row>
    <row r="76" spans="1:20" ht="15.75" thickTop="1">
      <c r="A76" s="11"/>
      <c r="B76" s="196" t="s">
        <v>700</v>
      </c>
      <c r="C76" s="27"/>
      <c r="D76" s="27"/>
      <c r="E76" s="27"/>
      <c r="F76" s="45"/>
      <c r="G76" s="45"/>
      <c r="H76" s="45"/>
      <c r="I76" s="27"/>
      <c r="J76" s="45"/>
      <c r="K76" s="45"/>
      <c r="L76" s="45"/>
      <c r="M76" s="27"/>
      <c r="N76" s="45"/>
      <c r="O76" s="45"/>
      <c r="P76" s="45"/>
      <c r="Q76" s="27"/>
      <c r="R76" s="45"/>
      <c r="S76" s="45"/>
      <c r="T76" s="45"/>
    </row>
    <row r="77" spans="1:20">
      <c r="A77" s="11"/>
      <c r="B77" s="126" t="s">
        <v>730</v>
      </c>
      <c r="C77" s="39"/>
      <c r="D77" s="107" t="s">
        <v>720</v>
      </c>
      <c r="E77" s="39"/>
      <c r="F77" s="107" t="s">
        <v>241</v>
      </c>
      <c r="G77" s="109">
        <v>18780</v>
      </c>
      <c r="H77" s="39"/>
      <c r="I77" s="39"/>
      <c r="J77" s="107" t="s">
        <v>241</v>
      </c>
      <c r="K77" s="108">
        <v>547</v>
      </c>
      <c r="L77" s="39"/>
      <c r="M77" s="39"/>
      <c r="N77" s="107" t="s">
        <v>241</v>
      </c>
      <c r="O77" s="109">
        <v>29475</v>
      </c>
      <c r="P77" s="39"/>
      <c r="Q77" s="39"/>
      <c r="R77" s="107" t="s">
        <v>241</v>
      </c>
      <c r="S77" s="109">
        <v>12358</v>
      </c>
      <c r="T77" s="39"/>
    </row>
    <row r="78" spans="1:20" ht="15.75" thickBot="1">
      <c r="A78" s="11"/>
      <c r="B78" s="126"/>
      <c r="C78" s="39"/>
      <c r="D78" s="107"/>
      <c r="E78" s="39"/>
      <c r="F78" s="138"/>
      <c r="G78" s="139"/>
      <c r="H78" s="44"/>
      <c r="I78" s="39"/>
      <c r="J78" s="138"/>
      <c r="K78" s="207"/>
      <c r="L78" s="44"/>
      <c r="M78" s="39"/>
      <c r="N78" s="138"/>
      <c r="O78" s="139"/>
      <c r="P78" s="44"/>
      <c r="Q78" s="39"/>
      <c r="R78" s="138"/>
      <c r="S78" s="139"/>
      <c r="T78" s="44"/>
    </row>
    <row r="79" spans="1:20" ht="15.75" thickTop="1">
      <c r="A79" s="11"/>
      <c r="B79" s="119" t="s">
        <v>731</v>
      </c>
      <c r="C79" s="36"/>
      <c r="D79" s="113" t="s">
        <v>732</v>
      </c>
      <c r="E79" s="36"/>
      <c r="F79" s="208" t="s">
        <v>241</v>
      </c>
      <c r="G79" s="209">
        <v>369</v>
      </c>
      <c r="H79" s="45"/>
      <c r="I79" s="36"/>
      <c r="J79" s="208" t="s">
        <v>241</v>
      </c>
      <c r="K79" s="209">
        <v>607</v>
      </c>
      <c r="L79" s="45"/>
      <c r="M79" s="36"/>
      <c r="N79" s="208" t="s">
        <v>241</v>
      </c>
      <c r="O79" s="210">
        <v>2179</v>
      </c>
      <c r="P79" s="45"/>
      <c r="Q79" s="36"/>
      <c r="R79" s="208" t="s">
        <v>241</v>
      </c>
      <c r="S79" s="210">
        <v>3002</v>
      </c>
      <c r="T79" s="45"/>
    </row>
    <row r="80" spans="1:20" ht="15.75" thickBot="1">
      <c r="A80" s="11"/>
      <c r="B80" s="119"/>
      <c r="C80" s="36"/>
      <c r="D80" s="113"/>
      <c r="E80" s="36"/>
      <c r="F80" s="121"/>
      <c r="G80" s="125"/>
      <c r="H80" s="62"/>
      <c r="I80" s="36"/>
      <c r="J80" s="121"/>
      <c r="K80" s="125"/>
      <c r="L80" s="62"/>
      <c r="M80" s="36"/>
      <c r="N80" s="121"/>
      <c r="O80" s="123"/>
      <c r="P80" s="62"/>
      <c r="Q80" s="36"/>
      <c r="R80" s="121"/>
      <c r="S80" s="123"/>
      <c r="T80" s="62"/>
    </row>
    <row r="81" spans="1:36" ht="15.75" thickTop="1">
      <c r="A81" s="11"/>
      <c r="B81" s="126" t="s">
        <v>733</v>
      </c>
      <c r="C81" s="39"/>
      <c r="D81" s="107" t="s">
        <v>720</v>
      </c>
      <c r="E81" s="39"/>
      <c r="F81" s="211" t="s">
        <v>241</v>
      </c>
      <c r="G81" s="212" t="s">
        <v>734</v>
      </c>
      <c r="H81" s="211" t="s">
        <v>259</v>
      </c>
      <c r="I81" s="39"/>
      <c r="J81" s="211" t="s">
        <v>241</v>
      </c>
      <c r="K81" s="212" t="s">
        <v>735</v>
      </c>
      <c r="L81" s="211" t="s">
        <v>259</v>
      </c>
      <c r="M81" s="39"/>
      <c r="N81" s="211" t="s">
        <v>241</v>
      </c>
      <c r="O81" s="212">
        <v>55</v>
      </c>
      <c r="P81" s="94"/>
      <c r="Q81" s="39"/>
      <c r="R81" s="211" t="s">
        <v>241</v>
      </c>
      <c r="S81" s="212" t="s">
        <v>736</v>
      </c>
      <c r="T81" s="211" t="s">
        <v>259</v>
      </c>
    </row>
    <row r="82" spans="1:36" ht="15.75" thickBot="1">
      <c r="A82" s="11"/>
      <c r="B82" s="126"/>
      <c r="C82" s="39"/>
      <c r="D82" s="107"/>
      <c r="E82" s="39"/>
      <c r="F82" s="138"/>
      <c r="G82" s="207"/>
      <c r="H82" s="138"/>
      <c r="I82" s="39"/>
      <c r="J82" s="138"/>
      <c r="K82" s="207"/>
      <c r="L82" s="138"/>
      <c r="M82" s="39"/>
      <c r="N82" s="138"/>
      <c r="O82" s="207"/>
      <c r="P82" s="44"/>
      <c r="Q82" s="39"/>
      <c r="R82" s="138"/>
      <c r="S82" s="207"/>
      <c r="T82" s="138"/>
    </row>
    <row r="83" spans="1:36" ht="15.75" thickTop="1">
      <c r="A83" s="11"/>
      <c r="B83" s="15"/>
    </row>
    <row r="84" spans="1:36" ht="15.75" thickBot="1">
      <c r="A84" s="11"/>
      <c r="B84" s="15"/>
    </row>
    <row r="85" spans="1:36">
      <c r="A85" s="11"/>
      <c r="B85" s="31"/>
    </row>
    <row r="86" spans="1:36">
      <c r="A86" s="11"/>
      <c r="B86" s="40"/>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c r="AE86" s="40"/>
      <c r="AF86" s="40"/>
      <c r="AG86" s="40"/>
      <c r="AH86" s="40"/>
      <c r="AI86" s="40"/>
      <c r="AJ86" s="40"/>
    </row>
    <row r="87" spans="1:36">
      <c r="A87" s="11"/>
      <c r="B87" s="15"/>
      <c r="C87" s="15"/>
    </row>
    <row r="88" spans="1:36" ht="25.5">
      <c r="A88" s="11"/>
      <c r="B88" s="98">
        <v>-1</v>
      </c>
      <c r="C88" s="17" t="s">
        <v>737</v>
      </c>
    </row>
    <row r="89" spans="1:36" ht="15" customHeight="1">
      <c r="A89" s="11" t="s">
        <v>1167</v>
      </c>
      <c r="B89" s="10" t="s">
        <v>5</v>
      </c>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c r="AI89" s="10"/>
      <c r="AJ89" s="10"/>
    </row>
    <row r="90" spans="1:36">
      <c r="A90" s="11"/>
      <c r="B90" s="19" t="s">
        <v>1168</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c r="AH90" s="19"/>
      <c r="AI90" s="19"/>
      <c r="AJ90" s="19"/>
    </row>
    <row r="91" spans="1:36">
      <c r="A91" s="11"/>
      <c r="B91" s="33"/>
      <c r="C91" s="33"/>
      <c r="D91" s="33"/>
      <c r="E91" s="33"/>
      <c r="F91" s="33"/>
      <c r="G91" s="33"/>
      <c r="H91" s="33"/>
      <c r="I91" s="33"/>
      <c r="J91" s="33"/>
      <c r="K91" s="33"/>
      <c r="L91" s="33"/>
      <c r="M91" s="33"/>
      <c r="N91" s="33"/>
      <c r="O91" s="33"/>
      <c r="P91" s="33"/>
      <c r="Q91" s="33"/>
      <c r="R91" s="33"/>
      <c r="S91" s="33"/>
      <c r="T91" s="33"/>
      <c r="U91" s="33"/>
      <c r="V91" s="33"/>
      <c r="W91" s="33"/>
      <c r="X91" s="33"/>
      <c r="Y91" s="33"/>
      <c r="Z91" s="33"/>
    </row>
    <row r="92" spans="1:36">
      <c r="A92" s="11"/>
      <c r="B92" s="15"/>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36" ht="15.75" thickBot="1">
      <c r="A93" s="11"/>
      <c r="B93" s="22"/>
      <c r="C93" s="22"/>
      <c r="D93" s="39"/>
      <c r="E93" s="39"/>
      <c r="F93" s="39"/>
      <c r="G93" s="22"/>
      <c r="H93" s="39"/>
      <c r="I93" s="39"/>
      <c r="J93" s="39"/>
      <c r="K93" s="22"/>
      <c r="L93" s="39"/>
      <c r="M93" s="39"/>
      <c r="N93" s="39"/>
      <c r="O93" s="22"/>
      <c r="P93" s="202" t="s">
        <v>740</v>
      </c>
      <c r="Q93" s="202"/>
      <c r="R93" s="202"/>
      <c r="S93" s="202"/>
      <c r="T93" s="202"/>
      <c r="U93" s="202"/>
      <c r="V93" s="202"/>
      <c r="W93" s="22"/>
      <c r="X93" s="39"/>
      <c r="Y93" s="39"/>
      <c r="Z93" s="39"/>
    </row>
    <row r="94" spans="1:36" ht="15.75" thickBot="1">
      <c r="A94" s="11"/>
      <c r="B94" s="213" t="s">
        <v>377</v>
      </c>
      <c r="C94" s="22"/>
      <c r="D94" s="202" t="s">
        <v>741</v>
      </c>
      <c r="E94" s="202"/>
      <c r="F94" s="202"/>
      <c r="G94" s="22"/>
      <c r="H94" s="202" t="s">
        <v>742</v>
      </c>
      <c r="I94" s="202"/>
      <c r="J94" s="202"/>
      <c r="K94" s="22"/>
      <c r="L94" s="202" t="s">
        <v>743</v>
      </c>
      <c r="M94" s="202"/>
      <c r="N94" s="202"/>
      <c r="O94" s="22"/>
      <c r="P94" s="216" t="s">
        <v>744</v>
      </c>
      <c r="Q94" s="216"/>
      <c r="R94" s="216"/>
      <c r="S94" s="22"/>
      <c r="T94" s="216" t="s">
        <v>745</v>
      </c>
      <c r="U94" s="216"/>
      <c r="V94" s="216"/>
      <c r="W94" s="22"/>
      <c r="X94" s="202" t="s">
        <v>746</v>
      </c>
      <c r="Y94" s="202"/>
      <c r="Z94" s="202"/>
    </row>
    <row r="95" spans="1:36">
      <c r="A95" s="11"/>
      <c r="B95" s="214">
        <v>41547</v>
      </c>
      <c r="C95" s="27"/>
      <c r="D95" s="37"/>
      <c r="E95" s="37"/>
      <c r="F95" s="37"/>
      <c r="G95" s="27"/>
      <c r="H95" s="37"/>
      <c r="I95" s="37"/>
      <c r="J95" s="37"/>
      <c r="K95" s="27"/>
      <c r="L95" s="37"/>
      <c r="M95" s="37"/>
      <c r="N95" s="37"/>
      <c r="O95" s="27"/>
      <c r="P95" s="37"/>
      <c r="Q95" s="37"/>
      <c r="R95" s="37"/>
      <c r="S95" s="27"/>
      <c r="T95" s="37"/>
      <c r="U95" s="37"/>
      <c r="V95" s="37"/>
      <c r="W95" s="27"/>
      <c r="X95" s="37"/>
      <c r="Y95" s="37"/>
      <c r="Z95" s="37"/>
    </row>
    <row r="96" spans="1:36">
      <c r="A96" s="11"/>
      <c r="B96" s="21" t="s">
        <v>747</v>
      </c>
      <c r="C96" s="22"/>
      <c r="D96" s="39"/>
      <c r="E96" s="39"/>
      <c r="F96" s="39"/>
      <c r="G96" s="22"/>
      <c r="H96" s="39"/>
      <c r="I96" s="39"/>
      <c r="J96" s="39"/>
      <c r="K96" s="22"/>
      <c r="L96" s="39"/>
      <c r="M96" s="39"/>
      <c r="N96" s="39"/>
      <c r="O96" s="22"/>
      <c r="P96" s="39"/>
      <c r="Q96" s="39"/>
      <c r="R96" s="39"/>
      <c r="S96" s="22"/>
      <c r="T96" s="39"/>
      <c r="U96" s="39"/>
      <c r="V96" s="39"/>
      <c r="W96" s="22"/>
      <c r="X96" s="39"/>
      <c r="Y96" s="39"/>
      <c r="Z96" s="39"/>
    </row>
    <row r="97" spans="1:26">
      <c r="A97" s="11"/>
      <c r="B97" s="113" t="s">
        <v>748</v>
      </c>
      <c r="C97" s="36"/>
      <c r="D97" s="113" t="s">
        <v>241</v>
      </c>
      <c r="E97" s="111">
        <v>7027</v>
      </c>
      <c r="F97" s="36"/>
      <c r="G97" s="36"/>
      <c r="H97" s="113" t="s">
        <v>241</v>
      </c>
      <c r="I97" s="112" t="s">
        <v>254</v>
      </c>
      <c r="J97" s="36"/>
      <c r="K97" s="36"/>
      <c r="L97" s="113" t="s">
        <v>241</v>
      </c>
      <c r="M97" s="111">
        <v>7027</v>
      </c>
      <c r="N97" s="36"/>
      <c r="O97" s="36"/>
      <c r="P97" s="113" t="s">
        <v>241</v>
      </c>
      <c r="Q97" s="112" t="s">
        <v>749</v>
      </c>
      <c r="R97" s="113" t="s">
        <v>259</v>
      </c>
      <c r="S97" s="36"/>
      <c r="T97" s="113" t="s">
        <v>241</v>
      </c>
      <c r="U97" s="112" t="s">
        <v>750</v>
      </c>
      <c r="V97" s="113" t="s">
        <v>259</v>
      </c>
      <c r="W97" s="36"/>
      <c r="X97" s="113" t="s">
        <v>241</v>
      </c>
      <c r="Y97" s="112" t="s">
        <v>254</v>
      </c>
      <c r="Z97" s="36"/>
    </row>
    <row r="98" spans="1:26">
      <c r="A98" s="11"/>
      <c r="B98" s="113"/>
      <c r="C98" s="36"/>
      <c r="D98" s="113"/>
      <c r="E98" s="111"/>
      <c r="F98" s="36"/>
      <c r="G98" s="36"/>
      <c r="H98" s="113"/>
      <c r="I98" s="112"/>
      <c r="J98" s="36"/>
      <c r="K98" s="36"/>
      <c r="L98" s="113"/>
      <c r="M98" s="111"/>
      <c r="N98" s="36"/>
      <c r="O98" s="36"/>
      <c r="P98" s="113"/>
      <c r="Q98" s="112"/>
      <c r="R98" s="113"/>
      <c r="S98" s="36"/>
      <c r="T98" s="113"/>
      <c r="U98" s="112"/>
      <c r="V98" s="113"/>
      <c r="W98" s="36"/>
      <c r="X98" s="113"/>
      <c r="Y98" s="112"/>
      <c r="Z98" s="36"/>
    </row>
    <row r="99" spans="1:26">
      <c r="A99" s="11"/>
      <c r="B99" s="217" t="s">
        <v>693</v>
      </c>
      <c r="C99" s="39"/>
      <c r="D99" s="109">
        <v>18281</v>
      </c>
      <c r="E99" s="109"/>
      <c r="F99" s="39"/>
      <c r="G99" s="39"/>
      <c r="H99" s="108" t="s">
        <v>254</v>
      </c>
      <c r="I99" s="108"/>
      <c r="J99" s="39"/>
      <c r="K99" s="39"/>
      <c r="L99" s="109">
        <v>18281</v>
      </c>
      <c r="M99" s="109"/>
      <c r="N99" s="39"/>
      <c r="O99" s="39"/>
      <c r="P99" s="108" t="s">
        <v>751</v>
      </c>
      <c r="Q99" s="108"/>
      <c r="R99" s="107" t="s">
        <v>259</v>
      </c>
      <c r="S99" s="39"/>
      <c r="T99" s="108" t="s">
        <v>254</v>
      </c>
      <c r="U99" s="108"/>
      <c r="V99" s="39"/>
      <c r="W99" s="39"/>
      <c r="X99" s="109">
        <v>13504</v>
      </c>
      <c r="Y99" s="109"/>
      <c r="Z99" s="39"/>
    </row>
    <row r="100" spans="1:26">
      <c r="A100" s="11"/>
      <c r="B100" s="217"/>
      <c r="C100" s="39"/>
      <c r="D100" s="109"/>
      <c r="E100" s="109"/>
      <c r="F100" s="39"/>
      <c r="G100" s="39"/>
      <c r="H100" s="108"/>
      <c r="I100" s="108"/>
      <c r="J100" s="39"/>
      <c r="K100" s="39"/>
      <c r="L100" s="109"/>
      <c r="M100" s="109"/>
      <c r="N100" s="39"/>
      <c r="O100" s="39"/>
      <c r="P100" s="108"/>
      <c r="Q100" s="108"/>
      <c r="R100" s="107"/>
      <c r="S100" s="39"/>
      <c r="T100" s="108"/>
      <c r="U100" s="108"/>
      <c r="V100" s="39"/>
      <c r="W100" s="39"/>
      <c r="X100" s="109"/>
      <c r="Y100" s="109"/>
      <c r="Z100" s="39"/>
    </row>
    <row r="101" spans="1:26">
      <c r="A101" s="11"/>
      <c r="B101" s="113" t="s">
        <v>752</v>
      </c>
      <c r="C101" s="36"/>
      <c r="D101" s="112">
        <v>225</v>
      </c>
      <c r="E101" s="112"/>
      <c r="F101" s="36"/>
      <c r="G101" s="36"/>
      <c r="H101" s="112" t="s">
        <v>753</v>
      </c>
      <c r="I101" s="112"/>
      <c r="J101" s="113" t="s">
        <v>259</v>
      </c>
      <c r="K101" s="36"/>
      <c r="L101" s="112">
        <v>182</v>
      </c>
      <c r="M101" s="112"/>
      <c r="N101" s="36"/>
      <c r="O101" s="36"/>
      <c r="P101" s="112" t="s">
        <v>356</v>
      </c>
      <c r="Q101" s="112"/>
      <c r="R101" s="113" t="s">
        <v>259</v>
      </c>
      <c r="S101" s="36"/>
      <c r="T101" s="112" t="s">
        <v>254</v>
      </c>
      <c r="U101" s="112"/>
      <c r="V101" s="36"/>
      <c r="W101" s="36"/>
      <c r="X101" s="112">
        <v>171</v>
      </c>
      <c r="Y101" s="112"/>
      <c r="Z101" s="36"/>
    </row>
    <row r="102" spans="1:26">
      <c r="A102" s="11"/>
      <c r="B102" s="113"/>
      <c r="C102" s="36"/>
      <c r="D102" s="112"/>
      <c r="E102" s="112"/>
      <c r="F102" s="36"/>
      <c r="G102" s="36"/>
      <c r="H102" s="112"/>
      <c r="I102" s="112"/>
      <c r="J102" s="113"/>
      <c r="K102" s="36"/>
      <c r="L102" s="112"/>
      <c r="M102" s="112"/>
      <c r="N102" s="36"/>
      <c r="O102" s="36"/>
      <c r="P102" s="112"/>
      <c r="Q102" s="112"/>
      <c r="R102" s="113"/>
      <c r="S102" s="36"/>
      <c r="T102" s="112"/>
      <c r="U102" s="112"/>
      <c r="V102" s="36"/>
      <c r="W102" s="36"/>
      <c r="X102" s="112"/>
      <c r="Y102" s="112"/>
      <c r="Z102" s="36"/>
    </row>
    <row r="103" spans="1:26">
      <c r="A103" s="11"/>
      <c r="B103" s="107" t="s">
        <v>754</v>
      </c>
      <c r="C103" s="39"/>
      <c r="D103" s="109">
        <v>1237</v>
      </c>
      <c r="E103" s="109"/>
      <c r="F103" s="39"/>
      <c r="G103" s="39"/>
      <c r="H103" s="108" t="s">
        <v>254</v>
      </c>
      <c r="I103" s="108"/>
      <c r="J103" s="39"/>
      <c r="K103" s="39"/>
      <c r="L103" s="109">
        <v>1237</v>
      </c>
      <c r="M103" s="109"/>
      <c r="N103" s="39"/>
      <c r="O103" s="39"/>
      <c r="P103" s="108" t="s">
        <v>755</v>
      </c>
      <c r="Q103" s="108"/>
      <c r="R103" s="107" t="s">
        <v>259</v>
      </c>
      <c r="S103" s="39"/>
      <c r="T103" s="108" t="s">
        <v>254</v>
      </c>
      <c r="U103" s="108"/>
      <c r="V103" s="39"/>
      <c r="W103" s="39"/>
      <c r="X103" s="109">
        <v>1177</v>
      </c>
      <c r="Y103" s="109"/>
      <c r="Z103" s="39"/>
    </row>
    <row r="104" spans="1:26" ht="15.75" thickBot="1">
      <c r="A104" s="11"/>
      <c r="B104" s="107"/>
      <c r="C104" s="39"/>
      <c r="D104" s="116"/>
      <c r="E104" s="116"/>
      <c r="F104" s="68"/>
      <c r="G104" s="39"/>
      <c r="H104" s="117"/>
      <c r="I104" s="117"/>
      <c r="J104" s="68"/>
      <c r="K104" s="39"/>
      <c r="L104" s="116"/>
      <c r="M104" s="116"/>
      <c r="N104" s="68"/>
      <c r="O104" s="39"/>
      <c r="P104" s="117"/>
      <c r="Q104" s="117"/>
      <c r="R104" s="118"/>
      <c r="S104" s="39"/>
      <c r="T104" s="117"/>
      <c r="U104" s="117"/>
      <c r="V104" s="68"/>
      <c r="W104" s="39"/>
      <c r="X104" s="116"/>
      <c r="Y104" s="116"/>
      <c r="Z104" s="68"/>
    </row>
    <row r="105" spans="1:26">
      <c r="A105" s="11"/>
      <c r="B105" s="113" t="s">
        <v>756</v>
      </c>
      <c r="C105" s="36"/>
      <c r="D105" s="122">
        <v>26770</v>
      </c>
      <c r="E105" s="122"/>
      <c r="F105" s="37"/>
      <c r="G105" s="36"/>
      <c r="H105" s="124" t="s">
        <v>753</v>
      </c>
      <c r="I105" s="124"/>
      <c r="J105" s="120" t="s">
        <v>259</v>
      </c>
      <c r="K105" s="36"/>
      <c r="L105" s="122">
        <v>26727</v>
      </c>
      <c r="M105" s="122"/>
      <c r="N105" s="37"/>
      <c r="O105" s="36"/>
      <c r="P105" s="124" t="s">
        <v>757</v>
      </c>
      <c r="Q105" s="124"/>
      <c r="R105" s="120" t="s">
        <v>259</v>
      </c>
      <c r="S105" s="36"/>
      <c r="T105" s="124" t="s">
        <v>750</v>
      </c>
      <c r="U105" s="124"/>
      <c r="V105" s="120" t="s">
        <v>259</v>
      </c>
      <c r="W105" s="36"/>
      <c r="X105" s="122">
        <v>14852</v>
      </c>
      <c r="Y105" s="122"/>
      <c r="Z105" s="37"/>
    </row>
    <row r="106" spans="1:26">
      <c r="A106" s="11"/>
      <c r="B106" s="113"/>
      <c r="C106" s="36"/>
      <c r="D106" s="111"/>
      <c r="E106" s="111"/>
      <c r="F106" s="36"/>
      <c r="G106" s="36"/>
      <c r="H106" s="112"/>
      <c r="I106" s="112"/>
      <c r="J106" s="113"/>
      <c r="K106" s="36"/>
      <c r="L106" s="111"/>
      <c r="M106" s="111"/>
      <c r="N106" s="36"/>
      <c r="O106" s="36"/>
      <c r="P106" s="112"/>
      <c r="Q106" s="112"/>
      <c r="R106" s="113"/>
      <c r="S106" s="36"/>
      <c r="T106" s="112"/>
      <c r="U106" s="112"/>
      <c r="V106" s="113"/>
      <c r="W106" s="36"/>
      <c r="X106" s="111"/>
      <c r="Y106" s="111"/>
      <c r="Z106" s="36"/>
    </row>
    <row r="107" spans="1:26">
      <c r="A107" s="11"/>
      <c r="B107" s="107" t="s">
        <v>758</v>
      </c>
      <c r="C107" s="39"/>
      <c r="D107" s="109">
        <v>168026</v>
      </c>
      <c r="E107" s="109"/>
      <c r="F107" s="39"/>
      <c r="G107" s="39"/>
      <c r="H107" s="108" t="s">
        <v>254</v>
      </c>
      <c r="I107" s="108"/>
      <c r="J107" s="39"/>
      <c r="K107" s="39"/>
      <c r="L107" s="109">
        <v>168026</v>
      </c>
      <c r="M107" s="109"/>
      <c r="N107" s="39"/>
      <c r="O107" s="39"/>
      <c r="P107" s="108" t="s">
        <v>759</v>
      </c>
      <c r="Q107" s="108"/>
      <c r="R107" s="107" t="s">
        <v>259</v>
      </c>
      <c r="S107" s="39"/>
      <c r="T107" s="108" t="s">
        <v>254</v>
      </c>
      <c r="U107" s="108"/>
      <c r="V107" s="39"/>
      <c r="W107" s="39"/>
      <c r="X107" s="108" t="s">
        <v>254</v>
      </c>
      <c r="Y107" s="108"/>
      <c r="Z107" s="39"/>
    </row>
    <row r="108" spans="1:26" ht="15.75" thickBot="1">
      <c r="A108" s="11"/>
      <c r="B108" s="107"/>
      <c r="C108" s="68"/>
      <c r="D108" s="116"/>
      <c r="E108" s="116"/>
      <c r="F108" s="68"/>
      <c r="G108" s="39"/>
      <c r="H108" s="117"/>
      <c r="I108" s="117"/>
      <c r="J108" s="68"/>
      <c r="K108" s="39"/>
      <c r="L108" s="116"/>
      <c r="M108" s="116"/>
      <c r="N108" s="68"/>
      <c r="O108" s="39"/>
      <c r="P108" s="117"/>
      <c r="Q108" s="117"/>
      <c r="R108" s="118"/>
      <c r="S108" s="39"/>
      <c r="T108" s="117"/>
      <c r="U108" s="117"/>
      <c r="V108" s="68"/>
      <c r="W108" s="39"/>
      <c r="X108" s="117"/>
      <c r="Y108" s="117"/>
      <c r="Z108" s="68"/>
    </row>
    <row r="109" spans="1:26">
      <c r="A109" s="11"/>
      <c r="B109" s="113" t="s">
        <v>133</v>
      </c>
      <c r="C109" s="37"/>
      <c r="D109" s="120" t="s">
        <v>241</v>
      </c>
      <c r="E109" s="122">
        <v>194796</v>
      </c>
      <c r="F109" s="37"/>
      <c r="G109" s="36"/>
      <c r="H109" s="120" t="s">
        <v>241</v>
      </c>
      <c r="I109" s="124" t="s">
        <v>753</v>
      </c>
      <c r="J109" s="120" t="s">
        <v>259</v>
      </c>
      <c r="K109" s="36"/>
      <c r="L109" s="120" t="s">
        <v>241</v>
      </c>
      <c r="M109" s="122">
        <v>194753</v>
      </c>
      <c r="N109" s="37"/>
      <c r="O109" s="36"/>
      <c r="P109" s="120" t="s">
        <v>241</v>
      </c>
      <c r="Q109" s="124" t="s">
        <v>760</v>
      </c>
      <c r="R109" s="120" t="s">
        <v>259</v>
      </c>
      <c r="S109" s="36"/>
      <c r="T109" s="120" t="s">
        <v>241</v>
      </c>
      <c r="U109" s="124" t="s">
        <v>750</v>
      </c>
      <c r="V109" s="120" t="s">
        <v>259</v>
      </c>
      <c r="W109" s="36"/>
      <c r="X109" s="120" t="s">
        <v>241</v>
      </c>
      <c r="Y109" s="122">
        <v>14852</v>
      </c>
      <c r="Z109" s="37"/>
    </row>
    <row r="110" spans="1:26" ht="15.75" thickBot="1">
      <c r="A110" s="11"/>
      <c r="B110" s="113"/>
      <c r="C110" s="36"/>
      <c r="D110" s="121"/>
      <c r="E110" s="123"/>
      <c r="F110" s="62"/>
      <c r="G110" s="36"/>
      <c r="H110" s="121"/>
      <c r="I110" s="125"/>
      <c r="J110" s="121"/>
      <c r="K110" s="36"/>
      <c r="L110" s="121"/>
      <c r="M110" s="123"/>
      <c r="N110" s="62"/>
      <c r="O110" s="36"/>
      <c r="P110" s="121"/>
      <c r="Q110" s="125"/>
      <c r="R110" s="121"/>
      <c r="S110" s="36"/>
      <c r="T110" s="121"/>
      <c r="U110" s="125"/>
      <c r="V110" s="121"/>
      <c r="W110" s="36"/>
      <c r="X110" s="121"/>
      <c r="Y110" s="123"/>
      <c r="Z110" s="62"/>
    </row>
    <row r="111" spans="1:26" ht="15.75" thickTop="1">
      <c r="A111" s="11"/>
      <c r="B111" s="215">
        <v>41274</v>
      </c>
      <c r="C111" s="22"/>
      <c r="D111" s="94"/>
      <c r="E111" s="94"/>
      <c r="F111" s="94"/>
      <c r="G111" s="22"/>
      <c r="H111" s="94"/>
      <c r="I111" s="94"/>
      <c r="J111" s="94"/>
      <c r="K111" s="22"/>
      <c r="L111" s="94"/>
      <c r="M111" s="94"/>
      <c r="N111" s="94"/>
      <c r="O111" s="22"/>
      <c r="P111" s="94"/>
      <c r="Q111" s="94"/>
      <c r="R111" s="94"/>
      <c r="S111" s="22"/>
      <c r="T111" s="94"/>
      <c r="U111" s="94"/>
      <c r="V111" s="94"/>
      <c r="W111" s="22"/>
      <c r="X111" s="94"/>
      <c r="Y111" s="94"/>
      <c r="Z111" s="94"/>
    </row>
    <row r="112" spans="1:26">
      <c r="A112" s="11"/>
      <c r="B112" s="99" t="s">
        <v>747</v>
      </c>
      <c r="C112" s="27"/>
      <c r="D112" s="36"/>
      <c r="E112" s="36"/>
      <c r="F112" s="36"/>
      <c r="G112" s="27"/>
      <c r="H112" s="36"/>
      <c r="I112" s="36"/>
      <c r="J112" s="36"/>
      <c r="K112" s="27"/>
      <c r="L112" s="36"/>
      <c r="M112" s="36"/>
      <c r="N112" s="36"/>
      <c r="O112" s="27"/>
      <c r="P112" s="36"/>
      <c r="Q112" s="36"/>
      <c r="R112" s="36"/>
      <c r="S112" s="27"/>
      <c r="T112" s="36"/>
      <c r="U112" s="36"/>
      <c r="V112" s="36"/>
      <c r="W112" s="27"/>
      <c r="X112" s="36"/>
      <c r="Y112" s="36"/>
      <c r="Z112" s="36"/>
    </row>
    <row r="113" spans="1:36">
      <c r="A113" s="11"/>
      <c r="B113" s="107" t="s">
        <v>748</v>
      </c>
      <c r="C113" s="39"/>
      <c r="D113" s="107" t="s">
        <v>241</v>
      </c>
      <c r="E113" s="109">
        <v>9005</v>
      </c>
      <c r="F113" s="39"/>
      <c r="G113" s="39"/>
      <c r="H113" s="107" t="s">
        <v>241</v>
      </c>
      <c r="I113" s="108" t="s">
        <v>254</v>
      </c>
      <c r="J113" s="39"/>
      <c r="K113" s="39"/>
      <c r="L113" s="107" t="s">
        <v>241</v>
      </c>
      <c r="M113" s="109">
        <v>9005</v>
      </c>
      <c r="N113" s="39"/>
      <c r="O113" s="39"/>
      <c r="P113" s="107" t="s">
        <v>241</v>
      </c>
      <c r="Q113" s="108" t="s">
        <v>761</v>
      </c>
      <c r="R113" s="107" t="s">
        <v>259</v>
      </c>
      <c r="S113" s="39"/>
      <c r="T113" s="107" t="s">
        <v>241</v>
      </c>
      <c r="U113" s="108" t="s">
        <v>762</v>
      </c>
      <c r="V113" s="107" t="s">
        <v>259</v>
      </c>
      <c r="W113" s="39"/>
      <c r="X113" s="107" t="s">
        <v>241</v>
      </c>
      <c r="Y113" s="108" t="s">
        <v>254</v>
      </c>
      <c r="Z113" s="39"/>
    </row>
    <row r="114" spans="1:36">
      <c r="A114" s="11"/>
      <c r="B114" s="107"/>
      <c r="C114" s="39"/>
      <c r="D114" s="107"/>
      <c r="E114" s="109"/>
      <c r="F114" s="39"/>
      <c r="G114" s="39"/>
      <c r="H114" s="107"/>
      <c r="I114" s="108"/>
      <c r="J114" s="39"/>
      <c r="K114" s="39"/>
      <c r="L114" s="107"/>
      <c r="M114" s="109"/>
      <c r="N114" s="39"/>
      <c r="O114" s="39"/>
      <c r="P114" s="107"/>
      <c r="Q114" s="108"/>
      <c r="R114" s="107"/>
      <c r="S114" s="39"/>
      <c r="T114" s="107"/>
      <c r="U114" s="108"/>
      <c r="V114" s="107"/>
      <c r="W114" s="39"/>
      <c r="X114" s="107"/>
      <c r="Y114" s="108"/>
      <c r="Z114" s="39"/>
    </row>
    <row r="115" spans="1:36">
      <c r="A115" s="11"/>
      <c r="B115" s="218" t="s">
        <v>693</v>
      </c>
      <c r="C115" s="36"/>
      <c r="D115" s="111">
        <v>12352</v>
      </c>
      <c r="E115" s="111"/>
      <c r="F115" s="36"/>
      <c r="G115" s="36"/>
      <c r="H115" s="112" t="s">
        <v>254</v>
      </c>
      <c r="I115" s="112"/>
      <c r="J115" s="36"/>
      <c r="K115" s="36"/>
      <c r="L115" s="111">
        <v>12352</v>
      </c>
      <c r="M115" s="111"/>
      <c r="N115" s="36"/>
      <c r="O115" s="36"/>
      <c r="P115" s="112" t="s">
        <v>763</v>
      </c>
      <c r="Q115" s="112"/>
      <c r="R115" s="113" t="s">
        <v>259</v>
      </c>
      <c r="S115" s="36"/>
      <c r="T115" s="112" t="s">
        <v>254</v>
      </c>
      <c r="U115" s="112"/>
      <c r="V115" s="36"/>
      <c r="W115" s="36"/>
      <c r="X115" s="111">
        <v>4989</v>
      </c>
      <c r="Y115" s="111"/>
      <c r="Z115" s="36"/>
    </row>
    <row r="116" spans="1:36">
      <c r="A116" s="11"/>
      <c r="B116" s="218"/>
      <c r="C116" s="36"/>
      <c r="D116" s="111"/>
      <c r="E116" s="111"/>
      <c r="F116" s="36"/>
      <c r="G116" s="36"/>
      <c r="H116" s="112"/>
      <c r="I116" s="112"/>
      <c r="J116" s="36"/>
      <c r="K116" s="36"/>
      <c r="L116" s="111"/>
      <c r="M116" s="111"/>
      <c r="N116" s="36"/>
      <c r="O116" s="36"/>
      <c r="P116" s="112"/>
      <c r="Q116" s="112"/>
      <c r="R116" s="113"/>
      <c r="S116" s="36"/>
      <c r="T116" s="112"/>
      <c r="U116" s="112"/>
      <c r="V116" s="36"/>
      <c r="W116" s="36"/>
      <c r="X116" s="111"/>
      <c r="Y116" s="111"/>
      <c r="Z116" s="36"/>
    </row>
    <row r="117" spans="1:36">
      <c r="A117" s="11"/>
      <c r="B117" s="107" t="s">
        <v>752</v>
      </c>
      <c r="C117" s="39"/>
      <c r="D117" s="109">
        <v>1411</v>
      </c>
      <c r="E117" s="109"/>
      <c r="F117" s="39"/>
      <c r="G117" s="39"/>
      <c r="H117" s="108" t="s">
        <v>764</v>
      </c>
      <c r="I117" s="108"/>
      <c r="J117" s="107" t="s">
        <v>259</v>
      </c>
      <c r="K117" s="39"/>
      <c r="L117" s="109">
        <v>1189</v>
      </c>
      <c r="M117" s="109"/>
      <c r="N117" s="39"/>
      <c r="O117" s="39"/>
      <c r="P117" s="108" t="s">
        <v>765</v>
      </c>
      <c r="Q117" s="108"/>
      <c r="R117" s="107" t="s">
        <v>259</v>
      </c>
      <c r="S117" s="39"/>
      <c r="T117" s="108" t="s">
        <v>254</v>
      </c>
      <c r="U117" s="108"/>
      <c r="V117" s="39"/>
      <c r="W117" s="39"/>
      <c r="X117" s="108">
        <v>633</v>
      </c>
      <c r="Y117" s="108"/>
      <c r="Z117" s="39"/>
    </row>
    <row r="118" spans="1:36">
      <c r="A118" s="11"/>
      <c r="B118" s="107"/>
      <c r="C118" s="39"/>
      <c r="D118" s="109"/>
      <c r="E118" s="109"/>
      <c r="F118" s="39"/>
      <c r="G118" s="39"/>
      <c r="H118" s="108"/>
      <c r="I118" s="108"/>
      <c r="J118" s="107"/>
      <c r="K118" s="39"/>
      <c r="L118" s="109"/>
      <c r="M118" s="109"/>
      <c r="N118" s="39"/>
      <c r="O118" s="39"/>
      <c r="P118" s="108"/>
      <c r="Q118" s="108"/>
      <c r="R118" s="107"/>
      <c r="S118" s="39"/>
      <c r="T118" s="108"/>
      <c r="U118" s="108"/>
      <c r="V118" s="39"/>
      <c r="W118" s="39"/>
      <c r="X118" s="108"/>
      <c r="Y118" s="108"/>
      <c r="Z118" s="39"/>
    </row>
    <row r="119" spans="1:36">
      <c r="A119" s="11"/>
      <c r="B119" s="113" t="s">
        <v>754</v>
      </c>
      <c r="C119" s="36"/>
      <c r="D119" s="112">
        <v>558</v>
      </c>
      <c r="E119" s="112"/>
      <c r="F119" s="36"/>
      <c r="G119" s="36"/>
      <c r="H119" s="112" t="s">
        <v>254</v>
      </c>
      <c r="I119" s="112"/>
      <c r="J119" s="36"/>
      <c r="K119" s="36"/>
      <c r="L119" s="112">
        <v>558</v>
      </c>
      <c r="M119" s="112"/>
      <c r="N119" s="36"/>
      <c r="O119" s="36"/>
      <c r="P119" s="112" t="s">
        <v>567</v>
      </c>
      <c r="Q119" s="112"/>
      <c r="R119" s="113" t="s">
        <v>259</v>
      </c>
      <c r="S119" s="36"/>
      <c r="T119" s="112" t="s">
        <v>254</v>
      </c>
      <c r="U119" s="112"/>
      <c r="V119" s="36"/>
      <c r="W119" s="36"/>
      <c r="X119" s="112">
        <v>534</v>
      </c>
      <c r="Y119" s="112"/>
      <c r="Z119" s="36"/>
    </row>
    <row r="120" spans="1:36" ht="15.75" thickBot="1">
      <c r="A120" s="11"/>
      <c r="B120" s="113"/>
      <c r="C120" s="36"/>
      <c r="D120" s="204"/>
      <c r="E120" s="204"/>
      <c r="F120" s="51"/>
      <c r="G120" s="36"/>
      <c r="H120" s="204"/>
      <c r="I120" s="204"/>
      <c r="J120" s="51"/>
      <c r="K120" s="36"/>
      <c r="L120" s="204"/>
      <c r="M120" s="204"/>
      <c r="N120" s="51"/>
      <c r="O120" s="36"/>
      <c r="P120" s="204"/>
      <c r="Q120" s="204"/>
      <c r="R120" s="203"/>
      <c r="S120" s="36"/>
      <c r="T120" s="204"/>
      <c r="U120" s="204"/>
      <c r="V120" s="51"/>
      <c r="W120" s="36"/>
      <c r="X120" s="204"/>
      <c r="Y120" s="204"/>
      <c r="Z120" s="51"/>
    </row>
    <row r="121" spans="1:36">
      <c r="A121" s="11"/>
      <c r="B121" s="107" t="s">
        <v>756</v>
      </c>
      <c r="C121" s="39"/>
      <c r="D121" s="129">
        <v>23326</v>
      </c>
      <c r="E121" s="129"/>
      <c r="F121" s="54"/>
      <c r="G121" s="39"/>
      <c r="H121" s="205" t="s">
        <v>764</v>
      </c>
      <c r="I121" s="205"/>
      <c r="J121" s="137" t="s">
        <v>259</v>
      </c>
      <c r="K121" s="39"/>
      <c r="L121" s="129">
        <v>23104</v>
      </c>
      <c r="M121" s="129"/>
      <c r="N121" s="54"/>
      <c r="O121" s="39"/>
      <c r="P121" s="205" t="s">
        <v>766</v>
      </c>
      <c r="Q121" s="205"/>
      <c r="R121" s="137" t="s">
        <v>259</v>
      </c>
      <c r="S121" s="39"/>
      <c r="T121" s="205" t="s">
        <v>762</v>
      </c>
      <c r="U121" s="205"/>
      <c r="V121" s="137" t="s">
        <v>259</v>
      </c>
      <c r="W121" s="39"/>
      <c r="X121" s="129">
        <v>6156</v>
      </c>
      <c r="Y121" s="129"/>
      <c r="Z121" s="54"/>
    </row>
    <row r="122" spans="1:36">
      <c r="A122" s="11"/>
      <c r="B122" s="107"/>
      <c r="C122" s="39"/>
      <c r="D122" s="109"/>
      <c r="E122" s="109"/>
      <c r="F122" s="39"/>
      <c r="G122" s="39"/>
      <c r="H122" s="108"/>
      <c r="I122" s="108"/>
      <c r="J122" s="107"/>
      <c r="K122" s="39"/>
      <c r="L122" s="109"/>
      <c r="M122" s="109"/>
      <c r="N122" s="39"/>
      <c r="O122" s="39"/>
      <c r="P122" s="108"/>
      <c r="Q122" s="108"/>
      <c r="R122" s="107"/>
      <c r="S122" s="39"/>
      <c r="T122" s="108"/>
      <c r="U122" s="108"/>
      <c r="V122" s="107"/>
      <c r="W122" s="39"/>
      <c r="X122" s="109"/>
      <c r="Y122" s="109"/>
      <c r="Z122" s="39"/>
    </row>
    <row r="123" spans="1:36">
      <c r="A123" s="11"/>
      <c r="B123" s="113" t="s">
        <v>758</v>
      </c>
      <c r="C123" s="36"/>
      <c r="D123" s="111">
        <v>133357</v>
      </c>
      <c r="E123" s="111"/>
      <c r="F123" s="36"/>
      <c r="G123" s="36"/>
      <c r="H123" s="112" t="s">
        <v>254</v>
      </c>
      <c r="I123" s="112"/>
      <c r="J123" s="36"/>
      <c r="K123" s="36"/>
      <c r="L123" s="111">
        <v>133357</v>
      </c>
      <c r="M123" s="111"/>
      <c r="N123" s="36"/>
      <c r="O123" s="36"/>
      <c r="P123" s="112" t="s">
        <v>767</v>
      </c>
      <c r="Q123" s="112"/>
      <c r="R123" s="113" t="s">
        <v>259</v>
      </c>
      <c r="S123" s="36"/>
      <c r="T123" s="112" t="s">
        <v>254</v>
      </c>
      <c r="U123" s="112"/>
      <c r="V123" s="36"/>
      <c r="W123" s="36"/>
      <c r="X123" s="112" t="s">
        <v>254</v>
      </c>
      <c r="Y123" s="112"/>
      <c r="Z123" s="36"/>
    </row>
    <row r="124" spans="1:36" ht="15.75" thickBot="1">
      <c r="A124" s="11"/>
      <c r="B124" s="113"/>
      <c r="C124" s="36"/>
      <c r="D124" s="128"/>
      <c r="E124" s="128"/>
      <c r="F124" s="51"/>
      <c r="G124" s="36"/>
      <c r="H124" s="204"/>
      <c r="I124" s="204"/>
      <c r="J124" s="51"/>
      <c r="K124" s="36"/>
      <c r="L124" s="128"/>
      <c r="M124" s="128"/>
      <c r="N124" s="51"/>
      <c r="O124" s="36"/>
      <c r="P124" s="204"/>
      <c r="Q124" s="204"/>
      <c r="R124" s="203"/>
      <c r="S124" s="36"/>
      <c r="T124" s="204"/>
      <c r="U124" s="204"/>
      <c r="V124" s="51"/>
      <c r="W124" s="36"/>
      <c r="X124" s="204"/>
      <c r="Y124" s="204"/>
      <c r="Z124" s="51"/>
    </row>
    <row r="125" spans="1:36">
      <c r="A125" s="11"/>
      <c r="B125" s="107" t="s">
        <v>133</v>
      </c>
      <c r="C125" s="39"/>
      <c r="D125" s="137" t="s">
        <v>241</v>
      </c>
      <c r="E125" s="129">
        <v>156683</v>
      </c>
      <c r="F125" s="54"/>
      <c r="G125" s="39"/>
      <c r="H125" s="137" t="s">
        <v>241</v>
      </c>
      <c r="I125" s="205" t="s">
        <v>764</v>
      </c>
      <c r="J125" s="137" t="s">
        <v>259</v>
      </c>
      <c r="K125" s="39"/>
      <c r="L125" s="137" t="s">
        <v>241</v>
      </c>
      <c r="M125" s="129">
        <v>156461</v>
      </c>
      <c r="N125" s="54"/>
      <c r="O125" s="39"/>
      <c r="P125" s="137" t="s">
        <v>241</v>
      </c>
      <c r="Q125" s="205" t="s">
        <v>768</v>
      </c>
      <c r="R125" s="137" t="s">
        <v>259</v>
      </c>
      <c r="S125" s="39"/>
      <c r="T125" s="137" t="s">
        <v>241</v>
      </c>
      <c r="U125" s="205" t="s">
        <v>762</v>
      </c>
      <c r="V125" s="137" t="s">
        <v>259</v>
      </c>
      <c r="W125" s="39"/>
      <c r="X125" s="137" t="s">
        <v>241</v>
      </c>
      <c r="Y125" s="129">
        <v>6156</v>
      </c>
      <c r="Z125" s="54"/>
    </row>
    <row r="126" spans="1:36" ht="15.75" thickBot="1">
      <c r="A126" s="11"/>
      <c r="B126" s="107"/>
      <c r="C126" s="39"/>
      <c r="D126" s="138"/>
      <c r="E126" s="139"/>
      <c r="F126" s="44"/>
      <c r="G126" s="39"/>
      <c r="H126" s="138"/>
      <c r="I126" s="207"/>
      <c r="J126" s="138"/>
      <c r="K126" s="39"/>
      <c r="L126" s="138"/>
      <c r="M126" s="139"/>
      <c r="N126" s="44"/>
      <c r="O126" s="39"/>
      <c r="P126" s="138"/>
      <c r="Q126" s="207"/>
      <c r="R126" s="138"/>
      <c r="S126" s="39"/>
      <c r="T126" s="138"/>
      <c r="U126" s="207"/>
      <c r="V126" s="138"/>
      <c r="W126" s="39"/>
      <c r="X126" s="138"/>
      <c r="Y126" s="139"/>
      <c r="Z126" s="44"/>
    </row>
    <row r="127" spans="1:36" ht="15.75" thickTop="1">
      <c r="A127" s="11" t="s">
        <v>1169</v>
      </c>
      <c r="B127" s="10" t="s">
        <v>5</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c r="AI127" s="10"/>
      <c r="AJ127" s="10"/>
    </row>
    <row r="128" spans="1:36">
      <c r="A128" s="11"/>
      <c r="B128" s="19" t="s">
        <v>769</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c r="AE128" s="19"/>
      <c r="AF128" s="19"/>
      <c r="AG128" s="19"/>
      <c r="AH128" s="19"/>
      <c r="AI128" s="19"/>
      <c r="AJ128" s="19"/>
    </row>
    <row r="129" spans="1:26">
      <c r="A129" s="11"/>
      <c r="B129" s="33"/>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row>
    <row r="130" spans="1:26">
      <c r="A130" s="11"/>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row>
    <row r="131" spans="1:26" ht="15.75" thickBot="1">
      <c r="A131" s="11"/>
      <c r="B131" s="22"/>
      <c r="C131" s="22"/>
      <c r="D131" s="39"/>
      <c r="E131" s="39"/>
      <c r="F131" s="39"/>
      <c r="G131" s="22"/>
      <c r="H131" s="39"/>
      <c r="I131" s="39"/>
      <c r="J131" s="39"/>
      <c r="K131" s="22"/>
      <c r="L131" s="39"/>
      <c r="M131" s="39"/>
      <c r="N131" s="39"/>
      <c r="O131" s="22"/>
      <c r="P131" s="202" t="s">
        <v>740</v>
      </c>
      <c r="Q131" s="202"/>
      <c r="R131" s="202"/>
      <c r="S131" s="202"/>
      <c r="T131" s="202"/>
      <c r="U131" s="202"/>
      <c r="V131" s="202"/>
      <c r="W131" s="22"/>
      <c r="X131" s="39"/>
      <c r="Y131" s="39"/>
      <c r="Z131" s="39"/>
    </row>
    <row r="132" spans="1:26" ht="18" customHeight="1" thickBot="1">
      <c r="A132" s="11"/>
      <c r="B132" s="213" t="s">
        <v>377</v>
      </c>
      <c r="C132" s="22"/>
      <c r="D132" s="202" t="s">
        <v>770</v>
      </c>
      <c r="E132" s="202"/>
      <c r="F132" s="202"/>
      <c r="G132" s="22"/>
      <c r="H132" s="202" t="s">
        <v>742</v>
      </c>
      <c r="I132" s="202"/>
      <c r="J132" s="202"/>
      <c r="K132" s="22"/>
      <c r="L132" s="202" t="s">
        <v>771</v>
      </c>
      <c r="M132" s="202"/>
      <c r="N132" s="202"/>
      <c r="O132" s="22"/>
      <c r="P132" s="216" t="s">
        <v>744</v>
      </c>
      <c r="Q132" s="216"/>
      <c r="R132" s="216"/>
      <c r="S132" s="22"/>
      <c r="T132" s="216" t="s">
        <v>772</v>
      </c>
      <c r="U132" s="216"/>
      <c r="V132" s="216"/>
      <c r="W132" s="22"/>
      <c r="X132" s="202" t="s">
        <v>746</v>
      </c>
      <c r="Y132" s="202"/>
      <c r="Z132" s="202"/>
    </row>
    <row r="133" spans="1:26">
      <c r="A133" s="11"/>
      <c r="B133" s="214">
        <v>41547</v>
      </c>
      <c r="C133" s="27"/>
      <c r="D133" s="37"/>
      <c r="E133" s="37"/>
      <c r="F133" s="37"/>
      <c r="G133" s="27"/>
      <c r="H133" s="37"/>
      <c r="I133" s="37"/>
      <c r="J133" s="37"/>
      <c r="K133" s="27"/>
      <c r="L133" s="37"/>
      <c r="M133" s="37"/>
      <c r="N133" s="37"/>
      <c r="O133" s="27"/>
      <c r="P133" s="37"/>
      <c r="Q133" s="37"/>
      <c r="R133" s="37"/>
      <c r="S133" s="27"/>
      <c r="T133" s="37"/>
      <c r="U133" s="37"/>
      <c r="V133" s="37"/>
      <c r="W133" s="27"/>
      <c r="X133" s="37"/>
      <c r="Y133" s="37"/>
      <c r="Z133" s="37"/>
    </row>
    <row r="134" spans="1:26">
      <c r="A134" s="11"/>
      <c r="B134" s="21" t="s">
        <v>773</v>
      </c>
      <c r="C134" s="22"/>
      <c r="D134" s="39"/>
      <c r="E134" s="39"/>
      <c r="F134" s="39"/>
      <c r="G134" s="22"/>
      <c r="H134" s="39"/>
      <c r="I134" s="39"/>
      <c r="J134" s="39"/>
      <c r="K134" s="22"/>
      <c r="L134" s="39"/>
      <c r="M134" s="39"/>
      <c r="N134" s="39"/>
      <c r="O134" s="22"/>
      <c r="P134" s="39"/>
      <c r="Q134" s="39"/>
      <c r="R134" s="39"/>
      <c r="S134" s="22"/>
      <c r="T134" s="39"/>
      <c r="U134" s="39"/>
      <c r="V134" s="39"/>
      <c r="W134" s="22"/>
      <c r="X134" s="39"/>
      <c r="Y134" s="39"/>
      <c r="Z134" s="39"/>
    </row>
    <row r="135" spans="1:26">
      <c r="A135" s="11"/>
      <c r="B135" s="113" t="s">
        <v>774</v>
      </c>
      <c r="C135" s="36"/>
      <c r="D135" s="113" t="s">
        <v>241</v>
      </c>
      <c r="E135" s="111">
        <v>16827</v>
      </c>
      <c r="F135" s="36"/>
      <c r="G135" s="36"/>
      <c r="H135" s="113" t="s">
        <v>241</v>
      </c>
      <c r="I135" s="112" t="s">
        <v>254</v>
      </c>
      <c r="J135" s="36"/>
      <c r="K135" s="36"/>
      <c r="L135" s="113" t="s">
        <v>241</v>
      </c>
      <c r="M135" s="111">
        <v>16827</v>
      </c>
      <c r="N135" s="36"/>
      <c r="O135" s="36"/>
      <c r="P135" s="113" t="s">
        <v>241</v>
      </c>
      <c r="Q135" s="112" t="s">
        <v>775</v>
      </c>
      <c r="R135" s="113" t="s">
        <v>259</v>
      </c>
      <c r="S135" s="36"/>
      <c r="T135" s="113" t="s">
        <v>241</v>
      </c>
      <c r="U135" s="112" t="s">
        <v>254</v>
      </c>
      <c r="V135" s="36"/>
      <c r="W135" s="36"/>
      <c r="X135" s="113" t="s">
        <v>241</v>
      </c>
      <c r="Y135" s="111">
        <v>2863</v>
      </c>
      <c r="Z135" s="36"/>
    </row>
    <row r="136" spans="1:26">
      <c r="A136" s="11"/>
      <c r="B136" s="113"/>
      <c r="C136" s="36"/>
      <c r="D136" s="113"/>
      <c r="E136" s="111"/>
      <c r="F136" s="36"/>
      <c r="G136" s="36"/>
      <c r="H136" s="113"/>
      <c r="I136" s="112"/>
      <c r="J136" s="36"/>
      <c r="K136" s="36"/>
      <c r="L136" s="113"/>
      <c r="M136" s="111"/>
      <c r="N136" s="36"/>
      <c r="O136" s="36"/>
      <c r="P136" s="113"/>
      <c r="Q136" s="112"/>
      <c r="R136" s="113"/>
      <c r="S136" s="36"/>
      <c r="T136" s="113"/>
      <c r="U136" s="112"/>
      <c r="V136" s="36"/>
      <c r="W136" s="36"/>
      <c r="X136" s="113"/>
      <c r="Y136" s="111"/>
      <c r="Z136" s="36"/>
    </row>
    <row r="137" spans="1:26">
      <c r="A137" s="11"/>
      <c r="B137" s="107" t="s">
        <v>752</v>
      </c>
      <c r="C137" s="39"/>
      <c r="D137" s="108">
        <v>225</v>
      </c>
      <c r="E137" s="108"/>
      <c r="F137" s="39"/>
      <c r="G137" s="39"/>
      <c r="H137" s="108" t="s">
        <v>753</v>
      </c>
      <c r="I137" s="108"/>
      <c r="J137" s="107" t="s">
        <v>259</v>
      </c>
      <c r="K137" s="39"/>
      <c r="L137" s="108">
        <v>182</v>
      </c>
      <c r="M137" s="108"/>
      <c r="N137" s="39"/>
      <c r="O137" s="39"/>
      <c r="P137" s="108" t="s">
        <v>776</v>
      </c>
      <c r="Q137" s="108"/>
      <c r="R137" s="107" t="s">
        <v>259</v>
      </c>
      <c r="S137" s="39"/>
      <c r="T137" s="108" t="s">
        <v>254</v>
      </c>
      <c r="U137" s="108"/>
      <c r="V137" s="39"/>
      <c r="W137" s="39"/>
      <c r="X137" s="108">
        <v>11</v>
      </c>
      <c r="Y137" s="108"/>
      <c r="Z137" s="39"/>
    </row>
    <row r="138" spans="1:26">
      <c r="A138" s="11"/>
      <c r="B138" s="107"/>
      <c r="C138" s="39"/>
      <c r="D138" s="108"/>
      <c r="E138" s="108"/>
      <c r="F138" s="39"/>
      <c r="G138" s="39"/>
      <c r="H138" s="108"/>
      <c r="I138" s="108"/>
      <c r="J138" s="107"/>
      <c r="K138" s="39"/>
      <c r="L138" s="108"/>
      <c r="M138" s="108"/>
      <c r="N138" s="39"/>
      <c r="O138" s="39"/>
      <c r="P138" s="108"/>
      <c r="Q138" s="108"/>
      <c r="R138" s="107"/>
      <c r="S138" s="39"/>
      <c r="T138" s="108"/>
      <c r="U138" s="108"/>
      <c r="V138" s="39"/>
      <c r="W138" s="39"/>
      <c r="X138" s="108"/>
      <c r="Y138" s="108"/>
      <c r="Z138" s="39"/>
    </row>
    <row r="139" spans="1:26">
      <c r="A139" s="11"/>
      <c r="B139" s="113" t="s">
        <v>754</v>
      </c>
      <c r="C139" s="36"/>
      <c r="D139" s="111">
        <v>1427</v>
      </c>
      <c r="E139" s="111"/>
      <c r="F139" s="36"/>
      <c r="G139" s="36"/>
      <c r="H139" s="112" t="s">
        <v>254</v>
      </c>
      <c r="I139" s="112"/>
      <c r="J139" s="36"/>
      <c r="K139" s="36"/>
      <c r="L139" s="111">
        <v>1427</v>
      </c>
      <c r="M139" s="111"/>
      <c r="N139" s="36"/>
      <c r="O139" s="36"/>
      <c r="P139" s="112" t="s">
        <v>777</v>
      </c>
      <c r="Q139" s="112"/>
      <c r="R139" s="113" t="s">
        <v>259</v>
      </c>
      <c r="S139" s="36"/>
      <c r="T139" s="112" t="s">
        <v>254</v>
      </c>
      <c r="U139" s="112"/>
      <c r="V139" s="36"/>
      <c r="W139" s="36"/>
      <c r="X139" s="112">
        <v>65</v>
      </c>
      <c r="Y139" s="112"/>
      <c r="Z139" s="36"/>
    </row>
    <row r="140" spans="1:26" ht="15.75" thickBot="1">
      <c r="A140" s="11"/>
      <c r="B140" s="113"/>
      <c r="C140" s="36"/>
      <c r="D140" s="128"/>
      <c r="E140" s="128"/>
      <c r="F140" s="51"/>
      <c r="G140" s="36"/>
      <c r="H140" s="204"/>
      <c r="I140" s="204"/>
      <c r="J140" s="51"/>
      <c r="K140" s="36"/>
      <c r="L140" s="128"/>
      <c r="M140" s="128"/>
      <c r="N140" s="51"/>
      <c r="O140" s="36"/>
      <c r="P140" s="204"/>
      <c r="Q140" s="204"/>
      <c r="R140" s="203"/>
      <c r="S140" s="36"/>
      <c r="T140" s="204"/>
      <c r="U140" s="204"/>
      <c r="V140" s="51"/>
      <c r="W140" s="36"/>
      <c r="X140" s="204"/>
      <c r="Y140" s="204"/>
      <c r="Z140" s="51"/>
    </row>
    <row r="141" spans="1:26">
      <c r="A141" s="11"/>
      <c r="B141" s="107" t="s">
        <v>778</v>
      </c>
      <c r="C141" s="39"/>
      <c r="D141" s="129">
        <v>18479</v>
      </c>
      <c r="E141" s="129"/>
      <c r="F141" s="54"/>
      <c r="G141" s="39"/>
      <c r="H141" s="205" t="s">
        <v>753</v>
      </c>
      <c r="I141" s="205"/>
      <c r="J141" s="137" t="s">
        <v>259</v>
      </c>
      <c r="K141" s="39"/>
      <c r="L141" s="129">
        <v>18436</v>
      </c>
      <c r="M141" s="129"/>
      <c r="N141" s="54"/>
      <c r="O141" s="39"/>
      <c r="P141" s="205" t="s">
        <v>779</v>
      </c>
      <c r="Q141" s="205"/>
      <c r="R141" s="137" t="s">
        <v>259</v>
      </c>
      <c r="S141" s="39"/>
      <c r="T141" s="205" t="s">
        <v>254</v>
      </c>
      <c r="U141" s="205"/>
      <c r="V141" s="54"/>
      <c r="W141" s="39"/>
      <c r="X141" s="129">
        <v>2939</v>
      </c>
      <c r="Y141" s="129"/>
      <c r="Z141" s="54"/>
    </row>
    <row r="142" spans="1:26">
      <c r="A142" s="11"/>
      <c r="B142" s="107"/>
      <c r="C142" s="39"/>
      <c r="D142" s="109"/>
      <c r="E142" s="109"/>
      <c r="F142" s="39"/>
      <c r="G142" s="39"/>
      <c r="H142" s="108"/>
      <c r="I142" s="108"/>
      <c r="J142" s="107"/>
      <c r="K142" s="39"/>
      <c r="L142" s="109"/>
      <c r="M142" s="109"/>
      <c r="N142" s="39"/>
      <c r="O142" s="39"/>
      <c r="P142" s="108"/>
      <c r="Q142" s="108"/>
      <c r="R142" s="107"/>
      <c r="S142" s="39"/>
      <c r="T142" s="108"/>
      <c r="U142" s="108"/>
      <c r="V142" s="39"/>
      <c r="W142" s="39"/>
      <c r="X142" s="109"/>
      <c r="Y142" s="109"/>
      <c r="Z142" s="39"/>
    </row>
    <row r="143" spans="1:26">
      <c r="A143" s="11"/>
      <c r="B143" s="113" t="s">
        <v>780</v>
      </c>
      <c r="C143" s="36"/>
      <c r="D143" s="112" t="s">
        <v>254</v>
      </c>
      <c r="E143" s="112"/>
      <c r="F143" s="36"/>
      <c r="G143" s="36"/>
      <c r="H143" s="112" t="s">
        <v>254</v>
      </c>
      <c r="I143" s="112"/>
      <c r="J143" s="36"/>
      <c r="K143" s="36"/>
      <c r="L143" s="112" t="s">
        <v>254</v>
      </c>
      <c r="M143" s="112"/>
      <c r="N143" s="36"/>
      <c r="O143" s="36"/>
      <c r="P143" s="112" t="s">
        <v>254</v>
      </c>
      <c r="Q143" s="112"/>
      <c r="R143" s="36"/>
      <c r="S143" s="36"/>
      <c r="T143" s="112" t="s">
        <v>254</v>
      </c>
      <c r="U143" s="112"/>
      <c r="V143" s="36"/>
      <c r="W143" s="36"/>
      <c r="X143" s="112" t="s">
        <v>254</v>
      </c>
      <c r="Y143" s="112"/>
      <c r="Z143" s="36"/>
    </row>
    <row r="144" spans="1:26" ht="15.75" thickBot="1">
      <c r="A144" s="11"/>
      <c r="B144" s="113"/>
      <c r="C144" s="36"/>
      <c r="D144" s="204"/>
      <c r="E144" s="204"/>
      <c r="F144" s="51"/>
      <c r="G144" s="36"/>
      <c r="H144" s="204"/>
      <c r="I144" s="204"/>
      <c r="J144" s="51"/>
      <c r="K144" s="36"/>
      <c r="L144" s="204"/>
      <c r="M144" s="204"/>
      <c r="N144" s="51"/>
      <c r="O144" s="36"/>
      <c r="P144" s="204"/>
      <c r="Q144" s="204"/>
      <c r="R144" s="51"/>
      <c r="S144" s="36"/>
      <c r="T144" s="204"/>
      <c r="U144" s="204"/>
      <c r="V144" s="51"/>
      <c r="W144" s="36"/>
      <c r="X144" s="204"/>
      <c r="Y144" s="204"/>
      <c r="Z144" s="51"/>
    </row>
    <row r="145" spans="1:26">
      <c r="A145" s="11"/>
      <c r="B145" s="107" t="s">
        <v>133</v>
      </c>
      <c r="C145" s="39"/>
      <c r="D145" s="137" t="s">
        <v>241</v>
      </c>
      <c r="E145" s="129">
        <v>18479</v>
      </c>
      <c r="F145" s="54"/>
      <c r="G145" s="39"/>
      <c r="H145" s="137" t="s">
        <v>241</v>
      </c>
      <c r="I145" s="205" t="s">
        <v>753</v>
      </c>
      <c r="J145" s="137" t="s">
        <v>259</v>
      </c>
      <c r="K145" s="39"/>
      <c r="L145" s="137" t="s">
        <v>241</v>
      </c>
      <c r="M145" s="129">
        <v>18436</v>
      </c>
      <c r="N145" s="54"/>
      <c r="O145" s="39"/>
      <c r="P145" s="137" t="s">
        <v>241</v>
      </c>
      <c r="Q145" s="205" t="s">
        <v>779</v>
      </c>
      <c r="R145" s="137" t="s">
        <v>259</v>
      </c>
      <c r="S145" s="39"/>
      <c r="T145" s="137" t="s">
        <v>241</v>
      </c>
      <c r="U145" s="205" t="s">
        <v>254</v>
      </c>
      <c r="V145" s="54"/>
      <c r="W145" s="39"/>
      <c r="X145" s="137" t="s">
        <v>241</v>
      </c>
      <c r="Y145" s="129">
        <v>2939</v>
      </c>
      <c r="Z145" s="54"/>
    </row>
    <row r="146" spans="1:26" ht="15.75" thickBot="1">
      <c r="A146" s="11"/>
      <c r="B146" s="107"/>
      <c r="C146" s="39"/>
      <c r="D146" s="138"/>
      <c r="E146" s="139"/>
      <c r="F146" s="44"/>
      <c r="G146" s="39"/>
      <c r="H146" s="138"/>
      <c r="I146" s="207"/>
      <c r="J146" s="138"/>
      <c r="K146" s="39"/>
      <c r="L146" s="138"/>
      <c r="M146" s="139"/>
      <c r="N146" s="44"/>
      <c r="O146" s="39"/>
      <c r="P146" s="138"/>
      <c r="Q146" s="207"/>
      <c r="R146" s="138"/>
      <c r="S146" s="39"/>
      <c r="T146" s="138"/>
      <c r="U146" s="207"/>
      <c r="V146" s="44"/>
      <c r="W146" s="39"/>
      <c r="X146" s="138"/>
      <c r="Y146" s="139"/>
      <c r="Z146" s="44"/>
    </row>
    <row r="147" spans="1:26" ht="15.75" thickTop="1">
      <c r="A147" s="11"/>
      <c r="B147" s="219">
        <v>41274</v>
      </c>
      <c r="C147" s="27"/>
      <c r="D147" s="45"/>
      <c r="E147" s="45"/>
      <c r="F147" s="45"/>
      <c r="G147" s="27"/>
      <c r="H147" s="45"/>
      <c r="I147" s="45"/>
      <c r="J147" s="45"/>
      <c r="K147" s="27"/>
      <c r="L147" s="45"/>
      <c r="M147" s="45"/>
      <c r="N147" s="45"/>
      <c r="O147" s="27"/>
      <c r="P147" s="45"/>
      <c r="Q147" s="45"/>
      <c r="R147" s="45"/>
      <c r="S147" s="27"/>
      <c r="T147" s="45"/>
      <c r="U147" s="45"/>
      <c r="V147" s="45"/>
      <c r="W147" s="27"/>
      <c r="X147" s="45"/>
      <c r="Y147" s="45"/>
      <c r="Z147" s="45"/>
    </row>
    <row r="148" spans="1:26">
      <c r="A148" s="11"/>
      <c r="B148" s="21" t="s">
        <v>773</v>
      </c>
      <c r="C148" s="22"/>
      <c r="D148" s="39"/>
      <c r="E148" s="39"/>
      <c r="F148" s="39"/>
      <c r="G148" s="22"/>
      <c r="H148" s="39"/>
      <c r="I148" s="39"/>
      <c r="J148" s="39"/>
      <c r="K148" s="22"/>
      <c r="L148" s="39"/>
      <c r="M148" s="39"/>
      <c r="N148" s="39"/>
      <c r="O148" s="22"/>
      <c r="P148" s="39"/>
      <c r="Q148" s="39"/>
      <c r="R148" s="39"/>
      <c r="S148" s="22"/>
      <c r="T148" s="39"/>
      <c r="U148" s="39"/>
      <c r="V148" s="39"/>
      <c r="W148" s="22"/>
      <c r="X148" s="39"/>
      <c r="Y148" s="39"/>
      <c r="Z148" s="39"/>
    </row>
    <row r="149" spans="1:26">
      <c r="A149" s="11"/>
      <c r="B149" s="113" t="s">
        <v>774</v>
      </c>
      <c r="C149" s="36"/>
      <c r="D149" s="113" t="s">
        <v>241</v>
      </c>
      <c r="E149" s="111">
        <v>11658</v>
      </c>
      <c r="F149" s="36"/>
      <c r="G149" s="36"/>
      <c r="H149" s="113" t="s">
        <v>241</v>
      </c>
      <c r="I149" s="112" t="s">
        <v>254</v>
      </c>
      <c r="J149" s="36"/>
      <c r="K149" s="36"/>
      <c r="L149" s="113" t="s">
        <v>241</v>
      </c>
      <c r="M149" s="111">
        <v>11658</v>
      </c>
      <c r="N149" s="36"/>
      <c r="O149" s="36"/>
      <c r="P149" s="113" t="s">
        <v>241</v>
      </c>
      <c r="Q149" s="112" t="s">
        <v>781</v>
      </c>
      <c r="R149" s="113" t="s">
        <v>259</v>
      </c>
      <c r="S149" s="36"/>
      <c r="T149" s="113" t="s">
        <v>241</v>
      </c>
      <c r="U149" s="112" t="s">
        <v>254</v>
      </c>
      <c r="V149" s="36"/>
      <c r="W149" s="36"/>
      <c r="X149" s="113" t="s">
        <v>241</v>
      </c>
      <c r="Y149" s="111">
        <v>5938</v>
      </c>
      <c r="Z149" s="36"/>
    </row>
    <row r="150" spans="1:26">
      <c r="A150" s="11"/>
      <c r="B150" s="113"/>
      <c r="C150" s="36"/>
      <c r="D150" s="113"/>
      <c r="E150" s="111"/>
      <c r="F150" s="36"/>
      <c r="G150" s="36"/>
      <c r="H150" s="113"/>
      <c r="I150" s="112"/>
      <c r="J150" s="36"/>
      <c r="K150" s="36"/>
      <c r="L150" s="113"/>
      <c r="M150" s="111"/>
      <c r="N150" s="36"/>
      <c r="O150" s="36"/>
      <c r="P150" s="113"/>
      <c r="Q150" s="112"/>
      <c r="R150" s="113"/>
      <c r="S150" s="36"/>
      <c r="T150" s="113"/>
      <c r="U150" s="112"/>
      <c r="V150" s="36"/>
      <c r="W150" s="36"/>
      <c r="X150" s="113"/>
      <c r="Y150" s="111"/>
      <c r="Z150" s="36"/>
    </row>
    <row r="151" spans="1:26">
      <c r="A151" s="11"/>
      <c r="B151" s="107" t="s">
        <v>752</v>
      </c>
      <c r="C151" s="39"/>
      <c r="D151" s="109">
        <v>1411</v>
      </c>
      <c r="E151" s="109"/>
      <c r="F151" s="39"/>
      <c r="G151" s="39"/>
      <c r="H151" s="108" t="s">
        <v>764</v>
      </c>
      <c r="I151" s="108"/>
      <c r="J151" s="107" t="s">
        <v>259</v>
      </c>
      <c r="K151" s="39"/>
      <c r="L151" s="109">
        <v>1189</v>
      </c>
      <c r="M151" s="109"/>
      <c r="N151" s="39"/>
      <c r="O151" s="39"/>
      <c r="P151" s="108" t="s">
        <v>782</v>
      </c>
      <c r="Q151" s="108"/>
      <c r="R151" s="107" t="s">
        <v>259</v>
      </c>
      <c r="S151" s="39"/>
      <c r="T151" s="108" t="s">
        <v>254</v>
      </c>
      <c r="U151" s="108"/>
      <c r="V151" s="39"/>
      <c r="W151" s="39"/>
      <c r="X151" s="108">
        <v>556</v>
      </c>
      <c r="Y151" s="108"/>
      <c r="Z151" s="39"/>
    </row>
    <row r="152" spans="1:26">
      <c r="A152" s="11"/>
      <c r="B152" s="107"/>
      <c r="C152" s="39"/>
      <c r="D152" s="109"/>
      <c r="E152" s="109"/>
      <c r="F152" s="39"/>
      <c r="G152" s="39"/>
      <c r="H152" s="108"/>
      <c r="I152" s="108"/>
      <c r="J152" s="107"/>
      <c r="K152" s="39"/>
      <c r="L152" s="109"/>
      <c r="M152" s="109"/>
      <c r="N152" s="39"/>
      <c r="O152" s="39"/>
      <c r="P152" s="108"/>
      <c r="Q152" s="108"/>
      <c r="R152" s="107"/>
      <c r="S152" s="39"/>
      <c r="T152" s="108"/>
      <c r="U152" s="108"/>
      <c r="V152" s="39"/>
      <c r="W152" s="39"/>
      <c r="X152" s="108"/>
      <c r="Y152" s="108"/>
      <c r="Z152" s="39"/>
    </row>
    <row r="153" spans="1:26">
      <c r="A153" s="11"/>
      <c r="B153" s="113" t="s">
        <v>754</v>
      </c>
      <c r="C153" s="36"/>
      <c r="D153" s="112">
        <v>590</v>
      </c>
      <c r="E153" s="112"/>
      <c r="F153" s="36"/>
      <c r="G153" s="36"/>
      <c r="H153" s="112" t="s">
        <v>254</v>
      </c>
      <c r="I153" s="112"/>
      <c r="J153" s="36"/>
      <c r="K153" s="36"/>
      <c r="L153" s="112">
        <v>590</v>
      </c>
      <c r="M153" s="112"/>
      <c r="N153" s="36"/>
      <c r="O153" s="36"/>
      <c r="P153" s="112" t="s">
        <v>783</v>
      </c>
      <c r="Q153" s="112"/>
      <c r="R153" s="113" t="s">
        <v>259</v>
      </c>
      <c r="S153" s="36"/>
      <c r="T153" s="112" t="s">
        <v>254</v>
      </c>
      <c r="U153" s="112"/>
      <c r="V153" s="36"/>
      <c r="W153" s="36"/>
      <c r="X153" s="112">
        <v>23</v>
      </c>
      <c r="Y153" s="112"/>
      <c r="Z153" s="36"/>
    </row>
    <row r="154" spans="1:26" ht="15.75" thickBot="1">
      <c r="A154" s="11"/>
      <c r="B154" s="113"/>
      <c r="C154" s="36"/>
      <c r="D154" s="204"/>
      <c r="E154" s="204"/>
      <c r="F154" s="51"/>
      <c r="G154" s="36"/>
      <c r="H154" s="204"/>
      <c r="I154" s="204"/>
      <c r="J154" s="51"/>
      <c r="K154" s="36"/>
      <c r="L154" s="204"/>
      <c r="M154" s="204"/>
      <c r="N154" s="51"/>
      <c r="O154" s="36"/>
      <c r="P154" s="204"/>
      <c r="Q154" s="204"/>
      <c r="R154" s="203"/>
      <c r="S154" s="36"/>
      <c r="T154" s="204"/>
      <c r="U154" s="204"/>
      <c r="V154" s="51"/>
      <c r="W154" s="36"/>
      <c r="X154" s="204"/>
      <c r="Y154" s="204"/>
      <c r="Z154" s="51"/>
    </row>
    <row r="155" spans="1:26">
      <c r="A155" s="11"/>
      <c r="B155" s="107" t="s">
        <v>756</v>
      </c>
      <c r="C155" s="39"/>
      <c r="D155" s="129">
        <v>13659</v>
      </c>
      <c r="E155" s="129"/>
      <c r="F155" s="54"/>
      <c r="G155" s="39"/>
      <c r="H155" s="205" t="s">
        <v>764</v>
      </c>
      <c r="I155" s="205"/>
      <c r="J155" s="137" t="s">
        <v>259</v>
      </c>
      <c r="K155" s="39"/>
      <c r="L155" s="129">
        <v>13437</v>
      </c>
      <c r="M155" s="129"/>
      <c r="N155" s="54"/>
      <c r="O155" s="39"/>
      <c r="P155" s="205" t="s">
        <v>784</v>
      </c>
      <c r="Q155" s="205"/>
      <c r="R155" s="137" t="s">
        <v>259</v>
      </c>
      <c r="S155" s="39"/>
      <c r="T155" s="205" t="s">
        <v>254</v>
      </c>
      <c r="U155" s="205"/>
      <c r="V155" s="54"/>
      <c r="W155" s="39"/>
      <c r="X155" s="129">
        <v>6517</v>
      </c>
      <c r="Y155" s="129"/>
      <c r="Z155" s="54"/>
    </row>
    <row r="156" spans="1:26">
      <c r="A156" s="11"/>
      <c r="B156" s="107"/>
      <c r="C156" s="39"/>
      <c r="D156" s="109"/>
      <c r="E156" s="109"/>
      <c r="F156" s="39"/>
      <c r="G156" s="39"/>
      <c r="H156" s="108"/>
      <c r="I156" s="108"/>
      <c r="J156" s="107"/>
      <c r="K156" s="39"/>
      <c r="L156" s="109"/>
      <c r="M156" s="109"/>
      <c r="N156" s="39"/>
      <c r="O156" s="39"/>
      <c r="P156" s="108"/>
      <c r="Q156" s="108"/>
      <c r="R156" s="107"/>
      <c r="S156" s="39"/>
      <c r="T156" s="108"/>
      <c r="U156" s="108"/>
      <c r="V156" s="39"/>
      <c r="W156" s="39"/>
      <c r="X156" s="109"/>
      <c r="Y156" s="109"/>
      <c r="Z156" s="39"/>
    </row>
    <row r="157" spans="1:26">
      <c r="A157" s="11"/>
      <c r="B157" s="113" t="s">
        <v>780</v>
      </c>
      <c r="C157" s="36"/>
      <c r="D157" s="112" t="s">
        <v>254</v>
      </c>
      <c r="E157" s="112"/>
      <c r="F157" s="36"/>
      <c r="G157" s="36"/>
      <c r="H157" s="112" t="s">
        <v>254</v>
      </c>
      <c r="I157" s="112"/>
      <c r="J157" s="36"/>
      <c r="K157" s="36"/>
      <c r="L157" s="112" t="s">
        <v>254</v>
      </c>
      <c r="M157" s="112"/>
      <c r="N157" s="36"/>
      <c r="O157" s="36"/>
      <c r="P157" s="112" t="s">
        <v>254</v>
      </c>
      <c r="Q157" s="112"/>
      <c r="R157" s="36"/>
      <c r="S157" s="36"/>
      <c r="T157" s="112" t="s">
        <v>254</v>
      </c>
      <c r="U157" s="112"/>
      <c r="V157" s="36"/>
      <c r="W157" s="36"/>
      <c r="X157" s="112" t="s">
        <v>254</v>
      </c>
      <c r="Y157" s="112"/>
      <c r="Z157" s="36"/>
    </row>
    <row r="158" spans="1:26" ht="15.75" thickBot="1">
      <c r="A158" s="11"/>
      <c r="B158" s="113"/>
      <c r="C158" s="36"/>
      <c r="D158" s="204"/>
      <c r="E158" s="204"/>
      <c r="F158" s="51"/>
      <c r="G158" s="36"/>
      <c r="H158" s="204"/>
      <c r="I158" s="204"/>
      <c r="J158" s="51"/>
      <c r="K158" s="36"/>
      <c r="L158" s="204"/>
      <c r="M158" s="204"/>
      <c r="N158" s="51"/>
      <c r="O158" s="36"/>
      <c r="P158" s="204"/>
      <c r="Q158" s="204"/>
      <c r="R158" s="51"/>
      <c r="S158" s="36"/>
      <c r="T158" s="204"/>
      <c r="U158" s="204"/>
      <c r="V158" s="51"/>
      <c r="W158" s="36"/>
      <c r="X158" s="204"/>
      <c r="Y158" s="204"/>
      <c r="Z158" s="51"/>
    </row>
    <row r="159" spans="1:26">
      <c r="A159" s="11"/>
      <c r="B159" s="107" t="s">
        <v>133</v>
      </c>
      <c r="C159" s="39"/>
      <c r="D159" s="137" t="s">
        <v>241</v>
      </c>
      <c r="E159" s="129">
        <v>13659</v>
      </c>
      <c r="F159" s="54"/>
      <c r="G159" s="39"/>
      <c r="H159" s="137" t="s">
        <v>241</v>
      </c>
      <c r="I159" s="205" t="s">
        <v>764</v>
      </c>
      <c r="J159" s="137" t="s">
        <v>259</v>
      </c>
      <c r="K159" s="39"/>
      <c r="L159" s="137" t="s">
        <v>241</v>
      </c>
      <c r="M159" s="129">
        <v>13437</v>
      </c>
      <c r="N159" s="54"/>
      <c r="O159" s="39"/>
      <c r="P159" s="137" t="s">
        <v>241</v>
      </c>
      <c r="Q159" s="205" t="s">
        <v>784</v>
      </c>
      <c r="R159" s="137" t="s">
        <v>259</v>
      </c>
      <c r="S159" s="39"/>
      <c r="T159" s="137" t="s">
        <v>241</v>
      </c>
      <c r="U159" s="205" t="s">
        <v>254</v>
      </c>
      <c r="V159" s="54"/>
      <c r="W159" s="39"/>
      <c r="X159" s="137" t="s">
        <v>241</v>
      </c>
      <c r="Y159" s="129">
        <v>6517</v>
      </c>
      <c r="Z159" s="54"/>
    </row>
    <row r="160" spans="1:26" ht="15.75" thickBot="1">
      <c r="A160" s="11"/>
      <c r="B160" s="107"/>
      <c r="C160" s="39"/>
      <c r="D160" s="138"/>
      <c r="E160" s="139"/>
      <c r="F160" s="44"/>
      <c r="G160" s="39"/>
      <c r="H160" s="138"/>
      <c r="I160" s="207"/>
      <c r="J160" s="138"/>
      <c r="K160" s="39"/>
      <c r="L160" s="138"/>
      <c r="M160" s="139"/>
      <c r="N160" s="44"/>
      <c r="O160" s="39"/>
      <c r="P160" s="138"/>
      <c r="Q160" s="207"/>
      <c r="R160" s="138"/>
      <c r="S160" s="39"/>
      <c r="T160" s="138"/>
      <c r="U160" s="207"/>
      <c r="V160" s="44"/>
      <c r="W160" s="39"/>
      <c r="X160" s="138"/>
      <c r="Y160" s="139"/>
      <c r="Z160" s="44"/>
    </row>
    <row r="161" ht="15.75" thickTop="1"/>
  </sheetData>
  <mergeCells count="1289">
    <mergeCell ref="A89:A126"/>
    <mergeCell ref="B89:AJ89"/>
    <mergeCell ref="B90:AJ90"/>
    <mergeCell ref="A127:A160"/>
    <mergeCell ref="B127:AJ127"/>
    <mergeCell ref="B128:AJ128"/>
    <mergeCell ref="B5:AJ5"/>
    <mergeCell ref="B49:AJ49"/>
    <mergeCell ref="A54:A88"/>
    <mergeCell ref="B54:AJ54"/>
    <mergeCell ref="B55:AJ55"/>
    <mergeCell ref="B86:AJ86"/>
    <mergeCell ref="W159:W160"/>
    <mergeCell ref="X159:X160"/>
    <mergeCell ref="Y159:Y160"/>
    <mergeCell ref="Z159:Z160"/>
    <mergeCell ref="A1:A2"/>
    <mergeCell ref="B1:AJ1"/>
    <mergeCell ref="B2:AJ2"/>
    <mergeCell ref="B3:AJ3"/>
    <mergeCell ref="A4:A53"/>
    <mergeCell ref="B4:AJ4"/>
    <mergeCell ref="Q159:Q160"/>
    <mergeCell ref="R159:R160"/>
    <mergeCell ref="S159:S160"/>
    <mergeCell ref="T159:T160"/>
    <mergeCell ref="U159:U160"/>
    <mergeCell ref="V159:V160"/>
    <mergeCell ref="K159:K160"/>
    <mergeCell ref="L159:L160"/>
    <mergeCell ref="M159:M160"/>
    <mergeCell ref="N159:N160"/>
    <mergeCell ref="O159:O160"/>
    <mergeCell ref="P159:P160"/>
    <mergeCell ref="Z157:Z158"/>
    <mergeCell ref="B159:B160"/>
    <mergeCell ref="C159:C160"/>
    <mergeCell ref="D159:D160"/>
    <mergeCell ref="E159:E160"/>
    <mergeCell ref="F159:F160"/>
    <mergeCell ref="G159:G160"/>
    <mergeCell ref="H159:H160"/>
    <mergeCell ref="I159:I160"/>
    <mergeCell ref="J159:J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D148:F148"/>
    <mergeCell ref="H148:J148"/>
    <mergeCell ref="L148:N148"/>
    <mergeCell ref="P148:R148"/>
    <mergeCell ref="T148:V148"/>
    <mergeCell ref="X148:Z148"/>
    <mergeCell ref="W145:W146"/>
    <mergeCell ref="X145:X146"/>
    <mergeCell ref="Y145:Y146"/>
    <mergeCell ref="Z145:Z146"/>
    <mergeCell ref="D147:F147"/>
    <mergeCell ref="H147:J147"/>
    <mergeCell ref="L147:N147"/>
    <mergeCell ref="P147:R147"/>
    <mergeCell ref="T147:V147"/>
    <mergeCell ref="X147:Z147"/>
    <mergeCell ref="Q145:Q146"/>
    <mergeCell ref="R145:R146"/>
    <mergeCell ref="S145:S146"/>
    <mergeCell ref="T145:T146"/>
    <mergeCell ref="U145:U146"/>
    <mergeCell ref="V145:V146"/>
    <mergeCell ref="K145:K146"/>
    <mergeCell ref="L145:L146"/>
    <mergeCell ref="M145:M146"/>
    <mergeCell ref="N145:N146"/>
    <mergeCell ref="O145:O146"/>
    <mergeCell ref="P145:P146"/>
    <mergeCell ref="Z143:Z144"/>
    <mergeCell ref="B145:B146"/>
    <mergeCell ref="C145:C146"/>
    <mergeCell ref="D145:D146"/>
    <mergeCell ref="E145:E146"/>
    <mergeCell ref="F145:F146"/>
    <mergeCell ref="G145:G146"/>
    <mergeCell ref="H145:H146"/>
    <mergeCell ref="I145:I146"/>
    <mergeCell ref="J145:J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4:F134"/>
    <mergeCell ref="H134:J134"/>
    <mergeCell ref="L134:N134"/>
    <mergeCell ref="P134:R134"/>
    <mergeCell ref="T134:V134"/>
    <mergeCell ref="X134:Z134"/>
    <mergeCell ref="D133:F133"/>
    <mergeCell ref="H133:J133"/>
    <mergeCell ref="L133:N133"/>
    <mergeCell ref="P133:R133"/>
    <mergeCell ref="T133:V133"/>
    <mergeCell ref="X133:Z133"/>
    <mergeCell ref="D132:F132"/>
    <mergeCell ref="H132:J132"/>
    <mergeCell ref="L132:N132"/>
    <mergeCell ref="P132:R132"/>
    <mergeCell ref="T132:V132"/>
    <mergeCell ref="X132:Z132"/>
    <mergeCell ref="Z125:Z126"/>
    <mergeCell ref="B129:Z129"/>
    <mergeCell ref="D131:F131"/>
    <mergeCell ref="H131:J131"/>
    <mergeCell ref="L131:N131"/>
    <mergeCell ref="P131:V131"/>
    <mergeCell ref="X131:Z131"/>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V123:V124"/>
    <mergeCell ref="W123:W124"/>
    <mergeCell ref="X123:Y124"/>
    <mergeCell ref="Z123:Z124"/>
    <mergeCell ref="B125:B126"/>
    <mergeCell ref="C125:C126"/>
    <mergeCell ref="D125:D126"/>
    <mergeCell ref="E125:E126"/>
    <mergeCell ref="F125:F126"/>
    <mergeCell ref="G125:G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2:F112"/>
    <mergeCell ref="H112:J112"/>
    <mergeCell ref="L112:N112"/>
    <mergeCell ref="P112:R112"/>
    <mergeCell ref="T112:V112"/>
    <mergeCell ref="X112:Z112"/>
    <mergeCell ref="Z109:Z110"/>
    <mergeCell ref="D111:F111"/>
    <mergeCell ref="H111:J111"/>
    <mergeCell ref="L111:N111"/>
    <mergeCell ref="P111:R111"/>
    <mergeCell ref="T111:V111"/>
    <mergeCell ref="X111:Z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V107:V108"/>
    <mergeCell ref="W107:W108"/>
    <mergeCell ref="X107:Y108"/>
    <mergeCell ref="Z107:Z108"/>
    <mergeCell ref="B109:B110"/>
    <mergeCell ref="C109:C110"/>
    <mergeCell ref="D109:D110"/>
    <mergeCell ref="E109:E110"/>
    <mergeCell ref="F109:F110"/>
    <mergeCell ref="G109:G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D96:F96"/>
    <mergeCell ref="H96:J96"/>
    <mergeCell ref="L96:N96"/>
    <mergeCell ref="P96:R96"/>
    <mergeCell ref="T96:V96"/>
    <mergeCell ref="X96:Z96"/>
    <mergeCell ref="D95:F95"/>
    <mergeCell ref="H95:J95"/>
    <mergeCell ref="L95:N95"/>
    <mergeCell ref="P95:R95"/>
    <mergeCell ref="T95:V95"/>
    <mergeCell ref="X95:Z95"/>
    <mergeCell ref="D94:F94"/>
    <mergeCell ref="H94:J94"/>
    <mergeCell ref="L94:N94"/>
    <mergeCell ref="P94:R94"/>
    <mergeCell ref="T94:V94"/>
    <mergeCell ref="X94:Z94"/>
    <mergeCell ref="S81:S82"/>
    <mergeCell ref="T81:T82"/>
    <mergeCell ref="B91:Z91"/>
    <mergeCell ref="D93:F93"/>
    <mergeCell ref="H93:J93"/>
    <mergeCell ref="L93:N93"/>
    <mergeCell ref="P93:V93"/>
    <mergeCell ref="X93:Z93"/>
    <mergeCell ref="M81:M82"/>
    <mergeCell ref="N81:N82"/>
    <mergeCell ref="O81:O82"/>
    <mergeCell ref="P81:P82"/>
    <mergeCell ref="Q81:Q82"/>
    <mergeCell ref="R81:R82"/>
    <mergeCell ref="G81:G82"/>
    <mergeCell ref="H81:H82"/>
    <mergeCell ref="I81:I82"/>
    <mergeCell ref="J81:J82"/>
    <mergeCell ref="K81:K82"/>
    <mergeCell ref="L81:L82"/>
    <mergeCell ref="P79:P80"/>
    <mergeCell ref="Q79:Q80"/>
    <mergeCell ref="R79:R80"/>
    <mergeCell ref="S79:S80"/>
    <mergeCell ref="T79:T80"/>
    <mergeCell ref="B81:B82"/>
    <mergeCell ref="C81:C82"/>
    <mergeCell ref="D81:D82"/>
    <mergeCell ref="E81:E82"/>
    <mergeCell ref="F81:F82"/>
    <mergeCell ref="J79:J80"/>
    <mergeCell ref="K79:K80"/>
    <mergeCell ref="L79:L80"/>
    <mergeCell ref="M79:M80"/>
    <mergeCell ref="N79:N80"/>
    <mergeCell ref="O79:O80"/>
    <mergeCell ref="S77:S78"/>
    <mergeCell ref="T77:T78"/>
    <mergeCell ref="B79:B80"/>
    <mergeCell ref="C79:C80"/>
    <mergeCell ref="D79:D80"/>
    <mergeCell ref="E79:E80"/>
    <mergeCell ref="F79:F80"/>
    <mergeCell ref="G79:G80"/>
    <mergeCell ref="H79:H80"/>
    <mergeCell ref="I79:I80"/>
    <mergeCell ref="M77:M78"/>
    <mergeCell ref="N77:N78"/>
    <mergeCell ref="O77:O78"/>
    <mergeCell ref="P77:P78"/>
    <mergeCell ref="Q77:Q78"/>
    <mergeCell ref="R77:R78"/>
    <mergeCell ref="G77:G78"/>
    <mergeCell ref="H77:H78"/>
    <mergeCell ref="I77:I78"/>
    <mergeCell ref="J77:J78"/>
    <mergeCell ref="K77:K78"/>
    <mergeCell ref="L77:L78"/>
    <mergeCell ref="T74:T75"/>
    <mergeCell ref="F76:H76"/>
    <mergeCell ref="J76:L76"/>
    <mergeCell ref="N76:P76"/>
    <mergeCell ref="R76:T76"/>
    <mergeCell ref="B77:B78"/>
    <mergeCell ref="C77:C78"/>
    <mergeCell ref="D77:D78"/>
    <mergeCell ref="E77:E78"/>
    <mergeCell ref="F77:F78"/>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M72:M73"/>
    <mergeCell ref="N72:O73"/>
    <mergeCell ref="P72:P73"/>
    <mergeCell ref="Q72:Q73"/>
    <mergeCell ref="R72:S73"/>
    <mergeCell ref="T72:T73"/>
    <mergeCell ref="T70:T71"/>
    <mergeCell ref="B72:B73"/>
    <mergeCell ref="C72:C73"/>
    <mergeCell ref="D72:D73"/>
    <mergeCell ref="E72:E73"/>
    <mergeCell ref="F72:G73"/>
    <mergeCell ref="H72:H73"/>
    <mergeCell ref="I72:I73"/>
    <mergeCell ref="J72:K73"/>
    <mergeCell ref="L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6:T67"/>
    <mergeCell ref="F68:H68"/>
    <mergeCell ref="J68:L68"/>
    <mergeCell ref="N68:P68"/>
    <mergeCell ref="R68:T68"/>
    <mergeCell ref="F69:H69"/>
    <mergeCell ref="J69:L69"/>
    <mergeCell ref="N69:P69"/>
    <mergeCell ref="R69:T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M64:M65"/>
    <mergeCell ref="N64:O65"/>
    <mergeCell ref="P64:P65"/>
    <mergeCell ref="Q64:Q65"/>
    <mergeCell ref="R64:S65"/>
    <mergeCell ref="T64:T65"/>
    <mergeCell ref="T62:T63"/>
    <mergeCell ref="B64:B65"/>
    <mergeCell ref="C64:C65"/>
    <mergeCell ref="D64:D65"/>
    <mergeCell ref="E64:E65"/>
    <mergeCell ref="F64:G65"/>
    <mergeCell ref="H64:H65"/>
    <mergeCell ref="I64:I65"/>
    <mergeCell ref="J64:K65"/>
    <mergeCell ref="L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F60:H60"/>
    <mergeCell ref="J60:L60"/>
    <mergeCell ref="N60:P60"/>
    <mergeCell ref="R60:T60"/>
    <mergeCell ref="F61:H61"/>
    <mergeCell ref="J61:L61"/>
    <mergeCell ref="N61:P61"/>
    <mergeCell ref="R61:T61"/>
    <mergeCell ref="AJ44:AJ45"/>
    <mergeCell ref="B56:T56"/>
    <mergeCell ref="F58:L58"/>
    <mergeCell ref="N58:T58"/>
    <mergeCell ref="F59:H59"/>
    <mergeCell ref="J59:L59"/>
    <mergeCell ref="N59:P59"/>
    <mergeCell ref="R59:T59"/>
    <mergeCell ref="AD44:AD45"/>
    <mergeCell ref="AE44:AE45"/>
    <mergeCell ref="AF44:AF45"/>
    <mergeCell ref="AG44:AG45"/>
    <mergeCell ref="AH44:AH45"/>
    <mergeCell ref="AI44:AI45"/>
    <mergeCell ref="V44:X45"/>
    <mergeCell ref="Y44:Y45"/>
    <mergeCell ref="Z44:Z45"/>
    <mergeCell ref="AA44:AA45"/>
    <mergeCell ref="AB44:AB45"/>
    <mergeCell ref="AC44:AC45"/>
    <mergeCell ref="P44:P45"/>
    <mergeCell ref="Q44:Q45"/>
    <mergeCell ref="R44:R45"/>
    <mergeCell ref="S44:S45"/>
    <mergeCell ref="T44:T45"/>
    <mergeCell ref="U44:U45"/>
    <mergeCell ref="J44:J45"/>
    <mergeCell ref="K44:K45"/>
    <mergeCell ref="L44:L45"/>
    <mergeCell ref="M44:M45"/>
    <mergeCell ref="N44:N45"/>
    <mergeCell ref="O44:O45"/>
    <mergeCell ref="AF42:AF43"/>
    <mergeCell ref="AG42:AG43"/>
    <mergeCell ref="AH42:AI43"/>
    <mergeCell ref="AJ42:AJ43"/>
    <mergeCell ref="B44:B45"/>
    <mergeCell ref="C44:C45"/>
    <mergeCell ref="D44:D45"/>
    <mergeCell ref="E44:E45"/>
    <mergeCell ref="F44:H45"/>
    <mergeCell ref="I44:I45"/>
    <mergeCell ref="V42:X43"/>
    <mergeCell ref="Y42:Y43"/>
    <mergeCell ref="Z42:AA43"/>
    <mergeCell ref="AB42:AB43"/>
    <mergeCell ref="AC42:AC43"/>
    <mergeCell ref="AD42:AE43"/>
    <mergeCell ref="N42:O43"/>
    <mergeCell ref="P42:P43"/>
    <mergeCell ref="Q42:Q43"/>
    <mergeCell ref="R42:S43"/>
    <mergeCell ref="T42:T43"/>
    <mergeCell ref="U42:U43"/>
    <mergeCell ref="AJ40:AJ41"/>
    <mergeCell ref="B42:B43"/>
    <mergeCell ref="C42:C43"/>
    <mergeCell ref="D42:D43"/>
    <mergeCell ref="E42:E43"/>
    <mergeCell ref="F42:H43"/>
    <mergeCell ref="I42:I43"/>
    <mergeCell ref="J42:K43"/>
    <mergeCell ref="L42:L43"/>
    <mergeCell ref="M42:M43"/>
    <mergeCell ref="AB40:AB41"/>
    <mergeCell ref="AC40:AC41"/>
    <mergeCell ref="AD40:AE41"/>
    <mergeCell ref="AF40:AF41"/>
    <mergeCell ref="AG40:AG41"/>
    <mergeCell ref="AH40:AI41"/>
    <mergeCell ref="T40:T41"/>
    <mergeCell ref="U40:U41"/>
    <mergeCell ref="V40:W41"/>
    <mergeCell ref="X40:X41"/>
    <mergeCell ref="Y40:Y41"/>
    <mergeCell ref="Z40:AA41"/>
    <mergeCell ref="L40:L41"/>
    <mergeCell ref="M40:M41"/>
    <mergeCell ref="N40:O41"/>
    <mergeCell ref="P40:P41"/>
    <mergeCell ref="Q40:Q41"/>
    <mergeCell ref="R40:S41"/>
    <mergeCell ref="AH38:AI39"/>
    <mergeCell ref="AJ38:AJ39"/>
    <mergeCell ref="B40:B41"/>
    <mergeCell ref="C40:C41"/>
    <mergeCell ref="D40:D41"/>
    <mergeCell ref="E40:E41"/>
    <mergeCell ref="F40:G41"/>
    <mergeCell ref="H40:H41"/>
    <mergeCell ref="I40:I41"/>
    <mergeCell ref="J40:K41"/>
    <mergeCell ref="Z38:AA39"/>
    <mergeCell ref="AB38:AB39"/>
    <mergeCell ref="AC38:AC39"/>
    <mergeCell ref="AD38:AE39"/>
    <mergeCell ref="AF38:AF39"/>
    <mergeCell ref="AG38:AG39"/>
    <mergeCell ref="R38:S39"/>
    <mergeCell ref="T38:T39"/>
    <mergeCell ref="U38:U39"/>
    <mergeCell ref="V38:W39"/>
    <mergeCell ref="X38:X39"/>
    <mergeCell ref="Y38:Y39"/>
    <mergeCell ref="J38:K39"/>
    <mergeCell ref="L38:L39"/>
    <mergeCell ref="M38:M39"/>
    <mergeCell ref="N38:O39"/>
    <mergeCell ref="P38:P39"/>
    <mergeCell ref="Q38:Q39"/>
    <mergeCell ref="AG36:AG37"/>
    <mergeCell ref="AH36:AI37"/>
    <mergeCell ref="AJ36:AJ37"/>
    <mergeCell ref="B38:B39"/>
    <mergeCell ref="C38:C39"/>
    <mergeCell ref="D38:D39"/>
    <mergeCell ref="E38:E39"/>
    <mergeCell ref="F38:G39"/>
    <mergeCell ref="H38:H39"/>
    <mergeCell ref="I38:I39"/>
    <mergeCell ref="Y36:Y37"/>
    <mergeCell ref="Z36:AA37"/>
    <mergeCell ref="AB36:AB37"/>
    <mergeCell ref="AC36:AC37"/>
    <mergeCell ref="AD36:AE37"/>
    <mergeCell ref="AF36:AF37"/>
    <mergeCell ref="Q36:Q37"/>
    <mergeCell ref="R36:S37"/>
    <mergeCell ref="T36:T37"/>
    <mergeCell ref="U36:U37"/>
    <mergeCell ref="V36:W37"/>
    <mergeCell ref="X36:X37"/>
    <mergeCell ref="I36:I37"/>
    <mergeCell ref="J36:K37"/>
    <mergeCell ref="L36:L37"/>
    <mergeCell ref="M36:M37"/>
    <mergeCell ref="N36:O37"/>
    <mergeCell ref="P36:P37"/>
    <mergeCell ref="B36:B37"/>
    <mergeCell ref="C36:C37"/>
    <mergeCell ref="D36:D37"/>
    <mergeCell ref="E36:E37"/>
    <mergeCell ref="F36:G37"/>
    <mergeCell ref="H36:H37"/>
    <mergeCell ref="AC34:AC35"/>
    <mergeCell ref="AD34:AE35"/>
    <mergeCell ref="AF34:AF35"/>
    <mergeCell ref="AG34:AG35"/>
    <mergeCell ref="AH34:AI35"/>
    <mergeCell ref="AJ34:AJ35"/>
    <mergeCell ref="U34:U35"/>
    <mergeCell ref="V34:W35"/>
    <mergeCell ref="X34:X35"/>
    <mergeCell ref="Y34:Y35"/>
    <mergeCell ref="Z34:AA35"/>
    <mergeCell ref="AB34:AB35"/>
    <mergeCell ref="M34:M35"/>
    <mergeCell ref="N34:O35"/>
    <mergeCell ref="P34:P35"/>
    <mergeCell ref="Q34:Q35"/>
    <mergeCell ref="R34:S35"/>
    <mergeCell ref="T34:T35"/>
    <mergeCell ref="AJ32:AJ33"/>
    <mergeCell ref="B34:B35"/>
    <mergeCell ref="C34:C35"/>
    <mergeCell ref="D34:D35"/>
    <mergeCell ref="E34:E35"/>
    <mergeCell ref="F34:G35"/>
    <mergeCell ref="H34:H35"/>
    <mergeCell ref="I34:I35"/>
    <mergeCell ref="J34:K35"/>
    <mergeCell ref="L34:L35"/>
    <mergeCell ref="AB32:AB33"/>
    <mergeCell ref="AC32:AC33"/>
    <mergeCell ref="AD32:AE33"/>
    <mergeCell ref="AF32:AF33"/>
    <mergeCell ref="AG32:AG33"/>
    <mergeCell ref="AH32:AI33"/>
    <mergeCell ref="T32:T33"/>
    <mergeCell ref="U32:U33"/>
    <mergeCell ref="V32:W33"/>
    <mergeCell ref="X32:X33"/>
    <mergeCell ref="Y32:Y33"/>
    <mergeCell ref="Z32:AA33"/>
    <mergeCell ref="L32:L33"/>
    <mergeCell ref="M32:M33"/>
    <mergeCell ref="N32:O33"/>
    <mergeCell ref="P32:P33"/>
    <mergeCell ref="Q32:Q33"/>
    <mergeCell ref="R32:S33"/>
    <mergeCell ref="AH30:AI31"/>
    <mergeCell ref="AJ30:AJ31"/>
    <mergeCell ref="B32:B33"/>
    <mergeCell ref="C32:C33"/>
    <mergeCell ref="D32:D33"/>
    <mergeCell ref="E32:E33"/>
    <mergeCell ref="F32:G33"/>
    <mergeCell ref="H32:H33"/>
    <mergeCell ref="I32:I33"/>
    <mergeCell ref="J32:K33"/>
    <mergeCell ref="Z30:AA31"/>
    <mergeCell ref="AB30:AB31"/>
    <mergeCell ref="AC30:AC31"/>
    <mergeCell ref="AD30:AE31"/>
    <mergeCell ref="AF30:AF31"/>
    <mergeCell ref="AG30:AG31"/>
    <mergeCell ref="R30:S31"/>
    <mergeCell ref="T30:T31"/>
    <mergeCell ref="U30:U31"/>
    <mergeCell ref="V30:W31"/>
    <mergeCell ref="X30:X31"/>
    <mergeCell ref="Y30:Y31"/>
    <mergeCell ref="J30:K31"/>
    <mergeCell ref="L30:L31"/>
    <mergeCell ref="M30:M31"/>
    <mergeCell ref="N30:O31"/>
    <mergeCell ref="P30:P31"/>
    <mergeCell ref="Q30:Q31"/>
    <mergeCell ref="AG28:AG29"/>
    <mergeCell ref="AH28:AI29"/>
    <mergeCell ref="AJ28:AJ29"/>
    <mergeCell ref="B30:B31"/>
    <mergeCell ref="C30:C31"/>
    <mergeCell ref="D30:D31"/>
    <mergeCell ref="E30:E31"/>
    <mergeCell ref="F30:G31"/>
    <mergeCell ref="H30:H31"/>
    <mergeCell ref="I30:I31"/>
    <mergeCell ref="Y28:Y29"/>
    <mergeCell ref="Z28:AA29"/>
    <mergeCell ref="AB28:AB29"/>
    <mergeCell ref="AC28:AC29"/>
    <mergeCell ref="AD28:AE29"/>
    <mergeCell ref="AF28:AF29"/>
    <mergeCell ref="Q28:Q29"/>
    <mergeCell ref="R28:S29"/>
    <mergeCell ref="T28:T29"/>
    <mergeCell ref="U28:U29"/>
    <mergeCell ref="V28:W29"/>
    <mergeCell ref="X28:X29"/>
    <mergeCell ref="I28:I29"/>
    <mergeCell ref="J28:K29"/>
    <mergeCell ref="L28:L29"/>
    <mergeCell ref="M28:M29"/>
    <mergeCell ref="N28:O29"/>
    <mergeCell ref="P28:P29"/>
    <mergeCell ref="B28:B29"/>
    <mergeCell ref="C28:C29"/>
    <mergeCell ref="D28:D29"/>
    <mergeCell ref="E28:E29"/>
    <mergeCell ref="F28:G29"/>
    <mergeCell ref="H28:H29"/>
    <mergeCell ref="AJ25:AJ26"/>
    <mergeCell ref="F27:H27"/>
    <mergeCell ref="J27:L27"/>
    <mergeCell ref="N27:P27"/>
    <mergeCell ref="R27:T27"/>
    <mergeCell ref="V27:X27"/>
    <mergeCell ref="Z27:AB27"/>
    <mergeCell ref="AD27:AF27"/>
    <mergeCell ref="AH27:AJ27"/>
    <mergeCell ref="AB25:AB26"/>
    <mergeCell ref="AC25:AC26"/>
    <mergeCell ref="AD25:AE26"/>
    <mergeCell ref="AF25:AF26"/>
    <mergeCell ref="AG25:AG26"/>
    <mergeCell ref="AH25:AI26"/>
    <mergeCell ref="T25:T26"/>
    <mergeCell ref="U25:U26"/>
    <mergeCell ref="V25:W26"/>
    <mergeCell ref="X25:X26"/>
    <mergeCell ref="Y25:Y26"/>
    <mergeCell ref="Z25:AA26"/>
    <mergeCell ref="L25:L26"/>
    <mergeCell ref="M25:M26"/>
    <mergeCell ref="N25:O26"/>
    <mergeCell ref="P25:P26"/>
    <mergeCell ref="Q25:Q26"/>
    <mergeCell ref="R25:S26"/>
    <mergeCell ref="AD24:AF24"/>
    <mergeCell ref="AH24:AJ24"/>
    <mergeCell ref="B25:B26"/>
    <mergeCell ref="C25:C26"/>
    <mergeCell ref="D25:D26"/>
    <mergeCell ref="E25:E26"/>
    <mergeCell ref="F25:G26"/>
    <mergeCell ref="H25:H26"/>
    <mergeCell ref="I25:I26"/>
    <mergeCell ref="J25:K26"/>
    <mergeCell ref="F24:H24"/>
    <mergeCell ref="J24:L24"/>
    <mergeCell ref="N24:P24"/>
    <mergeCell ref="R24:T24"/>
    <mergeCell ref="V24:X24"/>
    <mergeCell ref="Z24:AB24"/>
    <mergeCell ref="AC22:AC23"/>
    <mergeCell ref="AD22:AE23"/>
    <mergeCell ref="AF22:AF23"/>
    <mergeCell ref="AG22:AG23"/>
    <mergeCell ref="AH22:AI23"/>
    <mergeCell ref="AJ22:AJ23"/>
    <mergeCell ref="T22:T23"/>
    <mergeCell ref="U22:U23"/>
    <mergeCell ref="V22:X23"/>
    <mergeCell ref="Y22:Y23"/>
    <mergeCell ref="Z22:AA23"/>
    <mergeCell ref="AB22:AB23"/>
    <mergeCell ref="L22:L23"/>
    <mergeCell ref="M22:M23"/>
    <mergeCell ref="N22:O23"/>
    <mergeCell ref="P22:P23"/>
    <mergeCell ref="Q22:Q23"/>
    <mergeCell ref="R22:S23"/>
    <mergeCell ref="AG20:AG21"/>
    <mergeCell ref="AH20:AI21"/>
    <mergeCell ref="AJ20:AJ21"/>
    <mergeCell ref="B22:B23"/>
    <mergeCell ref="C22:C23"/>
    <mergeCell ref="D22:D23"/>
    <mergeCell ref="E22:E23"/>
    <mergeCell ref="F22:H23"/>
    <mergeCell ref="I22:I23"/>
    <mergeCell ref="J22:K23"/>
    <mergeCell ref="Y20:Y21"/>
    <mergeCell ref="Z20:AA21"/>
    <mergeCell ref="AB20:AB21"/>
    <mergeCell ref="AC20:AC21"/>
    <mergeCell ref="AD20:AE21"/>
    <mergeCell ref="AF20:AF21"/>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AC18:AC19"/>
    <mergeCell ref="AD18:AE19"/>
    <mergeCell ref="AF18:AF19"/>
    <mergeCell ref="AG18:AG19"/>
    <mergeCell ref="AH18:AI19"/>
    <mergeCell ref="AJ18:AJ19"/>
    <mergeCell ref="U18:U19"/>
    <mergeCell ref="V18:W19"/>
    <mergeCell ref="X18:X19"/>
    <mergeCell ref="Y18:Y19"/>
    <mergeCell ref="Z18:AA19"/>
    <mergeCell ref="AB18:AB19"/>
    <mergeCell ref="M18:M19"/>
    <mergeCell ref="N18:O19"/>
    <mergeCell ref="P18:P19"/>
    <mergeCell ref="Q18:Q19"/>
    <mergeCell ref="R18:S19"/>
    <mergeCell ref="T18:T19"/>
    <mergeCell ref="AH17:AJ17"/>
    <mergeCell ref="B18:B19"/>
    <mergeCell ref="C18:C19"/>
    <mergeCell ref="D18:D19"/>
    <mergeCell ref="E18:E19"/>
    <mergeCell ref="F18:G19"/>
    <mergeCell ref="H18:H19"/>
    <mergeCell ref="I18:I19"/>
    <mergeCell ref="J18:K19"/>
    <mergeCell ref="L18:L19"/>
    <mergeCell ref="Z16:AB16"/>
    <mergeCell ref="AD16:AF16"/>
    <mergeCell ref="AH16:AJ16"/>
    <mergeCell ref="F17:H17"/>
    <mergeCell ref="J17:L17"/>
    <mergeCell ref="N17:P17"/>
    <mergeCell ref="R17:T17"/>
    <mergeCell ref="V17:X17"/>
    <mergeCell ref="Z17:AB17"/>
    <mergeCell ref="AD17:AF17"/>
    <mergeCell ref="AF14:AF15"/>
    <mergeCell ref="AG14:AG15"/>
    <mergeCell ref="AH14:AH15"/>
    <mergeCell ref="AI14:AI15"/>
    <mergeCell ref="AJ14:AJ15"/>
    <mergeCell ref="F16:H16"/>
    <mergeCell ref="J16:L16"/>
    <mergeCell ref="N16:P16"/>
    <mergeCell ref="R16:T16"/>
    <mergeCell ref="V16:X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D12:AF12"/>
    <mergeCell ref="AH12:AJ12"/>
    <mergeCell ref="F13:H13"/>
    <mergeCell ref="J13:L13"/>
    <mergeCell ref="N13:P13"/>
    <mergeCell ref="R13:T13"/>
    <mergeCell ref="V13:X13"/>
    <mergeCell ref="Z13:AB13"/>
    <mergeCell ref="AD13:AF13"/>
    <mergeCell ref="AH13:AJ13"/>
    <mergeCell ref="AG9:AG11"/>
    <mergeCell ref="AH9:AJ9"/>
    <mergeCell ref="AH10:AJ10"/>
    <mergeCell ref="AH11:AJ11"/>
    <mergeCell ref="F12:H12"/>
    <mergeCell ref="J12:L12"/>
    <mergeCell ref="N12:P12"/>
    <mergeCell ref="R12:T12"/>
    <mergeCell ref="V12:X12"/>
    <mergeCell ref="Z12:AB12"/>
    <mergeCell ref="Y9:Y11"/>
    <mergeCell ref="Z9:AB11"/>
    <mergeCell ref="AC9:AC11"/>
    <mergeCell ref="AD9:AF9"/>
    <mergeCell ref="AD10:AF10"/>
    <mergeCell ref="AD11:AF11"/>
    <mergeCell ref="R9:T9"/>
    <mergeCell ref="R10:T10"/>
    <mergeCell ref="R11:T11"/>
    <mergeCell ref="U9:U11"/>
    <mergeCell ref="V9:X9"/>
    <mergeCell ref="V10:X10"/>
    <mergeCell ref="V11:X11"/>
    <mergeCell ref="J9:L11"/>
    <mergeCell ref="M9:M11"/>
    <mergeCell ref="N9:P9"/>
    <mergeCell ref="N10:P10"/>
    <mergeCell ref="N11:P11"/>
    <mergeCell ref="Q9:Q11"/>
    <mergeCell ref="B6:AJ6"/>
    <mergeCell ref="F8:T8"/>
    <mergeCell ref="V8:AJ8"/>
    <mergeCell ref="B9:B11"/>
    <mergeCell ref="C9:C11"/>
    <mergeCell ref="E9:E11"/>
    <mergeCell ref="F9:H9"/>
    <mergeCell ref="F10:H10"/>
    <mergeCell ref="F11:H11"/>
    <mergeCell ref="I9: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8</v>
      </c>
    </row>
    <row r="2" spans="1:3" ht="30">
      <c r="A2" s="3" t="s">
        <v>63</v>
      </c>
      <c r="B2" s="4" t="s">
        <v>5</v>
      </c>
      <c r="C2" s="4" t="s">
        <v>5</v>
      </c>
    </row>
    <row r="3" spans="1:3">
      <c r="A3" s="2" t="s">
        <v>64</v>
      </c>
      <c r="B3" s="12">
        <v>1E-3</v>
      </c>
      <c r="C3" s="12">
        <v>1E-3</v>
      </c>
    </row>
    <row r="4" spans="1:3">
      <c r="A4" s="2" t="s">
        <v>65</v>
      </c>
      <c r="B4" s="6">
        <v>20000000</v>
      </c>
      <c r="C4" s="6">
        <v>20000000</v>
      </c>
    </row>
    <row r="5" spans="1:3">
      <c r="A5" s="2" t="s">
        <v>66</v>
      </c>
      <c r="B5" s="4">
        <v>0</v>
      </c>
      <c r="C5" s="4">
        <v>0</v>
      </c>
    </row>
    <row r="6" spans="1:3">
      <c r="A6" s="2" t="s">
        <v>67</v>
      </c>
      <c r="B6" s="4">
        <v>0</v>
      </c>
      <c r="C6" s="4">
        <v>0</v>
      </c>
    </row>
    <row r="7" spans="1:3">
      <c r="A7" s="2" t="s">
        <v>68</v>
      </c>
      <c r="B7" s="12">
        <v>1E-3</v>
      </c>
      <c r="C7" s="12">
        <v>1E-3</v>
      </c>
    </row>
    <row r="8" spans="1:3">
      <c r="A8" s="2" t="s">
        <v>69</v>
      </c>
      <c r="B8" s="6">
        <v>150000000</v>
      </c>
      <c r="C8" s="6">
        <v>150000000</v>
      </c>
    </row>
    <row r="9" spans="1:3">
      <c r="A9" s="2" t="s">
        <v>70</v>
      </c>
      <c r="B9" s="6">
        <v>45608370</v>
      </c>
      <c r="C9" s="6">
        <v>446271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3" width="36.5703125" bestFit="1" customWidth="1"/>
    <col min="4" max="4" width="2" customWidth="1"/>
    <col min="5" max="5" width="6.42578125" customWidth="1"/>
    <col min="6" max="6" width="1.5703125" customWidth="1"/>
    <col min="8" max="8" width="2" customWidth="1"/>
    <col min="9" max="9" width="6.42578125" customWidth="1"/>
    <col min="12" max="12" width="2" customWidth="1"/>
    <col min="13" max="13" width="6.42578125" customWidth="1"/>
    <col min="14" max="14" width="1.5703125" customWidth="1"/>
    <col min="16" max="16" width="2" customWidth="1"/>
    <col min="17" max="17" width="6.42578125" customWidth="1"/>
    <col min="18" max="18" width="1.5703125" customWidth="1"/>
  </cols>
  <sheetData>
    <row r="1" spans="1:18" ht="15" customHeight="1">
      <c r="A1" s="7" t="s">
        <v>11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86</v>
      </c>
      <c r="B3" s="10" t="s">
        <v>5</v>
      </c>
      <c r="C3" s="10"/>
      <c r="D3" s="10"/>
      <c r="E3" s="10"/>
      <c r="F3" s="10"/>
      <c r="G3" s="10"/>
      <c r="H3" s="10"/>
      <c r="I3" s="10"/>
      <c r="J3" s="10"/>
      <c r="K3" s="10"/>
      <c r="L3" s="10"/>
      <c r="M3" s="10"/>
      <c r="N3" s="10"/>
      <c r="O3" s="10"/>
      <c r="P3" s="10"/>
      <c r="Q3" s="10"/>
      <c r="R3" s="10"/>
    </row>
    <row r="4" spans="1:18" ht="15" customHeight="1">
      <c r="A4" s="11" t="s">
        <v>1171</v>
      </c>
      <c r="B4" s="10" t="s">
        <v>5</v>
      </c>
      <c r="C4" s="10"/>
      <c r="D4" s="10"/>
      <c r="E4" s="10"/>
      <c r="F4" s="10"/>
      <c r="G4" s="10"/>
      <c r="H4" s="10"/>
      <c r="I4" s="10"/>
      <c r="J4" s="10"/>
      <c r="K4" s="10"/>
      <c r="L4" s="10"/>
      <c r="M4" s="10"/>
      <c r="N4" s="10"/>
      <c r="O4" s="10"/>
      <c r="P4" s="10"/>
      <c r="Q4" s="10"/>
      <c r="R4" s="10"/>
    </row>
    <row r="5" spans="1:18">
      <c r="A5" s="11"/>
      <c r="B5" s="19" t="s">
        <v>787</v>
      </c>
      <c r="C5" s="19"/>
      <c r="D5" s="19"/>
      <c r="E5" s="19"/>
      <c r="F5" s="19"/>
      <c r="G5" s="19"/>
      <c r="H5" s="19"/>
      <c r="I5" s="19"/>
      <c r="J5" s="19"/>
      <c r="K5" s="19"/>
      <c r="L5" s="19"/>
      <c r="M5" s="19"/>
      <c r="N5" s="19"/>
      <c r="O5" s="19"/>
      <c r="P5" s="19"/>
      <c r="Q5" s="19"/>
      <c r="R5" s="19"/>
    </row>
    <row r="6" spans="1:18">
      <c r="A6" s="11"/>
      <c r="B6" s="33"/>
      <c r="C6" s="33"/>
      <c r="D6" s="33"/>
      <c r="E6" s="33"/>
      <c r="F6" s="33"/>
      <c r="G6" s="33"/>
      <c r="H6" s="33"/>
      <c r="I6" s="33"/>
      <c r="J6" s="33"/>
      <c r="K6" s="33"/>
      <c r="L6" s="33"/>
      <c r="M6" s="33"/>
      <c r="N6" s="33"/>
      <c r="O6" s="33"/>
      <c r="P6" s="33"/>
      <c r="Q6" s="33"/>
      <c r="R6" s="33"/>
    </row>
    <row r="7" spans="1:18">
      <c r="A7" s="11"/>
      <c r="B7" s="15"/>
      <c r="C7" s="15"/>
      <c r="D7" s="15"/>
      <c r="E7" s="15"/>
      <c r="F7" s="15"/>
      <c r="G7" s="15"/>
      <c r="H7" s="15"/>
      <c r="I7" s="15"/>
      <c r="J7" s="15"/>
      <c r="K7" s="15"/>
      <c r="L7" s="15"/>
      <c r="M7" s="15"/>
      <c r="N7" s="15"/>
      <c r="O7" s="15"/>
      <c r="P7" s="15"/>
      <c r="Q7" s="15"/>
      <c r="R7" s="15"/>
    </row>
    <row r="8" spans="1:18" ht="15.75" thickBot="1">
      <c r="A8" s="11"/>
      <c r="B8" s="21"/>
      <c r="C8" s="22"/>
      <c r="D8" s="34" t="s">
        <v>237</v>
      </c>
      <c r="E8" s="34"/>
      <c r="F8" s="34"/>
      <c r="G8" s="34"/>
      <c r="H8" s="34"/>
      <c r="I8" s="34"/>
      <c r="J8" s="34"/>
      <c r="K8" s="22"/>
      <c r="L8" s="34" t="s">
        <v>238</v>
      </c>
      <c r="M8" s="34"/>
      <c r="N8" s="34"/>
      <c r="O8" s="34"/>
      <c r="P8" s="34"/>
      <c r="Q8" s="34"/>
      <c r="R8" s="34"/>
    </row>
    <row r="9" spans="1:18" ht="15.75" thickBot="1">
      <c r="A9" s="11"/>
      <c r="B9" s="25" t="s">
        <v>256</v>
      </c>
      <c r="C9" s="22"/>
      <c r="D9" s="35">
        <v>2013</v>
      </c>
      <c r="E9" s="35"/>
      <c r="F9" s="35"/>
      <c r="G9" s="22"/>
      <c r="H9" s="35">
        <v>2012</v>
      </c>
      <c r="I9" s="35"/>
      <c r="J9" s="35"/>
      <c r="K9" s="22"/>
      <c r="L9" s="35">
        <v>2013</v>
      </c>
      <c r="M9" s="35"/>
      <c r="N9" s="35"/>
      <c r="O9" s="22"/>
      <c r="P9" s="35">
        <v>2012</v>
      </c>
      <c r="Q9" s="35"/>
      <c r="R9" s="35"/>
    </row>
    <row r="10" spans="1:18">
      <c r="A10" s="11"/>
      <c r="B10" s="75" t="s">
        <v>788</v>
      </c>
      <c r="C10" s="36"/>
      <c r="D10" s="75" t="s">
        <v>241</v>
      </c>
      <c r="E10" s="69">
        <v>3735</v>
      </c>
      <c r="F10" s="37"/>
      <c r="G10" s="36"/>
      <c r="H10" s="75" t="s">
        <v>241</v>
      </c>
      <c r="I10" s="69">
        <v>2579</v>
      </c>
      <c r="J10" s="37"/>
      <c r="K10" s="36"/>
      <c r="L10" s="75" t="s">
        <v>241</v>
      </c>
      <c r="M10" s="69">
        <v>10582</v>
      </c>
      <c r="N10" s="37"/>
      <c r="O10" s="36"/>
      <c r="P10" s="75" t="s">
        <v>241</v>
      </c>
      <c r="Q10" s="69">
        <v>9312</v>
      </c>
      <c r="R10" s="37"/>
    </row>
    <row r="11" spans="1:18">
      <c r="A11" s="11"/>
      <c r="B11" s="57"/>
      <c r="C11" s="36"/>
      <c r="D11" s="57"/>
      <c r="E11" s="85"/>
      <c r="F11" s="36"/>
      <c r="G11" s="36"/>
      <c r="H11" s="57"/>
      <c r="I11" s="85"/>
      <c r="J11" s="36"/>
      <c r="K11" s="36"/>
      <c r="L11" s="57"/>
      <c r="M11" s="85"/>
      <c r="N11" s="36"/>
      <c r="O11" s="36"/>
      <c r="P11" s="57"/>
      <c r="Q11" s="85"/>
      <c r="R11" s="36"/>
    </row>
    <row r="12" spans="1:18">
      <c r="A12" s="11"/>
      <c r="B12" s="40" t="s">
        <v>789</v>
      </c>
      <c r="C12" s="39"/>
      <c r="D12" s="42">
        <v>2822</v>
      </c>
      <c r="E12" s="42"/>
      <c r="F12" s="39"/>
      <c r="G12" s="39"/>
      <c r="H12" s="42">
        <v>2496</v>
      </c>
      <c r="I12" s="42"/>
      <c r="J12" s="39"/>
      <c r="K12" s="39"/>
      <c r="L12" s="42">
        <v>8531</v>
      </c>
      <c r="M12" s="42"/>
      <c r="N12" s="39"/>
      <c r="O12" s="39"/>
      <c r="P12" s="42">
        <v>8448</v>
      </c>
      <c r="Q12" s="42"/>
      <c r="R12" s="39"/>
    </row>
    <row r="13" spans="1:18">
      <c r="A13" s="11"/>
      <c r="B13" s="40"/>
      <c r="C13" s="39"/>
      <c r="D13" s="42"/>
      <c r="E13" s="42"/>
      <c r="F13" s="39"/>
      <c r="G13" s="39"/>
      <c r="H13" s="42"/>
      <c r="I13" s="42"/>
      <c r="J13" s="39"/>
      <c r="K13" s="39"/>
      <c r="L13" s="42"/>
      <c r="M13" s="42"/>
      <c r="N13" s="39"/>
      <c r="O13" s="39"/>
      <c r="P13" s="42"/>
      <c r="Q13" s="42"/>
      <c r="R13" s="39"/>
    </row>
    <row r="14" spans="1:18">
      <c r="A14" s="11"/>
      <c r="B14" s="57" t="s">
        <v>790</v>
      </c>
      <c r="C14" s="36"/>
      <c r="D14" s="85">
        <v>1901</v>
      </c>
      <c r="E14" s="85"/>
      <c r="F14" s="36"/>
      <c r="G14" s="36"/>
      <c r="H14" s="85">
        <v>1651</v>
      </c>
      <c r="I14" s="85"/>
      <c r="J14" s="36"/>
      <c r="K14" s="36"/>
      <c r="L14" s="85">
        <v>5706</v>
      </c>
      <c r="M14" s="85"/>
      <c r="N14" s="36"/>
      <c r="O14" s="36"/>
      <c r="P14" s="85">
        <v>6197</v>
      </c>
      <c r="Q14" s="85"/>
      <c r="R14" s="36"/>
    </row>
    <row r="15" spans="1:18">
      <c r="A15" s="11"/>
      <c r="B15" s="57"/>
      <c r="C15" s="36"/>
      <c r="D15" s="85"/>
      <c r="E15" s="85"/>
      <c r="F15" s="36"/>
      <c r="G15" s="36"/>
      <c r="H15" s="85"/>
      <c r="I15" s="85"/>
      <c r="J15" s="36"/>
      <c r="K15" s="36"/>
      <c r="L15" s="85"/>
      <c r="M15" s="85"/>
      <c r="N15" s="36"/>
      <c r="O15" s="36"/>
      <c r="P15" s="85"/>
      <c r="Q15" s="85"/>
      <c r="R15" s="36"/>
    </row>
    <row r="16" spans="1:18">
      <c r="A16" s="11"/>
      <c r="B16" s="133" t="s">
        <v>791</v>
      </c>
      <c r="C16" s="39"/>
      <c r="D16" s="47" t="s">
        <v>254</v>
      </c>
      <c r="E16" s="47"/>
      <c r="F16" s="39"/>
      <c r="G16" s="39"/>
      <c r="H16" s="47" t="s">
        <v>254</v>
      </c>
      <c r="I16" s="47"/>
      <c r="J16" s="39"/>
      <c r="K16" s="39"/>
      <c r="L16" s="47" t="s">
        <v>254</v>
      </c>
      <c r="M16" s="47"/>
      <c r="N16" s="39"/>
      <c r="O16" s="39"/>
      <c r="P16" s="42">
        <v>4243</v>
      </c>
      <c r="Q16" s="42"/>
      <c r="R16" s="39"/>
    </row>
    <row r="17" spans="1:18">
      <c r="A17" s="11"/>
      <c r="B17" s="133"/>
      <c r="C17" s="39"/>
      <c r="D17" s="47"/>
      <c r="E17" s="47"/>
      <c r="F17" s="39"/>
      <c r="G17" s="39"/>
      <c r="H17" s="47"/>
      <c r="I17" s="47"/>
      <c r="J17" s="39"/>
      <c r="K17" s="39"/>
      <c r="L17" s="47"/>
      <c r="M17" s="47"/>
      <c r="N17" s="39"/>
      <c r="O17" s="39"/>
      <c r="P17" s="42"/>
      <c r="Q17" s="42"/>
      <c r="R17" s="39"/>
    </row>
    <row r="18" spans="1:18">
      <c r="A18" s="11"/>
      <c r="B18" s="57" t="s">
        <v>792</v>
      </c>
      <c r="C18" s="36"/>
      <c r="D18" s="85">
        <v>1102</v>
      </c>
      <c r="E18" s="85"/>
      <c r="F18" s="36"/>
      <c r="G18" s="36"/>
      <c r="H18" s="85">
        <v>1353</v>
      </c>
      <c r="I18" s="85"/>
      <c r="J18" s="36"/>
      <c r="K18" s="36"/>
      <c r="L18" s="85">
        <v>1852</v>
      </c>
      <c r="M18" s="85"/>
      <c r="N18" s="36"/>
      <c r="O18" s="36"/>
      <c r="P18" s="85">
        <v>2853</v>
      </c>
      <c r="Q18" s="85"/>
      <c r="R18" s="36"/>
    </row>
    <row r="19" spans="1:18">
      <c r="A19" s="11"/>
      <c r="B19" s="57"/>
      <c r="C19" s="36"/>
      <c r="D19" s="85"/>
      <c r="E19" s="85"/>
      <c r="F19" s="36"/>
      <c r="G19" s="36"/>
      <c r="H19" s="85"/>
      <c r="I19" s="85"/>
      <c r="J19" s="36"/>
      <c r="K19" s="36"/>
      <c r="L19" s="85"/>
      <c r="M19" s="85"/>
      <c r="N19" s="36"/>
      <c r="O19" s="36"/>
      <c r="P19" s="85"/>
      <c r="Q19" s="85"/>
      <c r="R19" s="36"/>
    </row>
    <row r="20" spans="1:18">
      <c r="A20" s="11"/>
      <c r="B20" s="133" t="s">
        <v>793</v>
      </c>
      <c r="C20" s="39"/>
      <c r="D20" s="42">
        <v>8101</v>
      </c>
      <c r="E20" s="42"/>
      <c r="F20" s="39"/>
      <c r="G20" s="39"/>
      <c r="H20" s="42">
        <v>1578</v>
      </c>
      <c r="I20" s="42"/>
      <c r="J20" s="39"/>
      <c r="K20" s="39"/>
      <c r="L20" s="47">
        <v>451</v>
      </c>
      <c r="M20" s="47"/>
      <c r="N20" s="39"/>
      <c r="O20" s="39"/>
      <c r="P20" s="47">
        <v>96</v>
      </c>
      <c r="Q20" s="47"/>
      <c r="R20" s="39"/>
    </row>
    <row r="21" spans="1:18">
      <c r="A21" s="11"/>
      <c r="B21" s="133"/>
      <c r="C21" s="39"/>
      <c r="D21" s="42"/>
      <c r="E21" s="42"/>
      <c r="F21" s="39"/>
      <c r="G21" s="39"/>
      <c r="H21" s="42"/>
      <c r="I21" s="42"/>
      <c r="J21" s="39"/>
      <c r="K21" s="39"/>
      <c r="L21" s="47"/>
      <c r="M21" s="47"/>
      <c r="N21" s="39"/>
      <c r="O21" s="39"/>
      <c r="P21" s="47"/>
      <c r="Q21" s="47"/>
      <c r="R21" s="39"/>
    </row>
    <row r="22" spans="1:18">
      <c r="A22" s="11"/>
      <c r="B22" s="57" t="s">
        <v>794</v>
      </c>
      <c r="C22" s="36"/>
      <c r="D22" s="49" t="s">
        <v>795</v>
      </c>
      <c r="E22" s="49"/>
      <c r="F22" s="57" t="s">
        <v>259</v>
      </c>
      <c r="G22" s="36"/>
      <c r="H22" s="49">
        <v>845</v>
      </c>
      <c r="I22" s="49"/>
      <c r="J22" s="36"/>
      <c r="K22" s="36"/>
      <c r="L22" s="49" t="s">
        <v>590</v>
      </c>
      <c r="M22" s="49"/>
      <c r="N22" s="57" t="s">
        <v>259</v>
      </c>
      <c r="O22" s="36"/>
      <c r="P22" s="49" t="s">
        <v>796</v>
      </c>
      <c r="Q22" s="49"/>
      <c r="R22" s="57" t="s">
        <v>259</v>
      </c>
    </row>
    <row r="23" spans="1:18">
      <c r="A23" s="11"/>
      <c r="B23" s="57"/>
      <c r="C23" s="36"/>
      <c r="D23" s="49"/>
      <c r="E23" s="49"/>
      <c r="F23" s="57"/>
      <c r="G23" s="36"/>
      <c r="H23" s="49"/>
      <c r="I23" s="49"/>
      <c r="J23" s="36"/>
      <c r="K23" s="36"/>
      <c r="L23" s="49"/>
      <c r="M23" s="49"/>
      <c r="N23" s="57"/>
      <c r="O23" s="36"/>
      <c r="P23" s="49"/>
      <c r="Q23" s="49"/>
      <c r="R23" s="57"/>
    </row>
    <row r="24" spans="1:18">
      <c r="A24" s="11"/>
      <c r="B24" s="40" t="s">
        <v>97</v>
      </c>
      <c r="C24" s="39"/>
      <c r="D24" s="42">
        <v>4797</v>
      </c>
      <c r="E24" s="42"/>
      <c r="F24" s="39"/>
      <c r="G24" s="39"/>
      <c r="H24" s="42">
        <v>2921</v>
      </c>
      <c r="I24" s="42"/>
      <c r="J24" s="39"/>
      <c r="K24" s="39"/>
      <c r="L24" s="42">
        <v>11068</v>
      </c>
      <c r="M24" s="42"/>
      <c r="N24" s="39"/>
      <c r="O24" s="39"/>
      <c r="P24" s="42">
        <v>8104</v>
      </c>
      <c r="Q24" s="42"/>
      <c r="R24" s="39"/>
    </row>
    <row r="25" spans="1:18" ht="15.75" thickBot="1">
      <c r="A25" s="11"/>
      <c r="B25" s="40"/>
      <c r="C25" s="39"/>
      <c r="D25" s="81"/>
      <c r="E25" s="81"/>
      <c r="F25" s="68"/>
      <c r="G25" s="39"/>
      <c r="H25" s="81"/>
      <c r="I25" s="81"/>
      <c r="J25" s="68"/>
      <c r="K25" s="39"/>
      <c r="L25" s="81"/>
      <c r="M25" s="81"/>
      <c r="N25" s="68"/>
      <c r="O25" s="39"/>
      <c r="P25" s="81"/>
      <c r="Q25" s="81"/>
      <c r="R25" s="68"/>
    </row>
    <row r="26" spans="1:18">
      <c r="A26" s="11"/>
      <c r="B26" s="57" t="s">
        <v>797</v>
      </c>
      <c r="C26" s="36"/>
      <c r="D26" s="75" t="s">
        <v>241</v>
      </c>
      <c r="E26" s="69">
        <v>22426</v>
      </c>
      <c r="F26" s="37"/>
      <c r="G26" s="36"/>
      <c r="H26" s="75" t="s">
        <v>241</v>
      </c>
      <c r="I26" s="69">
        <v>13423</v>
      </c>
      <c r="J26" s="37"/>
      <c r="K26" s="36"/>
      <c r="L26" s="75" t="s">
        <v>241</v>
      </c>
      <c r="M26" s="69">
        <v>38183</v>
      </c>
      <c r="N26" s="37"/>
      <c r="O26" s="36"/>
      <c r="P26" s="75" t="s">
        <v>241</v>
      </c>
      <c r="Q26" s="69">
        <v>39165</v>
      </c>
      <c r="R26" s="37"/>
    </row>
    <row r="27" spans="1:18" ht="15.75" thickBot="1">
      <c r="A27" s="11"/>
      <c r="B27" s="57"/>
      <c r="C27" s="36"/>
      <c r="D27" s="59"/>
      <c r="E27" s="70"/>
      <c r="F27" s="62"/>
      <c r="G27" s="36"/>
      <c r="H27" s="59"/>
      <c r="I27" s="70"/>
      <c r="J27" s="62"/>
      <c r="K27" s="36"/>
      <c r="L27" s="59"/>
      <c r="M27" s="70"/>
      <c r="N27" s="62"/>
      <c r="O27" s="36"/>
      <c r="P27" s="59"/>
      <c r="Q27" s="70"/>
      <c r="R27" s="62"/>
    </row>
    <row r="28" spans="1:18" ht="15.75" thickTop="1">
      <c r="A28" s="11"/>
      <c r="B28" s="15"/>
    </row>
    <row r="29" spans="1:18" ht="15.75" thickBot="1">
      <c r="A29" s="11"/>
      <c r="B29" s="15"/>
    </row>
    <row r="30" spans="1:18">
      <c r="A30" s="11"/>
      <c r="B30" s="31"/>
    </row>
    <row r="31" spans="1:18">
      <c r="A31" s="11"/>
      <c r="B31" s="40"/>
      <c r="C31" s="40"/>
      <c r="D31" s="40"/>
      <c r="E31" s="40"/>
      <c r="F31" s="40"/>
      <c r="G31" s="40"/>
      <c r="H31" s="40"/>
      <c r="I31" s="40"/>
      <c r="J31" s="40"/>
      <c r="K31" s="40"/>
      <c r="L31" s="40"/>
      <c r="M31" s="40"/>
      <c r="N31" s="40"/>
      <c r="O31" s="40"/>
      <c r="P31" s="40"/>
      <c r="Q31" s="40"/>
      <c r="R31" s="40"/>
    </row>
    <row r="32" spans="1:18">
      <c r="A32" s="11"/>
      <c r="B32" s="15"/>
      <c r="C32" s="15"/>
    </row>
    <row r="33" spans="1:18">
      <c r="A33" s="11"/>
      <c r="B33" s="98">
        <v>-1</v>
      </c>
      <c r="C33" s="17" t="s">
        <v>798</v>
      </c>
    </row>
    <row r="34" spans="1:18">
      <c r="A34" s="11"/>
      <c r="B34" s="15"/>
      <c r="C34" s="15"/>
    </row>
    <row r="35" spans="1:18" ht="51">
      <c r="A35" s="11"/>
      <c r="B35" s="98">
        <v>-2</v>
      </c>
      <c r="C35" s="17" t="s">
        <v>799</v>
      </c>
    </row>
    <row r="36" spans="1:18">
      <c r="A36" s="11"/>
      <c r="B36" s="15"/>
      <c r="C36" s="15"/>
    </row>
    <row r="37" spans="1:18" ht="153">
      <c r="A37" s="11"/>
      <c r="B37" s="98">
        <v>-3</v>
      </c>
      <c r="C37" s="17" t="s">
        <v>800</v>
      </c>
    </row>
    <row r="38" spans="1:18" ht="15" customHeight="1">
      <c r="A38" s="11" t="s">
        <v>1172</v>
      </c>
      <c r="B38" s="10" t="s">
        <v>5</v>
      </c>
      <c r="C38" s="10"/>
      <c r="D38" s="10"/>
      <c r="E38" s="10"/>
      <c r="F38" s="10"/>
      <c r="G38" s="10"/>
      <c r="H38" s="10"/>
      <c r="I38" s="10"/>
      <c r="J38" s="10"/>
      <c r="K38" s="10"/>
      <c r="L38" s="10"/>
      <c r="M38" s="10"/>
      <c r="N38" s="10"/>
      <c r="O38" s="10"/>
      <c r="P38" s="10"/>
      <c r="Q38" s="10"/>
      <c r="R38" s="10"/>
    </row>
    <row r="39" spans="1:18">
      <c r="A39" s="11"/>
      <c r="B39" s="19" t="s">
        <v>801</v>
      </c>
      <c r="C39" s="19"/>
      <c r="D39" s="19"/>
      <c r="E39" s="19"/>
      <c r="F39" s="19"/>
      <c r="G39" s="19"/>
      <c r="H39" s="19"/>
      <c r="I39" s="19"/>
      <c r="J39" s="19"/>
      <c r="K39" s="19"/>
      <c r="L39" s="19"/>
      <c r="M39" s="19"/>
      <c r="N39" s="19"/>
      <c r="O39" s="19"/>
      <c r="P39" s="19"/>
      <c r="Q39" s="19"/>
      <c r="R39" s="19"/>
    </row>
    <row r="40" spans="1:18">
      <c r="A40" s="11"/>
      <c r="B40" s="33"/>
      <c r="C40" s="33"/>
      <c r="D40" s="33"/>
      <c r="E40" s="33"/>
      <c r="F40" s="33"/>
      <c r="G40" s="33"/>
      <c r="H40" s="33"/>
      <c r="I40" s="33"/>
      <c r="J40" s="33"/>
      <c r="K40" s="33"/>
      <c r="L40" s="33"/>
      <c r="M40" s="33"/>
      <c r="N40" s="33"/>
      <c r="O40" s="33"/>
      <c r="P40" s="33"/>
      <c r="Q40" s="33"/>
      <c r="R40" s="33"/>
    </row>
    <row r="41" spans="1:18">
      <c r="A41" s="11"/>
      <c r="B41" s="15"/>
      <c r="C41" s="15"/>
      <c r="D41" s="15"/>
      <c r="E41" s="15"/>
      <c r="F41" s="15"/>
      <c r="G41" s="15"/>
      <c r="H41" s="15"/>
      <c r="I41" s="15"/>
      <c r="J41" s="15"/>
      <c r="K41" s="15"/>
      <c r="L41" s="15"/>
      <c r="M41" s="15"/>
      <c r="N41" s="15"/>
      <c r="O41" s="15"/>
      <c r="P41" s="15"/>
      <c r="Q41" s="15"/>
      <c r="R41" s="15"/>
    </row>
    <row r="42" spans="1:18" ht="15.75" thickBot="1">
      <c r="A42" s="11"/>
      <c r="B42" s="21"/>
      <c r="C42" s="22"/>
      <c r="D42" s="34" t="s">
        <v>237</v>
      </c>
      <c r="E42" s="34"/>
      <c r="F42" s="34"/>
      <c r="G42" s="34"/>
      <c r="H42" s="34"/>
      <c r="I42" s="34"/>
      <c r="J42" s="34"/>
      <c r="K42" s="22"/>
      <c r="L42" s="34" t="s">
        <v>238</v>
      </c>
      <c r="M42" s="34"/>
      <c r="N42" s="34"/>
      <c r="O42" s="34"/>
      <c r="P42" s="34"/>
      <c r="Q42" s="34"/>
      <c r="R42" s="34"/>
    </row>
    <row r="43" spans="1:18" ht="15.75" thickBot="1">
      <c r="A43" s="11"/>
      <c r="B43" s="25" t="s">
        <v>256</v>
      </c>
      <c r="C43" s="22"/>
      <c r="D43" s="35">
        <v>2013</v>
      </c>
      <c r="E43" s="35"/>
      <c r="F43" s="35"/>
      <c r="G43" s="22"/>
      <c r="H43" s="35">
        <v>2012</v>
      </c>
      <c r="I43" s="35"/>
      <c r="J43" s="35"/>
      <c r="K43" s="22"/>
      <c r="L43" s="35">
        <v>2013</v>
      </c>
      <c r="M43" s="35"/>
      <c r="N43" s="35"/>
      <c r="O43" s="22"/>
      <c r="P43" s="35">
        <v>2012</v>
      </c>
      <c r="Q43" s="35"/>
      <c r="R43" s="35"/>
    </row>
    <row r="44" spans="1:18">
      <c r="A44" s="11"/>
      <c r="B44" s="75" t="s">
        <v>802</v>
      </c>
      <c r="C44" s="36"/>
      <c r="D44" s="75" t="s">
        <v>241</v>
      </c>
      <c r="E44" s="69">
        <v>1571</v>
      </c>
      <c r="F44" s="37"/>
      <c r="G44" s="36"/>
      <c r="H44" s="75" t="s">
        <v>241</v>
      </c>
      <c r="I44" s="69">
        <v>1619</v>
      </c>
      <c r="J44" s="37"/>
      <c r="K44" s="36"/>
      <c r="L44" s="75" t="s">
        <v>241</v>
      </c>
      <c r="M44" s="69">
        <v>4640</v>
      </c>
      <c r="N44" s="37"/>
      <c r="O44" s="36"/>
      <c r="P44" s="75" t="s">
        <v>241</v>
      </c>
      <c r="Q44" s="69">
        <v>4950</v>
      </c>
      <c r="R44" s="37"/>
    </row>
    <row r="45" spans="1:18">
      <c r="A45" s="11"/>
      <c r="B45" s="57"/>
      <c r="C45" s="36"/>
      <c r="D45" s="57"/>
      <c r="E45" s="85"/>
      <c r="F45" s="36"/>
      <c r="G45" s="36"/>
      <c r="H45" s="57"/>
      <c r="I45" s="85"/>
      <c r="J45" s="36"/>
      <c r="K45" s="36"/>
      <c r="L45" s="57"/>
      <c r="M45" s="85"/>
      <c r="N45" s="36"/>
      <c r="O45" s="36"/>
      <c r="P45" s="57"/>
      <c r="Q45" s="85"/>
      <c r="R45" s="36"/>
    </row>
    <row r="46" spans="1:18">
      <c r="A46" s="11"/>
      <c r="B46" s="40" t="s">
        <v>803</v>
      </c>
      <c r="C46" s="39"/>
      <c r="D46" s="42">
        <v>1920</v>
      </c>
      <c r="E46" s="42"/>
      <c r="F46" s="39"/>
      <c r="G46" s="39"/>
      <c r="H46" s="42">
        <v>1804</v>
      </c>
      <c r="I46" s="42"/>
      <c r="J46" s="39"/>
      <c r="K46" s="39"/>
      <c r="L46" s="42">
        <v>5711</v>
      </c>
      <c r="M46" s="42"/>
      <c r="N46" s="39"/>
      <c r="O46" s="39"/>
      <c r="P46" s="42">
        <v>4796</v>
      </c>
      <c r="Q46" s="42"/>
      <c r="R46" s="39"/>
    </row>
    <row r="47" spans="1:18">
      <c r="A47" s="11"/>
      <c r="B47" s="40"/>
      <c r="C47" s="39"/>
      <c r="D47" s="42"/>
      <c r="E47" s="42"/>
      <c r="F47" s="39"/>
      <c r="G47" s="39"/>
      <c r="H47" s="42"/>
      <c r="I47" s="42"/>
      <c r="J47" s="39"/>
      <c r="K47" s="39"/>
      <c r="L47" s="42"/>
      <c r="M47" s="42"/>
      <c r="N47" s="39"/>
      <c r="O47" s="39"/>
      <c r="P47" s="42"/>
      <c r="Q47" s="42"/>
      <c r="R47" s="39"/>
    </row>
    <row r="48" spans="1:18">
      <c r="A48" s="11"/>
      <c r="B48" s="57" t="s">
        <v>804</v>
      </c>
      <c r="C48" s="36"/>
      <c r="D48" s="85">
        <v>2020</v>
      </c>
      <c r="E48" s="85"/>
      <c r="F48" s="36"/>
      <c r="G48" s="36"/>
      <c r="H48" s="85">
        <v>1575</v>
      </c>
      <c r="I48" s="85"/>
      <c r="J48" s="36"/>
      <c r="K48" s="36"/>
      <c r="L48" s="85">
        <v>5814</v>
      </c>
      <c r="M48" s="85"/>
      <c r="N48" s="36"/>
      <c r="O48" s="36"/>
      <c r="P48" s="85">
        <v>4290</v>
      </c>
      <c r="Q48" s="85"/>
      <c r="R48" s="36"/>
    </row>
    <row r="49" spans="1:18">
      <c r="A49" s="11"/>
      <c r="B49" s="57"/>
      <c r="C49" s="36"/>
      <c r="D49" s="85"/>
      <c r="E49" s="85"/>
      <c r="F49" s="36"/>
      <c r="G49" s="36"/>
      <c r="H49" s="85"/>
      <c r="I49" s="85"/>
      <c r="J49" s="36"/>
      <c r="K49" s="36"/>
      <c r="L49" s="85"/>
      <c r="M49" s="85"/>
      <c r="N49" s="36"/>
      <c r="O49" s="36"/>
      <c r="P49" s="85"/>
      <c r="Q49" s="85"/>
      <c r="R49" s="36"/>
    </row>
    <row r="50" spans="1:18">
      <c r="A50" s="11"/>
      <c r="B50" s="40" t="s">
        <v>805</v>
      </c>
      <c r="C50" s="39"/>
      <c r="D50" s="42">
        <v>1519</v>
      </c>
      <c r="E50" s="42"/>
      <c r="F50" s="39"/>
      <c r="G50" s="39"/>
      <c r="H50" s="47">
        <v>941</v>
      </c>
      <c r="I50" s="47"/>
      <c r="J50" s="39"/>
      <c r="K50" s="39"/>
      <c r="L50" s="42">
        <v>4174</v>
      </c>
      <c r="M50" s="42"/>
      <c r="N50" s="39"/>
      <c r="O50" s="39"/>
      <c r="P50" s="42">
        <v>2961</v>
      </c>
      <c r="Q50" s="42"/>
      <c r="R50" s="39"/>
    </row>
    <row r="51" spans="1:18">
      <c r="A51" s="11"/>
      <c r="B51" s="40"/>
      <c r="C51" s="39"/>
      <c r="D51" s="42"/>
      <c r="E51" s="42"/>
      <c r="F51" s="39"/>
      <c r="G51" s="39"/>
      <c r="H51" s="47"/>
      <c r="I51" s="47"/>
      <c r="J51" s="39"/>
      <c r="K51" s="39"/>
      <c r="L51" s="42"/>
      <c r="M51" s="42"/>
      <c r="N51" s="39"/>
      <c r="O51" s="39"/>
      <c r="P51" s="42"/>
      <c r="Q51" s="42"/>
      <c r="R51" s="39"/>
    </row>
    <row r="52" spans="1:18">
      <c r="A52" s="11"/>
      <c r="B52" s="57" t="s">
        <v>806</v>
      </c>
      <c r="C52" s="36"/>
      <c r="D52" s="49">
        <v>559</v>
      </c>
      <c r="E52" s="49"/>
      <c r="F52" s="36"/>
      <c r="G52" s="36"/>
      <c r="H52" s="49">
        <v>591</v>
      </c>
      <c r="I52" s="49"/>
      <c r="J52" s="36"/>
      <c r="K52" s="36"/>
      <c r="L52" s="85">
        <v>1777</v>
      </c>
      <c r="M52" s="85"/>
      <c r="N52" s="36"/>
      <c r="O52" s="36"/>
      <c r="P52" s="85">
        <v>1844</v>
      </c>
      <c r="Q52" s="85"/>
      <c r="R52" s="36"/>
    </row>
    <row r="53" spans="1:18">
      <c r="A53" s="11"/>
      <c r="B53" s="57"/>
      <c r="C53" s="36"/>
      <c r="D53" s="49"/>
      <c r="E53" s="49"/>
      <c r="F53" s="36"/>
      <c r="G53" s="36"/>
      <c r="H53" s="49"/>
      <c r="I53" s="49"/>
      <c r="J53" s="36"/>
      <c r="K53" s="36"/>
      <c r="L53" s="85"/>
      <c r="M53" s="85"/>
      <c r="N53" s="36"/>
      <c r="O53" s="36"/>
      <c r="P53" s="85"/>
      <c r="Q53" s="85"/>
      <c r="R53" s="36"/>
    </row>
    <row r="54" spans="1:18">
      <c r="A54" s="11"/>
      <c r="B54" s="40" t="s">
        <v>807</v>
      </c>
      <c r="C54" s="39"/>
      <c r="D54" s="47">
        <v>399</v>
      </c>
      <c r="E54" s="47"/>
      <c r="F54" s="39"/>
      <c r="G54" s="39"/>
      <c r="H54" s="47">
        <v>472</v>
      </c>
      <c r="I54" s="47"/>
      <c r="J54" s="39"/>
      <c r="K54" s="39"/>
      <c r="L54" s="42">
        <v>1302</v>
      </c>
      <c r="M54" s="42"/>
      <c r="N54" s="39"/>
      <c r="O54" s="39"/>
      <c r="P54" s="42">
        <v>1503</v>
      </c>
      <c r="Q54" s="42"/>
      <c r="R54" s="39"/>
    </row>
    <row r="55" spans="1:18">
      <c r="A55" s="11"/>
      <c r="B55" s="40"/>
      <c r="C55" s="39"/>
      <c r="D55" s="47"/>
      <c r="E55" s="47"/>
      <c r="F55" s="39"/>
      <c r="G55" s="39"/>
      <c r="H55" s="47"/>
      <c r="I55" s="47"/>
      <c r="J55" s="39"/>
      <c r="K55" s="39"/>
      <c r="L55" s="42"/>
      <c r="M55" s="42"/>
      <c r="N55" s="39"/>
      <c r="O55" s="39"/>
      <c r="P55" s="42"/>
      <c r="Q55" s="42"/>
      <c r="R55" s="39"/>
    </row>
    <row r="56" spans="1:18">
      <c r="A56" s="11"/>
      <c r="B56" s="57" t="s">
        <v>97</v>
      </c>
      <c r="C56" s="36"/>
      <c r="D56" s="85">
        <v>2661</v>
      </c>
      <c r="E56" s="85"/>
      <c r="F56" s="36"/>
      <c r="G56" s="36"/>
      <c r="H56" s="85">
        <v>1961</v>
      </c>
      <c r="I56" s="85"/>
      <c r="J56" s="36"/>
      <c r="K56" s="36"/>
      <c r="L56" s="85">
        <v>6855</v>
      </c>
      <c r="M56" s="85"/>
      <c r="N56" s="36"/>
      <c r="O56" s="36"/>
      <c r="P56" s="85">
        <v>5844</v>
      </c>
      <c r="Q56" s="85"/>
      <c r="R56" s="36"/>
    </row>
    <row r="57" spans="1:18" ht="15.75" thickBot="1">
      <c r="A57" s="11"/>
      <c r="B57" s="57"/>
      <c r="C57" s="36"/>
      <c r="D57" s="96"/>
      <c r="E57" s="96"/>
      <c r="F57" s="51"/>
      <c r="G57" s="36"/>
      <c r="H57" s="96"/>
      <c r="I57" s="96"/>
      <c r="J57" s="51"/>
      <c r="K57" s="36"/>
      <c r="L57" s="96"/>
      <c r="M57" s="96"/>
      <c r="N57" s="51"/>
      <c r="O57" s="36"/>
      <c r="P57" s="96"/>
      <c r="Q57" s="96"/>
      <c r="R57" s="51"/>
    </row>
    <row r="58" spans="1:18">
      <c r="A58" s="11"/>
      <c r="B58" s="40" t="s">
        <v>808</v>
      </c>
      <c r="C58" s="39"/>
      <c r="D58" s="97" t="s">
        <v>241</v>
      </c>
      <c r="E58" s="53">
        <v>10649</v>
      </c>
      <c r="F58" s="54"/>
      <c r="G58" s="39"/>
      <c r="H58" s="97" t="s">
        <v>241</v>
      </c>
      <c r="I58" s="53">
        <v>8963</v>
      </c>
      <c r="J58" s="54"/>
      <c r="K58" s="39"/>
      <c r="L58" s="97" t="s">
        <v>241</v>
      </c>
      <c r="M58" s="53">
        <v>30273</v>
      </c>
      <c r="N58" s="54"/>
      <c r="O58" s="39"/>
      <c r="P58" s="97" t="s">
        <v>241</v>
      </c>
      <c r="Q58" s="53">
        <v>26188</v>
      </c>
      <c r="R58" s="54"/>
    </row>
    <row r="59" spans="1:18" ht="15.75" thickBot="1">
      <c r="A59" s="11"/>
      <c r="B59" s="40"/>
      <c r="C59" s="39"/>
      <c r="D59" s="41"/>
      <c r="E59" s="43"/>
      <c r="F59" s="44"/>
      <c r="G59" s="39"/>
      <c r="H59" s="41"/>
      <c r="I59" s="43"/>
      <c r="J59" s="44"/>
      <c r="K59" s="39"/>
      <c r="L59" s="41"/>
      <c r="M59" s="43"/>
      <c r="N59" s="44"/>
      <c r="O59" s="39"/>
      <c r="P59" s="41"/>
      <c r="Q59" s="43"/>
      <c r="R59" s="44"/>
    </row>
    <row r="60" spans="1:18" ht="15.75" thickTop="1"/>
  </sheetData>
  <mergeCells count="262">
    <mergeCell ref="A38:A59"/>
    <mergeCell ref="B38:R38"/>
    <mergeCell ref="B39:R39"/>
    <mergeCell ref="A1:A2"/>
    <mergeCell ref="B1:R1"/>
    <mergeCell ref="B2:R2"/>
    <mergeCell ref="B3:R3"/>
    <mergeCell ref="A4:A37"/>
    <mergeCell ref="B4:R4"/>
    <mergeCell ref="B5:R5"/>
    <mergeCell ref="B31:R31"/>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P26:P27"/>
    <mergeCell ref="Q26:Q27"/>
    <mergeCell ref="R26:R27"/>
    <mergeCell ref="B40:R40"/>
    <mergeCell ref="D42:J42"/>
    <mergeCell ref="L42:R42"/>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cols>
    <col min="1" max="1" width="27.7109375" bestFit="1" customWidth="1"/>
    <col min="2" max="3" width="36.5703125"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 min="12" max="12" width="2.140625" customWidth="1"/>
    <col min="13" max="13" width="6.7109375" customWidth="1"/>
    <col min="14" max="14" width="1.85546875" customWidth="1"/>
    <col min="16" max="16" width="1.85546875" customWidth="1"/>
    <col min="17" max="17" width="6.7109375" customWidth="1"/>
    <col min="18" max="18" width="1.5703125" customWidth="1"/>
    <col min="20" max="20" width="1.85546875" bestFit="1" customWidth="1"/>
    <col min="21" max="21" width="7.85546875" bestFit="1" customWidth="1"/>
    <col min="22" max="22" width="1.5703125" bestFit="1" customWidth="1"/>
  </cols>
  <sheetData>
    <row r="1" spans="1:22" ht="15" customHeight="1">
      <c r="A1" s="7" t="s">
        <v>117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810</v>
      </c>
      <c r="B3" s="10" t="s">
        <v>5</v>
      </c>
      <c r="C3" s="10"/>
      <c r="D3" s="10"/>
      <c r="E3" s="10"/>
      <c r="F3" s="10"/>
      <c r="G3" s="10"/>
      <c r="H3" s="10"/>
      <c r="I3" s="10"/>
      <c r="J3" s="10"/>
      <c r="K3" s="10"/>
      <c r="L3" s="10"/>
      <c r="M3" s="10"/>
      <c r="N3" s="10"/>
      <c r="O3" s="10"/>
      <c r="P3" s="10"/>
      <c r="Q3" s="10"/>
      <c r="R3" s="10"/>
      <c r="S3" s="10"/>
      <c r="T3" s="10"/>
      <c r="U3" s="10"/>
      <c r="V3" s="10"/>
    </row>
    <row r="4" spans="1:22" ht="15" customHeight="1">
      <c r="A4" s="11" t="s">
        <v>809</v>
      </c>
      <c r="B4" s="10" t="s">
        <v>5</v>
      </c>
      <c r="C4" s="10"/>
      <c r="D4" s="10"/>
      <c r="E4" s="10"/>
      <c r="F4" s="10"/>
      <c r="G4" s="10"/>
      <c r="H4" s="10"/>
      <c r="I4" s="10"/>
      <c r="J4" s="10"/>
      <c r="K4" s="10"/>
      <c r="L4" s="10"/>
      <c r="M4" s="10"/>
      <c r="N4" s="10"/>
      <c r="O4" s="10"/>
      <c r="P4" s="10"/>
      <c r="Q4" s="10"/>
      <c r="R4" s="10"/>
      <c r="S4" s="10"/>
      <c r="T4" s="10"/>
      <c r="U4" s="10"/>
      <c r="V4" s="10"/>
    </row>
    <row r="5" spans="1:22">
      <c r="A5" s="11"/>
      <c r="B5" s="19" t="s">
        <v>821</v>
      </c>
      <c r="C5" s="19"/>
      <c r="D5" s="19"/>
      <c r="E5" s="19"/>
      <c r="F5" s="19"/>
      <c r="G5" s="19"/>
      <c r="H5" s="19"/>
      <c r="I5" s="19"/>
      <c r="J5" s="19"/>
      <c r="K5" s="19"/>
      <c r="L5" s="19"/>
      <c r="M5" s="19"/>
      <c r="N5" s="19"/>
      <c r="O5" s="19"/>
      <c r="P5" s="19"/>
      <c r="Q5" s="19"/>
      <c r="R5" s="19"/>
      <c r="S5" s="19"/>
      <c r="T5" s="19"/>
      <c r="U5" s="19"/>
      <c r="V5" s="19"/>
    </row>
    <row r="6" spans="1:22">
      <c r="A6" s="11"/>
      <c r="B6" s="33"/>
      <c r="C6" s="33"/>
      <c r="D6" s="33"/>
      <c r="E6" s="33"/>
      <c r="F6" s="33"/>
      <c r="G6" s="33"/>
      <c r="H6" s="33"/>
      <c r="I6" s="33"/>
      <c r="J6" s="33"/>
      <c r="K6" s="33"/>
      <c r="L6" s="33"/>
      <c r="M6" s="33"/>
      <c r="N6" s="33"/>
      <c r="O6" s="33"/>
      <c r="P6" s="33"/>
      <c r="Q6" s="33"/>
      <c r="R6" s="33"/>
      <c r="S6" s="33"/>
      <c r="T6" s="33"/>
      <c r="U6" s="33"/>
      <c r="V6" s="33"/>
    </row>
    <row r="7" spans="1:22">
      <c r="A7" s="11"/>
      <c r="B7" s="15"/>
      <c r="C7" s="15"/>
      <c r="D7" s="15"/>
      <c r="E7" s="15"/>
      <c r="F7" s="15"/>
      <c r="G7" s="15"/>
      <c r="H7" s="15"/>
      <c r="I7" s="15"/>
      <c r="J7" s="15"/>
      <c r="K7" s="15"/>
      <c r="L7" s="15"/>
      <c r="M7" s="15"/>
      <c r="N7" s="15"/>
      <c r="O7" s="15"/>
      <c r="P7" s="15"/>
      <c r="Q7" s="15"/>
      <c r="R7" s="15"/>
      <c r="S7" s="15"/>
      <c r="T7" s="15"/>
      <c r="U7" s="15"/>
      <c r="V7" s="15"/>
    </row>
    <row r="8" spans="1:22">
      <c r="A8" s="11"/>
      <c r="B8" s="87" t="s">
        <v>256</v>
      </c>
      <c r="C8" s="39"/>
      <c r="D8" s="89" t="s">
        <v>822</v>
      </c>
      <c r="E8" s="89"/>
      <c r="F8" s="89"/>
      <c r="G8" s="39"/>
      <c r="H8" s="89" t="s">
        <v>825</v>
      </c>
      <c r="I8" s="89"/>
      <c r="J8" s="89"/>
      <c r="K8" s="39"/>
      <c r="L8" s="89" t="s">
        <v>827</v>
      </c>
      <c r="M8" s="89"/>
      <c r="N8" s="89"/>
      <c r="O8" s="39"/>
      <c r="P8" s="89" t="s">
        <v>828</v>
      </c>
      <c r="Q8" s="89"/>
      <c r="R8" s="89"/>
      <c r="S8" s="39"/>
      <c r="T8" s="89" t="s">
        <v>829</v>
      </c>
      <c r="U8" s="89"/>
      <c r="V8" s="89"/>
    </row>
    <row r="9" spans="1:22">
      <c r="A9" s="11"/>
      <c r="B9" s="87"/>
      <c r="C9" s="39"/>
      <c r="D9" s="89" t="s">
        <v>823</v>
      </c>
      <c r="E9" s="89"/>
      <c r="F9" s="89"/>
      <c r="G9" s="39"/>
      <c r="H9" s="89" t="s">
        <v>826</v>
      </c>
      <c r="I9" s="89"/>
      <c r="J9" s="89"/>
      <c r="K9" s="39"/>
      <c r="L9" s="89"/>
      <c r="M9" s="89"/>
      <c r="N9" s="89"/>
      <c r="O9" s="39"/>
      <c r="P9" s="89"/>
      <c r="Q9" s="89"/>
      <c r="R9" s="89"/>
      <c r="S9" s="39"/>
      <c r="T9" s="89"/>
      <c r="U9" s="89"/>
      <c r="V9" s="89"/>
    </row>
    <row r="10" spans="1:22" ht="15.75" thickBot="1">
      <c r="A10" s="11"/>
      <c r="B10" s="88"/>
      <c r="C10" s="39"/>
      <c r="D10" s="34" t="s">
        <v>824</v>
      </c>
      <c r="E10" s="34"/>
      <c r="F10" s="34"/>
      <c r="G10" s="39"/>
      <c r="H10" s="90"/>
      <c r="I10" s="90"/>
      <c r="J10" s="90"/>
      <c r="K10" s="39"/>
      <c r="L10" s="34"/>
      <c r="M10" s="34"/>
      <c r="N10" s="34"/>
      <c r="O10" s="39"/>
      <c r="P10" s="34"/>
      <c r="Q10" s="34"/>
      <c r="R10" s="34"/>
      <c r="S10" s="39"/>
      <c r="T10" s="34"/>
      <c r="U10" s="34"/>
      <c r="V10" s="34"/>
    </row>
    <row r="11" spans="1:22">
      <c r="A11" s="11"/>
      <c r="B11" s="222" t="s">
        <v>830</v>
      </c>
      <c r="C11" s="27"/>
      <c r="D11" s="37"/>
      <c r="E11" s="37"/>
      <c r="F11" s="37"/>
      <c r="G11" s="27"/>
      <c r="H11" s="37"/>
      <c r="I11" s="37"/>
      <c r="J11" s="37"/>
      <c r="K11" s="27"/>
      <c r="L11" s="37"/>
      <c r="M11" s="37"/>
      <c r="N11" s="37"/>
      <c r="O11" s="27"/>
      <c r="P11" s="37"/>
      <c r="Q11" s="37"/>
      <c r="R11" s="37"/>
      <c r="S11" s="27"/>
      <c r="T11" s="37"/>
      <c r="U11" s="37"/>
      <c r="V11" s="37"/>
    </row>
    <row r="12" spans="1:22">
      <c r="A12" s="11"/>
      <c r="B12" s="226" t="s">
        <v>831</v>
      </c>
      <c r="C12" s="39"/>
      <c r="D12" s="179" t="s">
        <v>241</v>
      </c>
      <c r="E12" s="169">
        <v>162781</v>
      </c>
      <c r="F12" s="39"/>
      <c r="G12" s="39"/>
      <c r="H12" s="179" t="s">
        <v>241</v>
      </c>
      <c r="I12" s="169">
        <v>6195</v>
      </c>
      <c r="J12" s="39"/>
      <c r="K12" s="39"/>
      <c r="L12" s="179" t="s">
        <v>241</v>
      </c>
      <c r="M12" s="168">
        <v>1</v>
      </c>
      <c r="N12" s="39"/>
      <c r="O12" s="39"/>
      <c r="P12" s="179" t="s">
        <v>241</v>
      </c>
      <c r="Q12" s="169">
        <v>8119</v>
      </c>
      <c r="R12" s="39"/>
      <c r="S12" s="39"/>
      <c r="T12" s="179" t="s">
        <v>241</v>
      </c>
      <c r="U12" s="169">
        <v>177096</v>
      </c>
      <c r="V12" s="39"/>
    </row>
    <row r="13" spans="1:22">
      <c r="A13" s="11"/>
      <c r="B13" s="226"/>
      <c r="C13" s="39"/>
      <c r="D13" s="179"/>
      <c r="E13" s="169"/>
      <c r="F13" s="39"/>
      <c r="G13" s="39"/>
      <c r="H13" s="179"/>
      <c r="I13" s="169"/>
      <c r="J13" s="39"/>
      <c r="K13" s="39"/>
      <c r="L13" s="179"/>
      <c r="M13" s="168"/>
      <c r="N13" s="39"/>
      <c r="O13" s="39"/>
      <c r="P13" s="179"/>
      <c r="Q13" s="169"/>
      <c r="R13" s="39"/>
      <c r="S13" s="39"/>
      <c r="T13" s="179"/>
      <c r="U13" s="169"/>
      <c r="V13" s="39"/>
    </row>
    <row r="14" spans="1:22">
      <c r="A14" s="11"/>
      <c r="B14" s="227" t="s">
        <v>87</v>
      </c>
      <c r="C14" s="36"/>
      <c r="D14" s="166" t="s">
        <v>832</v>
      </c>
      <c r="E14" s="166"/>
      <c r="F14" s="164" t="s">
        <v>259</v>
      </c>
      <c r="G14" s="36"/>
      <c r="H14" s="166">
        <v>995</v>
      </c>
      <c r="I14" s="166"/>
      <c r="J14" s="36"/>
      <c r="K14" s="36"/>
      <c r="L14" s="166" t="s">
        <v>254</v>
      </c>
      <c r="M14" s="166"/>
      <c r="N14" s="36"/>
      <c r="O14" s="36"/>
      <c r="P14" s="166" t="s">
        <v>254</v>
      </c>
      <c r="Q14" s="166"/>
      <c r="R14" s="36"/>
      <c r="S14" s="36"/>
      <c r="T14" s="166" t="s">
        <v>833</v>
      </c>
      <c r="U14" s="166"/>
      <c r="V14" s="164" t="s">
        <v>259</v>
      </c>
    </row>
    <row r="15" spans="1:22">
      <c r="A15" s="11"/>
      <c r="B15" s="227"/>
      <c r="C15" s="36"/>
      <c r="D15" s="166"/>
      <c r="E15" s="166"/>
      <c r="F15" s="164"/>
      <c r="G15" s="36"/>
      <c r="H15" s="166"/>
      <c r="I15" s="166"/>
      <c r="J15" s="36"/>
      <c r="K15" s="36"/>
      <c r="L15" s="166"/>
      <c r="M15" s="166"/>
      <c r="N15" s="36"/>
      <c r="O15" s="36"/>
      <c r="P15" s="166"/>
      <c r="Q15" s="166"/>
      <c r="R15" s="36"/>
      <c r="S15" s="36"/>
      <c r="T15" s="166"/>
      <c r="U15" s="166"/>
      <c r="V15" s="164"/>
    </row>
    <row r="16" spans="1:22">
      <c r="A16" s="11"/>
      <c r="B16" s="179" t="s">
        <v>834</v>
      </c>
      <c r="C16" s="39"/>
      <c r="D16" s="169">
        <v>50814</v>
      </c>
      <c r="E16" s="169"/>
      <c r="F16" s="39"/>
      <c r="G16" s="39"/>
      <c r="H16" s="168">
        <v>380</v>
      </c>
      <c r="I16" s="168"/>
      <c r="J16" s="39"/>
      <c r="K16" s="39"/>
      <c r="L16" s="169">
        <v>35457</v>
      </c>
      <c r="M16" s="169"/>
      <c r="N16" s="39"/>
      <c r="O16" s="39"/>
      <c r="P16" s="169">
        <v>170999</v>
      </c>
      <c r="Q16" s="169"/>
      <c r="R16" s="39"/>
      <c r="S16" s="39"/>
      <c r="T16" s="169">
        <v>257650</v>
      </c>
      <c r="U16" s="169"/>
      <c r="V16" s="39"/>
    </row>
    <row r="17" spans="1:22">
      <c r="A17" s="11"/>
      <c r="B17" s="179"/>
      <c r="C17" s="39"/>
      <c r="D17" s="169"/>
      <c r="E17" s="169"/>
      <c r="F17" s="39"/>
      <c r="G17" s="39"/>
      <c r="H17" s="168"/>
      <c r="I17" s="168"/>
      <c r="J17" s="39"/>
      <c r="K17" s="39"/>
      <c r="L17" s="169"/>
      <c r="M17" s="169"/>
      <c r="N17" s="39"/>
      <c r="O17" s="39"/>
      <c r="P17" s="169"/>
      <c r="Q17" s="169"/>
      <c r="R17" s="39"/>
      <c r="S17" s="39"/>
      <c r="T17" s="169"/>
      <c r="U17" s="169"/>
      <c r="V17" s="39"/>
    </row>
    <row r="18" spans="1:22" ht="15.75" thickBot="1">
      <c r="A18" s="11"/>
      <c r="B18" s="158" t="s">
        <v>835</v>
      </c>
      <c r="C18" s="27"/>
      <c r="D18" s="176" t="s">
        <v>836</v>
      </c>
      <c r="E18" s="176"/>
      <c r="F18" s="223" t="s">
        <v>259</v>
      </c>
      <c r="G18" s="27"/>
      <c r="H18" s="176" t="s">
        <v>837</v>
      </c>
      <c r="I18" s="176"/>
      <c r="J18" s="223" t="s">
        <v>259</v>
      </c>
      <c r="K18" s="27"/>
      <c r="L18" s="176" t="s">
        <v>838</v>
      </c>
      <c r="M18" s="176"/>
      <c r="N18" s="223" t="s">
        <v>259</v>
      </c>
      <c r="O18" s="27"/>
      <c r="P18" s="176" t="s">
        <v>839</v>
      </c>
      <c r="Q18" s="176"/>
      <c r="R18" s="223" t="s">
        <v>259</v>
      </c>
      <c r="S18" s="27"/>
      <c r="T18" s="176" t="s">
        <v>840</v>
      </c>
      <c r="U18" s="176"/>
      <c r="V18" s="223" t="s">
        <v>259</v>
      </c>
    </row>
    <row r="19" spans="1:22">
      <c r="A19" s="11"/>
      <c r="B19" s="226" t="s">
        <v>841</v>
      </c>
      <c r="C19" s="39"/>
      <c r="D19" s="180" t="s">
        <v>241</v>
      </c>
      <c r="E19" s="177">
        <v>92874</v>
      </c>
      <c r="F19" s="54"/>
      <c r="G19" s="39"/>
      <c r="H19" s="180" t="s">
        <v>241</v>
      </c>
      <c r="I19" s="177">
        <v>3610</v>
      </c>
      <c r="J19" s="54"/>
      <c r="K19" s="39"/>
      <c r="L19" s="180" t="s">
        <v>241</v>
      </c>
      <c r="M19" s="177">
        <v>32730</v>
      </c>
      <c r="N19" s="54"/>
      <c r="O19" s="39"/>
      <c r="P19" s="180" t="s">
        <v>241</v>
      </c>
      <c r="Q19" s="177">
        <v>134370</v>
      </c>
      <c r="R19" s="54"/>
      <c r="S19" s="39"/>
      <c r="T19" s="180" t="s">
        <v>241</v>
      </c>
      <c r="U19" s="177">
        <v>263584</v>
      </c>
      <c r="V19" s="54"/>
    </row>
    <row r="20" spans="1:22" ht="15.75" thickBot="1">
      <c r="A20" s="11"/>
      <c r="B20" s="226"/>
      <c r="C20" s="39"/>
      <c r="D20" s="181"/>
      <c r="E20" s="182"/>
      <c r="F20" s="44"/>
      <c r="G20" s="39"/>
      <c r="H20" s="181"/>
      <c r="I20" s="182"/>
      <c r="J20" s="44"/>
      <c r="K20" s="39"/>
      <c r="L20" s="181"/>
      <c r="M20" s="182"/>
      <c r="N20" s="44"/>
      <c r="O20" s="39"/>
      <c r="P20" s="181"/>
      <c r="Q20" s="182"/>
      <c r="R20" s="44"/>
      <c r="S20" s="39"/>
      <c r="T20" s="181"/>
      <c r="U20" s="182"/>
      <c r="V20" s="44"/>
    </row>
    <row r="21" spans="1:22" ht="15.75" thickTop="1">
      <c r="A21" s="11"/>
      <c r="B21" s="164" t="s">
        <v>842</v>
      </c>
      <c r="C21" s="36"/>
      <c r="D21" s="228" t="s">
        <v>241</v>
      </c>
      <c r="E21" s="230">
        <v>8683784</v>
      </c>
      <c r="F21" s="45"/>
      <c r="G21" s="36"/>
      <c r="H21" s="228" t="s">
        <v>241</v>
      </c>
      <c r="I21" s="230">
        <v>942411</v>
      </c>
      <c r="J21" s="45"/>
      <c r="K21" s="36"/>
      <c r="L21" s="228" t="s">
        <v>241</v>
      </c>
      <c r="M21" s="232" t="s">
        <v>254</v>
      </c>
      <c r="N21" s="45"/>
      <c r="O21" s="36"/>
      <c r="P21" s="228" t="s">
        <v>241</v>
      </c>
      <c r="Q21" s="232" t="s">
        <v>843</v>
      </c>
      <c r="R21" s="228" t="s">
        <v>259</v>
      </c>
      <c r="S21" s="36"/>
      <c r="T21" s="228" t="s">
        <v>241</v>
      </c>
      <c r="U21" s="230">
        <v>9545941</v>
      </c>
      <c r="V21" s="45"/>
    </row>
    <row r="22" spans="1:22">
      <c r="A22" s="11"/>
      <c r="B22" s="164"/>
      <c r="C22" s="36"/>
      <c r="D22" s="229"/>
      <c r="E22" s="231"/>
      <c r="F22" s="78"/>
      <c r="G22" s="36"/>
      <c r="H22" s="229"/>
      <c r="I22" s="231"/>
      <c r="J22" s="78"/>
      <c r="K22" s="36"/>
      <c r="L22" s="229"/>
      <c r="M22" s="233"/>
      <c r="N22" s="78"/>
      <c r="O22" s="36"/>
      <c r="P22" s="164"/>
      <c r="Q22" s="166"/>
      <c r="R22" s="164"/>
      <c r="S22" s="36"/>
      <c r="T22" s="229"/>
      <c r="U22" s="231"/>
      <c r="V22" s="78"/>
    </row>
    <row r="23" spans="1:22">
      <c r="A23" s="11"/>
      <c r="B23" s="179" t="s">
        <v>844</v>
      </c>
      <c r="C23" s="39"/>
      <c r="D23" s="169">
        <v>21331760</v>
      </c>
      <c r="E23" s="169"/>
      <c r="F23" s="39"/>
      <c r="G23" s="39"/>
      <c r="H23" s="169">
        <v>1002718</v>
      </c>
      <c r="I23" s="169"/>
      <c r="J23" s="39"/>
      <c r="K23" s="39"/>
      <c r="L23" s="169">
        <v>329680</v>
      </c>
      <c r="M23" s="169"/>
      <c r="N23" s="39"/>
      <c r="O23" s="39"/>
      <c r="P23" s="169">
        <v>408576</v>
      </c>
      <c r="Q23" s="169"/>
      <c r="R23" s="39"/>
      <c r="S23" s="39"/>
      <c r="T23" s="169">
        <v>23072734</v>
      </c>
      <c r="U23" s="169"/>
      <c r="V23" s="39"/>
    </row>
    <row r="24" spans="1:22">
      <c r="A24" s="11"/>
      <c r="B24" s="179"/>
      <c r="C24" s="39"/>
      <c r="D24" s="169"/>
      <c r="E24" s="169"/>
      <c r="F24" s="39"/>
      <c r="G24" s="39"/>
      <c r="H24" s="169"/>
      <c r="I24" s="169"/>
      <c r="J24" s="39"/>
      <c r="K24" s="39"/>
      <c r="L24" s="169"/>
      <c r="M24" s="169"/>
      <c r="N24" s="39"/>
      <c r="O24" s="39"/>
      <c r="P24" s="169"/>
      <c r="Q24" s="169"/>
      <c r="R24" s="39"/>
      <c r="S24" s="39"/>
      <c r="T24" s="169"/>
      <c r="U24" s="169"/>
      <c r="V24" s="39"/>
    </row>
    <row r="25" spans="1:22">
      <c r="A25" s="11"/>
      <c r="B25" s="164" t="s">
        <v>845</v>
      </c>
      <c r="C25" s="36"/>
      <c r="D25" s="165">
        <v>18994576</v>
      </c>
      <c r="E25" s="165"/>
      <c r="F25" s="36"/>
      <c r="G25" s="36"/>
      <c r="H25" s="165">
        <v>535611</v>
      </c>
      <c r="I25" s="165"/>
      <c r="J25" s="36"/>
      <c r="K25" s="36"/>
      <c r="L25" s="166" t="s">
        <v>254</v>
      </c>
      <c r="M25" s="166"/>
      <c r="N25" s="36"/>
      <c r="O25" s="36"/>
      <c r="P25" s="165">
        <v>29701</v>
      </c>
      <c r="Q25" s="165"/>
      <c r="R25" s="36"/>
      <c r="S25" s="36"/>
      <c r="T25" s="165">
        <v>19559888</v>
      </c>
      <c r="U25" s="165"/>
      <c r="V25" s="36"/>
    </row>
    <row r="26" spans="1:22">
      <c r="A26" s="11"/>
      <c r="B26" s="164"/>
      <c r="C26" s="36"/>
      <c r="D26" s="165"/>
      <c r="E26" s="165"/>
      <c r="F26" s="36"/>
      <c r="G26" s="36"/>
      <c r="H26" s="165"/>
      <c r="I26" s="165"/>
      <c r="J26" s="36"/>
      <c r="K26" s="36"/>
      <c r="L26" s="166"/>
      <c r="M26" s="166"/>
      <c r="N26" s="36"/>
      <c r="O26" s="36"/>
      <c r="P26" s="165"/>
      <c r="Q26" s="165"/>
      <c r="R26" s="36"/>
      <c r="S26" s="36"/>
      <c r="T26" s="165"/>
      <c r="U26" s="165"/>
      <c r="V26" s="36"/>
    </row>
    <row r="27" spans="1:22">
      <c r="A27" s="11"/>
      <c r="B27" s="224" t="s">
        <v>846</v>
      </c>
      <c r="C27" s="22"/>
      <c r="D27" s="39"/>
      <c r="E27" s="39"/>
      <c r="F27" s="39"/>
      <c r="G27" s="22"/>
      <c r="H27" s="39"/>
      <c r="I27" s="39"/>
      <c r="J27" s="39"/>
      <c r="K27" s="22"/>
      <c r="L27" s="39"/>
      <c r="M27" s="39"/>
      <c r="N27" s="39"/>
      <c r="O27" s="22"/>
      <c r="P27" s="39"/>
      <c r="Q27" s="39"/>
      <c r="R27" s="39"/>
      <c r="S27" s="22"/>
      <c r="T27" s="39"/>
      <c r="U27" s="39"/>
      <c r="V27" s="39"/>
    </row>
    <row r="28" spans="1:22">
      <c r="A28" s="11"/>
      <c r="B28" s="227" t="s">
        <v>847</v>
      </c>
      <c r="C28" s="36"/>
      <c r="D28" s="164" t="s">
        <v>241</v>
      </c>
      <c r="E28" s="165">
        <v>151858</v>
      </c>
      <c r="F28" s="36"/>
      <c r="G28" s="36"/>
      <c r="H28" s="164" t="s">
        <v>241</v>
      </c>
      <c r="I28" s="165">
        <v>5666</v>
      </c>
      <c r="J28" s="36"/>
      <c r="K28" s="36"/>
      <c r="L28" s="164" t="s">
        <v>241</v>
      </c>
      <c r="M28" s="166">
        <v>6</v>
      </c>
      <c r="N28" s="36"/>
      <c r="O28" s="36"/>
      <c r="P28" s="164" t="s">
        <v>241</v>
      </c>
      <c r="Q28" s="166" t="s">
        <v>848</v>
      </c>
      <c r="R28" s="164" t="s">
        <v>259</v>
      </c>
      <c r="S28" s="36"/>
      <c r="T28" s="164" t="s">
        <v>241</v>
      </c>
      <c r="U28" s="165">
        <v>154430</v>
      </c>
      <c r="V28" s="36"/>
    </row>
    <row r="29" spans="1:22">
      <c r="A29" s="11"/>
      <c r="B29" s="227"/>
      <c r="C29" s="36"/>
      <c r="D29" s="164"/>
      <c r="E29" s="165"/>
      <c r="F29" s="36"/>
      <c r="G29" s="36"/>
      <c r="H29" s="164"/>
      <c r="I29" s="165"/>
      <c r="J29" s="36"/>
      <c r="K29" s="36"/>
      <c r="L29" s="164"/>
      <c r="M29" s="166"/>
      <c r="N29" s="36"/>
      <c r="O29" s="36"/>
      <c r="P29" s="164"/>
      <c r="Q29" s="166"/>
      <c r="R29" s="164"/>
      <c r="S29" s="36"/>
      <c r="T29" s="164"/>
      <c r="U29" s="165"/>
      <c r="V29" s="36"/>
    </row>
    <row r="30" spans="1:22">
      <c r="A30" s="11"/>
      <c r="B30" s="226" t="s">
        <v>849</v>
      </c>
      <c r="C30" s="39"/>
      <c r="D30" s="168" t="s">
        <v>850</v>
      </c>
      <c r="E30" s="168"/>
      <c r="F30" s="179" t="s">
        <v>259</v>
      </c>
      <c r="G30" s="39"/>
      <c r="H30" s="168">
        <v>999</v>
      </c>
      <c r="I30" s="168"/>
      <c r="J30" s="39"/>
      <c r="K30" s="39"/>
      <c r="L30" s="168" t="s">
        <v>254</v>
      </c>
      <c r="M30" s="168"/>
      <c r="N30" s="39"/>
      <c r="O30" s="39"/>
      <c r="P30" s="168" t="s">
        <v>254</v>
      </c>
      <c r="Q30" s="168"/>
      <c r="R30" s="39"/>
      <c r="S30" s="39"/>
      <c r="T30" s="168" t="s">
        <v>851</v>
      </c>
      <c r="U30" s="168"/>
      <c r="V30" s="179" t="s">
        <v>259</v>
      </c>
    </row>
    <row r="31" spans="1:22">
      <c r="A31" s="11"/>
      <c r="B31" s="226"/>
      <c r="C31" s="39"/>
      <c r="D31" s="168"/>
      <c r="E31" s="168"/>
      <c r="F31" s="179"/>
      <c r="G31" s="39"/>
      <c r="H31" s="168"/>
      <c r="I31" s="168"/>
      <c r="J31" s="39"/>
      <c r="K31" s="39"/>
      <c r="L31" s="168"/>
      <c r="M31" s="168"/>
      <c r="N31" s="39"/>
      <c r="O31" s="39"/>
      <c r="P31" s="168"/>
      <c r="Q31" s="168"/>
      <c r="R31" s="39"/>
      <c r="S31" s="39"/>
      <c r="T31" s="168"/>
      <c r="U31" s="168"/>
      <c r="V31" s="179"/>
    </row>
    <row r="32" spans="1:22">
      <c r="A32" s="11"/>
      <c r="B32" s="164" t="s">
        <v>834</v>
      </c>
      <c r="C32" s="36"/>
      <c r="D32" s="165">
        <v>46965</v>
      </c>
      <c r="E32" s="165"/>
      <c r="F32" s="36"/>
      <c r="G32" s="36"/>
      <c r="H32" s="166">
        <v>149</v>
      </c>
      <c r="I32" s="166"/>
      <c r="J32" s="36"/>
      <c r="K32" s="36"/>
      <c r="L32" s="165">
        <v>4330</v>
      </c>
      <c r="M32" s="165"/>
      <c r="N32" s="36"/>
      <c r="O32" s="36"/>
      <c r="P32" s="165">
        <v>17695</v>
      </c>
      <c r="Q32" s="165"/>
      <c r="R32" s="36"/>
      <c r="S32" s="36"/>
      <c r="T32" s="165">
        <v>69139</v>
      </c>
      <c r="U32" s="165"/>
      <c r="V32" s="36"/>
    </row>
    <row r="33" spans="1:22">
      <c r="A33" s="11"/>
      <c r="B33" s="164"/>
      <c r="C33" s="36"/>
      <c r="D33" s="165"/>
      <c r="E33" s="165"/>
      <c r="F33" s="36"/>
      <c r="G33" s="36"/>
      <c r="H33" s="166"/>
      <c r="I33" s="166"/>
      <c r="J33" s="36"/>
      <c r="K33" s="36"/>
      <c r="L33" s="165"/>
      <c r="M33" s="165"/>
      <c r="N33" s="36"/>
      <c r="O33" s="36"/>
      <c r="P33" s="165"/>
      <c r="Q33" s="165"/>
      <c r="R33" s="36"/>
      <c r="S33" s="36"/>
      <c r="T33" s="165"/>
      <c r="U33" s="165"/>
      <c r="V33" s="36"/>
    </row>
    <row r="34" spans="1:22" ht="15.75" thickBot="1">
      <c r="A34" s="11"/>
      <c r="B34" s="159" t="s">
        <v>835</v>
      </c>
      <c r="C34" s="22"/>
      <c r="D34" s="170" t="s">
        <v>852</v>
      </c>
      <c r="E34" s="170"/>
      <c r="F34" s="225" t="s">
        <v>259</v>
      </c>
      <c r="G34" s="22"/>
      <c r="H34" s="170" t="s">
        <v>853</v>
      </c>
      <c r="I34" s="170"/>
      <c r="J34" s="225" t="s">
        <v>259</v>
      </c>
      <c r="K34" s="22"/>
      <c r="L34" s="170" t="s">
        <v>854</v>
      </c>
      <c r="M34" s="170"/>
      <c r="N34" s="225" t="s">
        <v>259</v>
      </c>
      <c r="O34" s="22"/>
      <c r="P34" s="170" t="s">
        <v>855</v>
      </c>
      <c r="Q34" s="170"/>
      <c r="R34" s="225" t="s">
        <v>259</v>
      </c>
      <c r="S34" s="22"/>
      <c r="T34" s="170" t="s">
        <v>856</v>
      </c>
      <c r="U34" s="170"/>
      <c r="V34" s="225" t="s">
        <v>259</v>
      </c>
    </row>
    <row r="35" spans="1:22">
      <c r="A35" s="11"/>
      <c r="B35" s="227" t="s">
        <v>857</v>
      </c>
      <c r="C35" s="36"/>
      <c r="D35" s="234" t="s">
        <v>241</v>
      </c>
      <c r="E35" s="173">
        <v>92972</v>
      </c>
      <c r="F35" s="37"/>
      <c r="G35" s="36"/>
      <c r="H35" s="234" t="s">
        <v>241</v>
      </c>
      <c r="I35" s="173">
        <v>3211</v>
      </c>
      <c r="J35" s="37"/>
      <c r="K35" s="36"/>
      <c r="L35" s="234" t="s">
        <v>241</v>
      </c>
      <c r="M35" s="175">
        <v>774</v>
      </c>
      <c r="N35" s="37"/>
      <c r="O35" s="36"/>
      <c r="P35" s="234" t="s">
        <v>241</v>
      </c>
      <c r="Q35" s="175" t="s">
        <v>858</v>
      </c>
      <c r="R35" s="234" t="s">
        <v>259</v>
      </c>
      <c r="S35" s="36"/>
      <c r="T35" s="234" t="s">
        <v>241</v>
      </c>
      <c r="U35" s="173">
        <v>81610</v>
      </c>
      <c r="V35" s="37"/>
    </row>
    <row r="36" spans="1:22" ht="15.75" thickBot="1">
      <c r="A36" s="11"/>
      <c r="B36" s="227"/>
      <c r="C36" s="36"/>
      <c r="D36" s="235"/>
      <c r="E36" s="236"/>
      <c r="F36" s="62"/>
      <c r="G36" s="36"/>
      <c r="H36" s="235"/>
      <c r="I36" s="236"/>
      <c r="J36" s="62"/>
      <c r="K36" s="36"/>
      <c r="L36" s="235"/>
      <c r="M36" s="237"/>
      <c r="N36" s="62"/>
      <c r="O36" s="36"/>
      <c r="P36" s="235"/>
      <c r="Q36" s="237"/>
      <c r="R36" s="235"/>
      <c r="S36" s="36"/>
      <c r="T36" s="235"/>
      <c r="U36" s="236"/>
      <c r="V36" s="62"/>
    </row>
    <row r="37" spans="1:22" ht="15.75" thickTop="1">
      <c r="A37" s="11"/>
      <c r="B37" s="179" t="s">
        <v>842</v>
      </c>
      <c r="C37" s="39"/>
      <c r="D37" s="238" t="s">
        <v>241</v>
      </c>
      <c r="E37" s="240">
        <v>7159609</v>
      </c>
      <c r="F37" s="94"/>
      <c r="G37" s="39"/>
      <c r="H37" s="238" t="s">
        <v>241</v>
      </c>
      <c r="I37" s="240">
        <v>755001</v>
      </c>
      <c r="J37" s="94"/>
      <c r="K37" s="39"/>
      <c r="L37" s="238" t="s">
        <v>241</v>
      </c>
      <c r="M37" s="243" t="s">
        <v>254</v>
      </c>
      <c r="N37" s="94"/>
      <c r="O37" s="39"/>
      <c r="P37" s="238" t="s">
        <v>241</v>
      </c>
      <c r="Q37" s="243" t="s">
        <v>859</v>
      </c>
      <c r="R37" s="238" t="s">
        <v>259</v>
      </c>
      <c r="S37" s="39"/>
      <c r="T37" s="238" t="s">
        <v>241</v>
      </c>
      <c r="U37" s="240">
        <v>7907606</v>
      </c>
      <c r="V37" s="94"/>
    </row>
    <row r="38" spans="1:22">
      <c r="A38" s="11"/>
      <c r="B38" s="179"/>
      <c r="C38" s="39"/>
      <c r="D38" s="239"/>
      <c r="E38" s="241"/>
      <c r="F38" s="242"/>
      <c r="G38" s="39"/>
      <c r="H38" s="239"/>
      <c r="I38" s="241"/>
      <c r="J38" s="242"/>
      <c r="K38" s="39"/>
      <c r="L38" s="239"/>
      <c r="M38" s="244"/>
      <c r="N38" s="242"/>
      <c r="O38" s="39"/>
      <c r="P38" s="179"/>
      <c r="Q38" s="168"/>
      <c r="R38" s="179"/>
      <c r="S38" s="39"/>
      <c r="T38" s="239"/>
      <c r="U38" s="241"/>
      <c r="V38" s="242"/>
    </row>
    <row r="39" spans="1:22">
      <c r="A39" s="11"/>
      <c r="B39" s="164" t="s">
        <v>844</v>
      </c>
      <c r="C39" s="36"/>
      <c r="D39" s="165">
        <v>19860340</v>
      </c>
      <c r="E39" s="165"/>
      <c r="F39" s="36"/>
      <c r="G39" s="36"/>
      <c r="H39" s="165">
        <v>758988</v>
      </c>
      <c r="I39" s="165"/>
      <c r="J39" s="36"/>
      <c r="K39" s="36"/>
      <c r="L39" s="165">
        <v>238595</v>
      </c>
      <c r="M39" s="165"/>
      <c r="N39" s="36"/>
      <c r="O39" s="36"/>
      <c r="P39" s="165">
        <v>869274</v>
      </c>
      <c r="Q39" s="165"/>
      <c r="R39" s="36"/>
      <c r="S39" s="36"/>
      <c r="T39" s="165">
        <v>21727197</v>
      </c>
      <c r="U39" s="165"/>
      <c r="V39" s="36"/>
    </row>
    <row r="40" spans="1:22">
      <c r="A40" s="11"/>
      <c r="B40" s="164"/>
      <c r="C40" s="36"/>
      <c r="D40" s="165"/>
      <c r="E40" s="165"/>
      <c r="F40" s="36"/>
      <c r="G40" s="36"/>
      <c r="H40" s="165"/>
      <c r="I40" s="165"/>
      <c r="J40" s="36"/>
      <c r="K40" s="36"/>
      <c r="L40" s="165"/>
      <c r="M40" s="165"/>
      <c r="N40" s="36"/>
      <c r="O40" s="36"/>
      <c r="P40" s="165"/>
      <c r="Q40" s="165"/>
      <c r="R40" s="36"/>
      <c r="S40" s="36"/>
      <c r="T40" s="165"/>
      <c r="U40" s="165"/>
      <c r="V40" s="36"/>
    </row>
    <row r="41" spans="1:22">
      <c r="A41" s="11"/>
      <c r="B41" s="179" t="s">
        <v>845</v>
      </c>
      <c r="C41" s="39"/>
      <c r="D41" s="169">
        <v>17881175</v>
      </c>
      <c r="E41" s="169"/>
      <c r="F41" s="39"/>
      <c r="G41" s="39"/>
      <c r="H41" s="169">
        <v>341537</v>
      </c>
      <c r="I41" s="169"/>
      <c r="J41" s="39"/>
      <c r="K41" s="39"/>
      <c r="L41" s="168" t="s">
        <v>254</v>
      </c>
      <c r="M41" s="168"/>
      <c r="N41" s="39"/>
      <c r="O41" s="39"/>
      <c r="P41" s="169">
        <v>37632</v>
      </c>
      <c r="Q41" s="169"/>
      <c r="R41" s="39"/>
      <c r="S41" s="39"/>
      <c r="T41" s="169">
        <v>18260344</v>
      </c>
      <c r="U41" s="169"/>
      <c r="V41" s="39"/>
    </row>
    <row r="42" spans="1:22">
      <c r="A42" s="11"/>
      <c r="B42" s="179"/>
      <c r="C42" s="39"/>
      <c r="D42" s="169"/>
      <c r="E42" s="169"/>
      <c r="F42" s="39"/>
      <c r="G42" s="39"/>
      <c r="H42" s="169"/>
      <c r="I42" s="169"/>
      <c r="J42" s="39"/>
      <c r="K42" s="39"/>
      <c r="L42" s="168"/>
      <c r="M42" s="168"/>
      <c r="N42" s="39"/>
      <c r="O42" s="39"/>
      <c r="P42" s="169"/>
      <c r="Q42" s="169"/>
      <c r="R42" s="39"/>
      <c r="S42" s="39"/>
      <c r="T42" s="169"/>
      <c r="U42" s="169"/>
      <c r="V42" s="39"/>
    </row>
    <row r="43" spans="1:22">
      <c r="A43" s="11"/>
      <c r="B43" s="222" t="s">
        <v>860</v>
      </c>
      <c r="C43" s="27"/>
      <c r="D43" s="36"/>
      <c r="E43" s="36"/>
      <c r="F43" s="36"/>
      <c r="G43" s="27"/>
      <c r="H43" s="36"/>
      <c r="I43" s="36"/>
      <c r="J43" s="36"/>
      <c r="K43" s="27"/>
      <c r="L43" s="36"/>
      <c r="M43" s="36"/>
      <c r="N43" s="36"/>
      <c r="O43" s="27"/>
      <c r="P43" s="36"/>
      <c r="Q43" s="36"/>
      <c r="R43" s="36"/>
      <c r="S43" s="27"/>
      <c r="T43" s="36"/>
      <c r="U43" s="36"/>
      <c r="V43" s="36"/>
    </row>
    <row r="44" spans="1:22">
      <c r="A44" s="11"/>
      <c r="B44" s="226" t="s">
        <v>831</v>
      </c>
      <c r="C44" s="39"/>
      <c r="D44" s="179" t="s">
        <v>241</v>
      </c>
      <c r="E44" s="169">
        <v>466303</v>
      </c>
      <c r="F44" s="39"/>
      <c r="G44" s="39"/>
      <c r="H44" s="179" t="s">
        <v>241</v>
      </c>
      <c r="I44" s="169">
        <v>18226</v>
      </c>
      <c r="J44" s="39"/>
      <c r="K44" s="39"/>
      <c r="L44" s="179" t="s">
        <v>241</v>
      </c>
      <c r="M44" s="168">
        <v>5</v>
      </c>
      <c r="N44" s="39"/>
      <c r="O44" s="39"/>
      <c r="P44" s="179" t="s">
        <v>241</v>
      </c>
      <c r="Q44" s="169">
        <v>25812</v>
      </c>
      <c r="R44" s="39"/>
      <c r="S44" s="39"/>
      <c r="T44" s="179" t="s">
        <v>241</v>
      </c>
      <c r="U44" s="169">
        <v>510346</v>
      </c>
      <c r="V44" s="39"/>
    </row>
    <row r="45" spans="1:22">
      <c r="A45" s="11"/>
      <c r="B45" s="226"/>
      <c r="C45" s="39"/>
      <c r="D45" s="179"/>
      <c r="E45" s="169"/>
      <c r="F45" s="39"/>
      <c r="G45" s="39"/>
      <c r="H45" s="179"/>
      <c r="I45" s="169"/>
      <c r="J45" s="39"/>
      <c r="K45" s="39"/>
      <c r="L45" s="179"/>
      <c r="M45" s="168"/>
      <c r="N45" s="39"/>
      <c r="O45" s="39"/>
      <c r="P45" s="179"/>
      <c r="Q45" s="169"/>
      <c r="R45" s="39"/>
      <c r="S45" s="39"/>
      <c r="T45" s="179"/>
      <c r="U45" s="169"/>
      <c r="V45" s="39"/>
    </row>
    <row r="46" spans="1:22">
      <c r="A46" s="11"/>
      <c r="B46" s="164" t="s">
        <v>849</v>
      </c>
      <c r="C46" s="36"/>
      <c r="D46" s="166" t="s">
        <v>861</v>
      </c>
      <c r="E46" s="166"/>
      <c r="F46" s="164" t="s">
        <v>259</v>
      </c>
      <c r="G46" s="36"/>
      <c r="H46" s="165">
        <v>1007</v>
      </c>
      <c r="I46" s="165"/>
      <c r="J46" s="36"/>
      <c r="K46" s="36"/>
      <c r="L46" s="166" t="s">
        <v>254</v>
      </c>
      <c r="M46" s="166"/>
      <c r="N46" s="36"/>
      <c r="O46" s="36"/>
      <c r="P46" s="166" t="s">
        <v>254</v>
      </c>
      <c r="Q46" s="166"/>
      <c r="R46" s="36"/>
      <c r="S46" s="36"/>
      <c r="T46" s="166" t="s">
        <v>862</v>
      </c>
      <c r="U46" s="166"/>
      <c r="V46" s="164" t="s">
        <v>259</v>
      </c>
    </row>
    <row r="47" spans="1:22">
      <c r="A47" s="11"/>
      <c r="B47" s="164"/>
      <c r="C47" s="36"/>
      <c r="D47" s="166"/>
      <c r="E47" s="166"/>
      <c r="F47" s="164"/>
      <c r="G47" s="36"/>
      <c r="H47" s="165"/>
      <c r="I47" s="165"/>
      <c r="J47" s="36"/>
      <c r="K47" s="36"/>
      <c r="L47" s="166"/>
      <c r="M47" s="166"/>
      <c r="N47" s="36"/>
      <c r="O47" s="36"/>
      <c r="P47" s="166"/>
      <c r="Q47" s="166"/>
      <c r="R47" s="36"/>
      <c r="S47" s="36"/>
      <c r="T47" s="166"/>
      <c r="U47" s="166"/>
      <c r="V47" s="164"/>
    </row>
    <row r="48" spans="1:22">
      <c r="A48" s="11"/>
      <c r="B48" s="179" t="s">
        <v>834</v>
      </c>
      <c r="C48" s="39"/>
      <c r="D48" s="169">
        <v>145716</v>
      </c>
      <c r="E48" s="169"/>
      <c r="F48" s="39"/>
      <c r="G48" s="39"/>
      <c r="H48" s="168">
        <v>867</v>
      </c>
      <c r="I48" s="168"/>
      <c r="J48" s="39"/>
      <c r="K48" s="39"/>
      <c r="L48" s="169">
        <v>48179</v>
      </c>
      <c r="M48" s="169"/>
      <c r="N48" s="39"/>
      <c r="O48" s="39"/>
      <c r="P48" s="169">
        <v>239731</v>
      </c>
      <c r="Q48" s="169"/>
      <c r="R48" s="39"/>
      <c r="S48" s="39"/>
      <c r="T48" s="169">
        <v>434493</v>
      </c>
      <c r="U48" s="169"/>
      <c r="V48" s="39"/>
    </row>
    <row r="49" spans="1:22">
      <c r="A49" s="11"/>
      <c r="B49" s="179"/>
      <c r="C49" s="39"/>
      <c r="D49" s="169"/>
      <c r="E49" s="169"/>
      <c r="F49" s="39"/>
      <c r="G49" s="39"/>
      <c r="H49" s="168"/>
      <c r="I49" s="168"/>
      <c r="J49" s="39"/>
      <c r="K49" s="39"/>
      <c r="L49" s="169"/>
      <c r="M49" s="169"/>
      <c r="N49" s="39"/>
      <c r="O49" s="39"/>
      <c r="P49" s="169"/>
      <c r="Q49" s="169"/>
      <c r="R49" s="39"/>
      <c r="S49" s="39"/>
      <c r="T49" s="169"/>
      <c r="U49" s="169"/>
      <c r="V49" s="39"/>
    </row>
    <row r="50" spans="1:22" ht="15.75" thickBot="1">
      <c r="A50" s="11"/>
      <c r="B50" s="158" t="s">
        <v>835</v>
      </c>
      <c r="C50" s="27"/>
      <c r="D50" s="176" t="s">
        <v>863</v>
      </c>
      <c r="E50" s="176"/>
      <c r="F50" s="223" t="s">
        <v>259</v>
      </c>
      <c r="G50" s="27"/>
      <c r="H50" s="176" t="s">
        <v>864</v>
      </c>
      <c r="I50" s="176"/>
      <c r="J50" s="223" t="s">
        <v>259</v>
      </c>
      <c r="K50" s="27"/>
      <c r="L50" s="176" t="s">
        <v>865</v>
      </c>
      <c r="M50" s="176"/>
      <c r="N50" s="223" t="s">
        <v>259</v>
      </c>
      <c r="O50" s="27"/>
      <c r="P50" s="176" t="s">
        <v>866</v>
      </c>
      <c r="Q50" s="176"/>
      <c r="R50" s="223" t="s">
        <v>259</v>
      </c>
      <c r="S50" s="27"/>
      <c r="T50" s="176" t="s">
        <v>867</v>
      </c>
      <c r="U50" s="176"/>
      <c r="V50" s="223" t="s">
        <v>259</v>
      </c>
    </row>
    <row r="51" spans="1:22">
      <c r="A51" s="11"/>
      <c r="B51" s="179" t="s">
        <v>857</v>
      </c>
      <c r="C51" s="39"/>
      <c r="D51" s="180" t="s">
        <v>241</v>
      </c>
      <c r="E51" s="177">
        <v>259040</v>
      </c>
      <c r="F51" s="54"/>
      <c r="G51" s="39"/>
      <c r="H51" s="180" t="s">
        <v>241</v>
      </c>
      <c r="I51" s="177">
        <v>9218</v>
      </c>
      <c r="J51" s="54"/>
      <c r="K51" s="39"/>
      <c r="L51" s="180" t="s">
        <v>241</v>
      </c>
      <c r="M51" s="177">
        <v>40313</v>
      </c>
      <c r="N51" s="54"/>
      <c r="O51" s="39"/>
      <c r="P51" s="180" t="s">
        <v>241</v>
      </c>
      <c r="Q51" s="177">
        <v>148415</v>
      </c>
      <c r="R51" s="54"/>
      <c r="S51" s="39"/>
      <c r="T51" s="180" t="s">
        <v>241</v>
      </c>
      <c r="U51" s="177">
        <v>456986</v>
      </c>
      <c r="V51" s="54"/>
    </row>
    <row r="52" spans="1:22" ht="15.75" thickBot="1">
      <c r="A52" s="11"/>
      <c r="B52" s="179"/>
      <c r="C52" s="39"/>
      <c r="D52" s="181"/>
      <c r="E52" s="182"/>
      <c r="F52" s="44"/>
      <c r="G52" s="39"/>
      <c r="H52" s="181"/>
      <c r="I52" s="182"/>
      <c r="J52" s="44"/>
      <c r="K52" s="39"/>
      <c r="L52" s="181"/>
      <c r="M52" s="182"/>
      <c r="N52" s="44"/>
      <c r="O52" s="39"/>
      <c r="P52" s="181"/>
      <c r="Q52" s="182"/>
      <c r="R52" s="44"/>
      <c r="S52" s="39"/>
      <c r="T52" s="181"/>
      <c r="U52" s="182"/>
      <c r="V52" s="44"/>
    </row>
    <row r="53" spans="1:22" ht="15.75" thickTop="1">
      <c r="A53" s="11"/>
      <c r="B53" s="164" t="s">
        <v>842</v>
      </c>
      <c r="C53" s="36"/>
      <c r="D53" s="228" t="s">
        <v>241</v>
      </c>
      <c r="E53" s="230">
        <v>8274380</v>
      </c>
      <c r="F53" s="45"/>
      <c r="G53" s="36"/>
      <c r="H53" s="228" t="s">
        <v>241</v>
      </c>
      <c r="I53" s="230">
        <v>886679</v>
      </c>
      <c r="J53" s="45"/>
      <c r="K53" s="36"/>
      <c r="L53" s="228" t="s">
        <v>241</v>
      </c>
      <c r="M53" s="232" t="s">
        <v>254</v>
      </c>
      <c r="N53" s="45"/>
      <c r="O53" s="36"/>
      <c r="P53" s="228" t="s">
        <v>241</v>
      </c>
      <c r="Q53" s="232" t="s">
        <v>868</v>
      </c>
      <c r="R53" s="228" t="s">
        <v>259</v>
      </c>
      <c r="S53" s="36"/>
      <c r="T53" s="228" t="s">
        <v>241</v>
      </c>
      <c r="U53" s="230">
        <v>9086179</v>
      </c>
      <c r="V53" s="45"/>
    </row>
    <row r="54" spans="1:22">
      <c r="A54" s="11"/>
      <c r="B54" s="164"/>
      <c r="C54" s="36"/>
      <c r="D54" s="229"/>
      <c r="E54" s="231"/>
      <c r="F54" s="78"/>
      <c r="G54" s="36"/>
      <c r="H54" s="229"/>
      <c r="I54" s="231"/>
      <c r="J54" s="78"/>
      <c r="K54" s="36"/>
      <c r="L54" s="229"/>
      <c r="M54" s="233"/>
      <c r="N54" s="78"/>
      <c r="O54" s="36"/>
      <c r="P54" s="164"/>
      <c r="Q54" s="166"/>
      <c r="R54" s="164"/>
      <c r="S54" s="36"/>
      <c r="T54" s="229"/>
      <c r="U54" s="231"/>
      <c r="V54" s="78"/>
    </row>
    <row r="55" spans="1:22">
      <c r="A55" s="11"/>
      <c r="B55" s="179" t="s">
        <v>844</v>
      </c>
      <c r="C55" s="39"/>
      <c r="D55" s="169">
        <v>20723037</v>
      </c>
      <c r="E55" s="169"/>
      <c r="F55" s="39"/>
      <c r="G55" s="39"/>
      <c r="H55" s="169">
        <v>914515</v>
      </c>
      <c r="I55" s="169"/>
      <c r="J55" s="39"/>
      <c r="K55" s="39"/>
      <c r="L55" s="169">
        <v>277136</v>
      </c>
      <c r="M55" s="169"/>
      <c r="N55" s="39"/>
      <c r="O55" s="39"/>
      <c r="P55" s="169">
        <v>581404</v>
      </c>
      <c r="Q55" s="169"/>
      <c r="R55" s="39"/>
      <c r="S55" s="39"/>
      <c r="T55" s="169">
        <v>22496092</v>
      </c>
      <c r="U55" s="169"/>
      <c r="V55" s="39"/>
    </row>
    <row r="56" spans="1:22">
      <c r="A56" s="11"/>
      <c r="B56" s="179"/>
      <c r="C56" s="39"/>
      <c r="D56" s="169"/>
      <c r="E56" s="169"/>
      <c r="F56" s="39"/>
      <c r="G56" s="39"/>
      <c r="H56" s="169"/>
      <c r="I56" s="169"/>
      <c r="J56" s="39"/>
      <c r="K56" s="39"/>
      <c r="L56" s="169"/>
      <c r="M56" s="169"/>
      <c r="N56" s="39"/>
      <c r="O56" s="39"/>
      <c r="P56" s="169"/>
      <c r="Q56" s="169"/>
      <c r="R56" s="39"/>
      <c r="S56" s="39"/>
      <c r="T56" s="169"/>
      <c r="U56" s="169"/>
      <c r="V56" s="39"/>
    </row>
    <row r="57" spans="1:22">
      <c r="A57" s="11"/>
      <c r="B57" s="164" t="s">
        <v>845</v>
      </c>
      <c r="C57" s="36"/>
      <c r="D57" s="165">
        <v>18480757</v>
      </c>
      <c r="E57" s="165"/>
      <c r="F57" s="36"/>
      <c r="G57" s="36"/>
      <c r="H57" s="165">
        <v>493204</v>
      </c>
      <c r="I57" s="165"/>
      <c r="J57" s="36"/>
      <c r="K57" s="36"/>
      <c r="L57" s="166" t="s">
        <v>254</v>
      </c>
      <c r="M57" s="166"/>
      <c r="N57" s="36"/>
      <c r="O57" s="36"/>
      <c r="P57" s="165">
        <v>15399</v>
      </c>
      <c r="Q57" s="165"/>
      <c r="R57" s="36"/>
      <c r="S57" s="36"/>
      <c r="T57" s="165">
        <v>18989360</v>
      </c>
      <c r="U57" s="165"/>
      <c r="V57" s="36"/>
    </row>
    <row r="58" spans="1:22">
      <c r="A58" s="11"/>
      <c r="B58" s="164"/>
      <c r="C58" s="36"/>
      <c r="D58" s="165"/>
      <c r="E58" s="165"/>
      <c r="F58" s="36"/>
      <c r="G58" s="36"/>
      <c r="H58" s="165"/>
      <c r="I58" s="165"/>
      <c r="J58" s="36"/>
      <c r="K58" s="36"/>
      <c r="L58" s="166"/>
      <c r="M58" s="166"/>
      <c r="N58" s="36"/>
      <c r="O58" s="36"/>
      <c r="P58" s="165"/>
      <c r="Q58" s="165"/>
      <c r="R58" s="36"/>
      <c r="S58" s="36"/>
      <c r="T58" s="165"/>
      <c r="U58" s="165"/>
      <c r="V58" s="36"/>
    </row>
    <row r="59" spans="1:22">
      <c r="A59" s="11"/>
      <c r="B59" s="224" t="s">
        <v>869</v>
      </c>
      <c r="C59" s="22"/>
      <c r="D59" s="39"/>
      <c r="E59" s="39"/>
      <c r="F59" s="39"/>
      <c r="G59" s="22"/>
      <c r="H59" s="39"/>
      <c r="I59" s="39"/>
      <c r="J59" s="39"/>
      <c r="K59" s="22"/>
      <c r="L59" s="39"/>
      <c r="M59" s="39"/>
      <c r="N59" s="39"/>
      <c r="O59" s="22"/>
      <c r="P59" s="39"/>
      <c r="Q59" s="39"/>
      <c r="R59" s="39"/>
      <c r="S59" s="22"/>
      <c r="T59" s="39"/>
      <c r="U59" s="39"/>
      <c r="V59" s="39"/>
    </row>
    <row r="60" spans="1:22">
      <c r="A60" s="11"/>
      <c r="B60" s="227" t="s">
        <v>86</v>
      </c>
      <c r="C60" s="36"/>
      <c r="D60" s="164" t="s">
        <v>241</v>
      </c>
      <c r="E60" s="165">
        <v>441542</v>
      </c>
      <c r="F60" s="36"/>
      <c r="G60" s="36"/>
      <c r="H60" s="164" t="s">
        <v>241</v>
      </c>
      <c r="I60" s="165">
        <v>16147</v>
      </c>
      <c r="J60" s="36"/>
      <c r="K60" s="36"/>
      <c r="L60" s="164" t="s">
        <v>241</v>
      </c>
      <c r="M60" s="166">
        <v>22</v>
      </c>
      <c r="N60" s="36"/>
      <c r="O60" s="36"/>
      <c r="P60" s="164" t="s">
        <v>241</v>
      </c>
      <c r="Q60" s="166" t="s">
        <v>870</v>
      </c>
      <c r="R60" s="164" t="s">
        <v>259</v>
      </c>
      <c r="S60" s="36"/>
      <c r="T60" s="164" t="s">
        <v>241</v>
      </c>
      <c r="U60" s="165">
        <v>457301</v>
      </c>
      <c r="V60" s="36"/>
    </row>
    <row r="61" spans="1:22">
      <c r="A61" s="11"/>
      <c r="B61" s="227"/>
      <c r="C61" s="36"/>
      <c r="D61" s="164"/>
      <c r="E61" s="165"/>
      <c r="F61" s="36"/>
      <c r="G61" s="36"/>
      <c r="H61" s="164"/>
      <c r="I61" s="165"/>
      <c r="J61" s="36"/>
      <c r="K61" s="36"/>
      <c r="L61" s="164"/>
      <c r="M61" s="166"/>
      <c r="N61" s="36"/>
      <c r="O61" s="36"/>
      <c r="P61" s="164"/>
      <c r="Q61" s="166"/>
      <c r="R61" s="164"/>
      <c r="S61" s="36"/>
      <c r="T61" s="164"/>
      <c r="U61" s="165"/>
      <c r="V61" s="36"/>
    </row>
    <row r="62" spans="1:22">
      <c r="A62" s="11"/>
      <c r="B62" s="226" t="s">
        <v>87</v>
      </c>
      <c r="C62" s="39"/>
      <c r="D62" s="168" t="s">
        <v>871</v>
      </c>
      <c r="E62" s="168"/>
      <c r="F62" s="179" t="s">
        <v>259</v>
      </c>
      <c r="G62" s="39"/>
      <c r="H62" s="168">
        <v>630</v>
      </c>
      <c r="I62" s="168"/>
      <c r="J62" s="39"/>
      <c r="K62" s="39"/>
      <c r="L62" s="168" t="s">
        <v>254</v>
      </c>
      <c r="M62" s="168"/>
      <c r="N62" s="39"/>
      <c r="O62" s="39"/>
      <c r="P62" s="168" t="s">
        <v>254</v>
      </c>
      <c r="Q62" s="168"/>
      <c r="R62" s="39"/>
      <c r="S62" s="39"/>
      <c r="T62" s="168" t="s">
        <v>872</v>
      </c>
      <c r="U62" s="168"/>
      <c r="V62" s="179" t="s">
        <v>259</v>
      </c>
    </row>
    <row r="63" spans="1:22">
      <c r="A63" s="11"/>
      <c r="B63" s="226"/>
      <c r="C63" s="39"/>
      <c r="D63" s="168"/>
      <c r="E63" s="168"/>
      <c r="F63" s="179"/>
      <c r="G63" s="39"/>
      <c r="H63" s="168"/>
      <c r="I63" s="168"/>
      <c r="J63" s="39"/>
      <c r="K63" s="39"/>
      <c r="L63" s="168"/>
      <c r="M63" s="168"/>
      <c r="N63" s="39"/>
      <c r="O63" s="39"/>
      <c r="P63" s="168"/>
      <c r="Q63" s="168"/>
      <c r="R63" s="39"/>
      <c r="S63" s="39"/>
      <c r="T63" s="168"/>
      <c r="U63" s="168"/>
      <c r="V63" s="179"/>
    </row>
    <row r="64" spans="1:22">
      <c r="A64" s="11"/>
      <c r="B64" s="164" t="s">
        <v>834</v>
      </c>
      <c r="C64" s="36"/>
      <c r="D64" s="165">
        <v>139387</v>
      </c>
      <c r="E64" s="165"/>
      <c r="F64" s="36"/>
      <c r="G64" s="36"/>
      <c r="H64" s="166">
        <v>457</v>
      </c>
      <c r="I64" s="166"/>
      <c r="J64" s="36"/>
      <c r="K64" s="36"/>
      <c r="L64" s="165">
        <v>12474</v>
      </c>
      <c r="M64" s="165"/>
      <c r="N64" s="36"/>
      <c r="O64" s="36"/>
      <c r="P64" s="165">
        <v>56540</v>
      </c>
      <c r="Q64" s="165"/>
      <c r="R64" s="36"/>
      <c r="S64" s="36"/>
      <c r="T64" s="165">
        <v>208858</v>
      </c>
      <c r="U64" s="165"/>
      <c r="V64" s="36"/>
    </row>
    <row r="65" spans="1:22">
      <c r="A65" s="11"/>
      <c r="B65" s="164"/>
      <c r="C65" s="36"/>
      <c r="D65" s="165"/>
      <c r="E65" s="165"/>
      <c r="F65" s="36"/>
      <c r="G65" s="36"/>
      <c r="H65" s="166"/>
      <c r="I65" s="166"/>
      <c r="J65" s="36"/>
      <c r="K65" s="36"/>
      <c r="L65" s="165"/>
      <c r="M65" s="165"/>
      <c r="N65" s="36"/>
      <c r="O65" s="36"/>
      <c r="P65" s="165"/>
      <c r="Q65" s="165"/>
      <c r="R65" s="36"/>
      <c r="S65" s="36"/>
      <c r="T65" s="165"/>
      <c r="U65" s="165"/>
      <c r="V65" s="36"/>
    </row>
    <row r="66" spans="1:22" ht="15.75" thickBot="1">
      <c r="A66" s="11"/>
      <c r="B66" s="159" t="s">
        <v>835</v>
      </c>
      <c r="C66" s="22"/>
      <c r="D66" s="170" t="s">
        <v>873</v>
      </c>
      <c r="E66" s="170"/>
      <c r="F66" s="225" t="s">
        <v>259</v>
      </c>
      <c r="G66" s="22"/>
      <c r="H66" s="170" t="s">
        <v>874</v>
      </c>
      <c r="I66" s="170"/>
      <c r="J66" s="225" t="s">
        <v>259</v>
      </c>
      <c r="K66" s="22"/>
      <c r="L66" s="170" t="s">
        <v>875</v>
      </c>
      <c r="M66" s="170"/>
      <c r="N66" s="225" t="s">
        <v>259</v>
      </c>
      <c r="O66" s="22"/>
      <c r="P66" s="170" t="s">
        <v>876</v>
      </c>
      <c r="Q66" s="170"/>
      <c r="R66" s="225" t="s">
        <v>259</v>
      </c>
      <c r="S66" s="22"/>
      <c r="T66" s="170" t="s">
        <v>877</v>
      </c>
      <c r="U66" s="170"/>
      <c r="V66" s="225" t="s">
        <v>259</v>
      </c>
    </row>
    <row r="67" spans="1:22">
      <c r="A67" s="11"/>
      <c r="B67" s="164" t="s">
        <v>841</v>
      </c>
      <c r="C67" s="36"/>
      <c r="D67" s="234" t="s">
        <v>241</v>
      </c>
      <c r="E67" s="173">
        <v>257790</v>
      </c>
      <c r="F67" s="37"/>
      <c r="G67" s="36"/>
      <c r="H67" s="234" t="s">
        <v>241</v>
      </c>
      <c r="I67" s="173">
        <v>7282</v>
      </c>
      <c r="J67" s="37"/>
      <c r="K67" s="36"/>
      <c r="L67" s="234" t="s">
        <v>241</v>
      </c>
      <c r="M67" s="173">
        <v>3526</v>
      </c>
      <c r="N67" s="37"/>
      <c r="O67" s="36"/>
      <c r="P67" s="234" t="s">
        <v>241</v>
      </c>
      <c r="Q67" s="175" t="s">
        <v>878</v>
      </c>
      <c r="R67" s="234" t="s">
        <v>259</v>
      </c>
      <c r="S67" s="36"/>
      <c r="T67" s="234" t="s">
        <v>241</v>
      </c>
      <c r="U67" s="173">
        <v>233894</v>
      </c>
      <c r="V67" s="37"/>
    </row>
    <row r="68" spans="1:22" ht="15.75" thickBot="1">
      <c r="A68" s="11"/>
      <c r="B68" s="164"/>
      <c r="C68" s="36"/>
      <c r="D68" s="235"/>
      <c r="E68" s="236"/>
      <c r="F68" s="62"/>
      <c r="G68" s="36"/>
      <c r="H68" s="235"/>
      <c r="I68" s="236"/>
      <c r="J68" s="62"/>
      <c r="K68" s="36"/>
      <c r="L68" s="235"/>
      <c r="M68" s="236"/>
      <c r="N68" s="62"/>
      <c r="O68" s="36"/>
      <c r="P68" s="235"/>
      <c r="Q68" s="237"/>
      <c r="R68" s="235"/>
      <c r="S68" s="36"/>
      <c r="T68" s="235"/>
      <c r="U68" s="236"/>
      <c r="V68" s="62"/>
    </row>
    <row r="69" spans="1:22" ht="15.75" thickTop="1">
      <c r="A69" s="11"/>
      <c r="B69" s="179" t="s">
        <v>842</v>
      </c>
      <c r="C69" s="39"/>
      <c r="D69" s="238" t="s">
        <v>241</v>
      </c>
      <c r="E69" s="240">
        <v>6559036</v>
      </c>
      <c r="F69" s="94"/>
      <c r="G69" s="39"/>
      <c r="H69" s="238" t="s">
        <v>241</v>
      </c>
      <c r="I69" s="240">
        <v>745069</v>
      </c>
      <c r="J69" s="94"/>
      <c r="K69" s="39"/>
      <c r="L69" s="238" t="s">
        <v>241</v>
      </c>
      <c r="M69" s="243" t="s">
        <v>254</v>
      </c>
      <c r="N69" s="94"/>
      <c r="O69" s="39"/>
      <c r="P69" s="238" t="s">
        <v>241</v>
      </c>
      <c r="Q69" s="240">
        <v>14432</v>
      </c>
      <c r="R69" s="94"/>
      <c r="S69" s="39"/>
      <c r="T69" s="238" t="s">
        <v>241</v>
      </c>
      <c r="U69" s="240">
        <v>7318537</v>
      </c>
      <c r="V69" s="94"/>
    </row>
    <row r="70" spans="1:22">
      <c r="A70" s="11"/>
      <c r="B70" s="179"/>
      <c r="C70" s="39"/>
      <c r="D70" s="239"/>
      <c r="E70" s="241"/>
      <c r="F70" s="242"/>
      <c r="G70" s="39"/>
      <c r="H70" s="239"/>
      <c r="I70" s="241"/>
      <c r="J70" s="242"/>
      <c r="K70" s="39"/>
      <c r="L70" s="239"/>
      <c r="M70" s="244"/>
      <c r="N70" s="242"/>
      <c r="O70" s="39"/>
      <c r="P70" s="179"/>
      <c r="Q70" s="169"/>
      <c r="R70" s="39"/>
      <c r="S70" s="39"/>
      <c r="T70" s="239"/>
      <c r="U70" s="241"/>
      <c r="V70" s="242"/>
    </row>
    <row r="71" spans="1:22">
      <c r="A71" s="11"/>
      <c r="B71" s="164" t="s">
        <v>844</v>
      </c>
      <c r="C71" s="36"/>
      <c r="D71" s="165">
        <v>19149134</v>
      </c>
      <c r="E71" s="165"/>
      <c r="F71" s="36"/>
      <c r="G71" s="36"/>
      <c r="H71" s="165">
        <v>749500</v>
      </c>
      <c r="I71" s="165"/>
      <c r="J71" s="36"/>
      <c r="K71" s="36"/>
      <c r="L71" s="165">
        <v>243124</v>
      </c>
      <c r="M71" s="165"/>
      <c r="N71" s="36"/>
      <c r="O71" s="36"/>
      <c r="P71" s="165">
        <v>811283</v>
      </c>
      <c r="Q71" s="165"/>
      <c r="R71" s="36"/>
      <c r="S71" s="36"/>
      <c r="T71" s="165">
        <v>20953041</v>
      </c>
      <c r="U71" s="165"/>
      <c r="V71" s="36"/>
    </row>
    <row r="72" spans="1:22">
      <c r="A72" s="11"/>
      <c r="B72" s="164"/>
      <c r="C72" s="36"/>
      <c r="D72" s="165"/>
      <c r="E72" s="165"/>
      <c r="F72" s="36"/>
      <c r="G72" s="36"/>
      <c r="H72" s="165"/>
      <c r="I72" s="165"/>
      <c r="J72" s="36"/>
      <c r="K72" s="36"/>
      <c r="L72" s="165"/>
      <c r="M72" s="165"/>
      <c r="N72" s="36"/>
      <c r="O72" s="36"/>
      <c r="P72" s="165"/>
      <c r="Q72" s="165"/>
      <c r="R72" s="36"/>
      <c r="S72" s="36"/>
      <c r="T72" s="165"/>
      <c r="U72" s="165"/>
      <c r="V72" s="36"/>
    </row>
    <row r="73" spans="1:22">
      <c r="A73" s="11"/>
      <c r="B73" s="179" t="s">
        <v>845</v>
      </c>
      <c r="C73" s="39"/>
      <c r="D73" s="169">
        <v>17240715</v>
      </c>
      <c r="E73" s="169"/>
      <c r="F73" s="39"/>
      <c r="G73" s="39"/>
      <c r="H73" s="169">
        <v>278736</v>
      </c>
      <c r="I73" s="169"/>
      <c r="J73" s="39"/>
      <c r="K73" s="39"/>
      <c r="L73" s="168" t="s">
        <v>254</v>
      </c>
      <c r="M73" s="168"/>
      <c r="N73" s="39"/>
      <c r="O73" s="39"/>
      <c r="P73" s="169">
        <v>27743</v>
      </c>
      <c r="Q73" s="169"/>
      <c r="R73" s="39"/>
      <c r="S73" s="39"/>
      <c r="T73" s="169">
        <v>17547194</v>
      </c>
      <c r="U73" s="169"/>
      <c r="V73" s="39"/>
    </row>
    <row r="74" spans="1:22">
      <c r="A74" s="11"/>
      <c r="B74" s="179"/>
      <c r="C74" s="39"/>
      <c r="D74" s="169"/>
      <c r="E74" s="169"/>
      <c r="F74" s="39"/>
      <c r="G74" s="39"/>
      <c r="H74" s="169"/>
      <c r="I74" s="169"/>
      <c r="J74" s="39"/>
      <c r="K74" s="39"/>
      <c r="L74" s="168"/>
      <c r="M74" s="168"/>
      <c r="N74" s="39"/>
      <c r="O74" s="39"/>
      <c r="P74" s="169"/>
      <c r="Q74" s="169"/>
      <c r="R74" s="39"/>
      <c r="S74" s="39"/>
      <c r="T74" s="169"/>
      <c r="U74" s="169"/>
      <c r="V74" s="39"/>
    </row>
    <row r="75" spans="1:22">
      <c r="A75" s="11"/>
      <c r="B75" s="15"/>
    </row>
    <row r="76" spans="1:22" ht="15.75" thickBot="1">
      <c r="A76" s="11"/>
      <c r="B76" s="15"/>
    </row>
    <row r="77" spans="1:22">
      <c r="A77" s="11"/>
      <c r="B77" s="31"/>
    </row>
    <row r="78" spans="1:22">
      <c r="A78" s="11"/>
      <c r="B78" s="155"/>
      <c r="C78" s="155"/>
      <c r="D78" s="155"/>
      <c r="E78" s="155"/>
      <c r="F78" s="155"/>
      <c r="G78" s="155"/>
      <c r="H78" s="155"/>
      <c r="I78" s="155"/>
      <c r="J78" s="155"/>
      <c r="K78" s="155"/>
      <c r="L78" s="155"/>
      <c r="M78" s="155"/>
      <c r="N78" s="155"/>
      <c r="O78" s="155"/>
      <c r="P78" s="155"/>
      <c r="Q78" s="155"/>
      <c r="R78" s="155"/>
      <c r="S78" s="155"/>
      <c r="T78" s="155"/>
      <c r="U78" s="155"/>
      <c r="V78" s="155"/>
    </row>
    <row r="79" spans="1:22">
      <c r="A79" s="11"/>
      <c r="B79" s="15"/>
      <c r="C79" s="15"/>
    </row>
    <row r="80" spans="1:22" ht="76.5">
      <c r="A80" s="11"/>
      <c r="B80" s="98">
        <v>-1</v>
      </c>
      <c r="C80" s="17" t="s">
        <v>879</v>
      </c>
    </row>
    <row r="81" spans="1:3">
      <c r="A81" s="11"/>
      <c r="B81" s="15"/>
      <c r="C81" s="15"/>
    </row>
    <row r="82" spans="1:3" ht="102">
      <c r="A82" s="11"/>
      <c r="B82" s="98">
        <v>-2</v>
      </c>
      <c r="C82" s="17" t="s">
        <v>880</v>
      </c>
    </row>
    <row r="83" spans="1:3">
      <c r="A83" s="11"/>
      <c r="B83" s="15"/>
      <c r="C83" s="15"/>
    </row>
    <row r="84" spans="1:3" ht="76.5">
      <c r="A84" s="11"/>
      <c r="B84" s="98">
        <v>-3</v>
      </c>
      <c r="C84" s="17" t="s">
        <v>118</v>
      </c>
    </row>
    <row r="85" spans="1:3">
      <c r="A85" s="11"/>
      <c r="B85" s="15"/>
      <c r="C85" s="15"/>
    </row>
    <row r="86" spans="1:3" ht="51">
      <c r="A86" s="11"/>
      <c r="B86" s="98">
        <v>-4</v>
      </c>
      <c r="C86" s="17" t="s">
        <v>881</v>
      </c>
    </row>
  </sheetData>
  <mergeCells count="572">
    <mergeCell ref="T73:U74"/>
    <mergeCell ref="V73:V74"/>
    <mergeCell ref="A1:A2"/>
    <mergeCell ref="B1:V1"/>
    <mergeCell ref="B2:V2"/>
    <mergeCell ref="B3:V3"/>
    <mergeCell ref="A4:A86"/>
    <mergeCell ref="B4:V4"/>
    <mergeCell ref="B5:V5"/>
    <mergeCell ref="B78:V78"/>
    <mergeCell ref="L73:M74"/>
    <mergeCell ref="N73:N74"/>
    <mergeCell ref="O73:O74"/>
    <mergeCell ref="P73:Q74"/>
    <mergeCell ref="R73:R74"/>
    <mergeCell ref="S73:S74"/>
    <mergeCell ref="T71:U72"/>
    <mergeCell ref="V71:V72"/>
    <mergeCell ref="B73:B74"/>
    <mergeCell ref="C73:C74"/>
    <mergeCell ref="D73:E74"/>
    <mergeCell ref="F73:F74"/>
    <mergeCell ref="G73:G74"/>
    <mergeCell ref="H73:I74"/>
    <mergeCell ref="J73:J74"/>
    <mergeCell ref="K73:K74"/>
    <mergeCell ref="L71:M72"/>
    <mergeCell ref="N71:N72"/>
    <mergeCell ref="O71:O72"/>
    <mergeCell ref="P71:Q72"/>
    <mergeCell ref="R71:R72"/>
    <mergeCell ref="S71:S72"/>
    <mergeCell ref="U69:U70"/>
    <mergeCell ref="V69:V70"/>
    <mergeCell ref="B71:B72"/>
    <mergeCell ref="C71:C72"/>
    <mergeCell ref="D71:E72"/>
    <mergeCell ref="F71:F72"/>
    <mergeCell ref="G71:G72"/>
    <mergeCell ref="H71:I72"/>
    <mergeCell ref="J71:J72"/>
    <mergeCell ref="K71:K72"/>
    <mergeCell ref="O69:O70"/>
    <mergeCell ref="P69:P70"/>
    <mergeCell ref="Q69:Q70"/>
    <mergeCell ref="R69:R70"/>
    <mergeCell ref="S69:S70"/>
    <mergeCell ref="T69:T70"/>
    <mergeCell ref="I69:I70"/>
    <mergeCell ref="J69:J70"/>
    <mergeCell ref="K69:K70"/>
    <mergeCell ref="L69:L70"/>
    <mergeCell ref="M69:M70"/>
    <mergeCell ref="N69:N70"/>
    <mergeCell ref="T67:T68"/>
    <mergeCell ref="U67:U68"/>
    <mergeCell ref="V67:V68"/>
    <mergeCell ref="B69:B70"/>
    <mergeCell ref="C69:C70"/>
    <mergeCell ref="D69:D70"/>
    <mergeCell ref="E69:E70"/>
    <mergeCell ref="F69:F70"/>
    <mergeCell ref="G69:G70"/>
    <mergeCell ref="H69:H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S64:S65"/>
    <mergeCell ref="T64:U65"/>
    <mergeCell ref="V64:V65"/>
    <mergeCell ref="D66:E66"/>
    <mergeCell ref="H66:I66"/>
    <mergeCell ref="L66:M66"/>
    <mergeCell ref="P66:Q66"/>
    <mergeCell ref="T66:U66"/>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7:U58"/>
    <mergeCell ref="V57:V58"/>
    <mergeCell ref="D59:F59"/>
    <mergeCell ref="H59:J59"/>
    <mergeCell ref="L59:N59"/>
    <mergeCell ref="P59:R59"/>
    <mergeCell ref="T59:V59"/>
    <mergeCell ref="L57:M58"/>
    <mergeCell ref="N57:N58"/>
    <mergeCell ref="O57:O58"/>
    <mergeCell ref="P57:Q58"/>
    <mergeCell ref="R57:R58"/>
    <mergeCell ref="S57:S58"/>
    <mergeCell ref="T55:U56"/>
    <mergeCell ref="V55:V56"/>
    <mergeCell ref="B57:B58"/>
    <mergeCell ref="C57:C58"/>
    <mergeCell ref="D57:E58"/>
    <mergeCell ref="F57:F58"/>
    <mergeCell ref="G57:G58"/>
    <mergeCell ref="H57:I58"/>
    <mergeCell ref="J57:J58"/>
    <mergeCell ref="K57:K58"/>
    <mergeCell ref="L55:M56"/>
    <mergeCell ref="N55:N56"/>
    <mergeCell ref="O55:O56"/>
    <mergeCell ref="P55:Q56"/>
    <mergeCell ref="R55:R56"/>
    <mergeCell ref="S55:S56"/>
    <mergeCell ref="U53:U54"/>
    <mergeCell ref="V53:V54"/>
    <mergeCell ref="B55:B56"/>
    <mergeCell ref="C55:C56"/>
    <mergeCell ref="D55:E56"/>
    <mergeCell ref="F55:F56"/>
    <mergeCell ref="G55:G56"/>
    <mergeCell ref="H55:I56"/>
    <mergeCell ref="J55:J56"/>
    <mergeCell ref="K55:K56"/>
    <mergeCell ref="O53:O54"/>
    <mergeCell ref="P53:P54"/>
    <mergeCell ref="Q53:Q54"/>
    <mergeCell ref="R53:R54"/>
    <mergeCell ref="S53:S54"/>
    <mergeCell ref="T53:T54"/>
    <mergeCell ref="I53:I54"/>
    <mergeCell ref="J53:J54"/>
    <mergeCell ref="K53:K54"/>
    <mergeCell ref="L53:L54"/>
    <mergeCell ref="M53:M54"/>
    <mergeCell ref="N53:N54"/>
    <mergeCell ref="T51:T52"/>
    <mergeCell ref="U51:U52"/>
    <mergeCell ref="V51:V52"/>
    <mergeCell ref="B53:B54"/>
    <mergeCell ref="C53:C54"/>
    <mergeCell ref="D53:D54"/>
    <mergeCell ref="E53:E54"/>
    <mergeCell ref="F53:F54"/>
    <mergeCell ref="G53:G54"/>
    <mergeCell ref="H53:H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8:S49"/>
    <mergeCell ref="T48:U49"/>
    <mergeCell ref="V48:V49"/>
    <mergeCell ref="D50:E50"/>
    <mergeCell ref="H50:I50"/>
    <mergeCell ref="L50:M50"/>
    <mergeCell ref="P50:Q50"/>
    <mergeCell ref="T50:U50"/>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1:U42"/>
    <mergeCell ref="V41:V42"/>
    <mergeCell ref="D43:F43"/>
    <mergeCell ref="H43:J43"/>
    <mergeCell ref="L43:N43"/>
    <mergeCell ref="P43:R43"/>
    <mergeCell ref="T43:V43"/>
    <mergeCell ref="L41:M42"/>
    <mergeCell ref="N41:N42"/>
    <mergeCell ref="O41:O42"/>
    <mergeCell ref="P41:Q42"/>
    <mergeCell ref="R41:R42"/>
    <mergeCell ref="S41:S42"/>
    <mergeCell ref="T39:U40"/>
    <mergeCell ref="V39:V40"/>
    <mergeCell ref="B41:B42"/>
    <mergeCell ref="C41:C42"/>
    <mergeCell ref="D41:E42"/>
    <mergeCell ref="F41:F42"/>
    <mergeCell ref="G41:G42"/>
    <mergeCell ref="H41:I42"/>
    <mergeCell ref="J41:J42"/>
    <mergeCell ref="K41:K42"/>
    <mergeCell ref="L39:M40"/>
    <mergeCell ref="N39:N40"/>
    <mergeCell ref="O39:O40"/>
    <mergeCell ref="P39:Q40"/>
    <mergeCell ref="R39:R40"/>
    <mergeCell ref="S39:S40"/>
    <mergeCell ref="U37:U38"/>
    <mergeCell ref="V37:V38"/>
    <mergeCell ref="B39:B40"/>
    <mergeCell ref="C39:C40"/>
    <mergeCell ref="D39:E40"/>
    <mergeCell ref="F39:F40"/>
    <mergeCell ref="G39:G40"/>
    <mergeCell ref="H39:I40"/>
    <mergeCell ref="J39:J40"/>
    <mergeCell ref="K39:K40"/>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2:S33"/>
    <mergeCell ref="T32:U33"/>
    <mergeCell ref="V32:V33"/>
    <mergeCell ref="D34:E34"/>
    <mergeCell ref="H34:I34"/>
    <mergeCell ref="L34:M34"/>
    <mergeCell ref="P34:Q34"/>
    <mergeCell ref="T34:U34"/>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U26"/>
    <mergeCell ref="V25:V26"/>
    <mergeCell ref="D27:F27"/>
    <mergeCell ref="H27:J27"/>
    <mergeCell ref="L27:N27"/>
    <mergeCell ref="P27:R27"/>
    <mergeCell ref="T27:V27"/>
    <mergeCell ref="L25:M26"/>
    <mergeCell ref="N25:N26"/>
    <mergeCell ref="O25:O26"/>
    <mergeCell ref="P25:Q26"/>
    <mergeCell ref="R25:R26"/>
    <mergeCell ref="S25:S26"/>
    <mergeCell ref="T23:U24"/>
    <mergeCell ref="V23:V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U21:U22"/>
    <mergeCell ref="V21:V22"/>
    <mergeCell ref="B23:B24"/>
    <mergeCell ref="C23:C24"/>
    <mergeCell ref="D23:E24"/>
    <mergeCell ref="F23:F24"/>
    <mergeCell ref="G23:G24"/>
    <mergeCell ref="H23:I24"/>
    <mergeCell ref="J23:J24"/>
    <mergeCell ref="K23:K24"/>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S17"/>
    <mergeCell ref="T16:U17"/>
    <mergeCell ref="V16:V17"/>
    <mergeCell ref="D18:E18"/>
    <mergeCell ref="H18:I18"/>
    <mergeCell ref="L18:M18"/>
    <mergeCell ref="P18:Q18"/>
    <mergeCell ref="T18:U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K8:K10"/>
    <mergeCell ref="L8:N10"/>
    <mergeCell ref="O8:O10"/>
    <mergeCell ref="P8:R10"/>
    <mergeCell ref="S8:S10"/>
    <mergeCell ref="T8:V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3" width="36.5703125" bestFit="1" customWidth="1"/>
    <col min="4" max="4" width="12" customWidth="1"/>
    <col min="5" max="5" width="16" customWidth="1"/>
    <col min="6" max="7" width="14.85546875" customWidth="1"/>
    <col min="8" max="8" width="3.140625" customWidth="1"/>
    <col min="9" max="9" width="14.42578125" customWidth="1"/>
    <col min="10" max="11" width="14.85546875" customWidth="1"/>
    <col min="12" max="12" width="13" customWidth="1"/>
    <col min="13" max="13" width="12" customWidth="1"/>
    <col min="14" max="15" width="14.85546875" customWidth="1"/>
    <col min="16" max="16" width="3.140625" customWidth="1"/>
    <col min="17" max="17" width="12" customWidth="1"/>
    <col min="18" max="18" width="14.85546875" customWidth="1"/>
  </cols>
  <sheetData>
    <row r="1" spans="1:18" ht="30" customHeight="1">
      <c r="A1" s="7" t="s">
        <v>11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60">
      <c r="A3" s="3" t="s">
        <v>883</v>
      </c>
      <c r="B3" s="10" t="s">
        <v>5</v>
      </c>
      <c r="C3" s="10"/>
      <c r="D3" s="10"/>
      <c r="E3" s="10"/>
      <c r="F3" s="10"/>
      <c r="G3" s="10"/>
      <c r="H3" s="10"/>
      <c r="I3" s="10"/>
      <c r="J3" s="10"/>
      <c r="K3" s="10"/>
      <c r="L3" s="10"/>
      <c r="M3" s="10"/>
      <c r="N3" s="10"/>
      <c r="O3" s="10"/>
      <c r="P3" s="10"/>
      <c r="Q3" s="10"/>
      <c r="R3" s="10"/>
    </row>
    <row r="4" spans="1:18" ht="15" customHeight="1">
      <c r="A4" s="11" t="s">
        <v>1175</v>
      </c>
      <c r="B4" s="10" t="s">
        <v>5</v>
      </c>
      <c r="C4" s="10"/>
      <c r="D4" s="10"/>
      <c r="E4" s="10"/>
      <c r="F4" s="10"/>
      <c r="G4" s="10"/>
      <c r="H4" s="10"/>
      <c r="I4" s="10"/>
      <c r="J4" s="10"/>
      <c r="K4" s="10"/>
      <c r="L4" s="10"/>
      <c r="M4" s="10"/>
      <c r="N4" s="10"/>
      <c r="O4" s="10"/>
      <c r="P4" s="10"/>
      <c r="Q4" s="10"/>
      <c r="R4" s="10"/>
    </row>
    <row r="5" spans="1:18">
      <c r="A5" s="11"/>
      <c r="B5" s="19" t="s">
        <v>886</v>
      </c>
      <c r="C5" s="19"/>
      <c r="D5" s="19"/>
      <c r="E5" s="19"/>
      <c r="F5" s="19"/>
      <c r="G5" s="19"/>
      <c r="H5" s="19"/>
      <c r="I5" s="19"/>
      <c r="J5" s="19"/>
      <c r="K5" s="19"/>
      <c r="L5" s="19"/>
      <c r="M5" s="19"/>
      <c r="N5" s="19"/>
      <c r="O5" s="19"/>
      <c r="P5" s="19"/>
      <c r="Q5" s="19"/>
      <c r="R5" s="19"/>
    </row>
    <row r="6" spans="1:18">
      <c r="A6" s="11"/>
      <c r="B6" s="33"/>
      <c r="C6" s="33"/>
      <c r="D6" s="33"/>
      <c r="E6" s="33"/>
      <c r="F6" s="33"/>
      <c r="G6" s="33"/>
      <c r="H6" s="33"/>
      <c r="I6" s="33"/>
      <c r="J6" s="33"/>
    </row>
    <row r="7" spans="1:18">
      <c r="A7" s="11"/>
      <c r="B7" s="15"/>
      <c r="C7" s="15"/>
      <c r="D7" s="15"/>
      <c r="E7" s="15"/>
      <c r="F7" s="15"/>
      <c r="G7" s="15"/>
      <c r="H7" s="15"/>
      <c r="I7" s="15"/>
      <c r="J7" s="15"/>
    </row>
    <row r="8" spans="1:18">
      <c r="A8" s="11"/>
      <c r="B8" s="87" t="s">
        <v>256</v>
      </c>
      <c r="C8" s="39"/>
      <c r="D8" s="89" t="s">
        <v>643</v>
      </c>
      <c r="E8" s="89"/>
      <c r="F8" s="89"/>
      <c r="G8" s="39"/>
      <c r="H8" s="89" t="s">
        <v>644</v>
      </c>
      <c r="I8" s="89"/>
      <c r="J8" s="89"/>
    </row>
    <row r="9" spans="1:18" ht="15.75" thickBot="1">
      <c r="A9" s="11"/>
      <c r="B9" s="245"/>
      <c r="C9" s="39"/>
      <c r="D9" s="246">
        <v>2013</v>
      </c>
      <c r="E9" s="246"/>
      <c r="F9" s="246"/>
      <c r="G9" s="39"/>
      <c r="H9" s="246">
        <v>2012</v>
      </c>
      <c r="I9" s="246"/>
      <c r="J9" s="246"/>
    </row>
    <row r="10" spans="1:18" ht="15.75" thickTop="1">
      <c r="A10" s="11"/>
      <c r="B10" s="32" t="s">
        <v>887</v>
      </c>
      <c r="C10" s="27"/>
      <c r="D10" s="247"/>
      <c r="E10" s="247"/>
      <c r="F10" s="247"/>
      <c r="G10" s="27"/>
      <c r="H10" s="247"/>
      <c r="I10" s="247"/>
      <c r="J10" s="247"/>
    </row>
    <row r="11" spans="1:18">
      <c r="A11" s="11"/>
      <c r="B11" s="133" t="s">
        <v>888</v>
      </c>
      <c r="C11" s="39"/>
      <c r="D11" s="40" t="s">
        <v>241</v>
      </c>
      <c r="E11" s="42">
        <v>1222651</v>
      </c>
      <c r="F11" s="39"/>
      <c r="G11" s="39"/>
      <c r="H11" s="40" t="s">
        <v>241</v>
      </c>
      <c r="I11" s="42">
        <v>862120</v>
      </c>
      <c r="J11" s="39"/>
    </row>
    <row r="12" spans="1:18">
      <c r="A12" s="11"/>
      <c r="B12" s="133"/>
      <c r="C12" s="39"/>
      <c r="D12" s="40"/>
      <c r="E12" s="42"/>
      <c r="F12" s="39"/>
      <c r="G12" s="39"/>
      <c r="H12" s="40"/>
      <c r="I12" s="42"/>
      <c r="J12" s="39"/>
    </row>
    <row r="13" spans="1:18">
      <c r="A13" s="11"/>
      <c r="B13" s="134" t="s">
        <v>889</v>
      </c>
      <c r="C13" s="36"/>
      <c r="D13" s="85">
        <v>8571795</v>
      </c>
      <c r="E13" s="85"/>
      <c r="F13" s="36"/>
      <c r="G13" s="36"/>
      <c r="H13" s="85">
        <v>6906580</v>
      </c>
      <c r="I13" s="85"/>
      <c r="J13" s="36"/>
    </row>
    <row r="14" spans="1:18" ht="15.75" thickBot="1">
      <c r="A14" s="11"/>
      <c r="B14" s="134"/>
      <c r="C14" s="36"/>
      <c r="D14" s="96"/>
      <c r="E14" s="96"/>
      <c r="F14" s="51"/>
      <c r="G14" s="36"/>
      <c r="H14" s="96"/>
      <c r="I14" s="96"/>
      <c r="J14" s="51"/>
    </row>
    <row r="15" spans="1:18">
      <c r="A15" s="11"/>
      <c r="B15" s="40" t="s">
        <v>890</v>
      </c>
      <c r="C15" s="39"/>
      <c r="D15" s="53">
        <v>9794446</v>
      </c>
      <c r="E15" s="53"/>
      <c r="F15" s="54"/>
      <c r="G15" s="39"/>
      <c r="H15" s="53">
        <v>7768700</v>
      </c>
      <c r="I15" s="53"/>
      <c r="J15" s="54"/>
    </row>
    <row r="16" spans="1:18">
      <c r="A16" s="11"/>
      <c r="B16" s="40"/>
      <c r="C16" s="39"/>
      <c r="D16" s="42"/>
      <c r="E16" s="42"/>
      <c r="F16" s="39"/>
      <c r="G16" s="39"/>
      <c r="H16" s="42"/>
      <c r="I16" s="42"/>
      <c r="J16" s="39"/>
    </row>
    <row r="17" spans="1:18">
      <c r="A17" s="11"/>
      <c r="B17" s="57" t="s">
        <v>891</v>
      </c>
      <c r="C17" s="36"/>
      <c r="D17" s="85">
        <v>881123</v>
      </c>
      <c r="E17" s="85"/>
      <c r="F17" s="36"/>
      <c r="G17" s="36"/>
      <c r="H17" s="85">
        <v>842091</v>
      </c>
      <c r="I17" s="85"/>
      <c r="J17" s="36"/>
    </row>
    <row r="18" spans="1:18" ht="15.75" thickBot="1">
      <c r="A18" s="11"/>
      <c r="B18" s="57"/>
      <c r="C18" s="36"/>
      <c r="D18" s="96"/>
      <c r="E18" s="96"/>
      <c r="F18" s="51"/>
      <c r="G18" s="36"/>
      <c r="H18" s="96"/>
      <c r="I18" s="96"/>
      <c r="J18" s="51"/>
    </row>
    <row r="19" spans="1:18">
      <c r="A19" s="11"/>
      <c r="B19" s="40" t="s">
        <v>892</v>
      </c>
      <c r="C19" s="39"/>
      <c r="D19" s="97" t="s">
        <v>241</v>
      </c>
      <c r="E19" s="53">
        <v>10675569</v>
      </c>
      <c r="F19" s="54"/>
      <c r="G19" s="39"/>
      <c r="H19" s="97" t="s">
        <v>241</v>
      </c>
      <c r="I19" s="53">
        <v>8610791</v>
      </c>
      <c r="J19" s="54"/>
    </row>
    <row r="20" spans="1:18" ht="15.75" thickBot="1">
      <c r="A20" s="11"/>
      <c r="B20" s="40"/>
      <c r="C20" s="39"/>
      <c r="D20" s="41"/>
      <c r="E20" s="43"/>
      <c r="F20" s="44"/>
      <c r="G20" s="39"/>
      <c r="H20" s="41"/>
      <c r="I20" s="43"/>
      <c r="J20" s="44"/>
    </row>
    <row r="21" spans="1:18" ht="15.75" thickTop="1">
      <c r="A21" s="11"/>
      <c r="B21" s="57" t="s">
        <v>893</v>
      </c>
      <c r="C21" s="36"/>
      <c r="D21" s="58" t="s">
        <v>241</v>
      </c>
      <c r="E21" s="92">
        <v>1340102</v>
      </c>
      <c r="F21" s="45"/>
      <c r="G21" s="36"/>
      <c r="H21" s="58" t="s">
        <v>241</v>
      </c>
      <c r="I21" s="92">
        <v>1315072</v>
      </c>
      <c r="J21" s="45"/>
    </row>
    <row r="22" spans="1:18">
      <c r="A22" s="11"/>
      <c r="B22" s="57"/>
      <c r="C22" s="36"/>
      <c r="D22" s="76"/>
      <c r="E22" s="84"/>
      <c r="F22" s="78"/>
      <c r="G22" s="36"/>
      <c r="H22" s="76"/>
      <c r="I22" s="84"/>
      <c r="J22" s="78"/>
    </row>
    <row r="23" spans="1:18">
      <c r="A23" s="11"/>
      <c r="B23" s="40" t="s">
        <v>894</v>
      </c>
      <c r="C23" s="39"/>
      <c r="D23" s="42">
        <v>873502</v>
      </c>
      <c r="E23" s="42"/>
      <c r="F23" s="39"/>
      <c r="G23" s="39"/>
      <c r="H23" s="42">
        <v>880057</v>
      </c>
      <c r="I23" s="42"/>
      <c r="J23" s="39"/>
    </row>
    <row r="24" spans="1:18">
      <c r="A24" s="11"/>
      <c r="B24" s="40"/>
      <c r="C24" s="39"/>
      <c r="D24" s="42"/>
      <c r="E24" s="42"/>
      <c r="F24" s="39"/>
      <c r="G24" s="39"/>
      <c r="H24" s="42"/>
      <c r="I24" s="42"/>
      <c r="J24" s="39"/>
    </row>
    <row r="25" spans="1:18">
      <c r="A25" s="11"/>
      <c r="B25" s="57" t="s">
        <v>895</v>
      </c>
      <c r="C25" s="36"/>
      <c r="D25" s="85">
        <v>28456</v>
      </c>
      <c r="E25" s="85"/>
      <c r="F25" s="36"/>
      <c r="G25" s="36"/>
      <c r="H25" s="85">
        <v>22299</v>
      </c>
      <c r="I25" s="85"/>
      <c r="J25" s="36"/>
    </row>
    <row r="26" spans="1:18">
      <c r="A26" s="11"/>
      <c r="B26" s="57"/>
      <c r="C26" s="36"/>
      <c r="D26" s="85"/>
      <c r="E26" s="85"/>
      <c r="F26" s="36"/>
      <c r="G26" s="36"/>
      <c r="H26" s="85"/>
      <c r="I26" s="85"/>
      <c r="J26" s="36"/>
    </row>
    <row r="27" spans="1:18">
      <c r="A27" s="11"/>
      <c r="B27" s="15"/>
    </row>
    <row r="28" spans="1:18" ht="15.75" thickBot="1">
      <c r="A28" s="11"/>
      <c r="B28" s="15"/>
    </row>
    <row r="29" spans="1:18">
      <c r="A29" s="11"/>
      <c r="B29" s="31"/>
    </row>
    <row r="30" spans="1:18">
      <c r="A30" s="11"/>
      <c r="B30" s="155"/>
      <c r="C30" s="155"/>
      <c r="D30" s="155"/>
      <c r="E30" s="155"/>
      <c r="F30" s="155"/>
      <c r="G30" s="155"/>
      <c r="H30" s="155"/>
      <c r="I30" s="155"/>
      <c r="J30" s="155"/>
      <c r="K30" s="155"/>
      <c r="L30" s="155"/>
      <c r="M30" s="155"/>
      <c r="N30" s="155"/>
      <c r="O30" s="155"/>
      <c r="P30" s="155"/>
      <c r="Q30" s="155"/>
      <c r="R30" s="155"/>
    </row>
    <row r="31" spans="1:18">
      <c r="A31" s="11"/>
      <c r="B31" s="15"/>
      <c r="C31" s="15"/>
    </row>
    <row r="32" spans="1:18" ht="63.75">
      <c r="A32" s="11"/>
      <c r="B32" s="98">
        <v>-1</v>
      </c>
      <c r="C32" s="17" t="s">
        <v>896</v>
      </c>
    </row>
    <row r="33" spans="1:18">
      <c r="A33" s="11"/>
      <c r="B33" s="15"/>
      <c r="C33" s="15"/>
    </row>
    <row r="34" spans="1:18" ht="25.5">
      <c r="A34" s="11"/>
      <c r="B34" s="98">
        <v>-2</v>
      </c>
      <c r="C34" s="17" t="s">
        <v>897</v>
      </c>
    </row>
    <row r="35" spans="1:18">
      <c r="A35" s="11"/>
      <c r="B35" s="15"/>
      <c r="C35" s="15"/>
    </row>
    <row r="36" spans="1:18" ht="63.75">
      <c r="A36" s="11"/>
      <c r="B36" s="98">
        <v>-3</v>
      </c>
      <c r="C36" s="17" t="s">
        <v>898</v>
      </c>
    </row>
    <row r="37" spans="1:18">
      <c r="A37" s="11"/>
      <c r="B37" s="15"/>
      <c r="C37" s="15"/>
    </row>
    <row r="38" spans="1:18" ht="51">
      <c r="A38" s="11"/>
      <c r="B38" s="98">
        <v>-4</v>
      </c>
      <c r="C38" s="17" t="s">
        <v>899</v>
      </c>
    </row>
    <row r="39" spans="1:18">
      <c r="A39" s="11"/>
      <c r="B39" s="15"/>
      <c r="C39" s="15"/>
    </row>
    <row r="40" spans="1:18" ht="51">
      <c r="A40" s="11"/>
      <c r="B40" s="98">
        <v>-5</v>
      </c>
      <c r="C40" s="17" t="s">
        <v>900</v>
      </c>
    </row>
    <row r="41" spans="1:18" ht="15" customHeight="1">
      <c r="A41" s="11" t="s">
        <v>1176</v>
      </c>
      <c r="B41" s="10" t="s">
        <v>5</v>
      </c>
      <c r="C41" s="10"/>
      <c r="D41" s="10"/>
      <c r="E41" s="10"/>
      <c r="F41" s="10"/>
      <c r="G41" s="10"/>
      <c r="H41" s="10"/>
      <c r="I41" s="10"/>
      <c r="J41" s="10"/>
      <c r="K41" s="10"/>
      <c r="L41" s="10"/>
      <c r="M41" s="10"/>
      <c r="N41" s="10"/>
      <c r="O41" s="10"/>
      <c r="P41" s="10"/>
      <c r="Q41" s="10"/>
      <c r="R41" s="10"/>
    </row>
    <row r="42" spans="1:18" ht="25.5" customHeight="1">
      <c r="A42" s="11"/>
      <c r="B42" s="19" t="s">
        <v>902</v>
      </c>
      <c r="C42" s="19"/>
      <c r="D42" s="19"/>
      <c r="E42" s="19"/>
      <c r="F42" s="19"/>
      <c r="G42" s="19"/>
      <c r="H42" s="19"/>
      <c r="I42" s="19"/>
      <c r="J42" s="19"/>
      <c r="K42" s="19"/>
      <c r="L42" s="19"/>
      <c r="M42" s="19"/>
      <c r="N42" s="19"/>
      <c r="O42" s="19"/>
      <c r="P42" s="19"/>
      <c r="Q42" s="19"/>
      <c r="R42" s="19"/>
    </row>
    <row r="43" spans="1:18">
      <c r="A43" s="11"/>
      <c r="B43" s="33"/>
      <c r="C43" s="33"/>
      <c r="D43" s="33"/>
      <c r="E43" s="33"/>
      <c r="F43" s="33"/>
      <c r="G43" s="33"/>
      <c r="H43" s="33"/>
      <c r="I43" s="33"/>
      <c r="J43" s="33"/>
      <c r="K43" s="33"/>
      <c r="L43" s="33"/>
      <c r="M43" s="33"/>
      <c r="N43" s="33"/>
      <c r="O43" s="33"/>
      <c r="P43" s="33"/>
      <c r="Q43" s="33"/>
      <c r="R43" s="33"/>
    </row>
    <row r="44" spans="1:18">
      <c r="A44" s="11"/>
      <c r="B44" s="15"/>
      <c r="C44" s="15"/>
      <c r="D44" s="15"/>
      <c r="E44" s="15"/>
      <c r="F44" s="15"/>
      <c r="G44" s="15"/>
      <c r="H44" s="15"/>
      <c r="I44" s="15"/>
      <c r="J44" s="15"/>
      <c r="K44" s="15"/>
      <c r="L44" s="15"/>
      <c r="M44" s="15"/>
      <c r="N44" s="15"/>
      <c r="O44" s="15"/>
      <c r="P44" s="15"/>
      <c r="Q44" s="15"/>
      <c r="R44" s="15"/>
    </row>
    <row r="45" spans="1:18">
      <c r="A45" s="11"/>
      <c r="B45" s="87" t="s">
        <v>256</v>
      </c>
      <c r="C45" s="39"/>
      <c r="D45" s="89" t="s">
        <v>903</v>
      </c>
      <c r="E45" s="89"/>
      <c r="F45" s="89"/>
      <c r="G45" s="39"/>
      <c r="H45" s="89" t="s">
        <v>905</v>
      </c>
      <c r="I45" s="89"/>
      <c r="J45" s="89"/>
      <c r="K45" s="39"/>
      <c r="L45" s="89" t="s">
        <v>906</v>
      </c>
      <c r="M45" s="89"/>
      <c r="N45" s="89"/>
      <c r="O45" s="39"/>
      <c r="P45" s="89" t="s">
        <v>908</v>
      </c>
      <c r="Q45" s="89"/>
      <c r="R45" s="89"/>
    </row>
    <row r="46" spans="1:18" ht="15.75" thickBot="1">
      <c r="A46" s="11"/>
      <c r="B46" s="245"/>
      <c r="C46" s="39"/>
      <c r="D46" s="246" t="s">
        <v>904</v>
      </c>
      <c r="E46" s="246"/>
      <c r="F46" s="246"/>
      <c r="G46" s="39"/>
      <c r="H46" s="246" t="s">
        <v>428</v>
      </c>
      <c r="I46" s="246"/>
      <c r="J46" s="246"/>
      <c r="K46" s="39"/>
      <c r="L46" s="246" t="s">
        <v>907</v>
      </c>
      <c r="M46" s="246"/>
      <c r="N46" s="246"/>
      <c r="O46" s="39"/>
      <c r="P46" s="246" t="s">
        <v>909</v>
      </c>
      <c r="Q46" s="246"/>
      <c r="R46" s="246"/>
    </row>
    <row r="47" spans="1:18" ht="15.75" thickTop="1">
      <c r="A47" s="11"/>
      <c r="B47" s="248" t="s">
        <v>910</v>
      </c>
      <c r="C47" s="36"/>
      <c r="D47" s="248" t="s">
        <v>241</v>
      </c>
      <c r="E47" s="249">
        <v>760135</v>
      </c>
      <c r="F47" s="247"/>
      <c r="G47" s="36"/>
      <c r="H47" s="248" t="s">
        <v>241</v>
      </c>
      <c r="I47" s="249">
        <v>52889</v>
      </c>
      <c r="J47" s="247"/>
      <c r="K47" s="36"/>
      <c r="L47" s="248" t="s">
        <v>241</v>
      </c>
      <c r="M47" s="249">
        <v>813024</v>
      </c>
      <c r="N47" s="247"/>
      <c r="O47" s="36"/>
      <c r="P47" s="248" t="s">
        <v>241</v>
      </c>
      <c r="Q47" s="249">
        <v>813024</v>
      </c>
      <c r="R47" s="247"/>
    </row>
    <row r="48" spans="1:18">
      <c r="A48" s="11"/>
      <c r="B48" s="57"/>
      <c r="C48" s="36"/>
      <c r="D48" s="76"/>
      <c r="E48" s="84"/>
      <c r="F48" s="78"/>
      <c r="G48" s="36"/>
      <c r="H48" s="57"/>
      <c r="I48" s="85"/>
      <c r="J48" s="36"/>
      <c r="K48" s="36"/>
      <c r="L48" s="57"/>
      <c r="M48" s="85"/>
      <c r="N48" s="36"/>
      <c r="O48" s="36"/>
      <c r="P48" s="57"/>
      <c r="Q48" s="85"/>
      <c r="R48" s="36"/>
    </row>
    <row r="49" spans="1:18">
      <c r="A49" s="11"/>
      <c r="B49" s="40" t="s">
        <v>911</v>
      </c>
      <c r="C49" s="39"/>
      <c r="D49" s="42">
        <v>52594</v>
      </c>
      <c r="E49" s="42"/>
      <c r="F49" s="39"/>
      <c r="G49" s="39"/>
      <c r="H49" s="42">
        <v>9671</v>
      </c>
      <c r="I49" s="42"/>
      <c r="J49" s="39"/>
      <c r="K49" s="39"/>
      <c r="L49" s="42">
        <v>62265</v>
      </c>
      <c r="M49" s="42"/>
      <c r="N49" s="39"/>
      <c r="O49" s="39"/>
      <c r="P49" s="42">
        <v>62265</v>
      </c>
      <c r="Q49" s="42"/>
      <c r="R49" s="39"/>
    </row>
    <row r="50" spans="1:18">
      <c r="A50" s="11"/>
      <c r="B50" s="40"/>
      <c r="C50" s="39"/>
      <c r="D50" s="42"/>
      <c r="E50" s="42"/>
      <c r="F50" s="39"/>
      <c r="G50" s="39"/>
      <c r="H50" s="42"/>
      <c r="I50" s="42"/>
      <c r="J50" s="39"/>
      <c r="K50" s="39"/>
      <c r="L50" s="42"/>
      <c r="M50" s="42"/>
      <c r="N50" s="39"/>
      <c r="O50" s="39"/>
      <c r="P50" s="42"/>
      <c r="Q50" s="42"/>
      <c r="R50" s="39"/>
    </row>
    <row r="51" spans="1:18">
      <c r="A51" s="11"/>
      <c r="B51" s="57" t="s">
        <v>912</v>
      </c>
      <c r="C51" s="36"/>
      <c r="D51" s="85">
        <v>5834</v>
      </c>
      <c r="E51" s="85"/>
      <c r="F51" s="36"/>
      <c r="G51" s="36"/>
      <c r="H51" s="49" t="s">
        <v>254</v>
      </c>
      <c r="I51" s="49"/>
      <c r="J51" s="36"/>
      <c r="K51" s="36"/>
      <c r="L51" s="85">
        <v>5834</v>
      </c>
      <c r="M51" s="85"/>
      <c r="N51" s="36"/>
      <c r="O51" s="36"/>
      <c r="P51" s="85">
        <v>5834</v>
      </c>
      <c r="Q51" s="85"/>
      <c r="R51" s="36"/>
    </row>
    <row r="52" spans="1:18" ht="15.75" thickBot="1">
      <c r="A52" s="11"/>
      <c r="B52" s="57"/>
      <c r="C52" s="36"/>
      <c r="D52" s="96"/>
      <c r="E52" s="96"/>
      <c r="F52" s="51"/>
      <c r="G52" s="36"/>
      <c r="H52" s="50"/>
      <c r="I52" s="50"/>
      <c r="J52" s="51"/>
      <c r="K52" s="36"/>
      <c r="L52" s="96"/>
      <c r="M52" s="96"/>
      <c r="N52" s="51"/>
      <c r="O52" s="36"/>
      <c r="P52" s="96"/>
      <c r="Q52" s="96"/>
      <c r="R52" s="51"/>
    </row>
    <row r="53" spans="1:18">
      <c r="A53" s="11"/>
      <c r="B53" s="40" t="s">
        <v>133</v>
      </c>
      <c r="C53" s="39"/>
      <c r="D53" s="97" t="s">
        <v>241</v>
      </c>
      <c r="E53" s="53">
        <v>818563</v>
      </c>
      <c r="F53" s="54"/>
      <c r="G53" s="39"/>
      <c r="H53" s="97" t="s">
        <v>241</v>
      </c>
      <c r="I53" s="53">
        <v>62560</v>
      </c>
      <c r="J53" s="54"/>
      <c r="K53" s="39"/>
      <c r="L53" s="97" t="s">
        <v>241</v>
      </c>
      <c r="M53" s="53">
        <v>881123</v>
      </c>
      <c r="N53" s="54"/>
      <c r="O53" s="39"/>
      <c r="P53" s="97" t="s">
        <v>241</v>
      </c>
      <c r="Q53" s="53">
        <v>881123</v>
      </c>
      <c r="R53" s="54"/>
    </row>
    <row r="54" spans="1:18" ht="15.75" thickBot="1">
      <c r="A54" s="11"/>
      <c r="B54" s="40"/>
      <c r="C54" s="39"/>
      <c r="D54" s="41"/>
      <c r="E54" s="43"/>
      <c r="F54" s="44"/>
      <c r="G54" s="39"/>
      <c r="H54" s="41"/>
      <c r="I54" s="43"/>
      <c r="J54" s="44"/>
      <c r="K54" s="39"/>
      <c r="L54" s="41"/>
      <c r="M54" s="43"/>
      <c r="N54" s="44"/>
      <c r="O54" s="39"/>
      <c r="P54" s="41"/>
      <c r="Q54" s="43"/>
      <c r="R54" s="44"/>
    </row>
    <row r="55" spans="1:18" ht="15.75" thickTop="1">
      <c r="A55" s="11" t="s">
        <v>1177</v>
      </c>
      <c r="B55" s="10" t="s">
        <v>5</v>
      </c>
      <c r="C55" s="10"/>
      <c r="D55" s="10"/>
      <c r="E55" s="10"/>
      <c r="F55" s="10"/>
      <c r="G55" s="10"/>
      <c r="H55" s="10"/>
      <c r="I55" s="10"/>
      <c r="J55" s="10"/>
      <c r="K55" s="10"/>
      <c r="L55" s="10"/>
      <c r="M55" s="10"/>
      <c r="N55" s="10"/>
      <c r="O55" s="10"/>
      <c r="P55" s="10"/>
      <c r="Q55" s="10"/>
      <c r="R55" s="10"/>
    </row>
    <row r="56" spans="1:18">
      <c r="A56" s="11"/>
      <c r="B56" s="19" t="s">
        <v>1178</v>
      </c>
      <c r="C56" s="19"/>
      <c r="D56" s="19"/>
      <c r="E56" s="19"/>
      <c r="F56" s="19"/>
      <c r="G56" s="19"/>
      <c r="H56" s="19"/>
      <c r="I56" s="19"/>
      <c r="J56" s="19"/>
      <c r="K56" s="19"/>
      <c r="L56" s="19"/>
      <c r="M56" s="19"/>
      <c r="N56" s="19"/>
      <c r="O56" s="19"/>
      <c r="P56" s="19"/>
      <c r="Q56" s="19"/>
      <c r="R56" s="19"/>
    </row>
    <row r="57" spans="1:18">
      <c r="A57" s="11"/>
      <c r="B57" s="33"/>
      <c r="C57" s="33"/>
      <c r="D57" s="33"/>
      <c r="E57" s="33"/>
      <c r="F57" s="33"/>
      <c r="G57" s="33"/>
      <c r="H57" s="33"/>
      <c r="I57" s="33"/>
      <c r="J57" s="33"/>
      <c r="K57" s="33"/>
      <c r="L57" s="33"/>
      <c r="M57" s="33"/>
    </row>
    <row r="58" spans="1:18">
      <c r="A58" s="11"/>
      <c r="B58" s="15"/>
      <c r="C58" s="15"/>
      <c r="D58" s="15"/>
      <c r="E58" s="15"/>
      <c r="F58" s="15"/>
      <c r="G58" s="15"/>
      <c r="H58" s="15"/>
      <c r="I58" s="15"/>
      <c r="J58" s="15"/>
      <c r="K58" s="15"/>
      <c r="L58" s="15"/>
      <c r="M58" s="15"/>
    </row>
    <row r="59" spans="1:18" ht="23.25">
      <c r="A59" s="11"/>
      <c r="B59" s="250" t="s">
        <v>916</v>
      </c>
      <c r="C59" s="39"/>
      <c r="D59" s="89" t="s">
        <v>918</v>
      </c>
      <c r="E59" s="89"/>
      <c r="F59" s="89"/>
      <c r="G59" s="39"/>
      <c r="H59" s="89" t="s">
        <v>919</v>
      </c>
      <c r="I59" s="89"/>
      <c r="J59" s="89"/>
      <c r="K59" s="39"/>
      <c r="L59" s="89" t="s">
        <v>921</v>
      </c>
      <c r="M59" s="89"/>
    </row>
    <row r="60" spans="1:18" ht="15.75" thickBot="1">
      <c r="A60" s="11"/>
      <c r="B60" s="251" t="s">
        <v>917</v>
      </c>
      <c r="C60" s="39"/>
      <c r="D60" s="246"/>
      <c r="E60" s="246"/>
      <c r="F60" s="246"/>
      <c r="G60" s="39"/>
      <c r="H60" s="246" t="s">
        <v>920</v>
      </c>
      <c r="I60" s="246"/>
      <c r="J60" s="246"/>
      <c r="K60" s="39"/>
      <c r="L60" s="246" t="s">
        <v>922</v>
      </c>
      <c r="M60" s="246"/>
    </row>
    <row r="61" spans="1:18" ht="15.75" thickTop="1">
      <c r="A61" s="11"/>
      <c r="B61" s="248" t="s">
        <v>398</v>
      </c>
      <c r="C61" s="36"/>
      <c r="D61" s="248" t="s">
        <v>241</v>
      </c>
      <c r="E61" s="249">
        <v>6000</v>
      </c>
      <c r="F61" s="247"/>
      <c r="G61" s="36"/>
      <c r="H61" s="248" t="s">
        <v>241</v>
      </c>
      <c r="I61" s="252">
        <v>270</v>
      </c>
      <c r="J61" s="247"/>
      <c r="K61" s="36"/>
      <c r="L61" s="252">
        <v>10.7</v>
      </c>
      <c r="M61" s="248" t="s">
        <v>381</v>
      </c>
    </row>
    <row r="62" spans="1:18">
      <c r="A62" s="11"/>
      <c r="B62" s="57"/>
      <c r="C62" s="36"/>
      <c r="D62" s="76"/>
      <c r="E62" s="84"/>
      <c r="F62" s="78"/>
      <c r="G62" s="36"/>
      <c r="H62" s="57"/>
      <c r="I62" s="49"/>
      <c r="J62" s="36"/>
      <c r="K62" s="36"/>
      <c r="L62" s="49"/>
      <c r="M62" s="57"/>
    </row>
    <row r="63" spans="1:18">
      <c r="A63" s="11"/>
      <c r="B63" s="40" t="s">
        <v>923</v>
      </c>
      <c r="C63" s="39"/>
      <c r="D63" s="42">
        <v>1200</v>
      </c>
      <c r="E63" s="42"/>
      <c r="F63" s="39"/>
      <c r="G63" s="39"/>
      <c r="H63" s="47">
        <v>162</v>
      </c>
      <c r="I63" s="47"/>
      <c r="J63" s="39"/>
      <c r="K63" s="39"/>
      <c r="L63" s="47">
        <v>5.0999999999999996</v>
      </c>
      <c r="M63" s="39"/>
    </row>
    <row r="64" spans="1:18">
      <c r="A64" s="11"/>
      <c r="B64" s="40"/>
      <c r="C64" s="39"/>
      <c r="D64" s="42"/>
      <c r="E64" s="42"/>
      <c r="F64" s="39"/>
      <c r="G64" s="39"/>
      <c r="H64" s="47"/>
      <c r="I64" s="47"/>
      <c r="J64" s="39"/>
      <c r="K64" s="39"/>
      <c r="L64" s="47"/>
      <c r="M64" s="39"/>
    </row>
    <row r="65" spans="1:13">
      <c r="A65" s="11"/>
      <c r="B65" s="57" t="s">
        <v>399</v>
      </c>
      <c r="C65" s="36"/>
      <c r="D65" s="49">
        <v>948</v>
      </c>
      <c r="E65" s="49"/>
      <c r="F65" s="36"/>
      <c r="G65" s="36"/>
      <c r="H65" s="49">
        <v>163</v>
      </c>
      <c r="I65" s="49"/>
      <c r="J65" s="36"/>
      <c r="K65" s="36"/>
      <c r="L65" s="49">
        <v>6.8</v>
      </c>
      <c r="M65" s="36"/>
    </row>
    <row r="66" spans="1:13">
      <c r="A66" s="11"/>
      <c r="B66" s="57"/>
      <c r="C66" s="36"/>
      <c r="D66" s="49"/>
      <c r="E66" s="49"/>
      <c r="F66" s="36"/>
      <c r="G66" s="36"/>
      <c r="H66" s="49"/>
      <c r="I66" s="49"/>
      <c r="J66" s="36"/>
      <c r="K66" s="36"/>
      <c r="L66" s="49"/>
      <c r="M66" s="36"/>
    </row>
    <row r="67" spans="1:13">
      <c r="A67" s="11"/>
      <c r="B67" s="40" t="s">
        <v>380</v>
      </c>
      <c r="C67" s="39"/>
      <c r="D67" s="42">
        <v>15300</v>
      </c>
      <c r="E67" s="42"/>
      <c r="F67" s="39"/>
      <c r="G67" s="39"/>
      <c r="H67" s="47">
        <v>688</v>
      </c>
      <c r="I67" s="47"/>
      <c r="J67" s="39"/>
      <c r="K67" s="39"/>
      <c r="L67" s="47">
        <v>12.6</v>
      </c>
      <c r="M67" s="39"/>
    </row>
    <row r="68" spans="1:13">
      <c r="A68" s="11"/>
      <c r="B68" s="40"/>
      <c r="C68" s="39"/>
      <c r="D68" s="42"/>
      <c r="E68" s="42"/>
      <c r="F68" s="39"/>
      <c r="G68" s="39"/>
      <c r="H68" s="47"/>
      <c r="I68" s="47"/>
      <c r="J68" s="39"/>
      <c r="K68" s="39"/>
      <c r="L68" s="47"/>
      <c r="M68" s="39"/>
    </row>
    <row r="69" spans="1:13">
      <c r="A69" s="11"/>
      <c r="B69" s="57" t="s">
        <v>382</v>
      </c>
      <c r="C69" s="36"/>
      <c r="D69" s="85">
        <v>15000</v>
      </c>
      <c r="E69" s="85"/>
      <c r="F69" s="36"/>
      <c r="G69" s="36"/>
      <c r="H69" s="85">
        <v>1050</v>
      </c>
      <c r="I69" s="85"/>
      <c r="J69" s="36"/>
      <c r="K69" s="36"/>
      <c r="L69" s="49">
        <v>8.6</v>
      </c>
      <c r="M69" s="36"/>
    </row>
    <row r="70" spans="1:13">
      <c r="A70" s="11"/>
      <c r="B70" s="57"/>
      <c r="C70" s="36"/>
      <c r="D70" s="85"/>
      <c r="E70" s="85"/>
      <c r="F70" s="36"/>
      <c r="G70" s="36"/>
      <c r="H70" s="85"/>
      <c r="I70" s="85"/>
      <c r="J70" s="36"/>
      <c r="K70" s="36"/>
      <c r="L70" s="49"/>
      <c r="M70" s="36"/>
    </row>
    <row r="71" spans="1:13">
      <c r="A71" s="11"/>
      <c r="B71" s="40" t="s">
        <v>383</v>
      </c>
      <c r="C71" s="39"/>
      <c r="D71" s="42">
        <v>15000</v>
      </c>
      <c r="E71" s="42"/>
      <c r="F71" s="39"/>
      <c r="G71" s="39"/>
      <c r="H71" s="42">
        <v>1688</v>
      </c>
      <c r="I71" s="42"/>
      <c r="J71" s="39"/>
      <c r="K71" s="39"/>
      <c r="L71" s="47">
        <v>5.9</v>
      </c>
      <c r="M71" s="39"/>
    </row>
    <row r="72" spans="1:13">
      <c r="A72" s="11"/>
      <c r="B72" s="40"/>
      <c r="C72" s="39"/>
      <c r="D72" s="42"/>
      <c r="E72" s="42"/>
      <c r="F72" s="39"/>
      <c r="G72" s="39"/>
      <c r="H72" s="42"/>
      <c r="I72" s="42"/>
      <c r="J72" s="39"/>
      <c r="K72" s="39"/>
      <c r="L72" s="47"/>
      <c r="M72" s="39"/>
    </row>
    <row r="73" spans="1:13">
      <c r="A73" s="11"/>
      <c r="B73" s="57" t="s">
        <v>384</v>
      </c>
      <c r="C73" s="36"/>
      <c r="D73" s="85">
        <v>12239</v>
      </c>
      <c r="E73" s="85"/>
      <c r="F73" s="36"/>
      <c r="G73" s="36"/>
      <c r="H73" s="85">
        <v>3060</v>
      </c>
      <c r="I73" s="85"/>
      <c r="J73" s="36"/>
      <c r="K73" s="36"/>
      <c r="L73" s="49">
        <v>5</v>
      </c>
      <c r="M73" s="36"/>
    </row>
    <row r="74" spans="1:13">
      <c r="A74" s="11"/>
      <c r="B74" s="57"/>
      <c r="C74" s="36"/>
      <c r="D74" s="85"/>
      <c r="E74" s="85"/>
      <c r="F74" s="36"/>
      <c r="G74" s="36"/>
      <c r="H74" s="85"/>
      <c r="I74" s="85"/>
      <c r="J74" s="36"/>
      <c r="K74" s="36"/>
      <c r="L74" s="49"/>
      <c r="M74" s="36"/>
    </row>
    <row r="75" spans="1:13">
      <c r="A75" s="11"/>
      <c r="B75" s="40" t="s">
        <v>385</v>
      </c>
      <c r="C75" s="39"/>
      <c r="D75" s="47">
        <v>515</v>
      </c>
      <c r="E75" s="47"/>
      <c r="F75" s="39"/>
      <c r="G75" s="39"/>
      <c r="H75" s="47">
        <v>353</v>
      </c>
      <c r="I75" s="47"/>
      <c r="J75" s="39"/>
      <c r="K75" s="39"/>
      <c r="L75" s="47" t="s">
        <v>386</v>
      </c>
      <c r="M75" s="39"/>
    </row>
    <row r="76" spans="1:13">
      <c r="A76" s="11"/>
      <c r="B76" s="40"/>
      <c r="C76" s="39"/>
      <c r="D76" s="47"/>
      <c r="E76" s="47"/>
      <c r="F76" s="39"/>
      <c r="G76" s="39"/>
      <c r="H76" s="47"/>
      <c r="I76" s="47"/>
      <c r="J76" s="39"/>
      <c r="K76" s="39"/>
      <c r="L76" s="47"/>
      <c r="M76" s="39"/>
    </row>
    <row r="77" spans="1:13">
      <c r="A77" s="11"/>
      <c r="B77" s="57" t="s">
        <v>387</v>
      </c>
      <c r="C77" s="36"/>
      <c r="D77" s="49">
        <v>500</v>
      </c>
      <c r="E77" s="49"/>
      <c r="F77" s="36"/>
      <c r="G77" s="36"/>
      <c r="H77" s="49">
        <v>483</v>
      </c>
      <c r="I77" s="49"/>
      <c r="J77" s="36"/>
      <c r="K77" s="36"/>
      <c r="L77" s="49">
        <v>0.2</v>
      </c>
      <c r="M77" s="36"/>
    </row>
    <row r="78" spans="1:13">
      <c r="A78" s="11"/>
      <c r="B78" s="57"/>
      <c r="C78" s="36"/>
      <c r="D78" s="49"/>
      <c r="E78" s="49"/>
      <c r="F78" s="36"/>
      <c r="G78" s="36"/>
      <c r="H78" s="49"/>
      <c r="I78" s="49"/>
      <c r="J78" s="36"/>
      <c r="K78" s="36"/>
      <c r="L78" s="49"/>
      <c r="M78" s="36"/>
    </row>
    <row r="79" spans="1:13">
      <c r="A79" s="11"/>
      <c r="B79" s="40" t="s">
        <v>388</v>
      </c>
      <c r="C79" s="39"/>
      <c r="D79" s="42">
        <v>12688</v>
      </c>
      <c r="E79" s="42"/>
      <c r="F79" s="39"/>
      <c r="G79" s="39"/>
      <c r="H79" s="47" t="s">
        <v>254</v>
      </c>
      <c r="I79" s="47"/>
      <c r="J79" s="39"/>
      <c r="K79" s="39"/>
      <c r="L79" s="47">
        <v>20</v>
      </c>
      <c r="M79" s="39"/>
    </row>
    <row r="80" spans="1:13">
      <c r="A80" s="11"/>
      <c r="B80" s="40"/>
      <c r="C80" s="39"/>
      <c r="D80" s="42"/>
      <c r="E80" s="42"/>
      <c r="F80" s="39"/>
      <c r="G80" s="39"/>
      <c r="H80" s="47"/>
      <c r="I80" s="47"/>
      <c r="J80" s="39"/>
      <c r="K80" s="39"/>
      <c r="L80" s="47"/>
      <c r="M80" s="39"/>
    </row>
    <row r="81" spans="1:18">
      <c r="A81" s="11"/>
      <c r="B81" s="57" t="s">
        <v>389</v>
      </c>
      <c r="C81" s="36"/>
      <c r="D81" s="85">
        <v>24670</v>
      </c>
      <c r="E81" s="85"/>
      <c r="F81" s="36"/>
      <c r="G81" s="36"/>
      <c r="H81" s="85">
        <v>1340</v>
      </c>
      <c r="I81" s="85"/>
      <c r="J81" s="36"/>
      <c r="K81" s="36"/>
      <c r="L81" s="49">
        <v>33</v>
      </c>
      <c r="M81" s="36"/>
    </row>
    <row r="82" spans="1:18">
      <c r="A82" s="11"/>
      <c r="B82" s="57"/>
      <c r="C82" s="36"/>
      <c r="D82" s="85"/>
      <c r="E82" s="85"/>
      <c r="F82" s="36"/>
      <c r="G82" s="36"/>
      <c r="H82" s="85"/>
      <c r="I82" s="85"/>
      <c r="J82" s="36"/>
      <c r="K82" s="36"/>
      <c r="L82" s="49"/>
      <c r="M82" s="36"/>
    </row>
    <row r="83" spans="1:18">
      <c r="A83" s="11"/>
      <c r="B83" s="40" t="s">
        <v>924</v>
      </c>
      <c r="C83" s="39"/>
      <c r="D83" s="42">
        <v>9338</v>
      </c>
      <c r="E83" s="42"/>
      <c r="F83" s="39"/>
      <c r="G83" s="39"/>
      <c r="H83" s="47" t="s">
        <v>254</v>
      </c>
      <c r="I83" s="47"/>
      <c r="J83" s="39"/>
      <c r="K83" s="39"/>
      <c r="L83" s="47">
        <v>58.2</v>
      </c>
      <c r="M83" s="39"/>
    </row>
    <row r="84" spans="1:18">
      <c r="A84" s="11"/>
      <c r="B84" s="40"/>
      <c r="C84" s="39"/>
      <c r="D84" s="42"/>
      <c r="E84" s="42"/>
      <c r="F84" s="39"/>
      <c r="G84" s="39"/>
      <c r="H84" s="47"/>
      <c r="I84" s="47"/>
      <c r="J84" s="39"/>
      <c r="K84" s="39"/>
      <c r="L84" s="47"/>
      <c r="M84" s="39"/>
    </row>
    <row r="85" spans="1:18">
      <c r="A85" s="11"/>
      <c r="B85" s="57" t="s">
        <v>925</v>
      </c>
      <c r="C85" s="36"/>
      <c r="D85" s="85">
        <v>25000</v>
      </c>
      <c r="E85" s="85"/>
      <c r="F85" s="36"/>
      <c r="G85" s="36"/>
      <c r="H85" s="85">
        <v>9750</v>
      </c>
      <c r="I85" s="85"/>
      <c r="J85" s="36"/>
      <c r="K85" s="36"/>
      <c r="L85" s="49">
        <v>50</v>
      </c>
      <c r="M85" s="36"/>
    </row>
    <row r="86" spans="1:18">
      <c r="A86" s="11"/>
      <c r="B86" s="57"/>
      <c r="C86" s="36"/>
      <c r="D86" s="85"/>
      <c r="E86" s="85"/>
      <c r="F86" s="36"/>
      <c r="G86" s="36"/>
      <c r="H86" s="85"/>
      <c r="I86" s="85"/>
      <c r="J86" s="36"/>
      <c r="K86" s="36"/>
      <c r="L86" s="49"/>
      <c r="M86" s="36"/>
    </row>
    <row r="87" spans="1:18">
      <c r="A87" s="11"/>
      <c r="B87" s="40" t="s">
        <v>926</v>
      </c>
      <c r="C87" s="39"/>
      <c r="D87" s="42">
        <v>65253</v>
      </c>
      <c r="E87" s="42"/>
      <c r="F87" s="39"/>
      <c r="G87" s="39"/>
      <c r="H87" s="42">
        <v>4950</v>
      </c>
      <c r="I87" s="42"/>
      <c r="J87" s="39"/>
      <c r="K87" s="39"/>
      <c r="L87" s="47" t="s">
        <v>386</v>
      </c>
      <c r="M87" s="39"/>
    </row>
    <row r="88" spans="1:18">
      <c r="A88" s="11"/>
      <c r="B88" s="40"/>
      <c r="C88" s="39"/>
      <c r="D88" s="42"/>
      <c r="E88" s="42"/>
      <c r="F88" s="39"/>
      <c r="G88" s="39"/>
      <c r="H88" s="42"/>
      <c r="I88" s="42"/>
      <c r="J88" s="39"/>
      <c r="K88" s="39"/>
      <c r="L88" s="47"/>
      <c r="M88" s="39"/>
    </row>
    <row r="89" spans="1:18">
      <c r="A89" s="11"/>
      <c r="B89" s="57" t="s">
        <v>927</v>
      </c>
      <c r="C89" s="36"/>
      <c r="D89" s="85">
        <v>303691</v>
      </c>
      <c r="E89" s="85"/>
      <c r="F89" s="36"/>
      <c r="G89" s="36"/>
      <c r="H89" s="85">
        <v>51460</v>
      </c>
      <c r="I89" s="85"/>
      <c r="J89" s="36"/>
      <c r="K89" s="36"/>
      <c r="L89" s="49" t="s">
        <v>928</v>
      </c>
      <c r="M89" s="36"/>
    </row>
    <row r="90" spans="1:18" ht="15.75" thickBot="1">
      <c r="A90" s="11"/>
      <c r="B90" s="57"/>
      <c r="C90" s="36"/>
      <c r="D90" s="96"/>
      <c r="E90" s="96"/>
      <c r="F90" s="51"/>
      <c r="G90" s="36"/>
      <c r="H90" s="96"/>
      <c r="I90" s="96"/>
      <c r="J90" s="51"/>
      <c r="K90" s="36"/>
      <c r="L90" s="49"/>
      <c r="M90" s="36"/>
    </row>
    <row r="91" spans="1:18">
      <c r="A91" s="11"/>
      <c r="B91" s="40" t="s">
        <v>133</v>
      </c>
      <c r="C91" s="39"/>
      <c r="D91" s="97" t="s">
        <v>241</v>
      </c>
      <c r="E91" s="53">
        <v>507342</v>
      </c>
      <c r="F91" s="54"/>
      <c r="G91" s="39"/>
      <c r="H91" s="97" t="s">
        <v>241</v>
      </c>
      <c r="I91" s="53">
        <v>75417</v>
      </c>
      <c r="J91" s="54"/>
      <c r="K91" s="39"/>
      <c r="L91" s="39"/>
      <c r="M91" s="39"/>
    </row>
    <row r="92" spans="1:18" ht="15.75" thickBot="1">
      <c r="A92" s="11"/>
      <c r="B92" s="40"/>
      <c r="C92" s="39"/>
      <c r="D92" s="41"/>
      <c r="E92" s="43"/>
      <c r="F92" s="44"/>
      <c r="G92" s="39"/>
      <c r="H92" s="41"/>
      <c r="I92" s="43"/>
      <c r="J92" s="44"/>
      <c r="K92" s="39"/>
      <c r="L92" s="39"/>
      <c r="M92" s="39"/>
    </row>
    <row r="93" spans="1:18" ht="15.75" thickTop="1">
      <c r="A93" s="11"/>
      <c r="B93" s="15"/>
    </row>
    <row r="94" spans="1:18" ht="15.75" thickBot="1">
      <c r="A94" s="11"/>
      <c r="B94" s="15"/>
    </row>
    <row r="95" spans="1:18">
      <c r="A95" s="11"/>
      <c r="B95" s="31"/>
    </row>
    <row r="96" spans="1:18">
      <c r="A96" s="11"/>
      <c r="B96" s="40"/>
      <c r="C96" s="40"/>
      <c r="D96" s="40"/>
      <c r="E96" s="40"/>
      <c r="F96" s="40"/>
      <c r="G96" s="40"/>
      <c r="H96" s="40"/>
      <c r="I96" s="40"/>
      <c r="J96" s="40"/>
      <c r="K96" s="40"/>
      <c r="L96" s="40"/>
      <c r="M96" s="40"/>
      <c r="N96" s="40"/>
      <c r="O96" s="40"/>
      <c r="P96" s="40"/>
      <c r="Q96" s="40"/>
      <c r="R96" s="40"/>
    </row>
    <row r="97" spans="1:18">
      <c r="A97" s="11"/>
      <c r="B97" s="15"/>
      <c r="C97" s="15"/>
    </row>
    <row r="98" spans="1:18" ht="51">
      <c r="A98" s="11"/>
      <c r="B98" s="98">
        <v>-1</v>
      </c>
      <c r="C98" s="17" t="s">
        <v>929</v>
      </c>
    </row>
    <row r="99" spans="1:18">
      <c r="A99" s="11"/>
      <c r="B99" s="15"/>
      <c r="C99" s="15"/>
    </row>
    <row r="100" spans="1:18" ht="89.25">
      <c r="A100" s="11"/>
      <c r="B100" s="98">
        <v>-2</v>
      </c>
      <c r="C100" s="17" t="s">
        <v>930</v>
      </c>
    </row>
    <row r="101" spans="1:18">
      <c r="A101" s="11"/>
      <c r="B101" s="15"/>
      <c r="C101" s="15"/>
    </row>
    <row r="102" spans="1:18" ht="63.75">
      <c r="A102" s="11"/>
      <c r="B102" s="98">
        <v>-3</v>
      </c>
      <c r="C102" s="17" t="s">
        <v>931</v>
      </c>
    </row>
    <row r="103" spans="1:18" ht="15" customHeight="1">
      <c r="A103" s="11" t="s">
        <v>1179</v>
      </c>
      <c r="B103" s="10" t="s">
        <v>5</v>
      </c>
      <c r="C103" s="10"/>
      <c r="D103" s="10"/>
      <c r="E103" s="10"/>
      <c r="F103" s="10"/>
      <c r="G103" s="10"/>
      <c r="H103" s="10"/>
      <c r="I103" s="10"/>
      <c r="J103" s="10"/>
      <c r="K103" s="10"/>
      <c r="L103" s="10"/>
      <c r="M103" s="10"/>
      <c r="N103" s="10"/>
      <c r="O103" s="10"/>
      <c r="P103" s="10"/>
      <c r="Q103" s="10"/>
      <c r="R103" s="10"/>
    </row>
    <row r="104" spans="1:18">
      <c r="A104" s="11"/>
      <c r="B104" s="19" t="s">
        <v>932</v>
      </c>
      <c r="C104" s="19"/>
      <c r="D104" s="19"/>
      <c r="E104" s="19"/>
      <c r="F104" s="19"/>
      <c r="G104" s="19"/>
      <c r="H104" s="19"/>
      <c r="I104" s="19"/>
      <c r="J104" s="19"/>
      <c r="K104" s="19"/>
      <c r="L104" s="19"/>
      <c r="M104" s="19"/>
      <c r="N104" s="19"/>
      <c r="O104" s="19"/>
      <c r="P104" s="19"/>
      <c r="Q104" s="19"/>
      <c r="R104" s="19"/>
    </row>
    <row r="105" spans="1:18">
      <c r="A105" s="11"/>
      <c r="B105" s="33"/>
      <c r="C105" s="33"/>
      <c r="D105" s="33"/>
      <c r="E105" s="33"/>
    </row>
    <row r="106" spans="1:18">
      <c r="A106" s="11"/>
      <c r="B106" s="15"/>
      <c r="C106" s="15"/>
      <c r="D106" s="15"/>
      <c r="E106" s="15"/>
    </row>
    <row r="107" spans="1:18">
      <c r="A107" s="11"/>
      <c r="B107" s="250" t="s">
        <v>933</v>
      </c>
      <c r="C107" s="89" t="s">
        <v>934</v>
      </c>
      <c r="D107" s="89"/>
      <c r="E107" s="89"/>
    </row>
    <row r="108" spans="1:18" ht="15.75" thickBot="1">
      <c r="A108" s="11"/>
      <c r="B108" s="251" t="s">
        <v>917</v>
      </c>
      <c r="C108" s="246" t="s">
        <v>935</v>
      </c>
      <c r="D108" s="246"/>
      <c r="E108" s="246"/>
    </row>
    <row r="109" spans="1:18" ht="15.75" thickTop="1">
      <c r="A109" s="11"/>
      <c r="B109" s="248" t="s">
        <v>380</v>
      </c>
      <c r="C109" s="248" t="s">
        <v>241</v>
      </c>
      <c r="D109" s="249">
        <v>2298</v>
      </c>
      <c r="E109" s="247"/>
    </row>
    <row r="110" spans="1:18">
      <c r="A110" s="11"/>
      <c r="B110" s="57"/>
      <c r="C110" s="76"/>
      <c r="D110" s="84"/>
      <c r="E110" s="78"/>
    </row>
    <row r="111" spans="1:18">
      <c r="A111" s="11"/>
      <c r="B111" s="40" t="s">
        <v>382</v>
      </c>
      <c r="C111" s="42">
        <v>7501</v>
      </c>
      <c r="D111" s="42"/>
      <c r="E111" s="39"/>
    </row>
    <row r="112" spans="1:18">
      <c r="A112" s="11"/>
      <c r="B112" s="40"/>
      <c r="C112" s="42"/>
      <c r="D112" s="42"/>
      <c r="E112" s="39"/>
    </row>
    <row r="113" spans="1:5">
      <c r="A113" s="11"/>
      <c r="B113" s="57" t="s">
        <v>383</v>
      </c>
      <c r="C113" s="85">
        <v>25575</v>
      </c>
      <c r="D113" s="85"/>
      <c r="E113" s="36"/>
    </row>
    <row r="114" spans="1:5">
      <c r="A114" s="11"/>
      <c r="B114" s="57"/>
      <c r="C114" s="85"/>
      <c r="D114" s="85"/>
      <c r="E114" s="36"/>
    </row>
    <row r="115" spans="1:5">
      <c r="A115" s="11"/>
      <c r="B115" s="40" t="s">
        <v>384</v>
      </c>
      <c r="C115" s="42">
        <v>68836</v>
      </c>
      <c r="D115" s="42"/>
      <c r="E115" s="39"/>
    </row>
    <row r="116" spans="1:5">
      <c r="A116" s="11"/>
      <c r="B116" s="40"/>
      <c r="C116" s="42"/>
      <c r="D116" s="42"/>
      <c r="E116" s="39"/>
    </row>
    <row r="117" spans="1:5">
      <c r="A117" s="11"/>
      <c r="B117" s="57" t="s">
        <v>385</v>
      </c>
      <c r="C117" s="85">
        <v>253323</v>
      </c>
      <c r="D117" s="85"/>
      <c r="E117" s="36"/>
    </row>
    <row r="118" spans="1:5">
      <c r="A118" s="11"/>
      <c r="B118" s="57"/>
      <c r="C118" s="85"/>
      <c r="D118" s="85"/>
      <c r="E118" s="36"/>
    </row>
    <row r="119" spans="1:5">
      <c r="A119" s="11"/>
      <c r="B119" s="40" t="s">
        <v>387</v>
      </c>
      <c r="C119" s="42">
        <v>49277</v>
      </c>
      <c r="D119" s="42"/>
      <c r="E119" s="39"/>
    </row>
    <row r="120" spans="1:5">
      <c r="A120" s="11"/>
      <c r="B120" s="40"/>
      <c r="C120" s="42"/>
      <c r="D120" s="42"/>
      <c r="E120" s="39"/>
    </row>
    <row r="121" spans="1:5">
      <c r="A121" s="11"/>
      <c r="B121" s="57" t="s">
        <v>388</v>
      </c>
      <c r="C121" s="85">
        <v>11326</v>
      </c>
      <c r="D121" s="85"/>
      <c r="E121" s="36"/>
    </row>
    <row r="122" spans="1:5">
      <c r="A122" s="11"/>
      <c r="B122" s="57"/>
      <c r="C122" s="85"/>
      <c r="D122" s="85"/>
      <c r="E122" s="36"/>
    </row>
    <row r="123" spans="1:5">
      <c r="A123" s="11"/>
      <c r="B123" s="40" t="s">
        <v>389</v>
      </c>
      <c r="C123" s="42">
        <v>12651</v>
      </c>
      <c r="D123" s="42"/>
      <c r="E123" s="39"/>
    </row>
    <row r="124" spans="1:5">
      <c r="A124" s="11"/>
      <c r="B124" s="40"/>
      <c r="C124" s="42"/>
      <c r="D124" s="42"/>
      <c r="E124" s="39"/>
    </row>
    <row r="125" spans="1:5">
      <c r="A125" s="11"/>
      <c r="B125" s="57" t="s">
        <v>936</v>
      </c>
      <c r="C125" s="85">
        <v>3967</v>
      </c>
      <c r="D125" s="85"/>
      <c r="E125" s="36"/>
    </row>
    <row r="126" spans="1:5" ht="15.75" thickBot="1">
      <c r="A126" s="11"/>
      <c r="B126" s="57"/>
      <c r="C126" s="96"/>
      <c r="D126" s="96"/>
      <c r="E126" s="51"/>
    </row>
    <row r="127" spans="1:5">
      <c r="A127" s="11"/>
      <c r="B127" s="40" t="s">
        <v>133</v>
      </c>
      <c r="C127" s="97" t="s">
        <v>241</v>
      </c>
      <c r="D127" s="53">
        <v>434754</v>
      </c>
      <c r="E127" s="54"/>
    </row>
    <row r="128" spans="1:5" ht="15.75" thickBot="1">
      <c r="A128" s="11"/>
      <c r="B128" s="40"/>
      <c r="C128" s="41"/>
      <c r="D128" s="43"/>
      <c r="E128" s="44"/>
    </row>
    <row r="129" ht="15.75" thickTop="1"/>
  </sheetData>
  <mergeCells count="371">
    <mergeCell ref="A103:A128"/>
    <mergeCell ref="B103:R103"/>
    <mergeCell ref="B104:R104"/>
    <mergeCell ref="B5:R5"/>
    <mergeCell ref="B30:R30"/>
    <mergeCell ref="A41:A54"/>
    <mergeCell ref="B41:R41"/>
    <mergeCell ref="B42:R42"/>
    <mergeCell ref="A55:A102"/>
    <mergeCell ref="B55:R55"/>
    <mergeCell ref="B56:R56"/>
    <mergeCell ref="B96:R96"/>
    <mergeCell ref="B127:B128"/>
    <mergeCell ref="C127:C128"/>
    <mergeCell ref="D127:D128"/>
    <mergeCell ref="E127:E128"/>
    <mergeCell ref="A1:A2"/>
    <mergeCell ref="B1:R1"/>
    <mergeCell ref="B2:R2"/>
    <mergeCell ref="B3:R3"/>
    <mergeCell ref="A4:A40"/>
    <mergeCell ref="B4:R4"/>
    <mergeCell ref="B123:B124"/>
    <mergeCell ref="C123:D124"/>
    <mergeCell ref="E123:E124"/>
    <mergeCell ref="B125:B126"/>
    <mergeCell ref="C125:D126"/>
    <mergeCell ref="E125:E126"/>
    <mergeCell ref="B119:B120"/>
    <mergeCell ref="C119:D120"/>
    <mergeCell ref="E119:E120"/>
    <mergeCell ref="B121:B122"/>
    <mergeCell ref="C121:D122"/>
    <mergeCell ref="E121:E122"/>
    <mergeCell ref="B115:B116"/>
    <mergeCell ref="C115:D116"/>
    <mergeCell ref="E115:E116"/>
    <mergeCell ref="B117:B118"/>
    <mergeCell ref="C117:D118"/>
    <mergeCell ref="E117:E118"/>
    <mergeCell ref="B111:B112"/>
    <mergeCell ref="C111:D112"/>
    <mergeCell ref="E111:E112"/>
    <mergeCell ref="B113:B114"/>
    <mergeCell ref="C113:D114"/>
    <mergeCell ref="E113:E114"/>
    <mergeCell ref="C107:E107"/>
    <mergeCell ref="C108:E108"/>
    <mergeCell ref="B109:B110"/>
    <mergeCell ref="C109:C110"/>
    <mergeCell ref="D109:D110"/>
    <mergeCell ref="E109:E110"/>
    <mergeCell ref="H91:H92"/>
    <mergeCell ref="I91:I92"/>
    <mergeCell ref="J91:J92"/>
    <mergeCell ref="K91:K92"/>
    <mergeCell ref="L91:M92"/>
    <mergeCell ref="B105:E105"/>
    <mergeCell ref="J89:J90"/>
    <mergeCell ref="K89:K90"/>
    <mergeCell ref="L89:L90"/>
    <mergeCell ref="M89:M90"/>
    <mergeCell ref="B91:B92"/>
    <mergeCell ref="C91:C92"/>
    <mergeCell ref="D91:D92"/>
    <mergeCell ref="E91:E92"/>
    <mergeCell ref="F91:F92"/>
    <mergeCell ref="G91:G92"/>
    <mergeCell ref="J87:J88"/>
    <mergeCell ref="K87:K88"/>
    <mergeCell ref="L87:L88"/>
    <mergeCell ref="M87:M88"/>
    <mergeCell ref="B89:B90"/>
    <mergeCell ref="C89:C90"/>
    <mergeCell ref="D89:E90"/>
    <mergeCell ref="F89:F90"/>
    <mergeCell ref="G89:G90"/>
    <mergeCell ref="H89:I90"/>
    <mergeCell ref="J85:J86"/>
    <mergeCell ref="K85:K86"/>
    <mergeCell ref="L85:L86"/>
    <mergeCell ref="M85:M86"/>
    <mergeCell ref="B87:B88"/>
    <mergeCell ref="C87:C88"/>
    <mergeCell ref="D87:E88"/>
    <mergeCell ref="F87:F88"/>
    <mergeCell ref="G87:G88"/>
    <mergeCell ref="H87:I88"/>
    <mergeCell ref="J83:J84"/>
    <mergeCell ref="K83:K84"/>
    <mergeCell ref="L83:L84"/>
    <mergeCell ref="M83:M84"/>
    <mergeCell ref="B85:B86"/>
    <mergeCell ref="C85:C86"/>
    <mergeCell ref="D85:E86"/>
    <mergeCell ref="F85:F86"/>
    <mergeCell ref="G85:G86"/>
    <mergeCell ref="H85:I86"/>
    <mergeCell ref="J81:J82"/>
    <mergeCell ref="K81:K82"/>
    <mergeCell ref="L81:L82"/>
    <mergeCell ref="M81:M82"/>
    <mergeCell ref="B83:B84"/>
    <mergeCell ref="C83:C84"/>
    <mergeCell ref="D83:E84"/>
    <mergeCell ref="F83:F84"/>
    <mergeCell ref="G83:G84"/>
    <mergeCell ref="H83:I84"/>
    <mergeCell ref="J79:J80"/>
    <mergeCell ref="K79:K80"/>
    <mergeCell ref="L79:L80"/>
    <mergeCell ref="M79:M80"/>
    <mergeCell ref="B81:B82"/>
    <mergeCell ref="C81:C82"/>
    <mergeCell ref="D81:E82"/>
    <mergeCell ref="F81:F82"/>
    <mergeCell ref="G81:G82"/>
    <mergeCell ref="H81:I82"/>
    <mergeCell ref="J77:J78"/>
    <mergeCell ref="K77:K78"/>
    <mergeCell ref="L77:L78"/>
    <mergeCell ref="M77:M78"/>
    <mergeCell ref="B79:B80"/>
    <mergeCell ref="C79:C80"/>
    <mergeCell ref="D79:E80"/>
    <mergeCell ref="F79:F80"/>
    <mergeCell ref="G79:G80"/>
    <mergeCell ref="H79:I80"/>
    <mergeCell ref="J75:J76"/>
    <mergeCell ref="K75:K76"/>
    <mergeCell ref="L75:L76"/>
    <mergeCell ref="M75:M76"/>
    <mergeCell ref="B77:B78"/>
    <mergeCell ref="C77:C78"/>
    <mergeCell ref="D77:E78"/>
    <mergeCell ref="F77:F78"/>
    <mergeCell ref="G77:G78"/>
    <mergeCell ref="H77:I78"/>
    <mergeCell ref="J73:J74"/>
    <mergeCell ref="K73:K74"/>
    <mergeCell ref="L73:L74"/>
    <mergeCell ref="M73:M74"/>
    <mergeCell ref="B75:B76"/>
    <mergeCell ref="C75:C76"/>
    <mergeCell ref="D75:E76"/>
    <mergeCell ref="F75:F76"/>
    <mergeCell ref="G75:G76"/>
    <mergeCell ref="H75:I76"/>
    <mergeCell ref="J71:J72"/>
    <mergeCell ref="K71:K72"/>
    <mergeCell ref="L71:L72"/>
    <mergeCell ref="M71:M72"/>
    <mergeCell ref="B73:B74"/>
    <mergeCell ref="C73:C74"/>
    <mergeCell ref="D73:E74"/>
    <mergeCell ref="F73:F74"/>
    <mergeCell ref="G73:G74"/>
    <mergeCell ref="H73:I74"/>
    <mergeCell ref="J69:J70"/>
    <mergeCell ref="K69:K70"/>
    <mergeCell ref="L69:L70"/>
    <mergeCell ref="M69:M70"/>
    <mergeCell ref="B71:B72"/>
    <mergeCell ref="C71:C72"/>
    <mergeCell ref="D71:E72"/>
    <mergeCell ref="F71:F72"/>
    <mergeCell ref="G71:G72"/>
    <mergeCell ref="H71:I72"/>
    <mergeCell ref="J67:J68"/>
    <mergeCell ref="K67:K68"/>
    <mergeCell ref="L67:L68"/>
    <mergeCell ref="M67:M68"/>
    <mergeCell ref="B69:B70"/>
    <mergeCell ref="C69:C70"/>
    <mergeCell ref="D69:E70"/>
    <mergeCell ref="F69:F70"/>
    <mergeCell ref="G69:G70"/>
    <mergeCell ref="H69:I70"/>
    <mergeCell ref="J65:J66"/>
    <mergeCell ref="K65:K66"/>
    <mergeCell ref="L65:L66"/>
    <mergeCell ref="M65:M66"/>
    <mergeCell ref="B67:B68"/>
    <mergeCell ref="C67:C68"/>
    <mergeCell ref="D67:E68"/>
    <mergeCell ref="F67:F68"/>
    <mergeCell ref="G67:G68"/>
    <mergeCell ref="H67:I68"/>
    <mergeCell ref="J63:J64"/>
    <mergeCell ref="K63:K64"/>
    <mergeCell ref="L63:L64"/>
    <mergeCell ref="M63:M64"/>
    <mergeCell ref="B65:B66"/>
    <mergeCell ref="C65:C66"/>
    <mergeCell ref="D65:E66"/>
    <mergeCell ref="F65:F66"/>
    <mergeCell ref="G65:G66"/>
    <mergeCell ref="H65:I66"/>
    <mergeCell ref="J61:J62"/>
    <mergeCell ref="K61:K62"/>
    <mergeCell ref="L61:L62"/>
    <mergeCell ref="M61:M62"/>
    <mergeCell ref="B63:B64"/>
    <mergeCell ref="C63:C64"/>
    <mergeCell ref="D63:E64"/>
    <mergeCell ref="F63:F64"/>
    <mergeCell ref="G63:G64"/>
    <mergeCell ref="H63:I64"/>
    <mergeCell ref="L59:M59"/>
    <mergeCell ref="L60:M60"/>
    <mergeCell ref="B61:B62"/>
    <mergeCell ref="C61:C62"/>
    <mergeCell ref="D61:D62"/>
    <mergeCell ref="E61:E62"/>
    <mergeCell ref="F61:F62"/>
    <mergeCell ref="G61:G62"/>
    <mergeCell ref="H61:H62"/>
    <mergeCell ref="I61:I62"/>
    <mergeCell ref="C59:C60"/>
    <mergeCell ref="D59:F60"/>
    <mergeCell ref="G59:G60"/>
    <mergeCell ref="H59:J59"/>
    <mergeCell ref="H60:J60"/>
    <mergeCell ref="K59:K60"/>
    <mergeCell ref="N53:N54"/>
    <mergeCell ref="O53:O54"/>
    <mergeCell ref="P53:P54"/>
    <mergeCell ref="Q53:Q54"/>
    <mergeCell ref="R53:R54"/>
    <mergeCell ref="B57:M57"/>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L45:N45"/>
    <mergeCell ref="L46:N46"/>
    <mergeCell ref="O45:O46"/>
    <mergeCell ref="P45:R45"/>
    <mergeCell ref="P46:R46"/>
    <mergeCell ref="B47:B48"/>
    <mergeCell ref="C47:C48"/>
    <mergeCell ref="D47:D48"/>
    <mergeCell ref="E47:E48"/>
    <mergeCell ref="F47:F48"/>
    <mergeCell ref="J25:J26"/>
    <mergeCell ref="B43:R43"/>
    <mergeCell ref="B45:B46"/>
    <mergeCell ref="C45:C46"/>
    <mergeCell ref="D45:F45"/>
    <mergeCell ref="D46:F46"/>
    <mergeCell ref="G45:G46"/>
    <mergeCell ref="H45:J45"/>
    <mergeCell ref="H46:J46"/>
    <mergeCell ref="K45:K46"/>
    <mergeCell ref="B25:B26"/>
    <mergeCell ref="C25:C26"/>
    <mergeCell ref="D25:E26"/>
    <mergeCell ref="F25:F26"/>
    <mergeCell ref="G25:G26"/>
    <mergeCell ref="H25:I26"/>
    <mergeCell ref="I21:I22"/>
    <mergeCell ref="J21:J22"/>
    <mergeCell ref="B23:B24"/>
    <mergeCell ref="C23:C24"/>
    <mergeCell ref="D23:E24"/>
    <mergeCell ref="F23:F24"/>
    <mergeCell ref="G23:G24"/>
    <mergeCell ref="H23:I24"/>
    <mergeCell ref="J23:J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2"/>
  <sheetViews>
    <sheetView showGridLines="0" workbookViewId="0"/>
  </sheetViews>
  <sheetFormatPr defaultRowHeight="15"/>
  <cols>
    <col min="1" max="3" width="36.5703125" bestFit="1" customWidth="1"/>
    <col min="4" max="4" width="2.140625" customWidth="1"/>
    <col min="5" max="5" width="8.42578125" customWidth="1"/>
    <col min="6" max="7" width="9.7109375" customWidth="1"/>
    <col min="8" max="8" width="33.5703125" customWidth="1"/>
    <col min="9" max="9" width="10.5703125" customWidth="1"/>
    <col min="10" max="10" width="23.7109375" customWidth="1"/>
    <col min="11" max="11" width="9.7109375" customWidth="1"/>
    <col min="12" max="12" width="4.7109375" customWidth="1"/>
    <col min="13" max="13" width="9.42578125" customWidth="1"/>
    <col min="14" max="15" width="9.7109375" customWidth="1"/>
    <col min="16" max="16" width="3.140625" customWidth="1"/>
    <col min="17" max="17" width="16.140625" customWidth="1"/>
    <col min="18" max="18" width="2.28515625" customWidth="1"/>
    <col min="19" max="19" width="9.7109375" customWidth="1"/>
    <col min="20" max="20" width="2" customWidth="1"/>
    <col min="21" max="21" width="4.42578125" customWidth="1"/>
    <col min="22" max="23" width="9.7109375" customWidth="1"/>
    <col min="24" max="24" width="6.140625" customWidth="1"/>
    <col min="25" max="25" width="17.140625" customWidth="1"/>
    <col min="26" max="26" width="4.28515625" customWidth="1"/>
    <col min="27" max="27" width="9.7109375" customWidth="1"/>
    <col min="28" max="28" width="2.42578125" customWidth="1"/>
    <col min="29" max="29" width="2.85546875" customWidth="1"/>
    <col min="30" max="30" width="12.140625" customWidth="1"/>
    <col min="31" max="31" width="9.7109375" customWidth="1"/>
    <col min="32" max="32" width="4.5703125" customWidth="1"/>
    <col min="33" max="33" width="11" customWidth="1"/>
    <col min="34" max="34" width="3.140625" customWidth="1"/>
    <col min="35" max="35" width="9.7109375" customWidth="1"/>
    <col min="36" max="36" width="2" customWidth="1"/>
    <col min="37" max="37" width="6.42578125" customWidth="1"/>
    <col min="38" max="38" width="9.7109375" customWidth="1"/>
  </cols>
  <sheetData>
    <row r="1" spans="1:38" ht="15" customHeight="1">
      <c r="A1" s="7" t="s">
        <v>11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94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c r="A4" s="11" t="s">
        <v>118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c r="A5" s="11"/>
      <c r="B5" s="19" t="s">
        <v>97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row>
    <row r="6" spans="1:38">
      <c r="A6" s="11"/>
      <c r="B6" s="33"/>
      <c r="C6" s="33"/>
      <c r="D6" s="33"/>
      <c r="E6" s="33"/>
      <c r="F6" s="33"/>
      <c r="G6" s="33"/>
      <c r="H6" s="33"/>
      <c r="I6" s="33"/>
      <c r="J6" s="33"/>
      <c r="K6" s="33"/>
      <c r="L6" s="33"/>
      <c r="M6" s="33"/>
      <c r="N6" s="33"/>
      <c r="O6" s="33"/>
      <c r="P6" s="33"/>
      <c r="Q6" s="33"/>
      <c r="R6" s="33"/>
    </row>
    <row r="7" spans="1:38">
      <c r="A7" s="11"/>
      <c r="B7" s="15"/>
      <c r="C7" s="15"/>
      <c r="D7" s="15"/>
      <c r="E7" s="15"/>
      <c r="F7" s="15"/>
      <c r="G7" s="15"/>
      <c r="H7" s="15"/>
      <c r="I7" s="15"/>
      <c r="J7" s="15"/>
      <c r="K7" s="15"/>
      <c r="L7" s="15"/>
      <c r="M7" s="15"/>
      <c r="N7" s="15"/>
      <c r="O7" s="15"/>
      <c r="P7" s="15"/>
      <c r="Q7" s="15"/>
      <c r="R7" s="15"/>
    </row>
    <row r="8" spans="1:38" ht="15.75" thickBot="1">
      <c r="A8" s="11"/>
      <c r="B8" s="25" t="s">
        <v>256</v>
      </c>
      <c r="C8" s="22"/>
      <c r="D8" s="34" t="s">
        <v>971</v>
      </c>
      <c r="E8" s="34"/>
      <c r="F8" s="34"/>
      <c r="G8" s="22"/>
      <c r="H8" s="34" t="s">
        <v>972</v>
      </c>
      <c r="I8" s="34"/>
      <c r="J8" s="34"/>
      <c r="K8" s="22"/>
      <c r="L8" s="34" t="s">
        <v>973</v>
      </c>
      <c r="M8" s="34"/>
      <c r="N8" s="34"/>
      <c r="O8" s="22"/>
      <c r="P8" s="34" t="s">
        <v>974</v>
      </c>
      <c r="Q8" s="34"/>
      <c r="R8" s="34"/>
    </row>
    <row r="9" spans="1:38">
      <c r="A9" s="11"/>
      <c r="B9" s="184" t="s">
        <v>29</v>
      </c>
      <c r="C9" s="27"/>
      <c r="D9" s="37"/>
      <c r="E9" s="37"/>
      <c r="F9" s="37"/>
      <c r="G9" s="27"/>
      <c r="H9" s="37"/>
      <c r="I9" s="37"/>
      <c r="J9" s="37"/>
      <c r="K9" s="27"/>
      <c r="L9" s="37"/>
      <c r="M9" s="37"/>
      <c r="N9" s="37"/>
      <c r="O9" s="27"/>
      <c r="P9" s="37"/>
      <c r="Q9" s="37"/>
      <c r="R9" s="37"/>
    </row>
    <row r="10" spans="1:38">
      <c r="A10" s="11"/>
      <c r="B10" s="28" t="s">
        <v>77</v>
      </c>
      <c r="C10" s="22"/>
      <c r="D10" s="39"/>
      <c r="E10" s="39"/>
      <c r="F10" s="39"/>
      <c r="G10" s="22"/>
      <c r="H10" s="39"/>
      <c r="I10" s="39"/>
      <c r="J10" s="39"/>
      <c r="K10" s="22"/>
      <c r="L10" s="39"/>
      <c r="M10" s="39"/>
      <c r="N10" s="39"/>
      <c r="O10" s="22"/>
      <c r="P10" s="39"/>
      <c r="Q10" s="39"/>
      <c r="R10" s="39"/>
    </row>
    <row r="11" spans="1:38">
      <c r="A11" s="11"/>
      <c r="B11" s="134" t="s">
        <v>339</v>
      </c>
      <c r="C11" s="36"/>
      <c r="D11" s="57" t="s">
        <v>241</v>
      </c>
      <c r="E11" s="49" t="s">
        <v>254</v>
      </c>
      <c r="F11" s="36"/>
      <c r="G11" s="36"/>
      <c r="H11" s="57" t="s">
        <v>241</v>
      </c>
      <c r="I11" s="49" t="s">
        <v>254</v>
      </c>
      <c r="J11" s="36"/>
      <c r="K11" s="36"/>
      <c r="L11" s="57" t="s">
        <v>241</v>
      </c>
      <c r="M11" s="49" t="s">
        <v>254</v>
      </c>
      <c r="N11" s="36"/>
      <c r="O11" s="36"/>
      <c r="P11" s="57" t="s">
        <v>241</v>
      </c>
      <c r="Q11" s="49" t="s">
        <v>254</v>
      </c>
      <c r="R11" s="36"/>
    </row>
    <row r="12" spans="1:38">
      <c r="A12" s="11"/>
      <c r="B12" s="134"/>
      <c r="C12" s="36"/>
      <c r="D12" s="57"/>
      <c r="E12" s="49"/>
      <c r="F12" s="36"/>
      <c r="G12" s="36"/>
      <c r="H12" s="57"/>
      <c r="I12" s="49"/>
      <c r="J12" s="36"/>
      <c r="K12" s="36"/>
      <c r="L12" s="57"/>
      <c r="M12" s="49"/>
      <c r="N12" s="36"/>
      <c r="O12" s="36"/>
      <c r="P12" s="57"/>
      <c r="Q12" s="49"/>
      <c r="R12" s="36"/>
    </row>
    <row r="13" spans="1:38">
      <c r="A13" s="11"/>
      <c r="B13" s="133" t="s">
        <v>340</v>
      </c>
      <c r="C13" s="39"/>
      <c r="D13" s="47" t="s">
        <v>254</v>
      </c>
      <c r="E13" s="47"/>
      <c r="F13" s="39"/>
      <c r="G13" s="39"/>
      <c r="H13" s="42">
        <v>3624820</v>
      </c>
      <c r="I13" s="42"/>
      <c r="J13" s="39"/>
      <c r="K13" s="39"/>
      <c r="L13" s="47" t="s">
        <v>254</v>
      </c>
      <c r="M13" s="47"/>
      <c r="N13" s="39"/>
      <c r="O13" s="39"/>
      <c r="P13" s="42">
        <v>3624820</v>
      </c>
      <c r="Q13" s="42"/>
      <c r="R13" s="39"/>
    </row>
    <row r="14" spans="1:38">
      <c r="A14" s="11"/>
      <c r="B14" s="133"/>
      <c r="C14" s="39"/>
      <c r="D14" s="47"/>
      <c r="E14" s="47"/>
      <c r="F14" s="39"/>
      <c r="G14" s="39"/>
      <c r="H14" s="42"/>
      <c r="I14" s="42"/>
      <c r="J14" s="39"/>
      <c r="K14" s="39"/>
      <c r="L14" s="47"/>
      <c r="M14" s="47"/>
      <c r="N14" s="39"/>
      <c r="O14" s="39"/>
      <c r="P14" s="42"/>
      <c r="Q14" s="42"/>
      <c r="R14" s="39"/>
    </row>
    <row r="15" spans="1:38">
      <c r="A15" s="11"/>
      <c r="B15" s="131" t="s">
        <v>342</v>
      </c>
      <c r="C15" s="27"/>
      <c r="D15" s="36"/>
      <c r="E15" s="36"/>
      <c r="F15" s="36"/>
      <c r="G15" s="27"/>
      <c r="H15" s="36"/>
      <c r="I15" s="36"/>
      <c r="J15" s="36"/>
      <c r="K15" s="27"/>
      <c r="L15" s="36"/>
      <c r="M15" s="36"/>
      <c r="N15" s="36"/>
      <c r="O15" s="27"/>
      <c r="P15" s="36"/>
      <c r="Q15" s="36"/>
      <c r="R15" s="36"/>
    </row>
    <row r="16" spans="1:38">
      <c r="A16" s="11"/>
      <c r="B16" s="253" t="s">
        <v>343</v>
      </c>
      <c r="C16" s="39"/>
      <c r="D16" s="47" t="s">
        <v>254</v>
      </c>
      <c r="E16" s="47"/>
      <c r="F16" s="39"/>
      <c r="G16" s="39"/>
      <c r="H16" s="42">
        <v>1518698</v>
      </c>
      <c r="I16" s="42"/>
      <c r="J16" s="39"/>
      <c r="K16" s="39"/>
      <c r="L16" s="47" t="s">
        <v>254</v>
      </c>
      <c r="M16" s="47"/>
      <c r="N16" s="39"/>
      <c r="O16" s="39"/>
      <c r="P16" s="42">
        <v>1518698</v>
      </c>
      <c r="Q16" s="42"/>
      <c r="R16" s="39"/>
    </row>
    <row r="17" spans="1:18">
      <c r="A17" s="11"/>
      <c r="B17" s="253"/>
      <c r="C17" s="39"/>
      <c r="D17" s="47"/>
      <c r="E17" s="47"/>
      <c r="F17" s="39"/>
      <c r="G17" s="39"/>
      <c r="H17" s="42"/>
      <c r="I17" s="42"/>
      <c r="J17" s="39"/>
      <c r="K17" s="39"/>
      <c r="L17" s="47"/>
      <c r="M17" s="47"/>
      <c r="N17" s="39"/>
      <c r="O17" s="39"/>
      <c r="P17" s="42"/>
      <c r="Q17" s="42"/>
      <c r="R17" s="39"/>
    </row>
    <row r="18" spans="1:18">
      <c r="A18" s="11"/>
      <c r="B18" s="134" t="s">
        <v>439</v>
      </c>
      <c r="C18" s="36"/>
      <c r="D18" s="49" t="s">
        <v>254</v>
      </c>
      <c r="E18" s="49"/>
      <c r="F18" s="36"/>
      <c r="G18" s="36"/>
      <c r="H18" s="85">
        <v>3247477</v>
      </c>
      <c r="I18" s="85"/>
      <c r="J18" s="36"/>
      <c r="K18" s="36"/>
      <c r="L18" s="49" t="s">
        <v>254</v>
      </c>
      <c r="M18" s="49"/>
      <c r="N18" s="36"/>
      <c r="O18" s="36"/>
      <c r="P18" s="85">
        <v>3247477</v>
      </c>
      <c r="Q18" s="85"/>
      <c r="R18" s="36"/>
    </row>
    <row r="19" spans="1:18">
      <c r="A19" s="11"/>
      <c r="B19" s="134"/>
      <c r="C19" s="36"/>
      <c r="D19" s="49"/>
      <c r="E19" s="49"/>
      <c r="F19" s="36"/>
      <c r="G19" s="36"/>
      <c r="H19" s="85"/>
      <c r="I19" s="85"/>
      <c r="J19" s="36"/>
      <c r="K19" s="36"/>
      <c r="L19" s="49"/>
      <c r="M19" s="49"/>
      <c r="N19" s="36"/>
      <c r="O19" s="36"/>
      <c r="P19" s="85"/>
      <c r="Q19" s="85"/>
      <c r="R19" s="36"/>
    </row>
    <row r="20" spans="1:18">
      <c r="A20" s="11"/>
      <c r="B20" s="133" t="s">
        <v>440</v>
      </c>
      <c r="C20" s="39"/>
      <c r="D20" s="47" t="s">
        <v>254</v>
      </c>
      <c r="E20" s="47"/>
      <c r="F20" s="39"/>
      <c r="G20" s="39"/>
      <c r="H20" s="42">
        <v>1289850</v>
      </c>
      <c r="I20" s="42"/>
      <c r="J20" s="39"/>
      <c r="K20" s="39"/>
      <c r="L20" s="47" t="s">
        <v>254</v>
      </c>
      <c r="M20" s="47"/>
      <c r="N20" s="39"/>
      <c r="O20" s="39"/>
      <c r="P20" s="42">
        <v>1289850</v>
      </c>
      <c r="Q20" s="42"/>
      <c r="R20" s="39"/>
    </row>
    <row r="21" spans="1:18">
      <c r="A21" s="11"/>
      <c r="B21" s="133"/>
      <c r="C21" s="39"/>
      <c r="D21" s="47"/>
      <c r="E21" s="47"/>
      <c r="F21" s="39"/>
      <c r="G21" s="39"/>
      <c r="H21" s="42"/>
      <c r="I21" s="42"/>
      <c r="J21" s="39"/>
      <c r="K21" s="39"/>
      <c r="L21" s="47"/>
      <c r="M21" s="47"/>
      <c r="N21" s="39"/>
      <c r="O21" s="39"/>
      <c r="P21" s="42"/>
      <c r="Q21" s="42"/>
      <c r="R21" s="39"/>
    </row>
    <row r="22" spans="1:18">
      <c r="A22" s="11"/>
      <c r="B22" s="134" t="s">
        <v>352</v>
      </c>
      <c r="C22" s="36"/>
      <c r="D22" s="49" t="s">
        <v>254</v>
      </c>
      <c r="E22" s="49"/>
      <c r="F22" s="36"/>
      <c r="G22" s="36"/>
      <c r="H22" s="85">
        <v>435932</v>
      </c>
      <c r="I22" s="85"/>
      <c r="J22" s="36"/>
      <c r="K22" s="36"/>
      <c r="L22" s="49" t="s">
        <v>254</v>
      </c>
      <c r="M22" s="49"/>
      <c r="N22" s="36"/>
      <c r="O22" s="36"/>
      <c r="P22" s="85">
        <v>435932</v>
      </c>
      <c r="Q22" s="85"/>
      <c r="R22" s="36"/>
    </row>
    <row r="23" spans="1:18">
      <c r="A23" s="11"/>
      <c r="B23" s="134"/>
      <c r="C23" s="36"/>
      <c r="D23" s="49"/>
      <c r="E23" s="49"/>
      <c r="F23" s="36"/>
      <c r="G23" s="36"/>
      <c r="H23" s="85"/>
      <c r="I23" s="85"/>
      <c r="J23" s="36"/>
      <c r="K23" s="36"/>
      <c r="L23" s="49"/>
      <c r="M23" s="49"/>
      <c r="N23" s="36"/>
      <c r="O23" s="36"/>
      <c r="P23" s="85"/>
      <c r="Q23" s="85"/>
      <c r="R23" s="36"/>
    </row>
    <row r="24" spans="1:18">
      <c r="A24" s="11"/>
      <c r="B24" s="133" t="s">
        <v>355</v>
      </c>
      <c r="C24" s="39"/>
      <c r="D24" s="47" t="s">
        <v>254</v>
      </c>
      <c r="E24" s="47"/>
      <c r="F24" s="39"/>
      <c r="G24" s="39"/>
      <c r="H24" s="42">
        <v>86579</v>
      </c>
      <c r="I24" s="42"/>
      <c r="J24" s="39"/>
      <c r="K24" s="39"/>
      <c r="L24" s="47" t="s">
        <v>254</v>
      </c>
      <c r="M24" s="47"/>
      <c r="N24" s="39"/>
      <c r="O24" s="39"/>
      <c r="P24" s="42">
        <v>86579</v>
      </c>
      <c r="Q24" s="42"/>
      <c r="R24" s="39"/>
    </row>
    <row r="25" spans="1:18">
      <c r="A25" s="11"/>
      <c r="B25" s="133"/>
      <c r="C25" s="39"/>
      <c r="D25" s="47"/>
      <c r="E25" s="47"/>
      <c r="F25" s="39"/>
      <c r="G25" s="39"/>
      <c r="H25" s="42"/>
      <c r="I25" s="42"/>
      <c r="J25" s="39"/>
      <c r="K25" s="39"/>
      <c r="L25" s="47"/>
      <c r="M25" s="47"/>
      <c r="N25" s="39"/>
      <c r="O25" s="39"/>
      <c r="P25" s="42"/>
      <c r="Q25" s="42"/>
      <c r="R25" s="39"/>
    </row>
    <row r="26" spans="1:18">
      <c r="A26" s="11"/>
      <c r="B26" s="134" t="s">
        <v>357</v>
      </c>
      <c r="C26" s="36"/>
      <c r="D26" s="85">
        <v>4021</v>
      </c>
      <c r="E26" s="85"/>
      <c r="F26" s="36"/>
      <c r="G26" s="36"/>
      <c r="H26" s="85">
        <v>2540</v>
      </c>
      <c r="I26" s="85"/>
      <c r="J26" s="36"/>
      <c r="K26" s="36"/>
      <c r="L26" s="49" t="s">
        <v>254</v>
      </c>
      <c r="M26" s="49"/>
      <c r="N26" s="36"/>
      <c r="O26" s="36"/>
      <c r="P26" s="85">
        <v>6561</v>
      </c>
      <c r="Q26" s="85"/>
      <c r="R26" s="36"/>
    </row>
    <row r="27" spans="1:18" ht="15.75" thickBot="1">
      <c r="A27" s="11"/>
      <c r="B27" s="134"/>
      <c r="C27" s="36"/>
      <c r="D27" s="96"/>
      <c r="E27" s="96"/>
      <c r="F27" s="51"/>
      <c r="G27" s="36"/>
      <c r="H27" s="96"/>
      <c r="I27" s="96"/>
      <c r="J27" s="51"/>
      <c r="K27" s="36"/>
      <c r="L27" s="50"/>
      <c r="M27" s="50"/>
      <c r="N27" s="51"/>
      <c r="O27" s="36"/>
      <c r="P27" s="96"/>
      <c r="Q27" s="96"/>
      <c r="R27" s="51"/>
    </row>
    <row r="28" spans="1:18">
      <c r="A28" s="11"/>
      <c r="B28" s="40" t="s">
        <v>360</v>
      </c>
      <c r="C28" s="39"/>
      <c r="D28" s="53">
        <v>4021</v>
      </c>
      <c r="E28" s="53"/>
      <c r="F28" s="54"/>
      <c r="G28" s="39"/>
      <c r="H28" s="53">
        <v>10205896</v>
      </c>
      <c r="I28" s="53"/>
      <c r="J28" s="54"/>
      <c r="K28" s="39"/>
      <c r="L28" s="136" t="s">
        <v>254</v>
      </c>
      <c r="M28" s="136"/>
      <c r="N28" s="54"/>
      <c r="O28" s="39"/>
      <c r="P28" s="53">
        <v>10209917</v>
      </c>
      <c r="Q28" s="53"/>
      <c r="R28" s="54"/>
    </row>
    <row r="29" spans="1:18" ht="15.75" thickBot="1">
      <c r="A29" s="11"/>
      <c r="B29" s="40"/>
      <c r="C29" s="39"/>
      <c r="D29" s="81"/>
      <c r="E29" s="81"/>
      <c r="F29" s="68"/>
      <c r="G29" s="39"/>
      <c r="H29" s="81"/>
      <c r="I29" s="81"/>
      <c r="J29" s="68"/>
      <c r="K29" s="39"/>
      <c r="L29" s="67"/>
      <c r="M29" s="67"/>
      <c r="N29" s="68"/>
      <c r="O29" s="39"/>
      <c r="P29" s="81"/>
      <c r="Q29" s="81"/>
      <c r="R29" s="68"/>
    </row>
    <row r="30" spans="1:18" ht="26.25">
      <c r="A30" s="11"/>
      <c r="B30" s="131" t="s">
        <v>975</v>
      </c>
      <c r="C30" s="27"/>
      <c r="D30" s="37"/>
      <c r="E30" s="37"/>
      <c r="F30" s="37"/>
      <c r="G30" s="27"/>
      <c r="H30" s="37"/>
      <c r="I30" s="37"/>
      <c r="J30" s="37"/>
      <c r="K30" s="27"/>
      <c r="L30" s="37"/>
      <c r="M30" s="37"/>
      <c r="N30" s="37"/>
      <c r="O30" s="27"/>
      <c r="P30" s="37"/>
      <c r="Q30" s="37"/>
      <c r="R30" s="37"/>
    </row>
    <row r="31" spans="1:18">
      <c r="A31" s="11"/>
      <c r="B31" s="83" t="s">
        <v>976</v>
      </c>
      <c r="C31" s="22"/>
      <c r="D31" s="39"/>
      <c r="E31" s="39"/>
      <c r="F31" s="39"/>
      <c r="G31" s="22"/>
      <c r="H31" s="39"/>
      <c r="I31" s="39"/>
      <c r="J31" s="39"/>
      <c r="K31" s="22"/>
      <c r="L31" s="39"/>
      <c r="M31" s="39"/>
      <c r="N31" s="39"/>
      <c r="O31" s="22"/>
      <c r="P31" s="39"/>
      <c r="Q31" s="39"/>
      <c r="R31" s="39"/>
    </row>
    <row r="32" spans="1:18">
      <c r="A32" s="11"/>
      <c r="B32" s="186" t="s">
        <v>445</v>
      </c>
      <c r="C32" s="36"/>
      <c r="D32" s="49" t="s">
        <v>254</v>
      </c>
      <c r="E32" s="49"/>
      <c r="F32" s="36"/>
      <c r="G32" s="36"/>
      <c r="H32" s="49" t="s">
        <v>254</v>
      </c>
      <c r="I32" s="49"/>
      <c r="J32" s="36"/>
      <c r="K32" s="36"/>
      <c r="L32" s="85">
        <v>773499</v>
      </c>
      <c r="M32" s="85"/>
      <c r="N32" s="36"/>
      <c r="O32" s="36"/>
      <c r="P32" s="85">
        <v>773499</v>
      </c>
      <c r="Q32" s="85"/>
      <c r="R32" s="36"/>
    </row>
    <row r="33" spans="1:18">
      <c r="A33" s="11"/>
      <c r="B33" s="186"/>
      <c r="C33" s="36"/>
      <c r="D33" s="49"/>
      <c r="E33" s="49"/>
      <c r="F33" s="36"/>
      <c r="G33" s="36"/>
      <c r="H33" s="49"/>
      <c r="I33" s="49"/>
      <c r="J33" s="36"/>
      <c r="K33" s="36"/>
      <c r="L33" s="85"/>
      <c r="M33" s="85"/>
      <c r="N33" s="36"/>
      <c r="O33" s="36"/>
      <c r="P33" s="85"/>
      <c r="Q33" s="85"/>
      <c r="R33" s="36"/>
    </row>
    <row r="34" spans="1:18">
      <c r="A34" s="11"/>
      <c r="B34" s="135" t="s">
        <v>446</v>
      </c>
      <c r="C34" s="39"/>
      <c r="D34" s="47" t="s">
        <v>254</v>
      </c>
      <c r="E34" s="47"/>
      <c r="F34" s="39"/>
      <c r="G34" s="39"/>
      <c r="H34" s="47" t="s">
        <v>254</v>
      </c>
      <c r="I34" s="47"/>
      <c r="J34" s="39"/>
      <c r="K34" s="39"/>
      <c r="L34" s="42">
        <v>55359</v>
      </c>
      <c r="M34" s="42"/>
      <c r="N34" s="39"/>
      <c r="O34" s="39"/>
      <c r="P34" s="42">
        <v>55359</v>
      </c>
      <c r="Q34" s="42"/>
      <c r="R34" s="39"/>
    </row>
    <row r="35" spans="1:18">
      <c r="A35" s="11"/>
      <c r="B35" s="135"/>
      <c r="C35" s="39"/>
      <c r="D35" s="47"/>
      <c r="E35" s="47"/>
      <c r="F35" s="39"/>
      <c r="G35" s="39"/>
      <c r="H35" s="47"/>
      <c r="I35" s="47"/>
      <c r="J35" s="39"/>
      <c r="K35" s="39"/>
      <c r="L35" s="42"/>
      <c r="M35" s="42"/>
      <c r="N35" s="39"/>
      <c r="O35" s="39"/>
      <c r="P35" s="42"/>
      <c r="Q35" s="42"/>
      <c r="R35" s="39"/>
    </row>
    <row r="36" spans="1:18">
      <c r="A36" s="11"/>
      <c r="B36" s="134" t="s">
        <v>977</v>
      </c>
      <c r="C36" s="36"/>
      <c r="D36" s="85">
        <v>2546</v>
      </c>
      <c r="E36" s="85"/>
      <c r="F36" s="36"/>
      <c r="G36" s="36"/>
      <c r="H36" s="49" t="s">
        <v>254</v>
      </c>
      <c r="I36" s="49"/>
      <c r="J36" s="36"/>
      <c r="K36" s="36"/>
      <c r="L36" s="85">
        <v>217054</v>
      </c>
      <c r="M36" s="85"/>
      <c r="N36" s="36"/>
      <c r="O36" s="36"/>
      <c r="P36" s="85">
        <v>219600</v>
      </c>
      <c r="Q36" s="85"/>
      <c r="R36" s="36"/>
    </row>
    <row r="37" spans="1:18" ht="15.75" thickBot="1">
      <c r="A37" s="11"/>
      <c r="B37" s="134"/>
      <c r="C37" s="36"/>
      <c r="D37" s="96"/>
      <c r="E37" s="96"/>
      <c r="F37" s="51"/>
      <c r="G37" s="51"/>
      <c r="H37" s="50"/>
      <c r="I37" s="50"/>
      <c r="J37" s="51"/>
      <c r="K37" s="51"/>
      <c r="L37" s="96"/>
      <c r="M37" s="96"/>
      <c r="N37" s="51"/>
      <c r="O37" s="51"/>
      <c r="P37" s="96"/>
      <c r="Q37" s="96"/>
      <c r="R37" s="51"/>
    </row>
    <row r="38" spans="1:18">
      <c r="A38" s="11"/>
      <c r="B38" s="133" t="s">
        <v>978</v>
      </c>
      <c r="C38" s="39"/>
      <c r="D38" s="53">
        <v>2546</v>
      </c>
      <c r="E38" s="53"/>
      <c r="F38" s="54"/>
      <c r="G38" s="54"/>
      <c r="H38" s="136" t="s">
        <v>254</v>
      </c>
      <c r="I38" s="136"/>
      <c r="J38" s="54"/>
      <c r="K38" s="54"/>
      <c r="L38" s="53">
        <v>1045912</v>
      </c>
      <c r="M38" s="53"/>
      <c r="N38" s="54"/>
      <c r="O38" s="54"/>
      <c r="P38" s="53">
        <v>1048458</v>
      </c>
      <c r="Q38" s="53"/>
      <c r="R38" s="54"/>
    </row>
    <row r="39" spans="1:18" ht="15.75" thickBot="1">
      <c r="A39" s="11"/>
      <c r="B39" s="133"/>
      <c r="C39" s="39"/>
      <c r="D39" s="81"/>
      <c r="E39" s="81"/>
      <c r="F39" s="68"/>
      <c r="G39" s="68"/>
      <c r="H39" s="67"/>
      <c r="I39" s="67"/>
      <c r="J39" s="68"/>
      <c r="K39" s="68"/>
      <c r="L39" s="81"/>
      <c r="M39" s="81"/>
      <c r="N39" s="68"/>
      <c r="O39" s="68"/>
      <c r="P39" s="81"/>
      <c r="Q39" s="81"/>
      <c r="R39" s="68"/>
    </row>
    <row r="40" spans="1:18">
      <c r="A40" s="11"/>
      <c r="B40" s="32" t="s">
        <v>979</v>
      </c>
      <c r="C40" s="27"/>
      <c r="D40" s="37"/>
      <c r="E40" s="37"/>
      <c r="F40" s="37"/>
      <c r="G40" s="27"/>
      <c r="H40" s="37"/>
      <c r="I40" s="37"/>
      <c r="J40" s="37"/>
      <c r="K40" s="27"/>
      <c r="L40" s="37"/>
      <c r="M40" s="37"/>
      <c r="N40" s="37"/>
      <c r="O40" s="27"/>
      <c r="P40" s="37"/>
      <c r="Q40" s="37"/>
      <c r="R40" s="37"/>
    </row>
    <row r="41" spans="1:18">
      <c r="A41" s="11"/>
      <c r="B41" s="133" t="s">
        <v>689</v>
      </c>
      <c r="C41" s="39"/>
      <c r="D41" s="47" t="s">
        <v>254</v>
      </c>
      <c r="E41" s="47"/>
      <c r="F41" s="39"/>
      <c r="G41" s="39"/>
      <c r="H41" s="42">
        <v>7027</v>
      </c>
      <c r="I41" s="42"/>
      <c r="J41" s="39"/>
      <c r="K41" s="39"/>
      <c r="L41" s="47" t="s">
        <v>254</v>
      </c>
      <c r="M41" s="47"/>
      <c r="N41" s="39"/>
      <c r="O41" s="39"/>
      <c r="P41" s="42">
        <v>7027</v>
      </c>
      <c r="Q41" s="42"/>
      <c r="R41" s="39"/>
    </row>
    <row r="42" spans="1:18">
      <c r="A42" s="11"/>
      <c r="B42" s="133"/>
      <c r="C42" s="39"/>
      <c r="D42" s="47"/>
      <c r="E42" s="47"/>
      <c r="F42" s="39"/>
      <c r="G42" s="39"/>
      <c r="H42" s="42"/>
      <c r="I42" s="42"/>
      <c r="J42" s="39"/>
      <c r="K42" s="39"/>
      <c r="L42" s="47"/>
      <c r="M42" s="47"/>
      <c r="N42" s="39"/>
      <c r="O42" s="39"/>
      <c r="P42" s="42"/>
      <c r="Q42" s="42"/>
      <c r="R42" s="39"/>
    </row>
    <row r="43" spans="1:18">
      <c r="A43" s="11"/>
      <c r="B43" s="134" t="s">
        <v>980</v>
      </c>
      <c r="C43" s="36"/>
      <c r="D43" s="49" t="s">
        <v>254</v>
      </c>
      <c r="E43" s="49"/>
      <c r="F43" s="36"/>
      <c r="G43" s="36"/>
      <c r="H43" s="85">
        <v>18463</v>
      </c>
      <c r="I43" s="85"/>
      <c r="J43" s="36"/>
      <c r="K43" s="36"/>
      <c r="L43" s="49" t="s">
        <v>254</v>
      </c>
      <c r="M43" s="49"/>
      <c r="N43" s="36"/>
      <c r="O43" s="36"/>
      <c r="P43" s="85">
        <v>18463</v>
      </c>
      <c r="Q43" s="85"/>
      <c r="R43" s="36"/>
    </row>
    <row r="44" spans="1:18">
      <c r="A44" s="11"/>
      <c r="B44" s="134"/>
      <c r="C44" s="36"/>
      <c r="D44" s="49"/>
      <c r="E44" s="49"/>
      <c r="F44" s="36"/>
      <c r="G44" s="36"/>
      <c r="H44" s="85"/>
      <c r="I44" s="85"/>
      <c r="J44" s="36"/>
      <c r="K44" s="36"/>
      <c r="L44" s="49"/>
      <c r="M44" s="49"/>
      <c r="N44" s="36"/>
      <c r="O44" s="36"/>
      <c r="P44" s="85"/>
      <c r="Q44" s="85"/>
      <c r="R44" s="36"/>
    </row>
    <row r="45" spans="1:18">
      <c r="A45" s="11"/>
      <c r="B45" s="133" t="s">
        <v>701</v>
      </c>
      <c r="C45" s="39"/>
      <c r="D45" s="47" t="s">
        <v>254</v>
      </c>
      <c r="E45" s="47"/>
      <c r="F45" s="39"/>
      <c r="G45" s="39"/>
      <c r="H45" s="42">
        <v>4126</v>
      </c>
      <c r="I45" s="42"/>
      <c r="J45" s="39"/>
      <c r="K45" s="39"/>
      <c r="L45" s="42">
        <v>88126</v>
      </c>
      <c r="M45" s="42"/>
      <c r="N45" s="39"/>
      <c r="O45" s="39"/>
      <c r="P45" s="42">
        <v>92252</v>
      </c>
      <c r="Q45" s="42"/>
      <c r="R45" s="39"/>
    </row>
    <row r="46" spans="1:18">
      <c r="A46" s="11"/>
      <c r="B46" s="133"/>
      <c r="C46" s="39"/>
      <c r="D46" s="47"/>
      <c r="E46" s="47"/>
      <c r="F46" s="39"/>
      <c r="G46" s="39"/>
      <c r="H46" s="42"/>
      <c r="I46" s="42"/>
      <c r="J46" s="39"/>
      <c r="K46" s="39"/>
      <c r="L46" s="42"/>
      <c r="M46" s="42"/>
      <c r="N46" s="39"/>
      <c r="O46" s="39"/>
      <c r="P46" s="42"/>
      <c r="Q46" s="42"/>
      <c r="R46" s="39"/>
    </row>
    <row r="47" spans="1:18">
      <c r="A47" s="11"/>
      <c r="B47" s="134" t="s">
        <v>709</v>
      </c>
      <c r="C47" s="36"/>
      <c r="D47" s="49" t="s">
        <v>254</v>
      </c>
      <c r="E47" s="49"/>
      <c r="F47" s="36"/>
      <c r="G47" s="36"/>
      <c r="H47" s="85">
        <v>1774</v>
      </c>
      <c r="I47" s="85"/>
      <c r="J47" s="36"/>
      <c r="K47" s="36"/>
      <c r="L47" s="49" t="s">
        <v>254</v>
      </c>
      <c r="M47" s="49"/>
      <c r="N47" s="36"/>
      <c r="O47" s="36"/>
      <c r="P47" s="85">
        <v>1774</v>
      </c>
      <c r="Q47" s="85"/>
      <c r="R47" s="36"/>
    </row>
    <row r="48" spans="1:18">
      <c r="A48" s="11"/>
      <c r="B48" s="134"/>
      <c r="C48" s="36"/>
      <c r="D48" s="49"/>
      <c r="E48" s="49"/>
      <c r="F48" s="36"/>
      <c r="G48" s="36"/>
      <c r="H48" s="85"/>
      <c r="I48" s="85"/>
      <c r="J48" s="36"/>
      <c r="K48" s="36"/>
      <c r="L48" s="49"/>
      <c r="M48" s="49"/>
      <c r="N48" s="36"/>
      <c r="O48" s="36"/>
      <c r="P48" s="85"/>
      <c r="Q48" s="85"/>
      <c r="R48" s="36"/>
    </row>
    <row r="49" spans="1:38">
      <c r="A49" s="11"/>
      <c r="B49" s="133" t="s">
        <v>710</v>
      </c>
      <c r="C49" s="39"/>
      <c r="D49" s="47" t="s">
        <v>254</v>
      </c>
      <c r="E49" s="47"/>
      <c r="F49" s="39"/>
      <c r="G49" s="39"/>
      <c r="H49" s="42">
        <v>1237</v>
      </c>
      <c r="I49" s="42"/>
      <c r="J49" s="39"/>
      <c r="K49" s="39"/>
      <c r="L49" s="47" t="s">
        <v>254</v>
      </c>
      <c r="M49" s="47"/>
      <c r="N49" s="39"/>
      <c r="O49" s="39"/>
      <c r="P49" s="42">
        <v>1237</v>
      </c>
      <c r="Q49" s="42"/>
      <c r="R49" s="39"/>
    </row>
    <row r="50" spans="1:38" ht="15.75" thickBot="1">
      <c r="A50" s="11"/>
      <c r="B50" s="133"/>
      <c r="C50" s="39"/>
      <c r="D50" s="67"/>
      <c r="E50" s="67"/>
      <c r="F50" s="68"/>
      <c r="G50" s="39"/>
      <c r="H50" s="81"/>
      <c r="I50" s="81"/>
      <c r="J50" s="68"/>
      <c r="K50" s="39"/>
      <c r="L50" s="67"/>
      <c r="M50" s="67"/>
      <c r="N50" s="68"/>
      <c r="O50" s="39"/>
      <c r="P50" s="81"/>
      <c r="Q50" s="81"/>
      <c r="R50" s="68"/>
    </row>
    <row r="51" spans="1:38">
      <c r="A51" s="11"/>
      <c r="B51" s="57" t="s">
        <v>981</v>
      </c>
      <c r="C51" s="36"/>
      <c r="D51" s="75" t="s">
        <v>241</v>
      </c>
      <c r="E51" s="69">
        <v>6567</v>
      </c>
      <c r="F51" s="37"/>
      <c r="G51" s="36"/>
      <c r="H51" s="75" t="s">
        <v>241</v>
      </c>
      <c r="I51" s="69">
        <v>10238523</v>
      </c>
      <c r="J51" s="37"/>
      <c r="K51" s="36"/>
      <c r="L51" s="75" t="s">
        <v>241</v>
      </c>
      <c r="M51" s="69">
        <v>1134038</v>
      </c>
      <c r="N51" s="37"/>
      <c r="O51" s="36"/>
      <c r="P51" s="75" t="s">
        <v>241</v>
      </c>
      <c r="Q51" s="69">
        <v>11379128</v>
      </c>
      <c r="R51" s="37"/>
    </row>
    <row r="52" spans="1:38" ht="15.75" thickBot="1">
      <c r="A52" s="11"/>
      <c r="B52" s="57"/>
      <c r="C52" s="36"/>
      <c r="D52" s="59"/>
      <c r="E52" s="70"/>
      <c r="F52" s="62"/>
      <c r="G52" s="36"/>
      <c r="H52" s="59"/>
      <c r="I52" s="70"/>
      <c r="J52" s="62"/>
      <c r="K52" s="36"/>
      <c r="L52" s="59"/>
      <c r="M52" s="70"/>
      <c r="N52" s="62"/>
      <c r="O52" s="36"/>
      <c r="P52" s="59"/>
      <c r="Q52" s="70"/>
      <c r="R52" s="62"/>
    </row>
    <row r="53" spans="1:38" ht="15.75" thickTop="1">
      <c r="A53" s="11"/>
      <c r="B53" s="185" t="s">
        <v>982</v>
      </c>
      <c r="C53" s="22"/>
      <c r="D53" s="94"/>
      <c r="E53" s="94"/>
      <c r="F53" s="94"/>
      <c r="G53" s="22"/>
      <c r="H53" s="94"/>
      <c r="I53" s="94"/>
      <c r="J53" s="94"/>
      <c r="K53" s="22"/>
      <c r="L53" s="94"/>
      <c r="M53" s="94"/>
      <c r="N53" s="94"/>
      <c r="O53" s="22"/>
      <c r="P53" s="94"/>
      <c r="Q53" s="94"/>
      <c r="R53" s="94"/>
    </row>
    <row r="54" spans="1:38">
      <c r="A54" s="11"/>
      <c r="B54" s="57" t="s">
        <v>980</v>
      </c>
      <c r="C54" s="36"/>
      <c r="D54" s="57" t="s">
        <v>241</v>
      </c>
      <c r="E54" s="49" t="s">
        <v>254</v>
      </c>
      <c r="F54" s="36"/>
      <c r="G54" s="36"/>
      <c r="H54" s="57" t="s">
        <v>241</v>
      </c>
      <c r="I54" s="85">
        <v>17009</v>
      </c>
      <c r="J54" s="36"/>
      <c r="K54" s="36"/>
      <c r="L54" s="57" t="s">
        <v>241</v>
      </c>
      <c r="M54" s="49" t="s">
        <v>254</v>
      </c>
      <c r="N54" s="36"/>
      <c r="O54" s="36"/>
      <c r="P54" s="57" t="s">
        <v>241</v>
      </c>
      <c r="Q54" s="85">
        <v>17009</v>
      </c>
      <c r="R54" s="36"/>
    </row>
    <row r="55" spans="1:38">
      <c r="A55" s="11"/>
      <c r="B55" s="57"/>
      <c r="C55" s="36"/>
      <c r="D55" s="57"/>
      <c r="E55" s="49"/>
      <c r="F55" s="36"/>
      <c r="G55" s="36"/>
      <c r="H55" s="57"/>
      <c r="I55" s="85"/>
      <c r="J55" s="36"/>
      <c r="K55" s="36"/>
      <c r="L55" s="57"/>
      <c r="M55" s="49"/>
      <c r="N55" s="36"/>
      <c r="O55" s="36"/>
      <c r="P55" s="57"/>
      <c r="Q55" s="85"/>
      <c r="R55" s="36"/>
    </row>
    <row r="56" spans="1:38">
      <c r="A56" s="11"/>
      <c r="B56" s="40" t="s">
        <v>710</v>
      </c>
      <c r="C56" s="39"/>
      <c r="D56" s="47" t="s">
        <v>254</v>
      </c>
      <c r="E56" s="47"/>
      <c r="F56" s="39"/>
      <c r="G56" s="39"/>
      <c r="H56" s="42">
        <v>1427</v>
      </c>
      <c r="I56" s="42"/>
      <c r="J56" s="39"/>
      <c r="K56" s="39"/>
      <c r="L56" s="47" t="s">
        <v>254</v>
      </c>
      <c r="M56" s="47"/>
      <c r="N56" s="39"/>
      <c r="O56" s="39"/>
      <c r="P56" s="42">
        <v>1427</v>
      </c>
      <c r="Q56" s="42"/>
      <c r="R56" s="39"/>
    </row>
    <row r="57" spans="1:38" ht="15.75" thickBot="1">
      <c r="A57" s="11"/>
      <c r="B57" s="40"/>
      <c r="C57" s="39"/>
      <c r="D57" s="67"/>
      <c r="E57" s="67"/>
      <c r="F57" s="68"/>
      <c r="G57" s="39"/>
      <c r="H57" s="81"/>
      <c r="I57" s="81"/>
      <c r="J57" s="68"/>
      <c r="K57" s="39"/>
      <c r="L57" s="67"/>
      <c r="M57" s="67"/>
      <c r="N57" s="68"/>
      <c r="O57" s="39"/>
      <c r="P57" s="81"/>
      <c r="Q57" s="81"/>
      <c r="R57" s="68"/>
    </row>
    <row r="58" spans="1:38">
      <c r="A58" s="11"/>
      <c r="B58" s="57" t="s">
        <v>48</v>
      </c>
      <c r="C58" s="36"/>
      <c r="D58" s="75" t="s">
        <v>241</v>
      </c>
      <c r="E58" s="66" t="s">
        <v>254</v>
      </c>
      <c r="F58" s="37"/>
      <c r="G58" s="36"/>
      <c r="H58" s="75" t="s">
        <v>241</v>
      </c>
      <c r="I58" s="69">
        <v>18436</v>
      </c>
      <c r="J58" s="37"/>
      <c r="K58" s="36"/>
      <c r="L58" s="75" t="s">
        <v>241</v>
      </c>
      <c r="M58" s="66" t="s">
        <v>254</v>
      </c>
      <c r="N58" s="37"/>
      <c r="O58" s="36"/>
      <c r="P58" s="75" t="s">
        <v>241</v>
      </c>
      <c r="Q58" s="69">
        <v>18436</v>
      </c>
      <c r="R58" s="37"/>
    </row>
    <row r="59" spans="1:38" ht="15.75" thickBot="1">
      <c r="A59" s="11"/>
      <c r="B59" s="57"/>
      <c r="C59" s="36"/>
      <c r="D59" s="59"/>
      <c r="E59" s="61"/>
      <c r="F59" s="62"/>
      <c r="G59" s="36"/>
      <c r="H59" s="59"/>
      <c r="I59" s="70"/>
      <c r="J59" s="62"/>
      <c r="K59" s="36"/>
      <c r="L59" s="59"/>
      <c r="M59" s="61"/>
      <c r="N59" s="62"/>
      <c r="O59" s="36"/>
      <c r="P59" s="59"/>
      <c r="Q59" s="70"/>
      <c r="R59" s="62"/>
    </row>
    <row r="60" spans="1:38" ht="15.75" thickTop="1">
      <c r="A60" s="11"/>
      <c r="B60" s="15"/>
    </row>
    <row r="61" spans="1:38" ht="15.75" thickBot="1">
      <c r="A61" s="11"/>
      <c r="B61" s="15"/>
    </row>
    <row r="62" spans="1:38">
      <c r="A62" s="11"/>
      <c r="B62" s="31"/>
    </row>
    <row r="63" spans="1:38">
      <c r="A63" s="11"/>
      <c r="B63" s="40"/>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c r="AH63" s="40"/>
      <c r="AI63" s="40"/>
      <c r="AJ63" s="40"/>
      <c r="AK63" s="40"/>
      <c r="AL63" s="40"/>
    </row>
    <row r="64" spans="1:38">
      <c r="A64" s="11"/>
      <c r="B64" s="15"/>
      <c r="C64" s="15"/>
    </row>
    <row r="65" spans="1:38" ht="63.75">
      <c r="A65" s="11"/>
      <c r="B65" s="98">
        <v>-1</v>
      </c>
      <c r="C65" s="17" t="s">
        <v>983</v>
      </c>
    </row>
    <row r="66" spans="1:38">
      <c r="A66" s="11"/>
      <c r="B66" s="19" t="s">
        <v>984</v>
      </c>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c r="AH66" s="19"/>
      <c r="AI66" s="19"/>
      <c r="AJ66" s="19"/>
      <c r="AK66" s="19"/>
      <c r="AL66" s="19"/>
    </row>
    <row r="67" spans="1:38">
      <c r="A67" s="11"/>
      <c r="B67" s="33"/>
      <c r="C67" s="33"/>
      <c r="D67" s="33"/>
      <c r="E67" s="33"/>
      <c r="F67" s="33"/>
      <c r="G67" s="33"/>
      <c r="H67" s="33"/>
      <c r="I67" s="33"/>
      <c r="J67" s="33"/>
      <c r="K67" s="33"/>
      <c r="L67" s="33"/>
      <c r="M67" s="33"/>
      <c r="N67" s="33"/>
      <c r="O67" s="33"/>
      <c r="P67" s="33"/>
      <c r="Q67" s="33"/>
      <c r="R67" s="33"/>
    </row>
    <row r="68" spans="1:38">
      <c r="A68" s="11"/>
      <c r="B68" s="15"/>
      <c r="C68" s="15"/>
      <c r="D68" s="15"/>
      <c r="E68" s="15"/>
      <c r="F68" s="15"/>
      <c r="G68" s="15"/>
      <c r="H68" s="15"/>
      <c r="I68" s="15"/>
      <c r="J68" s="15"/>
      <c r="K68" s="15"/>
      <c r="L68" s="15"/>
      <c r="M68" s="15"/>
      <c r="N68" s="15"/>
      <c r="O68" s="15"/>
      <c r="P68" s="15"/>
      <c r="Q68" s="15"/>
      <c r="R68" s="15"/>
    </row>
    <row r="69" spans="1:38" ht="15.75" thickBot="1">
      <c r="A69" s="11"/>
      <c r="B69" s="25" t="s">
        <v>256</v>
      </c>
      <c r="C69" s="22"/>
      <c r="D69" s="34" t="s">
        <v>971</v>
      </c>
      <c r="E69" s="34"/>
      <c r="F69" s="34"/>
      <c r="G69" s="22"/>
      <c r="H69" s="34" t="s">
        <v>972</v>
      </c>
      <c r="I69" s="34"/>
      <c r="J69" s="34"/>
      <c r="K69" s="22"/>
      <c r="L69" s="34" t="s">
        <v>973</v>
      </c>
      <c r="M69" s="34"/>
      <c r="N69" s="34"/>
      <c r="O69" s="22"/>
      <c r="P69" s="34" t="s">
        <v>985</v>
      </c>
      <c r="Q69" s="34"/>
      <c r="R69" s="34"/>
    </row>
    <row r="70" spans="1:38">
      <c r="A70" s="11"/>
      <c r="B70" s="184" t="s">
        <v>29</v>
      </c>
      <c r="C70" s="27"/>
      <c r="D70" s="37"/>
      <c r="E70" s="37"/>
      <c r="F70" s="37"/>
      <c r="G70" s="27"/>
      <c r="H70" s="37"/>
      <c r="I70" s="37"/>
      <c r="J70" s="37"/>
      <c r="K70" s="27"/>
      <c r="L70" s="37"/>
      <c r="M70" s="37"/>
      <c r="N70" s="37"/>
      <c r="O70" s="27"/>
      <c r="P70" s="37"/>
      <c r="Q70" s="37"/>
      <c r="R70" s="37"/>
    </row>
    <row r="71" spans="1:38">
      <c r="A71" s="11"/>
      <c r="B71" s="28" t="s">
        <v>77</v>
      </c>
      <c r="C71" s="22"/>
      <c r="D71" s="39"/>
      <c r="E71" s="39"/>
      <c r="F71" s="39"/>
      <c r="G71" s="22"/>
      <c r="H71" s="39"/>
      <c r="I71" s="39"/>
      <c r="J71" s="39"/>
      <c r="K71" s="22"/>
      <c r="L71" s="39"/>
      <c r="M71" s="39"/>
      <c r="N71" s="39"/>
      <c r="O71" s="22"/>
      <c r="P71" s="39"/>
      <c r="Q71" s="39"/>
      <c r="R71" s="39"/>
    </row>
    <row r="72" spans="1:38">
      <c r="A72" s="11"/>
      <c r="B72" s="134" t="s">
        <v>339</v>
      </c>
      <c r="C72" s="36"/>
      <c r="D72" s="57" t="s">
        <v>241</v>
      </c>
      <c r="E72" s="49" t="s">
        <v>254</v>
      </c>
      <c r="F72" s="36"/>
      <c r="G72" s="36"/>
      <c r="H72" s="57" t="s">
        <v>241</v>
      </c>
      <c r="I72" s="85">
        <v>25247</v>
      </c>
      <c r="J72" s="36"/>
      <c r="K72" s="36"/>
      <c r="L72" s="57" t="s">
        <v>241</v>
      </c>
      <c r="M72" s="49" t="s">
        <v>254</v>
      </c>
      <c r="N72" s="36"/>
      <c r="O72" s="36"/>
      <c r="P72" s="57" t="s">
        <v>241</v>
      </c>
      <c r="Q72" s="85">
        <v>25247</v>
      </c>
      <c r="R72" s="36"/>
    </row>
    <row r="73" spans="1:38">
      <c r="A73" s="11"/>
      <c r="B73" s="134"/>
      <c r="C73" s="36"/>
      <c r="D73" s="57"/>
      <c r="E73" s="49"/>
      <c r="F73" s="36"/>
      <c r="G73" s="36"/>
      <c r="H73" s="57"/>
      <c r="I73" s="85"/>
      <c r="J73" s="36"/>
      <c r="K73" s="36"/>
      <c r="L73" s="57"/>
      <c r="M73" s="49"/>
      <c r="N73" s="36"/>
      <c r="O73" s="36"/>
      <c r="P73" s="57"/>
      <c r="Q73" s="85"/>
      <c r="R73" s="36"/>
    </row>
    <row r="74" spans="1:38">
      <c r="A74" s="11"/>
      <c r="B74" s="133" t="s">
        <v>340</v>
      </c>
      <c r="C74" s="39"/>
      <c r="D74" s="47" t="s">
        <v>254</v>
      </c>
      <c r="E74" s="47"/>
      <c r="F74" s="39"/>
      <c r="G74" s="39"/>
      <c r="H74" s="42">
        <v>3447628</v>
      </c>
      <c r="I74" s="42"/>
      <c r="J74" s="39"/>
      <c r="K74" s="39"/>
      <c r="L74" s="47" t="s">
        <v>254</v>
      </c>
      <c r="M74" s="47"/>
      <c r="N74" s="39"/>
      <c r="O74" s="39"/>
      <c r="P74" s="42">
        <v>3447628</v>
      </c>
      <c r="Q74" s="42"/>
      <c r="R74" s="39"/>
    </row>
    <row r="75" spans="1:38">
      <c r="A75" s="11"/>
      <c r="B75" s="133"/>
      <c r="C75" s="39"/>
      <c r="D75" s="47"/>
      <c r="E75" s="47"/>
      <c r="F75" s="39"/>
      <c r="G75" s="39"/>
      <c r="H75" s="42"/>
      <c r="I75" s="42"/>
      <c r="J75" s="39"/>
      <c r="K75" s="39"/>
      <c r="L75" s="47"/>
      <c r="M75" s="47"/>
      <c r="N75" s="39"/>
      <c r="O75" s="39"/>
      <c r="P75" s="42"/>
      <c r="Q75" s="42"/>
      <c r="R75" s="39"/>
    </row>
    <row r="76" spans="1:38">
      <c r="A76" s="11"/>
      <c r="B76" s="131" t="s">
        <v>342</v>
      </c>
      <c r="C76" s="27"/>
      <c r="D76" s="36"/>
      <c r="E76" s="36"/>
      <c r="F76" s="36"/>
      <c r="G76" s="27"/>
      <c r="H76" s="36"/>
      <c r="I76" s="36"/>
      <c r="J76" s="36"/>
      <c r="K76" s="27"/>
      <c r="L76" s="36"/>
      <c r="M76" s="36"/>
      <c r="N76" s="36"/>
      <c r="O76" s="27"/>
      <c r="P76" s="36"/>
      <c r="Q76" s="36"/>
      <c r="R76" s="36"/>
    </row>
    <row r="77" spans="1:38">
      <c r="A77" s="11"/>
      <c r="B77" s="253" t="s">
        <v>343</v>
      </c>
      <c r="C77" s="39"/>
      <c r="D77" s="47" t="s">
        <v>254</v>
      </c>
      <c r="E77" s="47"/>
      <c r="F77" s="39"/>
      <c r="G77" s="39"/>
      <c r="H77" s="42">
        <v>1473433</v>
      </c>
      <c r="I77" s="42"/>
      <c r="J77" s="39"/>
      <c r="K77" s="39"/>
      <c r="L77" s="47" t="s">
        <v>254</v>
      </c>
      <c r="M77" s="47"/>
      <c r="N77" s="39"/>
      <c r="O77" s="39"/>
      <c r="P77" s="42">
        <v>1473433</v>
      </c>
      <c r="Q77" s="42"/>
      <c r="R77" s="39"/>
    </row>
    <row r="78" spans="1:38">
      <c r="A78" s="11"/>
      <c r="B78" s="253"/>
      <c r="C78" s="39"/>
      <c r="D78" s="47"/>
      <c r="E78" s="47"/>
      <c r="F78" s="39"/>
      <c r="G78" s="39"/>
      <c r="H78" s="42"/>
      <c r="I78" s="42"/>
      <c r="J78" s="39"/>
      <c r="K78" s="39"/>
      <c r="L78" s="47"/>
      <c r="M78" s="47"/>
      <c r="N78" s="39"/>
      <c r="O78" s="39"/>
      <c r="P78" s="42"/>
      <c r="Q78" s="42"/>
      <c r="R78" s="39"/>
    </row>
    <row r="79" spans="1:38">
      <c r="A79" s="11"/>
      <c r="B79" s="134" t="s">
        <v>439</v>
      </c>
      <c r="C79" s="36"/>
      <c r="D79" s="49" t="s">
        <v>254</v>
      </c>
      <c r="E79" s="49"/>
      <c r="F79" s="36"/>
      <c r="G79" s="36"/>
      <c r="H79" s="85">
        <v>4103974</v>
      </c>
      <c r="I79" s="85"/>
      <c r="J79" s="36"/>
      <c r="K79" s="36"/>
      <c r="L79" s="49" t="s">
        <v>254</v>
      </c>
      <c r="M79" s="49"/>
      <c r="N79" s="36"/>
      <c r="O79" s="36"/>
      <c r="P79" s="85">
        <v>4103974</v>
      </c>
      <c r="Q79" s="85"/>
      <c r="R79" s="36"/>
    </row>
    <row r="80" spans="1:38">
      <c r="A80" s="11"/>
      <c r="B80" s="134"/>
      <c r="C80" s="36"/>
      <c r="D80" s="49"/>
      <c r="E80" s="49"/>
      <c r="F80" s="36"/>
      <c r="G80" s="36"/>
      <c r="H80" s="85"/>
      <c r="I80" s="85"/>
      <c r="J80" s="36"/>
      <c r="K80" s="36"/>
      <c r="L80" s="49"/>
      <c r="M80" s="49"/>
      <c r="N80" s="36"/>
      <c r="O80" s="36"/>
      <c r="P80" s="85"/>
      <c r="Q80" s="85"/>
      <c r="R80" s="36"/>
    </row>
    <row r="81" spans="1:18">
      <c r="A81" s="11"/>
      <c r="B81" s="133" t="s">
        <v>440</v>
      </c>
      <c r="C81" s="39"/>
      <c r="D81" s="47" t="s">
        <v>254</v>
      </c>
      <c r="E81" s="47"/>
      <c r="F81" s="39"/>
      <c r="G81" s="39"/>
      <c r="H81" s="42">
        <v>1772748</v>
      </c>
      <c r="I81" s="42"/>
      <c r="J81" s="39"/>
      <c r="K81" s="39"/>
      <c r="L81" s="47" t="s">
        <v>254</v>
      </c>
      <c r="M81" s="47"/>
      <c r="N81" s="39"/>
      <c r="O81" s="39"/>
      <c r="P81" s="42">
        <v>1772748</v>
      </c>
      <c r="Q81" s="42"/>
      <c r="R81" s="39"/>
    </row>
    <row r="82" spans="1:18">
      <c r="A82" s="11"/>
      <c r="B82" s="133"/>
      <c r="C82" s="39"/>
      <c r="D82" s="47"/>
      <c r="E82" s="47"/>
      <c r="F82" s="39"/>
      <c r="G82" s="39"/>
      <c r="H82" s="42"/>
      <c r="I82" s="42"/>
      <c r="J82" s="39"/>
      <c r="K82" s="39"/>
      <c r="L82" s="47"/>
      <c r="M82" s="47"/>
      <c r="N82" s="39"/>
      <c r="O82" s="39"/>
      <c r="P82" s="42"/>
      <c r="Q82" s="42"/>
      <c r="R82" s="39"/>
    </row>
    <row r="83" spans="1:18">
      <c r="A83" s="11"/>
      <c r="B83" s="134" t="s">
        <v>352</v>
      </c>
      <c r="C83" s="36"/>
      <c r="D83" s="49" t="s">
        <v>254</v>
      </c>
      <c r="E83" s="49"/>
      <c r="F83" s="36"/>
      <c r="G83" s="36"/>
      <c r="H83" s="85">
        <v>422098</v>
      </c>
      <c r="I83" s="85"/>
      <c r="J83" s="36"/>
      <c r="K83" s="36"/>
      <c r="L83" s="49" t="s">
        <v>254</v>
      </c>
      <c r="M83" s="49"/>
      <c r="N83" s="36"/>
      <c r="O83" s="36"/>
      <c r="P83" s="85">
        <v>422098</v>
      </c>
      <c r="Q83" s="85"/>
      <c r="R83" s="36"/>
    </row>
    <row r="84" spans="1:18">
      <c r="A84" s="11"/>
      <c r="B84" s="134"/>
      <c r="C84" s="36"/>
      <c r="D84" s="49"/>
      <c r="E84" s="49"/>
      <c r="F84" s="36"/>
      <c r="G84" s="36"/>
      <c r="H84" s="85"/>
      <c r="I84" s="85"/>
      <c r="J84" s="36"/>
      <c r="K84" s="36"/>
      <c r="L84" s="49"/>
      <c r="M84" s="49"/>
      <c r="N84" s="36"/>
      <c r="O84" s="36"/>
      <c r="P84" s="85"/>
      <c r="Q84" s="85"/>
      <c r="R84" s="36"/>
    </row>
    <row r="85" spans="1:18">
      <c r="A85" s="11"/>
      <c r="B85" s="133" t="s">
        <v>355</v>
      </c>
      <c r="C85" s="39"/>
      <c r="D85" s="47" t="s">
        <v>254</v>
      </c>
      <c r="E85" s="47"/>
      <c r="F85" s="39"/>
      <c r="G85" s="39"/>
      <c r="H85" s="42">
        <v>93529</v>
      </c>
      <c r="I85" s="42"/>
      <c r="J85" s="39"/>
      <c r="K85" s="39"/>
      <c r="L85" s="47" t="s">
        <v>254</v>
      </c>
      <c r="M85" s="47"/>
      <c r="N85" s="39"/>
      <c r="O85" s="39"/>
      <c r="P85" s="42">
        <v>93529</v>
      </c>
      <c r="Q85" s="42"/>
      <c r="R85" s="39"/>
    </row>
    <row r="86" spans="1:18">
      <c r="A86" s="11"/>
      <c r="B86" s="133"/>
      <c r="C86" s="39"/>
      <c r="D86" s="47"/>
      <c r="E86" s="47"/>
      <c r="F86" s="39"/>
      <c r="G86" s="39"/>
      <c r="H86" s="42"/>
      <c r="I86" s="42"/>
      <c r="J86" s="39"/>
      <c r="K86" s="39"/>
      <c r="L86" s="47"/>
      <c r="M86" s="47"/>
      <c r="N86" s="39"/>
      <c r="O86" s="39"/>
      <c r="P86" s="42"/>
      <c r="Q86" s="42"/>
      <c r="R86" s="39"/>
    </row>
    <row r="87" spans="1:18">
      <c r="A87" s="11"/>
      <c r="B87" s="134" t="s">
        <v>357</v>
      </c>
      <c r="C87" s="36"/>
      <c r="D87" s="85">
        <v>4520</v>
      </c>
      <c r="E87" s="85"/>
      <c r="F87" s="36"/>
      <c r="G87" s="36"/>
      <c r="H87" s="49" t="s">
        <v>254</v>
      </c>
      <c r="I87" s="49"/>
      <c r="J87" s="36"/>
      <c r="K87" s="36"/>
      <c r="L87" s="49" t="s">
        <v>254</v>
      </c>
      <c r="M87" s="49"/>
      <c r="N87" s="36"/>
      <c r="O87" s="36"/>
      <c r="P87" s="85">
        <v>4520</v>
      </c>
      <c r="Q87" s="85"/>
      <c r="R87" s="36"/>
    </row>
    <row r="88" spans="1:18" ht="15.75" thickBot="1">
      <c r="A88" s="11"/>
      <c r="B88" s="134"/>
      <c r="C88" s="36"/>
      <c r="D88" s="96"/>
      <c r="E88" s="96"/>
      <c r="F88" s="51"/>
      <c r="G88" s="36"/>
      <c r="H88" s="50"/>
      <c r="I88" s="50"/>
      <c r="J88" s="51"/>
      <c r="K88" s="36"/>
      <c r="L88" s="50"/>
      <c r="M88" s="50"/>
      <c r="N88" s="51"/>
      <c r="O88" s="36"/>
      <c r="P88" s="96"/>
      <c r="Q88" s="96"/>
      <c r="R88" s="51"/>
    </row>
    <row r="89" spans="1:18">
      <c r="A89" s="11"/>
      <c r="B89" s="40" t="s">
        <v>360</v>
      </c>
      <c r="C89" s="39"/>
      <c r="D89" s="53">
        <v>4520</v>
      </c>
      <c r="E89" s="53"/>
      <c r="F89" s="54"/>
      <c r="G89" s="39"/>
      <c r="H89" s="53">
        <v>11338657</v>
      </c>
      <c r="I89" s="53"/>
      <c r="J89" s="54"/>
      <c r="K89" s="39"/>
      <c r="L89" s="136" t="s">
        <v>254</v>
      </c>
      <c r="M89" s="136"/>
      <c r="N89" s="54"/>
      <c r="O89" s="39"/>
      <c r="P89" s="53">
        <v>11343177</v>
      </c>
      <c r="Q89" s="53"/>
      <c r="R89" s="54"/>
    </row>
    <row r="90" spans="1:18" ht="15.75" thickBot="1">
      <c r="A90" s="11"/>
      <c r="B90" s="40"/>
      <c r="C90" s="39"/>
      <c r="D90" s="81"/>
      <c r="E90" s="81"/>
      <c r="F90" s="68"/>
      <c r="G90" s="39"/>
      <c r="H90" s="81"/>
      <c r="I90" s="81"/>
      <c r="J90" s="68"/>
      <c r="K90" s="39"/>
      <c r="L90" s="67"/>
      <c r="M90" s="67"/>
      <c r="N90" s="68"/>
      <c r="O90" s="39"/>
      <c r="P90" s="81"/>
      <c r="Q90" s="81"/>
      <c r="R90" s="68"/>
    </row>
    <row r="91" spans="1:18" ht="26.25">
      <c r="A91" s="11"/>
      <c r="B91" s="131" t="s">
        <v>975</v>
      </c>
      <c r="C91" s="27"/>
      <c r="D91" s="37"/>
      <c r="E91" s="37"/>
      <c r="F91" s="37"/>
      <c r="G91" s="27"/>
      <c r="H91" s="37"/>
      <c r="I91" s="37"/>
      <c r="J91" s="37"/>
      <c r="K91" s="27"/>
      <c r="L91" s="37"/>
      <c r="M91" s="37"/>
      <c r="N91" s="37"/>
      <c r="O91" s="27"/>
      <c r="P91" s="37"/>
      <c r="Q91" s="37"/>
      <c r="R91" s="37"/>
    </row>
    <row r="92" spans="1:18">
      <c r="A92" s="11"/>
      <c r="B92" s="133" t="s">
        <v>445</v>
      </c>
      <c r="C92" s="39"/>
      <c r="D92" s="47" t="s">
        <v>254</v>
      </c>
      <c r="E92" s="47"/>
      <c r="F92" s="39"/>
      <c r="G92" s="39"/>
      <c r="H92" s="47" t="s">
        <v>254</v>
      </c>
      <c r="I92" s="47"/>
      <c r="J92" s="39"/>
      <c r="K92" s="39"/>
      <c r="L92" s="42">
        <v>665921</v>
      </c>
      <c r="M92" s="42"/>
      <c r="N92" s="39"/>
      <c r="O92" s="39"/>
      <c r="P92" s="42">
        <v>665921</v>
      </c>
      <c r="Q92" s="42"/>
      <c r="R92" s="39"/>
    </row>
    <row r="93" spans="1:18">
      <c r="A93" s="11"/>
      <c r="B93" s="133"/>
      <c r="C93" s="39"/>
      <c r="D93" s="47"/>
      <c r="E93" s="47"/>
      <c r="F93" s="39"/>
      <c r="G93" s="39"/>
      <c r="H93" s="47"/>
      <c r="I93" s="47"/>
      <c r="J93" s="39"/>
      <c r="K93" s="39"/>
      <c r="L93" s="42"/>
      <c r="M93" s="42"/>
      <c r="N93" s="39"/>
      <c r="O93" s="39"/>
      <c r="P93" s="42"/>
      <c r="Q93" s="42"/>
      <c r="R93" s="39"/>
    </row>
    <row r="94" spans="1:18">
      <c r="A94" s="11"/>
      <c r="B94" s="134" t="s">
        <v>446</v>
      </c>
      <c r="C94" s="36"/>
      <c r="D94" s="49" t="s">
        <v>254</v>
      </c>
      <c r="E94" s="49"/>
      <c r="F94" s="36"/>
      <c r="G94" s="36"/>
      <c r="H94" s="49" t="s">
        <v>254</v>
      </c>
      <c r="I94" s="49"/>
      <c r="J94" s="36"/>
      <c r="K94" s="36"/>
      <c r="L94" s="85">
        <v>127091</v>
      </c>
      <c r="M94" s="85"/>
      <c r="N94" s="36"/>
      <c r="O94" s="36"/>
      <c r="P94" s="85">
        <v>127091</v>
      </c>
      <c r="Q94" s="85"/>
      <c r="R94" s="36"/>
    </row>
    <row r="95" spans="1:18" ht="15.75" thickBot="1">
      <c r="A95" s="11"/>
      <c r="B95" s="134"/>
      <c r="C95" s="36"/>
      <c r="D95" s="50"/>
      <c r="E95" s="50"/>
      <c r="F95" s="51"/>
      <c r="G95" s="36"/>
      <c r="H95" s="50"/>
      <c r="I95" s="50"/>
      <c r="J95" s="51"/>
      <c r="K95" s="36"/>
      <c r="L95" s="96"/>
      <c r="M95" s="96"/>
      <c r="N95" s="51"/>
      <c r="O95" s="36"/>
      <c r="P95" s="96"/>
      <c r="Q95" s="96"/>
      <c r="R95" s="51"/>
    </row>
    <row r="96" spans="1:18">
      <c r="A96" s="11"/>
      <c r="B96" s="133" t="s">
        <v>978</v>
      </c>
      <c r="C96" s="39"/>
      <c r="D96" s="136" t="s">
        <v>254</v>
      </c>
      <c r="E96" s="136"/>
      <c r="F96" s="54"/>
      <c r="G96" s="39"/>
      <c r="H96" s="136" t="s">
        <v>254</v>
      </c>
      <c r="I96" s="136"/>
      <c r="J96" s="54"/>
      <c r="K96" s="39"/>
      <c r="L96" s="53">
        <v>793012</v>
      </c>
      <c r="M96" s="53"/>
      <c r="N96" s="54"/>
      <c r="O96" s="39"/>
      <c r="P96" s="53">
        <v>793012</v>
      </c>
      <c r="Q96" s="53"/>
      <c r="R96" s="54"/>
    </row>
    <row r="97" spans="1:18" ht="15.75" thickBot="1">
      <c r="A97" s="11"/>
      <c r="B97" s="133"/>
      <c r="C97" s="39"/>
      <c r="D97" s="67"/>
      <c r="E97" s="67"/>
      <c r="F97" s="68"/>
      <c r="G97" s="39"/>
      <c r="H97" s="67"/>
      <c r="I97" s="67"/>
      <c r="J97" s="68"/>
      <c r="K97" s="39"/>
      <c r="L97" s="81"/>
      <c r="M97" s="81"/>
      <c r="N97" s="68"/>
      <c r="O97" s="39"/>
      <c r="P97" s="81"/>
      <c r="Q97" s="81"/>
      <c r="R97" s="68"/>
    </row>
    <row r="98" spans="1:18">
      <c r="A98" s="11"/>
      <c r="B98" s="32" t="s">
        <v>979</v>
      </c>
      <c r="C98" s="27"/>
      <c r="D98" s="37"/>
      <c r="E98" s="37"/>
      <c r="F98" s="37"/>
      <c r="G98" s="27"/>
      <c r="H98" s="37"/>
      <c r="I98" s="37"/>
      <c r="J98" s="37"/>
      <c r="K98" s="27"/>
      <c r="L98" s="37"/>
      <c r="M98" s="37"/>
      <c r="N98" s="37"/>
      <c r="O98" s="27"/>
      <c r="P98" s="37"/>
      <c r="Q98" s="37"/>
      <c r="R98" s="37"/>
    </row>
    <row r="99" spans="1:18">
      <c r="A99" s="11"/>
      <c r="B99" s="133" t="s">
        <v>986</v>
      </c>
      <c r="C99" s="39"/>
      <c r="D99" s="42">
        <v>1144</v>
      </c>
      <c r="E99" s="42"/>
      <c r="F99" s="39"/>
      <c r="G99" s="39"/>
      <c r="H99" s="42">
        <v>9184</v>
      </c>
      <c r="I99" s="42"/>
      <c r="J99" s="39"/>
      <c r="K99" s="39"/>
      <c r="L99" s="47" t="s">
        <v>254</v>
      </c>
      <c r="M99" s="47"/>
      <c r="N99" s="39"/>
      <c r="O99" s="39"/>
      <c r="P99" s="42">
        <v>10328</v>
      </c>
      <c r="Q99" s="42"/>
      <c r="R99" s="39"/>
    </row>
    <row r="100" spans="1:18">
      <c r="A100" s="11"/>
      <c r="B100" s="133"/>
      <c r="C100" s="39"/>
      <c r="D100" s="42"/>
      <c r="E100" s="42"/>
      <c r="F100" s="39"/>
      <c r="G100" s="39"/>
      <c r="H100" s="42"/>
      <c r="I100" s="42"/>
      <c r="J100" s="39"/>
      <c r="K100" s="39"/>
      <c r="L100" s="47"/>
      <c r="M100" s="47"/>
      <c r="N100" s="39"/>
      <c r="O100" s="39"/>
      <c r="P100" s="42"/>
      <c r="Q100" s="42"/>
      <c r="R100" s="39"/>
    </row>
    <row r="101" spans="1:18">
      <c r="A101" s="11"/>
      <c r="B101" s="134" t="s">
        <v>689</v>
      </c>
      <c r="C101" s="36"/>
      <c r="D101" s="49" t="s">
        <v>254</v>
      </c>
      <c r="E101" s="49"/>
      <c r="F101" s="36"/>
      <c r="G101" s="36"/>
      <c r="H101" s="85">
        <v>9005</v>
      </c>
      <c r="I101" s="85"/>
      <c r="J101" s="36"/>
      <c r="K101" s="36"/>
      <c r="L101" s="49" t="s">
        <v>254</v>
      </c>
      <c r="M101" s="49"/>
      <c r="N101" s="36"/>
      <c r="O101" s="36"/>
      <c r="P101" s="85">
        <v>9005</v>
      </c>
      <c r="Q101" s="85"/>
      <c r="R101" s="36"/>
    </row>
    <row r="102" spans="1:18">
      <c r="A102" s="11"/>
      <c r="B102" s="134"/>
      <c r="C102" s="36"/>
      <c r="D102" s="49"/>
      <c r="E102" s="49"/>
      <c r="F102" s="36"/>
      <c r="G102" s="36"/>
      <c r="H102" s="85"/>
      <c r="I102" s="85"/>
      <c r="J102" s="36"/>
      <c r="K102" s="36"/>
      <c r="L102" s="49"/>
      <c r="M102" s="49"/>
      <c r="N102" s="36"/>
      <c r="O102" s="36"/>
      <c r="P102" s="85"/>
      <c r="Q102" s="85"/>
      <c r="R102" s="36"/>
    </row>
    <row r="103" spans="1:18">
      <c r="A103" s="11"/>
      <c r="B103" s="133" t="s">
        <v>980</v>
      </c>
      <c r="C103" s="39"/>
      <c r="D103" s="47" t="s">
        <v>254</v>
      </c>
      <c r="E103" s="47"/>
      <c r="F103" s="39"/>
      <c r="G103" s="39"/>
      <c r="H103" s="42">
        <v>13541</v>
      </c>
      <c r="I103" s="42"/>
      <c r="J103" s="39"/>
      <c r="K103" s="39"/>
      <c r="L103" s="47" t="s">
        <v>254</v>
      </c>
      <c r="M103" s="47"/>
      <c r="N103" s="39"/>
      <c r="O103" s="39"/>
      <c r="P103" s="42">
        <v>13541</v>
      </c>
      <c r="Q103" s="42"/>
      <c r="R103" s="39"/>
    </row>
    <row r="104" spans="1:18">
      <c r="A104" s="11"/>
      <c r="B104" s="133"/>
      <c r="C104" s="39"/>
      <c r="D104" s="47"/>
      <c r="E104" s="47"/>
      <c r="F104" s="39"/>
      <c r="G104" s="39"/>
      <c r="H104" s="42"/>
      <c r="I104" s="42"/>
      <c r="J104" s="39"/>
      <c r="K104" s="39"/>
      <c r="L104" s="47"/>
      <c r="M104" s="47"/>
      <c r="N104" s="39"/>
      <c r="O104" s="39"/>
      <c r="P104" s="42"/>
      <c r="Q104" s="42"/>
      <c r="R104" s="39"/>
    </row>
    <row r="105" spans="1:18">
      <c r="A105" s="11"/>
      <c r="B105" s="134" t="s">
        <v>701</v>
      </c>
      <c r="C105" s="36"/>
      <c r="D105" s="49" t="s">
        <v>254</v>
      </c>
      <c r="E105" s="49"/>
      <c r="F105" s="36"/>
      <c r="G105" s="36"/>
      <c r="H105" s="85">
        <v>8143</v>
      </c>
      <c r="I105" s="85"/>
      <c r="J105" s="36"/>
      <c r="K105" s="36"/>
      <c r="L105" s="85">
        <v>66129</v>
      </c>
      <c r="M105" s="85"/>
      <c r="N105" s="36"/>
      <c r="O105" s="36"/>
      <c r="P105" s="85">
        <v>74272</v>
      </c>
      <c r="Q105" s="85"/>
      <c r="R105" s="36"/>
    </row>
    <row r="106" spans="1:18">
      <c r="A106" s="11"/>
      <c r="B106" s="134"/>
      <c r="C106" s="36"/>
      <c r="D106" s="49"/>
      <c r="E106" s="49"/>
      <c r="F106" s="36"/>
      <c r="G106" s="36"/>
      <c r="H106" s="85"/>
      <c r="I106" s="85"/>
      <c r="J106" s="36"/>
      <c r="K106" s="36"/>
      <c r="L106" s="85"/>
      <c r="M106" s="85"/>
      <c r="N106" s="36"/>
      <c r="O106" s="36"/>
      <c r="P106" s="85"/>
      <c r="Q106" s="85"/>
      <c r="R106" s="36"/>
    </row>
    <row r="107" spans="1:18">
      <c r="A107" s="11"/>
      <c r="B107" s="133" t="s">
        <v>709</v>
      </c>
      <c r="C107" s="39"/>
      <c r="D107" s="47" t="s">
        <v>254</v>
      </c>
      <c r="E107" s="47"/>
      <c r="F107" s="39"/>
      <c r="G107" s="39"/>
      <c r="H107" s="47">
        <v>890</v>
      </c>
      <c r="I107" s="47"/>
      <c r="J107" s="39"/>
      <c r="K107" s="39"/>
      <c r="L107" s="47" t="s">
        <v>254</v>
      </c>
      <c r="M107" s="47"/>
      <c r="N107" s="39"/>
      <c r="O107" s="39"/>
      <c r="P107" s="47">
        <v>890</v>
      </c>
      <c r="Q107" s="47"/>
      <c r="R107" s="39"/>
    </row>
    <row r="108" spans="1:18">
      <c r="A108" s="11"/>
      <c r="B108" s="133"/>
      <c r="C108" s="39"/>
      <c r="D108" s="47"/>
      <c r="E108" s="47"/>
      <c r="F108" s="39"/>
      <c r="G108" s="39"/>
      <c r="H108" s="47"/>
      <c r="I108" s="47"/>
      <c r="J108" s="39"/>
      <c r="K108" s="39"/>
      <c r="L108" s="47"/>
      <c r="M108" s="47"/>
      <c r="N108" s="39"/>
      <c r="O108" s="39"/>
      <c r="P108" s="47"/>
      <c r="Q108" s="47"/>
      <c r="R108" s="39"/>
    </row>
    <row r="109" spans="1:18">
      <c r="A109" s="11"/>
      <c r="B109" s="134" t="s">
        <v>710</v>
      </c>
      <c r="C109" s="36"/>
      <c r="D109" s="49" t="s">
        <v>254</v>
      </c>
      <c r="E109" s="49"/>
      <c r="F109" s="36"/>
      <c r="G109" s="36"/>
      <c r="H109" s="49">
        <v>558</v>
      </c>
      <c r="I109" s="49"/>
      <c r="J109" s="36"/>
      <c r="K109" s="36"/>
      <c r="L109" s="49" t="s">
        <v>254</v>
      </c>
      <c r="M109" s="49"/>
      <c r="N109" s="36"/>
      <c r="O109" s="36"/>
      <c r="P109" s="49">
        <v>558</v>
      </c>
      <c r="Q109" s="49"/>
      <c r="R109" s="36"/>
    </row>
    <row r="110" spans="1:18" ht="15.75" thickBot="1">
      <c r="A110" s="11"/>
      <c r="B110" s="134"/>
      <c r="C110" s="36"/>
      <c r="D110" s="50"/>
      <c r="E110" s="50"/>
      <c r="F110" s="51"/>
      <c r="G110" s="36"/>
      <c r="H110" s="50"/>
      <c r="I110" s="50"/>
      <c r="J110" s="51"/>
      <c r="K110" s="36"/>
      <c r="L110" s="50"/>
      <c r="M110" s="50"/>
      <c r="N110" s="51"/>
      <c r="O110" s="36"/>
      <c r="P110" s="50"/>
      <c r="Q110" s="50"/>
      <c r="R110" s="51"/>
    </row>
    <row r="111" spans="1:18">
      <c r="A111" s="11"/>
      <c r="B111" s="40" t="s">
        <v>981</v>
      </c>
      <c r="C111" s="39"/>
      <c r="D111" s="97" t="s">
        <v>241</v>
      </c>
      <c r="E111" s="53">
        <v>5664</v>
      </c>
      <c r="F111" s="54"/>
      <c r="G111" s="39"/>
      <c r="H111" s="97" t="s">
        <v>241</v>
      </c>
      <c r="I111" s="53">
        <v>11379978</v>
      </c>
      <c r="J111" s="54"/>
      <c r="K111" s="39"/>
      <c r="L111" s="97" t="s">
        <v>241</v>
      </c>
      <c r="M111" s="53">
        <v>859141</v>
      </c>
      <c r="N111" s="54"/>
      <c r="O111" s="39"/>
      <c r="P111" s="97" t="s">
        <v>241</v>
      </c>
      <c r="Q111" s="53">
        <v>12244783</v>
      </c>
      <c r="R111" s="54"/>
    </row>
    <row r="112" spans="1:18" ht="15.75" thickBot="1">
      <c r="A112" s="11"/>
      <c r="B112" s="40"/>
      <c r="C112" s="39"/>
      <c r="D112" s="41"/>
      <c r="E112" s="43"/>
      <c r="F112" s="44"/>
      <c r="G112" s="39"/>
      <c r="H112" s="41"/>
      <c r="I112" s="43"/>
      <c r="J112" s="44"/>
      <c r="K112" s="39"/>
      <c r="L112" s="41"/>
      <c r="M112" s="43"/>
      <c r="N112" s="44"/>
      <c r="O112" s="39"/>
      <c r="P112" s="41"/>
      <c r="Q112" s="43"/>
      <c r="R112" s="44"/>
    </row>
    <row r="113" spans="1:38" ht="15.75" thickTop="1">
      <c r="A113" s="11"/>
      <c r="B113" s="184" t="s">
        <v>982</v>
      </c>
      <c r="C113" s="27"/>
      <c r="D113" s="45"/>
      <c r="E113" s="45"/>
      <c r="F113" s="45"/>
      <c r="G113" s="27"/>
      <c r="H113" s="45"/>
      <c r="I113" s="45"/>
      <c r="J113" s="45"/>
      <c r="K113" s="27"/>
      <c r="L113" s="45"/>
      <c r="M113" s="45"/>
      <c r="N113" s="45"/>
      <c r="O113" s="27"/>
      <c r="P113" s="45"/>
      <c r="Q113" s="45"/>
      <c r="R113" s="45"/>
    </row>
    <row r="114" spans="1:38">
      <c r="A114" s="11"/>
      <c r="B114" s="40" t="s">
        <v>980</v>
      </c>
      <c r="C114" s="39"/>
      <c r="D114" s="40" t="s">
        <v>241</v>
      </c>
      <c r="E114" s="47" t="s">
        <v>254</v>
      </c>
      <c r="F114" s="39"/>
      <c r="G114" s="39"/>
      <c r="H114" s="40" t="s">
        <v>241</v>
      </c>
      <c r="I114" s="42">
        <v>12847</v>
      </c>
      <c r="J114" s="39"/>
      <c r="K114" s="39"/>
      <c r="L114" s="40" t="s">
        <v>241</v>
      </c>
      <c r="M114" s="47" t="s">
        <v>254</v>
      </c>
      <c r="N114" s="39"/>
      <c r="O114" s="39"/>
      <c r="P114" s="40" t="s">
        <v>241</v>
      </c>
      <c r="Q114" s="42">
        <v>12847</v>
      </c>
      <c r="R114" s="39"/>
    </row>
    <row r="115" spans="1:38">
      <c r="A115" s="11"/>
      <c r="B115" s="40"/>
      <c r="C115" s="39"/>
      <c r="D115" s="40"/>
      <c r="E115" s="47"/>
      <c r="F115" s="39"/>
      <c r="G115" s="39"/>
      <c r="H115" s="40"/>
      <c r="I115" s="42"/>
      <c r="J115" s="39"/>
      <c r="K115" s="39"/>
      <c r="L115" s="40"/>
      <c r="M115" s="47"/>
      <c r="N115" s="39"/>
      <c r="O115" s="39"/>
      <c r="P115" s="40"/>
      <c r="Q115" s="42"/>
      <c r="R115" s="39"/>
    </row>
    <row r="116" spans="1:38">
      <c r="A116" s="11"/>
      <c r="B116" s="57" t="s">
        <v>710</v>
      </c>
      <c r="C116" s="36"/>
      <c r="D116" s="49" t="s">
        <v>254</v>
      </c>
      <c r="E116" s="49"/>
      <c r="F116" s="36"/>
      <c r="G116" s="36"/>
      <c r="H116" s="49">
        <v>590</v>
      </c>
      <c r="I116" s="49"/>
      <c r="J116" s="36"/>
      <c r="K116" s="36"/>
      <c r="L116" s="49" t="s">
        <v>254</v>
      </c>
      <c r="M116" s="49"/>
      <c r="N116" s="36"/>
      <c r="O116" s="36"/>
      <c r="P116" s="49">
        <v>590</v>
      </c>
      <c r="Q116" s="49"/>
      <c r="R116" s="36"/>
    </row>
    <row r="117" spans="1:38" ht="15.75" thickBot="1">
      <c r="A117" s="11"/>
      <c r="B117" s="57"/>
      <c r="C117" s="36"/>
      <c r="D117" s="50"/>
      <c r="E117" s="50"/>
      <c r="F117" s="51"/>
      <c r="G117" s="36"/>
      <c r="H117" s="50"/>
      <c r="I117" s="50"/>
      <c r="J117" s="51"/>
      <c r="K117" s="36"/>
      <c r="L117" s="50"/>
      <c r="M117" s="50"/>
      <c r="N117" s="51"/>
      <c r="O117" s="36"/>
      <c r="P117" s="50"/>
      <c r="Q117" s="50"/>
      <c r="R117" s="51"/>
    </row>
    <row r="118" spans="1:38">
      <c r="A118" s="11"/>
      <c r="B118" s="40" t="s">
        <v>48</v>
      </c>
      <c r="C118" s="39"/>
      <c r="D118" s="97" t="s">
        <v>241</v>
      </c>
      <c r="E118" s="136" t="s">
        <v>254</v>
      </c>
      <c r="F118" s="54"/>
      <c r="G118" s="39"/>
      <c r="H118" s="97" t="s">
        <v>241</v>
      </c>
      <c r="I118" s="53">
        <v>13437</v>
      </c>
      <c r="J118" s="54"/>
      <c r="K118" s="39"/>
      <c r="L118" s="97" t="s">
        <v>241</v>
      </c>
      <c r="M118" s="136" t="s">
        <v>254</v>
      </c>
      <c r="N118" s="54"/>
      <c r="O118" s="39"/>
      <c r="P118" s="97" t="s">
        <v>241</v>
      </c>
      <c r="Q118" s="53">
        <v>13437</v>
      </c>
      <c r="R118" s="54"/>
    </row>
    <row r="119" spans="1:38" ht="15.75" thickBot="1">
      <c r="A119" s="11"/>
      <c r="B119" s="40"/>
      <c r="C119" s="39"/>
      <c r="D119" s="41"/>
      <c r="E119" s="55"/>
      <c r="F119" s="44"/>
      <c r="G119" s="39"/>
      <c r="H119" s="41"/>
      <c r="I119" s="43"/>
      <c r="J119" s="44"/>
      <c r="K119" s="39"/>
      <c r="L119" s="41"/>
      <c r="M119" s="55"/>
      <c r="N119" s="44"/>
      <c r="O119" s="39"/>
      <c r="P119" s="41"/>
      <c r="Q119" s="43"/>
      <c r="R119" s="44"/>
    </row>
    <row r="120" spans="1:38" ht="15.75" thickTop="1">
      <c r="A120" s="11"/>
      <c r="B120" s="15"/>
    </row>
    <row r="121" spans="1:38" ht="15.75" thickBot="1">
      <c r="A121" s="11"/>
      <c r="B121" s="15"/>
    </row>
    <row r="122" spans="1:38">
      <c r="A122" s="11"/>
      <c r="B122" s="31"/>
    </row>
    <row r="123" spans="1:38">
      <c r="A123" s="11"/>
      <c r="B123" s="40"/>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c r="AA123" s="40"/>
      <c r="AB123" s="40"/>
      <c r="AC123" s="40"/>
      <c r="AD123" s="40"/>
      <c r="AE123" s="40"/>
      <c r="AF123" s="40"/>
      <c r="AG123" s="40"/>
      <c r="AH123" s="40"/>
      <c r="AI123" s="40"/>
      <c r="AJ123" s="40"/>
      <c r="AK123" s="40"/>
      <c r="AL123" s="40"/>
    </row>
    <row r="124" spans="1:38">
      <c r="A124" s="11"/>
      <c r="B124" s="15"/>
      <c r="C124" s="15"/>
    </row>
    <row r="125" spans="1:38" ht="76.5">
      <c r="A125" s="11"/>
      <c r="B125" s="98">
        <v>-1</v>
      </c>
      <c r="C125" s="17" t="s">
        <v>987</v>
      </c>
    </row>
    <row r="126" spans="1:38" ht="15" customHeight="1">
      <c r="A126" s="11" t="s">
        <v>1182</v>
      </c>
      <c r="B126" s="10" t="s">
        <v>5</v>
      </c>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c r="AI126" s="10"/>
      <c r="AJ126" s="10"/>
      <c r="AK126" s="10"/>
      <c r="AL126" s="10"/>
    </row>
    <row r="127" spans="1:38">
      <c r="A127" s="11"/>
      <c r="B127" s="19" t="s">
        <v>988</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c r="AI127" s="19"/>
      <c r="AJ127" s="19"/>
      <c r="AK127" s="19"/>
      <c r="AL127" s="19"/>
    </row>
    <row r="128" spans="1:38">
      <c r="A128" s="11"/>
      <c r="B128" s="33"/>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c r="AA128" s="33"/>
      <c r="AB128" s="33"/>
      <c r="AC128" s="33"/>
      <c r="AD128" s="33"/>
      <c r="AE128" s="33"/>
      <c r="AF128" s="33"/>
      <c r="AG128" s="33"/>
      <c r="AH128" s="33"/>
      <c r="AI128" s="33"/>
      <c r="AJ128" s="33"/>
      <c r="AK128" s="33"/>
      <c r="AL128" s="33"/>
    </row>
    <row r="129" spans="1:38">
      <c r="A129" s="11"/>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5"/>
      <c r="AC129" s="15"/>
      <c r="AD129" s="15"/>
      <c r="AE129" s="15"/>
      <c r="AF129" s="15"/>
      <c r="AG129" s="15"/>
      <c r="AH129" s="15"/>
      <c r="AI129" s="15"/>
      <c r="AJ129" s="15"/>
      <c r="AK129" s="15"/>
      <c r="AL129" s="15"/>
    </row>
    <row r="130" spans="1:38">
      <c r="A130" s="11"/>
      <c r="B130" s="198" t="s">
        <v>256</v>
      </c>
      <c r="C130" s="39"/>
      <c r="D130" s="200" t="s">
        <v>989</v>
      </c>
      <c r="E130" s="200"/>
      <c r="F130" s="200"/>
      <c r="G130" s="39"/>
      <c r="H130" s="200" t="s">
        <v>991</v>
      </c>
      <c r="I130" s="200"/>
      <c r="J130" s="200"/>
      <c r="K130" s="39"/>
      <c r="L130" s="200" t="s">
        <v>992</v>
      </c>
      <c r="M130" s="200"/>
      <c r="N130" s="200"/>
      <c r="O130" s="39"/>
      <c r="P130" s="200" t="s">
        <v>993</v>
      </c>
      <c r="Q130" s="200"/>
      <c r="R130" s="200"/>
      <c r="S130" s="39"/>
      <c r="T130" s="200" t="s">
        <v>994</v>
      </c>
      <c r="U130" s="200"/>
      <c r="V130" s="200"/>
      <c r="W130" s="39"/>
      <c r="X130" s="200" t="s">
        <v>995</v>
      </c>
      <c r="Y130" s="200"/>
      <c r="Z130" s="200"/>
      <c r="AA130" s="39"/>
      <c r="AB130" s="200" t="s">
        <v>996</v>
      </c>
      <c r="AC130" s="200"/>
      <c r="AD130" s="200"/>
      <c r="AE130" s="39"/>
      <c r="AF130" s="200" t="s">
        <v>997</v>
      </c>
      <c r="AG130" s="200"/>
      <c r="AH130" s="200"/>
      <c r="AI130" s="39"/>
      <c r="AJ130" s="200" t="s">
        <v>998</v>
      </c>
      <c r="AK130" s="200"/>
      <c r="AL130" s="200"/>
    </row>
    <row r="131" spans="1:38" ht="15.75" thickBot="1">
      <c r="A131" s="11"/>
      <c r="B131" s="199"/>
      <c r="C131" s="39"/>
      <c r="D131" s="202" t="s">
        <v>990</v>
      </c>
      <c r="E131" s="202"/>
      <c r="F131" s="202"/>
      <c r="G131" s="39"/>
      <c r="H131" s="202"/>
      <c r="I131" s="202"/>
      <c r="J131" s="202"/>
      <c r="K131" s="39"/>
      <c r="L131" s="202"/>
      <c r="M131" s="202"/>
      <c r="N131" s="202"/>
      <c r="O131" s="39"/>
      <c r="P131" s="202"/>
      <c r="Q131" s="202"/>
      <c r="R131" s="202"/>
      <c r="S131" s="39"/>
      <c r="T131" s="202"/>
      <c r="U131" s="202"/>
      <c r="V131" s="202"/>
      <c r="W131" s="39"/>
      <c r="X131" s="202"/>
      <c r="Y131" s="202"/>
      <c r="Z131" s="202"/>
      <c r="AA131" s="39"/>
      <c r="AB131" s="202"/>
      <c r="AC131" s="202"/>
      <c r="AD131" s="202"/>
      <c r="AE131" s="39"/>
      <c r="AF131" s="202"/>
      <c r="AG131" s="202"/>
      <c r="AH131" s="202"/>
      <c r="AI131" s="39"/>
      <c r="AJ131" s="202" t="s">
        <v>990</v>
      </c>
      <c r="AK131" s="202"/>
      <c r="AL131" s="202"/>
    </row>
    <row r="132" spans="1:38">
      <c r="A132" s="11"/>
      <c r="B132" s="254" t="s">
        <v>830</v>
      </c>
      <c r="C132" s="27"/>
      <c r="D132" s="37"/>
      <c r="E132" s="37"/>
      <c r="F132" s="37"/>
      <c r="G132" s="27"/>
      <c r="H132" s="37"/>
      <c r="I132" s="37"/>
      <c r="J132" s="37"/>
      <c r="K132" s="27"/>
      <c r="L132" s="37"/>
      <c r="M132" s="37"/>
      <c r="N132" s="37"/>
      <c r="O132" s="27"/>
      <c r="P132" s="37"/>
      <c r="Q132" s="37"/>
      <c r="R132" s="37"/>
      <c r="S132" s="27"/>
      <c r="T132" s="37"/>
      <c r="U132" s="37"/>
      <c r="V132" s="37"/>
      <c r="W132" s="27"/>
      <c r="X132" s="37"/>
      <c r="Y132" s="37"/>
      <c r="Z132" s="37"/>
      <c r="AA132" s="27"/>
      <c r="AB132" s="37"/>
      <c r="AC132" s="37"/>
      <c r="AD132" s="37"/>
      <c r="AE132" s="27"/>
      <c r="AF132" s="37"/>
      <c r="AG132" s="37"/>
      <c r="AH132" s="37"/>
      <c r="AI132" s="27"/>
      <c r="AJ132" s="37"/>
      <c r="AK132" s="37"/>
      <c r="AL132" s="37"/>
    </row>
    <row r="133" spans="1:38" ht="19.5">
      <c r="A133" s="11"/>
      <c r="B133" s="190" t="s">
        <v>975</v>
      </c>
      <c r="C133" s="22"/>
      <c r="D133" s="39"/>
      <c r="E133" s="39"/>
      <c r="F133" s="39"/>
      <c r="G133" s="22"/>
      <c r="H133" s="39"/>
      <c r="I133" s="39"/>
      <c r="J133" s="39"/>
      <c r="K133" s="22"/>
      <c r="L133" s="39"/>
      <c r="M133" s="39"/>
      <c r="N133" s="39"/>
      <c r="O133" s="22"/>
      <c r="P133" s="39"/>
      <c r="Q133" s="39"/>
      <c r="R133" s="39"/>
      <c r="S133" s="22"/>
      <c r="T133" s="39"/>
      <c r="U133" s="39"/>
      <c r="V133" s="39"/>
      <c r="W133" s="22"/>
      <c r="X133" s="39"/>
      <c r="Y133" s="39"/>
      <c r="Z133" s="39"/>
      <c r="AA133" s="22"/>
      <c r="AB133" s="39"/>
      <c r="AC133" s="39"/>
      <c r="AD133" s="39"/>
      <c r="AE133" s="22"/>
      <c r="AF133" s="39"/>
      <c r="AG133" s="39"/>
      <c r="AH133" s="39"/>
      <c r="AI133" s="22"/>
      <c r="AJ133" s="39"/>
      <c r="AK133" s="39"/>
      <c r="AL133" s="39"/>
    </row>
    <row r="134" spans="1:38">
      <c r="A134" s="11"/>
      <c r="B134" s="256" t="s">
        <v>445</v>
      </c>
      <c r="C134" s="36"/>
      <c r="D134" s="257" t="s">
        <v>241</v>
      </c>
      <c r="E134" s="258">
        <v>741522</v>
      </c>
      <c r="F134" s="36"/>
      <c r="G134" s="36"/>
      <c r="H134" s="257" t="s">
        <v>241</v>
      </c>
      <c r="I134" s="258">
        <v>34288</v>
      </c>
      <c r="J134" s="36"/>
      <c r="K134" s="36"/>
      <c r="L134" s="257" t="s">
        <v>241</v>
      </c>
      <c r="M134" s="258">
        <v>41704</v>
      </c>
      <c r="N134" s="36"/>
      <c r="O134" s="36"/>
      <c r="P134" s="257" t="s">
        <v>241</v>
      </c>
      <c r="Q134" s="259" t="s">
        <v>254</v>
      </c>
      <c r="R134" s="36"/>
      <c r="S134" s="36"/>
      <c r="T134" s="257" t="s">
        <v>241</v>
      </c>
      <c r="U134" s="259" t="s">
        <v>254</v>
      </c>
      <c r="V134" s="36"/>
      <c r="W134" s="36"/>
      <c r="X134" s="257" t="s">
        <v>241</v>
      </c>
      <c r="Y134" s="259" t="s">
        <v>999</v>
      </c>
      <c r="Z134" s="257" t="s">
        <v>259</v>
      </c>
      <c r="AA134" s="36"/>
      <c r="AB134" s="257" t="s">
        <v>241</v>
      </c>
      <c r="AC134" s="259" t="s">
        <v>254</v>
      </c>
      <c r="AD134" s="36"/>
      <c r="AE134" s="36"/>
      <c r="AF134" s="257" t="s">
        <v>241</v>
      </c>
      <c r="AG134" s="259" t="s">
        <v>254</v>
      </c>
      <c r="AH134" s="36"/>
      <c r="AI134" s="36"/>
      <c r="AJ134" s="257" t="s">
        <v>241</v>
      </c>
      <c r="AK134" s="258">
        <v>773499</v>
      </c>
      <c r="AL134" s="36"/>
    </row>
    <row r="135" spans="1:38">
      <c r="A135" s="11"/>
      <c r="B135" s="256"/>
      <c r="C135" s="36"/>
      <c r="D135" s="257"/>
      <c r="E135" s="258"/>
      <c r="F135" s="36"/>
      <c r="G135" s="36"/>
      <c r="H135" s="257"/>
      <c r="I135" s="258"/>
      <c r="J135" s="36"/>
      <c r="K135" s="36"/>
      <c r="L135" s="257"/>
      <c r="M135" s="258"/>
      <c r="N135" s="36"/>
      <c r="O135" s="36"/>
      <c r="P135" s="257"/>
      <c r="Q135" s="259"/>
      <c r="R135" s="36"/>
      <c r="S135" s="36"/>
      <c r="T135" s="257"/>
      <c r="U135" s="259"/>
      <c r="V135" s="36"/>
      <c r="W135" s="36"/>
      <c r="X135" s="257"/>
      <c r="Y135" s="259"/>
      <c r="Z135" s="257"/>
      <c r="AA135" s="36"/>
      <c r="AB135" s="257"/>
      <c r="AC135" s="259"/>
      <c r="AD135" s="36"/>
      <c r="AE135" s="36"/>
      <c r="AF135" s="257"/>
      <c r="AG135" s="259"/>
      <c r="AH135" s="36"/>
      <c r="AI135" s="36"/>
      <c r="AJ135" s="257"/>
      <c r="AK135" s="258"/>
      <c r="AL135" s="36"/>
    </row>
    <row r="136" spans="1:38">
      <c r="A136" s="11"/>
      <c r="B136" s="260" t="s">
        <v>446</v>
      </c>
      <c r="C136" s="39"/>
      <c r="D136" s="261">
        <v>123493</v>
      </c>
      <c r="E136" s="261"/>
      <c r="F136" s="39"/>
      <c r="G136" s="39"/>
      <c r="H136" s="261">
        <v>4530</v>
      </c>
      <c r="I136" s="261"/>
      <c r="J136" s="39"/>
      <c r="K136" s="39"/>
      <c r="L136" s="261">
        <v>1016</v>
      </c>
      <c r="M136" s="261"/>
      <c r="N136" s="39"/>
      <c r="O136" s="39"/>
      <c r="P136" s="262">
        <v>4</v>
      </c>
      <c r="Q136" s="262"/>
      <c r="R136" s="39"/>
      <c r="S136" s="39"/>
      <c r="T136" s="262" t="s">
        <v>254</v>
      </c>
      <c r="U136" s="262"/>
      <c r="V136" s="39"/>
      <c r="W136" s="39"/>
      <c r="X136" s="262" t="s">
        <v>1000</v>
      </c>
      <c r="Y136" s="262"/>
      <c r="Z136" s="263" t="s">
        <v>259</v>
      </c>
      <c r="AA136" s="39"/>
      <c r="AB136" s="262" t="s">
        <v>254</v>
      </c>
      <c r="AC136" s="262"/>
      <c r="AD136" s="39"/>
      <c r="AE136" s="39"/>
      <c r="AF136" s="262" t="s">
        <v>254</v>
      </c>
      <c r="AG136" s="262"/>
      <c r="AH136" s="39"/>
      <c r="AI136" s="39"/>
      <c r="AJ136" s="261">
        <v>55359</v>
      </c>
      <c r="AK136" s="261"/>
      <c r="AL136" s="39"/>
    </row>
    <row r="137" spans="1:38">
      <c r="A137" s="11"/>
      <c r="B137" s="260"/>
      <c r="C137" s="39"/>
      <c r="D137" s="261"/>
      <c r="E137" s="261"/>
      <c r="F137" s="39"/>
      <c r="G137" s="39"/>
      <c r="H137" s="261"/>
      <c r="I137" s="261"/>
      <c r="J137" s="39"/>
      <c r="K137" s="39"/>
      <c r="L137" s="261"/>
      <c r="M137" s="261"/>
      <c r="N137" s="39"/>
      <c r="O137" s="39"/>
      <c r="P137" s="262"/>
      <c r="Q137" s="262"/>
      <c r="R137" s="39"/>
      <c r="S137" s="39"/>
      <c r="T137" s="262"/>
      <c r="U137" s="262"/>
      <c r="V137" s="39"/>
      <c r="W137" s="39"/>
      <c r="X137" s="262"/>
      <c r="Y137" s="262"/>
      <c r="Z137" s="263"/>
      <c r="AA137" s="39"/>
      <c r="AB137" s="262"/>
      <c r="AC137" s="262"/>
      <c r="AD137" s="39"/>
      <c r="AE137" s="39"/>
      <c r="AF137" s="262"/>
      <c r="AG137" s="262"/>
      <c r="AH137" s="39"/>
      <c r="AI137" s="39"/>
      <c r="AJ137" s="261"/>
      <c r="AK137" s="261"/>
      <c r="AL137" s="39"/>
    </row>
    <row r="138" spans="1:38">
      <c r="A138" s="11"/>
      <c r="B138" s="257" t="s">
        <v>1001</v>
      </c>
      <c r="C138" s="36"/>
      <c r="D138" s="259" t="s">
        <v>254</v>
      </c>
      <c r="E138" s="259"/>
      <c r="F138" s="36"/>
      <c r="G138" s="36"/>
      <c r="H138" s="258">
        <v>143301</v>
      </c>
      <c r="I138" s="258"/>
      <c r="J138" s="36"/>
      <c r="K138" s="36"/>
      <c r="L138" s="259" t="s">
        <v>254</v>
      </c>
      <c r="M138" s="259"/>
      <c r="N138" s="36"/>
      <c r="O138" s="36"/>
      <c r="P138" s="259" t="s">
        <v>254</v>
      </c>
      <c r="Q138" s="259"/>
      <c r="R138" s="36"/>
      <c r="S138" s="36"/>
      <c r="T138" s="259" t="s">
        <v>254</v>
      </c>
      <c r="U138" s="259"/>
      <c r="V138" s="36"/>
      <c r="W138" s="36"/>
      <c r="X138" s="258">
        <v>73753</v>
      </c>
      <c r="Y138" s="258"/>
      <c r="Z138" s="36"/>
      <c r="AA138" s="36"/>
      <c r="AB138" s="259" t="s">
        <v>254</v>
      </c>
      <c r="AC138" s="259"/>
      <c r="AD138" s="36"/>
      <c r="AE138" s="36"/>
      <c r="AF138" s="259" t="s">
        <v>254</v>
      </c>
      <c r="AG138" s="259"/>
      <c r="AH138" s="36"/>
      <c r="AI138" s="36"/>
      <c r="AJ138" s="258">
        <v>217054</v>
      </c>
      <c r="AK138" s="258"/>
      <c r="AL138" s="36"/>
    </row>
    <row r="139" spans="1:38" ht="15.75" thickBot="1">
      <c r="A139" s="11"/>
      <c r="B139" s="257"/>
      <c r="C139" s="36"/>
      <c r="D139" s="264"/>
      <c r="E139" s="264"/>
      <c r="F139" s="51"/>
      <c r="G139" s="36"/>
      <c r="H139" s="265"/>
      <c r="I139" s="265"/>
      <c r="J139" s="51"/>
      <c r="K139" s="36"/>
      <c r="L139" s="264"/>
      <c r="M139" s="264"/>
      <c r="N139" s="51"/>
      <c r="O139" s="36"/>
      <c r="P139" s="264"/>
      <c r="Q139" s="264"/>
      <c r="R139" s="51"/>
      <c r="S139" s="36"/>
      <c r="T139" s="264"/>
      <c r="U139" s="264"/>
      <c r="V139" s="51"/>
      <c r="W139" s="36"/>
      <c r="X139" s="265"/>
      <c r="Y139" s="265"/>
      <c r="Z139" s="51"/>
      <c r="AA139" s="36"/>
      <c r="AB139" s="264"/>
      <c r="AC139" s="264"/>
      <c r="AD139" s="51"/>
      <c r="AE139" s="36"/>
      <c r="AF139" s="264"/>
      <c r="AG139" s="264"/>
      <c r="AH139" s="51"/>
      <c r="AI139" s="36"/>
      <c r="AJ139" s="265"/>
      <c r="AK139" s="265"/>
      <c r="AL139" s="51"/>
    </row>
    <row r="140" spans="1:38">
      <c r="A140" s="11"/>
      <c r="B140" s="263" t="s">
        <v>1002</v>
      </c>
      <c r="C140" s="39"/>
      <c r="D140" s="266">
        <v>865015</v>
      </c>
      <c r="E140" s="266"/>
      <c r="F140" s="54"/>
      <c r="G140" s="39"/>
      <c r="H140" s="266">
        <v>182119</v>
      </c>
      <c r="I140" s="266"/>
      <c r="J140" s="54"/>
      <c r="K140" s="39"/>
      <c r="L140" s="266">
        <v>42720</v>
      </c>
      <c r="M140" s="266"/>
      <c r="N140" s="54"/>
      <c r="O140" s="39"/>
      <c r="P140" s="268">
        <v>4</v>
      </c>
      <c r="Q140" s="268"/>
      <c r="R140" s="54"/>
      <c r="S140" s="39"/>
      <c r="T140" s="268" t="s">
        <v>254</v>
      </c>
      <c r="U140" s="268"/>
      <c r="V140" s="54"/>
      <c r="W140" s="39"/>
      <c r="X140" s="268" t="s">
        <v>1003</v>
      </c>
      <c r="Y140" s="268"/>
      <c r="Z140" s="270" t="s">
        <v>259</v>
      </c>
      <c r="AA140" s="39"/>
      <c r="AB140" s="268" t="s">
        <v>254</v>
      </c>
      <c r="AC140" s="268"/>
      <c r="AD140" s="54"/>
      <c r="AE140" s="39"/>
      <c r="AF140" s="268" t="s">
        <v>254</v>
      </c>
      <c r="AG140" s="268"/>
      <c r="AH140" s="54"/>
      <c r="AI140" s="39"/>
      <c r="AJ140" s="266">
        <v>1045912</v>
      </c>
      <c r="AK140" s="266"/>
      <c r="AL140" s="54"/>
    </row>
    <row r="141" spans="1:38">
      <c r="A141" s="11"/>
      <c r="B141" s="263"/>
      <c r="C141" s="39"/>
      <c r="D141" s="267"/>
      <c r="E141" s="267"/>
      <c r="F141" s="242"/>
      <c r="G141" s="39"/>
      <c r="H141" s="267"/>
      <c r="I141" s="267"/>
      <c r="J141" s="242"/>
      <c r="K141" s="39"/>
      <c r="L141" s="267"/>
      <c r="M141" s="267"/>
      <c r="N141" s="242"/>
      <c r="O141" s="39"/>
      <c r="P141" s="269"/>
      <c r="Q141" s="269"/>
      <c r="R141" s="242"/>
      <c r="S141" s="39"/>
      <c r="T141" s="269"/>
      <c r="U141" s="269"/>
      <c r="V141" s="242"/>
      <c r="W141" s="39"/>
      <c r="X141" s="269"/>
      <c r="Y141" s="269"/>
      <c r="Z141" s="271"/>
      <c r="AA141" s="39"/>
      <c r="AB141" s="269"/>
      <c r="AC141" s="269"/>
      <c r="AD141" s="242"/>
      <c r="AE141" s="39"/>
      <c r="AF141" s="269"/>
      <c r="AG141" s="269"/>
      <c r="AH141" s="242"/>
      <c r="AI141" s="39"/>
      <c r="AJ141" s="267"/>
      <c r="AK141" s="267"/>
      <c r="AL141" s="242"/>
    </row>
    <row r="142" spans="1:38">
      <c r="A142" s="11"/>
      <c r="B142" s="255" t="s">
        <v>979</v>
      </c>
      <c r="C142" s="27"/>
      <c r="D142" s="36"/>
      <c r="E142" s="36"/>
      <c r="F142" s="36"/>
      <c r="G142" s="27"/>
      <c r="H142" s="36"/>
      <c r="I142" s="36"/>
      <c r="J142" s="36"/>
      <c r="K142" s="27"/>
      <c r="L142" s="36"/>
      <c r="M142" s="36"/>
      <c r="N142" s="36"/>
      <c r="O142" s="27"/>
      <c r="P142" s="36"/>
      <c r="Q142" s="36"/>
      <c r="R142" s="36"/>
      <c r="S142" s="27"/>
      <c r="T142" s="36"/>
      <c r="U142" s="36"/>
      <c r="V142" s="36"/>
      <c r="W142" s="27"/>
      <c r="X142" s="36"/>
      <c r="Y142" s="36"/>
      <c r="Z142" s="36"/>
      <c r="AA142" s="27"/>
      <c r="AB142" s="36"/>
      <c r="AC142" s="36"/>
      <c r="AD142" s="36"/>
      <c r="AE142" s="27"/>
      <c r="AF142" s="36"/>
      <c r="AG142" s="36"/>
      <c r="AH142" s="36"/>
      <c r="AI142" s="27"/>
      <c r="AJ142" s="36"/>
      <c r="AK142" s="36"/>
      <c r="AL142" s="36"/>
    </row>
    <row r="143" spans="1:38">
      <c r="A143" s="11"/>
      <c r="B143" s="260" t="s">
        <v>1004</v>
      </c>
      <c r="C143" s="39"/>
      <c r="D143" s="261">
        <v>73229</v>
      </c>
      <c r="E143" s="261"/>
      <c r="F143" s="39"/>
      <c r="G143" s="39"/>
      <c r="H143" s="261">
        <v>18215</v>
      </c>
      <c r="I143" s="261"/>
      <c r="J143" s="39"/>
      <c r="K143" s="39"/>
      <c r="L143" s="262" t="s">
        <v>254</v>
      </c>
      <c r="M143" s="262"/>
      <c r="N143" s="39"/>
      <c r="O143" s="39"/>
      <c r="P143" s="262" t="s">
        <v>1005</v>
      </c>
      <c r="Q143" s="262"/>
      <c r="R143" s="263" t="s">
        <v>259</v>
      </c>
      <c r="S143" s="39"/>
      <c r="T143" s="261">
        <v>2995</v>
      </c>
      <c r="U143" s="261"/>
      <c r="V143" s="39"/>
      <c r="W143" s="39"/>
      <c r="X143" s="262">
        <v>365</v>
      </c>
      <c r="Y143" s="262"/>
      <c r="Z143" s="39"/>
      <c r="AA143" s="39"/>
      <c r="AB143" s="262" t="s">
        <v>254</v>
      </c>
      <c r="AC143" s="262"/>
      <c r="AD143" s="39"/>
      <c r="AE143" s="39"/>
      <c r="AF143" s="262" t="s">
        <v>1006</v>
      </c>
      <c r="AG143" s="262"/>
      <c r="AH143" s="263" t="s">
        <v>259</v>
      </c>
      <c r="AI143" s="39"/>
      <c r="AJ143" s="261">
        <v>88126</v>
      </c>
      <c r="AK143" s="261"/>
      <c r="AL143" s="39"/>
    </row>
    <row r="144" spans="1:38" ht="15.75" thickBot="1">
      <c r="A144" s="11"/>
      <c r="B144" s="260"/>
      <c r="C144" s="39"/>
      <c r="D144" s="272"/>
      <c r="E144" s="272"/>
      <c r="F144" s="68"/>
      <c r="G144" s="39"/>
      <c r="H144" s="272"/>
      <c r="I144" s="272"/>
      <c r="J144" s="68"/>
      <c r="K144" s="39"/>
      <c r="L144" s="273"/>
      <c r="M144" s="273"/>
      <c r="N144" s="68"/>
      <c r="O144" s="39"/>
      <c r="P144" s="273"/>
      <c r="Q144" s="273"/>
      <c r="R144" s="274"/>
      <c r="S144" s="39"/>
      <c r="T144" s="272"/>
      <c r="U144" s="272"/>
      <c r="V144" s="68"/>
      <c r="W144" s="39"/>
      <c r="X144" s="273"/>
      <c r="Y144" s="273"/>
      <c r="Z144" s="68"/>
      <c r="AA144" s="39"/>
      <c r="AB144" s="273"/>
      <c r="AC144" s="273"/>
      <c r="AD144" s="68"/>
      <c r="AE144" s="39"/>
      <c r="AF144" s="273"/>
      <c r="AG144" s="273"/>
      <c r="AH144" s="274"/>
      <c r="AI144" s="39"/>
      <c r="AJ144" s="272"/>
      <c r="AK144" s="272"/>
      <c r="AL144" s="68"/>
    </row>
    <row r="145" spans="1:38">
      <c r="A145" s="11"/>
      <c r="B145" s="257" t="s">
        <v>40</v>
      </c>
      <c r="C145" s="36"/>
      <c r="D145" s="275" t="s">
        <v>241</v>
      </c>
      <c r="E145" s="277">
        <v>938244</v>
      </c>
      <c r="F145" s="37"/>
      <c r="G145" s="36"/>
      <c r="H145" s="275" t="s">
        <v>241</v>
      </c>
      <c r="I145" s="277">
        <v>200334</v>
      </c>
      <c r="J145" s="37"/>
      <c r="K145" s="36"/>
      <c r="L145" s="275" t="s">
        <v>241</v>
      </c>
      <c r="M145" s="277">
        <v>42720</v>
      </c>
      <c r="N145" s="37"/>
      <c r="O145" s="36"/>
      <c r="P145" s="275" t="s">
        <v>241</v>
      </c>
      <c r="Q145" s="279" t="s">
        <v>1007</v>
      </c>
      <c r="R145" s="275" t="s">
        <v>259</v>
      </c>
      <c r="S145" s="36"/>
      <c r="T145" s="275" t="s">
        <v>241</v>
      </c>
      <c r="U145" s="277">
        <v>2995</v>
      </c>
      <c r="V145" s="37"/>
      <c r="W145" s="36"/>
      <c r="X145" s="275" t="s">
        <v>241</v>
      </c>
      <c r="Y145" s="279" t="s">
        <v>1008</v>
      </c>
      <c r="Z145" s="275" t="s">
        <v>259</v>
      </c>
      <c r="AA145" s="36"/>
      <c r="AB145" s="275" t="s">
        <v>241</v>
      </c>
      <c r="AC145" s="279" t="s">
        <v>254</v>
      </c>
      <c r="AD145" s="37"/>
      <c r="AE145" s="36"/>
      <c r="AF145" s="275" t="s">
        <v>241</v>
      </c>
      <c r="AG145" s="279" t="s">
        <v>1006</v>
      </c>
      <c r="AH145" s="275" t="s">
        <v>259</v>
      </c>
      <c r="AI145" s="36"/>
      <c r="AJ145" s="275" t="s">
        <v>241</v>
      </c>
      <c r="AK145" s="277">
        <v>1134038</v>
      </c>
      <c r="AL145" s="37"/>
    </row>
    <row r="146" spans="1:38" ht="15.75" thickBot="1">
      <c r="A146" s="11"/>
      <c r="B146" s="257"/>
      <c r="C146" s="36"/>
      <c r="D146" s="276"/>
      <c r="E146" s="278"/>
      <c r="F146" s="62"/>
      <c r="G146" s="36"/>
      <c r="H146" s="276"/>
      <c r="I146" s="278"/>
      <c r="J146" s="62"/>
      <c r="K146" s="36"/>
      <c r="L146" s="276"/>
      <c r="M146" s="278"/>
      <c r="N146" s="62"/>
      <c r="O146" s="36"/>
      <c r="P146" s="276"/>
      <c r="Q146" s="280"/>
      <c r="R146" s="276"/>
      <c r="S146" s="36"/>
      <c r="T146" s="276"/>
      <c r="U146" s="278"/>
      <c r="V146" s="62"/>
      <c r="W146" s="36"/>
      <c r="X146" s="276"/>
      <c r="Y146" s="280"/>
      <c r="Z146" s="276"/>
      <c r="AA146" s="36"/>
      <c r="AB146" s="276"/>
      <c r="AC146" s="280"/>
      <c r="AD146" s="62"/>
      <c r="AE146" s="36"/>
      <c r="AF146" s="276"/>
      <c r="AG146" s="280"/>
      <c r="AH146" s="276"/>
      <c r="AI146" s="36"/>
      <c r="AJ146" s="276"/>
      <c r="AK146" s="278"/>
      <c r="AL146" s="62"/>
    </row>
    <row r="147" spans="1:38" ht="15.75" thickTop="1">
      <c r="A147" s="11"/>
      <c r="B147" s="191" t="s">
        <v>846</v>
      </c>
      <c r="C147" s="22"/>
      <c r="D147" s="94"/>
      <c r="E147" s="94"/>
      <c r="F147" s="94"/>
      <c r="G147" s="22"/>
      <c r="H147" s="94"/>
      <c r="I147" s="94"/>
      <c r="J147" s="94"/>
      <c r="K147" s="22"/>
      <c r="L147" s="94"/>
      <c r="M147" s="94"/>
      <c r="N147" s="94"/>
      <c r="O147" s="22"/>
      <c r="P147" s="94"/>
      <c r="Q147" s="94"/>
      <c r="R147" s="94"/>
      <c r="S147" s="22"/>
      <c r="T147" s="94"/>
      <c r="U147" s="94"/>
      <c r="V147" s="94"/>
      <c r="W147" s="22"/>
      <c r="X147" s="94"/>
      <c r="Y147" s="94"/>
      <c r="Z147" s="94"/>
      <c r="AA147" s="22"/>
      <c r="AB147" s="94"/>
      <c r="AC147" s="94"/>
      <c r="AD147" s="94"/>
      <c r="AE147" s="22"/>
      <c r="AF147" s="94"/>
      <c r="AG147" s="94"/>
      <c r="AH147" s="94"/>
      <c r="AI147" s="22"/>
      <c r="AJ147" s="94"/>
      <c r="AK147" s="94"/>
      <c r="AL147" s="94"/>
    </row>
    <row r="148" spans="1:38" ht="19.5">
      <c r="A148" s="11"/>
      <c r="B148" s="255" t="s">
        <v>975</v>
      </c>
      <c r="C148" s="27"/>
      <c r="D148" s="36"/>
      <c r="E148" s="36"/>
      <c r="F148" s="36"/>
      <c r="G148" s="27"/>
      <c r="H148" s="36"/>
      <c r="I148" s="36"/>
      <c r="J148" s="36"/>
      <c r="K148" s="27"/>
      <c r="L148" s="36"/>
      <c r="M148" s="36"/>
      <c r="N148" s="36"/>
      <c r="O148" s="27"/>
      <c r="P148" s="36"/>
      <c r="Q148" s="36"/>
      <c r="R148" s="36"/>
      <c r="S148" s="27"/>
      <c r="T148" s="36"/>
      <c r="U148" s="36"/>
      <c r="V148" s="36"/>
      <c r="W148" s="27"/>
      <c r="X148" s="36"/>
      <c r="Y148" s="36"/>
      <c r="Z148" s="36"/>
      <c r="AA148" s="27"/>
      <c r="AB148" s="36"/>
      <c r="AC148" s="36"/>
      <c r="AD148" s="36"/>
      <c r="AE148" s="27"/>
      <c r="AF148" s="36"/>
      <c r="AG148" s="36"/>
      <c r="AH148" s="36"/>
      <c r="AI148" s="27"/>
      <c r="AJ148" s="36"/>
      <c r="AK148" s="36"/>
      <c r="AL148" s="36"/>
    </row>
    <row r="149" spans="1:38">
      <c r="A149" s="11"/>
      <c r="B149" s="260" t="s">
        <v>445</v>
      </c>
      <c r="C149" s="39"/>
      <c r="D149" s="263" t="s">
        <v>241</v>
      </c>
      <c r="E149" s="261">
        <v>639596</v>
      </c>
      <c r="F149" s="39"/>
      <c r="G149" s="39"/>
      <c r="H149" s="263" t="s">
        <v>241</v>
      </c>
      <c r="I149" s="261">
        <v>12104</v>
      </c>
      <c r="J149" s="39"/>
      <c r="K149" s="39"/>
      <c r="L149" s="263" t="s">
        <v>241</v>
      </c>
      <c r="M149" s="261">
        <v>35092</v>
      </c>
      <c r="N149" s="39"/>
      <c r="O149" s="39"/>
      <c r="P149" s="263" t="s">
        <v>241</v>
      </c>
      <c r="Q149" s="262" t="s">
        <v>254</v>
      </c>
      <c r="R149" s="39"/>
      <c r="S149" s="39"/>
      <c r="T149" s="263" t="s">
        <v>241</v>
      </c>
      <c r="U149" s="262" t="s">
        <v>254</v>
      </c>
      <c r="V149" s="39"/>
      <c r="W149" s="39"/>
      <c r="X149" s="263" t="s">
        <v>241</v>
      </c>
      <c r="Y149" s="262" t="s">
        <v>1009</v>
      </c>
      <c r="Z149" s="263" t="s">
        <v>259</v>
      </c>
      <c r="AA149" s="39"/>
      <c r="AB149" s="263" t="s">
        <v>241</v>
      </c>
      <c r="AC149" s="262" t="s">
        <v>254</v>
      </c>
      <c r="AD149" s="39"/>
      <c r="AE149" s="39"/>
      <c r="AF149" s="263" t="s">
        <v>241</v>
      </c>
      <c r="AG149" s="262" t="s">
        <v>254</v>
      </c>
      <c r="AH149" s="39"/>
      <c r="AI149" s="39"/>
      <c r="AJ149" s="263" t="s">
        <v>241</v>
      </c>
      <c r="AK149" s="261">
        <v>658409</v>
      </c>
      <c r="AL149" s="39"/>
    </row>
    <row r="150" spans="1:38">
      <c r="A150" s="11"/>
      <c r="B150" s="260"/>
      <c r="C150" s="39"/>
      <c r="D150" s="263"/>
      <c r="E150" s="261"/>
      <c r="F150" s="39"/>
      <c r="G150" s="39"/>
      <c r="H150" s="263"/>
      <c r="I150" s="261"/>
      <c r="J150" s="39"/>
      <c r="K150" s="39"/>
      <c r="L150" s="263"/>
      <c r="M150" s="261"/>
      <c r="N150" s="39"/>
      <c r="O150" s="39"/>
      <c r="P150" s="263"/>
      <c r="Q150" s="262"/>
      <c r="R150" s="39"/>
      <c r="S150" s="39"/>
      <c r="T150" s="263"/>
      <c r="U150" s="262"/>
      <c r="V150" s="39"/>
      <c r="W150" s="39"/>
      <c r="X150" s="263"/>
      <c r="Y150" s="262"/>
      <c r="Z150" s="263"/>
      <c r="AA150" s="39"/>
      <c r="AB150" s="263"/>
      <c r="AC150" s="262"/>
      <c r="AD150" s="39"/>
      <c r="AE150" s="39"/>
      <c r="AF150" s="263"/>
      <c r="AG150" s="262"/>
      <c r="AH150" s="39"/>
      <c r="AI150" s="39"/>
      <c r="AJ150" s="263"/>
      <c r="AK150" s="261"/>
      <c r="AL150" s="39"/>
    </row>
    <row r="151" spans="1:38">
      <c r="A151" s="11"/>
      <c r="B151" s="256" t="s">
        <v>446</v>
      </c>
      <c r="C151" s="36"/>
      <c r="D151" s="258">
        <v>120111</v>
      </c>
      <c r="E151" s="258"/>
      <c r="F151" s="36"/>
      <c r="G151" s="36"/>
      <c r="H151" s="258">
        <v>3259</v>
      </c>
      <c r="I151" s="258"/>
      <c r="J151" s="36"/>
      <c r="K151" s="36"/>
      <c r="L151" s="259">
        <v>953</v>
      </c>
      <c r="M151" s="259"/>
      <c r="N151" s="36"/>
      <c r="O151" s="36"/>
      <c r="P151" s="259" t="s">
        <v>1010</v>
      </c>
      <c r="Q151" s="259"/>
      <c r="R151" s="257" t="s">
        <v>259</v>
      </c>
      <c r="S151" s="36"/>
      <c r="T151" s="259" t="s">
        <v>254</v>
      </c>
      <c r="U151" s="259"/>
      <c r="V151" s="36"/>
      <c r="W151" s="36"/>
      <c r="X151" s="259">
        <v>479</v>
      </c>
      <c r="Y151" s="259"/>
      <c r="Z151" s="36"/>
      <c r="AA151" s="36"/>
      <c r="AB151" s="259" t="s">
        <v>254</v>
      </c>
      <c r="AC151" s="259"/>
      <c r="AD151" s="36"/>
      <c r="AE151" s="36"/>
      <c r="AF151" s="259" t="s">
        <v>1011</v>
      </c>
      <c r="AG151" s="259"/>
      <c r="AH151" s="257" t="s">
        <v>259</v>
      </c>
      <c r="AI151" s="36"/>
      <c r="AJ151" s="258">
        <v>118622</v>
      </c>
      <c r="AK151" s="258"/>
      <c r="AL151" s="36"/>
    </row>
    <row r="152" spans="1:38">
      <c r="A152" s="11"/>
      <c r="B152" s="256"/>
      <c r="C152" s="36"/>
      <c r="D152" s="258"/>
      <c r="E152" s="258"/>
      <c r="F152" s="36"/>
      <c r="G152" s="36"/>
      <c r="H152" s="258"/>
      <c r="I152" s="258"/>
      <c r="J152" s="36"/>
      <c r="K152" s="36"/>
      <c r="L152" s="259"/>
      <c r="M152" s="259"/>
      <c r="N152" s="36"/>
      <c r="O152" s="36"/>
      <c r="P152" s="259"/>
      <c r="Q152" s="259"/>
      <c r="R152" s="257"/>
      <c r="S152" s="36"/>
      <c r="T152" s="259"/>
      <c r="U152" s="259"/>
      <c r="V152" s="36"/>
      <c r="W152" s="36"/>
      <c r="X152" s="259"/>
      <c r="Y152" s="259"/>
      <c r="Z152" s="36"/>
      <c r="AA152" s="36"/>
      <c r="AB152" s="259"/>
      <c r="AC152" s="259"/>
      <c r="AD152" s="36"/>
      <c r="AE152" s="36"/>
      <c r="AF152" s="259"/>
      <c r="AG152" s="259"/>
      <c r="AH152" s="257"/>
      <c r="AI152" s="36"/>
      <c r="AJ152" s="258"/>
      <c r="AK152" s="258"/>
      <c r="AL152" s="36"/>
    </row>
    <row r="153" spans="1:38">
      <c r="A153" s="11"/>
      <c r="B153" s="260" t="s">
        <v>373</v>
      </c>
      <c r="C153" s="39"/>
      <c r="D153" s="262" t="s">
        <v>254</v>
      </c>
      <c r="E153" s="262"/>
      <c r="F153" s="39"/>
      <c r="G153" s="39"/>
      <c r="H153" s="262" t="s">
        <v>254</v>
      </c>
      <c r="I153" s="262"/>
      <c r="J153" s="39"/>
      <c r="K153" s="39"/>
      <c r="L153" s="262" t="s">
        <v>254</v>
      </c>
      <c r="M153" s="262"/>
      <c r="N153" s="39"/>
      <c r="O153" s="39"/>
      <c r="P153" s="262" t="s">
        <v>254</v>
      </c>
      <c r="Q153" s="262"/>
      <c r="R153" s="39"/>
      <c r="S153" s="39"/>
      <c r="T153" s="262" t="s">
        <v>254</v>
      </c>
      <c r="U153" s="262"/>
      <c r="V153" s="39"/>
      <c r="W153" s="39"/>
      <c r="X153" s="262" t="s">
        <v>254</v>
      </c>
      <c r="Y153" s="262"/>
      <c r="Z153" s="39"/>
      <c r="AA153" s="39"/>
      <c r="AB153" s="262" t="s">
        <v>254</v>
      </c>
      <c r="AC153" s="262"/>
      <c r="AD153" s="39"/>
      <c r="AE153" s="39"/>
      <c r="AF153" s="262" t="s">
        <v>254</v>
      </c>
      <c r="AG153" s="262"/>
      <c r="AH153" s="39"/>
      <c r="AI153" s="39"/>
      <c r="AJ153" s="262" t="s">
        <v>254</v>
      </c>
      <c r="AK153" s="262"/>
      <c r="AL153" s="39"/>
    </row>
    <row r="154" spans="1:38" ht="15.75" thickBot="1">
      <c r="A154" s="11"/>
      <c r="B154" s="260"/>
      <c r="C154" s="39"/>
      <c r="D154" s="273"/>
      <c r="E154" s="273"/>
      <c r="F154" s="68"/>
      <c r="G154" s="39"/>
      <c r="H154" s="273"/>
      <c r="I154" s="273"/>
      <c r="J154" s="68"/>
      <c r="K154" s="39"/>
      <c r="L154" s="273"/>
      <c r="M154" s="273"/>
      <c r="N154" s="68"/>
      <c r="O154" s="39"/>
      <c r="P154" s="273"/>
      <c r="Q154" s="273"/>
      <c r="R154" s="68"/>
      <c r="S154" s="39"/>
      <c r="T154" s="273"/>
      <c r="U154" s="273"/>
      <c r="V154" s="68"/>
      <c r="W154" s="39"/>
      <c r="X154" s="273"/>
      <c r="Y154" s="273"/>
      <c r="Z154" s="68"/>
      <c r="AA154" s="39"/>
      <c r="AB154" s="273"/>
      <c r="AC154" s="273"/>
      <c r="AD154" s="68"/>
      <c r="AE154" s="39"/>
      <c r="AF154" s="273"/>
      <c r="AG154" s="273"/>
      <c r="AH154" s="68"/>
      <c r="AI154" s="39"/>
      <c r="AJ154" s="273"/>
      <c r="AK154" s="273"/>
      <c r="AL154" s="68"/>
    </row>
    <row r="155" spans="1:38">
      <c r="A155" s="11"/>
      <c r="B155" s="257" t="s">
        <v>1012</v>
      </c>
      <c r="C155" s="36"/>
      <c r="D155" s="277">
        <v>759707</v>
      </c>
      <c r="E155" s="277"/>
      <c r="F155" s="37"/>
      <c r="G155" s="36"/>
      <c r="H155" s="277">
        <v>15363</v>
      </c>
      <c r="I155" s="277"/>
      <c r="J155" s="37"/>
      <c r="K155" s="36"/>
      <c r="L155" s="277">
        <v>36045</v>
      </c>
      <c r="M155" s="277"/>
      <c r="N155" s="37"/>
      <c r="O155" s="36"/>
      <c r="P155" s="279" t="s">
        <v>1010</v>
      </c>
      <c r="Q155" s="279"/>
      <c r="R155" s="275" t="s">
        <v>259</v>
      </c>
      <c r="S155" s="36"/>
      <c r="T155" s="279" t="s">
        <v>254</v>
      </c>
      <c r="U155" s="279"/>
      <c r="V155" s="37"/>
      <c r="W155" s="36"/>
      <c r="X155" s="279" t="s">
        <v>1013</v>
      </c>
      <c r="Y155" s="279"/>
      <c r="Z155" s="275" t="s">
        <v>259</v>
      </c>
      <c r="AA155" s="36"/>
      <c r="AB155" s="279" t="s">
        <v>254</v>
      </c>
      <c r="AC155" s="279"/>
      <c r="AD155" s="37"/>
      <c r="AE155" s="36"/>
      <c r="AF155" s="279" t="s">
        <v>1011</v>
      </c>
      <c r="AG155" s="279"/>
      <c r="AH155" s="275" t="s">
        <v>259</v>
      </c>
      <c r="AI155" s="36"/>
      <c r="AJ155" s="277">
        <v>777031</v>
      </c>
      <c r="AK155" s="277"/>
      <c r="AL155" s="37"/>
    </row>
    <row r="156" spans="1:38">
      <c r="A156" s="11"/>
      <c r="B156" s="257"/>
      <c r="C156" s="36"/>
      <c r="D156" s="258"/>
      <c r="E156" s="258"/>
      <c r="F156" s="36"/>
      <c r="G156" s="36"/>
      <c r="H156" s="258"/>
      <c r="I156" s="258"/>
      <c r="J156" s="36"/>
      <c r="K156" s="36"/>
      <c r="L156" s="258"/>
      <c r="M156" s="258"/>
      <c r="N156" s="36"/>
      <c r="O156" s="36"/>
      <c r="P156" s="259"/>
      <c r="Q156" s="259"/>
      <c r="R156" s="257"/>
      <c r="S156" s="36"/>
      <c r="T156" s="259"/>
      <c r="U156" s="259"/>
      <c r="V156" s="36"/>
      <c r="W156" s="36"/>
      <c r="X156" s="259"/>
      <c r="Y156" s="259"/>
      <c r="Z156" s="257"/>
      <c r="AA156" s="36"/>
      <c r="AB156" s="259"/>
      <c r="AC156" s="259"/>
      <c r="AD156" s="36"/>
      <c r="AE156" s="36"/>
      <c r="AF156" s="259"/>
      <c r="AG156" s="259"/>
      <c r="AH156" s="257"/>
      <c r="AI156" s="36"/>
      <c r="AJ156" s="258"/>
      <c r="AK156" s="258"/>
      <c r="AL156" s="36"/>
    </row>
    <row r="157" spans="1:38">
      <c r="A157" s="11"/>
      <c r="B157" s="190" t="s">
        <v>979</v>
      </c>
      <c r="C157" s="22"/>
      <c r="D157" s="39"/>
      <c r="E157" s="39"/>
      <c r="F157" s="39"/>
      <c r="G157" s="22"/>
      <c r="H157" s="39"/>
      <c r="I157" s="39"/>
      <c r="J157" s="39"/>
      <c r="K157" s="22"/>
      <c r="L157" s="39"/>
      <c r="M157" s="39"/>
      <c r="N157" s="39"/>
      <c r="O157" s="22"/>
      <c r="P157" s="39"/>
      <c r="Q157" s="39"/>
      <c r="R157" s="39"/>
      <c r="S157" s="22"/>
      <c r="T157" s="39"/>
      <c r="U157" s="39"/>
      <c r="V157" s="39"/>
      <c r="W157" s="22"/>
      <c r="X157" s="39"/>
      <c r="Y157" s="39"/>
      <c r="Z157" s="39"/>
      <c r="AA157" s="22"/>
      <c r="AB157" s="39"/>
      <c r="AC157" s="39"/>
      <c r="AD157" s="39"/>
      <c r="AE157" s="22"/>
      <c r="AF157" s="39"/>
      <c r="AG157" s="39"/>
      <c r="AH157" s="39"/>
      <c r="AI157" s="22"/>
      <c r="AJ157" s="39"/>
      <c r="AK157" s="39"/>
      <c r="AL157" s="39"/>
    </row>
    <row r="158" spans="1:38">
      <c r="A158" s="11"/>
      <c r="B158" s="256" t="s">
        <v>1004</v>
      </c>
      <c r="C158" s="36"/>
      <c r="D158" s="258">
        <v>68619</v>
      </c>
      <c r="E158" s="258"/>
      <c r="F158" s="36"/>
      <c r="G158" s="36"/>
      <c r="H158" s="259" t="s">
        <v>1014</v>
      </c>
      <c r="I158" s="259"/>
      <c r="J158" s="257" t="s">
        <v>259</v>
      </c>
      <c r="K158" s="36"/>
      <c r="L158" s="259" t="s">
        <v>254</v>
      </c>
      <c r="M158" s="259"/>
      <c r="N158" s="36"/>
      <c r="O158" s="36"/>
      <c r="P158" s="259" t="s">
        <v>1015</v>
      </c>
      <c r="Q158" s="259"/>
      <c r="R158" s="257" t="s">
        <v>259</v>
      </c>
      <c r="S158" s="36"/>
      <c r="T158" s="258">
        <v>2994</v>
      </c>
      <c r="U158" s="258"/>
      <c r="V158" s="36"/>
      <c r="W158" s="36"/>
      <c r="X158" s="259" t="s">
        <v>254</v>
      </c>
      <c r="Y158" s="259"/>
      <c r="Z158" s="36"/>
      <c r="AA158" s="36"/>
      <c r="AB158" s="259" t="s">
        <v>254</v>
      </c>
      <c r="AC158" s="259"/>
      <c r="AD158" s="36"/>
      <c r="AE158" s="36"/>
      <c r="AF158" s="259" t="s">
        <v>1016</v>
      </c>
      <c r="AG158" s="259"/>
      <c r="AH158" s="257" t="s">
        <v>259</v>
      </c>
      <c r="AI158" s="36"/>
      <c r="AJ158" s="258">
        <v>64691</v>
      </c>
      <c r="AK158" s="258"/>
      <c r="AL158" s="36"/>
    </row>
    <row r="159" spans="1:38" ht="15.75" thickBot="1">
      <c r="A159" s="11"/>
      <c r="B159" s="256"/>
      <c r="C159" s="36"/>
      <c r="D159" s="265"/>
      <c r="E159" s="265"/>
      <c r="F159" s="51"/>
      <c r="G159" s="36"/>
      <c r="H159" s="264"/>
      <c r="I159" s="264"/>
      <c r="J159" s="281"/>
      <c r="K159" s="36"/>
      <c r="L159" s="264"/>
      <c r="M159" s="264"/>
      <c r="N159" s="51"/>
      <c r="O159" s="36"/>
      <c r="P159" s="264"/>
      <c r="Q159" s="264"/>
      <c r="R159" s="281"/>
      <c r="S159" s="36"/>
      <c r="T159" s="265"/>
      <c r="U159" s="265"/>
      <c r="V159" s="51"/>
      <c r="W159" s="36"/>
      <c r="X159" s="264"/>
      <c r="Y159" s="264"/>
      <c r="Z159" s="51"/>
      <c r="AA159" s="36"/>
      <c r="AB159" s="264"/>
      <c r="AC159" s="264"/>
      <c r="AD159" s="51"/>
      <c r="AE159" s="36"/>
      <c r="AF159" s="264"/>
      <c r="AG159" s="264"/>
      <c r="AH159" s="281"/>
      <c r="AI159" s="36"/>
      <c r="AJ159" s="265"/>
      <c r="AK159" s="265"/>
      <c r="AL159" s="51"/>
    </row>
    <row r="160" spans="1:38">
      <c r="A160" s="11"/>
      <c r="B160" s="263" t="s">
        <v>40</v>
      </c>
      <c r="C160" s="39"/>
      <c r="D160" s="270" t="s">
        <v>241</v>
      </c>
      <c r="E160" s="266">
        <v>828326</v>
      </c>
      <c r="F160" s="54"/>
      <c r="G160" s="39"/>
      <c r="H160" s="270" t="s">
        <v>241</v>
      </c>
      <c r="I160" s="266">
        <v>14563</v>
      </c>
      <c r="J160" s="54"/>
      <c r="K160" s="39"/>
      <c r="L160" s="270" t="s">
        <v>241</v>
      </c>
      <c r="M160" s="266">
        <v>36045</v>
      </c>
      <c r="N160" s="54"/>
      <c r="O160" s="39"/>
      <c r="P160" s="270" t="s">
        <v>241</v>
      </c>
      <c r="Q160" s="268" t="s">
        <v>1017</v>
      </c>
      <c r="R160" s="270" t="s">
        <v>259</v>
      </c>
      <c r="S160" s="39"/>
      <c r="T160" s="270" t="s">
        <v>241</v>
      </c>
      <c r="U160" s="266">
        <v>2994</v>
      </c>
      <c r="V160" s="54"/>
      <c r="W160" s="39"/>
      <c r="X160" s="270" t="s">
        <v>241</v>
      </c>
      <c r="Y160" s="268" t="s">
        <v>1013</v>
      </c>
      <c r="Z160" s="270" t="s">
        <v>259</v>
      </c>
      <c r="AA160" s="39"/>
      <c r="AB160" s="270" t="s">
        <v>241</v>
      </c>
      <c r="AC160" s="268" t="s">
        <v>254</v>
      </c>
      <c r="AD160" s="54"/>
      <c r="AE160" s="39"/>
      <c r="AF160" s="270" t="s">
        <v>241</v>
      </c>
      <c r="AG160" s="268" t="s">
        <v>1018</v>
      </c>
      <c r="AH160" s="270" t="s">
        <v>259</v>
      </c>
      <c r="AI160" s="39"/>
      <c r="AJ160" s="270" t="s">
        <v>241</v>
      </c>
      <c r="AK160" s="266">
        <v>841722</v>
      </c>
      <c r="AL160" s="54"/>
    </row>
    <row r="161" spans="1:38" ht="15.75" thickBot="1">
      <c r="A161" s="11"/>
      <c r="B161" s="263"/>
      <c r="C161" s="39"/>
      <c r="D161" s="282"/>
      <c r="E161" s="283"/>
      <c r="F161" s="44"/>
      <c r="G161" s="39"/>
      <c r="H161" s="282"/>
      <c r="I161" s="283"/>
      <c r="J161" s="44"/>
      <c r="K161" s="39"/>
      <c r="L161" s="282"/>
      <c r="M161" s="283"/>
      <c r="N161" s="44"/>
      <c r="O161" s="39"/>
      <c r="P161" s="282"/>
      <c r="Q161" s="284"/>
      <c r="R161" s="282"/>
      <c r="S161" s="39"/>
      <c r="T161" s="282"/>
      <c r="U161" s="283"/>
      <c r="V161" s="44"/>
      <c r="W161" s="39"/>
      <c r="X161" s="282"/>
      <c r="Y161" s="284"/>
      <c r="Z161" s="282"/>
      <c r="AA161" s="39"/>
      <c r="AB161" s="282"/>
      <c r="AC161" s="284"/>
      <c r="AD161" s="44"/>
      <c r="AE161" s="39"/>
      <c r="AF161" s="282"/>
      <c r="AG161" s="284"/>
      <c r="AH161" s="282"/>
      <c r="AI161" s="39"/>
      <c r="AJ161" s="282"/>
      <c r="AK161" s="283"/>
      <c r="AL161" s="44"/>
    </row>
    <row r="162" spans="1:38" ht="15.75" thickTop="1">
      <c r="A162" s="11"/>
      <c r="B162" s="254" t="s">
        <v>860</v>
      </c>
      <c r="C162" s="27"/>
      <c r="D162" s="45"/>
      <c r="E162" s="45"/>
      <c r="F162" s="45"/>
      <c r="G162" s="27"/>
      <c r="H162" s="45"/>
      <c r="I162" s="45"/>
      <c r="J162" s="45"/>
      <c r="K162" s="27"/>
      <c r="L162" s="45"/>
      <c r="M162" s="45"/>
      <c r="N162" s="45"/>
      <c r="O162" s="27"/>
      <c r="P162" s="45"/>
      <c r="Q162" s="45"/>
      <c r="R162" s="45"/>
      <c r="S162" s="27"/>
      <c r="T162" s="45"/>
      <c r="U162" s="45"/>
      <c r="V162" s="45"/>
      <c r="W162" s="27"/>
      <c r="X162" s="45"/>
      <c r="Y162" s="45"/>
      <c r="Z162" s="45"/>
      <c r="AA162" s="27"/>
      <c r="AB162" s="45"/>
      <c r="AC162" s="45"/>
      <c r="AD162" s="45"/>
      <c r="AE162" s="27"/>
      <c r="AF162" s="45"/>
      <c r="AG162" s="45"/>
      <c r="AH162" s="45"/>
      <c r="AI162" s="27"/>
      <c r="AJ162" s="45"/>
      <c r="AK162" s="45"/>
      <c r="AL162" s="45"/>
    </row>
    <row r="163" spans="1:38" ht="19.5">
      <c r="A163" s="11"/>
      <c r="B163" s="190" t="s">
        <v>975</v>
      </c>
      <c r="C163" s="22"/>
      <c r="D163" s="39"/>
      <c r="E163" s="39"/>
      <c r="F163" s="39"/>
      <c r="G163" s="22"/>
      <c r="H163" s="39"/>
      <c r="I163" s="39"/>
      <c r="J163" s="39"/>
      <c r="K163" s="22"/>
      <c r="L163" s="39"/>
      <c r="M163" s="39"/>
      <c r="N163" s="39"/>
      <c r="O163" s="22"/>
      <c r="P163" s="39"/>
      <c r="Q163" s="39"/>
      <c r="R163" s="39"/>
      <c r="S163" s="22"/>
      <c r="T163" s="39"/>
      <c r="U163" s="39"/>
      <c r="V163" s="39"/>
      <c r="W163" s="22"/>
      <c r="X163" s="39"/>
      <c r="Y163" s="39"/>
      <c r="Z163" s="39"/>
      <c r="AA163" s="22"/>
      <c r="AB163" s="39"/>
      <c r="AC163" s="39"/>
      <c r="AD163" s="39"/>
      <c r="AE163" s="22"/>
      <c r="AF163" s="39"/>
      <c r="AG163" s="39"/>
      <c r="AH163" s="39"/>
      <c r="AI163" s="22"/>
      <c r="AJ163" s="39"/>
      <c r="AK163" s="39"/>
      <c r="AL163" s="39"/>
    </row>
    <row r="164" spans="1:38">
      <c r="A164" s="11"/>
      <c r="B164" s="256" t="s">
        <v>445</v>
      </c>
      <c r="C164" s="36"/>
      <c r="D164" s="257" t="s">
        <v>241</v>
      </c>
      <c r="E164" s="258">
        <v>665921</v>
      </c>
      <c r="F164" s="36"/>
      <c r="G164" s="36"/>
      <c r="H164" s="257" t="s">
        <v>241</v>
      </c>
      <c r="I164" s="258">
        <v>90526</v>
      </c>
      <c r="J164" s="36"/>
      <c r="K164" s="36"/>
      <c r="L164" s="257" t="s">
        <v>241</v>
      </c>
      <c r="M164" s="258">
        <v>107022</v>
      </c>
      <c r="N164" s="36"/>
      <c r="O164" s="36"/>
      <c r="P164" s="257" t="s">
        <v>241</v>
      </c>
      <c r="Q164" s="259" t="s">
        <v>254</v>
      </c>
      <c r="R164" s="36"/>
      <c r="S164" s="36"/>
      <c r="T164" s="257" t="s">
        <v>241</v>
      </c>
      <c r="U164" s="259" t="s">
        <v>254</v>
      </c>
      <c r="V164" s="36"/>
      <c r="W164" s="36"/>
      <c r="X164" s="257" t="s">
        <v>241</v>
      </c>
      <c r="Y164" s="259" t="s">
        <v>1019</v>
      </c>
      <c r="Z164" s="257" t="s">
        <v>259</v>
      </c>
      <c r="AA164" s="36"/>
      <c r="AB164" s="257" t="s">
        <v>241</v>
      </c>
      <c r="AC164" s="259" t="s">
        <v>254</v>
      </c>
      <c r="AD164" s="36"/>
      <c r="AE164" s="36"/>
      <c r="AF164" s="257" t="s">
        <v>241</v>
      </c>
      <c r="AG164" s="259" t="s">
        <v>254</v>
      </c>
      <c r="AH164" s="36"/>
      <c r="AI164" s="36"/>
      <c r="AJ164" s="257" t="s">
        <v>241</v>
      </c>
      <c r="AK164" s="258">
        <v>773499</v>
      </c>
      <c r="AL164" s="36"/>
    </row>
    <row r="165" spans="1:38">
      <c r="A165" s="11"/>
      <c r="B165" s="256"/>
      <c r="C165" s="36"/>
      <c r="D165" s="257"/>
      <c r="E165" s="258"/>
      <c r="F165" s="36"/>
      <c r="G165" s="36"/>
      <c r="H165" s="257"/>
      <c r="I165" s="258"/>
      <c r="J165" s="36"/>
      <c r="K165" s="36"/>
      <c r="L165" s="257"/>
      <c r="M165" s="258"/>
      <c r="N165" s="36"/>
      <c r="O165" s="36"/>
      <c r="P165" s="257"/>
      <c r="Q165" s="259"/>
      <c r="R165" s="36"/>
      <c r="S165" s="36"/>
      <c r="T165" s="257"/>
      <c r="U165" s="259"/>
      <c r="V165" s="36"/>
      <c r="W165" s="36"/>
      <c r="X165" s="257"/>
      <c r="Y165" s="259"/>
      <c r="Z165" s="257"/>
      <c r="AA165" s="36"/>
      <c r="AB165" s="257"/>
      <c r="AC165" s="259"/>
      <c r="AD165" s="36"/>
      <c r="AE165" s="36"/>
      <c r="AF165" s="257"/>
      <c r="AG165" s="259"/>
      <c r="AH165" s="36"/>
      <c r="AI165" s="36"/>
      <c r="AJ165" s="257"/>
      <c r="AK165" s="258"/>
      <c r="AL165" s="36"/>
    </row>
    <row r="166" spans="1:38">
      <c r="A166" s="11"/>
      <c r="B166" s="260" t="s">
        <v>446</v>
      </c>
      <c r="C166" s="39"/>
      <c r="D166" s="261">
        <v>127091</v>
      </c>
      <c r="E166" s="261"/>
      <c r="F166" s="39"/>
      <c r="G166" s="39"/>
      <c r="H166" s="261">
        <v>5779</v>
      </c>
      <c r="I166" s="261"/>
      <c r="J166" s="39"/>
      <c r="K166" s="39"/>
      <c r="L166" s="261">
        <v>1210</v>
      </c>
      <c r="M166" s="261"/>
      <c r="N166" s="39"/>
      <c r="O166" s="39"/>
      <c r="P166" s="262" t="s">
        <v>1020</v>
      </c>
      <c r="Q166" s="262"/>
      <c r="R166" s="263" t="s">
        <v>259</v>
      </c>
      <c r="S166" s="39"/>
      <c r="T166" s="262" t="s">
        <v>254</v>
      </c>
      <c r="U166" s="262"/>
      <c r="V166" s="39"/>
      <c r="W166" s="39"/>
      <c r="X166" s="262" t="s">
        <v>1021</v>
      </c>
      <c r="Y166" s="262"/>
      <c r="Z166" s="263" t="s">
        <v>259</v>
      </c>
      <c r="AA166" s="39"/>
      <c r="AB166" s="262" t="s">
        <v>254</v>
      </c>
      <c r="AC166" s="262"/>
      <c r="AD166" s="39"/>
      <c r="AE166" s="39"/>
      <c r="AF166" s="262" t="s">
        <v>1022</v>
      </c>
      <c r="AG166" s="262"/>
      <c r="AH166" s="263" t="s">
        <v>259</v>
      </c>
      <c r="AI166" s="39"/>
      <c r="AJ166" s="261">
        <v>55359</v>
      </c>
      <c r="AK166" s="261"/>
      <c r="AL166" s="39"/>
    </row>
    <row r="167" spans="1:38">
      <c r="A167" s="11"/>
      <c r="B167" s="260"/>
      <c r="C167" s="39"/>
      <c r="D167" s="261"/>
      <c r="E167" s="261"/>
      <c r="F167" s="39"/>
      <c r="G167" s="39"/>
      <c r="H167" s="261"/>
      <c r="I167" s="261"/>
      <c r="J167" s="39"/>
      <c r="K167" s="39"/>
      <c r="L167" s="261"/>
      <c r="M167" s="261"/>
      <c r="N167" s="39"/>
      <c r="O167" s="39"/>
      <c r="P167" s="262"/>
      <c r="Q167" s="262"/>
      <c r="R167" s="263"/>
      <c r="S167" s="39"/>
      <c r="T167" s="262"/>
      <c r="U167" s="262"/>
      <c r="V167" s="39"/>
      <c r="W167" s="39"/>
      <c r="X167" s="262"/>
      <c r="Y167" s="262"/>
      <c r="Z167" s="263"/>
      <c r="AA167" s="39"/>
      <c r="AB167" s="262"/>
      <c r="AC167" s="262"/>
      <c r="AD167" s="39"/>
      <c r="AE167" s="39"/>
      <c r="AF167" s="262"/>
      <c r="AG167" s="262"/>
      <c r="AH167" s="263"/>
      <c r="AI167" s="39"/>
      <c r="AJ167" s="261"/>
      <c r="AK167" s="261"/>
      <c r="AL167" s="39"/>
    </row>
    <row r="168" spans="1:38">
      <c r="A168" s="11"/>
      <c r="B168" s="257" t="s">
        <v>1001</v>
      </c>
      <c r="C168" s="36"/>
      <c r="D168" s="259" t="s">
        <v>254</v>
      </c>
      <c r="E168" s="259"/>
      <c r="F168" s="36"/>
      <c r="G168" s="36"/>
      <c r="H168" s="258">
        <v>143301</v>
      </c>
      <c r="I168" s="258"/>
      <c r="J168" s="36"/>
      <c r="K168" s="36"/>
      <c r="L168" s="259" t="s">
        <v>254</v>
      </c>
      <c r="M168" s="259"/>
      <c r="N168" s="36"/>
      <c r="O168" s="36"/>
      <c r="P168" s="259" t="s">
        <v>254</v>
      </c>
      <c r="Q168" s="259"/>
      <c r="R168" s="36"/>
      <c r="S168" s="36"/>
      <c r="T168" s="259" t="s">
        <v>254</v>
      </c>
      <c r="U168" s="259"/>
      <c r="V168" s="36"/>
      <c r="W168" s="36"/>
      <c r="X168" s="258">
        <v>73753</v>
      </c>
      <c r="Y168" s="258"/>
      <c r="Z168" s="36"/>
      <c r="AA168" s="36"/>
      <c r="AB168" s="259" t="s">
        <v>254</v>
      </c>
      <c r="AC168" s="259"/>
      <c r="AD168" s="36"/>
      <c r="AE168" s="36"/>
      <c r="AF168" s="259" t="s">
        <v>254</v>
      </c>
      <c r="AG168" s="259"/>
      <c r="AH168" s="36"/>
      <c r="AI168" s="36"/>
      <c r="AJ168" s="258">
        <v>217054</v>
      </c>
      <c r="AK168" s="258"/>
      <c r="AL168" s="36"/>
    </row>
    <row r="169" spans="1:38" ht="15.75" thickBot="1">
      <c r="A169" s="11"/>
      <c r="B169" s="257"/>
      <c r="C169" s="36"/>
      <c r="D169" s="264"/>
      <c r="E169" s="264"/>
      <c r="F169" s="51"/>
      <c r="G169" s="36"/>
      <c r="H169" s="265"/>
      <c r="I169" s="265"/>
      <c r="J169" s="51"/>
      <c r="K169" s="36"/>
      <c r="L169" s="264"/>
      <c r="M169" s="264"/>
      <c r="N169" s="51"/>
      <c r="O169" s="36"/>
      <c r="P169" s="264"/>
      <c r="Q169" s="264"/>
      <c r="R169" s="51"/>
      <c r="S169" s="36"/>
      <c r="T169" s="264"/>
      <c r="U169" s="264"/>
      <c r="V169" s="51"/>
      <c r="W169" s="36"/>
      <c r="X169" s="265"/>
      <c r="Y169" s="265"/>
      <c r="Z169" s="51"/>
      <c r="AA169" s="36"/>
      <c r="AB169" s="264"/>
      <c r="AC169" s="264"/>
      <c r="AD169" s="51"/>
      <c r="AE169" s="36"/>
      <c r="AF169" s="264"/>
      <c r="AG169" s="264"/>
      <c r="AH169" s="51"/>
      <c r="AI169" s="36"/>
      <c r="AJ169" s="265"/>
      <c r="AK169" s="265"/>
      <c r="AL169" s="51"/>
    </row>
    <row r="170" spans="1:38">
      <c r="A170" s="11"/>
      <c r="B170" s="263" t="s">
        <v>1012</v>
      </c>
      <c r="C170" s="39"/>
      <c r="D170" s="266">
        <v>793012</v>
      </c>
      <c r="E170" s="266"/>
      <c r="F170" s="54"/>
      <c r="G170" s="39"/>
      <c r="H170" s="266">
        <v>239606</v>
      </c>
      <c r="I170" s="266"/>
      <c r="J170" s="54"/>
      <c r="K170" s="39"/>
      <c r="L170" s="266">
        <v>108232</v>
      </c>
      <c r="M170" s="266"/>
      <c r="N170" s="54"/>
      <c r="O170" s="39"/>
      <c r="P170" s="268" t="s">
        <v>1020</v>
      </c>
      <c r="Q170" s="268"/>
      <c r="R170" s="270" t="s">
        <v>259</v>
      </c>
      <c r="S170" s="39"/>
      <c r="T170" s="268" t="s">
        <v>254</v>
      </c>
      <c r="U170" s="268"/>
      <c r="V170" s="54"/>
      <c r="W170" s="39"/>
      <c r="X170" s="268" t="s">
        <v>1023</v>
      </c>
      <c r="Y170" s="268"/>
      <c r="Z170" s="270" t="s">
        <v>259</v>
      </c>
      <c r="AA170" s="39"/>
      <c r="AB170" s="268" t="s">
        <v>254</v>
      </c>
      <c r="AC170" s="268"/>
      <c r="AD170" s="54"/>
      <c r="AE170" s="39"/>
      <c r="AF170" s="268" t="s">
        <v>1022</v>
      </c>
      <c r="AG170" s="268"/>
      <c r="AH170" s="270" t="s">
        <v>259</v>
      </c>
      <c r="AI170" s="39"/>
      <c r="AJ170" s="266">
        <v>1045912</v>
      </c>
      <c r="AK170" s="266"/>
      <c r="AL170" s="54"/>
    </row>
    <row r="171" spans="1:38">
      <c r="A171" s="11"/>
      <c r="B171" s="263"/>
      <c r="C171" s="39"/>
      <c r="D171" s="261"/>
      <c r="E171" s="261"/>
      <c r="F171" s="39"/>
      <c r="G171" s="39"/>
      <c r="H171" s="267"/>
      <c r="I171" s="267"/>
      <c r="J171" s="242"/>
      <c r="K171" s="39"/>
      <c r="L171" s="267"/>
      <c r="M171" s="267"/>
      <c r="N171" s="242"/>
      <c r="O171" s="39"/>
      <c r="P171" s="269"/>
      <c r="Q171" s="269"/>
      <c r="R171" s="271"/>
      <c r="S171" s="39"/>
      <c r="T171" s="269"/>
      <c r="U171" s="269"/>
      <c r="V171" s="242"/>
      <c r="W171" s="39"/>
      <c r="X171" s="269"/>
      <c r="Y171" s="269"/>
      <c r="Z171" s="271"/>
      <c r="AA171" s="39"/>
      <c r="AB171" s="269"/>
      <c r="AC171" s="269"/>
      <c r="AD171" s="242"/>
      <c r="AE171" s="39"/>
      <c r="AF171" s="269"/>
      <c r="AG171" s="269"/>
      <c r="AH171" s="271"/>
      <c r="AI171" s="39"/>
      <c r="AJ171" s="267"/>
      <c r="AK171" s="267"/>
      <c r="AL171" s="242"/>
    </row>
    <row r="172" spans="1:38">
      <c r="A172" s="11"/>
      <c r="B172" s="255" t="s">
        <v>979</v>
      </c>
      <c r="C172" s="27"/>
      <c r="D172" s="36"/>
      <c r="E172" s="36"/>
      <c r="F172" s="36"/>
      <c r="G172" s="27"/>
      <c r="H172" s="36"/>
      <c r="I172" s="36"/>
      <c r="J172" s="36"/>
      <c r="K172" s="27"/>
      <c r="L172" s="36"/>
      <c r="M172" s="36"/>
      <c r="N172" s="36"/>
      <c r="O172" s="27"/>
      <c r="P172" s="36"/>
      <c r="Q172" s="36"/>
      <c r="R172" s="36"/>
      <c r="S172" s="27"/>
      <c r="T172" s="36"/>
      <c r="U172" s="36"/>
      <c r="V172" s="36"/>
      <c r="W172" s="27"/>
      <c r="X172" s="36"/>
      <c r="Y172" s="36"/>
      <c r="Z172" s="36"/>
      <c r="AA172" s="27"/>
      <c r="AB172" s="36"/>
      <c r="AC172" s="36"/>
      <c r="AD172" s="36"/>
      <c r="AE172" s="27"/>
      <c r="AF172" s="36"/>
      <c r="AG172" s="36"/>
      <c r="AH172" s="36"/>
      <c r="AI172" s="27"/>
      <c r="AJ172" s="36"/>
      <c r="AK172" s="36"/>
      <c r="AL172" s="36"/>
    </row>
    <row r="173" spans="1:38">
      <c r="A173" s="11"/>
      <c r="B173" s="260" t="s">
        <v>1004</v>
      </c>
      <c r="C173" s="39"/>
      <c r="D173" s="261">
        <v>66129</v>
      </c>
      <c r="E173" s="261"/>
      <c r="F173" s="39"/>
      <c r="G173" s="39"/>
      <c r="H173" s="261">
        <v>26142</v>
      </c>
      <c r="I173" s="261"/>
      <c r="J173" s="39"/>
      <c r="K173" s="39"/>
      <c r="L173" s="262" t="s">
        <v>254</v>
      </c>
      <c r="M173" s="262"/>
      <c r="N173" s="39"/>
      <c r="O173" s="39"/>
      <c r="P173" s="262" t="s">
        <v>1024</v>
      </c>
      <c r="Q173" s="262"/>
      <c r="R173" s="263" t="s">
        <v>259</v>
      </c>
      <c r="S173" s="39"/>
      <c r="T173" s="261">
        <v>7309</v>
      </c>
      <c r="U173" s="261"/>
      <c r="V173" s="39"/>
      <c r="W173" s="39"/>
      <c r="X173" s="261">
        <v>1743</v>
      </c>
      <c r="Y173" s="261"/>
      <c r="Z173" s="39"/>
      <c r="AA173" s="39"/>
      <c r="AB173" s="262" t="s">
        <v>254</v>
      </c>
      <c r="AC173" s="262"/>
      <c r="AD173" s="39"/>
      <c r="AE173" s="39"/>
      <c r="AF173" s="262" t="s">
        <v>1025</v>
      </c>
      <c r="AG173" s="262"/>
      <c r="AH173" s="263" t="s">
        <v>259</v>
      </c>
      <c r="AI173" s="39"/>
      <c r="AJ173" s="261">
        <v>88126</v>
      </c>
      <c r="AK173" s="261"/>
      <c r="AL173" s="39"/>
    </row>
    <row r="174" spans="1:38" ht="15.75" thickBot="1">
      <c r="A174" s="11"/>
      <c r="B174" s="260"/>
      <c r="C174" s="39"/>
      <c r="D174" s="272"/>
      <c r="E174" s="272"/>
      <c r="F174" s="68"/>
      <c r="G174" s="39"/>
      <c r="H174" s="272"/>
      <c r="I174" s="272"/>
      <c r="J174" s="68"/>
      <c r="K174" s="39"/>
      <c r="L174" s="273"/>
      <c r="M174" s="273"/>
      <c r="N174" s="68"/>
      <c r="O174" s="39"/>
      <c r="P174" s="273"/>
      <c r="Q174" s="273"/>
      <c r="R174" s="274"/>
      <c r="S174" s="39"/>
      <c r="T174" s="272"/>
      <c r="U174" s="272"/>
      <c r="V174" s="68"/>
      <c r="W174" s="39"/>
      <c r="X174" s="272"/>
      <c r="Y174" s="272"/>
      <c r="Z174" s="68"/>
      <c r="AA174" s="39"/>
      <c r="AB174" s="273"/>
      <c r="AC174" s="273"/>
      <c r="AD174" s="68"/>
      <c r="AE174" s="39"/>
      <c r="AF174" s="273"/>
      <c r="AG174" s="273"/>
      <c r="AH174" s="274"/>
      <c r="AI174" s="39"/>
      <c r="AJ174" s="272"/>
      <c r="AK174" s="272"/>
      <c r="AL174" s="68"/>
    </row>
    <row r="175" spans="1:38">
      <c r="A175" s="11"/>
      <c r="B175" s="257" t="s">
        <v>40</v>
      </c>
      <c r="C175" s="36"/>
      <c r="D175" s="275" t="s">
        <v>241</v>
      </c>
      <c r="E175" s="277">
        <v>859141</v>
      </c>
      <c r="F175" s="37"/>
      <c r="G175" s="36"/>
      <c r="H175" s="275" t="s">
        <v>241</v>
      </c>
      <c r="I175" s="277">
        <v>265748</v>
      </c>
      <c r="J175" s="37"/>
      <c r="K175" s="36"/>
      <c r="L175" s="275" t="s">
        <v>241</v>
      </c>
      <c r="M175" s="277">
        <v>108232</v>
      </c>
      <c r="N175" s="37"/>
      <c r="O175" s="36"/>
      <c r="P175" s="275" t="s">
        <v>241</v>
      </c>
      <c r="Q175" s="279" t="s">
        <v>1026</v>
      </c>
      <c r="R175" s="275" t="s">
        <v>259</v>
      </c>
      <c r="S175" s="36"/>
      <c r="T175" s="275" t="s">
        <v>241</v>
      </c>
      <c r="U175" s="277">
        <v>7309</v>
      </c>
      <c r="V175" s="37"/>
      <c r="W175" s="36"/>
      <c r="X175" s="275" t="s">
        <v>241</v>
      </c>
      <c r="Y175" s="279" t="s">
        <v>1027</v>
      </c>
      <c r="Z175" s="275" t="s">
        <v>259</v>
      </c>
      <c r="AA175" s="36"/>
      <c r="AB175" s="275" t="s">
        <v>241</v>
      </c>
      <c r="AC175" s="279" t="s">
        <v>254</v>
      </c>
      <c r="AD175" s="37"/>
      <c r="AE175" s="36"/>
      <c r="AF175" s="275" t="s">
        <v>241</v>
      </c>
      <c r="AG175" s="279" t="s">
        <v>1028</v>
      </c>
      <c r="AH175" s="275" t="s">
        <v>259</v>
      </c>
      <c r="AI175" s="36"/>
      <c r="AJ175" s="275" t="s">
        <v>241</v>
      </c>
      <c r="AK175" s="277">
        <v>1134038</v>
      </c>
      <c r="AL175" s="37"/>
    </row>
    <row r="176" spans="1:38" ht="15.75" thickBot="1">
      <c r="A176" s="11"/>
      <c r="B176" s="257"/>
      <c r="C176" s="36"/>
      <c r="D176" s="276"/>
      <c r="E176" s="278"/>
      <c r="F176" s="62"/>
      <c r="G176" s="36"/>
      <c r="H176" s="276"/>
      <c r="I176" s="278"/>
      <c r="J176" s="62"/>
      <c r="K176" s="36"/>
      <c r="L176" s="276"/>
      <c r="M176" s="278"/>
      <c r="N176" s="62"/>
      <c r="O176" s="36"/>
      <c r="P176" s="276"/>
      <c r="Q176" s="280"/>
      <c r="R176" s="276"/>
      <c r="S176" s="36"/>
      <c r="T176" s="276"/>
      <c r="U176" s="278"/>
      <c r="V176" s="62"/>
      <c r="W176" s="36"/>
      <c r="X176" s="276"/>
      <c r="Y176" s="280"/>
      <c r="Z176" s="276"/>
      <c r="AA176" s="36"/>
      <c r="AB176" s="276"/>
      <c r="AC176" s="280"/>
      <c r="AD176" s="62"/>
      <c r="AE176" s="36"/>
      <c r="AF176" s="276"/>
      <c r="AG176" s="280"/>
      <c r="AH176" s="276"/>
      <c r="AI176" s="36"/>
      <c r="AJ176" s="276"/>
      <c r="AK176" s="278"/>
      <c r="AL176" s="62"/>
    </row>
    <row r="177" spans="1:38" ht="15.75" thickTop="1">
      <c r="A177" s="11"/>
      <c r="B177" s="191" t="s">
        <v>869</v>
      </c>
      <c r="C177" s="22"/>
      <c r="D177" s="94"/>
      <c r="E177" s="94"/>
      <c r="F177" s="94"/>
      <c r="G177" s="22"/>
      <c r="H177" s="94"/>
      <c r="I177" s="94"/>
      <c r="J177" s="94"/>
      <c r="K177" s="22"/>
      <c r="L177" s="94"/>
      <c r="M177" s="94"/>
      <c r="N177" s="94"/>
      <c r="O177" s="22"/>
      <c r="P177" s="94"/>
      <c r="Q177" s="94"/>
      <c r="R177" s="94"/>
      <c r="S177" s="22"/>
      <c r="T177" s="94"/>
      <c r="U177" s="94"/>
      <c r="V177" s="94"/>
      <c r="W177" s="22"/>
      <c r="X177" s="94"/>
      <c r="Y177" s="94"/>
      <c r="Z177" s="94"/>
      <c r="AA177" s="22"/>
      <c r="AB177" s="94"/>
      <c r="AC177" s="94"/>
      <c r="AD177" s="94"/>
      <c r="AE177" s="22"/>
      <c r="AF177" s="94"/>
      <c r="AG177" s="94"/>
      <c r="AH177" s="94"/>
      <c r="AI177" s="22"/>
      <c r="AJ177" s="94"/>
      <c r="AK177" s="94"/>
      <c r="AL177" s="94"/>
    </row>
    <row r="178" spans="1:38" ht="19.5">
      <c r="A178" s="11"/>
      <c r="B178" s="255" t="s">
        <v>975</v>
      </c>
      <c r="C178" s="27"/>
      <c r="D178" s="36"/>
      <c r="E178" s="36"/>
      <c r="F178" s="36"/>
      <c r="G178" s="27"/>
      <c r="H178" s="36"/>
      <c r="I178" s="36"/>
      <c r="J178" s="36"/>
      <c r="K178" s="27"/>
      <c r="L178" s="36"/>
      <c r="M178" s="36"/>
      <c r="N178" s="36"/>
      <c r="O178" s="27"/>
      <c r="P178" s="36"/>
      <c r="Q178" s="36"/>
      <c r="R178" s="36"/>
      <c r="S178" s="27"/>
      <c r="T178" s="36"/>
      <c r="U178" s="36"/>
      <c r="V178" s="36"/>
      <c r="W178" s="27"/>
      <c r="X178" s="36"/>
      <c r="Y178" s="36"/>
      <c r="Z178" s="36"/>
      <c r="AA178" s="27"/>
      <c r="AB178" s="36"/>
      <c r="AC178" s="36"/>
      <c r="AD178" s="36"/>
      <c r="AE178" s="27"/>
      <c r="AF178" s="36"/>
      <c r="AG178" s="36"/>
      <c r="AH178" s="36"/>
      <c r="AI178" s="27"/>
      <c r="AJ178" s="36"/>
      <c r="AK178" s="36"/>
      <c r="AL178" s="36"/>
    </row>
    <row r="179" spans="1:38">
      <c r="A179" s="11"/>
      <c r="B179" s="260" t="s">
        <v>445</v>
      </c>
      <c r="C179" s="39"/>
      <c r="D179" s="263" t="s">
        <v>241</v>
      </c>
      <c r="E179" s="261">
        <v>611824</v>
      </c>
      <c r="F179" s="39"/>
      <c r="G179" s="39"/>
      <c r="H179" s="263" t="s">
        <v>241</v>
      </c>
      <c r="I179" s="261">
        <v>38765</v>
      </c>
      <c r="J179" s="39"/>
      <c r="K179" s="39"/>
      <c r="L179" s="263" t="s">
        <v>241</v>
      </c>
      <c r="M179" s="261">
        <v>90173</v>
      </c>
      <c r="N179" s="39"/>
      <c r="O179" s="39"/>
      <c r="P179" s="263" t="s">
        <v>241</v>
      </c>
      <c r="Q179" s="262" t="s">
        <v>254</v>
      </c>
      <c r="R179" s="39"/>
      <c r="S179" s="39"/>
      <c r="T179" s="263" t="s">
        <v>241</v>
      </c>
      <c r="U179" s="262" t="s">
        <v>254</v>
      </c>
      <c r="V179" s="39"/>
      <c r="W179" s="39"/>
      <c r="X179" s="263" t="s">
        <v>241</v>
      </c>
      <c r="Y179" s="262" t="s">
        <v>1029</v>
      </c>
      <c r="Z179" s="263" t="s">
        <v>259</v>
      </c>
      <c r="AA179" s="39"/>
      <c r="AB179" s="263" t="s">
        <v>241</v>
      </c>
      <c r="AC179" s="262" t="s">
        <v>254</v>
      </c>
      <c r="AD179" s="39"/>
      <c r="AE179" s="39"/>
      <c r="AF179" s="263" t="s">
        <v>241</v>
      </c>
      <c r="AG179" s="262" t="s">
        <v>254</v>
      </c>
      <c r="AH179" s="39"/>
      <c r="AI179" s="39"/>
      <c r="AJ179" s="263" t="s">
        <v>241</v>
      </c>
      <c r="AK179" s="261">
        <v>658409</v>
      </c>
      <c r="AL179" s="39"/>
    </row>
    <row r="180" spans="1:38">
      <c r="A180" s="11"/>
      <c r="B180" s="260"/>
      <c r="C180" s="39"/>
      <c r="D180" s="263"/>
      <c r="E180" s="261"/>
      <c r="F180" s="39"/>
      <c r="G180" s="39"/>
      <c r="H180" s="263"/>
      <c r="I180" s="261"/>
      <c r="J180" s="39"/>
      <c r="K180" s="39"/>
      <c r="L180" s="263"/>
      <c r="M180" s="261"/>
      <c r="N180" s="39"/>
      <c r="O180" s="39"/>
      <c r="P180" s="263"/>
      <c r="Q180" s="262"/>
      <c r="R180" s="39"/>
      <c r="S180" s="39"/>
      <c r="T180" s="263"/>
      <c r="U180" s="262"/>
      <c r="V180" s="39"/>
      <c r="W180" s="39"/>
      <c r="X180" s="263"/>
      <c r="Y180" s="262"/>
      <c r="Z180" s="263"/>
      <c r="AA180" s="39"/>
      <c r="AB180" s="263"/>
      <c r="AC180" s="262"/>
      <c r="AD180" s="39"/>
      <c r="AE180" s="39"/>
      <c r="AF180" s="263"/>
      <c r="AG180" s="262"/>
      <c r="AH180" s="39"/>
      <c r="AI180" s="39"/>
      <c r="AJ180" s="263"/>
      <c r="AK180" s="261"/>
      <c r="AL180" s="39"/>
    </row>
    <row r="181" spans="1:38">
      <c r="A181" s="11"/>
      <c r="B181" s="256" t="s">
        <v>446</v>
      </c>
      <c r="C181" s="36"/>
      <c r="D181" s="258">
        <v>124121</v>
      </c>
      <c r="E181" s="258"/>
      <c r="F181" s="36"/>
      <c r="G181" s="36"/>
      <c r="H181" s="259" t="s">
        <v>1030</v>
      </c>
      <c r="I181" s="259"/>
      <c r="J181" s="257" t="s">
        <v>259</v>
      </c>
      <c r="K181" s="36"/>
      <c r="L181" s="258">
        <v>8888</v>
      </c>
      <c r="M181" s="258"/>
      <c r="N181" s="36"/>
      <c r="O181" s="36"/>
      <c r="P181" s="259" t="s">
        <v>1031</v>
      </c>
      <c r="Q181" s="259"/>
      <c r="R181" s="257" t="s">
        <v>259</v>
      </c>
      <c r="S181" s="36"/>
      <c r="T181" s="259" t="s">
        <v>254</v>
      </c>
      <c r="U181" s="259"/>
      <c r="V181" s="36"/>
      <c r="W181" s="36"/>
      <c r="X181" s="259">
        <v>495</v>
      </c>
      <c r="Y181" s="259"/>
      <c r="Z181" s="36"/>
      <c r="AA181" s="36"/>
      <c r="AB181" s="259" t="s">
        <v>254</v>
      </c>
      <c r="AC181" s="259"/>
      <c r="AD181" s="36"/>
      <c r="AE181" s="36"/>
      <c r="AF181" s="259" t="s">
        <v>1032</v>
      </c>
      <c r="AG181" s="259"/>
      <c r="AH181" s="257" t="s">
        <v>259</v>
      </c>
      <c r="AI181" s="36"/>
      <c r="AJ181" s="258">
        <v>118622</v>
      </c>
      <c r="AK181" s="258"/>
      <c r="AL181" s="36"/>
    </row>
    <row r="182" spans="1:38">
      <c r="A182" s="11"/>
      <c r="B182" s="256"/>
      <c r="C182" s="36"/>
      <c r="D182" s="258"/>
      <c r="E182" s="258"/>
      <c r="F182" s="36"/>
      <c r="G182" s="36"/>
      <c r="H182" s="259"/>
      <c r="I182" s="259"/>
      <c r="J182" s="257"/>
      <c r="K182" s="36"/>
      <c r="L182" s="258"/>
      <c r="M182" s="258"/>
      <c r="N182" s="36"/>
      <c r="O182" s="36"/>
      <c r="P182" s="259"/>
      <c r="Q182" s="259"/>
      <c r="R182" s="257"/>
      <c r="S182" s="36"/>
      <c r="T182" s="259"/>
      <c r="U182" s="259"/>
      <c r="V182" s="36"/>
      <c r="W182" s="36"/>
      <c r="X182" s="259"/>
      <c r="Y182" s="259"/>
      <c r="Z182" s="36"/>
      <c r="AA182" s="36"/>
      <c r="AB182" s="259"/>
      <c r="AC182" s="259"/>
      <c r="AD182" s="36"/>
      <c r="AE182" s="36"/>
      <c r="AF182" s="259"/>
      <c r="AG182" s="259"/>
      <c r="AH182" s="257"/>
      <c r="AI182" s="36"/>
      <c r="AJ182" s="258"/>
      <c r="AK182" s="258"/>
      <c r="AL182" s="36"/>
    </row>
    <row r="183" spans="1:38">
      <c r="A183" s="11"/>
      <c r="B183" s="260" t="s">
        <v>373</v>
      </c>
      <c r="C183" s="39"/>
      <c r="D183" s="262">
        <v>987</v>
      </c>
      <c r="E183" s="262"/>
      <c r="F183" s="39"/>
      <c r="G183" s="39"/>
      <c r="H183" s="262">
        <v>21</v>
      </c>
      <c r="I183" s="262"/>
      <c r="J183" s="39"/>
      <c r="K183" s="39"/>
      <c r="L183" s="262" t="s">
        <v>254</v>
      </c>
      <c r="M183" s="262"/>
      <c r="N183" s="39"/>
      <c r="O183" s="39"/>
      <c r="P183" s="262" t="s">
        <v>254</v>
      </c>
      <c r="Q183" s="262"/>
      <c r="R183" s="39"/>
      <c r="S183" s="39"/>
      <c r="T183" s="262" t="s">
        <v>254</v>
      </c>
      <c r="U183" s="262"/>
      <c r="V183" s="39"/>
      <c r="W183" s="39"/>
      <c r="X183" s="262" t="s">
        <v>1033</v>
      </c>
      <c r="Y183" s="262"/>
      <c r="Z183" s="263" t="s">
        <v>259</v>
      </c>
      <c r="AA183" s="39"/>
      <c r="AB183" s="262" t="s">
        <v>254</v>
      </c>
      <c r="AC183" s="262"/>
      <c r="AD183" s="39"/>
      <c r="AE183" s="39"/>
      <c r="AF183" s="262" t="s">
        <v>254</v>
      </c>
      <c r="AG183" s="262"/>
      <c r="AH183" s="39"/>
      <c r="AI183" s="39"/>
      <c r="AJ183" s="262" t="s">
        <v>254</v>
      </c>
      <c r="AK183" s="262"/>
      <c r="AL183" s="39"/>
    </row>
    <row r="184" spans="1:38" ht="15.75" thickBot="1">
      <c r="A184" s="11"/>
      <c r="B184" s="260"/>
      <c r="C184" s="39"/>
      <c r="D184" s="273"/>
      <c r="E184" s="273"/>
      <c r="F184" s="68"/>
      <c r="G184" s="39"/>
      <c r="H184" s="273"/>
      <c r="I184" s="273"/>
      <c r="J184" s="68"/>
      <c r="K184" s="39"/>
      <c r="L184" s="273"/>
      <c r="M184" s="273"/>
      <c r="N184" s="68"/>
      <c r="O184" s="39"/>
      <c r="P184" s="273"/>
      <c r="Q184" s="273"/>
      <c r="R184" s="68"/>
      <c r="S184" s="39"/>
      <c r="T184" s="273"/>
      <c r="U184" s="273"/>
      <c r="V184" s="68"/>
      <c r="W184" s="39"/>
      <c r="X184" s="273"/>
      <c r="Y184" s="273"/>
      <c r="Z184" s="274"/>
      <c r="AA184" s="39"/>
      <c r="AB184" s="273"/>
      <c r="AC184" s="273"/>
      <c r="AD184" s="68"/>
      <c r="AE184" s="39"/>
      <c r="AF184" s="273"/>
      <c r="AG184" s="273"/>
      <c r="AH184" s="68"/>
      <c r="AI184" s="39"/>
      <c r="AJ184" s="273"/>
      <c r="AK184" s="273"/>
      <c r="AL184" s="68"/>
    </row>
    <row r="185" spans="1:38">
      <c r="A185" s="11"/>
      <c r="B185" s="257" t="s">
        <v>1012</v>
      </c>
      <c r="C185" s="36"/>
      <c r="D185" s="277">
        <v>736932</v>
      </c>
      <c r="E185" s="277"/>
      <c r="F185" s="37"/>
      <c r="G185" s="36"/>
      <c r="H185" s="277">
        <v>34918</v>
      </c>
      <c r="I185" s="277"/>
      <c r="J185" s="37"/>
      <c r="K185" s="36"/>
      <c r="L185" s="277">
        <v>99061</v>
      </c>
      <c r="M185" s="277"/>
      <c r="N185" s="37"/>
      <c r="O185" s="36"/>
      <c r="P185" s="279" t="s">
        <v>1031</v>
      </c>
      <c r="Q185" s="279"/>
      <c r="R185" s="275" t="s">
        <v>259</v>
      </c>
      <c r="S185" s="36"/>
      <c r="T185" s="279" t="s">
        <v>254</v>
      </c>
      <c r="U185" s="279"/>
      <c r="V185" s="37"/>
      <c r="W185" s="36"/>
      <c r="X185" s="279" t="s">
        <v>1034</v>
      </c>
      <c r="Y185" s="279"/>
      <c r="Z185" s="275" t="s">
        <v>259</v>
      </c>
      <c r="AA185" s="36"/>
      <c r="AB185" s="279" t="s">
        <v>254</v>
      </c>
      <c r="AC185" s="279"/>
      <c r="AD185" s="37"/>
      <c r="AE185" s="36"/>
      <c r="AF185" s="279" t="s">
        <v>1032</v>
      </c>
      <c r="AG185" s="279"/>
      <c r="AH185" s="275" t="s">
        <v>259</v>
      </c>
      <c r="AI185" s="36"/>
      <c r="AJ185" s="277">
        <v>777031</v>
      </c>
      <c r="AK185" s="277"/>
      <c r="AL185" s="37"/>
    </row>
    <row r="186" spans="1:38">
      <c r="A186" s="11"/>
      <c r="B186" s="257"/>
      <c r="C186" s="36"/>
      <c r="D186" s="258"/>
      <c r="E186" s="258"/>
      <c r="F186" s="36"/>
      <c r="G186" s="36"/>
      <c r="H186" s="258"/>
      <c r="I186" s="258"/>
      <c r="J186" s="36"/>
      <c r="K186" s="36"/>
      <c r="L186" s="258"/>
      <c r="M186" s="258"/>
      <c r="N186" s="36"/>
      <c r="O186" s="36"/>
      <c r="P186" s="259"/>
      <c r="Q186" s="259"/>
      <c r="R186" s="257"/>
      <c r="S186" s="36"/>
      <c r="T186" s="259"/>
      <c r="U186" s="259"/>
      <c r="V186" s="36"/>
      <c r="W186" s="36"/>
      <c r="X186" s="259"/>
      <c r="Y186" s="259"/>
      <c r="Z186" s="257"/>
      <c r="AA186" s="36"/>
      <c r="AB186" s="259"/>
      <c r="AC186" s="259"/>
      <c r="AD186" s="36"/>
      <c r="AE186" s="36"/>
      <c r="AF186" s="259"/>
      <c r="AG186" s="259"/>
      <c r="AH186" s="257"/>
      <c r="AI186" s="36"/>
      <c r="AJ186" s="258"/>
      <c r="AK186" s="258"/>
      <c r="AL186" s="36"/>
    </row>
    <row r="187" spans="1:38">
      <c r="A187" s="11"/>
      <c r="B187" s="190" t="s">
        <v>979</v>
      </c>
      <c r="C187" s="22"/>
      <c r="D187" s="39"/>
      <c r="E187" s="39"/>
      <c r="F187" s="39"/>
      <c r="G187" s="22"/>
      <c r="H187" s="39"/>
      <c r="I187" s="39"/>
      <c r="J187" s="39"/>
      <c r="K187" s="22"/>
      <c r="L187" s="39"/>
      <c r="M187" s="39"/>
      <c r="N187" s="39"/>
      <c r="O187" s="22"/>
      <c r="P187" s="39"/>
      <c r="Q187" s="39"/>
      <c r="R187" s="39"/>
      <c r="S187" s="22"/>
      <c r="T187" s="39"/>
      <c r="U187" s="39"/>
      <c r="V187" s="39"/>
      <c r="W187" s="22"/>
      <c r="X187" s="39"/>
      <c r="Y187" s="39"/>
      <c r="Z187" s="39"/>
      <c r="AA187" s="22"/>
      <c r="AB187" s="39"/>
      <c r="AC187" s="39"/>
      <c r="AD187" s="39"/>
      <c r="AE187" s="22"/>
      <c r="AF187" s="39"/>
      <c r="AG187" s="39"/>
      <c r="AH187" s="39"/>
      <c r="AI187" s="22"/>
      <c r="AJ187" s="39"/>
      <c r="AK187" s="39"/>
      <c r="AL187" s="39"/>
    </row>
    <row r="188" spans="1:38">
      <c r="A188" s="11"/>
      <c r="B188" s="256" t="s">
        <v>1004</v>
      </c>
      <c r="C188" s="36"/>
      <c r="D188" s="258">
        <v>63030</v>
      </c>
      <c r="E188" s="258"/>
      <c r="F188" s="36"/>
      <c r="G188" s="36"/>
      <c r="H188" s="258">
        <v>8848</v>
      </c>
      <c r="I188" s="258"/>
      <c r="J188" s="36"/>
      <c r="K188" s="36"/>
      <c r="L188" s="259" t="s">
        <v>254</v>
      </c>
      <c r="M188" s="259"/>
      <c r="N188" s="36"/>
      <c r="O188" s="36"/>
      <c r="P188" s="259" t="s">
        <v>1035</v>
      </c>
      <c r="Q188" s="259"/>
      <c r="R188" s="257" t="s">
        <v>259</v>
      </c>
      <c r="S188" s="36"/>
      <c r="T188" s="258">
        <v>9167</v>
      </c>
      <c r="U188" s="258"/>
      <c r="V188" s="36"/>
      <c r="W188" s="36"/>
      <c r="X188" s="259">
        <v>1</v>
      </c>
      <c r="Y188" s="259"/>
      <c r="Z188" s="36"/>
      <c r="AA188" s="36"/>
      <c r="AB188" s="259" t="s">
        <v>254</v>
      </c>
      <c r="AC188" s="259"/>
      <c r="AD188" s="36"/>
      <c r="AE188" s="36"/>
      <c r="AF188" s="259" t="s">
        <v>1036</v>
      </c>
      <c r="AG188" s="259"/>
      <c r="AH188" s="257" t="s">
        <v>259</v>
      </c>
      <c r="AI188" s="36"/>
      <c r="AJ188" s="258">
        <v>64691</v>
      </c>
      <c r="AK188" s="258"/>
      <c r="AL188" s="36"/>
    </row>
    <row r="189" spans="1:38" ht="15.75" thickBot="1">
      <c r="A189" s="11"/>
      <c r="B189" s="256"/>
      <c r="C189" s="36"/>
      <c r="D189" s="265"/>
      <c r="E189" s="265"/>
      <c r="F189" s="51"/>
      <c r="G189" s="36"/>
      <c r="H189" s="265"/>
      <c r="I189" s="265"/>
      <c r="J189" s="51"/>
      <c r="K189" s="36"/>
      <c r="L189" s="264"/>
      <c r="M189" s="264"/>
      <c r="N189" s="51"/>
      <c r="O189" s="36"/>
      <c r="P189" s="264"/>
      <c r="Q189" s="264"/>
      <c r="R189" s="281"/>
      <c r="S189" s="36"/>
      <c r="T189" s="265"/>
      <c r="U189" s="265"/>
      <c r="V189" s="51"/>
      <c r="W189" s="36"/>
      <c r="X189" s="264"/>
      <c r="Y189" s="264"/>
      <c r="Z189" s="51"/>
      <c r="AA189" s="36"/>
      <c r="AB189" s="264"/>
      <c r="AC189" s="264"/>
      <c r="AD189" s="51"/>
      <c r="AE189" s="36"/>
      <c r="AF189" s="264"/>
      <c r="AG189" s="264"/>
      <c r="AH189" s="281"/>
      <c r="AI189" s="36"/>
      <c r="AJ189" s="265"/>
      <c r="AK189" s="265"/>
      <c r="AL189" s="51"/>
    </row>
    <row r="190" spans="1:38">
      <c r="A190" s="11"/>
      <c r="B190" s="263" t="s">
        <v>40</v>
      </c>
      <c r="C190" s="39"/>
      <c r="D190" s="270" t="s">
        <v>241</v>
      </c>
      <c r="E190" s="266">
        <v>799962</v>
      </c>
      <c r="F190" s="54"/>
      <c r="G190" s="39"/>
      <c r="H190" s="270" t="s">
        <v>241</v>
      </c>
      <c r="I190" s="266">
        <v>43766</v>
      </c>
      <c r="J190" s="54"/>
      <c r="K190" s="39"/>
      <c r="L190" s="270" t="s">
        <v>241</v>
      </c>
      <c r="M190" s="266">
        <v>99061</v>
      </c>
      <c r="N190" s="54"/>
      <c r="O190" s="39"/>
      <c r="P190" s="270" t="s">
        <v>241</v>
      </c>
      <c r="Q190" s="268" t="s">
        <v>1037</v>
      </c>
      <c r="R190" s="270" t="s">
        <v>259</v>
      </c>
      <c r="S190" s="39"/>
      <c r="T190" s="270" t="s">
        <v>241</v>
      </c>
      <c r="U190" s="266">
        <v>9167</v>
      </c>
      <c r="V190" s="54"/>
      <c r="W190" s="39"/>
      <c r="X190" s="270" t="s">
        <v>241</v>
      </c>
      <c r="Y190" s="268" t="s">
        <v>1038</v>
      </c>
      <c r="Z190" s="270" t="s">
        <v>259</v>
      </c>
      <c r="AA190" s="39"/>
      <c r="AB190" s="270" t="s">
        <v>241</v>
      </c>
      <c r="AC190" s="268" t="s">
        <v>254</v>
      </c>
      <c r="AD190" s="54"/>
      <c r="AE190" s="39"/>
      <c r="AF190" s="270" t="s">
        <v>241</v>
      </c>
      <c r="AG190" s="268" t="s">
        <v>1039</v>
      </c>
      <c r="AH190" s="270" t="s">
        <v>259</v>
      </c>
      <c r="AI190" s="39"/>
      <c r="AJ190" s="270" t="s">
        <v>241</v>
      </c>
      <c r="AK190" s="266">
        <v>841722</v>
      </c>
      <c r="AL190" s="54"/>
    </row>
    <row r="191" spans="1:38" ht="15.75" thickBot="1">
      <c r="A191" s="11"/>
      <c r="B191" s="263"/>
      <c r="C191" s="39"/>
      <c r="D191" s="282"/>
      <c r="E191" s="283"/>
      <c r="F191" s="44"/>
      <c r="G191" s="39"/>
      <c r="H191" s="282"/>
      <c r="I191" s="283"/>
      <c r="J191" s="44"/>
      <c r="K191" s="39"/>
      <c r="L191" s="282"/>
      <c r="M191" s="283"/>
      <c r="N191" s="44"/>
      <c r="O191" s="39"/>
      <c r="P191" s="282"/>
      <c r="Q191" s="284"/>
      <c r="R191" s="282"/>
      <c r="S191" s="39"/>
      <c r="T191" s="282"/>
      <c r="U191" s="283"/>
      <c r="V191" s="44"/>
      <c r="W191" s="39"/>
      <c r="X191" s="282"/>
      <c r="Y191" s="284"/>
      <c r="Z191" s="282"/>
      <c r="AA191" s="39"/>
      <c r="AB191" s="282"/>
      <c r="AC191" s="284"/>
      <c r="AD191" s="44"/>
      <c r="AE191" s="39"/>
      <c r="AF191" s="282"/>
      <c r="AG191" s="284"/>
      <c r="AH191" s="282"/>
      <c r="AI191" s="39"/>
      <c r="AJ191" s="282"/>
      <c r="AK191" s="283"/>
      <c r="AL191" s="44"/>
    </row>
    <row r="192" spans="1:38" ht="15.75" thickTop="1">
      <c r="A192" s="11"/>
      <c r="B192" s="15"/>
    </row>
    <row r="193" spans="1:38" ht="15.75" thickBot="1">
      <c r="A193" s="11"/>
      <c r="B193" s="15"/>
    </row>
    <row r="194" spans="1:38">
      <c r="A194" s="11"/>
      <c r="B194" s="31"/>
    </row>
    <row r="195" spans="1:38">
      <c r="A195" s="11"/>
      <c r="B195" s="155"/>
      <c r="C195" s="155"/>
      <c r="D195" s="155"/>
      <c r="E195" s="155"/>
      <c r="F195" s="155"/>
      <c r="G195" s="155"/>
      <c r="H195" s="155"/>
      <c r="I195" s="155"/>
      <c r="J195" s="155"/>
      <c r="K195" s="155"/>
      <c r="L195" s="155"/>
      <c r="M195" s="155"/>
      <c r="N195" s="155"/>
      <c r="O195" s="155"/>
      <c r="P195" s="155"/>
      <c r="Q195" s="155"/>
      <c r="R195" s="155"/>
      <c r="S195" s="155"/>
      <c r="T195" s="155"/>
      <c r="U195" s="155"/>
      <c r="V195" s="155"/>
      <c r="W195" s="155"/>
      <c r="X195" s="155"/>
      <c r="Y195" s="155"/>
      <c r="Z195" s="155"/>
      <c r="AA195" s="155"/>
      <c r="AB195" s="155"/>
      <c r="AC195" s="155"/>
      <c r="AD195" s="155"/>
      <c r="AE195" s="155"/>
      <c r="AF195" s="155"/>
      <c r="AG195" s="155"/>
      <c r="AH195" s="155"/>
      <c r="AI195" s="155"/>
      <c r="AJ195" s="155"/>
      <c r="AK195" s="155"/>
      <c r="AL195" s="155"/>
    </row>
    <row r="196" spans="1:38">
      <c r="A196" s="11"/>
      <c r="B196" s="15"/>
      <c r="C196" s="15"/>
    </row>
    <row r="197" spans="1:38" ht="63.75">
      <c r="A197" s="11"/>
      <c r="B197" s="98">
        <v>-1</v>
      </c>
      <c r="C197" s="17" t="s">
        <v>1040</v>
      </c>
    </row>
    <row r="198" spans="1:38">
      <c r="A198" s="11"/>
      <c r="B198" s="15"/>
      <c r="C198" s="15"/>
    </row>
    <row r="199" spans="1:38" ht="51">
      <c r="A199" s="11"/>
      <c r="B199" s="98">
        <v>-2</v>
      </c>
      <c r="C199" s="17" t="s">
        <v>1041</v>
      </c>
    </row>
    <row r="200" spans="1:38" ht="15" customHeight="1">
      <c r="A200" s="11" t="s">
        <v>1183</v>
      </c>
      <c r="B200" s="10" t="s">
        <v>5</v>
      </c>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c r="AD200" s="10"/>
      <c r="AE200" s="10"/>
      <c r="AF200" s="10"/>
      <c r="AG200" s="10"/>
      <c r="AH200" s="10"/>
      <c r="AI200" s="10"/>
      <c r="AJ200" s="10"/>
      <c r="AK200" s="10"/>
      <c r="AL200" s="10"/>
    </row>
    <row r="201" spans="1:38">
      <c r="A201" s="11"/>
      <c r="B201" s="19" t="s">
        <v>1042</v>
      </c>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c r="AA201" s="19"/>
      <c r="AB201" s="19"/>
      <c r="AC201" s="19"/>
      <c r="AD201" s="19"/>
      <c r="AE201" s="19"/>
      <c r="AF201" s="19"/>
      <c r="AG201" s="19"/>
      <c r="AH201" s="19"/>
      <c r="AI201" s="19"/>
      <c r="AJ201" s="19"/>
      <c r="AK201" s="19"/>
      <c r="AL201" s="19"/>
    </row>
    <row r="202" spans="1:38">
      <c r="A202" s="11"/>
      <c r="B202" s="33"/>
      <c r="C202" s="33"/>
      <c r="D202" s="33"/>
      <c r="E202" s="33"/>
      <c r="F202" s="33"/>
      <c r="G202" s="33"/>
      <c r="H202" s="33"/>
      <c r="I202" s="33"/>
      <c r="J202" s="33"/>
      <c r="K202" s="33"/>
      <c r="L202" s="33"/>
      <c r="M202" s="33"/>
      <c r="N202" s="33"/>
      <c r="O202" s="33"/>
      <c r="P202" s="33"/>
      <c r="Q202" s="33"/>
      <c r="R202" s="33"/>
    </row>
    <row r="203" spans="1:38">
      <c r="A203" s="11"/>
      <c r="B203" s="15"/>
      <c r="C203" s="15"/>
      <c r="D203" s="15"/>
      <c r="E203" s="15"/>
      <c r="F203" s="15"/>
      <c r="G203" s="15"/>
      <c r="H203" s="15"/>
      <c r="I203" s="15"/>
      <c r="J203" s="15"/>
      <c r="K203" s="15"/>
      <c r="L203" s="15"/>
      <c r="M203" s="15"/>
      <c r="N203" s="15"/>
      <c r="O203" s="15"/>
      <c r="P203" s="15"/>
      <c r="Q203" s="15"/>
      <c r="R203" s="15"/>
    </row>
    <row r="204" spans="1:38" ht="15.75" thickBot="1">
      <c r="A204" s="11"/>
      <c r="B204" s="22"/>
      <c r="C204" s="22"/>
      <c r="D204" s="34" t="s">
        <v>237</v>
      </c>
      <c r="E204" s="34"/>
      <c r="F204" s="34"/>
      <c r="G204" s="34"/>
      <c r="H204" s="34"/>
      <c r="I204" s="34"/>
      <c r="J204" s="34"/>
      <c r="K204" s="22"/>
      <c r="L204" s="34" t="s">
        <v>238</v>
      </c>
      <c r="M204" s="34"/>
      <c r="N204" s="34"/>
      <c r="O204" s="34"/>
      <c r="P204" s="34"/>
      <c r="Q204" s="34"/>
      <c r="R204" s="34"/>
    </row>
    <row r="205" spans="1:38" ht="15.75" thickBot="1">
      <c r="A205" s="11"/>
      <c r="B205" s="25" t="s">
        <v>256</v>
      </c>
      <c r="C205" s="22"/>
      <c r="D205" s="35">
        <v>2013</v>
      </c>
      <c r="E205" s="35"/>
      <c r="F205" s="35"/>
      <c r="G205" s="22"/>
      <c r="H205" s="35">
        <v>2012</v>
      </c>
      <c r="I205" s="35"/>
      <c r="J205" s="35"/>
      <c r="K205" s="22"/>
      <c r="L205" s="35">
        <v>2013</v>
      </c>
      <c r="M205" s="35"/>
      <c r="N205" s="35"/>
      <c r="O205" s="22"/>
      <c r="P205" s="35">
        <v>2012</v>
      </c>
      <c r="Q205" s="35"/>
      <c r="R205" s="35"/>
    </row>
    <row r="206" spans="1:38" ht="26.25">
      <c r="A206" s="11"/>
      <c r="B206" s="71" t="s">
        <v>975</v>
      </c>
      <c r="C206" s="27"/>
      <c r="D206" s="37"/>
      <c r="E206" s="37"/>
      <c r="F206" s="37"/>
      <c r="G206" s="27"/>
      <c r="H206" s="37"/>
      <c r="I206" s="37"/>
      <c r="J206" s="37"/>
      <c r="K206" s="27"/>
      <c r="L206" s="37"/>
      <c r="M206" s="37"/>
      <c r="N206" s="37"/>
      <c r="O206" s="27"/>
      <c r="P206" s="37"/>
      <c r="Q206" s="37"/>
      <c r="R206" s="37"/>
    </row>
    <row r="207" spans="1:38">
      <c r="A207" s="11"/>
      <c r="B207" s="253" t="s">
        <v>1043</v>
      </c>
      <c r="C207" s="39"/>
      <c r="D207" s="40" t="s">
        <v>241</v>
      </c>
      <c r="E207" s="42">
        <v>32694</v>
      </c>
      <c r="F207" s="39"/>
      <c r="G207" s="39"/>
      <c r="H207" s="40" t="s">
        <v>241</v>
      </c>
      <c r="I207" s="42">
        <v>12724</v>
      </c>
      <c r="J207" s="39"/>
      <c r="K207" s="39"/>
      <c r="L207" s="40" t="s">
        <v>241</v>
      </c>
      <c r="M207" s="42">
        <v>89705</v>
      </c>
      <c r="N207" s="39"/>
      <c r="O207" s="39"/>
      <c r="P207" s="40" t="s">
        <v>241</v>
      </c>
      <c r="Q207" s="42">
        <v>38916</v>
      </c>
      <c r="R207" s="39"/>
    </row>
    <row r="208" spans="1:38">
      <c r="A208" s="11"/>
      <c r="B208" s="253"/>
      <c r="C208" s="39"/>
      <c r="D208" s="40"/>
      <c r="E208" s="42"/>
      <c r="F208" s="39"/>
      <c r="G208" s="39"/>
      <c r="H208" s="40"/>
      <c r="I208" s="42"/>
      <c r="J208" s="39"/>
      <c r="K208" s="39"/>
      <c r="L208" s="40"/>
      <c r="M208" s="42"/>
      <c r="N208" s="39"/>
      <c r="O208" s="39"/>
      <c r="P208" s="40"/>
      <c r="Q208" s="42"/>
      <c r="R208" s="39"/>
    </row>
    <row r="209" spans="1:18">
      <c r="A209" s="11"/>
      <c r="B209" s="132" t="s">
        <v>446</v>
      </c>
      <c r="C209" s="36"/>
      <c r="D209" s="85">
        <v>4603</v>
      </c>
      <c r="E209" s="85"/>
      <c r="F209" s="36"/>
      <c r="G209" s="36"/>
      <c r="H209" s="49" t="s">
        <v>474</v>
      </c>
      <c r="I209" s="49"/>
      <c r="J209" s="57" t="s">
        <v>259</v>
      </c>
      <c r="K209" s="36"/>
      <c r="L209" s="85">
        <v>5720</v>
      </c>
      <c r="M209" s="85"/>
      <c r="N209" s="36"/>
      <c r="O209" s="36"/>
      <c r="P209" s="85">
        <v>4177</v>
      </c>
      <c r="Q209" s="85"/>
      <c r="R209" s="36"/>
    </row>
    <row r="210" spans="1:18">
      <c r="A210" s="11"/>
      <c r="B210" s="132"/>
      <c r="C210" s="36"/>
      <c r="D210" s="85"/>
      <c r="E210" s="85"/>
      <c r="F210" s="36"/>
      <c r="G210" s="36"/>
      <c r="H210" s="49"/>
      <c r="I210" s="49"/>
      <c r="J210" s="57"/>
      <c r="K210" s="36"/>
      <c r="L210" s="85"/>
      <c r="M210" s="85"/>
      <c r="N210" s="36"/>
      <c r="O210" s="36"/>
      <c r="P210" s="85"/>
      <c r="Q210" s="85"/>
      <c r="R210" s="36"/>
    </row>
    <row r="211" spans="1:18">
      <c r="A211" s="11"/>
      <c r="B211" s="253" t="s">
        <v>977</v>
      </c>
      <c r="C211" s="39"/>
      <c r="D211" s="42">
        <v>143301</v>
      </c>
      <c r="E211" s="42"/>
      <c r="F211" s="39"/>
      <c r="G211" s="39"/>
      <c r="H211" s="47" t="s">
        <v>254</v>
      </c>
      <c r="I211" s="47"/>
      <c r="J211" s="39"/>
      <c r="K211" s="39"/>
      <c r="L211" s="42">
        <v>143301</v>
      </c>
      <c r="M211" s="42"/>
      <c r="N211" s="39"/>
      <c r="O211" s="39"/>
      <c r="P211" s="47" t="s">
        <v>254</v>
      </c>
      <c r="Q211" s="47"/>
      <c r="R211" s="39"/>
    </row>
    <row r="212" spans="1:18" ht="15.75" thickBot="1">
      <c r="A212" s="11"/>
      <c r="B212" s="253"/>
      <c r="C212" s="39"/>
      <c r="D212" s="81"/>
      <c r="E212" s="81"/>
      <c r="F212" s="68"/>
      <c r="G212" s="39"/>
      <c r="H212" s="67"/>
      <c r="I212" s="67"/>
      <c r="J212" s="68"/>
      <c r="K212" s="68"/>
      <c r="L212" s="81"/>
      <c r="M212" s="81"/>
      <c r="N212" s="68"/>
      <c r="O212" s="68"/>
      <c r="P212" s="67"/>
      <c r="Q212" s="67"/>
      <c r="R212" s="68"/>
    </row>
    <row r="213" spans="1:18">
      <c r="A213" s="11"/>
      <c r="B213" s="134" t="s">
        <v>1012</v>
      </c>
      <c r="C213" s="36"/>
      <c r="D213" s="69">
        <v>180598</v>
      </c>
      <c r="E213" s="69"/>
      <c r="F213" s="37"/>
      <c r="G213" s="36"/>
      <c r="H213" s="69">
        <v>11761</v>
      </c>
      <c r="I213" s="69"/>
      <c r="J213" s="37"/>
      <c r="K213" s="37"/>
      <c r="L213" s="69">
        <v>238726</v>
      </c>
      <c r="M213" s="69"/>
      <c r="N213" s="37"/>
      <c r="O213" s="37"/>
      <c r="P213" s="69">
        <v>43093</v>
      </c>
      <c r="Q213" s="69"/>
      <c r="R213" s="37"/>
    </row>
    <row r="214" spans="1:18">
      <c r="A214" s="11"/>
      <c r="B214" s="134"/>
      <c r="C214" s="36"/>
      <c r="D214" s="84"/>
      <c r="E214" s="84"/>
      <c r="F214" s="78"/>
      <c r="G214" s="36"/>
      <c r="H214" s="84"/>
      <c r="I214" s="84"/>
      <c r="J214" s="78"/>
      <c r="K214" s="78"/>
      <c r="L214" s="84"/>
      <c r="M214" s="84"/>
      <c r="N214" s="78"/>
      <c r="O214" s="78"/>
      <c r="P214" s="84"/>
      <c r="Q214" s="84"/>
      <c r="R214" s="78"/>
    </row>
    <row r="215" spans="1:18">
      <c r="A215" s="11"/>
      <c r="B215" s="28" t="s">
        <v>979</v>
      </c>
      <c r="C215" s="22"/>
      <c r="D215" s="39"/>
      <c r="E215" s="39"/>
      <c r="F215" s="39"/>
      <c r="G215" s="22"/>
      <c r="H215" s="39"/>
      <c r="I215" s="39"/>
      <c r="J215" s="39"/>
      <c r="K215" s="22"/>
      <c r="L215" s="39"/>
      <c r="M215" s="39"/>
      <c r="N215" s="39"/>
      <c r="O215" s="22"/>
      <c r="P215" s="39"/>
      <c r="Q215" s="39"/>
      <c r="R215" s="39"/>
    </row>
    <row r="216" spans="1:18">
      <c r="A216" s="11"/>
      <c r="B216" s="132" t="s">
        <v>1004</v>
      </c>
      <c r="C216" s="36"/>
      <c r="D216" s="85">
        <v>14205</v>
      </c>
      <c r="E216" s="85"/>
      <c r="F216" s="36"/>
      <c r="G216" s="36"/>
      <c r="H216" s="49" t="s">
        <v>1044</v>
      </c>
      <c r="I216" s="49"/>
      <c r="J216" s="57" t="s">
        <v>259</v>
      </c>
      <c r="K216" s="36"/>
      <c r="L216" s="85">
        <v>19788</v>
      </c>
      <c r="M216" s="85"/>
      <c r="N216" s="36"/>
      <c r="O216" s="36"/>
      <c r="P216" s="49" t="s">
        <v>1045</v>
      </c>
      <c r="Q216" s="49"/>
      <c r="R216" s="57" t="s">
        <v>259</v>
      </c>
    </row>
    <row r="217" spans="1:18" ht="15.75" thickBot="1">
      <c r="A217" s="11"/>
      <c r="B217" s="132"/>
      <c r="C217" s="36"/>
      <c r="D217" s="96"/>
      <c r="E217" s="96"/>
      <c r="F217" s="51"/>
      <c r="G217" s="36"/>
      <c r="H217" s="50"/>
      <c r="I217" s="50"/>
      <c r="J217" s="91"/>
      <c r="K217" s="51"/>
      <c r="L217" s="96"/>
      <c r="M217" s="96"/>
      <c r="N217" s="51"/>
      <c r="O217" s="51"/>
      <c r="P217" s="50"/>
      <c r="Q217" s="50"/>
      <c r="R217" s="91"/>
    </row>
    <row r="218" spans="1:18">
      <c r="A218" s="11"/>
      <c r="B218" s="40" t="s">
        <v>1046</v>
      </c>
      <c r="C218" s="39"/>
      <c r="D218" s="97" t="s">
        <v>241</v>
      </c>
      <c r="E218" s="53">
        <v>194803</v>
      </c>
      <c r="F218" s="54"/>
      <c r="G218" s="39"/>
      <c r="H218" s="97" t="s">
        <v>241</v>
      </c>
      <c r="I218" s="53">
        <v>9281</v>
      </c>
      <c r="J218" s="54"/>
      <c r="K218" s="54"/>
      <c r="L218" s="97" t="s">
        <v>241</v>
      </c>
      <c r="M218" s="53">
        <v>258514</v>
      </c>
      <c r="N218" s="54"/>
      <c r="O218" s="54"/>
      <c r="P218" s="97" t="s">
        <v>241</v>
      </c>
      <c r="Q218" s="53">
        <v>40588</v>
      </c>
      <c r="R218" s="54"/>
    </row>
    <row r="219" spans="1:18" ht="15.75" thickBot="1">
      <c r="A219" s="11"/>
      <c r="B219" s="40"/>
      <c r="C219" s="39"/>
      <c r="D219" s="41"/>
      <c r="E219" s="43"/>
      <c r="F219" s="44"/>
      <c r="G219" s="39"/>
      <c r="H219" s="41"/>
      <c r="I219" s="43"/>
      <c r="J219" s="44"/>
      <c r="K219" s="44"/>
      <c r="L219" s="41"/>
      <c r="M219" s="43"/>
      <c r="N219" s="44"/>
      <c r="O219" s="44"/>
      <c r="P219" s="41"/>
      <c r="Q219" s="43"/>
      <c r="R219" s="44"/>
    </row>
    <row r="220" spans="1:18" ht="15.75" thickTop="1">
      <c r="A220" s="11"/>
      <c r="B220" s="57" t="s">
        <v>1047</v>
      </c>
      <c r="C220" s="36"/>
      <c r="D220" s="58" t="s">
        <v>241</v>
      </c>
      <c r="E220" s="92">
        <v>164871</v>
      </c>
      <c r="F220" s="45"/>
      <c r="G220" s="36"/>
      <c r="H220" s="58" t="s">
        <v>241</v>
      </c>
      <c r="I220" s="92">
        <v>9543</v>
      </c>
      <c r="J220" s="45"/>
      <c r="K220" s="45"/>
      <c r="L220" s="58" t="s">
        <v>241</v>
      </c>
      <c r="M220" s="92">
        <v>215340</v>
      </c>
      <c r="N220" s="45"/>
      <c r="O220" s="45"/>
      <c r="P220" s="58" t="s">
        <v>241</v>
      </c>
      <c r="Q220" s="92">
        <v>37445</v>
      </c>
      <c r="R220" s="45"/>
    </row>
    <row r="221" spans="1:18" ht="15.75" thickBot="1">
      <c r="A221" s="11"/>
      <c r="B221" s="57"/>
      <c r="C221" s="36"/>
      <c r="D221" s="59"/>
      <c r="E221" s="70"/>
      <c r="F221" s="62"/>
      <c r="G221" s="36"/>
      <c r="H221" s="59"/>
      <c r="I221" s="70"/>
      <c r="J221" s="62"/>
      <c r="K221" s="62"/>
      <c r="L221" s="59"/>
      <c r="M221" s="70"/>
      <c r="N221" s="62"/>
      <c r="O221" s="62"/>
      <c r="P221" s="59"/>
      <c r="Q221" s="70"/>
      <c r="R221" s="62"/>
    </row>
    <row r="222" spans="1:18" ht="15.75" thickTop="1">
      <c r="A222" s="11"/>
      <c r="B222" s="15"/>
    </row>
    <row r="223" spans="1:18">
      <c r="A223" s="11"/>
      <c r="B223" s="15"/>
    </row>
    <row r="224" spans="1:18">
      <c r="A224" s="11"/>
      <c r="B224" s="22"/>
    </row>
    <row r="225" spans="1:38">
      <c r="A225" s="11"/>
      <c r="B225" s="15"/>
      <c r="C225" s="15"/>
    </row>
    <row r="226" spans="1:38" ht="63.75">
      <c r="A226" s="11"/>
      <c r="B226" s="98">
        <v>-1</v>
      </c>
      <c r="C226" s="17" t="s">
        <v>1048</v>
      </c>
    </row>
    <row r="227" spans="1:38">
      <c r="A227" s="11"/>
      <c r="B227" s="15"/>
      <c r="C227" s="15"/>
    </row>
    <row r="228" spans="1:38" ht="51">
      <c r="A228" s="11"/>
      <c r="B228" s="98">
        <v>-2</v>
      </c>
      <c r="C228" s="17" t="s">
        <v>1049</v>
      </c>
    </row>
    <row r="229" spans="1:38" ht="15" customHeight="1">
      <c r="A229" s="11" t="s">
        <v>1184</v>
      </c>
      <c r="B229" s="10" t="s">
        <v>5</v>
      </c>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c r="AB229" s="10"/>
      <c r="AC229" s="10"/>
      <c r="AD229" s="10"/>
      <c r="AE229" s="10"/>
      <c r="AF229" s="10"/>
      <c r="AG229" s="10"/>
      <c r="AH229" s="10"/>
      <c r="AI229" s="10"/>
      <c r="AJ229" s="10"/>
      <c r="AK229" s="10"/>
      <c r="AL229" s="10"/>
    </row>
    <row r="230" spans="1:38">
      <c r="A230" s="11"/>
      <c r="B230" s="19" t="s">
        <v>1050</v>
      </c>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c r="AA230" s="19"/>
      <c r="AB230" s="19"/>
      <c r="AC230" s="19"/>
      <c r="AD230" s="19"/>
      <c r="AE230" s="19"/>
      <c r="AF230" s="19"/>
      <c r="AG230" s="19"/>
      <c r="AH230" s="19"/>
      <c r="AI230" s="19"/>
      <c r="AJ230" s="19"/>
      <c r="AK230" s="19"/>
      <c r="AL230" s="19"/>
    </row>
    <row r="231" spans="1:38">
      <c r="A231" s="11"/>
      <c r="B231" s="33"/>
      <c r="C231" s="33"/>
      <c r="D231" s="33"/>
      <c r="E231" s="33"/>
      <c r="F231" s="33"/>
      <c r="G231" s="33"/>
      <c r="H231" s="33"/>
      <c r="I231" s="33"/>
      <c r="J231" s="33"/>
      <c r="K231" s="33"/>
      <c r="L231" s="33"/>
      <c r="M231" s="33"/>
    </row>
    <row r="232" spans="1:38">
      <c r="A232" s="11"/>
      <c r="B232" s="15"/>
      <c r="C232" s="15"/>
      <c r="D232" s="15"/>
      <c r="E232" s="15"/>
      <c r="F232" s="15"/>
      <c r="G232" s="15"/>
      <c r="H232" s="15"/>
      <c r="I232" s="15"/>
      <c r="J232" s="15"/>
      <c r="K232" s="15"/>
      <c r="L232" s="15"/>
      <c r="M232" s="15"/>
    </row>
    <row r="233" spans="1:38">
      <c r="A233" s="11"/>
      <c r="B233" s="87" t="s">
        <v>256</v>
      </c>
      <c r="C233" s="39"/>
      <c r="D233" s="89" t="s">
        <v>1051</v>
      </c>
      <c r="E233" s="89"/>
      <c r="F233" s="89"/>
      <c r="G233" s="39"/>
      <c r="H233" s="89" t="s">
        <v>1052</v>
      </c>
      <c r="I233" s="39"/>
      <c r="J233" s="89" t="s">
        <v>1053</v>
      </c>
      <c r="K233" s="39"/>
      <c r="L233" s="89" t="s">
        <v>1054</v>
      </c>
      <c r="M233" s="89"/>
    </row>
    <row r="234" spans="1:38" ht="15.75" thickBot="1">
      <c r="A234" s="11"/>
      <c r="B234" s="88"/>
      <c r="C234" s="39"/>
      <c r="D234" s="34"/>
      <c r="E234" s="34"/>
      <c r="F234" s="34"/>
      <c r="G234" s="39"/>
      <c r="H234" s="34"/>
      <c r="I234" s="39"/>
      <c r="J234" s="34"/>
      <c r="K234" s="39"/>
      <c r="L234" s="34" t="s">
        <v>279</v>
      </c>
      <c r="M234" s="34"/>
    </row>
    <row r="235" spans="1:38">
      <c r="A235" s="11"/>
      <c r="B235" s="285" t="s">
        <v>536</v>
      </c>
      <c r="C235" s="27"/>
      <c r="D235" s="37"/>
      <c r="E235" s="37"/>
      <c r="F235" s="37"/>
      <c r="G235" s="27"/>
      <c r="H235" s="27"/>
      <c r="I235" s="27"/>
      <c r="J235" s="27"/>
      <c r="K235" s="27"/>
      <c r="L235" s="37"/>
      <c r="M235" s="37"/>
    </row>
    <row r="236" spans="1:38">
      <c r="A236" s="11"/>
      <c r="B236" s="126" t="s">
        <v>1055</v>
      </c>
      <c r="C236" s="39"/>
      <c r="D236" s="107" t="s">
        <v>241</v>
      </c>
      <c r="E236" s="109">
        <v>55359</v>
      </c>
      <c r="F236" s="39"/>
      <c r="G236" s="39"/>
      <c r="H236" s="288" t="s">
        <v>1056</v>
      </c>
      <c r="I236" s="39"/>
      <c r="J236" s="288">
        <v>-1</v>
      </c>
      <c r="K236" s="39"/>
      <c r="L236" s="108" t="s">
        <v>1057</v>
      </c>
      <c r="M236" s="126" t="s">
        <v>259</v>
      </c>
    </row>
    <row r="237" spans="1:38">
      <c r="A237" s="11"/>
      <c r="B237" s="126"/>
      <c r="C237" s="39"/>
      <c r="D237" s="107"/>
      <c r="E237" s="109"/>
      <c r="F237" s="39"/>
      <c r="G237" s="39"/>
      <c r="H237" s="288"/>
      <c r="I237" s="39"/>
      <c r="J237" s="288"/>
      <c r="K237" s="39"/>
      <c r="L237" s="108"/>
      <c r="M237" s="126"/>
    </row>
    <row r="238" spans="1:38">
      <c r="A238" s="11"/>
      <c r="B238" s="119" t="s">
        <v>977</v>
      </c>
      <c r="C238" s="36"/>
      <c r="D238" s="111">
        <v>217054</v>
      </c>
      <c r="E238" s="111"/>
      <c r="F238" s="36"/>
      <c r="G238" s="36"/>
      <c r="H238" s="289" t="s">
        <v>1058</v>
      </c>
      <c r="I238" s="36"/>
      <c r="J238" s="290" t="s">
        <v>1059</v>
      </c>
      <c r="K238" s="36"/>
      <c r="L238" s="112">
        <v>20</v>
      </c>
      <c r="M238" s="119" t="s">
        <v>381</v>
      </c>
    </row>
    <row r="239" spans="1:38">
      <c r="A239" s="11"/>
      <c r="B239" s="119"/>
      <c r="C239" s="36"/>
      <c r="D239" s="111"/>
      <c r="E239" s="111"/>
      <c r="F239" s="36"/>
      <c r="G239" s="36"/>
      <c r="H239" s="289"/>
      <c r="I239" s="36"/>
      <c r="J239" s="290"/>
      <c r="K239" s="36"/>
      <c r="L239" s="112"/>
      <c r="M239" s="119"/>
    </row>
    <row r="240" spans="1:38">
      <c r="A240" s="11"/>
      <c r="B240" s="126" t="s">
        <v>1060</v>
      </c>
      <c r="C240" s="39"/>
      <c r="D240" s="109">
        <v>12618</v>
      </c>
      <c r="E240" s="109"/>
      <c r="F240" s="39"/>
      <c r="G240" s="39"/>
      <c r="H240" s="291" t="s">
        <v>1061</v>
      </c>
      <c r="I240" s="39"/>
      <c r="J240" s="288" t="s">
        <v>1059</v>
      </c>
      <c r="K240" s="39"/>
      <c r="L240" s="108">
        <v>20</v>
      </c>
      <c r="M240" s="126" t="s">
        <v>381</v>
      </c>
    </row>
    <row r="241" spans="1:38">
      <c r="A241" s="11"/>
      <c r="B241" s="126"/>
      <c r="C241" s="39"/>
      <c r="D241" s="109"/>
      <c r="E241" s="109"/>
      <c r="F241" s="39"/>
      <c r="G241" s="39"/>
      <c r="H241" s="291"/>
      <c r="I241" s="39"/>
      <c r="J241" s="288"/>
      <c r="K241" s="39"/>
      <c r="L241" s="108"/>
      <c r="M241" s="126"/>
    </row>
    <row r="242" spans="1:38">
      <c r="A242" s="11"/>
      <c r="B242" s="119" t="s">
        <v>1062</v>
      </c>
      <c r="C242" s="36"/>
      <c r="D242" s="111">
        <v>75508</v>
      </c>
      <c r="E242" s="111"/>
      <c r="F242" s="36"/>
      <c r="G242" s="36"/>
      <c r="H242" s="289" t="s">
        <v>1061</v>
      </c>
      <c r="I242" s="36"/>
      <c r="J242" s="290" t="s">
        <v>1063</v>
      </c>
      <c r="K242" s="36"/>
      <c r="L242" s="112">
        <v>39.700000000000003</v>
      </c>
      <c r="M242" s="119" t="s">
        <v>381</v>
      </c>
    </row>
    <row r="243" spans="1:38">
      <c r="A243" s="11"/>
      <c r="B243" s="119"/>
      <c r="C243" s="36"/>
      <c r="D243" s="111"/>
      <c r="E243" s="111"/>
      <c r="F243" s="36"/>
      <c r="G243" s="36"/>
      <c r="H243" s="289"/>
      <c r="I243" s="36"/>
      <c r="J243" s="290"/>
      <c r="K243" s="36"/>
      <c r="L243" s="112"/>
      <c r="M243" s="119"/>
    </row>
    <row r="244" spans="1:38">
      <c r="A244" s="11"/>
      <c r="B244" s="27"/>
      <c r="C244" s="27"/>
      <c r="D244" s="36"/>
      <c r="E244" s="36"/>
      <c r="F244" s="36"/>
      <c r="G244" s="27"/>
      <c r="H244" s="289"/>
      <c r="I244" s="27"/>
      <c r="J244" s="287" t="s">
        <v>1064</v>
      </c>
      <c r="K244" s="27"/>
      <c r="L244" s="102">
        <v>0.8</v>
      </c>
      <c r="M244" s="103" t="s">
        <v>381</v>
      </c>
    </row>
    <row r="245" spans="1:38">
      <c r="A245" s="11"/>
      <c r="B245" s="27"/>
      <c r="C245" s="27"/>
      <c r="D245" s="36"/>
      <c r="E245" s="36"/>
      <c r="F245" s="36"/>
      <c r="G245" s="27"/>
      <c r="H245" s="289"/>
      <c r="I245" s="27"/>
      <c r="J245" s="287" t="s">
        <v>1065</v>
      </c>
      <c r="K245" s="27"/>
      <c r="L245" s="102">
        <v>22.5</v>
      </c>
      <c r="M245" s="103" t="s">
        <v>381</v>
      </c>
    </row>
    <row r="246" spans="1:38">
      <c r="A246" s="11"/>
      <c r="B246" s="27"/>
      <c r="C246" s="27"/>
      <c r="D246" s="36"/>
      <c r="E246" s="36"/>
      <c r="F246" s="36"/>
      <c r="G246" s="27"/>
      <c r="H246" s="289"/>
      <c r="I246" s="27"/>
      <c r="J246" s="287" t="s">
        <v>1066</v>
      </c>
      <c r="K246" s="27"/>
      <c r="L246" s="102">
        <v>45</v>
      </c>
      <c r="M246" s="103" t="s">
        <v>381</v>
      </c>
    </row>
    <row r="247" spans="1:38">
      <c r="A247" s="11"/>
      <c r="B247" s="224" t="s">
        <v>540</v>
      </c>
      <c r="C247" s="22"/>
      <c r="D247" s="39"/>
      <c r="E247" s="39"/>
      <c r="F247" s="39"/>
      <c r="G247" s="22"/>
      <c r="H247" s="22"/>
      <c r="I247" s="22"/>
      <c r="J247" s="22"/>
      <c r="K247" s="22"/>
      <c r="L247" s="39"/>
      <c r="M247" s="39"/>
    </row>
    <row r="248" spans="1:38">
      <c r="A248" s="11"/>
      <c r="B248" s="119" t="s">
        <v>1055</v>
      </c>
      <c r="C248" s="36"/>
      <c r="D248" s="111">
        <v>127091</v>
      </c>
      <c r="E248" s="111"/>
      <c r="F248" s="36"/>
      <c r="G248" s="36"/>
      <c r="H248" s="290" t="s">
        <v>1056</v>
      </c>
      <c r="I248" s="36"/>
      <c r="J248" s="290">
        <v>-1</v>
      </c>
      <c r="K248" s="36"/>
      <c r="L248" s="112" t="s">
        <v>1057</v>
      </c>
      <c r="M248" s="119" t="s">
        <v>259</v>
      </c>
    </row>
    <row r="249" spans="1:38">
      <c r="A249" s="11"/>
      <c r="B249" s="119"/>
      <c r="C249" s="36"/>
      <c r="D249" s="111"/>
      <c r="E249" s="111"/>
      <c r="F249" s="36"/>
      <c r="G249" s="36"/>
      <c r="H249" s="290"/>
      <c r="I249" s="36"/>
      <c r="J249" s="290"/>
      <c r="K249" s="36"/>
      <c r="L249" s="112"/>
      <c r="M249" s="119"/>
    </row>
    <row r="250" spans="1:38">
      <c r="A250" s="11"/>
      <c r="B250" s="292" t="s">
        <v>1062</v>
      </c>
      <c r="C250" s="39"/>
      <c r="D250" s="109">
        <v>66129</v>
      </c>
      <c r="E250" s="109"/>
      <c r="F250" s="39"/>
      <c r="G250" s="39"/>
      <c r="H250" s="291" t="s">
        <v>1061</v>
      </c>
      <c r="I250" s="39"/>
      <c r="J250" s="288" t="s">
        <v>1063</v>
      </c>
      <c r="K250" s="39"/>
      <c r="L250" s="108">
        <v>45.2</v>
      </c>
      <c r="M250" s="126" t="s">
        <v>381</v>
      </c>
    </row>
    <row r="251" spans="1:38">
      <c r="A251" s="11"/>
      <c r="B251" s="292"/>
      <c r="C251" s="39"/>
      <c r="D251" s="109"/>
      <c r="E251" s="109"/>
      <c r="F251" s="39"/>
      <c r="G251" s="39"/>
      <c r="H251" s="291"/>
      <c r="I251" s="39"/>
      <c r="J251" s="288"/>
      <c r="K251" s="39"/>
      <c r="L251" s="108"/>
      <c r="M251" s="126"/>
    </row>
    <row r="252" spans="1:38">
      <c r="A252" s="11"/>
      <c r="B252" s="22"/>
      <c r="C252" s="22"/>
      <c r="D252" s="39"/>
      <c r="E252" s="39"/>
      <c r="F252" s="39"/>
      <c r="G252" s="22"/>
      <c r="H252" s="291"/>
      <c r="I252" s="22"/>
      <c r="J252" s="286" t="s">
        <v>1064</v>
      </c>
      <c r="K252" s="22"/>
      <c r="L252" s="101">
        <v>0.4</v>
      </c>
      <c r="M252" s="104" t="s">
        <v>381</v>
      </c>
    </row>
    <row r="253" spans="1:38">
      <c r="A253" s="11"/>
      <c r="B253" s="22"/>
      <c r="C253" s="22"/>
      <c r="D253" s="39"/>
      <c r="E253" s="39"/>
      <c r="F253" s="39"/>
      <c r="G253" s="22"/>
      <c r="H253" s="291"/>
      <c r="I253" s="22"/>
      <c r="J253" s="286" t="s">
        <v>1065</v>
      </c>
      <c r="K253" s="22"/>
      <c r="L253" s="101">
        <v>22.5</v>
      </c>
      <c r="M253" s="104" t="s">
        <v>381</v>
      </c>
    </row>
    <row r="254" spans="1:38">
      <c r="A254" s="11"/>
      <c r="B254" s="22"/>
      <c r="C254" s="22"/>
      <c r="D254" s="39"/>
      <c r="E254" s="39"/>
      <c r="F254" s="39"/>
      <c r="G254" s="22"/>
      <c r="H254" s="291"/>
      <c r="I254" s="22"/>
      <c r="J254" s="286" t="s">
        <v>1066</v>
      </c>
      <c r="K254" s="22"/>
      <c r="L254" s="101">
        <v>45</v>
      </c>
      <c r="M254" s="104" t="s">
        <v>381</v>
      </c>
    </row>
    <row r="255" spans="1:38">
      <c r="A255" s="11"/>
      <c r="B255" s="155"/>
      <c r="C255" s="155"/>
      <c r="D255" s="155"/>
      <c r="E255" s="155"/>
      <c r="F255" s="155"/>
      <c r="G255" s="155"/>
      <c r="H255" s="155"/>
      <c r="I255" s="155"/>
      <c r="J255" s="155"/>
      <c r="K255" s="155"/>
      <c r="L255" s="155"/>
      <c r="M255" s="155"/>
      <c r="N255" s="155"/>
      <c r="O255" s="155"/>
      <c r="P255" s="155"/>
      <c r="Q255" s="155"/>
      <c r="R255" s="155"/>
      <c r="S255" s="155"/>
      <c r="T255" s="155"/>
      <c r="U255" s="155"/>
      <c r="V255" s="155"/>
      <c r="W255" s="155"/>
      <c r="X255" s="155"/>
      <c r="Y255" s="155"/>
      <c r="Z255" s="155"/>
      <c r="AA255" s="155"/>
      <c r="AB255" s="155"/>
      <c r="AC255" s="155"/>
      <c r="AD255" s="155"/>
      <c r="AE255" s="155"/>
      <c r="AF255" s="155"/>
      <c r="AG255" s="155"/>
      <c r="AH255" s="155"/>
      <c r="AI255" s="155"/>
      <c r="AJ255" s="155"/>
      <c r="AK255" s="155"/>
      <c r="AL255" s="155"/>
    </row>
    <row r="256" spans="1:38">
      <c r="A256" s="11"/>
      <c r="B256" s="15"/>
    </row>
    <row r="257" spans="1:38" ht="15.75" thickBot="1">
      <c r="A257" s="11"/>
      <c r="B257" s="15"/>
    </row>
    <row r="258" spans="1:38">
      <c r="A258" s="11"/>
      <c r="B258" s="31"/>
    </row>
    <row r="259" spans="1:38">
      <c r="A259" s="11"/>
      <c r="B259" s="155"/>
      <c r="C259" s="155"/>
      <c r="D259" s="155"/>
      <c r="E259" s="155"/>
      <c r="F259" s="155"/>
      <c r="G259" s="155"/>
      <c r="H259" s="155"/>
      <c r="I259" s="155"/>
      <c r="J259" s="155"/>
      <c r="K259" s="155"/>
      <c r="L259" s="155"/>
      <c r="M259" s="155"/>
      <c r="N259" s="155"/>
      <c r="O259" s="155"/>
      <c r="P259" s="155"/>
      <c r="Q259" s="155"/>
      <c r="R259" s="155"/>
      <c r="S259" s="155"/>
      <c r="T259" s="155"/>
      <c r="U259" s="155"/>
      <c r="V259" s="155"/>
      <c r="W259" s="155"/>
      <c r="X259" s="155"/>
      <c r="Y259" s="155"/>
      <c r="Z259" s="155"/>
      <c r="AA259" s="155"/>
      <c r="AB259" s="155"/>
      <c r="AC259" s="155"/>
      <c r="AD259" s="155"/>
      <c r="AE259" s="155"/>
      <c r="AF259" s="155"/>
      <c r="AG259" s="155"/>
      <c r="AH259" s="155"/>
      <c r="AI259" s="155"/>
      <c r="AJ259" s="155"/>
      <c r="AK259" s="155"/>
      <c r="AL259" s="155"/>
    </row>
    <row r="260" spans="1:38">
      <c r="A260" s="11"/>
      <c r="B260" s="15"/>
      <c r="C260" s="15"/>
    </row>
    <row r="261" spans="1:38" ht="204">
      <c r="A261" s="11"/>
      <c r="B261" s="98">
        <v>-1</v>
      </c>
      <c r="C261" s="17" t="s">
        <v>1067</v>
      </c>
    </row>
    <row r="262" spans="1:38">
      <c r="A262" s="11"/>
      <c r="B262" s="15"/>
      <c r="C262" s="15"/>
    </row>
    <row r="263" spans="1:38" ht="127.5">
      <c r="A263" s="11"/>
      <c r="B263" s="98">
        <v>-2</v>
      </c>
      <c r="C263" s="17" t="s">
        <v>1068</v>
      </c>
    </row>
    <row r="264" spans="1:38">
      <c r="A264" s="11"/>
      <c r="B264" s="15"/>
      <c r="C264" s="15"/>
    </row>
    <row r="265" spans="1:38" ht="140.25">
      <c r="A265" s="11"/>
      <c r="B265" s="98">
        <v>-3</v>
      </c>
      <c r="C265" s="17" t="s">
        <v>1069</v>
      </c>
    </row>
    <row r="266" spans="1:38" ht="15" customHeight="1">
      <c r="A266" s="11" t="s">
        <v>1185</v>
      </c>
      <c r="B266" s="10" t="s">
        <v>5</v>
      </c>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c r="AD266" s="10"/>
      <c r="AE266" s="10"/>
      <c r="AF266" s="10"/>
      <c r="AG266" s="10"/>
      <c r="AH266" s="10"/>
      <c r="AI266" s="10"/>
      <c r="AJ266" s="10"/>
      <c r="AK266" s="10"/>
      <c r="AL266" s="10"/>
    </row>
    <row r="267" spans="1:38">
      <c r="A267" s="11"/>
      <c r="B267" s="19" t="s">
        <v>1091</v>
      </c>
      <c r="C267" s="19"/>
      <c r="D267" s="19"/>
      <c r="E267" s="19"/>
      <c r="F267" s="19"/>
      <c r="G267" s="19"/>
      <c r="H267" s="19"/>
      <c r="I267" s="19"/>
      <c r="J267" s="19"/>
      <c r="K267" s="19"/>
      <c r="L267" s="19"/>
      <c r="M267" s="19"/>
      <c r="N267" s="19"/>
      <c r="O267" s="19"/>
      <c r="P267" s="19"/>
      <c r="Q267" s="19"/>
      <c r="R267" s="19"/>
      <c r="S267" s="19"/>
      <c r="T267" s="19"/>
      <c r="U267" s="19"/>
      <c r="V267" s="19"/>
      <c r="W267" s="19"/>
      <c r="X267" s="19"/>
      <c r="Y267" s="19"/>
      <c r="Z267" s="19"/>
      <c r="AA267" s="19"/>
      <c r="AB267" s="19"/>
      <c r="AC267" s="19"/>
      <c r="AD267" s="19"/>
      <c r="AE267" s="19"/>
      <c r="AF267" s="19"/>
      <c r="AG267" s="19"/>
      <c r="AH267" s="19"/>
      <c r="AI267" s="19"/>
      <c r="AJ267" s="19"/>
      <c r="AK267" s="19"/>
      <c r="AL267" s="19"/>
    </row>
    <row r="268" spans="1:38">
      <c r="A268" s="11"/>
      <c r="B268" s="33"/>
      <c r="C268" s="33"/>
      <c r="D268" s="33"/>
      <c r="E268" s="33"/>
      <c r="F268" s="33"/>
      <c r="G268" s="33"/>
      <c r="H268" s="33"/>
      <c r="I268" s="33"/>
      <c r="J268" s="33"/>
      <c r="K268" s="33"/>
      <c r="L268" s="33"/>
      <c r="M268" s="33"/>
      <c r="N268" s="33"/>
      <c r="O268" s="33"/>
      <c r="P268" s="33"/>
      <c r="Q268" s="33"/>
      <c r="R268" s="33"/>
    </row>
    <row r="269" spans="1:38">
      <c r="A269" s="11"/>
      <c r="B269" s="15"/>
      <c r="C269" s="15"/>
      <c r="D269" s="15"/>
      <c r="E269" s="15"/>
      <c r="F269" s="15"/>
      <c r="G269" s="15"/>
      <c r="H269" s="15"/>
      <c r="I269" s="15"/>
      <c r="J269" s="15"/>
      <c r="K269" s="15"/>
      <c r="L269" s="15"/>
      <c r="M269" s="15"/>
      <c r="N269" s="15"/>
      <c r="O269" s="15"/>
      <c r="P269" s="15"/>
      <c r="Q269" s="15"/>
      <c r="R269" s="15"/>
    </row>
    <row r="270" spans="1:38" ht="15.75" thickBot="1">
      <c r="A270" s="11"/>
      <c r="B270" s="21"/>
      <c r="C270" s="22"/>
      <c r="D270" s="107"/>
      <c r="E270" s="107"/>
      <c r="F270" s="107"/>
      <c r="G270" s="22"/>
      <c r="H270" s="34" t="s">
        <v>1092</v>
      </c>
      <c r="I270" s="34"/>
      <c r="J270" s="34"/>
      <c r="K270" s="34"/>
      <c r="L270" s="34"/>
      <c r="M270" s="34"/>
      <c r="N270" s="34"/>
      <c r="O270" s="34"/>
      <c r="P270" s="34"/>
      <c r="Q270" s="34"/>
      <c r="R270" s="34"/>
    </row>
    <row r="271" spans="1:38" ht="15.75" thickBot="1">
      <c r="A271" s="11"/>
      <c r="B271" s="25" t="s">
        <v>256</v>
      </c>
      <c r="C271" s="22"/>
      <c r="D271" s="34" t="s">
        <v>1093</v>
      </c>
      <c r="E271" s="34"/>
      <c r="F271" s="34"/>
      <c r="G271" s="22"/>
      <c r="H271" s="35" t="s">
        <v>971</v>
      </c>
      <c r="I271" s="35"/>
      <c r="J271" s="35"/>
      <c r="K271" s="22"/>
      <c r="L271" s="35" t="s">
        <v>972</v>
      </c>
      <c r="M271" s="35"/>
      <c r="N271" s="35"/>
      <c r="O271" s="22"/>
      <c r="P271" s="35" t="s">
        <v>973</v>
      </c>
      <c r="Q271" s="35"/>
      <c r="R271" s="35"/>
    </row>
    <row r="272" spans="1:38">
      <c r="A272" s="11"/>
      <c r="B272" s="222" t="s">
        <v>536</v>
      </c>
      <c r="C272" s="27"/>
      <c r="D272" s="37"/>
      <c r="E272" s="37"/>
      <c r="F272" s="37"/>
      <c r="G272" s="27"/>
      <c r="H272" s="37"/>
      <c r="I272" s="37"/>
      <c r="J272" s="37"/>
      <c r="K272" s="27"/>
      <c r="L272" s="37"/>
      <c r="M272" s="37"/>
      <c r="N272" s="37"/>
      <c r="O272" s="27"/>
      <c r="P272" s="37"/>
      <c r="Q272" s="37"/>
      <c r="R272" s="37"/>
    </row>
    <row r="273" spans="1:18">
      <c r="A273" s="11"/>
      <c r="B273" s="293" t="s">
        <v>1094</v>
      </c>
      <c r="C273" s="22"/>
      <c r="D273" s="39"/>
      <c r="E273" s="39"/>
      <c r="F273" s="39"/>
      <c r="G273" s="22"/>
      <c r="H273" s="39"/>
      <c r="I273" s="39"/>
      <c r="J273" s="39"/>
      <c r="K273" s="22"/>
      <c r="L273" s="39"/>
      <c r="M273" s="39"/>
      <c r="N273" s="39"/>
      <c r="O273" s="22"/>
      <c r="P273" s="39"/>
      <c r="Q273" s="39"/>
      <c r="R273" s="39"/>
    </row>
    <row r="274" spans="1:18">
      <c r="A274" s="11"/>
      <c r="B274" s="295" t="s">
        <v>30</v>
      </c>
      <c r="C274" s="36"/>
      <c r="D274" s="164" t="s">
        <v>241</v>
      </c>
      <c r="E274" s="165">
        <v>1942744</v>
      </c>
      <c r="F274" s="36"/>
      <c r="G274" s="36"/>
      <c r="H274" s="164" t="s">
        <v>241</v>
      </c>
      <c r="I274" s="165">
        <v>1942744</v>
      </c>
      <c r="J274" s="36"/>
      <c r="K274" s="36"/>
      <c r="L274" s="164" t="s">
        <v>241</v>
      </c>
      <c r="M274" s="166" t="s">
        <v>254</v>
      </c>
      <c r="N274" s="36"/>
      <c r="O274" s="36"/>
      <c r="P274" s="164" t="s">
        <v>241</v>
      </c>
      <c r="Q274" s="166" t="s">
        <v>254</v>
      </c>
      <c r="R274" s="36"/>
    </row>
    <row r="275" spans="1:18">
      <c r="A275" s="11"/>
      <c r="B275" s="295"/>
      <c r="C275" s="36"/>
      <c r="D275" s="164"/>
      <c r="E275" s="165"/>
      <c r="F275" s="36"/>
      <c r="G275" s="36"/>
      <c r="H275" s="164"/>
      <c r="I275" s="165"/>
      <c r="J275" s="36"/>
      <c r="K275" s="36"/>
      <c r="L275" s="164"/>
      <c r="M275" s="166"/>
      <c r="N275" s="36"/>
      <c r="O275" s="36"/>
      <c r="P275" s="164"/>
      <c r="Q275" s="166"/>
      <c r="R275" s="36"/>
    </row>
    <row r="276" spans="1:18">
      <c r="A276" s="11"/>
      <c r="B276" s="296" t="s">
        <v>1095</v>
      </c>
      <c r="C276" s="39"/>
      <c r="D276" s="169">
        <v>379601</v>
      </c>
      <c r="E276" s="169"/>
      <c r="F276" s="39"/>
      <c r="G276" s="39"/>
      <c r="H276" s="168" t="s">
        <v>254</v>
      </c>
      <c r="I276" s="168"/>
      <c r="J276" s="39"/>
      <c r="K276" s="39"/>
      <c r="L276" s="168" t="s">
        <v>254</v>
      </c>
      <c r="M276" s="168"/>
      <c r="N276" s="39"/>
      <c r="O276" s="39"/>
      <c r="P276" s="169">
        <v>442620</v>
      </c>
      <c r="Q276" s="169"/>
      <c r="R276" s="39"/>
    </row>
    <row r="277" spans="1:18">
      <c r="A277" s="11"/>
      <c r="B277" s="296"/>
      <c r="C277" s="39"/>
      <c r="D277" s="169"/>
      <c r="E277" s="169"/>
      <c r="F277" s="39"/>
      <c r="G277" s="39"/>
      <c r="H277" s="168"/>
      <c r="I277" s="168"/>
      <c r="J277" s="39"/>
      <c r="K277" s="39"/>
      <c r="L277" s="168"/>
      <c r="M277" s="168"/>
      <c r="N277" s="39"/>
      <c r="O277" s="39"/>
      <c r="P277" s="169"/>
      <c r="Q277" s="169"/>
      <c r="R277" s="39"/>
    </row>
    <row r="278" spans="1:18">
      <c r="A278" s="11"/>
      <c r="B278" s="295" t="s">
        <v>1096</v>
      </c>
      <c r="C278" s="36"/>
      <c r="D278" s="165">
        <v>8780870</v>
      </c>
      <c r="E278" s="165"/>
      <c r="F278" s="36"/>
      <c r="G278" s="36"/>
      <c r="H278" s="166" t="s">
        <v>254</v>
      </c>
      <c r="I278" s="166"/>
      <c r="J278" s="36"/>
      <c r="K278" s="36"/>
      <c r="L278" s="166" t="s">
        <v>254</v>
      </c>
      <c r="M278" s="166"/>
      <c r="N278" s="36"/>
      <c r="O278" s="36"/>
      <c r="P278" s="165">
        <v>8906145</v>
      </c>
      <c r="Q278" s="165"/>
      <c r="R278" s="36"/>
    </row>
    <row r="279" spans="1:18">
      <c r="A279" s="11"/>
      <c r="B279" s="295"/>
      <c r="C279" s="36"/>
      <c r="D279" s="165"/>
      <c r="E279" s="165"/>
      <c r="F279" s="36"/>
      <c r="G279" s="36"/>
      <c r="H279" s="166"/>
      <c r="I279" s="166"/>
      <c r="J279" s="36"/>
      <c r="K279" s="36"/>
      <c r="L279" s="166"/>
      <c r="M279" s="166"/>
      <c r="N279" s="36"/>
      <c r="O279" s="36"/>
      <c r="P279" s="165"/>
      <c r="Q279" s="165"/>
      <c r="R279" s="36"/>
    </row>
    <row r="280" spans="1:18">
      <c r="A280" s="11"/>
      <c r="B280" s="296" t="s">
        <v>1097</v>
      </c>
      <c r="C280" s="39"/>
      <c r="D280" s="169">
        <v>919378</v>
      </c>
      <c r="E280" s="169"/>
      <c r="F280" s="39"/>
      <c r="G280" s="39"/>
      <c r="H280" s="168" t="s">
        <v>254</v>
      </c>
      <c r="I280" s="168"/>
      <c r="J280" s="39"/>
      <c r="K280" s="39"/>
      <c r="L280" s="168" t="s">
        <v>254</v>
      </c>
      <c r="M280" s="168"/>
      <c r="N280" s="39"/>
      <c r="O280" s="39"/>
      <c r="P280" s="169">
        <v>989546</v>
      </c>
      <c r="Q280" s="169"/>
      <c r="R280" s="39"/>
    </row>
    <row r="281" spans="1:18">
      <c r="A281" s="11"/>
      <c r="B281" s="296"/>
      <c r="C281" s="39"/>
      <c r="D281" s="169"/>
      <c r="E281" s="169"/>
      <c r="F281" s="39"/>
      <c r="G281" s="39"/>
      <c r="H281" s="168"/>
      <c r="I281" s="168"/>
      <c r="J281" s="39"/>
      <c r="K281" s="39"/>
      <c r="L281" s="168"/>
      <c r="M281" s="168"/>
      <c r="N281" s="39"/>
      <c r="O281" s="39"/>
      <c r="P281" s="169"/>
      <c r="Q281" s="169"/>
      <c r="R281" s="39"/>
    </row>
    <row r="282" spans="1:18">
      <c r="A282" s="11"/>
      <c r="B282" s="295" t="s">
        <v>1098</v>
      </c>
      <c r="C282" s="36"/>
      <c r="D282" s="165">
        <v>40532</v>
      </c>
      <c r="E282" s="165"/>
      <c r="F282" s="36"/>
      <c r="G282" s="36"/>
      <c r="H282" s="166" t="s">
        <v>254</v>
      </c>
      <c r="I282" s="166"/>
      <c r="J282" s="36"/>
      <c r="K282" s="36"/>
      <c r="L282" s="166" t="s">
        <v>254</v>
      </c>
      <c r="M282" s="166"/>
      <c r="N282" s="36"/>
      <c r="O282" s="36"/>
      <c r="P282" s="165">
        <v>40532</v>
      </c>
      <c r="Q282" s="165"/>
      <c r="R282" s="36"/>
    </row>
    <row r="283" spans="1:18">
      <c r="A283" s="11"/>
      <c r="B283" s="295"/>
      <c r="C283" s="36"/>
      <c r="D283" s="165"/>
      <c r="E283" s="165"/>
      <c r="F283" s="36"/>
      <c r="G283" s="36"/>
      <c r="H283" s="166"/>
      <c r="I283" s="166"/>
      <c r="J283" s="36"/>
      <c r="K283" s="36"/>
      <c r="L283" s="166"/>
      <c r="M283" s="166"/>
      <c r="N283" s="36"/>
      <c r="O283" s="36"/>
      <c r="P283" s="165"/>
      <c r="Q283" s="165"/>
      <c r="R283" s="36"/>
    </row>
    <row r="284" spans="1:18">
      <c r="A284" s="11"/>
      <c r="B284" s="296" t="s">
        <v>1099</v>
      </c>
      <c r="C284" s="39"/>
      <c r="D284" s="169">
        <v>64902</v>
      </c>
      <c r="E284" s="169"/>
      <c r="F284" s="39"/>
      <c r="G284" s="39"/>
      <c r="H284" s="168" t="s">
        <v>254</v>
      </c>
      <c r="I284" s="168"/>
      <c r="J284" s="39"/>
      <c r="K284" s="39"/>
      <c r="L284" s="169">
        <v>64902</v>
      </c>
      <c r="M284" s="169"/>
      <c r="N284" s="39"/>
      <c r="O284" s="39"/>
      <c r="P284" s="168" t="s">
        <v>254</v>
      </c>
      <c r="Q284" s="168"/>
      <c r="R284" s="39"/>
    </row>
    <row r="285" spans="1:18">
      <c r="A285" s="11"/>
      <c r="B285" s="296"/>
      <c r="C285" s="39"/>
      <c r="D285" s="169"/>
      <c r="E285" s="169"/>
      <c r="F285" s="39"/>
      <c r="G285" s="39"/>
      <c r="H285" s="168"/>
      <c r="I285" s="168"/>
      <c r="J285" s="39"/>
      <c r="K285" s="39"/>
      <c r="L285" s="169"/>
      <c r="M285" s="169"/>
      <c r="N285" s="39"/>
      <c r="O285" s="39"/>
      <c r="P285" s="168"/>
      <c r="Q285" s="168"/>
      <c r="R285" s="39"/>
    </row>
    <row r="286" spans="1:18">
      <c r="A286" s="11"/>
      <c r="B286" s="294" t="s">
        <v>1100</v>
      </c>
      <c r="C286" s="27"/>
      <c r="D286" s="36"/>
      <c r="E286" s="36"/>
      <c r="F286" s="36"/>
      <c r="G286" s="27"/>
      <c r="H286" s="36"/>
      <c r="I286" s="36"/>
      <c r="J286" s="36"/>
      <c r="K286" s="27"/>
      <c r="L286" s="36"/>
      <c r="M286" s="36"/>
      <c r="N286" s="36"/>
      <c r="O286" s="27"/>
      <c r="P286" s="36"/>
      <c r="Q286" s="36"/>
      <c r="R286" s="36"/>
    </row>
    <row r="287" spans="1:18">
      <c r="A287" s="11"/>
      <c r="B287" s="296" t="s">
        <v>647</v>
      </c>
      <c r="C287" s="39"/>
      <c r="D287" s="169">
        <v>5580</v>
      </c>
      <c r="E287" s="169"/>
      <c r="F287" s="39"/>
      <c r="G287" s="39"/>
      <c r="H287" s="169">
        <v>5580</v>
      </c>
      <c r="I287" s="169"/>
      <c r="J287" s="39"/>
      <c r="K287" s="39"/>
      <c r="L287" s="168" t="s">
        <v>254</v>
      </c>
      <c r="M287" s="168"/>
      <c r="N287" s="39"/>
      <c r="O287" s="39"/>
      <c r="P287" s="168" t="s">
        <v>254</v>
      </c>
      <c r="Q287" s="168"/>
      <c r="R287" s="39"/>
    </row>
    <row r="288" spans="1:18">
      <c r="A288" s="11"/>
      <c r="B288" s="296"/>
      <c r="C288" s="39"/>
      <c r="D288" s="169"/>
      <c r="E288" s="169"/>
      <c r="F288" s="39"/>
      <c r="G288" s="39"/>
      <c r="H288" s="169"/>
      <c r="I288" s="169"/>
      <c r="J288" s="39"/>
      <c r="K288" s="39"/>
      <c r="L288" s="168"/>
      <c r="M288" s="168"/>
      <c r="N288" s="39"/>
      <c r="O288" s="39"/>
      <c r="P288" s="168"/>
      <c r="Q288" s="168"/>
      <c r="R288" s="39"/>
    </row>
    <row r="289" spans="1:18">
      <c r="A289" s="11"/>
      <c r="B289" s="295" t="s">
        <v>1101</v>
      </c>
      <c r="C289" s="36"/>
      <c r="D289" s="165">
        <v>19822370</v>
      </c>
      <c r="E289" s="165"/>
      <c r="F289" s="36"/>
      <c r="G289" s="36"/>
      <c r="H289" s="165">
        <v>19822370</v>
      </c>
      <c r="I289" s="165"/>
      <c r="J289" s="36"/>
      <c r="K289" s="36"/>
      <c r="L289" s="166" t="s">
        <v>254</v>
      </c>
      <c r="M289" s="166"/>
      <c r="N289" s="36"/>
      <c r="O289" s="36"/>
      <c r="P289" s="166" t="s">
        <v>254</v>
      </c>
      <c r="Q289" s="166"/>
      <c r="R289" s="36"/>
    </row>
    <row r="290" spans="1:18">
      <c r="A290" s="11"/>
      <c r="B290" s="295"/>
      <c r="C290" s="36"/>
      <c r="D290" s="165"/>
      <c r="E290" s="165"/>
      <c r="F290" s="36"/>
      <c r="G290" s="36"/>
      <c r="H290" s="165"/>
      <c r="I290" s="165"/>
      <c r="J290" s="36"/>
      <c r="K290" s="36"/>
      <c r="L290" s="166"/>
      <c r="M290" s="166"/>
      <c r="N290" s="36"/>
      <c r="O290" s="36"/>
      <c r="P290" s="166"/>
      <c r="Q290" s="166"/>
      <c r="R290" s="36"/>
    </row>
    <row r="291" spans="1:18">
      <c r="A291" s="11"/>
      <c r="B291" s="296" t="s">
        <v>1102</v>
      </c>
      <c r="C291" s="39"/>
      <c r="D291" s="169">
        <v>174620</v>
      </c>
      <c r="E291" s="169"/>
      <c r="F291" s="39"/>
      <c r="G291" s="39"/>
      <c r="H291" s="168" t="s">
        <v>254</v>
      </c>
      <c r="I291" s="168"/>
      <c r="J291" s="39"/>
      <c r="K291" s="39"/>
      <c r="L291" s="169">
        <v>174658</v>
      </c>
      <c r="M291" s="169"/>
      <c r="N291" s="39"/>
      <c r="O291" s="39"/>
      <c r="P291" s="168" t="s">
        <v>254</v>
      </c>
      <c r="Q291" s="168"/>
      <c r="R291" s="39"/>
    </row>
    <row r="292" spans="1:18">
      <c r="A292" s="11"/>
      <c r="B292" s="296"/>
      <c r="C292" s="39"/>
      <c r="D292" s="169"/>
      <c r="E292" s="169"/>
      <c r="F292" s="39"/>
      <c r="G292" s="39"/>
      <c r="H292" s="168"/>
      <c r="I292" s="168"/>
      <c r="J292" s="39"/>
      <c r="K292" s="39"/>
      <c r="L292" s="169"/>
      <c r="M292" s="169"/>
      <c r="N292" s="39"/>
      <c r="O292" s="39"/>
      <c r="P292" s="168"/>
      <c r="Q292" s="168"/>
      <c r="R292" s="39"/>
    </row>
    <row r="293" spans="1:18">
      <c r="A293" s="11"/>
      <c r="B293" s="295" t="s">
        <v>650</v>
      </c>
      <c r="C293" s="36"/>
      <c r="D293" s="165">
        <v>348155</v>
      </c>
      <c r="E293" s="165"/>
      <c r="F293" s="36"/>
      <c r="G293" s="36"/>
      <c r="H293" s="166" t="s">
        <v>254</v>
      </c>
      <c r="I293" s="166"/>
      <c r="J293" s="36"/>
      <c r="K293" s="36"/>
      <c r="L293" s="165">
        <v>384139</v>
      </c>
      <c r="M293" s="165"/>
      <c r="N293" s="36"/>
      <c r="O293" s="36"/>
      <c r="P293" s="166" t="s">
        <v>254</v>
      </c>
      <c r="Q293" s="166"/>
      <c r="R293" s="36"/>
    </row>
    <row r="294" spans="1:18">
      <c r="A294" s="11"/>
      <c r="B294" s="295"/>
      <c r="C294" s="36"/>
      <c r="D294" s="165"/>
      <c r="E294" s="165"/>
      <c r="F294" s="36"/>
      <c r="G294" s="36"/>
      <c r="H294" s="166"/>
      <c r="I294" s="166"/>
      <c r="J294" s="36"/>
      <c r="K294" s="36"/>
      <c r="L294" s="165"/>
      <c r="M294" s="165"/>
      <c r="N294" s="36"/>
      <c r="O294" s="36"/>
      <c r="P294" s="166"/>
      <c r="Q294" s="166"/>
      <c r="R294" s="36"/>
    </row>
    <row r="295" spans="1:18">
      <c r="A295" s="11"/>
      <c r="B295" s="296" t="s">
        <v>651</v>
      </c>
      <c r="C295" s="39"/>
      <c r="D295" s="169">
        <v>52524</v>
      </c>
      <c r="E295" s="169"/>
      <c r="F295" s="39"/>
      <c r="G295" s="39"/>
      <c r="H295" s="168" t="s">
        <v>254</v>
      </c>
      <c r="I295" s="168"/>
      <c r="J295" s="39"/>
      <c r="K295" s="39"/>
      <c r="L295" s="169">
        <v>57646</v>
      </c>
      <c r="M295" s="169"/>
      <c r="N295" s="39"/>
      <c r="O295" s="39"/>
      <c r="P295" s="168" t="s">
        <v>254</v>
      </c>
      <c r="Q295" s="168"/>
      <c r="R295" s="39"/>
    </row>
    <row r="296" spans="1:18">
      <c r="A296" s="11"/>
      <c r="B296" s="296"/>
      <c r="C296" s="39"/>
      <c r="D296" s="169"/>
      <c r="E296" s="169"/>
      <c r="F296" s="39"/>
      <c r="G296" s="39"/>
      <c r="H296" s="168"/>
      <c r="I296" s="168"/>
      <c r="J296" s="39"/>
      <c r="K296" s="39"/>
      <c r="L296" s="169"/>
      <c r="M296" s="169"/>
      <c r="N296" s="39"/>
      <c r="O296" s="39"/>
      <c r="P296" s="168"/>
      <c r="Q296" s="168"/>
      <c r="R296" s="39"/>
    </row>
    <row r="297" spans="1:18">
      <c r="A297" s="11"/>
      <c r="B297" s="295" t="s">
        <v>653</v>
      </c>
      <c r="C297" s="36"/>
      <c r="D297" s="165">
        <v>55065</v>
      </c>
      <c r="E297" s="165"/>
      <c r="F297" s="36"/>
      <c r="G297" s="36"/>
      <c r="H297" s="166" t="s">
        <v>254</v>
      </c>
      <c r="I297" s="166"/>
      <c r="J297" s="36"/>
      <c r="K297" s="36"/>
      <c r="L297" s="165">
        <v>53761</v>
      </c>
      <c r="M297" s="165"/>
      <c r="N297" s="36"/>
      <c r="O297" s="36"/>
      <c r="P297" s="166" t="s">
        <v>254</v>
      </c>
      <c r="Q297" s="166"/>
      <c r="R297" s="36"/>
    </row>
    <row r="298" spans="1:18">
      <c r="A298" s="11"/>
      <c r="B298" s="295"/>
      <c r="C298" s="36"/>
      <c r="D298" s="165"/>
      <c r="E298" s="165"/>
      <c r="F298" s="36"/>
      <c r="G298" s="36"/>
      <c r="H298" s="166"/>
      <c r="I298" s="166"/>
      <c r="J298" s="36"/>
      <c r="K298" s="36"/>
      <c r="L298" s="165"/>
      <c r="M298" s="165"/>
      <c r="N298" s="36"/>
      <c r="O298" s="36"/>
      <c r="P298" s="166"/>
      <c r="Q298" s="166"/>
      <c r="R298" s="36"/>
    </row>
    <row r="299" spans="1:18">
      <c r="A299" s="11"/>
      <c r="B299" s="296" t="s">
        <v>1103</v>
      </c>
      <c r="C299" s="39"/>
      <c r="D299" s="169">
        <v>2046</v>
      </c>
      <c r="E299" s="169"/>
      <c r="F299" s="39"/>
      <c r="G299" s="39"/>
      <c r="H299" s="168" t="s">
        <v>254</v>
      </c>
      <c r="I299" s="168"/>
      <c r="J299" s="39"/>
      <c r="K299" s="39"/>
      <c r="L299" s="169">
        <v>2046</v>
      </c>
      <c r="M299" s="169"/>
      <c r="N299" s="39"/>
      <c r="O299" s="39"/>
      <c r="P299" s="168" t="s">
        <v>254</v>
      </c>
      <c r="Q299" s="168"/>
      <c r="R299" s="39"/>
    </row>
    <row r="300" spans="1:18">
      <c r="A300" s="11"/>
      <c r="B300" s="296"/>
      <c r="C300" s="39"/>
      <c r="D300" s="169"/>
      <c r="E300" s="169"/>
      <c r="F300" s="39"/>
      <c r="G300" s="39"/>
      <c r="H300" s="168"/>
      <c r="I300" s="168"/>
      <c r="J300" s="39"/>
      <c r="K300" s="39"/>
      <c r="L300" s="169"/>
      <c r="M300" s="169"/>
      <c r="N300" s="39"/>
      <c r="O300" s="39"/>
      <c r="P300" s="168"/>
      <c r="Q300" s="168"/>
      <c r="R300" s="39"/>
    </row>
    <row r="301" spans="1:18">
      <c r="A301" s="11"/>
      <c r="B301" s="294" t="s">
        <v>1104</v>
      </c>
      <c r="C301" s="27"/>
      <c r="D301" s="36"/>
      <c r="E301" s="36"/>
      <c r="F301" s="36"/>
      <c r="G301" s="27"/>
      <c r="H301" s="36"/>
      <c r="I301" s="36"/>
      <c r="J301" s="36"/>
      <c r="K301" s="27"/>
      <c r="L301" s="36"/>
      <c r="M301" s="36"/>
      <c r="N301" s="36"/>
      <c r="O301" s="27"/>
      <c r="P301" s="36"/>
      <c r="Q301" s="36"/>
      <c r="R301" s="36"/>
    </row>
    <row r="302" spans="1:18">
      <c r="A302" s="11"/>
      <c r="B302" s="296" t="s">
        <v>1105</v>
      </c>
      <c r="C302" s="39"/>
      <c r="D302" s="168" t="s">
        <v>254</v>
      </c>
      <c r="E302" s="168"/>
      <c r="F302" s="39"/>
      <c r="G302" s="39"/>
      <c r="H302" s="168" t="s">
        <v>254</v>
      </c>
      <c r="I302" s="168"/>
      <c r="J302" s="39"/>
      <c r="K302" s="39"/>
      <c r="L302" s="168" t="s">
        <v>254</v>
      </c>
      <c r="M302" s="168"/>
      <c r="N302" s="39"/>
      <c r="O302" s="39"/>
      <c r="P302" s="169">
        <v>23568</v>
      </c>
      <c r="Q302" s="169"/>
      <c r="R302" s="39"/>
    </row>
    <row r="303" spans="1:18">
      <c r="A303" s="11"/>
      <c r="B303" s="296"/>
      <c r="C303" s="39"/>
      <c r="D303" s="168"/>
      <c r="E303" s="168"/>
      <c r="F303" s="39"/>
      <c r="G303" s="39"/>
      <c r="H303" s="168"/>
      <c r="I303" s="168"/>
      <c r="J303" s="39"/>
      <c r="K303" s="39"/>
      <c r="L303" s="168"/>
      <c r="M303" s="168"/>
      <c r="N303" s="39"/>
      <c r="O303" s="39"/>
      <c r="P303" s="169"/>
      <c r="Q303" s="169"/>
      <c r="R303" s="39"/>
    </row>
    <row r="304" spans="1:18">
      <c r="A304" s="11"/>
      <c r="B304" s="222" t="s">
        <v>540</v>
      </c>
      <c r="C304" s="27"/>
      <c r="D304" s="36"/>
      <c r="E304" s="36"/>
      <c r="F304" s="36"/>
      <c r="G304" s="27"/>
      <c r="H304" s="36"/>
      <c r="I304" s="36"/>
      <c r="J304" s="36"/>
      <c r="K304" s="27"/>
      <c r="L304" s="36"/>
      <c r="M304" s="36"/>
      <c r="N304" s="36"/>
      <c r="O304" s="27"/>
      <c r="P304" s="36"/>
      <c r="Q304" s="36"/>
      <c r="R304" s="36"/>
    </row>
    <row r="305" spans="1:18">
      <c r="A305" s="11"/>
      <c r="B305" s="293" t="s">
        <v>1094</v>
      </c>
      <c r="C305" s="22"/>
      <c r="D305" s="39"/>
      <c r="E305" s="39"/>
      <c r="F305" s="39"/>
      <c r="G305" s="22"/>
      <c r="H305" s="39"/>
      <c r="I305" s="39"/>
      <c r="J305" s="39"/>
      <c r="K305" s="22"/>
      <c r="L305" s="39"/>
      <c r="M305" s="39"/>
      <c r="N305" s="39"/>
      <c r="O305" s="22"/>
      <c r="P305" s="39"/>
      <c r="Q305" s="39"/>
      <c r="R305" s="39"/>
    </row>
    <row r="306" spans="1:18">
      <c r="A306" s="11"/>
      <c r="B306" s="295" t="s">
        <v>30</v>
      </c>
      <c r="C306" s="36"/>
      <c r="D306" s="164" t="s">
        <v>241</v>
      </c>
      <c r="E306" s="165">
        <v>1008983</v>
      </c>
      <c r="F306" s="36"/>
      <c r="G306" s="36"/>
      <c r="H306" s="164" t="s">
        <v>241</v>
      </c>
      <c r="I306" s="165">
        <v>1008983</v>
      </c>
      <c r="J306" s="36"/>
      <c r="K306" s="36"/>
      <c r="L306" s="164" t="s">
        <v>241</v>
      </c>
      <c r="M306" s="166" t="s">
        <v>254</v>
      </c>
      <c r="N306" s="36"/>
      <c r="O306" s="36"/>
      <c r="P306" s="164" t="s">
        <v>241</v>
      </c>
      <c r="Q306" s="166" t="s">
        <v>254</v>
      </c>
      <c r="R306" s="36"/>
    </row>
    <row r="307" spans="1:18">
      <c r="A307" s="11"/>
      <c r="B307" s="295"/>
      <c r="C307" s="36"/>
      <c r="D307" s="164"/>
      <c r="E307" s="165"/>
      <c r="F307" s="36"/>
      <c r="G307" s="36"/>
      <c r="H307" s="164"/>
      <c r="I307" s="165"/>
      <c r="J307" s="36"/>
      <c r="K307" s="36"/>
      <c r="L307" s="164"/>
      <c r="M307" s="166"/>
      <c r="N307" s="36"/>
      <c r="O307" s="36"/>
      <c r="P307" s="164"/>
      <c r="Q307" s="166"/>
      <c r="R307" s="36"/>
    </row>
    <row r="308" spans="1:18">
      <c r="A308" s="11"/>
      <c r="B308" s="296" t="s">
        <v>1095</v>
      </c>
      <c r="C308" s="39"/>
      <c r="D308" s="169">
        <v>391253</v>
      </c>
      <c r="E308" s="169"/>
      <c r="F308" s="39"/>
      <c r="G308" s="39"/>
      <c r="H308" s="168" t="s">
        <v>254</v>
      </c>
      <c r="I308" s="168"/>
      <c r="J308" s="39"/>
      <c r="K308" s="39"/>
      <c r="L308" s="168" t="s">
        <v>254</v>
      </c>
      <c r="M308" s="168"/>
      <c r="N308" s="39"/>
      <c r="O308" s="39"/>
      <c r="P308" s="169">
        <v>425741</v>
      </c>
      <c r="Q308" s="169"/>
      <c r="R308" s="39"/>
    </row>
    <row r="309" spans="1:18">
      <c r="A309" s="11"/>
      <c r="B309" s="296"/>
      <c r="C309" s="39"/>
      <c r="D309" s="169"/>
      <c r="E309" s="169"/>
      <c r="F309" s="39"/>
      <c r="G309" s="39"/>
      <c r="H309" s="168"/>
      <c r="I309" s="168"/>
      <c r="J309" s="39"/>
      <c r="K309" s="39"/>
      <c r="L309" s="168"/>
      <c r="M309" s="168"/>
      <c r="N309" s="39"/>
      <c r="O309" s="39"/>
      <c r="P309" s="169"/>
      <c r="Q309" s="169"/>
      <c r="R309" s="39"/>
    </row>
    <row r="310" spans="1:18">
      <c r="A310" s="11"/>
      <c r="B310" s="295" t="s">
        <v>1096</v>
      </c>
      <c r="C310" s="36"/>
      <c r="D310" s="165">
        <v>8013563</v>
      </c>
      <c r="E310" s="165"/>
      <c r="F310" s="36"/>
      <c r="G310" s="36"/>
      <c r="H310" s="166" t="s">
        <v>254</v>
      </c>
      <c r="I310" s="166"/>
      <c r="J310" s="36"/>
      <c r="K310" s="36"/>
      <c r="L310" s="166" t="s">
        <v>254</v>
      </c>
      <c r="M310" s="166"/>
      <c r="N310" s="36"/>
      <c r="O310" s="36"/>
      <c r="P310" s="165">
        <v>8180597</v>
      </c>
      <c r="Q310" s="165"/>
      <c r="R310" s="36"/>
    </row>
    <row r="311" spans="1:18">
      <c r="A311" s="11"/>
      <c r="B311" s="295"/>
      <c r="C311" s="36"/>
      <c r="D311" s="165"/>
      <c r="E311" s="165"/>
      <c r="F311" s="36"/>
      <c r="G311" s="36"/>
      <c r="H311" s="166"/>
      <c r="I311" s="166"/>
      <c r="J311" s="36"/>
      <c r="K311" s="36"/>
      <c r="L311" s="166"/>
      <c r="M311" s="166"/>
      <c r="N311" s="36"/>
      <c r="O311" s="36"/>
      <c r="P311" s="165"/>
      <c r="Q311" s="165"/>
      <c r="R311" s="36"/>
    </row>
    <row r="312" spans="1:18">
      <c r="A312" s="11"/>
      <c r="B312" s="296" t="s">
        <v>1097</v>
      </c>
      <c r="C312" s="39"/>
      <c r="D312" s="169">
        <v>822719</v>
      </c>
      <c r="E312" s="169"/>
      <c r="F312" s="39"/>
      <c r="G312" s="39"/>
      <c r="H312" s="168" t="s">
        <v>254</v>
      </c>
      <c r="I312" s="168"/>
      <c r="J312" s="39"/>
      <c r="K312" s="39"/>
      <c r="L312" s="168" t="s">
        <v>254</v>
      </c>
      <c r="M312" s="168"/>
      <c r="N312" s="39"/>
      <c r="O312" s="39"/>
      <c r="P312" s="169">
        <v>860772</v>
      </c>
      <c r="Q312" s="169"/>
      <c r="R312" s="39"/>
    </row>
    <row r="313" spans="1:18">
      <c r="A313" s="11"/>
      <c r="B313" s="296"/>
      <c r="C313" s="39"/>
      <c r="D313" s="169"/>
      <c r="E313" s="169"/>
      <c r="F313" s="39"/>
      <c r="G313" s="39"/>
      <c r="H313" s="168"/>
      <c r="I313" s="168"/>
      <c r="J313" s="39"/>
      <c r="K313" s="39"/>
      <c r="L313" s="168"/>
      <c r="M313" s="168"/>
      <c r="N313" s="39"/>
      <c r="O313" s="39"/>
      <c r="P313" s="169"/>
      <c r="Q313" s="169"/>
      <c r="R313" s="39"/>
    </row>
    <row r="314" spans="1:18">
      <c r="A314" s="11"/>
      <c r="B314" s="295" t="s">
        <v>1098</v>
      </c>
      <c r="C314" s="36"/>
      <c r="D314" s="165">
        <v>39806</v>
      </c>
      <c r="E314" s="165"/>
      <c r="F314" s="36"/>
      <c r="G314" s="36"/>
      <c r="H314" s="166" t="s">
        <v>254</v>
      </c>
      <c r="I314" s="166"/>
      <c r="J314" s="36"/>
      <c r="K314" s="36"/>
      <c r="L314" s="166" t="s">
        <v>254</v>
      </c>
      <c r="M314" s="166"/>
      <c r="N314" s="36"/>
      <c r="O314" s="36"/>
      <c r="P314" s="165">
        <v>39806</v>
      </c>
      <c r="Q314" s="165"/>
      <c r="R314" s="36"/>
    </row>
    <row r="315" spans="1:18">
      <c r="A315" s="11"/>
      <c r="B315" s="295"/>
      <c r="C315" s="36"/>
      <c r="D315" s="165"/>
      <c r="E315" s="165"/>
      <c r="F315" s="36"/>
      <c r="G315" s="36"/>
      <c r="H315" s="166"/>
      <c r="I315" s="166"/>
      <c r="J315" s="36"/>
      <c r="K315" s="36"/>
      <c r="L315" s="166"/>
      <c r="M315" s="166"/>
      <c r="N315" s="36"/>
      <c r="O315" s="36"/>
      <c r="P315" s="165"/>
      <c r="Q315" s="165"/>
      <c r="R315" s="36"/>
    </row>
    <row r="316" spans="1:18">
      <c r="A316" s="11"/>
      <c r="B316" s="296" t="s">
        <v>1099</v>
      </c>
      <c r="C316" s="39"/>
      <c r="D316" s="169">
        <v>64167</v>
      </c>
      <c r="E316" s="169"/>
      <c r="F316" s="39"/>
      <c r="G316" s="39"/>
      <c r="H316" s="168" t="s">
        <v>254</v>
      </c>
      <c r="I316" s="168"/>
      <c r="J316" s="39"/>
      <c r="K316" s="39"/>
      <c r="L316" s="169">
        <v>64167</v>
      </c>
      <c r="M316" s="169"/>
      <c r="N316" s="39"/>
      <c r="O316" s="39"/>
      <c r="P316" s="168" t="s">
        <v>254</v>
      </c>
      <c r="Q316" s="168"/>
      <c r="R316" s="39"/>
    </row>
    <row r="317" spans="1:18">
      <c r="A317" s="11"/>
      <c r="B317" s="296"/>
      <c r="C317" s="39"/>
      <c r="D317" s="169"/>
      <c r="E317" s="169"/>
      <c r="F317" s="39"/>
      <c r="G317" s="39"/>
      <c r="H317" s="168"/>
      <c r="I317" s="168"/>
      <c r="J317" s="39"/>
      <c r="K317" s="39"/>
      <c r="L317" s="169"/>
      <c r="M317" s="169"/>
      <c r="N317" s="39"/>
      <c r="O317" s="39"/>
      <c r="P317" s="168"/>
      <c r="Q317" s="168"/>
      <c r="R317" s="39"/>
    </row>
    <row r="318" spans="1:18">
      <c r="A318" s="11"/>
      <c r="B318" s="294" t="s">
        <v>1100</v>
      </c>
      <c r="C318" s="27"/>
      <c r="D318" s="36"/>
      <c r="E318" s="36"/>
      <c r="F318" s="36"/>
      <c r="G318" s="27"/>
      <c r="H318" s="36"/>
      <c r="I318" s="36"/>
      <c r="J318" s="36"/>
      <c r="K318" s="27"/>
      <c r="L318" s="36"/>
      <c r="M318" s="36"/>
      <c r="N318" s="36"/>
      <c r="O318" s="27"/>
      <c r="P318" s="36"/>
      <c r="Q318" s="36"/>
      <c r="R318" s="36"/>
    </row>
    <row r="319" spans="1:18">
      <c r="A319" s="11"/>
      <c r="B319" s="296" t="s">
        <v>646</v>
      </c>
      <c r="C319" s="39"/>
      <c r="D319" s="169">
        <v>160000</v>
      </c>
      <c r="E319" s="169"/>
      <c r="F319" s="39"/>
      <c r="G319" s="39"/>
      <c r="H319" s="169">
        <v>160000</v>
      </c>
      <c r="I319" s="169"/>
      <c r="J319" s="39"/>
      <c r="K319" s="39"/>
      <c r="L319" s="168" t="s">
        <v>254</v>
      </c>
      <c r="M319" s="168"/>
      <c r="N319" s="39"/>
      <c r="O319" s="39"/>
      <c r="P319" s="168" t="s">
        <v>254</v>
      </c>
      <c r="Q319" s="168"/>
      <c r="R319" s="39"/>
    </row>
    <row r="320" spans="1:18">
      <c r="A320" s="11"/>
      <c r="B320" s="296"/>
      <c r="C320" s="39"/>
      <c r="D320" s="169"/>
      <c r="E320" s="169"/>
      <c r="F320" s="39"/>
      <c r="G320" s="39"/>
      <c r="H320" s="169"/>
      <c r="I320" s="169"/>
      <c r="J320" s="39"/>
      <c r="K320" s="39"/>
      <c r="L320" s="168"/>
      <c r="M320" s="168"/>
      <c r="N320" s="39"/>
      <c r="O320" s="39"/>
      <c r="P320" s="168"/>
      <c r="Q320" s="168"/>
      <c r="R320" s="39"/>
    </row>
    <row r="321" spans="1:18">
      <c r="A321" s="11"/>
      <c r="B321" s="295" t="s">
        <v>647</v>
      </c>
      <c r="C321" s="36"/>
      <c r="D321" s="165">
        <v>6110</v>
      </c>
      <c r="E321" s="165"/>
      <c r="F321" s="36"/>
      <c r="G321" s="36"/>
      <c r="H321" s="165">
        <v>6110</v>
      </c>
      <c r="I321" s="165"/>
      <c r="J321" s="36"/>
      <c r="K321" s="36"/>
      <c r="L321" s="166" t="s">
        <v>254</v>
      </c>
      <c r="M321" s="166"/>
      <c r="N321" s="36"/>
      <c r="O321" s="36"/>
      <c r="P321" s="166" t="s">
        <v>254</v>
      </c>
      <c r="Q321" s="166"/>
      <c r="R321" s="36"/>
    </row>
    <row r="322" spans="1:18">
      <c r="A322" s="11"/>
      <c r="B322" s="295"/>
      <c r="C322" s="36"/>
      <c r="D322" s="165"/>
      <c r="E322" s="165"/>
      <c r="F322" s="36"/>
      <c r="G322" s="36"/>
      <c r="H322" s="165"/>
      <c r="I322" s="165"/>
      <c r="J322" s="36"/>
      <c r="K322" s="36"/>
      <c r="L322" s="166"/>
      <c r="M322" s="166"/>
      <c r="N322" s="36"/>
      <c r="O322" s="36"/>
      <c r="P322" s="166"/>
      <c r="Q322" s="166"/>
      <c r="R322" s="36"/>
    </row>
    <row r="323" spans="1:18">
      <c r="A323" s="11"/>
      <c r="B323" s="296" t="s">
        <v>1101</v>
      </c>
      <c r="C323" s="39"/>
      <c r="D323" s="169">
        <v>19021264</v>
      </c>
      <c r="E323" s="169"/>
      <c r="F323" s="39"/>
      <c r="G323" s="39"/>
      <c r="H323" s="169">
        <v>19021264</v>
      </c>
      <c r="I323" s="169"/>
      <c r="J323" s="39"/>
      <c r="K323" s="39"/>
      <c r="L323" s="168" t="s">
        <v>254</v>
      </c>
      <c r="M323" s="168"/>
      <c r="N323" s="39"/>
      <c r="O323" s="39"/>
      <c r="P323" s="168" t="s">
        <v>254</v>
      </c>
      <c r="Q323" s="168"/>
      <c r="R323" s="39"/>
    </row>
    <row r="324" spans="1:18">
      <c r="A324" s="11"/>
      <c r="B324" s="296"/>
      <c r="C324" s="39"/>
      <c r="D324" s="169"/>
      <c r="E324" s="169"/>
      <c r="F324" s="39"/>
      <c r="G324" s="39"/>
      <c r="H324" s="169"/>
      <c r="I324" s="169"/>
      <c r="J324" s="39"/>
      <c r="K324" s="39"/>
      <c r="L324" s="168"/>
      <c r="M324" s="168"/>
      <c r="N324" s="39"/>
      <c r="O324" s="39"/>
      <c r="P324" s="168"/>
      <c r="Q324" s="168"/>
      <c r="R324" s="39"/>
    </row>
    <row r="325" spans="1:18">
      <c r="A325" s="11"/>
      <c r="B325" s="295" t="s">
        <v>1102</v>
      </c>
      <c r="C325" s="36"/>
      <c r="D325" s="165">
        <v>155188</v>
      </c>
      <c r="E325" s="165"/>
      <c r="F325" s="36"/>
      <c r="G325" s="36"/>
      <c r="H325" s="166" t="s">
        <v>254</v>
      </c>
      <c r="I325" s="166"/>
      <c r="J325" s="36"/>
      <c r="K325" s="36"/>
      <c r="L325" s="165">
        <v>155027</v>
      </c>
      <c r="M325" s="165"/>
      <c r="N325" s="36"/>
      <c r="O325" s="36"/>
      <c r="P325" s="166" t="s">
        <v>254</v>
      </c>
      <c r="Q325" s="166"/>
      <c r="R325" s="36"/>
    </row>
    <row r="326" spans="1:18">
      <c r="A326" s="11"/>
      <c r="B326" s="295"/>
      <c r="C326" s="36"/>
      <c r="D326" s="165"/>
      <c r="E326" s="165"/>
      <c r="F326" s="36"/>
      <c r="G326" s="36"/>
      <c r="H326" s="166"/>
      <c r="I326" s="166"/>
      <c r="J326" s="36"/>
      <c r="K326" s="36"/>
      <c r="L326" s="165"/>
      <c r="M326" s="165"/>
      <c r="N326" s="36"/>
      <c r="O326" s="36"/>
      <c r="P326" s="166"/>
      <c r="Q326" s="166"/>
      <c r="R326" s="36"/>
    </row>
    <row r="327" spans="1:18">
      <c r="A327" s="11"/>
      <c r="B327" s="296" t="s">
        <v>650</v>
      </c>
      <c r="C327" s="39"/>
      <c r="D327" s="169">
        <v>347995</v>
      </c>
      <c r="E327" s="169"/>
      <c r="F327" s="39"/>
      <c r="G327" s="39"/>
      <c r="H327" s="168" t="s">
        <v>254</v>
      </c>
      <c r="I327" s="168"/>
      <c r="J327" s="39"/>
      <c r="K327" s="39"/>
      <c r="L327" s="169">
        <v>393701</v>
      </c>
      <c r="M327" s="169"/>
      <c r="N327" s="39"/>
      <c r="O327" s="39"/>
      <c r="P327" s="168" t="s">
        <v>254</v>
      </c>
      <c r="Q327" s="168"/>
      <c r="R327" s="39"/>
    </row>
    <row r="328" spans="1:18">
      <c r="A328" s="11"/>
      <c r="B328" s="296"/>
      <c r="C328" s="39"/>
      <c r="D328" s="169"/>
      <c r="E328" s="169"/>
      <c r="F328" s="39"/>
      <c r="G328" s="39"/>
      <c r="H328" s="168"/>
      <c r="I328" s="168"/>
      <c r="J328" s="39"/>
      <c r="K328" s="39"/>
      <c r="L328" s="169"/>
      <c r="M328" s="169"/>
      <c r="N328" s="39"/>
      <c r="O328" s="39"/>
      <c r="P328" s="168"/>
      <c r="Q328" s="168"/>
      <c r="R328" s="39"/>
    </row>
    <row r="329" spans="1:18">
      <c r="A329" s="11"/>
      <c r="B329" s="295" t="s">
        <v>651</v>
      </c>
      <c r="C329" s="36"/>
      <c r="D329" s="165">
        <v>54571</v>
      </c>
      <c r="E329" s="165"/>
      <c r="F329" s="36"/>
      <c r="G329" s="36"/>
      <c r="H329" s="166" t="s">
        <v>254</v>
      </c>
      <c r="I329" s="166"/>
      <c r="J329" s="36"/>
      <c r="K329" s="36"/>
      <c r="L329" s="165">
        <v>61639</v>
      </c>
      <c r="M329" s="165"/>
      <c r="N329" s="36"/>
      <c r="O329" s="36"/>
      <c r="P329" s="166" t="s">
        <v>254</v>
      </c>
      <c r="Q329" s="166"/>
      <c r="R329" s="36"/>
    </row>
    <row r="330" spans="1:18">
      <c r="A330" s="11"/>
      <c r="B330" s="295"/>
      <c r="C330" s="36"/>
      <c r="D330" s="165"/>
      <c r="E330" s="165"/>
      <c r="F330" s="36"/>
      <c r="G330" s="36"/>
      <c r="H330" s="166"/>
      <c r="I330" s="166"/>
      <c r="J330" s="36"/>
      <c r="K330" s="36"/>
      <c r="L330" s="165"/>
      <c r="M330" s="165"/>
      <c r="N330" s="36"/>
      <c r="O330" s="36"/>
      <c r="P330" s="166"/>
      <c r="Q330" s="166"/>
      <c r="R330" s="36"/>
    </row>
    <row r="331" spans="1:18">
      <c r="A331" s="11"/>
      <c r="B331" s="296" t="s">
        <v>653</v>
      </c>
      <c r="C331" s="39"/>
      <c r="D331" s="169">
        <v>55196</v>
      </c>
      <c r="E331" s="169"/>
      <c r="F331" s="39"/>
      <c r="G331" s="39"/>
      <c r="H331" s="168" t="s">
        <v>254</v>
      </c>
      <c r="I331" s="168"/>
      <c r="J331" s="39"/>
      <c r="K331" s="39"/>
      <c r="L331" s="169">
        <v>51959</v>
      </c>
      <c r="M331" s="169"/>
      <c r="N331" s="39"/>
      <c r="O331" s="39"/>
      <c r="P331" s="168" t="s">
        <v>254</v>
      </c>
      <c r="Q331" s="168"/>
      <c r="R331" s="39"/>
    </row>
    <row r="332" spans="1:18">
      <c r="A332" s="11"/>
      <c r="B332" s="296"/>
      <c r="C332" s="39"/>
      <c r="D332" s="169"/>
      <c r="E332" s="169"/>
      <c r="F332" s="39"/>
      <c r="G332" s="39"/>
      <c r="H332" s="168"/>
      <c r="I332" s="168"/>
      <c r="J332" s="39"/>
      <c r="K332" s="39"/>
      <c r="L332" s="169"/>
      <c r="M332" s="169"/>
      <c r="N332" s="39"/>
      <c r="O332" s="39"/>
      <c r="P332" s="168"/>
      <c r="Q332" s="168"/>
      <c r="R332" s="39"/>
    </row>
    <row r="333" spans="1:18">
      <c r="A333" s="11"/>
      <c r="B333" s="295" t="s">
        <v>1103</v>
      </c>
      <c r="C333" s="36"/>
      <c r="D333" s="165">
        <v>6494</v>
      </c>
      <c r="E333" s="165"/>
      <c r="F333" s="36"/>
      <c r="G333" s="36"/>
      <c r="H333" s="166" t="s">
        <v>254</v>
      </c>
      <c r="I333" s="166"/>
      <c r="J333" s="36"/>
      <c r="K333" s="36"/>
      <c r="L333" s="165">
        <v>6494</v>
      </c>
      <c r="M333" s="165"/>
      <c r="N333" s="36"/>
      <c r="O333" s="36"/>
      <c r="P333" s="166" t="s">
        <v>254</v>
      </c>
      <c r="Q333" s="166"/>
      <c r="R333" s="36"/>
    </row>
    <row r="334" spans="1:18">
      <c r="A334" s="11"/>
      <c r="B334" s="295"/>
      <c r="C334" s="36"/>
      <c r="D334" s="165"/>
      <c r="E334" s="165"/>
      <c r="F334" s="36"/>
      <c r="G334" s="36"/>
      <c r="H334" s="166"/>
      <c r="I334" s="166"/>
      <c r="J334" s="36"/>
      <c r="K334" s="36"/>
      <c r="L334" s="165"/>
      <c r="M334" s="165"/>
      <c r="N334" s="36"/>
      <c r="O334" s="36"/>
      <c r="P334" s="166"/>
      <c r="Q334" s="166"/>
      <c r="R334" s="36"/>
    </row>
    <row r="335" spans="1:18">
      <c r="A335" s="11"/>
      <c r="B335" s="293" t="s">
        <v>1104</v>
      </c>
      <c r="C335" s="22"/>
      <c r="D335" s="39"/>
      <c r="E335" s="39"/>
      <c r="F335" s="39"/>
      <c r="G335" s="22"/>
      <c r="H335" s="39"/>
      <c r="I335" s="39"/>
      <c r="J335" s="39"/>
      <c r="K335" s="22"/>
      <c r="L335" s="39"/>
      <c r="M335" s="39"/>
      <c r="N335" s="39"/>
      <c r="O335" s="22"/>
      <c r="P335" s="39"/>
      <c r="Q335" s="39"/>
      <c r="R335" s="39"/>
    </row>
    <row r="336" spans="1:18">
      <c r="A336" s="11"/>
      <c r="B336" s="295" t="s">
        <v>1105</v>
      </c>
      <c r="C336" s="36"/>
      <c r="D336" s="166" t="s">
        <v>254</v>
      </c>
      <c r="E336" s="166"/>
      <c r="F336" s="36"/>
      <c r="G336" s="36"/>
      <c r="H336" s="166" t="s">
        <v>254</v>
      </c>
      <c r="I336" s="166"/>
      <c r="J336" s="36"/>
      <c r="K336" s="36"/>
      <c r="L336" s="166" t="s">
        <v>254</v>
      </c>
      <c r="M336" s="166"/>
      <c r="N336" s="36"/>
      <c r="O336" s="36"/>
      <c r="P336" s="165">
        <v>20562</v>
      </c>
      <c r="Q336" s="165"/>
      <c r="R336" s="36"/>
    </row>
    <row r="337" spans="1:38">
      <c r="A337" s="11"/>
      <c r="B337" s="295"/>
      <c r="C337" s="36"/>
      <c r="D337" s="166"/>
      <c r="E337" s="166"/>
      <c r="F337" s="36"/>
      <c r="G337" s="36"/>
      <c r="H337" s="166"/>
      <c r="I337" s="166"/>
      <c r="J337" s="36"/>
      <c r="K337" s="36"/>
      <c r="L337" s="166"/>
      <c r="M337" s="166"/>
      <c r="N337" s="36"/>
      <c r="O337" s="36"/>
      <c r="P337" s="165"/>
      <c r="Q337" s="165"/>
      <c r="R337" s="36"/>
    </row>
    <row r="338" spans="1:38">
      <c r="A338" s="11"/>
      <c r="B338" s="15"/>
    </row>
    <row r="339" spans="1:38" ht="15.75" thickBot="1">
      <c r="A339" s="11"/>
      <c r="B339" s="15"/>
    </row>
    <row r="340" spans="1:38">
      <c r="A340" s="11"/>
      <c r="B340" s="31"/>
    </row>
    <row r="341" spans="1:38">
      <c r="A341" s="11"/>
      <c r="B341" s="155"/>
      <c r="C341" s="155"/>
      <c r="D341" s="155"/>
      <c r="E341" s="155"/>
      <c r="F341" s="155"/>
      <c r="G341" s="155"/>
      <c r="H341" s="155"/>
      <c r="I341" s="155"/>
      <c r="J341" s="155"/>
      <c r="K341" s="155"/>
      <c r="L341" s="155"/>
      <c r="M341" s="155"/>
      <c r="N341" s="155"/>
      <c r="O341" s="155"/>
      <c r="P341" s="155"/>
      <c r="Q341" s="155"/>
      <c r="R341" s="155"/>
      <c r="S341" s="155"/>
      <c r="T341" s="155"/>
      <c r="U341" s="155"/>
      <c r="V341" s="155"/>
      <c r="W341" s="155"/>
      <c r="X341" s="155"/>
      <c r="Y341" s="155"/>
      <c r="Z341" s="155"/>
      <c r="AA341" s="155"/>
      <c r="AB341" s="155"/>
      <c r="AC341" s="155"/>
      <c r="AD341" s="155"/>
      <c r="AE341" s="155"/>
      <c r="AF341" s="155"/>
      <c r="AG341" s="155"/>
      <c r="AH341" s="155"/>
      <c r="AI341" s="155"/>
      <c r="AJ341" s="155"/>
      <c r="AK341" s="155"/>
      <c r="AL341" s="155"/>
    </row>
    <row r="342" spans="1:38">
      <c r="A342" s="11"/>
      <c r="B342" s="15"/>
      <c r="C342" s="15"/>
    </row>
    <row r="343" spans="1:38" ht="51">
      <c r="A343" s="11"/>
      <c r="B343" s="98">
        <v>-1</v>
      </c>
      <c r="C343" s="17" t="s">
        <v>1106</v>
      </c>
    </row>
    <row r="344" spans="1:38">
      <c r="A344" s="11"/>
      <c r="B344" s="15"/>
      <c r="C344" s="15"/>
    </row>
    <row r="345" spans="1:38" ht="76.5">
      <c r="A345" s="11"/>
      <c r="B345" s="98">
        <v>-2</v>
      </c>
      <c r="C345" s="17" t="s">
        <v>1107</v>
      </c>
    </row>
    <row r="346" spans="1:38" ht="15" customHeight="1">
      <c r="A346" s="11" t="s">
        <v>1186</v>
      </c>
      <c r="B346" s="10" t="s">
        <v>5</v>
      </c>
      <c r="C346" s="10"/>
      <c r="D346" s="10"/>
      <c r="E346" s="10"/>
      <c r="F346" s="10"/>
      <c r="G346" s="10"/>
      <c r="H346" s="10"/>
      <c r="I346" s="10"/>
      <c r="J346" s="10"/>
      <c r="K346" s="10"/>
      <c r="L346" s="10"/>
      <c r="M346" s="10"/>
      <c r="N346" s="10"/>
      <c r="O346" s="10"/>
      <c r="P346" s="10"/>
      <c r="Q346" s="10"/>
      <c r="R346" s="10"/>
      <c r="S346" s="10"/>
      <c r="T346" s="10"/>
      <c r="U346" s="10"/>
      <c r="V346" s="10"/>
      <c r="W346" s="10"/>
      <c r="X346" s="10"/>
      <c r="Y346" s="10"/>
      <c r="Z346" s="10"/>
      <c r="AA346" s="10"/>
      <c r="AB346" s="10"/>
      <c r="AC346" s="10"/>
      <c r="AD346" s="10"/>
      <c r="AE346" s="10"/>
      <c r="AF346" s="10"/>
      <c r="AG346" s="10"/>
      <c r="AH346" s="10"/>
      <c r="AI346" s="10"/>
      <c r="AJ346" s="10"/>
      <c r="AK346" s="10"/>
      <c r="AL346" s="10"/>
    </row>
    <row r="347" spans="1:38">
      <c r="A347" s="11"/>
      <c r="B347" s="19" t="s">
        <v>1111</v>
      </c>
      <c r="C347" s="19"/>
      <c r="D347" s="19"/>
      <c r="E347" s="19"/>
      <c r="F347" s="19"/>
      <c r="G347" s="19"/>
      <c r="H347" s="19"/>
      <c r="I347" s="19"/>
      <c r="J347" s="19"/>
      <c r="K347" s="19"/>
      <c r="L347" s="19"/>
      <c r="M347" s="19"/>
      <c r="N347" s="19"/>
      <c r="O347" s="19"/>
      <c r="P347" s="19"/>
      <c r="Q347" s="19"/>
      <c r="R347" s="19"/>
      <c r="S347" s="19"/>
      <c r="T347" s="19"/>
      <c r="U347" s="19"/>
      <c r="V347" s="19"/>
      <c r="W347" s="19"/>
      <c r="X347" s="19"/>
      <c r="Y347" s="19"/>
      <c r="Z347" s="19"/>
      <c r="AA347" s="19"/>
      <c r="AB347" s="19"/>
      <c r="AC347" s="19"/>
      <c r="AD347" s="19"/>
      <c r="AE347" s="19"/>
      <c r="AF347" s="19"/>
      <c r="AG347" s="19"/>
      <c r="AH347" s="19"/>
      <c r="AI347" s="19"/>
      <c r="AJ347" s="19"/>
      <c r="AK347" s="19"/>
      <c r="AL347" s="19"/>
    </row>
    <row r="348" spans="1:38">
      <c r="A348" s="11"/>
      <c r="B348" s="33"/>
      <c r="C348" s="33"/>
      <c r="D348" s="33"/>
      <c r="E348" s="33"/>
      <c r="F348" s="33"/>
      <c r="G348" s="33"/>
      <c r="H348" s="33"/>
      <c r="I348" s="33"/>
      <c r="J348" s="33"/>
      <c r="K348" s="33"/>
      <c r="L348" s="33"/>
      <c r="M348" s="33"/>
      <c r="N348" s="33"/>
    </row>
    <row r="349" spans="1:38">
      <c r="A349" s="11"/>
      <c r="B349" s="15"/>
      <c r="C349" s="15"/>
      <c r="D349" s="15"/>
      <c r="E349" s="15"/>
      <c r="F349" s="15"/>
      <c r="G349" s="15"/>
      <c r="H349" s="15"/>
      <c r="I349" s="15"/>
      <c r="J349" s="15"/>
      <c r="K349" s="15"/>
      <c r="L349" s="15"/>
      <c r="M349" s="15"/>
      <c r="N349" s="15"/>
    </row>
    <row r="350" spans="1:38">
      <c r="A350" s="11"/>
      <c r="B350" s="87" t="s">
        <v>256</v>
      </c>
      <c r="C350" s="39"/>
      <c r="D350" s="89" t="s">
        <v>1112</v>
      </c>
      <c r="E350" s="89"/>
      <c r="F350" s="89"/>
      <c r="G350" s="39"/>
      <c r="H350" s="89" t="s">
        <v>1113</v>
      </c>
      <c r="I350" s="89"/>
      <c r="J350" s="89"/>
      <c r="K350" s="39"/>
      <c r="L350" s="89" t="s">
        <v>934</v>
      </c>
      <c r="M350" s="89"/>
      <c r="N350" s="89"/>
    </row>
    <row r="351" spans="1:38" ht="15.75" thickBot="1">
      <c r="A351" s="11"/>
      <c r="B351" s="88"/>
      <c r="C351" s="39"/>
      <c r="D351" s="34"/>
      <c r="E351" s="34"/>
      <c r="F351" s="34"/>
      <c r="G351" s="39"/>
      <c r="H351" s="34"/>
      <c r="I351" s="34"/>
      <c r="J351" s="34"/>
      <c r="K351" s="39"/>
      <c r="L351" s="34" t="s">
        <v>1114</v>
      </c>
      <c r="M351" s="34"/>
      <c r="N351" s="34"/>
    </row>
    <row r="352" spans="1:38" ht="26.25">
      <c r="A352" s="11"/>
      <c r="B352" s="32" t="s">
        <v>975</v>
      </c>
      <c r="C352" s="27"/>
      <c r="D352" s="37"/>
      <c r="E352" s="37"/>
      <c r="F352" s="37"/>
      <c r="G352" s="27"/>
      <c r="H352" s="37"/>
      <c r="I352" s="37"/>
      <c r="J352" s="37"/>
      <c r="K352" s="27"/>
      <c r="L352" s="37"/>
      <c r="M352" s="37"/>
      <c r="N352" s="37"/>
    </row>
    <row r="353" spans="1:38">
      <c r="A353" s="11"/>
      <c r="B353" s="133" t="s">
        <v>1115</v>
      </c>
      <c r="C353" s="39"/>
      <c r="D353" s="40" t="s">
        <v>241</v>
      </c>
      <c r="E353" s="42">
        <v>773499</v>
      </c>
      <c r="F353" s="39"/>
      <c r="G353" s="39"/>
      <c r="H353" s="40" t="s">
        <v>241</v>
      </c>
      <c r="I353" s="42">
        <v>773499</v>
      </c>
      <c r="J353" s="39"/>
      <c r="K353" s="39"/>
      <c r="L353" s="40" t="s">
        <v>241</v>
      </c>
      <c r="M353" s="42">
        <v>434754</v>
      </c>
      <c r="N353" s="39"/>
    </row>
    <row r="354" spans="1:38">
      <c r="A354" s="11"/>
      <c r="B354" s="133"/>
      <c r="C354" s="39"/>
      <c r="D354" s="40"/>
      <c r="E354" s="42"/>
      <c r="F354" s="39"/>
      <c r="G354" s="39"/>
      <c r="H354" s="40"/>
      <c r="I354" s="42"/>
      <c r="J354" s="39"/>
      <c r="K354" s="39"/>
      <c r="L354" s="40"/>
      <c r="M354" s="42"/>
      <c r="N354" s="39"/>
    </row>
    <row r="355" spans="1:38" ht="26.25">
      <c r="A355" s="11"/>
      <c r="B355" s="32" t="s">
        <v>1116</v>
      </c>
      <c r="C355" s="27"/>
      <c r="D355" s="36"/>
      <c r="E355" s="36"/>
      <c r="F355" s="36"/>
      <c r="G355" s="27"/>
      <c r="H355" s="36"/>
      <c r="I355" s="36"/>
      <c r="J355" s="36"/>
      <c r="K355" s="27"/>
      <c r="L355" s="36"/>
      <c r="M355" s="36"/>
      <c r="N355" s="36"/>
    </row>
    <row r="356" spans="1:38">
      <c r="A356" s="11"/>
      <c r="B356" s="133" t="s">
        <v>1117</v>
      </c>
      <c r="C356" s="39"/>
      <c r="D356" s="42">
        <v>52265</v>
      </c>
      <c r="E356" s="42"/>
      <c r="F356" s="39"/>
      <c r="G356" s="39"/>
      <c r="H356" s="42">
        <v>53766</v>
      </c>
      <c r="I356" s="42"/>
      <c r="J356" s="39"/>
      <c r="K356" s="39"/>
      <c r="L356" s="42">
        <v>15436</v>
      </c>
      <c r="M356" s="42"/>
      <c r="N356" s="39"/>
    </row>
    <row r="357" spans="1:38">
      <c r="A357" s="11"/>
      <c r="B357" s="133"/>
      <c r="C357" s="39"/>
      <c r="D357" s="42"/>
      <c r="E357" s="42"/>
      <c r="F357" s="39"/>
      <c r="G357" s="39"/>
      <c r="H357" s="42"/>
      <c r="I357" s="42"/>
      <c r="J357" s="39"/>
      <c r="K357" s="39"/>
      <c r="L357" s="42"/>
      <c r="M357" s="42"/>
      <c r="N357" s="39"/>
    </row>
    <row r="358" spans="1:38" ht="26.25">
      <c r="A358" s="11"/>
      <c r="B358" s="32" t="s">
        <v>1118</v>
      </c>
      <c r="C358" s="27"/>
      <c r="D358" s="36"/>
      <c r="E358" s="36"/>
      <c r="F358" s="36"/>
      <c r="G358" s="27"/>
      <c r="H358" s="36"/>
      <c r="I358" s="36"/>
      <c r="J358" s="36"/>
      <c r="K358" s="27"/>
      <c r="L358" s="36"/>
      <c r="M358" s="36"/>
      <c r="N358" s="36"/>
    </row>
    <row r="359" spans="1:38">
      <c r="A359" s="11"/>
      <c r="B359" s="133" t="s">
        <v>1119</v>
      </c>
      <c r="C359" s="39"/>
      <c r="D359" s="42">
        <v>149602</v>
      </c>
      <c r="E359" s="42"/>
      <c r="F359" s="39"/>
      <c r="G359" s="39"/>
      <c r="H359" s="42">
        <v>206254</v>
      </c>
      <c r="I359" s="42"/>
      <c r="J359" s="39"/>
      <c r="K359" s="39"/>
      <c r="L359" s="42">
        <v>39765</v>
      </c>
      <c r="M359" s="42"/>
      <c r="N359" s="39"/>
    </row>
    <row r="360" spans="1:38" ht="15.75" thickBot="1">
      <c r="A360" s="11"/>
      <c r="B360" s="133"/>
      <c r="C360" s="39"/>
      <c r="D360" s="81"/>
      <c r="E360" s="81"/>
      <c r="F360" s="68"/>
      <c r="G360" s="39"/>
      <c r="H360" s="81"/>
      <c r="I360" s="81"/>
      <c r="J360" s="68"/>
      <c r="K360" s="39"/>
      <c r="L360" s="81"/>
      <c r="M360" s="81"/>
      <c r="N360" s="68"/>
    </row>
    <row r="361" spans="1:38">
      <c r="A361" s="11"/>
      <c r="B361" s="57" t="s">
        <v>133</v>
      </c>
      <c r="C361" s="36"/>
      <c r="D361" s="75" t="s">
        <v>241</v>
      </c>
      <c r="E361" s="69">
        <v>975366</v>
      </c>
      <c r="F361" s="37"/>
      <c r="G361" s="36"/>
      <c r="H361" s="75" t="s">
        <v>241</v>
      </c>
      <c r="I361" s="69">
        <v>1033519</v>
      </c>
      <c r="J361" s="37"/>
      <c r="K361" s="36"/>
      <c r="L361" s="75" t="s">
        <v>241</v>
      </c>
      <c r="M361" s="69">
        <v>489955</v>
      </c>
      <c r="N361" s="37"/>
    </row>
    <row r="362" spans="1:38" ht="15.75" thickBot="1">
      <c r="A362" s="11"/>
      <c r="B362" s="57"/>
      <c r="C362" s="36"/>
      <c r="D362" s="59"/>
      <c r="E362" s="70"/>
      <c r="F362" s="62"/>
      <c r="G362" s="36"/>
      <c r="H362" s="59"/>
      <c r="I362" s="70"/>
      <c r="J362" s="62"/>
      <c r="K362" s="36"/>
      <c r="L362" s="59"/>
      <c r="M362" s="70"/>
      <c r="N362" s="62"/>
    </row>
    <row r="363" spans="1:38" ht="15.75" thickTop="1">
      <c r="A363" s="11"/>
      <c r="B363" s="15"/>
    </row>
    <row r="364" spans="1:38" ht="15.75" thickBot="1">
      <c r="A364" s="11"/>
      <c r="B364" s="15"/>
    </row>
    <row r="365" spans="1:38">
      <c r="A365" s="11"/>
      <c r="B365" s="31"/>
    </row>
    <row r="366" spans="1:38">
      <c r="A366" s="11"/>
      <c r="B366" s="40"/>
      <c r="C366" s="40"/>
      <c r="D366" s="40"/>
      <c r="E366" s="40"/>
      <c r="F366" s="40"/>
      <c r="G366" s="40"/>
      <c r="H366" s="40"/>
      <c r="I366" s="40"/>
      <c r="J366" s="40"/>
      <c r="K366" s="40"/>
      <c r="L366" s="40"/>
      <c r="M366" s="40"/>
      <c r="N366" s="40"/>
      <c r="O366" s="40"/>
      <c r="P366" s="40"/>
      <c r="Q366" s="40"/>
      <c r="R366" s="40"/>
      <c r="S366" s="40"/>
      <c r="T366" s="40"/>
      <c r="U366" s="40"/>
      <c r="V366" s="40"/>
      <c r="W366" s="40"/>
      <c r="X366" s="40"/>
      <c r="Y366" s="40"/>
      <c r="Z366" s="40"/>
      <c r="AA366" s="40"/>
      <c r="AB366" s="40"/>
      <c r="AC366" s="40"/>
      <c r="AD366" s="40"/>
      <c r="AE366" s="40"/>
      <c r="AF366" s="40"/>
      <c r="AG366" s="40"/>
      <c r="AH366" s="40"/>
      <c r="AI366" s="40"/>
      <c r="AJ366" s="40"/>
      <c r="AK366" s="40"/>
      <c r="AL366" s="40"/>
    </row>
    <row r="367" spans="1:38">
      <c r="A367" s="11"/>
      <c r="B367" s="15"/>
      <c r="C367" s="15"/>
    </row>
    <row r="368" spans="1:38" ht="229.5">
      <c r="A368" s="11"/>
      <c r="B368" s="98">
        <v>-1</v>
      </c>
      <c r="C368" s="17" t="s">
        <v>1120</v>
      </c>
    </row>
    <row r="369" spans="1:3">
      <c r="A369" s="11"/>
      <c r="B369" s="15"/>
      <c r="C369" s="15"/>
    </row>
    <row r="370" spans="1:3" ht="127.5">
      <c r="A370" s="11"/>
      <c r="B370" s="98">
        <v>-2</v>
      </c>
      <c r="C370" s="17" t="s">
        <v>1121</v>
      </c>
    </row>
    <row r="371" spans="1:3">
      <c r="A371" s="11"/>
      <c r="B371" s="15"/>
      <c r="C371" s="15"/>
    </row>
    <row r="372" spans="1:3" ht="153">
      <c r="A372" s="11"/>
      <c r="B372" s="98">
        <v>-3</v>
      </c>
      <c r="C372" s="17" t="s">
        <v>1122</v>
      </c>
    </row>
  </sheetData>
  <mergeCells count="2264">
    <mergeCell ref="A346:A372"/>
    <mergeCell ref="B346:AL346"/>
    <mergeCell ref="B347:AL347"/>
    <mergeCell ref="B366:AL366"/>
    <mergeCell ref="A229:A265"/>
    <mergeCell ref="B229:AL229"/>
    <mergeCell ref="B230:AL230"/>
    <mergeCell ref="B255:AL255"/>
    <mergeCell ref="B259:AL259"/>
    <mergeCell ref="A266:A345"/>
    <mergeCell ref="B266:AL266"/>
    <mergeCell ref="B267:AL267"/>
    <mergeCell ref="B341:AL341"/>
    <mergeCell ref="B123:AL123"/>
    <mergeCell ref="A126:A199"/>
    <mergeCell ref="B126:AL126"/>
    <mergeCell ref="B127:AL127"/>
    <mergeCell ref="B195:AL195"/>
    <mergeCell ref="A200:A228"/>
    <mergeCell ref="B200:AL200"/>
    <mergeCell ref="B201:AL201"/>
    <mergeCell ref="N361:N362"/>
    <mergeCell ref="A1:A2"/>
    <mergeCell ref="B1:AL1"/>
    <mergeCell ref="B2:AL2"/>
    <mergeCell ref="B3:AL3"/>
    <mergeCell ref="A4:A125"/>
    <mergeCell ref="B4:AL4"/>
    <mergeCell ref="B5:AL5"/>
    <mergeCell ref="B63:AL63"/>
    <mergeCell ref="B66:AL66"/>
    <mergeCell ref="H361:H362"/>
    <mergeCell ref="I361:I362"/>
    <mergeCell ref="J361:J362"/>
    <mergeCell ref="K361:K362"/>
    <mergeCell ref="L361:L362"/>
    <mergeCell ref="M361:M362"/>
    <mergeCell ref="J359:J360"/>
    <mergeCell ref="K359:K360"/>
    <mergeCell ref="L359:M360"/>
    <mergeCell ref="N359:N360"/>
    <mergeCell ref="B361:B362"/>
    <mergeCell ref="C361:C362"/>
    <mergeCell ref="D361:D362"/>
    <mergeCell ref="E361:E362"/>
    <mergeCell ref="F361:F362"/>
    <mergeCell ref="G361:G362"/>
    <mergeCell ref="B359:B360"/>
    <mergeCell ref="C359:C360"/>
    <mergeCell ref="D359:E360"/>
    <mergeCell ref="F359:F360"/>
    <mergeCell ref="G359:G360"/>
    <mergeCell ref="H359:I360"/>
    <mergeCell ref="K356:K357"/>
    <mergeCell ref="L356:M357"/>
    <mergeCell ref="N356:N357"/>
    <mergeCell ref="D358:F358"/>
    <mergeCell ref="H358:J358"/>
    <mergeCell ref="L358:N358"/>
    <mergeCell ref="D355:F355"/>
    <mergeCell ref="H355:J355"/>
    <mergeCell ref="L355:N355"/>
    <mergeCell ref="B356:B357"/>
    <mergeCell ref="C356:C357"/>
    <mergeCell ref="D356:E357"/>
    <mergeCell ref="F356:F357"/>
    <mergeCell ref="G356:G357"/>
    <mergeCell ref="H356:I357"/>
    <mergeCell ref="J356:J357"/>
    <mergeCell ref="I353:I354"/>
    <mergeCell ref="J353:J354"/>
    <mergeCell ref="K353:K354"/>
    <mergeCell ref="L353:L354"/>
    <mergeCell ref="M353:M354"/>
    <mergeCell ref="N353:N354"/>
    <mergeCell ref="D352:F352"/>
    <mergeCell ref="H352:J352"/>
    <mergeCell ref="L352:N352"/>
    <mergeCell ref="B353:B354"/>
    <mergeCell ref="C353:C354"/>
    <mergeCell ref="D353:D354"/>
    <mergeCell ref="E353:E354"/>
    <mergeCell ref="F353:F354"/>
    <mergeCell ref="G353:G354"/>
    <mergeCell ref="H353:H354"/>
    <mergeCell ref="R336:R337"/>
    <mergeCell ref="B348:N348"/>
    <mergeCell ref="B350:B351"/>
    <mergeCell ref="C350:C351"/>
    <mergeCell ref="D350:F351"/>
    <mergeCell ref="G350:G351"/>
    <mergeCell ref="H350:J351"/>
    <mergeCell ref="K350:K351"/>
    <mergeCell ref="L350:N350"/>
    <mergeCell ref="L351:N351"/>
    <mergeCell ref="J336:J337"/>
    <mergeCell ref="K336:K337"/>
    <mergeCell ref="L336:M337"/>
    <mergeCell ref="N336:N337"/>
    <mergeCell ref="O336:O337"/>
    <mergeCell ref="P336:Q337"/>
    <mergeCell ref="B336:B337"/>
    <mergeCell ref="C336:C337"/>
    <mergeCell ref="D336:E337"/>
    <mergeCell ref="F336:F337"/>
    <mergeCell ref="G336:G337"/>
    <mergeCell ref="H336:I337"/>
    <mergeCell ref="N333:N334"/>
    <mergeCell ref="O333:O334"/>
    <mergeCell ref="P333:Q334"/>
    <mergeCell ref="R333:R334"/>
    <mergeCell ref="D335:F335"/>
    <mergeCell ref="H335:J335"/>
    <mergeCell ref="L335:N335"/>
    <mergeCell ref="P335:R335"/>
    <mergeCell ref="R331:R332"/>
    <mergeCell ref="B333:B334"/>
    <mergeCell ref="C333:C334"/>
    <mergeCell ref="D333:E334"/>
    <mergeCell ref="F333:F334"/>
    <mergeCell ref="G333:G334"/>
    <mergeCell ref="H333:I334"/>
    <mergeCell ref="J333:J334"/>
    <mergeCell ref="K333:K334"/>
    <mergeCell ref="L333:M334"/>
    <mergeCell ref="J331:J332"/>
    <mergeCell ref="K331:K332"/>
    <mergeCell ref="L331:M332"/>
    <mergeCell ref="N331:N332"/>
    <mergeCell ref="O331:O332"/>
    <mergeCell ref="P331:Q332"/>
    <mergeCell ref="N329:N330"/>
    <mergeCell ref="O329:O330"/>
    <mergeCell ref="P329:Q330"/>
    <mergeCell ref="R329:R330"/>
    <mergeCell ref="B331:B332"/>
    <mergeCell ref="C331:C332"/>
    <mergeCell ref="D331:E332"/>
    <mergeCell ref="F331:F332"/>
    <mergeCell ref="G331:G332"/>
    <mergeCell ref="H331:I332"/>
    <mergeCell ref="R327:R328"/>
    <mergeCell ref="B329:B330"/>
    <mergeCell ref="C329:C330"/>
    <mergeCell ref="D329:E330"/>
    <mergeCell ref="F329:F330"/>
    <mergeCell ref="G329:G330"/>
    <mergeCell ref="H329:I330"/>
    <mergeCell ref="J329:J330"/>
    <mergeCell ref="K329:K330"/>
    <mergeCell ref="L329:M330"/>
    <mergeCell ref="J327:J328"/>
    <mergeCell ref="K327:K328"/>
    <mergeCell ref="L327:M328"/>
    <mergeCell ref="N327:N328"/>
    <mergeCell ref="O327:O328"/>
    <mergeCell ref="P327:Q328"/>
    <mergeCell ref="N325:N326"/>
    <mergeCell ref="O325:O326"/>
    <mergeCell ref="P325:Q326"/>
    <mergeCell ref="R325:R326"/>
    <mergeCell ref="B327:B328"/>
    <mergeCell ref="C327:C328"/>
    <mergeCell ref="D327:E328"/>
    <mergeCell ref="F327:F328"/>
    <mergeCell ref="G327:G328"/>
    <mergeCell ref="H327:I328"/>
    <mergeCell ref="R323:R324"/>
    <mergeCell ref="B325:B326"/>
    <mergeCell ref="C325:C326"/>
    <mergeCell ref="D325:E326"/>
    <mergeCell ref="F325:F326"/>
    <mergeCell ref="G325:G326"/>
    <mergeCell ref="H325:I326"/>
    <mergeCell ref="J325:J326"/>
    <mergeCell ref="K325:K326"/>
    <mergeCell ref="L325:M326"/>
    <mergeCell ref="J323:J324"/>
    <mergeCell ref="K323:K324"/>
    <mergeCell ref="L323:M324"/>
    <mergeCell ref="N323:N324"/>
    <mergeCell ref="O323:O324"/>
    <mergeCell ref="P323:Q324"/>
    <mergeCell ref="N321:N322"/>
    <mergeCell ref="O321:O322"/>
    <mergeCell ref="P321:Q322"/>
    <mergeCell ref="R321:R322"/>
    <mergeCell ref="B323:B324"/>
    <mergeCell ref="C323:C324"/>
    <mergeCell ref="D323:E324"/>
    <mergeCell ref="F323:F324"/>
    <mergeCell ref="G323:G324"/>
    <mergeCell ref="H323:I324"/>
    <mergeCell ref="R319:R320"/>
    <mergeCell ref="B321:B322"/>
    <mergeCell ref="C321:C322"/>
    <mergeCell ref="D321:E322"/>
    <mergeCell ref="F321:F322"/>
    <mergeCell ref="G321:G322"/>
    <mergeCell ref="H321:I322"/>
    <mergeCell ref="J321:J322"/>
    <mergeCell ref="K321:K322"/>
    <mergeCell ref="L321:M322"/>
    <mergeCell ref="J319:J320"/>
    <mergeCell ref="K319:K320"/>
    <mergeCell ref="L319:M320"/>
    <mergeCell ref="N319:N320"/>
    <mergeCell ref="O319:O320"/>
    <mergeCell ref="P319:Q320"/>
    <mergeCell ref="B319:B320"/>
    <mergeCell ref="C319:C320"/>
    <mergeCell ref="D319:E320"/>
    <mergeCell ref="F319:F320"/>
    <mergeCell ref="G319:G320"/>
    <mergeCell ref="H319:I320"/>
    <mergeCell ref="P316:Q317"/>
    <mergeCell ref="R316:R317"/>
    <mergeCell ref="D318:F318"/>
    <mergeCell ref="H318:J318"/>
    <mergeCell ref="L318:N318"/>
    <mergeCell ref="P318:R318"/>
    <mergeCell ref="H316:I317"/>
    <mergeCell ref="J316:J317"/>
    <mergeCell ref="K316:K317"/>
    <mergeCell ref="L316:M317"/>
    <mergeCell ref="N316:N317"/>
    <mergeCell ref="O316:O317"/>
    <mergeCell ref="L314:M315"/>
    <mergeCell ref="N314:N315"/>
    <mergeCell ref="O314:O315"/>
    <mergeCell ref="P314:Q315"/>
    <mergeCell ref="R314:R315"/>
    <mergeCell ref="B316:B317"/>
    <mergeCell ref="C316:C317"/>
    <mergeCell ref="D316:E317"/>
    <mergeCell ref="F316:F317"/>
    <mergeCell ref="G316:G317"/>
    <mergeCell ref="P312:Q313"/>
    <mergeCell ref="R312:R313"/>
    <mergeCell ref="B314:B315"/>
    <mergeCell ref="C314:C315"/>
    <mergeCell ref="D314:E315"/>
    <mergeCell ref="F314:F315"/>
    <mergeCell ref="G314:G315"/>
    <mergeCell ref="H314:I315"/>
    <mergeCell ref="J314:J315"/>
    <mergeCell ref="K314:K315"/>
    <mergeCell ref="H312:I313"/>
    <mergeCell ref="J312:J313"/>
    <mergeCell ref="K312:K313"/>
    <mergeCell ref="L312:M313"/>
    <mergeCell ref="N312:N313"/>
    <mergeCell ref="O312:O313"/>
    <mergeCell ref="L310:M311"/>
    <mergeCell ref="N310:N311"/>
    <mergeCell ref="O310:O311"/>
    <mergeCell ref="P310:Q311"/>
    <mergeCell ref="R310:R311"/>
    <mergeCell ref="B312:B313"/>
    <mergeCell ref="C312:C313"/>
    <mergeCell ref="D312:E313"/>
    <mergeCell ref="F312:F313"/>
    <mergeCell ref="G312:G313"/>
    <mergeCell ref="P308:Q309"/>
    <mergeCell ref="R308:R309"/>
    <mergeCell ref="B310:B311"/>
    <mergeCell ref="C310:C311"/>
    <mergeCell ref="D310:E311"/>
    <mergeCell ref="F310:F311"/>
    <mergeCell ref="G310:G311"/>
    <mergeCell ref="H310:I311"/>
    <mergeCell ref="J310:J311"/>
    <mergeCell ref="K310:K311"/>
    <mergeCell ref="H308:I309"/>
    <mergeCell ref="J308:J309"/>
    <mergeCell ref="K308:K309"/>
    <mergeCell ref="L308:M309"/>
    <mergeCell ref="N308:N309"/>
    <mergeCell ref="O308:O309"/>
    <mergeCell ref="N306:N307"/>
    <mergeCell ref="O306:O307"/>
    <mergeCell ref="P306:P307"/>
    <mergeCell ref="Q306:Q307"/>
    <mergeCell ref="R306:R307"/>
    <mergeCell ref="B308:B309"/>
    <mergeCell ref="C308:C309"/>
    <mergeCell ref="D308:E309"/>
    <mergeCell ref="F308:F309"/>
    <mergeCell ref="G308:G309"/>
    <mergeCell ref="H306:H307"/>
    <mergeCell ref="I306:I307"/>
    <mergeCell ref="J306:J307"/>
    <mergeCell ref="K306:K307"/>
    <mergeCell ref="L306:L307"/>
    <mergeCell ref="M306:M307"/>
    <mergeCell ref="D305:F305"/>
    <mergeCell ref="H305:J305"/>
    <mergeCell ref="L305:N305"/>
    <mergeCell ref="P305:R305"/>
    <mergeCell ref="B306:B307"/>
    <mergeCell ref="C306:C307"/>
    <mergeCell ref="D306:D307"/>
    <mergeCell ref="E306:E307"/>
    <mergeCell ref="F306:F307"/>
    <mergeCell ref="G306:G307"/>
    <mergeCell ref="P302:Q303"/>
    <mergeCell ref="R302:R303"/>
    <mergeCell ref="D304:F304"/>
    <mergeCell ref="H304:J304"/>
    <mergeCell ref="L304:N304"/>
    <mergeCell ref="P304:R304"/>
    <mergeCell ref="H302:I303"/>
    <mergeCell ref="J302:J303"/>
    <mergeCell ref="K302:K303"/>
    <mergeCell ref="L302:M303"/>
    <mergeCell ref="N302:N303"/>
    <mergeCell ref="O302:O303"/>
    <mergeCell ref="R299:R300"/>
    <mergeCell ref="D301:F301"/>
    <mergeCell ref="H301:J301"/>
    <mergeCell ref="L301:N301"/>
    <mergeCell ref="P301:R301"/>
    <mergeCell ref="B302:B303"/>
    <mergeCell ref="C302:C303"/>
    <mergeCell ref="D302:E303"/>
    <mergeCell ref="F302:F303"/>
    <mergeCell ref="G302:G303"/>
    <mergeCell ref="J299:J300"/>
    <mergeCell ref="K299:K300"/>
    <mergeCell ref="L299:M300"/>
    <mergeCell ref="N299:N300"/>
    <mergeCell ref="O299:O300"/>
    <mergeCell ref="P299:Q300"/>
    <mergeCell ref="N297:N298"/>
    <mergeCell ref="O297:O298"/>
    <mergeCell ref="P297:Q298"/>
    <mergeCell ref="R297:R298"/>
    <mergeCell ref="B299:B300"/>
    <mergeCell ref="C299:C300"/>
    <mergeCell ref="D299:E300"/>
    <mergeCell ref="F299:F300"/>
    <mergeCell ref="G299:G300"/>
    <mergeCell ref="H299:I300"/>
    <mergeCell ref="R295:R296"/>
    <mergeCell ref="B297:B298"/>
    <mergeCell ref="C297:C298"/>
    <mergeCell ref="D297:E298"/>
    <mergeCell ref="F297:F298"/>
    <mergeCell ref="G297:G298"/>
    <mergeCell ref="H297:I298"/>
    <mergeCell ref="J297:J298"/>
    <mergeCell ref="K297:K298"/>
    <mergeCell ref="L297:M298"/>
    <mergeCell ref="J295:J296"/>
    <mergeCell ref="K295:K296"/>
    <mergeCell ref="L295:M296"/>
    <mergeCell ref="N295:N296"/>
    <mergeCell ref="O295:O296"/>
    <mergeCell ref="P295:Q296"/>
    <mergeCell ref="N293:N294"/>
    <mergeCell ref="O293:O294"/>
    <mergeCell ref="P293:Q294"/>
    <mergeCell ref="R293:R294"/>
    <mergeCell ref="B295:B296"/>
    <mergeCell ref="C295:C296"/>
    <mergeCell ref="D295:E296"/>
    <mergeCell ref="F295:F296"/>
    <mergeCell ref="G295:G296"/>
    <mergeCell ref="H295:I296"/>
    <mergeCell ref="R291:R292"/>
    <mergeCell ref="B293:B294"/>
    <mergeCell ref="C293:C294"/>
    <mergeCell ref="D293:E294"/>
    <mergeCell ref="F293:F294"/>
    <mergeCell ref="G293:G294"/>
    <mergeCell ref="H293:I294"/>
    <mergeCell ref="J293:J294"/>
    <mergeCell ref="K293:K294"/>
    <mergeCell ref="L293:M294"/>
    <mergeCell ref="J291:J292"/>
    <mergeCell ref="K291:K292"/>
    <mergeCell ref="L291:M292"/>
    <mergeCell ref="N291:N292"/>
    <mergeCell ref="O291:O292"/>
    <mergeCell ref="P291:Q292"/>
    <mergeCell ref="N289:N290"/>
    <mergeCell ref="O289:O290"/>
    <mergeCell ref="P289:Q290"/>
    <mergeCell ref="R289:R290"/>
    <mergeCell ref="B291:B292"/>
    <mergeCell ref="C291:C292"/>
    <mergeCell ref="D291:E292"/>
    <mergeCell ref="F291:F292"/>
    <mergeCell ref="G291:G292"/>
    <mergeCell ref="H291:I292"/>
    <mergeCell ref="R287:R288"/>
    <mergeCell ref="B289:B290"/>
    <mergeCell ref="C289:C290"/>
    <mergeCell ref="D289:E290"/>
    <mergeCell ref="F289:F290"/>
    <mergeCell ref="G289:G290"/>
    <mergeCell ref="H289:I290"/>
    <mergeCell ref="J289:J290"/>
    <mergeCell ref="K289:K290"/>
    <mergeCell ref="L289:M290"/>
    <mergeCell ref="J287:J288"/>
    <mergeCell ref="K287:K288"/>
    <mergeCell ref="L287:M288"/>
    <mergeCell ref="N287:N288"/>
    <mergeCell ref="O287:O288"/>
    <mergeCell ref="P287:Q288"/>
    <mergeCell ref="B287:B288"/>
    <mergeCell ref="C287:C288"/>
    <mergeCell ref="D287:E288"/>
    <mergeCell ref="F287:F288"/>
    <mergeCell ref="G287:G288"/>
    <mergeCell ref="H287:I288"/>
    <mergeCell ref="P284:Q285"/>
    <mergeCell ref="R284:R285"/>
    <mergeCell ref="D286:F286"/>
    <mergeCell ref="H286:J286"/>
    <mergeCell ref="L286:N286"/>
    <mergeCell ref="P286:R286"/>
    <mergeCell ref="H284:I285"/>
    <mergeCell ref="J284:J285"/>
    <mergeCell ref="K284:K285"/>
    <mergeCell ref="L284:M285"/>
    <mergeCell ref="N284:N285"/>
    <mergeCell ref="O284:O285"/>
    <mergeCell ref="L282:M283"/>
    <mergeCell ref="N282:N283"/>
    <mergeCell ref="O282:O283"/>
    <mergeCell ref="P282:Q283"/>
    <mergeCell ref="R282:R283"/>
    <mergeCell ref="B284:B285"/>
    <mergeCell ref="C284:C285"/>
    <mergeCell ref="D284:E285"/>
    <mergeCell ref="F284:F285"/>
    <mergeCell ref="G284:G285"/>
    <mergeCell ref="P280:Q281"/>
    <mergeCell ref="R280:R281"/>
    <mergeCell ref="B282:B283"/>
    <mergeCell ref="C282:C283"/>
    <mergeCell ref="D282:E283"/>
    <mergeCell ref="F282:F283"/>
    <mergeCell ref="G282:G283"/>
    <mergeCell ref="H282:I283"/>
    <mergeCell ref="J282:J283"/>
    <mergeCell ref="K282:K283"/>
    <mergeCell ref="H280:I281"/>
    <mergeCell ref="J280:J281"/>
    <mergeCell ref="K280:K281"/>
    <mergeCell ref="L280:M281"/>
    <mergeCell ref="N280:N281"/>
    <mergeCell ref="O280:O281"/>
    <mergeCell ref="L278:M279"/>
    <mergeCell ref="N278:N279"/>
    <mergeCell ref="O278:O279"/>
    <mergeCell ref="P278:Q279"/>
    <mergeCell ref="R278:R279"/>
    <mergeCell ref="B280:B281"/>
    <mergeCell ref="C280:C281"/>
    <mergeCell ref="D280:E281"/>
    <mergeCell ref="F280:F281"/>
    <mergeCell ref="G280:G281"/>
    <mergeCell ref="P276:Q277"/>
    <mergeCell ref="R276:R277"/>
    <mergeCell ref="B278:B279"/>
    <mergeCell ref="C278:C279"/>
    <mergeCell ref="D278:E279"/>
    <mergeCell ref="F278:F279"/>
    <mergeCell ref="G278:G279"/>
    <mergeCell ref="H278:I279"/>
    <mergeCell ref="J278:J279"/>
    <mergeCell ref="K278:K279"/>
    <mergeCell ref="H276:I277"/>
    <mergeCell ref="J276:J277"/>
    <mergeCell ref="K276:K277"/>
    <mergeCell ref="L276:M277"/>
    <mergeCell ref="N276:N277"/>
    <mergeCell ref="O276:O277"/>
    <mergeCell ref="N274:N275"/>
    <mergeCell ref="O274:O275"/>
    <mergeCell ref="P274:P275"/>
    <mergeCell ref="Q274:Q275"/>
    <mergeCell ref="R274:R275"/>
    <mergeCell ref="B276:B277"/>
    <mergeCell ref="C276:C277"/>
    <mergeCell ref="D276:E277"/>
    <mergeCell ref="F276:F277"/>
    <mergeCell ref="G276:G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D272:F272"/>
    <mergeCell ref="H272:J272"/>
    <mergeCell ref="L272:N272"/>
    <mergeCell ref="P272:R272"/>
    <mergeCell ref="D273:F273"/>
    <mergeCell ref="H273:J273"/>
    <mergeCell ref="L273:N273"/>
    <mergeCell ref="P273:R273"/>
    <mergeCell ref="D254:F254"/>
    <mergeCell ref="B268:R268"/>
    <mergeCell ref="D270:F270"/>
    <mergeCell ref="H270:R270"/>
    <mergeCell ref="D271:F271"/>
    <mergeCell ref="H271:J271"/>
    <mergeCell ref="L271:N271"/>
    <mergeCell ref="P271:R271"/>
    <mergeCell ref="J250:J251"/>
    <mergeCell ref="K250:K251"/>
    <mergeCell ref="L250:L251"/>
    <mergeCell ref="M250:M251"/>
    <mergeCell ref="D252:F252"/>
    <mergeCell ref="D253:F253"/>
    <mergeCell ref="K248:K249"/>
    <mergeCell ref="L248:L249"/>
    <mergeCell ref="M248:M249"/>
    <mergeCell ref="B250:B251"/>
    <mergeCell ref="C250:C251"/>
    <mergeCell ref="D250:E251"/>
    <mergeCell ref="F250:F251"/>
    <mergeCell ref="G250:G251"/>
    <mergeCell ref="H250:H254"/>
    <mergeCell ref="I250:I251"/>
    <mergeCell ref="D247:F247"/>
    <mergeCell ref="L247:M247"/>
    <mergeCell ref="B248:B249"/>
    <mergeCell ref="C248:C249"/>
    <mergeCell ref="D248:E249"/>
    <mergeCell ref="F248:F249"/>
    <mergeCell ref="G248:G249"/>
    <mergeCell ref="H248:H249"/>
    <mergeCell ref="I248:I249"/>
    <mergeCell ref="J248:J249"/>
    <mergeCell ref="I242:I243"/>
    <mergeCell ref="J242:J243"/>
    <mergeCell ref="K242:K243"/>
    <mergeCell ref="L242:L243"/>
    <mergeCell ref="M242:M243"/>
    <mergeCell ref="D244:F244"/>
    <mergeCell ref="B242:B243"/>
    <mergeCell ref="C242:C243"/>
    <mergeCell ref="D242:E243"/>
    <mergeCell ref="F242:F243"/>
    <mergeCell ref="G242:G243"/>
    <mergeCell ref="H242:H246"/>
    <mergeCell ref="D245:F245"/>
    <mergeCell ref="D246:F246"/>
    <mergeCell ref="H240:H241"/>
    <mergeCell ref="I240:I241"/>
    <mergeCell ref="J240:J241"/>
    <mergeCell ref="K240:K241"/>
    <mergeCell ref="L240:L241"/>
    <mergeCell ref="M240:M241"/>
    <mergeCell ref="I238:I239"/>
    <mergeCell ref="J238:J239"/>
    <mergeCell ref="K238:K239"/>
    <mergeCell ref="L238:L239"/>
    <mergeCell ref="M238:M239"/>
    <mergeCell ref="B240:B241"/>
    <mergeCell ref="C240:C241"/>
    <mergeCell ref="D240:E241"/>
    <mergeCell ref="F240:F241"/>
    <mergeCell ref="G240:G241"/>
    <mergeCell ref="B238:B239"/>
    <mergeCell ref="C238:C239"/>
    <mergeCell ref="D238:E239"/>
    <mergeCell ref="F238:F239"/>
    <mergeCell ref="G238:G239"/>
    <mergeCell ref="H238:H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J233:J234"/>
    <mergeCell ref="K233:K234"/>
    <mergeCell ref="L233:M233"/>
    <mergeCell ref="L234:M234"/>
    <mergeCell ref="D235:F235"/>
    <mergeCell ref="L235:M235"/>
    <mergeCell ref="P220:P221"/>
    <mergeCell ref="Q220:Q221"/>
    <mergeCell ref="R220:R221"/>
    <mergeCell ref="B231:M231"/>
    <mergeCell ref="B233:B234"/>
    <mergeCell ref="C233:C234"/>
    <mergeCell ref="D233:F234"/>
    <mergeCell ref="G233:G234"/>
    <mergeCell ref="H233:H234"/>
    <mergeCell ref="I233:I234"/>
    <mergeCell ref="J220:J221"/>
    <mergeCell ref="K220:K221"/>
    <mergeCell ref="L220:L221"/>
    <mergeCell ref="M220:M221"/>
    <mergeCell ref="N220:N221"/>
    <mergeCell ref="O220:O221"/>
    <mergeCell ref="Q218:Q219"/>
    <mergeCell ref="R218:R219"/>
    <mergeCell ref="B220:B221"/>
    <mergeCell ref="C220:C221"/>
    <mergeCell ref="D220:D221"/>
    <mergeCell ref="E220:E221"/>
    <mergeCell ref="F220:F221"/>
    <mergeCell ref="G220:G221"/>
    <mergeCell ref="H220:H221"/>
    <mergeCell ref="I220:I221"/>
    <mergeCell ref="K218:K219"/>
    <mergeCell ref="L218:L219"/>
    <mergeCell ref="M218:M219"/>
    <mergeCell ref="N218:N219"/>
    <mergeCell ref="O218:O219"/>
    <mergeCell ref="P218:P219"/>
    <mergeCell ref="R216:R217"/>
    <mergeCell ref="B218:B219"/>
    <mergeCell ref="C218:C219"/>
    <mergeCell ref="D218:D219"/>
    <mergeCell ref="E218:E219"/>
    <mergeCell ref="F218:F219"/>
    <mergeCell ref="G218:G219"/>
    <mergeCell ref="H218:H219"/>
    <mergeCell ref="I218:I219"/>
    <mergeCell ref="J218:J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P213:Q214"/>
    <mergeCell ref="R213:R214"/>
    <mergeCell ref="D215:F215"/>
    <mergeCell ref="H215:J215"/>
    <mergeCell ref="L215:N215"/>
    <mergeCell ref="P215:R215"/>
    <mergeCell ref="H213:I214"/>
    <mergeCell ref="J213:J214"/>
    <mergeCell ref="K213:K214"/>
    <mergeCell ref="L213:M214"/>
    <mergeCell ref="N213:N214"/>
    <mergeCell ref="O213:O214"/>
    <mergeCell ref="L211:M212"/>
    <mergeCell ref="N211:N212"/>
    <mergeCell ref="O211:O212"/>
    <mergeCell ref="P211:Q212"/>
    <mergeCell ref="R211:R212"/>
    <mergeCell ref="B213:B214"/>
    <mergeCell ref="C213:C214"/>
    <mergeCell ref="D213:E214"/>
    <mergeCell ref="F213:F214"/>
    <mergeCell ref="G213:G214"/>
    <mergeCell ref="P209:Q210"/>
    <mergeCell ref="R209:R210"/>
    <mergeCell ref="B211:B212"/>
    <mergeCell ref="C211:C212"/>
    <mergeCell ref="D211:E212"/>
    <mergeCell ref="F211:F212"/>
    <mergeCell ref="G211:G212"/>
    <mergeCell ref="H211:I212"/>
    <mergeCell ref="J211:J212"/>
    <mergeCell ref="K211:K212"/>
    <mergeCell ref="H209:I210"/>
    <mergeCell ref="J209:J210"/>
    <mergeCell ref="K209:K210"/>
    <mergeCell ref="L209:M210"/>
    <mergeCell ref="N209:N210"/>
    <mergeCell ref="O209:O210"/>
    <mergeCell ref="N207:N208"/>
    <mergeCell ref="O207:O208"/>
    <mergeCell ref="P207:P208"/>
    <mergeCell ref="Q207:Q208"/>
    <mergeCell ref="R207:R208"/>
    <mergeCell ref="B209:B210"/>
    <mergeCell ref="C209:C210"/>
    <mergeCell ref="D209:E210"/>
    <mergeCell ref="F209:F210"/>
    <mergeCell ref="G209:G210"/>
    <mergeCell ref="H207:H208"/>
    <mergeCell ref="I207:I208"/>
    <mergeCell ref="J207:J208"/>
    <mergeCell ref="K207:K208"/>
    <mergeCell ref="L207:L208"/>
    <mergeCell ref="M207:M208"/>
    <mergeCell ref="D206:F206"/>
    <mergeCell ref="H206:J206"/>
    <mergeCell ref="L206:N206"/>
    <mergeCell ref="P206:R206"/>
    <mergeCell ref="B207:B208"/>
    <mergeCell ref="C207:C208"/>
    <mergeCell ref="D207:D208"/>
    <mergeCell ref="E207:E208"/>
    <mergeCell ref="F207:F208"/>
    <mergeCell ref="G207:G208"/>
    <mergeCell ref="AL190:AL191"/>
    <mergeCell ref="B202:R202"/>
    <mergeCell ref="D204:J204"/>
    <mergeCell ref="L204:R204"/>
    <mergeCell ref="D205:F205"/>
    <mergeCell ref="H205:J205"/>
    <mergeCell ref="L205:N205"/>
    <mergeCell ref="P205:R205"/>
    <mergeCell ref="AF190:AF191"/>
    <mergeCell ref="AG190:AG191"/>
    <mergeCell ref="AH190:AH191"/>
    <mergeCell ref="AI190:AI191"/>
    <mergeCell ref="AJ190:AJ191"/>
    <mergeCell ref="AK190:AK191"/>
    <mergeCell ref="Z190:Z191"/>
    <mergeCell ref="AA190:AA191"/>
    <mergeCell ref="AB190:AB191"/>
    <mergeCell ref="AC190:AC191"/>
    <mergeCell ref="AD190:AD191"/>
    <mergeCell ref="AE190:AE191"/>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AH188:AH189"/>
    <mergeCell ref="AI188:AI189"/>
    <mergeCell ref="AJ188:AK189"/>
    <mergeCell ref="AL188:AL189"/>
    <mergeCell ref="B190:B191"/>
    <mergeCell ref="C190:C191"/>
    <mergeCell ref="D190:D191"/>
    <mergeCell ref="E190:E191"/>
    <mergeCell ref="F190:F191"/>
    <mergeCell ref="G190:G191"/>
    <mergeCell ref="Z188:Z189"/>
    <mergeCell ref="AA188:AA189"/>
    <mergeCell ref="AB188:AC189"/>
    <mergeCell ref="AD188:AD189"/>
    <mergeCell ref="AE188:AE189"/>
    <mergeCell ref="AF188:AG189"/>
    <mergeCell ref="R188:R189"/>
    <mergeCell ref="S188:S189"/>
    <mergeCell ref="T188:U189"/>
    <mergeCell ref="V188:V189"/>
    <mergeCell ref="W188:W189"/>
    <mergeCell ref="X188:Y189"/>
    <mergeCell ref="J188:J189"/>
    <mergeCell ref="K188:K189"/>
    <mergeCell ref="L188:M189"/>
    <mergeCell ref="N188:N189"/>
    <mergeCell ref="O188:O189"/>
    <mergeCell ref="P188:Q189"/>
    <mergeCell ref="X187:Z187"/>
    <mergeCell ref="AB187:AD187"/>
    <mergeCell ref="AF187:AH187"/>
    <mergeCell ref="AJ187:AL187"/>
    <mergeCell ref="B188:B189"/>
    <mergeCell ref="C188:C189"/>
    <mergeCell ref="D188:E189"/>
    <mergeCell ref="F188:F189"/>
    <mergeCell ref="G188:G189"/>
    <mergeCell ref="H188:I189"/>
    <mergeCell ref="AF185:AG186"/>
    <mergeCell ref="AH185:AH186"/>
    <mergeCell ref="AI185:AI186"/>
    <mergeCell ref="AJ185:AK186"/>
    <mergeCell ref="AL185:AL186"/>
    <mergeCell ref="D187:F187"/>
    <mergeCell ref="H187:J187"/>
    <mergeCell ref="L187:N187"/>
    <mergeCell ref="P187:R187"/>
    <mergeCell ref="T187:V187"/>
    <mergeCell ref="X185:Y186"/>
    <mergeCell ref="Z185:Z186"/>
    <mergeCell ref="AA185:AA186"/>
    <mergeCell ref="AB185:AC186"/>
    <mergeCell ref="AD185:AD186"/>
    <mergeCell ref="AE185:AE186"/>
    <mergeCell ref="P185:Q186"/>
    <mergeCell ref="R185:R186"/>
    <mergeCell ref="S185:S186"/>
    <mergeCell ref="T185:U186"/>
    <mergeCell ref="V185:V186"/>
    <mergeCell ref="W185:W186"/>
    <mergeCell ref="H185:I186"/>
    <mergeCell ref="J185:J186"/>
    <mergeCell ref="K185:K186"/>
    <mergeCell ref="L185:M186"/>
    <mergeCell ref="N185:N186"/>
    <mergeCell ref="O185:O186"/>
    <mergeCell ref="AF183:AG184"/>
    <mergeCell ref="AH183:AH184"/>
    <mergeCell ref="AI183:AI184"/>
    <mergeCell ref="AJ183:AK184"/>
    <mergeCell ref="AL183:AL184"/>
    <mergeCell ref="B185:B186"/>
    <mergeCell ref="C185:C186"/>
    <mergeCell ref="D185:E186"/>
    <mergeCell ref="F185:F186"/>
    <mergeCell ref="G185:G186"/>
    <mergeCell ref="X183:Y184"/>
    <mergeCell ref="Z183:Z184"/>
    <mergeCell ref="AA183:AA184"/>
    <mergeCell ref="AB183:AC184"/>
    <mergeCell ref="AD183:AD184"/>
    <mergeCell ref="AE183:AE184"/>
    <mergeCell ref="P183:Q184"/>
    <mergeCell ref="R183:R184"/>
    <mergeCell ref="S183:S184"/>
    <mergeCell ref="T183:U184"/>
    <mergeCell ref="V183:V184"/>
    <mergeCell ref="W183:W184"/>
    <mergeCell ref="H183:I184"/>
    <mergeCell ref="J183:J184"/>
    <mergeCell ref="K183:K184"/>
    <mergeCell ref="L183:M184"/>
    <mergeCell ref="N183:N184"/>
    <mergeCell ref="O183:O184"/>
    <mergeCell ref="AF181:AG182"/>
    <mergeCell ref="AH181:AH182"/>
    <mergeCell ref="AI181:AI182"/>
    <mergeCell ref="AJ181:AK182"/>
    <mergeCell ref="AL181:AL182"/>
    <mergeCell ref="B183:B184"/>
    <mergeCell ref="C183:C184"/>
    <mergeCell ref="D183:E184"/>
    <mergeCell ref="F183:F184"/>
    <mergeCell ref="G183:G184"/>
    <mergeCell ref="X181:Y182"/>
    <mergeCell ref="Z181:Z182"/>
    <mergeCell ref="AA181:AA182"/>
    <mergeCell ref="AB181:AC182"/>
    <mergeCell ref="AD181:AD182"/>
    <mergeCell ref="AE181:AE182"/>
    <mergeCell ref="P181:Q182"/>
    <mergeCell ref="R181:R182"/>
    <mergeCell ref="S181:S182"/>
    <mergeCell ref="T181:U182"/>
    <mergeCell ref="V181:V182"/>
    <mergeCell ref="W181:W182"/>
    <mergeCell ref="H181:I182"/>
    <mergeCell ref="J181:J182"/>
    <mergeCell ref="K181:K182"/>
    <mergeCell ref="L181:M182"/>
    <mergeCell ref="N181:N182"/>
    <mergeCell ref="O181:O182"/>
    <mergeCell ref="AH179:AH180"/>
    <mergeCell ref="AI179:AI180"/>
    <mergeCell ref="AJ179:AJ180"/>
    <mergeCell ref="AK179:AK180"/>
    <mergeCell ref="AL179:AL180"/>
    <mergeCell ref="B181:B182"/>
    <mergeCell ref="C181:C182"/>
    <mergeCell ref="D181:E182"/>
    <mergeCell ref="F181:F182"/>
    <mergeCell ref="G181:G182"/>
    <mergeCell ref="AB179:AB180"/>
    <mergeCell ref="AC179:AC180"/>
    <mergeCell ref="AD179:AD180"/>
    <mergeCell ref="AE179:AE180"/>
    <mergeCell ref="AF179:AF180"/>
    <mergeCell ref="AG179:AG180"/>
    <mergeCell ref="V179:V180"/>
    <mergeCell ref="W179:W180"/>
    <mergeCell ref="X179:X180"/>
    <mergeCell ref="Y179:Y180"/>
    <mergeCell ref="Z179:Z180"/>
    <mergeCell ref="AA179:AA180"/>
    <mergeCell ref="P179:P180"/>
    <mergeCell ref="Q179:Q180"/>
    <mergeCell ref="R179:R180"/>
    <mergeCell ref="S179:S180"/>
    <mergeCell ref="T179:T180"/>
    <mergeCell ref="U179:U180"/>
    <mergeCell ref="J179:J180"/>
    <mergeCell ref="K179:K180"/>
    <mergeCell ref="L179:L180"/>
    <mergeCell ref="M179:M180"/>
    <mergeCell ref="N179:N180"/>
    <mergeCell ref="O179:O180"/>
    <mergeCell ref="AF178:AH178"/>
    <mergeCell ref="AJ178:AL178"/>
    <mergeCell ref="B179:B180"/>
    <mergeCell ref="C179:C180"/>
    <mergeCell ref="D179:D180"/>
    <mergeCell ref="E179:E180"/>
    <mergeCell ref="F179:F180"/>
    <mergeCell ref="G179:G180"/>
    <mergeCell ref="H179:H180"/>
    <mergeCell ref="I179:I180"/>
    <mergeCell ref="AB177:AD177"/>
    <mergeCell ref="AF177:AH177"/>
    <mergeCell ref="AJ177:AL177"/>
    <mergeCell ref="D178:F178"/>
    <mergeCell ref="H178:J178"/>
    <mergeCell ref="L178:N178"/>
    <mergeCell ref="P178:R178"/>
    <mergeCell ref="T178:V178"/>
    <mergeCell ref="X178:Z178"/>
    <mergeCell ref="AB178:AD178"/>
    <mergeCell ref="D177:F177"/>
    <mergeCell ref="H177:J177"/>
    <mergeCell ref="L177:N177"/>
    <mergeCell ref="P177:R177"/>
    <mergeCell ref="T177:V177"/>
    <mergeCell ref="X177:Z177"/>
    <mergeCell ref="AG175:AG176"/>
    <mergeCell ref="AH175:AH176"/>
    <mergeCell ref="AI175:AI176"/>
    <mergeCell ref="AJ175:AJ176"/>
    <mergeCell ref="AK175:AK176"/>
    <mergeCell ref="AL175:AL176"/>
    <mergeCell ref="AA175:AA176"/>
    <mergeCell ref="AB175:AB176"/>
    <mergeCell ref="AC175:AC176"/>
    <mergeCell ref="AD175:AD176"/>
    <mergeCell ref="AE175:AE176"/>
    <mergeCell ref="AF175:AF176"/>
    <mergeCell ref="U175:U176"/>
    <mergeCell ref="V175:V176"/>
    <mergeCell ref="W175:W176"/>
    <mergeCell ref="X175:X176"/>
    <mergeCell ref="Y175:Y176"/>
    <mergeCell ref="Z175:Z176"/>
    <mergeCell ref="O175:O176"/>
    <mergeCell ref="P175:P176"/>
    <mergeCell ref="Q175:Q176"/>
    <mergeCell ref="R175:R176"/>
    <mergeCell ref="S175:S176"/>
    <mergeCell ref="T175:T176"/>
    <mergeCell ref="I175:I176"/>
    <mergeCell ref="J175:J176"/>
    <mergeCell ref="K175:K176"/>
    <mergeCell ref="L175:L176"/>
    <mergeCell ref="M175:M176"/>
    <mergeCell ref="N175:N176"/>
    <mergeCell ref="AI173:AI174"/>
    <mergeCell ref="AJ173:AK174"/>
    <mergeCell ref="AL173:AL174"/>
    <mergeCell ref="B175:B176"/>
    <mergeCell ref="C175:C176"/>
    <mergeCell ref="D175:D176"/>
    <mergeCell ref="E175:E176"/>
    <mergeCell ref="F175:F176"/>
    <mergeCell ref="G175:G176"/>
    <mergeCell ref="H175:H176"/>
    <mergeCell ref="AA173:AA174"/>
    <mergeCell ref="AB173:AC174"/>
    <mergeCell ref="AD173:AD174"/>
    <mergeCell ref="AE173:AE174"/>
    <mergeCell ref="AF173:AG174"/>
    <mergeCell ref="AH173:AH174"/>
    <mergeCell ref="S173:S174"/>
    <mergeCell ref="T173:U174"/>
    <mergeCell ref="V173:V174"/>
    <mergeCell ref="W173:W174"/>
    <mergeCell ref="X173:Y174"/>
    <mergeCell ref="Z173:Z174"/>
    <mergeCell ref="K173:K174"/>
    <mergeCell ref="L173:M174"/>
    <mergeCell ref="N173:N174"/>
    <mergeCell ref="O173:O174"/>
    <mergeCell ref="P173:Q174"/>
    <mergeCell ref="R173:R174"/>
    <mergeCell ref="AB172:AD172"/>
    <mergeCell ref="AF172:AH172"/>
    <mergeCell ref="AJ172:AL172"/>
    <mergeCell ref="B173:B174"/>
    <mergeCell ref="C173:C174"/>
    <mergeCell ref="D173:E174"/>
    <mergeCell ref="F173:F174"/>
    <mergeCell ref="G173:G174"/>
    <mergeCell ref="H173:I174"/>
    <mergeCell ref="J173:J174"/>
    <mergeCell ref="AH170:AH171"/>
    <mergeCell ref="AI170:AI171"/>
    <mergeCell ref="AJ170:AK171"/>
    <mergeCell ref="AL170:AL171"/>
    <mergeCell ref="D172:F172"/>
    <mergeCell ref="H172:J172"/>
    <mergeCell ref="L172:N172"/>
    <mergeCell ref="P172:R172"/>
    <mergeCell ref="T172:V172"/>
    <mergeCell ref="X172:Z172"/>
    <mergeCell ref="Z170:Z171"/>
    <mergeCell ref="AA170:AA171"/>
    <mergeCell ref="AB170:AC171"/>
    <mergeCell ref="AD170:AD171"/>
    <mergeCell ref="AE170:AE171"/>
    <mergeCell ref="AF170:AG171"/>
    <mergeCell ref="R170:R171"/>
    <mergeCell ref="S170:S171"/>
    <mergeCell ref="T170:U171"/>
    <mergeCell ref="V170:V171"/>
    <mergeCell ref="W170:W171"/>
    <mergeCell ref="X170:Y171"/>
    <mergeCell ref="J170:J171"/>
    <mergeCell ref="K170:K171"/>
    <mergeCell ref="L170:M171"/>
    <mergeCell ref="N170:N171"/>
    <mergeCell ref="O170:O171"/>
    <mergeCell ref="P170:Q171"/>
    <mergeCell ref="AH168:AH169"/>
    <mergeCell ref="AI168:AI169"/>
    <mergeCell ref="AJ168:AK169"/>
    <mergeCell ref="AL168:AL169"/>
    <mergeCell ref="B170:B171"/>
    <mergeCell ref="C170:C171"/>
    <mergeCell ref="D170:E171"/>
    <mergeCell ref="F170:F171"/>
    <mergeCell ref="G170:G171"/>
    <mergeCell ref="H170:I171"/>
    <mergeCell ref="Z168:Z169"/>
    <mergeCell ref="AA168:AA169"/>
    <mergeCell ref="AB168:AC169"/>
    <mergeCell ref="AD168:AD169"/>
    <mergeCell ref="AE168:AE169"/>
    <mergeCell ref="AF168:AG169"/>
    <mergeCell ref="R168:R169"/>
    <mergeCell ref="S168:S169"/>
    <mergeCell ref="T168:U169"/>
    <mergeCell ref="V168:V169"/>
    <mergeCell ref="W168:W169"/>
    <mergeCell ref="X168:Y169"/>
    <mergeCell ref="J168:J169"/>
    <mergeCell ref="K168:K169"/>
    <mergeCell ref="L168:M169"/>
    <mergeCell ref="N168:N169"/>
    <mergeCell ref="O168:O169"/>
    <mergeCell ref="P168:Q169"/>
    <mergeCell ref="AH166:AH167"/>
    <mergeCell ref="AI166:AI167"/>
    <mergeCell ref="AJ166:AK167"/>
    <mergeCell ref="AL166:AL167"/>
    <mergeCell ref="B168:B169"/>
    <mergeCell ref="C168:C169"/>
    <mergeCell ref="D168:E169"/>
    <mergeCell ref="F168:F169"/>
    <mergeCell ref="G168:G169"/>
    <mergeCell ref="H168:I169"/>
    <mergeCell ref="Z166:Z167"/>
    <mergeCell ref="AA166:AA167"/>
    <mergeCell ref="AB166:AC167"/>
    <mergeCell ref="AD166:AD167"/>
    <mergeCell ref="AE166:AE167"/>
    <mergeCell ref="AF166:AG167"/>
    <mergeCell ref="R166:R167"/>
    <mergeCell ref="S166:S167"/>
    <mergeCell ref="T166:U167"/>
    <mergeCell ref="V166:V167"/>
    <mergeCell ref="W166:W167"/>
    <mergeCell ref="X166:Y167"/>
    <mergeCell ref="J166:J167"/>
    <mergeCell ref="K166:K167"/>
    <mergeCell ref="L166:M167"/>
    <mergeCell ref="N166:N167"/>
    <mergeCell ref="O166:O167"/>
    <mergeCell ref="P166:Q167"/>
    <mergeCell ref="B166:B167"/>
    <mergeCell ref="C166:C167"/>
    <mergeCell ref="D166:E167"/>
    <mergeCell ref="F166:F167"/>
    <mergeCell ref="G166:G167"/>
    <mergeCell ref="H166:I167"/>
    <mergeCell ref="AG164:AG165"/>
    <mergeCell ref="AH164:AH165"/>
    <mergeCell ref="AI164:AI165"/>
    <mergeCell ref="AJ164:AJ165"/>
    <mergeCell ref="AK164:AK165"/>
    <mergeCell ref="AL164:AL165"/>
    <mergeCell ref="AA164:AA165"/>
    <mergeCell ref="AB164:AB165"/>
    <mergeCell ref="AC164:AC165"/>
    <mergeCell ref="AD164:AD165"/>
    <mergeCell ref="AE164:AE165"/>
    <mergeCell ref="AF164:AF165"/>
    <mergeCell ref="U164:U165"/>
    <mergeCell ref="V164:V165"/>
    <mergeCell ref="W164:W165"/>
    <mergeCell ref="X164:X165"/>
    <mergeCell ref="Y164:Y165"/>
    <mergeCell ref="Z164:Z165"/>
    <mergeCell ref="O164:O165"/>
    <mergeCell ref="P164:P165"/>
    <mergeCell ref="Q164:Q165"/>
    <mergeCell ref="R164:R165"/>
    <mergeCell ref="S164:S165"/>
    <mergeCell ref="T164:T165"/>
    <mergeCell ref="I164:I165"/>
    <mergeCell ref="J164:J165"/>
    <mergeCell ref="K164:K165"/>
    <mergeCell ref="L164:L165"/>
    <mergeCell ref="M164:M165"/>
    <mergeCell ref="N164:N165"/>
    <mergeCell ref="AB163:AD163"/>
    <mergeCell ref="AF163:AH163"/>
    <mergeCell ref="AJ163:AL163"/>
    <mergeCell ref="B164:B165"/>
    <mergeCell ref="C164:C165"/>
    <mergeCell ref="D164:D165"/>
    <mergeCell ref="E164:E165"/>
    <mergeCell ref="F164:F165"/>
    <mergeCell ref="G164:G165"/>
    <mergeCell ref="H164:H165"/>
    <mergeCell ref="D163:F163"/>
    <mergeCell ref="H163:J163"/>
    <mergeCell ref="L163:N163"/>
    <mergeCell ref="P163:R163"/>
    <mergeCell ref="T163:V163"/>
    <mergeCell ref="X163:Z163"/>
    <mergeCell ref="AL160:AL161"/>
    <mergeCell ref="D162:F162"/>
    <mergeCell ref="H162:J162"/>
    <mergeCell ref="L162:N162"/>
    <mergeCell ref="P162:R162"/>
    <mergeCell ref="T162:V162"/>
    <mergeCell ref="X162:Z162"/>
    <mergeCell ref="AB162:AD162"/>
    <mergeCell ref="AF162:AH162"/>
    <mergeCell ref="AJ162:AL162"/>
    <mergeCell ref="AF160:AF161"/>
    <mergeCell ref="AG160:AG161"/>
    <mergeCell ref="AH160:AH161"/>
    <mergeCell ref="AI160:AI161"/>
    <mergeCell ref="AJ160:AJ161"/>
    <mergeCell ref="AK160:AK161"/>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AH158:AH159"/>
    <mergeCell ref="AI158:AI159"/>
    <mergeCell ref="AJ158:AK159"/>
    <mergeCell ref="AL158:AL159"/>
    <mergeCell ref="B160:B161"/>
    <mergeCell ref="C160:C161"/>
    <mergeCell ref="D160:D161"/>
    <mergeCell ref="E160:E161"/>
    <mergeCell ref="F160:F161"/>
    <mergeCell ref="G160:G161"/>
    <mergeCell ref="Z158:Z159"/>
    <mergeCell ref="AA158:AA159"/>
    <mergeCell ref="AB158:AC159"/>
    <mergeCell ref="AD158:AD159"/>
    <mergeCell ref="AE158:AE159"/>
    <mergeCell ref="AF158:AG159"/>
    <mergeCell ref="R158:R159"/>
    <mergeCell ref="S158:S159"/>
    <mergeCell ref="T158:U159"/>
    <mergeCell ref="V158:V159"/>
    <mergeCell ref="W158:W159"/>
    <mergeCell ref="X158:Y159"/>
    <mergeCell ref="J158:J159"/>
    <mergeCell ref="K158:K159"/>
    <mergeCell ref="L158:M159"/>
    <mergeCell ref="N158:N159"/>
    <mergeCell ref="O158:O159"/>
    <mergeCell ref="P158:Q159"/>
    <mergeCell ref="X157:Z157"/>
    <mergeCell ref="AB157:AD157"/>
    <mergeCell ref="AF157:AH157"/>
    <mergeCell ref="AJ157:AL157"/>
    <mergeCell ref="B158:B159"/>
    <mergeCell ref="C158:C159"/>
    <mergeCell ref="D158:E159"/>
    <mergeCell ref="F158:F159"/>
    <mergeCell ref="G158:G159"/>
    <mergeCell ref="H158:I159"/>
    <mergeCell ref="AF155:AG156"/>
    <mergeCell ref="AH155:AH156"/>
    <mergeCell ref="AI155:AI156"/>
    <mergeCell ref="AJ155:AK156"/>
    <mergeCell ref="AL155:AL156"/>
    <mergeCell ref="D157:F157"/>
    <mergeCell ref="H157:J157"/>
    <mergeCell ref="L157:N157"/>
    <mergeCell ref="P157:R157"/>
    <mergeCell ref="T157:V157"/>
    <mergeCell ref="X155:Y156"/>
    <mergeCell ref="Z155:Z156"/>
    <mergeCell ref="AA155:AA156"/>
    <mergeCell ref="AB155:AC156"/>
    <mergeCell ref="AD155:AD156"/>
    <mergeCell ref="AE155:AE156"/>
    <mergeCell ref="P155:Q156"/>
    <mergeCell ref="R155:R156"/>
    <mergeCell ref="S155:S156"/>
    <mergeCell ref="T155:U156"/>
    <mergeCell ref="V155:V156"/>
    <mergeCell ref="W155:W156"/>
    <mergeCell ref="H155:I156"/>
    <mergeCell ref="J155:J156"/>
    <mergeCell ref="K155:K156"/>
    <mergeCell ref="L155:M156"/>
    <mergeCell ref="N155:N156"/>
    <mergeCell ref="O155:O156"/>
    <mergeCell ref="AF153:AG154"/>
    <mergeCell ref="AH153:AH154"/>
    <mergeCell ref="AI153:AI154"/>
    <mergeCell ref="AJ153:AK154"/>
    <mergeCell ref="AL153:AL154"/>
    <mergeCell ref="B155:B156"/>
    <mergeCell ref="C155:C156"/>
    <mergeCell ref="D155:E156"/>
    <mergeCell ref="F155:F156"/>
    <mergeCell ref="G155:G156"/>
    <mergeCell ref="X153:Y154"/>
    <mergeCell ref="Z153:Z154"/>
    <mergeCell ref="AA153:AA154"/>
    <mergeCell ref="AB153:AC154"/>
    <mergeCell ref="AD153:AD154"/>
    <mergeCell ref="AE153:AE154"/>
    <mergeCell ref="P153:Q154"/>
    <mergeCell ref="R153:R154"/>
    <mergeCell ref="S153:S154"/>
    <mergeCell ref="T153:U154"/>
    <mergeCell ref="V153:V154"/>
    <mergeCell ref="W153:W154"/>
    <mergeCell ref="H153:I154"/>
    <mergeCell ref="J153:J154"/>
    <mergeCell ref="K153:K154"/>
    <mergeCell ref="L153:M154"/>
    <mergeCell ref="N153:N154"/>
    <mergeCell ref="O153:O154"/>
    <mergeCell ref="AF151:AG152"/>
    <mergeCell ref="AH151:AH152"/>
    <mergeCell ref="AI151:AI152"/>
    <mergeCell ref="AJ151:AK152"/>
    <mergeCell ref="AL151:AL152"/>
    <mergeCell ref="B153:B154"/>
    <mergeCell ref="C153:C154"/>
    <mergeCell ref="D153:E154"/>
    <mergeCell ref="F153:F154"/>
    <mergeCell ref="G153:G154"/>
    <mergeCell ref="X151:Y152"/>
    <mergeCell ref="Z151:Z152"/>
    <mergeCell ref="AA151:AA152"/>
    <mergeCell ref="AB151:AC152"/>
    <mergeCell ref="AD151:AD152"/>
    <mergeCell ref="AE151:AE152"/>
    <mergeCell ref="P151:Q152"/>
    <mergeCell ref="R151:R152"/>
    <mergeCell ref="S151:S152"/>
    <mergeCell ref="T151:U152"/>
    <mergeCell ref="V151:V152"/>
    <mergeCell ref="W151:W152"/>
    <mergeCell ref="H151:I152"/>
    <mergeCell ref="J151:J152"/>
    <mergeCell ref="K151:K152"/>
    <mergeCell ref="L151:M152"/>
    <mergeCell ref="N151:N152"/>
    <mergeCell ref="O151:O152"/>
    <mergeCell ref="AH149:AH150"/>
    <mergeCell ref="AI149:AI150"/>
    <mergeCell ref="AJ149:AJ150"/>
    <mergeCell ref="AK149:AK150"/>
    <mergeCell ref="AL149:AL150"/>
    <mergeCell ref="B151:B152"/>
    <mergeCell ref="C151:C152"/>
    <mergeCell ref="D151:E152"/>
    <mergeCell ref="F151:F152"/>
    <mergeCell ref="G151:G152"/>
    <mergeCell ref="AB149:AB150"/>
    <mergeCell ref="AC149:AC150"/>
    <mergeCell ref="AD149:AD150"/>
    <mergeCell ref="AE149:AE150"/>
    <mergeCell ref="AF149:AF150"/>
    <mergeCell ref="AG149:AG150"/>
    <mergeCell ref="V149:V150"/>
    <mergeCell ref="W149:W150"/>
    <mergeCell ref="X149:X150"/>
    <mergeCell ref="Y149:Y150"/>
    <mergeCell ref="Z149:Z150"/>
    <mergeCell ref="AA149:AA150"/>
    <mergeCell ref="P149:P150"/>
    <mergeCell ref="Q149:Q150"/>
    <mergeCell ref="R149:R150"/>
    <mergeCell ref="S149:S150"/>
    <mergeCell ref="T149:T150"/>
    <mergeCell ref="U149:U150"/>
    <mergeCell ref="J149:J150"/>
    <mergeCell ref="K149:K150"/>
    <mergeCell ref="L149:L150"/>
    <mergeCell ref="M149:M150"/>
    <mergeCell ref="N149:N150"/>
    <mergeCell ref="O149:O150"/>
    <mergeCell ref="AF148:AH148"/>
    <mergeCell ref="AJ148:AL148"/>
    <mergeCell ref="B149:B150"/>
    <mergeCell ref="C149:C150"/>
    <mergeCell ref="D149:D150"/>
    <mergeCell ref="E149:E150"/>
    <mergeCell ref="F149:F150"/>
    <mergeCell ref="G149:G150"/>
    <mergeCell ref="H149:H150"/>
    <mergeCell ref="I149:I150"/>
    <mergeCell ref="AB147:AD147"/>
    <mergeCell ref="AF147:AH147"/>
    <mergeCell ref="AJ147:AL147"/>
    <mergeCell ref="D148:F148"/>
    <mergeCell ref="H148:J148"/>
    <mergeCell ref="L148:N148"/>
    <mergeCell ref="P148:R148"/>
    <mergeCell ref="T148:V148"/>
    <mergeCell ref="X148:Z148"/>
    <mergeCell ref="AB148:AD148"/>
    <mergeCell ref="D147:F147"/>
    <mergeCell ref="H147:J147"/>
    <mergeCell ref="L147:N147"/>
    <mergeCell ref="P147:R147"/>
    <mergeCell ref="T147:V147"/>
    <mergeCell ref="X147:Z147"/>
    <mergeCell ref="AG145:AG146"/>
    <mergeCell ref="AH145:AH146"/>
    <mergeCell ref="AI145:AI146"/>
    <mergeCell ref="AJ145:AJ146"/>
    <mergeCell ref="AK145:AK146"/>
    <mergeCell ref="AL145:AL146"/>
    <mergeCell ref="AA145:AA146"/>
    <mergeCell ref="AB145:AB146"/>
    <mergeCell ref="AC145:AC146"/>
    <mergeCell ref="AD145:AD146"/>
    <mergeCell ref="AE145:AE146"/>
    <mergeCell ref="AF145:AF146"/>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AI143:AI144"/>
    <mergeCell ref="AJ143:AK144"/>
    <mergeCell ref="AL143:AL144"/>
    <mergeCell ref="B145:B146"/>
    <mergeCell ref="C145:C146"/>
    <mergeCell ref="D145:D146"/>
    <mergeCell ref="E145:E146"/>
    <mergeCell ref="F145:F146"/>
    <mergeCell ref="G145:G146"/>
    <mergeCell ref="H145:H146"/>
    <mergeCell ref="AA143:AA144"/>
    <mergeCell ref="AB143:AC144"/>
    <mergeCell ref="AD143:AD144"/>
    <mergeCell ref="AE143:AE144"/>
    <mergeCell ref="AF143:AG144"/>
    <mergeCell ref="AH143:AH144"/>
    <mergeCell ref="S143:S144"/>
    <mergeCell ref="T143:U144"/>
    <mergeCell ref="V143:V144"/>
    <mergeCell ref="W143:W144"/>
    <mergeCell ref="X143:Y144"/>
    <mergeCell ref="Z143:Z144"/>
    <mergeCell ref="K143:K144"/>
    <mergeCell ref="L143:M144"/>
    <mergeCell ref="N143:N144"/>
    <mergeCell ref="O143:O144"/>
    <mergeCell ref="P143:Q144"/>
    <mergeCell ref="R143:R144"/>
    <mergeCell ref="AB142:AD142"/>
    <mergeCell ref="AF142:AH142"/>
    <mergeCell ref="AJ142:AL142"/>
    <mergeCell ref="B143:B144"/>
    <mergeCell ref="C143:C144"/>
    <mergeCell ref="D143:E144"/>
    <mergeCell ref="F143:F144"/>
    <mergeCell ref="G143:G144"/>
    <mergeCell ref="H143:I144"/>
    <mergeCell ref="J143:J144"/>
    <mergeCell ref="AH140:AH141"/>
    <mergeCell ref="AI140:AI141"/>
    <mergeCell ref="AJ140:AK141"/>
    <mergeCell ref="AL140:AL141"/>
    <mergeCell ref="D142:F142"/>
    <mergeCell ref="H142:J142"/>
    <mergeCell ref="L142:N142"/>
    <mergeCell ref="P142:R142"/>
    <mergeCell ref="T142:V142"/>
    <mergeCell ref="X142:Z142"/>
    <mergeCell ref="Z140:Z141"/>
    <mergeCell ref="AA140:AA141"/>
    <mergeCell ref="AB140:AC141"/>
    <mergeCell ref="AD140:AD141"/>
    <mergeCell ref="AE140:AE141"/>
    <mergeCell ref="AF140:AG141"/>
    <mergeCell ref="R140:R141"/>
    <mergeCell ref="S140:S141"/>
    <mergeCell ref="T140:U141"/>
    <mergeCell ref="V140:V141"/>
    <mergeCell ref="W140:W141"/>
    <mergeCell ref="X140:Y141"/>
    <mergeCell ref="J140:J141"/>
    <mergeCell ref="K140:K141"/>
    <mergeCell ref="L140:M141"/>
    <mergeCell ref="N140:N141"/>
    <mergeCell ref="O140:O141"/>
    <mergeCell ref="P140:Q141"/>
    <mergeCell ref="AH138:AH139"/>
    <mergeCell ref="AI138:AI139"/>
    <mergeCell ref="AJ138:AK139"/>
    <mergeCell ref="AL138:AL139"/>
    <mergeCell ref="B140:B141"/>
    <mergeCell ref="C140:C141"/>
    <mergeCell ref="D140:E141"/>
    <mergeCell ref="F140:F141"/>
    <mergeCell ref="G140:G141"/>
    <mergeCell ref="H140:I141"/>
    <mergeCell ref="Z138:Z139"/>
    <mergeCell ref="AA138:AA139"/>
    <mergeCell ref="AB138:AC139"/>
    <mergeCell ref="AD138:AD139"/>
    <mergeCell ref="AE138:AE139"/>
    <mergeCell ref="AF138:AG139"/>
    <mergeCell ref="R138:R139"/>
    <mergeCell ref="S138:S139"/>
    <mergeCell ref="T138:U139"/>
    <mergeCell ref="V138:V139"/>
    <mergeCell ref="W138:W139"/>
    <mergeCell ref="X138:Y139"/>
    <mergeCell ref="J138:J139"/>
    <mergeCell ref="K138:K139"/>
    <mergeCell ref="L138:M139"/>
    <mergeCell ref="N138:N139"/>
    <mergeCell ref="O138:O139"/>
    <mergeCell ref="P138:Q139"/>
    <mergeCell ref="AH136:AH137"/>
    <mergeCell ref="AI136:AI137"/>
    <mergeCell ref="AJ136:AK137"/>
    <mergeCell ref="AL136:AL137"/>
    <mergeCell ref="B138:B139"/>
    <mergeCell ref="C138:C139"/>
    <mergeCell ref="D138:E139"/>
    <mergeCell ref="F138:F139"/>
    <mergeCell ref="G138:G139"/>
    <mergeCell ref="H138:I139"/>
    <mergeCell ref="Z136:Z137"/>
    <mergeCell ref="AA136:AA137"/>
    <mergeCell ref="AB136:AC137"/>
    <mergeCell ref="AD136:AD137"/>
    <mergeCell ref="AE136:AE137"/>
    <mergeCell ref="AF136:AG137"/>
    <mergeCell ref="R136:R137"/>
    <mergeCell ref="S136:S137"/>
    <mergeCell ref="T136:U137"/>
    <mergeCell ref="V136:V137"/>
    <mergeCell ref="W136:W137"/>
    <mergeCell ref="X136:Y137"/>
    <mergeCell ref="J136:J137"/>
    <mergeCell ref="K136:K137"/>
    <mergeCell ref="L136:M137"/>
    <mergeCell ref="N136:N137"/>
    <mergeCell ref="O136:O137"/>
    <mergeCell ref="P136:Q137"/>
    <mergeCell ref="AI134:AI135"/>
    <mergeCell ref="AJ134:AJ135"/>
    <mergeCell ref="AK134:AK135"/>
    <mergeCell ref="AL134:AL135"/>
    <mergeCell ref="B136:B137"/>
    <mergeCell ref="C136:C137"/>
    <mergeCell ref="D136:E137"/>
    <mergeCell ref="F136:F137"/>
    <mergeCell ref="G136:G137"/>
    <mergeCell ref="H136:I137"/>
    <mergeCell ref="AC134:AC135"/>
    <mergeCell ref="AD134:AD135"/>
    <mergeCell ref="AE134:AE135"/>
    <mergeCell ref="AF134:AF135"/>
    <mergeCell ref="AG134:AG135"/>
    <mergeCell ref="AH134:AH135"/>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J133:AL133"/>
    <mergeCell ref="B134:B135"/>
    <mergeCell ref="C134:C135"/>
    <mergeCell ref="D134:D135"/>
    <mergeCell ref="E134:E135"/>
    <mergeCell ref="F134:F135"/>
    <mergeCell ref="G134:G135"/>
    <mergeCell ref="H134:H135"/>
    <mergeCell ref="I134:I135"/>
    <mergeCell ref="J134:J135"/>
    <mergeCell ref="AF132:AH132"/>
    <mergeCell ref="AJ132:AL132"/>
    <mergeCell ref="D133:F133"/>
    <mergeCell ref="H133:J133"/>
    <mergeCell ref="L133:N133"/>
    <mergeCell ref="P133:R133"/>
    <mergeCell ref="T133:V133"/>
    <mergeCell ref="X133:Z133"/>
    <mergeCell ref="AB133:AD133"/>
    <mergeCell ref="AF133:AH133"/>
    <mergeCell ref="AI130:AI131"/>
    <mergeCell ref="AJ130:AL130"/>
    <mergeCell ref="AJ131:AL131"/>
    <mergeCell ref="D132:F132"/>
    <mergeCell ref="H132:J132"/>
    <mergeCell ref="L132:N132"/>
    <mergeCell ref="P132:R132"/>
    <mergeCell ref="T132:V132"/>
    <mergeCell ref="X132:Z132"/>
    <mergeCell ref="AB132:AD132"/>
    <mergeCell ref="W130:W131"/>
    <mergeCell ref="X130:Z131"/>
    <mergeCell ref="AA130:AA131"/>
    <mergeCell ref="AB130:AD131"/>
    <mergeCell ref="AE130:AE131"/>
    <mergeCell ref="AF130:AH131"/>
    <mergeCell ref="K130:K131"/>
    <mergeCell ref="L130:N131"/>
    <mergeCell ref="O130:O131"/>
    <mergeCell ref="P130:R131"/>
    <mergeCell ref="S130:S131"/>
    <mergeCell ref="T130:V131"/>
    <mergeCell ref="P118:P119"/>
    <mergeCell ref="Q118:Q119"/>
    <mergeCell ref="R118:R119"/>
    <mergeCell ref="B128:AL128"/>
    <mergeCell ref="B130:B131"/>
    <mergeCell ref="C130:C131"/>
    <mergeCell ref="D130:F130"/>
    <mergeCell ref="D131:F131"/>
    <mergeCell ref="G130:G131"/>
    <mergeCell ref="H130:J131"/>
    <mergeCell ref="J118:J119"/>
    <mergeCell ref="K118:K119"/>
    <mergeCell ref="L118:L119"/>
    <mergeCell ref="M118:M119"/>
    <mergeCell ref="N118:N119"/>
    <mergeCell ref="O118:O119"/>
    <mergeCell ref="P116:Q117"/>
    <mergeCell ref="R116:R117"/>
    <mergeCell ref="B118:B119"/>
    <mergeCell ref="C118:C119"/>
    <mergeCell ref="D118:D119"/>
    <mergeCell ref="E118:E119"/>
    <mergeCell ref="F118:F119"/>
    <mergeCell ref="G118:G119"/>
    <mergeCell ref="H118:H119"/>
    <mergeCell ref="I118:I119"/>
    <mergeCell ref="H116:I117"/>
    <mergeCell ref="J116:J117"/>
    <mergeCell ref="K116:K117"/>
    <mergeCell ref="L116:M117"/>
    <mergeCell ref="N116:N117"/>
    <mergeCell ref="O116:O117"/>
    <mergeCell ref="N114:N115"/>
    <mergeCell ref="O114:O115"/>
    <mergeCell ref="P114:P115"/>
    <mergeCell ref="Q114:Q115"/>
    <mergeCell ref="R114:R115"/>
    <mergeCell ref="B116:B117"/>
    <mergeCell ref="C116:C117"/>
    <mergeCell ref="D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O112"/>
    <mergeCell ref="P111:P112"/>
    <mergeCell ref="Q111:Q112"/>
    <mergeCell ref="R111:R112"/>
    <mergeCell ref="D113:F113"/>
    <mergeCell ref="H113:J113"/>
    <mergeCell ref="L113:N113"/>
    <mergeCell ref="P113:R113"/>
    <mergeCell ref="H111:H112"/>
    <mergeCell ref="I111:I112"/>
    <mergeCell ref="J111:J112"/>
    <mergeCell ref="K111:K112"/>
    <mergeCell ref="L111:L112"/>
    <mergeCell ref="M111:M112"/>
    <mergeCell ref="N109:N110"/>
    <mergeCell ref="O109:O110"/>
    <mergeCell ref="P109:Q110"/>
    <mergeCell ref="R109:R110"/>
    <mergeCell ref="B111:B112"/>
    <mergeCell ref="C111:C112"/>
    <mergeCell ref="D111:D112"/>
    <mergeCell ref="E111:E112"/>
    <mergeCell ref="F111:F112"/>
    <mergeCell ref="G111:G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B99:B100"/>
    <mergeCell ref="C99:C100"/>
    <mergeCell ref="D99:E100"/>
    <mergeCell ref="F99:F100"/>
    <mergeCell ref="G99:G100"/>
    <mergeCell ref="H99:I100"/>
    <mergeCell ref="P96:Q97"/>
    <mergeCell ref="R96:R97"/>
    <mergeCell ref="D98:F98"/>
    <mergeCell ref="H98:J98"/>
    <mergeCell ref="L98:N98"/>
    <mergeCell ref="P98:R98"/>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R89:R90"/>
    <mergeCell ref="D91:F91"/>
    <mergeCell ref="H91:J91"/>
    <mergeCell ref="L91:N91"/>
    <mergeCell ref="P91:R91"/>
    <mergeCell ref="B92:B93"/>
    <mergeCell ref="C92:C93"/>
    <mergeCell ref="D92:E93"/>
    <mergeCell ref="F92:F93"/>
    <mergeCell ref="G92:G93"/>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P74:Q75"/>
    <mergeCell ref="R74:R75"/>
    <mergeCell ref="D76:F76"/>
    <mergeCell ref="H76:J76"/>
    <mergeCell ref="L76:N76"/>
    <mergeCell ref="P76:R76"/>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D70:F70"/>
    <mergeCell ref="H70:J70"/>
    <mergeCell ref="L70:N70"/>
    <mergeCell ref="P70:R70"/>
    <mergeCell ref="D71:F71"/>
    <mergeCell ref="H71:J71"/>
    <mergeCell ref="L71:N71"/>
    <mergeCell ref="P71:R71"/>
    <mergeCell ref="P58:P59"/>
    <mergeCell ref="Q58:Q59"/>
    <mergeCell ref="R58:R59"/>
    <mergeCell ref="B67:R67"/>
    <mergeCell ref="D69:F69"/>
    <mergeCell ref="H69:J69"/>
    <mergeCell ref="L69:N69"/>
    <mergeCell ref="P69:R69"/>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Q51:Q52"/>
    <mergeCell ref="R51:R52"/>
    <mergeCell ref="D53:F53"/>
    <mergeCell ref="H53:J53"/>
    <mergeCell ref="L53:N53"/>
    <mergeCell ref="P53:R53"/>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N38:N39"/>
    <mergeCell ref="O38:O39"/>
    <mergeCell ref="P38:Q39"/>
    <mergeCell ref="R38:R39"/>
    <mergeCell ref="D40:F40"/>
    <mergeCell ref="H40:J40"/>
    <mergeCell ref="L40:N40"/>
    <mergeCell ref="P40:R40"/>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R28:R29"/>
    <mergeCell ref="D30:F30"/>
    <mergeCell ref="H30:J30"/>
    <mergeCell ref="L30:N30"/>
    <mergeCell ref="P30:R30"/>
    <mergeCell ref="D31:F31"/>
    <mergeCell ref="H31:J31"/>
    <mergeCell ref="L31:N31"/>
    <mergeCell ref="P31:R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F15"/>
    <mergeCell ref="H15:J15"/>
    <mergeCell ref="L15:N15"/>
    <mergeCell ref="P15:R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87</v>
      </c>
      <c r="B1" s="7" t="s">
        <v>73</v>
      </c>
      <c r="C1" s="7"/>
      <c r="D1" s="7" t="s">
        <v>1</v>
      </c>
      <c r="E1" s="7"/>
    </row>
    <row r="2" spans="1:5" ht="30">
      <c r="A2" s="1" t="s">
        <v>72</v>
      </c>
      <c r="B2" s="1" t="s">
        <v>2</v>
      </c>
      <c r="C2" s="1" t="s">
        <v>74</v>
      </c>
      <c r="D2" s="1" t="s">
        <v>2</v>
      </c>
      <c r="E2" s="1" t="s">
        <v>74</v>
      </c>
    </row>
    <row r="3" spans="1:5">
      <c r="A3" s="3" t="s">
        <v>240</v>
      </c>
      <c r="B3" s="4" t="s">
        <v>5</v>
      </c>
      <c r="C3" s="4" t="s">
        <v>5</v>
      </c>
      <c r="D3" s="4" t="s">
        <v>5</v>
      </c>
      <c r="E3" s="4" t="s">
        <v>5</v>
      </c>
    </row>
    <row r="4" spans="1:5" ht="30">
      <c r="A4" s="2" t="s">
        <v>114</v>
      </c>
      <c r="B4" s="8">
        <v>67621</v>
      </c>
      <c r="C4" s="8">
        <v>42289</v>
      </c>
      <c r="D4" s="8">
        <v>157096</v>
      </c>
      <c r="E4" s="8">
        <v>124682</v>
      </c>
    </row>
    <row r="5" spans="1:5">
      <c r="A5" s="3" t="s">
        <v>242</v>
      </c>
      <c r="B5" s="4" t="s">
        <v>5</v>
      </c>
      <c r="C5" s="4" t="s">
        <v>5</v>
      </c>
      <c r="D5" s="4" t="s">
        <v>5</v>
      </c>
      <c r="E5" s="4" t="s">
        <v>5</v>
      </c>
    </row>
    <row r="6" spans="1:5" ht="30">
      <c r="A6" s="2" t="s">
        <v>1188</v>
      </c>
      <c r="B6" s="6">
        <v>45580</v>
      </c>
      <c r="C6" s="6">
        <v>44449</v>
      </c>
      <c r="D6" s="6">
        <v>45180</v>
      </c>
      <c r="E6" s="6">
        <v>44147</v>
      </c>
    </row>
    <row r="7" spans="1:5" ht="30">
      <c r="A7" s="2" t="s">
        <v>1189</v>
      </c>
      <c r="B7" s="6">
        <v>46202</v>
      </c>
      <c r="C7" s="6">
        <v>44915</v>
      </c>
      <c r="D7" s="6">
        <v>45765</v>
      </c>
      <c r="E7" s="6">
        <v>44692</v>
      </c>
    </row>
    <row r="8" spans="1:5">
      <c r="A8" s="3" t="s">
        <v>248</v>
      </c>
      <c r="B8" s="4" t="s">
        <v>5</v>
      </c>
      <c r="C8" s="4" t="s">
        <v>5</v>
      </c>
      <c r="D8" s="4" t="s">
        <v>5</v>
      </c>
      <c r="E8" s="4" t="s">
        <v>5</v>
      </c>
    </row>
    <row r="9" spans="1:5">
      <c r="A9" s="2" t="s">
        <v>1190</v>
      </c>
      <c r="B9" s="12">
        <v>1.48</v>
      </c>
      <c r="C9" s="12">
        <v>0.95</v>
      </c>
      <c r="D9" s="12">
        <v>3.48</v>
      </c>
      <c r="E9" s="12">
        <v>2.82</v>
      </c>
    </row>
    <row r="10" spans="1:5">
      <c r="A10" s="2" t="s">
        <v>1191</v>
      </c>
      <c r="B10" s="12">
        <v>1.46</v>
      </c>
      <c r="C10" s="12">
        <v>0.94</v>
      </c>
      <c r="D10" s="12">
        <v>3.43</v>
      </c>
      <c r="E10" s="12">
        <v>2.79</v>
      </c>
    </row>
    <row r="11" spans="1:5">
      <c r="A11" s="2" t="s">
        <v>245</v>
      </c>
      <c r="B11" s="4" t="s">
        <v>5</v>
      </c>
      <c r="C11" s="4" t="s">
        <v>5</v>
      </c>
      <c r="D11" s="4" t="s">
        <v>5</v>
      </c>
      <c r="E11" s="4" t="s">
        <v>5</v>
      </c>
    </row>
    <row r="12" spans="1:5">
      <c r="A12" s="3" t="s">
        <v>242</v>
      </c>
      <c r="B12" s="4" t="s">
        <v>5</v>
      </c>
      <c r="C12" s="4" t="s">
        <v>5</v>
      </c>
      <c r="D12" s="4" t="s">
        <v>5</v>
      </c>
      <c r="E12" s="4" t="s">
        <v>5</v>
      </c>
    </row>
    <row r="13" spans="1:5" ht="30">
      <c r="A13" s="2" t="s">
        <v>1192</v>
      </c>
      <c r="B13" s="4">
        <v>429</v>
      </c>
      <c r="C13" s="4">
        <v>346</v>
      </c>
      <c r="D13" s="4">
        <v>405</v>
      </c>
      <c r="E13" s="4">
        <v>402</v>
      </c>
    </row>
    <row r="14" spans="1:5">
      <c r="A14" s="2" t="s">
        <v>246</v>
      </c>
      <c r="B14" s="4" t="s">
        <v>5</v>
      </c>
      <c r="C14" s="4" t="s">
        <v>5</v>
      </c>
      <c r="D14" s="4" t="s">
        <v>5</v>
      </c>
      <c r="E14" s="4" t="s">
        <v>5</v>
      </c>
    </row>
    <row r="15" spans="1:5">
      <c r="A15" s="3" t="s">
        <v>242</v>
      </c>
      <c r="B15" s="4" t="s">
        <v>5</v>
      </c>
      <c r="C15" s="4" t="s">
        <v>5</v>
      </c>
      <c r="D15" s="4" t="s">
        <v>5</v>
      </c>
      <c r="E15" s="4" t="s">
        <v>5</v>
      </c>
    </row>
    <row r="16" spans="1:5" ht="30">
      <c r="A16" s="2" t="s">
        <v>1192</v>
      </c>
      <c r="B16" s="4">
        <v>193</v>
      </c>
      <c r="C16" s="4">
        <v>120</v>
      </c>
      <c r="D16" s="4">
        <v>180</v>
      </c>
      <c r="E16" s="4">
        <v>14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93</v>
      </c>
      <c r="B1" s="7" t="s">
        <v>73</v>
      </c>
      <c r="C1" s="7"/>
      <c r="D1" s="7" t="s">
        <v>1</v>
      </c>
      <c r="E1" s="7"/>
    </row>
    <row r="2" spans="1:5" ht="30">
      <c r="A2" s="1" t="s">
        <v>27</v>
      </c>
      <c r="B2" s="1" t="s">
        <v>2</v>
      </c>
      <c r="C2" s="1" t="s">
        <v>74</v>
      </c>
      <c r="D2" s="1" t="s">
        <v>2</v>
      </c>
      <c r="E2" s="1" t="s">
        <v>74</v>
      </c>
    </row>
    <row r="3" spans="1:5" ht="45">
      <c r="A3" s="3" t="s">
        <v>1194</v>
      </c>
      <c r="B3" s="4" t="s">
        <v>5</v>
      </c>
      <c r="C3" s="4" t="s">
        <v>5</v>
      </c>
      <c r="D3" s="4" t="s">
        <v>5</v>
      </c>
      <c r="E3" s="4" t="s">
        <v>5</v>
      </c>
    </row>
    <row r="4" spans="1:5" ht="30">
      <c r="A4" s="2" t="s">
        <v>1195</v>
      </c>
      <c r="B4" s="4">
        <v>343</v>
      </c>
      <c r="C4" s="6">
        <v>1015</v>
      </c>
      <c r="D4" s="4">
        <v>547</v>
      </c>
      <c r="E4" s="4">
        <v>658</v>
      </c>
    </row>
    <row r="5" spans="1:5">
      <c r="A5" s="2" t="s">
        <v>253</v>
      </c>
      <c r="B5" s="4" t="s">
        <v>5</v>
      </c>
      <c r="C5" s="4" t="s">
        <v>5</v>
      </c>
      <c r="D5" s="4" t="s">
        <v>5</v>
      </c>
      <c r="E5" s="4" t="s">
        <v>5</v>
      </c>
    </row>
    <row r="6" spans="1:5" ht="45">
      <c r="A6" s="3" t="s">
        <v>1194</v>
      </c>
      <c r="B6" s="4" t="s">
        <v>5</v>
      </c>
      <c r="C6" s="4" t="s">
        <v>5</v>
      </c>
      <c r="D6" s="4" t="s">
        <v>5</v>
      </c>
      <c r="E6" s="4" t="s">
        <v>5</v>
      </c>
    </row>
    <row r="7" spans="1:5" ht="30">
      <c r="A7" s="2" t="s">
        <v>1195</v>
      </c>
      <c r="B7" s="4">
        <v>343</v>
      </c>
      <c r="C7" s="4">
        <v>795</v>
      </c>
      <c r="D7" s="4">
        <v>546</v>
      </c>
      <c r="E7" s="4">
        <v>658</v>
      </c>
    </row>
    <row r="8" spans="1:5">
      <c r="A8" s="2" t="s">
        <v>246</v>
      </c>
      <c r="B8" s="4" t="s">
        <v>5</v>
      </c>
      <c r="C8" s="4" t="s">
        <v>5</v>
      </c>
      <c r="D8" s="4" t="s">
        <v>5</v>
      </c>
      <c r="E8" s="4" t="s">
        <v>5</v>
      </c>
    </row>
    <row r="9" spans="1:5" ht="45">
      <c r="A9" s="3" t="s">
        <v>1194</v>
      </c>
      <c r="B9" s="4" t="s">
        <v>5</v>
      </c>
      <c r="C9" s="4" t="s">
        <v>5</v>
      </c>
      <c r="D9" s="4" t="s">
        <v>5</v>
      </c>
      <c r="E9" s="4" t="s">
        <v>5</v>
      </c>
    </row>
    <row r="10" spans="1:5" ht="30">
      <c r="A10" s="2" t="s">
        <v>1195</v>
      </c>
      <c r="B10" s="4">
        <v>0</v>
      </c>
      <c r="C10" s="4">
        <v>220</v>
      </c>
      <c r="D10" s="4">
        <v>1</v>
      </c>
      <c r="E10" s="4">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96</v>
      </c>
      <c r="B1" s="7" t="s">
        <v>73</v>
      </c>
      <c r="C1" s="7"/>
      <c r="D1" s="7" t="s">
        <v>1</v>
      </c>
      <c r="E1" s="7"/>
    </row>
    <row r="2" spans="1:5" ht="30">
      <c r="A2" s="1" t="s">
        <v>27</v>
      </c>
      <c r="B2" s="1" t="s">
        <v>2</v>
      </c>
      <c r="C2" s="1" t="s">
        <v>74</v>
      </c>
      <c r="D2" s="1" t="s">
        <v>2</v>
      </c>
      <c r="E2" s="1" t="s">
        <v>74</v>
      </c>
    </row>
    <row r="3" spans="1:5">
      <c r="A3" s="3" t="s">
        <v>1197</v>
      </c>
      <c r="B3" s="4" t="s">
        <v>5</v>
      </c>
      <c r="C3" s="4" t="s">
        <v>5</v>
      </c>
      <c r="D3" s="4" t="s">
        <v>5</v>
      </c>
      <c r="E3" s="4" t="s">
        <v>5</v>
      </c>
    </row>
    <row r="4" spans="1:5" ht="30">
      <c r="A4" s="2" t="s">
        <v>1198</v>
      </c>
      <c r="B4" s="8">
        <v>-219</v>
      </c>
      <c r="C4" s="8">
        <v>101</v>
      </c>
      <c r="D4" s="8">
        <v>-949</v>
      </c>
      <c r="E4" s="8">
        <v>-3592</v>
      </c>
    </row>
    <row r="5" spans="1:5">
      <c r="A5" s="2" t="s">
        <v>1199</v>
      </c>
      <c r="B5" s="4">
        <v>85</v>
      </c>
      <c r="C5" s="4">
        <v>-41</v>
      </c>
      <c r="D5" s="4">
        <v>363</v>
      </c>
      <c r="E5" s="6">
        <v>1421</v>
      </c>
    </row>
    <row r="6" spans="1:5" ht="60">
      <c r="A6" s="2" t="s">
        <v>1200</v>
      </c>
      <c r="B6" s="8">
        <v>-134</v>
      </c>
      <c r="C6" s="8">
        <v>60</v>
      </c>
      <c r="D6" s="8">
        <v>-586</v>
      </c>
      <c r="E6" s="8">
        <v>-217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01</v>
      </c>
      <c r="B1" s="7" t="s">
        <v>73</v>
      </c>
      <c r="C1" s="7"/>
      <c r="D1" s="7" t="s">
        <v>1</v>
      </c>
      <c r="E1" s="7"/>
    </row>
    <row r="2" spans="1:5" ht="30">
      <c r="A2" s="1" t="s">
        <v>27</v>
      </c>
      <c r="B2" s="1" t="s">
        <v>2</v>
      </c>
      <c r="C2" s="1" t="s">
        <v>74</v>
      </c>
      <c r="D2" s="1" t="s">
        <v>2</v>
      </c>
      <c r="E2" s="1" t="s">
        <v>74</v>
      </c>
    </row>
    <row r="3" spans="1:5" ht="45">
      <c r="A3" s="3" t="s">
        <v>268</v>
      </c>
      <c r="B3" s="4" t="s">
        <v>5</v>
      </c>
      <c r="C3" s="4" t="s">
        <v>5</v>
      </c>
      <c r="D3" s="4" t="s">
        <v>5</v>
      </c>
      <c r="E3" s="4" t="s">
        <v>5</v>
      </c>
    </row>
    <row r="4" spans="1:5">
      <c r="A4" s="2" t="s">
        <v>152</v>
      </c>
      <c r="B4" s="8">
        <v>6723</v>
      </c>
      <c r="C4" s="8">
        <v>5617</v>
      </c>
      <c r="D4" s="8">
        <v>18945</v>
      </c>
      <c r="E4" s="8">
        <v>16594</v>
      </c>
    </row>
    <row r="5" spans="1:5" ht="30">
      <c r="A5" s="2" t="s">
        <v>270</v>
      </c>
      <c r="B5" s="8">
        <v>-2243</v>
      </c>
      <c r="C5" s="8">
        <v>-1720</v>
      </c>
      <c r="D5" s="8">
        <v>-5801</v>
      </c>
      <c r="E5" s="8">
        <v>-440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42578125" bestFit="1" customWidth="1"/>
  </cols>
  <sheetData>
    <row r="1" spans="1:2" ht="60">
      <c r="A1" s="1" t="s">
        <v>1202</v>
      </c>
      <c r="B1" s="1" t="s">
        <v>1</v>
      </c>
    </row>
    <row r="2" spans="1:2" ht="30">
      <c r="A2" s="1" t="s">
        <v>27</v>
      </c>
      <c r="B2" s="1" t="s">
        <v>2</v>
      </c>
    </row>
    <row r="3" spans="1:2" ht="30">
      <c r="A3" s="3" t="s">
        <v>1203</v>
      </c>
      <c r="B3" s="4" t="s">
        <v>5</v>
      </c>
    </row>
    <row r="4" spans="1:2">
      <c r="A4" s="2" t="s">
        <v>1204</v>
      </c>
      <c r="B4" s="8">
        <v>51552</v>
      </c>
    </row>
    <row r="5" spans="1:2">
      <c r="A5" s="2" t="s">
        <v>253</v>
      </c>
      <c r="B5" s="4" t="s">
        <v>5</v>
      </c>
    </row>
    <row r="6" spans="1:2" ht="30">
      <c r="A6" s="3" t="s">
        <v>1203</v>
      </c>
      <c r="B6" s="4" t="s">
        <v>5</v>
      </c>
    </row>
    <row r="7" spans="1:2">
      <c r="A7" s="2" t="s">
        <v>1204</v>
      </c>
      <c r="B7" s="6">
        <v>17195</v>
      </c>
    </row>
    <row r="8" spans="1:2" ht="30">
      <c r="A8" s="2" t="s">
        <v>1205</v>
      </c>
      <c r="B8" s="4" t="s">
        <v>1206</v>
      </c>
    </row>
    <row r="9" spans="1:2">
      <c r="A9" s="2" t="s">
        <v>246</v>
      </c>
      <c r="B9" s="4" t="s">
        <v>5</v>
      </c>
    </row>
    <row r="10" spans="1:2" ht="30">
      <c r="A10" s="3" t="s">
        <v>1203</v>
      </c>
      <c r="B10" s="4" t="s">
        <v>5</v>
      </c>
    </row>
    <row r="11" spans="1:2">
      <c r="A11" s="2" t="s">
        <v>1204</v>
      </c>
      <c r="B11" s="8">
        <v>34357</v>
      </c>
    </row>
    <row r="12" spans="1:2" ht="30">
      <c r="A12" s="2" t="s">
        <v>1205</v>
      </c>
      <c r="B12" s="4" t="s">
        <v>120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3.42578125" bestFit="1" customWidth="1"/>
  </cols>
  <sheetData>
    <row r="1" spans="1:2" ht="30" customHeight="1">
      <c r="A1" s="7" t="s">
        <v>1208</v>
      </c>
      <c r="B1" s="1" t="s">
        <v>1</v>
      </c>
    </row>
    <row r="2" spans="1:2">
      <c r="A2" s="7"/>
      <c r="B2" s="1" t="s">
        <v>2</v>
      </c>
    </row>
    <row r="3" spans="1:2">
      <c r="A3" s="3" t="s">
        <v>286</v>
      </c>
      <c r="B3" s="4" t="s">
        <v>5</v>
      </c>
    </row>
    <row r="4" spans="1:2">
      <c r="A4" s="2" t="s">
        <v>1209</v>
      </c>
      <c r="B4" s="6">
        <v>2060413</v>
      </c>
    </row>
    <row r="5" spans="1:2">
      <c r="A5" s="2" t="s">
        <v>297</v>
      </c>
      <c r="B5" s="6">
        <v>311692</v>
      </c>
    </row>
    <row r="6" spans="1:2">
      <c r="A6" s="2" t="s">
        <v>298</v>
      </c>
      <c r="B6" s="6">
        <v>-661216</v>
      </c>
    </row>
    <row r="7" spans="1:2">
      <c r="A7" s="2" t="s">
        <v>300</v>
      </c>
      <c r="B7" s="6">
        <v>-44330</v>
      </c>
    </row>
    <row r="8" spans="1:2">
      <c r="A8" s="2" t="s">
        <v>302</v>
      </c>
      <c r="B8" s="4">
        <v>-953</v>
      </c>
    </row>
    <row r="9" spans="1:2">
      <c r="A9" s="2" t="s">
        <v>1210</v>
      </c>
      <c r="B9" s="6">
        <v>1665606</v>
      </c>
    </row>
    <row r="10" spans="1:2" ht="30">
      <c r="A10" s="2" t="s">
        <v>1211</v>
      </c>
      <c r="B10" s="6">
        <v>1610512</v>
      </c>
    </row>
    <row r="11" spans="1:2">
      <c r="A11" s="2" t="s">
        <v>1212</v>
      </c>
      <c r="B11" s="6">
        <v>789760</v>
      </c>
    </row>
    <row r="12" spans="1:2">
      <c r="A12" s="3" t="s">
        <v>1213</v>
      </c>
      <c r="B12" s="4" t="s">
        <v>5</v>
      </c>
    </row>
    <row r="13" spans="1:2">
      <c r="A13" s="2" t="s">
        <v>1209</v>
      </c>
      <c r="B13" s="12">
        <v>49.15</v>
      </c>
    </row>
    <row r="14" spans="1:2">
      <c r="A14" s="2" t="s">
        <v>297</v>
      </c>
      <c r="B14" s="12">
        <v>71.540000000000006</v>
      </c>
    </row>
    <row r="15" spans="1:2">
      <c r="A15" s="2" t="s">
        <v>298</v>
      </c>
      <c r="B15" s="12">
        <v>45.97</v>
      </c>
    </row>
    <row r="16" spans="1:2">
      <c r="A16" s="2" t="s">
        <v>300</v>
      </c>
      <c r="B16" s="12">
        <v>55.85</v>
      </c>
    </row>
    <row r="17" spans="1:2">
      <c r="A17" s="2" t="s">
        <v>302</v>
      </c>
      <c r="B17" s="12">
        <v>51.86</v>
      </c>
    </row>
    <row r="18" spans="1:2">
      <c r="A18" s="2" t="s">
        <v>1210</v>
      </c>
      <c r="B18" s="12">
        <v>54.42</v>
      </c>
    </row>
    <row r="19" spans="1:2" ht="30">
      <c r="A19" s="2" t="s">
        <v>1211</v>
      </c>
      <c r="B19" s="12">
        <v>54.02</v>
      </c>
    </row>
    <row r="20" spans="1:2">
      <c r="A20" s="2" t="s">
        <v>1212</v>
      </c>
      <c r="B20" s="12">
        <v>44.89</v>
      </c>
    </row>
    <row r="21" spans="1:2" ht="30">
      <c r="A21" s="3" t="s">
        <v>1214</v>
      </c>
      <c r="B21" s="4" t="s">
        <v>5</v>
      </c>
    </row>
    <row r="22" spans="1:2">
      <c r="A22" s="2" t="s">
        <v>1210</v>
      </c>
      <c r="B22" s="4" t="s">
        <v>1215</v>
      </c>
    </row>
    <row r="23" spans="1:2" ht="30">
      <c r="A23" s="2" t="s">
        <v>1211</v>
      </c>
      <c r="B23" s="4" t="s">
        <v>1216</v>
      </c>
    </row>
    <row r="24" spans="1:2">
      <c r="A24" s="2" t="s">
        <v>1212</v>
      </c>
      <c r="B24" s="4" t="s">
        <v>1217</v>
      </c>
    </row>
    <row r="25" spans="1:2" ht="30">
      <c r="A25" s="3" t="s">
        <v>1218</v>
      </c>
      <c r="B25" s="4" t="s">
        <v>5</v>
      </c>
    </row>
    <row r="26" spans="1:2">
      <c r="A26" s="2" t="s">
        <v>1210</v>
      </c>
      <c r="B26" s="8">
        <v>53233391</v>
      </c>
    </row>
    <row r="27" spans="1:2" ht="30">
      <c r="A27" s="2" t="s">
        <v>1211</v>
      </c>
      <c r="B27" s="6">
        <v>52113576</v>
      </c>
    </row>
    <row r="28" spans="1:2">
      <c r="A28" s="2" t="s">
        <v>1212</v>
      </c>
      <c r="B28" s="8">
        <v>3276162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71</v>
      </c>
      <c r="B1" s="7" t="s">
        <v>73</v>
      </c>
      <c r="C1" s="7"/>
      <c r="D1" s="7"/>
      <c r="E1" s="7"/>
      <c r="F1" s="7" t="s">
        <v>1</v>
      </c>
      <c r="G1" s="7"/>
      <c r="H1" s="7"/>
      <c r="I1" s="7"/>
    </row>
    <row r="2" spans="1:9" ht="30">
      <c r="A2" s="1" t="s">
        <v>72</v>
      </c>
      <c r="B2" s="7" t="s">
        <v>2</v>
      </c>
      <c r="C2" s="7"/>
      <c r="D2" s="7" t="s">
        <v>74</v>
      </c>
      <c r="E2" s="7"/>
      <c r="F2" s="7" t="s">
        <v>2</v>
      </c>
      <c r="G2" s="7"/>
      <c r="H2" s="7" t="s">
        <v>74</v>
      </c>
      <c r="I2" s="7"/>
    </row>
    <row r="3" spans="1:9">
      <c r="A3" s="3" t="s">
        <v>75</v>
      </c>
      <c r="B3" s="4" t="s">
        <v>5</v>
      </c>
      <c r="C3" s="4"/>
      <c r="D3" s="4" t="s">
        <v>5</v>
      </c>
      <c r="E3" s="4"/>
      <c r="F3" s="4" t="s">
        <v>5</v>
      </c>
      <c r="G3" s="4"/>
      <c r="H3" s="4" t="s">
        <v>5</v>
      </c>
      <c r="I3" s="4"/>
    </row>
    <row r="4" spans="1:9">
      <c r="A4" s="2" t="s">
        <v>76</v>
      </c>
      <c r="B4" s="8">
        <v>139687</v>
      </c>
      <c r="C4" s="4"/>
      <c r="D4" s="8">
        <v>121446</v>
      </c>
      <c r="E4" s="4"/>
      <c r="F4" s="8">
        <v>395216</v>
      </c>
      <c r="G4" s="4"/>
      <c r="H4" s="8">
        <v>344842</v>
      </c>
      <c r="I4" s="4"/>
    </row>
    <row r="5" spans="1:9">
      <c r="A5" s="3" t="s">
        <v>77</v>
      </c>
      <c r="B5" s="4" t="s">
        <v>5</v>
      </c>
      <c r="C5" s="4"/>
      <c r="D5" s="4" t="s">
        <v>5</v>
      </c>
      <c r="E5" s="4"/>
      <c r="F5" s="4" t="s">
        <v>5</v>
      </c>
      <c r="G5" s="4"/>
      <c r="H5" s="4" t="s">
        <v>5</v>
      </c>
      <c r="I5" s="4"/>
    </row>
    <row r="6" spans="1:9">
      <c r="A6" s="2" t="s">
        <v>78</v>
      </c>
      <c r="B6" s="6">
        <v>43604</v>
      </c>
      <c r="C6" s="4"/>
      <c r="D6" s="6">
        <v>38493</v>
      </c>
      <c r="E6" s="4"/>
      <c r="F6" s="6">
        <v>134013</v>
      </c>
      <c r="G6" s="4"/>
      <c r="H6" s="6">
        <v>129940</v>
      </c>
      <c r="I6" s="4"/>
    </row>
    <row r="7" spans="1:9">
      <c r="A7" s="2" t="s">
        <v>79</v>
      </c>
      <c r="B7" s="4">
        <v>797</v>
      </c>
      <c r="C7" s="4"/>
      <c r="D7" s="4">
        <v>894</v>
      </c>
      <c r="E7" s="4"/>
      <c r="F7" s="6">
        <v>2403</v>
      </c>
      <c r="G7" s="4"/>
      <c r="H7" s="6">
        <v>2693</v>
      </c>
      <c r="I7" s="4"/>
    </row>
    <row r="8" spans="1:9" ht="60">
      <c r="A8" s="2" t="s">
        <v>80</v>
      </c>
      <c r="B8" s="6">
        <v>1152</v>
      </c>
      <c r="C8" s="4"/>
      <c r="D8" s="6">
        <v>1125</v>
      </c>
      <c r="E8" s="4"/>
      <c r="F8" s="6">
        <v>2605</v>
      </c>
      <c r="G8" s="4"/>
      <c r="H8" s="6">
        <v>3075</v>
      </c>
      <c r="I8" s="4"/>
    </row>
    <row r="9" spans="1:9">
      <c r="A9" s="2" t="s">
        <v>81</v>
      </c>
      <c r="B9" s="6">
        <v>185240</v>
      </c>
      <c r="C9" s="4"/>
      <c r="D9" s="6">
        <v>161958</v>
      </c>
      <c r="E9" s="4"/>
      <c r="F9" s="6">
        <v>534237</v>
      </c>
      <c r="G9" s="4"/>
      <c r="H9" s="6">
        <v>480550</v>
      </c>
      <c r="I9" s="4"/>
    </row>
    <row r="10" spans="1:9">
      <c r="A10" s="3" t="s">
        <v>82</v>
      </c>
      <c r="B10" s="4" t="s">
        <v>5</v>
      </c>
      <c r="C10" s="4"/>
      <c r="D10" s="4" t="s">
        <v>5</v>
      </c>
      <c r="E10" s="4"/>
      <c r="F10" s="4" t="s">
        <v>5</v>
      </c>
      <c r="G10" s="4"/>
      <c r="H10" s="4" t="s">
        <v>5</v>
      </c>
      <c r="I10" s="4"/>
    </row>
    <row r="11" spans="1:9">
      <c r="A11" s="2" t="s">
        <v>83</v>
      </c>
      <c r="B11" s="6">
        <v>2397</v>
      </c>
      <c r="C11" s="4"/>
      <c r="D11" s="6">
        <v>1740</v>
      </c>
      <c r="E11" s="4"/>
      <c r="F11" s="6">
        <v>6533</v>
      </c>
      <c r="G11" s="4"/>
      <c r="H11" s="6">
        <v>4835</v>
      </c>
      <c r="I11" s="4"/>
    </row>
    <row r="12" spans="1:9">
      <c r="A12" s="2" t="s">
        <v>84</v>
      </c>
      <c r="B12" s="6">
        <v>5747</v>
      </c>
      <c r="C12" s="4"/>
      <c r="D12" s="6">
        <v>5788</v>
      </c>
      <c r="E12" s="4"/>
      <c r="F12" s="6">
        <v>17358</v>
      </c>
      <c r="G12" s="4"/>
      <c r="H12" s="6">
        <v>18414</v>
      </c>
      <c r="I12" s="4"/>
    </row>
    <row r="13" spans="1:9">
      <c r="A13" s="2" t="s">
        <v>85</v>
      </c>
      <c r="B13" s="6">
        <v>8144</v>
      </c>
      <c r="C13" s="4"/>
      <c r="D13" s="6">
        <v>7528</v>
      </c>
      <c r="E13" s="4"/>
      <c r="F13" s="6">
        <v>23891</v>
      </c>
      <c r="G13" s="4"/>
      <c r="H13" s="6">
        <v>23249</v>
      </c>
      <c r="I13" s="4"/>
    </row>
    <row r="14" spans="1:9">
      <c r="A14" s="2" t="s">
        <v>86</v>
      </c>
      <c r="B14" s="6">
        <v>177096</v>
      </c>
      <c r="C14" s="4"/>
      <c r="D14" s="6">
        <v>154430</v>
      </c>
      <c r="E14" s="4"/>
      <c r="F14" s="6">
        <v>510346</v>
      </c>
      <c r="G14" s="4"/>
      <c r="H14" s="6">
        <v>457301</v>
      </c>
      <c r="I14" s="4"/>
    </row>
    <row r="15" spans="1:9">
      <c r="A15" s="2" t="s">
        <v>87</v>
      </c>
      <c r="B15" s="6">
        <v>10638</v>
      </c>
      <c r="C15" s="4"/>
      <c r="D15" s="6">
        <v>6788</v>
      </c>
      <c r="E15" s="4"/>
      <c r="F15" s="6">
        <v>35023</v>
      </c>
      <c r="G15" s="4"/>
      <c r="H15" s="6">
        <v>29316</v>
      </c>
      <c r="I15" s="4"/>
    </row>
    <row r="16" spans="1:9" ht="30">
      <c r="A16" s="2" t="s">
        <v>88</v>
      </c>
      <c r="B16" s="6">
        <v>166458</v>
      </c>
      <c r="C16" s="4"/>
      <c r="D16" s="6">
        <v>147642</v>
      </c>
      <c r="E16" s="4"/>
      <c r="F16" s="6">
        <v>475323</v>
      </c>
      <c r="G16" s="4"/>
      <c r="H16" s="6">
        <v>427985</v>
      </c>
      <c r="I16" s="4"/>
    </row>
    <row r="17" spans="1:9">
      <c r="A17" s="3" t="s">
        <v>89</v>
      </c>
      <c r="B17" s="4" t="s">
        <v>5</v>
      </c>
      <c r="C17" s="4"/>
      <c r="D17" s="4" t="s">
        <v>5</v>
      </c>
      <c r="E17" s="4"/>
      <c r="F17" s="4" t="s">
        <v>5</v>
      </c>
      <c r="G17" s="4"/>
      <c r="H17" s="4" t="s">
        <v>5</v>
      </c>
      <c r="I17" s="4"/>
    </row>
    <row r="18" spans="1:9">
      <c r="A18" s="2" t="s">
        <v>90</v>
      </c>
      <c r="B18" s="6">
        <v>187862</v>
      </c>
      <c r="C18" s="4"/>
      <c r="D18" s="6">
        <v>20228</v>
      </c>
      <c r="E18" s="4"/>
      <c r="F18" s="6">
        <v>255861</v>
      </c>
      <c r="G18" s="4"/>
      <c r="H18" s="6">
        <v>53876</v>
      </c>
      <c r="I18" s="4"/>
    </row>
    <row r="19" spans="1:9">
      <c r="A19" s="2" t="s">
        <v>91</v>
      </c>
      <c r="B19" s="6">
        <v>12887</v>
      </c>
      <c r="C19" s="4"/>
      <c r="D19" s="6">
        <v>12211</v>
      </c>
      <c r="E19" s="4"/>
      <c r="F19" s="6">
        <v>39113</v>
      </c>
      <c r="G19" s="4"/>
      <c r="H19" s="6">
        <v>36345</v>
      </c>
      <c r="I19" s="4"/>
    </row>
    <row r="20" spans="1:9">
      <c r="A20" s="2" t="s">
        <v>92</v>
      </c>
      <c r="B20" s="6">
        <v>10202</v>
      </c>
      <c r="C20" s="4"/>
      <c r="D20" s="6">
        <v>1111</v>
      </c>
      <c r="E20" s="4"/>
      <c r="F20" s="6">
        <v>30218</v>
      </c>
      <c r="G20" s="4"/>
      <c r="H20" s="6">
        <v>15800</v>
      </c>
      <c r="I20" s="4"/>
    </row>
    <row r="21" spans="1:9">
      <c r="A21" s="2" t="s">
        <v>93</v>
      </c>
      <c r="B21" s="6">
        <v>8902</v>
      </c>
      <c r="C21" s="4"/>
      <c r="D21" s="6">
        <v>8369</v>
      </c>
      <c r="E21" s="4"/>
      <c r="F21" s="6">
        <v>26602</v>
      </c>
      <c r="G21" s="4"/>
      <c r="H21" s="6">
        <v>24834</v>
      </c>
      <c r="I21" s="4"/>
    </row>
    <row r="22" spans="1:9">
      <c r="A22" s="2" t="s">
        <v>94</v>
      </c>
      <c r="B22" s="6">
        <v>8188</v>
      </c>
      <c r="C22" s="4"/>
      <c r="D22" s="6">
        <v>6348</v>
      </c>
      <c r="E22" s="4"/>
      <c r="F22" s="6">
        <v>23245</v>
      </c>
      <c r="G22" s="4"/>
      <c r="H22" s="6">
        <v>18185</v>
      </c>
      <c r="I22" s="4"/>
    </row>
    <row r="23" spans="1:9" ht="30">
      <c r="A23" s="2" t="s">
        <v>95</v>
      </c>
      <c r="B23" s="6">
        <v>3790</v>
      </c>
      <c r="C23" s="4"/>
      <c r="D23" s="6">
        <v>3495</v>
      </c>
      <c r="E23" s="4"/>
      <c r="F23" s="6">
        <v>10879</v>
      </c>
      <c r="G23" s="4"/>
      <c r="H23" s="6">
        <v>10427</v>
      </c>
      <c r="I23" s="4"/>
    </row>
    <row r="24" spans="1:9">
      <c r="A24" s="2" t="s">
        <v>96</v>
      </c>
      <c r="B24" s="6">
        <v>3393</v>
      </c>
      <c r="C24" s="4"/>
      <c r="D24" s="6">
        <v>3954</v>
      </c>
      <c r="E24" s="4"/>
      <c r="F24" s="6">
        <v>10392</v>
      </c>
      <c r="G24" s="4"/>
      <c r="H24" s="6">
        <v>10226</v>
      </c>
      <c r="I24" s="4"/>
    </row>
    <row r="25" spans="1:9">
      <c r="A25" s="2" t="s">
        <v>97</v>
      </c>
      <c r="B25" s="6">
        <v>22426</v>
      </c>
      <c r="C25" s="4"/>
      <c r="D25" s="6">
        <v>13423</v>
      </c>
      <c r="E25" s="4"/>
      <c r="F25" s="6">
        <v>38183</v>
      </c>
      <c r="G25" s="4"/>
      <c r="H25" s="6">
        <v>39165</v>
      </c>
      <c r="I25" s="4"/>
    </row>
    <row r="26" spans="1:9">
      <c r="A26" s="2" t="s">
        <v>98</v>
      </c>
      <c r="B26" s="6">
        <v>257650</v>
      </c>
      <c r="C26" s="4"/>
      <c r="D26" s="6">
        <v>69139</v>
      </c>
      <c r="E26" s="4"/>
      <c r="F26" s="6">
        <v>434493</v>
      </c>
      <c r="G26" s="4"/>
      <c r="H26" s="6">
        <v>208858</v>
      </c>
      <c r="I26" s="4"/>
    </row>
    <row r="27" spans="1:9">
      <c r="A27" s="3" t="s">
        <v>99</v>
      </c>
      <c r="B27" s="4" t="s">
        <v>5</v>
      </c>
      <c r="C27" s="4"/>
      <c r="D27" s="4" t="s">
        <v>5</v>
      </c>
      <c r="E27" s="4"/>
      <c r="F27" s="4" t="s">
        <v>5</v>
      </c>
      <c r="G27" s="4"/>
      <c r="H27" s="4" t="s">
        <v>5</v>
      </c>
      <c r="I27" s="4"/>
    </row>
    <row r="28" spans="1:9">
      <c r="A28" s="2" t="s">
        <v>100</v>
      </c>
      <c r="B28" s="6">
        <v>96869</v>
      </c>
      <c r="C28" s="4"/>
      <c r="D28" s="6">
        <v>79262</v>
      </c>
      <c r="E28" s="4"/>
      <c r="F28" s="6">
        <v>270315</v>
      </c>
      <c r="G28" s="4"/>
      <c r="H28" s="6">
        <v>243384</v>
      </c>
      <c r="I28" s="4"/>
    </row>
    <row r="29" spans="1:9">
      <c r="A29" s="2" t="s">
        <v>101</v>
      </c>
      <c r="B29" s="6">
        <v>18966</v>
      </c>
      <c r="C29" s="4"/>
      <c r="D29" s="6">
        <v>17759</v>
      </c>
      <c r="E29" s="4"/>
      <c r="F29" s="6">
        <v>52759</v>
      </c>
      <c r="G29" s="4"/>
      <c r="H29" s="6">
        <v>48880</v>
      </c>
      <c r="I29" s="4"/>
    </row>
    <row r="30" spans="1:9">
      <c r="A30" s="2" t="s">
        <v>102</v>
      </c>
      <c r="B30" s="6">
        <v>12171</v>
      </c>
      <c r="C30" s="4"/>
      <c r="D30" s="6">
        <v>11247</v>
      </c>
      <c r="E30" s="4"/>
      <c r="F30" s="6">
        <v>34298</v>
      </c>
      <c r="G30" s="4"/>
      <c r="H30" s="6">
        <v>28230</v>
      </c>
      <c r="I30" s="4"/>
    </row>
    <row r="31" spans="1:9">
      <c r="A31" s="2" t="s">
        <v>103</v>
      </c>
      <c r="B31" s="6">
        <v>7378</v>
      </c>
      <c r="C31" s="4"/>
      <c r="D31" s="6">
        <v>6838</v>
      </c>
      <c r="E31" s="4"/>
      <c r="F31" s="6">
        <v>23433</v>
      </c>
      <c r="G31" s="4"/>
      <c r="H31" s="6">
        <v>21743</v>
      </c>
      <c r="I31" s="4"/>
    </row>
    <row r="32" spans="1:9">
      <c r="A32" s="2" t="s">
        <v>104</v>
      </c>
      <c r="B32" s="6">
        <v>5898</v>
      </c>
      <c r="C32" s="4"/>
      <c r="D32" s="6">
        <v>5666</v>
      </c>
      <c r="E32" s="4"/>
      <c r="F32" s="6">
        <v>17460</v>
      </c>
      <c r="G32" s="4"/>
      <c r="H32" s="6">
        <v>16667</v>
      </c>
      <c r="I32" s="4"/>
    </row>
    <row r="33" spans="1:9">
      <c r="A33" s="2" t="s">
        <v>105</v>
      </c>
      <c r="B33" s="6">
        <v>2913</v>
      </c>
      <c r="C33" s="4"/>
      <c r="D33" s="6">
        <v>2836</v>
      </c>
      <c r="E33" s="4"/>
      <c r="F33" s="6">
        <v>9148</v>
      </c>
      <c r="G33" s="4"/>
      <c r="H33" s="6">
        <v>8065</v>
      </c>
      <c r="I33" s="4"/>
    </row>
    <row r="34" spans="1:9">
      <c r="A34" s="2" t="s">
        <v>106</v>
      </c>
      <c r="B34" s="6">
        <v>2906</v>
      </c>
      <c r="C34" s="4"/>
      <c r="D34" s="6">
        <v>3000</v>
      </c>
      <c r="E34" s="4"/>
      <c r="F34" s="6">
        <v>9009</v>
      </c>
      <c r="G34" s="4"/>
      <c r="H34" s="6">
        <v>8528</v>
      </c>
      <c r="I34" s="4"/>
    </row>
    <row r="35" spans="1:9" ht="30">
      <c r="A35" s="2" t="s">
        <v>107</v>
      </c>
      <c r="B35" s="6">
        <v>2774</v>
      </c>
      <c r="C35" s="4"/>
      <c r="D35" s="4">
        <v>-400</v>
      </c>
      <c r="E35" s="4"/>
      <c r="F35" s="6">
        <v>6135</v>
      </c>
      <c r="G35" s="4"/>
      <c r="H35" s="6">
        <v>1264</v>
      </c>
      <c r="I35" s="4"/>
    </row>
    <row r="36" spans="1:9">
      <c r="A36" s="2" t="s">
        <v>97</v>
      </c>
      <c r="B36" s="6">
        <v>10649</v>
      </c>
      <c r="C36" s="4"/>
      <c r="D36" s="6">
        <v>8963</v>
      </c>
      <c r="E36" s="4"/>
      <c r="F36" s="6">
        <v>30273</v>
      </c>
      <c r="G36" s="4"/>
      <c r="H36" s="6">
        <v>26188</v>
      </c>
      <c r="I36" s="4"/>
    </row>
    <row r="37" spans="1:9" ht="17.25">
      <c r="A37" s="2" t="s">
        <v>108</v>
      </c>
      <c r="B37" s="6">
        <v>160524</v>
      </c>
      <c r="C37" s="9" t="s">
        <v>35</v>
      </c>
      <c r="D37" s="6">
        <v>135171</v>
      </c>
      <c r="E37" s="9" t="s">
        <v>35</v>
      </c>
      <c r="F37" s="6">
        <v>452830</v>
      </c>
      <c r="G37" s="4"/>
      <c r="H37" s="6">
        <v>402949</v>
      </c>
      <c r="I37" s="4"/>
    </row>
    <row r="38" spans="1:9" ht="17.25">
      <c r="A38" s="2" t="s">
        <v>109</v>
      </c>
      <c r="B38" s="6">
        <v>263584</v>
      </c>
      <c r="C38" s="9" t="s">
        <v>110</v>
      </c>
      <c r="D38" s="6">
        <v>81610</v>
      </c>
      <c r="E38" s="9" t="s">
        <v>110</v>
      </c>
      <c r="F38" s="6">
        <v>456986</v>
      </c>
      <c r="G38" s="9" t="s">
        <v>110</v>
      </c>
      <c r="H38" s="6">
        <v>233894</v>
      </c>
      <c r="I38" s="9" t="s">
        <v>110</v>
      </c>
    </row>
    <row r="39" spans="1:9">
      <c r="A39" s="2" t="s">
        <v>111</v>
      </c>
      <c r="B39" s="6">
        <v>47404</v>
      </c>
      <c r="C39" s="4"/>
      <c r="D39" s="6">
        <v>28470</v>
      </c>
      <c r="E39" s="4"/>
      <c r="F39" s="6">
        <v>103773</v>
      </c>
      <c r="G39" s="4"/>
      <c r="H39" s="6">
        <v>83743</v>
      </c>
      <c r="I39" s="4"/>
    </row>
    <row r="40" spans="1:9" ht="30">
      <c r="A40" s="2" t="s">
        <v>112</v>
      </c>
      <c r="B40" s="6">
        <v>216180</v>
      </c>
      <c r="C40" s="4"/>
      <c r="D40" s="6">
        <v>53140</v>
      </c>
      <c r="E40" s="4"/>
      <c r="F40" s="6">
        <v>353213</v>
      </c>
      <c r="G40" s="4"/>
      <c r="H40" s="6">
        <v>150151</v>
      </c>
      <c r="I40" s="4"/>
    </row>
    <row r="41" spans="1:9" ht="30">
      <c r="A41" s="2" t="s">
        <v>113</v>
      </c>
      <c r="B41" s="6">
        <v>-148559</v>
      </c>
      <c r="C41" s="4"/>
      <c r="D41" s="6">
        <v>-10851</v>
      </c>
      <c r="E41" s="4"/>
      <c r="F41" s="6">
        <v>-196117</v>
      </c>
      <c r="G41" s="4"/>
      <c r="H41" s="6">
        <v>-25469</v>
      </c>
      <c r="I41" s="4"/>
    </row>
    <row r="42" spans="1:9" ht="30">
      <c r="A42" s="2" t="s">
        <v>114</v>
      </c>
      <c r="B42" s="8">
        <v>67621</v>
      </c>
      <c r="C42" s="4"/>
      <c r="D42" s="8">
        <v>42289</v>
      </c>
      <c r="E42" s="4"/>
      <c r="F42" s="8">
        <v>157096</v>
      </c>
      <c r="G42" s="4"/>
      <c r="H42" s="8">
        <v>124682</v>
      </c>
      <c r="I42" s="4"/>
    </row>
    <row r="43" spans="1:9" ht="30">
      <c r="A43" s="2" t="s">
        <v>115</v>
      </c>
      <c r="B43" s="12">
        <v>1.48</v>
      </c>
      <c r="C43" s="4"/>
      <c r="D43" s="12">
        <v>0.95</v>
      </c>
      <c r="E43" s="4"/>
      <c r="F43" s="12">
        <v>3.48</v>
      </c>
      <c r="G43" s="4"/>
      <c r="H43" s="12">
        <v>2.82</v>
      </c>
      <c r="I43" s="4"/>
    </row>
    <row r="44" spans="1:9" ht="30">
      <c r="A44" s="2" t="s">
        <v>116</v>
      </c>
      <c r="B44" s="12">
        <v>1.46</v>
      </c>
      <c r="C44" s="4"/>
      <c r="D44" s="12">
        <v>0.94</v>
      </c>
      <c r="E44" s="4"/>
      <c r="F44" s="12">
        <v>3.43</v>
      </c>
      <c r="G44" s="4"/>
      <c r="H44" s="12">
        <v>2.79</v>
      </c>
      <c r="I44" s="4"/>
    </row>
    <row r="45" spans="1:9">
      <c r="A45" s="10"/>
      <c r="B45" s="10"/>
      <c r="C45" s="10"/>
      <c r="D45" s="10"/>
      <c r="E45" s="10"/>
      <c r="F45" s="10"/>
      <c r="G45" s="10"/>
      <c r="H45" s="10"/>
      <c r="I45" s="10"/>
    </row>
    <row r="46" spans="1:9" ht="30" customHeight="1">
      <c r="A46" s="2" t="s">
        <v>35</v>
      </c>
      <c r="B46" s="11" t="s">
        <v>117</v>
      </c>
      <c r="C46" s="11"/>
      <c r="D46" s="11"/>
      <c r="E46" s="11"/>
      <c r="F46" s="11"/>
      <c r="G46" s="11"/>
      <c r="H46" s="11"/>
      <c r="I46" s="11"/>
    </row>
    <row r="47" spans="1:9" ht="15" customHeight="1">
      <c r="A47" s="2" t="s">
        <v>110</v>
      </c>
      <c r="B47" s="11" t="s">
        <v>118</v>
      </c>
      <c r="C47" s="11"/>
      <c r="D47" s="11"/>
      <c r="E47" s="11"/>
      <c r="F47" s="11"/>
      <c r="G47" s="11"/>
      <c r="H47" s="11"/>
      <c r="I47" s="11"/>
    </row>
  </sheetData>
  <mergeCells count="9">
    <mergeCell ref="A45:I45"/>
    <mergeCell ref="B46:I46"/>
    <mergeCell ref="B47:I4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19</v>
      </c>
      <c r="B1" s="7" t="s">
        <v>73</v>
      </c>
      <c r="C1" s="7"/>
      <c r="D1" s="7" t="s">
        <v>1</v>
      </c>
      <c r="E1" s="7"/>
    </row>
    <row r="2" spans="1:5" ht="30">
      <c r="A2" s="1" t="s">
        <v>1220</v>
      </c>
      <c r="B2" s="1" t="s">
        <v>2</v>
      </c>
      <c r="C2" s="1" t="s">
        <v>74</v>
      </c>
      <c r="D2" s="1" t="s">
        <v>2</v>
      </c>
      <c r="E2" s="1" t="s">
        <v>74</v>
      </c>
    </row>
    <row r="3" spans="1:5" ht="45">
      <c r="A3" s="3" t="s">
        <v>268</v>
      </c>
      <c r="B3" s="4" t="s">
        <v>5</v>
      </c>
      <c r="C3" s="4" t="s">
        <v>5</v>
      </c>
      <c r="D3" s="4" t="s">
        <v>5</v>
      </c>
      <c r="E3" s="4" t="s">
        <v>5</v>
      </c>
    </row>
    <row r="4" spans="1:5">
      <c r="A4" s="2" t="s">
        <v>1221</v>
      </c>
      <c r="B4" s="12">
        <v>86.37</v>
      </c>
      <c r="C4" s="4" t="s">
        <v>5</v>
      </c>
      <c r="D4" s="12">
        <v>86.37</v>
      </c>
      <c r="E4" s="4" t="s">
        <v>5</v>
      </c>
    </row>
    <row r="5" spans="1:5" ht="30">
      <c r="A5" s="2" t="s">
        <v>1222</v>
      </c>
      <c r="B5" s="12">
        <v>6.5</v>
      </c>
      <c r="C5" s="8">
        <v>3</v>
      </c>
      <c r="D5" s="12">
        <v>18.399999999999999</v>
      </c>
      <c r="E5" s="12">
        <v>16.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1223</v>
      </c>
      <c r="B1" s="1" t="s">
        <v>1</v>
      </c>
    </row>
    <row r="2" spans="1:2">
      <c r="A2" s="7"/>
      <c r="B2" s="1" t="s">
        <v>2</v>
      </c>
    </row>
    <row r="3" spans="1:2" ht="30">
      <c r="A3" s="3" t="s">
        <v>1224</v>
      </c>
      <c r="B3" s="4" t="s">
        <v>5</v>
      </c>
    </row>
    <row r="4" spans="1:2">
      <c r="A4" s="2" t="s">
        <v>1225</v>
      </c>
      <c r="B4" s="12">
        <v>59.42</v>
      </c>
    </row>
    <row r="5" spans="1:2">
      <c r="A5" s="2" t="s">
        <v>297</v>
      </c>
      <c r="B5" s="12">
        <v>71.52</v>
      </c>
    </row>
    <row r="6" spans="1:2">
      <c r="A6" s="2" t="s">
        <v>316</v>
      </c>
      <c r="B6" s="12">
        <v>56.41</v>
      </c>
    </row>
    <row r="7" spans="1:2">
      <c r="A7" s="2" t="s">
        <v>300</v>
      </c>
      <c r="B7" s="12">
        <v>61.35</v>
      </c>
    </row>
    <row r="8" spans="1:2">
      <c r="A8" s="2" t="s">
        <v>1226</v>
      </c>
      <c r="B8" s="12">
        <v>65.599999999999994</v>
      </c>
    </row>
    <row r="9" spans="1:2">
      <c r="A9" s="2" t="s">
        <v>246</v>
      </c>
      <c r="B9" s="4" t="s">
        <v>5</v>
      </c>
    </row>
    <row r="10" spans="1:2">
      <c r="A10" s="3" t="s">
        <v>1227</v>
      </c>
      <c r="B10" s="4" t="s">
        <v>5</v>
      </c>
    </row>
    <row r="11" spans="1:2">
      <c r="A11" s="2" t="s">
        <v>1225</v>
      </c>
      <c r="B11" s="6">
        <v>585543</v>
      </c>
    </row>
    <row r="12" spans="1:2">
      <c r="A12" s="2" t="s">
        <v>297</v>
      </c>
      <c r="B12" s="6">
        <v>328245</v>
      </c>
    </row>
    <row r="13" spans="1:2">
      <c r="A13" s="2" t="s">
        <v>316</v>
      </c>
      <c r="B13" s="6">
        <v>-166617</v>
      </c>
    </row>
    <row r="14" spans="1:2">
      <c r="A14" s="2" t="s">
        <v>300</v>
      </c>
      <c r="B14" s="6">
        <v>-34351</v>
      </c>
    </row>
    <row r="15" spans="1:2">
      <c r="A15" s="2" t="s">
        <v>1226</v>
      </c>
      <c r="B15" s="6">
        <v>71282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30">
      <c r="A1" s="1" t="s">
        <v>1228</v>
      </c>
      <c r="B1" s="7" t="s">
        <v>2</v>
      </c>
      <c r="C1" s="7"/>
      <c r="D1" s="7" t="s">
        <v>28</v>
      </c>
      <c r="E1" s="7"/>
      <c r="F1" s="7" t="s">
        <v>74</v>
      </c>
      <c r="G1" s="7" t="s">
        <v>1229</v>
      </c>
    </row>
    <row r="2" spans="1:7" ht="30">
      <c r="A2" s="1" t="s">
        <v>27</v>
      </c>
      <c r="B2" s="7"/>
      <c r="C2" s="7"/>
      <c r="D2" s="7"/>
      <c r="E2" s="7"/>
      <c r="F2" s="7"/>
      <c r="G2" s="7"/>
    </row>
    <row r="3" spans="1:7">
      <c r="A3" s="3" t="s">
        <v>321</v>
      </c>
      <c r="B3" s="4" t="s">
        <v>5</v>
      </c>
      <c r="C3" s="4"/>
      <c r="D3" s="4" t="s">
        <v>5</v>
      </c>
      <c r="E3" s="4"/>
      <c r="F3" s="4" t="s">
        <v>5</v>
      </c>
      <c r="G3" s="4" t="s">
        <v>5</v>
      </c>
    </row>
    <row r="4" spans="1:7" ht="17.25">
      <c r="A4" s="2" t="s">
        <v>1230</v>
      </c>
      <c r="B4" s="8">
        <v>1770123</v>
      </c>
      <c r="C4" s="9" t="s">
        <v>35</v>
      </c>
      <c r="D4" s="8">
        <v>752056</v>
      </c>
      <c r="E4" s="9" t="s">
        <v>35</v>
      </c>
      <c r="F4" s="4" t="s">
        <v>5</v>
      </c>
      <c r="G4" s="4" t="s">
        <v>5</v>
      </c>
    </row>
    <row r="5" spans="1:7" ht="30">
      <c r="A5" s="2" t="s">
        <v>1231</v>
      </c>
      <c r="B5" s="6">
        <v>168026</v>
      </c>
      <c r="C5" s="9" t="s">
        <v>110</v>
      </c>
      <c r="D5" s="6">
        <v>133357</v>
      </c>
      <c r="E5" s="9" t="s">
        <v>110</v>
      </c>
      <c r="F5" s="4" t="s">
        <v>5</v>
      </c>
      <c r="G5" s="4" t="s">
        <v>5</v>
      </c>
    </row>
    <row r="6" spans="1:7">
      <c r="A6" s="2" t="s">
        <v>325</v>
      </c>
      <c r="B6" s="6">
        <v>4595</v>
      </c>
      <c r="C6" s="4"/>
      <c r="D6" s="6">
        <v>123570</v>
      </c>
      <c r="E6" s="4"/>
      <c r="F6" s="4" t="s">
        <v>5</v>
      </c>
      <c r="G6" s="4" t="s">
        <v>5</v>
      </c>
    </row>
    <row r="7" spans="1:7">
      <c r="A7" s="2" t="s">
        <v>326</v>
      </c>
      <c r="B7" s="8">
        <v>1942744</v>
      </c>
      <c r="C7" s="4"/>
      <c r="D7" s="8">
        <v>1008983</v>
      </c>
      <c r="E7" s="4"/>
      <c r="F7" s="8">
        <v>906680</v>
      </c>
      <c r="G7" s="8">
        <v>1114948</v>
      </c>
    </row>
    <row r="8" spans="1:7">
      <c r="A8" s="10"/>
      <c r="B8" s="10"/>
      <c r="C8" s="10"/>
      <c r="D8" s="10"/>
      <c r="E8" s="10"/>
      <c r="F8" s="10"/>
      <c r="G8" s="10"/>
    </row>
    <row r="9" spans="1:7" ht="30" customHeight="1">
      <c r="A9" s="2" t="s">
        <v>35</v>
      </c>
      <c r="B9" s="11" t="s">
        <v>1232</v>
      </c>
      <c r="C9" s="11"/>
      <c r="D9" s="11"/>
      <c r="E9" s="11"/>
      <c r="F9" s="11"/>
      <c r="G9" s="11"/>
    </row>
    <row r="10" spans="1:7" ht="45" customHeight="1">
      <c r="A10" s="2" t="s">
        <v>110</v>
      </c>
      <c r="B10" s="11" t="s">
        <v>1233</v>
      </c>
      <c r="C10" s="11"/>
      <c r="D10" s="11"/>
      <c r="E10" s="11"/>
      <c r="F10" s="11"/>
      <c r="G10" s="11"/>
    </row>
  </sheetData>
  <mergeCells count="7">
    <mergeCell ref="B10:G10"/>
    <mergeCell ref="B1:C2"/>
    <mergeCell ref="D1:E2"/>
    <mergeCell ref="F1:F2"/>
    <mergeCell ref="G1:G2"/>
    <mergeCell ref="A8:G8"/>
    <mergeCell ref="B9: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34</v>
      </c>
      <c r="B1" s="7" t="s">
        <v>2</v>
      </c>
      <c r="C1" s="7" t="s">
        <v>28</v>
      </c>
    </row>
    <row r="2" spans="1:3">
      <c r="A2" s="1" t="s">
        <v>1235</v>
      </c>
      <c r="B2" s="7"/>
      <c r="C2" s="7"/>
    </row>
    <row r="3" spans="1:3">
      <c r="A3" s="3" t="s">
        <v>321</v>
      </c>
      <c r="B3" s="4" t="s">
        <v>5</v>
      </c>
      <c r="C3" s="4" t="s">
        <v>5</v>
      </c>
    </row>
    <row r="4" spans="1:3" ht="45">
      <c r="A4" s="2" t="s">
        <v>1236</v>
      </c>
      <c r="B4" s="8">
        <v>1200</v>
      </c>
      <c r="C4" s="8">
        <v>72</v>
      </c>
    </row>
    <row r="5" spans="1:3" ht="30">
      <c r="A5" s="2" t="s">
        <v>1237</v>
      </c>
      <c r="B5" s="4">
        <v>222</v>
      </c>
      <c r="C5" s="4">
        <v>283</v>
      </c>
    </row>
    <row r="6" spans="1:3" ht="30">
      <c r="A6" s="2" t="s">
        <v>1238</v>
      </c>
      <c r="B6" s="4">
        <v>171</v>
      </c>
      <c r="C6" s="4">
        <v>136</v>
      </c>
    </row>
    <row r="7" spans="1:3" ht="45">
      <c r="A7" s="2" t="s">
        <v>1239</v>
      </c>
      <c r="B7" s="8">
        <v>0</v>
      </c>
      <c r="C7"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1240</v>
      </c>
      <c r="B1" s="7" t="s">
        <v>2</v>
      </c>
      <c r="C1" s="7"/>
      <c r="D1" s="7" t="s">
        <v>28</v>
      </c>
      <c r="E1" s="7"/>
    </row>
    <row r="2" spans="1:5" ht="30">
      <c r="A2" s="1" t="s">
        <v>27</v>
      </c>
      <c r="B2" s="7"/>
      <c r="C2" s="7"/>
      <c r="D2" s="7"/>
      <c r="E2" s="7"/>
    </row>
    <row r="3" spans="1:5">
      <c r="A3" s="3" t="s">
        <v>1241</v>
      </c>
      <c r="B3" s="4" t="s">
        <v>5</v>
      </c>
      <c r="C3" s="4"/>
      <c r="D3" s="4" t="s">
        <v>5</v>
      </c>
      <c r="E3" s="4"/>
    </row>
    <row r="4" spans="1:5">
      <c r="A4" s="2" t="s">
        <v>1242</v>
      </c>
      <c r="B4" s="8">
        <v>10186861</v>
      </c>
      <c r="C4" s="4"/>
      <c r="D4" s="8">
        <v>11152150</v>
      </c>
      <c r="E4" s="4"/>
    </row>
    <row r="5" spans="1:5">
      <c r="A5" s="2" t="s">
        <v>1243</v>
      </c>
      <c r="B5" s="6">
        <v>106304</v>
      </c>
      <c r="C5" s="4"/>
      <c r="D5" s="6">
        <v>192960</v>
      </c>
      <c r="E5" s="4"/>
    </row>
    <row r="6" spans="1:5">
      <c r="A6" s="2" t="s">
        <v>1244</v>
      </c>
      <c r="B6" s="6">
        <v>-83248</v>
      </c>
      <c r="C6" s="4"/>
      <c r="D6" s="6">
        <v>-1933</v>
      </c>
      <c r="E6" s="4"/>
    </row>
    <row r="7" spans="1:5">
      <c r="A7" s="2" t="s">
        <v>640</v>
      </c>
      <c r="B7" s="6">
        <v>10209917</v>
      </c>
      <c r="C7" s="4"/>
      <c r="D7" s="6">
        <v>11343177</v>
      </c>
      <c r="E7" s="4"/>
    </row>
    <row r="8" spans="1:5">
      <c r="A8" s="2" t="s">
        <v>32</v>
      </c>
      <c r="B8" s="6">
        <v>1425138</v>
      </c>
      <c r="C8" s="4"/>
      <c r="D8" s="6">
        <v>1184265</v>
      </c>
      <c r="E8" s="4"/>
    </row>
    <row r="9" spans="1:5">
      <c r="A9" s="2" t="s">
        <v>375</v>
      </c>
      <c r="B9" s="6">
        <v>11635055</v>
      </c>
      <c r="C9" s="4"/>
      <c r="D9" s="6">
        <v>12527442</v>
      </c>
      <c r="E9" s="4"/>
    </row>
    <row r="10" spans="1:5" ht="30">
      <c r="A10" s="2" t="s">
        <v>1245</v>
      </c>
      <c r="B10" s="4" t="s">
        <v>5</v>
      </c>
      <c r="C10" s="4"/>
      <c r="D10" s="4" t="s">
        <v>5</v>
      </c>
      <c r="E10" s="4"/>
    </row>
    <row r="11" spans="1:5">
      <c r="A11" s="3" t="s">
        <v>1241</v>
      </c>
      <c r="B11" s="4" t="s">
        <v>5</v>
      </c>
      <c r="C11" s="4"/>
      <c r="D11" s="4" t="s">
        <v>5</v>
      </c>
      <c r="E11" s="4"/>
    </row>
    <row r="12" spans="1:5" ht="17.25">
      <c r="A12" s="2" t="s">
        <v>1246</v>
      </c>
      <c r="B12" s="6">
        <v>773499</v>
      </c>
      <c r="C12" s="9" t="s">
        <v>35</v>
      </c>
      <c r="D12" s="6">
        <v>665921</v>
      </c>
      <c r="E12" s="9" t="s">
        <v>35</v>
      </c>
    </row>
    <row r="13" spans="1:5" ht="30">
      <c r="A13" s="2" t="s">
        <v>1247</v>
      </c>
      <c r="B13" s="4" t="s">
        <v>5</v>
      </c>
      <c r="C13" s="4"/>
      <c r="D13" s="4" t="s">
        <v>5</v>
      </c>
      <c r="E13" s="4"/>
    </row>
    <row r="14" spans="1:5">
      <c r="A14" s="3" t="s">
        <v>1241</v>
      </c>
      <c r="B14" s="4" t="s">
        <v>5</v>
      </c>
      <c r="C14" s="4"/>
      <c r="D14" s="4" t="s">
        <v>5</v>
      </c>
      <c r="E14" s="4"/>
    </row>
    <row r="15" spans="1:5" ht="17.25">
      <c r="A15" s="2" t="s">
        <v>1246</v>
      </c>
      <c r="B15" s="6">
        <v>55359</v>
      </c>
      <c r="C15" s="9" t="s">
        <v>110</v>
      </c>
      <c r="D15" s="6">
        <v>127091</v>
      </c>
      <c r="E15" s="9" t="s">
        <v>110</v>
      </c>
    </row>
    <row r="16" spans="1:5" ht="30">
      <c r="A16" s="2" t="s">
        <v>1248</v>
      </c>
      <c r="B16" s="4" t="s">
        <v>5</v>
      </c>
      <c r="C16" s="4"/>
      <c r="D16" s="4" t="s">
        <v>5</v>
      </c>
      <c r="E16" s="4"/>
    </row>
    <row r="17" spans="1:5">
      <c r="A17" s="3" t="s">
        <v>1241</v>
      </c>
      <c r="B17" s="4" t="s">
        <v>5</v>
      </c>
      <c r="C17" s="4"/>
      <c r="D17" s="4" t="s">
        <v>5</v>
      </c>
      <c r="E17" s="4"/>
    </row>
    <row r="18" spans="1:5" ht="17.25">
      <c r="A18" s="2" t="s">
        <v>1249</v>
      </c>
      <c r="B18" s="6">
        <v>219600</v>
      </c>
      <c r="C18" s="9" t="s">
        <v>1250</v>
      </c>
      <c r="D18" s="4">
        <v>0</v>
      </c>
      <c r="E18" s="9" t="s">
        <v>1250</v>
      </c>
    </row>
    <row r="19" spans="1:5" ht="30">
      <c r="A19" s="2" t="s">
        <v>1251</v>
      </c>
      <c r="B19" s="4" t="s">
        <v>5</v>
      </c>
      <c r="C19" s="4"/>
      <c r="D19" s="4" t="s">
        <v>5</v>
      </c>
      <c r="E19" s="4"/>
    </row>
    <row r="20" spans="1:5">
      <c r="A20" s="3" t="s">
        <v>1241</v>
      </c>
      <c r="B20" s="4" t="s">
        <v>5</v>
      </c>
      <c r="C20" s="4"/>
      <c r="D20" s="4" t="s">
        <v>5</v>
      </c>
      <c r="E20" s="4"/>
    </row>
    <row r="21" spans="1:5" ht="17.25">
      <c r="A21" s="2" t="s">
        <v>1246</v>
      </c>
      <c r="B21" s="6">
        <v>142571</v>
      </c>
      <c r="C21" s="9" t="s">
        <v>1252</v>
      </c>
      <c r="D21" s="6">
        <v>139330</v>
      </c>
      <c r="E21" s="9" t="s">
        <v>1252</v>
      </c>
    </row>
    <row r="22" spans="1:5" ht="30">
      <c r="A22" s="2" t="s">
        <v>1253</v>
      </c>
      <c r="B22" s="4" t="s">
        <v>5</v>
      </c>
      <c r="C22" s="4"/>
      <c r="D22" s="4" t="s">
        <v>5</v>
      </c>
      <c r="E22" s="4"/>
    </row>
    <row r="23" spans="1:5">
      <c r="A23" s="3" t="s">
        <v>1241</v>
      </c>
      <c r="B23" s="4" t="s">
        <v>5</v>
      </c>
      <c r="C23" s="4"/>
      <c r="D23" s="4" t="s">
        <v>5</v>
      </c>
      <c r="E23" s="4"/>
    </row>
    <row r="24" spans="1:5">
      <c r="A24" s="2" t="s">
        <v>1246</v>
      </c>
      <c r="B24" s="6">
        <v>70092</v>
      </c>
      <c r="C24" s="4"/>
      <c r="D24" s="6">
        <v>70318</v>
      </c>
      <c r="E24" s="4"/>
    </row>
    <row r="25" spans="1:5" ht="45">
      <c r="A25" s="2" t="s">
        <v>1254</v>
      </c>
      <c r="B25" s="4" t="s">
        <v>5</v>
      </c>
      <c r="C25" s="4"/>
      <c r="D25" s="4" t="s">
        <v>5</v>
      </c>
      <c r="E25" s="4"/>
    </row>
    <row r="26" spans="1:5">
      <c r="A26" s="3" t="s">
        <v>1241</v>
      </c>
      <c r="B26" s="4" t="s">
        <v>5</v>
      </c>
      <c r="C26" s="4"/>
      <c r="D26" s="4" t="s">
        <v>5</v>
      </c>
      <c r="E26" s="4"/>
    </row>
    <row r="27" spans="1:5" ht="17.25">
      <c r="A27" s="2" t="s">
        <v>1246</v>
      </c>
      <c r="B27" s="6">
        <v>149602</v>
      </c>
      <c r="C27" s="9" t="s">
        <v>1255</v>
      </c>
      <c r="D27" s="6">
        <v>161884</v>
      </c>
      <c r="E27" s="9" t="s">
        <v>1255</v>
      </c>
    </row>
    <row r="28" spans="1:5" ht="30">
      <c r="A28" s="2" t="s">
        <v>1256</v>
      </c>
      <c r="B28" s="4" t="s">
        <v>5</v>
      </c>
      <c r="C28" s="4"/>
      <c r="D28" s="4" t="s">
        <v>5</v>
      </c>
      <c r="E28" s="4"/>
    </row>
    <row r="29" spans="1:5">
      <c r="A29" s="3" t="s">
        <v>1241</v>
      </c>
      <c r="B29" s="4" t="s">
        <v>5</v>
      </c>
      <c r="C29" s="4"/>
      <c r="D29" s="4" t="s">
        <v>5</v>
      </c>
      <c r="E29" s="4"/>
    </row>
    <row r="30" spans="1:5">
      <c r="A30" s="2" t="s">
        <v>1246</v>
      </c>
      <c r="B30" s="6">
        <v>14415</v>
      </c>
      <c r="C30" s="4"/>
      <c r="D30" s="6">
        <v>19721</v>
      </c>
      <c r="E30" s="4"/>
    </row>
    <row r="31" spans="1:5">
      <c r="A31" s="2" t="s">
        <v>339</v>
      </c>
      <c r="B31" s="4" t="s">
        <v>5</v>
      </c>
      <c r="C31" s="4"/>
      <c r="D31" s="4" t="s">
        <v>5</v>
      </c>
      <c r="E31" s="4"/>
    </row>
    <row r="32" spans="1:5">
      <c r="A32" s="3" t="s">
        <v>1241</v>
      </c>
      <c r="B32" s="4" t="s">
        <v>5</v>
      </c>
      <c r="C32" s="4"/>
      <c r="D32" s="4" t="s">
        <v>5</v>
      </c>
      <c r="E32" s="4"/>
    </row>
    <row r="33" spans="1:5">
      <c r="A33" s="2" t="s">
        <v>1242</v>
      </c>
      <c r="B33" s="4">
        <v>0</v>
      </c>
      <c r="C33" s="4"/>
      <c r="D33" s="6">
        <v>25057</v>
      </c>
      <c r="E33" s="4"/>
    </row>
    <row r="34" spans="1:5">
      <c r="A34" s="2" t="s">
        <v>1243</v>
      </c>
      <c r="B34" s="4">
        <v>0</v>
      </c>
      <c r="C34" s="4"/>
      <c r="D34" s="4">
        <v>190</v>
      </c>
      <c r="E34" s="4"/>
    </row>
    <row r="35" spans="1:5">
      <c r="A35" s="2" t="s">
        <v>1244</v>
      </c>
      <c r="B35" s="4">
        <v>0</v>
      </c>
      <c r="C35" s="4"/>
      <c r="D35" s="4">
        <v>0</v>
      </c>
      <c r="E35" s="4"/>
    </row>
    <row r="36" spans="1:5">
      <c r="A36" s="2" t="s">
        <v>640</v>
      </c>
      <c r="B36" s="4">
        <v>0</v>
      </c>
      <c r="C36" s="4"/>
      <c r="D36" s="6">
        <v>25247</v>
      </c>
      <c r="E36" s="4"/>
    </row>
    <row r="37" spans="1:5">
      <c r="A37" s="2" t="s">
        <v>340</v>
      </c>
      <c r="B37" s="4" t="s">
        <v>5</v>
      </c>
      <c r="C37" s="4"/>
      <c r="D37" s="4" t="s">
        <v>5</v>
      </c>
      <c r="E37" s="4"/>
    </row>
    <row r="38" spans="1:5">
      <c r="A38" s="3" t="s">
        <v>1241</v>
      </c>
      <c r="B38" s="4" t="s">
        <v>5</v>
      </c>
      <c r="C38" s="4"/>
      <c r="D38" s="4" t="s">
        <v>5</v>
      </c>
      <c r="E38" s="4"/>
    </row>
    <row r="39" spans="1:5">
      <c r="A39" s="2" t="s">
        <v>1242</v>
      </c>
      <c r="B39" s="6">
        <v>3602585</v>
      </c>
      <c r="C39" s="4"/>
      <c r="D39" s="6">
        <v>3370455</v>
      </c>
      <c r="E39" s="4"/>
    </row>
    <row r="40" spans="1:5">
      <c r="A40" s="2" t="s">
        <v>1243</v>
      </c>
      <c r="B40" s="6">
        <v>46412</v>
      </c>
      <c r="C40" s="4"/>
      <c r="D40" s="6">
        <v>77173</v>
      </c>
      <c r="E40" s="4"/>
    </row>
    <row r="41" spans="1:5">
      <c r="A41" s="2" t="s">
        <v>1244</v>
      </c>
      <c r="B41" s="6">
        <v>-24177</v>
      </c>
      <c r="C41" s="4"/>
      <c r="D41" s="4">
        <v>0</v>
      </c>
      <c r="E41" s="4"/>
    </row>
    <row r="42" spans="1:5">
      <c r="A42" s="2" t="s">
        <v>640</v>
      </c>
      <c r="B42" s="6">
        <v>3624820</v>
      </c>
      <c r="C42" s="4"/>
      <c r="D42" s="6">
        <v>3447628</v>
      </c>
      <c r="E42" s="4"/>
    </row>
    <row r="43" spans="1:5" ht="45">
      <c r="A43" s="2" t="s">
        <v>1257</v>
      </c>
      <c r="B43" s="4" t="s">
        <v>5</v>
      </c>
      <c r="C43" s="4"/>
      <c r="D43" s="4" t="s">
        <v>5</v>
      </c>
      <c r="E43" s="4"/>
    </row>
    <row r="44" spans="1:5">
      <c r="A44" s="3" t="s">
        <v>1241</v>
      </c>
      <c r="B44" s="4" t="s">
        <v>5</v>
      </c>
      <c r="C44" s="4"/>
      <c r="D44" s="4" t="s">
        <v>5</v>
      </c>
      <c r="E44" s="4"/>
    </row>
    <row r="45" spans="1:5">
      <c r="A45" s="2" t="s">
        <v>1242</v>
      </c>
      <c r="B45" s="6">
        <v>1493666</v>
      </c>
      <c r="C45" s="4"/>
      <c r="D45" s="6">
        <v>1428682</v>
      </c>
      <c r="E45" s="4"/>
    </row>
    <row r="46" spans="1:5">
      <c r="A46" s="2" t="s">
        <v>1243</v>
      </c>
      <c r="B46" s="6">
        <v>28013</v>
      </c>
      <c r="C46" s="4"/>
      <c r="D46" s="6">
        <v>44858</v>
      </c>
      <c r="E46" s="4"/>
    </row>
    <row r="47" spans="1:5">
      <c r="A47" s="2" t="s">
        <v>1244</v>
      </c>
      <c r="B47" s="6">
        <v>-2981</v>
      </c>
      <c r="C47" s="4"/>
      <c r="D47" s="4">
        <v>-107</v>
      </c>
      <c r="E47" s="4"/>
    </row>
    <row r="48" spans="1:5">
      <c r="A48" s="2" t="s">
        <v>640</v>
      </c>
      <c r="B48" s="6">
        <v>1518698</v>
      </c>
      <c r="C48" s="4"/>
      <c r="D48" s="6">
        <v>1473433</v>
      </c>
      <c r="E48" s="4"/>
    </row>
    <row r="49" spans="1:5" ht="60">
      <c r="A49" s="2" t="s">
        <v>1258</v>
      </c>
      <c r="B49" s="4" t="s">
        <v>5</v>
      </c>
      <c r="C49" s="4"/>
      <c r="D49" s="4" t="s">
        <v>5</v>
      </c>
      <c r="E49" s="4"/>
    </row>
    <row r="50" spans="1:5">
      <c r="A50" s="3" t="s">
        <v>1241</v>
      </c>
      <c r="B50" s="4" t="s">
        <v>5</v>
      </c>
      <c r="C50" s="4"/>
      <c r="D50" s="4" t="s">
        <v>5</v>
      </c>
      <c r="E50" s="4"/>
    </row>
    <row r="51" spans="1:5">
      <c r="A51" s="2" t="s">
        <v>1242</v>
      </c>
      <c r="B51" s="6">
        <v>3269966</v>
      </c>
      <c r="C51" s="4"/>
      <c r="D51" s="6">
        <v>4063020</v>
      </c>
      <c r="E51" s="4"/>
    </row>
    <row r="52" spans="1:5">
      <c r="A52" s="2" t="s">
        <v>1243</v>
      </c>
      <c r="B52" s="6">
        <v>21699</v>
      </c>
      <c r="C52" s="4"/>
      <c r="D52" s="6">
        <v>41949</v>
      </c>
      <c r="E52" s="4"/>
    </row>
    <row r="53" spans="1:5">
      <c r="A53" s="2" t="s">
        <v>1244</v>
      </c>
      <c r="B53" s="6">
        <v>-44188</v>
      </c>
      <c r="C53" s="4"/>
      <c r="D53" s="4">
        <v>-995</v>
      </c>
      <c r="E53" s="4"/>
    </row>
    <row r="54" spans="1:5">
      <c r="A54" s="2" t="s">
        <v>640</v>
      </c>
      <c r="B54" s="6">
        <v>3247477</v>
      </c>
      <c r="C54" s="4"/>
      <c r="D54" s="6">
        <v>4103974</v>
      </c>
      <c r="E54" s="4"/>
    </row>
    <row r="55" spans="1:5" ht="60">
      <c r="A55" s="2" t="s">
        <v>1259</v>
      </c>
      <c r="B55" s="4" t="s">
        <v>5</v>
      </c>
      <c r="C55" s="4"/>
      <c r="D55" s="4" t="s">
        <v>5</v>
      </c>
      <c r="E55" s="4"/>
    </row>
    <row r="56" spans="1:5">
      <c r="A56" s="3" t="s">
        <v>1241</v>
      </c>
      <c r="B56" s="4" t="s">
        <v>5</v>
      </c>
      <c r="C56" s="4"/>
      <c r="D56" s="4" t="s">
        <v>5</v>
      </c>
      <c r="E56" s="4"/>
    </row>
    <row r="57" spans="1:5">
      <c r="A57" s="2" t="s">
        <v>1242</v>
      </c>
      <c r="B57" s="6">
        <v>1286547</v>
      </c>
      <c r="C57" s="4"/>
      <c r="D57" s="6">
        <v>1760551</v>
      </c>
      <c r="E57" s="4"/>
    </row>
    <row r="58" spans="1:5">
      <c r="A58" s="2" t="s">
        <v>1243</v>
      </c>
      <c r="B58" s="6">
        <v>3452</v>
      </c>
      <c r="C58" s="4"/>
      <c r="D58" s="6">
        <v>12201</v>
      </c>
      <c r="E58" s="4"/>
    </row>
    <row r="59" spans="1:5">
      <c r="A59" s="2" t="s">
        <v>1244</v>
      </c>
      <c r="B59" s="4">
        <v>-149</v>
      </c>
      <c r="C59" s="4"/>
      <c r="D59" s="4">
        <v>-4</v>
      </c>
      <c r="E59" s="4"/>
    </row>
    <row r="60" spans="1:5">
      <c r="A60" s="2" t="s">
        <v>640</v>
      </c>
      <c r="B60" s="6">
        <v>1289850</v>
      </c>
      <c r="C60" s="4"/>
      <c r="D60" s="6">
        <v>1772748</v>
      </c>
      <c r="E60" s="4"/>
    </row>
    <row r="61" spans="1:5" ht="30">
      <c r="A61" s="2" t="s">
        <v>352</v>
      </c>
      <c r="B61" s="4" t="s">
        <v>5</v>
      </c>
      <c r="C61" s="4"/>
      <c r="D61" s="4" t="s">
        <v>5</v>
      </c>
      <c r="E61" s="4"/>
    </row>
    <row r="62" spans="1:5">
      <c r="A62" s="3" t="s">
        <v>1241</v>
      </c>
      <c r="B62" s="4" t="s">
        <v>5</v>
      </c>
      <c r="C62" s="4"/>
      <c r="D62" s="4" t="s">
        <v>5</v>
      </c>
      <c r="E62" s="4"/>
    </row>
    <row r="63" spans="1:5">
      <c r="A63" s="2" t="s">
        <v>1242</v>
      </c>
      <c r="B63" s="6">
        <v>445336</v>
      </c>
      <c r="C63" s="4"/>
      <c r="D63" s="6">
        <v>416487</v>
      </c>
      <c r="E63" s="4"/>
    </row>
    <row r="64" spans="1:5">
      <c r="A64" s="2" t="s">
        <v>1243</v>
      </c>
      <c r="B64" s="6">
        <v>1381</v>
      </c>
      <c r="C64" s="4"/>
      <c r="D64" s="6">
        <v>6100</v>
      </c>
      <c r="E64" s="4"/>
    </row>
    <row r="65" spans="1:5">
      <c r="A65" s="2" t="s">
        <v>1244</v>
      </c>
      <c r="B65" s="6">
        <v>-10785</v>
      </c>
      <c r="C65" s="4"/>
      <c r="D65" s="4">
        <v>-489</v>
      </c>
      <c r="E65" s="4"/>
    </row>
    <row r="66" spans="1:5">
      <c r="A66" s="2" t="s">
        <v>640</v>
      </c>
      <c r="B66" s="6">
        <v>435932</v>
      </c>
      <c r="C66" s="4"/>
      <c r="D66" s="6">
        <v>422098</v>
      </c>
      <c r="E66" s="4"/>
    </row>
    <row r="67" spans="1:5">
      <c r="A67" s="2" t="s">
        <v>355</v>
      </c>
      <c r="B67" s="4" t="s">
        <v>5</v>
      </c>
      <c r="C67" s="4"/>
      <c r="D67" s="4" t="s">
        <v>5</v>
      </c>
      <c r="E67" s="4"/>
    </row>
    <row r="68" spans="1:5">
      <c r="A68" s="3" t="s">
        <v>1241</v>
      </c>
      <c r="B68" s="4" t="s">
        <v>5</v>
      </c>
      <c r="C68" s="4"/>
      <c r="D68" s="4" t="s">
        <v>5</v>
      </c>
      <c r="E68" s="4"/>
    </row>
    <row r="69" spans="1:5">
      <c r="A69" s="2" t="s">
        <v>1242</v>
      </c>
      <c r="B69" s="6">
        <v>82039</v>
      </c>
      <c r="C69" s="4"/>
      <c r="D69" s="6">
        <v>85790</v>
      </c>
      <c r="E69" s="4"/>
    </row>
    <row r="70" spans="1:5">
      <c r="A70" s="2" t="s">
        <v>1243</v>
      </c>
      <c r="B70" s="6">
        <v>4540</v>
      </c>
      <c r="C70" s="4"/>
      <c r="D70" s="6">
        <v>7750</v>
      </c>
      <c r="E70" s="4"/>
    </row>
    <row r="71" spans="1:5">
      <c r="A71" s="2" t="s">
        <v>1244</v>
      </c>
      <c r="B71" s="4">
        <v>0</v>
      </c>
      <c r="C71" s="4"/>
      <c r="D71" s="4">
        <v>-11</v>
      </c>
      <c r="E71" s="4"/>
    </row>
    <row r="72" spans="1:5">
      <c r="A72" s="2" t="s">
        <v>640</v>
      </c>
      <c r="B72" s="6">
        <v>86579</v>
      </c>
      <c r="C72" s="4"/>
      <c r="D72" s="6">
        <v>93529</v>
      </c>
      <c r="E72" s="4"/>
    </row>
    <row r="73" spans="1:5">
      <c r="A73" s="2" t="s">
        <v>357</v>
      </c>
      <c r="B73" s="4" t="s">
        <v>5</v>
      </c>
      <c r="C73" s="4"/>
      <c r="D73" s="4" t="s">
        <v>5</v>
      </c>
      <c r="E73" s="4"/>
    </row>
    <row r="74" spans="1:5">
      <c r="A74" s="3" t="s">
        <v>1241</v>
      </c>
      <c r="B74" s="4" t="s">
        <v>5</v>
      </c>
      <c r="C74" s="4"/>
      <c r="D74" s="4" t="s">
        <v>5</v>
      </c>
      <c r="E74" s="4"/>
    </row>
    <row r="75" spans="1:5">
      <c r="A75" s="2" t="s">
        <v>1242</v>
      </c>
      <c r="B75" s="6">
        <v>6722</v>
      </c>
      <c r="C75" s="4"/>
      <c r="D75" s="6">
        <v>2108</v>
      </c>
      <c r="E75" s="4"/>
    </row>
    <row r="76" spans="1:5">
      <c r="A76" s="2" t="s">
        <v>1243</v>
      </c>
      <c r="B76" s="4">
        <v>807</v>
      </c>
      <c r="C76" s="4"/>
      <c r="D76" s="6">
        <v>2739</v>
      </c>
      <c r="E76" s="4"/>
    </row>
    <row r="77" spans="1:5">
      <c r="A77" s="2" t="s">
        <v>1244</v>
      </c>
      <c r="B77" s="4">
        <v>-968</v>
      </c>
      <c r="C77" s="4"/>
      <c r="D77" s="4">
        <v>-327</v>
      </c>
      <c r="E77" s="4"/>
    </row>
    <row r="78" spans="1:5">
      <c r="A78" s="2" t="s">
        <v>640</v>
      </c>
      <c r="B78" s="8">
        <v>6561</v>
      </c>
      <c r="C78" s="4"/>
      <c r="D78" s="8">
        <v>4520</v>
      </c>
      <c r="E78" s="4"/>
    </row>
    <row r="79" spans="1:5">
      <c r="A79" s="10"/>
      <c r="B79" s="10"/>
      <c r="C79" s="10"/>
      <c r="D79" s="10"/>
      <c r="E79" s="10"/>
    </row>
    <row r="80" spans="1:5" ht="240" customHeight="1">
      <c r="A80" s="2" t="s">
        <v>35</v>
      </c>
      <c r="B80" s="11" t="s">
        <v>1260</v>
      </c>
      <c r="C80" s="11"/>
      <c r="D80" s="11"/>
      <c r="E80" s="11"/>
    </row>
    <row r="81" spans="1:5" ht="135" customHeight="1">
      <c r="A81" s="2" t="s">
        <v>110</v>
      </c>
      <c r="B81" s="11" t="s">
        <v>1261</v>
      </c>
      <c r="C81" s="11"/>
      <c r="D81" s="11"/>
      <c r="E81" s="11"/>
    </row>
    <row r="82" spans="1:5" ht="30" customHeight="1">
      <c r="A82" s="2" t="s">
        <v>1250</v>
      </c>
      <c r="B82" s="11" t="s">
        <v>1262</v>
      </c>
      <c r="C82" s="11"/>
      <c r="D82" s="11"/>
      <c r="E82" s="11"/>
    </row>
    <row r="83" spans="1:5" ht="165" customHeight="1">
      <c r="A83" s="2" t="s">
        <v>1252</v>
      </c>
      <c r="B83" s="11" t="s">
        <v>1263</v>
      </c>
      <c r="C83" s="11"/>
      <c r="D83" s="11"/>
      <c r="E83" s="11"/>
    </row>
    <row r="84" spans="1:5" ht="180" customHeight="1">
      <c r="A84" s="2" t="s">
        <v>1255</v>
      </c>
      <c r="B84" s="11" t="s">
        <v>1264</v>
      </c>
      <c r="C84" s="11"/>
      <c r="D84" s="11"/>
      <c r="E84" s="11"/>
    </row>
  </sheetData>
  <mergeCells count="8">
    <mergeCell ref="B83:E83"/>
    <mergeCell ref="B84:E84"/>
    <mergeCell ref="B1:C2"/>
    <mergeCell ref="D1:E2"/>
    <mergeCell ref="A79:E79"/>
    <mergeCell ref="B80:E80"/>
    <mergeCell ref="B81:E81"/>
    <mergeCell ref="B82:E8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23"/>
  <sheetViews>
    <sheetView showGridLines="0" workbookViewId="0"/>
  </sheetViews>
  <sheetFormatPr defaultRowHeight="15"/>
  <cols>
    <col min="1" max="1" width="36.5703125" bestFit="1" customWidth="1"/>
    <col min="2" max="2" width="26" customWidth="1"/>
    <col min="3" max="3" width="5.7109375" customWidth="1"/>
    <col min="4" max="4" width="26.42578125" customWidth="1"/>
    <col min="5" max="5" width="5.28515625" customWidth="1"/>
    <col min="6" max="6" width="36.5703125" customWidth="1"/>
    <col min="7" max="7" width="8" customWidth="1"/>
    <col min="8" max="8" width="36.5703125" customWidth="1"/>
    <col min="9" max="9" width="8" customWidth="1"/>
    <col min="10" max="10" width="19.7109375" customWidth="1"/>
    <col min="11" max="11" width="4.42578125" customWidth="1"/>
    <col min="12" max="12" width="19.7109375" customWidth="1"/>
    <col min="13" max="13" width="4.42578125" customWidth="1"/>
    <col min="14" max="15" width="22.7109375" bestFit="1" customWidth="1"/>
    <col min="16" max="16" width="36.5703125" customWidth="1"/>
    <col min="17" max="17" width="7.85546875" customWidth="1"/>
    <col min="18" max="18" width="36.5703125" customWidth="1"/>
    <col min="19" max="19" width="7.85546875" customWidth="1"/>
    <col min="20" max="20" width="36.5703125" customWidth="1"/>
    <col min="21" max="21" width="7.85546875" customWidth="1"/>
    <col min="22" max="37" width="36.5703125" bestFit="1" customWidth="1"/>
    <col min="38" max="38" width="26" customWidth="1"/>
    <col min="39" max="39" width="5.7109375" customWidth="1"/>
    <col min="40" max="40" width="26" customWidth="1"/>
    <col min="41" max="41" width="5.7109375" customWidth="1"/>
    <col min="42" max="42" width="36.5703125" customWidth="1"/>
    <col min="43" max="43" width="10.140625" customWidth="1"/>
    <col min="44" max="44" width="36.5703125" customWidth="1"/>
    <col min="45" max="45" width="9.28515625" customWidth="1"/>
    <col min="46" max="47" width="36.5703125" bestFit="1" customWidth="1"/>
    <col min="48" max="48" width="36.5703125" customWidth="1"/>
    <col min="49" max="49" width="9.28515625" customWidth="1"/>
    <col min="50" max="50" width="36.5703125" customWidth="1"/>
    <col min="51" max="51" width="9.28515625" customWidth="1"/>
    <col min="52" max="52" width="36.5703125" bestFit="1" customWidth="1"/>
    <col min="53" max="54" width="32" bestFit="1" customWidth="1"/>
    <col min="55" max="56" width="36.5703125" bestFit="1" customWidth="1"/>
    <col min="57" max="57" width="23.42578125" customWidth="1"/>
    <col min="58" max="58" width="6.28515625" customWidth="1"/>
    <col min="59" max="59" width="23.42578125" customWidth="1"/>
    <col min="60" max="60" width="6.28515625" customWidth="1"/>
    <col min="61" max="62" width="30" bestFit="1" customWidth="1"/>
    <col min="63" max="63" width="19.42578125" customWidth="1"/>
    <col min="64" max="64" width="4.85546875" customWidth="1"/>
    <col min="65" max="65" width="19.42578125" customWidth="1"/>
    <col min="66" max="66" width="4.85546875" customWidth="1"/>
    <col min="67" max="67" width="24.42578125" bestFit="1" customWidth="1"/>
    <col min="68" max="68" width="25.7109375" bestFit="1" customWidth="1"/>
    <col min="69" max="70" width="29.7109375" bestFit="1" customWidth="1"/>
    <col min="71" max="72" width="24.42578125" bestFit="1" customWidth="1"/>
    <col min="73" max="75" width="36.5703125" bestFit="1" customWidth="1"/>
  </cols>
  <sheetData>
    <row r="1" spans="1:75" ht="15" customHeight="1">
      <c r="A1" s="7" t="s">
        <v>1265</v>
      </c>
      <c r="B1" s="7" t="s">
        <v>2</v>
      </c>
      <c r="C1" s="7"/>
      <c r="D1" s="7" t="s">
        <v>28</v>
      </c>
      <c r="E1" s="7"/>
      <c r="F1" s="7" t="s">
        <v>2</v>
      </c>
      <c r="G1" s="7"/>
      <c r="H1" s="7" t="s">
        <v>28</v>
      </c>
      <c r="I1" s="7"/>
      <c r="J1" s="7" t="s">
        <v>2</v>
      </c>
      <c r="K1" s="7"/>
      <c r="L1" s="7" t="s">
        <v>28</v>
      </c>
      <c r="M1" s="7"/>
      <c r="N1" s="1" t="s">
        <v>2</v>
      </c>
      <c r="O1" s="1" t="s">
        <v>28</v>
      </c>
      <c r="P1" s="7" t="s">
        <v>2</v>
      </c>
      <c r="Q1" s="7"/>
      <c r="R1" s="7" t="s">
        <v>2</v>
      </c>
      <c r="S1" s="7"/>
      <c r="T1" s="7" t="s">
        <v>28</v>
      </c>
      <c r="U1" s="7"/>
      <c r="V1" s="1" t="s">
        <v>2</v>
      </c>
      <c r="W1" s="1" t="s">
        <v>28</v>
      </c>
      <c r="X1" s="1" t="s">
        <v>2</v>
      </c>
      <c r="Y1" s="1" t="s">
        <v>28</v>
      </c>
      <c r="Z1" s="1" t="s">
        <v>2</v>
      </c>
      <c r="AA1" s="1" t="s">
        <v>28</v>
      </c>
      <c r="AB1" s="1" t="s">
        <v>2</v>
      </c>
      <c r="AC1" s="1" t="s">
        <v>28</v>
      </c>
      <c r="AD1" s="1" t="s">
        <v>2</v>
      </c>
      <c r="AE1" s="1" t="s">
        <v>28</v>
      </c>
      <c r="AF1" s="1" t="s">
        <v>2</v>
      </c>
      <c r="AG1" s="1" t="s">
        <v>28</v>
      </c>
      <c r="AH1" s="1" t="s">
        <v>2</v>
      </c>
      <c r="AI1" s="1" t="s">
        <v>28</v>
      </c>
      <c r="AJ1" s="1" t="s">
        <v>2</v>
      </c>
      <c r="AK1" s="1" t="s">
        <v>28</v>
      </c>
      <c r="AL1" s="7" t="s">
        <v>2</v>
      </c>
      <c r="AM1" s="7"/>
      <c r="AN1" s="7" t="s">
        <v>28</v>
      </c>
      <c r="AO1" s="7"/>
      <c r="AP1" s="7" t="s">
        <v>2</v>
      </c>
      <c r="AQ1" s="7"/>
      <c r="AR1" s="7" t="s">
        <v>28</v>
      </c>
      <c r="AS1" s="7"/>
      <c r="AT1" s="1" t="s">
        <v>2</v>
      </c>
      <c r="AU1" s="1" t="s">
        <v>2</v>
      </c>
      <c r="AV1" s="7" t="s">
        <v>2</v>
      </c>
      <c r="AW1" s="7"/>
      <c r="AX1" s="7" t="s">
        <v>28</v>
      </c>
      <c r="AY1" s="7"/>
      <c r="AZ1" s="1" t="s">
        <v>2</v>
      </c>
      <c r="BA1" s="1" t="s">
        <v>2</v>
      </c>
      <c r="BB1" s="1" t="s">
        <v>28</v>
      </c>
      <c r="BC1" s="1" t="s">
        <v>2</v>
      </c>
      <c r="BD1" s="1" t="s">
        <v>28</v>
      </c>
      <c r="BE1" s="7" t="s">
        <v>2</v>
      </c>
      <c r="BF1" s="7"/>
      <c r="BG1" s="7" t="s">
        <v>28</v>
      </c>
      <c r="BH1" s="7"/>
      <c r="BI1" s="1" t="s">
        <v>2</v>
      </c>
      <c r="BJ1" s="1" t="s">
        <v>2</v>
      </c>
      <c r="BK1" s="7" t="s">
        <v>2</v>
      </c>
      <c r="BL1" s="7"/>
      <c r="BM1" s="7" t="s">
        <v>28</v>
      </c>
      <c r="BN1" s="7"/>
      <c r="BO1" s="1" t="s">
        <v>2</v>
      </c>
      <c r="BP1" s="1" t="s">
        <v>2</v>
      </c>
      <c r="BQ1" s="1" t="s">
        <v>2</v>
      </c>
      <c r="BR1" s="1" t="s">
        <v>28</v>
      </c>
      <c r="BS1" s="1" t="s">
        <v>2</v>
      </c>
      <c r="BT1" s="1" t="s">
        <v>28</v>
      </c>
      <c r="BU1" s="1" t="s">
        <v>2</v>
      </c>
      <c r="BV1" s="1" t="s">
        <v>28</v>
      </c>
      <c r="BW1" s="1" t="s">
        <v>2</v>
      </c>
    </row>
    <row r="2" spans="1:75" ht="30">
      <c r="A2" s="7"/>
      <c r="B2" s="7" t="s">
        <v>1266</v>
      </c>
      <c r="C2" s="7"/>
      <c r="D2" s="7" t="s">
        <v>1266</v>
      </c>
      <c r="E2" s="7"/>
      <c r="F2" s="7" t="s">
        <v>1266</v>
      </c>
      <c r="G2" s="7"/>
      <c r="H2" s="7" t="s">
        <v>1266</v>
      </c>
      <c r="I2" s="7"/>
      <c r="J2" s="7" t="s">
        <v>1267</v>
      </c>
      <c r="K2" s="7"/>
      <c r="L2" s="7" t="s">
        <v>1267</v>
      </c>
      <c r="M2" s="7"/>
      <c r="N2" s="1" t="s">
        <v>1268</v>
      </c>
      <c r="O2" s="1" t="s">
        <v>1268</v>
      </c>
      <c r="P2" s="7" t="s">
        <v>1268</v>
      </c>
      <c r="Q2" s="7"/>
      <c r="R2" s="7" t="s">
        <v>1268</v>
      </c>
      <c r="S2" s="7"/>
      <c r="T2" s="7" t="s">
        <v>1268</v>
      </c>
      <c r="U2" s="7"/>
      <c r="V2" s="1" t="s">
        <v>380</v>
      </c>
      <c r="W2" s="1" t="s">
        <v>380</v>
      </c>
      <c r="X2" s="1" t="s">
        <v>382</v>
      </c>
      <c r="Y2" s="1" t="s">
        <v>382</v>
      </c>
      <c r="Z2" s="1" t="s">
        <v>383</v>
      </c>
      <c r="AA2" s="1" t="s">
        <v>383</v>
      </c>
      <c r="AB2" s="1" t="s">
        <v>384</v>
      </c>
      <c r="AC2" s="1" t="s">
        <v>384</v>
      </c>
      <c r="AD2" s="1" t="s">
        <v>385</v>
      </c>
      <c r="AE2" s="1" t="s">
        <v>385</v>
      </c>
      <c r="AF2" s="1" t="s">
        <v>1270</v>
      </c>
      <c r="AG2" s="1" t="s">
        <v>1270</v>
      </c>
      <c r="AH2" s="1" t="s">
        <v>388</v>
      </c>
      <c r="AI2" s="1" t="s">
        <v>388</v>
      </c>
      <c r="AJ2" s="1" t="s">
        <v>1271</v>
      </c>
      <c r="AK2" s="1" t="s">
        <v>1271</v>
      </c>
      <c r="AL2" s="7" t="s">
        <v>1272</v>
      </c>
      <c r="AM2" s="7"/>
      <c r="AN2" s="7" t="s">
        <v>1272</v>
      </c>
      <c r="AO2" s="7"/>
      <c r="AP2" s="7" t="s">
        <v>1272</v>
      </c>
      <c r="AQ2" s="7"/>
      <c r="AR2" s="7" t="s">
        <v>1272</v>
      </c>
      <c r="AS2" s="7"/>
      <c r="AT2" s="1" t="s">
        <v>1272</v>
      </c>
      <c r="AU2" s="1" t="s">
        <v>1272</v>
      </c>
      <c r="AV2" s="7" t="s">
        <v>936</v>
      </c>
      <c r="AW2" s="7"/>
      <c r="AX2" s="7" t="s">
        <v>936</v>
      </c>
      <c r="AY2" s="7"/>
      <c r="AZ2" s="1" t="s">
        <v>936</v>
      </c>
      <c r="BA2" s="1" t="s">
        <v>398</v>
      </c>
      <c r="BB2" s="1" t="s">
        <v>398</v>
      </c>
      <c r="BC2" s="1" t="s">
        <v>399</v>
      </c>
      <c r="BD2" s="1" t="s">
        <v>399</v>
      </c>
      <c r="BE2" s="7" t="s">
        <v>1275</v>
      </c>
      <c r="BF2" s="7"/>
      <c r="BG2" s="7" t="s">
        <v>1275</v>
      </c>
      <c r="BH2" s="7"/>
      <c r="BI2" s="1" t="s">
        <v>1275</v>
      </c>
      <c r="BJ2" s="1" t="s">
        <v>1275</v>
      </c>
      <c r="BK2" s="7" t="s">
        <v>1276</v>
      </c>
      <c r="BL2" s="7"/>
      <c r="BM2" s="7" t="s">
        <v>1276</v>
      </c>
      <c r="BN2" s="7"/>
      <c r="BO2" s="1" t="s">
        <v>1276</v>
      </c>
      <c r="BP2" s="1" t="s">
        <v>1276</v>
      </c>
      <c r="BQ2" s="1" t="s">
        <v>1277</v>
      </c>
      <c r="BR2" s="1" t="s">
        <v>1277</v>
      </c>
      <c r="BS2" s="1" t="s">
        <v>373</v>
      </c>
      <c r="BT2" s="1" t="s">
        <v>373</v>
      </c>
      <c r="BU2" s="1" t="s">
        <v>1278</v>
      </c>
      <c r="BV2" s="1" t="s">
        <v>1278</v>
      </c>
      <c r="BW2" s="1" t="s">
        <v>1092</v>
      </c>
    </row>
    <row r="3" spans="1:75" ht="30" customHeight="1">
      <c r="A3" s="7"/>
      <c r="B3" s="7" t="s">
        <v>446</v>
      </c>
      <c r="C3" s="7"/>
      <c r="D3" s="7" t="s">
        <v>446</v>
      </c>
      <c r="E3" s="7"/>
      <c r="F3" s="7" t="s">
        <v>445</v>
      </c>
      <c r="G3" s="7"/>
      <c r="H3" s="7" t="s">
        <v>445</v>
      </c>
      <c r="I3" s="7"/>
      <c r="J3" s="7" t="s">
        <v>373</v>
      </c>
      <c r="K3" s="7"/>
      <c r="L3" s="7" t="s">
        <v>373</v>
      </c>
      <c r="M3" s="7"/>
      <c r="N3" s="1" t="s">
        <v>373</v>
      </c>
      <c r="O3" s="1" t="s">
        <v>373</v>
      </c>
      <c r="P3" s="7" t="s">
        <v>445</v>
      </c>
      <c r="Q3" s="7"/>
      <c r="R3" s="7" t="s">
        <v>445</v>
      </c>
      <c r="S3" s="7"/>
      <c r="T3" s="7" t="s">
        <v>445</v>
      </c>
      <c r="U3" s="7"/>
      <c r="V3" s="1" t="s">
        <v>1266</v>
      </c>
      <c r="W3" s="1" t="s">
        <v>1266</v>
      </c>
      <c r="X3" s="1" t="s">
        <v>1266</v>
      </c>
      <c r="Y3" s="1" t="s">
        <v>1266</v>
      </c>
      <c r="Z3" s="1" t="s">
        <v>1266</v>
      </c>
      <c r="AA3" s="1" t="s">
        <v>1266</v>
      </c>
      <c r="AB3" s="1" t="s">
        <v>1266</v>
      </c>
      <c r="AC3" s="1" t="s">
        <v>1266</v>
      </c>
      <c r="AD3" s="1" t="s">
        <v>1266</v>
      </c>
      <c r="AE3" s="1" t="s">
        <v>1266</v>
      </c>
      <c r="AF3" s="1" t="s">
        <v>1266</v>
      </c>
      <c r="AG3" s="1" t="s">
        <v>1266</v>
      </c>
      <c r="AH3" s="1" t="s">
        <v>1266</v>
      </c>
      <c r="AI3" s="1" t="s">
        <v>1266</v>
      </c>
      <c r="AJ3" s="1" t="s">
        <v>1266</v>
      </c>
      <c r="AK3" s="1" t="s">
        <v>1266</v>
      </c>
      <c r="AL3" s="7" t="s">
        <v>1266</v>
      </c>
      <c r="AM3" s="7"/>
      <c r="AN3" s="7" t="s">
        <v>1266</v>
      </c>
      <c r="AO3" s="7"/>
      <c r="AP3" s="7" t="s">
        <v>1266</v>
      </c>
      <c r="AQ3" s="7"/>
      <c r="AR3" s="7" t="s">
        <v>1266</v>
      </c>
      <c r="AS3" s="7"/>
      <c r="AT3" s="1" t="s">
        <v>1266</v>
      </c>
      <c r="AU3" s="1" t="s">
        <v>1266</v>
      </c>
      <c r="AV3" s="7" t="s">
        <v>1266</v>
      </c>
      <c r="AW3" s="7"/>
      <c r="AX3" s="7" t="s">
        <v>1266</v>
      </c>
      <c r="AY3" s="7"/>
      <c r="AZ3" s="1" t="s">
        <v>1266</v>
      </c>
      <c r="BA3" s="1" t="s">
        <v>1266</v>
      </c>
      <c r="BB3" s="1" t="s">
        <v>1266</v>
      </c>
      <c r="BC3" s="1" t="s">
        <v>1266</v>
      </c>
      <c r="BD3" s="1" t="s">
        <v>1266</v>
      </c>
      <c r="BE3" s="7" t="s">
        <v>1267</v>
      </c>
      <c r="BF3" s="7"/>
      <c r="BG3" s="7" t="s">
        <v>1267</v>
      </c>
      <c r="BH3" s="7"/>
      <c r="BI3" s="1" t="s">
        <v>1267</v>
      </c>
      <c r="BJ3" s="1" t="s">
        <v>1267</v>
      </c>
      <c r="BK3" s="7" t="s">
        <v>1267</v>
      </c>
      <c r="BL3" s="7"/>
      <c r="BM3" s="7" t="s">
        <v>1267</v>
      </c>
      <c r="BN3" s="7"/>
      <c r="BO3" s="1" t="s">
        <v>1267</v>
      </c>
      <c r="BP3" s="1" t="s">
        <v>1267</v>
      </c>
      <c r="BQ3" s="1" t="s">
        <v>1267</v>
      </c>
      <c r="BR3" s="1" t="s">
        <v>1267</v>
      </c>
      <c r="BS3" s="1" t="s">
        <v>1267</v>
      </c>
      <c r="BT3" s="1" t="s">
        <v>1267</v>
      </c>
      <c r="BU3" s="1" t="s">
        <v>1268</v>
      </c>
      <c r="BV3" s="1" t="s">
        <v>1268</v>
      </c>
      <c r="BW3" s="1" t="s">
        <v>1268</v>
      </c>
    </row>
    <row r="4" spans="1:75" ht="30" customHeight="1">
      <c r="A4" s="7"/>
      <c r="B4" s="7"/>
      <c r="C4" s="7"/>
      <c r="D4" s="7"/>
      <c r="E4" s="7"/>
      <c r="F4" s="7"/>
      <c r="G4" s="7"/>
      <c r="H4" s="7"/>
      <c r="I4" s="7"/>
      <c r="J4" s="7"/>
      <c r="K4" s="7"/>
      <c r="L4" s="7"/>
      <c r="M4" s="7"/>
      <c r="N4" s="1"/>
      <c r="O4" s="1"/>
      <c r="P4" s="7" t="s">
        <v>1269</v>
      </c>
      <c r="Q4" s="7"/>
      <c r="R4" s="7" t="s">
        <v>1269</v>
      </c>
      <c r="S4" s="7"/>
      <c r="T4" s="7" t="s">
        <v>1269</v>
      </c>
      <c r="U4" s="7"/>
      <c r="V4" s="1" t="s">
        <v>445</v>
      </c>
      <c r="W4" s="1" t="s">
        <v>445</v>
      </c>
      <c r="X4" s="1" t="s">
        <v>445</v>
      </c>
      <c r="Y4" s="1" t="s">
        <v>445</v>
      </c>
      <c r="Z4" s="1" t="s">
        <v>445</v>
      </c>
      <c r="AA4" s="1" t="s">
        <v>445</v>
      </c>
      <c r="AB4" s="1" t="s">
        <v>445</v>
      </c>
      <c r="AC4" s="1" t="s">
        <v>445</v>
      </c>
      <c r="AD4" s="1" t="s">
        <v>445</v>
      </c>
      <c r="AE4" s="1" t="s">
        <v>445</v>
      </c>
      <c r="AF4" s="1" t="s">
        <v>445</v>
      </c>
      <c r="AG4" s="1" t="s">
        <v>445</v>
      </c>
      <c r="AH4" s="1" t="s">
        <v>445</v>
      </c>
      <c r="AI4" s="1" t="s">
        <v>445</v>
      </c>
      <c r="AJ4" s="1" t="s">
        <v>445</v>
      </c>
      <c r="AK4" s="1" t="s">
        <v>445</v>
      </c>
      <c r="AL4" s="7" t="s">
        <v>446</v>
      </c>
      <c r="AM4" s="7"/>
      <c r="AN4" s="7" t="s">
        <v>446</v>
      </c>
      <c r="AO4" s="7"/>
      <c r="AP4" s="7" t="s">
        <v>445</v>
      </c>
      <c r="AQ4" s="7"/>
      <c r="AR4" s="7" t="s">
        <v>445</v>
      </c>
      <c r="AS4" s="7"/>
      <c r="AT4" s="1" t="s">
        <v>1273</v>
      </c>
      <c r="AU4" s="1" t="s">
        <v>1274</v>
      </c>
      <c r="AV4" s="7" t="s">
        <v>445</v>
      </c>
      <c r="AW4" s="7"/>
      <c r="AX4" s="7" t="s">
        <v>445</v>
      </c>
      <c r="AY4" s="7"/>
      <c r="AZ4" s="1" t="s">
        <v>1273</v>
      </c>
      <c r="BA4" s="1" t="s">
        <v>446</v>
      </c>
      <c r="BB4" s="1" t="s">
        <v>446</v>
      </c>
      <c r="BC4" s="1" t="s">
        <v>446</v>
      </c>
      <c r="BD4" s="1" t="s">
        <v>446</v>
      </c>
      <c r="BE4" s="7" t="s">
        <v>373</v>
      </c>
      <c r="BF4" s="7"/>
      <c r="BG4" s="7" t="s">
        <v>373</v>
      </c>
      <c r="BH4" s="7"/>
      <c r="BI4" s="1" t="s">
        <v>1273</v>
      </c>
      <c r="BJ4" s="1" t="s">
        <v>1274</v>
      </c>
      <c r="BK4" s="7" t="s">
        <v>373</v>
      </c>
      <c r="BL4" s="7"/>
      <c r="BM4" s="7" t="s">
        <v>373</v>
      </c>
      <c r="BN4" s="7"/>
      <c r="BO4" s="1" t="s">
        <v>1273</v>
      </c>
      <c r="BP4" s="1" t="s">
        <v>1274</v>
      </c>
      <c r="BQ4" s="1" t="s">
        <v>373</v>
      </c>
      <c r="BR4" s="1" t="s">
        <v>373</v>
      </c>
      <c r="BS4" s="1"/>
      <c r="BT4" s="1"/>
      <c r="BU4" s="1" t="s">
        <v>445</v>
      </c>
      <c r="BV4" s="1" t="s">
        <v>445</v>
      </c>
      <c r="BW4" s="1" t="s">
        <v>445</v>
      </c>
    </row>
    <row r="5" spans="1:75" ht="30">
      <c r="A5" s="7"/>
      <c r="B5" s="7"/>
      <c r="C5" s="7"/>
      <c r="D5" s="7"/>
      <c r="E5" s="7"/>
      <c r="F5" s="7"/>
      <c r="G5" s="7"/>
      <c r="H5" s="7"/>
      <c r="I5" s="7"/>
      <c r="J5" s="7"/>
      <c r="K5" s="7"/>
      <c r="L5" s="7"/>
      <c r="M5" s="7"/>
      <c r="N5" s="1"/>
      <c r="O5" s="1"/>
      <c r="P5" s="7"/>
      <c r="Q5" s="7"/>
      <c r="R5" s="7"/>
      <c r="S5" s="7"/>
      <c r="T5" s="7"/>
      <c r="U5" s="7"/>
      <c r="V5" s="1"/>
      <c r="W5" s="1"/>
      <c r="X5" s="1"/>
      <c r="Y5" s="1"/>
      <c r="Z5" s="1"/>
      <c r="AA5" s="1"/>
      <c r="AB5" s="1"/>
      <c r="AC5" s="1"/>
      <c r="AD5" s="1"/>
      <c r="AE5" s="1"/>
      <c r="AF5" s="1"/>
      <c r="AG5" s="1"/>
      <c r="AH5" s="1"/>
      <c r="AI5" s="1"/>
      <c r="AJ5" s="1"/>
      <c r="AK5" s="1"/>
      <c r="AL5" s="7"/>
      <c r="AM5" s="7"/>
      <c r="AN5" s="7"/>
      <c r="AO5" s="7"/>
      <c r="AP5" s="7"/>
      <c r="AQ5" s="7"/>
      <c r="AR5" s="7"/>
      <c r="AS5" s="7"/>
      <c r="AT5" s="1" t="s">
        <v>445</v>
      </c>
      <c r="AU5" s="1" t="s">
        <v>445</v>
      </c>
      <c r="AV5" s="7"/>
      <c r="AW5" s="7"/>
      <c r="AX5" s="7"/>
      <c r="AY5" s="7"/>
      <c r="AZ5" s="1" t="s">
        <v>445</v>
      </c>
      <c r="BA5" s="1"/>
      <c r="BB5" s="1"/>
      <c r="BC5" s="1"/>
      <c r="BD5" s="1"/>
      <c r="BE5" s="7"/>
      <c r="BF5" s="7"/>
      <c r="BG5" s="7"/>
      <c r="BH5" s="7"/>
      <c r="BI5" s="1" t="s">
        <v>373</v>
      </c>
      <c r="BJ5" s="1" t="s">
        <v>373</v>
      </c>
      <c r="BK5" s="7"/>
      <c r="BL5" s="7"/>
      <c r="BM5" s="7"/>
      <c r="BN5" s="7"/>
      <c r="BO5" s="1" t="s">
        <v>373</v>
      </c>
      <c r="BP5" s="1" t="s">
        <v>373</v>
      </c>
      <c r="BQ5" s="1"/>
      <c r="BR5" s="1"/>
      <c r="BS5" s="1"/>
      <c r="BT5" s="1"/>
      <c r="BU5" s="1"/>
      <c r="BV5" s="1"/>
      <c r="BW5" s="1"/>
    </row>
    <row r="6" spans="1:75">
      <c r="A6" s="3" t="s">
        <v>1241</v>
      </c>
      <c r="B6" s="4" t="s">
        <v>5</v>
      </c>
      <c r="C6" s="4"/>
      <c r="D6" s="4" t="s">
        <v>5</v>
      </c>
      <c r="E6" s="4"/>
      <c r="F6" s="4" t="s">
        <v>5</v>
      </c>
      <c r="G6" s="4"/>
      <c r="H6" s="4" t="s">
        <v>5</v>
      </c>
      <c r="I6" s="4"/>
      <c r="J6" s="4" t="s">
        <v>5</v>
      </c>
      <c r="K6" s="4"/>
      <c r="L6" s="4" t="s">
        <v>5</v>
      </c>
      <c r="M6" s="4"/>
      <c r="N6" s="4" t="s">
        <v>5</v>
      </c>
      <c r="O6" s="4" t="s">
        <v>5</v>
      </c>
      <c r="P6" s="4" t="s">
        <v>5</v>
      </c>
      <c r="Q6" s="4"/>
      <c r="R6" s="4" t="s">
        <v>5</v>
      </c>
      <c r="S6" s="4"/>
      <c r="T6" s="4" t="s">
        <v>5</v>
      </c>
      <c r="U6" s="4"/>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c r="AN6" s="4" t="s">
        <v>5</v>
      </c>
      <c r="AO6" s="4"/>
      <c r="AP6" s="4" t="s">
        <v>5</v>
      </c>
      <c r="AQ6" s="4"/>
      <c r="AR6" s="4" t="s">
        <v>5</v>
      </c>
      <c r="AS6" s="4"/>
      <c r="AT6" s="4" t="s">
        <v>5</v>
      </c>
      <c r="AU6" s="4" t="s">
        <v>5</v>
      </c>
      <c r="AV6" s="4" t="s">
        <v>5</v>
      </c>
      <c r="AW6" s="4"/>
      <c r="AX6" s="4" t="s">
        <v>5</v>
      </c>
      <c r="AY6" s="4"/>
      <c r="AZ6" s="4" t="s">
        <v>5</v>
      </c>
      <c r="BA6" s="4" t="s">
        <v>5</v>
      </c>
      <c r="BB6" s="4" t="s">
        <v>5</v>
      </c>
      <c r="BC6" s="4" t="s">
        <v>5</v>
      </c>
      <c r="BD6" s="4" t="s">
        <v>5</v>
      </c>
      <c r="BE6" s="4" t="s">
        <v>5</v>
      </c>
      <c r="BF6" s="4"/>
      <c r="BG6" s="4" t="s">
        <v>5</v>
      </c>
      <c r="BH6" s="4"/>
      <c r="BI6" s="4" t="s">
        <v>5</v>
      </c>
      <c r="BJ6" s="4" t="s">
        <v>5</v>
      </c>
      <c r="BK6" s="4" t="s">
        <v>5</v>
      </c>
      <c r="BL6" s="4"/>
      <c r="BM6" s="4" t="s">
        <v>5</v>
      </c>
      <c r="BN6" s="4"/>
      <c r="BO6" s="4" t="s">
        <v>5</v>
      </c>
      <c r="BP6" s="4" t="s">
        <v>5</v>
      </c>
      <c r="BQ6" s="4" t="s">
        <v>5</v>
      </c>
      <c r="BR6" s="4" t="s">
        <v>5</v>
      </c>
      <c r="BS6" s="4" t="s">
        <v>5</v>
      </c>
      <c r="BT6" s="4" t="s">
        <v>5</v>
      </c>
      <c r="BU6" s="4" t="s">
        <v>5</v>
      </c>
      <c r="BV6" s="4" t="s">
        <v>5</v>
      </c>
      <c r="BW6" s="4" t="s">
        <v>5</v>
      </c>
    </row>
    <row r="7" spans="1:75" ht="17.25">
      <c r="A7" s="2" t="s">
        <v>1246</v>
      </c>
      <c r="B7" s="8">
        <v>55359000</v>
      </c>
      <c r="C7" s="9" t="s">
        <v>35</v>
      </c>
      <c r="D7" s="8">
        <v>127091000</v>
      </c>
      <c r="E7" s="9" t="s">
        <v>35</v>
      </c>
      <c r="F7" s="8">
        <v>773499000</v>
      </c>
      <c r="G7" s="9" t="s">
        <v>110</v>
      </c>
      <c r="H7" s="8">
        <v>665921000</v>
      </c>
      <c r="I7" s="9" t="s">
        <v>110</v>
      </c>
      <c r="J7" s="4" t="s">
        <v>5</v>
      </c>
      <c r="K7" s="4"/>
      <c r="L7" s="4" t="s">
        <v>5</v>
      </c>
      <c r="M7" s="4"/>
      <c r="N7" s="4" t="s">
        <v>5</v>
      </c>
      <c r="O7" s="4" t="s">
        <v>5</v>
      </c>
      <c r="P7" s="4" t="s">
        <v>5</v>
      </c>
      <c r="Q7" s="4"/>
      <c r="R7" s="4" t="s">
        <v>5</v>
      </c>
      <c r="S7" s="4"/>
      <c r="T7" s="4" t="s">
        <v>5</v>
      </c>
      <c r="U7" s="4"/>
      <c r="V7" s="8">
        <v>30265000</v>
      </c>
      <c r="W7" s="8">
        <v>32850000</v>
      </c>
      <c r="X7" s="8">
        <v>96595000</v>
      </c>
      <c r="Y7" s="8">
        <v>91294000</v>
      </c>
      <c r="Z7" s="8">
        <v>226123000</v>
      </c>
      <c r="AA7" s="8">
        <v>209696000</v>
      </c>
      <c r="AB7" s="8">
        <v>209368000</v>
      </c>
      <c r="AC7" s="8">
        <v>169931000</v>
      </c>
      <c r="AD7" s="8">
        <v>89410000</v>
      </c>
      <c r="AE7" s="8">
        <v>40622000</v>
      </c>
      <c r="AF7" s="8">
        <v>4681000</v>
      </c>
      <c r="AG7" s="8">
        <v>0</v>
      </c>
      <c r="AH7" s="8">
        <v>55721000</v>
      </c>
      <c r="AI7" s="8">
        <v>53643000</v>
      </c>
      <c r="AJ7" s="8">
        <v>55836000</v>
      </c>
      <c r="AK7" s="8">
        <v>60120000</v>
      </c>
      <c r="AL7" s="8">
        <v>43682000</v>
      </c>
      <c r="AM7" s="9" t="s">
        <v>1250</v>
      </c>
      <c r="AN7" s="8">
        <v>79761000</v>
      </c>
      <c r="AO7" s="9" t="s">
        <v>1250</v>
      </c>
      <c r="AP7" s="8">
        <v>716000</v>
      </c>
      <c r="AQ7" s="9" t="s">
        <v>1252</v>
      </c>
      <c r="AR7" s="8">
        <v>1303000</v>
      </c>
      <c r="AS7" s="9" t="s">
        <v>1252</v>
      </c>
      <c r="AT7" s="4" t="s">
        <v>5</v>
      </c>
      <c r="AU7" s="4" t="s">
        <v>5</v>
      </c>
      <c r="AV7" s="8">
        <v>4784000</v>
      </c>
      <c r="AW7" s="9" t="s">
        <v>1255</v>
      </c>
      <c r="AX7" s="8">
        <v>6462000</v>
      </c>
      <c r="AY7" s="9" t="s">
        <v>1255</v>
      </c>
      <c r="AZ7" s="4" t="s">
        <v>5</v>
      </c>
      <c r="BA7" s="8">
        <v>7383000</v>
      </c>
      <c r="BB7" s="8">
        <v>43493000</v>
      </c>
      <c r="BC7" s="8">
        <v>4294000</v>
      </c>
      <c r="BD7" s="8">
        <v>3837000</v>
      </c>
      <c r="BE7" s="4" t="s">
        <v>5</v>
      </c>
      <c r="BF7" s="4"/>
      <c r="BG7" s="4" t="s">
        <v>5</v>
      </c>
      <c r="BH7" s="4"/>
      <c r="BI7" s="4" t="s">
        <v>5</v>
      </c>
      <c r="BJ7" s="4" t="s">
        <v>5</v>
      </c>
      <c r="BK7" s="4" t="s">
        <v>5</v>
      </c>
      <c r="BL7" s="4"/>
      <c r="BM7" s="4" t="s">
        <v>5</v>
      </c>
      <c r="BN7" s="4"/>
      <c r="BO7" s="4" t="s">
        <v>5</v>
      </c>
      <c r="BP7" s="4" t="s">
        <v>5</v>
      </c>
      <c r="BQ7" s="4" t="s">
        <v>5</v>
      </c>
      <c r="BR7" s="4" t="s">
        <v>5</v>
      </c>
      <c r="BS7" s="4" t="s">
        <v>5</v>
      </c>
      <c r="BT7" s="4" t="s">
        <v>5</v>
      </c>
      <c r="BU7" s="4" t="s">
        <v>5</v>
      </c>
      <c r="BV7" s="4" t="s">
        <v>5</v>
      </c>
      <c r="BW7" s="4" t="s">
        <v>5</v>
      </c>
    </row>
    <row r="8" spans="1:75" ht="17.25">
      <c r="A8" s="2" t="s">
        <v>1279</v>
      </c>
      <c r="B8" s="4" t="s">
        <v>5</v>
      </c>
      <c r="C8" s="4"/>
      <c r="D8" s="4" t="s">
        <v>5</v>
      </c>
      <c r="E8" s="4"/>
      <c r="F8" s="4" t="s">
        <v>5</v>
      </c>
      <c r="G8" s="4"/>
      <c r="H8" s="4" t="s">
        <v>5</v>
      </c>
      <c r="I8" s="4"/>
      <c r="J8" s="4" t="s">
        <v>5</v>
      </c>
      <c r="K8" s="4"/>
      <c r="L8" s="4" t="s">
        <v>5</v>
      </c>
      <c r="M8" s="4"/>
      <c r="N8" s="4" t="s">
        <v>5</v>
      </c>
      <c r="O8" s="4" t="s">
        <v>5</v>
      </c>
      <c r="P8" s="4" t="s">
        <v>5</v>
      </c>
      <c r="Q8" s="4"/>
      <c r="R8" s="4" t="s">
        <v>5</v>
      </c>
      <c r="S8" s="4"/>
      <c r="T8" s="4" t="s">
        <v>5</v>
      </c>
      <c r="U8" s="4"/>
      <c r="V8" s="299">
        <v>0.126</v>
      </c>
      <c r="W8" s="299">
        <v>0.126</v>
      </c>
      <c r="X8" s="299">
        <v>8.5999999999999993E-2</v>
      </c>
      <c r="Y8" s="299">
        <v>8.5999999999999993E-2</v>
      </c>
      <c r="Z8" s="299">
        <v>5.8999999999999997E-2</v>
      </c>
      <c r="AA8" s="299">
        <v>5.8999999999999997E-2</v>
      </c>
      <c r="AB8" s="299">
        <v>0.05</v>
      </c>
      <c r="AC8" s="299">
        <v>0.05</v>
      </c>
      <c r="AD8" s="4" t="s">
        <v>5</v>
      </c>
      <c r="AE8" s="4" t="s">
        <v>5</v>
      </c>
      <c r="AF8" s="299">
        <v>2E-3</v>
      </c>
      <c r="AG8" s="299">
        <v>0</v>
      </c>
      <c r="AH8" s="299">
        <v>0.2</v>
      </c>
      <c r="AI8" s="299">
        <v>0.2</v>
      </c>
      <c r="AJ8" s="299">
        <v>0.33</v>
      </c>
      <c r="AK8" s="299">
        <v>0.33</v>
      </c>
      <c r="AL8" s="299">
        <v>5.0999999999999997E-2</v>
      </c>
      <c r="AM8" s="9" t="s">
        <v>1250</v>
      </c>
      <c r="AN8" s="299">
        <v>5.0999999999999997E-2</v>
      </c>
      <c r="AO8" s="9" t="s">
        <v>1250</v>
      </c>
      <c r="AP8" s="299">
        <v>5.0999999999999997E-2</v>
      </c>
      <c r="AQ8" s="9" t="s">
        <v>1252</v>
      </c>
      <c r="AR8" s="299">
        <v>5.0999999999999997E-2</v>
      </c>
      <c r="AS8" s="9" t="s">
        <v>1252</v>
      </c>
      <c r="AT8" s="299">
        <v>1.2999999999999999E-2</v>
      </c>
      <c r="AU8" s="299">
        <v>3.7999999999999999E-2</v>
      </c>
      <c r="AV8" s="299">
        <v>0.58199999999999996</v>
      </c>
      <c r="AW8" s="9" t="s">
        <v>1255</v>
      </c>
      <c r="AX8" s="299">
        <v>0.58199999999999996</v>
      </c>
      <c r="AY8" s="9" t="s">
        <v>1255</v>
      </c>
      <c r="AZ8" s="299">
        <v>0.41499999999999998</v>
      </c>
      <c r="BA8" s="299">
        <v>0.107</v>
      </c>
      <c r="BB8" s="299">
        <v>0.107</v>
      </c>
      <c r="BC8" s="299">
        <v>6.8000000000000005E-2</v>
      </c>
      <c r="BD8" s="299">
        <v>6.8000000000000005E-2</v>
      </c>
      <c r="BE8" s="299">
        <v>9.2999999999999999E-2</v>
      </c>
      <c r="BF8" s="9" t="s">
        <v>1280</v>
      </c>
      <c r="BG8" s="299">
        <v>9.2999999999999999E-2</v>
      </c>
      <c r="BH8" s="9" t="s">
        <v>1280</v>
      </c>
      <c r="BI8" s="299">
        <v>4.8000000000000001E-2</v>
      </c>
      <c r="BJ8" s="299">
        <v>4.4999999999999998E-2</v>
      </c>
      <c r="BK8" s="299">
        <v>0.155</v>
      </c>
      <c r="BL8" s="9" t="s">
        <v>1281</v>
      </c>
      <c r="BM8" s="299">
        <v>0.155</v>
      </c>
      <c r="BN8" s="9" t="s">
        <v>1281</v>
      </c>
      <c r="BO8" s="299">
        <v>0.115</v>
      </c>
      <c r="BP8" s="299">
        <v>0.04</v>
      </c>
      <c r="BQ8" s="299">
        <v>0.5</v>
      </c>
      <c r="BR8" s="299">
        <v>0.5</v>
      </c>
      <c r="BS8" s="4" t="s">
        <v>5</v>
      </c>
      <c r="BT8" s="4" t="s">
        <v>5</v>
      </c>
      <c r="BU8" s="299">
        <v>0.05</v>
      </c>
      <c r="BV8" s="299">
        <v>0.05</v>
      </c>
      <c r="BW8" s="4" t="s">
        <v>5</v>
      </c>
    </row>
    <row r="9" spans="1:75" ht="17.25">
      <c r="A9" s="2" t="s">
        <v>1246</v>
      </c>
      <c r="B9" s="4" t="s">
        <v>5</v>
      </c>
      <c r="C9" s="4"/>
      <c r="D9" s="4" t="s">
        <v>5</v>
      </c>
      <c r="E9" s="4"/>
      <c r="F9" s="4" t="s">
        <v>5</v>
      </c>
      <c r="G9" s="4"/>
      <c r="H9" s="4" t="s">
        <v>5</v>
      </c>
      <c r="I9" s="4"/>
      <c r="J9" s="6">
        <v>142571000</v>
      </c>
      <c r="K9" s="9" t="s">
        <v>1282</v>
      </c>
      <c r="L9" s="6">
        <v>139330000</v>
      </c>
      <c r="M9" s="9" t="s">
        <v>1282</v>
      </c>
      <c r="N9" s="4" t="s">
        <v>5</v>
      </c>
      <c r="O9" s="4" t="s">
        <v>5</v>
      </c>
      <c r="P9" s="4" t="s">
        <v>5</v>
      </c>
      <c r="Q9" s="4"/>
      <c r="R9" s="4" t="s">
        <v>5</v>
      </c>
      <c r="S9" s="4"/>
      <c r="T9" s="4" t="s">
        <v>5</v>
      </c>
      <c r="U9" s="4"/>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c r="AN9" s="4" t="s">
        <v>5</v>
      </c>
      <c r="AO9" s="4"/>
      <c r="AP9" s="4" t="s">
        <v>5</v>
      </c>
      <c r="AQ9" s="4"/>
      <c r="AR9" s="4" t="s">
        <v>5</v>
      </c>
      <c r="AS9" s="4"/>
      <c r="AT9" s="4" t="s">
        <v>5</v>
      </c>
      <c r="AU9" s="4" t="s">
        <v>5</v>
      </c>
      <c r="AV9" s="4" t="s">
        <v>5</v>
      </c>
      <c r="AW9" s="4"/>
      <c r="AX9" s="4" t="s">
        <v>5</v>
      </c>
      <c r="AY9" s="4"/>
      <c r="AZ9" s="4" t="s">
        <v>5</v>
      </c>
      <c r="BA9" s="4" t="s">
        <v>5</v>
      </c>
      <c r="BB9" s="4" t="s">
        <v>5</v>
      </c>
      <c r="BC9" s="4" t="s">
        <v>5</v>
      </c>
      <c r="BD9" s="4" t="s">
        <v>5</v>
      </c>
      <c r="BE9" s="6">
        <v>8734000</v>
      </c>
      <c r="BF9" s="9" t="s">
        <v>1280</v>
      </c>
      <c r="BG9" s="6">
        <v>9413000</v>
      </c>
      <c r="BH9" s="9" t="s">
        <v>1280</v>
      </c>
      <c r="BI9" s="4" t="s">
        <v>5</v>
      </c>
      <c r="BJ9" s="4" t="s">
        <v>5</v>
      </c>
      <c r="BK9" s="6">
        <v>21318000</v>
      </c>
      <c r="BL9" s="9" t="s">
        <v>1281</v>
      </c>
      <c r="BM9" s="6">
        <v>20893000</v>
      </c>
      <c r="BN9" s="9" t="s">
        <v>1281</v>
      </c>
      <c r="BO9" s="4" t="s">
        <v>5</v>
      </c>
      <c r="BP9" s="4" t="s">
        <v>5</v>
      </c>
      <c r="BQ9" s="6">
        <v>80346000</v>
      </c>
      <c r="BR9" s="6">
        <v>78545000</v>
      </c>
      <c r="BS9" s="6">
        <v>32173000</v>
      </c>
      <c r="BT9" s="6">
        <v>30479000</v>
      </c>
      <c r="BU9" s="4" t="s">
        <v>5</v>
      </c>
      <c r="BV9" s="4" t="s">
        <v>5</v>
      </c>
      <c r="BW9" s="4" t="s">
        <v>5</v>
      </c>
    </row>
    <row r="10" spans="1:75">
      <c r="A10" s="2" t="s">
        <v>1283</v>
      </c>
      <c r="B10" s="4" t="s">
        <v>5</v>
      </c>
      <c r="C10" s="4"/>
      <c r="D10" s="4" t="s">
        <v>5</v>
      </c>
      <c r="E10" s="4"/>
      <c r="F10" s="4" t="s">
        <v>5</v>
      </c>
      <c r="G10" s="4"/>
      <c r="H10" s="4" t="s">
        <v>5</v>
      </c>
      <c r="I10" s="4"/>
      <c r="J10" s="4" t="s">
        <v>5</v>
      </c>
      <c r="K10" s="4"/>
      <c r="L10" s="4" t="s">
        <v>5</v>
      </c>
      <c r="M10" s="4"/>
      <c r="N10" s="4" t="s">
        <v>5</v>
      </c>
      <c r="O10" s="4" t="s">
        <v>5</v>
      </c>
      <c r="P10" s="4">
        <v>293</v>
      </c>
      <c r="Q10" s="4"/>
      <c r="R10" s="4">
        <v>293</v>
      </c>
      <c r="S10" s="4"/>
      <c r="T10" s="4">
        <v>324</v>
      </c>
      <c r="U10" s="4"/>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c r="AN10" s="4" t="s">
        <v>5</v>
      </c>
      <c r="AO10" s="4"/>
      <c r="AP10" s="4" t="s">
        <v>5</v>
      </c>
      <c r="AQ10" s="4"/>
      <c r="AR10" s="4" t="s">
        <v>5</v>
      </c>
      <c r="AS10" s="4"/>
      <c r="AT10" s="4" t="s">
        <v>5</v>
      </c>
      <c r="AU10" s="4" t="s">
        <v>5</v>
      </c>
      <c r="AV10" s="4" t="s">
        <v>5</v>
      </c>
      <c r="AW10" s="4"/>
      <c r="AX10" s="4" t="s">
        <v>5</v>
      </c>
      <c r="AY10" s="4"/>
      <c r="AZ10" s="4" t="s">
        <v>5</v>
      </c>
      <c r="BA10" s="4" t="s">
        <v>5</v>
      </c>
      <c r="BB10" s="4" t="s">
        <v>5</v>
      </c>
      <c r="BC10" s="4" t="s">
        <v>5</v>
      </c>
      <c r="BD10" s="4" t="s">
        <v>5</v>
      </c>
      <c r="BE10" s="4" t="s">
        <v>5</v>
      </c>
      <c r="BF10" s="4"/>
      <c r="BG10" s="4" t="s">
        <v>5</v>
      </c>
      <c r="BH10" s="4"/>
      <c r="BI10" s="4" t="s">
        <v>5</v>
      </c>
      <c r="BJ10" s="4" t="s">
        <v>5</v>
      </c>
      <c r="BK10" s="4" t="s">
        <v>5</v>
      </c>
      <c r="BL10" s="4"/>
      <c r="BM10" s="4" t="s">
        <v>5</v>
      </c>
      <c r="BN10" s="4"/>
      <c r="BO10" s="4" t="s">
        <v>5</v>
      </c>
      <c r="BP10" s="4" t="s">
        <v>5</v>
      </c>
      <c r="BQ10" s="4" t="s">
        <v>5</v>
      </c>
      <c r="BR10" s="4" t="s">
        <v>5</v>
      </c>
      <c r="BS10" s="4" t="s">
        <v>5</v>
      </c>
      <c r="BT10" s="4" t="s">
        <v>5</v>
      </c>
      <c r="BU10" s="4" t="s">
        <v>5</v>
      </c>
      <c r="BV10" s="4" t="s">
        <v>5</v>
      </c>
      <c r="BW10" s="4" t="s">
        <v>5</v>
      </c>
    </row>
    <row r="11" spans="1:75" ht="30">
      <c r="A11" s="2" t="s">
        <v>1284</v>
      </c>
      <c r="B11" s="4" t="s">
        <v>5</v>
      </c>
      <c r="C11" s="4"/>
      <c r="D11" s="4" t="s">
        <v>5</v>
      </c>
      <c r="E11" s="4"/>
      <c r="F11" s="4" t="s">
        <v>5</v>
      </c>
      <c r="G11" s="4"/>
      <c r="H11" s="4" t="s">
        <v>5</v>
      </c>
      <c r="I11" s="4"/>
      <c r="J11" s="4" t="s">
        <v>5</v>
      </c>
      <c r="K11" s="4"/>
      <c r="L11" s="4" t="s">
        <v>5</v>
      </c>
      <c r="M11" s="4"/>
      <c r="N11" s="4" t="s">
        <v>5</v>
      </c>
      <c r="O11" s="4" t="s">
        <v>5</v>
      </c>
      <c r="P11" s="6">
        <v>400000</v>
      </c>
      <c r="Q11" s="4"/>
      <c r="R11" s="6">
        <v>1200000</v>
      </c>
      <c r="S11" s="4"/>
      <c r="T11" s="4" t="s">
        <v>5</v>
      </c>
      <c r="U11" s="4"/>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c r="AN11" s="4" t="s">
        <v>5</v>
      </c>
      <c r="AO11" s="4"/>
      <c r="AP11" s="4" t="s">
        <v>5</v>
      </c>
      <c r="AQ11" s="4"/>
      <c r="AR11" s="4" t="s">
        <v>5</v>
      </c>
      <c r="AS11" s="4"/>
      <c r="AT11" s="4" t="s">
        <v>5</v>
      </c>
      <c r="AU11" s="4" t="s">
        <v>5</v>
      </c>
      <c r="AV11" s="4" t="s">
        <v>5</v>
      </c>
      <c r="AW11" s="4"/>
      <c r="AX11" s="4" t="s">
        <v>5</v>
      </c>
      <c r="AY11" s="4"/>
      <c r="AZ11" s="4" t="s">
        <v>5</v>
      </c>
      <c r="BA11" s="4" t="s">
        <v>5</v>
      </c>
      <c r="BB11" s="4" t="s">
        <v>5</v>
      </c>
      <c r="BC11" s="4" t="s">
        <v>5</v>
      </c>
      <c r="BD11" s="4" t="s">
        <v>5</v>
      </c>
      <c r="BE11" s="4" t="s">
        <v>5</v>
      </c>
      <c r="BF11" s="4"/>
      <c r="BG11" s="4" t="s">
        <v>5</v>
      </c>
      <c r="BH11" s="4"/>
      <c r="BI11" s="4" t="s">
        <v>5</v>
      </c>
      <c r="BJ11" s="4" t="s">
        <v>5</v>
      </c>
      <c r="BK11" s="4" t="s">
        <v>5</v>
      </c>
      <c r="BL11" s="4"/>
      <c r="BM11" s="4" t="s">
        <v>5</v>
      </c>
      <c r="BN11" s="4"/>
      <c r="BO11" s="4" t="s">
        <v>5</v>
      </c>
      <c r="BP11" s="4" t="s">
        <v>5</v>
      </c>
      <c r="BQ11" s="4" t="s">
        <v>5</v>
      </c>
      <c r="BR11" s="4" t="s">
        <v>5</v>
      </c>
      <c r="BS11" s="4" t="s">
        <v>5</v>
      </c>
      <c r="BT11" s="4" t="s">
        <v>5</v>
      </c>
      <c r="BU11" s="4" t="s">
        <v>5</v>
      </c>
      <c r="BV11" s="4" t="s">
        <v>5</v>
      </c>
      <c r="BW11" s="4" t="s">
        <v>5</v>
      </c>
    </row>
    <row r="12" spans="1:75" ht="30">
      <c r="A12" s="2" t="s">
        <v>1285</v>
      </c>
      <c r="B12" s="4" t="s">
        <v>5</v>
      </c>
      <c r="C12" s="4"/>
      <c r="D12" s="4" t="s">
        <v>5</v>
      </c>
      <c r="E12" s="4"/>
      <c r="F12" s="4" t="s">
        <v>5</v>
      </c>
      <c r="G12" s="4"/>
      <c r="H12" s="4" t="s">
        <v>5</v>
      </c>
      <c r="I12" s="4"/>
      <c r="J12" s="4" t="s">
        <v>5</v>
      </c>
      <c r="K12" s="4"/>
      <c r="L12" s="4" t="s">
        <v>5</v>
      </c>
      <c r="M12" s="4"/>
      <c r="N12" s="4" t="s">
        <v>5</v>
      </c>
      <c r="O12" s="4" t="s">
        <v>5</v>
      </c>
      <c r="P12" s="4">
        <v>12</v>
      </c>
      <c r="Q12" s="4"/>
      <c r="R12" s="4">
        <v>37</v>
      </c>
      <c r="S12" s="4"/>
      <c r="T12" s="4" t="s">
        <v>5</v>
      </c>
      <c r="U12" s="4"/>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c r="AN12" s="4" t="s">
        <v>5</v>
      </c>
      <c r="AO12" s="4"/>
      <c r="AP12" s="4" t="s">
        <v>5</v>
      </c>
      <c r="AQ12" s="4"/>
      <c r="AR12" s="4" t="s">
        <v>5</v>
      </c>
      <c r="AS12" s="4"/>
      <c r="AT12" s="4" t="s">
        <v>5</v>
      </c>
      <c r="AU12" s="4" t="s">
        <v>5</v>
      </c>
      <c r="AV12" s="4" t="s">
        <v>5</v>
      </c>
      <c r="AW12" s="4"/>
      <c r="AX12" s="4" t="s">
        <v>5</v>
      </c>
      <c r="AY12" s="4"/>
      <c r="AZ12" s="4" t="s">
        <v>5</v>
      </c>
      <c r="BA12" s="4" t="s">
        <v>5</v>
      </c>
      <c r="BB12" s="4" t="s">
        <v>5</v>
      </c>
      <c r="BC12" s="4" t="s">
        <v>5</v>
      </c>
      <c r="BD12" s="4" t="s">
        <v>5</v>
      </c>
      <c r="BE12" s="4" t="s">
        <v>5</v>
      </c>
      <c r="BF12" s="4"/>
      <c r="BG12" s="4" t="s">
        <v>5</v>
      </c>
      <c r="BH12" s="4"/>
      <c r="BI12" s="4" t="s">
        <v>5</v>
      </c>
      <c r="BJ12" s="4" t="s">
        <v>5</v>
      </c>
      <c r="BK12" s="4" t="s">
        <v>5</v>
      </c>
      <c r="BL12" s="4"/>
      <c r="BM12" s="4" t="s">
        <v>5</v>
      </c>
      <c r="BN12" s="4"/>
      <c r="BO12" s="4" t="s">
        <v>5</v>
      </c>
      <c r="BP12" s="4" t="s">
        <v>5</v>
      </c>
      <c r="BQ12" s="4" t="s">
        <v>5</v>
      </c>
      <c r="BR12" s="4" t="s">
        <v>5</v>
      </c>
      <c r="BS12" s="4" t="s">
        <v>5</v>
      </c>
      <c r="BT12" s="4" t="s">
        <v>5</v>
      </c>
      <c r="BU12" s="4" t="s">
        <v>5</v>
      </c>
      <c r="BV12" s="4" t="s">
        <v>5</v>
      </c>
      <c r="BW12" s="4" t="s">
        <v>5</v>
      </c>
    </row>
    <row r="13" spans="1:75" ht="17.25">
      <c r="A13" s="2" t="s">
        <v>1246</v>
      </c>
      <c r="B13" s="4" t="s">
        <v>5</v>
      </c>
      <c r="C13" s="4"/>
      <c r="D13" s="4" t="s">
        <v>5</v>
      </c>
      <c r="E13" s="4"/>
      <c r="F13" s="4" t="s">
        <v>5</v>
      </c>
      <c r="G13" s="4"/>
      <c r="H13" s="4" t="s">
        <v>5</v>
      </c>
      <c r="I13" s="4"/>
      <c r="J13" s="4" t="s">
        <v>5</v>
      </c>
      <c r="K13" s="4"/>
      <c r="L13" s="4" t="s">
        <v>5</v>
      </c>
      <c r="M13" s="4"/>
      <c r="N13" s="8">
        <v>14415000</v>
      </c>
      <c r="O13" s="8">
        <v>19721000</v>
      </c>
      <c r="P13" s="8">
        <v>149602000</v>
      </c>
      <c r="Q13" s="9" t="s">
        <v>1286</v>
      </c>
      <c r="R13" s="8">
        <v>149602000</v>
      </c>
      <c r="S13" s="9" t="s">
        <v>1286</v>
      </c>
      <c r="T13" s="8">
        <v>161884000</v>
      </c>
      <c r="U13" s="9" t="s">
        <v>1286</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c r="AN13" s="4" t="s">
        <v>5</v>
      </c>
      <c r="AO13" s="4"/>
      <c r="AP13" s="4" t="s">
        <v>5</v>
      </c>
      <c r="AQ13" s="4"/>
      <c r="AR13" s="4" t="s">
        <v>5</v>
      </c>
      <c r="AS13" s="4"/>
      <c r="AT13" s="4" t="s">
        <v>5</v>
      </c>
      <c r="AU13" s="4" t="s">
        <v>5</v>
      </c>
      <c r="AV13" s="4" t="s">
        <v>5</v>
      </c>
      <c r="AW13" s="4"/>
      <c r="AX13" s="4" t="s">
        <v>5</v>
      </c>
      <c r="AY13" s="4"/>
      <c r="AZ13" s="4" t="s">
        <v>5</v>
      </c>
      <c r="BA13" s="4" t="s">
        <v>5</v>
      </c>
      <c r="BB13" s="4" t="s">
        <v>5</v>
      </c>
      <c r="BC13" s="4" t="s">
        <v>5</v>
      </c>
      <c r="BD13" s="4" t="s">
        <v>5</v>
      </c>
      <c r="BE13" s="4" t="s">
        <v>5</v>
      </c>
      <c r="BF13" s="4"/>
      <c r="BG13" s="4" t="s">
        <v>5</v>
      </c>
      <c r="BH13" s="4"/>
      <c r="BI13" s="4" t="s">
        <v>5</v>
      </c>
      <c r="BJ13" s="4" t="s">
        <v>5</v>
      </c>
      <c r="BK13" s="4" t="s">
        <v>5</v>
      </c>
      <c r="BL13" s="4"/>
      <c r="BM13" s="4" t="s">
        <v>5</v>
      </c>
      <c r="BN13" s="4"/>
      <c r="BO13" s="4" t="s">
        <v>5</v>
      </c>
      <c r="BP13" s="4" t="s">
        <v>5</v>
      </c>
      <c r="BQ13" s="4" t="s">
        <v>5</v>
      </c>
      <c r="BR13" s="4" t="s">
        <v>5</v>
      </c>
      <c r="BS13" s="4" t="s">
        <v>5</v>
      </c>
      <c r="BT13" s="4" t="s">
        <v>5</v>
      </c>
      <c r="BU13" s="4" t="s">
        <v>5</v>
      </c>
      <c r="BV13" s="4" t="s">
        <v>5</v>
      </c>
      <c r="BW13" s="8">
        <v>206000000</v>
      </c>
    </row>
    <row r="14" spans="1:75">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c r="AS14" s="10"/>
      <c r="AT14" s="10"/>
      <c r="AU14" s="10"/>
      <c r="AV14" s="10"/>
      <c r="AW14" s="10"/>
      <c r="AX14" s="10"/>
      <c r="AY14" s="10"/>
      <c r="AZ14" s="10"/>
      <c r="BA14" s="10"/>
      <c r="BB14" s="10"/>
      <c r="BC14" s="10"/>
      <c r="BD14" s="10"/>
      <c r="BE14" s="10"/>
      <c r="BF14" s="10"/>
      <c r="BG14" s="10"/>
      <c r="BH14" s="10"/>
      <c r="BI14" s="10"/>
      <c r="BJ14" s="10"/>
      <c r="BK14" s="10"/>
      <c r="BL14" s="10"/>
      <c r="BM14" s="10"/>
      <c r="BN14" s="10"/>
      <c r="BO14" s="10"/>
      <c r="BP14" s="10"/>
      <c r="BQ14" s="10"/>
      <c r="BR14" s="10"/>
      <c r="BS14" s="10"/>
      <c r="BT14" s="10"/>
      <c r="BU14" s="10"/>
      <c r="BV14" s="10"/>
      <c r="BW14" s="10"/>
    </row>
    <row r="15" spans="1:75" ht="15" customHeight="1">
      <c r="A15" s="2" t="s">
        <v>35</v>
      </c>
      <c r="B15" s="11" t="s">
        <v>1261</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c r="BW15" s="11"/>
    </row>
    <row r="16" spans="1:75" ht="15" customHeight="1">
      <c r="A16" s="2" t="s">
        <v>110</v>
      </c>
      <c r="B16" s="11" t="s">
        <v>1260</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row>
    <row r="17" spans="1:75" ht="15" customHeight="1">
      <c r="A17" s="2" t="s">
        <v>1250</v>
      </c>
      <c r="B17" s="11" t="s">
        <v>1287</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row>
    <row r="18" spans="1:75" ht="15" customHeight="1">
      <c r="A18" s="2" t="s">
        <v>1252</v>
      </c>
      <c r="B18" s="11" t="s">
        <v>1288</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row>
    <row r="19" spans="1:75" ht="15" customHeight="1">
      <c r="A19" s="2" t="s">
        <v>1255</v>
      </c>
      <c r="B19" s="11" t="s">
        <v>1289</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row>
    <row r="20" spans="1:75" ht="15" customHeight="1">
      <c r="A20" s="2" t="s">
        <v>1280</v>
      </c>
      <c r="B20" s="11" t="s">
        <v>1290</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row>
    <row r="21" spans="1:75" ht="15" customHeight="1">
      <c r="A21" s="2" t="s">
        <v>1281</v>
      </c>
      <c r="B21" s="11" t="s">
        <v>1291</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row>
    <row r="22" spans="1:75" ht="15" customHeight="1">
      <c r="A22" s="2" t="s">
        <v>1282</v>
      </c>
      <c r="B22" s="11" t="s">
        <v>1263</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row>
    <row r="23" spans="1:75" ht="15" customHeight="1">
      <c r="A23" s="2" t="s">
        <v>1286</v>
      </c>
      <c r="B23" s="11" t="s">
        <v>1264</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row>
  </sheetData>
  <mergeCells count="106">
    <mergeCell ref="B20:BW20"/>
    <mergeCell ref="B21:BW21"/>
    <mergeCell ref="B22:BW22"/>
    <mergeCell ref="B23:BW23"/>
    <mergeCell ref="A14:BW14"/>
    <mergeCell ref="B15:BW15"/>
    <mergeCell ref="B16:BW16"/>
    <mergeCell ref="B17:BW17"/>
    <mergeCell ref="B18:BW18"/>
    <mergeCell ref="B19:BW19"/>
    <mergeCell ref="BK1:BL1"/>
    <mergeCell ref="BK2:BL2"/>
    <mergeCell ref="BK3:BL3"/>
    <mergeCell ref="BK4:BL4"/>
    <mergeCell ref="BK5:BL5"/>
    <mergeCell ref="BM1:BN1"/>
    <mergeCell ref="BM2:BN2"/>
    <mergeCell ref="BM3:BN3"/>
    <mergeCell ref="BM4:BN4"/>
    <mergeCell ref="BM5:BN5"/>
    <mergeCell ref="BE1:BF1"/>
    <mergeCell ref="BE2:BF2"/>
    <mergeCell ref="BE3:BF3"/>
    <mergeCell ref="BE4:BF4"/>
    <mergeCell ref="BE5:BF5"/>
    <mergeCell ref="BG1:BH1"/>
    <mergeCell ref="BG2:BH2"/>
    <mergeCell ref="BG3:BH3"/>
    <mergeCell ref="BG4:BH4"/>
    <mergeCell ref="BG5:BH5"/>
    <mergeCell ref="AV1:AW1"/>
    <mergeCell ref="AV2:AW2"/>
    <mergeCell ref="AV3:AW3"/>
    <mergeCell ref="AV4:AW4"/>
    <mergeCell ref="AV5:AW5"/>
    <mergeCell ref="AX1:AY1"/>
    <mergeCell ref="AX2:AY2"/>
    <mergeCell ref="AX3:AY3"/>
    <mergeCell ref="AX4:AY4"/>
    <mergeCell ref="AX5:AY5"/>
    <mergeCell ref="AP1:AQ1"/>
    <mergeCell ref="AP2:AQ2"/>
    <mergeCell ref="AP3:AQ3"/>
    <mergeCell ref="AP4:AQ4"/>
    <mergeCell ref="AP5:AQ5"/>
    <mergeCell ref="AR1:AS1"/>
    <mergeCell ref="AR2:AS2"/>
    <mergeCell ref="AR3:AS3"/>
    <mergeCell ref="AR4:AS4"/>
    <mergeCell ref="AR5:AS5"/>
    <mergeCell ref="AL1:AM1"/>
    <mergeCell ref="AL2:AM2"/>
    <mergeCell ref="AL3:AM3"/>
    <mergeCell ref="AL4:AM4"/>
    <mergeCell ref="AL5:AM5"/>
    <mergeCell ref="AN1:AO1"/>
    <mergeCell ref="AN2:AO2"/>
    <mergeCell ref="AN3:AO3"/>
    <mergeCell ref="AN4:AO4"/>
    <mergeCell ref="AN5:AO5"/>
    <mergeCell ref="R1:S1"/>
    <mergeCell ref="R2:S2"/>
    <mergeCell ref="R3:S3"/>
    <mergeCell ref="R4:S4"/>
    <mergeCell ref="R5:S5"/>
    <mergeCell ref="T1:U1"/>
    <mergeCell ref="T2:U2"/>
    <mergeCell ref="T3:U3"/>
    <mergeCell ref="T4:U4"/>
    <mergeCell ref="T5:U5"/>
    <mergeCell ref="L1:M1"/>
    <mergeCell ref="L2:M2"/>
    <mergeCell ref="L3:M3"/>
    <mergeCell ref="L4:M4"/>
    <mergeCell ref="L5:M5"/>
    <mergeCell ref="P1:Q1"/>
    <mergeCell ref="P2:Q2"/>
    <mergeCell ref="P3:Q3"/>
    <mergeCell ref="P4:Q4"/>
    <mergeCell ref="P5:Q5"/>
    <mergeCell ref="H1:I1"/>
    <mergeCell ref="H2:I2"/>
    <mergeCell ref="H3:I3"/>
    <mergeCell ref="H4:I4"/>
    <mergeCell ref="H5:I5"/>
    <mergeCell ref="J1:K1"/>
    <mergeCell ref="J2:K2"/>
    <mergeCell ref="J3:K3"/>
    <mergeCell ref="J4:K4"/>
    <mergeCell ref="J5:K5"/>
    <mergeCell ref="D1:E1"/>
    <mergeCell ref="D2:E2"/>
    <mergeCell ref="D3:E3"/>
    <mergeCell ref="D4:E4"/>
    <mergeCell ref="D5:E5"/>
    <mergeCell ref="F1:G1"/>
    <mergeCell ref="F2:G2"/>
    <mergeCell ref="F3:G3"/>
    <mergeCell ref="F4:G4"/>
    <mergeCell ref="F5:G5"/>
    <mergeCell ref="A1:A5"/>
    <mergeCell ref="B1:C1"/>
    <mergeCell ref="B2:C2"/>
    <mergeCell ref="B3:C3"/>
    <mergeCell ref="B4:C4"/>
    <mergeCell ref="B5: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45">
      <c r="A1" s="1" t="s">
        <v>1292</v>
      </c>
      <c r="B1" s="7" t="s">
        <v>2</v>
      </c>
      <c r="C1" s="7"/>
      <c r="D1" s="7" t="s">
        <v>28</v>
      </c>
    </row>
    <row r="2" spans="1:4" ht="30">
      <c r="A2" s="1" t="s">
        <v>27</v>
      </c>
      <c r="B2" s="7"/>
      <c r="C2" s="7"/>
      <c r="D2" s="7"/>
    </row>
    <row r="3" spans="1:4" ht="30">
      <c r="A3" s="3" t="s">
        <v>1293</v>
      </c>
      <c r="B3" s="4" t="s">
        <v>5</v>
      </c>
      <c r="C3" s="4"/>
      <c r="D3" s="4" t="s">
        <v>5</v>
      </c>
    </row>
    <row r="4" spans="1:4" ht="30">
      <c r="A4" s="2" t="s">
        <v>1294</v>
      </c>
      <c r="B4" s="8">
        <v>3472589</v>
      </c>
      <c r="C4" s="9" t="s">
        <v>35</v>
      </c>
      <c r="D4" s="8">
        <v>637004</v>
      </c>
    </row>
    <row r="5" spans="1:4" ht="30">
      <c r="A5" s="2" t="s">
        <v>1295</v>
      </c>
      <c r="B5" s="6">
        <v>-81615</v>
      </c>
      <c r="C5" s="9" t="s">
        <v>35</v>
      </c>
      <c r="D5" s="6">
        <v>-1663</v>
      </c>
    </row>
    <row r="6" spans="1:4" ht="30">
      <c r="A6" s="2" t="s">
        <v>1296</v>
      </c>
      <c r="B6" s="6">
        <v>79190</v>
      </c>
      <c r="C6" s="9" t="s">
        <v>35</v>
      </c>
      <c r="D6" s="6">
        <v>8163</v>
      </c>
    </row>
    <row r="7" spans="1:4" ht="30">
      <c r="A7" s="2" t="s">
        <v>1297</v>
      </c>
      <c r="B7" s="6">
        <v>-1633</v>
      </c>
      <c r="C7" s="9" t="s">
        <v>35</v>
      </c>
      <c r="D7" s="4">
        <v>-270</v>
      </c>
    </row>
    <row r="8" spans="1:4" ht="17.25">
      <c r="A8" s="2" t="s">
        <v>1298</v>
      </c>
      <c r="B8" s="6">
        <v>3551779</v>
      </c>
      <c r="C8" s="9" t="s">
        <v>35</v>
      </c>
      <c r="D8" s="6">
        <v>645167</v>
      </c>
    </row>
    <row r="9" spans="1:4" ht="17.25">
      <c r="A9" s="2" t="s">
        <v>1244</v>
      </c>
      <c r="B9" s="6">
        <v>-83248</v>
      </c>
      <c r="C9" s="9" t="s">
        <v>35</v>
      </c>
      <c r="D9" s="6">
        <v>-1933</v>
      </c>
    </row>
    <row r="10" spans="1:4">
      <c r="A10" s="2" t="s">
        <v>340</v>
      </c>
      <c r="B10" s="4" t="s">
        <v>5</v>
      </c>
      <c r="C10" s="4"/>
      <c r="D10" s="4" t="s">
        <v>5</v>
      </c>
    </row>
    <row r="11" spans="1:4" ht="30">
      <c r="A11" s="3" t="s">
        <v>1293</v>
      </c>
      <c r="B11" s="4" t="s">
        <v>5</v>
      </c>
      <c r="C11" s="4"/>
      <c r="D11" s="4" t="s">
        <v>5</v>
      </c>
    </row>
    <row r="12" spans="1:4" ht="30">
      <c r="A12" s="2" t="s">
        <v>1294</v>
      </c>
      <c r="B12" s="6">
        <v>942337</v>
      </c>
      <c r="C12" s="4"/>
      <c r="D12" s="4" t="s">
        <v>5</v>
      </c>
    </row>
    <row r="13" spans="1:4" ht="30">
      <c r="A13" s="2" t="s">
        <v>1295</v>
      </c>
      <c r="B13" s="6">
        <v>-24177</v>
      </c>
      <c r="C13" s="4"/>
      <c r="D13" s="4" t="s">
        <v>5</v>
      </c>
    </row>
    <row r="14" spans="1:4" ht="30">
      <c r="A14" s="2" t="s">
        <v>1296</v>
      </c>
      <c r="B14" s="4">
        <v>0</v>
      </c>
      <c r="C14" s="4"/>
      <c r="D14" s="4" t="s">
        <v>5</v>
      </c>
    </row>
    <row r="15" spans="1:4" ht="30">
      <c r="A15" s="2" t="s">
        <v>1297</v>
      </c>
      <c r="B15" s="4">
        <v>0</v>
      </c>
      <c r="C15" s="4"/>
      <c r="D15" s="4" t="s">
        <v>5</v>
      </c>
    </row>
    <row r="16" spans="1:4">
      <c r="A16" s="2" t="s">
        <v>1298</v>
      </c>
      <c r="B16" s="6">
        <v>942337</v>
      </c>
      <c r="C16" s="4"/>
      <c r="D16" s="4" t="s">
        <v>5</v>
      </c>
    </row>
    <row r="17" spans="1:4">
      <c r="A17" s="2" t="s">
        <v>1244</v>
      </c>
      <c r="B17" s="6">
        <v>-24177</v>
      </c>
      <c r="C17" s="4"/>
      <c r="D17" s="4" t="s">
        <v>5</v>
      </c>
    </row>
    <row r="18" spans="1:4" ht="45">
      <c r="A18" s="2" t="s">
        <v>1257</v>
      </c>
      <c r="B18" s="4" t="s">
        <v>5</v>
      </c>
      <c r="C18" s="4"/>
      <c r="D18" s="4" t="s">
        <v>5</v>
      </c>
    </row>
    <row r="19" spans="1:4" ht="30">
      <c r="A19" s="3" t="s">
        <v>1293</v>
      </c>
      <c r="B19" s="4" t="s">
        <v>5</v>
      </c>
      <c r="C19" s="4"/>
      <c r="D19" s="4" t="s">
        <v>5</v>
      </c>
    </row>
    <row r="20" spans="1:4" ht="30">
      <c r="A20" s="2" t="s">
        <v>1294</v>
      </c>
      <c r="B20" s="6">
        <v>261787</v>
      </c>
      <c r="C20" s="4"/>
      <c r="D20" s="6">
        <v>22831</v>
      </c>
    </row>
    <row r="21" spans="1:4" ht="30">
      <c r="A21" s="2" t="s">
        <v>1295</v>
      </c>
      <c r="B21" s="6">
        <v>-2981</v>
      </c>
      <c r="C21" s="4"/>
      <c r="D21" s="4">
        <v>-107</v>
      </c>
    </row>
    <row r="22" spans="1:4" ht="30">
      <c r="A22" s="2" t="s">
        <v>1296</v>
      </c>
      <c r="B22" s="4">
        <v>0</v>
      </c>
      <c r="C22" s="4"/>
      <c r="D22" s="4">
        <v>0</v>
      </c>
    </row>
    <row r="23" spans="1:4" ht="30">
      <c r="A23" s="2" t="s">
        <v>1297</v>
      </c>
      <c r="B23" s="4">
        <v>0</v>
      </c>
      <c r="C23" s="4"/>
      <c r="D23" s="4">
        <v>0</v>
      </c>
    </row>
    <row r="24" spans="1:4">
      <c r="A24" s="2" t="s">
        <v>1298</v>
      </c>
      <c r="B24" s="6">
        <v>261787</v>
      </c>
      <c r="C24" s="4"/>
      <c r="D24" s="6">
        <v>22831</v>
      </c>
    </row>
    <row r="25" spans="1:4">
      <c r="A25" s="2" t="s">
        <v>1244</v>
      </c>
      <c r="B25" s="6">
        <v>-2981</v>
      </c>
      <c r="C25" s="4"/>
      <c r="D25" s="4">
        <v>-107</v>
      </c>
    </row>
    <row r="26" spans="1:4" ht="60">
      <c r="A26" s="2" t="s">
        <v>1258</v>
      </c>
      <c r="B26" s="4" t="s">
        <v>5</v>
      </c>
      <c r="C26" s="4"/>
      <c r="D26" s="4" t="s">
        <v>5</v>
      </c>
    </row>
    <row r="27" spans="1:4" ht="30">
      <c r="A27" s="3" t="s">
        <v>1293</v>
      </c>
      <c r="B27" s="4" t="s">
        <v>5</v>
      </c>
      <c r="C27" s="4"/>
      <c r="D27" s="4" t="s">
        <v>5</v>
      </c>
    </row>
    <row r="28" spans="1:4" ht="30">
      <c r="A28" s="2" t="s">
        <v>1294</v>
      </c>
      <c r="B28" s="6">
        <v>1886229</v>
      </c>
      <c r="C28" s="4"/>
      <c r="D28" s="6">
        <v>461397</v>
      </c>
    </row>
    <row r="29" spans="1:4" ht="30">
      <c r="A29" s="2" t="s">
        <v>1295</v>
      </c>
      <c r="B29" s="6">
        <v>-42555</v>
      </c>
      <c r="C29" s="4"/>
      <c r="D29" s="4">
        <v>-995</v>
      </c>
    </row>
    <row r="30" spans="1:4" ht="30">
      <c r="A30" s="2" t="s">
        <v>1296</v>
      </c>
      <c r="B30" s="6">
        <v>79190</v>
      </c>
      <c r="C30" s="4"/>
      <c r="D30" s="4">
        <v>0</v>
      </c>
    </row>
    <row r="31" spans="1:4" ht="30">
      <c r="A31" s="2" t="s">
        <v>1297</v>
      </c>
      <c r="B31" s="6">
        <v>-1633</v>
      </c>
      <c r="C31" s="4"/>
      <c r="D31" s="4">
        <v>0</v>
      </c>
    </row>
    <row r="32" spans="1:4">
      <c r="A32" s="2" t="s">
        <v>1298</v>
      </c>
      <c r="B32" s="6">
        <v>1965419</v>
      </c>
      <c r="C32" s="4"/>
      <c r="D32" s="6">
        <v>461397</v>
      </c>
    </row>
    <row r="33" spans="1:4">
      <c r="A33" s="2" t="s">
        <v>1244</v>
      </c>
      <c r="B33" s="6">
        <v>-44188</v>
      </c>
      <c r="C33" s="4"/>
      <c r="D33" s="4">
        <v>-995</v>
      </c>
    </row>
    <row r="34" spans="1:4" ht="60">
      <c r="A34" s="2" t="s">
        <v>1259</v>
      </c>
      <c r="B34" s="4" t="s">
        <v>5</v>
      </c>
      <c r="C34" s="4"/>
      <c r="D34" s="4" t="s">
        <v>5</v>
      </c>
    </row>
    <row r="35" spans="1:4" ht="30">
      <c r="A35" s="3" t="s">
        <v>1293</v>
      </c>
      <c r="B35" s="4" t="s">
        <v>5</v>
      </c>
      <c r="C35" s="4"/>
      <c r="D35" s="4" t="s">
        <v>5</v>
      </c>
    </row>
    <row r="36" spans="1:4" ht="30">
      <c r="A36" s="2" t="s">
        <v>1294</v>
      </c>
      <c r="B36" s="6">
        <v>147218</v>
      </c>
      <c r="C36" s="4"/>
      <c r="D36" s="4">
        <v>0</v>
      </c>
    </row>
    <row r="37" spans="1:4" ht="30">
      <c r="A37" s="2" t="s">
        <v>1295</v>
      </c>
      <c r="B37" s="4">
        <v>-149</v>
      </c>
      <c r="C37" s="4"/>
      <c r="D37" s="4">
        <v>0</v>
      </c>
    </row>
    <row r="38" spans="1:4" ht="30">
      <c r="A38" s="2" t="s">
        <v>1296</v>
      </c>
      <c r="B38" s="4">
        <v>0</v>
      </c>
      <c r="C38" s="4"/>
      <c r="D38" s="6">
        <v>7908</v>
      </c>
    </row>
    <row r="39" spans="1:4" ht="30">
      <c r="A39" s="2" t="s">
        <v>1297</v>
      </c>
      <c r="B39" s="4">
        <v>0</v>
      </c>
      <c r="C39" s="4"/>
      <c r="D39" s="4">
        <v>-4</v>
      </c>
    </row>
    <row r="40" spans="1:4">
      <c r="A40" s="2" t="s">
        <v>1298</v>
      </c>
      <c r="B40" s="6">
        <v>147218</v>
      </c>
      <c r="C40" s="4"/>
      <c r="D40" s="6">
        <v>7908</v>
      </c>
    </row>
    <row r="41" spans="1:4">
      <c r="A41" s="2" t="s">
        <v>1244</v>
      </c>
      <c r="B41" s="4">
        <v>-149</v>
      </c>
      <c r="C41" s="4"/>
      <c r="D41" s="4">
        <v>-4</v>
      </c>
    </row>
    <row r="42" spans="1:4" ht="30">
      <c r="A42" s="2" t="s">
        <v>352</v>
      </c>
      <c r="B42" s="4" t="s">
        <v>5</v>
      </c>
      <c r="C42" s="4"/>
      <c r="D42" s="4" t="s">
        <v>5</v>
      </c>
    </row>
    <row r="43" spans="1:4" ht="30">
      <c r="A43" s="3" t="s">
        <v>1293</v>
      </c>
      <c r="B43" s="4" t="s">
        <v>5</v>
      </c>
      <c r="C43" s="4"/>
      <c r="D43" s="4" t="s">
        <v>5</v>
      </c>
    </row>
    <row r="44" spans="1:4" ht="30">
      <c r="A44" s="2" t="s">
        <v>1294</v>
      </c>
      <c r="B44" s="6">
        <v>232474</v>
      </c>
      <c r="C44" s="4"/>
      <c r="D44" s="6">
        <v>150581</v>
      </c>
    </row>
    <row r="45" spans="1:4" ht="30">
      <c r="A45" s="2" t="s">
        <v>1295</v>
      </c>
      <c r="B45" s="6">
        <v>-10785</v>
      </c>
      <c r="C45" s="4"/>
      <c r="D45" s="4">
        <v>-489</v>
      </c>
    </row>
    <row r="46" spans="1:4" ht="30">
      <c r="A46" s="2" t="s">
        <v>1296</v>
      </c>
      <c r="B46" s="4">
        <v>0</v>
      </c>
      <c r="C46" s="4"/>
      <c r="D46" s="4">
        <v>0</v>
      </c>
    </row>
    <row r="47" spans="1:4" ht="30">
      <c r="A47" s="2" t="s">
        <v>1297</v>
      </c>
      <c r="B47" s="4">
        <v>0</v>
      </c>
      <c r="C47" s="4"/>
      <c r="D47" s="4">
        <v>0</v>
      </c>
    </row>
    <row r="48" spans="1:4">
      <c r="A48" s="2" t="s">
        <v>1298</v>
      </c>
      <c r="B48" s="6">
        <v>232474</v>
      </c>
      <c r="C48" s="4"/>
      <c r="D48" s="6">
        <v>150581</v>
      </c>
    </row>
    <row r="49" spans="1:4">
      <c r="A49" s="2" t="s">
        <v>1244</v>
      </c>
      <c r="B49" s="6">
        <v>-10785</v>
      </c>
      <c r="C49" s="4"/>
      <c r="D49" s="4">
        <v>-489</v>
      </c>
    </row>
    <row r="50" spans="1:4">
      <c r="A50" s="2" t="s">
        <v>355</v>
      </c>
      <c r="B50" s="4" t="s">
        <v>5</v>
      </c>
      <c r="C50" s="4"/>
      <c r="D50" s="4" t="s">
        <v>5</v>
      </c>
    </row>
    <row r="51" spans="1:4" ht="30">
      <c r="A51" s="3" t="s">
        <v>1293</v>
      </c>
      <c r="B51" s="4" t="s">
        <v>5</v>
      </c>
      <c r="C51" s="4"/>
      <c r="D51" s="4" t="s">
        <v>5</v>
      </c>
    </row>
    <row r="52" spans="1:4" ht="30">
      <c r="A52" s="2" t="s">
        <v>1294</v>
      </c>
      <c r="B52" s="4" t="s">
        <v>5</v>
      </c>
      <c r="C52" s="4"/>
      <c r="D52" s="6">
        <v>2098</v>
      </c>
    </row>
    <row r="53" spans="1:4" ht="30">
      <c r="A53" s="2" t="s">
        <v>1295</v>
      </c>
      <c r="B53" s="4" t="s">
        <v>5</v>
      </c>
      <c r="C53" s="4"/>
      <c r="D53" s="4">
        <v>-11</v>
      </c>
    </row>
    <row r="54" spans="1:4" ht="30">
      <c r="A54" s="2" t="s">
        <v>1296</v>
      </c>
      <c r="B54" s="4" t="s">
        <v>5</v>
      </c>
      <c r="C54" s="4"/>
      <c r="D54" s="4">
        <v>0</v>
      </c>
    </row>
    <row r="55" spans="1:4" ht="30">
      <c r="A55" s="2" t="s">
        <v>1297</v>
      </c>
      <c r="B55" s="4" t="s">
        <v>5</v>
      </c>
      <c r="C55" s="4"/>
      <c r="D55" s="4">
        <v>0</v>
      </c>
    </row>
    <row r="56" spans="1:4">
      <c r="A56" s="2" t="s">
        <v>1298</v>
      </c>
      <c r="B56" s="4" t="s">
        <v>5</v>
      </c>
      <c r="C56" s="4"/>
      <c r="D56" s="6">
        <v>2098</v>
      </c>
    </row>
    <row r="57" spans="1:4">
      <c r="A57" s="2" t="s">
        <v>1244</v>
      </c>
      <c r="B57" s="4" t="s">
        <v>5</v>
      </c>
      <c r="C57" s="4"/>
      <c r="D57" s="4">
        <v>-11</v>
      </c>
    </row>
    <row r="58" spans="1:4">
      <c r="A58" s="2" t="s">
        <v>357</v>
      </c>
      <c r="B58" s="4" t="s">
        <v>5</v>
      </c>
      <c r="C58" s="4"/>
      <c r="D58" s="4" t="s">
        <v>5</v>
      </c>
    </row>
    <row r="59" spans="1:4" ht="30">
      <c r="A59" s="3" t="s">
        <v>1293</v>
      </c>
      <c r="B59" s="4" t="s">
        <v>5</v>
      </c>
      <c r="C59" s="4"/>
      <c r="D59" s="4" t="s">
        <v>5</v>
      </c>
    </row>
    <row r="60" spans="1:4" ht="30">
      <c r="A60" s="2" t="s">
        <v>1294</v>
      </c>
      <c r="B60" s="6">
        <v>2544</v>
      </c>
      <c r="C60" s="4"/>
      <c r="D60" s="4">
        <v>97</v>
      </c>
    </row>
    <row r="61" spans="1:4" ht="30">
      <c r="A61" s="2" t="s">
        <v>1295</v>
      </c>
      <c r="B61" s="4">
        <v>-968</v>
      </c>
      <c r="C61" s="4"/>
      <c r="D61" s="4">
        <v>-61</v>
      </c>
    </row>
    <row r="62" spans="1:4" ht="30">
      <c r="A62" s="2" t="s">
        <v>1296</v>
      </c>
      <c r="B62" s="4">
        <v>0</v>
      </c>
      <c r="C62" s="4"/>
      <c r="D62" s="4">
        <v>255</v>
      </c>
    </row>
    <row r="63" spans="1:4" ht="30">
      <c r="A63" s="2" t="s">
        <v>1297</v>
      </c>
      <c r="B63" s="4">
        <v>0</v>
      </c>
      <c r="C63" s="4"/>
      <c r="D63" s="4">
        <v>-266</v>
      </c>
    </row>
    <row r="64" spans="1:4">
      <c r="A64" s="2" t="s">
        <v>1298</v>
      </c>
      <c r="B64" s="6">
        <v>2544</v>
      </c>
      <c r="C64" s="4"/>
      <c r="D64" s="4">
        <v>352</v>
      </c>
    </row>
    <row r="65" spans="1:4">
      <c r="A65" s="2" t="s">
        <v>1244</v>
      </c>
      <c r="B65" s="8">
        <v>-968</v>
      </c>
      <c r="C65" s="4"/>
      <c r="D65" s="8">
        <v>-327</v>
      </c>
    </row>
    <row r="66" spans="1:4">
      <c r="A66" s="10"/>
      <c r="B66" s="10"/>
      <c r="C66" s="10"/>
      <c r="D66" s="10"/>
    </row>
    <row r="67" spans="1:4" ht="165" customHeight="1">
      <c r="A67" s="2" t="s">
        <v>35</v>
      </c>
      <c r="B67" s="11" t="s">
        <v>1299</v>
      </c>
      <c r="C67" s="11"/>
      <c r="D67" s="11"/>
    </row>
  </sheetData>
  <mergeCells count="4">
    <mergeCell ref="B1:C2"/>
    <mergeCell ref="D1:D2"/>
    <mergeCell ref="A66:D66"/>
    <mergeCell ref="B67:D6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15" customHeight="1">
      <c r="A1" s="1" t="s">
        <v>1300</v>
      </c>
      <c r="B1" s="7" t="s">
        <v>2</v>
      </c>
      <c r="C1" s="7"/>
      <c r="D1" s="7" t="s">
        <v>28</v>
      </c>
    </row>
    <row r="2" spans="1:4" ht="30">
      <c r="A2" s="1" t="s">
        <v>27</v>
      </c>
      <c r="B2" s="7" t="s">
        <v>1269</v>
      </c>
      <c r="C2" s="7"/>
      <c r="D2" s="7"/>
    </row>
    <row r="3" spans="1:4" ht="30">
      <c r="A3" s="3" t="s">
        <v>330</v>
      </c>
      <c r="B3" s="4" t="s">
        <v>5</v>
      </c>
      <c r="C3" s="4"/>
      <c r="D3" s="4" t="s">
        <v>5</v>
      </c>
    </row>
    <row r="4" spans="1:4" ht="30">
      <c r="A4" s="2" t="s">
        <v>1301</v>
      </c>
      <c r="B4" s="4">
        <v>134</v>
      </c>
      <c r="C4" s="4"/>
      <c r="D4" s="4" t="s">
        <v>5</v>
      </c>
    </row>
    <row r="5" spans="1:4" ht="30">
      <c r="A5" s="2" t="s">
        <v>1302</v>
      </c>
      <c r="B5" s="4">
        <v>3</v>
      </c>
      <c r="C5" s="4"/>
      <c r="D5" s="4" t="s">
        <v>5</v>
      </c>
    </row>
    <row r="6" spans="1:4" ht="30">
      <c r="A6" s="2" t="s">
        <v>1303</v>
      </c>
      <c r="B6" s="8">
        <v>79190</v>
      </c>
      <c r="C6" s="9" t="s">
        <v>35</v>
      </c>
      <c r="D6" s="8">
        <v>8163</v>
      </c>
    </row>
    <row r="7" spans="1:4" ht="30">
      <c r="A7" s="2" t="s">
        <v>1297</v>
      </c>
      <c r="B7" s="8">
        <v>-1633</v>
      </c>
      <c r="C7" s="9" t="s">
        <v>35</v>
      </c>
      <c r="D7" s="8">
        <v>-270</v>
      </c>
    </row>
    <row r="8" spans="1:4">
      <c r="A8" s="10"/>
      <c r="B8" s="10"/>
      <c r="C8" s="10"/>
      <c r="D8" s="10"/>
    </row>
    <row r="9" spans="1:4" ht="165" customHeight="1">
      <c r="A9" s="2" t="s">
        <v>35</v>
      </c>
      <c r="B9" s="11" t="s">
        <v>1299</v>
      </c>
      <c r="C9" s="11"/>
      <c r="D9" s="11"/>
    </row>
  </sheetData>
  <mergeCells count="5">
    <mergeCell ref="B1:C1"/>
    <mergeCell ref="B2:C2"/>
    <mergeCell ref="D1:D2"/>
    <mergeCell ref="A8:D8"/>
    <mergeCell ref="B9:D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1304</v>
      </c>
      <c r="B1" s="1" t="s">
        <v>1</v>
      </c>
    </row>
    <row r="2" spans="1:2">
      <c r="A2" s="7"/>
      <c r="B2" s="1" t="s">
        <v>2</v>
      </c>
    </row>
    <row r="3" spans="1:2" ht="30">
      <c r="A3" s="3" t="s">
        <v>1305</v>
      </c>
      <c r="B3" s="4" t="s">
        <v>5</v>
      </c>
    </row>
    <row r="4" spans="1:2">
      <c r="A4" s="2" t="s">
        <v>1306</v>
      </c>
      <c r="B4" s="299">
        <v>0.35</v>
      </c>
    </row>
    <row r="5" spans="1:2">
      <c r="A5" s="2" t="s">
        <v>1307</v>
      </c>
      <c r="B5" s="4" t="s">
        <v>5</v>
      </c>
    </row>
    <row r="6" spans="1:2" ht="30">
      <c r="A6" s="3" t="s">
        <v>1305</v>
      </c>
      <c r="B6" s="4" t="s">
        <v>5</v>
      </c>
    </row>
    <row r="7" spans="1:2" ht="30">
      <c r="A7" s="2" t="s">
        <v>1308</v>
      </c>
      <c r="B7" s="4" t="s">
        <v>1309</v>
      </c>
    </row>
    <row r="8" spans="1:2">
      <c r="A8" s="2" t="s">
        <v>1278</v>
      </c>
      <c r="B8" s="4" t="s">
        <v>5</v>
      </c>
    </row>
    <row r="9" spans="1:2" ht="30">
      <c r="A9" s="3" t="s">
        <v>1305</v>
      </c>
      <c r="B9" s="4" t="s">
        <v>5</v>
      </c>
    </row>
    <row r="10" spans="1:2" ht="30">
      <c r="A10" s="2" t="s">
        <v>1308</v>
      </c>
      <c r="B10" s="4" t="s">
        <v>131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12.28515625" bestFit="1" customWidth="1"/>
  </cols>
  <sheetData>
    <row r="1" spans="1:2" ht="90">
      <c r="A1" s="1" t="s">
        <v>1311</v>
      </c>
      <c r="B1" s="7" t="s">
        <v>2</v>
      </c>
    </row>
    <row r="2" spans="1:2" ht="30">
      <c r="A2" s="1" t="s">
        <v>27</v>
      </c>
      <c r="B2" s="7"/>
    </row>
    <row r="3" spans="1:2" ht="30">
      <c r="A3" s="3" t="s">
        <v>1312</v>
      </c>
      <c r="B3" s="4" t="s">
        <v>5</v>
      </c>
    </row>
    <row r="4" spans="1:2">
      <c r="A4" s="2" t="s">
        <v>640</v>
      </c>
      <c r="B4" s="8">
        <v>10203356</v>
      </c>
    </row>
    <row r="5" spans="1:2">
      <c r="A5" s="2" t="s">
        <v>1313</v>
      </c>
      <c r="B5" s="299">
        <v>1.7399999999999999E-2</v>
      </c>
    </row>
    <row r="6" spans="1:2">
      <c r="A6" s="2" t="s">
        <v>1314</v>
      </c>
      <c r="B6" s="6">
        <v>249458</v>
      </c>
    </row>
    <row r="7" spans="1:2" ht="30">
      <c r="A7" s="2" t="s">
        <v>1315</v>
      </c>
      <c r="B7" s="299">
        <v>1.3599999999999999E-2</v>
      </c>
    </row>
    <row r="8" spans="1:2" ht="30">
      <c r="A8" s="2" t="s">
        <v>1316</v>
      </c>
      <c r="B8" s="6">
        <v>2632356</v>
      </c>
    </row>
    <row r="9" spans="1:2" ht="30">
      <c r="A9" s="2" t="s">
        <v>1317</v>
      </c>
      <c r="B9" s="299">
        <v>1.5299999999999999E-2</v>
      </c>
    </row>
    <row r="10" spans="1:2" ht="30">
      <c r="A10" s="2" t="s">
        <v>1318</v>
      </c>
      <c r="B10" s="6">
        <v>1836122</v>
      </c>
    </row>
    <row r="11" spans="1:2" ht="30">
      <c r="A11" s="2" t="s">
        <v>1319</v>
      </c>
      <c r="B11" s="299">
        <v>2.18E-2</v>
      </c>
    </row>
    <row r="12" spans="1:2">
      <c r="A12" s="2" t="s">
        <v>1320</v>
      </c>
      <c r="B12" s="6">
        <v>5485420</v>
      </c>
    </row>
    <row r="13" spans="1:2" ht="30">
      <c r="A13" s="2" t="s">
        <v>1321</v>
      </c>
      <c r="B13" s="299">
        <v>1.7000000000000001E-2</v>
      </c>
    </row>
    <row r="14" spans="1:2">
      <c r="A14" s="2" t="s">
        <v>340</v>
      </c>
      <c r="B14" s="4" t="s">
        <v>5</v>
      </c>
    </row>
    <row r="15" spans="1:2" ht="30">
      <c r="A15" s="3" t="s">
        <v>1312</v>
      </c>
      <c r="B15" s="4" t="s">
        <v>5</v>
      </c>
    </row>
    <row r="16" spans="1:2">
      <c r="A16" s="2" t="s">
        <v>640</v>
      </c>
      <c r="B16" s="6">
        <v>3624820</v>
      </c>
    </row>
    <row r="17" spans="1:2">
      <c r="A17" s="2" t="s">
        <v>1313</v>
      </c>
      <c r="B17" s="299">
        <v>1.5599999999999999E-2</v>
      </c>
    </row>
    <row r="18" spans="1:2">
      <c r="A18" s="2" t="s">
        <v>1314</v>
      </c>
      <c r="B18" s="6">
        <v>248124</v>
      </c>
    </row>
    <row r="19" spans="1:2" ht="30">
      <c r="A19" s="2" t="s">
        <v>1315</v>
      </c>
      <c r="B19" s="299">
        <v>1.34E-2</v>
      </c>
    </row>
    <row r="20" spans="1:2" ht="30">
      <c r="A20" s="2" t="s">
        <v>1316</v>
      </c>
      <c r="B20" s="6">
        <v>2607969</v>
      </c>
    </row>
    <row r="21" spans="1:2" ht="30">
      <c r="A21" s="2" t="s">
        <v>1317</v>
      </c>
      <c r="B21" s="299">
        <v>1.49E-2</v>
      </c>
    </row>
    <row r="22" spans="1:2" ht="30">
      <c r="A22" s="2" t="s">
        <v>1318</v>
      </c>
      <c r="B22" s="6">
        <v>768727</v>
      </c>
    </row>
    <row r="23" spans="1:2" ht="30">
      <c r="A23" s="2" t="s">
        <v>1319</v>
      </c>
      <c r="B23" s="299">
        <v>1.8700000000000001E-2</v>
      </c>
    </row>
    <row r="24" spans="1:2">
      <c r="A24" s="2" t="s">
        <v>1320</v>
      </c>
      <c r="B24" s="4">
        <v>0</v>
      </c>
    </row>
    <row r="25" spans="1:2" ht="30">
      <c r="A25" s="2" t="s">
        <v>1321</v>
      </c>
      <c r="B25" s="299">
        <v>0</v>
      </c>
    </row>
    <row r="26" spans="1:2" ht="45">
      <c r="A26" s="2" t="s">
        <v>1257</v>
      </c>
      <c r="B26" s="4" t="s">
        <v>5</v>
      </c>
    </row>
    <row r="27" spans="1:2" ht="30">
      <c r="A27" s="3" t="s">
        <v>1312</v>
      </c>
      <c r="B27" s="4" t="s">
        <v>5</v>
      </c>
    </row>
    <row r="28" spans="1:2">
      <c r="A28" s="2" t="s">
        <v>640</v>
      </c>
      <c r="B28" s="6">
        <v>1518698</v>
      </c>
    </row>
    <row r="29" spans="1:2">
      <c r="A29" s="2" t="s">
        <v>1313</v>
      </c>
      <c r="B29" s="299">
        <v>2.3800000000000002E-2</v>
      </c>
    </row>
    <row r="30" spans="1:2">
      <c r="A30" s="2" t="s">
        <v>1314</v>
      </c>
      <c r="B30" s="4">
        <v>0</v>
      </c>
    </row>
    <row r="31" spans="1:2" ht="30">
      <c r="A31" s="2" t="s">
        <v>1315</v>
      </c>
      <c r="B31" s="299">
        <v>0</v>
      </c>
    </row>
    <row r="32" spans="1:2" ht="30">
      <c r="A32" s="2" t="s">
        <v>1316</v>
      </c>
      <c r="B32" s="4">
        <v>889</v>
      </c>
    </row>
    <row r="33" spans="1:2" ht="30">
      <c r="A33" s="2" t="s">
        <v>1317</v>
      </c>
      <c r="B33" s="299">
        <v>7.4999999999999997E-2</v>
      </c>
    </row>
    <row r="34" spans="1:2" ht="30">
      <c r="A34" s="2" t="s">
        <v>1318</v>
      </c>
      <c r="B34" s="6">
        <v>1024091</v>
      </c>
    </row>
    <row r="35" spans="1:2" ht="30">
      <c r="A35" s="2" t="s">
        <v>1319</v>
      </c>
      <c r="B35" s="299">
        <v>2.2499999999999999E-2</v>
      </c>
    </row>
    <row r="36" spans="1:2">
      <c r="A36" s="2" t="s">
        <v>1320</v>
      </c>
      <c r="B36" s="6">
        <v>493718</v>
      </c>
    </row>
    <row r="37" spans="1:2" ht="30">
      <c r="A37" s="2" t="s">
        <v>1321</v>
      </c>
      <c r="B37" s="299">
        <v>2.63E-2</v>
      </c>
    </row>
    <row r="38" spans="1:2" ht="60">
      <c r="A38" s="2" t="s">
        <v>1258</v>
      </c>
      <c r="B38" s="4" t="s">
        <v>5</v>
      </c>
    </row>
    <row r="39" spans="1:2" ht="30">
      <c r="A39" s="3" t="s">
        <v>1312</v>
      </c>
      <c r="B39" s="4" t="s">
        <v>5</v>
      </c>
    </row>
    <row r="40" spans="1:2">
      <c r="A40" s="2" t="s">
        <v>640</v>
      </c>
      <c r="B40" s="6">
        <v>3247477</v>
      </c>
    </row>
    <row r="41" spans="1:2">
      <c r="A41" s="2" t="s">
        <v>1313</v>
      </c>
      <c r="B41" s="299">
        <v>1.9E-2</v>
      </c>
    </row>
    <row r="42" spans="1:2">
      <c r="A42" s="2" t="s">
        <v>1314</v>
      </c>
      <c r="B42" s="4">
        <v>0</v>
      </c>
    </row>
    <row r="43" spans="1:2" ht="30">
      <c r="A43" s="2" t="s">
        <v>1315</v>
      </c>
      <c r="B43" s="299">
        <v>0</v>
      </c>
    </row>
    <row r="44" spans="1:2" ht="30">
      <c r="A44" s="2" t="s">
        <v>1316</v>
      </c>
      <c r="B44" s="4">
        <v>0</v>
      </c>
    </row>
    <row r="45" spans="1:2" ht="30">
      <c r="A45" s="2" t="s">
        <v>1317</v>
      </c>
      <c r="B45" s="299">
        <v>0</v>
      </c>
    </row>
    <row r="46" spans="1:2" ht="30">
      <c r="A46" s="2" t="s">
        <v>1318</v>
      </c>
      <c r="B46" s="4">
        <v>0</v>
      </c>
    </row>
    <row r="47" spans="1:2" ht="30">
      <c r="A47" s="2" t="s">
        <v>1319</v>
      </c>
      <c r="B47" s="299">
        <v>0</v>
      </c>
    </row>
    <row r="48" spans="1:2">
      <c r="A48" s="2" t="s">
        <v>1320</v>
      </c>
      <c r="B48" s="6">
        <v>3247477</v>
      </c>
    </row>
    <row r="49" spans="1:2" ht="30">
      <c r="A49" s="2" t="s">
        <v>1321</v>
      </c>
      <c r="B49" s="299">
        <v>1.9E-2</v>
      </c>
    </row>
    <row r="50" spans="1:2" ht="60">
      <c r="A50" s="2" t="s">
        <v>1259</v>
      </c>
      <c r="B50" s="4" t="s">
        <v>5</v>
      </c>
    </row>
    <row r="51" spans="1:2" ht="30">
      <c r="A51" s="3" t="s">
        <v>1312</v>
      </c>
      <c r="B51" s="4" t="s">
        <v>5</v>
      </c>
    </row>
    <row r="52" spans="1:2">
      <c r="A52" s="2" t="s">
        <v>640</v>
      </c>
      <c r="B52" s="6">
        <v>1289850</v>
      </c>
    </row>
    <row r="53" spans="1:2">
      <c r="A53" s="2" t="s">
        <v>1313</v>
      </c>
      <c r="B53" s="299">
        <v>7.0000000000000001E-3</v>
      </c>
    </row>
    <row r="54" spans="1:2">
      <c r="A54" s="2" t="s">
        <v>1314</v>
      </c>
      <c r="B54" s="4">
        <v>0</v>
      </c>
    </row>
    <row r="55" spans="1:2" ht="30">
      <c r="A55" s="2" t="s">
        <v>1315</v>
      </c>
      <c r="B55" s="299">
        <v>0</v>
      </c>
    </row>
    <row r="56" spans="1:2" ht="30">
      <c r="A56" s="2" t="s">
        <v>1316</v>
      </c>
      <c r="B56" s="4">
        <v>0</v>
      </c>
    </row>
    <row r="57" spans="1:2" ht="30">
      <c r="A57" s="2" t="s">
        <v>1317</v>
      </c>
      <c r="B57" s="299">
        <v>0</v>
      </c>
    </row>
    <row r="58" spans="1:2" ht="30">
      <c r="A58" s="2" t="s">
        <v>1318</v>
      </c>
      <c r="B58" s="4">
        <v>0</v>
      </c>
    </row>
    <row r="59" spans="1:2" ht="30">
      <c r="A59" s="2" t="s">
        <v>1319</v>
      </c>
      <c r="B59" s="299">
        <v>0</v>
      </c>
    </row>
    <row r="60" spans="1:2">
      <c r="A60" s="2" t="s">
        <v>1320</v>
      </c>
      <c r="B60" s="6">
        <v>1289850</v>
      </c>
    </row>
    <row r="61" spans="1:2" ht="30">
      <c r="A61" s="2" t="s">
        <v>1321</v>
      </c>
      <c r="B61" s="299">
        <v>7.0000000000000001E-3</v>
      </c>
    </row>
    <row r="62" spans="1:2" ht="30">
      <c r="A62" s="2" t="s">
        <v>352</v>
      </c>
      <c r="B62" s="4" t="s">
        <v>5</v>
      </c>
    </row>
    <row r="63" spans="1:2" ht="30">
      <c r="A63" s="3" t="s">
        <v>1312</v>
      </c>
      <c r="B63" s="4" t="s">
        <v>5</v>
      </c>
    </row>
    <row r="64" spans="1:2">
      <c r="A64" s="2" t="s">
        <v>640</v>
      </c>
      <c r="B64" s="6">
        <v>435932</v>
      </c>
    </row>
    <row r="65" spans="1:2">
      <c r="A65" s="2" t="s">
        <v>1313</v>
      </c>
      <c r="B65" s="299">
        <v>1.9199999999999998E-2</v>
      </c>
    </row>
    <row r="66" spans="1:2">
      <c r="A66" s="2" t="s">
        <v>1314</v>
      </c>
      <c r="B66" s="4">
        <v>0</v>
      </c>
    </row>
    <row r="67" spans="1:2" ht="30">
      <c r="A67" s="2" t="s">
        <v>1315</v>
      </c>
      <c r="B67" s="299">
        <v>0</v>
      </c>
    </row>
    <row r="68" spans="1:2" ht="30">
      <c r="A68" s="2" t="s">
        <v>1316</v>
      </c>
      <c r="B68" s="4">
        <v>0</v>
      </c>
    </row>
    <row r="69" spans="1:2" ht="30">
      <c r="A69" s="2" t="s">
        <v>1317</v>
      </c>
      <c r="B69" s="299">
        <v>0</v>
      </c>
    </row>
    <row r="70" spans="1:2" ht="30">
      <c r="A70" s="2" t="s">
        <v>1318</v>
      </c>
      <c r="B70" s="4">
        <v>0</v>
      </c>
    </row>
    <row r="71" spans="1:2" ht="30">
      <c r="A71" s="2" t="s">
        <v>1319</v>
      </c>
      <c r="B71" s="299">
        <v>0</v>
      </c>
    </row>
    <row r="72" spans="1:2">
      <c r="A72" s="2" t="s">
        <v>1320</v>
      </c>
      <c r="B72" s="6">
        <v>435932</v>
      </c>
    </row>
    <row r="73" spans="1:2" ht="30">
      <c r="A73" s="2" t="s">
        <v>1321</v>
      </c>
      <c r="B73" s="299">
        <v>1.9199999999999998E-2</v>
      </c>
    </row>
    <row r="74" spans="1:2">
      <c r="A74" s="2" t="s">
        <v>355</v>
      </c>
      <c r="B74" s="4" t="s">
        <v>5</v>
      </c>
    </row>
    <row r="75" spans="1:2" ht="30">
      <c r="A75" s="3" t="s">
        <v>1312</v>
      </c>
      <c r="B75" s="4" t="s">
        <v>5</v>
      </c>
    </row>
    <row r="76" spans="1:2">
      <c r="A76" s="2" t="s">
        <v>640</v>
      </c>
      <c r="B76" s="6">
        <v>86579</v>
      </c>
    </row>
    <row r="77" spans="1:2">
      <c r="A77" s="2" t="s">
        <v>1313</v>
      </c>
      <c r="B77" s="299">
        <v>5.9799999999999999E-2</v>
      </c>
    </row>
    <row r="78" spans="1:2">
      <c r="A78" s="2" t="s">
        <v>1314</v>
      </c>
      <c r="B78" s="6">
        <v>1334</v>
      </c>
    </row>
    <row r="79" spans="1:2" ht="30">
      <c r="A79" s="2" t="s">
        <v>1315</v>
      </c>
      <c r="B79" s="299">
        <v>5.4399999999999997E-2</v>
      </c>
    </row>
    <row r="80" spans="1:2" ht="30">
      <c r="A80" s="2" t="s">
        <v>1316</v>
      </c>
      <c r="B80" s="6">
        <v>23498</v>
      </c>
    </row>
    <row r="81" spans="1:2" ht="30">
      <c r="A81" s="2" t="s">
        <v>1317</v>
      </c>
      <c r="B81" s="299">
        <v>5.6899999999999999E-2</v>
      </c>
    </row>
    <row r="82" spans="1:2" ht="30">
      <c r="A82" s="2" t="s">
        <v>1318</v>
      </c>
      <c r="B82" s="6">
        <v>43304</v>
      </c>
    </row>
    <row r="83" spans="1:2" ht="30">
      <c r="A83" s="2" t="s">
        <v>1319</v>
      </c>
      <c r="B83" s="299">
        <v>6.0299999999999999E-2</v>
      </c>
    </row>
    <row r="84" spans="1:2">
      <c r="A84" s="2" t="s">
        <v>1320</v>
      </c>
      <c r="B84" s="8">
        <v>18443</v>
      </c>
    </row>
    <row r="85" spans="1:2" ht="30">
      <c r="A85" s="2" t="s">
        <v>1321</v>
      </c>
      <c r="B85" s="299">
        <v>6.2600000000000003E-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73</v>
      </c>
      <c r="C1" s="7"/>
      <c r="D1" s="7" t="s">
        <v>1</v>
      </c>
      <c r="E1" s="7"/>
    </row>
    <row r="2" spans="1:5" ht="30">
      <c r="A2" s="1" t="s">
        <v>27</v>
      </c>
      <c r="B2" s="1" t="s">
        <v>2</v>
      </c>
      <c r="C2" s="1" t="s">
        <v>74</v>
      </c>
      <c r="D2" s="1" t="s">
        <v>2</v>
      </c>
      <c r="E2" s="1" t="s">
        <v>74</v>
      </c>
    </row>
    <row r="3" spans="1:5" ht="30">
      <c r="A3" s="2" t="s">
        <v>112</v>
      </c>
      <c r="B3" s="8">
        <v>216180</v>
      </c>
      <c r="C3" s="8">
        <v>53140</v>
      </c>
      <c r="D3" s="8">
        <v>353213</v>
      </c>
      <c r="E3" s="8">
        <v>150151</v>
      </c>
    </row>
    <row r="4" spans="1:5" ht="30">
      <c r="A4" s="3" t="s">
        <v>120</v>
      </c>
      <c r="B4" s="4" t="s">
        <v>5</v>
      </c>
      <c r="C4" s="4" t="s">
        <v>5</v>
      </c>
      <c r="D4" s="4" t="s">
        <v>5</v>
      </c>
      <c r="E4" s="4" t="s">
        <v>5</v>
      </c>
    </row>
    <row r="5" spans="1:5" ht="30">
      <c r="A5" s="2" t="s">
        <v>121</v>
      </c>
      <c r="B5" s="6">
        <v>-1540</v>
      </c>
      <c r="C5" s="6">
        <v>2940</v>
      </c>
      <c r="D5" s="6">
        <v>-6341</v>
      </c>
      <c r="E5" s="4">
        <v>755</v>
      </c>
    </row>
    <row r="6" spans="1:5">
      <c r="A6" s="2" t="s">
        <v>122</v>
      </c>
      <c r="B6" s="4">
        <v>631</v>
      </c>
      <c r="C6" s="6">
        <v>-1190</v>
      </c>
      <c r="D6" s="6">
        <v>2539</v>
      </c>
      <c r="E6" s="4">
        <v>-314</v>
      </c>
    </row>
    <row r="7" spans="1:5" ht="30">
      <c r="A7" s="3" t="s">
        <v>123</v>
      </c>
      <c r="B7" s="4" t="s">
        <v>5</v>
      </c>
      <c r="C7" s="4" t="s">
        <v>5</v>
      </c>
      <c r="D7" s="4" t="s">
        <v>5</v>
      </c>
      <c r="E7" s="4" t="s">
        <v>5</v>
      </c>
    </row>
    <row r="8" spans="1:5">
      <c r="A8" s="2" t="s">
        <v>124</v>
      </c>
      <c r="B8" s="6">
        <v>27289</v>
      </c>
      <c r="C8" s="6">
        <v>27596</v>
      </c>
      <c r="D8" s="6">
        <v>-167021</v>
      </c>
      <c r="E8" s="6">
        <v>64631</v>
      </c>
    </row>
    <row r="9" spans="1:5">
      <c r="A9" s="2" t="s">
        <v>125</v>
      </c>
      <c r="B9" s="6">
        <v>-11032</v>
      </c>
      <c r="C9" s="6">
        <v>-11473</v>
      </c>
      <c r="D9" s="6">
        <v>68299</v>
      </c>
      <c r="E9" s="6">
        <v>-26290</v>
      </c>
    </row>
    <row r="10" spans="1:5" ht="30">
      <c r="A10" s="2" t="s">
        <v>126</v>
      </c>
      <c r="B10" s="4">
        <v>-219</v>
      </c>
      <c r="C10" s="4">
        <v>101</v>
      </c>
      <c r="D10" s="4">
        <v>-949</v>
      </c>
      <c r="E10" s="6">
        <v>-3592</v>
      </c>
    </row>
    <row r="11" spans="1:5">
      <c r="A11" s="2" t="s">
        <v>122</v>
      </c>
      <c r="B11" s="4">
        <v>85</v>
      </c>
      <c r="C11" s="4">
        <v>-41</v>
      </c>
      <c r="D11" s="4">
        <v>363</v>
      </c>
      <c r="E11" s="6">
        <v>1421</v>
      </c>
    </row>
    <row r="12" spans="1:5" ht="30">
      <c r="A12" s="2" t="s">
        <v>127</v>
      </c>
      <c r="B12" s="6">
        <v>15214</v>
      </c>
      <c r="C12" s="6">
        <v>17933</v>
      </c>
      <c r="D12" s="6">
        <v>-103110</v>
      </c>
      <c r="E12" s="6">
        <v>36611</v>
      </c>
    </row>
    <row r="13" spans="1:5">
      <c r="A13" s="2" t="s">
        <v>128</v>
      </c>
      <c r="B13" s="6">
        <v>231394</v>
      </c>
      <c r="C13" s="6">
        <v>71073</v>
      </c>
      <c r="D13" s="6">
        <v>250103</v>
      </c>
      <c r="E13" s="6">
        <v>186762</v>
      </c>
    </row>
    <row r="14" spans="1:5" ht="30">
      <c r="A14" s="2" t="s">
        <v>129</v>
      </c>
      <c r="B14" s="6">
        <v>-148559</v>
      </c>
      <c r="C14" s="6">
        <v>-10851</v>
      </c>
      <c r="D14" s="6">
        <v>-196117</v>
      </c>
      <c r="E14" s="6">
        <v>-25469</v>
      </c>
    </row>
    <row r="15" spans="1:5" ht="30">
      <c r="A15" s="2" t="s">
        <v>130</v>
      </c>
      <c r="B15" s="8">
        <v>82835</v>
      </c>
      <c r="C15" s="8">
        <v>60222</v>
      </c>
      <c r="D15" s="8">
        <v>53986</v>
      </c>
      <c r="E15" s="8">
        <v>16129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7.7109375" customWidth="1"/>
    <col min="4" max="4" width="35" customWidth="1"/>
    <col min="5" max="5" width="7.7109375" customWidth="1"/>
    <col min="6" max="7" width="36.5703125" customWidth="1"/>
  </cols>
  <sheetData>
    <row r="1" spans="1:7" ht="45" customHeight="1">
      <c r="A1" s="7" t="s">
        <v>1322</v>
      </c>
      <c r="B1" s="7" t="s">
        <v>73</v>
      </c>
      <c r="C1" s="7"/>
      <c r="D1" s="7"/>
      <c r="E1" s="7"/>
      <c r="F1" s="7" t="s">
        <v>1</v>
      </c>
      <c r="G1" s="7"/>
    </row>
    <row r="2" spans="1:7" ht="15" customHeight="1">
      <c r="A2" s="7"/>
      <c r="B2" s="7" t="s">
        <v>2</v>
      </c>
      <c r="C2" s="7"/>
      <c r="D2" s="7" t="s">
        <v>74</v>
      </c>
      <c r="E2" s="7"/>
      <c r="F2" s="1" t="s">
        <v>2</v>
      </c>
      <c r="G2" s="1" t="s">
        <v>74</v>
      </c>
    </row>
    <row r="3" spans="1:7" ht="30">
      <c r="A3" s="3" t="s">
        <v>1323</v>
      </c>
      <c r="B3" s="4" t="s">
        <v>5</v>
      </c>
      <c r="C3" s="4"/>
      <c r="D3" s="4" t="s">
        <v>5</v>
      </c>
      <c r="E3" s="4"/>
      <c r="F3" s="4" t="s">
        <v>5</v>
      </c>
      <c r="G3" s="4" t="s">
        <v>5</v>
      </c>
    </row>
    <row r="4" spans="1:7">
      <c r="A4" s="2" t="s">
        <v>1324</v>
      </c>
      <c r="B4" s="8">
        <v>196782000</v>
      </c>
      <c r="C4" s="4"/>
      <c r="D4" s="8">
        <v>39100000</v>
      </c>
      <c r="E4" s="4"/>
      <c r="F4" s="8">
        <v>288132000</v>
      </c>
      <c r="G4" s="8">
        <v>118876000</v>
      </c>
    </row>
    <row r="5" spans="1:7">
      <c r="A5" s="2" t="s">
        <v>1325</v>
      </c>
      <c r="B5" s="6">
        <v>-8920000</v>
      </c>
      <c r="C5" s="4"/>
      <c r="D5" s="6">
        <v>-18872000</v>
      </c>
      <c r="E5" s="4"/>
      <c r="F5" s="6">
        <v>-32271000</v>
      </c>
      <c r="G5" s="6">
        <v>-65000000</v>
      </c>
    </row>
    <row r="6" spans="1:7">
      <c r="A6" s="2" t="s">
        <v>90</v>
      </c>
      <c r="B6" s="6">
        <v>187862000</v>
      </c>
      <c r="C6" s="4"/>
      <c r="D6" s="6">
        <v>20228000</v>
      </c>
      <c r="E6" s="4"/>
      <c r="F6" s="6">
        <v>255861000</v>
      </c>
      <c r="G6" s="6">
        <v>53876000</v>
      </c>
    </row>
    <row r="7" spans="1:7" ht="30">
      <c r="A7" s="2" t="s">
        <v>484</v>
      </c>
      <c r="B7" s="6">
        <v>151360000</v>
      </c>
      <c r="C7" s="4"/>
      <c r="D7" s="6">
        <v>12776000</v>
      </c>
      <c r="E7" s="4"/>
      <c r="F7" s="6">
        <v>204723000</v>
      </c>
      <c r="G7" s="6">
        <v>34616000</v>
      </c>
    </row>
    <row r="8" spans="1:7" ht="30">
      <c r="A8" s="2" t="s">
        <v>1248</v>
      </c>
      <c r="B8" s="4" t="s">
        <v>5</v>
      </c>
      <c r="C8" s="4"/>
      <c r="D8" s="4" t="s">
        <v>5</v>
      </c>
      <c r="E8" s="4"/>
      <c r="F8" s="4" t="s">
        <v>5</v>
      </c>
      <c r="G8" s="4" t="s">
        <v>5</v>
      </c>
    </row>
    <row r="9" spans="1:7" ht="30">
      <c r="A9" s="3" t="s">
        <v>1323</v>
      </c>
      <c r="B9" s="4" t="s">
        <v>5</v>
      </c>
      <c r="C9" s="4"/>
      <c r="D9" s="4" t="s">
        <v>5</v>
      </c>
      <c r="E9" s="4"/>
      <c r="F9" s="4" t="s">
        <v>5</v>
      </c>
      <c r="G9" s="4" t="s">
        <v>5</v>
      </c>
    </row>
    <row r="10" spans="1:7" ht="30">
      <c r="A10" s="2" t="s">
        <v>1326</v>
      </c>
      <c r="B10" s="6">
        <v>139000000</v>
      </c>
      <c r="C10" s="4"/>
      <c r="D10" s="4" t="s">
        <v>5</v>
      </c>
      <c r="E10" s="4"/>
      <c r="F10" s="4" t="s">
        <v>5</v>
      </c>
      <c r="G10" s="4" t="s">
        <v>5</v>
      </c>
    </row>
    <row r="11" spans="1:7">
      <c r="A11" s="2" t="s">
        <v>1324</v>
      </c>
      <c r="B11" s="6">
        <v>143840000</v>
      </c>
      <c r="C11" s="4"/>
      <c r="D11" s="4">
        <v>0</v>
      </c>
      <c r="E11" s="4"/>
      <c r="F11" s="6">
        <v>143840000</v>
      </c>
      <c r="G11" s="4">
        <v>0</v>
      </c>
    </row>
    <row r="12" spans="1:7">
      <c r="A12" s="2" t="s">
        <v>1325</v>
      </c>
      <c r="B12" s="6">
        <v>-75000</v>
      </c>
      <c r="C12" s="4"/>
      <c r="D12" s="4">
        <v>0</v>
      </c>
      <c r="E12" s="4"/>
      <c r="F12" s="6">
        <v>-75000</v>
      </c>
      <c r="G12" s="4">
        <v>0</v>
      </c>
    </row>
    <row r="13" spans="1:7" ht="45">
      <c r="A13" s="2" t="s">
        <v>1254</v>
      </c>
      <c r="B13" s="4" t="s">
        <v>5</v>
      </c>
      <c r="C13" s="4"/>
      <c r="D13" s="4" t="s">
        <v>5</v>
      </c>
      <c r="E13" s="4"/>
      <c r="F13" s="4" t="s">
        <v>5</v>
      </c>
      <c r="G13" s="4" t="s">
        <v>5</v>
      </c>
    </row>
    <row r="14" spans="1:7" ht="30">
      <c r="A14" s="3" t="s">
        <v>1323</v>
      </c>
      <c r="B14" s="4" t="s">
        <v>5</v>
      </c>
      <c r="C14" s="4"/>
      <c r="D14" s="4" t="s">
        <v>5</v>
      </c>
      <c r="E14" s="4"/>
      <c r="F14" s="4" t="s">
        <v>5</v>
      </c>
      <c r="G14" s="4" t="s">
        <v>5</v>
      </c>
    </row>
    <row r="15" spans="1:7" ht="30">
      <c r="A15" s="2" t="s">
        <v>1284</v>
      </c>
      <c r="B15" s="6">
        <v>400000</v>
      </c>
      <c r="C15" s="4"/>
      <c r="D15" s="4" t="s">
        <v>5</v>
      </c>
      <c r="E15" s="4"/>
      <c r="F15" s="6">
        <v>1200000</v>
      </c>
      <c r="G15" s="4" t="s">
        <v>5</v>
      </c>
    </row>
    <row r="16" spans="1:7" ht="30">
      <c r="A16" s="2" t="s">
        <v>1285</v>
      </c>
      <c r="B16" s="4">
        <v>12</v>
      </c>
      <c r="C16" s="4"/>
      <c r="D16" s="4" t="s">
        <v>5</v>
      </c>
      <c r="E16" s="4"/>
      <c r="F16" s="4">
        <v>37</v>
      </c>
      <c r="G16" s="4" t="s">
        <v>5</v>
      </c>
    </row>
    <row r="17" spans="1:7">
      <c r="A17" s="2" t="s">
        <v>1327</v>
      </c>
      <c r="B17" s="4" t="s">
        <v>5</v>
      </c>
      <c r="C17" s="4"/>
      <c r="D17" s="4" t="s">
        <v>5</v>
      </c>
      <c r="E17" s="4"/>
      <c r="F17" s="4" t="s">
        <v>5</v>
      </c>
      <c r="G17" s="4" t="s">
        <v>5</v>
      </c>
    </row>
    <row r="18" spans="1:7" ht="30">
      <c r="A18" s="3" t="s">
        <v>1323</v>
      </c>
      <c r="B18" s="4" t="s">
        <v>5</v>
      </c>
      <c r="C18" s="4"/>
      <c r="D18" s="4" t="s">
        <v>5</v>
      </c>
      <c r="E18" s="4"/>
      <c r="F18" s="4" t="s">
        <v>5</v>
      </c>
      <c r="G18" s="4" t="s">
        <v>5</v>
      </c>
    </row>
    <row r="19" spans="1:7" ht="17.25">
      <c r="A19" s="2" t="s">
        <v>1324</v>
      </c>
      <c r="B19" s="6">
        <v>317000</v>
      </c>
      <c r="C19" s="9" t="s">
        <v>35</v>
      </c>
      <c r="D19" s="6">
        <v>20000</v>
      </c>
      <c r="E19" s="9" t="s">
        <v>35</v>
      </c>
      <c r="F19" s="6">
        <v>3167000</v>
      </c>
      <c r="G19" s="6">
        <v>5363000</v>
      </c>
    </row>
    <row r="20" spans="1:7" ht="17.25">
      <c r="A20" s="2" t="s">
        <v>1325</v>
      </c>
      <c r="B20" s="6">
        <v>-98000</v>
      </c>
      <c r="C20" s="9" t="s">
        <v>35</v>
      </c>
      <c r="D20" s="6">
        <v>-121000</v>
      </c>
      <c r="E20" s="9" t="s">
        <v>35</v>
      </c>
      <c r="F20" s="6">
        <v>-2218000</v>
      </c>
      <c r="G20" s="6">
        <v>-1771000</v>
      </c>
    </row>
    <row r="21" spans="1:7" ht="30">
      <c r="A21" s="2" t="s">
        <v>1328</v>
      </c>
      <c r="B21" s="4" t="s">
        <v>5</v>
      </c>
      <c r="C21" s="4"/>
      <c r="D21" s="4" t="s">
        <v>5</v>
      </c>
      <c r="E21" s="4"/>
      <c r="F21" s="4" t="s">
        <v>5</v>
      </c>
      <c r="G21" s="4" t="s">
        <v>5</v>
      </c>
    </row>
    <row r="22" spans="1:7" ht="30">
      <c r="A22" s="3" t="s">
        <v>1323</v>
      </c>
      <c r="B22" s="4" t="s">
        <v>5</v>
      </c>
      <c r="C22" s="4"/>
      <c r="D22" s="4" t="s">
        <v>5</v>
      </c>
      <c r="E22" s="4"/>
      <c r="F22" s="4" t="s">
        <v>5</v>
      </c>
      <c r="G22" s="4" t="s">
        <v>5</v>
      </c>
    </row>
    <row r="23" spans="1:7">
      <c r="A23" s="2" t="s">
        <v>1324</v>
      </c>
      <c r="B23" s="4">
        <v>0</v>
      </c>
      <c r="C23" s="4"/>
      <c r="D23" s="6">
        <v>255000</v>
      </c>
      <c r="E23" s="4"/>
      <c r="F23" s="6">
        <v>4345000</v>
      </c>
      <c r="G23" s="6">
        <v>3874000</v>
      </c>
    </row>
    <row r="24" spans="1:7">
      <c r="A24" s="2" t="s">
        <v>1325</v>
      </c>
      <c r="B24" s="4">
        <v>0</v>
      </c>
      <c r="C24" s="4"/>
      <c r="D24" s="6">
        <v>-553000</v>
      </c>
      <c r="E24" s="4"/>
      <c r="F24" s="6">
        <v>-2534000</v>
      </c>
      <c r="G24" s="6">
        <v>-1307000</v>
      </c>
    </row>
    <row r="25" spans="1:7" ht="45">
      <c r="A25" s="2" t="s">
        <v>1329</v>
      </c>
      <c r="B25" s="4" t="s">
        <v>5</v>
      </c>
      <c r="C25" s="4"/>
      <c r="D25" s="4" t="s">
        <v>5</v>
      </c>
      <c r="E25" s="4"/>
      <c r="F25" s="4" t="s">
        <v>5</v>
      </c>
      <c r="G25" s="4" t="s">
        <v>5</v>
      </c>
    </row>
    <row r="26" spans="1:7" ht="30">
      <c r="A26" s="3" t="s">
        <v>1323</v>
      </c>
      <c r="B26" s="4" t="s">
        <v>5</v>
      </c>
      <c r="C26" s="4"/>
      <c r="D26" s="4" t="s">
        <v>5</v>
      </c>
      <c r="E26" s="4"/>
      <c r="F26" s="4" t="s">
        <v>5</v>
      </c>
      <c r="G26" s="4" t="s">
        <v>5</v>
      </c>
    </row>
    <row r="27" spans="1:7">
      <c r="A27" s="2" t="s">
        <v>1324</v>
      </c>
      <c r="B27" s="6">
        <v>35826000</v>
      </c>
      <c r="C27" s="4"/>
      <c r="D27" s="6">
        <v>28639000</v>
      </c>
      <c r="E27" s="4"/>
      <c r="F27" s="6">
        <v>107546000</v>
      </c>
      <c r="G27" s="6">
        <v>88037000</v>
      </c>
    </row>
    <row r="28" spans="1:7">
      <c r="A28" s="2" t="s">
        <v>1325</v>
      </c>
      <c r="B28" s="6">
        <v>-1575000</v>
      </c>
      <c r="C28" s="4"/>
      <c r="D28" s="6">
        <v>-16557000</v>
      </c>
      <c r="E28" s="4"/>
      <c r="F28" s="6">
        <v>-17020000</v>
      </c>
      <c r="G28" s="6">
        <v>-49090000</v>
      </c>
    </row>
    <row r="29" spans="1:7" ht="45">
      <c r="A29" s="2" t="s">
        <v>1330</v>
      </c>
      <c r="B29" s="4" t="s">
        <v>5</v>
      </c>
      <c r="C29" s="4"/>
      <c r="D29" s="4" t="s">
        <v>5</v>
      </c>
      <c r="E29" s="4"/>
      <c r="F29" s="4" t="s">
        <v>5</v>
      </c>
      <c r="G29" s="4" t="s">
        <v>5</v>
      </c>
    </row>
    <row r="30" spans="1:7" ht="30">
      <c r="A30" s="3" t="s">
        <v>1323</v>
      </c>
      <c r="B30" s="4" t="s">
        <v>5</v>
      </c>
      <c r="C30" s="4"/>
      <c r="D30" s="4" t="s">
        <v>5</v>
      </c>
      <c r="E30" s="4"/>
      <c r="F30" s="4" t="s">
        <v>5</v>
      </c>
      <c r="G30" s="4" t="s">
        <v>5</v>
      </c>
    </row>
    <row r="31" spans="1:7">
      <c r="A31" s="2" t="s">
        <v>1324</v>
      </c>
      <c r="B31" s="6">
        <v>5180000</v>
      </c>
      <c r="C31" s="4"/>
      <c r="D31" s="6">
        <v>2515000</v>
      </c>
      <c r="E31" s="4"/>
      <c r="F31" s="6">
        <v>8020000</v>
      </c>
      <c r="G31" s="6">
        <v>5848000</v>
      </c>
    </row>
    <row r="32" spans="1:7">
      <c r="A32" s="2" t="s">
        <v>1325</v>
      </c>
      <c r="B32" s="6">
        <v>-587000</v>
      </c>
      <c r="C32" s="4"/>
      <c r="D32" s="6">
        <v>-125000</v>
      </c>
      <c r="E32" s="4"/>
      <c r="F32" s="6">
        <v>-2241000</v>
      </c>
      <c r="G32" s="6">
        <v>-10007000</v>
      </c>
    </row>
    <row r="33" spans="1:7" ht="30">
      <c r="A33" s="2" t="s">
        <v>1331</v>
      </c>
      <c r="B33" s="4" t="s">
        <v>5</v>
      </c>
      <c r="C33" s="4"/>
      <c r="D33" s="4" t="s">
        <v>5</v>
      </c>
      <c r="E33" s="4"/>
      <c r="F33" s="4" t="s">
        <v>5</v>
      </c>
      <c r="G33" s="4" t="s">
        <v>5</v>
      </c>
    </row>
    <row r="34" spans="1:7" ht="30">
      <c r="A34" s="3" t="s">
        <v>1323</v>
      </c>
      <c r="B34" s="4" t="s">
        <v>5</v>
      </c>
      <c r="C34" s="4"/>
      <c r="D34" s="4" t="s">
        <v>5</v>
      </c>
      <c r="E34" s="4"/>
      <c r="F34" s="4" t="s">
        <v>5</v>
      </c>
      <c r="G34" s="4" t="s">
        <v>5</v>
      </c>
    </row>
    <row r="35" spans="1:7">
      <c r="A35" s="2" t="s">
        <v>1324</v>
      </c>
      <c r="B35" s="4">
        <v>0</v>
      </c>
      <c r="C35" s="4"/>
      <c r="D35" s="4">
        <v>0</v>
      </c>
      <c r="E35" s="4"/>
      <c r="F35" s="4">
        <v>0</v>
      </c>
      <c r="G35" s="6">
        <v>21000</v>
      </c>
    </row>
    <row r="36" spans="1:7" ht="45">
      <c r="A36" s="2" t="s">
        <v>1332</v>
      </c>
      <c r="B36" s="4" t="s">
        <v>5</v>
      </c>
      <c r="C36" s="4"/>
      <c r="D36" s="4" t="s">
        <v>5</v>
      </c>
      <c r="E36" s="4"/>
      <c r="F36" s="4" t="s">
        <v>5</v>
      </c>
      <c r="G36" s="4" t="s">
        <v>5</v>
      </c>
    </row>
    <row r="37" spans="1:7" ht="30">
      <c r="A37" s="3" t="s">
        <v>1323</v>
      </c>
      <c r="B37" s="4" t="s">
        <v>5</v>
      </c>
      <c r="C37" s="4"/>
      <c r="D37" s="4" t="s">
        <v>5</v>
      </c>
      <c r="E37" s="4"/>
      <c r="F37" s="4" t="s">
        <v>5</v>
      </c>
      <c r="G37" s="4" t="s">
        <v>5</v>
      </c>
    </row>
    <row r="38" spans="1:7">
      <c r="A38" s="2" t="s">
        <v>1324</v>
      </c>
      <c r="B38" s="6">
        <v>6569000</v>
      </c>
      <c r="C38" s="4"/>
      <c r="D38" s="6">
        <v>5571000</v>
      </c>
      <c r="E38" s="4"/>
      <c r="F38" s="6">
        <v>14038000</v>
      </c>
      <c r="G38" s="6">
        <v>12382000</v>
      </c>
    </row>
    <row r="39" spans="1:7">
      <c r="A39" s="2" t="s">
        <v>1325</v>
      </c>
      <c r="B39" s="6">
        <v>-1944000</v>
      </c>
      <c r="C39" s="4"/>
      <c r="D39" s="6">
        <v>-1091000</v>
      </c>
      <c r="E39" s="4"/>
      <c r="F39" s="6">
        <v>-2421000</v>
      </c>
      <c r="G39" s="6">
        <v>-1794000</v>
      </c>
    </row>
    <row r="40" spans="1:7" ht="45">
      <c r="A40" s="2" t="s">
        <v>1333</v>
      </c>
      <c r="B40" s="4" t="s">
        <v>5</v>
      </c>
      <c r="C40" s="4"/>
      <c r="D40" s="4" t="s">
        <v>5</v>
      </c>
      <c r="E40" s="4"/>
      <c r="F40" s="4" t="s">
        <v>5</v>
      </c>
      <c r="G40" s="4" t="s">
        <v>5</v>
      </c>
    </row>
    <row r="41" spans="1:7" ht="30">
      <c r="A41" s="3" t="s">
        <v>1323</v>
      </c>
      <c r="B41" s="4" t="s">
        <v>5</v>
      </c>
      <c r="C41" s="4"/>
      <c r="D41" s="4" t="s">
        <v>5</v>
      </c>
      <c r="E41" s="4"/>
      <c r="F41" s="4" t="s">
        <v>5</v>
      </c>
      <c r="G41" s="4" t="s">
        <v>5</v>
      </c>
    </row>
    <row r="42" spans="1:7">
      <c r="A42" s="2" t="s">
        <v>1324</v>
      </c>
      <c r="B42" s="6">
        <v>5016000</v>
      </c>
      <c r="C42" s="4"/>
      <c r="D42" s="6">
        <v>694000</v>
      </c>
      <c r="E42" s="4"/>
      <c r="F42" s="6">
        <v>6806000</v>
      </c>
      <c r="G42" s="6">
        <v>1639000</v>
      </c>
    </row>
    <row r="43" spans="1:7">
      <c r="A43" s="2" t="s">
        <v>1325</v>
      </c>
      <c r="B43" s="6">
        <v>-689000</v>
      </c>
      <c r="C43" s="4"/>
      <c r="D43" s="6">
        <v>-423000</v>
      </c>
      <c r="E43" s="4"/>
      <c r="F43" s="6">
        <v>-1462000</v>
      </c>
      <c r="G43" s="6">
        <v>-963000</v>
      </c>
    </row>
    <row r="44" spans="1:7" ht="45">
      <c r="A44" s="2" t="s">
        <v>1334</v>
      </c>
      <c r="B44" s="4" t="s">
        <v>5</v>
      </c>
      <c r="C44" s="4"/>
      <c r="D44" s="4" t="s">
        <v>5</v>
      </c>
      <c r="E44" s="4"/>
      <c r="F44" s="4" t="s">
        <v>5</v>
      </c>
      <c r="G44" s="4" t="s">
        <v>5</v>
      </c>
    </row>
    <row r="45" spans="1:7" ht="30">
      <c r="A45" s="3" t="s">
        <v>1323</v>
      </c>
      <c r="B45" s="4" t="s">
        <v>5</v>
      </c>
      <c r="C45" s="4"/>
      <c r="D45" s="4" t="s">
        <v>5</v>
      </c>
      <c r="E45" s="4"/>
      <c r="F45" s="4" t="s">
        <v>5</v>
      </c>
      <c r="G45" s="4" t="s">
        <v>5</v>
      </c>
    </row>
    <row r="46" spans="1:7">
      <c r="A46" s="2" t="s">
        <v>1324</v>
      </c>
      <c r="B46" s="6">
        <v>34000</v>
      </c>
      <c r="C46" s="4"/>
      <c r="D46" s="6">
        <v>1406000</v>
      </c>
      <c r="E46" s="4"/>
      <c r="F46" s="6">
        <v>370000</v>
      </c>
      <c r="G46" s="6">
        <v>1712000</v>
      </c>
    </row>
    <row r="47" spans="1:7">
      <c r="A47" s="2" t="s">
        <v>1325</v>
      </c>
      <c r="B47" s="8">
        <v>-3952000</v>
      </c>
      <c r="C47" s="4"/>
      <c r="D47" s="8">
        <v>-2000</v>
      </c>
      <c r="E47" s="4"/>
      <c r="F47" s="8">
        <v>-4300000</v>
      </c>
      <c r="G47" s="8">
        <v>-68000</v>
      </c>
    </row>
    <row r="48" spans="1:7">
      <c r="A48" s="10"/>
      <c r="B48" s="10"/>
      <c r="C48" s="10"/>
      <c r="D48" s="10"/>
      <c r="E48" s="10"/>
      <c r="F48" s="10"/>
      <c r="G48" s="10"/>
    </row>
    <row r="49" spans="1:7" ht="30" customHeight="1">
      <c r="A49" s="2" t="s">
        <v>35</v>
      </c>
      <c r="B49" s="11" t="s">
        <v>485</v>
      </c>
      <c r="C49" s="11"/>
      <c r="D49" s="11"/>
      <c r="E49" s="11"/>
      <c r="F49" s="11"/>
      <c r="G49" s="11"/>
    </row>
  </sheetData>
  <mergeCells count="7">
    <mergeCell ref="B49:G49"/>
    <mergeCell ref="A1:A2"/>
    <mergeCell ref="B1:E1"/>
    <mergeCell ref="F1:G1"/>
    <mergeCell ref="B2:C2"/>
    <mergeCell ref="D2:E2"/>
    <mergeCell ref="A48:G4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8.28515625" customWidth="1"/>
    <col min="4" max="4" width="34.140625" customWidth="1"/>
    <col min="5" max="5" width="8.28515625" customWidth="1"/>
    <col min="6" max="6" width="36.5703125" customWidth="1"/>
    <col min="7" max="7" width="8.28515625" customWidth="1"/>
    <col min="8" max="8" width="34.140625" customWidth="1"/>
    <col min="9" max="9" width="8.28515625" customWidth="1"/>
    <col min="10" max="10" width="36.5703125" customWidth="1"/>
  </cols>
  <sheetData>
    <row r="1" spans="1:10" ht="15" customHeight="1">
      <c r="A1" s="7" t="s">
        <v>1335</v>
      </c>
      <c r="B1" s="7" t="s">
        <v>73</v>
      </c>
      <c r="C1" s="7"/>
      <c r="D1" s="7"/>
      <c r="E1" s="7"/>
      <c r="F1" s="7" t="s">
        <v>1</v>
      </c>
      <c r="G1" s="7"/>
      <c r="H1" s="7"/>
      <c r="I1" s="7"/>
      <c r="J1" s="1"/>
    </row>
    <row r="2" spans="1:10" ht="15" customHeight="1">
      <c r="A2" s="7"/>
      <c r="B2" s="7" t="s">
        <v>2</v>
      </c>
      <c r="C2" s="7"/>
      <c r="D2" s="7" t="s">
        <v>74</v>
      </c>
      <c r="E2" s="7"/>
      <c r="F2" s="7" t="s">
        <v>2</v>
      </c>
      <c r="G2" s="7"/>
      <c r="H2" s="7" t="s">
        <v>74</v>
      </c>
      <c r="I2" s="7"/>
      <c r="J2" s="1" t="s">
        <v>28</v>
      </c>
    </row>
    <row r="3" spans="1:10" ht="30">
      <c r="A3" s="3" t="s">
        <v>1336</v>
      </c>
      <c r="B3" s="4" t="s">
        <v>5</v>
      </c>
      <c r="C3" s="4"/>
      <c r="D3" s="4" t="s">
        <v>5</v>
      </c>
      <c r="E3" s="4"/>
      <c r="F3" s="4" t="s">
        <v>5</v>
      </c>
      <c r="G3" s="4"/>
      <c r="H3" s="4" t="s">
        <v>5</v>
      </c>
      <c r="I3" s="4"/>
      <c r="J3" s="4" t="s">
        <v>5</v>
      </c>
    </row>
    <row r="4" spans="1:10">
      <c r="A4" s="2" t="s">
        <v>1337</v>
      </c>
      <c r="B4" s="8">
        <v>89000000</v>
      </c>
      <c r="C4" s="4"/>
      <c r="D4" s="4" t="s">
        <v>5</v>
      </c>
      <c r="E4" s="4"/>
      <c r="F4" s="8">
        <v>89000000</v>
      </c>
      <c r="G4" s="4"/>
      <c r="H4" s="4" t="s">
        <v>5</v>
      </c>
      <c r="I4" s="4"/>
      <c r="J4" s="8">
        <v>77000000</v>
      </c>
    </row>
    <row r="5" spans="1:10">
      <c r="A5" s="2" t="s">
        <v>1338</v>
      </c>
      <c r="B5" s="6">
        <v>29273000</v>
      </c>
      <c r="C5" s="4"/>
      <c r="D5" s="4" t="s">
        <v>5</v>
      </c>
      <c r="E5" s="4"/>
      <c r="F5" s="6">
        <v>29273000</v>
      </c>
      <c r="G5" s="4"/>
      <c r="H5" s="4" t="s">
        <v>5</v>
      </c>
      <c r="I5" s="4"/>
      <c r="J5" s="6">
        <v>34328000</v>
      </c>
    </row>
    <row r="6" spans="1:10" ht="30">
      <c r="A6" s="2" t="s">
        <v>1339</v>
      </c>
      <c r="B6" s="6">
        <v>400000</v>
      </c>
      <c r="C6" s="4"/>
      <c r="D6" s="4" t="s">
        <v>5</v>
      </c>
      <c r="E6" s="4"/>
      <c r="F6" s="6">
        <v>400000</v>
      </c>
      <c r="G6" s="4"/>
      <c r="H6" s="4" t="s">
        <v>5</v>
      </c>
      <c r="I6" s="4"/>
      <c r="J6" s="4" t="s">
        <v>5</v>
      </c>
    </row>
    <row r="7" spans="1:10" ht="30">
      <c r="A7" s="2" t="s">
        <v>1340</v>
      </c>
      <c r="B7" s="6">
        <v>7337000</v>
      </c>
      <c r="C7" s="9" t="s">
        <v>35</v>
      </c>
      <c r="D7" s="6">
        <v>1969000</v>
      </c>
      <c r="E7" s="9" t="s">
        <v>35</v>
      </c>
      <c r="F7" s="6">
        <v>9653000</v>
      </c>
      <c r="G7" s="9" t="s">
        <v>35</v>
      </c>
      <c r="H7" s="6">
        <v>16431000</v>
      </c>
      <c r="I7" s="9" t="s">
        <v>35</v>
      </c>
      <c r="J7" s="4" t="s">
        <v>5</v>
      </c>
    </row>
    <row r="8" spans="1:10">
      <c r="A8" s="2" t="s">
        <v>1341</v>
      </c>
      <c r="B8" s="4" t="s">
        <v>5</v>
      </c>
      <c r="C8" s="4"/>
      <c r="D8" s="4" t="s">
        <v>5</v>
      </c>
      <c r="E8" s="4"/>
      <c r="F8" s="4" t="s">
        <v>5</v>
      </c>
      <c r="G8" s="4"/>
      <c r="H8" s="4" t="s">
        <v>5</v>
      </c>
      <c r="I8" s="4"/>
      <c r="J8" s="4" t="s">
        <v>5</v>
      </c>
    </row>
    <row r="9" spans="1:10" ht="30">
      <c r="A9" s="3" t="s">
        <v>1336</v>
      </c>
      <c r="B9" s="4" t="s">
        <v>5</v>
      </c>
      <c r="C9" s="4"/>
      <c r="D9" s="4" t="s">
        <v>5</v>
      </c>
      <c r="E9" s="4"/>
      <c r="F9" s="4" t="s">
        <v>5</v>
      </c>
      <c r="G9" s="4"/>
      <c r="H9" s="4" t="s">
        <v>5</v>
      </c>
      <c r="I9" s="4"/>
      <c r="J9" s="4" t="s">
        <v>5</v>
      </c>
    </row>
    <row r="10" spans="1:10" ht="30">
      <c r="A10" s="2" t="s">
        <v>1340</v>
      </c>
      <c r="B10" s="4" t="s">
        <v>5</v>
      </c>
      <c r="C10" s="4"/>
      <c r="D10" s="4" t="s">
        <v>5</v>
      </c>
      <c r="E10" s="4"/>
      <c r="F10" s="4" t="s">
        <v>5</v>
      </c>
      <c r="G10" s="4"/>
      <c r="H10" s="6">
        <v>9600000</v>
      </c>
      <c r="I10" s="4"/>
      <c r="J10" s="4" t="s">
        <v>5</v>
      </c>
    </row>
    <row r="11" spans="1:10">
      <c r="A11" s="2" t="s">
        <v>1342</v>
      </c>
      <c r="B11" s="4" t="s">
        <v>5</v>
      </c>
      <c r="C11" s="4"/>
      <c r="D11" s="4" t="s">
        <v>5</v>
      </c>
      <c r="E11" s="4"/>
      <c r="F11" s="4" t="s">
        <v>5</v>
      </c>
      <c r="G11" s="4"/>
      <c r="H11" s="4" t="s">
        <v>5</v>
      </c>
      <c r="I11" s="4"/>
      <c r="J11" s="4" t="s">
        <v>5</v>
      </c>
    </row>
    <row r="12" spans="1:10" ht="30">
      <c r="A12" s="3" t="s">
        <v>1336</v>
      </c>
      <c r="B12" s="4" t="s">
        <v>5</v>
      </c>
      <c r="C12" s="4"/>
      <c r="D12" s="4" t="s">
        <v>5</v>
      </c>
      <c r="E12" s="4"/>
      <c r="F12" s="4" t="s">
        <v>5</v>
      </c>
      <c r="G12" s="4"/>
      <c r="H12" s="4" t="s">
        <v>5</v>
      </c>
      <c r="I12" s="4"/>
      <c r="J12" s="4" t="s">
        <v>5</v>
      </c>
    </row>
    <row r="13" spans="1:10" ht="30">
      <c r="A13" s="2" t="s">
        <v>1340</v>
      </c>
      <c r="B13" s="8">
        <v>7300000</v>
      </c>
      <c r="C13" s="4"/>
      <c r="D13" s="8">
        <v>2000000</v>
      </c>
      <c r="E13" s="4"/>
      <c r="F13" s="8">
        <v>9600000</v>
      </c>
      <c r="G13" s="4"/>
      <c r="H13" s="8">
        <v>6800000</v>
      </c>
      <c r="I13" s="4"/>
      <c r="J13" s="4" t="s">
        <v>5</v>
      </c>
    </row>
    <row r="14" spans="1:10">
      <c r="A14" s="10"/>
      <c r="B14" s="10"/>
      <c r="C14" s="10"/>
      <c r="D14" s="10"/>
      <c r="E14" s="10"/>
      <c r="F14" s="10"/>
      <c r="G14" s="10"/>
      <c r="H14" s="10"/>
      <c r="I14" s="10"/>
      <c r="J14" s="10"/>
    </row>
    <row r="15" spans="1:10" ht="15" customHeight="1">
      <c r="A15" s="2" t="s">
        <v>35</v>
      </c>
      <c r="B15" s="11" t="s">
        <v>1343</v>
      </c>
      <c r="C15" s="11"/>
      <c r="D15" s="11"/>
      <c r="E15" s="11"/>
      <c r="F15" s="11"/>
      <c r="G15" s="11"/>
      <c r="H15" s="11"/>
      <c r="I15" s="11"/>
      <c r="J15" s="11"/>
    </row>
  </sheetData>
  <mergeCells count="9">
    <mergeCell ref="A14:J14"/>
    <mergeCell ref="B15:J15"/>
    <mergeCell ref="A1:A2"/>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344</v>
      </c>
      <c r="B1" s="7" t="s">
        <v>2</v>
      </c>
      <c r="C1" s="7"/>
      <c r="D1" s="7" t="s">
        <v>28</v>
      </c>
      <c r="E1" s="7"/>
    </row>
    <row r="2" spans="1:5" ht="30">
      <c r="A2" s="1" t="s">
        <v>27</v>
      </c>
      <c r="B2" s="7"/>
      <c r="C2" s="7"/>
      <c r="D2" s="7"/>
      <c r="E2" s="7"/>
    </row>
    <row r="3" spans="1:5" ht="30">
      <c r="A3" s="3" t="s">
        <v>1336</v>
      </c>
      <c r="B3" s="4" t="s">
        <v>5</v>
      </c>
      <c r="C3" s="4"/>
      <c r="D3" s="4" t="s">
        <v>5</v>
      </c>
      <c r="E3" s="4"/>
    </row>
    <row r="4" spans="1:5" ht="17.25">
      <c r="A4" s="2" t="s">
        <v>34</v>
      </c>
      <c r="B4" s="8">
        <v>9824982</v>
      </c>
      <c r="C4" s="9" t="s">
        <v>35</v>
      </c>
      <c r="D4" s="8">
        <v>8946933</v>
      </c>
      <c r="E4" s="9" t="s">
        <v>35</v>
      </c>
    </row>
    <row r="5" spans="1:5">
      <c r="A5" s="2" t="s">
        <v>519</v>
      </c>
      <c r="B5" s="4" t="s">
        <v>5</v>
      </c>
      <c r="C5" s="4"/>
      <c r="D5" s="4" t="s">
        <v>5</v>
      </c>
      <c r="E5" s="4"/>
    </row>
    <row r="6" spans="1:5" ht="30">
      <c r="A6" s="3" t="s">
        <v>1336</v>
      </c>
      <c r="B6" s="4" t="s">
        <v>5</v>
      </c>
      <c r="C6" s="4"/>
      <c r="D6" s="4" t="s">
        <v>5</v>
      </c>
      <c r="E6" s="4"/>
    </row>
    <row r="7" spans="1:5">
      <c r="A7" s="2" t="s">
        <v>34</v>
      </c>
      <c r="B7" s="6">
        <v>1352554</v>
      </c>
      <c r="C7" s="4"/>
      <c r="D7" s="6">
        <v>1098813</v>
      </c>
      <c r="E7" s="4"/>
    </row>
    <row r="8" spans="1:5" ht="60">
      <c r="A8" s="2" t="s">
        <v>1345</v>
      </c>
      <c r="B8" s="4" t="s">
        <v>5</v>
      </c>
      <c r="C8" s="4"/>
      <c r="D8" s="4" t="s">
        <v>5</v>
      </c>
      <c r="E8" s="4"/>
    </row>
    <row r="9" spans="1:5" ht="30">
      <c r="A9" s="3" t="s">
        <v>1336</v>
      </c>
      <c r="B9" s="4" t="s">
        <v>5</v>
      </c>
      <c r="C9" s="4"/>
      <c r="D9" s="4" t="s">
        <v>5</v>
      </c>
      <c r="E9" s="4"/>
    </row>
    <row r="10" spans="1:5" ht="17.25">
      <c r="A10" s="2" t="s">
        <v>34</v>
      </c>
      <c r="B10" s="6">
        <v>28233</v>
      </c>
      <c r="C10" s="9" t="s">
        <v>110</v>
      </c>
      <c r="D10" s="4">
        <v>0</v>
      </c>
      <c r="E10" s="9" t="s">
        <v>110</v>
      </c>
    </row>
    <row r="11" spans="1:5">
      <c r="A11" s="2" t="s">
        <v>1346</v>
      </c>
      <c r="B11" s="4" t="s">
        <v>5</v>
      </c>
      <c r="C11" s="4"/>
      <c r="D11" s="4" t="s">
        <v>5</v>
      </c>
      <c r="E11" s="4"/>
    </row>
    <row r="12" spans="1:5" ht="30">
      <c r="A12" s="3" t="s">
        <v>1336</v>
      </c>
      <c r="B12" s="4" t="s">
        <v>5</v>
      </c>
      <c r="C12" s="4"/>
      <c r="D12" s="4" t="s">
        <v>5</v>
      </c>
      <c r="E12" s="4"/>
    </row>
    <row r="13" spans="1:5">
      <c r="A13" s="2" t="s">
        <v>34</v>
      </c>
      <c r="B13" s="6">
        <v>8899413</v>
      </c>
      <c r="C13" s="4"/>
      <c r="D13" s="6">
        <v>8116976</v>
      </c>
      <c r="E13" s="4"/>
    </row>
    <row r="14" spans="1:5" ht="60">
      <c r="A14" s="2" t="s">
        <v>1347</v>
      </c>
      <c r="B14" s="4" t="s">
        <v>5</v>
      </c>
      <c r="C14" s="4"/>
      <c r="D14" s="4" t="s">
        <v>5</v>
      </c>
      <c r="E14" s="4"/>
    </row>
    <row r="15" spans="1:5" ht="30">
      <c r="A15" s="3" t="s">
        <v>1336</v>
      </c>
      <c r="B15" s="4" t="s">
        <v>5</v>
      </c>
      <c r="C15" s="4"/>
      <c r="D15" s="4" t="s">
        <v>5</v>
      </c>
      <c r="E15" s="4"/>
    </row>
    <row r="16" spans="1:5">
      <c r="A16" s="2" t="s">
        <v>34</v>
      </c>
      <c r="B16" s="6">
        <v>8306105</v>
      </c>
      <c r="C16" s="4"/>
      <c r="D16" s="6">
        <v>7637721</v>
      </c>
      <c r="E16" s="4"/>
    </row>
    <row r="17" spans="1:5">
      <c r="A17" s="2" t="s">
        <v>1348</v>
      </c>
      <c r="B17" s="4" t="s">
        <v>5</v>
      </c>
      <c r="C17" s="4"/>
      <c r="D17" s="4" t="s">
        <v>5</v>
      </c>
      <c r="E17" s="4"/>
    </row>
    <row r="18" spans="1:5" ht="30">
      <c r="A18" s="3" t="s">
        <v>1336</v>
      </c>
      <c r="B18" s="4" t="s">
        <v>5</v>
      </c>
      <c r="C18" s="4"/>
      <c r="D18" s="4" t="s">
        <v>5</v>
      </c>
      <c r="E18" s="4"/>
    </row>
    <row r="19" spans="1:5">
      <c r="A19" s="2" t="s">
        <v>34</v>
      </c>
      <c r="B19" s="6">
        <v>925569</v>
      </c>
      <c r="C19" s="4"/>
      <c r="D19" s="6">
        <v>829957</v>
      </c>
      <c r="E19" s="4"/>
    </row>
    <row r="20" spans="1:5">
      <c r="A20" s="2" t="s">
        <v>494</v>
      </c>
      <c r="B20" s="4" t="s">
        <v>5</v>
      </c>
      <c r="C20" s="4"/>
      <c r="D20" s="4" t="s">
        <v>5</v>
      </c>
      <c r="E20" s="4"/>
    </row>
    <row r="21" spans="1:5" ht="30">
      <c r="A21" s="3" t="s">
        <v>1336</v>
      </c>
      <c r="B21" s="4" t="s">
        <v>5</v>
      </c>
      <c r="C21" s="4"/>
      <c r="D21" s="4" t="s">
        <v>5</v>
      </c>
      <c r="E21" s="4"/>
    </row>
    <row r="22" spans="1:5">
      <c r="A22" s="2" t="s">
        <v>34</v>
      </c>
      <c r="B22" s="6">
        <v>3698937</v>
      </c>
      <c r="C22" s="4"/>
      <c r="D22" s="6">
        <v>3261489</v>
      </c>
      <c r="E22" s="4"/>
    </row>
    <row r="23" spans="1:5">
      <c r="A23" s="2" t="s">
        <v>495</v>
      </c>
      <c r="B23" s="4" t="s">
        <v>5</v>
      </c>
      <c r="C23" s="4"/>
      <c r="D23" s="4" t="s">
        <v>5</v>
      </c>
      <c r="E23" s="4"/>
    </row>
    <row r="24" spans="1:5" ht="30">
      <c r="A24" s="3" t="s">
        <v>1336</v>
      </c>
      <c r="B24" s="4" t="s">
        <v>5</v>
      </c>
      <c r="C24" s="4"/>
      <c r="D24" s="4" t="s">
        <v>5</v>
      </c>
      <c r="E24" s="4"/>
    </row>
    <row r="25" spans="1:5">
      <c r="A25" s="2" t="s">
        <v>34</v>
      </c>
      <c r="B25" s="6">
        <v>1141297</v>
      </c>
      <c r="C25" s="4"/>
      <c r="D25" s="6">
        <v>1118370</v>
      </c>
      <c r="E25" s="4"/>
    </row>
    <row r="26" spans="1:5">
      <c r="A26" s="2" t="s">
        <v>496</v>
      </c>
      <c r="B26" s="4" t="s">
        <v>5</v>
      </c>
      <c r="C26" s="4"/>
      <c r="D26" s="4" t="s">
        <v>5</v>
      </c>
      <c r="E26" s="4"/>
    </row>
    <row r="27" spans="1:5" ht="30">
      <c r="A27" s="3" t="s">
        <v>1336</v>
      </c>
      <c r="B27" s="4" t="s">
        <v>5</v>
      </c>
      <c r="C27" s="4"/>
      <c r="D27" s="4" t="s">
        <v>5</v>
      </c>
      <c r="E27" s="4"/>
    </row>
    <row r="28" spans="1:5">
      <c r="A28" s="2" t="s">
        <v>34</v>
      </c>
      <c r="B28" s="6">
        <v>1932822</v>
      </c>
      <c r="C28" s="4"/>
      <c r="D28" s="6">
        <v>1732699</v>
      </c>
      <c r="E28" s="4"/>
    </row>
    <row r="29" spans="1:5">
      <c r="A29" s="2" t="s">
        <v>497</v>
      </c>
      <c r="B29" s="4" t="s">
        <v>5</v>
      </c>
      <c r="C29" s="4"/>
      <c r="D29" s="4" t="s">
        <v>5</v>
      </c>
      <c r="E29" s="4"/>
    </row>
    <row r="30" spans="1:5" ht="30">
      <c r="A30" s="3" t="s">
        <v>1336</v>
      </c>
      <c r="B30" s="4" t="s">
        <v>5</v>
      </c>
      <c r="C30" s="4"/>
      <c r="D30" s="4" t="s">
        <v>5</v>
      </c>
      <c r="E30" s="4"/>
    </row>
    <row r="31" spans="1:5">
      <c r="A31" s="2" t="s">
        <v>34</v>
      </c>
      <c r="B31" s="6">
        <v>1096440</v>
      </c>
      <c r="C31" s="4"/>
      <c r="D31" s="6">
        <v>1066199</v>
      </c>
      <c r="E31" s="4"/>
    </row>
    <row r="32" spans="1:5">
      <c r="A32" s="2" t="s">
        <v>498</v>
      </c>
      <c r="B32" s="4" t="s">
        <v>5</v>
      </c>
      <c r="C32" s="4"/>
      <c r="D32" s="4" t="s">
        <v>5</v>
      </c>
      <c r="E32" s="4"/>
    </row>
    <row r="33" spans="1:5" ht="30">
      <c r="A33" s="3" t="s">
        <v>1336</v>
      </c>
      <c r="B33" s="4" t="s">
        <v>5</v>
      </c>
      <c r="C33" s="4"/>
      <c r="D33" s="4" t="s">
        <v>5</v>
      </c>
      <c r="E33" s="4"/>
    </row>
    <row r="34" spans="1:5">
      <c r="A34" s="2" t="s">
        <v>34</v>
      </c>
      <c r="B34" s="6">
        <v>641934</v>
      </c>
      <c r="C34" s="4"/>
      <c r="D34" s="6">
        <v>557024</v>
      </c>
      <c r="E34" s="4"/>
    </row>
    <row r="35" spans="1:5" ht="30">
      <c r="A35" s="2" t="s">
        <v>1349</v>
      </c>
      <c r="B35" s="4" t="s">
        <v>5</v>
      </c>
      <c r="C35" s="4"/>
      <c r="D35" s="4" t="s">
        <v>5</v>
      </c>
      <c r="E35" s="4"/>
    </row>
    <row r="36" spans="1:5" ht="30">
      <c r="A36" s="3" t="s">
        <v>1336</v>
      </c>
      <c r="B36" s="4" t="s">
        <v>5</v>
      </c>
      <c r="C36" s="4"/>
      <c r="D36" s="4" t="s">
        <v>5</v>
      </c>
      <c r="E36" s="4"/>
    </row>
    <row r="37" spans="1:5">
      <c r="A37" s="2" t="s">
        <v>34</v>
      </c>
      <c r="B37" s="6">
        <v>149257</v>
      </c>
      <c r="C37" s="4"/>
      <c r="D37" s="6">
        <v>143511</v>
      </c>
      <c r="E37" s="4"/>
    </row>
    <row r="38" spans="1:5" ht="30">
      <c r="A38" s="2" t="s">
        <v>1350</v>
      </c>
      <c r="B38" s="4" t="s">
        <v>5</v>
      </c>
      <c r="C38" s="4"/>
      <c r="D38" s="4" t="s">
        <v>5</v>
      </c>
      <c r="E38" s="4"/>
    </row>
    <row r="39" spans="1:5" ht="30">
      <c r="A39" s="3" t="s">
        <v>1336</v>
      </c>
      <c r="B39" s="4" t="s">
        <v>5</v>
      </c>
      <c r="C39" s="4"/>
      <c r="D39" s="4" t="s">
        <v>5</v>
      </c>
      <c r="E39" s="4"/>
    </row>
    <row r="40" spans="1:5" ht="17.25">
      <c r="A40" s="2" t="s">
        <v>34</v>
      </c>
      <c r="B40" s="6">
        <v>492677</v>
      </c>
      <c r="C40" s="9" t="s">
        <v>1250</v>
      </c>
      <c r="D40" s="6">
        <v>413513</v>
      </c>
      <c r="E40" s="9" t="s">
        <v>1250</v>
      </c>
    </row>
    <row r="41" spans="1:5">
      <c r="A41" s="2" t="s">
        <v>97</v>
      </c>
      <c r="B41" s="4" t="s">
        <v>5</v>
      </c>
      <c r="C41" s="4"/>
      <c r="D41" s="4" t="s">
        <v>5</v>
      </c>
      <c r="E41" s="4"/>
    </row>
    <row r="42" spans="1:5" ht="30">
      <c r="A42" s="3" t="s">
        <v>1336</v>
      </c>
      <c r="B42" s="4" t="s">
        <v>5</v>
      </c>
      <c r="C42" s="4"/>
      <c r="D42" s="4" t="s">
        <v>5</v>
      </c>
      <c r="E42" s="4"/>
    </row>
    <row r="43" spans="1:5">
      <c r="A43" s="2" t="s">
        <v>34</v>
      </c>
      <c r="B43" s="6">
        <v>387983</v>
      </c>
      <c r="C43" s="4"/>
      <c r="D43" s="6">
        <v>381195</v>
      </c>
      <c r="E43" s="4"/>
    </row>
    <row r="44" spans="1:5" ht="45">
      <c r="A44" s="2" t="s">
        <v>1351</v>
      </c>
      <c r="B44" s="4" t="s">
        <v>5</v>
      </c>
      <c r="C44" s="4"/>
      <c r="D44" s="4" t="s">
        <v>5</v>
      </c>
      <c r="E44" s="4"/>
    </row>
    <row r="45" spans="1:5" ht="30">
      <c r="A45" s="3" t="s">
        <v>1336</v>
      </c>
      <c r="B45" s="4" t="s">
        <v>5</v>
      </c>
      <c r="C45" s="4"/>
      <c r="D45" s="4" t="s">
        <v>5</v>
      </c>
      <c r="E45" s="4"/>
    </row>
    <row r="46" spans="1:5">
      <c r="A46" s="2" t="s">
        <v>34</v>
      </c>
      <c r="B46" s="6">
        <v>287352</v>
      </c>
      <c r="C46" s="4"/>
      <c r="D46" s="6">
        <v>315453</v>
      </c>
      <c r="E46" s="4"/>
    </row>
    <row r="47" spans="1:5">
      <c r="A47" s="2" t="s">
        <v>1352</v>
      </c>
      <c r="B47" s="4" t="s">
        <v>5</v>
      </c>
      <c r="C47" s="4"/>
      <c r="D47" s="4" t="s">
        <v>5</v>
      </c>
      <c r="E47" s="4"/>
    </row>
    <row r="48" spans="1:5" ht="30">
      <c r="A48" s="3" t="s">
        <v>1336</v>
      </c>
      <c r="B48" s="4" t="s">
        <v>5</v>
      </c>
      <c r="C48" s="4"/>
      <c r="D48" s="4" t="s">
        <v>5</v>
      </c>
      <c r="E48" s="4"/>
    </row>
    <row r="49" spans="1:5">
      <c r="A49" s="2" t="s">
        <v>34</v>
      </c>
      <c r="B49" s="6">
        <v>72398</v>
      </c>
      <c r="C49" s="4"/>
      <c r="D49" s="6">
        <v>65742</v>
      </c>
      <c r="E49" s="4"/>
    </row>
    <row r="50" spans="1:5">
      <c r="A50" s="2" t="s">
        <v>519</v>
      </c>
      <c r="B50" s="4" t="s">
        <v>5</v>
      </c>
      <c r="C50" s="4"/>
      <c r="D50" s="4" t="s">
        <v>5</v>
      </c>
      <c r="E50" s="4"/>
    </row>
    <row r="51" spans="1:5" ht="30">
      <c r="A51" s="3" t="s">
        <v>1336</v>
      </c>
      <c r="B51" s="4" t="s">
        <v>5</v>
      </c>
      <c r="C51" s="4"/>
      <c r="D51" s="4" t="s">
        <v>5</v>
      </c>
      <c r="E51" s="4"/>
    </row>
    <row r="52" spans="1:5" ht="17.25">
      <c r="A52" s="2" t="s">
        <v>34</v>
      </c>
      <c r="B52" s="6">
        <v>831644</v>
      </c>
      <c r="C52" s="9" t="s">
        <v>110</v>
      </c>
      <c r="D52" s="6">
        <v>685300</v>
      </c>
      <c r="E52" s="9" t="s">
        <v>110</v>
      </c>
    </row>
    <row r="53" spans="1:5">
      <c r="A53" s="2" t="s">
        <v>505</v>
      </c>
      <c r="B53" s="4" t="s">
        <v>5</v>
      </c>
      <c r="C53" s="4"/>
      <c r="D53" s="4" t="s">
        <v>5</v>
      </c>
      <c r="E53" s="4"/>
    </row>
    <row r="54" spans="1:5" ht="30">
      <c r="A54" s="3" t="s">
        <v>1336</v>
      </c>
      <c r="B54" s="4" t="s">
        <v>5</v>
      </c>
      <c r="C54" s="4"/>
      <c r="D54" s="4" t="s">
        <v>5</v>
      </c>
      <c r="E54" s="4"/>
    </row>
    <row r="55" spans="1:5">
      <c r="A55" s="2" t="s">
        <v>34</v>
      </c>
      <c r="B55" s="8">
        <v>93925</v>
      </c>
      <c r="C55" s="4"/>
      <c r="D55" s="8">
        <v>144657</v>
      </c>
      <c r="E55" s="4"/>
    </row>
    <row r="56" spans="1:5">
      <c r="A56" s="10"/>
      <c r="B56" s="10"/>
      <c r="C56" s="10"/>
      <c r="D56" s="10"/>
      <c r="E56" s="10"/>
    </row>
    <row r="57" spans="1:5" ht="30" customHeight="1">
      <c r="A57" s="2" t="s">
        <v>35</v>
      </c>
      <c r="B57" s="11" t="s">
        <v>61</v>
      </c>
      <c r="C57" s="11"/>
      <c r="D57" s="11"/>
      <c r="E57" s="11"/>
    </row>
    <row r="58" spans="1:5" ht="60" customHeight="1">
      <c r="A58" s="2" t="s">
        <v>110</v>
      </c>
      <c r="B58" s="11" t="s">
        <v>1353</v>
      </c>
      <c r="C58" s="11"/>
      <c r="D58" s="11"/>
      <c r="E58" s="11"/>
    </row>
    <row r="59" spans="1:5" ht="30" customHeight="1">
      <c r="A59" s="2" t="s">
        <v>1250</v>
      </c>
      <c r="B59" s="11" t="s">
        <v>1354</v>
      </c>
      <c r="C59" s="11"/>
      <c r="D59" s="11"/>
      <c r="E59" s="11"/>
    </row>
  </sheetData>
  <mergeCells count="6">
    <mergeCell ref="B1:C2"/>
    <mergeCell ref="D1:E2"/>
    <mergeCell ref="A56:E56"/>
    <mergeCell ref="B57:E57"/>
    <mergeCell ref="B58:E58"/>
    <mergeCell ref="B59:E5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355</v>
      </c>
      <c r="B1" s="7" t="s">
        <v>2</v>
      </c>
      <c r="C1" s="7"/>
      <c r="D1" s="7" t="s">
        <v>28</v>
      </c>
      <c r="E1" s="7"/>
    </row>
    <row r="2" spans="1:5" ht="30">
      <c r="A2" s="3" t="s">
        <v>1336</v>
      </c>
      <c r="B2" s="4" t="s">
        <v>5</v>
      </c>
      <c r="C2" s="4"/>
      <c r="D2" s="4" t="s">
        <v>5</v>
      </c>
      <c r="E2" s="4"/>
    </row>
    <row r="3" spans="1:5" ht="17.25">
      <c r="A3" s="2" t="s">
        <v>34</v>
      </c>
      <c r="B3" s="8">
        <v>9824982000</v>
      </c>
      <c r="C3" s="9" t="s">
        <v>35</v>
      </c>
      <c r="D3" s="8">
        <v>8946933000</v>
      </c>
      <c r="E3" s="9" t="s">
        <v>35</v>
      </c>
    </row>
    <row r="4" spans="1:5">
      <c r="A4" s="2" t="s">
        <v>1356</v>
      </c>
      <c r="B4" s="4" t="s">
        <v>5</v>
      </c>
      <c r="C4" s="4"/>
      <c r="D4" s="4" t="s">
        <v>5</v>
      </c>
      <c r="E4" s="4"/>
    </row>
    <row r="5" spans="1:5" ht="30">
      <c r="A5" s="3" t="s">
        <v>1336</v>
      </c>
      <c r="B5" s="4" t="s">
        <v>5</v>
      </c>
      <c r="C5" s="4"/>
      <c r="D5" s="4" t="s">
        <v>5</v>
      </c>
      <c r="E5" s="4"/>
    </row>
    <row r="6" spans="1:5">
      <c r="A6" s="2" t="s">
        <v>1357</v>
      </c>
      <c r="B6" s="6">
        <v>85000000</v>
      </c>
      <c r="C6" s="4"/>
      <c r="D6" s="6">
        <v>64000000</v>
      </c>
      <c r="E6" s="4"/>
    </row>
    <row r="7" spans="1:5">
      <c r="A7" s="2" t="s">
        <v>519</v>
      </c>
      <c r="B7" s="4" t="s">
        <v>5</v>
      </c>
      <c r="C7" s="4"/>
      <c r="D7" s="4" t="s">
        <v>5</v>
      </c>
      <c r="E7" s="4"/>
    </row>
    <row r="8" spans="1:5" ht="30">
      <c r="A8" s="3" t="s">
        <v>1336</v>
      </c>
      <c r="B8" s="4" t="s">
        <v>5</v>
      </c>
      <c r="C8" s="4"/>
      <c r="D8" s="4" t="s">
        <v>5</v>
      </c>
      <c r="E8" s="4"/>
    </row>
    <row r="9" spans="1:5" ht="17.25">
      <c r="A9" s="2" t="s">
        <v>34</v>
      </c>
      <c r="B9" s="6">
        <v>831644000</v>
      </c>
      <c r="C9" s="9" t="s">
        <v>110</v>
      </c>
      <c r="D9" s="6">
        <v>685300000</v>
      </c>
      <c r="E9" s="9" t="s">
        <v>110</v>
      </c>
    </row>
    <row r="10" spans="1:5" ht="30">
      <c r="A10" s="2" t="s">
        <v>1358</v>
      </c>
      <c r="B10" s="4" t="s">
        <v>5</v>
      </c>
      <c r="C10" s="4"/>
      <c r="D10" s="4" t="s">
        <v>5</v>
      </c>
      <c r="E10" s="4"/>
    </row>
    <row r="11" spans="1:5" ht="30">
      <c r="A11" s="3" t="s">
        <v>1336</v>
      </c>
      <c r="B11" s="4" t="s">
        <v>5</v>
      </c>
      <c r="C11" s="4"/>
      <c r="D11" s="4" t="s">
        <v>5</v>
      </c>
      <c r="E11" s="4"/>
    </row>
    <row r="12" spans="1:5">
      <c r="A12" s="2" t="s">
        <v>34</v>
      </c>
      <c r="B12" s="6">
        <v>643345000</v>
      </c>
      <c r="C12" s="4"/>
      <c r="D12" s="6">
        <v>503378000</v>
      </c>
      <c r="E12" s="4"/>
    </row>
    <row r="13" spans="1:5" ht="30">
      <c r="A13" s="2" t="s">
        <v>1359</v>
      </c>
      <c r="B13" s="4" t="s">
        <v>5</v>
      </c>
      <c r="C13" s="4"/>
      <c r="D13" s="4" t="s">
        <v>5</v>
      </c>
      <c r="E13" s="4"/>
    </row>
    <row r="14" spans="1:5" ht="30">
      <c r="A14" s="3" t="s">
        <v>1336</v>
      </c>
      <c r="B14" s="4" t="s">
        <v>5</v>
      </c>
      <c r="C14" s="4"/>
      <c r="D14" s="4" t="s">
        <v>5</v>
      </c>
      <c r="E14" s="4"/>
    </row>
    <row r="15" spans="1:5">
      <c r="A15" s="2" t="s">
        <v>34</v>
      </c>
      <c r="B15" s="6">
        <v>119371000</v>
      </c>
      <c r="C15" s="4"/>
      <c r="D15" s="6">
        <v>110584000</v>
      </c>
      <c r="E15" s="4"/>
    </row>
    <row r="16" spans="1:5" ht="30">
      <c r="A16" s="2" t="s">
        <v>1360</v>
      </c>
      <c r="B16" s="4" t="s">
        <v>5</v>
      </c>
      <c r="C16" s="4"/>
      <c r="D16" s="4" t="s">
        <v>5</v>
      </c>
      <c r="E16" s="4"/>
    </row>
    <row r="17" spans="1:5" ht="30">
      <c r="A17" s="3" t="s">
        <v>1336</v>
      </c>
      <c r="B17" s="4" t="s">
        <v>5</v>
      </c>
      <c r="C17" s="4"/>
      <c r="D17" s="4" t="s">
        <v>5</v>
      </c>
      <c r="E17" s="4"/>
    </row>
    <row r="18" spans="1:5">
      <c r="A18" s="2" t="s">
        <v>34</v>
      </c>
      <c r="B18" s="6">
        <v>68928000</v>
      </c>
      <c r="C18" s="4"/>
      <c r="D18" s="6">
        <v>71338000</v>
      </c>
      <c r="E18" s="4"/>
    </row>
    <row r="19" spans="1:5">
      <c r="A19" s="2" t="s">
        <v>498</v>
      </c>
      <c r="B19" s="4" t="s">
        <v>5</v>
      </c>
      <c r="C19" s="4"/>
      <c r="D19" s="4" t="s">
        <v>5</v>
      </c>
      <c r="E19" s="4"/>
    </row>
    <row r="20" spans="1:5" ht="30">
      <c r="A20" s="3" t="s">
        <v>1336</v>
      </c>
      <c r="B20" s="4" t="s">
        <v>5</v>
      </c>
      <c r="C20" s="4"/>
      <c r="D20" s="4" t="s">
        <v>5</v>
      </c>
      <c r="E20" s="4"/>
    </row>
    <row r="21" spans="1:5">
      <c r="A21" s="2" t="s">
        <v>1361</v>
      </c>
      <c r="B21" s="6">
        <v>132000000</v>
      </c>
      <c r="C21" s="4"/>
      <c r="D21" s="6">
        <v>148000000</v>
      </c>
      <c r="E21" s="4"/>
    </row>
    <row r="22" spans="1:5">
      <c r="A22" s="2" t="s">
        <v>34</v>
      </c>
      <c r="B22" s="6">
        <v>641934000</v>
      </c>
      <c r="C22" s="4"/>
      <c r="D22" s="6">
        <v>557024000</v>
      </c>
      <c r="E22" s="4"/>
    </row>
    <row r="23" spans="1:5">
      <c r="A23" s="2" t="s">
        <v>1348</v>
      </c>
      <c r="B23" s="4" t="s">
        <v>5</v>
      </c>
      <c r="C23" s="4"/>
      <c r="D23" s="4" t="s">
        <v>5</v>
      </c>
      <c r="E23" s="4"/>
    </row>
    <row r="24" spans="1:5" ht="30">
      <c r="A24" s="3" t="s">
        <v>1336</v>
      </c>
      <c r="B24" s="4" t="s">
        <v>5</v>
      </c>
      <c r="C24" s="4"/>
      <c r="D24" s="4" t="s">
        <v>5</v>
      </c>
      <c r="E24" s="4"/>
    </row>
    <row r="25" spans="1:5">
      <c r="A25" s="2" t="s">
        <v>34</v>
      </c>
      <c r="B25" s="8">
        <v>925569000</v>
      </c>
      <c r="C25" s="4"/>
      <c r="D25" s="8">
        <v>829957000</v>
      </c>
      <c r="E25" s="4"/>
    </row>
    <row r="26" spans="1:5">
      <c r="A26" s="10"/>
      <c r="B26" s="10"/>
      <c r="C26" s="10"/>
      <c r="D26" s="10"/>
      <c r="E26" s="10"/>
    </row>
    <row r="27" spans="1:5" ht="30" customHeight="1">
      <c r="A27" s="2" t="s">
        <v>35</v>
      </c>
      <c r="B27" s="11" t="s">
        <v>61</v>
      </c>
      <c r="C27" s="11"/>
      <c r="D27" s="11"/>
      <c r="E27" s="11"/>
    </row>
    <row r="28" spans="1:5" ht="60" customHeight="1">
      <c r="A28" s="2" t="s">
        <v>110</v>
      </c>
      <c r="B28" s="11" t="s">
        <v>1353</v>
      </c>
      <c r="C28" s="11"/>
      <c r="D28" s="11"/>
      <c r="E28" s="11"/>
    </row>
  </sheetData>
  <mergeCells count="5">
    <mergeCell ref="B1:C1"/>
    <mergeCell ref="D1:E1"/>
    <mergeCell ref="A26:E26"/>
    <mergeCell ref="B27:E27"/>
    <mergeCell ref="B28:E2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75">
      <c r="A1" s="1" t="s">
        <v>1362</v>
      </c>
      <c r="B1" s="7" t="s">
        <v>2</v>
      </c>
      <c r="C1" s="7"/>
      <c r="D1" s="7" t="s">
        <v>28</v>
      </c>
      <c r="E1" s="7"/>
    </row>
    <row r="2" spans="1:5" ht="30">
      <c r="A2" s="1" t="s">
        <v>27</v>
      </c>
      <c r="B2" s="7"/>
      <c r="C2" s="7"/>
      <c r="D2" s="7"/>
      <c r="E2" s="7"/>
    </row>
    <row r="3" spans="1:5" ht="30">
      <c r="A3" s="3" t="s">
        <v>1363</v>
      </c>
      <c r="B3" s="4" t="s">
        <v>5</v>
      </c>
      <c r="C3" s="4"/>
      <c r="D3" s="4" t="s">
        <v>5</v>
      </c>
      <c r="E3" s="4"/>
    </row>
    <row r="4" spans="1:5" ht="17.25">
      <c r="A4" s="2" t="s">
        <v>34</v>
      </c>
      <c r="B4" s="8">
        <v>9824982</v>
      </c>
      <c r="C4" s="9" t="s">
        <v>35</v>
      </c>
      <c r="D4" s="8">
        <v>8946933</v>
      </c>
      <c r="E4" s="9" t="s">
        <v>35</v>
      </c>
    </row>
    <row r="5" spans="1:5">
      <c r="A5" s="2" t="s">
        <v>1346</v>
      </c>
      <c r="B5" s="4" t="s">
        <v>5</v>
      </c>
      <c r="C5" s="4"/>
      <c r="D5" s="4" t="s">
        <v>5</v>
      </c>
      <c r="E5" s="4"/>
    </row>
    <row r="6" spans="1:5" ht="30">
      <c r="A6" s="3" t="s">
        <v>1363</v>
      </c>
      <c r="B6" s="4" t="s">
        <v>5</v>
      </c>
      <c r="C6" s="4"/>
      <c r="D6" s="4" t="s">
        <v>5</v>
      </c>
      <c r="E6" s="4"/>
    </row>
    <row r="7" spans="1:5">
      <c r="A7" s="2" t="s">
        <v>34</v>
      </c>
      <c r="B7" s="6">
        <v>8899413</v>
      </c>
      <c r="C7" s="4"/>
      <c r="D7" s="6">
        <v>8116976</v>
      </c>
      <c r="E7" s="4"/>
    </row>
    <row r="8" spans="1:5">
      <c r="A8" s="2" t="s">
        <v>1348</v>
      </c>
      <c r="B8" s="4" t="s">
        <v>5</v>
      </c>
      <c r="C8" s="4"/>
      <c r="D8" s="4" t="s">
        <v>5</v>
      </c>
      <c r="E8" s="4"/>
    </row>
    <row r="9" spans="1:5" ht="30">
      <c r="A9" s="3" t="s">
        <v>1363</v>
      </c>
      <c r="B9" s="4" t="s">
        <v>5</v>
      </c>
      <c r="C9" s="4"/>
      <c r="D9" s="4" t="s">
        <v>5</v>
      </c>
      <c r="E9" s="4"/>
    </row>
    <row r="10" spans="1:5">
      <c r="A10" s="2" t="s">
        <v>34</v>
      </c>
      <c r="B10" s="6">
        <v>925569</v>
      </c>
      <c r="C10" s="4"/>
      <c r="D10" s="6">
        <v>829957</v>
      </c>
      <c r="E10" s="4"/>
    </row>
    <row r="11" spans="1:5">
      <c r="A11" s="2" t="s">
        <v>494</v>
      </c>
      <c r="B11" s="4" t="s">
        <v>5</v>
      </c>
      <c r="C11" s="4"/>
      <c r="D11" s="4" t="s">
        <v>5</v>
      </c>
      <c r="E11" s="4"/>
    </row>
    <row r="12" spans="1:5" ht="30">
      <c r="A12" s="3" t="s">
        <v>1363</v>
      </c>
      <c r="B12" s="4" t="s">
        <v>5</v>
      </c>
      <c r="C12" s="4"/>
      <c r="D12" s="4" t="s">
        <v>5</v>
      </c>
      <c r="E12" s="4"/>
    </row>
    <row r="13" spans="1:5">
      <c r="A13" s="2" t="s">
        <v>34</v>
      </c>
      <c r="B13" s="6">
        <v>3698937</v>
      </c>
      <c r="C13" s="4"/>
      <c r="D13" s="6">
        <v>3261489</v>
      </c>
      <c r="E13" s="4"/>
    </row>
    <row r="14" spans="1:5">
      <c r="A14" s="2" t="s">
        <v>495</v>
      </c>
      <c r="B14" s="4" t="s">
        <v>5</v>
      </c>
      <c r="C14" s="4"/>
      <c r="D14" s="4" t="s">
        <v>5</v>
      </c>
      <c r="E14" s="4"/>
    </row>
    <row r="15" spans="1:5" ht="30">
      <c r="A15" s="3" t="s">
        <v>1363</v>
      </c>
      <c r="B15" s="4" t="s">
        <v>5</v>
      </c>
      <c r="C15" s="4"/>
      <c r="D15" s="4" t="s">
        <v>5</v>
      </c>
      <c r="E15" s="4"/>
    </row>
    <row r="16" spans="1:5">
      <c r="A16" s="2" t="s">
        <v>34</v>
      </c>
      <c r="B16" s="6">
        <v>1141297</v>
      </c>
      <c r="C16" s="4"/>
      <c r="D16" s="6">
        <v>1118370</v>
      </c>
      <c r="E16" s="4"/>
    </row>
    <row r="17" spans="1:5">
      <c r="A17" s="2" t="s">
        <v>496</v>
      </c>
      <c r="B17" s="4" t="s">
        <v>5</v>
      </c>
      <c r="C17" s="4"/>
      <c r="D17" s="4" t="s">
        <v>5</v>
      </c>
      <c r="E17" s="4"/>
    </row>
    <row r="18" spans="1:5" ht="30">
      <c r="A18" s="3" t="s">
        <v>1363</v>
      </c>
      <c r="B18" s="4" t="s">
        <v>5</v>
      </c>
      <c r="C18" s="4"/>
      <c r="D18" s="4" t="s">
        <v>5</v>
      </c>
      <c r="E18" s="4"/>
    </row>
    <row r="19" spans="1:5">
      <c r="A19" s="2" t="s">
        <v>34</v>
      </c>
      <c r="B19" s="6">
        <v>1932822</v>
      </c>
      <c r="C19" s="4"/>
      <c r="D19" s="6">
        <v>1732699</v>
      </c>
      <c r="E19" s="4"/>
    </row>
    <row r="20" spans="1:5">
      <c r="A20" s="2" t="s">
        <v>497</v>
      </c>
      <c r="B20" s="4" t="s">
        <v>5</v>
      </c>
      <c r="C20" s="4"/>
      <c r="D20" s="4" t="s">
        <v>5</v>
      </c>
      <c r="E20" s="4"/>
    </row>
    <row r="21" spans="1:5" ht="30">
      <c r="A21" s="3" t="s">
        <v>1363</v>
      </c>
      <c r="B21" s="4" t="s">
        <v>5</v>
      </c>
      <c r="C21" s="4"/>
      <c r="D21" s="4" t="s">
        <v>5</v>
      </c>
      <c r="E21" s="4"/>
    </row>
    <row r="22" spans="1:5">
      <c r="A22" s="2" t="s">
        <v>34</v>
      </c>
      <c r="B22" s="6">
        <v>1096440</v>
      </c>
      <c r="C22" s="4"/>
      <c r="D22" s="6">
        <v>1066199</v>
      </c>
      <c r="E22" s="4"/>
    </row>
    <row r="23" spans="1:5">
      <c r="A23" s="2" t="s">
        <v>498</v>
      </c>
      <c r="B23" s="4" t="s">
        <v>5</v>
      </c>
      <c r="C23" s="4"/>
      <c r="D23" s="4" t="s">
        <v>5</v>
      </c>
      <c r="E23" s="4"/>
    </row>
    <row r="24" spans="1:5" ht="30">
      <c r="A24" s="3" t="s">
        <v>1363</v>
      </c>
      <c r="B24" s="4" t="s">
        <v>5</v>
      </c>
      <c r="C24" s="4"/>
      <c r="D24" s="4" t="s">
        <v>5</v>
      </c>
      <c r="E24" s="4"/>
    </row>
    <row r="25" spans="1:5">
      <c r="A25" s="2" t="s">
        <v>34</v>
      </c>
      <c r="B25" s="6">
        <v>641934</v>
      </c>
      <c r="C25" s="4"/>
      <c r="D25" s="6">
        <v>557024</v>
      </c>
      <c r="E25" s="4"/>
    </row>
    <row r="26" spans="1:5">
      <c r="A26" s="2" t="s">
        <v>97</v>
      </c>
      <c r="B26" s="4" t="s">
        <v>5</v>
      </c>
      <c r="C26" s="4"/>
      <c r="D26" s="4" t="s">
        <v>5</v>
      </c>
      <c r="E26" s="4"/>
    </row>
    <row r="27" spans="1:5" ht="30">
      <c r="A27" s="3" t="s">
        <v>1363</v>
      </c>
      <c r="B27" s="4" t="s">
        <v>5</v>
      </c>
      <c r="C27" s="4"/>
      <c r="D27" s="4" t="s">
        <v>5</v>
      </c>
      <c r="E27" s="4"/>
    </row>
    <row r="28" spans="1:5">
      <c r="A28" s="2" t="s">
        <v>34</v>
      </c>
      <c r="B28" s="6">
        <v>387983</v>
      </c>
      <c r="C28" s="4"/>
      <c r="D28" s="6">
        <v>381195</v>
      </c>
      <c r="E28" s="4"/>
    </row>
    <row r="29" spans="1:5">
      <c r="A29" s="2" t="s">
        <v>519</v>
      </c>
      <c r="B29" s="4" t="s">
        <v>5</v>
      </c>
      <c r="C29" s="4"/>
      <c r="D29" s="4" t="s">
        <v>5</v>
      </c>
      <c r="E29" s="4"/>
    </row>
    <row r="30" spans="1:5" ht="30">
      <c r="A30" s="3" t="s">
        <v>1363</v>
      </c>
      <c r="B30" s="4" t="s">
        <v>5</v>
      </c>
      <c r="C30" s="4"/>
      <c r="D30" s="4" t="s">
        <v>5</v>
      </c>
      <c r="E30" s="4"/>
    </row>
    <row r="31" spans="1:5" ht="17.25">
      <c r="A31" s="2" t="s">
        <v>34</v>
      </c>
      <c r="B31" s="6">
        <v>831644</v>
      </c>
      <c r="C31" s="9" t="s">
        <v>110</v>
      </c>
      <c r="D31" s="6">
        <v>685300</v>
      </c>
      <c r="E31" s="9" t="s">
        <v>110</v>
      </c>
    </row>
    <row r="32" spans="1:5">
      <c r="A32" s="2" t="s">
        <v>505</v>
      </c>
      <c r="B32" s="4" t="s">
        <v>5</v>
      </c>
      <c r="C32" s="4"/>
      <c r="D32" s="4" t="s">
        <v>5</v>
      </c>
      <c r="E32" s="4"/>
    </row>
    <row r="33" spans="1:5" ht="30">
      <c r="A33" s="3" t="s">
        <v>1363</v>
      </c>
      <c r="B33" s="4" t="s">
        <v>5</v>
      </c>
      <c r="C33" s="4"/>
      <c r="D33" s="4" t="s">
        <v>5</v>
      </c>
      <c r="E33" s="4"/>
    </row>
    <row r="34" spans="1:5">
      <c r="A34" s="2" t="s">
        <v>34</v>
      </c>
      <c r="B34" s="8">
        <v>93925</v>
      </c>
      <c r="C34" s="4"/>
      <c r="D34" s="8">
        <v>144657</v>
      </c>
      <c r="E34" s="4"/>
    </row>
    <row r="35" spans="1:5">
      <c r="A35" s="10"/>
      <c r="B35" s="10"/>
      <c r="C35" s="10"/>
      <c r="D35" s="10"/>
      <c r="E35" s="10"/>
    </row>
    <row r="36" spans="1:5" ht="30" customHeight="1">
      <c r="A36" s="2" t="s">
        <v>35</v>
      </c>
      <c r="B36" s="11" t="s">
        <v>61</v>
      </c>
      <c r="C36" s="11"/>
      <c r="D36" s="11"/>
      <c r="E36" s="11"/>
    </row>
    <row r="37" spans="1:5" ht="60" customHeight="1">
      <c r="A37" s="2" t="s">
        <v>110</v>
      </c>
      <c r="B37" s="11" t="s">
        <v>1353</v>
      </c>
      <c r="C37" s="11"/>
      <c r="D37" s="11"/>
      <c r="E37" s="11"/>
    </row>
  </sheetData>
  <mergeCells count="5">
    <mergeCell ref="B1:C2"/>
    <mergeCell ref="D1:E2"/>
    <mergeCell ref="A35:E35"/>
    <mergeCell ref="B36:E36"/>
    <mergeCell ref="B37:E3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60">
      <c r="A1" s="1" t="s">
        <v>1364</v>
      </c>
      <c r="B1" s="7" t="s">
        <v>2</v>
      </c>
      <c r="C1" s="7" t="s">
        <v>28</v>
      </c>
    </row>
    <row r="2" spans="1:3" ht="30">
      <c r="A2" s="1" t="s">
        <v>27</v>
      </c>
      <c r="B2" s="7"/>
      <c r="C2" s="7"/>
    </row>
    <row r="3" spans="1:3" ht="30">
      <c r="A3" s="3" t="s">
        <v>1336</v>
      </c>
      <c r="B3" s="4" t="s">
        <v>5</v>
      </c>
      <c r="C3" s="4" t="s">
        <v>5</v>
      </c>
    </row>
    <row r="4" spans="1:3">
      <c r="A4" s="2" t="s">
        <v>1365</v>
      </c>
      <c r="B4" s="8">
        <v>4294</v>
      </c>
      <c r="C4" s="8">
        <v>10563</v>
      </c>
    </row>
    <row r="5" spans="1:3">
      <c r="A5" s="2" t="s">
        <v>1366</v>
      </c>
      <c r="B5" s="6">
        <v>1160</v>
      </c>
      <c r="C5" s="6">
        <v>10063</v>
      </c>
    </row>
    <row r="6" spans="1:3">
      <c r="A6" s="2" t="s">
        <v>1367</v>
      </c>
      <c r="B6" s="6">
        <v>5702</v>
      </c>
      <c r="C6" s="6">
        <v>2288</v>
      </c>
    </row>
    <row r="7" spans="1:3">
      <c r="A7" s="2" t="s">
        <v>1368</v>
      </c>
      <c r="B7" s="6">
        <v>11156</v>
      </c>
      <c r="C7" s="6">
        <v>22914</v>
      </c>
    </row>
    <row r="8" spans="1:3">
      <c r="A8" s="2" t="s">
        <v>1369</v>
      </c>
      <c r="B8" s="6">
        <v>9903043</v>
      </c>
      <c r="C8" s="6">
        <v>9001334</v>
      </c>
    </row>
    <row r="9" spans="1:3" ht="30">
      <c r="A9" s="2" t="s">
        <v>1370</v>
      </c>
      <c r="B9" s="4">
        <v>24</v>
      </c>
      <c r="C9" s="4">
        <v>19</v>
      </c>
    </row>
    <row r="10" spans="1:3">
      <c r="A10" s="2" t="s">
        <v>1371</v>
      </c>
      <c r="B10" s="4" t="s">
        <v>5</v>
      </c>
      <c r="C10" s="4" t="s">
        <v>5</v>
      </c>
    </row>
    <row r="11" spans="1:3" ht="30">
      <c r="A11" s="3" t="s">
        <v>1336</v>
      </c>
      <c r="B11" s="4" t="s">
        <v>5</v>
      </c>
      <c r="C11" s="4" t="s">
        <v>5</v>
      </c>
    </row>
    <row r="12" spans="1:3">
      <c r="A12" s="2" t="s">
        <v>1365</v>
      </c>
      <c r="B12" s="6">
        <v>4203</v>
      </c>
      <c r="C12" s="6">
        <v>6551</v>
      </c>
    </row>
    <row r="13" spans="1:3">
      <c r="A13" s="2" t="s">
        <v>1366</v>
      </c>
      <c r="B13" s="6">
        <v>1160</v>
      </c>
      <c r="C13" s="4">
        <v>387</v>
      </c>
    </row>
    <row r="14" spans="1:3">
      <c r="A14" s="2" t="s">
        <v>1367</v>
      </c>
      <c r="B14" s="4">
        <v>24</v>
      </c>
      <c r="C14" s="4">
        <v>19</v>
      </c>
    </row>
    <row r="15" spans="1:3">
      <c r="A15" s="2" t="s">
        <v>1368</v>
      </c>
      <c r="B15" s="6">
        <v>5387</v>
      </c>
      <c r="C15" s="6">
        <v>6957</v>
      </c>
    </row>
    <row r="16" spans="1:3">
      <c r="A16" s="2" t="s">
        <v>1369</v>
      </c>
      <c r="B16" s="6">
        <v>8949291</v>
      </c>
      <c r="C16" s="6">
        <v>8151780</v>
      </c>
    </row>
    <row r="17" spans="1:3" ht="30">
      <c r="A17" s="2" t="s">
        <v>1370</v>
      </c>
      <c r="B17" s="4">
        <v>24</v>
      </c>
      <c r="C17" s="4">
        <v>19</v>
      </c>
    </row>
    <row r="18" spans="1:3">
      <c r="A18" s="2" t="s">
        <v>505</v>
      </c>
      <c r="B18" s="4" t="s">
        <v>5</v>
      </c>
      <c r="C18" s="4" t="s">
        <v>5</v>
      </c>
    </row>
    <row r="19" spans="1:3" ht="30">
      <c r="A19" s="3" t="s">
        <v>1336</v>
      </c>
      <c r="B19" s="4" t="s">
        <v>5</v>
      </c>
      <c r="C19" s="4" t="s">
        <v>5</v>
      </c>
    </row>
    <row r="20" spans="1:3">
      <c r="A20" s="2" t="s">
        <v>1365</v>
      </c>
      <c r="B20" s="4">
        <v>0</v>
      </c>
      <c r="C20" s="4">
        <v>111</v>
      </c>
    </row>
    <row r="21" spans="1:3">
      <c r="A21" s="2" t="s">
        <v>1366</v>
      </c>
      <c r="B21" s="4">
        <v>0</v>
      </c>
      <c r="C21" s="4">
        <v>0</v>
      </c>
    </row>
    <row r="22" spans="1:3">
      <c r="A22" s="2" t="s">
        <v>1367</v>
      </c>
      <c r="B22" s="4">
        <v>0</v>
      </c>
      <c r="C22" s="4">
        <v>0</v>
      </c>
    </row>
    <row r="23" spans="1:3">
      <c r="A23" s="2" t="s">
        <v>1368</v>
      </c>
      <c r="B23" s="4">
        <v>0</v>
      </c>
      <c r="C23" s="4">
        <v>111</v>
      </c>
    </row>
    <row r="24" spans="1:3">
      <c r="A24" s="2" t="s">
        <v>1369</v>
      </c>
      <c r="B24" s="6">
        <v>921473</v>
      </c>
      <c r="C24" s="6">
        <v>827121</v>
      </c>
    </row>
    <row r="25" spans="1:3" ht="30">
      <c r="A25" s="2" t="s">
        <v>1370</v>
      </c>
      <c r="B25" s="4">
        <v>0</v>
      </c>
      <c r="C25" s="4">
        <v>0</v>
      </c>
    </row>
    <row r="26" spans="1:3" ht="30">
      <c r="A26" s="2" t="s">
        <v>537</v>
      </c>
      <c r="B26" s="4" t="s">
        <v>5</v>
      </c>
      <c r="C26" s="4" t="s">
        <v>5</v>
      </c>
    </row>
    <row r="27" spans="1:3" ht="30">
      <c r="A27" s="3" t="s">
        <v>1336</v>
      </c>
      <c r="B27" s="4" t="s">
        <v>5</v>
      </c>
      <c r="C27" s="4" t="s">
        <v>5</v>
      </c>
    </row>
    <row r="28" spans="1:3">
      <c r="A28" s="2" t="s">
        <v>1365</v>
      </c>
      <c r="B28" s="6">
        <v>4203</v>
      </c>
      <c r="C28" s="6">
        <v>6662</v>
      </c>
    </row>
    <row r="29" spans="1:3">
      <c r="A29" s="2" t="s">
        <v>1366</v>
      </c>
      <c r="B29" s="6">
        <v>1160</v>
      </c>
      <c r="C29" s="4">
        <v>387</v>
      </c>
    </row>
    <row r="30" spans="1:3">
      <c r="A30" s="2" t="s">
        <v>1367</v>
      </c>
      <c r="B30" s="4">
        <v>24</v>
      </c>
      <c r="C30" s="4">
        <v>19</v>
      </c>
    </row>
    <row r="31" spans="1:3">
      <c r="A31" s="2" t="s">
        <v>1368</v>
      </c>
      <c r="B31" s="6">
        <v>5387</v>
      </c>
      <c r="C31" s="6">
        <v>7068</v>
      </c>
    </row>
    <row r="32" spans="1:3">
      <c r="A32" s="2" t="s">
        <v>1369</v>
      </c>
      <c r="B32" s="6">
        <v>9870764</v>
      </c>
      <c r="C32" s="6">
        <v>8978901</v>
      </c>
    </row>
    <row r="33" spans="1:3" ht="30">
      <c r="A33" s="2" t="s">
        <v>1370</v>
      </c>
      <c r="B33" s="4">
        <v>24</v>
      </c>
      <c r="C33" s="4">
        <v>19</v>
      </c>
    </row>
    <row r="34" spans="1:3">
      <c r="A34" s="2" t="s">
        <v>538</v>
      </c>
      <c r="B34" s="4" t="s">
        <v>5</v>
      </c>
      <c r="C34" s="4" t="s">
        <v>5</v>
      </c>
    </row>
    <row r="35" spans="1:3" ht="30">
      <c r="A35" s="3" t="s">
        <v>1336</v>
      </c>
      <c r="B35" s="4" t="s">
        <v>5</v>
      </c>
      <c r="C35" s="4" t="s">
        <v>5</v>
      </c>
    </row>
    <row r="36" spans="1:3">
      <c r="A36" s="2" t="s">
        <v>1365</v>
      </c>
      <c r="B36" s="4">
        <v>91</v>
      </c>
      <c r="C36" s="6">
        <v>3901</v>
      </c>
    </row>
    <row r="37" spans="1:3">
      <c r="A37" s="2" t="s">
        <v>1366</v>
      </c>
      <c r="B37" s="4">
        <v>0</v>
      </c>
      <c r="C37" s="6">
        <v>9676</v>
      </c>
    </row>
    <row r="38" spans="1:3">
      <c r="A38" s="2" t="s">
        <v>1367</v>
      </c>
      <c r="B38" s="6">
        <v>5678</v>
      </c>
      <c r="C38" s="6">
        <v>2269</v>
      </c>
    </row>
    <row r="39" spans="1:3">
      <c r="A39" s="2" t="s">
        <v>1368</v>
      </c>
      <c r="B39" s="6">
        <v>5769</v>
      </c>
      <c r="C39" s="6">
        <v>15846</v>
      </c>
    </row>
    <row r="40" spans="1:3">
      <c r="A40" s="2" t="s">
        <v>1369</v>
      </c>
      <c r="B40" s="6">
        <v>32279</v>
      </c>
      <c r="C40" s="6">
        <v>22433</v>
      </c>
    </row>
    <row r="41" spans="1:3" ht="30">
      <c r="A41" s="2" t="s">
        <v>1370</v>
      </c>
      <c r="B41" s="4">
        <v>0</v>
      </c>
      <c r="C41" s="4">
        <v>0</v>
      </c>
    </row>
    <row r="42" spans="1:3">
      <c r="A42" s="2" t="s">
        <v>494</v>
      </c>
      <c r="B42" s="4" t="s">
        <v>5</v>
      </c>
      <c r="C42" s="4" t="s">
        <v>5</v>
      </c>
    </row>
    <row r="43" spans="1:3" ht="30">
      <c r="A43" s="3" t="s">
        <v>1336</v>
      </c>
      <c r="B43" s="4" t="s">
        <v>5</v>
      </c>
      <c r="C43" s="4" t="s">
        <v>5</v>
      </c>
    </row>
    <row r="44" spans="1:3">
      <c r="A44" s="2" t="s">
        <v>1365</v>
      </c>
      <c r="B44" s="6">
        <v>1546</v>
      </c>
      <c r="C44" s="6">
        <v>5890</v>
      </c>
    </row>
    <row r="45" spans="1:3">
      <c r="A45" s="2" t="s">
        <v>1366</v>
      </c>
      <c r="B45" s="4">
        <v>171</v>
      </c>
      <c r="C45" s="4">
        <v>238</v>
      </c>
    </row>
    <row r="46" spans="1:3">
      <c r="A46" s="2" t="s">
        <v>1367</v>
      </c>
      <c r="B46" s="4">
        <v>24</v>
      </c>
      <c r="C46" s="4">
        <v>19</v>
      </c>
    </row>
    <row r="47" spans="1:3">
      <c r="A47" s="2" t="s">
        <v>1368</v>
      </c>
      <c r="B47" s="6">
        <v>1741</v>
      </c>
      <c r="C47" s="6">
        <v>6147</v>
      </c>
    </row>
    <row r="48" spans="1:3">
      <c r="A48" s="2" t="s">
        <v>1369</v>
      </c>
      <c r="B48" s="6">
        <v>3733358</v>
      </c>
      <c r="C48" s="6">
        <v>3284489</v>
      </c>
    </row>
    <row r="49" spans="1:3" ht="30">
      <c r="A49" s="2" t="s">
        <v>1370</v>
      </c>
      <c r="B49" s="4">
        <v>24</v>
      </c>
      <c r="C49" s="4">
        <v>19</v>
      </c>
    </row>
    <row r="50" spans="1:3">
      <c r="A50" s="2" t="s">
        <v>495</v>
      </c>
      <c r="B50" s="4" t="s">
        <v>5</v>
      </c>
      <c r="C50" s="4" t="s">
        <v>5</v>
      </c>
    </row>
    <row r="51" spans="1:3" ht="30">
      <c r="A51" s="3" t="s">
        <v>1336</v>
      </c>
      <c r="B51" s="4" t="s">
        <v>5</v>
      </c>
      <c r="C51" s="4" t="s">
        <v>5</v>
      </c>
    </row>
    <row r="52" spans="1:3">
      <c r="A52" s="2" t="s">
        <v>1365</v>
      </c>
      <c r="B52" s="4">
        <v>29</v>
      </c>
      <c r="C52" s="4">
        <v>167</v>
      </c>
    </row>
    <row r="53" spans="1:3">
      <c r="A53" s="2" t="s">
        <v>1366</v>
      </c>
      <c r="B53" s="4">
        <v>643</v>
      </c>
      <c r="C53" s="4">
        <v>32</v>
      </c>
    </row>
    <row r="54" spans="1:3">
      <c r="A54" s="2" t="s">
        <v>1367</v>
      </c>
      <c r="B54" s="4">
        <v>0</v>
      </c>
      <c r="C54" s="4">
        <v>0</v>
      </c>
    </row>
    <row r="55" spans="1:3">
      <c r="A55" s="2" t="s">
        <v>1368</v>
      </c>
      <c r="B55" s="4">
        <v>672</v>
      </c>
      <c r="C55" s="4">
        <v>199</v>
      </c>
    </row>
    <row r="56" spans="1:3">
      <c r="A56" s="2" t="s">
        <v>1369</v>
      </c>
      <c r="B56" s="6">
        <v>1125277</v>
      </c>
      <c r="C56" s="6">
        <v>1107422</v>
      </c>
    </row>
    <row r="57" spans="1:3" ht="30">
      <c r="A57" s="2" t="s">
        <v>1370</v>
      </c>
      <c r="B57" s="4">
        <v>0</v>
      </c>
      <c r="C57" s="4">
        <v>0</v>
      </c>
    </row>
    <row r="58" spans="1:3">
      <c r="A58" s="2" t="s">
        <v>496</v>
      </c>
      <c r="B58" s="4" t="s">
        <v>5</v>
      </c>
      <c r="C58" s="4" t="s">
        <v>5</v>
      </c>
    </row>
    <row r="59" spans="1:3" ht="30">
      <c r="A59" s="3" t="s">
        <v>1336</v>
      </c>
      <c r="B59" s="4" t="s">
        <v>5</v>
      </c>
      <c r="C59" s="4" t="s">
        <v>5</v>
      </c>
    </row>
    <row r="60" spans="1:3">
      <c r="A60" s="2" t="s">
        <v>1365</v>
      </c>
      <c r="B60" s="4">
        <v>4</v>
      </c>
      <c r="C60" s="4">
        <v>7</v>
      </c>
    </row>
    <row r="61" spans="1:3">
      <c r="A61" s="2" t="s">
        <v>1366</v>
      </c>
      <c r="B61" s="4">
        <v>0</v>
      </c>
      <c r="C61" s="4">
        <v>0</v>
      </c>
    </row>
    <row r="62" spans="1:3">
      <c r="A62" s="2" t="s">
        <v>1367</v>
      </c>
      <c r="B62" s="4">
        <v>0</v>
      </c>
      <c r="C62" s="4">
        <v>0</v>
      </c>
    </row>
    <row r="63" spans="1:3">
      <c r="A63" s="2" t="s">
        <v>1368</v>
      </c>
      <c r="B63" s="4">
        <v>4</v>
      </c>
      <c r="C63" s="4">
        <v>7</v>
      </c>
    </row>
    <row r="64" spans="1:3">
      <c r="A64" s="2" t="s">
        <v>1369</v>
      </c>
      <c r="B64" s="6">
        <v>1953111</v>
      </c>
      <c r="C64" s="6">
        <v>1749896</v>
      </c>
    </row>
    <row r="65" spans="1:3" ht="30">
      <c r="A65" s="2" t="s">
        <v>1370</v>
      </c>
      <c r="B65" s="4">
        <v>0</v>
      </c>
      <c r="C65" s="4">
        <v>0</v>
      </c>
    </row>
    <row r="66" spans="1:3">
      <c r="A66" s="2" t="s">
        <v>497</v>
      </c>
      <c r="B66" s="4" t="s">
        <v>5</v>
      </c>
      <c r="C66" s="4" t="s">
        <v>5</v>
      </c>
    </row>
    <row r="67" spans="1:3" ht="30">
      <c r="A67" s="3" t="s">
        <v>1336</v>
      </c>
      <c r="B67" s="4" t="s">
        <v>5</v>
      </c>
      <c r="C67" s="4" t="s">
        <v>5</v>
      </c>
    </row>
    <row r="68" spans="1:3">
      <c r="A68" s="2" t="s">
        <v>1365</v>
      </c>
      <c r="B68" s="4">
        <v>153</v>
      </c>
      <c r="C68" s="4">
        <v>207</v>
      </c>
    </row>
    <row r="69" spans="1:3">
      <c r="A69" s="2" t="s">
        <v>1366</v>
      </c>
      <c r="B69" s="4">
        <v>249</v>
      </c>
      <c r="C69" s="4">
        <v>117</v>
      </c>
    </row>
    <row r="70" spans="1:3">
      <c r="A70" s="2" t="s">
        <v>1367</v>
      </c>
      <c r="B70" s="4">
        <v>0</v>
      </c>
      <c r="C70" s="4">
        <v>0</v>
      </c>
    </row>
    <row r="71" spans="1:3">
      <c r="A71" s="2" t="s">
        <v>1368</v>
      </c>
      <c r="B71" s="4">
        <v>402</v>
      </c>
      <c r="C71" s="4">
        <v>324</v>
      </c>
    </row>
    <row r="72" spans="1:3">
      <c r="A72" s="2" t="s">
        <v>1369</v>
      </c>
      <c r="B72" s="6">
        <v>1107659</v>
      </c>
      <c r="C72" s="6">
        <v>1076468</v>
      </c>
    </row>
    <row r="73" spans="1:3" ht="30">
      <c r="A73" s="2" t="s">
        <v>1370</v>
      </c>
      <c r="B73" s="4">
        <v>0</v>
      </c>
      <c r="C73" s="4">
        <v>0</v>
      </c>
    </row>
    <row r="74" spans="1:3">
      <c r="A74" s="2" t="s">
        <v>498</v>
      </c>
      <c r="B74" s="4" t="s">
        <v>5</v>
      </c>
      <c r="C74" s="4" t="s">
        <v>5</v>
      </c>
    </row>
    <row r="75" spans="1:3" ht="30">
      <c r="A75" s="3" t="s">
        <v>1336</v>
      </c>
      <c r="B75" s="4" t="s">
        <v>5</v>
      </c>
      <c r="C75" s="4" t="s">
        <v>5</v>
      </c>
    </row>
    <row r="76" spans="1:3">
      <c r="A76" s="2" t="s">
        <v>1365</v>
      </c>
      <c r="B76" s="6">
        <v>2400</v>
      </c>
      <c r="C76" s="4">
        <v>0</v>
      </c>
    </row>
    <row r="77" spans="1:3">
      <c r="A77" s="2" t="s">
        <v>1366</v>
      </c>
      <c r="B77" s="4">
        <v>0</v>
      </c>
      <c r="C77" s="4">
        <v>0</v>
      </c>
    </row>
    <row r="78" spans="1:3">
      <c r="A78" s="2" t="s">
        <v>1367</v>
      </c>
      <c r="B78" s="4">
        <v>0</v>
      </c>
      <c r="C78" s="4">
        <v>0</v>
      </c>
    </row>
    <row r="79" spans="1:3">
      <c r="A79" s="2" t="s">
        <v>1368</v>
      </c>
      <c r="B79" s="6">
        <v>2400</v>
      </c>
      <c r="C79" s="4">
        <v>0</v>
      </c>
    </row>
    <row r="80" spans="1:3">
      <c r="A80" s="2" t="s">
        <v>1369</v>
      </c>
      <c r="B80" s="6">
        <v>640741</v>
      </c>
      <c r="C80" s="6">
        <v>554886</v>
      </c>
    </row>
    <row r="81" spans="1:3" ht="30">
      <c r="A81" s="2" t="s">
        <v>1370</v>
      </c>
      <c r="B81" s="4">
        <v>0</v>
      </c>
      <c r="C81" s="4">
        <v>0</v>
      </c>
    </row>
    <row r="82" spans="1:3">
      <c r="A82" s="2" t="s">
        <v>97</v>
      </c>
      <c r="B82" s="4" t="s">
        <v>5</v>
      </c>
      <c r="C82" s="4" t="s">
        <v>5</v>
      </c>
    </row>
    <row r="83" spans="1:3" ht="30">
      <c r="A83" s="3" t="s">
        <v>1336</v>
      </c>
      <c r="B83" s="4" t="s">
        <v>5</v>
      </c>
      <c r="C83" s="4" t="s">
        <v>5</v>
      </c>
    </row>
    <row r="84" spans="1:3">
      <c r="A84" s="2" t="s">
        <v>1365</v>
      </c>
      <c r="B84" s="4">
        <v>71</v>
      </c>
      <c r="C84" s="4">
        <v>280</v>
      </c>
    </row>
    <row r="85" spans="1:3">
      <c r="A85" s="2" t="s">
        <v>1366</v>
      </c>
      <c r="B85" s="4">
        <v>97</v>
      </c>
      <c r="C85" s="4">
        <v>0</v>
      </c>
    </row>
    <row r="86" spans="1:3">
      <c r="A86" s="2" t="s">
        <v>1367</v>
      </c>
      <c r="B86" s="4">
        <v>0</v>
      </c>
      <c r="C86" s="4">
        <v>0</v>
      </c>
    </row>
    <row r="87" spans="1:3">
      <c r="A87" s="2" t="s">
        <v>1368</v>
      </c>
      <c r="B87" s="4">
        <v>168</v>
      </c>
      <c r="C87" s="4">
        <v>280</v>
      </c>
    </row>
    <row r="88" spans="1:3">
      <c r="A88" s="2" t="s">
        <v>1369</v>
      </c>
      <c r="B88" s="6">
        <v>389145</v>
      </c>
      <c r="C88" s="6">
        <v>378619</v>
      </c>
    </row>
    <row r="89" spans="1:3" ht="30">
      <c r="A89" s="2" t="s">
        <v>1370</v>
      </c>
      <c r="B89" s="4">
        <v>0</v>
      </c>
      <c r="C89" s="4">
        <v>0</v>
      </c>
    </row>
    <row r="90" spans="1:3">
      <c r="A90" s="2" t="s">
        <v>519</v>
      </c>
      <c r="B90" s="4" t="s">
        <v>5</v>
      </c>
      <c r="C90" s="4" t="s">
        <v>5</v>
      </c>
    </row>
    <row r="91" spans="1:3" ht="30">
      <c r="A91" s="3" t="s">
        <v>1336</v>
      </c>
      <c r="B91" s="4" t="s">
        <v>5</v>
      </c>
      <c r="C91" s="4" t="s">
        <v>5</v>
      </c>
    </row>
    <row r="92" spans="1:3">
      <c r="A92" s="2" t="s">
        <v>1365</v>
      </c>
      <c r="B92" s="4">
        <v>0</v>
      </c>
      <c r="C92" s="4">
        <v>0</v>
      </c>
    </row>
    <row r="93" spans="1:3">
      <c r="A93" s="2" t="s">
        <v>1366</v>
      </c>
      <c r="B93" s="4">
        <v>0</v>
      </c>
      <c r="C93" s="4">
        <v>0</v>
      </c>
    </row>
    <row r="94" spans="1:3">
      <c r="A94" s="2" t="s">
        <v>1367</v>
      </c>
      <c r="B94" s="4">
        <v>0</v>
      </c>
      <c r="C94" s="4">
        <v>0</v>
      </c>
    </row>
    <row r="95" spans="1:3">
      <c r="A95" s="2" t="s">
        <v>1368</v>
      </c>
      <c r="B95" s="4">
        <v>0</v>
      </c>
      <c r="C95" s="4">
        <v>0</v>
      </c>
    </row>
    <row r="96" spans="1:3">
      <c r="A96" s="2" t="s">
        <v>1369</v>
      </c>
      <c r="B96" s="6">
        <v>828401</v>
      </c>
      <c r="C96" s="6">
        <v>683254</v>
      </c>
    </row>
    <row r="97" spans="1:3" ht="30">
      <c r="A97" s="2" t="s">
        <v>1370</v>
      </c>
      <c r="B97" s="4">
        <v>0</v>
      </c>
      <c r="C97" s="4">
        <v>0</v>
      </c>
    </row>
    <row r="98" spans="1:3">
      <c r="A98" s="2" t="s">
        <v>505</v>
      </c>
      <c r="B98" s="4" t="s">
        <v>5</v>
      </c>
      <c r="C98" s="4" t="s">
        <v>5</v>
      </c>
    </row>
    <row r="99" spans="1:3" ht="30">
      <c r="A99" s="3" t="s">
        <v>1336</v>
      </c>
      <c r="B99" s="4" t="s">
        <v>5</v>
      </c>
      <c r="C99" s="4" t="s">
        <v>5</v>
      </c>
    </row>
    <row r="100" spans="1:3">
      <c r="A100" s="2" t="s">
        <v>1365</v>
      </c>
      <c r="B100" s="4">
        <v>0</v>
      </c>
      <c r="C100" s="4">
        <v>111</v>
      </c>
    </row>
    <row r="101" spans="1:3">
      <c r="A101" s="2" t="s">
        <v>1366</v>
      </c>
      <c r="B101" s="4">
        <v>0</v>
      </c>
      <c r="C101" s="4">
        <v>0</v>
      </c>
    </row>
    <row r="102" spans="1:3">
      <c r="A102" s="2" t="s">
        <v>1367</v>
      </c>
      <c r="B102" s="4">
        <v>0</v>
      </c>
      <c r="C102" s="4">
        <v>0</v>
      </c>
    </row>
    <row r="103" spans="1:3">
      <c r="A103" s="2" t="s">
        <v>1368</v>
      </c>
      <c r="B103" s="4">
        <v>0</v>
      </c>
      <c r="C103" s="4">
        <v>111</v>
      </c>
    </row>
    <row r="104" spans="1:3">
      <c r="A104" s="2" t="s">
        <v>1369</v>
      </c>
      <c r="B104" s="6">
        <v>93072</v>
      </c>
      <c r="C104" s="6">
        <v>143867</v>
      </c>
    </row>
    <row r="105" spans="1:3" ht="30">
      <c r="A105" s="2" t="s">
        <v>1370</v>
      </c>
      <c r="B105" s="8">
        <v>0</v>
      </c>
      <c r="C105"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372</v>
      </c>
      <c r="B1" s="7" t="s">
        <v>2</v>
      </c>
      <c r="C1" s="7"/>
      <c r="D1" s="7" t="s">
        <v>28</v>
      </c>
      <c r="E1" s="7"/>
    </row>
    <row r="2" spans="1:5" ht="30">
      <c r="A2" s="3" t="s">
        <v>1373</v>
      </c>
      <c r="B2" s="4" t="s">
        <v>5</v>
      </c>
      <c r="C2" s="4"/>
      <c r="D2" s="4" t="s">
        <v>5</v>
      </c>
      <c r="E2" s="4"/>
    </row>
    <row r="3" spans="1:5">
      <c r="A3" s="2" t="s">
        <v>1374</v>
      </c>
      <c r="B3" s="8">
        <v>38048000</v>
      </c>
      <c r="C3" s="4"/>
      <c r="D3" s="8">
        <v>38279000</v>
      </c>
      <c r="E3" s="4"/>
    </row>
    <row r="4" spans="1:5" ht="30">
      <c r="A4" s="2" t="s">
        <v>1375</v>
      </c>
      <c r="B4" s="6">
        <v>65643000</v>
      </c>
      <c r="C4" s="9" t="s">
        <v>35</v>
      </c>
      <c r="D4" s="6">
        <v>66242000</v>
      </c>
      <c r="E4" s="9" t="s">
        <v>35</v>
      </c>
    </row>
    <row r="5" spans="1:5" ht="30">
      <c r="A5" s="2" t="s">
        <v>1376</v>
      </c>
      <c r="B5" s="4" t="s">
        <v>5</v>
      </c>
      <c r="C5" s="4"/>
      <c r="D5" s="6">
        <v>55400000</v>
      </c>
      <c r="E5" s="4"/>
    </row>
    <row r="6" spans="1:5">
      <c r="A6" s="2" t="s">
        <v>1371</v>
      </c>
      <c r="B6" s="4" t="s">
        <v>5</v>
      </c>
      <c r="C6" s="4"/>
      <c r="D6" s="4" t="s">
        <v>5</v>
      </c>
      <c r="E6" s="4"/>
    </row>
    <row r="7" spans="1:5" ht="30">
      <c r="A7" s="3" t="s">
        <v>1373</v>
      </c>
      <c r="B7" s="4" t="s">
        <v>5</v>
      </c>
      <c r="C7" s="4"/>
      <c r="D7" s="4" t="s">
        <v>5</v>
      </c>
      <c r="E7" s="4"/>
    </row>
    <row r="8" spans="1:5">
      <c r="A8" s="2" t="s">
        <v>1374</v>
      </c>
      <c r="B8" s="6">
        <v>33898000</v>
      </c>
      <c r="C8" s="4"/>
      <c r="D8" s="6">
        <v>34939000</v>
      </c>
      <c r="E8" s="4"/>
    </row>
    <row r="9" spans="1:5" ht="30">
      <c r="A9" s="2" t="s">
        <v>1375</v>
      </c>
      <c r="B9" s="6">
        <v>55322000</v>
      </c>
      <c r="C9" s="9" t="s">
        <v>35</v>
      </c>
      <c r="D9" s="6">
        <v>57601000</v>
      </c>
      <c r="E9" s="9" t="s">
        <v>35</v>
      </c>
    </row>
    <row r="10" spans="1:5">
      <c r="A10" s="2" t="s">
        <v>505</v>
      </c>
      <c r="B10" s="4" t="s">
        <v>5</v>
      </c>
      <c r="C10" s="4"/>
      <c r="D10" s="4" t="s">
        <v>5</v>
      </c>
      <c r="E10" s="4"/>
    </row>
    <row r="11" spans="1:5" ht="30">
      <c r="A11" s="3" t="s">
        <v>1373</v>
      </c>
      <c r="B11" s="4" t="s">
        <v>5</v>
      </c>
      <c r="C11" s="4"/>
      <c r="D11" s="4" t="s">
        <v>5</v>
      </c>
      <c r="E11" s="4"/>
    </row>
    <row r="12" spans="1:5">
      <c r="A12" s="2" t="s">
        <v>1374</v>
      </c>
      <c r="B12" s="6">
        <v>4150000</v>
      </c>
      <c r="C12" s="4"/>
      <c r="D12" s="6">
        <v>3340000</v>
      </c>
      <c r="E12" s="4"/>
    </row>
    <row r="13" spans="1:5" ht="30">
      <c r="A13" s="2" t="s">
        <v>1375</v>
      </c>
      <c r="B13" s="6">
        <v>10321000</v>
      </c>
      <c r="C13" s="9" t="s">
        <v>35</v>
      </c>
      <c r="D13" s="6">
        <v>8641000</v>
      </c>
      <c r="E13" s="9" t="s">
        <v>35</v>
      </c>
    </row>
    <row r="14" spans="1:5">
      <c r="A14" s="2" t="s">
        <v>494</v>
      </c>
      <c r="B14" s="4" t="s">
        <v>5</v>
      </c>
      <c r="C14" s="4"/>
      <c r="D14" s="4" t="s">
        <v>5</v>
      </c>
      <c r="E14" s="4"/>
    </row>
    <row r="15" spans="1:5" ht="30">
      <c r="A15" s="3" t="s">
        <v>1373</v>
      </c>
      <c r="B15" s="4" t="s">
        <v>5</v>
      </c>
      <c r="C15" s="4"/>
      <c r="D15" s="4" t="s">
        <v>5</v>
      </c>
      <c r="E15" s="4"/>
    </row>
    <row r="16" spans="1:5">
      <c r="A16" s="2" t="s">
        <v>1374</v>
      </c>
      <c r="B16" s="6">
        <v>3041000</v>
      </c>
      <c r="C16" s="4"/>
      <c r="D16" s="6">
        <v>3263000</v>
      </c>
      <c r="E16" s="4"/>
    </row>
    <row r="17" spans="1:5" ht="30">
      <c r="A17" s="2" t="s">
        <v>1375</v>
      </c>
      <c r="B17" s="6">
        <v>4185000</v>
      </c>
      <c r="C17" s="9" t="s">
        <v>35</v>
      </c>
      <c r="D17" s="6">
        <v>4475000</v>
      </c>
      <c r="E17" s="9" t="s">
        <v>35</v>
      </c>
    </row>
    <row r="18" spans="1:5">
      <c r="A18" s="2" t="s">
        <v>495</v>
      </c>
      <c r="B18" s="4" t="s">
        <v>5</v>
      </c>
      <c r="C18" s="4"/>
      <c r="D18" s="4" t="s">
        <v>5</v>
      </c>
      <c r="E18" s="4"/>
    </row>
    <row r="19" spans="1:5" ht="30">
      <c r="A19" s="3" t="s">
        <v>1373</v>
      </c>
      <c r="B19" s="4" t="s">
        <v>5</v>
      </c>
      <c r="C19" s="4"/>
      <c r="D19" s="4" t="s">
        <v>5</v>
      </c>
      <c r="E19" s="4"/>
    </row>
    <row r="20" spans="1:5">
      <c r="A20" s="2" t="s">
        <v>1374</v>
      </c>
      <c r="B20" s="6">
        <v>27446000</v>
      </c>
      <c r="C20" s="4"/>
      <c r="D20" s="6">
        <v>21863000</v>
      </c>
      <c r="E20" s="4"/>
    </row>
    <row r="21" spans="1:5" ht="30">
      <c r="A21" s="2" t="s">
        <v>1375</v>
      </c>
      <c r="B21" s="6">
        <v>46744000</v>
      </c>
      <c r="C21" s="9" t="s">
        <v>35</v>
      </c>
      <c r="D21" s="6">
        <v>38551000</v>
      </c>
      <c r="E21" s="9" t="s">
        <v>35</v>
      </c>
    </row>
    <row r="22" spans="1:5">
      <c r="A22" s="2" t="s">
        <v>496</v>
      </c>
      <c r="B22" s="4" t="s">
        <v>5</v>
      </c>
      <c r="C22" s="4"/>
      <c r="D22" s="4" t="s">
        <v>5</v>
      </c>
      <c r="E22" s="4"/>
    </row>
    <row r="23" spans="1:5" ht="30">
      <c r="A23" s="3" t="s">
        <v>1373</v>
      </c>
      <c r="B23" s="4" t="s">
        <v>5</v>
      </c>
      <c r="C23" s="4"/>
      <c r="D23" s="4" t="s">
        <v>5</v>
      </c>
      <c r="E23" s="4"/>
    </row>
    <row r="24" spans="1:5">
      <c r="A24" s="2" t="s">
        <v>1374</v>
      </c>
      <c r="B24" s="6">
        <v>47000</v>
      </c>
      <c r="C24" s="4"/>
      <c r="D24" s="4">
        <v>0</v>
      </c>
      <c r="E24" s="4"/>
    </row>
    <row r="25" spans="1:5" ht="30">
      <c r="A25" s="2" t="s">
        <v>1375</v>
      </c>
      <c r="B25" s="6">
        <v>47000</v>
      </c>
      <c r="C25" s="9" t="s">
        <v>35</v>
      </c>
      <c r="D25" s="4">
        <v>0</v>
      </c>
      <c r="E25" s="9" t="s">
        <v>35</v>
      </c>
    </row>
    <row r="26" spans="1:5">
      <c r="A26" s="2" t="s">
        <v>498</v>
      </c>
      <c r="B26" s="4" t="s">
        <v>5</v>
      </c>
      <c r="C26" s="4"/>
      <c r="D26" s="4" t="s">
        <v>5</v>
      </c>
      <c r="E26" s="4"/>
    </row>
    <row r="27" spans="1:5" ht="30">
      <c r="A27" s="3" t="s">
        <v>1373</v>
      </c>
      <c r="B27" s="4" t="s">
        <v>5</v>
      </c>
      <c r="C27" s="4"/>
      <c r="D27" s="4" t="s">
        <v>5</v>
      </c>
      <c r="E27" s="4"/>
    </row>
    <row r="28" spans="1:5">
      <c r="A28" s="2" t="s">
        <v>1374</v>
      </c>
      <c r="B28" s="6">
        <v>1476000</v>
      </c>
      <c r="C28" s="4"/>
      <c r="D28" s="6">
        <v>4398000</v>
      </c>
      <c r="E28" s="4"/>
    </row>
    <row r="29" spans="1:5" ht="30">
      <c r="A29" s="2" t="s">
        <v>1375</v>
      </c>
      <c r="B29" s="6">
        <v>1786000</v>
      </c>
      <c r="C29" s="9" t="s">
        <v>35</v>
      </c>
      <c r="D29" s="6">
        <v>4716000</v>
      </c>
      <c r="E29" s="9" t="s">
        <v>35</v>
      </c>
    </row>
    <row r="30" spans="1:5">
      <c r="A30" s="2" t="s">
        <v>97</v>
      </c>
      <c r="B30" s="4" t="s">
        <v>5</v>
      </c>
      <c r="C30" s="4"/>
      <c r="D30" s="4" t="s">
        <v>5</v>
      </c>
      <c r="E30" s="4"/>
    </row>
    <row r="31" spans="1:5" ht="30">
      <c r="A31" s="3" t="s">
        <v>1373</v>
      </c>
      <c r="B31" s="4" t="s">
        <v>5</v>
      </c>
      <c r="C31" s="4"/>
      <c r="D31" s="4" t="s">
        <v>5</v>
      </c>
      <c r="E31" s="4"/>
    </row>
    <row r="32" spans="1:5">
      <c r="A32" s="2" t="s">
        <v>1374</v>
      </c>
      <c r="B32" s="6">
        <v>1888000</v>
      </c>
      <c r="C32" s="4"/>
      <c r="D32" s="6">
        <v>5415000</v>
      </c>
      <c r="E32" s="4"/>
    </row>
    <row r="33" spans="1:5" ht="30">
      <c r="A33" s="2" t="s">
        <v>1375</v>
      </c>
      <c r="B33" s="6">
        <v>2560000</v>
      </c>
      <c r="C33" s="9" t="s">
        <v>35</v>
      </c>
      <c r="D33" s="6">
        <v>9859000</v>
      </c>
      <c r="E33" s="9" t="s">
        <v>35</v>
      </c>
    </row>
    <row r="34" spans="1:5">
      <c r="A34" s="2" t="s">
        <v>519</v>
      </c>
      <c r="B34" s="4" t="s">
        <v>5</v>
      </c>
      <c r="C34" s="4"/>
      <c r="D34" s="4" t="s">
        <v>5</v>
      </c>
      <c r="E34" s="4"/>
    </row>
    <row r="35" spans="1:5" ht="30">
      <c r="A35" s="3" t="s">
        <v>1373</v>
      </c>
      <c r="B35" s="4" t="s">
        <v>5</v>
      </c>
      <c r="C35" s="4"/>
      <c r="D35" s="4" t="s">
        <v>5</v>
      </c>
      <c r="E35" s="4"/>
    </row>
    <row r="36" spans="1:5">
      <c r="A36" s="2" t="s">
        <v>1374</v>
      </c>
      <c r="B36" s="6">
        <v>3339000</v>
      </c>
      <c r="C36" s="4"/>
      <c r="D36" s="6">
        <v>2239000</v>
      </c>
      <c r="E36" s="4"/>
    </row>
    <row r="37" spans="1:5" ht="30">
      <c r="A37" s="2" t="s">
        <v>1375</v>
      </c>
      <c r="B37" s="6">
        <v>9256000</v>
      </c>
      <c r="C37" s="9" t="s">
        <v>35</v>
      </c>
      <c r="D37" s="6">
        <v>7341000</v>
      </c>
      <c r="E37" s="9" t="s">
        <v>35</v>
      </c>
    </row>
    <row r="38" spans="1:5">
      <c r="A38" s="2" t="s">
        <v>505</v>
      </c>
      <c r="B38" s="4" t="s">
        <v>5</v>
      </c>
      <c r="C38" s="4"/>
      <c r="D38" s="4" t="s">
        <v>5</v>
      </c>
      <c r="E38" s="4"/>
    </row>
    <row r="39" spans="1:5" ht="30">
      <c r="A39" s="3" t="s">
        <v>1373</v>
      </c>
      <c r="B39" s="4" t="s">
        <v>5</v>
      </c>
      <c r="C39" s="4"/>
      <c r="D39" s="4" t="s">
        <v>5</v>
      </c>
      <c r="E39" s="4"/>
    </row>
    <row r="40" spans="1:5">
      <c r="A40" s="2" t="s">
        <v>1374</v>
      </c>
      <c r="B40" s="6">
        <v>811000</v>
      </c>
      <c r="C40" s="4"/>
      <c r="D40" s="6">
        <v>1101000</v>
      </c>
      <c r="E40" s="4"/>
    </row>
    <row r="41" spans="1:5" ht="30">
      <c r="A41" s="2" t="s">
        <v>1375</v>
      </c>
      <c r="B41" s="6">
        <v>1065000</v>
      </c>
      <c r="C41" s="9" t="s">
        <v>35</v>
      </c>
      <c r="D41" s="6">
        <v>1300000</v>
      </c>
      <c r="E41" s="9" t="s">
        <v>35</v>
      </c>
    </row>
    <row r="42" spans="1:5" ht="30">
      <c r="A42" s="2" t="s">
        <v>1377</v>
      </c>
      <c r="B42" s="4" t="s">
        <v>5</v>
      </c>
      <c r="C42" s="4"/>
      <c r="D42" s="4" t="s">
        <v>5</v>
      </c>
      <c r="E42" s="4"/>
    </row>
    <row r="43" spans="1:5" ht="30">
      <c r="A43" s="3" t="s">
        <v>1373</v>
      </c>
      <c r="B43" s="4" t="s">
        <v>5</v>
      </c>
      <c r="C43" s="4"/>
      <c r="D43" s="4" t="s">
        <v>5</v>
      </c>
      <c r="E43" s="4"/>
    </row>
    <row r="44" spans="1:5">
      <c r="A44" s="2" t="s">
        <v>1374</v>
      </c>
      <c r="B44" s="6">
        <v>30524000</v>
      </c>
      <c r="C44" s="4"/>
      <c r="D44" s="6">
        <v>26155000</v>
      </c>
      <c r="E44" s="4"/>
    </row>
    <row r="45" spans="1:5" ht="45">
      <c r="A45" s="2" t="s">
        <v>1378</v>
      </c>
      <c r="B45" s="4" t="s">
        <v>5</v>
      </c>
      <c r="C45" s="4"/>
      <c r="D45" s="4" t="s">
        <v>5</v>
      </c>
      <c r="E45" s="4"/>
    </row>
    <row r="46" spans="1:5" ht="30">
      <c r="A46" s="3" t="s">
        <v>1373</v>
      </c>
      <c r="B46" s="4" t="s">
        <v>5</v>
      </c>
      <c r="C46" s="4"/>
      <c r="D46" s="4" t="s">
        <v>5</v>
      </c>
      <c r="E46" s="4"/>
    </row>
    <row r="47" spans="1:5">
      <c r="A47" s="2" t="s">
        <v>1374</v>
      </c>
      <c r="B47" s="6">
        <v>29713000</v>
      </c>
      <c r="C47" s="4"/>
      <c r="D47" s="6">
        <v>25054000</v>
      </c>
      <c r="E47" s="4"/>
    </row>
    <row r="48" spans="1:5" ht="45">
      <c r="A48" s="2" t="s">
        <v>1379</v>
      </c>
      <c r="B48" s="4" t="s">
        <v>5</v>
      </c>
      <c r="C48" s="4"/>
      <c r="D48" s="4" t="s">
        <v>5</v>
      </c>
      <c r="E48" s="4"/>
    </row>
    <row r="49" spans="1:5" ht="30">
      <c r="A49" s="3" t="s">
        <v>1373</v>
      </c>
      <c r="B49" s="4" t="s">
        <v>5</v>
      </c>
      <c r="C49" s="4"/>
      <c r="D49" s="4" t="s">
        <v>5</v>
      </c>
      <c r="E49" s="4"/>
    </row>
    <row r="50" spans="1:5">
      <c r="A50" s="2" t="s">
        <v>1374</v>
      </c>
      <c r="B50" s="6">
        <v>811000</v>
      </c>
      <c r="C50" s="4"/>
      <c r="D50" s="6">
        <v>1101000</v>
      </c>
      <c r="E50" s="4"/>
    </row>
    <row r="51" spans="1:5" ht="45">
      <c r="A51" s="2" t="s">
        <v>1380</v>
      </c>
      <c r="B51" s="4" t="s">
        <v>5</v>
      </c>
      <c r="C51" s="4"/>
      <c r="D51" s="4" t="s">
        <v>5</v>
      </c>
      <c r="E51" s="4"/>
    </row>
    <row r="52" spans="1:5" ht="30">
      <c r="A52" s="3" t="s">
        <v>1373</v>
      </c>
      <c r="B52" s="4" t="s">
        <v>5</v>
      </c>
      <c r="C52" s="4"/>
      <c r="D52" s="4" t="s">
        <v>5</v>
      </c>
      <c r="E52" s="4"/>
    </row>
    <row r="53" spans="1:5">
      <c r="A53" s="2" t="s">
        <v>1374</v>
      </c>
      <c r="B53" s="6">
        <v>3041000</v>
      </c>
      <c r="C53" s="4"/>
      <c r="D53" s="6">
        <v>3191000</v>
      </c>
      <c r="E53" s="4"/>
    </row>
    <row r="54" spans="1:5" ht="45">
      <c r="A54" s="2" t="s">
        <v>1381</v>
      </c>
      <c r="B54" s="4" t="s">
        <v>5</v>
      </c>
      <c r="C54" s="4"/>
      <c r="D54" s="4" t="s">
        <v>5</v>
      </c>
      <c r="E54" s="4"/>
    </row>
    <row r="55" spans="1:5" ht="30">
      <c r="A55" s="3" t="s">
        <v>1373</v>
      </c>
      <c r="B55" s="4" t="s">
        <v>5</v>
      </c>
      <c r="C55" s="4"/>
      <c r="D55" s="4" t="s">
        <v>5</v>
      </c>
      <c r="E55" s="4"/>
    </row>
    <row r="56" spans="1:5">
      <c r="A56" s="2" t="s">
        <v>1374</v>
      </c>
      <c r="B56" s="6">
        <v>25891000</v>
      </c>
      <c r="C56" s="4"/>
      <c r="D56" s="6">
        <v>21863000</v>
      </c>
      <c r="E56" s="4"/>
    </row>
    <row r="57" spans="1:5" ht="45">
      <c r="A57" s="2" t="s">
        <v>1382</v>
      </c>
      <c r="B57" s="4" t="s">
        <v>5</v>
      </c>
      <c r="C57" s="4"/>
      <c r="D57" s="4" t="s">
        <v>5</v>
      </c>
      <c r="E57" s="4"/>
    </row>
    <row r="58" spans="1:5" ht="30">
      <c r="A58" s="3" t="s">
        <v>1373</v>
      </c>
      <c r="B58" s="4" t="s">
        <v>5</v>
      </c>
      <c r="C58" s="4"/>
      <c r="D58" s="4" t="s">
        <v>5</v>
      </c>
      <c r="E58" s="4"/>
    </row>
    <row r="59" spans="1:5">
      <c r="A59" s="2" t="s">
        <v>1374</v>
      </c>
      <c r="B59" s="6">
        <v>47000</v>
      </c>
      <c r="C59" s="4"/>
      <c r="D59" s="4">
        <v>0</v>
      </c>
      <c r="E59" s="4"/>
    </row>
    <row r="60" spans="1:5" ht="45">
      <c r="A60" s="2" t="s">
        <v>1383</v>
      </c>
      <c r="B60" s="4" t="s">
        <v>5</v>
      </c>
      <c r="C60" s="4"/>
      <c r="D60" s="4" t="s">
        <v>5</v>
      </c>
      <c r="E60" s="4"/>
    </row>
    <row r="61" spans="1:5" ht="30">
      <c r="A61" s="3" t="s">
        <v>1373</v>
      </c>
      <c r="B61" s="4" t="s">
        <v>5</v>
      </c>
      <c r="C61" s="4"/>
      <c r="D61" s="4" t="s">
        <v>5</v>
      </c>
      <c r="E61" s="4"/>
    </row>
    <row r="62" spans="1:5">
      <c r="A62" s="2" t="s">
        <v>1374</v>
      </c>
      <c r="B62" s="4">
        <v>0</v>
      </c>
      <c r="C62" s="4"/>
      <c r="D62" s="4">
        <v>0</v>
      </c>
      <c r="E62" s="4"/>
    </row>
    <row r="63" spans="1:5" ht="45">
      <c r="A63" s="2" t="s">
        <v>1384</v>
      </c>
      <c r="B63" s="4" t="s">
        <v>5</v>
      </c>
      <c r="C63" s="4"/>
      <c r="D63" s="4" t="s">
        <v>5</v>
      </c>
      <c r="E63" s="4"/>
    </row>
    <row r="64" spans="1:5" ht="30">
      <c r="A64" s="3" t="s">
        <v>1373</v>
      </c>
      <c r="B64" s="4" t="s">
        <v>5</v>
      </c>
      <c r="C64" s="4"/>
      <c r="D64" s="4" t="s">
        <v>5</v>
      </c>
      <c r="E64" s="4"/>
    </row>
    <row r="65" spans="1:5">
      <c r="A65" s="2" t="s">
        <v>1374</v>
      </c>
      <c r="B65" s="6">
        <v>734000</v>
      </c>
      <c r="C65" s="4"/>
      <c r="D65" s="4">
        <v>0</v>
      </c>
      <c r="E65" s="4"/>
    </row>
    <row r="66" spans="1:5" ht="45">
      <c r="A66" s="2" t="s">
        <v>1385</v>
      </c>
      <c r="B66" s="4" t="s">
        <v>5</v>
      </c>
      <c r="C66" s="4"/>
      <c r="D66" s="4" t="s">
        <v>5</v>
      </c>
      <c r="E66" s="4"/>
    </row>
    <row r="67" spans="1:5" ht="30">
      <c r="A67" s="3" t="s">
        <v>1373</v>
      </c>
      <c r="B67" s="4" t="s">
        <v>5</v>
      </c>
      <c r="C67" s="4"/>
      <c r="D67" s="4" t="s">
        <v>5</v>
      </c>
      <c r="E67" s="4"/>
    </row>
    <row r="68" spans="1:5">
      <c r="A68" s="2" t="s">
        <v>1374</v>
      </c>
      <c r="B68" s="4">
        <v>0</v>
      </c>
      <c r="C68" s="4"/>
      <c r="D68" s="4">
        <v>0</v>
      </c>
      <c r="E68" s="4"/>
    </row>
    <row r="69" spans="1:5" ht="45">
      <c r="A69" s="2" t="s">
        <v>1379</v>
      </c>
      <c r="B69" s="4" t="s">
        <v>5</v>
      </c>
      <c r="C69" s="4"/>
      <c r="D69" s="4" t="s">
        <v>5</v>
      </c>
      <c r="E69" s="4"/>
    </row>
    <row r="70" spans="1:5" ht="30">
      <c r="A70" s="3" t="s">
        <v>1373</v>
      </c>
      <c r="B70" s="4" t="s">
        <v>5</v>
      </c>
      <c r="C70" s="4"/>
      <c r="D70" s="4" t="s">
        <v>5</v>
      </c>
      <c r="E70" s="4"/>
    </row>
    <row r="71" spans="1:5">
      <c r="A71" s="2" t="s">
        <v>1374</v>
      </c>
      <c r="B71" s="6">
        <v>811000</v>
      </c>
      <c r="C71" s="4"/>
      <c r="D71" s="6">
        <v>1101000</v>
      </c>
      <c r="E71" s="4"/>
    </row>
    <row r="72" spans="1:5" ht="30">
      <c r="A72" s="2" t="s">
        <v>1386</v>
      </c>
      <c r="B72" s="4" t="s">
        <v>5</v>
      </c>
      <c r="C72" s="4"/>
      <c r="D72" s="4" t="s">
        <v>5</v>
      </c>
      <c r="E72" s="4"/>
    </row>
    <row r="73" spans="1:5" ht="30">
      <c r="A73" s="3" t="s">
        <v>1373</v>
      </c>
      <c r="B73" s="4" t="s">
        <v>5</v>
      </c>
      <c r="C73" s="4"/>
      <c r="D73" s="4" t="s">
        <v>5</v>
      </c>
      <c r="E73" s="4"/>
    </row>
    <row r="74" spans="1:5">
      <c r="A74" s="2" t="s">
        <v>1374</v>
      </c>
      <c r="B74" s="6">
        <v>7524000</v>
      </c>
      <c r="C74" s="4"/>
      <c r="D74" s="6">
        <v>12124000</v>
      </c>
      <c r="E74" s="4"/>
    </row>
    <row r="75" spans="1:5" ht="45">
      <c r="A75" s="2" t="s">
        <v>1387</v>
      </c>
      <c r="B75" s="4" t="s">
        <v>5</v>
      </c>
      <c r="C75" s="4"/>
      <c r="D75" s="4" t="s">
        <v>5</v>
      </c>
      <c r="E75" s="4"/>
    </row>
    <row r="76" spans="1:5" ht="30">
      <c r="A76" s="3" t="s">
        <v>1373</v>
      </c>
      <c r="B76" s="4" t="s">
        <v>5</v>
      </c>
      <c r="C76" s="4"/>
      <c r="D76" s="4" t="s">
        <v>5</v>
      </c>
      <c r="E76" s="4"/>
    </row>
    <row r="77" spans="1:5">
      <c r="A77" s="2" t="s">
        <v>1374</v>
      </c>
      <c r="B77" s="6">
        <v>4185000</v>
      </c>
      <c r="C77" s="4"/>
      <c r="D77" s="6">
        <v>9885000</v>
      </c>
      <c r="E77" s="4"/>
    </row>
    <row r="78" spans="1:5" ht="45">
      <c r="A78" s="2" t="s">
        <v>1388</v>
      </c>
      <c r="B78" s="4" t="s">
        <v>5</v>
      </c>
      <c r="C78" s="4"/>
      <c r="D78" s="4" t="s">
        <v>5</v>
      </c>
      <c r="E78" s="4"/>
    </row>
    <row r="79" spans="1:5" ht="30">
      <c r="A79" s="3" t="s">
        <v>1373</v>
      </c>
      <c r="B79" s="4" t="s">
        <v>5</v>
      </c>
      <c r="C79" s="4"/>
      <c r="D79" s="4" t="s">
        <v>5</v>
      </c>
      <c r="E79" s="4"/>
    </row>
    <row r="80" spans="1:5">
      <c r="A80" s="2" t="s">
        <v>1374</v>
      </c>
      <c r="B80" s="6">
        <v>3339000</v>
      </c>
      <c r="C80" s="4"/>
      <c r="D80" s="6">
        <v>2239000</v>
      </c>
      <c r="E80" s="4"/>
    </row>
    <row r="81" spans="1:5" ht="45">
      <c r="A81" s="2" t="s">
        <v>1389</v>
      </c>
      <c r="B81" s="4" t="s">
        <v>5</v>
      </c>
      <c r="C81" s="4"/>
      <c r="D81" s="4" t="s">
        <v>5</v>
      </c>
      <c r="E81" s="4"/>
    </row>
    <row r="82" spans="1:5" ht="30">
      <c r="A82" s="3" t="s">
        <v>1373</v>
      </c>
      <c r="B82" s="4" t="s">
        <v>5</v>
      </c>
      <c r="C82" s="4"/>
      <c r="D82" s="4" t="s">
        <v>5</v>
      </c>
      <c r="E82" s="4"/>
    </row>
    <row r="83" spans="1:5">
      <c r="A83" s="2" t="s">
        <v>1374</v>
      </c>
      <c r="B83" s="4">
        <v>0</v>
      </c>
      <c r="C83" s="4"/>
      <c r="D83" s="6">
        <v>72000</v>
      </c>
      <c r="E83" s="4"/>
    </row>
    <row r="84" spans="1:5" ht="45">
      <c r="A84" s="2" t="s">
        <v>1390</v>
      </c>
      <c r="B84" s="4" t="s">
        <v>5</v>
      </c>
      <c r="C84" s="4"/>
      <c r="D84" s="4" t="s">
        <v>5</v>
      </c>
      <c r="E84" s="4"/>
    </row>
    <row r="85" spans="1:5" ht="30">
      <c r="A85" s="3" t="s">
        <v>1373</v>
      </c>
      <c r="B85" s="4" t="s">
        <v>5</v>
      </c>
      <c r="C85" s="4"/>
      <c r="D85" s="4" t="s">
        <v>5</v>
      </c>
      <c r="E85" s="4"/>
    </row>
    <row r="86" spans="1:5">
      <c r="A86" s="2" t="s">
        <v>1374</v>
      </c>
      <c r="B86" s="6">
        <v>1555000</v>
      </c>
      <c r="C86" s="4"/>
      <c r="D86" s="4">
        <v>0</v>
      </c>
      <c r="E86" s="4"/>
    </row>
    <row r="87" spans="1:5" ht="45">
      <c r="A87" s="2" t="s">
        <v>1391</v>
      </c>
      <c r="B87" s="4" t="s">
        <v>5</v>
      </c>
      <c r="C87" s="4"/>
      <c r="D87" s="4" t="s">
        <v>5</v>
      </c>
      <c r="E87" s="4"/>
    </row>
    <row r="88" spans="1:5" ht="30">
      <c r="A88" s="3" t="s">
        <v>1373</v>
      </c>
      <c r="B88" s="4" t="s">
        <v>5</v>
      </c>
      <c r="C88" s="4"/>
      <c r="D88" s="4" t="s">
        <v>5</v>
      </c>
      <c r="E88" s="4"/>
    </row>
    <row r="89" spans="1:5">
      <c r="A89" s="2" t="s">
        <v>1374</v>
      </c>
      <c r="B89" s="4">
        <v>0</v>
      </c>
      <c r="C89" s="4"/>
      <c r="D89" s="4">
        <v>0</v>
      </c>
      <c r="E89" s="4"/>
    </row>
    <row r="90" spans="1:5" ht="45">
      <c r="A90" s="2" t="s">
        <v>1392</v>
      </c>
      <c r="B90" s="4" t="s">
        <v>5</v>
      </c>
      <c r="C90" s="4"/>
      <c r="D90" s="4" t="s">
        <v>5</v>
      </c>
      <c r="E90" s="4"/>
    </row>
    <row r="91" spans="1:5" ht="30">
      <c r="A91" s="3" t="s">
        <v>1373</v>
      </c>
      <c r="B91" s="4" t="s">
        <v>5</v>
      </c>
      <c r="C91" s="4"/>
      <c r="D91" s="4" t="s">
        <v>5</v>
      </c>
      <c r="E91" s="4"/>
    </row>
    <row r="92" spans="1:5">
      <c r="A92" s="2" t="s">
        <v>1374</v>
      </c>
      <c r="B92" s="6">
        <v>1476000</v>
      </c>
      <c r="C92" s="4"/>
      <c r="D92" s="6">
        <v>4398000</v>
      </c>
      <c r="E92" s="4"/>
    </row>
    <row r="93" spans="1:5" ht="45">
      <c r="A93" s="2" t="s">
        <v>1393</v>
      </c>
      <c r="B93" s="4" t="s">
        <v>5</v>
      </c>
      <c r="C93" s="4"/>
      <c r="D93" s="4" t="s">
        <v>5</v>
      </c>
      <c r="E93" s="4"/>
    </row>
    <row r="94" spans="1:5" ht="30">
      <c r="A94" s="3" t="s">
        <v>1373</v>
      </c>
      <c r="B94" s="4" t="s">
        <v>5</v>
      </c>
      <c r="C94" s="4"/>
      <c r="D94" s="4" t="s">
        <v>5</v>
      </c>
      <c r="E94" s="4"/>
    </row>
    <row r="95" spans="1:5">
      <c r="A95" s="2" t="s">
        <v>1374</v>
      </c>
      <c r="B95" s="6">
        <v>1154000</v>
      </c>
      <c r="C95" s="4"/>
      <c r="D95" s="6">
        <v>5415000</v>
      </c>
      <c r="E95" s="4"/>
    </row>
    <row r="96" spans="1:5" ht="45">
      <c r="A96" s="2" t="s">
        <v>1394</v>
      </c>
      <c r="B96" s="4" t="s">
        <v>5</v>
      </c>
      <c r="C96" s="4"/>
      <c r="D96" s="4" t="s">
        <v>5</v>
      </c>
      <c r="E96" s="4"/>
    </row>
    <row r="97" spans="1:5" ht="30">
      <c r="A97" s="3" t="s">
        <v>1373</v>
      </c>
      <c r="B97" s="4" t="s">
        <v>5</v>
      </c>
      <c r="C97" s="4"/>
      <c r="D97" s="4" t="s">
        <v>5</v>
      </c>
      <c r="E97" s="4"/>
    </row>
    <row r="98" spans="1:5">
      <c r="A98" s="2" t="s">
        <v>1374</v>
      </c>
      <c r="B98" s="6">
        <v>3339000</v>
      </c>
      <c r="C98" s="4"/>
      <c r="D98" s="6">
        <v>2239000</v>
      </c>
      <c r="E98" s="4"/>
    </row>
    <row r="99" spans="1:5" ht="45">
      <c r="A99" s="2" t="s">
        <v>1388</v>
      </c>
      <c r="B99" s="4" t="s">
        <v>5</v>
      </c>
      <c r="C99" s="4"/>
      <c r="D99" s="4" t="s">
        <v>5</v>
      </c>
      <c r="E99" s="4"/>
    </row>
    <row r="100" spans="1:5" ht="30">
      <c r="A100" s="3" t="s">
        <v>1373</v>
      </c>
      <c r="B100" s="4" t="s">
        <v>5</v>
      </c>
      <c r="C100" s="4"/>
      <c r="D100" s="4" t="s">
        <v>5</v>
      </c>
      <c r="E100" s="4"/>
    </row>
    <row r="101" spans="1:5">
      <c r="A101" s="2" t="s">
        <v>1374</v>
      </c>
      <c r="B101" s="8">
        <v>0</v>
      </c>
      <c r="C101" s="4"/>
      <c r="D101" s="8">
        <v>0</v>
      </c>
      <c r="E101" s="4"/>
    </row>
    <row r="102" spans="1:5">
      <c r="A102" s="10"/>
      <c r="B102" s="10"/>
      <c r="C102" s="10"/>
      <c r="D102" s="10"/>
      <c r="E102" s="10"/>
    </row>
    <row r="103" spans="1:5" ht="45" customHeight="1">
      <c r="A103" s="2" t="s">
        <v>35</v>
      </c>
      <c r="B103" s="11" t="s">
        <v>1395</v>
      </c>
      <c r="C103" s="11"/>
      <c r="D103" s="11"/>
      <c r="E103" s="11"/>
    </row>
  </sheetData>
  <mergeCells count="4">
    <mergeCell ref="B1:C1"/>
    <mergeCell ref="D1:E1"/>
    <mergeCell ref="A102:E102"/>
    <mergeCell ref="B103:E10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396</v>
      </c>
      <c r="B1" s="7" t="s">
        <v>73</v>
      </c>
      <c r="C1" s="7"/>
      <c r="D1" s="7" t="s">
        <v>1</v>
      </c>
      <c r="E1" s="7"/>
    </row>
    <row r="2" spans="1:5" ht="30">
      <c r="A2" s="1" t="s">
        <v>27</v>
      </c>
      <c r="B2" s="1" t="s">
        <v>2</v>
      </c>
      <c r="C2" s="1" t="s">
        <v>74</v>
      </c>
      <c r="D2" s="1" t="s">
        <v>2</v>
      </c>
      <c r="E2" s="1" t="s">
        <v>74</v>
      </c>
    </row>
    <row r="3" spans="1:5" ht="30">
      <c r="A3" s="3" t="s">
        <v>1373</v>
      </c>
      <c r="B3" s="4" t="s">
        <v>5</v>
      </c>
      <c r="C3" s="4" t="s">
        <v>5</v>
      </c>
      <c r="D3" s="4" t="s">
        <v>5</v>
      </c>
      <c r="E3" s="4" t="s">
        <v>5</v>
      </c>
    </row>
    <row r="4" spans="1:5">
      <c r="A4" s="2" t="s">
        <v>1397</v>
      </c>
      <c r="B4" s="8">
        <v>39279</v>
      </c>
      <c r="C4" s="8">
        <v>30568</v>
      </c>
      <c r="D4" s="8">
        <v>40719</v>
      </c>
      <c r="E4" s="8">
        <v>34568</v>
      </c>
    </row>
    <row r="5" spans="1:5">
      <c r="A5" s="2" t="s">
        <v>1371</v>
      </c>
      <c r="B5" s="4" t="s">
        <v>5</v>
      </c>
      <c r="C5" s="4" t="s">
        <v>5</v>
      </c>
      <c r="D5" s="4" t="s">
        <v>5</v>
      </c>
      <c r="E5" s="4" t="s">
        <v>5</v>
      </c>
    </row>
    <row r="6" spans="1:5" ht="30">
      <c r="A6" s="3" t="s">
        <v>1373</v>
      </c>
      <c r="B6" s="4" t="s">
        <v>5</v>
      </c>
      <c r="C6" s="4" t="s">
        <v>5</v>
      </c>
      <c r="D6" s="4" t="s">
        <v>5</v>
      </c>
      <c r="E6" s="4" t="s">
        <v>5</v>
      </c>
    </row>
    <row r="7" spans="1:5">
      <c r="A7" s="2" t="s">
        <v>1397</v>
      </c>
      <c r="B7" s="6">
        <v>34987</v>
      </c>
      <c r="C7" s="6">
        <v>26891</v>
      </c>
      <c r="D7" s="6">
        <v>36307</v>
      </c>
      <c r="E7" s="6">
        <v>26449</v>
      </c>
    </row>
    <row r="8" spans="1:5">
      <c r="A8" s="2" t="s">
        <v>505</v>
      </c>
      <c r="B8" s="4" t="s">
        <v>5</v>
      </c>
      <c r="C8" s="4" t="s">
        <v>5</v>
      </c>
      <c r="D8" s="4" t="s">
        <v>5</v>
      </c>
      <c r="E8" s="4" t="s">
        <v>5</v>
      </c>
    </row>
    <row r="9" spans="1:5" ht="30">
      <c r="A9" s="3" t="s">
        <v>1373</v>
      </c>
      <c r="B9" s="4" t="s">
        <v>5</v>
      </c>
      <c r="C9" s="4" t="s">
        <v>5</v>
      </c>
      <c r="D9" s="4" t="s">
        <v>5</v>
      </c>
      <c r="E9" s="4" t="s">
        <v>5</v>
      </c>
    </row>
    <row r="10" spans="1:5">
      <c r="A10" s="2" t="s">
        <v>1397</v>
      </c>
      <c r="B10" s="6">
        <v>4292</v>
      </c>
      <c r="C10" s="6">
        <v>3677</v>
      </c>
      <c r="D10" s="6">
        <v>4412</v>
      </c>
      <c r="E10" s="6">
        <v>8119</v>
      </c>
    </row>
    <row r="11" spans="1:5">
      <c r="A11" s="2" t="s">
        <v>494</v>
      </c>
      <c r="B11" s="4" t="s">
        <v>5</v>
      </c>
      <c r="C11" s="4" t="s">
        <v>5</v>
      </c>
      <c r="D11" s="4" t="s">
        <v>5</v>
      </c>
      <c r="E11" s="4" t="s">
        <v>5</v>
      </c>
    </row>
    <row r="12" spans="1:5" ht="30">
      <c r="A12" s="3" t="s">
        <v>1373</v>
      </c>
      <c r="B12" s="4" t="s">
        <v>5</v>
      </c>
      <c r="C12" s="4" t="s">
        <v>5</v>
      </c>
      <c r="D12" s="4" t="s">
        <v>5</v>
      </c>
      <c r="E12" s="4" t="s">
        <v>5</v>
      </c>
    </row>
    <row r="13" spans="1:5">
      <c r="A13" s="2" t="s">
        <v>1397</v>
      </c>
      <c r="B13" s="6">
        <v>4306</v>
      </c>
      <c r="C13" s="6">
        <v>2689</v>
      </c>
      <c r="D13" s="6">
        <v>4631</v>
      </c>
      <c r="E13" s="6">
        <v>2040</v>
      </c>
    </row>
    <row r="14" spans="1:5">
      <c r="A14" s="2" t="s">
        <v>495</v>
      </c>
      <c r="B14" s="4" t="s">
        <v>5</v>
      </c>
      <c r="C14" s="4" t="s">
        <v>5</v>
      </c>
      <c r="D14" s="4" t="s">
        <v>5</v>
      </c>
      <c r="E14" s="4" t="s">
        <v>5</v>
      </c>
    </row>
    <row r="15" spans="1:5" ht="30">
      <c r="A15" s="3" t="s">
        <v>1373</v>
      </c>
      <c r="B15" s="4" t="s">
        <v>5</v>
      </c>
      <c r="C15" s="4" t="s">
        <v>5</v>
      </c>
      <c r="D15" s="4" t="s">
        <v>5</v>
      </c>
      <c r="E15" s="4" t="s">
        <v>5</v>
      </c>
    </row>
    <row r="16" spans="1:5">
      <c r="A16" s="2" t="s">
        <v>1397</v>
      </c>
      <c r="B16" s="6">
        <v>25456</v>
      </c>
      <c r="C16" s="6">
        <v>18490</v>
      </c>
      <c r="D16" s="6">
        <v>24536</v>
      </c>
      <c r="E16" s="6">
        <v>17407</v>
      </c>
    </row>
    <row r="17" spans="1:5">
      <c r="A17" s="2" t="s">
        <v>496</v>
      </c>
      <c r="B17" s="4" t="s">
        <v>5</v>
      </c>
      <c r="C17" s="4" t="s">
        <v>5</v>
      </c>
      <c r="D17" s="4" t="s">
        <v>5</v>
      </c>
      <c r="E17" s="4" t="s">
        <v>5</v>
      </c>
    </row>
    <row r="18" spans="1:5" ht="30">
      <c r="A18" s="3" t="s">
        <v>1373</v>
      </c>
      <c r="B18" s="4" t="s">
        <v>5</v>
      </c>
      <c r="C18" s="4" t="s">
        <v>5</v>
      </c>
      <c r="D18" s="4" t="s">
        <v>5</v>
      </c>
      <c r="E18" s="4" t="s">
        <v>5</v>
      </c>
    </row>
    <row r="19" spans="1:5">
      <c r="A19" s="2" t="s">
        <v>1397</v>
      </c>
      <c r="B19" s="4">
        <v>75</v>
      </c>
      <c r="C19" s="4">
        <v>0</v>
      </c>
      <c r="D19" s="4">
        <v>35</v>
      </c>
      <c r="E19" s="4">
        <v>0</v>
      </c>
    </row>
    <row r="20" spans="1:5">
      <c r="A20" s="2" t="s">
        <v>497</v>
      </c>
      <c r="B20" s="4" t="s">
        <v>5</v>
      </c>
      <c r="C20" s="4" t="s">
        <v>5</v>
      </c>
      <c r="D20" s="4" t="s">
        <v>5</v>
      </c>
      <c r="E20" s="4" t="s">
        <v>5</v>
      </c>
    </row>
    <row r="21" spans="1:5" ht="30">
      <c r="A21" s="3" t="s">
        <v>1373</v>
      </c>
      <c r="B21" s="4" t="s">
        <v>5</v>
      </c>
      <c r="C21" s="4" t="s">
        <v>5</v>
      </c>
      <c r="D21" s="4" t="s">
        <v>5</v>
      </c>
      <c r="E21" s="4" t="s">
        <v>5</v>
      </c>
    </row>
    <row r="22" spans="1:5">
      <c r="A22" s="2" t="s">
        <v>1397</v>
      </c>
      <c r="B22" s="4">
        <v>0</v>
      </c>
      <c r="C22" s="4">
        <v>0</v>
      </c>
      <c r="D22" s="4">
        <v>303</v>
      </c>
      <c r="E22" s="4">
        <v>78</v>
      </c>
    </row>
    <row r="23" spans="1:5">
      <c r="A23" s="2" t="s">
        <v>498</v>
      </c>
      <c r="B23" s="4" t="s">
        <v>5</v>
      </c>
      <c r="C23" s="4" t="s">
        <v>5</v>
      </c>
      <c r="D23" s="4" t="s">
        <v>5</v>
      </c>
      <c r="E23" s="4" t="s">
        <v>5</v>
      </c>
    </row>
    <row r="24" spans="1:5" ht="30">
      <c r="A24" s="3" t="s">
        <v>1373</v>
      </c>
      <c r="B24" s="4" t="s">
        <v>5</v>
      </c>
      <c r="C24" s="4" t="s">
        <v>5</v>
      </c>
      <c r="D24" s="4" t="s">
        <v>5</v>
      </c>
      <c r="E24" s="4" t="s">
        <v>5</v>
      </c>
    </row>
    <row r="25" spans="1:5">
      <c r="A25" s="2" t="s">
        <v>1397</v>
      </c>
      <c r="B25" s="6">
        <v>1502</v>
      </c>
      <c r="C25" s="6">
        <v>3093</v>
      </c>
      <c r="D25" s="6">
        <v>2458</v>
      </c>
      <c r="E25" s="6">
        <v>3334</v>
      </c>
    </row>
    <row r="26" spans="1:5">
      <c r="A26" s="2" t="s">
        <v>97</v>
      </c>
      <c r="B26" s="4" t="s">
        <v>5</v>
      </c>
      <c r="C26" s="4" t="s">
        <v>5</v>
      </c>
      <c r="D26" s="4" t="s">
        <v>5</v>
      </c>
      <c r="E26" s="4" t="s">
        <v>5</v>
      </c>
    </row>
    <row r="27" spans="1:5" ht="30">
      <c r="A27" s="3" t="s">
        <v>1373</v>
      </c>
      <c r="B27" s="4" t="s">
        <v>5</v>
      </c>
      <c r="C27" s="4" t="s">
        <v>5</v>
      </c>
      <c r="D27" s="4" t="s">
        <v>5</v>
      </c>
      <c r="E27" s="4" t="s">
        <v>5</v>
      </c>
    </row>
    <row r="28" spans="1:5">
      <c r="A28" s="2" t="s">
        <v>1397</v>
      </c>
      <c r="B28" s="6">
        <v>3648</v>
      </c>
      <c r="C28" s="6">
        <v>2619</v>
      </c>
      <c r="D28" s="6">
        <v>4344</v>
      </c>
      <c r="E28" s="6">
        <v>3590</v>
      </c>
    </row>
    <row r="29" spans="1:5">
      <c r="A29" s="2" t="s">
        <v>519</v>
      </c>
      <c r="B29" s="4" t="s">
        <v>5</v>
      </c>
      <c r="C29" s="4" t="s">
        <v>5</v>
      </c>
      <c r="D29" s="4" t="s">
        <v>5</v>
      </c>
      <c r="E29" s="4" t="s">
        <v>5</v>
      </c>
    </row>
    <row r="30" spans="1:5" ht="30">
      <c r="A30" s="3" t="s">
        <v>1373</v>
      </c>
      <c r="B30" s="4" t="s">
        <v>5</v>
      </c>
      <c r="C30" s="4" t="s">
        <v>5</v>
      </c>
      <c r="D30" s="4" t="s">
        <v>5</v>
      </c>
      <c r="E30" s="4" t="s">
        <v>5</v>
      </c>
    </row>
    <row r="31" spans="1:5">
      <c r="A31" s="2" t="s">
        <v>1397</v>
      </c>
      <c r="B31" s="6">
        <v>3426</v>
      </c>
      <c r="C31" s="6">
        <v>2411</v>
      </c>
      <c r="D31" s="6">
        <v>3391</v>
      </c>
      <c r="E31" s="6">
        <v>5967</v>
      </c>
    </row>
    <row r="32" spans="1:5">
      <c r="A32" s="2" t="s">
        <v>505</v>
      </c>
      <c r="B32" s="4" t="s">
        <v>5</v>
      </c>
      <c r="C32" s="4" t="s">
        <v>5</v>
      </c>
      <c r="D32" s="4" t="s">
        <v>5</v>
      </c>
      <c r="E32" s="4" t="s">
        <v>5</v>
      </c>
    </row>
    <row r="33" spans="1:5" ht="30">
      <c r="A33" s="3" t="s">
        <v>1373</v>
      </c>
      <c r="B33" s="4" t="s">
        <v>5</v>
      </c>
      <c r="C33" s="4" t="s">
        <v>5</v>
      </c>
      <c r="D33" s="4" t="s">
        <v>5</v>
      </c>
      <c r="E33" s="4" t="s">
        <v>5</v>
      </c>
    </row>
    <row r="34" spans="1:5">
      <c r="A34" s="2" t="s">
        <v>1397</v>
      </c>
      <c r="B34" s="8">
        <v>866</v>
      </c>
      <c r="C34" s="8">
        <v>1266</v>
      </c>
      <c r="D34" s="8">
        <v>1021</v>
      </c>
      <c r="E34" s="8">
        <v>215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1" t="s">
        <v>1398</v>
      </c>
      <c r="B1" s="7" t="s">
        <v>73</v>
      </c>
      <c r="C1" s="7"/>
      <c r="D1" s="7" t="s">
        <v>1</v>
      </c>
      <c r="E1" s="7"/>
    </row>
    <row r="2" spans="1:5" ht="30">
      <c r="A2" s="1" t="s">
        <v>27</v>
      </c>
      <c r="B2" s="1" t="s">
        <v>2</v>
      </c>
      <c r="C2" s="1" t="s">
        <v>74</v>
      </c>
      <c r="D2" s="1" t="s">
        <v>2</v>
      </c>
      <c r="E2" s="1" t="s">
        <v>74</v>
      </c>
    </row>
    <row r="3" spans="1:5" ht="30">
      <c r="A3" s="3" t="s">
        <v>1399</v>
      </c>
      <c r="B3" s="4" t="s">
        <v>5</v>
      </c>
      <c r="C3" s="4" t="s">
        <v>5</v>
      </c>
      <c r="D3" s="4" t="s">
        <v>5</v>
      </c>
      <c r="E3" s="4" t="s">
        <v>5</v>
      </c>
    </row>
    <row r="4" spans="1:5">
      <c r="A4" s="2" t="s">
        <v>1400</v>
      </c>
      <c r="B4" s="8">
        <v>119571</v>
      </c>
      <c r="C4" s="8">
        <v>98166</v>
      </c>
      <c r="D4" s="8">
        <v>110651</v>
      </c>
      <c r="E4" s="8">
        <v>89947</v>
      </c>
    </row>
    <row r="5" spans="1:5">
      <c r="A5" s="2" t="s">
        <v>557</v>
      </c>
      <c r="B5" s="6">
        <v>-8149</v>
      </c>
      <c r="C5" s="6">
        <v>-4637</v>
      </c>
      <c r="D5" s="6">
        <v>-29150</v>
      </c>
      <c r="E5" s="6">
        <v>-25757</v>
      </c>
    </row>
    <row r="6" spans="1:5">
      <c r="A6" s="2" t="s">
        <v>558</v>
      </c>
      <c r="B6" s="6">
        <v>2674</v>
      </c>
      <c r="C6" s="6">
        <v>1207</v>
      </c>
      <c r="D6" s="6">
        <v>8210</v>
      </c>
      <c r="E6" s="6">
        <v>8018</v>
      </c>
    </row>
    <row r="7" spans="1:5" ht="30">
      <c r="A7" s="2" t="s">
        <v>1401</v>
      </c>
      <c r="B7" s="6">
        <v>10638</v>
      </c>
      <c r="C7" s="6">
        <v>6788</v>
      </c>
      <c r="D7" s="6">
        <v>35023</v>
      </c>
      <c r="E7" s="6">
        <v>29316</v>
      </c>
    </row>
    <row r="8" spans="1:5">
      <c r="A8" s="2" t="s">
        <v>1402</v>
      </c>
      <c r="B8" s="6">
        <v>124734</v>
      </c>
      <c r="C8" s="6">
        <v>101524</v>
      </c>
      <c r="D8" s="6">
        <v>124734</v>
      </c>
      <c r="E8" s="6">
        <v>101524</v>
      </c>
    </row>
    <row r="9" spans="1:5">
      <c r="A9" s="2" t="s">
        <v>1371</v>
      </c>
      <c r="B9" s="4" t="s">
        <v>5</v>
      </c>
      <c r="C9" s="4" t="s">
        <v>5</v>
      </c>
      <c r="D9" s="4" t="s">
        <v>5</v>
      </c>
      <c r="E9" s="4" t="s">
        <v>5</v>
      </c>
    </row>
    <row r="10" spans="1:5" ht="30">
      <c r="A10" s="3" t="s">
        <v>1399</v>
      </c>
      <c r="B10" s="4" t="s">
        <v>5</v>
      </c>
      <c r="C10" s="4" t="s">
        <v>5</v>
      </c>
      <c r="D10" s="4" t="s">
        <v>5</v>
      </c>
      <c r="E10" s="4" t="s">
        <v>5</v>
      </c>
    </row>
    <row r="11" spans="1:5">
      <c r="A11" s="2" t="s">
        <v>1400</v>
      </c>
      <c r="B11" s="6">
        <v>112767</v>
      </c>
      <c r="C11" s="6">
        <v>90263</v>
      </c>
      <c r="D11" s="6">
        <v>103413</v>
      </c>
      <c r="E11" s="6">
        <v>82366</v>
      </c>
    </row>
    <row r="12" spans="1:5">
      <c r="A12" s="2" t="s">
        <v>557</v>
      </c>
      <c r="B12" s="6">
        <v>-8149</v>
      </c>
      <c r="C12" s="6">
        <v>-4637</v>
      </c>
      <c r="D12" s="6">
        <v>-28281</v>
      </c>
      <c r="E12" s="6">
        <v>-25150</v>
      </c>
    </row>
    <row r="13" spans="1:5">
      <c r="A13" s="2" t="s">
        <v>558</v>
      </c>
      <c r="B13" s="6">
        <v>2292</v>
      </c>
      <c r="C13" s="4">
        <v>741</v>
      </c>
      <c r="D13" s="6">
        <v>7381</v>
      </c>
      <c r="E13" s="6">
        <v>6992</v>
      </c>
    </row>
    <row r="14" spans="1:5" ht="30">
      <c r="A14" s="2" t="s">
        <v>1401</v>
      </c>
      <c r="B14" s="6">
        <v>11633</v>
      </c>
      <c r="C14" s="6">
        <v>7787</v>
      </c>
      <c r="D14" s="6">
        <v>36030</v>
      </c>
      <c r="E14" s="6">
        <v>29946</v>
      </c>
    </row>
    <row r="15" spans="1:5">
      <c r="A15" s="2" t="s">
        <v>1402</v>
      </c>
      <c r="B15" s="6">
        <v>118543</v>
      </c>
      <c r="C15" s="6">
        <v>94154</v>
      </c>
      <c r="D15" s="6">
        <v>118543</v>
      </c>
      <c r="E15" s="6">
        <v>94154</v>
      </c>
    </row>
    <row r="16" spans="1:5">
      <c r="A16" s="2" t="s">
        <v>505</v>
      </c>
      <c r="B16" s="4" t="s">
        <v>5</v>
      </c>
      <c r="C16" s="4" t="s">
        <v>5</v>
      </c>
      <c r="D16" s="4" t="s">
        <v>5</v>
      </c>
      <c r="E16" s="4" t="s">
        <v>5</v>
      </c>
    </row>
    <row r="17" spans="1:5" ht="30">
      <c r="A17" s="3" t="s">
        <v>1399</v>
      </c>
      <c r="B17" s="4" t="s">
        <v>5</v>
      </c>
      <c r="C17" s="4" t="s">
        <v>5</v>
      </c>
      <c r="D17" s="4" t="s">
        <v>5</v>
      </c>
      <c r="E17" s="4" t="s">
        <v>5</v>
      </c>
    </row>
    <row r="18" spans="1:5">
      <c r="A18" s="2" t="s">
        <v>1400</v>
      </c>
      <c r="B18" s="6">
        <v>6804</v>
      </c>
      <c r="C18" s="6">
        <v>7903</v>
      </c>
      <c r="D18" s="6">
        <v>7238</v>
      </c>
      <c r="E18" s="6">
        <v>7581</v>
      </c>
    </row>
    <row r="19" spans="1:5">
      <c r="A19" s="2" t="s">
        <v>557</v>
      </c>
      <c r="B19" s="4">
        <v>0</v>
      </c>
      <c r="C19" s="4">
        <v>0</v>
      </c>
      <c r="D19" s="4">
        <v>-869</v>
      </c>
      <c r="E19" s="4">
        <v>-607</v>
      </c>
    </row>
    <row r="20" spans="1:5">
      <c r="A20" s="2" t="s">
        <v>558</v>
      </c>
      <c r="B20" s="4">
        <v>382</v>
      </c>
      <c r="C20" s="4">
        <v>466</v>
      </c>
      <c r="D20" s="4">
        <v>829</v>
      </c>
      <c r="E20" s="6">
        <v>1026</v>
      </c>
    </row>
    <row r="21" spans="1:5" ht="30">
      <c r="A21" s="2" t="s">
        <v>1401</v>
      </c>
      <c r="B21" s="4">
        <v>-995</v>
      </c>
      <c r="C21" s="4">
        <v>-999</v>
      </c>
      <c r="D21" s="6">
        <v>-1007</v>
      </c>
      <c r="E21" s="4">
        <v>-630</v>
      </c>
    </row>
    <row r="22" spans="1:5">
      <c r="A22" s="2" t="s">
        <v>1402</v>
      </c>
      <c r="B22" s="6">
        <v>6191</v>
      </c>
      <c r="C22" s="6">
        <v>7370</v>
      </c>
      <c r="D22" s="6">
        <v>6191</v>
      </c>
      <c r="E22" s="6">
        <v>7370</v>
      </c>
    </row>
    <row r="23" spans="1:5">
      <c r="A23" s="2" t="s">
        <v>494</v>
      </c>
      <c r="B23" s="4" t="s">
        <v>5</v>
      </c>
      <c r="C23" s="4" t="s">
        <v>5</v>
      </c>
      <c r="D23" s="4" t="s">
        <v>5</v>
      </c>
      <c r="E23" s="4" t="s">
        <v>5</v>
      </c>
    </row>
    <row r="24" spans="1:5" ht="30">
      <c r="A24" s="3" t="s">
        <v>1399</v>
      </c>
      <c r="B24" s="4" t="s">
        <v>5</v>
      </c>
      <c r="C24" s="4" t="s">
        <v>5</v>
      </c>
      <c r="D24" s="4" t="s">
        <v>5</v>
      </c>
      <c r="E24" s="4" t="s">
        <v>5</v>
      </c>
    </row>
    <row r="25" spans="1:5">
      <c r="A25" s="2" t="s">
        <v>1400</v>
      </c>
      <c r="B25" s="6">
        <v>46798</v>
      </c>
      <c r="C25" s="6">
        <v>37981</v>
      </c>
      <c r="D25" s="6">
        <v>42648</v>
      </c>
      <c r="E25" s="6">
        <v>38263</v>
      </c>
    </row>
    <row r="26" spans="1:5">
      <c r="A26" s="2" t="s">
        <v>557</v>
      </c>
      <c r="B26" s="6">
        <v>-2527</v>
      </c>
      <c r="C26" s="4">
        <v>0</v>
      </c>
      <c r="D26" s="6">
        <v>-7619</v>
      </c>
      <c r="E26" s="6">
        <v>-2977</v>
      </c>
    </row>
    <row r="27" spans="1:5">
      <c r="A27" s="2" t="s">
        <v>558</v>
      </c>
      <c r="B27" s="4">
        <v>816</v>
      </c>
      <c r="C27" s="4">
        <v>374</v>
      </c>
      <c r="D27" s="6">
        <v>1455</v>
      </c>
      <c r="E27" s="6">
        <v>4462</v>
      </c>
    </row>
    <row r="28" spans="1:5" ht="30">
      <c r="A28" s="2" t="s">
        <v>1401</v>
      </c>
      <c r="B28" s="6">
        <v>4369</v>
      </c>
      <c r="C28" s="6">
        <v>-1110</v>
      </c>
      <c r="D28" s="6">
        <v>12972</v>
      </c>
      <c r="E28" s="6">
        <v>-2503</v>
      </c>
    </row>
    <row r="29" spans="1:5">
      <c r="A29" s="2" t="s">
        <v>1402</v>
      </c>
      <c r="B29" s="6">
        <v>49456</v>
      </c>
      <c r="C29" s="6">
        <v>37245</v>
      </c>
      <c r="D29" s="6">
        <v>49456</v>
      </c>
      <c r="E29" s="6">
        <v>37245</v>
      </c>
    </row>
    <row r="30" spans="1:5">
      <c r="A30" s="2" t="s">
        <v>495</v>
      </c>
      <c r="B30" s="4" t="s">
        <v>5</v>
      </c>
      <c r="C30" s="4" t="s">
        <v>5</v>
      </c>
      <c r="D30" s="4" t="s">
        <v>5</v>
      </c>
      <c r="E30" s="4" t="s">
        <v>5</v>
      </c>
    </row>
    <row r="31" spans="1:5" ht="30">
      <c r="A31" s="3" t="s">
        <v>1399</v>
      </c>
      <c r="B31" s="4" t="s">
        <v>5</v>
      </c>
      <c r="C31" s="4" t="s">
        <v>5</v>
      </c>
      <c r="D31" s="4" t="s">
        <v>5</v>
      </c>
      <c r="E31" s="4" t="s">
        <v>5</v>
      </c>
    </row>
    <row r="32" spans="1:5">
      <c r="A32" s="2" t="s">
        <v>1400</v>
      </c>
      <c r="B32" s="6">
        <v>33188</v>
      </c>
      <c r="C32" s="6">
        <v>22632</v>
      </c>
      <c r="D32" s="6">
        <v>29761</v>
      </c>
      <c r="E32" s="6">
        <v>16810</v>
      </c>
    </row>
    <row r="33" spans="1:5">
      <c r="A33" s="2" t="s">
        <v>557</v>
      </c>
      <c r="B33" s="6">
        <v>-5544</v>
      </c>
      <c r="C33" s="6">
        <v>-1849</v>
      </c>
      <c r="D33" s="6">
        <v>-11975</v>
      </c>
      <c r="E33" s="6">
        <v>-16110</v>
      </c>
    </row>
    <row r="34" spans="1:5">
      <c r="A34" s="2" t="s">
        <v>558</v>
      </c>
      <c r="B34" s="6">
        <v>1149</v>
      </c>
      <c r="C34" s="4">
        <v>106</v>
      </c>
      <c r="D34" s="6">
        <v>1998</v>
      </c>
      <c r="E34" s="4">
        <v>540</v>
      </c>
    </row>
    <row r="35" spans="1:5" ht="30">
      <c r="A35" s="2" t="s">
        <v>1401</v>
      </c>
      <c r="B35" s="6">
        <v>7370</v>
      </c>
      <c r="C35" s="6">
        <v>6796</v>
      </c>
      <c r="D35" s="6">
        <v>16379</v>
      </c>
      <c r="E35" s="6">
        <v>26445</v>
      </c>
    </row>
    <row r="36" spans="1:5">
      <c r="A36" s="2" t="s">
        <v>1402</v>
      </c>
      <c r="B36" s="6">
        <v>36163</v>
      </c>
      <c r="C36" s="6">
        <v>27685</v>
      </c>
      <c r="D36" s="6">
        <v>36163</v>
      </c>
      <c r="E36" s="6">
        <v>27685</v>
      </c>
    </row>
    <row r="37" spans="1:5">
      <c r="A37" s="2" t="s">
        <v>496</v>
      </c>
      <c r="B37" s="4" t="s">
        <v>5</v>
      </c>
      <c r="C37" s="4" t="s">
        <v>5</v>
      </c>
      <c r="D37" s="4" t="s">
        <v>5</v>
      </c>
      <c r="E37" s="4" t="s">
        <v>5</v>
      </c>
    </row>
    <row r="38" spans="1:5" ht="30">
      <c r="A38" s="3" t="s">
        <v>1399</v>
      </c>
      <c r="B38" s="4" t="s">
        <v>5</v>
      </c>
      <c r="C38" s="4" t="s">
        <v>5</v>
      </c>
      <c r="D38" s="4" t="s">
        <v>5</v>
      </c>
      <c r="E38" s="4" t="s">
        <v>5</v>
      </c>
    </row>
    <row r="39" spans="1:5">
      <c r="A39" s="2" t="s">
        <v>1400</v>
      </c>
      <c r="B39" s="6">
        <v>13593</v>
      </c>
      <c r="C39" s="6">
        <v>9652</v>
      </c>
      <c r="D39" s="6">
        <v>9963</v>
      </c>
      <c r="E39" s="6">
        <v>7319</v>
      </c>
    </row>
    <row r="40" spans="1:5">
      <c r="A40" s="2" t="s">
        <v>557</v>
      </c>
      <c r="B40" s="4">
        <v>0</v>
      </c>
      <c r="C40" s="4">
        <v>0</v>
      </c>
      <c r="D40" s="4">
        <v>0</v>
      </c>
      <c r="E40" s="4">
        <v>0</v>
      </c>
    </row>
    <row r="41" spans="1:5">
      <c r="A41" s="2" t="s">
        <v>558</v>
      </c>
      <c r="B41" s="4">
        <v>0</v>
      </c>
      <c r="C41" s="4">
        <v>0</v>
      </c>
      <c r="D41" s="4">
        <v>0</v>
      </c>
      <c r="E41" s="4">
        <v>0</v>
      </c>
    </row>
    <row r="42" spans="1:5" ht="30">
      <c r="A42" s="2" t="s">
        <v>1401</v>
      </c>
      <c r="B42" s="4">
        <v>617</v>
      </c>
      <c r="C42" s="4">
        <v>991</v>
      </c>
      <c r="D42" s="6">
        <v>4247</v>
      </c>
      <c r="E42" s="6">
        <v>3324</v>
      </c>
    </row>
    <row r="43" spans="1:5">
      <c r="A43" s="2" t="s">
        <v>1402</v>
      </c>
      <c r="B43" s="6">
        <v>14210</v>
      </c>
      <c r="C43" s="6">
        <v>10643</v>
      </c>
      <c r="D43" s="6">
        <v>14210</v>
      </c>
      <c r="E43" s="6">
        <v>10643</v>
      </c>
    </row>
    <row r="44" spans="1:5">
      <c r="A44" s="2" t="s">
        <v>497</v>
      </c>
      <c r="B44" s="4" t="s">
        <v>5</v>
      </c>
      <c r="C44" s="4" t="s">
        <v>5</v>
      </c>
      <c r="D44" s="4" t="s">
        <v>5</v>
      </c>
      <c r="E44" s="4" t="s">
        <v>5</v>
      </c>
    </row>
    <row r="45" spans="1:5" ht="30">
      <c r="A45" s="3" t="s">
        <v>1399</v>
      </c>
      <c r="B45" s="4" t="s">
        <v>5</v>
      </c>
      <c r="C45" s="4" t="s">
        <v>5</v>
      </c>
      <c r="D45" s="4" t="s">
        <v>5</v>
      </c>
      <c r="E45" s="4" t="s">
        <v>5</v>
      </c>
    </row>
    <row r="46" spans="1:5">
      <c r="A46" s="2" t="s">
        <v>1400</v>
      </c>
      <c r="B46" s="6">
        <v>11741</v>
      </c>
      <c r="C46" s="6">
        <v>11660</v>
      </c>
      <c r="D46" s="6">
        <v>13606</v>
      </c>
      <c r="E46" s="6">
        <v>10243</v>
      </c>
    </row>
    <row r="47" spans="1:5">
      <c r="A47" s="2" t="s">
        <v>557</v>
      </c>
      <c r="B47" s="4">
        <v>-57</v>
      </c>
      <c r="C47" s="6">
        <v>-2781</v>
      </c>
      <c r="D47" s="6">
        <v>-2618</v>
      </c>
      <c r="E47" s="6">
        <v>-3016</v>
      </c>
    </row>
    <row r="48" spans="1:5">
      <c r="A48" s="2" t="s">
        <v>558</v>
      </c>
      <c r="B48" s="4">
        <v>246</v>
      </c>
      <c r="C48" s="4">
        <v>3</v>
      </c>
      <c r="D48" s="6">
        <v>1335</v>
      </c>
      <c r="E48" s="4">
        <v>316</v>
      </c>
    </row>
    <row r="49" spans="1:5" ht="30">
      <c r="A49" s="2" t="s">
        <v>1401</v>
      </c>
      <c r="B49" s="4">
        <v>-780</v>
      </c>
      <c r="C49" s="6">
        <v>3281</v>
      </c>
      <c r="D49" s="6">
        <v>-1173</v>
      </c>
      <c r="E49" s="6">
        <v>4620</v>
      </c>
    </row>
    <row r="50" spans="1:5">
      <c r="A50" s="2" t="s">
        <v>1402</v>
      </c>
      <c r="B50" s="6">
        <v>11150</v>
      </c>
      <c r="C50" s="6">
        <v>12163</v>
      </c>
      <c r="D50" s="6">
        <v>11150</v>
      </c>
      <c r="E50" s="6">
        <v>12163</v>
      </c>
    </row>
    <row r="51" spans="1:5">
      <c r="A51" s="2" t="s">
        <v>498</v>
      </c>
      <c r="B51" s="4" t="s">
        <v>5</v>
      </c>
      <c r="C51" s="4" t="s">
        <v>5</v>
      </c>
      <c r="D51" s="4" t="s">
        <v>5</v>
      </c>
      <c r="E51" s="4" t="s">
        <v>5</v>
      </c>
    </row>
    <row r="52" spans="1:5" ht="30">
      <c r="A52" s="3" t="s">
        <v>1399</v>
      </c>
      <c r="B52" s="4" t="s">
        <v>5</v>
      </c>
      <c r="C52" s="4" t="s">
        <v>5</v>
      </c>
      <c r="D52" s="4" t="s">
        <v>5</v>
      </c>
      <c r="E52" s="4" t="s">
        <v>5</v>
      </c>
    </row>
    <row r="53" spans="1:5">
      <c r="A53" s="2" t="s">
        <v>1400</v>
      </c>
      <c r="B53" s="6">
        <v>3793</v>
      </c>
      <c r="C53" s="6">
        <v>3396</v>
      </c>
      <c r="D53" s="6">
        <v>3523</v>
      </c>
      <c r="E53" s="6">
        <v>3914</v>
      </c>
    </row>
    <row r="54" spans="1:5">
      <c r="A54" s="2" t="s">
        <v>557</v>
      </c>
      <c r="B54" s="4">
        <v>0</v>
      </c>
      <c r="C54" s="4">
        <v>0</v>
      </c>
      <c r="D54" s="4">
        <v>0</v>
      </c>
      <c r="E54" s="4">
        <v>-584</v>
      </c>
    </row>
    <row r="55" spans="1:5">
      <c r="A55" s="2" t="s">
        <v>558</v>
      </c>
      <c r="B55" s="4">
        <v>4</v>
      </c>
      <c r="C55" s="4">
        <v>228</v>
      </c>
      <c r="D55" s="4">
        <v>135</v>
      </c>
      <c r="E55" s="4">
        <v>493</v>
      </c>
    </row>
    <row r="56" spans="1:5" ht="30">
      <c r="A56" s="2" t="s">
        <v>1401</v>
      </c>
      <c r="B56" s="4">
        <v>81</v>
      </c>
      <c r="C56" s="4">
        <v>-463</v>
      </c>
      <c r="D56" s="4">
        <v>220</v>
      </c>
      <c r="E56" s="4">
        <v>-662</v>
      </c>
    </row>
    <row r="57" spans="1:5">
      <c r="A57" s="2" t="s">
        <v>1402</v>
      </c>
      <c r="B57" s="6">
        <v>3878</v>
      </c>
      <c r="C57" s="6">
        <v>3161</v>
      </c>
      <c r="D57" s="6">
        <v>3878</v>
      </c>
      <c r="E57" s="6">
        <v>3161</v>
      </c>
    </row>
    <row r="58" spans="1:5">
      <c r="A58" s="2" t="s">
        <v>97</v>
      </c>
      <c r="B58" s="4" t="s">
        <v>5</v>
      </c>
      <c r="C58" s="4" t="s">
        <v>5</v>
      </c>
      <c r="D58" s="4" t="s">
        <v>5</v>
      </c>
      <c r="E58" s="4" t="s">
        <v>5</v>
      </c>
    </row>
    <row r="59" spans="1:5" ht="30">
      <c r="A59" s="3" t="s">
        <v>1399</v>
      </c>
      <c r="B59" s="4" t="s">
        <v>5</v>
      </c>
      <c r="C59" s="4" t="s">
        <v>5</v>
      </c>
      <c r="D59" s="4" t="s">
        <v>5</v>
      </c>
      <c r="E59" s="4" t="s">
        <v>5</v>
      </c>
    </row>
    <row r="60" spans="1:5">
      <c r="A60" s="2" t="s">
        <v>1400</v>
      </c>
      <c r="B60" s="6">
        <v>3654</v>
      </c>
      <c r="C60" s="6">
        <v>4942</v>
      </c>
      <c r="D60" s="6">
        <v>3912</v>
      </c>
      <c r="E60" s="6">
        <v>5817</v>
      </c>
    </row>
    <row r="61" spans="1:5">
      <c r="A61" s="2" t="s">
        <v>557</v>
      </c>
      <c r="B61" s="4">
        <v>-21</v>
      </c>
      <c r="C61" s="4">
        <v>-7</v>
      </c>
      <c r="D61" s="6">
        <v>-6069</v>
      </c>
      <c r="E61" s="6">
        <v>-2463</v>
      </c>
    </row>
    <row r="62" spans="1:5">
      <c r="A62" s="2" t="s">
        <v>558</v>
      </c>
      <c r="B62" s="4">
        <v>77</v>
      </c>
      <c r="C62" s="4">
        <v>30</v>
      </c>
      <c r="D62" s="6">
        <v>2458</v>
      </c>
      <c r="E62" s="6">
        <v>1181</v>
      </c>
    </row>
    <row r="63" spans="1:5" ht="30">
      <c r="A63" s="2" t="s">
        <v>1401</v>
      </c>
      <c r="B63" s="4">
        <v>-24</v>
      </c>
      <c r="C63" s="6">
        <v>-1708</v>
      </c>
      <c r="D63" s="6">
        <v>3385</v>
      </c>
      <c r="E63" s="6">
        <v>-1278</v>
      </c>
    </row>
    <row r="64" spans="1:5">
      <c r="A64" s="2" t="s">
        <v>1402</v>
      </c>
      <c r="B64" s="8">
        <v>3686</v>
      </c>
      <c r="C64" s="8">
        <v>3257</v>
      </c>
      <c r="D64" s="8">
        <v>3686</v>
      </c>
      <c r="E64" s="8">
        <v>325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1403</v>
      </c>
      <c r="B1" s="7" t="s">
        <v>2</v>
      </c>
      <c r="C1" s="7" t="s">
        <v>28</v>
      </c>
    </row>
    <row r="2" spans="1:3" ht="30">
      <c r="A2" s="1" t="s">
        <v>27</v>
      </c>
      <c r="B2" s="7"/>
      <c r="C2" s="7"/>
    </row>
    <row r="3" spans="1:3" ht="30">
      <c r="A3" s="3" t="s">
        <v>1373</v>
      </c>
      <c r="B3" s="4" t="s">
        <v>5</v>
      </c>
      <c r="C3" s="4" t="s">
        <v>5</v>
      </c>
    </row>
    <row r="4" spans="1:3">
      <c r="A4" s="2" t="s">
        <v>1404</v>
      </c>
      <c r="B4" s="8">
        <v>13469</v>
      </c>
      <c r="C4" s="8">
        <v>6261</v>
      </c>
    </row>
    <row r="5" spans="1:3">
      <c r="A5" s="2" t="s">
        <v>1405</v>
      </c>
      <c r="B5" s="6">
        <v>111265</v>
      </c>
      <c r="C5" s="6">
        <v>104390</v>
      </c>
    </row>
    <row r="6" spans="1:3">
      <c r="A6" s="2" t="s">
        <v>1371</v>
      </c>
      <c r="B6" s="4" t="s">
        <v>5</v>
      </c>
      <c r="C6" s="4" t="s">
        <v>5</v>
      </c>
    </row>
    <row r="7" spans="1:3" ht="30">
      <c r="A7" s="3" t="s">
        <v>1373</v>
      </c>
      <c r="B7" s="4" t="s">
        <v>5</v>
      </c>
      <c r="C7" s="4" t="s">
        <v>5</v>
      </c>
    </row>
    <row r="8" spans="1:3">
      <c r="A8" s="2" t="s">
        <v>1404</v>
      </c>
      <c r="B8" s="6">
        <v>13282</v>
      </c>
      <c r="C8" s="6">
        <v>6013</v>
      </c>
    </row>
    <row r="9" spans="1:3">
      <c r="A9" s="2" t="s">
        <v>1405</v>
      </c>
      <c r="B9" s="6">
        <v>105261</v>
      </c>
      <c r="C9" s="6">
        <v>97400</v>
      </c>
    </row>
    <row r="10" spans="1:3">
      <c r="A10" s="2" t="s">
        <v>505</v>
      </c>
      <c r="B10" s="4" t="s">
        <v>5</v>
      </c>
      <c r="C10" s="4" t="s">
        <v>5</v>
      </c>
    </row>
    <row r="11" spans="1:3" ht="30">
      <c r="A11" s="3" t="s">
        <v>1373</v>
      </c>
      <c r="B11" s="4" t="s">
        <v>5</v>
      </c>
      <c r="C11" s="4" t="s">
        <v>5</v>
      </c>
    </row>
    <row r="12" spans="1:3">
      <c r="A12" s="2" t="s">
        <v>1404</v>
      </c>
      <c r="B12" s="4">
        <v>187</v>
      </c>
      <c r="C12" s="4">
        <v>248</v>
      </c>
    </row>
    <row r="13" spans="1:3">
      <c r="A13" s="2" t="s">
        <v>1405</v>
      </c>
      <c r="B13" s="6">
        <v>6004</v>
      </c>
      <c r="C13" s="6">
        <v>6990</v>
      </c>
    </row>
    <row r="14" spans="1:3">
      <c r="A14" s="2" t="s">
        <v>494</v>
      </c>
      <c r="B14" s="4" t="s">
        <v>5</v>
      </c>
      <c r="C14" s="4" t="s">
        <v>5</v>
      </c>
    </row>
    <row r="15" spans="1:3" ht="30">
      <c r="A15" s="3" t="s">
        <v>1373</v>
      </c>
      <c r="B15" s="4" t="s">
        <v>5</v>
      </c>
      <c r="C15" s="4" t="s">
        <v>5</v>
      </c>
    </row>
    <row r="16" spans="1:3">
      <c r="A16" s="2" t="s">
        <v>1404</v>
      </c>
      <c r="B16" s="4">
        <v>705</v>
      </c>
      <c r="C16" s="4">
        <v>762</v>
      </c>
    </row>
    <row r="17" spans="1:3">
      <c r="A17" s="2" t="s">
        <v>1405</v>
      </c>
      <c r="B17" s="6">
        <v>48751</v>
      </c>
      <c r="C17" s="6">
        <v>41886</v>
      </c>
    </row>
    <row r="18" spans="1:3">
      <c r="A18" s="2" t="s">
        <v>495</v>
      </c>
      <c r="B18" s="4" t="s">
        <v>5</v>
      </c>
      <c r="C18" s="4" t="s">
        <v>5</v>
      </c>
    </row>
    <row r="19" spans="1:3" ht="30">
      <c r="A19" s="3" t="s">
        <v>1373</v>
      </c>
      <c r="B19" s="4" t="s">
        <v>5</v>
      </c>
      <c r="C19" s="4" t="s">
        <v>5</v>
      </c>
    </row>
    <row r="20" spans="1:3">
      <c r="A20" s="2" t="s">
        <v>1404</v>
      </c>
      <c r="B20" s="6">
        <v>12392</v>
      </c>
      <c r="C20" s="6">
        <v>5251</v>
      </c>
    </row>
    <row r="21" spans="1:3">
      <c r="A21" s="2" t="s">
        <v>1405</v>
      </c>
      <c r="B21" s="6">
        <v>23771</v>
      </c>
      <c r="C21" s="6">
        <v>24510</v>
      </c>
    </row>
    <row r="22" spans="1:3">
      <c r="A22" s="2" t="s">
        <v>496</v>
      </c>
      <c r="B22" s="4" t="s">
        <v>5</v>
      </c>
      <c r="C22" s="4" t="s">
        <v>5</v>
      </c>
    </row>
    <row r="23" spans="1:3" ht="30">
      <c r="A23" s="3" t="s">
        <v>1373</v>
      </c>
      <c r="B23" s="4" t="s">
        <v>5</v>
      </c>
      <c r="C23" s="4" t="s">
        <v>5</v>
      </c>
    </row>
    <row r="24" spans="1:3">
      <c r="A24" s="2" t="s">
        <v>1404</v>
      </c>
      <c r="B24" s="4">
        <v>23</v>
      </c>
      <c r="C24" s="4">
        <v>0</v>
      </c>
    </row>
    <row r="25" spans="1:3">
      <c r="A25" s="2" t="s">
        <v>1405</v>
      </c>
      <c r="B25" s="6">
        <v>14187</v>
      </c>
      <c r="C25" s="6">
        <v>9963</v>
      </c>
    </row>
    <row r="26" spans="1:3">
      <c r="A26" s="2" t="s">
        <v>497</v>
      </c>
      <c r="B26" s="4" t="s">
        <v>5</v>
      </c>
      <c r="C26" s="4" t="s">
        <v>5</v>
      </c>
    </row>
    <row r="27" spans="1:3" ht="30">
      <c r="A27" s="3" t="s">
        <v>1373</v>
      </c>
      <c r="B27" s="4" t="s">
        <v>5</v>
      </c>
      <c r="C27" s="4" t="s">
        <v>5</v>
      </c>
    </row>
    <row r="28" spans="1:3">
      <c r="A28" s="2" t="s">
        <v>1404</v>
      </c>
      <c r="B28" s="4">
        <v>0</v>
      </c>
      <c r="C28" s="4">
        <v>0</v>
      </c>
    </row>
    <row r="29" spans="1:3">
      <c r="A29" s="2" t="s">
        <v>1405</v>
      </c>
      <c r="B29" s="6">
        <v>11150</v>
      </c>
      <c r="C29" s="6">
        <v>13606</v>
      </c>
    </row>
    <row r="30" spans="1:3">
      <c r="A30" s="2" t="s">
        <v>498</v>
      </c>
      <c r="B30" s="4" t="s">
        <v>5</v>
      </c>
      <c r="C30" s="4" t="s">
        <v>5</v>
      </c>
    </row>
    <row r="31" spans="1:3" ht="30">
      <c r="A31" s="3" t="s">
        <v>1373</v>
      </c>
      <c r="B31" s="4" t="s">
        <v>5</v>
      </c>
      <c r="C31" s="4" t="s">
        <v>5</v>
      </c>
    </row>
    <row r="32" spans="1:3">
      <c r="A32" s="2" t="s">
        <v>1404</v>
      </c>
      <c r="B32" s="4">
        <v>0</v>
      </c>
      <c r="C32" s="4">
        <v>0</v>
      </c>
    </row>
    <row r="33" spans="1:3">
      <c r="A33" s="2" t="s">
        <v>1405</v>
      </c>
      <c r="B33" s="6">
        <v>3878</v>
      </c>
      <c r="C33" s="6">
        <v>3523</v>
      </c>
    </row>
    <row r="34" spans="1:3">
      <c r="A34" s="2" t="s">
        <v>97</v>
      </c>
      <c r="B34" s="4" t="s">
        <v>5</v>
      </c>
      <c r="C34" s="4" t="s">
        <v>5</v>
      </c>
    </row>
    <row r="35" spans="1:3" ht="30">
      <c r="A35" s="3" t="s">
        <v>1373</v>
      </c>
      <c r="B35" s="4" t="s">
        <v>5</v>
      </c>
      <c r="C35" s="4" t="s">
        <v>5</v>
      </c>
    </row>
    <row r="36" spans="1:3">
      <c r="A36" s="2" t="s">
        <v>1404</v>
      </c>
      <c r="B36" s="4">
        <v>162</v>
      </c>
      <c r="C36" s="4">
        <v>0</v>
      </c>
    </row>
    <row r="37" spans="1:3">
      <c r="A37" s="2" t="s">
        <v>1405</v>
      </c>
      <c r="B37" s="8">
        <v>3524</v>
      </c>
      <c r="C37" s="8">
        <v>391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34" bestFit="1" customWidth="1"/>
    <col min="8" max="8" width="23" bestFit="1" customWidth="1"/>
  </cols>
  <sheetData>
    <row r="1" spans="1:8" ht="15" customHeight="1">
      <c r="A1" s="1" t="s">
        <v>131</v>
      </c>
      <c r="B1" s="7" t="s">
        <v>133</v>
      </c>
      <c r="C1" s="7" t="s">
        <v>134</v>
      </c>
      <c r="D1" s="7" t="s">
        <v>135</v>
      </c>
      <c r="E1" s="7" t="s">
        <v>136</v>
      </c>
      <c r="F1" s="7" t="s">
        <v>137</v>
      </c>
      <c r="G1" s="7" t="s">
        <v>138</v>
      </c>
      <c r="H1" s="7" t="s">
        <v>139</v>
      </c>
    </row>
    <row r="2" spans="1:8" ht="30">
      <c r="A2" s="1" t="s">
        <v>132</v>
      </c>
      <c r="B2" s="7"/>
      <c r="C2" s="7"/>
      <c r="D2" s="7"/>
      <c r="E2" s="7"/>
      <c r="F2" s="7"/>
      <c r="G2" s="7"/>
      <c r="H2" s="7"/>
    </row>
    <row r="3" spans="1:8">
      <c r="A3" s="2" t="s">
        <v>140</v>
      </c>
      <c r="B3" s="8">
        <v>2250389</v>
      </c>
      <c r="C3" s="8">
        <v>44</v>
      </c>
      <c r="D3" s="8">
        <v>484216</v>
      </c>
      <c r="E3" s="8">
        <v>999733</v>
      </c>
      <c r="F3" s="8">
        <v>85399</v>
      </c>
      <c r="G3" s="8">
        <v>1569392</v>
      </c>
      <c r="H3" s="8">
        <v>680997</v>
      </c>
    </row>
    <row r="4" spans="1:8">
      <c r="A4" s="2" t="s">
        <v>141</v>
      </c>
      <c r="B4" s="4" t="s">
        <v>5</v>
      </c>
      <c r="C4" s="6">
        <v>43507932</v>
      </c>
      <c r="D4" s="4" t="s">
        <v>5</v>
      </c>
      <c r="E4" s="4" t="s">
        <v>5</v>
      </c>
      <c r="F4" s="4" t="s">
        <v>5</v>
      </c>
      <c r="G4" s="4" t="s">
        <v>5</v>
      </c>
      <c r="H4" s="4" t="s">
        <v>5</v>
      </c>
    </row>
    <row r="5" spans="1:8" ht="30">
      <c r="A5" s="3" t="s">
        <v>142</v>
      </c>
      <c r="B5" s="4" t="s">
        <v>5</v>
      </c>
      <c r="C5" s="4" t="s">
        <v>5</v>
      </c>
      <c r="D5" s="4" t="s">
        <v>5</v>
      </c>
      <c r="E5" s="4" t="s">
        <v>5</v>
      </c>
      <c r="F5" s="4" t="s">
        <v>5</v>
      </c>
      <c r="G5" s="4" t="s">
        <v>5</v>
      </c>
      <c r="H5" s="4" t="s">
        <v>5</v>
      </c>
    </row>
    <row r="6" spans="1:8" ht="45">
      <c r="A6" s="2" t="s">
        <v>143</v>
      </c>
      <c r="B6" s="4" t="s">
        <v>5</v>
      </c>
      <c r="C6" s="6">
        <v>929032</v>
      </c>
      <c r="D6" s="4" t="s">
        <v>5</v>
      </c>
      <c r="E6" s="4" t="s">
        <v>5</v>
      </c>
      <c r="F6" s="4" t="s">
        <v>5</v>
      </c>
      <c r="G6" s="4" t="s">
        <v>5</v>
      </c>
      <c r="H6" s="4" t="s">
        <v>5</v>
      </c>
    </row>
    <row r="7" spans="1:8" ht="45">
      <c r="A7" s="2" t="s">
        <v>144</v>
      </c>
      <c r="B7" s="6">
        <v>27351</v>
      </c>
      <c r="C7" s="4">
        <v>1</v>
      </c>
      <c r="D7" s="6">
        <v>27350</v>
      </c>
      <c r="E7" s="4" t="s">
        <v>5</v>
      </c>
      <c r="F7" s="4" t="s">
        <v>5</v>
      </c>
      <c r="G7" s="6">
        <v>27351</v>
      </c>
      <c r="H7" s="4" t="s">
        <v>5</v>
      </c>
    </row>
    <row r="8" spans="1:8" ht="30">
      <c r="A8" s="2" t="s">
        <v>145</v>
      </c>
      <c r="B8" s="4" t="s">
        <v>5</v>
      </c>
      <c r="C8" s="6">
        <v>73560</v>
      </c>
      <c r="D8" s="4" t="s">
        <v>5</v>
      </c>
      <c r="E8" s="4" t="s">
        <v>5</v>
      </c>
      <c r="F8" s="4" t="s">
        <v>5</v>
      </c>
      <c r="G8" s="4" t="s">
        <v>5</v>
      </c>
      <c r="H8" s="4" t="s">
        <v>5</v>
      </c>
    </row>
    <row r="9" spans="1:8">
      <c r="A9" s="2" t="s">
        <v>146</v>
      </c>
      <c r="B9" s="6">
        <v>4345</v>
      </c>
      <c r="C9" s="4">
        <v>0</v>
      </c>
      <c r="D9" s="6">
        <v>4345</v>
      </c>
      <c r="E9" s="4" t="s">
        <v>5</v>
      </c>
      <c r="F9" s="4" t="s">
        <v>5</v>
      </c>
      <c r="G9" s="6">
        <v>4345</v>
      </c>
      <c r="H9" s="4" t="s">
        <v>5</v>
      </c>
    </row>
    <row r="10" spans="1:8" ht="45">
      <c r="A10" s="2" t="s">
        <v>147</v>
      </c>
      <c r="B10" s="6">
        <v>6312</v>
      </c>
      <c r="C10" s="4" t="s">
        <v>5</v>
      </c>
      <c r="D10" s="6">
        <v>6312</v>
      </c>
      <c r="E10" s="4" t="s">
        <v>5</v>
      </c>
      <c r="F10" s="4" t="s">
        <v>5</v>
      </c>
      <c r="G10" s="6">
        <v>6312</v>
      </c>
      <c r="H10" s="4" t="s">
        <v>5</v>
      </c>
    </row>
    <row r="11" spans="1:8">
      <c r="A11" s="2" t="s">
        <v>148</v>
      </c>
      <c r="B11" s="6">
        <v>150151</v>
      </c>
      <c r="C11" s="4" t="s">
        <v>5</v>
      </c>
      <c r="D11" s="4" t="s">
        <v>5</v>
      </c>
      <c r="E11" s="6">
        <v>124682</v>
      </c>
      <c r="F11" s="4" t="s">
        <v>5</v>
      </c>
      <c r="G11" s="6">
        <v>124682</v>
      </c>
      <c r="H11" s="6">
        <v>25469</v>
      </c>
    </row>
    <row r="12" spans="1:8">
      <c r="A12" s="2" t="s">
        <v>149</v>
      </c>
      <c r="B12" s="6">
        <v>63956</v>
      </c>
      <c r="C12" s="4" t="s">
        <v>5</v>
      </c>
      <c r="D12" s="4" t="s">
        <v>5</v>
      </c>
      <c r="E12" s="4" t="s">
        <v>5</v>
      </c>
      <c r="F12" s="4" t="s">
        <v>5</v>
      </c>
      <c r="G12" s="4" t="s">
        <v>5</v>
      </c>
      <c r="H12" s="6">
        <v>63956</v>
      </c>
    </row>
    <row r="13" spans="1:8" ht="30">
      <c r="A13" s="2" t="s">
        <v>150</v>
      </c>
      <c r="B13" s="6">
        <v>36170</v>
      </c>
      <c r="C13" s="4" t="s">
        <v>5</v>
      </c>
      <c r="D13" s="4" t="s">
        <v>5</v>
      </c>
      <c r="E13" s="4" t="s">
        <v>5</v>
      </c>
      <c r="F13" s="6">
        <v>36170</v>
      </c>
      <c r="G13" s="6">
        <v>36170</v>
      </c>
      <c r="H13" s="4" t="s">
        <v>5</v>
      </c>
    </row>
    <row r="14" spans="1:8" ht="30">
      <c r="A14" s="2" t="s">
        <v>151</v>
      </c>
      <c r="B14" s="4">
        <v>441</v>
      </c>
      <c r="C14" s="4" t="s">
        <v>5</v>
      </c>
      <c r="D14" s="4" t="s">
        <v>5</v>
      </c>
      <c r="E14" s="4" t="s">
        <v>5</v>
      </c>
      <c r="F14" s="4">
        <v>441</v>
      </c>
      <c r="G14" s="4">
        <v>441</v>
      </c>
      <c r="H14" s="4" t="s">
        <v>5</v>
      </c>
    </row>
    <row r="15" spans="1:8">
      <c r="A15" s="2" t="s">
        <v>152</v>
      </c>
      <c r="B15" s="6">
        <v>16231</v>
      </c>
      <c r="C15" s="4" t="s">
        <v>5</v>
      </c>
      <c r="D15" s="6">
        <v>16231</v>
      </c>
      <c r="E15" s="4" t="s">
        <v>5</v>
      </c>
      <c r="F15" s="4" t="s">
        <v>5</v>
      </c>
      <c r="G15" s="6">
        <v>16231</v>
      </c>
      <c r="H15" s="4" t="s">
        <v>5</v>
      </c>
    </row>
    <row r="16" spans="1:8">
      <c r="A16" s="2" t="s">
        <v>153</v>
      </c>
      <c r="B16" s="6">
        <v>2555346</v>
      </c>
      <c r="C16" s="4">
        <v>45</v>
      </c>
      <c r="D16" s="6">
        <v>538454</v>
      </c>
      <c r="E16" s="6">
        <v>1124415</v>
      </c>
      <c r="F16" s="6">
        <v>122010</v>
      </c>
      <c r="G16" s="6">
        <v>1784924</v>
      </c>
      <c r="H16" s="6">
        <v>770422</v>
      </c>
    </row>
    <row r="17" spans="1:8">
      <c r="A17" s="2" t="s">
        <v>154</v>
      </c>
      <c r="B17" s="4" t="s">
        <v>5</v>
      </c>
      <c r="C17" s="6">
        <v>44510524</v>
      </c>
      <c r="D17" s="4" t="s">
        <v>5</v>
      </c>
      <c r="E17" s="4" t="s">
        <v>5</v>
      </c>
      <c r="F17" s="4" t="s">
        <v>5</v>
      </c>
      <c r="G17" s="4" t="s">
        <v>5</v>
      </c>
      <c r="H17" s="4" t="s">
        <v>5</v>
      </c>
    </row>
    <row r="18" spans="1:8">
      <c r="A18" s="2" t="s">
        <v>155</v>
      </c>
      <c r="B18" s="6">
        <v>2605233</v>
      </c>
      <c r="C18" s="4">
        <v>45</v>
      </c>
      <c r="D18" s="6">
        <v>547079</v>
      </c>
      <c r="E18" s="6">
        <v>1174878</v>
      </c>
      <c r="F18" s="6">
        <v>108553</v>
      </c>
      <c r="G18" s="6">
        <v>1830555</v>
      </c>
      <c r="H18" s="6">
        <v>774678</v>
      </c>
    </row>
    <row r="19" spans="1:8">
      <c r="A19" s="2" t="s">
        <v>156</v>
      </c>
      <c r="B19" s="4" t="s">
        <v>5</v>
      </c>
      <c r="C19" s="6">
        <v>44627182</v>
      </c>
      <c r="D19" s="4" t="s">
        <v>5</v>
      </c>
      <c r="E19" s="4" t="s">
        <v>5</v>
      </c>
      <c r="F19" s="4" t="s">
        <v>5</v>
      </c>
      <c r="G19" s="4" t="s">
        <v>5</v>
      </c>
      <c r="H19" s="4" t="s">
        <v>5</v>
      </c>
    </row>
    <row r="20" spans="1:8" ht="30">
      <c r="A20" s="3" t="s">
        <v>142</v>
      </c>
      <c r="B20" s="4" t="s">
        <v>5</v>
      </c>
      <c r="C20" s="4" t="s">
        <v>5</v>
      </c>
      <c r="D20" s="4" t="s">
        <v>5</v>
      </c>
      <c r="E20" s="4" t="s">
        <v>5</v>
      </c>
      <c r="F20" s="4" t="s">
        <v>5</v>
      </c>
      <c r="G20" s="4" t="s">
        <v>5</v>
      </c>
      <c r="H20" s="4" t="s">
        <v>5</v>
      </c>
    </row>
    <row r="21" spans="1:8" ht="45">
      <c r="A21" s="2" t="s">
        <v>143</v>
      </c>
      <c r="B21" s="4" t="s">
        <v>5</v>
      </c>
      <c r="C21" s="6">
        <v>906242</v>
      </c>
      <c r="D21" s="4" t="s">
        <v>5</v>
      </c>
      <c r="E21" s="4" t="s">
        <v>5</v>
      </c>
      <c r="F21" s="4" t="s">
        <v>5</v>
      </c>
      <c r="G21" s="4" t="s">
        <v>5</v>
      </c>
      <c r="H21" s="4" t="s">
        <v>5</v>
      </c>
    </row>
    <row r="22" spans="1:8" ht="45">
      <c r="A22" s="2" t="s">
        <v>144</v>
      </c>
      <c r="B22" s="6">
        <v>33242</v>
      </c>
      <c r="C22" s="4">
        <v>1</v>
      </c>
      <c r="D22" s="6">
        <v>33241</v>
      </c>
      <c r="E22" s="4" t="s">
        <v>5</v>
      </c>
      <c r="F22" s="4" t="s">
        <v>5</v>
      </c>
      <c r="G22" s="6">
        <v>33242</v>
      </c>
      <c r="H22" s="4" t="s">
        <v>5</v>
      </c>
    </row>
    <row r="23" spans="1:8" ht="30">
      <c r="A23" s="2" t="s">
        <v>145</v>
      </c>
      <c r="B23" s="4" t="s">
        <v>5</v>
      </c>
      <c r="C23" s="6">
        <v>74946</v>
      </c>
      <c r="D23" s="4" t="s">
        <v>5</v>
      </c>
      <c r="E23" s="4" t="s">
        <v>5</v>
      </c>
      <c r="F23" s="4" t="s">
        <v>5</v>
      </c>
      <c r="G23" s="4" t="s">
        <v>5</v>
      </c>
      <c r="H23" s="4" t="s">
        <v>5</v>
      </c>
    </row>
    <row r="24" spans="1:8">
      <c r="A24" s="2" t="s">
        <v>146</v>
      </c>
      <c r="B24" s="6">
        <v>5166</v>
      </c>
      <c r="C24" s="4">
        <v>0</v>
      </c>
      <c r="D24" s="6">
        <v>5166</v>
      </c>
      <c r="E24" s="4" t="s">
        <v>5</v>
      </c>
      <c r="F24" s="4" t="s">
        <v>5</v>
      </c>
      <c r="G24" s="6">
        <v>5166</v>
      </c>
      <c r="H24" s="4" t="s">
        <v>5</v>
      </c>
    </row>
    <row r="25" spans="1:8" ht="45">
      <c r="A25" s="2" t="s">
        <v>147</v>
      </c>
      <c r="B25" s="6">
        <v>3148</v>
      </c>
      <c r="C25" s="4" t="s">
        <v>5</v>
      </c>
      <c r="D25" s="6">
        <v>3148</v>
      </c>
      <c r="E25" s="4" t="s">
        <v>5</v>
      </c>
      <c r="F25" s="4" t="s">
        <v>5</v>
      </c>
      <c r="G25" s="6">
        <v>3148</v>
      </c>
      <c r="H25" s="4" t="s">
        <v>5</v>
      </c>
    </row>
    <row r="26" spans="1:8">
      <c r="A26" s="2" t="s">
        <v>148</v>
      </c>
      <c r="B26" s="6">
        <v>353213</v>
      </c>
      <c r="C26" s="4" t="s">
        <v>5</v>
      </c>
      <c r="D26" s="4" t="s">
        <v>5</v>
      </c>
      <c r="E26" s="6">
        <v>157096</v>
      </c>
      <c r="F26" s="4" t="s">
        <v>5</v>
      </c>
      <c r="G26" s="6">
        <v>157096</v>
      </c>
      <c r="H26" s="6">
        <v>196117</v>
      </c>
    </row>
    <row r="27" spans="1:8">
      <c r="A27" s="2" t="s">
        <v>149</v>
      </c>
      <c r="B27" s="6">
        <v>7922</v>
      </c>
      <c r="C27" s="4" t="s">
        <v>5</v>
      </c>
      <c r="D27" s="4" t="s">
        <v>5</v>
      </c>
      <c r="E27" s="4" t="s">
        <v>5</v>
      </c>
      <c r="F27" s="4" t="s">
        <v>5</v>
      </c>
      <c r="G27" s="4" t="s">
        <v>5</v>
      </c>
      <c r="H27" s="6">
        <v>7922</v>
      </c>
    </row>
    <row r="28" spans="1:8" ht="30">
      <c r="A28" s="2" t="s">
        <v>150</v>
      </c>
      <c r="B28" s="6">
        <v>-99308</v>
      </c>
      <c r="C28" s="4" t="s">
        <v>5</v>
      </c>
      <c r="D28" s="4" t="s">
        <v>5</v>
      </c>
      <c r="E28" s="4" t="s">
        <v>5</v>
      </c>
      <c r="F28" s="6">
        <v>-99308</v>
      </c>
      <c r="G28" s="6">
        <v>-99308</v>
      </c>
      <c r="H28" s="4" t="s">
        <v>5</v>
      </c>
    </row>
    <row r="29" spans="1:8" ht="30">
      <c r="A29" s="2" t="s">
        <v>151</v>
      </c>
      <c r="B29" s="6">
        <v>-3802</v>
      </c>
      <c r="C29" s="4" t="s">
        <v>5</v>
      </c>
      <c r="D29" s="4" t="s">
        <v>5</v>
      </c>
      <c r="E29" s="4" t="s">
        <v>5</v>
      </c>
      <c r="F29" s="6">
        <v>-3802</v>
      </c>
      <c r="G29" s="6">
        <v>-3802</v>
      </c>
      <c r="H29" s="4" t="s">
        <v>5</v>
      </c>
    </row>
    <row r="30" spans="1:8">
      <c r="A30" s="2" t="s">
        <v>152</v>
      </c>
      <c r="B30" s="6">
        <v>18826</v>
      </c>
      <c r="C30" s="4" t="s">
        <v>5</v>
      </c>
      <c r="D30" s="6">
        <v>18826</v>
      </c>
      <c r="E30" s="4" t="s">
        <v>5</v>
      </c>
      <c r="F30" s="4" t="s">
        <v>5</v>
      </c>
      <c r="G30" s="6">
        <v>18826</v>
      </c>
      <c r="H30" s="4" t="s">
        <v>5</v>
      </c>
    </row>
    <row r="31" spans="1:8">
      <c r="A31" s="2" t="s">
        <v>157</v>
      </c>
      <c r="B31" s="4">
        <v>4</v>
      </c>
      <c r="C31" s="4" t="s">
        <v>5</v>
      </c>
      <c r="D31" s="4">
        <v>3</v>
      </c>
      <c r="E31" s="4">
        <v>1</v>
      </c>
      <c r="F31" s="4" t="s">
        <v>5</v>
      </c>
      <c r="G31" s="4">
        <v>4</v>
      </c>
      <c r="H31" s="4" t="s">
        <v>5</v>
      </c>
    </row>
    <row r="32" spans="1:8">
      <c r="A32" s="2" t="s">
        <v>158</v>
      </c>
      <c r="B32" s="8">
        <v>2923644</v>
      </c>
      <c r="C32" s="8">
        <v>46</v>
      </c>
      <c r="D32" s="8">
        <v>607463</v>
      </c>
      <c r="E32" s="8">
        <v>1331975</v>
      </c>
      <c r="F32" s="8">
        <v>5443</v>
      </c>
      <c r="G32" s="8">
        <v>1944927</v>
      </c>
      <c r="H32" s="8">
        <v>978717</v>
      </c>
    </row>
    <row r="33" spans="1:8">
      <c r="A33" s="2" t="s">
        <v>159</v>
      </c>
      <c r="B33" s="4" t="s">
        <v>5</v>
      </c>
      <c r="C33" s="6">
        <v>45608370</v>
      </c>
      <c r="D33" s="4" t="s">
        <v>5</v>
      </c>
      <c r="E33" s="4" t="s">
        <v>5</v>
      </c>
      <c r="F33" s="4" t="s">
        <v>5</v>
      </c>
      <c r="G33" s="4" t="s">
        <v>5</v>
      </c>
      <c r="H33"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28515625" bestFit="1" customWidth="1"/>
  </cols>
  <sheetData>
    <row r="1" spans="1:3" ht="60">
      <c r="A1" s="1" t="s">
        <v>1406</v>
      </c>
      <c r="B1" s="7" t="s">
        <v>2</v>
      </c>
      <c r="C1" s="7" t="s">
        <v>28</v>
      </c>
    </row>
    <row r="2" spans="1:3" ht="30">
      <c r="A2" s="1" t="s">
        <v>27</v>
      </c>
      <c r="B2" s="7"/>
      <c r="C2" s="7"/>
    </row>
    <row r="3" spans="1:3" ht="30">
      <c r="A3" s="3" t="s">
        <v>1363</v>
      </c>
      <c r="B3" s="4" t="s">
        <v>5</v>
      </c>
      <c r="C3" s="4" t="s">
        <v>5</v>
      </c>
    </row>
    <row r="4" spans="1:3">
      <c r="A4" s="2" t="s">
        <v>1407</v>
      </c>
      <c r="B4" s="8">
        <v>9914199</v>
      </c>
      <c r="C4" s="8">
        <v>9024248</v>
      </c>
    </row>
    <row r="5" spans="1:3">
      <c r="A5" s="2" t="s">
        <v>1371</v>
      </c>
      <c r="B5" s="4" t="s">
        <v>5</v>
      </c>
      <c r="C5" s="4" t="s">
        <v>5</v>
      </c>
    </row>
    <row r="6" spans="1:3" ht="30">
      <c r="A6" s="3" t="s">
        <v>1363</v>
      </c>
      <c r="B6" s="4" t="s">
        <v>5</v>
      </c>
      <c r="C6" s="4" t="s">
        <v>5</v>
      </c>
    </row>
    <row r="7" spans="1:3">
      <c r="A7" s="2" t="s">
        <v>1407</v>
      </c>
      <c r="B7" s="6">
        <v>8988575</v>
      </c>
      <c r="C7" s="6">
        <v>8193676</v>
      </c>
    </row>
    <row r="8" spans="1:3">
      <c r="A8" s="2" t="s">
        <v>505</v>
      </c>
      <c r="B8" s="4" t="s">
        <v>5</v>
      </c>
      <c r="C8" s="4" t="s">
        <v>5</v>
      </c>
    </row>
    <row r="9" spans="1:3" ht="30">
      <c r="A9" s="3" t="s">
        <v>1363</v>
      </c>
      <c r="B9" s="4" t="s">
        <v>5</v>
      </c>
      <c r="C9" s="4" t="s">
        <v>5</v>
      </c>
    </row>
    <row r="10" spans="1:3">
      <c r="A10" s="2" t="s">
        <v>1407</v>
      </c>
      <c r="B10" s="6">
        <v>925624</v>
      </c>
      <c r="C10" s="6">
        <v>830572</v>
      </c>
    </row>
    <row r="11" spans="1:3">
      <c r="A11" s="2" t="s">
        <v>494</v>
      </c>
      <c r="B11" s="4" t="s">
        <v>5</v>
      </c>
      <c r="C11" s="4" t="s">
        <v>5</v>
      </c>
    </row>
    <row r="12" spans="1:3" ht="30">
      <c r="A12" s="3" t="s">
        <v>1363</v>
      </c>
      <c r="B12" s="4" t="s">
        <v>5</v>
      </c>
      <c r="C12" s="4" t="s">
        <v>5</v>
      </c>
    </row>
    <row r="13" spans="1:3">
      <c r="A13" s="2" t="s">
        <v>1407</v>
      </c>
      <c r="B13" s="6">
        <v>3738141</v>
      </c>
      <c r="C13" s="6">
        <v>3293899</v>
      </c>
    </row>
    <row r="14" spans="1:3">
      <c r="A14" s="2" t="s">
        <v>495</v>
      </c>
      <c r="B14" s="4" t="s">
        <v>5</v>
      </c>
      <c r="C14" s="4" t="s">
        <v>5</v>
      </c>
    </row>
    <row r="15" spans="1:3" ht="30">
      <c r="A15" s="3" t="s">
        <v>1363</v>
      </c>
      <c r="B15" s="4" t="s">
        <v>5</v>
      </c>
      <c r="C15" s="4" t="s">
        <v>5</v>
      </c>
    </row>
    <row r="16" spans="1:3">
      <c r="A16" s="2" t="s">
        <v>1407</v>
      </c>
      <c r="B16" s="6">
        <v>1153393</v>
      </c>
      <c r="C16" s="6">
        <v>1129484</v>
      </c>
    </row>
    <row r="17" spans="1:3">
      <c r="A17" s="2" t="s">
        <v>496</v>
      </c>
      <c r="B17" s="4" t="s">
        <v>5</v>
      </c>
      <c r="C17" s="4" t="s">
        <v>5</v>
      </c>
    </row>
    <row r="18" spans="1:3" ht="30">
      <c r="A18" s="3" t="s">
        <v>1363</v>
      </c>
      <c r="B18" s="4" t="s">
        <v>5</v>
      </c>
      <c r="C18" s="4" t="s">
        <v>5</v>
      </c>
    </row>
    <row r="19" spans="1:3">
      <c r="A19" s="2" t="s">
        <v>1407</v>
      </c>
      <c r="B19" s="6">
        <v>1953161</v>
      </c>
      <c r="C19" s="6">
        <v>1749903</v>
      </c>
    </row>
    <row r="20" spans="1:3">
      <c r="A20" s="2" t="s">
        <v>497</v>
      </c>
      <c r="B20" s="4" t="s">
        <v>5</v>
      </c>
      <c r="C20" s="4" t="s">
        <v>5</v>
      </c>
    </row>
    <row r="21" spans="1:3" ht="30">
      <c r="A21" s="3" t="s">
        <v>1363</v>
      </c>
      <c r="B21" s="4" t="s">
        <v>5</v>
      </c>
      <c r="C21" s="4" t="s">
        <v>5</v>
      </c>
    </row>
    <row r="22" spans="1:3">
      <c r="A22" s="2" t="s">
        <v>1407</v>
      </c>
      <c r="B22" s="6">
        <v>1108061</v>
      </c>
      <c r="C22" s="6">
        <v>1076792</v>
      </c>
    </row>
    <row r="23" spans="1:3">
      <c r="A23" s="2" t="s">
        <v>498</v>
      </c>
      <c r="B23" s="4" t="s">
        <v>5</v>
      </c>
      <c r="C23" s="4" t="s">
        <v>5</v>
      </c>
    </row>
    <row r="24" spans="1:3" ht="30">
      <c r="A24" s="3" t="s">
        <v>1363</v>
      </c>
      <c r="B24" s="4" t="s">
        <v>5</v>
      </c>
      <c r="C24" s="4" t="s">
        <v>5</v>
      </c>
    </row>
    <row r="25" spans="1:3">
      <c r="A25" s="2" t="s">
        <v>1407</v>
      </c>
      <c r="B25" s="6">
        <v>644618</v>
      </c>
      <c r="C25" s="6">
        <v>559284</v>
      </c>
    </row>
    <row r="26" spans="1:3">
      <c r="A26" s="2" t="s">
        <v>97</v>
      </c>
      <c r="B26" s="4" t="s">
        <v>5</v>
      </c>
      <c r="C26" s="4" t="s">
        <v>5</v>
      </c>
    </row>
    <row r="27" spans="1:3" ht="30">
      <c r="A27" s="3" t="s">
        <v>1363</v>
      </c>
      <c r="B27" s="4" t="s">
        <v>5</v>
      </c>
      <c r="C27" s="4" t="s">
        <v>5</v>
      </c>
    </row>
    <row r="28" spans="1:3">
      <c r="A28" s="2" t="s">
        <v>1407</v>
      </c>
      <c r="B28" s="6">
        <v>391201</v>
      </c>
      <c r="C28" s="6">
        <v>384314</v>
      </c>
    </row>
    <row r="29" spans="1:3">
      <c r="A29" s="2" t="s">
        <v>519</v>
      </c>
      <c r="B29" s="4" t="s">
        <v>5</v>
      </c>
      <c r="C29" s="4" t="s">
        <v>5</v>
      </c>
    </row>
    <row r="30" spans="1:3" ht="30">
      <c r="A30" s="3" t="s">
        <v>1363</v>
      </c>
      <c r="B30" s="4" t="s">
        <v>5</v>
      </c>
      <c r="C30" s="4" t="s">
        <v>5</v>
      </c>
    </row>
    <row r="31" spans="1:3">
      <c r="A31" s="2" t="s">
        <v>1407</v>
      </c>
      <c r="B31" s="6">
        <v>831739</v>
      </c>
      <c r="C31" s="6">
        <v>685493</v>
      </c>
    </row>
    <row r="32" spans="1:3">
      <c r="A32" s="2" t="s">
        <v>505</v>
      </c>
      <c r="B32" s="4" t="s">
        <v>5</v>
      </c>
      <c r="C32" s="4" t="s">
        <v>5</v>
      </c>
    </row>
    <row r="33" spans="1:3" ht="30">
      <c r="A33" s="3" t="s">
        <v>1363</v>
      </c>
      <c r="B33" s="4" t="s">
        <v>5</v>
      </c>
      <c r="C33" s="4" t="s">
        <v>5</v>
      </c>
    </row>
    <row r="34" spans="1:3">
      <c r="A34" s="2" t="s">
        <v>1407</v>
      </c>
      <c r="B34" s="6">
        <v>93885</v>
      </c>
      <c r="C34" s="6">
        <v>145079</v>
      </c>
    </row>
    <row r="35" spans="1:3">
      <c r="A35" s="2" t="s">
        <v>618</v>
      </c>
      <c r="B35" s="4" t="s">
        <v>5</v>
      </c>
      <c r="C35" s="4" t="s">
        <v>5</v>
      </c>
    </row>
    <row r="36" spans="1:3" ht="30">
      <c r="A36" s="3" t="s">
        <v>1363</v>
      </c>
      <c r="B36" s="4" t="s">
        <v>5</v>
      </c>
      <c r="C36" s="4" t="s">
        <v>5</v>
      </c>
    </row>
    <row r="37" spans="1:3">
      <c r="A37" s="2" t="s">
        <v>1407</v>
      </c>
      <c r="B37" s="6">
        <v>9229209</v>
      </c>
      <c r="C37" s="6">
        <v>8428907</v>
      </c>
    </row>
    <row r="38" spans="1:3">
      <c r="A38" s="2" t="s">
        <v>1408</v>
      </c>
      <c r="B38" s="4" t="s">
        <v>5</v>
      </c>
      <c r="C38" s="4" t="s">
        <v>5</v>
      </c>
    </row>
    <row r="39" spans="1:3" ht="30">
      <c r="A39" s="3" t="s">
        <v>1363</v>
      </c>
      <c r="B39" s="4" t="s">
        <v>5</v>
      </c>
      <c r="C39" s="4" t="s">
        <v>5</v>
      </c>
    </row>
    <row r="40" spans="1:3">
      <c r="A40" s="2" t="s">
        <v>1407</v>
      </c>
      <c r="B40" s="6">
        <v>8318025</v>
      </c>
      <c r="C40" s="6">
        <v>7632178</v>
      </c>
    </row>
    <row r="41" spans="1:3">
      <c r="A41" s="2" t="s">
        <v>1409</v>
      </c>
      <c r="B41" s="4" t="s">
        <v>5</v>
      </c>
      <c r="C41" s="4" t="s">
        <v>5</v>
      </c>
    </row>
    <row r="42" spans="1:3" ht="30">
      <c r="A42" s="3" t="s">
        <v>1363</v>
      </c>
      <c r="B42" s="4" t="s">
        <v>5</v>
      </c>
      <c r="C42" s="4" t="s">
        <v>5</v>
      </c>
    </row>
    <row r="43" spans="1:3">
      <c r="A43" s="2" t="s">
        <v>1407</v>
      </c>
      <c r="B43" s="6">
        <v>911184</v>
      </c>
      <c r="C43" s="6">
        <v>796729</v>
      </c>
    </row>
    <row r="44" spans="1:3">
      <c r="A44" s="2" t="s">
        <v>1410</v>
      </c>
      <c r="B44" s="4" t="s">
        <v>5</v>
      </c>
      <c r="C44" s="4" t="s">
        <v>5</v>
      </c>
    </row>
    <row r="45" spans="1:3" ht="30">
      <c r="A45" s="3" t="s">
        <v>1363</v>
      </c>
      <c r="B45" s="4" t="s">
        <v>5</v>
      </c>
      <c r="C45" s="4" t="s">
        <v>5</v>
      </c>
    </row>
    <row r="46" spans="1:3">
      <c r="A46" s="2" t="s">
        <v>1407</v>
      </c>
      <c r="B46" s="6">
        <v>3442540</v>
      </c>
      <c r="C46" s="6">
        <v>3050449</v>
      </c>
    </row>
    <row r="47" spans="1:3">
      <c r="A47" s="2" t="s">
        <v>1411</v>
      </c>
      <c r="B47" s="4" t="s">
        <v>5</v>
      </c>
      <c r="C47" s="4" t="s">
        <v>5</v>
      </c>
    </row>
    <row r="48" spans="1:3" ht="30">
      <c r="A48" s="3" t="s">
        <v>1363</v>
      </c>
      <c r="B48" s="4" t="s">
        <v>5</v>
      </c>
      <c r="C48" s="4" t="s">
        <v>5</v>
      </c>
    </row>
    <row r="49" spans="1:3">
      <c r="A49" s="2" t="s">
        <v>1407</v>
      </c>
      <c r="B49" s="6">
        <v>904312</v>
      </c>
      <c r="C49" s="6">
        <v>970802</v>
      </c>
    </row>
    <row r="50" spans="1:3">
      <c r="A50" s="2" t="s">
        <v>1412</v>
      </c>
      <c r="B50" s="4" t="s">
        <v>5</v>
      </c>
      <c r="C50" s="4" t="s">
        <v>5</v>
      </c>
    </row>
    <row r="51" spans="1:3" ht="30">
      <c r="A51" s="3" t="s">
        <v>1363</v>
      </c>
      <c r="B51" s="4" t="s">
        <v>5</v>
      </c>
      <c r="C51" s="4" t="s">
        <v>5</v>
      </c>
    </row>
    <row r="52" spans="1:3">
      <c r="A52" s="2" t="s">
        <v>1407</v>
      </c>
      <c r="B52" s="6">
        <v>1952680</v>
      </c>
      <c r="C52" s="6">
        <v>1748663</v>
      </c>
    </row>
    <row r="53" spans="1:3">
      <c r="A53" s="2" t="s">
        <v>1413</v>
      </c>
      <c r="B53" s="4" t="s">
        <v>5</v>
      </c>
      <c r="C53" s="4" t="s">
        <v>5</v>
      </c>
    </row>
    <row r="54" spans="1:3" ht="30">
      <c r="A54" s="3" t="s">
        <v>1363</v>
      </c>
      <c r="B54" s="4" t="s">
        <v>5</v>
      </c>
      <c r="C54" s="4" t="s">
        <v>5</v>
      </c>
    </row>
    <row r="55" spans="1:3">
      <c r="A55" s="2" t="s">
        <v>1407</v>
      </c>
      <c r="B55" s="6">
        <v>1019522</v>
      </c>
      <c r="C55" s="6">
        <v>956276</v>
      </c>
    </row>
    <row r="56" spans="1:3">
      <c r="A56" s="2" t="s">
        <v>1414</v>
      </c>
      <c r="B56" s="4" t="s">
        <v>5</v>
      </c>
      <c r="C56" s="4" t="s">
        <v>5</v>
      </c>
    </row>
    <row r="57" spans="1:3" ht="30">
      <c r="A57" s="3" t="s">
        <v>1363</v>
      </c>
      <c r="B57" s="4" t="s">
        <v>5</v>
      </c>
      <c r="C57" s="4" t="s">
        <v>5</v>
      </c>
    </row>
    <row r="58" spans="1:3">
      <c r="A58" s="2" t="s">
        <v>1407</v>
      </c>
      <c r="B58" s="6">
        <v>632438</v>
      </c>
      <c r="C58" s="6">
        <v>545697</v>
      </c>
    </row>
    <row r="59" spans="1:3">
      <c r="A59" s="2" t="s">
        <v>1415</v>
      </c>
      <c r="B59" s="4" t="s">
        <v>5</v>
      </c>
      <c r="C59" s="4" t="s">
        <v>5</v>
      </c>
    </row>
    <row r="60" spans="1:3" ht="30">
      <c r="A60" s="3" t="s">
        <v>1363</v>
      </c>
      <c r="B60" s="4" t="s">
        <v>5</v>
      </c>
      <c r="C60" s="4" t="s">
        <v>5</v>
      </c>
    </row>
    <row r="61" spans="1:3">
      <c r="A61" s="2" t="s">
        <v>1407</v>
      </c>
      <c r="B61" s="6">
        <v>366533</v>
      </c>
      <c r="C61" s="6">
        <v>360291</v>
      </c>
    </row>
    <row r="62" spans="1:3">
      <c r="A62" s="2" t="s">
        <v>1416</v>
      </c>
      <c r="B62" s="4" t="s">
        <v>5</v>
      </c>
      <c r="C62" s="4" t="s">
        <v>5</v>
      </c>
    </row>
    <row r="63" spans="1:3" ht="30">
      <c r="A63" s="3" t="s">
        <v>1363</v>
      </c>
      <c r="B63" s="4" t="s">
        <v>5</v>
      </c>
      <c r="C63" s="4" t="s">
        <v>5</v>
      </c>
    </row>
    <row r="64" spans="1:3">
      <c r="A64" s="2" t="s">
        <v>1407</v>
      </c>
      <c r="B64" s="6">
        <v>822148</v>
      </c>
      <c r="C64" s="6">
        <v>663911</v>
      </c>
    </row>
    <row r="65" spans="1:3">
      <c r="A65" s="2" t="s">
        <v>1409</v>
      </c>
      <c r="B65" s="4" t="s">
        <v>5</v>
      </c>
      <c r="C65" s="4" t="s">
        <v>5</v>
      </c>
    </row>
    <row r="66" spans="1:3" ht="30">
      <c r="A66" s="3" t="s">
        <v>1363</v>
      </c>
      <c r="B66" s="4" t="s">
        <v>5</v>
      </c>
      <c r="C66" s="4" t="s">
        <v>5</v>
      </c>
    </row>
    <row r="67" spans="1:3">
      <c r="A67" s="2" t="s">
        <v>1407</v>
      </c>
      <c r="B67" s="6">
        <v>89036</v>
      </c>
      <c r="C67" s="6">
        <v>132818</v>
      </c>
    </row>
    <row r="68" spans="1:3">
      <c r="A68" s="2" t="s">
        <v>1417</v>
      </c>
      <c r="B68" s="4" t="s">
        <v>5</v>
      </c>
      <c r="C68" s="4" t="s">
        <v>5</v>
      </c>
    </row>
    <row r="69" spans="1:3" ht="30">
      <c r="A69" s="3" t="s">
        <v>1363</v>
      </c>
      <c r="B69" s="4" t="s">
        <v>5</v>
      </c>
      <c r="C69" s="4" t="s">
        <v>5</v>
      </c>
    </row>
    <row r="70" spans="1:3">
      <c r="A70" s="2" t="s">
        <v>1407</v>
      </c>
      <c r="B70" s="6">
        <v>646942</v>
      </c>
      <c r="C70" s="6">
        <v>557062</v>
      </c>
    </row>
    <row r="71" spans="1:3" ht="30">
      <c r="A71" s="2" t="s">
        <v>1418</v>
      </c>
      <c r="B71" s="4" t="s">
        <v>5</v>
      </c>
      <c r="C71" s="4" t="s">
        <v>5</v>
      </c>
    </row>
    <row r="72" spans="1:3" ht="30">
      <c r="A72" s="3" t="s">
        <v>1363</v>
      </c>
      <c r="B72" s="4" t="s">
        <v>5</v>
      </c>
      <c r="C72" s="4" t="s">
        <v>5</v>
      </c>
    </row>
    <row r="73" spans="1:3">
      <c r="A73" s="2" t="s">
        <v>1407</v>
      </c>
      <c r="B73" s="6">
        <v>636652</v>
      </c>
      <c r="C73" s="6">
        <v>526559</v>
      </c>
    </row>
    <row r="74" spans="1:3" ht="30">
      <c r="A74" s="2" t="s">
        <v>1419</v>
      </c>
      <c r="B74" s="4" t="s">
        <v>5</v>
      </c>
      <c r="C74" s="4" t="s">
        <v>5</v>
      </c>
    </row>
    <row r="75" spans="1:3" ht="30">
      <c r="A75" s="3" t="s">
        <v>1363</v>
      </c>
      <c r="B75" s="4" t="s">
        <v>5</v>
      </c>
      <c r="C75" s="4" t="s">
        <v>5</v>
      </c>
    </row>
    <row r="76" spans="1:3">
      <c r="A76" s="2" t="s">
        <v>1407</v>
      </c>
      <c r="B76" s="6">
        <v>10290</v>
      </c>
      <c r="C76" s="6">
        <v>30503</v>
      </c>
    </row>
    <row r="77" spans="1:3">
      <c r="A77" s="2" t="s">
        <v>1420</v>
      </c>
      <c r="B77" s="4" t="s">
        <v>5</v>
      </c>
      <c r="C77" s="4" t="s">
        <v>5</v>
      </c>
    </row>
    <row r="78" spans="1:3" ht="30">
      <c r="A78" s="3" t="s">
        <v>1363</v>
      </c>
      <c r="B78" s="4" t="s">
        <v>5</v>
      </c>
      <c r="C78" s="4" t="s">
        <v>5</v>
      </c>
    </row>
    <row r="79" spans="1:3">
      <c r="A79" s="2" t="s">
        <v>1407</v>
      </c>
      <c r="B79" s="6">
        <v>292560</v>
      </c>
      <c r="C79" s="6">
        <v>240187</v>
      </c>
    </row>
    <row r="80" spans="1:3">
      <c r="A80" s="2" t="s">
        <v>1421</v>
      </c>
      <c r="B80" s="4" t="s">
        <v>5</v>
      </c>
      <c r="C80" s="4" t="s">
        <v>5</v>
      </c>
    </row>
    <row r="81" spans="1:3" ht="30">
      <c r="A81" s="3" t="s">
        <v>1363</v>
      </c>
      <c r="B81" s="4" t="s">
        <v>5</v>
      </c>
      <c r="C81" s="4" t="s">
        <v>5</v>
      </c>
    </row>
    <row r="82" spans="1:3">
      <c r="A82" s="2" t="s">
        <v>1407</v>
      </c>
      <c r="B82" s="6">
        <v>221635</v>
      </c>
      <c r="C82" s="6">
        <v>136819</v>
      </c>
    </row>
    <row r="83" spans="1:3" ht="30">
      <c r="A83" s="2" t="s">
        <v>1422</v>
      </c>
      <c r="B83" s="4" t="s">
        <v>5</v>
      </c>
      <c r="C83" s="4" t="s">
        <v>5</v>
      </c>
    </row>
    <row r="84" spans="1:3" ht="30">
      <c r="A84" s="3" t="s">
        <v>1363</v>
      </c>
      <c r="B84" s="4" t="s">
        <v>5</v>
      </c>
      <c r="C84" s="4" t="s">
        <v>5</v>
      </c>
    </row>
    <row r="85" spans="1:3">
      <c r="A85" s="2" t="s">
        <v>1407</v>
      </c>
      <c r="B85" s="4">
        <v>434</v>
      </c>
      <c r="C85" s="6">
        <v>1240</v>
      </c>
    </row>
    <row r="86" spans="1:3">
      <c r="A86" s="2" t="s">
        <v>1423</v>
      </c>
      <c r="B86" s="4" t="s">
        <v>5</v>
      </c>
      <c r="C86" s="4" t="s">
        <v>5</v>
      </c>
    </row>
    <row r="87" spans="1:3" ht="30">
      <c r="A87" s="3" t="s">
        <v>1363</v>
      </c>
      <c r="B87" s="4" t="s">
        <v>5</v>
      </c>
      <c r="C87" s="4" t="s">
        <v>5</v>
      </c>
    </row>
    <row r="88" spans="1:3">
      <c r="A88" s="2" t="s">
        <v>1407</v>
      </c>
      <c r="B88" s="6">
        <v>88539</v>
      </c>
      <c r="C88" s="6">
        <v>120516</v>
      </c>
    </row>
    <row r="89" spans="1:3" ht="30">
      <c r="A89" s="2" t="s">
        <v>1424</v>
      </c>
      <c r="B89" s="4" t="s">
        <v>5</v>
      </c>
      <c r="C89" s="4" t="s">
        <v>5</v>
      </c>
    </row>
    <row r="90" spans="1:3" ht="30">
      <c r="A90" s="3" t="s">
        <v>1363</v>
      </c>
      <c r="B90" s="4" t="s">
        <v>5</v>
      </c>
      <c r="C90" s="4" t="s">
        <v>5</v>
      </c>
    </row>
    <row r="91" spans="1:3">
      <c r="A91" s="2" t="s">
        <v>1407</v>
      </c>
      <c r="B91" s="6">
        <v>10704</v>
      </c>
      <c r="C91" s="6">
        <v>9189</v>
      </c>
    </row>
    <row r="92" spans="1:3">
      <c r="A92" s="2" t="s">
        <v>1425</v>
      </c>
      <c r="B92" s="4" t="s">
        <v>5</v>
      </c>
      <c r="C92" s="4" t="s">
        <v>5</v>
      </c>
    </row>
    <row r="93" spans="1:3" ht="30">
      <c r="A93" s="3" t="s">
        <v>1363</v>
      </c>
      <c r="B93" s="4" t="s">
        <v>5</v>
      </c>
      <c r="C93" s="4" t="s">
        <v>5</v>
      </c>
    </row>
    <row r="94" spans="1:3">
      <c r="A94" s="2" t="s">
        <v>1407</v>
      </c>
      <c r="B94" s="6">
        <v>22780</v>
      </c>
      <c r="C94" s="6">
        <v>18608</v>
      </c>
    </row>
    <row r="95" spans="1:3" ht="30">
      <c r="A95" s="2" t="s">
        <v>1426</v>
      </c>
      <c r="B95" s="4" t="s">
        <v>5</v>
      </c>
      <c r="C95" s="4" t="s">
        <v>5</v>
      </c>
    </row>
    <row r="96" spans="1:3" ht="30">
      <c r="A96" s="3" t="s">
        <v>1363</v>
      </c>
      <c r="B96" s="4" t="s">
        <v>5</v>
      </c>
      <c r="C96" s="4" t="s">
        <v>5</v>
      </c>
    </row>
    <row r="97" spans="1:3">
      <c r="A97" s="2" t="s">
        <v>1407</v>
      </c>
      <c r="B97" s="6">
        <v>6252</v>
      </c>
      <c r="C97" s="6">
        <v>19343</v>
      </c>
    </row>
    <row r="98" spans="1:3" ht="30">
      <c r="A98" s="2" t="s">
        <v>1419</v>
      </c>
      <c r="B98" s="4" t="s">
        <v>5</v>
      </c>
      <c r="C98" s="4" t="s">
        <v>5</v>
      </c>
    </row>
    <row r="99" spans="1:3" ht="30">
      <c r="A99" s="3" t="s">
        <v>1363</v>
      </c>
      <c r="B99" s="4" t="s">
        <v>5</v>
      </c>
      <c r="C99" s="4" t="s">
        <v>5</v>
      </c>
    </row>
    <row r="100" spans="1:3">
      <c r="A100" s="2" t="s">
        <v>1407</v>
      </c>
      <c r="B100" s="6">
        <v>4038</v>
      </c>
      <c r="C100" s="6">
        <v>11160</v>
      </c>
    </row>
    <row r="101" spans="1:3">
      <c r="A101" s="2" t="s">
        <v>1427</v>
      </c>
      <c r="B101" s="4" t="s">
        <v>5</v>
      </c>
      <c r="C101" s="4" t="s">
        <v>5</v>
      </c>
    </row>
    <row r="102" spans="1:3" ht="30">
      <c r="A102" s="3" t="s">
        <v>1363</v>
      </c>
      <c r="B102" s="4" t="s">
        <v>5</v>
      </c>
      <c r="C102" s="4" t="s">
        <v>5</v>
      </c>
    </row>
    <row r="103" spans="1:3">
      <c r="A103" s="2" t="s">
        <v>1407</v>
      </c>
      <c r="B103" s="6">
        <v>38048</v>
      </c>
      <c r="C103" s="6">
        <v>38279</v>
      </c>
    </row>
    <row r="104" spans="1:3">
      <c r="A104" s="2" t="s">
        <v>1428</v>
      </c>
      <c r="B104" s="4" t="s">
        <v>5</v>
      </c>
      <c r="C104" s="4" t="s">
        <v>5</v>
      </c>
    </row>
    <row r="105" spans="1:3" ht="30">
      <c r="A105" s="3" t="s">
        <v>1363</v>
      </c>
      <c r="B105" s="4" t="s">
        <v>5</v>
      </c>
      <c r="C105" s="4" t="s">
        <v>5</v>
      </c>
    </row>
    <row r="106" spans="1:3">
      <c r="A106" s="2" t="s">
        <v>1407</v>
      </c>
      <c r="B106" s="6">
        <v>33898</v>
      </c>
      <c r="C106" s="6">
        <v>34939</v>
      </c>
    </row>
    <row r="107" spans="1:3">
      <c r="A107" s="2" t="s">
        <v>1429</v>
      </c>
      <c r="B107" s="4" t="s">
        <v>5</v>
      </c>
      <c r="C107" s="4" t="s">
        <v>5</v>
      </c>
    </row>
    <row r="108" spans="1:3" ht="30">
      <c r="A108" s="3" t="s">
        <v>1363</v>
      </c>
      <c r="B108" s="4" t="s">
        <v>5</v>
      </c>
      <c r="C108" s="4" t="s">
        <v>5</v>
      </c>
    </row>
    <row r="109" spans="1:3">
      <c r="A109" s="2" t="s">
        <v>1407</v>
      </c>
      <c r="B109" s="6">
        <v>4150</v>
      </c>
      <c r="C109" s="6">
        <v>3340</v>
      </c>
    </row>
    <row r="110" spans="1:3">
      <c r="A110" s="2" t="s">
        <v>1430</v>
      </c>
      <c r="B110" s="4" t="s">
        <v>5</v>
      </c>
      <c r="C110" s="4" t="s">
        <v>5</v>
      </c>
    </row>
    <row r="111" spans="1:3" ht="30">
      <c r="A111" s="3" t="s">
        <v>1363</v>
      </c>
      <c r="B111" s="4" t="s">
        <v>5</v>
      </c>
      <c r="C111" s="4" t="s">
        <v>5</v>
      </c>
    </row>
    <row r="112" spans="1:3">
      <c r="A112" s="2" t="s">
        <v>1407</v>
      </c>
      <c r="B112" s="6">
        <v>3041</v>
      </c>
      <c r="C112" s="6">
        <v>3263</v>
      </c>
    </row>
    <row r="113" spans="1:3">
      <c r="A113" s="2" t="s">
        <v>1431</v>
      </c>
      <c r="B113" s="4" t="s">
        <v>5</v>
      </c>
      <c r="C113" s="4" t="s">
        <v>5</v>
      </c>
    </row>
    <row r="114" spans="1:3" ht="30">
      <c r="A114" s="3" t="s">
        <v>1363</v>
      </c>
      <c r="B114" s="4" t="s">
        <v>5</v>
      </c>
      <c r="C114" s="4" t="s">
        <v>5</v>
      </c>
    </row>
    <row r="115" spans="1:3">
      <c r="A115" s="2" t="s">
        <v>1407</v>
      </c>
      <c r="B115" s="6">
        <v>27446</v>
      </c>
      <c r="C115" s="6">
        <v>21863</v>
      </c>
    </row>
    <row r="116" spans="1:3" ht="30">
      <c r="A116" s="2" t="s">
        <v>1432</v>
      </c>
      <c r="B116" s="4" t="s">
        <v>5</v>
      </c>
      <c r="C116" s="4" t="s">
        <v>5</v>
      </c>
    </row>
    <row r="117" spans="1:3" ht="30">
      <c r="A117" s="3" t="s">
        <v>1363</v>
      </c>
      <c r="B117" s="4" t="s">
        <v>5</v>
      </c>
      <c r="C117" s="4" t="s">
        <v>5</v>
      </c>
    </row>
    <row r="118" spans="1:3">
      <c r="A118" s="2" t="s">
        <v>1407</v>
      </c>
      <c r="B118" s="4">
        <v>47</v>
      </c>
      <c r="C118" s="4">
        <v>0</v>
      </c>
    </row>
    <row r="119" spans="1:3">
      <c r="A119" s="2" t="s">
        <v>1433</v>
      </c>
      <c r="B119" s="4" t="s">
        <v>5</v>
      </c>
      <c r="C119" s="4" t="s">
        <v>5</v>
      </c>
    </row>
    <row r="120" spans="1:3" ht="30">
      <c r="A120" s="3" t="s">
        <v>1363</v>
      </c>
      <c r="B120" s="4" t="s">
        <v>5</v>
      </c>
      <c r="C120" s="4" t="s">
        <v>5</v>
      </c>
    </row>
    <row r="121" spans="1:3">
      <c r="A121" s="2" t="s">
        <v>1407</v>
      </c>
      <c r="B121" s="4">
        <v>0</v>
      </c>
      <c r="C121" s="4">
        <v>0</v>
      </c>
    </row>
    <row r="122" spans="1:3">
      <c r="A122" s="2" t="s">
        <v>1434</v>
      </c>
      <c r="B122" s="4" t="s">
        <v>5</v>
      </c>
      <c r="C122" s="4" t="s">
        <v>5</v>
      </c>
    </row>
    <row r="123" spans="1:3" ht="30">
      <c r="A123" s="3" t="s">
        <v>1363</v>
      </c>
      <c r="B123" s="4" t="s">
        <v>5</v>
      </c>
      <c r="C123" s="4" t="s">
        <v>5</v>
      </c>
    </row>
    <row r="124" spans="1:3">
      <c r="A124" s="2" t="s">
        <v>1407</v>
      </c>
      <c r="B124" s="6">
        <v>1476</v>
      </c>
      <c r="C124" s="6">
        <v>4398</v>
      </c>
    </row>
    <row r="125" spans="1:3">
      <c r="A125" s="2" t="s">
        <v>1435</v>
      </c>
      <c r="B125" s="4" t="s">
        <v>5</v>
      </c>
      <c r="C125" s="4" t="s">
        <v>5</v>
      </c>
    </row>
    <row r="126" spans="1:3" ht="30">
      <c r="A126" s="3" t="s">
        <v>1363</v>
      </c>
      <c r="B126" s="4" t="s">
        <v>5</v>
      </c>
      <c r="C126" s="4" t="s">
        <v>5</v>
      </c>
    </row>
    <row r="127" spans="1:3">
      <c r="A127" s="2" t="s">
        <v>1407</v>
      </c>
      <c r="B127" s="6">
        <v>1888</v>
      </c>
      <c r="C127" s="6">
        <v>5415</v>
      </c>
    </row>
    <row r="128" spans="1:3">
      <c r="A128" s="2" t="s">
        <v>1436</v>
      </c>
      <c r="B128" s="4" t="s">
        <v>5</v>
      </c>
      <c r="C128" s="4" t="s">
        <v>5</v>
      </c>
    </row>
    <row r="129" spans="1:3" ht="30">
      <c r="A129" s="3" t="s">
        <v>1363</v>
      </c>
      <c r="B129" s="4" t="s">
        <v>5</v>
      </c>
      <c r="C129" s="4" t="s">
        <v>5</v>
      </c>
    </row>
    <row r="130" spans="1:3">
      <c r="A130" s="2" t="s">
        <v>1407</v>
      </c>
      <c r="B130" s="6">
        <v>3339</v>
      </c>
      <c r="C130" s="6">
        <v>2239</v>
      </c>
    </row>
    <row r="131" spans="1:3">
      <c r="A131" s="2" t="s">
        <v>1429</v>
      </c>
      <c r="B131" s="4" t="s">
        <v>5</v>
      </c>
      <c r="C131" s="4" t="s">
        <v>5</v>
      </c>
    </row>
    <row r="132" spans="1:3" ht="30">
      <c r="A132" s="3" t="s">
        <v>1363</v>
      </c>
      <c r="B132" s="4" t="s">
        <v>5</v>
      </c>
      <c r="C132" s="4" t="s">
        <v>5</v>
      </c>
    </row>
    <row r="133" spans="1:3">
      <c r="A133" s="2" t="s">
        <v>1407</v>
      </c>
      <c r="B133" s="8">
        <v>811</v>
      </c>
      <c r="C133" s="8">
        <v>110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75">
      <c r="A1" s="1" t="s">
        <v>1437</v>
      </c>
      <c r="B1" s="7" t="s">
        <v>2</v>
      </c>
      <c r="C1" s="7" t="s">
        <v>28</v>
      </c>
    </row>
    <row r="2" spans="1:3" ht="30">
      <c r="A2" s="1" t="s">
        <v>27</v>
      </c>
      <c r="B2" s="7"/>
      <c r="C2" s="7"/>
    </row>
    <row r="3" spans="1:3" ht="30">
      <c r="A3" s="3" t="s">
        <v>1438</v>
      </c>
      <c r="B3" s="4" t="s">
        <v>5</v>
      </c>
      <c r="C3" s="4" t="s">
        <v>5</v>
      </c>
    </row>
    <row r="4" spans="1:3">
      <c r="A4" s="2" t="s">
        <v>1338</v>
      </c>
      <c r="B4" s="8">
        <v>29273</v>
      </c>
      <c r="C4" s="8">
        <v>34328</v>
      </c>
    </row>
    <row r="5" spans="1:3">
      <c r="A5" s="2" t="s">
        <v>1371</v>
      </c>
      <c r="B5" s="4" t="s">
        <v>5</v>
      </c>
      <c r="C5" s="4" t="s">
        <v>5</v>
      </c>
    </row>
    <row r="6" spans="1:3" ht="30">
      <c r="A6" s="3" t="s">
        <v>1438</v>
      </c>
      <c r="B6" s="4" t="s">
        <v>5</v>
      </c>
      <c r="C6" s="4" t="s">
        <v>5</v>
      </c>
    </row>
    <row r="7" spans="1:3">
      <c r="A7" s="2" t="s">
        <v>1338</v>
      </c>
      <c r="B7" s="6">
        <v>27336</v>
      </c>
      <c r="C7" s="6">
        <v>31028</v>
      </c>
    </row>
    <row r="8" spans="1:3">
      <c r="A8" s="2" t="s">
        <v>505</v>
      </c>
      <c r="B8" s="4" t="s">
        <v>5</v>
      </c>
      <c r="C8" s="4" t="s">
        <v>5</v>
      </c>
    </row>
    <row r="9" spans="1:3" ht="30">
      <c r="A9" s="3" t="s">
        <v>1438</v>
      </c>
      <c r="B9" s="4" t="s">
        <v>5</v>
      </c>
      <c r="C9" s="4" t="s">
        <v>5</v>
      </c>
    </row>
    <row r="10" spans="1:3">
      <c r="A10" s="2" t="s">
        <v>1338</v>
      </c>
      <c r="B10" s="6">
        <v>1937</v>
      </c>
      <c r="C10" s="6">
        <v>3300</v>
      </c>
    </row>
    <row r="11" spans="1:3">
      <c r="A11" s="2" t="s">
        <v>494</v>
      </c>
      <c r="B11" s="4" t="s">
        <v>5</v>
      </c>
      <c r="C11" s="4" t="s">
        <v>5</v>
      </c>
    </row>
    <row r="12" spans="1:3" ht="30">
      <c r="A12" s="3" t="s">
        <v>1438</v>
      </c>
      <c r="B12" s="4" t="s">
        <v>5</v>
      </c>
      <c r="C12" s="4" t="s">
        <v>5</v>
      </c>
    </row>
    <row r="13" spans="1:3">
      <c r="A13" s="2" t="s">
        <v>1338</v>
      </c>
      <c r="B13" s="6">
        <v>2205</v>
      </c>
      <c r="C13" s="6">
        <v>2021</v>
      </c>
    </row>
    <row r="14" spans="1:3">
      <c r="A14" s="2" t="s">
        <v>495</v>
      </c>
      <c r="B14" s="4" t="s">
        <v>5</v>
      </c>
      <c r="C14" s="4" t="s">
        <v>5</v>
      </c>
    </row>
    <row r="15" spans="1:3" ht="30">
      <c r="A15" s="3" t="s">
        <v>1438</v>
      </c>
      <c r="B15" s="4" t="s">
        <v>5</v>
      </c>
      <c r="C15" s="4" t="s">
        <v>5</v>
      </c>
    </row>
    <row r="16" spans="1:3">
      <c r="A16" s="2" t="s">
        <v>1338</v>
      </c>
      <c r="B16" s="6">
        <v>21284</v>
      </c>
      <c r="C16" s="6">
        <v>20514</v>
      </c>
    </row>
    <row r="17" spans="1:3">
      <c r="A17" s="2" t="s">
        <v>496</v>
      </c>
      <c r="B17" s="4" t="s">
        <v>5</v>
      </c>
      <c r="C17" s="4" t="s">
        <v>5</v>
      </c>
    </row>
    <row r="18" spans="1:3" ht="30">
      <c r="A18" s="3" t="s">
        <v>1438</v>
      </c>
      <c r="B18" s="4" t="s">
        <v>5</v>
      </c>
      <c r="C18" s="4" t="s">
        <v>5</v>
      </c>
    </row>
    <row r="19" spans="1:3">
      <c r="A19" s="2" t="s">
        <v>1338</v>
      </c>
      <c r="B19" s="4">
        <v>88</v>
      </c>
      <c r="C19" s="4">
        <v>0</v>
      </c>
    </row>
    <row r="20" spans="1:3">
      <c r="A20" s="2" t="s">
        <v>498</v>
      </c>
      <c r="B20" s="4" t="s">
        <v>5</v>
      </c>
      <c r="C20" s="4" t="s">
        <v>5</v>
      </c>
    </row>
    <row r="21" spans="1:3" ht="30">
      <c r="A21" s="3" t="s">
        <v>1438</v>
      </c>
      <c r="B21" s="4" t="s">
        <v>5</v>
      </c>
      <c r="C21" s="4" t="s">
        <v>5</v>
      </c>
    </row>
    <row r="22" spans="1:3">
      <c r="A22" s="2" t="s">
        <v>1338</v>
      </c>
      <c r="B22" s="6">
        <v>1476</v>
      </c>
      <c r="C22" s="6">
        <v>2593</v>
      </c>
    </row>
    <row r="23" spans="1:3">
      <c r="A23" s="2" t="s">
        <v>97</v>
      </c>
      <c r="B23" s="4" t="s">
        <v>5</v>
      </c>
      <c r="C23" s="4" t="s">
        <v>5</v>
      </c>
    </row>
    <row r="24" spans="1:3" ht="30">
      <c r="A24" s="3" t="s">
        <v>1438</v>
      </c>
      <c r="B24" s="4" t="s">
        <v>5</v>
      </c>
      <c r="C24" s="4" t="s">
        <v>5</v>
      </c>
    </row>
    <row r="25" spans="1:3">
      <c r="A25" s="2" t="s">
        <v>1338</v>
      </c>
      <c r="B25" s="6">
        <v>2283</v>
      </c>
      <c r="C25" s="6">
        <v>5900</v>
      </c>
    </row>
    <row r="26" spans="1:3">
      <c r="A26" s="2" t="s">
        <v>519</v>
      </c>
      <c r="B26" s="4" t="s">
        <v>5</v>
      </c>
      <c r="C26" s="4" t="s">
        <v>5</v>
      </c>
    </row>
    <row r="27" spans="1:3" ht="30">
      <c r="A27" s="3" t="s">
        <v>1438</v>
      </c>
      <c r="B27" s="4" t="s">
        <v>5</v>
      </c>
      <c r="C27" s="4" t="s">
        <v>5</v>
      </c>
    </row>
    <row r="28" spans="1:3">
      <c r="A28" s="2" t="s">
        <v>1338</v>
      </c>
      <c r="B28" s="6">
        <v>1126</v>
      </c>
      <c r="C28" s="6">
        <v>2199</v>
      </c>
    </row>
    <row r="29" spans="1:3">
      <c r="A29" s="2" t="s">
        <v>505</v>
      </c>
      <c r="B29" s="4" t="s">
        <v>5</v>
      </c>
      <c r="C29" s="4" t="s">
        <v>5</v>
      </c>
    </row>
    <row r="30" spans="1:3" ht="30">
      <c r="A30" s="3" t="s">
        <v>1438</v>
      </c>
      <c r="B30" s="4" t="s">
        <v>5</v>
      </c>
      <c r="C30" s="4" t="s">
        <v>5</v>
      </c>
    </row>
    <row r="31" spans="1:3">
      <c r="A31" s="2" t="s">
        <v>1338</v>
      </c>
      <c r="B31" s="8">
        <v>811</v>
      </c>
      <c r="C31" s="8">
        <v>110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 min="8" max="8" width="36.5703125" customWidth="1"/>
    <col min="9" max="9" width="10.28515625" customWidth="1"/>
  </cols>
  <sheetData>
    <row r="1" spans="1:9" ht="30" customHeight="1">
      <c r="A1" s="7" t="s">
        <v>1439</v>
      </c>
      <c r="B1" s="7" t="s">
        <v>73</v>
      </c>
      <c r="C1" s="7"/>
      <c r="D1" s="7"/>
      <c r="E1" s="7"/>
      <c r="F1" s="7" t="s">
        <v>1</v>
      </c>
      <c r="G1" s="7"/>
      <c r="H1" s="7"/>
      <c r="I1" s="7"/>
    </row>
    <row r="2" spans="1:9" ht="15" customHeight="1">
      <c r="A2" s="7"/>
      <c r="B2" s="7" t="s">
        <v>2</v>
      </c>
      <c r="C2" s="7"/>
      <c r="D2" s="7" t="s">
        <v>74</v>
      </c>
      <c r="E2" s="7"/>
      <c r="F2" s="7" t="s">
        <v>2</v>
      </c>
      <c r="G2" s="7"/>
      <c r="H2" s="7" t="s">
        <v>74</v>
      </c>
      <c r="I2" s="7"/>
    </row>
    <row r="3" spans="1:9" ht="30">
      <c r="A3" s="3" t="s">
        <v>1438</v>
      </c>
      <c r="B3" s="4" t="s">
        <v>5</v>
      </c>
      <c r="C3" s="4"/>
      <c r="D3" s="4" t="s">
        <v>5</v>
      </c>
      <c r="E3" s="4"/>
      <c r="F3" s="4" t="s">
        <v>5</v>
      </c>
      <c r="G3" s="4"/>
      <c r="H3" s="4" t="s">
        <v>5</v>
      </c>
      <c r="I3" s="4"/>
    </row>
    <row r="4" spans="1:9" ht="30">
      <c r="A4" s="2" t="s">
        <v>1340</v>
      </c>
      <c r="B4" s="8">
        <v>7337000</v>
      </c>
      <c r="C4" s="9" t="s">
        <v>35</v>
      </c>
      <c r="D4" s="8">
        <v>1969000</v>
      </c>
      <c r="E4" s="9" t="s">
        <v>35</v>
      </c>
      <c r="F4" s="8">
        <v>9653000</v>
      </c>
      <c r="G4" s="9" t="s">
        <v>35</v>
      </c>
      <c r="H4" s="8">
        <v>16431000</v>
      </c>
      <c r="I4" s="9" t="s">
        <v>35</v>
      </c>
    </row>
    <row r="5" spans="1:9">
      <c r="A5" s="2" t="s">
        <v>1440</v>
      </c>
      <c r="B5" s="6">
        <v>1200000</v>
      </c>
      <c r="C5" s="4"/>
      <c r="D5" s="6">
        <v>1100000</v>
      </c>
      <c r="E5" s="4"/>
      <c r="F5" s="6">
        <v>2400000</v>
      </c>
      <c r="G5" s="4"/>
      <c r="H5" s="6">
        <v>11000000</v>
      </c>
      <c r="I5" s="4"/>
    </row>
    <row r="6" spans="1:9">
      <c r="A6" s="2" t="s">
        <v>1371</v>
      </c>
      <c r="B6" s="4" t="s">
        <v>5</v>
      </c>
      <c r="C6" s="4"/>
      <c r="D6" s="4" t="s">
        <v>5</v>
      </c>
      <c r="E6" s="4"/>
      <c r="F6" s="4" t="s">
        <v>5</v>
      </c>
      <c r="G6" s="4"/>
      <c r="H6" s="4" t="s">
        <v>5</v>
      </c>
      <c r="I6" s="4"/>
    </row>
    <row r="7" spans="1:9" ht="30">
      <c r="A7" s="3" t="s">
        <v>1438</v>
      </c>
      <c r="B7" s="4" t="s">
        <v>5</v>
      </c>
      <c r="C7" s="4"/>
      <c r="D7" s="4" t="s">
        <v>5</v>
      </c>
      <c r="E7" s="4"/>
      <c r="F7" s="4" t="s">
        <v>5</v>
      </c>
      <c r="G7" s="4"/>
      <c r="H7" s="4" t="s">
        <v>5</v>
      </c>
      <c r="I7" s="4"/>
    </row>
    <row r="8" spans="1:9" ht="30">
      <c r="A8" s="2" t="s">
        <v>1340</v>
      </c>
      <c r="B8" s="6">
        <v>7337000</v>
      </c>
      <c r="C8" s="4"/>
      <c r="D8" s="6">
        <v>1969000</v>
      </c>
      <c r="E8" s="4"/>
      <c r="F8" s="6">
        <v>9612000</v>
      </c>
      <c r="G8" s="4"/>
      <c r="H8" s="6">
        <v>16039000</v>
      </c>
      <c r="I8" s="4"/>
    </row>
    <row r="9" spans="1:9">
      <c r="A9" s="2" t="s">
        <v>505</v>
      </c>
      <c r="B9" s="4" t="s">
        <v>5</v>
      </c>
      <c r="C9" s="4"/>
      <c r="D9" s="4" t="s">
        <v>5</v>
      </c>
      <c r="E9" s="4"/>
      <c r="F9" s="4" t="s">
        <v>5</v>
      </c>
      <c r="G9" s="4"/>
      <c r="H9" s="4" t="s">
        <v>5</v>
      </c>
      <c r="I9" s="4"/>
    </row>
    <row r="10" spans="1:9" ht="30">
      <c r="A10" s="3" t="s">
        <v>1438</v>
      </c>
      <c r="B10" s="4" t="s">
        <v>5</v>
      </c>
      <c r="C10" s="4"/>
      <c r="D10" s="4" t="s">
        <v>5</v>
      </c>
      <c r="E10" s="4"/>
      <c r="F10" s="4" t="s">
        <v>5</v>
      </c>
      <c r="G10" s="4"/>
      <c r="H10" s="4" t="s">
        <v>5</v>
      </c>
      <c r="I10" s="4"/>
    </row>
    <row r="11" spans="1:9" ht="30">
      <c r="A11" s="2" t="s">
        <v>1340</v>
      </c>
      <c r="B11" s="4">
        <v>0</v>
      </c>
      <c r="C11" s="4"/>
      <c r="D11" s="4">
        <v>0</v>
      </c>
      <c r="E11" s="4"/>
      <c r="F11" s="6">
        <v>41000</v>
      </c>
      <c r="G11" s="4"/>
      <c r="H11" s="6">
        <v>392000</v>
      </c>
      <c r="I11" s="4"/>
    </row>
    <row r="12" spans="1:9">
      <c r="A12" s="2" t="s">
        <v>494</v>
      </c>
      <c r="B12" s="4" t="s">
        <v>5</v>
      </c>
      <c r="C12" s="4"/>
      <c r="D12" s="4" t="s">
        <v>5</v>
      </c>
      <c r="E12" s="4"/>
      <c r="F12" s="4" t="s">
        <v>5</v>
      </c>
      <c r="G12" s="4"/>
      <c r="H12" s="4" t="s">
        <v>5</v>
      </c>
      <c r="I12" s="4"/>
    </row>
    <row r="13" spans="1:9" ht="30">
      <c r="A13" s="3" t="s">
        <v>1438</v>
      </c>
      <c r="B13" s="4" t="s">
        <v>5</v>
      </c>
      <c r="C13" s="4"/>
      <c r="D13" s="4" t="s">
        <v>5</v>
      </c>
      <c r="E13" s="4"/>
      <c r="F13" s="4" t="s">
        <v>5</v>
      </c>
      <c r="G13" s="4"/>
      <c r="H13" s="4" t="s">
        <v>5</v>
      </c>
      <c r="I13" s="4"/>
    </row>
    <row r="14" spans="1:9" ht="30">
      <c r="A14" s="2" t="s">
        <v>1340</v>
      </c>
      <c r="B14" s="6">
        <v>1007000</v>
      </c>
      <c r="C14" s="4"/>
      <c r="D14" s="6">
        <v>1969000</v>
      </c>
      <c r="E14" s="4"/>
      <c r="F14" s="6">
        <v>1007000</v>
      </c>
      <c r="G14" s="4"/>
      <c r="H14" s="6">
        <v>1969000</v>
      </c>
      <c r="I14" s="4"/>
    </row>
    <row r="15" spans="1:9">
      <c r="A15" s="2" t="s">
        <v>495</v>
      </c>
      <c r="B15" s="4" t="s">
        <v>5</v>
      </c>
      <c r="C15" s="4"/>
      <c r="D15" s="4" t="s">
        <v>5</v>
      </c>
      <c r="E15" s="4"/>
      <c r="F15" s="4" t="s">
        <v>5</v>
      </c>
      <c r="G15" s="4"/>
      <c r="H15" s="4" t="s">
        <v>5</v>
      </c>
      <c r="I15" s="4"/>
    </row>
    <row r="16" spans="1:9" ht="30">
      <c r="A16" s="3" t="s">
        <v>1438</v>
      </c>
      <c r="B16" s="4" t="s">
        <v>5</v>
      </c>
      <c r="C16" s="4"/>
      <c r="D16" s="4" t="s">
        <v>5</v>
      </c>
      <c r="E16" s="4"/>
      <c r="F16" s="4" t="s">
        <v>5</v>
      </c>
      <c r="G16" s="4"/>
      <c r="H16" s="4" t="s">
        <v>5</v>
      </c>
      <c r="I16" s="4"/>
    </row>
    <row r="17" spans="1:9" ht="30">
      <c r="A17" s="2" t="s">
        <v>1340</v>
      </c>
      <c r="B17" s="6">
        <v>6330000</v>
      </c>
      <c r="C17" s="4"/>
      <c r="D17" s="4">
        <v>0</v>
      </c>
      <c r="E17" s="4"/>
      <c r="F17" s="6">
        <v>7783000</v>
      </c>
      <c r="G17" s="4"/>
      <c r="H17" s="6">
        <v>11677000</v>
      </c>
      <c r="I17" s="4"/>
    </row>
    <row r="18" spans="1:9">
      <c r="A18" s="2" t="s">
        <v>496</v>
      </c>
      <c r="B18" s="4" t="s">
        <v>5</v>
      </c>
      <c r="C18" s="4"/>
      <c r="D18" s="4" t="s">
        <v>5</v>
      </c>
      <c r="E18" s="4"/>
      <c r="F18" s="4" t="s">
        <v>5</v>
      </c>
      <c r="G18" s="4"/>
      <c r="H18" s="4" t="s">
        <v>5</v>
      </c>
      <c r="I18" s="4"/>
    </row>
    <row r="19" spans="1:9" ht="30">
      <c r="A19" s="3" t="s">
        <v>1438</v>
      </c>
      <c r="B19" s="4" t="s">
        <v>5</v>
      </c>
      <c r="C19" s="4"/>
      <c r="D19" s="4" t="s">
        <v>5</v>
      </c>
      <c r="E19" s="4"/>
      <c r="F19" s="4" t="s">
        <v>5</v>
      </c>
      <c r="G19" s="4"/>
      <c r="H19" s="4" t="s">
        <v>5</v>
      </c>
      <c r="I19" s="4"/>
    </row>
    <row r="20" spans="1:9" ht="30">
      <c r="A20" s="2" t="s">
        <v>1340</v>
      </c>
      <c r="B20" s="4">
        <v>0</v>
      </c>
      <c r="C20" s="4"/>
      <c r="D20" s="4">
        <v>0</v>
      </c>
      <c r="E20" s="4"/>
      <c r="F20" s="6">
        <v>88000</v>
      </c>
      <c r="G20" s="4"/>
      <c r="H20" s="4">
        <v>0</v>
      </c>
      <c r="I20" s="4"/>
    </row>
    <row r="21" spans="1:9">
      <c r="A21" s="2" t="s">
        <v>498</v>
      </c>
      <c r="B21" s="4" t="s">
        <v>5</v>
      </c>
      <c r="C21" s="4"/>
      <c r="D21" s="4" t="s">
        <v>5</v>
      </c>
      <c r="E21" s="4"/>
      <c r="F21" s="4" t="s">
        <v>5</v>
      </c>
      <c r="G21" s="4"/>
      <c r="H21" s="4" t="s">
        <v>5</v>
      </c>
      <c r="I21" s="4"/>
    </row>
    <row r="22" spans="1:9" ht="30">
      <c r="A22" s="3" t="s">
        <v>1438</v>
      </c>
      <c r="B22" s="4" t="s">
        <v>5</v>
      </c>
      <c r="C22" s="4"/>
      <c r="D22" s="4" t="s">
        <v>5</v>
      </c>
      <c r="E22" s="4"/>
      <c r="F22" s="4" t="s">
        <v>5</v>
      </c>
      <c r="G22" s="4"/>
      <c r="H22" s="4" t="s">
        <v>5</v>
      </c>
      <c r="I22" s="4"/>
    </row>
    <row r="23" spans="1:9" ht="30">
      <c r="A23" s="2" t="s">
        <v>1340</v>
      </c>
      <c r="B23" s="4">
        <v>0</v>
      </c>
      <c r="C23" s="4"/>
      <c r="D23" s="4">
        <v>0</v>
      </c>
      <c r="E23" s="4"/>
      <c r="F23" s="4">
        <v>0</v>
      </c>
      <c r="G23" s="4"/>
      <c r="H23" s="6">
        <v>156000</v>
      </c>
      <c r="I23" s="4"/>
    </row>
    <row r="24" spans="1:9">
      <c r="A24" s="2" t="s">
        <v>97</v>
      </c>
      <c r="B24" s="4" t="s">
        <v>5</v>
      </c>
      <c r="C24" s="4"/>
      <c r="D24" s="4" t="s">
        <v>5</v>
      </c>
      <c r="E24" s="4"/>
      <c r="F24" s="4" t="s">
        <v>5</v>
      </c>
      <c r="G24" s="4"/>
      <c r="H24" s="4" t="s">
        <v>5</v>
      </c>
      <c r="I24" s="4"/>
    </row>
    <row r="25" spans="1:9" ht="30">
      <c r="A25" s="3" t="s">
        <v>1438</v>
      </c>
      <c r="B25" s="4" t="s">
        <v>5</v>
      </c>
      <c r="C25" s="4"/>
      <c r="D25" s="4" t="s">
        <v>5</v>
      </c>
      <c r="E25" s="4"/>
      <c r="F25" s="4" t="s">
        <v>5</v>
      </c>
      <c r="G25" s="4"/>
      <c r="H25" s="4" t="s">
        <v>5</v>
      </c>
      <c r="I25" s="4"/>
    </row>
    <row r="26" spans="1:9" ht="30">
      <c r="A26" s="2" t="s">
        <v>1340</v>
      </c>
      <c r="B26" s="4">
        <v>0</v>
      </c>
      <c r="C26" s="4"/>
      <c r="D26" s="4">
        <v>0</v>
      </c>
      <c r="E26" s="4"/>
      <c r="F26" s="6">
        <v>734000</v>
      </c>
      <c r="G26" s="4"/>
      <c r="H26" s="6">
        <v>2237000</v>
      </c>
      <c r="I26" s="4"/>
    </row>
    <row r="27" spans="1:9">
      <c r="A27" s="2" t="s">
        <v>519</v>
      </c>
      <c r="B27" s="4" t="s">
        <v>5</v>
      </c>
      <c r="C27" s="4"/>
      <c r="D27" s="4" t="s">
        <v>5</v>
      </c>
      <c r="E27" s="4"/>
      <c r="F27" s="4" t="s">
        <v>5</v>
      </c>
      <c r="G27" s="4"/>
      <c r="H27" s="4" t="s">
        <v>5</v>
      </c>
      <c r="I27" s="4"/>
    </row>
    <row r="28" spans="1:9" ht="30">
      <c r="A28" s="3" t="s">
        <v>1438</v>
      </c>
      <c r="B28" s="4" t="s">
        <v>5</v>
      </c>
      <c r="C28" s="4"/>
      <c r="D28" s="4" t="s">
        <v>5</v>
      </c>
      <c r="E28" s="4"/>
      <c r="F28" s="4" t="s">
        <v>5</v>
      </c>
      <c r="G28" s="4"/>
      <c r="H28" s="4" t="s">
        <v>5</v>
      </c>
      <c r="I28" s="4"/>
    </row>
    <row r="29" spans="1:9" ht="30">
      <c r="A29" s="2" t="s">
        <v>1340</v>
      </c>
      <c r="B29" s="4">
        <v>0</v>
      </c>
      <c r="C29" s="4"/>
      <c r="D29" s="4">
        <v>0</v>
      </c>
      <c r="E29" s="4"/>
      <c r="F29" s="4">
        <v>0</v>
      </c>
      <c r="G29" s="4"/>
      <c r="H29" s="6">
        <v>392000</v>
      </c>
      <c r="I29" s="4"/>
    </row>
    <row r="30" spans="1:9">
      <c r="A30" s="2" t="s">
        <v>505</v>
      </c>
      <c r="B30" s="4" t="s">
        <v>5</v>
      </c>
      <c r="C30" s="4"/>
      <c r="D30" s="4" t="s">
        <v>5</v>
      </c>
      <c r="E30" s="4"/>
      <c r="F30" s="4" t="s">
        <v>5</v>
      </c>
      <c r="G30" s="4"/>
      <c r="H30" s="4" t="s">
        <v>5</v>
      </c>
      <c r="I30" s="4"/>
    </row>
    <row r="31" spans="1:9" ht="30">
      <c r="A31" s="3" t="s">
        <v>1438</v>
      </c>
      <c r="B31" s="4" t="s">
        <v>5</v>
      </c>
      <c r="C31" s="4"/>
      <c r="D31" s="4" t="s">
        <v>5</v>
      </c>
      <c r="E31" s="4"/>
      <c r="F31" s="4" t="s">
        <v>5</v>
      </c>
      <c r="G31" s="4"/>
      <c r="H31" s="4" t="s">
        <v>5</v>
      </c>
      <c r="I31" s="4"/>
    </row>
    <row r="32" spans="1:9" ht="30">
      <c r="A32" s="2" t="s">
        <v>1340</v>
      </c>
      <c r="B32" s="4">
        <v>0</v>
      </c>
      <c r="C32" s="4"/>
      <c r="D32" s="4">
        <v>0</v>
      </c>
      <c r="E32" s="4"/>
      <c r="F32" s="6">
        <v>41000</v>
      </c>
      <c r="G32" s="4"/>
      <c r="H32" s="4">
        <v>0</v>
      </c>
      <c r="I32" s="4"/>
    </row>
    <row r="33" spans="1:9">
      <c r="A33" s="2" t="s">
        <v>1342</v>
      </c>
      <c r="B33" s="4" t="s">
        <v>5</v>
      </c>
      <c r="C33" s="4"/>
      <c r="D33" s="4" t="s">
        <v>5</v>
      </c>
      <c r="E33" s="4"/>
      <c r="F33" s="4" t="s">
        <v>5</v>
      </c>
      <c r="G33" s="4"/>
      <c r="H33" s="4" t="s">
        <v>5</v>
      </c>
      <c r="I33" s="4"/>
    </row>
    <row r="34" spans="1:9" ht="30">
      <c r="A34" s="3" t="s">
        <v>1438</v>
      </c>
      <c r="B34" s="4" t="s">
        <v>5</v>
      </c>
      <c r="C34" s="4"/>
      <c r="D34" s="4" t="s">
        <v>5</v>
      </c>
      <c r="E34" s="4"/>
      <c r="F34" s="4" t="s">
        <v>5</v>
      </c>
      <c r="G34" s="4"/>
      <c r="H34" s="4" t="s">
        <v>5</v>
      </c>
      <c r="I34" s="4"/>
    </row>
    <row r="35" spans="1:9" ht="30">
      <c r="A35" s="2" t="s">
        <v>1340</v>
      </c>
      <c r="B35" s="6">
        <v>7300000</v>
      </c>
      <c r="C35" s="4"/>
      <c r="D35" s="6">
        <v>2000000</v>
      </c>
      <c r="E35" s="4"/>
      <c r="F35" s="6">
        <v>9600000</v>
      </c>
      <c r="G35" s="4"/>
      <c r="H35" s="6">
        <v>6800000</v>
      </c>
      <c r="I35" s="4"/>
    </row>
    <row r="36" spans="1:9">
      <c r="A36" s="2" t="s">
        <v>1341</v>
      </c>
      <c r="B36" s="4" t="s">
        <v>5</v>
      </c>
      <c r="C36" s="4"/>
      <c r="D36" s="4" t="s">
        <v>5</v>
      </c>
      <c r="E36" s="4"/>
      <c r="F36" s="4" t="s">
        <v>5</v>
      </c>
      <c r="G36" s="4"/>
      <c r="H36" s="4" t="s">
        <v>5</v>
      </c>
      <c r="I36" s="4"/>
    </row>
    <row r="37" spans="1:9" ht="30">
      <c r="A37" s="3" t="s">
        <v>1438</v>
      </c>
      <c r="B37" s="4" t="s">
        <v>5</v>
      </c>
      <c r="C37" s="4"/>
      <c r="D37" s="4" t="s">
        <v>5</v>
      </c>
      <c r="E37" s="4"/>
      <c r="F37" s="4" t="s">
        <v>5</v>
      </c>
      <c r="G37" s="4"/>
      <c r="H37" s="4" t="s">
        <v>5</v>
      </c>
      <c r="I37" s="4"/>
    </row>
    <row r="38" spans="1:9" ht="30">
      <c r="A38" s="2" t="s">
        <v>1340</v>
      </c>
      <c r="B38" s="4" t="s">
        <v>5</v>
      </c>
      <c r="C38" s="4"/>
      <c r="D38" s="4" t="s">
        <v>5</v>
      </c>
      <c r="E38" s="4"/>
      <c r="F38" s="4" t="s">
        <v>5</v>
      </c>
      <c r="G38" s="4"/>
      <c r="H38" s="8">
        <v>9600000</v>
      </c>
      <c r="I38" s="4"/>
    </row>
    <row r="39" spans="1:9">
      <c r="A39" s="10"/>
      <c r="B39" s="10"/>
      <c r="C39" s="10"/>
      <c r="D39" s="10"/>
      <c r="E39" s="10"/>
      <c r="F39" s="10"/>
      <c r="G39" s="10"/>
      <c r="H39" s="10"/>
      <c r="I39" s="10"/>
    </row>
    <row r="40" spans="1:9" ht="30" customHeight="1">
      <c r="A40" s="2" t="s">
        <v>35</v>
      </c>
      <c r="B40" s="11" t="s">
        <v>1343</v>
      </c>
      <c r="C40" s="11"/>
      <c r="D40" s="11"/>
      <c r="E40" s="11"/>
      <c r="F40" s="11"/>
      <c r="G40" s="11"/>
      <c r="H40" s="11"/>
      <c r="I40" s="11"/>
    </row>
  </sheetData>
  <mergeCells count="9">
    <mergeCell ref="A39:I39"/>
    <mergeCell ref="B40:I40"/>
    <mergeCell ref="A1:A2"/>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441</v>
      </c>
      <c r="B1" s="7" t="s">
        <v>73</v>
      </c>
      <c r="C1" s="7"/>
      <c r="D1" s="7" t="s">
        <v>1</v>
      </c>
      <c r="E1" s="7"/>
    </row>
    <row r="2" spans="1:5" ht="30">
      <c r="A2" s="1" t="s">
        <v>27</v>
      </c>
      <c r="B2" s="1" t="s">
        <v>2</v>
      </c>
      <c r="C2" s="1" t="s">
        <v>74</v>
      </c>
      <c r="D2" s="1" t="s">
        <v>2</v>
      </c>
      <c r="E2" s="1" t="s">
        <v>74</v>
      </c>
    </row>
    <row r="3" spans="1:5" ht="30">
      <c r="A3" s="3" t="s">
        <v>1438</v>
      </c>
      <c r="B3" s="4" t="s">
        <v>5</v>
      </c>
      <c r="C3" s="4" t="s">
        <v>5</v>
      </c>
      <c r="D3" s="4" t="s">
        <v>5</v>
      </c>
      <c r="E3" s="4" t="s">
        <v>5</v>
      </c>
    </row>
    <row r="4" spans="1:5" ht="30">
      <c r="A4" s="2" t="s">
        <v>1442</v>
      </c>
      <c r="B4" s="8">
        <v>0</v>
      </c>
      <c r="C4" s="8">
        <v>635</v>
      </c>
      <c r="D4" s="8">
        <v>41</v>
      </c>
      <c r="E4" s="8">
        <v>635</v>
      </c>
    </row>
    <row r="5" spans="1:5">
      <c r="A5" s="2" t="s">
        <v>1371</v>
      </c>
      <c r="B5" s="4" t="s">
        <v>5</v>
      </c>
      <c r="C5" s="4" t="s">
        <v>5</v>
      </c>
      <c r="D5" s="4" t="s">
        <v>5</v>
      </c>
      <c r="E5" s="4" t="s">
        <v>5</v>
      </c>
    </row>
    <row r="6" spans="1:5" ht="30">
      <c r="A6" s="3" t="s">
        <v>1438</v>
      </c>
      <c r="B6" s="4" t="s">
        <v>5</v>
      </c>
      <c r="C6" s="4" t="s">
        <v>5</v>
      </c>
      <c r="D6" s="4" t="s">
        <v>5</v>
      </c>
      <c r="E6" s="4" t="s">
        <v>5</v>
      </c>
    </row>
    <row r="7" spans="1:5" ht="30">
      <c r="A7" s="2" t="s">
        <v>1442</v>
      </c>
      <c r="B7" s="4">
        <v>0</v>
      </c>
      <c r="C7" s="4">
        <v>515</v>
      </c>
      <c r="D7" s="4">
        <v>0</v>
      </c>
      <c r="E7" s="4">
        <v>515</v>
      </c>
    </row>
    <row r="8" spans="1:5">
      <c r="A8" s="2" t="s">
        <v>505</v>
      </c>
      <c r="B8" s="4" t="s">
        <v>5</v>
      </c>
      <c r="C8" s="4" t="s">
        <v>5</v>
      </c>
      <c r="D8" s="4" t="s">
        <v>5</v>
      </c>
      <c r="E8" s="4" t="s">
        <v>5</v>
      </c>
    </row>
    <row r="9" spans="1:5" ht="30">
      <c r="A9" s="3" t="s">
        <v>1438</v>
      </c>
      <c r="B9" s="4" t="s">
        <v>5</v>
      </c>
      <c r="C9" s="4" t="s">
        <v>5</v>
      </c>
      <c r="D9" s="4" t="s">
        <v>5</v>
      </c>
      <c r="E9" s="4" t="s">
        <v>5</v>
      </c>
    </row>
    <row r="10" spans="1:5" ht="30">
      <c r="A10" s="2" t="s">
        <v>1442</v>
      </c>
      <c r="B10" s="4">
        <v>0</v>
      </c>
      <c r="C10" s="4">
        <v>120</v>
      </c>
      <c r="D10" s="4">
        <v>41</v>
      </c>
      <c r="E10" s="4">
        <v>120</v>
      </c>
    </row>
    <row r="11" spans="1:5">
      <c r="A11" s="2" t="s">
        <v>494</v>
      </c>
      <c r="B11" s="4" t="s">
        <v>5</v>
      </c>
      <c r="C11" s="4" t="s">
        <v>5</v>
      </c>
      <c r="D11" s="4" t="s">
        <v>5</v>
      </c>
      <c r="E11" s="4" t="s">
        <v>5</v>
      </c>
    </row>
    <row r="12" spans="1:5" ht="30">
      <c r="A12" s="3" t="s">
        <v>1438</v>
      </c>
      <c r="B12" s="4" t="s">
        <v>5</v>
      </c>
      <c r="C12" s="4" t="s">
        <v>5</v>
      </c>
      <c r="D12" s="4" t="s">
        <v>5</v>
      </c>
      <c r="E12" s="4" t="s">
        <v>5</v>
      </c>
    </row>
    <row r="13" spans="1:5" ht="30">
      <c r="A13" s="2" t="s">
        <v>1442</v>
      </c>
      <c r="B13" s="4">
        <v>0</v>
      </c>
      <c r="C13" s="4">
        <v>0</v>
      </c>
      <c r="D13" s="4">
        <v>0</v>
      </c>
      <c r="E13" s="4">
        <v>0</v>
      </c>
    </row>
    <row r="14" spans="1:5">
      <c r="A14" s="2" t="s">
        <v>495</v>
      </c>
      <c r="B14" s="4" t="s">
        <v>5</v>
      </c>
      <c r="C14" s="4" t="s">
        <v>5</v>
      </c>
      <c r="D14" s="4" t="s">
        <v>5</v>
      </c>
      <c r="E14" s="4" t="s">
        <v>5</v>
      </c>
    </row>
    <row r="15" spans="1:5" ht="30">
      <c r="A15" s="3" t="s">
        <v>1438</v>
      </c>
      <c r="B15" s="4" t="s">
        <v>5</v>
      </c>
      <c r="C15" s="4" t="s">
        <v>5</v>
      </c>
      <c r="D15" s="4" t="s">
        <v>5</v>
      </c>
      <c r="E15" s="4" t="s">
        <v>5</v>
      </c>
    </row>
    <row r="16" spans="1:5" ht="30">
      <c r="A16" s="2" t="s">
        <v>1442</v>
      </c>
      <c r="B16" s="4">
        <v>0</v>
      </c>
      <c r="C16" s="4">
        <v>515</v>
      </c>
      <c r="D16" s="4">
        <v>0</v>
      </c>
      <c r="E16" s="4">
        <v>515</v>
      </c>
    </row>
    <row r="17" spans="1:5">
      <c r="A17" s="2" t="s">
        <v>498</v>
      </c>
      <c r="B17" s="4" t="s">
        <v>5</v>
      </c>
      <c r="C17" s="4" t="s">
        <v>5</v>
      </c>
      <c r="D17" s="4" t="s">
        <v>5</v>
      </c>
      <c r="E17" s="4" t="s">
        <v>5</v>
      </c>
    </row>
    <row r="18" spans="1:5" ht="30">
      <c r="A18" s="3" t="s">
        <v>1438</v>
      </c>
      <c r="B18" s="4" t="s">
        <v>5</v>
      </c>
      <c r="C18" s="4" t="s">
        <v>5</v>
      </c>
      <c r="D18" s="4" t="s">
        <v>5</v>
      </c>
      <c r="E18" s="4" t="s">
        <v>5</v>
      </c>
    </row>
    <row r="19" spans="1:5" ht="30">
      <c r="A19" s="2" t="s">
        <v>1442</v>
      </c>
      <c r="B19" s="4">
        <v>0</v>
      </c>
      <c r="C19" s="4">
        <v>0</v>
      </c>
      <c r="D19" s="4">
        <v>0</v>
      </c>
      <c r="E19" s="4">
        <v>0</v>
      </c>
    </row>
    <row r="20" spans="1:5">
      <c r="A20" s="2" t="s">
        <v>97</v>
      </c>
      <c r="B20" s="4" t="s">
        <v>5</v>
      </c>
      <c r="C20" s="4" t="s">
        <v>5</v>
      </c>
      <c r="D20" s="4" t="s">
        <v>5</v>
      </c>
      <c r="E20" s="4" t="s">
        <v>5</v>
      </c>
    </row>
    <row r="21" spans="1:5" ht="30">
      <c r="A21" s="3" t="s">
        <v>1438</v>
      </c>
      <c r="B21" s="4" t="s">
        <v>5</v>
      </c>
      <c r="C21" s="4" t="s">
        <v>5</v>
      </c>
      <c r="D21" s="4" t="s">
        <v>5</v>
      </c>
      <c r="E21" s="4" t="s">
        <v>5</v>
      </c>
    </row>
    <row r="22" spans="1:5" ht="30">
      <c r="A22" s="2" t="s">
        <v>1442</v>
      </c>
      <c r="B22" s="8">
        <v>0</v>
      </c>
      <c r="C22" s="4" t="s">
        <v>50</v>
      </c>
      <c r="D22" s="8">
        <v>0</v>
      </c>
      <c r="E22" s="4" t="s">
        <v>5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s>
  <sheetData>
    <row r="1" spans="1:5" ht="30" customHeight="1">
      <c r="A1" s="7" t="s">
        <v>1443</v>
      </c>
      <c r="B1" s="7" t="s">
        <v>73</v>
      </c>
      <c r="C1" s="7"/>
      <c r="D1" s="7" t="s">
        <v>1</v>
      </c>
      <c r="E1" s="7"/>
    </row>
    <row r="2" spans="1:5">
      <c r="A2" s="7"/>
      <c r="B2" s="1" t="s">
        <v>2</v>
      </c>
      <c r="C2" s="1" t="s">
        <v>74</v>
      </c>
      <c r="D2" s="1" t="s">
        <v>2</v>
      </c>
      <c r="E2" s="1" t="s">
        <v>74</v>
      </c>
    </row>
    <row r="3" spans="1:5">
      <c r="A3" s="3" t="s">
        <v>1444</v>
      </c>
      <c r="B3" s="4" t="s">
        <v>5</v>
      </c>
      <c r="C3" s="4" t="s">
        <v>5</v>
      </c>
      <c r="D3" s="4" t="s">
        <v>5</v>
      </c>
      <c r="E3" s="4" t="s">
        <v>5</v>
      </c>
    </row>
    <row r="4" spans="1:5">
      <c r="A4" s="2" t="s">
        <v>1445</v>
      </c>
      <c r="B4" s="8">
        <v>5747000</v>
      </c>
      <c r="C4" s="8">
        <v>5788000</v>
      </c>
      <c r="D4" s="8">
        <v>17358000</v>
      </c>
      <c r="E4" s="8">
        <v>18414000</v>
      </c>
    </row>
    <row r="5" spans="1:5" ht="30">
      <c r="A5" s="2" t="s">
        <v>1446</v>
      </c>
      <c r="B5" s="299">
        <v>5.9999999999999995E-4</v>
      </c>
      <c r="C5" s="4" t="s">
        <v>5</v>
      </c>
      <c r="D5" s="299">
        <v>5.9999999999999995E-4</v>
      </c>
      <c r="E5" s="4" t="s">
        <v>5</v>
      </c>
    </row>
    <row r="6" spans="1:5" ht="30">
      <c r="A6" s="2" t="s">
        <v>1447</v>
      </c>
      <c r="B6" s="4" t="s">
        <v>5</v>
      </c>
      <c r="C6" s="4" t="s">
        <v>5</v>
      </c>
      <c r="D6" s="4" t="s">
        <v>5</v>
      </c>
      <c r="E6" s="4" t="s">
        <v>5</v>
      </c>
    </row>
    <row r="7" spans="1:5">
      <c r="A7" s="3" t="s">
        <v>1444</v>
      </c>
      <c r="B7" s="4" t="s">
        <v>5</v>
      </c>
      <c r="C7" s="4" t="s">
        <v>5</v>
      </c>
      <c r="D7" s="4" t="s">
        <v>5</v>
      </c>
      <c r="E7" s="4" t="s">
        <v>5</v>
      </c>
    </row>
    <row r="8" spans="1:5">
      <c r="A8" s="2" t="s">
        <v>1448</v>
      </c>
      <c r="B8" s="6">
        <v>1400000000</v>
      </c>
      <c r="C8" s="4" t="s">
        <v>5</v>
      </c>
      <c r="D8" s="6">
        <v>1400000000</v>
      </c>
      <c r="E8" s="4" t="s">
        <v>5</v>
      </c>
    </row>
    <row r="9" spans="1:5">
      <c r="A9" s="2" t="s">
        <v>1449</v>
      </c>
      <c r="B9" s="4" t="s">
        <v>5</v>
      </c>
      <c r="C9" s="4" t="s">
        <v>5</v>
      </c>
      <c r="D9" s="4" t="s">
        <v>5</v>
      </c>
      <c r="E9" s="4" t="s">
        <v>5</v>
      </c>
    </row>
    <row r="10" spans="1:5">
      <c r="A10" s="3" t="s">
        <v>1444</v>
      </c>
      <c r="B10" s="4" t="s">
        <v>5</v>
      </c>
      <c r="C10" s="4" t="s">
        <v>5</v>
      </c>
      <c r="D10" s="4" t="s">
        <v>5</v>
      </c>
      <c r="E10" s="4" t="s">
        <v>5</v>
      </c>
    </row>
    <row r="11" spans="1:5">
      <c r="A11" s="2" t="s">
        <v>1448</v>
      </c>
      <c r="B11" s="8">
        <v>599000000</v>
      </c>
      <c r="C11" s="4" t="s">
        <v>5</v>
      </c>
      <c r="D11" s="8">
        <v>599000000</v>
      </c>
      <c r="E11"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25.140625" customWidth="1"/>
    <col min="3" max="3" width="7.7109375" customWidth="1"/>
    <col min="4" max="4" width="33.7109375" customWidth="1"/>
    <col min="5" max="5" width="26.5703125" customWidth="1"/>
    <col min="6" max="6" width="7" customWidth="1"/>
    <col min="7" max="7" width="33.7109375" customWidth="1"/>
    <col min="8" max="8" width="25.140625" customWidth="1"/>
    <col min="9" max="9" width="7.7109375" customWidth="1"/>
  </cols>
  <sheetData>
    <row r="1" spans="1:9" ht="15" customHeight="1">
      <c r="A1" s="1" t="s">
        <v>1450</v>
      </c>
      <c r="B1" s="7" t="s">
        <v>73</v>
      </c>
      <c r="C1" s="7"/>
      <c r="D1" s="7"/>
      <c r="E1" s="7" t="s">
        <v>1</v>
      </c>
      <c r="F1" s="7"/>
      <c r="G1" s="7"/>
      <c r="H1" s="7"/>
      <c r="I1" s="7"/>
    </row>
    <row r="2" spans="1:9" ht="30">
      <c r="A2" s="1" t="s">
        <v>27</v>
      </c>
      <c r="B2" s="7" t="s">
        <v>2</v>
      </c>
      <c r="C2" s="7"/>
      <c r="D2" s="1" t="s">
        <v>74</v>
      </c>
      <c r="E2" s="7" t="s">
        <v>2</v>
      </c>
      <c r="F2" s="7"/>
      <c r="G2" s="1" t="s">
        <v>74</v>
      </c>
      <c r="H2" s="7" t="s">
        <v>28</v>
      </c>
      <c r="I2" s="7"/>
    </row>
    <row r="3" spans="1:9">
      <c r="A3" s="3" t="s">
        <v>1451</v>
      </c>
      <c r="B3" s="4" t="s">
        <v>5</v>
      </c>
      <c r="C3" s="4"/>
      <c r="D3" s="4" t="s">
        <v>5</v>
      </c>
      <c r="E3" s="4" t="s">
        <v>5</v>
      </c>
      <c r="F3" s="4"/>
      <c r="G3" s="4" t="s">
        <v>5</v>
      </c>
      <c r="H3" s="4" t="s">
        <v>5</v>
      </c>
      <c r="I3" s="4"/>
    </row>
    <row r="4" spans="1:9">
      <c r="A4" s="2" t="s">
        <v>84</v>
      </c>
      <c r="B4" s="8">
        <v>5747</v>
      </c>
      <c r="C4" s="4"/>
      <c r="D4" s="8">
        <v>5788</v>
      </c>
      <c r="E4" s="8">
        <v>17358</v>
      </c>
      <c r="F4" s="4"/>
      <c r="G4" s="8">
        <v>18414</v>
      </c>
      <c r="H4" s="4" t="s">
        <v>5</v>
      </c>
      <c r="I4" s="4"/>
    </row>
    <row r="5" spans="1:9">
      <c r="A5" s="2" t="s">
        <v>45</v>
      </c>
      <c r="B5" s="6">
        <v>5580</v>
      </c>
      <c r="C5" s="4"/>
      <c r="D5" s="4" t="s">
        <v>5</v>
      </c>
      <c r="E5" s="6">
        <v>5580</v>
      </c>
      <c r="F5" s="4"/>
      <c r="G5" s="4" t="s">
        <v>5</v>
      </c>
      <c r="H5" s="6">
        <v>166110</v>
      </c>
      <c r="I5" s="4"/>
    </row>
    <row r="6" spans="1:9">
      <c r="A6" s="2" t="s">
        <v>655</v>
      </c>
      <c r="B6" s="6">
        <v>455744</v>
      </c>
      <c r="C6" s="4"/>
      <c r="D6" s="4" t="s">
        <v>5</v>
      </c>
      <c r="E6" s="6">
        <v>455744</v>
      </c>
      <c r="F6" s="4"/>
      <c r="G6" s="4" t="s">
        <v>5</v>
      </c>
      <c r="H6" s="6">
        <v>457762</v>
      </c>
      <c r="I6" s="4"/>
    </row>
    <row r="7" spans="1:9">
      <c r="A7" s="2" t="s">
        <v>1452</v>
      </c>
      <c r="B7" s="4" t="s">
        <v>5</v>
      </c>
      <c r="C7" s="4"/>
      <c r="D7" s="4" t="s">
        <v>5</v>
      </c>
      <c r="E7" s="4" t="s">
        <v>5</v>
      </c>
      <c r="F7" s="4"/>
      <c r="G7" s="4" t="s">
        <v>5</v>
      </c>
      <c r="H7" s="4" t="s">
        <v>5</v>
      </c>
      <c r="I7" s="4"/>
    </row>
    <row r="8" spans="1:9">
      <c r="A8" s="3" t="s">
        <v>1451</v>
      </c>
      <c r="B8" s="4" t="s">
        <v>5</v>
      </c>
      <c r="C8" s="4"/>
      <c r="D8" s="4" t="s">
        <v>5</v>
      </c>
      <c r="E8" s="4" t="s">
        <v>5</v>
      </c>
      <c r="F8" s="4"/>
      <c r="G8" s="4" t="s">
        <v>5</v>
      </c>
      <c r="H8" s="4" t="s">
        <v>5</v>
      </c>
      <c r="I8" s="4"/>
    </row>
    <row r="9" spans="1:9">
      <c r="A9" s="2" t="s">
        <v>1453</v>
      </c>
      <c r="B9" s="4">
        <v>0</v>
      </c>
      <c r="C9" s="4"/>
      <c r="D9" s="4" t="s">
        <v>5</v>
      </c>
      <c r="E9" s="4">
        <v>0</v>
      </c>
      <c r="F9" s="4"/>
      <c r="G9" s="4" t="s">
        <v>5</v>
      </c>
      <c r="H9" s="4" t="s">
        <v>5</v>
      </c>
      <c r="I9" s="4"/>
    </row>
    <row r="10" spans="1:9">
      <c r="A10" s="2" t="s">
        <v>45</v>
      </c>
      <c r="B10" s="4">
        <v>0</v>
      </c>
      <c r="C10" s="4"/>
      <c r="D10" s="4" t="s">
        <v>5</v>
      </c>
      <c r="E10" s="4">
        <v>0</v>
      </c>
      <c r="F10" s="4"/>
      <c r="G10" s="4" t="s">
        <v>5</v>
      </c>
      <c r="H10" s="6">
        <v>160000</v>
      </c>
      <c r="I10" s="4"/>
    </row>
    <row r="11" spans="1:9">
      <c r="A11" s="2" t="s">
        <v>647</v>
      </c>
      <c r="B11" s="4" t="s">
        <v>5</v>
      </c>
      <c r="C11" s="4"/>
      <c r="D11" s="4" t="s">
        <v>5</v>
      </c>
      <c r="E11" s="4" t="s">
        <v>5</v>
      </c>
      <c r="F11" s="4"/>
      <c r="G11" s="4" t="s">
        <v>5</v>
      </c>
      <c r="H11" s="4" t="s">
        <v>5</v>
      </c>
      <c r="I11" s="4"/>
    </row>
    <row r="12" spans="1:9">
      <c r="A12" s="3" t="s">
        <v>1451</v>
      </c>
      <c r="B12" s="4" t="s">
        <v>5</v>
      </c>
      <c r="C12" s="4"/>
      <c r="D12" s="4" t="s">
        <v>5</v>
      </c>
      <c r="E12" s="4" t="s">
        <v>5</v>
      </c>
      <c r="F12" s="4"/>
      <c r="G12" s="4" t="s">
        <v>5</v>
      </c>
      <c r="H12" s="4" t="s">
        <v>5</v>
      </c>
      <c r="I12" s="4"/>
    </row>
    <row r="13" spans="1:9" ht="17.25">
      <c r="A13" s="2" t="s">
        <v>1453</v>
      </c>
      <c r="B13" s="6">
        <v>5580</v>
      </c>
      <c r="C13" s="9" t="s">
        <v>35</v>
      </c>
      <c r="D13" s="4" t="s">
        <v>5</v>
      </c>
      <c r="E13" s="6">
        <v>5580</v>
      </c>
      <c r="F13" s="9" t="s">
        <v>35</v>
      </c>
      <c r="G13" s="4" t="s">
        <v>5</v>
      </c>
      <c r="H13" s="4" t="s">
        <v>5</v>
      </c>
      <c r="I13" s="4"/>
    </row>
    <row r="14" spans="1:9" ht="17.25">
      <c r="A14" s="2" t="s">
        <v>45</v>
      </c>
      <c r="B14" s="6">
        <v>5580</v>
      </c>
      <c r="C14" s="9" t="s">
        <v>35</v>
      </c>
      <c r="D14" s="4" t="s">
        <v>5</v>
      </c>
      <c r="E14" s="6">
        <v>5580</v>
      </c>
      <c r="F14" s="9" t="s">
        <v>35</v>
      </c>
      <c r="G14" s="4" t="s">
        <v>5</v>
      </c>
      <c r="H14" s="6">
        <v>6110</v>
      </c>
      <c r="I14" s="9" t="s">
        <v>35</v>
      </c>
    </row>
    <row r="15" spans="1:9">
      <c r="A15" s="2" t="s">
        <v>650</v>
      </c>
      <c r="B15" s="4" t="s">
        <v>5</v>
      </c>
      <c r="C15" s="4"/>
      <c r="D15" s="4" t="s">
        <v>5</v>
      </c>
      <c r="E15" s="4" t="s">
        <v>5</v>
      </c>
      <c r="F15" s="4"/>
      <c r="G15" s="4" t="s">
        <v>5</v>
      </c>
      <c r="H15" s="4" t="s">
        <v>5</v>
      </c>
      <c r="I15" s="4"/>
    </row>
    <row r="16" spans="1:9">
      <c r="A16" s="3" t="s">
        <v>1451</v>
      </c>
      <c r="B16" s="4" t="s">
        <v>5</v>
      </c>
      <c r="C16" s="4"/>
      <c r="D16" s="4" t="s">
        <v>5</v>
      </c>
      <c r="E16" s="4" t="s">
        <v>5</v>
      </c>
      <c r="F16" s="4"/>
      <c r="G16" s="4" t="s">
        <v>5</v>
      </c>
      <c r="H16" s="4" t="s">
        <v>5</v>
      </c>
      <c r="I16" s="4"/>
    </row>
    <row r="17" spans="1:9">
      <c r="A17" s="2" t="s">
        <v>641</v>
      </c>
      <c r="B17" s="4" t="s">
        <v>5</v>
      </c>
      <c r="C17" s="4"/>
      <c r="D17" s="4" t="s">
        <v>5</v>
      </c>
      <c r="E17" s="5">
        <v>44089</v>
      </c>
      <c r="F17" s="4"/>
      <c r="G17" s="4" t="s">
        <v>5</v>
      </c>
      <c r="H17" s="4" t="s">
        <v>5</v>
      </c>
      <c r="I17" s="4"/>
    </row>
    <row r="18" spans="1:9">
      <c r="A18" s="2" t="s">
        <v>1453</v>
      </c>
      <c r="B18" s="6">
        <v>350000</v>
      </c>
      <c r="C18" s="4"/>
      <c r="D18" s="4" t="s">
        <v>5</v>
      </c>
      <c r="E18" s="6">
        <v>350000</v>
      </c>
      <c r="F18" s="4"/>
      <c r="G18" s="4" t="s">
        <v>5</v>
      </c>
      <c r="H18" s="4" t="s">
        <v>5</v>
      </c>
      <c r="I18" s="4"/>
    </row>
    <row r="19" spans="1:9">
      <c r="A19" s="2" t="s">
        <v>1454</v>
      </c>
      <c r="B19" s="6">
        <v>348155</v>
      </c>
      <c r="C19" s="4"/>
      <c r="D19" s="4" t="s">
        <v>5</v>
      </c>
      <c r="E19" s="6">
        <v>348155</v>
      </c>
      <c r="F19" s="4"/>
      <c r="G19" s="4" t="s">
        <v>5</v>
      </c>
      <c r="H19" s="6">
        <v>347995</v>
      </c>
      <c r="I19" s="4"/>
    </row>
    <row r="20" spans="1:9">
      <c r="A20" s="2" t="s">
        <v>1455</v>
      </c>
      <c r="B20" s="4" t="s">
        <v>5</v>
      </c>
      <c r="C20" s="4"/>
      <c r="D20" s="4" t="s">
        <v>5</v>
      </c>
      <c r="E20" s="4" t="s">
        <v>5</v>
      </c>
      <c r="F20" s="4"/>
      <c r="G20" s="4" t="s">
        <v>5</v>
      </c>
      <c r="H20" s="4" t="s">
        <v>5</v>
      </c>
      <c r="I20" s="4"/>
    </row>
    <row r="21" spans="1:9">
      <c r="A21" s="3" t="s">
        <v>1451</v>
      </c>
      <c r="B21" s="4" t="s">
        <v>5</v>
      </c>
      <c r="C21" s="4"/>
      <c r="D21" s="4" t="s">
        <v>5</v>
      </c>
      <c r="E21" s="4" t="s">
        <v>5</v>
      </c>
      <c r="F21" s="4"/>
      <c r="G21" s="4" t="s">
        <v>5</v>
      </c>
      <c r="H21" s="4" t="s">
        <v>5</v>
      </c>
      <c r="I21" s="4"/>
    </row>
    <row r="22" spans="1:9" ht="17.25">
      <c r="A22" s="2" t="s">
        <v>641</v>
      </c>
      <c r="B22" s="4" t="s">
        <v>5</v>
      </c>
      <c r="C22" s="4"/>
      <c r="D22" s="4" t="s">
        <v>5</v>
      </c>
      <c r="E22" s="5">
        <v>42887</v>
      </c>
      <c r="F22" s="9" t="s">
        <v>110</v>
      </c>
      <c r="G22" s="4" t="s">
        <v>5</v>
      </c>
      <c r="H22" s="4" t="s">
        <v>5</v>
      </c>
      <c r="I22" s="4"/>
    </row>
    <row r="23" spans="1:9" ht="17.25">
      <c r="A23" s="2" t="s">
        <v>1453</v>
      </c>
      <c r="B23" s="6">
        <v>45964</v>
      </c>
      <c r="C23" s="9" t="s">
        <v>110</v>
      </c>
      <c r="D23" s="4" t="s">
        <v>5</v>
      </c>
      <c r="E23" s="6">
        <v>45964</v>
      </c>
      <c r="F23" s="9" t="s">
        <v>110</v>
      </c>
      <c r="G23" s="4" t="s">
        <v>5</v>
      </c>
      <c r="H23" s="4" t="s">
        <v>5</v>
      </c>
      <c r="I23" s="4"/>
    </row>
    <row r="24" spans="1:9" ht="17.25">
      <c r="A24" s="2" t="s">
        <v>1456</v>
      </c>
      <c r="B24" s="6">
        <v>52524</v>
      </c>
      <c r="C24" s="9" t="s">
        <v>110</v>
      </c>
      <c r="D24" s="4" t="s">
        <v>5</v>
      </c>
      <c r="E24" s="6">
        <v>52524</v>
      </c>
      <c r="F24" s="9" t="s">
        <v>110</v>
      </c>
      <c r="G24" s="4" t="s">
        <v>5</v>
      </c>
      <c r="H24" s="6">
        <v>54571</v>
      </c>
      <c r="I24" s="9" t="s">
        <v>110</v>
      </c>
    </row>
    <row r="25" spans="1:9">
      <c r="A25" s="2" t="s">
        <v>653</v>
      </c>
      <c r="B25" s="4" t="s">
        <v>5</v>
      </c>
      <c r="C25" s="4"/>
      <c r="D25" s="4" t="s">
        <v>5</v>
      </c>
      <c r="E25" s="4" t="s">
        <v>5</v>
      </c>
      <c r="F25" s="4"/>
      <c r="G25" s="4" t="s">
        <v>5</v>
      </c>
      <c r="H25" s="4" t="s">
        <v>5</v>
      </c>
      <c r="I25" s="4"/>
    </row>
    <row r="26" spans="1:9">
      <c r="A26" s="3" t="s">
        <v>1451</v>
      </c>
      <c r="B26" s="4" t="s">
        <v>5</v>
      </c>
      <c r="C26" s="4"/>
      <c r="D26" s="4" t="s">
        <v>5</v>
      </c>
      <c r="E26" s="4" t="s">
        <v>5</v>
      </c>
      <c r="F26" s="4"/>
      <c r="G26" s="4" t="s">
        <v>5</v>
      </c>
      <c r="H26" s="4" t="s">
        <v>5</v>
      </c>
      <c r="I26" s="4"/>
    </row>
    <row r="27" spans="1:9">
      <c r="A27" s="2" t="s">
        <v>641</v>
      </c>
      <c r="B27" s="4" t="s">
        <v>5</v>
      </c>
      <c r="C27" s="4"/>
      <c r="D27" s="4" t="s">
        <v>5</v>
      </c>
      <c r="E27" s="5">
        <v>48867</v>
      </c>
      <c r="F27" s="4"/>
      <c r="G27" s="4" t="s">
        <v>5</v>
      </c>
      <c r="H27" s="4" t="s">
        <v>5</v>
      </c>
      <c r="I27" s="4"/>
    </row>
    <row r="28" spans="1:9">
      <c r="A28" s="2" t="s">
        <v>1453</v>
      </c>
      <c r="B28" s="6">
        <v>50000</v>
      </c>
      <c r="C28" s="4"/>
      <c r="D28" s="4" t="s">
        <v>5</v>
      </c>
      <c r="E28" s="6">
        <v>50000</v>
      </c>
      <c r="F28" s="4"/>
      <c r="G28" s="4" t="s">
        <v>5</v>
      </c>
      <c r="H28" s="4" t="s">
        <v>5</v>
      </c>
      <c r="I28" s="4"/>
    </row>
    <row r="29" spans="1:9">
      <c r="A29" s="2" t="s">
        <v>1457</v>
      </c>
      <c r="B29" s="8">
        <v>55065</v>
      </c>
      <c r="C29" s="4"/>
      <c r="D29" s="4" t="s">
        <v>5</v>
      </c>
      <c r="E29" s="8">
        <v>55065</v>
      </c>
      <c r="F29" s="4"/>
      <c r="G29" s="4" t="s">
        <v>5</v>
      </c>
      <c r="H29" s="8">
        <v>55196</v>
      </c>
      <c r="I29" s="4"/>
    </row>
    <row r="30" spans="1:9">
      <c r="A30" s="10"/>
      <c r="B30" s="10"/>
      <c r="C30" s="10"/>
      <c r="D30" s="10"/>
      <c r="E30" s="10"/>
      <c r="F30" s="10"/>
      <c r="G30" s="10"/>
      <c r="H30" s="10"/>
      <c r="I30" s="10"/>
    </row>
    <row r="31" spans="1:9" ht="15" customHeight="1">
      <c r="A31" s="2" t="s">
        <v>35</v>
      </c>
      <c r="B31" s="11" t="s">
        <v>656</v>
      </c>
      <c r="C31" s="11"/>
      <c r="D31" s="11"/>
      <c r="E31" s="11"/>
      <c r="F31" s="11"/>
      <c r="G31" s="11"/>
      <c r="H31" s="11"/>
      <c r="I31" s="11"/>
    </row>
    <row r="32" spans="1:9" ht="30" customHeight="1">
      <c r="A32" s="2" t="s">
        <v>110</v>
      </c>
      <c r="B32" s="11" t="s">
        <v>1458</v>
      </c>
      <c r="C32" s="11"/>
      <c r="D32" s="11"/>
      <c r="E32" s="11"/>
      <c r="F32" s="11"/>
      <c r="G32" s="11"/>
      <c r="H32" s="11"/>
      <c r="I32" s="11"/>
    </row>
  </sheetData>
  <mergeCells count="9">
    <mergeCell ref="A30:I30"/>
    <mergeCell ref="B31:I31"/>
    <mergeCell ref="B32:I32"/>
    <mergeCell ref="B1:D1"/>
    <mergeCell ref="E1:G1"/>
    <mergeCell ref="H1:I1"/>
    <mergeCell ref="B2:C2"/>
    <mergeCell ref="E2:F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459</v>
      </c>
      <c r="B1" s="7" t="s">
        <v>2</v>
      </c>
      <c r="C1" s="7" t="s">
        <v>28</v>
      </c>
    </row>
    <row r="2" spans="1:3" ht="30">
      <c r="A2" s="1" t="s">
        <v>27</v>
      </c>
      <c r="B2" s="7"/>
      <c r="C2" s="7"/>
    </row>
    <row r="3" spans="1:3">
      <c r="A3" s="2" t="s">
        <v>650</v>
      </c>
      <c r="B3" s="4" t="s">
        <v>5</v>
      </c>
      <c r="C3" s="4" t="s">
        <v>5</v>
      </c>
    </row>
    <row r="4" spans="1:3">
      <c r="A4" s="3" t="s">
        <v>1451</v>
      </c>
      <c r="B4" s="4" t="s">
        <v>5</v>
      </c>
      <c r="C4" s="4" t="s">
        <v>5</v>
      </c>
    </row>
    <row r="5" spans="1:3">
      <c r="A5" s="2" t="s">
        <v>1460</v>
      </c>
      <c r="B5" s="299">
        <v>5.3800000000000001E-2</v>
      </c>
      <c r="C5" s="299">
        <v>5.3800000000000001E-2</v>
      </c>
    </row>
    <row r="6" spans="1:3">
      <c r="A6" s="2" t="s">
        <v>1455</v>
      </c>
      <c r="B6" s="4" t="s">
        <v>5</v>
      </c>
      <c r="C6" s="4" t="s">
        <v>5</v>
      </c>
    </row>
    <row r="7" spans="1:3">
      <c r="A7" s="3" t="s">
        <v>1451</v>
      </c>
      <c r="B7" s="4" t="s">
        <v>5</v>
      </c>
      <c r="C7" s="4" t="s">
        <v>5</v>
      </c>
    </row>
    <row r="8" spans="1:3">
      <c r="A8" s="2" t="s">
        <v>1460</v>
      </c>
      <c r="B8" s="299">
        <v>6.0499999999999998E-2</v>
      </c>
      <c r="C8" s="299">
        <v>6.0499999999999998E-2</v>
      </c>
    </row>
    <row r="9" spans="1:3" ht="30">
      <c r="A9" s="2" t="s">
        <v>1461</v>
      </c>
      <c r="B9" s="6">
        <v>7000</v>
      </c>
      <c r="C9" s="6">
        <v>9000</v>
      </c>
    </row>
    <row r="10" spans="1:3" ht="30">
      <c r="A10" s="2" t="s">
        <v>1462</v>
      </c>
      <c r="B10" s="4" t="s">
        <v>5</v>
      </c>
      <c r="C10" s="4" t="s">
        <v>5</v>
      </c>
    </row>
    <row r="11" spans="1:3">
      <c r="A11" s="3" t="s">
        <v>1451</v>
      </c>
      <c r="B11" s="4" t="s">
        <v>5</v>
      </c>
      <c r="C11" s="4" t="s">
        <v>5</v>
      </c>
    </row>
    <row r="12" spans="1:3" ht="30">
      <c r="A12" s="2" t="s">
        <v>1461</v>
      </c>
      <c r="B12" s="6">
        <v>7000</v>
      </c>
      <c r="C12" s="6">
        <v>9000</v>
      </c>
    </row>
    <row r="13" spans="1:3">
      <c r="A13" s="2" t="s">
        <v>653</v>
      </c>
      <c r="B13" s="4" t="s">
        <v>5</v>
      </c>
      <c r="C13" s="4" t="s">
        <v>5</v>
      </c>
    </row>
    <row r="14" spans="1:3">
      <c r="A14" s="3" t="s">
        <v>1451</v>
      </c>
      <c r="B14" s="4" t="s">
        <v>5</v>
      </c>
      <c r="C14" s="4" t="s">
        <v>5</v>
      </c>
    </row>
    <row r="15" spans="1:3">
      <c r="A15" s="2" t="s">
        <v>1460</v>
      </c>
      <c r="B15" s="299">
        <v>7.0000000000000007E-2</v>
      </c>
      <c r="C15" s="299">
        <v>7.0000000000000007E-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28515625" bestFit="1" customWidth="1"/>
    <col min="3" max="3" width="17.7109375" bestFit="1" customWidth="1"/>
  </cols>
  <sheetData>
    <row r="1" spans="1:3" ht="30" customHeight="1">
      <c r="A1" s="7" t="s">
        <v>1463</v>
      </c>
      <c r="B1" s="1" t="s">
        <v>73</v>
      </c>
      <c r="C1" s="1" t="s">
        <v>1</v>
      </c>
    </row>
    <row r="2" spans="1:3">
      <c r="A2" s="7"/>
      <c r="B2" s="1" t="s">
        <v>2</v>
      </c>
      <c r="C2" s="1" t="s">
        <v>2</v>
      </c>
    </row>
    <row r="3" spans="1:3">
      <c r="A3" s="7"/>
      <c r="B3" s="1" t="s">
        <v>1464</v>
      </c>
      <c r="C3" s="1" t="s">
        <v>1465</v>
      </c>
    </row>
    <row r="4" spans="1:3" ht="30">
      <c r="A4" s="3" t="s">
        <v>1466</v>
      </c>
      <c r="B4" s="4" t="s">
        <v>5</v>
      </c>
      <c r="C4" s="4" t="s">
        <v>5</v>
      </c>
    </row>
    <row r="5" spans="1:3">
      <c r="A5" s="2" t="s">
        <v>1467</v>
      </c>
      <c r="B5" s="4" t="s">
        <v>1468</v>
      </c>
      <c r="C5" s="4" t="s">
        <v>1469</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75">
      <c r="A1" s="1" t="s">
        <v>1470</v>
      </c>
      <c r="B1" s="7" t="s">
        <v>2</v>
      </c>
      <c r="C1" s="7"/>
      <c r="D1" s="7" t="s">
        <v>28</v>
      </c>
      <c r="E1" s="7"/>
    </row>
    <row r="2" spans="1:5" ht="30">
      <c r="A2" s="1" t="s">
        <v>27</v>
      </c>
      <c r="B2" s="7"/>
      <c r="C2" s="7"/>
      <c r="D2" s="7"/>
      <c r="E2" s="7"/>
    </row>
    <row r="3" spans="1:5">
      <c r="A3" s="3" t="s">
        <v>1471</v>
      </c>
      <c r="B3" s="4" t="s">
        <v>5</v>
      </c>
      <c r="C3" s="4"/>
      <c r="D3" s="4" t="s">
        <v>5</v>
      </c>
      <c r="E3" s="4"/>
    </row>
    <row r="4" spans="1:5">
      <c r="A4" s="2" t="s">
        <v>683</v>
      </c>
      <c r="B4" s="8">
        <v>102317</v>
      </c>
      <c r="C4" s="4"/>
      <c r="D4" s="8">
        <v>84829</v>
      </c>
      <c r="E4" s="4"/>
    </row>
    <row r="5" spans="1:5" ht="17.25">
      <c r="A5" s="2" t="s">
        <v>1472</v>
      </c>
      <c r="B5" s="6">
        <v>96737</v>
      </c>
      <c r="C5" s="9" t="s">
        <v>35</v>
      </c>
      <c r="D5" s="6">
        <v>78719</v>
      </c>
      <c r="E5" s="9" t="s">
        <v>35</v>
      </c>
    </row>
    <row r="6" spans="1:5" ht="17.25">
      <c r="A6" s="2" t="s">
        <v>684</v>
      </c>
      <c r="B6" s="6">
        <v>5580</v>
      </c>
      <c r="C6" s="9" t="s">
        <v>110</v>
      </c>
      <c r="D6" s="6">
        <v>6110</v>
      </c>
      <c r="E6" s="9" t="s">
        <v>110</v>
      </c>
    </row>
    <row r="7" spans="1:5" ht="45">
      <c r="A7" s="2" t="s">
        <v>1473</v>
      </c>
      <c r="B7" s="4" t="s">
        <v>5</v>
      </c>
      <c r="C7" s="4"/>
      <c r="D7" s="4" t="s">
        <v>5</v>
      </c>
      <c r="E7" s="4"/>
    </row>
    <row r="8" spans="1:5">
      <c r="A8" s="3" t="s">
        <v>1471</v>
      </c>
      <c r="B8" s="4" t="s">
        <v>5</v>
      </c>
      <c r="C8" s="4"/>
      <c r="D8" s="4" t="s">
        <v>5</v>
      </c>
      <c r="E8" s="4"/>
    </row>
    <row r="9" spans="1:5">
      <c r="A9" s="2" t="s">
        <v>1474</v>
      </c>
      <c r="B9" s="6">
        <v>45964</v>
      </c>
      <c r="C9" s="4"/>
      <c r="D9" s="6">
        <v>45964</v>
      </c>
      <c r="E9" s="4"/>
    </row>
    <row r="10" spans="1:5">
      <c r="A10" s="2" t="s">
        <v>683</v>
      </c>
      <c r="B10" s="6">
        <v>7027</v>
      </c>
      <c r="C10" s="4"/>
      <c r="D10" s="6">
        <v>9005</v>
      </c>
      <c r="E10" s="4"/>
    </row>
    <row r="11" spans="1:5" ht="17.25">
      <c r="A11" s="2" t="s">
        <v>1472</v>
      </c>
      <c r="B11" s="6">
        <v>1447</v>
      </c>
      <c r="C11" s="9" t="s">
        <v>35</v>
      </c>
      <c r="D11" s="6">
        <v>2895</v>
      </c>
      <c r="E11" s="9" t="s">
        <v>35</v>
      </c>
    </row>
    <row r="12" spans="1:5" ht="17.25">
      <c r="A12" s="2" t="s">
        <v>684</v>
      </c>
      <c r="B12" s="6">
        <v>5580</v>
      </c>
      <c r="C12" s="9" t="s">
        <v>110</v>
      </c>
      <c r="D12" s="6">
        <v>6110</v>
      </c>
      <c r="E12" s="9" t="s">
        <v>110</v>
      </c>
    </row>
    <row r="13" spans="1:5" ht="30">
      <c r="A13" s="2" t="s">
        <v>1475</v>
      </c>
      <c r="B13" s="4" t="s">
        <v>5</v>
      </c>
      <c r="C13" s="4"/>
      <c r="D13" s="4" t="s">
        <v>5</v>
      </c>
      <c r="E13" s="4"/>
    </row>
    <row r="14" spans="1:5">
      <c r="A14" s="3" t="s">
        <v>1471</v>
      </c>
      <c r="B14" s="4" t="s">
        <v>5</v>
      </c>
      <c r="C14" s="4"/>
      <c r="D14" s="4" t="s">
        <v>5</v>
      </c>
      <c r="E14" s="4"/>
    </row>
    <row r="15" spans="1:5">
      <c r="A15" s="2" t="s">
        <v>683</v>
      </c>
      <c r="B15" s="4">
        <v>35</v>
      </c>
      <c r="C15" s="4"/>
      <c r="D15" s="6">
        <v>-1240</v>
      </c>
      <c r="E15" s="4"/>
    </row>
    <row r="16" spans="1:5" ht="17.25">
      <c r="A16" s="2" t="s">
        <v>1472</v>
      </c>
      <c r="B16" s="4">
        <v>35</v>
      </c>
      <c r="C16" s="9" t="s">
        <v>35</v>
      </c>
      <c r="D16" s="6">
        <v>-1240</v>
      </c>
      <c r="E16" s="9" t="s">
        <v>35</v>
      </c>
    </row>
    <row r="17" spans="1:5" ht="60">
      <c r="A17" s="2" t="s">
        <v>1476</v>
      </c>
      <c r="B17" s="4" t="s">
        <v>5</v>
      </c>
      <c r="C17" s="4"/>
      <c r="D17" s="4" t="s">
        <v>5</v>
      </c>
      <c r="E17" s="4"/>
    </row>
    <row r="18" spans="1:5">
      <c r="A18" s="3" t="s">
        <v>1471</v>
      </c>
      <c r="B18" s="4" t="s">
        <v>5</v>
      </c>
      <c r="C18" s="4"/>
      <c r="D18" s="4" t="s">
        <v>5</v>
      </c>
      <c r="E18" s="4"/>
    </row>
    <row r="19" spans="1:5">
      <c r="A19" s="2" t="s">
        <v>1474</v>
      </c>
      <c r="B19" s="6">
        <v>13685</v>
      </c>
      <c r="C19" s="4"/>
      <c r="D19" s="6">
        <v>51010</v>
      </c>
      <c r="E19" s="4"/>
    </row>
    <row r="20" spans="1:5">
      <c r="A20" s="2" t="s">
        <v>683</v>
      </c>
      <c r="B20" s="4">
        <v>789</v>
      </c>
      <c r="C20" s="4"/>
      <c r="D20" s="4">
        <v>488</v>
      </c>
      <c r="E20" s="4"/>
    </row>
    <row r="21" spans="1:5" ht="17.25">
      <c r="A21" s="2" t="s">
        <v>1472</v>
      </c>
      <c r="B21" s="4">
        <v>789</v>
      </c>
      <c r="C21" s="9" t="s">
        <v>35</v>
      </c>
      <c r="D21" s="4">
        <v>488</v>
      </c>
      <c r="E21" s="9" t="s">
        <v>35</v>
      </c>
    </row>
    <row r="22" spans="1:5" ht="60">
      <c r="A22" s="2" t="s">
        <v>1477</v>
      </c>
      <c r="B22" s="4" t="s">
        <v>5</v>
      </c>
      <c r="C22" s="4"/>
      <c r="D22" s="4" t="s">
        <v>5</v>
      </c>
      <c r="E22" s="4"/>
    </row>
    <row r="23" spans="1:5">
      <c r="A23" s="3" t="s">
        <v>1471</v>
      </c>
      <c r="B23" s="4" t="s">
        <v>5</v>
      </c>
      <c r="C23" s="4"/>
      <c r="D23" s="4" t="s">
        <v>5</v>
      </c>
      <c r="E23" s="4"/>
    </row>
    <row r="24" spans="1:5">
      <c r="A24" s="2" t="s">
        <v>1474</v>
      </c>
      <c r="B24" s="6">
        <v>208712</v>
      </c>
      <c r="C24" s="4"/>
      <c r="D24" s="6">
        <v>102956</v>
      </c>
      <c r="E24" s="4"/>
    </row>
    <row r="25" spans="1:5">
      <c r="A25" s="2" t="s">
        <v>683</v>
      </c>
      <c r="B25" s="4">
        <v>-754</v>
      </c>
      <c r="C25" s="4"/>
      <c r="D25" s="6">
        <v>-1728</v>
      </c>
      <c r="E25" s="4"/>
    </row>
    <row r="26" spans="1:5" ht="17.25">
      <c r="A26" s="2" t="s">
        <v>1472</v>
      </c>
      <c r="B26" s="4">
        <v>-754</v>
      </c>
      <c r="C26" s="9" t="s">
        <v>35</v>
      </c>
      <c r="D26" s="6">
        <v>-1728</v>
      </c>
      <c r="E26" s="9" t="s">
        <v>35</v>
      </c>
    </row>
    <row r="27" spans="1:5" ht="60">
      <c r="A27" s="2" t="s">
        <v>1478</v>
      </c>
      <c r="B27" s="4" t="s">
        <v>5</v>
      </c>
      <c r="C27" s="4"/>
      <c r="D27" s="4" t="s">
        <v>5</v>
      </c>
      <c r="E27" s="4"/>
    </row>
    <row r="28" spans="1:5">
      <c r="A28" s="3" t="s">
        <v>1471</v>
      </c>
      <c r="B28" s="4" t="s">
        <v>5</v>
      </c>
      <c r="C28" s="4"/>
      <c r="D28" s="4" t="s">
        <v>5</v>
      </c>
      <c r="E28" s="4"/>
    </row>
    <row r="29" spans="1:5">
      <c r="A29" s="2" t="s">
        <v>1474</v>
      </c>
      <c r="B29" s="6">
        <v>180861</v>
      </c>
      <c r="C29" s="4"/>
      <c r="D29" s="6">
        <v>164332</v>
      </c>
      <c r="E29" s="4"/>
    </row>
    <row r="30" spans="1:5">
      <c r="A30" s="2" t="s">
        <v>683</v>
      </c>
      <c r="B30" s="6">
        <v>92252</v>
      </c>
      <c r="C30" s="4"/>
      <c r="D30" s="6">
        <v>74272</v>
      </c>
      <c r="E30" s="4"/>
    </row>
    <row r="31" spans="1:5" ht="17.25">
      <c r="A31" s="2" t="s">
        <v>1472</v>
      </c>
      <c r="B31" s="6">
        <v>92252</v>
      </c>
      <c r="C31" s="9" t="s">
        <v>35</v>
      </c>
      <c r="D31" s="6">
        <v>74272</v>
      </c>
      <c r="E31" s="9" t="s">
        <v>35</v>
      </c>
    </row>
    <row r="32" spans="1:5" ht="45">
      <c r="A32" s="2" t="s">
        <v>1479</v>
      </c>
      <c r="B32" s="4" t="s">
        <v>5</v>
      </c>
      <c r="C32" s="4"/>
      <c r="D32" s="4" t="s">
        <v>5</v>
      </c>
      <c r="E32" s="4"/>
    </row>
    <row r="33" spans="1:5">
      <c r="A33" s="3" t="s">
        <v>1471</v>
      </c>
      <c r="B33" s="4" t="s">
        <v>5</v>
      </c>
      <c r="C33" s="4"/>
      <c r="D33" s="4" t="s">
        <v>5</v>
      </c>
      <c r="E33" s="4"/>
    </row>
    <row r="34" spans="1:5">
      <c r="A34" s="2" t="s">
        <v>683</v>
      </c>
      <c r="B34" s="6">
        <v>3003</v>
      </c>
      <c r="C34" s="4"/>
      <c r="D34" s="6">
        <v>2792</v>
      </c>
      <c r="E34" s="4"/>
    </row>
    <row r="35" spans="1:5" ht="17.25">
      <c r="A35" s="2" t="s">
        <v>1472</v>
      </c>
      <c r="B35" s="6">
        <v>3003</v>
      </c>
      <c r="C35" s="9" t="s">
        <v>35</v>
      </c>
      <c r="D35" s="6">
        <v>2792</v>
      </c>
      <c r="E35" s="9" t="s">
        <v>35</v>
      </c>
    </row>
    <row r="36" spans="1:5" ht="75">
      <c r="A36" s="2" t="s">
        <v>1480</v>
      </c>
      <c r="B36" s="4" t="s">
        <v>5</v>
      </c>
      <c r="C36" s="4"/>
      <c r="D36" s="4" t="s">
        <v>5</v>
      </c>
      <c r="E36" s="4"/>
    </row>
    <row r="37" spans="1:5">
      <c r="A37" s="3" t="s">
        <v>1471</v>
      </c>
      <c r="B37" s="4" t="s">
        <v>5</v>
      </c>
      <c r="C37" s="4"/>
      <c r="D37" s="4" t="s">
        <v>5</v>
      </c>
      <c r="E37" s="4"/>
    </row>
    <row r="38" spans="1:5">
      <c r="A38" s="2" t="s">
        <v>1474</v>
      </c>
      <c r="B38" s="6">
        <v>459501</v>
      </c>
      <c r="C38" s="4"/>
      <c r="D38" s="6">
        <v>385470</v>
      </c>
      <c r="E38" s="4"/>
    </row>
    <row r="39" spans="1:5">
      <c r="A39" s="2" t="s">
        <v>683</v>
      </c>
      <c r="B39" s="6">
        <v>17492</v>
      </c>
      <c r="C39" s="4"/>
      <c r="D39" s="6">
        <v>11864</v>
      </c>
      <c r="E39" s="4"/>
    </row>
    <row r="40" spans="1:5" ht="17.25">
      <c r="A40" s="2" t="s">
        <v>1472</v>
      </c>
      <c r="B40" s="6">
        <v>17492</v>
      </c>
      <c r="C40" s="9" t="s">
        <v>35</v>
      </c>
      <c r="D40" s="6">
        <v>11864</v>
      </c>
      <c r="E40" s="9" t="s">
        <v>35</v>
      </c>
    </row>
    <row r="41" spans="1:5" ht="75">
      <c r="A41" s="2" t="s">
        <v>1481</v>
      </c>
      <c r="B41" s="4" t="s">
        <v>5</v>
      </c>
      <c r="C41" s="4"/>
      <c r="D41" s="4" t="s">
        <v>5</v>
      </c>
      <c r="E41" s="4"/>
    </row>
    <row r="42" spans="1:5">
      <c r="A42" s="3" t="s">
        <v>1471</v>
      </c>
      <c r="B42" s="4" t="s">
        <v>5</v>
      </c>
      <c r="C42" s="4"/>
      <c r="D42" s="4" t="s">
        <v>5</v>
      </c>
      <c r="E42" s="4"/>
    </row>
    <row r="43" spans="1:5">
      <c r="A43" s="2" t="s">
        <v>1474</v>
      </c>
      <c r="B43" s="6">
        <v>482755</v>
      </c>
      <c r="C43" s="4"/>
      <c r="D43" s="6">
        <v>356026</v>
      </c>
      <c r="E43" s="4"/>
    </row>
    <row r="44" spans="1:5">
      <c r="A44" s="2" t="s">
        <v>683</v>
      </c>
      <c r="B44" s="6">
        <v>-16073</v>
      </c>
      <c r="C44" s="4"/>
      <c r="D44" s="6">
        <v>-9930</v>
      </c>
      <c r="E44" s="4"/>
    </row>
    <row r="45" spans="1:5" ht="17.25">
      <c r="A45" s="2" t="s">
        <v>1472</v>
      </c>
      <c r="B45" s="6">
        <v>-16073</v>
      </c>
      <c r="C45" s="9" t="s">
        <v>35</v>
      </c>
      <c r="D45" s="6">
        <v>-9930</v>
      </c>
      <c r="E45" s="9" t="s">
        <v>35</v>
      </c>
    </row>
    <row r="46" spans="1:5" ht="75">
      <c r="A46" s="2" t="s">
        <v>1482</v>
      </c>
      <c r="B46" s="4" t="s">
        <v>5</v>
      </c>
      <c r="C46" s="4"/>
      <c r="D46" s="4" t="s">
        <v>5</v>
      </c>
      <c r="E46" s="4"/>
    </row>
    <row r="47" spans="1:5">
      <c r="A47" s="3" t="s">
        <v>1471</v>
      </c>
      <c r="B47" s="4" t="s">
        <v>5</v>
      </c>
      <c r="C47" s="4"/>
      <c r="D47" s="4" t="s">
        <v>5</v>
      </c>
      <c r="E47" s="4"/>
    </row>
    <row r="48" spans="1:5">
      <c r="A48" s="2" t="s">
        <v>1474</v>
      </c>
      <c r="B48" s="6">
        <v>80400</v>
      </c>
      <c r="C48" s="4"/>
      <c r="D48" s="6">
        <v>132237</v>
      </c>
      <c r="E48" s="4"/>
    </row>
    <row r="49" spans="1:5">
      <c r="A49" s="2" t="s">
        <v>683</v>
      </c>
      <c r="B49" s="4">
        <v>182</v>
      </c>
      <c r="C49" s="4"/>
      <c r="D49" s="6">
        <v>1189</v>
      </c>
      <c r="E49" s="4"/>
    </row>
    <row r="50" spans="1:5" ht="17.25">
      <c r="A50" s="2" t="s">
        <v>1472</v>
      </c>
      <c r="B50" s="4">
        <v>182</v>
      </c>
      <c r="C50" s="9" t="s">
        <v>35</v>
      </c>
      <c r="D50" s="6">
        <v>1189</v>
      </c>
      <c r="E50" s="9" t="s">
        <v>35</v>
      </c>
    </row>
    <row r="51" spans="1:5" ht="75">
      <c r="A51" s="2" t="s">
        <v>1483</v>
      </c>
      <c r="B51" s="4" t="s">
        <v>5</v>
      </c>
      <c r="C51" s="4"/>
      <c r="D51" s="4" t="s">
        <v>5</v>
      </c>
      <c r="E51" s="4"/>
    </row>
    <row r="52" spans="1:5">
      <c r="A52" s="3" t="s">
        <v>1471</v>
      </c>
      <c r="B52" s="4" t="s">
        <v>5</v>
      </c>
      <c r="C52" s="4"/>
      <c r="D52" s="4" t="s">
        <v>5</v>
      </c>
      <c r="E52" s="4"/>
    </row>
    <row r="53" spans="1:5">
      <c r="A53" s="2" t="s">
        <v>1474</v>
      </c>
      <c r="B53" s="6">
        <v>80400</v>
      </c>
      <c r="C53" s="4"/>
      <c r="D53" s="6">
        <v>132237</v>
      </c>
      <c r="E53" s="4"/>
    </row>
    <row r="54" spans="1:5">
      <c r="A54" s="2" t="s">
        <v>683</v>
      </c>
      <c r="B54" s="4">
        <v>-182</v>
      </c>
      <c r="C54" s="4"/>
      <c r="D54" s="6">
        <v>-1189</v>
      </c>
      <c r="E54" s="4"/>
    </row>
    <row r="55" spans="1:5" ht="17.25">
      <c r="A55" s="2" t="s">
        <v>1472</v>
      </c>
      <c r="B55" s="4">
        <v>-182</v>
      </c>
      <c r="C55" s="9" t="s">
        <v>35</v>
      </c>
      <c r="D55" s="6">
        <v>-1189</v>
      </c>
      <c r="E55" s="9" t="s">
        <v>35</v>
      </c>
    </row>
    <row r="56" spans="1:5" ht="60">
      <c r="A56" s="2" t="s">
        <v>1484</v>
      </c>
      <c r="B56" s="4" t="s">
        <v>5</v>
      </c>
      <c r="C56" s="4"/>
      <c r="D56" s="4" t="s">
        <v>5</v>
      </c>
      <c r="E56" s="4"/>
    </row>
    <row r="57" spans="1:5">
      <c r="A57" s="3" t="s">
        <v>1471</v>
      </c>
      <c r="B57" s="4" t="s">
        <v>5</v>
      </c>
      <c r="C57" s="4"/>
      <c r="D57" s="4" t="s">
        <v>5</v>
      </c>
      <c r="E57" s="4"/>
    </row>
    <row r="58" spans="1:5">
      <c r="A58" s="2" t="s">
        <v>1474</v>
      </c>
      <c r="B58" s="6">
        <v>8877</v>
      </c>
      <c r="C58" s="4"/>
      <c r="D58" s="6">
        <v>9782</v>
      </c>
      <c r="E58" s="4"/>
    </row>
    <row r="59" spans="1:5">
      <c r="A59" s="2" t="s">
        <v>683</v>
      </c>
      <c r="B59" s="6">
        <v>1774</v>
      </c>
      <c r="C59" s="4"/>
      <c r="D59" s="4">
        <v>890</v>
      </c>
      <c r="E59" s="4"/>
    </row>
    <row r="60" spans="1:5" ht="17.25">
      <c r="A60" s="2" t="s">
        <v>1472</v>
      </c>
      <c r="B60" s="6">
        <v>1774</v>
      </c>
      <c r="C60" s="9" t="s">
        <v>35</v>
      </c>
      <c r="D60" s="4">
        <v>890</v>
      </c>
      <c r="E60" s="9" t="s">
        <v>35</v>
      </c>
    </row>
    <row r="61" spans="1:5" ht="75">
      <c r="A61" s="2" t="s">
        <v>1485</v>
      </c>
      <c r="B61" s="4" t="s">
        <v>5</v>
      </c>
      <c r="C61" s="4"/>
      <c r="D61" s="4" t="s">
        <v>5</v>
      </c>
      <c r="E61" s="4"/>
    </row>
    <row r="62" spans="1:5">
      <c r="A62" s="3" t="s">
        <v>1471</v>
      </c>
      <c r="B62" s="4" t="s">
        <v>5</v>
      </c>
      <c r="C62" s="4"/>
      <c r="D62" s="4" t="s">
        <v>5</v>
      </c>
      <c r="E62" s="4"/>
    </row>
    <row r="63" spans="1:5">
      <c r="A63" s="2" t="s">
        <v>1474</v>
      </c>
      <c r="B63" s="6">
        <v>185770</v>
      </c>
      <c r="C63" s="4"/>
      <c r="D63" s="6">
        <v>144950</v>
      </c>
      <c r="E63" s="4"/>
    </row>
    <row r="64" spans="1:5">
      <c r="A64" s="2" t="s">
        <v>683</v>
      </c>
      <c r="B64" s="6">
        <v>1237</v>
      </c>
      <c r="C64" s="4"/>
      <c r="D64" s="4">
        <v>558</v>
      </c>
      <c r="E64" s="4"/>
    </row>
    <row r="65" spans="1:5" ht="17.25">
      <c r="A65" s="2" t="s">
        <v>1472</v>
      </c>
      <c r="B65" s="6">
        <v>1237</v>
      </c>
      <c r="C65" s="9" t="s">
        <v>35</v>
      </c>
      <c r="D65" s="4">
        <v>558</v>
      </c>
      <c r="E65" s="9" t="s">
        <v>35</v>
      </c>
    </row>
    <row r="66" spans="1:5" ht="75">
      <c r="A66" s="2" t="s">
        <v>1486</v>
      </c>
      <c r="B66" s="4" t="s">
        <v>5</v>
      </c>
      <c r="C66" s="4"/>
      <c r="D66" s="4" t="s">
        <v>5</v>
      </c>
      <c r="E66" s="4"/>
    </row>
    <row r="67" spans="1:5">
      <c r="A67" s="3" t="s">
        <v>1471</v>
      </c>
      <c r="B67" s="4" t="s">
        <v>5</v>
      </c>
      <c r="C67" s="4"/>
      <c r="D67" s="4" t="s">
        <v>5</v>
      </c>
      <c r="E67" s="4"/>
    </row>
    <row r="68" spans="1:5">
      <c r="A68" s="2" t="s">
        <v>1474</v>
      </c>
      <c r="B68" s="6">
        <v>185770</v>
      </c>
      <c r="C68" s="4"/>
      <c r="D68" s="6">
        <v>144950</v>
      </c>
      <c r="E68" s="4"/>
    </row>
    <row r="69" spans="1:5">
      <c r="A69" s="2" t="s">
        <v>683</v>
      </c>
      <c r="B69" s="6">
        <v>-1427</v>
      </c>
      <c r="C69" s="4"/>
      <c r="D69" s="4">
        <v>-590</v>
      </c>
      <c r="E69" s="4"/>
    </row>
    <row r="70" spans="1:5" ht="17.25">
      <c r="A70" s="2" t="s">
        <v>1472</v>
      </c>
      <c r="B70" s="8">
        <v>-1427</v>
      </c>
      <c r="C70" s="9" t="s">
        <v>35</v>
      </c>
      <c r="D70" s="8">
        <v>-590</v>
      </c>
      <c r="E70" s="9" t="s">
        <v>35</v>
      </c>
    </row>
    <row r="71" spans="1:5">
      <c r="A71" s="10"/>
      <c r="B71" s="10"/>
      <c r="C71" s="10"/>
      <c r="D71" s="10"/>
      <c r="E71" s="10"/>
    </row>
    <row r="72" spans="1:5" ht="60" customHeight="1">
      <c r="A72" s="2" t="s">
        <v>35</v>
      </c>
      <c r="B72" s="11" t="s">
        <v>1487</v>
      </c>
      <c r="C72" s="11"/>
      <c r="D72" s="11"/>
      <c r="E72" s="11"/>
    </row>
    <row r="73" spans="1:5" ht="30" customHeight="1">
      <c r="A73" s="2" t="s">
        <v>110</v>
      </c>
      <c r="B73" s="11" t="s">
        <v>1488</v>
      </c>
      <c r="C73" s="11"/>
      <c r="D73" s="11"/>
      <c r="E73" s="11"/>
    </row>
  </sheetData>
  <mergeCells count="5">
    <mergeCell ref="B1:C2"/>
    <mergeCell ref="D1:E2"/>
    <mergeCell ref="A71:E71"/>
    <mergeCell ref="B72:E72"/>
    <mergeCell ref="B73:E7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1.85546875" customWidth="1"/>
    <col min="3" max="3" width="4.42578125" customWidth="1"/>
    <col min="4" max="4" width="11.5703125" customWidth="1"/>
    <col min="5" max="5" width="4.5703125" customWidth="1"/>
    <col min="6" max="7" width="16.7109375" customWidth="1"/>
  </cols>
  <sheetData>
    <row r="1" spans="1:7" ht="15" customHeight="1">
      <c r="A1" s="1" t="s">
        <v>1489</v>
      </c>
      <c r="B1" s="7" t="s">
        <v>73</v>
      </c>
      <c r="C1" s="7"/>
      <c r="D1" s="7"/>
      <c r="E1" s="7"/>
      <c r="F1" s="7" t="s">
        <v>1</v>
      </c>
      <c r="G1" s="7"/>
    </row>
    <row r="2" spans="1:7" ht="30">
      <c r="A2" s="1" t="s">
        <v>27</v>
      </c>
      <c r="B2" s="7" t="s">
        <v>2</v>
      </c>
      <c r="C2" s="7"/>
      <c r="D2" s="7" t="s">
        <v>74</v>
      </c>
      <c r="E2" s="7"/>
      <c r="F2" s="1" t="s">
        <v>2</v>
      </c>
      <c r="G2" s="1" t="s">
        <v>74</v>
      </c>
    </row>
    <row r="3" spans="1:7" ht="30">
      <c r="A3" s="3" t="s">
        <v>1490</v>
      </c>
      <c r="B3" s="4" t="s">
        <v>5</v>
      </c>
      <c r="C3" s="4"/>
      <c r="D3" s="4" t="s">
        <v>5</v>
      </c>
      <c r="E3" s="4"/>
      <c r="F3" s="4" t="s">
        <v>5</v>
      </c>
      <c r="G3" s="4" t="s">
        <v>5</v>
      </c>
    </row>
    <row r="4" spans="1:7">
      <c r="A4" s="2" t="s">
        <v>1491</v>
      </c>
      <c r="B4" s="4" t="s">
        <v>5</v>
      </c>
      <c r="C4" s="4"/>
      <c r="D4" s="4" t="s">
        <v>5</v>
      </c>
      <c r="E4" s="4"/>
      <c r="F4" s="8">
        <v>16594</v>
      </c>
      <c r="G4" s="8">
        <v>4411</v>
      </c>
    </row>
    <row r="5" spans="1:7" ht="45">
      <c r="A5" s="2" t="s">
        <v>1492</v>
      </c>
      <c r="B5" s="4" t="s">
        <v>5</v>
      </c>
      <c r="C5" s="4"/>
      <c r="D5" s="4" t="s">
        <v>5</v>
      </c>
      <c r="E5" s="4"/>
      <c r="F5" s="4" t="s">
        <v>5</v>
      </c>
      <c r="G5" s="4" t="s">
        <v>5</v>
      </c>
    </row>
    <row r="6" spans="1:7" ht="30">
      <c r="A6" s="3" t="s">
        <v>1490</v>
      </c>
      <c r="B6" s="4" t="s">
        <v>5</v>
      </c>
      <c r="C6" s="4"/>
      <c r="D6" s="4" t="s">
        <v>5</v>
      </c>
      <c r="E6" s="4"/>
      <c r="F6" s="4" t="s">
        <v>5</v>
      </c>
      <c r="G6" s="4" t="s">
        <v>5</v>
      </c>
    </row>
    <row r="7" spans="1:7">
      <c r="A7" s="2" t="s">
        <v>1491</v>
      </c>
      <c r="B7" s="4">
        <v>-7</v>
      </c>
      <c r="C7" s="4"/>
      <c r="D7" s="4">
        <v>74</v>
      </c>
      <c r="E7" s="4"/>
      <c r="F7" s="4">
        <v>20</v>
      </c>
      <c r="G7" s="4">
        <v>571</v>
      </c>
    </row>
    <row r="8" spans="1:7" ht="60">
      <c r="A8" s="2" t="s">
        <v>1493</v>
      </c>
      <c r="B8" s="4" t="s">
        <v>5</v>
      </c>
      <c r="C8" s="4"/>
      <c r="D8" s="4" t="s">
        <v>5</v>
      </c>
      <c r="E8" s="4"/>
      <c r="F8" s="4" t="s">
        <v>5</v>
      </c>
      <c r="G8" s="4" t="s">
        <v>5</v>
      </c>
    </row>
    <row r="9" spans="1:7" ht="30">
      <c r="A9" s="3" t="s">
        <v>1490</v>
      </c>
      <c r="B9" s="4" t="s">
        <v>5</v>
      </c>
      <c r="C9" s="4"/>
      <c r="D9" s="4" t="s">
        <v>5</v>
      </c>
      <c r="E9" s="4"/>
      <c r="F9" s="4" t="s">
        <v>5</v>
      </c>
      <c r="G9" s="4" t="s">
        <v>5</v>
      </c>
    </row>
    <row r="10" spans="1:7">
      <c r="A10" s="2" t="s">
        <v>1491</v>
      </c>
      <c r="B10" s="4">
        <v>634</v>
      </c>
      <c r="C10" s="4"/>
      <c r="D10" s="4">
        <v>612</v>
      </c>
      <c r="E10" s="4"/>
      <c r="F10" s="6">
        <v>1901</v>
      </c>
      <c r="G10" s="6">
        <v>4537</v>
      </c>
    </row>
    <row r="11" spans="1:7" ht="45">
      <c r="A11" s="2" t="s">
        <v>1494</v>
      </c>
      <c r="B11" s="4" t="s">
        <v>5</v>
      </c>
      <c r="C11" s="4"/>
      <c r="D11" s="4" t="s">
        <v>5</v>
      </c>
      <c r="E11" s="4"/>
      <c r="F11" s="4" t="s">
        <v>5</v>
      </c>
      <c r="G11" s="4" t="s">
        <v>5</v>
      </c>
    </row>
    <row r="12" spans="1:7" ht="30">
      <c r="A12" s="3" t="s">
        <v>1490</v>
      </c>
      <c r="B12" s="4" t="s">
        <v>5</v>
      </c>
      <c r="C12" s="4"/>
      <c r="D12" s="4" t="s">
        <v>5</v>
      </c>
      <c r="E12" s="4"/>
      <c r="F12" s="4" t="s">
        <v>5</v>
      </c>
      <c r="G12" s="4" t="s">
        <v>5</v>
      </c>
    </row>
    <row r="13" spans="1:7">
      <c r="A13" s="2" t="s">
        <v>1491</v>
      </c>
      <c r="B13" s="4">
        <v>627</v>
      </c>
      <c r="C13" s="4"/>
      <c r="D13" s="4">
        <v>686</v>
      </c>
      <c r="E13" s="4"/>
      <c r="F13" s="6">
        <v>1921</v>
      </c>
      <c r="G13" s="6">
        <v>5108</v>
      </c>
    </row>
    <row r="14" spans="1:7" ht="30">
      <c r="A14" s="2" t="s">
        <v>1475</v>
      </c>
      <c r="B14" s="4" t="s">
        <v>5</v>
      </c>
      <c r="C14" s="4"/>
      <c r="D14" s="4" t="s">
        <v>5</v>
      </c>
      <c r="E14" s="4"/>
      <c r="F14" s="4" t="s">
        <v>5</v>
      </c>
      <c r="G14" s="4" t="s">
        <v>5</v>
      </c>
    </row>
    <row r="15" spans="1:7" ht="30">
      <c r="A15" s="3" t="s">
        <v>1490</v>
      </c>
      <c r="B15" s="4" t="s">
        <v>5</v>
      </c>
      <c r="C15" s="4"/>
      <c r="D15" s="4" t="s">
        <v>5</v>
      </c>
      <c r="E15" s="4"/>
      <c r="F15" s="4" t="s">
        <v>5</v>
      </c>
      <c r="G15" s="4" t="s">
        <v>5</v>
      </c>
    </row>
    <row r="16" spans="1:7">
      <c r="A16" s="2" t="s">
        <v>1491</v>
      </c>
      <c r="B16" s="4">
        <v>-322</v>
      </c>
      <c r="C16" s="4"/>
      <c r="D16" s="6">
        <v>1798</v>
      </c>
      <c r="E16" s="4"/>
      <c r="F16" s="6">
        <v>-1060</v>
      </c>
      <c r="G16" s="6">
        <v>1258</v>
      </c>
    </row>
    <row r="17" spans="1:7" ht="45">
      <c r="A17" s="2" t="s">
        <v>1495</v>
      </c>
      <c r="B17" s="4" t="s">
        <v>5</v>
      </c>
      <c r="C17" s="4"/>
      <c r="D17" s="4" t="s">
        <v>5</v>
      </c>
      <c r="E17" s="4"/>
      <c r="F17" s="4" t="s">
        <v>5</v>
      </c>
      <c r="G17" s="4" t="s">
        <v>5</v>
      </c>
    </row>
    <row r="18" spans="1:7" ht="30">
      <c r="A18" s="3" t="s">
        <v>1490</v>
      </c>
      <c r="B18" s="4" t="s">
        <v>5</v>
      </c>
      <c r="C18" s="4"/>
      <c r="D18" s="4" t="s">
        <v>5</v>
      </c>
      <c r="E18" s="4"/>
      <c r="F18" s="4" t="s">
        <v>5</v>
      </c>
      <c r="G18" s="4" t="s">
        <v>5</v>
      </c>
    </row>
    <row r="19" spans="1:7">
      <c r="A19" s="2" t="s">
        <v>1491</v>
      </c>
      <c r="B19" s="4" t="s">
        <v>5</v>
      </c>
      <c r="C19" s="4"/>
      <c r="D19" s="4" t="s">
        <v>5</v>
      </c>
      <c r="E19" s="4"/>
      <c r="F19" s="4">
        <v>451</v>
      </c>
      <c r="G19" s="4">
        <v>96</v>
      </c>
    </row>
    <row r="20" spans="1:7" ht="45">
      <c r="A20" s="2" t="s">
        <v>1496</v>
      </c>
      <c r="B20" s="4" t="s">
        <v>5</v>
      </c>
      <c r="C20" s="4"/>
      <c r="D20" s="4" t="s">
        <v>5</v>
      </c>
      <c r="E20" s="4"/>
      <c r="F20" s="4" t="s">
        <v>5</v>
      </c>
      <c r="G20" s="4" t="s">
        <v>5</v>
      </c>
    </row>
    <row r="21" spans="1:7" ht="30">
      <c r="A21" s="3" t="s">
        <v>1490</v>
      </c>
      <c r="B21" s="4" t="s">
        <v>5</v>
      </c>
      <c r="C21" s="4"/>
      <c r="D21" s="4" t="s">
        <v>5</v>
      </c>
      <c r="E21" s="4"/>
      <c r="F21" s="4" t="s">
        <v>5</v>
      </c>
      <c r="G21" s="4" t="s">
        <v>5</v>
      </c>
    </row>
    <row r="22" spans="1:7">
      <c r="A22" s="2" t="s">
        <v>1491</v>
      </c>
      <c r="B22" s="6">
        <v>8101</v>
      </c>
      <c r="C22" s="4"/>
      <c r="D22" s="6">
        <v>1578</v>
      </c>
      <c r="E22" s="4"/>
      <c r="F22" s="4" t="s">
        <v>5</v>
      </c>
      <c r="G22" s="4" t="s">
        <v>5</v>
      </c>
    </row>
    <row r="23" spans="1:7" ht="45">
      <c r="A23" s="2" t="s">
        <v>1497</v>
      </c>
      <c r="B23" s="4" t="s">
        <v>5</v>
      </c>
      <c r="C23" s="4"/>
      <c r="D23" s="4" t="s">
        <v>5</v>
      </c>
      <c r="E23" s="4"/>
      <c r="F23" s="4" t="s">
        <v>5</v>
      </c>
      <c r="G23" s="4" t="s">
        <v>5</v>
      </c>
    </row>
    <row r="24" spans="1:7" ht="30">
      <c r="A24" s="3" t="s">
        <v>1490</v>
      </c>
      <c r="B24" s="4" t="s">
        <v>5</v>
      </c>
      <c r="C24" s="4"/>
      <c r="D24" s="4" t="s">
        <v>5</v>
      </c>
      <c r="E24" s="4"/>
      <c r="F24" s="4" t="s">
        <v>5</v>
      </c>
      <c r="G24" s="4" t="s">
        <v>5</v>
      </c>
    </row>
    <row r="25" spans="1:7">
      <c r="A25" s="2" t="s">
        <v>1491</v>
      </c>
      <c r="B25" s="6">
        <v>-8423</v>
      </c>
      <c r="C25" s="4"/>
      <c r="D25" s="4">
        <v>220</v>
      </c>
      <c r="E25" s="4"/>
      <c r="F25" s="6">
        <v>-1511</v>
      </c>
      <c r="G25" s="6">
        <v>1162</v>
      </c>
    </row>
    <row r="26" spans="1:7" ht="60">
      <c r="A26" s="2" t="s">
        <v>1498</v>
      </c>
      <c r="B26" s="4" t="s">
        <v>5</v>
      </c>
      <c r="C26" s="4"/>
      <c r="D26" s="4" t="s">
        <v>5</v>
      </c>
      <c r="E26" s="4"/>
      <c r="F26" s="4" t="s">
        <v>5</v>
      </c>
      <c r="G26" s="4" t="s">
        <v>5</v>
      </c>
    </row>
    <row r="27" spans="1:7" ht="30">
      <c r="A27" s="3" t="s">
        <v>1490</v>
      </c>
      <c r="B27" s="4" t="s">
        <v>5</v>
      </c>
      <c r="C27" s="4"/>
      <c r="D27" s="4" t="s">
        <v>5</v>
      </c>
      <c r="E27" s="4"/>
      <c r="F27" s="4" t="s">
        <v>5</v>
      </c>
      <c r="G27" s="4" t="s">
        <v>5</v>
      </c>
    </row>
    <row r="28" spans="1:7">
      <c r="A28" s="2" t="s">
        <v>1491</v>
      </c>
      <c r="B28" s="4">
        <v>369</v>
      </c>
      <c r="C28" s="4"/>
      <c r="D28" s="4">
        <v>607</v>
      </c>
      <c r="E28" s="4"/>
      <c r="F28" s="6">
        <v>2179</v>
      </c>
      <c r="G28" s="6">
        <v>3002</v>
      </c>
    </row>
    <row r="29" spans="1:7" ht="45">
      <c r="A29" s="2" t="s">
        <v>1499</v>
      </c>
      <c r="B29" s="4" t="s">
        <v>5</v>
      </c>
      <c r="C29" s="4"/>
      <c r="D29" s="4" t="s">
        <v>5</v>
      </c>
      <c r="E29" s="4"/>
      <c r="F29" s="4" t="s">
        <v>5</v>
      </c>
      <c r="G29" s="4" t="s">
        <v>5</v>
      </c>
    </row>
    <row r="30" spans="1:7" ht="30">
      <c r="A30" s="3" t="s">
        <v>1490</v>
      </c>
      <c r="B30" s="4" t="s">
        <v>5</v>
      </c>
      <c r="C30" s="4"/>
      <c r="D30" s="4" t="s">
        <v>5</v>
      </c>
      <c r="E30" s="4"/>
      <c r="F30" s="4" t="s">
        <v>5</v>
      </c>
      <c r="G30" s="4" t="s">
        <v>5</v>
      </c>
    </row>
    <row r="31" spans="1:7">
      <c r="A31" s="2" t="s">
        <v>1491</v>
      </c>
      <c r="B31" s="6">
        <v>18780</v>
      </c>
      <c r="C31" s="4"/>
      <c r="D31" s="4">
        <v>547</v>
      </c>
      <c r="E31" s="4"/>
      <c r="F31" s="6">
        <v>29475</v>
      </c>
      <c r="G31" s="6">
        <v>12358</v>
      </c>
    </row>
    <row r="32" spans="1:7" ht="45">
      <c r="A32" s="2" t="s">
        <v>1479</v>
      </c>
      <c r="B32" s="4" t="s">
        <v>5</v>
      </c>
      <c r="C32" s="4"/>
      <c r="D32" s="4" t="s">
        <v>5</v>
      </c>
      <c r="E32" s="4"/>
      <c r="F32" s="4" t="s">
        <v>5</v>
      </c>
      <c r="G32" s="4" t="s">
        <v>5</v>
      </c>
    </row>
    <row r="33" spans="1:7" ht="30">
      <c r="A33" s="3" t="s">
        <v>1490</v>
      </c>
      <c r="B33" s="4" t="s">
        <v>5</v>
      </c>
      <c r="C33" s="4"/>
      <c r="D33" s="4" t="s">
        <v>5</v>
      </c>
      <c r="E33" s="4"/>
      <c r="F33" s="4" t="s">
        <v>5</v>
      </c>
      <c r="G33" s="4" t="s">
        <v>5</v>
      </c>
    </row>
    <row r="34" spans="1:7" ht="17.25">
      <c r="A34" s="2" t="s">
        <v>1491</v>
      </c>
      <c r="B34" s="8">
        <v>-517</v>
      </c>
      <c r="C34" s="9" t="s">
        <v>35</v>
      </c>
      <c r="D34" s="8">
        <v>-337</v>
      </c>
      <c r="E34" s="9" t="s">
        <v>35</v>
      </c>
      <c r="F34" s="8">
        <v>55</v>
      </c>
      <c r="G34" s="8">
        <v>-1293</v>
      </c>
    </row>
    <row r="35" spans="1:7">
      <c r="A35" s="10"/>
      <c r="B35" s="10"/>
      <c r="C35" s="10"/>
      <c r="D35" s="10"/>
      <c r="E35" s="10"/>
      <c r="F35" s="10"/>
      <c r="G35" s="10"/>
    </row>
    <row r="36" spans="1:7" ht="15" customHeight="1">
      <c r="A36" s="2" t="s">
        <v>35</v>
      </c>
      <c r="B36" s="11" t="s">
        <v>737</v>
      </c>
      <c r="C36" s="11"/>
      <c r="D36" s="11"/>
      <c r="E36" s="11"/>
      <c r="F36" s="11"/>
      <c r="G36" s="11"/>
    </row>
  </sheetData>
  <mergeCells count="6">
    <mergeCell ref="B1:E1"/>
    <mergeCell ref="F1:G1"/>
    <mergeCell ref="B2:C2"/>
    <mergeCell ref="D2:E2"/>
    <mergeCell ref="A35:G35"/>
    <mergeCell ref="B36:G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60</v>
      </c>
      <c r="B1" s="7" t="s">
        <v>1</v>
      </c>
      <c r="C1" s="7"/>
    </row>
    <row r="2" spans="1:3" ht="30">
      <c r="A2" s="1" t="s">
        <v>27</v>
      </c>
      <c r="B2" s="1" t="s">
        <v>2</v>
      </c>
      <c r="C2" s="1" t="s">
        <v>74</v>
      </c>
    </row>
    <row r="3" spans="1:3">
      <c r="A3" s="3" t="s">
        <v>161</v>
      </c>
      <c r="B3" s="4" t="s">
        <v>5</v>
      </c>
      <c r="C3" s="4" t="s">
        <v>5</v>
      </c>
    </row>
    <row r="4" spans="1:3" ht="30">
      <c r="A4" s="2" t="s">
        <v>112</v>
      </c>
      <c r="B4" s="8">
        <v>353213</v>
      </c>
      <c r="C4" s="8">
        <v>150151</v>
      </c>
    </row>
    <row r="5" spans="1:3" ht="45">
      <c r="A5" s="3" t="s">
        <v>162</v>
      </c>
      <c r="B5" s="4" t="s">
        <v>5</v>
      </c>
      <c r="C5" s="4" t="s">
        <v>5</v>
      </c>
    </row>
    <row r="6" spans="1:3">
      <c r="A6" s="2" t="s">
        <v>87</v>
      </c>
      <c r="B6" s="6">
        <v>35023</v>
      </c>
      <c r="C6" s="6">
        <v>29316</v>
      </c>
    </row>
    <row r="7" spans="1:3" ht="30">
      <c r="A7" s="2" t="s">
        <v>107</v>
      </c>
      <c r="B7" s="6">
        <v>6135</v>
      </c>
      <c r="C7" s="6">
        <v>1264</v>
      </c>
    </row>
    <row r="8" spans="1:3" ht="30">
      <c r="A8" s="2" t="s">
        <v>163</v>
      </c>
      <c r="B8" s="6">
        <v>-16594</v>
      </c>
      <c r="C8" s="6">
        <v>-4411</v>
      </c>
    </row>
    <row r="9" spans="1:3">
      <c r="A9" s="2" t="s">
        <v>90</v>
      </c>
      <c r="B9" s="6">
        <v>-255861</v>
      </c>
      <c r="C9" s="6">
        <v>-53876</v>
      </c>
    </row>
    <row r="10" spans="1:3">
      <c r="A10" s="2" t="s">
        <v>164</v>
      </c>
      <c r="B10" s="6">
        <v>26474</v>
      </c>
      <c r="C10" s="6">
        <v>22651</v>
      </c>
    </row>
    <row r="11" spans="1:3" ht="45">
      <c r="A11" s="2" t="s">
        <v>165</v>
      </c>
      <c r="B11" s="6">
        <v>21040</v>
      </c>
      <c r="C11" s="6">
        <v>42511</v>
      </c>
    </row>
    <row r="12" spans="1:3" ht="30">
      <c r="A12" s="2" t="s">
        <v>166</v>
      </c>
      <c r="B12" s="6">
        <v>-1353</v>
      </c>
      <c r="C12" s="6">
        <v>1245</v>
      </c>
    </row>
    <row r="13" spans="1:3" ht="30">
      <c r="A13" s="2" t="s">
        <v>167</v>
      </c>
      <c r="B13" s="6">
        <v>18945</v>
      </c>
      <c r="C13" s="6">
        <v>16594</v>
      </c>
    </row>
    <row r="14" spans="1:3">
      <c r="A14" s="2" t="s">
        <v>168</v>
      </c>
      <c r="B14" s="6">
        <v>-51941</v>
      </c>
      <c r="C14" s="6">
        <v>-42308</v>
      </c>
    </row>
    <row r="15" spans="1:3">
      <c r="A15" s="2" t="s">
        <v>169</v>
      </c>
      <c r="B15" s="6">
        <v>-3488</v>
      </c>
      <c r="C15" s="4">
        <v>-997</v>
      </c>
    </row>
    <row r="16" spans="1:3" ht="45">
      <c r="A16" s="2" t="s">
        <v>170</v>
      </c>
      <c r="B16" s="4">
        <v>0</v>
      </c>
      <c r="C16" s="6">
        <v>-4243</v>
      </c>
    </row>
    <row r="17" spans="1:3" ht="30">
      <c r="A17" s="2" t="s">
        <v>171</v>
      </c>
      <c r="B17" s="6">
        <v>1273</v>
      </c>
      <c r="C17" s="6">
        <v>1941</v>
      </c>
    </row>
    <row r="18" spans="1:3">
      <c r="A18" s="3" t="s">
        <v>172</v>
      </c>
      <c r="B18" s="4" t="s">
        <v>5</v>
      </c>
      <c r="C18" s="4" t="s">
        <v>5</v>
      </c>
    </row>
    <row r="19" spans="1:3" ht="30">
      <c r="A19" s="2" t="s">
        <v>173</v>
      </c>
      <c r="B19" s="6">
        <v>-5183</v>
      </c>
      <c r="C19" s="6">
        <v>-9084</v>
      </c>
    </row>
    <row r="20" spans="1:3">
      <c r="A20" s="2" t="s">
        <v>174</v>
      </c>
      <c r="B20" s="6">
        <v>1463</v>
      </c>
      <c r="C20" s="6">
        <v>33277</v>
      </c>
    </row>
    <row r="21" spans="1:3">
      <c r="A21" s="2" t="s">
        <v>175</v>
      </c>
      <c r="B21" s="6">
        <v>-7787</v>
      </c>
      <c r="C21" s="6">
        <v>6223</v>
      </c>
    </row>
    <row r="22" spans="1:3">
      <c r="A22" s="2" t="s">
        <v>176</v>
      </c>
      <c r="B22" s="6">
        <v>-7481</v>
      </c>
      <c r="C22" s="6">
        <v>-40600</v>
      </c>
    </row>
    <row r="23" spans="1:3">
      <c r="A23" s="2" t="s">
        <v>177</v>
      </c>
      <c r="B23" s="6">
        <v>12442</v>
      </c>
      <c r="C23" s="6">
        <v>-41188</v>
      </c>
    </row>
    <row r="24" spans="1:3">
      <c r="A24" s="2" t="s">
        <v>157</v>
      </c>
      <c r="B24" s="6">
        <v>-27005</v>
      </c>
      <c r="C24" s="6">
        <v>19140</v>
      </c>
    </row>
    <row r="25" spans="1:3" ht="30">
      <c r="A25" s="2" t="s">
        <v>178</v>
      </c>
      <c r="B25" s="6">
        <v>99315</v>
      </c>
      <c r="C25" s="6">
        <v>127606</v>
      </c>
    </row>
    <row r="26" spans="1:3">
      <c r="A26" s="3" t="s">
        <v>179</v>
      </c>
      <c r="B26" s="4" t="s">
        <v>5</v>
      </c>
      <c r="C26" s="4" t="s">
        <v>5</v>
      </c>
    </row>
    <row r="27" spans="1:3" ht="30">
      <c r="A27" s="2" t="s">
        <v>180</v>
      </c>
      <c r="B27" s="6">
        <v>-906495</v>
      </c>
      <c r="C27" s="6">
        <v>-2859155</v>
      </c>
    </row>
    <row r="28" spans="1:3" ht="30">
      <c r="A28" s="2" t="s">
        <v>181</v>
      </c>
      <c r="B28" s="6">
        <v>10207</v>
      </c>
      <c r="C28" s="6">
        <v>326178</v>
      </c>
    </row>
    <row r="29" spans="1:3" ht="30">
      <c r="A29" s="2" t="s">
        <v>182</v>
      </c>
      <c r="B29" s="6">
        <v>1879424</v>
      </c>
      <c r="C29" s="6">
        <v>2047753</v>
      </c>
    </row>
    <row r="30" spans="1:3" ht="45">
      <c r="A30" s="2" t="s">
        <v>183</v>
      </c>
      <c r="B30" s="6">
        <v>-20019</v>
      </c>
      <c r="C30" s="6">
        <v>-114134</v>
      </c>
    </row>
    <row r="31" spans="1:3" ht="45">
      <c r="A31" s="2" t="s">
        <v>184</v>
      </c>
      <c r="B31" s="6">
        <v>47069</v>
      </c>
      <c r="C31" s="6">
        <v>31903</v>
      </c>
    </row>
    <row r="32" spans="1:3" ht="30">
      <c r="A32" s="2" t="s">
        <v>185</v>
      </c>
      <c r="B32" s="6">
        <v>-108663</v>
      </c>
      <c r="C32" s="6">
        <v>-99062</v>
      </c>
    </row>
    <row r="33" spans="1:3" ht="45">
      <c r="A33" s="2" t="s">
        <v>186</v>
      </c>
      <c r="B33" s="6">
        <v>103105</v>
      </c>
      <c r="C33" s="6">
        <v>94188</v>
      </c>
    </row>
    <row r="34" spans="1:3">
      <c r="A34" s="2" t="s">
        <v>187</v>
      </c>
      <c r="B34" s="6">
        <v>-867075</v>
      </c>
      <c r="C34" s="6">
        <v>-1218366</v>
      </c>
    </row>
    <row r="35" spans="1:3" ht="30">
      <c r="A35" s="2" t="s">
        <v>188</v>
      </c>
      <c r="B35" s="6">
        <v>8163</v>
      </c>
      <c r="C35" s="6">
        <v>8018</v>
      </c>
    </row>
    <row r="36" spans="1:3">
      <c r="A36" s="2" t="s">
        <v>189</v>
      </c>
      <c r="B36" s="6">
        <v>-22110</v>
      </c>
      <c r="C36" s="6">
        <v>-33489</v>
      </c>
    </row>
    <row r="37" spans="1:3" ht="45">
      <c r="A37" s="2" t="s">
        <v>190</v>
      </c>
      <c r="B37" s="4">
        <v>0</v>
      </c>
      <c r="C37" s="6">
        <v>2870</v>
      </c>
    </row>
    <row r="38" spans="1:3" ht="30">
      <c r="A38" s="2" t="s">
        <v>191</v>
      </c>
      <c r="B38" s="6">
        <v>123606</v>
      </c>
      <c r="C38" s="6">
        <v>-1813296</v>
      </c>
    </row>
    <row r="39" spans="1:3">
      <c r="A39" s="3" t="s">
        <v>192</v>
      </c>
      <c r="B39" s="4" t="s">
        <v>5</v>
      </c>
      <c r="C39" s="4" t="s">
        <v>5</v>
      </c>
    </row>
    <row r="40" spans="1:3">
      <c r="A40" s="2" t="s">
        <v>193</v>
      </c>
      <c r="B40" s="6">
        <v>820539</v>
      </c>
      <c r="C40" s="6">
        <v>1015530</v>
      </c>
    </row>
    <row r="41" spans="1:3" ht="30">
      <c r="A41" s="2" t="s">
        <v>194</v>
      </c>
      <c r="B41" s="6">
        <v>-160530</v>
      </c>
      <c r="C41" s="6">
        <v>508170</v>
      </c>
    </row>
    <row r="42" spans="1:3" ht="30">
      <c r="A42" s="2" t="s">
        <v>195</v>
      </c>
      <c r="B42" s="4">
        <v>0</v>
      </c>
      <c r="C42" s="6">
        <v>-1222</v>
      </c>
    </row>
    <row r="43" spans="1:3" ht="45">
      <c r="A43" s="2" t="s">
        <v>196</v>
      </c>
      <c r="B43" s="6">
        <v>7922</v>
      </c>
      <c r="C43" s="6">
        <v>63956</v>
      </c>
    </row>
    <row r="44" spans="1:3">
      <c r="A44" s="2" t="s">
        <v>197</v>
      </c>
      <c r="B44" s="6">
        <v>4501</v>
      </c>
      <c r="C44" s="6">
        <v>5067</v>
      </c>
    </row>
    <row r="45" spans="1:3" ht="30">
      <c r="A45" s="2" t="s">
        <v>198</v>
      </c>
      <c r="B45" s="6">
        <v>38408</v>
      </c>
      <c r="C45" s="6">
        <v>27350</v>
      </c>
    </row>
    <row r="46" spans="1:3" ht="30">
      <c r="A46" s="2" t="s">
        <v>199</v>
      </c>
      <c r="B46" s="4">
        <v>0</v>
      </c>
      <c r="C46" s="4" t="s">
        <v>5</v>
      </c>
    </row>
    <row r="47" spans="1:3" ht="30">
      <c r="A47" s="2" t="s">
        <v>200</v>
      </c>
      <c r="B47" s="6">
        <v>710840</v>
      </c>
      <c r="C47" s="6">
        <v>1477422</v>
      </c>
    </row>
    <row r="48" spans="1:3" ht="30">
      <c r="A48" s="2" t="s">
        <v>201</v>
      </c>
      <c r="B48" s="6">
        <v>933761</v>
      </c>
      <c r="C48" s="6">
        <v>-208268</v>
      </c>
    </row>
    <row r="49" spans="1:3" ht="30">
      <c r="A49" s="2" t="s">
        <v>202</v>
      </c>
      <c r="B49" s="6">
        <v>1008983</v>
      </c>
      <c r="C49" s="6">
        <v>1114948</v>
      </c>
    </row>
    <row r="50" spans="1:3" ht="30">
      <c r="A50" s="2" t="s">
        <v>203</v>
      </c>
      <c r="B50" s="6">
        <v>1942744</v>
      </c>
      <c r="C50" s="6">
        <v>906680</v>
      </c>
    </row>
    <row r="51" spans="1:3">
      <c r="A51" s="3" t="s">
        <v>204</v>
      </c>
      <c r="B51" s="4" t="s">
        <v>5</v>
      </c>
      <c r="C51" s="4" t="s">
        <v>5</v>
      </c>
    </row>
    <row r="52" spans="1:3">
      <c r="A52" s="2" t="s">
        <v>205</v>
      </c>
      <c r="B52" s="6">
        <v>28339</v>
      </c>
      <c r="C52" s="6">
        <v>28000</v>
      </c>
    </row>
    <row r="53" spans="1:3">
      <c r="A53" s="2" t="s">
        <v>206</v>
      </c>
      <c r="B53" s="6">
        <v>107282</v>
      </c>
      <c r="C53" s="6">
        <v>69094</v>
      </c>
    </row>
    <row r="54" spans="1:3">
      <c r="A54" s="3" t="s">
        <v>207</v>
      </c>
      <c r="B54" s="4" t="s">
        <v>5</v>
      </c>
      <c r="C54" s="4" t="s">
        <v>5</v>
      </c>
    </row>
    <row r="55" spans="1:3" ht="30">
      <c r="A55" s="2" t="s">
        <v>208</v>
      </c>
      <c r="B55" s="8">
        <v>-99308</v>
      </c>
      <c r="C55" s="8">
        <v>3617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45">
      <c r="A1" s="1" t="s">
        <v>1500</v>
      </c>
      <c r="B1" s="7" t="s">
        <v>2</v>
      </c>
      <c r="C1" s="7" t="s">
        <v>28</v>
      </c>
    </row>
    <row r="2" spans="1:3" ht="30">
      <c r="A2" s="1" t="s">
        <v>27</v>
      </c>
      <c r="B2" s="7"/>
      <c r="C2" s="7"/>
    </row>
    <row r="3" spans="1:3" ht="30">
      <c r="A3" s="3" t="s">
        <v>1501</v>
      </c>
      <c r="B3" s="4" t="s">
        <v>5</v>
      </c>
      <c r="C3" s="4" t="s">
        <v>5</v>
      </c>
    </row>
    <row r="4" spans="1:3">
      <c r="A4" s="2" t="s">
        <v>741</v>
      </c>
      <c r="B4" s="8">
        <v>194796</v>
      </c>
      <c r="C4" s="8">
        <v>156683</v>
      </c>
    </row>
    <row r="5" spans="1:3" ht="30">
      <c r="A5" s="2" t="s">
        <v>743</v>
      </c>
      <c r="B5" s="6">
        <v>194753</v>
      </c>
      <c r="C5" s="6">
        <v>156461</v>
      </c>
    </row>
    <row r="6" spans="1:3" ht="30">
      <c r="A6" s="2" t="s">
        <v>1502</v>
      </c>
      <c r="B6" s="4">
        <v>-43</v>
      </c>
      <c r="C6" s="4">
        <v>-222</v>
      </c>
    </row>
    <row r="7" spans="1:3" ht="30">
      <c r="A7" s="2" t="s">
        <v>1503</v>
      </c>
      <c r="B7" s="6">
        <v>-174321</v>
      </c>
      <c r="C7" s="6">
        <v>-144195</v>
      </c>
    </row>
    <row r="8" spans="1:3" ht="30">
      <c r="A8" s="2" t="s">
        <v>1504</v>
      </c>
      <c r="B8" s="6">
        <v>-5580</v>
      </c>
      <c r="C8" s="6">
        <v>-6110</v>
      </c>
    </row>
    <row r="9" spans="1:3" ht="45">
      <c r="A9" s="2" t="s">
        <v>1505</v>
      </c>
      <c r="B9" s="6">
        <v>14852</v>
      </c>
      <c r="C9" s="6">
        <v>6156</v>
      </c>
    </row>
    <row r="10" spans="1:3" ht="30">
      <c r="A10" s="2" t="s">
        <v>770</v>
      </c>
      <c r="B10" s="6">
        <v>18479</v>
      </c>
      <c r="C10" s="6">
        <v>13659</v>
      </c>
    </row>
    <row r="11" spans="1:3" ht="30">
      <c r="A11" s="2" t="s">
        <v>742</v>
      </c>
      <c r="B11" s="4">
        <v>-43</v>
      </c>
      <c r="C11" s="4">
        <v>-222</v>
      </c>
    </row>
    <row r="12" spans="1:3" ht="30">
      <c r="A12" s="2" t="s">
        <v>771</v>
      </c>
      <c r="B12" s="6">
        <v>18436</v>
      </c>
      <c r="C12" s="6">
        <v>13437</v>
      </c>
    </row>
    <row r="13" spans="1:3" ht="30">
      <c r="A13" s="2" t="s">
        <v>1506</v>
      </c>
      <c r="B13" s="6">
        <v>-15497</v>
      </c>
      <c r="C13" s="6">
        <v>-6920</v>
      </c>
    </row>
    <row r="14" spans="1:3" ht="30">
      <c r="A14" s="2" t="s">
        <v>1507</v>
      </c>
      <c r="B14" s="4">
        <v>0</v>
      </c>
      <c r="C14" s="4">
        <v>0</v>
      </c>
    </row>
    <row r="15" spans="1:3" ht="45">
      <c r="A15" s="2" t="s">
        <v>1508</v>
      </c>
      <c r="B15" s="6">
        <v>2939</v>
      </c>
      <c r="C15" s="6">
        <v>6517</v>
      </c>
    </row>
    <row r="16" spans="1:3">
      <c r="A16" s="2" t="s">
        <v>1509</v>
      </c>
      <c r="B16" s="4" t="s">
        <v>5</v>
      </c>
      <c r="C16" s="4" t="s">
        <v>5</v>
      </c>
    </row>
    <row r="17" spans="1:3" ht="30">
      <c r="A17" s="3" t="s">
        <v>1501</v>
      </c>
      <c r="B17" s="4" t="s">
        <v>5</v>
      </c>
      <c r="C17" s="4" t="s">
        <v>5</v>
      </c>
    </row>
    <row r="18" spans="1:3">
      <c r="A18" s="2" t="s">
        <v>741</v>
      </c>
      <c r="B18" s="6">
        <v>26770</v>
      </c>
      <c r="C18" s="6">
        <v>23326</v>
      </c>
    </row>
    <row r="19" spans="1:3" ht="30">
      <c r="A19" s="2" t="s">
        <v>742</v>
      </c>
      <c r="B19" s="4">
        <v>-43</v>
      </c>
      <c r="C19" s="4">
        <v>-222</v>
      </c>
    </row>
    <row r="20" spans="1:3" ht="30">
      <c r="A20" s="2" t="s">
        <v>743</v>
      </c>
      <c r="B20" s="6">
        <v>26727</v>
      </c>
      <c r="C20" s="6">
        <v>23104</v>
      </c>
    </row>
    <row r="21" spans="1:3" ht="30">
      <c r="A21" s="2" t="s">
        <v>1503</v>
      </c>
      <c r="B21" s="6">
        <v>-6295</v>
      </c>
      <c r="C21" s="6">
        <v>-10838</v>
      </c>
    </row>
    <row r="22" spans="1:3" ht="30">
      <c r="A22" s="2" t="s">
        <v>1504</v>
      </c>
      <c r="B22" s="6">
        <v>-5580</v>
      </c>
      <c r="C22" s="6">
        <v>-6110</v>
      </c>
    </row>
    <row r="23" spans="1:3" ht="45">
      <c r="A23" s="2" t="s">
        <v>1505</v>
      </c>
      <c r="B23" s="6">
        <v>14852</v>
      </c>
      <c r="C23" s="6">
        <v>6156</v>
      </c>
    </row>
    <row r="24" spans="1:3" ht="30">
      <c r="A24" s="2" t="s">
        <v>770</v>
      </c>
      <c r="B24" s="6">
        <v>18479</v>
      </c>
      <c r="C24" s="6">
        <v>13659</v>
      </c>
    </row>
    <row r="25" spans="1:3" ht="30">
      <c r="A25" s="2" t="s">
        <v>742</v>
      </c>
      <c r="B25" s="4">
        <v>-43</v>
      </c>
      <c r="C25" s="4">
        <v>-222</v>
      </c>
    </row>
    <row r="26" spans="1:3" ht="30">
      <c r="A26" s="2" t="s">
        <v>771</v>
      </c>
      <c r="B26" s="6">
        <v>18436</v>
      </c>
      <c r="C26" s="6">
        <v>13437</v>
      </c>
    </row>
    <row r="27" spans="1:3" ht="30">
      <c r="A27" s="2" t="s">
        <v>1506</v>
      </c>
      <c r="B27" s="6">
        <v>-15497</v>
      </c>
      <c r="C27" s="6">
        <v>-6920</v>
      </c>
    </row>
    <row r="28" spans="1:3" ht="30">
      <c r="A28" s="2" t="s">
        <v>1507</v>
      </c>
      <c r="B28" s="4">
        <v>0</v>
      </c>
      <c r="C28" s="4">
        <v>0</v>
      </c>
    </row>
    <row r="29" spans="1:3" ht="45">
      <c r="A29" s="2" t="s">
        <v>1508</v>
      </c>
      <c r="B29" s="6">
        <v>2939</v>
      </c>
      <c r="C29" s="6">
        <v>6517</v>
      </c>
    </row>
    <row r="30" spans="1:3">
      <c r="A30" s="2" t="s">
        <v>1510</v>
      </c>
      <c r="B30" s="4" t="s">
        <v>5</v>
      </c>
      <c r="C30" s="4" t="s">
        <v>5</v>
      </c>
    </row>
    <row r="31" spans="1:3" ht="30">
      <c r="A31" s="3" t="s">
        <v>1501</v>
      </c>
      <c r="B31" s="4" t="s">
        <v>5</v>
      </c>
      <c r="C31" s="4" t="s">
        <v>5</v>
      </c>
    </row>
    <row r="32" spans="1:3">
      <c r="A32" s="2" t="s">
        <v>741</v>
      </c>
      <c r="B32" s="6">
        <v>7027</v>
      </c>
      <c r="C32" s="6">
        <v>9005</v>
      </c>
    </row>
    <row r="33" spans="1:3" ht="30">
      <c r="A33" s="2" t="s">
        <v>742</v>
      </c>
      <c r="B33" s="4">
        <v>0</v>
      </c>
      <c r="C33" s="4">
        <v>0</v>
      </c>
    </row>
    <row r="34" spans="1:3" ht="30">
      <c r="A34" s="2" t="s">
        <v>743</v>
      </c>
      <c r="B34" s="6">
        <v>7027</v>
      </c>
      <c r="C34" s="6">
        <v>9005</v>
      </c>
    </row>
    <row r="35" spans="1:3" ht="30">
      <c r="A35" s="2" t="s">
        <v>1503</v>
      </c>
      <c r="B35" s="6">
        <v>-1447</v>
      </c>
      <c r="C35" s="6">
        <v>-2895</v>
      </c>
    </row>
    <row r="36" spans="1:3" ht="30">
      <c r="A36" s="2" t="s">
        <v>1504</v>
      </c>
      <c r="B36" s="6">
        <v>-5580</v>
      </c>
      <c r="C36" s="6">
        <v>-6110</v>
      </c>
    </row>
    <row r="37" spans="1:3" ht="45">
      <c r="A37" s="2" t="s">
        <v>1505</v>
      </c>
      <c r="B37" s="4">
        <v>0</v>
      </c>
      <c r="C37" s="4">
        <v>0</v>
      </c>
    </row>
    <row r="38" spans="1:3" ht="30">
      <c r="A38" s="2" t="s">
        <v>1511</v>
      </c>
      <c r="B38" s="4" t="s">
        <v>5</v>
      </c>
      <c r="C38" s="4" t="s">
        <v>5</v>
      </c>
    </row>
    <row r="39" spans="1:3" ht="30">
      <c r="A39" s="3" t="s">
        <v>1501</v>
      </c>
      <c r="B39" s="4" t="s">
        <v>5</v>
      </c>
      <c r="C39" s="4" t="s">
        <v>5</v>
      </c>
    </row>
    <row r="40" spans="1:3">
      <c r="A40" s="2" t="s">
        <v>741</v>
      </c>
      <c r="B40" s="6">
        <v>18281</v>
      </c>
      <c r="C40" s="6">
        <v>12352</v>
      </c>
    </row>
    <row r="41" spans="1:3" ht="30">
      <c r="A41" s="2" t="s">
        <v>742</v>
      </c>
      <c r="B41" s="4">
        <v>0</v>
      </c>
      <c r="C41" s="4">
        <v>0</v>
      </c>
    </row>
    <row r="42" spans="1:3" ht="30">
      <c r="A42" s="2" t="s">
        <v>743</v>
      </c>
      <c r="B42" s="6">
        <v>18281</v>
      </c>
      <c r="C42" s="6">
        <v>12352</v>
      </c>
    </row>
    <row r="43" spans="1:3" ht="30">
      <c r="A43" s="2" t="s">
        <v>1503</v>
      </c>
      <c r="B43" s="6">
        <v>-4777</v>
      </c>
      <c r="C43" s="6">
        <v>-7363</v>
      </c>
    </row>
    <row r="44" spans="1:3" ht="30">
      <c r="A44" s="2" t="s">
        <v>1504</v>
      </c>
      <c r="B44" s="4">
        <v>0</v>
      </c>
      <c r="C44" s="4">
        <v>0</v>
      </c>
    </row>
    <row r="45" spans="1:3" ht="45">
      <c r="A45" s="2" t="s">
        <v>1505</v>
      </c>
      <c r="B45" s="6">
        <v>13504</v>
      </c>
      <c r="C45" s="6">
        <v>4989</v>
      </c>
    </row>
    <row r="46" spans="1:3" ht="30">
      <c r="A46" s="2" t="s">
        <v>770</v>
      </c>
      <c r="B46" s="6">
        <v>16827</v>
      </c>
      <c r="C46" s="6">
        <v>11658</v>
      </c>
    </row>
    <row r="47" spans="1:3" ht="30">
      <c r="A47" s="2" t="s">
        <v>742</v>
      </c>
      <c r="B47" s="4">
        <v>0</v>
      </c>
      <c r="C47" s="4">
        <v>0</v>
      </c>
    </row>
    <row r="48" spans="1:3" ht="30">
      <c r="A48" s="2" t="s">
        <v>771</v>
      </c>
      <c r="B48" s="6">
        <v>16827</v>
      </c>
      <c r="C48" s="6">
        <v>11658</v>
      </c>
    </row>
    <row r="49" spans="1:3" ht="30">
      <c r="A49" s="2" t="s">
        <v>1506</v>
      </c>
      <c r="B49" s="6">
        <v>-13964</v>
      </c>
      <c r="C49" s="6">
        <v>-5720</v>
      </c>
    </row>
    <row r="50" spans="1:3" ht="30">
      <c r="A50" s="2" t="s">
        <v>1507</v>
      </c>
      <c r="B50" s="4">
        <v>0</v>
      </c>
      <c r="C50" s="4">
        <v>0</v>
      </c>
    </row>
    <row r="51" spans="1:3" ht="45">
      <c r="A51" s="2" t="s">
        <v>1508</v>
      </c>
      <c r="B51" s="6">
        <v>2863</v>
      </c>
      <c r="C51" s="6">
        <v>5938</v>
      </c>
    </row>
    <row r="52" spans="1:3" ht="30">
      <c r="A52" s="2" t="s">
        <v>1512</v>
      </c>
      <c r="B52" s="4" t="s">
        <v>5</v>
      </c>
      <c r="C52" s="4" t="s">
        <v>5</v>
      </c>
    </row>
    <row r="53" spans="1:3" ht="30">
      <c r="A53" s="3" t="s">
        <v>1501</v>
      </c>
      <c r="B53" s="4" t="s">
        <v>5</v>
      </c>
      <c r="C53" s="4" t="s">
        <v>5</v>
      </c>
    </row>
    <row r="54" spans="1:3">
      <c r="A54" s="2" t="s">
        <v>741</v>
      </c>
      <c r="B54" s="4">
        <v>225</v>
      </c>
      <c r="C54" s="6">
        <v>1411</v>
      </c>
    </row>
    <row r="55" spans="1:3" ht="30">
      <c r="A55" s="2" t="s">
        <v>742</v>
      </c>
      <c r="B55" s="4">
        <v>-43</v>
      </c>
      <c r="C55" s="4">
        <v>-222</v>
      </c>
    </row>
    <row r="56" spans="1:3" ht="30">
      <c r="A56" s="2" t="s">
        <v>743</v>
      </c>
      <c r="B56" s="4">
        <v>182</v>
      </c>
      <c r="C56" s="6">
        <v>1189</v>
      </c>
    </row>
    <row r="57" spans="1:3" ht="30">
      <c r="A57" s="2" t="s">
        <v>1503</v>
      </c>
      <c r="B57" s="4">
        <v>-11</v>
      </c>
      <c r="C57" s="4">
        <v>-556</v>
      </c>
    </row>
    <row r="58" spans="1:3" ht="30">
      <c r="A58" s="2" t="s">
        <v>1504</v>
      </c>
      <c r="B58" s="4">
        <v>0</v>
      </c>
      <c r="C58" s="4">
        <v>0</v>
      </c>
    </row>
    <row r="59" spans="1:3" ht="45">
      <c r="A59" s="2" t="s">
        <v>1505</v>
      </c>
      <c r="B59" s="4">
        <v>171</v>
      </c>
      <c r="C59" s="4">
        <v>633</v>
      </c>
    </row>
    <row r="60" spans="1:3" ht="30">
      <c r="A60" s="2" t="s">
        <v>770</v>
      </c>
      <c r="B60" s="4">
        <v>225</v>
      </c>
      <c r="C60" s="6">
        <v>1411</v>
      </c>
    </row>
    <row r="61" spans="1:3" ht="30">
      <c r="A61" s="2" t="s">
        <v>742</v>
      </c>
      <c r="B61" s="4">
        <v>-43</v>
      </c>
      <c r="C61" s="4">
        <v>-222</v>
      </c>
    </row>
    <row r="62" spans="1:3" ht="30">
      <c r="A62" s="2" t="s">
        <v>771</v>
      </c>
      <c r="B62" s="4">
        <v>182</v>
      </c>
      <c r="C62" s="6">
        <v>1189</v>
      </c>
    </row>
    <row r="63" spans="1:3" ht="30">
      <c r="A63" s="2" t="s">
        <v>1506</v>
      </c>
      <c r="B63" s="4">
        <v>-171</v>
      </c>
      <c r="C63" s="4">
        <v>-633</v>
      </c>
    </row>
    <row r="64" spans="1:3" ht="30">
      <c r="A64" s="2" t="s">
        <v>1507</v>
      </c>
      <c r="B64" s="4">
        <v>0</v>
      </c>
      <c r="C64" s="4">
        <v>0</v>
      </c>
    </row>
    <row r="65" spans="1:3" ht="45">
      <c r="A65" s="2" t="s">
        <v>1508</v>
      </c>
      <c r="B65" s="4">
        <v>11</v>
      </c>
      <c r="C65" s="4">
        <v>556</v>
      </c>
    </row>
    <row r="66" spans="1:3" ht="30">
      <c r="A66" s="2" t="s">
        <v>1513</v>
      </c>
      <c r="B66" s="4" t="s">
        <v>5</v>
      </c>
      <c r="C66" s="4" t="s">
        <v>5</v>
      </c>
    </row>
    <row r="67" spans="1:3" ht="30">
      <c r="A67" s="3" t="s">
        <v>1501</v>
      </c>
      <c r="B67" s="4" t="s">
        <v>5</v>
      </c>
      <c r="C67" s="4" t="s">
        <v>5</v>
      </c>
    </row>
    <row r="68" spans="1:3">
      <c r="A68" s="2" t="s">
        <v>741</v>
      </c>
      <c r="B68" s="6">
        <v>1237</v>
      </c>
      <c r="C68" s="4">
        <v>558</v>
      </c>
    </row>
    <row r="69" spans="1:3" ht="30">
      <c r="A69" s="2" t="s">
        <v>742</v>
      </c>
      <c r="B69" s="4">
        <v>0</v>
      </c>
      <c r="C69" s="4">
        <v>0</v>
      </c>
    </row>
    <row r="70" spans="1:3" ht="30">
      <c r="A70" s="2" t="s">
        <v>743</v>
      </c>
      <c r="B70" s="6">
        <v>1237</v>
      </c>
      <c r="C70" s="4">
        <v>558</v>
      </c>
    </row>
    <row r="71" spans="1:3" ht="30">
      <c r="A71" s="2" t="s">
        <v>1503</v>
      </c>
      <c r="B71" s="4">
        <v>-60</v>
      </c>
      <c r="C71" s="4">
        <v>-24</v>
      </c>
    </row>
    <row r="72" spans="1:3" ht="30">
      <c r="A72" s="2" t="s">
        <v>1504</v>
      </c>
      <c r="B72" s="4">
        <v>0</v>
      </c>
      <c r="C72" s="4">
        <v>0</v>
      </c>
    </row>
    <row r="73" spans="1:3" ht="45">
      <c r="A73" s="2" t="s">
        <v>1505</v>
      </c>
      <c r="B73" s="6">
        <v>1177</v>
      </c>
      <c r="C73" s="4">
        <v>534</v>
      </c>
    </row>
    <row r="74" spans="1:3" ht="30">
      <c r="A74" s="2" t="s">
        <v>770</v>
      </c>
      <c r="B74" s="6">
        <v>1427</v>
      </c>
      <c r="C74" s="4">
        <v>590</v>
      </c>
    </row>
    <row r="75" spans="1:3" ht="30">
      <c r="A75" s="2" t="s">
        <v>742</v>
      </c>
      <c r="B75" s="4">
        <v>0</v>
      </c>
      <c r="C75" s="4">
        <v>0</v>
      </c>
    </row>
    <row r="76" spans="1:3" ht="30">
      <c r="A76" s="2" t="s">
        <v>771</v>
      </c>
      <c r="B76" s="6">
        <v>1427</v>
      </c>
      <c r="C76" s="4">
        <v>590</v>
      </c>
    </row>
    <row r="77" spans="1:3" ht="30">
      <c r="A77" s="2" t="s">
        <v>1506</v>
      </c>
      <c r="B77" s="6">
        <v>-1362</v>
      </c>
      <c r="C77" s="4">
        <v>-567</v>
      </c>
    </row>
    <row r="78" spans="1:3" ht="30">
      <c r="A78" s="2" t="s">
        <v>1507</v>
      </c>
      <c r="B78" s="4">
        <v>0</v>
      </c>
      <c r="C78" s="4">
        <v>0</v>
      </c>
    </row>
    <row r="79" spans="1:3" ht="45">
      <c r="A79" s="2" t="s">
        <v>1508</v>
      </c>
      <c r="B79" s="4">
        <v>65</v>
      </c>
      <c r="C79" s="4">
        <v>23</v>
      </c>
    </row>
    <row r="80" spans="1:3" ht="30">
      <c r="A80" s="2" t="s">
        <v>1514</v>
      </c>
      <c r="B80" s="4" t="s">
        <v>5</v>
      </c>
      <c r="C80" s="4" t="s">
        <v>5</v>
      </c>
    </row>
    <row r="81" spans="1:3" ht="30">
      <c r="A81" s="3" t="s">
        <v>1501</v>
      </c>
      <c r="B81" s="4" t="s">
        <v>5</v>
      </c>
      <c r="C81" s="4" t="s">
        <v>5</v>
      </c>
    </row>
    <row r="82" spans="1:3">
      <c r="A82" s="2" t="s">
        <v>741</v>
      </c>
      <c r="B82" s="6">
        <v>168026</v>
      </c>
      <c r="C82" s="6">
        <v>133357</v>
      </c>
    </row>
    <row r="83" spans="1:3" ht="30">
      <c r="A83" s="2" t="s">
        <v>742</v>
      </c>
      <c r="B83" s="4">
        <v>0</v>
      </c>
      <c r="C83" s="4">
        <v>0</v>
      </c>
    </row>
    <row r="84" spans="1:3" ht="30">
      <c r="A84" s="2" t="s">
        <v>743</v>
      </c>
      <c r="B84" s="6">
        <v>168026</v>
      </c>
      <c r="C84" s="6">
        <v>133357</v>
      </c>
    </row>
    <row r="85" spans="1:3" ht="30">
      <c r="A85" s="2" t="s">
        <v>1503</v>
      </c>
      <c r="B85" s="6">
        <v>-168026</v>
      </c>
      <c r="C85" s="6">
        <v>-133357</v>
      </c>
    </row>
    <row r="86" spans="1:3" ht="30">
      <c r="A86" s="2" t="s">
        <v>1504</v>
      </c>
      <c r="B86" s="4">
        <v>0</v>
      </c>
      <c r="C86" s="4">
        <v>0</v>
      </c>
    </row>
    <row r="87" spans="1:3" ht="45">
      <c r="A87" s="2" t="s">
        <v>1505</v>
      </c>
      <c r="B87" s="4">
        <v>0</v>
      </c>
      <c r="C87" s="4">
        <v>0</v>
      </c>
    </row>
    <row r="88" spans="1:3" ht="30">
      <c r="A88" s="2" t="s">
        <v>770</v>
      </c>
      <c r="B88" s="4">
        <v>0</v>
      </c>
      <c r="C88" s="4">
        <v>0</v>
      </c>
    </row>
    <row r="89" spans="1:3" ht="30">
      <c r="A89" s="2" t="s">
        <v>742</v>
      </c>
      <c r="B89" s="4">
        <v>0</v>
      </c>
      <c r="C89" s="4">
        <v>0</v>
      </c>
    </row>
    <row r="90" spans="1:3" ht="30">
      <c r="A90" s="2" t="s">
        <v>771</v>
      </c>
      <c r="B90" s="4">
        <v>0</v>
      </c>
      <c r="C90" s="4">
        <v>0</v>
      </c>
    </row>
    <row r="91" spans="1:3" ht="30">
      <c r="A91" s="2" t="s">
        <v>1506</v>
      </c>
      <c r="B91" s="4">
        <v>0</v>
      </c>
      <c r="C91" s="4">
        <v>0</v>
      </c>
    </row>
    <row r="92" spans="1:3" ht="30">
      <c r="A92" s="2" t="s">
        <v>1507</v>
      </c>
      <c r="B92" s="4">
        <v>0</v>
      </c>
      <c r="C92" s="4">
        <v>0</v>
      </c>
    </row>
    <row r="93" spans="1:3" ht="45">
      <c r="A93" s="2" t="s">
        <v>1508</v>
      </c>
      <c r="B93" s="8">
        <v>0</v>
      </c>
      <c r="C93" s="8">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0.42578125" customWidth="1"/>
    <col min="3" max="3" width="10.7109375" customWidth="1"/>
    <col min="4" max="4" width="30.42578125" customWidth="1"/>
    <col min="5" max="5" width="10.7109375" customWidth="1"/>
    <col min="6" max="6" width="31.42578125" customWidth="1"/>
    <col min="7" max="7" width="9.7109375" customWidth="1"/>
    <col min="8" max="8" width="30.42578125" customWidth="1"/>
    <col min="9" max="9" width="10.7109375" customWidth="1"/>
  </cols>
  <sheetData>
    <row r="1" spans="1:9" ht="15" customHeight="1">
      <c r="A1" s="1" t="s">
        <v>1515</v>
      </c>
      <c r="B1" s="7" t="s">
        <v>73</v>
      </c>
      <c r="C1" s="7"/>
      <c r="D1" s="7"/>
      <c r="E1" s="7"/>
      <c r="F1" s="7" t="s">
        <v>1</v>
      </c>
      <c r="G1" s="7"/>
      <c r="H1" s="7"/>
      <c r="I1" s="7"/>
    </row>
    <row r="2" spans="1:9" ht="30">
      <c r="A2" s="1" t="s">
        <v>27</v>
      </c>
      <c r="B2" s="7" t="s">
        <v>2</v>
      </c>
      <c r="C2" s="7"/>
      <c r="D2" s="7" t="s">
        <v>74</v>
      </c>
      <c r="E2" s="7"/>
      <c r="F2" s="7" t="s">
        <v>2</v>
      </c>
      <c r="G2" s="7"/>
      <c r="H2" s="7" t="s">
        <v>74</v>
      </c>
      <c r="I2" s="7"/>
    </row>
    <row r="3" spans="1:9">
      <c r="A3" s="3" t="s">
        <v>786</v>
      </c>
      <c r="B3" s="4" t="s">
        <v>5</v>
      </c>
      <c r="C3" s="4"/>
      <c r="D3" s="4" t="s">
        <v>5</v>
      </c>
      <c r="E3" s="4"/>
      <c r="F3" s="4" t="s">
        <v>5</v>
      </c>
      <c r="G3" s="4"/>
      <c r="H3" s="4" t="s">
        <v>5</v>
      </c>
      <c r="I3" s="4"/>
    </row>
    <row r="4" spans="1:9">
      <c r="A4" s="2" t="s">
        <v>788</v>
      </c>
      <c r="B4" s="8">
        <v>3735</v>
      </c>
      <c r="C4" s="4"/>
      <c r="D4" s="8">
        <v>2579</v>
      </c>
      <c r="E4" s="4"/>
      <c r="F4" s="8">
        <v>10582</v>
      </c>
      <c r="G4" s="4"/>
      <c r="H4" s="8">
        <v>9312</v>
      </c>
      <c r="I4" s="4"/>
    </row>
    <row r="5" spans="1:9">
      <c r="A5" s="2" t="s">
        <v>789</v>
      </c>
      <c r="B5" s="6">
        <v>2822</v>
      </c>
      <c r="C5" s="4"/>
      <c r="D5" s="6">
        <v>2496</v>
      </c>
      <c r="E5" s="4"/>
      <c r="F5" s="6">
        <v>8531</v>
      </c>
      <c r="G5" s="4"/>
      <c r="H5" s="6">
        <v>8448</v>
      </c>
      <c r="I5" s="4"/>
    </row>
    <row r="6" spans="1:9" ht="17.25">
      <c r="A6" s="2" t="s">
        <v>790</v>
      </c>
      <c r="B6" s="6">
        <v>1901</v>
      </c>
      <c r="C6" s="9" t="s">
        <v>35</v>
      </c>
      <c r="D6" s="6">
        <v>1651</v>
      </c>
      <c r="E6" s="9" t="s">
        <v>35</v>
      </c>
      <c r="F6" s="6">
        <v>5706</v>
      </c>
      <c r="G6" s="9" t="s">
        <v>35</v>
      </c>
      <c r="H6" s="6">
        <v>6197</v>
      </c>
      <c r="I6" s="9" t="s">
        <v>35</v>
      </c>
    </row>
    <row r="7" spans="1:9" ht="30">
      <c r="A7" s="2" t="s">
        <v>1516</v>
      </c>
      <c r="B7" s="6">
        <v>8101</v>
      </c>
      <c r="C7" s="9" t="s">
        <v>110</v>
      </c>
      <c r="D7" s="6">
        <v>1578</v>
      </c>
      <c r="E7" s="9" t="s">
        <v>110</v>
      </c>
      <c r="F7" s="4">
        <v>451</v>
      </c>
      <c r="G7" s="9" t="s">
        <v>110</v>
      </c>
      <c r="H7" s="4">
        <v>96</v>
      </c>
      <c r="I7" s="9" t="s">
        <v>110</v>
      </c>
    </row>
    <row r="8" spans="1:9" ht="17.25">
      <c r="A8" s="2" t="s">
        <v>1517</v>
      </c>
      <c r="B8" s="4">
        <v>-32</v>
      </c>
      <c r="C8" s="9" t="s">
        <v>1250</v>
      </c>
      <c r="D8" s="4">
        <v>845</v>
      </c>
      <c r="E8" s="9" t="s">
        <v>1250</v>
      </c>
      <c r="F8" s="4">
        <v>-7</v>
      </c>
      <c r="G8" s="9" t="s">
        <v>1250</v>
      </c>
      <c r="H8" s="4">
        <v>-88</v>
      </c>
      <c r="I8" s="9" t="s">
        <v>1250</v>
      </c>
    </row>
    <row r="9" spans="1:9">
      <c r="A9" s="2" t="s">
        <v>97</v>
      </c>
      <c r="B9" s="6">
        <v>4797</v>
      </c>
      <c r="C9" s="4"/>
      <c r="D9" s="6">
        <v>2921</v>
      </c>
      <c r="E9" s="4"/>
      <c r="F9" s="6">
        <v>11068</v>
      </c>
      <c r="G9" s="4"/>
      <c r="H9" s="6">
        <v>8104</v>
      </c>
      <c r="I9" s="4"/>
    </row>
    <row r="10" spans="1:9">
      <c r="A10" s="2" t="s">
        <v>797</v>
      </c>
      <c r="B10" s="6">
        <v>22426</v>
      </c>
      <c r="C10" s="4"/>
      <c r="D10" s="6">
        <v>13423</v>
      </c>
      <c r="E10" s="4"/>
      <c r="F10" s="6">
        <v>38183</v>
      </c>
      <c r="G10" s="4"/>
      <c r="H10" s="6">
        <v>39165</v>
      </c>
      <c r="I10" s="4"/>
    </row>
    <row r="11" spans="1:9" ht="45">
      <c r="A11" s="2" t="s">
        <v>170</v>
      </c>
      <c r="B11" s="4">
        <v>0</v>
      </c>
      <c r="C11" s="4"/>
      <c r="D11" s="4">
        <v>0</v>
      </c>
      <c r="E11" s="4"/>
      <c r="F11" s="4">
        <v>0</v>
      </c>
      <c r="G11" s="4"/>
      <c r="H11" s="6">
        <v>4243</v>
      </c>
      <c r="I11" s="4"/>
    </row>
    <row r="12" spans="1:9">
      <c r="A12" s="2" t="s">
        <v>1518</v>
      </c>
      <c r="B12" s="8">
        <v>1102</v>
      </c>
      <c r="C12" s="4"/>
      <c r="D12" s="8">
        <v>1353</v>
      </c>
      <c r="E12" s="4"/>
      <c r="F12" s="8">
        <v>1852</v>
      </c>
      <c r="G12" s="4"/>
      <c r="H12" s="8">
        <v>2853</v>
      </c>
      <c r="I12" s="4"/>
    </row>
    <row r="13" spans="1:9">
      <c r="A13" s="10"/>
      <c r="B13" s="10"/>
      <c r="C13" s="10"/>
      <c r="D13" s="10"/>
      <c r="E13" s="10"/>
      <c r="F13" s="10"/>
      <c r="G13" s="10"/>
      <c r="H13" s="10"/>
      <c r="I13" s="10"/>
    </row>
    <row r="14" spans="1:9" ht="15" customHeight="1">
      <c r="A14" s="2" t="s">
        <v>35</v>
      </c>
      <c r="B14" s="11" t="s">
        <v>798</v>
      </c>
      <c r="C14" s="11"/>
      <c r="D14" s="11"/>
      <c r="E14" s="11"/>
      <c r="F14" s="11"/>
      <c r="G14" s="11"/>
      <c r="H14" s="11"/>
      <c r="I14" s="11"/>
    </row>
    <row r="15" spans="1:9" ht="15" customHeight="1">
      <c r="A15" s="2" t="s">
        <v>110</v>
      </c>
      <c r="B15" s="11" t="s">
        <v>799</v>
      </c>
      <c r="C15" s="11"/>
      <c r="D15" s="11"/>
      <c r="E15" s="11"/>
      <c r="F15" s="11"/>
      <c r="G15" s="11"/>
      <c r="H15" s="11"/>
      <c r="I15" s="11"/>
    </row>
    <row r="16" spans="1:9" ht="45" customHeight="1">
      <c r="A16" s="2" t="s">
        <v>1250</v>
      </c>
      <c r="B16" s="11" t="s">
        <v>1519</v>
      </c>
      <c r="C16" s="11"/>
      <c r="D16" s="11"/>
      <c r="E16" s="11"/>
      <c r="F16" s="11"/>
      <c r="G16" s="11"/>
      <c r="H16" s="11"/>
      <c r="I16" s="11"/>
    </row>
  </sheetData>
  <mergeCells count="10">
    <mergeCell ref="A13:I13"/>
    <mergeCell ref="B14:I14"/>
    <mergeCell ref="B15:I15"/>
    <mergeCell ref="B16:I16"/>
    <mergeCell ref="B1:E1"/>
    <mergeCell ref="F1:I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520</v>
      </c>
      <c r="B1" s="7" t="s">
        <v>73</v>
      </c>
      <c r="C1" s="7"/>
      <c r="D1" s="7" t="s">
        <v>1</v>
      </c>
      <c r="E1" s="7"/>
    </row>
    <row r="2" spans="1:5">
      <c r="A2" s="1" t="s">
        <v>1235</v>
      </c>
      <c r="B2" s="1" t="s">
        <v>2</v>
      </c>
      <c r="C2" s="1" t="s">
        <v>74</v>
      </c>
      <c r="D2" s="1" t="s">
        <v>2</v>
      </c>
      <c r="E2" s="1" t="s">
        <v>74</v>
      </c>
    </row>
    <row r="3" spans="1:5">
      <c r="A3" s="3" t="s">
        <v>786</v>
      </c>
      <c r="B3" s="4" t="s">
        <v>5</v>
      </c>
      <c r="C3" s="4" t="s">
        <v>5</v>
      </c>
      <c r="D3" s="4" t="s">
        <v>5</v>
      </c>
      <c r="E3" s="4" t="s">
        <v>5</v>
      </c>
    </row>
    <row r="4" spans="1:5" ht="60">
      <c r="A4" s="2" t="s">
        <v>1521</v>
      </c>
      <c r="B4" s="12">
        <v>-0.1</v>
      </c>
      <c r="C4" s="12">
        <v>-0.8</v>
      </c>
      <c r="D4" s="12">
        <v>0.1</v>
      </c>
      <c r="E4" s="8">
        <v>0</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522</v>
      </c>
      <c r="B1" s="7" t="s">
        <v>73</v>
      </c>
      <c r="C1" s="7"/>
      <c r="D1" s="7" t="s">
        <v>1</v>
      </c>
      <c r="E1" s="7"/>
    </row>
    <row r="2" spans="1:5" ht="30">
      <c r="A2" s="1" t="s">
        <v>27</v>
      </c>
      <c r="B2" s="1" t="s">
        <v>2</v>
      </c>
      <c r="C2" s="1" t="s">
        <v>74</v>
      </c>
      <c r="D2" s="1" t="s">
        <v>2</v>
      </c>
      <c r="E2" s="1" t="s">
        <v>74</v>
      </c>
    </row>
    <row r="3" spans="1:5">
      <c r="A3" s="3" t="s">
        <v>786</v>
      </c>
      <c r="B3" s="4" t="s">
        <v>5</v>
      </c>
      <c r="C3" s="4" t="s">
        <v>5</v>
      </c>
      <c r="D3" s="4" t="s">
        <v>5</v>
      </c>
      <c r="E3" s="4" t="s">
        <v>5</v>
      </c>
    </row>
    <row r="4" spans="1:5">
      <c r="A4" s="2" t="s">
        <v>802</v>
      </c>
      <c r="B4" s="8">
        <v>1571</v>
      </c>
      <c r="C4" s="8">
        <v>1619</v>
      </c>
      <c r="D4" s="8">
        <v>4640</v>
      </c>
      <c r="E4" s="8">
        <v>4950</v>
      </c>
    </row>
    <row r="5" spans="1:5">
      <c r="A5" s="2" t="s">
        <v>803</v>
      </c>
      <c r="B5" s="6">
        <v>1920</v>
      </c>
      <c r="C5" s="6">
        <v>1804</v>
      </c>
      <c r="D5" s="6">
        <v>5711</v>
      </c>
      <c r="E5" s="6">
        <v>4796</v>
      </c>
    </row>
    <row r="6" spans="1:5">
      <c r="A6" s="2" t="s">
        <v>804</v>
      </c>
      <c r="B6" s="6">
        <v>2020</v>
      </c>
      <c r="C6" s="6">
        <v>1575</v>
      </c>
      <c r="D6" s="6">
        <v>5814</v>
      </c>
      <c r="E6" s="6">
        <v>4290</v>
      </c>
    </row>
    <row r="7" spans="1:5">
      <c r="A7" s="2" t="s">
        <v>805</v>
      </c>
      <c r="B7" s="6">
        <v>1519</v>
      </c>
      <c r="C7" s="4">
        <v>941</v>
      </c>
      <c r="D7" s="6">
        <v>4174</v>
      </c>
      <c r="E7" s="6">
        <v>2961</v>
      </c>
    </row>
    <row r="8" spans="1:5">
      <c r="A8" s="2" t="s">
        <v>806</v>
      </c>
      <c r="B8" s="4">
        <v>559</v>
      </c>
      <c r="C8" s="4">
        <v>591</v>
      </c>
      <c r="D8" s="6">
        <v>1777</v>
      </c>
      <c r="E8" s="6">
        <v>1844</v>
      </c>
    </row>
    <row r="9" spans="1:5">
      <c r="A9" s="2" t="s">
        <v>807</v>
      </c>
      <c r="B9" s="4">
        <v>399</v>
      </c>
      <c r="C9" s="4">
        <v>472</v>
      </c>
      <c r="D9" s="6">
        <v>1302</v>
      </c>
      <c r="E9" s="6">
        <v>1503</v>
      </c>
    </row>
    <row r="10" spans="1:5">
      <c r="A10" s="2" t="s">
        <v>97</v>
      </c>
      <c r="B10" s="6">
        <v>2661</v>
      </c>
      <c r="C10" s="6">
        <v>1961</v>
      </c>
      <c r="D10" s="6">
        <v>6855</v>
      </c>
      <c r="E10" s="6">
        <v>5844</v>
      </c>
    </row>
    <row r="11" spans="1:5">
      <c r="A11" s="2" t="s">
        <v>808</v>
      </c>
      <c r="B11" s="8">
        <v>10649</v>
      </c>
      <c r="C11" s="8">
        <v>8963</v>
      </c>
      <c r="D11" s="8">
        <v>30273</v>
      </c>
      <c r="E11" s="8">
        <v>26188</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523</v>
      </c>
      <c r="B1" s="7" t="s">
        <v>73</v>
      </c>
      <c r="C1" s="7"/>
      <c r="D1" s="7" t="s">
        <v>1</v>
      </c>
      <c r="E1" s="7"/>
    </row>
    <row r="2" spans="1:5">
      <c r="A2" s="1" t="s">
        <v>1235</v>
      </c>
      <c r="B2" s="1" t="s">
        <v>2</v>
      </c>
      <c r="C2" s="1" t="s">
        <v>74</v>
      </c>
      <c r="D2" s="1" t="s">
        <v>2</v>
      </c>
      <c r="E2" s="1" t="s">
        <v>74</v>
      </c>
    </row>
    <row r="3" spans="1:5" ht="30">
      <c r="A3" s="3" t="s">
        <v>1524</v>
      </c>
      <c r="B3" s="4" t="s">
        <v>5</v>
      </c>
      <c r="C3" s="4" t="s">
        <v>5</v>
      </c>
      <c r="D3" s="4" t="s">
        <v>5</v>
      </c>
      <c r="E3" s="4" t="s">
        <v>5</v>
      </c>
    </row>
    <row r="4" spans="1:5">
      <c r="A4" s="2" t="s">
        <v>1525</v>
      </c>
      <c r="B4" s="4" t="s">
        <v>5</v>
      </c>
      <c r="C4" s="4" t="s">
        <v>5</v>
      </c>
      <c r="D4" s="4">
        <v>3</v>
      </c>
      <c r="E4" s="4" t="s">
        <v>5</v>
      </c>
    </row>
    <row r="5" spans="1:5">
      <c r="A5" s="2" t="s">
        <v>1526</v>
      </c>
      <c r="B5" s="4" t="s">
        <v>5</v>
      </c>
      <c r="C5" s="4" t="s">
        <v>5</v>
      </c>
      <c r="D5" s="4" t="s">
        <v>5</v>
      </c>
      <c r="E5" s="4" t="s">
        <v>5</v>
      </c>
    </row>
    <row r="6" spans="1:5" ht="30">
      <c r="A6" s="3" t="s">
        <v>1524</v>
      </c>
      <c r="B6" s="4" t="s">
        <v>5</v>
      </c>
      <c r="C6" s="4" t="s">
        <v>5</v>
      </c>
      <c r="D6" s="4" t="s">
        <v>5</v>
      </c>
      <c r="E6" s="4" t="s">
        <v>5</v>
      </c>
    </row>
    <row r="7" spans="1:5">
      <c r="A7" s="2" t="s">
        <v>164</v>
      </c>
      <c r="B7" s="12">
        <v>5.6</v>
      </c>
      <c r="C7" s="12">
        <v>4.5</v>
      </c>
      <c r="D7" s="8">
        <v>16</v>
      </c>
      <c r="E7" s="12">
        <v>11.6</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 min="8" max="8" width="36.5703125" customWidth="1"/>
    <col min="9" max="9" width="18.140625" customWidth="1"/>
  </cols>
  <sheetData>
    <row r="1" spans="1:9" ht="15" customHeight="1">
      <c r="A1" s="1" t="s">
        <v>1527</v>
      </c>
      <c r="B1" s="7" t="s">
        <v>73</v>
      </c>
      <c r="C1" s="7"/>
      <c r="D1" s="7"/>
      <c r="E1" s="7"/>
      <c r="F1" s="7" t="s">
        <v>1</v>
      </c>
      <c r="G1" s="7"/>
      <c r="H1" s="7"/>
      <c r="I1" s="7"/>
    </row>
    <row r="2" spans="1:9" ht="30">
      <c r="A2" s="1" t="s">
        <v>27</v>
      </c>
      <c r="B2" s="7" t="s">
        <v>2</v>
      </c>
      <c r="C2" s="7"/>
      <c r="D2" s="7" t="s">
        <v>74</v>
      </c>
      <c r="E2" s="7"/>
      <c r="F2" s="7" t="s">
        <v>2</v>
      </c>
      <c r="G2" s="7"/>
      <c r="H2" s="7" t="s">
        <v>74</v>
      </c>
      <c r="I2" s="7"/>
    </row>
    <row r="3" spans="1:9" ht="30">
      <c r="A3" s="3" t="s">
        <v>1524</v>
      </c>
      <c r="B3" s="4" t="s">
        <v>5</v>
      </c>
      <c r="C3" s="4"/>
      <c r="D3" s="4" t="s">
        <v>5</v>
      </c>
      <c r="E3" s="4"/>
      <c r="F3" s="4" t="s">
        <v>5</v>
      </c>
      <c r="G3" s="4"/>
      <c r="H3" s="4" t="s">
        <v>5</v>
      </c>
      <c r="I3" s="4"/>
    </row>
    <row r="4" spans="1:9">
      <c r="A4" s="2" t="s">
        <v>86</v>
      </c>
      <c r="B4" s="8">
        <v>177096</v>
      </c>
      <c r="C4" s="4"/>
      <c r="D4" s="8">
        <v>154430</v>
      </c>
      <c r="E4" s="4"/>
      <c r="F4" s="8">
        <v>510346</v>
      </c>
      <c r="G4" s="4"/>
      <c r="H4" s="8">
        <v>457301</v>
      </c>
      <c r="I4" s="4"/>
    </row>
    <row r="5" spans="1:9">
      <c r="A5" s="2" t="s">
        <v>87</v>
      </c>
      <c r="B5" s="6">
        <v>-10638</v>
      </c>
      <c r="C5" s="4"/>
      <c r="D5" s="6">
        <v>-6788</v>
      </c>
      <c r="E5" s="4"/>
      <c r="F5" s="6">
        <v>-35023</v>
      </c>
      <c r="G5" s="4"/>
      <c r="H5" s="6">
        <v>-29316</v>
      </c>
      <c r="I5" s="4"/>
    </row>
    <row r="6" spans="1:9">
      <c r="A6" s="2" t="s">
        <v>834</v>
      </c>
      <c r="B6" s="6">
        <v>257650</v>
      </c>
      <c r="C6" s="4"/>
      <c r="D6" s="6">
        <v>69139</v>
      </c>
      <c r="E6" s="4"/>
      <c r="F6" s="6">
        <v>434493</v>
      </c>
      <c r="G6" s="4"/>
      <c r="H6" s="6">
        <v>208858</v>
      </c>
      <c r="I6" s="4"/>
    </row>
    <row r="7" spans="1:9" ht="17.25">
      <c r="A7" s="2" t="s">
        <v>1528</v>
      </c>
      <c r="B7" s="6">
        <v>-160524</v>
      </c>
      <c r="C7" s="9" t="s">
        <v>35</v>
      </c>
      <c r="D7" s="6">
        <v>-135171</v>
      </c>
      <c r="E7" s="9" t="s">
        <v>35</v>
      </c>
      <c r="F7" s="6">
        <v>-452830</v>
      </c>
      <c r="G7" s="4"/>
      <c r="H7" s="6">
        <v>-402949</v>
      </c>
      <c r="I7" s="4"/>
    </row>
    <row r="8" spans="1:9" ht="17.25">
      <c r="A8" s="2" t="s">
        <v>109</v>
      </c>
      <c r="B8" s="6">
        <v>263584</v>
      </c>
      <c r="C8" s="9" t="s">
        <v>110</v>
      </c>
      <c r="D8" s="6">
        <v>81610</v>
      </c>
      <c r="E8" s="9" t="s">
        <v>110</v>
      </c>
      <c r="F8" s="6">
        <v>456986</v>
      </c>
      <c r="G8" s="9" t="s">
        <v>110</v>
      </c>
      <c r="H8" s="6">
        <v>233894</v>
      </c>
      <c r="I8" s="9" t="s">
        <v>110</v>
      </c>
    </row>
    <row r="9" spans="1:9" ht="30">
      <c r="A9" s="2" t="s">
        <v>842</v>
      </c>
      <c r="B9" s="6">
        <v>9545941</v>
      </c>
      <c r="C9" s="4"/>
      <c r="D9" s="6">
        <v>7907606</v>
      </c>
      <c r="E9" s="4"/>
      <c r="F9" s="6">
        <v>9086179</v>
      </c>
      <c r="G9" s="4"/>
      <c r="H9" s="6">
        <v>7318537</v>
      </c>
      <c r="I9" s="4"/>
    </row>
    <row r="10" spans="1:9" ht="17.25">
      <c r="A10" s="2" t="s">
        <v>1529</v>
      </c>
      <c r="B10" s="6">
        <v>23072734</v>
      </c>
      <c r="C10" s="9" t="s">
        <v>1250</v>
      </c>
      <c r="D10" s="6">
        <v>21727197</v>
      </c>
      <c r="E10" s="9" t="s">
        <v>1250</v>
      </c>
      <c r="F10" s="6">
        <v>22496092</v>
      </c>
      <c r="G10" s="4"/>
      <c r="H10" s="6">
        <v>20953041</v>
      </c>
      <c r="I10" s="4"/>
    </row>
    <row r="11" spans="1:9">
      <c r="A11" s="2" t="s">
        <v>845</v>
      </c>
      <c r="B11" s="6">
        <v>19559888</v>
      </c>
      <c r="C11" s="4"/>
      <c r="D11" s="6">
        <v>18260344</v>
      </c>
      <c r="E11" s="4"/>
      <c r="F11" s="6">
        <v>18989360</v>
      </c>
      <c r="G11" s="4"/>
      <c r="H11" s="6">
        <v>17547194</v>
      </c>
      <c r="I11" s="4"/>
    </row>
    <row r="12" spans="1:9">
      <c r="A12" s="2" t="s">
        <v>1526</v>
      </c>
      <c r="B12" s="4" t="s">
        <v>5</v>
      </c>
      <c r="C12" s="4"/>
      <c r="D12" s="4" t="s">
        <v>5</v>
      </c>
      <c r="E12" s="4"/>
      <c r="F12" s="4" t="s">
        <v>5</v>
      </c>
      <c r="G12" s="4"/>
      <c r="H12" s="4" t="s">
        <v>5</v>
      </c>
      <c r="I12" s="4"/>
    </row>
    <row r="13" spans="1:9" ht="30">
      <c r="A13" s="3" t="s">
        <v>1524</v>
      </c>
      <c r="B13" s="4" t="s">
        <v>5</v>
      </c>
      <c r="C13" s="4"/>
      <c r="D13" s="4" t="s">
        <v>5</v>
      </c>
      <c r="E13" s="4"/>
      <c r="F13" s="4" t="s">
        <v>5</v>
      </c>
      <c r="G13" s="4"/>
      <c r="H13" s="4" t="s">
        <v>5</v>
      </c>
      <c r="I13" s="4"/>
    </row>
    <row r="14" spans="1:9" ht="17.25">
      <c r="A14" s="2" t="s">
        <v>86</v>
      </c>
      <c r="B14" s="6">
        <v>162781</v>
      </c>
      <c r="C14" s="9" t="s">
        <v>1252</v>
      </c>
      <c r="D14" s="6">
        <v>151858</v>
      </c>
      <c r="E14" s="9" t="s">
        <v>1252</v>
      </c>
      <c r="F14" s="6">
        <v>466303</v>
      </c>
      <c r="G14" s="4"/>
      <c r="H14" s="6">
        <v>441542</v>
      </c>
      <c r="I14" s="4"/>
    </row>
    <row r="15" spans="1:9" ht="17.25">
      <c r="A15" s="2" t="s">
        <v>87</v>
      </c>
      <c r="B15" s="6">
        <v>-11633</v>
      </c>
      <c r="C15" s="9" t="s">
        <v>1252</v>
      </c>
      <c r="D15" s="6">
        <v>-7787</v>
      </c>
      <c r="E15" s="9" t="s">
        <v>1252</v>
      </c>
      <c r="F15" s="6">
        <v>-36030</v>
      </c>
      <c r="G15" s="4"/>
      <c r="H15" s="6">
        <v>-29946</v>
      </c>
      <c r="I15" s="4"/>
    </row>
    <row r="16" spans="1:9" ht="17.25">
      <c r="A16" s="2" t="s">
        <v>834</v>
      </c>
      <c r="B16" s="6">
        <v>50814</v>
      </c>
      <c r="C16" s="9" t="s">
        <v>1252</v>
      </c>
      <c r="D16" s="6">
        <v>46965</v>
      </c>
      <c r="E16" s="9" t="s">
        <v>1252</v>
      </c>
      <c r="F16" s="6">
        <v>145716</v>
      </c>
      <c r="G16" s="4"/>
      <c r="H16" s="6">
        <v>139387</v>
      </c>
      <c r="I16" s="4"/>
    </row>
    <row r="17" spans="1:9" ht="17.25">
      <c r="A17" s="2" t="s">
        <v>1528</v>
      </c>
      <c r="B17" s="6">
        <v>-109088</v>
      </c>
      <c r="C17" s="9" t="s">
        <v>1530</v>
      </c>
      <c r="D17" s="6">
        <v>-98064</v>
      </c>
      <c r="E17" s="9" t="s">
        <v>1530</v>
      </c>
      <c r="F17" s="6">
        <v>-316949</v>
      </c>
      <c r="G17" s="4"/>
      <c r="H17" s="6">
        <v>-293193</v>
      </c>
      <c r="I17" s="4"/>
    </row>
    <row r="18" spans="1:9" ht="17.25">
      <c r="A18" s="2" t="s">
        <v>109</v>
      </c>
      <c r="B18" s="6">
        <v>92874</v>
      </c>
      <c r="C18" s="9" t="s">
        <v>1531</v>
      </c>
      <c r="D18" s="6">
        <v>92972</v>
      </c>
      <c r="E18" s="9" t="s">
        <v>1531</v>
      </c>
      <c r="F18" s="6">
        <v>259040</v>
      </c>
      <c r="G18" s="9" t="s">
        <v>1531</v>
      </c>
      <c r="H18" s="6">
        <v>257790</v>
      </c>
      <c r="I18" s="9" t="s">
        <v>1531</v>
      </c>
    </row>
    <row r="19" spans="1:9" ht="30">
      <c r="A19" s="2" t="s">
        <v>842</v>
      </c>
      <c r="B19" s="6">
        <v>8683784</v>
      </c>
      <c r="C19" s="9" t="s">
        <v>1252</v>
      </c>
      <c r="D19" s="6">
        <v>7159609</v>
      </c>
      <c r="E19" s="9" t="s">
        <v>1252</v>
      </c>
      <c r="F19" s="6">
        <v>8274380</v>
      </c>
      <c r="G19" s="4"/>
      <c r="H19" s="6">
        <v>6559036</v>
      </c>
      <c r="I19" s="4"/>
    </row>
    <row r="20" spans="1:9" ht="17.25">
      <c r="A20" s="2" t="s">
        <v>1529</v>
      </c>
      <c r="B20" s="6">
        <v>21331760</v>
      </c>
      <c r="C20" s="9" t="s">
        <v>1532</v>
      </c>
      <c r="D20" s="6">
        <v>19860340</v>
      </c>
      <c r="E20" s="9" t="s">
        <v>1532</v>
      </c>
      <c r="F20" s="6">
        <v>20723037</v>
      </c>
      <c r="G20" s="4"/>
      <c r="H20" s="6">
        <v>19149134</v>
      </c>
      <c r="I20" s="4"/>
    </row>
    <row r="21" spans="1:9" ht="17.25">
      <c r="A21" s="2" t="s">
        <v>845</v>
      </c>
      <c r="B21" s="6">
        <v>18994576</v>
      </c>
      <c r="C21" s="9" t="s">
        <v>1252</v>
      </c>
      <c r="D21" s="6">
        <v>17881175</v>
      </c>
      <c r="E21" s="9" t="s">
        <v>1252</v>
      </c>
      <c r="F21" s="6">
        <v>18480757</v>
      </c>
      <c r="G21" s="4"/>
      <c r="H21" s="6">
        <v>17240715</v>
      </c>
      <c r="I21" s="4"/>
    </row>
    <row r="22" spans="1:9">
      <c r="A22" s="2" t="s">
        <v>1533</v>
      </c>
      <c r="B22" s="4" t="s">
        <v>5</v>
      </c>
      <c r="C22" s="4"/>
      <c r="D22" s="4" t="s">
        <v>5</v>
      </c>
      <c r="E22" s="4"/>
      <c r="F22" s="4" t="s">
        <v>5</v>
      </c>
      <c r="G22" s="4"/>
      <c r="H22" s="4" t="s">
        <v>5</v>
      </c>
      <c r="I22" s="4"/>
    </row>
    <row r="23" spans="1:9" ht="30">
      <c r="A23" s="3" t="s">
        <v>1524</v>
      </c>
      <c r="B23" s="4" t="s">
        <v>5</v>
      </c>
      <c r="C23" s="4"/>
      <c r="D23" s="4" t="s">
        <v>5</v>
      </c>
      <c r="E23" s="4"/>
      <c r="F23" s="4" t="s">
        <v>5</v>
      </c>
      <c r="G23" s="4"/>
      <c r="H23" s="4" t="s">
        <v>5</v>
      </c>
      <c r="I23" s="4"/>
    </row>
    <row r="24" spans="1:9">
      <c r="A24" s="2" t="s">
        <v>86</v>
      </c>
      <c r="B24" s="6">
        <v>6195</v>
      </c>
      <c r="C24" s="4"/>
      <c r="D24" s="6">
        <v>5666</v>
      </c>
      <c r="E24" s="4"/>
      <c r="F24" s="6">
        <v>18226</v>
      </c>
      <c r="G24" s="4"/>
      <c r="H24" s="6">
        <v>16147</v>
      </c>
      <c r="I24" s="4"/>
    </row>
    <row r="25" spans="1:9">
      <c r="A25" s="2" t="s">
        <v>87</v>
      </c>
      <c r="B25" s="4">
        <v>995</v>
      </c>
      <c r="C25" s="4"/>
      <c r="D25" s="4">
        <v>999</v>
      </c>
      <c r="E25" s="4"/>
      <c r="F25" s="6">
        <v>1007</v>
      </c>
      <c r="G25" s="4"/>
      <c r="H25" s="4">
        <v>630</v>
      </c>
      <c r="I25" s="4"/>
    </row>
    <row r="26" spans="1:9">
      <c r="A26" s="2" t="s">
        <v>834</v>
      </c>
      <c r="B26" s="4">
        <v>380</v>
      </c>
      <c r="C26" s="4"/>
      <c r="D26" s="4">
        <v>149</v>
      </c>
      <c r="E26" s="4"/>
      <c r="F26" s="4">
        <v>867</v>
      </c>
      <c r="G26" s="4"/>
      <c r="H26" s="4">
        <v>457</v>
      </c>
      <c r="I26" s="4"/>
    </row>
    <row r="27" spans="1:9" ht="17.25">
      <c r="A27" s="2" t="s">
        <v>1528</v>
      </c>
      <c r="B27" s="6">
        <v>-3960</v>
      </c>
      <c r="C27" s="9" t="s">
        <v>35</v>
      </c>
      <c r="D27" s="6">
        <v>-3603</v>
      </c>
      <c r="E27" s="9" t="s">
        <v>35</v>
      </c>
      <c r="F27" s="6">
        <v>-10882</v>
      </c>
      <c r="G27" s="4"/>
      <c r="H27" s="6">
        <v>-9952</v>
      </c>
      <c r="I27" s="4"/>
    </row>
    <row r="28" spans="1:9" ht="17.25">
      <c r="A28" s="2" t="s">
        <v>109</v>
      </c>
      <c r="B28" s="6">
        <v>3610</v>
      </c>
      <c r="C28" s="9" t="s">
        <v>110</v>
      </c>
      <c r="D28" s="6">
        <v>3211</v>
      </c>
      <c r="E28" s="9" t="s">
        <v>110</v>
      </c>
      <c r="F28" s="6">
        <v>9218</v>
      </c>
      <c r="G28" s="9" t="s">
        <v>110</v>
      </c>
      <c r="H28" s="6">
        <v>7282</v>
      </c>
      <c r="I28" s="9" t="s">
        <v>110</v>
      </c>
    </row>
    <row r="29" spans="1:9" ht="30">
      <c r="A29" s="2" t="s">
        <v>842</v>
      </c>
      <c r="B29" s="6">
        <v>942411</v>
      </c>
      <c r="C29" s="4"/>
      <c r="D29" s="6">
        <v>755001</v>
      </c>
      <c r="E29" s="4"/>
      <c r="F29" s="6">
        <v>886679</v>
      </c>
      <c r="G29" s="4"/>
      <c r="H29" s="6">
        <v>745069</v>
      </c>
      <c r="I29" s="4"/>
    </row>
    <row r="30" spans="1:9" ht="17.25">
      <c r="A30" s="2" t="s">
        <v>1529</v>
      </c>
      <c r="B30" s="6">
        <v>1002718</v>
      </c>
      <c r="C30" s="9" t="s">
        <v>1250</v>
      </c>
      <c r="D30" s="6">
        <v>758988</v>
      </c>
      <c r="E30" s="9" t="s">
        <v>1250</v>
      </c>
      <c r="F30" s="6">
        <v>914515</v>
      </c>
      <c r="G30" s="4"/>
      <c r="H30" s="6">
        <v>749500</v>
      </c>
      <c r="I30" s="4"/>
    </row>
    <row r="31" spans="1:9">
      <c r="A31" s="2" t="s">
        <v>845</v>
      </c>
      <c r="B31" s="6">
        <v>535611</v>
      </c>
      <c r="C31" s="4"/>
      <c r="D31" s="6">
        <v>341537</v>
      </c>
      <c r="E31" s="4"/>
      <c r="F31" s="6">
        <v>493204</v>
      </c>
      <c r="G31" s="4"/>
      <c r="H31" s="6">
        <v>278736</v>
      </c>
      <c r="I31" s="4"/>
    </row>
    <row r="32" spans="1:9">
      <c r="A32" s="2" t="s">
        <v>1534</v>
      </c>
      <c r="B32" s="4" t="s">
        <v>5</v>
      </c>
      <c r="C32" s="4"/>
      <c r="D32" s="4" t="s">
        <v>5</v>
      </c>
      <c r="E32" s="4"/>
      <c r="F32" s="4" t="s">
        <v>5</v>
      </c>
      <c r="G32" s="4"/>
      <c r="H32" s="4" t="s">
        <v>5</v>
      </c>
      <c r="I32" s="4"/>
    </row>
    <row r="33" spans="1:9" ht="30">
      <c r="A33" s="3" t="s">
        <v>1524</v>
      </c>
      <c r="B33" s="4" t="s">
        <v>5</v>
      </c>
      <c r="C33" s="4"/>
      <c r="D33" s="4" t="s">
        <v>5</v>
      </c>
      <c r="E33" s="4"/>
      <c r="F33" s="4" t="s">
        <v>5</v>
      </c>
      <c r="G33" s="4"/>
      <c r="H33" s="4" t="s">
        <v>5</v>
      </c>
      <c r="I33" s="4"/>
    </row>
    <row r="34" spans="1:9" ht="17.25">
      <c r="A34" s="2" t="s">
        <v>86</v>
      </c>
      <c r="B34" s="4">
        <v>1</v>
      </c>
      <c r="C34" s="9" t="s">
        <v>1252</v>
      </c>
      <c r="D34" s="4">
        <v>6</v>
      </c>
      <c r="E34" s="9" t="s">
        <v>1252</v>
      </c>
      <c r="F34" s="4">
        <v>5</v>
      </c>
      <c r="G34" s="4"/>
      <c r="H34" s="4">
        <v>22</v>
      </c>
      <c r="I34" s="4"/>
    </row>
    <row r="35" spans="1:9" ht="17.25">
      <c r="A35" s="2" t="s">
        <v>87</v>
      </c>
      <c r="B35" s="4">
        <v>0</v>
      </c>
      <c r="C35" s="9" t="s">
        <v>1252</v>
      </c>
      <c r="D35" s="4">
        <v>0</v>
      </c>
      <c r="E35" s="9" t="s">
        <v>1252</v>
      </c>
      <c r="F35" s="4">
        <v>0</v>
      </c>
      <c r="G35" s="4"/>
      <c r="H35" s="4">
        <v>0</v>
      </c>
      <c r="I35" s="4"/>
    </row>
    <row r="36" spans="1:9" ht="17.25">
      <c r="A36" s="2" t="s">
        <v>834</v>
      </c>
      <c r="B36" s="6">
        <v>35457</v>
      </c>
      <c r="C36" s="9" t="s">
        <v>1252</v>
      </c>
      <c r="D36" s="6">
        <v>4330</v>
      </c>
      <c r="E36" s="9" t="s">
        <v>1252</v>
      </c>
      <c r="F36" s="6">
        <v>48179</v>
      </c>
      <c r="G36" s="4"/>
      <c r="H36" s="6">
        <v>12474</v>
      </c>
      <c r="I36" s="4"/>
    </row>
    <row r="37" spans="1:9" ht="17.25">
      <c r="A37" s="2" t="s">
        <v>1528</v>
      </c>
      <c r="B37" s="6">
        <v>-2728</v>
      </c>
      <c r="C37" s="9" t="s">
        <v>1530</v>
      </c>
      <c r="D37" s="6">
        <v>-3562</v>
      </c>
      <c r="E37" s="9" t="s">
        <v>1530</v>
      </c>
      <c r="F37" s="6">
        <v>-7871</v>
      </c>
      <c r="G37" s="4"/>
      <c r="H37" s="6">
        <v>-8970</v>
      </c>
      <c r="I37" s="4"/>
    </row>
    <row r="38" spans="1:9" ht="17.25">
      <c r="A38" s="2" t="s">
        <v>109</v>
      </c>
      <c r="B38" s="6">
        <v>32730</v>
      </c>
      <c r="C38" s="9" t="s">
        <v>1531</v>
      </c>
      <c r="D38" s="4">
        <v>774</v>
      </c>
      <c r="E38" s="9" t="s">
        <v>1531</v>
      </c>
      <c r="F38" s="6">
        <v>40313</v>
      </c>
      <c r="G38" s="9" t="s">
        <v>1531</v>
      </c>
      <c r="H38" s="6">
        <v>3526</v>
      </c>
      <c r="I38" s="9" t="s">
        <v>1531</v>
      </c>
    </row>
    <row r="39" spans="1:9" ht="30">
      <c r="A39" s="2" t="s">
        <v>842</v>
      </c>
      <c r="B39" s="4">
        <v>0</v>
      </c>
      <c r="C39" s="9" t="s">
        <v>1252</v>
      </c>
      <c r="D39" s="4">
        <v>0</v>
      </c>
      <c r="E39" s="9" t="s">
        <v>1252</v>
      </c>
      <c r="F39" s="4">
        <v>0</v>
      </c>
      <c r="G39" s="4"/>
      <c r="H39" s="4">
        <v>0</v>
      </c>
      <c r="I39" s="4"/>
    </row>
    <row r="40" spans="1:9" ht="17.25">
      <c r="A40" s="2" t="s">
        <v>1529</v>
      </c>
      <c r="B40" s="6">
        <v>329680</v>
      </c>
      <c r="C40" s="9" t="s">
        <v>1532</v>
      </c>
      <c r="D40" s="6">
        <v>238595</v>
      </c>
      <c r="E40" s="9" t="s">
        <v>1532</v>
      </c>
      <c r="F40" s="6">
        <v>277136</v>
      </c>
      <c r="G40" s="4"/>
      <c r="H40" s="6">
        <v>243124</v>
      </c>
      <c r="I40" s="4"/>
    </row>
    <row r="41" spans="1:9" ht="17.25">
      <c r="A41" s="2" t="s">
        <v>845</v>
      </c>
      <c r="B41" s="4">
        <v>0</v>
      </c>
      <c r="C41" s="9" t="s">
        <v>1252</v>
      </c>
      <c r="D41" s="4">
        <v>0</v>
      </c>
      <c r="E41" s="9" t="s">
        <v>1252</v>
      </c>
      <c r="F41" s="4">
        <v>0</v>
      </c>
      <c r="G41" s="4"/>
      <c r="H41" s="4">
        <v>0</v>
      </c>
      <c r="I41" s="4"/>
    </row>
    <row r="42" spans="1:9">
      <c r="A42" s="2" t="s">
        <v>1535</v>
      </c>
      <c r="B42" s="4" t="s">
        <v>5</v>
      </c>
      <c r="C42" s="4"/>
      <c r="D42" s="4" t="s">
        <v>5</v>
      </c>
      <c r="E42" s="4"/>
      <c r="F42" s="4" t="s">
        <v>5</v>
      </c>
      <c r="G42" s="4"/>
      <c r="H42" s="4" t="s">
        <v>5</v>
      </c>
      <c r="I42" s="4"/>
    </row>
    <row r="43" spans="1:9" ht="30">
      <c r="A43" s="3" t="s">
        <v>1524</v>
      </c>
      <c r="B43" s="4" t="s">
        <v>5</v>
      </c>
      <c r="C43" s="4"/>
      <c r="D43" s="4" t="s">
        <v>5</v>
      </c>
      <c r="E43" s="4"/>
      <c r="F43" s="4" t="s">
        <v>5</v>
      </c>
      <c r="G43" s="4"/>
      <c r="H43" s="4" t="s">
        <v>5</v>
      </c>
      <c r="I43" s="4"/>
    </row>
    <row r="44" spans="1:9">
      <c r="A44" s="2" t="s">
        <v>86</v>
      </c>
      <c r="B44" s="6">
        <v>8119</v>
      </c>
      <c r="C44" s="4"/>
      <c r="D44" s="6">
        <v>-3100</v>
      </c>
      <c r="E44" s="4"/>
      <c r="F44" s="6">
        <v>25812</v>
      </c>
      <c r="G44" s="4"/>
      <c r="H44" s="4">
        <v>-410</v>
      </c>
      <c r="I44" s="4"/>
    </row>
    <row r="45" spans="1:9">
      <c r="A45" s="2" t="s">
        <v>87</v>
      </c>
      <c r="B45" s="4">
        <v>0</v>
      </c>
      <c r="C45" s="4"/>
      <c r="D45" s="4">
        <v>0</v>
      </c>
      <c r="E45" s="4"/>
      <c r="F45" s="4">
        <v>0</v>
      </c>
      <c r="G45" s="4"/>
      <c r="H45" s="4">
        <v>0</v>
      </c>
      <c r="I45" s="4"/>
    </row>
    <row r="46" spans="1:9">
      <c r="A46" s="2" t="s">
        <v>834</v>
      </c>
      <c r="B46" s="6">
        <v>170999</v>
      </c>
      <c r="C46" s="4"/>
      <c r="D46" s="6">
        <v>17695</v>
      </c>
      <c r="E46" s="4"/>
      <c r="F46" s="6">
        <v>239731</v>
      </c>
      <c r="G46" s="4"/>
      <c r="H46" s="6">
        <v>56540</v>
      </c>
      <c r="I46" s="4"/>
    </row>
    <row r="47" spans="1:9" ht="17.25">
      <c r="A47" s="2" t="s">
        <v>1528</v>
      </c>
      <c r="B47" s="6">
        <v>-44748</v>
      </c>
      <c r="C47" s="9" t="s">
        <v>35</v>
      </c>
      <c r="D47" s="6">
        <v>-29942</v>
      </c>
      <c r="E47" s="9" t="s">
        <v>35</v>
      </c>
      <c r="F47" s="6">
        <v>-117128</v>
      </c>
      <c r="G47" s="9" t="s">
        <v>35</v>
      </c>
      <c r="H47" s="6">
        <v>-90834</v>
      </c>
      <c r="I47" s="9" t="s">
        <v>35</v>
      </c>
    </row>
    <row r="48" spans="1:9" ht="17.25">
      <c r="A48" s="2" t="s">
        <v>109</v>
      </c>
      <c r="B48" s="6">
        <v>134370</v>
      </c>
      <c r="C48" s="9" t="s">
        <v>110</v>
      </c>
      <c r="D48" s="6">
        <v>-15347</v>
      </c>
      <c r="E48" s="9" t="s">
        <v>110</v>
      </c>
      <c r="F48" s="6">
        <v>148415</v>
      </c>
      <c r="G48" s="9" t="s">
        <v>110</v>
      </c>
      <c r="H48" s="6">
        <v>-34704</v>
      </c>
      <c r="I48" s="9" t="s">
        <v>110</v>
      </c>
    </row>
    <row r="49" spans="1:9" ht="30">
      <c r="A49" s="2" t="s">
        <v>842</v>
      </c>
      <c r="B49" s="6">
        <v>-80254</v>
      </c>
      <c r="C49" s="4"/>
      <c r="D49" s="6">
        <v>-7004</v>
      </c>
      <c r="E49" s="4"/>
      <c r="F49" s="6">
        <v>-74880</v>
      </c>
      <c r="G49" s="4"/>
      <c r="H49" s="6">
        <v>14432</v>
      </c>
      <c r="I49" s="4"/>
    </row>
    <row r="50" spans="1:9" ht="17.25">
      <c r="A50" s="2" t="s">
        <v>1529</v>
      </c>
      <c r="B50" s="6">
        <v>408576</v>
      </c>
      <c r="C50" s="9" t="s">
        <v>1250</v>
      </c>
      <c r="D50" s="6">
        <v>869274</v>
      </c>
      <c r="E50" s="9" t="s">
        <v>1250</v>
      </c>
      <c r="F50" s="6">
        <v>581404</v>
      </c>
      <c r="G50" s="9" t="s">
        <v>1250</v>
      </c>
      <c r="H50" s="6">
        <v>811283</v>
      </c>
      <c r="I50" s="9" t="s">
        <v>1250</v>
      </c>
    </row>
    <row r="51" spans="1:9">
      <c r="A51" s="2" t="s">
        <v>845</v>
      </c>
      <c r="B51" s="8">
        <v>29701</v>
      </c>
      <c r="C51" s="4"/>
      <c r="D51" s="8">
        <v>37632</v>
      </c>
      <c r="E51" s="4"/>
      <c r="F51" s="8">
        <v>15399</v>
      </c>
      <c r="G51" s="4"/>
      <c r="H51" s="8">
        <v>27743</v>
      </c>
      <c r="I51" s="4"/>
    </row>
    <row r="52" spans="1:9">
      <c r="A52" s="10"/>
      <c r="B52" s="10"/>
      <c r="C52" s="10"/>
      <c r="D52" s="10"/>
      <c r="E52" s="10"/>
      <c r="F52" s="10"/>
      <c r="G52" s="10"/>
      <c r="H52" s="10"/>
      <c r="I52" s="10"/>
    </row>
    <row r="53" spans="1:9" ht="30" customHeight="1">
      <c r="A53" s="2" t="s">
        <v>35</v>
      </c>
      <c r="B53" s="11" t="s">
        <v>117</v>
      </c>
      <c r="C53" s="11"/>
      <c r="D53" s="11"/>
      <c r="E53" s="11"/>
      <c r="F53" s="11"/>
      <c r="G53" s="11"/>
      <c r="H53" s="11"/>
      <c r="I53" s="11"/>
    </row>
    <row r="54" spans="1:9" ht="15" customHeight="1">
      <c r="A54" s="2" t="s">
        <v>110</v>
      </c>
      <c r="B54" s="11" t="s">
        <v>118</v>
      </c>
      <c r="C54" s="11"/>
      <c r="D54" s="11"/>
      <c r="E54" s="11"/>
      <c r="F54" s="11"/>
      <c r="G54" s="11"/>
      <c r="H54" s="11"/>
      <c r="I54" s="11"/>
    </row>
    <row r="55" spans="1:9" ht="15" customHeight="1">
      <c r="A55" s="2" t="s">
        <v>1250</v>
      </c>
      <c r="B55" s="11" t="s">
        <v>1536</v>
      </c>
      <c r="C55" s="11"/>
      <c r="D55" s="11"/>
      <c r="E55" s="11"/>
      <c r="F55" s="11"/>
      <c r="G55" s="11"/>
      <c r="H55" s="11"/>
      <c r="I55" s="11"/>
    </row>
    <row r="56" spans="1:9" ht="15" customHeight="1">
      <c r="A56" s="2" t="s">
        <v>1252</v>
      </c>
      <c r="B56" s="11" t="s">
        <v>1537</v>
      </c>
      <c r="C56" s="11"/>
      <c r="D56" s="11"/>
      <c r="E56" s="11"/>
      <c r="F56" s="11"/>
      <c r="G56" s="11"/>
      <c r="H56" s="11"/>
      <c r="I56" s="11"/>
    </row>
  </sheetData>
  <mergeCells count="11">
    <mergeCell ref="A52:I52"/>
    <mergeCell ref="B53:I53"/>
    <mergeCell ref="B54:I54"/>
    <mergeCell ref="B55:I55"/>
    <mergeCell ref="B56:I56"/>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538</v>
      </c>
      <c r="B1" s="7" t="s">
        <v>73</v>
      </c>
      <c r="C1" s="7"/>
      <c r="D1" s="7" t="s">
        <v>1</v>
      </c>
      <c r="E1" s="7"/>
    </row>
    <row r="2" spans="1:5">
      <c r="A2" s="1" t="s">
        <v>1235</v>
      </c>
      <c r="B2" s="1" t="s">
        <v>2</v>
      </c>
      <c r="C2" s="1" t="s">
        <v>74</v>
      </c>
      <c r="D2" s="1" t="s">
        <v>2</v>
      </c>
      <c r="E2" s="1" t="s">
        <v>74</v>
      </c>
    </row>
    <row r="3" spans="1:5">
      <c r="A3" s="2" t="s">
        <v>1526</v>
      </c>
      <c r="B3" s="4" t="s">
        <v>5</v>
      </c>
      <c r="C3" s="4" t="s">
        <v>5</v>
      </c>
      <c r="D3" s="4" t="s">
        <v>5</v>
      </c>
      <c r="E3" s="4" t="s">
        <v>5</v>
      </c>
    </row>
    <row r="4" spans="1:5" ht="30">
      <c r="A4" s="3" t="s">
        <v>1524</v>
      </c>
      <c r="B4" s="4" t="s">
        <v>5</v>
      </c>
      <c r="C4" s="4" t="s">
        <v>5</v>
      </c>
      <c r="D4" s="4" t="s">
        <v>5</v>
      </c>
      <c r="E4" s="4" t="s">
        <v>5</v>
      </c>
    </row>
    <row r="5" spans="1:5">
      <c r="A5" s="2" t="s">
        <v>164</v>
      </c>
      <c r="B5" s="12">
        <v>5.6</v>
      </c>
      <c r="C5" s="12">
        <v>4.5</v>
      </c>
      <c r="D5" s="8">
        <v>16</v>
      </c>
      <c r="E5" s="12">
        <v>11.6</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90">
      <c r="A1" s="1" t="s">
        <v>1539</v>
      </c>
      <c r="B1" s="7" t="s">
        <v>2</v>
      </c>
      <c r="C1" s="7"/>
      <c r="D1" s="7" t="s">
        <v>28</v>
      </c>
      <c r="E1" s="7"/>
    </row>
    <row r="2" spans="1:5" ht="30">
      <c r="A2" s="1" t="s">
        <v>27</v>
      </c>
      <c r="B2" s="7"/>
      <c r="C2" s="7"/>
      <c r="D2" s="7"/>
      <c r="E2" s="7"/>
    </row>
    <row r="3" spans="1:5" ht="60">
      <c r="A3" s="3" t="s">
        <v>883</v>
      </c>
      <c r="B3" s="4" t="s">
        <v>5</v>
      </c>
      <c r="C3" s="4"/>
      <c r="D3" s="4" t="s">
        <v>5</v>
      </c>
      <c r="E3" s="4"/>
    </row>
    <row r="4" spans="1:5" ht="17.25">
      <c r="A4" s="2" t="s">
        <v>888</v>
      </c>
      <c r="B4" s="8">
        <v>1222651</v>
      </c>
      <c r="C4" s="9" t="s">
        <v>35</v>
      </c>
      <c r="D4" s="8">
        <v>862120</v>
      </c>
      <c r="E4" s="9" t="s">
        <v>35</v>
      </c>
    </row>
    <row r="5" spans="1:5" ht="17.25">
      <c r="A5" s="2" t="s">
        <v>889</v>
      </c>
      <c r="B5" s="6">
        <v>8571795</v>
      </c>
      <c r="C5" s="9" t="s">
        <v>35</v>
      </c>
      <c r="D5" s="6">
        <v>6906580</v>
      </c>
      <c r="E5" s="9" t="s">
        <v>35</v>
      </c>
    </row>
    <row r="6" spans="1:5" ht="30">
      <c r="A6" s="2" t="s">
        <v>890</v>
      </c>
      <c r="B6" s="6">
        <v>9794446</v>
      </c>
      <c r="C6" s="9" t="s">
        <v>35</v>
      </c>
      <c r="D6" s="6">
        <v>7768700</v>
      </c>
      <c r="E6" s="9" t="s">
        <v>35</v>
      </c>
    </row>
    <row r="7" spans="1:5" ht="30">
      <c r="A7" s="2" t="s">
        <v>1540</v>
      </c>
      <c r="B7" s="6">
        <v>881123</v>
      </c>
      <c r="C7" s="9" t="s">
        <v>110</v>
      </c>
      <c r="D7" s="6">
        <v>842091</v>
      </c>
      <c r="E7" s="9" t="s">
        <v>110</v>
      </c>
    </row>
    <row r="8" spans="1:5">
      <c r="A8" s="2" t="s">
        <v>892</v>
      </c>
      <c r="B8" s="6">
        <v>10675569</v>
      </c>
      <c r="C8" s="4"/>
      <c r="D8" s="6">
        <v>8610791</v>
      </c>
      <c r="E8" s="4"/>
    </row>
    <row r="9" spans="1:5" ht="17.25">
      <c r="A9" s="2" t="s">
        <v>1541</v>
      </c>
      <c r="B9" s="6">
        <v>1340102</v>
      </c>
      <c r="C9" s="9" t="s">
        <v>1250</v>
      </c>
      <c r="D9" s="6">
        <v>1315072</v>
      </c>
      <c r="E9" s="9" t="s">
        <v>1250</v>
      </c>
    </row>
    <row r="10" spans="1:5" ht="30">
      <c r="A10" s="2" t="s">
        <v>1542</v>
      </c>
      <c r="B10" s="6">
        <v>873502</v>
      </c>
      <c r="C10" s="9" t="s">
        <v>1252</v>
      </c>
      <c r="D10" s="6">
        <v>880057</v>
      </c>
      <c r="E10" s="9" t="s">
        <v>1252</v>
      </c>
    </row>
    <row r="11" spans="1:5" ht="30">
      <c r="A11" s="2" t="s">
        <v>1543</v>
      </c>
      <c r="B11" s="8">
        <v>28456</v>
      </c>
      <c r="C11" s="9" t="s">
        <v>1255</v>
      </c>
      <c r="D11" s="8">
        <v>22299</v>
      </c>
      <c r="E11" s="9" t="s">
        <v>1255</v>
      </c>
    </row>
    <row r="12" spans="1:5">
      <c r="A12" s="10"/>
      <c r="B12" s="10"/>
      <c r="C12" s="10"/>
      <c r="D12" s="10"/>
      <c r="E12" s="10"/>
    </row>
    <row r="13" spans="1:5" ht="30" customHeight="1">
      <c r="A13" s="2" t="s">
        <v>35</v>
      </c>
      <c r="B13" s="11" t="s">
        <v>896</v>
      </c>
      <c r="C13" s="11"/>
      <c r="D13" s="11"/>
      <c r="E13" s="11"/>
    </row>
    <row r="14" spans="1:5" ht="15" customHeight="1">
      <c r="A14" s="2" t="s">
        <v>110</v>
      </c>
      <c r="B14" s="11" t="s">
        <v>897</v>
      </c>
      <c r="C14" s="11"/>
      <c r="D14" s="11"/>
      <c r="E14" s="11"/>
    </row>
    <row r="15" spans="1:5" ht="30" customHeight="1">
      <c r="A15" s="2" t="s">
        <v>1250</v>
      </c>
      <c r="B15" s="11" t="s">
        <v>898</v>
      </c>
      <c r="C15" s="11"/>
      <c r="D15" s="11"/>
      <c r="E15" s="11"/>
    </row>
    <row r="16" spans="1:5" ht="30" customHeight="1">
      <c r="A16" s="2" t="s">
        <v>1252</v>
      </c>
      <c r="B16" s="11" t="s">
        <v>1544</v>
      </c>
      <c r="C16" s="11"/>
      <c r="D16" s="11"/>
      <c r="E16" s="11"/>
    </row>
    <row r="17" spans="1:5" ht="30" customHeight="1">
      <c r="A17" s="2" t="s">
        <v>1255</v>
      </c>
      <c r="B17" s="11" t="s">
        <v>900</v>
      </c>
      <c r="C17" s="11"/>
      <c r="D17" s="11"/>
      <c r="E17" s="11"/>
    </row>
  </sheetData>
  <mergeCells count="8">
    <mergeCell ref="B16:E16"/>
    <mergeCell ref="B17:E17"/>
    <mergeCell ref="B1:C2"/>
    <mergeCell ref="D1:E2"/>
    <mergeCell ref="A12:E12"/>
    <mergeCell ref="B13:E13"/>
    <mergeCell ref="B14:E14"/>
    <mergeCell ref="B15:E1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0.85546875" customWidth="1"/>
    <col min="3" max="3" width="8.28515625" customWidth="1"/>
    <col min="4" max="4" width="29.42578125" customWidth="1"/>
    <col min="5" max="5" width="9.7109375" customWidth="1"/>
  </cols>
  <sheetData>
    <row r="1" spans="1:5" ht="60">
      <c r="A1" s="1" t="s">
        <v>1545</v>
      </c>
      <c r="B1" s="7" t="s">
        <v>2</v>
      </c>
      <c r="C1" s="7"/>
      <c r="D1" s="7" t="s">
        <v>28</v>
      </c>
      <c r="E1" s="7"/>
    </row>
    <row r="2" spans="1:5" ht="30">
      <c r="A2" s="1" t="s">
        <v>27</v>
      </c>
      <c r="B2" s="7"/>
      <c r="C2" s="7"/>
      <c r="D2" s="7"/>
      <c r="E2" s="7"/>
    </row>
    <row r="3" spans="1:5">
      <c r="A3" s="3" t="s">
        <v>1546</v>
      </c>
      <c r="B3" s="4" t="s">
        <v>5</v>
      </c>
      <c r="C3" s="4"/>
      <c r="D3" s="4" t="s">
        <v>5</v>
      </c>
      <c r="E3" s="4"/>
    </row>
    <row r="4" spans="1:5">
      <c r="A4" s="2" t="s">
        <v>1547</v>
      </c>
      <c r="B4" s="8">
        <v>818563</v>
      </c>
      <c r="C4" s="4"/>
      <c r="D4" s="4" t="s">
        <v>5</v>
      </c>
      <c r="E4" s="4"/>
    </row>
    <row r="5" spans="1:5">
      <c r="A5" s="2" t="s">
        <v>1548</v>
      </c>
      <c r="B5" s="6">
        <v>62560</v>
      </c>
      <c r="C5" s="4"/>
      <c r="D5" s="4" t="s">
        <v>5</v>
      </c>
      <c r="E5" s="4"/>
    </row>
    <row r="6" spans="1:5" ht="17.25">
      <c r="A6" s="2" t="s">
        <v>1549</v>
      </c>
      <c r="B6" s="6">
        <v>881123</v>
      </c>
      <c r="C6" s="9" t="s">
        <v>35</v>
      </c>
      <c r="D6" s="6">
        <v>842091</v>
      </c>
      <c r="E6" s="9" t="s">
        <v>35</v>
      </c>
    </row>
    <row r="7" spans="1:5">
      <c r="A7" s="2" t="s">
        <v>1550</v>
      </c>
      <c r="B7" s="6">
        <v>881123</v>
      </c>
      <c r="C7" s="4"/>
      <c r="D7" s="4" t="s">
        <v>5</v>
      </c>
      <c r="E7" s="4"/>
    </row>
    <row r="8" spans="1:5">
      <c r="A8" s="2" t="s">
        <v>910</v>
      </c>
      <c r="B8" s="4" t="s">
        <v>5</v>
      </c>
      <c r="C8" s="4"/>
      <c r="D8" s="4" t="s">
        <v>5</v>
      </c>
      <c r="E8" s="4"/>
    </row>
    <row r="9" spans="1:5">
      <c r="A9" s="3" t="s">
        <v>1546</v>
      </c>
      <c r="B9" s="4" t="s">
        <v>5</v>
      </c>
      <c r="C9" s="4"/>
      <c r="D9" s="4" t="s">
        <v>5</v>
      </c>
      <c r="E9" s="4"/>
    </row>
    <row r="10" spans="1:5">
      <c r="A10" s="2" t="s">
        <v>1547</v>
      </c>
      <c r="B10" s="6">
        <v>760135</v>
      </c>
      <c r="C10" s="4"/>
      <c r="D10" s="4" t="s">
        <v>5</v>
      </c>
      <c r="E10" s="4"/>
    </row>
    <row r="11" spans="1:5">
      <c r="A11" s="2" t="s">
        <v>1548</v>
      </c>
      <c r="B11" s="6">
        <v>52889</v>
      </c>
      <c r="C11" s="4"/>
      <c r="D11" s="4" t="s">
        <v>5</v>
      </c>
      <c r="E11" s="4"/>
    </row>
    <row r="12" spans="1:5">
      <c r="A12" s="2" t="s">
        <v>1549</v>
      </c>
      <c r="B12" s="6">
        <v>813024</v>
      </c>
      <c r="C12" s="4"/>
      <c r="D12" s="4" t="s">
        <v>5</v>
      </c>
      <c r="E12" s="4"/>
    </row>
    <row r="13" spans="1:5">
      <c r="A13" s="2" t="s">
        <v>1550</v>
      </c>
      <c r="B13" s="6">
        <v>813024</v>
      </c>
      <c r="C13" s="4"/>
      <c r="D13" s="4" t="s">
        <v>5</v>
      </c>
      <c r="E13" s="4"/>
    </row>
    <row r="14" spans="1:5">
      <c r="A14" s="2" t="s">
        <v>911</v>
      </c>
      <c r="B14" s="4" t="s">
        <v>5</v>
      </c>
      <c r="C14" s="4"/>
      <c r="D14" s="4" t="s">
        <v>5</v>
      </c>
      <c r="E14" s="4"/>
    </row>
    <row r="15" spans="1:5">
      <c r="A15" s="3" t="s">
        <v>1546</v>
      </c>
      <c r="B15" s="4" t="s">
        <v>5</v>
      </c>
      <c r="C15" s="4"/>
      <c r="D15" s="4" t="s">
        <v>5</v>
      </c>
      <c r="E15" s="4"/>
    </row>
    <row r="16" spans="1:5">
      <c r="A16" s="2" t="s">
        <v>1547</v>
      </c>
      <c r="B16" s="6">
        <v>52594</v>
      </c>
      <c r="C16" s="4"/>
      <c r="D16" s="4" t="s">
        <v>5</v>
      </c>
      <c r="E16" s="4"/>
    </row>
    <row r="17" spans="1:5">
      <c r="A17" s="2" t="s">
        <v>1548</v>
      </c>
      <c r="B17" s="6">
        <v>9671</v>
      </c>
      <c r="C17" s="4"/>
      <c r="D17" s="4" t="s">
        <v>5</v>
      </c>
      <c r="E17" s="4"/>
    </row>
    <row r="18" spans="1:5">
      <c r="A18" s="2" t="s">
        <v>1549</v>
      </c>
      <c r="B18" s="6">
        <v>62265</v>
      </c>
      <c r="C18" s="4"/>
      <c r="D18" s="4" t="s">
        <v>5</v>
      </c>
      <c r="E18" s="4"/>
    </row>
    <row r="19" spans="1:5">
      <c r="A19" s="2" t="s">
        <v>1550</v>
      </c>
      <c r="B19" s="6">
        <v>62265</v>
      </c>
      <c r="C19" s="4"/>
      <c r="D19" s="4" t="s">
        <v>5</v>
      </c>
      <c r="E19" s="4"/>
    </row>
    <row r="20" spans="1:5">
      <c r="A20" s="2" t="s">
        <v>912</v>
      </c>
      <c r="B20" s="4" t="s">
        <v>5</v>
      </c>
      <c r="C20" s="4"/>
      <c r="D20" s="4" t="s">
        <v>5</v>
      </c>
      <c r="E20" s="4"/>
    </row>
    <row r="21" spans="1:5">
      <c r="A21" s="3" t="s">
        <v>1546</v>
      </c>
      <c r="B21" s="4" t="s">
        <v>5</v>
      </c>
      <c r="C21" s="4"/>
      <c r="D21" s="4" t="s">
        <v>5</v>
      </c>
      <c r="E21" s="4"/>
    </row>
    <row r="22" spans="1:5">
      <c r="A22" s="2" t="s">
        <v>1547</v>
      </c>
      <c r="B22" s="6">
        <v>5834</v>
      </c>
      <c r="C22" s="4"/>
      <c r="D22" s="4" t="s">
        <v>5</v>
      </c>
      <c r="E22" s="4"/>
    </row>
    <row r="23" spans="1:5">
      <c r="A23" s="2" t="s">
        <v>1548</v>
      </c>
      <c r="B23" s="4">
        <v>0</v>
      </c>
      <c r="C23" s="4"/>
      <c r="D23" s="4" t="s">
        <v>5</v>
      </c>
      <c r="E23" s="4"/>
    </row>
    <row r="24" spans="1:5">
      <c r="A24" s="2" t="s">
        <v>1549</v>
      </c>
      <c r="B24" s="6">
        <v>5834</v>
      </c>
      <c r="C24" s="4"/>
      <c r="D24" s="4" t="s">
        <v>5</v>
      </c>
      <c r="E24" s="4"/>
    </row>
    <row r="25" spans="1:5">
      <c r="A25" s="2" t="s">
        <v>1550</v>
      </c>
      <c r="B25" s="8">
        <v>5834</v>
      </c>
      <c r="C25" s="4"/>
      <c r="D25" s="4" t="s">
        <v>5</v>
      </c>
      <c r="E25" s="4"/>
    </row>
    <row r="26" spans="1:5">
      <c r="A26" s="10"/>
      <c r="B26" s="10"/>
      <c r="C26" s="10"/>
      <c r="D26" s="10"/>
      <c r="E26" s="10"/>
    </row>
    <row r="27" spans="1:5" ht="15" customHeight="1">
      <c r="A27" s="2" t="s">
        <v>35</v>
      </c>
      <c r="B27" s="11" t="s">
        <v>897</v>
      </c>
      <c r="C27" s="11"/>
      <c r="D27" s="11"/>
      <c r="E27" s="11"/>
    </row>
  </sheetData>
  <mergeCells count="4">
    <mergeCell ref="B1:C2"/>
    <mergeCell ref="D1:E2"/>
    <mergeCell ref="A26:E26"/>
    <mergeCell ref="B27:E2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4" width="36.5703125" bestFit="1" customWidth="1"/>
    <col min="5" max="6" width="22.42578125" bestFit="1" customWidth="1"/>
  </cols>
  <sheetData>
    <row r="1" spans="1:6" ht="45">
      <c r="A1" s="1" t="s">
        <v>1551</v>
      </c>
      <c r="B1" s="1" t="s">
        <v>1</v>
      </c>
      <c r="C1" s="7"/>
      <c r="D1" s="7"/>
      <c r="E1" s="7"/>
      <c r="F1" s="1"/>
    </row>
    <row r="2" spans="1:6">
      <c r="A2" s="1" t="s">
        <v>1235</v>
      </c>
      <c r="B2" s="1" t="s">
        <v>2</v>
      </c>
      <c r="C2" s="1" t="s">
        <v>2</v>
      </c>
      <c r="D2" s="1" t="s">
        <v>2</v>
      </c>
      <c r="E2" s="1" t="s">
        <v>2</v>
      </c>
      <c r="F2" s="1" t="s">
        <v>28</v>
      </c>
    </row>
    <row r="3" spans="1:6" ht="30">
      <c r="A3" s="1"/>
      <c r="B3" s="1" t="s">
        <v>445</v>
      </c>
      <c r="C3" s="1" t="s">
        <v>445</v>
      </c>
      <c r="D3" s="1" t="s">
        <v>445</v>
      </c>
      <c r="E3" s="1" t="s">
        <v>1552</v>
      </c>
      <c r="F3" s="1" t="s">
        <v>1552</v>
      </c>
    </row>
    <row r="4" spans="1:6">
      <c r="A4" s="1"/>
      <c r="B4" s="1"/>
      <c r="C4" s="1" t="s">
        <v>1307</v>
      </c>
      <c r="D4" s="1" t="s">
        <v>1278</v>
      </c>
      <c r="E4" s="1"/>
      <c r="F4" s="1"/>
    </row>
    <row r="5" spans="1:6" ht="30">
      <c r="A5" s="3" t="s">
        <v>1553</v>
      </c>
      <c r="B5" s="4" t="s">
        <v>5</v>
      </c>
      <c r="C5" s="4" t="s">
        <v>5</v>
      </c>
      <c r="D5" s="4" t="s">
        <v>5</v>
      </c>
      <c r="E5" s="4" t="s">
        <v>5</v>
      </c>
      <c r="F5" s="4" t="s">
        <v>5</v>
      </c>
    </row>
    <row r="6" spans="1:6">
      <c r="A6" s="2" t="s">
        <v>1554</v>
      </c>
      <c r="B6" s="4" t="s">
        <v>5</v>
      </c>
      <c r="C6" s="4" t="s">
        <v>5</v>
      </c>
      <c r="D6" s="4" t="s">
        <v>5</v>
      </c>
      <c r="E6" s="12">
        <v>8.3000000000000007</v>
      </c>
      <c r="F6" s="12">
        <v>5.5</v>
      </c>
    </row>
    <row r="7" spans="1:6">
      <c r="A7" s="2" t="s">
        <v>1555</v>
      </c>
      <c r="B7" s="4" t="s">
        <v>5</v>
      </c>
      <c r="C7" s="4" t="s">
        <v>5</v>
      </c>
      <c r="D7" s="4" t="s">
        <v>5</v>
      </c>
      <c r="E7" s="4">
        <v>341</v>
      </c>
      <c r="F7" s="4" t="s">
        <v>5</v>
      </c>
    </row>
    <row r="8" spans="1:6" ht="30">
      <c r="A8" s="2" t="s">
        <v>1556</v>
      </c>
      <c r="B8" s="4" t="s">
        <v>5</v>
      </c>
      <c r="C8" s="4" t="s">
        <v>5</v>
      </c>
      <c r="D8" s="4" t="s">
        <v>5</v>
      </c>
      <c r="E8" s="12">
        <v>5.7</v>
      </c>
      <c r="F8" s="4" t="s">
        <v>5</v>
      </c>
    </row>
    <row r="9" spans="1:6" ht="30">
      <c r="A9" s="2" t="s">
        <v>1557</v>
      </c>
      <c r="B9" s="4" t="s">
        <v>1309</v>
      </c>
      <c r="C9" s="4" t="s">
        <v>5</v>
      </c>
      <c r="D9" s="4" t="s">
        <v>5</v>
      </c>
      <c r="E9" s="4" t="s">
        <v>5</v>
      </c>
      <c r="F9" s="4" t="s">
        <v>5</v>
      </c>
    </row>
    <row r="10" spans="1:6" ht="45">
      <c r="A10" s="2" t="s">
        <v>1558</v>
      </c>
      <c r="B10" s="4" t="s">
        <v>5</v>
      </c>
      <c r="C10" s="4" t="s">
        <v>1469</v>
      </c>
      <c r="D10" s="4" t="s">
        <v>1559</v>
      </c>
      <c r="E10" s="4" t="s">
        <v>5</v>
      </c>
      <c r="F10" s="4" t="s">
        <v>5</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7.140625" customWidth="1"/>
    <col min="3" max="3" width="36.5703125" bestFit="1" customWidth="1"/>
  </cols>
  <sheetData>
    <row r="1" spans="1:3" ht="15" customHeight="1">
      <c r="A1" s="7" t="s">
        <v>209</v>
      </c>
      <c r="B1" s="7" t="s">
        <v>1</v>
      </c>
      <c r="C1" s="7"/>
    </row>
    <row r="2" spans="1:3" ht="15" customHeight="1">
      <c r="A2" s="7"/>
      <c r="B2" s="7" t="s">
        <v>2</v>
      </c>
      <c r="C2" s="7"/>
    </row>
    <row r="3" spans="1:3" ht="45">
      <c r="A3" s="3" t="s">
        <v>210</v>
      </c>
      <c r="B3" s="10" t="s">
        <v>5</v>
      </c>
      <c r="C3" s="10"/>
    </row>
    <row r="4" spans="1:3" ht="15" customHeight="1">
      <c r="A4" s="11" t="s">
        <v>209</v>
      </c>
      <c r="B4" s="10" t="s">
        <v>5</v>
      </c>
      <c r="C4" s="10"/>
    </row>
    <row r="5" spans="1:3">
      <c r="A5" s="11"/>
      <c r="B5" s="18" t="s">
        <v>209</v>
      </c>
      <c r="C5" s="18"/>
    </row>
    <row r="6" spans="1:3" ht="216.75" customHeight="1">
      <c r="A6" s="11"/>
      <c r="B6" s="19" t="s">
        <v>211</v>
      </c>
      <c r="C6" s="19"/>
    </row>
    <row r="7" spans="1:3" ht="255" customHeight="1">
      <c r="A7" s="11"/>
      <c r="B7" s="19" t="s">
        <v>212</v>
      </c>
      <c r="C7" s="19"/>
    </row>
    <row r="8" spans="1:3" ht="89.25" customHeight="1">
      <c r="A8" s="11"/>
      <c r="B8" s="19" t="s">
        <v>213</v>
      </c>
      <c r="C8" s="19"/>
    </row>
    <row r="9" spans="1:3" ht="204" customHeight="1">
      <c r="A9" s="11"/>
      <c r="B9" s="19" t="s">
        <v>214</v>
      </c>
      <c r="C9" s="19"/>
    </row>
    <row r="10" spans="1:3">
      <c r="A10" s="11"/>
      <c r="B10" s="20" t="s">
        <v>215</v>
      </c>
      <c r="C10" s="20"/>
    </row>
    <row r="11" spans="1:3" ht="114.75" customHeight="1">
      <c r="A11" s="11"/>
      <c r="B11" s="19" t="s">
        <v>216</v>
      </c>
      <c r="C11" s="19"/>
    </row>
    <row r="12" spans="1:3" ht="102" customHeight="1">
      <c r="A12" s="11"/>
      <c r="B12" s="19" t="s">
        <v>217</v>
      </c>
      <c r="C12" s="19"/>
    </row>
    <row r="13" spans="1:3" ht="165.75" customHeight="1">
      <c r="A13" s="11"/>
      <c r="B13" s="19" t="s">
        <v>218</v>
      </c>
      <c r="C13" s="19"/>
    </row>
    <row r="14" spans="1:3">
      <c r="A14" s="11"/>
      <c r="B14" s="15"/>
      <c r="C14" s="15"/>
    </row>
    <row r="15" spans="1:3" ht="38.25">
      <c r="A15" s="11"/>
      <c r="B15" s="16">
        <v>1</v>
      </c>
      <c r="C15" s="17" t="s">
        <v>219</v>
      </c>
    </row>
    <row r="16" spans="1:3">
      <c r="A16" s="11"/>
      <c r="B16" s="15"/>
      <c r="C16" s="15"/>
    </row>
    <row r="17" spans="1:3" ht="63.75">
      <c r="A17" s="11"/>
      <c r="B17" s="16">
        <v>2</v>
      </c>
      <c r="C17" s="17" t="s">
        <v>220</v>
      </c>
    </row>
    <row r="18" spans="1:3">
      <c r="A18" s="11"/>
      <c r="B18" s="15"/>
      <c r="C18" s="15"/>
    </row>
    <row r="19" spans="1:3" ht="38.25">
      <c r="A19" s="11"/>
      <c r="B19" s="16">
        <v>3</v>
      </c>
      <c r="C19" s="17" t="s">
        <v>221</v>
      </c>
    </row>
    <row r="20" spans="1:3" ht="51" customHeight="1">
      <c r="A20" s="11"/>
      <c r="B20" s="19" t="s">
        <v>222</v>
      </c>
      <c r="C20" s="19"/>
    </row>
    <row r="21" spans="1:3" ht="127.5" customHeight="1">
      <c r="A21" s="11"/>
      <c r="B21" s="19" t="s">
        <v>223</v>
      </c>
      <c r="C21" s="19"/>
    </row>
    <row r="22" spans="1:3" ht="25.5" customHeight="1">
      <c r="A22" s="11"/>
      <c r="B22" s="20" t="s">
        <v>224</v>
      </c>
      <c r="C22" s="20"/>
    </row>
    <row r="23" spans="1:3" ht="242.25" customHeight="1">
      <c r="A23" s="11"/>
      <c r="B23" s="19" t="s">
        <v>225</v>
      </c>
      <c r="C23" s="19"/>
    </row>
    <row r="24" spans="1:3" ht="38.25" customHeight="1">
      <c r="A24" s="11"/>
      <c r="B24" s="20" t="s">
        <v>226</v>
      </c>
      <c r="C24" s="20"/>
    </row>
    <row r="25" spans="1:3" ht="216.75" customHeight="1">
      <c r="A25" s="11"/>
      <c r="B25" s="19" t="s">
        <v>227</v>
      </c>
      <c r="C25" s="19"/>
    </row>
    <row r="26" spans="1:3">
      <c r="A26" s="11"/>
      <c r="B26" s="20" t="s">
        <v>228</v>
      </c>
      <c r="C26" s="20"/>
    </row>
    <row r="27" spans="1:3" ht="191.25" customHeight="1">
      <c r="A27" s="11"/>
      <c r="B27" s="19" t="s">
        <v>229</v>
      </c>
      <c r="C27" s="19"/>
    </row>
    <row r="28" spans="1:3">
      <c r="A28" s="11"/>
      <c r="B28" s="20" t="s">
        <v>230</v>
      </c>
      <c r="C28" s="20"/>
    </row>
    <row r="29" spans="1:3" ht="25.5" customHeight="1">
      <c r="A29" s="11"/>
      <c r="B29" s="19" t="s">
        <v>231</v>
      </c>
      <c r="C29" s="19"/>
    </row>
  </sheetData>
  <mergeCells count="25">
    <mergeCell ref="B27:C27"/>
    <mergeCell ref="B28:C28"/>
    <mergeCell ref="B29:C29"/>
    <mergeCell ref="B21:C21"/>
    <mergeCell ref="B22:C22"/>
    <mergeCell ref="B23:C23"/>
    <mergeCell ref="B24:C24"/>
    <mergeCell ref="B25:C25"/>
    <mergeCell ref="B26:C26"/>
    <mergeCell ref="B9:C9"/>
    <mergeCell ref="B10:C10"/>
    <mergeCell ref="B11:C11"/>
    <mergeCell ref="B12:C12"/>
    <mergeCell ref="B13:C13"/>
    <mergeCell ref="B20:C20"/>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560</v>
      </c>
      <c r="B1" s="7" t="s">
        <v>1</v>
      </c>
      <c r="C1" s="7"/>
    </row>
    <row r="2" spans="1:3" ht="30">
      <c r="A2" s="1" t="s">
        <v>27</v>
      </c>
      <c r="B2" s="7" t="s">
        <v>2</v>
      </c>
      <c r="C2" s="7"/>
    </row>
    <row r="3" spans="1:3" ht="30">
      <c r="A3" s="3" t="s">
        <v>1561</v>
      </c>
      <c r="B3" s="4" t="s">
        <v>5</v>
      </c>
      <c r="C3" s="4"/>
    </row>
    <row r="4" spans="1:3">
      <c r="A4" s="2" t="s">
        <v>1562</v>
      </c>
      <c r="B4" s="8">
        <v>434754</v>
      </c>
      <c r="C4" s="4"/>
    </row>
    <row r="5" spans="1:3">
      <c r="A5" s="2" t="s">
        <v>380</v>
      </c>
      <c r="B5" s="4" t="s">
        <v>5</v>
      </c>
      <c r="C5" s="4"/>
    </row>
    <row r="6" spans="1:3" ht="30">
      <c r="A6" s="3" t="s">
        <v>1561</v>
      </c>
      <c r="B6" s="4" t="s">
        <v>5</v>
      </c>
      <c r="C6" s="4"/>
    </row>
    <row r="7" spans="1:3">
      <c r="A7" s="2" t="s">
        <v>1562</v>
      </c>
      <c r="B7" s="6">
        <v>2298</v>
      </c>
      <c r="C7" s="4"/>
    </row>
    <row r="8" spans="1:3">
      <c r="A8" s="2" t="s">
        <v>382</v>
      </c>
      <c r="B8" s="4" t="s">
        <v>5</v>
      </c>
      <c r="C8" s="4"/>
    </row>
    <row r="9" spans="1:3" ht="30">
      <c r="A9" s="3" t="s">
        <v>1561</v>
      </c>
      <c r="B9" s="4" t="s">
        <v>5</v>
      </c>
      <c r="C9" s="4"/>
    </row>
    <row r="10" spans="1:3">
      <c r="A10" s="2" t="s">
        <v>1562</v>
      </c>
      <c r="B10" s="6">
        <v>7501</v>
      </c>
      <c r="C10" s="4"/>
    </row>
    <row r="11" spans="1:3">
      <c r="A11" s="2" t="s">
        <v>383</v>
      </c>
      <c r="B11" s="4" t="s">
        <v>5</v>
      </c>
      <c r="C11" s="4"/>
    </row>
    <row r="12" spans="1:3" ht="30">
      <c r="A12" s="3" t="s">
        <v>1561</v>
      </c>
      <c r="B12" s="4" t="s">
        <v>5</v>
      </c>
      <c r="C12" s="4"/>
    </row>
    <row r="13" spans="1:3">
      <c r="A13" s="2" t="s">
        <v>1562</v>
      </c>
      <c r="B13" s="6">
        <v>25575</v>
      </c>
      <c r="C13" s="4"/>
    </row>
    <row r="14" spans="1:3">
      <c r="A14" s="2" t="s">
        <v>384</v>
      </c>
      <c r="B14" s="4" t="s">
        <v>5</v>
      </c>
      <c r="C14" s="4"/>
    </row>
    <row r="15" spans="1:3" ht="30">
      <c r="A15" s="3" t="s">
        <v>1561</v>
      </c>
      <c r="B15" s="4" t="s">
        <v>5</v>
      </c>
      <c r="C15" s="4"/>
    </row>
    <row r="16" spans="1:3">
      <c r="A16" s="2" t="s">
        <v>1562</v>
      </c>
      <c r="B16" s="6">
        <v>68836</v>
      </c>
      <c r="C16" s="4"/>
    </row>
    <row r="17" spans="1:3">
      <c r="A17" s="2" t="s">
        <v>385</v>
      </c>
      <c r="B17" s="4" t="s">
        <v>5</v>
      </c>
      <c r="C17" s="4"/>
    </row>
    <row r="18" spans="1:3" ht="30">
      <c r="A18" s="3" t="s">
        <v>1561</v>
      </c>
      <c r="B18" s="4" t="s">
        <v>5</v>
      </c>
      <c r="C18" s="4"/>
    </row>
    <row r="19" spans="1:3">
      <c r="A19" s="2" t="s">
        <v>1562</v>
      </c>
      <c r="B19" s="6">
        <v>253323</v>
      </c>
      <c r="C19" s="4"/>
    </row>
    <row r="20" spans="1:3">
      <c r="A20" s="2" t="s">
        <v>387</v>
      </c>
      <c r="B20" s="4" t="s">
        <v>5</v>
      </c>
      <c r="C20" s="4"/>
    </row>
    <row r="21" spans="1:3" ht="30">
      <c r="A21" s="3" t="s">
        <v>1561</v>
      </c>
      <c r="B21" s="4" t="s">
        <v>5</v>
      </c>
      <c r="C21" s="4"/>
    </row>
    <row r="22" spans="1:3">
      <c r="A22" s="2" t="s">
        <v>1562</v>
      </c>
      <c r="B22" s="6">
        <v>49277</v>
      </c>
      <c r="C22" s="4"/>
    </row>
    <row r="23" spans="1:3">
      <c r="A23" s="2" t="s">
        <v>388</v>
      </c>
      <c r="B23" s="4" t="s">
        <v>5</v>
      </c>
      <c r="C23" s="4"/>
    </row>
    <row r="24" spans="1:3" ht="30">
      <c r="A24" s="3" t="s">
        <v>1561</v>
      </c>
      <c r="B24" s="4" t="s">
        <v>5</v>
      </c>
      <c r="C24" s="4"/>
    </row>
    <row r="25" spans="1:3">
      <c r="A25" s="2" t="s">
        <v>1562</v>
      </c>
      <c r="B25" s="6">
        <v>11326</v>
      </c>
      <c r="C25" s="4"/>
    </row>
    <row r="26" spans="1:3">
      <c r="A26" s="2" t="s">
        <v>1271</v>
      </c>
      <c r="B26" s="4" t="s">
        <v>5</v>
      </c>
      <c r="C26" s="4"/>
    </row>
    <row r="27" spans="1:3" ht="30">
      <c r="A27" s="3" t="s">
        <v>1561</v>
      </c>
      <c r="B27" s="4" t="s">
        <v>5</v>
      </c>
      <c r="C27" s="4"/>
    </row>
    <row r="28" spans="1:3">
      <c r="A28" s="2" t="s">
        <v>1562</v>
      </c>
      <c r="B28" s="6">
        <v>12651</v>
      </c>
      <c r="C28" s="4"/>
    </row>
    <row r="29" spans="1:3">
      <c r="A29" s="2" t="s">
        <v>936</v>
      </c>
      <c r="B29" s="4" t="s">
        <v>5</v>
      </c>
      <c r="C29" s="4"/>
    </row>
    <row r="30" spans="1:3" ht="30">
      <c r="A30" s="3" t="s">
        <v>1561</v>
      </c>
      <c r="B30" s="4" t="s">
        <v>5</v>
      </c>
      <c r="C30" s="4"/>
    </row>
    <row r="31" spans="1:3">
      <c r="A31" s="2" t="s">
        <v>1562</v>
      </c>
      <c r="B31" s="6">
        <v>3967</v>
      </c>
      <c r="C31" s="4"/>
    </row>
    <row r="32" spans="1:3">
      <c r="A32" s="2" t="s">
        <v>1563</v>
      </c>
      <c r="B32" s="4" t="s">
        <v>5</v>
      </c>
      <c r="C32" s="4"/>
    </row>
    <row r="33" spans="1:3" ht="30">
      <c r="A33" s="3" t="s">
        <v>1561</v>
      </c>
      <c r="B33" s="4" t="s">
        <v>5</v>
      </c>
      <c r="C33" s="4"/>
    </row>
    <row r="34" spans="1:3">
      <c r="A34" s="2" t="s">
        <v>1564</v>
      </c>
      <c r="B34" s="6">
        <v>507342</v>
      </c>
      <c r="C34" s="4"/>
    </row>
    <row r="35" spans="1:3">
      <c r="A35" s="2" t="s">
        <v>1562</v>
      </c>
      <c r="B35" s="6">
        <v>75417</v>
      </c>
      <c r="C35" s="4"/>
    </row>
    <row r="36" spans="1:3" ht="30">
      <c r="A36" s="2" t="s">
        <v>1565</v>
      </c>
      <c r="B36" s="4" t="s">
        <v>5</v>
      </c>
      <c r="C36" s="4"/>
    </row>
    <row r="37" spans="1:3" ht="30">
      <c r="A37" s="3" t="s">
        <v>1561</v>
      </c>
      <c r="B37" s="4" t="s">
        <v>5</v>
      </c>
      <c r="C37" s="4"/>
    </row>
    <row r="38" spans="1:3">
      <c r="A38" s="2" t="s">
        <v>1564</v>
      </c>
      <c r="B38" s="6">
        <v>6000</v>
      </c>
      <c r="C38" s="4"/>
    </row>
    <row r="39" spans="1:3">
      <c r="A39" s="2" t="s">
        <v>1562</v>
      </c>
      <c r="B39" s="4">
        <v>270</v>
      </c>
      <c r="C39" s="4"/>
    </row>
    <row r="40" spans="1:3">
      <c r="A40" s="2" t="s">
        <v>1566</v>
      </c>
      <c r="B40" s="299">
        <v>0.107</v>
      </c>
      <c r="C40" s="4"/>
    </row>
    <row r="41" spans="1:3" ht="30">
      <c r="A41" s="2" t="s">
        <v>1567</v>
      </c>
      <c r="B41" s="4" t="s">
        <v>5</v>
      </c>
      <c r="C41" s="4"/>
    </row>
    <row r="42" spans="1:3" ht="30">
      <c r="A42" s="3" t="s">
        <v>1561</v>
      </c>
      <c r="B42" s="4" t="s">
        <v>5</v>
      </c>
      <c r="C42" s="4"/>
    </row>
    <row r="43" spans="1:3" ht="17.25">
      <c r="A43" s="2" t="s">
        <v>1564</v>
      </c>
      <c r="B43" s="6">
        <v>1200</v>
      </c>
      <c r="C43" s="9" t="s">
        <v>35</v>
      </c>
    </row>
    <row r="44" spans="1:3" ht="17.25">
      <c r="A44" s="2" t="s">
        <v>1562</v>
      </c>
      <c r="B44" s="4">
        <v>162</v>
      </c>
      <c r="C44" s="9" t="s">
        <v>35</v>
      </c>
    </row>
    <row r="45" spans="1:3" ht="17.25">
      <c r="A45" s="2" t="s">
        <v>1566</v>
      </c>
      <c r="B45" s="299">
        <v>5.0999999999999997E-2</v>
      </c>
      <c r="C45" s="9" t="s">
        <v>35</v>
      </c>
    </row>
    <row r="46" spans="1:3" ht="30">
      <c r="A46" s="2" t="s">
        <v>1568</v>
      </c>
      <c r="B46" s="4" t="s">
        <v>5</v>
      </c>
      <c r="C46" s="4"/>
    </row>
    <row r="47" spans="1:3" ht="30">
      <c r="A47" s="3" t="s">
        <v>1561</v>
      </c>
      <c r="B47" s="4" t="s">
        <v>5</v>
      </c>
      <c r="C47" s="4"/>
    </row>
    <row r="48" spans="1:3">
      <c r="A48" s="2" t="s">
        <v>1564</v>
      </c>
      <c r="B48" s="4">
        <v>948</v>
      </c>
      <c r="C48" s="4"/>
    </row>
    <row r="49" spans="1:3">
      <c r="A49" s="2" t="s">
        <v>1562</v>
      </c>
      <c r="B49" s="4">
        <v>163</v>
      </c>
      <c r="C49" s="4"/>
    </row>
    <row r="50" spans="1:3">
      <c r="A50" s="2" t="s">
        <v>1566</v>
      </c>
      <c r="B50" s="299">
        <v>6.8000000000000005E-2</v>
      </c>
      <c r="C50" s="4"/>
    </row>
    <row r="51" spans="1:3" ht="30">
      <c r="A51" s="2" t="s">
        <v>1569</v>
      </c>
      <c r="B51" s="4" t="s">
        <v>5</v>
      </c>
      <c r="C51" s="4"/>
    </row>
    <row r="52" spans="1:3" ht="30">
      <c r="A52" s="3" t="s">
        <v>1561</v>
      </c>
      <c r="B52" s="4" t="s">
        <v>5</v>
      </c>
      <c r="C52" s="4"/>
    </row>
    <row r="53" spans="1:3">
      <c r="A53" s="2" t="s">
        <v>1564</v>
      </c>
      <c r="B53" s="6">
        <v>15300</v>
      </c>
      <c r="C53" s="4"/>
    </row>
    <row r="54" spans="1:3">
      <c r="A54" s="2" t="s">
        <v>1562</v>
      </c>
      <c r="B54" s="4">
        <v>688</v>
      </c>
      <c r="C54" s="4"/>
    </row>
    <row r="55" spans="1:3">
      <c r="A55" s="2" t="s">
        <v>1566</v>
      </c>
      <c r="B55" s="299">
        <v>0.126</v>
      </c>
      <c r="C55" s="4"/>
    </row>
    <row r="56" spans="1:3" ht="30">
      <c r="A56" s="2" t="s">
        <v>1570</v>
      </c>
      <c r="B56" s="4" t="s">
        <v>5</v>
      </c>
      <c r="C56" s="4"/>
    </row>
    <row r="57" spans="1:3" ht="30">
      <c r="A57" s="3" t="s">
        <v>1561</v>
      </c>
      <c r="B57" s="4" t="s">
        <v>5</v>
      </c>
      <c r="C57" s="4"/>
    </row>
    <row r="58" spans="1:3">
      <c r="A58" s="2" t="s">
        <v>1564</v>
      </c>
      <c r="B58" s="6">
        <v>15000</v>
      </c>
      <c r="C58" s="4"/>
    </row>
    <row r="59" spans="1:3">
      <c r="A59" s="2" t="s">
        <v>1562</v>
      </c>
      <c r="B59" s="6">
        <v>1050</v>
      </c>
      <c r="C59" s="4"/>
    </row>
    <row r="60" spans="1:3">
      <c r="A60" s="2" t="s">
        <v>1566</v>
      </c>
      <c r="B60" s="299">
        <v>8.5999999999999993E-2</v>
      </c>
      <c r="C60" s="4"/>
    </row>
    <row r="61" spans="1:3" ht="30">
      <c r="A61" s="2" t="s">
        <v>1571</v>
      </c>
      <c r="B61" s="4" t="s">
        <v>5</v>
      </c>
      <c r="C61" s="4"/>
    </row>
    <row r="62" spans="1:3" ht="30">
      <c r="A62" s="3" t="s">
        <v>1561</v>
      </c>
      <c r="B62" s="4" t="s">
        <v>5</v>
      </c>
      <c r="C62" s="4"/>
    </row>
    <row r="63" spans="1:3">
      <c r="A63" s="2" t="s">
        <v>1564</v>
      </c>
      <c r="B63" s="6">
        <v>15000</v>
      </c>
      <c r="C63" s="4"/>
    </row>
    <row r="64" spans="1:3">
      <c r="A64" s="2" t="s">
        <v>1562</v>
      </c>
      <c r="B64" s="6">
        <v>1688</v>
      </c>
      <c r="C64" s="4"/>
    </row>
    <row r="65" spans="1:3">
      <c r="A65" s="2" t="s">
        <v>1566</v>
      </c>
      <c r="B65" s="299">
        <v>5.8999999999999997E-2</v>
      </c>
      <c r="C65" s="4"/>
    </row>
    <row r="66" spans="1:3" ht="30">
      <c r="A66" s="2" t="s">
        <v>1572</v>
      </c>
      <c r="B66" s="4" t="s">
        <v>5</v>
      </c>
      <c r="C66" s="4"/>
    </row>
    <row r="67" spans="1:3" ht="30">
      <c r="A67" s="3" t="s">
        <v>1561</v>
      </c>
      <c r="B67" s="4" t="s">
        <v>5</v>
      </c>
      <c r="C67" s="4"/>
    </row>
    <row r="68" spans="1:3">
      <c r="A68" s="2" t="s">
        <v>1564</v>
      </c>
      <c r="B68" s="6">
        <v>12239</v>
      </c>
      <c r="C68" s="4"/>
    </row>
    <row r="69" spans="1:3">
      <c r="A69" s="2" t="s">
        <v>1562</v>
      </c>
      <c r="B69" s="6">
        <v>3060</v>
      </c>
      <c r="C69" s="4"/>
    </row>
    <row r="70" spans="1:3">
      <c r="A70" s="2" t="s">
        <v>1566</v>
      </c>
      <c r="B70" s="299">
        <v>0.05</v>
      </c>
      <c r="C70" s="4"/>
    </row>
    <row r="71" spans="1:3" ht="30">
      <c r="A71" s="2" t="s">
        <v>1573</v>
      </c>
      <c r="B71" s="4" t="s">
        <v>5</v>
      </c>
      <c r="C71" s="4"/>
    </row>
    <row r="72" spans="1:3" ht="30">
      <c r="A72" s="3" t="s">
        <v>1561</v>
      </c>
      <c r="B72" s="4" t="s">
        <v>5</v>
      </c>
      <c r="C72" s="4"/>
    </row>
    <row r="73" spans="1:3">
      <c r="A73" s="2" t="s">
        <v>1564</v>
      </c>
      <c r="B73" s="4">
        <v>515</v>
      </c>
      <c r="C73" s="4"/>
    </row>
    <row r="74" spans="1:3">
      <c r="A74" s="2" t="s">
        <v>1562</v>
      </c>
      <c r="B74" s="4">
        <v>353</v>
      </c>
      <c r="C74" s="4"/>
    </row>
    <row r="75" spans="1:3" ht="30">
      <c r="A75" s="2" t="s">
        <v>1574</v>
      </c>
      <c r="B75" s="4" t="s">
        <v>5</v>
      </c>
      <c r="C75" s="4"/>
    </row>
    <row r="76" spans="1:3" ht="30">
      <c r="A76" s="3" t="s">
        <v>1561</v>
      </c>
      <c r="B76" s="4" t="s">
        <v>5</v>
      </c>
      <c r="C76" s="4"/>
    </row>
    <row r="77" spans="1:3">
      <c r="A77" s="2" t="s">
        <v>1564</v>
      </c>
      <c r="B77" s="4">
        <v>500</v>
      </c>
      <c r="C77" s="4"/>
    </row>
    <row r="78" spans="1:3">
      <c r="A78" s="2" t="s">
        <v>1562</v>
      </c>
      <c r="B78" s="4">
        <v>483</v>
      </c>
      <c r="C78" s="4"/>
    </row>
    <row r="79" spans="1:3">
      <c r="A79" s="2" t="s">
        <v>1566</v>
      </c>
      <c r="B79" s="299">
        <v>2E-3</v>
      </c>
      <c r="C79" s="4"/>
    </row>
    <row r="80" spans="1:3" ht="30">
      <c r="A80" s="2" t="s">
        <v>1575</v>
      </c>
      <c r="B80" s="4" t="s">
        <v>5</v>
      </c>
      <c r="C80" s="4"/>
    </row>
    <row r="81" spans="1:3" ht="30">
      <c r="A81" s="3" t="s">
        <v>1561</v>
      </c>
      <c r="B81" s="4" t="s">
        <v>5</v>
      </c>
      <c r="C81" s="4"/>
    </row>
    <row r="82" spans="1:3">
      <c r="A82" s="2" t="s">
        <v>1564</v>
      </c>
      <c r="B82" s="6">
        <v>12688</v>
      </c>
      <c r="C82" s="4"/>
    </row>
    <row r="83" spans="1:3">
      <c r="A83" s="2" t="s">
        <v>1562</v>
      </c>
      <c r="B83" s="4">
        <v>0</v>
      </c>
      <c r="C83" s="4"/>
    </row>
    <row r="84" spans="1:3">
      <c r="A84" s="2" t="s">
        <v>1566</v>
      </c>
      <c r="B84" s="299">
        <v>0.2</v>
      </c>
      <c r="C84" s="4"/>
    </row>
    <row r="85" spans="1:3" ht="30">
      <c r="A85" s="2" t="s">
        <v>1576</v>
      </c>
      <c r="B85" s="4" t="s">
        <v>5</v>
      </c>
      <c r="C85" s="4"/>
    </row>
    <row r="86" spans="1:3" ht="30">
      <c r="A86" s="3" t="s">
        <v>1561</v>
      </c>
      <c r="B86" s="4" t="s">
        <v>5</v>
      </c>
      <c r="C86" s="4"/>
    </row>
    <row r="87" spans="1:3">
      <c r="A87" s="2" t="s">
        <v>1564</v>
      </c>
      <c r="B87" s="6">
        <v>24670</v>
      </c>
      <c r="C87" s="4"/>
    </row>
    <row r="88" spans="1:3">
      <c r="A88" s="2" t="s">
        <v>1562</v>
      </c>
      <c r="B88" s="6">
        <v>1340</v>
      </c>
      <c r="C88" s="4"/>
    </row>
    <row r="89" spans="1:3">
      <c r="A89" s="2" t="s">
        <v>1566</v>
      </c>
      <c r="B89" s="299">
        <v>0.33</v>
      </c>
      <c r="C89" s="4"/>
    </row>
    <row r="90" spans="1:3" ht="30">
      <c r="A90" s="2" t="s">
        <v>1577</v>
      </c>
      <c r="B90" s="4" t="s">
        <v>5</v>
      </c>
      <c r="C90" s="4"/>
    </row>
    <row r="91" spans="1:3" ht="30">
      <c r="A91" s="3" t="s">
        <v>1561</v>
      </c>
      <c r="B91" s="4" t="s">
        <v>5</v>
      </c>
      <c r="C91" s="4"/>
    </row>
    <row r="92" spans="1:3" ht="17.25">
      <c r="A92" s="2" t="s">
        <v>1564</v>
      </c>
      <c r="B92" s="6">
        <v>9338</v>
      </c>
      <c r="C92" s="9" t="s">
        <v>110</v>
      </c>
    </row>
    <row r="93" spans="1:3" ht="17.25">
      <c r="A93" s="2" t="s">
        <v>1562</v>
      </c>
      <c r="B93" s="4">
        <v>0</v>
      </c>
      <c r="C93" s="9" t="s">
        <v>110</v>
      </c>
    </row>
    <row r="94" spans="1:3" ht="17.25">
      <c r="A94" s="2" t="s">
        <v>1566</v>
      </c>
      <c r="B94" s="299">
        <v>0.58199999999999996</v>
      </c>
      <c r="C94" s="9" t="s">
        <v>110</v>
      </c>
    </row>
    <row r="95" spans="1:3" ht="30">
      <c r="A95" s="2" t="s">
        <v>1578</v>
      </c>
      <c r="B95" s="4" t="s">
        <v>5</v>
      </c>
      <c r="C95" s="4"/>
    </row>
    <row r="96" spans="1:3" ht="30">
      <c r="A96" s="3" t="s">
        <v>1561</v>
      </c>
      <c r="B96" s="4" t="s">
        <v>5</v>
      </c>
      <c r="C96" s="4"/>
    </row>
    <row r="97" spans="1:3">
      <c r="A97" s="2" t="s">
        <v>1564</v>
      </c>
      <c r="B97" s="6">
        <v>25000</v>
      </c>
      <c r="C97" s="4"/>
    </row>
    <row r="98" spans="1:3">
      <c r="A98" s="2" t="s">
        <v>1562</v>
      </c>
      <c r="B98" s="6">
        <v>9750</v>
      </c>
      <c r="C98" s="4"/>
    </row>
    <row r="99" spans="1:3">
      <c r="A99" s="2" t="s">
        <v>1566</v>
      </c>
      <c r="B99" s="299">
        <v>0.5</v>
      </c>
      <c r="C99" s="4"/>
    </row>
    <row r="100" spans="1:3" ht="30">
      <c r="A100" s="2" t="s">
        <v>1579</v>
      </c>
      <c r="B100" s="4" t="s">
        <v>5</v>
      </c>
      <c r="C100" s="4"/>
    </row>
    <row r="101" spans="1:3" ht="30">
      <c r="A101" s="3" t="s">
        <v>1561</v>
      </c>
      <c r="B101" s="4" t="s">
        <v>5</v>
      </c>
      <c r="C101" s="4"/>
    </row>
    <row r="102" spans="1:3">
      <c r="A102" s="2" t="s">
        <v>1564</v>
      </c>
      <c r="B102" s="6">
        <v>65253</v>
      </c>
      <c r="C102" s="4"/>
    </row>
    <row r="103" spans="1:3">
      <c r="A103" s="2" t="s">
        <v>1562</v>
      </c>
      <c r="B103" s="6">
        <v>4950</v>
      </c>
      <c r="C103" s="4"/>
    </row>
    <row r="104" spans="1:3" ht="30">
      <c r="A104" s="2" t="s">
        <v>1580</v>
      </c>
      <c r="B104" s="4" t="s">
        <v>5</v>
      </c>
      <c r="C104" s="4"/>
    </row>
    <row r="105" spans="1:3" ht="30">
      <c r="A105" s="3" t="s">
        <v>1561</v>
      </c>
      <c r="B105" s="4" t="s">
        <v>5</v>
      </c>
      <c r="C105" s="4"/>
    </row>
    <row r="106" spans="1:3" ht="17.25">
      <c r="A106" s="2" t="s">
        <v>1564</v>
      </c>
      <c r="B106" s="6">
        <v>303691</v>
      </c>
      <c r="C106" s="9" t="s">
        <v>1250</v>
      </c>
    </row>
    <row r="107" spans="1:3" ht="17.25">
      <c r="A107" s="2" t="s">
        <v>1562</v>
      </c>
      <c r="B107" s="8">
        <v>51460</v>
      </c>
      <c r="C107" s="9" t="s">
        <v>1250</v>
      </c>
    </row>
    <row r="108" spans="1:3">
      <c r="A108" s="10"/>
      <c r="B108" s="10"/>
      <c r="C108" s="10"/>
    </row>
    <row r="109" spans="1:3" ht="60" customHeight="1">
      <c r="A109" s="2" t="s">
        <v>35</v>
      </c>
      <c r="B109" s="11" t="s">
        <v>1581</v>
      </c>
      <c r="C109" s="11"/>
    </row>
    <row r="110" spans="1:3" ht="90" customHeight="1">
      <c r="A110" s="2" t="s">
        <v>110</v>
      </c>
      <c r="B110" s="11" t="s">
        <v>1582</v>
      </c>
      <c r="C110" s="11"/>
    </row>
    <row r="111" spans="1:3" ht="60" customHeight="1">
      <c r="A111" s="2" t="s">
        <v>1250</v>
      </c>
      <c r="B111" s="11" t="s">
        <v>1583</v>
      </c>
      <c r="C111" s="11"/>
    </row>
  </sheetData>
  <mergeCells count="6">
    <mergeCell ref="B1:C1"/>
    <mergeCell ref="B2:C2"/>
    <mergeCell ref="A108:C108"/>
    <mergeCell ref="B109:C109"/>
    <mergeCell ref="B110:C110"/>
    <mergeCell ref="B111:C11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5.7109375" customWidth="1"/>
  </cols>
  <sheetData>
    <row r="1" spans="1:5" ht="75" customHeight="1">
      <c r="A1" s="7" t="s">
        <v>1584</v>
      </c>
      <c r="B1" s="7" t="s">
        <v>1</v>
      </c>
      <c r="C1" s="7"/>
      <c r="D1" s="7" t="s">
        <v>1585</v>
      </c>
      <c r="E1" s="7"/>
    </row>
    <row r="2" spans="1:5" ht="15" customHeight="1">
      <c r="A2" s="7"/>
      <c r="B2" s="7" t="s">
        <v>2</v>
      </c>
      <c r="C2" s="7"/>
      <c r="D2" s="7" t="s">
        <v>28</v>
      </c>
      <c r="E2" s="7"/>
    </row>
    <row r="3" spans="1:5" ht="45">
      <c r="A3" s="2" t="s">
        <v>1586</v>
      </c>
      <c r="B3" s="4" t="s">
        <v>5</v>
      </c>
      <c r="C3" s="4"/>
      <c r="D3" s="4" t="s">
        <v>5</v>
      </c>
      <c r="E3" s="4"/>
    </row>
    <row r="4" spans="1:5" ht="30">
      <c r="A4" s="3" t="s">
        <v>1561</v>
      </c>
      <c r="B4" s="4" t="s">
        <v>5</v>
      </c>
      <c r="C4" s="4"/>
      <c r="D4" s="4" t="s">
        <v>5</v>
      </c>
      <c r="E4" s="4"/>
    </row>
    <row r="5" spans="1:5" ht="17.25">
      <c r="A5" s="2" t="s">
        <v>1279</v>
      </c>
      <c r="B5" s="299">
        <v>5.0999999999999997E-2</v>
      </c>
      <c r="C5" s="9" t="s">
        <v>35</v>
      </c>
      <c r="D5" s="299">
        <v>5.0999999999999997E-2</v>
      </c>
      <c r="E5" s="9" t="s">
        <v>35</v>
      </c>
    </row>
    <row r="6" spans="1:5" ht="60">
      <c r="A6" s="2" t="s">
        <v>1587</v>
      </c>
      <c r="B6" s="4" t="s">
        <v>5</v>
      </c>
      <c r="C6" s="4"/>
      <c r="D6" s="4" t="s">
        <v>5</v>
      </c>
      <c r="E6" s="4"/>
    </row>
    <row r="7" spans="1:5" ht="30">
      <c r="A7" s="3" t="s">
        <v>1561</v>
      </c>
      <c r="B7" s="4" t="s">
        <v>5</v>
      </c>
      <c r="C7" s="4"/>
      <c r="D7" s="4" t="s">
        <v>5</v>
      </c>
      <c r="E7" s="4"/>
    </row>
    <row r="8" spans="1:5">
      <c r="A8" s="2" t="s">
        <v>1279</v>
      </c>
      <c r="B8" s="299">
        <v>1.2999999999999999E-2</v>
      </c>
      <c r="C8" s="4"/>
      <c r="D8" s="4" t="s">
        <v>5</v>
      </c>
      <c r="E8" s="4"/>
    </row>
    <row r="9" spans="1:5" ht="60">
      <c r="A9" s="2" t="s">
        <v>1588</v>
      </c>
      <c r="B9" s="4" t="s">
        <v>5</v>
      </c>
      <c r="C9" s="4"/>
      <c r="D9" s="4" t="s">
        <v>5</v>
      </c>
      <c r="E9" s="4"/>
    </row>
    <row r="10" spans="1:5" ht="30">
      <c r="A10" s="3" t="s">
        <v>1561</v>
      </c>
      <c r="B10" s="4" t="s">
        <v>5</v>
      </c>
      <c r="C10" s="4"/>
      <c r="D10" s="4" t="s">
        <v>5</v>
      </c>
      <c r="E10" s="4"/>
    </row>
    <row r="11" spans="1:5">
      <c r="A11" s="2" t="s">
        <v>1279</v>
      </c>
      <c r="B11" s="299">
        <v>3.7999999999999999E-2</v>
      </c>
      <c r="C11" s="4"/>
      <c r="D11" s="4" t="s">
        <v>5</v>
      </c>
      <c r="E11" s="4"/>
    </row>
    <row r="12" spans="1:5" ht="45">
      <c r="A12" s="2" t="s">
        <v>1589</v>
      </c>
      <c r="B12" s="4" t="s">
        <v>5</v>
      </c>
      <c r="C12" s="4"/>
      <c r="D12" s="4" t="s">
        <v>5</v>
      </c>
      <c r="E12" s="4"/>
    </row>
    <row r="13" spans="1:5" ht="30">
      <c r="A13" s="3" t="s">
        <v>1561</v>
      </c>
      <c r="B13" s="4" t="s">
        <v>5</v>
      </c>
      <c r="C13" s="4"/>
      <c r="D13" s="4" t="s">
        <v>5</v>
      </c>
      <c r="E13" s="4"/>
    </row>
    <row r="14" spans="1:5" ht="17.25">
      <c r="A14" s="2" t="s">
        <v>1279</v>
      </c>
      <c r="B14" s="299">
        <v>0.58199999999999996</v>
      </c>
      <c r="C14" s="9" t="s">
        <v>110</v>
      </c>
      <c r="D14" s="299">
        <v>0.58199999999999996</v>
      </c>
      <c r="E14" s="9" t="s">
        <v>110</v>
      </c>
    </row>
    <row r="15" spans="1:5" ht="60">
      <c r="A15" s="2" t="s">
        <v>1590</v>
      </c>
      <c r="B15" s="4" t="s">
        <v>5</v>
      </c>
      <c r="C15" s="4"/>
      <c r="D15" s="4" t="s">
        <v>5</v>
      </c>
      <c r="E15" s="4"/>
    </row>
    <row r="16" spans="1:5" ht="30">
      <c r="A16" s="3" t="s">
        <v>1561</v>
      </c>
      <c r="B16" s="4" t="s">
        <v>5</v>
      </c>
      <c r="C16" s="4"/>
      <c r="D16" s="4" t="s">
        <v>5</v>
      </c>
      <c r="E16" s="4"/>
    </row>
    <row r="17" spans="1:5">
      <c r="A17" s="2" t="s">
        <v>1279</v>
      </c>
      <c r="B17" s="299">
        <v>0.41499999999999998</v>
      </c>
      <c r="C17" s="4"/>
      <c r="D17" s="4" t="s">
        <v>5</v>
      </c>
      <c r="E17" s="4"/>
    </row>
    <row r="18" spans="1:5" ht="45">
      <c r="A18" s="2" t="s">
        <v>1591</v>
      </c>
      <c r="B18" s="4" t="s">
        <v>5</v>
      </c>
      <c r="C18" s="4"/>
      <c r="D18" s="4" t="s">
        <v>5</v>
      </c>
      <c r="E18" s="4"/>
    </row>
    <row r="19" spans="1:5" ht="30">
      <c r="A19" s="3" t="s">
        <v>1561</v>
      </c>
      <c r="B19" s="4" t="s">
        <v>5</v>
      </c>
      <c r="C19" s="4"/>
      <c r="D19" s="4" t="s">
        <v>5</v>
      </c>
      <c r="E19" s="4"/>
    </row>
    <row r="20" spans="1:5" ht="17.25">
      <c r="A20" s="2" t="s">
        <v>1279</v>
      </c>
      <c r="B20" s="299">
        <v>9.2999999999999999E-2</v>
      </c>
      <c r="C20" s="9" t="s">
        <v>1250</v>
      </c>
      <c r="D20" s="299">
        <v>9.2999999999999999E-2</v>
      </c>
      <c r="E20" s="9" t="s">
        <v>1250</v>
      </c>
    </row>
    <row r="21" spans="1:5" ht="60">
      <c r="A21" s="2" t="s">
        <v>1592</v>
      </c>
      <c r="B21" s="4" t="s">
        <v>5</v>
      </c>
      <c r="C21" s="4"/>
      <c r="D21" s="4" t="s">
        <v>5</v>
      </c>
      <c r="E21" s="4"/>
    </row>
    <row r="22" spans="1:5" ht="30">
      <c r="A22" s="3" t="s">
        <v>1561</v>
      </c>
      <c r="B22" s="4" t="s">
        <v>5</v>
      </c>
      <c r="C22" s="4"/>
      <c r="D22" s="4" t="s">
        <v>5</v>
      </c>
      <c r="E22" s="4"/>
    </row>
    <row r="23" spans="1:5">
      <c r="A23" s="2" t="s">
        <v>1279</v>
      </c>
      <c r="B23" s="299">
        <v>4.8000000000000001E-2</v>
      </c>
      <c r="C23" s="4"/>
      <c r="D23" s="4" t="s">
        <v>5</v>
      </c>
      <c r="E23" s="4"/>
    </row>
    <row r="24" spans="1:5" ht="60">
      <c r="A24" s="2" t="s">
        <v>1593</v>
      </c>
      <c r="B24" s="4" t="s">
        <v>5</v>
      </c>
      <c r="C24" s="4"/>
      <c r="D24" s="4" t="s">
        <v>5</v>
      </c>
      <c r="E24" s="4"/>
    </row>
    <row r="25" spans="1:5" ht="30">
      <c r="A25" s="3" t="s">
        <v>1561</v>
      </c>
      <c r="B25" s="4" t="s">
        <v>5</v>
      </c>
      <c r="C25" s="4"/>
      <c r="D25" s="4" t="s">
        <v>5</v>
      </c>
      <c r="E25" s="4"/>
    </row>
    <row r="26" spans="1:5">
      <c r="A26" s="2" t="s">
        <v>1279</v>
      </c>
      <c r="B26" s="299">
        <v>4.4999999999999998E-2</v>
      </c>
      <c r="C26" s="4"/>
      <c r="D26" s="4" t="s">
        <v>5</v>
      </c>
      <c r="E26" s="4"/>
    </row>
    <row r="27" spans="1:5" ht="45">
      <c r="A27" s="2" t="s">
        <v>1594</v>
      </c>
      <c r="B27" s="4" t="s">
        <v>5</v>
      </c>
      <c r="C27" s="4"/>
      <c r="D27" s="4" t="s">
        <v>5</v>
      </c>
      <c r="E27" s="4"/>
    </row>
    <row r="28" spans="1:5" ht="30">
      <c r="A28" s="3" t="s">
        <v>1561</v>
      </c>
      <c r="B28" s="4" t="s">
        <v>5</v>
      </c>
      <c r="C28" s="4"/>
      <c r="D28" s="4" t="s">
        <v>5</v>
      </c>
      <c r="E28" s="4"/>
    </row>
    <row r="29" spans="1:5" ht="30">
      <c r="A29" s="2" t="s">
        <v>1595</v>
      </c>
      <c r="B29" s="4">
        <v>298</v>
      </c>
      <c r="C29" s="4"/>
      <c r="D29" s="4" t="s">
        <v>5</v>
      </c>
      <c r="E29" s="4"/>
    </row>
    <row r="30" spans="1:5" ht="45">
      <c r="A30" s="2" t="s">
        <v>1596</v>
      </c>
      <c r="B30" s="4" t="s">
        <v>5</v>
      </c>
      <c r="C30" s="4"/>
      <c r="D30" s="4" t="s">
        <v>5</v>
      </c>
      <c r="E30" s="4"/>
    </row>
    <row r="31" spans="1:5" ht="30">
      <c r="A31" s="3" t="s">
        <v>1561</v>
      </c>
      <c r="B31" s="4" t="s">
        <v>5</v>
      </c>
      <c r="C31" s="4"/>
      <c r="D31" s="4" t="s">
        <v>5</v>
      </c>
      <c r="E31" s="4"/>
    </row>
    <row r="32" spans="1:5">
      <c r="A32" s="2" t="s">
        <v>1279</v>
      </c>
      <c r="B32" s="299">
        <v>0.05</v>
      </c>
      <c r="C32" s="4"/>
      <c r="D32" s="4" t="s">
        <v>5</v>
      </c>
      <c r="E32" s="4"/>
    </row>
    <row r="33" spans="1:5" ht="75">
      <c r="A33" s="2" t="s">
        <v>1597</v>
      </c>
      <c r="B33" s="4" t="s">
        <v>5</v>
      </c>
      <c r="C33" s="4"/>
      <c r="D33" s="4" t="s">
        <v>5</v>
      </c>
      <c r="E33" s="4"/>
    </row>
    <row r="34" spans="1:5" ht="30">
      <c r="A34" s="3" t="s">
        <v>1561</v>
      </c>
      <c r="B34" s="4" t="s">
        <v>5</v>
      </c>
      <c r="C34" s="4"/>
      <c r="D34" s="4" t="s">
        <v>5</v>
      </c>
      <c r="E34" s="4"/>
    </row>
    <row r="35" spans="1:5">
      <c r="A35" s="2" t="s">
        <v>1279</v>
      </c>
      <c r="B35" s="299">
        <v>0.126</v>
      </c>
      <c r="C35" s="4"/>
      <c r="D35" s="4" t="s">
        <v>5</v>
      </c>
      <c r="E35" s="4"/>
    </row>
    <row r="36" spans="1:5" ht="75">
      <c r="A36" s="2" t="s">
        <v>1598</v>
      </c>
      <c r="B36" s="4" t="s">
        <v>5</v>
      </c>
      <c r="C36" s="4"/>
      <c r="D36" s="4" t="s">
        <v>5</v>
      </c>
      <c r="E36" s="4"/>
    </row>
    <row r="37" spans="1:5" ht="30">
      <c r="A37" s="3" t="s">
        <v>1561</v>
      </c>
      <c r="B37" s="4" t="s">
        <v>5</v>
      </c>
      <c r="C37" s="4"/>
      <c r="D37" s="4" t="s">
        <v>5</v>
      </c>
      <c r="E37" s="4"/>
    </row>
    <row r="38" spans="1:5">
      <c r="A38" s="2" t="s">
        <v>1279</v>
      </c>
      <c r="B38" s="299">
        <v>4.1000000000000002E-2</v>
      </c>
      <c r="C38" s="4"/>
      <c r="D38" s="4" t="s">
        <v>5</v>
      </c>
      <c r="E38" s="4"/>
    </row>
    <row r="39" spans="1:5">
      <c r="A39" s="10"/>
      <c r="B39" s="10"/>
      <c r="C39" s="10"/>
      <c r="D39" s="10"/>
      <c r="E39" s="10"/>
    </row>
    <row r="40" spans="1:5" ht="30" customHeight="1">
      <c r="A40" s="2" t="s">
        <v>35</v>
      </c>
      <c r="B40" s="11" t="s">
        <v>1288</v>
      </c>
      <c r="C40" s="11"/>
      <c r="D40" s="11"/>
      <c r="E40" s="11"/>
    </row>
    <row r="41" spans="1:5" ht="45" customHeight="1">
      <c r="A41" s="2" t="s">
        <v>110</v>
      </c>
      <c r="B41" s="11" t="s">
        <v>1289</v>
      </c>
      <c r="C41" s="11"/>
      <c r="D41" s="11"/>
      <c r="E41" s="11"/>
    </row>
    <row r="42" spans="1:5" ht="30" customHeight="1">
      <c r="A42" s="2" t="s">
        <v>1250</v>
      </c>
      <c r="B42" s="11" t="s">
        <v>1290</v>
      </c>
      <c r="C42" s="11"/>
      <c r="D42" s="11"/>
      <c r="E42" s="11"/>
    </row>
  </sheetData>
  <mergeCells count="9">
    <mergeCell ref="B40:E40"/>
    <mergeCell ref="B41:E41"/>
    <mergeCell ref="B42:E42"/>
    <mergeCell ref="A1:A2"/>
    <mergeCell ref="B1:C1"/>
    <mergeCell ref="D1:E1"/>
    <mergeCell ref="B2:C2"/>
    <mergeCell ref="D2:E2"/>
    <mergeCell ref="A39:E3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28515625" bestFit="1" customWidth="1"/>
  </cols>
  <sheetData>
    <row r="1" spans="1:2" ht="90">
      <c r="A1" s="1" t="s">
        <v>1599</v>
      </c>
      <c r="B1" s="7" t="s">
        <v>2</v>
      </c>
    </row>
    <row r="2" spans="1:2" ht="30">
      <c r="A2" s="1" t="s">
        <v>27</v>
      </c>
      <c r="B2" s="7"/>
    </row>
    <row r="3" spans="1:2" ht="30">
      <c r="A3" s="3" t="s">
        <v>1553</v>
      </c>
      <c r="B3" s="4" t="s">
        <v>5</v>
      </c>
    </row>
    <row r="4" spans="1:2">
      <c r="A4" s="2" t="s">
        <v>1562</v>
      </c>
      <c r="B4" s="8">
        <v>434754</v>
      </c>
    </row>
    <row r="5" spans="1:2">
      <c r="A5" s="2" t="s">
        <v>380</v>
      </c>
      <c r="B5" s="4" t="s">
        <v>5</v>
      </c>
    </row>
    <row r="6" spans="1:2" ht="30">
      <c r="A6" s="3" t="s">
        <v>1553</v>
      </c>
      <c r="B6" s="4" t="s">
        <v>5</v>
      </c>
    </row>
    <row r="7" spans="1:2">
      <c r="A7" s="2" t="s">
        <v>1562</v>
      </c>
      <c r="B7" s="6">
        <v>2298</v>
      </c>
    </row>
    <row r="8" spans="1:2">
      <c r="A8" s="2" t="s">
        <v>382</v>
      </c>
      <c r="B8" s="4" t="s">
        <v>5</v>
      </c>
    </row>
    <row r="9" spans="1:2" ht="30">
      <c r="A9" s="3" t="s">
        <v>1553</v>
      </c>
      <c r="B9" s="4" t="s">
        <v>5</v>
      </c>
    </row>
    <row r="10" spans="1:2">
      <c r="A10" s="2" t="s">
        <v>1562</v>
      </c>
      <c r="B10" s="6">
        <v>7501</v>
      </c>
    </row>
    <row r="11" spans="1:2">
      <c r="A11" s="2" t="s">
        <v>383</v>
      </c>
      <c r="B11" s="4" t="s">
        <v>5</v>
      </c>
    </row>
    <row r="12" spans="1:2" ht="30">
      <c r="A12" s="3" t="s">
        <v>1553</v>
      </c>
      <c r="B12" s="4" t="s">
        <v>5</v>
      </c>
    </row>
    <row r="13" spans="1:2">
      <c r="A13" s="2" t="s">
        <v>1562</v>
      </c>
      <c r="B13" s="6">
        <v>25575</v>
      </c>
    </row>
    <row r="14" spans="1:2">
      <c r="A14" s="2" t="s">
        <v>384</v>
      </c>
      <c r="B14" s="4" t="s">
        <v>5</v>
      </c>
    </row>
    <row r="15" spans="1:2" ht="30">
      <c r="A15" s="3" t="s">
        <v>1553</v>
      </c>
      <c r="B15" s="4" t="s">
        <v>5</v>
      </c>
    </row>
    <row r="16" spans="1:2">
      <c r="A16" s="2" t="s">
        <v>1562</v>
      </c>
      <c r="B16" s="6">
        <v>68836</v>
      </c>
    </row>
    <row r="17" spans="1:2">
      <c r="A17" s="2" t="s">
        <v>385</v>
      </c>
      <c r="B17" s="4" t="s">
        <v>5</v>
      </c>
    </row>
    <row r="18" spans="1:2" ht="30">
      <c r="A18" s="3" t="s">
        <v>1553</v>
      </c>
      <c r="B18" s="4" t="s">
        <v>5</v>
      </c>
    </row>
    <row r="19" spans="1:2">
      <c r="A19" s="2" t="s">
        <v>1562</v>
      </c>
      <c r="B19" s="6">
        <v>253323</v>
      </c>
    </row>
    <row r="20" spans="1:2">
      <c r="A20" s="2" t="s">
        <v>387</v>
      </c>
      <c r="B20" s="4" t="s">
        <v>5</v>
      </c>
    </row>
    <row r="21" spans="1:2" ht="30">
      <c r="A21" s="3" t="s">
        <v>1553</v>
      </c>
      <c r="B21" s="4" t="s">
        <v>5</v>
      </c>
    </row>
    <row r="22" spans="1:2">
      <c r="A22" s="2" t="s">
        <v>1562</v>
      </c>
      <c r="B22" s="6">
        <v>49277</v>
      </c>
    </row>
    <row r="23" spans="1:2">
      <c r="A23" s="2" t="s">
        <v>388</v>
      </c>
      <c r="B23" s="4" t="s">
        <v>5</v>
      </c>
    </row>
    <row r="24" spans="1:2" ht="30">
      <c r="A24" s="3" t="s">
        <v>1553</v>
      </c>
      <c r="B24" s="4" t="s">
        <v>5</v>
      </c>
    </row>
    <row r="25" spans="1:2">
      <c r="A25" s="2" t="s">
        <v>1562</v>
      </c>
      <c r="B25" s="6">
        <v>11326</v>
      </c>
    </row>
    <row r="26" spans="1:2">
      <c r="A26" s="2" t="s">
        <v>1271</v>
      </c>
      <c r="B26" s="4" t="s">
        <v>5</v>
      </c>
    </row>
    <row r="27" spans="1:2" ht="30">
      <c r="A27" s="3" t="s">
        <v>1553</v>
      </c>
      <c r="B27" s="4" t="s">
        <v>5</v>
      </c>
    </row>
    <row r="28" spans="1:2">
      <c r="A28" s="2" t="s">
        <v>1562</v>
      </c>
      <c r="B28" s="6">
        <v>12651</v>
      </c>
    </row>
    <row r="29" spans="1:2">
      <c r="A29" s="2" t="s">
        <v>936</v>
      </c>
      <c r="B29" s="4" t="s">
        <v>5</v>
      </c>
    </row>
    <row r="30" spans="1:2" ht="30">
      <c r="A30" s="3" t="s">
        <v>1553</v>
      </c>
      <c r="B30" s="4" t="s">
        <v>5</v>
      </c>
    </row>
    <row r="31" spans="1:2">
      <c r="A31" s="2" t="s">
        <v>1562</v>
      </c>
      <c r="B31" s="8">
        <v>3967</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36.5703125" bestFit="1" customWidth="1"/>
  </cols>
  <sheetData>
    <row r="1" spans="1:4" ht="15" customHeight="1">
      <c r="A1" s="1" t="s">
        <v>1600</v>
      </c>
      <c r="B1" s="1" t="s">
        <v>73</v>
      </c>
      <c r="C1" s="7" t="s">
        <v>1</v>
      </c>
      <c r="D1" s="7"/>
    </row>
    <row r="2" spans="1:4">
      <c r="A2" s="1" t="s">
        <v>1235</v>
      </c>
      <c r="B2" s="7" t="s">
        <v>2</v>
      </c>
      <c r="C2" s="1" t="s">
        <v>2</v>
      </c>
      <c r="D2" s="1" t="s">
        <v>2</v>
      </c>
    </row>
    <row r="3" spans="1:4">
      <c r="A3" s="1"/>
      <c r="B3" s="7"/>
      <c r="C3" s="1" t="s">
        <v>1601</v>
      </c>
      <c r="D3" s="1" t="s">
        <v>1602</v>
      </c>
    </row>
    <row r="4" spans="1:4">
      <c r="A4" s="3" t="s">
        <v>1603</v>
      </c>
      <c r="B4" s="4" t="s">
        <v>5</v>
      </c>
      <c r="C4" s="4" t="s">
        <v>5</v>
      </c>
      <c r="D4" s="4" t="s">
        <v>5</v>
      </c>
    </row>
    <row r="5" spans="1:4" ht="30">
      <c r="A5" s="2" t="s">
        <v>1604</v>
      </c>
      <c r="B5" s="12">
        <v>2.9</v>
      </c>
      <c r="C5" s="4" t="s">
        <v>5</v>
      </c>
      <c r="D5" s="4" t="s">
        <v>5</v>
      </c>
    </row>
    <row r="6" spans="1:4" ht="75">
      <c r="A6" s="2" t="s">
        <v>1605</v>
      </c>
      <c r="B6" s="4" t="s">
        <v>5</v>
      </c>
      <c r="C6" s="4" t="s">
        <v>1606</v>
      </c>
      <c r="D6" s="4" t="s">
        <v>1607</v>
      </c>
    </row>
    <row r="7" spans="1:4">
      <c r="A7" s="2" t="s">
        <v>1608</v>
      </c>
      <c r="B7" s="4">
        <v>0.5</v>
      </c>
      <c r="C7" s="4" t="s">
        <v>5</v>
      </c>
      <c r="D7" s="4" t="s">
        <v>5</v>
      </c>
    </row>
    <row r="8" spans="1:4" ht="45">
      <c r="A8" s="2" t="s">
        <v>1609</v>
      </c>
      <c r="B8" s="12">
        <v>0.3</v>
      </c>
      <c r="C8" s="4" t="s">
        <v>5</v>
      </c>
      <c r="D8" s="4" t="s">
        <v>5</v>
      </c>
    </row>
  </sheetData>
  <mergeCells count="2">
    <mergeCell ref="C1:D1"/>
    <mergeCell ref="B2:B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610</v>
      </c>
      <c r="B1" s="1" t="s">
        <v>73</v>
      </c>
    </row>
    <row r="2" spans="1:2">
      <c r="A2" s="1" t="s">
        <v>1235</v>
      </c>
      <c r="B2" s="1" t="s">
        <v>2</v>
      </c>
    </row>
    <row r="3" spans="1:2" ht="30">
      <c r="A3" s="3" t="s">
        <v>1611</v>
      </c>
      <c r="B3" s="4" t="s">
        <v>5</v>
      </c>
    </row>
    <row r="4" spans="1:2" ht="30">
      <c r="A4" s="2" t="s">
        <v>1604</v>
      </c>
      <c r="B4" s="12">
        <v>2.9</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0"/>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60">
      <c r="A1" s="1" t="s">
        <v>1612</v>
      </c>
      <c r="B1" s="7" t="s">
        <v>2</v>
      </c>
      <c r="C1" s="7"/>
      <c r="D1" s="7" t="s">
        <v>28</v>
      </c>
      <c r="E1" s="7"/>
    </row>
    <row r="2" spans="1:5" ht="30">
      <c r="A2" s="1" t="s">
        <v>27</v>
      </c>
      <c r="B2" s="7"/>
      <c r="C2" s="7"/>
      <c r="D2" s="7"/>
      <c r="E2" s="7"/>
    </row>
    <row r="3" spans="1:5" ht="45">
      <c r="A3" s="3" t="s">
        <v>1613</v>
      </c>
      <c r="B3" s="4" t="s">
        <v>5</v>
      </c>
      <c r="C3" s="4"/>
      <c r="D3" s="4" t="s">
        <v>5</v>
      </c>
      <c r="E3" s="4"/>
    </row>
    <row r="4" spans="1:5">
      <c r="A4" s="2" t="s">
        <v>640</v>
      </c>
      <c r="B4" s="8">
        <v>10209917</v>
      </c>
      <c r="C4" s="4"/>
      <c r="D4" s="8">
        <v>11343177</v>
      </c>
      <c r="E4" s="4"/>
    </row>
    <row r="5" spans="1:5" ht="45">
      <c r="A5" s="2" t="s">
        <v>1473</v>
      </c>
      <c r="B5" s="4" t="s">
        <v>5</v>
      </c>
      <c r="C5" s="4"/>
      <c r="D5" s="4" t="s">
        <v>5</v>
      </c>
      <c r="E5" s="4"/>
    </row>
    <row r="6" spans="1:5" ht="45">
      <c r="A6" s="3" t="s">
        <v>1613</v>
      </c>
      <c r="B6" s="4" t="s">
        <v>5</v>
      </c>
      <c r="C6" s="4"/>
      <c r="D6" s="4" t="s">
        <v>5</v>
      </c>
      <c r="E6" s="4"/>
    </row>
    <row r="7" spans="1:5">
      <c r="A7" s="2" t="s">
        <v>1614</v>
      </c>
      <c r="B7" s="6">
        <v>7027</v>
      </c>
      <c r="C7" s="4"/>
      <c r="D7" s="6">
        <v>9005</v>
      </c>
      <c r="E7" s="4"/>
    </row>
    <row r="8" spans="1:5" ht="60">
      <c r="A8" s="2" t="s">
        <v>1615</v>
      </c>
      <c r="B8" s="4" t="s">
        <v>5</v>
      </c>
      <c r="C8" s="4"/>
      <c r="D8" s="4" t="s">
        <v>5</v>
      </c>
      <c r="E8" s="4"/>
    </row>
    <row r="9" spans="1:5" ht="45">
      <c r="A9" s="3" t="s">
        <v>1613</v>
      </c>
      <c r="B9" s="4" t="s">
        <v>5</v>
      </c>
      <c r="C9" s="4"/>
      <c r="D9" s="4" t="s">
        <v>5</v>
      </c>
      <c r="E9" s="4"/>
    </row>
    <row r="10" spans="1:5">
      <c r="A10" s="2" t="s">
        <v>1614</v>
      </c>
      <c r="B10" s="6">
        <v>92252</v>
      </c>
      <c r="C10" s="4"/>
      <c r="D10" s="6">
        <v>74272</v>
      </c>
      <c r="E10" s="4"/>
    </row>
    <row r="11" spans="1:5" ht="30">
      <c r="A11" s="2" t="s">
        <v>1245</v>
      </c>
      <c r="B11" s="4" t="s">
        <v>5</v>
      </c>
      <c r="C11" s="4"/>
      <c r="D11" s="4" t="s">
        <v>5</v>
      </c>
      <c r="E11" s="4"/>
    </row>
    <row r="12" spans="1:5" ht="45">
      <c r="A12" s="3" t="s">
        <v>1613</v>
      </c>
      <c r="B12" s="4" t="s">
        <v>5</v>
      </c>
      <c r="C12" s="4"/>
      <c r="D12" s="4" t="s">
        <v>5</v>
      </c>
      <c r="E12" s="4"/>
    </row>
    <row r="13" spans="1:5" ht="17.25">
      <c r="A13" s="2" t="s">
        <v>1246</v>
      </c>
      <c r="B13" s="6">
        <v>773499</v>
      </c>
      <c r="C13" s="9" t="s">
        <v>35</v>
      </c>
      <c r="D13" s="6">
        <v>665921</v>
      </c>
      <c r="E13" s="9" t="s">
        <v>35</v>
      </c>
    </row>
    <row r="14" spans="1:5" ht="30">
      <c r="A14" s="2" t="s">
        <v>1247</v>
      </c>
      <c r="B14" s="4" t="s">
        <v>5</v>
      </c>
      <c r="C14" s="4"/>
      <c r="D14" s="4" t="s">
        <v>5</v>
      </c>
      <c r="E14" s="4"/>
    </row>
    <row r="15" spans="1:5" ht="45">
      <c r="A15" s="3" t="s">
        <v>1613</v>
      </c>
      <c r="B15" s="4" t="s">
        <v>5</v>
      </c>
      <c r="C15" s="4"/>
      <c r="D15" s="4" t="s">
        <v>5</v>
      </c>
      <c r="E15" s="4"/>
    </row>
    <row r="16" spans="1:5" ht="17.25">
      <c r="A16" s="2" t="s">
        <v>1246</v>
      </c>
      <c r="B16" s="6">
        <v>55359</v>
      </c>
      <c r="C16" s="9" t="s">
        <v>110</v>
      </c>
      <c r="D16" s="6">
        <v>127091</v>
      </c>
      <c r="E16" s="9" t="s">
        <v>110</v>
      </c>
    </row>
    <row r="17" spans="1:5" ht="30">
      <c r="A17" s="2" t="s">
        <v>1248</v>
      </c>
      <c r="B17" s="4" t="s">
        <v>5</v>
      </c>
      <c r="C17" s="4"/>
      <c r="D17" s="4" t="s">
        <v>5</v>
      </c>
      <c r="E17" s="4"/>
    </row>
    <row r="18" spans="1:5" ht="45">
      <c r="A18" s="3" t="s">
        <v>1613</v>
      </c>
      <c r="B18" s="4" t="s">
        <v>5</v>
      </c>
      <c r="C18" s="4"/>
      <c r="D18" s="4" t="s">
        <v>5</v>
      </c>
      <c r="E18" s="4"/>
    </row>
    <row r="19" spans="1:5" ht="17.25">
      <c r="A19" s="2" t="s">
        <v>1249</v>
      </c>
      <c r="B19" s="6">
        <v>219600</v>
      </c>
      <c r="C19" s="9" t="s">
        <v>1250</v>
      </c>
      <c r="D19" s="4">
        <v>0</v>
      </c>
      <c r="E19" s="9" t="s">
        <v>1250</v>
      </c>
    </row>
    <row r="20" spans="1:5">
      <c r="A20" s="2" t="s">
        <v>339</v>
      </c>
      <c r="B20" s="4" t="s">
        <v>5</v>
      </c>
      <c r="C20" s="4"/>
      <c r="D20" s="4" t="s">
        <v>5</v>
      </c>
      <c r="E20" s="4"/>
    </row>
    <row r="21" spans="1:5" ht="45">
      <c r="A21" s="3" t="s">
        <v>1613</v>
      </c>
      <c r="B21" s="4" t="s">
        <v>5</v>
      </c>
      <c r="C21" s="4"/>
      <c r="D21" s="4" t="s">
        <v>5</v>
      </c>
      <c r="E21" s="4"/>
    </row>
    <row r="22" spans="1:5">
      <c r="A22" s="2" t="s">
        <v>640</v>
      </c>
      <c r="B22" s="4">
        <v>0</v>
      </c>
      <c r="C22" s="4"/>
      <c r="D22" s="6">
        <v>25247</v>
      </c>
      <c r="E22" s="4"/>
    </row>
    <row r="23" spans="1:5">
      <c r="A23" s="2" t="s">
        <v>340</v>
      </c>
      <c r="B23" s="4" t="s">
        <v>5</v>
      </c>
      <c r="C23" s="4"/>
      <c r="D23" s="4" t="s">
        <v>5</v>
      </c>
      <c r="E23" s="4"/>
    </row>
    <row r="24" spans="1:5" ht="45">
      <c r="A24" s="3" t="s">
        <v>1613</v>
      </c>
      <c r="B24" s="4" t="s">
        <v>5</v>
      </c>
      <c r="C24" s="4"/>
      <c r="D24" s="4" t="s">
        <v>5</v>
      </c>
      <c r="E24" s="4"/>
    </row>
    <row r="25" spans="1:5">
      <c r="A25" s="2" t="s">
        <v>640</v>
      </c>
      <c r="B25" s="6">
        <v>3624820</v>
      </c>
      <c r="C25" s="4"/>
      <c r="D25" s="6">
        <v>3447628</v>
      </c>
      <c r="E25" s="4"/>
    </row>
    <row r="26" spans="1:5" ht="45">
      <c r="A26" s="2" t="s">
        <v>1257</v>
      </c>
      <c r="B26" s="4" t="s">
        <v>5</v>
      </c>
      <c r="C26" s="4"/>
      <c r="D26" s="4" t="s">
        <v>5</v>
      </c>
      <c r="E26" s="4"/>
    </row>
    <row r="27" spans="1:5" ht="45">
      <c r="A27" s="3" t="s">
        <v>1613</v>
      </c>
      <c r="B27" s="4" t="s">
        <v>5</v>
      </c>
      <c r="C27" s="4"/>
      <c r="D27" s="4" t="s">
        <v>5</v>
      </c>
      <c r="E27" s="4"/>
    </row>
    <row r="28" spans="1:5">
      <c r="A28" s="2" t="s">
        <v>640</v>
      </c>
      <c r="B28" s="6">
        <v>1518698</v>
      </c>
      <c r="C28" s="4"/>
      <c r="D28" s="6">
        <v>1473433</v>
      </c>
      <c r="E28" s="4"/>
    </row>
    <row r="29" spans="1:5" ht="60">
      <c r="A29" s="2" t="s">
        <v>1258</v>
      </c>
      <c r="B29" s="4" t="s">
        <v>5</v>
      </c>
      <c r="C29" s="4"/>
      <c r="D29" s="4" t="s">
        <v>5</v>
      </c>
      <c r="E29" s="4"/>
    </row>
    <row r="30" spans="1:5" ht="45">
      <c r="A30" s="3" t="s">
        <v>1613</v>
      </c>
      <c r="B30" s="4" t="s">
        <v>5</v>
      </c>
      <c r="C30" s="4"/>
      <c r="D30" s="4" t="s">
        <v>5</v>
      </c>
      <c r="E30" s="4"/>
    </row>
    <row r="31" spans="1:5">
      <c r="A31" s="2" t="s">
        <v>640</v>
      </c>
      <c r="B31" s="6">
        <v>3247477</v>
      </c>
      <c r="C31" s="4"/>
      <c r="D31" s="6">
        <v>4103974</v>
      </c>
      <c r="E31" s="4"/>
    </row>
    <row r="32" spans="1:5" ht="60">
      <c r="A32" s="2" t="s">
        <v>1259</v>
      </c>
      <c r="B32" s="4" t="s">
        <v>5</v>
      </c>
      <c r="C32" s="4"/>
      <c r="D32" s="4" t="s">
        <v>5</v>
      </c>
      <c r="E32" s="4"/>
    </row>
    <row r="33" spans="1:5" ht="45">
      <c r="A33" s="3" t="s">
        <v>1613</v>
      </c>
      <c r="B33" s="4" t="s">
        <v>5</v>
      </c>
      <c r="C33" s="4"/>
      <c r="D33" s="4" t="s">
        <v>5</v>
      </c>
      <c r="E33" s="4"/>
    </row>
    <row r="34" spans="1:5">
      <c r="A34" s="2" t="s">
        <v>640</v>
      </c>
      <c r="B34" s="6">
        <v>1289850</v>
      </c>
      <c r="C34" s="4"/>
      <c r="D34" s="6">
        <v>1772748</v>
      </c>
      <c r="E34" s="4"/>
    </row>
    <row r="35" spans="1:5" ht="30">
      <c r="A35" s="2" t="s">
        <v>352</v>
      </c>
      <c r="B35" s="4" t="s">
        <v>5</v>
      </c>
      <c r="C35" s="4"/>
      <c r="D35" s="4" t="s">
        <v>5</v>
      </c>
      <c r="E35" s="4"/>
    </row>
    <row r="36" spans="1:5" ht="45">
      <c r="A36" s="3" t="s">
        <v>1613</v>
      </c>
      <c r="B36" s="4" t="s">
        <v>5</v>
      </c>
      <c r="C36" s="4"/>
      <c r="D36" s="4" t="s">
        <v>5</v>
      </c>
      <c r="E36" s="4"/>
    </row>
    <row r="37" spans="1:5">
      <c r="A37" s="2" t="s">
        <v>640</v>
      </c>
      <c r="B37" s="6">
        <v>435932</v>
      </c>
      <c r="C37" s="4"/>
      <c r="D37" s="6">
        <v>422098</v>
      </c>
      <c r="E37" s="4"/>
    </row>
    <row r="38" spans="1:5">
      <c r="A38" s="2" t="s">
        <v>355</v>
      </c>
      <c r="B38" s="4" t="s">
        <v>5</v>
      </c>
      <c r="C38" s="4"/>
      <c r="D38" s="4" t="s">
        <v>5</v>
      </c>
      <c r="E38" s="4"/>
    </row>
    <row r="39" spans="1:5" ht="45">
      <c r="A39" s="3" t="s">
        <v>1613</v>
      </c>
      <c r="B39" s="4" t="s">
        <v>5</v>
      </c>
      <c r="C39" s="4"/>
      <c r="D39" s="4" t="s">
        <v>5</v>
      </c>
      <c r="E39" s="4"/>
    </row>
    <row r="40" spans="1:5">
      <c r="A40" s="2" t="s">
        <v>640</v>
      </c>
      <c r="B40" s="6">
        <v>86579</v>
      </c>
      <c r="C40" s="4"/>
      <c r="D40" s="6">
        <v>93529</v>
      </c>
      <c r="E40" s="4"/>
    </row>
    <row r="41" spans="1:5">
      <c r="A41" s="2" t="s">
        <v>357</v>
      </c>
      <c r="B41" s="4" t="s">
        <v>5</v>
      </c>
      <c r="C41" s="4"/>
      <c r="D41" s="4" t="s">
        <v>5</v>
      </c>
      <c r="E41" s="4"/>
    </row>
    <row r="42" spans="1:5" ht="45">
      <c r="A42" s="3" t="s">
        <v>1613</v>
      </c>
      <c r="B42" s="4" t="s">
        <v>5</v>
      </c>
      <c r="C42" s="4"/>
      <c r="D42" s="4" t="s">
        <v>5</v>
      </c>
      <c r="E42" s="4"/>
    </row>
    <row r="43" spans="1:5">
      <c r="A43" s="2" t="s">
        <v>640</v>
      </c>
      <c r="B43" s="6">
        <v>6561</v>
      </c>
      <c r="C43" s="4"/>
      <c r="D43" s="6">
        <v>4520</v>
      </c>
      <c r="E43" s="4"/>
    </row>
    <row r="44" spans="1:5">
      <c r="A44" s="2" t="s">
        <v>1616</v>
      </c>
      <c r="B44" s="4" t="s">
        <v>5</v>
      </c>
      <c r="C44" s="4"/>
      <c r="D44" s="4" t="s">
        <v>5</v>
      </c>
      <c r="E44" s="4"/>
    </row>
    <row r="45" spans="1:5" ht="45">
      <c r="A45" s="3" t="s">
        <v>1613</v>
      </c>
      <c r="B45" s="4" t="s">
        <v>5</v>
      </c>
      <c r="C45" s="4"/>
      <c r="D45" s="4" t="s">
        <v>5</v>
      </c>
      <c r="E45" s="4"/>
    </row>
    <row r="46" spans="1:5">
      <c r="A46" s="2" t="s">
        <v>640</v>
      </c>
      <c r="B46" s="6">
        <v>10209917</v>
      </c>
      <c r="C46" s="4"/>
      <c r="D46" s="6">
        <v>11343177</v>
      </c>
      <c r="E46" s="4"/>
    </row>
    <row r="47" spans="1:5">
      <c r="A47" s="2" t="s">
        <v>1617</v>
      </c>
      <c r="B47" s="4" t="s">
        <v>5</v>
      </c>
      <c r="C47" s="4"/>
      <c r="D47" s="6">
        <v>10328</v>
      </c>
      <c r="E47" s="4"/>
    </row>
    <row r="48" spans="1:5" ht="17.25">
      <c r="A48" s="2" t="s">
        <v>40</v>
      </c>
      <c r="B48" s="6">
        <v>11379128</v>
      </c>
      <c r="C48" s="9" t="s">
        <v>1252</v>
      </c>
      <c r="D48" s="6">
        <v>12244783</v>
      </c>
      <c r="E48" s="9" t="s">
        <v>1255</v>
      </c>
    </row>
    <row r="49" spans="1:5">
      <c r="A49" s="2" t="s">
        <v>48</v>
      </c>
      <c r="B49" s="6">
        <v>18436</v>
      </c>
      <c r="C49" s="4"/>
      <c r="D49" s="6">
        <v>13437</v>
      </c>
      <c r="E49" s="4"/>
    </row>
    <row r="50" spans="1:5" ht="60">
      <c r="A50" s="2" t="s">
        <v>1618</v>
      </c>
      <c r="B50" s="4" t="s">
        <v>5</v>
      </c>
      <c r="C50" s="4"/>
      <c r="D50" s="4" t="s">
        <v>5</v>
      </c>
      <c r="E50" s="4"/>
    </row>
    <row r="51" spans="1:5" ht="45">
      <c r="A51" s="3" t="s">
        <v>1613</v>
      </c>
      <c r="B51" s="4" t="s">
        <v>5</v>
      </c>
      <c r="C51" s="4"/>
      <c r="D51" s="4" t="s">
        <v>5</v>
      </c>
      <c r="E51" s="4"/>
    </row>
    <row r="52" spans="1:5">
      <c r="A52" s="2" t="s">
        <v>1614</v>
      </c>
      <c r="B52" s="6">
        <v>7027</v>
      </c>
      <c r="C52" s="4"/>
      <c r="D52" s="6">
        <v>9005</v>
      </c>
      <c r="E52" s="4"/>
    </row>
    <row r="53" spans="1:5" ht="60">
      <c r="A53" s="2" t="s">
        <v>1619</v>
      </c>
      <c r="B53" s="4" t="s">
        <v>5</v>
      </c>
      <c r="C53" s="4"/>
      <c r="D53" s="4" t="s">
        <v>5</v>
      </c>
      <c r="E53" s="4"/>
    </row>
    <row r="54" spans="1:5" ht="45">
      <c r="A54" s="3" t="s">
        <v>1613</v>
      </c>
      <c r="B54" s="4" t="s">
        <v>5</v>
      </c>
      <c r="C54" s="4"/>
      <c r="D54" s="4" t="s">
        <v>5</v>
      </c>
      <c r="E54" s="4"/>
    </row>
    <row r="55" spans="1:5">
      <c r="A55" s="2" t="s">
        <v>1614</v>
      </c>
      <c r="B55" s="6">
        <v>18463</v>
      </c>
      <c r="C55" s="4"/>
      <c r="D55" s="6">
        <v>13541</v>
      </c>
      <c r="E55" s="4"/>
    </row>
    <row r="56" spans="1:5" ht="60">
      <c r="A56" s="2" t="s">
        <v>1620</v>
      </c>
      <c r="B56" s="4" t="s">
        <v>5</v>
      </c>
      <c r="C56" s="4"/>
      <c r="D56" s="4" t="s">
        <v>5</v>
      </c>
      <c r="E56" s="4"/>
    </row>
    <row r="57" spans="1:5" ht="45">
      <c r="A57" s="3" t="s">
        <v>1613</v>
      </c>
      <c r="B57" s="4" t="s">
        <v>5</v>
      </c>
      <c r="C57" s="4"/>
      <c r="D57" s="4" t="s">
        <v>5</v>
      </c>
      <c r="E57" s="4"/>
    </row>
    <row r="58" spans="1:5">
      <c r="A58" s="2" t="s">
        <v>1621</v>
      </c>
      <c r="B58" s="6">
        <v>17009</v>
      </c>
      <c r="C58" s="4"/>
      <c r="D58" s="6">
        <v>12847</v>
      </c>
      <c r="E58" s="4"/>
    </row>
    <row r="59" spans="1:5" ht="75">
      <c r="A59" s="2" t="s">
        <v>1622</v>
      </c>
      <c r="B59" s="4" t="s">
        <v>5</v>
      </c>
      <c r="C59" s="4"/>
      <c r="D59" s="4" t="s">
        <v>5</v>
      </c>
      <c r="E59" s="4"/>
    </row>
    <row r="60" spans="1:5" ht="45">
      <c r="A60" s="3" t="s">
        <v>1613</v>
      </c>
      <c r="B60" s="4" t="s">
        <v>5</v>
      </c>
      <c r="C60" s="4"/>
      <c r="D60" s="4" t="s">
        <v>5</v>
      </c>
      <c r="E60" s="4"/>
    </row>
    <row r="61" spans="1:5">
      <c r="A61" s="2" t="s">
        <v>1614</v>
      </c>
      <c r="B61" s="6">
        <v>92252</v>
      </c>
      <c r="C61" s="4"/>
      <c r="D61" s="6">
        <v>74272</v>
      </c>
      <c r="E61" s="4"/>
    </row>
    <row r="62" spans="1:5" ht="75">
      <c r="A62" s="2" t="s">
        <v>1623</v>
      </c>
      <c r="B62" s="4" t="s">
        <v>5</v>
      </c>
      <c r="C62" s="4"/>
      <c r="D62" s="4" t="s">
        <v>5</v>
      </c>
      <c r="E62" s="4"/>
    </row>
    <row r="63" spans="1:5" ht="45">
      <c r="A63" s="3" t="s">
        <v>1613</v>
      </c>
      <c r="B63" s="4" t="s">
        <v>5</v>
      </c>
      <c r="C63" s="4"/>
      <c r="D63" s="4" t="s">
        <v>5</v>
      </c>
      <c r="E63" s="4"/>
    </row>
    <row r="64" spans="1:5">
      <c r="A64" s="2" t="s">
        <v>1614</v>
      </c>
      <c r="B64" s="6">
        <v>1774</v>
      </c>
      <c r="C64" s="4"/>
      <c r="D64" s="4">
        <v>890</v>
      </c>
      <c r="E64" s="4"/>
    </row>
    <row r="65" spans="1:5" ht="75">
      <c r="A65" s="2" t="s">
        <v>1624</v>
      </c>
      <c r="B65" s="4" t="s">
        <v>5</v>
      </c>
      <c r="C65" s="4"/>
      <c r="D65" s="4" t="s">
        <v>5</v>
      </c>
      <c r="E65" s="4"/>
    </row>
    <row r="66" spans="1:5" ht="45">
      <c r="A66" s="3" t="s">
        <v>1613</v>
      </c>
      <c r="B66" s="4" t="s">
        <v>5</v>
      </c>
      <c r="C66" s="4"/>
      <c r="D66" s="4" t="s">
        <v>5</v>
      </c>
      <c r="E66" s="4"/>
    </row>
    <row r="67" spans="1:5">
      <c r="A67" s="2" t="s">
        <v>1614</v>
      </c>
      <c r="B67" s="6">
        <v>1237</v>
      </c>
      <c r="C67" s="4"/>
      <c r="D67" s="4">
        <v>558</v>
      </c>
      <c r="E67" s="4"/>
    </row>
    <row r="68" spans="1:5" ht="75">
      <c r="A68" s="2" t="s">
        <v>1625</v>
      </c>
      <c r="B68" s="4" t="s">
        <v>5</v>
      </c>
      <c r="C68" s="4"/>
      <c r="D68" s="4" t="s">
        <v>5</v>
      </c>
      <c r="E68" s="4"/>
    </row>
    <row r="69" spans="1:5" ht="45">
      <c r="A69" s="3" t="s">
        <v>1613</v>
      </c>
      <c r="B69" s="4" t="s">
        <v>5</v>
      </c>
      <c r="C69" s="4"/>
      <c r="D69" s="4" t="s">
        <v>5</v>
      </c>
      <c r="E69" s="4"/>
    </row>
    <row r="70" spans="1:5">
      <c r="A70" s="2" t="s">
        <v>1621</v>
      </c>
      <c r="B70" s="6">
        <v>1427</v>
      </c>
      <c r="C70" s="4"/>
      <c r="D70" s="4">
        <v>590</v>
      </c>
      <c r="E70" s="4"/>
    </row>
    <row r="71" spans="1:5" ht="30">
      <c r="A71" s="2" t="s">
        <v>1626</v>
      </c>
      <c r="B71" s="4" t="s">
        <v>5</v>
      </c>
      <c r="C71" s="4"/>
      <c r="D71" s="4" t="s">
        <v>5</v>
      </c>
      <c r="E71" s="4"/>
    </row>
    <row r="72" spans="1:5" ht="45">
      <c r="A72" s="3" t="s">
        <v>1613</v>
      </c>
      <c r="B72" s="4" t="s">
        <v>5</v>
      </c>
      <c r="C72" s="4"/>
      <c r="D72" s="4" t="s">
        <v>5</v>
      </c>
      <c r="E72" s="4"/>
    </row>
    <row r="73" spans="1:5">
      <c r="A73" s="2" t="s">
        <v>1246</v>
      </c>
      <c r="B73" s="6">
        <v>1048458</v>
      </c>
      <c r="C73" s="4"/>
      <c r="D73" s="6">
        <v>793012</v>
      </c>
      <c r="E73" s="4"/>
    </row>
    <row r="74" spans="1:5" ht="45">
      <c r="A74" s="2" t="s">
        <v>1627</v>
      </c>
      <c r="B74" s="4" t="s">
        <v>5</v>
      </c>
      <c r="C74" s="4"/>
      <c r="D74" s="4" t="s">
        <v>5</v>
      </c>
      <c r="E74" s="4"/>
    </row>
    <row r="75" spans="1:5" ht="45">
      <c r="A75" s="3" t="s">
        <v>1613</v>
      </c>
      <c r="B75" s="4" t="s">
        <v>5</v>
      </c>
      <c r="C75" s="4"/>
      <c r="D75" s="4" t="s">
        <v>5</v>
      </c>
      <c r="E75" s="4"/>
    </row>
    <row r="76" spans="1:5">
      <c r="A76" s="2" t="s">
        <v>1246</v>
      </c>
      <c r="B76" s="6">
        <v>773499</v>
      </c>
      <c r="C76" s="4"/>
      <c r="D76" s="6">
        <v>665921</v>
      </c>
      <c r="E76" s="4"/>
    </row>
    <row r="77" spans="1:5" ht="45">
      <c r="A77" s="2" t="s">
        <v>1628</v>
      </c>
      <c r="B77" s="4" t="s">
        <v>5</v>
      </c>
      <c r="C77" s="4"/>
      <c r="D77" s="4" t="s">
        <v>5</v>
      </c>
      <c r="E77" s="4"/>
    </row>
    <row r="78" spans="1:5" ht="45">
      <c r="A78" s="3" t="s">
        <v>1613</v>
      </c>
      <c r="B78" s="4" t="s">
        <v>5</v>
      </c>
      <c r="C78" s="4"/>
      <c r="D78" s="4" t="s">
        <v>5</v>
      </c>
      <c r="E78" s="4"/>
    </row>
    <row r="79" spans="1:5">
      <c r="A79" s="2" t="s">
        <v>1246</v>
      </c>
      <c r="B79" s="6">
        <v>55359</v>
      </c>
      <c r="C79" s="4"/>
      <c r="D79" s="6">
        <v>127091</v>
      </c>
      <c r="E79" s="4"/>
    </row>
    <row r="80" spans="1:5" ht="45">
      <c r="A80" s="2" t="s">
        <v>1629</v>
      </c>
      <c r="B80" s="4" t="s">
        <v>5</v>
      </c>
      <c r="C80" s="4"/>
      <c r="D80" s="4" t="s">
        <v>5</v>
      </c>
      <c r="E80" s="4"/>
    </row>
    <row r="81" spans="1:5" ht="45">
      <c r="A81" s="3" t="s">
        <v>1613</v>
      </c>
      <c r="B81" s="4" t="s">
        <v>5</v>
      </c>
      <c r="C81" s="4"/>
      <c r="D81" s="4" t="s">
        <v>5</v>
      </c>
      <c r="E81" s="4"/>
    </row>
    <row r="82" spans="1:5">
      <c r="A82" s="2" t="s">
        <v>1249</v>
      </c>
      <c r="B82" s="6">
        <v>219600</v>
      </c>
      <c r="C82" s="4"/>
      <c r="D82" s="4" t="s">
        <v>5</v>
      </c>
      <c r="E82" s="4"/>
    </row>
    <row r="83" spans="1:5" ht="30">
      <c r="A83" s="2" t="s">
        <v>1630</v>
      </c>
      <c r="B83" s="4" t="s">
        <v>5</v>
      </c>
      <c r="C83" s="4"/>
      <c r="D83" s="4" t="s">
        <v>5</v>
      </c>
      <c r="E83" s="4"/>
    </row>
    <row r="84" spans="1:5" ht="45">
      <c r="A84" s="3" t="s">
        <v>1613</v>
      </c>
      <c r="B84" s="4" t="s">
        <v>5</v>
      </c>
      <c r="C84" s="4"/>
      <c r="D84" s="4" t="s">
        <v>5</v>
      </c>
      <c r="E84" s="4"/>
    </row>
    <row r="85" spans="1:5">
      <c r="A85" s="2" t="s">
        <v>640</v>
      </c>
      <c r="B85" s="4">
        <v>0</v>
      </c>
      <c r="C85" s="4"/>
      <c r="D85" s="6">
        <v>25247</v>
      </c>
      <c r="E85" s="4"/>
    </row>
    <row r="86" spans="1:5" ht="30">
      <c r="A86" s="2" t="s">
        <v>1631</v>
      </c>
      <c r="B86" s="4" t="s">
        <v>5</v>
      </c>
      <c r="C86" s="4"/>
      <c r="D86" s="4" t="s">
        <v>5</v>
      </c>
      <c r="E86" s="4"/>
    </row>
    <row r="87" spans="1:5" ht="45">
      <c r="A87" s="3" t="s">
        <v>1613</v>
      </c>
      <c r="B87" s="4" t="s">
        <v>5</v>
      </c>
      <c r="C87" s="4"/>
      <c r="D87" s="4" t="s">
        <v>5</v>
      </c>
      <c r="E87" s="4"/>
    </row>
    <row r="88" spans="1:5">
      <c r="A88" s="2" t="s">
        <v>640</v>
      </c>
      <c r="B88" s="6">
        <v>3624820</v>
      </c>
      <c r="C88" s="4"/>
      <c r="D88" s="6">
        <v>3447628</v>
      </c>
      <c r="E88" s="4"/>
    </row>
    <row r="89" spans="1:5" ht="60">
      <c r="A89" s="2" t="s">
        <v>1632</v>
      </c>
      <c r="B89" s="4" t="s">
        <v>5</v>
      </c>
      <c r="C89" s="4"/>
      <c r="D89" s="4" t="s">
        <v>5</v>
      </c>
      <c r="E89" s="4"/>
    </row>
    <row r="90" spans="1:5" ht="45">
      <c r="A90" s="3" t="s">
        <v>1613</v>
      </c>
      <c r="B90" s="4" t="s">
        <v>5</v>
      </c>
      <c r="C90" s="4"/>
      <c r="D90" s="4" t="s">
        <v>5</v>
      </c>
      <c r="E90" s="4"/>
    </row>
    <row r="91" spans="1:5">
      <c r="A91" s="2" t="s">
        <v>640</v>
      </c>
      <c r="B91" s="6">
        <v>1518698</v>
      </c>
      <c r="C91" s="4"/>
      <c r="D91" s="6">
        <v>1473433</v>
      </c>
      <c r="E91" s="4"/>
    </row>
    <row r="92" spans="1:5" ht="75">
      <c r="A92" s="2" t="s">
        <v>1633</v>
      </c>
      <c r="B92" s="4" t="s">
        <v>5</v>
      </c>
      <c r="C92" s="4"/>
      <c r="D92" s="4" t="s">
        <v>5</v>
      </c>
      <c r="E92" s="4"/>
    </row>
    <row r="93" spans="1:5" ht="45">
      <c r="A93" s="3" t="s">
        <v>1613</v>
      </c>
      <c r="B93" s="4" t="s">
        <v>5</v>
      </c>
      <c r="C93" s="4"/>
      <c r="D93" s="4" t="s">
        <v>5</v>
      </c>
      <c r="E93" s="4"/>
    </row>
    <row r="94" spans="1:5">
      <c r="A94" s="2" t="s">
        <v>640</v>
      </c>
      <c r="B94" s="6">
        <v>3247477</v>
      </c>
      <c r="C94" s="4"/>
      <c r="D94" s="6">
        <v>4103974</v>
      </c>
      <c r="E94" s="4"/>
    </row>
    <row r="95" spans="1:5" ht="75">
      <c r="A95" s="2" t="s">
        <v>1634</v>
      </c>
      <c r="B95" s="4" t="s">
        <v>5</v>
      </c>
      <c r="C95" s="4"/>
      <c r="D95" s="4" t="s">
        <v>5</v>
      </c>
      <c r="E95" s="4"/>
    </row>
    <row r="96" spans="1:5" ht="45">
      <c r="A96" s="3" t="s">
        <v>1613</v>
      </c>
      <c r="B96" s="4" t="s">
        <v>5</v>
      </c>
      <c r="C96" s="4"/>
      <c r="D96" s="4" t="s">
        <v>5</v>
      </c>
      <c r="E96" s="4"/>
    </row>
    <row r="97" spans="1:5">
      <c r="A97" s="2" t="s">
        <v>640</v>
      </c>
      <c r="B97" s="6">
        <v>1289850</v>
      </c>
      <c r="C97" s="4"/>
      <c r="D97" s="6">
        <v>1772748</v>
      </c>
      <c r="E97" s="4"/>
    </row>
    <row r="98" spans="1:5" ht="45">
      <c r="A98" s="2" t="s">
        <v>1635</v>
      </c>
      <c r="B98" s="4" t="s">
        <v>5</v>
      </c>
      <c r="C98" s="4"/>
      <c r="D98" s="4" t="s">
        <v>5</v>
      </c>
      <c r="E98" s="4"/>
    </row>
    <row r="99" spans="1:5" ht="45">
      <c r="A99" s="3" t="s">
        <v>1613</v>
      </c>
      <c r="B99" s="4" t="s">
        <v>5</v>
      </c>
      <c r="C99" s="4"/>
      <c r="D99" s="4" t="s">
        <v>5</v>
      </c>
      <c r="E99" s="4"/>
    </row>
    <row r="100" spans="1:5">
      <c r="A100" s="2" t="s">
        <v>640</v>
      </c>
      <c r="B100" s="6">
        <v>435932</v>
      </c>
      <c r="C100" s="4"/>
      <c r="D100" s="6">
        <v>422098</v>
      </c>
      <c r="E100" s="4"/>
    </row>
    <row r="101" spans="1:5" ht="30">
      <c r="A101" s="2" t="s">
        <v>1636</v>
      </c>
      <c r="B101" s="4" t="s">
        <v>5</v>
      </c>
      <c r="C101" s="4"/>
      <c r="D101" s="4" t="s">
        <v>5</v>
      </c>
      <c r="E101" s="4"/>
    </row>
    <row r="102" spans="1:5" ht="45">
      <c r="A102" s="3" t="s">
        <v>1613</v>
      </c>
      <c r="B102" s="4" t="s">
        <v>5</v>
      </c>
      <c r="C102" s="4"/>
      <c r="D102" s="4" t="s">
        <v>5</v>
      </c>
      <c r="E102" s="4"/>
    </row>
    <row r="103" spans="1:5">
      <c r="A103" s="2" t="s">
        <v>640</v>
      </c>
      <c r="B103" s="6">
        <v>86579</v>
      </c>
      <c r="C103" s="4"/>
      <c r="D103" s="6">
        <v>93529</v>
      </c>
      <c r="E103" s="4"/>
    </row>
    <row r="104" spans="1:5" ht="30">
      <c r="A104" s="2" t="s">
        <v>1637</v>
      </c>
      <c r="B104" s="4" t="s">
        <v>5</v>
      </c>
      <c r="C104" s="4"/>
      <c r="D104" s="4" t="s">
        <v>5</v>
      </c>
      <c r="E104" s="4"/>
    </row>
    <row r="105" spans="1:5" ht="45">
      <c r="A105" s="3" t="s">
        <v>1613</v>
      </c>
      <c r="B105" s="4" t="s">
        <v>5</v>
      </c>
      <c r="C105" s="4"/>
      <c r="D105" s="4" t="s">
        <v>5</v>
      </c>
      <c r="E105" s="4"/>
    </row>
    <row r="106" spans="1:5">
      <c r="A106" s="2" t="s">
        <v>640</v>
      </c>
      <c r="B106" s="6">
        <v>6561</v>
      </c>
      <c r="C106" s="4"/>
      <c r="D106" s="6">
        <v>4520</v>
      </c>
      <c r="E106" s="4"/>
    </row>
    <row r="107" spans="1:5" ht="30">
      <c r="A107" s="2" t="s">
        <v>1638</v>
      </c>
      <c r="B107" s="4" t="s">
        <v>5</v>
      </c>
      <c r="C107" s="4"/>
      <c r="D107" s="4" t="s">
        <v>5</v>
      </c>
      <c r="E107" s="4"/>
    </row>
    <row r="108" spans="1:5" ht="45">
      <c r="A108" s="3" t="s">
        <v>1613</v>
      </c>
      <c r="B108" s="4" t="s">
        <v>5</v>
      </c>
      <c r="C108" s="4"/>
      <c r="D108" s="4" t="s">
        <v>5</v>
      </c>
      <c r="E108" s="4"/>
    </row>
    <row r="109" spans="1:5">
      <c r="A109" s="2" t="s">
        <v>640</v>
      </c>
      <c r="B109" s="6">
        <v>4021</v>
      </c>
      <c r="C109" s="4"/>
      <c r="D109" s="6">
        <v>4520</v>
      </c>
      <c r="E109" s="4"/>
    </row>
    <row r="110" spans="1:5">
      <c r="A110" s="2" t="s">
        <v>1617</v>
      </c>
      <c r="B110" s="4" t="s">
        <v>5</v>
      </c>
      <c r="C110" s="4"/>
      <c r="D110" s="6">
        <v>1144</v>
      </c>
      <c r="E110" s="4"/>
    </row>
    <row r="111" spans="1:5" ht="17.25">
      <c r="A111" s="2" t="s">
        <v>40</v>
      </c>
      <c r="B111" s="6">
        <v>6567</v>
      </c>
      <c r="C111" s="9" t="s">
        <v>1252</v>
      </c>
      <c r="D111" s="6">
        <v>5664</v>
      </c>
      <c r="E111" s="9" t="s">
        <v>1255</v>
      </c>
    </row>
    <row r="112" spans="1:5">
      <c r="A112" s="2" t="s">
        <v>48</v>
      </c>
      <c r="B112" s="4">
        <v>0</v>
      </c>
      <c r="C112" s="4"/>
      <c r="D112" s="4">
        <v>0</v>
      </c>
      <c r="E112" s="4"/>
    </row>
    <row r="113" spans="1:5" ht="75">
      <c r="A113" s="2" t="s">
        <v>1639</v>
      </c>
      <c r="B113" s="4" t="s">
        <v>5</v>
      </c>
      <c r="C113" s="4"/>
      <c r="D113" s="4" t="s">
        <v>5</v>
      </c>
      <c r="E113" s="4"/>
    </row>
    <row r="114" spans="1:5" ht="45">
      <c r="A114" s="3" t="s">
        <v>1613</v>
      </c>
      <c r="B114" s="4" t="s">
        <v>5</v>
      </c>
      <c r="C114" s="4"/>
      <c r="D114" s="4" t="s">
        <v>5</v>
      </c>
      <c r="E114" s="4"/>
    </row>
    <row r="115" spans="1:5">
      <c r="A115" s="2" t="s">
        <v>1614</v>
      </c>
      <c r="B115" s="4">
        <v>0</v>
      </c>
      <c r="C115" s="4"/>
      <c r="D115" s="4">
        <v>0</v>
      </c>
      <c r="E115" s="4"/>
    </row>
    <row r="116" spans="1:5" ht="60">
      <c r="A116" s="2" t="s">
        <v>1640</v>
      </c>
      <c r="B116" s="4" t="s">
        <v>5</v>
      </c>
      <c r="C116" s="4"/>
      <c r="D116" s="4" t="s">
        <v>5</v>
      </c>
      <c r="E116" s="4"/>
    </row>
    <row r="117" spans="1:5" ht="45">
      <c r="A117" s="3" t="s">
        <v>1613</v>
      </c>
      <c r="B117" s="4" t="s">
        <v>5</v>
      </c>
      <c r="C117" s="4"/>
      <c r="D117" s="4" t="s">
        <v>5</v>
      </c>
      <c r="E117" s="4"/>
    </row>
    <row r="118" spans="1:5">
      <c r="A118" s="2" t="s">
        <v>1614</v>
      </c>
      <c r="B118" s="4">
        <v>0</v>
      </c>
      <c r="C118" s="4"/>
      <c r="D118" s="4">
        <v>0</v>
      </c>
      <c r="E118" s="4"/>
    </row>
    <row r="119" spans="1:5" ht="60">
      <c r="A119" s="2" t="s">
        <v>1641</v>
      </c>
      <c r="B119" s="4" t="s">
        <v>5</v>
      </c>
      <c r="C119" s="4"/>
      <c r="D119" s="4" t="s">
        <v>5</v>
      </c>
      <c r="E119" s="4"/>
    </row>
    <row r="120" spans="1:5" ht="45">
      <c r="A120" s="3" t="s">
        <v>1613</v>
      </c>
      <c r="B120" s="4" t="s">
        <v>5</v>
      </c>
      <c r="C120" s="4"/>
      <c r="D120" s="4" t="s">
        <v>5</v>
      </c>
      <c r="E120" s="4"/>
    </row>
    <row r="121" spans="1:5">
      <c r="A121" s="2" t="s">
        <v>1621</v>
      </c>
      <c r="B121" s="4">
        <v>0</v>
      </c>
      <c r="C121" s="4"/>
      <c r="D121" s="4">
        <v>0</v>
      </c>
      <c r="E121" s="4"/>
    </row>
    <row r="122" spans="1:5" ht="75">
      <c r="A122" s="2" t="s">
        <v>1642</v>
      </c>
      <c r="B122" s="4" t="s">
        <v>5</v>
      </c>
      <c r="C122" s="4"/>
      <c r="D122" s="4" t="s">
        <v>5</v>
      </c>
      <c r="E122" s="4"/>
    </row>
    <row r="123" spans="1:5" ht="45">
      <c r="A123" s="3" t="s">
        <v>1613</v>
      </c>
      <c r="B123" s="4" t="s">
        <v>5</v>
      </c>
      <c r="C123" s="4"/>
      <c r="D123" s="4" t="s">
        <v>5</v>
      </c>
      <c r="E123" s="4"/>
    </row>
    <row r="124" spans="1:5">
      <c r="A124" s="2" t="s">
        <v>1614</v>
      </c>
      <c r="B124" s="4">
        <v>0</v>
      </c>
      <c r="C124" s="4"/>
      <c r="D124" s="4">
        <v>0</v>
      </c>
      <c r="E124" s="4"/>
    </row>
    <row r="125" spans="1:5" ht="75">
      <c r="A125" s="2" t="s">
        <v>1643</v>
      </c>
      <c r="B125" s="4" t="s">
        <v>5</v>
      </c>
      <c r="C125" s="4"/>
      <c r="D125" s="4" t="s">
        <v>5</v>
      </c>
      <c r="E125" s="4"/>
    </row>
    <row r="126" spans="1:5" ht="45">
      <c r="A126" s="3" t="s">
        <v>1613</v>
      </c>
      <c r="B126" s="4" t="s">
        <v>5</v>
      </c>
      <c r="C126" s="4"/>
      <c r="D126" s="4" t="s">
        <v>5</v>
      </c>
      <c r="E126" s="4"/>
    </row>
    <row r="127" spans="1:5">
      <c r="A127" s="2" t="s">
        <v>1614</v>
      </c>
      <c r="B127" s="4">
        <v>0</v>
      </c>
      <c r="C127" s="4"/>
      <c r="D127" s="4">
        <v>0</v>
      </c>
      <c r="E127" s="4"/>
    </row>
    <row r="128" spans="1:5" ht="75">
      <c r="A128" s="2" t="s">
        <v>1644</v>
      </c>
      <c r="B128" s="4" t="s">
        <v>5</v>
      </c>
      <c r="C128" s="4"/>
      <c r="D128" s="4" t="s">
        <v>5</v>
      </c>
      <c r="E128" s="4"/>
    </row>
    <row r="129" spans="1:5" ht="45">
      <c r="A129" s="3" t="s">
        <v>1613</v>
      </c>
      <c r="B129" s="4" t="s">
        <v>5</v>
      </c>
      <c r="C129" s="4"/>
      <c r="D129" s="4" t="s">
        <v>5</v>
      </c>
      <c r="E129" s="4"/>
    </row>
    <row r="130" spans="1:5">
      <c r="A130" s="2" t="s">
        <v>1614</v>
      </c>
      <c r="B130" s="4">
        <v>0</v>
      </c>
      <c r="C130" s="4"/>
      <c r="D130" s="4">
        <v>0</v>
      </c>
      <c r="E130" s="4"/>
    </row>
    <row r="131" spans="1:5" ht="75">
      <c r="A131" s="2" t="s">
        <v>1645</v>
      </c>
      <c r="B131" s="4" t="s">
        <v>5</v>
      </c>
      <c r="C131" s="4"/>
      <c r="D131" s="4" t="s">
        <v>5</v>
      </c>
      <c r="E131" s="4"/>
    </row>
    <row r="132" spans="1:5" ht="45">
      <c r="A132" s="3" t="s">
        <v>1613</v>
      </c>
      <c r="B132" s="4" t="s">
        <v>5</v>
      </c>
      <c r="C132" s="4"/>
      <c r="D132" s="4" t="s">
        <v>5</v>
      </c>
      <c r="E132" s="4"/>
    </row>
    <row r="133" spans="1:5">
      <c r="A133" s="2" t="s">
        <v>1621</v>
      </c>
      <c r="B133" s="4">
        <v>0</v>
      </c>
      <c r="C133" s="4"/>
      <c r="D133" s="4">
        <v>0</v>
      </c>
      <c r="E133" s="4"/>
    </row>
    <row r="134" spans="1:5" ht="30">
      <c r="A134" s="2" t="s">
        <v>1646</v>
      </c>
      <c r="B134" s="4" t="s">
        <v>5</v>
      </c>
      <c r="C134" s="4"/>
      <c r="D134" s="4" t="s">
        <v>5</v>
      </c>
      <c r="E134" s="4"/>
    </row>
    <row r="135" spans="1:5" ht="45">
      <c r="A135" s="3" t="s">
        <v>1613</v>
      </c>
      <c r="B135" s="4" t="s">
        <v>5</v>
      </c>
      <c r="C135" s="4"/>
      <c r="D135" s="4" t="s">
        <v>5</v>
      </c>
      <c r="E135" s="4"/>
    </row>
    <row r="136" spans="1:5">
      <c r="A136" s="2" t="s">
        <v>1246</v>
      </c>
      <c r="B136" s="6">
        <v>2546</v>
      </c>
      <c r="C136" s="4"/>
      <c r="D136" s="4">
        <v>0</v>
      </c>
      <c r="E136" s="4"/>
    </row>
    <row r="137" spans="1:5" ht="60">
      <c r="A137" s="2" t="s">
        <v>1647</v>
      </c>
      <c r="B137" s="4" t="s">
        <v>5</v>
      </c>
      <c r="C137" s="4"/>
      <c r="D137" s="4" t="s">
        <v>5</v>
      </c>
      <c r="E137" s="4"/>
    </row>
    <row r="138" spans="1:5" ht="45">
      <c r="A138" s="3" t="s">
        <v>1613</v>
      </c>
      <c r="B138" s="4" t="s">
        <v>5</v>
      </c>
      <c r="C138" s="4"/>
      <c r="D138" s="4" t="s">
        <v>5</v>
      </c>
      <c r="E138" s="4"/>
    </row>
    <row r="139" spans="1:5">
      <c r="A139" s="2" t="s">
        <v>1246</v>
      </c>
      <c r="B139" s="4">
        <v>0</v>
      </c>
      <c r="C139" s="4"/>
      <c r="D139" s="4">
        <v>0</v>
      </c>
      <c r="E139" s="4"/>
    </row>
    <row r="140" spans="1:5" ht="45">
      <c r="A140" s="2" t="s">
        <v>1648</v>
      </c>
      <c r="B140" s="4" t="s">
        <v>5</v>
      </c>
      <c r="C140" s="4"/>
      <c r="D140" s="4" t="s">
        <v>5</v>
      </c>
      <c r="E140" s="4"/>
    </row>
    <row r="141" spans="1:5" ht="45">
      <c r="A141" s="3" t="s">
        <v>1613</v>
      </c>
      <c r="B141" s="4" t="s">
        <v>5</v>
      </c>
      <c r="C141" s="4"/>
      <c r="D141" s="4" t="s">
        <v>5</v>
      </c>
      <c r="E141" s="4"/>
    </row>
    <row r="142" spans="1:5">
      <c r="A142" s="2" t="s">
        <v>1246</v>
      </c>
      <c r="B142" s="4">
        <v>0</v>
      </c>
      <c r="C142" s="4"/>
      <c r="D142" s="4">
        <v>0</v>
      </c>
      <c r="E142" s="4"/>
    </row>
    <row r="143" spans="1:5" ht="45">
      <c r="A143" s="2" t="s">
        <v>1649</v>
      </c>
      <c r="B143" s="4" t="s">
        <v>5</v>
      </c>
      <c r="C143" s="4"/>
      <c r="D143" s="4" t="s">
        <v>5</v>
      </c>
      <c r="E143" s="4"/>
    </row>
    <row r="144" spans="1:5" ht="45">
      <c r="A144" s="3" t="s">
        <v>1613</v>
      </c>
      <c r="B144" s="4" t="s">
        <v>5</v>
      </c>
      <c r="C144" s="4"/>
      <c r="D144" s="4" t="s">
        <v>5</v>
      </c>
      <c r="E144" s="4"/>
    </row>
    <row r="145" spans="1:5">
      <c r="A145" s="2" t="s">
        <v>1249</v>
      </c>
      <c r="B145" s="6">
        <v>2546</v>
      </c>
      <c r="C145" s="4"/>
      <c r="D145" s="4" t="s">
        <v>5</v>
      </c>
      <c r="E145" s="4"/>
    </row>
    <row r="146" spans="1:5" ht="30">
      <c r="A146" s="2" t="s">
        <v>1650</v>
      </c>
      <c r="B146" s="4" t="s">
        <v>5</v>
      </c>
      <c r="C146" s="4"/>
      <c r="D146" s="4" t="s">
        <v>5</v>
      </c>
      <c r="E146" s="4"/>
    </row>
    <row r="147" spans="1:5" ht="45">
      <c r="A147" s="3" t="s">
        <v>1613</v>
      </c>
      <c r="B147" s="4" t="s">
        <v>5</v>
      </c>
      <c r="C147" s="4"/>
      <c r="D147" s="4" t="s">
        <v>5</v>
      </c>
      <c r="E147" s="4"/>
    </row>
    <row r="148" spans="1:5">
      <c r="A148" s="2" t="s">
        <v>640</v>
      </c>
      <c r="B148" s="4">
        <v>0</v>
      </c>
      <c r="C148" s="4"/>
      <c r="D148" s="4">
        <v>0</v>
      </c>
      <c r="E148" s="4"/>
    </row>
    <row r="149" spans="1:5" ht="30">
      <c r="A149" s="2" t="s">
        <v>1651</v>
      </c>
      <c r="B149" s="4" t="s">
        <v>5</v>
      </c>
      <c r="C149" s="4"/>
      <c r="D149" s="4" t="s">
        <v>5</v>
      </c>
      <c r="E149" s="4"/>
    </row>
    <row r="150" spans="1:5" ht="45">
      <c r="A150" s="3" t="s">
        <v>1613</v>
      </c>
      <c r="B150" s="4" t="s">
        <v>5</v>
      </c>
      <c r="C150" s="4"/>
      <c r="D150" s="4" t="s">
        <v>5</v>
      </c>
      <c r="E150" s="4"/>
    </row>
    <row r="151" spans="1:5">
      <c r="A151" s="2" t="s">
        <v>640</v>
      </c>
      <c r="B151" s="4">
        <v>0</v>
      </c>
      <c r="C151" s="4"/>
      <c r="D151" s="4">
        <v>0</v>
      </c>
      <c r="E151" s="4"/>
    </row>
    <row r="152" spans="1:5" ht="60">
      <c r="A152" s="2" t="s">
        <v>1652</v>
      </c>
      <c r="B152" s="4" t="s">
        <v>5</v>
      </c>
      <c r="C152" s="4"/>
      <c r="D152" s="4" t="s">
        <v>5</v>
      </c>
      <c r="E152" s="4"/>
    </row>
    <row r="153" spans="1:5" ht="45">
      <c r="A153" s="3" t="s">
        <v>1613</v>
      </c>
      <c r="B153" s="4" t="s">
        <v>5</v>
      </c>
      <c r="C153" s="4"/>
      <c r="D153" s="4" t="s">
        <v>5</v>
      </c>
      <c r="E153" s="4"/>
    </row>
    <row r="154" spans="1:5">
      <c r="A154" s="2" t="s">
        <v>640</v>
      </c>
      <c r="B154" s="4">
        <v>0</v>
      </c>
      <c r="C154" s="4"/>
      <c r="D154" s="4">
        <v>0</v>
      </c>
      <c r="E154" s="4"/>
    </row>
    <row r="155" spans="1:5" ht="75">
      <c r="A155" s="2" t="s">
        <v>1653</v>
      </c>
      <c r="B155" s="4" t="s">
        <v>5</v>
      </c>
      <c r="C155" s="4"/>
      <c r="D155" s="4" t="s">
        <v>5</v>
      </c>
      <c r="E155" s="4"/>
    </row>
    <row r="156" spans="1:5" ht="45">
      <c r="A156" s="3" t="s">
        <v>1613</v>
      </c>
      <c r="B156" s="4" t="s">
        <v>5</v>
      </c>
      <c r="C156" s="4"/>
      <c r="D156" s="4" t="s">
        <v>5</v>
      </c>
      <c r="E156" s="4"/>
    </row>
    <row r="157" spans="1:5">
      <c r="A157" s="2" t="s">
        <v>640</v>
      </c>
      <c r="B157" s="4">
        <v>0</v>
      </c>
      <c r="C157" s="4"/>
      <c r="D157" s="4">
        <v>0</v>
      </c>
      <c r="E157" s="4"/>
    </row>
    <row r="158" spans="1:5" ht="75">
      <c r="A158" s="2" t="s">
        <v>1654</v>
      </c>
      <c r="B158" s="4" t="s">
        <v>5</v>
      </c>
      <c r="C158" s="4"/>
      <c r="D158" s="4" t="s">
        <v>5</v>
      </c>
      <c r="E158" s="4"/>
    </row>
    <row r="159" spans="1:5" ht="45">
      <c r="A159" s="3" t="s">
        <v>1613</v>
      </c>
      <c r="B159" s="4" t="s">
        <v>5</v>
      </c>
      <c r="C159" s="4"/>
      <c r="D159" s="4" t="s">
        <v>5</v>
      </c>
      <c r="E159" s="4"/>
    </row>
    <row r="160" spans="1:5">
      <c r="A160" s="2" t="s">
        <v>640</v>
      </c>
      <c r="B160" s="4">
        <v>0</v>
      </c>
      <c r="C160" s="4"/>
      <c r="D160" s="4">
        <v>0</v>
      </c>
      <c r="E160" s="4"/>
    </row>
    <row r="161" spans="1:5" ht="45">
      <c r="A161" s="2" t="s">
        <v>1655</v>
      </c>
      <c r="B161" s="4" t="s">
        <v>5</v>
      </c>
      <c r="C161" s="4"/>
      <c r="D161" s="4" t="s">
        <v>5</v>
      </c>
      <c r="E161" s="4"/>
    </row>
    <row r="162" spans="1:5" ht="45">
      <c r="A162" s="3" t="s">
        <v>1613</v>
      </c>
      <c r="B162" s="4" t="s">
        <v>5</v>
      </c>
      <c r="C162" s="4"/>
      <c r="D162" s="4" t="s">
        <v>5</v>
      </c>
      <c r="E162" s="4"/>
    </row>
    <row r="163" spans="1:5">
      <c r="A163" s="2" t="s">
        <v>640</v>
      </c>
      <c r="B163" s="4">
        <v>0</v>
      </c>
      <c r="C163" s="4"/>
      <c r="D163" s="4">
        <v>0</v>
      </c>
      <c r="E163" s="4"/>
    </row>
    <row r="164" spans="1:5" ht="30">
      <c r="A164" s="2" t="s">
        <v>1656</v>
      </c>
      <c r="B164" s="4" t="s">
        <v>5</v>
      </c>
      <c r="C164" s="4"/>
      <c r="D164" s="4" t="s">
        <v>5</v>
      </c>
      <c r="E164" s="4"/>
    </row>
    <row r="165" spans="1:5" ht="45">
      <c r="A165" s="3" t="s">
        <v>1613</v>
      </c>
      <c r="B165" s="4" t="s">
        <v>5</v>
      </c>
      <c r="C165" s="4"/>
      <c r="D165" s="4" t="s">
        <v>5</v>
      </c>
      <c r="E165" s="4"/>
    </row>
    <row r="166" spans="1:5">
      <c r="A166" s="2" t="s">
        <v>640</v>
      </c>
      <c r="B166" s="4">
        <v>0</v>
      </c>
      <c r="C166" s="4"/>
      <c r="D166" s="4">
        <v>0</v>
      </c>
      <c r="E166" s="4"/>
    </row>
    <row r="167" spans="1:5" ht="30">
      <c r="A167" s="2" t="s">
        <v>1657</v>
      </c>
      <c r="B167" s="4" t="s">
        <v>5</v>
      </c>
      <c r="C167" s="4"/>
      <c r="D167" s="4" t="s">
        <v>5</v>
      </c>
      <c r="E167" s="4"/>
    </row>
    <row r="168" spans="1:5" ht="45">
      <c r="A168" s="3" t="s">
        <v>1613</v>
      </c>
      <c r="B168" s="4" t="s">
        <v>5</v>
      </c>
      <c r="C168" s="4"/>
      <c r="D168" s="4" t="s">
        <v>5</v>
      </c>
      <c r="E168" s="4"/>
    </row>
    <row r="169" spans="1:5">
      <c r="A169" s="2" t="s">
        <v>640</v>
      </c>
      <c r="B169" s="6">
        <v>4021</v>
      </c>
      <c r="C169" s="4"/>
      <c r="D169" s="6">
        <v>4520</v>
      </c>
      <c r="E169" s="4"/>
    </row>
    <row r="170" spans="1:5" ht="30">
      <c r="A170" s="2" t="s">
        <v>1658</v>
      </c>
      <c r="B170" s="4" t="s">
        <v>5</v>
      </c>
      <c r="C170" s="4"/>
      <c r="D170" s="4" t="s">
        <v>5</v>
      </c>
      <c r="E170" s="4"/>
    </row>
    <row r="171" spans="1:5" ht="45">
      <c r="A171" s="3" t="s">
        <v>1613</v>
      </c>
      <c r="B171" s="4" t="s">
        <v>5</v>
      </c>
      <c r="C171" s="4"/>
      <c r="D171" s="4" t="s">
        <v>5</v>
      </c>
      <c r="E171" s="4"/>
    </row>
    <row r="172" spans="1:5">
      <c r="A172" s="2" t="s">
        <v>640</v>
      </c>
      <c r="B172" s="6">
        <v>10205896</v>
      </c>
      <c r="C172" s="4"/>
      <c r="D172" s="6">
        <v>11338657</v>
      </c>
      <c r="E172" s="4"/>
    </row>
    <row r="173" spans="1:5">
      <c r="A173" s="2" t="s">
        <v>1617</v>
      </c>
      <c r="B173" s="4" t="s">
        <v>5</v>
      </c>
      <c r="C173" s="4"/>
      <c r="D173" s="6">
        <v>9184</v>
      </c>
      <c r="E173" s="4"/>
    </row>
    <row r="174" spans="1:5" ht="17.25">
      <c r="A174" s="2" t="s">
        <v>40</v>
      </c>
      <c r="B174" s="6">
        <v>10238523</v>
      </c>
      <c r="C174" s="9" t="s">
        <v>1252</v>
      </c>
      <c r="D174" s="6">
        <v>11379978</v>
      </c>
      <c r="E174" s="9" t="s">
        <v>1255</v>
      </c>
    </row>
    <row r="175" spans="1:5">
      <c r="A175" s="2" t="s">
        <v>48</v>
      </c>
      <c r="B175" s="6">
        <v>18436</v>
      </c>
      <c r="C175" s="4"/>
      <c r="D175" s="6">
        <v>13437</v>
      </c>
      <c r="E175" s="4"/>
    </row>
    <row r="176" spans="1:5" ht="75">
      <c r="A176" s="2" t="s">
        <v>1659</v>
      </c>
      <c r="B176" s="4" t="s">
        <v>5</v>
      </c>
      <c r="C176" s="4"/>
      <c r="D176" s="4" t="s">
        <v>5</v>
      </c>
      <c r="E176" s="4"/>
    </row>
    <row r="177" spans="1:5" ht="45">
      <c r="A177" s="3" t="s">
        <v>1613</v>
      </c>
      <c r="B177" s="4" t="s">
        <v>5</v>
      </c>
      <c r="C177" s="4"/>
      <c r="D177" s="4" t="s">
        <v>5</v>
      </c>
      <c r="E177" s="4"/>
    </row>
    <row r="178" spans="1:5">
      <c r="A178" s="2" t="s">
        <v>1614</v>
      </c>
      <c r="B178" s="6">
        <v>7027</v>
      </c>
      <c r="C178" s="4"/>
      <c r="D178" s="6">
        <v>9005</v>
      </c>
      <c r="E178" s="4"/>
    </row>
    <row r="179" spans="1:5" ht="60">
      <c r="A179" s="2" t="s">
        <v>1660</v>
      </c>
      <c r="B179" s="4" t="s">
        <v>5</v>
      </c>
      <c r="C179" s="4"/>
      <c r="D179" s="4" t="s">
        <v>5</v>
      </c>
      <c r="E179" s="4"/>
    </row>
    <row r="180" spans="1:5" ht="45">
      <c r="A180" s="3" t="s">
        <v>1613</v>
      </c>
      <c r="B180" s="4" t="s">
        <v>5</v>
      </c>
      <c r="C180" s="4"/>
      <c r="D180" s="4" t="s">
        <v>5</v>
      </c>
      <c r="E180" s="4"/>
    </row>
    <row r="181" spans="1:5">
      <c r="A181" s="2" t="s">
        <v>1614</v>
      </c>
      <c r="B181" s="6">
        <v>18463</v>
      </c>
      <c r="C181" s="4"/>
      <c r="D181" s="6">
        <v>13541</v>
      </c>
      <c r="E181" s="4"/>
    </row>
    <row r="182" spans="1:5" ht="60">
      <c r="A182" s="2" t="s">
        <v>1661</v>
      </c>
      <c r="B182" s="4" t="s">
        <v>5</v>
      </c>
      <c r="C182" s="4"/>
      <c r="D182" s="4" t="s">
        <v>5</v>
      </c>
      <c r="E182" s="4"/>
    </row>
    <row r="183" spans="1:5" ht="45">
      <c r="A183" s="3" t="s">
        <v>1613</v>
      </c>
      <c r="B183" s="4" t="s">
        <v>5</v>
      </c>
      <c r="C183" s="4"/>
      <c r="D183" s="4" t="s">
        <v>5</v>
      </c>
      <c r="E183" s="4"/>
    </row>
    <row r="184" spans="1:5">
      <c r="A184" s="2" t="s">
        <v>1621</v>
      </c>
      <c r="B184" s="6">
        <v>17009</v>
      </c>
      <c r="C184" s="4"/>
      <c r="D184" s="6">
        <v>12847</v>
      </c>
      <c r="E184" s="4"/>
    </row>
    <row r="185" spans="1:5" ht="75">
      <c r="A185" s="2" t="s">
        <v>1662</v>
      </c>
      <c r="B185" s="4" t="s">
        <v>5</v>
      </c>
      <c r="C185" s="4"/>
      <c r="D185" s="4" t="s">
        <v>5</v>
      </c>
      <c r="E185" s="4"/>
    </row>
    <row r="186" spans="1:5" ht="45">
      <c r="A186" s="3" t="s">
        <v>1613</v>
      </c>
      <c r="B186" s="4" t="s">
        <v>5</v>
      </c>
      <c r="C186" s="4"/>
      <c r="D186" s="4" t="s">
        <v>5</v>
      </c>
      <c r="E186" s="4"/>
    </row>
    <row r="187" spans="1:5">
      <c r="A187" s="2" t="s">
        <v>1614</v>
      </c>
      <c r="B187" s="6">
        <v>4126</v>
      </c>
      <c r="C187" s="4"/>
      <c r="D187" s="6">
        <v>8143</v>
      </c>
      <c r="E187" s="4"/>
    </row>
    <row r="188" spans="1:5" ht="75">
      <c r="A188" s="2" t="s">
        <v>1663</v>
      </c>
      <c r="B188" s="4" t="s">
        <v>5</v>
      </c>
      <c r="C188" s="4"/>
      <c r="D188" s="4" t="s">
        <v>5</v>
      </c>
      <c r="E188" s="4"/>
    </row>
    <row r="189" spans="1:5" ht="45">
      <c r="A189" s="3" t="s">
        <v>1613</v>
      </c>
      <c r="B189" s="4" t="s">
        <v>5</v>
      </c>
      <c r="C189" s="4"/>
      <c r="D189" s="4" t="s">
        <v>5</v>
      </c>
      <c r="E189" s="4"/>
    </row>
    <row r="190" spans="1:5">
      <c r="A190" s="2" t="s">
        <v>1614</v>
      </c>
      <c r="B190" s="6">
        <v>1774</v>
      </c>
      <c r="C190" s="4"/>
      <c r="D190" s="4">
        <v>890</v>
      </c>
      <c r="E190" s="4"/>
    </row>
    <row r="191" spans="1:5" ht="75">
      <c r="A191" s="2" t="s">
        <v>1664</v>
      </c>
      <c r="B191" s="4" t="s">
        <v>5</v>
      </c>
      <c r="C191" s="4"/>
      <c r="D191" s="4" t="s">
        <v>5</v>
      </c>
      <c r="E191" s="4"/>
    </row>
    <row r="192" spans="1:5" ht="45">
      <c r="A192" s="3" t="s">
        <v>1613</v>
      </c>
      <c r="B192" s="4" t="s">
        <v>5</v>
      </c>
      <c r="C192" s="4"/>
      <c r="D192" s="4" t="s">
        <v>5</v>
      </c>
      <c r="E192" s="4"/>
    </row>
    <row r="193" spans="1:5">
      <c r="A193" s="2" t="s">
        <v>1614</v>
      </c>
      <c r="B193" s="6">
        <v>1237</v>
      </c>
      <c r="C193" s="4"/>
      <c r="D193" s="4">
        <v>558</v>
      </c>
      <c r="E193" s="4"/>
    </row>
    <row r="194" spans="1:5" ht="75">
      <c r="A194" s="2" t="s">
        <v>1665</v>
      </c>
      <c r="B194" s="4" t="s">
        <v>5</v>
      </c>
      <c r="C194" s="4"/>
      <c r="D194" s="4" t="s">
        <v>5</v>
      </c>
      <c r="E194" s="4"/>
    </row>
    <row r="195" spans="1:5" ht="45">
      <c r="A195" s="3" t="s">
        <v>1613</v>
      </c>
      <c r="B195" s="4" t="s">
        <v>5</v>
      </c>
      <c r="C195" s="4"/>
      <c r="D195" s="4" t="s">
        <v>5</v>
      </c>
      <c r="E195" s="4"/>
    </row>
    <row r="196" spans="1:5">
      <c r="A196" s="2" t="s">
        <v>1621</v>
      </c>
      <c r="B196" s="6">
        <v>1427</v>
      </c>
      <c r="C196" s="4"/>
      <c r="D196" s="4">
        <v>590</v>
      </c>
      <c r="E196" s="4"/>
    </row>
    <row r="197" spans="1:5" ht="30">
      <c r="A197" s="2" t="s">
        <v>1666</v>
      </c>
      <c r="B197" s="4" t="s">
        <v>5</v>
      </c>
      <c r="C197" s="4"/>
      <c r="D197" s="4" t="s">
        <v>5</v>
      </c>
      <c r="E197" s="4"/>
    </row>
    <row r="198" spans="1:5" ht="45">
      <c r="A198" s="3" t="s">
        <v>1613</v>
      </c>
      <c r="B198" s="4" t="s">
        <v>5</v>
      </c>
      <c r="C198" s="4"/>
      <c r="D198" s="4" t="s">
        <v>5</v>
      </c>
      <c r="E198" s="4"/>
    </row>
    <row r="199" spans="1:5">
      <c r="A199" s="2" t="s">
        <v>1246</v>
      </c>
      <c r="B199" s="4">
        <v>0</v>
      </c>
      <c r="C199" s="4"/>
      <c r="D199" s="4">
        <v>0</v>
      </c>
      <c r="E199" s="4"/>
    </row>
    <row r="200" spans="1:5" ht="60">
      <c r="A200" s="2" t="s">
        <v>1667</v>
      </c>
      <c r="B200" s="4" t="s">
        <v>5</v>
      </c>
      <c r="C200" s="4"/>
      <c r="D200" s="4" t="s">
        <v>5</v>
      </c>
      <c r="E200" s="4"/>
    </row>
    <row r="201" spans="1:5" ht="45">
      <c r="A201" s="3" t="s">
        <v>1613</v>
      </c>
      <c r="B201" s="4" t="s">
        <v>5</v>
      </c>
      <c r="C201" s="4"/>
      <c r="D201" s="4" t="s">
        <v>5</v>
      </c>
      <c r="E201" s="4"/>
    </row>
    <row r="202" spans="1:5">
      <c r="A202" s="2" t="s">
        <v>1246</v>
      </c>
      <c r="B202" s="4">
        <v>0</v>
      </c>
      <c r="C202" s="4"/>
      <c r="D202" s="4">
        <v>0</v>
      </c>
      <c r="E202" s="4"/>
    </row>
    <row r="203" spans="1:5" ht="45">
      <c r="A203" s="2" t="s">
        <v>1668</v>
      </c>
      <c r="B203" s="4" t="s">
        <v>5</v>
      </c>
      <c r="C203" s="4"/>
      <c r="D203" s="4" t="s">
        <v>5</v>
      </c>
      <c r="E203" s="4"/>
    </row>
    <row r="204" spans="1:5" ht="45">
      <c r="A204" s="3" t="s">
        <v>1613</v>
      </c>
      <c r="B204" s="4" t="s">
        <v>5</v>
      </c>
      <c r="C204" s="4"/>
      <c r="D204" s="4" t="s">
        <v>5</v>
      </c>
      <c r="E204" s="4"/>
    </row>
    <row r="205" spans="1:5">
      <c r="A205" s="2" t="s">
        <v>1246</v>
      </c>
      <c r="B205" s="4">
        <v>0</v>
      </c>
      <c r="C205" s="4"/>
      <c r="D205" s="4">
        <v>0</v>
      </c>
      <c r="E205" s="4"/>
    </row>
    <row r="206" spans="1:5" ht="45">
      <c r="A206" s="2" t="s">
        <v>1669</v>
      </c>
      <c r="B206" s="4" t="s">
        <v>5</v>
      </c>
      <c r="C206" s="4"/>
      <c r="D206" s="4" t="s">
        <v>5</v>
      </c>
      <c r="E206" s="4"/>
    </row>
    <row r="207" spans="1:5" ht="45">
      <c r="A207" s="3" t="s">
        <v>1613</v>
      </c>
      <c r="B207" s="4" t="s">
        <v>5</v>
      </c>
      <c r="C207" s="4"/>
      <c r="D207" s="4" t="s">
        <v>5</v>
      </c>
      <c r="E207" s="4"/>
    </row>
    <row r="208" spans="1:5">
      <c r="A208" s="2" t="s">
        <v>1249</v>
      </c>
      <c r="B208" s="4">
        <v>0</v>
      </c>
      <c r="C208" s="4"/>
      <c r="D208" s="4" t="s">
        <v>5</v>
      </c>
      <c r="E208" s="4"/>
    </row>
    <row r="209" spans="1:5" ht="30">
      <c r="A209" s="2" t="s">
        <v>1670</v>
      </c>
      <c r="B209" s="4" t="s">
        <v>5</v>
      </c>
      <c r="C209" s="4"/>
      <c r="D209" s="4" t="s">
        <v>5</v>
      </c>
      <c r="E209" s="4"/>
    </row>
    <row r="210" spans="1:5" ht="45">
      <c r="A210" s="3" t="s">
        <v>1613</v>
      </c>
      <c r="B210" s="4" t="s">
        <v>5</v>
      </c>
      <c r="C210" s="4"/>
      <c r="D210" s="4" t="s">
        <v>5</v>
      </c>
      <c r="E210" s="4"/>
    </row>
    <row r="211" spans="1:5">
      <c r="A211" s="2" t="s">
        <v>640</v>
      </c>
      <c r="B211" s="4">
        <v>0</v>
      </c>
      <c r="C211" s="4"/>
      <c r="D211" s="6">
        <v>25247</v>
      </c>
      <c r="E211" s="4"/>
    </row>
    <row r="212" spans="1:5" ht="30">
      <c r="A212" s="2" t="s">
        <v>1671</v>
      </c>
      <c r="B212" s="4" t="s">
        <v>5</v>
      </c>
      <c r="C212" s="4"/>
      <c r="D212" s="4" t="s">
        <v>5</v>
      </c>
      <c r="E212" s="4"/>
    </row>
    <row r="213" spans="1:5" ht="45">
      <c r="A213" s="3" t="s">
        <v>1613</v>
      </c>
      <c r="B213" s="4" t="s">
        <v>5</v>
      </c>
      <c r="C213" s="4"/>
      <c r="D213" s="4" t="s">
        <v>5</v>
      </c>
      <c r="E213" s="4"/>
    </row>
    <row r="214" spans="1:5">
      <c r="A214" s="2" t="s">
        <v>640</v>
      </c>
      <c r="B214" s="6">
        <v>3624820</v>
      </c>
      <c r="C214" s="4"/>
      <c r="D214" s="6">
        <v>3447628</v>
      </c>
      <c r="E214" s="4"/>
    </row>
    <row r="215" spans="1:5" ht="60">
      <c r="A215" s="2" t="s">
        <v>1672</v>
      </c>
      <c r="B215" s="4" t="s">
        <v>5</v>
      </c>
      <c r="C215" s="4"/>
      <c r="D215" s="4" t="s">
        <v>5</v>
      </c>
      <c r="E215" s="4"/>
    </row>
    <row r="216" spans="1:5" ht="45">
      <c r="A216" s="3" t="s">
        <v>1613</v>
      </c>
      <c r="B216" s="4" t="s">
        <v>5</v>
      </c>
      <c r="C216" s="4"/>
      <c r="D216" s="4" t="s">
        <v>5</v>
      </c>
      <c r="E216" s="4"/>
    </row>
    <row r="217" spans="1:5">
      <c r="A217" s="2" t="s">
        <v>640</v>
      </c>
      <c r="B217" s="6">
        <v>1518698</v>
      </c>
      <c r="C217" s="4"/>
      <c r="D217" s="6">
        <v>1473433</v>
      </c>
      <c r="E217" s="4"/>
    </row>
    <row r="218" spans="1:5" ht="75">
      <c r="A218" s="2" t="s">
        <v>1673</v>
      </c>
      <c r="B218" s="4" t="s">
        <v>5</v>
      </c>
      <c r="C218" s="4"/>
      <c r="D218" s="4" t="s">
        <v>5</v>
      </c>
      <c r="E218" s="4"/>
    </row>
    <row r="219" spans="1:5" ht="45">
      <c r="A219" s="3" t="s">
        <v>1613</v>
      </c>
      <c r="B219" s="4" t="s">
        <v>5</v>
      </c>
      <c r="C219" s="4"/>
      <c r="D219" s="4" t="s">
        <v>5</v>
      </c>
      <c r="E219" s="4"/>
    </row>
    <row r="220" spans="1:5">
      <c r="A220" s="2" t="s">
        <v>640</v>
      </c>
      <c r="B220" s="6">
        <v>3247477</v>
      </c>
      <c r="C220" s="4"/>
      <c r="D220" s="6">
        <v>4103974</v>
      </c>
      <c r="E220" s="4"/>
    </row>
    <row r="221" spans="1:5" ht="75">
      <c r="A221" s="2" t="s">
        <v>1674</v>
      </c>
      <c r="B221" s="4" t="s">
        <v>5</v>
      </c>
      <c r="C221" s="4"/>
      <c r="D221" s="4" t="s">
        <v>5</v>
      </c>
      <c r="E221" s="4"/>
    </row>
    <row r="222" spans="1:5" ht="45">
      <c r="A222" s="3" t="s">
        <v>1613</v>
      </c>
      <c r="B222" s="4" t="s">
        <v>5</v>
      </c>
      <c r="C222" s="4"/>
      <c r="D222" s="4" t="s">
        <v>5</v>
      </c>
      <c r="E222" s="4"/>
    </row>
    <row r="223" spans="1:5">
      <c r="A223" s="2" t="s">
        <v>640</v>
      </c>
      <c r="B223" s="6">
        <v>1289850</v>
      </c>
      <c r="C223" s="4"/>
      <c r="D223" s="6">
        <v>1772748</v>
      </c>
      <c r="E223" s="4"/>
    </row>
    <row r="224" spans="1:5" ht="45">
      <c r="A224" s="2" t="s">
        <v>1675</v>
      </c>
      <c r="B224" s="4" t="s">
        <v>5</v>
      </c>
      <c r="C224" s="4"/>
      <c r="D224" s="4" t="s">
        <v>5</v>
      </c>
      <c r="E224" s="4"/>
    </row>
    <row r="225" spans="1:5" ht="45">
      <c r="A225" s="3" t="s">
        <v>1613</v>
      </c>
      <c r="B225" s="4" t="s">
        <v>5</v>
      </c>
      <c r="C225" s="4"/>
      <c r="D225" s="4" t="s">
        <v>5</v>
      </c>
      <c r="E225" s="4"/>
    </row>
    <row r="226" spans="1:5">
      <c r="A226" s="2" t="s">
        <v>640</v>
      </c>
      <c r="B226" s="6">
        <v>435932</v>
      </c>
      <c r="C226" s="4"/>
      <c r="D226" s="6">
        <v>422098</v>
      </c>
      <c r="E226" s="4"/>
    </row>
    <row r="227" spans="1:5" ht="30">
      <c r="A227" s="2" t="s">
        <v>1676</v>
      </c>
      <c r="B227" s="4" t="s">
        <v>5</v>
      </c>
      <c r="C227" s="4"/>
      <c r="D227" s="4" t="s">
        <v>5</v>
      </c>
      <c r="E227" s="4"/>
    </row>
    <row r="228" spans="1:5" ht="45">
      <c r="A228" s="3" t="s">
        <v>1613</v>
      </c>
      <c r="B228" s="4" t="s">
        <v>5</v>
      </c>
      <c r="C228" s="4"/>
      <c r="D228" s="4" t="s">
        <v>5</v>
      </c>
      <c r="E228" s="4"/>
    </row>
    <row r="229" spans="1:5">
      <c r="A229" s="2" t="s">
        <v>640</v>
      </c>
      <c r="B229" s="6">
        <v>86579</v>
      </c>
      <c r="C229" s="4"/>
      <c r="D229" s="6">
        <v>93529</v>
      </c>
      <c r="E229" s="4"/>
    </row>
    <row r="230" spans="1:5" ht="30">
      <c r="A230" s="2" t="s">
        <v>1677</v>
      </c>
      <c r="B230" s="4" t="s">
        <v>5</v>
      </c>
      <c r="C230" s="4"/>
      <c r="D230" s="4" t="s">
        <v>5</v>
      </c>
      <c r="E230" s="4"/>
    </row>
    <row r="231" spans="1:5" ht="45">
      <c r="A231" s="3" t="s">
        <v>1613</v>
      </c>
      <c r="B231" s="4" t="s">
        <v>5</v>
      </c>
      <c r="C231" s="4"/>
      <c r="D231" s="4" t="s">
        <v>5</v>
      </c>
      <c r="E231" s="4"/>
    </row>
    <row r="232" spans="1:5">
      <c r="A232" s="2" t="s">
        <v>640</v>
      </c>
      <c r="B232" s="6">
        <v>2540</v>
      </c>
      <c r="C232" s="4"/>
      <c r="D232" s="4">
        <v>0</v>
      </c>
      <c r="E232" s="4"/>
    </row>
    <row r="233" spans="1:5" ht="30">
      <c r="A233" s="2" t="s">
        <v>1678</v>
      </c>
      <c r="B233" s="4" t="s">
        <v>5</v>
      </c>
      <c r="C233" s="4"/>
      <c r="D233" s="4" t="s">
        <v>5</v>
      </c>
      <c r="E233" s="4"/>
    </row>
    <row r="234" spans="1:5" ht="45">
      <c r="A234" s="3" t="s">
        <v>1613</v>
      </c>
      <c r="B234" s="4" t="s">
        <v>5</v>
      </c>
      <c r="C234" s="4"/>
      <c r="D234" s="4" t="s">
        <v>5</v>
      </c>
      <c r="E234" s="4"/>
    </row>
    <row r="235" spans="1:5">
      <c r="A235" s="2" t="s">
        <v>640</v>
      </c>
      <c r="B235" s="4">
        <v>0</v>
      </c>
      <c r="C235" s="4"/>
      <c r="D235" s="4">
        <v>0</v>
      </c>
      <c r="E235" s="4"/>
    </row>
    <row r="236" spans="1:5">
      <c r="A236" s="2" t="s">
        <v>1617</v>
      </c>
      <c r="B236" s="4" t="s">
        <v>5</v>
      </c>
      <c r="C236" s="4"/>
      <c r="D236" s="4">
        <v>0</v>
      </c>
      <c r="E236" s="4"/>
    </row>
    <row r="237" spans="1:5" ht="17.25">
      <c r="A237" s="2" t="s">
        <v>40</v>
      </c>
      <c r="B237" s="6">
        <v>1134038</v>
      </c>
      <c r="C237" s="9" t="s">
        <v>1252</v>
      </c>
      <c r="D237" s="6">
        <v>859141</v>
      </c>
      <c r="E237" s="9" t="s">
        <v>1255</v>
      </c>
    </row>
    <row r="238" spans="1:5">
      <c r="A238" s="2" t="s">
        <v>48</v>
      </c>
      <c r="B238" s="4">
        <v>0</v>
      </c>
      <c r="C238" s="4"/>
      <c r="D238" s="4">
        <v>0</v>
      </c>
      <c r="E238" s="4"/>
    </row>
    <row r="239" spans="1:5" ht="75">
      <c r="A239" s="2" t="s">
        <v>1679</v>
      </c>
      <c r="B239" s="4" t="s">
        <v>5</v>
      </c>
      <c r="C239" s="4"/>
      <c r="D239" s="4" t="s">
        <v>5</v>
      </c>
      <c r="E239" s="4"/>
    </row>
    <row r="240" spans="1:5" ht="45">
      <c r="A240" s="3" t="s">
        <v>1613</v>
      </c>
      <c r="B240" s="4" t="s">
        <v>5</v>
      </c>
      <c r="C240" s="4"/>
      <c r="D240" s="4" t="s">
        <v>5</v>
      </c>
      <c r="E240" s="4"/>
    </row>
    <row r="241" spans="1:5">
      <c r="A241" s="2" t="s">
        <v>1614</v>
      </c>
      <c r="B241" s="4">
        <v>0</v>
      </c>
      <c r="C241" s="4"/>
      <c r="D241" s="4">
        <v>0</v>
      </c>
      <c r="E241" s="4"/>
    </row>
    <row r="242" spans="1:5" ht="60">
      <c r="A242" s="2" t="s">
        <v>1680</v>
      </c>
      <c r="B242" s="4" t="s">
        <v>5</v>
      </c>
      <c r="C242" s="4"/>
      <c r="D242" s="4" t="s">
        <v>5</v>
      </c>
      <c r="E242" s="4"/>
    </row>
    <row r="243" spans="1:5" ht="45">
      <c r="A243" s="3" t="s">
        <v>1613</v>
      </c>
      <c r="B243" s="4" t="s">
        <v>5</v>
      </c>
      <c r="C243" s="4"/>
      <c r="D243" s="4" t="s">
        <v>5</v>
      </c>
      <c r="E243" s="4"/>
    </row>
    <row r="244" spans="1:5">
      <c r="A244" s="2" t="s">
        <v>1614</v>
      </c>
      <c r="B244" s="4">
        <v>0</v>
      </c>
      <c r="C244" s="4"/>
      <c r="D244" s="4">
        <v>0</v>
      </c>
      <c r="E244" s="4"/>
    </row>
    <row r="245" spans="1:5" ht="60">
      <c r="A245" s="2" t="s">
        <v>1681</v>
      </c>
      <c r="B245" s="4" t="s">
        <v>5</v>
      </c>
      <c r="C245" s="4"/>
      <c r="D245" s="4" t="s">
        <v>5</v>
      </c>
      <c r="E245" s="4"/>
    </row>
    <row r="246" spans="1:5" ht="45">
      <c r="A246" s="3" t="s">
        <v>1613</v>
      </c>
      <c r="B246" s="4" t="s">
        <v>5</v>
      </c>
      <c r="C246" s="4"/>
      <c r="D246" s="4" t="s">
        <v>5</v>
      </c>
      <c r="E246" s="4"/>
    </row>
    <row r="247" spans="1:5">
      <c r="A247" s="2" t="s">
        <v>1621</v>
      </c>
      <c r="B247" s="4">
        <v>0</v>
      </c>
      <c r="C247" s="4"/>
      <c r="D247" s="4">
        <v>0</v>
      </c>
      <c r="E247" s="4"/>
    </row>
    <row r="248" spans="1:5" ht="75">
      <c r="A248" s="2" t="s">
        <v>1682</v>
      </c>
      <c r="B248" s="4" t="s">
        <v>5</v>
      </c>
      <c r="C248" s="4"/>
      <c r="D248" s="4" t="s">
        <v>5</v>
      </c>
      <c r="E248" s="4"/>
    </row>
    <row r="249" spans="1:5" ht="45">
      <c r="A249" s="3" t="s">
        <v>1613</v>
      </c>
      <c r="B249" s="4" t="s">
        <v>5</v>
      </c>
      <c r="C249" s="4"/>
      <c r="D249" s="4" t="s">
        <v>5</v>
      </c>
      <c r="E249" s="4"/>
    </row>
    <row r="250" spans="1:5">
      <c r="A250" s="2" t="s">
        <v>1614</v>
      </c>
      <c r="B250" s="6">
        <v>88126</v>
      </c>
      <c r="C250" s="4"/>
      <c r="D250" s="6">
        <v>66129</v>
      </c>
      <c r="E250" s="4"/>
    </row>
    <row r="251" spans="1:5" ht="75">
      <c r="A251" s="2" t="s">
        <v>1683</v>
      </c>
      <c r="B251" s="4" t="s">
        <v>5</v>
      </c>
      <c r="C251" s="4"/>
      <c r="D251" s="4" t="s">
        <v>5</v>
      </c>
      <c r="E251" s="4"/>
    </row>
    <row r="252" spans="1:5" ht="45">
      <c r="A252" s="3" t="s">
        <v>1613</v>
      </c>
      <c r="B252" s="4" t="s">
        <v>5</v>
      </c>
      <c r="C252" s="4"/>
      <c r="D252" s="4" t="s">
        <v>5</v>
      </c>
      <c r="E252" s="4"/>
    </row>
    <row r="253" spans="1:5">
      <c r="A253" s="2" t="s">
        <v>1614</v>
      </c>
      <c r="B253" s="4">
        <v>0</v>
      </c>
      <c r="C253" s="4"/>
      <c r="D253" s="4">
        <v>0</v>
      </c>
      <c r="E253" s="4"/>
    </row>
    <row r="254" spans="1:5" ht="75">
      <c r="A254" s="2" t="s">
        <v>1684</v>
      </c>
      <c r="B254" s="4" t="s">
        <v>5</v>
      </c>
      <c r="C254" s="4"/>
      <c r="D254" s="4" t="s">
        <v>5</v>
      </c>
      <c r="E254" s="4"/>
    </row>
    <row r="255" spans="1:5" ht="45">
      <c r="A255" s="3" t="s">
        <v>1613</v>
      </c>
      <c r="B255" s="4" t="s">
        <v>5</v>
      </c>
      <c r="C255" s="4"/>
      <c r="D255" s="4" t="s">
        <v>5</v>
      </c>
      <c r="E255" s="4"/>
    </row>
    <row r="256" spans="1:5">
      <c r="A256" s="2" t="s">
        <v>1614</v>
      </c>
      <c r="B256" s="4">
        <v>0</v>
      </c>
      <c r="C256" s="4"/>
      <c r="D256" s="4">
        <v>0</v>
      </c>
      <c r="E256" s="4"/>
    </row>
    <row r="257" spans="1:5" ht="75">
      <c r="A257" s="2" t="s">
        <v>1685</v>
      </c>
      <c r="B257" s="4" t="s">
        <v>5</v>
      </c>
      <c r="C257" s="4"/>
      <c r="D257" s="4" t="s">
        <v>5</v>
      </c>
      <c r="E257" s="4"/>
    </row>
    <row r="258" spans="1:5" ht="45">
      <c r="A258" s="3" t="s">
        <v>1613</v>
      </c>
      <c r="B258" s="4" t="s">
        <v>5</v>
      </c>
      <c r="C258" s="4"/>
      <c r="D258" s="4" t="s">
        <v>5</v>
      </c>
      <c r="E258" s="4"/>
    </row>
    <row r="259" spans="1:5">
      <c r="A259" s="2" t="s">
        <v>1621</v>
      </c>
      <c r="B259" s="4">
        <v>0</v>
      </c>
      <c r="C259" s="4"/>
      <c r="D259" s="4">
        <v>0</v>
      </c>
      <c r="E259" s="4"/>
    </row>
    <row r="260" spans="1:5" ht="30">
      <c r="A260" s="2" t="s">
        <v>1686</v>
      </c>
      <c r="B260" s="4" t="s">
        <v>5</v>
      </c>
      <c r="C260" s="4"/>
      <c r="D260" s="4" t="s">
        <v>5</v>
      </c>
      <c r="E260" s="4"/>
    </row>
    <row r="261" spans="1:5" ht="45">
      <c r="A261" s="3" t="s">
        <v>1613</v>
      </c>
      <c r="B261" s="4" t="s">
        <v>5</v>
      </c>
      <c r="C261" s="4"/>
      <c r="D261" s="4" t="s">
        <v>5</v>
      </c>
      <c r="E261" s="4"/>
    </row>
    <row r="262" spans="1:5">
      <c r="A262" s="2" t="s">
        <v>1246</v>
      </c>
      <c r="B262" s="6">
        <v>1045912</v>
      </c>
      <c r="C262" s="4"/>
      <c r="D262" s="6">
        <v>793012</v>
      </c>
      <c r="E262" s="4"/>
    </row>
    <row r="263" spans="1:5" ht="60">
      <c r="A263" s="2" t="s">
        <v>1687</v>
      </c>
      <c r="B263" s="4" t="s">
        <v>5</v>
      </c>
      <c r="C263" s="4"/>
      <c r="D263" s="4" t="s">
        <v>5</v>
      </c>
      <c r="E263" s="4"/>
    </row>
    <row r="264" spans="1:5" ht="45">
      <c r="A264" s="3" t="s">
        <v>1613</v>
      </c>
      <c r="B264" s="4" t="s">
        <v>5</v>
      </c>
      <c r="C264" s="4"/>
      <c r="D264" s="4" t="s">
        <v>5</v>
      </c>
      <c r="E264" s="4"/>
    </row>
    <row r="265" spans="1:5">
      <c r="A265" s="2" t="s">
        <v>1246</v>
      </c>
      <c r="B265" s="6">
        <v>773499</v>
      </c>
      <c r="C265" s="4"/>
      <c r="D265" s="6">
        <v>665921</v>
      </c>
      <c r="E265" s="4"/>
    </row>
    <row r="266" spans="1:5" ht="45">
      <c r="A266" s="2" t="s">
        <v>1688</v>
      </c>
      <c r="B266" s="4" t="s">
        <v>5</v>
      </c>
      <c r="C266" s="4"/>
      <c r="D266" s="4" t="s">
        <v>5</v>
      </c>
      <c r="E266" s="4"/>
    </row>
    <row r="267" spans="1:5" ht="45">
      <c r="A267" s="3" t="s">
        <v>1613</v>
      </c>
      <c r="B267" s="4" t="s">
        <v>5</v>
      </c>
      <c r="C267" s="4"/>
      <c r="D267" s="4" t="s">
        <v>5</v>
      </c>
      <c r="E267" s="4"/>
    </row>
    <row r="268" spans="1:5">
      <c r="A268" s="2" t="s">
        <v>1246</v>
      </c>
      <c r="B268" s="6">
        <v>55359</v>
      </c>
      <c r="C268" s="4"/>
      <c r="D268" s="6">
        <v>127091</v>
      </c>
      <c r="E268" s="4"/>
    </row>
    <row r="269" spans="1:5" ht="45">
      <c r="A269" s="2" t="s">
        <v>1689</v>
      </c>
      <c r="B269" s="4" t="s">
        <v>5</v>
      </c>
      <c r="C269" s="4"/>
      <c r="D269" s="4" t="s">
        <v>5</v>
      </c>
      <c r="E269" s="4"/>
    </row>
    <row r="270" spans="1:5" ht="45">
      <c r="A270" s="3" t="s">
        <v>1613</v>
      </c>
      <c r="B270" s="4" t="s">
        <v>5</v>
      </c>
      <c r="C270" s="4"/>
      <c r="D270" s="4" t="s">
        <v>5</v>
      </c>
      <c r="E270" s="4"/>
    </row>
    <row r="271" spans="1:5">
      <c r="A271" s="2" t="s">
        <v>1249</v>
      </c>
      <c r="B271" s="6">
        <v>217054</v>
      </c>
      <c r="C271" s="4"/>
      <c r="D271" s="4" t="s">
        <v>5</v>
      </c>
      <c r="E271" s="4"/>
    </row>
    <row r="272" spans="1:5" ht="30">
      <c r="A272" s="2" t="s">
        <v>1690</v>
      </c>
      <c r="B272" s="4" t="s">
        <v>5</v>
      </c>
      <c r="C272" s="4"/>
      <c r="D272" s="4" t="s">
        <v>5</v>
      </c>
      <c r="E272" s="4"/>
    </row>
    <row r="273" spans="1:5" ht="45">
      <c r="A273" s="3" t="s">
        <v>1613</v>
      </c>
      <c r="B273" s="4" t="s">
        <v>5</v>
      </c>
      <c r="C273" s="4"/>
      <c r="D273" s="4" t="s">
        <v>5</v>
      </c>
      <c r="E273" s="4"/>
    </row>
    <row r="274" spans="1:5">
      <c r="A274" s="2" t="s">
        <v>640</v>
      </c>
      <c r="B274" s="4">
        <v>0</v>
      </c>
      <c r="C274" s="4"/>
      <c r="D274" s="4">
        <v>0</v>
      </c>
      <c r="E274" s="4"/>
    </row>
    <row r="275" spans="1:5" ht="30">
      <c r="A275" s="2" t="s">
        <v>1691</v>
      </c>
      <c r="B275" s="4" t="s">
        <v>5</v>
      </c>
      <c r="C275" s="4"/>
      <c r="D275" s="4" t="s">
        <v>5</v>
      </c>
      <c r="E275" s="4"/>
    </row>
    <row r="276" spans="1:5" ht="45">
      <c r="A276" s="3" t="s">
        <v>1613</v>
      </c>
      <c r="B276" s="4" t="s">
        <v>5</v>
      </c>
      <c r="C276" s="4"/>
      <c r="D276" s="4" t="s">
        <v>5</v>
      </c>
      <c r="E276" s="4"/>
    </row>
    <row r="277" spans="1:5">
      <c r="A277" s="2" t="s">
        <v>640</v>
      </c>
      <c r="B277" s="4">
        <v>0</v>
      </c>
      <c r="C277" s="4"/>
      <c r="D277" s="4">
        <v>0</v>
      </c>
      <c r="E277" s="4"/>
    </row>
    <row r="278" spans="1:5" ht="60">
      <c r="A278" s="2" t="s">
        <v>1692</v>
      </c>
      <c r="B278" s="4" t="s">
        <v>5</v>
      </c>
      <c r="C278" s="4"/>
      <c r="D278" s="4" t="s">
        <v>5</v>
      </c>
      <c r="E278" s="4"/>
    </row>
    <row r="279" spans="1:5" ht="45">
      <c r="A279" s="3" t="s">
        <v>1613</v>
      </c>
      <c r="B279" s="4" t="s">
        <v>5</v>
      </c>
      <c r="C279" s="4"/>
      <c r="D279" s="4" t="s">
        <v>5</v>
      </c>
      <c r="E279" s="4"/>
    </row>
    <row r="280" spans="1:5">
      <c r="A280" s="2" t="s">
        <v>640</v>
      </c>
      <c r="B280" s="4">
        <v>0</v>
      </c>
      <c r="C280" s="4"/>
      <c r="D280" s="4">
        <v>0</v>
      </c>
      <c r="E280" s="4"/>
    </row>
    <row r="281" spans="1:5" ht="75">
      <c r="A281" s="2" t="s">
        <v>1693</v>
      </c>
      <c r="B281" s="4" t="s">
        <v>5</v>
      </c>
      <c r="C281" s="4"/>
      <c r="D281" s="4" t="s">
        <v>5</v>
      </c>
      <c r="E281" s="4"/>
    </row>
    <row r="282" spans="1:5" ht="45">
      <c r="A282" s="3" t="s">
        <v>1613</v>
      </c>
      <c r="B282" s="4" t="s">
        <v>5</v>
      </c>
      <c r="C282" s="4"/>
      <c r="D282" s="4" t="s">
        <v>5</v>
      </c>
      <c r="E282" s="4"/>
    </row>
    <row r="283" spans="1:5">
      <c r="A283" s="2" t="s">
        <v>640</v>
      </c>
      <c r="B283" s="4">
        <v>0</v>
      </c>
      <c r="C283" s="4"/>
      <c r="D283" s="4">
        <v>0</v>
      </c>
      <c r="E283" s="4"/>
    </row>
    <row r="284" spans="1:5" ht="75">
      <c r="A284" s="2" t="s">
        <v>1694</v>
      </c>
      <c r="B284" s="4" t="s">
        <v>5</v>
      </c>
      <c r="C284" s="4"/>
      <c r="D284" s="4" t="s">
        <v>5</v>
      </c>
      <c r="E284" s="4"/>
    </row>
    <row r="285" spans="1:5" ht="45">
      <c r="A285" s="3" t="s">
        <v>1613</v>
      </c>
      <c r="B285" s="4" t="s">
        <v>5</v>
      </c>
      <c r="C285" s="4"/>
      <c r="D285" s="4" t="s">
        <v>5</v>
      </c>
      <c r="E285" s="4"/>
    </row>
    <row r="286" spans="1:5">
      <c r="A286" s="2" t="s">
        <v>640</v>
      </c>
      <c r="B286" s="4">
        <v>0</v>
      </c>
      <c r="C286" s="4"/>
      <c r="D286" s="4">
        <v>0</v>
      </c>
      <c r="E286" s="4"/>
    </row>
    <row r="287" spans="1:5" ht="45">
      <c r="A287" s="2" t="s">
        <v>1695</v>
      </c>
      <c r="B287" s="4" t="s">
        <v>5</v>
      </c>
      <c r="C287" s="4"/>
      <c r="D287" s="4" t="s">
        <v>5</v>
      </c>
      <c r="E287" s="4"/>
    </row>
    <row r="288" spans="1:5" ht="45">
      <c r="A288" s="3" t="s">
        <v>1613</v>
      </c>
      <c r="B288" s="4" t="s">
        <v>5</v>
      </c>
      <c r="C288" s="4"/>
      <c r="D288" s="4" t="s">
        <v>5</v>
      </c>
      <c r="E288" s="4"/>
    </row>
    <row r="289" spans="1:5">
      <c r="A289" s="2" t="s">
        <v>640</v>
      </c>
      <c r="B289" s="4">
        <v>0</v>
      </c>
      <c r="C289" s="4"/>
      <c r="D289" s="4">
        <v>0</v>
      </c>
      <c r="E289" s="4"/>
    </row>
    <row r="290" spans="1:5" ht="30">
      <c r="A290" s="2" t="s">
        <v>1696</v>
      </c>
      <c r="B290" s="4" t="s">
        <v>5</v>
      </c>
      <c r="C290" s="4"/>
      <c r="D290" s="4" t="s">
        <v>5</v>
      </c>
      <c r="E290" s="4"/>
    </row>
    <row r="291" spans="1:5" ht="45">
      <c r="A291" s="3" t="s">
        <v>1613</v>
      </c>
      <c r="B291" s="4" t="s">
        <v>5</v>
      </c>
      <c r="C291" s="4"/>
      <c r="D291" s="4" t="s">
        <v>5</v>
      </c>
      <c r="E291" s="4"/>
    </row>
    <row r="292" spans="1:5">
      <c r="A292" s="2" t="s">
        <v>640</v>
      </c>
      <c r="B292" s="4">
        <v>0</v>
      </c>
      <c r="C292" s="4"/>
      <c r="D292" s="4">
        <v>0</v>
      </c>
      <c r="E292" s="4"/>
    </row>
    <row r="293" spans="1:5" ht="30">
      <c r="A293" s="2" t="s">
        <v>1697</v>
      </c>
      <c r="B293" s="4" t="s">
        <v>5</v>
      </c>
      <c r="C293" s="4"/>
      <c r="D293" s="4" t="s">
        <v>5</v>
      </c>
      <c r="E293" s="4"/>
    </row>
    <row r="294" spans="1:5" ht="45">
      <c r="A294" s="3" t="s">
        <v>1613</v>
      </c>
      <c r="B294" s="4" t="s">
        <v>5</v>
      </c>
      <c r="C294" s="4"/>
      <c r="D294" s="4" t="s">
        <v>5</v>
      </c>
      <c r="E294" s="4"/>
    </row>
    <row r="295" spans="1:5">
      <c r="A295" s="2" t="s">
        <v>640</v>
      </c>
      <c r="B295" s="4">
        <v>0</v>
      </c>
      <c r="C295" s="4"/>
      <c r="D295" s="4">
        <v>0</v>
      </c>
      <c r="E295" s="4"/>
    </row>
    <row r="296" spans="1:5" ht="30">
      <c r="A296" s="2" t="s">
        <v>1698</v>
      </c>
      <c r="B296" s="4" t="s">
        <v>5</v>
      </c>
      <c r="C296" s="4"/>
      <c r="D296" s="4" t="s">
        <v>5</v>
      </c>
      <c r="E296" s="4"/>
    </row>
    <row r="297" spans="1:5" ht="45">
      <c r="A297" s="3" t="s">
        <v>1613</v>
      </c>
      <c r="B297" s="4" t="s">
        <v>5</v>
      </c>
      <c r="C297" s="4"/>
      <c r="D297" s="4" t="s">
        <v>5</v>
      </c>
      <c r="E297" s="4"/>
    </row>
    <row r="298" spans="1:5">
      <c r="A298" s="2" t="s">
        <v>40</v>
      </c>
      <c r="B298" s="6">
        <v>2400</v>
      </c>
      <c r="C298" s="4"/>
      <c r="D298" s="6">
        <v>1100</v>
      </c>
      <c r="E298" s="4"/>
    </row>
    <row r="299" spans="1:5" ht="30">
      <c r="A299" s="2" t="s">
        <v>1699</v>
      </c>
      <c r="B299" s="4" t="s">
        <v>5</v>
      </c>
      <c r="C299" s="4"/>
      <c r="D299" s="4" t="s">
        <v>5</v>
      </c>
      <c r="E299" s="4"/>
    </row>
    <row r="300" spans="1:5" ht="45">
      <c r="A300" s="3" t="s">
        <v>1613</v>
      </c>
      <c r="B300" s="4" t="s">
        <v>5</v>
      </c>
      <c r="C300" s="4"/>
      <c r="D300" s="4" t="s">
        <v>5</v>
      </c>
      <c r="E300" s="4"/>
    </row>
    <row r="301" spans="1:5">
      <c r="A301" s="2" t="s">
        <v>40</v>
      </c>
      <c r="B301" s="4" t="s">
        <v>5</v>
      </c>
      <c r="C301" s="4"/>
      <c r="D301" s="6">
        <v>8700</v>
      </c>
      <c r="E301" s="4"/>
    </row>
    <row r="302" spans="1:5" ht="30">
      <c r="A302" s="2" t="s">
        <v>1700</v>
      </c>
      <c r="B302" s="4" t="s">
        <v>5</v>
      </c>
      <c r="C302" s="4"/>
      <c r="D302" s="4" t="s">
        <v>5</v>
      </c>
      <c r="E302" s="4"/>
    </row>
    <row r="303" spans="1:5" ht="45">
      <c r="A303" s="3" t="s">
        <v>1613</v>
      </c>
      <c r="B303" s="4" t="s">
        <v>5</v>
      </c>
      <c r="C303" s="4"/>
      <c r="D303" s="4" t="s">
        <v>5</v>
      </c>
      <c r="E303" s="4"/>
    </row>
    <row r="304" spans="1:5">
      <c r="A304" s="2" t="s">
        <v>40</v>
      </c>
      <c r="B304" s="8">
        <v>953000</v>
      </c>
      <c r="C304" s="4"/>
      <c r="D304" s="8">
        <v>708000</v>
      </c>
      <c r="E304" s="4"/>
    </row>
    <row r="305" spans="1:5">
      <c r="A305" s="10"/>
      <c r="B305" s="10"/>
      <c r="C305" s="10"/>
      <c r="D305" s="10"/>
      <c r="E305" s="10"/>
    </row>
    <row r="306" spans="1:5" ht="240" customHeight="1">
      <c r="A306" s="2" t="s">
        <v>35</v>
      </c>
      <c r="B306" s="11" t="s">
        <v>1260</v>
      </c>
      <c r="C306" s="11"/>
      <c r="D306" s="11"/>
      <c r="E306" s="11"/>
    </row>
    <row r="307" spans="1:5" ht="135" customHeight="1">
      <c r="A307" s="2" t="s">
        <v>110</v>
      </c>
      <c r="B307" s="11" t="s">
        <v>1261</v>
      </c>
      <c r="C307" s="11"/>
      <c r="D307" s="11"/>
      <c r="E307" s="11"/>
    </row>
    <row r="308" spans="1:5" ht="30" customHeight="1">
      <c r="A308" s="2" t="s">
        <v>1250</v>
      </c>
      <c r="B308" s="11" t="s">
        <v>1262</v>
      </c>
      <c r="C308" s="11"/>
      <c r="D308" s="11"/>
      <c r="E308" s="11"/>
    </row>
    <row r="309" spans="1:5" ht="30" customHeight="1">
      <c r="A309" s="2" t="s">
        <v>1252</v>
      </c>
      <c r="B309" s="11" t="s">
        <v>1701</v>
      </c>
      <c r="C309" s="11"/>
      <c r="D309" s="11"/>
      <c r="E309" s="11"/>
    </row>
    <row r="310" spans="1:5" ht="45" customHeight="1">
      <c r="A310" s="2" t="s">
        <v>1255</v>
      </c>
      <c r="B310" s="11" t="s">
        <v>1702</v>
      </c>
      <c r="C310" s="11"/>
      <c r="D310" s="11"/>
      <c r="E310" s="11"/>
    </row>
  </sheetData>
  <mergeCells count="8">
    <mergeCell ref="B309:E309"/>
    <mergeCell ref="B310:E310"/>
    <mergeCell ref="B1:C2"/>
    <mergeCell ref="D1:E2"/>
    <mergeCell ref="A305:E305"/>
    <mergeCell ref="B306:E306"/>
    <mergeCell ref="B307:E307"/>
    <mergeCell ref="B308:E30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9"/>
  <sheetViews>
    <sheetView showGridLines="0" workbookViewId="0"/>
  </sheetViews>
  <sheetFormatPr defaultRowHeight="15"/>
  <cols>
    <col min="1" max="1" width="36.5703125" bestFit="1" customWidth="1"/>
    <col min="2" max="5" width="12.28515625" bestFit="1" customWidth="1"/>
    <col min="6" max="6" width="15" customWidth="1"/>
    <col min="7" max="7" width="4.7109375" customWidth="1"/>
    <col min="8" max="8" width="15" customWidth="1"/>
    <col min="9" max="9" width="4.7109375" customWidth="1"/>
    <col min="10" max="10" width="15" customWidth="1"/>
    <col min="11" max="11" width="4.7109375" customWidth="1"/>
    <col min="12" max="12" width="15" customWidth="1"/>
    <col min="13" max="13" width="4.7109375" customWidth="1"/>
    <col min="14" max="15" width="32" bestFit="1" customWidth="1"/>
    <col min="16" max="16" width="19.85546875" customWidth="1"/>
    <col min="17" max="17" width="4.85546875" customWidth="1"/>
    <col min="18" max="18" width="19.42578125" customWidth="1"/>
    <col min="19" max="19" width="5.28515625" customWidth="1"/>
    <col min="20" max="20" width="19.85546875" customWidth="1"/>
    <col min="21" max="21" width="4.85546875" customWidth="1"/>
    <col min="22" max="22" width="19.42578125" customWidth="1"/>
    <col min="23" max="23" width="5.28515625" customWidth="1"/>
    <col min="24" max="27" width="36.5703125" bestFit="1" customWidth="1"/>
    <col min="28" max="31" width="32" bestFit="1" customWidth="1"/>
    <col min="32" max="33" width="25" bestFit="1" customWidth="1"/>
    <col min="34" max="36" width="34.5703125" bestFit="1" customWidth="1"/>
  </cols>
  <sheetData>
    <row r="1" spans="1:36" ht="15" customHeight="1">
      <c r="A1" s="1" t="s">
        <v>1703</v>
      </c>
      <c r="B1" s="7" t="s">
        <v>73</v>
      </c>
      <c r="C1" s="7"/>
      <c r="D1" s="7" t="s">
        <v>1</v>
      </c>
      <c r="E1" s="7"/>
      <c r="F1" s="7" t="s">
        <v>73</v>
      </c>
      <c r="G1" s="7"/>
      <c r="H1" s="7"/>
      <c r="I1" s="7"/>
      <c r="J1" s="7" t="s">
        <v>1</v>
      </c>
      <c r="K1" s="7"/>
      <c r="L1" s="7"/>
      <c r="M1" s="7"/>
      <c r="N1" s="1"/>
      <c r="O1" s="1"/>
      <c r="P1" s="7" t="s">
        <v>73</v>
      </c>
      <c r="Q1" s="7"/>
      <c r="R1" s="7"/>
      <c r="S1" s="7"/>
      <c r="T1" s="7" t="s">
        <v>1</v>
      </c>
      <c r="U1" s="7"/>
      <c r="V1" s="7"/>
      <c r="W1" s="7"/>
      <c r="X1" s="7" t="s">
        <v>73</v>
      </c>
      <c r="Y1" s="7"/>
      <c r="Z1" s="7" t="s">
        <v>1</v>
      </c>
      <c r="AA1" s="7"/>
      <c r="AB1" s="7" t="s">
        <v>73</v>
      </c>
      <c r="AC1" s="7"/>
      <c r="AD1" s="7" t="s">
        <v>1</v>
      </c>
      <c r="AE1" s="7"/>
      <c r="AF1" s="1" t="s">
        <v>73</v>
      </c>
      <c r="AG1" s="1" t="s">
        <v>1</v>
      </c>
      <c r="AH1" s="1" t="s">
        <v>73</v>
      </c>
      <c r="AI1" s="1" t="s">
        <v>1</v>
      </c>
      <c r="AJ1" s="1"/>
    </row>
    <row r="2" spans="1:36" ht="30">
      <c r="A2" s="1" t="s">
        <v>27</v>
      </c>
      <c r="B2" s="7" t="s">
        <v>2</v>
      </c>
      <c r="C2" s="7" t="s">
        <v>74</v>
      </c>
      <c r="D2" s="7" t="s">
        <v>2</v>
      </c>
      <c r="E2" s="7" t="s">
        <v>74</v>
      </c>
      <c r="F2" s="7" t="s">
        <v>2</v>
      </c>
      <c r="G2" s="7"/>
      <c r="H2" s="7" t="s">
        <v>74</v>
      </c>
      <c r="I2" s="7"/>
      <c r="J2" s="7" t="s">
        <v>2</v>
      </c>
      <c r="K2" s="7"/>
      <c r="L2" s="7" t="s">
        <v>74</v>
      </c>
      <c r="M2" s="7"/>
      <c r="N2" s="1" t="s">
        <v>2</v>
      </c>
      <c r="O2" s="1" t="s">
        <v>28</v>
      </c>
      <c r="P2" s="7" t="s">
        <v>2</v>
      </c>
      <c r="Q2" s="7"/>
      <c r="R2" s="7" t="s">
        <v>74</v>
      </c>
      <c r="S2" s="7"/>
      <c r="T2" s="7" t="s">
        <v>2</v>
      </c>
      <c r="U2" s="7"/>
      <c r="V2" s="7" t="s">
        <v>74</v>
      </c>
      <c r="W2" s="7"/>
      <c r="X2" s="1" t="s">
        <v>2</v>
      </c>
      <c r="Y2" s="1" t="s">
        <v>74</v>
      </c>
      <c r="Z2" s="1" t="s">
        <v>2</v>
      </c>
      <c r="AA2" s="1" t="s">
        <v>74</v>
      </c>
      <c r="AB2" s="1" t="s">
        <v>2</v>
      </c>
      <c r="AC2" s="1" t="s">
        <v>74</v>
      </c>
      <c r="AD2" s="1" t="s">
        <v>2</v>
      </c>
      <c r="AE2" s="1" t="s">
        <v>74</v>
      </c>
      <c r="AF2" s="1" t="s">
        <v>74</v>
      </c>
      <c r="AG2" s="1" t="s">
        <v>74</v>
      </c>
      <c r="AH2" s="1" t="s">
        <v>2</v>
      </c>
      <c r="AI2" s="1" t="s">
        <v>2</v>
      </c>
      <c r="AJ2" s="1" t="s">
        <v>2</v>
      </c>
    </row>
    <row r="3" spans="1:36" ht="15" customHeight="1">
      <c r="A3" s="1"/>
      <c r="B3" s="7"/>
      <c r="C3" s="7"/>
      <c r="D3" s="7"/>
      <c r="E3" s="7"/>
      <c r="F3" s="7" t="s">
        <v>701</v>
      </c>
      <c r="G3" s="7"/>
      <c r="H3" s="7" t="s">
        <v>701</v>
      </c>
      <c r="I3" s="7"/>
      <c r="J3" s="7" t="s">
        <v>701</v>
      </c>
      <c r="K3" s="7"/>
      <c r="L3" s="7" t="s">
        <v>701</v>
      </c>
      <c r="M3" s="7"/>
      <c r="N3" s="1" t="s">
        <v>1266</v>
      </c>
      <c r="O3" s="1" t="s">
        <v>1266</v>
      </c>
      <c r="P3" s="7" t="s">
        <v>1246</v>
      </c>
      <c r="Q3" s="7"/>
      <c r="R3" s="7" t="s">
        <v>1246</v>
      </c>
      <c r="S3" s="7"/>
      <c r="T3" s="7" t="s">
        <v>1246</v>
      </c>
      <c r="U3" s="7"/>
      <c r="V3" s="7" t="s">
        <v>1246</v>
      </c>
      <c r="W3" s="7"/>
      <c r="X3" s="1" t="s">
        <v>1246</v>
      </c>
      <c r="Y3" s="1" t="s">
        <v>1246</v>
      </c>
      <c r="Z3" s="1" t="s">
        <v>1246</v>
      </c>
      <c r="AA3" s="1" t="s">
        <v>1246</v>
      </c>
      <c r="AB3" s="1" t="s">
        <v>1246</v>
      </c>
      <c r="AC3" s="1" t="s">
        <v>1246</v>
      </c>
      <c r="AD3" s="1" t="s">
        <v>1246</v>
      </c>
      <c r="AE3" s="1" t="s">
        <v>1246</v>
      </c>
      <c r="AF3" s="1" t="s">
        <v>1246</v>
      </c>
      <c r="AG3" s="1" t="s">
        <v>1246</v>
      </c>
      <c r="AH3" s="1" t="s">
        <v>1616</v>
      </c>
      <c r="AI3" s="1" t="s">
        <v>1616</v>
      </c>
      <c r="AJ3" s="1" t="s">
        <v>1616</v>
      </c>
    </row>
    <row r="4" spans="1:36" ht="15" customHeight="1">
      <c r="A4" s="1"/>
      <c r="B4" s="7"/>
      <c r="C4" s="7"/>
      <c r="D4" s="7"/>
      <c r="E4" s="7"/>
      <c r="F4" s="7" t="s">
        <v>694</v>
      </c>
      <c r="G4" s="7"/>
      <c r="H4" s="7" t="s">
        <v>694</v>
      </c>
      <c r="I4" s="7"/>
      <c r="J4" s="7" t="s">
        <v>694</v>
      </c>
      <c r="K4" s="7"/>
      <c r="L4" s="7" t="s">
        <v>694</v>
      </c>
      <c r="M4" s="7"/>
      <c r="N4" s="1" t="s">
        <v>446</v>
      </c>
      <c r="O4" s="1" t="s">
        <v>446</v>
      </c>
      <c r="P4" s="7" t="s">
        <v>1266</v>
      </c>
      <c r="Q4" s="7"/>
      <c r="R4" s="7" t="s">
        <v>1266</v>
      </c>
      <c r="S4" s="7"/>
      <c r="T4" s="7" t="s">
        <v>1266</v>
      </c>
      <c r="U4" s="7"/>
      <c r="V4" s="7" t="s">
        <v>1266</v>
      </c>
      <c r="W4" s="7"/>
      <c r="X4" s="1" t="s">
        <v>1266</v>
      </c>
      <c r="Y4" s="1" t="s">
        <v>1266</v>
      </c>
      <c r="Z4" s="1" t="s">
        <v>1266</v>
      </c>
      <c r="AA4" s="1" t="s">
        <v>1266</v>
      </c>
      <c r="AB4" s="1" t="s">
        <v>1266</v>
      </c>
      <c r="AC4" s="1" t="s">
        <v>1266</v>
      </c>
      <c r="AD4" s="1" t="s">
        <v>1266</v>
      </c>
      <c r="AE4" s="1" t="s">
        <v>1266</v>
      </c>
      <c r="AF4" s="1" t="s">
        <v>1266</v>
      </c>
      <c r="AG4" s="1" t="s">
        <v>1266</v>
      </c>
      <c r="AH4" s="1" t="s">
        <v>1266</v>
      </c>
      <c r="AI4" s="1" t="s">
        <v>1266</v>
      </c>
      <c r="AJ4" s="1" t="s">
        <v>973</v>
      </c>
    </row>
    <row r="5" spans="1:36" ht="30">
      <c r="A5" s="1"/>
      <c r="B5" s="7"/>
      <c r="C5" s="7"/>
      <c r="D5" s="7"/>
      <c r="E5" s="7"/>
      <c r="F5" s="7"/>
      <c r="G5" s="7"/>
      <c r="H5" s="7"/>
      <c r="I5" s="7"/>
      <c r="J5" s="7"/>
      <c r="K5" s="7"/>
      <c r="L5" s="7"/>
      <c r="M5" s="7"/>
      <c r="N5" s="1"/>
      <c r="O5" s="1"/>
      <c r="P5" s="7"/>
      <c r="Q5" s="7"/>
      <c r="R5" s="7"/>
      <c r="S5" s="7"/>
      <c r="T5" s="7"/>
      <c r="U5" s="7"/>
      <c r="V5" s="7"/>
      <c r="W5" s="7"/>
      <c r="X5" s="1" t="s">
        <v>445</v>
      </c>
      <c r="Y5" s="1" t="s">
        <v>445</v>
      </c>
      <c r="Z5" s="1" t="s">
        <v>445</v>
      </c>
      <c r="AA5" s="1" t="s">
        <v>445</v>
      </c>
      <c r="AB5" s="1" t="s">
        <v>446</v>
      </c>
      <c r="AC5" s="1" t="s">
        <v>446</v>
      </c>
      <c r="AD5" s="1" t="s">
        <v>446</v>
      </c>
      <c r="AE5" s="1" t="s">
        <v>446</v>
      </c>
      <c r="AF5" s="1" t="s">
        <v>373</v>
      </c>
      <c r="AG5" s="1" t="s">
        <v>373</v>
      </c>
      <c r="AH5" s="1" t="s">
        <v>1704</v>
      </c>
      <c r="AI5" s="1" t="s">
        <v>1704</v>
      </c>
      <c r="AJ5" s="1" t="s">
        <v>1266</v>
      </c>
    </row>
    <row r="6" spans="1:36">
      <c r="A6" s="1"/>
      <c r="B6" s="7"/>
      <c r="C6" s="7"/>
      <c r="D6" s="7"/>
      <c r="E6" s="7"/>
      <c r="F6" s="7"/>
      <c r="G6" s="7"/>
      <c r="H6" s="7"/>
      <c r="I6" s="7"/>
      <c r="J6" s="7"/>
      <c r="K6" s="7"/>
      <c r="L6" s="7"/>
      <c r="M6" s="7"/>
      <c r="N6" s="1"/>
      <c r="O6" s="1"/>
      <c r="P6" s="7"/>
      <c r="Q6" s="7"/>
      <c r="R6" s="7"/>
      <c r="S6" s="7"/>
      <c r="T6" s="7"/>
      <c r="U6" s="7"/>
      <c r="V6" s="7"/>
      <c r="W6" s="7"/>
      <c r="X6" s="1"/>
      <c r="Y6" s="1"/>
      <c r="Z6" s="1"/>
      <c r="AA6" s="1"/>
      <c r="AB6" s="1"/>
      <c r="AC6" s="1"/>
      <c r="AD6" s="1"/>
      <c r="AE6" s="1"/>
      <c r="AF6" s="1"/>
      <c r="AG6" s="1"/>
      <c r="AH6" s="1"/>
      <c r="AI6" s="1"/>
      <c r="AJ6" s="1" t="s">
        <v>1704</v>
      </c>
    </row>
    <row r="7" spans="1:36" ht="45">
      <c r="A7" s="3" t="s">
        <v>1705</v>
      </c>
      <c r="B7" s="4" t="s">
        <v>5</v>
      </c>
      <c r="C7" s="4" t="s">
        <v>5</v>
      </c>
      <c r="D7" s="4" t="s">
        <v>5</v>
      </c>
      <c r="E7" s="4" t="s">
        <v>5</v>
      </c>
      <c r="F7" s="4" t="s">
        <v>5</v>
      </c>
      <c r="G7" s="4"/>
      <c r="H7" s="4" t="s">
        <v>5</v>
      </c>
      <c r="I7" s="4"/>
      <c r="J7" s="4" t="s">
        <v>5</v>
      </c>
      <c r="K7" s="4"/>
      <c r="L7" s="4" t="s">
        <v>5</v>
      </c>
      <c r="M7" s="4"/>
      <c r="N7" s="4" t="s">
        <v>5</v>
      </c>
      <c r="O7" s="4" t="s">
        <v>5</v>
      </c>
      <c r="P7" s="4" t="s">
        <v>5</v>
      </c>
      <c r="Q7" s="4"/>
      <c r="R7" s="4" t="s">
        <v>5</v>
      </c>
      <c r="S7" s="4"/>
      <c r="T7" s="4" t="s">
        <v>5</v>
      </c>
      <c r="U7" s="4"/>
      <c r="V7" s="4" t="s">
        <v>5</v>
      </c>
      <c r="W7" s="4"/>
      <c r="X7" s="4" t="s">
        <v>5</v>
      </c>
      <c r="Y7" s="4" t="s">
        <v>5</v>
      </c>
      <c r="Z7" s="4" t="s">
        <v>5</v>
      </c>
      <c r="AA7" s="4" t="s">
        <v>5</v>
      </c>
      <c r="AB7" s="4" t="s">
        <v>5</v>
      </c>
      <c r="AC7" s="4" t="s">
        <v>5</v>
      </c>
      <c r="AD7" s="4" t="s">
        <v>5</v>
      </c>
      <c r="AE7" s="4" t="s">
        <v>5</v>
      </c>
      <c r="AF7" s="4" t="s">
        <v>5</v>
      </c>
      <c r="AG7" s="4" t="s">
        <v>5</v>
      </c>
      <c r="AH7" s="4" t="s">
        <v>5</v>
      </c>
      <c r="AI7" s="4" t="s">
        <v>5</v>
      </c>
      <c r="AJ7" s="4" t="s">
        <v>5</v>
      </c>
    </row>
    <row r="8" spans="1:36" ht="17.25">
      <c r="A8" s="2" t="s">
        <v>1400</v>
      </c>
      <c r="B8" s="8">
        <v>938244</v>
      </c>
      <c r="C8" s="8">
        <v>828326</v>
      </c>
      <c r="D8" s="8">
        <v>859141</v>
      </c>
      <c r="E8" s="8">
        <v>799962</v>
      </c>
      <c r="F8" s="8">
        <v>73229</v>
      </c>
      <c r="G8" s="9" t="s">
        <v>35</v>
      </c>
      <c r="H8" s="8">
        <v>68619</v>
      </c>
      <c r="I8" s="9" t="s">
        <v>35</v>
      </c>
      <c r="J8" s="8">
        <v>66129</v>
      </c>
      <c r="K8" s="4"/>
      <c r="L8" s="8">
        <v>63030</v>
      </c>
      <c r="M8" s="4"/>
      <c r="N8" s="8">
        <v>55359</v>
      </c>
      <c r="O8" s="8">
        <v>127091</v>
      </c>
      <c r="P8" s="8">
        <v>865015</v>
      </c>
      <c r="Q8" s="9" t="s">
        <v>110</v>
      </c>
      <c r="R8" s="8">
        <v>759707</v>
      </c>
      <c r="S8" s="9" t="s">
        <v>110</v>
      </c>
      <c r="T8" s="8">
        <v>793012</v>
      </c>
      <c r="U8" s="9" t="s">
        <v>110</v>
      </c>
      <c r="V8" s="8">
        <v>736932</v>
      </c>
      <c r="W8" s="9" t="s">
        <v>110</v>
      </c>
      <c r="X8" s="8">
        <v>741522</v>
      </c>
      <c r="Y8" s="8">
        <v>639596</v>
      </c>
      <c r="Z8" s="8">
        <v>665921</v>
      </c>
      <c r="AA8" s="8">
        <v>611824</v>
      </c>
      <c r="AB8" s="8">
        <v>123493</v>
      </c>
      <c r="AC8" s="8">
        <v>120111</v>
      </c>
      <c r="AD8" s="8">
        <v>127091</v>
      </c>
      <c r="AE8" s="8">
        <v>124121</v>
      </c>
      <c r="AF8" s="8">
        <v>0</v>
      </c>
      <c r="AG8" s="8">
        <v>987</v>
      </c>
      <c r="AH8" s="8">
        <v>0</v>
      </c>
      <c r="AI8" s="8">
        <v>0</v>
      </c>
      <c r="AJ8" s="8">
        <v>217054</v>
      </c>
    </row>
    <row r="9" spans="1:36" ht="30">
      <c r="A9" s="2" t="s">
        <v>991</v>
      </c>
      <c r="B9" s="6">
        <v>-200334</v>
      </c>
      <c r="C9" s="6">
        <v>-14563</v>
      </c>
      <c r="D9" s="6">
        <v>-265748</v>
      </c>
      <c r="E9" s="6">
        <v>-43766</v>
      </c>
      <c r="F9" s="6">
        <v>-18215</v>
      </c>
      <c r="G9" s="9" t="s">
        <v>35</v>
      </c>
      <c r="H9" s="4">
        <v>800</v>
      </c>
      <c r="I9" s="9" t="s">
        <v>35</v>
      </c>
      <c r="J9" s="6">
        <v>-26142</v>
      </c>
      <c r="K9" s="4"/>
      <c r="L9" s="6">
        <v>-8848</v>
      </c>
      <c r="M9" s="4"/>
      <c r="N9" s="4" t="s">
        <v>5</v>
      </c>
      <c r="O9" s="4" t="s">
        <v>5</v>
      </c>
      <c r="P9" s="6">
        <v>-182119</v>
      </c>
      <c r="Q9" s="9" t="s">
        <v>110</v>
      </c>
      <c r="R9" s="6">
        <v>-15363</v>
      </c>
      <c r="S9" s="9" t="s">
        <v>110</v>
      </c>
      <c r="T9" s="6">
        <v>-239606</v>
      </c>
      <c r="U9" s="9" t="s">
        <v>110</v>
      </c>
      <c r="V9" s="6">
        <v>-34918</v>
      </c>
      <c r="W9" s="9" t="s">
        <v>110</v>
      </c>
      <c r="X9" s="6">
        <v>-34288</v>
      </c>
      <c r="Y9" s="6">
        <v>-12104</v>
      </c>
      <c r="Z9" s="6">
        <v>-90526</v>
      </c>
      <c r="AA9" s="6">
        <v>-38765</v>
      </c>
      <c r="AB9" s="6">
        <v>-4530</v>
      </c>
      <c r="AC9" s="6">
        <v>-3259</v>
      </c>
      <c r="AD9" s="6">
        <v>-5779</v>
      </c>
      <c r="AE9" s="6">
        <v>3868</v>
      </c>
      <c r="AF9" s="4">
        <v>0</v>
      </c>
      <c r="AG9" s="4">
        <v>-21</v>
      </c>
      <c r="AH9" s="6">
        <v>-143301</v>
      </c>
      <c r="AI9" s="6">
        <v>-143301</v>
      </c>
      <c r="AJ9" s="4" t="s">
        <v>5</v>
      </c>
    </row>
    <row r="10" spans="1:36" ht="17.25">
      <c r="A10" s="2" t="s">
        <v>1706</v>
      </c>
      <c r="B10" s="6">
        <v>42720</v>
      </c>
      <c r="C10" s="6">
        <v>36045</v>
      </c>
      <c r="D10" s="6">
        <v>108232</v>
      </c>
      <c r="E10" s="6">
        <v>99061</v>
      </c>
      <c r="F10" s="4">
        <v>0</v>
      </c>
      <c r="G10" s="9" t="s">
        <v>35</v>
      </c>
      <c r="H10" s="4">
        <v>0</v>
      </c>
      <c r="I10" s="9" t="s">
        <v>35</v>
      </c>
      <c r="J10" s="4">
        <v>0</v>
      </c>
      <c r="K10" s="4"/>
      <c r="L10" s="4">
        <v>0</v>
      </c>
      <c r="M10" s="4"/>
      <c r="N10" s="4" t="s">
        <v>5</v>
      </c>
      <c r="O10" s="4" t="s">
        <v>5</v>
      </c>
      <c r="P10" s="6">
        <v>42720</v>
      </c>
      <c r="Q10" s="9" t="s">
        <v>110</v>
      </c>
      <c r="R10" s="6">
        <v>36045</v>
      </c>
      <c r="S10" s="9" t="s">
        <v>110</v>
      </c>
      <c r="T10" s="6">
        <v>108232</v>
      </c>
      <c r="U10" s="9" t="s">
        <v>110</v>
      </c>
      <c r="V10" s="6">
        <v>99061</v>
      </c>
      <c r="W10" s="9" t="s">
        <v>110</v>
      </c>
      <c r="X10" s="6">
        <v>41704</v>
      </c>
      <c r="Y10" s="6">
        <v>35092</v>
      </c>
      <c r="Z10" s="6">
        <v>107022</v>
      </c>
      <c r="AA10" s="6">
        <v>90173</v>
      </c>
      <c r="AB10" s="6">
        <v>1016</v>
      </c>
      <c r="AC10" s="4">
        <v>953</v>
      </c>
      <c r="AD10" s="6">
        <v>1210</v>
      </c>
      <c r="AE10" s="6">
        <v>8888</v>
      </c>
      <c r="AF10" s="4">
        <v>0</v>
      </c>
      <c r="AG10" s="4">
        <v>0</v>
      </c>
      <c r="AH10" s="4">
        <v>0</v>
      </c>
      <c r="AI10" s="4">
        <v>0</v>
      </c>
      <c r="AJ10" s="4" t="s">
        <v>5</v>
      </c>
    </row>
    <row r="11" spans="1:36" ht="17.25">
      <c r="A11" s="2" t="s">
        <v>993</v>
      </c>
      <c r="B11" s="6">
        <v>-6362</v>
      </c>
      <c r="C11" s="6">
        <v>-11156</v>
      </c>
      <c r="D11" s="6">
        <v>-11186</v>
      </c>
      <c r="E11" s="6">
        <v>-25113</v>
      </c>
      <c r="F11" s="6">
        <v>-6366</v>
      </c>
      <c r="G11" s="9" t="s">
        <v>35</v>
      </c>
      <c r="H11" s="6">
        <v>-5954</v>
      </c>
      <c r="I11" s="9" t="s">
        <v>35</v>
      </c>
      <c r="J11" s="6">
        <v>-10805</v>
      </c>
      <c r="K11" s="4"/>
      <c r="L11" s="6">
        <v>-15672</v>
      </c>
      <c r="M11" s="4"/>
      <c r="N11" s="4" t="s">
        <v>5</v>
      </c>
      <c r="O11" s="4" t="s">
        <v>5</v>
      </c>
      <c r="P11" s="4">
        <v>4</v>
      </c>
      <c r="Q11" s="9" t="s">
        <v>110</v>
      </c>
      <c r="R11" s="6">
        <v>-5202</v>
      </c>
      <c r="S11" s="9" t="s">
        <v>110</v>
      </c>
      <c r="T11" s="4">
        <v>-381</v>
      </c>
      <c r="U11" s="9" t="s">
        <v>110</v>
      </c>
      <c r="V11" s="6">
        <v>-9441</v>
      </c>
      <c r="W11" s="9" t="s">
        <v>110</v>
      </c>
      <c r="X11" s="4">
        <v>0</v>
      </c>
      <c r="Y11" s="4">
        <v>0</v>
      </c>
      <c r="Z11" s="4">
        <v>0</v>
      </c>
      <c r="AA11" s="4">
        <v>0</v>
      </c>
      <c r="AB11" s="4">
        <v>4</v>
      </c>
      <c r="AC11" s="6">
        <v>-5202</v>
      </c>
      <c r="AD11" s="4">
        <v>-381</v>
      </c>
      <c r="AE11" s="6">
        <v>-9441</v>
      </c>
      <c r="AF11" s="4">
        <v>0</v>
      </c>
      <c r="AG11" s="4">
        <v>0</v>
      </c>
      <c r="AH11" s="4">
        <v>0</v>
      </c>
      <c r="AI11" s="4">
        <v>0</v>
      </c>
      <c r="AJ11" s="4" t="s">
        <v>5</v>
      </c>
    </row>
    <row r="12" spans="1:36" ht="17.25">
      <c r="A12" s="2" t="s">
        <v>1707</v>
      </c>
      <c r="B12" s="6">
        <v>2995</v>
      </c>
      <c r="C12" s="6">
        <v>2994</v>
      </c>
      <c r="D12" s="6">
        <v>7309</v>
      </c>
      <c r="E12" s="6">
        <v>9167</v>
      </c>
      <c r="F12" s="6">
        <v>2995</v>
      </c>
      <c r="G12" s="9" t="s">
        <v>35</v>
      </c>
      <c r="H12" s="6">
        <v>2994</v>
      </c>
      <c r="I12" s="9" t="s">
        <v>35</v>
      </c>
      <c r="J12" s="6">
        <v>7309</v>
      </c>
      <c r="K12" s="4"/>
      <c r="L12" s="6">
        <v>9167</v>
      </c>
      <c r="M12" s="4"/>
      <c r="N12" s="4" t="s">
        <v>5</v>
      </c>
      <c r="O12" s="4" t="s">
        <v>5</v>
      </c>
      <c r="P12" s="4">
        <v>0</v>
      </c>
      <c r="Q12" s="9" t="s">
        <v>110</v>
      </c>
      <c r="R12" s="4">
        <v>0</v>
      </c>
      <c r="S12" s="9" t="s">
        <v>110</v>
      </c>
      <c r="T12" s="4">
        <v>0</v>
      </c>
      <c r="U12" s="9" t="s">
        <v>110</v>
      </c>
      <c r="V12" s="4">
        <v>0</v>
      </c>
      <c r="W12" s="9" t="s">
        <v>110</v>
      </c>
      <c r="X12" s="4">
        <v>0</v>
      </c>
      <c r="Y12" s="4">
        <v>0</v>
      </c>
      <c r="Z12" s="4">
        <v>0</v>
      </c>
      <c r="AA12" s="4">
        <v>0</v>
      </c>
      <c r="AB12" s="4">
        <v>0</v>
      </c>
      <c r="AC12" s="4">
        <v>0</v>
      </c>
      <c r="AD12" s="4">
        <v>0</v>
      </c>
      <c r="AE12" s="4">
        <v>0</v>
      </c>
      <c r="AF12" s="4">
        <v>0</v>
      </c>
      <c r="AG12" s="4">
        <v>0</v>
      </c>
      <c r="AH12" s="4">
        <v>0</v>
      </c>
      <c r="AI12" s="4">
        <v>0</v>
      </c>
      <c r="AJ12" s="4" t="s">
        <v>5</v>
      </c>
    </row>
    <row r="13" spans="1:36" ht="17.25">
      <c r="A13" s="2" t="s">
        <v>995</v>
      </c>
      <c r="B13" s="6">
        <v>-43581</v>
      </c>
      <c r="C13" s="6">
        <v>-27904</v>
      </c>
      <c r="D13" s="6">
        <v>-89253</v>
      </c>
      <c r="E13" s="6">
        <v>-82865</v>
      </c>
      <c r="F13" s="4">
        <v>365</v>
      </c>
      <c r="G13" s="9" t="s">
        <v>35</v>
      </c>
      <c r="H13" s="4">
        <v>0</v>
      </c>
      <c r="I13" s="9" t="s">
        <v>35</v>
      </c>
      <c r="J13" s="6">
        <v>1743</v>
      </c>
      <c r="K13" s="4"/>
      <c r="L13" s="4">
        <v>1</v>
      </c>
      <c r="M13" s="4"/>
      <c r="N13" s="4" t="s">
        <v>5</v>
      </c>
      <c r="O13" s="4" t="s">
        <v>5</v>
      </c>
      <c r="P13" s="6">
        <v>-43946</v>
      </c>
      <c r="Q13" s="9" t="s">
        <v>110</v>
      </c>
      <c r="R13" s="6">
        <v>-27904</v>
      </c>
      <c r="S13" s="9" t="s">
        <v>110</v>
      </c>
      <c r="T13" s="6">
        <v>-90996</v>
      </c>
      <c r="U13" s="9" t="s">
        <v>110</v>
      </c>
      <c r="V13" s="6">
        <v>-82866</v>
      </c>
      <c r="W13" s="9" t="s">
        <v>110</v>
      </c>
      <c r="X13" s="6">
        <v>-44015</v>
      </c>
      <c r="Y13" s="6">
        <v>-28383</v>
      </c>
      <c r="Z13" s="6">
        <v>-89970</v>
      </c>
      <c r="AA13" s="6">
        <v>-82353</v>
      </c>
      <c r="AB13" s="6">
        <v>-73684</v>
      </c>
      <c r="AC13" s="4">
        <v>479</v>
      </c>
      <c r="AD13" s="6">
        <v>-74779</v>
      </c>
      <c r="AE13" s="4">
        <v>495</v>
      </c>
      <c r="AF13" s="4">
        <v>0</v>
      </c>
      <c r="AG13" s="6">
        <v>-1008</v>
      </c>
      <c r="AH13" s="6">
        <v>73753</v>
      </c>
      <c r="AI13" s="6">
        <v>73753</v>
      </c>
      <c r="AJ13" s="4" t="s">
        <v>5</v>
      </c>
    </row>
    <row r="14" spans="1:36" ht="17.25">
      <c r="A14" s="2" t="s">
        <v>1708</v>
      </c>
      <c r="B14" s="4">
        <v>0</v>
      </c>
      <c r="C14" s="4">
        <v>0</v>
      </c>
      <c r="D14" s="4">
        <v>0</v>
      </c>
      <c r="E14" s="4">
        <v>0</v>
      </c>
      <c r="F14" s="4">
        <v>0</v>
      </c>
      <c r="G14" s="9" t="s">
        <v>35</v>
      </c>
      <c r="H14" s="4">
        <v>0</v>
      </c>
      <c r="I14" s="9" t="s">
        <v>35</v>
      </c>
      <c r="J14" s="4">
        <v>0</v>
      </c>
      <c r="K14" s="4"/>
      <c r="L14" s="4">
        <v>0</v>
      </c>
      <c r="M14" s="4"/>
      <c r="N14" s="4" t="s">
        <v>5</v>
      </c>
      <c r="O14" s="4" t="s">
        <v>5</v>
      </c>
      <c r="P14" s="4">
        <v>0</v>
      </c>
      <c r="Q14" s="9" t="s">
        <v>110</v>
      </c>
      <c r="R14" s="4">
        <v>0</v>
      </c>
      <c r="S14" s="9" t="s">
        <v>110</v>
      </c>
      <c r="T14" s="4">
        <v>0</v>
      </c>
      <c r="U14" s="9" t="s">
        <v>110</v>
      </c>
      <c r="V14" s="4">
        <v>0</v>
      </c>
      <c r="W14" s="9" t="s">
        <v>110</v>
      </c>
      <c r="X14" s="4">
        <v>0</v>
      </c>
      <c r="Y14" s="4">
        <v>0</v>
      </c>
      <c r="Z14" s="4">
        <v>0</v>
      </c>
      <c r="AA14" s="4">
        <v>0</v>
      </c>
      <c r="AB14" s="4">
        <v>0</v>
      </c>
      <c r="AC14" s="4">
        <v>0</v>
      </c>
      <c r="AD14" s="4">
        <v>0</v>
      </c>
      <c r="AE14" s="4">
        <v>0</v>
      </c>
      <c r="AF14" s="4">
        <v>0</v>
      </c>
      <c r="AG14" s="4">
        <v>0</v>
      </c>
      <c r="AH14" s="4">
        <v>0</v>
      </c>
      <c r="AI14" s="4">
        <v>0</v>
      </c>
      <c r="AJ14" s="4" t="s">
        <v>5</v>
      </c>
    </row>
    <row r="15" spans="1:36" ht="17.25">
      <c r="A15" s="2" t="s">
        <v>997</v>
      </c>
      <c r="B15" s="4">
        <v>-312</v>
      </c>
      <c r="C15" s="6">
        <v>-1146</v>
      </c>
      <c r="D15" s="6">
        <v>-5953</v>
      </c>
      <c r="E15" s="6">
        <v>-2256</v>
      </c>
      <c r="F15" s="4">
        <v>-312</v>
      </c>
      <c r="G15" s="9" t="s">
        <v>35</v>
      </c>
      <c r="H15" s="4">
        <v>-168</v>
      </c>
      <c r="I15" s="9" t="s">
        <v>35</v>
      </c>
      <c r="J15" s="6">
        <v>-2392</v>
      </c>
      <c r="K15" s="4"/>
      <c r="L15" s="4">
        <v>-683</v>
      </c>
      <c r="M15" s="4"/>
      <c r="N15" s="4" t="s">
        <v>5</v>
      </c>
      <c r="O15" s="4" t="s">
        <v>5</v>
      </c>
      <c r="P15" s="4">
        <v>0</v>
      </c>
      <c r="Q15" s="9" t="s">
        <v>110</v>
      </c>
      <c r="R15" s="4">
        <v>-978</v>
      </c>
      <c r="S15" s="9" t="s">
        <v>110</v>
      </c>
      <c r="T15" s="6">
        <v>-3561</v>
      </c>
      <c r="U15" s="9" t="s">
        <v>110</v>
      </c>
      <c r="V15" s="6">
        <v>-1573</v>
      </c>
      <c r="W15" s="9" t="s">
        <v>110</v>
      </c>
      <c r="X15" s="4">
        <v>0</v>
      </c>
      <c r="Y15" s="4">
        <v>0</v>
      </c>
      <c r="Z15" s="4">
        <v>0</v>
      </c>
      <c r="AA15" s="4">
        <v>0</v>
      </c>
      <c r="AB15" s="4">
        <v>0</v>
      </c>
      <c r="AC15" s="4">
        <v>-978</v>
      </c>
      <c r="AD15" s="6">
        <v>-3561</v>
      </c>
      <c r="AE15" s="6">
        <v>-1573</v>
      </c>
      <c r="AF15" s="4">
        <v>0</v>
      </c>
      <c r="AG15" s="4">
        <v>0</v>
      </c>
      <c r="AH15" s="4">
        <v>0</v>
      </c>
      <c r="AI15" s="4">
        <v>0</v>
      </c>
      <c r="AJ15" s="4" t="s">
        <v>5</v>
      </c>
    </row>
    <row r="16" spans="1:36" ht="17.25">
      <c r="A16" s="2" t="s">
        <v>1402</v>
      </c>
      <c r="B16" s="8">
        <v>1134038</v>
      </c>
      <c r="C16" s="8">
        <v>841722</v>
      </c>
      <c r="D16" s="8">
        <v>1134038</v>
      </c>
      <c r="E16" s="8">
        <v>841722</v>
      </c>
      <c r="F16" s="8">
        <v>88126</v>
      </c>
      <c r="G16" s="9" t="s">
        <v>35</v>
      </c>
      <c r="H16" s="8">
        <v>64691</v>
      </c>
      <c r="I16" s="9" t="s">
        <v>35</v>
      </c>
      <c r="J16" s="8">
        <v>88126</v>
      </c>
      <c r="K16" s="9" t="s">
        <v>35</v>
      </c>
      <c r="L16" s="8">
        <v>64691</v>
      </c>
      <c r="M16" s="9" t="s">
        <v>35</v>
      </c>
      <c r="N16" s="8">
        <v>55359</v>
      </c>
      <c r="O16" s="8">
        <v>127091</v>
      </c>
      <c r="P16" s="8">
        <v>1045912</v>
      </c>
      <c r="Q16" s="9" t="s">
        <v>110</v>
      </c>
      <c r="R16" s="8">
        <v>777031</v>
      </c>
      <c r="S16" s="9" t="s">
        <v>110</v>
      </c>
      <c r="T16" s="8">
        <v>1045912</v>
      </c>
      <c r="U16" s="9" t="s">
        <v>110</v>
      </c>
      <c r="V16" s="8">
        <v>777031</v>
      </c>
      <c r="W16" s="9" t="s">
        <v>110</v>
      </c>
      <c r="X16" s="8">
        <v>773499</v>
      </c>
      <c r="Y16" s="8">
        <v>658409</v>
      </c>
      <c r="Z16" s="8">
        <v>773499</v>
      </c>
      <c r="AA16" s="8">
        <v>658409</v>
      </c>
      <c r="AB16" s="8">
        <v>55359</v>
      </c>
      <c r="AC16" s="8">
        <v>118622</v>
      </c>
      <c r="AD16" s="8">
        <v>55359</v>
      </c>
      <c r="AE16" s="8">
        <v>118622</v>
      </c>
      <c r="AF16" s="8">
        <v>0</v>
      </c>
      <c r="AG16" s="8">
        <v>0</v>
      </c>
      <c r="AH16" s="8">
        <v>217054</v>
      </c>
      <c r="AI16" s="8">
        <v>217054</v>
      </c>
      <c r="AJ16" s="8">
        <v>217054</v>
      </c>
    </row>
    <row r="17" spans="1:36">
      <c r="A17" s="10"/>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row>
    <row r="18" spans="1:36" ht="15" customHeight="1">
      <c r="A18" s="2" t="s">
        <v>35</v>
      </c>
      <c r="B18" s="11" t="s">
        <v>1709</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row>
    <row r="19" spans="1:36" ht="15" customHeight="1">
      <c r="A19" s="2" t="s">
        <v>110</v>
      </c>
      <c r="B19" s="11" t="s">
        <v>1710</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row>
  </sheetData>
  <mergeCells count="57">
    <mergeCell ref="A17:AJ17"/>
    <mergeCell ref="B18:AJ18"/>
    <mergeCell ref="B19:AJ19"/>
    <mergeCell ref="T2:U2"/>
    <mergeCell ref="T3:U3"/>
    <mergeCell ref="T4:U4"/>
    <mergeCell ref="T5:U5"/>
    <mergeCell ref="T6:U6"/>
    <mergeCell ref="V2:W2"/>
    <mergeCell ref="V3:W3"/>
    <mergeCell ref="V4:W4"/>
    <mergeCell ref="V5:W5"/>
    <mergeCell ref="V6:W6"/>
    <mergeCell ref="P2:Q2"/>
    <mergeCell ref="P3:Q3"/>
    <mergeCell ref="P4:Q4"/>
    <mergeCell ref="P5:Q5"/>
    <mergeCell ref="P6:Q6"/>
    <mergeCell ref="R2:S2"/>
    <mergeCell ref="R3:S3"/>
    <mergeCell ref="R4:S4"/>
    <mergeCell ref="R5:S5"/>
    <mergeCell ref="R6:S6"/>
    <mergeCell ref="J2:K2"/>
    <mergeCell ref="J3:K3"/>
    <mergeCell ref="J4:K4"/>
    <mergeCell ref="J5:K5"/>
    <mergeCell ref="J6:K6"/>
    <mergeCell ref="L2:M2"/>
    <mergeCell ref="L3:M3"/>
    <mergeCell ref="L4:M4"/>
    <mergeCell ref="L5:M5"/>
    <mergeCell ref="L6:M6"/>
    <mergeCell ref="F4:G4"/>
    <mergeCell ref="F5:G5"/>
    <mergeCell ref="F6:G6"/>
    <mergeCell ref="H2:I2"/>
    <mergeCell ref="H3:I3"/>
    <mergeCell ref="H4:I4"/>
    <mergeCell ref="H5:I5"/>
    <mergeCell ref="H6:I6"/>
    <mergeCell ref="X1:Y1"/>
    <mergeCell ref="Z1:AA1"/>
    <mergeCell ref="AB1:AC1"/>
    <mergeCell ref="AD1:AE1"/>
    <mergeCell ref="B2:B6"/>
    <mergeCell ref="C2:C6"/>
    <mergeCell ref="D2:D6"/>
    <mergeCell ref="E2:E6"/>
    <mergeCell ref="F2:G2"/>
    <mergeCell ref="F3:G3"/>
    <mergeCell ref="B1:C1"/>
    <mergeCell ref="D1:E1"/>
    <mergeCell ref="F1:I1"/>
    <mergeCell ref="J1:M1"/>
    <mergeCell ref="P1:S1"/>
    <mergeCell ref="T1:W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711</v>
      </c>
      <c r="B1" s="7" t="s">
        <v>73</v>
      </c>
      <c r="C1" s="7"/>
      <c r="D1" s="7" t="s">
        <v>1</v>
      </c>
      <c r="E1" s="7"/>
    </row>
    <row r="2" spans="1:5" ht="30">
      <c r="A2" s="1" t="s">
        <v>27</v>
      </c>
      <c r="B2" s="1" t="s">
        <v>2</v>
      </c>
      <c r="C2" s="1" t="s">
        <v>74</v>
      </c>
      <c r="D2" s="1" t="s">
        <v>2</v>
      </c>
      <c r="E2" s="1" t="s">
        <v>74</v>
      </c>
    </row>
    <row r="3" spans="1:5" ht="60">
      <c r="A3" s="3" t="s">
        <v>1712</v>
      </c>
      <c r="B3" s="4" t="s">
        <v>5</v>
      </c>
      <c r="C3" s="4" t="s">
        <v>5</v>
      </c>
      <c r="D3" s="4" t="s">
        <v>5</v>
      </c>
      <c r="E3" s="4" t="s">
        <v>5</v>
      </c>
    </row>
    <row r="4" spans="1:5" ht="30">
      <c r="A4" s="2" t="s">
        <v>1713</v>
      </c>
      <c r="B4" s="8">
        <v>194803</v>
      </c>
      <c r="C4" s="8">
        <v>9281</v>
      </c>
      <c r="D4" s="8">
        <v>258514</v>
      </c>
      <c r="E4" s="8">
        <v>40588</v>
      </c>
    </row>
    <row r="5" spans="1:5" ht="30">
      <c r="A5" s="2" t="s">
        <v>1714</v>
      </c>
      <c r="B5" s="6">
        <v>164871</v>
      </c>
      <c r="C5" s="6">
        <v>9543</v>
      </c>
      <c r="D5" s="6">
        <v>215340</v>
      </c>
      <c r="E5" s="6">
        <v>37445</v>
      </c>
    </row>
    <row r="6" spans="1:5">
      <c r="A6" s="2" t="s">
        <v>1715</v>
      </c>
      <c r="B6" s="4" t="s">
        <v>5</v>
      </c>
      <c r="C6" s="4" t="s">
        <v>5</v>
      </c>
      <c r="D6" s="4" t="s">
        <v>5</v>
      </c>
      <c r="E6" s="4" t="s">
        <v>5</v>
      </c>
    </row>
    <row r="7" spans="1:5" ht="60">
      <c r="A7" s="3" t="s">
        <v>1712</v>
      </c>
      <c r="B7" s="4" t="s">
        <v>5</v>
      </c>
      <c r="C7" s="4" t="s">
        <v>5</v>
      </c>
      <c r="D7" s="4" t="s">
        <v>5</v>
      </c>
      <c r="E7" s="4" t="s">
        <v>5</v>
      </c>
    </row>
    <row r="8" spans="1:5" ht="30">
      <c r="A8" s="2" t="s">
        <v>1713</v>
      </c>
      <c r="B8" s="6">
        <v>14205</v>
      </c>
      <c r="C8" s="6">
        <v>-2480</v>
      </c>
      <c r="D8" s="6">
        <v>19788</v>
      </c>
      <c r="E8" s="6">
        <v>-2505</v>
      </c>
    </row>
    <row r="9" spans="1:5" ht="30">
      <c r="A9" s="2" t="s">
        <v>1716</v>
      </c>
      <c r="B9" s="4" t="s">
        <v>5</v>
      </c>
      <c r="C9" s="4" t="s">
        <v>5</v>
      </c>
      <c r="D9" s="4" t="s">
        <v>5</v>
      </c>
      <c r="E9" s="4" t="s">
        <v>5</v>
      </c>
    </row>
    <row r="10" spans="1:5" ht="60">
      <c r="A10" s="3" t="s">
        <v>1712</v>
      </c>
      <c r="B10" s="4" t="s">
        <v>5</v>
      </c>
      <c r="C10" s="4" t="s">
        <v>5</v>
      </c>
      <c r="D10" s="4" t="s">
        <v>5</v>
      </c>
      <c r="E10" s="4" t="s">
        <v>5</v>
      </c>
    </row>
    <row r="11" spans="1:5" ht="30">
      <c r="A11" s="2" t="s">
        <v>1713</v>
      </c>
      <c r="B11" s="6">
        <v>180598</v>
      </c>
      <c r="C11" s="6">
        <v>11761</v>
      </c>
      <c r="D11" s="6">
        <v>238726</v>
      </c>
      <c r="E11" s="6">
        <v>43093</v>
      </c>
    </row>
    <row r="12" spans="1:5" ht="45">
      <c r="A12" s="2" t="s">
        <v>1329</v>
      </c>
      <c r="B12" s="4" t="s">
        <v>5</v>
      </c>
      <c r="C12" s="4" t="s">
        <v>5</v>
      </c>
      <c r="D12" s="4" t="s">
        <v>5</v>
      </c>
      <c r="E12" s="4" t="s">
        <v>5</v>
      </c>
    </row>
    <row r="13" spans="1:5" ht="60">
      <c r="A13" s="3" t="s">
        <v>1712</v>
      </c>
      <c r="B13" s="4" t="s">
        <v>5</v>
      </c>
      <c r="C13" s="4" t="s">
        <v>5</v>
      </c>
      <c r="D13" s="4" t="s">
        <v>5</v>
      </c>
      <c r="E13" s="4" t="s">
        <v>5</v>
      </c>
    </row>
    <row r="14" spans="1:5" ht="30">
      <c r="A14" s="2" t="s">
        <v>1713</v>
      </c>
      <c r="B14" s="6">
        <v>32694</v>
      </c>
      <c r="C14" s="6">
        <v>12724</v>
      </c>
      <c r="D14" s="6">
        <v>89705</v>
      </c>
      <c r="E14" s="6">
        <v>38916</v>
      </c>
    </row>
    <row r="15" spans="1:5" ht="45">
      <c r="A15" s="2" t="s">
        <v>1330</v>
      </c>
      <c r="B15" s="4" t="s">
        <v>5</v>
      </c>
      <c r="C15" s="4" t="s">
        <v>5</v>
      </c>
      <c r="D15" s="4" t="s">
        <v>5</v>
      </c>
      <c r="E15" s="4" t="s">
        <v>5</v>
      </c>
    </row>
    <row r="16" spans="1:5" ht="60">
      <c r="A16" s="3" t="s">
        <v>1712</v>
      </c>
      <c r="B16" s="4" t="s">
        <v>5</v>
      </c>
      <c r="C16" s="4" t="s">
        <v>5</v>
      </c>
      <c r="D16" s="4" t="s">
        <v>5</v>
      </c>
      <c r="E16" s="4" t="s">
        <v>5</v>
      </c>
    </row>
    <row r="17" spans="1:5" ht="30">
      <c r="A17" s="2" t="s">
        <v>1713</v>
      </c>
      <c r="B17" s="6">
        <v>4603</v>
      </c>
      <c r="C17" s="4">
        <v>-963</v>
      </c>
      <c r="D17" s="6">
        <v>5720</v>
      </c>
      <c r="E17" s="6">
        <v>4177</v>
      </c>
    </row>
    <row r="18" spans="1:5" ht="30">
      <c r="A18" s="2" t="s">
        <v>1331</v>
      </c>
      <c r="B18" s="4" t="s">
        <v>5</v>
      </c>
      <c r="C18" s="4" t="s">
        <v>5</v>
      </c>
      <c r="D18" s="4" t="s">
        <v>5</v>
      </c>
      <c r="E18" s="4" t="s">
        <v>5</v>
      </c>
    </row>
    <row r="19" spans="1:5" ht="60">
      <c r="A19" s="3" t="s">
        <v>1712</v>
      </c>
      <c r="B19" s="4" t="s">
        <v>5</v>
      </c>
      <c r="C19" s="4" t="s">
        <v>5</v>
      </c>
      <c r="D19" s="4" t="s">
        <v>5</v>
      </c>
      <c r="E19" s="4" t="s">
        <v>5</v>
      </c>
    </row>
    <row r="20" spans="1:5" ht="30">
      <c r="A20" s="2" t="s">
        <v>1713</v>
      </c>
      <c r="B20" s="8">
        <v>143301</v>
      </c>
      <c r="C20" s="8">
        <v>0</v>
      </c>
      <c r="D20" s="8">
        <v>143301</v>
      </c>
      <c r="E20" s="8">
        <v>0</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2" width="36.5703125" bestFit="1" customWidth="1"/>
    <col min="3" max="3" width="10.28515625" customWidth="1"/>
    <col min="4" max="4" width="36.5703125" bestFit="1" customWidth="1"/>
    <col min="5" max="5" width="10.28515625" customWidth="1"/>
    <col min="6" max="6" width="21" customWidth="1"/>
    <col min="7" max="7" width="5.5703125" customWidth="1"/>
    <col min="8" max="8" width="21.85546875" customWidth="1"/>
    <col min="9" max="9" width="5.5703125" customWidth="1"/>
    <col min="10" max="10" width="21" customWidth="1"/>
    <col min="11" max="11" width="5.5703125" customWidth="1"/>
    <col min="12" max="12" width="28.28515625" customWidth="1"/>
  </cols>
  <sheetData>
    <row r="1" spans="1:12" ht="15" customHeight="1">
      <c r="A1" s="1" t="s">
        <v>1717</v>
      </c>
      <c r="B1" s="7" t="s">
        <v>1</v>
      </c>
      <c r="C1" s="7"/>
      <c r="D1" s="7" t="s">
        <v>1585</v>
      </c>
      <c r="E1" s="7"/>
      <c r="F1" s="7"/>
      <c r="G1" s="7"/>
      <c r="H1" s="7"/>
      <c r="I1" s="7"/>
      <c r="J1" s="7"/>
      <c r="K1" s="7"/>
      <c r="L1" s="1"/>
    </row>
    <row r="2" spans="1:12" ht="30">
      <c r="A2" s="1" t="s">
        <v>27</v>
      </c>
      <c r="B2" s="7" t="s">
        <v>2</v>
      </c>
      <c r="C2" s="7"/>
      <c r="D2" s="7" t="s">
        <v>28</v>
      </c>
      <c r="E2" s="7"/>
      <c r="F2" s="7" t="s">
        <v>1718</v>
      </c>
      <c r="G2" s="7"/>
      <c r="H2" s="7" t="s">
        <v>74</v>
      </c>
      <c r="I2" s="7"/>
      <c r="J2" s="7" t="s">
        <v>1719</v>
      </c>
      <c r="K2" s="7"/>
      <c r="L2" s="1" t="s">
        <v>1229</v>
      </c>
    </row>
    <row r="3" spans="1:12" ht="30">
      <c r="A3" s="3" t="s">
        <v>1720</v>
      </c>
      <c r="B3" s="4" t="s">
        <v>5</v>
      </c>
      <c r="C3" s="4"/>
      <c r="D3" s="4" t="s">
        <v>5</v>
      </c>
      <c r="E3" s="4"/>
      <c r="F3" s="4" t="s">
        <v>5</v>
      </c>
      <c r="G3" s="4"/>
      <c r="H3" s="4" t="s">
        <v>5</v>
      </c>
      <c r="I3" s="4"/>
      <c r="J3" s="4" t="s">
        <v>5</v>
      </c>
      <c r="K3" s="4"/>
      <c r="L3" s="4" t="s">
        <v>5</v>
      </c>
    </row>
    <row r="4" spans="1:12">
      <c r="A4" s="2" t="s">
        <v>1051</v>
      </c>
      <c r="B4" s="8">
        <v>1134038</v>
      </c>
      <c r="C4" s="4"/>
      <c r="D4" s="8">
        <v>859141</v>
      </c>
      <c r="E4" s="4"/>
      <c r="F4" s="8">
        <v>938244</v>
      </c>
      <c r="G4" s="4"/>
      <c r="H4" s="8">
        <v>841722</v>
      </c>
      <c r="I4" s="4"/>
      <c r="J4" s="8">
        <v>828326</v>
      </c>
      <c r="K4" s="4"/>
      <c r="L4" s="8">
        <v>799962</v>
      </c>
    </row>
    <row r="5" spans="1:12" ht="30">
      <c r="A5" s="2" t="s">
        <v>1721</v>
      </c>
      <c r="B5" s="4" t="s">
        <v>5</v>
      </c>
      <c r="C5" s="4"/>
      <c r="D5" s="4" t="s">
        <v>5</v>
      </c>
      <c r="E5" s="4"/>
      <c r="F5" s="4" t="s">
        <v>5</v>
      </c>
      <c r="G5" s="4"/>
      <c r="H5" s="4" t="s">
        <v>5</v>
      </c>
      <c r="I5" s="4"/>
      <c r="J5" s="4" t="s">
        <v>5</v>
      </c>
      <c r="K5" s="4"/>
      <c r="L5" s="4" t="s">
        <v>5</v>
      </c>
    </row>
    <row r="6" spans="1:12" ht="30">
      <c r="A6" s="3" t="s">
        <v>1720</v>
      </c>
      <c r="B6" s="4" t="s">
        <v>5</v>
      </c>
      <c r="C6" s="4"/>
      <c r="D6" s="4" t="s">
        <v>5</v>
      </c>
      <c r="E6" s="4"/>
      <c r="F6" s="4" t="s">
        <v>5</v>
      </c>
      <c r="G6" s="4"/>
      <c r="H6" s="4" t="s">
        <v>5</v>
      </c>
      <c r="I6" s="4"/>
      <c r="J6" s="4" t="s">
        <v>5</v>
      </c>
      <c r="K6" s="4"/>
      <c r="L6" s="4" t="s">
        <v>5</v>
      </c>
    </row>
    <row r="7" spans="1:12">
      <c r="A7" s="2" t="s">
        <v>1051</v>
      </c>
      <c r="B7" s="6">
        <v>55359</v>
      </c>
      <c r="C7" s="4"/>
      <c r="D7" s="6">
        <v>127091</v>
      </c>
      <c r="E7" s="4"/>
      <c r="F7" s="4" t="s">
        <v>5</v>
      </c>
      <c r="G7" s="4"/>
      <c r="H7" s="4" t="s">
        <v>5</v>
      </c>
      <c r="I7" s="4"/>
      <c r="J7" s="4" t="s">
        <v>5</v>
      </c>
      <c r="K7" s="4"/>
      <c r="L7" s="4" t="s">
        <v>5</v>
      </c>
    </row>
    <row r="8" spans="1:12">
      <c r="A8" s="2" t="s">
        <v>1722</v>
      </c>
      <c r="B8" s="4" t="s">
        <v>1723</v>
      </c>
      <c r="C8" s="4"/>
      <c r="D8" s="4" t="s">
        <v>1723</v>
      </c>
      <c r="E8" s="4"/>
      <c r="F8" s="4" t="s">
        <v>5</v>
      </c>
      <c r="G8" s="4"/>
      <c r="H8" s="4" t="s">
        <v>5</v>
      </c>
      <c r="I8" s="4"/>
      <c r="J8" s="4" t="s">
        <v>5</v>
      </c>
      <c r="K8" s="4"/>
      <c r="L8" s="4" t="s">
        <v>5</v>
      </c>
    </row>
    <row r="9" spans="1:12" ht="30">
      <c r="A9" s="2" t="s">
        <v>1724</v>
      </c>
      <c r="B9" s="4" t="s">
        <v>5</v>
      </c>
      <c r="C9" s="4"/>
      <c r="D9" s="4" t="s">
        <v>5</v>
      </c>
      <c r="E9" s="4"/>
      <c r="F9" s="4" t="s">
        <v>5</v>
      </c>
      <c r="G9" s="4"/>
      <c r="H9" s="4" t="s">
        <v>5</v>
      </c>
      <c r="I9" s="4"/>
      <c r="J9" s="4" t="s">
        <v>5</v>
      </c>
      <c r="K9" s="4"/>
      <c r="L9" s="4" t="s">
        <v>5</v>
      </c>
    </row>
    <row r="10" spans="1:12" ht="30">
      <c r="A10" s="3" t="s">
        <v>1720</v>
      </c>
      <c r="B10" s="4" t="s">
        <v>5</v>
      </c>
      <c r="C10" s="4"/>
      <c r="D10" s="4" t="s">
        <v>5</v>
      </c>
      <c r="E10" s="4"/>
      <c r="F10" s="4" t="s">
        <v>5</v>
      </c>
      <c r="G10" s="4"/>
      <c r="H10" s="4" t="s">
        <v>5</v>
      </c>
      <c r="I10" s="4"/>
      <c r="J10" s="4" t="s">
        <v>5</v>
      </c>
      <c r="K10" s="4"/>
      <c r="L10" s="4" t="s">
        <v>5</v>
      </c>
    </row>
    <row r="11" spans="1:12">
      <c r="A11" s="2" t="s">
        <v>1051</v>
      </c>
      <c r="B11" s="6">
        <v>12618</v>
      </c>
      <c r="C11" s="4"/>
      <c r="D11" s="4" t="s">
        <v>5</v>
      </c>
      <c r="E11" s="4"/>
      <c r="F11" s="4" t="s">
        <v>5</v>
      </c>
      <c r="G11" s="4"/>
      <c r="H11" s="4" t="s">
        <v>5</v>
      </c>
      <c r="I11" s="4"/>
      <c r="J11" s="4" t="s">
        <v>5</v>
      </c>
      <c r="K11" s="4"/>
      <c r="L11" s="4" t="s">
        <v>5</v>
      </c>
    </row>
    <row r="12" spans="1:12" ht="30">
      <c r="A12" s="2" t="s">
        <v>1725</v>
      </c>
      <c r="B12" s="4" t="s">
        <v>5</v>
      </c>
      <c r="C12" s="4"/>
      <c r="D12" s="4" t="s">
        <v>5</v>
      </c>
      <c r="E12" s="4"/>
      <c r="F12" s="4" t="s">
        <v>5</v>
      </c>
      <c r="G12" s="4"/>
      <c r="H12" s="4" t="s">
        <v>5</v>
      </c>
      <c r="I12" s="4"/>
      <c r="J12" s="4" t="s">
        <v>5</v>
      </c>
      <c r="K12" s="4"/>
      <c r="L12" s="4" t="s">
        <v>5</v>
      </c>
    </row>
    <row r="13" spans="1:12" ht="30">
      <c r="A13" s="3" t="s">
        <v>1720</v>
      </c>
      <c r="B13" s="4" t="s">
        <v>5</v>
      </c>
      <c r="C13" s="4"/>
      <c r="D13" s="4" t="s">
        <v>5</v>
      </c>
      <c r="E13" s="4"/>
      <c r="F13" s="4" t="s">
        <v>5</v>
      </c>
      <c r="G13" s="4"/>
      <c r="H13" s="4" t="s">
        <v>5</v>
      </c>
      <c r="I13" s="4"/>
      <c r="J13" s="4" t="s">
        <v>5</v>
      </c>
      <c r="K13" s="4"/>
      <c r="L13" s="4" t="s">
        <v>5</v>
      </c>
    </row>
    <row r="14" spans="1:12">
      <c r="A14" s="2" t="s">
        <v>1051</v>
      </c>
      <c r="B14" s="6">
        <v>75508</v>
      </c>
      <c r="C14" s="4"/>
      <c r="D14" s="6">
        <v>66129</v>
      </c>
      <c r="E14" s="4"/>
      <c r="F14" s="4" t="s">
        <v>5</v>
      </c>
      <c r="G14" s="4"/>
      <c r="H14" s="4" t="s">
        <v>5</v>
      </c>
      <c r="I14" s="4"/>
      <c r="J14" s="4" t="s">
        <v>5</v>
      </c>
      <c r="K14" s="4"/>
      <c r="L14" s="4" t="s">
        <v>5</v>
      </c>
    </row>
    <row r="15" spans="1:12">
      <c r="A15" s="2" t="s">
        <v>1715</v>
      </c>
      <c r="B15" s="4" t="s">
        <v>5</v>
      </c>
      <c r="C15" s="4"/>
      <c r="D15" s="4" t="s">
        <v>5</v>
      </c>
      <c r="E15" s="4"/>
      <c r="F15" s="4" t="s">
        <v>5</v>
      </c>
      <c r="G15" s="4"/>
      <c r="H15" s="4" t="s">
        <v>5</v>
      </c>
      <c r="I15" s="4"/>
      <c r="J15" s="4" t="s">
        <v>5</v>
      </c>
      <c r="K15" s="4"/>
      <c r="L15" s="4" t="s">
        <v>5</v>
      </c>
    </row>
    <row r="16" spans="1:12" ht="30">
      <c r="A16" s="3" t="s">
        <v>1720</v>
      </c>
      <c r="B16" s="4" t="s">
        <v>5</v>
      </c>
      <c r="C16" s="4"/>
      <c r="D16" s="4" t="s">
        <v>5</v>
      </c>
      <c r="E16" s="4"/>
      <c r="F16" s="4" t="s">
        <v>5</v>
      </c>
      <c r="G16" s="4"/>
      <c r="H16" s="4" t="s">
        <v>5</v>
      </c>
      <c r="I16" s="4"/>
      <c r="J16" s="4" t="s">
        <v>5</v>
      </c>
      <c r="K16" s="4"/>
      <c r="L16" s="4" t="s">
        <v>5</v>
      </c>
    </row>
    <row r="17" spans="1:12" ht="17.25">
      <c r="A17" s="2" t="s">
        <v>1051</v>
      </c>
      <c r="B17" s="6">
        <v>88126</v>
      </c>
      <c r="C17" s="9" t="s">
        <v>35</v>
      </c>
      <c r="D17" s="6">
        <v>66129</v>
      </c>
      <c r="E17" s="4"/>
      <c r="F17" s="6">
        <v>73229</v>
      </c>
      <c r="G17" s="9" t="s">
        <v>35</v>
      </c>
      <c r="H17" s="6">
        <v>64691</v>
      </c>
      <c r="I17" s="9" t="s">
        <v>35</v>
      </c>
      <c r="J17" s="6">
        <v>68619</v>
      </c>
      <c r="K17" s="9" t="s">
        <v>35</v>
      </c>
      <c r="L17" s="6">
        <v>63030</v>
      </c>
    </row>
    <row r="18" spans="1:12" ht="30">
      <c r="A18" s="2" t="s">
        <v>1722</v>
      </c>
      <c r="B18" s="4" t="s">
        <v>1726</v>
      </c>
      <c r="C18" s="4"/>
      <c r="D18" s="4" t="s">
        <v>1726</v>
      </c>
      <c r="E18" s="4"/>
      <c r="F18" s="4" t="s">
        <v>5</v>
      </c>
      <c r="G18" s="4"/>
      <c r="H18" s="4" t="s">
        <v>5</v>
      </c>
      <c r="I18" s="4"/>
      <c r="J18" s="4" t="s">
        <v>5</v>
      </c>
      <c r="K18" s="4"/>
      <c r="L18" s="4" t="s">
        <v>5</v>
      </c>
    </row>
    <row r="19" spans="1:12" ht="17.25">
      <c r="A19" s="2" t="s">
        <v>1063</v>
      </c>
      <c r="B19" s="299">
        <v>0.39700000000000002</v>
      </c>
      <c r="C19" s="9" t="s">
        <v>110</v>
      </c>
      <c r="D19" s="299">
        <v>0.45200000000000001</v>
      </c>
      <c r="E19" s="9" t="s">
        <v>110</v>
      </c>
      <c r="F19" s="4" t="s">
        <v>5</v>
      </c>
      <c r="G19" s="4"/>
      <c r="H19" s="4" t="s">
        <v>5</v>
      </c>
      <c r="I19" s="4"/>
      <c r="J19" s="4" t="s">
        <v>5</v>
      </c>
      <c r="K19" s="4"/>
      <c r="L19" s="4" t="s">
        <v>5</v>
      </c>
    </row>
    <row r="20" spans="1:12" ht="17.25">
      <c r="A20" s="2" t="s">
        <v>1064</v>
      </c>
      <c r="B20" s="299">
        <v>8.0000000000000002E-3</v>
      </c>
      <c r="C20" s="9" t="s">
        <v>110</v>
      </c>
      <c r="D20" s="299">
        <v>4.0000000000000001E-3</v>
      </c>
      <c r="E20" s="9" t="s">
        <v>110</v>
      </c>
      <c r="F20" s="4" t="s">
        <v>5</v>
      </c>
      <c r="G20" s="4"/>
      <c r="H20" s="4" t="s">
        <v>5</v>
      </c>
      <c r="I20" s="4"/>
      <c r="J20" s="4" t="s">
        <v>5</v>
      </c>
      <c r="K20" s="4"/>
      <c r="L20" s="4" t="s">
        <v>5</v>
      </c>
    </row>
    <row r="21" spans="1:12" ht="17.25">
      <c r="A21" s="2" t="s">
        <v>1059</v>
      </c>
      <c r="B21" s="299">
        <v>0.22500000000000001</v>
      </c>
      <c r="C21" s="9" t="s">
        <v>1727</v>
      </c>
      <c r="D21" s="299">
        <v>0.22500000000000001</v>
      </c>
      <c r="E21" s="9" t="s">
        <v>1727</v>
      </c>
      <c r="F21" s="4" t="s">
        <v>5</v>
      </c>
      <c r="G21" s="4"/>
      <c r="H21" s="4" t="s">
        <v>5</v>
      </c>
      <c r="I21" s="4"/>
      <c r="J21" s="4" t="s">
        <v>5</v>
      </c>
      <c r="K21" s="4"/>
      <c r="L21" s="4" t="s">
        <v>5</v>
      </c>
    </row>
    <row r="22" spans="1:12" ht="17.25">
      <c r="A22" s="2" t="s">
        <v>1728</v>
      </c>
      <c r="B22" s="299">
        <v>0.45</v>
      </c>
      <c r="C22" s="9" t="s">
        <v>1531</v>
      </c>
      <c r="D22" s="299">
        <v>0.45</v>
      </c>
      <c r="E22" s="9" t="s">
        <v>1531</v>
      </c>
      <c r="F22" s="4" t="s">
        <v>5</v>
      </c>
      <c r="G22" s="4"/>
      <c r="H22" s="4" t="s">
        <v>5</v>
      </c>
      <c r="I22" s="4"/>
      <c r="J22" s="4" t="s">
        <v>5</v>
      </c>
      <c r="K22" s="4"/>
      <c r="L22" s="4" t="s">
        <v>5</v>
      </c>
    </row>
    <row r="23" spans="1:12" ht="45">
      <c r="A23" s="2" t="s">
        <v>1729</v>
      </c>
      <c r="B23" s="4" t="s">
        <v>5</v>
      </c>
      <c r="C23" s="4"/>
      <c r="D23" s="4" t="s">
        <v>5</v>
      </c>
      <c r="E23" s="4"/>
      <c r="F23" s="4" t="s">
        <v>5</v>
      </c>
      <c r="G23" s="4"/>
      <c r="H23" s="4" t="s">
        <v>5</v>
      </c>
      <c r="I23" s="4"/>
      <c r="J23" s="4" t="s">
        <v>5</v>
      </c>
      <c r="K23" s="4"/>
      <c r="L23" s="4" t="s">
        <v>5</v>
      </c>
    </row>
    <row r="24" spans="1:12" ht="30">
      <c r="A24" s="3" t="s">
        <v>1720</v>
      </c>
      <c r="B24" s="4" t="s">
        <v>5</v>
      </c>
      <c r="C24" s="4"/>
      <c r="D24" s="4" t="s">
        <v>5</v>
      </c>
      <c r="E24" s="4"/>
      <c r="F24" s="4" t="s">
        <v>5</v>
      </c>
      <c r="G24" s="4"/>
      <c r="H24" s="4" t="s">
        <v>5</v>
      </c>
      <c r="I24" s="4"/>
      <c r="J24" s="4" t="s">
        <v>5</v>
      </c>
      <c r="K24" s="4"/>
      <c r="L24" s="4" t="s">
        <v>5</v>
      </c>
    </row>
    <row r="25" spans="1:12">
      <c r="A25" s="2" t="s">
        <v>1051</v>
      </c>
      <c r="B25" s="6">
        <v>217054</v>
      </c>
      <c r="C25" s="4"/>
      <c r="D25" s="4">
        <v>0</v>
      </c>
      <c r="E25" s="4"/>
      <c r="F25" s="4">
        <v>0</v>
      </c>
      <c r="G25" s="4"/>
      <c r="H25" s="4" t="s">
        <v>5</v>
      </c>
      <c r="I25" s="4"/>
      <c r="J25" s="4" t="s">
        <v>5</v>
      </c>
      <c r="K25" s="4"/>
      <c r="L25" s="4" t="s">
        <v>5</v>
      </c>
    </row>
    <row r="26" spans="1:12" ht="45">
      <c r="A26" s="2" t="s">
        <v>1730</v>
      </c>
      <c r="B26" s="4" t="s">
        <v>5</v>
      </c>
      <c r="C26" s="4"/>
      <c r="D26" s="4" t="s">
        <v>5</v>
      </c>
      <c r="E26" s="4"/>
      <c r="F26" s="4" t="s">
        <v>5</v>
      </c>
      <c r="G26" s="4"/>
      <c r="H26" s="4" t="s">
        <v>5</v>
      </c>
      <c r="I26" s="4"/>
      <c r="J26" s="4" t="s">
        <v>5</v>
      </c>
      <c r="K26" s="4"/>
      <c r="L26" s="4" t="s">
        <v>5</v>
      </c>
    </row>
    <row r="27" spans="1:12" ht="30">
      <c r="A27" s="3" t="s">
        <v>1720</v>
      </c>
      <c r="B27" s="4" t="s">
        <v>5</v>
      </c>
      <c r="C27" s="4"/>
      <c r="D27" s="4" t="s">
        <v>5</v>
      </c>
      <c r="E27" s="4"/>
      <c r="F27" s="4" t="s">
        <v>5</v>
      </c>
      <c r="G27" s="4"/>
      <c r="H27" s="4" t="s">
        <v>5</v>
      </c>
      <c r="I27" s="4"/>
      <c r="J27" s="4" t="s">
        <v>5</v>
      </c>
      <c r="K27" s="4"/>
      <c r="L27" s="4" t="s">
        <v>5</v>
      </c>
    </row>
    <row r="28" spans="1:12">
      <c r="A28" s="2" t="s">
        <v>1051</v>
      </c>
      <c r="B28" s="8">
        <v>217054</v>
      </c>
      <c r="C28" s="4"/>
      <c r="D28" s="4" t="s">
        <v>5</v>
      </c>
      <c r="E28" s="4"/>
      <c r="F28" s="4" t="s">
        <v>5</v>
      </c>
      <c r="G28" s="4"/>
      <c r="H28" s="4" t="s">
        <v>5</v>
      </c>
      <c r="I28" s="4"/>
      <c r="J28" s="4" t="s">
        <v>5</v>
      </c>
      <c r="K28" s="4"/>
      <c r="L28" s="4" t="s">
        <v>5</v>
      </c>
    </row>
    <row r="29" spans="1:12">
      <c r="A29" s="10"/>
      <c r="B29" s="10"/>
      <c r="C29" s="10"/>
      <c r="D29" s="10"/>
      <c r="E29" s="10"/>
      <c r="F29" s="10"/>
      <c r="G29" s="10"/>
      <c r="H29" s="10"/>
      <c r="I29" s="10"/>
      <c r="J29" s="10"/>
      <c r="K29" s="10"/>
      <c r="L29" s="10"/>
    </row>
    <row r="30" spans="1:12" ht="15" customHeight="1">
      <c r="A30" s="2" t="s">
        <v>35</v>
      </c>
      <c r="B30" s="11" t="s">
        <v>1709</v>
      </c>
      <c r="C30" s="11"/>
      <c r="D30" s="11"/>
      <c r="E30" s="11"/>
      <c r="F30" s="11"/>
      <c r="G30" s="11"/>
      <c r="H30" s="11"/>
      <c r="I30" s="11"/>
      <c r="J30" s="11"/>
      <c r="K30" s="11"/>
      <c r="L30" s="11"/>
    </row>
    <row r="31" spans="1:12" ht="45" customHeight="1">
      <c r="A31" s="2" t="s">
        <v>110</v>
      </c>
      <c r="B31" s="11" t="s">
        <v>1067</v>
      </c>
      <c r="C31" s="11"/>
      <c r="D31" s="11"/>
      <c r="E31" s="11"/>
      <c r="F31" s="11"/>
      <c r="G31" s="11"/>
      <c r="H31" s="11"/>
      <c r="I31" s="11"/>
      <c r="J31" s="11"/>
      <c r="K31" s="11"/>
      <c r="L31" s="11"/>
    </row>
    <row r="32" spans="1:12" ht="30" customHeight="1">
      <c r="A32" s="2" t="s">
        <v>1250</v>
      </c>
      <c r="B32" s="11" t="s">
        <v>1582</v>
      </c>
      <c r="C32" s="11"/>
      <c r="D32" s="11"/>
      <c r="E32" s="11"/>
      <c r="F32" s="11"/>
      <c r="G32" s="11"/>
      <c r="H32" s="11"/>
      <c r="I32" s="11"/>
      <c r="J32" s="11"/>
      <c r="K32" s="11"/>
      <c r="L32" s="11"/>
    </row>
    <row r="33" spans="1:12" ht="15" customHeight="1">
      <c r="A33" s="2" t="s">
        <v>1252</v>
      </c>
      <c r="B33" s="11" t="s">
        <v>1290</v>
      </c>
      <c r="C33" s="11"/>
      <c r="D33" s="11"/>
      <c r="E33" s="11"/>
      <c r="F33" s="11"/>
      <c r="G33" s="11"/>
      <c r="H33" s="11"/>
      <c r="I33" s="11"/>
      <c r="J33" s="11"/>
      <c r="K33" s="11"/>
      <c r="L33" s="11"/>
    </row>
  </sheetData>
  <mergeCells count="15">
    <mergeCell ref="A29:L29"/>
    <mergeCell ref="B30:L30"/>
    <mergeCell ref="B31:L31"/>
    <mergeCell ref="B32:L32"/>
    <mergeCell ref="B33:L33"/>
    <mergeCell ref="B1:C1"/>
    <mergeCell ref="D1:E1"/>
    <mergeCell ref="F1:G1"/>
    <mergeCell ref="H1:I1"/>
    <mergeCell ref="J1:K1"/>
    <mergeCell ref="B2:C2"/>
    <mergeCell ref="D2:E2"/>
    <mergeCell ref="F2:G2"/>
    <mergeCell ref="H2:I2"/>
    <mergeCell ref="J2:K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3.42578125" bestFit="1" customWidth="1"/>
  </cols>
  <sheetData>
    <row r="1" spans="1:2" ht="75">
      <c r="A1" s="1" t="s">
        <v>1731</v>
      </c>
      <c r="B1" s="1" t="s">
        <v>2</v>
      </c>
    </row>
    <row r="2" spans="1:2">
      <c r="A2" s="2" t="s">
        <v>1732</v>
      </c>
      <c r="B2" s="4" t="s">
        <v>5</v>
      </c>
    </row>
    <row r="3" spans="1:2" ht="30">
      <c r="A3" s="3" t="s">
        <v>1720</v>
      </c>
      <c r="B3" s="4" t="s">
        <v>5</v>
      </c>
    </row>
    <row r="4" spans="1:2" ht="30">
      <c r="A4" s="2" t="s">
        <v>1733</v>
      </c>
      <c r="B4" s="4" t="s">
        <v>1734</v>
      </c>
    </row>
    <row r="5" spans="1:2">
      <c r="A5" s="2" t="s">
        <v>1735</v>
      </c>
      <c r="B5" s="4" t="s">
        <v>173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2" width="36.5703125" bestFit="1" customWidth="1"/>
    <col min="3" max="3" width="36.140625" customWidth="1"/>
    <col min="4" max="4" width="36.5703125" customWidth="1"/>
    <col min="5" max="5" width="25.42578125" customWidth="1"/>
    <col min="6" max="6" width="7.85546875" customWidth="1"/>
    <col min="7" max="7" width="21.42578125" customWidth="1"/>
    <col min="8" max="8" width="7.85546875" customWidth="1"/>
    <col min="9" max="9" width="25.42578125" customWidth="1"/>
    <col min="10" max="11" width="15.7109375" customWidth="1"/>
    <col min="12" max="12" width="7.85546875" customWidth="1"/>
    <col min="13" max="13" width="29.42578125" customWidth="1"/>
    <col min="14" max="14" width="7.85546875" customWidth="1"/>
    <col min="15" max="15" width="18" customWidth="1"/>
    <col min="16" max="16" width="7.85546875" customWidth="1"/>
    <col min="17" max="17" width="29.42578125" customWidth="1"/>
    <col min="18" max="18" width="7.85546875" customWidth="1"/>
    <col min="19" max="19" width="23.7109375" customWidth="1"/>
    <col min="20" max="20" width="6.140625" customWidth="1"/>
  </cols>
  <sheetData>
    <row r="1" spans="1:20" ht="15" customHeight="1">
      <c r="A1" s="7" t="s">
        <v>23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33</v>
      </c>
      <c r="B3" s="10" t="s">
        <v>5</v>
      </c>
      <c r="C3" s="10"/>
      <c r="D3" s="10"/>
      <c r="E3" s="10"/>
      <c r="F3" s="10"/>
      <c r="G3" s="10"/>
      <c r="H3" s="10"/>
      <c r="I3" s="10"/>
      <c r="J3" s="10"/>
      <c r="K3" s="10"/>
      <c r="L3" s="10"/>
      <c r="M3" s="10"/>
      <c r="N3" s="10"/>
      <c r="O3" s="10"/>
      <c r="P3" s="10"/>
      <c r="Q3" s="10"/>
      <c r="R3" s="10"/>
      <c r="S3" s="10"/>
      <c r="T3" s="10"/>
    </row>
    <row r="4" spans="1:20" ht="15" customHeight="1">
      <c r="A4" s="11" t="s">
        <v>232</v>
      </c>
      <c r="B4" s="10" t="s">
        <v>5</v>
      </c>
      <c r="C4" s="10"/>
      <c r="D4" s="10"/>
      <c r="E4" s="10"/>
      <c r="F4" s="10"/>
      <c r="G4" s="10"/>
      <c r="H4" s="10"/>
      <c r="I4" s="10"/>
      <c r="J4" s="10"/>
      <c r="K4" s="10"/>
      <c r="L4" s="10"/>
      <c r="M4" s="10"/>
      <c r="N4" s="10"/>
      <c r="O4" s="10"/>
      <c r="P4" s="10"/>
      <c r="Q4" s="10"/>
      <c r="R4" s="10"/>
      <c r="S4" s="10"/>
      <c r="T4" s="10"/>
    </row>
    <row r="5" spans="1:20">
      <c r="A5" s="11"/>
      <c r="B5" s="18" t="s">
        <v>234</v>
      </c>
      <c r="C5" s="18"/>
      <c r="D5" s="18"/>
      <c r="E5" s="18"/>
      <c r="F5" s="18"/>
      <c r="G5" s="18"/>
      <c r="H5" s="18"/>
      <c r="I5" s="18"/>
      <c r="J5" s="18"/>
      <c r="K5" s="18"/>
      <c r="L5" s="18"/>
      <c r="M5" s="18"/>
      <c r="N5" s="18"/>
      <c r="O5" s="18"/>
      <c r="P5" s="18"/>
      <c r="Q5" s="18"/>
      <c r="R5" s="18"/>
      <c r="S5" s="18"/>
      <c r="T5" s="18"/>
    </row>
    <row r="6" spans="1:20">
      <c r="A6" s="11"/>
      <c r="B6" s="82" t="s">
        <v>235</v>
      </c>
      <c r="C6" s="82"/>
      <c r="D6" s="82"/>
      <c r="E6" s="82"/>
      <c r="F6" s="82"/>
      <c r="G6" s="82"/>
      <c r="H6" s="82"/>
      <c r="I6" s="82"/>
      <c r="J6" s="82"/>
      <c r="K6" s="82"/>
      <c r="L6" s="82"/>
      <c r="M6" s="82"/>
      <c r="N6" s="82"/>
      <c r="O6" s="82"/>
      <c r="P6" s="82"/>
      <c r="Q6" s="82"/>
      <c r="R6" s="82"/>
      <c r="S6" s="82"/>
      <c r="T6" s="82"/>
    </row>
    <row r="7" spans="1:20" ht="25.5" customHeight="1">
      <c r="A7" s="11"/>
      <c r="B7" s="19" t="s">
        <v>236</v>
      </c>
      <c r="C7" s="19"/>
      <c r="D7" s="19"/>
      <c r="E7" s="19"/>
      <c r="F7" s="19"/>
      <c r="G7" s="19"/>
      <c r="H7" s="19"/>
      <c r="I7" s="19"/>
      <c r="J7" s="19"/>
      <c r="K7" s="19"/>
      <c r="L7" s="19"/>
      <c r="M7" s="19"/>
      <c r="N7" s="19"/>
      <c r="O7" s="19"/>
      <c r="P7" s="19"/>
      <c r="Q7" s="19"/>
      <c r="R7" s="19"/>
      <c r="S7" s="19"/>
      <c r="T7" s="19"/>
    </row>
    <row r="8" spans="1:20">
      <c r="A8" s="11"/>
      <c r="B8" s="33"/>
      <c r="C8" s="33"/>
      <c r="D8" s="33"/>
      <c r="E8" s="33"/>
      <c r="F8" s="33"/>
      <c r="G8" s="33"/>
      <c r="H8" s="33"/>
      <c r="I8" s="33"/>
      <c r="J8" s="33"/>
      <c r="K8" s="33"/>
      <c r="L8" s="33"/>
      <c r="M8" s="33"/>
      <c r="N8" s="33"/>
      <c r="O8" s="33"/>
      <c r="P8" s="33"/>
      <c r="Q8" s="33"/>
      <c r="R8" s="33"/>
    </row>
    <row r="9" spans="1:20">
      <c r="A9" s="11"/>
      <c r="B9" s="15"/>
      <c r="C9" s="15"/>
      <c r="D9" s="15"/>
      <c r="E9" s="15"/>
      <c r="F9" s="15"/>
      <c r="G9" s="15"/>
      <c r="H9" s="15"/>
      <c r="I9" s="15"/>
      <c r="J9" s="15"/>
      <c r="K9" s="15"/>
      <c r="L9" s="15"/>
      <c r="M9" s="15"/>
      <c r="N9" s="15"/>
      <c r="O9" s="15"/>
      <c r="P9" s="15"/>
      <c r="Q9" s="15"/>
      <c r="R9" s="15"/>
    </row>
    <row r="10" spans="1:20" ht="15.75" thickBot="1">
      <c r="A10" s="11"/>
      <c r="B10" s="21"/>
      <c r="C10" s="22"/>
      <c r="D10" s="34" t="s">
        <v>237</v>
      </c>
      <c r="E10" s="34"/>
      <c r="F10" s="34"/>
      <c r="G10" s="34"/>
      <c r="H10" s="34"/>
      <c r="I10" s="34"/>
      <c r="J10" s="34"/>
      <c r="K10" s="22"/>
      <c r="L10" s="34" t="s">
        <v>238</v>
      </c>
      <c r="M10" s="34"/>
      <c r="N10" s="34"/>
      <c r="O10" s="34"/>
      <c r="P10" s="34"/>
      <c r="Q10" s="34"/>
      <c r="R10" s="34"/>
    </row>
    <row r="11" spans="1:20" ht="24" thickBot="1">
      <c r="A11" s="11"/>
      <c r="B11" s="25" t="s">
        <v>239</v>
      </c>
      <c r="C11" s="22"/>
      <c r="D11" s="35">
        <v>2013</v>
      </c>
      <c r="E11" s="35"/>
      <c r="F11" s="35"/>
      <c r="G11" s="22"/>
      <c r="H11" s="35">
        <v>2012</v>
      </c>
      <c r="I11" s="35"/>
      <c r="J11" s="35"/>
      <c r="K11" s="22"/>
      <c r="L11" s="35">
        <v>2013</v>
      </c>
      <c r="M11" s="35"/>
      <c r="N11" s="35"/>
      <c r="O11" s="22"/>
      <c r="P11" s="35">
        <v>2012</v>
      </c>
      <c r="Q11" s="35"/>
      <c r="R11" s="35"/>
    </row>
    <row r="12" spans="1:20">
      <c r="A12" s="11"/>
      <c r="B12" s="26" t="s">
        <v>240</v>
      </c>
      <c r="C12" s="27"/>
      <c r="D12" s="37"/>
      <c r="E12" s="37"/>
      <c r="F12" s="37"/>
      <c r="G12" s="27"/>
      <c r="H12" s="37"/>
      <c r="I12" s="37"/>
      <c r="J12" s="37"/>
      <c r="K12" s="27"/>
      <c r="L12" s="37"/>
      <c r="M12" s="37"/>
      <c r="N12" s="37"/>
      <c r="O12" s="27"/>
      <c r="P12" s="37"/>
      <c r="Q12" s="37"/>
      <c r="R12" s="37"/>
    </row>
    <row r="13" spans="1:20">
      <c r="A13" s="11"/>
      <c r="B13" s="38" t="s">
        <v>114</v>
      </c>
      <c r="C13" s="39"/>
      <c r="D13" s="40" t="s">
        <v>241</v>
      </c>
      <c r="E13" s="42">
        <v>67621</v>
      </c>
      <c r="F13" s="39"/>
      <c r="G13" s="39"/>
      <c r="H13" s="40" t="s">
        <v>241</v>
      </c>
      <c r="I13" s="42">
        <v>42289</v>
      </c>
      <c r="J13" s="39"/>
      <c r="K13" s="39"/>
      <c r="L13" s="40" t="s">
        <v>241</v>
      </c>
      <c r="M13" s="42">
        <v>157096</v>
      </c>
      <c r="N13" s="39"/>
      <c r="O13" s="39"/>
      <c r="P13" s="40" t="s">
        <v>241</v>
      </c>
      <c r="Q13" s="42">
        <v>124682</v>
      </c>
      <c r="R13" s="39"/>
    </row>
    <row r="14" spans="1:20" ht="15.75" thickBot="1">
      <c r="A14" s="11"/>
      <c r="B14" s="38"/>
      <c r="C14" s="39"/>
      <c r="D14" s="41"/>
      <c r="E14" s="43"/>
      <c r="F14" s="44"/>
      <c r="G14" s="39"/>
      <c r="H14" s="41"/>
      <c r="I14" s="43"/>
      <c r="J14" s="44"/>
      <c r="K14" s="39"/>
      <c r="L14" s="41"/>
      <c r="M14" s="43"/>
      <c r="N14" s="44"/>
      <c r="O14" s="39"/>
      <c r="P14" s="41"/>
      <c r="Q14" s="43"/>
      <c r="R14" s="44"/>
    </row>
    <row r="15" spans="1:20" ht="15.75" thickTop="1">
      <c r="A15" s="11"/>
      <c r="B15" s="26" t="s">
        <v>242</v>
      </c>
      <c r="C15" s="27"/>
      <c r="D15" s="45"/>
      <c r="E15" s="45"/>
      <c r="F15" s="45"/>
      <c r="G15" s="27"/>
      <c r="H15" s="45"/>
      <c r="I15" s="45"/>
      <c r="J15" s="45"/>
      <c r="K15" s="27"/>
      <c r="L15" s="45"/>
      <c r="M15" s="45"/>
      <c r="N15" s="45"/>
      <c r="O15" s="27"/>
      <c r="P15" s="45"/>
      <c r="Q15" s="45"/>
      <c r="R15" s="45"/>
    </row>
    <row r="16" spans="1:20">
      <c r="A16" s="11"/>
      <c r="B16" s="38" t="s">
        <v>243</v>
      </c>
      <c r="C16" s="39"/>
      <c r="D16" s="42">
        <v>45580</v>
      </c>
      <c r="E16" s="42"/>
      <c r="F16" s="39"/>
      <c r="G16" s="39"/>
      <c r="H16" s="42">
        <v>44449</v>
      </c>
      <c r="I16" s="42"/>
      <c r="J16" s="39"/>
      <c r="K16" s="39"/>
      <c r="L16" s="42">
        <v>45180</v>
      </c>
      <c r="M16" s="42"/>
      <c r="N16" s="39"/>
      <c r="O16" s="39"/>
      <c r="P16" s="42">
        <v>44147</v>
      </c>
      <c r="Q16" s="42"/>
      <c r="R16" s="39"/>
    </row>
    <row r="17" spans="1:20">
      <c r="A17" s="11"/>
      <c r="B17" s="38"/>
      <c r="C17" s="39"/>
      <c r="D17" s="42"/>
      <c r="E17" s="42"/>
      <c r="F17" s="39"/>
      <c r="G17" s="39"/>
      <c r="H17" s="42"/>
      <c r="I17" s="42"/>
      <c r="J17" s="39"/>
      <c r="K17" s="39"/>
      <c r="L17" s="42"/>
      <c r="M17" s="42"/>
      <c r="N17" s="39"/>
      <c r="O17" s="39"/>
      <c r="P17" s="42"/>
      <c r="Q17" s="42"/>
      <c r="R17" s="39"/>
    </row>
    <row r="18" spans="1:20" ht="25.5">
      <c r="A18" s="11"/>
      <c r="B18" s="29" t="s">
        <v>244</v>
      </c>
      <c r="C18" s="27"/>
      <c r="D18" s="36"/>
      <c r="E18" s="36"/>
      <c r="F18" s="36"/>
      <c r="G18" s="27"/>
      <c r="H18" s="36"/>
      <c r="I18" s="36"/>
      <c r="J18" s="36"/>
      <c r="K18" s="27"/>
      <c r="L18" s="36"/>
      <c r="M18" s="36"/>
      <c r="N18" s="36"/>
      <c r="O18" s="27"/>
      <c r="P18" s="36"/>
      <c r="Q18" s="36"/>
      <c r="R18" s="36"/>
    </row>
    <row r="19" spans="1:20">
      <c r="A19" s="11"/>
      <c r="B19" s="46" t="s">
        <v>245</v>
      </c>
      <c r="C19" s="39"/>
      <c r="D19" s="47">
        <v>429</v>
      </c>
      <c r="E19" s="47"/>
      <c r="F19" s="39"/>
      <c r="G19" s="39"/>
      <c r="H19" s="47">
        <v>346</v>
      </c>
      <c r="I19" s="47"/>
      <c r="J19" s="39"/>
      <c r="K19" s="39"/>
      <c r="L19" s="47">
        <v>405</v>
      </c>
      <c r="M19" s="47"/>
      <c r="N19" s="39"/>
      <c r="O19" s="39"/>
      <c r="P19" s="47">
        <v>402</v>
      </c>
      <c r="Q19" s="47"/>
      <c r="R19" s="39"/>
    </row>
    <row r="20" spans="1:20">
      <c r="A20" s="11"/>
      <c r="B20" s="46"/>
      <c r="C20" s="39"/>
      <c r="D20" s="47"/>
      <c r="E20" s="47"/>
      <c r="F20" s="39"/>
      <c r="G20" s="39"/>
      <c r="H20" s="47"/>
      <c r="I20" s="47"/>
      <c r="J20" s="39"/>
      <c r="K20" s="39"/>
      <c r="L20" s="47"/>
      <c r="M20" s="47"/>
      <c r="N20" s="39"/>
      <c r="O20" s="39"/>
      <c r="P20" s="47"/>
      <c r="Q20" s="47"/>
      <c r="R20" s="39"/>
    </row>
    <row r="21" spans="1:20">
      <c r="A21" s="11"/>
      <c r="B21" s="48" t="s">
        <v>246</v>
      </c>
      <c r="C21" s="36"/>
      <c r="D21" s="49">
        <v>193</v>
      </c>
      <c r="E21" s="49"/>
      <c r="F21" s="36"/>
      <c r="G21" s="36"/>
      <c r="H21" s="49">
        <v>120</v>
      </c>
      <c r="I21" s="49"/>
      <c r="J21" s="36"/>
      <c r="K21" s="36"/>
      <c r="L21" s="49">
        <v>180</v>
      </c>
      <c r="M21" s="49"/>
      <c r="N21" s="36"/>
      <c r="O21" s="36"/>
      <c r="P21" s="49">
        <v>143</v>
      </c>
      <c r="Q21" s="49"/>
      <c r="R21" s="36"/>
    </row>
    <row r="22" spans="1:20" ht="15.75" thickBot="1">
      <c r="A22" s="11"/>
      <c r="B22" s="48"/>
      <c r="C22" s="36"/>
      <c r="D22" s="50"/>
      <c r="E22" s="50"/>
      <c r="F22" s="51"/>
      <c r="G22" s="36"/>
      <c r="H22" s="50"/>
      <c r="I22" s="50"/>
      <c r="J22" s="51"/>
      <c r="K22" s="36"/>
      <c r="L22" s="50"/>
      <c r="M22" s="50"/>
      <c r="N22" s="51"/>
      <c r="O22" s="36"/>
      <c r="P22" s="50"/>
      <c r="Q22" s="50"/>
      <c r="R22" s="51"/>
    </row>
    <row r="23" spans="1:20">
      <c r="A23" s="11"/>
      <c r="B23" s="52" t="s">
        <v>247</v>
      </c>
      <c r="C23" s="39"/>
      <c r="D23" s="53">
        <v>46202</v>
      </c>
      <c r="E23" s="53"/>
      <c r="F23" s="54"/>
      <c r="G23" s="39"/>
      <c r="H23" s="53">
        <v>44915</v>
      </c>
      <c r="I23" s="53"/>
      <c r="J23" s="54"/>
      <c r="K23" s="39"/>
      <c r="L23" s="53">
        <v>45765</v>
      </c>
      <c r="M23" s="53"/>
      <c r="N23" s="54"/>
      <c r="O23" s="39"/>
      <c r="P23" s="53">
        <v>44692</v>
      </c>
      <c r="Q23" s="53"/>
      <c r="R23" s="54"/>
    </row>
    <row r="24" spans="1:20" ht="15.75" thickBot="1">
      <c r="A24" s="11"/>
      <c r="B24" s="52"/>
      <c r="C24" s="39"/>
      <c r="D24" s="43"/>
      <c r="E24" s="43"/>
      <c r="F24" s="44"/>
      <c r="G24" s="39"/>
      <c r="H24" s="43"/>
      <c r="I24" s="43"/>
      <c r="J24" s="44"/>
      <c r="K24" s="39"/>
      <c r="L24" s="43"/>
      <c r="M24" s="43"/>
      <c r="N24" s="44"/>
      <c r="O24" s="39"/>
      <c r="P24" s="43"/>
      <c r="Q24" s="43"/>
      <c r="R24" s="44"/>
    </row>
    <row r="25" spans="1:20" ht="15.75" thickTop="1">
      <c r="A25" s="11"/>
      <c r="B25" s="26" t="s">
        <v>248</v>
      </c>
      <c r="C25" s="27"/>
      <c r="D25" s="45"/>
      <c r="E25" s="45"/>
      <c r="F25" s="45"/>
      <c r="G25" s="27"/>
      <c r="H25" s="45"/>
      <c r="I25" s="45"/>
      <c r="J25" s="45"/>
      <c r="K25" s="27"/>
      <c r="L25" s="45"/>
      <c r="M25" s="45"/>
      <c r="N25" s="45"/>
      <c r="O25" s="27"/>
      <c r="P25" s="45"/>
      <c r="Q25" s="45"/>
      <c r="R25" s="45"/>
    </row>
    <row r="26" spans="1:20">
      <c r="A26" s="11"/>
      <c r="B26" s="38" t="s">
        <v>249</v>
      </c>
      <c r="C26" s="39"/>
      <c r="D26" s="40" t="s">
        <v>241</v>
      </c>
      <c r="E26" s="47">
        <v>1.48</v>
      </c>
      <c r="F26" s="39"/>
      <c r="G26" s="39"/>
      <c r="H26" s="40" t="s">
        <v>241</v>
      </c>
      <c r="I26" s="47">
        <v>0.95</v>
      </c>
      <c r="J26" s="39"/>
      <c r="K26" s="39"/>
      <c r="L26" s="40" t="s">
        <v>241</v>
      </c>
      <c r="M26" s="47">
        <v>3.48</v>
      </c>
      <c r="N26" s="39"/>
      <c r="O26" s="39"/>
      <c r="P26" s="40" t="s">
        <v>241</v>
      </c>
      <c r="Q26" s="47">
        <v>2.82</v>
      </c>
      <c r="R26" s="39"/>
    </row>
    <row r="27" spans="1:20" ht="15.75" thickBot="1">
      <c r="A27" s="11"/>
      <c r="B27" s="38"/>
      <c r="C27" s="39"/>
      <c r="D27" s="41"/>
      <c r="E27" s="55"/>
      <c r="F27" s="44"/>
      <c r="G27" s="39"/>
      <c r="H27" s="41"/>
      <c r="I27" s="55"/>
      <c r="J27" s="44"/>
      <c r="K27" s="39"/>
      <c r="L27" s="41"/>
      <c r="M27" s="55"/>
      <c r="N27" s="44"/>
      <c r="O27" s="39"/>
      <c r="P27" s="41"/>
      <c r="Q27" s="55"/>
      <c r="R27" s="44"/>
    </row>
    <row r="28" spans="1:20" ht="15.75" thickTop="1">
      <c r="A28" s="11"/>
      <c r="B28" s="56" t="s">
        <v>250</v>
      </c>
      <c r="C28" s="36"/>
      <c r="D28" s="58" t="s">
        <v>241</v>
      </c>
      <c r="E28" s="60">
        <v>1.46</v>
      </c>
      <c r="F28" s="45"/>
      <c r="G28" s="36"/>
      <c r="H28" s="58" t="s">
        <v>241</v>
      </c>
      <c r="I28" s="60">
        <v>0.94</v>
      </c>
      <c r="J28" s="45"/>
      <c r="K28" s="36"/>
      <c r="L28" s="58" t="s">
        <v>241</v>
      </c>
      <c r="M28" s="60">
        <v>3.43</v>
      </c>
      <c r="N28" s="45"/>
      <c r="O28" s="36"/>
      <c r="P28" s="58" t="s">
        <v>241</v>
      </c>
      <c r="Q28" s="60">
        <v>2.79</v>
      </c>
      <c r="R28" s="45"/>
    </row>
    <row r="29" spans="1:20" ht="15.75" thickBot="1">
      <c r="A29" s="11"/>
      <c r="B29" s="56"/>
      <c r="C29" s="36"/>
      <c r="D29" s="59"/>
      <c r="E29" s="61"/>
      <c r="F29" s="62"/>
      <c r="G29" s="36"/>
      <c r="H29" s="59"/>
      <c r="I29" s="61"/>
      <c r="J29" s="62"/>
      <c r="K29" s="36"/>
      <c r="L29" s="59"/>
      <c r="M29" s="61"/>
      <c r="N29" s="62"/>
      <c r="O29" s="36"/>
      <c r="P29" s="59"/>
      <c r="Q29" s="61"/>
      <c r="R29" s="62"/>
    </row>
    <row r="30" spans="1:20" ht="15.75" thickTop="1">
      <c r="A30" s="11"/>
      <c r="B30" s="19" t="s">
        <v>251</v>
      </c>
      <c r="C30" s="19"/>
      <c r="D30" s="19"/>
      <c r="E30" s="19"/>
      <c r="F30" s="19"/>
      <c r="G30" s="19"/>
      <c r="H30" s="19"/>
      <c r="I30" s="19"/>
      <c r="J30" s="19"/>
      <c r="K30" s="19"/>
      <c r="L30" s="19"/>
      <c r="M30" s="19"/>
      <c r="N30" s="19"/>
      <c r="O30" s="19"/>
      <c r="P30" s="19"/>
      <c r="Q30" s="19"/>
      <c r="R30" s="19"/>
      <c r="S30" s="19"/>
      <c r="T30" s="19"/>
    </row>
    <row r="31" spans="1:20">
      <c r="A31" s="11"/>
      <c r="B31" s="33"/>
      <c r="C31" s="33"/>
      <c r="D31" s="33"/>
      <c r="E31" s="33"/>
      <c r="F31" s="33"/>
      <c r="G31" s="33"/>
      <c r="H31" s="33"/>
      <c r="I31" s="33"/>
      <c r="J31" s="33"/>
      <c r="K31" s="33"/>
      <c r="L31" s="33"/>
      <c r="M31" s="33"/>
      <c r="N31" s="33"/>
    </row>
    <row r="32" spans="1:20">
      <c r="A32" s="11"/>
      <c r="B32" s="15"/>
      <c r="C32" s="15"/>
      <c r="D32" s="15"/>
      <c r="E32" s="15"/>
      <c r="F32" s="15"/>
      <c r="G32" s="15"/>
      <c r="H32" s="15"/>
      <c r="I32" s="15"/>
      <c r="J32" s="15"/>
      <c r="K32" s="15"/>
      <c r="L32" s="15"/>
      <c r="M32" s="15"/>
      <c r="N32" s="15"/>
    </row>
    <row r="33" spans="1:20" ht="15.75" thickBot="1">
      <c r="A33" s="11"/>
      <c r="B33" s="21"/>
      <c r="C33" s="22"/>
      <c r="D33" s="34" t="s">
        <v>237</v>
      </c>
      <c r="E33" s="34"/>
      <c r="F33" s="34"/>
      <c r="G33" s="34"/>
      <c r="H33" s="34"/>
      <c r="I33" s="22"/>
      <c r="J33" s="34" t="s">
        <v>238</v>
      </c>
      <c r="K33" s="34"/>
      <c r="L33" s="34"/>
      <c r="M33" s="34"/>
      <c r="N33" s="34"/>
    </row>
    <row r="34" spans="1:20" ht="15.75" thickBot="1">
      <c r="A34" s="11"/>
      <c r="B34" s="25" t="s">
        <v>252</v>
      </c>
      <c r="C34" s="22"/>
      <c r="D34" s="35">
        <v>2013</v>
      </c>
      <c r="E34" s="35"/>
      <c r="F34" s="22"/>
      <c r="G34" s="35">
        <v>2012</v>
      </c>
      <c r="H34" s="35"/>
      <c r="I34" s="22"/>
      <c r="J34" s="35">
        <v>2013</v>
      </c>
      <c r="K34" s="35"/>
      <c r="L34" s="22"/>
      <c r="M34" s="35">
        <v>2012</v>
      </c>
      <c r="N34" s="35"/>
    </row>
    <row r="35" spans="1:20">
      <c r="A35" s="11"/>
      <c r="B35" s="65" t="s">
        <v>253</v>
      </c>
      <c r="C35" s="36"/>
      <c r="D35" s="66">
        <v>343</v>
      </c>
      <c r="E35" s="37"/>
      <c r="F35" s="36"/>
      <c r="G35" s="66">
        <v>795</v>
      </c>
      <c r="H35" s="37"/>
      <c r="I35" s="36"/>
      <c r="J35" s="66">
        <v>546</v>
      </c>
      <c r="K35" s="37"/>
      <c r="L35" s="36"/>
      <c r="M35" s="66">
        <v>658</v>
      </c>
      <c r="N35" s="37"/>
    </row>
    <row r="36" spans="1:20">
      <c r="A36" s="11"/>
      <c r="B36" s="64"/>
      <c r="C36" s="36"/>
      <c r="D36" s="49"/>
      <c r="E36" s="36"/>
      <c r="F36" s="36"/>
      <c r="G36" s="49"/>
      <c r="H36" s="36"/>
      <c r="I36" s="36"/>
      <c r="J36" s="49"/>
      <c r="K36" s="36"/>
      <c r="L36" s="36"/>
      <c r="M36" s="49"/>
      <c r="N36" s="36"/>
    </row>
    <row r="37" spans="1:20">
      <c r="A37" s="11"/>
      <c r="B37" s="52" t="s">
        <v>246</v>
      </c>
      <c r="C37" s="39"/>
      <c r="D37" s="47" t="s">
        <v>254</v>
      </c>
      <c r="E37" s="39"/>
      <c r="F37" s="39"/>
      <c r="G37" s="47">
        <v>220</v>
      </c>
      <c r="H37" s="39"/>
      <c r="I37" s="39"/>
      <c r="J37" s="47">
        <v>1</v>
      </c>
      <c r="K37" s="39"/>
      <c r="L37" s="39"/>
      <c r="M37" s="47" t="s">
        <v>254</v>
      </c>
      <c r="N37" s="39"/>
    </row>
    <row r="38" spans="1:20" ht="15.75" thickBot="1">
      <c r="A38" s="11"/>
      <c r="B38" s="52"/>
      <c r="C38" s="39"/>
      <c r="D38" s="67"/>
      <c r="E38" s="68"/>
      <c r="F38" s="39"/>
      <c r="G38" s="67"/>
      <c r="H38" s="68"/>
      <c r="I38" s="39"/>
      <c r="J38" s="67"/>
      <c r="K38" s="68"/>
      <c r="L38" s="39"/>
      <c r="M38" s="67"/>
      <c r="N38" s="68"/>
    </row>
    <row r="39" spans="1:20">
      <c r="A39" s="11"/>
      <c r="B39" s="64" t="s">
        <v>133</v>
      </c>
      <c r="C39" s="36"/>
      <c r="D39" s="66">
        <v>343</v>
      </c>
      <c r="E39" s="37"/>
      <c r="F39" s="36"/>
      <c r="G39" s="69">
        <v>1015</v>
      </c>
      <c r="H39" s="37"/>
      <c r="I39" s="36"/>
      <c r="J39" s="66">
        <v>547</v>
      </c>
      <c r="K39" s="37"/>
      <c r="L39" s="36"/>
      <c r="M39" s="66">
        <v>658</v>
      </c>
      <c r="N39" s="37"/>
    </row>
    <row r="40" spans="1:20" ht="15.75" thickBot="1">
      <c r="A40" s="11"/>
      <c r="B40" s="64"/>
      <c r="C40" s="36"/>
      <c r="D40" s="61"/>
      <c r="E40" s="62"/>
      <c r="F40" s="36"/>
      <c r="G40" s="70"/>
      <c r="H40" s="62"/>
      <c r="I40" s="36"/>
      <c r="J40" s="61"/>
      <c r="K40" s="62"/>
      <c r="L40" s="36"/>
      <c r="M40" s="61"/>
      <c r="N40" s="62"/>
    </row>
    <row r="41" spans="1:20" ht="15.75" thickTop="1">
      <c r="A41" s="11"/>
      <c r="B41" s="82" t="s">
        <v>137</v>
      </c>
      <c r="C41" s="82"/>
      <c r="D41" s="82"/>
      <c r="E41" s="82"/>
      <c r="F41" s="82"/>
      <c r="G41" s="82"/>
      <c r="H41" s="82"/>
      <c r="I41" s="82"/>
      <c r="J41" s="82"/>
      <c r="K41" s="82"/>
      <c r="L41" s="82"/>
      <c r="M41" s="82"/>
      <c r="N41" s="82"/>
      <c r="O41" s="82"/>
      <c r="P41" s="82"/>
      <c r="Q41" s="82"/>
      <c r="R41" s="82"/>
      <c r="S41" s="82"/>
      <c r="T41" s="82"/>
    </row>
    <row r="42" spans="1:20">
      <c r="A42" s="11"/>
      <c r="B42" s="19" t="s">
        <v>255</v>
      </c>
      <c r="C42" s="19"/>
      <c r="D42" s="19"/>
      <c r="E42" s="19"/>
      <c r="F42" s="19"/>
      <c r="G42" s="19"/>
      <c r="H42" s="19"/>
      <c r="I42" s="19"/>
      <c r="J42" s="19"/>
      <c r="K42" s="19"/>
      <c r="L42" s="19"/>
      <c r="M42" s="19"/>
      <c r="N42" s="19"/>
      <c r="O42" s="19"/>
      <c r="P42" s="19"/>
      <c r="Q42" s="19"/>
      <c r="R42" s="19"/>
      <c r="S42" s="19"/>
      <c r="T42" s="19"/>
    </row>
    <row r="43" spans="1:20">
      <c r="A43" s="11"/>
      <c r="B43" s="33"/>
      <c r="C43" s="33"/>
      <c r="D43" s="33"/>
      <c r="E43" s="33"/>
      <c r="F43" s="33"/>
      <c r="G43" s="33"/>
      <c r="H43" s="33"/>
      <c r="I43" s="33"/>
      <c r="J43" s="33"/>
      <c r="K43" s="33"/>
      <c r="L43" s="33"/>
      <c r="M43" s="33"/>
      <c r="N43" s="33"/>
      <c r="O43" s="33"/>
      <c r="P43" s="33"/>
      <c r="Q43" s="33"/>
      <c r="R43" s="33"/>
      <c r="S43" s="33"/>
      <c r="T43" s="33"/>
    </row>
    <row r="44" spans="1:20">
      <c r="A44" s="11"/>
      <c r="B44" s="15"/>
      <c r="C44" s="15"/>
      <c r="D44" s="15"/>
      <c r="E44" s="15"/>
      <c r="F44" s="15"/>
      <c r="G44" s="15"/>
      <c r="H44" s="15"/>
      <c r="I44" s="15"/>
      <c r="J44" s="15"/>
      <c r="K44" s="15"/>
      <c r="L44" s="15"/>
      <c r="M44" s="15"/>
      <c r="N44" s="15"/>
      <c r="O44" s="15"/>
      <c r="P44" s="15"/>
      <c r="Q44" s="15"/>
      <c r="R44" s="15"/>
      <c r="S44" s="15"/>
      <c r="T44" s="15"/>
    </row>
    <row r="45" spans="1:20" ht="15.75" thickBot="1">
      <c r="A45" s="11"/>
      <c r="B45" s="21"/>
      <c r="C45" s="22"/>
      <c r="D45" s="22"/>
      <c r="E45" s="63"/>
      <c r="F45" s="34" t="s">
        <v>237</v>
      </c>
      <c r="G45" s="34"/>
      <c r="H45" s="34"/>
      <c r="I45" s="34"/>
      <c r="J45" s="34"/>
      <c r="K45" s="34"/>
      <c r="L45" s="34"/>
      <c r="M45" s="22"/>
      <c r="N45" s="34" t="s">
        <v>238</v>
      </c>
      <c r="O45" s="34"/>
      <c r="P45" s="34"/>
      <c r="Q45" s="34"/>
      <c r="R45" s="34"/>
      <c r="S45" s="34"/>
      <c r="T45" s="34"/>
    </row>
    <row r="46" spans="1:20" ht="15.75" thickBot="1">
      <c r="A46" s="11"/>
      <c r="B46" s="25" t="s">
        <v>256</v>
      </c>
      <c r="C46" s="22"/>
      <c r="D46" s="24" t="s">
        <v>257</v>
      </c>
      <c r="E46" s="63"/>
      <c r="F46" s="35">
        <v>2013</v>
      </c>
      <c r="G46" s="35"/>
      <c r="H46" s="35"/>
      <c r="I46" s="22"/>
      <c r="J46" s="35">
        <v>2012</v>
      </c>
      <c r="K46" s="35"/>
      <c r="L46" s="35"/>
      <c r="M46" s="22"/>
      <c r="N46" s="35">
        <v>2013</v>
      </c>
      <c r="O46" s="35"/>
      <c r="P46" s="35"/>
      <c r="Q46" s="22"/>
      <c r="R46" s="35">
        <v>2012</v>
      </c>
      <c r="S46" s="35"/>
      <c r="T46" s="35"/>
    </row>
    <row r="47" spans="1:20">
      <c r="A47" s="11"/>
      <c r="B47" s="72" t="s">
        <v>126</v>
      </c>
      <c r="C47" s="36"/>
      <c r="D47" s="74" t="s">
        <v>90</v>
      </c>
      <c r="E47" s="37"/>
      <c r="F47" s="75" t="s">
        <v>241</v>
      </c>
      <c r="G47" s="66" t="s">
        <v>258</v>
      </c>
      <c r="H47" s="75" t="s">
        <v>259</v>
      </c>
      <c r="I47" s="36"/>
      <c r="J47" s="75" t="s">
        <v>241</v>
      </c>
      <c r="K47" s="66">
        <v>101</v>
      </c>
      <c r="L47" s="37"/>
      <c r="M47" s="36"/>
      <c r="N47" s="75" t="s">
        <v>241</v>
      </c>
      <c r="O47" s="66" t="s">
        <v>260</v>
      </c>
      <c r="P47" s="75" t="s">
        <v>259</v>
      </c>
      <c r="Q47" s="36"/>
      <c r="R47" s="75" t="s">
        <v>241</v>
      </c>
      <c r="S47" s="66" t="s">
        <v>261</v>
      </c>
      <c r="T47" s="75" t="s">
        <v>259</v>
      </c>
    </row>
    <row r="48" spans="1:20">
      <c r="A48" s="11"/>
      <c r="B48" s="56"/>
      <c r="C48" s="36"/>
      <c r="D48" s="73"/>
      <c r="E48" s="36"/>
      <c r="F48" s="76"/>
      <c r="G48" s="77"/>
      <c r="H48" s="76"/>
      <c r="I48" s="36"/>
      <c r="J48" s="76"/>
      <c r="K48" s="77"/>
      <c r="L48" s="78"/>
      <c r="M48" s="36"/>
      <c r="N48" s="76"/>
      <c r="O48" s="77"/>
      <c r="P48" s="76"/>
      <c r="Q48" s="36"/>
      <c r="R48" s="76"/>
      <c r="S48" s="77"/>
      <c r="T48" s="76"/>
    </row>
    <row r="49" spans="1:20">
      <c r="A49" s="11"/>
      <c r="B49" s="52" t="s">
        <v>122</v>
      </c>
      <c r="C49" s="39"/>
      <c r="D49" s="79" t="s">
        <v>111</v>
      </c>
      <c r="E49" s="39"/>
      <c r="F49" s="47">
        <v>85</v>
      </c>
      <c r="G49" s="47"/>
      <c r="H49" s="39"/>
      <c r="I49" s="39"/>
      <c r="J49" s="47" t="s">
        <v>262</v>
      </c>
      <c r="K49" s="47"/>
      <c r="L49" s="40" t="s">
        <v>259</v>
      </c>
      <c r="M49" s="39"/>
      <c r="N49" s="47">
        <v>363</v>
      </c>
      <c r="O49" s="47"/>
      <c r="P49" s="39"/>
      <c r="Q49" s="39"/>
      <c r="R49" s="42">
        <v>1421</v>
      </c>
      <c r="S49" s="42"/>
      <c r="T49" s="39"/>
    </row>
    <row r="50" spans="1:20" ht="15.75" thickBot="1">
      <c r="A50" s="11"/>
      <c r="B50" s="52"/>
      <c r="C50" s="39"/>
      <c r="D50" s="79"/>
      <c r="E50" s="68"/>
      <c r="F50" s="67"/>
      <c r="G50" s="67"/>
      <c r="H50" s="68"/>
      <c r="I50" s="39"/>
      <c r="J50" s="67"/>
      <c r="K50" s="67"/>
      <c r="L50" s="80"/>
      <c r="M50" s="39"/>
      <c r="N50" s="67"/>
      <c r="O50" s="67"/>
      <c r="P50" s="68"/>
      <c r="Q50" s="39"/>
      <c r="R50" s="81"/>
      <c r="S50" s="81"/>
      <c r="T50" s="68"/>
    </row>
    <row r="51" spans="1:20">
      <c r="A51" s="11"/>
      <c r="B51" s="56" t="s">
        <v>263</v>
      </c>
      <c r="C51" s="36"/>
      <c r="D51" s="36"/>
      <c r="E51" s="37"/>
      <c r="F51" s="75" t="s">
        <v>241</v>
      </c>
      <c r="G51" s="66" t="s">
        <v>264</v>
      </c>
      <c r="H51" s="75" t="s">
        <v>259</v>
      </c>
      <c r="I51" s="36"/>
      <c r="J51" s="75" t="s">
        <v>241</v>
      </c>
      <c r="K51" s="66">
        <v>60</v>
      </c>
      <c r="L51" s="37"/>
      <c r="M51" s="36"/>
      <c r="N51" s="75" t="s">
        <v>241</v>
      </c>
      <c r="O51" s="66" t="s">
        <v>265</v>
      </c>
      <c r="P51" s="75" t="s">
        <v>259</v>
      </c>
      <c r="Q51" s="36"/>
      <c r="R51" s="75" t="s">
        <v>241</v>
      </c>
      <c r="S51" s="66" t="s">
        <v>266</v>
      </c>
      <c r="T51" s="75" t="s">
        <v>259</v>
      </c>
    </row>
    <row r="52" spans="1:20" ht="15.75" thickBot="1">
      <c r="A52" s="11"/>
      <c r="B52" s="56"/>
      <c r="C52" s="36"/>
      <c r="D52" s="36"/>
      <c r="E52" s="62"/>
      <c r="F52" s="59"/>
      <c r="G52" s="61"/>
      <c r="H52" s="59"/>
      <c r="I52" s="36"/>
      <c r="J52" s="59"/>
      <c r="K52" s="61"/>
      <c r="L52" s="62"/>
      <c r="M52" s="36"/>
      <c r="N52" s="59"/>
      <c r="O52" s="61"/>
      <c r="P52" s="59"/>
      <c r="Q52" s="36"/>
      <c r="R52" s="59"/>
      <c r="S52" s="61"/>
      <c r="T52" s="59"/>
    </row>
    <row r="53" spans="1:20" ht="15.75" thickTop="1"/>
  </sheetData>
  <mergeCells count="244">
    <mergeCell ref="B30:T30"/>
    <mergeCell ref="B41:T41"/>
    <mergeCell ref="B42:T42"/>
    <mergeCell ref="T51:T52"/>
    <mergeCell ref="A1:A2"/>
    <mergeCell ref="B1:T1"/>
    <mergeCell ref="B2:T2"/>
    <mergeCell ref="B3:T3"/>
    <mergeCell ref="A4:A52"/>
    <mergeCell ref="B4:T4"/>
    <mergeCell ref="B5:T5"/>
    <mergeCell ref="B6:T6"/>
    <mergeCell ref="B7:T7"/>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M49:M50"/>
    <mergeCell ref="N49:O50"/>
    <mergeCell ref="P49:P50"/>
    <mergeCell ref="Q49:Q50"/>
    <mergeCell ref="R49:S50"/>
    <mergeCell ref="T49:T50"/>
    <mergeCell ref="T47:T48"/>
    <mergeCell ref="B49:B50"/>
    <mergeCell ref="C49:C50"/>
    <mergeCell ref="D49:D50"/>
    <mergeCell ref="E49:E50"/>
    <mergeCell ref="F49:G50"/>
    <mergeCell ref="H49:H50"/>
    <mergeCell ref="I49:I50"/>
    <mergeCell ref="J49:K50"/>
    <mergeCell ref="L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39:N40"/>
    <mergeCell ref="B43:T43"/>
    <mergeCell ref="F45:L45"/>
    <mergeCell ref="N45:T45"/>
    <mergeCell ref="F46:H46"/>
    <mergeCell ref="J46:L46"/>
    <mergeCell ref="N46:P46"/>
    <mergeCell ref="R46:T46"/>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B31:N31"/>
    <mergeCell ref="D33:H33"/>
    <mergeCell ref="J33:N33"/>
    <mergeCell ref="D34:E34"/>
    <mergeCell ref="G34:H34"/>
    <mergeCell ref="J34:K34"/>
    <mergeCell ref="M34:N34"/>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P23:Q24"/>
    <mergeCell ref="R23:R24"/>
    <mergeCell ref="D25:F25"/>
    <mergeCell ref="H25:J25"/>
    <mergeCell ref="L25:N25"/>
    <mergeCell ref="P25:R25"/>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6:R17"/>
    <mergeCell ref="D18:F18"/>
    <mergeCell ref="H18:J18"/>
    <mergeCell ref="L18:N18"/>
    <mergeCell ref="P18:R18"/>
    <mergeCell ref="B19:B20"/>
    <mergeCell ref="C19:C20"/>
    <mergeCell ref="D19:E20"/>
    <mergeCell ref="F19:F20"/>
    <mergeCell ref="G19:G20"/>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28.7109375" customWidth="1"/>
    <col min="3" max="3" width="13.5703125" customWidth="1"/>
    <col min="4" max="4" width="31.28515625" customWidth="1"/>
    <col min="5" max="5" width="11" customWidth="1"/>
    <col min="6" max="6" width="31.28515625" customWidth="1"/>
    <col min="7" max="7" width="11" customWidth="1"/>
    <col min="8" max="8" width="31.28515625" customWidth="1"/>
    <col min="9" max="9" width="11" customWidth="1"/>
  </cols>
  <sheetData>
    <row r="1" spans="1:9" ht="15" customHeight="1">
      <c r="A1" s="1" t="s">
        <v>1737</v>
      </c>
      <c r="B1" s="7" t="s">
        <v>73</v>
      </c>
      <c r="C1" s="7"/>
      <c r="D1" s="7"/>
      <c r="E1" s="7"/>
      <c r="F1" s="7" t="s">
        <v>1</v>
      </c>
      <c r="G1" s="7"/>
      <c r="H1" s="7"/>
      <c r="I1" s="7"/>
    </row>
    <row r="2" spans="1:9" ht="30">
      <c r="A2" s="1" t="s">
        <v>27</v>
      </c>
      <c r="B2" s="7" t="s">
        <v>2</v>
      </c>
      <c r="C2" s="7"/>
      <c r="D2" s="7" t="s">
        <v>74</v>
      </c>
      <c r="E2" s="7"/>
      <c r="F2" s="7" t="s">
        <v>2</v>
      </c>
      <c r="G2" s="7"/>
      <c r="H2" s="7" t="s">
        <v>74</v>
      </c>
      <c r="I2" s="7"/>
    </row>
    <row r="3" spans="1:9">
      <c r="A3" s="3" t="s">
        <v>1444</v>
      </c>
      <c r="B3" s="4" t="s">
        <v>5</v>
      </c>
      <c r="C3" s="4"/>
      <c r="D3" s="4" t="s">
        <v>5</v>
      </c>
      <c r="E3" s="4"/>
      <c r="F3" s="4" t="s">
        <v>5</v>
      </c>
      <c r="G3" s="4"/>
      <c r="H3" s="4" t="s">
        <v>5</v>
      </c>
      <c r="I3" s="4"/>
    </row>
    <row r="4" spans="1:9" ht="60">
      <c r="A4" s="2" t="s">
        <v>1738</v>
      </c>
      <c r="B4" s="8">
        <v>312</v>
      </c>
      <c r="C4" s="4"/>
      <c r="D4" s="8">
        <v>1146</v>
      </c>
      <c r="E4" s="4"/>
      <c r="F4" s="8">
        <v>5953</v>
      </c>
      <c r="G4" s="4"/>
      <c r="H4" s="8">
        <v>2256</v>
      </c>
      <c r="I4" s="4"/>
    </row>
    <row r="5" spans="1:9" ht="30">
      <c r="A5" s="2" t="s">
        <v>1739</v>
      </c>
      <c r="B5" s="4" t="s">
        <v>5</v>
      </c>
      <c r="C5" s="4"/>
      <c r="D5" s="4" t="s">
        <v>5</v>
      </c>
      <c r="E5" s="4"/>
      <c r="F5" s="4" t="s">
        <v>5</v>
      </c>
      <c r="G5" s="4"/>
      <c r="H5" s="4" t="s">
        <v>5</v>
      </c>
      <c r="I5" s="4"/>
    </row>
    <row r="6" spans="1:9">
      <c r="A6" s="3" t="s">
        <v>1444</v>
      </c>
      <c r="B6" s="4" t="s">
        <v>5</v>
      </c>
      <c r="C6" s="4"/>
      <c r="D6" s="4" t="s">
        <v>5</v>
      </c>
      <c r="E6" s="4"/>
      <c r="F6" s="4" t="s">
        <v>5</v>
      </c>
      <c r="G6" s="4"/>
      <c r="H6" s="4" t="s">
        <v>5</v>
      </c>
      <c r="I6" s="4"/>
    </row>
    <row r="7" spans="1:9" ht="60">
      <c r="A7" s="2" t="s">
        <v>1738</v>
      </c>
      <c r="B7" s="8">
        <v>0</v>
      </c>
      <c r="C7" s="9" t="s">
        <v>35</v>
      </c>
      <c r="D7" s="8">
        <v>978</v>
      </c>
      <c r="E7" s="9" t="s">
        <v>35</v>
      </c>
      <c r="F7" s="8">
        <v>3561</v>
      </c>
      <c r="G7" s="9" t="s">
        <v>35</v>
      </c>
      <c r="H7" s="8">
        <v>1573</v>
      </c>
      <c r="I7" s="9" t="s">
        <v>35</v>
      </c>
    </row>
    <row r="8" spans="1:9">
      <c r="A8" s="10"/>
      <c r="B8" s="10"/>
      <c r="C8" s="10"/>
      <c r="D8" s="10"/>
      <c r="E8" s="10"/>
      <c r="F8" s="10"/>
      <c r="G8" s="10"/>
      <c r="H8" s="10"/>
      <c r="I8" s="10"/>
    </row>
    <row r="9" spans="1:9" ht="15" customHeight="1">
      <c r="A9" s="2" t="s">
        <v>35</v>
      </c>
      <c r="B9" s="11" t="s">
        <v>1710</v>
      </c>
      <c r="C9" s="11"/>
      <c r="D9" s="11"/>
      <c r="E9" s="11"/>
      <c r="F9" s="11"/>
      <c r="G9" s="11"/>
      <c r="H9" s="11"/>
      <c r="I9" s="11"/>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60">
      <c r="A1" s="1" t="s">
        <v>1740</v>
      </c>
      <c r="B1" s="7" t="s">
        <v>2</v>
      </c>
      <c r="C1" s="7"/>
      <c r="D1" s="7" t="s">
        <v>28</v>
      </c>
      <c r="E1" s="7"/>
    </row>
    <row r="2" spans="1:5" ht="30">
      <c r="A2" s="1" t="s">
        <v>27</v>
      </c>
      <c r="B2" s="7"/>
      <c r="C2" s="7"/>
      <c r="D2" s="7"/>
      <c r="E2" s="7"/>
    </row>
    <row r="3" spans="1:5" ht="45">
      <c r="A3" s="3" t="s">
        <v>1741</v>
      </c>
      <c r="B3" s="4" t="s">
        <v>5</v>
      </c>
      <c r="C3" s="4"/>
      <c r="D3" s="4" t="s">
        <v>5</v>
      </c>
      <c r="E3" s="4"/>
    </row>
    <row r="4" spans="1:5">
      <c r="A4" s="2" t="s">
        <v>45</v>
      </c>
      <c r="B4" s="8">
        <v>5580</v>
      </c>
      <c r="C4" s="4"/>
      <c r="D4" s="8">
        <v>166110</v>
      </c>
      <c r="E4" s="4"/>
    </row>
    <row r="5" spans="1:5">
      <c r="A5" s="2" t="s">
        <v>1452</v>
      </c>
      <c r="B5" s="4" t="s">
        <v>5</v>
      </c>
      <c r="C5" s="4"/>
      <c r="D5" s="4" t="s">
        <v>5</v>
      </c>
      <c r="E5" s="4"/>
    </row>
    <row r="6" spans="1:5" ht="45">
      <c r="A6" s="3" t="s">
        <v>1741</v>
      </c>
      <c r="B6" s="4" t="s">
        <v>5</v>
      </c>
      <c r="C6" s="4"/>
      <c r="D6" s="4" t="s">
        <v>5</v>
      </c>
      <c r="E6" s="4"/>
    </row>
    <row r="7" spans="1:5">
      <c r="A7" s="2" t="s">
        <v>45</v>
      </c>
      <c r="B7" s="4">
        <v>0</v>
      </c>
      <c r="C7" s="4"/>
      <c r="D7" s="6">
        <v>160000</v>
      </c>
      <c r="E7" s="4"/>
    </row>
    <row r="8" spans="1:5">
      <c r="A8" s="2" t="s">
        <v>647</v>
      </c>
      <c r="B8" s="4" t="s">
        <v>5</v>
      </c>
      <c r="C8" s="4"/>
      <c r="D8" s="4" t="s">
        <v>5</v>
      </c>
      <c r="E8" s="4"/>
    </row>
    <row r="9" spans="1:5" ht="45">
      <c r="A9" s="3" t="s">
        <v>1741</v>
      </c>
      <c r="B9" s="4" t="s">
        <v>5</v>
      </c>
      <c r="C9" s="4"/>
      <c r="D9" s="4" t="s">
        <v>5</v>
      </c>
      <c r="E9" s="4"/>
    </row>
    <row r="10" spans="1:5" ht="17.25">
      <c r="A10" s="2" t="s">
        <v>45</v>
      </c>
      <c r="B10" s="6">
        <v>5580</v>
      </c>
      <c r="C10" s="9" t="s">
        <v>35</v>
      </c>
      <c r="D10" s="6">
        <v>6110</v>
      </c>
      <c r="E10" s="9" t="s">
        <v>35</v>
      </c>
    </row>
    <row r="11" spans="1:5">
      <c r="A11" s="2" t="s">
        <v>650</v>
      </c>
      <c r="B11" s="4" t="s">
        <v>5</v>
      </c>
      <c r="C11" s="4"/>
      <c r="D11" s="4" t="s">
        <v>5</v>
      </c>
      <c r="E11" s="4"/>
    </row>
    <row r="12" spans="1:5" ht="45">
      <c r="A12" s="3" t="s">
        <v>1741</v>
      </c>
      <c r="B12" s="4" t="s">
        <v>5</v>
      </c>
      <c r="C12" s="4"/>
      <c r="D12" s="4" t="s">
        <v>5</v>
      </c>
      <c r="E12" s="4"/>
    </row>
    <row r="13" spans="1:5">
      <c r="A13" s="2" t="s">
        <v>1454</v>
      </c>
      <c r="B13" s="6">
        <v>348155</v>
      </c>
      <c r="C13" s="4"/>
      <c r="D13" s="6">
        <v>347995</v>
      </c>
      <c r="E13" s="4"/>
    </row>
    <row r="14" spans="1:5">
      <c r="A14" s="2" t="s">
        <v>1455</v>
      </c>
      <c r="B14" s="4" t="s">
        <v>5</v>
      </c>
      <c r="C14" s="4"/>
      <c r="D14" s="4" t="s">
        <v>5</v>
      </c>
      <c r="E14" s="4"/>
    </row>
    <row r="15" spans="1:5" ht="45">
      <c r="A15" s="3" t="s">
        <v>1741</v>
      </c>
      <c r="B15" s="4" t="s">
        <v>5</v>
      </c>
      <c r="C15" s="4"/>
      <c r="D15" s="4" t="s">
        <v>5</v>
      </c>
      <c r="E15" s="4"/>
    </row>
    <row r="16" spans="1:5" ht="17.25">
      <c r="A16" s="2" t="s">
        <v>1456</v>
      </c>
      <c r="B16" s="6">
        <v>52524</v>
      </c>
      <c r="C16" s="9" t="s">
        <v>110</v>
      </c>
      <c r="D16" s="6">
        <v>54571</v>
      </c>
      <c r="E16" s="9" t="s">
        <v>110</v>
      </c>
    </row>
    <row r="17" spans="1:5">
      <c r="A17" s="2" t="s">
        <v>653</v>
      </c>
      <c r="B17" s="4" t="s">
        <v>5</v>
      </c>
      <c r="C17" s="4"/>
      <c r="D17" s="4" t="s">
        <v>5</v>
      </c>
      <c r="E17" s="4"/>
    </row>
    <row r="18" spans="1:5" ht="45">
      <c r="A18" s="3" t="s">
        <v>1741</v>
      </c>
      <c r="B18" s="4" t="s">
        <v>5</v>
      </c>
      <c r="C18" s="4"/>
      <c r="D18" s="4" t="s">
        <v>5</v>
      </c>
      <c r="E18" s="4"/>
    </row>
    <row r="19" spans="1:5">
      <c r="A19" s="2" t="s">
        <v>1457</v>
      </c>
      <c r="B19" s="6">
        <v>55065</v>
      </c>
      <c r="C19" s="4"/>
      <c r="D19" s="6">
        <v>55196</v>
      </c>
      <c r="E19" s="4"/>
    </row>
    <row r="20" spans="1:5">
      <c r="A20" s="2" t="s">
        <v>1093</v>
      </c>
      <c r="B20" s="4" t="s">
        <v>5</v>
      </c>
      <c r="C20" s="4"/>
      <c r="D20" s="4" t="s">
        <v>5</v>
      </c>
      <c r="E20" s="4"/>
    </row>
    <row r="21" spans="1:5" ht="45">
      <c r="A21" s="3" t="s">
        <v>1741</v>
      </c>
      <c r="B21" s="4" t="s">
        <v>5</v>
      </c>
      <c r="C21" s="4"/>
      <c r="D21" s="4" t="s">
        <v>5</v>
      </c>
      <c r="E21" s="4"/>
    </row>
    <row r="22" spans="1:5">
      <c r="A22" s="2" t="s">
        <v>30</v>
      </c>
      <c r="B22" s="6">
        <v>1942744</v>
      </c>
      <c r="C22" s="4"/>
      <c r="D22" s="6">
        <v>1008983</v>
      </c>
      <c r="E22" s="4"/>
    </row>
    <row r="23" spans="1:5" ht="30">
      <c r="A23" s="2" t="s">
        <v>1095</v>
      </c>
      <c r="B23" s="6">
        <v>379601</v>
      </c>
      <c r="C23" s="4"/>
      <c r="D23" s="6">
        <v>391253</v>
      </c>
      <c r="E23" s="4"/>
    </row>
    <row r="24" spans="1:5">
      <c r="A24" s="2" t="s">
        <v>1096</v>
      </c>
      <c r="B24" s="6">
        <v>8780870</v>
      </c>
      <c r="C24" s="4"/>
      <c r="D24" s="6">
        <v>8013563</v>
      </c>
      <c r="E24" s="4"/>
    </row>
    <row r="25" spans="1:5">
      <c r="A25" s="2" t="s">
        <v>1097</v>
      </c>
      <c r="B25" s="6">
        <v>919378</v>
      </c>
      <c r="C25" s="4"/>
      <c r="D25" s="6">
        <v>822719</v>
      </c>
      <c r="E25" s="4"/>
    </row>
    <row r="26" spans="1:5">
      <c r="A26" s="2" t="s">
        <v>1098</v>
      </c>
      <c r="B26" s="6">
        <v>40532</v>
      </c>
      <c r="C26" s="4"/>
      <c r="D26" s="6">
        <v>39806</v>
      </c>
      <c r="E26" s="4"/>
    </row>
    <row r="27" spans="1:5">
      <c r="A27" s="2" t="s">
        <v>1099</v>
      </c>
      <c r="B27" s="6">
        <v>64902</v>
      </c>
      <c r="C27" s="4"/>
      <c r="D27" s="6">
        <v>64167</v>
      </c>
      <c r="E27" s="4"/>
    </row>
    <row r="28" spans="1:5" ht="17.25">
      <c r="A28" s="2" t="s">
        <v>1742</v>
      </c>
      <c r="B28" s="6">
        <v>19822370</v>
      </c>
      <c r="C28" s="9" t="s">
        <v>1250</v>
      </c>
      <c r="D28" s="6">
        <v>19021264</v>
      </c>
      <c r="E28" s="9" t="s">
        <v>1250</v>
      </c>
    </row>
    <row r="29" spans="1:5">
      <c r="A29" s="2" t="s">
        <v>1102</v>
      </c>
      <c r="B29" s="6">
        <v>174620</v>
      </c>
      <c r="C29" s="4"/>
      <c r="D29" s="6">
        <v>155188</v>
      </c>
      <c r="E29" s="4"/>
    </row>
    <row r="30" spans="1:5">
      <c r="A30" s="2" t="s">
        <v>1103</v>
      </c>
      <c r="B30" s="6">
        <v>2046</v>
      </c>
      <c r="C30" s="4"/>
      <c r="D30" s="6">
        <v>6494</v>
      </c>
      <c r="E30" s="4"/>
    </row>
    <row r="31" spans="1:5">
      <c r="A31" s="2" t="s">
        <v>1105</v>
      </c>
      <c r="B31" s="4">
        <v>0</v>
      </c>
      <c r="C31" s="4"/>
      <c r="D31" s="4">
        <v>0</v>
      </c>
      <c r="E31" s="4"/>
    </row>
    <row r="32" spans="1:5" ht="30">
      <c r="A32" s="2" t="s">
        <v>1743</v>
      </c>
      <c r="B32" s="4" t="s">
        <v>5</v>
      </c>
      <c r="C32" s="4"/>
      <c r="D32" s="4" t="s">
        <v>5</v>
      </c>
      <c r="E32" s="4"/>
    </row>
    <row r="33" spans="1:5" ht="45">
      <c r="A33" s="3" t="s">
        <v>1741</v>
      </c>
      <c r="B33" s="4" t="s">
        <v>5</v>
      </c>
      <c r="C33" s="4"/>
      <c r="D33" s="4" t="s">
        <v>5</v>
      </c>
      <c r="E33" s="4"/>
    </row>
    <row r="34" spans="1:5">
      <c r="A34" s="2" t="s">
        <v>45</v>
      </c>
      <c r="B34" s="4" t="s">
        <v>5</v>
      </c>
      <c r="C34" s="4"/>
      <c r="D34" s="6">
        <v>160000</v>
      </c>
      <c r="E34" s="4"/>
    </row>
    <row r="35" spans="1:5" ht="30">
      <c r="A35" s="2" t="s">
        <v>1744</v>
      </c>
      <c r="B35" s="4" t="s">
        <v>5</v>
      </c>
      <c r="C35" s="4"/>
      <c r="D35" s="4" t="s">
        <v>5</v>
      </c>
      <c r="E35" s="4"/>
    </row>
    <row r="36" spans="1:5" ht="45">
      <c r="A36" s="3" t="s">
        <v>1741</v>
      </c>
      <c r="B36" s="4" t="s">
        <v>5</v>
      </c>
      <c r="C36" s="4"/>
      <c r="D36" s="4" t="s">
        <v>5</v>
      </c>
      <c r="E36" s="4"/>
    </row>
    <row r="37" spans="1:5">
      <c r="A37" s="2" t="s">
        <v>45</v>
      </c>
      <c r="B37" s="6">
        <v>5580</v>
      </c>
      <c r="C37" s="4"/>
      <c r="D37" s="6">
        <v>6110</v>
      </c>
      <c r="E37" s="4"/>
    </row>
    <row r="38" spans="1:5">
      <c r="A38" s="2" t="s">
        <v>1745</v>
      </c>
      <c r="B38" s="4" t="s">
        <v>5</v>
      </c>
      <c r="C38" s="4"/>
      <c r="D38" s="4" t="s">
        <v>5</v>
      </c>
      <c r="E38" s="4"/>
    </row>
    <row r="39" spans="1:5" ht="45">
      <c r="A39" s="3" t="s">
        <v>1741</v>
      </c>
      <c r="B39" s="4" t="s">
        <v>5</v>
      </c>
      <c r="C39" s="4"/>
      <c r="D39" s="4" t="s">
        <v>5</v>
      </c>
      <c r="E39" s="4"/>
    </row>
    <row r="40" spans="1:5">
      <c r="A40" s="2" t="s">
        <v>1454</v>
      </c>
      <c r="B40" s="6">
        <v>348155</v>
      </c>
      <c r="C40" s="4"/>
      <c r="D40" s="6">
        <v>347995</v>
      </c>
      <c r="E40" s="4"/>
    </row>
    <row r="41" spans="1:5" ht="30">
      <c r="A41" s="2" t="s">
        <v>1746</v>
      </c>
      <c r="B41" s="4" t="s">
        <v>5</v>
      </c>
      <c r="C41" s="4"/>
      <c r="D41" s="4" t="s">
        <v>5</v>
      </c>
      <c r="E41" s="4"/>
    </row>
    <row r="42" spans="1:5" ht="45">
      <c r="A42" s="3" t="s">
        <v>1741</v>
      </c>
      <c r="B42" s="4" t="s">
        <v>5</v>
      </c>
      <c r="C42" s="4"/>
      <c r="D42" s="4" t="s">
        <v>5</v>
      </c>
      <c r="E42" s="4"/>
    </row>
    <row r="43" spans="1:5" ht="17.25">
      <c r="A43" s="2" t="s">
        <v>1456</v>
      </c>
      <c r="B43" s="6">
        <v>52524</v>
      </c>
      <c r="C43" s="9" t="s">
        <v>1252</v>
      </c>
      <c r="D43" s="6">
        <v>54571</v>
      </c>
      <c r="E43" s="9" t="s">
        <v>1252</v>
      </c>
    </row>
    <row r="44" spans="1:5" ht="30">
      <c r="A44" s="2" t="s">
        <v>1747</v>
      </c>
      <c r="B44" s="4" t="s">
        <v>5</v>
      </c>
      <c r="C44" s="4"/>
      <c r="D44" s="4" t="s">
        <v>5</v>
      </c>
      <c r="E44" s="4"/>
    </row>
    <row r="45" spans="1:5" ht="45">
      <c r="A45" s="3" t="s">
        <v>1741</v>
      </c>
      <c r="B45" s="4" t="s">
        <v>5</v>
      </c>
      <c r="C45" s="4"/>
      <c r="D45" s="4" t="s">
        <v>5</v>
      </c>
      <c r="E45" s="4"/>
    </row>
    <row r="46" spans="1:5">
      <c r="A46" s="2" t="s">
        <v>1457</v>
      </c>
      <c r="B46" s="6">
        <v>55065</v>
      </c>
      <c r="C46" s="4"/>
      <c r="D46" s="6">
        <v>55196</v>
      </c>
      <c r="E46" s="4"/>
    </row>
    <row r="47" spans="1:5">
      <c r="A47" s="2" t="s">
        <v>1748</v>
      </c>
      <c r="B47" s="4" t="s">
        <v>5</v>
      </c>
      <c r="C47" s="4"/>
      <c r="D47" s="4" t="s">
        <v>5</v>
      </c>
      <c r="E47" s="4"/>
    </row>
    <row r="48" spans="1:5" ht="45">
      <c r="A48" s="3" t="s">
        <v>1741</v>
      </c>
      <c r="B48" s="4" t="s">
        <v>5</v>
      </c>
      <c r="C48" s="4"/>
      <c r="D48" s="4" t="s">
        <v>5</v>
      </c>
      <c r="E48" s="4"/>
    </row>
    <row r="49" spans="1:5">
      <c r="A49" s="2" t="s">
        <v>30</v>
      </c>
      <c r="B49" s="6">
        <v>1942744</v>
      </c>
      <c r="C49" s="4"/>
      <c r="D49" s="6">
        <v>1008983</v>
      </c>
      <c r="E49" s="4"/>
    </row>
    <row r="50" spans="1:5" ht="30">
      <c r="A50" s="2" t="s">
        <v>1095</v>
      </c>
      <c r="B50" s="4">
        <v>0</v>
      </c>
      <c r="C50" s="4"/>
      <c r="D50" s="4">
        <v>0</v>
      </c>
      <c r="E50" s="4"/>
    </row>
    <row r="51" spans="1:5">
      <c r="A51" s="2" t="s">
        <v>1096</v>
      </c>
      <c r="B51" s="4">
        <v>0</v>
      </c>
      <c r="C51" s="4"/>
      <c r="D51" s="4">
        <v>0</v>
      </c>
      <c r="E51" s="4"/>
    </row>
    <row r="52" spans="1:5">
      <c r="A52" s="2" t="s">
        <v>1097</v>
      </c>
      <c r="B52" s="4">
        <v>0</v>
      </c>
      <c r="C52" s="4"/>
      <c r="D52" s="4">
        <v>0</v>
      </c>
      <c r="E52" s="4"/>
    </row>
    <row r="53" spans="1:5">
      <c r="A53" s="2" t="s">
        <v>1098</v>
      </c>
      <c r="B53" s="4">
        <v>0</v>
      </c>
      <c r="C53" s="4"/>
      <c r="D53" s="4">
        <v>0</v>
      </c>
      <c r="E53" s="4"/>
    </row>
    <row r="54" spans="1:5">
      <c r="A54" s="2" t="s">
        <v>1099</v>
      </c>
      <c r="B54" s="4">
        <v>0</v>
      </c>
      <c r="C54" s="4"/>
      <c r="D54" s="4">
        <v>0</v>
      </c>
      <c r="E54" s="4"/>
    </row>
    <row r="55" spans="1:5" ht="17.25">
      <c r="A55" s="2" t="s">
        <v>1742</v>
      </c>
      <c r="B55" s="6">
        <v>19822370</v>
      </c>
      <c r="C55" s="9" t="s">
        <v>1250</v>
      </c>
      <c r="D55" s="6">
        <v>19021264</v>
      </c>
      <c r="E55" s="9" t="s">
        <v>1250</v>
      </c>
    </row>
    <row r="56" spans="1:5">
      <c r="A56" s="2" t="s">
        <v>1102</v>
      </c>
      <c r="B56" s="4">
        <v>0</v>
      </c>
      <c r="C56" s="4"/>
      <c r="D56" s="4">
        <v>0</v>
      </c>
      <c r="E56" s="4"/>
    </row>
    <row r="57" spans="1:5">
      <c r="A57" s="2" t="s">
        <v>1103</v>
      </c>
      <c r="B57" s="4">
        <v>0</v>
      </c>
      <c r="C57" s="4"/>
      <c r="D57" s="4">
        <v>0</v>
      </c>
      <c r="E57" s="4"/>
    </row>
    <row r="58" spans="1:5">
      <c r="A58" s="2" t="s">
        <v>1105</v>
      </c>
      <c r="B58" s="4">
        <v>0</v>
      </c>
      <c r="C58" s="4"/>
      <c r="D58" s="4">
        <v>0</v>
      </c>
      <c r="E58" s="4"/>
    </row>
    <row r="59" spans="1:5" ht="30">
      <c r="A59" s="2" t="s">
        <v>1749</v>
      </c>
      <c r="B59" s="4" t="s">
        <v>5</v>
      </c>
      <c r="C59" s="4"/>
      <c r="D59" s="4" t="s">
        <v>5</v>
      </c>
      <c r="E59" s="4"/>
    </row>
    <row r="60" spans="1:5" ht="45">
      <c r="A60" s="3" t="s">
        <v>1741</v>
      </c>
      <c r="B60" s="4" t="s">
        <v>5</v>
      </c>
      <c r="C60" s="4"/>
      <c r="D60" s="4" t="s">
        <v>5</v>
      </c>
      <c r="E60" s="4"/>
    </row>
    <row r="61" spans="1:5">
      <c r="A61" s="2" t="s">
        <v>45</v>
      </c>
      <c r="B61" s="4" t="s">
        <v>5</v>
      </c>
      <c r="C61" s="4"/>
      <c r="D61" s="6">
        <v>160000</v>
      </c>
      <c r="E61" s="4"/>
    </row>
    <row r="62" spans="1:5" ht="30">
      <c r="A62" s="2" t="s">
        <v>1750</v>
      </c>
      <c r="B62" s="4" t="s">
        <v>5</v>
      </c>
      <c r="C62" s="4"/>
      <c r="D62" s="4" t="s">
        <v>5</v>
      </c>
      <c r="E62" s="4"/>
    </row>
    <row r="63" spans="1:5" ht="45">
      <c r="A63" s="3" t="s">
        <v>1741</v>
      </c>
      <c r="B63" s="4" t="s">
        <v>5</v>
      </c>
      <c r="C63" s="4"/>
      <c r="D63" s="4" t="s">
        <v>5</v>
      </c>
      <c r="E63" s="4"/>
    </row>
    <row r="64" spans="1:5">
      <c r="A64" s="2" t="s">
        <v>45</v>
      </c>
      <c r="B64" s="6">
        <v>5580</v>
      </c>
      <c r="C64" s="4"/>
      <c r="D64" s="6">
        <v>6110</v>
      </c>
      <c r="E64" s="4"/>
    </row>
    <row r="65" spans="1:5" ht="30">
      <c r="A65" s="2" t="s">
        <v>1751</v>
      </c>
      <c r="B65" s="4" t="s">
        <v>5</v>
      </c>
      <c r="C65" s="4"/>
      <c r="D65" s="4" t="s">
        <v>5</v>
      </c>
      <c r="E65" s="4"/>
    </row>
    <row r="66" spans="1:5" ht="45">
      <c r="A66" s="3" t="s">
        <v>1741</v>
      </c>
      <c r="B66" s="4" t="s">
        <v>5</v>
      </c>
      <c r="C66" s="4"/>
      <c r="D66" s="4" t="s">
        <v>5</v>
      </c>
      <c r="E66" s="4"/>
    </row>
    <row r="67" spans="1:5">
      <c r="A67" s="2" t="s">
        <v>1454</v>
      </c>
      <c r="B67" s="4">
        <v>0</v>
      </c>
      <c r="C67" s="4"/>
      <c r="D67" s="4">
        <v>0</v>
      </c>
      <c r="E67" s="4"/>
    </row>
    <row r="68" spans="1:5" ht="30">
      <c r="A68" s="2" t="s">
        <v>1752</v>
      </c>
      <c r="B68" s="4" t="s">
        <v>5</v>
      </c>
      <c r="C68" s="4"/>
      <c r="D68" s="4" t="s">
        <v>5</v>
      </c>
      <c r="E68" s="4"/>
    </row>
    <row r="69" spans="1:5" ht="45">
      <c r="A69" s="3" t="s">
        <v>1741</v>
      </c>
      <c r="B69" s="4" t="s">
        <v>5</v>
      </c>
      <c r="C69" s="4"/>
      <c r="D69" s="4" t="s">
        <v>5</v>
      </c>
      <c r="E69" s="4"/>
    </row>
    <row r="70" spans="1:5" ht="17.25">
      <c r="A70" s="2" t="s">
        <v>1456</v>
      </c>
      <c r="B70" s="4">
        <v>0</v>
      </c>
      <c r="C70" s="9" t="s">
        <v>1252</v>
      </c>
      <c r="D70" s="4">
        <v>0</v>
      </c>
      <c r="E70" s="9" t="s">
        <v>1252</v>
      </c>
    </row>
    <row r="71" spans="1:5" ht="30">
      <c r="A71" s="2" t="s">
        <v>1753</v>
      </c>
      <c r="B71" s="4" t="s">
        <v>5</v>
      </c>
      <c r="C71" s="4"/>
      <c r="D71" s="4" t="s">
        <v>5</v>
      </c>
      <c r="E71" s="4"/>
    </row>
    <row r="72" spans="1:5" ht="45">
      <c r="A72" s="3" t="s">
        <v>1741</v>
      </c>
      <c r="B72" s="4" t="s">
        <v>5</v>
      </c>
      <c r="C72" s="4"/>
      <c r="D72" s="4" t="s">
        <v>5</v>
      </c>
      <c r="E72" s="4"/>
    </row>
    <row r="73" spans="1:5">
      <c r="A73" s="2" t="s">
        <v>1457</v>
      </c>
      <c r="B73" s="4">
        <v>0</v>
      </c>
      <c r="C73" s="4"/>
      <c r="D73" s="4">
        <v>0</v>
      </c>
      <c r="E73" s="4"/>
    </row>
    <row r="74" spans="1:5">
      <c r="A74" s="2" t="s">
        <v>1754</v>
      </c>
      <c r="B74" s="4" t="s">
        <v>5</v>
      </c>
      <c r="C74" s="4"/>
      <c r="D74" s="4" t="s">
        <v>5</v>
      </c>
      <c r="E74" s="4"/>
    </row>
    <row r="75" spans="1:5" ht="45">
      <c r="A75" s="3" t="s">
        <v>1741</v>
      </c>
      <c r="B75" s="4" t="s">
        <v>5</v>
      </c>
      <c r="C75" s="4"/>
      <c r="D75" s="4" t="s">
        <v>5</v>
      </c>
      <c r="E75" s="4"/>
    </row>
    <row r="76" spans="1:5">
      <c r="A76" s="2" t="s">
        <v>30</v>
      </c>
      <c r="B76" s="4">
        <v>0</v>
      </c>
      <c r="C76" s="4"/>
      <c r="D76" s="4">
        <v>0</v>
      </c>
      <c r="E76" s="4"/>
    </row>
    <row r="77" spans="1:5" ht="30">
      <c r="A77" s="2" t="s">
        <v>1095</v>
      </c>
      <c r="B77" s="4">
        <v>0</v>
      </c>
      <c r="C77" s="4"/>
      <c r="D77" s="4">
        <v>0</v>
      </c>
      <c r="E77" s="4"/>
    </row>
    <row r="78" spans="1:5">
      <c r="A78" s="2" t="s">
        <v>1096</v>
      </c>
      <c r="B78" s="4">
        <v>0</v>
      </c>
      <c r="C78" s="4"/>
      <c r="D78" s="4">
        <v>0</v>
      </c>
      <c r="E78" s="4"/>
    </row>
    <row r="79" spans="1:5">
      <c r="A79" s="2" t="s">
        <v>1097</v>
      </c>
      <c r="B79" s="4">
        <v>0</v>
      </c>
      <c r="C79" s="4"/>
      <c r="D79" s="4">
        <v>0</v>
      </c>
      <c r="E79" s="4"/>
    </row>
    <row r="80" spans="1:5">
      <c r="A80" s="2" t="s">
        <v>1098</v>
      </c>
      <c r="B80" s="4">
        <v>0</v>
      </c>
      <c r="C80" s="4"/>
      <c r="D80" s="4">
        <v>0</v>
      </c>
      <c r="E80" s="4"/>
    </row>
    <row r="81" spans="1:5">
      <c r="A81" s="2" t="s">
        <v>1099</v>
      </c>
      <c r="B81" s="6">
        <v>64902</v>
      </c>
      <c r="C81" s="4"/>
      <c r="D81" s="6">
        <v>64167</v>
      </c>
      <c r="E81" s="4"/>
    </row>
    <row r="82" spans="1:5" ht="17.25">
      <c r="A82" s="2" t="s">
        <v>1742</v>
      </c>
      <c r="B82" s="4">
        <v>0</v>
      </c>
      <c r="C82" s="9" t="s">
        <v>1250</v>
      </c>
      <c r="D82" s="4">
        <v>0</v>
      </c>
      <c r="E82" s="9" t="s">
        <v>1250</v>
      </c>
    </row>
    <row r="83" spans="1:5">
      <c r="A83" s="2" t="s">
        <v>1102</v>
      </c>
      <c r="B83" s="6">
        <v>174658</v>
      </c>
      <c r="C83" s="4"/>
      <c r="D83" s="6">
        <v>155027</v>
      </c>
      <c r="E83" s="4"/>
    </row>
    <row r="84" spans="1:5">
      <c r="A84" s="2" t="s">
        <v>1103</v>
      </c>
      <c r="B84" s="6">
        <v>2046</v>
      </c>
      <c r="C84" s="4"/>
      <c r="D84" s="6">
        <v>6494</v>
      </c>
      <c r="E84" s="4"/>
    </row>
    <row r="85" spans="1:5">
      <c r="A85" s="2" t="s">
        <v>1105</v>
      </c>
      <c r="B85" s="4">
        <v>0</v>
      </c>
      <c r="C85" s="4"/>
      <c r="D85" s="4">
        <v>0</v>
      </c>
      <c r="E85" s="4"/>
    </row>
    <row r="86" spans="1:5" ht="30">
      <c r="A86" s="2" t="s">
        <v>1755</v>
      </c>
      <c r="B86" s="4" t="s">
        <v>5</v>
      </c>
      <c r="C86" s="4"/>
      <c r="D86" s="4" t="s">
        <v>5</v>
      </c>
      <c r="E86" s="4"/>
    </row>
    <row r="87" spans="1:5" ht="45">
      <c r="A87" s="3" t="s">
        <v>1741</v>
      </c>
      <c r="B87" s="4" t="s">
        <v>5</v>
      </c>
      <c r="C87" s="4"/>
      <c r="D87" s="4" t="s">
        <v>5</v>
      </c>
      <c r="E87" s="4"/>
    </row>
    <row r="88" spans="1:5">
      <c r="A88" s="2" t="s">
        <v>45</v>
      </c>
      <c r="B88" s="4" t="s">
        <v>5</v>
      </c>
      <c r="C88" s="4"/>
      <c r="D88" s="4">
        <v>0</v>
      </c>
      <c r="E88" s="4"/>
    </row>
    <row r="89" spans="1:5" ht="30">
      <c r="A89" s="2" t="s">
        <v>1756</v>
      </c>
      <c r="B89" s="4" t="s">
        <v>5</v>
      </c>
      <c r="C89" s="4"/>
      <c r="D89" s="4" t="s">
        <v>5</v>
      </c>
      <c r="E89" s="4"/>
    </row>
    <row r="90" spans="1:5" ht="45">
      <c r="A90" s="3" t="s">
        <v>1741</v>
      </c>
      <c r="B90" s="4" t="s">
        <v>5</v>
      </c>
      <c r="C90" s="4"/>
      <c r="D90" s="4" t="s">
        <v>5</v>
      </c>
      <c r="E90" s="4"/>
    </row>
    <row r="91" spans="1:5">
      <c r="A91" s="2" t="s">
        <v>45</v>
      </c>
      <c r="B91" s="4">
        <v>0</v>
      </c>
      <c r="C91" s="4"/>
      <c r="D91" s="4">
        <v>0</v>
      </c>
      <c r="E91" s="4"/>
    </row>
    <row r="92" spans="1:5" ht="30">
      <c r="A92" s="2" t="s">
        <v>1757</v>
      </c>
      <c r="B92" s="4" t="s">
        <v>5</v>
      </c>
      <c r="C92" s="4"/>
      <c r="D92" s="4" t="s">
        <v>5</v>
      </c>
      <c r="E92" s="4"/>
    </row>
    <row r="93" spans="1:5" ht="45">
      <c r="A93" s="3" t="s">
        <v>1741</v>
      </c>
      <c r="B93" s="4" t="s">
        <v>5</v>
      </c>
      <c r="C93" s="4"/>
      <c r="D93" s="4" t="s">
        <v>5</v>
      </c>
      <c r="E93" s="4"/>
    </row>
    <row r="94" spans="1:5">
      <c r="A94" s="2" t="s">
        <v>1454</v>
      </c>
      <c r="B94" s="6">
        <v>384139</v>
      </c>
      <c r="C94" s="4"/>
      <c r="D94" s="6">
        <v>393701</v>
      </c>
      <c r="E94" s="4"/>
    </row>
    <row r="95" spans="1:5" ht="30">
      <c r="A95" s="2" t="s">
        <v>1758</v>
      </c>
      <c r="B95" s="4" t="s">
        <v>5</v>
      </c>
      <c r="C95" s="4"/>
      <c r="D95" s="4" t="s">
        <v>5</v>
      </c>
      <c r="E95" s="4"/>
    </row>
    <row r="96" spans="1:5" ht="45">
      <c r="A96" s="3" t="s">
        <v>1741</v>
      </c>
      <c r="B96" s="4" t="s">
        <v>5</v>
      </c>
      <c r="C96" s="4"/>
      <c r="D96" s="4" t="s">
        <v>5</v>
      </c>
      <c r="E96" s="4"/>
    </row>
    <row r="97" spans="1:5" ht="17.25">
      <c r="A97" s="2" t="s">
        <v>1456</v>
      </c>
      <c r="B97" s="6">
        <v>57646</v>
      </c>
      <c r="C97" s="9" t="s">
        <v>1252</v>
      </c>
      <c r="D97" s="6">
        <v>61639</v>
      </c>
      <c r="E97" s="9" t="s">
        <v>1252</v>
      </c>
    </row>
    <row r="98" spans="1:5" ht="30">
      <c r="A98" s="2" t="s">
        <v>1759</v>
      </c>
      <c r="B98" s="4" t="s">
        <v>5</v>
      </c>
      <c r="C98" s="4"/>
      <c r="D98" s="4" t="s">
        <v>5</v>
      </c>
      <c r="E98" s="4"/>
    </row>
    <row r="99" spans="1:5" ht="45">
      <c r="A99" s="3" t="s">
        <v>1741</v>
      </c>
      <c r="B99" s="4" t="s">
        <v>5</v>
      </c>
      <c r="C99" s="4"/>
      <c r="D99" s="4" t="s">
        <v>5</v>
      </c>
      <c r="E99" s="4"/>
    </row>
    <row r="100" spans="1:5">
      <c r="A100" s="2" t="s">
        <v>1457</v>
      </c>
      <c r="B100" s="6">
        <v>53761</v>
      </c>
      <c r="C100" s="4"/>
      <c r="D100" s="6">
        <v>51959</v>
      </c>
      <c r="E100" s="4"/>
    </row>
    <row r="101" spans="1:5">
      <c r="A101" s="2" t="s">
        <v>1760</v>
      </c>
      <c r="B101" s="4" t="s">
        <v>5</v>
      </c>
      <c r="C101" s="4"/>
      <c r="D101" s="4" t="s">
        <v>5</v>
      </c>
      <c r="E101" s="4"/>
    </row>
    <row r="102" spans="1:5" ht="45">
      <c r="A102" s="3" t="s">
        <v>1741</v>
      </c>
      <c r="B102" s="4" t="s">
        <v>5</v>
      </c>
      <c r="C102" s="4"/>
      <c r="D102" s="4" t="s">
        <v>5</v>
      </c>
      <c r="E102" s="4"/>
    </row>
    <row r="103" spans="1:5">
      <c r="A103" s="2" t="s">
        <v>30</v>
      </c>
      <c r="B103" s="4">
        <v>0</v>
      </c>
      <c r="C103" s="4"/>
      <c r="D103" s="4">
        <v>0</v>
      </c>
      <c r="E103" s="4"/>
    </row>
    <row r="104" spans="1:5" ht="30">
      <c r="A104" s="2" t="s">
        <v>1095</v>
      </c>
      <c r="B104" s="6">
        <v>442620</v>
      </c>
      <c r="C104" s="4"/>
      <c r="D104" s="6">
        <v>425741</v>
      </c>
      <c r="E104" s="4"/>
    </row>
    <row r="105" spans="1:5">
      <c r="A105" s="2" t="s">
        <v>1096</v>
      </c>
      <c r="B105" s="6">
        <v>8906145</v>
      </c>
      <c r="C105" s="4"/>
      <c r="D105" s="6">
        <v>8180597</v>
      </c>
      <c r="E105" s="4"/>
    </row>
    <row r="106" spans="1:5">
      <c r="A106" s="2" t="s">
        <v>1097</v>
      </c>
      <c r="B106" s="6">
        <v>989546</v>
      </c>
      <c r="C106" s="4"/>
      <c r="D106" s="6">
        <v>860772</v>
      </c>
      <c r="E106" s="4"/>
    </row>
    <row r="107" spans="1:5">
      <c r="A107" s="2" t="s">
        <v>1098</v>
      </c>
      <c r="B107" s="6">
        <v>40532</v>
      </c>
      <c r="C107" s="4"/>
      <c r="D107" s="6">
        <v>39806</v>
      </c>
      <c r="E107" s="4"/>
    </row>
    <row r="108" spans="1:5">
      <c r="A108" s="2" t="s">
        <v>1099</v>
      </c>
      <c r="B108" s="4">
        <v>0</v>
      </c>
      <c r="C108" s="4"/>
      <c r="D108" s="4">
        <v>0</v>
      </c>
      <c r="E108" s="4"/>
    </row>
    <row r="109" spans="1:5" ht="17.25">
      <c r="A109" s="2" t="s">
        <v>1742</v>
      </c>
      <c r="B109" s="4">
        <v>0</v>
      </c>
      <c r="C109" s="9" t="s">
        <v>1250</v>
      </c>
      <c r="D109" s="4">
        <v>0</v>
      </c>
      <c r="E109" s="9" t="s">
        <v>1250</v>
      </c>
    </row>
    <row r="110" spans="1:5">
      <c r="A110" s="2" t="s">
        <v>1102</v>
      </c>
      <c r="B110" s="4">
        <v>0</v>
      </c>
      <c r="C110" s="4"/>
      <c r="D110" s="4">
        <v>0</v>
      </c>
      <c r="E110" s="4"/>
    </row>
    <row r="111" spans="1:5">
      <c r="A111" s="2" t="s">
        <v>1103</v>
      </c>
      <c r="B111" s="4">
        <v>0</v>
      </c>
      <c r="C111" s="4"/>
      <c r="D111" s="4">
        <v>0</v>
      </c>
      <c r="E111" s="4"/>
    </row>
    <row r="112" spans="1:5">
      <c r="A112" s="2" t="s">
        <v>1105</v>
      </c>
      <c r="B112" s="6">
        <v>23568</v>
      </c>
      <c r="C112" s="4"/>
      <c r="D112" s="6">
        <v>20562</v>
      </c>
      <c r="E112" s="4"/>
    </row>
    <row r="113" spans="1:5" ht="30">
      <c r="A113" s="2" t="s">
        <v>1761</v>
      </c>
      <c r="B113" s="4" t="s">
        <v>5</v>
      </c>
      <c r="C113" s="4"/>
      <c r="D113" s="4" t="s">
        <v>5</v>
      </c>
      <c r="E113" s="4"/>
    </row>
    <row r="114" spans="1:5" ht="45">
      <c r="A114" s="3" t="s">
        <v>1741</v>
      </c>
      <c r="B114" s="4" t="s">
        <v>5</v>
      </c>
      <c r="C114" s="4"/>
      <c r="D114" s="4" t="s">
        <v>5</v>
      </c>
      <c r="E114" s="4"/>
    </row>
    <row r="115" spans="1:5">
      <c r="A115" s="2" t="s">
        <v>45</v>
      </c>
      <c r="B115" s="4" t="s">
        <v>5</v>
      </c>
      <c r="C115" s="4"/>
      <c r="D115" s="4">
        <v>0</v>
      </c>
      <c r="E115" s="4"/>
    </row>
    <row r="116" spans="1:5" ht="30">
      <c r="A116" s="2" t="s">
        <v>1762</v>
      </c>
      <c r="B116" s="4" t="s">
        <v>5</v>
      </c>
      <c r="C116" s="4"/>
      <c r="D116" s="4" t="s">
        <v>5</v>
      </c>
      <c r="E116" s="4"/>
    </row>
    <row r="117" spans="1:5" ht="45">
      <c r="A117" s="3" t="s">
        <v>1741</v>
      </c>
      <c r="B117" s="4" t="s">
        <v>5</v>
      </c>
      <c r="C117" s="4"/>
      <c r="D117" s="4" t="s">
        <v>5</v>
      </c>
      <c r="E117" s="4"/>
    </row>
    <row r="118" spans="1:5">
      <c r="A118" s="2" t="s">
        <v>45</v>
      </c>
      <c r="B118" s="4">
        <v>0</v>
      </c>
      <c r="C118" s="4"/>
      <c r="D118" s="4">
        <v>0</v>
      </c>
      <c r="E118" s="4"/>
    </row>
    <row r="119" spans="1:5" ht="30">
      <c r="A119" s="2" t="s">
        <v>1763</v>
      </c>
      <c r="B119" s="4" t="s">
        <v>5</v>
      </c>
      <c r="C119" s="4"/>
      <c r="D119" s="4" t="s">
        <v>5</v>
      </c>
      <c r="E119" s="4"/>
    </row>
    <row r="120" spans="1:5" ht="45">
      <c r="A120" s="3" t="s">
        <v>1741</v>
      </c>
      <c r="B120" s="4" t="s">
        <v>5</v>
      </c>
      <c r="C120" s="4"/>
      <c r="D120" s="4" t="s">
        <v>5</v>
      </c>
      <c r="E120" s="4"/>
    </row>
    <row r="121" spans="1:5">
      <c r="A121" s="2" t="s">
        <v>1454</v>
      </c>
      <c r="B121" s="4">
        <v>0</v>
      </c>
      <c r="C121" s="4"/>
      <c r="D121" s="4">
        <v>0</v>
      </c>
      <c r="E121" s="4"/>
    </row>
    <row r="122" spans="1:5" ht="30">
      <c r="A122" s="2" t="s">
        <v>1764</v>
      </c>
      <c r="B122" s="4" t="s">
        <v>5</v>
      </c>
      <c r="C122" s="4"/>
      <c r="D122" s="4" t="s">
        <v>5</v>
      </c>
      <c r="E122" s="4"/>
    </row>
    <row r="123" spans="1:5" ht="45">
      <c r="A123" s="3" t="s">
        <v>1741</v>
      </c>
      <c r="B123" s="4" t="s">
        <v>5</v>
      </c>
      <c r="C123" s="4"/>
      <c r="D123" s="4" t="s">
        <v>5</v>
      </c>
      <c r="E123" s="4"/>
    </row>
    <row r="124" spans="1:5" ht="17.25">
      <c r="A124" s="2" t="s">
        <v>1456</v>
      </c>
      <c r="B124" s="4">
        <v>0</v>
      </c>
      <c r="C124" s="9" t="s">
        <v>1252</v>
      </c>
      <c r="D124" s="4">
        <v>0</v>
      </c>
      <c r="E124" s="9" t="s">
        <v>1252</v>
      </c>
    </row>
    <row r="125" spans="1:5" ht="30">
      <c r="A125" s="2" t="s">
        <v>1765</v>
      </c>
      <c r="B125" s="4" t="s">
        <v>5</v>
      </c>
      <c r="C125" s="4"/>
      <c r="D125" s="4" t="s">
        <v>5</v>
      </c>
      <c r="E125" s="4"/>
    </row>
    <row r="126" spans="1:5" ht="45">
      <c r="A126" s="3" t="s">
        <v>1741</v>
      </c>
      <c r="B126" s="4" t="s">
        <v>5</v>
      </c>
      <c r="C126" s="4"/>
      <c r="D126" s="4" t="s">
        <v>5</v>
      </c>
      <c r="E126" s="4"/>
    </row>
    <row r="127" spans="1:5">
      <c r="A127" s="2" t="s">
        <v>1457</v>
      </c>
      <c r="B127" s="8">
        <v>0</v>
      </c>
      <c r="C127" s="4"/>
      <c r="D127" s="8">
        <v>0</v>
      </c>
      <c r="E127" s="4"/>
    </row>
    <row r="128" spans="1:5">
      <c r="A128" s="10"/>
      <c r="B128" s="10"/>
      <c r="C128" s="10"/>
      <c r="D128" s="10"/>
      <c r="E128" s="10"/>
    </row>
    <row r="129" spans="1:5" ht="30" customHeight="1">
      <c r="A129" s="2" t="s">
        <v>35</v>
      </c>
      <c r="B129" s="11" t="s">
        <v>656</v>
      </c>
      <c r="C129" s="11"/>
      <c r="D129" s="11"/>
      <c r="E129" s="11"/>
    </row>
    <row r="130" spans="1:5" ht="30" customHeight="1">
      <c r="A130" s="2" t="s">
        <v>110</v>
      </c>
      <c r="B130" s="11" t="s">
        <v>1458</v>
      </c>
      <c r="C130" s="11"/>
      <c r="D130" s="11"/>
      <c r="E130" s="11"/>
    </row>
    <row r="131" spans="1:5" ht="30" customHeight="1">
      <c r="A131" s="2" t="s">
        <v>1250</v>
      </c>
      <c r="B131" s="11" t="s">
        <v>1106</v>
      </c>
      <c r="C131" s="11"/>
      <c r="D131" s="11"/>
      <c r="E131" s="11"/>
    </row>
    <row r="132" spans="1:5" ht="45" customHeight="1">
      <c r="A132" s="2" t="s">
        <v>1252</v>
      </c>
      <c r="B132" s="11" t="s">
        <v>1766</v>
      </c>
      <c r="C132" s="11"/>
      <c r="D132" s="11"/>
      <c r="E132" s="11"/>
    </row>
  </sheetData>
  <mergeCells count="7">
    <mergeCell ref="B132:E132"/>
    <mergeCell ref="B1:C2"/>
    <mergeCell ref="D1:E2"/>
    <mergeCell ref="A128:E128"/>
    <mergeCell ref="B129:E129"/>
    <mergeCell ref="B130:E130"/>
    <mergeCell ref="B131:E13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767</v>
      </c>
      <c r="B1" s="7" t="s">
        <v>2</v>
      </c>
      <c r="C1" s="7" t="s">
        <v>28</v>
      </c>
    </row>
    <row r="2" spans="1:3" ht="30">
      <c r="A2" s="1" t="s">
        <v>27</v>
      </c>
      <c r="B2" s="7"/>
      <c r="C2" s="7"/>
    </row>
    <row r="3" spans="1:3">
      <c r="A3" s="2" t="s">
        <v>1455</v>
      </c>
      <c r="B3" s="4" t="s">
        <v>5</v>
      </c>
      <c r="C3" s="4" t="s">
        <v>5</v>
      </c>
    </row>
    <row r="4" spans="1:3" ht="45">
      <c r="A4" s="3" t="s">
        <v>1741</v>
      </c>
      <c r="B4" s="4" t="s">
        <v>5</v>
      </c>
      <c r="C4" s="4" t="s">
        <v>5</v>
      </c>
    </row>
    <row r="5" spans="1:3" ht="30">
      <c r="A5" s="2" t="s">
        <v>1461</v>
      </c>
      <c r="B5" s="8">
        <v>7000</v>
      </c>
      <c r="C5" s="8">
        <v>900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3" customWidth="1"/>
  </cols>
  <sheetData>
    <row r="1" spans="1:3" ht="75">
      <c r="A1" s="1" t="s">
        <v>1768</v>
      </c>
      <c r="B1" s="7" t="s">
        <v>2</v>
      </c>
      <c r="C1" s="7"/>
    </row>
    <row r="2" spans="1:3" ht="30">
      <c r="A2" s="1" t="s">
        <v>27</v>
      </c>
      <c r="B2" s="7"/>
      <c r="C2" s="7"/>
    </row>
    <row r="3" spans="1:3" ht="45">
      <c r="A3" s="3" t="s">
        <v>1769</v>
      </c>
      <c r="B3" s="4" t="s">
        <v>5</v>
      </c>
      <c r="C3" s="4"/>
    </row>
    <row r="4" spans="1:3">
      <c r="A4" s="2" t="s">
        <v>1093</v>
      </c>
      <c r="B4" s="8">
        <v>975366</v>
      </c>
      <c r="C4" s="4"/>
    </row>
    <row r="5" spans="1:3">
      <c r="A5" s="2" t="s">
        <v>683</v>
      </c>
      <c r="B5" s="6">
        <v>1033519</v>
      </c>
      <c r="C5" s="4"/>
    </row>
    <row r="6" spans="1:3">
      <c r="A6" s="2" t="s">
        <v>1770</v>
      </c>
      <c r="B6" s="6">
        <v>489955</v>
      </c>
      <c r="C6" s="4"/>
    </row>
    <row r="7" spans="1:3" ht="45">
      <c r="A7" s="2" t="s">
        <v>1329</v>
      </c>
      <c r="B7" s="4" t="s">
        <v>5</v>
      </c>
      <c r="C7" s="4"/>
    </row>
    <row r="8" spans="1:3" ht="45">
      <c r="A8" s="3" t="s">
        <v>1769</v>
      </c>
      <c r="B8" s="4" t="s">
        <v>5</v>
      </c>
      <c r="C8" s="4"/>
    </row>
    <row r="9" spans="1:3" ht="17.25">
      <c r="A9" s="2" t="s">
        <v>1093</v>
      </c>
      <c r="B9" s="6">
        <v>773499</v>
      </c>
      <c r="C9" s="9" t="s">
        <v>35</v>
      </c>
    </row>
    <row r="10" spans="1:3" ht="17.25">
      <c r="A10" s="2" t="s">
        <v>683</v>
      </c>
      <c r="B10" s="6">
        <v>773499</v>
      </c>
      <c r="C10" s="9" t="s">
        <v>35</v>
      </c>
    </row>
    <row r="11" spans="1:3" ht="17.25">
      <c r="A11" s="2" t="s">
        <v>1770</v>
      </c>
      <c r="B11" s="6">
        <v>434754</v>
      </c>
      <c r="C11" s="9" t="s">
        <v>35</v>
      </c>
    </row>
    <row r="12" spans="1:3" ht="45">
      <c r="A12" s="2" t="s">
        <v>1332</v>
      </c>
      <c r="B12" s="4" t="s">
        <v>5</v>
      </c>
      <c r="C12" s="4"/>
    </row>
    <row r="13" spans="1:3" ht="45">
      <c r="A13" s="3" t="s">
        <v>1769</v>
      </c>
      <c r="B13" s="4" t="s">
        <v>5</v>
      </c>
      <c r="C13" s="4"/>
    </row>
    <row r="14" spans="1:3" ht="17.25">
      <c r="A14" s="2" t="s">
        <v>1093</v>
      </c>
      <c r="B14" s="6">
        <v>52265</v>
      </c>
      <c r="C14" s="9" t="s">
        <v>110</v>
      </c>
    </row>
    <row r="15" spans="1:3" ht="17.25">
      <c r="A15" s="2" t="s">
        <v>683</v>
      </c>
      <c r="B15" s="6">
        <v>53766</v>
      </c>
      <c r="C15" s="9" t="s">
        <v>110</v>
      </c>
    </row>
    <row r="16" spans="1:3" ht="17.25">
      <c r="A16" s="2" t="s">
        <v>1770</v>
      </c>
      <c r="B16" s="6">
        <v>15436</v>
      </c>
      <c r="C16" s="9" t="s">
        <v>110</v>
      </c>
    </row>
    <row r="17" spans="1:3" ht="45">
      <c r="A17" s="2" t="s">
        <v>1333</v>
      </c>
      <c r="B17" s="4" t="s">
        <v>5</v>
      </c>
      <c r="C17" s="4"/>
    </row>
    <row r="18" spans="1:3" ht="45">
      <c r="A18" s="3" t="s">
        <v>1769</v>
      </c>
      <c r="B18" s="4" t="s">
        <v>5</v>
      </c>
      <c r="C18" s="4"/>
    </row>
    <row r="19" spans="1:3" ht="17.25">
      <c r="A19" s="2" t="s">
        <v>1093</v>
      </c>
      <c r="B19" s="6">
        <v>149602</v>
      </c>
      <c r="C19" s="9" t="s">
        <v>1250</v>
      </c>
    </row>
    <row r="20" spans="1:3" ht="17.25">
      <c r="A20" s="2" t="s">
        <v>683</v>
      </c>
      <c r="B20" s="6">
        <v>206254</v>
      </c>
      <c r="C20" s="9" t="s">
        <v>1250</v>
      </c>
    </row>
    <row r="21" spans="1:3" ht="17.25">
      <c r="A21" s="2" t="s">
        <v>1770</v>
      </c>
      <c r="B21" s="8">
        <v>39765</v>
      </c>
      <c r="C21" s="9" t="s">
        <v>1250</v>
      </c>
    </row>
    <row r="22" spans="1:3">
      <c r="A22" s="10"/>
      <c r="B22" s="10"/>
      <c r="C22" s="10"/>
    </row>
    <row r="23" spans="1:3" ht="225" customHeight="1">
      <c r="A23" s="2" t="s">
        <v>35</v>
      </c>
      <c r="B23" s="11" t="s">
        <v>1771</v>
      </c>
      <c r="C23" s="11"/>
    </row>
    <row r="24" spans="1:3" ht="120" customHeight="1">
      <c r="A24" s="2" t="s">
        <v>110</v>
      </c>
      <c r="B24" s="11" t="s">
        <v>1772</v>
      </c>
      <c r="C24" s="11"/>
    </row>
    <row r="25" spans="1:3" ht="135" customHeight="1">
      <c r="A25" s="2" t="s">
        <v>1250</v>
      </c>
      <c r="B25" s="11" t="s">
        <v>1122</v>
      </c>
      <c r="C25" s="11"/>
    </row>
  </sheetData>
  <mergeCells count="5">
    <mergeCell ref="B1:C2"/>
    <mergeCell ref="A22:C22"/>
    <mergeCell ref="B23:C23"/>
    <mergeCell ref="B24:C24"/>
    <mergeCell ref="B25:C2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1.7109375" customWidth="1"/>
  </cols>
  <sheetData>
    <row r="1" spans="1:3" ht="90">
      <c r="A1" s="1" t="s">
        <v>1773</v>
      </c>
      <c r="B1" s="7" t="s">
        <v>2</v>
      </c>
      <c r="C1" s="7"/>
    </row>
    <row r="2" spans="1:3" ht="30">
      <c r="A2" s="1" t="s">
        <v>27</v>
      </c>
      <c r="B2" s="7"/>
      <c r="C2" s="7"/>
    </row>
    <row r="3" spans="1:3" ht="45">
      <c r="A3" s="3" t="s">
        <v>1769</v>
      </c>
      <c r="B3" s="4" t="s">
        <v>5</v>
      </c>
      <c r="C3" s="4"/>
    </row>
    <row r="4" spans="1:3">
      <c r="A4" s="2" t="s">
        <v>683</v>
      </c>
      <c r="B4" s="8">
        <v>1033519</v>
      </c>
      <c r="C4" s="4"/>
    </row>
    <row r="5" spans="1:3">
      <c r="A5" s="2" t="s">
        <v>1770</v>
      </c>
      <c r="B5" s="6">
        <v>489955</v>
      </c>
      <c r="C5" s="4"/>
    </row>
    <row r="6" spans="1:3" ht="45">
      <c r="A6" s="2" t="s">
        <v>1329</v>
      </c>
      <c r="B6" s="4" t="s">
        <v>5</v>
      </c>
      <c r="C6" s="4"/>
    </row>
    <row r="7" spans="1:3" ht="45">
      <c r="A7" s="3" t="s">
        <v>1769</v>
      </c>
      <c r="B7" s="4" t="s">
        <v>5</v>
      </c>
      <c r="C7" s="4"/>
    </row>
    <row r="8" spans="1:3" ht="17.25">
      <c r="A8" s="2" t="s">
        <v>683</v>
      </c>
      <c r="B8" s="6">
        <v>773499</v>
      </c>
      <c r="C8" s="9" t="s">
        <v>35</v>
      </c>
    </row>
    <row r="9" spans="1:3" ht="17.25">
      <c r="A9" s="2" t="s">
        <v>1770</v>
      </c>
      <c r="B9" s="6">
        <v>434754</v>
      </c>
      <c r="C9" s="9" t="s">
        <v>35</v>
      </c>
    </row>
    <row r="10" spans="1:3" ht="45">
      <c r="A10" s="2" t="s">
        <v>1332</v>
      </c>
      <c r="B10" s="4" t="s">
        <v>5</v>
      </c>
      <c r="C10" s="4"/>
    </row>
    <row r="11" spans="1:3" ht="45">
      <c r="A11" s="3" t="s">
        <v>1769</v>
      </c>
      <c r="B11" s="4" t="s">
        <v>5</v>
      </c>
      <c r="C11" s="4"/>
    </row>
    <row r="12" spans="1:3" ht="17.25">
      <c r="A12" s="2" t="s">
        <v>683</v>
      </c>
      <c r="B12" s="6">
        <v>53766</v>
      </c>
      <c r="C12" s="9" t="s">
        <v>110</v>
      </c>
    </row>
    <row r="13" spans="1:3" ht="17.25">
      <c r="A13" s="2" t="s">
        <v>1770</v>
      </c>
      <c r="B13" s="6">
        <v>15436</v>
      </c>
      <c r="C13" s="9" t="s">
        <v>110</v>
      </c>
    </row>
    <row r="14" spans="1:3" ht="45">
      <c r="A14" s="2" t="s">
        <v>1333</v>
      </c>
      <c r="B14" s="4" t="s">
        <v>5</v>
      </c>
      <c r="C14" s="4"/>
    </row>
    <row r="15" spans="1:3" ht="45">
      <c r="A15" s="3" t="s">
        <v>1769</v>
      </c>
      <c r="B15" s="4" t="s">
        <v>5</v>
      </c>
      <c r="C15" s="4"/>
    </row>
    <row r="16" spans="1:3" ht="17.25">
      <c r="A16" s="2" t="s">
        <v>683</v>
      </c>
      <c r="B16" s="6">
        <v>206254</v>
      </c>
      <c r="C16" s="9" t="s">
        <v>1250</v>
      </c>
    </row>
    <row r="17" spans="1:3" ht="17.25">
      <c r="A17" s="2" t="s">
        <v>1770</v>
      </c>
      <c r="B17" s="6">
        <v>39765</v>
      </c>
      <c r="C17" s="9" t="s">
        <v>1250</v>
      </c>
    </row>
    <row r="18" spans="1:3" ht="60">
      <c r="A18" s="2" t="s">
        <v>1774</v>
      </c>
      <c r="B18" s="4" t="s">
        <v>5</v>
      </c>
      <c r="C18" s="4"/>
    </row>
    <row r="19" spans="1:3" ht="45">
      <c r="A19" s="3" t="s">
        <v>1769</v>
      </c>
      <c r="B19" s="4" t="s">
        <v>5</v>
      </c>
      <c r="C19" s="4"/>
    </row>
    <row r="20" spans="1:3">
      <c r="A20" s="2" t="s">
        <v>683</v>
      </c>
      <c r="B20" s="6">
        <v>700000</v>
      </c>
      <c r="C20" s="4"/>
    </row>
    <row r="21" spans="1:3">
      <c r="A21" s="2" t="s">
        <v>1770</v>
      </c>
      <c r="B21" s="8">
        <v>428000</v>
      </c>
      <c r="C21" s="4"/>
    </row>
    <row r="22" spans="1:3">
      <c r="A22" s="10"/>
      <c r="B22" s="10"/>
      <c r="C22" s="10"/>
    </row>
    <row r="23" spans="1:3" ht="240" customHeight="1">
      <c r="A23" s="2" t="s">
        <v>35</v>
      </c>
      <c r="B23" s="11" t="s">
        <v>1771</v>
      </c>
      <c r="C23" s="11"/>
    </row>
    <row r="24" spans="1:3" ht="135" customHeight="1">
      <c r="A24" s="2" t="s">
        <v>110</v>
      </c>
      <c r="B24" s="11" t="s">
        <v>1772</v>
      </c>
      <c r="C24" s="11"/>
    </row>
    <row r="25" spans="1:3" ht="150" customHeight="1">
      <c r="A25" s="2" t="s">
        <v>1250</v>
      </c>
      <c r="B25" s="11" t="s">
        <v>1122</v>
      </c>
      <c r="C25" s="11"/>
    </row>
  </sheetData>
  <mergeCells count="5">
    <mergeCell ref="B1:C2"/>
    <mergeCell ref="A22:C22"/>
    <mergeCell ref="B23:C23"/>
    <mergeCell ref="B24:C24"/>
    <mergeCell ref="B25:C2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0.42578125" bestFit="1" customWidth="1"/>
    <col min="3" max="3" width="12.28515625" bestFit="1" customWidth="1"/>
  </cols>
  <sheetData>
    <row r="1" spans="1:3">
      <c r="A1" s="1" t="s">
        <v>1775</v>
      </c>
      <c r="B1" s="1" t="s">
        <v>1</v>
      </c>
      <c r="C1" s="1"/>
    </row>
    <row r="2" spans="1:3">
      <c r="A2" s="1" t="s">
        <v>1235</v>
      </c>
      <c r="B2" s="1" t="s">
        <v>2</v>
      </c>
      <c r="C2" s="1" t="s">
        <v>28</v>
      </c>
    </row>
    <row r="3" spans="1:3">
      <c r="A3" s="2" t="s">
        <v>1776</v>
      </c>
      <c r="B3" s="4" t="s">
        <v>5</v>
      </c>
      <c r="C3" s="4" t="s">
        <v>5</v>
      </c>
    </row>
    <row r="4" spans="1:3">
      <c r="A4" s="3" t="s">
        <v>1777</v>
      </c>
      <c r="B4" s="4" t="s">
        <v>5</v>
      </c>
      <c r="C4" s="4" t="s">
        <v>5</v>
      </c>
    </row>
    <row r="5" spans="1:3" ht="30">
      <c r="A5" s="2" t="s">
        <v>1778</v>
      </c>
      <c r="B5" s="8">
        <v>85</v>
      </c>
      <c r="C5" s="4" t="s">
        <v>5</v>
      </c>
    </row>
    <row r="6" spans="1:3">
      <c r="A6" s="2" t="s">
        <v>1776</v>
      </c>
      <c r="B6" s="4" t="s">
        <v>5</v>
      </c>
      <c r="C6" s="4" t="s">
        <v>5</v>
      </c>
    </row>
    <row r="7" spans="1:3">
      <c r="A7" s="3" t="s">
        <v>1777</v>
      </c>
      <c r="B7" s="4" t="s">
        <v>5</v>
      </c>
      <c r="C7" s="4" t="s">
        <v>5</v>
      </c>
    </row>
    <row r="8" spans="1:3" ht="30">
      <c r="A8" s="2" t="s">
        <v>1779</v>
      </c>
      <c r="B8" s="4">
        <v>38</v>
      </c>
      <c r="C8" s="4" t="s">
        <v>5</v>
      </c>
    </row>
    <row r="9" spans="1:3" ht="30">
      <c r="A9" s="2" t="s">
        <v>1780</v>
      </c>
      <c r="B9" s="4">
        <v>27</v>
      </c>
      <c r="C9" s="4" t="s">
        <v>5</v>
      </c>
    </row>
    <row r="10" spans="1:3" ht="30">
      <c r="A10" s="2" t="s">
        <v>1781</v>
      </c>
      <c r="B10" s="4" t="s">
        <v>1782</v>
      </c>
      <c r="C10" s="4" t="s">
        <v>5</v>
      </c>
    </row>
    <row r="11" spans="1:3" ht="30">
      <c r="A11" s="2" t="s">
        <v>1783</v>
      </c>
      <c r="B11" s="8">
        <v>38</v>
      </c>
      <c r="C11" s="8">
        <v>31</v>
      </c>
    </row>
    <row r="12" spans="1:3">
      <c r="A12" s="2" t="s">
        <v>1784</v>
      </c>
      <c r="B12" s="4" t="s">
        <v>5</v>
      </c>
      <c r="C12" s="4" t="s">
        <v>5</v>
      </c>
    </row>
    <row r="13" spans="1:3">
      <c r="A13" s="3" t="s">
        <v>1777</v>
      </c>
      <c r="B13" s="4" t="s">
        <v>5</v>
      </c>
      <c r="C13" s="4" t="s">
        <v>5</v>
      </c>
    </row>
    <row r="14" spans="1:3">
      <c r="A14" s="2" t="s">
        <v>1566</v>
      </c>
      <c r="B14" s="299">
        <v>0.83799999999999997</v>
      </c>
      <c r="C14" s="4" t="s">
        <v>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Interim_Consolidated_Balance_S</vt:lpstr>
      <vt:lpstr>Interim_Consolidated_Balance_S1</vt:lpstr>
      <vt:lpstr>Interim_Consolidated_Statement</vt:lpstr>
      <vt:lpstr>Interim_Consolidated_Statement1</vt:lpstr>
      <vt:lpstr>Interim_Consolidated_Statement2</vt:lpstr>
      <vt:lpstr>Interim_Consolidated_Statement3</vt:lpstr>
      <vt:lpstr>Basis_of_Presentation</vt:lpstr>
      <vt:lpstr>Stockholders_Equity_and_EPS</vt:lpstr>
      <vt:lpstr>ShareBased_Compensation</vt:lpstr>
      <vt:lpstr>Cash_and_Cash_Equivalents</vt:lpstr>
      <vt:lpstr>Investment_Securities</vt:lpstr>
      <vt:lpstr>Loans_and_Allowance_for_Loan_L</vt:lpstr>
      <vt:lpstr>ShortTerm_Borrowings_and_LongT</vt:lpstr>
      <vt:lpstr>Derivative_Financial_Instrumen</vt:lpstr>
      <vt:lpstr>Other_Noninterest_Income_and_O</vt:lpstr>
      <vt:lpstr>Segment_Reporting</vt:lpstr>
      <vt:lpstr>OffBalance_Sheet_Arrangements_</vt:lpstr>
      <vt:lpstr>Income_Taxes</vt:lpstr>
      <vt:lpstr>Fair_Value_of_Financial_Instru</vt:lpstr>
      <vt:lpstr>Legal_Matters</vt:lpstr>
      <vt:lpstr>Related_Parties</vt:lpstr>
      <vt:lpstr>Stockholders_Equity_and_EPS_Ta</vt:lpstr>
      <vt:lpstr>ShareBased_Compensation_Tables</vt:lpstr>
      <vt:lpstr>Cash_and_Cash_Equivalents_Tabl</vt:lpstr>
      <vt:lpstr>Investment_Securities_Tables</vt:lpstr>
      <vt:lpstr>Loans_and_Allowance_for_Loan_L1</vt:lpstr>
      <vt:lpstr>ShortTerm_Borrowings_and_LongT1</vt:lpstr>
      <vt:lpstr>Derivative_Financial_Instrumen1</vt:lpstr>
      <vt:lpstr>Other_Noninterest_Income_and_O1</vt:lpstr>
      <vt:lpstr>Segment_Reporting_Tables</vt:lpstr>
      <vt:lpstr>OffBalance_Sheet_Arrangements_1</vt:lpstr>
      <vt:lpstr>Fair_Value_of_Financial_Instru1</vt:lpstr>
      <vt:lpstr>Stockholders_Equity_and_EPS_Re</vt:lpstr>
      <vt:lpstr>Stockholders_Equity_and_EPS_Co</vt:lpstr>
      <vt:lpstr>Stockholders_Equity_and_EPS_Re1</vt:lpstr>
      <vt:lpstr>ShareBased_Compensation_Share_</vt:lpstr>
      <vt:lpstr>ShareBased_Compensation_Unreco</vt:lpstr>
      <vt:lpstr>ShareBased_Compensation_Stock_</vt:lpstr>
      <vt:lpstr>ShareBased_Compensation_Additi</vt:lpstr>
      <vt:lpstr>ShareBased_Compensation_Inform</vt:lpstr>
      <vt:lpstr>Cash_and_Cash_Equivalents_Deta</vt:lpstr>
      <vt:lpstr>Cash_and_Cash_Equivalents_Pare</vt:lpstr>
      <vt:lpstr>Investment_Securities_Major_Co</vt:lpstr>
      <vt:lpstr>Investment_Securities_Major_Co1</vt:lpstr>
      <vt:lpstr>Investment_Securities_Summary_</vt:lpstr>
      <vt:lpstr>Investment_Securities_Summary_1</vt:lpstr>
      <vt:lpstr>Investment_Securities_Addition</vt:lpstr>
      <vt:lpstr>Investment_Securities_Summary_2</vt:lpstr>
      <vt:lpstr>Investment_Securities_Componen</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ShortTerm_Borrowings_and_LongT2</vt:lpstr>
      <vt:lpstr>ShortTerm_Borrowings_and_LongT3</vt:lpstr>
      <vt:lpstr>ShortTerm_Borrowings_and_LongT4</vt:lpstr>
      <vt:lpstr>Derivative_Financial_Instrumen2</vt:lpstr>
      <vt:lpstr>Derivative_Financial_Instrumen3</vt:lpstr>
      <vt:lpstr>Derivative_Financial_Instrumen4</vt:lpstr>
      <vt:lpstr>Derivative_Financial_Instrumen5</vt:lpstr>
      <vt:lpstr>Other_Noninterest_Income_and_O2</vt:lpstr>
      <vt:lpstr>Other_Noninterest_Income_and_O3</vt:lpstr>
      <vt:lpstr>Other_Noninterest_Income_and_O4</vt:lpstr>
      <vt:lpstr>Segment_Reporting_Additional_I</vt:lpstr>
      <vt:lpstr>Segment_Reporting_Segment_Info</vt:lpstr>
      <vt:lpstr>Segment_Reporting_Segment_Info1</vt:lpstr>
      <vt:lpstr>OffBalance_Sheet_Arrangements_2</vt:lpstr>
      <vt:lpstr>OffBalance_Sheet_Arrangements_3</vt:lpstr>
      <vt:lpstr>OffBalance_Sheet_Arrangements_4</vt:lpstr>
      <vt:lpstr>OffBalance_Sheet_Arrangements_5</vt:lpstr>
      <vt:lpstr>OffBalance_Sheet_Arrangements_6</vt:lpstr>
      <vt:lpstr>OffBalance_Sheet_Arrangements_7</vt:lpstr>
      <vt:lpstr>Income_Taxes_Detail</vt:lpstr>
      <vt:lpstr>Income_Taxes_SVB_One_Time_Prio</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Recovered_Sheet6</vt:lpstr>
      <vt:lpstr>Recovered_Sheet7</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7:45Z</dcterms:created>
  <dcterms:modified xsi:type="dcterms:W3CDTF">2013-11-08T22:17:45Z</dcterms:modified>
</cp:coreProperties>
</file>